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STATEMENTS OF COMPREHENSIVE INC" sheetId="3" state="visible" r:id="rId3"/>
    <sheet xmlns:r="http://schemas.openxmlformats.org/officeDocument/2006/relationships" name="STATEMENTS OF COMPREHENSIVE I_2" sheetId="4" state="visible" r:id="rId4"/>
    <sheet xmlns:r="http://schemas.openxmlformats.org/officeDocument/2006/relationships" name="BALANCE SHEETS" sheetId="5" state="visible" r:id="rId5"/>
    <sheet xmlns:r="http://schemas.openxmlformats.org/officeDocument/2006/relationships" name="STATEMENT OF CHANGES IN EQUITY" sheetId="6" state="visible" r:id="rId6"/>
    <sheet xmlns:r="http://schemas.openxmlformats.org/officeDocument/2006/relationships" name="STATEMENT OF CHANGES IN EQUITY " sheetId="7" state="visible" r:id="rId7"/>
    <sheet xmlns:r="http://schemas.openxmlformats.org/officeDocument/2006/relationships" name="CASH FLOW STATEMENTS" sheetId="8" state="visible" r:id="rId8"/>
    <sheet xmlns:r="http://schemas.openxmlformats.org/officeDocument/2006/relationships" name="BASIS OF PREPARATION" sheetId="9" state="visible" r:id="rId9"/>
    <sheet xmlns:r="http://schemas.openxmlformats.org/officeDocument/2006/relationships" name="ACCOUNTING POLICIES" sheetId="10" state="visible" r:id="rId10"/>
    <sheet xmlns:r="http://schemas.openxmlformats.org/officeDocument/2006/relationships" name="CRITICAL ACCOUNTING JUDGEMENTS " sheetId="11" state="visible" r:id="rId11"/>
    <sheet xmlns:r="http://schemas.openxmlformats.org/officeDocument/2006/relationships" name="SEGMENTAL ANALYSIS" sheetId="12" state="visible" r:id="rId12"/>
    <sheet xmlns:r="http://schemas.openxmlformats.org/officeDocument/2006/relationships" name="NET INTEREST INCOME" sheetId="13" state="visible" r:id="rId13"/>
    <sheet xmlns:r="http://schemas.openxmlformats.org/officeDocument/2006/relationships" name="NET FEE AND COMMISSION INCOME" sheetId="14" state="visible" r:id="rId14"/>
    <sheet xmlns:r="http://schemas.openxmlformats.org/officeDocument/2006/relationships" name="NET TRADING INCOME" sheetId="15" state="visible" r:id="rId15"/>
    <sheet xmlns:r="http://schemas.openxmlformats.org/officeDocument/2006/relationships" name="OTHER OPERATING INCOME" sheetId="16" state="visible" r:id="rId16"/>
    <sheet xmlns:r="http://schemas.openxmlformats.org/officeDocument/2006/relationships" name="OPERATING EXPENSES" sheetId="17" state="visible" r:id="rId17"/>
    <sheet xmlns:r="http://schemas.openxmlformats.org/officeDocument/2006/relationships" name="AUDITORS' REMUNERATION" sheetId="18" state="visible" r:id="rId18"/>
    <sheet xmlns:r="http://schemas.openxmlformats.org/officeDocument/2006/relationships" name="IMPAIRMENT" sheetId="19" state="visible" r:id="rId19"/>
    <sheet xmlns:r="http://schemas.openxmlformats.org/officeDocument/2006/relationships" name="TAX EXPENSE" sheetId="20" state="visible" r:id="rId20"/>
    <sheet xmlns:r="http://schemas.openxmlformats.org/officeDocument/2006/relationships" name="DISCONTINUED OPERATIONS" sheetId="21" state="visible" r:id="rId21"/>
    <sheet xmlns:r="http://schemas.openxmlformats.org/officeDocument/2006/relationships" name="FINANCIAL ASSETS AT FAIR VALUE " sheetId="22" state="visible" r:id="rId22"/>
    <sheet xmlns:r="http://schemas.openxmlformats.org/officeDocument/2006/relationships" name="DERIVATIVE FINANCIAL INSTRUMENT" sheetId="23" state="visible" r:id="rId23"/>
    <sheet xmlns:r="http://schemas.openxmlformats.org/officeDocument/2006/relationships" name="FINANCIAL ASSETS AT AMORTISED C" sheetId="24" state="visible" r:id="rId24"/>
    <sheet xmlns:r="http://schemas.openxmlformats.org/officeDocument/2006/relationships" name="FINANCE LEASE RECEIVABLES" sheetId="25" state="visible" r:id="rId25"/>
    <sheet xmlns:r="http://schemas.openxmlformats.org/officeDocument/2006/relationships" name="ALLOWANCE FOR IMPAIRMENT LOSSES" sheetId="26" state="visible" r:id="rId26"/>
    <sheet xmlns:r="http://schemas.openxmlformats.org/officeDocument/2006/relationships" name="FINANCIAL ASSETS AT FAIR VALU_2" sheetId="27" state="visible" r:id="rId27"/>
    <sheet xmlns:r="http://schemas.openxmlformats.org/officeDocument/2006/relationships" name="GOODWILL OF THE GROUP" sheetId="28" state="visible" r:id="rId28"/>
    <sheet xmlns:r="http://schemas.openxmlformats.org/officeDocument/2006/relationships" name="OTHER INTANGIBLE ASSETS" sheetId="29" state="visible" r:id="rId29"/>
    <sheet xmlns:r="http://schemas.openxmlformats.org/officeDocument/2006/relationships" name="PROPERTY, PLANT AND EQUIPMENT" sheetId="30" state="visible" r:id="rId30"/>
    <sheet xmlns:r="http://schemas.openxmlformats.org/officeDocument/2006/relationships" name="INVESTMENT IN SUBSIDIARY UNDERT" sheetId="31" state="visible" r:id="rId31"/>
    <sheet xmlns:r="http://schemas.openxmlformats.org/officeDocument/2006/relationships" name="OTHER ASSETS" sheetId="32" state="visible" r:id="rId32"/>
    <sheet xmlns:r="http://schemas.openxmlformats.org/officeDocument/2006/relationships" name="FINANCIAL LIABILITIES AT FAIR V" sheetId="33" state="visible" r:id="rId33"/>
    <sheet xmlns:r="http://schemas.openxmlformats.org/officeDocument/2006/relationships" name="DEBT SECURITIES IN ISSUE" sheetId="34" state="visible" r:id="rId34"/>
    <sheet xmlns:r="http://schemas.openxmlformats.org/officeDocument/2006/relationships" name="SECURITISATIONS AND COVERED BON" sheetId="35" state="visible" r:id="rId35"/>
    <sheet xmlns:r="http://schemas.openxmlformats.org/officeDocument/2006/relationships" name="OTHER LIABILITIES" sheetId="36" state="visible" r:id="rId36"/>
    <sheet xmlns:r="http://schemas.openxmlformats.org/officeDocument/2006/relationships" name="RETIREMENT BENEFIT OBLIGATIONS" sheetId="37" state="visible" r:id="rId37"/>
    <sheet xmlns:r="http://schemas.openxmlformats.org/officeDocument/2006/relationships" name="DEFERRED TAX" sheetId="38" state="visible" r:id="rId38"/>
    <sheet xmlns:r="http://schemas.openxmlformats.org/officeDocument/2006/relationships" name="OTHER PROVISIONS" sheetId="39" state="visible" r:id="rId39"/>
    <sheet xmlns:r="http://schemas.openxmlformats.org/officeDocument/2006/relationships" name="SUBORDINATED LIABILITIES" sheetId="40" state="visible" r:id="rId40"/>
    <sheet xmlns:r="http://schemas.openxmlformats.org/officeDocument/2006/relationships" name="SHARE CAPITAL" sheetId="41" state="visible" r:id="rId41"/>
    <sheet xmlns:r="http://schemas.openxmlformats.org/officeDocument/2006/relationships" name="SHARE PREMIUM ACCOUNT" sheetId="42" state="visible" r:id="rId42"/>
    <sheet xmlns:r="http://schemas.openxmlformats.org/officeDocument/2006/relationships" name="OTHER RESERVES" sheetId="43" state="visible" r:id="rId43"/>
    <sheet xmlns:r="http://schemas.openxmlformats.org/officeDocument/2006/relationships" name="RETAINED PROFITS" sheetId="44" state="visible" r:id="rId44"/>
    <sheet xmlns:r="http://schemas.openxmlformats.org/officeDocument/2006/relationships" name="OTHER EQUITY INSTRUMENTS" sheetId="45" state="visible" r:id="rId45"/>
    <sheet xmlns:r="http://schemas.openxmlformats.org/officeDocument/2006/relationships" name="DIVIDENDS ON ORDINARY SHARES" sheetId="46" state="visible" r:id="rId46"/>
    <sheet xmlns:r="http://schemas.openxmlformats.org/officeDocument/2006/relationships" name="SHARE-BASED PAYMENTS" sheetId="47" state="visible" r:id="rId47"/>
    <sheet xmlns:r="http://schemas.openxmlformats.org/officeDocument/2006/relationships" name="RELATED PARTY TRANSACTIONS" sheetId="48" state="visible" r:id="rId48"/>
    <sheet xmlns:r="http://schemas.openxmlformats.org/officeDocument/2006/relationships" name="CONTINGENT LIABILITIES AND COMM" sheetId="49" state="visible" r:id="rId49"/>
    <sheet xmlns:r="http://schemas.openxmlformats.org/officeDocument/2006/relationships" name="STRUCTURED ENTITIES" sheetId="50" state="visible" r:id="rId50"/>
    <sheet xmlns:r="http://schemas.openxmlformats.org/officeDocument/2006/relationships" name="FINANCIAL INSTRUMENTS" sheetId="51" state="visible" r:id="rId51"/>
    <sheet xmlns:r="http://schemas.openxmlformats.org/officeDocument/2006/relationships" name="TRANSFERS OF FINANCIAL ASSETS" sheetId="52" state="visible" r:id="rId52"/>
    <sheet xmlns:r="http://schemas.openxmlformats.org/officeDocument/2006/relationships" name="OFFSETTING OF FINANCIAL ASSETS " sheetId="53" state="visible" r:id="rId53"/>
    <sheet xmlns:r="http://schemas.openxmlformats.org/officeDocument/2006/relationships" name="FINANCIAL RISK MANAGEMENT" sheetId="54" state="visible" r:id="rId54"/>
    <sheet xmlns:r="http://schemas.openxmlformats.org/officeDocument/2006/relationships" name="CAPITAL" sheetId="55" state="visible" r:id="rId55"/>
    <sheet xmlns:r="http://schemas.openxmlformats.org/officeDocument/2006/relationships" name="CASH FLOW STATEMENTS_2" sheetId="56" state="visible" r:id="rId56"/>
    <sheet xmlns:r="http://schemas.openxmlformats.org/officeDocument/2006/relationships" name="ADOPTION OF IFRS 16" sheetId="57" state="visible" r:id="rId57"/>
    <sheet xmlns:r="http://schemas.openxmlformats.org/officeDocument/2006/relationships" name="EVENTS SINCE THE BALANCE SHEET " sheetId="58" state="visible" r:id="rId58"/>
    <sheet xmlns:r="http://schemas.openxmlformats.org/officeDocument/2006/relationships" name="FUTURE ACCOUNTING DEVELOPMENTS" sheetId="59" state="visible" r:id="rId59"/>
    <sheet xmlns:r="http://schemas.openxmlformats.org/officeDocument/2006/relationships" name="Accounting Policies, by Policy " sheetId="60" state="visible" r:id="rId60"/>
    <sheet xmlns:r="http://schemas.openxmlformats.org/officeDocument/2006/relationships" name="CRITICAL ACCOUNTING JUDGEMENT_2" sheetId="61" state="visible" r:id="rId61"/>
    <sheet xmlns:r="http://schemas.openxmlformats.org/officeDocument/2006/relationships" name="SEGMENTAL ANALYSIS (Tables)" sheetId="62" state="visible" r:id="rId62"/>
    <sheet xmlns:r="http://schemas.openxmlformats.org/officeDocument/2006/relationships" name="NET INTEREST INCOME (Tables)" sheetId="63" state="visible" r:id="rId63"/>
    <sheet xmlns:r="http://schemas.openxmlformats.org/officeDocument/2006/relationships" name="NET FEE AND COMMISSION INCOME (" sheetId="64" state="visible" r:id="rId64"/>
    <sheet xmlns:r="http://schemas.openxmlformats.org/officeDocument/2006/relationships" name="NET TRADING INCOME (Tables)" sheetId="65" state="visible" r:id="rId65"/>
    <sheet xmlns:r="http://schemas.openxmlformats.org/officeDocument/2006/relationships" name="OTHER OPERATING INCOME (Tables)" sheetId="66" state="visible" r:id="rId66"/>
    <sheet xmlns:r="http://schemas.openxmlformats.org/officeDocument/2006/relationships" name="OPERATING EXPENSES (Tables)" sheetId="67" state="visible" r:id="rId67"/>
    <sheet xmlns:r="http://schemas.openxmlformats.org/officeDocument/2006/relationships" name="AUDITORS' REMUNERATION (Tables)" sheetId="68" state="visible" r:id="rId68"/>
    <sheet xmlns:r="http://schemas.openxmlformats.org/officeDocument/2006/relationships" name="IMPAIRMENT (Tables)" sheetId="69" state="visible" r:id="rId69"/>
    <sheet xmlns:r="http://schemas.openxmlformats.org/officeDocument/2006/relationships" name="TAX EXPENSE (Tables)" sheetId="70" state="visible" r:id="rId70"/>
    <sheet xmlns:r="http://schemas.openxmlformats.org/officeDocument/2006/relationships" name="DISCONTINUED OPERATIONS (Tables" sheetId="71" state="visible" r:id="rId71"/>
    <sheet xmlns:r="http://schemas.openxmlformats.org/officeDocument/2006/relationships" name="FINANCIAL ASSETS AT FAIR VALU_3" sheetId="72" state="visible" r:id="rId72"/>
    <sheet xmlns:r="http://schemas.openxmlformats.org/officeDocument/2006/relationships" name="DERIVATIVE FINANCIAL INSTRUME_2" sheetId="73" state="visible" r:id="rId73"/>
    <sheet xmlns:r="http://schemas.openxmlformats.org/officeDocument/2006/relationships" name="FINANCIAL ASSETS AT AMORTISED_2" sheetId="74" state="visible" r:id="rId74"/>
    <sheet xmlns:r="http://schemas.openxmlformats.org/officeDocument/2006/relationships" name="FINANCE LEASE RECEIVABLES (Tabl" sheetId="75" state="visible" r:id="rId75"/>
    <sheet xmlns:r="http://schemas.openxmlformats.org/officeDocument/2006/relationships" name="ALLOWANCE FOR IMPAIRMENT LOSS_2" sheetId="76" state="visible" r:id="rId76"/>
    <sheet xmlns:r="http://schemas.openxmlformats.org/officeDocument/2006/relationships" name="FINANCIAL ASSETS AT FAIR VALU_4" sheetId="77" state="visible" r:id="rId77"/>
    <sheet xmlns:r="http://schemas.openxmlformats.org/officeDocument/2006/relationships" name="GOODWILL OF THE GROUP (Tables)" sheetId="78" state="visible" r:id="rId78"/>
    <sheet xmlns:r="http://schemas.openxmlformats.org/officeDocument/2006/relationships" name="OTHER INTANGIBLE ASSETS (Tables" sheetId="79" state="visible" r:id="rId79"/>
    <sheet xmlns:r="http://schemas.openxmlformats.org/officeDocument/2006/relationships" name="PROPERTY, PLANT AND EQUIPMENT (" sheetId="80" state="visible" r:id="rId80"/>
    <sheet xmlns:r="http://schemas.openxmlformats.org/officeDocument/2006/relationships" name="INVESTMENT IN SUBSIDIARY UNDE_2" sheetId="81" state="visible" r:id="rId81"/>
    <sheet xmlns:r="http://schemas.openxmlformats.org/officeDocument/2006/relationships" name="OTHER ASSETS (Tables)" sheetId="82" state="visible" r:id="rId82"/>
    <sheet xmlns:r="http://schemas.openxmlformats.org/officeDocument/2006/relationships" name="FINANCIAL LIABILITIES AT FAIR_2" sheetId="83" state="visible" r:id="rId83"/>
    <sheet xmlns:r="http://schemas.openxmlformats.org/officeDocument/2006/relationships" name="DEBT SECURITIES IN ISSUE (Table" sheetId="84" state="visible" r:id="rId84"/>
    <sheet xmlns:r="http://schemas.openxmlformats.org/officeDocument/2006/relationships" name="SECURITISATIONS AND COVERED B_2" sheetId="85" state="visible" r:id="rId85"/>
    <sheet xmlns:r="http://schemas.openxmlformats.org/officeDocument/2006/relationships" name="OTHER LIABILITIES (Tables)" sheetId="86" state="visible" r:id="rId86"/>
    <sheet xmlns:r="http://schemas.openxmlformats.org/officeDocument/2006/relationships" name="RETIREMENT BENEFIT OBLIGATIONS " sheetId="87" state="visible" r:id="rId87"/>
    <sheet xmlns:r="http://schemas.openxmlformats.org/officeDocument/2006/relationships" name="DEFERRED TAX (Tables)" sheetId="88" state="visible" r:id="rId88"/>
    <sheet xmlns:r="http://schemas.openxmlformats.org/officeDocument/2006/relationships" name="OTHER PROVISIONS (Tables)" sheetId="89" state="visible" r:id="rId89"/>
    <sheet xmlns:r="http://schemas.openxmlformats.org/officeDocument/2006/relationships" name="SUBORDINATED LIABILITIES (Table" sheetId="90" state="visible" r:id="rId90"/>
    <sheet xmlns:r="http://schemas.openxmlformats.org/officeDocument/2006/relationships" name="SHARE CAPITAL (Tables)" sheetId="91" state="visible" r:id="rId91"/>
    <sheet xmlns:r="http://schemas.openxmlformats.org/officeDocument/2006/relationships" name="SHARE PREMIUM ACCOUNT (Tables)" sheetId="92" state="visible" r:id="rId92"/>
    <sheet xmlns:r="http://schemas.openxmlformats.org/officeDocument/2006/relationships" name="OTHER RESERVES (Tables)" sheetId="93" state="visible" r:id="rId93"/>
    <sheet xmlns:r="http://schemas.openxmlformats.org/officeDocument/2006/relationships" name="RETAINED PROFITS (Tables)" sheetId="94" state="visible" r:id="rId94"/>
    <sheet xmlns:r="http://schemas.openxmlformats.org/officeDocument/2006/relationships" name="OTHER EQUITY INSTRUMENTS (Table" sheetId="95" state="visible" r:id="rId95"/>
    <sheet xmlns:r="http://schemas.openxmlformats.org/officeDocument/2006/relationships" name="DIVIDENDS ON ORDINARY SHARES (T" sheetId="96" state="visible" r:id="rId96"/>
    <sheet xmlns:r="http://schemas.openxmlformats.org/officeDocument/2006/relationships" name="SHARE-BASED PAYMENTS (Tables)" sheetId="97" state="visible" r:id="rId97"/>
    <sheet xmlns:r="http://schemas.openxmlformats.org/officeDocument/2006/relationships" name="RELATED PARTY TRANSACTIONS (Tab" sheetId="98" state="visible" r:id="rId98"/>
    <sheet xmlns:r="http://schemas.openxmlformats.org/officeDocument/2006/relationships" name="CONTINGENT LIABILITIES AND CO_2" sheetId="99" state="visible" r:id="rId99"/>
    <sheet xmlns:r="http://schemas.openxmlformats.org/officeDocument/2006/relationships" name="FINANCIAL INSTRUMENTS (Tables)" sheetId="100" state="visible" r:id="rId100"/>
    <sheet xmlns:r="http://schemas.openxmlformats.org/officeDocument/2006/relationships" name="TRANSFERS OF FINANCIAL ASSETS (" sheetId="101" state="visible" r:id="rId101"/>
    <sheet xmlns:r="http://schemas.openxmlformats.org/officeDocument/2006/relationships" name="OFFSETTING OF FINANCIAL ASSET_2" sheetId="102" state="visible" r:id="rId102"/>
    <sheet xmlns:r="http://schemas.openxmlformats.org/officeDocument/2006/relationships" name="FINANCIAL RISK MANAGEMENT (Tabl" sheetId="103" state="visible" r:id="rId103"/>
    <sheet xmlns:r="http://schemas.openxmlformats.org/officeDocument/2006/relationships" name="CAPITAL (Tables)" sheetId="104" state="visible" r:id="rId104"/>
    <sheet xmlns:r="http://schemas.openxmlformats.org/officeDocument/2006/relationships" name="CASH FLOW STATEMENTS (Tables)" sheetId="105" state="visible" r:id="rId105"/>
    <sheet xmlns:r="http://schemas.openxmlformats.org/officeDocument/2006/relationships" name="BASIS OF PREPARATION (Details)" sheetId="106" state="visible" r:id="rId106"/>
    <sheet xmlns:r="http://schemas.openxmlformats.org/officeDocument/2006/relationships" name="ACCOUNTING POLICIES (Details)" sheetId="107" state="visible" r:id="rId107"/>
    <sheet xmlns:r="http://schemas.openxmlformats.org/officeDocument/2006/relationships" name="CRITICAL ACCOUNTING JUDGEMENT_3" sheetId="108" state="visible" r:id="rId108"/>
    <sheet xmlns:r="http://schemas.openxmlformats.org/officeDocument/2006/relationships" name="CRITICAL ACCOUNTING JUDGEMENT_4" sheetId="109" state="visible" r:id="rId109"/>
    <sheet xmlns:r="http://schemas.openxmlformats.org/officeDocument/2006/relationships" name="CRITICAL ACCOUNTING JUDGEMENT_5" sheetId="110" state="visible" r:id="rId110"/>
    <sheet xmlns:r="http://schemas.openxmlformats.org/officeDocument/2006/relationships" name="CRITICAL ACCOUNTING JUDGEMENT_6" sheetId="111" state="visible" r:id="rId111"/>
    <sheet xmlns:r="http://schemas.openxmlformats.org/officeDocument/2006/relationships" name="CRITICAL ACCOUNTING JUDGEMENT_7" sheetId="112" state="visible" r:id="rId112"/>
    <sheet xmlns:r="http://schemas.openxmlformats.org/officeDocument/2006/relationships" name="CRITICAL ACCOUNTING JUDGEMENT_8" sheetId="113" state="visible" r:id="rId113"/>
    <sheet xmlns:r="http://schemas.openxmlformats.org/officeDocument/2006/relationships" name="SEGMENTAL ANALYSIS (Details)" sheetId="114" state="visible" r:id="rId114"/>
    <sheet xmlns:r="http://schemas.openxmlformats.org/officeDocument/2006/relationships" name="SEGMENTAL ANALYSIS (Details) - " sheetId="115" state="visible" r:id="rId115"/>
    <sheet xmlns:r="http://schemas.openxmlformats.org/officeDocument/2006/relationships" name="NET INTEREST INCOME (Details)" sheetId="116" state="visible" r:id="rId116"/>
    <sheet xmlns:r="http://schemas.openxmlformats.org/officeDocument/2006/relationships" name="NET INTEREST INCOME (Details) -" sheetId="117" state="visible" r:id="rId117"/>
    <sheet xmlns:r="http://schemas.openxmlformats.org/officeDocument/2006/relationships" name="NET FEE AND COMMISSION INCOME_2" sheetId="118" state="visible" r:id="rId118"/>
    <sheet xmlns:r="http://schemas.openxmlformats.org/officeDocument/2006/relationships" name="NET FEE AND COMMISSION INCOME_3" sheetId="119" state="visible" r:id="rId119"/>
    <sheet xmlns:r="http://schemas.openxmlformats.org/officeDocument/2006/relationships" name="NET TRADING INCOME (Details) - " sheetId="120" state="visible" r:id="rId120"/>
    <sheet xmlns:r="http://schemas.openxmlformats.org/officeDocument/2006/relationships" name="NET TRADING INCOME (Details) _2" sheetId="121" state="visible" r:id="rId121"/>
    <sheet xmlns:r="http://schemas.openxmlformats.org/officeDocument/2006/relationships" name="OTHER OPERATING INCOME (Details" sheetId="122" state="visible" r:id="rId122"/>
    <sheet xmlns:r="http://schemas.openxmlformats.org/officeDocument/2006/relationships" name="OPERATING EXPENSES (Details) - " sheetId="123" state="visible" r:id="rId123"/>
    <sheet xmlns:r="http://schemas.openxmlformats.org/officeDocument/2006/relationships" name="OPERATING EXPENSES (Details) _2" sheetId="124" state="visible" r:id="rId124"/>
    <sheet xmlns:r="http://schemas.openxmlformats.org/officeDocument/2006/relationships" name="AUDITORS' REMUNERATION (Details" sheetId="125" state="visible" r:id="rId125"/>
    <sheet xmlns:r="http://schemas.openxmlformats.org/officeDocument/2006/relationships" name="AUDITORS' REMUNERATION (Detai_2" sheetId="126" state="visible" r:id="rId126"/>
    <sheet xmlns:r="http://schemas.openxmlformats.org/officeDocument/2006/relationships" name="IMPAIRMENT (Details) - Schedule" sheetId="127" state="visible" r:id="rId127"/>
    <sheet xmlns:r="http://schemas.openxmlformats.org/officeDocument/2006/relationships" name="IMPAIRMENT (Details) - Schedu_2" sheetId="128" state="visible" r:id="rId128"/>
    <sheet xmlns:r="http://schemas.openxmlformats.org/officeDocument/2006/relationships" name="TAX EXPENSE (Details)" sheetId="129" state="visible" r:id="rId129"/>
    <sheet xmlns:r="http://schemas.openxmlformats.org/officeDocument/2006/relationships" name="TAX EXPENSE (Details) - Schedul" sheetId="130" state="visible" r:id="rId130"/>
    <sheet xmlns:r="http://schemas.openxmlformats.org/officeDocument/2006/relationships" name="TAX EXPENSE (Details) - Sched_2" sheetId="131" state="visible" r:id="rId131"/>
    <sheet xmlns:r="http://schemas.openxmlformats.org/officeDocument/2006/relationships" name="DISCONTINUED OPERATIONS (Detail" sheetId="132" state="visible" r:id="rId132"/>
    <sheet xmlns:r="http://schemas.openxmlformats.org/officeDocument/2006/relationships" name="DISCONTINUED OPERATIONS (Deta_2" sheetId="133" state="visible" r:id="rId133"/>
    <sheet xmlns:r="http://schemas.openxmlformats.org/officeDocument/2006/relationships" name="DISCONTINUED OPERATIONS (Deta_3" sheetId="134" state="visible" r:id="rId134"/>
    <sheet xmlns:r="http://schemas.openxmlformats.org/officeDocument/2006/relationships" name="DISCONTINUED OPERATIONS (Deta_4" sheetId="135" state="visible" r:id="rId135"/>
    <sheet xmlns:r="http://schemas.openxmlformats.org/officeDocument/2006/relationships" name="DISCONTINUED OPERATIONS (Deta_5" sheetId="136" state="visible" r:id="rId136"/>
    <sheet xmlns:r="http://schemas.openxmlformats.org/officeDocument/2006/relationships" name="DISCONTINUED OPERATIONS (Deta_6" sheetId="137" state="visible" r:id="rId137"/>
    <sheet xmlns:r="http://schemas.openxmlformats.org/officeDocument/2006/relationships" name="FINANCIAL ASSETS AT FAIR VALU_5" sheetId="138" state="visible" r:id="rId138"/>
    <sheet xmlns:r="http://schemas.openxmlformats.org/officeDocument/2006/relationships" name="FINANCIAL ASSETS AT FAIR VALU_6" sheetId="139" state="visible" r:id="rId139"/>
    <sheet xmlns:r="http://schemas.openxmlformats.org/officeDocument/2006/relationships" name="FINANCIAL ASSETS AT FAIR VALU_7" sheetId="140" state="visible" r:id="rId140"/>
    <sheet xmlns:r="http://schemas.openxmlformats.org/officeDocument/2006/relationships" name="DERIVATIVE FINANCIAL INSTRUME_3" sheetId="141" state="visible" r:id="rId141"/>
    <sheet xmlns:r="http://schemas.openxmlformats.org/officeDocument/2006/relationships" name="DERIVATIVE FINANCIAL INSTRUME_4" sheetId="142" state="visible" r:id="rId142"/>
    <sheet xmlns:r="http://schemas.openxmlformats.org/officeDocument/2006/relationships" name="DERIVATIVE FINANCIAL INSTRUME_5" sheetId="143" state="visible" r:id="rId143"/>
    <sheet xmlns:r="http://schemas.openxmlformats.org/officeDocument/2006/relationships" name="DERIVATIVE FINANCIAL INSTRUME_6" sheetId="144" state="visible" r:id="rId144"/>
    <sheet xmlns:r="http://schemas.openxmlformats.org/officeDocument/2006/relationships" name="DERIVATIVE FINANCIAL INSTRUME_7" sheetId="145" state="visible" r:id="rId145"/>
    <sheet xmlns:r="http://schemas.openxmlformats.org/officeDocument/2006/relationships" name="DERIVATIVE FINANCIAL INSTRUME_8" sheetId="146" state="visible" r:id="rId146"/>
    <sheet xmlns:r="http://schemas.openxmlformats.org/officeDocument/2006/relationships" name="FINANCIAL ASSETS AT AMORTISED_3" sheetId="147" state="visible" r:id="rId147"/>
    <sheet xmlns:r="http://schemas.openxmlformats.org/officeDocument/2006/relationships" name="FINANCIAL ASSETS AT AMORTISED_4" sheetId="148" state="visible" r:id="rId148"/>
    <sheet xmlns:r="http://schemas.openxmlformats.org/officeDocument/2006/relationships" name="FINANCE LEASE RECEIVABLES (Deta" sheetId="149" state="visible" r:id="rId149"/>
    <sheet xmlns:r="http://schemas.openxmlformats.org/officeDocument/2006/relationships" name="FINANCE LEASE RECEIVABLES  (Det" sheetId="150" state="visible" r:id="rId150"/>
    <sheet xmlns:r="http://schemas.openxmlformats.org/officeDocument/2006/relationships" name="FINANCE LEASE RECEIVABLES  (D_2" sheetId="151" state="visible" r:id="rId151"/>
    <sheet xmlns:r="http://schemas.openxmlformats.org/officeDocument/2006/relationships" name="ALLOWANCE FOR IMPAIRMENT LOSS_3" sheetId="152" state="visible" r:id="rId152"/>
    <sheet xmlns:r="http://schemas.openxmlformats.org/officeDocument/2006/relationships" name="ALLOWANCE FOR IMPAIRMENT LOSS_4" sheetId="153" state="visible" r:id="rId153"/>
    <sheet xmlns:r="http://schemas.openxmlformats.org/officeDocument/2006/relationships" name="ALLOWANCE FOR IMPAIRMENT LOSS_5" sheetId="154" state="visible" r:id="rId154"/>
    <sheet xmlns:r="http://schemas.openxmlformats.org/officeDocument/2006/relationships" name="FINANCIAL ASSETS AT FAIR VALU_8" sheetId="155" state="visible" r:id="rId155"/>
    <sheet xmlns:r="http://schemas.openxmlformats.org/officeDocument/2006/relationships" name="FINANCIAL ASSETS AT FAIR VALU_9" sheetId="156" state="visible" r:id="rId156"/>
    <sheet xmlns:r="http://schemas.openxmlformats.org/officeDocument/2006/relationships" name="GOODWILL OF THE GROUP (Details)" sheetId="157" state="visible" r:id="rId157"/>
    <sheet xmlns:r="http://schemas.openxmlformats.org/officeDocument/2006/relationships" name="GOODWILL OF THE GROUP (Detail_2" sheetId="158" state="visible" r:id="rId158"/>
    <sheet xmlns:r="http://schemas.openxmlformats.org/officeDocument/2006/relationships" name="OTHER INTANGIBLE ASSETS (Detail" sheetId="159" state="visible" r:id="rId159"/>
    <sheet xmlns:r="http://schemas.openxmlformats.org/officeDocument/2006/relationships" name="OTHER INTANGIBLE ASSETS (Deta_2" sheetId="160" state="visible" r:id="rId160"/>
    <sheet xmlns:r="http://schemas.openxmlformats.org/officeDocument/2006/relationships" name="PROPERTY, PLANT AND EQUIPMENT_2" sheetId="161" state="visible" r:id="rId161"/>
    <sheet xmlns:r="http://schemas.openxmlformats.org/officeDocument/2006/relationships" name="PROPERTY, PLANT AND EQUIPMENT_3" sheetId="162" state="visible" r:id="rId162"/>
    <sheet xmlns:r="http://schemas.openxmlformats.org/officeDocument/2006/relationships" name="PROPERTY, PLANT AND EQUIPMENT_4" sheetId="163" state="visible" r:id="rId163"/>
    <sheet xmlns:r="http://schemas.openxmlformats.org/officeDocument/2006/relationships" name="INVESTMENT IN SUBSIDIARY UNDE_3" sheetId="164" state="visible" r:id="rId164"/>
    <sheet xmlns:r="http://schemas.openxmlformats.org/officeDocument/2006/relationships" name="OTHER ASSETS (Details) - Schedu" sheetId="165" state="visible" r:id="rId165"/>
    <sheet xmlns:r="http://schemas.openxmlformats.org/officeDocument/2006/relationships" name="FINANCIAL LIABILITIES AT FAIR_3" sheetId="166" state="visible" r:id="rId166"/>
    <sheet xmlns:r="http://schemas.openxmlformats.org/officeDocument/2006/relationships" name="FINANCIAL LIABILITIES AT FAIR_4" sheetId="167" state="visible" r:id="rId167"/>
    <sheet xmlns:r="http://schemas.openxmlformats.org/officeDocument/2006/relationships" name="DEBT SECURITIES IN ISSUE (Detai" sheetId="168" state="visible" r:id="rId168"/>
    <sheet xmlns:r="http://schemas.openxmlformats.org/officeDocument/2006/relationships" name="DEBT SECURITIES IN ISSUE (Det_2" sheetId="169" state="visible" r:id="rId169"/>
    <sheet xmlns:r="http://schemas.openxmlformats.org/officeDocument/2006/relationships" name="SECURITISATIONS AND COVERED B_3" sheetId="170" state="visible" r:id="rId170"/>
    <sheet xmlns:r="http://schemas.openxmlformats.org/officeDocument/2006/relationships" name="SECURITISATIONS AND COVERED B_4" sheetId="171" state="visible" r:id="rId171"/>
    <sheet xmlns:r="http://schemas.openxmlformats.org/officeDocument/2006/relationships" name="OTHER LIABILITIES (Details) - S" sheetId="172" state="visible" r:id="rId172"/>
    <sheet xmlns:r="http://schemas.openxmlformats.org/officeDocument/2006/relationships" name="OTHER LIABILITIES (Details) -_2" sheetId="173" state="visible" r:id="rId173"/>
    <sheet xmlns:r="http://schemas.openxmlformats.org/officeDocument/2006/relationships" name="RETIREMENT BENEFIT OBLIGATION_2" sheetId="174" state="visible" r:id="rId174"/>
    <sheet xmlns:r="http://schemas.openxmlformats.org/officeDocument/2006/relationships" name="RETIREMENT BENEFIT OBLIGATION_3" sheetId="175" state="visible" r:id="rId175"/>
    <sheet xmlns:r="http://schemas.openxmlformats.org/officeDocument/2006/relationships" name="RETIREMENT BENEFIT OBLIGATION_4" sheetId="176" state="visible" r:id="rId176"/>
    <sheet xmlns:r="http://schemas.openxmlformats.org/officeDocument/2006/relationships" name="RETIREMENT BENEFIT OBLIGATION_5" sheetId="177" state="visible" r:id="rId177"/>
    <sheet xmlns:r="http://schemas.openxmlformats.org/officeDocument/2006/relationships" name="RETIREMENT BENEFIT OBLIGATION_6" sheetId="178" state="visible" r:id="rId178"/>
    <sheet xmlns:r="http://schemas.openxmlformats.org/officeDocument/2006/relationships" name="RETIREMENT BENEFIT OBLIGATION_7" sheetId="179" state="visible" r:id="rId179"/>
    <sheet xmlns:r="http://schemas.openxmlformats.org/officeDocument/2006/relationships" name="RETIREMENT BENEFIT OBLIGATION_8" sheetId="180" state="visible" r:id="rId180"/>
    <sheet xmlns:r="http://schemas.openxmlformats.org/officeDocument/2006/relationships" name="RETIREMENT BENEFIT OBLIGATION_9" sheetId="181" state="visible" r:id="rId181"/>
    <sheet xmlns:r="http://schemas.openxmlformats.org/officeDocument/2006/relationships" name="RETIREMENT BENEFIT OBLIGATIO_10" sheetId="182" state="visible" r:id="rId182"/>
    <sheet xmlns:r="http://schemas.openxmlformats.org/officeDocument/2006/relationships" name="RETIREMENT BENEFIT OBLIGATIO_11" sheetId="183" state="visible" r:id="rId183"/>
    <sheet xmlns:r="http://schemas.openxmlformats.org/officeDocument/2006/relationships" name="RETIREMENT BENEFIT OBLIGATIO_12" sheetId="184" state="visible" r:id="rId184"/>
    <sheet xmlns:r="http://schemas.openxmlformats.org/officeDocument/2006/relationships" name="RETIREMENT BENEFIT OBLIGATIO_13" sheetId="185" state="visible" r:id="rId185"/>
    <sheet xmlns:r="http://schemas.openxmlformats.org/officeDocument/2006/relationships" name="RETIREMENT BENEFIT OBLIGATIO_14" sheetId="186" state="visible" r:id="rId186"/>
    <sheet xmlns:r="http://schemas.openxmlformats.org/officeDocument/2006/relationships" name="RETIREMENT BENEFIT OBLIGATIO_15" sheetId="187" state="visible" r:id="rId187"/>
    <sheet xmlns:r="http://schemas.openxmlformats.org/officeDocument/2006/relationships" name="RETIREMENT BENEFIT OBLIGATIO_16" sheetId="188" state="visible" r:id="rId188"/>
    <sheet xmlns:r="http://schemas.openxmlformats.org/officeDocument/2006/relationships" name="RETIREMENT BENEFIT OBLIGATIO_17" sheetId="189" state="visible" r:id="rId189"/>
    <sheet xmlns:r="http://schemas.openxmlformats.org/officeDocument/2006/relationships" name="RETIREMENT BENEFIT OBLIGATIO_18" sheetId="190" state="visible" r:id="rId190"/>
    <sheet xmlns:r="http://schemas.openxmlformats.org/officeDocument/2006/relationships" name="RETIREMENT BENEFIT OBLIGATIO_19" sheetId="191" state="visible" r:id="rId191"/>
    <sheet xmlns:r="http://schemas.openxmlformats.org/officeDocument/2006/relationships" name="DEFERRED TAX (Details)" sheetId="192" state="visible" r:id="rId192"/>
    <sheet xmlns:r="http://schemas.openxmlformats.org/officeDocument/2006/relationships" name="DEFERRED TAX (Details) - Schedu" sheetId="193" state="visible" r:id="rId193"/>
    <sheet xmlns:r="http://schemas.openxmlformats.org/officeDocument/2006/relationships" name="DEFERRED TAX (Details) - Moveme" sheetId="194" state="visible" r:id="rId194"/>
    <sheet xmlns:r="http://schemas.openxmlformats.org/officeDocument/2006/relationships" name="OTHER PROVISIONS (Details)" sheetId="195" state="visible" r:id="rId195"/>
    <sheet xmlns:r="http://schemas.openxmlformats.org/officeDocument/2006/relationships" name="OTHER PROVISIONS (Details) - Sc" sheetId="196" state="visible" r:id="rId196"/>
    <sheet xmlns:r="http://schemas.openxmlformats.org/officeDocument/2006/relationships" name="SUBORDINATED LIABILITIES (Detai" sheetId="197" state="visible" r:id="rId197"/>
    <sheet xmlns:r="http://schemas.openxmlformats.org/officeDocument/2006/relationships" name="SUBORDINATED LIABILITIES (Det_2" sheetId="198" state="visible" r:id="rId198"/>
    <sheet xmlns:r="http://schemas.openxmlformats.org/officeDocument/2006/relationships" name="SHARE CAPITAL (Details)" sheetId="199" state="visible" r:id="rId199"/>
    <sheet xmlns:r="http://schemas.openxmlformats.org/officeDocument/2006/relationships" name="SHARE CAPITAL (Details) - Sched" sheetId="200" state="visible" r:id="rId200"/>
    <sheet xmlns:r="http://schemas.openxmlformats.org/officeDocument/2006/relationships" name="SHARE CAPITAL (Details) - Sch_2" sheetId="201" state="visible" r:id="rId201"/>
    <sheet xmlns:r="http://schemas.openxmlformats.org/officeDocument/2006/relationships" name="SHARE CAPITAL (Details) - Sch_3" sheetId="202" state="visible" r:id="rId202"/>
    <sheet xmlns:r="http://schemas.openxmlformats.org/officeDocument/2006/relationships" name="SHARE PREMIUM ACCOUNT (Details)" sheetId="203" state="visible" r:id="rId203"/>
    <sheet xmlns:r="http://schemas.openxmlformats.org/officeDocument/2006/relationships" name="SHARE PREMIUM ACCOUNT (Detail_2" sheetId="204" state="visible" r:id="rId204"/>
    <sheet xmlns:r="http://schemas.openxmlformats.org/officeDocument/2006/relationships" name="OTHER RESERVES (Details) - Sche" sheetId="205" state="visible" r:id="rId205"/>
    <sheet xmlns:r="http://schemas.openxmlformats.org/officeDocument/2006/relationships" name="OTHER RESERVES (Details) - Sc_2" sheetId="206" state="visible" r:id="rId206"/>
    <sheet xmlns:r="http://schemas.openxmlformats.org/officeDocument/2006/relationships" name="OTHER RESERVES (Details) - Sc_3" sheetId="207" state="visible" r:id="rId207"/>
    <sheet xmlns:r="http://schemas.openxmlformats.org/officeDocument/2006/relationships" name="OTHER RESERVES (Details) - Sc_4" sheetId="208" state="visible" r:id="rId208"/>
    <sheet xmlns:r="http://schemas.openxmlformats.org/officeDocument/2006/relationships" name="OTHER RESERVES (Details) - Sc_5" sheetId="209" state="visible" r:id="rId209"/>
    <sheet xmlns:r="http://schemas.openxmlformats.org/officeDocument/2006/relationships" name="OTHER RESERVES (Details) - Sc_6" sheetId="210" state="visible" r:id="rId210"/>
    <sheet xmlns:r="http://schemas.openxmlformats.org/officeDocument/2006/relationships" name="OTHER RESERVES (Details) - Sc_7" sheetId="211" state="visible" r:id="rId211"/>
    <sheet xmlns:r="http://schemas.openxmlformats.org/officeDocument/2006/relationships" name="RETAINED PROFITS (Details)" sheetId="212" state="visible" r:id="rId212"/>
    <sheet xmlns:r="http://schemas.openxmlformats.org/officeDocument/2006/relationships" name="RETAINED PROFITS (Details) - Sc" sheetId="213" state="visible" r:id="rId213"/>
    <sheet xmlns:r="http://schemas.openxmlformats.org/officeDocument/2006/relationships" name="RETAINED PROFITS (Details) - In" sheetId="214" state="visible" r:id="rId214"/>
    <sheet xmlns:r="http://schemas.openxmlformats.org/officeDocument/2006/relationships" name="OTHER EQUITY INSTRUMENTS (Detai" sheetId="215" state="visible" r:id="rId215"/>
    <sheet xmlns:r="http://schemas.openxmlformats.org/officeDocument/2006/relationships" name="OTHER EQUITY INSTRUMENTS (Det_2" sheetId="216" state="visible" r:id="rId216"/>
    <sheet xmlns:r="http://schemas.openxmlformats.org/officeDocument/2006/relationships" name="OTHER EQUITY INSTRUMENTS (Det_3" sheetId="217" state="visible" r:id="rId217"/>
    <sheet xmlns:r="http://schemas.openxmlformats.org/officeDocument/2006/relationships" name="DIVIDENDS ON ORDINARY SHARES (D" sheetId="218" state="visible" r:id="rId218"/>
    <sheet xmlns:r="http://schemas.openxmlformats.org/officeDocument/2006/relationships" name="SHARE-BASED PAYMENTS (Details)" sheetId="219" state="visible" r:id="rId219"/>
    <sheet xmlns:r="http://schemas.openxmlformats.org/officeDocument/2006/relationships" name="SHARE-BASED PAYMENTS (Details) " sheetId="220" state="visible" r:id="rId220"/>
    <sheet xmlns:r="http://schemas.openxmlformats.org/officeDocument/2006/relationships" name="SHARE-BASED PAYMENTS (Details_2" sheetId="221" state="visible" r:id="rId221"/>
    <sheet xmlns:r="http://schemas.openxmlformats.org/officeDocument/2006/relationships" name="SHARE-BASED PAYMENTS (Details_3" sheetId="222" state="visible" r:id="rId222"/>
    <sheet xmlns:r="http://schemas.openxmlformats.org/officeDocument/2006/relationships" name="SHARE-BASED PAYMENTS (Details_4" sheetId="223" state="visible" r:id="rId223"/>
    <sheet xmlns:r="http://schemas.openxmlformats.org/officeDocument/2006/relationships" name="RELATED PARTY TRANSACTIONS (Det" sheetId="224" state="visible" r:id="rId224"/>
    <sheet xmlns:r="http://schemas.openxmlformats.org/officeDocument/2006/relationships" name="RELATED PARTY TRANSACTIONS (D_2" sheetId="225" state="visible" r:id="rId225"/>
    <sheet xmlns:r="http://schemas.openxmlformats.org/officeDocument/2006/relationships" name="RELATED PARTY TRANSACTIONS (D_3" sheetId="226" state="visible" r:id="rId226"/>
    <sheet xmlns:r="http://schemas.openxmlformats.org/officeDocument/2006/relationships" name="RELATED PARTY TRANSACTIONS (D_4" sheetId="227" state="visible" r:id="rId227"/>
    <sheet xmlns:r="http://schemas.openxmlformats.org/officeDocument/2006/relationships" name="RELATED PARTY TRANSACTIONS (D_5" sheetId="228" state="visible" r:id="rId228"/>
    <sheet xmlns:r="http://schemas.openxmlformats.org/officeDocument/2006/relationships" name="RELATED PARTY TRANSACTIONS (D_6" sheetId="229" state="visible" r:id="rId229"/>
    <sheet xmlns:r="http://schemas.openxmlformats.org/officeDocument/2006/relationships" name="RELATED PARTY TRANSACTIONS (D_7" sheetId="230" state="visible" r:id="rId230"/>
    <sheet xmlns:r="http://schemas.openxmlformats.org/officeDocument/2006/relationships" name="CONTINGENT LIABILITIES AND CO_3" sheetId="231" state="visible" r:id="rId231"/>
    <sheet xmlns:r="http://schemas.openxmlformats.org/officeDocument/2006/relationships" name="CONTINGENT LIABILITIES AND CO_4" sheetId="232" state="visible" r:id="rId232"/>
    <sheet xmlns:r="http://schemas.openxmlformats.org/officeDocument/2006/relationships" name="CONTINGENT LIABILITIES AND CO_5" sheetId="233" state="visible" r:id="rId233"/>
    <sheet xmlns:r="http://schemas.openxmlformats.org/officeDocument/2006/relationships" name="STRUCTURED ENTITIES (Details)" sheetId="234" state="visible" r:id="rId234"/>
    <sheet xmlns:r="http://schemas.openxmlformats.org/officeDocument/2006/relationships" name="FINANCIAL INSTRUMENTS (Details)" sheetId="235" state="visible" r:id="rId235"/>
    <sheet xmlns:r="http://schemas.openxmlformats.org/officeDocument/2006/relationships" name="FINANCIAL INSTRUMENTS (Detail_2" sheetId="236" state="visible" r:id="rId236"/>
    <sheet xmlns:r="http://schemas.openxmlformats.org/officeDocument/2006/relationships" name="FINANCIAL INSTRUMENTS (Detail_3" sheetId="237" state="visible" r:id="rId237"/>
    <sheet xmlns:r="http://schemas.openxmlformats.org/officeDocument/2006/relationships" name="FINANCIAL INSTRUMENTS (Detail_4" sheetId="238" state="visible" r:id="rId238"/>
    <sheet xmlns:r="http://schemas.openxmlformats.org/officeDocument/2006/relationships" name="FINANCIAL INSTRUMENTS (Detail_5" sheetId="239" state="visible" r:id="rId239"/>
    <sheet xmlns:r="http://schemas.openxmlformats.org/officeDocument/2006/relationships" name="FINANCIAL INSTRUMENTS (Detail_6" sheetId="240" state="visible" r:id="rId240"/>
    <sheet xmlns:r="http://schemas.openxmlformats.org/officeDocument/2006/relationships" name="FINANCIAL INSTRUMENTS (Detail_7" sheetId="241" state="visible" r:id="rId241"/>
    <sheet xmlns:r="http://schemas.openxmlformats.org/officeDocument/2006/relationships" name="FINANCIAL INSTRUMENTS (Detail_8" sheetId="242" state="visible" r:id="rId242"/>
    <sheet xmlns:r="http://schemas.openxmlformats.org/officeDocument/2006/relationships" name="FINANCIAL INSTRUMENTS (Detail_9" sheetId="243" state="visible" r:id="rId243"/>
    <sheet xmlns:r="http://schemas.openxmlformats.org/officeDocument/2006/relationships" name="FINANCIAL INSTRUMENTS (Detai_10" sheetId="244" state="visible" r:id="rId244"/>
    <sheet xmlns:r="http://schemas.openxmlformats.org/officeDocument/2006/relationships" name="FINANCIAL INSTRUMENTS (Detai_11" sheetId="245" state="visible" r:id="rId245"/>
    <sheet xmlns:r="http://schemas.openxmlformats.org/officeDocument/2006/relationships" name="FINANCIAL INSTRUMENTS (Detai_12" sheetId="246" state="visible" r:id="rId246"/>
    <sheet xmlns:r="http://schemas.openxmlformats.org/officeDocument/2006/relationships" name="FINANCIAL INSTRUMENTS (Detai_13" sheetId="247" state="visible" r:id="rId247"/>
    <sheet xmlns:r="http://schemas.openxmlformats.org/officeDocument/2006/relationships" name="TRANSFERS OF FINANCIAL ASSETS_2" sheetId="248" state="visible" r:id="rId248"/>
    <sheet xmlns:r="http://schemas.openxmlformats.org/officeDocument/2006/relationships" name="TRANSFERS OF FINANCIAL ASSETS_3" sheetId="249" state="visible" r:id="rId249"/>
    <sheet xmlns:r="http://schemas.openxmlformats.org/officeDocument/2006/relationships" name="OFFSETTING OF FINANCIAL ASSET_3" sheetId="250" state="visible" r:id="rId250"/>
    <sheet xmlns:r="http://schemas.openxmlformats.org/officeDocument/2006/relationships" name="FINANCIAL RISK MANAGEMENT (Deta" sheetId="251" state="visible" r:id="rId251"/>
    <sheet xmlns:r="http://schemas.openxmlformats.org/officeDocument/2006/relationships" name="FINANCIAL RISK MANAGEMENT (De_2" sheetId="252" state="visible" r:id="rId252"/>
    <sheet xmlns:r="http://schemas.openxmlformats.org/officeDocument/2006/relationships" name="FINANCIAL RISK MANAGEMENT (De_3" sheetId="253" state="visible" r:id="rId253"/>
    <sheet xmlns:r="http://schemas.openxmlformats.org/officeDocument/2006/relationships" name="FINANCIAL RISK MANAGEMENT (De_4" sheetId="254" state="visible" r:id="rId254"/>
    <sheet xmlns:r="http://schemas.openxmlformats.org/officeDocument/2006/relationships" name="FINANCIAL RISK MANAGEMENT (De_5" sheetId="255" state="visible" r:id="rId255"/>
    <sheet xmlns:r="http://schemas.openxmlformats.org/officeDocument/2006/relationships" name="FINANCIAL RISK MANAGEMENT (De_6" sheetId="256" state="visible" r:id="rId256"/>
    <sheet xmlns:r="http://schemas.openxmlformats.org/officeDocument/2006/relationships" name="FINANCIAL RISK MANAGEMENT (De_7" sheetId="257" state="visible" r:id="rId257"/>
    <sheet xmlns:r="http://schemas.openxmlformats.org/officeDocument/2006/relationships" name="FINANCIAL RISK MANAGEMENT (De_8" sheetId="258" state="visible" r:id="rId258"/>
    <sheet xmlns:r="http://schemas.openxmlformats.org/officeDocument/2006/relationships" name="FINANCIAL RISK MANAGEMENT (De_9" sheetId="259" state="visible" r:id="rId259"/>
    <sheet xmlns:r="http://schemas.openxmlformats.org/officeDocument/2006/relationships" name="FINANCIAL RISK MANAGEMENT (D_10" sheetId="260" state="visible" r:id="rId260"/>
    <sheet xmlns:r="http://schemas.openxmlformats.org/officeDocument/2006/relationships" name="FINANCIAL RISK MANAGEMENT (D_11" sheetId="261" state="visible" r:id="rId261"/>
    <sheet xmlns:r="http://schemas.openxmlformats.org/officeDocument/2006/relationships" name="FINANCIAL RISK MANAGEMENT (D_12" sheetId="262" state="visible" r:id="rId262"/>
    <sheet xmlns:r="http://schemas.openxmlformats.org/officeDocument/2006/relationships" name="CAPITAL (Details)" sheetId="263" state="visible" r:id="rId263"/>
    <sheet xmlns:r="http://schemas.openxmlformats.org/officeDocument/2006/relationships" name="CAPITAL (Details) - Transitiona" sheetId="264" state="visible" r:id="rId264"/>
    <sheet xmlns:r="http://schemas.openxmlformats.org/officeDocument/2006/relationships" name="CASH FLOW STATEMENTS (Details)" sheetId="265" state="visible" r:id="rId265"/>
    <sheet xmlns:r="http://schemas.openxmlformats.org/officeDocument/2006/relationships" name="CASH FLOW STATEMENTS (Details) " sheetId="266" state="visible" r:id="rId266"/>
    <sheet xmlns:r="http://schemas.openxmlformats.org/officeDocument/2006/relationships" name="CASH FLOW STATEMENTS (Details_2" sheetId="267" state="visible" r:id="rId267"/>
    <sheet xmlns:r="http://schemas.openxmlformats.org/officeDocument/2006/relationships" name="CASH FLOW STATEMENTS (Details_3" sheetId="268" state="visible" r:id="rId268"/>
    <sheet xmlns:r="http://schemas.openxmlformats.org/officeDocument/2006/relationships" name="CASH FLOW STATEMENTS (Details_4" sheetId="269" state="visible" r:id="rId269"/>
    <sheet xmlns:r="http://schemas.openxmlformats.org/officeDocument/2006/relationships" name="CASH FLOW STATEMENTS (Details_5" sheetId="270" state="visible" r:id="rId270"/>
    <sheet xmlns:r="http://schemas.openxmlformats.org/officeDocument/2006/relationships" name="CASH FLOW STATEMENTS (Details_6" sheetId="271" state="visible" r:id="rId271"/>
    <sheet xmlns:r="http://schemas.openxmlformats.org/officeDocument/2006/relationships" name="ADOPTION OF IFRS 16 (Details)" sheetId="272" state="visible" r:id="rId272"/>
  </sheets>
  <definedNames/>
  <calcPr calcId="124519" fullCalcOnLoad="1"/>
</workbook>
</file>

<file path=xl/sharedStrings.xml><?xml version="1.0" encoding="utf-8"?>
<sst xmlns="http://schemas.openxmlformats.org/spreadsheetml/2006/main" uniqueCount="4753">
  <si>
    <t>Document And Entity Information</t>
  </si>
  <si>
    <t>12 Months Ended</t>
  </si>
  <si>
    <t>Dec. 31, 2019shares</t>
  </si>
  <si>
    <t>Document Information Line Items</t>
  </si>
  <si>
    <t>Entity Registrant Name</t>
  </si>
  <si>
    <t>Lloyds Bank plc</t>
  </si>
  <si>
    <t>Document Type</t>
  </si>
  <si>
    <t>20-F</t>
  </si>
  <si>
    <t>Current Fiscal Year End Date</t>
  </si>
  <si>
    <t>--12-31</t>
  </si>
  <si>
    <t>Entity Common Stock, Shares Outstanding</t>
  </si>
  <si>
    <t>Amendment Flag</t>
  </si>
  <si>
    <t>false</t>
  </si>
  <si>
    <t>Entity Central Index Key</t>
  </si>
  <si>
    <t>0001167831</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Emerging Growth Company</t>
  </si>
  <si>
    <t>Entity Shell Company</t>
  </si>
  <si>
    <t>Entity Ex Transition Period</t>
  </si>
  <si>
    <t>Document Annual Report</t>
  </si>
  <si>
    <t>true</t>
  </si>
  <si>
    <t>Document Shell Company Report</t>
  </si>
  <si>
    <t>Document Transition Report</t>
  </si>
  <si>
    <t>Entity Interactive Data Current</t>
  </si>
  <si>
    <t>CONSOLIDATED INCOME STATEMENT - The Group [member] - GBP (£) £ in Millions</t>
  </si>
  <si>
    <t>Dec. 31, 2019</t>
  </si>
  <si>
    <t>Dec. 31, 2018</t>
  </si>
  <si>
    <t>Dec. 31, 2017</t>
  </si>
  <si>
    <t>Interest and similar income</t>
  </si>
  <si>
    <t>[1]</t>
  </si>
  <si>
    <t>Interest and similar expense</t>
  </si>
  <si>
    <t>[2]</t>
  </si>
  <si>
    <t>Net interest income</t>
  </si>
  <si>
    <t>Fee and commission income</t>
  </si>
  <si>
    <t>Fee and commission expense</t>
  </si>
  <si>
    <t>Net fee and commission income</t>
  </si>
  <si>
    <t>Net trading income</t>
  </si>
  <si>
    <t>Other operating income</t>
  </si>
  <si>
    <t>Other income</t>
  </si>
  <si>
    <t>Total income</t>
  </si>
  <si>
    <t>Regulatory provisions</t>
  </si>
  <si>
    <t>Other operating expenses</t>
  </si>
  <si>
    <t>Total operating expenses</t>
  </si>
  <si>
    <t>Trading surplus</t>
  </si>
  <si>
    <t>Impairment</t>
  </si>
  <si>
    <t>Profit before tax – continuing operations</t>
  </si>
  <si>
    <t>Tax expense</t>
  </si>
  <si>
    <t>Profit after tax – continuing operations</t>
  </si>
  <si>
    <t>Profit after tax – discontinued operations</t>
  </si>
  <si>
    <t>Profit for the year</t>
  </si>
  <si>
    <t>Profit attributable to ordinary shareholders</t>
  </si>
  <si>
    <t>Profit attributable to other equity holders</t>
  </si>
  <si>
    <t>Profit attributable to equity holders</t>
  </si>
  <si>
    <t>Profit attributable to non-controlling interests</t>
  </si>
  <si>
    <t>Restated, see note 1.</t>
  </si>
  <si>
    <t>Includes 119 million (2018: 10 million; 2017: 50 million) of interest expense on assets with negative interest rates.</t>
  </si>
  <si>
    <t>STATEMENTS OF COMPREHENSIVE INCOME - GBP (£) £ in Millions</t>
  </si>
  <si>
    <t>The Group [member]</t>
  </si>
  <si>
    <t>Post-retirement defined benefit scheme remeasurements2:</t>
  </si>
  <si>
    <t>Remeasurements before tax</t>
  </si>
  <si>
    <t>Tax</t>
  </si>
  <si>
    <t>Movements in revaluation reserve in respect of equity shares held at fair value through other comprehensive income:</t>
  </si>
  <si>
    <t>Change in fair value</t>
  </si>
  <si>
    <t>Gains and losses attributable to own credit risk:</t>
  </si>
  <si>
    <t>Gains (losses) before tax</t>
  </si>
  <si>
    <t>Share of other comprehensive income of associates and joint ventures</t>
  </si>
  <si>
    <t xml:space="preserve"> </t>
  </si>
  <si>
    <t>Movements in revaluation reserve in respect of debt securities held at fair value through other comprehensive income:</t>
  </si>
  <si>
    <t>Income statement transfers in respect of disposals</t>
  </si>
  <si>
    <t>Impairment recognised in the income statement</t>
  </si>
  <si>
    <t>Movements in revaluation reserve in respect of available-for-sale financial assets:</t>
  </si>
  <si>
    <t>Income statement transfers in respect of impairment</t>
  </si>
  <si>
    <t>Movements in cash flow hedging reserve:</t>
  </si>
  <si>
    <t>Effective portion of changes in fair value taken to other comprehensive income</t>
  </si>
  <si>
    <t>Net income statement transfers</t>
  </si>
  <si>
    <t>Movements in foreign currency translation reserve:</t>
  </si>
  <si>
    <t>Currency translation differences (tax: £nil)</t>
  </si>
  <si>
    <t>Transfers to income statement (tax: £nil)</t>
  </si>
  <si>
    <t>Other comprehensive income for the year, net of tax</t>
  </si>
  <si>
    <t>Total comprehensive income for the year</t>
  </si>
  <si>
    <t>Total comprehensive income attributable to ordinary shareholders arising from continuing operations</t>
  </si>
  <si>
    <t>Total comprehensive income attributable to ordinary shareholders arising from discontinued operations1</t>
  </si>
  <si>
    <t>Total comprehensive income attributable to ordinary shareholders</t>
  </si>
  <si>
    <t>Total comprehensive income attributable to other equity holders</t>
  </si>
  <si>
    <t>Total comprehensive income attributable to equity holders</t>
  </si>
  <si>
    <t>Total comprehensive income attributable to non-controlling interests</t>
  </si>
  <si>
    <t>The Bank [member]</t>
  </si>
  <si>
    <t>2018 included post-retirement defined benefit scheme remeasurements in the Group's discontinued operations of 37 million (30 million after tax).</t>
  </si>
  <si>
    <t>STATEMENTS OF COMPREHENSIVE INCOME (Parentheticals) - GBP (£)</t>
  </si>
  <si>
    <t>Currency translation differences tax</t>
  </si>
  <si>
    <t>Transfers to income statement tax</t>
  </si>
  <si>
    <t>BALANCE SHEETS - GBP (£) £ in Millions</t>
  </si>
  <si>
    <t>Assets</t>
  </si>
  <si>
    <t>Cash and balances at central banks</t>
  </si>
  <si>
    <t>Items in the course of collection from banks</t>
  </si>
  <si>
    <t>Financial assets at fair value through profit or loss</t>
  </si>
  <si>
    <t>Derivative financial instruments</t>
  </si>
  <si>
    <t>Loans and advances to banks</t>
  </si>
  <si>
    <t>Loans and advances to customers</t>
  </si>
  <si>
    <t>Debt securities</t>
  </si>
  <si>
    <t>Due from fellow Lloyds Banking Group undertakings</t>
  </si>
  <si>
    <t>Financial assets at amortised cost</t>
  </si>
  <si>
    <t>Financial assets at fair value through other comprehensive income</t>
  </si>
  <si>
    <t>Goodwill</t>
  </si>
  <si>
    <t>Other intangible assets</t>
  </si>
  <si>
    <t>Property, plant and equipment</t>
  </si>
  <si>
    <t>Current tax recoverable</t>
  </si>
  <si>
    <t>Deferred tax assets</t>
  </si>
  <si>
    <t>Retirement benefit assets</t>
  </si>
  <si>
    <t>Other assets</t>
  </si>
  <si>
    <t>Total assets</t>
  </si>
  <si>
    <t>Liabilities</t>
  </si>
  <si>
    <t>Deposits from banks</t>
  </si>
  <si>
    <t>Customer deposits</t>
  </si>
  <si>
    <t>Due to fellow Lloyds Banking Group undertakings</t>
  </si>
  <si>
    <t>Items in course of transmission to banks</t>
  </si>
  <si>
    <t>Financial liabilities at fair value through profit or loss</t>
  </si>
  <si>
    <t>Notes in circulation</t>
  </si>
  <si>
    <t>Debt securities in issue</t>
  </si>
  <si>
    <t>Other liabilities</t>
  </si>
  <si>
    <t>Retirement benefit obligations</t>
  </si>
  <si>
    <t>Current tax liabilities</t>
  </si>
  <si>
    <t>Other provisions</t>
  </si>
  <si>
    <t>Subordinated liabilities</t>
  </si>
  <si>
    <t>Total liabilities</t>
  </si>
  <si>
    <t>Equity</t>
  </si>
  <si>
    <t>Share capital</t>
  </si>
  <si>
    <t>Share premium account</t>
  </si>
  <si>
    <t>Other reserves</t>
  </si>
  <si>
    <t>Retained profits</t>
  </si>
  <si>
    <t>Shareholders’ equity</t>
  </si>
  <si>
    <t>Other equity instruments</t>
  </si>
  <si>
    <t>Total equity excluding non-controlling interests</t>
  </si>
  <si>
    <t>Non-controlling interests</t>
  </si>
  <si>
    <t>Total equity</t>
  </si>
  <si>
    <t>Total equity and liabilities</t>
  </si>
  <si>
    <t>Investment in subsidiary undertakings</t>
  </si>
  <si>
    <t>Credit ratings equal to or better than 'BBB'.</t>
  </si>
  <si>
    <t>Other comprises sub-investment grade (2019: 953 million for the Group and 135 million for the Bank; 2018: 1,282 million for the Group and 488 million for the Bank) and not rated (2019: 372 million for the Group and 75 million for the Bank; 2018: 54 million for the Group and 52 million for the Bank).</t>
  </si>
  <si>
    <t>STATEMENT OF CHANGES IN EQUITY - GBP (£) £ in Millions</t>
  </si>
  <si>
    <t>Share premium [member]The Group [member]</t>
  </si>
  <si>
    <t>Share premium [member]The Bank [member]</t>
  </si>
  <si>
    <t>Other reserves [member]The Group [member]Debt securities [member]</t>
  </si>
  <si>
    <t>Other reserves [member]The Group [member]Equity shares [member]</t>
  </si>
  <si>
    <t>Other reserves [member]The Group [member]</t>
  </si>
  <si>
    <t>Other reserves [member]The Bank [member]Debt securities [member]</t>
  </si>
  <si>
    <t>Other reserves [member]The Bank [member]Equity shares [member]</t>
  </si>
  <si>
    <t>Other reserves [member]The Bank [member]</t>
  </si>
  <si>
    <t>Retained earnings [member]The Group [member]</t>
  </si>
  <si>
    <t>Retained earnings [member]The Bank [member]</t>
  </si>
  <si>
    <t>Equity attributable to owners of parent [member]The Group [member]Debt securities [member]</t>
  </si>
  <si>
    <t>Equity attributable to owners of parent [member]The Group [member]Equity shares [member]</t>
  </si>
  <si>
    <t>Equity attributable to owners of parent [member]The Group [member]</t>
  </si>
  <si>
    <t>Equity attributable to owners of parent [member]The Bank [member]Debt securities [member]</t>
  </si>
  <si>
    <t>Equity attributable to owners of parent [member]The Bank [member]Equity shares [member]</t>
  </si>
  <si>
    <t>Equity attributable to owners of parent [member]The Bank [member]</t>
  </si>
  <si>
    <t>Other equity interest [member]The Group [member]</t>
  </si>
  <si>
    <t>Other equity interest [member]The Bank [member]</t>
  </si>
  <si>
    <t>Non-controlling interests [member]The Group [member]</t>
  </si>
  <si>
    <t>The Group [member]Debt securities [member]</t>
  </si>
  <si>
    <t>The Group [member]Equity shares [member]</t>
  </si>
  <si>
    <t>The Bank [member]Debt securities [member]</t>
  </si>
  <si>
    <t>The Bank [member]Equity shares [member]</t>
  </si>
  <si>
    <t>Balance at Dec. 31, 2016</t>
  </si>
  <si>
    <t>Transactions with owners</t>
  </si>
  <si>
    <t>Dividends (note 38) | Previously stated [member]</t>
  </si>
  <si>
    <t>Dividends (note 38)</t>
  </si>
  <si>
    <t>Distributions on other equity instruments</t>
  </si>
  <si>
    <t>Adjustment on vesting of businesses | Previously stated [member]</t>
  </si>
  <si>
    <t>Adjustment on vesting of businesses</t>
  </si>
  <si>
    <t>Redemption of preference shares | Previously stated [member]</t>
  </si>
  <si>
    <t>Redemption of preference shares</t>
  </si>
  <si>
    <t>Capital contribution received | Previously stated [member]</t>
  </si>
  <si>
    <t>Capital contribution received</t>
  </si>
  <si>
    <t>Return of capital contributions | Previously stated [member]</t>
  </si>
  <si>
    <t>Return of capital contributions</t>
  </si>
  <si>
    <t>Changes in non-controlling interests</t>
  </si>
  <si>
    <t>Total transactions with owners</t>
  </si>
  <si>
    <t>Comprehensive income</t>
  </si>
  <si>
    <t>Movements in revaluation reserve in respect of financial assets held at fair value through other comprehensive income, net of tax:</t>
  </si>
  <si>
    <t>Post-retirement defined benefit scheme remeasurements, net of tax | Previously stated [member]</t>
  </si>
  <si>
    <t>Post-retirement defined benefit scheme remeasurements, net of tax</t>
  </si>
  <si>
    <t>[1],[2]</t>
  </si>
  <si>
    <t>Movements in revaluation reserve in respect of available-for-sale financial assets, net of tax</t>
  </si>
  <si>
    <t>Gains and losses attributable to own credit risk, net of tax</t>
  </si>
  <si>
    <t>Movements in cash flow hedging reserve, net of tax</t>
  </si>
  <si>
    <t>Currency translation differences (tax: nil)</t>
  </si>
  <si>
    <t>Total other comprehensive income</t>
  </si>
  <si>
    <t>Total comprehensive income</t>
  </si>
  <si>
    <t>Balance (Previously stated [member]) at Dec. 31, 2017</t>
  </si>
  <si>
    <t>Balance (Increase (decrease) due to changes in accounting policy [member]) at Dec. 31, 2017</t>
  </si>
  <si>
    <t>Balance at Dec. 31, 2017</t>
  </si>
  <si>
    <t>Capital repayment to parent</t>
  </si>
  <si>
    <t>Realised gains and losses on equity shares held at fair value through other comprehensive income</t>
  </si>
  <si>
    <t>Balance at Dec. 31, 2018</t>
  </si>
  <si>
    <t>Issue of other equity instruments (note 37)</t>
  </si>
  <si>
    <t>Balance at Dec. 31, 2019</t>
  </si>
  <si>
    <t>STATEMENT OF CHANGES IN EQUITY (Parentheticals) - GBP (£)</t>
  </si>
  <si>
    <t>Equity attributable to owners of parent [member] | The Group [member]</t>
  </si>
  <si>
    <t>Equity attributable to owners of parent [member] | The Bank [member]</t>
  </si>
  <si>
    <t>CASH FLOW STATEMENTS - GBP (£) £ in Millions</t>
  </si>
  <si>
    <t>Profit before tax</t>
  </si>
  <si>
    <t>Change in operating assets</t>
  </si>
  <si>
    <t>Change in operating liabilities</t>
  </si>
  <si>
    <t>Non-cash and other items</t>
  </si>
  <si>
    <t>Tax received (paid)</t>
  </si>
  <si>
    <t>Net cash used in operating activities</t>
  </si>
  <si>
    <t>Cash flows from investing activities</t>
  </si>
  <si>
    <t>Purchase of financial assets</t>
  </si>
  <si>
    <t>Proceeds from sale and maturity of financial assets</t>
  </si>
  <si>
    <t>Purchase of fixed assets</t>
  </si>
  <si>
    <t>Proceeds from sale of fixed assets</t>
  </si>
  <si>
    <t>Acquisition of businesses, net of cash acquired</t>
  </si>
  <si>
    <t>Disposal of businesses, net of cash disposed</t>
  </si>
  <si>
    <t>Net cash provided by investing activities</t>
  </si>
  <si>
    <t>Cash flows from financing activities</t>
  </si>
  <si>
    <t>Dividends paid to ordinary shareholders</t>
  </si>
  <si>
    <t>Dividends paid to non-controlling interests</t>
  </si>
  <si>
    <t>Return of capital contribution</t>
  </si>
  <si>
    <t>Interest paid on subordinated liabilities</t>
  </si>
  <si>
    <t>Proceeds from issue of subordinated liabilities</t>
  </si>
  <si>
    <t>Proceeds from issue of other equity instruments</t>
  </si>
  <si>
    <t>Return of capital to parent company</t>
  </si>
  <si>
    <t>Repayment of subordinated liabilities</t>
  </si>
  <si>
    <t>Borrowings from parent company</t>
  </si>
  <si>
    <t>Repayments to parent company</t>
  </si>
  <si>
    <t>Interest paid on borrowing from parent company</t>
  </si>
  <si>
    <t>Net cash (used in) provided by financing activities</t>
  </si>
  <si>
    <t>Effect of exchange rate changes on cash and cash equivalents</t>
  </si>
  <si>
    <t>Change in cash and cash equivalents</t>
  </si>
  <si>
    <t>Cash and cash equivalents at beginning of year</t>
  </si>
  <si>
    <t>Cash and cash equivalents at end of year</t>
  </si>
  <si>
    <t>The Group [member] | Previously stated [member]</t>
  </si>
  <si>
    <t>Additional capital injections to subsidiaries</t>
  </si>
  <si>
    <t>Dividends received from subsidiaries</t>
  </si>
  <si>
    <t>Distributions on other equity instruments received</t>
  </si>
  <si>
    <t>Capital repayments and redemptions</t>
  </si>
  <si>
    <t>The Bank [member] | Previously stated [member]</t>
  </si>
  <si>
    <t>Increase (decrease) due to changes in accounting policy required by IFRSs [member] | The Group [member] | Previously stated [member]</t>
  </si>
  <si>
    <t>Group profit before tax in 2018 comprised 4,280 million in respect of continuing operations and 1,380 million in respect of discontinued operations (2017: 5,035 million in respect of continuing operations and 943 million in respect of discontinued operations).</t>
  </si>
  <si>
    <t>BASIS OF PREPARATION</t>
  </si>
  <si>
    <t>Disclosure of basis of preparation of financial statements [text block] [Abstract]</t>
  </si>
  <si>
    <t>Disclosure of basis of preparation of financial statements [text block]</t>
  </si>
  <si>
    <t>1 BASIS OF PREPARATION The financial statements of Lloyds Bank plc have been prepared
in accordance with International Financial Reporting Standards (IFRS). IFRS comprises accounting standards prefixed IFRS issued
by the International Accounting Standards Board (IASB) and those prefixed IAS issued by the IASB’s predecessor body as well
as interpretations issued by the IFRS Interpretations Committee (IFRS IC) and its predecessor body. On adoption of IFRS 9
in 2018 the Group (Lloyds Bank plc and its subsidiary undertakings) elected to continue applying hedge accounting under IAS 39. The financial information has been prepared under the historical
cost convention, as modified by the revaluation of investment properties, financial assets measured at fair value through other
comprehensive income, trading securities and certain other financial assets and liabilities at fair value through profit or loss
and all derivative contracts. The going concern of the Bank and the
Group is dependent on successfully funding their respective balance sheets and maintaining adequate levels of capital. In
order to satisfy themselves that the Bank and the Group have adequate resources to continue to operate for the foreseeable
future, the directors have considered a number of key dependencies which are set out in the Principal risks and uncertainties
section and under Funding and liquidity on page 68 and additionally have considered projections for the Group’s capital
and funding position. Taking all of these factors into account, the directors consider that it is appropriate to continue to
adopt the going concern basis in preparing the financial statements. The Group adopted IFRS 16 Leases Leases The Group has also implemented the amendments to IAS 12 Income
Taxes The Group has early adopted the hedge accounting amendments
Interest Rate Benchmark Reform Certain of the Bank’s
balances due to and from fellow Lloyds Banking Group undertakings previously reported net are presented on a gross basis as
at 31 December 2019. The Bank does not intend to settle these balances on a net basis going forward. Details of those IFRS pronouncements which will be relevant
to the Group but which were not effective at 31 December 2019 and which have not been applied in preparing these financial
statements are given in note 51. The Group adopted IFRS 9 and IFRS 15 with effect from
1 January 2018.</t>
  </si>
  <si>
    <t>ACCOUNTING POLICIES</t>
  </si>
  <si>
    <t>Disclosure of significant accounting policies [text block] [Abstract]</t>
  </si>
  <si>
    <t>Disclosure of significant accounting policies [text block]</t>
  </si>
  <si>
    <t>2 ACCOUNTING POLICIES The accounting policies are set out below. These accounting
policies have been applied consistently. A Consolidation 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are changes to any of the above elements. Subsidiaries
are fully consolidated from the date on which control is transferred to the Group; they are de-consolidated from the date that
control ceases. The Group consolidates collective investment vehicles if its
beneficial ownership interests give it substantive rights to remove the external fund manager over the investment activities of
the fund. Where a subsidiary of the Group is the fund manager of a collective investment vehicle, the Group considers a number
of factors in determining whether it acts as principal, and therefore controls the collective investment vehicle, including: an
assessment of the scope of the Group’s decision making authority over the investment vehicle; the rights held by other parties
including substantive removal rights without cause over the Group acting as fund manager; the remuneration to which the Group is
entitled in its capacity as decision maker; and the Group’s exposure to variable returns from the beneficial interest it
holds in the investment vehicle. Consolidation may be appropriate in circumstances where the Group has less than a majority beneficial
interest. Where a collective investment vehicle is consolidated the interests of parties other than the Group are reported in other
liabilities and the movements in these interests in interest expense.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 related costs are expensed as incurred except those
relating to the issuance of debt instruments (see 2e(5)) or share capital (see 2o).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Joint control is the contractually agreed
sharing of control of an arrangement and only exists when decisions about the relevant activities require the unanimous consent
of the parties sharing control. Associates are entities over which the Group has significant influence, but not control or joint
control, over the financial and operating policies.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at initial recognition at fair value through profit or loss. Otherwise, the Group’s investments in joint ventures
and associates are accounted for by the equity method of accounting. B Goodwill 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If an impairment is identified the carrying value of the goodwill is written down immediately through
the income statement and is not subsequently reversed. At the date of disposal of a subsidiary, the carrying value of attributable
goodwill is included in the calculation of the profit or loss on disposal. C Other intangible assets Intangible assets which have been determined to have a finite
useful life are amortised on a straight line basis over their estimated useful life as follows: up to 7 years for capitalised software;
10 to 15 years for brands and other intangible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reassessed annually to reconfirm that an indefinite useful life remains appropriate. In the event that an
indefinite life is inappropriate a finite life is determined and an impairment review is performed on the asset. D Revenue recognition (1) NET INTEREST INCOME Interest income and expense are recognised in the income statement
for all interest-bearing financial instruments using the effective interest method,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and related penalties, and premiums and discounts that are an
integral part of the overall return.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s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loans expected to be drawn. Incremental costs incurred
to generate fee and commission income are charged to fees and commissions expense as they are incurred. (3) OTHER Dividend income is recognised when the right to receive payment
is established. Revenue recognition policies specific to trading income are
set out in (e)(3) below; those relating to leases
are set out in (j)(1) below. E Financial assets and liabilities On initial recognition, financial assets are classified as measured
at amortised cost, fair value through other comprehensive income or fair value through profit or loss, depending on the Group’s
business model for managing the financial assets and whether the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when and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together with certain debt securities used by the Group to manage
its liquidity. Loans and advance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retained profits. The Group recognises a charge for expected credit losses in the income statement (see
(h) below). As the asset is measured at fair value, the charge does not adjust the carrying value of the asset, it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that gains and losses
attributable to changes in own credit risk are recognised in other comprehensive income. The fair values of assets and liabilities traded in active markets
are based on current bid and offer prices respectively.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net of tax,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under these
arrangements are included in deposits from banks, customer deposits, or trading liabilities. Conversely, securities purchased under
agreements to resell (reverse repos), where the Group does not acquire substantially all of the risks and rewards of ownership,
are recorded as loans and advances measured at amortised cost or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 F Derivative financial instruments and hedge accounting As permitted by IFRS 9, the Group continues to apply the
requirements of IAS 39 to its hedging relationships. All derivatives are recognised at their fair value. Derivatives are carried
on the balance sheet as assets when their fair value is positive and as liabilities when their fair value is negative. Refer to
note 43(3) (Financial instruments: Financial assets and liabilities carried at fair value) for details of valuation techniques
and significant inputs to valuation models. Changes in the fair value of all derivative instruments, other
than those in effective cash flow and net investment hedging relationships, are recognised immediately in the income statement.
As noted in (2) and (3) below, the change in fair value of a derivative in an effective cash flow or net investment hedging relationship
is allocated between the income statement and other comprehensive income. Derivatives embedded in a financial asset are not considered
separately; the financial asset is considered in its entirety when determining whether its cash flows are solely payments of principal
and interest. Derivatives embedded in financial liabilities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5 provides details of the types of derivatives held by the Group
and presents separately those designated in hedge relationships. In respect of interest rate benchmark reform, the Group assumes
that the interest rate benchmark on which the hedged cash flows and/or the hedged risk are based, or the interest rate benchmark
on which the cash flows of the hedging instrument are based, are not altered as a result of interest rate benchmark reform. The
Group does not discontinue a hedging relationship during the period of uncertainty arising from the interest rate benchmark reform
solely because the actual results of the hedge are not highly effective.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 used in net investment hedges may include non-derivative liabilities as well as derivative financial
instruments. G Offset Financial assets and liabilities are offset and the net amount
reported in the balance sheet when there is a legally enforceable right of set-off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 H Impairment of financial assets The impairment charge in the income statement includes the change
in expected credit losses and certain fraud costs. Expected credit losses are recognised for loans and advances to customers and
banks, other financial assets held at amortised cost, financial asse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 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An assessment of whether credit risk has increased significantly
since initial recognition considers the change in the risk of default occurring over the remaining expected life of the financial
instrument. The assessment is unbiased, probability-weighted and uses forward-looking information consistent with that used in
the measurement of expected credit losses.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However, unless identified at an earlier stage, the credit risk of financial assets is deemed to have increased significantly
when more than 30 days past due. Where the credit risk subsequently improves such that it no longer represents a significant increase
in credit risk since initial recognition, the asset is transferred back to Stage 1. Assets are transferred to Stage 3 when they have defaulted or
are otherwise considered to be credit 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The Group uses this 90 day backstop
for all its products except for UK mortgages. For UK mortgages, the Group uses a backstop of 180 days past due as mortgage exposures
more than 90 days past due, but less than 180 days, typically show high cure rates and this aligns with the Group’s
risk management practices.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 impaired (for a return to Stage 2). Renegotiation may also lead to the loan and associated allowance being
derecognised and a new loan being recognised initially at fair value. Purchased or originated credit-impaired financial assets (POCI)
include financial assets that are purchased or originated at a deep discount that reflects incurred credit losses. At initial recognition,
POCI assets do not carry an impairment allowance; instead, lifetime expected credit losses are incorporated into the calculation
of the effective interest rate. All changes in lifetime expected credit losses subsequent to the assets’ initial recognition
are recognised as an impairment charg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attempts to recover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 I Property, plant and equipment Property, plant and equipment (other than investment property)
is included at cost les</t>
  </si>
  <si>
    <t>CRITICAL ACCOUNTING JUDGEMENTS AND ESTIMATES</t>
  </si>
  <si>
    <t>Disclosure of accounting judgements and estimates [text block] [Abstract]</t>
  </si>
  <si>
    <t>Disclosure of accounting judgements and estimates [text block]</t>
  </si>
  <si>
    <t>3 CRITICAL ACCOUNTING JUDGEMENTS AND ESTIMATES The preparation of the Group’s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ose estimates. Estimates, judgements and assumptions
are continually evaluated and are based on historical experience and other factors, including expectations of future events that
are believed to be reasonable under the circumstances. The significant judgements made by management in applying the
Group’s accounting policies and the key sources of estimation uncertainty in these financial statements, which together are
deemed critical to the Group’s results and financial position, are as follows: Allowance for expected credit losses The Group recognises an allowance for expected credit losses
for loans and advances to customers and banks, other financial assets held at amortised cost, financial assets measured at fair
value through other comprehensive income and certain loan commitment and financial guarantee contracts. At 31 December 2019 the
Group’s expected credit loss allowance was £3,380 million (31 December 2018: £3,213 million), of which £3,207
million (31 December 2018: £3,023 million) was in respect of drawn balances; and the Bank’s expected credit loss
allowance was £1,336 million (31 December 2018: £1,656 million), of which £1,246 million (31 December 2018: £1,580
million) was in respect of drawn balances. The calculation of the Group’s expected credit loss (ECL)
allowances and provisions against loan commitments and guarantees under IFRS 9 requires the Group to make a number of judgements,
assumptions and estimates. The most significant are set out below. DEFINITION OF DEFAULT 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definition of default adopted by the Group is described in note 2(h) Impairment of financial assets. The Group has rebutted
the presumption in IFRS 9 that default occurs no later than when a payment is 90 days past due for UK mortgages. As a result, at
31 December 2019, approximately £0.6 billion of UK mortgages (31 December 2018: £0.6 billion) were classified
as Stage 2 rather than Stage 3; the impact the Group’s ECL allowance was not material. LIFETIME OF AN EXPOSURE The PD of a financial asset is dependent on its expected life.
A range of approaches, segmented by product type, has been adopted by the Group to estimate a product’s expected life. These
include using the full contractual life and taking into account behavioural factors such as early repayments and refinancing. For
non-revolving retail assets, the Group has assumed the expected life for each product to be the time taken for all significant
losses to be observed. For retail revolving products, the Group has considered the losses beyond the contractual term over which
the Group is exposed to credit risk. For commercial overdraft facilities, the average behavioural life has been used. Changes to
the assumed expected lives of the Group’s assets could impact the ECL allowance recognised by the Group. SIGNIFICANT INCREASE IN CREDIT RISK Performing assets are classified as either Stage 1 or Stage
2. An ECL allowance equivalent to 12 months expected losses is established against assets in Stage 1; assets classified as Stage
2 carry an ECL allowance equivalent to lifetime expected losses. Assets are transferred from Stage 1 to Stage 2 when there has
been a significant increase in credit risk (SICR) since initial recognition. The Group uses a quantitative test together with qualitative
indicators to determine whether there has been a SICR for an asset. For retail, a deterioration in the Retail Master Scale of four
grades for credit cards, personal loans or overdrafts, three grades for personal mortgages, or two grades for UK motor finance
accounts is treated as a SICR. For Commercial a doubling of PD with a minimum increase in PD of 1 per cent and a resulting change
in the underlying grade is treated as a SICR. All financial assets are assumed to have suffered a SICR if they are more than 30
days past due. The setting of precise trigger points combined with risk indicators
requires judgement. The use of different trigger points may have a material impact upon the size of the ECL allowance. The Group
monitors the effectiveness of SICR criteria on an ongoing basis. POST-MODEL ADJUSTMENTS Limitations in the Group’s impairment models or input
data may be identified through the on-going assessment and validation of the output of the models. In these circumstances, management
make appropriate adjustments to the Group’s allowance for impairment losses to ensure the overall provision adequately reflects
all material risks. These adjustments are generally determined taking into account the particular attributes of the exposure which
have not been adequately captured by the primary impairment models. At 31 December 2019, significant post-model adjustments included
within the allowance for expected credit losses amounted to £161 million (2018: £195 million), less than 5 percent
of overall provisions. This comprises increases for the additional end of term risk on interest only mortgages of £132 million
(2018: £114 million); mortgage accounts in long term default of £33 million (2018: £47 million); the extension
of modelled lifetime on Retail revolving products of £36 million (2018: £34 million); and a decrease from the temporary
effects of bureau data changes which artificially inflate PDs, and the resulting ECL, of £40 million; (2018: Nil) . FORWARD LOOKING INFORMATION The measurement of expected credit
losses is required to reflect an unbiased probability-weighted range of possible future outcomes. In order to do this, the
Group has developed an economic model to project a wide range of key impairment drivers using information derived mainly from
external sources. These drivers include factors such as the unemployment rate, the house price index, commercial property
prices and corporate credit spreads. The model generated economic scenarios for the six years beyond 2019 are mapped to
industry-wide historical loss data by portfolio. Combined losses across portfolios are used to rank the scenarios by severity
of loss. Alongside a defined central scenario three further scenarios are generated by averaging a group of individual
scenarios around specified points along the loss distribution to reflect the range of outcomes. The central scenario reflects
the Group’s base case assumptions used for medium-term planning purposes, an upside and a downside scenario are also
produced together with a severe downside scenario. Rare occurrences of adverse economic events can lead to relatively
large credit losses which means that typically the most likely outcome is less than the probability-weighted outcome of the range
of possible future events. To allow for this a relatively unlikely severe downside scenario is therefore included. At 31 December
2018 and 2019, the base case, upside and downside scenarios each carry a 30 per cent weighting; the severe downside scenario is
weighted at 10 per cent. The choice of alternative scenarios and scenario weights is a combination of quantitative analysis and
judgemental assessment to ensure that the full range of possible outcomes and material non-linearity of losses are captured. A
committee under the chairmanship of the Chief Economist meets quarterly, to review and, if appropriate, recommend changes to the
economic scenarios to the Chief Financial Officer and Chief Risk Officer. Findings dealing with all aspects of the expected credit
loss calculation are presented to the Group Audit Committee. For each major product grouping models have been developed which
utilise historical credit loss data to produce PDs for each scenario; an overall weighted average PD is used to assist in determining
the staging of financial assets and related ECL. The key UK economic assumptions made by the Group averaged over
a five-year period are shown below:
At
31 December 2019 At 31 December 2018
Severe Severe
Base case Upside Downside downside Base case Upside Downside downside
Economic
assumptions % % % % % % % %
Interest rate 1.25 2.04 0.49 0.11 1.25 2.34 1.30 0.71
Unemployment rate 4.3 3.9 5.8 7.2 4.5 3.9 5.3 6.9
House price growth 1.3 5.0 (2.6 ) (7.1 ) 2.5 6.1 (4.8 ) (7.5 )
Commercial real estate price growth (0.2 ) 1.8 (3.8 ) (7.1 ) 0.4 5.3 (4.7 ) (6.4 ) The Group’s base-case economic scenario has changed little
over the year and reflects a broadly stable outlook for the economy. Although there remains considerable uncertainty about the
economic consequences of the UK’s exit from the European Union, the Group considers that at this stage the range of possible
economic outcomes is adequately reflected in its choice and weighting of scenarios. The averages shown above do not fully reflect
the peak to trough changes in the stated assumptions over the period. The tables below illustrate the variability of the assumptions
from the start of the scenario period to the peak and trough.
At
31 December 2019 At 31 December 2018
Severe Severe
Base case Upside Downside downside Base case Upside Downside downside
Economic
assumptions – start to peak % % % % % % % %
Interest rate 1.75 2.56 0.75 0.75 1.75 4.00 1.75 1.25
Unemployment rate 4.6 4.6 6.9 8.3 4.8 4.3 6.3 8.6
House price growth 6.0 26.3 (1.9 ) (2.3 ) 13.7 34.9 0.6 (1.6 )
Commercial real estate price growth 0.1 10.4 (0.6 ) (1.1 ) 0.1 26.9 (0.5 ) (0.5 )
At
31 December 2019 At 31 December 2018
Severe Severe
Base case Upside Downside downside Base case Upside Downside downside
Economic
assumptions – start to trough % % % % % % % %
Interest rate 0.75 0.75 0.35 0.01 0.75 0.75 0.75 0.25
Unemployment rate 3.8 3.4 3.9 3.9 4.1 3.5 4.3 4.2
House price growth (1.9 ) (0.8 ) (14.8 ) (33.1 ) 0.4 2.3 (26.5 ) (33.5 )
Commercial real estate price growth (0.9 ) 0.3 (17.5 ) (30.9 ) (0.1 ) 0.0 (23.8 ) (33.8 ) The table below shows the extent to which a higher ECL allowance
has been recognised to take account of forward looking information from the weighted multiple economic scenarios. The most significant
difference between these bases arises on UK mortgages as the probability weighted ECL includes the impact of house price movements
on the loss given default. For other portfolios adjustment is made only for the probability of default. All non-modelled provisions,
including post model adjustments, are based on the probability weighted modelled ECL across all scenarios.
At
31 December 2019 At
31 December 2018
Probability Probability
Base case weighted Difference Base case weighted Difference
Impact
of multiple economic scenarios £m £m £m £m £m £m
3,189 3,380 191 2,951 3,213 262 The table below shows the Group’s ECL for the upside and
downside scenarios using a 100 per cent weighting, with stage allocation based on each specific scenario.
At
31 December 2019 At 31 December 2018
Upside Downside Upside Downside
£m £m £m £m
ECL allowance 2,926 3,602 2,626 3,424 The impact of changes in the UK unemployment rate and House
Price Index (HPI) have also been assessed. Although such changes would not be observed in isolation, as economic indicators tend
to be correlated in a coherent scenario, this gives insight into the sensitivity of the Group’s ECL to changes in these two
critical economic factors. The assessment has been made against the base case with the reported staging unchanged. The changes
to HPI and the unemployment rate have been phased in to the forward-looking economic outlook over three years. The table below shows the impact on the Group’s ECL resulting
from a decrease/increase in Loss Given Default for a 10 percentage point (pp) increase/decrease in the UK House Price Index (HPI).
At
31 December 2019 At 31 December 2018
10pp increase 10pp decrease 10pp increase 10pp decrease
in
HPI in
HPI in
HPI in
HPI
ECL impact, £m (110 ) 147 (114 ) 154 The table below shows the impact on the Group’s ECL resulting
from a decrease/increase for a 1 percentage point (pp) increase/decrease in the UK unemployment rate.
At
31 December 2019 At 31 December 2018
1pp
increase in 1pp
decrease in 1pp increase in 1pp decrease in
unemployment unemployment unemployment unemployment
ECL impact, £m 141 (143 ) 172 (155 ) Defined benefit pension scheme obligations The net asset recognised in the balance sheet at 31 December
2019 in respect of the Group’s defined benefit pension scheme obligations was £550 million (comprising an asset
of £681 million and a liability of £131 million) (2018: a net asset of £1,146 million comprising an asset of
£1,267 million and a liability of £121 million); and for the Bank was £347 million (comprising an asset
of £386 million and a liability of £39 million) (2018: a net asset of £667 million comprising
an asset of £704 million and liability of £37 million). The Group’s accounting policy for its defined
benefit pension scheme obligations is set out in note 2(k). The accounting valuation of the Group’s defined benefit
pension schemes’ liabilities requires management to make a number of assumptions. The key areas of estimation uncertainty
are the discount rate applied to future cash flows and the expected lifetime of the schemes’ members. The discount rate is
required to be set with reference to market yields at the end of the reporting period on high quality corporate bonds in the currency
and with a term consistent with the defined benefit pension schemes’ obligations. The average duration of the schemes’
obligations is approximately 18 years. The market for bonds with a similar duration is illiquid and, as a result, significant management
judgement is required to determine an appropriate yield curve on which to base the discount rate. The cost of the benefits payable
by the schemes will also depend upon the life expectancy of the members. The Group considers latest market practice and actual
experience in determining the appropriate assumptions for both current mortality expectations and the rate of future mortality
improvement. It is uncertain whether this rate of improvement will be sustained going forward and, as a result, actual experience
may differ from current expectations. The effect on the net accounting surplus or deficit and on the pension charge in the Group’s
income statement of changes to the principal actuarial assumptions is set out in part (v) of note 29. Recoverability of deferred tax assets At 31 December 2019 the Group carried deferred tax assets on
its balance sheet of £3,366 million (2018: £3,222 million) and the Bank carried deferred tax assets of £2,029 million
(2018: £1,984 million) principally relating to tax losses carried forward. Further information on the Group’s
deferred tax assets and uncertain tax positions is provided in notes 30 and 41 respectively. Estimation of income taxes includes the assessment of recoverability
of deferred tax assets. Deferred tax assets are only recognised to the extent they are considered more likely than not to be recoverable
based on existing tax laws and forecasts of future taxable profits against which the underlying tax deductions can be utilised. The Group has recognised a deferred tax asset of £3,600 million
(2018: £3,783 million), and the Bank £2,198 million (2018: £2,284 million), in respect of UK trading
losses carried forward. Substantially all of these losses have arisen in Bank of Scotland plc and Lloyds Bank plc, and they will
be utilised as taxable profits arise in those legal entities in future periods. The Group’s expectations as to the level of future taxable
profits take into account the Group’s long-term financial and strategic plans, and anticipated future tax-adjusting items.
In making this assessment, account is taken of business plans, the Board-approved operating plan and the expected future economic
outlook as set out in the strategic report, as well as the risks associated with future regulatory change. Under current law there is no expiry date for UK trading losses
not yet utilised, although (since Finance Act 2016) banking losses that arose before 1 April 2015 can only be used against 25 per cent
of taxable profits arising after 1 April 2016, and they cannot be used to reduce the surcharge on banking profits. This restriction
in utilisation means that the value of the deferred tax asset is only expected to be fully recovered by 2039. It is possible that
future tax law changes could materially affect the value of these losses ultimately realised by the Group. As disclosed in note 30, deferred tax assets totalling
£237 million (2018: £255 million) for the Group and £96 million (2018: £112 million) for the Bank have
not been recognised in respect of certain capital and trading losses carried forward, unrelieved foreign tax credits and other
tax deductions, as there are currently no expected future taxable profits against which these assets can be utilised. Regulatory provisions At 31 December 2019, the Group carried provisions of £2,269
million (2018: £2,908 million) and the Bank £783 million (2018: £1,172 million) against the cost of
making redress payments to customers and the related administration costs in connection with historical regulatory breaches. Determining the amount of the provisions, which represent management’s
best estimate of the cost of settling these issues, requires the exercise of significant judgement and estimate. It will often
be necessary to form a view on matters which are inherently uncertain, such as the scope of reviews required by regulators, and
to estimate the number of future complaints, the extent to which they will be upheld, the average cost of redress and the impact
of legal decisions that may be relevant to claims received. Consequently the continued appropriateness of the underlying assumptions
is reviewed on a regular basis against actual experience and other relevant evidence and adjustments made to the provisions where
appropriate. More detail on the nature of the assumptions that have been
made and key sensitivities is set out in note 31. Fair value of financial instruments At 31 December 2019, the carrying value of the Group’s
financial instrument assets held at fair value was £35,395 million (2018: £58,917 million), and its financial
instrument liabilities held at fair value was £17,533 million (2018: £28,641 million). The carrying value of the
Bank’s financial instrument assets held at fair value was £36,501 million (2018: £59,482 million) and
financial liabilities was £21,908 million (2018: £32,265 million). In accordance with IFRS 13 Fair Value Measurement, the Group
categorises financial instruments carried on the balance sheet at fair value using a three level hierarchy. Financial instruments
categorised as level 1 are valued using quoted market prices and therefore minimal estimates are made in determining fair value.
The fair value of financial instruments categorised as level 2 and, in particular, level 3 is determined using valuation techniques
including discounted cash flow analysis and valuation models. The valuation techniques for level 2 and level 3 financial instruments
involve management judgement and estimates the extent of which depends on the complexity of the instrument and the availability
of market observable information. In addition, in line with market practice, the Group applies credit, debit and funding valuation
adjustments in determining the fair value of its uncollateralised derivative positions. A description of these adjustments is set
out in note 43. Further details of the Group’s level 3 financial instruments and the sensitivity of their valuation
including the effect of applying reasonably possible alternative assumptions in determining their fair value are also set out in
note 43.</t>
  </si>
  <si>
    <t>SEGMENTAL ANALYSIS</t>
  </si>
  <si>
    <t>Disclosure of operating segments [text block] [Abstract]</t>
  </si>
  <si>
    <t>Disclosure of operating segments [text block]</t>
  </si>
  <si>
    <t>4 SEGMENTAL ANALYSIS The Group provides a wide range of banking and financial services
in the UK and in certain locations overseas. The Group Executive Committee (GEC) of the Lloyds Banking Group has been determined
to be the chief operating decision maker for the Group. Following the transfer of HBOS to the Group on 1 January 2010,
all of the trading activities of the Lloyds Banking Group are carried out within the Group and, as a result, the chief operating
decision maker reviewed the Group’s performance by considering that of the Lloyds Banking Group. However, following the sale
of the Group’s insurance business and certain other businesses as a result of the ring-fencing legislation this is no longer
the case. Accordingly, the chief operating decision maker now reviews the results of the Group’s businesses separately. The Group’s activities are organised into two financial
reporting segments: Retail and Commercial Banking. During 2019, the Group transferred
Cardnet, its card payment acceptance service, from Retail into Commercial Banking and also transferred certain equity
business from Commercial Banking into Other; comparative figures have been restated accordingly. Retail offers a broad range of financial service products, including
current accounts, savings, mortgages, motor finance and unsecured consumer lending to personal and small business customers. Commercial Banking provides a range of products and services
such as lending, transactional banking, working capital management, risk management and debt capital markets services to SMEs,
corporates and financial institutions. Other includes certain assets previously reported as outside
of the Group’s risk appetite and income and expenditure not attributed to divisions, including the costs of certain central
and head office functions. Inter-segment services are generally recharged at cost, although
some attract a margin. Inter-segment lending and deposits are generally
entered into at market rates, except that non-interest bearing balances are priced at a rate that reflects the external yield that
could be earned on such funds. For the majority of those derivative contracts entered into
by business units for risk management purposes, the business unit recognises the net interest income or expense on an accrual accounting
basis and transfers the remainder of the movement in the fair value of the derivative to the central function where the resulting
accounting volatility is managed where possible through the establishment of hedge accounting relationships. Any change in fair
value of the hedged instrument attributable to the hedged risk is also recorded within the central function. This allocation
of the fair value of the derivative and change in fair value of the hedged instrument attributable to the hedged risk avoids accounting
asymmetry in segmental results and leads to accounting volatility, which is managed centrally and reported within Other.
Retail Commercial Other Group
Year ended 31 December 2019
Net interest income 8,753 2,692 775 12,220
Other income 2,020 875 1,493 4,388
Total income 10,773 3,567 2,268 16,608
Costs (7,905 ) (1,825 ) (1,393 ) (11,123 )
Trading surplus 2,868 1,742 875 5,485
Impairment (charge) credit (1,038 ) (313 ) (11 ) (1,362 )
Profit before tax 1,830 1,429 864 4,123
External income 13,038 1,655 1,915 16,608
Inter-segment income (2,265 ) 1,912 353 –
Segment income 10,773 3,567 2,268 16,608
Segment external assets 350,521 89,895 140,952 581,368
Segment external liabilities 259,946 126,313 156,210 542,469
Analysis of segment other income:
Current accounts 518 133 5 656
Credit and debit card fees 634 327 – 961
Commercial banking fees – 166 – 166
Private banking and asset management – – 38 38
Factoring – 103 – 103
Other fees and commissions 63 224 152 439
Fees and commissions receivable 1,215 953 195 2,363
Fees and commissions payable (571 ) (299 ) (157 ) (1,027 )
Net fee and commission income 644 654 38 1,336
Operating lease income 1,225 22 – 1,247
Gains and losses on disposal of financial assets at fair value through other comprehensive income – (5 ) 201 196
Other income 151 204 1,254 1,609
Segment other income 2,020 875 1,493 4,388
Other segment items reflected in income statement above:
Depreciation and amortisation 1,712 315 575 2,602
Defined benefit scheme charges 108 43 94 245
Other segment items:
Additions to fixed assets 2,208 247 1,097 3,552
Investments in joint ventures and associates at end of year 3 – – 3
Retail Commercial Other Continuing
Year ended 31 December 2018 1
Net interest income 9,008 2,921 825 12,754
Other income 1,917 1,452 851 4,220
Total income 10,925 4,373 1,676 16,974
Costs (7,702 ) (2,167 ) (1,899 ) (11,768 )
Trading surplus 3,223 2,206 (223 ) 5,206
Impairment (charge) credit (861 ) (80 ) 15 (926 )
Profit before tax 2,362 2,126 (208 ) 4,280
External income 12,893 4,157 (76 ) 16,974
Inter-segment income (1,968 ) 216 1,752 –
Segment income 10,925 4,373 1,676 16,974
Segment external assets 349,380 115,819 128,325 593,524
Segment external liabilities 260,419 138,210 155,145 553,774
Analysis of segment other income:
Current accounts 503 139 5 647
Credit and debit card fees 646 328 – 974
Commercial banking fees – 271 – 271
Private banking and asset management – 2 92 94
Factoring – 83 – 83
Other fees and commissions 52 253 123 428
Fees and commissions receivable 1,201 1,076 220 2,497
Fees and commissions payable (757 ) (310 ) (161 ) (1,228 )
Net fee and commission income 444 766 59 1,269
Operating lease income 1,305 36 – 1,341
Gains and losses on disposal of financial assets at fair value through other comprehensive income – – 268 268
Other income 168 650 524 1,342
Segment other income 1,917 1,452 851 4,220
Other segment items reflected in income statement above:
Depreciation and amortisation 1,573 278 498 2,349
Defined benefit scheme charges 121 48 231 400
Other segment items:
Additions to fixed assets 2,092 208 1,078 3,378
Investments in joint ventures and associates at end of year 4 – 1 5
1 Restated, see page F-24.
Retail Commercial Other Continuing
Year ended 31 December 2017 1
Net interest income 8,680 3,062 622 12,364
Other income 2,165 2,031 792 4,988
Total income 10,845 5,093 1,414 17,352
Costs (8,128 ) (2,530 ) (972 ) (11,630 )
Trading surplus 2,717 2,563 442 5,722
Impairment (charge) credit (625 ) (95 ) 33 (687 )
Profit (loss) before tax 2,092 2,468 475 5,035
External income 12,783 3,425 1,144 17,352
Inter-segment income (1,938 ) 1,668 270 –
Segment income 10,845 5,093 1,414 17,352
Segment external assets 350,154 177,832 140,817 668,803
Segment external liabilities 258,469 224,939 141,910 625,318
Analysis of segment other income:
Current accounts 572 135 5 712
Credit and debit card fees 637 312 – 949
Commercial banking fees – 321 – 321
Private banking and asset management – 5 93 98
Factoring – 91 – 91
Other fees and commissions 95 273 247 615
Fees and commissions receivable 1,304 1,137 345 2,786
Fees and commissions payable (636 ) (287 ) (101 ) (1,024 )
Net fee and commission income 668 850 244 1,762
Operating lease income 1,281 63 – 1,344
Rental income from investment properties – 1 – 1
Gains and losses on disposal of available-for-sale financial assets – 5 459 464
Other income 216 1,112 89 1,417
Segment other income 2,165 2,031 792 4,988
Other segment items reflected in income statement above:
Depreciation and amortisation 1,547 322 423 2,292
Defined benefit scheme charges 149 52 140 341
Other segment items:
Additions to fixed assets 2,431 130 862 3,423
Investments in joint ventures and associates at end of year 9 – – 9
1 Restated, see page F-24. Following the reduction in the Group’s non-UK activities,
an analysis between UK and non-UK activities is no longer provided. The Group’s discontinued operations were previously in
its Insurance segment (see note 13).</t>
  </si>
  <si>
    <t>NET INTEREST INCOME</t>
  </si>
  <si>
    <t>Disclosure of interest income (expense) [text block] [Abstract]</t>
  </si>
  <si>
    <t>Disclosure of interest income (expense) [text block]</t>
  </si>
  <si>
    <t>5 NET INTEREST INCOME
Weighted average effective interest rate
2019 % 2018 2017 2019 £m 2018 2017
Interest and similar income:
Loans and advances to customers 3.21 3.23 3.18 15,281 15,049 14,554
Loans and advances to banks 0.57 0.76 0.41 269 462 253
Debt securities held at amortised cost 2.26 1.61 1.98 118 66 66
Interest receivable on financial assets held at amortised
cost 2.97 2.93 2.84 15,668 15,577 14,873
Financial assets at fair value through other comprehensive
income 1.64 1.98 430 639
Available-for-sale financial assets 1.96 980
Total interest and similar income 1 2.90 2.88 2.77 16,098 16,216 15,853
Interest and similar expense:
Deposits from banks, excluding liabilities under sale and
repurchase agreements 1.39 1.36 1.18 (87 ) (81 ) (80 )
Customer deposits, excluding liabilities under sale and
repurchase agreements 0.65 0.60 0.56 (2,054 ) (1,997 ) (1,936 )
Debt securities in issue 2 0.71 0.10 0.18 (476 ) (66 ) (120 )
Subordinated liabilities 9.89 10.18 10.03 (921 ) (1,072 ) (1,242 )
Lease liabilities 2.41 2.44 2.38 (39 ) (1 ) (1 )
Liabilities under sale and repurchase agreements 1.08 0.87 0.54 (301 ) (245 ) (110 )
Total interest and similar expense 3 0.91 0.78 0.77 (3,878 ) (3,462 ) (3,489 )
Net interest income 12,220 12,754 12,364
1 Includes £26 million (2018: £31 million; 2017: £12 million) of interest income
on liabilities with negative interest rates and £39 million (2018: £45 million; 2017: £49 million) in respect
of interest income on finance leases.
2 The impact of the Group’s hedging arrangements is included on this line; excluding this impact the weighted average
effective interest rate in respect of debt securities in issue would be 2.25 per cent (2018: 2.74 per cent; 2017:
2.43 per cent).
3 Includes £119 million (2018: £10 million; 2017: £50 million) of interest expense on assets
with negative interest rates. Included within interest and similar income is £196 million
(2018: £222 million; 2017: £179 million) in respect of credit-impaired financial assets. Net interest
income also includes a credit of £580 million (2018: credit of £691 million; 2017: credit of £644 million)
transferred from the cash flow hedging reserve (see note 35).</t>
  </si>
  <si>
    <t>NET FEE AND COMMISSION INCOME</t>
  </si>
  <si>
    <t>Disclosure of fee and commission income (expense) [text block] [Abstract]</t>
  </si>
  <si>
    <t>Disclosure of fee and commission income (expense) [text block]</t>
  </si>
  <si>
    <t>6 NET FEE AND COMMISSION INCOME
2019 £m 2018 2017
Fee and commission income:
Current accounts 656 647 712
Credit and debit card fees 961 974 949
Commercial banking fees 166 271 321
Private banking and asset management 38 94 98
Factoring 103 83 91
Other fees and commissions 439 428 615
Total fee and commission income 2,363 2,497 2,786
Fee and commission expense (1,027 ) (1,228 ) (1,024 )
Net fee and commission income 1,336 1,269 1,762 Fees and commissions which are an integral part of the effective
interest rate form part of net interest income shown in note 5. Fees and commissions relating to instruments that are held
at fair value through profit or loss are included within net trading income shown in note 7. At 31 December 2019, the Group held on its balance sheet £105
million (31 December 2018: £98 million) in respect of services provided to customers and £120 million (31 December
2018: £140 million) in respect of amounts received from customers for services to be provided after the balance sheet date.
Current unsatisfied performance obligations amount to £250 million (31 December 2018: £285 million); the Group expects
to receive substantially all of this revenue by 2022. Income recognised during the year ended 31 December 2019 included
£54 million in respect of amounts included in the contract liability balance at 31 December 2018 and £9 million in
respect of amounts from performance obligations satisfied in previous years. The most significant performance obligations undertaken by the
Group are in respect of current accounts, the provision of other banking services for commercial customers and credit and debit
card services. In respect of current accounts, the Group receives fees for
the provision of bank account and transaction services such as ATM services, fund transfers, overdraft facilities and other value-added
offerings. For commercial customers, alongside its provision of current
accounts, the Group provides other corporate banking services including factoring and commitments to provide loan financing. Loan
commitment fees are included in fees and commissions where the loan is not expected to be drawn down by the customer. The Group receives interchange and merchant fees, together with
fees for overseas use and cash advances, for provision of card services to cardholders and merchants.</t>
  </si>
  <si>
    <t>NET TRADING INCOME</t>
  </si>
  <si>
    <t>Net Trading Inome [member]</t>
  </si>
  <si>
    <t>NET TRADING INCOME [Line Items]</t>
  </si>
  <si>
    <t>Disclosure of trading income (expense) [text block]</t>
  </si>
  <si>
    <t xml:space="preserve">7 NET TRADING INCOME
2019 £m 2018 2017
Foreign exchange translation (losses) gains (203 ) 132 (151 )
Gains on foreign exchange trading transactions 336 235 517
Total foreign exchange 133 367 366
Investment property losses (8 ) – –
Securities and other gains (see below) 235 41 407
Net trading income 360 408 773 Securities and other gains comprise net gains and losses arising
on assets and liabilities held at fair value through profit or loss as follows:
2019 £m 2018 2017
Net income arising on assets and liabilities mandatorily held at fair value through profit or
loss:
Financial instruments held for trading 427 127 180
Other financial instruments mandatorily held at fair value through profit or loss:
Debt securities, loans and advances 25 11 132
Equity shares (3 ) 86 239
449 224 551
Net expense arising on assets and liabilities designated at fair value through profit or loss (214 ) (183 ) (144 )
Securities and other gains 235 41 407 </t>
  </si>
  <si>
    <t>OTHER OPERATING INCOME</t>
  </si>
  <si>
    <t>Disclosure of other operating income (expense) [text block] [Abstract]</t>
  </si>
  <si>
    <t>Disclosure of other operating income (expense) [text block]</t>
  </si>
  <si>
    <t xml:space="preserve">8 OTHER OPERATING INCOME
2019 £m 2018 2017
Operating lease rental income 1,247 1,341 1,344
Rental income from investment properties (note 22) – – 1
Gains less losses on disposal of financial assets at fair value through other comprehensive
income (2017: available-for-sale financial assets) (note 19) 196 268 464
Share of results of joint ventures and associates – 5 2
Other income 1,249 929 642
Total other operating income 2,692 2,543 2,453 </t>
  </si>
  <si>
    <t>OPERATING EXPENSES</t>
  </si>
  <si>
    <t>Disclosure of expenses [text block] [Abstract]</t>
  </si>
  <si>
    <t>Disclosure of expenses [text block]</t>
  </si>
  <si>
    <t xml:space="preserve">9 OPERATING EXPENSES
2019 2018 2017
£m £m £m
Staff costs:
Salaries 2,370 2,379 2,540
Performance-based compensation 340 485 464
Social security costs 308 330 343
Pensions and other post-retirement benefit schemes (note 29) 518 688 583
Restructuring costs 89 247 22
Other staff costs 360 444 466
3,985 4,573 4,418
Premises and equipment:
Rent and rates 114 364 364
Repairs and maintenance 182 189 231
Other 150 126 95
446 679 690
Other expenses:
Communications and data processing 1,022 1,116 880
Advertising and promotion 173 192 207
Professional fees 144 230 312
Other 561 673 701
1,900 2,211 2,100
Depreciation and amortisation:
Depreciation of property, plant and equipment (note 22) 2,040 1,849 1,939
Amortisation of other intangible assets (note 21) 562 500 353
2,602 2,349 2,292
Impairment of goodwill – – 8
Total operating expenses, excluding regulatory provisions 8,933 9,812 9,508
Regulatory provisions
Payment protection insurance provision (note 31) 1,795 1,395 1,300
Other regulatory provisions (note 31) 395 561 822
2,190 1,956 2,122
Total operating expenses 11,123 11,768 11,630 The average
number of persons on a headcount basis employed by the Group during the year was as follows:
2019 2018 2017
UK 69,321 71,017 72,644
Overseas 762 769 794
Total 70,083 71,786 73,438 </t>
  </si>
  <si>
    <t>AUDITORS' REMUNERATION</t>
  </si>
  <si>
    <t>Disclosure of auditors' remuneration [text block] [Abstract]</t>
  </si>
  <si>
    <t>Disclosure of auditors' remuneration [text block]</t>
  </si>
  <si>
    <t>10 AUDITORS’ REMUNERATION Fees payable to the Bank’s auditors During the year the auditors earned the following fees:
2019 2018 2017
£m £m £m
Fees payable for the audit of the Bank’s current year
annual report 4.2 3.8 3.5
Fees payable for other services:
Audit of the Bank’s subsidiaries pursuant to legislation 8.6 10.2 9.9
Other services supplied pursuant to legislation 1.3 1.5 2.3
Other services – audit-related fees 0.2 – –
All other services 0.3 0.1 1.4
Total fees payable to the Bank’s auditors 14.6 15.6 17.1 The following types of services are included in the categories listed
above: Audit fees: Audit related fees: Other non-audit fees: It is the Group’s policy to use the auditors on assignments
in cases where their knowledge of the Group means that it is neither efficient nor cost effective to employ another firm of accountants. Lloyds Banking Group has procedures that are designed to ensure
auditor independence for Lloyds Banking Group plc and all of its subsidiaries, including prohibiting certain non-audit services.
All audit and non-audit assignments must be pre-approved by the Lloyds Banking Group audit committee (the Audit Committee) on an
individual engagement basis; for certain types of non-audit engagements where the fee is ‘de minimis’ the Audit Committee
has pre-approved all assignments subject to confirmation by management. On a quarterly basis, the Audit Committee receives and
reviews a report detailing all pre-approved services and amounts paid to the auditors for such pre approved services. During the year the auditors also earned fees payable by entities
outside the consolidated Lloyds Bank Group in respect of the following:
2019 2018 2017
£m £m £m
Audits of the Group pension schemes 0.1 0.1 0.1
Audits of unconsolidated Open Ended Investment Companies managed by the Group – 0.1 0.3
Reviews of the financial position of corporate and other borrowers – 0.4 0.2
Acquisition due diligence and other work performed in respect of potential venture capital investments – – 0.1</t>
  </si>
  <si>
    <t>IMPAIRMENT</t>
  </si>
  <si>
    <t>Disclosure of impairment loss and reversal of impairment loss [text block] [Abstract]</t>
  </si>
  <si>
    <t>Disclosure of impairment loss and reversal of impairment loss [text block]</t>
  </si>
  <si>
    <t>11 IMPAIRMENT
Purchased or
originated
credit-
Stage 1 Stage 2 Stage 3 impaired Total
£m £m £m £m £m
Year ended 31 December 2019
Impact of transfers between stages (17 ) 89 532 – 604
Other changes in credit quality 6 2 939 (106 ) 841
Additions (repayments) 93 (41 ) (60 ) (87 ) (95 )
Methodology, model and assumption changes 33 (27 ) 8 – 14
Other items (5 ) – 3 – (2 )
127 (66 ) 890 (193 ) 758
Total impairment 110 23 1,422 (193 ) 1,362
In respect of:
Loans and advances to banks – – – – –
Loans and advances to customers 141 10 1,382 (193 ) 1,340
Due from fellow Lloyds Banking Group undertakings (1 ) – 41 – 40
Financial assets at amortised cost 140 10 1,423 (193 ) 1,380
Other assets – – – – –
Impairment charge on drawn balances 140 10 1,423 (193 ) 1,380
Loan commitments and financial guarantees (29 ) 13 (1 ) – (17 )
Financial assets at fair value through other comprehensive income (1 ) – – – (1 )
Total impairment 110 23 1,422 (193 ) 1,362
Purchased or
originated
credit-
Stage
1 Stage
2 Stage
3 impaired Total
£m £m £m £m £m
Year ended 31 December 2018
Impact of transfers between stages (10 ) 18 445 – 453
Other changes in credit quality (23 ) (14 ) 545 69 577
Additions (repayments) 19 (84 ) 27 (69 ) (107 )
Methodology, model and assumption changes (71 ) (21 ) 72 – (20 )
Other items (13 ) – 36 – 23
(88 ) (119 ) 680 – 473
Total impairment (98 ) (101 ) 1,125 – 926
In respect of:
Loans and advances to banks 1 – – – 1
Loans and advances to customers (65 ) (53 ) 1,129 – 1,011
Impairment charge on drawn balances (64 ) (53 ) 1,129 – 1,012
Loan commitments and financial guarantees (20 ) (48 ) (4 ) – (72 )
Financial assets at fair value through other comprehensive income (14 ) – – – (14 )
Total impairment (98 ) (101 ) 1,125 – 926 The Group’s impairment charge comprises the following items: TRANSFERS BETWEEN STAGES The net impact on the impairment charge of transfers between stages. OTHER CHANGES IN CREDIT QUALITY Changes in loss allowance as a result of movements in risk parameters
that reflect changes in customer quality, but which have not resulted in a transfer to a different stage. This also contains the
impact on the impairment charge as a result of write-offs and recoveries, where the related loss allowances are reassessed to reflect
ultimate realisable or recoverable value. ADDITIONS (REPAYMENTS) Expected loss allowances are recognised on origination of new loans
or further drawdowns of existing facilities. Repayments relate to the reduction of loss allowances as a result of repayments of
outstanding balances. METHODOLOGY, MODEL AND ASSUMPTION CHANGES Increase or decrease in impairment charge as
a result of adjustments to the models used for expected credit loss calculations; as either changes to the model inputs or to the
underlying assumptions, as well as the impact of changing the models used.
2017
Impairment losses on loans and receivables:
Loans and advances to customers 696
Debt securities classified as loans and receivables (6 )
Total impairment losses on loans and receivables 690
Impairment of available-for-sale financial assets 6
Other credit risk provisions (9 )
Total impairment charged to the income statement 687 Movements in the Group’s impairment allowances are shown in
note 18.</t>
  </si>
  <si>
    <t>TAX EXPENSE</t>
  </si>
  <si>
    <t>Disclosure of income tax [text block] [Abstract]</t>
  </si>
  <si>
    <t>Disclosure of income tax [text block]</t>
  </si>
  <si>
    <t>12 TAX EXPENSE a Analysis of tax expense for the year
2019 2018 1 2017 1
UK corporation tax:
Current tax on profit for the year (1,279 ) (1,108 ) (1,029 )
Adjustments in respect of prior years 98 (10 ) 119
(1,181 ) (1,118 ) (910 )
Foreign tax:
Current tax on profit for the year (58 ) (24 ) (40 )
Adjustments in respect of prior years 4 – 11
(54 ) (24 ) (29 )
Current tax expense (1,235 ) (1,142 ) (939 )
Deferred tax (note 30):
Current year (110 ) (234 ) (511 )
Adjustments in respect of prior years 58 (1 ) (78 )
(52 ) (235 ) (589 )
Tax expense (1,287 ) (1,377 ) (1,528 )
1 Restated, see note 1. b Factors affecting the tax expense for the year The UK corporation tax rate for the year was 19.0 per cent (2018:
19.0 per cent; 2017: 19.25 per cent). An explanation of the relationship between tax expense and accounting profit is set out below:
2019 2018 1 2017 1
Profit before tax from continuing operations 4,123 4,280 5,035
UK corporation tax thereon (783 ) (813 ) (969 )
Impact of surcharge on banking profits (377 ) (388 ) (430 )
Remeasurement of deferred tax due to rate changes (25 ) 18 (21 )
Non-deductible costs: conduct charges (283 ) (189 ) (287 )
Other non-deductible costs (77 ) (74 ) (50 )
Non-taxable income 36 25 28
Tax relief on coupons on other equity instruments 53 52 52
Tax-exempt gains on disposals 25 11 109
Losses not recognised (7 ) (9 ) –
Differences in overseas tax rates (9 ) 1 (11 )
Adjustments in respect of prior years 160 (11 ) 52
Tax effect of share of results of joint ventures – – (1 )
Tax expense on profit from continuing operations (1,287 ) (1,377 ) (1,528 )
1 Restated, see note 1.</t>
  </si>
  <si>
    <t>DISCONTINUED OPERATIONS</t>
  </si>
  <si>
    <t>Disclosure of discontinued operations [text block] [Abstract]</t>
  </si>
  <si>
    <t>Disclosure of discontinued operations [text block]</t>
  </si>
  <si>
    <t>13 DISCONTINUED OPERATIONS The Group completed the sale of the Scottish
Widows Group to its ultimate holding company, Lloyds Banking Group plc, in May 2018. Scottish Widows represented the entirety of
the Group’s insurance business and consequently these operations were classified as discontinued and the profit after tax
from these activities reported as a single line on the Group’s income statement. In order to fairly reflect the results and
financial position of the Group’s continuing operations and its discontinued operations, transactions that the continuing
operations had with the discontinued operations were reported on the relevant line in the Group’s income statement, with
the matching transaction similarly reported in the discontinued operations income statement. All such transactions fully eliminated
within the Group’s statutory consolidation and there was no net impact on profit before tax. The results of the discontinued operations in
2017 and 2018 were as follows:
2018 2017
Interest and similar income 14 228
Interest and similar expense (3 ) (1,541 )
Net interest income 11 (1,313 )
Fee and commission income 106 373
Fee and commission expense (180 ) (553 )
Net fee and commission income (74 ) (180 )
Net trading income (see (a) below) (790 ) 10,977
Insurance premium income (see (b) below) 2,714 7,930
Other operating income 205 102
Other income 2,055 18,829
Total income 2,066 17,516
Insurance claims (see (c) below) (1,363 ) (15,578 )
Total income, net of insurance claims 703 1,938
Operating expenses (333 ) (995 )
Trading surplus 370 943
Profit on disposal of the discontinued operations 1,010 –
Profit before tax 1,380 943
Taxation (66 ) (147 )
Profit after tax from discontinued operations 1,314 796
(a) Net trading income
2018 2017
£m £m
Foreign exchange translation gains 31 130
Gains on foreign exchange trading transactions – –
Total foreign exchange 31 130
Investment property gains 45 231
Securities and other gains (see below) (866 ) 10,616
Net trading income (790 ) 10,977
Securities and other gains comprise net gains arising on assets and liabilities held at fair value through profit or loss and for trading as follows:
2018 2017
Net income arising on assets designated at fair value through profit or loss:
Debt securities, loans and advances (426 ) 990
Equity shares (535 ) 9,556
Total net gains arising on assets designated at fair value through profit or loss (961 ) 10,546
Net gains on financial instruments held for trading 95 70
Securities and other gains (866 ) 10,616 (b) Insurance premium income
2018 2017
Life insurance
Gross premiums:
Life and pensions 2,198 6,273
Annuities 366 1,082
2,564 7,355
Ceded reinsurance premiums (73 ) (168 )
Net earned premiums 2,491 7,187
Non-life insurance
Net earned premiums 223 743
Total net earned premiums 2,714 7,930
(c) Insurance claims
2018 2017
Insurance claims comprise: £m £m
Life insurance and participating investment contracts
Claims and surrenders (2,788 ) (8,898 )
Change in insurance and participating investment contracts 1,533 (9,067 )
Change in non-participating investment contracts (73 ) 2,836
(1,328 ) (15,129 )
Reinsurers’ share 86 35
(1,242 ) (15,094 )
Change in unallocated surplus 14 (147 )
Total life insurance and participating investment contracts (1,228 ) (15,241 )
Non-life insurance
Total non-life insurance claims, net of reinsurance (135 ) (337 )
Total insurance claims (1,363 ) (15,578 )
Life insurance and participating investment contracts gross claims and surrenders can also be analysed as follows:
Deaths (267 ) (675 )
Maturities (393 ) (1,280 )
Surrenders (1,734 ) (5,674 )
Annuities (336 ) (985 )
Other (58 ) (284 )
Total life insurance gross claims and surrenders (2,788 ) (8,898 ) The impact of the discontinued operations on the Group’s
Cash flow statements was as follows:
2018 1 2017
£m £m
Net cash used in operating activities (1,715 ) (12,244 )
Net cash from investing activities 60 208
Net cash used in financing activities (682 ) (115 )
Change in cash and cash equivalents (2,337 ) (12,151 )
1 Presentation amended for revised amounts.</t>
  </si>
  <si>
    <t>FINANCIAL ASSETS AT FAIR VALUE THROUGH PROFIT OR LOSS</t>
  </si>
  <si>
    <t>Financial assets at fair value through profit or loss, category [member]</t>
  </si>
  <si>
    <t>FINANCIAL ASSETS AT FAIR VALUE THROUGH PROFIT OR LOSS [Line Items]</t>
  </si>
  <si>
    <t>Disclosure Of Trading And Other Financial Assets At Fair Value Through Profit Or Loss [Text Block]</t>
  </si>
  <si>
    <t>14 FINANCIAL ASSETS AT FAIR VALUE THROUGH PROFIT OR LOSS
The
Group The
Bank
2019 2018 2019 2018
Trading assets 290 19,462 290 19,420
Other financial assets mandatorily at fair value through profit or loss 1,994 3,794 413 1,423
Total 2,284 23,256 703 20,843
These assets are comprised as follows:
The Group The Bank
2019 2018 2019 2018
Trading Other Trading Other Trading Other Trading Other
Loans and advances to customers – 1,782 16,891 3,120 – 362 16,891 899
Loans and advances to banks – – 236 – – – 236 –
Debt securities:
Government securities 290 – 2,293 – 290 – 2,293 –
Asset-backed securities – – 20 – – – – –
Corporate and other debt securities – 47 22 518 – 47 – 518
290 47 2,335 518 290 47 2,293 518
Equity shares – 165 – 156 – 4 – 6
Total 290 1,994 19,462 3,794 290 413 19,420 1,423 At 31 December 2019 £1,943 million (2018:
£4,248 million) of trading and other financial assets at fair value through profit or loss of the Group and £665 million
(2018: £3,030 million) of the Bank had a contractual residual maturity of greater than one year. For amounts included above which are subject
to repurchase and reverse repurchase agreements see note 46.</t>
  </si>
  <si>
    <t>DERIVATIVE FINANCIAL INSTRUMENTS</t>
  </si>
  <si>
    <t>Disclosure of derivative financial instruments [text block] [Abstract]</t>
  </si>
  <si>
    <t>Disclosure of derivative financial instruments [text block]</t>
  </si>
  <si>
    <t>15 DERIVATIVE FINANCIAL INSTRUMENTS The fair values and notional amounts of derivative instruments
are set out in the following table:
2019 2018
The
Group Contract/ Fair value Fair value Contract/ Fair value Fair value
Trading
Exchange rate contracts:
Spot, forwards and futures 11,066 272 142 22,422 797 710
Currency swaps 156,224 1,184 2,492 155,993 2,419 1,401
Options purchased 681 9 – 2,596 64 –
Options written 681 – 9 2,590 – 64
168,652 1,465 2,643 183,601 3,280 2,175
Interest rate contracts:
Interest rate swaps 1,822,407 5,779 5,685 1,903,166 6,311 7,071
Forward rate agreements 30,192 1 2 97,140 4 5
Options purchased 4,124 77 – 7,982 124 –
Options written 3,682 – 78 6,847 – 141
1,860,405 5,857 5,765 2,015,135 6,439 7,217
Credit derivatives 7,546 39 99 3,330 22 31
Equity and other contracts 338 16 295 1,563 69 381
Total derivative assets/liabilities held for trading 2,036,941 7,377 8,802 2,203,629 9,810 9,804
Hedging
Derivatives designated as fair value hedges:
Cross currency swaps 34 8 – 490 3 29
Interest rate swaps (including swap options) 160,942 696 229 150,971 947 187
160,976 704 229 151,461 950 216
Derivatives designated as cash flow hedges:
Cross currency swaps 7,593 70 64 8,024 175 47
Interest rate swaps 417,718 343 736 556,945 358 844
425,311 413 800 564,969 533 891
Total derivative assets/liabilities held for hedging 586,287 1,117 1,029 716,430 1,483 1,107
Total recognised derivative assets/liabilities 2,623,228 8,494 9,831 2,920,059 11,293 10,911 The notional amount of the contract does
not represent the Group’s exposure to credit risk which is limited to the current cost of replacing contracts with a positive
value to the Group should the counterparty default. To reduce credit risk the Group uses a variety of credit enhancement techniques
such as netting and collateralisation, where security is provided against the exposure; a large proportion of the Group’s
derivatives are held through exchanges such as London Clearing House and are collateralised through those exchanges. Further details
are provided in note 46 Credit risk. The Group holds derivatives as part of the following strategies:
– Customer driven, where derivatives are held as part of the provision of risk management
products to Group customers;
– To manage and hedge the Group’s interest rate and foreign exchange risk arising from
normal banking business. The hedge accounting strategy adopted by the Group is to utilise a combination of fair value and
cash flow hedge approaches as described in note 46; and
– Derivatives held in policyholders funds as permitted by the investment strategies of those
funds.
The principal derivatives used by the Group are as follows:
– Interest rate related contracts include interest rate swaps, forward rate agreements and options.
An interest rate swap is an agreement between two parties to exchange fixed and floating interest payments, based upon interest
rates defined in the contract, without the exchange of the underlying principal amounts. Forward rate agreements are
contracts for the payment of the difference between a specified rate of interest and a reference rate, applied to a notional
principal amount at a specific date in the future. An interest rate option gives the buyer, on payment of a premium, the right,
but not the obligation, to fix the rate of interest on a future loan or deposit, for a specified period and commencing on
a specified future date.
– Exchange rate related contracts include forward foreign exchange contracts, currency swaps
and options. A forward foreign exchange contract is an agreement to buy or sell a specified amount of foreign currency on
a specified future date at an agreed rate. Currency swaps generally involve the exchange of interest payment obligations denominated
in different currencies; the exchange of principal can be notional or actual. A currency option gives the buyer, on payment
of a premium, the right, but not the obligation, to sell specified amounts of currency at agreed rates of exchange on or before
a specified future date.
– Credit derivatives, principally credit default swaps, are used by the Group as part of its
trading activity and to manage its own exposure to credit risk. A credit default swap is a swap in which one counterparty
receives a premium at pre-set intervals in consideration for guaranteeing to make a specific payment should a negative credit
event take place.
– Equity derivatives are also used by the Group as part of its equity-based retail product activity
to eliminate the Group’s exposure to fluctuations in various international stock exchange indices. Index-linked equity
options are purchased which give the Group the right, but not the obligation, to buy or sell a specified amount of equities,
or basket of equities, in the form of published indices on or before a specified future date. Details of the Group’s hedging instruments are set out
below:
Maturity
The Group – 31
December 2019 Up to 1 month 1-3 months 3-12 months 1-5 years Over 5 years Total
Fair value hedges
Interest rate
Cross currency swap
Notional – – – – 34 34
Average fixed interest rate – – – – 1.28%
Average EUR/GBP exchange rate – – – – 1.38
Average USD/GBP exchange rate – – – – –
Average NOK/GBP exchange rate – – – – –
Interest rate swap
Notional 331 9,305 37,948 91,535 21,823 160,942
Average fixed interest rate 2.58% 1.74% 1.22% 1.78% 2.72%
Cash flow hedges
Foreign exchange
Currency swap
Notional – 364 390 1,766 5,073 7,593
Average EUR/GBP exchange rate – – 1.21 1.10 –
Average USD/GBP exchange rate – 1.33 1.36 1.30 1.30
Interest rate
Interest rate swap
Notional 9,395 23,424 57,950 205,603 121,346 417,718
Average fixed interest rate 1.06% 1.23% 1.29% 1.48% 2.43%
Maturity
The Group – 31 December
2018 Up to 1 month 1-3 months 3-12 months 1-5 years Over 5 years Total
Fair value hedges
Interest rate
Cross currency swap
Notional – 36 – 283 171 490
Average fixed interest rate – 4.82% – 5.88% 4.44%
Average EUR/USD exchange rate – – – 1.13 –
Average USD/GBP exchange rate – – – 1.30 –
Average NOK/GBP exchange rate – 9.22 – 9.19 9.03
Interest rate swap
Notional 393 417 32,876 86,451 30,834 150,971
Average fixed interest rate 1.38% 2.06% 1.65% 1.75% 2.98%
Cash flow hedges
Foreign exchange
Currency swap
Notional 67 – 642 1,412 5,903 8,024
Average USD/EUR exchange rate 1.15 – 1.14 1.10 0.00
Average USD/GBP exchange rate – – 1.28 1.21 1.28
Interest rate
Interest rate swap
Notional 4,874 11,204 66,312 292,712 181,843 556,945
Average fixed interest rate 1.47% 1.03% 0.99% 1.46% 1.85% The carrying amounts of the Group’s hedging instruments
are as follows:
Carrying amount of the hedging instrument
The Group – 31 December 2019 Contract/notional Assets Liabilities Changes in fair
Fair value hedges
Interest rate
Currency swaps 34 8 – 2
Interest rate swaps 160,942 696 229 351
Cash flow hedges
Foreign exchange
Currency swaps 7,593 70 64 (141 )
Interest rate
Interest rate swaps 417,718 343 736 920
Carrying amount of the hedging instrument
The Group – 31 December 2018 Contract/notional Assets Liabilities Changes in fair
Fair value hedges
Interest rate
Currency swaps 490 3 29 (10 )
Interest rate swaps 150,971 947 187 135
Cash flow hedges
Foreign exchange
Currency swaps 8,024 175 47 104
Interest rate
Interest rate swaps 556,945 358 844 (789 ) All amounts are held within derivative financial instruments. The Group’s hedged items are as follows:
Carrying amount
of the Accumulated amount
of Change in Cash flow hedge
reserve
The Group – 31
December 2019 Assets Liabilities Assets Liabilities item for Continuing Discontinued
Fair value hedges
Interest rate
Fixed
rate mortgages 1 83,818 – 154 – (73 )
Fixed
rate issuance 2 – 47,689 – 1,590 (326 )
Fixed
rate borrowings 3 – 1,272 – 136 (206 )
Fixed
rate bonds 4 21,354 – 660 – 405
Cash flow hedges
Foreign
exchange
Foreign
currency issuance 2 28 (20 ) 90
Customer
deposits 5 116 18 (48 )
Interest rate
Customer
loans 1 (657 ) 1,226 531
Central
bank balances 6 (220 ) 85 163
Customer deposits 5 (1 ) (40 ) 6
Carrying amount of the Accumulated amount of fair Change in Cash flow hedge reserve
The Group – 31 December
2018 Assets Liabilities Assets Liabilities ineffectiveness Continuing Discontinued
Fair value hedges
Interest rate
Fixed rate mortgages 1 53,136 – (45 ) – (173 )
Fixed rate issuance 2 – 44,009 – 1,545 750
Fixed rate borrowings 3 – 6,528 – (103 ) 12
Fixed rate bonds 4 23,285 – 232 – (666 )
Cash flow hedges
Foreign exchange
Foreign currency issuance 2 (40 ) 12 266
Customer deposits 5 (62 ) 70 (78 )
Interest rate
Customer loans 1 478 860 259
Central bank balances 6 (16 ) 30 20
Customer deposits 5 (131 ) (8 ) (7 )
1 Included within loans and advances to customers.
2 Included within debt securities in issue.
3 Included within amounts due to fellow Lloyds Banking Group undertakings.
4 Included within financial assets at fair value through other comprehensive income.
5 Included within customer deposits.
6 Included within cash and balances at central banks. The accumulated amount of fair value hedge adjustments remaining
in the balance sheet for hedged items that have ceased to be adjusted for hedging gains and losses is a liability of £315
million (2018: liability of £158 million). Gains and losses arising from hedge accounting are summarised as follows:
Amounts reclassified
from reserves to income statement as:
The
Group – 31 December 2019 Gain
(loss) Hedge 1 Hedged Hedged
item Income
statement
Fair value hedges
Interest rate
Fixed rate mortgages 186
Fixed rate issuance (28 )
Fixed rate borrowings 6
Fixed rate bonds (11 )
Cash flow hedges
Foreign exchange
Foreign currency issuance (202 ) – (101 ) (73 ) Interest expense
Customer deposits (22 ) – – 6 Interest expense
Interest rate
Customer loans 616 99 – (367 ) Interest income
Central bank balances 194 32 – (52 ) Interest income
Customer deposits – – – 7 Interest expense
Amounts
reclassified from reserves to
The Group – 31 December 2018 Gain
(loss) Hedge 1 Hedged
item Income
statement
Fair value hedges
Interest rate
Fixed rate mortgages 106
Fixed rate issuance (33 )
Fixed rate borrowings 2
Fixed rate bonds (27 )
Cash flow hedges
Foreign exchange
Foreign currency issuance (31 ) – (71 ) Interest expense
Customer deposits (22 ) (2 ) (32 ) Interest expense
Interest rate
Customer loans (435 ) (17 ) (467 ) Interest income
Central bank balances (63 ) (5 ) (52 ) Interest income
Customer deposits (49 ) (1 ) (69 ) Interest expense
1 Hedge ineffectiveness is included in the income statement
within net trading income. There was a gain of £101 million (2018:
£nil) reclassified from the cash flow hedging reserve for which hedge accounting had previously been used but for which the
hedged future cash flows are no longer expected to occur. At 31 December 2019 £7,569 million
of total recognised derivative assets of the Group and £9,213 million of total recognised derivative liabilities of
the Group (2018: £9,861 million of assets and £9,665 million of liabilities) had a contractual residual
maturity of greater than one year.
2019 2018
The Bank Contract/ Fair
value Fair
value Contract/ Fair
value Fair
value
Trading
Exchange rate contracts:
Spot, forwards and futures 8,564 154 123 19,965 573 706
Currency swaps 183,675 1,401 2,748 186,701 3,003 2,068
Options purchased 682 9 – 2,596 64 –
Options written 682 – 9 2,590 – 64
193,603 1,564 2,880 211,852 3,640 2,838
Interest rate contracts:
Interest rate swaps 2,370,877 11,714 10,776 2,463,556 11,062 10,123
Forward rate agreements 30,192 1 2 103,654 5 6
Options purchased 4,176 78 – 8,224 125 –
Options written 3,697 – 89 6,856 – 152
2,408,942 11,793 10,867 2,582,290 11,192 10,281
Credit derivatives 4,618 59 182 6,775 99 55
Equity and other contracts 368 15 15 1,471 68 57
Total derivative assets/liabilities
held for trading 2,607,531 13,431 13,944 2,802,388 14,999 13,231
Hedging
Derivatives designated as fair value hedges:
Cross currency swaps 34 8 – 490 3 29
Interest rate swaps (including swap options) 66,833 153 213 153,223 385 1,256
66,867 161 213 153,713 388 1,285
Derivatives designated as cash flow hedges:
Currency swaps 1,101 37 19 541 15 1
Interest rate swaps 130,477 9 35 146,018 29 29
131,578 46 54 146,559 44 30
Total derivative assets/liabilities held
for hedging 198,445 207 267 300,272 432 1,315
Total recognised derivative assets/liabilities 2,805,976 13,638 14,211 3,102,660 15,431 14,546 Details of the Bank’s hedging instruments are set out below:
Maturity
The Bank – 31 December 2019 Up
to 1 month 1-3
months 3-12
months 1-5
years Over
5 years Total
Fair value hedges
Interest rate
Cross currency swap
Notional – – – – 34 34
Average fixed interest
rate 1.28%
Average EUR/GBP exchange rate – – – – 1.38
Average USD/GBP exchange rate – – – – –
Average NOK/GBP exchange rate – – – – –
Interest rate swap
Notional 331 1,445 8,378 34,930 21,749 66,833
Average fixed interest
rate 2.58% 2.39% 1.49% 1.82% 2.24%
Cash
flow hedges
Foreign
exchange
Currency swap
Notional 53 210 539 299 – 1,101
Average EUR/GBP exchange rate – – 1.15 1.11 –
Average USD/GBP exchange rate 1.37 1.38 1.36 1.36 –
Interest
rate
Interest rate swap
Notional 3,473 6,771 22,444 66,892 30,897 130,477
Average fixed interest
rate 1.10% 1.58% 1.57% 1.41% 1.93%
Maturity
Up
to 1 month 1-3
months 3-12
months 1-5
years Over
5 years Total
The Bank – 31 December 2018 £m £m £m £m £m £m
Fair value hedges
Interest
rate
Cross currency swap
Notional – 36 – 283 171 490
Average fixed interest
rate – 4.82% – 5.88% 4.44%
Average EUR/USD exchange rate – – – 1.13 –
Average USD/GBP exchange rate – – – 1.30 –
Average NOK/GBP exchange rate – 9.22 – 9.19 9.03
Interest rate swap
Notional 458 421 33,667 87,350 31,327 153,223
Average fixed interest
rate 1.33% 2.09% 1.72% 1.78% 2.97%
Cash
flow hedges
Foreign
exchange
Currency swap
Notional – – 280 261 – 541
Average USD/EUR exchange rate – – 1.12 1.10 –
Average USD/GBP exchange rate – – – 1.42 –
Interest
rate
Interest rate swap
Notional 1,199 4,170 16,653 75,609 48,387 146,018
Average fixed interest
rate 1.33% 1.52% 1.57% 1.69% 2.15% The carrying amounts of the Bank’s hedging instruments are as
follows:
Carrying amount of the hedging instrument
The Bank – 31 December 2019 Contract/notional Assets Liabilities Changes
in fair
Fair value hedges
Interest rate
Currency swaps 34 8 – 2
Interest rate swaps 66,833 153 213 118
Cash flow hedges
Foreign exchange
Currency swaps 1,101 37 19 (31 )
Interest rate
Interest rate swaps 130,477 9 35 777
Carrying
amount of the hedging instrument
The Bank – 31 December 2018 Contract/notional Assets Liabilities Changes
in fair
Fair value hedges
Interest rate
Currency swaps 490 3 29 (10 )
Interest rate swaps 153,223 385 1,256 272
Cash flow hedges
Foreign exchange
Currency swaps 541 15 1 41
Interest rate
Interest rate swaps 146,018 29 29 (389 ) All amounts are held within derivative financial instruments. The Bank’s hedged items are as follows:
Carrying
amount of the Accumulated
amount of Change
in Cash
flow hedge reserve
The Bank – 31 December 2019 Assets Liabilities Assets Liabilities £m Continuing Discontinued
Fair value hedges
Interest
rate
Fixed rate mortgages 1 – – – – –
Fixed rate
issuance 2 – 40,557 – 565 (357 )
Fixed rate borrowings – 1,272 – 136 (206 )
Fixed rate bonds 3 20,632 – 655 – 400
Cash flow hedges
Foreign
exchange
Foreign currency issuance 2 31 (38 ) 7
Customer deposits 4
Interest
rate
Customer loans 1 (344 ) 1,037 881
Central bank balances 5 (388 ) – 441
Customer deposits 4 (1 ) (126 ) (58 )
Carrying amount of the Accumulated amount of fair Change in Cash flow hedge reserve
The Bank – 31 December 2018 Assets Liabilities Assets Liabilities £m Continuing Discontinued
Fair
value hedges
Interest
rate
Fixed
rate issuance 1 – 34,881 – 791 334
Fixed
rate borrowings 2 – 6,528 – (103 ) 12
Fixed
rate bonds 3 23,105 – 232 – (666 )
Cash
flow hedges
Foreign
exchange
Foreign
currency issuance 1 (41 ) 11 26
Interest
rate
Customer
loans 4 376 982 620
Central
bank balances 5 (107 ) 83 –
Customer
deposits 6 (7 ) (14 ) (9 )
1 Included within debt securities in issue.
2 Included within amounts due to fellow Lloyds Banking Group undertakings.
3 Included within financial assets at fair value through other comprehensive income.
4 Included within loans and advances to customers.
5 Included within cash and balances at central banks.
6 Included within customer deposits. The accumulated amount of fair value hedge adjustments
remaining in the balance sheet for hedged items that have ceased to be adjusted for hedging gains and losses is an asset of £54
million (2018: asset of £54 million). Gains and losses arising from hedge accounting are summarised as follows:
Amounts
reclassified from reserves to income statement
The Bank – 31 December 2019 Gain
(loss) Hedge 1 Hedged Hedged
item Income
statement
Fair value hedges
Interest rate
Fixed
rate mortgages (15 )
Fixed rate issuance (38 )
Fixed rate bonds 4
Fixed rate borrowings 6
Cash flow hedges
Foreign exchange
Foreign currency
issuance (67 ) – (25 ) (11 ) Interest expense
Customer deposits – – – – Interest expense
Interest rate
Customer loans 125 27 – (363 ) Interest income
Central bank balances 361 35 – (84 ) Interest income
Customer deposits 25 – – 35 Interest expense
Amounts
reclassified from reserves to
The Bank – 31 December 2018 Gain (loss) Hedge 1 Hedged item Income statement
Fair value hedges
Interest rate
Fixed rate issuance (33 )
Fixed rate borrowings 2
Fixed rate bonds (27 )
Cash flow hedges
Foreign exchange
Foreign currency
issuance 40 – (1 ) Interest expense
Interest rate
Customer loans (504 ) (37 ) (567 ) Interest income
Central bank balances 83 15 (67 ) Interest income
Customer deposits 8 1 7 Interest expense
1 Hedge ineffectiveness is included in the income statement
within net interest income. There was a gain of £25 million (2018:
£nil) reclassified from the cash flow hedging reserve for which hedge accounting had previously been used but for which the
hedged future cash flows are no longer expected to occur. At 31 December 2019 £4,256 million
of total recognised derivative assets of the Bank and £5,101 million of total recognised derivative liabilities of the
Bank (2018: £13,936 million of assets and £13,203 million of liabilities) had a contractual residual
maturity of greater than one year.</t>
  </si>
  <si>
    <t>FINANCIAL ASSETS AT AMORTISED COST</t>
  </si>
  <si>
    <t>Disclosure Of Financial Assets At Amortised Cost Explanatory [Abstract]</t>
  </si>
  <si>
    <t>Disclosure of Financial Assets at Amortised Cost Explanatory [text block]</t>
  </si>
  <si>
    <t>16 FINANCIAL ASSETS AT AMORTISED COST 1) The Group
Loans and advances to banks Stage 1 Stage 2 Stage 3 Purchased or Total
At 1 January 2019 3,691 2 – – 3,693
Exchange and other adjustments 1 (125 ) – – – (125 )
Additions (repayments) 1,286 (2 ) – – 1,284
At 31 December 2019 4,852 – – – 4,852
Allowance for impairment losses – – – – –
Total loans and advances to banks 4,852 – – – 4,852
Loans and advances to customers Stage 1 Stage 2 Stage 3 Purchased or Total
At 1 January 2019 420,968 25,308 5,397 15,391 467,064
Exchange and other adjustments 1 (312 ) (44 ) 26 283 (47 )
Additions (repayments) 13,690 (2,520 ) (857 ) (1,934 ) 8,379
Transfers to Stage 1 6,318 (6,286 ) (32 ) –
Transfers to Stage 2 (13,052 ) 13,484 (432 ) –
Transfers to Stage 3 (1,539 ) (1,437 ) 2,976 –
(8,273 ) 5,761 2,512 – –
Recoveries – – 396 28 424
Acquisition of portfolios 2 3,694 – – – 3,694
Financial assets that have been written off during the year – – (1,827 ) (54 ) (1,881 )
At 31 December 2019 429,767 28,505 5,647 13,714 477,633
Allowance for impairment losses (669 ) (993 ) (1,359 ) (142 ) (3,163 )
Total loans and advances to customers 429,098 27,512 4,288 13,572 474,470
Debt securities Stage 1 Stage 2 Stage 3 Purchased or Total
At 1 January 2019 5,095 – 2 – 5,097
Exchange and other adjustments 1 (90 ) – (1 ) – (91 )
Additions (repayments) 320 – – – 320
At 31 December 2019 5,325 – 1 – 5,326
Allowance for impairment losses – – (1 ) – (1 )
Total debt securities 5,325 – – – 5,325
Due from fellow Lloyds Banking Group undertakings 1,854 – 43 – 1,897
Allowance for impairment losses – – (43 ) – (43 )
Due from fellow Lloyds Banking Group
undertakings, net of impairment allowances 1,854 – – – 1,854
Total financial assets at amortised cost 441,129 27,512 4,288 13,572 486,501
1 Exchange and other adjustments includes certain adjustments, prescribed by IFRS 9, in respect of purchased
or originated credit-impaired financial assets.
2 Acquisition of portfolios in 2019 relates to the purchase, completed in September 2019, of Tesco Bank’s UK residential
mortgage portfolio.
Loans and advances
to banks Stage
1 Stage
2 Stage
3 Purchased Total
At 1 January 2018 4,182 2 – – 4,184
Exchange and other adjustments 58 – – – 58
Additions (repayments) 1,503 – – – 1,503
Disposal of businesses (2,052 ) – – – (2,052 )
At 31 December 2018 3,691 2 – – 3,693
Allowance for impairment losses (1 ) – – – (1 )
Total loans and advances to banks 3,690 2 – – 3,692
Stage
1 Stage
2 Stage
3 Purchased Total
Loans and advances to customers
At 1 January 2018 403,881 37,245 5,073 17,973 464,172
Exchange and other adjustments 787 (12 ) 65 – 840
Additions (repayments) 28,156 (2,128 ) (1,746 ) (2,609 ) 21,673
Transfers to Stage 1 19,521 (19,498 ) (23 ) –
Transfers to Stage 2 (15,736 ) 15,989 (253 ) –
Transfers to Stage 3 (1,971 ) (2,220 ) 4,191 –
1,814 (5,729 ) 3,915 –
Recoveries – – 552 27 579
Disposal of businesses (13,670 ) (4,068 ) (884 ) – (18,622 )
Financial assets that have been written off during the year (1,578 ) – (1,578 )
At 31 December 2018 420,968 25,308 5,397 15,391 467,064
Allowance for impairment losses (518 ) (992 ) (1,432 ) (78 ) (3,020 )
Total loans and advances to customers 420,450 24,316 3,965 15,313 464,044
Stage 2 balances showed a large reduction in 2018 largely as a result of the refinements to the transfer criteria approach in mortgages. There was also a reduction from the disposal of the Irish mortgage portfolio and the transfer of assets to Lloyds Bank Corporate Markets plc together with improvements in credit quality.
Stage
1 Stage
2 Stage
3 Purchased Total
Debt securities
At 1 January 2018 3,305 – 3 – 3,308
Exchange and other adjustments (103 ) – – – (103 )
Additions (repayments) 1,897 – – – 1,897
Financial assets that have been written off during the year – – (1 ) – (1 )
Disposal of businesses (4 ) – – – (4 )
At 31 December 2018 5,095 – 2 – 5,097
Allowance for impairment losses – – (2 ) – (2 )
Total debt securities 5,095 – – – 5,095
Due from fellow Lloyds Banking Group undertakings 1,878 – – – 1,878
Total financial assets at amortised cost 431,113 24,318 3,965 15,313 474,709 Transfers of assets
between stages are deemed to take place at the start of the year. All other movements in the value of the asset are deemed to take
place within the Stage under which that asset is reported at the end of the year. 2) The Bank
Year ended 31 December 2019
Loans and advances to banks Stage
1 Stage
2 Stage
3 Total
At 1 January 2019 3,154 – – 3,154
Exchange and other adjustments (105 ) – – (105 )
Additions (repayments) 1,404 – – 1,404
At 31 December 2019 4,453 – – 4,453
Allowance for impairment losses – – – –
Total loans and advances to banks 4,453 – – 4,453
Loans and advances to customers Stage
1 Stage
2 Stage
3
Total
At 1 January 2019 160,379 11,006 2,464 173,849
Exchange and other adjustments (325 ) (14 ) – (339 )
Additions (repayments) 7,702 (1,424 ) (287 ) 5,991
Transfers to Stage 1 1 2,805 (2,782 ) (23 ) –
Transfers to Stage 2 (4,236 ) 4,455 (219 ) –
Transfers to Stage 3 (649 ) (560 ) 1,209 –
(2,080 ) 1,113 967 –
Recoveries – – 152 152
Financial assets that have been written off during the year (911 ) (911 )
At 31 December 2019 165,676 10,681 2,385 178,742
Allowance for impairment losses (238 ) (435 ) (500 ) (1,173 )
Total loans and advances to customers 165,438 10,246 1,885 177,569
Debt securities Stage
1 Stage
2 Stage
3 Total
At 1 January 2019 4,960 – – 4,960
Exchange and other adjustments (91 ) – – (91 )
Additions (repayments) 372 – – 372
At 31 December 2019 5,241 – – 5,241
Allowance for impairment losses – – – –
Total debt securities 5,241 – – 5,241
Due from fellow Lloyds Banking Group undertakings 202,295 – 55 202,350
Allowance for impairment losses (18 ) – (55 ) (73 )
Due from fellow Lloyds Banking Group undertakings, net of impairment allowances 202,277 – – 202,277
Total financial assets at amortised cost 377,409 10,246 1,885 389,540
Year ended 31 December 2018
Loans and advances to banks Stage 1 Stage 2 Stage 3 Total
At 1 January 2018 3,526 – – 3,526
Exchange and other adjustments 48 – – 48
Additions (repayments) 1,569 – – 1,569
Disposal of businesses (1,989 ) – – (1,989 )
At 31 December 2018 3,154 – – 3,154
Allowance for impairment losses (1 ) – – (1 )
Total loans and advances to banks 3,153 – – 3,153
Stage 1 Stage 2 Stage 3 Total
Loans and advances to customers
At 1 January 2018 156,827 12,150 2,712 171,689
Exchange and other adjustments 679 – – 679
Additions (repayments) 15,676 (1,159 ) (900 ) 13,617
Transfers to Stage 1 1 7,763 (7,751 ) (12 ) –
Transfers to Stage 2 (8,239 ) 8,458 (219 ) –
Transfers to Stage 3 (1,103 ) (678 ) 1,781 –
(1,579 ) 29 1,550 –
Recoveries 197 197
Disposal of businesses (11,224 ) (14 ) (290 ) (11,528 )
Financial assets that have been written off during the year (805 ) (805 )
At 31 December 2018 160,379 11,006 2,464 173,849
Allowance for impairment losses (209 ) (502 ) (823 ) (1,534 )
Total loans and advances to customers 160,170 10,504 1,641 172,315
1 Includes the effect of the change in transfer criteria approach for mortgages.
Stage 1 Stage 2 Stage 3 Total
Debt securities
At 1 January 2018 3,182 – – 3,182
Exchange and other adjustments (251 ) – – (251 )
Additions (repayments) 2,029 – – 2,029
At 31 December 2018 4,960 – – 4,960
Allowance for impairment losses – – – –
Total debt securities 4,960 – – 4,960
Due from fellow Lloyds Banking Group undertakings 153,585 – – 153,585
Total financial assets at amortised cost 321,868 10,504 1,641 334,013 Transfers between stages are deemed to have
taken place at the start of the reporting period, with all other movements shown in the stage in which the asset is held at 31
December, with the exception of those held within Purchased or originated credit-impaired, which are not transferrable. Additions (repayments) comprise new loans
originated and repayments of outstanding balances throughout the reporting period. Loans which are written off in the period are
first transferred to Stage 3 before acquiring a full allowance and subsequent write-off. At 31 December 2019 £378,457 million
(2018: £377,152 million) of loans and advances to customers of the Group and £103,042 million (2018: £109,015
million) of the Bank had a contractual residual maturity of greater than one year. At 31 December 2019 £1,498 million
(2018: £860 million) of loans and advances to banks of the Group and £1,231 million (2018: £547 million) of the
Bank had a contractual residual maturity of greater than one year. At 31 December 2019 £5,314 million
(2018: £4,567 million) of debt securities of the Group and £5,241 million (2018: £4,439 million) of the Bank
had a contractual residual maturity of greater than one year. For amounts included above which are subject
to reverse repurchase agreements see note 46.</t>
  </si>
  <si>
    <t>FINANCE LEASE RECEIVABLES</t>
  </si>
  <si>
    <t>Disclosure of maturity analysis of finance lease payments receivable [text block] [Abstract]</t>
  </si>
  <si>
    <t>Disclosure of maturity analysis of finance lease payments receivable [text block]</t>
  </si>
  <si>
    <t>17 FINANCE LEASE RECEIVABLES The Group’s finance lease receivables are classified as
loans and advances to customers and accounted for at amortised cost. The balance is analysed as follows:
The
Group The
Bank
2019 2018 2019 2018
Gross investment in finance leases, receivable:
Not later than 1 year 484 460 70 121
Later than 1 year and not later than 2 years 340 516 6 52
Later than 2 years and not later than 3 years 174 455 6 39
Later than 3 years and not later than 4 years 138 199 6 20
Later than 4 years and not later than 5 years 201 177 5 17
Later than 5 years 695 877 – –
2,032 2,684 93 249
Unearned future finance income on finance leases (478 ) (976 ) – (6 )
Rentals received in advance (18 ) (22 ) – (49 )
Net investment in finance leases 1,536 1,686 93 194
The
Group The
Bank
2019 £m 2018 2019 £m 2018
Not later than 1 year 404 306 70 93
Later than 1 year and not later than 2 years 322 408 6 41
Later than 2 years and not later than 3 years 126 353 6 30
Later than 3 years and not later than 4 years 98 152 6 14
Later than 4 years and not later than 5 years 166 129 5 16
Later than 5 years 420 338 – –
Net investment in finance leases 1,536 1,686 93 194 Equipment leased to customers under finance
leases primarily relates to structured financing transactions to fund the purchase of aircraft, ships and other large individual
value items. There was an allowance for uncollectable finance lease receivables included in the allowance for impairment losses
for the Group of £12 million (2018: £1 million).</t>
  </si>
  <si>
    <t>ALLOWANCE FOR IMPAIRMENT LOSSES</t>
  </si>
  <si>
    <t>Disclosure of allowance for credit losses [text block] [Abstract]</t>
  </si>
  <si>
    <t>Disclosure of allowance for credit losses [text block]</t>
  </si>
  <si>
    <t>18 ALLOWANCE FOR IMPAIRMENT LOSSES Analysis of movement in the allowance for impairment losses
by Stage.
Purchased or
The Group originated
Stage 1 Stage 2 Stage 3 credit-impaired Total
Year ended 31 December 2019 £m £m £m £m £m
In respect of drawn balances
At 1 January 2019 519 992 1,434 78 3,023
Exchange and other adjustments 10 (9 ) 29 283 313
Transfers to Stage 1 229 (222 ) (7 ) – –
Transfers to Stage 2 (53 ) 92 (39 ) – –
Transfers to Stage 3 (15 ) (140 ) 155 – –
Impact of transfers between stages (175 ) 353 420 – 598
(14 ) 83 529 – 598
Other items charged to the income statement 154 (73 ) 894 (193 ) 782
Charge to the income statement (note 11) 140 10 1,423 (193 ) 1,380
Advances written off (1,827 ) (54 ) (1,881 )
Recoveries of advances written off in previous years 396 28 424
Discount unwind (52 ) – (52 )
At 31 December 2019 669 993 1,403 142 3,207
In respect of undrawn balances
At January 2019 121 63 6 – 190
Exchange and other adjustments (1 ) 1 – – –
Transfers to Stage 1 19 (19 ) – –
Transfers to Stage 2 (4 ) 4 – –
Transfers to Stage 3 (1 ) (3 ) 4 –
Impact of transfers between stages (17 ) 24 (1 ) 6
(3 ) 6 3 – 6
Other items charged to the income statement (26 ) 7 (4 ) – (23 )
Charge to the income statement (note 11) (29 ) 13 (1 ) – (17 )
At 31 December 2019 91 77 5 – 173
Total at 31 December 2019 760 1,070 1,408 142 3,380
In respect of:
Loans and advances to banks – – – – –
Loans and advances to customers 669 993 1,359 142 3,163
Debt securities – – 1 – 1
Due from fellow Lloyds Banking Group undertakings – – 43 – 43
Financial assets at amortised cost 669 993 1,403 142 3,207
Provisions in relation to loan commitments and financial guarantees 91 77 5 – 173
Total 760 1,070 1,408 142 3,380
Expected credit loss in respect of financial assets at fair value through other comprehensive income (memorandum item) – – – – – Exchange and other adjustments include certain adjustments, prescribed
by IFRS 9, in respect of purchased or originated credit-impaired financial assets.
Purchased or
originated
The Group credit-
Stage 1 Stage 2 Stage 3 impaired Total
Year ended 31 December 2018 £m £m £m £m £m
In respect of drawn balances
Balance at 1 January 2018 590 1,147 1,455 32 3,224
Exchange and other adjustments 1 – 118 – 119
Transfers to Stage 1 304 (299 ) (5 ) –
Transfers to Stage 2 (46 ) 85 (39 ) –
Transfers to Stage 3 (32 ) (131 ) 163 –
Impact of transfers between stages (231 ) 368 324 461
(5 ) 23 443 461
Other items charged to the income statement (59 ) (76 ) 686 – 551
Charge to the income statement (note 11) (64 ) (53 ) 1,129 – 1,012
Advances written off (1,579 ) – (1,579 )
Disposal of businesses 1 (8 ) (102 ) (183 ) – (293 )
Recoveries of advances written off in previous years 552 27 579
Discount unwind (58 ) 19 (39 )
At 31 December 2018 519 992 1,434 78 3,023
In respect of undrawn balances
Balance at 1 January 2018 147 126 – – 273
Exchange and other adjustments (6 ) (15 ) 10 – (11 )
Transfers to Stage 1 28 (28 ) – –
Transfers to Stage 2 (6 ) 6 – –
Transfers to Stage 3 (2 ) (5 ) 7 –
Impact of transfers between stages (25 ) 22 (5 ) (8 )
(5 ) (5 ) 2 (8 )
Other items charged to the income statement (15 ) (43 ) (6 ) – (64 )
Charge to the income statement (20 ) (48 ) (4 ) – (72 )
At 31 December 2018 121 63 6 – 190
Total at 31 December 2018 640 1,055 1,440 78 3,213
In respect of:
Loans and advances to banks 1 – – – 1
Loans and advances to customers 518 992 1,432 78 3,020
Debt securities – – 2 – 2
Financial assets at amortised cost 519 992 1,434 78 3,023
Provisions in relation to loan commitments and financial guarantees 121 63 6 – 190
Total 640 1,055 1,440 78 3,213
Expected credit loss in respect of financial assets at fair value through other comprehensive income (memorandum item) 1 – – – 1
1 Reflected the transfer of assets to Lloyds Bank Corporate Markets plc and the sale
of the Group’s Irish mortgage portfolio. The Group income statement charge comprises:
2019 2018
£m £m
Drawn balances 1,380 1,012
Undrawn balances (17 ) (72 )
Financial assets at fair value through other comprehensive income (1 ) (14 )
Total 1,362 926
The Bank
Stage 1 Stage 2 Stage 3 Total
Year ended 31 December 2019 £m £m £m £m
In respect of drawn balances
At 1 January 2019 255 502 823 1,580
Exchange and other adjustments – – (33 ) (33 )
Transfers to Stage 1 113 (109 ) (4 ) –
Transfers to Stage 2 (17 ) 33 (16 ) –
Transfers to Stage 3 (7 ) (68 ) 75 –
Impact of transfers between stages (96 ) 127 227 258
(7 ) (17 ) 282 258
Other items charged to the income statement 8 (50 ) 274 232
Charge to the income statement 1 (67 ) 556 490
Advances written off (911 ) (911 )
Recoveries of advances written off in previous years 152 152
Discount unwind (32 ) (32 )
At 31 December 2019 256 435 555 1,246
In respect of undrawn balances
At January 2019 41 32 3 76
Exchange and other adjustments – – – –
Transfers to Stage 1 8 (8 ) – –
Transfers to Stage 2 (2 ) 2 – –
Transfers to Stage 3 – (2 ) 2 –
Impact of transfers between stages (7 ) 15 (1 ) 7
(1 ) 7 1 7
Other items charged to the income statement 4 3 – 7
Charge to the income statement 3 10 1 14
At 31 December 2019 44 42 4 90
Total at 31 December 2019 300 477 559 1,336
In respect of:
Loans and advances to banks – – – –
Loans and advances to customers 238 435 500 1,173
Debt securities – – – –
Due from fellow Lloyds Banking Group undertakings 18 – 55 73
Financial assets at amortised cost 256 435 555 1,246
Provisions in relation to loan commitments and financial guarantees 44 42 4 90
Total 300 477 559 1,336
Expected credit loss in respect of financial assets at fair value through other comprehensive income (memorandum item) – – – –
The Bank
Stage 1 Stage 2 Stage 3 Total
Year ended 31 December 2018 £m £m £m £m
In respect of drawn balances
Balance at 1 January 2018 326 541 761 1,628
Exchange and other adjustments 8 – 42 50
Transfers to Stage 1 138 (136 ) (2 ) –
Transfers to Stage 2 (22 ) 43 (21 ) –
Transfers to Stage 3 (19 ) (74 ) 93 –
Impact of transfers between stages (116 ) 172 156 212
(19 ) 5 226 212
Other items charged to the income statement (54 ) (44 ) 439 341
Charge to the income statement (73 ) (39 ) 665 553
Advances written off (805 ) (805 )
Disposal of businesses 1 (6 ) – (4 ) (10 )
Recoveries of advances written off in previous years 197 197
Discount unwind (33 ) (33 )
At 31 December 2018 255 502 823 1,580
In respect of undrawn balances
Balance at 1 January 2018 70 54 – 124
Exchange and other adjustments 1 (9 ) 6 (2 )
Transfers to Stage 1 12 (12 ) – –
Transfers to Stage 2 (3 ) 3 – –
Transfers to Stage 3 (1 ) (2 ) 3 –
Impact of transfers between stages (11 ) 10 (3 ) (4 )
(3 ) (1 ) – (4 )
Other items charged to the income statement (27 ) (12 ) (3 ) (42 )
Charge to the income statement (30 ) (13 ) (3 ) (46 )
At 31 December 2018 41 32 3 76
Total at 31 December 2018 296 534 826 1,656
In respect of:
Loans and advances to banks 1 – – 1
Loans and advances to customers 209 502 823 1,534
Due from fellow Lloyds Banking Group undertakings 45 – – 45
Financial assets at amortised cost 255 502 823 1,580
Provisions in relation to loan commitments and financial guarantees 41 32 3 76
Total 296 534 826 1,656
Expected credit loss in respect of financial assets at fair value through other comprehensive income (memorandum item) 1 – – 1
1 Reflects the transfer of assets to Lloyds Bank Corporate Markets plc. Transfers between stages are deemed to have taken place at the
start of the reporting period, with all other movements shown in the stage in which the asset is held at 31 December, with the
exception of those held within Purchased or originated credit-impaired, which are not transferrable. As assets are transferred
between stages, the resulting change in expected credit loss of £598 million for the Group and £258 million
for the Bank (2018: £461 million for the Group and £212 million for the Bank) for drawn balances, and £6 million
for the Group and £7 million for the Bank (2018: £8 million for the Group and £4 million for the Bank) for
undrawn balances, is presented separately as Impacts of transfers between stages, in the stage in which the expected credit loss
is recognised at the end of the reporting period. Other items charged to the income statement include the movements
in the expected credit loss as a result of new loans originated and repayments of outstanding balances throughout the reporting
period. Loans which are written off in the period are first transferred to Stage 3 before acquiring a full allowance and subsequent
write-off. Consequently, recoveries on assets previously written-off also occur in Stage 3 only.</t>
  </si>
  <si>
    <t>FINANCIAL ASSETS AT FAIR VALUE THROUGH OTHER COMPREHENSIVE INCOME</t>
  </si>
  <si>
    <t>Disclosure Of Fair Value Of Each Investment Designated As Measured At Fair Value Through Other Comprehensive Income Explantory [Abstract]</t>
  </si>
  <si>
    <t>Disclosure of fair value of each investment designated as measured at fair value through other comprehensive income [text block]</t>
  </si>
  <si>
    <t>19 FINANCIAL ASSETS AT FAIR VALUE THROUGH OTHER COMPREHENSIVE INCOME
The Group The Bank
2019 2018 2019 2018
£m £m £m £m
Debt securities:
Government securities 13,082 18,971 12,938 18,831
Asset-backed securities 60 57 – 5
Corporate and other debt securities 11,036 5,119 8,783 4,151
24,178 24,147 21,721 22,987
Treasury and other bills 439 221 439 221
Total financial assets at fair value through other comprehensive
income 24,617 24,368 22,160 23,208 At 31 December 2019 £23,385 million (2018: £21,247 million)
of financial assets at fair value through other comprehensive income of the Group and £21,052 million (2018: £20,196 million)
of the Bank had a contractual residual maturity of greater than one year. All assets were assessed at Stage 1 at 31 December 2018 and 2019.</t>
  </si>
  <si>
    <t>GOODWILL OF THE GROUP</t>
  </si>
  <si>
    <t>GOODWILL OF THE GROUP [Line Items]</t>
  </si>
  <si>
    <t>Disclosure of goodwill [text block]</t>
  </si>
  <si>
    <t>20 GOODWILL OF THE GROUP
2019 2018
£m £m
At 1 January and 31 December 474 474
Cost 1 814 828
Accumulated impairment losses (340 ) (354 )
At 31 December 474 474
1 For acquisitions made prior to 1 January 2004, the date of transition to IFRS, cost is included net
of amounts amortised up to 31 December 2003. The goodwill held in the Group’s balance sheet is tested
at least annually for impairment. For the purposes of impairment testing the goodwill is allocated to the appropriate cash generating
unit; of the total balance of £474 million (2018: £474 million), £302 million, or 64 per cent of the total
(2018: £302 million, 64 per cent of the total) has been allocated to Cards and £170 million, or 36 per cent
of the total (2018: £170 million, 36 per cent of the total) has been allocated to Motor Finance, both in the Group’s
Retail division. The recoverable amount of the goodwill relating to Motor Finance
has also been based on a value in use calculation using pre-tax cash flow projections based on financial budgets and plans approved
by management covering a four-year period and a discount rate of 14 per cent. The cash flows beyond the four-year period
are extrapolated using a growth rate of 0.5 per cent which does not exceed the long-term average growth rates for the
markets in which Motor Finance participates. Management believes that any reasonably possible change in the key assumptions above
would not cause the recoverable amount of Motor Finance to fall below its balance sheet carrying value. The recoverable amount
of the goodwill relating to the Cards business has been based on a value-in-use calculation using pre-tax cash flow projections
based on financial budgets and plans approved by management covering a five-year period and a discount rate of 10 per cent. The
cash flows beyond the five year period assume no growth. Management believes that any reasonably possible change in the key assumptions
above would not cause the recoverable amount of the Cards business to fall below the balance sheet carrying value.</t>
  </si>
  <si>
    <t>OTHER INTANGIBLE ASSETS</t>
  </si>
  <si>
    <t>Disclosure of intangible assets [text block] [Abstract]</t>
  </si>
  <si>
    <t>Disclosure of intangible assets [text block]</t>
  </si>
  <si>
    <t>21 OTHER INTANGIBLE ASSETS
The
Group The
Bank
Brands Core deposit Purchased Customer Capitalised Total Capitalised
Cost:
At 1 January 2018 596 2,770 1,017 471 2,661 7,515 2,331
Transfers in – – – – 324 324 –
Additions – – – – 1,020 1,020 977
Disposals and write-offs – – (15 ) – (52 ) (67 ) (2 )
Disposal of business (12 ) – – (421 ) (46 ) (479 ) –
At 31 December 2018 584 2,770 1,002 50 3,907 8,313 3,306
Additions – – – – 1,029 1,029 978
Disposals and write-offs – – – – (10 ) (10 ) (4 )
At 31 December 2019 584 2,770 1,002 50 4,926 9,332 4,280
Accumulated amortisation:
At 1 January 2018 193 2,770 355 452 1,079 4,849 916
Transfers in – – – – 117 117 –
Charge for the year 23 – 71 12 394 500 328
Disposals and write-offs – – (15 ) – (34 ) (49 ) –
Disposal of business (12 ) – – (414 ) – (426 ) –
At 31 December 2018 204 2,770 411 50 1,556 4,991 1,244
Charge for the year (note 9) – – 70 – 492 562 420
Disposals and write-offs – – – – (2 ) (2 ) (2 )
At 31 December 2019 204 2,770 481 50 2,046 5,551 1,662
Balance sheet amount at 31 December 2019 380 – 521 – 2,880 3,781 2,618
Balance sheet amount at 31 December 2018 380 – 591 – 2,351 3,322 2,062 Brands of £380 million (2018: £380 million)
that have been determined to have indefinite useful lives and are not amortised. These brands use the Bank of Scotland name which
has been in existence for over 300 years. These brands are well established financial services brands and there are no indications
that they should not have an indefinite useful life. The purchased credit card relationships represent the benefit
of recurring income generated from portfolios of credit cards purchased. The balance sheet amount at 31 December 2019 is expected
to be amortised over its remaining useful life of eight years.</t>
  </si>
  <si>
    <t>PROPERTY, PLANT AND EQUIPMENT</t>
  </si>
  <si>
    <t>Disclosure of property, plant and equipment [text block] [Abstract]</t>
  </si>
  <si>
    <t>Disclosure of property, plant and equipment [text block]</t>
  </si>
  <si>
    <t>22 PROPERTY, PLANT AND EQUIPMENT
The
Group The
Bank
Investment Premises Equipment Operating Right-of- 1 Total Premises Equipment Operating Right-of- 1 Total
Cost or valuation:
At 1 January 2018 50 1,763 5,055 6,528 13,396 1,626 6,172 130 7,928
Exchange and other adjustments – – – 9 9 14 (6 ) 4 12
Additions – 71 516 1,754 2,341 57 452 – 509
Expenditure on investment properties (see below) 17 – – – 17 – – – –
Disposals (32 ) (643 ) (571 ) (1,538 ) (2,784 ) (422 ) (351 ) (134 ) (907 )
Disposal of business – (11 ) (34 ) (111 ) (156 ) – – – –
At 31 December 2018 35 1,180 4,966 6,642 12,823 1,275 6,267 – 7,542
Adjustment on adoption of IFRS 16 (note 49) – – – – 1,655 1,655 – – – 883 883
Balance at 1 January 2019 35 1,180 4,966 6,642 1,655 14,478 1,275 6,267 – 883 8,425
Exchange and other adjustments – 3 4 – – 7 21 – – – 21
Additions – 118 518 1,693 183 2,512 62 484 – 114 660
Expenditure on investment properties (see below) 11 – – – – 11 – – – – –
Change in fair value of investment properties (8 ) – – – – (8 ) – – – – –
Disposals (23 ) (243 ) (231 ) (1,681 ) (25 ) (2,203 ) (271 ) (210 ) – (16 ) (497 )
At 31 December 2019 15 1,058 5,257 6,654 1,813 14,797 1,087 6,541 – 981 8,609
Accumulated depreciation and impairment:
At 1 January 2018 – 711 2,117 1,506 4,334 1,023 3,632 21 4,676
Exchange and other adjustments – – – 4 4 5 (4 ) – 1
Depreciation charge for the year – 121 713 1,015 1,849 62 639 2 703
Disposals – (628 ) (534 ) (595 ) (1,757 ) (403 ) (352 ) (23 ) (778 )
Disposal of business – (5 ) (26 ) (91 ) (122 ) – – – –
At 31 December 2018 – 199 2,270 1,839 4,308 687 3,915 – 4,602
Exchange and other adjustments – – (1 ) (33 ) 1 (33 ) 8 – – 3 11
Depreciation charge for the year (note 9) – 121 710 1,006 203 2,040 67 648 – 110 825
Disposals – (225 ) (176 ) (584 ) – (985 ) (257 ) (166 ) – – (423 )
At 31 December 2019 – 95 2,803 2,228 204 5,330 505 4,397 – 113 5,015
Balance sheet amount at 31 December 2019 15 963 2,454 4,426 1,609 9,467 582 2,144 – 868 3,594
Balance sheet amount at 31 December 2018 35 981 2,696 4,803 – 8,515 588 2,352 – – 2,940
1 Primarily premises. Expenditure on investment properties
is comprised as follows:
2019 2018
Acquisitions of new properties 11 17
Additional expenditure on existing properties – –
11 17 The table above analyses movements
in investment properties, all of which are categorised as level 3. See note 43 for details of levels in the fair value hierarchy. At 31 December the future minimum rentals receivable by the Group
under non-cancellable operating leases were as follows:
2019 2018
Receivable within 1 year 977 1,095
1 to 2 years 620 681
2 to 3 years 312 332
3 to 4 years 102 113
4 to 5 years 12 30
Over 5 years 2 6
Total future minimum
rentals receivable 2,025 2,257 Equipment leased to customers under operating leases primarily
relates to vehicle contract hire arrangements.</t>
  </si>
  <si>
    <t>INVESTMENT IN SUBSIDIARY UNDERTAKINGS OF THE BANK</t>
  </si>
  <si>
    <t>Disclosure of interests in subsidiaries [text block] [Abstract]</t>
  </si>
  <si>
    <t>Disclosure of interests in subsidiaries [text block]</t>
  </si>
  <si>
    <t>23 INVESTMENT IN SUBSIDIARY UNDERTAKINGS OF THE BANK
2019 2018
At 1 January 32,656 32,878
Additions and capital injections 1,766 110
Capital contributions 53 73
Capital repayments (212 ) (210 )
Disposals (20 ) (103 )
Impairment 1 (159 ) (92 )
At 31 December 34,084 32,656
1 During the year ended 31 December 2019 the Bank wrote-down the carrying value of its investments in certain subsidiaries, following a review of their financial position and anticipated future activities. Certain subsidiary companies currently have insufficient distributable
reserves to make dividend payments, however, there were no further significant restrictions on any of the Company’s subsidiaries
in paying dividends or repaying loans and advances. All regulated banking subsidiaries are required to maintain
capital at levels agreed with the regulators; this may impact those subsidiaries’ ability to make distributions.</t>
  </si>
  <si>
    <t>OTHER ASSETS</t>
  </si>
  <si>
    <t>Disclosure of other non-current assets [text block] [Abstract]</t>
  </si>
  <si>
    <t>Disclosure of other non-current assets [text block]</t>
  </si>
  <si>
    <t xml:space="preserve">24 OTHER ASSETS
The Group The
Bank
2019 2018 2019 2018
Settlement balances 490 223 437 150
Investments in joint ventures and associates 3 5 5 5
Other assets and prepayments 2,034 2,011 556 694
Total
other assets 2,527 2,239 998 849 </t>
  </si>
  <si>
    <t>FINANCIAL LIABILITIES AT FAIR VALUE THROUGH PROFIT OR LOSS</t>
  </si>
  <si>
    <t>Disclosure Of Trading And Other Financial Liabilities At Fair Value Through Profit Or Loss [Abstract]</t>
  </si>
  <si>
    <t>Disclosure Of Trading And Other Financial Liabilities At Fair Value Through Profit Or Loss [Text Block]</t>
  </si>
  <si>
    <t>25 FINANCIAL LIABILITIES AT FAIR VALUE THROUGH PROFIT OR LOSS
The Group The Bank
2019 2018 2019 2018
Liabilities designated at fair value through profit or loss: debt securities in issue 7,531 7,085 7,484 7,032
Trading liabilities:
Liabilities in respect of securities sold under repurchase agreements – 10,258 – 10,258
Other deposits 98 270 140 362
Short positions in securities 73 117 73 67
171 10,645 213 10,687
Financial liabilities at fair value through profit
or loss 7,702 17,730 7,697 17,719 At 31 December 2019, the Group had £7,376 million
(2018: £7,097 million) and the Bank had £7,328 million (2018: £7,036 million) of trading
and other liabilities at fair value through profit or loss with a contractual residual maturity of greater than one year. Liabilities designated at fair value through profit or loss primarily
represent debt securities in issue which either contain substantive embedded derivatives which would otherwise need to be recognised
and measured at fair value separately from the related debt securities, or which are accounted for at fair value to significantly
reduce an accounting mismatch. The amount contractually payable on maturity of the debt securities
held at fair value through profit or loss at 31 December 2019 was £14,365 million (2018: £15,435 million),
which was £6,834 million higher than the balance sheet carrying value (2018: £8,350 million higher).
At 31 December 2019 there was a cumulative £33 million increase (2018: £386 million decrease)
in the fair value of these liabilities attributable to changes in credit spread risk; this is determined by reference to the quoted
credit spreads of the Bank. Of the cumulative amount, an increase of £419 million arose in 2019 and a decrease of £533 million
arose in 2018. For the fair value of collateral pledged in respect of repurchase
agreements see note 46.</t>
  </si>
  <si>
    <t>DEBT SECURITIES IN ISSUE</t>
  </si>
  <si>
    <t>Disclosure of debt instruments [text block] [Abstract]</t>
  </si>
  <si>
    <t>Disclosure of debt instruments [text block]</t>
  </si>
  <si>
    <t>26 DEBT SECURITIES IN ISSUE
The Group The Bank
2019 2018 2019 2018
Medium-term notes issued 26,628 17,314 25,603 16,221
Covered bonds (note 27) 29,818 28,194 25,359 22,351
Certificates of deposit issued 4,925 6,667 4,925 6,667
Securitisation notes (note 27) 7,329 5,480 – –
Commercial paper 7,731 6,878 5,622 4,548
Total debt securities in issue 76,431 64,533 61,509 49,787 At 31 December 2019 £41,762 million
(2018: £44,749 million) of debt securities in issue of the Group and £32,152 million (2018: £32,923
million) of the Bank had a contractual residual maturity of greater than one year.</t>
  </si>
  <si>
    <t>SECURITISATIONS AND COVERED BONDS</t>
  </si>
  <si>
    <t>Disclosure Of Securitisations Programmes And Transactions [Abstract]</t>
  </si>
  <si>
    <t>Disclosure Of Securitisations Programmes And Transactions [Text Block]</t>
  </si>
  <si>
    <t>27 SECURITISATIONS AND COVERED BONDS Securitisation programmes The Group’s balance sheet includes loans securitised under
the Group’s securitisation programmes, the majority of which have been sold by Group companies to bankruptcy remote structured
entities. As the structured entities are funded by the issue of debt on terms whereby the majority of risks and rewards of the
portfolio are retained by the Group company, the structured entities are consolidated fully and all of these loans are retained
on the Group’s balance sheet, with the related notes in issue included within debt securities in issue. Covered bond programmes Certain loans and advances to customers have been assigned to
bankruptcy remote limited liability partnerships to provide security for issues of covered bonds by the Group. The Group retains
all of the risks and rewards associated with these loans and the partnerships are consolidated fully with the loans retained on
the Group’s balance sheet, and the related covered bonds in issue included within debt securities in issue. The Group’s principal securitisation and covered bonds
programmes, together with the balances of the advances subject to these arrangements and the carrying value of the notes in issue
at 31 December, are listed below. The notes in issue are reported in note 26.
2019 2018
Loans and Notes in issue Loans and Notes in issue
Securitisation programmes
UK residential mortgages 25,815 23,505 25,018 22,485
Commercial loans 5,116 6,038 5,746 6,577
Credit card receivables 8,164 5,767 8,060 5,263
Motor vehicle finance 3,450 3,462 2,850 2,855
42,545 38,772 41,674 37,180
Less held by the Group (31,396 ) (31,647 )
Total securitisation
programmes 1 7,376 5,533
Covered bond programmes
Residential mortgage-backed 37,579 29,318 34,963 27,694
Social housing loan-backed 1,552 600 1,839 1,200
39,131 29,918 36,802 28,894
Less held by the Group (100 ) (700 )
Total covered bond
programmes 29,818 28,194
Total
securitisation and covered bond programmes 37,194 33,727
1 Includes £47 million (2018: £53 million) of securitisation notes held at fair value through
profit or loss. Cash deposits of £4,703 million (2018: £4,102 million)
which support the debt securities issued by the structured entities, the term advances related to covered bonds and other legal
obligations are held by the Group. Additionally, the Group had certain contractual arrangements to provide liquidity facilities
to some of these structured entities. At 31 December 2019 these obligations had not been triggered and the maximum exposure under
these facilities was £56 million (2018: £88 million). The Group has a number of covered bond
programmes, for which limited liability partnerships have been established to ring-fence asset pools and guarantee the covered
bonds issued by the Group. At the reporting date the Group had over-collateralised these programmes as set out in the table above
to meet the terms of the programmes, to secure the rating of the covered bonds and to provide operational flexibility. From time-to-time,
the obligations of the Group to provide collateral may increase due to the formal requirements of the programmes. The Group may
also voluntarily contribute collateral to support the ratings of the covered bonds. The Group recognises the full
liabilities associated with its securitisation and covered bond programmes within debt securities in issue, although the obligations
of the Group in respect of its securitisation issuances are limited to the cash flows generated from the underlying assets. The
Group could be required to provide additional support to a number of the securitisation programmes to support the credit ratings
of the debt securities issued, in the form of increased cash reserves and the holding of subordinated notes. Further, certain
programmes contain contractual obligations that require the Group to repurchase assets should they become credit impaired. The Group has not provided financial or other support by voluntarily
offering to repurchase assets from any of its public securitisation programmes during 2019 (2018: none).</t>
  </si>
  <si>
    <t>OTHER LIABILITIES</t>
  </si>
  <si>
    <t>Disclosure of other liabilities [text block] [Abstract]</t>
  </si>
  <si>
    <t>Disclosure of other liabilities [text block]</t>
  </si>
  <si>
    <t>28 OTHER
LIABILITIES
The Group The Bank
2019 2018 2019 2018
Settlement balances 274 30 9 32
Lease liabilities 1,755 46 975 46
Other creditors and accruals 3,571 4,259 1,808 3,444
5,600 4,335 2,792 3,522
The maturity of the lease liabilities was as follows
The Group The Bank
2019 2018 2019 2018
Not later than 1 year 238 10 132 10
Later than 1 year and not later than 2 years 220 9 124 9
Later than 2 years and not later than 3 years 192 7 106 7
Later than 3 years and not later than 4 years 156 6 84 6
Later than 4 years and not later than 5 years 156 2 84 2
Later than 5 years 793 12 445 12
1,755 46 975 46
The Group adopted IFRS 16 Leases</t>
  </si>
  <si>
    <t>RETIREMENT BENEFIT OBLIGATIONS</t>
  </si>
  <si>
    <t>Disclosure of employee benefits [text block] [Abstract]</t>
  </si>
  <si>
    <t>Disclosure of employee benefits [text block]</t>
  </si>
  <si>
    <t>29 RETIREMENT BENEFIT OBLIGATIONS
2019 £m 2018 £m 2017 £m
Charge to the Group income statement
Defined benefit pension schemes 241 396 334
Other post-retirement benefit schemes 4 4 7
Total defined benefit schemes 245 400 341
Defined contribution pension schemes 273 288 242
Total charge to the income statement – continuing operations (note 9) 518 688 583
In addition, in 2018 there was a charge of £8 million (2017: £42 million) within discontinued operations (see note 13).
The Group The Bank
2019 £m 2018 £m 2019 £m 2018 £m
Amounts recognised in the balance sheet
Retirement benefit assets 681 1,267 386 704
Retirement benefit obligations (257 ) (245 ) (124 ) (121 )
Total amounts recognised in the balance sheet 424 1,022 262 583
The total amount recognised in the balance sheet relates to:
The
Group The
Bank
2019 £m 2018 £m 2019 £m 2018 £m
Defined benefit pension schemes 550 1,146 347 667
Other post-retirement benefit schemes (126 ) (124 ) (85 ) (84 )
Total amounts recognised in the balance sheet 424 1,022 262 583 Pension schemes DEFINED BENEFIT SCHEMES (i) Characteristics of and risks associated with the Group’s
schemes The Group has established a number of defined
benefit pension schemes in the UK and overseas. All significant schemes are based in the UK, with the three most significant being
the main section of the Lloyds Bank Pension Scheme No. 1, the Lloyd’s Bank Pension Scheme No. 2 and the HBOS Final Salary
Pension Scheme. At 31 December 2019, these schemes represented 94 per cent of the Group’s total gross defined benefit
pension assets (2018: 94 per cent). These schemes provide retirement benefits calculated as a percentage of final
pensionable salary depending upon the length of service; the minimum retirement age under the rules of the schemes at 31 December
2019 is generally 55 although certain categories of member are deemed to have a contractual right to retire at 50. The Group operates both funded and unfunded
pension arrangements; the majority, including the three most significant schemes, are funded schemes in the UK. All of these UK
funded schemes are operated as separate legal entities under trust law, are in compliance with the Pensions Act 2004 and are managed
by a Trustee Board (the Trustee) whose role is to ensure that their Scheme is administered in accordance with the Scheme rules
and relevant legislation, and to safeguard the assets in the best interests of all members and beneficiaries. The Trustee is solely
responsible for setting investment policy and for agreeing funding requirements with the employer through the funding valuation
process. The Board of Trustees must be composed of representatives of the Company and plan participants in accordance with the
Scheme’s regulations. A valuation to determine the funding status
of each scheme is carried out at least every three years, whereby scheme assets are measured at market value and liabilities (technical
provisions) are measured using prudent assumptions. If a deficit is identified a recovery plan is agreed between the employer and
the scheme Trustee and sent to the Pensions Regulator for review. The Group has not provided for these deficit contributions as
the future economic benefits arising from these contributions are expected to be available to the Group. The Group’s overseas
defined benefit pension schemes are subject to local regulatory arrangements. The most recent triennial funding valuation
of the Group’s three main schemes, based on the position as at 31 December 2016, showed an aggregate funding deficit of £7.3
billion (a funding level of 85.6 per cent) compared to a £5.2 billion deficit (a funding level of 85.9 per cent) for the
previous valuation as at 30 June 2014. In the light of this funding deficit, and in contemplation of the changes that the
Group had made as a result of its Structural Reform Programme, the Group agreed a recovery plan with the trustees. Under the plan,
deficit contributions of £618 million were paid during 2019, and these will rise to £798 million in 2020, £1,287 million
in 2021 and £1,305 million per annum from 2022 to 2024. Contributions in the later years will be subject to review and renegotiation
at subsequent funding valuations. The next funding valuation is due to be completed by March 2021 with an effective date of 31
December 2019. The deficit contributions are in addition to the regular contributions to meet benefits accruing over the year,
and to cover the expenses of running the scheme. The Group currently expects to pay contributions of approximately £1,200
million to its defined benefit schemes in 2020. During 2009, the Group made one-off contributions
to the Lloyds Bank Pension Scheme No 1 and Lloyds Bank Pension Scheme No 2 in the form of interests in limited liability partnerships
for each of the two schemes which hold assets to provide security for the Group’s obligations to the two schemes. At 31 December
2019, the limited liability partnerships held assets of approximately £6.7 billion. The limited liability partnerships are
consolidated fully in the Group’s balance sheet. The Group has also established three private
limited companies which hold assets to provide security for the Group’s obligations to the HBOS Final Salary Pension Scheme,
a section of the Lloyds Bank Pension Scheme No 1 and the Lloyds Bank Offshore Pension Scheme. At 31 December 2019 these held assets
of approximately £4.8 billion in aggregate. The private limited companies are consolidated fully in the Group’s balance
sheet. The terms of these arrangements require the Group to maintain assets in these vehicles to agreed minimum values in order
to secure obligations owed to the relevant Group pension schemes. The Group has satisfied this requirement during 2019. The last
funding valuations of other Group schemes were carried out on a number of different dates. In order to report the position under
IAS 19 as at 31 December 2019 the most recent valuation results for all schemes have been updated by qualified independent
actuaries. The funding valuations use a more prudent approach to setting the discount rate and more conservative longevity assumptions
than the IAS 19 valuations. In July 2018 a decision was sought from
the High Court in respect of the requirement to equalise the Guaranteed Minimum Pension (GMP) benefits accrued between 1990 and
1997 from contracting out of the State Earnings Related Pension Scheme. In its judgment handed down on 26 October 2018 the High
Court confirmed the requirement to treat men and women equally with respect to these benefits and a range of methods that the Trustee
is entitled to adopt to achieve equalisation. The Group recognised a past service cost of £108 million in respect of equalisation
in 2018 and, following agreement of the detailed implementation approach with the Trustee, a further £33 million has been
recognised in 2019. (ii) Amounts in the financial statements
The Group The Bank
2019 2018 2019 2018
Amount included in the balance sheet
Present value of funded obligations (45,241 ) (41,092 ) (28,072 ) (25,198 )
Fair value of scheme assets 45,791 42,238 28,419 25,865
Net amount recognised in the balance sheet 550 1,146 347 667
The Group The Bank
2019 £m 2018 £m 2019 £m 2018 £m
Net amount recognised in the balance sheet
At 1 January 1,146 586 667 633
Net defined benefit pension charge (241 ) (396 ) (129 ) (193 )
Actuarial gains (losses) on defined benefit obligation (4,958 ) 1,641 (3,473 ) 760
Return on plan assets 3,531 (1,529 ) 2,700 (983 )
Employer contributions 1,062 827 558 451
Transfer of subsidiary 1 – (9 ) – –
Exchange and other adjustments 10 26 24 (1 )
At 31 December 550 1,146 347 667
1 Prior to the disposal of the Scottish Widows Group in 2018, its subsidiary Scottish Widows Services Limited transferred to the direct ownership of the Bank; this subsidiary is the participating employer in the Scottish Widows Retirement Benefits Scheme.
The Group The Bank
2019 2018 2019 2018
Movements in the defined benefit obligation
At 1 January (41,092 ) (43,136 ) (25,198 ) (27,041 )
Current service cost (201 ) (257 ) (98 ) (119 )
Interest expense (1,172 ) (1,119 ) (737 ) (689 )
Remeasurements:
Actuarial losses – experience (29 ) (439 ) 35 (333 )
Actuarial (losses) gains – demographic assumptions 471 (201 ) 304 (188 )
Actuarial gains (losses) – financial assumptions (5,400 ) 2,281 (3,812 ) 1,281
Benefits paid 2,174 3,036 1,436 1,965
Past service cost (44 ) (108 ) (33 ) (66 )
Settlements 17 17 – –
Curtailments – (12 ) – (4 )
Transfer of subsidiary – (1,154 ) – –
Exchange and other adjustments 35 – 31 (4 )
At 31 December (45,241 ) (41,092 ) (28,072 ) (25,198 )
The Group The Bank
2019 2018 2019 2018
Analysis of the defined benefit obligation:
Active members (6,413 ) (6,448 ) (3,433 ) (3,487 )
Deferred members (16,058 ) (14,208 ) (9,679 ) (8,608 )
Pensioners (21,032 ) (18,885 ) (13,714 ) (11,971 )
Dependants (1,738 ) (1,551 ) (1,246 ) (1,132 )
(45,241 ) (41,092 ) (28,072 ) (25,198 )
The Group The Bank
2019 £m 2018 £m 2019 £m 2018 £m
Changes in the fair value of scheme assets
At 1 January 42,238 43,722 25,865 27,674
Return on plan assets excluding amounts included in interest income 3,531 (1,529 ) 2,700 (983 )
Interest income 1,220 1,141 765 710
Employer contributions 1,062 827 558 451
Benefits paid (2,174 ) (3,036 ) (1,436 ) (1,965 )
Settlements (18 ) (18 ) – –
Administrative costs paid (43 ) (40 ) (26 ) (25 )
Transfer of subsidiary – 1,145 – –
Exchange and other adjustments (25 ) 26 (7 ) 3
At 31 December 45,791 42,238 28,419 25,865
The expense recognised in the income statement for the year ended 31 December comprises:
The Group
2019 £m 2018 £m
Current service cost 201 257
Net interest amount (48 ) (22 )
Past service credits and curtailments – 12
Settlements 1 1
Past service cost – plan amendments 44 108
Plan administration costs incurred during the year 43 40
Total defined benefit pension expense 241 396 (iii) Composition of scheme assets:
2019 2018
The Group Quoted £m Unquoted £m Total £m Quoted Unquoted Total
Equity instruments 555 39 594 637 222 859
Debt instruments 1
Fixed interest government bonds 8,893 – 8,893 7,449 – 7,449
Index-linked government bonds 18,207 – 18,207 16,477 – 16,477
Corporate and other debt securities 10,588 – 10,588 8,813 – 8,813
Asset-backed securities – – – 138 – 138
37,688 – 37,688 32,877 – 32,877
Property – 158 158 – 556 556
Pooled investment vehicles 4,773 10,585 15,358 4,578 10,494 15,072
Money market instruments, derivatives, cash and 204 (8,211 ) (8,007 ) (283 ) (6,843 ) (7,126 )
At 31 December 43,220 2,571 45,791 37,809 4,429 42,238
1 Of the total debt instruments, £33,134 million (31 December 2018: £29,033
million) were investment grade (credit ratings equal to or better than ‘BBB’).
2019 2018
The Bank Quoted £m Unquoted £m Total £m Quoted Unquoted Total
Equity instruments 385 26 411 299 215 514
Debt instruments 1
Fixed interest government bonds 3,198 – 3,198 2,570 – 2,570
Index-linked government bonds 11,254 – 11,254 10,236 – 10,236
Corporate and other debt securities 6,791 – 6,791 5,987 – 5,987
21,243 – 21,243 18,793 – 18,793
Pooled investment vehicles 2,527 7,203 9,730 2,405 7,192 9,597
Money market instruments, derivatives, cash and
other assets and liabilities (145 ) (2,820 ) (2,965 ) (589 ) (2,450 ) (3,039 )
At 31 December 24,010 4,409 28,419 20,908 4,957 25,865
1 Of the total debt instruments, £18,724 million (31 December 2018: £16,472 million) were
investment grade (credit ratings equal to or better than ‘BBB’). The assets of all the funded plans are held independently of the
Group’s assets in separate trustee administered funds. The pension schemes’ pooled investment vehicles comprise:
The
Group The
Bank
2019
£m 2018 2019
£m 2018
Equity funds 2,429 2,329 1,706 1,705
Hedge and mutual funds 2,886 2,487 1,818 1,488
Liquidity funds 1,126 2,329 980 1,336
Bond and debt funds 971 313 211 –
Other 7,946 7,614 5,015 5,068
At 31 December 15,358 15,072 9,730 9,597 The Trustee’s approach to investment is focused on acting
in the members’ best financial interests, with the integration of ESG ( Environmental, Social and Governance (iv) Assumptions The principal actuarial and financial assumptions used in valuations
of the defined benefit pension schemes were as follows:
2019 % 2018
Discount rate 2.05 2.90
Rate of inflation:
Retail Prices Index 2.94 3.20
Consumer Price Index 1.99 2.15
Rate of salary increases 0.00 0.00
Weighted-average rate of increase for pensions in payment 2.57 2.73
2019
Years 2018
Life expectancy for member aged 60, on the valuation date:
Men 27.5 27.8
Women 29.2 29.4
Life expectancy for member aged 60, 15 years after the valuation date:
Men 28.5 28.8
Women 30.3 30.6 The mortality assumptions used in the UK scheme valuations are based
on standard tables published by the Institute and Faculty of Actuaries which were adjusted in line with the actual experience of
the relevant schemes. The table shows that a member retiring at age 60 at 31 December 2019 is assumed to live for, on average,
27.5 years for a male and 29.2 years for a female. In practice there will be much variation between individual members but these
assumptions are expected to be appropriate across all members. It is assumed that younger members will live longer in retirement
than those retiring now. This reflects the expectation that mortality rates will continue to fall over time as medical science
and standards of living improve. To illustrate the degree of improvement assumed the table also shows the life expectancy for members
aged 45 now, when they retire in 15 years’ time at age 60. (v) Amount timing and uncertainty of future cash flows Risk exposure of the defined benefit schemes Whilst the Group is not exposed to any unusual, entity specific
or scheme specific risks in its defined benefit pension schemes, it is exposed to a number of significant risks, detailed below: Inflation rate risk: Interest rate risk: Longevity risk: Investment risk: The ultimate cost of the defined benefit obligations to the Group
will depend upon actual future events rather than the assumptions made. The assumptions made are unlikely to be borne out in practice
and as such the cost may be higher or lower than expected. Sensitivity analysis The effect of reasonably possible changes in
key assumptions on the value of scheme liabilities and the resulting pension charge in the Group’s income statement and on
the net defined benefit pension scheme asset, for the Group’s three most significant schemes is set out below. The sensitivities
provided assume that all other assumptions and the value of the schemes’ assets remain unchanged, and are not intended to
represent changes that are at the extremes of possibility. The calculations are approximate in nature and full detailed calculations
could lead to a different result. It is unlikely that isolated changes to individual assumptions will be experienced in practice.
Due to the correlation of assumptions, aggregating the effects of these isolated changes may not be a reasonable estimate of the
actual effect of simultaneous changes in multiple assumptions.
Effect
of reasonably possible alternative assumptions
Increase
(decrease) in the income statement charge (Increase)
decrease in the net defined benefit pension scheme surplus
2019 £m 2018 2019 £m 2018
Inflation (including pension increases): 1
Increase of 0.1 per cent 12 14 467 410
Decrease of 0.1 per cent (12 ) (14 ) (460 ) (395 )
Discount rate: 2
Increase of 0.1 per cent (20 ) (27 ) (763 ) (670 )
Decrease of 0.1 per cent 21 25 784 686
Expected life expectancy of members:
Increase of one year 40 43 1,636 1,299
Decrease of one year (39 ) (42 ) (1,575 ) (1,257 )
1 At 31 December 2019, the assumed rate of RPI inflation is 2.94 per cent and CPI inflation
1.99 per cent (2018: RPI 3.20 per cent and CPI 2.15 per cent).
2 At 31 December 2019, the assumed discount rate is 2.05 per cent (2018: 2.90 per cent). Sensitivity analysis method and assumptions The sensitivity analysis above reflects the
impact on the liabilities of the Group’s three most significant schemes which account for over 90 per cent of the
Group’s defined benefit obligations. Whilst differences in the underlying liability profiles for the remainder of the Group’s
pension arrangements mean they may exhibit slightly different sensitivities to variations in these assumptions, the sensitivities
provided above are indicative of the impact across the Group as a whole. The inflation assumption sensitivity applies
to both the assumed rate of increase in the Consumer Prices Index (CPI) and the Retail Prices Index (RPI), and include the impact
on the rate of increases to pensions, both before and after retirement. These pension increases are linked to inflation (either
CPI or RPI) subject to certain minimum and maximum limits. The sensitivity analysis (including the inflation
sensitivity) does not include the impact of any change in the rate of salary increases as pensionable salaries have been frozen
since 2 April 2014. The life expectancy assumption has been applied
by allowing for an increase/decrease in life expectation from age 60 of one year, based upon the approximate weighted average age
for each scheme. Whilst this is an approximate approach and will not give the same result as a one year increase in life expectancy
at every age, it provides an appropriate indication of the potential impact on the schemes from changes in life expectancy. There was no change in the methods and assumptions
used in preparing the sensitivity analysis from the prior year. Asset-liability matching strategies The main schemes’ assets are invested
in a diversified portfolio, consisting primarily of debt securities. The investment strategy is not static and will evolve to reflect
the structure of liabilities within the schemes. Specific asset-liability matching strategies for each pension plan are independently
determined by the responsible governance body for each scheme and in consultation with the employer. A significant goal of the asset-liability matching
strategies adopted by Group schemes is to reduce volatility caused by changes in market expectations of interest rates and inflation.
In the main schemes, this is achieved by investing scheme assets in bonds, primarily fixed interest gilts and index linked gilts,
and by entering into interest rate and inflation swap arrangements. These investments are structured to take into account the profile
of scheme liabilities, and actively managed to reflect both changing market conditions and changes to the liability profile. On 28 January 2020, the main schemes entered
into a £10 billion longevity insurance arrangement to hedge around 20 per cent of the schemes’ exposure to unexpected
increases in life expectancy. This arrangement will form part of the schemes’ investment portfolio and will provide income
to the schemes in the event that pensions are paid out for longer than expected. The transaction is structured as a pass-through
with Scottish Widows as the insurer, and onwards reinsurance to Pacific Life Re Limited. At 31 December 2019 the asset-liability matching
strategy mitigated 106 per cent of the liability sensitivity to interest rate movements and 103 per cent of the liability
sensitivity to inflation movements. In addition a small amount of interest rate sensitivity arises through holdings of corporate
and other debt securities. Maturity profile of defined benefit obligation The following table provides information on the weighted average
duration of the defined benefit pension obligations and the distribution and timing of benefit payments:
The
Group The
Bank
2019 Years 2018 2019 Years 2018
Duration of the defined benefit obligation 18 18 16 17
The Group The Bank
2019 £m 2018 2019 £m 2018
Maturity analysis of benefits expected to be paid:
Within 12 months 1,274 1,225 892 839
Between 1 and 2 years 1,373 1,299 963 900
Between 2 and 5 years 4,455 4,303 3,086 2,952
Between 5 and 10 years 8,426 8,305 5,673 5,543
Between 10 and 15 years 9,229 9,416 5,962 6,044
Between 15 and 25 years 17,400 18,417 10,603 11,052
Between 25 and 35 years 13,999 15,631 8,044 8,834
Between 35 and 45 years 8,291 9,924 4,266 5,074
In more than 45 years 3,160 4,270 1,208 1,661 MATURITY ANALYSIS METHOD AND ASSUMPTIONS The projected benefit payments are based on the assumptions underlying
the assessment of the obligations, including allowance for expected future inflation. They are shown in their undiscounted form
and therefore appear large relative to the discounted assessment of the defined benefit obligations recognised in the Group’s
balance sheet. They are in respect of benefits that have been accrued prior to the respective year-end date only and make no allowance
for any benefits that may have been accrued subsequently. DEFINED CONTRIBUTION SCHEMES The Group operates a number of defined contribution pension schemes
in the UK and overseas, principally Your Tomorrow and the defined contribution sections of the Lloyds Bank Pension Scheme
No. 1. During the year ended 31 December 2019 the charge to the continuing
operations income statement in respect of defined contribution schemes was £273 million (2018: £288 million;
2017: £242 million), representing the contributions payable by the employer in accordance with each scheme’s rules.
In addition, in 2018 £3 million (2017: £14 million) was charged within discontinued operations (see note
13). Other post-retirement benefit schemes The Group operates a number of schemes which provide post-retirement
healthcare benefits to certain employees, retired employees and their dependants. The principal scheme relates to former Lloyds
Bank staff and under this scheme the Group has undertaken to meet the cost of post-retirement healthcare for all eligible former
employees (and their dependants) who retired prior to 1 January 1996. The Group has entered into an insurance contract to
provide these benefits and a provision has been made for the estimated cost of future insurance premiums payable. For the principal post-retirement healthcare scheme, the latest
actuarial valuation of the liability was carried out at 31 December 2019 by qualified independent actuaries. The principal assumptions
used were as set out above, except that the rate of increase in healthcare premiums has been assumed at 6.54 per cent
(2018: 6.81 per cent). Movements in the other post-retirement benefits obligation:
The Group The Bank
2019 £m 2018 2019 2018
At 1 January (124 ) (144 ) (84 ) (103 )
Actuarial gains (6 ) 18 (3 ) 17
Insurance premiums paid 7 5 5 4
Charge for the year (4 ) (4 ) (2 ) (3 )
Exchange and other adjustments 1 1 (1 ) 1
At 31 December (126 ) (124 ) (85 ) (84 )</t>
  </si>
  <si>
    <t>DEFERRED TAX</t>
  </si>
  <si>
    <t>Disclosure of deferred taxes [text block] [Abstract]</t>
  </si>
  <si>
    <t>Disclosure of deferred taxes [text block]</t>
  </si>
  <si>
    <t>30 DEFERRED TAX The Group’s and the Bank’s deferred tax assets and liabilities
are as follows:
The Group The Bank
2019 £m 2018 2019 £m 2018
Statutory position
Deferred tax assets 3,366 3,222 2,029 1,984
Deferred tax liabilities – – – –
Net deferred tax asset 3,366 3,222 2,029 1,984
Tax disclosure
Deferred tax assets 4,710 4,738 2,715 2,732
Deferred tax liabilities (1,344 ) (1,516 ) (686 ) (748 )
Net deferred tax asset 3,366 3,222 2,029 1,984 The statutory position reflects the deferred tax assets and liabilities
as disclosed in the consolidated balance sheet and takes into account the ability of the Group and the Bank to net assets and liabilities
where there is a legally enforceable right of offset. The tax disclosure of deferred tax assets and liabilities ties to the amounts
outlined in the tables below which splits the deferred tax assets and liabilities by type, before such netting. As a result of
legislation enacted in 2016, the UK corporation tax rate was due to reduce from 19 per cent to 17 per cent on 1 April 2020.
The Group measures its deferred tax assets and liabilities at the value expected to be recoverable or payable in future
periods, and re-measures them at each reporting date based on the most recent estimates of utilisation or settlement,
including the impact of bank surcharge where appropriate. The deferred tax impact of this re-measurement in 2019 is a charge
of £25 million in the income statement and a credit of £8 million in other comprehensive income. Within the March 2020 budget, the UK government stated
its intention to maintain the corporation tax rate at 19 per cent on 1 April 2020. Had this rate change been substantively enacted
at 31 December 2019, the effect would have been to increase net deferred tax assets by £397 million. On 29 October 2018, the
UK government announced its intention to restrict the use of capital tax losses to 50 per cent of any future gains arising. Had
this restriction been substantively enacted at 31 December 2019, the effect would have been to reduce net deferred tax assets by
£10 million for the Group and £nil for the Bank. Movements in deferred tax liabilities and assets (before taking
into consideration the offsetting of balances within the same taxing jurisdiction) can be summarised as follows:
The Group Deferred tax assets Tax losses Property, Pension Provisions Share-based Derivatives Other Total
At 1 January 2018 4,011 715 79 355 35 – 11 5,206
(Charge) credit to the income statement (228 ) (69 ) 92 (21 ) (2 ) – (5 ) (233 )
Credit to other comprehensive income – – (92 ) (138 ) – – – (230 )
Impact of acquisitions and disposals – – – – (5 ) – – (5 )
At 31 December 2018 3,783 646 79 196 28 – 6 4,738
(Charge) credit to the income statement (183 ) 3 (100 ) (87 ) 4 19 126 (218 )
Credit to other comprehensive income – – 74 116 – – – 190
At 31 December 2019 3,600 649 53 225 32 19 132 4,710
Deferred tax liabilities Acquisition Pension Derivatives Asset 1 Other Total
At 1 January 2018 (832 ) (181 ) (492 ) (201 ) (94 ) (1,800 )
(Charge) credit to the income statement 134 (67 ) (33 ) (37 ) 1 (2 )
(Charge) credit to other comprehensive income – (25 ) 137 137 – 249
Impact of acquisitions and disposals – – – – 34 34
Exchange and other adjustments – – – – 3 3
At 31 December 2018 (698 ) (273 ) (388 ) (101 ) (56 ) (1,516 )
(Charge) credit to the income statement 215 59 (34 ) (21 ) (53 ) 166
(Charge) credit to other comprehensive income – 64 (140 ) 84 – 8
Exchange and other adjustments – – – – (2 ) (2 )
At 31 December 2019 (483 ) (150 ) (562 ) (38 ) (111 ) (1,344 )
1 Financial assets at fair value through other comprehensive income.
The Bank Tax losses Property, plant Pension Provisions Share-based Other Total
At 1 January 2018 2,433 404 40 198 25 5 3,105
(Charge) credit to the income statement (149 ) (60 ) 60 (7 ) (5 ) (4 ) (165 )
Credit to other comprehensive income – – (70 ) (138 ) – – (208 )
At 31 December 2018 2,284 344 30 53 20 1 2,732
(Charge) credit to the income statement (86 ) (20 ) (57 ) (41 ) (1 ) 12 (193 )
Charge to other comprehensive income – – 60 116 – – 176
At 31 December 2019 2,198 324 33 128 19 13 2,715
Deferred tax liabilities Pension Derivatives Asset 1 Other Total
At 1 January 2018 (175 ) (518 ) (203 ) (63 ) (959 )
(Charge) credit to the income statement (45 ) – (14 ) 32 (27 )
(Charge) credit to other comprehensive income 44 87 114 – 245
Exchange and other adjustments – – – (7 ) (7 )
At 31 December 2018 (176 ) (431 ) (103 ) (38 ) (748 )
(Charge) credit to the income statement 59 – (19 ) 17 57
Credit to other comprehensive income 20 (105 ) 86 (1 ) –
Exchange and other adjustments – – – 5 5
At 31 December 2019 (97 ) (536 ) (36 ) (17 ) (686 )
1 Financial assets at fair value through other comprehensive income. Deferred tax not recognised No deferred tax has been recognised in respect
of foreign trade losses where it is not more likely than not that we will be able to utilise them in future periods. Of the asset
not recognised, £35 million for the Group and £nil for the Bank (2018: £36 million for the Group and £nil
for the Bank) relates to losses that will expire if not used within 20 years, and £45 million for the Group and £5
million for the Bank (2018: £52 million for the Group and £7 million for the Bank) relates to losses with no expiry
date. Deferred tax assets of approximately £111 million
(2018: £121 million) for the Group and £84 million (2018: £98 million) for the Bank have not been
recognised in respect of £650 million for the Group and £497 million for the Bank of UK tax losses and other temporary
differences which can only be used to offset future capital gains. UK capital losses can be carried forward indefinitely. In addition, no deferred tax asset is recognised
in respect of unrelieved foreign tax credits of £46 million (2018: £46 million) for the Group and £7 million
(2018: £7 million) for the Bank, as there are no expected future taxable profits against which the credits can
be utilised. These credits can be carried forward indefinitely. As a result of parent company exemptions on
dividends from subsidiaries and on capital gains on disposal there are no significant taxable temporary differences associated
with investments in subsidiaries, branches, associates and joint arrangements.</t>
  </si>
  <si>
    <t>OTHER PROVISIONS</t>
  </si>
  <si>
    <t>Disclosure of other provisions [text block] [Abstract]</t>
  </si>
  <si>
    <t>Disclosure of other provisions [text block]</t>
  </si>
  <si>
    <t>31 OTHER PROVISIONS
Provisions Payment Other regulatory Other Total
The Group £m £m £m £m £m
At 31 December 2018 190 2,201 707 927 4,025
Adjustment on adoption of IFRS 16 (note 49) (97 ) (97 )
Balance at 1 January 2019 830 3,928
Exchange and other adjustments – 335 – (5 ) 330
Provisions applied – (2,457 ) (707 ) (445 ) (3,609 )
Charge for the year (17 ) 1,795 395 316 2,489
At 31 December 2019 173 1,874 395 696 3,138
Provisions Payment Other regulatory Other Total
The Bank £m £m £m £m £m
At 31 December 2018 76 919 253 671 1,919
Adjustment on adoption of IFRS 16 (note 49) (67 ) (67 )
Balance at 1 January 2019 604 1,852
Exchange and other adjustments – – – 2 2
Provisions applied – (1,156 ) (229 ) (303 ) (1,688 )
Charge for the year 14 859 137 260 1,270
At 31 December 2019 90 622 161 563 1,436 Provisions for financial commitments and guarantees Provisions are recognised for expected credit
losses on undrawn loan commitments and financial guarantees. See also note 18. Payment protection insurance (excluding MBNA) The Lloyds Bank Group increased the provision for PPI costs
by a further £1,795 million in the year ended 31 December 2019, bringing the total amount provided to £21,821 million. The charge in 2019 was largely due to the significant
increase in PPI information requests (PIRs) leading up to the deadline for submission of claims on 29 August 2019, and also reflects
costs relating to complaints received from the Official Receiver as well as administration costs. An initial review of around 60
per cent of the five million PIRs received in the run-up to the PPI deadline has been undertaken, with the conversion rate remaining
low, and consistent with the provision assumption of around 10 per cent. The Lloyds Banking Group has reached final agreement with the Official
Receiver. At 31 December 2019, a provision of £1,572
million remained unutilised relating to complaints and associated administration costs excluding amounts relating to MBNA. Total
cash payments were £2,197 million during the year ended to 31 December 2019. Sensitivities The total amount provided for PPI represents
the Lloyds Bank Group’s best estimate of the likely future cost. A number of risks and uncertainties remain including processing the
remaining PIRs and outstanding complaints. The cost could differ from the Lloyds Bank Group’s estimates and the assumptions underpinning
them, and could result in a further provision being required. These may also be impacted by any further regulatory changes and
potential additional remediation arising from the continuous improvement of the Lloyds Bank Group’s operational practices. For every one per cent increase in PIR conversion
rate on the stock as at the industry deadline, the Lloyds Bank Group would expect an additional charge of approximately £100 million. Payment protection insurance (MBNA) MBNA increased its PPI provision by £335
million in the year ended 31 December 2019 but the Lloyds Bank Group’s exposure continues to remain capped at £240 million under
the terms of the sale and purchase agreement. Other provisions for legal actions and regulatory
matters In the course of its business, the Lloyds Bank Group is
engaged in discussions with the PRA, FCA and other UK and overseas regulators and other governmental authorities on a range of
matters. The Lloyds Bank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year ended 31 December 2019 the Lloyds Bank Group charged a further £395 million in respect of legal
actions and other regulatory matters, and the unutilised balance at 31 December 2019 was £395 million (31 December 2018:
£707 million). The most significant items are as follows. Arrears handling related activities The Lloyds Bank Group has provided an additional £188
million in the year ended 31 December 2019 for the costs of identifying and rectifying certain arrears management fees and activities,
taking the total provided to date to £981 million. The Lloyds Bank Group has put in place a number of actions to improve its handling
of customers in these areas and has made good progress in reimbursing arrears fees to impacted customers. Packaged bank accounts The Lloyds Bank Group had provided a total of £795
million up to 31 December 2018 in respect of complaints relating to alleged mis-selling of packaged bank accounts, with no further
amounts provided during the year ended 31 December 2019. A number of risks and uncertainties remain, particularly with respect
to future volumes. HBOS Reading – customer review The Lloyds Bank Group has now completed its compensation
assessment for all 71 business customers within the customer review, with more than 98 per cent of these offers to individuals
accepted. In total, more than £100 million in compensation has been offered to victims of the HBOS Reading fraud prior to
the publication of Sir Ross Cranston’s independent quality assurance review of the customer review, of which £94 million
has so far been accepted, in addition to £9 million for ex-gratia payments and £6 million for the re-imbursements of
legal fees. Sir Ross’s review was concluded on 10 December 2019 and made a number of recommendations, including a re-assessment
of direct and consequential losses by an independent panel. The Lloyds Bank Group has committed to implementing Sir Ross’s recommendations
in full. In addition, further ex gratia payments of £35,000 have been made to 200 individuals in recognition of the additional
delay which will be caused whilst the Lloyds Bank Group takes steps to implement Sir Ross’s recommendations. It is not possible to estimate
at this stage what the financial impact will be. HBOS Reading – FCA investigation The FCA’s investigation into the events
surrounding the discovery of misconduct within the Reading-based Impaired Assets team of HBOS has concluded. The Lloyds Banking Group has settled
the matter with the FCA and paid a fine of £45.5 million, as per the FCA’s final notice dated 21 June 2019. Other Following the sale of TSB Banking Group plc,
the Lloyds Bank Group raised a provision of £665 million in relation to various ongoing commitments; £117 million of this provision
remained unutilised at 31 December 2019. Provisions are made for staff and other costs
related to Lloyds Bank Group restructuring initiatives at the point at which the Lloyds Bank Group becomes committed to the expenditure. At 31 December
2019 provisions of £114 million (31 December 2018: £179 million) were held. The Lloyds Bank Group carries provisions of £118
million (2018: £122 million) for indemnities and other matters relating to legacy business disposals in prior years.</t>
  </si>
  <si>
    <t>SUBORDINATED LIABILITIES</t>
  </si>
  <si>
    <t>Disclosure of subordinated liabilities [text block] [Abstract]</t>
  </si>
  <si>
    <t>Disclosure of subordinated liabilities [text block]</t>
  </si>
  <si>
    <t>32 SUBORDINATED LIABILITIES The movement in subordinated liabilities during the year was as
follows:
Preferred Undated Dated Total
The Group £m £m £m £m
At 1 January 2018 3,721 504 10,557 14,782
Issued during the year:
Floating Rate Subordinated Callable Notes 2028 – – 201 201
Repurchases and redemptions during the year 1
6.461% Guaranteed Non-voting Non-cumulative Perpetual Preferred Securities (600 ) – – (600 )
Undated Perpetual Preferred Securities (14 ) – – (14 )
10.5% Subordinated Bonds callable 2018 – – (150 ) (150 )
6.75% Subordinated Fixed Rate Notes callable 2018 – – (1,492 ) (1,492 )
(614 ) – (1,642 ) (2,256 )
Foreign exchange movements 108 20 247 375
Other movements (all non-cash) (5 ) 5 (357 ) (357 )
At 31 December 2018 3,210 529 9,006 12,745
Issued during the year:
4.1378% Dated Subordinated Notes due 2026 – – 492 492
2.68229% Dated Subordinated Notes due 2038 – – 70 70
2.0367% Dated Subordinated Notes due 2028 – – 218 218
– – 780 780
Repurchases and redemptions during the year 1
13% Step-up Perpetual Capital Securities callable 2019 (49 ) – – (49 )
10.375% Subordinated Fixed to Fixed Rate Notes 2024 callable 2019 – – (135 ) (135 )
9.375% Subordinated Bonds 2021 – – (328 ) (328 )
6.375% Subordinated Instruments 2019 – – (250 ) (250 )
(49 ) – (713 ) (762 )
Foreign exchange movements (83 ) (36 ) (276 ) (395 )
Other movements (all non-cash) 189 23 6 218
At 31 December 2019 3,267 516 8,803 12,586
1 The repurchases and redemptions in the year resulted in cash outflows of £762 million (2018:
£2,256 million).
Preferred Undated Dated Total
The Bank £m £m £m £m
At 1 January 2018 2,251 418 6,672 9,341
Foreign exchange movements 88 19 203 310
Other movements (all non-cash) (27 ) – (96 ) (123 )
At 31 December 2018 2,312 437 6,779 9,528
Issued in the year:
4.1378% Dated Subordinated Notes due 2026 – – 492 492
2.68229% Dated Subordinated Notes due 2038 – – 70 70
2.0367% Dated Subordinated Notes due 2028 – – 218 218
– – 780 780
Repurchases and redemptions during the year 1
13% Step-up Perpetual Capital Securities callable 2019 (49 ) – – (49 )
10.375% Subordinated Fixed to Fixed Rate Notes 2024 callable 2019 – – (135 ) (135 )
(49 ) – (135 ) (184 )
Foreign exchange movements (57 ) (12 ) (206 ) (275 )
Other movements (all non-cash) 28 – 32 60
At 31 December 2019 2,234 425 7,250 9,909
1 The repurchases and redemptions in 2019 resulted in cash outflows of £184 million. These securities will, in the event of the
winding-up of the issuer, be subordinated to the claims of the depositors and all other creditors of the issuer, other than creditors
whose claims rank equally with, or are junior to, the claims of the holders of the subordinated liabilities. The subordination
of the specific subordinated liabilities is determined in respect of the issuer and any guarantors of that liability. The claims
of holders of preference shares and preferred securities are generally junior to those of the holders of undated subordinated liabilities,
which in turn are junior to the claims of the holders of the dated subordinated liabilities. Neither the Group nor the Bank has
had any defaults of principal, interest or other breaches with respect to its subordinated liabilities during the year (2018: none).</t>
  </si>
  <si>
    <t>SHARE CAPITAL</t>
  </si>
  <si>
    <t>Disclosure of classes of share capital [text block] [Abstract]</t>
  </si>
  <si>
    <t>Disclosure of classes of share capital [text block]</t>
  </si>
  <si>
    <t>33 SHARE CAPITAL (1) Authorised share capital
Group
and Bank
2019 2018 2017
£m £m £m
Sterling
1,650 million ordinary shares of £1 each 1,650 1,650 1,650
1 cumulative floating rate Preference share of £1 – – –
100 6 per cent Non-Cumulative Redeemable Preference shares of £1 each – – –
175 million Preference shares of 25p each 44 44 44
1,694 1,694 1,694
US dollars US$m US$m US$m
160 million Preference shares of 25 cents each 40 40 40
Euro €m €m €m
160 million Preference shares of 25 cents each 40 40 40
Japanese yen ¥m ¥m ¥m
50 million Preference shares of ¥25 each 1,250 1,250 1,250
(2) Issued and fully paid ordinary shares
2019 2018 2017 2019 2018 2017
Sterling
Ordinary shares of £1 each
At 1 January and 31 December 1,574,285,751 1,574,285,751 1,574,285,751 1,574 1,574 1,574 Share capital and control There are no limitations on voting rights or restrictions on the
transfer of shares in the Bank other than as set out in the articles of association, and certain restrictions which may from time
to time be imposed by law and regulations (for example, insider trading laws). Ordinary shares The holders of ordinary shares, who held 100 per cent of the total
ordinary share capital at 31 December 2019, are entitled to receive the Bank’s report and accounts, attend, speak and vote
at general meetings and appoint proxies to exercise voting rights. Holders of ordinary shares may also receive a dividend (subject
to the provisions of the Bank’s articles of association) and on a winding up may share in the assets of the Bank. Issued and fully paid preference shares The Bank has in issue various classes of preference shares which
are all classified as liabilities under accounting standards.</t>
  </si>
  <si>
    <t>SHARE PREMIUM ACCOUNT</t>
  </si>
  <si>
    <t>Disclosure For Share Premium Account Explanatory [Abstract]</t>
  </si>
  <si>
    <t>Disclosure for share premium account [text block]</t>
  </si>
  <si>
    <t>34 SHARE PREMIUM ACCOUNT
Group and Bank
2019 2018 2017
£m £m £m
At 1 January 600 600 –
Redemption of preference shares 1 – – 600
At 31 December 600 600 600
1 During the year ended 31 December 2017,
the Bank redeemed all of its outstanding 6.369% Fixed/Floating Rate Non-Cumulative Preference Shares Callable 2015 which had
been accounted for as subordinated liabilities. On redemption an amount of £600 million was transferred from retained
profits to the share premium account.</t>
  </si>
  <si>
    <t>OTHER RESERVES</t>
  </si>
  <si>
    <t>Disclosure of reserves within equity [text block] [Abstract]</t>
  </si>
  <si>
    <t>Disclosure of reserves within equity [text block]</t>
  </si>
  <si>
    <t>35 OTHER RESERVES
The Group The Bank
2019 2018 2017 2019 2018 2017
£m £m £m £m £m £m
Other reserves comprise:
Merger reserve 6,348 6,348 6,348 – – –
Revaluation reserve in respect of debt securities held at fair
value through other comprehensive income (538 ) (379 ) 103 281
Revaluation reserve in respect of equity shares held at fair
value through other comprehensive income – – – –
Revaluation reserve in respect of available-for-sale financial
assets (8 ) 611
Cash flow hedging reserve 1,556 1,110 1,573 1,607 1,268 1,554
Foreign currency translation reserve (116 ) (114 ) (207 ) – (6 ) 76
At 31 December 7,250 6,965 7,706 1,710 1,543 2,241
Movements in other reserves were as follows:
The Group The Bank
2019 2018 2017 2019 2018 2017
£m £m £m £m £m £m
Merger reserve
At 1 January and 31 December 6,348 6,348 6,348 – – –
The Group The
Bank
2019 2018 2019 2018
£m £m £m £m
Revaluation reserve in respect of debt securities held at fair value through other comprehensive
income
At 1 January (379 ) (195 ) 281 483
Change in fair value (34 ) (31 ) (50 ) (58 )
Deferred tax 11 31 13 34
(23 ) – (37 ) (24 )
Income statement transfers in respect of disposals (note 8) (196 ) (268 ) (201 ) (258 )
Deferred tax 61 84 61 80
(135 ) (184 ) (140 ) (178 )
Impairment recognised in the income statement (1 ) – (1 ) –
At 31 December (538 ) (379 ) 103 281
The Group The Bank
2019 2018 2019 2018
£m £m £m £m
Revaluation reserve in respect of equity shares held at fair value through other comprehensive income
At 1 January – (35 ) – (42 )
Change in fair value – (98 ) – (102 )
Deferred tax 12 22 12 –
Current tax – – – –
12 (76 ) 12 (102 )
Realised gains and losses transferred to retained profits
Disposals – 132 – 144
Deferred tax (12 ) (21 ) (12 ) –
Current tax – – – –
(12 ) 111 (12 ) 144
At 31 December – – – –
The Group The Bank
2017 2017
£m £m
Revaluation reserve in respect of available-for-sale financial assets
At 1 January 2017 92 667
Change in fair value of available-for-sale financial assets 294 231
Deferred tax (25 ) (39 )
Current tax (4 ) –
265 192
Income statement transfers:
Disposals (note 8) (464 ) (333 )
Deferred tax 93 85
Current tax – –
(371 ) (248 )
Impairment 6 –
Deferred tax – –
6 –
At 31 December 2017 (8 ) 611
The
Group The
Bank
2019 2018 2017 2019 2018 2017
£m £m £m £m £m £m
Cash flow hedging reserve
At 1 January 1,110 1,573 2,224 1,268 1,554 1,845
Change in fair value of hedging derivatives 1,166 91 (271 ) 892 255 15
Deferred tax (290 ) (43 ) 103 (217 ) (72 ) 21
876 48 (168 ) 675 183 36
Income statement transfers (580 ) (691 ) (644 ) (448 ) (628 ) (436 )
Deferred tax 150 180 161 112 159 109
(430 ) (511 ) (483 ) (336 ) (469 ) (327 )
At 31 December 1,556 1,110 1,573 1,607 1,268 1,554
The Group The Bank
2019 2018 2017 2019 2018 2017
£m £m £m £m £m £m
Foreign currency translation reserve
At 1 January (114 ) (207 ) (180 ) (6 ) 76 81
Currency translation differences arising in the year (2 ) (15 ) (16 ) 6 2 2
Foreign currency losses on net investment hedges (tax: £nil) – – (11 ) – – (7 )
Transfers to income statement – 108 – – (84 ) –
At 31 December (116 ) (114 ) (207 ) – (6 ) 76</t>
  </si>
  <si>
    <t>RETAINED PROFITS</t>
  </si>
  <si>
    <t>Disclosure of Retained Profits [Abstract]</t>
  </si>
  <si>
    <t>Disclosure of Retained Profits [Text Block]</t>
  </si>
  <si>
    <t>36 RETAINED PROFITS
The Group The Bank
2019 2018 2017 2019 2018 2017
£m £m £m £m £m £m
At 31 December 2017 37,718 53,145
Adjustment on adoption of IFRS 9 and IFRS 15 (969 ) (302 )
At 1 January 27,321 36,749 36,231 45,051 52,843 50,390
Profit for the year (see below for the Bank) 1 2,796 4,182 4,213 2,446 6,141 5,353
Capital transactions with parent
Dividends paid (note 38) (4,100 ) (11,022 ) (2,650 ) (4,100 ) (11,022 ) (2,650 )
Capital repayments – (2,975 ) – – (2,975 ) –
Capital contributions received 229 265 432 229 265 432
Return of capital contributions (5 ) (9 ) (77 ) (5 ) (9 ) (77 )
(3,876 ) (13,741 ) (2,295 ) (3,876 ) (13,741 ) (2,295 )
Distributions on other equity instruments 1 (281 ) (275 ) (273 ) (281 ) (275 ) (273 )
Realised gains and losses on equity shares held at fair value
through other comprehensive income 12 (111 ) 12 (144 )
Redemption of preference shares (note 34) – – (600 ) – (600 )
Post-retirement defined benefit scheme remeasurements (1,117 ) 120 482 (576 ) (162 ) 332
Share of other comprehensive income of associates and joint ventures – 8 – – – –
Gains and losses attributable to own credit risk (net of tax) 2 (306 ) 389 (40 ) (306 ) 389 (40 )
Adjustment on vesting of businesses – – – – – 278
At 31 December 24,549 27,321 37,718 42,470 45,051 53,145
1 Restated, see note 1.
2 During 2017 the Group and the Bank derecognised, on redemption, financial liabilities on which cumulative fair value movements
relating to own credit of £3 million, net of tax, had been recognised directly in retained profits (2018 and 2019:
£nil). The profit after tax of the Bank was arrived at as follows:
2019 2018 1 2017 1
£m £m £m
Net interest income 5,684 6,129 5,829
Net fee and commission income 743 839 969
Net trading income (121 ) 456 (51 )
Dividends received 1,331 4,848 4,378
Other operating income 2,290 1,933 2,346
Other income 4,243 8,076 7,642
Total income 9,927 14,205 13,471
Regulatory provisions (996 ) (939 ) (1,123 )
Other operating expenses (5,337 ) (5,864 ) (6,078 )
Total operating expenses (6,333 ) (6,803 ) (7,201 )
Trading surplus 3,594 7,402 6,270
Impairment (503 ) (504 ) (462 )
Profit before tax 3,091 6,898 5,808
Tax expense (645 ) (757 ) (455 )
Profit for the year 2,446 6,141 5,353
1 Restated, see note 1.</t>
  </si>
  <si>
    <t>OTHER EQUITY INSTRUMENTS</t>
  </si>
  <si>
    <t>Disclosure Of Other Equity Instruments Explanatory [Abstract]</t>
  </si>
  <si>
    <t>Disclosure of Other Equity Instruments [text block]</t>
  </si>
  <si>
    <t>37 OTHER EQUITY INSTRUMENTS
The
Group and Bank
2019 2018 2017
£m £m £m
At 1 January 3,217 3,217 3,217
Issued in the year:
£500 million Fixed Rate Reset Additional Tier 1 496 – –
US$1,500 million Fixed Rate Reset Additional Tier 1 1,152 – –
1,648 – –
At 31 December 4,865 3,217 3,217 The Bank has in issue £4,865 million of Sterling, Dollar and
Euro Additional Tier 1 (AT1) securities to Lloyds Banking Group plc. The AT1 securities are fixed rate resetting or floating rate
Perpetual Subordinated Permanent Write-Down Securities with no fixed maturity or redemption date. The principal terms of the AT1 securities are described below:
– The securities rank behind the claims against the Bank of unsubordinated creditors
on a Winding-Up.
– The fixed rate reset securities bear a fixed rate of interest until the first call date. After
the initial call date, in the event that they are not redeemed, the fixed rate reset AT1 securities will bear interest at
rates fixed periodically in advance. The floating rate AT1 securities will be reset quarterly both prior to and following
the first call date.
– Interest on the securities will be due and payable only at the sole discretion of the Bank
and the Bank may at any time elect to cancel any Interest Payment (or any part thereof) which would otherwise be payable on
any Interest Payment Date. There are also certain restrictions on the payment of interest as specified in the terms.
– The securities are undated and are repayable, at the option of the Bank, in whole at the first
call date, or at any Interest Payment date thereafter. In addition, the AT1 securities are repayable, at the option of the
Bank, in whole for certain regulatory or tax reasons. Any repayments require the prior consent of the Prudential Regulation
Authority.
– The securities will be subject to a Permanent Write Down should the fully Loaded Common Equity
Tier 1 ratio of the Bank fall below 7.0 per cent.</t>
  </si>
  <si>
    <t>DIVIDENDS ON ORDINARY SHARES</t>
  </si>
  <si>
    <t>Disclosure of dividends [text block] [Abstract]</t>
  </si>
  <si>
    <t>Disclosure of dividends [text block]</t>
  </si>
  <si>
    <t xml:space="preserve">38 DIVIDENDS ON ORDINARY SHARES
2019 2018 2017
£m £m £m
Dividends paid in the year were as follows:
Interim dividends 4,100 11,022 2,650 </t>
  </si>
  <si>
    <t>SHARE-BASED PAYMENTS</t>
  </si>
  <si>
    <t>Disclosure of share-based payment arrangements [text block] [Abstract]</t>
  </si>
  <si>
    <t>Disclosure of share-based payment arrangements [text block]</t>
  </si>
  <si>
    <t>39 SHARE-BASED PAYMENTS During the year ended 31 December 2019 Lloyds Banking Group pic
operated a number of share-based payment schemes for which employees of the Lloyds Bank Group were eligible and all of which
are equity settled. Details of all schemes operated by Lloyds Banking Group are set out below; these are managed and operated on
a Lloyds Banking Group-wide basis. The amount charged to the Group’s income statement in respect of Lloyds Banking Group
share-based payment schemes, and which is included within staff costs (note 9), was £337 million (2018: £417 million;
2017: £414 million) with a further £6 million in 2018 (2017: £23 million) included within discontinued
operations (see note 13). During the year ended 31 December 2019 the Lloyds Banking Group
operated the following share-based payment schemes, all of which are equity settled. Group Performance Share plan The Group operates a Group Performance Share plan that is equity settled.
Bonuses in respect of employee performance in 2019 have been recognised in the charge in line with the proportion of the deferral
period completed. Save-As-You-Earn schemes Eligible employees may enter into contracts through the Save-As-You-Earn
(SAYE) schemes to save up to £500 per month and, at the expiry of a fixed term of three years, have the option to use these
savings within six months of the expiry of the fixed term to acquire shares in the Group at a discounted price of no less than
80 per cent of the market price at the start of the invitation. Movements in the number of share options outstanding under the SAYE
schemes are set out below:
2019 2018
Weighted Weighted
average average
Number of exercise price Number of exercise price
options (pence ) options (pence )
Outstanding at 1 January 802,994,918 49.30 860,867,088 51.34
Granted 487,654,212 39.87 188,866,162 47.92
Exercised (27,303,963 ) 51.23 (135,721,404 ) 59.00
Forfeited (15,830,204 ) 48.69 (22,909,999 ) 49.85
Cancelled (130,068,149 ) 49.03 (78,073,042 ) 50.66
Expired (49,352,741 ) 58.74 (10,033,887 ) 55.20
Outstanding at 31 December 1,068,094,073 44.55 802,994,918 49.30
Exercisable at 31 December 227,139 60.70 68,378 60.02 The weighted average share price at the time that the options were
exercised during 2019 was £0.59 (2018: £0.67). The weighted average remaining contractual life of options outstanding
at the end of the year was 2.22 years (2018: 2.16 years). The weighted average fair value of SAYE options granted during 2019
was £0.10 (2018: £0.13). The fair values of the SAYE options have been determined using a standard Black-Scholes model. Other share option plans Lloyds Banking Group Executive Share Plan 2003 The Plan was adopted in December 2003 and under the Plan share options
may be granted to senior employees. Options under this plan have been granted specifically to facilitate recruitment (to compensate
new recruits for any lost share awards), and also to make grants to key individuals for retention purposes. In some instances,
grants may be made subject to individual performance conditions. Participants are not entitled to any dividends paid during the vesting
period.
2019 2018
Number
of Weighted ) Number of Weighted )
Outstanding at 1 January 10,263,028 Nil 14,523,989 Nil
Granted 2,336,171 Nil 3,914,599 Nil
Exercised (4,455,481 ) Nil (6,854,043 ) Nil
Vested (69,005 ) Nil (148,109 ) Nil
Forfeited (39,250 ) Nil (662,985 ) Nil
Lapsed (400,825 ) Nil (510,423 ) Nil
Outstanding
at 31 December 7,634,638 Nil 10,263,028 Nil
Exercisable
at 31 December 2,683,267 Nil 3,305,442 Nil The weighted average fair value of options granted in the year
was £0.59 (2018: £0.55). The fair values of options granted have been determined using a standard Black-Scholes model.
The weighted average share price at the time that the options were exercised during 2019 was £0.60 (2018: £0.65). The
weighted average remaining contractual life of options outstanding at the end of the year was 3.8 years (2018: 5.2 years). Other share plans Lloyds Banking Group Executive Share Ownership Plan The plan, introduced in 2006, is aimed at delivering shareholder
value by linking the receipt of shares to an improvement in the performance of the Group over a three year period. Awards are made
within limits set by the rules of the plan, with the limits determining the maximum number of shares that can be awarded equating
to three times annual salary. In exceptional circumstances this may increase to four times annual salary. At the end of the performance period for the 2016 grant, the targets
had not been fully met and therefore these awards vested in 2019 at a rate of 68.7 per cent.
2019 2018
Outstanding at 1 January 417,385,636 370,804,915
Granted 174,490,843 160,586,201
Vested (88,318,950 ) (73,270,301 )
Forfeited (55,029,439 ) (48,108,870 )
Dividend
award 11,376,655 7,373,691
Outstanding
at 31 December 459,904,745 417,385,636 Awards in respect of the 2017 grant vested in 2020 at a rate of
49.7 per cent. For the 2017 grant, participants are entitled to any dividends paid during the vesting period. An amount equal in
value to any dividends paid between the award date and the date the Remuneration Committee determine that the performance conditions
were met, will be paid, based on the number of shares that vest. The Remuneration Committee can determine if any dividends are
to be paid in cash or in shares. Details of the performance conditions for the plan are provided in the Directors’ remuneration
report. The weighted average fair value of awards granted in the year
was £0.45 (2018: £0.48). CFO Buyout William Chalmers joined the Group on 3 June 2019 and was appointed
as Chief Financial Officer on 1 August 2019 on the retirement of George Culmer. He was granted deferred share awards over 4,086,632
shares, to replace unvested awards from his former employer, Morgan Stanley, that were forfeited as a result of him joining the
Group.
2019
Outstanding at 1 January –
Granted 4,086,632
Exercised (818,172 )
Outstanding
at 31 December 3,268,460 The weighted average fair value of awards granted in the year
was £0.55. The fair value calculations at 31 December 2019 for grants made
in the year, using Black-Scholes models and Monte Carlo simulation, are based on the following assumptions:
Save-As-You-Earn Executive LTIP CFO
Buyout
Weighted average risk-free
interest rate 0.36% 0.62% 0.83% 0.64%
Weighted average expected life 3.2 years 1.3 years 3.7 years 1.4 years
Weighted average expected volatility 20% 23% 27% 19%
Weighted average expected dividend yield 4.0% 4.0% 4.0% 4.0%
Weighted average share price £0.53 £0.62 £0.63 £0.58
Weighted
average exercise price £0.40 Nil Nil Nil Expected volatility is a measure of the amount by which the Group’s
shares are expected to fluctuate during the life of an option. The expected volatility is estimated based on the historical volatility
of the closing daily share price over the most recent period that is commensurate with the expected life of the option. The historical
volatility is compared to the implied volatility generated from market traded options in the Group’s shares to assess the
reasonableness of the historical volatility and adjustments made where appropriate. Share Incentive Plan Free Shares An award of shares may be made annually to employees up to a maximum
of £3,600. The shares awarded are held in trust for a mandatory period of three years on the employee’s behalf, during
which period the employee is entitled to any dividends paid on such shares. The award is subject to a non-market based condition.
If an employee leaves the Group within this three year period for other than a ‘good’ reason, all of the shares awarded
will be forfeited. On 9 May 2019, the Group made an award of £200 (2018: £200)
of shares to all eligible employees. The number of shares awarded was 22,422,337 (2018: 21,513,300), with an average fair value
of £0.62 (2018: £0.67) based on the market price at the date of award. Matching shares The Group undertakes to match shares purchased by employees up
to the value of £45 per month; these matching shares are held in trust for a mandatory period of three years on the employee’s
behalf, during which period the employee is entitled to any dividends paid on such shares. The award is subject to a non-market
based condition: if an employee leaves within this three year period for other than a ‘good’ reason, all of the matching
shares are forfeited. Similarly if the employees sell their purchased shares within three years, their matching shares are forfeited. The number of shares awarded relating to matching shares in 2019
was 37,346,812 (2018: 34,174,161), with an average fair value of £0.56 (2018: £0.63), based on market prices at the
date of award. Fixed share awards Fixed share awards were introduced in 2014 in order to ensure
that total fixed remuneration is commensurate with role and to provide a competitive reward package for certain Lloyds Banking
Group employees, with an appropriate balance of fixed and variable remuneration, in line with regulatory requirements. The fixed
share awards are delivered in Lloyds Banking Group shares, released over five years with 20 per cent being released each year following
the year of award. The number of shares purchased in 2019 was 8,239,332 (2018: 8,965,562). The fixed share award is not subject to any performance conditions,
performance adjustment or clawback. On an employee leaving the Group, there is no change to the timeline for which shares will
become unrestricted.</t>
  </si>
  <si>
    <t>RELATED PARTY TRANSACTIONS</t>
  </si>
  <si>
    <t>Disclosure of related party [text block] [Abstract]</t>
  </si>
  <si>
    <t>Disclosure of related party [text block]</t>
  </si>
  <si>
    <t>40 RELATED PARTY TRANSACTIONS Key management personnel Key management personnel are those persons having authority
and responsibility for planning, directing and controlling the activities of an entity; the Group’s key management personnel
are the members of the Lloyds Banking Group plc Group Executive Committee together with its Non-Executive Directors. The table below details, on an aggregated basis, key management
personnel compensation:
2019 2018 2017
Compensation
Salaries and other short-term benefits 14 13 13
Post-employment benefits – – –
Share-based payments 14 17 22
Total compensation 28 30 35 The aggregate of the emoluments of the directors was £11.7
million (2018: £12.2 million; 2017: £14.0 million). Aggregate company contributions in respect of key management
personnel to defined contribution pension schemes were £nil (2018: £nil; 2017: £0.05 million). The total for the highest paid director (António Horta-Osório)
was £4,078,000 (2018: (António Horta-Osório): £5,472,000; 2017: (António Horta-Osório)
£6,469,000); this did not include any gain on exercise of Lloyds Banking Group plc shares in any year.
2019 2018 2017
Share options over Lloyds Banking Group plc shares
At 1 January – 1 3
Granted, including certain adjustments (includes entitlements of appointed key management personnel) – – –
Exercised/lapsed (includes entitlements of former key management personnel) – (1 ) (2 )
At 31 December – – 1
2019 million 2018 2017
Share plans settled in Lloyds Banking Group plc shares
At 1 January 84 82 65
Granted, including certain adjustments (includes entitlements of appointed key management personnel) 46 39 37
Exercised/lapsed (includes entitlements of former key management personnel) (29 ) (37 ) (20 )
At 31 December 101 84 82
The tables below detail, on an aggregated basis, balances outstanding at the year end and related income and expense, together with information relating to other transactions between the Group and its key management personnel:
2019 million 2018 2017
Loans
At 1 January 2 2 4
Advanced (includes loans of appointed key management personnel) 1 1 1
Repayments (includes loans of former key management personnel) (1 ) (1 ) (3 )
At 31 December 2 2 2
The loans are on both a secured and unsecured basis and are expected to be settled in cash. The loans attracted interest rates of between 6.45 per cent and 24.20 per cent in 2019 (2018: 6.70 per cent and 24.20 per cent; 2017: 6.45 per cent and 23.95 per cent). No provisions have been recognised in respect of loans given to key management personnel (2018 and 2017: £nil).
2019 million 2018 2017
Deposits
At 1 January 20 20 12
Placed (includes deposits of appointed key management personnel) 44 33 41
Withdrawn (includes deposits of former key management personnel) (41 ) (33 ) (33 )
At 31 December 23 20 20 Deposits placed by key management personnel attracted interest
rates of up to 3.0 per cent (2018: 3.5 per cent; 2017: 4.0 per cent). At 31 December 2019, the Group did not provide any guarantees
in respect of key management personnel (2018 and 2017: none). At 31 December 2019, transactions, arrangements and agreements
entered into by the Group and its banking subsidiaries with directors and connected persons included amounts outstanding in respect
of loans and credit card transactions of £0.6 million with five directors and two connected persons (2018: £0.5 million
with three directors and three connected persons; 2017: £0.01 million with three directors and two connected persons). Balances and transactions with fellow Lloyds Banking Group
undertakings BALANCES AND TRANSACTIONS BETWEEN MEMBERS OF THE LLOYDS BANK
GROUP In accordance with IFRS10 Consolidated financial statements The Bank, as a result of its position as parent of a banking
group, has a large number of transactions with various of its subsidiary undertakings; these are included on the balance sheet
of the Bank as follows:
2019 £m 2018
Assets, included within:
Derivative financial instruments 8,546 7,385
Financial assets at fair value through profit or loss – 8
Financial assets at amortised cost: due from fellow Lloyds Banking Group undertakings 200,696 152,592
209,242 159,985
Liabilities, included within:
Due to fellow Lloyds Banking Group undertakings 105,075 71,696
Financial liabilities at fair value through profit or loss 43 142
Derivative financial instruments 7,102 6,335
Debt securities in issue – 124
Subordinated liabilities – 58
112,220 78,355 Due to the size and volume of
transactions passing through these accounts, it is neither practical nor meaningful to disclose information on gross inflows
and outflows. During 2019 the Bank earned interest income on the above asset balances of £2,491 million (2018:
£2,305 million; 2017: £2,002 million. Adjusted to align with balance sheet presentation) and incurred interest expense on the above liability balances of
£655 million (2018: £545 million; 2017: £649 million. Adjusted to align with balance sheet
presentation). In addition, the Bank raised recharges of £1,461 million
(2018: £1,315 million; 2017: £1,287 million) on its subsidiaries in respect of costs incurred and also received fees
of £62 million (2018: £146 million; 2017: £147 million), and paid fees of £57 million (2018: £151
million; 2017: £116 million), for various services provided between the Bank and its subsidiaries. Details of contingent liabilities and commitments entered into
on behalf of fellow Lloyds Banking Group undertakings are given in note 41. BALANCES AND TRANSACTIONS WITH LLOYDS BANKING GROUP PLC AND
FELLOW SUBSIDIARIES OF THE BANK The Bank and its subsidiaries have balances due to and from
the Bank’s parent company, Lloyds Banking Group plc and fellow subsidiaries of the Bank. These are included on the balance
sheet as follows:
The
Group The
Bank
2019 2018 2019 2018
£m £m £m £m
Assets, included within:
Financial assets at amortised cost: due from fellow Lloyds Banking Group undertakings 1,854 1,878 1,581 993
Financial assets at fair value through profit or loss – 1,062 – 1,062
Derivative financial instruments 591 2,589 591 2,558
2,445 5,529 2,172 4,613
Liabilities, included within:
Due to fellow Lloyds Banking Group undertakings 4,893 19,663 4,696 16,687
Financial liabilities at fair value through profit or loss 1 137 1 137
Derivative financial instruments 1,986 2,693 1,547 2,184
Debt securities in issue 11,181 193 11,136 7
Subordinated liabilities 3,663 2,985 3,641 2,900
21,724 25,671 21,021 21,915 These balances include Lloyds Banking Group plc’s banking
arrangements and, due to the size and volume of transactions passing through these accounts, it is neither practical nor meaningful
to disclose information on gross inflows and outflows. During 2019 the Group earned £20 million and the Bank earned £20
million interest income on the above asset balances (2018: Group £166 million, Bank £142 million; 2017: Group £62
million, Bank £20 million); the Group incurred £520 million and the Bank incurred £509 million interest expense
on the above liability balances (2018: Group £370 million, Bank £334 million; 2017: Group £255 million, Bank
£207 million). During the year ended 31 December 2019 the Bank realised a profit of £107 million on the sale of certain
wealth management business to a fellow Lloyds Banking Group subsidiary and also incurred a charge of £70 million in relation to an onerous contract for the ongoing
servicing of the wealth management business transferred. Other related party transactions PENSION FUNDS The Group provides banking services to certain of its pension
funds. At 31 December 2019, customer deposits of £169 million (2018: £225 million) related to the Group’s pension
funds. JOINT VENTURES AND ASSOCIATES At 31 December 2019 there were loans and advances to customers
of £75 million (2018: £57 million) outstanding and balances within customer deposits of £5 million (2018: £2
million) relating to joint ventures and associates.</t>
  </si>
  <si>
    <t>CONTINGENT LIABILITIES AND COMMITMENTS</t>
  </si>
  <si>
    <t>Disclosure of commitments and contingent liabilities [text block] [Abstract]</t>
  </si>
  <si>
    <t>Disclosure of commitments and contingent liabilities [text block]</t>
  </si>
  <si>
    <t>41 CONTINGENT LIABILITIES, COMMITMENTS AND GUARANTEES Interchange fees With respect to multi-lateral interchange fees (MIFs), the Lloyds
Banking Group is not involved in the ongoing litigation (as described below) which involves card schemes such as Visa and Mastercard.
However, the Lloyds Bank Group is a member/licensee of Visa and Mastercard and other card schemes. The litigation in question is
as follows:
– litigation brought by retailers against both Visa and Mastercard continues in the
English Courts (and includes appeals heard by the Supreme Court, judgment awaited); and
– litigation brought on behalf
of UK consumers in the English Courts against Mastercard. Any impact on the Lloyds Bank Group of the litigation against
Visa and Mastercard remains uncertain at this time. Insofar as Visa is required to pay damages to retailers for interchange fees
set prior to June 2016, contractual arrangements to allocate liability have been agreed between various UK banks (including the
Lloyds Banking Group) and Visa Inc, as part of Visa Inc’s acquisition of Visa Europe in 2016. These arrangements cap the maximum
amount of liability to which the Lloyds Banking Group may be subject, and this cap is set at the cash consideration received by
the Lloyds Banking Group for the sale of its stake in Visa Europe to Visa Inc in 2016. LIBOR and other trading rates In July 2014, the Lloyds Banking Group announced that it had reached
settlements totalling £217 million (at 30 June 2014 exchange rates) to resolve with UK and US federal authorities legacy
issues regarding the manipulation several years ago of Lloyds Banking Group companies’ submissions to the British Bankers’
Association (BBA) London Interbank Offered Rate (LIBOR) and Sterling Repo Rate. The Swiss Competition Commission concluded its
investigation against Lloyds Bank plc in June 2019. The Lloyds Banking Group continues to cooperate with various other government
and regulatory authorities, including a number of US State Attorneys General, in conjunction with their investigations into submissions
made by panel members to the bodies that set LIBOR and various other interbank offered rates. Certain Lloyds Banking Group companies, together with other
panel banks, have also been named as defendants in private lawsuits, including purported class action suits, in the US in connection
with their roles as panel banks contributing to the setting of US Dollar, Japanese Yen and Sterling LIBOR and the Australian BBSW
Reference Rate. Certain of the plaintiffs’ claims have been dismissed by the US Federal Court for Southern District of New
York (subject to appeals). Certain Lloyds Banking Group companies are also named as defendants
in (i) UK based claims; and (ii) two Dutch class actions, raising LIBOR manipulation allegations. A number of the claims against
the Lloyds Banking Group in relation to the alleged mis-sale of interest rate hedging products also include allegations of LIBOR
manipulation. It is currently not possible to predict the scope and ultimate
outcome on the Lloyds Banking Group of the various outstanding regulatory investigations not encompassed by the settlements, any
private lawsuits or any related challenges to the interpretation or validity of any of the Lloyds Banking Group’s contractual
arrangements, including their timing and scale. Tax authorities The Lloyds Banking Group has an open matter in relation to a
claim for group relief of losses incurred in its former Irish banking subsidiary, which ceased trading on 31 December 2010. In
2013 HMRC informed the Lloyds Banking Group that their interpretation of the UK rules which allow the offset of such losses denies
the claim for group relief of losses. If HMRC’s position is found to be correct, management estimate that this would result
in an increase in current tax liabilities of approximately £700 million (including interest) and a reduction in deferred
tax assets of approximately £250 million. The Lloyds Banking Group does not agree with HMRC’s position and, having
taken appropriate advice, does not consider that this is a case where additional tax will ultimately fall due. There are a number
of other open matters on which the Lloyds Bank Group is in discussion with HMRC (including the tax treatment of certain costs arising from
the divestment of TSB Banking Group plc), none of which is expected to have a material impact on the financial position of the Lloyds Bank
Group. Mortgage arrears handling activities – FCA investigation On 26 May 2016, the Lloyds Banking Group was informed that an
enforcement team at the FCA had commenced an investigation in connection with the Lloyds Banking Group’s mortgage arrears
handling activities. It is not currently possible to make a reliable assessment of any liability resulting from the investigation
including any financial penalty. Other legal actions and regulatory matters In addition, during the ordinary course of business the Lloyds Bank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All such material matters are periodically reassessed,
with the assistance of external professional advisers where appropriate, to determine the likelihood of the Lloyds Bank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properly to assess the merits of the
case, and no provisions are held in relation to such matters. In these circumstances, specific disclosure in relation to a contingent
liability will be made where material. However the Lloyds Bank Group does not currently expect the final outcome of any such case to have a
material adverse effect on its financial position, operations or cash flows. Contingent liabilities, commitments and guarantees arising
from the banking business
The Group The Bank
2019 2018 2019 2018
£m £m £m £m
Contingent liabilities
Acceptances and endorsements 17 32 16 31
Other:
Other items serving as direct credit substitutes 279 485 259 449
Performance bonds and other transaction-related contingencies 2,274 2,270 2,014 2,012
2,553 2,755 2,273 2,461
Total contingent liabilities 2,570 2,787 2,289 2,492
The
Bank
2019 2018
£m £m
Incurred on behalf of fellow Lloyds Banking Group undertakings 1 – The contingent liabilities of the Group and the Bank arise in
the normal course of banking business and it is not practicable to quantify their future financial effect.
The
Group The
Bank
2019 2018 2019 2018
£m £m £m £m
Commitments and guarantees
Documentary credits and other short-term trade-related transactions – 1 – –
Forward asset purchases and forward deposits placed 171 731 157 684
Undrawn formal standby facilities, credit lines and other commitments to lend:
Less than 1 year original maturity:
Mortgage offers made 12,647 11,573 1,120 1,514
Other commitments and guarantees 78,306 77,995 29,608 31,255
90,953 89,568 30,728 32,769
1 year or over original maturity 25,310 28,214 21,664 24,444
Total commitments and guarantees 116,434 118,514 52,549 57,897
The
Bank
2019 2018
£m £m
Incurred on behalf of fellow Lloyds Banking Group undertakings 4,647 5,452 Of the amounts shown above in respect of
undrawn formal standby facilities, credit lines and other commitments to lend £46,629 million (2018: £48,455 million)
for the Group and £27,672 million (2018: £30,420 million) for the Bank were irrevocable. Capital commitments Excluding commitments of the Group in respect
of investment property (note 22), capital expenditure contracted but not provided for at 31 December 2019 amounted to £405
million (2018: £370 million) for the Group and £2 million (2018: £1 million) for the Bank. Of this amount for
the Group, £400 million (2018: £369 million) relates to assets to be leased to customers under operating leases. The
Group’s management is confident that future net revenues and funding will be sufficient to cover these commitments.</t>
  </si>
  <si>
    <t>STRUCTURED ENTITIES</t>
  </si>
  <si>
    <t>Disclosure of unconsolidated structured entities [line items]</t>
  </si>
  <si>
    <t>Disclosure of information about interests in structured entity [text block]</t>
  </si>
  <si>
    <t>42 STRUCTURED ENTITIES The Group’s interests in structured
entities are consolidated. Details of the Group’s interests in these structured entities are set out in note 27 for securitisations
and covered bond vehicles, note 29 for structured entities associated with the Group’s pension schemes, and below. ASSET-BACKED CONDUITS In addition to the structured entities
discussed in note 27, which are used for securitisation and covered bond programmes, the Group sponsors an active asset-backed
conduit, Cancara, which invests in client receivables and debt securities. The total consolidated exposure of Cancara at 31 December
2019 was £3,735 million (2018: £5,122 million), comprising £3,670 million of loans and advances (2018: £5,012
million) and £65 million of debt securities (2018: £110 million). All lending assets and debt securities
held by the Group in Cancara are restricted in use, as they are held by the collateral agent for the benefit of the commercial
paper investors and the liquidity providers only. The Group provides liquidity facilities to Cancara under terms that are usual
and customary for standard lending activities in the normal course of the Group’s banking activities. During 2019 there have
continued to be planned drawdowns on certain liquidity facilities for balance sheet management
purposes, supporting the programme to provide funding alongside the proceeds of the asset-backed commercial paper issuance. The
Group could be asked to provide support under the contractual terms of these arrangements including, for example, if Cancara experienced
a shortfall in external funding, which may occur in the event of market disruption. The external assets in Cancara are consolidated
in the Group’s financial statements.</t>
  </si>
  <si>
    <t>FINANCIAL INSTRUMENTS</t>
  </si>
  <si>
    <t>Disclosure of financial instruments [text block] [Abstract]</t>
  </si>
  <si>
    <t>Disclosure of financial instruments [text block]</t>
  </si>
  <si>
    <t>43 FINANCIAL INSTRUMENTS (1) Measurement basis of financial assets
and liabilities The accounting policies in note 2 describe
how different classes of financial instruments are measured, and how income and expenses, including fair value gains and losses,
are recognised. The following tables analyse the carrying amounts of the financial assets and liabilities by category and by balance
sheet heading.
Mandatorily
held at At fair value
Derivatives fair value through Designated through
designated profit
or loss at fair value other Held at
as hedging Held for through comprehensive amortised
instruments trading Other profit or loss income cost Total
The Group £m £m £m £m £m £m £m
At 31 December 2019
Financial assets
Cash and balances at central banks – – – – – 38,880 38,880
Items in the course of collection from banks – – – – – 292 292
Financial assets at fair value through profit or loss – 290 1,994 – – – 2,284
Derivative financial instruments 1,117 7,377 – – – – 8,494
Loans and advances to banks – – – – – 4,852 4,852
Loans and advances to customers – – – – – 474,470 474,470
Debt securities – – – – – 5,325 5,325
Due from fellow Lloyds Banking Group undertakings – – – – – 1,854 1,854
Financial assets at amortised cost – – – – – 486,501 486,501
Financial assets at fair value through other comprehensive income – – – – 24,617 – 24,617
Total financial assets 1,117 7,667 1,994 – 24,617 525,673 561,068
Financial liabilities
Deposits from banks – – – – – 23,593 23,593
Customer deposits – – – – – 396,839 396,839
Due to fellow Lloyds Banking Group undertakings – – – – – 4,893 4,893
Items in course of transmission to banks – – – – – 354 354
Financial liabilities at fair value through profit or loss – 171 – 7,531 – – 7,702
Derivative financial instruments 1,029 8,802 – – – – 9,831
Notes in circulation – – – – – 1,079 1,079
Debt securities in issue – – – – – 76,431 76,431
Other liabilities – – – – – 1,755 1,755
Subordinated liabilities – – – – – 12,586 12,586
Total financial liabilities 1,029 8,973 – 7,531 – 517,530 535,063
Mandatorily held at Designated At fair value
Derivatives fair value through at fair value through
designated profit or loss through other Held at
as hedging Held for profit or comprehensive amortised
instruments trading Other loss income cost Total
The Group £m £m £m £m £m £m £m
At 31 December 2018
Financial assets
Cash and balances at central banks – – – – – 40,213 40,213
Items in the course of collection from banks – – – – – 645 645
Financial assets at fair value through profit or loss – 19,462 3,794 – – – 23,256
Derivative financial instruments 1,483 9,810 – – – – 11,293
Loans and advances to banks – – – – – 3,692 3,692
Loans and advances to customers – – – – – 464,044 464,044
Debt securities – – – – – 5,095 5,095
Due from fellow Lloyds Banking Group undertakings – – – – – 1,878 1,878
Financial assets at amortised cost – – – – – 474,709 474,709
Financial assets at fair value through other comprehensive income – – – – 24,368 – 24,368
Total financial assets 1,483 29,272 3,794 – 24,368 515,567 574,484
Financial liabilities
Deposits from banks – – – – – 26,263 26,263
Customer deposits – – – – – 391,251 391,251
Due to fellow Lloyds Banking Group undertakings – – – – – 19,663 19,663
Items in course of transmission to banks – – – – – 615 615
Financial liabilities at fair value through profit or loss – 10,543 – 7,187 – – 17,730
Derivative financial instruments 1,107 9,804 – – – – 10,911
Notes in circulation – – – – – 1,104 1,104
Debt securities in issue – – – – – 64,533 64,533
Subordinated liabilities – – – – – 12,745 12,745
Total financial liabilities 1,107 20,347 – 7,187 – 516,174 544,815
Mandatorily
held at Designated
Derivatives fair value through at fair value At fair value
designated profit
or loss through through other Held at
as hedging Held for profit or comprehensive amortised
instruments trading Other loss income cost Total
The Bank £m £m £m £m £m £m £m
At 31 December 2019
Financial assets
Cash and balances at central banks – – – – – 35,741 35,741
Items in the course of collection from banks – – – – – 252 252
Financial assets at fair value through profit or loss – 290 413 – – – 703
Derivative financial instruments 207 13,431 – – – – 13,638
Loans and advances to banks – – – – – 4,453 4,453
Loans and advances to customers – – – – – 177,569 177,569
Debt securities – – – – – 5,241 5,241
Due from fellow Lloyds Banking Group undertakings – – – – – 202,277 202,277
Financial assets at amortised cost – – – – – 389,540 389,540
Financial assets at fair value through other comprehensive income – – – – 22,160 – 22,160
Total financial assets 207 13,721 413 – 22,160 425,533 462,034
Financial liabilities
Deposits from banks – – – – – 7,122 7,122
Customer deposits – – – – – 239,762 239,762
Due to fellow Lloyds Banking Group undertakings – – – – – 109,771 109,771
Items in course of transmission to banks – – – – – 198 198
Financial liabilities at fair value through profit or loss – 213 – 7,484 – – 7,697
Derivative financial instruments 267 13,944 – – – – 14,211
Debt securities in issue – – – – – 61,509 61,509
Other liabilities – – – – – 975 975
Subordinated liabilities – – – – – 9,909 9,909
Total financial liabilities 267 14,157 – 7,484 – 429,246 451,154
Mandatorily held at Designated
Derivatives fair value through at fair value At fair value
designated profit or loss through through other Held at
as hedging Held for profit or comprehensive amortised
instruments trading Other loss income cost Total
The Bank £m £m £m £m £m £m £m
At 31 December 2018
Financial assets
Cash and balances at central banks – – – – – 37,632 37,632
Items in the course of collection from banks – – – – – 464 464
Financial assets at fair value through profit or loss – 19,420 1,423 – – – 20,843
Derivative financial instruments 432 14,999 – – – – 15,431
Loans and advances to banks – – – – – 3,153 3,153
Loans and advances to customers – – – – – 172,315 172,315
Debt securities – – – – – 4,960 4,960
Due from fellow Lloyds Banking Group undertakings – – – – – 153,585 153,585
Financial assets at amortised cost – – – – – 334,013 334,013
Financial assets at fair value through other comprehensive income – – – – 23,208 – 23,208
Total financial assets 432 34,419 1,423 – 23,208 372,109 431,591
Financial liabilities
Deposits from banks – – – – – 5,320 5,320
Customer deposits – – – – – 229,402 229,402
Due to fellow Lloyds Banking Group undertakings – – – – – 88,383 88,383
Items in course of transmission to banks – – – – – 341 341
Financial liabilities at fair value through profit or loss – 10,687 – 7,032 – – 17,719
Derivative financial instruments 1,315 13,231 – – – – 14,546
Debt securities in issue – – – – – 49,787 49,787
Subordinated liabilities – – – – – 9,528 9,528
Total financial liabilities 1,315 23,918 – 7,032 – 382,761 415,026 (2) Fair value measurement Fair value is the price that would be received to sell an asset
or paid to transfer a liability in an orderly transaction between market participants at the measurement date. It is a measure
at a specific date and may be significantly different from the amount which will actually be paid or received on maturity or settlement
date. Wherever possible, fair values have been calculated using unadjusted
quoted market prices in active markets for identical instruments held by the Group. Where quoted market prices are not available,
or are unreliable because of poor liquidity, fair values have been determined using valuation techniques which, to the extent possible,
use market observable inputs, but in some cases use non-market observable inputs. Valuation techniques used include discounted
cash flow analysis and pricing models and, where appropriate, comparison to instruments with characteristics similar to those of
the instruments held by the Group. The Group measures valuation adjustments for its derivative exposures on the same basis as the
derivatives are managed. The carrying amount of the following financial instruments is
a reasonable approximation of fair value: cash and balances at central banks, items in the course of collection from banks, items
in course of transmission to banks and notes in circulation. Because a variety of estimation techniques are employed and
significant estimates made, comparisons of fair values between financial institutions may not be meaningful. Readers of these financial
statements are thus advised to use caution when using this data to evaluate the Group’s financial position. Fair value information is not provided for items that are not
financial instruments or for other assets and liabilities which are not carried at fair value in the Group’s consolidated
balance sheet. These items include intangible assets, such as the value of the Group’s branch network, the long-term relationships
with depositors and credit card relationships; premises and equipment; and shareholders’ equity. These items are material
and accordingly the Group believes that the fair value information presented does not represent the underlying value of the Group. VALUATION CONTROL FRAMEWORK The key elements of the control framework for the valuation
of financial instruments include model validation, product implementation review and independent price verification. These functions
are carried out by appropriately skilled risk and finance teams, independent of the business area responsible for the products. Model validation covers both qualitative and quantitative elements
relating to new models. In respect of new products, a product implementation review is conducted pre- and post-trading. Pre-trade
testing ensures that the new model is integrated into the Group’s systems and that the profit and loss and risk reporting
are consistent throughout the trade life cycle. Post-trade testing examines the explanatory power of the implemented model, actively
monitoring model parameters and comparing in-house pricing to external sources. Independent price verification procedures cover
financial instruments carried at fair value. The frequency of the review is matched to the availability of independent data, monthly
being the minimum. Valuation differences in breach of established thresholds are escalated to senior management. The results from
independent pricing and valuation reserves are reviewed monthly by senior management. Formal committees, consisting of senior risk, finance and business
management, meet at least quarterly to discuss and approve valuations in more judgemental areas, in particular for unquoted equities,
structured credit, over-the-counter options and the Credit Valuation Adjustment (CVA) reserve. VALUATION OF FINANCIAL ASSETS AND LIABILITIES Assets and liabilities carried at fair value or for which fair
values are disclosed have been classified into three levels according to the quality and reliability of information used to determine
the fair values. Level 1 Level 1 fair value measurements are those derived from unadjusted
quoted prices in active markets for identical assets or liabilities. Products classified as level 1 predominantly comprise equity
shares, treasury bills and other government securities. Level 2 Level 2 valuations are those where quoted market prices are
not available, for example where the instrument is traded in a market that is not considered to be active or valuation techniques
are used to determine fair value and where these techniques use inputs that are based significantly on observable market data.
Examples of such financial instruments include most over-the-counter derivatives, financial institution issued securities, certificates
of deposit and certain asset-backed securities. Level 3 Level 3 portfolios are those where at least one input which
could have a significant effect on the instrument’s valuation is not based on observable market data. Such instruments would
include the Group’s venture capital and unlisted equity investments which are valued using various valuation techniques that
require significant management judgement in determining appropriate assumptions, including earnings multiples and estimated future
cash flows. Certain of the Group’s asset-backed securities and derivatives, principally where there is no trading activity
in such securities, are also classified as level 3. Transfers out of the level 3 portfolio arise when inputs that
could have a significant impact on the instrument’s valuation become market observable after previously having been non-market
observable. In the case of asset-backed securities this can arise if more than one consistent independent source of data becomes
available. Conversely transfers into the portfolio arise when consistent sources of data cease to be available. (3) Financial assets and liabilities carried at fair value (A) Financial assets, excluding derivatives VALUATION HIERARCHY At 31 December 2019, the Group’s
financial assets carried at fair value, excluding derivatives, totalled £26,901 million (31 December 2018: £47,624 million).
The table below analyses these financial assets by balance sheet classification, asset type and valuation methodology (level 1,
2 or 3, as described on page F-94). The fair value measurement approach is recurring in nature. There were no significant
transfers between level 1 and 2 during the year.
Valuation hierarchy
The Group Level
1 Level
2 Level
3 Total
At 31 December 2019
Financial assets at fair value through profit or loss
Loans and advances to customers – – 1,782 1,782
Debt securities:
Government securities 290 – – 290
Corporate and other debt securities – – 47 47
290 – 47 337
Equity shares 161 4 – 165
Total financial assets at fair value through profit or loss 451 4 1,829 2,284
Financial assets at fair value through other comprehensive income
Debt securities:
Government securities 12,844 238 – 13,082
Asset-backed securities – – 60 60
Corporate and other debt securities – 11,036 – 11,036
12,844 11,274 60 24,178
Treasury and other bills 439 – – 439
Total financial assets at fair value through other comprehensive income 13,283 11,274 60 24,617
Total financial assets carried at fair value, excluding derivatives 13,734 11,278 1,889 26,901
The Group Level
1 Level
2 Level
3 Total
At 31 December 2018
Financial assets at fair value through profit or loss
Loans and advances to customers – 17,290 2,721 20,011
Loans and advances to banks – 236 – 236
Debt securities:
Government securities 2,293 – – 2,293
Asset-backed securities – 20 – 20
Corporate and other debt securities – 540 – 540
2,293 560 – 2,853
Equity shares 150 6 – 156
Total financial assets at fair value through profit or loss 2,443 18,092 2,721 23,256
Financial assets at fair value through other comprehensive income
Debt securities:
Government securities 18,847 124 – 18,971
Asset-backed securities – 4 53 57
Corporate and other debt securities – 5,119 – 5,119
18,847 5,247 53 24,147
Treasury and other bills 221 – – 221
Total financial assets at fair value through other comprehensive income 19,068 5,247 53 24,368
Total financial assets carried at fair value, excluding derivatives 21,511 23,339 2,774 47,624
Valuation hierarchy
The Bank Level
1 Level
2 Level
3 Total
At 31 December 2019
Financial assets at fair value through profit or loss
Loans and advances to customers – – 362 362
Debt securities:
Government securities 290 – – 290
Corporate and other debt securities – – 47 47
290 – 47 337
Equity shares – 4 – 4
Total financial assets at fair value through profit or loss 290 4 409 703
Financial assets at fair value through other comprehensive income
Debt securities:
Government securities 12,700 238 – 12,938
Corporate and other debt securities – 8,783 – 8,783
12,700 9,021 – 21,721
Treasury and other bills 439 – – 439
Total financial assets at fair value through other comprehensive income 13,139 9,021 – 22,160
Total financial assets carried at fair value, excluding derivatives 13,429 9,025 409 22,863
Valuation hierarchy
The Bank Level
1 Level
2 Level
3 Total
At 31 December 2018
Financial assets at fair value through profit or loss
Loans and advances to customers – 16,900 890 17,790
Loans and advances to banks – 236 – 236
Debt securities:
Government securities 2,293 – – 2,293
Corporate and other debt securities – 518 – 518
2,293 518 – 2,811
Equity shares – 6 – 6
Total financial assets at fair value through profit or loss 2,293 17,660 890 20,843
Financial assets at fair value through other comprehensive income
Debt securities:
Government securities 18,707 124 – 18,831
Asset-backed securities – 5 – 5
Corporate and other debt securities – 4,151 – 4,151
18,707 4,280 – 22,987
Treasury and other bills 221 – – 221
Total financial assets at fair value through comprehensive income 18,928 4,280 – 23,208
Total financial assets carried at fair value, excluding derivatives 21,221 21,940 890 44,051 Movements in level 3 portfolio The table below analyses movements in level 3 financial assets,
excluding derivatives, carried at fair value (recurring measurement):
2019 2018
The Group – Continuing operations Financial Financial
assets Total
level 3 Financial assets Financial assets Total level 3
At 1 January 2,721 53 2,774 3,328 302 3,630
Exchange and other adjustments (74 ) (3 ) (77 ) 82 (2 ) 80
Gains recognised in the income statement within other income 4 – 4 72 – 72
(Losses) gains recognised in other comprehensive income within the revaluation reserve in respect of financial assets at fair value through other comprehensive income – 11 11 – (5 ) (5 )
Purchases 686 – 686 1,002 2 1,004
Sales (1,956 ) (1 ) (1,957 ) (2,060 ) (305 ) (2,365 )
Transfers into the level 3 portfolio 448 – 448 297 345 642
Transfers out of the level 3 portfolio – – – – (284 ) (284 )
At 31 December 1,829 60 1,889 2,721 53 2,774
Gains recognised in the income statement, within other income, relating to the
change in fair value of those assets held at 31 December (76 ) – (76 ) – – –
The Group – Discontinued operations Trading
and other
At 1 January 8,501
Exchange and other adjustments (17 )
Gains recognised in the income statement within other income 27
Purchases 97
Sales (270 )
Transfers into the level 3 portfolio 230
Transfers out of the level 3 portfolio (168 )
Disposal of business (8,400 )
At 31 December –
2019 2018
The Bank Financial Financial assets Total level 3 Financial assets Financial assets Total level 3
At 1 January 890 – 890 1,659 202 1,861
Exchange and other adjustments (28 ) – (28 ) 79 – 79
Gains recognised in the income statement within other income – – – 67 – 67
(Losses) gains recognised in other comprehensive income within the revaluation reserve in respect of financial assets at fair value through other comprehensive income – – – – 1 1
Purchases 101 – 101 247 – 247
Sales (603 ) – (603 ) (1,355 ) (9 ) (1,364 )
Transfers into the level 3 portfolio 49 – 49 193 – 193
Transfers out of the level 3 portfolio – – – – (194 ) (194 )
At 31 December 409 – 409 890 – 890
Gains recognised in the income statement, within other income, relating to the change in fair value of those assets held at 31 December (28 ) – (28 ) – – – Valuation methodology for financial assets, excluding derivatives LOANS AND ADVANCES TO CUSTOMERS AND BANKS The fair value of these assets is determined
using discounted cash flow techniques. The discount rates are derived from market observable interest rates, a risk margin that
reflects loan credit ratings and an incremental illiquidity premium based on historical spreads at origination on similar loans. DEBT SECURITIES Debt securities measured at fair value
and classified as level 2 are valued by discounting expected cash flows using an observable credit spread applicable to the
particular instrument. Where there is limited trading activity
in debt securities, the Group uses valuation models, consensus pricing information from third party pricing services and broker
or lead manager quotes to determine an appropriate valuation. Debt securities are classified as level 3 if there is a significant
valuation input that cannot be corroborated through market sources or where there are materially inconsistent values for an input.
Asset classes classified as level 3 mainly comprise certain collateralised loan obligations and collateralised debt obligations. Equity investments Unlisted equity and fund investments are
valued using different techniques in accordance with the Group’s valuation policy and International Private Equity and Venture
Capital Guidelines. Depending on the business sector and the
circumstances of the investment, unlisted equity valuations are based on earnings multiples, net asset values or discounted cash
flows.
– A number of earnings multiples are used in valuing the portfolio including price earnings, earnings before interest and tax and earnings before interest, tax, depreciation and amortisation. The particular multiple selected being appropriate for the type of business being valued and is derived by reference to the current market-based multiple. Consideration is given to the risk attributes, growth prospects and financial gearing of comparable businesses when selecting an appropriate multiple.
– Discounted cash flow valuations use estimated future cash flows, usually based on management forecasts, with the application of appropriate exit yields or terminal multiples and discounted using rates appropriate to the specific investment, business sector or recent economic rates of return. Recent transactions involving the sale of similar businesses may sometimes be used as a frame of reference in deriving an appropriate multiple.
– For fund investments the most recent capital account value calculated by the fund manager is used as the basis for the valuation and adjusted, if necessary, to align valuation techniques with the Group’s valuation policy. Unlisted equity investments and investments
in property partnerships held in the life assurance funds are valued using third party valuations. Management take account
of any pertinent information, such as recent transactions and information received on particular investments, to adjust the
third party valuations where necessary. (B) Financial liabilities, excluding derivatives VALUATION HIERARCHY At 31 December 2019, the Group’s financial liabilities
carried at fair value, excluding derivatives, comprised its financial liabilities at fair value through profit or loss and totalled
£7,702 million (31 December 2018: £17,730 million). The table below analyses these financial liabilities
by balance sheet classification and valuation methodology (level 1, 2 or 3, as described on page F-94). The fair value measurement
approach is recurring in nature. There were no significant transfers between level 1 and 2 during the year.
The Group Level 1 Level 2 Level 3 Total
At 31 December 2019
Financial liabilities at fair value through profit or loss – 7,484 47 7,531
Liabilities designated at fair value through profit or loss
Trading liabilities:
Deposits – 98 – 98
Short positions in securities 73 – – 73
73 98 – 171
Total financial liabilities carried at fair value, excluding derivatives 73 7,582 47 7,702
The Group Level 1 Level 2 Level 3 Total
At 31 December 2018
Financial liabilities at fair value through profit or loss
Liabilities designated at fair value through profit or loss – 7,085 – 7,085
Trading liabilities:
Liabilities in respect of securities sold under repurchase agreements – 10,258 – 10,258
Other deposits – 270 – 270
Short positions in securities 67 50 – 117
67 10,578 – 10,645
Total financial liabilities carried at fair value, excluding derivatives 67 17,663 – 17,730
The Bank Level 1 Level 2 Level 3 Total
At 31 December 2019
Financial liabilities at fair value through profit or loss – 7,484 – 7,484
Liabilities designated at fair value through profit or loss
Trading liabilities:
Deposits – 140 – 140
Short positions in securities 73 – – 73
73 140 – 213
Total financial liabilities carried at fair value, excluding derivatives 73 7,624 – 7,697
The Bank Level 1 Level 2 Level 3 Total
At 31 December 2018
Financial liabilities at fair value through profit or loss
Liabilities designated at fair value through profit or loss – 7,032 – 7,032
Trading liabilities:
Liabilities in respect of securities sold under repurchase agreements – 10,258 – 10,258
Other deposits – 362 – 362
Short positions in securities 67 – – 67
67 10,620 – 10,687
Total financial liabilities carried at fair value, excluding derivatives 67 17,652 – 17,719
The table below analyses movements in level 3 financial liabilities excluding derivatives.
The Group 2019 2018
At 1 January – –
Losses recognised in the income statement within other income 1 –
Redemptions (5 ) –
Transfers into the level 3 portfolio 51 –
Transfers out of the level 3 portfolio – –
At 31 December 47 –
Losses recognised in the income statement, within other income, relating to the change in fair value of those liabilities held at 31 December – – Valuation methodology for financial liabilities, excluding
derivatives LIABILITIES HELD AT FAIR VALUE THROUGH PROFIT OR LOSS These principally comprise debt securities in issue which are
classified as level 2 and their fair value is determined using techniques whose inputs are based on observable market data.
The carrying amount of the securities is adjusted to reflect the effect of changes in own credit spreads and the resulting gain
or loss is recognised in other comprehensive income. At 31 December 2019, the own credit adjustment arising from
the fair valuation of £7,531 million (2018: £7,085 million) of the Group’s debt securities in issue
designated at fair value through profit or loss resulted in a loss of £419 million, recognised in other comprehensive
income (2018: gain of £533 million), before tax, recognised in other comprehensive income. TRADING LIABILITIES IN RESPECT OF SECURITIES SOLD UNDER REPURCHASE
AGREEMENTS The fair value of these liabilities is determined using discounted
cash flow techniques. The discount rates are derived from observable repo curves specific to the type of security sold under the
repurchase agreement. (C) Derivatives All of the Group’s derivative assets and liabilities are
carried at fair value. At 31 December 2019, such assets totalled £8,494 million for the Group and £13,638 million
for the Bank (31 December 2018: £11,293 million for the Group and £15,431 million for the Bank) and
liabilities totalled £9,831 million for the Group and £14,211 million for the Bank (31 December 2018:
£10,911 million for the Group and £14,546 million for the Bank). The table below analyses these derivative
balances by valuation methodology (level 1, 2 or 3, as described on page F-94). The fair value measurement approach is recurring
in nature. There were no significant transfers between level 1 and level 2 during the year.
2019 2018
The Group Level 1 £m Level 2 £m Level 3 £m Total £m Level 1 Level 2 Level 3 Total
Derivative assets – 8,494 – 8,494 – 11,288 5 11,293
Derivative liabilities – (9,534 ) (297 ) (9,831 ) – (10,903 ) (8 ) (10,911 )
2019 2018
The Bank Level 1 £m Level 2 £m Level 3 £m Total £m Level 1 Level 2 Level 3 Total
Derivative assets – 13,638 – 13,638 – 15,426 5 15,431
Derivative liabilities – (14,211 ) – (14,211 ) – (14,538 ) (8 ) (14,546 ) Where the Group’s derivative assets and liabilities are
not traded on an exchange, they are valued using valuation techniques, including discounted cash flow and options pricing models,
as appropriate. The types of derivatives classified as level 2 and the valuation techniques used include:
– Interest rate swaps which are valued using discounted
cash flow models; the most significant inputs into those models are interest rate yield curves which are developed from publicly
quoted rates.
– Foreign exchange derivatives that do not contain options which
are priced using rates available from publicly quoted sources.
– Credit derivatives which are valued using standard models with observable
inputs, except for the items classified as level 3, which are valued using publicly available yield and credit default swap
(CDS) curves.
– Less complex interest rate and foreign exchange option products
which are valued using volatility surfaces developed from publicly available interest rate cap, interest rate swaption and
other option volatilities; option volatility skew information is derived from a market standard consensus pricing service.
For more complex option products, the Group calibrates its models using observable at-the-money data; where necessary, the
Group adjusts for out-of-the-money positions using a market standard consensus pricing service. Complex interest rate and foreign exchange products where there
is significant dispersion of consensus pricing or where implied funding costs are material and unobservable are classified as level
3. Where credit protection, usually in the form of credit default
swaps, has been purchased or written on asset-backed securities, the security is referred to as a negative basis asset-backed security
and the resulting derivative assets or liabilities have been classified as either level 2 or level 3 according to the classification
of the underlying asset-backed security. Certain unobservable inputs used to calculate CVA, FVA, and
own credit adjustments, are not significant in determining the classification of the derivative and debt instruments. Consequently,
these inputs do not form part of the Level 3 sensitivities presented. The table below analyses movements in level 3 derivative assets
and liabilities carried at fair value.
2019 2018
The Group Derivative Derivative Derivative Derivative
At 1 January 5 (8 ) 1,056 (804 )
Exchange and other adjustments – – 7 (5 )
(Losses) gains recognised in the income statement within other income – – (84 ) 49
(Sales) redemptions – 47 (974 ) 752
Transfers into the level 3 portfolio – (344 ) – –
Transfers out of the level 3 portfolio (5 ) 8 – –
At 31 December – (297 ) 5 (8 )
(Losses) gains recognised in the income statement, within other income, relating to the change in fair value of those assets or liabilities held at 31 December – – (424 ) 82
2019 2018
The Bank Derivative Derivative Derivative Derivative
At 1 January 5 (8 ) 636 (750 )
Exchange and other adjustments – – 3 (4 )
(Losses) gains recognised in the income statement within other income – – (70 ) 43
(Sales) redemptions – – (564 ) 703
Transfers out of the level 3 portfolio (5 ) 8 – –
At 31 December – – 5 (8 )
(Losses) gains recognised in the income statement, within other income, relating to the change in fair value of those assets or liabilities held at 31 December – – (402 ) 57 Derivative valuation adjustments Derivative financial instruments which are carried in the balance
sheet at fair value are adjusted where appropriate to reflect credit risk, market liquidity and other risks. (I) UNCOLLATERALISED
DERIVATIVE VALUATION ADJUSTMENTS, EXCLUDING MONOLINE COUNTERPARTIES The following table summarises the movement on this valuation
adjustment account for the Group during 2018 and 2019.
2019 2018
At 1 January 272 521
Income statement (credit) charge (56 ) (243 )
Transfers (2 ) (6 )
At 31 December 214 272 Represented by:
2019 2018
Credit Valuation Adjustment 141 192
Debit Valuation Adjustment (5 ) (16 )
Funding Valuation Adjustment 78 96
214 272 Credit and Debit Valuation Adjustments (CVA and DVA) are applied
to the Group’s over-the-counter derivative exposures with counterparties that are not subject to standard interbank collateral
arrangements. These exposures largely relate to the provision of risk management solutions for corporate customers within the Commercial
Banking division. A CVA is taken where the Group has a positive future uncollateralised
exposure (asset). A DVA is taken where the Group has a negative future uncollateralised exposure (liability). These adjustments
reflect interest rates and expectations of counterparty creditworthiness and the Group’s own credit spread respectively. The CVA is sensitive to:
– the current size of the mark-to-market position on the uncollateralised asset;
– expectations of future market volatility of the underlying asset; and
– expectations of counterparty creditworthiness. In circumstances where exposures to a counterparty become impaired,
any associated derivative valuation adjustment is transferred and assessed for specific loss alongside other non-derivative assets
and liabilities that the counterparty may have with the Group. Market Credit Default Swap (CDS) spreads are used to develop
the probability of default for quoted counterparties. For unquoted counterparties, internal credit ratings and market sector CDS
curves and recovery rates are used. The Loss Given Default (LGD) is based on market recovery rates and internal credit assessments. The combination of a one notch deterioration in the credit
rating of derivati</t>
  </si>
  <si>
    <t>TRANSFERS OF FINANCIAL ASSETS</t>
  </si>
  <si>
    <t>Disclosure of transferred financial assets that are not derecognised in their entirety [text block] [Abstract]</t>
  </si>
  <si>
    <t>Disclosure of transferred financial assets that are not derecognised in their entirety [text block]</t>
  </si>
  <si>
    <t>44 TRANSFERS OF FINANCIAL ASSETS There were no significant transferred financial
assets which were derecognised in their entirety, but with ongoing exposure. Details of transferred financial assets that continue
to be recognised in full are as follows. The Group and the Bank enter into repurchase and securities lending transactions
in the normal course of business that do not result in derecognition of the financial assets covered as substantially all of the
risks and rewards, including credit, interest rate, prepayment and other price risks are retained by the Group. In all cases, the
transferee has the right to sell or repledge the assets concerned. As set out in note 27, included within financial
assets measured at amortised cost are loans transferred under the Group’s securitisation and covered bond programmes. As
the Group retains all of a majority of the risks and rewards associated with these loans, including credit, interest rate, prepayment
and liquidity risk, they remain on the Group’s balance sheet. Assets transferred into the Group’s securitisation and
covered bond programmes are not available to be used by the Group whilst the assets are within the programmes. However, the Group
retains the right to remove loans from the covered bond programmes where they are in excess of the programme’s requirements.
In addition, where the Group has retained some of the notes issued by securitisation and covered bond programmes, the Group has
the ability to sell or pledge these retained notes. The table below sets out the carrying values
of the transferred assets and the associated liabilities. For repurchase and securities lending transactions, the associated liabilities
represent the Group’s obligation to repurchase the transferred assets. For securitisation programmes, the associated liabilities
represent the external notes in issue (note 27). Except as otherwise noted below, none of the liabilities shown in the table below
have recourse only to the transferred assets.
The
Group The
Bank
Carrying Carrying Carrying Carrying
At 31 December 2019
Repurchase and securities
lending transactions
Financial
assets at fair value through profit or loss 3,123 2,668 655 21
Financial assets at
fair value through other comprehensive income 5,436 4,560 7,552 6,065
Securitisation
programmes
Financial assets at
amortised cost:
Loans and advances to customers 1,2 42,545 7,376 6,433 –
The
Group The
Bank
Carrying Carrying Carrying Carrying
At 31 December 2018
Repurchase
and securities lending transactions
Financial assets at
fair value through profit or loss 997 269 989 269
Available-for-sale
financial assets 5,691 4,645 5,397 4,645
Securitisation
programmes
Financial assets at
amortised cost:
Loans and advances
to customers 1,2 41,674 5,533 11,760 –
1 The carrying value of associated liabilities for the Group
excludes securitisation notes held by the Group of £31,396 million (31 December 2018: £31,647 million).
2 The carrying value of transferred assets for the Bank includes amounts
relating to assets transferred to structured entities which are fully consolidated into the Group. The liabilities associated
with such assets are issued by the structured entities.</t>
  </si>
  <si>
    <t>OFFSETTING OF FINANCIAL ASSETS AND LIABILITIES</t>
  </si>
  <si>
    <t>Disclosure of offsetting of financial assets and financial liabilities [text block] [Abstract]</t>
  </si>
  <si>
    <t>Disclosure of offsetting of financial assets and financial liabilities [text block]</t>
  </si>
  <si>
    <t xml:space="preserve">45 OFFSETTING OF FINANCIAL ASSETS AND LIABILITIES
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set off in the balance sheet not permitted 3
At 31 December 2019 Gross 1 Amounts 2 Net
amounts Cash Non-cash Potential
net
Financial assets
Financial assets at fair value through profit or loss:
Excluding reverse repos 2,284 – 2,284 – (21 ) 2,263
Reverse repos – – – – – –
2,284 – 2,284 – (21 ) 2,263
Derivative financial instruments 61,860 (53,366 ) 8,494 (2,186 ) (4,177 ) 2,131
Loans and advances to banks:
Excluding reverse repos 4,444 – 4,444 (1,288 ) (2,792 ) 364
Reverse repos 408 – 408 – (408 ) –
4,852 – 4,852 (1,288 ) (3,200 ) 364
Loans and advances to customers:
Excluding reverse repos 422,846 – 422,846 (879 ) – 421,967
Reverse repos 56,089 (4,465 ) 51,624 – (51,624 ) –
478,935 (4,465 ) 474,470 (879 ) (51,624 ) 421,967
Debt securities 5,325 – 5,325 – (211 ) 5,114
Financial assets at fair value through other
comprehensive income 24,617 – 24,617 – (5,948 ) 18,669
Financial liabilities
Deposits from banks:
Excluding repos 5,488 – 5,488 (1,684 ) – 3,804
Repos 18,105 – 18,105 – (18,105 ) –
23,593 – 23,593 (1,684 ) (18,105 ) 3,804
Customer deposits:
Excluding repos 389,178 (1,869 ) 387,309 (501 ) (2,792 ) 384,016
Repos 9,530 – 9,530 – (9,530 ) –
398,708 (1,869 ) 396,839 (501 ) (12,322 ) 384,016
Financial liabilities at fair value through profit or loss:
Excluding repos 7,702 – 7,702 – – 7,702
Repos 4,465 (4,465 ) – – – –
12,167 (4,465 ) 7,702 – – 7,702
Derivative financial instruments 61,328 (51,497 ) 9,831 (2,168 ) (5,020 ) 2,643
Related amounts where set 3
At 31 December 2018 Gross 1 Amounts 2 Net amounts Cash Non-cash Potential net
Financial assets
Financial assets at fair value through profit or loss:
Excluding reverse repos 6,129 – 6,129 – (274 ) 5,855
Reverse repos 17,890 (763 ) 17,127 – (17,127 ) –
24,019 (763 ) 23,256 – (17,401 ) 5,855
Derivative financial instruments 52,981 (41,688 ) 11,293 (1,693 ) (4,837 ) 4,763
Loans and advances to banks:
Excluding reverse repos 3,231 – 3,231 (1,496 ) – 1,735
Reverse repos 461 – 461 – (461 ) –
3,692 – 3,692 (1,496 ) (461 ) 1,735
Loans and advances to customers:
Excluding reverse repos 428,165 – 428,165 (863 ) (3,241 ) 424,061
Reverse repos 37,890 (2,011 ) 35,879 – (35,879 ) –
466,055 (2,011 ) 464,044 (863 ) (39,120 ) 424,061
Debt securities 5,095 – 5,095 – – 5,095
Financial assets at fair value through other comprehensive
income 24,368 – 24,368 – (4,666 ) 19,702
Financial liabilities
Deposits from banks:
Excluding repos 5,093 – 5,093 (1,400 ) – 3,693
Repos 21,170 – 21,170 – (21,170 ) –
26,263 – 26,263 (1,400 ) (21,170 ) 3,693
Customer deposits:
Excluding repos 390,724 (1,291 ) 389,433 (293 ) (3,241 ) 385,899
Repos 1,818 – 1,818 – (1,818 ) –
392,542 (1,291 ) 391,251 (293 ) (5,059 ) 385,899
Financial liabilities at fair value through profit or loss:
Excluding repos 7,473 – 7,473 – – 7,473
Repos 13,030 (2,773 ) 10,257 – (10,257 ) –
20,503 (2,773 ) 17,730 – (10,257 ) 7,473
Derivative financial instruments 51,309 (40,398 ) 10,911 (2,359 ) (5,770 ) 2,782
1 After impairment allowance.
2 The amounts set off in the balance sheet as shown above represent derivatives and repurchase agreements with central clearing
houses which meet the criteria for offsetting under IAS 32.
3 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 The effects of over-collateralisation have not been taken into account
in the above table. </t>
  </si>
  <si>
    <t>FINANCIAL RISK MANAGEMENT</t>
  </si>
  <si>
    <t>Disclosure of financial risk management [text block] [Abstract]</t>
  </si>
  <si>
    <t>Disclosure of financial risk management [text block]</t>
  </si>
  <si>
    <t>46 FINANCIAL RISK MANAGEMENT Financial instruments are fundamental to the Group’s activities
and, as a consequence, the risks associated with financial instruments represent a significant component of the risks faced by
the Group. Disclosures in this note exclude the Group’s discontinued operations. The primary risks affecting the Group
through its use of financial instruments are: credit risk; market risk, which includes interest rate risk, currency risk
and liquidity risk. Information about the Group’s management of these risks is given below. (1) Credit risk The Group’s credit risk exposure arises in respect of the instruments
below and predominantly in the United Kingdom. Credit risk appetite is set at Board level and is described and reported through
a suite of metrics devised from a combination of accounting and credit portfolio performance measures, which include the use of
various credit risk rating systems as inputs and measure the credit risk of loans and advances to customers and banks at a counterparty
level using three components: (i) the probability of default by the counterparty on its contractual obligations; (ii) the current
exposures to the counterparty and their likely future development, from which the Group derives the exposure at default; and (iii)
the likely loss ratio on the defaulted obligations, the loss given default. The Group uses a range of approaches to mitigate credit
risk, including internal control policies, obtaining collateral, using master netting agreements and other credit risk transfers,
such as asset sales and credit derivative based transactions. A. Maximum credit exposure The maximum credit risk exposure of the Group and the Bank in the
event of other parties failing to perform their obligations is detailed below. No account is taken of any collateral held and the
maximum exposure to loss, which includes amounts held to cover unit-linked and With-Profit funds liabilities, is considered to
be the balance sheet carrying amount or, for non-derivative off-balance sheet transactions and financial guarantees, their contractual
nominal amounts.
2019 2018
The Group Maximum exposure £m Offset 2 £m Net exposure £m Maximum Offset 2 Net
exposure
Loans and advances to banks, net 1 4,852 – 4,852 3,692 – 3,692
Loans and advances to customers, net 1 474,470 (2,792 ) 471,678 464,044 (3,241 ) 460,803
Debt securities, net 1 5,325 – 5,325 5,095 – 5,095
Financial assets as amortised cost 484,647 (2,792 ) 481,855 472,831 (3,241 ) 469,590
Financial assets at fair value through other comprehensive
income 3 24,617 – 24,617 24,368 – 24,368
Financial assets at fair value through profit or loss 3
Loans and advances 1,782 – 1,782 20,247 – 20,247
Debt securities, treasury and other bills 337 – 337 2,853 – 2,853
2,119 – 2,119 23,100 – 23,100
Derivative assets 8,494 (4,177 ) 4,317 11,293 (4,524 ) 6,769
Off-balance sheet items:
Acceptances and endorsements 17 – 17 32 – 32
Other items serving as direct credit substitutes 279 – 279 485 – 485
Performance bonds and other transaction-related contingencies 2,274 – 2,274 2,270 – 2,270
Irrevocable commitments and guarantees 46,629 – 46,629 48,455 – 48,455
49,199 – 49,199 51,242 – 51,242
569,076 (6,969 ) 562,107 582,834 (7,765 ) 575,069
2019 2018
The
Bank Maximum exposure £m Offset 2 £m Net exposure £m Maximum Offset 2 Net
exposure
Loans and advances to banks, net 1 4,453 – 4,453 3,153 – 3,153
Loans and advances to customers, net 1 177,569 (2,123 ) 175,446 172,315 (2,399 ) 169,916
Debt securities, net 1 5,241 – 5,241 4,960 – 4,960
Financial assets at amortised cost 187,263 (2,123 ) 185,140 180,428 (2,399 ) 178,029
Financial assets at fair value through other comprehensive income 3 22,160 – 22,160 23,208 – 23,208
Financial assets at fair value through profit or loss 3
Loans and advances 362 – 362 18,026 – 18,026
Debt securities, treasury and other bills 337 – 337 2,811 – 2,811
699 – 699 20,837 – 20,837
Derivative assets 13,638 (3,312 ) 10,326 15,431 (3,406 ) 12,025
Off-balance sheet items:
Acceptances and endorsements 16 – 16 31 – 31
Other items serving as direct credit substitutes 259 – 259 449 – 449
Performance bonds and other transaction-related contingencies 2,014 – 2,014 2,012 – 2,012
Irrevocable commitments and guarantees 27,672 – 27,672 30,420 – 30,420
29,961 – 29,961 32,912 – 32,912
253,721 (5,435 ) 248,286 272,816 (5,805 ) 267,011
1 Amounts shown net of related impairment allowances.
2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3 Excluding equity shares. B. Concentrations of exposure The Group’s management of concentration
risk includes single name, industry sector and country limits as well as controls over the Group’s overall exposure to certain
products. At 31 December 2019 the most significant concentrations
of exposure were in mortgages (comprising 62 per cent of total loans and advances to customers) and to financial, business
and other services (comprising 15 per cent of the total). Loans and advances to customers
The Group The Bank
2019
£m 2018 2019
£m 2018
Agriculture, forestry and fishing 7,557 7,308 2,949 3,020
Energy and water supply 1,423 1,356 1,328 1,243
Manufacturing 4,869 6,696 3,811 5,725
Construction 4,190 4,468 3,255 3,108
Transport, distribution and hotels 12,657 13,932 8,350 9,943
Postal and telecommunications 1,679 2,395 1,130 1,646
Property companies 26,736 27,207 22,982 23,087
Financial, business and other services 73,087 61,256 68,461 55,407
Personal:
Mortgages 1 298,294 296,790 52,341 55,022
Other 29,165 28,617 10,060 9,680
Lease financing 1,536 1,686 93 194
Hire purchase 16,440 15,353 3,982 5,774
Total loans and advances to customers before allowance for
impairment losses 477,633 467,064 178,742 173,849
Allowance for impairment losses (note 18) (3,163 ) (3,020 ) (1,173 ) (1,534 )
Total loans and advances to customers 474,470 464,044 177,569 172,315
1 Includes both UK and overseas mortgage balances. Following the continuing reduction in the Group’s
non-UK activities, an analysis of credit risk exposures by geographical region has not been provided. C. Credit quality of assets LOANS AND ADVANCES The analysis of lending has been prepared based
on the division in which the asset is held; with the business segment in which the exposure is recorded reflected in the ratings
system applied. The internal credit ratings systems used by the Group differ between Retail and Commercial, reflecting the characteristics
of these exposures and the way that they are managed internally; these credit ratings are set out below. All probabilities of default
(PDs) include forward-looking information and are based on 12 month values, with the exception of credit impaired. Stage 3 assets of the Group include balances
of £205 million (2018: £250 million) (with outstanding amounts due of approximately £1,700 million
(2018: £2,200 million)) which have been subject to a partial write-off and where the Group continues to enforce recovery
action. Stage 2 and Stage 3 assets of the Group with
a carrying amount of £219 million (2018: £1,000 million) were modified during the year. No material gain or loss
was recognised by the Group.
The Group – Gross drawn exposures PD range Stage 1 Stage 2 Stage 3 Purchased or Total
At 31 December 2019
Loans and advances to banks:
CMS 1-10 0.00-0.50% 4,852 – – – 4,852
CMS 11-14 0.51-3.00% – – – – –
CMS 15-18 3.01-20.00% – – – – –
CMS 19 20.01-99.99% – – – – –
CMS 20-23 100% – – – – –
4,852 – – – 4,852
Loans and advances to customers:
Retail - mortgages
RMS 1-6 0.00-4.50% 257,028 13,494 – – 270,522
RMS 7-9 4.51-14.00% 15 2,052 – – 2,067
RMS 10 14.01-20.00% – 414 – – 414
RMS 11-13 20.01-99.99% – 975 – – 975
RMS 14 100% – – 1,506 13,714 15,220
257,043 16,935 1,506 13,714 289,198
Retail - unsecured
RMS 1-6 0.00-4.50% 22,151 1,098 – – 23,249
RMS 7-9 4.51-14.00% 2,676 919 – – 3,595
RMS 10 14.01-20.00% 76 189 – – 265
RMS 11-13 20.01-99.99% 18 606 – – 624
RMS 14 100% – – 678 – 678
24,921 2,812 678 – 28,411
Retail - UK Motor Finance
RMS 1-6 0.00-4.50% 13,568 1,297 – – 14,865
RMS 7-9 4.51-14.00% 314 368 – – 682
RMS 10 14.01-20.00% – 99 – – 99
RMS 11-13 20.01-99.99% 2 178 – – 180
RMS 14 100% – – 150 – 150
13,884 1,942 150 – 15,976
Retail - Other
RMS 1-6 0.00-4.50% 9,520 390 – – 9,910
RMS 7-9 4.51-14.00% – 409 – – 409
RMS 10 14.01-20.00% – 7 – – 7
RMS 11-13 20.01-99.99% 134 23 – – 157
RMS 14 100% – – 150 – 150
9,654 829 150 – 10,633
Total Retail 305,502 22,518 2,484 13,714 344,218
The Group – Gross drawn exposures (continued) PD range Stage 1 Stage 2 Stage 3 Purchased or Total
At 31 December 2019
Commercial
CMS 1-10 0.00-0.50% 43,276 356 – – 43,632
CMS 11-14 0.51-3.00% 25,410 2,316 – – 27,726
CMS 15-18 3.01-20.00% 1,801 3,101 – – 4,902
CMS 19 20.01-99.99% – 168 – – 168
CMS 20-23 100% – – 3,135 – 3,135
70,487 5,941 3,135 – 79,563
Other
RMS 1-6 0.00-4.50% 754 46 – – 800
RMS 7-9 4.51-14.00% – – – – –
RMS 10 14.01-20.00% – – – – –
RMS 11-13 20.01-99.99% – – – – –
RMS 14 100% – – 28 – 28
754 46 28 – 828
CMS 1-10 0.00-0.50% 53,024 – – – 53,024
CMS 11-14 0.51-3.00% – – – – –
CMS 15-18 3.01-20.00% – – – – –
CMS 19 20.01-99.99% – – – – –
CMS 20-23 100% – – – – –
53,024 – – – 53,024
Total loans and advances to customers 429,767 28,505 5,647 13,714 477,633
In respect of:
Retail 305,502 22,518 2,484 13,714 344,218
Commercial 70,487 5,941 3,135 – 79,563
Other 53,778 46 28 – 53,852
Total loans and advances to customers 429,767 28,505 5,647 13,714 477,633
The Group – Expected credit losses in respect of drawn PD range Stage 1 Stage 2 Stage 3 Purchased or Total
At 31 December 2019
Loans and advances to banks:
CMS 1-10 0.00-0.50% – – – – –
CMS 11-14 0.51-3.00% – – – – –
CMS 15-18 3.01-20.00% – – – – –
CMS 19 20.01-99.99% – – – – –
CMS 20-23 100% – – – – –
– – – – –
Loans and advances to customers:
Retail - mortgages
RMS 1-6 0.00-4.50% 23 183 – – 206
RMS 7-9 4.51-14.00% – 39 – – 39
RMS 10 14.01-20.00% – 13 – – 13
RMS 11-13 20.01-99.99% – 46 – – 46
RMS 14 100% – – 122 142 264
23 281 122 142 568
Retail - unsecured
RMS 1-6 0.00-4.50% 188 42 – – 230
RMS 7-9 4.51-14.00% 103 92 – – 195
RMS 10 14.01-20.00% 7 34 – – 41
RMS 11-13 20.01-99.99% 3 193 – – 196
RMS 14 100% – – 233 – 233
301 361 233 – 895
Retail - UK Motor Finance
RMS 1-6 0.00-4.50% 203 30 – – 233
RMS 7-9 4.51-14.00% 10 15 – – 25
RMS 10 14.01-20.00% – 10 – – 10
RMS 11-13 20.01-99.99% 1 32 – – 33
RMS 14 100% – – 84 – 84
214 87 84 – 385
Retail - Other
RMS 1-6 0.00-4.50% 25 9 – – 34
RMS 7-9 4.51-14.00% – 27 – – 27
RMS 10 14.01-20.00% – – – – –
RMS 11-13 20.01-99.99% – 1 – – 1
RMS 14 100% – – 51 – 51
25 37 51 – 113
Total Retail 563 766 490 142 1,961
The Group – Expected credit losses in respect of drawn PD range Stage 1 Stage 2 Stage 3 Purchased or Total
At 31 December 2019
Commercial
CMS 1-10 0.00-0.50% 27 2 – – 29
CMS 11-14 0.51-3.00% 50 37 – – 87
CMS 15-18 3.01-20.00% 13 171 – – 184
CMS 19 20.01-99.99% – 16 – – 16
CMS 20-23 100% – – 859 – 859
90 226 859 – 1,175
Other
RMS 1-6 0.00-4.50% 16 1 – – 17
RMS 7-9 4.51-14.00% – – – – –
RMS 10 14.01-20.00% – – – – –
RMS 11-13 20.01-99.99% – – – – –
RMS 14 100% – – 10 – 10
16 1 10 – 27
CMS 1-10 0.00-0.50% – – – – –
CMS 11-14 0.51-3.00% – – – – –
CMS 15-18 3.01-20.00% – – – – –
CMS 19 20.01-99.99% – – – – –
CMS 20-23 100% – – – – –
– – – – –
Total loans and advances to customers 669 993 1,359 142 3,163
In respect of:
Retail 563 766 490 142 1,961
Commercial 90 226 859 – 1,175
Other 16 1 10 – 27
Total loans and advances to customers 669 993 1,359 142 3,163
The
Group – Gross undrawn exposures PD range Stage 1 Stage 2 Stage 3 Purchased or Total
At 31 December 2019
Loans and advances to customers:
Retail - mortgages
RMS 1-6 0.00-4.50% 12,242 62 – – 12,304
RMS 7-9 4.51-14.00% 1 1 – – 2
RMS 10 14.01-20.00% – – – – –
RMS 11-13 20.01-99.99% – – – – –
RMS 14 100% – – 8 79 87
12,243 63 8 79 12,393
Retail - unsecured
RMS 1-6 0.00-4.50% 60,653 1,986 – – 62,639
RMS 7-9 4.51-14.00% 389 218 – – 607
RMS 10 14.01-20.00% 5 39 – – 44
RMS 11-13 20.01-99.99% 1 73 – – 74
RMS 14 100% – – 83 – 83
61,048 2,316 83 – 63,447
Retail - UK Motor Finance
RMS 1-6 0.00-4.50% 1,181 – – – 1,181
RMS 7-9 4.51-14.00% 193 4 – – 197
RMS 10 14.01-20.00% – – – – –
RMS 11-13 20.01-99.99% – – – – –
RMS 14 100% – – – – –
1,374 4 – – 1,378
Retail - Other
RMS 1-6 0.00-4.50% 1,240 – – – 1,240
RMS 7-9 4.51-14.00% – 62 – – 62
RMS 10 14.01-20.00% – – – – –
RMS 11-13 20.01-99.99% – – – – –
RMS 14 100% – – 2 – 2
1,240 62 2 – 1,304
Total Retail 75,905 2,445 93 79 78,522
The
Group – Gross undrawn exposures (continued) PD
range Stage 1 Stage 2 Stage 3 Purchased or Total
At 31 December 2019
Commercial
CMS 1-10 0.00-0.50% 31,014 76 – – 31,090
CMS 11-14 0.51-3.00% 5,105 850 – – 5,955
CMS 15-18 3.01-20.00% 258 326 – – 584
CMS 19 20.01-99.99% – 43 – – 43
CMS 20-23 100% – – 5 – 5
36,377 1,295 5 – 37,677
Other
RMS 1-6 0.00-4.50% 235 – – – 235
RMS 7-9 4.51-14.00% – – – – –
RMS 10 14.01-20.00% – – – – –
RMS 11-13 20.01-99.99% – – – – –
RMS 14 100% – – – – –
235 – – – 235
CMS 1-10 0.00-0.50% – – – – –
CMS 11-14 0.51-3.00% – – – – –
CMS 15-18 3.01-20.00% – – – – –
CMS 19 20.01-99.99% – – – – –
CMS 20-23 100% – – – – –
– – – – –
Total loans and advances to customers 112,517 3,740 98 79 116,434
In respect of:
Retail 75,905 2,445 93 79 78,522
Commercial 36,377 1,295 5 – 37,677
Other 235 – – – 235
Total loans and advances to customers 112,517 3,740 98 79 116,434
The
Group – Expected credit losses in respect of undrawn PD
range Stage 1 Stage 2 Stage 3 Purchased or Total
At 31 December 2019
Loans and advances to customers:
Retail - mortgages
RMS 1-6 0.00-4.50% 1 – – – 1
RMS 7-9 4.51-14.00% – – – – –
RMS 10 14.01-20.00% – – – – –
RMS 11-13 20.01-99.99% – – – – –
RMS 14 100% – – – – –
1 – – – 1
Retail - unsecured
RMS 1-6 0.00-4.50% 56 24 – – 80
RMS 7-9 4.51-14.00% 6 8 – – 14
RMS 10 14.01-20.00% – 3 – – 3
RMS 11-13 20.01-99.99% – 15 – – 15
RMS 14 100% – – – – –
62 50 – – 112
Retail - UK Motor Finance
RMS 1-6 0.00-4.50% 2 – – – 2
RMS 7-9 4.51-14.00% – – – – –
RMS 10 14.01-20.00% – – – – –
RMS 11-13 20.01-99.99% – – – – –
RMS 14 100% – – – – –
2 – – – 2
Retail - Other
RMS 1-6 0.00-4.50% 11 – – – 11
RMS 7-9 4.51-14.00% – 3 – – 3
RMS 10 14.01-20.00% – – – – –
RMS 11-13 20.01-99.99% – – – – –
RMS 14 100% – – – – –
11 3 – – 14
Total Retail 76 53 – – 129
The
Group – Expected credit losses in respect of undrawn PD
range Stage 1 Stage 2 Stage 3 Purchased or Total
At 31 December 2019
Commercial
CMS 1-10 0.00-0.50% 7 – – – 7
CMS 11-14 0.51-3.00% 7 9 – – 16
CMS 15-18 3.01-20.00% 1 13 – – 14
CMS 19 20.01-99.99% – 2 – – 2
CMS 20-23 100% – – 5 – 5
15 24 5 – 44
Other
RMS 1-6 0.00-4.50% – – – – –
RMS 7-9 4.51-14.00% – – – – –
RMS 10 14.01-20.00% – – – – –
RMS 11-13 20.01-99.99% – – – – –
RMS 14 100% – – – – –
– – – – –
CMS 1-10 0.00-0.50% – – – – –
CMS 11-14 0.51-3.00% – – – – –
CMS 15-18 3.01-20.00% – – – – –
CMS 19 20.01-99.99% – – – – –
CMS 20-23 100% – – – – –
– – – – –
Total loans and advances to customers 91 77 5 – 173
In respect of:
Retail 76 53 – – 129
Commercial 15 24 5 – 44
Other – – – – –
Total loans and advances to customers 91 77 5 – 173
The Group – Gross drawn exposures PD range Stage 1 Stage 2 Stage 3 Purchased Total
At 31 December 2018
Loans and advances to banks:
CMS 1-10 0.00-0.50% 3,586 2 – – 3,588
CMS 11-14 0.51-3.00% 105 – – – 105
CMS 15-18 3.01-20.00% – – – – –
CMS 19 20.01-99.99% – – – – –
CMS 20-23 100% – – – – –
3,691 2 – – 3,693
Loans and advances to customers:
Retail - mortgages
RMS 1-6 0.00-4.50% 257,740 10,784 – – 268,524
RMS 7-9 4.51-14.00% 57 1,709 – – 1,766
RMS 10 14.01-20.00% – 262 – – 262
RMS 11-13 20.01-99.99% – 899 – – 899
RMS 14 100% – – 1,393 15,391 16,784
257,797 13,654 1,393 15,391 288,235
Retail - unsecured
RMS 1-6 0.00-4.50% 22,363 1,079 – – 23,442
RMS 7-9 4.51-14.00% 2,071 774 – – 2,845
RMS 10 14.01-20.00% 72 167 – – 239
RMS 11-13 20.01-99.99% 199 687 – – 886
RMS 14 100% – – 703 – 703
24,705 2,707 703 – 28,115
Retail - UK Motor Finance
RMS 1-6 0.00-4.50% 12,918 954 – – 13,872
RMS 7-9 4.51-14.00% 301 318 – – 619
RMS 10 14.01-20.00% – 111 – – 111
RMS 11-13 20.01-99.99% 5 197 – – 202
RMS 14 100% – – 129 – 129
13,224 1,580 129 – 14,933
Retail - Other
RMS 1-6 0.00-4.50% 9,033 704 – – 9,737
RMS 7-9 4.51-14.00% 190 66 – – 256
RMS 10 14.01-20.00% – 7 – – 7
RMS 11-13 20.01-99.99% 211 23 – – 234
RMS 14 100% – – 165 – 165
9,434 800 165 – 10,399
Total Retail 305,160 18,741 2,390 15,391 341,682
The Group – Gross drawn exposures (continued) PD range Stage 1 Stage 2 Stage 3 Purchased Total
At 31 December 2018
Commercial
CMS 1-10 0.00-0.50% 50,143 100 – – 50,243
CMS 11-14 0.51-3.00% 24,760 3,442 – – 28,202
CMS 15-18 3.01-20.00% 1,287 2,962 – – 4,249
CMS 19 20.01-99.99% – 54 – – 54
CMS 20-23 100% – – 2,958 – 2,958
76,190 6,558 2,958 – 85,706
Other
RMS 1-6 0.00-4.50% 804 6 – – 810
RMS 7-9 4.51-14.00% – – – – –
RMS 10 14.01-20.00% – – – – –
RMS 11-13 20.01-99.99% – – – – –
RMS 14 100% – – 49 – 49
804 6 49 – 859
CMS 1-10 0.00-0.50% 38,814 – – – 38,814
CMS 11-14 0.51-3.00% – 3 – – 3
CMS 15-18 3.01-20.00% – – – – –
CMS 19 20.01-99.99% – – – – –
CMS 20-23 100% – – – – –
38,814 3 – – 38,817
Total loans and advances to customers 420,968 25,308 5,397 15,391 467,064
In respect of:
Retail 305,160 18,741 2,390 15,391 341,682
Commercial 76,190 6,558 2,958 – 85,706
Other 39,618 9 49 – 39,676
Total loans and advances to customers 420,968 25,308 5,397 15,391 467,064
The Group – Expected credit losses in respect of drawn exposures PD range Stage 1 Stage 2 Stage 3 Purchased Total
At 31 December 2018
Loans and advances to banks:
CMS 1-10 0.00-0.50% 1 – – – 1
CMS 11-14 0.51-3.00% – – – – –
CMS 15-18 3.01-20.00% – – – – –
CMS 19 20.01-99.99% – – – – –
CMS 20-23 100% – – – – –
1 – – – 1
Loans and advances to customers:
Retail - mortgages
RMS 1-6 0.00-4.50% 37 141 – – 178
RMS 7-9 4.51-14.00% – 34 – – 34
RMS 10 14.01-20.00% – 9 – – 9
RMS 11-13 20.01-99.99% – 42 – – 42
RMS 14 100% – – 118 78 196
37 226 118 78 459
Retail - unsecured
RMS 1-6 0.00-4.50% 135 45 – – 180
RMS 7-9 4.51-14.00% 57 83 – – 140
RMS 10 14.01-20.00% 4 29 – – 33
RMS 11-13 20.01-99.99% 3 172 – – 175
RMS 14 100% – – 228 – 228
199 329 228 – 756
Retail - UK Motor Finance
RMS 1-6 0.00-4.50% 114 19 – – 133
RMS 7-9 4.51-14.00% 6 15 – – 21
RMS 10 14.01-20.00% – 11 – – 11
RMS 11-13 20.01-99.99% 1 34 – – 35
RMS 14 100% – – 78 – 78
121 79 78 – 278
Retail - Other
RMS 1-6 0.00-4.50% 30 25 – – 55
RMS 7-9 4.51-14.00% 2 2 – – 4
RMS 10 14.01-20.00% – – – – –
RMS 11-13 20.01-99.99% – 1 – – 1
RMS 14 100% – – 60 – 60
32 28 60 – 120
Total Retail 389 662 484 78 1,613
The Group – Expected credit losses in respect of drawn exposures PD range Stage 1 Stage 2 Stage 3 Purchased Total
At 31 December 2018
Commercial
CMS 1-10 0.00-0.50% 26 1 – – 27
CMS 11-14 0.51-3.00% 49 86 – – 135
CMS 15-18 3.01-20.00% 11 229 – – 240
CMS 19 20.01-99.99% – 7 – – 7
CMS 20-23 100% – – 937 – 937
86 323 937 – 1,346
Other
RMS 1-6 0.00-4.50% 43 1 – – 44
RMS 7-9 4.51-14.00% – – – – –
RMS 10 14.01-20.00% – – – – –
RMS 11-13 20.01-99.99% – – – – –
RMS 14 100% – – 11 – 11
43 1 11 – 55
CMS 1-10 0.00-0.50% – – – – –
CMS 11-14 0.51-3.00% – 6 – – 6
CMS 15-18 3.01-20.00% – – – – –
CMS 19 20.01-99.99% – – – – –
CMS 20-23 100% – – – – –
– 6 – – 6
Total loans and advances to customers 518 992 1,432 78 3,020
In respect of:
Retail 389 662 484 78 1,613
Commercial 86 323 937 – 1,346
Other 43 7 11 – 61
Total loans and advances to customers 518 992 1,432 78 3,020
The Group – Gross undrawn exposures PD range Stage 1 Stage 2 Stage 3 Purchased Total
At 31 December 2018
Loans and advances to customers:
Retail - mortgages
RMS 1-6 0.00-4.50% 12,024 19 – – 12,043
RMS 7-9 4.51-14.00% 2 1 – – 3
RMS 10 14.01-20.00% – – – – –
RMS 11-13 20.01-99.99% – – – – –
RMS 14 100% – – 5 90 95
12,026 20 5 90 12,141
Retail - unsecured
RMS 1-6 0.00-4.50% 57,433 1,811 – – 59,244
RMS 7-9 4.51-14.00% 391 156 – – 547
RMS 10 14.01-20.00% 10 27 – – 37
RMS 11-13 20.01-99.99% 3 50 – – 53
RMS 14 100% – – 36 – 36
57,837 2,044 36 – 59,917
Retail - UK Motor Finance
RMS 1-6 0.00-4.50% 1,565 – – – 1,565
RMS 7-9 4.51-14.00% 141 – – – 141
RMS 10 14.01-20.00% – – – – –
RMS 11-13 20.01-99.99% – – – – –
RMS 14 100% – – – – –
1,706 – – – 1,706
Retail - Other
RMS 1-6 0.00-4.50% 1,381 47 – – 1,428
RMS 7-9 4.51-14.00% – – – – –
RMS 10 14.01-20.00% – – – – –
RMS 11-13 20.01-99.99% 360 – – – 360
RMS 14 100% – – 3 – 3
1,741 47 3 – 1,791
Total Retail 73,310 2,111 44 90 75,555
The Group – Gross undrawn exposures (continued) PD range Stage 1 Stage 2 Stage 3 Purchased Total
At 31 December 2018
Commercial
CMS 1-10 0.00-0.50% 35,610 – – – 35,610
CMS 11-14 0.51-3.00% 6,196 526 – – 6,722
CMS 15-18 3.01-20.00% 70 269 – – 339
CMS 19 20.01-99.99% 31 11 – – 42
CMS 20-23 100% – – – – –
41,907 806 – – 42,713
Other
RMS 1-6 0.00-4.50% 246 – – – 246
RMS 7-9 4.51-14.00% – – – – –
RMS 10 14.01-20.00% – – – – –
RMS 11-13 20.01-99.99% – – – – –
RMS 14 100% – – – – –
246 – – – 246
CMS 1-10 0.00-0.50% – – – – –
CMS 11-14 0.51-3.00% – – – – –
CMS 15-18 3.01-20.00% – – – – –
CMS 19 20.01-99.99% – – – – –
CMS 20-23 100% – – – – –
– – – – –
Total loans and advances to customers 115,463 2,917 44 90 118,514
In respect of:
Retail 73,310 2,111 44 90 75,555
Commercial 41,907 806 – – 42,713
Other 246 – – – 246
Total loans and advances to customers 115,463 2,917 44 90 118,514
The Group – Expected credit losses in respect of undrawn exposures PD range Stage 1 Stage 2 Stage 3 Purchased Total
At 31 December 2018
Loans and advances to customers:
Retail - mortgages
RMS 1-6 0.00-4.50% 1 – – – 1
RMS 7-9 4.51-14.00% – – – – –
RMS 10 14.01-20.00% – – – – –
RMS 11-13 20.01-99.99% – – – – –
RMS 14 100% – – – – –
1 – – – 1
Retail - unsecured
RMS 1-6 0.00-4.50% 84 25 – – 109
RMS 7-9 4.51-14.00% 5 10 – – 15
RMS 10 14.01-20.00% – 3 – – 3
RMS 11-13 20.01-99.99% – 10 – – 10
RMS 14 100% – – – – –
89 48 – – 137
Retail - UK Motor Finance
RMS 1-6 0.00-4.50% 2 – – – 2
RMS 7-9 4.51-14.00% – – – – –
RMS 10 14.01-20.00% – – – – –
RMS 11-13 20.01-99.99% – – – – –
RMS 14 100% – – – – –
2 – – – 2
Retail - Other
RMS 1-6 0.00-4.50% 11 2 – – 13
RMS 7-9 4.51-14.00% – – – – –
RMS 10 14.01-20.00% – – – – –
RMS 11-13 20.01-99.99% – – – – –
RMS 14 100% – – – – –
11 2 – – 13
Total Retail 103 50 – – 153
The Group – Expected credit losses in respect of undrawn exposures (continued) PD range Stage 1 Stage 2 Stage 3 Purchased Total
At 31 December 2018
Commercial
CMS 1-10 0.00-0.50% 9 – – – 9
CMS 11-14 0.51-3.00% 7 7 – – 14
CMS 15-18 3.01-20.00% 1 5 – – 6
CMS 19 20.01-99.99% 1 1 – – 2
CMS 20-23 100% – – 6 – 6
18 13 6 – 37
Other
RMS 1-6 0.00-4.50% – – – – –
RMS 7-9 4.51-14.00% – – – – –
RMS 10 14.01-20.00% – – – – –
RMS 11-13 20.01-99.99% – – – – –
RMS 14 100% – – – – –
– – – – –
CMS 1-10 0.00-0.50% – – – – –
CMS 11-14 0.51-3.00% – – – – –
CMS 15-18 3.01-20.00% – – – – –
CMS 19 20.01-99.99% – – – – –
CMS 20-23 100% – – – – –
– – – – –
Total loans and advances to customers 121 63 6 – 190
In respect of:
Retail 103 50 – – 153
Commercial 18 13 6 – 37
Other – – – – –
Total loans and advances to customers 121 63 6 – 190
The Bank – Gross drawn exposures PD range Stage 1 Stage 2 Stage 3 Total
At 31 December 2019
Loans and advances to banks:
CMS 1-10 0.00-0.50% 4,453 – – 4,453
CMS 11-14 0.51-3.00% – – – –
CMS 15-18 3.01-20.00% – – – –
CMS 19 20.01-99.99% – – – –
CMS 20-23 100% – – – –
4,453 – – 4,453
Loans and advances to customers:
Retail - mortgages
RMS 1-6 0.00-4.50% 46,904 2,972 – 49,876
RMS 7-9 4.51-14.00% – 510 – 510
RMS 10 14.01-20.00% – 116 – 116
RMS 11-13 20.01-99.99% – 291 – 291
RMS 14 100% – – 558 558
46,904 3,889 558 51,351
Retail - unsecured
RMS 1-6 0.00-4.50% 7,586 298 – 7,884
RMS 7-9 4.51-14.00% 1,138 383 – 1,521
RMS 10 14.01-20.00% 38 89 – 127
RMS 11-13 20.01-99.99% 8 273 – 281
RMS 14 100% – – 260 260
8,770 1,043 260 10,073
Retail - UK Motor Finance
RMS 1-6 0.00-4.50% 1,076 135 – 1,211
RMS 7-9 4.51-14.00% 22 54 – 76
RMS 10 14.01-20.00% – 17 – 17
RMS 11-13 20.01-99.99% – 34 – 34
RMS 14 100% – – 60 60
1,098 240 60 1,398
Retail - Other
RMS 1-6 0.00-4.50% 1,746 151 – 1,897
RMS 7-9 4.51-14.00% – 271 – 271
RMS 10 14.01-20.00% – – – –
RMS 11-13 20.01-99.99% – – – –
RMS 14 100% – – 105 105
1,746 422 105 2,273
Total Retail 58,518 5,594 983 65,095
The
Bank – Gross drawn exposures (continued) PD
range Stage
1 Stage
2 Stage
3 Total
At 31 December 2019
Commercial
CMS 1-10 0.00-0.50% 32,617 380 – 32,997
CMS 11-14 0.51-3.00% 20,200 2,034 – 22,234
CMS 15-18 3.01-20.00% 1,469 2,530 – 3,999
CMS 19 20.01-99.99% – 111 – 111
CMS 20-23 100% – – 1,400 1,400
54,286 5,055 1,400 60,741
Other
RMS 1-6 0.00-4.50% 267 32 – 299
RMS 7-9 4.51-14.00% – – – –
RMS 10 14.01-20.00% – – – –
RMS 11-13 20.01-99.99% – – – –
RMS 14 100% – – 2 2
267 32 2 301
CMS 1-10 0.00-0.50% 52,605 – – 52,605
CMS 11-14 0.51-3.00% – – – –
CMS 15-18 3.01-20.00% – – – –
CMS 19 20.01-99.99% – – – –
CMS 20-23 100% – – – –
52,605 – – 52,605
Total loans and advances to customers 165,676 10,681 2,385 178,742
In respect of:
Retail 58,518 5,594 983 65,095
Commercial 54,286 5,055 1,400 60,741
Other 52,872 32 2 52,906
Total loans and advances to customers 165,676 10,681 2,385 178,742
The
Bank – Expected credit losses in respect of drawn exposures PD
range Stage
1 Stage
2 Stage
3 Total
At 31 December 2019
Loans and advances to banks:
CMS 1-10 0.00-0.50% – – – –
CMS 11-14 0.51-3.00% – – – –
CMS 15-18 3.01-20.00% – – – –
CMS 19 20.01-99.99% – – – –
CMS 20-23 100% – – – –
– – – –
Loans and advances to customers:
Retail - mortgages
RMS 1-6 0.00-4.50% 2 28 – 30
RMS 7-9 4.51-14.00% – 7 – 7
RMS 10 14.01-20.00% – 3 – 3
RMS 11-13 20.01-99.99% – 9 – 9
RMS 14 100% – – 30 30
2 47 30 79
Retail - unsecured
RMS 1-6 0.00-4.50% 68 12 – 80
RMS 7-9 4.51-14.00% 47 41 – 88
RMS 10 14.01-20.00% 4 17 – 21
RMS 11-13 20.01-99.99% 2 89 – 91
RMS 14 100% – – 93 93
121 159 93 373
Retail - UK Motor Finance
RMS 1-6 0.00-4.50% 21 4 – 25
RMS 7-9 4.51-14.00% 1 3 – 4
RMS 10 14.01-20.00% – 2 – 2
RMS 11-13 20.01-99.99% – 7 – 7
RMS 14 100% – – 32 32
22 16 32 70
Retail - Other
RMS 1-6 0.00-4.50% 18 4 – 22
RMS 7-9 4.51-14.00% – 20 – 20
RMS 10 14.01-20.00% – – – –
RMS 11-13 20.01-99.99% – – – –
RMS 14 100% – – 35 35
18 24 35 77
Total Retail 163 246 190 599
The Bank – Expected credit losses in
respect of drawn exposures (continued) PD range Stage 1 Stage 2 Stage 3 Total
At 31 December 2019
Commercial
CMS 1-10 0.00-0.50% 25 1 – 26
CMS 11-14 0.51-3.00% 40 33 – 73
CMS 15-18 3.01-20.00% 10 145 – 155
CMS 19 20.01-99.99% – 10 – 10
CMS 20-23 100% – – 309 309
75 189 309 573
Other
RMS 1-6 0.00-4.50% – – – –
RMS 7-9 4.51-14.00% – – – –
RMS 10 14.01-20.00% – – – –
RMS 11-13 20.01-99.99% – – – –
RMS 14 100% – – 1 1
– – 1 1
CMS 1-10 0.00-0.50% – – – –
CMS 11-14 0.51-3.00% – – – –
CMS 15-18 3.01-20.00% – – – –
CMS 19 20.01-99.99% – – – –
CMS 20-23 100% – – – –
– – – –
Total loans and advances to customers 238 435 500 1,173
In respect of:
Retail 163 246 190 599
Commercial 75 189 309 573
Other – – 1 1
Total loans and advances to customers 238 435 500 1,173
The Bank – Gross undrawn exposures PD range Stage 1 Stage 2 Stage 3 Total
At 31 December 2019
Loans and
advances to customers:
Retail - mortgages
RMS 1-6 0.00-4.50% 1,120 – – 1,120
RMS 7-9 4.51-14.00% – – – –
RMS 10 14.01-20.00% – – – –
RMS 11-13 20.01-99.99% – – – –
RMS 14 100% – – – –
1,120 – – 1,120
Retail - unsecured
RMS 1-6 0.00-4.50% 18,671 437 – 19,108
RMS 7-9 4.51-14.00% 155 91 – 246
RMS 10 14.01-20.00% 2 15 – 17
RMS 11-13 20.01-99.99% – 28 – 28
RMS 14 100% – – 18 18
18,828 571 18 19,417
Retail - UK Motor Finance
RMS 1-6 0.00-4.50% 84 – – 84
RMS 7-9 4.51-14.00% 13 4 – 17
RMS 10 14.01-20.00% – – – –
RMS 11-13 20.01-99.99% – – – –
RMS 14 100% – – – –
97 4 – 101
Retail - Other
RMS 1-6 0.00-4.50% 839 – – 839
RMS 7-9 4.51-14.00% – 54 – 54
RMS 10 14.01-20.00% – – – –
RMS 11-13 20.01-99.99% – – – –
RMS 14 100% – – 2 2
839 54 2 895
Total Retail 20,884 629 20 21,533
Stage
1 Stage
2 Stage
3 Total
The Bank – Gross undrawn
exposures (continued) PD
range £m £m £m £m
At 31 December 2019
Commercial
CMS 1-10 0.00-0.50% 25,847 44 – 25,891
CMS 11-14 0.51-3.00% 3,771 718 – 4,489
CMS 15-18 3.01-20.00% 197 206 – 403
CMS 19 20.01-99.99% – 38 – 38
CMS 20-23 100% – – 4 4
29,815 1,006 4 30,825
Other
RMS 1-6 0.00-4.50% 191 – – 191
RMS 7-9 4.51-14.00% – – – –
RMS 10 14.01-20.00% – – – –
RMS 11-13 20.01-99.99% – – – –
RMS 14 100% – – – –
191 – – 191
CMS 1-10 0.00-0.50% – – – –
CMS 11-14 0.51-3.00% – – – –
CMS 15-18 3.01-20.00% – – – –
CMS 19 20.01-99.99% – – – –
CMS 20-23 100% – – – –
– – – –
Total loans and advances to customers 50,890 1,635 24 52,549
In respect of:
Retail 20,884 629 20 21,533
Commercial 29,815 1,006 4 30,825
Other 191 – – 191
Total loans and advances to customers 50,890 1,635 24 52,549
Stage 1 Stage 2 Stage 3 Total
The Bank – Expected credit
losses in respect of undrawn exposures PD
range £m £m £m £m
At 31 December 2019
Loans
and advances to customers:
Retail
- mortgages
RMS 1-6 0.00-4.50% – – – –
RMS 7-9 4.51-14.00% – – – –
RMS 10 14.01-20.00% – – – –
RMS 11-13 20.01-99.99% – – – –
RMS 14 100% – – – –
– – – –
Retail
- unsecured
RMS 1-6 0.00-4.50% 18 8 – 26
RMS 7-9 4.51-14.00% 3 4 – 7
RMS 10 14.01-20.00% – 2 – 2
RMS 11-13 20.01-99.99% – 9 – 9
RMS 14 100% – – – –
21 23 – 44
Retail
- UK Motor Finance
RMS 1-6 0.00-4.50% – – – –
RMS 7-9 4.51-14.00% – – – –
RMS 10 14.01-20.00% – – – –
RMS 11-13 20.01-99.99% – – – –
RMS 14 100% – – – –
– – – –
Retail
- Other
RMS 1-6 0.00-4.50% 10 – – 10
RMS 7-9 4.51-14.00% – 3 – 3
RMS 10 14.01-20.00% – – – –
RMS 11-13 20.01-99.99% – – – –
RMS 14 100% – – – –
10 3 – 13
Total
Retail 31 26 – 57
Stage
1 Stage
2 Stage
3 Total
The
Bank – Expected credit losses in respect of undrawn exposures (continued) PD
range £m £m £m £m
At 31 December 2019
Commercial
CMS
1-10 0.00-0.50% 5 – – 5
CMS 11-14 0.51-3.00% 7 5 – 12
CMS 15-18 3.01-20.00% 1 9 – 10
CMS 19 20.01-99.99% – 2 – 2
CMS 20-23 100% – – 4 4
13 16 4 33
Other
RMS 1-6 0.00-4.50% – – – –
RMS 7-9 4.51-14.00% – – – –
RMS 10 14.01-20.00% – – – –
RMS 11-13 20.01-99.99% – – – –
RMS 14 100% – – – –
– – – –
CMS 1-10 0.00-0.50% – – – –
CMS 11-14 0.51-3.00% – – – –
CMS 15-18 3.01-20.00% – – – –
CMS 19 20.01-99.99% – – – –
CMS 20-23 100% – – – –
– – – –
Total
loans and advances to customers 44 42 4 90
In respect
of:
Retail 31 26 – 57
Commercial 13 16 4 33
Other – – – –
Total
loans and advances to customers 44 42 4 90
Stage
1 Stage
2 Stage
3 Total
The Bank
– Gross drawn exposures PD
range £m £m £m £m
At 31 December 2018
Loans and advances to banks:
CMS 1-10 0.00-0.50% 3,049 – – 3,049
CMS 11-14 0.51-3.00% 105 – – 105
CMS 15-18 3.01-20.00% – – – –
CMS 19 20.01-99.99% – – – –
CMS 20-23 100% – – – –
3,154 – – 3,154
Loans and advances to customers:
Retail - mortgages
RMS 1-6 0.00-4.50% 49,298 3,159 – 52,457
RMS 7-9 4.51-14.00% 1 490 – 491
RMS 10 14.01-20.00% – 74 – 74
RMS 11-13 20.01-99.99% – 325 – 325
RMS 14 100% – – 644 644
49,299 4,048 644 53,991
Retail - unsecured
RMS 1-6 0.00-4.50% 7,799 359 – 8,158
RMS 7-9 4.51-14.00% 591 284 – 875
RMS 10 14.01-20.00% 14 63 – 77
RMS 11-13 20.01-99.99% 5 228 – 233
RMS 14 100% – – 282 282
8,409 934 282 9,625
Retail - UK Motor Finance
RMS 1-6 0.00-4.50% 2,697 365 – 3,062
RMS 7-9 4.51-14.00% 40 130 – 170
RMS 10 14.01-20.00% – 50 – 50
RMS 11-13 20.01-99.99% 1 79 – 80
RMS 14 100% – – 75 75
2,738 624 75 3,437
Retail - Other
RMS 1-6 0.00-4.50% 2,272 375 – 2,647
RMS 7-9 4.51-14.00% – – – –
RMS 10 14.01-20.00% – – – –
RMS 11-13 20.01-99.99% – – – –
RMS 14 100% – – 104 104
2,272 375 104 2,751
Total Retail 62,718 5,981 1,105 69,804
Stage
1 Stage
2 Stage
3 Total
The Bank
– Gross drawn exposures (continued) PD
range £m £m £m £m
At 31 December 2018
Commercial
CMS 1-10 0.00-0.50% 41,279 23 – 41,302
CMS 11-14 0.51-3.00% 16,563 2,259 – 18,822
CMS 15-18 3.01-20.00% 936 2,711 – 3,647
CMS 19 20.01-99.99% – 30 – 30
CMS 20-23 100% – – 1,356 1,356
58,778 5,023 1,356 65,157
Other
RMS 1-6 0.00-4.50% 208 2 – 210
RMS 7-9 4.51-14.00% – – – –
RMS 10 14.01-20.00% – – – –
RMS 11-13 20.01-99.99% – – – –
RMS 14 100% – – 3 3
208 2 3 213
CMS 1-10 0.00-0.50% 38,675 – – 38,675
CMS 11-14 0.51-3.00% – – – –
CMS 15-18 3.01-20.00% – – – –
CMS 19 20.01-99.99% – – – –
CMS 20-23 100% – – – –
38,675 – – 38,675
Total
loans and advances to customers 160,379 11,006 2,464 173,849
In respect
of:
Retail 62,718 5,981 1,105 69,804
Commercial 58,778 5,023 1,356 65,157
Other 38,883 2 3 38,888
Total
loans and advances to customers 160,379 11,006 2,464 173,849
Stage
1 Stage
2 Stage
3 Total
The Bank
– Expected credit losses in respect of drawn exposures PD
range £m £m £m £m
At 31 December 2018
Loans and advances to banks:
CMS 1-10 0.00-0.50% 1 – – 1
CMS 11-14 0.51-3.00% – – – –
CMS 15-18 3.01-20.00% – – – –
CMS 19 20.01-99.99% – – – –
CMS 20-23 100% – – – –
1 – – 1
Loans and advances</t>
  </si>
  <si>
    <t>CAPITAL</t>
  </si>
  <si>
    <t>Disclosure of objectives, policies and processes for managing capital [text block] [Abstract]</t>
  </si>
  <si>
    <t>Disclosure of objectives, policies and processes for managing capital [text block]</t>
  </si>
  <si>
    <t xml:space="preserve">47 CAPITAL Capital management Capital is actively managed on an
ongoing basis, covering the Group, the Bank on an individual basis and its regulated subsidiaries, including Bank of Scotland
plc. Regulatory capital ratios are a key factor in budgeting and planning processes with updates on forecast and stressed
ratios reviewed by the Lloyds Banking Group and Ring-Fenced Banks Asset and Liability Committee. Target capital levels take
account of regulatory requirements, capacity for growth and to cover uncertainties. Capital policies and procedures
are subject to independent oversight. From 1 January 2019 the Group became
subject to separate supervision by the UK Prudential Regulation Authority (PRA) following the entry into force of UK
ring-fencing legislation, with the Group becoming the Ring-Fenced Bank sub-group (‘RFB sub-group’) within Lloyds
Banking Group. Supervision on a sub-consolidated basis as the RFB sub-group is in addition to the existing supervision applied to the Bank on an
individual basis. The Group measures both its capital requirements and the amount
of capital resources it holds to meet those requirements through applying the regulatory framework defined by the Capital Requirements
Directive and Regulation (CRD IV), as amended by provisions of the revised Capital Requirements Regulation (CRR II) that came into
force in June 2019. Directive requirements are implemented in the UK by the PRA and supplemented through additional regulation
under the PRA Rulebook. The minimum amount of total capital, under Pillar 1 of the regulatory
framework, is set at 8 per cent of total risk-weighted assets. At least 4.5 per cent of risk-weighted assets are required to be
covered by common equity tier 1 (CET1) capital and at least 6 per cent of risk-weighted assets are required to be covered by tier
1 capital. These minimum Pillar 1 requirements are supplemented by additional minimum requirements under Pillar 2A of the regulatory
framework, the aggregate of which is referred to as the Total Capital Requirement (TCR). Under Pillar 2A, additional requirements are set through the
issuance of an Individual Capital Requirement (ICR), which adjusts the Pillar 1 minimum requirement
for those risks not covered or not fully covered under Pillar 1. A key input into the PRA’s ICR process is the Group’s
own assessment of the amount of capital it needs, a process known as the Internal Capital Adequacy Assessment Process (ICAAP).
The Group’s Pillar 2A capital requirement is currently 4.9 per cent of risk-weighted assets, of which 2.7 per cent must be
met with CET1 capital. A range of additional regulatory
capital buffers apply under CRD IV, which are required to be met with CET1 capital. These include a capital conservation
buffer (2.5 per cent of risk-weighted assets) and a time-varying countercyclical capital buffer (0.9 per cent of
risk-weighted assets as at 31 December 2019). In addition, following the entry into force of UK ring-fencing legislation, the
Group became subject to a systemic risk buffer (2.0 per cent of risk-weighted assets) which came into effect in August 2019
and is designed to hold systemically important banks to higher capital standards so that they can withstand a greater level
of stress before requiring resolution. Forecast capital positions are subjected to extensive internal
stress testing to determine the adequacy of the Group’s capital resources against the minimum requirements, including the
ICR. The PRA considers outputs from the Group’s internal stress tests, in conjunction with the Group’s other regulatory
capital buffers, as part of the process for informing the setting of a capital buffer for the Group, known as the PRA Buffer. The
PRA requires this buffer to remain confidential. The Group has adopted the IFRS9 transitional arrangements for
capital set out under the relevant CRD IV amendment. The arrangements allow for the initial net impact of IFRS 9 on CET1 capital,
resulting from the increase in accounting impairment provisions, plus the capital impact of any subsequent increases in Stage 1
and Stage 2 expected credit losses (net of movements in regulatory expected losses), to be phased in over a five year transition
period. For 2019 the phase in factor allowed 85 per cent of the resultant transitional adjustment to be added back to CET1 capital.
The phase in factor will reduce to 70 per cent in 2020. As at 31 December 2019 no additional capital relief in respect of post
1 January 2018 increases in Stage 1 and Stage 2 expected credit losses (net of movements in regulatory expected losses) has been
recognised. From 1 January 2019 the Group also
became subject to the UK Leverage Ratio Framework. The minimum leverage ratio requirement under the Framework is 3.25 per
cent. This is supplemented by a time-varying countercyclical leverage buffer (0.3 per cent of the leverage exposure measure
at 31 December 2019) and an additional leverage ratio buffer (0.7 per cent of the leverage exposure measure) which reflects the
application of the Group’s systemic risk buffer. At least 75 per cent of the 3.25 per cent minimum leverage ratio
requirement and the entirety of any leverage buffers that may apply must be met by CET1 capital. During the year, the individual regulated entities within the
Group and the Group itself complied with all of the externally imposed capital requirements to which they are subject. Regulatory capital development The regulatory framework within which the Group operates continues
to be developed at a global level through the Financial Stability Board (FSB) and Basel Committee on Banking Supervision (BCBS),
at a European level mainly through the European Commission (EC) and the issuance of technical standards and guidelines by
the European Banking Authority (EBA) and within the UK by the PRA and through directions from the Financial Policy Committee (FPC).The
Group continues to monitor these developments very closely, analysing potential capital impacts to ensure the Group and individual
regulated entities continue to maintain a strong capital position that exceeds the minimum regulatory requirements and the Group’s
risk appetite and is consistent with market expectations. Capital resources Regulatory capital is divided into tiers depending on the degree
of permanency and loss absorbency exhibited.
– Common equity tier 1 (CET1) capital represents the strongest form of capital
consisting of shareholders’ equity after a number of regulatory adjustments and deductions are applied. These include adjustments
for IFRS 9 transitional arrangements, the accrual for foreseeable dividends (where applicable), the elimination of the cash flow
hedging reserve and deductions for goodwill, other intangible assets, prudent valuation, the excess of expected losses over impairment
provisions, defined benefit pension surplus and deferred tax assets.
– Fully qualifying additional tier 1 (AT1) capital comprises non-cumulative
perpetual securities containing specific provisions to write down the security should the CET1 ratio fall to a defined trigger
limit. Under transitional rules for capital, securities that do not qualify in their own right as AT1 capital, but were issued
and recognised as eligible tier 1 capital prior to the implementation of CRD IV, can be partially included within AT1 capital
(‘grandfathering’), until they are phased out altogether by 2022. To the extent these securities no longer qualify
as AT1 capital they may nevertheless still qualify as tier 2 capital either under transitional rules for tier 2 securities or
on an end point basis.
– Tier 2 (T2) capital largely comprises certain other subordinated debt securities that do not
qualify as AT1. They must have an original term of at least five years, cannot normally be redeemed within their first five
years and are phased out as T2 regulatory capital in the final five years before maturity. Under transitional rules for capital,
securities that do not qualify in their own right as T2 capital, but were issued and recognised as eligible T2 capital prior
to the implementation of CRD IV, can be partially included within T2 capital (‘grandfathering’), until they are
phased out altogether by 2022. Following revisions to eligibility criteria for capital instruments under CRR II, certain tier
2 capital instruments of the Group will cease to qualify as regulatory capital after June 2025 in accordance with the revised
transitional rules. Eligible provisions, reflecting the excess of IFRS 9 expected credit losses over corresponding regulatory
expected losses, are added back to T2 capital, net of the application of IFRS 9 transitional adjustments. The Group’s transitional capital resources are
summarised as follows:
2019 2018
Common equity tier 1 capital 24,637 25,457
Additional tier 1 capital 6,905 5,937
Tier 2 capital 6,434 7,087
Total capital 37,976 38,481 </t>
  </si>
  <si>
    <t>CASH FLOW STATEMENTS</t>
  </si>
  <si>
    <t>Disclosure of cash flow statement [text block] [Abstract]</t>
  </si>
  <si>
    <t>Disclosure of cash flow statement [text block]</t>
  </si>
  <si>
    <t xml:space="preserve">48 CASH FLOW STATEMENTS A
Change in operating assets
The Group The Bank
2019 2018 2017 2019 2018 2017
£m £m £m £m £m £m
Change in financial assets held at amortised cost (11,832 ) (10,338 ) (25,178 ) (5,482 ) (992 ) (2,832 )
Changes in amounts due from fellow Lloyds Banking
Group undertakings 24 4,827 810 (48,692 ) 9,875 (23,861 )
Change in derivative financial instruments and
financial assets at fair value through profit or loss 24,649 40,137 9,285 22,568 37,356 15,459
Change in other operating assets 63 (442 ) (650 ) 63 295 69
Change in operating
assets 12,904 34,184 (15,733 ) (31,543 ) 46,534 (11,165 ) B Change in operating liabilities
The
Group The
Bank
2019 £m 2018 2017 2019 £m 2018 2017
Change in deposits from banks (2,670 ) (2,677 ) 13,415 1,802 (2,219 ) (1,917 )
Change in customer deposits 5,593 (11,901 ) 2,935 10,360 (5,258 ) 13,417
Changes in amounts due to fellow Lloyds Banking Group undertakings (8,142 ) (5,466 ) 44 28,016 (23,522 ) 12,812
Change in debt securities in issue 11,898 4,730 (11,968 ) 11,722 1,442 (6,079 )
Change in derivative financial instruments and financial liabilities at fair value through profit
or loss (11,527 ) (45,383 ) (12,677 ) (10,776 ) (46,514 ) (15,110 )
Change in investment contract liabilities – (353 ) (4,665 ) – – –
Change in other operating liabilities 1 (782 ) (383 ) (463 ) (1,823 ) (648 ) 340
Change in operating liabilities (5,630 ) (61,433 ) (13,379 ) 39,301 (76,719 ) 3,463
1 Includes £43 million (2018: £27 million; 2017: £2 million) for the Group and £20 million
(2018: £27 million; 2017: £4 million) for the Bank in respect of lease liabilities. C Non-cash and other items
The
Group The
Bank
2019 2018 2017 2019 2018 2017
£m £m £m £m £m £m
Depreciation and amortisation 2,602 2,374 2,370 1,245 1,031 932
Permanent diminution in value of investment in subsidiaries – – – 159 92 302
Dividends received from subsidiary undertakings – – – (1,434 ) (4,968 ) (4,479 )
Revaluation of investment properties 8 (46 ) (230 ) – – –
Allowance for loan losses 1,380 1,012 691 490 553 465
Write-off of allowance for loan losses, net of recoveries (1,457 ) (1,000 ) (1,062 ) (759 ) (608 ) (475 )
Impairment charge relating to undrawn balances (17 ) (72 ) (9 ) 14 (46 ) (3 )
Impairment of financial assets at fair value through other comprehensive income (2017: available-for-sale financial assets) (1 ) (14 ) 6 (1 ) (2 ) –
Change in insurance contract liabilities – (1,520 ) 9,169 – – –
Payment protection insurance provision 1,795 1,395 1,300 859 628 781
Other regulatory provisions 395 561 865 137 311 342
Other provision movements (161 ) (509 ) (8 ) (43 ) (413 ) (48 )
Additional capital injections to subsidiaries – – – (53 ) (72 ) (149 )
Charge in respect of defined benefit schemes 245 404 369 131 196 165
Unwind of discount on impairment allowances (52 ) (39 ) (23 ) (32 ) (33 ) (37 )
Foreign exchange element on balance sheet 1 420 (365 ) 209 (230 ) (130 ) 718
Interest expense on subordinated liabilities 947 1,072 1,285 657 654 664
Loss (profit) on disposal of businesses (107 ) (1,010 ) – – 21 (555 )
Other non-cash items (295 ) 933 537 (142 ) 990 1,181
Total non-cash items 5,702 3,176 15,469 998 (1,796 ) (196 )
Contributions to defined benefit schemes (1,069 ) (868 ) (587 ) (563 ) (455 ) (401 )
Payments in respect of payment protection insurance provision (2,457 ) (2,101 ) (1,657 ) (1,156 ) (1,057 ) (946 )
Payments in respect of other regulatory provisions (707 ) (956 ) (928 ) (229 ) (302 ) (430 )
Other – 6 – – – –
Total other items (4,233 ) (3,919 ) (3,172 ) (1,948 ) (1,814 ) (1,777 )
Non-cash and other items 1,469 (743 ) 12,297 (950 ) (3,610 ) (1,973 )
1 When considering the movement on each line of the balance sheet, the impact of foreign exchange rate
movements is removed in order to show the underlying cash impact. D Analysis of cash and cash equivalents as shown in the balance
sheet
The
Group The
Bank
2019 £m 2018 2017 2019 £m 2018 2017
Cash and balances with central banks 38,880 40,213 58,521 35,741 37,632 55,835
Less: mandatory reserve deposits 1 (3,177 ) (2,541 ) (957 ) (764 ) (803 ) (535 )
35,703 37,672 57,564 34,977 36,829 55,300
Loans and advances to banks 4,852 3,692 4,274 4,453 3,153 3,611
Loans and advances to banks within disposal group – – 2,337 – – –
Less: amounts with a maturity of three months or more (1,941 ) (1,641 ) (3,193 ) (1,648 ) (1,328 ) (2,791 )
2,911 2,051 3,418 2,805 1,825 820
Total cash and cash equivalents 38,614 39,723 60,982 37,782 38,654 56,120
Cash and cash equivalents of continuing operations 38,614 39,723 58,645 37,782 38,654 56,120
Cash and cash equivalents in disposal group – – 2,337 – – –
Total cash and cash equivalents 38,614 39,723 60,982 37,782 38,654 56,120
1 Mandatory reserve deposits are held with local central banks in accordance with statutory requirements;
these deposits are not available to finance the Group’s day-to-day operations. Included within cash and cash equivalents of the Group at 31 December 2017
was £2,322 million held within the Group’s long-term insurance and investments business, within a disposal group,
which was not immediately available for use in the business. E Acquisition of group undertakings and businesses
The
Group The
Bank
2019 £m 2018 2017 2019 £m 2018 2017
Net assets acquired:
Cash and cash equivalents – – 123 – – –
Loans and advances to customers – – 7,811 – – 7,311
Available-for-sale financial assets 16 –
Intangible assets – 21 702 – – –
Property, plant and equipment – – 6 – – 1
Other assets – 6 414 – – 5
Customer deposits – – – – – (8,114 )
Deposits from banks 1 – – (6,431 ) – – –
Net balances with group undertakings – – – – – 1,305
Other liabilities – (1 ) (927 ) – – (103 )
Goodwill arising on acquisition – – 302 – – –
Adjustment on vesting of businesses – – – – – (278 )
Investments in subsidiaries derecognised on vesting of businesses – – – – – (127 )
Cash consideration – 26 2,016 – – –
Less: Cash and cash equivalents acquired – – (123 ) – – –
Net cash outflow arising from acquisitions – 26 1,893 – – –
Investment in subsidiary acquired – – – – 98 2,026
Acquisition of and additional investment in joint ventures – – 20 – – –
Net cash outflow from acquisitions in the year – 26 1,913 – 98 2,026
1 Upon acquisition in 2017, the funding of MBNA was assumed by the Bank. F Disposal of group undertakings and businesses
The
Group The
Bank
2019 £m 2018 2017 2019 £m 2018 2017
Financial assets at fair value through profit or loss – 125,379 2,117 – – –
Loans and advances to customers – 3,495 344 – – –
Due from fellow group undertakings – 14,436 176 – – –
Derivative financial instruments – 3,027 – – – –
Investment property – 3,639 – – – –
Goodwill – 1,836 – – – –
Value of in-force business – 4,902 – – – –
Available-for-sale financial assets 375 –
Property, plant and equipment – 48 11 – – –
– 156,762 3,023 – – –
Customer deposits – (15,236 ) (22 ) – – –
Due to fellow Lloyds Banking Group undertakings – (2,584 ) (1,706 ) – – –
Derivative financial instruments – (2,762 ) – – – –
Liabilities from insurance and investment contracts – (117,021 ) – – – –
Subordinated liabilities – (2,494 ) – – – –
Non-controlling interests – (305 ) (387 ) – – –
Other net assets (liabilities) – (8,759 ) 50 – – –
– (149,161 ) (2,065 ) – – –
Net assets (liabilities) disposed of – 7,601 958 – – –
Investment in subsidiary disposed of – – – 20 7,725 37
Disposal of investment in joint ventures – – 26 – – –
Profit (loss) on sale of businesses 107 1,010 – – (21 ) 555
Cash consideration received on losing control of group undertakings and businesses 107 8,611 984 20 7,704 592
Cash and cash equivalents disposed – (7 ) – – – –
Net cash inflow 107 8,604 984 20 7,704 592 </t>
  </si>
  <si>
    <t>ADOPTION OF IFRS 16</t>
  </si>
  <si>
    <t>Disclosure of initial application of standards or interpretations [text block] [Abstract]</t>
  </si>
  <si>
    <t>Disclosure of initial application of standards or interpretations [text block]</t>
  </si>
  <si>
    <t>49 ADOPTION OF IFRS 16 The Group adopted IFRS 16 Leases Operating lease commitments as at 31
December 2018 amounted to £2,060 million for the Group and £1,141 million for the Bank. Lease
liabilities amounting to £1,752 million for the Group and £950 million for the Bank in respect of leased
properties previously accounted for as operating leases were recognised at 1 January 2019. These liabilities were
measured at the present value of the remaining lease payments, discounted using the Group’s incremental borrowing rate
appropriate for the related right-of-use asset as at that date, adjusted to exclude short-term leases and leases of low-value
assets of approximately £20 million. The weighted-average borrowing rate applied to these lease liabilities was 2.43
per cent. The corresponding right-of-use assets of £1,655 million for the Group and £883 million for the Bank
were measured at an amount equal to the lease liabilities, adjusted for lease liabilities recognised at 31 December 2018 of
£97 million for the Group and £67 million for the Bank. The right-of-use asset and lease liabilities are
included within Property, plant and equipment and Other liabilities respectively. There was no impact on shareholders’
equity. In applying IFRS 16 for the first time, the Group
has used a number of practical expedients permitted by the standard; the most significant of which were the use of a single discount
rate to a portfolio of leases with reasonably similar characteristics; reliance on previous assessments of whether a lease is onerous;
and the use of hindsight in determining the lease term where the contract contains options to extend or terminate the lease. The
Group has also elected not to apply IFRS 16 to contracts that were not identified as containing a lease under IAS 17 and IFRIC
4 Determining whether an Arrangement contains a Lease.</t>
  </si>
  <si>
    <t>EVENTS SINCE THE BALANCE SHEET DATE</t>
  </si>
  <si>
    <t>Disclosure of events after reporting period [text block] [Abstract]</t>
  </si>
  <si>
    <t>Disclosure of events after reporting period [text block]</t>
  </si>
  <si>
    <t>50 EVENTS SINCE THE BALANCE SHEET DATE
Since the balance sheet date there has been a global pandemic from the outbreak of Coronavirus which is causing widespread disruption to financial markets and normal patterns of business activity across world, including the UK. The Directors assess this event to be a non-adjusting post balance sheet event. In view of its currently evolving nature, the Directors are unable to estimate its financial and other effects.</t>
  </si>
  <si>
    <t>FUTURE ACCOUNTING DEVELOPMENTS</t>
  </si>
  <si>
    <t>Disclosure of expected impact of initial application of new standards or interpretations [text block] [Abstract]</t>
  </si>
  <si>
    <t>Disclosure of expected impact of initial application of new standards or interpretations [text block]</t>
  </si>
  <si>
    <t>51 FUTURE ACCOUNTING DEVELOPMENTS
The IASB has issued a number of minor amendments
to IFRSs effective 1 January 2020 (including IFRS 3 Business Combinations Presentation of Financial Statements</t>
  </si>
  <si>
    <t>Accounting Policies, by Policy (Policies)</t>
  </si>
  <si>
    <t>Accounting Policies [Abstract]</t>
  </si>
  <si>
    <t>Description of accounting policy for consolidation [text block]</t>
  </si>
  <si>
    <t>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are changes to any of the above elements. Subsidiaries
are fully consolidated from the date on which control is transferred to the Group; they are de-consolidated from the date that
control ceases. The Group consolidates collective investment vehicles if its
beneficial ownership interests give it substantive rights to remove the external fund manager over the investment activities of
the fund. Where a subsidiary of the Group is the fund manager of a collective investment vehicle, the Group considers a number
of factors in determining whether it acts as principal, and therefore controls the collective investment vehicle, including: an
assessment of the scope of the Group’s decision making authority over the investment vehicle; the rights held by other parties
including substantive removal rights without cause over the Group acting as fund manager; the remuneration to which the Group is
entitled in its capacity as decision maker; and the Group’s exposure to variable returns from the beneficial interest it
holds in the investment vehicle. Consolidation may be appropriate in circumstances where the Group has less than a majority beneficial
interest. Where a collective investment vehicle is consolidated the interests of parties other than the Group are reported in other
liabilities and the movements in these interests in interest expense.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 related costs are expensed as incurred except those
relating to the issuance of debt instruments (see 2e(5)) or share capital (see 2o).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Joint control is the contractually agreed
sharing of control of an arrangement and only exists when decisions about the relevant activities require the unanimous consent
of the parties sharing control. Associates are entities over which the Group has significant influence, but not control or joint
control, over the financial and operating policies.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at initial recognition at fair value through profit or loss. Otherwise, the Group’s investments in joint ventures
and associates are accounted for by the equity method of accounting.</t>
  </si>
  <si>
    <t>Description of accounting policy for goodwill [text block]</t>
  </si>
  <si>
    <t>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If an impairment is identified the carrying value of the goodwill is written down immediately through
the income statement and is not subsequently reversed. At the date of disposal of a subsidiary, the carrying value of attributable
goodwill is included in the calculation of the profit or loss on disposal.</t>
  </si>
  <si>
    <t>Description of accounting policy for intangible assets other than goodwill [text block]</t>
  </si>
  <si>
    <t>Intangible assets which have been determined to have a finite
useful life are amortised on a straight line basis over their estimated useful life as follows: up to 7 years for capitalised software;
10 to 15 years for brands and other intangible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reassessed annually to reconfirm that an indefinite useful life remains appropriate. In the event that an
indefinite life is inappropriate a finite life is determined and an impairment review is performed on the asset.</t>
  </si>
  <si>
    <t>Description of accounting policy for recognition of revenue [text block]</t>
  </si>
  <si>
    <t>Interest income and expense are recognised in the income statement
for all interest-bearing financial instruments using the effective interest method,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and related penalties, and premiums and discounts that are an
integral part of the overall return.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s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loans expected to be drawn. Incremental costs incurred
to generate fee and commission income are charged to fees and commissions expense as they are incurred. (3) OTHER Dividend income is recognised when the right to receive payment
is established. Revenue recognition policies specific to trading income are
set out in (e)(3) below; those relating to leases
are set out in (j)(1) below.</t>
  </si>
  <si>
    <t>Description of accounting policy for financial assets and liabilities policy [text block]</t>
  </si>
  <si>
    <t>On initial recognition, financial assets are classified as measured
at amortised cost, fair value through other comprehensive income or fair value through profit or loss, depending on the Group’s
business model for managing the financial assets and whether the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when and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together with certain debt securities used by the Group to manage
its liquidity. Loans and advance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retained profits. The Group recognises a charge for expected credit losses in the income statement (see
(h) below). As the asset is measured at fair value, the charge does not adjust the carrying value of the asset, it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that gains and losses
attributable to changes in own credit risk are recognised in other comprehensive income. The fair values of assets and liabilities traded in active markets
are based on current bid and offer prices respectively.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net of tax,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under these
arrangements are included in deposits from banks, customer deposits, or trading liabilities. Conversely, securities purchased under
agreements to resell (reverse repos), where the Group does not acquire substantially all of the risks and rewards of ownership,
are recorded as loans and advances measured at amortised cost or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t>
  </si>
  <si>
    <t>Description of accounting policy for derivative financial instruments and hedging [text block]</t>
  </si>
  <si>
    <t>As permitted by IFRS 9, the Group continues to apply the
requirements of IAS 39 to its hedging relationships. All derivatives are recognised at their fair value. Derivatives are carried
on the balance sheet as assets when their fair value is positive and as liabilities when their fair value is negative. Refer to
note 43(3) (Financial instruments: Financial assets and liabilities carried at fair value) for details of valuation techniques
and significant inputs to valuation models. Changes in the fair value of all derivative instruments, other
than those in effective cash flow and net investment hedging relationships, are recognised immediately in the income statement.
As noted in (2) and (3) below, the change in fair value of a derivative in an effective cash flow or net investment hedging relationship
is allocated between the income statement and other comprehensive income. Derivatives embedded in a financial asset are not considered
separately; the financial asset is considered in its entirety when determining whether its cash flows are solely payments of principal
and interest. Derivatives embedded in financial liabilities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5 provides details of the types of derivatives held by the Group
and presents separately those designated in hedge relationships. In respect of interest rate benchmark reform, the Group assumes
that the interest rate benchmark on which the hedged cash flows and/or the hedged risk are based, or the interest rate benchmark
on which the cash flows of the hedging instrument are based, are not altered as a result of interest rate benchmark reform. The
Group does not discontinue a hedging relationship during the period of uncertainty arising from the interest rate benchmark reform
solely because the actual results of the hedge are not highly effective.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 used in net investment hedges may include non-derivative liabilities as well as derivative financial
instruments.</t>
  </si>
  <si>
    <t>Description of accounting policy for offsetting of financial instruments [text block]</t>
  </si>
  <si>
    <t>Financial assets and liabilities are offset and the net amount
reported in the balance sheet when there is a legally enforceable right of set-off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t>
  </si>
  <si>
    <t>Description of accounting policy for impairment of financial assets [text block]</t>
  </si>
  <si>
    <t>The impairment charge in the income statement includes the change
in expected credit losses and certain fraud costs. Expected credit losses are recognised for loans and advances to customers and
banks, other financial assets held at amortised cost, financial asse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 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An assessment of whether credit risk has increased significantly
since initial recognition considers the change in the risk of default occurring over the remaining expected life of the financial
instrument. The assessment is unbiased, probability-weighted and uses forward-looking information consistent with that used in
the measurement of expected credit losses.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However, unless identified at an earlier stage, the credit risk of financial assets is deemed to have increased significantly
when more than 30 days past due. Where the credit risk subsequently improves such that it no longer represents a significant increase
in credit risk since initial recognition, the asset is transferred back to Stage 1. Assets are transferred to Stage 3 when they have defaulted or
are otherwise considered to be credit 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The Group uses this 90 day backstop
for all its products except for UK mortgages. For UK mortgages, the Group uses a backstop of 180 days past due as mortgage exposures
more than 90 days past due, but less than 180 days, typically show high cure rates and this aligns with the Group’s
risk management practices.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 impaired (for a return to Stage 2). Renegotiation may also lead to the loan and associated allowance being
derecognised and a new loan being recognised initially at fair value. Purchased or originated credit-impaired financial assets (POCI)
include financial assets that are purchased or originated at a deep discount that reflects incurred credit losses. At initial recognition,
POCI assets do not carry an impairment allowance; instead, lifetime expected credit losses are incorporated into the calculation
of the effective interest rate. All changes in lifetime expected credit losses subsequent to the assets’ initial recognition
are recognised as an impairment charg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attempts to recover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t>
  </si>
  <si>
    <t>Description of accounting policy for property, plant and equipment [text block]</t>
  </si>
  <si>
    <t>Property, plant and equipment (other than investment property)
is included at cost less accumulated depreciation. The value of land (included in premises) is not depreciated. Depreciation on
other assets is calculated using the straight-line method to allocate the difference between the cost and the residual value
over their estimated useful lives, as follows: the shorter of 50 years
and the remaining period of the lease for freehold/long and short leasehold premises; the shorter of 10 years and, if lease renewal
is not likely, the remaining period of the lease for leasehold improvements; 10 to 20 years for fixtures and furnishings;
and 2 to 8 years for other equipment and motor vehicles. The assets’ residual values and useful lives are reviewed,
and adjusted if appropriate, at each balance sheet date. Assets are reviewed for impairment whenever events or changes
in circumstances indicate that the carrying amount may not be recoverable. In the event that an asset’s carrying amount is
determined to be greater than its recoverable amount it is written down immediately. The recoverable amount is the higher of the
asset’s fair value less costs to sell and its value in use. Investment property comprises freehold and long leasehold land
and buildings that are held either to earn rental income or for capital accretion or both. In accordance with the guidance published by the Royal Institution of Chartered Surveyors, investment property is carried
at fair value based on current prices for similar properties, adjusted for the specific characteristics of the property (such as
location or condition). If this information is not available, the Group uses alternative valuation methods such as discounted cash
flow projections or recent prices in less active markets. These valuations are reviewed at least annually by independent professionally
qualified valuers. Investment property being redeveloped for continuing use as investment property, or for which the market has
become less active, continues to be valued at fair value.</t>
  </si>
  <si>
    <t>Description of accounting policy for leases [text block]</t>
  </si>
  <si>
    <t>Under IFRS 16, a lessor is required to determine whether a lease
is a finance or operating lease. A lessee is not required to make this determination. (1) AS LESSOR Assets leased to customers are classified as finance leases
if the lease agreements transfer substantially all the risks and rewards of ownership to the lessee but not necessarily legal title.
All other leases are classified as operating leases. When assets are subject to finance leases, the present value of the lease
payments, together with any unguaranteed residual value, is recognised as a receivable, net of allowances for expected credit losses,
within loans and advances to banks and customers. The difference between the gross receivable and the present value of the receivable
is recognised as unearned finance lease income. Finance lease income is recognised in interest income over the term of the lease
using the net investment method (before tax) so as to give a constant rate of return on the net investment in the leases. Unguaranteed
residual values are reviewed regularly to identify any impairment. Operating lease assets are included within property, plant and
equipment at cost and depreciated over their estimated useful lives, which equates to the lives of the leases, after taking into
account anticipated residual values. Operating lease rental income is recognised on a straight-line basis over the life of the
lease. The Group evaluates non-lease arrangements such as outsourcing
and similar contracts to determine if they contain a lease which is then accounted for separately. (2) AS LESSEE Leases are recognised as a right-of-use asset and a corresponding
liability at the date at which the leased asset is available for use by the Group. Assets and liabilities arising from a lease
are initially measured on a present value basis. The lease payments are discounted using the interest rate implicit in the lease,
if that rate can be determined, or the Group’s incremental borrowing rate appropriate for the right-of-use asset arising
from the lease. Lease payments are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Payments associated with short-term leases and leases of low-value
assets are recognised on a straight-line basis as an expense in profit or loss. Short-term leases are leases with a lease term
of twelve months or less. Low-value assets comprise IT equipment and small items of office furniture.</t>
  </si>
  <si>
    <t>Description of accounting policy for employee benefits [text block]</t>
  </si>
  <si>
    <t>Short-term employee benefits, such as salaries, paid absences,
performance-based cash awards and social security costs are recognised over the period in which the employees provide the related
services. (1) PENSION SCHEMES The Group operates a number of post-retirement benefit schemes
for its employees including both defined benefit and defined contribution pension plans. A defined benefit scheme is a pension
plan that defines an amount of pension benefit that an employee will receive on retirement, dependent on one or more factors such
as age, years of service and salary. A defined contribution plan is a pension plan into which the Group pays fixed contributions;
there is no legal or constructive obligation to pay further contributions. Scheme assets are included at their fair value and scheme liabilities
are measured on an actuarial basis using the projected unit credit method. The defined benefit scheme liabilities are discounted
using rates equivalent to the market yields at the balance sheet date on high-quality corporate bonds that are denominated in the
currency in which the benefits will be paid, and that have terms to maturity approximating to the terms of the related pension
liability. The Group’s income statement charge includes the current
service cost of providing pension benefits, past service costs, net interest expense (income), and plan administration costs that
are not deducted from the return on plan assets. Past service costs, which represents the change in the present value of the defined
benefit obligation resulting from a plan amendment or curtailment, are recognised when the plan amendment or curtailment occurs.
Net interest expense (income) is calculated by applying the discount rate at the beginning of the period to the net defined benefit
liability or asset. Remeasurements, comprising actuarial gains and losses, the return
on plan assets (excluding amounts included in net interest expense (income) and net of the cost of managing the plan assets), and
the effect of changes to the asset ceiling (if applicable) are reflected immediately in the balance sheet with a charge or credit
recognised in other comprehensive income in the period in which they occur. Remeasurements recognised in other comprehensive income
are reflected immediately in retained profits and will not subsequently be reclassified to profit or loss. The Group’s balance sheet includes the net surplus or
deficit, being the difference between the fair value of scheme assets and the discounted value of scheme liabilities at the balance
sheet date. Surpluses are only recognised to the extent that they are recoverable through reduced contributions in the future or
through refunds from the schemes. In assessing whether a surplus is recoverable, the Group considers its current right to obtain
a refund or a reduction in future contributions and does not anticipate any future acts by other parties that could change the
amount of the surplus that may ultimately be recovered. The costs of the Group’s defined contribution plans are
charged to the income statement in the period in which they fall due. (2) SHARE-BASED COMPENSATION Lloyds Banking Group operates a number of equity-settled, share-based
compensation plans in respect of services received from certain of its employees. The value of the employee services received in
exchange for equity instruments granted under these plans is recognised as an expense over the vesting period of the instruments
with a corresponding increase in equity. This expense is determined by reference to the fair value of the number of equity instruments
that are expected to vest. The fair value of equity instruments granted is based on market prices, if available, at the date of
grant. In the absence of market prices, the fair value of the instruments at the date of grant is estimated using an appropriate
valuation technique, such as a Black-Scholes option pricing model or a Monte Carlo simulation. The determination of fair values
excludes the impact of any non-market vesting conditions, which are included in the assumptions used to estimate the number of
options that are expected to vest. At each balance sheet date, this estimate is reassessed and if necessary revised. Any revision
of the original estimate is recognised in the income statement together with a corresponding adjustment to equity. Cancellations
by employees of contributions to the Group’s Save As You Earn plans are treated as non-vesting conditions and the Group recognises,
in the year of cancellation, the amount of the expense that would have otherwise been recognised over the remainder of the vesting
period. Modifications are assessed at the date of modification and any incremental charges are charged to the income statement.</t>
  </si>
  <si>
    <t>Description of accounting policy for income tax [text block]</t>
  </si>
  <si>
    <t>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The tax consequences of the Group’s dividend payments (including distributions on other equity instruments),
if any, are charged or credited to the statement in which the profit distributed originally arose.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balance sheet date. Current tax includes amounts provided in respect of uncertain
tax positions when management expects that, upon examination of the uncertainty by Her Majesty’s Revenue and Customs (HMRC)
or other relevant tax authority, it is more likely than not that an economic outflow will occur. Provisions reflect management’s
best estimate of the ultimate liability based on their interpretation of tax law, precedent and guidance, informed by external
tax advice as necessary. Changes in facts and circumstances underlying these provisions are reassessed at each balance sheet date,
and the provisions are re-measured as required to reflect current information. Deferred tax is recognised on temporary differences arising
between the tax bases of assets and liabilities and their carrying amounts in the balance sheet. Deferred tax is calculated using
tax rates and laws that have been enacted or substantively enacted at the balance sheet date,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each balance sheet date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t>
  </si>
  <si>
    <t>Description of accounting policy for foreign currency translation [text block]</t>
  </si>
  <si>
    <t>Items included in the financial statements of each of the Group’s
entities are measured using the currency of the primary economic environment in which the entity operates (the ‘functional
currency’). Foreign currency transactions are translated into the appropriat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the income statement, except when recognised in other comprehensive income as qualifying cash flow or net investment hedges.
Non-monetary assets that are measured at fair value are translated using the exchange rate at the date that the fair value was
determined. Translation differences on equities and similar non-monetary items held at fair value through profit and loss are recognised
in profit or loss as part of the fair value gain or loss. Translation differences on non-monetary financial assets measured at
fair value through other comprehensive income, such as equity shares, are included in the fair value reserve in equity unless the
asset is a hedged item in a fair value hedge. The results and financial position of all Group entities that
have a functional currency different from the presentation currency are translated into the presentation currency as follows:
the assets and liabilities of foreign operations, including goodwill and fair value adjustments arising on the acquisition of a
foreign entity, are translated into sterling at foreign exchange rates ruling at the balance sheet date; and the income and expenses
of foreign operations are translated into sterling at average exchange rates unless these do not approximate to the foreign exchange
rates ruling at the dates of the transactions in which case income and expenses are translated at the dates of the transactions. Foreign exchange differences arising on the translation of a
foreign operation are recognised in other comprehensive income and accumulated in a separate component of equity together with
exchange differences arising from the translation of borrowings and other currency instruments designated as hedges of such investments
(see f(3) above). On disposal or liquidation of a foreign operation, the cumulative amount of exchange differences relating to
that foreign operation are reclassified from equity and included in determining the profit or loss arising on disposal or liquidation.</t>
  </si>
  <si>
    <t>Description of accounting policy for provisions [text block]</t>
  </si>
  <si>
    <t>Provisions are recognised in respect of present obligations
arising from past events where it is probable that outflows of resources will be required to settle the obligations and they can
be reliably estimated. Contingent liabilities are possible obligations whose existence
depends on the outcome of uncertain future events or those present obligations where the outflows of resources are uncertain or
cannot be measured reliably. Contingent liabilities are not recognised in the financial statements but are disclosed unless they
are remote. Provision is made for expected credit losses in respect of irrevocable
undrawn loan commitments and financial guarantee contracts (see (h) above).</t>
  </si>
  <si>
    <t>Description of accounting policy for issued capital [text block]</t>
  </si>
  <si>
    <t>Incremental costs directly attributable to the issue of new
shares or options or to the acquisition of a business are shown in equity as a deduction, net of tax, from the proceeds. Dividends
paid on the Group’s ordinary shares are recognised as a reduction in equity in the period in which they are paid.</t>
  </si>
  <si>
    <t>Description of accounting policy for determining components of cash and cash equivalents [text block]</t>
  </si>
  <si>
    <t>For the purposes of the cash flow statement, cash and cash equivalents
comprise cash and non-mandatory balances with central banks and amounts due from banks with a maturity of less than three months.</t>
  </si>
  <si>
    <t>Description of accounting policy for investment in subsidiaries [text block]</t>
  </si>
  <si>
    <t>Investments in subsidiaries are carried at historical cost,
less any provisions for impairment.</t>
  </si>
  <si>
    <t>Description of accounting policy for discontinued operations [text block]</t>
  </si>
  <si>
    <t>A discontinued operation is a cash generating unit or a group
of cash generating units that has been disposed of, or is classified as held for sale, and (a) represents a separate major
line of business or geographical area of operations, (b) is part of a single co-ordinated plan to dispose of a separate major line
of business or geographical area of operations or (c) is a subsidiary acquired exclusively with a view to resale. The results after
tax of discontinued operations are shown as a single line item on the face of the income statement.</t>
  </si>
  <si>
    <t>CRITICAL ACCOUNTING JUDGEMENTS AND ESTIMATES (Tables)</t>
  </si>
  <si>
    <t>CRITICAL ACCOUNTING JUDGEMENTS AND ESTIMATES (Tables) [Line Items]</t>
  </si>
  <si>
    <t>Explanation of credit risk management practices and how they relate to recognition and measurement of expected credit losses [text block]</t>
  </si>
  <si>
    <t xml:space="preserve">The table below shows the Group’s ECL for the upside and downside scenarios using a 100 per cent weighting, with stage allocation based on each specific scenario.
At
31 December 2019 At 31 December 2018
Upside Downside Upside Downside
£m £m £m £m
ECL allowance 2,926 3,602 2,626 3,424 </t>
  </si>
  <si>
    <t>Economic Assumptions [member]</t>
  </si>
  <si>
    <t>The key UK economic assumptions made by the Group averaged over a five-year period are shown below:
At
31 December 2019 At 31 December 2018
Severe Severe
Base case Upside Downside downside Base case Upside Downside downside
Economic
assumptions % % % % % % % %
Interest rate 1.25 2.04 0.49 0.11 1.25 2.34 1.30 0.71
Unemployment rate 4.3 3.9 5.8 7.2 4.5 3.9 5.3 6.9
House price growth 1.3 5.0 (2.6 ) (7.1 ) 2.5 6.1 (4.8 ) (7.5 )
Commercial real estate price growth (0.2 ) 1.8 (3.8 ) (7.1 ) 0.4 5.3 (4.7 ) (6.4 )
At
31 December 2019 At 31 December 2018
Severe Severe
Base case Upside Downside downside Base case Upside Downside downside
Economic
assumptions – start to peak % % % % % % % %
Interest rate 1.75 2.56 0.75 0.75 1.75 4.00 1.75 1.25
Unemployment rate 4.6 4.6 6.9 8.3 4.8 4.3 6.3 8.6
House price growth 6.0 26.3 (1.9 ) (2.3 ) 13.7 34.9 0.6 (1.6 )
Commercial real estate price growth 0.1 10.4 (0.6 ) (1.1 ) 0.1 26.9 (0.5 ) (0.5 )
At
31 December 2019 At 31 December 2018
Severe Severe
Base case Upside Downside downside Base case Upside Downside downside
Economic
assumptions – start to trough % % % % % % % %
Interest rate 0.75 0.75 0.35 0.01 0.75 0.75 0.75 0.25
Unemployment rate 3.8 3.4 3.9 3.9 4.1 3.5 4.3 4.2
House price growth (1.9 ) (0.8 ) (14.8 ) (33.1 ) 0.4 2.3 (26.5 ) (33.5 )
Commercial real estate price growth (0.9 ) 0.3 (17.5 ) (30.9 ) (0.1 ) 0.0 (23.8 ) (33.8 )</t>
  </si>
  <si>
    <t>Economic Scenarios [member]</t>
  </si>
  <si>
    <t xml:space="preserve">The table below shows the extent to which a higher ECL allowance has been recognised to take account of forward looking information from the weighted multiple economic scenarios. The most significant difference between these bases arises on UK mortgages as the probability weighted ECL includes the impact of house price movements on the loss given default. For other portfolios adjustment is made only for the probability of default. All non-modelled provisions, including post model adjustments, are based on the probability weighted modelled ECL across all scenarios.
At
31 December 2019 At
31 December 2018
Probability Probability
Base case weighted Difference Base case weighted Difference
Impact
of multiple economic scenarios £m £m £m £m £m £m
3,189 3,380 191 2,951 3,213 262 </t>
  </si>
  <si>
    <t>Increase (Decrease) in House Price Index [member]</t>
  </si>
  <si>
    <t xml:space="preserve">The table below shows the impact on the Group’s ECL resulting from a decrease/increase in Loss Given Default for a 10 percentage point (pp) increase/decrease in the UK House Price Index (HPI).
At
31 December 2019 At 31 December 2018
10pp increase 10pp decrease 10pp increase 10pp decrease
in
HPI in
HPI in
HPI in
HPI
ECL impact, £m (110 ) 147 (114 ) 154 </t>
  </si>
  <si>
    <t>Increase (Decrease) in Unemployment [member]</t>
  </si>
  <si>
    <t>The table below shows the impact on the Group’s ECL resulting from a decrease/increase for a 1 percentage point (pp) increase/decrease in the UK unemployment rate.
At
31 December 2019 At 31 December 2018
1pp
increase in 1pp
decrease in 1pp increase in 1pp decrease in
unemployment unemployment unemployment unemployment
ECL impact, £m 141 (143 ) 172 (155 )</t>
  </si>
  <si>
    <t>SEGMENTAL ANALYSIS (Tables)</t>
  </si>
  <si>
    <t>Disclosure of Operating Segments [Text Block]</t>
  </si>
  <si>
    <t>Retail Commercial Other Group
Year ended 31 December 2019
Net interest income 8,753 2,692 775 12,220
Other income 2,020 875 1,493 4,388
Total income 10,773 3,567 2,268 16,608
Costs (7,905 ) (1,825 ) (1,393 ) (11,123 )
Trading surplus 2,868 1,742 875 5,485
Impairment (charge) credit (1,038 ) (313 ) (11 ) (1,362 )
Profit before tax 1,830 1,429 864 4,123
External income 13,038 1,655 1,915 16,608
Inter-segment income (2,265 ) 1,912 353 –
Segment income 10,773 3,567 2,268 16,608
Segment external assets 350,521 89,895 140,952 581,368
Segment external liabilities 259,946 126,313 156,210 542,469
Analysis of segment other income:
Current accounts 518 133 5 656
Credit and debit card fees 634 327 – 961
Commercial banking fees – 166 – 166
Private banking and asset management – – 38 38
Factoring – 103 – 103
Other fees and commissions 63 224 152 439
Fees and commissions receivable 1,215 953 195 2,363
Fees and commissions payable (571 ) (299 ) (157 ) (1,027 )
Net fee and commission income 644 654 38 1,336
Operating lease income 1,225 22 – 1,247
Gains and losses on disposal of financial assets at fair value through other comprehensive income – (5 ) 201 196
Other income 151 204 1,254 1,609
Segment other income 2,020 875 1,493 4,388
Other segment items reflected in income statement above:
Depreciation and amortisation 1,712 315 575 2,602
Defined benefit scheme charges 108 43 94 245
Other segment items:
Additions to fixed assets 2,208 247 1,097 3,552
Investments in joint ventures and associates at end of year 3 – – 3
Retail Commercial Other Continuing
Year ended 31 December 2018 1
Net interest income 9,008 2,921 825 12,754
Other income 1,917 1,452 851 4,220
Total income 10,925 4,373 1,676 16,974
Costs (7,702 ) (2,167 ) (1,899 ) (11,768 )
Trading surplus 3,223 2,206 (223 ) 5,206
Impairment (charge) credit (861 ) (80 ) 15 (926 )
Profit before tax 2,362 2,126 (208 ) 4,280
External income 12,893 4,157 (76 ) 16,974
Inter-segment income (1,968 ) 216 1,752 –
Segment income 10,925 4,373 1,676 16,974
Segment external assets 349,380 115,819 128,325 593,524
Segment external liabilities 260,419 138,210 155,145 553,774
Analysis of segment other income:
Current accounts 503 139 5 647
Credit and debit card fees 646 328 – 974
Commercial banking fees – 271 – 271
Private banking and asset management – 2 92 94
Factoring – 83 – 83
Other fees and commissions 52 253 123 428
Fees and commissions receivable 1,201 1,076 220 2,497
Fees and commissions payable (757 ) (310 ) (161 ) (1,228 )
Net fee and commission income 444 766 59 1,269
Operating lease income 1,305 36 – 1,341
Gains and losses on disposal of financial assets at fair value through other comprehensive income – – 268 268
Other income 168 650 524 1,342
Segment other income 1,917 1,452 851 4,220
Other segment items reflected in income statement above:
Depreciation and amortisation 1,573 278 498 2,349
Defined benefit scheme charges 121 48 231 400
Other segment items:
Additions to fixed assets 2,092 208 1,078 3,378
Investments in joint ventures and associates at end of year 4 – 1 5
Retail Commercial Other Continuing
Year ended 31 December 2017 1
Net interest income 8,680 3,062 622 12,364
Other income 2,165 2,031 792 4,988
Total income 10,845 5,093 1,414 17,352
Costs (8,128 ) (2,530 ) (972 ) (11,630 )
Trading surplus 2,717 2,563 442 5,722
Impairment (charge) credit (625 ) (95 ) 33 (687 )
Profit (loss) before tax 2,092 2,468 475 5,035
External income 12,783 3,425 1,144 17,352
Inter-segment income (1,938 ) 1,668 270 –
Segment income 10,845 5,093 1,414 17,352
Segment external assets 350,154 177,832 140,817 668,803
Segment external liabilities 258,469 224,939 141,910 625,318
Analysis of segment other income:
Current accounts 572 135 5 712
Credit and debit card fees 637 312 – 949
Commercial banking fees – 321 – 321
Private banking and asset management – 5 93 98
Factoring – 91 – 91
Other fees and commissions 95 273 247 615
Fees and commissions receivable 1,304 1,137 345 2,786
Fees and commissions payable (636 ) (287 ) (101 ) (1,024 )
Net fee and commission income 668 850 244 1,762
Operating lease income 1,281 63 – 1,344
Rental income from investment properties – 1 – 1
Gains and losses on disposal of available-for-sale financial assets – 5 459 464
Other income 216 1,112 89 1,417
Segment other income 2,165 2,031 792 4,988
Other segment items reflected in income statement above:
Depreciation and amortisation 1,547 322 423 2,292
Defined benefit scheme charges 149 52 140 341
Other segment items:
Additions to fixed assets 2,431 130 862 3,423
Investments in joint ventures and associates at end of year 9 – – 9
1 Restated, see page F-24.
1 Restated, see page F-24.</t>
  </si>
  <si>
    <t>NET INTEREST INCOME (Tables)</t>
  </si>
  <si>
    <t>Disclosure of interest income [text block]</t>
  </si>
  <si>
    <t>Weighted average effective interest rate
2019 % 2018 2017 2019 £m 2018 2017
Interest and similar income:
Loans and advances to customers 3.21 3.23 3.18 15,281 15,049 14,554
Loans and advances to banks 0.57 0.76 0.41 269 462 253
Debt securities held at amortised cost 2.26 1.61 1.98 118 66 66
Interest receivable on financial assets held at amortised
cost 2.97 2.93 2.84 15,668 15,577 14,873
Financial assets at fair value through other comprehensive
income 1.64 1.98 430 639
Available-for-sale financial assets 1.96 980
Total interest and similar income 1 2.90 2.88 2.77 16,098 16,216 15,853
Interest and similar expense:
Deposits from banks, excluding liabilities under sale and
repurchase agreements 1.39 1.36 1.18 (87 ) (81 ) (80 )
Customer deposits, excluding liabilities under sale and
repurchase agreements 0.65 0.60 0.56 (2,054 ) (1,997 ) (1,936 )
Debt securities in issue 2 0.71 0.10 0.18 (476 ) (66 ) (120 )
Subordinated liabilities 9.89 10.18 10.03 (921 ) (1,072 ) (1,242 )
Lease liabilities 2.41 2.44 2.38 (39 ) (1 ) (1 )
Liabilities under sale and repurchase agreements 1.08 0.87 0.54 (301 ) (245 ) (110 )
Total interest and similar expense 3 0.91 0.78 0.77 (3,878 ) (3,462 ) (3,489 )
Net interest income 12,220 12,754 12,364
1 Includes £26 million (2018: £31 million; 2017: £12 million) of interest income
on liabilities with negative interest rates and £39 million (2018: £45 million; 2017: £49 million) in respect
of interest income on finance leases.
2 The impact of the Group’s hedging arrangements is included on this line; excluding this impact the weighted average
effective interest rate in respect of debt securities in issue would be 2.25 per cent (2018: 2.74 per cent; 2017:
2.43 per cent).
3 Includes £119 million (2018: £10 million; 2017: £50 million) of interest expense on assets
with negative interest rates.</t>
  </si>
  <si>
    <t>NET FEE AND COMMISSION INCOME (Tables)</t>
  </si>
  <si>
    <t xml:space="preserve">2019 £m 2018 2017
Fee and commission income:
Current accounts 656 647 712
Credit and debit card fees 961 974 949
Commercial banking fees 166 271 321
Private banking and asset management 38 94 98
Factoring 103 83 91
Other fees and commissions 439 428 615
Total fee and commission income 2,363 2,497 2,786
Fee and commission expense (1,027 ) (1,228 ) (1,024 )
Net fee and commission income 1,336 1,269 1,762 </t>
  </si>
  <si>
    <t>NET TRADING INCOME (Tables)</t>
  </si>
  <si>
    <t>Financial assets at fair value through profit or loss, classified as held for trading, category [member]</t>
  </si>
  <si>
    <t>NET TRADING INCOME (Tables) [Line Items]</t>
  </si>
  <si>
    <t xml:space="preserve">2019 £m 2018 2017
Foreign exchange translation (losses) gains (203 ) 132 (151 )
Gains on foreign exchange trading transactions 336 235 517
Total foreign exchange 133 367 366
Investment property losses (8 ) – –
Securities and other gains (see below) 235 41 407
Net trading income 360 408 773 </t>
  </si>
  <si>
    <t>Securities and other gains [member]</t>
  </si>
  <si>
    <t xml:space="preserve">Securities and other gains comprise net gains and losses arising on assets and liabilities held at fair value through profit or loss as follows:
2019 £m 2018 2017
Net income arising on assets and liabilities mandatorily held at fair value through profit or
loss:
Financial instruments held for trading 427 127 180
Other financial instruments mandatorily held at fair value through profit or loss:
Debt securities, loans and advances 25 11 132
Equity shares (3 ) 86 239
449 224 551
Net expense arising on assets and liabilities designated at fair value through profit or loss (214 ) (183 ) (144 )
Securities and other gains 235 41 407 </t>
  </si>
  <si>
    <t>OTHER OPERATING INCOME (Tables)</t>
  </si>
  <si>
    <t>Other operating income [member]</t>
  </si>
  <si>
    <t>OTHER OPERATING INCOME (Tables) [Line Items]</t>
  </si>
  <si>
    <t>Disclosure of other operating income [text block]</t>
  </si>
  <si>
    <t xml:space="preserve">2019 £m 2018 2017
Operating lease rental income 1,247 1,341 1,344
Rental income from investment properties (note 22) – – 1
Gains less losses on disposal of financial assets at fair value through other comprehensive
income (2017: available-for-sale financial assets) (note 19) 196 268 464
Share of results of joint ventures and associates – 5 2
Other income 1,249 929 642
Total other operating income 2,692 2,543 2,453 </t>
  </si>
  <si>
    <t>OPERATING EXPENSES (Tables)</t>
  </si>
  <si>
    <t>Disclosure of other operating expense [text block]</t>
  </si>
  <si>
    <t xml:space="preserve">2019 2018 2017
£m £m £m
Staff costs:
Salaries 2,370 2,379 2,540
Performance-based compensation 340 485 464
Social security costs 308 330 343
Pensions and other post-retirement benefit schemes (note 29) 518 688 583
Restructuring costs 89 247 22
Other staff costs 360 444 466
3,985 4,573 4,418
Premises and equipment:
Rent and rates 114 364 364
Repairs and maintenance 182 189 231
Other 150 126 95
446 679 690
Other expenses:
Communications and data processing 1,022 1,116 880
Advertising and promotion 173 192 207
Professional fees 144 230 312
Other 561 673 701
1,900 2,211 2,100
Depreciation and amortisation:
Depreciation of property, plant and equipment (note 22) 2,040 1,849 1,939
Amortisation of other intangible assets (note 21) 562 500 353
2,602 2,349 2,292
Impairment of goodwill – – 8
Total operating expenses, excluding regulatory provisions 8,933 9,812 9,508
Regulatory provisions
Payment protection insurance provision (note 31) 1,795 1,395 1,300
Other regulatory provisions (note 31) 395 561 822
2,190 1,956 2,122
Total operating expenses 11,123 11,768 11,630 </t>
  </si>
  <si>
    <t>Disclosure of information about employees [text block]</t>
  </si>
  <si>
    <t xml:space="preserve">The average number of persons on a headcount basis employed by the Group during the year was as follows:
2019 2018 2017
UK 69,321 71,017 72,644
Overseas 762 769 794
Total 70,083 71,786 73,438 </t>
  </si>
  <si>
    <t>AUDITORS' REMUNERATION (Tables)</t>
  </si>
  <si>
    <t>AUDITORS' REMUNERATION (Tables) [Line Items]</t>
  </si>
  <si>
    <t>Disclosure of fees payable to auditors [text block]</t>
  </si>
  <si>
    <t xml:space="preserve">During the year the auditors earned the following fees:
2019 2018 2017
£m £m £m
Fees payable for the audit of the Bank’s current year
annual report 4.2 3.8 3.5
Fees payable for other services:
Audit of the Bank’s subsidiaries pursuant to legislation 8.6 10.2 9.9
Other services supplied pursuant to legislation 1.3 1.5 2.3
Other services – audit-related fees 0.2 – –
All other services 0.3 0.1 1.4
Total fees payable to the Bank’s auditors 14.6 15.6 17.1 </t>
  </si>
  <si>
    <t>Entities Outside of Lloyds [member]</t>
  </si>
  <si>
    <t>During the year the auditors also earned fees payable by entities outside the consolidated Lloyds Bank Group in respect of the following:
2019 2018 2017
£m £m £m
Audits of the Group pension schemes 0.1 0.1 0.1
Audits of unconsolidated Open Ended Investment Companies managed by the Group – 0.1 0.3
Reviews of the financial position of corporate and other borrowers – 0.4 0.2
Acquisition due diligence and other work performed in respect of potential venture capital investments – – 0.1</t>
  </si>
  <si>
    <t>IMPAIRMENT (Tables)</t>
  </si>
  <si>
    <t>IMPAIRMENT (Tables) [Line Items]</t>
  </si>
  <si>
    <t>Disclosure of Impairment Loss and Reversal of Impairment Loss [text block]</t>
  </si>
  <si>
    <t xml:space="preserve">2017
Impairment losses on loans and receivables:
Loans and advances to customers 696
Debt securities classified as loans and receivables (6 )
Total impairment losses on loans and receivables 690
Impairment of available-for-sale financial assets 6
Other credit risk provisions (9 )
Total impairment charged to the income statement 687 </t>
  </si>
  <si>
    <t>Accumulated impairment [member]</t>
  </si>
  <si>
    <t>Disclosure of impairment [text block]</t>
  </si>
  <si>
    <t xml:space="preserve">Purchased or
originated
credit-
Stage 1 Stage 2 Stage 3 impaired Total
£m £m £m £m £m
Year ended 31 December 2019
Impact of transfers between stages (17 ) 89 532 – 604
Other changes in credit quality 6 2 939 (106 ) 841
Additions (repayments) 93 (41 ) (60 ) (87 ) (95 )
Methodology, model and assumption changes 33 (27 ) 8 – 14
Other items (5 ) – 3 – (2 )
127 (66 ) 890 (193 ) 758
Total impairment 110 23 1,422 (193 ) 1,362
In respect of:
Loans and advances to banks – – – – –
Loans and advances to customers 141 10 1,382 (193 ) 1,340
Due from fellow Lloyds Banking Group undertakings (1 ) – 41 – 40
Financial assets at amortised cost 140 10 1,423 (193 ) 1,380
Other assets – – – – –
Impairment charge on drawn balances 140 10 1,423 (193 ) 1,380
Loan commitments and financial guarantees (29 ) 13 (1 ) – (17 )
Financial assets at fair value through other comprehensive income (1 ) – – – (1 )
Total impairment 110 23 1,422 (193 ) 1,362
Purchased or
originated
credit-
Stage
1 Stage
2 Stage
3 impaired Total
£m £m £m £m £m
Year ended 31 December 2018
Impact of transfers between stages (10 ) 18 445 – 453
Other changes in credit quality (23 ) (14 ) 545 69 577
Additions (repayments) 19 (84 ) 27 (69 ) (107 )
Methodology, model and assumption changes (71 ) (21 ) 72 – (20 )
Other items (13 ) – 36 – 23
(88 ) (119 ) 680 – 473
Total impairment (98 ) (101 ) 1,125 – 926
In respect of:
Loans and advances to banks 1 – – – 1
Loans and advances to customers (65 ) (53 ) 1,129 – 1,011
Impairment charge on drawn balances (64 ) (53 ) 1,129 – 1,012
Loan commitments and financial guarantees (20 ) (48 ) (4 ) – (72 )
Financial assets at fair value through other comprehensive income (14 ) – – – (14 )
Total impairment (98 ) (101 ) 1,125 – 926 </t>
  </si>
  <si>
    <t>TAX EXPENSE (Tables)</t>
  </si>
  <si>
    <t>Disclosure of tax receivables and payables [text block]</t>
  </si>
  <si>
    <t>2019 2018 1 2017 1
UK corporation tax:
Current tax on profit for the year (1,279 ) (1,108 ) (1,029 )
Adjustments in respect of prior years 98 (10 ) 119
(1,181 ) (1,118 ) (910 )
Foreign tax:
Current tax on profit for the year (58 ) (24 ) (40 )
Adjustments in respect of prior years 4 – 11
(54 ) (24 ) (29 )
Current tax expense (1,235 ) (1,142 ) (939 )
Deferred tax (note 30):
Current year (110 ) (234 ) (511 )
Adjustments in respect of prior years 58 (1 ) (78 )
(52 ) (235 ) (589 )
Tax expense (1,287 ) (1,377 ) (1,528 )
1 Restated, see note 1.</t>
  </si>
  <si>
    <t>Disclosure of reconciliation of charge resulting from applying UK corporation tax rate</t>
  </si>
  <si>
    <t>An explanation of the relationship between tax expense and accounting profit is set out below:
2019 2018 1 2017 1
Profit before tax from continuing operations 4,123 4,280 5,035
UK corporation tax thereon (783 ) (813 ) (969 )
Impact of surcharge on banking profits (377 ) (388 ) (430 )
Remeasurement of deferred tax due to rate changes (25 ) 18 (21 )
Non-deductible costs: conduct charges (283 ) (189 ) (287 )
Other non-deductible costs (77 ) (74 ) (50 )
Non-taxable income 36 25 28
Tax relief on coupons on other equity instruments 53 52 52
Tax-exempt gains on disposals 25 11 109
Losses not recognised (7 ) (9 ) –
Differences in overseas tax rates (9 ) 1 (11 )
Adjustments in respect of prior years 160 (11 ) 52
Tax effect of share of results of joint ventures – – (1 )
Tax expense on profit from continuing operations (1,287 ) (1,377 ) (1,528 )
1 Restated, see note 1.</t>
  </si>
  <si>
    <t>DISCONTINUED OPERATIONS (Tables)</t>
  </si>
  <si>
    <t>DISCONTINUED OPERATIONS (Tables) [Line Items]</t>
  </si>
  <si>
    <t>Disclosure of analysis of single amount of discontinued operations [text block]</t>
  </si>
  <si>
    <t>The impact of the discontinued operations on the Group’s Cash flow statements was as follows:
2018 1 2017
£m £m
Net cash used in operating activities (1,715 ) (12,244 )
Net cash from investing activities 60 208
Net cash used in financing activities (682 ) (115 )
Change in cash and cash equivalents (2,337 ) (12,151 )
1 Presentation amended for revised amounts.</t>
  </si>
  <si>
    <t>Discontinued operations [member]</t>
  </si>
  <si>
    <t xml:space="preserve">The results of the discontinued operations in 2017 and 2018 were as follows:
2018 2017
Interest and similar income 14 228
Interest and similar expense (3 ) (1,541 )
Net interest income 11 (1,313 )
Fee and commission income 106 373
Fee and commission expense (180 ) (553 )
Net fee and commission income (74 ) (180 )
Net trading income (see (a) below) (790 ) 10,977
Insurance premium income (see (b) below) 2,714 7,930
Other operating income 205 102
Other income 2,055 18,829
Total income 2,066 17,516
Insurance claims (see (c) below) (1,363 ) (15,578 )
Total income, net of insurance claims 703 1,938
Operating expenses (333 ) (995 )
Trading surplus 370 943
Profit on disposal of the discontinued operations 1,010 –
Profit before tax 1,380 943
Taxation (66 ) (147 )
Profit after tax from discontinued operations 1,314 796 </t>
  </si>
  <si>
    <t xml:space="preserve">2018 2017
£m £m
Foreign exchange translation gains 31 130
Gains on foreign exchange trading transactions – –
Total foreign exchange 31 130
Investment property gains 45 231
Securities and other gains (see below) (866 ) 10,616
Net trading income (790 ) 10,977 </t>
  </si>
  <si>
    <t>Disclosure of financial assets held for trading [text block]</t>
  </si>
  <si>
    <t xml:space="preserve">Securities and other gains comprise net gains arising on assets and liabilities held at fair value through profit or loss and for trading as follows:
2018 2017
Net income arising on assets designated at fair value through profit or loss:
Debt securities, loans and advances (426 ) 990
Equity shares (535 ) 9,556
Total net gains arising on assets designated at fair value through profit or loss (961 ) 10,546
Net gains on financial instruments held for trading 95 70
Securities and other gains (866 ) 10,616 </t>
  </si>
  <si>
    <t>Disclosure of insurance premium revenue [text block]</t>
  </si>
  <si>
    <t xml:space="preserve">2018 2017
Life insurance
Gross premiums:
Life and pensions 2,198 6,273
Annuities 366 1,082
2,564 7,355
Ceded reinsurance premiums (73 ) (168 )
Net earned premiums 2,491 7,187
Non-life insurance
Net earned premiums 223 743
Total net earned premiums 2,714 7,930 </t>
  </si>
  <si>
    <t>Disclosure of claims and benefits paid [text block]</t>
  </si>
  <si>
    <t>2018 2017
Insurance claims comprise: £m £m
Life insurance and participating investment contracts
Claims and surrenders (2,788 ) (8,898 )
Change in insurance and participating investment contracts 1,533 (9,067 )
Change in non-participating investment contracts (73 ) 2,836
(1,328 ) (15,129 )
Reinsurers’ share 86 35
(1,242 ) (15,094 )
Change in unallocated surplus 14 (147 )
Total life insurance and participating investment contracts (1,228 ) (15,241 )
Non-life insurance
Total non-life insurance claims, net of reinsurance (135 ) (337 )
Total insurance claims (1,363 ) (15,578 )
Life insurance and participating investment contracts gross claims and surrenders can also be analysed as follows:
Deaths (267 ) (675 )
Maturities (393 ) (1,280 )
Surrenders (1,734 ) (5,674 )
Annuities (336 ) (985 )
Other (58 ) (284 )
Total life insurance gross claims and surrenders (2,788 ) (8,898 )</t>
  </si>
  <si>
    <t>FINANCIAL ASSETS AT FAIR VALUE THROUGH PROFIT OR LOSS (Tables) - Financial assets at fair value through profit or loss, category [member]</t>
  </si>
  <si>
    <t>FINANCIAL ASSETS AT FAIR VALUE THROUGH PROFIT OR LOSS (Tables) [Line Items]</t>
  </si>
  <si>
    <t>Disclosure Of Financial Assets At Fair Value Through Profit Or Loss Text Block</t>
  </si>
  <si>
    <t xml:space="preserve">The
Group The
Bank
2019 2018 2019 2018
Trading assets 290 19,462 290 19,420
Other financial assets mandatorily at fair value through profit or loss 1,994 3,794 413 1,423
Total 2,284 23,256 703 20,843 </t>
  </si>
  <si>
    <t>Disclosure Of Trading And Other Financial Assets At Fair Value Through Profit Or Loss [Table Text Block]</t>
  </si>
  <si>
    <t xml:space="preserve">These assets are comprised as follows:
The Group The Bank
2019 2018 2019 2018
Trading Other Trading Other Trading Other Trading Other
Loans and advances to customers – 1,782 16,891 3,120 – 362 16,891 899
Loans and advances to banks – – 236 – – – 236 –
Debt securities:
Government securities 290 – 2,293 – 290 – 2,293 –
Asset-backed securities – – 20 – – – – –
Corporate and other debt securities – 47 22 518 – 47 – 518
290 47 2,335 518 290 47 2,293 518
Equity shares – 165 – 156 – 4 – 6
Total 290 1,994 19,462 3,794 290 413 19,420 1,423 </t>
  </si>
  <si>
    <t>DERIVATIVE FINANCIAL INSTRUMENTS (Tables)</t>
  </si>
  <si>
    <t>DERIVATIVE FINANCIAL INSTRUMENTS (Tables) [Line Items]</t>
  </si>
  <si>
    <t>Disclosure of information about terms and conditions of hedging instruments and how they affect future cash flows [text block]</t>
  </si>
  <si>
    <t xml:space="preserve">Details of the Group’s hedging instruments are set out below:
Maturity
The Group – 31
December 2019 Up to 1 month 1-3 months 3-12 months 1-5 years Over 5 years Total
Fair value hedges
Interest rate
Cross currency swap
Notional – – – – 34 34
Average fixed interest rate – – – – 1.28%
Average EUR/GBP exchange rate – – – – 1.38
Average USD/GBP exchange rate – – – – –
Average NOK/GBP exchange rate – – – – –
Interest rate swap
Notional 331 9,305 37,948 91,535 21,823 160,942
Average fixed interest rate 2.58% 1.74% 1.22% 1.78% 2.72%
Cash flow hedges
Foreign exchange
Currency swap
Notional – 364 390 1,766 5,073 7,593
Average EUR/GBP exchange rate – – 1.21 1.10 –
Average USD/GBP exchange rate – 1.33 1.36 1.30 1.30
Interest rate
Interest rate swap
Notional 9,395 23,424 57,950 205,603 121,346 417,718
Average fixed interest rate 1.06% 1.23% 1.29% 1.48% 2.43%
Maturity
The Group – 31 December
2018 Up to 1 month 1-3 months 3-12 months 1-5 years Over 5 years Total
Fair value hedges
Interest rate
Cross currency swap
Notional – 36 – 283 171 490
Average fixed interest rate – 4.82% – 5.88% 4.44%
Average EUR/USD exchange rate – – – 1.13 –
Average USD/GBP exchange rate – – – 1.30 –
Average NOK/GBP exchange rate – 9.22 – 9.19 9.03
Interest rate swap
Notional 393 417 32,876 86,451 30,834 150,971
Average fixed interest rate 1.38% 2.06% 1.65% 1.75% 2.98%
Cash flow hedges
Foreign exchange
Currency swap
Notional 67 – 642 1,412 5,903 8,024
Average USD/EUR exchange rate 1.15 – 1.14 1.10 0.00
Average USD/GBP exchange rate – – 1.28 1.21 1.28
Interest rate
Interest rate swap
Notional 4,874 11,204 66,312 292,712 181,843 556,945
Average fixed interest rate 1.47% 1.03% 0.99% 1.46% 1.85%
Maturity
The Bank – 31 December 2019 Up
to 1 month 1-3
months 3-12
months 1-5
years Over
5 years Total
Fair value hedges
Interest rate
Cross currency swap
Notional – – – – 34 34
Average fixed interest
rate 1.28%
Average EUR/GBP exchange rate – – – – 1.38
Average USD/GBP exchange rate – – – – –
Average NOK/GBP exchange rate – – – – –
Interest rate swap
Notional 331 1,445 8,378 34,930 21,749 66,833
Average fixed interest
rate 2.58% 2.39% 1.49% 1.82% 2.24%
Cash
flow hedges
Foreign
exchange
Currency swap
Notional 53 210 539 299 – 1,101
Average EUR/GBP exchange rate – – 1.15 1.11 –
Average USD/GBP exchange rate 1.37 1.38 1.36 1.36 –
Interest
rate
Interest rate swap
Notional 3,473 6,771 22,444 66,892 30,897 130,477
Average fixed interest
rate 1.10% 1.58% 1.57% 1.41% 1.93%
Maturity
Up
to 1 month 1-3
months 3-12
months 1-5
years Over
5 years Total
The Bank – 31 December 2018 £m £m £m £m £m £m
Fair value hedges
Interest
rate
Cross currency swap
Notional – 36 – 283 171 490
Average fixed interest
rate – 4.82% – 5.88% 4.44%
Average EUR/USD exchange rate – – – 1.13 –
Average USD/GBP exchange rate – – – 1.30 –
Average NOK/GBP exchange rate – 9.22 – 9.19 9.03
Interest rate swap
Notional 458 421 33,667 87,350 31,327 153,223
Average fixed interest
rate 1.33% 2.09% 1.72% 1.78% 2.97%
Cash
flow hedges
Foreign
exchange
Currency swap
Notional – – 280 261 – 541
Average USD/EUR exchange rate – – 1.12 1.10 –
Average USD/GBP exchange rate – – – 1.42 –
Interest
rate
Interest rate swap
Notional 1,199 4,170 16,653 75,609 48,387 146,018
Average fixed interest
rate 1.33% 1.52% 1.57% 1.69% 2.15% </t>
  </si>
  <si>
    <t>At fair value [member]</t>
  </si>
  <si>
    <t>Schedule of Derivative Instruments in Statement of Financial Position, Fair Value [Table Text Block]</t>
  </si>
  <si>
    <t xml:space="preserve">The fair values and notional amounts of derivative instruments are set out in the following table:
2019 2018
The
Group Contract/ Fair value Fair value Contract/ Fair value Fair value
Trading
Exchange rate contracts:
Spot, forwards and futures 11,066 272 142 22,422 797 710
Currency swaps 156,224 1,184 2,492 155,993 2,419 1,401
Options purchased 681 9 – 2,596 64 –
Options written 681 – 9 2,590 – 64
168,652 1,465 2,643 183,601 3,280 2,175
Interest rate contracts:
Interest rate swaps 1,822,407 5,779 5,685 1,903,166 6,311 7,071
Forward rate agreements 30,192 1 2 97,140 4 5
Options purchased 4,124 77 – 7,982 124 –
Options written 3,682 – 78 6,847 – 141
1,860,405 5,857 5,765 2,015,135 6,439 7,217
Credit derivatives 7,546 39 99 3,330 22 31
Equity and other contracts 338 16 295 1,563 69 381
Total derivative assets/liabilities held for trading 2,036,941 7,377 8,802 2,203,629 9,810 9,804
Hedging
Derivatives designated as fair value hedges:
Cross currency swaps 34 8 – 490 3 29
Interest rate swaps (including swap options) 160,942 696 229 150,971 947 187
160,976 704 229 151,461 950 216
Derivatives designated as cash flow hedges:
Cross currency swaps 7,593 70 64 8,024 175 47
Interest rate swaps 417,718 343 736 556,945 358 844
425,311 413 800 564,969 533 891
Total derivative assets/liabilities held for hedging 586,287 1,117 1,029 716,430 1,483 1,107
Total recognised derivative assets/liabilities 2,623,228 8,494 9,831 2,920,059 11,293 10,911
2019 2018
The Bank Contract/ Fair
value Fair
value Contract/ Fair
value Fair
value
Trading
Exchange rate contracts:
Spot, forwards and futures 8,564 154 123 19,965 573 706
Currency swaps 183,675 1,401 2,748 186,701 3,003 2,068
Options purchased 682 9 – 2,596 64 –
Options written 682 – 9 2,590 – 64
193,603 1,564 2,880 211,852 3,640 2,838
Interest rate contracts:
Interest rate swaps 2,370,877 11,714 10,776 2,463,556 11,062 10,123
Forward rate agreements 30,192 1 2 103,654 5 6
Options purchased 4,176 78 – 8,224 125 –
Options written 3,697 – 89 6,856 – 152
2,408,942 11,793 10,867 2,582,290 11,192 10,281
Credit derivatives 4,618 59 182 6,775 99 55
Equity and other contracts 368 15 15 1,471 68 57
Total derivative assets/liabilities
held for trading 2,607,531 13,431 13,944 2,802,388 14,999 13,231
Hedging
Derivatives designated as fair value hedges:
Cross currency swaps 34 8 – 490 3 29
Interest rate swaps (including swap options) 66,833 153 213 153,223 385 1,256
66,867 161 213 153,713 388 1,285
Derivatives designated as cash flow hedges:
Currency swaps 1,101 37 19 541 15 1
Interest rate swaps 130,477 9 35 146,018 29 29
131,578 46 54 146,559 44 30
Total derivative assets/liabilities held
for hedging 198,445 207 267 300,272 432 1,315
Total recognised derivative assets/liabilities 2,805,976 13,638 14,211 3,102,660 15,431 14,546 </t>
  </si>
  <si>
    <t>Swaps [member]</t>
  </si>
  <si>
    <t>Disclosure of hedge accounting [text block]</t>
  </si>
  <si>
    <t>The carrying amounts of the Group’s hedging instruments are as follows:
Carrying amount of the hedging instrument
The Group – 31 December 2019 Contract/notional Assets Liabilities Changes in fair
Fair value hedges
Interest rate
Currency swaps 34 8 – 2
Interest rate swaps 160,942 696 229 351
Cash flow hedges
Foreign exchange
Currency swaps 7,593 70 64 (141 )
Interest rate
Interest rate swaps 417,718 343 736 920
Carrying amount of the hedging instrument
The Group – 31 December 2018 Contract/notional Assets Liabilities Changes in fair
Fair value hedges
Interest rate
Currency swaps 490 3 29 (10 )
Interest rate swaps 150,971 947 187 135
Cash flow hedges
Foreign exchange
Currency swaps 8,024 175 47 104
Interest rate
Interest rate swaps 556,945 358 844 (789 )
Carrying amount of the hedging instrument
The Bank – 31 December 2019 Contract/notional Assets Liabilities Changes
in fair
Fair value hedges
Interest rate
Currency swaps 34 8 – 2
Interest rate swaps 66,833 153 213 118
Cash flow hedges
Foreign exchange
Currency swaps 1,101 37 19 (31 )
Interest rate
Interest rate swaps 130,477 9 35 777
Carrying
amount of the hedging instrument
The Bank – 31 December 2018 Contract/notional Assets Liabilities Changes
in fair
Fair value hedges
Interest rate
Currency swaps 490 3 29 (10 )
Interest rate swaps 153,223 385 1,256 272
Cash flow hedges
Foreign exchange
Currency swaps 541 15 1 41
Interest rate
Interest rate swaps 146,018 29 29 (389 )</t>
  </si>
  <si>
    <t>Debt securities [member]</t>
  </si>
  <si>
    <t>Disclosure of separate financial statements [text block]</t>
  </si>
  <si>
    <t>The Group’s hedged items are as follows:
Carrying amount
of the Accumulated amount
of Change in Cash flow hedge
reserve
The Group – 31
December 2019 Assets Liabilities Assets Liabilities item for Continuing Discontinued
Fair value hedges
Interest rate
Fixed
rate mortgages 1 83,818 – 154 – (73 )
Fixed
rate issuance 2 – 47,689 – 1,590 (326 )
Fixed
rate borrowings 3 – 1,272 – 136 (206 )
Fixed
rate bonds 4 21,354 – 660 – 405
Cash flow hedges
Foreign
exchange
Foreign
currency issuance 2 28 (20 ) 90
Customer
deposits 5 116 18 (48 )
Interest rate
Customer
loans 1 (657 ) 1,226 531
Central
bank balances 6 (220 ) 85 163
Customer deposits 5 (1 ) (40 ) 6
Carrying amount of the Accumulated amount of fair Change in Cash flow hedge reserve
The Group – 31 December
2018 Assets Liabilities Assets Liabilities ineffectiveness Continuing Discontinued
Fair value hedges
Interest rate
Fixed rate mortgages 1 53,136 – (45 ) – (173 )
Fixed rate issuance 2 – 44,009 – 1,545 750
Fixed rate borrowings 3 – 6,528 – (103 ) 12
Fixed rate bonds 4 23,285 – 232 – (666 )
Cash flow hedges
Foreign exchange
Foreign currency issuance 2 (40 ) 12 266
Customer deposits 5 (62 ) 70 (78 )
Interest rate
Customer loans 1 478 860 259
Central bank balances 6 (16 ) 30 20
Customer deposits 5 (131 ) (8 ) (7 )
Carrying
amount of the Accumulated
amount of Change
in Cash
flow hedge reserve
The Bank – 31 December 2019 Assets Liabilities Assets Liabilities £m Continuing Discontinued
Fair value hedges
Interest
rate
Fixed rate mortgages 1 – – – – –
Fixed rate
issuance 2 – 40,557 – 565 (357 )
Fixed rate borrowings – 1,272 – 136 (206 )
Fixed rate bonds 3 20,632 – 655 – 400
Cash flow hedges
Foreign
exchange
Foreign currency issuance 2 31 (38 ) 7
Customer deposits 4
Interest
rate
Customer loans 1 (344 ) 1,037 881
Central bank balances 5 (388 ) – 441
Customer deposits 4 (1 ) (126 ) (58 )
Carrying amount of the Accumulated amount of fair Change in Cash flow hedge reserve
The Bank – 31 December 2018 Assets Liabilities Assets Liabilities £m Continuing Discontinued
Fair
value hedges
Interest
rate
Fixed
rate issuance 1 – 34,881 – 791 334
Fixed
rate borrowings 2 – 6,528 – (103 ) 12
Fixed
rate bonds 3 23,105 – 232 – (666 )
Cash
flow hedges
Foreign
exchange
Foreign
currency issuance 1 (41 ) 11 26
Interest
rate
Customer
loans 4 376 982 620
Central
bank balances 5 (107 ) 83 –
Customer
deposits 6 (7 ) (14 ) (9 )
1 Included within loans and advances to customers.
2 Included within debt securities in issue.
3 Included within amounts due to fellow Lloyds Banking Group undertakings.
4 Included within financial assets at fair value through other comprehensive income.
5 Included within customer deposits.
6 Included within cash and balances at central banks.
1 Included within debt securities in issue.
2 Included within amounts due to fellow Lloyds Banking Group undertakings.
3 Included within financial assets at fair value through other comprehensive income.
4 Included within loans and advances to customers.
5 Included within cash and balances at central banks.
6 Included within customer deposits.</t>
  </si>
  <si>
    <t>Change in fair value of hedged item for ineffectiveness assessment</t>
  </si>
  <si>
    <t>Gains and losses arising from hedge accounting are summarised as follows:
Amounts reclassified
from reserves to income statement as:
The
Group – 31 December 2019 Gain
(loss) Hedge 1 Hedged Hedged
item Income
statement
Fair value hedges
Interest rate
Fixed rate mortgages 186
Fixed rate issuance (28 )
Fixed rate borrowings 6
Fixed rate bonds (11 )
Cash flow hedges
Foreign exchange
Foreign currency issuance (202 ) – (101 ) (73 ) Interest expense
Customer deposits (22 ) – – 6 Interest expense
Interest rate
Customer loans 616 99 – (367 ) Interest income
Central bank balances 194 32 – (52 ) Interest income
Customer deposits – – – 7 Interest expense
Amounts
reclassified from reserves to
The Group – 31 December 2018 Gain
(loss) Hedge 1 Hedged
item Income
statement
Fair value hedges
Interest rate
Fixed rate mortgages 106
Fixed rate issuance (33 )
Fixed rate borrowings 2
Fixed rate bonds (27 )
Cash flow hedges
Foreign exchange
Foreign currency issuance (31 ) – (71 ) Interest expense
Customer deposits (22 ) (2 ) (32 ) Interest expense
Interest rate
Customer loans (435 ) (17 ) (467 ) Interest income
Central bank balances (63 ) (5 ) (52 ) Interest income
Customer deposits (49 ) (1 ) (69 ) Interest expense
Amounts
reclassified from reserves to income statement
The Bank – 31 December 2019 Gain
(loss) Hedge 1 Hedged Hedged
item Income
statement
Fair value hedges
Interest rate
Fixed
rate mortgages (15 )
Fixed rate issuance (38 )
Fixed rate bonds 4
Fixed rate borrowings 6
Cash flow hedges
Foreign exchange
Foreign currency
issuance (67 ) – (25 ) (11 ) Interest expense
Customer deposits – – – – Interest expense
Interest rate
Customer loans 125 27 – (363 ) Interest income
Central bank balances 361 35 – (84 ) Interest income
Customer deposits 25 – – 35 Interest expense
Amounts
reclassified from reserves to
The Bank – 31 December 2018 Gain (loss) Hedge 1 Hedged item Income statement
Fair value hedges
Interest rate
Fixed rate issuance (33 )
Fixed rate borrowings 2
Fixed rate bonds (27 )
Cash flow hedges
Foreign exchange
Foreign currency
issuance 40 – (1 ) Interest expense
Interest rate
Customer loans (504 ) (37 ) (567 ) Interest income
Central bank balances 83 15 (67 ) Interest income
Customer deposits 8 1 7 Interest expense
1 Hedge ineffectiveness is included in the income statement
within net trading income.</t>
  </si>
  <si>
    <t>FINANCIAL ASSETS AT AMORTISED COST (Tables)</t>
  </si>
  <si>
    <t>DisclosureOfDebtSecuritiesLoansAndAdvancesToBanksAndCustomers</t>
  </si>
  <si>
    <t xml:space="preserve">Loans and advances to banks Stage 1 Stage 2 Stage 3 Purchased or Total
At 1 January 2019 3,691 2 – – 3,693
Exchange and other adjustments 1 (125 ) – – – (125 )
Additions (repayments) 1,286 (2 ) – – 1,284
At 31 December 2019 4,852 – – – 4,852
Allowance for impairment losses – – – – –
Total loans and advances to banks 4,852 – – – 4,852
Loans and advances to customers Stage 1 Stage 2 Stage 3 Purchased or Total
At 1 January 2019 420,968 25,308 5,397 15,391 467,064
Exchange and other adjustments 1 (312 ) (44 ) 26 283 (47 )
Additions (repayments) 13,690 (2,520 ) (857 ) (1,934 ) 8,379
Transfers to Stage 1 6,318 (6,286 ) (32 ) –
Transfers to Stage 2 (13,052 ) 13,484 (432 ) –
Transfers to Stage 3 (1,539 ) (1,437 ) 2,976 –
(8,273 ) 5,761 2,512 – –
Recoveries – – 396 28 424
Acquisition of portfolios 2 3,694 – – – 3,694
Financial assets that have been written off during the year – – (1,827 ) (54 ) (1,881 )
At 31 December 2019 429,767 28,505 5,647 13,714 477,633
Allowance for impairment losses (669 ) (993 ) (1,359 ) (142 ) (3,163 )
Total loans and advances to customers 429,098 27,512 4,288 13,572 474,470
Debt securities Stage 1 Stage 2 Stage 3 Purchased or Total
At 1 January 2019 5,095 – 2 – 5,097
Exchange and other adjustments 1 (90 ) – (1 ) – (91 )
Additions (repayments) 320 – – – 320
At 31 December 2019 5,325 – 1 – 5,326
Allowance for impairment losses – – (1 ) – (1 )
Total debt securities 5,325 – – – 5,325
Due from fellow Lloyds Banking Group undertakings 1,854 – 43 – 1,897
Allowance for impairment losses – – (43 ) – (43 )
Due from fellow Lloyds Banking Group
undertakings, net of impairment allowances 1,854 – – – 1,854
Total financial assets at amortised cost 441,129 27,512 4,288 13,572 486,501
Loans and advances
to banks Stage
1 Stage
2 Stage
3 Purchased Total
At 1 January 2018 4,182 2 – – 4,184
Exchange and other adjustments 58 – – – 58
Additions (repayments) 1,503 – – – 1,503
Disposal of businesses (2,052 ) – – – (2,052 )
At 31 December 2018 3,691 2 – – 3,693
Allowance for impairment losses (1 ) – – – (1 )
Total loans and advances to banks 3,690 2 – – 3,692
Stage
1 Stage
2 Stage
3 Purchased Total
Loans and advances to customers
At 1 January 2018 403,881 37,245 5,073 17,973 464,172
Exchange and other adjustments 787 (12 ) 65 – 840
Additions (repayments) 28,156 (2,128 ) (1,746 ) (2,609 ) 21,673
Transfers to Stage 1 19,521 (19,498 ) (23 ) –
Transfers to Stage 2 (15,736 ) 15,989 (253 ) –
Transfers to Stage 3 (1,971 ) (2,220 ) 4,191 –
1,814 (5,729 ) 3,915 –
Recoveries – – 552 27 579
Disposal of businesses (13,670 ) (4,068 ) (884 ) – (18,622 )
Financial assets that have been written off during the year (1,578 ) – (1,578 )
At 31 December 2018 420,968 25,308 5,397 15,391 467,064
Allowance for impairment losses (518 ) (992 ) (1,432 ) (78 ) (3,020 )
Total loans and advances to customers 420,450 24,316 3,965 15,313 464,044
Stage
1 Stage
2 Stage
3 Purchased Total
Debt securities
At 1 January 2018 3,305 – 3 – 3,308
Exchange and other adjustments (103 ) – – – (103 )
Additions (repayments) 1,897 – – – 1,897
Financial assets that have been written off during the year – – (1 ) – (1 )
Disposal of businesses (4 ) – – – (4 )
At 31 December 2018 5,095 – 2 – 5,097
Allowance for impairment losses – – (2 ) – (2 )
Total debt securities 5,095 – – – 5,095
Due from fellow Lloyds Banking Group undertakings 1,878 – – – 1,878
Total financial assets at amortised cost 431,113 24,318 3,965 15,313 474,709
Year ended 31 December 2019
Loans and advances to banks Stage
1 Stage
2 Stage
3 Total
At 1 January 2019 3,154 – – 3,154
Exchange and other adjustments (105 ) – – (105 )
Additions (repayments) 1,404 – – 1,404
At 31 December 2019 4,453 – – 4,453
Allowance for impairment losses – – – –
Total loans and advances to banks 4,453 – – 4,453
Loans and advances to customers Stage
1 Stage
2 Stage
3
Total
At 1 January 2019 160,379 11,006 2,464 173,849
Exchange and other adjustments (325 ) (14 ) – (339 )
Additions (repayments) 7,702 (1,424 ) (287 ) 5,991
Transfers to Stage 1 1 2,805 (2,782 ) (23 ) –
Transfers to Stage 2 (4,236 ) 4,455 (219 ) –
Transfers to Stage 3 (649 ) (560 ) 1,209 –
(2,080 ) 1,113 967 –
Recoveries – – 152 152
Financial assets that have been written off during the year (911 ) (911 )
At 31 December 2019 165,676 10,681 2,385 178,742
Allowance for impairment losses (238 ) (435 ) (500 ) (1,173 )
Total loans and advances to customers 165,438 10,246 1,885 177,569
Debt securities Stage
1 Stage
2 Stage
3 Total
At 1 January 2019 4,960 – – 4,960
Exchange and other adjustments (91 ) – – (91 )
Additions (repayments) 372 – – 372
At 31 December 2019 5,241 – – 5,241
Allowance for impairment losses – – – –
Total debt securities 5,241 – – 5,241
Due from fellow Lloyds Banking Group undertakings 202,295 – 55 202,350
Allowance for impairment losses (18 ) – (55 ) (73 )
Due from fellow Lloyds Banking Group undertakings, net of impairment allowances 202,277 – – 202,277
Total financial assets at amortised cost 377,409 10,246 1,885 389,540
Year ended 31 December 2018
Loans and advances to banks Stage 1 Stage 2 Stage 3 Total
At 1 January 2018 3,526 – – 3,526
Exchange and other adjustments 48 – – 48
Additions (repayments) 1,569 – – 1,569
Disposal of businesses (1,989 ) – – (1,989 )
At 31 December 2018 3,154 – – 3,154
Allowance for impairment losses (1 ) – – (1 )
Total loans and advances to banks 3,153 – – 3,153
Stage 1 Stage 2 Stage 3 Total
Loans and advances to customers
At 1 January 2018 156,827 12,150 2,712 171,689
Exchange and other adjustments 679 – – 679
Additions (repayments) 15,676 (1,159 ) (900 ) 13,617
Transfers to Stage 1 1 7,763 (7,751 ) (12 ) –
Transfers to Stage 2 (8,239 ) 8,458 (219 ) –
Transfers to Stage 3 (1,103 ) (678 ) 1,781 –
(1,579 ) 29 1,550 –
Recoveries 197 197
Disposal of businesses (11,224 ) (14 ) (290 ) (11,528 )
Financial assets that have been written off during the year (805 ) (805 )
At 31 December 2018 160,379 11,006 2,464 173,849
Allowance for impairment losses (209 ) (502 ) (823 ) (1,534 )
Total loans and advances to customers 160,170 10,504 1,641 172,315
Stage 1 Stage 2 Stage 3 Total
Debt securities
At 1 January 2018 3,182 – – 3,182
Exchange and other adjustments (251 ) – – (251 )
Additions (repayments) 2,029 – – 2,029
At 31 December 2018 4,960 – – 4,960
Allowance for impairment losses – – – –
Total debt securities 4,960 – – 4,960
Due from fellow Lloyds Banking Group undertakings 153,585 – – 153,585
Total financial assets at amortised cost 321,868 10,504 1,641 334,013
1 Exchange and other adjustments includes certain adjustments, prescribed by IFRS 9, in respect of purchased
or originated credit-impaired financial assets.
2 Acquisition of portfolios in 2019 relates to the purchase, completed in September 2019, of Tesco Bank’s UK residential
mortgage portfolio.
1 Includes the effect of the change in transfer criteria approach for mortgages. </t>
  </si>
  <si>
    <t>FINANCE LEASE RECEIVABLES (Tables)</t>
  </si>
  <si>
    <t>Gross [member]</t>
  </si>
  <si>
    <t>FINANCE LEASE RECEIVABLES (Tables) [Line Items]</t>
  </si>
  <si>
    <t xml:space="preserve">The Group’s finance lease receivables are classified as loans and advances to customers and accounted for at amortised cost. The balance is analysed as follows:
The
Group The
Bank
2019 2018 2019 2018
Gross investment in finance leases, receivable:
Not later than 1 year 484 460 70 121
Later than 1 year and not later than 2 years 340 516 6 52
Later than 2 years and not later than 3 years 174 455 6 39
Later than 3 years and not later than 4 years 138 199 6 20
Later than 4 years and not later than 5 years 201 177 5 17
Later than 5 years 695 877 – –
2,032 2,684 93 249
Unearned future finance income on finance leases (478 ) (976 ) – (6 )
Rentals received in advance (18 ) (22 ) – (49 )
Net investment in finance leases 1,536 1,686 93 194 </t>
  </si>
  <si>
    <t>Net [member]</t>
  </si>
  <si>
    <t xml:space="preserve">The
Group The
Bank
2019 £m 2018 2019 £m 2018
Not later than 1 year 404 306 70 93
Later than 1 year and not later than 2 years 322 408 6 41
Later than 2 years and not later than 3 years 126 353 6 30
Later than 3 years and not later than 4 years 98 152 6 14
Later than 4 years and not later than 5 years 166 129 5 16
Later than 5 years 420 338 – –
Net investment in finance leases 1,536 1,686 93 194 </t>
  </si>
  <si>
    <t>ALLOWANCE FOR IMPAIRMENT LOSSES (Tables)</t>
  </si>
  <si>
    <t>ALLOWANCE FOR IMPAIRMENT LOSSES (Tables) [Line Items]</t>
  </si>
  <si>
    <t>Disclosure of impairment of assets [text block]</t>
  </si>
  <si>
    <t>Analysis of movement in the allowance for impairment losses by Stage.
Purchased or
The Group originated
Stage 1 Stage 2 Stage 3 credit-impaired Total
Year ended 31 December 2019 £m £m £m £m £m
In respect of drawn balances
At 1 January 2019 519 992 1,434 78 3,023
Exchange and other adjustments 10 (9 ) 29 283 313
Transfers to Stage 1 229 (222 ) (7 ) – –
Transfers to Stage 2 (53 ) 92 (39 ) – –
Transfers to Stage 3 (15 ) (140 ) 155 – –
Impact of transfers between stages (175 ) 353 420 – 598
(14 ) 83 529 – 598
Other items charged to the income statement 154 (73 ) 894 (193 ) 782
Charge to the income statement (note 11) 140 10 1,423 (193 ) 1,380
Advances written off (1,827 ) (54 ) (1,881 )
Recoveries of advances written off in previous years 396 28 424
Discount unwind (52 ) – (52 )
At 31 December 2019 669 993 1,403 142 3,207
In respect of undrawn balances
At January 2019 121 63 6 – 190
Exchange and other adjustments (1 ) 1 – – –
Transfers to Stage 1 19 (19 ) – –
Transfers to Stage 2 (4 ) 4 – –
Transfers to Stage 3 (1 ) (3 ) 4 –
Impact of transfers between stages (17 ) 24 (1 ) 6
(3 ) 6 3 – 6
Other items charged to the income statement (26 ) 7 (4 ) – (23 )
Charge to the income statement (note 11) (29 ) 13 (1 ) – (17 )
At 31 December 2019 91 77 5 – 173
Total at 31 December 2019 760 1,070 1,408 142 3,380
In respect of:
Loans and advances to banks – – – – –
Loans and advances to customers 669 993 1,359 142 3,163
Debt securities – – 1 – 1
Due from fellow Lloyds Banking Group undertakings – – 43 – 43
Financial assets at amortised cost 669 993 1,403 142 3,207
Provisions in relation to loan commitments and financial guarantees 91 77 5 – 173
Total 760 1,070 1,408 142 3,380
Expected credit loss in respect of financial assets at fair value through other comprehensive income (memorandum item) – – – – –
Purchased or
originated
The Group credit-
Stage 1 Stage 2 Stage 3 impaired Total
Year ended 31 December 2018 £m £m £m £m £m
In respect of drawn balances
Balance at 1 January 2018 590 1,147 1,455 32 3,224
Exchange and other adjustments 1 – 118 – 119
Transfers to Stage 1 304 (299 ) (5 ) –
Transfers to Stage 2 (46 ) 85 (39 ) –
Transfers to Stage 3 (32 ) (131 ) 163 –
Impact of transfers between stages (231 ) 368 324 461
(5 ) 23 443 461
Other items charged to the income statement (59 ) (76 ) 686 – 551
Charge to the income statement (note 11) (64 ) (53 ) 1,129 – 1,012
Advances written off (1,579 ) – (1,579 )
Disposal of businesses 1 (8 ) (102 ) (183 ) – (293 )
Recoveries of advances written off in previous years 552 27 579
Discount unwind (58 ) 19 (39 )
At 31 December 2018 519 992 1,434 78 3,023
In respect of undrawn balances
Balance at 1 January 2018 147 126 – – 273
Exchange and other adjustments (6 ) (15 ) 10 – (11 )
Transfers to Stage 1 28 (28 ) – –
Transfers to Stage 2 (6 ) 6 – –
Transfers to Stage 3 (2 ) (5 ) 7 –
Impact of transfers between stages (25 ) 22 (5 ) (8 )
(5 ) (5 ) 2 (8 )
Other items charged to the income statement (15 ) (43 ) (6 ) – (64 )
Charge to the income statement (20 ) (48 ) (4 ) – (72 )
At 31 December 2018 121 63 6 – 190
Total at 31 December 2018 640 1,055 1,440 78 3,213
In respect of:
Loans and advances to banks 1 – – – 1
Loans and advances to customers 518 992 1,432 78 3,020
Debt securities – – 2 – 2
Financial assets at amortised cost 519 992 1,434 78 3,023
Provisions in relation to loan commitments and financial guarantees 121 63 6 – 190
Total 640 1,055 1,440 78 3,213
Expected credit loss in respect of financial assets at fair value through other comprehensive income (memorandum item) 1 – – – 1
The Bank
Stage 1 Stage 2 Stage 3 Total
Year ended 31 December 2019 £m £m £m £m
In respect of drawn balances
At 1 January 2019 255 502 823 1,580
Exchange and other adjustments – – (33 ) (33 )
Transfers to Stage 1 113 (109 ) (4 ) –
Transfers to Stage 2 (17 ) 33 (16 ) –
Transfers to Stage 3 (7 ) (68 ) 75 –
Impact of transfers between stages (96 ) 127 227 258
(7 ) (17 ) 282 258
Other items charged to the income statement 8 (50 ) 274 232
Charge to the income statement 1 (67 ) 556 490
Advances written off (911 ) (911 )
Recoveries of advances written off in previous years 152 152
Discount unwind (32 ) (32 )
At 31 December 2019 256 435 555 1,246
In respect of undrawn balances
At January 2019 41 32 3 76
Exchange and other adjustments – – – –
Transfers to Stage 1 8 (8 ) – –
Transfers to Stage 2 (2 ) 2 – –
Transfers to Stage 3 – (2 ) 2 –
Impact of transfers between stages (7 ) 15 (1 ) 7
(1 ) 7 1 7
Other items charged to the income statement 4 3 – 7
Charge to the income statement 3 10 1 14
At 31 December 2019 44 42 4 90
Total at 31 December 2019 300 477 559 1,336
In respect of:
Loans and advances to banks – – – –
Loans and advances to customers 238 435 500 1,173
Debt securities – – – –
Due from fellow Lloyds Banking Group undertakings 18 – 55 73
Financial assets at amortised cost 256 435 555 1,246
Provisions in relation to loan commitments and financial guarantees 44 42 4 90
Total 300 477 559 1,336
Expected credit loss in respect of financial assets at fair value through other comprehensive income (memorandum item) – – – –
The Bank
Stage 1 Stage 2 Stage 3 Total
Year ended 31 December 2018 £m £m £m £m
In respect of drawn balances
Balance at 1 January 2018 326 541 761 1,628
Exchange and other adjustments 8 – 42 50
Transfers to Stage 1 138 (136 ) (2 ) –
Transfers to Stage 2 (22 ) 43 (21 ) –
Transfers to Stage 3 (19 ) (74 ) 93 –
Impact of transfers between stages (116 ) 172 156 212
(19 ) 5 226 212
Other items charged to the income statement (54 ) (44 ) 439 341
Charge to the income statement (73 ) (39 ) 665 553
Advances written off (805 ) (805 )
Disposal of businesses 1 (6 ) – (4 ) (10 )
Recoveries of advances written off in previous years 197 197
Discount unwind (33 ) (33 )
At 31 December 2018 255 502 823 1,580
In respect of undrawn balances
Balance at 1 January 2018 70 54 – 124
Exchange and other adjustments 1 (9 ) 6 (2 )
Transfers to Stage 1 12 (12 ) – –
Transfers to Stage 2 (3 ) 3 – –
Transfers to Stage 3 (1 ) (2 ) 3 –
Impact of transfers between stages (11 ) 10 (3 ) (4 )
(3 ) (1 ) – (4 )
Other items charged to the income statement (27 ) (12 ) (3 ) (42 )
Charge to the income statement (30 ) (13 ) (3 ) (46 )
At 31 December 2018 41 32 3 76
Total at 31 December 2018 296 534 826 1,656
In respect of:
Loans and advances to banks 1 – – 1
Loans and advances to customers 209 502 823 1,534
Due from fellow Lloyds Banking Group undertakings 45 – – 45
Financial assets at amortised cost 255 502 823 1,580
Provisions in relation to loan commitments and financial guarantees 41 32 3 76
Total 296 534 826 1,656
Expected credit loss in respect of financial assets at fair value through other comprehensive income (memorandum item) 1 – – 1
1 Reflected the transfer of assets to Lloyds Bank Corporate Markets plc and the sale
of the Group’s Irish mortgage portfolio.
1 Reflects the transfer of assets to Lloyds Bank Corporate Markets plc.</t>
  </si>
  <si>
    <t>Impairment charged to the income statement</t>
  </si>
  <si>
    <t xml:space="preserve">The Group income statement charge comprises:
2019 2018
£m £m
Drawn balances 1,380 1,012
Undrawn balances (17 ) (72 )
Financial assets at fair value through other comprehensive income (1 ) (14 )
Total 1,362 926 </t>
  </si>
  <si>
    <t>FINANCIAL ASSETS AT FAIR VALUE THROUGH OTHER COMPREHENSIVE INCOME (Tables)</t>
  </si>
  <si>
    <t>FINANCIAL ASSETS AT FAIR VALUE THROUGH OTHER COMPREHENSIVE INCOME (Tables) [Line Items]</t>
  </si>
  <si>
    <t>Disclosure of fair value of investments in equity instruments designated at fair value through other comprehensive income [text block]</t>
  </si>
  <si>
    <t xml:space="preserve">The Group The Bank
2019 2018 2019 2018
£m £m £m £m
Debt securities:
Government securities 13,082 18,971 12,938 18,831
Asset-backed securities 60 57 – 5
Corporate and other debt securities 11,036 5,119 8,783 4,151
24,178 24,147 21,721 22,987
Treasury and other bills 439 221 439 221
Total financial assets at fair value through other comprehensive
income 24,617 24,368 22,160 23,208 </t>
  </si>
  <si>
    <t>GOODWILL OF THE GROUP (Tables)</t>
  </si>
  <si>
    <t>GOODWILL OF THE GROUP (Tables) [Line Items]</t>
  </si>
  <si>
    <t>Disclosure of reconciliation of changes in goodwill [text block]</t>
  </si>
  <si>
    <t>2019 2018
£m £m
At 1 January and 31 December 474 474
Cost 1 814 828
Accumulated impairment losses (340 ) (354 )
At 31 December 474 474
1 For acquisitions made prior to 1 January 2004, the date of transition to IFRS, cost is included net
of amounts amortised up to 31 December 2003.</t>
  </si>
  <si>
    <t>OTHER INTANGIBLE ASSETS (Tables)</t>
  </si>
  <si>
    <t>Disclosure of detailed information about intangible assets [text block]</t>
  </si>
  <si>
    <t xml:space="preserve">The
Group The
Bank
Brands Core deposit Purchased Customer Capitalised Total Capitalised
Cost:
At 1 January 2018 596 2,770 1,017 471 2,661 7,515 2,331
Transfers in – – – – 324 324 –
Additions – – – – 1,020 1,020 977
Disposals and write-offs – – (15 ) – (52 ) (67 ) (2 )
Disposal of business (12 ) – – (421 ) (46 ) (479 ) –
At 31 December 2018 584 2,770 1,002 50 3,907 8,313 3,306
Additions – – – – 1,029 1,029 978
Disposals and write-offs – – – – (10 ) (10 ) (4 )
At 31 December 2019 584 2,770 1,002 50 4,926 9,332 4,280
Accumulated amortisation:
At 1 January 2018 193 2,770 355 452 1,079 4,849 916
Transfers in – – – – 117 117 –
Charge for the year 23 – 71 12 394 500 328
Disposals and write-offs – – (15 ) – (34 ) (49 ) –
Disposal of business (12 ) – – (414 ) – (426 ) –
At 31 December 2018 204 2,770 411 50 1,556 4,991 1,244
Charge for the year (note 9) – – 70 – 492 562 420
Disposals and write-offs – – – – (2 ) (2 ) (2 )
At 31 December 2019 204 2,770 481 50 2,046 5,551 1,662
Balance sheet amount at 31 December 2019 380 – 521 – 2,880 3,781 2,618
Balance sheet amount at 31 December 2018 380 – 591 – 2,351 3,322 2,062 </t>
  </si>
  <si>
    <t>PROPERTY, PLANT AND EQUIPMENT (Tables)</t>
  </si>
  <si>
    <t>Disclosure of detailed information about property, plant and equipment [text block]</t>
  </si>
  <si>
    <t>The
Group The
Bank
Investment Premises Equipment Operating Right-of- 1 Total Premises Equipment Operating Right-of- 1 Total
Cost or valuation:
At 1 January 2018 50 1,763 5,055 6,528 13,396 1,626 6,172 130 7,928
Exchange and other adjustments – – – 9 9 14 (6 ) 4 12
Additions – 71 516 1,754 2,341 57 452 – 509
Expenditure on investment properties (see below) 17 – – – 17 – – – –
Disposals (32 ) (643 ) (571 ) (1,538 ) (2,784 ) (422 ) (351 ) (134 ) (907 )
Disposal of business – (11 ) (34 ) (111 ) (156 ) – – – –
At 31 December 2018 35 1,180 4,966 6,642 12,823 1,275 6,267 – 7,542
Adjustment on adoption of IFRS 16 (note 49) – – – – 1,655 1,655 – – – 883 883
Balance at 1 January 2019 35 1,180 4,966 6,642 1,655 14,478 1,275 6,267 – 883 8,425
Exchange and other adjustments – 3 4 – – 7 21 – – – 21
Additions – 118 518 1,693 183 2,512 62 484 – 114 660
Expenditure on investment properties (see below) 11 – – – – 11 – – – – –
Change in fair value of investment properties (8 ) – – – – (8 ) – – – – –
Disposals (23 ) (243 ) (231 ) (1,681 ) (25 ) (2,203 ) (271 ) (210 ) – (16 ) (497 )
At 31 December 2019 15 1,058 5,257 6,654 1,813 14,797 1,087 6,541 – 981 8,609
Accumulated depreciation and impairment:
At 1 January 2018 – 711 2,117 1,506 4,334 1,023 3,632 21 4,676
Exchange and other adjustments – – – 4 4 5 (4 ) – 1
Depreciation charge for the year – 121 713 1,015 1,849 62 639 2 703
Disposals – (628 ) (534 ) (595 ) (1,757 ) (403 ) (352 ) (23 ) (778 )
Disposal of business – (5 ) (26 ) (91 ) (122 ) – – – –
At 31 December 2018 – 199 2,270 1,839 4,308 687 3,915 – 4,602
Exchange and other adjustments – – (1 ) (33 ) 1 (33 ) 8 – – 3 11
Depreciation charge for the year (note 9) – 121 710 1,006 203 2,040 67 648 – 110 825
Disposals – (225 ) (176 ) (584 ) – (985 ) (257 ) (166 ) – – (423 )
At 31 December 2019 – 95 2,803 2,228 204 5,330 505 4,397 – 113 5,015
Balance sheet amount at 31 December 2019 15 963 2,454 4,426 1,609 9,467 582 2,144 – 868 3,594
Balance sheet amount at 31 December 2018 35 981 2,696 4,803 – 8,515 588 2,352 – – 2,940
1 Primarily premises.</t>
  </si>
  <si>
    <t>Disclosure of detailed information about investment property [text block]</t>
  </si>
  <si>
    <t xml:space="preserve">Expenditure on investment properties is comprised as follows:
2019 2018
Acquisitions of new properties 11 17
Additional expenditure on existing properties – –
11 17 </t>
  </si>
  <si>
    <t>Disclosure Of Minimum Lease Payments Receivable Under Noncancellable Operating Lease Explanatory</t>
  </si>
  <si>
    <t xml:space="preserve">At 31 December the future minimum rentals receivable by the Group under non-cancellable operating leases were as follows:
2019 2018
Receivable within 1 year 977 1,095
1 to 2 years 620 681
2 to 3 years 312 332
3 to 4 years 102 113
4 to 5 years 12 30
Over 5 years 2 6
Total future minimum
rentals receivable 2,025 2,257 </t>
  </si>
  <si>
    <t>INVESTMENT IN SUBSIDIARY UNDERTAKINGS OF THE BANK (Tables)</t>
  </si>
  <si>
    <t>Disclosure of subsidiaries [text block]</t>
  </si>
  <si>
    <t>2019 2018
At 1 January 32,656 32,878
Additions and capital injections 1,766 110
Capital contributions 53 73
Capital repayments (212 ) (210 )
Disposals (20 ) (103 )
Impairment 1 (159 ) (92 )
At 31 December 34,084 32,656
1 During the year ended 31 December 2019 the Bank wrote-down the carrying value of its investments in certain subsidiaries, following a review of their financial position and anticipated future activities.</t>
  </si>
  <si>
    <t>OTHER ASSETS (Tables)</t>
  </si>
  <si>
    <t>Disclosure of prepayments and other assets [text block]</t>
  </si>
  <si>
    <t xml:space="preserve">The Group The
Bank
2019 2018 2019 2018
Settlement balances 490 223 437 150
Investments in joint ventures and associates 3 5 5 5
Other assets and prepayments 2,034 2,011 556 694
Total
other assets 2,527 2,239 998 849 </t>
  </si>
  <si>
    <t>FINANCIAL LIABILITIES AT FAIR VALUE THROUGH PROFIT OR LOSS (Tables)</t>
  </si>
  <si>
    <t>Financial liabilities at fair value through profit or loss, category [member]</t>
  </si>
  <si>
    <t>FINANCIAL LIABILITIES AT FAIR VALUE THROUGH PROFIT OR LOSS (Tables) [Line Items]</t>
  </si>
  <si>
    <t>Disclosure of financial instruments designated at fair value through profit or loss [text block]</t>
  </si>
  <si>
    <t xml:space="preserve">The Group The Bank
2019 2018 2019 2018
Liabilities designated at fair value through profit or loss: debt securities in issue 7,531 7,085 7,484 7,032
Trading liabilities:
Liabilities in respect of securities sold under repurchase agreements – 10,258 – 10,258
Other deposits 98 270 140 362
Short positions in securities 73 117 73 67
171 10,645 213 10,687
Financial liabilities at fair value through profit
or loss 7,702 17,730 7,697 17,719 </t>
  </si>
  <si>
    <t>DEBT SECURITIES IN ISSUE (Tables)</t>
  </si>
  <si>
    <t>Disclosure of Debt Securities in Issue [Text Block]</t>
  </si>
  <si>
    <t xml:space="preserve">The Group The Bank
2019 2018 2019 2018
Medium-term notes issued 26,628 17,314 25,603 16,221
Covered bonds (note 27) 29,818 28,194 25,359 22,351
Certificates of deposit issued 4,925 6,667 4,925 6,667
Securitisation notes (note 27) 7,329 5,480 – –
Commercial paper 7,731 6,878 5,622 4,548
Total debt securities in issue 76,431 64,533 61,509 49,787 </t>
  </si>
  <si>
    <t>SECURITISATIONS AND COVERED BONDS (Tables)</t>
  </si>
  <si>
    <t>Information about Securitisation programmes and transactions</t>
  </si>
  <si>
    <t>The Group’s principal securitisation and covered bonds programmes, together with the balances of the advances subject to these arrangements and the carrying value of the notes in issue at 31 December, are listed below. The notes in issue are reported in note 26.
2019 2018
Loans and Notes in issue Loans and Notes in issue
Securitisation programmes
UK residential mortgages 25,815 23,505 25,018 22,485
Commercial loans 5,116 6,038 5,746 6,577
Credit card receivables 8,164 5,767 8,060 5,263
Motor vehicle finance 3,450 3,462 2,850 2,855
42,545 38,772 41,674 37,180
Less held by the Group (31,396 ) (31,647 )
Total securitisation
programmes 1 7,376 5,533
Covered bond programmes
Residential mortgage-backed 37,579 29,318 34,963 27,694
Social housing loan-backed 1,552 600 1,839 1,200
39,131 29,918 36,802 28,894
Less held by the Group (100 ) (700 )
Total covered bond
programmes 29,818 28,194
Total
securitisation and covered bond programmes 37,194 33,727
1 Includes £47 million (2018: £53 million) of securitisation notes held at fair value through
profit or loss.</t>
  </si>
  <si>
    <t>OTHER LIABILITIES (Tables)</t>
  </si>
  <si>
    <t>Disclosure Of Other Liabilities</t>
  </si>
  <si>
    <t>The Group The Bank
2019 2018 2019 2018
Settlement balances 274 30 9 32
Lease liabilities 1,755 46 975 46
Other creditors and accruals 3,571 4,259 1,808 3,444
5,600 4,335 2,792 3,522</t>
  </si>
  <si>
    <t>Disclosure of maturity analysis of operating lease payments [text block]</t>
  </si>
  <si>
    <t>The maturity of the lease liabilities was as follows
The Group The Bank
2019 2018 2019 2018
Not later than 1 year 238 10 132 10
Later than 1 year and not later than 2 years 220 9 124 9
Later than 2 years and not later than 3 years 192 7 106 7
Later than 3 years and not later than 4 years 156 6 84 6
Later than 4 years and not later than 5 years 156 2 84 2
Later than 5 years 793 12 445 12
1,755 46 975 46</t>
  </si>
  <si>
    <t>RETIREMENT BENEFIT OBLIGATIONS (Tables)</t>
  </si>
  <si>
    <t>Movements in the defined benefit obligation [member]</t>
  </si>
  <si>
    <t>RETIREMENT BENEFIT OBLIGATIONS (Tables) [Line Items]</t>
  </si>
  <si>
    <t>Disclosure of defined benefit plans [text block]</t>
  </si>
  <si>
    <t>The Group The Bank
2019 2018 2019 2018
Movements in the defined benefit obligation
At 1 January (41,092 ) (43,136 ) (25,198 ) (27,041 )
Current service cost (201 ) (257 ) (98 ) (119 )
Interest expense (1,172 ) (1,119 ) (737 ) (689 )
Remeasurements:
Actuarial losses – experience (29 ) (439 ) 35 (333 )
Actuarial (losses) gains – demographic assumptions 471 (201 ) 304 (188 )
Actuarial gains (losses) – financial assumptions (5,400 ) 2,281 (3,812 ) 1,281
Benefits paid 2,174 3,036 1,436 1,965
Past service cost (44 ) (108 ) (33 ) (66 )
Settlements 17 17 – –
Curtailments – (12 ) – (4 )
Transfer of subsidiary – (1,154 ) – –
Exchange and other adjustments 35 – 31 (4 )
At 31 December (45,241 ) (41,092 ) (28,072 ) (25,198 )</t>
  </si>
  <si>
    <t>Defined Benefit Obligation, Category [member]</t>
  </si>
  <si>
    <t>Disclosure of analysis of present value of defined benefit obligation that distinguishes nature, characteristics and risks [text block]</t>
  </si>
  <si>
    <t>The Group The Bank
2019 2018 2019 2018
Analysis of the defined benefit obligation:
Active members (6,413 ) (6,448 ) (3,433 ) (3,487 )
Deferred members (16,058 ) (14,208 ) (9,679 ) (8,608 )
Pensioners (21,032 ) (18,885 ) (13,714 ) (11,971 )
Dependants (1,738 ) (1,551 ) (1,246 ) (1,132 )
(45,241 ) (41,092 ) (28,072 ) (25,198 )</t>
  </si>
  <si>
    <t>Changes in the fair value of scheme assets [member]</t>
  </si>
  <si>
    <t>The Group The Bank
2019 £m 2018 £m 2019 £m 2018 £m
Changes in the fair value of scheme assets
At 1 January 42,238 43,722 25,865 27,674
Return on plan assets excluding amounts included in interest income 3,531 (1,529 ) 2,700 (983 )
Interest income 1,220 1,141 765 710
Employer contributions 1,062 827 558 451
Benefits paid (2,174 ) (3,036 ) (1,436 ) (1,965 )
Settlements (18 ) (18 ) – –
Administrative costs paid (43 ) (40 ) (26 ) (25 )
Transfer of subsidiary – 1,145 – –
Exchange and other adjustments (25 ) 26 (7 ) 3
At 31 December 45,791 42,238 28,419 25,865</t>
  </si>
  <si>
    <t>Composition of Scheme Assets [member]</t>
  </si>
  <si>
    <t xml:space="preserve">2019 2018
The Group Quoted £m Unquoted £m Total £m Quoted Unquoted Total
Equity instruments 555 39 594 637 222 859
Debt instruments 1
Fixed interest government bonds 8,893 – 8,893 7,449 – 7,449
Index-linked government bonds 18,207 – 18,207 16,477 – 16,477
Corporate and other debt securities 10,588 – 10,588 8,813 – 8,813
Asset-backed securities – – – 138 – 138
37,688 – 37,688 32,877 – 32,877
Property – 158 158 – 556 556
Pooled investment vehicles 4,773 10,585 15,358 4,578 10,494 15,072
Money market instruments, derivatives, cash and 204 (8,211 ) (8,007 ) (283 ) (6,843 ) (7,126 )
At 31 December 43,220 2,571 45,791 37,809 4,429 42,238
2019 2018
The Bank Quoted £m Unquoted £m Total £m Quoted Unquoted Total
Equity instruments 385 26 411 299 215 514
Debt instruments 1
Fixed interest government bonds 3,198 – 3,198 2,570 – 2,570
Index-linked government bonds 11,254 – 11,254 10,236 – 10,236
Corporate and other debt securities 6,791 – 6,791 5,987 – 5,987
21,243 – 21,243 18,793 – 18,793
Pooled investment vehicles 2,527 7,203 9,730 2,405 7,192 9,597
Money market instruments, derivatives, cash and
other assets and liabilities (145 ) (2,820 ) (2,965 ) (589 ) (2,450 ) (3,039 )
At 31 December 24,010 4,409 28,419 20,908 4,957 25,865 </t>
  </si>
  <si>
    <t>Composition of Pension Scheme Pooled Investment Vechiles [member]</t>
  </si>
  <si>
    <t xml:space="preserve">The pension schemes’ pooled investment vehicles comprise:
The
Group The
Bank
2019
£m 2018 2019
£m 2018
Equity funds 2,429 2,329 1,706 1,705
Hedge and mutual funds 2,886 2,487 1,818 1,488
Liquidity funds 1,126 2,329 980 1,336
Bond and debt funds 971 313 211 –
Other 7,946 7,614 5,015 5,068
At 31 December 15,358 15,072 9,730 9,597 </t>
  </si>
  <si>
    <t>Actuarial and Financial Assumptions [member]</t>
  </si>
  <si>
    <t xml:space="preserve">The principal actuarial and financial assumptions used in valuations of the defined benefit pension schemes were as follows:
2019 % 2018
Discount rate 2.05 2.90
Rate of inflation:
Retail Prices Index 2.94 3.20
Consumer Price Index 1.99 2.15
Rate of salary increases 0.00 0.00
Weighted-average rate of increase for pensions in payment 2.57 2.73 </t>
  </si>
  <si>
    <t>Defined Benefit Plan Member Life Expectancy [member]</t>
  </si>
  <si>
    <t xml:space="preserve">2019
Years 2018
Life expectancy for member aged 60, on the valuation date:
Men 27.5 27.8
Women 29.2 29.4
Life expectancy for member aged 60, 15 years after the valuation date:
Men 28.5 28.8
Women 30.3 30.6 </t>
  </si>
  <si>
    <t>Change in Assumptions for Defined Benefit Plans [Member]</t>
  </si>
  <si>
    <t>Effect
of reasonably possible alternative assumptions
Increase
(decrease) in the income statement charge (Increase)
decrease in the net defined benefit pension scheme surplus
2019 £m 2018 2019 £m 2018
Inflation (including pension increases): 1
Increase of 0.1 per cent 12 14 467 410
Decrease of 0.1 per cent (12 ) (14 ) (460 ) (395 )
Discount rate: 2
Increase of 0.1 per cent (20 ) (27 ) (763 ) (670 )
Decrease of 0.1 per cent 21 25 784 686
Expected life expectancy of members:
Increase of one year 40 43 1,636 1,299
Decrease of one year (39 ) (42 ) (1,575 ) (1,257 )</t>
  </si>
  <si>
    <t>Weighted Average Duration of Defined Benefit Obligations [member]</t>
  </si>
  <si>
    <t xml:space="preserve">The following table provides information on the weighted average duration of the defined benefit pension obligations and the distribution and timing of benefit payments:
The
Group The
Bank
2019 Years 2018 2019 Years 2018
Duration of the defined benefit obligation 18 18 16 17 </t>
  </si>
  <si>
    <t>Defined Benefit Obligation, Maturity Analysis [member]</t>
  </si>
  <si>
    <t xml:space="preserve">The Group The Bank
2019 £m 2018 2019 £m 2018
Maturity analysis of benefits expected to be paid:
Within 12 months 1,274 1,225 892 839
Between 1 and 2 years 1,373 1,299 963 900
Between 2 and 5 years 4,455 4,303 3,086 2,952
Between 5 and 10 years 8,426 8,305 5,673 5,543
Between 10 and 15 years 9,229 9,416 5,962 6,044
Between 15 and 25 years 17,400 18,417 10,603 11,052
Between 25 and 35 years 13,999 15,631 8,044 8,834
Between 35 and 45 years 8,291 9,924 4,266 5,074
In more than 45 years 3,160 4,270 1,208 1,661 </t>
  </si>
  <si>
    <t>Movements in Other Post-Retirement Benefit Obligations [member]</t>
  </si>
  <si>
    <t>Movements in the other post-retirement benefits obligation:
The Group The Bank
2019 £m 2018 2019 2018
At 1 January (124 ) (144 ) (84 ) (103 )
Actuarial gains (6 ) 18 (3 ) 17
Insurance premiums paid 7 5 5 4
Charge for the year (4 ) (4 ) (2 ) (3 )
Exchange and other adjustments 1 1 (1 ) 1
At 31 December (126 ) (124 ) (85 ) (84 )</t>
  </si>
  <si>
    <t>Consolidated Income Statement [member]</t>
  </si>
  <si>
    <t xml:space="preserve">The expense recognised in the income statement for the year ended 31 December comprises:
The Group
2019 £m 2018 £m
Current service cost 201 257
Net interest amount (48 ) (22 )
Past service credits and curtailments – 12
Settlements 1 1
Past service cost – plan amendments 44 108
Plan administration costs incurred during the year 43 40
Total defined benefit pension expense 241 396 </t>
  </si>
  <si>
    <t>Consolidated Income Statement [member] | Defined Benefit Schemes [member]</t>
  </si>
  <si>
    <t>2019 £m 2018 £m 2017 £m
Charge to the Group income statement
Defined benefit pension schemes 241 396 334
Other post-retirement benefit schemes 4 4 7
Total defined benefit schemes 245 400 341
Defined contribution pension schemes 273 288 242
Total charge to the income statement – continuing operations (note 9) 518 688 583</t>
  </si>
  <si>
    <t>Consolidated Balance Sheet [member]</t>
  </si>
  <si>
    <t xml:space="preserve">The Group The Bank
2019 2018 2019 2018
Amount included in the balance sheet
Present value of funded obligations (45,241 ) (41,092 ) (28,072 ) (25,198 )
Fair value of scheme assets 45,791 42,238 28,419 25,865
Net amount recognised in the balance sheet 550 1,146 347 667 </t>
  </si>
  <si>
    <t>Consolidated Balance Sheet [member] | Defined Benefit Schemes [member]</t>
  </si>
  <si>
    <t xml:space="preserve">The total amount recognised in the balance sheet relates to:
The
Group The
Bank
2019 £m 2018 £m 2019 £m 2018 £m
Defined benefit pension schemes 550 1,146 347 667
Other post-retirement benefit schemes (126 ) (124 ) (85 ) (84 )
Total amounts recognised in the balance sheet 424 1,022 262 583 </t>
  </si>
  <si>
    <t>Consolidated Balance Sheet [member] | Defined Benefit Assets and Obligations [member]</t>
  </si>
  <si>
    <t>The Group The Bank
2019 £m 2018 £m 2019 £m 2018 £m
Amounts recognised in the balance sheet
Retirement benefit assets 681 1,267 386 704
Retirement benefit obligations (257 ) (245 ) (124 ) (121 )
Total amounts recognised in the balance sheet 424 1,022 262 583</t>
  </si>
  <si>
    <t>Consolidated Balance Sheet [member] | Net amount recognised in the balance sheet [member]</t>
  </si>
  <si>
    <t xml:space="preserve">The Group The Bank
2019 £m 2018 £m 2019 £m 2018 £m
Net amount recognised in the balance sheet
At 1 January 1,146 586 667 633
Net defined benefit pension charge (241 ) (396 ) (129 ) (193 )
Actuarial gains (losses) on defined benefit obligation (4,958 ) 1,641 (3,473 ) 760
Return on plan assets 3,531 (1,529 ) 2,700 (983 )
Employer contributions 1,062 827 558 451
Transfer of subsidiary 1 – (9 ) – –
Exchange and other adjustments 10 26 24 (1 )
At 31 December 550 1,146 347 667 </t>
  </si>
  <si>
    <t>DEFERRED TAX (Tables)</t>
  </si>
  <si>
    <t>Disclosure Of Deferred Taxes</t>
  </si>
  <si>
    <t xml:space="preserve">The Group’s and the Bank’s deferred tax assets and liabilities are as follows:
The Group The Bank
2019 £m 2018 2019 £m 2018
Statutory position
Deferred tax assets 3,366 3,222 2,029 1,984
Deferred tax liabilities – – – –
Net deferred tax asset 3,366 3,222 2,029 1,984
Tax disclosure
Deferred tax assets 4,710 4,738 2,715 2,732
Deferred tax liabilities (1,344 ) (1,516 ) (686 ) (748 )
Net deferred tax asset 3,366 3,222 2,029 1,984 </t>
  </si>
  <si>
    <t>Schedule of Deferred Tax Assets and Liabilities [Table Text Block]</t>
  </si>
  <si>
    <t>Movements in deferred tax liabilities and assets (before taking into consideration the offsetting of balances within the same taxing jurisdiction) can be summarised as follows:
The Group Deferred tax assets Tax losses Property, Pension Provisions Share-based Derivatives Other Total
At 1 January 2018 4,011 715 79 355 35 – 11 5,206
(Charge) credit to the income statement (228 ) (69 ) 92 (21 ) (2 ) – (5 ) (233 )
Credit to other comprehensive income – – (92 ) (138 ) – – – (230 )
Impact of acquisitions and disposals – – – – (5 ) – – (5 )
At 31 December 2018 3,783 646 79 196 28 – 6 4,738
(Charge) credit to the income statement (183 ) 3 (100 ) (87 ) 4 19 126 (218 )
Credit to other comprehensive income – – 74 116 – – – 190
At 31 December 2019 3,600 649 53 225 32 19 132 4,710
Deferred tax liabilities Acquisition Pension Derivatives Asset 1 Other Total
At 1 January 2018 (832 ) (181 ) (492 ) (201 ) (94 ) (1,800 )
(Charge) credit to the income statement 134 (67 ) (33 ) (37 ) 1 (2 )
(Charge) credit to other comprehensive income – (25 ) 137 137 – 249
Impact of acquisitions and disposals – – – – 34 34
Exchange and other adjustments – – – – 3 3
At 31 December 2018 (698 ) (273 ) (388 ) (101 ) (56 ) (1,516 )
(Charge) credit to the income statement 215 59 (34 ) (21 ) (53 ) 166
(Charge) credit to other comprehensive income – 64 (140 ) 84 – 8
Exchange and other adjustments – – – – (2 ) (2 )
At 31 December 2019 (483 ) (150 ) (562 ) (38 ) (111 ) (1,344 )
The Bank Tax losses Property, plant Pension Provisions Share-based Other Total
At 1 January 2018 2,433 404 40 198 25 5 3,105
(Charge) credit to the income statement (149 ) (60 ) 60 (7 ) (5 ) (4 ) (165 )
Credit to other comprehensive income – – (70 ) (138 ) – – (208 )
At 31 December 2018 2,284 344 30 53 20 1 2,732
(Charge) credit to the income statement (86 ) (20 ) (57 ) (41 ) (1 ) 12 (193 )
Charge to other comprehensive income – – 60 116 – – 176
At 31 December 2019 2,198 324 33 128 19 13 2,715
Deferred tax liabilities Pension Derivatives Asset 1 Other Total
At 1 January 2018 (175 ) (518 ) (203 ) (63 ) (959 )
(Charge) credit to the income statement (45 ) – (14 ) 32 (27 )
(Charge) credit to other comprehensive income 44 87 114 – 245
Exchange and other adjustments – – – (7 ) (7 )
At 31 December 2018 (176 ) (431 ) (103 ) (38 ) (748 )
(Charge) credit to the income statement 59 – (19 ) 17 57
Credit to other comprehensive income 20 (105 ) 86 (1 ) –
Exchange and other adjustments – – – 5 5
At 31 December 2019 (97 ) (536 ) (36 ) (17 ) (686 )
1 Financial assets at fair value through other comprehensive income.
1 Financial assets at fair value through other comprehensive income.</t>
  </si>
  <si>
    <t>OTHER PROVISIONS (Tables)</t>
  </si>
  <si>
    <t xml:space="preserve">Provisions Payment Other regulatory Other Total
The Group £m £m £m £m £m
At 31 December 2018 190 2,201 707 927 4,025
Adjustment on adoption of IFRS 16 (note 49) (97 ) (97 )
Balance at 1 January 2019 830 3,928
Exchange and other adjustments – 335 – (5 ) 330
Provisions applied – (2,457 ) (707 ) (445 ) (3,609 )
Charge for the year (17 ) 1,795 395 316 2,489
At 31 December 2019 173 1,874 395 696 3,138
Provisions Payment Other regulatory Other Total
The Bank £m £m £m £m £m
At 31 December 2018 76 919 253 671 1,919
Adjustment on adoption of IFRS 16 (note 49) (67 ) (67 )
Balance at 1 January 2019 604 1,852
Exchange and other adjustments – – – 2 2
Provisions applied – (1,156 ) (229 ) (303 ) (1,688 )
Charge for the year 14 859 137 260 1,270
At 31 December 2019 90 622 161 563 1,436 </t>
  </si>
  <si>
    <t>SUBORDINATED LIABILITIES (Tables)</t>
  </si>
  <si>
    <t>Disclosure of movement in subordinated liabilities [text block]</t>
  </si>
  <si>
    <t>The movement in subordinated liabilities during the year was as follows:
Preferred Undated Dated Total
The Group £m £m £m £m
At 1 January 2018 3,721 504 10,557 14,782
Issued during the year:
Floating Rate Subordinated Callable Notes 2028 – – 201 201
Repurchases and redemptions during the year 1
6.461% Guaranteed Non-voting Non-cumulative Perpetual Preferred Securities (600 ) – – (600 )
Undated Perpetual Preferred Securities (14 ) – – (14 )
10.5% Subordinated Bonds callable 2018 – – (150 ) (150 )
6.75% Subordinated Fixed Rate Notes callable 2018 – – (1,492 ) (1,492 )
(614 ) – (1,642 ) (2,256 )
Foreign exchange movements 108 20 247 375
Other movements (all non-cash) (5 ) 5 (357 ) (357 )
At 31 December 2018 3,210 529 9,006 12,745
Issued during the year:
4.1378% Dated Subordinated Notes due 2026 – – 492 492
2.68229% Dated Subordinated Notes due 2038 – – 70 70
2.0367% Dated Subordinated Notes due 2028 – – 218 218
– – 780 780
Repurchases and redemptions during the year 1
13% Step-up Perpetual Capital Securities callable 2019 (49 ) – – (49 )
10.375% Subordinated Fixed to Fixed Rate Notes 2024 callable 2019 – – (135 ) (135 )
9.375% Subordinated Bonds 2021 – – (328 ) (328 )
6.375% Subordinated Instruments 2019 – – (250 ) (250 )
(49 ) – (713 ) (762 )
Foreign exchange movements (83 ) (36 ) (276 ) (395 )
Other movements (all non-cash) 189 23 6 218
At 31 December 2019 3,267 516 8,803 12,586
Preferred Undated Dated Total
The Bank £m £m £m £m
At 1 January 2018 2,251 418 6,672 9,341
Foreign exchange movements 88 19 203 310
Other movements (all non-cash) (27 ) – (96 ) (123 )
At 31 December 2018 2,312 437 6,779 9,528
Issued in the year:
4.1378% Dated Subordinated Notes due 2026 – – 492 492
2.68229% Dated Subordinated Notes due 2038 – – 70 70
2.0367% Dated Subordinated Notes due 2028 – – 218 218
– – 780 780
Repurchases and redemptions during the year 1
13% Step-up Perpetual Capital Securities callable 2019 (49 ) – – (49 )
10.375% Subordinated Fixed to Fixed Rate Notes 2024 callable 2019 – – (135 ) (135 )
(49 ) – (135 ) (184 )
Foreign exchange movements (57 ) (12 ) (206 ) (275 )
Other movements (all non-cash) 28 – 32 60
At 31 December 2019 2,234 425 7,250 9,909
1 The repurchases and redemptions in the year resulted in cash outflows of £762 million (2018:
£2,256 million).
1 The repurchases and redemptions in 2019 resulted in cash outflows of £184 million.</t>
  </si>
  <si>
    <t>SHARE CAPITAL (Tables)</t>
  </si>
  <si>
    <t>Disclosure of authorised share capital [text block]</t>
  </si>
  <si>
    <t>Group
and Bank
2019 2018 2017
£m £m £m
Sterling
1,650 million ordinary shares of £1 each 1,650 1,650 1,650
1 cumulative floating rate Preference share of £1 – – –
100 6 per cent Non-Cumulative Redeemable Preference shares of £1 each – – –
175 million Preference shares of 25p each 44 44 44
1,694 1,694 1,694
US dollars US$m US$m US$m
160 million Preference shares of 25 cents each 40 40 40
Euro €m €m €m
160 million Preference shares of 25 cents each 40 40 40
Japanese yen ¥m ¥m ¥m
50 million Preference shares of ¥25 each 1,250 1,250 1,250</t>
  </si>
  <si>
    <t>Issued and fully paid ordinary shares [text block]</t>
  </si>
  <si>
    <t xml:space="preserve">2019 2018 2017 2019 2018 2017
Sterling
Ordinary shares of £1 each
At 1 January and 31 December 1,574,285,751 1,574,285,751 1,574,285,751 1,574 1,574 1,574 </t>
  </si>
  <si>
    <t>SHARE PREMIUM ACCOUNT (Tables)</t>
  </si>
  <si>
    <t>Disclosure of share premium accounts</t>
  </si>
  <si>
    <t>Group and Bank
2019 2018 2017
£m £m £m
At 1 January 600 600 –
Redemption of preference shares 1 – – 600
At 31 December 600 600 600
1 During the year ended 31 December 2017,
the Bank redeemed all of its outstanding 6.369% Fixed/Floating Rate Non-Cumulative Preference Shares Callable 2015 which had
been accounted for as subordinated liabilities. On redemption an amount of £600 million was transferred from retained
profits to the share premium account.</t>
  </si>
  <si>
    <t>OTHER RESERVES (Tables)</t>
  </si>
  <si>
    <t>Merger reserve [member]</t>
  </si>
  <si>
    <t>OTHER RESERVES (Tables) [Line Items]</t>
  </si>
  <si>
    <t>Disclosure of Movement in Other Reserves [text block]</t>
  </si>
  <si>
    <t xml:space="preserve">Movements in other reserves were as follows:
The Group The Bank
2019 2018 2017 2019 2018 2017
£m £m £m £m £m £m
Merger reserve
At 1 January and 31 December 6,348 6,348 6,348 – – – </t>
  </si>
  <si>
    <t>Reserve of gains and losses on financial assets measured at fair value through other comprehensive income [member]</t>
  </si>
  <si>
    <t>Revaluation reserve in respect of debt securities text block</t>
  </si>
  <si>
    <t xml:space="preserve">The Group The
Bank
2019 2018 2019 2018
£m £m £m £m
Revaluation reserve in respect of debt securities held at fair value through other comprehensive
income
At 1 January (379 ) (195 ) 281 483
Change in fair value (34 ) (31 ) (50 ) (58 )
Deferred tax 11 31 13 34
(23 ) – (37 ) (24 )
Income statement transfers in respect of disposals (note 8) (196 ) (268 ) (201 ) (258 )
Deferred tax 61 84 61 80
(135 ) (184 ) (140 ) (178 )
Impairment recognised in the income statement (1 ) – (1 ) –
At 31 December (538 ) (379 ) 103 281 </t>
  </si>
  <si>
    <t>Revaluation reserve in respect of equity shares text block</t>
  </si>
  <si>
    <t xml:space="preserve">The Group The Bank
2019 2018 2019 2018
£m £m £m £m
Revaluation reserve in respect of equity shares held at fair value through other comprehensive income
At 1 January – (35 ) – (42 )
Change in fair value – (98 ) – (102 )
Deferred tax 12 22 12 –
Current tax – – – –
12 (76 ) 12 (102 )
Realised gains and losses transferred to retained profits
Disposals – 132 – 144
Deferred tax (12 ) (21 ) (12 ) –
Current tax – – – –
(12 ) 111 (12 ) 144
At 31 December – – – – </t>
  </si>
  <si>
    <t>Revaluation Reserve in Respect of Available-for-sale Financial Assets [text block]</t>
  </si>
  <si>
    <t xml:space="preserve">The Group The Bank
2017 2017
£m £m
Revaluation reserve in respect of available-for-sale financial assets
At 1 January 2017 92 667
Change in fair value of available-for-sale financial assets 294 231
Deferred tax (25 ) (39 )
Current tax (4 ) –
265 192
Income statement transfers:
Disposals (note 8) (464 ) (333 )
Deferred tax 93 85
Current tax – –
(371 ) (248 )
Impairment 6 –
Deferred tax – –
6 –
At 31 December 2017 (8 ) 611 </t>
  </si>
  <si>
    <t>Reserve of cash flow hedges [member]</t>
  </si>
  <si>
    <t xml:space="preserve">The
Group The
Bank
2019 2018 2017 2019 2018 2017
£m £m £m £m £m £m
Cash flow hedging reserve
At 1 January 1,110 1,573 2,224 1,268 1,554 1,845
Change in fair value of hedging derivatives 1,166 91 (271 ) 892 255 15
Deferred tax (290 ) (43 ) 103 (217 ) (72 ) 21
876 48 (168 ) 675 183 36
Income statement transfers (580 ) (691 ) (644 ) (448 ) (628 ) (436 )
Deferred tax 150 180 161 112 159 109
(430 ) (511 ) (483 ) (336 ) (469 ) (327 )
At 31 December 1,556 1,110 1,573 1,607 1,268 1,554 </t>
  </si>
  <si>
    <t>Foreign currency translation reserve [member]</t>
  </si>
  <si>
    <t>The Group The Bank
2019 2018 2017 2019 2018 2017
£m £m £m £m £m £m
Foreign currency translation reserve
At 1 January (114 ) (207 ) (180 ) (6 ) 76 81
Currency translation differences arising in the year (2 ) (15 ) (16 ) 6 2 2
Foreign currency losses on net investment hedges (tax: £nil) – – (11 ) – – (7 )
Transfers to income statement – 108 – – (84 ) –
At 31 December (116 ) (114 ) (207 ) – (6 ) 76</t>
  </si>
  <si>
    <t>Other reserves [member]</t>
  </si>
  <si>
    <t>Disclosure of other reserves [text block]</t>
  </si>
  <si>
    <t>The Group The Bank
2019 2018 2017 2019 2018 2017
£m £m £m £m £m £m
Other reserves comprise:
Merger reserve 6,348 6,348 6,348 – – –
Revaluation reserve in respect of debt securities held at fair
value through other comprehensive income (538 ) (379 ) 103 281
Revaluation reserve in respect of equity shares held at fair
value through other comprehensive income – – – –
Revaluation reserve in respect of available-for-sale financial
assets (8 ) 611
Cash flow hedging reserve 1,556 1,110 1,573 1,607 1,268 1,554
Foreign currency translation reserve (116 ) (114 ) (207 ) – (6 ) 76
At 31 December 7,250 6,965 7,706 1,710 1,543 2,241</t>
  </si>
  <si>
    <t>RETAINED PROFITS (Tables)</t>
  </si>
  <si>
    <t>RETAINED PROFITS (Tables) [Line Items]</t>
  </si>
  <si>
    <t>Condensed Income Statement [Table Text Block]</t>
  </si>
  <si>
    <t>The profit after tax of the Bank was arrived at as follows:
2019 2018 1 2017 1
£m £m £m
Net interest income 5,684 6,129 5,829
Net fee and commission income 743 839 969
Net trading income (121 ) 456 (51 )
Dividends received 1,331 4,848 4,378
Other operating income 2,290 1,933 2,346
Other income 4,243 8,076 7,642
Total income 9,927 14,205 13,471
Regulatory provisions (996 ) (939 ) (1,123 )
Other operating expenses (5,337 ) (5,864 ) (6,078 )
Total operating expenses (6,333 ) (6,803 ) (7,201 )
Trading surplus 3,594 7,402 6,270
Impairment (503 ) (504 ) (462 )
Profit before tax 3,091 6,898 5,808
Tax expense (645 ) (757 ) (455 )
Profit for the year 2,446 6,141 5,353
1 Restated, see note 1.</t>
  </si>
  <si>
    <t>Retained earnings [member]</t>
  </si>
  <si>
    <t>Disclosure Of Retained Earnings [text block]</t>
  </si>
  <si>
    <t>The Group The Bank
2019 2018 2017 2019 2018 2017
£m £m £m £m £m £m
At 31 December 2017 37,718 53,145
Adjustment on adoption of IFRS 9 and IFRS 15 (969 ) (302 )
At 1 January 27,321 36,749 36,231 45,051 52,843 50,390
Profit for the year (see below for the Bank) 1 2,796 4,182 4,213 2,446 6,141 5,353
Capital transactions with parent
Dividends paid (note 38) (4,100 ) (11,022 ) (2,650 ) (4,100 ) (11,022 ) (2,650 )
Capital repayments – (2,975 ) – – (2,975 ) –
Capital contributions received 229 265 432 229 265 432
Return of capital contributions (5 ) (9 ) (77 ) (5 ) (9 ) (77 )
(3,876 ) (13,741 ) (2,295 ) (3,876 ) (13,741 ) (2,295 )
Distributions on other equity instruments 1 (281 ) (275 ) (273 ) (281 ) (275 ) (273 )
Realised gains and losses on equity shares held at fair value
through other comprehensive income 12 (111 ) 12 (144 )
Redemption of preference shares (note 34) – – (600 ) – (600 )
Post-retirement defined benefit scheme remeasurements (1,117 ) 120 482 (576 ) (162 ) 332
Share of other comprehensive income of associates and joint ventures – 8 – – – –
Gains and losses attributable to own credit risk (net of tax) 2 (306 ) 389 (40 ) (306 ) 389 (40 )
Adjustment on vesting of businesses – – – – – 278
At 31 December 24,549 27,321 37,718 42,470 45,051 53,145
1 Restated, see note 1.
2 During 2017 the Group and the Bank derecognised, on redemption, financial liabilities on which cumulative fair value movements
relating to own credit of £3 million, net of tax, had been recognised directly in retained profits (2018 and 2019:
£nil).</t>
  </si>
  <si>
    <t>OTHER EQUITY INSTRUMENTS (Tables)</t>
  </si>
  <si>
    <t>Disclosure Of Other Equity Instruments [text block]</t>
  </si>
  <si>
    <t xml:space="preserve">The
Group and Bank
2019 2018 2017
£m £m £m
At 1 January 3,217 3,217 3,217
Issued in the year:
£500 million Fixed Rate Reset Additional Tier 1 496 – –
US$1,500 million Fixed Rate Reset Additional Tier 1 1,152 – –
1,648 – –
At 31 December 4,865 3,217 3,217 </t>
  </si>
  <si>
    <t>DIVIDENDS ON ORDINARY SHARES (Tables)</t>
  </si>
  <si>
    <t>Dividend award [member]</t>
  </si>
  <si>
    <t>DIVIDENDS ON ORDINARY SHARES (Tables) [Line Items]</t>
  </si>
  <si>
    <t>Disclosure of Dividends On Ordinary Shares [Text Block]</t>
  </si>
  <si>
    <t xml:space="preserve">2019 2018 2017
£m £m £m
Dividends paid in the year were as follows:
Interim dividends 4,100 11,022 2,650 </t>
  </si>
  <si>
    <t>SHARE-BASED PAYMENTS (Tables)</t>
  </si>
  <si>
    <t>SHARE-BASED PAYMENTS (Tables) [Line Items]</t>
  </si>
  <si>
    <t>Disclosure Of Share Based Payments Movements [text block]</t>
  </si>
  <si>
    <t xml:space="preserve">Movements in the number of share options outstanding under the SAYE schemes are set out below:
2019 2018
Weighted Weighted
average average
Number of exercise price Number of exercise price
options (pence ) options (pence )
Outstanding at 1 January 802,994,918 49.30 860,867,088 51.34
Granted 487,654,212 39.87 188,866,162 47.92
Exercised (27,303,963 ) 51.23 (135,721,404 ) 59.00
Forfeited (15,830,204 ) 48.69 (22,909,999 ) 49.85
Cancelled (130,068,149 ) 49.03 (78,073,042 ) 50.66
Expired (49,352,741 ) 58.74 (10,033,887 ) 55.20
Outstanding at 31 December 1,068,094,073 44.55 802,994,918 49.30
Exercisable at 31 December 227,139 60.70 68,378 60.02
2019 2018
Number
of Weighted ) Number of Weighted )
Outstanding at 1 January 10,263,028 Nil 14,523,989 Nil
Granted 2,336,171 Nil 3,914,599 Nil
Exercised (4,455,481 ) Nil (6,854,043 ) Nil
Vested (69,005 ) Nil (148,109 ) Nil
Forfeited (39,250 ) Nil (662,985 ) Nil
Lapsed (400,825 ) Nil (510,423 ) Nil
Outstanding
at 31 December 7,634,638 Nil 10,263,028 Nil
Exercisable
at 31 December 2,683,267 Nil 3,305,442 Nil </t>
  </si>
  <si>
    <t>Disclosure Of Share Based Payments Assumptions [text block]</t>
  </si>
  <si>
    <t xml:space="preserve">The fair value calculations at 31 December 2019 for grants made in the year, using Black-Scholes models and Monte Carlo simulation, are based on the following assumptions:
Save-As-You-Earn Executive LTIP CFO
Buyout
Weighted average risk-free
interest rate 0.36% 0.62% 0.83% 0.64%
Weighted average expected life 3.2 years 1.3 years 3.7 years 1.4 years
Weighted average expected volatility 20% 23% 27% 19%
Weighted average expected dividend yield 4.0% 4.0% 4.0% 4.0%
Weighted average share price £0.53 £0.62 £0.63 £0.58
Weighted
average exercise price £0.40 Nil Nil Nil </t>
  </si>
  <si>
    <t>Lloyds Banking Group Executive Share Ownership Plan [member]</t>
  </si>
  <si>
    <t xml:space="preserve">2019 2018
Outstanding at 1 January 417,385,636 370,804,915
Granted 174,490,843 160,586,201
Vested (88,318,950 ) (73,270,301 )
Forfeited (55,029,439 ) (48,108,870 )
Dividend
award 11,376,655 7,373,691
Outstanding
at 31 December 459,904,745 417,385,636 </t>
  </si>
  <si>
    <t>CFO Buyout [Member]</t>
  </si>
  <si>
    <t xml:space="preserve">2019
Outstanding at 1 January –
Granted 4,086,632
Exercised (818,172 )
Outstanding
at 31 December 3,268,460 </t>
  </si>
  <si>
    <t>RELATED PARTY TRANSACTIONS (Tables)</t>
  </si>
  <si>
    <t>Compensation [member]</t>
  </si>
  <si>
    <t>RELATED PARTY TRANSACTIONS (Tables) [Line Items]</t>
  </si>
  <si>
    <t>Disclosure of information about key management personnel [text block]</t>
  </si>
  <si>
    <t xml:space="preserve">The table below details, on an aggregated basis, key management personnel compensation:
2019 2018 2017
Compensation
Salaries and other short-term benefits 14 13 13
Post-employment benefits – – –
Share-based payments 14 17 22
Total compensation 28 30 35 </t>
  </si>
  <si>
    <t>Defined benefit plans [member]</t>
  </si>
  <si>
    <t>2019 2018 2017
Share options over Lloyds Banking Group plc shares
At 1 January – 1 3
Granted, including certain adjustments (includes entitlements of appointed key management personnel) – – –
Exercised/lapsed (includes entitlements of former key management personnel) – (1 ) (2 )
At 31 December – – 1
2019 million 2018 2017
Share plans settled in Lloyds Banking Group plc shares
At 1 January 84 82 65
Granted, including certain adjustments (includes entitlements of appointed key management personnel) 46 39 37
Exercised/lapsed (includes entitlements of former key management personnel) (29 ) (37 ) (20 )
At 31 December 101 84 82</t>
  </si>
  <si>
    <t>Deposits Placed [member]</t>
  </si>
  <si>
    <t xml:space="preserve">2019 million 2018 2017
Deposits
At 1 January 20 20 12
Placed (includes deposits of appointed key management personnel) 44 33 41
Withdrawn (includes deposits of former key management personnel) (41 ) (33 ) (33 )
At 31 December 23 20 20 </t>
  </si>
  <si>
    <t>Balances and transactions with Lloyds Banking Group plc and fellow subsidiaries of the Bank [member]</t>
  </si>
  <si>
    <t>Balances due to and from the Parent and Subsidiaries of the Bank [Text Block]</t>
  </si>
  <si>
    <t xml:space="preserve">The Bank and its subsidiaries have balances due to and from the Bank’s parent company, Lloyds Banking Group plc and fellow subsidiaries of the Bank. These are included on the balance sheet as follows:
The
Group The
Bank
2019 2018 2019 2018
£m £m £m £m
Assets, included within:
Financial assets at amortised cost: due from fellow Lloyds Banking Group undertakings 1,854 1,878 1,581 993
Financial assets at fair value through profit or loss – 1,062 – 1,062
Derivative financial instruments 591 2,589 591 2,558
2,445 5,529 2,172 4,613
Liabilities, included within:
Due to fellow Lloyds Banking Group undertakings 4,893 19,663 4,696 16,687
Financial liabilities at fair value through profit or loss 1 137 1 137
Derivative financial instruments 1,986 2,693 1,547 2,184
Debt securities in issue 11,181 193 11,136 7
Subordinated liabilities 3,663 2,985 3,641 2,900
21,724 25,671 21,021 21,915 </t>
  </si>
  <si>
    <t>The Group [member] | Loans and receivables, category [member]</t>
  </si>
  <si>
    <t>The tables below detail, on an aggregated basis, balances outstanding at the year end and related income and expense, together with information relating to other transactions between the Group and its key management personnel:
2019 million 2018 2017
Loans
At 1 January 2 2 4
Advanced (includes loans of appointed key management personnel) 1 1 1
Repayments (includes loans of former key management personnel) (1 ) (1 ) (3 )
At 31 December 2 2 2</t>
  </si>
  <si>
    <t>The Bank [member] | Balances and transactions between members of the Lloyds Bank Group [member]</t>
  </si>
  <si>
    <t>Disclosure of information about unconsolidated subsidiaries [text block]</t>
  </si>
  <si>
    <t xml:space="preserve">The Bank, as a result of its position as parent of a banking group, has a large number of transactions with various of its subsidiary undertakings; these are included on the balance sheet of the Bank as follows:
2019 £m 2018
Assets, included within:
Derivative financial instruments 8,546 7,385
Financial assets at fair value through profit or loss – 8
Financial assets at amortised cost: due from fellow Lloyds Banking Group undertakings 200,696 152,592
209,242 159,985
Liabilities, included within:
Due to fellow Lloyds Banking Group undertakings 105,075 71,696
Financial liabilities at fair value through profit or loss 43 142
Derivative financial instruments 7,102 6,335
Debt securities in issue – 124
Subordinated liabilities – 58
112,220 78,355 </t>
  </si>
  <si>
    <t>CONTINGENT LIABILITIES AND COMMITMENTS (Tables)</t>
  </si>
  <si>
    <t>Disclosure of contingent liabilities [text block]</t>
  </si>
  <si>
    <t xml:space="preserve">The Group The Bank
2019 2018 2019 2018
£m £m £m £m
Contingent liabilities
Acceptances and endorsements 17 32 16 31
Other:
Other items serving as direct credit substitutes 279 485 259 449
Performance bonds and other transaction-related contingencies 2,274 2,270 2,014 2,012
2,553 2,755 2,273 2,461
Total contingent liabilities 2,570 2,787 2,289 2,492
The
Bank
2019 2018
£m £m
Incurred on behalf of fellow Lloyds Banking Group undertakings 1 – </t>
  </si>
  <si>
    <t>Disclosure of commitments [text block]</t>
  </si>
  <si>
    <t xml:space="preserve">The
Group The
Bank
2019 2018 2019 2018
£m £m £m £m
Commitments and guarantees
Documentary credits and other short-term trade-related transactions – 1 – –
Forward asset purchases and forward deposits placed 171 731 157 684
Undrawn formal standby facilities, credit lines and other commitments to lend:
Less than 1 year original maturity:
Mortgage offers made 12,647 11,573 1,120 1,514
Other commitments and guarantees 78,306 77,995 29,608 31,255
90,953 89,568 30,728 32,769
1 year or over original maturity 25,310 28,214 21,664 24,444
Total commitments and guarantees 116,434 118,514 52,549 57,897
The
Bank
2019 2018
£m £m
Incurred on behalf of fellow Lloyds Banking Group undertakings 4,647 5,452 </t>
  </si>
  <si>
    <t>FINANCIAL INSTRUMENTS (Tables)</t>
  </si>
  <si>
    <t>FINANCIAL INSTRUMENTS (Tables) [Line Items]</t>
  </si>
  <si>
    <t>Disclosure of measurement basis of financial assets and liabilities [text block]</t>
  </si>
  <si>
    <t xml:space="preserve">The accounting policies in note 2 describe how different classes of financial instruments are measured, and how income and expenses, including fair value gains and losses, are recognised. The following tables analyse the carrying amounts of the financial assets and liabilities by category and by balance sheet heading.
Mandatorily
held at At fair value
Derivatives fair value through Designated through
designated profit
or loss at fair value other Held at
as hedging Held for through comprehensive amortised
instruments trading Other profit or loss income cost Total
The Group £m £m £m £m £m £m £m
At 31 December 2019
Financial assets
Cash and balances at central banks – – – – – 38,880 38,880
Items in the course of collection from banks – – – – – 292 292
Financial assets at fair value through profit or loss – 290 1,994 – – – 2,284
Derivative financial instruments 1,117 7,377 – – – – 8,494
Loans and advances to banks – – – – – 4,852 4,852
Loans and advances to customers – – – – – 474,470 474,470
Debt securities – – – – – 5,325 5,325
Due from fellow Lloyds Banking Group undertakings – – – – – 1,854 1,854
Financial assets at amortised cost – – – – – 486,501 486,501
Financial assets at fair value through other comprehensive income – – – – 24,617 – 24,617
Total financial assets 1,117 7,667 1,994 – 24,617 525,673 561,068
Financial liabilities
Deposits from banks – – – – – 23,593 23,593
Customer deposits – – – – – 396,839 396,839
Due to fellow Lloyds Banking Group undertakings – – – – – 4,893 4,893
Items in course of transmission to banks – – – – – 354 354
Financial liabilities at fair value through profit or loss – 171 – 7,531 – – 7,702
Derivative financial instruments 1,029 8,802 – – – – 9,831
Notes in circulation – – – – – 1,079 1,079
Debt securities in issue – – – – – 76,431 76,431
Other liabilities – – – – – 1,755 1,755
Subordinated liabilities – – – – – 12,586 12,586
Total financial liabilities 1,029 8,973 – 7,531 – 517,530 535,063
Mandatorily held at Designated At fair value
Derivatives fair value through at fair value through
designated profit or loss through other Held at
as hedging Held for profit or comprehensive amortised
instruments trading Other loss income cost Total
The Group £m £m £m £m £m £m £m
At 31 December 2018
Financial assets
Cash and balances at central banks – – – – – 40,213 40,213
Items in the course of collection from banks – – – – – 645 645
Financial assets at fair value through profit or loss – 19,462 3,794 – – – 23,256
Derivative financial instruments 1,483 9,810 – – – – 11,293
Loans and advances to banks – – – – – 3,692 3,692
Loans and advances to customers – – – – – 464,044 464,044
Debt securities – – – – – 5,095 5,095
Due from fellow Lloyds Banking Group undertakings – – – – – 1,878 1,878
Financial assets at amortised cost – – – – – 474,709 474,709
Financial assets at fair value through other comprehensive income – – – – 24,368 – 24,368
Total financial assets 1,483 29,272 3,794 – 24,368 515,567 574,484
Financial liabilities
Deposits from banks – – – – – 26,263 26,263
Customer deposits – – – – – 391,251 391,251
Due to fellow Lloyds Banking Group undertakings – – – – – 19,663 19,663
Items in course of transmission to banks – – – – – 615 615
Financial liabilities at fair value through profit or loss – 10,543 – 7,187 – – 17,730
Derivative financial instruments 1,107 9,804 – – – – 10,911
Notes in circulation – – – – – 1,104 1,104
Debt securities in issue – – – – – 64,533 64,533
Subordinated liabilities – – – – – 12,745 12,745
Total financial liabilities 1,107 20,347 – 7,187 – 516,174 544,815
Mandatorily
held at Designated
Derivatives fair value through at fair value At fair value
designated profit
or loss through through other Held at
as hedging Held for profit or comprehensive amortised
instruments trading Other loss income cost Total
The Bank £m £m £m £m £m £m £m
At 31 December 2019
Financial assets
Cash and balances at central banks – – – – – 35,741 35,741
Items in the course of collection from banks – – – – – 252 252
Financial assets at fair value through profit or loss – 290 413 – – – 703
Derivative financial instruments 207 13,431 – – – – 13,638
Loans and advances to banks – – – – – 4,453 4,453
Loans and advances to customers – – – – – 177,569 177,569
Debt securities – – – – – 5,241 5,241
Due from fellow Lloyds Banking Group undertakings – – – – – 202,277 202,277
Financial assets at amortised cost – – – – – 389,540 389,540
Financial assets at fair value through other comprehensive income – – – – 22,160 – 22,160
Total financial assets 207 13,721 413 – 22,160 425,533 462,034
Financial liabilities
Deposits from banks – – – – – 7,122 7,122
Customer deposits – – – – – 239,762 239,762
Due to fellow Lloyds Banking Group undertakings – – – – – 109,771 109,771
Items in course of transmission to banks – – – – – 198 198
Financial liabilities at fair value through profit or loss – 213 – 7,484 – – 7,697
Derivative financial instruments 267 13,944 – – – – 14,211
Debt securities in issue – – – – – 61,509 61,509
Other liabilities – – – – – 975 975
Subordinated liabilities – – – – – 9,909 9,909
Total financial liabilities 267 14,157 – 7,484 – 429,246 451,154
Mandatorily held at Designated
Derivatives fair value through at fair value At fair value
designated profit or loss through through other Held at
as hedging Held for profit or comprehensive amortised
instruments trading Other loss income cost Total
The Bank £m £m £m £m £m £m £m
At 31 December 2018
Financial assets
Cash and balances at central banks – – – – – 37,632 37,632
Items in the course of collection from banks – – – – – 464 464
Financial assets at fair value through profit or loss – 19,420 1,423 – – – 20,843
Derivative financial instruments 432 14,999 – – – – 15,431
Loans and advances to banks – – – – – 3,153 3,153
Loans and advances to customers – – – – – 172,315 172,315
Debt securities – – – – – 4,960 4,960
Due from fellow Lloyds Banking Group undertakings – – – – – 153,585 153,585
Financial assets at amortised cost – – – – – 334,013 334,013
Financial assets at fair value through other comprehensive income – – – – 23,208 – 23,208
Total financial assets 432 34,419 1,423 – 23,208 372,109 431,591
Financial liabilities
Deposits from banks – – – – – 5,320 5,320
Customer deposits – – – – – 229,402 229,402
Due to fellow Lloyds Banking Group undertakings – – – – – 88,383 88,383
Items in course of transmission to banks – – – – – 341 341
Financial liabilities at fair value through profit or loss – 10,687 – 7,032 – – 17,719
Derivative financial instruments 1,315 13,231 – – – – 14,546
Debt securities in issue – – – – – 49,787 49,787
Subordinated liabilities – – – – – 9,528 9,528
Total financial liabilities 1,315 23,918 – 7,032 – 382,761 415,026 </t>
  </si>
  <si>
    <t>Disclosure of financial liabilities [text block]</t>
  </si>
  <si>
    <t>At 31 December 2019, the Group’s financial liabilities carried at fair value, excluding derivatives, comprised its financial liabilities at fair value through profit or loss and totalled £7,702 million (31 December 2018: £17,730 million). The table below analyses these financial liabilities by balance sheet classification and valuation methodology (level 1, 2 or 3, as described on page F-94). The fair value measurement approach is recurring in nature. There were no significant transfers between level 1 and 2 during the year.
The Group Level 1 Level 2 Level 3 Total
At 31 December 2019
Financial liabilities at fair value through profit or loss – 7,484 47 7,531
Liabilities designated at fair value through profit or loss
Trading liabilities:
Deposits – 98 – 98
Short positions in securities 73 – – 73
73 98 – 171
Total financial liabilities carried at fair value, excluding derivatives 73 7,582 47 7,702
The Group Level 1 Level 2 Level 3 Total
At 31 December 2018
Financial liabilities at fair value through profit or loss
Liabilities designated at fair value through profit or loss – 7,085 – 7,085
Trading liabilities:
Liabilities in respect of securities sold under repurchase agreements – 10,258 – 10,258
Other deposits – 270 – 270
Short positions in securities 67 50 – 117
67 10,578 – 10,645
Total financial liabilities carried at fair value, excluding derivatives 67 17,663 – 17,730
The Bank Level 1 Level 2 Level 3 Total
At 31 December 2019
Financial liabilities at fair value through profit or loss – 7,484 – 7,484
Liabilities designated at fair value through profit or loss
Trading liabilities:
Deposits – 140 – 140
Short positions in securities 73 – – 73
73 140 – 213
Total financial liabilities carried at fair value, excluding derivatives 73 7,624 – 7,697
The Bank Level 1 Level 2 Level 3 Total
At 31 December 2018
Financial liabilities at fair value through profit or loss
Liabilities designated at fair value through profit or loss – 7,032 – 7,032
Trading liabilities:
Liabilities in respect of securities sold under repurchase agreements – 10,258 – 10,258
Other deposits – 362 – 362
Short positions in securities 67 – – 67
67 10,620 – 10,687
Total financial liabilities carried at fair value, excluding derivatives 67 17,652 – 17,719</t>
  </si>
  <si>
    <t>Disclosure of significant adjustments to valuation obtained [text block]</t>
  </si>
  <si>
    <t xml:space="preserve">The following table summarises the movement on this valuation adjustment account for the Group during 2018 and 2019.
2019 2018
At 1 January 272 521
Income statement (credit) charge (56 ) (243 )
Transfers (2 ) (6 )
At 31 December 214 272 </t>
  </si>
  <si>
    <t>Disclosure Of Significant Adjustment Categories To Valuation Obtained, Explanatory</t>
  </si>
  <si>
    <t xml:space="preserve">Represented by:
2019 2018
Credit Valuation Adjustment 141 192
Debit Valuation Adjustment (5 ) (16 )
Funding Valuation Adjustment 78 96
214 272 </t>
  </si>
  <si>
    <t>Disclosure of fair value measurement of assets [text block]</t>
  </si>
  <si>
    <t xml:space="preserve">The table below analyses the fair values of the financial assets of the Group which are carried at amortised cost by valuation methodology (level 1, 2 or 3, as described on page F-94). Financial assets carried at amortised cost are mainly classified as level 3 due to significant unobservable inputs used in the valuation models. Where inputs are observable, debt securities are classified as level 1 or 2.
Valuation hierarchy
The Group Carrying value Fair value Level 1 Level 2 Level 3
At 31 December 2019
Loans and advances to customers 474,470 475,128 – 51,624 423,504
Loans and advances to banks 4,852 4,849 – 408 4,441
Debt securities 5,325 5,317 – 5,317 –
Due from fellow Lloyds Banking Group undertakings 1,854 1,854 – – 1,854
Reverse repos included in above amounts:
Loans and advances to customers 51,624 51,624 – 51,624 –
Loans and advances to banks 408 408 – 408 –
At 31 December 2018
Loans and advances to customers 464,044 463,796 – 35,879 427,917
Loans and advances to banks 3,692 3,655 – 461 3,194
Debt securities 5,095 5,107 – 5,107 –
Due from fellow Lloyds Banking Group undertakings 1,878 1,878 – – 1,878
Reverse repos included in above amounts:
Loans and advances to customers 35,879 35,879 – 35,879 –
Loans and advances to banks 461 461 – 461 –
Valuation hierarchy
The Bank Carrying value Fair value Level 1 Level 2 Level 3
At 31 December 2019
Loans and advances to customers 177,569 175,200 – 51,624 123,576
Loans and advances to banks 4,453 4,450 – 408 4,042
Debt securities 5,241 5,242 – 5,242 –
Due from fellow Lloyds Banking Group undertakings 202,277 202,277 – – 202,277
Reverse repos included in above amounts:
Loans and advances to customers 51,624 51,624 – 51,624 –
Loans and advances to banks 408 408 – 408 –
At 31 December 2018
Loans and advances to customers 172,315 169,819 – 35,879 133,940
Loans and advances to banks 3,153 3,153 – 461 2,692
Debt securities 4,960 4,980 – 4,980 –
Due from fellow Lloyds Banking Group undertakings 153,585 153,585 – – 153,585
Reverse repos included in above amounts:
Loans and advances to customers 35,879 35,879 – 35,879 –
Loans and advances to banks 461 461 – 461 – </t>
  </si>
  <si>
    <t>Disclosure of fair value measurement of liabilities [text block]</t>
  </si>
  <si>
    <t xml:space="preserve">The table below analyses the fair values of the financial liabilities of the Group which are carried at amortised cost by valuation methodology (level 1, 2 or 3, as described on page F-94).
Valuation hierarchy
The Group Carrying value Fair value Level 1 Level 2 Level 3
At 31 December 2019
Deposits from banks 23,593 23,497 – 23,497 –
Customer deposits 396,839 397,222 – 391,987 5,235
Due to fellow Lloyds Banking Group undertakings 4,893 4,893 – 4,893 –
Debt securities in issue 76,431 78,632 – 78,632 –
Subordinated liabilities 12,586 14,542 – 14,542 –
Repos included in above amounts:
Deposits from banks 18,105 18,105 – 18,105 –
Customer deposits 9,530 9,530 – 9,530 –
Due to fellow Lloyds Banking Group undertakings – – – – –
At 31 December 2018
Deposits from banks 26,263 26,245 – 26,245 –
Customer deposits 391,251 391,524 – 385,357 6,167
Due to fellow Lloyds Banking Group undertakings 19,663 19,663 – 19,663 –
Debt securities in issue 64,533 66,379 – 66,379 –
Subordinated liabilities 12,745 14,460 – 14,460 –
Repos included in above amounts:
Deposits from banks 21,170 21,170 – 21,170 –
Customer deposits 1,818 1,818 – 1,818 –
Due to fellow Lloyds Banking Group undertakings 2,801 2,801 – 2,801 –
Valuation hierarchy
The Bank Carrying value Fair value Level 1 Level 2 Level 3
At 31 December 2019
Deposits from banks 7,122 7,025 – 7,025 –
Customer deposits 239,762 239,952 – 239,952 –
Due to fellow Lloyds Banking Group undertakings 109,771 109,771 – 109,771 –
Debt securities in issue 61,509 63,483 – 63,483 –
Subordinated liabilities 9,909 10,974 – 10,974 –
Repos included in above amounts:
Deposits from banks 2,645 2,645 – 2,645 –
Customer deposits 9,530 9,530 – 9,530 –
Due to fellow Lloyds Banking Group undertakings – – – – –
At 31 December 2018
Deposits from banks 5,320 5,300 – 5,300 –
Customer deposits 229,402 229,593 – 229,593 –
Due to fellow Lloyds Banking Group undertakings 88,383 88,383 – 88,383 –
Debt securities in issue 49,787 51,501 – 51,501 –
Subordinated liabilities 9,528 10,558 – 10,558 –
Repos included in above amounts:
Deposits from banks 1,193 1,193 – 1,193 –
Customer deposits 1,818 1,818 – 1,818 –
Due to fellow Lloyds Banking Group undertakings 2,801 2,801 – 2,801 – </t>
  </si>
  <si>
    <t>Liabilities [member]</t>
  </si>
  <si>
    <t>Disclosure of movements in level 3 portfolio [text block]</t>
  </si>
  <si>
    <t xml:space="preserve">The Group 2019 2018
At 1 January – –
Losses recognised in the income statement within other income 1 –
Redemptions (5 ) –
Transfers into the level 3 portfolio 51 –
Transfers out of the level 3 portfolio – –
At 31 December 47 –
Losses recognised in the income statement, within other income, relating to the change in fair value of those liabilities held at 31 December – – </t>
  </si>
  <si>
    <t>Level 3 of fair value hierarchy [member]</t>
  </si>
  <si>
    <t xml:space="preserve">The table below analyses movements in level 3 financial assets, excluding derivatives, carried at fair value (recurring measurement):
2019 2018
The Group – Continuing operations Financial Financial
assets Total
level 3 Financial assets Financial assets Total level 3
At 1 January 2,721 53 2,774 3,328 302 3,630
Exchange and other adjustments (74 ) (3 ) (77 ) 82 (2 ) 80
Gains recognised in the income statement within other income 4 – 4 72 – 72
(Losses) gains recognised in other comprehensive income within the revaluation reserve in respect of financial assets at fair value through other comprehensive income – 11 11 – (5 ) (5 )
Purchases 686 – 686 1,002 2 1,004
Sales (1,956 ) (1 ) (1,957 ) (2,060 ) (305 ) (2,365 )
Transfers into the level 3 portfolio 448 – 448 297 345 642
Transfers out of the level 3 portfolio – – – – (284 ) (284 )
At 31 December 1,829 60 1,889 2,721 53 2,774
Gains recognised in the income statement, within other income, relating to the
change in fair value of those assets held at 31 December (76 ) – (76 ) – – –
The Group – Discontinued operations Trading
and other
At 1 January 8,501
Exchange and other adjustments (17 )
Gains recognised in the income statement within other income 27
Purchases 97
Sales (270 )
Transfers into the level 3 portfolio 230
Transfers out of the level 3 portfolio (168 )
Disposal of business (8,400 )
At 31 December –
2019 2018
The Bank Financial Financial assets Total level 3 Financial assets Financial assets Total level 3
At 1 January 890 – 890 1,659 202 1,861
Exchange and other adjustments (28 ) – (28 ) 79 – 79
Gains recognised in the income statement within other income – – – 67 – 67
(Losses) gains recognised in other comprehensive income within the revaluation reserve in respect of financial assets at fair value through other comprehensive income – – – – 1 1
Purchases 101 – 101 247 – 247
Sales (603 ) – (603 ) (1,355 ) (9 ) (1,364 )
Transfers into the level 3 portfolio 49 – 49 193 – 193
Transfers out of the level 3 portfolio – – – – (194 ) (194 )
At 31 December 409 – 409 890 – 890
Gains recognised in the income statement, within other income, relating to the change in fair value of those assets held at 31 December (28 ) – (28 ) – – – </t>
  </si>
  <si>
    <t>Disclosure of assets and liabilities [text block]</t>
  </si>
  <si>
    <t xml:space="preserve">The table below analyses movements in level 3 derivative assets and liabilities carried at fair value.
2019 2018
The Group Derivative Derivative Derivative Derivative
At 1 January 5 (8 ) 1,056 (804 )
Exchange and other adjustments – – 7 (5 )
(Losses) gains recognised in the income statement within other income – – (84 ) 49
(Sales) redemptions – 47 (974 ) 752
Transfers into the level 3 portfolio – (344 ) – –
Transfers out of the level 3 portfolio (5 ) 8 – –
At 31 December – (297 ) 5 (8 )
(Losses) gains recognised in the income statement, within other income, relating to the change in fair value of those assets or liabilities held at 31 December – – (424 ) 82
2019 2018
The Bank Derivative Derivative Derivative Derivative
At 1 January 5 (8 ) 636 (750 )
Exchange and other adjustments – – 3 (4 )
(Losses) gains recognised in the income statement within other income – – (70 ) 43
(Sales) redemptions – – (564 ) 703
Transfers out of the level 3 portfolio (5 ) 8 – –
At 31 December – – 5 (8 )
(Losses) gains recognised in the income statement, within other income, relating to the change in fair value of those assets or liabilities held at 31 December – – (402 ) 57 </t>
  </si>
  <si>
    <t>Disclosure of Sensitivity of Level 3 Valuations [text block]</t>
  </si>
  <si>
    <t>At 31 December
2019 At 31 December 2018
Effect of reasonably 2 Effect of reasonably
Valuation Significant 1 Carrying Favourable Unfavourable Carrying Favourable Unfavourable
Financial assets at fair value through profit or loss:
Loans and advances to customers Discounted cash flows Interest rate spreads (bps) (50 bps/102 bps) 1,782 36 (39 ) 2,721 35 (35 )
Debt securities Discounted cash flows Credit spreads 47 – – – – –
1,829 2,721
Financial assets at fair value through other comprehensive income
Asset-backed securities Lead manager or broker quote/consensus pricing n/a 60 4 (4 ) 53 – (1 )
60 53
Derivative financial assets
Interest rate derivatives Option pricing model n/a – – – 5 – –
– 5
Level 3 financial assets carried at fair value 1,889 2,779
Financial liabilities at fair value through profit or
loss Discounted cash flows Interest rate spreads 47 1 (1 ) – – –
Derivative financial liabilities
Interest rate derivatives Market values – property valuation HPI 297 17 (17 ) 8 – –
297 8
Level 3 financial liabilities carried at fair value 344 8
1 Ranges are shown where appropriate and represent the highest
and lowest inputs used in the level 3 valuations.
2 Where the exposure to an unobservable input is managed on a net basis,
only the net impact is shown in the table.</t>
  </si>
  <si>
    <t>Financial Assets, Excluding Derivatives [member]</t>
  </si>
  <si>
    <t>Disclosure of financial assets excluding derivatives [text block]</t>
  </si>
  <si>
    <t xml:space="preserve">Valuation hierarchy
The Group Level
1 Level
2 Level
3 Total
At 31 December 2019
Financial assets at fair value through profit or loss
Loans and advances to customers – – 1,782 1,782
Debt securities:
Government securities 290 – – 290
Corporate and other debt securities – – 47 47
290 – 47 337
Equity shares 161 4 – 165
Total financial assets at fair value through profit or loss 451 4 1,829 2,284
Financial assets at fair value through other comprehensive income
Debt securities:
Government securities 12,844 238 – 13,082
Asset-backed securities – – 60 60
Corporate and other debt securities – 11,036 – 11,036
12,844 11,274 60 24,178
Treasury and other bills 439 – – 439
Total financial assets at fair value through other comprehensive income 13,283 11,274 60 24,617
Total financial assets carried at fair value, excluding derivatives 13,734 11,278 1,889 26,901
The Group Level
1 Level
2 Level
3 Total
At 31 December 2018
Financial assets at fair value through profit or loss
Loans and advances to customers – 17,290 2,721 20,011
Loans and advances to banks – 236 – 236
Debt securities:
Government securities 2,293 – – 2,293
Asset-backed securities – 20 – 20
Corporate and other debt securities – 540 – 540
2,293 560 – 2,853
Equity shares 150 6 – 156
Total financial assets at fair value through profit or loss 2,443 18,092 2,721 23,256
Financial assets at fair value through other comprehensive income
Debt securities:
Government securities 18,847 124 – 18,971
Asset-backed securities – 4 53 57
Corporate and other debt securities – 5,119 – 5,119
18,847 5,247 53 24,147
Treasury and other bills 221 – – 221
Total financial assets at fair value through other comprehensive income 19,068 5,247 53 24,368
Total financial assets carried at fair value, excluding derivatives 21,511 23,339 2,774 47,624
Valuation hierarchy
The Bank Level
1 Level
2 Level
3 Total
At 31 December 2019
Financial assets at fair value through profit or loss
Loans and advances to customers – – 362 362
Debt securities:
Government securities 290 – – 290
Corporate and other debt securities – – 47 47
290 – 47 337
Equity shares – 4 – 4
Total financial assets at fair value through profit or loss 290 4 409 703
Financial assets at fair value through other comprehensive income
Debt securities:
Government securities 12,700 238 – 12,938
Corporate and other debt securities – 8,783 – 8,783
12,700 9,021 – 21,721
Treasury and other bills 439 – – 439
Total financial assets at fair value through other comprehensive income 13,139 9,021 – 22,160
Total financial assets carried at fair value, excluding derivatives 13,429 9,025 409 22,863
Valuation hierarchy
The Bank Level
1 Level
2 Level
3 Total
At 31 December 2018
Financial assets at fair value through profit or loss
Loans and advances to customers – 16,900 890 17,790
Loans and advances to banks – 236 – 236
Debt securities:
Government securities 2,293 – – 2,293
Corporate and other debt securities – 518 – 518
2,293 518 – 2,811
Equity shares – 6 – 6
Total financial assets at fair value through profit or loss 2,293 17,660 890 20,843
Financial assets at fair value through other comprehensive income
Debt securities:
Government securities 18,707 124 – 18,831
Asset-backed securities – 5 – 5
Corporate and other debt securities – 4,151 – 4,151
18,707 4,280 – 22,987
Treasury and other bills 221 – – 221
Total financial assets at fair value through comprehensive income 18,928 4,280 – 23,208
Total financial assets carried at fair value, excluding derivatives 21,221 21,940 890 44,051 </t>
  </si>
  <si>
    <t>Recurring fair value measurement [member]</t>
  </si>
  <si>
    <t>Disclosure of Derivatives by recurring fair value measurement [text block]</t>
  </si>
  <si>
    <t>All of the Group’s derivative assets and liabilities are carried at fair value. At 31 December 2019, such assets totalled £8,494 million for the Group and £13,638 million for the Bank (31 December 2018: £11,293 million for the Group and £15,431 million for the Bank) and liabilities totalled £9,831 million for the Group and £14,211 million for the Bank (31 December 2018: £10,911 million for the Group and £14,546 million for the Bank). The table below analyses these derivative balances by valuation methodology (level 1, 2 or 3, as described on page F-94). The fair value measurement approach is recurring in nature. There were no significant transfers between level 1 and level 2 during the year.
2019 2018
The Group Level 1 £m Level 2 £m Level 3 £m Total £m Level 1 Level 2 Level 3 Total
Derivative assets – 8,494 – 8,494 – 11,288 5 11,293
Derivative liabilities – (9,534 ) (297 ) (9,831 ) – (10,903 ) (8 ) (10,911 )
2019 2018
The Bank Level 1 £m Level 2 £m Level 3 £m Total £m Level 1 Level 2 Level 3 Total
Derivative assets – 13,638 – 13,638 – 15,426 5 15,431
Derivative liabilities – (14,211 ) – (14,211 ) – (14,538 ) (8 ) (14,546 )</t>
  </si>
  <si>
    <t>TRANSFERS OF FINANCIAL ASSETS (Tables)</t>
  </si>
  <si>
    <t>Disclosure of Transfered Assets and Liabilities [Text Block]</t>
  </si>
  <si>
    <t>The table below sets out the carrying values of the transferred assets and the associated liabilities.
The
Group The
Bank
Carrying Carrying Carrying Carrying
At 31 December 2019
Repurchase and securities
lending transactions
Financial
assets at fair value through profit or loss 3,123 2,668 655 21
Financial assets at
fair value through other comprehensive income 5,436 4,560 7,552 6,065
Securitisation
programmes
Financial assets at
amortised cost:
Loans and advances to customers 1,2 42,545 7,376 6,433 –
The
Group The
Bank
Carrying Carrying Carrying Carrying
At 31 December 2018
Repurchase
and securities lending transactions
Financial assets at
fair value through profit or loss 997 269 989 269
Available-for-sale
financial assets 5,691 4,645 5,397 4,645
Securitisation
programmes
Financial assets at
amortised cost:
Loans and advances
to customers 1,2 41,674 5,533 11,760 –
1 The carrying value of associated liabilities for the Group
excludes securitisation notes held by the Group of £31,396 million (31 December 2018: £31,647 million).
2 The carrying value of transferred assets for the Bank includes amounts
relating to assets transferred to structured entities which are fully consolidated into the Group. The liabilities associated
with such assets are issued by the structured entities.</t>
  </si>
  <si>
    <t>OFFSETTING OF FINANCIAL ASSETS AND LIABILITIES (Tables)</t>
  </si>
  <si>
    <t>Offset [member]</t>
  </si>
  <si>
    <t>OFFSETTING OF FINANCIAL ASSETS AND LIABILITIES (Tables) [Line Items]</t>
  </si>
  <si>
    <t>Disclosure of Offsetting of Financial Assets and Liabilities [text block]</t>
  </si>
  <si>
    <t>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set off in the balance sheet not permitted 3
At 31 December 2019 Gross 1 Amounts 2 Net
amounts Cash Non-cash Potential
net
Financial assets
Financial assets at fair value through profit or loss:
Excluding reverse repos 2,284 – 2,284 – (21 ) 2,263
Reverse repos – – – – – –
2,284 – 2,284 – (21 ) 2,263
Derivative financial instruments 61,860 (53,366 ) 8,494 (2,186 ) (4,177 ) 2,131
Loans and advances to banks:
Excluding reverse repos 4,444 – 4,444 (1,288 ) (2,792 ) 364
Reverse repos 408 – 408 – (408 ) –
4,852 – 4,852 (1,288 ) (3,200 ) 364
Loans and advances to customers:
Excluding reverse repos 422,846 – 422,846 (879 ) – 421,967
Reverse repos 56,089 (4,465 ) 51,624 – (51,624 ) –
478,935 (4,465 ) 474,470 (879 ) (51,624 ) 421,967
Debt securities 5,325 – 5,325 – (211 ) 5,114
Financial assets at fair value through other
comprehensive income 24,617 – 24,617 – (5,948 ) 18,669
Financial liabilities
Deposits from banks:
Excluding repos 5,488 – 5,488 (1,684 ) – 3,804
Repos 18,105 – 18,105 – (18,105 ) –
23,593 – 23,593 (1,684 ) (18,105 ) 3,804
Customer deposits:
Excluding repos 389,178 (1,869 ) 387,309 (501 ) (2,792 ) 384,016
Repos 9,530 – 9,530 – (9,530 ) –
398,708 (1,869 ) 396,839 (501 ) (12,322 ) 384,016
Financial liabilities at fair value through profit or loss:
Excluding repos 7,702 – 7,702 – – 7,702
Repos 4,465 (4,465 ) – – – –
12,167 (4,465 ) 7,702 – – 7,702
Derivative financial instruments 61,328 (51,497 ) 9,831 (2,168 ) (5,020 ) 2,643
Related amounts where set 3
At 31 December 2018 Gross 1 Amounts 2 Net amounts Cash Non-cash Potential net
Financial assets
Financial assets at fair value through profit or loss:
Excluding reverse repos 6,129 – 6,129 – (274 ) 5,855
Reverse repos 17,890 (763 ) 17,127 – (17,127 ) –
24,019 (763 ) 23,256 – (17,401 ) 5,855
Derivative financial instruments 52,981 (41,688 ) 11,293 (1,693 ) (4,837 ) 4,763
Loans and advances to banks:
Excluding reverse repos 3,231 – 3,231 (1,496 ) – 1,735
Reverse repos 461 – 461 – (461 ) –
3,692 – 3,692 (1,496 ) (461 ) 1,735
Loans and advances to customers:
Excluding reverse repos 428,165 – 428,165 (863 ) (3,241 ) 424,061
Reverse repos 37,890 (2,011 ) 35,879 – (35,879 ) –
466,055 (2,011 ) 464,044 (863 ) (39,120 ) 424,061
Debt securities 5,095 – 5,095 – – 5,095
Financial assets at fair value through other comprehensive
income 24,368 – 24,368 – (4,666 ) 19,702
Financial liabilities
Deposits from banks:
Excluding repos 5,093 – 5,093 (1,400 ) – 3,693
Repos 21,170 – 21,170 – (21,170 ) –
26,263 – 26,263 (1,400 ) (21,170 ) 3,693
Customer deposits:
Excluding repos 390,724 (1,291 ) 389,433 (293 ) (3,241 ) 385,899
Repos 1,818 – 1,818 – (1,818 ) –
392,542 (1,291 ) 391,251 (293 ) (5,059 ) 385,899
Financial liabilities at fair value through profit or loss:
Excluding repos 7,473 – 7,473 – – 7,473
Repos 13,030 (2,773 ) 10,257 – (10,257 ) –
20,503 (2,773 ) 17,730 – (10,257 ) 7,473
Derivative financial instruments 51,309 (40,398 ) 10,911 (2,359 ) (5,770 ) 2,782
1 After impairment allowance.
2 The amounts set off in the balance sheet as shown above represent derivatives and repurchase agreements with central clearing
houses which meet the criteria for offsetting under IAS 32.
3 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t>
  </si>
  <si>
    <t>FINANCIAL RISK MANAGEMENT (Tables)</t>
  </si>
  <si>
    <t>FINANCIAL RISK MANAGEMENT (Tables) [Line Items]</t>
  </si>
  <si>
    <t>Disclosure of credit risk exposure [text block]</t>
  </si>
  <si>
    <t>2019 2018
The Group Maximum exposure £m Offset 2 £m Net exposure £m Maximum Offset 2 Net
exposure
Loans and advances to banks, net 1 4,852 – 4,852 3,692 – 3,692
Loans and advances to customers, net 1 474,470 (2,792 ) 471,678 464,044 (3,241 ) 460,803
Debt securities, net 1 5,325 – 5,325 5,095 – 5,095
Financial assets as amortised cost 484,647 (2,792 ) 481,855 472,831 (3,241 ) 469,590
Financial assets at fair value through other comprehensive
income 3 24,617 – 24,617 24,368 – 24,368
Financial assets at fair value through profit or loss 3
Loans and advances 1,782 – 1,782 20,247 – 20,247
Debt securities, treasury and other bills 337 – 337 2,853 – 2,853
2,119 – 2,119 23,100 – 23,100
Derivative assets 8,494 (4,177 ) 4,317 11,293 (4,524 ) 6,769
Off-balance sheet items:
Acceptances and endorsements 17 – 17 32 – 32
Other items serving as direct credit substitutes 279 – 279 485 – 485
Performance bonds and other transaction-related contingencies 2,274 – 2,274 2,270 – 2,270
Irrevocable commitments and guarantees 46,629 – 46,629 48,455 – 48,455
49,199 – 49,199 51,242 – 51,242
569,076 (6,969 ) 562,107 582,834 (7,765 ) 575,069
2019 2018
The
Bank Maximum exposure £m Offset 2 £m Net exposure £m Maximum Offset 2 Net
exposure
Loans and advances to banks, net 1 4,453 – 4,453 3,153 – 3,153
Loans and advances to customers, net 1 177,569 (2,123 ) 175,446 172,315 (2,399 ) 169,916
Debt securities, net 1 5,241 – 5,241 4,960 – 4,960
Financial assets at amortised cost 187,263 (2,123 ) 185,140 180,428 (2,399 ) 178,029
Financial assets at fair value through other comprehensive income 3 22,160 – 22,160 23,208 – 23,208
Financial assets at fair value through profit or loss 3
Loans and advances 362 – 362 18,026 – 18,026
Debt securities, treasury and other bills 337 – 337 2,811 – 2,811
699 – 699 20,837 – 20,837
Derivative assets 13,638 (3,312 ) 10,326 15,431 (3,406 ) 12,025
Off-balance sheet items:
Acceptances and endorsements 16 – 16 31 – 31
Other items serving as direct credit substitutes 259 – 259 449 – 449
Performance bonds and other transaction-related contingencies 2,014 – 2,014 2,012 – 2,012
Irrevocable commitments and guarantees 27,672 – 27,672 30,420 – 30,420
29,961 – 29,961 32,912 – 32,912
253,721 (5,435 ) 248,286 272,816 (5,805 ) 267,011
1 Amounts shown net of related impairment allowances.
2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3 Excluding equity shares.</t>
  </si>
  <si>
    <t>ScheduleOfCreditQualityOfAssetsTextBlock</t>
  </si>
  <si>
    <t xml:space="preserve">The Group – Gross drawn exposures PD range Stage 1 Stage 2 Stage 3 Purchased or Total
At 31 December 2019
Loans and advances to banks:
CMS 1-10 0.00-0.50% 4,852 – – – 4,852
CMS 11-14 0.51-3.00% – – – – –
CMS 15-18 3.01-20.00% – – – – –
CMS 19 20.01-99.99% – – – – –
CMS 20-23 100% – – – – –
4,852 – – – 4,852
Loans and advances to customers:
Retail - mortgages
RMS 1-6 0.00-4.50% 257,028 13,494 – – 270,522
RMS 7-9 4.51-14.00% 15 2,052 – – 2,067
RMS 10 14.01-20.00% – 414 – – 414
RMS 11-13 20.01-99.99% – 975 – – 975
RMS 14 100% – – 1,506 13,714 15,220
257,043 16,935 1,506 13,714 289,198
Retail - unsecured
RMS 1-6 0.00-4.50% 22,151 1,098 – – 23,249
RMS 7-9 4.51-14.00% 2,676 919 – – 3,595
RMS 10 14.01-20.00% 76 189 – – 265
RMS 11-13 20.01-99.99% 18 606 – – 624
RMS 14 100% – – 678 – 678
24,921 2,812 678 – 28,411
Retail - UK Motor Finance
RMS 1-6 0.00-4.50% 13,568 1,297 – – 14,865
RMS 7-9 4.51-14.00% 314 368 – – 682
RMS 10 14.01-20.00% – 99 – – 99
RMS 11-13 20.01-99.99% 2 178 – – 180
RMS 14 100% – – 150 – 150
13,884 1,942 150 – 15,976
Retail - Other
RMS 1-6 0.00-4.50% 9,520 390 – – 9,910
RMS 7-9 4.51-14.00% – 409 – – 409
RMS 10 14.01-20.00% – 7 – – 7
RMS 11-13 20.01-99.99% 134 23 – – 157
RMS 14 100% – – 150 – 150
9,654 829 150 – 10,633
Total Retail 305,502 22,518 2,484 13,714 344,218
The Group – Gross drawn exposures (continued) PD range Stage 1 Stage 2 Stage 3 Purchased or Total
At 31 December 2019
Commercial
CMS 1-10 0.00-0.50% 43,276 356 – – 43,632
CMS 11-14 0.51-3.00% 25,410 2,316 – – 27,726
CMS 15-18 3.01-20.00% 1,801 3,101 – – 4,902
CMS 19 20.01-99.99% – 168 – – 168
CMS 20-23 100% – – 3,135 – 3,135
70,487 5,941 3,135 – 79,563
Other
RMS 1-6 0.00-4.50% 754 46 – – 800
RMS 7-9 4.51-14.00% – – – – –
RMS 10 14.01-20.00% – – – – –
RMS 11-13 20.01-99.99% – – – – –
RMS 14 100% – – 28 – 28
754 46 28 – 828
CMS 1-10 0.00-0.50% 53,024 – – – 53,024
CMS 11-14 0.51-3.00% – – – – –
CMS 15-18 3.01-20.00% – – – – –
CMS 19 20.01-99.99% – – – – –
CMS 20-23 100% – – – – –
53,024 – – – 53,024
Total loans and advances to customers 429,767 28,505 5,647 13,714 477,633
In respect of:
Retail 305,502 22,518 2,484 13,714 344,218
Commercial 70,487 5,941 3,135 – 79,563
Other 53,778 46 28 – 53,852
Total loans and advances to customers 429,767 28,505 5,647 13,714 477,633
The Group – Expected credit losses in respect of drawn PD range Stage 1 Stage 2 Stage 3 Purchased or Total
At 31 December 2019
Loans and advances to banks:
CMS 1-10 0.00-0.50% – – – – –
CMS 11-14 0.51-3.00% – – – – –
CMS 15-18 3.01-20.00% – – – – –
CMS 19 20.01-99.99% – – – – –
CMS 20-23 100% – – – – –
– – – – –
Loans and advances to customers:
Retail - mortgages
RMS 1-6 0.00-4.50% 23 183 – – 206
RMS 7-9 4.51-14.00% – 39 – – 39
RMS 10 14.01-20.00% – 13 – – 13
RMS 11-13 20.01-99.99% – 46 – – 46
RMS 14 100% – – 122 142 264
23 281 122 142 568
Retail - unsecured
RMS 1-6 0.00-4.50% 188 42 – – 230
RMS 7-9 4.51-14.00% 103 92 – – 195
RMS 10 14.01-20.00% 7 34 – – 41
RMS 11-13 20.01-99.99% 3 193 – – 196
RMS 14 100% – – 233 – 233
301 361 233 – 895
Retail - UK Motor Finance
RMS 1-6 0.00-4.50% 203 30 – – 233
RMS 7-9 4.51-14.00% 10 15 – – 25
RMS 10 14.01-20.00% – 10 – – 10
RMS 11-13 20.01-99.99% 1 32 – – 33
RMS 14 100% – – 84 – 84
214 87 84 – 385
Retail - Other
RMS 1-6 0.00-4.50% 25 9 – – 34
RMS 7-9 4.51-14.00% – 27 – – 27
RMS 10 14.01-20.00% – – – – –
RMS 11-13 20.01-99.99% – 1 – – 1
RMS 14 100% – – 51 – 51
25 37 51 – 113
Total Retail 563 766 490 142 1,961
The Group – Expected credit losses in respect of drawn PD range Stage 1 Stage 2 Stage 3 Purchased or Total
At 31 December 2019
Commercial
CMS 1-10 0.00-0.50% 27 2 – – 29
CMS 11-14 0.51-3.00% 50 37 – – 87
CMS 15-18 3.01-20.00% 13 171 – – 184
CMS 19 20.01-99.99% – 16 – – 16
CMS 20-23 100% – – 859 – 859
90 226 859 – 1,175
Other
RMS 1-6 0.00-4.50% 16 1 – – 17
RMS 7-9 4.51-14.00% – – – – –
RMS 10 14.01-20.00% – – – – –
RMS 11-13 20.01-99.99% – – – – –
RMS 14 100% – – 10 – 10
16 1 10 – 27
CMS 1-10 0.00-0.50% – – – – –
CMS 11-14 0.51-3.00% – – – – –
CMS 15-18 3.01-20.00% – – – – –
CMS 19 20.01-99.99% – – – – –
CMS 20-23 100% – – – – –
– – – – –
Total loans and advances to customers 669 993 1,359 142 3,163
In respect of:
Retail 563 766 490 142 1,961
Commercial 90 226 859 – 1,175
Other 16 1 10 – 27
Total loans and advances to customers 669 993 1,359 142 3,163
The
Group – Gross undrawn exposures PD range Stage 1 Stage 2 Stage 3 Purchased or Total
At 31 December 2019
Loans and advances to customers:
Retail - mortgages
RMS 1-6 0.00-4.50% 12,242 62 – – 12,304
RMS 7-9 4.51-14.00% 1 1 – – 2
RMS 10 14.01-20.00% – – – – –
RMS 11-13 20.01-99.99% – – – – –
RMS 14 100% – – 8 79 87
12,243 63 8 79 12,393
Retail - unsecured
RMS 1-6 0.00-4.50% 60,653 1,986 – – 62,639
RMS 7-9 4.51-14.00% 389 218 – – 607
RMS 10 14.01-20.00% 5 39 – – 44
RMS 11-13 20.01-99.99% 1 73 – – 74
RMS 14 100% – – 83 – 83
61,048 2,316 83 – 63,447
Retail - UK Motor Finance
RMS 1-6 0.00-4.50% 1,181 – – – 1,181
RMS 7-9 4.51-14.00% 193 4 – – 197
RMS 10 14.01-20.00% – – – – –
RMS 11-13 20.01-99.99% – – – – –
RMS 14 100% – – – – –
1,374 4 – – 1,378
Retail - Other
RMS 1-6 0.00-4.50% 1,240 – – – 1,240
RMS 7-9 4.51-14.00% – 62 – – 62
RMS 10 14.01-20.00% – – – – –
RMS 11-13 20.01-99.99% – – – – –
RMS 14 100% – – 2 – 2
1,240 62 2 – 1,304
Total Retail 75,905 2,445 93 79 78,522
The
Group – Gross undrawn exposures (continued) PD
range Stage 1 Stage 2 Stage 3 Purchased or Total
At 31 December 2019
Commercial
CMS 1-10 0.00-0.50% 31,014 76 – – 31,090
CMS 11-14 0.51-3.00% 5,105 850 – – 5,955
CMS 15-18 3.01-20.00% 258 326 – – 584
CMS 19 20.01-99.99% – 43 – – 43
CMS 20-23 100% – – 5 – 5
36,377 1,295 5 – 37,677
Other
RMS 1-6 0.00-4.50% 235 – – – 235
RMS 7-9 4.51-14.00% – – – – –
RMS 10 14.01-20.00% – – – – –
RMS 11-13 20.01-99.99% – – – – –
RMS 14 100% – – – – –
235 – – – 235
CMS 1-10 0.00-0.50% – – – – –
CMS 11-14 0.51-3.00% – – – – –
CMS 15-18 3.01-20.00% – – – – –
CMS 19 20.01-99.99% – – – – –
CMS 20-23 100% – – – – –
– – – – –
Total loans and advances to customers 112,517 3,740 98 79 116,434
In respect of:
Retail 75,905 2,445 93 79 78,522
Commercial 36,377 1,295 5 – 37,677
Other 235 – – – 235
Total loans and advances to customers 112,517 3,740 98 79 116,434
The
Group – Expected credit losses in respect of undrawn PD
range Stage 1 Stage 2 Stage 3 Purchased or Total
At 31 December 2019
Loans and advances to customers:
Retail - mortgages
RMS 1-6 0.00-4.50% 1 – – – 1
RMS 7-9 4.51-14.00% – – – – –
RMS 10 14.01-20.00% – – – – –
RMS 11-13 20.01-99.99% – – – – –
RMS 14 100% – – – – –
1 – – – 1
Retail - unsecured
RMS 1-6 0.00-4.50% 56 24 – – 80
RMS 7-9 4.51-14.00% 6 8 – – 14
RMS 10 14.01-20.00% – 3 – – 3
RMS 11-13 20.01-99.99% – 15 – – 15
RMS 14 100% – – – – –
62 50 – – 112
Retail - UK Motor Finance
RMS 1-6 0.00-4.50% 2 – – – 2
RMS 7-9 4.51-14.00% – – – – –
RMS 10 14.01-20.00% – – – – –
RMS 11-13 20.01-99.99% – – – – –
RMS 14 100% – – – – –
2 – – – 2
Retail - Other
RMS 1-6 0.00-4.50% 11 – – – 11
RMS 7-9 4.51-14.00% – 3 – – 3
RMS 10 14.01-20.00% – – – – –
RMS 11-13 20.01-99.99% – – – – –
RMS 14 100% – – – – –
11 3 – – 14
Total Retail 76 53 – – 129
The
Group – Expected credit losses in respect of undrawn PD
range Stage 1 Stage 2 Stage 3 Purchased or Total
At 31 December 2019
Commercial
CMS 1-10 0.00-0.50% 7 – – – 7
CMS 11-14 0.51-3.00% 7 9 – – 16
CMS 15-18 3.01-20.00% 1 13 – – 14
CMS 19 20.01-99.99% – 2 – – 2
CMS 20-23 100% – – 5 – 5
15 24 5 – 44
Other
RMS 1-6 0.00-4.50% – – – – –
RMS 7-9 4.51-14.00% – – – – –
RMS 10 14.01-20.00% – – – – –
RMS 11-13 20.01-99.99% – – – – –
RMS 14 100% – – – – –
– – – – –
CMS 1-10 0.00-0.50% – – – – –
CMS 11-14 0.51-3.00% – – – – –
CMS 15-18 3.01-20.00% – – – – –
CMS 19 20.01-99.99% – – – – –
CMS 20-23 100% – – – – –
– – – – –
Total loans and advances to customers 91 77 5 – 173
In respect of:
Retail 76 53 – – 129
Commercial 15 24 5 – 44
Other – – – – –
Total loans and advances to customers 91 77 5 – 173
The Group – Gross drawn exposures PD range Stage 1 Stage 2 Stage 3 Purchased Total
At 31 December 2018
Loans and advances to banks:
CMS 1-10 0.00-0.50% 3,586 2 – – 3,588
CMS 11-14 0.51-3.00% 105 – – – 105
CMS 15-18 3.01-20.00% – – – – –
CMS 19 20.01-99.99% – – – – –
CMS 20-23 100% – – – – –
3,691 2 – – 3,693
Loans and advances to customers:
Retail - mortgages
RMS 1-6 0.00-4.50% 257,740 10,784 – – 268,524
RMS 7-9 4.51-14.00% 57 1,709 – – 1,766
RMS 10 14.01-20.00% – 262 – – 262
RMS 11-13 20.01-99.99% – 899 – – 899
RMS 14 100% – – 1,393 15,391 16,784
257,797 13,654 1,393 15,391 288,235
Retail - unsecured
RMS 1-6 0.00-4.50% 22,363 1,079 – – 23,442
RMS 7-9 4.51-14.00% 2,071 774 – – 2,845
RMS 10 14.01-20.00% 72 167 – – 239
RMS 11-13 20.01-99.99% 199 687 – – 886
RMS 14 100% – – 703 – 703
24,705 2,707 703 – 28,115
Retail - UK Motor Finance
RMS 1-6 0.00-4.50% 12,918 954 – – 13,872
RMS 7-9 4.51-14.00% 301 318 – – 619
RMS 10 14.01-20.00% – 111 – – 111
RMS 11-13 20.01-99.99% 5 197 – – 202
RMS 14 100% – – 129 – 129
13,224 1,580 129 – 14,933
Retail - Other
RMS 1-6 0.00-4.50% 9,033 704 – – 9,737
RMS 7-9 4.51-14.00% 190 66 – – 256
RMS 10 14.01-20.00% – 7 – – 7
RMS 11-13 20.01-99.99% 211 23 – – 234
RMS 14 100% – – 165 – 165
9,434 800 165 – 10,399
Total Retail 305,160 18,741 2,390 15,391 341,682
The Group – Gross drawn exposures (continued) PD range Stage 1 Stage 2 Stage 3 Purchased Total
At 31 December 2018
Commercial
CMS 1-10 0.00-0.50% 50,143 100 – – 50,243
CMS 11-14 0.51-3.00% 24,760 3,442 – – 28,202
CMS 15-18 3.01-20.00% 1,287 2,962 – – 4,249
CMS 19 20.01-99.99% – 54 – – 54
CMS 20-23 100% – – 2,958 – 2,958
76,190 6,558 2,958 – 85,706
Other
RMS 1-6 0.00-4.50% 804 6 – – 810
RMS 7-9 4.51-14.00% – – – – –
RMS 10 14.01-20.00% – – – – –
RMS 11-13 20.01-99.99% – – – – –
RMS 14 100% – – 49 – 49
804 6 49 – 859
CMS 1-10 0.00-0.50% 38,814 – – – 38,814
CMS 11-14 0.51-3.00% – 3 – – 3
CMS 15-18 3.01-20.00% – – – – –
CMS 19 20.01-99.99% – – – – –
CMS 20-23 100% – – – – –
38,814 3 – – 38,817
Total loans and advances to customers 420,968 25,308 5,397 15,391 467,064
In respect of:
Retail 305,160 18,741 2,390 15,391 341,682
Commercial 76,190 6,558 2,958 – 85,706
Other 39,618 9 49 – 39,676
Total loans and advances to customers 420,968 25,308 5,397 15,391 467,064
The Group – Expected credit losses in respect of drawn exposures PD range Stage 1 Stage 2 Stage 3 Purchased Total
At 31 December 2018
Loans and advances to banks:
CMS 1-10 0.00-0.50% 1 – – – 1
CMS 11-14 0.51-3.00% – – – – –
CMS 15-18 3.01-20.00% – – – – –
CMS 19 20.01-99.99% – – – – –
CMS 20-23 100% – – – – –
1 – – – 1
Loans and advances to customers:
Retail - mortgages
RMS 1-6 0.00-4.50% 37 141 – – 178
RMS 7-9 4.51-14.00% – 34 – – 34
RMS 10 14.01-20.00% – 9 – – 9
RMS 11-13 20.01-99.99% – 42 – – 42
RMS 14 100% – – 118 78 196
37 226 118 78 459
Retail - unsecured
RMS 1-6 0.00-4.50% 135 45 – – 180
RMS 7-9 4.51-14.00% 57 83 – – 140
RMS 10 14.01-20.00% 4 29 – – 33
RMS 11-13 20.01-99.99% 3 172 – – 175
RMS 14 100% – – 228 – 228
199 329 228 – 756
Retail - UK Motor Finance
RMS 1-6 0.00-4.50% 114 19 – – 133
RMS 7-9 4.51-14.00% 6 15 – – 21
RMS 10 14.01-20.00% – 11 – – 11
RMS 11-13 20.01-99.99% 1 34 – – 35
RMS 14 100% – – 78 – 78
121 79 78 – 278
Retail - Other
RMS 1-6 0.00-4.50% 30 25 – – 55
RMS 7-9 4.51-14.00% 2 2 – – 4
RMS 10 14.01-20.00% – – – – –
RMS 11-13 20.01-99.99% – 1 – – 1
RMS 14 100% – – 60 – 60
32 28 60 – 120
Total Retail 389 662 484 78 1,613
The Group – Expected credit losses in respect of drawn exposures PD range Stage 1 Stage 2 Stage 3 Purchased Total
At 31 December 2018
Commercial
CMS 1-10 0.00-0.50% 26 1 – – 27
CMS 11-14 0.51-3.00% 49 86 – – 135
CMS 15-18 3.01-20.00% 11 229 – – 240
CMS 19 20.01-99.99% – 7 – – 7
CMS 20-23 100% – – 937 – 937
86 323 937 – 1,346
Other
RMS 1-6 0.00-4.50% 43 1 – – 44
RMS 7-9 4.51-14.00% – – – – –
RMS 10 14.01-20.00% – – – – –
RMS 11-13 20.01-99.99% – – – – –
RMS 14 100% – – 11 – 11
43 1 11 – 55
CMS 1-10 0.00-0.50% – – – – –
CMS 11-14 0.51-3.00% – 6 – – 6
CMS 15-18 3.01-20.00% – – – – –
CMS 19 20.01-99.99% – – – – –
CMS 20-23 100% – – – – –
– 6 – – 6
Total loans and advances to customers 518 992 1,432 78 3,020
In respect of:
Retail 389 662 484 78 1,613
Commercial 86 323 937 – 1,346
Other 43 7 11 – 61
Total loans and advances to customers 518 992 1,432 78 3,020
The Group – Gross undrawn exposures PD range Stage 1 Stage 2 Stage 3 Purchased Total
At 31 December 2018
Loans and advances to customers:
Retail - mortgages
RMS 1-6 0.00-4.50% 12,024 19 – – 12,043
RMS 7-9 4.51-14.00% 2 1 – – 3
RMS 10 14.01-20.00% – – – – –
RMS 11-13 20.01-99.99% – – – – –
RMS 14 100% – – 5 90 95
12,026 20 5 90 12,141
Retail - unsecured
RMS 1-6 0.00-4.50% 57,433 1,811 – – 59,244
RMS 7-9 4.51-14.00% 391 156 – – 547
RMS 10 14.01-20.00% 10 27 – – 37
RMS 11-13 20.01-99.99% 3 50 – – 53
RMS 14 100% – – 36 – 36
57,837 2,044 36 – 59,917
Retail - UK Motor Finance
RMS 1-6 0.00-4.50% 1,565 – – – 1,565
RMS 7-9 4.51-14.00% 141 – – – 141
RMS 10 14.01-20.00% – – – – –
RMS 11-13 20.01-99.99% – – – – –
RMS 14 100% – – – – –
1,706 – – – 1,706
Retail - Other
RMS 1-6 0.00-4.50% 1,381 47 – – 1,428
RMS 7-9 4.51-14.00% – – – – –
RMS 10 14.01-20.00% – – – – –
RMS 11-13 20.01-99.99% 360 – – – 360
RMS 14 100% – – 3 – 3
1,741 47 3 – 1,791
Total Retail 73,310 2,111 44 90 75,555
The Group – Gross undrawn exposures (continued) PD range Stage 1 Stage 2 Stage 3 Purchased Total
At 31 December 2018
Commercial
CMS 1-10 0.00-0.50% 35,610 – – – 35,610
CMS 11-14 0.51-3.00% 6,196 526 – – 6,722
CMS 15-18 3.01-20.00% 70 269 – – 339
CMS 19 20.01-99.99% 31 11 – – 42
CMS 20-23 100% – – – – –
41,907 806 – – 42,713
Other
RMS 1-6 0.00-4.50% 246 – – – 246
RMS 7-9 4.51-14.00% – – – – –
RMS 10 14.01-20.00% – – – – –
RMS 11-13 20.01-99.99% – – – – –
RMS 14 100% – – – – –
246 – – – 246
CMS 1-10 0.00-0.50% – – – – –
CMS 11-14 0.51-3.00% – – – – –
CMS 15-18 3.01-20.00% – – – – –
CMS 19 20.01-99.99% – – – – –
CMS 20-23 100% – – – – –
– – – – –
Total loans and advances to customers 115,463 2,917 44 90 118,514
In respect of:
Retail 73,310 2,111 44 90 75,555
Commercial 41,907 806 – – 42,713
Other 246 – – – 246
Total loans and advances to customers 115,463 2,917 44 90 118,514
The Group – Expected credit losses in respect of undrawn exposures PD range Stage 1 Stage 2 Stage 3 Purchased Total
At 31 December 2018
Loans and advances to customers:
Retail - mortgages
RMS 1-6 0.00-4.50% 1 – – – 1
RMS 7-9 4.51-14.00% – – – – –
RMS 10 14.01-20.00% – – – – –
RMS 11-13 20.01-99.99% – – – – –
RMS 14 100% – – – – –
1 – – – 1
Retail - unsecured
RMS 1-6 0.00-4.50% 84 25 – – 109
RMS 7-9 4.51-14.00% 5 10 – – 15
RMS 10 14.01-20.00% – 3 – – 3
RMS 11-13 20.01-99.99% – 10 – – 10
RMS 14 100% – – – – –
89 48 – – 137
Retail - UK Motor Finance
RMS 1-6 0.00-4.50% 2 – – – 2
RMS 7-9 4.51-14.00% – – – – –
RMS 10 14.01-20.00% – – – – –
RMS 11-13 20.01-99.99% – – – – –
RMS 14 100% – – – – –
2 – – – 2
Retail - Other
RMS 1-6 0.00-4.50% 11 2 – – 13
RMS 7-9 4.51-14.00% – – – – –
RMS 10 14.01-20.00% – – – – –
RMS 11-13 20.01-99.99% – – – – –
RMS 14 100% – – – – –
11 2 – – 13
Total Retail 103 50 – – 153
The Group – Expected credit losses in respect of undrawn exposures (continued) PD range Stage 1 Stage 2 Stage 3 Purchased Total
At 31 December 2018
Commercial
CMS 1-10 0.00-0.50% 9 – – – 9
CMS 11-14 0.51-3.00% 7 7 – – 14
CMS 15-18 3.01-20.00% 1 5 – – 6
CMS 19 20.01-99.99% 1 1 – – 2
CMS 20-23 100% – – 6 – 6
18 13 6 – 37
Other
RMS 1-6 0.00-4.50% – – – – –
RMS 7-9 4.51-14.00% – – – – –
RMS 10 14.01-20.00% – – – – –
RMS 11-13 20.01-99.99% – – – – –
RMS 14 100% – – – – –
– – – – –
CMS 1-10 0.00-0.50% – – – – –
CMS 11-14 0.51-3.00% – – – – –
CMS 15-18 3.01-20.00% – – – – –
CMS 19 20.01-99.99% – – – – –
CMS 20-23 100% – – – – –
– – – – –
Total loans and advances to customers 121 63 6 – 190
In respect of:
Retail 103 50 – – 153
Commercial 18 13 6 – 37
Other – – – – –
Total loans and advances to customers 121 63 6 – 190
The Bank – Gross drawn exposures PD range Stage 1 Stage 2 Stage 3 Total
At 31 December 2019
Loans and advances to banks:
CMS 1-10 0.00-0.50% 4,453 – – 4,453
CMS 11-14 0.51-3.00% – – – –
CMS 15-18 3.01-20.00% – – – –
CMS 19 20.01-99.99% – – – –
CMS 20-23 100% – – – –
4,453 – – 4,453
Loans and advances to customers:
Retail - mortgages
RMS 1-6 0.00-4.50% 46,904 2,972 – 49,876
RMS 7-9 4.51-14.00% – 510 – 510
RMS 10 14.01-20.00% – 116 – 116
RMS 11-13 20.01-99.99% – 291 – 291
RMS 14 100% – – 558 558
46,904 3,889 558 51,351
Retail - unsecured
RMS 1-6 0.00-4.50% 7,586 298 – 7,884
RMS 7-9 4.51-14.00% 1,138 383 – 1,521
RMS 10 14.01-20.00% 38 89 – 127
RMS 11-13 20.01-99.99% 8 273 – 281
RMS 14 100% – – 260 260
8,770 1,043 260 10,073
Retail - UK Motor Finance
RMS 1-6 0.00-4.50% 1,076 135 – 1,211
RMS 7-9 4.51-14.00% 22 54 – 76
RMS 10 14.01-20.00% – 17 – 17
RMS 11-13 20.01-99.99% – 34 – 34
RMS 14 100% – – 60 60
1,098 240 60 1,398
Retail - Other
RMS 1-6 0.00-4.50% 1,746 151 – 1,897
RMS 7-9 4.51-14.00% – 271 – 271
RMS 10 14.01-20.00% – – – –
RMS 11-13 20.01-99.99% – – – –
RMS 14 100% – – 105 105
1,746 422 105 2,273
Total Retail 58,518 5,594 983 65,095
The
Bank – Gross drawn exposures (continued) PD
range Stage
1 Stage
2 Stage
3 Total
At 31 December 2019
Commercial
CMS 1-10 0.00-0.50% 32,617 380 – 32,997
CMS 11-14 0.51-3.00% 20,200 2,034 – 22,234
CMS 15-18 3.01-20.00% 1,469 2,530 – 3,999
CMS 19 20.01-99.99% – 111 – 111
CMS 20-23 100% – – 1,400 1,400
54,286 5,055 1,400 60,741
Other
RMS 1-6 0.00-4.50% 267 32 – 299
RMS 7-9 4.51-14.00% – – – –
RMS 10 14.01-20.00% – – – –
RMS 11-13 20.01-99.99% – – – –
RMS 14 100% – – 2 2
267 32 2 301
CMS 1-10 0.00-0.50% 52,605 – – 52,605
CMS 11-14 0.51-3.00% – – – –
CMS 15-18 3.01-20.00% – – – –
CMS 19 20.01-99.99% – – – –
CMS 20-23 100% – – – –
52,605 – – 52,605
Total loans and advances to customers 165,676 10,681 2,385 178,742
In respect of:
Retail 58,518 5,594 983 65,095
Commercial 54,286 5,055 1,400 60,741
Other 52,872 32 2 52,906
Total loans and advances to customers 165,676 10,681 2,385 178,742
The
Bank – Expected credit losses in respect of drawn exposures PD
range Stage
1 Stage
2 Stage
3 Total
At 31 December 2019
Loans and advances to banks:
CMS 1-10 0.00-0.50% – – – –
CMS 11-14 0.51-3.00% – – – –
CMS 15-18 3.01-20.00% – – – –
CMS 19 20.01-99.99% – – – –
CMS 20-23 100% – – – –
– – – –
Loans and advances to customers:
Retail - mortgages
RMS 1-6 0.00-4.50% 2 28 – 30
RMS 7-9 4.51-14.00% – 7 – 7
RMS 10 14.01-20.00% – 3 – 3
RMS 11-13 20.01-99.99% – 9 – 9
RMS 14 100% – – 30 30
2 47 30 79
Retail - unsecured
RMS 1-6 0.00-4.50% 68 12 – 80
RMS 7-9 4.51-14.00% 47 41 – 88
RMS 10 14.01-20.00% 4 17 – 21
RMS 11-13 20.01-99.99% 2 89 – 91
RMS 14 100% – – 93 93
121 159 93 373
Retail - UK Motor Finance
RMS 1-6 0.00-4.50% 21 4 – 25
RMS 7-9 4.51-14.00% 1 3 – 4
RMS 10 14.01-20.00% – 2 – 2
RMS 11-13 20.01-99.99% – 7 – 7
RMS 14 100% – – 32 32
22 16 32 70
Retail - Other
RMS 1-6 0.00-4.50% 18 4 – 22
RMS 7-9 4.51-14.00% – 20 – 20
RMS 10 14.01-20.00% – – – –
RMS 11-13 20.01-99.99% – – – –
RMS 14 100% – – 35 35
18 24 35 77
Total Retail 163 246 190 599
The Bank – Expected credit losses in
respect of drawn exposures (continued) PD range Stage 1 Stage 2 Stage 3 Total
At 31 December 2019
Commercial
CMS 1-10 0.00-0.50% 25 1 – 26
CMS 11-14 0.51-3.00% 40 33 – 73
CMS 15-18 3.01-20.00% 10 145 – 155
CMS 19 20.01-99.99% – 10 – 10
CMS 20-23 100% – – 309 309
75 189 309 573
Other
RMS 1-6 0.00-4.50% – – – –
RMS 7-9 4.51-14.00% – – – –
RMS 10 14.01-20.00% – – – –
RMS 11-13 20.01-99.99% – – – –
RMS 14 100% – – 1 1
– – 1 1
CMS 1-10 0.00-0.50% – – – –
CMS 11-14 0.51-3.00% – – – –
CMS 15-18 3.01-20.00% – – – –
CMS 19 20.01-99.99% – – – –
CMS 20-23 100% – – – –
– – – –
Total loans and advances to customers 238 435 500 1,173
In respect of:
Retail 163 246 190 599
Commercial 75 189 309 573
Other – – 1 1
Total loans and advances to customers 238 435 500 1,173
The Bank – Gross undrawn exposures PD range Stage 1 Stage 2 Stage 3 Total
At 31 December 2019
Loans and
advances to customers:
Retail - mortgages
RMS 1-6 0.00-4.50% 1,120 – – 1,120
RMS 7-9 4.51-14.00% – – – –
RMS 10 14.01-20.00% – – – –
RMS 11-13 20.01-99.99% – – – –
RMS 14 100% – – – –
1,120 – – 1,120
Retail - unsecured
RMS 1-6 0.00-4.50% 18,671 437 – 19,108
RMS 7-9 4.51-14.00% 155 91 – 246
RMS 10 14.01-20.00% 2 15 – 17
RMS 11-13 20.01-99.99% – 28 – 28
RMS 14 100% – – 18 18
18,828 571 18 19,417
Retail - UK Motor Finance
RMS 1-6 0.00-4.50% 84 – – 84
RMS 7-9 4.51-14.00% 13 4 – 17
RMS 10 14.01-20.00% – – – –
RMS 11-13 20.01-99.99% – – – –
RMS 14 100% – – – –
97 4 – 101
Retail - Other
RMS 1-6 0.00-4.50% 839 – – 839
RMS 7-9 4.51-14.00% – 54 – 54
RMS 10 14.01-20.00% – – – –
RMS 11-13 20.01-99.99% – – – –
RMS 14 100% – – 2 2
839 54 2 895
Total Retail 20,884 629 20 21,533
Stage
1 Stage
2 Stage
3 Total
The Bank – Gross undrawn
exposures (continued) PD
range £m £m £m £m
At 31 December 2019
Commercial
CMS 1-10 0.00-0.50% 25,847 44 – 25,891
CMS 11-14 0.51-3.00% 3,771 718 – 4,489
CMS 15-18 3.01-20.00% 197 206 – 403
CMS 19 20.01-99.99% – 38 – 38
CMS 20-23 100% – – 4 4
29,815 1,006 4 30,825
Other
RMS 1-6 0.00-4.50% 191 – – 191
RMS 7-9 4.51-14.00% – – – –
RMS 10 14.01-20.00% – – – –
RMS 11-13 20.01-99.99% – – – –
RMS 14 100% – – – –
191 – – 191
CMS 1-10 0.00-0.50% – – – –
CMS 11-14 0.51-3.00% – – – –
CMS 15-18 3.01-20.00% – – – –
CMS 19 20.01-99.99% – – – –
CMS 20-23 100% – – – –
– – – –
Total loans and advances to customers 50,890 1,635 24 52,549
In respect of:
Retail 20,884 629 20 21,533
Commercial 29,815 1,006 4 30,825
Other 191 – – 191
Total loans and advances to customers 50,890 1,635 24 52,549
Stage 1 Stage 2 Stage 3 Total
The Bank – Expected credit
losses in respect of undrawn exposures PD
range £m £m £m £m
At 31 December 2019
Loans
and advances to customers:
Retail
- mortgages
RMS 1-6 0.00-4.50% – – – –
RMS 7-9 4.51-14.00% – – – –
RMS 10 14.01-20.00% – – – –
RMS 11-13 20.01-99.99% – – – –
RMS 14 100% – – – –
– – – –
Retail
- unsecured
RMS 1-6 0.00-4.50% 18 8 – 26
RMS 7-9 4.51-14.00% 3 4 – 7
RMS 10 14.01-20.00% – 2 – 2
RMS 11-13 20.01-99.99% – 9 – 9
RMS 14 100% – – – –
21 23 – 44
Retail
- UK Motor Finance
RMS 1-6 0.00-4.50% – – – –
RMS 7-9 4.51-14.00% – – – –
RMS 10 14.01-20.00% – – – –
RMS 11-13 20.01-99.99% – – – –
RMS 14 100% – – – –
– – – –
Retail
- Other
RMS 1-6 0.00-4.50% 10 – – 10
RMS 7-9 4.51-14.00% – 3 – 3
RMS 10 14.01-20.00% – – – –
RMS 11-13 20.01-99.99% – – – –
RMS 14 100% – – – –
10 3 – 13
Total
Retail 31 26 – 57
Stage
1 Stage
2 Stage
3 Total
The
Bank – Expected credit losses in respect of undrawn exposures (continued) PD
range £m £m £m £m
At 31 December 2019
Commercial
CMS
1-10 0.00-0.50% 5 – – 5
CMS 11-14 0.51-3.00% 7 5 – 12
CMS 15-18 3.01-20.00% 1 9 – 10
CMS 19 20.01-99.99% – 2 – 2
CMS 20-23 100% – – 4 4
13 16 4 33
Other
RMS 1-6 0.00-4.50% – – – –
RMS 7-9 4.51-14.00% – – – –
RMS 10 14.01-20.00% – – – –
RMS 11-13 20.01-99.99% – – – –
RMS 14 100% – – – –
– – – –
CMS 1-10 0.00-0.50% – – – –
CMS 11-14 0.51-3.00% – – – –
CMS 15-18 3.01-20.00% – – – –
CMS 19 20.01-99.99% – – – –
CMS 20-23 100% – – – –
– – – –
Total
loans and advances to customers 44 42 4 90
In respect
of:
Retail 31 26 – 57
Commercial 13 16 4 33
Other – – – –
Total
loans and advances to customers 44 42 4 90
Stage
1 Stage
2 Stage
3 Total
The Bank
– Gross drawn exposures PD
range £m £m £m £m
At 31 December 2018
Loans and advances to banks:
CMS 1-10 0.00-0.50% 3,049 – – 3,049
CMS 11-14 0.51-3.00% 105 – – 105
CMS 15-18 3.01-20.00% – – – –
CMS 19 20.01-99.99% – – – –
CMS 20-23 100% – – – –
3,154 – – 3,154
Loans and advances to customers:
Retail - mortgages
RMS 1-6 0.00-4.50% 49,298 3,159 – 52,457
RMS 7-9 4.51-14.00% 1 490 – 491
RMS 10 14.01-20.00% – 74 – 74
RMS 11-13 20.01-99.99% – 325 – 325
RMS 14 100% – – 644 644
49,299 4,048 644 53,991
Retail - unsecured
RMS 1-6 0.00-4.50% 7,799 359 – 8,158
RMS 7-9 4.51-14.00% 591 284 – 875
RMS 10 14.01-20.00% 14 63 – 77
RMS 11-13 20.01-99.99% 5 228 – 233
RMS 14 100% – – 282 282
8,409 934 282 9,625
Retail - UK Motor Finance
RMS 1-6 0.00-4.50% 2,697 365 – 3,062
RMS 7-9 4.51-14.00% 40 130 – 170
RMS 10 14.01-20.00% – 50 – 50
RMS 11-13 20.01-99.99% 1 79 – 80
RMS 14 100% – – 75 75
2,738 624 75 3,437
Retail - Other
RMS 1-6 0.00-4.50% 2,272 375 – 2,647
RMS 7-9 4.51-14.00% – – – –
RMS 10 14.01-20.00% – – – –
RMS 11-13 20.01-99.99% – – – –
RMS 14 100% – – 104 104
2,272 375 104 2,751
Total Retail 62,718 5,981 1,105 69,804
Stage
1 Stage
2 Stage
3 Total
The Bank
– Gross drawn exposures (continued) PD
range £m £m £m £m
At 31 December 2018
Commercial
CMS 1-10 0.00-0.50% 41,279 23 – 41,302
CMS 11-14 0.51-3.00% 16,563 2,259 – 18,822
CMS 15-18 3.01-20.00% 936 2,711 – 3,647
CMS 19 20.01-99.99% – 30 – 30
CMS 20-23 100% – – 1,356 1,356
58,778 5,023 1,356 65,157
Other
RMS 1-6 0.00-4.50% 208 2 – 210
RMS 7-9 4.51-14.00% – – – –
RMS 10 14.01-20.00% – – – –
RMS 11-13 20.01-99.99% – – – –
RMS 14 100% – – 3 3
208 2 3 213
CMS 1-10 0.00-0.50% 38,675 – – 38,675
CMS 11-14 0.51-3.00% – – – –
CMS 15-18 3.01-20.00% – – – –
CMS 19 20.01-99.99% – – – –
CMS 20-23 100% – – – –
38,675 – – 38,675
Total
loans and advances to customers 160,379 11,006 2,464 173,849
In respect
of:
Retail 62,718 5,981 1,105 69,804
Commercial 58,778 5,023 1,356 65,157
Other 38,883 2 3 38,888
Total
loans and advances to customers 160,379 11,006 2,464 173,849
Stage
1 Stage
2 Stage
3 Total
The Bank
– Expected credit losses in respect of drawn exposures PD
range £m £m £m £m
At 31 December 2018
Loans and advances to banks:
CMS 1-10 0.00-0.50% 1 – – 1
CMS 11-14 0.51-3.00% – – – –
CMS 15-18 3.01-20.00% – – – –
CMS 19 20.01-99.99% – – – –
CMS 20-23 100% – – – –
1 – – 1
Loans and advances to customers:
Retail - mortgages
RMS 1-6 0.00-4.50% 3 21 – 24
RMS 7-9 4.51-14.00% – 7 – 7
RMS 10 14.01-20.00% – 2 – 2
RMS 11-13 20.01-99.99% – 11 – 11
RMS 14 100% – – 41 41
3 41 41 85
Retail - unsecured
RMS 1-6 0.00-4.50% 69 14 – 83
RMS 7-9 4.51-14.00% 24 35 – 59
RMS 10 14.01-20.00% 1 14 – 15
RMS 11-13 20.01-99.99% 1 86 – 87
RMS 14 100% – – 92 92
95 149 92 336
Retail - UK Motor Finance
RMS 1-6 0.00-4.50% 23 7 – 30
RMS 7-9 4.51-14.00% 1 6 – 7
RMS 10 14.01-20.00% – 5 – 5
RMS 11-13 20.01-99.99% – 13 – 13
RMS 14 100% – – 45 45
24 31 45 100
Retail - Other
RMS 1-6 0.00-4.50% 19 19 – 38
RMS 7-9 4.51-14.00% – – – –
RMS 10 14.01-20.00% – – – –
RMS 11-13 20.01-99.99% – – – –
RMS 14 100% – – 35 35
19 19 35 73
Total Retail 141 240 213 594
Stage
1 Stage
2 Stage
3 Total
The Bank
– Expected credit losses in respect of drawn exposures (continued) PD
range £m £m £m £m
At 31 December 2018
Commercial
CMS 1-10 0.00-0.50% 24 – – 24
CMS 11-14 0.51-3.00% 38 52 – 90
CMS 15-18 3.01-20.00% 6 205 – 211
CMS 19 20.01-99.99% – 5 – 5
CMS 20-23 100% – – 608 608
68 262 608 938
Other
RMS 1-6 0.00-4.50% – – – –
RMS 7-9 4.51-14.00% – – – –
RMS 10 14.01-20.00% – – – –
RMS 11-13 20.01-99.99% – – – –
RMS 14 100% – – 2 2
– – 2 2
CMS 1-10 0.00-0.50% – – – –
CMS 11-14 0.51-3.00% – – – –
CMS 15-18 3.01-20.00% – – – –
CMS 19 20.01-99.99% – – – –
CMS 20-23 100% – – – –
– – – –
Total loans and advances to customers 209 502 823 1,534
In respect of:
Retail 141 240 213 594
Commercial 68 262 608 938
Other – – 2 2
Total loans and advances to customers 209 502 823 1,534
Stage
1 Stage
2 Stage
3 Total
The Bank
– Gross undrawn exposures PD
range £m £m £m £m
At 31 December 2018
Loans and advances to customers:
Retail - mortgages
RMS 1-6 0.00-4.50% 753 – – 753
RMS 7-9 4.51-14.00% – – – –
RMS 10 14.01-20.00% – – – –
RMS 11-13 20.01-99.99% – – – –
RMS 14 100% – – – –
753 – – 753
Retail - unsecured
RMS 1-6 0.00-4.50% 18,913 446 – 19,359
RMS 7-9 4.51-14.00% 81 70 – 151
RMS 10 14.01-20.00% 1 12 – 13
RMS 11-13 20.01-99.99% – 22 – 22
RMS 14 100% – – 15 15
18,995 550 15 19,560
Retail - UK Motor Finance
RMS 1-6 0.00-4.50% 346 – – 346
RMS 7-9 4.51-14.00% 25 – – 25
RMS 10 14.01-20.00% – – – –
RMS 11-13 20.01-99.99% – – – –
RMS 14 100% – – – –
371 – – 371
Retail - Other
RMS 1-6 0.00-4.50% 1,103 42 – 1,145
RMS 7-9 4.51-14.00% – – – –
RMS 10 14.01-20.00% – – – –
RMS 11-13 20.01-99.99% – – – –
RMS 14 100% – – 3 3
1,103 42 3 1,148
Total Retail 21,222 592 18 21,832
Stage 1 Stage 2 Stage 3 Total
The Bank – Gross undrawn exposures
(continued) PD range £m £m £m £m
At 31 December 2018
Commercial
CMS 1-10 0.00-0.50% 31,474 – – 31,474
CMS 11-14 0.51-3.00% 3,858 383 – 4,241
CMS 15-18 3.01-20.00% 53 213 – 266
CMS 19 20.01-99.99% 31 3 – 34
CMS 20-23 100% – – – –
35,416 599 – 36,015
Other
RMS 1-6 0.00-4.50% 50 – – 50
RMS 7-9 4.51-14.00% – – – –
RMS 10 14.01-20.00% – – – –
RMS 11-13 20.01-99.99% – – – –
RMS 14 100% – – – –
50 – – 50
CMS 1-10 0.00-0.50% – – – –
CMS 11-14 0.51-3.00% – – – –
CMS 15-18 3.01-20.00% – – – –
CMS 19 20.01-99.99% – – – –
CMS 20-23 100% – – – –
– – – –
Total loans and advances to customers 56,688 1,191 18 57,897
In respect of:
Retail 21,222 592 18 21,832
Commercial 35,416 599 – 36,015
Other 50 – – 50
Total loans and advances to customers 56,688 1,191 18 57,897
Stage 1 Stage 2 Stage 3 Total
The Bank – Expected credit losses
in respect of undrawn exposures PD range £m £m £m £m
At 31 December 2018
Loans and advances to customers:
Retail - mortgages
RMS 1-6 0.00-4.50% – – – –
RMS 7-9 4.51-14.00% – – – –
RMS 10 14.01-20.00% – – – –
RMS 11-13 20.01-99.99% – – – –
RMS 14 100% – – – –
– – – –
Retail - unsecured
RMS 1-6 0.00-4.50% 15 8 – 23
RMS 7-9 4.51-14.00% 2 5 – 7
RMS 10 14.01-20.00% – 2 – 2
RMS 11-13 20.01-99.99% – 6 – 6
RMS 14 100% – – – –
17 21 – 38
Retail - UK Motor Finance
RMS 1-6 0.00-4.50% 1 – – 1
RMS 7-9 4.51-14.00% – – – –
RMS 10 14.01-20.00% – – – –
RMS 11-13 20.01-99.99% – – – –
RMS 14 100% – – – –
1 – – 1
Retail - Other
RMS 1-6 0.00-4.50% 10 2 – 12
RMS 7-9 4.51-14.00% – – – –
RMS 10 14.01-20.00% – – – –
RMS 11-13 20.01-99.99% – – – –
RMS 14 100% – – – –
10 2 – 12
Total Retail 28 23 – 51
The Bank – Expected credit losses in respect of undrawn
exposures (continued) PD range Stage 1 Stage 2 Stage 3 Total
At 31 December 2018
Commercial
CMS 1-10 0.00-0.50% 12 – – 12
CMS 11-14 0.51-3.00% 1 8 – 9
CMS 15-18 3.01-20.00% – 1 – 1
CMS 19 20.01-99.99% – – – –
CMS 20-23 100% – – 3 3
13 9 3 25
Other
RMS 1-6 0.00-4.50% – – – –
RMS 7-9 4.51-14.00% – – – –
RMS 10 14.01-20.00% – – – –
RMS 11-13 20.01-99.99% – – – –
RMS 14 100% – – – –
– – – –
CMS 1-10 0.00-0.50% – – – –
CMS 11-14 0.51-3.00% – – – –
CMS 15-18 3.01-20.00% – – – –
CMS 19 20.01-99.99% – – – –
CMS 20-23 100% – – – –
– – – –
Total loans and advances to customers 41 32 3 76
In respect of:
Retail 28 23 – 51
Commercial 13 9 3 25
Other – – – –
Total loans and advances to customers 41 32 3 76 </t>
  </si>
  <si>
    <t>Disclosure of fair value of financial instruments [text block]</t>
  </si>
  <si>
    <t>An analysis of financial assets at fair value through profit or loss is included in note 14. The credit quality of debt securities, treasury and other bills held at fair value through profit or loss is set out below.
2019 2018
The Group Investment 1 Other 2 Total Investment 1 Other 2 Total
Trading assets
Government securities 290 – 290 2,293 – 2,293
Asset-backed securities – – – 20 – 20
Corporate and other debt securities – – – 22 – 22
Total held as trading assets 290 – 290 2,335 – 2,335
Other assets mandatorily at fair value through profit or loss
Corporate and other debt securities 47 – 47 518 – 518
Total other assets mandatorily at fair value through profit or loss 47 – 47 518 – 518
337 – 337 2,853 – 2,853
Due from fellow Lloyds Banking Group undertakings:
Corporate and other debt securities – –
Total held at fair
value through profit or loss 337 2,853
2019 2018
The Bank Investment 1 Other 2 Total Investment 1 Other 2 Total
Trading assets
Government securities 290 – 290 2,293 – 2,293
Total held as trading assets 290 – 290 2,293 – 2,293
Other assets mandatorily at fair value through profit or loss
Corporate and other debt securities 47 – 47 518 – 518
Total other assets mandatorily at fair value through profit or loss 47 – 47 518 – 518
337 – 337 2,811 – 2,811
Due from fellow Lloyds Banking Group undertakings:
Corporate and other debt securities – –
Total held at fair value through profit or loss 337 2,811
1 Credit ratings equal to or better than ‘BBB’.
2 Other comprises sub-investment grade (2019: £nil; 2018: £nil) and not rated (2019: £nil; 2018: £nil).
1 Credit ratings equal to or better than ‘BBB’.
2 Other comprises sub-investment grade (2019: £nil; 2018: £nil) and not
rated (2019: £nil; 2018: £nil).</t>
  </si>
  <si>
    <t>Analysis of Loan-to-value ratio of Residential Mortgage Lending</t>
  </si>
  <si>
    <t xml:space="preserve">An analysis by loan-to-value ratio of the Group’s and the Bank’s residential mortgage lending is provided below. The value of collateral used in determining the loan-to-value ratios has been estimated based upon the last actual valuation, adjusted to take into account subsequent movements in house prices, after making allowances for indexation error and dilapidations. In some circumstances, where the discounted value of the estimated net proceeds from the liquidation of collateral (i.e. net of costs, expected haircuts and anticipated changes in the value of the collateral to the point of sale) is greater than the estimated exposure at default, no credit losses are expected and no ECL allowance is recognised.
The Group Stage 1 Stage 2 Stage 3 Purchased or Total gross
At 31 December 2019
Less than 70 per cent 179,566 13,147 1,174 10,728 204,615
70 per cent to 80 per cent 44,384 2,343 181 1,751 48,659
80 per cent to 90 per cent 27,056 1,057 86 677 28,876
90 per cent to 100 per cent 5,663 199 34 207 6,103
Greater than 100 per cent 374 189 31 351 945
Total 257,043 16,935 1,506 13,714 289,198
The Group Stage 1 Stage 2 Stage 3 Purchased or Total gross
At 31 December 2018
Less than 70 per cent 185,556 10,728 1,035 11,846 209,165
70 per cent to 80 per cent 41,827 1,802 190 1,884 45,703
80 per cent to 90 per cent 24,854 832 95 1,032 26,813
90 per cent to 100 per cent 4,957 164 39 302 5,462
Greater than 100 per cent 603 128 34 327 1,092
Total 257,797 13,654 1,393 15,391 288,235
The Bank Stage 1 Stage 2 Stage 3 Total gross
At 31 December 2019
Less than 70 per cent 39,054 3,004 424 42,482
70 per cent to 80 per cent 4,848 529 68 5,445
80 per cent to 90 per cent 2,428 264 38 2,730
90 per cent to 100 per cent 516 49 18 583
Greater than 100 per cent 58 43 10 111
Total 46,904 3,889 558 51,351
The Bank Stage 1 Stage 2 Stage 3 Total gross
At
31 December 2018
Less than 70 per cent 41,695 3,193 485 45,373
70 per cent to 80 per cent 4,668 483 75 5,226
80 per cent to 90 per cent 2,333 247 43 2,623
90 per cent to 100 per cent 527 68 21 616
Greater than 100 per cent 76 57 20 153
Total 49,299 4,048 644 53,991 </t>
  </si>
  <si>
    <t>Available-for-Sale Financial Assets (Excluding Equity Shares) [member]</t>
  </si>
  <si>
    <t>Disclosure of Available-for-Sale Financial Assets (Excluding Equity Shares) [text block]</t>
  </si>
  <si>
    <t>An analysis of financial assets at fair value through other comprehensive income is included in note 19. The credit quality of financial assets at fair value through other comprehensive income (excluding equity shares) is set out below:
2019 2018
The Group Investment 1 Other 2 Total Investment 1 Other 2 Total
Debt securities
Government securities 13,082 – 13,082 18,971 – 18,971
Asset-backed securities – 60 60 – 57 57
Corporate and other debt securities 11,036 – 11,036 4,934 185 5,119
Total debt securities 24,118 60 24,178 23,905 242 24,147
Treasury and other bills 439 – 439 221 – 221
Total financial assets at fair value through other comprehensive income 24,557 60 24,617 24,126 242 24,368
2019 2018
The Bank Investment 1 Other 2 Total Investment 1 Other 2 Total
Debt securities
Government securities 12,938 – 12,938 18,831 – 18,831
Asset-backed securities – – – – 5 5
Corporate and other debt securities 8,783 – 8,783 4,151 – 4,151
Total debt securities 21,721 – 21,721 22,982 5 22,987
Treasury and other bills 439 – 439 221 – 221
22,160 – 22,160 23,203 5 23,208
Due from fellow Lloyds Banking Group undertakings:
Corporate and other debt securities – –
Total financial assets at fair value through other comprehensive income 22,160 23,208
1 Credit ratings equal to or better than ‘BBB’.
2 Other comprises sub-investment grade (2019: £60 million; 2018: £52 million) and not rated (2019:
£nil; 2018: £190 million).
1 Credit ratings equal to or better than ‘BBB’.
2 Other comprises sub-investment grade (2019: £nil; 2018: £nil) and not rated (2019: £nil; 2018: £5
million).</t>
  </si>
  <si>
    <t>Derivative assets [member]</t>
  </si>
  <si>
    <t>Disclosure of Derivative Assets [text block]</t>
  </si>
  <si>
    <t>2019 2018
The Group Investment 1 Other 2 Total Investment 1 Other 2 Total
Trading and other 5,531 1,267 6,798 5,901 1,320 7,221
Hedging 1,047 58 1,105 1,467 16 1,483
6,578 1,325 7,903 7,368 1,336 8,704
Due from fellow Lloyds Banking Group undertakings 591 2,589
Total derivative financial instruments 8,494 11,293
The Bank
Trading and other 4,113 209 4,322 4,563 525 5,088
Hedging 178 1 179 385 15 400
4,291 210 4,501 4,948 540 5,488
Due from fellow Lloyds Banking Group undertakings 9,137 9,943
Total derivative financial instruments 13,638 15,431
1 Credit ratings equal to or better than ‘BBB’.
2 Other comprises sub-investment grade (2019: £953 million for the Group and £135 million
for the Bank; 2018: £1,282 million for the Group and £488 million for the Bank) and not rated (2019:
£372 million for the Group and £75 million for the Bank; 2018: £54 million for the Group and £52
million for the Bank).</t>
  </si>
  <si>
    <t>Concentrations of risk [member]</t>
  </si>
  <si>
    <t>Disclosure of loans and advances to customers [text block]</t>
  </si>
  <si>
    <t>The Group The Bank
2019
£m 2018 2019
£m 2018
Agriculture, forestry and fishing 7,557 7,308 2,949 3,020
Energy and water supply 1,423 1,356 1,328 1,243
Manufacturing 4,869 6,696 3,811 5,725
Construction 4,190 4,468 3,255 3,108
Transport, distribution and hotels 12,657 13,932 8,350 9,943
Postal and telecommunications 1,679 2,395 1,130 1,646
Property companies 26,736 27,207 22,982 23,087
Financial, business and other services 73,087 61,256 68,461 55,407
Personal:
Mortgages 1 298,294 296,790 52,341 55,022
Other 29,165 28,617 10,060 9,680
Lease financing 1,536 1,686 93 194
Hire purchase 16,440 15,353 3,982 5,774
Total loans and advances to customers before allowance for
impairment losses 477,633 467,064 178,742 173,849
Allowance for impairment losses (note 18) (3,163 ) (3,020 ) (1,173 ) (1,534 )
Total loans and advances to customers 474,470 464,044 177,569 172,315
1 Includes both UK and overseas mortgage balances.</t>
  </si>
  <si>
    <t>Securities lending [member]</t>
  </si>
  <si>
    <t>Disclosure of transfers of financial assets [text block]</t>
  </si>
  <si>
    <t xml:space="preserve">The following on balance sheet financial assets have been lent to counterparties under securities lending transactions:
The
Group The
Bank
2019 2018 2019 2018
£m £m £m £m
Financial assets at fair value through profit or loss 470 723 634 715
Financial assets at fair value through other comprehensive income 854 1,025 1,467 731
1,324 1,748 2,101 1,446 </t>
  </si>
  <si>
    <t>Loans to corporate entities [member]</t>
  </si>
  <si>
    <t>Disclosure of Debt Securities Classified as Loans and Receivables [text block]</t>
  </si>
  <si>
    <t>An analysis by credit rating of debt securities held at amortised cost is provided below:
2019 2018
The
Group Investment 1 Other 2 Total Investment 1 Other 2 Total
Asset-backed securities:
Mortgage-backed securities 2,934 – 2,934 3,262 9 3,271
Other asset-backed securities 874 – 874 631 17 648
3,808 – 3,808 3,893 26 3,919
Corporate and other debt securities 1,517 1 1,518 1,176 2 1,178
Gross exposure 5,325 1 5,326 5,069 28 5,097
Allowance for impairment losses (1 ) (2 )
Total debt securities held at amortised cost 5,325 5,095
The Bank
Asset-backed securities:
Mortgage-backed securities 2,926 – 2,926 3,263 – 3,263
Other asset-backed securities 798 – 798 521 – 521
3,724 – 3,724 3,784 – 3,784
Corporate and other debt securities 1,517 – 1,517 1,176 – 1,176
Gross exposure 5,241 – 5,241 4,960 – 4,960
Allowance for impairment losses – –
Total debt securities held at amortised cost 5,241 4,960
1 Credit ratings equal to or better than ‘BBB’.
2 Other comprises sub-investment grade (2019: £nil for the Group and £nil for the Bank;
2018: £6 million for the Group and £nil for the Bank) and not rated (2019: £1 million for
the Group and £nil for the Bank; 2018: £22 million for the Group and £nil for the Bank).</t>
  </si>
  <si>
    <t>Financial liabilities, category [member]</t>
  </si>
  <si>
    <t>Disclosure of maturity analysis for non-derivative financial liabilities [text block]</t>
  </si>
  <si>
    <t xml:space="preserve">The tables below analyse financial instrument liabilities of the Group and the Bank on an undiscounted future cash flow basis according to contractual maturity, into relevant maturity groupings based on the remaining period at the balance sheet date; balances with no fixed maturity are included in the over 5 years category. Certain balances, included in the table below on the basis of their residual maturity, are repayable on demand upon payment of a penalty.
The Group Up to 1-3 3-12 1-5 Over 5 Total
At 31 December 2019
Deposits from banks 4,099 2,302 248 17,142 317 24,108
Customer deposits 368,331 11,440 11,861 9,271 1,276 402,179
Financial liabilities at fair value through profit or loss 30 71 298 1,330 13,213 14,942
Debt securities in issue 4,174 8,186 15,117 41,816 28,696 97,989
Other liabilities (lease liabilities) 2 60 187 793 935 1,977
Subordinated liabilities 245 1,472 1,711 7,593 6,513 17,534
Total non-derivative financial liabilities 376,881 23,531 29,422 77,945 50,950 558,729
Derivative financial liabilities:
Gross settled derivatives – outflows 2,492 3,053 10,815 25,935 13,884 56,179
Gross settled derivatives – inflows (968 ) (2,636 ) (10,744 ) (25,838 ) (13,829 ) (54,015 )
Gross settled derivatives – net flows 1,524 417 71 97 55 2,164
Net settled derivative liabilities 14,654 (16 ) 1 129 383 15,151
Total derivative financial liabilities 16,178 401 72 226 438 17,315
The
Group Up to 1-3 3-12 1-5 Over 5 Total
At 31 December 2018
Deposits from banks 1,938 2,401 865 20,302 1,362 26,868
Customer deposits 361,233 7,298 12,066 9,825 1,554 391,976
Financial liabilities at fair value through profit or loss 3,807 6,165 5,389 931 10,771 27,063
Debt securities in issue 4,714 5,580 19,741 35,123 12,677 77,835
Subordinated liabilities 236 1,164 953 6,871 10,444 19,668
Total non-derivative financial liabilities 371,928 22,608 39,014 73,052 36,808 543,410
Derivative financial liabilities:
Gross settled derivatives – outflows 1,161 1,704 6,503 21,645 13,207 44,220
Gross settled derivatives – inflows (924 ) (1,528 ) (6,185 ) (20,173 ) (11,450 ) (40,260 )
Gross settled derivatives – net flows 237 176 318 1,472 1,757 3,960
Net settled derivative liabilities 5,778 (9 ) 39 285 576 6,669
Total derivative financial liabilities 6,015 167 357 1,757 2,333 10,629
The
Bank Up to 1-3 3-12 1-5 Over 5 Total
At 31 December 2019
Deposits from banks 3,933 2,302 144 824 317 7,520
Customer deposits 227,825 9,620 4,727 1,330 1,176 244,678
Financial liabilities at fair value through profit or loss 30 71 298 1,330 13,165 14,894
Debt securities in issue 3,323 4,341 12,569 34,779 26,628 81,640
Other liabilities (lease liabilities) 1 35 109 446 513 1,104
Subordinated liabilities 173 1,416 1,572 6,254 3,497 12,912
Total non-derivative financial liabilities 235,285 17,785 19,419 44,963 45,296 362,748
Derivative financial liabilities:
Gross settled derivatives – outflows 1,631 2,906 10,228 24,164 12,130 51,059
Gross settled derivatives – inflows (932 ) (2,523 ) (10,160 ) (24,038 ) (11,911 ) (49,564 )
Gross settled derivatives – net flows 699 383 68 126 219 1,495
Net settled derivative liabilities 10,539 (19 ) (6 ) 59 243 10,816
Total derivative financial liabilities 11,238 364 62 185 462 12,311
The
Bank Up to 1-3 3-12 1-5 Over 5 Total
At 31 December 2018
Deposits from banks 1,860 1,472 701 112 1,362 5,507
Customer deposits 219,209 4,845 3,956 693 810 229,513
Trading and other financial liabilities at fair value through profit or loss 3,839 6,216 5,434 887 10,754 27,130
Debt securities in issue 4,181 4,083 16,637 25,590 11,813 62,304
Subordinated liabilities 190 416 487 5,706 5,992 12,791
Total non-derivative financial liabilities 229,279 17,032 27,215 32,988 30,731 337,245
Derivative financial liabilities:
Gross settled derivatives – outflows 1,083 1,630 6,364 18,279 11,908 39,264
Gross settled derivatives – inflows (884 ) (1,466 ) (6,054 ) (16,992 ) (10,296 ) (35,692 )
Gross settled derivatives – net flows 199 164 310 1,287 1,612 3,572
Net settled derivative liabilities 4,302 (18 ) 6 152 351 4,793
Total derivative financial liabilities 4,501 146 316 1,439 1,963 8,365 </t>
  </si>
  <si>
    <t>Off balance sheet [member]</t>
  </si>
  <si>
    <t>Maturity Analysis For Commitments And Contingent Liabilities</t>
  </si>
  <si>
    <t xml:space="preserve">The following tables set out the amounts and residual maturities of off balance sheet contingent liabilities, commitments and guarantees.
The
Group Within 1-3 3-5 Over
5 Total
31 December 2019
Acceptances and endorsements 17 – – – 17
Other contingent liabilities 1,422 349 99 683 2,553
Total contingent liabilities 1,439 349 99 683 2,570
Lending commitments and guarantees 90,953 11,756 10,571 2,983 116,263
Other commitments 5 71 43 52 171
Total commitments and guarantees 90,958 11,827 10,614 3,035 116,434
Total contingents, commitments and guarantees 92,397 12,176 10,713 3,718 119,004
31 December 2018
Acceptances and endorsements 32 – – – 32
Other contingent liabilities 1,324 551 133 747 2,755
Total contingent liabilities 1,356 551 133 747 2,787
Lending commitments and guarantees 89,567 12,445 11,554 4,215 117,781
Other commitments 524 20 13 176 733
Total commitments and guarantees 90,091 12,465 11,567 4,391 118,514
Total contingents, commitments and guarantees 91,447 13,016 11,700 5,138 121,301
The
Bank Within 1-3 3-5 Over
5 Total
31 December 2019
Acceptances and endorsements 16 – – – 16
Other contingent liabilities 1,323 271 99 580 2,273
Total contingent liabilities 1,339 271 99 580 2,289
Lending commitments and guarantees 30,727 9,806 9,694 2,165 52,392
Other commitments 5 71 43 38 157
Total commitments and guarantees 30,732 9,877 9,737 2,203 52,549
Total contingents, commitments and guarantees 32,071 10,148 9,836 2,783 54,838
31 December 2018
Acceptances and endorsements 31 – – – 31
Other contingent liabilities 1,239 465 133 624 2,461
Total contingent liabilities 1,270 465 133 624 2,492
Lending commitments and guarantees 32,769 10,548 10,828 3,068 57,213
Other commitments 522 20 13 129 684
Total commitments and guarantees 33,291 10,568 10,841 3,197 57,897
Total contingents, commitments and guarantees 34,561 11,033 10,974 3,821 60,389 </t>
  </si>
  <si>
    <t>CAPITAL (Tables)</t>
  </si>
  <si>
    <t>Capital Requirements Directive and Regulation Resources [table text block]</t>
  </si>
  <si>
    <t xml:space="preserve">The Group’s transitional capital resources are summarised as follows:
2019 2018
Common equity tier 1 capital 24,637 25,457
Additional tier 1 capital 6,905 5,937
Tier 2 capital 6,434 7,087
Total capital 37,976 38,481 </t>
  </si>
  <si>
    <t>CASH FLOW STATEMENTS (Tables)</t>
  </si>
  <si>
    <t>Disclosure of Change in Operating Assets [text block]</t>
  </si>
  <si>
    <t>The Group The Bank
2019 2018 2017 2019 2018 2017
£m £m £m £m £m £m
Change in financial assets held at amortised cost (11,832 ) (10,338 ) (25,178 ) (5,482 ) (992 ) (2,832 )
Changes in amounts due from fellow Lloyds Banking
Group undertakings 24 4,827 810 (48,692 ) 9,875 (23,861 )
Change in derivative financial instruments and
financial assets at fair value through profit or loss 24,649 40,137 9,285 22,568 37,356 15,459
Change in other operating assets 63 (442 ) (650 ) 63 295 69
Change in operating
assets 12,904 34,184 (15,733 ) (31,543 ) 46,534 (11,165 )</t>
  </si>
  <si>
    <t>Disclosure of change in operating liabilities [text block]</t>
  </si>
  <si>
    <t xml:space="preserve">The
Group The
Bank
2019 £m 2018 2017 2019 £m 2018 2017
Change in deposits from banks (2,670 ) (2,677 ) 13,415 1,802 (2,219 ) (1,917 )
Change in customer deposits 5,593 (11,901 ) 2,935 10,360 (5,258 ) 13,417
Changes in amounts due to fellow Lloyds Banking Group undertakings (8,142 ) (5,466 ) 44 28,016 (23,522 ) 12,812
Change in debt securities in issue 11,898 4,730 (11,968 ) 11,722 1,442 (6,079 )
Change in derivative financial instruments and financial liabilities at fair value through profit
or loss (11,527 ) (45,383 ) (12,677 ) (10,776 ) (46,514 ) (15,110 )
Change in investment contract liabilities – (353 ) (4,665 ) – – –
Change in other operating liabilities 1 (782 ) (383 ) (463 ) (1,823 ) (648 ) 340
Change in operating liabilities (5,630 ) (61,433 ) (13,379 ) 39,301 (76,719 ) 3,463 </t>
  </si>
  <si>
    <t>Disclosure of Non-cash and other items [text block]</t>
  </si>
  <si>
    <t>The
Group The
Bank
2019 2018 2017 2019 2018 2017
£m £m £m £m £m £m
Depreciation and amortisation 2,602 2,374 2,370 1,245 1,031 932
Permanent diminution in value of investment in subsidiaries – – – 159 92 302
Dividends received from subsidiary undertakings – – – (1,434 ) (4,968 ) (4,479 )
Revaluation of investment properties 8 (46 ) (230 ) – – –
Allowance for loan losses 1,380 1,012 691 490 553 465
Write-off of allowance for loan losses, net of recoveries (1,457 ) (1,000 ) (1,062 ) (759 ) (608 ) (475 )
Impairment charge relating to undrawn balances (17 ) (72 ) (9 ) 14 (46 ) (3 )
Impairment of financial assets at fair value through other comprehensive income (2017: available-for-sale financial assets) (1 ) (14 ) 6 (1 ) (2 ) –
Change in insurance contract liabilities – (1,520 ) 9,169 – – –
Payment protection insurance provision 1,795 1,395 1,300 859 628 781
Other regulatory provisions 395 561 865 137 311 342
Other provision movements (161 ) (509 ) (8 ) (43 ) (413 ) (48 )
Additional capital injections to subsidiaries – – – (53 ) (72 ) (149 )
Charge in respect of defined benefit schemes 245 404 369 131 196 165
Unwind of discount on impairment allowances (52 ) (39 ) (23 ) (32 ) (33 ) (37 )
Foreign exchange element on balance sheet 1 420 (365 ) 209 (230 ) (130 ) 718
Interest expense on subordinated liabilities 947 1,072 1,285 657 654 664
Loss (profit) on disposal of businesses (107 ) (1,010 ) – – 21 (555 )
Other non-cash items (295 ) 933 537 (142 ) 990 1,181
Total non-cash items 5,702 3,176 15,469 998 (1,796 ) (196 )
Contributions to defined benefit schemes (1,069 ) (868 ) (587 ) (563 ) (455 ) (401 )
Payments in respect of payment protection insurance provision (2,457 ) (2,101 ) (1,657 ) (1,156 ) (1,057 ) (946 )
Payments in respect of other regulatory provisions (707 ) (956 ) (928 ) (229 ) (302 ) (430 )
Other – 6 – – – –
Total other items (4,233 ) (3,919 ) (3,172 ) (1,948 ) (1,814 ) (1,777 )
Non-cash and other items 1,469 (743 ) 12,297 (950 ) (3,610 ) (1,973 )</t>
  </si>
  <si>
    <t>Disclosure of cash and cash equivalents [text block]</t>
  </si>
  <si>
    <t xml:space="preserve">The
Group The
Bank
2019 £m 2018 2017 2019 £m 2018 2017
Cash and balances with central banks 38,880 40,213 58,521 35,741 37,632 55,835
Less: mandatory reserve deposits 1 (3,177 ) (2,541 ) (957 ) (764 ) (803 ) (535 )
35,703 37,672 57,564 34,977 36,829 55,300
Loans and advances to banks 4,852 3,692 4,274 4,453 3,153 3,611
Loans and advances to banks within disposal group – – 2,337 – – –
Less: amounts with a maturity of three months or more (1,941 ) (1,641 ) (3,193 ) (1,648 ) (1,328 ) (2,791 )
2,911 2,051 3,418 2,805 1,825 820
Total cash and cash equivalents 38,614 39,723 60,982 37,782 38,654 56,120
Cash and cash equivalents of continuing operations 38,614 39,723 58,645 37,782 38,654 56,120
Cash and cash equivalents in disposal group – – 2,337 – – –
Total cash and cash equivalents 38,614 39,723 60,982 37,782 38,654 56,120 </t>
  </si>
  <si>
    <t>Disclosure of Acquisitions of Group Undertakings and Businesses [text block]</t>
  </si>
  <si>
    <t xml:space="preserve">The
Group The
Bank
2019 £m 2018 2017 2019 £m 2018 2017
Net assets acquired:
Cash and cash equivalents – – 123 – – –
Loans and advances to customers – – 7,811 – – 7,311
Available-for-sale financial assets 16 –
Intangible assets – 21 702 – – –
Property, plant and equipment – – 6 – – 1
Other assets – 6 414 – – 5
Customer deposits – – – – – (8,114 )
Deposits from banks 1 – – (6,431 ) – – –
Net balances with group undertakings – – – – – 1,305
Other liabilities – (1 ) (927 ) – – (103 )
Goodwill arising on acquisition – – 302 – – –
Adjustment on vesting of businesses – – – – – (278 )
Investments in subsidiaries derecognised on vesting of businesses – – – – – (127 )
Cash consideration – 26 2,016 – – –
Less: Cash and cash equivalents acquired – – (123 ) – – –
Net cash outflow arising from acquisitions – 26 1,893 – – –
Investment in subsidiary acquired – – – – 98 2,026
Acquisition of and additional investment in joint ventures – – 20 – – –
Net cash outflow from acquisitions in the year – 26 1,913 – 98 2,026 </t>
  </si>
  <si>
    <t>Disclosure of disposal of group undertakings and businesses</t>
  </si>
  <si>
    <t xml:space="preserve">The
Group The
Bank
2019 £m 2018 2017 2019 £m 2018 2017
Financial assets at fair value through profit or loss – 125,379 2,117 – – –
Loans and advances to customers – 3,495 344 – – –
Due from fellow group undertakings – 14,436 176 – – –
Derivative financial instruments – 3,027 – – – –
Investment property – 3,639 – – – –
Goodwill – 1,836 – – – –
Value of in-force business – 4,902 – – – –
Available-for-sale financial assets 375 –
Property, plant and equipment – 48 11 – – –
– 156,762 3,023 – – –
Customer deposits – (15,236 ) (22 ) – – –
Due to fellow Lloyds Banking Group undertakings – (2,584 ) (1,706 ) – – –
Derivative financial instruments – (2,762 ) – – – –
Liabilities from insurance and investment contracts – (117,021 ) – – – –
Subordinated liabilities – (2,494 ) – – – –
Non-controlling interests – (305 ) (387 ) – – –
Other net assets (liabilities) – (8,759 ) 50 – – –
– (149,161 ) (2,065 ) – – –
Net assets (liabilities) disposed of – 7,601 958 – – –
Investment in subsidiary disposed of – – – 20 7,725 37
Disposal of investment in joint ventures – – 26 – – –
Profit (loss) on sale of businesses 107 1,010 – – (21 ) 555
Cash consideration received on losing control of group undertakings and businesses 107 8,611 984 20 7,704 592
Cash and cash equivalents disposed – (7 ) – – – –
Net cash inflow 107 8,604 984 20 7,704 592 </t>
  </si>
  <si>
    <t>BASIS OF PREPARATION (Details) - GBP (£) £ in Millions</t>
  </si>
  <si>
    <t>BASIS OF PREPARATION (Details) [Line Items]</t>
  </si>
  <si>
    <t>Increase (decrease) in fair value measurement due to reasonably possible decrease in unobservable input, recognised in profit or loss, after tax, assets</t>
  </si>
  <si>
    <t>ACCOUNTING POLICIES (Details)</t>
  </si>
  <si>
    <t>Bottom of range [member]</t>
  </si>
  <si>
    <t>ACCOUNTING POLICIES (Details) [Line Items]</t>
  </si>
  <si>
    <t>Proportion of voting rights held by non-controlling interests</t>
  </si>
  <si>
    <t>20.00%</t>
  </si>
  <si>
    <t>Top of range [member]</t>
  </si>
  <si>
    <t>50.00%</t>
  </si>
  <si>
    <t>Computer software [member] | Top of range [member]</t>
  </si>
  <si>
    <t>Useful life measured as period of time, property, plant and equipment</t>
  </si>
  <si>
    <t>7 years</t>
  </si>
  <si>
    <t>Brand names [member] | Bottom of range [member]</t>
  </si>
  <si>
    <t>10 years</t>
  </si>
  <si>
    <t>Brand names [member] | Top of range [member]</t>
  </si>
  <si>
    <t>15 years</t>
  </si>
  <si>
    <t>Fixtures and Furnishings [member] | Bottom of range [member]</t>
  </si>
  <si>
    <t>Fixtures and Furnishings [member] | Top of range [member]</t>
  </si>
  <si>
    <t>20 years</t>
  </si>
  <si>
    <t>Equipment and Motor Vehicles [member] | Bottom of range [member]</t>
  </si>
  <si>
    <t>2 years</t>
  </si>
  <si>
    <t>Equipment and Motor Vehicles [member] | Top of range [member]</t>
  </si>
  <si>
    <t>8 years</t>
  </si>
  <si>
    <t>CRITICAL ACCOUNTING JUDGEMENTS AND ESTIMATES (Details) - GBP (£) £ in Millions</t>
  </si>
  <si>
    <t>CRITICAL ACCOUNTING JUDGEMENTS AND ESTIMATES (Details) [Line Items]</t>
  </si>
  <si>
    <t>Information about entity's definitions of default</t>
  </si>
  <si>
    <t>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definition of default adopted by the Group is described in note 2(h) Impairment of financial assets. The Group has rebutted the presumption in IFRS 9 that default occurs no later than when a payment is 90 days past due for UK mortgages. As a result, at 31 December 2019, approximately &amp;#xa3;0.6 billion of UK mortgages (31 December 2018: &amp;#xa3;0.6 billion) were classified as Stage 2 rather than Stage 3; the impact the Group&amp;#x2019;s ECL allowance was not material.</t>
  </si>
  <si>
    <t>Defined Benefit Obligation Average Duration</t>
  </si>
  <si>
    <t>18 years</t>
  </si>
  <si>
    <t>Allowance account for credit losses of financial assets</t>
  </si>
  <si>
    <t>Net defined benefit liability (asset)</t>
  </si>
  <si>
    <t>Net defined benefit asset</t>
  </si>
  <si>
    <t>Net defined benefit liability</t>
  </si>
  <si>
    <t>Financial assets, at fair value</t>
  </si>
  <si>
    <t>Financial liabilities, at fair value</t>
  </si>
  <si>
    <t>The Group [member] | Defined benefit pension schemes [member]</t>
  </si>
  <si>
    <t>The Bank [member] | Defined benefit pension schemes [member]</t>
  </si>
  <si>
    <t>Postmodel Adjustments [Member]</t>
  </si>
  <si>
    <t>Increase (decrease) in allowance account for credit losses of financial assets</t>
  </si>
  <si>
    <t>Historical Regulatory Breaches [Member] | The Group [member]</t>
  </si>
  <si>
    <t>Historical Regulatory Breaches [Member] | The Bank [member]</t>
  </si>
  <si>
    <t>Trading Losses [member] | The Group [member]</t>
  </si>
  <si>
    <t>Trading Losses [member] | The Bank [member]</t>
  </si>
  <si>
    <t>Not Recognized | The Group [member]</t>
  </si>
  <si>
    <t>Not Recognized | The Bank [member]</t>
  </si>
  <si>
    <t>Drawn balance [member] | The Group [member]</t>
  </si>
  <si>
    <t>Drawn balance [member] | The Bank [member]</t>
  </si>
  <si>
    <t>End Of Term Risk On Interest Only Mortgages [Member] | Postmodel Adjustments [Member]</t>
  </si>
  <si>
    <t>Mortgage Accounts In Long Term Default [Member] | Postmodel Adjustments [Member]</t>
  </si>
  <si>
    <t>Extension Of Modelled Lifetime On Retail Revolving Products [Member] | Postmodel Adjustments [Member]</t>
  </si>
  <si>
    <t>Temporary Effects Of Bureau Data Changes [Member] | Postmodel Adjustments [Member]</t>
  </si>
  <si>
    <t>CRITICAL ACCOUNTING JUDGEMENTS AND ESTIMATES (Details) - Schedule of Key Economic Assumptions</t>
  </si>
  <si>
    <t>Base Case [member]</t>
  </si>
  <si>
    <t>CRITICAL ACCOUNTING JUDGEMENTS AND ESTIMATES (Details) - Schedule of Key Economic Assumptions [Line Items]</t>
  </si>
  <si>
    <t>Interest rate</t>
  </si>
  <si>
    <t>1.25%</t>
  </si>
  <si>
    <t>Unemployment rate</t>
  </si>
  <si>
    <t>4.30%</t>
  </si>
  <si>
    <t>4.50%</t>
  </si>
  <si>
    <t>House price growth</t>
  </si>
  <si>
    <t>1.30%</t>
  </si>
  <si>
    <t>2.50%</t>
  </si>
  <si>
    <t>Commercial real estate price growth</t>
  </si>
  <si>
    <t>(0.20%)</t>
  </si>
  <si>
    <t>0.40%</t>
  </si>
  <si>
    <t>Base Case [member] | Start To Peak [member]</t>
  </si>
  <si>
    <t>1.75%</t>
  </si>
  <si>
    <t>4.60%</t>
  </si>
  <si>
    <t>4.80%</t>
  </si>
  <si>
    <t>6.00%</t>
  </si>
  <si>
    <t>13.70%</t>
  </si>
  <si>
    <t>0.10%</t>
  </si>
  <si>
    <t>Base Case [member] | Start To Trough [member]</t>
  </si>
  <si>
    <t>0.75%</t>
  </si>
  <si>
    <t>3.80%</t>
  </si>
  <si>
    <t>4.10%</t>
  </si>
  <si>
    <t>(1.90%)</t>
  </si>
  <si>
    <t>(0.90%)</t>
  </si>
  <si>
    <t>(0.10%)</t>
  </si>
  <si>
    <t>Upside [member]</t>
  </si>
  <si>
    <t>2.04%</t>
  </si>
  <si>
    <t>2.34%</t>
  </si>
  <si>
    <t>3.90%</t>
  </si>
  <si>
    <t>5.00%</t>
  </si>
  <si>
    <t>6.10%</t>
  </si>
  <si>
    <t>1.80%</t>
  </si>
  <si>
    <t>5.30%</t>
  </si>
  <si>
    <t>Upside [member] | Start To Peak [member]</t>
  </si>
  <si>
    <t>2.56%</t>
  </si>
  <si>
    <t>4.00%</t>
  </si>
  <si>
    <t>26.30%</t>
  </si>
  <si>
    <t>34.90%</t>
  </si>
  <si>
    <t>10.40%</t>
  </si>
  <si>
    <t>26.90%</t>
  </si>
  <si>
    <t>Upside [member] | Start To Trough [member]</t>
  </si>
  <si>
    <t>3.40%</t>
  </si>
  <si>
    <t>3.50%</t>
  </si>
  <si>
    <t>(0.80%)</t>
  </si>
  <si>
    <t>2.30%</t>
  </si>
  <si>
    <t>0.30%</t>
  </si>
  <si>
    <t>0.00%</t>
  </si>
  <si>
    <t>Downside [member]</t>
  </si>
  <si>
    <t>0.49%</t>
  </si>
  <si>
    <t>5.80%</t>
  </si>
  <si>
    <t>(2.60%)</t>
  </si>
  <si>
    <t>(4.80%)</t>
  </si>
  <si>
    <t>(3.80%)</t>
  </si>
  <si>
    <t>(4.70%)</t>
  </si>
  <si>
    <t>Downside [member] | Start To Peak [member]</t>
  </si>
  <si>
    <t>6.90%</t>
  </si>
  <si>
    <t>6.30%</t>
  </si>
  <si>
    <t>0.60%</t>
  </si>
  <si>
    <t>(0.60%)</t>
  </si>
  <si>
    <t>(0.50%)</t>
  </si>
  <si>
    <t>Downside [member] | Start To Trough [member]</t>
  </si>
  <si>
    <t>0.35%</t>
  </si>
  <si>
    <t>(14.80%)</t>
  </si>
  <si>
    <t>(26.50%)</t>
  </si>
  <si>
    <t>(17.50%)</t>
  </si>
  <si>
    <t>(23.80%)</t>
  </si>
  <si>
    <t>Severe Downside [member]</t>
  </si>
  <si>
    <t>0.11%</t>
  </si>
  <si>
    <t>0.71%</t>
  </si>
  <si>
    <t>7.20%</t>
  </si>
  <si>
    <t>(7.10%)</t>
  </si>
  <si>
    <t>(7.50%)</t>
  </si>
  <si>
    <t>(6.40%)</t>
  </si>
  <si>
    <t>Severe Downside [member] | Start To Peak [member]</t>
  </si>
  <si>
    <t>8.30%</t>
  </si>
  <si>
    <t>8.60%</t>
  </si>
  <si>
    <t>(2.30%)</t>
  </si>
  <si>
    <t>(1.60%)</t>
  </si>
  <si>
    <t>(1.10%)</t>
  </si>
  <si>
    <t>Severe Downside [member] | Start To Trough [member]</t>
  </si>
  <si>
    <t>0.01%</t>
  </si>
  <si>
    <t>0.25%</t>
  </si>
  <si>
    <t>4.20%</t>
  </si>
  <si>
    <t>(33.10%)</t>
  </si>
  <si>
    <t>(33.50%)</t>
  </si>
  <si>
    <t>(30.90%)</t>
  </si>
  <si>
    <t>(33.80%)</t>
  </si>
  <si>
    <t>CRITICAL ACCOUNTING JUDGEMENTS AND ESTIMATES (Details) - Schedule of Multiple Economic Scenarios - GBP (£) £ in Millions</t>
  </si>
  <si>
    <t>CRITICAL ACCOUNTING JUDGEMENTS AND ESTIMATES (Details) - Schedule of Multiple Economic Scenarios [Line Items]</t>
  </si>
  <si>
    <t>Impact of multiple economic scenarios</t>
  </si>
  <si>
    <t>Probability Weighted [member]</t>
  </si>
  <si>
    <t>Difference [member]</t>
  </si>
  <si>
    <t>CRITICAL ACCOUNTING JUDGEMENTS AND ESTIMATES (Details) - Schedule of Expected Credit Loss - GBP (£) £ in Millions</t>
  </si>
  <si>
    <t>CRITICAL ACCOUNTING JUDGEMENTS AND ESTIMATES (Details) - Schedule of Expected Credit Loss [Line Items]</t>
  </si>
  <si>
    <t>ECL allowance</t>
  </si>
  <si>
    <t>CRITICAL ACCOUNTING JUDGEMENTS AND ESTIMATES (Details) - Schedule of Expected Credit Loss Relating to House Price Index - GBP (£) £ in Millions</t>
  </si>
  <si>
    <t>HPI 10pp Increase [member]</t>
  </si>
  <si>
    <t>CRITICAL ACCOUNTING JUDGEMENTS AND ESTIMATES (Details) - Schedule of Expected Credit Loss Relating to House Price Index [Line Items]</t>
  </si>
  <si>
    <t>ECL impact</t>
  </si>
  <si>
    <t>HPI 10pp Decrease [member]</t>
  </si>
  <si>
    <t>CRITICAL ACCOUNTING JUDGEMENTS AND ESTIMATES (Details) - Schedule of Expected Credit Loss Relating to Unemployment - GBP (£) £ in Millions</t>
  </si>
  <si>
    <t>Unemployment Increase 1pp [member]</t>
  </si>
  <si>
    <t>CRITICAL ACCOUNTING JUDGEMENTS AND ESTIMATES (Details) - Schedule of Expected Credit Loss Relating to Unemployment [Line Items]</t>
  </si>
  <si>
    <t>Unemployment Decrease 1pp [member]</t>
  </si>
  <si>
    <t>SEGMENTAL ANALYSIS (Details)</t>
  </si>
  <si>
    <t>Segment Reporting Information, Description of Products and Services</t>
  </si>
  <si>
    <t>The Group&amp;#x2019;s activities are organised into two financial reporting segments: Retail and Commercial Banking.</t>
  </si>
  <si>
    <t>SEGMENTAL ANALYSIS (Details) - Schedule of Operating Segments - Underlying Basis [member] - GBP (£) £ in Millions</t>
  </si>
  <si>
    <t>SEGMENTAL ANALYSIS (Details) - Schedule of Operating Segments [Line Items]</t>
  </si>
  <si>
    <t>Operating costs</t>
  </si>
  <si>
    <t>Impairment (charge) credit</t>
  </si>
  <si>
    <t>Profit (loss) before tax</t>
  </si>
  <si>
    <t>External income</t>
  </si>
  <si>
    <t>Segment income</t>
  </si>
  <si>
    <t>Segment external assets</t>
  </si>
  <si>
    <t>Segment external liabilities</t>
  </si>
  <si>
    <t>Underlying other income, net of insurance claims</t>
  </si>
  <si>
    <t>Fees and commissions payable</t>
  </si>
  <si>
    <t>Operating lease income</t>
  </si>
  <si>
    <t>Gains less losses on disposal of financial assets at fair value through other comprehensive income</t>
  </si>
  <si>
    <t>Segment other income</t>
  </si>
  <si>
    <t>Other segment items reflected in income statement above:</t>
  </si>
  <si>
    <t>Depreciation and amortisation</t>
  </si>
  <si>
    <t>Defined benefit scheme charges</t>
  </si>
  <si>
    <t>Other segment items:</t>
  </si>
  <si>
    <t>Additions to fixed assets</t>
  </si>
  <si>
    <t>Investments in joint ventures and associates at end of year</t>
  </si>
  <si>
    <t>Rental income from investment properties</t>
  </si>
  <si>
    <t>The Group [member] | Current Accounts [member]</t>
  </si>
  <si>
    <t>The Group [member] | Credit and Debit Card [Member]</t>
  </si>
  <si>
    <t>The Group [member] | Corporate Banking and Treasury Fees</t>
  </si>
  <si>
    <t>The Group [member] | Private Banking and Asset Management [member]</t>
  </si>
  <si>
    <t>The Group [member] | Factoring of receivables [member]</t>
  </si>
  <si>
    <t>The Group [member] | Other Fees and Commissions [member]</t>
  </si>
  <si>
    <t>5200 to 5999 Retail Trade [Member]</t>
  </si>
  <si>
    <t>Inter-segment income</t>
  </si>
  <si>
    <t>5200 to 5999 Retail Trade [Member] | Current Accounts [member]</t>
  </si>
  <si>
    <t>5200 to 5999 Retail Trade [Member] | Credit and Debit Card [Member]</t>
  </si>
  <si>
    <t>5200 to 5999 Retail Trade [Member] | Other Fees and Commissions [member]</t>
  </si>
  <si>
    <t>522110 Commercial Banking [Member]</t>
  </si>
  <si>
    <t>522110 Commercial Banking [Member] | Current Accounts [member]</t>
  </si>
  <si>
    <t>522110 Commercial Banking [Member] | Credit and Debit Card [Member]</t>
  </si>
  <si>
    <t>522110 Commercial Banking [Member] | Corporate Banking and Treasury Fees</t>
  </si>
  <si>
    <t>522110 Commercial Banking [Member] | Private Banking and Asset Management [member]</t>
  </si>
  <si>
    <t>522110 Commercial Banking [Member] | Factoring of receivables [member]</t>
  </si>
  <si>
    <t>522110 Commercial Banking [Member] | Other Fees and Commissions [member]</t>
  </si>
  <si>
    <t>Other Income [Member]</t>
  </si>
  <si>
    <t>Other Income [Member] | Current Accounts [member]</t>
  </si>
  <si>
    <t>Other Income [Member] | Private Banking and Asset Management [member]</t>
  </si>
  <si>
    <t>Other Income [Member] | Other Fees and Commissions [member]</t>
  </si>
  <si>
    <t>Restated, see page F-24.</t>
  </si>
  <si>
    <t>NET INTEREST INCOME (Details) - GBP (£) £ in Millions</t>
  </si>
  <si>
    <t>NET INTEREST INCOME (Details) [Line Items]</t>
  </si>
  <si>
    <t>Borrowings, interest rate</t>
  </si>
  <si>
    <t>2.25%</t>
  </si>
  <si>
    <t>2.74%</t>
  </si>
  <si>
    <t>2.43%</t>
  </si>
  <si>
    <t>Interest income on impaired financial assets accrued</t>
  </si>
  <si>
    <t>Interest income</t>
  </si>
  <si>
    <t>Negative interest rates [member]</t>
  </si>
  <si>
    <t>Interest expense</t>
  </si>
  <si>
    <t>Finance Leases [Member]</t>
  </si>
  <si>
    <t>NET INTEREST INCOME (Details) - Schedule of Net Interest Income - The Group [member] - GBP (£) £ in Millions</t>
  </si>
  <si>
    <t>NET INTEREST INCOME (Details) - Schedule of Net Interest Income [Line Items]</t>
  </si>
  <si>
    <t>Total interest and similar income</t>
  </si>
  <si>
    <t>Deposits from banks, excluding liabilities under sale and repurchase agreements</t>
  </si>
  <si>
    <t>1.39%</t>
  </si>
  <si>
    <t>1.36%</t>
  </si>
  <si>
    <t>1.18%</t>
  </si>
  <si>
    <t>Customer deposits, excluding liabilities under sale and repurchase agreements</t>
  </si>
  <si>
    <t>0.65%</t>
  </si>
  <si>
    <t>0.56%</t>
  </si>
  <si>
    <t>0.18%</t>
  </si>
  <si>
    <t>9.89%</t>
  </si>
  <si>
    <t>10.18%</t>
  </si>
  <si>
    <t>10.03%</t>
  </si>
  <si>
    <t>Lease liabilities</t>
  </si>
  <si>
    <t>2.41%</t>
  </si>
  <si>
    <t>2.44%</t>
  </si>
  <si>
    <t>2.38%</t>
  </si>
  <si>
    <t>Liabilities under sale and repurchase agreements</t>
  </si>
  <si>
    <t>1.08%</t>
  </si>
  <si>
    <t>0.87%</t>
  </si>
  <si>
    <t>0.54%</t>
  </si>
  <si>
    <t>Total interest and similar expense</t>
  </si>
  <si>
    <t>[3]</t>
  </si>
  <si>
    <t>0.91%</t>
  </si>
  <si>
    <t>0.78%</t>
  </si>
  <si>
    <t>0.77%</t>
  </si>
  <si>
    <t>Interest and similar income [member]</t>
  </si>
  <si>
    <t>3.21%</t>
  </si>
  <si>
    <t>3.23%</t>
  </si>
  <si>
    <t>3.18%</t>
  </si>
  <si>
    <t>0.57%</t>
  </si>
  <si>
    <t>0.76%</t>
  </si>
  <si>
    <t>0.41%</t>
  </si>
  <si>
    <t>Debt securities held at amortised cost</t>
  </si>
  <si>
    <t>2.26%</t>
  </si>
  <si>
    <t>1.61%</t>
  </si>
  <si>
    <t>1.98%</t>
  </si>
  <si>
    <t>Interest receivable on financial assets held at amortised cost</t>
  </si>
  <si>
    <t>2.97%</t>
  </si>
  <si>
    <t>2.93%</t>
  </si>
  <si>
    <t>2.84%</t>
  </si>
  <si>
    <t>1.64%</t>
  </si>
  <si>
    <t>Available-for-sale financial assets</t>
  </si>
  <si>
    <t>1.96%</t>
  </si>
  <si>
    <t>[4]</t>
  </si>
  <si>
    <t>2.90%</t>
  </si>
  <si>
    <t>2.88%</t>
  </si>
  <si>
    <t>2.77%</t>
  </si>
  <si>
    <t>The impact of the Group's hedging arrangements is included on this line; excluding this impact the weighted average effective interest rate in respect of debt securities in issue would be 2.25 per cent (2018: 2.74 per cent; 2017: 2.43 per cent).</t>
  </si>
  <si>
    <t>Includes 26 million (2018: 31 million; 2017: 12 million) of interest income on liabilities with negative interest rates and 39 million (2018: 45 million; 2017: 49 million) in respect of interest income on finance leases.</t>
  </si>
  <si>
    <t>NET FEE AND COMMISSION INCOME (Details) - GBP (£) £ in Millions</t>
  </si>
  <si>
    <t>NET FEE AND COMMISSION INCOME (Details) [Line Items]</t>
  </si>
  <si>
    <t>Receivables from contracts with customers</t>
  </si>
  <si>
    <t>Transaction price allocated to remaining performance obligations</t>
  </si>
  <si>
    <t>Current contract liabilities</t>
  </si>
  <si>
    <t>Revenue from performance obligations satisfied or partially satisfied in previous periods</t>
  </si>
  <si>
    <t>Services provided after balance sheet date</t>
  </si>
  <si>
    <t>NET FEE AND COMMISSION INCOME (Details) - Schedule of Fee and Commission Income - The Group [member] - GBP (£) £ in Millions</t>
  </si>
  <si>
    <t>NET FEE AND COMMISSION INCOME (Details) - Schedule of Fee and Commission Income [Line Items]</t>
  </si>
  <si>
    <t>Current Accounts [member]</t>
  </si>
  <si>
    <t>Credit and Debit Card Fees [member]</t>
  </si>
  <si>
    <t>Commercial banking and treasury fees [member]</t>
  </si>
  <si>
    <t>Private Banking and Asset Management [member]</t>
  </si>
  <si>
    <t>Factoring [member]</t>
  </si>
  <si>
    <t>Other Fees and Commissions [member]</t>
  </si>
  <si>
    <t>NET TRADING INCOME (Details) - Schedule of Net Trading Income - The Group [member] - GBP (£) £ in Millions</t>
  </si>
  <si>
    <t>NET TRADING INCOME (Details) - Schedule of Net Trading Income [Line Items]</t>
  </si>
  <si>
    <t>Foreign exchange translation (losses) gains</t>
  </si>
  <si>
    <t>Gains on foreign exchange trading transactions</t>
  </si>
  <si>
    <t>Total foreign exchange</t>
  </si>
  <si>
    <t>Investment property losses</t>
  </si>
  <si>
    <t>Securities and other gains (see below)</t>
  </si>
  <si>
    <t>NET TRADING INCOME (Details) - Schedule of Net Gains (Losses) Held For Trading - GBP (£) £ in Millions</t>
  </si>
  <si>
    <t>Net income arising on assets and liabilities mandatorily held at fair value through profit or loss:</t>
  </si>
  <si>
    <t>Net gains (losses) on financial instruments held for trading</t>
  </si>
  <si>
    <t>Other financial instruments mandatorily held at fair value through profit or loss:</t>
  </si>
  <si>
    <t>Debt securities, loans and advances</t>
  </si>
  <si>
    <t>Equity shares</t>
  </si>
  <si>
    <t>Net (expense) income arising on assets and liabilities designated at fair value through profit or loss</t>
  </si>
  <si>
    <t>Securities and other gains</t>
  </si>
  <si>
    <t>OTHER OPERATING INCOME (Details) - Schedule of Other Operating Income - Operating Income (Loss) [Member] - GBP (£) £ in Millions</t>
  </si>
  <si>
    <t>OTHER OPERATING INCOME (Details) - Schedule of Other Operating Income [Line Items]</t>
  </si>
  <si>
    <t>Operating lease rental income</t>
  </si>
  <si>
    <t>Rental income from investment properties (note 22)</t>
  </si>
  <si>
    <t>Gains less losses on disposal of financial assets at fair value through other comprehensive income (2017: available-for-sale financial assets) (note 36)</t>
  </si>
  <si>
    <t>Share of results of joint ventures and associates</t>
  </si>
  <si>
    <t>Total other operating income</t>
  </si>
  <si>
    <t>OPERATING EXPENSES (Details) - Schedule of Operating Expenses - Operating Expense [Member] - GBP (£) £ in Millions</t>
  </si>
  <si>
    <t>Staff costs:</t>
  </si>
  <si>
    <t>Salaries</t>
  </si>
  <si>
    <t>Performance-based compensation</t>
  </si>
  <si>
    <t>Social security costs</t>
  </si>
  <si>
    <t>Pensions and other post-retirement benefit schemes (note 29)</t>
  </si>
  <si>
    <t>Restructuring costs</t>
  </si>
  <si>
    <t>Other staff costs</t>
  </si>
  <si>
    <t>Premises and equipment:</t>
  </si>
  <si>
    <t>Rent and rates</t>
  </si>
  <si>
    <t>Repairs and maintenance</t>
  </si>
  <si>
    <t>Other</t>
  </si>
  <si>
    <t>Other expenses:</t>
  </si>
  <si>
    <t>Communications and data processing</t>
  </si>
  <si>
    <t>Advertising and promotion</t>
  </si>
  <si>
    <t>Professional fees</t>
  </si>
  <si>
    <t>Depreciation and amortisation:</t>
  </si>
  <si>
    <t>Depreciation of property, plant and equipment (note 22)</t>
  </si>
  <si>
    <t>Amortisation of other intangible assets (note 21)</t>
  </si>
  <si>
    <t>Impairment of goodwill</t>
  </si>
  <si>
    <t>Total operating expenses, excluding regulatory provisions</t>
  </si>
  <si>
    <t>Payment Protection Insurance [member]</t>
  </si>
  <si>
    <t>Other regulatory provisions [member]</t>
  </si>
  <si>
    <t>OPERATING EXPENSES (Details) - Schedule of Average Number of Persons Employed by the Group</t>
  </si>
  <si>
    <t>OPERATING EXPENSES (Details) - Schedule of Average Number of Persons Employed by the Group [Line Items]</t>
  </si>
  <si>
    <t>Number of Employees</t>
  </si>
  <si>
    <t>Country of domicile [member]</t>
  </si>
  <si>
    <t>Foreign countries [member]</t>
  </si>
  <si>
    <t>AUDITORS' REMUNERATION (Details) - Schedule of Fees Payable to Auditors by the Bank - GBP (£) £ in Millions</t>
  </si>
  <si>
    <t>AUDITORS' REMUNERATION (Details) - Schedule of Fees Payable to Auditors by the Bank [Line Items]</t>
  </si>
  <si>
    <t>Total fees payable to the Bank’s auditors</t>
  </si>
  <si>
    <t>Audit of the Bank's current year annual report [member]</t>
  </si>
  <si>
    <t>Audit fees</t>
  </si>
  <si>
    <t>Audit of the Bank's subsidiaries pursuant to legislation [member]</t>
  </si>
  <si>
    <t>Other services supplied pursuant to legislation [member]</t>
  </si>
  <si>
    <t>Taxation compliance services [member]</t>
  </si>
  <si>
    <t>Taxation compliance services</t>
  </si>
  <si>
    <t>Other services [member]</t>
  </si>
  <si>
    <t>All other services</t>
  </si>
  <si>
    <t>AUDITORS' REMUNERATION (Details) - Schedule of Fees Payable to Auditors by Outside Entities - GBP (£) £ in Millions</t>
  </si>
  <si>
    <t>Audits of group pension schemes [member]</t>
  </si>
  <si>
    <t>AUDITORS' REMUNERATION (Details) - Schedule of Fees Payable to Auditors by Outside Entities [Line Items]</t>
  </si>
  <si>
    <t>Auditors' Remuneration</t>
  </si>
  <si>
    <t>Audits of the unconsolidated Open Ended Investment Companies managed by the Group [member]</t>
  </si>
  <si>
    <t>Reviews of the financial position of corporate and other borrowers [member]</t>
  </si>
  <si>
    <t>Acquisition due diligence and other work performed in respect of potential venture capital investments [member]</t>
  </si>
  <si>
    <t>IMPAIRMENT (Details) - Schedule of Impairment - The Group [member] - GBP (£) £ in Millions</t>
  </si>
  <si>
    <t>IMPAIRMENT (Details) - Schedule of Impairment [Line Items]</t>
  </si>
  <si>
    <t>Impact of transfers between stages</t>
  </si>
  <si>
    <t>Other changes in credit quality</t>
  </si>
  <si>
    <t>Additions (repayments)</t>
  </si>
  <si>
    <t>Methodology changes</t>
  </si>
  <si>
    <t>Other items</t>
  </si>
  <si>
    <t>Other items impacting the impairment charge</t>
  </si>
  <si>
    <t>Total impairment</t>
  </si>
  <si>
    <t>In respect of:</t>
  </si>
  <si>
    <t>Impairment charge on drawn balances</t>
  </si>
  <si>
    <t>Loan commitments and financial guarantees</t>
  </si>
  <si>
    <t>Loans and Advances to Banks [member]</t>
  </si>
  <si>
    <t>Loans and advances</t>
  </si>
  <si>
    <t>Loans and advances to customers [member]</t>
  </si>
  <si>
    <t>Due from fellow Lloyds Banking Group undertakings [member]</t>
  </si>
  <si>
    <t>Stage 1 [member]</t>
  </si>
  <si>
    <t>Stage 1 [member] | Loans and Advances to Banks [member]</t>
  </si>
  <si>
    <t>Stage 1 [member] | Loans and advances to customers [member]</t>
  </si>
  <si>
    <t>Stage 1 [member] | Due from fellow Lloyds Banking Group undertakings [member]</t>
  </si>
  <si>
    <t>Stage 2 [member]</t>
  </si>
  <si>
    <t>Stage 2 [member] | Loans and Advances to Banks [member]</t>
  </si>
  <si>
    <t>Stage 2 [member] | Loans and advances to customers [member]</t>
  </si>
  <si>
    <t>Stage 3 [member]</t>
  </si>
  <si>
    <t>Stage 3 [member] | Loans and Advances to Banks [member]</t>
  </si>
  <si>
    <t>Stage 3 [member] | Loans and advances to customers [member]</t>
  </si>
  <si>
    <t>Stage 3 [member] | Due from fellow Lloyds Banking Group undertakings [member]</t>
  </si>
  <si>
    <t>Purchased or originated credit-impaired [member]</t>
  </si>
  <si>
    <t>Purchased or originated credit-impaired [member] | Loans and Advances to Banks [member]</t>
  </si>
  <si>
    <t>Purchased or originated credit-impaired [member] | Loans and advances to customers [member]</t>
  </si>
  <si>
    <t>IMPAIRMENT (Details) - Schedule of Movement in Impairment Charges - Impairment charged to the income statement £ in Millions</t>
  </si>
  <si>
    <t>Dec. 31, 2017GBP (£)</t>
  </si>
  <si>
    <t>Impairment losses on loans and receivables:</t>
  </si>
  <si>
    <t>Total impairment losses on loans and receivables</t>
  </si>
  <si>
    <t>Impairment of available-for-sale financial assets</t>
  </si>
  <si>
    <t>Other credit risk provisions</t>
  </si>
  <si>
    <t>Total impairment charged to the income statement</t>
  </si>
  <si>
    <t>Impairment losses on loans and receivables</t>
  </si>
  <si>
    <t>Debt securities classified as loans and receivables [member]</t>
  </si>
  <si>
    <t>TAX EXPENSE (Details)</t>
  </si>
  <si>
    <t>UK Corporation Tax [member]</t>
  </si>
  <si>
    <t>TAX EXPENSE (Details) [Line Items]</t>
  </si>
  <si>
    <t>Applicable tax rate</t>
  </si>
  <si>
    <t>19.00%</t>
  </si>
  <si>
    <t>19.25%</t>
  </si>
  <si>
    <t>TAX EXPENSE (Details) - Schedule of Tax Charges - GBP (£) £ in Millions</t>
  </si>
  <si>
    <t>TAX EXPENSE (Details) - Schedule of Tax Charges [Line Items]</t>
  </si>
  <si>
    <t>Current tax expense</t>
  </si>
  <si>
    <t>Current tax on profit for the year</t>
  </si>
  <si>
    <t>Adjustments in respect of prior years</t>
  </si>
  <si>
    <t>Foreign Tax [member]</t>
  </si>
  <si>
    <t>DeferredTax [member]</t>
  </si>
  <si>
    <t>Current year</t>
  </si>
  <si>
    <t>TAX EXPENSE (Details) - Schedule of Reconciliation of the Charge Resulting from Applying the Standard UK Corporation Tax Rate - The Group [member] - GBP (£) £ in Millions</t>
  </si>
  <si>
    <t>TAX EXPENSE (Details) - Schedule of Reconciliation of the Charge Resulting from Applying the Standard UK Corporation Tax Rate [Line Items]</t>
  </si>
  <si>
    <t>Profit before tax from continuing operations</t>
  </si>
  <si>
    <t>UK corporation tax thereon</t>
  </si>
  <si>
    <t>Impact of surcharge on banking profits</t>
  </si>
  <si>
    <t>Remeasurement of deferred tax due to rate changes</t>
  </si>
  <si>
    <t>Non-deductible costs: conduct charges</t>
  </si>
  <si>
    <t>Other non-deductible costs</t>
  </si>
  <si>
    <t>Non-taxable income</t>
  </si>
  <si>
    <t>Tax relief on coupons on other equity instruments</t>
  </si>
  <si>
    <t>Tax-exempt gains on disposals</t>
  </si>
  <si>
    <t>Losses not recognised</t>
  </si>
  <si>
    <t>Differences in overseas tax rates</t>
  </si>
  <si>
    <t>Tax effect of share of results of joint ventures</t>
  </si>
  <si>
    <t>Tax expense on profit from continuing operations</t>
  </si>
  <si>
    <t>DISCONTINUED OPERATIONS (Details) - Disclosure of discontinued operations - Discontinued operations [member] - GBP (£) £ in Millions</t>
  </si>
  <si>
    <t>DISCONTINUED OPERATIONS (Details) - Disclosure of discontinued operations [Line Items]</t>
  </si>
  <si>
    <t>Insurance premium income</t>
  </si>
  <si>
    <t>Insurance claims</t>
  </si>
  <si>
    <t>Total income, net of insurance claims</t>
  </si>
  <si>
    <t>Operating expenses</t>
  </si>
  <si>
    <t>Profit on disposal of the discontinued operations</t>
  </si>
  <si>
    <t>Taxation</t>
  </si>
  <si>
    <t>Profit after tax from discontinued operations</t>
  </si>
  <si>
    <t>DISCONTINUED OPERATIONS (Details) - Disclosure of discontinued net trading income - Discontinued operations [member] - GBP (£) £ in Millions</t>
  </si>
  <si>
    <t>DISCONTINUED OPERATIONS (Details) - Disclosure of discontinued net trading income [Line Items]</t>
  </si>
  <si>
    <t>Foreign exchange translation gains</t>
  </si>
  <si>
    <t>Investment property gains</t>
  </si>
  <si>
    <t>DISCONTINUED OPERATIONS (Details) - Disclosure of discontinued securities and other gains held for trading - Discontinued operations [member] - GBP (£) £ in Millions</t>
  </si>
  <si>
    <t>Net income arising on assets designated at fair value through profit or loss:</t>
  </si>
  <si>
    <t>Total net gains arising on assets designated at fair value through profit or loss</t>
  </si>
  <si>
    <t>Net gains on financial instruments held for trading</t>
  </si>
  <si>
    <t>DISCONTINUED OPERATIONS (Details) - Disclosure of discontinued insurance premium income - Discontinued operations [member] - GBP (£) £ in Millions</t>
  </si>
  <si>
    <t>DISCONTINUED OPERATIONS (Details) - Disclosure of discontinued insurance premium income [Line Items]</t>
  </si>
  <si>
    <t>Net earned premiums</t>
  </si>
  <si>
    <t>6311 Life Insurance [Member]</t>
  </si>
  <si>
    <t>Gross premiums</t>
  </si>
  <si>
    <t>6311 Life Insurance [Member] | Life and pensions [member]</t>
  </si>
  <si>
    <t>6311 Life Insurance [Member] | Annuities [member]</t>
  </si>
  <si>
    <t>6311 Life Insurance [Member] | Ceded reinsurance premiums [member]</t>
  </si>
  <si>
    <t>Non-life insurance contracts [member]</t>
  </si>
  <si>
    <t>DISCONTINUED OPERATIONS (Details) - Disclosure of discontinued insurance claims - Discontinued operations [member] - GBP (£) £ in Millions</t>
  </si>
  <si>
    <t>DISCONTINUED OPERATIONS (Details) - Disclosure of discontinued insurance claims [Line Items]</t>
  </si>
  <si>
    <t>Claims and surrenders</t>
  </si>
  <si>
    <t>Life insurance and participating investment contracts [member]</t>
  </si>
  <si>
    <t>Change in insurance and participating investment contracts</t>
  </si>
  <si>
    <t>Change in non-participating investment contracts</t>
  </si>
  <si>
    <t>Reinsurers’ share</t>
  </si>
  <si>
    <t>Change in unallocated surplus</t>
  </si>
  <si>
    <t>Life insurance and participating investment contracts [member] | Deaths [member]</t>
  </si>
  <si>
    <t>Life insurance and participating investment contracts [member] | Maturities [member]</t>
  </si>
  <si>
    <t>Life insurance and participating investment contracts [member] | Surrenders [member]</t>
  </si>
  <si>
    <t>Life insurance and participating investment contracts [member] | Annuities [member]</t>
  </si>
  <si>
    <t>Life insurance and participating investment contracts [member] | Other [member]</t>
  </si>
  <si>
    <t>Insurance Contracts And Participating Investment Contracts [Member]</t>
  </si>
  <si>
    <t>DISCONTINUED OPERATIONS (Details) - Impact of discontinued operations on Cash flow statement - The Group [member] - Discontinued operations [member] - GBP (£) £ in Millions</t>
  </si>
  <si>
    <t>DISCONTINUED OPERATIONS (Details) - Impact of discontinued operations on Cash flow statement [Line Items]</t>
  </si>
  <si>
    <t>Net cash from investing activities</t>
  </si>
  <si>
    <t>Net cash used in financing activities</t>
  </si>
  <si>
    <t>Presentation amended for revised amounts.</t>
  </si>
  <si>
    <t>FINANCIAL ASSETS AT FAIR VALUE THROUGH PROFIT OR LOSS (Details) - Later than one year [member] - GBP (£) £ in Millions</t>
  </si>
  <si>
    <t>FINANCIAL ASSETS AT FAIR VALUE THROUGH PROFIT OR LOSS (Details) [Line Items]</t>
  </si>
  <si>
    <t>FINANCIAL ASSETS AT FAIR VALUE THROUGH PROFIT OR LOSS (Details) - Schedule of Financial assets at fair value through profit or loss - GBP (£) £ in Millions</t>
  </si>
  <si>
    <t>FINANCIAL ASSETS AT FAIR VALUE THROUGH PROFIT OR LOSS (Details) - Schedule of Financial assets at fair value through profit or loss [Line Items]</t>
  </si>
  <si>
    <t>Trading assets</t>
  </si>
  <si>
    <t>Other financial assets mandatorily at fair value through profit or loss</t>
  </si>
  <si>
    <t>Total</t>
  </si>
  <si>
    <t>FINANCIAL ASSETS AT FAIR VALUE THROUGH PROFIT OR LOSS (Details) - Schedule of Trading and Other Financial Assets at Fair Value Through Profit or Loss - Financial assets at fair value through profit or loss, category [member] - GBP (£) £ in Millions</t>
  </si>
  <si>
    <t>Trading Assets, Excluding Debt and Equity Securities [Member] | The Group [member]</t>
  </si>
  <si>
    <t>FINANCIAL ASSETS AT FAIR VALUE THROUGH PROFIT OR LOSS (Details) - Schedule of Trading and Other Financial Assets at Fair Value Through Profit or Loss [Line Items]</t>
  </si>
  <si>
    <t>Debt securities:</t>
  </si>
  <si>
    <t>Government securities</t>
  </si>
  <si>
    <t>Asset-backed securities</t>
  </si>
  <si>
    <t>Corporate and other debt securities</t>
  </si>
  <si>
    <t>Trading Assets, Excluding Debt and Equity Securities [Member] | The Bank [member]</t>
  </si>
  <si>
    <t>Financial assets at fair value through profit or loss, mandatorily measured at fair value, category [member] | The Group [member]</t>
  </si>
  <si>
    <t>Financial assets at fair value through profit or loss, mandatorily measured at fair value, category [member] | The Bank [member]</t>
  </si>
  <si>
    <t>DERIVATIVE FINANCIAL INSTRUMENTS (Details) - GBP (£) £ in Millions</t>
  </si>
  <si>
    <t>DERIVATIVE FINANCIAL INSTRUMENTS (Details) [Line Items]</t>
  </si>
  <si>
    <t>Accumulated fair value hedge adjustment remaining in statement of financial position for hedged item that ceased to be adjusted for hedging gains and losses, assets</t>
  </si>
  <si>
    <t>Cash Flow Hedge Gain (Loss) to be Reclassified within Twelve Months</t>
  </si>
  <si>
    <t>Derivative assets</t>
  </si>
  <si>
    <t>Derivative financial liabilities</t>
  </si>
  <si>
    <t>The Group [member] | Later than one year [member]</t>
  </si>
  <si>
    <t>Hedged Asset, Fair Value Hedge</t>
  </si>
  <si>
    <t>The Bank [member] | Later than one year [member]</t>
  </si>
  <si>
    <t>DERIVATIVE FINANCIAL INSTRUMENTS (Details) - Schedule of Derivative Instruments - GBP (£) £ in Millions</t>
  </si>
  <si>
    <t>Derivatives, Fair Value [Line Items]</t>
  </si>
  <si>
    <t>Contract/notional amount</t>
  </si>
  <si>
    <t>Fair value assets</t>
  </si>
  <si>
    <t>Fair value liabilities</t>
  </si>
  <si>
    <t>The Group [member] | Trading And Other [Member]</t>
  </si>
  <si>
    <t>The Group [member] | Hedging instruments [member]</t>
  </si>
  <si>
    <t>The Bank [member] | Trading And Other [Member]</t>
  </si>
  <si>
    <t>The Bank [member] | Hedging instruments [member]</t>
  </si>
  <si>
    <t>Exchange Rate Contracts [Member] | The Group [member] | Trading And Other [Member]</t>
  </si>
  <si>
    <t>Exchange Rate Contracts [Member] | The Bank [member] | Trading And Other [Member]</t>
  </si>
  <si>
    <t>Interest Rate Contract [Member] | The Group [member] | Trading And Other [Member]</t>
  </si>
  <si>
    <t>Interest Rate Contract [Member] | The Bank [member] | Trading And Other [Member]</t>
  </si>
  <si>
    <t>Credit Derivatives [member] | The Group [member] | Trading And Other [Member]</t>
  </si>
  <si>
    <t>Equity And Other Contracts [member] | The Group [member] | Trading And Other [Member]</t>
  </si>
  <si>
    <t>Fair value hedges [member] | The Group [member] | Hedging instruments [member]</t>
  </si>
  <si>
    <t>Fair value hedges [member] | The Bank [member] | Hedging instruments [member]</t>
  </si>
  <si>
    <t>Cash flow hedges [member] | The Group [member] | Hedging instruments [member]</t>
  </si>
  <si>
    <t>Cash flow hedges [member] | The Bank [member] | Hedging instruments [member]</t>
  </si>
  <si>
    <t>Spots, Forwards, and Futures [member] | Exchange Rate Contracts [Member] | The Group [member] | Trading And Other [Member]</t>
  </si>
  <si>
    <t>Spots, Forwards, and Futures [member] | Exchange Rate Contracts [Member] | The Bank [member] | Trading And Other [Member]</t>
  </si>
  <si>
    <t>Currency swap contract [member] | Exchange Rate Contracts [Member] | The Group [member] | Trading And Other [Member]</t>
  </si>
  <si>
    <t>Currency swap contract [member] | Exchange Rate Contracts [Member] | The Bank [member] | Trading And Other [Member]</t>
  </si>
  <si>
    <t>Currency swap contract [member] | Fair value hedges [member] | The Group [member] | Hedging instruments [member]</t>
  </si>
  <si>
    <t>Currency swap contract [member] | Fair value hedges [member] | The Bank [member] | Hedging instruments [member]</t>
  </si>
  <si>
    <t>Currency swap contract [member] | Cash flow hedges [member] | The Group [member] | Hedging instruments [member]</t>
  </si>
  <si>
    <t>Currency swap contract [member] | Cash flow hedges [member] | The Bank [member] | Hedging instruments [member]</t>
  </si>
  <si>
    <t>Purchased call options [member] | Exchange Rate Contracts [Member] | The Group [member] | Trading And Other [Member]</t>
  </si>
  <si>
    <t>Purchased call options [member] | Exchange Rate Contracts [Member] | The Bank [member] | Trading And Other [Member]</t>
  </si>
  <si>
    <t>Purchased call options [member] | Interest Rate Contract [Member] | The Group [member] | Trading And Other [Member]</t>
  </si>
  <si>
    <t>Purchased call options [member] | Interest Rate Contract [Member] | The Bank [member] | Trading And Other [Member]</t>
  </si>
  <si>
    <t>Written put options [member] | Exchange Rate Contracts [Member] | The Group [member] | Trading And Other [Member]</t>
  </si>
  <si>
    <t>Written put options [member] | Exchange Rate Contracts [Member] | The Bank [member] | Trading And Other [Member]</t>
  </si>
  <si>
    <t>Written put options [member] | Interest Rate Contract [Member] | The Group [member] | Trading And Other [Member]</t>
  </si>
  <si>
    <t>Written put options [member] | Interest Rate Contract [Member] | The Bank [member] | Trading And Other [Member]</t>
  </si>
  <si>
    <t>Interest rate swap contract [member] | Interest Rate Contract [Member] | The Group [member] | Trading And Other [Member]</t>
  </si>
  <si>
    <t>Interest rate swap contract [member] | Interest Rate Contract [Member] | The Bank [member] | Trading And Other [Member]</t>
  </si>
  <si>
    <t>Interest rate swap contract [member] | Fair value hedges [member] | The Group [member] | Hedging instruments [member]</t>
  </si>
  <si>
    <t>Interest rate swap contract [member] | Cash flow hedges [member] | The Bank [member] | Hedging instruments [member]</t>
  </si>
  <si>
    <t>Forward Rate Agreements [member] | Interest Rate Contract [Member] | The Group [member] | Trading And Other [Member]</t>
  </si>
  <si>
    <t>Forward Rate Agreements [member] | Interest Rate Contract [Member] | The Bank [member] | Trading And Other [Member]</t>
  </si>
  <si>
    <t>Interest Rate Swap [Member] | Fair value hedges [member] | The Bank [member] | Hedging instruments [member]</t>
  </si>
  <si>
    <t>Interest Rate Swap [Member] | Cash flow hedges [member] | The Group [member] | Hedging instruments [member]</t>
  </si>
  <si>
    <t>Credit Derivatives [member] | The Bank [member] | Trading And Other [Member]</t>
  </si>
  <si>
    <t>Equity And Other Contracts [member] | The Bank [member] | Trading And Other [Member]</t>
  </si>
  <si>
    <t>DERIVATIVE FINANCIAL INSTRUMENTS (Details) - Schedule of Amount, timing and uncertainty of future cash flows - GBP (£) £ in Millions</t>
  </si>
  <si>
    <t>Interest rate swap contract [member] | The Bank [member]</t>
  </si>
  <si>
    <t>Notional</t>
  </si>
  <si>
    <t>Interest rate swap contract [member] | The Bank [member] | Not later than one month [member]</t>
  </si>
  <si>
    <t>Average fixed interest rate</t>
  </si>
  <si>
    <t>1.33%</t>
  </si>
  <si>
    <t>Interest rate swap contract [member] | The Bank [member] | Later than one month and not later than three months [member]</t>
  </si>
  <si>
    <t>1.52%</t>
  </si>
  <si>
    <t>Interest rate swap contract [member] | The Bank [member] | Later than three months and not later than one year [member]</t>
  </si>
  <si>
    <t>1.57%</t>
  </si>
  <si>
    <t>Interest rate swap contract [member] | The Bank [member] | Later than one year and not later than five years [member]</t>
  </si>
  <si>
    <t>1.69%</t>
  </si>
  <si>
    <t>Interest rate swap contract [member] | The Bank [member] | Later than five years [member]</t>
  </si>
  <si>
    <t>2.15%</t>
  </si>
  <si>
    <t>Currency swap contract [member] | Fair value hedges [member] | The Group [member]</t>
  </si>
  <si>
    <t>Currency swap contract [member] | Fair value hedges [member] | The Group [member] | Not later than one month [member]</t>
  </si>
  <si>
    <t>Currency swap contract [member] | Fair value hedges [member] | The Group [member] | Later than one month and not later than three months [member]</t>
  </si>
  <si>
    <t>4.82%</t>
  </si>
  <si>
    <t>Currency swap contract [member] | Fair value hedges [member] | The Group [member] | Later than three months and not later than one year [member]</t>
  </si>
  <si>
    <t>Currency swap contract [member] | Fair value hedges [member] | The Group [member] | Later than one year and not later than five years [member]</t>
  </si>
  <si>
    <t>5.88%</t>
  </si>
  <si>
    <t>Currency swap contract [member] | Fair value hedges [member] | The Group [member] | Later than five years [member]</t>
  </si>
  <si>
    <t>1.28%</t>
  </si>
  <si>
    <t>4.44%</t>
  </si>
  <si>
    <t>Currency swap contract [member] | Fair value hedges [member] | The Bank [member]</t>
  </si>
  <si>
    <t>Currency swap contract [member] | Fair value hedges [member] | The Bank [member] | Later than one month and not later than three months [member]</t>
  </si>
  <si>
    <t>Currency swap contract [member] | Fair value hedges [member] | The Bank [member] | Later than one year and not later than five years [member]</t>
  </si>
  <si>
    <t>Currency swap contract [member] | Fair value hedges [member] | The Bank [member] | Later than five years [member]</t>
  </si>
  <si>
    <t>Currency swap contract [member] | Cash flow hedges [member] | The Group [member]</t>
  </si>
  <si>
    <t>Currency swap contract [member] | Cash flow hedges [member] | The Group [member] | Not later than one month [member]</t>
  </si>
  <si>
    <t>Currency swap contract [member] | Cash flow hedges [member] | The Group [member] | Later than one month and not later than three months [member]</t>
  </si>
  <si>
    <t>Currency swap contract [member] | Cash flow hedges [member] | The Group [member] | Later than three months and not later than one year [member]</t>
  </si>
  <si>
    <t>Currency swap contract [member] | Cash flow hedges [member] | The Group [member] | Later than one year and not later than five years [member]</t>
  </si>
  <si>
    <t>Currency swap contract [member] | Cash flow hedges [member] | The Group [member] | Later than five years [member]</t>
  </si>
  <si>
    <t>Currency swap contract [member] | Cash flow hedges [member] | The Bank [member]</t>
  </si>
  <si>
    <t>Currency swap contract [member] | Cash flow hedges [member] | The Bank [member] | Not later than one month [member]</t>
  </si>
  <si>
    <t>Currency swap contract [member] | Cash flow hedges [member] | The Bank [member] | Later than one month and not later than three months [member]</t>
  </si>
  <si>
    <t>Currency swap contract [member] | Cash flow hedges [member] | The Bank [member] | Later than three months and not later than one year [member]</t>
  </si>
  <si>
    <t>Currency swap contract [member] | Cash flow hedges [member] | The Bank [member] | Later than one year and not later than five years [member]</t>
  </si>
  <si>
    <t>Interest rate swap contract [member] | Fair value hedges [member] | The Group [member]</t>
  </si>
  <si>
    <t>Interest rate swap contract [member] | Fair value hedges [member] | The Group [member] | Not later than one month [member]</t>
  </si>
  <si>
    <t>2.58%</t>
  </si>
  <si>
    <t>1.38%</t>
  </si>
  <si>
    <t>Interest rate swap contract [member] | Fair value hedges [member] | The Group [member] | Later than one month and not later than three months [member]</t>
  </si>
  <si>
    <t>1.74%</t>
  </si>
  <si>
    <t>2.06%</t>
  </si>
  <si>
    <t>Interest rate swap contract [member] | Fair value hedges [member] | The Group [member] | Later than three months and not later than one year [member]</t>
  </si>
  <si>
    <t>1.22%</t>
  </si>
  <si>
    <t>1.65%</t>
  </si>
  <si>
    <t>Interest rate swap contract [member] | Fair value hedges [member] | The Group [member] | Later than one year and not later than five years [member]</t>
  </si>
  <si>
    <t>1.78%</t>
  </si>
  <si>
    <t>Interest rate swap contract [member] | Fair value hedges [member] | The Group [member] | Later than five years [member]</t>
  </si>
  <si>
    <t>2.72%</t>
  </si>
  <si>
    <t>2.98%</t>
  </si>
  <si>
    <t>Interest rate swap contract [member] | Fair value hedges [member] | The Bank [member]</t>
  </si>
  <si>
    <t>Interest rate swap contract [member] | Fair value hedges [member] | The Bank [member] | Not later than one month [member]</t>
  </si>
  <si>
    <t>Interest rate swap contract [member] | Fair value hedges [member] | The Bank [member] | Later than one month and not later than three months [member]</t>
  </si>
  <si>
    <t>2.39%</t>
  </si>
  <si>
    <t>2.09%</t>
  </si>
  <si>
    <t>Interest rate swap contract [member] | Fair value hedges [member] | The Bank [member] | Later than three months and not later than one year [member]</t>
  </si>
  <si>
    <t>1.49%</t>
  </si>
  <si>
    <t>1.72%</t>
  </si>
  <si>
    <t>Interest rate swap contract [member] | Fair value hedges [member] | The Bank [member] | Later than one year and not later than five years [member]</t>
  </si>
  <si>
    <t>1.82%</t>
  </si>
  <si>
    <t>Interest rate swap contract [member] | Fair value hedges [member] | The Bank [member] | Later than five years [member]</t>
  </si>
  <si>
    <t>2.24%</t>
  </si>
  <si>
    <t>Interest rate swap contract [member] | Cash flow hedges [member] | The Group [member]</t>
  </si>
  <si>
    <t>Interest rate swap contract [member] | Cash flow hedges [member] | The Group [member] | Not later than one month [member]</t>
  </si>
  <si>
    <t>1.06%</t>
  </si>
  <si>
    <t>1.47%</t>
  </si>
  <si>
    <t>Interest rate swap contract [member] | Cash flow hedges [member] | The Group [member] | Later than one month and not later than three months [member]</t>
  </si>
  <si>
    <t>1.23%</t>
  </si>
  <si>
    <t>1.03%</t>
  </si>
  <si>
    <t>Interest rate swap contract [member] | Cash flow hedges [member] | The Group [member] | Later than three months and not later than one year [member]</t>
  </si>
  <si>
    <t>1.29%</t>
  </si>
  <si>
    <t>0.99%</t>
  </si>
  <si>
    <t>Interest rate swap contract [member] | Cash flow hedges [member] | The Group [member] | Later than one year and not later than five years [member]</t>
  </si>
  <si>
    <t>1.48%</t>
  </si>
  <si>
    <t>1.46%</t>
  </si>
  <si>
    <t>Interest rate swap contract [member] | Cash flow hedges [member] | The Group [member] | Later than five years [member]</t>
  </si>
  <si>
    <t>1.85%</t>
  </si>
  <si>
    <t>Interest rate swap contract [member] | Cash flow hedges [member] | The Bank [member]</t>
  </si>
  <si>
    <t>Interest rate swap contract [member] | Cash flow hedges [member] | The Bank [member] | Not later than one month [member]</t>
  </si>
  <si>
    <t>1.10%</t>
  </si>
  <si>
    <t>Interest rate swap contract [member] | Cash flow hedges [member] | The Bank [member] | Later than one month and not later than three months [member]</t>
  </si>
  <si>
    <t>1.58%</t>
  </si>
  <si>
    <t>Interest rate swap contract [member] | Cash flow hedges [member] | The Bank [member] | Later than three months and not later than one year [member]</t>
  </si>
  <si>
    <t>Interest rate swap contract [member] | Cash flow hedges [member] | The Bank [member] | Later than one year and not later than five years [member]</t>
  </si>
  <si>
    <t>1.41%</t>
  </si>
  <si>
    <t>Interest rate swap contract [member] | Cash flow hedges [member] | The Bank [member] | Later than five years [member]</t>
  </si>
  <si>
    <t>1.93%</t>
  </si>
  <si>
    <t>Euro to GBP [member] | Currency swap contract [member] | Fair value hedges [member] | The Group [member] | Later than five years [member]</t>
  </si>
  <si>
    <t>Average exchange rate</t>
  </si>
  <si>
    <t>Euro to GBP [member] | Currency swap contract [member] | Fair value hedges [member] | The Bank [member] | Later than five years [member]</t>
  </si>
  <si>
    <t>Euro to GBP [member] | Currency swap contract [member] | Cash flow hedges [member] | The Bank [member] | Later than three months and not later than one year [member]</t>
  </si>
  <si>
    <t>Euro to GBP [member] | Currency swap contract [member] | Cash flow hedges [member] | The Bank [member] | Later than one year and not later than five years [member]</t>
  </si>
  <si>
    <t>Euro to USD | Currency swap contract [member] | Fair value hedges [member] | The Group [member] | Later than one year and not later than five years [member]</t>
  </si>
  <si>
    <t>Euro to USD | Currency swap contract [member] | Fair value hedges [member] | The Bank [member] | Later than one year and not later than five years [member]</t>
  </si>
  <si>
    <t>Euro to USD | Currency swap contract [member] | Cash flow hedges [member] | The Group [member] | Not later than one month [member]</t>
  </si>
  <si>
    <t>Euro to USD | Currency swap contract [member] | Cash flow hedges [member] | The Group [member] | Later than three months and not later than one year [member]</t>
  </si>
  <si>
    <t>Euro to USD | Currency swap contract [member] | Cash flow hedges [member] | The Group [member] | Later than one year and not later than five years [member]</t>
  </si>
  <si>
    <t>Euro to USD | Currency swap contract [member] | Cash flow hedges [member] | The Group [member] | Later than five years [member]</t>
  </si>
  <si>
    <t>USD to GBP [member] | Currency swap contract [member] | Fair value hedges [member] | The Group [member] | Later than one year and not later than five years [member]</t>
  </si>
  <si>
    <t>USD to GBP [member] | Currency swap contract [member] | Fair value hedges [member] | The Bank [member] | Later than one year and not later than five years [member]</t>
  </si>
  <si>
    <t>USD to GBP [member] | Currency swap contract [member] | Cash flow hedges [member] | The Group [member] | Later than one month and not later than three months [member]</t>
  </si>
  <si>
    <t>USD to GBP [member] | Currency swap contract [member] | Cash flow hedges [member] | The Group [member] | Later than three months and not later than one year [member]</t>
  </si>
  <si>
    <t>USD to GBP [member] | Currency swap contract [member] | Cash flow hedges [member] | The Group [member] | Later than one year and not later than five years [member]</t>
  </si>
  <si>
    <t>USD to GBP [member] | Currency swap contract [member] | Cash flow hedges [member] | The Group [member] | Later than five years [member]</t>
  </si>
  <si>
    <t>USD to GBP [member] | Currency swap contract [member] | Cash flow hedges [member] | The Bank [member] | Not later than one month [member]</t>
  </si>
  <si>
    <t>USD to GBP [member] | Currency swap contract [member] | Cash flow hedges [member] | The Bank [member] | Later than one month and not later than three months [member]</t>
  </si>
  <si>
    <t>USD to GBP [member] | Currency swap contract [member] | Cash flow hedges [member] | The Bank [member] | Later than three months and not later than one year [member]</t>
  </si>
  <si>
    <t>USD to GBP [member] | Currency swap contract [member] | Cash flow hedges [member] | The Bank [member] | Later than one year and not later than five years [member]</t>
  </si>
  <si>
    <t>NOK to GBP | Currency swap contract [member] | Fair value hedges [member] | The Group [member] | Later than one month and not later than three months [member]</t>
  </si>
  <si>
    <t>NOK to GBP | Currency swap contract [member] | Fair value hedges [member] | The Group [member] | Later than one year and not later than five years [member]</t>
  </si>
  <si>
    <t>NOK to GBP | Currency swap contract [member] | Fair value hedges [member] | The Group [member] | Later than five years [member]</t>
  </si>
  <si>
    <t>NOK to GBP | Currency swap contract [member] | Fair value hedges [member] | The Bank [member] | Later than one month and not later than three months [member]</t>
  </si>
  <si>
    <t>NOK to GBP | Currency swap contract [member] | Fair value hedges [member] | The Bank [member] | Later than one year and not later than five years [member]</t>
  </si>
  <si>
    <t>NOK to GBP | Currency swap contract [member] | Fair value hedges [member] | The Bank [member] | Later than five years [member]</t>
  </si>
  <si>
    <t>USD To Euro [Member] | Currency swap contract [member] | Cash flow hedges [member] | The Bank [member] | Later than three months and not later than one year [member]</t>
  </si>
  <si>
    <t>USD To Euro [Member] | Currency swap contract [member] | Cash flow hedges [member] | The Bank [member] | Later than one year and not later than five years [member]</t>
  </si>
  <si>
    <t>DERIVATIVE FINANCIAL INSTRUMENTS (Details) - Schedule of the effects of hedge accounting on swaps - GBP (£) £ in Millions</t>
  </si>
  <si>
    <t>Changes in fair value used for calculating hedge ineffectiveness</t>
  </si>
  <si>
    <t>DERIVATIVE FINANCIAL INSTRUMENTS (Details) - Schedule of the effects of hedge accounting - Hedging instruments [member] - GBP (£) £ in Millions</t>
  </si>
  <si>
    <t>Fair value hedges [member] | The Group [member] | Interest Rate [member] | Fixed Rate Mortgages [member]</t>
  </si>
  <si>
    <t>DERIVATIVE FINANCIAL INSTRUMENTS (Details) - Schedule of the effects of hedge accounting [Line Items]</t>
  </si>
  <si>
    <t>Carrying amount of the hedged item, Assets</t>
  </si>
  <si>
    <t>Carrying amount of the hedged item, Liabilities</t>
  </si>
  <si>
    <t>Accumulated amount of fair value adjustment on the hedged item, Assets</t>
  </si>
  <si>
    <t>Accumulated amount of fair value adjustment on the hedged item, Liabilities</t>
  </si>
  <si>
    <t>Fair value hedges [member] | The Group [member] | Interest Rate [member] | Fixed Rate Issuance [member]</t>
  </si>
  <si>
    <t>Fair value hedges [member] | The Group [member] | Interest Rate [member] | Fixed rate borrowings [member]</t>
  </si>
  <si>
    <t>Fair value hedges [member] | The Group [member] | Interest Rate [member] | Fixed Rate Bonds [member]</t>
  </si>
  <si>
    <t>Fair value hedges [member] | The Bank [member] | Interest Rate [member] | Fixed Rate Mortgages [member]</t>
  </si>
  <si>
    <t>Fair value hedges [member] | The Bank [member] | Interest Rate [member] | Fixed Rate Issuance [member]</t>
  </si>
  <si>
    <t>Fair value hedges [member] | The Bank [member] | Interest Rate [member] | Fixed rate borrowings [member]</t>
  </si>
  <si>
    <t>Fair value hedges [member] | The Bank [member] | Interest Rate [member] | Fixed Rate Bonds [member]</t>
  </si>
  <si>
    <t>Cash flow hedges [member] | The Group [member] | Interest Rate [member] | Deposits from Customers [member]</t>
  </si>
  <si>
    <t>[5]</t>
  </si>
  <si>
    <t>Cash flow hedge/currency translation reserve, Continuing hedges</t>
  </si>
  <si>
    <t>Cash flow hedge/currency translation reserve, Discontinued hedges</t>
  </si>
  <si>
    <t>Cash flow hedges [member] | The Group [member] | Interest Rate [member] | Customer Loans [member]</t>
  </si>
  <si>
    <t>Cash flow hedges [member] | The Group [member] | Interest Rate [member] | Central Bank Balances [member]</t>
  </si>
  <si>
    <t>[6]</t>
  </si>
  <si>
    <t>Cash flow hedges [member] | The Group [member] | Foreign Exchange Contract [Member] | Foreign Currency Issuance [member]</t>
  </si>
  <si>
    <t>Cash flow hedges [member] | The Group [member] | Foreign Exchange Contract [Member] | Deposits from Customers [member]</t>
  </si>
  <si>
    <t>Cash flow hedges [member] | The Group [member] | Deposits from Customers [member]</t>
  </si>
  <si>
    <t>Cash flow hedges [member] | The Bank [member] | Interest Rate [member] | Deposits from Customers [member]</t>
  </si>
  <si>
    <t>Cash flow hedges [member] | The Bank [member] | Interest Rate [member] | Customer Loans [member]</t>
  </si>
  <si>
    <t>Cash flow hedges [member] | The Bank [member] | Interest Rate [member] | Central Bank Balances [member]</t>
  </si>
  <si>
    <t>Cash flow hedges [member] | The Bank [member] | Foreign Exchange Contract [Member] | Foreign Currency Issuance [member]</t>
  </si>
  <si>
    <t>Cash flow hedges [member] | The Bank [member] | Foreign Exchange Contract [Member] | Deposits from Customers [member]</t>
  </si>
  <si>
    <t>Included within loans and advances to customers.</t>
  </si>
  <si>
    <t>Included within debt securities in issue.</t>
  </si>
  <si>
    <t>Included within amounts due to fellow Lloyds Banking Group undertakings.</t>
  </si>
  <si>
    <t>Included within financial assets at fair value through other comprehensive income.</t>
  </si>
  <si>
    <t>Included within customer deposits.</t>
  </si>
  <si>
    <t>Included within cash and balances at central banks.</t>
  </si>
  <si>
    <t>DERIVATIVE FINANCIAL INSTRUMENTS (Details) - Schedule of amounts reclassified from reserves to income statement - GBP (£) £ in Millions</t>
  </si>
  <si>
    <t>DERIVATIVE FINANCIAL INSTRUMENTS (Details) - Schedule of amounts reclassified from reserves to income statement [Line Items]</t>
  </si>
  <si>
    <t>Hedge ineffectiveness recognised in the income statement</t>
  </si>
  <si>
    <t>Gain (loss) recognised in other comprehensive income</t>
  </si>
  <si>
    <t>Hedged item affected income statement</t>
  </si>
  <si>
    <t>Hedged cashflows will no longer occur</t>
  </si>
  <si>
    <t>Hedge ineffectiveness is included in the income statement within net trading income.</t>
  </si>
  <si>
    <t>FINANCIAL ASSETS AT AMORTISED COST (Details) - Later than one year [member] - GBP (£) £ in Millions</t>
  </si>
  <si>
    <t>FINANCIAL ASSETS AT AMORTISED COST (Details) [Line Items]</t>
  </si>
  <si>
    <t>Debt Securities</t>
  </si>
  <si>
    <t>FINANCIAL ASSETS AT AMORTISED COST (Details) - Disclosure of Debt Securities and Loans and Advances to Banks and Customers - GBP (£) £ in Millions</t>
  </si>
  <si>
    <t>FINANCIAL ASSETS AT AMORTISED COST (Details) - Disclosure of Debt Securities and Loans and Advances to Banks and Customers [Line Items]</t>
  </si>
  <si>
    <t>Total financial assets at amortised cost</t>
  </si>
  <si>
    <t>Exchange and other adjustments</t>
  </si>
  <si>
    <t>Allowance for impairment losses</t>
  </si>
  <si>
    <t>Total debt securities</t>
  </si>
  <si>
    <t>Total loans and advances to customers</t>
  </si>
  <si>
    <t>Total loans and advances to banks</t>
  </si>
  <si>
    <t>The Group [member] | Loans and Advances to Banks [member]</t>
  </si>
  <si>
    <t>Beginning Balance, Loans and advances to banks</t>
  </si>
  <si>
    <t>Disposal of businesses</t>
  </si>
  <si>
    <t>Ending Balance, Loans and advances to banks</t>
  </si>
  <si>
    <t>The Group [member] | Loans and advances to customers [member]</t>
  </si>
  <si>
    <t>Beginning Balance, Loans and advances to customers</t>
  </si>
  <si>
    <t>Recoveries</t>
  </si>
  <si>
    <t>Acquisition of portfolios</t>
  </si>
  <si>
    <t>Financial assets that have been written off during the year</t>
  </si>
  <si>
    <t>Ending Balance, Loans and advances to customers</t>
  </si>
  <si>
    <t>The Group [member] | Debt securities [member]</t>
  </si>
  <si>
    <t>Beginning Balance, Debt securities</t>
  </si>
  <si>
    <t>Ending Balance, Debt securities</t>
  </si>
  <si>
    <t>The Group [member] | Due from fellow Lloyds Banking Group undertakings [member]</t>
  </si>
  <si>
    <t>Due from fellow Lloyds Banking Group undertakings, net of impairment allowances</t>
  </si>
  <si>
    <t>The Bank [member] | Loans and Advances to Banks [member]</t>
  </si>
  <si>
    <t>The Bank [member] | Loans and advances to customers [member]</t>
  </si>
  <si>
    <t>Transfers to Stage 1</t>
  </si>
  <si>
    <t>The Bank [member] | Debt securities [member]</t>
  </si>
  <si>
    <t>The Bank [member] | Due from fellow Lloyds Banking Group undertakings [member]</t>
  </si>
  <si>
    <t>Stage 1 [member] | The Group [member]</t>
  </si>
  <si>
    <t>Stage 1 [member] | The Group [member] | Loans and Advances to Banks [member]</t>
  </si>
  <si>
    <t>Stage 1 [member] | The Group [member] | Loans and advances to customers [member]</t>
  </si>
  <si>
    <t>Transfers to Stage 2</t>
  </si>
  <si>
    <t>Transfers to Stage 3</t>
  </si>
  <si>
    <t>Stage 1 [member] | The Group [member] | Debt securities [member]</t>
  </si>
  <si>
    <t>Stage 1 [member] | The Group [member] | Due from fellow Lloyds Banking Group undertakings [member]</t>
  </si>
  <si>
    <t>Stage 1 [member] | The Bank [member]</t>
  </si>
  <si>
    <t>Stage 1 [member] | The Bank [member] | Loans and Advances to Banks [member]</t>
  </si>
  <si>
    <t>Stage 1 [member] | The Bank [member] | Loans and advances to customers [member]</t>
  </si>
  <si>
    <t>Stage 1 [member] | The Bank [member] | Debt securities [member]</t>
  </si>
  <si>
    <t>Stage 1 [member] | The Bank [member] | Due from fellow Lloyds Banking Group undertakings [member]</t>
  </si>
  <si>
    <t>Stage 2 [member] | The Group [member]</t>
  </si>
  <si>
    <t>Stage 2 [member] | The Group [member] | Loans and Advances to Banks [member]</t>
  </si>
  <si>
    <t>Stage 2 [member] | The Group [member] | Loans and advances to customers [member]</t>
  </si>
  <si>
    <t>Stage 2 [member] | The Group [member] | Debt securities [member]</t>
  </si>
  <si>
    <t>Stage 2 [member] | The Bank [member]</t>
  </si>
  <si>
    <t>Stage 2 [member] | The Bank [member] | Loans and advances to customers [member]</t>
  </si>
  <si>
    <t>Stage 3 [member] | The Group [member]</t>
  </si>
  <si>
    <t>Stage 3 [member] | The Group [member] | Loans and Advances to Banks [member]</t>
  </si>
  <si>
    <t>Stage 3 [member] | The Group [member] | Loans and advances to customers [member]</t>
  </si>
  <si>
    <t>Stage 3 [member] | The Group [member] | Debt securities [member]</t>
  </si>
  <si>
    <t>Stage 3 [member] | The Group [member] | Due from fellow Lloyds Banking Group undertakings [member]</t>
  </si>
  <si>
    <t>Stage 3 [member] | The Bank [member]</t>
  </si>
  <si>
    <t>Stage 3 [member] | The Bank [member] | Loans and advances to customers [member]</t>
  </si>
  <si>
    <t>Stage 3 [member] | The Bank [member] | Due from fellow Lloyds Banking Group undertakings [member]</t>
  </si>
  <si>
    <t>Purchased or originated credit-impaired [member] | The Group [member]</t>
  </si>
  <si>
    <t>Purchased or originated credit-impaired [member] | The Group [member] | Loans and Advances to Banks [member]</t>
  </si>
  <si>
    <t>Purchased or originated credit-impaired [member] | The Group [member] | Loans and advances to customers [member]</t>
  </si>
  <si>
    <t>Purchased or originated credit-impaired [member] | The Group [member] | Debt securities [member]</t>
  </si>
  <si>
    <t>Exchange and other adjustments includes certain adjustments, prescribed by IFRS 9, in respect of purchased or originated credit-impaired financial assets.</t>
  </si>
  <si>
    <t>Acquisition of portfolios in 2019 relates to the purchase, completed in September 2019, of Tesco Bank's UK residential mortgage portfolio.</t>
  </si>
  <si>
    <t>FINANCE LEASE RECEIVABLES (Details) - GBP (£) £ in Millions</t>
  </si>
  <si>
    <t>FINANCE LEASE RECEIVABLES (Details) [Line Items]</t>
  </si>
  <si>
    <t>Capital Leases, Net Investment in Direct Financing Leases, Allowance for Uncollectible Minimum Lease Payments</t>
  </si>
  <si>
    <t>FINANCE LEASE RECEIVABLES  (Details) - Schedule of Lease Receivable Balances - GBP (£) £ in Millions</t>
  </si>
  <si>
    <t>Gross investment in finance leases, receivable:</t>
  </si>
  <si>
    <t>Gross investment in finance leases, receivable</t>
  </si>
  <si>
    <t>Unearned future finance income on finance leases</t>
  </si>
  <si>
    <t>Rentals received in advance</t>
  </si>
  <si>
    <t>Net investment in finance leases</t>
  </si>
  <si>
    <t>The Group [member] | Not later than one year [member]</t>
  </si>
  <si>
    <t>The Group [member] | Later than one year and not later than two years [member]</t>
  </si>
  <si>
    <t>The Group [member] | Later than two years and not later than three years [member]</t>
  </si>
  <si>
    <t>The Group [member] | Later than three years and not later than four years [member]</t>
  </si>
  <si>
    <t>The Group [member] | Later than four years and not later than five years [member]</t>
  </si>
  <si>
    <t>The Group [member] | Later than five years [member]</t>
  </si>
  <si>
    <t>The Bank [member] | Not later than one year [member]</t>
  </si>
  <si>
    <t>The Bank [member] | Later than one year and not later than two years [member]</t>
  </si>
  <si>
    <t>The Bank [member] | Later than two years and not later than three years [member]</t>
  </si>
  <si>
    <t>The Bank [member] | Later than three years and not later than four years [member]</t>
  </si>
  <si>
    <t>The Bank [member] | Later than four years and not later than five years [member]</t>
  </si>
  <si>
    <t>The Bank [member] | Later than five years [member]</t>
  </si>
  <si>
    <t>FINANCE LEASE RECEIVABLES  (Details) - Schedule of Lease Receivable Net Investment - GBP (£) £ in Millions</t>
  </si>
  <si>
    <t>FINANCE LEASE RECEIVABLES (Details) - Schedule of Lease Receivable Net Investment [Line Items]</t>
  </si>
  <si>
    <t>ALLOWANCE FOR IMPAIRMENT LOSSES (Details) - GBP (£) £ in Millions</t>
  </si>
  <si>
    <t>The Group [member] | Drawn balance [member]</t>
  </si>
  <si>
    <t>ALLOWANCE FOR IMPAIRMENT LOSSES (Details) [Line Items]</t>
  </si>
  <si>
    <t>Change in expected credit loss</t>
  </si>
  <si>
    <t>The Group [member] | Undrawn balances [member]</t>
  </si>
  <si>
    <t>The Bank [member] | Drawn balance [member]</t>
  </si>
  <si>
    <t>The Bank [member] | Undrawn balances [member]</t>
  </si>
  <si>
    <t>ALLOWANCE FOR IMPAIRMENT LOSSES (Details) - Disclosure of Movement in the Allowance for Impairment Losses - GBP (£) £ in Millions</t>
  </si>
  <si>
    <t>ALLOWANCE FOR IMPAIRMENT LOSSES (Details) - Disclosure of Movement in the Allowance for Impairment Losses [Line Items]</t>
  </si>
  <si>
    <t>Beginning Balance</t>
  </si>
  <si>
    <t>Other items charged to the income statement</t>
  </si>
  <si>
    <t>Ending Balance</t>
  </si>
  <si>
    <t>Impairment loss recognized</t>
  </si>
  <si>
    <t>Expected credit loss in respect of financial assets at fair value through other comprehensive income (memorandum item)</t>
  </si>
  <si>
    <t>Loans and advances to customers [member] | The Group [member]</t>
  </si>
  <si>
    <t>Loans and advances to customers [member] | The Bank [member]</t>
  </si>
  <si>
    <t>Debt securities [member] | The Group [member]</t>
  </si>
  <si>
    <t>Due from fellow Lloyds Banking Group undertakings [member] | The Group [member]</t>
  </si>
  <si>
    <t>Due from fellow Lloyds Banking Group undertakings [member] | The Bank [member]</t>
  </si>
  <si>
    <t>Financial assets at amortised cost, class [member] | The Group [member]</t>
  </si>
  <si>
    <t>Financial assets at amortised cost, class [member] | The Bank [member]</t>
  </si>
  <si>
    <t>Loan commitments and financial guarantees [member] | The Group [member]</t>
  </si>
  <si>
    <t>Loan commitments and financial guarantees [member] | The Bank [member]</t>
  </si>
  <si>
    <t>Loans and Advances to Banks [member] | The Group [member]</t>
  </si>
  <si>
    <t>Loans and Advances to Banks [member] | The Bank [member]</t>
  </si>
  <si>
    <t>Charge to the income statement</t>
  </si>
  <si>
    <t>Advances written off</t>
  </si>
  <si>
    <t>Recoveries of advances written off in previous years</t>
  </si>
  <si>
    <t>Discount unwind</t>
  </si>
  <si>
    <t>Undrawn balances [member] | The Group [member]</t>
  </si>
  <si>
    <t>Undrawn balances [member] | The Bank [member]</t>
  </si>
  <si>
    <t>Stage 1 [member] | Loans and advances to customers [member] | The Group [member]</t>
  </si>
  <si>
    <t>Stage 1 [member] | Loans and advances to customers [member] | The Bank [member]</t>
  </si>
  <si>
    <t>Stage 1 [member] | Due from fellow Lloyds Banking Group undertakings [member] | The Bank [member]</t>
  </si>
  <si>
    <t>Stage 1 [member] | Financial assets at amortised cost, class [member] | The Group [member]</t>
  </si>
  <si>
    <t>Stage 1 [member] | Financial assets at amortised cost, class [member] | The Bank [member]</t>
  </si>
  <si>
    <t>Stage 1 [member] | Loan commitments and financial guarantees [member] | The Group [member]</t>
  </si>
  <si>
    <t>Stage 1 [member] | Loan commitments and financial guarantees [member] | The Bank [member]</t>
  </si>
  <si>
    <t>Stage 1 [member] | Loans and Advances to Banks [member] | The Group [member]</t>
  </si>
  <si>
    <t>Stage 1 [member] | Loans and Advances to Banks [member] | The Bank [member]</t>
  </si>
  <si>
    <t>Stage 1 [member] | Drawn balance [member] | The Group [member]</t>
  </si>
  <si>
    <t>Stage 1 [member] | Drawn balance [member] | The Bank [member]</t>
  </si>
  <si>
    <t>Stage 1 [member] | Undrawn balances [member] | The Group [member]</t>
  </si>
  <si>
    <t>Stage 1 [member] | Undrawn balances [member] | The Bank [member]</t>
  </si>
  <si>
    <t>Stage 2 [member] | Loans and advances to customers [member] | The Group [member]</t>
  </si>
  <si>
    <t>Stage 2 [member] | Loans and advances to customers [member] | The Bank [member]</t>
  </si>
  <si>
    <t>Stage 2 [member] | Financial assets at amortised cost, class [member] | The Group [member]</t>
  </si>
  <si>
    <t>Stage 2 [member] | Financial assets at amortised cost, class [member] | The Bank [member]</t>
  </si>
  <si>
    <t>Stage 2 [member] | Loan commitments and financial guarantees [member] | The Group [member]</t>
  </si>
  <si>
    <t>Stage 2 [member] | Loan commitments and financial guarantees [member] | The Bank [member]</t>
  </si>
  <si>
    <t>Stage 2 [member] | Drawn balance [member] | The Group [member]</t>
  </si>
  <si>
    <t>Stage 2 [member] | Drawn balance [member] | The Bank [member]</t>
  </si>
  <si>
    <t>Stage 2 [member] | Undrawn balances [member] | The Group [member]</t>
  </si>
  <si>
    <t>Stage 2 [member] | Undrawn balances [member] | The Bank [member]</t>
  </si>
  <si>
    <t>Stage 3 [member] | Loans and advances to customers [member] | The Group [member]</t>
  </si>
  <si>
    <t>Stage 3 [member] | Loans and advances to customers [member] | The Bank [member]</t>
  </si>
  <si>
    <t>Stage 3 [member] | Debt securities [member] | The Group [member]</t>
  </si>
  <si>
    <t>Stage 3 [member] | Due from fellow Lloyds Banking Group undertakings [member] | The Group [member]</t>
  </si>
  <si>
    <t>Stage 3 [member] | Due from fellow Lloyds Banking Group undertakings [member] | The Bank [member]</t>
  </si>
  <si>
    <t>Stage 3 [member] | Financial assets at amortised cost, class [member] | The Group [member]</t>
  </si>
  <si>
    <t>Stage 3 [member] | Financial assets at amortised cost, class [member] | The Bank [member]</t>
  </si>
  <si>
    <t>Stage 3 [member] | Loan commitments and financial guarantees [member] | The Group [member]</t>
  </si>
  <si>
    <t>Stage 3 [member] | Loan commitments and financial guarantees [member] | The Bank [member]</t>
  </si>
  <si>
    <t>Stage 3 [member] | Drawn balance [member] | The Group [member]</t>
  </si>
  <si>
    <t>Stage 3 [member] | Drawn balance [member] | The Bank [member]</t>
  </si>
  <si>
    <t>Stage 3 [member] | Undrawn balances [member] | The Group [member]</t>
  </si>
  <si>
    <t>Stage 3 [member] | Undrawn balances [member] | The Bank [member]</t>
  </si>
  <si>
    <t>Purchased or originated credit-impaired [member] | Loans and advances to customers [member] | The Group [member]</t>
  </si>
  <si>
    <t>Purchased or originated credit-impaired [member] | Financial assets at amortised cost, class [member] | The Group [member]</t>
  </si>
  <si>
    <t>Purchased or originated credit-impaired [member] | Drawn balance [member] | The Group [member]</t>
  </si>
  <si>
    <t>Reflects the transfer of assets to Lloyds Bank Corporate Markets plc.</t>
  </si>
  <si>
    <t>ALLOWANCE FOR IMPAIRMENT LOSSES (Details) - Disclosure of Asset Impairment Charges - Accumulated impairment [member] - The Group [member] - GBP (£) £ in Millions</t>
  </si>
  <si>
    <t>ALLOWANCE FOR IMPAIRMENT LOSSES (Details) - Disclosure of Asset Impairment Charges [Line Items]</t>
  </si>
  <si>
    <t>Balances</t>
  </si>
  <si>
    <t>Drawn balance [member]</t>
  </si>
  <si>
    <t>Undrawn balances [member]</t>
  </si>
  <si>
    <t>FINANCIAL ASSETS AT FAIR VALUE THROUGH OTHER COMPREHENSIVE INCOME (Details) - GBP (£) £ in Millions</t>
  </si>
  <si>
    <t>FINANCIAL ASSETS AT FAIR VALUE THROUGH OTHER COMPREHENSIVE INCOME (Details) [Line Items]</t>
  </si>
  <si>
    <t>Financial assets at fair value through other comprehensive income with maturities greater than one year</t>
  </si>
  <si>
    <t>FINANCIAL ASSETS AT FAIR VALUE THROUGH OTHER COMPREHENSIVE INCOME  (Details) - Schedule of Financial Assets At Fair Value Through Other Comprehensive Income - Financial assets at fair value through other comprehensive income, category [member] - GBP (£) £ in Millions</t>
  </si>
  <si>
    <t>FINANCIAL ASSETS AT FAIR VALUE THROUGH OTHER COMPREHENSIVE INCOME (Details) - Schedule of Financial Assets At Fair Value Through Other Comprehensive Income [Line Items]</t>
  </si>
  <si>
    <t>Treasury and other bills</t>
  </si>
  <si>
    <t>Total financial assets at fair value through other comprehensive income</t>
  </si>
  <si>
    <t>GOODWILL OF THE GROUP (Details) - The Group [member] - GBP (£) £ in Millions</t>
  </si>
  <si>
    <t>GOODWILL OF THE GROUP (Details) [Line Items]</t>
  </si>
  <si>
    <t>Cards [member]</t>
  </si>
  <si>
    <t>Percentage of entity goodwill</t>
  </si>
  <si>
    <t>64.00%</t>
  </si>
  <si>
    <t>Motor Finance [member]</t>
  </si>
  <si>
    <t>36.00%</t>
  </si>
  <si>
    <t>GOODWILL OF THE GROUP (Details) - Schedule of Goodwill - The Group [member] - GBP (£) £ in Millions</t>
  </si>
  <si>
    <t>GOODWILL OF THE GROUP (Details) - Schedule of Goodwill [Line Items]</t>
  </si>
  <si>
    <t>ImpairmentLossRecognisedInProfitOrLossGoodwill</t>
  </si>
  <si>
    <t>Cost</t>
  </si>
  <si>
    <t>Accumulated impairment losses</t>
  </si>
  <si>
    <t>For acquisitions made prior to 1 January 2004, the date of transition to IFRS, cost is included net of amounts amortised up to 31 December 2003.</t>
  </si>
  <si>
    <t>OTHER INTANGIBLE ASSETS (Details) - The Group [member] - GBP (£) £ in Millions</t>
  </si>
  <si>
    <t>OTHER INTANGIBLE ASSETS (Details) [Line Items]</t>
  </si>
  <si>
    <t>Brand names</t>
  </si>
  <si>
    <t>Remaining amortisation period of intangible assets material to entity</t>
  </si>
  <si>
    <t>OTHER INTANGIBLE ASSETS (Details) - Schedule of Other Intangible Assets - GBP (£) £ in Millions</t>
  </si>
  <si>
    <t>OTHER INTANGIBLE ASSETS (Details) - Schedule of Other Intangible Assets [Line Items]</t>
  </si>
  <si>
    <t>End Balance</t>
  </si>
  <si>
    <t>Cost [member] | The Group [member]</t>
  </si>
  <si>
    <t>Transfers in</t>
  </si>
  <si>
    <t>Additions</t>
  </si>
  <si>
    <t>Disposals and write-offs</t>
  </si>
  <si>
    <t>Disposal of business</t>
  </si>
  <si>
    <t>Disposals</t>
  </si>
  <si>
    <t>Accumulated amortisation [member] | The Group [member]</t>
  </si>
  <si>
    <t>Charge for the year</t>
  </si>
  <si>
    <t>Brand names [member] | The Group [member]</t>
  </si>
  <si>
    <t>Brand names [member] | Cost [member] | The Group [member]</t>
  </si>
  <si>
    <t>Brand names [member] | Accumulated amortisation [member] | The Group [member]</t>
  </si>
  <si>
    <t>Core Deposit Intangible [member] | Cost [member] | The Group [member]</t>
  </si>
  <si>
    <t>Core Deposit Intangible [member] | Accumulated amortisation [member] | The Group [member]</t>
  </si>
  <si>
    <t>Purchased Credit Card Relationships [member] | The Group [member]</t>
  </si>
  <si>
    <t>Purchased Credit Card Relationships [member] | Cost [member] | The Group [member]</t>
  </si>
  <si>
    <t>Purchased Credit Card Relationships [member] | Accumulated amortisation [member] | The Group [member]</t>
  </si>
  <si>
    <t>Customer-related intangible assets [member] | Cost [member] | The Group [member]</t>
  </si>
  <si>
    <t>Customer-related intangible assets [member] | Accumulated amortisation [member] | The Group [member]</t>
  </si>
  <si>
    <t>Computer software [member] | The Group [member]</t>
  </si>
  <si>
    <t>Computer software [member] | The Bank [member]</t>
  </si>
  <si>
    <t>Computer software [member] | Cost [member] | The Group [member]</t>
  </si>
  <si>
    <t>Computer software [member] | Cost [member] | The Bank [member]</t>
  </si>
  <si>
    <t>Computer software [member] | Accumulated amortisation [member] | The Group [member]</t>
  </si>
  <si>
    <t>Computer software [member] | Accumulated amortisation [member] | The Bank [member]</t>
  </si>
  <si>
    <t>PROPERTY, PLANT AND EQUIPMENT (Details) - Schedule of Property, Plant and Equipment - GBP (£) £ in Millions</t>
  </si>
  <si>
    <t>Jan. 01, 2019</t>
  </si>
  <si>
    <t>PROPERTY, PLANT AND EQUIPMENT (Details) - Schedule of Property, Plant and Equipment [Line Items]</t>
  </si>
  <si>
    <t>Change in fair value of investment properties</t>
  </si>
  <si>
    <t>The Group [member] | Investment property [member]</t>
  </si>
  <si>
    <t>The Group [member] | Buildings [member]</t>
  </si>
  <si>
    <t>The Group [member] | Other property, plant and equipment [member]</t>
  </si>
  <si>
    <t>The Group [member] | Property, plant and equipment subject to operating leases [member]</t>
  </si>
  <si>
    <t>The Group [member] | Right-of-use assets [member]</t>
  </si>
  <si>
    <t>The Bank [member] | Buildings [member]</t>
  </si>
  <si>
    <t>The Bank [member] | Other property, plant and equipment [member]</t>
  </si>
  <si>
    <t>The Bank [member] | Right-of-use assets [member]</t>
  </si>
  <si>
    <t>Gross carrying amount [member] | The Group [member]</t>
  </si>
  <si>
    <t>Expenditure on investment properties (see below)</t>
  </si>
  <si>
    <t>Gross carrying amount [member] | The Group [member] | Previously stated [member]</t>
  </si>
  <si>
    <t>Gross carrying amount [member] | The Group [member] | Increase (decrease) due to changes in accounting policy [member]</t>
  </si>
  <si>
    <t>Adjustment on adoption of IFRS 16 (note 49)</t>
  </si>
  <si>
    <t>Gross carrying amount [member] | The Group [member] | Investment property [member]</t>
  </si>
  <si>
    <t>Gross carrying amount [member] | The Group [member] | Investment property [member] | Previously stated [member]</t>
  </si>
  <si>
    <t>Gross carrying amount [member] | The Group [member] | Buildings [member]</t>
  </si>
  <si>
    <t>Gross carrying amount [member] | The Group [member] | Buildings [member] | Previously stated [member]</t>
  </si>
  <si>
    <t>Gross carrying amount [member] | The Group [member] | Other property, plant and equipment [member]</t>
  </si>
  <si>
    <t>Gross carrying amount [member] | The Group [member] | Other property, plant and equipment [member] | Previously stated [member]</t>
  </si>
  <si>
    <t>Gross carrying amount [member] | The Group [member] | Property, plant and equipment subject to operating leases [member]</t>
  </si>
  <si>
    <t>Gross carrying amount [member] | The Group [member] | Property, plant and equipment subject to operating leases [member] | Previously stated [member]</t>
  </si>
  <si>
    <t>Gross carrying amount [member] | The Group [member] | Right-of-use assets [member]</t>
  </si>
  <si>
    <t>Gross carrying amount [member] | The Group [member] | Right-of-use assets [member] | Increase (decrease) due to changes in accounting policy [member]</t>
  </si>
  <si>
    <t>Gross carrying amount [member] | The Bank [member]</t>
  </si>
  <si>
    <t>Gross carrying amount [member] | The Bank [member] | Previously stated [member]</t>
  </si>
  <si>
    <t>Gross carrying amount [member] | The Bank [member] | Increase (decrease) due to changes in accounting policy [member]</t>
  </si>
  <si>
    <t>Gross carrying amount [member] | The Bank [member] | Buildings [member]</t>
  </si>
  <si>
    <t>Gross carrying amount [member] | The Bank [member] | Buildings [member] | Previously stated [member]</t>
  </si>
  <si>
    <t>Gross carrying amount [member] | The Bank [member] | Other property, plant and equipment [member]</t>
  </si>
  <si>
    <t>Gross carrying amount [member] | The Bank [member] | Other property, plant and equipment [member] | Previously stated [member]</t>
  </si>
  <si>
    <t>Gross carrying amount [member] | The Bank [member] | Property, plant and equipment subject to operating leases [member] | Previously stated [member]</t>
  </si>
  <si>
    <t>Gross carrying amount [member] | The Bank [member] | Right-of-use assets [member]</t>
  </si>
  <si>
    <t>Gross carrying amount [member] | The Bank [member] | Right-of-use assets [member] | Increase (decrease) due to changes in accounting policy [member]</t>
  </si>
  <si>
    <t>Accumulated depreciation, amortisation and impairment [member] | The Group [member]</t>
  </si>
  <si>
    <t>Depreciation charge for the year</t>
  </si>
  <si>
    <t>Accumulated depreciation, amortisation and impairment [member] | The Group [member] | Buildings [member]</t>
  </si>
  <si>
    <t>Accumulated depreciation, amortisation and impairment [member] | The Group [member] | Other property, plant and equipment [member]</t>
  </si>
  <si>
    <t>Accumulated depreciation, amortisation and impairment [member] | The Group [member] | Property, plant and equipment subject to operating leases [member]</t>
  </si>
  <si>
    <t>Accumulated depreciation, amortisation and impairment [member] | The Group [member] | Right-of-use assets [member]</t>
  </si>
  <si>
    <t>Accumulated depreciation, amortisation and impairment [member] | The Bank [member]</t>
  </si>
  <si>
    <t>Accumulated depreciation, amortisation and impairment [member] | The Bank [member] | Buildings [member]</t>
  </si>
  <si>
    <t>Accumulated depreciation, amortisation and impairment [member] | The Bank [member] | Other property, plant and equipment [member]</t>
  </si>
  <si>
    <t>Accumulated depreciation, amortisation and impairment [member] | The Bank [member] | Property, plant and equipment subject to operating leases [member]</t>
  </si>
  <si>
    <t>Accumulated depreciation, amortisation and impairment [member] | The Bank [member] | Right-of-use assets [member]</t>
  </si>
  <si>
    <t>Primarily premises.</t>
  </si>
  <si>
    <t>PROPERTY, PLANT AND EQUIPMENT (Details) - Schedule of Expenditure on Investment Properties - GBP (£) £ in Millions</t>
  </si>
  <si>
    <t>Schedule of Expenditure on Investment Properties [Abstract]</t>
  </si>
  <si>
    <t>Acquisitions of new properties</t>
  </si>
  <si>
    <t>Expenditure on investment properties</t>
  </si>
  <si>
    <t>PROPERTY, PLANT AND EQUIPMENT (Details) - Schedule of Future Minimum Rentals Receivable under Non-Cancellable Operating Leases - GBP (£) £ in Millions</t>
  </si>
  <si>
    <t>PROPERTY, PLANT AND EQUIPMENT (Details) - Schedule of Future Minimum Rentals Receivable under Non-Cancellable Operating Leases [Line Items]</t>
  </si>
  <si>
    <t>Future minimum rentals receivable</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INVESTMENT IN SUBSIDIARY UNDERTAKINGS OF THE BANK (Details) - Schedule of Investment in subsidiary undertakings of the Bank - Subsidiary undertakings of the Bank - GBP (£) £ in Millions</t>
  </si>
  <si>
    <t>INVESTMENT IN SUBSIDIARY UNDERTAKINGS OF THE BANK (Details) - Schedule of Investment in subsidiary undertakings of the Bank [Line Items]</t>
  </si>
  <si>
    <t>At 1 January</t>
  </si>
  <si>
    <t>Additions and capital injections</t>
  </si>
  <si>
    <t>Capital contributions</t>
  </si>
  <si>
    <t>Capital repayments</t>
  </si>
  <si>
    <t>At 31 December</t>
  </si>
  <si>
    <t>During the year ended 31 December 2019 the Bank wrote-down the carrying value of its investments in certain subsidiaries, following a review of their financial position and anticipated future activities.</t>
  </si>
  <si>
    <t>OTHER ASSETS (Details) - Schedule of Other Assets - GBP (£) £ in Millions</t>
  </si>
  <si>
    <t>OTHER ASSETS (Details) - Schedule of Other Assets [Line Items]</t>
  </si>
  <si>
    <t>Settlement balances</t>
  </si>
  <si>
    <t>Investments in joint ventures and associates</t>
  </si>
  <si>
    <t>Other assets and prepayments</t>
  </si>
  <si>
    <t>Total other assets</t>
  </si>
  <si>
    <t>FINANCIAL LIABILITIES AT FAIR VALUE THROUGH PROFIT OR LOSS (Details) - GBP (£) £ in Millions</t>
  </si>
  <si>
    <t>FINANCIAL LIABILITIES AT FAIR VALUE THROUGH PROFIT OR LOSS (Details) [Line Items]</t>
  </si>
  <si>
    <t>AmountContractuallyPayableOnDebtSecuritiesHeldAtFairValueThroughProfitOrLoss</t>
  </si>
  <si>
    <t>DifferenceBetweenTheBalanceSheetCarryingValueAndAmountContractuallyPayableOnDebtSecuritiesHeldAtFairValueThroughProfitOrLoss</t>
  </si>
  <si>
    <t>Increase (decrease) in fair value measurement, liabilities</t>
  </si>
  <si>
    <t>Increase (decrease) in fair value of financial liability, attributable to changes in credit risk of liability</t>
  </si>
  <si>
    <t>FINANCIAL LIABILITIES AT FAIR VALUE THROUGH PROFIT OR LOSS (Details) - Schedule of Trading and Other Financial Liabilities and Fair Value Through Profit or Loss - GBP (£) £ in Millions</t>
  </si>
  <si>
    <t>FINANCIAL LIABILITIES AT FAIR VALUE THROUGH PROFIT OR LOSS (Details) - Schedule of Trading and Other Financial Liabilities and Fair Value Through Profit or Loss [Line Items]</t>
  </si>
  <si>
    <t>Liabilities designated at fair value through profit or loss: debt securities in issue</t>
  </si>
  <si>
    <t>Liabilities in respect of securities sold under repurchase agreements</t>
  </si>
  <si>
    <t>Other deposits</t>
  </si>
  <si>
    <t>Short positions in securities</t>
  </si>
  <si>
    <t>DEBT SECURITIES IN ISSUE (Details) - Later than one year [member] - GBP (£) £ in Millions</t>
  </si>
  <si>
    <t>DEBT SECURITIES IN ISSUE (Details) [Line Items]</t>
  </si>
  <si>
    <t>Debt instruments issued</t>
  </si>
  <si>
    <t>DEBT SECURITIES IN ISSUE (Details) - Schedule of Debt Securities in Issue - Before IFRS 9 impairment adjustments [member] - GBP (£) £ in Millions</t>
  </si>
  <si>
    <t>DEBT SECURITIES IN ISSUE (Details) - Schedule of Debt Securities in Issue [Line Items]</t>
  </si>
  <si>
    <t>Medium-term notes issued</t>
  </si>
  <si>
    <t>Covered bonds (note 27)</t>
  </si>
  <si>
    <t>Certificates of deposit issued</t>
  </si>
  <si>
    <t>Securitisation notes (note 27)</t>
  </si>
  <si>
    <t>Commercial paper</t>
  </si>
  <si>
    <t>Total debt securities in issue</t>
  </si>
  <si>
    <t>SECURITISATIONS AND COVERED BONDS (Details) - Securitisation programme [member] - GBP (£) £ in Millions</t>
  </si>
  <si>
    <t>SECURITISATIONS AND COVERED BONDS (Details) [Line Items]</t>
  </si>
  <si>
    <t>Securitisation Notes At Fair Value Through Profit Or Loss</t>
  </si>
  <si>
    <t>Cash Deposits Held Restricted In Use To Securitisation And Covered Bonds</t>
  </si>
  <si>
    <t>Maximum exposure to loss from interests in structured entities</t>
  </si>
  <si>
    <t>SECURITISATIONS AND COVERED BONDS (Details) - Schedule of Securitisation and Covered Bond Programmes - GBP (£) £ in Millions</t>
  </si>
  <si>
    <t>Securities lending [member] | Securitisation programme [member]</t>
  </si>
  <si>
    <t>SECURITISATIONS AND COVERED BONDS (Details) - Schedule of Securitisation and Covered Bond Programmes [Line Items]</t>
  </si>
  <si>
    <t>Securitisation and covered bond programmes</t>
  </si>
  <si>
    <t>Securities lending [member] | Covered bond programme [member]</t>
  </si>
  <si>
    <t>Securities lending [member] | Covered bond programme [member] | Residential mortgage-backed [member]</t>
  </si>
  <si>
    <t>Securities lending [member] | Covered bond programme [member] | Social housing loan-backed [member]</t>
  </si>
  <si>
    <t>Securities lending [member] | UK residential mortgages [member] | Securitisation programme [member]</t>
  </si>
  <si>
    <t>Securities lending [member] | Commercial loans [member] | Securitisation programme [member]</t>
  </si>
  <si>
    <t>Securities lending [member] | Credit Card Receivable [Member] | Securitisation programme [member]</t>
  </si>
  <si>
    <t>Securities lending [member] | Motor Vehicle Finance [member] | Securitisation programme [member]</t>
  </si>
  <si>
    <t>Notes in issue [member]</t>
  </si>
  <si>
    <t>Notes in issue [member] | Securitisation programme [member]</t>
  </si>
  <si>
    <t>Notes in issue [member] | Covered bond programme [member]</t>
  </si>
  <si>
    <t>Notes in issue [member] | Covered bond programme [member] | Residential mortgage-backed [member]</t>
  </si>
  <si>
    <t>Notes in issue [member] | Covered bond programme [member] | Social housing loan-backed [member]</t>
  </si>
  <si>
    <t>Notes in issue [member] | UK residential mortgages [member] | Securitisation programme [member]</t>
  </si>
  <si>
    <t>Notes in issue [member] | Commercial loans [member] | Securitisation programme [member]</t>
  </si>
  <si>
    <t>Notes in issue [member] | Credit Card Receivable [Member] | Securitisation programme [member]</t>
  </si>
  <si>
    <t>Notes in issue [member] | Motor Vehicle Finance [member] | Securitisation programme [member]</t>
  </si>
  <si>
    <t>Notes in issue [member] | Less held by the group [member] | Securitisation programme [member]</t>
  </si>
  <si>
    <t>Notes in issue [member] | Less held by the group [member] | Covered bond programme [member]</t>
  </si>
  <si>
    <t>Notes in issue [member] | Total securitisation programmes [member] | Securitisation programme [member]</t>
  </si>
  <si>
    <t>Notes in issue [member] | Total covered bond programmes [member] | Covered bond programme [member]</t>
  </si>
  <si>
    <t>Includes 47 million (2018: 53 million) of securitisation notes held at fair value through profit or loss.</t>
  </si>
  <si>
    <t>OTHER LIABILITIES (Details) - Schedule of Other Liabilities - GBP (£) £ in Millions</t>
  </si>
  <si>
    <t>OTHER LIABILITIES (Details) - Schedule of Other Liabilities [Line Items]</t>
  </si>
  <si>
    <t>Total other liabilities</t>
  </si>
  <si>
    <t>Settlement balances [member] | The Group [member]</t>
  </si>
  <si>
    <t>Settlement balances [member] | The Bank [member]</t>
  </si>
  <si>
    <t>Lease liabilities [member] | The Group [member]</t>
  </si>
  <si>
    <t>Lease liabilities [member] | The Bank [member]</t>
  </si>
  <si>
    <t>Other creditors and accruals [member] | The Group [member]</t>
  </si>
  <si>
    <t>Other creditors and accruals</t>
  </si>
  <si>
    <t>Other creditors and accruals [member] | The Bank [member]</t>
  </si>
  <si>
    <t>OTHER LIABILITIES (Details) - Schedule of Maturity of Lease Liabilities - Lease liabilities [member] - GBP (£) £ in Millions</t>
  </si>
  <si>
    <t>OTHER LIABILITIES (Details) - Schedule of Maturity of Lease Liabilities [Line Items]</t>
  </si>
  <si>
    <t>Lease Liabilities</t>
  </si>
  <si>
    <t>RETIREMENT BENEFIT OBLIGATIONS (Details) - GBP (£) £ in Millions</t>
  </si>
  <si>
    <t>Dec. 31, 2024</t>
  </si>
  <si>
    <t>Dec. 31, 2023</t>
  </si>
  <si>
    <t>Dec. 31, 2022</t>
  </si>
  <si>
    <t>Dec. 31, 2021</t>
  </si>
  <si>
    <t>Dec. 31, 2020</t>
  </si>
  <si>
    <t>Jan. 28, 2020</t>
  </si>
  <si>
    <t>Jun. 30, 2014</t>
  </si>
  <si>
    <t>RETIREMENT BENEFIT OBLIGATIONS (Details) [Line Items]</t>
  </si>
  <si>
    <t>Percentage of gross defined benefit pension assets</t>
  </si>
  <si>
    <t>94.00%</t>
  </si>
  <si>
    <t>Actuarial assumption of retirement age</t>
  </si>
  <si>
    <t>60 years</t>
  </si>
  <si>
    <t>Contributions to plan, net defined benefit liability (asset)</t>
  </si>
  <si>
    <t>Past service cost and gains (losses) arising from settlements, net defined benefit liability (asset)</t>
  </si>
  <si>
    <t>Actuarial assumption of discount rates</t>
  </si>
  <si>
    <t>2.05%</t>
  </si>
  <si>
    <t>Description of asset-liability matching strategies used by plan or entity to manage risk</t>
  </si>
  <si>
    <t>The main schemes&amp;#x2019; assets are invested in a diversified portfolio, consisting primarily of debt securities. The investment strategy is not static and will evolve to reflect the structure of liabilities within the schemes. Specific asset-liability matching strategies for each pension plan are independently determined by the responsible governance body for each scheme and in consultation with the employer. A significant goal of the asset-liability matching strategies adopted by Group schemes is to reduce volatility caused by changes in market expectations of interest rates and inflation. In the main schemes, this is achieved by investing scheme assets in bonds, primarily fixed interest gilts and index linked gilts, and by entering into interest rate and inflation swap arrangements. These investments are structured to take into account the profile of scheme liabilities, and actively managed to reflect both changing market conditions and changes to the liability profile. On 28 January 2020, the main schemes entered into a &amp;#xa3;10 billion longevity insurance arrangement to hedge around 20 per cent of the schemes&amp;#x2019; exposure to unexpected increases in life expectancy. This arrangement will form part of the schemes&amp;#x2019; investment portfolio and will provide income to the schemes in the event that pensions are paid out for longer than expected. The transaction is structured as a pass-through with Scottish Widows as the insurer, and onwards reinsurance to Pacific Life Re Limited. At 31 December 2019 the asset-liability matching strategy mitigated 106 per cent of the liability sensitivity to interest rate movements and 103 per cent of the liability sensitivity to inflation movements. In addition a small amount of interest rate sensitivity arises through holdings of corporate and other debt securities.</t>
  </si>
  <si>
    <t>Defined Benefit Plan, Estimated Future Retirement Benefits Covered by Insurance Contract, Amount</t>
  </si>
  <si>
    <t>Employer contributions</t>
  </si>
  <si>
    <t>The group's three main schemes [member]</t>
  </si>
  <si>
    <t>Aggregated measurement [member]</t>
  </si>
  <si>
    <t>Surplus (deficit) in plan</t>
  </si>
  <si>
    <t>Defined benefit plan funding level</t>
  </si>
  <si>
    <t>85.60%</t>
  </si>
  <si>
    <t>85.90%</t>
  </si>
  <si>
    <t>Guaranteed Minimum Pension Benefits [member]</t>
  </si>
  <si>
    <t>Minimum [Member] | The group's three main schemes [member]</t>
  </si>
  <si>
    <t>55 years</t>
  </si>
  <si>
    <t>RPI [member]</t>
  </si>
  <si>
    <t>Actuarial assumption of expected rates of inflation</t>
  </si>
  <si>
    <t>2.94%</t>
  </si>
  <si>
    <t>3.20%</t>
  </si>
  <si>
    <t>CPI [member]</t>
  </si>
  <si>
    <t>1.99%</t>
  </si>
  <si>
    <t>Men [member]</t>
  </si>
  <si>
    <t>Actuarial assumption of life expectancy after retirement</t>
  </si>
  <si>
    <t>27 years 6 months</t>
  </si>
  <si>
    <t>Women [member]</t>
  </si>
  <si>
    <t>29 years 73 days</t>
  </si>
  <si>
    <t>Healthcare premiums [member]</t>
  </si>
  <si>
    <t>Percentage of reasonably possible increase in actuarial assumption</t>
  </si>
  <si>
    <t>6.54%</t>
  </si>
  <si>
    <t>6.81%</t>
  </si>
  <si>
    <t>Investment Grade [member]</t>
  </si>
  <si>
    <t>Defined benefit scheme fair value of scheme assets debt instruments with investment grade</t>
  </si>
  <si>
    <t>Debt instruments, amount contributed to fair value of plan assets</t>
  </si>
  <si>
    <t>LLoyds Bank Pension Scheme No 1 and No 2 [member] | Limited liability partnerships [member] | Defined benefit pension schemes [member]</t>
  </si>
  <si>
    <t>HBOs Final Salary Pension Scheme [member] | Limited liability partnerships [member] | Defined benefit pension schemes [member]</t>
  </si>
  <si>
    <t>Liability, Retirement and Postemployment Benefits</t>
  </si>
  <si>
    <t>Contractual Right to Retire Earlier [member] | Minimum [Member] | The group's three main schemes [member]</t>
  </si>
  <si>
    <t>50 years</t>
  </si>
  <si>
    <t>RETIREMENT BENEFIT OBLIGATIONS (Details) - Schedule of Retirement Benefit Charges to Income Statement - GBP (£) £ in Millions</t>
  </si>
  <si>
    <t>Charge to the Group income statement</t>
  </si>
  <si>
    <t>Total charge to the income statement – continuing operations (note 9)</t>
  </si>
  <si>
    <t>Defined benefit pension schemes [member]</t>
  </si>
  <si>
    <t>Defined benefit plans</t>
  </si>
  <si>
    <t>Other post-retirement benefit schemes [member]</t>
  </si>
  <si>
    <t>Defined Benefit Schemes [member]</t>
  </si>
  <si>
    <t>Defined contribution pension schemes [member]</t>
  </si>
  <si>
    <t>Defined contribution pension schemes</t>
  </si>
  <si>
    <t>RETIREMENT BENEFIT OBLIGATIONS (Details) - Schedule of Retirement Benefits Recognised in Balance Sheet - Amount Recognized [member] - GBP (£) £ in Millions</t>
  </si>
  <si>
    <t>Amounts recognised in the balance sheet</t>
  </si>
  <si>
    <t>Total amounts recognised in the balance sheet</t>
  </si>
  <si>
    <t>RETIREMENT BENEFIT OBLIGATIONS (Details) - Schedule of Retirement Benefit Total Amounts Recognized in Balance Sheet - Amount Recognized [member] - GBP (£) £ in Millions</t>
  </si>
  <si>
    <t>RETIREMENT BENEFIT OBLIGATIONS (Details) - Schedule of Retirement Benefit Total Amounts Recognized in Balance Sheet [Line Items]</t>
  </si>
  <si>
    <t>Defined benefit schemes</t>
  </si>
  <si>
    <t>Defined benefit pension schemes [member] | The Group [member]</t>
  </si>
  <si>
    <t>Defined benefit pension schemes [member] | The Bank [member]</t>
  </si>
  <si>
    <t>Other post-retirement benefit schemes [member] | The Group [member]</t>
  </si>
  <si>
    <t>Other post-retirement benefit schemes [member] | The Bank [member]</t>
  </si>
  <si>
    <t>RETIREMENT BENEFIT OBLIGATIONS (Details) - Schedule of Retirement Benefits Amounts Recognized in Balance Sheet - GBP (£) £ in Millions</t>
  </si>
  <si>
    <t>RETIREMENT BENEFIT OBLIGATIONS (Details) - Schedule of Retirement Benefits Amounts Recognized in Balance Sheet [Line Items]</t>
  </si>
  <si>
    <t>Present value of funded obligations</t>
  </si>
  <si>
    <t>Net amount recognised in the balance sheet</t>
  </si>
  <si>
    <t>The Group [member] | Net amounts presented in the balance sheet [member]</t>
  </si>
  <si>
    <t>Fair value of scheme assets</t>
  </si>
  <si>
    <t>The Bank [member] | Net amounts presented in the balance sheet [member]</t>
  </si>
  <si>
    <t>RETIREMENT BENEFIT OBLIGATIONS (Details) - Schedule of Retirement Benefit Net Amounts Recognized in Balance Sheet - GBP (£) £ in Millions</t>
  </si>
  <si>
    <t>Net defined benefit pension charge</t>
  </si>
  <si>
    <t>Actuarial gains (losses) on defined benefit obligation</t>
  </si>
  <si>
    <t>Return on plan assets</t>
  </si>
  <si>
    <t>Transfer of subsidiary</t>
  </si>
  <si>
    <t>Prior to the disposal of the Scottish Widows Group in 2018, its subsidiary Scottish Widows Services Limited transferred to the direct ownership of the Bank; this subsidiary is the participating employer in the Scottish Widows Retirement Benefits Scheme.</t>
  </si>
  <si>
    <t>RETIREMENT BENEFIT OBLIGATIONS (Details) - Schedule of Movements in Defined Benefit Obligation - GBP (£) £ in Millions</t>
  </si>
  <si>
    <t>Movements in the defined benefit obligation</t>
  </si>
  <si>
    <t>Current service cost</t>
  </si>
  <si>
    <t>Remeasurements:</t>
  </si>
  <si>
    <t>Actuarial losses – experience</t>
  </si>
  <si>
    <t>Actuarial (losses) gains – demographic assumptions</t>
  </si>
  <si>
    <t>Actuarial gains (losses) – financial assumptions</t>
  </si>
  <si>
    <t>Benefits paid</t>
  </si>
  <si>
    <t>Past service cost</t>
  </si>
  <si>
    <t>Settlements</t>
  </si>
  <si>
    <t>Curtailments</t>
  </si>
  <si>
    <t>RETIREMENT BENEFIT OBLIGATIONS (Details) - Schedule of Analysis of Defined Benefit Obligations - GBP (£) £ in Millions</t>
  </si>
  <si>
    <t>Analysis of the defined benefit obligation:</t>
  </si>
  <si>
    <t>Defined benefit obligation</t>
  </si>
  <si>
    <t>Active members [member] | The Group [member]</t>
  </si>
  <si>
    <t>Active members [member] | The Bank [member]</t>
  </si>
  <si>
    <t>Deferred members [member] | The Group [member]</t>
  </si>
  <si>
    <t>Deferred members [member] | The Bank [member]</t>
  </si>
  <si>
    <t>Pensioners [member] | The Group [member]</t>
  </si>
  <si>
    <t>Pensioners [member] | The Bank [member]</t>
  </si>
  <si>
    <t>Dependants [member] | The Group [member]</t>
  </si>
  <si>
    <t>Dependants [member] | The Bank [member]</t>
  </si>
  <si>
    <t>RETIREMENT BENEFIT OBLIGATIONS (Details) - Schedule of Change in Fair Value of Scheme Assets - Postemployment Retirement Benefits [Member] - GBP (£) £ in Millions</t>
  </si>
  <si>
    <t>Changes in the fair value of scheme assets</t>
  </si>
  <si>
    <t>Return on plan assets excluding amounts included in interest income</t>
  </si>
  <si>
    <t>Administrative costs paid</t>
  </si>
  <si>
    <t>RETIREMENT BENEFIT OBLIGATIONS (Details) - Schedule of Defined Benefit Pension Expense - The Group [member] - Defined contribution pension schemes [member] - GBP (£) £ in Millions</t>
  </si>
  <si>
    <t>RETIREMENT BENEFIT OBLIGATIONS (Details) - Schedule of Defined Benefit Pension Expense [Line Items]</t>
  </si>
  <si>
    <t>Net interest amount</t>
  </si>
  <si>
    <t>Past service credits and curtailments</t>
  </si>
  <si>
    <t>Past service cost – plan amendments</t>
  </si>
  <si>
    <t>Plan administration costs incurred during the year</t>
  </si>
  <si>
    <t>Total defined benefit pension expense</t>
  </si>
  <si>
    <t>RETIREMENT BENEFIT OBLIGATIONS (Details) - Schedule of Composition of Scheme Assets - Retirement Scheme Assets [member] - GBP (£) £ in Millions</t>
  </si>
  <si>
    <t>RETIREMENT BENEFIT OBLIGATIONS (Details) - Schedule of Composition of Scheme Assets [Line Items]</t>
  </si>
  <si>
    <t>Equity instruments</t>
  </si>
  <si>
    <t>Fixed interest government bonds</t>
  </si>
  <si>
    <t>Index-linked government bonds</t>
  </si>
  <si>
    <t>Property</t>
  </si>
  <si>
    <t>Pooled investment vehicles</t>
  </si>
  <si>
    <t>Money market instruments, derivatives, cash and other assets and liabilities</t>
  </si>
  <si>
    <t>Quoted [member] | The Group [member]</t>
  </si>
  <si>
    <t>Quoted [member] | The Bank [member]</t>
  </si>
  <si>
    <t>Unquoted [member] | The Group [member]</t>
  </si>
  <si>
    <t>Unquoted [member] | The Bank [member]</t>
  </si>
  <si>
    <t>Of the total debt instruments, 33,134 million (31 December 2018: 29,033 million) were investment grade (credit ratings equal to or better than 'BBB').</t>
  </si>
  <si>
    <t>Of the total debt instruments, 18,724 million (31 December 2018: 16,472 million) were investment grade (credit ratings equal to or better than 'BBB').</t>
  </si>
  <si>
    <t>RETIREMENT BENEFIT OBLIGATIONS (Details) - Schedule of Pension Scheme's Pooled Investment Vehicles - GBP (£) £ in Millions</t>
  </si>
  <si>
    <t>RETIREMENT BENEFIT OBLIGATIONS (Details) - Schedule of Pension Scheme's Pooled Investment Vehicles [Line Items]</t>
  </si>
  <si>
    <t>Pooled investment vehicle</t>
  </si>
  <si>
    <t>Equity Funds [Member] | The Group [member]</t>
  </si>
  <si>
    <t>Equity Funds [Member] | The Bank [member]</t>
  </si>
  <si>
    <t>Hedge and mutual funds [member] | The Group [member]</t>
  </si>
  <si>
    <t>Hedge and mutual funds [member] | The Bank [member]</t>
  </si>
  <si>
    <t>Liquidity funds [member] | The Group [member]</t>
  </si>
  <si>
    <t>Liquidity funds [member] | The Bank [member]</t>
  </si>
  <si>
    <t>Bond and debt funds [member] | The Group [member]</t>
  </si>
  <si>
    <t>Bond and debt funds [member] | The Bank [member]</t>
  </si>
  <si>
    <t>Other [member] | The Group [member]</t>
  </si>
  <si>
    <t>Other [member] | The Bank [member]</t>
  </si>
  <si>
    <t>RETIREMENT BENEFIT OBLIGATIONS (Details) - Schedule of Principal Actuarial and Financial Assumptions Used in Valuation of Defined Benefit Pension Schemes</t>
  </si>
  <si>
    <t>RETIREMENT BENEFIT OBLIGATIONS (Details) - Schedule of Principal Actuarial and Financial Assumptions Used in Valuation of Defined Benefit Pension Schemes [Line Items]</t>
  </si>
  <si>
    <t>Discount rate</t>
  </si>
  <si>
    <t>Rate of inflation:</t>
  </si>
  <si>
    <t>Rate of salary increases</t>
  </si>
  <si>
    <t>Weighted-average rate of increase for pensions in payment</t>
  </si>
  <si>
    <t>2.57%</t>
  </si>
  <si>
    <t>2.73%</t>
  </si>
  <si>
    <t>Prices Index</t>
  </si>
  <si>
    <t>RETIREMENT BENEFIT OBLIGATIONS (Details) - Schedule of Benefit Plan Member Life Expectancy</t>
  </si>
  <si>
    <t>Men [member] | On Valuation Date [member]</t>
  </si>
  <si>
    <t>RETIREMENT BENEFIT OBLIGATIONS (Details) - Schedule of Benefit Plan Member Life Expectancy [Line Items]</t>
  </si>
  <si>
    <t>Members</t>
  </si>
  <si>
    <t>27 years 292 days</t>
  </si>
  <si>
    <t>Men [member] | 15 Years After Valuation Date [member]</t>
  </si>
  <si>
    <t>28 years 6 months</t>
  </si>
  <si>
    <t>28 years 292 days</t>
  </si>
  <si>
    <t>Women [member] | On Valuation Date [member]</t>
  </si>
  <si>
    <t>29 years 146 days</t>
  </si>
  <si>
    <t>Women [member] | 15 Years After Valuation Date [member]</t>
  </si>
  <si>
    <t>30 years 109 days</t>
  </si>
  <si>
    <t>30 years 219 days</t>
  </si>
  <si>
    <t>RETIREMENT BENEFIT OBLIGATIONS (Details) - Schedule of Possible Alternative Assumptions Used in Valuations of Defined Benefit Pension Schemes - GBP (£) £ in Millions</t>
  </si>
  <si>
    <t>Increase of 0.1 percent [member] | Actuarial assumption of expected rates of inflation [member]</t>
  </si>
  <si>
    <t>RETIREMENT BENEFIT OBLIGATIONS (Details) - Schedule of Possible Alternative Assumptions Used in Valuations of Defined Benefit Pension Schemes [Line Items]</t>
  </si>
  <si>
    <t>Increase (decrease) in the income statement charge</t>
  </si>
  <si>
    <t>Increase (decrease) in the net defined benefit pension scheme liability</t>
  </si>
  <si>
    <t>Increase of 0.1 percent [member] | Actuarial assumption of discount rates [member]</t>
  </si>
  <si>
    <t>Decrease of 0.1 percent [member] | Actuarial assumption of expected rates of inflation [member]</t>
  </si>
  <si>
    <t>Decrease of 0.1 percent [member] | Actuarial assumption of discount rates [member]</t>
  </si>
  <si>
    <t>Increase of one year [member] | Actuarial assumption of expected life expectancy of members [member]</t>
  </si>
  <si>
    <t>Decrease of one year [member] | Actuarial assumption of expected life expectancy of members [member]</t>
  </si>
  <si>
    <t>At 31 December 2019, the assumed rate of RPI inflation is 2.94 per cent and CPI inflation 1.99 per cent (2018: RPI 3.20 per cent and CPI 2.15 per cent).</t>
  </si>
  <si>
    <t>At 31 December 2019, the assumed discount rate is 2.05 per cent (2018: 2.90 per cent).</t>
  </si>
  <si>
    <t>RETIREMENT BENEFIT OBLIGATIONS (Details) - Schedule of Weighted Average Duration of Defined Benefit Pension Obligations</t>
  </si>
  <si>
    <t>RETIREMENT BENEFIT OBLIGATIONS (Details) - Schedule of Weighted Average Duration of Defined Benefit Pension Obligations [Line Items]</t>
  </si>
  <si>
    <t>Duration of the defined benefit obligation</t>
  </si>
  <si>
    <t>16 years</t>
  </si>
  <si>
    <t>17 years</t>
  </si>
  <si>
    <t>RETIREMENT BENEFIT OBLIGATIONS (Details) - Schedule of Maturity Analysis of Benefits Expected To Be Paid - GBP (£) £ in Millions</t>
  </si>
  <si>
    <t>The Group [member] | Paid Within 12 Months [member]</t>
  </si>
  <si>
    <t>RETIREMENT BENEFIT OBLIGATIONS (Details) - Schedule of Maturity Analysis of Benefits Expected To Be Paid [Line Items]</t>
  </si>
  <si>
    <t>Benefits expected to be paid</t>
  </si>
  <si>
    <t>The Group [member] | Paid Between 1 and 2 Years [member]</t>
  </si>
  <si>
    <t>The Group [member] | Paid Between 2 and 5 Years [member]</t>
  </si>
  <si>
    <t>The Group [member] | Paid Between 5 and 10 Years [member]</t>
  </si>
  <si>
    <t>The Group [member] | Paid Between 10 and 15 Years [member]</t>
  </si>
  <si>
    <t>The Group [member] | Paid Between 15 and 25 Years [member]</t>
  </si>
  <si>
    <t>The Group [member] | Paid Between 25 and 35 Years [member]</t>
  </si>
  <si>
    <t>The Group [member] | Paid Between 35 and 45 Years [member]</t>
  </si>
  <si>
    <t>The Group [member] | Paid In More Than 45 Years [member]</t>
  </si>
  <si>
    <t>The Bank [member] | Paid Within 12 Months [member]</t>
  </si>
  <si>
    <t>The Bank [member] | Paid Between 1 and 2 Years [member]</t>
  </si>
  <si>
    <t>The Bank [member] | Paid Between 2 and 5 Years [member]</t>
  </si>
  <si>
    <t>The Bank [member] | Paid Between 5 and 10 Years [member]</t>
  </si>
  <si>
    <t>The Bank [member] | Paid Between 10 and 15 Years [member]</t>
  </si>
  <si>
    <t>The Bank [member] | Paid Between 15 and 25 Years [member]</t>
  </si>
  <si>
    <t>The Bank [member] | Paid Between 25 and 35 Years [member]</t>
  </si>
  <si>
    <t>The Bank [member] | Paid Between 35 and 45 Years [member]</t>
  </si>
  <si>
    <t>The Bank [member] | Paid In More Than 45 Years [member]</t>
  </si>
  <si>
    <t>RETIREMENT BENEFIT OBLIGATIONS (Details) - Schedule of Movements in Other Post-Retirement Benefits Obligation - Other Postretirement Benefits Plan [Member] - GBP (£) £ in Millions</t>
  </si>
  <si>
    <t>RETIREMENT BENEFIT OBLIGATIONS (Details) - Schedule of Movements in Other Post-Retirement Benefits Obligation [Line Items]</t>
  </si>
  <si>
    <t>Actuarial gains</t>
  </si>
  <si>
    <t>Insurance premiums paid</t>
  </si>
  <si>
    <t>DEFERRED TAX (Details) - GBP (£) £ in Millions</t>
  </si>
  <si>
    <t>DEFERRED TAX (Details) [Line Items]</t>
  </si>
  <si>
    <t>Income Statement, Effect of remeasurement of deferred tax utilisation</t>
  </si>
  <si>
    <t>Other Comphrensive Income, Effect of remeasurement of deferred tax utilisation</t>
  </si>
  <si>
    <t>WriteOffOnCapitalTaxLosses</t>
  </si>
  <si>
    <t>Trading Losses [member]</t>
  </si>
  <si>
    <t>Deferred Tax Assets, Expiration Term</t>
  </si>
  <si>
    <t>Increase (decrease) in deferred tax expense (income) due to rate regulation</t>
  </si>
  <si>
    <t>The Group [member] | Trading Losses [member]</t>
  </si>
  <si>
    <t>Deferred Tax Assets, Operating Loss Carryforwards, Subject to Expiration</t>
  </si>
  <si>
    <t>Deferred Tax Assets, Operating Loss Carryforwards, Not Subject to Expiration</t>
  </si>
  <si>
    <t>The Group [member] | UK [member]</t>
  </si>
  <si>
    <t>Current tax expense (income)</t>
  </si>
  <si>
    <t>The Group [member] | Foreign Tax Authority [Member]</t>
  </si>
  <si>
    <t>The Bank [member] | Trading Losses [member]</t>
  </si>
  <si>
    <t>The Bank [member] | UK [member]</t>
  </si>
  <si>
    <t>The Bank [member] | Foreign Tax Authority [Member]</t>
  </si>
  <si>
    <t>Increase (decrease) in deferred tax liability (asset)</t>
  </si>
  <si>
    <t>Current year [member]</t>
  </si>
  <si>
    <t>1 April 2020 [member]</t>
  </si>
  <si>
    <t>17.00%</t>
  </si>
  <si>
    <t>DEFERRED TAX (Details) - Schedule of Statutory Position and Tax Disclosure - GBP (£) £ in Millions</t>
  </si>
  <si>
    <t>The Group [member] | Statutory position [member]</t>
  </si>
  <si>
    <t>DEFERRED TAX (Details) - Schedule of Statutory Position and Tax Disclosure [Line Items]</t>
  </si>
  <si>
    <t>Net deferred tax asset</t>
  </si>
  <si>
    <t>The Group [member] | Tax disclosure [member]</t>
  </si>
  <si>
    <t>Deferred tax liabilities</t>
  </si>
  <si>
    <t>The Bank [member] | Statutory position [member]</t>
  </si>
  <si>
    <t>The Bank [member] | Tax disclosure [member]</t>
  </si>
  <si>
    <t>DEFERRED TAX (Details) - Movements in deferred tax liabilities and assets - Prior to offsetting of balances within same taxing jurisdiction [member] - GBP (£) £ in Millions</t>
  </si>
  <si>
    <t>DEFERRED TAX (Details) - Movements in deferred tax liabilities and assets [Line Items]</t>
  </si>
  <si>
    <t>Deferred Tax Assets, Beginning Balance</t>
  </si>
  <si>
    <t>(Charge) credit to the income statement</t>
  </si>
  <si>
    <t>(Charge) credit to other comprehensive income</t>
  </si>
  <si>
    <t>Impact of acquisitions and disposals</t>
  </si>
  <si>
    <t>Deferred Tax Assets, Ending Balance</t>
  </si>
  <si>
    <t>Deferred Tax Liabilities, Beginning Balance</t>
  </si>
  <si>
    <t>Deferred Tax Liabilities, Ending Balance</t>
  </si>
  <si>
    <t>The Group [member] | Tax Losses [member]</t>
  </si>
  <si>
    <t>The Group [member] | Property, plant and equipment [member]</t>
  </si>
  <si>
    <t>The Group [member] | Pension defined benefit plans [member]</t>
  </si>
  <si>
    <t>The Group [member] | Other provisions [member]</t>
  </si>
  <si>
    <t>The Group [member] | Share-based payment arrangements [member]</t>
  </si>
  <si>
    <t>The Group [member] | Other temporary differences [member]</t>
  </si>
  <si>
    <t>The Group [member] | Derivatives [member]</t>
  </si>
  <si>
    <t>The Group [member] | Acquisition Fair Value [member]</t>
  </si>
  <si>
    <t>The Group [member] | Pension Assets [Member]</t>
  </si>
  <si>
    <t>The Group [member] | Revaluation of Assets [Member]</t>
  </si>
  <si>
    <t>The Bank [member] | Tax Losses [member]</t>
  </si>
  <si>
    <t>The Bank [member] | Property, plant and equipment [member]</t>
  </si>
  <si>
    <t>The Bank [member] | Pension defined benefit plans [member]</t>
  </si>
  <si>
    <t>The Bank [member] | Other provisions [member]</t>
  </si>
  <si>
    <t>The Bank [member] | Share-based payment arrangements [member]</t>
  </si>
  <si>
    <t>The Bank [member] | Other temporary differences [member]</t>
  </si>
  <si>
    <t>The Bank [member] | Derivatives [member]</t>
  </si>
  <si>
    <t>The Bank [member] | Pension Assets [Member]</t>
  </si>
  <si>
    <t>The Bank [member] | Revaluation of Assets [Member]</t>
  </si>
  <si>
    <t>Financial assets at fair value through other comprehensive income.</t>
  </si>
  <si>
    <t>OTHER PROVISIONS (Details) - GBP (£) £ in Millions</t>
  </si>
  <si>
    <t>Dec. 31, 2014</t>
  </si>
  <si>
    <t>OTHER PROVISIONS (Details) [Line Items]</t>
  </si>
  <si>
    <t>Payments in respect of settlements, reimbursement rights</t>
  </si>
  <si>
    <t>Restructuring provision</t>
  </si>
  <si>
    <t>Payment Protection Insurance [member] | The Group [member]</t>
  </si>
  <si>
    <t>Increase (decrease) in other provisions</t>
  </si>
  <si>
    <t>Total Payment Protection Insurance To Date</t>
  </si>
  <si>
    <t>Provision used, other provisions</t>
  </si>
  <si>
    <t>Description of Reactive Complaint Sensitivities</t>
  </si>
  <si>
    <t>For every one per cent increase in PIR conversion rate on the stock as at the industry deadline, the Lloyds Bank Group would expect an additional charge of approximately &amp;#xa3;100 million.</t>
  </si>
  <si>
    <t>Maximum exposure to credit risk</t>
  </si>
  <si>
    <t>Payment Protection Insurance [member] | MBNA Limited [Member]</t>
  </si>
  <si>
    <t>Other regulatory provisions [member] | The Group [member]</t>
  </si>
  <si>
    <t>Arreas Handling [member] | Management Fees and Activities [member] | The Group [member]</t>
  </si>
  <si>
    <t>Total Arrears Handling To Date</t>
  </si>
  <si>
    <t>Mis-selling of packaged bank accounts [member] | The Group [member]</t>
  </si>
  <si>
    <t>Total Packaged Bank Accounts To Date</t>
  </si>
  <si>
    <t>Indemnities and other matters relating to legacy business disposals [member] | The Group [member]</t>
  </si>
  <si>
    <t>TSB Banking Group plc [member] | Relating to the Transitional Service Agreement [member] | The Group [member]</t>
  </si>
  <si>
    <t>Total TSB Various Ongoing Commitments To Date Today</t>
  </si>
  <si>
    <t>HBOS [member] | The Group [member]</t>
  </si>
  <si>
    <t>Percent of accepted offers after compensation assessment</t>
  </si>
  <si>
    <t>98.00%</t>
  </si>
  <si>
    <t>Value of offers after compensation assessment</t>
  </si>
  <si>
    <t>Value of accepted offers after compensation assessment</t>
  </si>
  <si>
    <t>ExGratiaPayments</t>
  </si>
  <si>
    <t>NumberOfFraudVictims</t>
  </si>
  <si>
    <t>OTHER PROVISIONS (Details) - Schedule of Assumptions for Other Provisions £ in Millions</t>
  </si>
  <si>
    <t>Dec. 31, 2019GBP (£)</t>
  </si>
  <si>
    <t>Provision for credit commitments [member] | The Group [member]</t>
  </si>
  <si>
    <t>OTHER PROVISIONS (Details) - Schedule of Assumptions for Other Provisions [Line Items]</t>
  </si>
  <si>
    <t>Provision for credit commitments [member] | The Group [member] | Previously stated [member]</t>
  </si>
  <si>
    <t>Provision for credit commitments [member] | The Bank [member]</t>
  </si>
  <si>
    <t>Provision for credit commitments [member] | The Bank [member] | Previously stated [member]</t>
  </si>
  <si>
    <t>Provisions applied</t>
  </si>
  <si>
    <t>Payment Protection Insurance [member] | The Group [member] | Previously stated [member]</t>
  </si>
  <si>
    <t>Payment Protection Insurance [member] | The Bank [member]</t>
  </si>
  <si>
    <t>Payment Protection Insurance [member] | The Bank [member] | Previously stated [member]</t>
  </si>
  <si>
    <t>Other regulatory provisions [member] | The Group [member] | Previously stated [member]</t>
  </si>
  <si>
    <t>Other regulatory provisions [member] | The Bank [member]</t>
  </si>
  <si>
    <t>Other regulatory provisions [member] | The Bank [member] | Previously stated [member]</t>
  </si>
  <si>
    <t>Vacant leasehold property [member] | The Group [member]</t>
  </si>
  <si>
    <t>Vacant leasehold property [member] | The Group [member] | Previously stated [member]</t>
  </si>
  <si>
    <t>Vacant leasehold property [member] | The Group [member] | Increase (decrease) due to changes in accounting policy required by IFRSs [member]</t>
  </si>
  <si>
    <t>Vacant leasehold property [member] | The Bank [member]</t>
  </si>
  <si>
    <t>Vacant leasehold property [member] | The Bank [member] | Previously stated [member]</t>
  </si>
  <si>
    <t>Vacant leasehold property [member] | The Bank [member] | Increase (decrease) due to changes in accounting policy required by IFRSs [member]</t>
  </si>
  <si>
    <t>Miscellaneous other provisions [member] | The Group [member]</t>
  </si>
  <si>
    <t>Miscellaneous other provisions [member] | The Group [member] | Previously stated [member]</t>
  </si>
  <si>
    <t>Miscellaneous other provisions [member] | The Group [member] | Increase (decrease) due to changes in accounting policy required by IFRSs [member]</t>
  </si>
  <si>
    <t>Miscellaneous other provisions [member] | The Bank [member]</t>
  </si>
  <si>
    <t>Miscellaneous other provisions [member] | The Bank [member] | Previously stated [member]</t>
  </si>
  <si>
    <t>Miscellaneous other provisions [member] | The Bank [member] | Increase (decrease) due to changes in accounting policy required by IFRSs [member]</t>
  </si>
  <si>
    <t>SUBORDINATED LIABILITIES (Details) - GBP (£) £ in Millions</t>
  </si>
  <si>
    <t>SUBORDINATED LIABILITIES (Details) [Line Items]</t>
  </si>
  <si>
    <t>Expected cash outflow on redemption or repurchase of puttable financial instruments</t>
  </si>
  <si>
    <t>The repurchases and redemptions in the year resulted in cash outflows of 762 million (2018: 2,256 million).</t>
  </si>
  <si>
    <t>The repurchases and redemptions in 2019 resulted in cash outflows of 184 million.</t>
  </si>
  <si>
    <t>SUBORDINATED LIABILITIES (Details) - Schedule of Movement in Subordinated Liabilities - GBP (£) £ in Millions</t>
  </si>
  <si>
    <t>SUBORDINATED LIABILITIES (Details) - Schedule of Movement in Subordinated Liabilities [Line Items]</t>
  </si>
  <si>
    <t>Issued during the year</t>
  </si>
  <si>
    <t>Repurchases and redemptions during the year</t>
  </si>
  <si>
    <t>Foreign exchange movements</t>
  </si>
  <si>
    <t>Other movements (all non-cash)</t>
  </si>
  <si>
    <t>The Group [member] | Floating rate subordinated callable notes 2028 [member]</t>
  </si>
  <si>
    <t>The Group [member] | 6.461% Guaranteed Non-voting Non-cumulative Perpetual Preferred Securities [member]</t>
  </si>
  <si>
    <t>The Group [member] | Undated Perpetual Preferred Securities [member]</t>
  </si>
  <si>
    <t>The Group [member] | 10.5% Subordinated Bonds callable 2018 [member]</t>
  </si>
  <si>
    <t>The Group [member] | 6.75% Subordinated Fixed Rate Notes callable 2018 [member]</t>
  </si>
  <si>
    <t>The Group [member] | 4.1378% Dated Subordinated Notes due 2026 [member]</t>
  </si>
  <si>
    <t>The Group [member] | 2.68229% Dated Subordinated Notes due 2038 [member]</t>
  </si>
  <si>
    <t>The Group [member] | 2.0367% Dated Subordinated Notes due 2028 [member]</t>
  </si>
  <si>
    <t>The Group [member] | Percent 13 Stepup Perpetual Capital Securities Callable 2019 [Member]</t>
  </si>
  <si>
    <t>The Group [member] | Percent 10375 Subordinated Fixed To Fixed Rate Notes 2024 Callable 2019 [Member]</t>
  </si>
  <si>
    <t>The Group [member] | Percent 9375 Subordinated Bonds 2021 [Member]</t>
  </si>
  <si>
    <t>The Group [member] | Percent 6375 Subordinated Instruments 2019 [Member]</t>
  </si>
  <si>
    <t>The Bank [member] | 4.1378% Dated Subordinated Notes due 2026 [member]</t>
  </si>
  <si>
    <t>The Bank [member] | 2.68229% Dated Subordinated Notes due 2038 [member]</t>
  </si>
  <si>
    <t>The Bank [member] | 2.0367% Dated Subordinated Notes due 2028 [member]</t>
  </si>
  <si>
    <t>The Bank [member] | Percent 13 Stepup Perpetual Capital Securities Callable 2019 [Member]</t>
  </si>
  <si>
    <t>The Bank [member] | Percent 10375 Subordinated Fixed To Fixed Rate Notes 2024 Callable 2019 [Member]</t>
  </si>
  <si>
    <t>Preferred securities [member] | The Group [member]</t>
  </si>
  <si>
    <t>Preferred securities [member] | The Group [member] | 6.461% Guaranteed Non-voting Non-cumulative Perpetual Preferred Securities [member]</t>
  </si>
  <si>
    <t>Preferred securities [member] | The Group [member] | Undated Perpetual Preferred Securities [member]</t>
  </si>
  <si>
    <t>Preferred securities [member] | The Group [member] | 10.5% Subordinated Bonds callable 2018 [member]</t>
  </si>
  <si>
    <t>Preferred securities [member] | The Group [member] | Percent 13 Stepup Perpetual Capital Securities Callable 2019 [Member]</t>
  </si>
  <si>
    <t>Preferred securities [member] | The Bank [member]</t>
  </si>
  <si>
    <t>Preferred securities [member] | The Bank [member] | Percent 13 Stepup Perpetual Capital Securities Callable 2019 [Member]</t>
  </si>
  <si>
    <t>Preferred securities [member] | The Bank [member] | Percent 10375 Subordinated Fixed To Fixed Rate Notes 2024 Callable 2019 [Member]</t>
  </si>
  <si>
    <t>Undated subordinated liabilities [member] | The Group [member]</t>
  </si>
  <si>
    <t>Undated subordinated liabilities [member] | The Group [member] | 6.461% Guaranteed Non-voting Non-cumulative Perpetual Preferred Securities [member]</t>
  </si>
  <si>
    <t>Undated subordinated liabilities [member] | The Group [member] | Undated Perpetual Preferred Securities [member]</t>
  </si>
  <si>
    <t>Undated subordinated liabilities [member] | The Group [member] | 10.5% Subordinated Bonds callable 2018 [member]</t>
  </si>
  <si>
    <t>Undated subordinated liabilities [member] | The Bank [member]</t>
  </si>
  <si>
    <t>Undated subordinated liabilities [member] | The Bank [member] | Percent 13 Stepup Perpetual Capital Securities Callable 2019 [Member]</t>
  </si>
  <si>
    <t>Undated subordinated liabilities [member] | The Bank [member] | Percent 10375 Subordinated Fixed To Fixed Rate Notes 2024 Callable 2019 [Member]</t>
  </si>
  <si>
    <t>Dated subordinated liabilities [member] | The Group [member]</t>
  </si>
  <si>
    <t>Dated subordinated liabilities [member] | The Group [member] | Floating rate subordinated callable notes 2028 [member]</t>
  </si>
  <si>
    <t>Dated subordinated liabilities [member] | The Group [member] | 6.461% Guaranteed Non-voting Non-cumulative Perpetual Preferred Securities [member]</t>
  </si>
  <si>
    <t>Dated subordinated liabilities [member] | The Group [member] | Undated Perpetual Preferred Securities [member]</t>
  </si>
  <si>
    <t>Dated subordinated liabilities [member] | The Group [member] | 10.5% Subordinated Bonds callable 2018 [member]</t>
  </si>
  <si>
    <t>Dated subordinated liabilities [member] | The Group [member] | 6.75% Subordinated Fixed Rate Notes callable 2018 [member]</t>
  </si>
  <si>
    <t>Dated subordinated liabilities [member] | The Group [member] | 4.1378% Dated Subordinated Notes due 2026 [member]</t>
  </si>
  <si>
    <t>Dated subordinated liabilities [member] | The Group [member] | 2.68229% Dated Subordinated Notes due 2038 [member]</t>
  </si>
  <si>
    <t>Dated subordinated liabilities [member] | The Group [member] | 2.0367% Dated Subordinated Notes due 2028 [member]</t>
  </si>
  <si>
    <t>Dated subordinated liabilities [member] | The Group [member] | Percent 10375 Subordinated Fixed To Fixed Rate Notes 2024 Callable 2019 [Member]</t>
  </si>
  <si>
    <t>Dated subordinated liabilities [member] | The Group [member] | Percent 9375 Subordinated Bonds 2021 [Member]</t>
  </si>
  <si>
    <t>Dated subordinated liabilities [member] | The Group [member] | Percent 6375 Subordinated Instruments 2019 [Member]</t>
  </si>
  <si>
    <t>Dated subordinated liabilities [member] | The Bank [member]</t>
  </si>
  <si>
    <t>Dated subordinated liabilities [member] | The Bank [member] | 4.1378% Dated Subordinated Notes due 2026 [member]</t>
  </si>
  <si>
    <t>Dated subordinated liabilities [member] | The Bank [member] | 2.68229% Dated Subordinated Notes due 2038 [member]</t>
  </si>
  <si>
    <t>Dated subordinated liabilities [member] | The Bank [member] | 2.0367% Dated Subordinated Notes due 2028 [member]</t>
  </si>
  <si>
    <t>Dated subordinated liabilities [member] | The Bank [member] | Percent 13 Stepup Perpetual Capital Securities Callable 2019 [Member]</t>
  </si>
  <si>
    <t>Dated subordinated liabilities [member] | The Bank [member] | Percent 10375 Subordinated Fixed To Fixed Rate Notes 2024 Callable 2019 [Member]</t>
  </si>
  <si>
    <t>SHARE CAPITAL (Details)</t>
  </si>
  <si>
    <t>100.00%</t>
  </si>
  <si>
    <t>SHARE CAPITAL (Details) - Schedule of Authorised Share Capital € in Millions, ¥ in Millions, £ in Millions, $ in Millions</t>
  </si>
  <si>
    <t>Dec. 31, 2019USD ($)</t>
  </si>
  <si>
    <t>Dec. 31, 2019EUR (€)</t>
  </si>
  <si>
    <t>Dec. 31, 2019JPY (¥)</t>
  </si>
  <si>
    <t>Dec. 31, 2018GBP (£)</t>
  </si>
  <si>
    <t>Dec. 31, 2018USD ($)</t>
  </si>
  <si>
    <t>Dec. 31, 2018EUR (€)</t>
  </si>
  <si>
    <t>Dec. 31, 2018JPY (¥)</t>
  </si>
  <si>
    <t>Dec. 31, 2017USD ($)</t>
  </si>
  <si>
    <t>Dec. 31, 2017EUR (€)</t>
  </si>
  <si>
    <t>Dec. 31, 2017JPY (¥)</t>
  </si>
  <si>
    <t>United Kingdom, Pounds</t>
  </si>
  <si>
    <t>SHARE CAPITAL (Details) - Schedule of Authorised Share Capital [Line Items]</t>
  </si>
  <si>
    <t>Authorised share capital</t>
  </si>
  <si>
    <t>160 million Preference shares of 25 cents each (in Dollars)</t>
  </si>
  <si>
    <t>160 million Preference shares of 25 cents each (in Euro)</t>
  </si>
  <si>
    <t>50 million Preference shares of ¥25 each (in Yen)</t>
  </si>
  <si>
    <t>United Kingdom, Pounds | Ordinary shares [member]</t>
  </si>
  <si>
    <t>United Kingdom, Pounds | Preference shares [member]</t>
  </si>
  <si>
    <t>United States of America, Dollars | Preference shares [member]</t>
  </si>
  <si>
    <t>Authorised share capital | $</t>
  </si>
  <si>
    <t>160 million Preference shares of 25 cents each (in Dollars) | $</t>
  </si>
  <si>
    <t>160 million Preference shares of 25 cents each (in Euro) | $</t>
  </si>
  <si>
    <t>50 million Preference shares of ¥25 each (in Yen) | $</t>
  </si>
  <si>
    <t>Euro Member Countries, Euro | Preference shares [member]</t>
  </si>
  <si>
    <t>Authorised share capital | €</t>
  </si>
  <si>
    <t>160 million Preference shares of 25 cents each (in Dollars) | €</t>
  </si>
  <si>
    <t>160 million Preference shares of 25 cents each (in Euro) | €</t>
  </si>
  <si>
    <t>50 million Preference shares of ¥25 each (in Yen) | €</t>
  </si>
  <si>
    <t>Japan, Yen | Preference shares [member]</t>
  </si>
  <si>
    <t>Authorised share capital | ¥</t>
  </si>
  <si>
    <t>160 million Preference shares of 25 cents each (in Dollars) | ¥</t>
  </si>
  <si>
    <t>160 million Preference shares of 25 cents each (in Euro) | ¥</t>
  </si>
  <si>
    <t>50 million Preference shares of ¥25 each (in Yen) | ¥</t>
  </si>
  <si>
    <t>SHARE CAPITAL (Details) - Schedule of Authorised Share Capital (Parentheticals) shares in Millions</t>
  </si>
  <si>
    <t>Dec. 31, 2019£ / sharesshares</t>
  </si>
  <si>
    <t>Dec. 31, 2019$ / sharesshares</t>
  </si>
  <si>
    <t>Dec. 31, 2019€ / sharesshares</t>
  </si>
  <si>
    <t>Dec. 31, 2019¥ / sharesshares</t>
  </si>
  <si>
    <t>Dec. 31, 2018£ / sharesshares</t>
  </si>
  <si>
    <t>Dec. 31, 2018$ / sharesshares</t>
  </si>
  <si>
    <t>Dec. 31, 2018€ / sharesshares</t>
  </si>
  <si>
    <t>Dec. 31, 2018¥ / sharesshares</t>
  </si>
  <si>
    <t>Dec. 31, 2017£ / sharesshares</t>
  </si>
  <si>
    <t>Dec. 31, 2017$ / sharesshares</t>
  </si>
  <si>
    <t>Dec. 31, 2017€ / sharesshares</t>
  </si>
  <si>
    <t>Dec. 31, 2017¥ / sharesshares</t>
  </si>
  <si>
    <t>SHARE CAPITAL (Details) - Schedule of Authorised Share Capital (Parentheticals) [Line Items]</t>
  </si>
  <si>
    <t>Ordinary shares per share value (in Pounds per share)</t>
  </si>
  <si>
    <t>Shares outstanding | shares</t>
  </si>
  <si>
    <t>United Kingdom, Pounds | Cumulative floating rate preference shares [Member]</t>
  </si>
  <si>
    <t>Preference shares per share value (in Pounds per share)</t>
  </si>
  <si>
    <t>Preference shares per share value (in Dollars per share)</t>
  </si>
  <si>
    <t>Preference shares per share value (in Euro per share)</t>
  </si>
  <si>
    <t>Preference shares per share value (in Yen per share)</t>
  </si>
  <si>
    <t>United Kingdom, Pounds | Non-cumulative redeemable preference shares [Member]</t>
  </si>
  <si>
    <t>Preference shares per share value (in Pounds per share) | $ / shares</t>
  </si>
  <si>
    <t>Preference shares per share value (in Dollars per share) | $ / shares</t>
  </si>
  <si>
    <t>Preference shares per share value (in Euro per share) | $ / shares</t>
  </si>
  <si>
    <t>Preference shares per share value (in Yen per share) | $ / shares</t>
  </si>
  <si>
    <t>Preference shares per share value (in Pounds per share) | € / shares</t>
  </si>
  <si>
    <t>Preference shares per share value (in Dollars per share) | € / shares</t>
  </si>
  <si>
    <t>Preference shares per share value (in Euro per share) | € / shares</t>
  </si>
  <si>
    <t>Preference shares per share value (in Yen per share) | € / shares</t>
  </si>
  <si>
    <t>Preference shares per share value (in Pounds per share) | ¥ / shares</t>
  </si>
  <si>
    <t>Preference shares per share value (in Dollars per share) | ¥ / shares</t>
  </si>
  <si>
    <t>Preference shares per share value (in Euro per share) | ¥ / shares</t>
  </si>
  <si>
    <t>Preference shares per share value (in Yen per share) | ¥ / shares</t>
  </si>
  <si>
    <t>SHARE CAPITAL (Details) - Schedule of Issued and Fully Paid Share Capital - GBP (£) £ in Millions</t>
  </si>
  <si>
    <t>Schedule of Issued and Fully Paid Share Capital [Abstract]</t>
  </si>
  <si>
    <t>Number of shares outstanding</t>
  </si>
  <si>
    <t>Beginning and Ending Balance</t>
  </si>
  <si>
    <t>SHARE PREMIUM ACCOUNT (Details) - GBP (£) £ in Millions</t>
  </si>
  <si>
    <t>During the year ended 31 December 2017, the Bank redeemed all of its outstanding 6.369% Fixed/Floating Rate Non-Cumulative Preference Shares Callable 2015 which had been accounted for as subordinated liabilities. On redemption an amount of 600 million was transferred from retained profits to the share premium account.</t>
  </si>
  <si>
    <t>SHARE PREMIUM ACCOUNT (Details) - Schedule of Share Premium Account - GBP (£) £ in Millions</t>
  </si>
  <si>
    <t>Schedule of Share Premium Account [Abstract]</t>
  </si>
  <si>
    <t>OTHER RESERVES (Details) - Schedule of Other Reserves - GBP (£) £ in Millions</t>
  </si>
  <si>
    <t>Dec. 31, 2016</t>
  </si>
  <si>
    <t>OTHER RESERVES (Details) - Schedule of Other Reserves [Line Items]</t>
  </si>
  <si>
    <t>Merger reserve</t>
  </si>
  <si>
    <t>Cash flow hedging reserve</t>
  </si>
  <si>
    <t>Foreign currency translation reserve</t>
  </si>
  <si>
    <t>Debt Securities [Member] | The Group [member]</t>
  </si>
  <si>
    <t>Revaluation reserve held at fair value through other comprehensive income</t>
  </si>
  <si>
    <t>Debt Securities [Member] | The Bank [member]</t>
  </si>
  <si>
    <t>Financial assets available-for-sale, category [member] | The Group [member]</t>
  </si>
  <si>
    <t>Financial assets available-for-sale, category [member] | The Bank [member]</t>
  </si>
  <si>
    <t>OTHER RESERVES (Details) - Schedule of Movement in Merger Reserves - GBP (£) £ in Millions</t>
  </si>
  <si>
    <t>OTHER RESERVES (Details) - Schedule of Movement in Merger Reserves [Line Items]</t>
  </si>
  <si>
    <t>At 1 January and 31 December</t>
  </si>
  <si>
    <t>OTHER RESERVES (Details) - Schedule of revaluation reserve in respect of debt securities - Debt Securities [Member] - Reserve of gains and losses on financial assets measured at fair value through other comprehensive income [member] - GBP (£) £ in Millions</t>
  </si>
  <si>
    <t>OTHER RESERVES (Details) - Schedule of revaluation reserve in respect of debt securities [Line Items]</t>
  </si>
  <si>
    <t>Deferred tax</t>
  </si>
  <si>
    <t>The Group [member] | Income statement transfers [member]</t>
  </si>
  <si>
    <t>Income statement transfers in respect of disposals (note 8)</t>
  </si>
  <si>
    <t>Net Income statement transfers</t>
  </si>
  <si>
    <t>The Bank [member] | Income statement transfers [member]</t>
  </si>
  <si>
    <t>OTHER RESERVES (Details) - Schedule of revaluation reserve in respect of equity shares - Equity shares [member] - Reserve of gains and losses on financial assets measured at fair value through other comprehensive income [member] - GBP (£) £ in Millions</t>
  </si>
  <si>
    <t>OTHER RESERVES (Details) - Schedule of revaluation reserve in respect of equity shares [Line Items]</t>
  </si>
  <si>
    <t>Retained Earnings [Member] | The Group [member]</t>
  </si>
  <si>
    <t>Retained Earnings [Member] | The Bank [member]</t>
  </si>
  <si>
    <t>OTHER RESERVES (Details) - Schedule of revaluation reserve in respect of available-for-sale financial assets - GBP (£) £ in Millions</t>
  </si>
  <si>
    <t>OTHER RESERVES (Details) - Schedule of revaluation reserve in respect of available-for-sale financial assets [Line Items]</t>
  </si>
  <si>
    <t>Change in fair value of available-for-sale financial assets</t>
  </si>
  <si>
    <t>The Group [member] | Financial assets available-for-sale, category [member]</t>
  </si>
  <si>
    <t>The Group [member] | Other [member] | Income statement transfers [member]</t>
  </si>
  <si>
    <t>The Bank [member] | Financial assets available-for-sale, category [member]</t>
  </si>
  <si>
    <t>Pre-Tax [member] | The Group [member] | Income statement transfers [member]</t>
  </si>
  <si>
    <t>Pre-Tax [member] | The Group [member] | Financial assets available-for-sale, category [member]</t>
  </si>
  <si>
    <t>Pre-Tax [member] | The Group [member] | Other [member] | Income statement transfers [member]</t>
  </si>
  <si>
    <t>Pre-Tax [member] | The Bank [member] | Income statement transfers [member]</t>
  </si>
  <si>
    <t>Pre-Tax [member] | The Bank [member] | Financial assets available-for-sale, category [member]</t>
  </si>
  <si>
    <t>Deferred Income Tax Charge [Member] | The Group [member] | Income statement transfers [member]</t>
  </si>
  <si>
    <t>Deferred Income Tax Charge [Member] | The Group [member] | Financial assets available-for-sale, category [member]</t>
  </si>
  <si>
    <t>Deferred Income Tax Charge [Member] | The Bank [member] | Income statement transfers [member]</t>
  </si>
  <si>
    <t>Deferred Income Tax Charge [Member] | The Bank [member] | Financial assets available-for-sale, category [member]</t>
  </si>
  <si>
    <t>Current Tax [member] | The Group [member] | Financial assets available-for-sale, category [member]</t>
  </si>
  <si>
    <t>OTHER RESERVES (Details) - Schedule of Cash Flow Hedging Reserve - Reserve of cash flow hedges [member] - GBP (£) £ in Millions</t>
  </si>
  <si>
    <t>Balance</t>
  </si>
  <si>
    <t>Change in fair value of hedging derivatives</t>
  </si>
  <si>
    <t>Income statement transfers</t>
  </si>
  <si>
    <t>Pre-Tax [member] | The Group [member]</t>
  </si>
  <si>
    <t>Pre-Tax [member] | The Bank [member]</t>
  </si>
  <si>
    <t>Deferred Income Tax Charge [Member] | The Group [member]</t>
  </si>
  <si>
    <t>Deferred Income Tax Charge [Member] | The Bank [member]</t>
  </si>
  <si>
    <t>OTHER RESERVES (Details) - Schedule of Foreign Currency Translation Reserve - Reserve of change in value of foreign currency basis spreads [member] - GBP (£) £ in Millions</t>
  </si>
  <si>
    <t>Currency translation differences arising in the year</t>
  </si>
  <si>
    <t>Foreign currency gains on net investment hedges (tax: £nil)</t>
  </si>
  <si>
    <t>Transfers to income statement</t>
  </si>
  <si>
    <t>RETAINED PROFITS (Details) - GBP (£) £ in Millions</t>
  </si>
  <si>
    <t>RETAINED PROFITS (Details) [Line Items]</t>
  </si>
  <si>
    <t>Income from continuing involvement in derecognised financial assets</t>
  </si>
  <si>
    <t>RETAINED PROFITS (Details) - Schedule of Retained Profits - Retained earnings [member] - GBP (£) £ in Millions</t>
  </si>
  <si>
    <t>RETAINED PROFITS (Details) - Schedule of Retained Profits [Line Items]</t>
  </si>
  <si>
    <t>Capital transactions with parent</t>
  </si>
  <si>
    <t>Dividends paid</t>
  </si>
  <si>
    <t>Capital contributions received</t>
  </si>
  <si>
    <t>Post-retirement defined benefit scheme remeasurements</t>
  </si>
  <si>
    <t>Gains and losses attributable to own credit risk (net of tax)</t>
  </si>
  <si>
    <t>The Group [member] | Increase (decrease) due to changes in accounting policy required by IFRSs [member]</t>
  </si>
  <si>
    <t>The Bank [member] | Increase (decrease) due to changes in accounting policy required by IFRSs [member]</t>
  </si>
  <si>
    <t>During 2017 the Group and the Bank derecognised, on redemption, financial liabilities on which cumulative fair value movements relating to own credit of 3 million, net of tax, had been recognised directly in retained profits (2018 and 2019: nil).</t>
  </si>
  <si>
    <t>RETAINED PROFITS (Details) - Income Statement - The Bank [member] - GBP (£) £ in Millions</t>
  </si>
  <si>
    <t>Condensed Income Statements, Captions [Line Items]</t>
  </si>
  <si>
    <t>Dividends received</t>
  </si>
  <si>
    <t>OTHER EQUITY INSTRUMENTS (Details) - GBP (£) £ in Millions</t>
  </si>
  <si>
    <t>Debt Instrument, Convertible, Terms of Conversion Feature</t>
  </si>
  <si>
    <t>The securities will be subject to a Permanent Write Down should the fully Loaded Common Equity Tier 1 ratio of the Bank fall below 7.0 per cent.</t>
  </si>
  <si>
    <t>OTHER EQUITY INSTRUMENTS (Details) - Schedule of Other Equity Instruments £ in Millions, $ in Millions</t>
  </si>
  <si>
    <t>OTHER EQUITY INSTRUMENTS (Details) - Schedule of Other Equity Instruments [Line Items]</t>
  </si>
  <si>
    <t>Issued in the year:</t>
  </si>
  <si>
    <t>Notes Issued</t>
  </si>
  <si>
    <t>£500 million Fixed Rate Reset Additional Tier 1 Perpetual Subordinated Permanent Write-Down Securities [member]</t>
  </si>
  <si>
    <t>US$1,500 million Fixed Rate Reset Additional Tier 1 Perpetual Subordinated Permanent Write-Down Securities [member]</t>
  </si>
  <si>
    <t>OTHER EQUITY INSTRUMENTS (Details) - Schedule of Other Equity Instruments (Parentheticals) - 12 months ended Dec. 31, 2019 £ in Millions, $ in Millions</t>
  </si>
  <si>
    <t>GBP (£)</t>
  </si>
  <si>
    <t>USD ($)</t>
  </si>
  <si>
    <t>OTHER EQUITY INSTRUMENTS (Details) - Schedule of Other Equity Instruments (Parentheticals) [Line Items]</t>
  </si>
  <si>
    <t>Notes Issued, Nominal Value</t>
  </si>
  <si>
    <t>Sterling notes, nominal [member] | £500 million Fixed Rate Reset Additional Tier 1 Perpetual Subordinated Permanent Write-Down Securities [member]</t>
  </si>
  <si>
    <t>DIVIDENDS ON ORDINARY SHARES (Details) - Schedule of Dividends On Ordinary Shares - GBP (£) £ in Millions</t>
  </si>
  <si>
    <t>Interim dividend [member]</t>
  </si>
  <si>
    <t>DIVIDENDS ON ORDINARY SHARES (Details) - Schedule of Dividends On Ordinary Shares [Line Items]</t>
  </si>
  <si>
    <t>Total Dividends Paid</t>
  </si>
  <si>
    <t>SHARE-BASED PAYMENTS (Details)</t>
  </si>
  <si>
    <t>Dec. 31, 2019GBP (£)£ / shares</t>
  </si>
  <si>
    <t>Dec. 31, 2018GBP (£)£ / shares</t>
  </si>
  <si>
    <t>SHARE-BASED PAYMENTS (Details) [Line Items]</t>
  </si>
  <si>
    <t>Charges to income statement in respect of share-based payment schemes</t>
  </si>
  <si>
    <t>Charges to income statement in respect of share-based payment schemes - discontinued operations</t>
  </si>
  <si>
    <t>Save-As-You-Earn [member]</t>
  </si>
  <si>
    <t>Maximum monthly scheme savings</t>
  </si>
  <si>
    <t>TimePeriodToUseSavings</t>
  </si>
  <si>
    <t>6 months</t>
  </si>
  <si>
    <t>Discounted market price of shares</t>
  </si>
  <si>
    <t>80.00%</t>
  </si>
  <si>
    <t>Weighted average share price for share options in share-based payment arrangement exercised during period at date of exercise (in Pounds per share) | £ / shares</t>
  </si>
  <si>
    <t>Weighted average remaining contractual life of outstanding share options</t>
  </si>
  <si>
    <t>2 years 80 days</t>
  </si>
  <si>
    <t>2 years 58 days</t>
  </si>
  <si>
    <t>Weighted average fair value at measurement date, share options granted</t>
  </si>
  <si>
    <t>Lloyds Banking Group Executive Share Plan 2003 [member]</t>
  </si>
  <si>
    <t>3 years 292 days</t>
  </si>
  <si>
    <t>5 years 73 days</t>
  </si>
  <si>
    <t>Lloyds Banking Group Long-Term Incentive Plan [member]</t>
  </si>
  <si>
    <t>Number of share options granted in share-based payment arrangement</t>
  </si>
  <si>
    <t>Free Share Awards [member]</t>
  </si>
  <si>
    <t>Maximum Employer Contribution To Free Shares Scheme</t>
  </si>
  <si>
    <t>Employer Contribution To Free Shares Scheme</t>
  </si>
  <si>
    <t>Number of other equity instruments granted in share-based payment arrangement</t>
  </si>
  <si>
    <t>Weighted Average Fair Value At Date Of Award Of Shares Awarded To Employees Under Matching Shares Scheme</t>
  </si>
  <si>
    <t>Matching Shares [member]</t>
  </si>
  <si>
    <t>Maximum Employer Contribution To Matching Shares Scheme</t>
  </si>
  <si>
    <t>Bottom of range [member] | Save-As-You-Earn [member]</t>
  </si>
  <si>
    <t>ContractTermUnderShareBasedPaymentArrangement</t>
  </si>
  <si>
    <t>3 years</t>
  </si>
  <si>
    <t>Fixed Share Awards [member]</t>
  </si>
  <si>
    <t>PercentOfSharesToBeReleasedEachYear</t>
  </si>
  <si>
    <t>2016 [member] | Lloyds Banking Group Long-Term Incentive Plan [member]</t>
  </si>
  <si>
    <t>Awards Vesting Rate</t>
  </si>
  <si>
    <t>68.70%</t>
  </si>
  <si>
    <t>Performance 2017 [Member] | Lloyds Banking Group Long-Term Incentive Plan [member]</t>
  </si>
  <si>
    <t>49.70%</t>
  </si>
  <si>
    <t>SHARE-BASED PAYMENTS (Details) - Schedule of Share Options Outstanding</t>
  </si>
  <si>
    <t>SHARE-BASED PAYMENTS (Details) - Schedule of Share Options Outstanding [Line Items]</t>
  </si>
  <si>
    <t>Number of options outstanding, Start of Period</t>
  </si>
  <si>
    <t>Weighted Average Exercise Price of options outstanding, Start of Period (in Pounds per share)</t>
  </si>
  <si>
    <t>Number of options, Granted</t>
  </si>
  <si>
    <t>Weighted Average Exercise Price, Granted (in Pounds per share)</t>
  </si>
  <si>
    <t>Number of options, Exercised</t>
  </si>
  <si>
    <t>Weighted Average Exercise Price, Exercised (in Pounds per share)</t>
  </si>
  <si>
    <t>Number of options, Forfeited</t>
  </si>
  <si>
    <t>Weighted Average Exercise Price, Forfeited (in Pounds per share)</t>
  </si>
  <si>
    <t>Number of options, Cancelled</t>
  </si>
  <si>
    <t>Weighted Average Exercise Price, Cancelled (in Pounds) | £</t>
  </si>
  <si>
    <t>Number of options, Expired</t>
  </si>
  <si>
    <t>Weighted Average Exercise Price, Expired (in Pounds per share)</t>
  </si>
  <si>
    <t>Number of options outstanding, End of Period</t>
  </si>
  <si>
    <t>Weighted Average Exercise Price of options outstanding, End of Period (in Pounds per share)</t>
  </si>
  <si>
    <t>Number of options exercisable, End of Period</t>
  </si>
  <si>
    <t>Weighted Average Exercise Price of options exercisable, End of Period (in Pounds per share)</t>
  </si>
  <si>
    <t>Number of options, Vested</t>
  </si>
  <si>
    <t>Weighted Average Exercise Price, Vested (in Pounds per share)</t>
  </si>
  <si>
    <t>SHARE-BASED PAYMENTS (Details) - Schedule of Shares under the Executive Share Ownership Plan - Lloyds Banking Group Executive Share Plan 2006 [Member]</t>
  </si>
  <si>
    <t>SHARE-BASED PAYMENTS (Details) - Schedule of Shares under the Executive Share Ownership Plan [Line Items]</t>
  </si>
  <si>
    <t>Outstanding at 1 January</t>
  </si>
  <si>
    <t>Granted</t>
  </si>
  <si>
    <t>Vested</t>
  </si>
  <si>
    <t>Forfeited</t>
  </si>
  <si>
    <t>Dividend award</t>
  </si>
  <si>
    <t>Outstanding at 31 December</t>
  </si>
  <si>
    <t>SHARE-BASED PAYMENTS (Details) - Schedule of Shares under CFO Buyout - CFO Buyout [Member]</t>
  </si>
  <si>
    <t>SHARE-BASED PAYMENTS (Details) - Schedule of Shares under CFO Buyout [Line Items]</t>
  </si>
  <si>
    <t>Exercised</t>
  </si>
  <si>
    <t>SHARE-BASED PAYMENTS (Details) - Schedule of Assumptions Used for Calculating Benefit Plans</t>
  </si>
  <si>
    <t>Dec. 31, 2019£ / shares</t>
  </si>
  <si>
    <t>Save-as-you-earn [member]</t>
  </si>
  <si>
    <t>SHARE-BASED PAYMENTS (Details) - Schedule of Assumptions Used for Calculating Benefit Plans [Line Items]</t>
  </si>
  <si>
    <t>Weighted average risk-free interest rate</t>
  </si>
  <si>
    <t>0.36%</t>
  </si>
  <si>
    <t>Weighted average expected life</t>
  </si>
  <si>
    <t>3 years 73 days</t>
  </si>
  <si>
    <t>Weighted average expected volatility</t>
  </si>
  <si>
    <t>Weighted average expected dividend yield</t>
  </si>
  <si>
    <t>Weighted average share price (in Pounds per share)</t>
  </si>
  <si>
    <t>Weighted average exercise price (in Pounds per share)</t>
  </si>
  <si>
    <t>Executive share plan 2003 [member]</t>
  </si>
  <si>
    <t>0.62%</t>
  </si>
  <si>
    <t>1 year 109 days</t>
  </si>
  <si>
    <t>23.00%</t>
  </si>
  <si>
    <t>LTIP [member]</t>
  </si>
  <si>
    <t>0.83%</t>
  </si>
  <si>
    <t>3 years 255 days</t>
  </si>
  <si>
    <t>27.00%</t>
  </si>
  <si>
    <t>0.64%</t>
  </si>
  <si>
    <t>1 year 146 days</t>
  </si>
  <si>
    <t>RELATED PARTY TRANSACTIONS (Details) - GBP (£) £ in Thousands</t>
  </si>
  <si>
    <t>RELATED PARTY TRANSACTIONS (Details) [Line Items]</t>
  </si>
  <si>
    <t>525110 Pension Funds [Member]</t>
  </si>
  <si>
    <t>Deposits from customers</t>
  </si>
  <si>
    <t>Outstanding [member]</t>
  </si>
  <si>
    <t>Directors and connected persons [member]</t>
  </si>
  <si>
    <t>Wages and salaries</t>
  </si>
  <si>
    <t>Outstanding commitments made by entity, related party transactions</t>
  </si>
  <si>
    <t>Key management personnel of entity or parent [member]</t>
  </si>
  <si>
    <t>Payment for Pension Benefits</t>
  </si>
  <si>
    <t>Provisions</t>
  </si>
  <si>
    <t>Interest rate on deposits</t>
  </si>
  <si>
    <t>3.00%</t>
  </si>
  <si>
    <t>Key management personnel of entity or parent [member] | Bottom of range [member]</t>
  </si>
  <si>
    <t>6.45%</t>
  </si>
  <si>
    <t>6.70%</t>
  </si>
  <si>
    <t>Key management personnel of entity or parent [member] | Top of range [member]</t>
  </si>
  <si>
    <t>24.20%</t>
  </si>
  <si>
    <t>23.95%</t>
  </si>
  <si>
    <t>Highest paid director [member]</t>
  </si>
  <si>
    <t>Joint Ventures And Associates [Member]</t>
  </si>
  <si>
    <t>Balances on term deposits from customers</t>
  </si>
  <si>
    <t>Sale of wealth management business to fellow subsidiary [member]</t>
  </si>
  <si>
    <t>Business Combination, Separately Recognized Transactions, Revenues and Gains Recognized</t>
  </si>
  <si>
    <t>Onerous contracts provision</t>
  </si>
  <si>
    <t>Balances and transactions between members of the Lloyds Bank Group [member] | The Bank [member]</t>
  </si>
  <si>
    <t>Interest income on other financial assets</t>
  </si>
  <si>
    <t>Interest expense on other financial liabilities</t>
  </si>
  <si>
    <t>Recharges on subsidiaries</t>
  </si>
  <si>
    <t>Fees received from subsidiaries</t>
  </si>
  <si>
    <t>Fees paid to subsidiaries</t>
  </si>
  <si>
    <t>Balances and transactions with Lloyds Banking Group plc and fellow subsidiaries of the Bank [member] | The Bank [member]</t>
  </si>
  <si>
    <t>Balances and transactions with Lloyds Banking Group plc and fellow subsidiaries of the Bank [member] | The Group [member]</t>
  </si>
  <si>
    <t>RELATED PARTY TRANSACTIONS (Details) - Schedule of Compensation of Key Management Personnel - GBP (£) £ in Millions</t>
  </si>
  <si>
    <t>Compensation</t>
  </si>
  <si>
    <t>Salaries and other short-term benefits</t>
  </si>
  <si>
    <t>Share-based payments</t>
  </si>
  <si>
    <t>Total compensation</t>
  </si>
  <si>
    <t>RELATED PARTY TRANSACTIONS (Details) - Disclosure of aggregate contributions in respect of key management personnel to defined contribution pension schemes - Key management personnel of entity or parent [member] - GBP (£) £ in Millions</t>
  </si>
  <si>
    <t>Share option plans [member]</t>
  </si>
  <si>
    <t>RELATED PARTY TRANSACTIONS (Details) - Disclosure of aggregate contributions in respect of key management personnel to defined contribution pension schemes [Line Items]</t>
  </si>
  <si>
    <t>Exercised/lapsed (includes entitlements of former key management personnel)</t>
  </si>
  <si>
    <t>Share plans [member]</t>
  </si>
  <si>
    <t>Granted, including certain adjustments (includes entitlements of appointed key management personnel)</t>
  </si>
  <si>
    <t>RELATED PARTY TRANSACTIONS (Details) - Schedule of Loan Balances Outstanding - Key management personnel of entity or parent [member] - GBP (£) £ in Millions</t>
  </si>
  <si>
    <t>Loans</t>
  </si>
  <si>
    <t>Advanced (includes loans of appointed key management personnel)</t>
  </si>
  <si>
    <t>Repayments (includes loans of former key management personnel)</t>
  </si>
  <si>
    <t>RELATED PARTY TRANSACTIONS (Details) - Schedule of Deposits - Key management personnel of entity or parent [member] - GBP (£) £ in Millions</t>
  </si>
  <si>
    <t>Deposits</t>
  </si>
  <si>
    <t>Placed (includes deposits of appointed key management personnel)</t>
  </si>
  <si>
    <t>Withdrawn (includes deposits of former key management personnel)</t>
  </si>
  <si>
    <t>RELATED PARTY TRANSACTIONS (Details) - Disclosure of balances and transactions between members of the Lloyds Bank Group - Balances and transactions between members of the Lloyds Bank Group [member] - GBP (£) £ in Millions</t>
  </si>
  <si>
    <t>Assets, included within:</t>
  </si>
  <si>
    <t>Financial assets at amortised cost: due from fellow Lloyds Banking Group undertakings</t>
  </si>
  <si>
    <t>Liabilities, included within:</t>
  </si>
  <si>
    <t>RELATED PARTY TRANSACTIONS (Details) - Balances and transactions with Lloyds Banking Group plc and fellow subsidiaries of the Bank - Balances and transactions with Lloyds Banking Group plc and fellow subsidiaries of the Bank [member] - GBP (£) £ in Millions</t>
  </si>
  <si>
    <t>CONTINGENT LIABILITIES AND COMMITMENTS (Details) - GBP (£) £ in Millions</t>
  </si>
  <si>
    <t>CONTINGENT LIABILITIES AND COMMITMENTS (Details) [Line Items]</t>
  </si>
  <si>
    <t>Gross loan commitments</t>
  </si>
  <si>
    <t>Capital commitments</t>
  </si>
  <si>
    <t>Amounts Related To Assets To Be Leased Under Operating Leases Signage</t>
  </si>
  <si>
    <t>The Group [member] | Irrevocable Loan Commitments [member]</t>
  </si>
  <si>
    <t>The Bank [member] | Irrevocable Loan Commitments [member]</t>
  </si>
  <si>
    <t>Legal proceedings contingent liability [member] | The Group [member]</t>
  </si>
  <si>
    <t>Increase (Decrease) In Current Tax Liability</t>
  </si>
  <si>
    <t>CONTINGENT LIABILITIES AND COMMITMENTS (Details) - Schedule of Contingent Liabilities - GBP (£) £ in Millions</t>
  </si>
  <si>
    <t>Contingent liabilities</t>
  </si>
  <si>
    <t>Acceptances and endorsements [member] | The Group [member]</t>
  </si>
  <si>
    <t>Acceptances and endorsements [member] | The Bank [member]</t>
  </si>
  <si>
    <t>Other items serving as direct credit subsitutes [member] | The Group [member]</t>
  </si>
  <si>
    <t>Other items serving as direct credit subsitutes [member] | The Bank [member]</t>
  </si>
  <si>
    <t>Performance bonds and other transaction-related contingencies [member] | The Group [member]</t>
  </si>
  <si>
    <t>Performance bonds and other transaction-related contingencies [member] | The Bank [member]</t>
  </si>
  <si>
    <t>Other contingent liabilities [member] | The Group [member]</t>
  </si>
  <si>
    <t>Other contingent liabilities [member] | The Bank [member]</t>
  </si>
  <si>
    <t>Incurred on behalf of fellow Lloyds Banking Group undertakings [member] | The Bank [member]</t>
  </si>
  <si>
    <t>CONTINGENT LIABILITIES AND COMMITMENTS (Details) - Schedule of Commitments - GBP (£) £ in Millions</t>
  </si>
  <si>
    <t>Commitments and guarantees</t>
  </si>
  <si>
    <t>Commitments</t>
  </si>
  <si>
    <t>Documentary credits and other short-term trade-related transactions [member] | The Group [member]</t>
  </si>
  <si>
    <t>Forward asset purchases and forward deposits placed [member] | The Group [member]</t>
  </si>
  <si>
    <t>Forward asset purchases and forward deposits placed [member] | The Bank [member]</t>
  </si>
  <si>
    <t>Mortgages [member] | The Group [member] | Not later than one year [member]</t>
  </si>
  <si>
    <t>Mortgages [member] | The Bank [member] | Not later than one year [member]</t>
  </si>
  <si>
    <t>Other commitments [member] | The Group [member] | Not later than one year [member]</t>
  </si>
  <si>
    <t>Other commitments [member] | The Bank [member] | Not later than one year [member]</t>
  </si>
  <si>
    <t>Undrawn commitments [member] | The Group [member] | Not later than one year [member]</t>
  </si>
  <si>
    <t>Undrawn commitments [member] | The Bank [member] | Not later than one year [member]</t>
  </si>
  <si>
    <t>STRUCTURED ENTITIES (Details) - Cancara [member] - GBP (£) £ in Millions</t>
  </si>
  <si>
    <t>STRUCTURED ENTITIES (Details) [Line Items]</t>
  </si>
  <si>
    <t>Financial assets pledged as collateral for liabilities or contingent liabilities</t>
  </si>
  <si>
    <t>Asset-backed debt instruments held</t>
  </si>
  <si>
    <t>FINANCIAL INSTRUMENTS (Details) - GBP (£) £ in Millions</t>
  </si>
  <si>
    <t>FINANCIAL INSTRUMENTS (Details) [Line Items]</t>
  </si>
  <si>
    <t>Adjustments for gains (losses) on change in fair value of derivatives</t>
  </si>
  <si>
    <t>The Group [member] | Financial assets at fair value through profit or loss, category [member]</t>
  </si>
  <si>
    <t>Gains (losses) recognised in other comprehensive income on financial liabilities at fair value through profit or loss, designated upon initial recognition or subsequently</t>
  </si>
  <si>
    <t>Derivative financial assets, carried at fair value</t>
  </si>
  <si>
    <t>Derivative financial liabilities carried at fair value</t>
  </si>
  <si>
    <t>The Bank [member] | Financial assets at fair value through profit or loss, category [member]</t>
  </si>
  <si>
    <t>Excluding Derivatives [member] | The Group [member]</t>
  </si>
  <si>
    <t>CVA [member]</t>
  </si>
  <si>
    <t>Description of sensitivity of fair value measurement to changes in unobservable inputs, assets</t>
  </si>
  <si>
    <t>The combination of a one notch deterioration in the credit rating of derivative counterparties and a ten per cent increase in LGD increases the CVA by &amp;#xa3;32 million.</t>
  </si>
  <si>
    <t>Increase (decrease) in loss given default</t>
  </si>
  <si>
    <t>10.00%</t>
  </si>
  <si>
    <t>Increase decrease In Valuation Adjustment</t>
  </si>
  <si>
    <t>DVA [member]</t>
  </si>
  <si>
    <t>A one per cent rise in the CDS spread would lead to an increase in the DVA of &amp;#xa3;14 million to &amp;#xa3;19 million.</t>
  </si>
  <si>
    <t>Increase (decrease) in credit default swap</t>
  </si>
  <si>
    <t>1.00%</t>
  </si>
  <si>
    <t>DVA [member] | Bottom of range [member]</t>
  </si>
  <si>
    <t>DVA [member] | Top of range [member]</t>
  </si>
  <si>
    <t>Valuation adjustment [member]</t>
  </si>
  <si>
    <t>A one per cent rise in interest rates would lead to a &amp;#xa3;52 million fall in the overall valuation adjustment to &amp;#xa3;84 million.</t>
  </si>
  <si>
    <t>Debt Instrument, Interest Rate, Increase (Decrease)</t>
  </si>
  <si>
    <t>Valuation adjustment [member] | Bottom of range [member]</t>
  </si>
  <si>
    <t>Valuation adjustment [member] | Top of range [member]</t>
  </si>
  <si>
    <t>Funding Valuation Adjustment [member]</t>
  </si>
  <si>
    <t>A ten basis points increase in the cost of funds will increase the funding valuation adjustment by approximately &amp;#xa3;11 million.</t>
  </si>
  <si>
    <t>Increase (decrease) in cost of funds</t>
  </si>
  <si>
    <t>Residential Mortgage Backed Securities [Member] | The Group [member] | Bottom of range [member]</t>
  </si>
  <si>
    <t>Debt Instrument, Term</t>
  </si>
  <si>
    <t>Residential Mortgage Backed Securities [Member] | The Group [member] | Top of range [member]</t>
  </si>
  <si>
    <t>5 years</t>
  </si>
  <si>
    <t>FINANCIAL INSTRUMENTS (Details) - Schedule of Financial Assets and Liabilites - GBP (£) £ in Millions</t>
  </si>
  <si>
    <t>FINANCIAL INSTRUMENTS (Details) - Schedule of Financial Assets and Liabilites [Line Items]</t>
  </si>
  <si>
    <t>Total financial assets</t>
  </si>
  <si>
    <t>Total financial liabilities</t>
  </si>
  <si>
    <t>Held at amortised cost [member] | The Group [member]</t>
  </si>
  <si>
    <t>Held at amortised cost [member] | The Bank [member]</t>
  </si>
  <si>
    <t>Held for trading at fair value through profit or loss [member] | Mandatorily held at fair value through profit or loss [member] | The Group [member]</t>
  </si>
  <si>
    <t>Held for trading at fair value through profit or loss [member] | Mandatorily held at fair value through profit or loss [member] | The Bank [member]</t>
  </si>
  <si>
    <t>Other [member] | Mandatorily held at fair value through profit or loss [member] | The Group [member]</t>
  </si>
  <si>
    <t>Other [member] | Mandatorily held at fair value through profit or loss [member] | The Bank [member]</t>
  </si>
  <si>
    <t>Derivatives designated as hedging instruments [member] | The Group [member]</t>
  </si>
  <si>
    <t>Derivatives designated as hedging instruments [member] | The Bank [member]</t>
  </si>
  <si>
    <t>At fair value through other comprehensive income [member] | The Group [member]</t>
  </si>
  <si>
    <t>At fair value through other comprehensive income [member] | The Bank [member]</t>
  </si>
  <si>
    <t>Designated at fair value through profit or loss [member] | The Group [member]</t>
  </si>
  <si>
    <t>Designated at fair value through profit or loss [member] | The Bank [member]</t>
  </si>
  <si>
    <t>FINANCIAL INSTRUMENTS (Details) - Schedule of Financial Assets Excluding Derivatives - Financial Assets, Excluding Derivatives [member] - GBP (£) £ in Millions</t>
  </si>
  <si>
    <t>Total financial assets carried at fair value, excluding derivatives</t>
  </si>
  <si>
    <t>FINANCIAL INSTRUMENTS (Details) - Schedule of Financial Assets Excluding Derivatives [Line Items]</t>
  </si>
  <si>
    <t>Total financial assets at fair value through profit or loss</t>
  </si>
  <si>
    <t>The Group [member] | Financial assets at fair value through other comprehensive income, category [member]</t>
  </si>
  <si>
    <t>The Bank [member] | Financial assets at fair value through other comprehensive income, category [member]</t>
  </si>
  <si>
    <t>Level 3 of fair value hierarchy [member] | The Group [member]</t>
  </si>
  <si>
    <t>Level 3 of fair value hierarchy [member] | The Group [member] | Financial assets at fair value through profit or loss, category [member]</t>
  </si>
  <si>
    <t>Level 3 of fair value hierarchy [member] | The Group [member] | Financial assets at fair value through other comprehensive income, category [member]</t>
  </si>
  <si>
    <t>Level 3 of fair value hierarchy [member] | The Bank [member]</t>
  </si>
  <si>
    <t>Level 3 of fair value hierarchy [member] | The Bank [member] | Financial assets at fair value through profit or loss, category [member]</t>
  </si>
  <si>
    <t>Level 1 of fair value hierarchy [member] | The Group [member]</t>
  </si>
  <si>
    <t>Level 1 of fair value hierarchy [member] | The Group [member] | Financial assets at fair value through profit or loss, category [member]</t>
  </si>
  <si>
    <t>Level 1 of fair value hierarchy [member] | The Group [member] | Financial assets at fair value through other comprehensive income, category [member]</t>
  </si>
  <si>
    <t>Level 1 of fair value hierarchy [member] | The Bank [member]</t>
  </si>
  <si>
    <t>Level 1 of fair value hierarchy [member] | The Bank [member] | Financial assets at fair value through profit or loss, category [member]</t>
  </si>
  <si>
    <t>Level 1 of fair value hierarchy [member] | The Bank [member] | Financial assets at fair value through other comprehensive income, category [member]</t>
  </si>
  <si>
    <t>Level 2 of fair value hierarchy [member] | The Group [member]</t>
  </si>
  <si>
    <t>Level 2 of fair value hierarchy [member] | The Group [member] | Financial assets at fair value through profit or loss, category [member]</t>
  </si>
  <si>
    <t>Level 2 of fair value hierarchy [member] | The Group [member] | Financial assets at fair value through other comprehensive income, category [member]</t>
  </si>
  <si>
    <t>Level 2 of fair value hierarchy [member] | The Bank [member]</t>
  </si>
  <si>
    <t>Level 2 of fair value hierarchy [member] | The Bank [member] | Financial assets at fair value through profit or loss, category [member]</t>
  </si>
  <si>
    <t>Level 2 of fair value hierarchy [member] | The Bank [member] | Financial assets at fair value through other comprehensive income, category [member]</t>
  </si>
  <si>
    <t>FINANCIAL INSTRUMENTS (Details) - Schedule of Movements in Level 3 Portfolio - Level 3 of fair value hierarchy [member] - GBP (£) £ in Millions</t>
  </si>
  <si>
    <t>FINANCIAL INSTRUMENTS (Details) - Schedule of Movements in Level 3 Portfolio [Line Items]</t>
  </si>
  <si>
    <t>Gains recognised in the income statement within other income</t>
  </si>
  <si>
    <t>Purchases</t>
  </si>
  <si>
    <t>Sales</t>
  </si>
  <si>
    <t>Transfers into the level 3 portfolio</t>
  </si>
  <si>
    <t>Gains recognised in the income statement, within other income, relating to the change in fair value of those assets held at 31 December</t>
  </si>
  <si>
    <t>(Losses) gains recognised in other comprehensive income within the revaluation reserve in respect of financial assets at fair value through other comprehensive income</t>
  </si>
  <si>
    <t>Transfers out of the level 3 portfolio</t>
  </si>
  <si>
    <t>The Group [member] | Financial Assets, Excluding Derivatives [member]</t>
  </si>
  <si>
    <t>Discontinued operations [member] | Financial assets at fair value through profit or loss, category [member]</t>
  </si>
  <si>
    <t>The Bank [member] | Financial Assets, Excluding Derivatives [member]</t>
  </si>
  <si>
    <t>FINANCIAL INSTRUMENTS (Details) - Schedule of Financial Liabilities Excluding Derivatives - GBP (£) £ in Millions</t>
  </si>
  <si>
    <t>FINANCIAL INSTRUMENTS (Details) - Schedule of Financial Liabilities Excluding Derivatives [Line Items]</t>
  </si>
  <si>
    <t>Total financial liabilities carried at fair value, excluding derivatives</t>
  </si>
  <si>
    <t>Liabilities designated at fair value through profit or loss</t>
  </si>
  <si>
    <t>Trading Liabilities</t>
  </si>
  <si>
    <t>The Group [member] | Deposits [Member]</t>
  </si>
  <si>
    <t>The Group [member] | Short [Member]</t>
  </si>
  <si>
    <t>The Group [member] | Securities Sold under Agreements to Repurchase [Member]</t>
  </si>
  <si>
    <t>The Bank [member] | Deposits [Member]</t>
  </si>
  <si>
    <t>The Bank [member] | Short [Member]</t>
  </si>
  <si>
    <t>The Bank [member] | Securities Sold under Agreements to Repurchase [Member]</t>
  </si>
  <si>
    <t>Level 2 of fair value hierarchy [member] | The Group [member] | Deposits [Member]</t>
  </si>
  <si>
    <t>Level 2 of fair value hierarchy [member] | The Group [member] | Short [Member]</t>
  </si>
  <si>
    <t>Level 2 of fair value hierarchy [member] | The Group [member] | Securities Sold under Agreements to Repurchase [Member]</t>
  </si>
  <si>
    <t>Level 2 of fair value hierarchy [member] | The Bank [member] | Deposits [Member]</t>
  </si>
  <si>
    <t>Level 2 of fair value hierarchy [member] | The Bank [member] | Securities Sold under Agreements to Repurchase [Member]</t>
  </si>
  <si>
    <t>Level 1 of fair value hierarchy [member] | The Group [member] | Short [Member]</t>
  </si>
  <si>
    <t>Level 1 of fair value hierarchy [member] | The Bank [member] | Short [Member]</t>
  </si>
  <si>
    <t>FINANCIAL INSTRUMENTS (Details) - Schedule of Movements in Level 3 Financial Liabilities Excluding Derivatives - Level 3 of fair value hierarchy [member] - The Group [member] £ in Millions</t>
  </si>
  <si>
    <t>FINANCIAL INSTRUMENTS (Details) - Schedule of Movements in Level 3 Financial Liabilities Excluding Derivatives [Line Items]</t>
  </si>
  <si>
    <t>Losses recognised in the income statement within other income</t>
  </si>
  <si>
    <t>Redemptions</t>
  </si>
  <si>
    <t>FINANCIAL INSTRUMENTS (Details) - Schedule of Derivatives - GBP (£) £ in Millions</t>
  </si>
  <si>
    <t>FINANCIAL INSTRUMENTS (Details) - Schedule of Derivatives [Line Items]</t>
  </si>
  <si>
    <t>Derivative liabilities</t>
  </si>
  <si>
    <t>The Group [member] | Fair Value, Inputs, Level 2 [Member]</t>
  </si>
  <si>
    <t>The Group [member] | Fair Value, Inputs, Level 3 [Member]</t>
  </si>
  <si>
    <t>The Bank [member] | Fair Value, Inputs, Level 2 [Member]</t>
  </si>
  <si>
    <t>The Bank [member] | Fair Value, Inputs, Level 3 [Member]</t>
  </si>
  <si>
    <t>FINANCIAL INSTRUMENTS (Details) - Schedule of Level 3 Derivative Assets and Liabilities - Level 3 of fair value hierarchy [member] - GBP (£) £ in Millions</t>
  </si>
  <si>
    <t>Derivative assets [member] | The Group [member]</t>
  </si>
  <si>
    <t>FINANCIAL INSTRUMENTS (Details) - Schedule of Level 3 Derivative Assets and Liabilities [Line Items]</t>
  </si>
  <si>
    <t>Losses (gains) recognised in the income statement within other income</t>
  </si>
  <si>
    <t>(Sales) redemptions</t>
  </si>
  <si>
    <t>Derivative assets [member] | The Group [member] | Change In Fair Value Of Assets Or Liabilities [member]</t>
  </si>
  <si>
    <t>Derivative assets [member] | The Bank [member]</t>
  </si>
  <si>
    <t>Derivative assets [member] | The Bank [member] | Change In Fair Value Of Assets Or Liabilities [member]</t>
  </si>
  <si>
    <t>Derivative liabilities [member] | The Group [member]</t>
  </si>
  <si>
    <t>Derivative liabilities [member] | The Group [member] | Change In Fair Value Of Assets Or Liabilities [member]</t>
  </si>
  <si>
    <t>Derivative liabilities [member] | The Bank [member]</t>
  </si>
  <si>
    <t>Derivative liabilities [member] | The Bank [member] | Change In Fair Value Of Assets Or Liabilities [member]</t>
  </si>
  <si>
    <t>FINANCIAL INSTRUMENTS (Details) - Schedule of Valuation Adjustment Movements - The Group [member] - GBP (£) £ in Millions</t>
  </si>
  <si>
    <t>FINANCIAL INSTRUMENTS (Details) - Schedule of Valuation Adjustment Movements [Line Items]</t>
  </si>
  <si>
    <t>Income statement charge (credit)</t>
  </si>
  <si>
    <t>Transfers</t>
  </si>
  <si>
    <t>FINANCIAL INSTRUMENTS (Details) - Schedule of Valuation Adjustments - The Group [member] - GBP (£) £ in Millions</t>
  </si>
  <si>
    <t>FINANCIAL INSTRUMENTS (Details) - Schedule of Valuation Adjustments [Line Items]</t>
  </si>
  <si>
    <t>Valuation Adjustment</t>
  </si>
  <si>
    <t>Credit Valuation Adjustment [member]</t>
  </si>
  <si>
    <t>Debit Valuation Adjustment [member]</t>
  </si>
  <si>
    <t>FINANCIAL INSTRUMENTS (Details) - Schedule of Sensitivity of Level 3 Valuations - GBP (£) £ in Millions</t>
  </si>
  <si>
    <t>Derivative liabilities [member] | HPI (+/- 5%) [member] | Favourable changes [member] | Market values – property valuation [member]</t>
  </si>
  <si>
    <t>FINANCIAL INSTRUMENTS (Details) - Schedule of Sensitivity of Level 3 Valuations [Line Items]</t>
  </si>
  <si>
    <t>Interest rate derivatives</t>
  </si>
  <si>
    <t>Derivative liabilities [member] | HPI (+/- 5%) [member] | Unfavourable changes [member] | Market values – property valuation [member]</t>
  </si>
  <si>
    <t>Financial assets at fair value through profit or loss, category [member] | Inferred spreads (bps) (97 bps/103 bps) [member] | Favourable changes [member] | Discounted cash flow [member]</t>
  </si>
  <si>
    <t>Financial assets at fair value through profit or loss, category [member] | Inferred spreads (bps) (97 bps/103 bps) [member] | Unfavourable changes [member] | Discounted cash flow [member]</t>
  </si>
  <si>
    <t>Financial assets at fair value through profit or loss, category [member] | Credit spreads (+/- 3%) [member] | Unfavourable changes [member] | Discounted cash flow [member]</t>
  </si>
  <si>
    <t>Derivative assets [member] | Favourable changes [member] | Option pricing model [member]</t>
  </si>
  <si>
    <t>Derivative assets [member] | Unfavourable changes [member] | Option pricing model [member]</t>
  </si>
  <si>
    <t>Level 3 of fair value hierarchy [member] | Financial assets at fair value through profit or loss, category [member] | Interest rate spreads (+/- 50bps) [member] | Favourable changes [member] | Discounted cash flow [member]</t>
  </si>
  <si>
    <t>Level 3 of fair value hierarchy [member] | Financial assets at fair value through profit or loss, category [member] | Interest rate spreads (+/- 50bps) [member] | Unfavourable changes [member] | Discounted cash flow [member]</t>
  </si>
  <si>
    <t>Consensus pricing [member] | Financial assets at fair value through other comprehensive income, category [member] | Favourable changes [member] | Broker quotes [member] | Lead manager [member]</t>
  </si>
  <si>
    <t>Consensus pricing [member] | Financial assets at fair value through other comprehensive income, category [member] | Unfavourable changes [member] | Broker quotes [member] | Lead manager [member]</t>
  </si>
  <si>
    <t>Gross carrying amount [member] | Derivative liabilities [member]</t>
  </si>
  <si>
    <t>Gross carrying amount [member] | Derivative liabilities [member] | HPI (+/- 5%) [member] | Market values – property valuation [member]</t>
  </si>
  <si>
    <t>Gross carrying amount [member] | Financial assets at fair value through profit or loss, category [member]</t>
  </si>
  <si>
    <t>Financial assets at fair value through profit or loss:</t>
  </si>
  <si>
    <t>Gross carrying amount [member] | Financial assets at fair value through profit or loss, category [member] | Inferred spreads (bps) (97 bps/103 bps) [member] | Discounted cash flow [member]</t>
  </si>
  <si>
    <t>Gross carrying amount [member] | Financial assets at fair value through profit or loss, category [member] | Credit spreads (+/- 3%) [member] | Discounted cash flow [member]</t>
  </si>
  <si>
    <t>Gross carrying amount [member] | Financial assets at fair value through other comprehensive income, category [member]</t>
  </si>
  <si>
    <t>Gross carrying amount [member] | Derivative assets [member]</t>
  </si>
  <si>
    <t>Gross carrying amount [member] | Derivative assets [member] | Option pricing model [member]</t>
  </si>
  <si>
    <t>Gross carrying amount [member] | Level 3 of fair value hierarchy [member] | Financial liabilities at fair value through profit or loss, category [member]</t>
  </si>
  <si>
    <t>Level 3 financial liabilities carried at fair value</t>
  </si>
  <si>
    <t>Gross carrying amount [member] | Level 3 of fair value hierarchy [member] | Financial assets at fair value through profit or loss, category [member]</t>
  </si>
  <si>
    <t>Level 3 financial assets carried at fair value</t>
  </si>
  <si>
    <t>Gross carrying amount [member] | Level 3 of fair value hierarchy [member] | Financial assets at fair value through profit or loss, category [member] | Interest rate spreads (+/- 50bps) [member] | Discounted cash flow [member]</t>
  </si>
  <si>
    <t>Gross carrying amount [member] | Consensus pricing [member] | Financial assets at fair value through other comprehensive income, category [member] | Broker quotes [member] | Lead manager [member]</t>
  </si>
  <si>
    <t>Where the exposure to an unobservable input is managed on a net basis, only the net impact is shown in the table.</t>
  </si>
  <si>
    <t>FINANCIAL INSTRUMENTS (Details) - Schedule of Valuation Hierarchy for Financial Assets - GBP (£) £ in Millions</t>
  </si>
  <si>
    <t>FINANCIAL INSTRUMENTS (Details) - Schedule of Valuation Hierarchy for Financial Assets [Line Items]</t>
  </si>
  <si>
    <t>Level 2 of fair value hierarchy [member] | The Group [member] | Reverse Repurchase Agreement [member]</t>
  </si>
  <si>
    <t>Level 2 of fair value hierarchy [member] | The Bank [member] | Reverse Repurchase Agreement [member]</t>
  </si>
  <si>
    <t>Gross carrying amount [member] | The Group [member] | Reverse Repurchase Agreement [member]</t>
  </si>
  <si>
    <t>Gross carrying amount [member] | The Bank [member] | Reverse Repurchase Agreement [member]</t>
  </si>
  <si>
    <t>At fair value [member] | The Group [member]</t>
  </si>
  <si>
    <t>At fair value [member] | The Group [member] | Reverse Repurchase Agreement [member]</t>
  </si>
  <si>
    <t>At fair value [member] | The Bank [member]</t>
  </si>
  <si>
    <t>At fair value [member] | The Bank [member] | Reverse Repurchase Agreement [member]</t>
  </si>
  <si>
    <t>FINANCIAL INSTRUMENTS (Details) - Schedule of Valuation Hierarchy for Financial Liabilities - GBP (£) £ in Millions</t>
  </si>
  <si>
    <t>FINANCIAL INSTRUMENTS (Details) - Schedule of Valuation Hierarchy for Financial Liabilities [Line Items]</t>
  </si>
  <si>
    <t>Level 2 of fair value hierarchy [member] | The Group [member] | Repurchase Agreements [Member]</t>
  </si>
  <si>
    <t>Level 2 of fair value hierarchy [member] | The Bank [member] | Repurchase Agreements [Member]</t>
  </si>
  <si>
    <t>Level 2 of fair value hierarchy [member] | Repurchase Agreements [Member]</t>
  </si>
  <si>
    <t>Gross carrying amount [member] | The Group [member] | Repurchase Agreements [Member]</t>
  </si>
  <si>
    <t>Gross carrying amount [member] | The Bank [member] | Repurchase Agreements [Member]</t>
  </si>
  <si>
    <t>Gross carrying amount [member] | Repurchase Agreements [Member]</t>
  </si>
  <si>
    <t>At fair value [member] | The Group [member] | Repurchase Agreements [Member]</t>
  </si>
  <si>
    <t>At fair value [member] | The Bank [member] | Repurchase Agreements [Member]</t>
  </si>
  <si>
    <t>At fair value [member] | Repurchase Agreements [Member]</t>
  </si>
  <si>
    <t>TRANSFERS OF FINANCIAL ASSETS (Details) - GBP (£) £ in Millions</t>
  </si>
  <si>
    <t>Securitisations [member] | The Group [member]</t>
  </si>
  <si>
    <t>TRANSFERS OF FINANCIAL ASSETS (Details) [Line Items]</t>
  </si>
  <si>
    <t>Excluded Securitisation Notes Held By The Group</t>
  </si>
  <si>
    <t>TRANSFERS OF FINANCIAL ASSETS (Details) - Schedule of Transfered Assets and Liabilities - GBP (£) £ in Millions</t>
  </si>
  <si>
    <t>Carrying value of transferred assets [member] | Repurchase agreement &amp; stock lending [member] | The Group [member]</t>
  </si>
  <si>
    <t>TRANSFERS OF FINANCIAL ASSETS (Details) - Schedule of Transfered Assets and Liabilities [Line Items]</t>
  </si>
  <si>
    <t>Carrying value of transferred assets [member] | Repurchase agreement &amp; stock lending [member] | The Bank [member]</t>
  </si>
  <si>
    <t>Carrying value of transferred assets [member] | Securitisation programme [member] | The Group [member]</t>
  </si>
  <si>
    <t>Financial assets at amortised cost:</t>
  </si>
  <si>
    <t>Carrying value of transferred assets [member] | Securitisation programme [member] | The Bank [member]</t>
  </si>
  <si>
    <t>Carrying value of associated liabilities [member] | Repurchase agreement &amp; stock lending [member] | The Group [member]</t>
  </si>
  <si>
    <t>Carrying value of associated liabilities [member] | Repurchase agreement &amp; stock lending [member] | The Bank [member]</t>
  </si>
  <si>
    <t>Carrying value of associated liabilities [member] | Securitisation programme [member] | The Group [member]</t>
  </si>
  <si>
    <t>Carrying value of associated liabilities [member] | Securitisation programme [member] | The Bank [member]</t>
  </si>
  <si>
    <t>The carrying value of associated liabilities for the Group excludes securitisation notes held by the Group of 31,396 million (31 December 2018: 31,647 million).</t>
  </si>
  <si>
    <t>The carrying value of transferred assets for the Bank includes amounts relating to assets transferred to structured entities which are fully consolidated into the Group. The liabilities associated with such assets are issued by the structured entities.</t>
  </si>
  <si>
    <t>OFFSETTING OF FINANCIAL ASSETS AND LIABILITIES (Details) - Schedule of Offsetting of Financial Assets and Liabilities - GBP (£) £ in Millions</t>
  </si>
  <si>
    <t>Gross assets and liabilities [member]</t>
  </si>
  <si>
    <t>Financial assets</t>
  </si>
  <si>
    <t>Financial liabilities</t>
  </si>
  <si>
    <t>Financial liabilities at fair value through profit or loss:</t>
  </si>
  <si>
    <t>Gross assets and liabilities [member] | Deposits From Banks [member]</t>
  </si>
  <si>
    <t>Deposits from banks:</t>
  </si>
  <si>
    <t>Gross assets and liabilities [member] | Deposits from Customers [member]</t>
  </si>
  <si>
    <t>Customer deposits:</t>
  </si>
  <si>
    <t>Gross assets and liabilities [member] | Financial liabilities at fair value through profit or loss, category [member]</t>
  </si>
  <si>
    <t>Gross assets and liabilities [member] | Derivative liabilities [member]</t>
  </si>
  <si>
    <t>Gross assets and liabilities [member] | Financial assets at fair value through profit or loss, category [member]</t>
  </si>
  <si>
    <t>Gross assets and liabilities [member] | Derivative assets [member]</t>
  </si>
  <si>
    <t>Gross assets and liabilities [member] | Loans and Advances to Banks [member]</t>
  </si>
  <si>
    <t>Gross assets and liabilities [member] | Loans and advances to customers [member]</t>
  </si>
  <si>
    <t>Gross assets and liabilities [member] | Debt securities [member]</t>
  </si>
  <si>
    <t>Gross assets and liabilities [member] | Excluding Reverse Repurchase Agreement [member] | Financial assets at fair value through profit or loss, category [member]</t>
  </si>
  <si>
    <t>Gross assets and liabilities [member] | Excluding Reverse Repurchase Agreement [member] | Loans and Advances to Banks [member]</t>
  </si>
  <si>
    <t>Gross assets and liabilities [member] | Excluding Reverse Repurchase Agreement [member] | Loans and advances to customers [member]</t>
  </si>
  <si>
    <t>Gross assets and liabilities [member] | Reverse Repurchase Agreement [member] | Financial assets at fair value through profit or loss, category [member]</t>
  </si>
  <si>
    <t>Gross assets and liabilities [member] | Reverse Repurchase Agreement [member] | Loans and Advances to Banks [member]</t>
  </si>
  <si>
    <t>Gross assets and liabilities [member] | Reverse Repurchase Agreement [member] | Loans and advances to customers [member]</t>
  </si>
  <si>
    <t>Gross assets and liabilities [member] | Excluding Repurchase Agreement [member]</t>
  </si>
  <si>
    <t>Gross assets and liabilities [member] | Excluding Repurchase Agreement [member] | Deposits From Banks [member]</t>
  </si>
  <si>
    <t>Gross assets and liabilities [member] | Excluding Repurchase Agreement [member] | Deposits from Customers [member]</t>
  </si>
  <si>
    <t>Gross assets and liabilities [member] | Excluding Repurchase Agreement [member] | Financial liabilities at fair value through profit or loss, category [member]</t>
  </si>
  <si>
    <t>Gross assets and liabilities [member] | Repurchase Agreement [member]</t>
  </si>
  <si>
    <t>Gross assets and liabilities [member] | Repurchase Agreement [member] | Deposits From Banks [member]</t>
  </si>
  <si>
    <t>Gross assets and liabilities [member] | Repurchase Agreement [member] | Deposits from Customers [member]</t>
  </si>
  <si>
    <t>Gross assets and liabilities [member] | Repurchase Agreement [member] | Financial liabilities at fair value through profit or loss, category [member]</t>
  </si>
  <si>
    <t>Offset [member] | Deposits From Banks [member]</t>
  </si>
  <si>
    <t>Offset [member] | Deposits from Customers [member]</t>
  </si>
  <si>
    <t>Offset [member] | Financial liabilities at fair value through profit or loss, category [member]</t>
  </si>
  <si>
    <t>Offset [member] | Derivative liabilities [member]</t>
  </si>
  <si>
    <t>Offset [member] | Financial assets at fair value through profit or loss, category [member]</t>
  </si>
  <si>
    <t>Offset [member] | Derivative assets [member]</t>
  </si>
  <si>
    <t>Offset [member] | Loans and Advances to Banks [member]</t>
  </si>
  <si>
    <t>Offset [member] | Loans and advances to customers [member]</t>
  </si>
  <si>
    <t>Offset [member] | Debt securities [member]</t>
  </si>
  <si>
    <t>Offset [member] | Excluding Reverse Repurchase Agreement [member] | Financial assets at fair value through profit or loss, category [member]</t>
  </si>
  <si>
    <t>Offset [member] | Excluding Reverse Repurchase Agreement [member] | Loans and Advances to Banks [member]</t>
  </si>
  <si>
    <t>Offset [member] | Excluding Reverse Repurchase Agreement [member] | Loans and advances to customers [member]</t>
  </si>
  <si>
    <t>Offset [member] | Reverse Repurchase Agreement [member] | Financial assets at fair value through profit or loss, category [member]</t>
  </si>
  <si>
    <t>Offset [member] | Reverse Repurchase Agreement [member] | Loans and Advances to Banks [member]</t>
  </si>
  <si>
    <t>Offset [member] | Reverse Repurchase Agreement [member] | Loans and advances to customers [member]</t>
  </si>
  <si>
    <t>Offset [member] | Excluding Repurchase Agreement [member]</t>
  </si>
  <si>
    <t>Offset [member] | Excluding Repurchase Agreement [member] | Deposits From Banks [member]</t>
  </si>
  <si>
    <t>Offset [member] | Excluding Repurchase Agreement [member] | Deposits from Customers [member]</t>
  </si>
  <si>
    <t>Offset [member] | Excluding Repurchase Agreement [member] | Financial liabilities at fair value through profit or loss, category [member]</t>
  </si>
  <si>
    <t>Offset [member] | Repurchase Agreement [member]</t>
  </si>
  <si>
    <t>Offset [member] | Repurchase Agreement [member] | Deposits From Banks [member]</t>
  </si>
  <si>
    <t>Offset [member] | Repurchase Agreement [member] | Deposits from Customers [member]</t>
  </si>
  <si>
    <t>Offset [member] | Repurchase Agreement [member] | Financial liabilities at fair value through profit or loss, category [member]</t>
  </si>
  <si>
    <t>Net amounts presented in the balance sheet [member]</t>
  </si>
  <si>
    <t>Net amounts presented in the balance sheet [member] | Deposits From Banks [member]</t>
  </si>
  <si>
    <t>Net amounts presented in the balance sheet [member] | Deposits from Customers [member]</t>
  </si>
  <si>
    <t>Net amounts presented in the balance sheet [member] | Financial liabilities at fair value through profit or loss, category [member]</t>
  </si>
  <si>
    <t>Net amounts presented in the balance sheet [member] | Derivative liabilities [member]</t>
  </si>
  <si>
    <t>Net amounts presented in the balance sheet [member] | Financial assets at fair value through profit or loss, category [member]</t>
  </si>
  <si>
    <t>Net amounts presented in the balance sheet [member] | Derivative assets [member]</t>
  </si>
  <si>
    <t>Net amounts presented in the balance sheet [member] | Loans and Advances to Banks [member]</t>
  </si>
  <si>
    <t>Net amounts presented in the balance sheet [member] | Loans and advances to customers [member]</t>
  </si>
  <si>
    <t>Net amounts presented in the balance sheet [member] | Debt securities [member]</t>
  </si>
  <si>
    <t>Net amounts presented in the balance sheet [member] | Excluding Reverse Repurchase Agreement [member] | Financial assets at fair value through profit or loss, category [member]</t>
  </si>
  <si>
    <t>Net amounts presented in the balance sheet [member] | Excluding Reverse Repurchase Agreement [member] | Loans and Advances to Banks [member]</t>
  </si>
  <si>
    <t>Net amounts presented in the balance sheet [member] | Excluding Reverse Repurchase Agreement [member] | Loans and advances to customers [member]</t>
  </si>
  <si>
    <t>Net amounts presented in the balance sheet [member] | Reverse Repurchase Agreement [member] | Financial assets at fair value through profit or loss, category [member]</t>
  </si>
  <si>
    <t>Net amounts presented in the balance sheet [member] | Reverse Repurchase Agreement [member] | Loans and Advances to Banks [member]</t>
  </si>
  <si>
    <t>Net amounts presented in the balance sheet [member] | Reverse Repurchase Agreement [member] | Loans and advances to customers [member]</t>
  </si>
  <si>
    <t>Net amounts presented in the balance sheet [member] | Excluding Repurchase Agreement [member]</t>
  </si>
  <si>
    <t>Net amounts presented in the balance sheet [member] | Excluding Repurchase Agreement [member] | Deposits From Banks [member]</t>
  </si>
  <si>
    <t>Net amounts presented in the balance sheet [member] | Excluding Repurchase Agreement [member] | Deposits from Customers [member]</t>
  </si>
  <si>
    <t>Net amounts presented in the balance sheet [member] | Excluding Repurchase Agreement [member] | Financial liabilities at fair value through profit or loss, category [member]</t>
  </si>
  <si>
    <t>Net amounts presented in the balance sheet [member] | Repurchase Agreement [member]</t>
  </si>
  <si>
    <t>Net amounts presented in the balance sheet [member] | Repurchase Agreement [member] | Deposits From Banks [member]</t>
  </si>
  <si>
    <t>Net amounts presented in the balance sheet [member] | Repurchase Agreement [member] | Deposits from Customers [member]</t>
  </si>
  <si>
    <t>Cash collateral received/pledged [member]</t>
  </si>
  <si>
    <t>Cash collateral received/pledged [member] | Deposits From Banks [member]</t>
  </si>
  <si>
    <t>Cash collateral received/pledged [member] | Deposits from Customers [member]</t>
  </si>
  <si>
    <t>Cash collateral received/pledged [member] | Financial liabilities at fair value through profit or loss, category [member]</t>
  </si>
  <si>
    <t>Cash collateral received/pledged [member] | Derivative liabilities [member]</t>
  </si>
  <si>
    <t>Cash collateral received/pledged [member] | Financial assets at fair value through profit or loss, category [member]</t>
  </si>
  <si>
    <t>Cash collateral received/pledged [member] | Derivative assets [member]</t>
  </si>
  <si>
    <t>Cash collateral received/pledged [member] | Loans and Advances to Banks [member]</t>
  </si>
  <si>
    <t>Cash collateral received/pledged [member] | Loans and advances to customers [member]</t>
  </si>
  <si>
    <t>Cash collateral received/pledged [member] | Debt securities [member]</t>
  </si>
  <si>
    <t>Cash collateral received/pledged [member] | Excluding Reverse Repurchase Agreement [member] | Financial assets at fair value through profit or loss, category [member]</t>
  </si>
  <si>
    <t>Cash collateral received/pledged [member] | Excluding Reverse Repurchase Agreement [member] | Loans and Advances to Banks [member]</t>
  </si>
  <si>
    <t>Cash collateral received/pledged [member] | Excluding Reverse Repurchase Agreement [member] | Loans and advances to customers [member]</t>
  </si>
  <si>
    <t>Cash collateral received/pledged [member] | Reverse Repurchase Agreement [member] | Financial assets at fair value through profit or loss, category [member]</t>
  </si>
  <si>
    <t>Cash collateral received/pledged [member] | Reverse Repurchase Agreement [member] | Loans and Advances to Banks [member]</t>
  </si>
  <si>
    <t>Cash collateral received/pledged [member] | Reverse Repurchase Agreement [member] | Loans and advances to customers [member]</t>
  </si>
  <si>
    <t>Cash collateral received/pledged [member] | Excluding Repurchase Agreement [member]</t>
  </si>
  <si>
    <t>Cash collateral received/pledged [member] | Excluding Repurchase Agreement [member] | Deposits From Banks [member]</t>
  </si>
  <si>
    <t>Cash collateral received/pledged [member] | Excluding Repurchase Agreement [member] | Deposits from Customers [member]</t>
  </si>
  <si>
    <t>Cash collateral received/pledged [member] | Excluding Repurchase Agreement [member] | Financial liabilities at fair value through profit or loss, category [member]</t>
  </si>
  <si>
    <t>Cash collateral received/pledged [member] | Repurchase Agreement [member]</t>
  </si>
  <si>
    <t>Cash collateral received/pledged [member] | Repurchase Agreement [member] | Deposits From Banks [member]</t>
  </si>
  <si>
    <t>Cash collateral received/pledged [member] | Repurchase Agreement [member] | Deposits from Customers [member]</t>
  </si>
  <si>
    <t>Cash collateral received/pledged [member] | Repurchase Agreement [member] | Financial liabilities at fair value through profit or loss, category [member]</t>
  </si>
  <si>
    <t>Non-cash collateral received/pledged [member]</t>
  </si>
  <si>
    <t>Non-cash collateral received/pledged [member] | Deposits From Banks [member]</t>
  </si>
  <si>
    <t>Non-cash collateral received/pledged [member] | Deposits from Customers [member]</t>
  </si>
  <si>
    <t>Non-cash collateral received/pledged [member] | Financial liabilities at fair value through profit or loss, category [member]</t>
  </si>
  <si>
    <t>Non-cash collateral received/pledged [member] | Derivative liabilities [member]</t>
  </si>
  <si>
    <t>Non-cash collateral received/pledged [member] | Financial assets at fair value through profit or loss, category [member]</t>
  </si>
  <si>
    <t>Non-cash collateral received/pledged [member] | Derivative assets [member]</t>
  </si>
  <si>
    <t>Non-cash collateral received/pledged [member] | Loans and Advances to Banks [member]</t>
  </si>
  <si>
    <t>Non-cash collateral received/pledged [member] | Loans and advances to customers [member]</t>
  </si>
  <si>
    <t>Non-cash collateral received/pledged [member] | Debt securities [member]</t>
  </si>
  <si>
    <t>Non-cash collateral received/pledged [member] | Excluding Reverse Repurchase Agreement [member] | Financial assets at fair value through profit or loss, category [member]</t>
  </si>
  <si>
    <t>Non-cash collateral received/pledged [member] | Excluding Reverse Repurchase Agreement [member] | Loans and Advances to Banks [member]</t>
  </si>
  <si>
    <t>Non-cash collateral received/pledged [member] | Excluding Reverse Repurchase Agreement [member] | Loans and advances to customers [member]</t>
  </si>
  <si>
    <t>Non-cash collateral received/pledged [member] | Reverse Repurchase Agreement [member] | Financial assets at fair value through profit or loss, category [member]</t>
  </si>
  <si>
    <t>Non-cash collateral received/pledged [member] | Reverse Repurchase Agreement [member] | Loans and Advances to Banks [member]</t>
  </si>
  <si>
    <t>Non-cash collateral received/pledged [member] | Reverse Repurchase Agreement [member] | Loans and advances to customers [member]</t>
  </si>
  <si>
    <t>Non-cash collateral received/pledged [member] | Excluding Repurchase Agreement [member]</t>
  </si>
  <si>
    <t>Non-cash collateral received/pledged [member] | Excluding Repurchase Agreement [member] | Deposits From Banks [member]</t>
  </si>
  <si>
    <t>Non-cash collateral received/pledged [member] | Excluding Repurchase Agreement [member] | Deposits from Customers [member]</t>
  </si>
  <si>
    <t>Non-cash collateral received/pledged [member] | Excluding Repurchase Agreement [member] | Financial liabilities at fair value through profit or loss, category [member]</t>
  </si>
  <si>
    <t>Non-cash collateral received/pledged [member] | Repurchase Agreement [member]</t>
  </si>
  <si>
    <t>Non-cash collateral received/pledged [member] | Repurchase Agreement [member] | Deposits From Banks [member]</t>
  </si>
  <si>
    <t>Non-cash collateral received/pledged [member] | Repurchase Agreement [member] | Deposits from Customers [member]</t>
  </si>
  <si>
    <t>Non-cash collateral received/pledged [member] | Repurchase Agreement [member] | Financial liabilities at fair value through profit or loss, category [member]</t>
  </si>
  <si>
    <t>Potential net amounts if offset of related amounts permitted [member]</t>
  </si>
  <si>
    <t>Potential net amounts if offset of related amounts permitted [member] | Deposits From Banks [member]</t>
  </si>
  <si>
    <t>Potential net amounts if offset of related amounts permitted [member] | Deposits from Customers [member]</t>
  </si>
  <si>
    <t>Potential net amounts if offset of related amounts permitted [member] | Financial liabilities at fair value through profit or loss, category [member]</t>
  </si>
  <si>
    <t>Potential net amounts if offset of related amounts permitted [member] | Derivative liabilities [member]</t>
  </si>
  <si>
    <t>Potential net amounts if offset of related amounts permitted [member] | Financial assets at fair value through profit or loss, category [member]</t>
  </si>
  <si>
    <t>Potential net amounts if offset of related amounts permitted [member] | Derivative assets [member]</t>
  </si>
  <si>
    <t>Potential net amounts if offset of related amounts permitted [member] | Loans and Advances to Banks [member]</t>
  </si>
  <si>
    <t>Potential net amounts if offset of related amounts permitted [member] | Loans and advances to customers [member]</t>
  </si>
  <si>
    <t>Potential net amounts if offset of related amounts permitted [member] | Debt securities [member]</t>
  </si>
  <si>
    <t>Potential net amounts if offset of related amounts permitted [member] | Excluding Reverse Repurchase Agreement [member] | Financial assets at fair value through profit or loss, category [member]</t>
  </si>
  <si>
    <t>Potential net amounts if offset of related amounts permitted [member] | Excluding Reverse Repurchase Agreement [member] | Loans and Advances to Banks [member]</t>
  </si>
  <si>
    <t>Potential net amounts if offset of related amounts permitted [member] | Excluding Reverse Repurchase Agreement [member] | Loans and advances to customers [member]</t>
  </si>
  <si>
    <t>Potential net amounts if offset of related amounts permitted [member] | Excluding Repurchase Agreement [member]</t>
  </si>
  <si>
    <t>Potential net amounts if offset of related amounts permitted [member] | Excluding Repurchase Agreement [member] | Deposits From Banks [member]</t>
  </si>
  <si>
    <t>Potential net amounts if offset of related amounts permitted [member] | Excluding Repurchase Agreement [member] | Deposits from Customers [member]</t>
  </si>
  <si>
    <t>Potential net amounts if offset of related amounts permitted [member] | Excluding Repurchase Agreement [member] | Financial liabilities at fair value through profit or loss, category [member]</t>
  </si>
  <si>
    <t>After impairment allowance.</t>
  </si>
  <si>
    <t>The amounts set off in the balance sheet as shown above represent derivatives and repurchase agreements with central clearing houses which meet the criteria for offsetting under IAS 32.</t>
  </si>
  <si>
    <t>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t>
  </si>
  <si>
    <t>FINANCIAL RISK MANAGEMENT (Details) £ in Millions</t>
  </si>
  <si>
    <t>FINANCIAL RISK MANAGEMENT (Details) [Line Items]</t>
  </si>
  <si>
    <t>Assets obtained by taking possession of collateral or calling on other credit enhancements</t>
  </si>
  <si>
    <t>Loans and Advances to Customers Exposure [member]</t>
  </si>
  <si>
    <t>Percentage of Exposure</t>
  </si>
  <si>
    <t>62.00%</t>
  </si>
  <si>
    <t>Financial, Business and other Services Exposure [member]</t>
  </si>
  <si>
    <t>15.00%</t>
  </si>
  <si>
    <t>Financial assets at fair value through profit or loss, classified as held for trading</t>
  </si>
  <si>
    <t>Derivative financial assets</t>
  </si>
  <si>
    <t>Reverse repurchase agreements and cash collateral on securities borrowed</t>
  </si>
  <si>
    <t>Net financial assets subject to offsetting, enforceable master netting arrangements or similar agreements in statement of financial position</t>
  </si>
  <si>
    <t>Cash collateral received subject to enforceable master netting arrangement or similar agreement not set off against financial assets</t>
  </si>
  <si>
    <t>Repurchase agreements and cash collateral on securities lent</t>
  </si>
  <si>
    <t>Derivative, Notional Amount</t>
  </si>
  <si>
    <t>Collateral held permitted to be sold or repledged in absence of default by owner of collateral, at fair value</t>
  </si>
  <si>
    <t>The Group [member] | Collateralised Loan [member]</t>
  </si>
  <si>
    <t>The Group [member] | Reverse Repurchase Agreement [member]</t>
  </si>
  <si>
    <t>The Group [member] | Trading &amp; other financial assets at fair value through profit or loss [member]</t>
  </si>
  <si>
    <t>Collateral sold or repledged in absence of default by owner of collateral, at fair value</t>
  </si>
  <si>
    <t>The Group [member] | Undated subordinated liabilities [member]</t>
  </si>
  <si>
    <t>The Group [member] | Net Credit Risk [member]</t>
  </si>
  <si>
    <t>The Group [member] | Cash collateral received/pledged [member]</t>
  </si>
  <si>
    <t>The Group [member] | OECD Banks [member]</t>
  </si>
  <si>
    <t>The Group [member] | Irrevocable Loan Commitments And Contingencies [member]</t>
  </si>
  <si>
    <t>The Group [member] | Interest rate risk [member] | Fair value hedges [member]</t>
  </si>
  <si>
    <t>Hedging instrument, assets</t>
  </si>
  <si>
    <t>Gains (losses) on hedging instrument, fair value hedges</t>
  </si>
  <si>
    <t>Gains (losses) on hedged item attributable to hedged risk, fair value hedges</t>
  </si>
  <si>
    <t>The Group [member] | Interest rate risk [member] | Cash flow hedges [member]</t>
  </si>
  <si>
    <t>Hedging instrument, liabilities</t>
  </si>
  <si>
    <t>Gain (loss) on hedge ineffectiveness</t>
  </si>
  <si>
    <t>The Group [member] | Currency risk [member]</t>
  </si>
  <si>
    <t>Structural Foreign Currency Exposures</t>
  </si>
  <si>
    <t>The Group [member] | Deposits From Banks [member]</t>
  </si>
  <si>
    <t>The Group [member] | Deposits from Customers [member]</t>
  </si>
  <si>
    <t>The Bank [member] | Collateralised Loan [member]</t>
  </si>
  <si>
    <t>The Bank [member] | Reverse Repurchase Agreement [member]</t>
  </si>
  <si>
    <t>The Bank [member] | Trading &amp; other financial assets at fair value through profit or loss [member]</t>
  </si>
  <si>
    <t>The Bank [member] | Undated subordinated liabilities [member]</t>
  </si>
  <si>
    <t>The Bank [member] | Net Credit Risk [member]</t>
  </si>
  <si>
    <t>The Bank [member] | Cash collateral received/pledged [member]</t>
  </si>
  <si>
    <t>The Bank [member] | OECD Banks [member]</t>
  </si>
  <si>
    <t>The Bank [member] | Irrevocable Loan Commitments And Contingencies [member]</t>
  </si>
  <si>
    <t>The Bank [member] | Interest rate risk [member] | Fair value hedges [member]</t>
  </si>
  <si>
    <t>The Bank [member] | Interest rate risk [member] | Cash flow hedges [member]</t>
  </si>
  <si>
    <t>The Bank [member] | Currency risk [member]</t>
  </si>
  <si>
    <t>The Bank [member] | Deposits From Banks [member]</t>
  </si>
  <si>
    <t>The Bank [member] | Deposits from Customers [member]</t>
  </si>
  <si>
    <t>Other [member] | Sub-Investment Grade [member] | The Group [member]</t>
  </si>
  <si>
    <t>Other [member] | Sub-Investment Grade [member] | The Bank [member]</t>
  </si>
  <si>
    <t>Other [member] | Not Rated [member] | The Group [member]</t>
  </si>
  <si>
    <t>Other [member] | Not Rated [member] | The Bank [member]</t>
  </si>
  <si>
    <t>Stock Borrowing [member] | The Group [member]</t>
  </si>
  <si>
    <t>Stock Borrowing [member] | The Group [member] | Trading &amp; other financial assets at fair value through profit or loss [member]</t>
  </si>
  <si>
    <t>Stock Borrowing [member] | The Bank [member]</t>
  </si>
  <si>
    <t>Stock Borrowing [member] | The Bank [member] | Trading &amp; other financial assets at fair value through profit or loss [member]</t>
  </si>
  <si>
    <t>Collateral Pledged [Member] | The Group [member] | Deposits From Banks [member]</t>
  </si>
  <si>
    <t>Collateral Pledged [Member] | The Group [member] | Deposits from Customers [member]</t>
  </si>
  <si>
    <t>Collateral Pledged [Member] | The Bank [member] | Deposits From Banks [member]</t>
  </si>
  <si>
    <t>Collateral Pledged [Member] | The Bank [member] | Deposits from Customers [member]</t>
  </si>
  <si>
    <t>Interest Rate Benchmark Reform Amendments [Member] | The Group [member] | Interest rate risk [member] | Fair value hedges [member]</t>
  </si>
  <si>
    <t>Interest Rate Benchmark Reform Amendments [Member] | The Group [member] | Interest rate risk [member] | Cash flow hedges [member]</t>
  </si>
  <si>
    <t>Nominal amount of hedging instrument</t>
  </si>
  <si>
    <t>Interest Rate Benchmark Reform Amendments [Member] | The Bank [member] | Interest rate risk [member] | Fair value hedges [member]</t>
  </si>
  <si>
    <t>Interest Rate Benchmark Reform Amendments [Member] | The Bank [member] | Interest rate risk [member] | Cash flow hedges [member]</t>
  </si>
  <si>
    <t>Interest Rate Benchmark Reform Amendments [Member] | Assets held to hedge liabilities arising from financing activities [member] | The Group [member] | Interest rate risk [member] | Fair value hedges [member]</t>
  </si>
  <si>
    <t>Interest Rate Benchmark Reform Amendments [Member] | Assets held to hedge liabilities arising from financing activities [member] | The Bank [member] | Interest rate risk [member] | Fair value hedges [member]</t>
  </si>
  <si>
    <t>Interest Rate Benchmark Reform Amendments [Member] | Sterling LIBOR [Member] | The Group [member] | Interest rate risk [member] | Fair value hedges [member]</t>
  </si>
  <si>
    <t>Interest Rate Benchmark Reform Amendments [Member] | Sterling LIBOR [Member] | The Group [member] | Interest rate risk [member] | Cash flow hedges [member]</t>
  </si>
  <si>
    <t>Interest Rate Benchmark Reform Amendments [Member] | Sterling LIBOR [Member] | The Bank [member] | Interest rate risk [member] | Fair value hedges [member]</t>
  </si>
  <si>
    <t>Interest Rate Benchmark Reform Amendments [Member] | Sterling LIBOR [Member] | The Bank [member] | Interest rate risk [member] | Cash flow hedges [member]</t>
  </si>
  <si>
    <t>Interest Rate Benchmark Reform Amendments [Member] | Sterling LIBOR [Member] | Assets held to hedge liabilities arising from financing activities [member] | The Group [member] | Interest rate risk [member] | Fair value hedges [member]</t>
  </si>
  <si>
    <t>Interest Rate Benchmark Reform Amendments [Member] | Sterling LIBOR [Member] | Assets held to hedge liabilities arising from financing activities [member] | The Bank [member] | Interest rate risk [member] | Fair value hedges [member]</t>
  </si>
  <si>
    <t>Stage 3 [member] | Retail Non-Mortgage [member]</t>
  </si>
  <si>
    <t>Allowance for Impairment Losses</t>
  </si>
  <si>
    <t>Stage 3 [member] | The Group [member] | Commercial loans [member]</t>
  </si>
  <si>
    <t>Stage 3 [member] | The Group [member] | Accumulated impairment [member] | Commercial loans [member]</t>
  </si>
  <si>
    <t>Stage 3 [member] | The Bank [member] | Accumulated impairment [member] | Commercial loans [member]</t>
  </si>
  <si>
    <t>Stage 3 [member] | Partial Write Off [member] | The Group [member]</t>
  </si>
  <si>
    <t>Loans and advances to banks and customers</t>
  </si>
  <si>
    <t>Loans and advances to banks and customers, outstanding</t>
  </si>
  <si>
    <t>Stage 2 and Stage 3 [member] | The Group [member]</t>
  </si>
  <si>
    <t>Stage 1 and Stage 2 [member] | Retail Non-Mortgage [member]</t>
  </si>
  <si>
    <t>FINANCIAL RISK MANAGEMENT (Details) - Schedule of Maximum Credit Exposure - GBP (£) £ in Millions</t>
  </si>
  <si>
    <t>Maximum Exposure [member] | The Group [member]</t>
  </si>
  <si>
    <t>FINANCIAL RISK MANAGEMENT (Details) - Schedule of Maximum Credit Exposure [Line Items]</t>
  </si>
  <si>
    <t>Financial assets at fair value through other comprehensive income/available-for-sale financial assets</t>
  </si>
  <si>
    <t>Acceptances and endorsements</t>
  </si>
  <si>
    <t>Other items serving as direct credit substitutes</t>
  </si>
  <si>
    <t>Performance bonds and other transaction-related contingencies</t>
  </si>
  <si>
    <t>Irrevocable commitments and guarantees</t>
  </si>
  <si>
    <t>Maximum Exposure [member] | The Bank [member]</t>
  </si>
  <si>
    <t>Offset [member] | The Group [member]</t>
  </si>
  <si>
    <t>[1],[3]</t>
  </si>
  <si>
    <t>[2],[3]</t>
  </si>
  <si>
    <t>Offset [member] | The Bank [member]</t>
  </si>
  <si>
    <t>Net Exposure [member] | The Group [member]</t>
  </si>
  <si>
    <t>Net Exposure [member] | The Bank [member]</t>
  </si>
  <si>
    <t>Loans and advances designated at fair value through profit or loss [member] | Maximum Exposure [member] | The Group [member]</t>
  </si>
  <si>
    <t>Loans and advances designated at fair value through profit or loss [member] | Maximum Exposure [member] | The Bank [member]</t>
  </si>
  <si>
    <t>Loans and advances designated at fair value through profit or loss [member] | Offset [member] | The Group [member]</t>
  </si>
  <si>
    <t>Loans and advances designated at fair value through profit or loss [member] | Offset [member] | The Bank [member]</t>
  </si>
  <si>
    <t>Loans and advances designated at fair value through profit or loss [member] | Net Exposure [member] | The Group [member]</t>
  </si>
  <si>
    <t>Loans and advances designated at fair value through profit or loss [member] | Net Exposure [member] | The Bank [member]</t>
  </si>
  <si>
    <t>Debt securities, treasury, and other bills at fair value through profit or loss [member] | Maximum Exposure [member] | The Group [member]</t>
  </si>
  <si>
    <t>Debt securities, treasury, and other bills at fair value through profit or loss [member] | Maximum Exposure [member] | The Bank [member]</t>
  </si>
  <si>
    <t>Debt securities, treasury, and other bills at fair value through profit or loss [member] | Offset [member] | The Group [member]</t>
  </si>
  <si>
    <t>Debt securities, treasury, and other bills at fair value through profit or loss [member] | Offset [member] | The Bank [member]</t>
  </si>
  <si>
    <t>Debt securities, treasury, and other bills at fair value through profit or loss [member] | Net Exposure [member] | The Group [member]</t>
  </si>
  <si>
    <t>Debt securities, treasury, and other bills at fair value through profit or loss [member] | Net Exposure [member] | The Bank [member]</t>
  </si>
  <si>
    <t>Amounts shown net of related impairment allowances.</t>
  </si>
  <si>
    <t>Excluding equity shares.</t>
  </si>
  <si>
    <t>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t>
  </si>
  <si>
    <t>FINANCIAL RISK MANAGEMENT (Details) - Schedule of Concentration of Exposure - GBP (£) £ in Millions</t>
  </si>
  <si>
    <t>FINANCIAL RISK MANAGEMENT (Details) - Schedule of Concentration of Exposure [Line Items]</t>
  </si>
  <si>
    <t>Before Allowance for Impairment Losses [member] | The Group [member]</t>
  </si>
  <si>
    <t>Before Allowance for Impairment Losses [member] | The Bank [member]</t>
  </si>
  <si>
    <t>Allowance for credit losses [member] | The Group [member]</t>
  </si>
  <si>
    <t>Allowance for credit losses [member] | The Bank [member]</t>
  </si>
  <si>
    <t>0000 to 0999 Agriculture, Forestry, and Fishing [Member] | The Group [member]</t>
  </si>
  <si>
    <t>0000 to 0999 Agriculture, Forestry, and Fishing [Member] | The Bank [member]</t>
  </si>
  <si>
    <t>Energy and water supply [member] | The Group [member]</t>
  </si>
  <si>
    <t>Energy and water supply [member] | The Bank [member]</t>
  </si>
  <si>
    <t>2000 to 3999 Manufacturing [Member] | The Group [member]</t>
  </si>
  <si>
    <t>2000 to 3999 Manufacturing [Member] | The Bank [member]</t>
  </si>
  <si>
    <t>230000 to 239999 Construction [Member] | The Group [member]</t>
  </si>
  <si>
    <t>230000 to 239999 Construction [Member] | The Bank [member]</t>
  </si>
  <si>
    <t>Transport, distribution and hotels [member] | The Group [member]</t>
  </si>
  <si>
    <t>Transport, distribution and hotels [member] | The Bank [member]</t>
  </si>
  <si>
    <t>Postal and telecommunications [member] | The Group [member]</t>
  </si>
  <si>
    <t>Postal and telecommunications [member] | The Bank [member]</t>
  </si>
  <si>
    <t>Property companies [member] | The Group [member]</t>
  </si>
  <si>
    <t>Property companies [member] | The Bank [member]</t>
  </si>
  <si>
    <t>Financial, business and other services [member] | The Group [member]</t>
  </si>
  <si>
    <t>Financial, business and other services [member] | The Bank [member]</t>
  </si>
  <si>
    <t>Mortgages [member] | The Group [member]</t>
  </si>
  <si>
    <t>Mortgages [member] | The Bank [member]</t>
  </si>
  <si>
    <t>Gross and Lease Financing [member] | The Group [member]</t>
  </si>
  <si>
    <t>Gross and Lease Financing [member] | The Bank [member]</t>
  </si>
  <si>
    <t>Hire purchase [member] | The Group [member]</t>
  </si>
  <si>
    <t>Hire purchase [member] | The Bank [member]</t>
  </si>
  <si>
    <t>FINANCIAL RISK MANAGEMENT (Details) - Schedule of Credit Quality of Assets - GBP (£) £ in Millions</t>
  </si>
  <si>
    <t>The Group [member] | Gross Drawn Exposures [Member]</t>
  </si>
  <si>
    <t>FINANCIAL RISK MANAGEMENT (Details) - Schedule of Credit Quality of Assets [Line Items]</t>
  </si>
  <si>
    <t>Loans and Advances to Banks</t>
  </si>
  <si>
    <t>Loans and Advances to Customers</t>
  </si>
  <si>
    <t>The Group [member] | Expected Credit Losses In Respect Of Drawn Exposures [Member]</t>
  </si>
  <si>
    <t>The Group [member] | Gross Undrawn Exposures [Member]</t>
  </si>
  <si>
    <t>The Group [member] | Expected Credit Losses In Respect Of Undrawn Exposures [Member]</t>
  </si>
  <si>
    <t>The Bank [member] | Gross Drawn Exposures [Member]</t>
  </si>
  <si>
    <t>The Bank [member] | Expected Credit Losses In Respect Of Drawn Exposures [Member]</t>
  </si>
  <si>
    <t>The Bank [member] | Gross Undrawn Exposures [Member]</t>
  </si>
  <si>
    <t>The Bank [member] | Expected Credit Losses In Respect Of Undrawn Exposures [Member]</t>
  </si>
  <si>
    <t>CMS 1-10 [Member] | The Group [member] | Gross Drawn Exposures [Member]</t>
  </si>
  <si>
    <t>CMS 1-10 [Member] | The Group [member] | Gross Drawn Exposures [Member] | Bottom of range [member]</t>
  </si>
  <si>
    <t>Probability of Default</t>
  </si>
  <si>
    <t>CMS 1-10 [Member] | The Group [member] | Gross Drawn Exposures [Member] | Top of range [member]</t>
  </si>
  <si>
    <t>0.50%</t>
  </si>
  <si>
    <t>CMS 1-10 [Member] | The Group [member] | Expected Credit Losses In Respect Of Drawn Exposures [Member]</t>
  </si>
  <si>
    <t>CMS 1-10 [Member] | The Group [member] | Expected Credit Losses In Respect Of Drawn Exposures [Member] | Bottom of range [member]</t>
  </si>
  <si>
    <t>CMS 1-10 [Member] | The Group [member] | Expected Credit Losses In Respect Of Drawn Exposures [Member] | Top of range [member]</t>
  </si>
  <si>
    <t>CMS 1-10 [Member] | The Bank [member] | Gross Drawn Exposures [Member]</t>
  </si>
  <si>
    <t>CMS 1-10 [Member] | The Bank [member] | Gross Drawn Exposures [Member] | Bottom of range [member]</t>
  </si>
  <si>
    <t>CMS 1-10 [Member] | The Bank [member] | Gross Drawn Exposures [Member] | Top of range [member]</t>
  </si>
  <si>
    <t>CMS 1-10 [Member] | The Bank [member] | Expected Credit Losses In Respect Of Drawn Exposures [Member]</t>
  </si>
  <si>
    <t>CMS 1-10 [Member] | The Bank [member] | Expected Credit Losses In Respect Of Drawn Exposures [Member] | Bottom of range [member]</t>
  </si>
  <si>
    <t>CMS 1-10 [Member] | The Bank [member] | Expected Credit Losses In Respect Of Drawn Exposures [Member] | Top of range [member]</t>
  </si>
  <si>
    <t>CMS 11-14 [Member] | The Group [member] | Gross Drawn Exposures [Member]</t>
  </si>
  <si>
    <t>CMS 11-14 [Member] | The Group [member] | Gross Drawn Exposures [Member] | Bottom of range [member]</t>
  </si>
  <si>
    <t>0.51%</t>
  </si>
  <si>
    <t>CMS 11-14 [Member] | The Group [member] | Gross Drawn Exposures [Member] | Top of range [member]</t>
  </si>
  <si>
    <t>CMS 11-14 [Member] | The Group [member] | Expected Credit Losses In Respect Of Drawn Exposures [Member] | Bottom of range [member]</t>
  </si>
  <si>
    <t>CMS 11-14 [Member] | The Group [member] | Expected Credit Losses In Respect Of Drawn Exposures [Member] | Top of range [member]</t>
  </si>
  <si>
    <t>CMS 11-14 [Member] | The Bank [member] | Gross Drawn Exposures [Member]</t>
  </si>
  <si>
    <t>CMS 11-14 [Member] | The Bank [member] | Gross Drawn Exposures [Member] | Bottom of range [member]</t>
  </si>
  <si>
    <t>CMS 11-14 [Member] | The Bank [member] | Gross Drawn Exposures [Member] | Top of range [member]</t>
  </si>
  <si>
    <t>CMS 11-14 [Member] | The Bank [member] | Expected Credit Losses In Respect Of Drawn Exposures [Member] | Bottom of range [member]</t>
  </si>
  <si>
    <t>CMS 11-14 [Member] | The Bank [member] | Expected Credit Losses In Respect Of Drawn Exposures [Member] | Top of range [member]</t>
  </si>
  <si>
    <t>CMS 15-18 [Member] | The Group [member] | Gross Drawn Exposures [Member] | Bottom of range [member]</t>
  </si>
  <si>
    <t>3.01%</t>
  </si>
  <si>
    <t>CMS 15-18 [Member] | The Group [member] | Gross Drawn Exposures [Member] | Top of range [member]</t>
  </si>
  <si>
    <t>CMS 15-18 [Member] | The Group [member] | Expected Credit Losses In Respect Of Drawn Exposures [Member] | Bottom of range [member]</t>
  </si>
  <si>
    <t>CMS 15-18 [Member] | The Group [member] | Expected Credit Losses In Respect Of Drawn Exposures [Member] | Top of range [member]</t>
  </si>
  <si>
    <t>CMS 15-18 [Member] | The Bank [member] | Gross Drawn Exposures [Member] | Bottom of range [member]</t>
  </si>
  <si>
    <t>CMS 15-18 [Member] | The Bank [member] | Gross Drawn Exposures [Member] | Top of range [member]</t>
  </si>
  <si>
    <t>CMS 15-18 [Member] | The Bank [member] | Expected Credit Losses In Respect Of Drawn Exposures [Member] | Bottom of range [member]</t>
  </si>
  <si>
    <t>CMS 15-18 [Member] | The Bank [member] | Expected Credit Losses In Respect Of Drawn Exposures [Member] | Top of range [member]</t>
  </si>
  <si>
    <t>CMS 19 [Member] | The Group [member] | Gross Drawn Exposures [Member] | Bottom of range [member]</t>
  </si>
  <si>
    <t>20.01%</t>
  </si>
  <si>
    <t>CMS 19 [Member] | The Group [member] | Gross Drawn Exposures [Member] | Top of range [member]</t>
  </si>
  <si>
    <t>99.99%</t>
  </si>
  <si>
    <t>CMS 19 [Member] | The Group [member] | Expected Credit Losses In Respect Of Drawn Exposures [Member] | Bottom of range [member]</t>
  </si>
  <si>
    <t>CMS 19 [Member] | The Group [member] | Expected Credit Losses In Respect Of Drawn Exposures [Member] | Top of range [member]</t>
  </si>
  <si>
    <t>CMS 19 [Member] | The Bank [member] | Gross Drawn Exposures [Member] | Bottom of range [member]</t>
  </si>
  <si>
    <t>CMS 19 [Member] | The Bank [member] | Gross Drawn Exposures [Member] | Top of range [member]</t>
  </si>
  <si>
    <t>CMS 19 [Member] | The Bank [member] | Expected Credit Losses In Respect Of Drawn Exposures [Member] | Bottom of range [member]</t>
  </si>
  <si>
    <t>CMS 19 [Member] | The Bank [member] | Expected Credit Losses In Respect Of Drawn Exposures [Member] | Top of range [member]</t>
  </si>
  <si>
    <t>CMS 20-23 [Member] | The Group [member] | Gross Drawn Exposures [Member] | Bottom of range [member]</t>
  </si>
  <si>
    <t>CMS 20-23 [Member] | The Group [member] | Gross Drawn Exposures [Member] | Top of range [member]</t>
  </si>
  <si>
    <t>CMS 20-23 [Member] | The Group [member] | Expected Credit Losses In Respect Of Drawn Exposures [Member] | Bottom of range [member]</t>
  </si>
  <si>
    <t>CMS 20-23 [Member] | The Group [member] | Expected Credit Losses In Respect Of Drawn Exposures [Member] | Top of range [member]</t>
  </si>
  <si>
    <t>CMS 20-23 [Member] | The Bank [member] | Gross Drawn Exposures [Member] | Bottom of range [member]</t>
  </si>
  <si>
    <t>CMS 20-23 [Member] | The Bank [member] | Gross Drawn Exposures [Member] | Top of range [member]</t>
  </si>
  <si>
    <t>CMS 20-23 [Member] | The Bank [member] | Expected Credit Losses In Respect Of Drawn Exposures [Member] | Bottom of range [member]</t>
  </si>
  <si>
    <t>CMS 20-23 [Member] | The Bank [member] | Expected Credit Losses In Respect Of Drawn Exposures [Member] | Top of range [member]</t>
  </si>
  <si>
    <t>Retail - Mortgages [member] | The Group [member] | Gross Drawn Exposures [Member]</t>
  </si>
  <si>
    <t>Retail - Mortgages [member] | The Group [member] | Expected Credit Losses In Respect Of Drawn Exposures [Member]</t>
  </si>
  <si>
    <t>Retail - Mortgages [member] | The Group [member] | Gross Undrawn Exposures [Member]</t>
  </si>
  <si>
    <t>Retail - Mortgages [member] | The Group [member] | Expected Credit Losses In Respect Of Undrawn Exposures [Member]</t>
  </si>
  <si>
    <t>Retail - Mortgages [member] | The Bank [member] | Gross Drawn Exposures [Member]</t>
  </si>
  <si>
    <t>Retail - Mortgages [member] | The Bank [member] | Expected Credit Losses In Respect Of Drawn Exposures [Member]</t>
  </si>
  <si>
    <t>Retail - Mortgages [member] | The Bank [member] | Gross Undrawn Exposures [Member]</t>
  </si>
  <si>
    <t>Retail - Mortgages [member] | RMS 1-6 [Member] | The Group [member] | Gross Drawn Exposures [Member]</t>
  </si>
  <si>
    <t>Retail - Mortgages [member] | RMS 1-6 [Member] | The Group [member] | Gross Drawn Exposures [Member] | Bottom of range [member]</t>
  </si>
  <si>
    <t>Retail - Mortgages [member] | RMS 1-6 [Member] | The Group [member] | Gross Drawn Exposures [Member] | Top of range [member]</t>
  </si>
  <si>
    <t>Retail - Mortgages [member] | RMS 1-6 [Member] | The Group [member] | Expected Credit Losses In Respect Of Drawn Exposures [Member]</t>
  </si>
  <si>
    <t>Retail - Mortgages [member] | RMS 1-6 [Member] | The Group [member] | Expected Credit Losses In Respect Of Drawn Exposures [Member] | Bottom of range [member]</t>
  </si>
  <si>
    <t>Retail - Mortgages [member] | RMS 1-6 [Member] | The Group [member] | Expected Credit Losses In Respect Of Drawn Exposures [Member] | Top of range [member]</t>
  </si>
  <si>
    <t>Retail - Mortgages [member] | RMS 1-6 [Member] | The Group [member] | Gross Undrawn Exposures [Member]</t>
  </si>
  <si>
    <t>Retail - Mortgages [member] | RMS 1-6 [Member] | The Group [member] | Gross Undrawn Exposures [Member] | Bottom of range [member]</t>
  </si>
  <si>
    <t>Retail - Mortgages [member] | RMS 1-6 [Member] | The Group [member] | Gross Undrawn Exposures [Member] | Top of range [member]</t>
  </si>
  <si>
    <t>Retail - Mortgages [member] | RMS 1-6 [Member] | The Group [member] | Expected Credit Losses In Respect Of Undrawn Exposures [Member]</t>
  </si>
  <si>
    <t>Retail - Mortgages [member] | RMS 1-6 [Member] | The Group [member] | Expected Credit Losses In Respect Of Undrawn Exposures [Member] | Bottom of range [member]</t>
  </si>
  <si>
    <t>Retail - Mortgages [member] | RMS 1-6 [Member] | The Group [member] | Expected Credit Losses In Respect Of Undrawn Exposures [Member] | Top of range [member]</t>
  </si>
  <si>
    <t>Retail - Mortgages [member] | RMS 1-6 [Member] | The Bank [member] | Gross Drawn Exposures [Member]</t>
  </si>
  <si>
    <t>Retail - Mortgages [member] | RMS 1-6 [Member] | The Bank [member] | Gross Drawn Exposures [Member] | Bottom of range [member]</t>
  </si>
  <si>
    <t>Retail - Mortgages [member] | RMS 1-6 [Member] | The Bank [member] | Gross Drawn Exposures [Member] | Top of range [member]</t>
  </si>
  <si>
    <t>Retail - Mortgages [member] | RMS 1-6 [Member] | The Bank [member] | Expected Credit Losses In Respect Of Drawn Exposures [Member]</t>
  </si>
  <si>
    <t>Retail - Mortgages [member] | RMS 1-6 [Member] | The Bank [member] | Expected Credit Losses In Respect Of Drawn Exposures [Member] | Bottom of range [member]</t>
  </si>
  <si>
    <t>Retail - Mortgages [member] | RMS 1-6 [Member] | The Bank [member] | Expected Credit Losses In Respect Of Drawn Exposures [Member] | Top of range [member]</t>
  </si>
  <si>
    <t>Retail - Mortgages [member] | RMS 1-6 [Member] | The Bank [member] | Gross Undrawn Exposures [Member]</t>
  </si>
  <si>
    <t>Retail - Mortgages [member] | RMS 1-6 [Member] | The Bank [member] | Gross Undrawn Exposures [Member] | Bottom of range [member]</t>
  </si>
  <si>
    <t>Retail - Mortgages [member] | RMS 1-6 [Member] | The Bank [member] | Gross Undrawn Exposures [Member] | Top of range [member]</t>
  </si>
  <si>
    <t>Retail - Mortgages [member] | RMS 1-6 [Member] | The Bank [member] | Expected Credit Losses In Respect Of Undrawn Exposures [Member] | Bottom of range [member]</t>
  </si>
  <si>
    <t>Retail - Mortgages [member] | RMS 1-6 [Member] | The Bank [member] | Expected Credit Losses In Respect Of Undrawn Exposures [Member] | Top of range [member]</t>
  </si>
  <si>
    <t>Retail - Mortgages [member] | RMS 7-9 [Member] | The Group [member] | Gross Drawn Exposures [Member]</t>
  </si>
  <si>
    <t>Retail - Mortgages [member] | RMS 7-9 [Member] | The Group [member] | Gross Drawn Exposures [Member] | Bottom of range [member]</t>
  </si>
  <si>
    <t>4.51%</t>
  </si>
  <si>
    <t>Retail - Mortgages [member] | RMS 7-9 [Member] | The Group [member] | Gross Drawn Exposures [Member] | Top of range [member]</t>
  </si>
  <si>
    <t>14.00%</t>
  </si>
  <si>
    <t>Retail - Mortgages [member] | RMS 7-9 [Member] | The Group [member] | Expected Credit Losses In Respect Of Drawn Exposures [Member]</t>
  </si>
  <si>
    <t>Retail - Mortgages [member] | RMS 7-9 [Member] | The Group [member] | Expected Credit Losses In Respect Of Drawn Exposures [Member] | Bottom of range [member]</t>
  </si>
  <si>
    <t>Retail - Mortgages [member] | RMS 7-9 [Member] | The Group [member] | Expected Credit Losses In Respect Of Drawn Exposures [Member] | Top of range [member]</t>
  </si>
  <si>
    <t>Retail - Mortgages [member] | RMS 7-9 [Member] | The Group [member] | Gross Undrawn Exposures [Member]</t>
  </si>
  <si>
    <t>Retail - Mortgages [member] | RMS 7-9 [Member] | The Group [member] | Gross Undrawn Exposures [Member] | Bottom of range [member]</t>
  </si>
  <si>
    <t>Retail - Mortgages [member] | RMS 7-9 [Member] | The Group [member] | Gross Undrawn Exposures [Member] | Top of range [member]</t>
  </si>
  <si>
    <t>Retail - Mortgages [member] | RMS 7-9 [Member] | The Group [member] | Expected Credit Losses In Respect Of Undrawn Exposures [Member] | Bottom of range [member]</t>
  </si>
  <si>
    <t>Retail - Mortgages [member] | RMS 7-9 [Member] | The Group [member] | Expected Credit Losses In Respect Of Undrawn Exposures [Member] | Top of range [member]</t>
  </si>
  <si>
    <t>Retail - Mortgages [member] | RMS 7-9 [Member] | The Bank [member] | Gross Drawn Exposures [Member]</t>
  </si>
  <si>
    <t>Retail - Mortgages [member] | RMS 7-9 [Member] | The Bank [member] | Gross Drawn Exposures [Member] | Bottom of range [member]</t>
  </si>
  <si>
    <t>Retail - Mortgages [member] | RMS 7-9 [Member] | The Bank [member] | Gross Drawn Exposures [Member] | Top of range [member]</t>
  </si>
  <si>
    <t>Retail - Mortgages [member] | RMS 7-9 [Member] | The Bank [member] | Expected Credit Losses In Respect Of Drawn Exposures [Member]</t>
  </si>
  <si>
    <t>Retail - Mortgages [member] | RMS 7-9 [Member] | The Bank [member] | Expected Credit Losses In Respect Of Drawn Exposures [Member] | Bottom of range [member]</t>
  </si>
  <si>
    <t>Retail - Mortgages [member] | RMS 7-9 [Member] | The Bank [member] | Expected Credit Losses In Respect Of Drawn Exposures [Member] | Top of range [member]</t>
  </si>
  <si>
    <t>Retail - Mortgages [member] | RMS 7-9 [Member] | The Bank [member] | Gross Undrawn Exposures [Member] | Bottom of range [member]</t>
  </si>
  <si>
    <t>Retail - Mortgages [member] | RMS 7-9 [Member] | The Bank [member] | Gross Undrawn Exposures [Member] | Top of range [member]</t>
  </si>
  <si>
    <t>Retail - Mortgages [member] | RMS 7-9 [Member] | The Bank [member] | Expected Credit Losses In Respect Of Undrawn Exposures [Member] | Bottom of range [member]</t>
  </si>
  <si>
    <t>Retail - Mortgages [member] | RMS 7-9 [Member] | The Bank [member] | Expected Credit Losses In Respect Of Undrawn Exposures [Member] | Top of range [member]</t>
  </si>
  <si>
    <t>Retail - Mortgages [member] | RMS 10 [Member] | The Group [member] | Gross Drawn Exposures [Member]</t>
  </si>
  <si>
    <t>Retail - Mortgages [member] | RMS 10 [Member] | The Group [member] | Gross Drawn Exposures [Member] | Bottom of range [member]</t>
  </si>
  <si>
    <t>14.01%</t>
  </si>
  <si>
    <t>Retail - Mortgages [member] | RMS 10 [Member] | The Group [member] | Gross Drawn Exposures [Member] | Top of range [member]</t>
  </si>
  <si>
    <t>Retail - Mortgages [member] | RMS 10 [Member] | The Group [member] | Expected Credit Losses In Respect Of Drawn Exposures [Member]</t>
  </si>
  <si>
    <t>Retail - Mortgages [member] | RMS 10 [Member] | The Group [member] | Expected Credit Losses In Respect Of Drawn Exposures [Member] | Bottom of range [member]</t>
  </si>
  <si>
    <t>Retail - Mortgages [member] | RMS 10 [Member] | The Group [member] | Expected Credit Losses In Respect Of Drawn Exposures [Member] | Top of range [member]</t>
  </si>
  <si>
    <t>Retail - Mortgages [member] | RMS 10 [Member] | The Group [member] | Gross Undrawn Exposures [Member] | Bottom of range [member]</t>
  </si>
  <si>
    <t>Retail - Mortgages [member] | RMS 10 [Member] | The Group [member] | Gross Undrawn Exposures [Member] | Top of range [member]</t>
  </si>
  <si>
    <t>Retail - Mortgages [member] | RMS 10 [Member] | The Group [member] | Expected Credit Losses In Respect Of Undrawn Exposures [Member] | Bottom of range [member]</t>
  </si>
  <si>
    <t>Retail - Mortgages [member] | RMS 10 [Member] | The Group [member] | Expected Credit Losses In Respect Of Undrawn Exposures [Member] | Top of range [member]</t>
  </si>
  <si>
    <t>Retail - Mortgages [member] | RMS 10 [Member] | The Bank [member] | Gross Drawn Exposures [Member]</t>
  </si>
  <si>
    <t>Retail - Mortgages [member] | RMS 10 [Member] | The Bank [member] | Gross Drawn Exposures [Member] | Bottom of range [member]</t>
  </si>
  <si>
    <t>Retail - Mortgages [member] | RMS 10 [Member] | The Bank [member] | Gross Drawn Exposures [Member] | Top of range [member]</t>
  </si>
  <si>
    <t>Retail - Mortgages [member] | RMS 10 [Member] | The Bank [member] | Expected Credit Losses In Respect Of Drawn Exposures [Member]</t>
  </si>
  <si>
    <t>Retail - Mortgages [member] | RMS 10 [Member] | The Bank [member] | Expected Credit Losses In Respect Of Drawn Exposures [Member] | Bottom of range [member]</t>
  </si>
  <si>
    <t>Retail - Mortgages [member] | RMS 10 [Member] | The Bank [member] | Expected Credit Losses In Respect Of Drawn Exposures [Member] | Top of range [member]</t>
  </si>
  <si>
    <t>Retail - Mortgages [member] | RMS 10 [Member] | The Bank [member] | Gross Undrawn Exposures [Member] | Bottom of range [member]</t>
  </si>
  <si>
    <t>Retail - Mortgages [member] | RMS 10 [Member] | The Bank [member] | Gross Undrawn Exposures [Member] | Top of range [member]</t>
  </si>
  <si>
    <t>Retail - Mortgages [member] | RMS 10 [Member] | The Bank [member] | Expected Credit Losses In Respect Of Undrawn Exposures [Member] | Bottom of range [member]</t>
  </si>
  <si>
    <t>Retail - Mortgages [member] | RMS 10 [Member] | The Bank [member] | Expected Credit Losses In Respect Of Undrawn Exposures [Member] | Top of range [member]</t>
  </si>
  <si>
    <t>Retail - Mortgages [member] | RMS 11-13 [Member] | The Group [member] | Gross Drawn Exposures [Member]</t>
  </si>
  <si>
    <t>Retail - Mortgages [member] | RMS 11-13 [Member] | The Group [member] | Gross Drawn Exposures [Member] | Bottom of range [member]</t>
  </si>
  <si>
    <t>Retail - Mortgages [member] | RMS 11-13 [Member] | The Group [member] | Gross Drawn Exposures [Member] | Top of range [member]</t>
  </si>
  <si>
    <t>Retail - Mortgages [member] | RMS 11-13 [Member] | The Group [member] | Expected Credit Losses In Respect Of Drawn Exposures [Member]</t>
  </si>
  <si>
    <t>Retail - Mortgages [member] | RMS 11-13 [Member] | The Group [member] | Expected Credit Losses In Respect Of Drawn Exposures [Member] | Bottom of range [member]</t>
  </si>
  <si>
    <t>Retail - Mortgages [member] | RMS 11-13 [Member] | The Group [member] | Expected Credit Losses In Respect Of Drawn Exposures [Member] | Top of range [member]</t>
  </si>
  <si>
    <t>Retail - Mortgages [member] | RMS 11-13 [Member] | The Group [member] | Gross Undrawn Exposures [Member] | Bottom of range [member]</t>
  </si>
  <si>
    <t>Retail - Mortgages [member] | RMS 11-13 [Member] | The Group [member] | Gross Undrawn Exposures [Member] | Top of range [member]</t>
  </si>
  <si>
    <t>Retail - Mortgages [member] | RMS 11-13 [Member] | The Group [member] | Expected Credit Losses In Respect Of Undrawn Exposures [Member] | Bottom of range [member]</t>
  </si>
  <si>
    <t>Retail - Mortgages [member] | RMS 11-13 [Member] | The Group [member] | Expected Credit Losses In Respect Of Undrawn Exposures [Member] | Top of range [member]</t>
  </si>
  <si>
    <t>Retail - Mortgages [member] | RMS 11-13 [Member] | The Bank [member] | Gross Drawn Exposures [Member]</t>
  </si>
  <si>
    <t>Retail - Mortgages [member] | RMS 11-13 [Member] | The Bank [member] | Gross Drawn Exposures [Member] | Bottom of range [member]</t>
  </si>
  <si>
    <t>Retail - Mortgages [member] | RMS 11-13 [Member] | The Bank [member] | Gross Drawn Exposures [Member] | Top of range [member]</t>
  </si>
  <si>
    <t>Retail - Mortgages [member] | RMS 11-13 [Member] | The Bank [member] | Expected Credit Losses In Respect Of Drawn Exposures [Member]</t>
  </si>
  <si>
    <t>Retail - Mortgages [member] | RMS 11-13 [Member] | The Bank [member] | Expected Credit Losses In Respect Of Drawn Exposures [Member] | Bottom of range [member]</t>
  </si>
  <si>
    <t>Retail - Mortgages [member] | RMS 11-13 [Member] | The Bank [member] | Expected Credit Losses In Respect Of Drawn Exposures [Member] | Top of range [member]</t>
  </si>
  <si>
    <t>Retail - Mortgages [member] | RMS 11-13 [Member] | The Bank [member] | Gross Undrawn Exposures [Member] | Bottom of range [member]</t>
  </si>
  <si>
    <t>Retail - Mortgages [member] | RMS 11-13 [Member] | The Bank [member] | Gross Undrawn Exposures [Member] | Top of range [member]</t>
  </si>
  <si>
    <t>Retail - Mortgages [member] | RMS 11-13 [Member] | The Bank [member] | Expected Credit Losses In Respect Of Undrawn Exposures [Member] | Bottom of range [member]</t>
  </si>
  <si>
    <t>Retail - Mortgages [member] | RMS 11-13 [Member] | The Bank [member] | Expected Credit Losses In Respect Of Undrawn Exposures [Member] | Top of range [member]</t>
  </si>
  <si>
    <t>Retail - Mortgages [member] | RMS 14 [Member] | The Group [member] | Gross Drawn Exposures [Member]</t>
  </si>
  <si>
    <t>Retail - Mortgages [member] | RMS 14 [Member] | The Group [member] | Gross Drawn Exposures [Member] | Bottom of range [member]</t>
  </si>
  <si>
    <t>Retail - Mortgages [member] | RMS 14 [Member] | The Group [member] | Gross Drawn Exposures [Member] | Top of range [member]</t>
  </si>
  <si>
    <t>Retail - Mortgages [member] | RMS 14 [Member] | The Group [member] | Expected Credit Losses In Respect Of Drawn Exposures [Member]</t>
  </si>
  <si>
    <t>Retail - Mortgages [member] | RMS 14 [Member] | The Group [member] | Expected Credit Losses In Respect Of Drawn Exposures [Member] | Bottom of range [member]</t>
  </si>
  <si>
    <t>Retail - Mortgages [member] | RMS 14 [Member] | The Group [member] | Expected Credit Losses In Respect Of Drawn Exposures [Member] | Top of range [member]</t>
  </si>
  <si>
    <t>Retail - Mortgages [member] | RMS 14 [Member] | The Group [member] | Gross Undrawn Exposures [Member]</t>
  </si>
  <si>
    <t>Retail - Mortgages [member] | RMS 14 [Member] | The Group [member] | Gross Undrawn Exposures [Member] | Bottom of range [member]</t>
  </si>
  <si>
    <t>Retail - Mortgages [member] | RMS 14 [Member] | The Group [member] | Gross Undrawn Exposures [Member] | Top of range [member]</t>
  </si>
  <si>
    <t>Retail - Mortgages [member] | RMS 14 [Member] | The Group [member] | Expected Credit Losses In Respect Of Undrawn Exposures [Member] | Bottom of range [member]</t>
  </si>
  <si>
    <t>Retail - Mortgages [member] | RMS 14 [Member] | The Group [member] | Expected Credit Losses In Respect Of Undrawn Exposures [Member] | Top of range [member]</t>
  </si>
  <si>
    <t>Retail - Mortgages [member] | RMS 14 [Member] | The Bank [member] | Gross Drawn Exposures [Member]</t>
  </si>
  <si>
    <t>Retail - Mortgages [member] | RMS 14 [Member] | The Bank [member] | Gross Drawn Exposures [Member] | Bottom of range [member]</t>
  </si>
  <si>
    <t>Retail - Mortgages [member] | RMS 14 [Member] | The Bank [member] | Gross Drawn Exposures [Member] | Top of range [member]</t>
  </si>
  <si>
    <t>Retail - Mortgages [member] | RMS 14 [Member] | The Bank [member] | Expected Credit Losses In Respect Of Drawn Exposures [Member]</t>
  </si>
  <si>
    <t>Retail - Mortgages [member] | RMS 14 [Member] | The Bank [member] | Expected Credit Losses In Respect Of Drawn Exposures [Member] | Bottom of range [member]</t>
  </si>
  <si>
    <t>Retail - Mortgages [member] | RMS 14 [Member] | The Bank [member] | Expected Credit Losses In Respect Of Drawn Exposures [Member] | Top of range [member]</t>
  </si>
  <si>
    <t>Retail - Mortgages [member] | RMS 14 [Member] | The Bank [member] | Gross Undrawn Exposures [Member] | Bottom of range [member]</t>
  </si>
  <si>
    <t>Retail - Mortgages [member] | RMS 14 [Member] | The Bank [member] | Gross Undrawn Exposures [Member] | Top of range [member]</t>
  </si>
  <si>
    <t>Retail - Mortgages [member] | RMS 14 [Member] | The Bank [member] | Expected Credit Losses In Respect Of Undrawn Exposures [Member] | Bottom of range [member]</t>
  </si>
  <si>
    <t>Retail - Mortgages [member] | RMS 14 [Member] | The Bank [member] | Expected Credit Losses In Respect Of Undrawn Exposures [Member] | Top of range [member]</t>
  </si>
  <si>
    <t>Retail Unsecured [Member] | The Group [member] | Gross Drawn Exposures [Member]</t>
  </si>
  <si>
    <t>Retail Unsecured [Member] | The Group [member] | Expected Credit Losses In Respect Of Drawn Exposures [Member]</t>
  </si>
  <si>
    <t>Retail Unsecured [Member] | The Group [member] | Gross Undrawn Exposures [Member]</t>
  </si>
  <si>
    <t>Retail Unsecured [Member] | The Group [member] | Expected Credit Losses In Respect Of Undrawn Exposures [Member]</t>
  </si>
  <si>
    <t>Retail Unsecured [Member] | The Bank [member] | Gross Drawn Exposures [Member]</t>
  </si>
  <si>
    <t>Retail Unsecured [Member] | The Bank [member] | Expected Credit Losses In Respect Of Drawn Exposures [Member]</t>
  </si>
  <si>
    <t>Retail Unsecured [Member] | The Bank [member] | Gross Undrawn Exposures [Member]</t>
  </si>
  <si>
    <t>Retail Unsecured [Member] | The Bank [member] | Expected Credit Losses In Respect Of Undrawn Exposures [Member]</t>
  </si>
  <si>
    <t>Retail Unsecured [Member] | RMS 1-6 [Member] | The Group [member] | Gross Drawn Exposures [Member]</t>
  </si>
  <si>
    <t>Retail Unsecured [Member] | RMS 1-6 [Member] | The Group [member] | Gross Drawn Exposures [Member] | Bottom of range [member]</t>
  </si>
  <si>
    <t>Retail Unsecured [Member] | RMS 1-6 [Member] | The Group [member] | Gross Drawn Exposures [Member] | Top of range [member]</t>
  </si>
  <si>
    <t>Retail Unsecured [Member] | RMS 1-6 [Member] | The Group [member] | Expected Credit Losses In Respect Of Drawn Exposures [Member]</t>
  </si>
  <si>
    <t>Retail Unsecured [Member] | RMS 1-6 [Member] | The Group [member] | Expected Credit Losses In Respect Of Drawn Exposures [Member] | Bottom of range [member]</t>
  </si>
  <si>
    <t>Retail Unsecured [Member] | RMS 1-6 [Member] | The Group [member] | Expected Credit Losses In Respect Of Drawn Exposures [Member] | Top of range [member]</t>
  </si>
  <si>
    <t>Retail Unsecured [Member] | RMS 1-6 [Member] | The Group [member] | Gross Undrawn Exposures [Member]</t>
  </si>
  <si>
    <t>Retail Unsecured [Member] | RMS 1-6 [Member] | The Group [member] | Gross Undrawn Exposures [Member] | Bottom of range [member]</t>
  </si>
  <si>
    <t>Retail Unsecured [Member] | RMS 1-6 [Member] | The Group [member] | Gross Undrawn Exposures [Member] | Top of range [member]</t>
  </si>
  <si>
    <t>Retail Unsecured [Member] | RMS 1-6 [Member] | The Group [member] | Expected Credit Losses In Respect Of Undrawn Exposures [Member]</t>
  </si>
  <si>
    <t>Retail Unsecured [Member] | RMS 1-6 [Member] | The Group [member] | Expected Credit Losses In Respect Of Undrawn Exposures [Member] | Bottom of range [member]</t>
  </si>
  <si>
    <t>Retail Unsecured [Member] | RMS 1-6 [Member] | The Group [member] | Expected Credit Losses In Respect Of Undrawn Exposures [Member] | Top of range [member]</t>
  </si>
  <si>
    <t>Retail Unsecured [Member] | RMS 1-6 [Member] | The Bank [member] | Gross Drawn Exposures [Member]</t>
  </si>
  <si>
    <t>Retail Unsecured [Member] | RMS 1-6 [Member] | The Bank [member] | Gross Drawn Exposures [Member] | Bottom of range [member]</t>
  </si>
  <si>
    <t>Retail Unsecured [Member] | RMS 1-6 [Member] | The Bank [member] | Gross Drawn Exposures [Member] | Top of range [member]</t>
  </si>
  <si>
    <t>Retail Unsecured [Member] | RMS 1-6 [Member] | The Bank [member] | Expected Credit Losses In Respect Of Drawn Exposures [Member]</t>
  </si>
  <si>
    <t>Retail Unsecured [Member] | RMS 1-6 [Member] | The Bank [member] | Expected Credit Losses In Respect Of Drawn Exposures [Member] | Bottom of range [member]</t>
  </si>
  <si>
    <t>Retail Unsecured [Member] | RMS 1-6 [Member] | The Bank [member] | Expected Credit Losses In Respect Of Drawn Exposures [Member] | Top of range [member]</t>
  </si>
  <si>
    <t>Retail Unsecured [Member] | RMS 1-6 [Member] | The Bank [member] | Gross Undrawn Exposures [Member]</t>
  </si>
  <si>
    <t>Retail Unsecured [Member] | RMS 1-6 [Member] | The Bank [member] | Gross Undrawn Exposures [Member] | Bottom of range [member]</t>
  </si>
  <si>
    <t>Retail Unsecured [Member] | RMS 1-6 [Member] | The Bank [member] | Gross Undrawn Exposures [Member] | Top of range [member]</t>
  </si>
  <si>
    <t>Retail Unsecured [Member] | RMS 1-6 [Member] | The Bank [member] | Expected Credit Losses In Respect Of Undrawn Exposures [Member]</t>
  </si>
  <si>
    <t>Retail Unsecured [Member] | RMS 1-6 [Member] | The Bank [member] | Expected Credit Losses In Respect Of Undrawn Exposures [Member] | Bottom of range [member]</t>
  </si>
  <si>
    <t>Retail Unsecured [Member] | RMS 1-6 [Member] | The Bank [member] | Expected Credit Losses In Respect Of Undrawn Exposures [Member] | Top of range [member]</t>
  </si>
  <si>
    <t>Retail Unsecured [Member] | RMS 7-9 [Member] | The Group [member] | Gross Drawn Exposures [Member]</t>
  </si>
  <si>
    <t>Retail Unsecured [Member] | RMS 7-9 [Member] | The Group [member] | Gross Drawn Exposures [Member] | Bottom of range [member]</t>
  </si>
  <si>
    <t>Retail Unsecured [Member] | RMS 7-9 [Member] | The Group [member] | Gross Drawn Exposures [Member] | Top of range [member]</t>
  </si>
  <si>
    <t>Retail Unsecured [Member] | RMS 7-9 [Member] | The Group [member] | Expected Credit Losses In Respect Of Drawn Exposures [Member]</t>
  </si>
  <si>
    <t>Retail Unsecured [Member] | RMS 7-9 [Member] | The Group [member] | Expected Credit Losses In Respect Of Drawn Exposures [Member] | Bottom of range [member]</t>
  </si>
  <si>
    <t>Retail Unsecured [Member] | RMS 7-9 [Member] | The Group [member] | Expected Credit Losses In Respect Of Drawn Exposures [Member] | Top of range [member]</t>
  </si>
  <si>
    <t>Retail Unsecured [Member] | RMS 7-9 [Member] | The Group [member] | Gross Undrawn Exposures [Member]</t>
  </si>
  <si>
    <t>Retail Unsecured [Member] | RMS 7-9 [Member] | The Group [member] | Gross Undrawn Exposures [Member] | Bottom of range [member]</t>
  </si>
  <si>
    <t>Retail Unsecured [Member] | RMS 7-9 [Member] | The Group [member] | Gross Undrawn Exposures [Member] | Top of range [member]</t>
  </si>
  <si>
    <t>Retail Unsecured [Member] | RMS 7-9 [Member] | The Group [member] | Expected Credit Losses In Respect Of Undrawn Exposures [Member]</t>
  </si>
  <si>
    <t>Retail Unsecured [Member] | RMS 7-9 [Member] | The Group [member] | Expected Credit Losses In Respect Of Undrawn Exposures [Member] | Bottom of range [member]</t>
  </si>
  <si>
    <t>Retail Unsecured [Member] | RMS 7-9 [Member] | The Group [member] | Expected Credit Losses In Respect Of Undrawn Exposures [Member] | Top of range [member]</t>
  </si>
  <si>
    <t>Retail Unsecured [Member] | RMS 7-9 [Member] | The Bank [member] | Gross Drawn Exposures [Member]</t>
  </si>
  <si>
    <t>Retail Unsecured [Member] | RMS 7-9 [Member] | The Bank [member] | Gross Drawn Exposures [Member] | Bottom of range [member]</t>
  </si>
  <si>
    <t>Retail Unsecured [Member] | RMS 7-9 [Member] | The Bank [member] | Gross Drawn Exposures [Member] | Top of range [member]</t>
  </si>
  <si>
    <t>Retail Unsecured [Member] | RMS 7-9 [Member] | The Bank [member] | Expected Credit Losses In Respect Of Drawn Exposures [Member]</t>
  </si>
  <si>
    <t>Retail Unsecured [Member] | RMS 7-9 [Member] | The Bank [member] | Expected Credit Losses In Respect Of Drawn Exposures [Member] | Bottom of range [member]</t>
  </si>
  <si>
    <t>Retail Unsecured [Member] | RMS 7-9 [Member] | The Bank [member] | Expected Credit Losses In Respect Of Drawn Exposures [Member] | Top of range [member]</t>
  </si>
  <si>
    <t>Retail Unsecured [Member] | RMS 7-9 [Member] | The Bank [member] | Gross Undrawn Exposures [Member]</t>
  </si>
  <si>
    <t>Retail Unsecured [Member] | RMS 7-9 [Member] | The Bank [member] | Gross Undrawn Exposures [Member] | Bottom of range [member]</t>
  </si>
  <si>
    <t>Retail Unsecured [Member] | RMS 7-9 [Member] | The Bank [member] | Gross Undrawn Exposures [Member] | Top of range [member]</t>
  </si>
  <si>
    <t>Retail Unsecured [Member] | RMS 7-9 [Member] | The Bank [member] | Expected Credit Losses In Respect Of Undrawn Exposures [Member]</t>
  </si>
  <si>
    <t>Retail Unsecured [Member] | RMS 7-9 [Member] | The Bank [member] | Expected Credit Losses In Respect Of Undrawn Exposures [Member] | Bottom of range [member]</t>
  </si>
  <si>
    <t>Retail Unsecured [Member] | RMS 7-9 [Member] | The Bank [member] | Expected Credit Losses In Respect Of Undrawn Exposures [Member] | Top of range [member]</t>
  </si>
  <si>
    <t>Retail Unsecured [Member] | RMS 10 [Member] | The Group [member] | Gross Drawn Exposures [Member]</t>
  </si>
  <si>
    <t>Retail Unsecured [Member] | RMS 10 [Member] | The Group [member] | Gross Drawn Exposures [Member] | Bottom of range [member]</t>
  </si>
  <si>
    <t>Retail Unsecured [Member] | RMS 10 [Member] | The Group [member] | Gross Drawn Exposures [Member] | Top of range [member]</t>
  </si>
  <si>
    <t>Retail Unsecured [Member] | RMS 10 [Member] | The Group [member] | Expected Credit Losses In Respect Of Drawn Exposures [Member]</t>
  </si>
  <si>
    <t>Retail Unsecured [Member] | RMS 10 [Member] | The Group [member] | Expected Credit Losses In Respect Of Drawn Exposures [Member] | Bottom of range [member]</t>
  </si>
  <si>
    <t>Retail Unsecured [Member] | RMS 10 [Member] | The Group [member] | Expected Credit Losses In Respect Of Drawn Exposures [Member] | Top of range [member]</t>
  </si>
  <si>
    <t>Retail Unsecured [Member] | RMS 10 [Member] | The Group [member] | Gross Undrawn Exposures [Member]</t>
  </si>
  <si>
    <t>Retail Unsecured [Member] | RMS 10 [Member] | The Group [member] | Gross Undrawn Exposures [Member] | Bottom of range [member]</t>
  </si>
  <si>
    <t>Retail Unsecured [Member] | RMS 10 [Member] | The Group [member] | Gross Undrawn Exposures [Member] | Top of range [member]</t>
  </si>
  <si>
    <t>Retail Unsecured [Member] | RMS 10 [Member] | The Group [member] | Expected Credit Losses In Respect Of Undrawn Exposures [Member]</t>
  </si>
  <si>
    <t>Retail Unsecured [Member] | RMS 10 [Member] | The Group [member] | Expected Credit Losses In Respect Of Undrawn Exposures [Member] | Bottom of range [member]</t>
  </si>
  <si>
    <t>Retail Unsecured [Member] | RMS 10 [Member] | The Group [member] | Expected Credit Losses In Respect Of Undrawn Exposures [Member] | Top of range [member]</t>
  </si>
  <si>
    <t>Retail Unsecured [Member] | RMS 10 [Member] | The Bank [member] | Gross Drawn Exposures [Member]</t>
  </si>
  <si>
    <t>Retail Unsecured [Member] | RMS 10 [Member] | The Bank [member] | Gross Drawn Exposures [Member] | Bottom of range [member]</t>
  </si>
  <si>
    <t>Retail Unsecured [Member] | RMS 10 [Member] | The Bank [member] | Gross Drawn Exposures [Member] | Top of range [member]</t>
  </si>
  <si>
    <t>Retail Unsecured [Member] | RMS 10 [Member] | The Bank [member] | Expected Credit Losses In Respect Of Drawn Exposures [Member]</t>
  </si>
  <si>
    <t>Retail Unsecured [Member] | RMS 10 [Member] | The Bank [member] | Expected Credit Losses In Respect Of Drawn Exposures [Member] | Bottom of range [member]</t>
  </si>
  <si>
    <t>Retail Unsecured [Member] | RMS 10 [Member] | The Bank [member] | Expected Credit Losses In Respect Of Drawn Exposures [Member] | Top of range [member]</t>
  </si>
  <si>
    <t>Retail Unsecured [Member] | RMS 10 [Member] | The Bank [member] | Gross Undrawn Exposures [Member]</t>
  </si>
  <si>
    <t>Retail Unsecured [Member] | RMS 10 [Member] | The Bank [member] | Gross Undrawn Exposures [Member] | Bottom of range [member]</t>
  </si>
  <si>
    <t>Retail Unsecured [Member] | RMS 10 [Member] | The Bank [member] | Gross Undrawn Exposures [Member] | Top of range [member]</t>
  </si>
  <si>
    <t>Retail Unsecured [Member] | RMS 10 [Member] | The Bank [member] | Expected Credit Losses In Respect Of Undrawn Exposures [Member]</t>
  </si>
  <si>
    <t>Retail Unsecured [Member] | RMS 10 [Member] | The Bank [member] | Expected Credit Losses In Respect Of Undrawn Exposures [Member] | Bottom of range [member]</t>
  </si>
  <si>
    <t>Retail Unsecured [Member] | RMS 10 [Member] | The Bank [member] | Expected Credit Losses In Respect Of Undrawn Exposures [Member] | Top of range [member]</t>
  </si>
  <si>
    <t>Retail Unsecured [Member] | RMS 11-13 [Member] | The Group [member] | Gross Drawn Exposures [Member]</t>
  </si>
  <si>
    <t>Retail Unsecured [Member] | RMS 11-13 [Member] | The Group [member] | Gross Drawn Exposures [Member] | Bottom of range [member]</t>
  </si>
  <si>
    <t>Retail Unsecured [Member] | RMS 11-13 [Member] | The Group [member] | Gross Drawn Exposures [Member] | Top of range [member]</t>
  </si>
  <si>
    <t>Retail Unsecured [Member] | RMS 11-13 [Member] | The Group [member] | Expected Credit Losses In Respect Of Drawn Exposures [Member]</t>
  </si>
  <si>
    <t>Retail Unsecured [Member] | RMS 11-13 [Member] | The Group [member] | Expected Credit Losses In Respect Of Drawn Exposures [Member] | Bottom of range [member]</t>
  </si>
  <si>
    <t>Retail Unsecured [Member] | RMS 11-13 [Member] | The Group [member] | Expected Credit Losses In Respect Of Drawn Exposures [Member] | Top of range [member]</t>
  </si>
  <si>
    <t>Retail Unsecured [Member] | RMS 11-13 [Member] | The Group [member] | Gross Undrawn Exposures [Member]</t>
  </si>
  <si>
    <t>Retail Unsecured [Member] | RMS 11-13 [Member] | The Group [member] | Gross Undrawn Exposures [Member] | Bottom of range [member]</t>
  </si>
  <si>
    <t>Retail Unsecured [Member] | RMS 11-13 [Member] | The Group [member] | Gross Undrawn Exposures [Member] | Top of range [member]</t>
  </si>
  <si>
    <t>Retail Unsecured [Member] | RMS 11-13 [Member] | The Group [member] | Expected Credit Losses In Respect Of Undrawn Exposures [Member]</t>
  </si>
  <si>
    <t>Retail Unsecured [Member] | RMS 11-13 [Member] | The Group [member] | Expected Credit Losses In Respect Of Undrawn Exposures [Member] | Bottom of range [member]</t>
  </si>
  <si>
    <t>Retail Unsecured [Member] | RMS 11-13 [Member] | The Group [member] | Expected Credit Losses In Respect Of Undrawn Exposures [Member] | Top of range [member]</t>
  </si>
  <si>
    <t>Retail Unsecured [Member] | RMS 11-13 [Member] | The Bank [member] | Gross Drawn Exposures [Member]</t>
  </si>
  <si>
    <t>Retail Unsecured [Member] | RMS 11-13 [Member] | The Bank [member] | Gross Drawn Exposures [Member] | Bottom of range [member]</t>
  </si>
  <si>
    <t>Retail Unsecured [Member] | RMS 11-13 [Member] | The Bank [member] | Gross Drawn Exposures [Member] | Top of range [member]</t>
  </si>
  <si>
    <t>Retail Unsecured [Member] | RMS 11-13 [Member] | The Bank [member] | Expected Credit Losses In Respect Of Drawn Exposures [Member]</t>
  </si>
  <si>
    <t>Retail Unsecured [Member] | RMS 11-13 [Member] | The Bank [member] | Expected Credit Losses In Respect Of Drawn Exposures [Member] | Bottom of range [member]</t>
  </si>
  <si>
    <t>Retail Unsecured [Member] | RMS 11-13 [Member] | The Bank [member] | Expected Credit Losses In Respect Of Drawn Exposures [Member] | Top of range [member]</t>
  </si>
  <si>
    <t>Retail Unsecured [Member] | RMS 11-13 [Member] | The Bank [member] | Gross Undrawn Exposures [Member]</t>
  </si>
  <si>
    <t>Retail Unsecured [Member] | RMS 11-13 [Member] | The Bank [member] | Gross Undrawn Exposures [Member] | Bottom of range [member]</t>
  </si>
  <si>
    <t>Retail Unsecured [Member] | RMS 11-13 [Member] | The Bank [member] | Gross Undrawn Exposures [Member] | Top of range [member]</t>
  </si>
  <si>
    <t>Retail Unsecured [Member] | RMS 11-13 [Member] | The Bank [member] | Expected Credit Losses In Respect Of Undrawn Exposures [Member]</t>
  </si>
  <si>
    <t>Retail Unsecured [Member] | RMS 11-13 [Member] | The Bank [member] | Expected Credit Losses In Respect Of Undrawn Exposures [Member] | Bottom of range [member]</t>
  </si>
  <si>
    <t>Retail Unsecured [Member] | RMS 11-13 [Member] | The Bank [member] | Expected Credit Losses In Respect Of Undrawn Exposures [Member] | Top of range [member]</t>
  </si>
  <si>
    <t>Retail Unsecured [Member] | RMS 14 [Member] | The Group [member] | Gross Drawn Exposures [Member]</t>
  </si>
  <si>
    <t>Retail Unsecured [Member] | RMS 14 [Member] | The Group [member] | Gross Drawn Exposures [Member] | Bottom of range [member]</t>
  </si>
  <si>
    <t>Retail Unsecured [Member] | RMS 14 [Member] | The Group [member] | Gross Drawn Exposures [Member] | Top of range [member]</t>
  </si>
  <si>
    <t>Retail Unsecured [Member] | RMS 14 [Member] | The Group [member] | Expected Credit Losses In Respect Of Drawn Exposures [Member]</t>
  </si>
  <si>
    <t>Retail Unsecured [Member] | RMS 14 [Member] | The Group [member] | Expected Credit Losses In Respect Of Drawn Exposures [Member] | Bottom of range [member]</t>
  </si>
  <si>
    <t>Retail Unsecured [Member] | RMS 14 [Member] | The Group [member] | Expected Credit Losses In Respect Of Drawn Exposures [Member] | Top of range [member]</t>
  </si>
  <si>
    <t>Retail Unsecured [Member] | RMS 14 [Member] | The Group [member] | Gross Undrawn Exposures [Member]</t>
  </si>
  <si>
    <t>Retail Unsecured [Member] | RMS 14 [Member] | The Group [member] | Gross Undrawn Exposures [Member] | Bottom of range [member]</t>
  </si>
  <si>
    <t>Retail Unsecured [Member] | RMS 14 [Member] | The Group [member] | Gross Undrawn Exposures [Member] | Top of range [member]</t>
  </si>
  <si>
    <t>Retail Unsecured [Member] | RMS 14 [Member] | The Group [member] | Expected Credit Losses In Respect Of Undrawn Exposures [Member] | Bottom of range [member]</t>
  </si>
  <si>
    <t>Retail Unsecured [Member] | RMS 14 [Member] | The Group [member] | Expected Credit Losses In Respect Of Undrawn Exposures [Member] | Top of range [member]</t>
  </si>
  <si>
    <t>Retail Unsecured [Member] | RMS 14 [Member] | The Bank [member] | Gross Drawn Exposures [Member]</t>
  </si>
  <si>
    <t>Retail Unsecured [Member] | RMS 14 [Member] | The Bank [member] | Gross Drawn Exposures [Member] | Bottom of range [member]</t>
  </si>
  <si>
    <t>Retail Unsecured [Member] | RMS 14 [Member] | The Bank [member] | Gross Drawn Exposures [Member] | Top of range [member]</t>
  </si>
  <si>
    <t>Retail Unsecured [Member] | RMS 14 [Member] | The Bank [member] | Expected Credit Losses In Respect Of Drawn Exposures [Member]</t>
  </si>
  <si>
    <t>Retail Unsecured [Member] | RMS 14 [Member] | The Bank [member] | Expected Credit Losses In Respect Of Drawn Exposures [Member] | Bottom of range [member]</t>
  </si>
  <si>
    <t>Retail Unsecured [Member] | RMS 14 [Member] | The Bank [member] | Expected Credit Losses In Respect Of Drawn Exposures [Member] | Top of range [member]</t>
  </si>
  <si>
    <t>Retail Unsecured [Member] | RMS 14 [Member] | The Bank [member] | Gross Undrawn Exposures [Member]</t>
  </si>
  <si>
    <t>Retail Unsecured [Member] | RMS 14 [Member] | The Bank [member] | Gross Undrawn Exposures [Member] | Bottom of range [member]</t>
  </si>
  <si>
    <t>Retail Unsecured [Member] | RMS 14 [Member] | The Bank [member] | Gross Undrawn Exposures [Member] | Top of range [member]</t>
  </si>
  <si>
    <t>Retail Unsecured [Member] | RMS 14 [Member] | The Bank [member] | Expected Credit Losses In Respect Of Undrawn Exposures [Member] | Bottom of range [member]</t>
  </si>
  <si>
    <t>Retail Unsecured [Member] | RMS 14 [Member] | The Bank [member] | Expected Credit Losses In Respect Of Undrawn Exposures [Member] | Top of range [member]</t>
  </si>
  <si>
    <t>Retail UK Motor Finance [Member] | The Group [member] | Gross Drawn Exposures [Member]</t>
  </si>
  <si>
    <t>Retail UK Motor Finance [Member] | The Group [member] | Expected Credit Losses In Respect Of Drawn Exposures [Member]</t>
  </si>
  <si>
    <t>Retail UK Motor Finance [Member] | The Group [member] | Gross Undrawn Exposures [Member]</t>
  </si>
  <si>
    <t>Retail UK Motor Finance [Member] | The Group [member] | Expected Credit Losses In Respect Of Undrawn Exposures [Member]</t>
  </si>
  <si>
    <t>Retail UK Motor Finance [Member] | The Bank [member] | Gross Drawn Exposures [Member]</t>
  </si>
  <si>
    <t>Retail UK Motor Finance [Member] | The Bank [member] | Expected Credit Losses In Respect Of Drawn Exposures [Member]</t>
  </si>
  <si>
    <t>Retail UK Motor Finance [Member] | The Bank [member] | Gross Undrawn Exposures [Member]</t>
  </si>
  <si>
    <t>Retail UK Motor Finance [Member] | The Bank [member] | Expected Credit Losses In Respect Of Undrawn Exposures [Member]</t>
  </si>
  <si>
    <t>Retail UK Motor Finance [Member] | RMS 1-6 [Member] | The Group [member] | Gross Drawn Exposures [Member]</t>
  </si>
  <si>
    <t>Retail UK Motor Finance [Member] | RMS 1-6 [Member] | The Group [member] | Gross Drawn Exposures [Member] | Bottom of range [member]</t>
  </si>
  <si>
    <t>Retail UK Motor Finance [Member] | RMS 1-6 [Member] | The Group [member] | Gross Drawn Exposures [Member] | Top of range [member]</t>
  </si>
  <si>
    <t>Retail UK Motor Finance [Member] | RMS 1-6 [Member] | The Group [member] | Expected Credit Losses In Respect Of Drawn Exposures [Member]</t>
  </si>
  <si>
    <t>Retail UK Motor Finance [Member] | RMS 1-6 [Member] | The Group [member] | Expected Credit Losses In Respect Of Drawn Exposures [Member] | Bottom of range [member]</t>
  </si>
  <si>
    <t>Retail UK Motor Finance [Member] | RMS 1-6 [Member] | The Group [member] | Expected Credit Losses In Respect Of Drawn Exposures [Member] | Top of range [member]</t>
  </si>
  <si>
    <t>Retail UK Motor Finance [Member] | RMS 1-6 [Member] | The Group [member] | Gross Undrawn Exposures [Member]</t>
  </si>
  <si>
    <t>Retail UK Motor Finance [Member] | RMS 1-6 [Member] | The Group [member] | Gross Undrawn Exposures [Member] | Bottom of range [member]</t>
  </si>
  <si>
    <t>Retail UK Motor Finance [Member] | RMS 1-6 [Member] | The Group [member] | Gross Undrawn Exposures [Member] | Top of range [member]</t>
  </si>
  <si>
    <t>Retail UK Motor Finance [Member] | RMS 1-6 [Member] | The Group [member] | Expected Credit Losses In Respect Of Undrawn Exposures [Member]</t>
  </si>
  <si>
    <t>Retail UK Motor Finance [Member] | RMS 1-6 [Member] | The Group [member] | Expected Credit Losses In Respect Of Undrawn Exposures [Member] | Bottom of range [member]</t>
  </si>
  <si>
    <t>Retail UK Motor Finance [Member] | RMS 1-6 [Member] | The Group [member] | Expected Credit Losses In Respect Of Undrawn Exposures [Member] | Top of range [member]</t>
  </si>
  <si>
    <t>Retail UK Motor Finance [Member] | RMS 1-6 [Member] | The Bank [member] | Gross Drawn Exposures [Member]</t>
  </si>
  <si>
    <t>Retail UK Motor Finance [Member] | RMS 1-6 [Member] | The Bank [member] | Gross Drawn Exposures [Member] | Bottom of range [member]</t>
  </si>
  <si>
    <t>Retail UK Motor Finance [Member] | RMS 1-6 [Member] | The Bank [member] | Gross Drawn Exposures [Member] | Top of range [member]</t>
  </si>
  <si>
    <t>Retail UK Motor Finance [Member] | RMS 1-6 [Member] | The Bank [member] | Expected Credit Losses In Respect Of Drawn Exposures [Member]</t>
  </si>
  <si>
    <t>Retail UK Motor Finance [Member] | RMS 1-6 [Member] | The Bank [member] | Expected Credit Losses In Respect Of Drawn Exposures [Member] | Bottom of range [member]</t>
  </si>
  <si>
    <t>Retail UK Motor Finance [Member] | RMS 1-6 [Member] | The Bank [member] | Expected Credit Losses In Respect Of Drawn Exposures [Member] | Top of range [member]</t>
  </si>
  <si>
    <t>Retail UK Motor Finance [Member] | RMS 1-6 [Member] | The Bank [member] | Gross Undrawn Exposures [Member]</t>
  </si>
  <si>
    <t>Retail UK Motor Finance [Member] | RMS 1-6 [Member] | The Bank [member] | Gross Undrawn Exposures [Member] | Bottom of range [member]</t>
  </si>
  <si>
    <t>Retail UK Motor Finance [Member] | RMS 1-6 [Member] | The Bank [member] | Gross Undrawn Exposures [Member] | Top of range [member]</t>
  </si>
  <si>
    <t>Retail UK Motor Finance [Member] | RMS 1-6 [Member] | The Bank [member] | Expected Credit Losses In Respect Of Undrawn Exposures [Member]</t>
  </si>
  <si>
    <t>Retail UK Motor Finance [Member] | RMS 1-6 [Member] | The Bank [member] | Expected Credit Losses In Respect Of Undrawn Exposures [Member] | Bottom of range [member]</t>
  </si>
  <si>
    <t>Retail UK Motor Finance [Member] | RMS 1-6 [Member] | The Bank [member] | Expected Credit Losses In Respect Of Undrawn Exposures [Member] | Top of range [member]</t>
  </si>
  <si>
    <t>Retail UK Motor Finance [Member] | RMS 7-9 [Member] | The Group [member] | Gross Drawn Exposures [Member]</t>
  </si>
  <si>
    <t>Retail UK Motor Finance [Member] | RMS 7-9 [Member] | The Group [member] | Gross Drawn Exposures [Member] | Bottom of range [member]</t>
  </si>
  <si>
    <t>Retail UK Motor Finance [Member] | RMS 7-9 [Member] | The Group [member] | Gross Drawn Exposures [Member] | Top of range [member]</t>
  </si>
  <si>
    <t>Retail UK Motor Finance [Member] | RMS 7-9 [Member] | The Group [member] | Expected Credit Losses In Respect Of Drawn Exposures [Member]</t>
  </si>
  <si>
    <t>Retail UK Motor Finance [Member] | RMS 7-9 [Member] | The Group [member] | Expected Credit Losses In Respect Of Drawn Exposures [Member] | Bottom of range [member]</t>
  </si>
  <si>
    <t>Retail UK Motor Finance [Member] | RMS 7-9 [Member] | The Group [member] | Expected Credit Losses In Respect Of Drawn Exposures [Member] | Top of range [member]</t>
  </si>
  <si>
    <t>Retail UK Motor Finance [Member] | RMS 7-9 [Member] | The Group [member] | Gross Undrawn Exposures [Member]</t>
  </si>
  <si>
    <t>Retail UK Motor Finance [Member] | RMS 7-9 [Member] | The Group [member] | Gross Undrawn Exposures [Member] | Bottom of range [member]</t>
  </si>
  <si>
    <t>Retail UK Motor Finance [Member] | RMS 7-9 [Member] | The Group [member] | Gross Undrawn Exposures [Member] | Top of range [member]</t>
  </si>
  <si>
    <t>Retail UK Motor Finance [Member] | RMS 7-9 [Member] | The Group [member] | Expected Credit Losses In Respect Of Undrawn Exposures [Member] | Bottom of range [member]</t>
  </si>
  <si>
    <t>Retail UK Motor Finance [Member] | RMS 7-9 [Member] | The Group [member] | Expected Credit Losses In Respect Of Undrawn Exposures [Member] | Top of range [member]</t>
  </si>
  <si>
    <t>Retail UK Motor Finance [Member] | RMS 7-9 [Member] | The Bank [member] | Gross Drawn Exposures [Member]</t>
  </si>
  <si>
    <t>Retail UK Motor Finance [Member] | RMS 7-9 [Member] | The Bank [member] | Gross Drawn Exposures [Member] | Bottom of range [member]</t>
  </si>
  <si>
    <t>Retail UK Motor Finance [Member] | RMS 7-9 [Member] | The Bank [member] | Gross Drawn Exposures [Member] | Top of range [member]</t>
  </si>
  <si>
    <t>Retail UK Motor Finance [Member] | RMS 7-9 [Member] | The Bank [member] | Expected Credit Losses In Respect Of Drawn Exposures [Member]</t>
  </si>
  <si>
    <t>Retail UK Motor Finance [Member] | RMS 7-9 [Member] | The Bank [member] | Expected Credit Losses In Respect Of Drawn Exposures [Member] | Bottom of range [member]</t>
  </si>
  <si>
    <t>Retail UK Motor Finance [Member] | RMS 7-9 [Member] | The Bank [member] | Expected Credit Losses In Respect Of Drawn Exposures [Member] | Top of range [member]</t>
  </si>
  <si>
    <t>Retail UK Motor Finance [Member] | RMS 7-9 [Member] | The Bank [member] | Gross Undrawn Exposures [Member]</t>
  </si>
  <si>
    <t>Retail UK Motor Finance [Member] | RMS 7-9 [Member] | The Bank [member] | Gross Undrawn Exposures [Member] | Bottom of range [member]</t>
  </si>
  <si>
    <t>Retail UK Motor Finance [Member] | RMS 7-9 [Member] | The Bank [member] | Gross Undrawn Exposures [Member] | Top of range [member]</t>
  </si>
  <si>
    <t>Retail UK Motor Finance [Member] | RMS 7-9 [Member] | The Bank [member] | Expected Credit Losses In Respect Of Undrawn Exposures [Member] | Bottom of range [member]</t>
  </si>
  <si>
    <t>Retail UK Motor Finance [Member] | RMS 7-9 [Member] | The Bank [member] | Expected Credit Losses In Respect Of Undrawn Exposures [Member] | Top of range [member]</t>
  </si>
  <si>
    <t>Retail UK Motor Finance [Member] | RMS 10 [Member] | The Group [member] | Gross Drawn Exposures [Member]</t>
  </si>
  <si>
    <t>Retail UK Motor Finance [Member] | RMS 10 [Member] | The Group [member] | Gross Drawn Exposures [Member] | Bottom of range [member]</t>
  </si>
  <si>
    <t>Retail UK Motor Finance [Member] | RMS 10 [Member] | The Group [member] | Gross Drawn Exposures [Member] | Top of range [member]</t>
  </si>
  <si>
    <t>Retail UK Motor Finance [Member] | RMS 10 [Member] | The Group [member] | Expected Credit Losses In Respect Of Drawn Exposures [Member]</t>
  </si>
  <si>
    <t>Retail UK Motor Finance [Member] | RMS 10 [Member] | The Group [member] | Expected Credit Losses In Respect Of Drawn Exposures [Member] | Bottom of range [member]</t>
  </si>
  <si>
    <t>Retail UK Motor Finance [Member] | RMS 10 [Member] | The Group [member] | Expected Credit Losses In Respect Of Drawn Exposures [Member] | Top of range [member]</t>
  </si>
  <si>
    <t>Retail UK Motor Finance [Member] | RMS 10 [Member] | The Group [member] | Gross Undrawn Exposures [Member] | Bottom of range [member]</t>
  </si>
  <si>
    <t>Retail UK Motor Finance [Member] | RMS 10 [Member] | The Group [member] | Gross Undrawn Exposures [Member] | Top of range [member]</t>
  </si>
  <si>
    <t>Retail UK Motor Finance [Member] | RMS 10 [Member] | The Group [member] | Expected Credit Losses In Respect Of Undrawn Exposures [Member] | Bottom of range [member]</t>
  </si>
  <si>
    <t>Retail UK Motor Finance [Member] | RMS 10 [Member] | The Group [member] | Expected Credit Losses In Respect Of Undrawn Exposures [Member] | Top of range [member]</t>
  </si>
  <si>
    <t>Retail UK Motor Finance [Member] | RMS 10 [Member] | The Bank [member] | Gross Drawn Exposures [Member]</t>
  </si>
  <si>
    <t>Retail UK Motor Finance [Member] | RMS 10 [Member] | The Bank [member] | Gross Drawn Exposures [Member] | Bottom of range [member]</t>
  </si>
  <si>
    <t>Retail UK Motor Finance [Member] | RMS 10 [Member] | The Bank [member] | Gross Drawn Exposures [Member] | Top of range [member]</t>
  </si>
  <si>
    <t>Retail UK Motor Finance [Member] | RMS 10 [Member] | The Bank [member] | Expected Credit Losses In Respect Of Drawn Exposures [Member]</t>
  </si>
  <si>
    <t>Retail UK Motor Finance [Member] | RMS 10 [Member] | The Bank [member] | Expected Credit Losses In Respect Of Drawn Exposures [Member] | Bottom of range [member]</t>
  </si>
  <si>
    <t>Retail UK Motor Finance [Member] | RMS 10 [Member] | The Bank [member] | Expected Credit Losses In Respect Of Drawn Exposures [Member] | Top of range [member]</t>
  </si>
  <si>
    <t>Retail UK Motor Finance [Member] | RMS 10 [Member] | The Bank [member] | Gross Undrawn Exposures [Member] | Bottom of range [member]</t>
  </si>
  <si>
    <t>Retail UK Motor Finance [Member] | RMS 10 [Member] | The Bank [member] | Gross Undrawn Exposures [Member] | Top of range [member]</t>
  </si>
  <si>
    <t>Retail UK Motor Finance [Member] | RMS 10 [Member] | The Bank [member] | Expected Credit Losses In Respect Of Undrawn Exposures [Member] | Bottom of range [member]</t>
  </si>
  <si>
    <t>Retail UK Motor Finance [Member] | RMS 10 [Member] | The Bank [member] | Expected Credit Losses In Respect Of Undrawn Exposures [Member] | Top of range [member]</t>
  </si>
  <si>
    <t>Retail UK Motor Finance [Member] | RMS 11-13 [Member] | The Group [member] | Gross Drawn Exposures [Member]</t>
  </si>
  <si>
    <t>Retail UK Motor Finance [Member] | RMS 11-13 [Member] | The Group [member] | Gross Drawn Exposures [Member] | Bottom of range [member]</t>
  </si>
  <si>
    <t>Retail UK Motor Finance [Member] | RMS 11-13 [Member] | The Group [member] | Gross Drawn Exposures [Member] | Top of range [member]</t>
  </si>
  <si>
    <t>Retail UK Motor Finance [Member] | RMS 11-13 [Member] | The Group [member] | Expected Credit Losses In Respect Of Drawn Exposures [Member]</t>
  </si>
  <si>
    <t>Retail UK Motor Finance [Member] | RMS 11-13 [Member] | The Group [member] | Expected Credit Losses In Respect Of Drawn Exposures [Member] | Bottom of range [member]</t>
  </si>
  <si>
    <t>Retail UK Motor Finance [Member] | RMS 11-13 [Member] | The Group [member] | Expected Credit Losses In Respect Of Drawn Exposures [Member] | Top of range [member]</t>
  </si>
  <si>
    <t>Retail UK Motor Finance [Member] | RMS 11-13 [Member] | The Group [member] | Gross Undrawn Exposures [Member] | Bottom of range [member]</t>
  </si>
  <si>
    <t>Retail UK Motor Finance [Member] | RMS 11-13 [Member] | The Group [member] | Gross Undrawn Exposures [Member] | Top of range [member]</t>
  </si>
  <si>
    <t>Retail UK Motor Finance [Member] | RMS 11-13 [Member] | The Group [member] | Expected Credit Losses In Respect Of Undrawn Exposures [Member] | Bottom of range [member]</t>
  </si>
  <si>
    <t>Retail UK Motor Finance [Member] | RMS 11-13 [Member] | The Group [member] | Expected Credit Losses In Respect Of Undrawn Exposures [Member] | Top of range [member]</t>
  </si>
  <si>
    <t>Retail UK Motor Finance [Member] | RMS 11-13 [Member] | The Bank [member] | Gross Drawn Exposures [Member]</t>
  </si>
  <si>
    <t>Retail UK Motor Finance [Member] | RMS 11-13 [Member] | The Bank [member] | Gross Drawn Exposures [Member] | Bottom of range [member]</t>
  </si>
  <si>
    <t>Retail UK Motor Finance [Member] | RMS 11-13 [Member] | The Bank [member] | Gross Drawn Exposures [Member] | Top of range [member]</t>
  </si>
  <si>
    <t>Retail UK Motor Finance [Member] | RMS 11-13 [Member] | The Bank [member] | Expected Credit Losses In Respect Of Drawn Exposures [Member]</t>
  </si>
  <si>
    <t>Retail UK Motor Finance [Member] | RMS 11-13 [Member] | The Bank [member] | Expected Credit Losses In Respect Of Drawn Exposures [Member] | Bottom of range [member]</t>
  </si>
  <si>
    <t>Retail UK Motor Finance [Member] | RMS 11-13 [Member] | The Bank [member] | Expected Credit Losses In Respect Of Drawn Exposures [Member] | Top of range [member]</t>
  </si>
  <si>
    <t>Retail UK Motor Finance [Member] | RMS 11-13 [Member] | The Bank [member] | Gross Undrawn Exposures [Member] | Bottom of range [member]</t>
  </si>
  <si>
    <t>Retail UK Motor Finance [Member] | RMS 11-13 [Member] | The Bank [member] | Gross Undrawn Exposures [Member] | Top of range [member]</t>
  </si>
  <si>
    <t>Retail UK Motor Finance [Member] | RMS 11-13 [Member] | The Bank [member] | Expected Credit Losses In Respect Of Undrawn Exposures [Member] | Bottom of range [member]</t>
  </si>
  <si>
    <t>Retail UK Motor Finance [Member] | RMS 11-13 [Member] | The Bank [member] | Expected Credit Losses In Respect Of Undrawn Exposures [Member] | Top of range [member]</t>
  </si>
  <si>
    <t>Retail UK Motor Finance [Member] | RMS 14 [Member] | The Group [member] | Gross Drawn Exposures [Member]</t>
  </si>
  <si>
    <t>Retail UK Motor Finance [Member] | RMS 14 [Member] | The Group [member] | Gross Drawn Exposures [Member] | Bottom of range [member]</t>
  </si>
  <si>
    <t>Retail UK Motor Finance [Member] | RMS 14 [Member] | The Group [member] | Gross Drawn Exposures [Member] | Top of range [member]</t>
  </si>
  <si>
    <t>Retail UK Motor Finance [Member] | RMS 14 [Member] | The Group [member] | Expected Credit Losses In Respect Of Drawn Exposures [Member]</t>
  </si>
  <si>
    <t>Retail UK Motor Finance [Member] | RMS 14 [Member] | The Group [member] | Expected Credit Losses In Respect Of Drawn Exposures [Member] | Bottom of range [member]</t>
  </si>
  <si>
    <t>Retail UK Motor Finance [Member] | RMS 14 [Member] | The Group [member] | Expected Credit Losses In Respect Of Drawn Exposures [Member] | Top of range [member]</t>
  </si>
  <si>
    <t>Retail UK Motor Finance [Member] | RMS 14 [Member] | The Group [member] | Gross Undrawn Exposures [Member] | Bottom of range [member]</t>
  </si>
  <si>
    <t>Retail UK Motor Finance [Member] | RMS 14 [Member] | The Group [member] | Gross Undrawn Exposures [Member] | Top of range [member]</t>
  </si>
  <si>
    <t>Retail UK Motor Finance [Member] | RMS 14 [Member] | The Group [member] | Expected Credit Losses In Respect Of Undrawn Exposures [Member] | Bottom of range [member]</t>
  </si>
  <si>
    <t>Retail UK Motor Finance [Member] | RMS 14 [Member] | The Group [member] | Expected Credit Losses In Respect Of Undrawn Exposures [Member] | Top of range [member]</t>
  </si>
  <si>
    <t>Retail UK Motor Finance [Member] | RMS 14 [Member] | The Bank [member] | Gross Drawn Exposures [Member]</t>
  </si>
  <si>
    <t>Retail UK Motor Finance [Member] | RMS 14 [Member] | The Bank [member] | Gross Drawn Exposures [Member] | Bottom of range [member]</t>
  </si>
  <si>
    <t>Retail UK Motor Finance [Member] | RMS 14 [Member] | The Bank [member] | Gross Drawn Exposures [Member] | Top of range [member]</t>
  </si>
  <si>
    <t>Retail UK Motor Finance [Member] | RMS 14 [Member] | The Bank [member] | Expected Credit Losses In Respect Of Drawn Exposures [Member]</t>
  </si>
  <si>
    <t>Retail UK Motor Finance [Member] | RMS 14 [Member] | The Bank [member] | Expected Credit Losses In Respect Of Drawn Exposures [Member] | Bottom of range [member]</t>
  </si>
  <si>
    <t>Retail UK Motor Finance [Member] | RMS 14 [Member] | The Bank [member] | Expected Credit Losses In Respect Of Drawn Exposures [Member] | Top of range [member]</t>
  </si>
  <si>
    <t>Retail UK Motor Finance [Member] | RMS 14 [Member] | The Bank [member] | Gross Undrawn Exposures [Member] | Bottom of range [member]</t>
  </si>
  <si>
    <t>Retail UK Motor Finance [Member] | RMS 14 [Member] | The Bank [member] | Gross Undrawn Exposures [Member] | Top of range [member]</t>
  </si>
  <si>
    <t>Retail UK Motor Finance [Member] | RMS 14 [Member] | The Bank [member] | Expected Credit Losses In Respect Of Undrawn Exposures [Member] | Bottom of range [member]</t>
  </si>
  <si>
    <t>Retail UK Motor Finance [Member] | RMS 14 [Member] | The Bank [member] | Expected Credit Losses In Respect Of Undrawn Exposures [Member] | Top of range [member]</t>
  </si>
  <si>
    <t>Retail - Other [member] | The Group [member] | Gross Drawn Exposures [Member]</t>
  </si>
  <si>
    <t>Retail - Other [member] | The Group [member] | Expected Credit Losses In Respect Of Drawn Exposures [Member]</t>
  </si>
  <si>
    <t>Retail - Other [member] | The Group [member] | Gross Undrawn Exposures [Member]</t>
  </si>
  <si>
    <t>Retail - Other [member] | The Group [member] | Expected Credit Losses In Respect Of Undrawn Exposures [Member]</t>
  </si>
  <si>
    <t>Retail - Other [member] | The Bank [member] | Gross Drawn Exposures [Member]</t>
  </si>
  <si>
    <t>Retail - Other [member] | The Bank [member] | Expected Credit Losses In Respect Of Drawn Exposures [Member]</t>
  </si>
  <si>
    <t>Retail - Other [member] | The Bank [member] | Gross Undrawn Exposures [Member]</t>
  </si>
  <si>
    <t>Retail - Other [member] | The Bank [member] | Expected Credit Losses In Respect Of Undrawn Exposures [Member]</t>
  </si>
  <si>
    <t>Retail - Other [member] | RMS 1-6 [Member] | The Group [member] | Gross Drawn Exposures [Member]</t>
  </si>
  <si>
    <t>Retail - Other [member] | RMS 1-6 [Member] | The Group [member] | Gross Drawn Exposures [Member] | Bottom of range [member]</t>
  </si>
  <si>
    <t>Retail - Other [member] | RMS 1-6 [Member] | The Group [member] | Gross Drawn Exposures [Member] | Top of range [member]</t>
  </si>
  <si>
    <t>Retail - Other [member] | RMS 1-6 [Member] | The Group [member] | Expected Credit Losses In Respect Of Drawn Exposures [Member]</t>
  </si>
  <si>
    <t>Retail - Other [member] | RMS 1-6 [Member] | The Group [member] | Expected Credit Losses In Respect Of Drawn Exposures [Member] | Bottom of range [member]</t>
  </si>
  <si>
    <t>Retail - Other [member] | RMS 1-6 [Member] | The Group [member] | Expected Credit Losses In Respect Of Drawn Exposures [Member] | Top of range [member]</t>
  </si>
  <si>
    <t>Retail - Other [member] | RMS 1-6 [Member] | The Group [member] | Gross Undrawn Exposures [Member]</t>
  </si>
  <si>
    <t>Retail - Other [member] | RMS 1-6 [Member] | The Group [member] | Gross Undrawn Exposures [Member] | Bottom of range [member]</t>
  </si>
  <si>
    <t>Retail - Other [member] | RMS 1-6 [Member] | The Group [member] | Gross Undrawn Exposures [Member] | Top of range [member]</t>
  </si>
  <si>
    <t>Retail - Other [member] | RMS 1-6 [Member] | The Group [member] | Expected Credit Losses In Respect Of Undrawn Exposures [Member]</t>
  </si>
  <si>
    <t>Retail - Other [member] | RMS 1-6 [Member] | The Group [member] | Expected Credit Losses In Respect Of Undrawn Exposures [Member] | Bottom of range [member]</t>
  </si>
  <si>
    <t>Retail - Other [member] | RMS 1-6 [Member] | The Group [member] | Expected Credit Losses In Respect Of Undrawn Exposures [Member] | Top of range [member]</t>
  </si>
  <si>
    <t>Retail - Other [member] | RMS 1-6 [Member] | The Bank [member] | Gross Drawn Exposures [Member]</t>
  </si>
  <si>
    <t>Retail - Other [member] | RMS 1-6 [Member] | The Bank [member] | Gross Drawn Exposures [Member] | Bottom of range [member]</t>
  </si>
  <si>
    <t>Retail - Other [member] | RMS 1-6 [Member] | The Bank [member] | Gross Drawn Exposures [Member] | Top of range [member]</t>
  </si>
  <si>
    <t>Retail - Other [member] | RMS 1-6 [Member] | The Bank [member] | Expected Credit Losses In Respect Of Drawn Exposures [Member]</t>
  </si>
  <si>
    <t>Retail - Other [member] | RMS 1-6 [Member] | The Bank [member] | Expected Credit Losses In Respect Of Drawn Exposures [Member] | Bottom of range [member]</t>
  </si>
  <si>
    <t>Retail - Other [member] | RMS 1-6 [Member] | The Bank [member] | Expected Credit Losses In Respect Of Drawn Exposures [Member] | Top of range [member]</t>
  </si>
  <si>
    <t>Retail - Other [member] | RMS 1-6 [Member] | The Bank [member] | Gross Undrawn Exposures [Member]</t>
  </si>
  <si>
    <t>Retail - Other [member] | RMS 1-6 [Member] | The Bank [member] | Gross Undrawn Exposures [Member] | Bottom of range [member]</t>
  </si>
  <si>
    <t>Retail - Other [member] | RMS 1-6 [Member] | The Bank [member] | Gross Undrawn Exposures [Member] | Top of range [member]</t>
  </si>
  <si>
    <t>Retail - Other [member] | RMS 1-6 [Member] | The Bank [member] | Expected Credit Losses In Respect Of Undrawn Exposures [Member]</t>
  </si>
  <si>
    <t>Retail - Other [member] | RMS 1-6 [Member] | The Bank [member] | Expected Credit Losses In Respect Of Undrawn Exposures [Member] | Bottom of range [member]</t>
  </si>
  <si>
    <t>Retail - Other [member] | RMS 1-6 [Member] | The Bank [member] | Expected Credit Losses In Respect Of Undrawn Exposures [Member] | Top of range [member]</t>
  </si>
  <si>
    <t>Retail - Other [member] | RMS 7-9 [Member] | The Group [member] | Gross Drawn Exposures [Member]</t>
  </si>
  <si>
    <t>Retail - Other [member] | RMS 7-9 [Member] | The Group [member] | Gross Drawn Exposures [Member] | Bottom of range [member]</t>
  </si>
  <si>
    <t>Retail - Other [member] | RMS 7-9 [Member] | The Group [member] | Gross Drawn Exposures [Member] | Top of range [member]</t>
  </si>
  <si>
    <t>Retail - Other [member] | RMS 7-9 [Member] | The Group [member] | Expected Credit Losses In Respect Of Drawn Exposures [Member]</t>
  </si>
  <si>
    <t>Retail - Other [member] | RMS 7-9 [Member] | The Group [member] | Expected Credit Losses In Respect Of Drawn Exposures [Member] | Bottom of range [member]</t>
  </si>
  <si>
    <t>Retail - Other [member] | RMS 7-9 [Member] | The Group [member] | Expected Credit Losses In Respect Of Drawn Exposures [Member] | Top of range [member]</t>
  </si>
  <si>
    <t>Retail - Other [member] | RMS 7-9 [Member] | The Group [member] | Gross Undrawn Exposures [Member]</t>
  </si>
  <si>
    <t>Retail - Other [member] | RMS 7-9 [Member] | The Group [member] | Gross Undrawn Exposures [Member] | Bottom of range [member]</t>
  </si>
  <si>
    <t>Retail - Other [member] | RMS 7-9 [Member] | The Group [member] | Gross Undrawn Exposures [Member] | Top of range [member]</t>
  </si>
  <si>
    <t>Retail - Other [member] | RMS 7-9 [Member] | The Group [member] | Expected Credit Losses In Respect Of Undrawn Exposures [Member]</t>
  </si>
  <si>
    <t>Retail - Other [member] | RMS 7-9 [Member] | The Group [member] | Expected Credit Losses In Respect Of Undrawn Exposures [Member] | Bottom of range [member]</t>
  </si>
  <si>
    <t>Retail - Other [member] | RMS 7-9 [Member] | The Group [member] | Expected Credit Losses In Respect Of Undrawn Exposures [Member] | Top of range [member]</t>
  </si>
  <si>
    <t>Retail - Other [member] | RMS 7-9 [Member] | The Bank [member] | Gross Drawn Exposures [Member]</t>
  </si>
  <si>
    <t>Retail - Other [member] | RMS 7-9 [Member] | The Bank [member] | Gross Drawn Exposures [Member] | Bottom of range [member]</t>
  </si>
  <si>
    <t>Retail - Other [member] | RMS 7-9 [Member] | The Bank [member] | Gross Drawn Exposures [Member] | Top of range [member]</t>
  </si>
  <si>
    <t>Retail - Other [member] | RMS 7-9 [Member] | The Bank [member] | Expected Credit Losses In Respect Of Drawn Exposures [Member]</t>
  </si>
  <si>
    <t>Retail - Other [member] | RMS 7-9 [Member] | The Bank [member] | Expected Credit Losses In Respect Of Drawn Exposures [Member] | Bottom of range [member]</t>
  </si>
  <si>
    <t>Retail - Other [member] | RMS 7-9 [Member] | The Bank [member] | Expected Credit Losses In Respect Of Drawn Exposures [Member] | Top of range [member]</t>
  </si>
  <si>
    <t>Retail - Other [member] | RMS 7-9 [Member] | The Bank [member] | Gross Undrawn Exposures [Member]</t>
  </si>
  <si>
    <t>Retail - Other [member] | RMS 7-9 [Member] | The Bank [member] | Gross Undrawn Exposures [Member] | Bottom of range [member]</t>
  </si>
  <si>
    <t>Retail - Other [member] | RMS 7-9 [Member] | The Bank [member] | Gross Undrawn Exposures [Member] | Top of range [member]</t>
  </si>
  <si>
    <t>Retail - Other [member] | RMS 7-9 [Member] | The Bank [member] | Expected Credit Losses In Respect Of Undrawn Exposures [Member]</t>
  </si>
  <si>
    <t>Retail - Other [member] | RMS 7-9 [Member] | The Bank [member] | Expected Credit Losses In Respect Of Undrawn Exposures [Member] | Bottom of range [member]</t>
  </si>
  <si>
    <t>Retail - Other [member] | RMS 7-9 [Member] | The Bank [member] | Expected Credit Losses In Respect Of Undrawn Exposures [Member] | Top of range [member]</t>
  </si>
  <si>
    <t>Retail - Other [member] | RMS 10 [Member] | The Group [member] | Gross Drawn Exposures [Member]</t>
  </si>
  <si>
    <t>Retail - Other [member] | RMS 10 [Member] | The Group [member] | Gross Drawn Exposures [Member] | Bottom of range [member]</t>
  </si>
  <si>
    <t>Retail - Other [member] | RMS 10 [Member] | The Group [member] | Gross Drawn Exposures [Member] | Top of range [member]</t>
  </si>
  <si>
    <t>Retail - Other [member] | RMS 10 [Member] | The Group [member] | Expected Credit Losses In Respect Of Drawn Exposures [Member] | Bottom of range [member]</t>
  </si>
  <si>
    <t>Retail - Other [member] | RMS 10 [Member] | The Group [member] | Expected Credit Losses In Respect Of Drawn Exposures [Member] | Top of range [member]</t>
  </si>
  <si>
    <t>Retail - Other [member] | RMS 10 [Member] | The Group [member] | Gross Undrawn Exposures [Member] | Bottom of range [member]</t>
  </si>
  <si>
    <t>Retail - Other [member] | RMS 10 [Member] | The Group [member] | Gross Undrawn Exposures [Member] | Top of range [member]</t>
  </si>
  <si>
    <t>Retail - Other [member] | RMS 10 [Member] | The Group [member] | Expected Credit Losses In Respect Of Undrawn Exposures [Member] | Bottom of range [member]</t>
  </si>
  <si>
    <t>Retail - Other [member] | RMS 10 [Member] | The Group [member] | Expected Credit Losses In Respect Of Undrawn Exposures [Member] | Top of range [member]</t>
  </si>
  <si>
    <t>Retail - Other [member] | RMS 10 [Member] | The Bank [member] | Gross Drawn Exposures [Member] | Bottom of range [member]</t>
  </si>
  <si>
    <t>Retail - Other [member] | RMS 10 [Member] | The Bank [member] | Gross Drawn Exposures [Member] | Top of range [member]</t>
  </si>
  <si>
    <t>Retail - Other [member] | RMS 10 [Member] | The Bank [member] | Expected Credit Losses In Respect Of Drawn Exposures [Member] | Bottom of range [member]</t>
  </si>
  <si>
    <t>Retail - Other [member] | RMS 10 [Member] | The Bank [member] | Expected Credit Losses In Respect Of Drawn Exposures [Member] | Top of range [member]</t>
  </si>
  <si>
    <t>Retail - Other [member] | RMS 10 [Member] | The Bank [member] | Gross Undrawn Exposures [Member] | Bottom of range [member]</t>
  </si>
  <si>
    <t>Retail - Other [member] | RMS 10 [Member] | The Bank [member] | Gross Undrawn Exposures [Member] | Top of range [member]</t>
  </si>
  <si>
    <t>Retail - Other [member] | RMS 10 [Member] | The Bank [member] | Expected Credit Losses In Respect Of Undrawn Exposures [Member] | Bottom of range [member]</t>
  </si>
  <si>
    <t>Retail - Other [member] | RMS 10 [Member] | The Bank [member] | Expected Credit Losses In Respect Of Undrawn Exposures [Member] | Top of range [member]</t>
  </si>
  <si>
    <t>Retail - Other [member] | RMS 11-13 [Member] | The Group [member] | Gross Drawn Exposures [Member]</t>
  </si>
  <si>
    <t>Retail - Other [member] | RMS 11-13 [Member] | The Group [member] | Gross Drawn Exposures [Member] | Bottom of range [member]</t>
  </si>
  <si>
    <t>Retail - Other [member] | RMS 11-13 [Member] | The Group [member] | Gross Drawn Exposures [Member] | Top of range [member]</t>
  </si>
  <si>
    <t>Retail - Other [member] | RMS 11-13 [Member] | The Group [member] | Expected Credit Losses In Respect Of Drawn Exposures [Member]</t>
  </si>
  <si>
    <t>Retail - Other [member] | RMS 11-13 [Member] | The Group [member] | Expected Credit Losses In Respect Of Drawn Exposures [Member] | Bottom of range [member]</t>
  </si>
  <si>
    <t>Retail - Other [member] | RMS 11-13 [Member] | The Group [member] | Expected Credit Losses In Respect Of Drawn Exposures [Member] | Top of range [member]</t>
  </si>
  <si>
    <t>Retail - Other [member] | RMS 11-13 [Member] | The Group [member] | Gross Undrawn Exposures [Member]</t>
  </si>
  <si>
    <t>Retail - Other [member] | RMS 11-13 [Member] | The Group [member] | Gross Undrawn Exposures [Member] | Bottom of range [member]</t>
  </si>
  <si>
    <t>Retail - Other [member] | RMS 11-13 [Member] | The Group [member] | Gross Undrawn Exposures [Member] | Top of range [member]</t>
  </si>
  <si>
    <t>Retail - Other [member] | RMS 11-13 [Member] | The Group [member] | Expected Credit Losses In Respect Of Undrawn Exposures [Member] | Bottom of range [member]</t>
  </si>
  <si>
    <t>Retail - Other [member] | RMS 11-13 [Member] | The Group [member] | Expected Credit Losses In Respect Of Undrawn Exposures [Member] | Top of range [member]</t>
  </si>
  <si>
    <t>Retail - Other [member] | RMS 11-13 [Member] | The Bank [member] | Gross Drawn Exposures [Member] | Bottom of range [member]</t>
  </si>
  <si>
    <t>Retail - Other [member] | RMS 11-13 [Member] | The Bank [member] | Gross Drawn Exposures [Member] | Top of range [member]</t>
  </si>
  <si>
    <t>Retail - Other [member] | RMS 11-13 [Member] | The Bank [member] | Expected Credit Losses In Respect Of Drawn Exposures [Member] | Bottom of range [member]</t>
  </si>
  <si>
    <t>Retail - Other [member] | RMS 11-13 [Member] | The Bank [member] | Expected Credit Losses In Respect Of Drawn Exposures [Member] | Top of range [member]</t>
  </si>
  <si>
    <t>Retail - Other [member] | RMS 11-13 [Member] | The Bank [member] | Gross Undrawn Exposures [Member] | Bottom of range [member]</t>
  </si>
  <si>
    <t>Retail - Other [member] | RMS 11-13 [Member] | The Bank [member] | Gross Undrawn Exposures [Member] | Top of range [member]</t>
  </si>
  <si>
    <t>Retail - Other [member] | RMS 11-13 [Member] | The Bank [member] | Expected Credit Losses In Respect Of Undrawn Exposures [Member] | Bottom of range [member]</t>
  </si>
  <si>
    <t>Retail - Other [member] | RMS 11-13 [Member] | The Bank [member] | Expected Credit Losses In Respect Of Undrawn Exposures [Member] | Top of range [member]</t>
  </si>
  <si>
    <t>Retail - Other [member] | RMS 14 [Member] | The Group [member] | Gross Drawn Exposures [Member]</t>
  </si>
  <si>
    <t>Retail - Other [member] | RMS 14 [Member] | The Group [member] | Gross Drawn Exposures [Member] | Bottom of range [member]</t>
  </si>
  <si>
    <t>Retail - Other [member] | RMS 14 [Member] | The Group [member] | Gross Drawn Exposures [Member] | Top of range [member]</t>
  </si>
  <si>
    <t>Retail - Other [member] | RMS 14 [Member] | The Group [member] | Expected Credit Losses In Respect Of Drawn Exposures [Member]</t>
  </si>
  <si>
    <t>Retail - Other [member] | RMS 14 [Member] | The Group [member] | Expected Credit Losses In Respect Of Drawn Exposures [Member] | Bottom of range [member]</t>
  </si>
  <si>
    <t>Retail - Other [member] | RMS 14 [Member] | The Group [member] | Expected Credit Losses In Respect Of Drawn Exposures [Member] | Top of range [member]</t>
  </si>
  <si>
    <t>Retail - Other [member] | RMS 14 [Member] | The Group [member] | Gross Undrawn Exposures [Member]</t>
  </si>
  <si>
    <t>Retail - Other [member] | RMS 14 [Member] | The Group [member] | Gross Undrawn Exposures [Member] | Bottom of range [member]</t>
  </si>
  <si>
    <t>Retail - Other [member] | RMS 14 [Member] | The Group [member] | Gross Undrawn Exposures [Member] | Top of range [member]</t>
  </si>
  <si>
    <t>Retail - Other [member] | RMS 14 [Member] | The Group [member] | Expected Credit Losses In Respect Of Undrawn Exposures [Member] | Bottom of range [member]</t>
  </si>
  <si>
    <t>Retail - Other [member] | RMS 14 [Member] | The Group [member] | Expected Credit Losses In Respect Of Undrawn Exposures [Member] | Top of range [member]</t>
  </si>
  <si>
    <t>Retail - Other [member] | RMS 14 [Member] | The Bank [member] | Gross Drawn Exposures [Member]</t>
  </si>
  <si>
    <t>Retail - Other [member] | RMS 14 [Member] | The Bank [member] | Gross Drawn Exposures [Member] | Bottom of range [member]</t>
  </si>
  <si>
    <t>Retail - Other [member] | RMS 14 [Member] | The Bank [member] | Gross Drawn Exposures [Member] | Top of range [member]</t>
  </si>
  <si>
    <t>Retail - Other [member] | RMS 14 [Member] | The Bank [member] | Expected Credit Losses In Respect Of Drawn Exposures [Member]</t>
  </si>
  <si>
    <t>Retail - Other [member] | RMS 14 [Member] | The Bank [member] | Expected Credit Losses In Respect Of Drawn Exposures [Member] | Bottom of range [member]</t>
  </si>
  <si>
    <t>Retail - Other [member] | RMS 14 [Member] | The Bank [member] | Expected Credit Losses In Respect Of Drawn Exposures [Member] | Top of range [member]</t>
  </si>
  <si>
    <t>Retail - Other [member] | RMS 14 [Member] | The Bank [member] | Gross Undrawn Exposures [Member]</t>
  </si>
  <si>
    <t>Retail - Other [member] | RMS 14 [Member] | The Bank [member] | Gross Undrawn Exposures [Member] | Bottom of range [member]</t>
  </si>
  <si>
    <t>Retail - Other [member] | RMS 14 [Member] | The Bank [member] | Gross Undrawn Exposures [Member] | Top of range [member]</t>
  </si>
  <si>
    <t>Retail - Other [member] | RMS 14 [Member] | The Bank [member] | Expected Credit Losses In Respect Of Undrawn Exposures [Member] | Bottom of range [member]</t>
  </si>
  <si>
    <t>Retail - Other [member] | RMS 14 [Member] | The Bank [member] | Expected Credit Losses In Respect Of Undrawn Exposures [Member] | Top of range [member]</t>
  </si>
  <si>
    <t>Retail [Member] | The Group [member] | Gross Drawn Exposures [Member]</t>
  </si>
  <si>
    <t>Retail [Member] | The Group [member] | Expected Credit Losses In Respect Of Drawn Exposures [Member]</t>
  </si>
  <si>
    <t>Retail [Member] | The Group [member] | Gross Undrawn Exposures [Member]</t>
  </si>
  <si>
    <t>Retail [Member] | The Group [member] | Expected Credit Losses In Respect Of Undrawn Exposures [Member]</t>
  </si>
  <si>
    <t>Retail [Member] | The Bank [member] | Gross Drawn Exposures [Member]</t>
  </si>
  <si>
    <t>Retail [Member] | The Bank [member] | Expected Credit Losses In Respect Of Drawn Exposures [Member]</t>
  </si>
  <si>
    <t>Retail [Member] | The Bank [member] | Gross Undrawn Exposures [Member]</t>
  </si>
  <si>
    <t>Retail [Member] | The Bank [member] | Expected Credit Losses In Respect Of Undrawn Exposures [Member]</t>
  </si>
  <si>
    <t>Commercial [member] | The Group [member] | Gross Drawn Exposures [Member]</t>
  </si>
  <si>
    <t>Commercial [member] | The Group [member] | Expected Credit Losses In Respect Of Drawn Exposures [Member]</t>
  </si>
  <si>
    <t>Commercial [member] | The Group [member] | Gross Undrawn Exposures [Member]</t>
  </si>
  <si>
    <t>Commercial [member] | The Group [member] | Expected Credit Losses In Respect Of Undrawn Exposures [Member]</t>
  </si>
  <si>
    <t>Commercial [member] | The Bank [member] | Gross Drawn Exposures [Member]</t>
  </si>
  <si>
    <t>Commercial [member] | The Bank [member] | Expected Credit Losses In Respect Of Drawn Exposures [Member]</t>
  </si>
  <si>
    <t>Commercial [member] | The Bank [member] | Gross Undrawn Exposures [Member]</t>
  </si>
  <si>
    <t>Commercial [member] | The Bank [member] | Expected Credit Losses In Respect Of Undrawn Exposures [Member]</t>
  </si>
  <si>
    <t>Commercial [member] | CMS 1-10 [Member] | The Group [member] | Gross Drawn Exposures [Member]</t>
  </si>
  <si>
    <t>Commercial [member] | CMS 1-10 [Member] | The Group [member] | Gross Drawn Exposures [Member] | Bottom of range [member]</t>
  </si>
  <si>
    <t>Commercial [member] | CMS 1-10 [Member] | The Group [member] | Gross Drawn Exposures [Member] | Top of range [member]</t>
  </si>
  <si>
    <t>Commercial [member] | CMS 1-10 [Member] | The Group [member] | Expected Credit Losses In Respect Of Drawn Exposures [Member]</t>
  </si>
  <si>
    <t>Commercial [member] | CMS 1-10 [Member] | The Group [member] | Expected Credit Losses In Respect Of Drawn Exposures [Member] | Bottom of range [member]</t>
  </si>
  <si>
    <t>Commercial [member] | CMS 1-10 [Member] | The Group [member] | Expected Credit Losses In Respect Of Drawn Exposures [Member] | Top of range [member]</t>
  </si>
  <si>
    <t>Commercial [member] | CMS 1-10 [Member] | The Group [member] | Gross Undrawn Exposures [Member]</t>
  </si>
  <si>
    <t>Commercial [member] | CMS 1-10 [Member] | The Group [member] | Gross Undrawn Exposures [Member] | Bottom of range [member]</t>
  </si>
  <si>
    <t>Commercial [member] | CMS 1-10 [Member] | The Group [member] | Gross Undrawn Exposures [Member] | Top of range [member]</t>
  </si>
  <si>
    <t>Commercial [member] | CMS 1-10 [Member] | The Group [member] | Expected Credit Losses In Respect Of Undrawn Exposures [Member]</t>
  </si>
  <si>
    <t>Commercial [member] | CMS 1-10 [Member] | The Group [member] | Expected Credit Losses In Respect Of Undrawn Exposures [Member] | Bottom of range [member]</t>
  </si>
  <si>
    <t>Commercial [member] | CMS 1-10 [Member] | The Group [member] | Expected Credit Losses In Respect Of Undrawn Exposures [Member] | Top of range [member]</t>
  </si>
  <si>
    <t>Commercial [member] | CMS 1-10 [Member] | The Bank [member] | Gross Drawn Exposures [Member]</t>
  </si>
  <si>
    <t>Commercial [member] | CMS 1-10 [Member] | The Bank [member] | Gross Drawn Exposures [Member] | Bottom of range [member]</t>
  </si>
  <si>
    <t>Commercial [member] | CMS 1-10 [Member] | The Bank [member] | Gross Drawn Exposures [Member] | Top of range [member]</t>
  </si>
  <si>
    <t>Commercial [member] | CMS 1-10 [Member] | The Bank [member] | Expected Credit Losses In Respect Of Drawn Exposures [Member]</t>
  </si>
  <si>
    <t>Commercial [member] | CMS 1-10 [Member] | The Bank [member] | Expected Credit Losses In Respect Of Drawn Exposures [Member] | Bottom of range [member]</t>
  </si>
  <si>
    <t>Commercial [member] | CMS 1-10 [Member] | The Bank [member] | Expected Credit Losses In Respect Of Drawn Exposures [Member] | Top of range [member]</t>
  </si>
  <si>
    <t>Commercial [member] | CMS 1-10 [Member] | The Bank [member] | Gross Undrawn Exposures [Member]</t>
  </si>
  <si>
    <t>Commercial [member] | CMS 1-10 [Member] | The Bank [member] | Gross Undrawn Exposures [Member] | Bottom of range [member]</t>
  </si>
  <si>
    <t>Commercial [member] | CMS 1-10 [Member] | The Bank [member] | Gross Undrawn Exposures [Member] | Top of range [member]</t>
  </si>
  <si>
    <t>Commercial [member] | CMS 1-10 [Member] | The Bank [member] | Expected Credit Losses In Respect Of Undrawn Exposures [Member]</t>
  </si>
  <si>
    <t>Commercial [member] | CMS 1-10 [Member] | The Bank [member] | Expected Credit Losses In Respect Of Undrawn Exposures [Member] | Bottom of range [member]</t>
  </si>
  <si>
    <t>Commercial [member] | CMS 1-10 [Member] | The Bank [member] | Expected Credit Losses In Respect Of Undrawn Exposures [Member] | Top of range [member]</t>
  </si>
  <si>
    <t>Commercial [member] | CMS 11-14 [Member] | The Group [member] | Gross Drawn Exposures [Member]</t>
  </si>
  <si>
    <t>Commercial [member] | CMS 11-14 [Member] | The Group [member] | Gross Drawn Exposures [Member] | Bottom of range [member]</t>
  </si>
  <si>
    <t>Commercial [member] | CMS 11-14 [Member] | The Group [member] | Gross Drawn Exposures [Member] | Top of range [member]</t>
  </si>
  <si>
    <t>Commercial [member] | CMS 11-14 [Member] | The Group [member] | Expected Credit Losses In Respect Of Drawn Exposures [Member]</t>
  </si>
  <si>
    <t>Commercial [member] | CMS 11-14 [Member] | The Group [member] | Expected Credit Losses In Respect Of Drawn Exposures [Member] | Bottom of range [member]</t>
  </si>
  <si>
    <t>Commercial [member] | CMS 11-14 [Member] | The Group [member] | Expected Credit Losses In Respect Of Drawn Exposures [Member] | Top of range [member]</t>
  </si>
  <si>
    <t>Commercial [member] | CMS 11-14 [Member] | The Group [member] | Gross Undrawn Exposures [Member]</t>
  </si>
  <si>
    <t>Commercial [member] | CMS 11-14 [Member] | The Group [member] | Gross Undrawn Exposures [Member] | Bottom of range [member]</t>
  </si>
  <si>
    <t>Commercial [member] | CMS 11-14 [Member] | The Group [member] | Gross Undrawn Exposures [Member] | Top of range [member]</t>
  </si>
  <si>
    <t>Commercial [member] | CMS 11-14 [Member] | The Group [member] | Expected Credit Losses In Respect Of Undrawn Exposures [Member]</t>
  </si>
  <si>
    <t>Commercial [member] | CMS 11-14 [Member] | The Group [member] | Expected Credit Losses In Respect Of Undrawn Exposures [Member] | Bottom of range [member]</t>
  </si>
  <si>
    <t>Commercial [member] | CMS 11-14 [Member] | The Group [member] | Expected Credit Losses In Respect Of Undrawn Exposures [Member] | Top of range [member]</t>
  </si>
  <si>
    <t>Commercial [member] | CMS 11-14 [Member] | The Bank [member] | Gross Drawn Exposures [Member]</t>
  </si>
  <si>
    <t>Commercial [member] | CMS 11-14 [Member] | The Bank [member] | Gross Drawn Exposures [Member] | Bottom of range [member]</t>
  </si>
  <si>
    <t>Commercial [member] | CMS 11-14 [Member] | The Bank [member] | Gross Drawn Exposures [Member] | Top of range [member]</t>
  </si>
  <si>
    <t>Commercial [member] | CMS 11-14 [Member] | The Bank [member] | Expected Credit Losses In Respect Of Drawn Exposures [Member]</t>
  </si>
  <si>
    <t>Commercial [member] | CMS 11-14 [Member] | The Bank [member] | Expected Credit Losses In Respect Of Drawn Exposures [Member] | Bottom of range [member]</t>
  </si>
  <si>
    <t>Commercial [member] | CMS 11-14 [Member] | The Bank [member] | Expected Credit Losses In Respect Of Drawn Exposures [Member] | Top of range [member]</t>
  </si>
  <si>
    <t>Commercial [member] | CMS 11-14 [Member] | The Bank [member] | Gross Undrawn Exposures [Member]</t>
  </si>
  <si>
    <t>Commercial [member] | CMS 11-14 [Member] | The Bank [member] | Gross Undrawn Exposures [Member] | Bottom of range [member]</t>
  </si>
  <si>
    <t>Commercial [member] | CMS 11-14 [Member] | The Bank [member] | Gross Undrawn Exposures [Member] | Top of range [member]</t>
  </si>
  <si>
    <t>Commercial [member] | CMS 11-14 [Member] | The Bank [member] | Expected Credit Losses In Respect Of Undrawn Exposures [Member]</t>
  </si>
  <si>
    <t>Commercial [member] | CMS 11-14 [Member] | The Bank [member] | Expected Credit Losses In Respect Of Undrawn Exposures [Member] | Bottom of range [member]</t>
  </si>
  <si>
    <t>Commercial [member] | CMS 11-14 [Member] | The Bank [member] | Expected Credit Losses In Respect Of Undrawn Exposures [Member] | Top of range [member]</t>
  </si>
  <si>
    <t>Commercial [member] | CMS 15-18 [Member] | The Group [member] | Gross Drawn Exposures [Member]</t>
  </si>
  <si>
    <t>Commercial [member] | CMS 15-18 [Member] | The Group [member] | Gross Drawn Exposures [Member] | Bottom of range [member]</t>
  </si>
  <si>
    <t>Commercial [member] | CMS 15-18 [Member] | The Group [member] | Gross Drawn Exposures [Member] | Top of range [member]</t>
  </si>
  <si>
    <t>Commercial [member] | CMS 15-18 [Member] | The Group [member] | Expected Credit Losses In Respect Of Drawn Exposures [Member]</t>
  </si>
  <si>
    <t>Commercial [member] | CMS 15-18 [Member] | The Group [member] | Expected Credit Losses In Respect Of Drawn Exposures [Member] | Bottom of range [member]</t>
  </si>
  <si>
    <t>Commercial [member] | CMS 15-18 [Member] | The Group [member] | Expected Credit Losses In Respect Of Drawn Exposures [Member] | Top of range [member]</t>
  </si>
  <si>
    <t>Commercial [member] | CMS 15-18 [Member] | The Group [member] | Gross Undrawn Exposures [Member]</t>
  </si>
  <si>
    <t>Commercial [member] | CMS 15-18 [Member] | The Group [member] | Gross Undrawn Exposures [Member] | Bottom of range [member]</t>
  </si>
  <si>
    <t>Commercial [member] | CMS 15-18 [Member] | The Group [member] | Gross Undrawn Exposures [Member] | Top of range [member]</t>
  </si>
  <si>
    <t>Commercial [member] | CMS 15-18 [Member] | The Group [member] | Expected Credit Losses In Respect Of Undrawn Exposures [Member]</t>
  </si>
  <si>
    <t>Commercial [member] | CMS 15-18 [Member] | The Group [member] | Expected Credit Losses In Respect Of Undrawn Exposures [Member] | Bottom of range [member]</t>
  </si>
  <si>
    <t>Commercial [member] | CMS 15-18 [Member] | The Group [member] | Expected Credit Losses In Respect Of Undrawn Exposures [Member] | Top of range [member]</t>
  </si>
  <si>
    <t>Commercial [member] | CMS 15-18 [Member] | The Bank [member] | Gross Drawn Exposures [Member]</t>
  </si>
  <si>
    <t>Commercial [member] | CMS 15-18 [Member] | The Bank [member] | Gross Drawn Exposures [Member] | Bottom of range [member]</t>
  </si>
  <si>
    <t>Commercial [member] | CMS 15-18 [Member] | The Bank [member] | Gross Drawn Exposures [Member] | Top of range [member]</t>
  </si>
  <si>
    <t>Commercial [member] | CMS 15-18 [Member] | The Bank [member] | Expected Credit Losses In Respect Of Drawn Exposures [Member]</t>
  </si>
  <si>
    <t>Commercial [member] | CMS 15-18 [Member] | The Bank [member] | Expected Credit Losses In Respect Of Drawn Exposures [Member] | Bottom of range [member]</t>
  </si>
  <si>
    <t>Commercial [member] | CMS 15-18 [Member] | The Bank [member] | Expected Credit Losses In Respect Of Drawn Exposures [Member] | Top of range [member]</t>
  </si>
  <si>
    <t>Commercial [member] | CMS 15-18 [Member] | The Bank [member] | Gross Undrawn Exposures [Member]</t>
  </si>
  <si>
    <t>Commercial [member] | CMS 15-18 [Member] | The Bank [member] | Gross Undrawn Exposures [Member] | Bottom of range [member]</t>
  </si>
  <si>
    <t>Commercial [member] | CMS 15-18 [Member] | The Bank [member] | Gross Undrawn Exposures [Member] | Top of range [member]</t>
  </si>
  <si>
    <t>Commercial [member] | CMS 15-18 [Member] | The Bank [member] | Expected Credit Losses In Respect Of Undrawn Exposures [Member]</t>
  </si>
  <si>
    <t>Commercial [member] | CMS 15-18 [Member] | The Bank [member] | Expected Credit Losses In Respect Of Undrawn Exposures [Member] | Bottom of range [member]</t>
  </si>
  <si>
    <t>Commercial [member] | CMS 15-18 [Member] | The Bank [member] | Expected Credit Losses In Respect Of Undrawn Exposures [Member] | Top of range [member]</t>
  </si>
  <si>
    <t>Commercial [member] | CMS 19 [Member] | The Group [member] | Gross Drawn Exposures [Member]</t>
  </si>
  <si>
    <t>Commercial [member] | CMS 19 [Member] | The Group [member] | Gross Drawn Exposures [Member] | Bottom of range [member]</t>
  </si>
  <si>
    <t>Commercial [member] | CMS 19 [Member] | The Group [member] | Gross Drawn Exposures [Member] | Top of range [member]</t>
  </si>
  <si>
    <t>Commercial [member] | CMS 19 [Member] | The Group [member] | Expected Credit Losses In Respect Of Drawn Exposures [Member]</t>
  </si>
  <si>
    <t>Commercial [member] | CMS 19 [Member] | The Group [member] | Expected Credit Losses In Respect Of Drawn Exposures [Member] | Bottom of range [member]</t>
  </si>
  <si>
    <t>Commercial [member] | CMS 19 [Member] | The Group [member] | Expected Credit Losses In Respect Of Drawn Exposures [Member] | Top of range [member]</t>
  </si>
  <si>
    <t>Commercial [member] | CMS 19 [Member] | The Group [member] | Gross Undrawn Exposures [Member]</t>
  </si>
  <si>
    <t>Commercial [member] | CMS 19 [Member] | The Group [member] | Gross Undrawn Exposures [Member] | Bottom of range [member]</t>
  </si>
  <si>
    <t>Commercial [member] | CMS 19 [Member] | The Group [member] | Gross Undrawn Exposures [Member] | Top of range [member]</t>
  </si>
  <si>
    <t>Commercial [member] | CMS 19 [Member] | The Group [member] | Expected Credit Losses In Respect Of Undrawn Exposures [Member]</t>
  </si>
  <si>
    <t>Commercial [member] | CMS 19 [Member] | The Group [member] | Expected Credit Losses In Respect Of Undrawn Exposures [Member] | Bottom of range [member]</t>
  </si>
  <si>
    <t>Commercial [member] | CMS 19 [Member] | The Group [member] | Expected Credit Losses In Respect Of Undrawn Exposures [Member] | Top of range [member]</t>
  </si>
  <si>
    <t>Commercial [member] | CMS 19 [Member] | The Bank [member] | Gross Drawn Exposures [Member]</t>
  </si>
  <si>
    <t>Commercial [member] | CMS 19 [Member] | The Bank [member] | Gross Drawn Exposures [Member] | Bottom of range [member]</t>
  </si>
  <si>
    <t>Commercial [member] | CMS 19 [Member] | The Bank [member] | Gross Drawn Exposures [Member] | Top of range [member]</t>
  </si>
  <si>
    <t>Commercial [member] | CMS 19 [Member] | The Bank [member] | Expected Credit Losses In Respect Of Drawn Exposures [Member]</t>
  </si>
  <si>
    <t>Commercial [member] | CMS 19 [Member] | The Bank [member] | Expected Credit Losses In Respect Of Drawn Exposures [Member] | Bottom of range [member]</t>
  </si>
  <si>
    <t>Commercial [member] | CMS 19 [Member] | The Bank [member] | Expected Credit Losses In Respect Of Drawn Exposures [Member] | Top of range [member]</t>
  </si>
  <si>
    <t>Commercial [member] | CMS 19 [Member] | The Bank [member] | Gross Undrawn Exposures [Member]</t>
  </si>
  <si>
    <t>Commercial [member] | CMS 19 [Member] | The Bank [member] | Gross Undrawn Exposures [Member] | Bottom of range [member]</t>
  </si>
  <si>
    <t>Commercial [member] | CMS 19 [Member] | The Bank [member] | Gross Undrawn Exposures [Member] | Top of range [member]</t>
  </si>
  <si>
    <t>Commercial [member] | CMS 19 [Member] | The Bank [member] | Expected Credit Losses In Respect Of Undrawn Exposures [Member]</t>
  </si>
  <si>
    <t>Commercial [member] | CMS 19 [Member] | The Bank [member] | Expected Credit Losses In Respect Of Undrawn Exposures [Member] | Bottom of range [member]</t>
  </si>
  <si>
    <t>Commercial [member] | CMS 19 [Member] | The Bank [member] | Expected Credit Losses In Respect Of Undrawn Exposures [Member] | Top of range [member]</t>
  </si>
  <si>
    <t>Commercial [member] | CMS 20-23 [Member] | The Group [member] | Gross Drawn Exposures [Member]</t>
  </si>
  <si>
    <t>Commercial [member] | CMS 20-23 [Member] | The Group [member] | Gross Drawn Exposures [Member] | Bottom of range [member]</t>
  </si>
  <si>
    <t>Commercial [member] | CMS 20-23 [Member] | The Group [member] | Gross Drawn Exposures [Member] | Top of range [member]</t>
  </si>
  <si>
    <t>Commercial [member] | CMS 20-23 [Member] | The Group [member] | Expected Credit Losses In Respect Of Drawn Exposures [Member]</t>
  </si>
  <si>
    <t>Commercial [member] | CMS 20-23 [Member] | The Group [member] | Expected Credit Losses In Respect Of Drawn Exposures [Member] | Bottom of range [member]</t>
  </si>
  <si>
    <t>Commercial [member] | CMS 20-23 [Member] | The Group [member] | Expected Credit Losses In Respect Of Drawn Exposures [Member] | Top of range [member]</t>
  </si>
  <si>
    <t>Commercial [member] | CMS 20-23 [Member] | The Group [member] | Gross Undrawn Exposures [Member]</t>
  </si>
  <si>
    <t>Commercial [member] | CMS 20-23 [Member] | The Group [member] | Gross Undrawn Exposures [Member] | Bottom of range [member]</t>
  </si>
  <si>
    <t>Commercial [member] | CMS 20-23 [Member] | The Group [member] | Gross Undrawn Exposures [Member] | Top of range [member]</t>
  </si>
  <si>
    <t>Commercial [member] | CMS 20-23 [Member] | The Group [member] | Expected Credit Losses In Respect Of Undrawn Exposures [Member]</t>
  </si>
  <si>
    <t>Commercial [member] | CMS 20-23 [Member] | The Group [member] | Expected Credit Losses In Respect Of Undrawn Exposures [Member] | Bottom of range [member]</t>
  </si>
  <si>
    <t>Commercial [member] | CMS 20-23 [Member] | The Group [member] | Expected Credit Losses In Respect Of Undrawn Exposures [Member] | Top of range [member]</t>
  </si>
  <si>
    <t>Commercial [member] | CMS 20-23 [Member] | The Bank [member] | Gross Drawn Exposures [Member]</t>
  </si>
  <si>
    <t>Commercial [member] | CMS 20-23 [Member] | The Bank [member] | Gross Drawn Exposures [Member] | Bottom of range [member]</t>
  </si>
  <si>
    <t>Commercial [member] | CMS 20-23 [Member] | The Bank [member] | Gross Drawn Exposures [Member] | Top of range [member]</t>
  </si>
  <si>
    <t>Commercial [member] | CMS 20-23 [Member] | The Bank [member] | Expected Credit Losses In Respect Of Drawn Exposures [Member]</t>
  </si>
  <si>
    <t>Commercial [member] | CMS 20-23 [Member] | The Bank [member] | Expected Credit Losses In Respect Of Drawn Exposures [Member] | Bottom of range [member]</t>
  </si>
  <si>
    <t>Commercial [member] | CMS 20-23 [Member] | The Bank [member] | Expected Credit Losses In Respect Of Drawn Exposures [Member] | Top of range [member]</t>
  </si>
  <si>
    <t>Commercial [member] | CMS 20-23 [Member] | The Bank [member] | Gross Undrawn Exposures [Member]</t>
  </si>
  <si>
    <t>Commercial [member] | CMS 20-23 [Member] | The Bank [member] | Gross Undrawn Exposures [Member] | Bottom of range [member]</t>
  </si>
  <si>
    <t>Commercial [member] | CMS 20-23 [Member] | The Bank [member] | Gross Undrawn Exposures [Member] | Top of range [member]</t>
  </si>
  <si>
    <t>Commercial [member] | CMS 20-23 [Member] | The Bank [member] | Expected Credit Losses In Respect Of Undrawn Exposures [Member]</t>
  </si>
  <si>
    <t>Commercial [member] | CMS 20-23 [Member] | The Bank [member] | Expected Credit Losses In Respect Of Undrawn Exposures [Member] | Bottom of range [member]</t>
  </si>
  <si>
    <t>Commercial [member] | CMS 20-23 [Member] | The Bank [member] | Expected Credit Losses In Respect Of Undrawn Exposures [Member] | Top of range [member]</t>
  </si>
  <si>
    <t>Other [member] | The Group [member] | Gross Drawn Exposures [Member]</t>
  </si>
  <si>
    <t>Other [member] | The Group [member] | Expected Credit Losses In Respect Of Drawn Exposures [Member]</t>
  </si>
  <si>
    <t>Other [member] | The Group [member] | Gross Undrawn Exposures [Member]</t>
  </si>
  <si>
    <t>Other [member] | The Bank [member] | Gross Drawn Exposures [Member]</t>
  </si>
  <si>
    <t>Other [member] | The Bank [member] | Expected Credit Losses In Respect Of Drawn Exposures [Member]</t>
  </si>
  <si>
    <t>Other [member] | The Bank [member] | Gross Undrawn Exposures [Member]</t>
  </si>
  <si>
    <t>Other [member] | CMS 1-10 [Member] | The Group [member] | Gross Drawn Exposures [Member]</t>
  </si>
  <si>
    <t>Other [member] | CMS 1-10 [Member] | The Group [member] | Gross Drawn Exposures [Member] | Bottom of range [member]</t>
  </si>
  <si>
    <t>Other [member] | CMS 1-10 [Member] | The Group [member] | Gross Drawn Exposures [Member] | Top of range [member]</t>
  </si>
  <si>
    <t>Other [member] | CMS 1-10 [Member] | The Group [member] | Expected Credit Losses In Respect Of Drawn Exposures [Member] | Bottom of range [member]</t>
  </si>
  <si>
    <t>Other [member] | CMS 1-10 [Member] | The Group [member] | Expected Credit Losses In Respect Of Drawn Exposures [Member] | Top of range [member]</t>
  </si>
  <si>
    <t>Other [member] | CMS 1-10 [Member] | The Group [member] | Gross Undrawn Exposures [Member] | Bottom of range [member]</t>
  </si>
  <si>
    <t>Other [member] | CMS 1-10 [Member] | The Group [member] | Gross Undrawn Exposures [Member] | Top of range [member]</t>
  </si>
  <si>
    <t>Other [member] | CMS 1-10 [Member] | The Group [member] | Expected Credit Losses In Respect Of Undrawn Exposures [Member] | Bottom of range [member]</t>
  </si>
  <si>
    <t>Other [member] | CMS 1-10 [Member] | The Group [member] | Expected Credit Losses In Respect Of Undrawn Exposures [Member] | Top of range [member]</t>
  </si>
  <si>
    <t>Other [member] | CMS 1-10 [Member] | The Bank [member] | Gross Drawn Exposures [Member]</t>
  </si>
  <si>
    <t>Other [member] | CMS 1-10 [Member] | The Bank [member] | Gross Drawn Exposures [Member] | Bottom of range [member]</t>
  </si>
  <si>
    <t>Other [member] | CMS 1-10 [Member] | The Bank [member] | Gross Drawn Exposures [Member] | Top of range [member]</t>
  </si>
  <si>
    <t>Other [member] | CMS 1-10 [Member] | The Bank [member] | Expected Credit Losses In Respect Of Drawn Exposures [Member] | Bottom of range [member]</t>
  </si>
  <si>
    <t>Other [member] | CMS 1-10 [Member] | The Bank [member] | Expected Credit Losses In Respect Of Drawn Exposures [Member] | Top of range [member]</t>
  </si>
  <si>
    <t>Other [member] | CMS 1-10 [Member] | The Bank [member] | Gross Undrawn Exposures [Member] | Bottom of range [member]</t>
  </si>
  <si>
    <t>Other [member] | CMS 1-10 [Member] | The Bank [member] | Gross Undrawn Exposures [Member] | Top of range [member]</t>
  </si>
  <si>
    <t>Other [member] | CMS 1-10 [Member] | The Bank [member] | Expected Credit Losses In Respect Of Undrawn Exposures [Member] | Bottom of range [member]</t>
  </si>
  <si>
    <t>Other [member] | CMS 1-10 [Member] | The Bank [member] | Expected Credit Losses In Respect Of Undrawn Exposures [Member] | Top of range [member]</t>
  </si>
  <si>
    <t>Other [member] | CMS 11-14 [Member] | The Group [member] | Gross Drawn Exposures [Member]</t>
  </si>
  <si>
    <t>Other [member] | CMS 11-14 [Member] | The Group [member] | Gross Drawn Exposures [Member] | Bottom of range [member]</t>
  </si>
  <si>
    <t>Other [member] | CMS 11-14 [Member] | The Group [member] | Gross Drawn Exposures [Member] | Top of range [member]</t>
  </si>
  <si>
    <t>Other [member] | CMS 11-14 [Member] | The Group [member] | Expected Credit Losses In Respect Of Drawn Exposures [Member]</t>
  </si>
  <si>
    <t>Other [member] | CMS 11-14 [Member] | The Group [member] | Expected Credit Losses In Respect Of Drawn Exposures [Member] | Bottom of range [member]</t>
  </si>
  <si>
    <t>Other [member] | CMS 11-14 [Member] | The Group [member] | Expected Credit Losses In Respect Of Drawn Exposures [Member] | Top of range [member]</t>
  </si>
  <si>
    <t>Other [member] | CMS 11-14 [Member] | The Group [member] | Gross Undrawn Exposures [Member] | Bottom of range [member]</t>
  </si>
  <si>
    <t>Other [member] | CMS 11-14 [Member] | The Group [member] | Gross Undrawn Exposures [Member] | Top of range [member]</t>
  </si>
  <si>
    <t>Other [member] | CMS 11-14 [Member] | The Group [member] | Expected Credit Losses In Respect Of Undrawn Exposures [Member] | Bottom of range [member]</t>
  </si>
  <si>
    <t>Other [member] | CMS 11-14 [Member] | The Group [member] | Expected Credit Losses In Respect Of Undrawn Exposures [Member] | Top of range [member]</t>
  </si>
  <si>
    <t>Other [member] | CMS 11-14 [Member] | The Bank [member] | Gross Drawn Exposures [Member] | Bottom of range [member]</t>
  </si>
  <si>
    <t>Other [member] | CMS 11-14 [Member] | The Bank [member] | Gross Drawn Exposures [Member] | Top of range [member]</t>
  </si>
  <si>
    <t>Other [member] | CMS 11-14 [Member] | The Bank [member] | Expected Credit Losses In Respect Of Drawn Exposures [Member] | Bottom of range [member]</t>
  </si>
  <si>
    <t>Other [member] | CMS 11-14 [Member] | The Bank [member] | Expected Credit Losses In Respect Of Drawn Exposures [Member] | Top of range [member]</t>
  </si>
  <si>
    <t>Other [member] | CMS 11-14 [Member] | The Bank [member] | Gross Undrawn Exposures [Member] | Bottom of range [member]</t>
  </si>
  <si>
    <t>Other [member] | CMS 11-14 [Member] | The Bank [member] | Gross Undrawn Exposures [Member] | Top of range [member]</t>
  </si>
  <si>
    <t>Other [member] | CMS 11-14 [Member] | The Bank [member] | Expected Credit Losses In Respect Of Undrawn Exposures [Member] | Bottom of range [member]</t>
  </si>
  <si>
    <t>Other [member] | CMS 11-14 [Member] | The Bank [member] | Expected Credit Losses In Respect Of Undrawn Exposures [Member] | Top of range [member]</t>
  </si>
  <si>
    <t>Other [member] | CMS 15-18 [Member] | The Group [member] | Gross Drawn Exposures [Member] | Bottom of range [member]</t>
  </si>
  <si>
    <t>Other [member] | CMS 15-18 [Member] | The Group [member] | Gross Drawn Exposures [Member] | Top of range [member]</t>
  </si>
  <si>
    <t>Other [member] | CMS 15-18 [Member] | The Group [member] | Expected Credit Losses In Respect Of Drawn Exposures [Member] | Bottom of range [member]</t>
  </si>
  <si>
    <t>Other [member] | CMS 15-18 [Member] | The Group [member] | Expected Credit Losses In Respect Of Drawn Exposures [Member] | Top of range [member]</t>
  </si>
  <si>
    <t>Other [member] | CMS 15-18 [Member] | The Group [member] | Gross Undrawn Exposures [Member] | Bottom of range [member]</t>
  </si>
  <si>
    <t>Other [member] | CMS 15-18 [Member] | The Group [member] | Gross Undrawn Exposures [Member] | Top of range [member]</t>
  </si>
  <si>
    <t>Other [member] | CMS 15-18 [Member] | The Group [member] | Expected Credit Losses In Respect Of Undrawn Exposures [Member] | Bottom of range [member]</t>
  </si>
  <si>
    <t>Other [member] | CMS 15-18 [Member] | The Group [member] | Expected Credit Losses In Respect Of Undrawn Exposures [Member] | Top of range [member]</t>
  </si>
  <si>
    <t>Other [member] | CMS 15-18 [Member] | The Bank [member] | Gross Drawn Exposures [Member] | Bottom of range [member]</t>
  </si>
  <si>
    <t>Other [member] | CMS 15-18 [Member] | The Bank [member] | Gross Drawn Exposures [Member] | Top of range [member]</t>
  </si>
  <si>
    <t>Other [member] | CMS 15-18 [Member] | The Bank [member] | Expected Credit Losses In Respect Of Drawn Exposures [Member] | Bottom of range [member]</t>
  </si>
  <si>
    <t>Other [member] | CMS 15-18 [Member] | The Bank [member] | Expected Credit Losses In Respect Of Drawn Exposures [Member] | Top of range [member]</t>
  </si>
  <si>
    <t>Other [member] | CMS 15-18 [Member] | The Bank [member] | Gross Undrawn Exposures [Member] | Bottom of range [member]</t>
  </si>
  <si>
    <t>Other [member] | CMS 15-18 [Member] | The Bank [member] | Gross Undrawn Exposures [Member] | Top of range [member]</t>
  </si>
  <si>
    <t>Other [member] | CMS 15-18 [Member] | The Bank [member] | Expected Credit Losses In Respect Of Undrawn Exposures [Member] | Bottom of range [member]</t>
  </si>
  <si>
    <t>Other [member] | CMS 15-18 [Member] | The Bank [member] | Expected Credit Losses In Respect Of Undrawn Exposures [Member] | Top of range [member]</t>
  </si>
  <si>
    <t>Other [member] | CMS 19 [Member] | The Group [member] | Gross Drawn Exposures [Member] | Bottom of range [member]</t>
  </si>
  <si>
    <t>Other [member] | CMS 19 [Member] | The Group [member] | Gross Drawn Exposures [Member] | Top of range [member]</t>
  </si>
  <si>
    <t>Other [member] | CMS 19 [Member] | The Group [member] | Expected Credit Losses In Respect Of Drawn Exposures [Member] | Bottom of range [member]</t>
  </si>
  <si>
    <t>Other [member] | CMS 19 [Member] | The Group [member] | Expected Credit Losses In Respect Of Drawn Exposures [Member] | Top of range [member]</t>
  </si>
  <si>
    <t>Other [member] | CMS 19 [Member] | The Group [member] | Gross Undrawn Exposures [Member] | Bottom of range [member]</t>
  </si>
  <si>
    <t>Other [member] | CMS 19 [Member] | The Group [member] | Gross Undrawn Exposures [Member] | Top of range [member]</t>
  </si>
  <si>
    <t>Other [member] | CMS 19 [Member] | The Group [member] | Expected Credit Losses In Respect Of Undrawn Exposures [Member] | Bottom of range [member]</t>
  </si>
  <si>
    <t>Other [member] | CMS 19 [Member] | The Group [member] | Expected Credit Losses In Respect Of Undrawn Exposures [Member] | Top of range [member]</t>
  </si>
  <si>
    <t>Other [member] | CMS 19 [Member] | The Bank [member] | Gross Drawn Exposures [Member] | Bottom of range [member]</t>
  </si>
  <si>
    <t>Other [member] | CMS 19 [Member] | The Bank [member] | Gross Drawn Exposures [Member] | Top of range [member]</t>
  </si>
  <si>
    <t>Other [member] | CMS 19 [Member] | The Bank [member] | Expected Credit Losses In Respect Of Drawn Exposures [Member] | Bottom of range [member]</t>
  </si>
  <si>
    <t>Other [member] | CMS 19 [Member] | The Bank [member] | Expected Credit Losses In Respect Of Drawn Exposures [Member] | Top of range [member]</t>
  </si>
  <si>
    <t>Other [member] | CMS 19 [Member] | The Bank [member] | Gross Undrawn Exposures [Member] | Bottom of range [member]</t>
  </si>
  <si>
    <t>Other [member] | CMS 19 [Member] | The Bank [member] | Gross Undrawn Exposures [Member] | Top of range [member]</t>
  </si>
  <si>
    <t>Other [member] | CMS 19 [Member] | The Bank [member] | Expected Credit Losses In Respect Of Undrawn Exposures [Member] | Bottom of range [member]</t>
  </si>
  <si>
    <t>Other [member] | CMS 19 [Member] | The Bank [member] | Expected Credit Losses In Respect Of Undrawn Exposures [Member] | Top of range [member]</t>
  </si>
  <si>
    <t>Other [member] | CMS 20-23 [Member] | The Group [member] | Gross Drawn Exposures [Member] | Bottom of range [member]</t>
  </si>
  <si>
    <t>Other [member] | CMS 20-23 [Member] | The Group [member] | Gross Drawn Exposures [Member] | Top of range [member]</t>
  </si>
  <si>
    <t>Other [member] | CMS 20-23 [Member] | The Group [member] | Expected Credit Losses In Respect Of Drawn Exposures [Member] | Bottom of range [member]</t>
  </si>
  <si>
    <t>Other [member] | CMS 20-23 [Member] | The Group [member] | Expected Credit Losses In Respect Of Drawn Exposures [Member] | Top of range [member]</t>
  </si>
  <si>
    <t>Other [member] | CMS 20-23 [Member] | The Group [member] | Gross Undrawn Exposures [Member] | Bottom of range [member]</t>
  </si>
  <si>
    <t>Other [member] | CMS 20-23 [Member] | The Group [member] | Gross Undrawn Exposures [Member] | Top of range [member]</t>
  </si>
  <si>
    <t>Other [member] | CMS 20-23 [Member] | The Group [member] | Expected Credit Losses In Respect Of Undrawn Exposures [Member] | Bottom of range [member]</t>
  </si>
  <si>
    <t>Other [member] | CMS 20-23 [Member] | The Group [member] | Expected Credit Losses In Respect Of Undrawn Exposures [Member] | Top of range [member]</t>
  </si>
  <si>
    <t>Other [member] | CMS 20-23 [Member] | The Bank [member] | Gross Drawn Exposures [Member] | Bottom of range [member]</t>
  </si>
  <si>
    <t>Other [member] | CMS 20-23 [Member] | The Bank [member] | Gross Drawn Exposures [Member] | Top of range [member]</t>
  </si>
  <si>
    <t>Other [member] | CMS 20-23 [Member] | The Bank [member] | Expected Credit Losses In Respect Of Drawn Exposures [Member] | Bottom of range [member]</t>
  </si>
  <si>
    <t>Other [member] | CMS 20-23 [Member] | The Bank [member] | Expected Credit Losses In Respect Of Drawn Exposures [Member] | Top of range [member]</t>
  </si>
  <si>
    <t>Other [member] | CMS 20-23 [Member] | The Bank [member] | Gross Undrawn Exposures [Member] | Bottom of range [member]</t>
  </si>
  <si>
    <t>Other [member] | CMS 20-23 [Member] | The Bank [member] | Gross Undrawn Exposures [Member] | Top of range [member]</t>
  </si>
  <si>
    <t>Other [member] | CMS 20-23 [Member] | The Bank [member] | Expected Credit Losses In Respect Of Undrawn Exposures [Member] | Bottom of range [member]</t>
  </si>
  <si>
    <t>Other [member] | CMS 20-23 [Member] | The Bank [member] | Expected Credit Losses In Respect Of Undrawn Exposures [Member] | Top of range [member]</t>
  </si>
  <si>
    <t>Other [member] | RMS 1-6 [Member] | The Group [member] | Gross Drawn Exposures [Member]</t>
  </si>
  <si>
    <t>Other [member] | RMS 1-6 [Member] | The Group [member] | Gross Drawn Exposures [Member] | Bottom of range [member]</t>
  </si>
  <si>
    <t>Other [member] | RMS 1-6 [Member] | The Group [member] | Gross Drawn Exposures [Member] | Top of range [member]</t>
  </si>
  <si>
    <t>Other [member] | RMS 1-6 [Member] | The Group [member] | Expected Credit Losses In Respect Of Drawn Exposures [Member]</t>
  </si>
  <si>
    <t>Other [member] | RMS 1-6 [Member] | The Group [member] | Expected Credit Losses In Respect Of Drawn Exposures [Member] | Bottom of range [member]</t>
  </si>
  <si>
    <t>Other [member] | RMS 1-6 [Member] | The Group [member] | Expected Credit Losses In Respect Of Drawn Exposures [Member] | Top of range [member]</t>
  </si>
  <si>
    <t>Other [member] | RMS 1-6 [Member] | The Group [member] | Gross Undrawn Exposures [Member]</t>
  </si>
  <si>
    <t>Other [member] | RMS 1-6 [Member] | The Group [member] | Gross Undrawn Exposures [Member] | Bottom of range [member]</t>
  </si>
  <si>
    <t>Other [member] | RMS 1-6 [Member] | The Group [member] | Gross Undrawn Exposures [Member] | Top of range [member]</t>
  </si>
  <si>
    <t>Other [member] | RMS 1-6 [Member] | The Group [member] | Expected Credit Losses In Respect Of Undrawn Exposures [Member] | Bottom of range [member]</t>
  </si>
  <si>
    <t>Other [member] | RMS 1-6 [Member] | The Group [member] | Expected Credit Losses In Respect Of Undrawn Exposures [Member] | Top of range [member]</t>
  </si>
  <si>
    <t>Other [member] | RMS 1-6 [Member] | The Bank [member] | Gross Drawn Exposures [Member]</t>
  </si>
  <si>
    <t>Other [member] | RMS 1-6 [Member] | The Bank [member] | Gross Drawn Exposures [Member] | Bottom of range [member]</t>
  </si>
  <si>
    <t>Other [member] | RMS 1-6 [Member] | The Bank [member] | Gross Drawn Exposures [Member] | Top of range [member]</t>
  </si>
  <si>
    <t>Other [member] | RMS 1-6 [Member] | The Bank [member] | Expected Credit Losses In Respect Of Drawn Exposures [Member] | Bottom of range [member]</t>
  </si>
  <si>
    <t>Other [member] | RMS 1-6 [Member] | The Bank [member] | Expected Credit Losses In Respect Of Drawn Exposures [Member] | Top of range [member]</t>
  </si>
  <si>
    <t>Other [member] | RMS 1-6 [Member] | The Bank [member] | Gross Undrawn Exposures [Member]</t>
  </si>
  <si>
    <t>Other [member] | RMS 1-6 [Member] | The Bank [member] | Gross Undrawn Exposures [Member] | Bottom of range [member]</t>
  </si>
  <si>
    <t>Other [member] | RMS 1-6 [Member] | The Bank [member] | Gross Undrawn Exposures [Member] | Top of range [member]</t>
  </si>
  <si>
    <t>Other [member] | RMS 1-6 [Member] | The Bank [member] | Expected Credit Losses In Respect Of Undrawn Exposures [Member] | Bottom of range [member]</t>
  </si>
  <si>
    <t>Other [member] | RMS 1-6 [Member] | The Bank [member] | Expected Credit Losses In Respect Of Undrawn Exposures [Member] | Top of range [member]</t>
  </si>
  <si>
    <t>Other [member] | RMS 7-9 [Member] | The Group [member] | Gross Drawn Exposures [Member] | Bottom of range [member]</t>
  </si>
  <si>
    <t>Other [member] | RMS 7-9 [Member] | The Group [member] | Gross Drawn Exposures [Member] | Top of range [member]</t>
  </si>
  <si>
    <t>Other [member] | RMS 7-9 [Member] | The Group [member] | Expected Credit Losses In Respect Of Drawn Exposures [Member] | Bottom of range [member]</t>
  </si>
  <si>
    <t>Other [member] | RMS 7-9 [Member] | The Group [member] | Expected Credit Losses In Respect Of Drawn Exposures [Member] | Top of range [member]</t>
  </si>
  <si>
    <t>Other [member] | RMS 7-9 [Member] | The Group [member] | Gross Undrawn Exposures [Member] | Bottom of range [member]</t>
  </si>
  <si>
    <t>Other [member] | RMS 7-9 [Member] | The Group [member] | Gross Undrawn Exposures [Member] | Top of range [member]</t>
  </si>
  <si>
    <t>Other [member] | RMS 7-9 [Member] | The Group [member] | Expected Credit Losses In Respect Of Undrawn Exposures [Member] | Bottom of range [member]</t>
  </si>
  <si>
    <t>Other [member] | RMS 7-9 [Member] | The Group [member] | Expected Credit Losses In Respect Of Undrawn Exposures [Member] | Top of range [member]</t>
  </si>
  <si>
    <t>Other [member] | RMS 7-9 [Member] | The Bank [member] | Gross Drawn Exposures [Member] | Bottom of range [member]</t>
  </si>
  <si>
    <t>Other [member] | RMS 7-9 [Member] | The Bank [member] | Gross Drawn Exposures [Member] | Top of range [member]</t>
  </si>
  <si>
    <t>Other [member] | RMS 7-9 [Member] | The Bank [member] | Expected Credit Losses In Respect Of Drawn Exposures [Member] | Bottom of range [member]</t>
  </si>
  <si>
    <t>Other [member] | RMS 7-9 [Member] | The Bank [member] | Expected Credit Losses In Respect Of Drawn Exposures [Member] | Top of range [member]</t>
  </si>
  <si>
    <t>Other [member] | RMS 7-9 [Member] | The Bank [member] | Gross Undrawn Exposures [Member] | Bottom of range [member]</t>
  </si>
  <si>
    <t>Other [member] | RMS 7-9 [Member] | The Bank [member] | Gross Undrawn Exposures [Member] | Top of range [member]</t>
  </si>
  <si>
    <t>Other [member] | RMS 7-9 [Member] | The Bank [member] | Expected Credit Losses In Respect Of Undrawn Exposures [Member] | Bottom of range [member]</t>
  </si>
  <si>
    <t>Other [member] | RMS 7-9 [Member] | The Bank [member] | Expected Credit Losses In Respect Of Undrawn Exposures [Member] | Top of range [member]</t>
  </si>
  <si>
    <t>Other [member] | RMS 10 [Member] | The Group [member] | Gross Drawn Exposures [Member] | Bottom of range [member]</t>
  </si>
  <si>
    <t>Other [member] | RMS 10 [Member] | The Group [member] | Gross Drawn Exposures [Member] | Top of range [member]</t>
  </si>
  <si>
    <t>Other [member] | RMS 10 [Member] | The Group [member] | Expected Credit Losses In Respect Of Drawn Exposures [Member] | Bottom of range [member]</t>
  </si>
  <si>
    <t>Other [member] | RMS 10 [Member] | The Group [member] | Expected Credit Losses In Respect Of Drawn Exposures [Member] | Top of range [member]</t>
  </si>
  <si>
    <t>Other [member] | RMS 10 [Member] | The Group [member] | Gross Undrawn Exposures [Member] | Bottom of range [member]</t>
  </si>
  <si>
    <t>Other [member] | RMS 10 [Member] | The Group [member] | Gross Undrawn Exposures [Member] | Top of range [member]</t>
  </si>
  <si>
    <t>Other [member] | RMS 10 [Member] | The Group [member] | Expected Credit Losses In Respect Of Undrawn Exposures [Member] | Bottom of range [member]</t>
  </si>
  <si>
    <t>Other [member] | RMS 10 [Member] | The Group [member] | Expected Credit Losses In Respect Of Undrawn Exposures [Member] | Top of range [member]</t>
  </si>
  <si>
    <t>Other [member] | RMS 10 [Member] | The Bank [member] | Gross Drawn Exposures [Member] | Bottom of range [member]</t>
  </si>
  <si>
    <t>Other [member] | RMS 10 [Member] | The Bank [member] | Gross Drawn Exposures [Member] | Top of range [member]</t>
  </si>
  <si>
    <t>Other [member] | RMS 10 [Member] | The Bank [member] | Expected Credit Losses In Respect Of Drawn Exposures [Member] | Bottom of range [member]</t>
  </si>
  <si>
    <t>Other [member] | RMS 10 [Member] | The Bank [member] | Expected Credit Losses In Respect Of Drawn Exposures [Member] | Top of range [member]</t>
  </si>
  <si>
    <t>Other [member] | RMS 10 [Member] | The Bank [member] | Gross Undrawn Exposures [Member] | Bottom of range [member]</t>
  </si>
  <si>
    <t>Other [member] | RMS 10 [Member] | The Bank [member] | Gross Undrawn Exposures [Member] | Top of range [member]</t>
  </si>
  <si>
    <t>Other [member] | RMS 10 [Member] | The Bank [member] | Expected Credit Losses In Respect Of Undrawn Exposures [Member] | Bottom of range [member]</t>
  </si>
  <si>
    <t>Other [member] | RMS 10 [Member] | The Bank [member] | Expected Credit Losses In Respect Of Undrawn Exposures [Member] | Top of range [member]</t>
  </si>
  <si>
    <t>Other [member] | RMS 11-13 [Member] | The Group [member] | Gross Drawn Exposures [Member] | Bottom of range [member]</t>
  </si>
  <si>
    <t>Other [member] | RMS 11-13 [Member] | The Group [member] | Gross Drawn Exposures [Member] | Top of range [member]</t>
  </si>
  <si>
    <t>Other [member] | RMS 11-13 [Member] | The Group [member] | Expected Credit Losses In Respect Of Drawn Exposures [Member] | Bottom of range [member]</t>
  </si>
  <si>
    <t>Other [member] | RMS 11-13 [Member] | The Group [member] | Expected Credit Losses In Respect Of Drawn Exposures [Member] | Top of range [member]</t>
  </si>
  <si>
    <t>Other [member] | RMS 11-13 [Member] | The Group [member] | Gross Undrawn Exposures [Member] | Bottom of range [member]</t>
  </si>
  <si>
    <t>Other [member] | RMS 11-13 [Member] | The Group [member] | Gross Undrawn Exposures [Member] | Top of range [member]</t>
  </si>
  <si>
    <t>Other [member] | RMS 11-13 [Member] | The Group [member] | Expected Credit Losses In Respect Of Undrawn Exposures [Member] | Bottom of range [member]</t>
  </si>
  <si>
    <t>Other [member] | RMS 11-13 [Member] | The Group [member] | Expected Credit Losses In Respect Of Undrawn Exposures [Member] | Top of range [member]</t>
  </si>
  <si>
    <t>Other [member] | RMS 11-13 [Member] | The Bank [member] | Gross Drawn Exposures [Member] | Bottom of range [member]</t>
  </si>
  <si>
    <t>Other [member] | RMS 11-13 [Member] | The Bank [member] | Gross Drawn Exposures [Member] | Top of range [member]</t>
  </si>
  <si>
    <t>Other [member] | RMS 11-13 [Member] | The Bank [member] | Expected Credit Losses In Respect Of Drawn Exposures [Member] | Bottom of range [member]</t>
  </si>
  <si>
    <t>Other [member] | RMS 11-13 [Member] | The Bank [member] | Expected Credit Losses In Respect Of Drawn Exposures [Member] | Top of range [member]</t>
  </si>
  <si>
    <t>Other [member] | RMS 11-13 [Member] | The Bank [member] | Gross Undrawn Exposures [Member] | Bottom of range [member]</t>
  </si>
  <si>
    <t>Other [member] | RMS 11-13 [Member] | The Bank [member] | Gross Undrawn Exposures [Member] | Top of range [member]</t>
  </si>
  <si>
    <t>Other [member] | RMS 11-13 [Member] | The Bank [member] | Expected Credit Losses In Respect Of Undrawn Exposures [Member] | Bottom of range [member]</t>
  </si>
  <si>
    <t>Other [member] | RMS 11-13 [Member] | The Bank [member] | Expected Credit Losses In Respect Of Undrawn Exposures [Member] | Top of range [member]</t>
  </si>
  <si>
    <t>Other [member] | RMS 14 [Member] | The Group [member] | Gross Drawn Exposures [Member]</t>
  </si>
  <si>
    <t>Other [member] | RMS 14 [Member] | The Group [member] | Gross Drawn Exposures [Member] | Bottom of range [member]</t>
  </si>
  <si>
    <t>Other [member] | RMS 14 [Member] | The Group [member] | Gross Drawn Exposures [Member] | Top of range [member]</t>
  </si>
  <si>
    <t>Other [member] | RMS 14 [Member] | The Group [member] | Expected Credit Losses In Respect Of Drawn Exposures [Member]</t>
  </si>
  <si>
    <t>Other [member] | RMS 14 [Member] | The Group [member] | Expected Credit Losses In Respect Of Drawn Exposures [Member] | Bottom of range [member]</t>
  </si>
  <si>
    <t>Other [member] | RMS 14 [Member] | The Group [member] | Expected Credit Losses In Respect Of Drawn Exposures [Member] | Top of range [member]</t>
  </si>
  <si>
    <t>Other [member] | RMS 14 [Member] | The Group [member] | Gross Undrawn Exposures [Member] | Bottom of range [member]</t>
  </si>
  <si>
    <t>Other [member] | RMS 14 [Member] | The Group [member] | Gross Undrawn Exposures [Member] | Top of range [member]</t>
  </si>
  <si>
    <t>Other [member] | RMS 14 [Member] | The Group [member] | Expected Credit Losses In Respect Of Undrawn Exposures [Member] | Bottom of range [member]</t>
  </si>
  <si>
    <t>Other [member] | RMS 14 [Member] | The Group [member] | Expected Credit Losses In Respect Of Undrawn Exposures [Member] | Top of range [member]</t>
  </si>
  <si>
    <t>Other [member] | RMS 14 [Member] | The Bank [member] | Gross Drawn Exposures [Member]</t>
  </si>
  <si>
    <t>Other [member] | RMS 14 [Member] | The Bank [member] | Gross Drawn Exposures [Member] | Bottom of range [member]</t>
  </si>
  <si>
    <t>Other [member] | RMS 14 [Member] | The Bank [member] | Gross Drawn Exposures [Member] | Top of range [member]</t>
  </si>
  <si>
    <t>Other [member] | RMS 14 [Member] | The Bank [member] | Expected Credit Losses In Respect Of Drawn Exposures [Member]</t>
  </si>
  <si>
    <t>Other [member] | RMS 14 [Member] | The Bank [member] | Expected Credit Losses In Respect Of Drawn Exposures [Member] | Bottom of range [member]</t>
  </si>
  <si>
    <t>Other [member] | RMS 14 [Member] | The Bank [member] | Expected Credit Losses In Respect Of Drawn Exposures [Member] | Top of range [member]</t>
  </si>
  <si>
    <t>Other [member] | RMS 14 [Member] | The Bank [member] | Gross Undrawn Exposures [Member] | Bottom of range [member]</t>
  </si>
  <si>
    <t>Other [member] | RMS 14 [Member] | The Bank [member] | Gross Undrawn Exposures [Member] | Top of range [member]</t>
  </si>
  <si>
    <t>Other [member] | RMS 14 [Member] | The Bank [member] | Expected Credit Losses In Respect Of Undrawn Exposures [Member] | Bottom of range [member]</t>
  </si>
  <si>
    <t>Other [member] | RMS 14 [Member] | The Bank [member] | Expected Credit Losses In Respect Of Undrawn Exposures [Member] | Top of range [member]</t>
  </si>
  <si>
    <t>RMS [Member] | The Group [member] | Gross Drawn Exposures [Member]</t>
  </si>
  <si>
    <t>RMS [Member] | The Group [member] | Expected Credit Losses In Respect Of Drawn Exposures [Member]</t>
  </si>
  <si>
    <t>RMS [Member] | The Group [member] | Gross Undrawn Exposures [Member]</t>
  </si>
  <si>
    <t>RMS [Member] | The Bank [member] | Gross Drawn Exposures [Member]</t>
  </si>
  <si>
    <t>RMS [Member] | The Bank [member] | Expected Credit Losses In Respect Of Drawn Exposures [Member]</t>
  </si>
  <si>
    <t>RMS [Member] | The Bank [member] | Gross Undrawn Exposures [Member]</t>
  </si>
  <si>
    <t>CMS [Member] | The Group [member] | Gross Drawn Exposures [Member]</t>
  </si>
  <si>
    <t>CMS [Member] | The Group [member] | Expected Credit Losses In Respect Of Drawn Exposures [Member]</t>
  </si>
  <si>
    <t>CMS [Member] | The Bank [member] | Gross Drawn Exposures [Member]</t>
  </si>
  <si>
    <t>Stage 1 [member] | The Group [member] | Gross Drawn Exposures [Member]</t>
  </si>
  <si>
    <t>Stage 1 [member] | The Group [member] | Expected Credit Losses In Respect Of Drawn Exposures [Member]</t>
  </si>
  <si>
    <t>Stage 1 [member] | The Group [member] | Gross Undrawn Exposures [Member]</t>
  </si>
  <si>
    <t>Stage 1 [member] | The Group [member] | Expected Credit Losses In Respect Of Undrawn Exposures [Member]</t>
  </si>
  <si>
    <t>Stage 1 [member] | The Bank [member] | Gross Drawn Exposures [Member]</t>
  </si>
  <si>
    <t>Stage 1 [member] | The Bank [member] | Expected Credit Losses In Respect Of Drawn Exposures [Member]</t>
  </si>
  <si>
    <t>Stage 1 [member] | The Bank [member] | Gross Undrawn Exposures [Member]</t>
  </si>
  <si>
    <t>Stage 1 [member] | The Bank [member] | Expected Credit Losses In Respect Of Undrawn Exposures [Member]</t>
  </si>
  <si>
    <t>Stage 1 [member] | CMS 1-10 [Member] | The Group [member] | Gross Drawn Exposures [Member]</t>
  </si>
  <si>
    <t>Stage 1 [member] | CMS 1-10 [Member] | The Group [member] | Expected Credit Losses In Respect Of Drawn Exposures [Member]</t>
  </si>
  <si>
    <t>Stage 1 [member] | CMS 1-10 [Member] | The Bank [member] | Gross Drawn Exposures [Member]</t>
  </si>
  <si>
    <t>Stage 1 [member] | CMS 1-10 [Member] | The Bank [member] | Expected Credit Losses In Respect Of Drawn Exposures [Member]</t>
  </si>
  <si>
    <t>Stage 1 [member] | CMS 11-14 [Member] | The Group [member] | Gross Drawn Exposures [Member]</t>
  </si>
  <si>
    <t>Stage 1 [member] | CMS 11-14 [Member] | The Bank [member] | Gross Drawn Exposures [Member]</t>
  </si>
  <si>
    <t>Stage 1 [member] | Retail - Mortgages [member] | The Group [member] | Gross Drawn Exposures [Member]</t>
  </si>
  <si>
    <t>Stage 1 [member] | Retail - Mortgages [member] | The Group [member] | Expected Credit Losses In Respect Of Drawn Exposures [Member]</t>
  </si>
  <si>
    <t>Stage 1 [member] | Retail - Mortgages [member] | The Group [member] | Gross Undrawn Exposures [Member]</t>
  </si>
  <si>
    <t>Stage 1 [member] | Retail - Mortgages [member] | The Group [member] | Expected Credit Losses In Respect Of Undrawn Exposures [Member]</t>
  </si>
  <si>
    <t>Stage 1 [member] | Retail - Mortgages [member] | The Bank [member] | Gross Drawn Exposures [Member]</t>
  </si>
  <si>
    <t>Stage 1 [member] | Retail - Mortgages [member] | The Bank [member] | Expected Credit Losses In Respect Of Drawn Exposures [Member]</t>
  </si>
  <si>
    <t>Stage 1 [member] | Retail - Mortgages [member] | The Bank [member] | Gross Undrawn Exposures [Member]</t>
  </si>
  <si>
    <t>Stage 1 [member] | Retail - Mortgages [member] | RMS 1-6 [Member] | The Group [member] | Gross Drawn Exposures [Member]</t>
  </si>
  <si>
    <t>Stage 1 [member] | Retail - Mortgages [member] | RMS 1-6 [Member] | The Group [member] | Expected Credit Losses In Respect Of Drawn Exposures [Member]</t>
  </si>
  <si>
    <t>Stage 1 [member] | Retail - Mortgages [member] | RMS 1-6 [Member] | The Group [member] | Gross Undrawn Exposures [Member]</t>
  </si>
  <si>
    <t>Stage 1 [member] | Retail - Mortgages [member] | RMS 1-6 [Member] | The Group [member] | Expected Credit Losses In Respect Of Undrawn Exposures [Member]</t>
  </si>
  <si>
    <t>Stage 1 [member] | Retail - Mortgages [member] | RMS 1-6 [Member] | The Bank [member] | Gross Drawn Exposures [Member]</t>
  </si>
  <si>
    <t>Stage 1 [member] | Retail - Mortgages [member] | RMS 1-6 [Member] | The Bank [member] | Expected Credit Losses In Respect Of Drawn Exposures [Member]</t>
  </si>
  <si>
    <t>Stage 1 [member] | Retail - Mortgages [member] | RMS 1-6 [Member] | The Bank [member] | Gross Undrawn Exposures [Member]</t>
  </si>
  <si>
    <t>Stage 1 [member] | Retail - Mortgages [member] | RMS 7-9 [Member] | The Group [member] | Gross Drawn Exposures [Member]</t>
  </si>
  <si>
    <t>Stage 1 [member] | Retail - Mortgages [member] | RMS 7-9 [Member] | The Group [member] | Gross Undrawn Exposures [Member]</t>
  </si>
  <si>
    <t>Stage 1 [member] | Retail - Mortgages [member] | RMS 7-9 [Member] | The Bank [member] | Gross Drawn Exposures [Member]</t>
  </si>
  <si>
    <t>Stage 1 [member] | Retail Unsecured [Member] | The Group [member] | Gross Drawn Exposures [Member]</t>
  </si>
  <si>
    <t>Stage 1 [member] | Retail Unsecured [Member] | The Group [member] | Expected Credit Losses In Respect Of Drawn Exposures [Member]</t>
  </si>
  <si>
    <t>Stage 1 [member] | Retail Unsecured [Member] | The Group [member] | Gross Undrawn Exposures [Member]</t>
  </si>
  <si>
    <t>Stage 1 [member] | Retail Unsecured [Member] | The Group [member] | Expected Credit Losses In Respect Of Undrawn Exposures [Member]</t>
  </si>
  <si>
    <t>Stage 1 [member] | Retail Unsecured [Member] | The Bank [member] | Gross Drawn Exposures [Member]</t>
  </si>
  <si>
    <t>Stage 1 [member] | Retail Unsecured [Member] | The Bank [member] | Expected Credit Losses In Respect Of Drawn Exposures [Member]</t>
  </si>
  <si>
    <t>Stage 1 [member] | Retail Unsecured [Member] | The Bank [member] | Gross Undrawn Exposures [Member]</t>
  </si>
  <si>
    <t>Stage 1 [member] | Retail Unsecured [Member] | The Bank [member] | Expected Credit Losses In Respect Of Undrawn Exposures [Member]</t>
  </si>
  <si>
    <t>Stage 1 [member] | Retail Unsecured [Member] | RMS 1-6 [Member] | The Group [member] | Gross Drawn Exposures [Member]</t>
  </si>
  <si>
    <t>Stage 1 [member] | Retail Unsecured [Member] | RMS 1-6 [Member] | The Group [member] | Expected Credit Losses In Respect Of Drawn Exposures [Member]</t>
  </si>
  <si>
    <t>Stage 1 [member] | Retail Unsecured [Member] | RMS 1-6 [Member] | The Group [member] | Gross Undrawn Exposures [Member]</t>
  </si>
  <si>
    <t>Stage 1 [member] | Retail Unsecured [Member] | RMS 1-6 [Member] | The Group [member] | Expected Credit Losses In Respect Of Undrawn Exposures [Member]</t>
  </si>
  <si>
    <t>Stage 1 [member] | Retail Unsecured [Member] | RMS 1-6 [Member] | The Bank [member] | Gross Drawn Exposures [Member]</t>
  </si>
  <si>
    <t>Stage 1 [member] | Retail Unsecured [Member] | RMS 1-6 [Member] | The Bank [member] | Expected Credit Losses In Respect Of Drawn Exposures [Member]</t>
  </si>
  <si>
    <t>Stage 1 [member] | Retail Unsecured [Member] | RMS 1-6 [Member] | The Bank [member] | Gross Undrawn Exposures [Member]</t>
  </si>
  <si>
    <t>Stage 1 [member] | Retail Unsecured [Member] | RMS 1-6 [Member] | The Bank [member] | Expected Credit Losses In Respect Of Undrawn Exposures [Member]</t>
  </si>
  <si>
    <t>Stage 1 [member] | Retail Unsecured [Member] | RMS 7-9 [Member] | The Group [member] | Gross Drawn Exposures [Member]</t>
  </si>
  <si>
    <t>Stage 1 [member] | Retail Unsecured [Member] | RMS 7-9 [Member] | The Group [member] | Expected Credit Losses In Respect Of Drawn Exposures [Member]</t>
  </si>
  <si>
    <t>Stage 1 [member] | Retail Unsecured [Member] | RMS 7-9 [Member] | The Group [member] | Gross Undrawn Exposures [Member]</t>
  </si>
  <si>
    <t>Stage 1 [member] | Retail Unsecured [Member] | RMS 7-9 [Member] | The Group [member] | Expected Credit Losses In Respect Of Undrawn Exposures [Member]</t>
  </si>
  <si>
    <t>Stage 1 [member] | Retail Unsecured [Member] | RMS 7-9 [Member] | The Bank [member] | Gross Drawn Exposures [Member]</t>
  </si>
  <si>
    <t>Stage 1 [member] | Retail Unsecured [Member] | RMS 7-9 [Member] | The Bank [member] | Expected Credit Losses In Respect Of Drawn Exposures [Member]</t>
  </si>
  <si>
    <t>Stage 1 [member] | Retail Unsecured [Member] | RMS 7-9 [Member] | The Bank [member] | Gross Undrawn Exposures [Member]</t>
  </si>
  <si>
    <t>Stage 1 [member] | Retail Unsecured [Member] | RMS 7-9 [Member] | The Bank [member] | Expected Credit Losses In Respect Of Undrawn Exposures [Member]</t>
  </si>
  <si>
    <t>Stage 1 [member] | Retail Unsecured [Member] | RMS 10 [Member] | The Group [member] | Gross Drawn Exposures [Member]</t>
  </si>
  <si>
    <t>Stage 1 [member] | Retail Unsecured [Member] | RMS 10 [Member] | The Group [member] | Expected Credit Losses In Respect Of Drawn Exposures [Member]</t>
  </si>
  <si>
    <t>Stage 1 [member] | Retail Unsecured [Member] | RMS 10 [Member] | The Group [member] | Gross Undrawn Exposures [Member]</t>
  </si>
  <si>
    <t>Stage 1 [member] | Retail Unsecured [Member] | RMS 10 [Member] | The Bank [member] | Gross Drawn Exposures [Member]</t>
  </si>
  <si>
    <t>Stage 1 [member] | Retail Unsecured [Member] | RMS 10 [Member] | The Bank [member] | Expected Credit Losses In Respect Of Drawn Exposures [Member]</t>
  </si>
  <si>
    <t>Stage 1 [member] | Retail Unsecured [Member] | RMS 10 [Member] | The Bank [member] | Gross Undrawn Exposures [Member]</t>
  </si>
  <si>
    <t>Stage 1 [member] | Retail Unsecured [Member] | RMS 11-13 [Member] | The Group [member] | Gross Drawn Exposures [Member]</t>
  </si>
  <si>
    <t>Stage 1 [member] | Retail Unsecured [Member] | RMS 11-13 [Member] | The Group [member] | Expected Credit Losses In Respect Of Drawn Exposures [Member]</t>
  </si>
  <si>
    <t>Stage 1 [member] | Retail Unsecured [Member] | RMS 11-13 [Member] | The Group [member] | Gross Undrawn Exposures [Member]</t>
  </si>
  <si>
    <t>Stage 1 [member] | Retail Unsecured [Member] | RMS 11-13 [Member] | The Bank [member] | Gross Drawn Exposures [Member]</t>
  </si>
  <si>
    <t>Stage 1 [member] | Retail Unsecured [Member] | RMS 11-13 [Member] | The Bank [member] | Expected Credit Losses In Respect Of Drawn Exposures [Member]</t>
  </si>
  <si>
    <t>Stage 1 [member] | Retail UK Motor Finance [Member] | The Group [member] | Gross Drawn Exposures [Member]</t>
  </si>
  <si>
    <t>Stage 1 [member] | Retail UK Motor Finance [Member] | The Group [member] | Expected Credit Losses In Respect Of Drawn Exposures [Member]</t>
  </si>
  <si>
    <t>Stage 1 [member] | Retail UK Motor Finance [Member] | The Group [member] | Gross Undrawn Exposures [Member]</t>
  </si>
  <si>
    <t>Stage 1 [member] | Retail UK Motor Finance [Member] | The Group [member] | Expected Credit Losses In Respect Of Undrawn Exposures [Member]</t>
  </si>
  <si>
    <t>Stage 1 [member] | Retail UK Motor Finance [Member] | The Bank [member] | Gross Drawn Exposures [Member]</t>
  </si>
  <si>
    <t>Stage 1 [member] | Retail UK Motor Finance [Member] | The Bank [member] | Expected Credit Losses In Respect Of Drawn Exposures [Member]</t>
  </si>
  <si>
    <t>Stage 1 [member] | Retail UK Motor Finance [Member] | The Bank [member] | Gross Undrawn Exposures [Member]</t>
  </si>
  <si>
    <t>Stage 1 [member] | Retail UK Motor Finance [Member] | The Bank [member] | Expected Credit Losses In Respect Of Undrawn Exposures [Member]</t>
  </si>
  <si>
    <t>Stage 1 [member] | Retail UK Motor Finance [Member] | RMS 1-6 [Member] | The Group [member] | Gross Drawn Exposures [Member]</t>
  </si>
  <si>
    <t>Stage 1 [member] | Retail UK Motor Finance [Member] | RMS 1-6 [Member] | The Group [member] | Expected Credit Losses In Respect Of Drawn Exposures [Member]</t>
  </si>
  <si>
    <t>Stage 1 [member] | Retail UK Motor Finance [Member] | RMS 1-6 [Member] | The Group [member] | Gross Undrawn Exposures [Member]</t>
  </si>
  <si>
    <t>Stage 1 [member] | Retail UK Motor Finance [Member] | RMS 1-6 [Member] | The Group [member] | Expected Credit Losses In Respect Of Undrawn Exposures [Member]</t>
  </si>
  <si>
    <t>Stage 1 [member] | Retail UK Motor Finance [Member] | RMS 1-6 [Member] | The Bank [member] | Gross Drawn Exposures [Member]</t>
  </si>
  <si>
    <t>Stage 1 [member] | Retail UK Motor Finance [Member] | RMS 1-6 [Member] | The Bank [member] | Expected Credit Losses In Respect Of Drawn Exposures [Member]</t>
  </si>
  <si>
    <t>Stage 1 [member] | Retail UK Motor Finance [Member] | RMS 1-6 [Member] | The Bank [member] | Gross Undrawn Exposures [Member]</t>
  </si>
  <si>
    <t>Stage 1 [member] | Retail UK Motor Finance [Member] | RMS 1-6 [Member] | The Bank [member] | Expected Credit Losses In Respect Of Undrawn Exposures [Member]</t>
  </si>
  <si>
    <t>Stage 1 [member] | Retail UK Motor Finance [Member] | RMS 7-9 [Member] | The Group [member] | Gross Drawn Exposures [Member]</t>
  </si>
  <si>
    <t>Stage 1 [member] | Retail UK Motor Finance [Member] | RMS 7-9 [Member] | The Group [member] | Expected Credit Losses In Respect Of Drawn Exposures [Member]</t>
  </si>
  <si>
    <t>Stage 1 [member] | Retail UK Motor Finance [Member] | RMS 7-9 [Member] | The Group [member] | Gross Undrawn Exposures [Member]</t>
  </si>
  <si>
    <t>Stage 1 [member] | Retail UK Motor Finance [Member] | RMS 7-9 [Member] | The Bank [member] | Gross Drawn Exposures [Member]</t>
  </si>
  <si>
    <t>Stage 1 [member] | Retail UK Motor Finance [Member] | RMS 7-9 [Member] | The Bank [member] | Expected Credit Losses In Respect Of Drawn Exposures [Member]</t>
  </si>
  <si>
    <t>Stage 1 [member] | Retail UK Motor Finance [Member] | RMS 7-9 [Member] | The Bank [member] | Gross Undrawn Exposures [Member]</t>
  </si>
  <si>
    <t>Stage 1 [member] | Retail UK Motor Finance [Member] | RMS 11-13 [Member] | The Group [member] | Gross Drawn Exposures [Member]</t>
  </si>
  <si>
    <t>Stage 1 [member] | Retail UK Motor Finance [Member] | RMS 11-13 [Member] | The Group [member] | Expected Credit Losses In Respect Of Drawn Exposures [Member]</t>
  </si>
  <si>
    <t>Stage 1 [member] | Retail UK Motor Finance [Member] | RMS 11-13 [Member] | The Bank [member] | Gross Drawn Exposures [Member]</t>
  </si>
  <si>
    <t>Stage 1 [member] | Retail - Other [member] | The Group [member] | Gross Drawn Exposures [Member]</t>
  </si>
  <si>
    <t>Stage 1 [member] | Retail - Other [member] | The Group [member] | Expected Credit Losses In Respect Of Drawn Exposures [Member]</t>
  </si>
  <si>
    <t>Stage 1 [member] | Retail - Other [member] | The Group [member] | Gross Undrawn Exposures [Member]</t>
  </si>
  <si>
    <t>Stage 1 [member] | Retail - Other [member] | The Group [member] | Expected Credit Losses In Respect Of Undrawn Exposures [Member]</t>
  </si>
  <si>
    <t>Stage 1 [member] | Retail - Other [member] | The Bank [member] | Gross Drawn Exposures [Member]</t>
  </si>
  <si>
    <t>Stage 1 [member] | Retail - Other [member] | The Bank [member] | Expected Credit Losses In Respect Of Drawn Exposures [Member]</t>
  </si>
  <si>
    <t>Stage 1 [member] | Retail - Other [member] | The Bank [member] | Gross Undrawn Exposures [Member]</t>
  </si>
  <si>
    <t>Stage 1 [member] | Retail - Other [member] | The Bank [member] | Expected Credit Losses In Respect Of Undrawn Exposures [Member]</t>
  </si>
  <si>
    <t>Stage 1 [member] | Retail - Other [member] | RMS 1-6 [Member] | The Group [member] | Gross Drawn Exposures [Member]</t>
  </si>
  <si>
    <t>Stage 1 [member] | Retail - Other [member] | RMS 1-6 [Member] | The Group [member] | Expected Credit Losses In Respect Of Drawn Exposures [Member]</t>
  </si>
  <si>
    <t>Stage 1 [member] | Retail - Other [member] | RMS 1-6 [Member] | The Group [member] | Gross Undrawn Exposures [Member]</t>
  </si>
  <si>
    <t>Stage 1 [member] | Retail - Other [member] | RMS 1-6 [Member] | The Group [member] | Expected Credit Losses In Respect Of Undrawn Exposures [Member]</t>
  </si>
  <si>
    <t>Stage 1 [member] | Retail - Other [member] | RMS 1-6 [Member] | The Bank [member] | Gross Drawn Exposures [Member]</t>
  </si>
  <si>
    <t>Stage 1 [member] | Retail - Other [member] | RMS 1-6 [Member] | The Bank [member] | Expected Credit Losses In Respect Of Drawn Exposures [Member]</t>
  </si>
  <si>
    <t>Stage 1 [member] | Retail - Other [member] | RMS 1-6 [Member] | The Bank [member] | Gross Undrawn Exposures [Member]</t>
  </si>
  <si>
    <t>Stage 1 [member] | Retail - Other [member] | RMS 1-6 [Member] | The Bank [member] | Expected Credit Losses In Respect Of Undrawn Exposures [Member]</t>
  </si>
  <si>
    <t>Stage 1 [member] | Retail - Other [member] | RMS 7-9 [Member] | The Group [member] | Gross Drawn Exposures [Member]</t>
  </si>
  <si>
    <t>Stage 1 [member] | Retail - Other [member] | RMS 7-9 [Member] | The Group [member] | Expected Credit Losses In Respect Of Drawn Exposures [Member]</t>
  </si>
  <si>
    <t>Stage 1 [member] | Retail - Other [member] | RMS 11-13 [Member] | The Group [member] | Gross Drawn Exposures [Member]</t>
  </si>
  <si>
    <t>Stage 1 [member] | Retail - Other [member] | RMS 11-13 [Member] | The Group [member] | Gross Undrawn Exposures [Member]</t>
  </si>
  <si>
    <t>Stage 1 [member] | Retail [Member] | The Group [member] | Gross Drawn Exposures [Member]</t>
  </si>
  <si>
    <t>Stage 1 [member] | Retail [Member] | The Group [member] | Expected Credit Losses In Respect Of Drawn Exposures [Member]</t>
  </si>
  <si>
    <t>Stage 1 [member] | Retail [Member] | The Group [member] | Gross Undrawn Exposures [Member]</t>
  </si>
  <si>
    <t>Stage 1 [member] | Retail [Member] | The Group [member] | Expected Credit Losses In Respect Of Undrawn Exposures [Member]</t>
  </si>
  <si>
    <t>Stage 1 [member] | Retail [Member] | The Bank [member] | Gross Drawn Exposures [Member]</t>
  </si>
  <si>
    <t>Stage 1 [member] | Retail [Member] | The Bank [member] | Expected Credit Losses In Respect Of Drawn Exposures [Member]</t>
  </si>
  <si>
    <t>Stage 1 [member] | Retail [Member] | The Bank [member] | Gross Undrawn Exposures [Member]</t>
  </si>
  <si>
    <t>Stage 1 [member] | Retail [Member] | The Bank [member] | Expected Credit Losses In Respect Of Undrawn Exposures [Member]</t>
  </si>
  <si>
    <t>Stage 1 [member] | Commercial [member] | The Group [member] | Gross Drawn Exposures [Member]</t>
  </si>
  <si>
    <t>Stage 1 [member] | Commercial [member] | The Group [member] | Expected Credit Losses In Respect Of Drawn Exposures [Member]</t>
  </si>
  <si>
    <t>Stage 1 [member] | Commercial [member] | The Group [member] | Gross Undrawn Exposures [Member]</t>
  </si>
  <si>
    <t>Stage 1 [member] | Commercial [member] | The Group [member] | Expected Credit Losses In Respect Of Undrawn Exposures [Member]</t>
  </si>
  <si>
    <t>Stage 1 [member] | Commercial [member] | The Bank [member] | Gross Drawn Exposures [Member]</t>
  </si>
  <si>
    <t>Stage 1 [member] | Commercial [member] | The Bank [member] | Expected Credit Losses In Respect Of Drawn Exposures [Member]</t>
  </si>
  <si>
    <t>Stage 1 [member] | Commercial [member] | The Bank [member] | Gross Undrawn Exposures [Member]</t>
  </si>
  <si>
    <t>Stage 1 [member] | Commercial [member] | The Bank [member] | Expected Credit Losses In Respect Of Undrawn Exposures [Member]</t>
  </si>
  <si>
    <t>Stage 1 [member] | Commercial [member] | CMS 1-10 [Member] | The Group [member] | Gross Drawn Exposures [Member]</t>
  </si>
  <si>
    <t>Stage 1 [member] | Commercial [member] | CMS 1-10 [Member] | The Group [member] | Expected Credit Losses In Respect Of Drawn Exposures [Member]</t>
  </si>
  <si>
    <t>Stage 1 [member] | Commercial [member] | CMS 1-10 [Member] | The Group [member] | Gross Undrawn Exposures [Member]</t>
  </si>
  <si>
    <t>Stage 1 [member] | Commercial [member] | CMS 1-10 [Member] | The Group [member] | Expected Credit Losses In Respect Of Undrawn Exposures [Member]</t>
  </si>
  <si>
    <t>Stage 1 [member] | Commercial [member] | CMS 1-10 [Member] | The Bank [member] | Gross Drawn Exposures [Member]</t>
  </si>
  <si>
    <t>Stage 1 [member] | Commercial [member] | CMS 1-10 [Member] | The Bank [member] | Expected Credit Losses In Respect Of Drawn Exposures [Member]</t>
  </si>
  <si>
    <t>Stage 1 [member] | Commercial [member] | CMS 1-10 [Member] | The Bank [member] | Gross Undrawn Exposures [Member]</t>
  </si>
  <si>
    <t>Stage 1 [member] | Commercial [member] | CMS 1-10 [Member] | The Bank [member] | Expected Credit Losses In Respect Of Undrawn Exposures [Member]</t>
  </si>
  <si>
    <t>Stage 1 [member] | Commercial [member] | CMS 11-14 [Member] | The Group [member] | Gross Drawn Exposures [Member]</t>
  </si>
  <si>
    <t>Stage 1 [member] | Commercial [member] | CMS 11-14 [Member] | The Group [member] | Expected Credit Losses In Respect Of Drawn Exposures [Member]</t>
  </si>
  <si>
    <t>Stage 1 [member] | Commercial [member] | CMS 11-14 [Member] | The Group [member] | Gross Undrawn Exposures [Member]</t>
  </si>
  <si>
    <t>Stage 1 [member] | Commercial [member] | CMS 11-14 [Member] | The Group [member] | Expected Credit Losses In Respect Of Undrawn Exposures [Member]</t>
  </si>
  <si>
    <t>Stage 1 [member] | Commercial [member] | CMS 11-14 [Member] | The Bank [member] | Gross Drawn Exposures [Member]</t>
  </si>
  <si>
    <t>Stage 1 [member] | Commercial [member] | CMS 11-14 [Member] | The Bank [member] | Expected Credit Losses In Respect Of Drawn Exposures [Member]</t>
  </si>
  <si>
    <t>Stage 1 [member] | Commercial [member] | CMS 11-14 [Member] | The Bank [member] | Gross Undrawn Exposures [Member]</t>
  </si>
  <si>
    <t>Stage 1 [member] | Commercial [member] | CMS 11-14 [Member] | The Bank [member] | Expected Credit Losses In Respect Of Undrawn Exposures [Member]</t>
  </si>
  <si>
    <t>Stage 1 [member] | Commercial [member] | CMS 15-18 [Member] | The Group [member] | Gross Drawn Exposures [Member]</t>
  </si>
  <si>
    <t>Stage 1 [member] | Commercial [member] | CMS 15-18 [Member] | The Group [member] | Expected Credit Losses In Respect Of Drawn Exposures [Member]</t>
  </si>
  <si>
    <t>Stage 1 [member] | Commercial [member] | CMS 15-18 [Member] | The Group [member] | Gross Undrawn Exposures [Member]</t>
  </si>
  <si>
    <t>Stage 1 [member] | Commercial [member] | CMS 15-18 [Member] | The Group [member] | Expected Credit Losses In Respect Of Undrawn Exposures [Member]</t>
  </si>
  <si>
    <t>Stage 1 [member] | Commercial [member] | CMS 15-18 [Member] | The Bank [member] | Gross Drawn Exposures [Member]</t>
  </si>
  <si>
    <t>Stage 1 [member] | Commercial [member] | CMS 15-18 [Member] | The Bank [member] | Expected Credit Losses In Respect Of Drawn Exposures [Member]</t>
  </si>
  <si>
    <t>Stage 1 [member] | Commercial [member] | CMS 15-18 [Member] | The Bank [member] | Gross Undrawn Exposures [Member]</t>
  </si>
  <si>
    <t>Stage 1 [member] | Commercial [member] | CMS 15-18 [Member] | The Bank [member] | Expected Credit Losses In Respect Of Undrawn Exposures [Member]</t>
  </si>
  <si>
    <t>Stage 1 [member] | Commercial [member] | CMS 19 [Member] | The Group [member] | Gross Undrawn Exposures [Member]</t>
  </si>
  <si>
    <t>Stage 1 [member] | Commercial [member] | CMS 19 [Member] | The Group [member] | Expected Credit Losses In Respect Of Undrawn Exposures [Member]</t>
  </si>
  <si>
    <t>Stage 1 [member] | Commercial [member] | CMS 19 [Member] | The Bank [member] | Gross Undrawn Exposures [Member]</t>
  </si>
  <si>
    <t>Stage 1 [member] | Other [member] | The Group [member] | Gross Drawn Exposures [Member]</t>
  </si>
  <si>
    <t>Stage 1 [member] | Other [member] | The Group [member] | Expected Credit Losses In Respect Of Drawn Exposures [Member]</t>
  </si>
  <si>
    <t>Stage 1 [member] | Other [member] | The Group [member] | Gross Undrawn Exposures [Member]</t>
  </si>
  <si>
    <t>Stage 1 [member] | Other [member] | The Bank [member] | Gross Drawn Exposures [Member]</t>
  </si>
  <si>
    <t>Stage 1 [member] | Other [member] | The Bank [member] | Gross Undrawn Exposures [Member]</t>
  </si>
  <si>
    <t>Stage 1 [member] | Other [member] | CMS 1-10 [Member] | The Group [member] | Gross Drawn Exposures [Member]</t>
  </si>
  <si>
    <t>Stage 1 [member] | Other [member] | CMS 1-10 [Member] | The Bank [member] | Gross Drawn Exposures [Member]</t>
  </si>
  <si>
    <t>Stage 1 [member] | Other [member] | RMS 1-6 [Member] | The Group [member] | Gross Drawn Exposures [Member]</t>
  </si>
  <si>
    <t>Stage 1 [member] | Other [member] | RMS 1-6 [Member] | The Group [member] | Expected Credit Losses In Respect Of Drawn Exposures [Member]</t>
  </si>
  <si>
    <t>Stage 1 [member] | Other [member] | RMS 1-6 [Member] | The Group [member] | Gross Undrawn Exposures [Member]</t>
  </si>
  <si>
    <t>Stage 1 [member] | Other [member] | RMS 1-6 [Member] | The Bank [member] | Gross Drawn Exposures [Member]</t>
  </si>
  <si>
    <t>Stage 1 [member] | Other [member] | RMS 1-6 [Member] | The Bank [member] | Gross Undrawn Exposures [Member]</t>
  </si>
  <si>
    <t>Stage 1 [member] | RMS [Member] | The Group [member] | Gross Drawn Exposures [Member]</t>
  </si>
  <si>
    <t>Stage 1 [member] | RMS [Member] | The Group [member] | Expected Credit Losses In Respect Of Drawn Exposures [Member]</t>
  </si>
  <si>
    <t>Stage 1 [member] | RMS [Member] | The Group [member] | Gross Undrawn Exposures [Member]</t>
  </si>
  <si>
    <t>Stage 1 [member] | RMS [Member] | The Bank [member] | Gross Drawn Exposures [Member]</t>
  </si>
  <si>
    <t>Stage 1 [member] | RMS [Member] | The Bank [member] | Gross Undrawn Exposures [Member]</t>
  </si>
  <si>
    <t>Stage 1 [member] | CMS [Member] | The Group [member] | Gross Drawn Exposures [Member]</t>
  </si>
  <si>
    <t>Stage 1 [member] | CMS [Member] | The Bank [member] | Gross Drawn Exposures [Member]</t>
  </si>
  <si>
    <t>Stage 2 [member] | The Group [member] | Gross Drawn Exposures [Member]</t>
  </si>
  <si>
    <t>Stage 2 [member] | The Group [member] | Expected Credit Losses In Respect Of Drawn Exposures [Member]</t>
  </si>
  <si>
    <t>Stage 2 [member] | The Group [member] | Gross Undrawn Exposures [Member]</t>
  </si>
  <si>
    <t>Stage 2 [member] | The Group [member] | Expected Credit Losses In Respect Of Undrawn Exposures [Member]</t>
  </si>
  <si>
    <t>Stage 2 [member] | The Bank [member] | Gross Drawn Exposures [Member]</t>
  </si>
  <si>
    <t>Stage 2 [member] | The Bank [member] | Expected Credit Losses In Respect Of Drawn Exposures [Member]</t>
  </si>
  <si>
    <t>Stage 2 [member] | The Bank [member] | Gross Undrawn Exposures [Member]</t>
  </si>
  <si>
    <t>Stage 2 [member] | The Bank [member] | Expected Credit Losses In Respect Of Undrawn Exposures [Member]</t>
  </si>
  <si>
    <t>Stage 2 [member] | CMS 1-10 [Member] | The Group [member] | Gross Drawn Exposures [Member]</t>
  </si>
  <si>
    <t>Stage 2 [member] | Retail - Mortgages [member] | The Group [member] | Gross Drawn Exposures [Member]</t>
  </si>
  <si>
    <t>Stage 2 [member] | Retail - Mortgages [member] | The Group [member] | Expected Credit Losses In Respect Of Drawn Exposures [Member]</t>
  </si>
  <si>
    <t>Stage 2 [member] | Retail - Mortgages [member] | The Group [member] | Gross Undrawn Exposures [Member]</t>
  </si>
  <si>
    <t>Stage 2 [member] | Retail - Mortgages [member] | The Bank [member] | Gross Drawn Exposures [Member]</t>
  </si>
  <si>
    <t>Stage 2 [member] | Retail - Mortgages [member] | The Bank [member] | Expected Credit Losses In Respect Of Drawn Exposures [Member]</t>
  </si>
  <si>
    <t>Stage 2 [member] | Retail - Mortgages [member] | RMS 1-6 [Member] | The Group [member] | Gross Drawn Exposures [Member]</t>
  </si>
  <si>
    <t>Stage 2 [member] | Retail - Mortgages [member] | RMS 1-6 [Member] | The Group [member] | Expected Credit Losses In Respect Of Drawn Exposures [Member]</t>
  </si>
  <si>
    <t>Stage 2 [member] | Retail - Mortgages [member] | RMS 1-6 [Member] | The Group [member] | Gross Undrawn Exposures [Member]</t>
  </si>
  <si>
    <t>Stage 2 [member] | Retail - Mortgages [member] | RMS 1-6 [Member] | The Bank [member] | Gross Drawn Exposures [Member]</t>
  </si>
  <si>
    <t>Stage 2 [member] | Retail - Mortgages [member] | RMS 1-6 [Member] | The Bank [member] | Expected Credit Losses In Respect Of Drawn Exposures [Member]</t>
  </si>
  <si>
    <t>Stage 2 [member] | Retail - Mortgages [member] | RMS 7-9 [Member] | The Group [member] | Gross Drawn Exposures [Member]</t>
  </si>
  <si>
    <t>Stage 2 [member] | Retail - Mortgages [member] | RMS 7-9 [Member] | The Group [member] | Expected Credit Losses In Respect Of Drawn Exposures [Member]</t>
  </si>
  <si>
    <t>Stage 2 [member] | Retail - Mortgages [member] | RMS 7-9 [Member] | The Group [member] | Gross Undrawn Exposures [Member]</t>
  </si>
  <si>
    <t>Stage 2 [member] | Retail - Mortgages [member] | RMS 7-9 [Member] | The Bank [member] | Gross Drawn Exposures [Member]</t>
  </si>
  <si>
    <t>Stage 2 [member] | Retail - Mortgages [member] | RMS 7-9 [Member] | The Bank [member] | Expected Credit Losses In Respect Of Drawn Exposures [Member]</t>
  </si>
  <si>
    <t>Stage 2 [member] | Retail - Mortgages [member] | RMS 10 [Member] | The Group [member] | Gross Drawn Exposures [Member]</t>
  </si>
  <si>
    <t>Stage 2 [member] | Retail - Mortgages [member] | RMS 10 [Member] | The Group [member] | Expected Credit Losses In Respect Of Drawn Exposures [Member]</t>
  </si>
  <si>
    <t>Stage 2 [member] | Retail - Mortgages [member] | RMS 10 [Member] | The Bank [member] | Gross Drawn Exposures [Member]</t>
  </si>
  <si>
    <t>Stage 2 [member] | Retail - Mortgages [member] | RMS 10 [Member] | The Bank [member] | Expected Credit Losses In Respect Of Drawn Exposures [Member]</t>
  </si>
  <si>
    <t>Stage 2 [member] | Retail - Mortgages [member] | RMS 11-13 [Member] | The Group [member] | Gross Drawn Exposures [Member]</t>
  </si>
  <si>
    <t>Stage 2 [member] | Retail - Mortgages [member] | RMS 11-13 [Member] | The Group [member] | Expected Credit Losses In Respect Of Drawn Exposures [Member]</t>
  </si>
  <si>
    <t>Stage 2 [member] | Retail - Mortgages [member] | RMS 11-13 [Member] | The Bank [member] | Gross Drawn Exposures [Member]</t>
  </si>
  <si>
    <t>Stage 2 [member] | Retail - Mortgages [member] | RMS 11-13 [Member] | The Bank [member] | Expected Credit Losses In Respect Of Drawn Exposures [Member]</t>
  </si>
  <si>
    <t>Stage 2 [member] | Retail Unsecured [Member] | The Group [member] | Gross Drawn Exposures [Member]</t>
  </si>
  <si>
    <t>Stage 2 [member] | Retail Unsecured [Member] | The Group [member] | Expected Credit Losses In Respect Of Drawn Exposures [Member]</t>
  </si>
  <si>
    <t>Stage 2 [member] | Retail Unsecured [Member] | The Group [member] | Gross Undrawn Exposures [Member]</t>
  </si>
  <si>
    <t>Stage 2 [member] | Retail Unsecured [Member] | The Group [member] | Expected Credit Losses In Respect Of Undrawn Exposures [Member]</t>
  </si>
  <si>
    <t>Stage 2 [member] | Retail Unsecured [Member] | The Bank [member] | Gross Drawn Exposures [Member]</t>
  </si>
  <si>
    <t>Stage 2 [member] | Retail Unsecured [Member] | The Bank [member] | Expected Credit Losses In Respect Of Drawn Exposures [Member]</t>
  </si>
  <si>
    <t>Stage 2 [member] | Retail Unsecured [Member] | The Bank [member] | Gross Undrawn Exposures [Member]</t>
  </si>
  <si>
    <t>Stage 2 [member] | Retail Unsecured [Member] | The Bank [member] | Expected Credit Losses In Respect Of Undrawn Exposures [Member]</t>
  </si>
  <si>
    <t>Stage 2 [member] | Retail Unsecured [Member] | RMS 1-6 [Member] | The Group [member] | Gross Drawn Exposures [Member]</t>
  </si>
  <si>
    <t>Stage 2 [member] | Retail Unsecured [Member] | RMS 1-6 [Member] | The Group [member] | Expected Credit Losses In Respect Of Drawn Exposures [Member]</t>
  </si>
  <si>
    <t>Stage 2 [member] | Retail Unsecured [Member] | RMS 1-6 [Member] | The Group [member] | Gross Undrawn Exposures [Member]</t>
  </si>
  <si>
    <t>Stage 2 [member] | Retail Unsecured [Member] | RMS 1-6 [Member] | The Group [member] | Expected Credit Losses In Respect Of Undrawn Exposures [Member]</t>
  </si>
  <si>
    <t>Stage 2 [member] | Retail Unsecured [Member] | RMS 1-6 [Member] | The Bank [member] | Gross Drawn Exposures [Member]</t>
  </si>
  <si>
    <t>Stage 2 [member] | Retail Unsecured [Member] | RMS 1-6 [Member] | The Bank [member] | Expected Credit Losses In Respect Of Drawn Exposures [Member]</t>
  </si>
  <si>
    <t>Stage 2 [member] | Retail Unsecured [Member] | RMS 1-6 [Member] | The Bank [member] | Gross Undrawn Exposures [Member]</t>
  </si>
  <si>
    <t>Stage 2 [member] | Retail Unsecured [Member] | RMS 1-6 [Member] | The Bank [member] | Expected Credit Losses In Respect Of Undrawn Exposures [Member]</t>
  </si>
  <si>
    <t>Stage 2 [member] | Retail Unsecured [Member] | RMS 7-9 [Member] | The Group [member] | Gross Drawn Exposures [Member]</t>
  </si>
  <si>
    <t>Stage 2 [member] | Retail Unsecured [Member] | RMS 7-9 [Member] | The Group [member] | Expected Credit Losses In Respect Of Drawn Exposures [Member]</t>
  </si>
  <si>
    <t>Stage 2 [member] | Retail Unsecured [Member] | RMS 7-9 [Member] | The Group [member] | Gross Undrawn Exposures [Member]</t>
  </si>
  <si>
    <t>Stage 2 [member] | Retail Unsecured [Member] | RMS 7-9 [Member] | The Group [member] | Expected Credit Losses In Respect Of Undrawn Exposures [Member]</t>
  </si>
  <si>
    <t>Stage 2 [member] | Retail Unsecured [Member] | RMS 7-9 [Member] | The Bank [member] | Gross Drawn Exposures [Member]</t>
  </si>
  <si>
    <t>Stage 2 [member] | Retail Unsecured [Member] | RMS 7-9 [Member] | The Bank [member] | Expected Credit Losses In Respect Of Drawn Exposures [Member]</t>
  </si>
  <si>
    <t>Stage 2 [member] | Retail Unsecured [Member] | RMS 7-9 [Member] | The Bank [member] | Gross Undrawn Exposures [Member]</t>
  </si>
  <si>
    <t>Stage 2 [member] | Retail Unsecured [Member] | RMS 7-9 [Member] | The Bank [member] | Expected Credit Losses In Respect Of Undrawn Exposures [Member]</t>
  </si>
  <si>
    <t>Stage 2 [member] | Retail Unsecured [Member] | RMS 10 [Member] | The Group [member] | Gross Drawn Exposures [Member]</t>
  </si>
  <si>
    <t>Stage 2 [member] | Retail Unsecured [Member] | RMS 10 [Member] | The Group [member] | Expected Credit Losses In Respect Of Drawn Exposures [Member]</t>
  </si>
  <si>
    <t>Stage 2 [member] | Retail Unsecured [Member] | RMS 10 [Member] | The Group [member] | Gross Undrawn Exposures [Member]</t>
  </si>
  <si>
    <t>Stage 2 [member] | Retail Unsecured [Member] | RMS 10 [Member] | The Group [member] | Expected Credit Losses In Respect Of Undrawn Exposures [Member]</t>
  </si>
  <si>
    <t>Stage 2 [member] | Retail Unsecured [Member] | RMS 10 [Member] | The Bank [member] | Gross Drawn Exposures [Member]</t>
  </si>
  <si>
    <t>Stage 2 [member] | Retail Unsecured [Member] | RMS 10 [Member] | The Bank [member] | Expected Credit Losses In Respect Of Drawn Exposures [Member]</t>
  </si>
  <si>
    <t>Stage 2 [member] | Retail Unsecured [Member] | RMS 10 [Member] | The Bank [member] | Gross Undrawn Exposures [Member]</t>
  </si>
  <si>
    <t>Stage 2 [member] | Retail Unsecured [Member] | RMS 10 [Member] | The Bank [member] | Expected Credit Losses In Respect Of Undrawn Exposures [Member]</t>
  </si>
  <si>
    <t>Stage 2 [member] | Retail Unsecured [Member] | RMS 11-13 [Member] | The Group [member] | Gross Drawn Exposures [Member]</t>
  </si>
  <si>
    <t>Stage 2 [member] | Retail Unsecured [Member] | RMS 11-13 [Member] | The Group [member] | Expected Credit Losses In Respect Of Drawn Exposures [Member]</t>
  </si>
  <si>
    <t>Stage 2 [member] | Retail Unsecured [Member] | RMS 11-13 [Member] | The Group [member] | Gross Undrawn Exposures [Member]</t>
  </si>
  <si>
    <t>Stage 2 [member] | Retail Unsecured [Member] | RMS 11-13 [Member] | The Group [member] | Expected Credit Losses In Respect Of Undrawn Exposures [Member]</t>
  </si>
  <si>
    <t>Stage 2 [member] | Retail Unsecured [Member] | RMS 11-13 [Member] | The Bank [member] | Gross Drawn Exposures [Member]</t>
  </si>
  <si>
    <t>Stage 2 [member] | Retail Unsecured [Member] | RMS 11-13 [Member] | The Bank [member] | Expected Credit Losses In Respect Of Drawn Exposures [Member]</t>
  </si>
  <si>
    <t>Stage 2 [member] | Retail Unsecured [Member] | RMS 11-13 [Member] | The Bank [member] | Gross Undrawn Exposures [Member]</t>
  </si>
  <si>
    <t>Stage 2 [member] | Retail Unsecured [Member] | RMS 11-13 [Member] | The Bank [member] | Expected Credit Losses In Respect Of Undrawn Exposures [Member]</t>
  </si>
  <si>
    <t>Stage 2 [member] | Retail UK Motor Finance [Member] | The Group [member] | Gross Drawn Exposures [Member]</t>
  </si>
  <si>
    <t>Stage 2 [member] | Retail UK Motor Finance [Member] | The Group [member] | Expected Credit Losses In Respect Of Drawn Exposures [Member]</t>
  </si>
  <si>
    <t>Stage 2 [member] | Retail UK Motor Finance [Member] | The Group [member] | Gross Undrawn Exposures [Member]</t>
  </si>
  <si>
    <t>Stage 2 [member] | Retail UK Motor Finance [Member] | The Bank [member] | Gross Drawn Exposures [Member]</t>
  </si>
  <si>
    <t>Stage 2 [member] | Retail UK Motor Finance [Member] | The Bank [member] | Expected Credit Losses In Respect Of Drawn Exposures [Member]</t>
  </si>
  <si>
    <t>Stage 2 [member] | Retail UK Motor Finance [Member] | The Bank [member] | Gross Undrawn Exposures [Member]</t>
  </si>
  <si>
    <t>Stage 2 [member] | Retail UK Motor Finance [Member] | RMS 1-6 [Member] | The Group [member] | Gross Drawn Exposures [Member]</t>
  </si>
  <si>
    <t>Stage 2 [member] | Retail UK Motor Finance [Member] | RMS 1-6 [Member] | The Group [member] | Expected Credit Losses In Respect Of Drawn Exposures [Member]</t>
  </si>
  <si>
    <t>Stage 2 [member] | Retail UK Motor Finance [Member] | RMS 1-6 [Member] | The Bank [member] | Gross Drawn Exposures [Member]</t>
  </si>
  <si>
    <t>Stage 2 [member] | Retail UK Motor Finance [Member] | RMS 1-6 [Member] | The Bank [member] | Expected Credit Losses In Respect Of Drawn Exposures [Member]</t>
  </si>
  <si>
    <t>Stage 2 [member] | Retail UK Motor Finance [Member] | RMS 7-9 [Member] | The Group [member] | Gross Drawn Exposures [Member]</t>
  </si>
  <si>
    <t>Stage 2 [member] | Retail UK Motor Finance [Member] | RMS 7-9 [Member] | The Group [member] | Expected Credit Losses In Respect Of Drawn Exposures [Member]</t>
  </si>
  <si>
    <t>Stage 2 [member] | Retail UK Motor Finance [Member] | RMS 7-9 [Member] | The Group [member] | Gross Undrawn Exposures [Member]</t>
  </si>
  <si>
    <t>Stage 2 [member] | Retail UK Motor Finance [Member] | RMS 7-9 [Member] | The Bank [member] | Gross Drawn Exposures [Member]</t>
  </si>
  <si>
    <t>Stage 2 [member] | Retail UK Motor Finance [Member] | RMS 7-9 [Member] | The Bank [member] | Expected Credit Losses In Respect Of Drawn Exposures [Member]</t>
  </si>
  <si>
    <t>Stage 2 [member] | Retail UK Motor Finance [Member] | RMS 7-9 [Member] | The Bank [member] | Gross Undrawn Exposures [Member]</t>
  </si>
  <si>
    <t>Stage 2 [member] | Retail UK Motor Finance [Member] | RMS 10 [Member] | The Group [member] | Gross Drawn Exposures [Member]</t>
  </si>
  <si>
    <t>Stage 2 [member] | Retail UK Motor Finance [Member] | RMS 10 [Member] | The Group [member] | Expected Credit Losses In Respect Of Drawn Exposures [Member]</t>
  </si>
  <si>
    <t>Stage 2 [member] | Retail UK Motor Finance [Member] | RMS 10 [Member] | The Bank [member] | Gross Drawn Exposures [Member]</t>
  </si>
  <si>
    <t>Stage 2 [member] | Retail UK Motor Finance [Member] | RMS 10 [Member] | The Bank [member] | Expected Credit Losses In Respect Of Drawn Exposures [Member]</t>
  </si>
  <si>
    <t>Stage 2 [member] | Retail UK Motor Finance [Member] | RMS 11-13 [Member] | The Group [member] | Gross Drawn Exposures [Member]</t>
  </si>
  <si>
    <t>Stage 2 [member] | Retail UK Motor Finance [Member] | RMS 11-13 [Member] | The Group [member] | Expected Credit Losses In Respect Of Drawn Exposures [Member]</t>
  </si>
  <si>
    <t>Stage 2 [member] | Retail UK Motor Finance [Member] | RMS 11-13 [Member] | The Bank [member] | Gross Drawn Exposures [Member]</t>
  </si>
  <si>
    <t>Stage 2 [member] | Retail UK Motor Finance [Member] | RMS 11-13 [Member] | The Bank [member] | Expected Credit Losses In Respect Of Drawn Exposures [Member]</t>
  </si>
  <si>
    <t>Stage 2 [member] | Retail - Other [member] | The Group [member] | Gross Drawn Exposures [Member]</t>
  </si>
  <si>
    <t>Stage 2 [member] | Retail - Other [member] | The Group [member] | Expected Credit Losses In Respect Of Drawn Exposures [Member]</t>
  </si>
  <si>
    <t>Stage 2 [member] | Retail - Other [member] | The Group [member] | Gross Undrawn Exposures [Member]</t>
  </si>
  <si>
    <t>Stage 2 [member] | Retail - Other [member] | The Group [member] | Expected Credit Losses In Respect Of Undrawn Exposures [Member]</t>
  </si>
  <si>
    <t>Stage 2 [member] | Retail - Other [member] | The Bank [member] | Gross Drawn Exposures [Member]</t>
  </si>
  <si>
    <t>Stage 2 [member] | Retail - Other [member] | The Bank [member] | Expected Credit Losses In Respect Of Drawn Exposures [Member]</t>
  </si>
  <si>
    <t>Stage 2 [member] | Retail - Other [member] | The Bank [member] | Gross Undrawn Exposures [Member]</t>
  </si>
  <si>
    <t>Stage 2 [member] | Retail - Other [member] | The Bank [member] | Expected Credit Losses In Respect Of Undrawn Exposures [Member]</t>
  </si>
  <si>
    <t>Stage 2 [member] | Retail - Other [member] | RMS 1-6 [Member] | The Group [member] | Gross Drawn Exposures [Member]</t>
  </si>
  <si>
    <t>Stage 2 [member] | Retail - Other [member] | RMS 1-6 [Member] | The Group [member] | Expected Credit Losses In Respect Of Drawn Exposures [Member]</t>
  </si>
  <si>
    <t>Stage 2 [member] | Retail - Other [member] | RMS 1-6 [Member] | The Group [member] | Gross Undrawn Exposures [Member]</t>
  </si>
  <si>
    <t>Stage 2 [member] | Retail - Other [member] | RMS 1-6 [Member] | The Group [member] | Expected Credit Losses In Respect Of Undrawn Exposures [Member]</t>
  </si>
  <si>
    <t>Stage 2 [member] | Retail - Other [member] | RMS 1-6 [Member] | The Bank [member] | Gross Drawn Exposures [Member]</t>
  </si>
  <si>
    <t>Stage 2 [member] | Retail - Other [member] | RMS 1-6 [Member] | The Bank [member] | Expected Credit Losses In Respect Of Drawn Exposures [Member]</t>
  </si>
  <si>
    <t>Stage 2 [member] | Retail - Other [member] | RMS 1-6 [Member] | The Bank [member] | Gross Undrawn Exposures [Member]</t>
  </si>
  <si>
    <t>Stage 2 [member] | Retail - Other [member] | RMS 1-6 [Member] | The Bank [member] | Expected Credit Losses In Respect Of Undrawn Exposures [Member]</t>
  </si>
  <si>
    <t>Stage 2 [member] | Retail - Other [member] | RMS 7-9 [Member] | The Group [member] | Gross Drawn Exposures [Member]</t>
  </si>
  <si>
    <t>Stage 2 [member] | Retail - Other [member] | RMS 7-9 [Member] | The Group [member] | Expected Credit Losses In Respect Of Drawn Exposures [Member]</t>
  </si>
  <si>
    <t>Stage 2 [member] | Retail - Other [member] | RMS 7-9 [Member] | The Group [member] | Gross Undrawn Exposures [Member]</t>
  </si>
  <si>
    <t>Stage 2 [member] | Retail - Other [member] | RMS 7-9 [Member] | The Group [member] | Expected Credit Losses In Respect Of Undrawn Exposures [Member]</t>
  </si>
  <si>
    <t>Stage 2 [member] | Retail - Other [member] | RMS 7-9 [Member] | The Bank [member] | Gross Drawn Exposures [Member]</t>
  </si>
  <si>
    <t>Stage 2 [member] | Retail - Other [member] | RMS 7-9 [Member] | The Bank [member] | Expected Credit Losses In Respect Of Drawn Exposures [Member]</t>
  </si>
  <si>
    <t>Stage 2 [member] | Retail - Other [member] | RMS 7-9 [Member] | The Bank [member] | Gross Undrawn Exposures [Member]</t>
  </si>
  <si>
    <t>Stage 2 [member] | Retail - Other [member] | RMS 7-9 [Member] | The Bank [member] | Expected Credit Losses In Respect Of Undrawn Exposures [Member]</t>
  </si>
  <si>
    <t>Stage 2 [member] | Retail - Other [member] | RMS 10 [Member] | The Group [member] | Gross Drawn Exposures [Member]</t>
  </si>
  <si>
    <t>Stage 2 [member] | Retail - Other [member] | RMS 11-13 [Member] | The Group [member] | Gross Drawn Exposures [Member]</t>
  </si>
  <si>
    <t>Stage 2 [member] | Retail - Other [member] | RMS 11-13 [Member] | The Group [member] | Expected Credit Losses In Respect Of Drawn Exposures [Member]</t>
  </si>
  <si>
    <t>Stage 2 [member] | Retail [Member] | The Group [member] | Gross Drawn Exposures [Member]</t>
  </si>
  <si>
    <t>Stage 2 [member] | Retail [Member] | The Group [member] | Expected Credit Losses In Respect Of Drawn Exposures [Member]</t>
  </si>
  <si>
    <t>Stage 2 [member] | Retail [Member] | The Group [member] | Gross Undrawn Exposures [Member]</t>
  </si>
  <si>
    <t>Stage 2 [member] | Retail [Member] | The Group [member] | Expected Credit Losses In Respect Of Undrawn Exposures [Member]</t>
  </si>
  <si>
    <t>Stage 2 [member] | Retail [Member] | The Bank [member] | Gross Drawn Exposures [Member]</t>
  </si>
  <si>
    <t>Stage 2 [member] | Retail [Member] | The Bank [member] | Expected Credit Losses In Respect Of Drawn Exposures [Member]</t>
  </si>
  <si>
    <t>Stage 2 [member] | Retail [Member] | The Bank [member] | Gross Undrawn Exposures [Member]</t>
  </si>
  <si>
    <t>Stage 2 [member] | Retail [Member] | The Bank [member] | Expected Credit Losses In Respect Of Undrawn Exposures [Member]</t>
  </si>
  <si>
    <t>Stage 2 [member] | Commercial [member] | The Group [member] | Gross Drawn Exposures [Member]</t>
  </si>
  <si>
    <t>Stage 2 [member] | Commercial [member] | The Group [member] | Expected Credit Losses In Respect Of Drawn Exposures [Member]</t>
  </si>
  <si>
    <t>Stage 2 [member] | Commercial [member] | The Group [member] | Gross Undrawn Exposures [Member]</t>
  </si>
  <si>
    <t>Stage 2 [member] | Commercial [member] | The Group [member] | Expected Credit Losses In Respect Of Undrawn Exposures [Member]</t>
  </si>
  <si>
    <t>Stage 2 [member] | Commercial [member] | The Bank [member] | Gross Drawn Exposures [Member]</t>
  </si>
  <si>
    <t>Stage 2 [member] | Commercial [member] | The Bank [member] | Expected Credit Losses In Respect Of Drawn Exposures [Member]</t>
  </si>
  <si>
    <t>Stage 2 [member] | Commercial [member] | The Bank [member] | Gross Undrawn Exposures [Member]</t>
  </si>
  <si>
    <t>Stage 2 [member] | Commercial [member] | The Bank [member] | Expected Credit Losses In Respect Of Undrawn Exposures [Member]</t>
  </si>
  <si>
    <t>Stage 2 [member] | Commercial [member] | CMS 1-10 [Member] | The Group [member] | Gross Drawn Exposures [Member]</t>
  </si>
  <si>
    <t>Stage 2 [member] | Commercial [member] | CMS 1-10 [Member] | The Group [member] | Expected Credit Losses In Respect Of Drawn Exposures [Member]</t>
  </si>
  <si>
    <t>Stage 2 [member] | Commercial [member] | CMS 1-10 [Member] | The Group [member] | Gross Undrawn Exposures [Member]</t>
  </si>
  <si>
    <t>Stage 2 [member] | Commercial [member] | CMS 1-10 [Member] | The Bank [member] | Gross Drawn Exposures [Member]</t>
  </si>
  <si>
    <t>Stage 2 [member] | Commercial [member] | CMS 1-10 [Member] | The Bank [member] | Expected Credit Losses In Respect Of Drawn Exposures [Member]</t>
  </si>
  <si>
    <t>Stage 2 [member] | Commercial [member] | CMS 1-10 [Member] | The Bank [member] | Gross Undrawn Exposures [Member]</t>
  </si>
  <si>
    <t>Stage 2 [member] | Commercial [member] | CMS 11-14 [Member] | The Group [member] | Gross Drawn Exposures [Member]</t>
  </si>
  <si>
    <t>Stage 2 [member] | Commercial [member] | CMS 11-14 [Member] | The Group [member] | Expected Credit Losses In Respect Of Drawn Exposures [Member]</t>
  </si>
  <si>
    <t>Stage 2 [member] | Commercial [member] | CMS 11-14 [Member] | The Group [member] | Gross Undrawn Exposures [Member]</t>
  </si>
  <si>
    <t>Stage 2 [member] | Commercial [member] | CMS 11-14 [Member] | The Group [member] | Expected Credit Losses In Respect Of Undrawn Exposures [Member]</t>
  </si>
  <si>
    <t>Stage 2 [member] | Commercial [member] | CMS 11-14 [Member] | The Bank [member] | Gross Drawn Exposures [Member]</t>
  </si>
  <si>
    <t>Stage 2 [member] | Commercial [member] | CMS 11-14 [Member] | The Bank [member] | Expected Credit Losses In Respect Of Drawn Exposures [Member]</t>
  </si>
  <si>
    <t>Stage 2 [member] | Commercial [member] | CMS 11-14 [Member] | The Bank [member] | Gross Undrawn Exposures [Member]</t>
  </si>
  <si>
    <t>Stage 2 [member] | Commercial [member] | CMS 11-14 [Member] | The Bank [member] | Expected Credit Losses In Respect Of Undrawn Exposures [Member]</t>
  </si>
  <si>
    <t>Stage 2 [member] | Commercial [member] | CMS 15-18 [Member] | The Group [member] | Gross Drawn Exposures [Member]</t>
  </si>
  <si>
    <t>Stage 2 [member] | Commercial [member] | CMS 15-18 [Member] | The Group [member] | Expected Credit Losses In Respect Of Drawn Exposures [Member]</t>
  </si>
  <si>
    <t>Stage 2 [member] | Commercial [member] | CMS 15-18 [Member] | The Group [member] | Gross Undrawn Exposures [Member]</t>
  </si>
  <si>
    <t>Stage 2 [member] | Commercial [member] | CMS 15-18 [Member] | The Group [member] | Expected Credit Losses In Respect Of Undrawn Exposures [Member]</t>
  </si>
  <si>
    <t>Stage 2 [member] | Commercial [member] | CMS 15-18 [Member] | The Bank [member] | Gross Drawn Exposures [Member]</t>
  </si>
  <si>
    <t>Stage 2 [member] | Commercial [member] | CMS 15-18 [Member] | The Bank [member] | Expected Credit Losses In Respect Of Drawn Exposures [Member]</t>
  </si>
  <si>
    <t>Stage 2 [member] | Commercial [member] | CMS 15-18 [Member] | The Bank [member] | Gross Undrawn Exposures [Member]</t>
  </si>
  <si>
    <t>Stage 2 [member] | Commercial [member] | CMS 15-18 [Member] | The Bank [member] | Expected Credit Losses In Respect Of Undrawn Exposures [Member]</t>
  </si>
  <si>
    <t>Stage 2 [member] | Commercial [member] | CMS 19 [Member] | The Group [member] | Gross Drawn Exposures [Member]</t>
  </si>
  <si>
    <t>Stage 2 [member] | Commercial [member] | CMS 19 [Member] | The Group [member] | Expected Credit Losses In Respect Of Drawn Exposures [Member]</t>
  </si>
  <si>
    <t>Stage 2 [member] | Commercial [member] | CMS 19 [Member] | The Group [member] | Gross Undrawn Exposures [Member]</t>
  </si>
  <si>
    <t>Stage 2 [member] | Commercial [member] | CMS 19 [Member] | The Group [member] | Expected Credit Losses In Respect Of Undrawn Exposures [Member]</t>
  </si>
  <si>
    <t>Stage 2 [member] | Commercial [member] | CMS 19 [Member] | The Bank [member] | Gross Drawn Exposures [Member]</t>
  </si>
  <si>
    <t>Stage 2 [member] | Commercial [member] | CMS 19 [Member] | The Bank [member] | Expected Credit Losses In Respect Of Drawn Exposures [Member]</t>
  </si>
  <si>
    <t>Stage 2 [member] | Commercial [member] | CMS 19 [Member] | The Bank [member] | Gross Undrawn Exposures [Member]</t>
  </si>
  <si>
    <t>Stage 2 [member] | Commercial [member] | CMS 19 [Member] | The Bank [member] | Expected Credit Losses In Respect Of Undrawn Exposures [Member]</t>
  </si>
  <si>
    <t>Stage 2 [member] | Other [member] | The Group [member] | Gross Drawn Exposures [Member]</t>
  </si>
  <si>
    <t>Stage 2 [member] | Other [member] | The Group [member] | Expected Credit Losses In Respect Of Drawn Exposures [Member]</t>
  </si>
  <si>
    <t>Stage 2 [member] | Other [member] | The Bank [member] | Gross Drawn Exposures [Member]</t>
  </si>
  <si>
    <t>Stage 2 [member] | Other [member] | CMS 11-14 [Member] | The Group [member] | Gross Drawn Exposures [Member]</t>
  </si>
  <si>
    <t>Stage 2 [member] | Other [member] | CMS 11-14 [Member] | The Group [member] | Expected Credit Losses In Respect Of Drawn Exposures [Member]</t>
  </si>
  <si>
    <t>Stage 2 [member] | Other [member] | RMS 1-6 [Member] | The Group [member] | Gross Drawn Exposures [Member]</t>
  </si>
  <si>
    <t>Stage 2 [member] | Other [member] | RMS 1-6 [Member] | The Group [member] | Expected Credit Losses In Respect Of Drawn Exposures [Member]</t>
  </si>
  <si>
    <t>Stage 2 [member] | Other [member] | RMS 1-6 [Member] | The Bank [member] | Gross Drawn Exposures [Member]</t>
  </si>
  <si>
    <t>Stage 2 [member] | RMS [Member] | The Group [member] | Gross Drawn Exposures [Member]</t>
  </si>
  <si>
    <t>Stage 2 [member] | RMS [Member] | The Group [member] | Expected Credit Losses In Respect Of Drawn Exposures [Member]</t>
  </si>
  <si>
    <t>Stage 2 [member] | RMS [Member] | The Bank [member] | Gross Drawn Exposures [Member]</t>
  </si>
  <si>
    <t>Stage 2 [member] | CMS [Member] | The Group [member] | Gross Drawn Exposures [Member]</t>
  </si>
  <si>
    <t>Stage 2 [member] | CMS [Member] | The Group [member] | Expected Credit Losses In Respect Of Drawn Exposures [Member]</t>
  </si>
  <si>
    <t>Stage 3 [member] | The Group [member] | Gross Drawn Exposures [Member]</t>
  </si>
  <si>
    <t>Stage 3 [member] | The Group [member] | Expected Credit Losses In Respect Of Drawn Exposures [Member]</t>
  </si>
  <si>
    <t>Stage 3 [member] | The Group [member] | Gross Undrawn Exposures [Member]</t>
  </si>
  <si>
    <t>Stage 3 [member] | The Group [member] | Expected Credit Losses In Respect Of Undrawn Exposures [Member]</t>
  </si>
  <si>
    <t>Stage 3 [member] | The Bank [member] | Gross Drawn Exposures [Member]</t>
  </si>
  <si>
    <t>Stage 3 [member] | The Bank [member] | Expected Credit Losses In Respect Of Drawn Exposures [Member]</t>
  </si>
  <si>
    <t>Stage 3 [member] | The Bank [member] | Gross Undrawn Exposures [Member]</t>
  </si>
  <si>
    <t>Stage 3 [member] | The Bank [member] | Expected Credit Losses In Respect Of Undrawn Exposures [Member]</t>
  </si>
  <si>
    <t>Stage 3 [member] | Retail - Mortgages [member] | The Group [member] | Gross Drawn Exposures [Member]</t>
  </si>
  <si>
    <t>Stage 3 [member] | Retail - Mortgages [member] | The Group [member] | Expected Credit Losses In Respect Of Drawn Exposures [Member]</t>
  </si>
  <si>
    <t>Stage 3 [member] | Retail - Mortgages [member] | The Group [member] | Gross Undrawn Exposures [Member]</t>
  </si>
  <si>
    <t>Stage 3 [member] | Retail - Mortgages [member] | The Bank [member] | Gross Drawn Exposures [Member]</t>
  </si>
  <si>
    <t>Stage 3 [member] | Retail - Mortgages [member] | The Bank [member] | Expected Credit Losses In Respect Of Drawn Exposures [Member]</t>
  </si>
  <si>
    <t>Stage 3 [member] | Retail - Mortgages [member] | RMS 14 [Member] | The Group [member] | Gross Drawn Exposures [Member]</t>
  </si>
  <si>
    <t>Stage 3 [member] | Retail - Mortgages [member] | RMS 14 [Member] | The Group [member] | Expected Credit Losses In Respect Of Drawn Exposures [Member]</t>
  </si>
  <si>
    <t>Stage 3 [member] | Retail - Mortgages [member] | RMS 14 [Member] | The Group [member] | Gross Undrawn Exposures [Member]</t>
  </si>
  <si>
    <t>Stage 3 [member] | Retail - Mortgages [member] | RMS 14 [Member] | The Bank [member] | Gross Drawn Exposures [Member]</t>
  </si>
  <si>
    <t>Stage 3 [member] | Retail - Mortgages [member] | RMS 14 [Member] | The Bank [member] | Expected Credit Losses In Respect Of Drawn Exposures [Member]</t>
  </si>
  <si>
    <t>Stage 3 [member] | Retail Unsecured [Member] | The Group [member] | Gross Drawn Exposures [Member]</t>
  </si>
  <si>
    <t>Stage 3 [member] | Retail Unsecured [Member] | The Group [member] | Expected Credit Losses In Respect Of Drawn Exposures [Member]</t>
  </si>
  <si>
    <t>Stage 3 [member] | Retail Unsecured [Member] | The Group [member] | Gross Undrawn Exposures [Member]</t>
  </si>
  <si>
    <t>Stage 3 [member] | Retail Unsecured [Member] | The Bank [member] | Gross Drawn Exposures [Member]</t>
  </si>
  <si>
    <t>Stage 3 [member] | Retail Unsecured [Member] | The Bank [member] | Expected Credit Losses In Respect Of Drawn Exposures [Member]</t>
  </si>
  <si>
    <t>Stage 3 [member] | Retail Unsecured [Member] | The Bank [member] | Gross Undrawn Exposures [Member]</t>
  </si>
  <si>
    <t>Stage 3 [member] | Retail Unsecured [Member] | RMS 14 [Member] | The Group [member] | Gross Drawn Exposures [Member]</t>
  </si>
  <si>
    <t>Stage 3 [member] | Retail Unsecured [Member] | RMS 14 [Member] | The Group [member] | Expected Credit Losses In Respect Of Drawn Exposures [Member]</t>
  </si>
  <si>
    <t>Stage 3 [member] | Retail Unsecured [Member] | RMS 14 [Member] | The Group [member] | Gross Undrawn Exposures [Member]</t>
  </si>
  <si>
    <t>Stage 3 [member] | Retail Unsecured [Member] | RMS 14 [Member] | The Bank [member] | Gross Drawn Exposures [Member]</t>
  </si>
  <si>
    <t>Stage 3 [member] | Retail Unsecured [Member] | RMS 14 [Member] | The Bank [member] | Expected Credit Losses In Respect Of Drawn Exposures [Member]</t>
  </si>
  <si>
    <t>Stage 3 [member] | Retail Unsecured [Member] | RMS 14 [Member] | The Bank [member] | Gross Undrawn Exposures [Member]</t>
  </si>
  <si>
    <t>Stage 3 [member] | Retail UK Motor Finance [Member] | The Group [member] | Gross Drawn Exposures [Member]</t>
  </si>
  <si>
    <t>Stage 3 [member] | Retail UK Motor Finance [Member] | The Group [member] | Expected Credit Losses In Respect Of Drawn Exposures [Member]</t>
  </si>
  <si>
    <t>Stage 3 [member] | Retail UK Motor Finance [Member] | The Bank [member] | Gross Drawn Exposures [Member]</t>
  </si>
  <si>
    <t>Stage 3 [member] | Retail UK Motor Finance [Member] | The Bank [member] | Expected Credit Losses In Respect Of Drawn Exposures [Member]</t>
  </si>
  <si>
    <t>Stage 3 [member] | Retail UK Motor Finance [Member] | RMS 14 [Member] | The Group [member] | Gross Drawn Exposures [Member]</t>
  </si>
  <si>
    <t>Stage 3 [member] | Retail UK Motor Finance [Member] | RMS 14 [Member] | The Group [member] | Expected Credit Losses In Respect Of Drawn Exposures [Member]</t>
  </si>
  <si>
    <t>Stage 3 [member] | Retail UK Motor Finance [Member] | RMS 14 [Member] | The Bank [member] | Gross Drawn Exposures [Member]</t>
  </si>
  <si>
    <t>Stage 3 [member] | Retail UK Motor Finance [Member] | RMS 14 [Member] | The Bank [member] | Expected Credit Losses In Respect Of Drawn Exposures [Member]</t>
  </si>
  <si>
    <t>Stage 3 [member] | Retail - Other [member] | The Group [member] | Gross Drawn Exposures [Member]</t>
  </si>
  <si>
    <t>Stage 3 [member] | Retail - Other [member] | The Group [member] | Expected Credit Losses In Respect Of Drawn Exposures [Member]</t>
  </si>
  <si>
    <t>Stage 3 [member] | Retail - Other [member] | The Group [member] | Gross Undrawn Exposures [Member]</t>
  </si>
  <si>
    <t>Stage 3 [member] | Retail - Other [member] | The Bank [member] | Gross Drawn Exposures [Member]</t>
  </si>
  <si>
    <t>Stage 3 [member] | Retail - Other [member] | The Bank [member] | Expected Credit Losses In Respect Of Drawn Exposures [Member]</t>
  </si>
  <si>
    <t>Stage 3 [member] | Retail - Other [member] | The Bank [member] | Gross Undrawn Exposures [Member]</t>
  </si>
  <si>
    <t>Stage 3 [member] | Retail - Other [member] | RMS 14 [Member] | The Group [member] | Gross Drawn Exposures [Member]</t>
  </si>
  <si>
    <t>Stage 3 [member] | Retail - Other [member] | RMS 14 [Member] | The Group [member] | Expected Credit Losses In Respect Of Drawn Exposures [Member]</t>
  </si>
  <si>
    <t>Stage 3 [member] | Retail - Other [member] | RMS 14 [Member] | The Group [member] | Gross Undrawn Exposures [Member]</t>
  </si>
  <si>
    <t>Stage 3 [member] | Retail - Other [member] | RMS 14 [Member] | The Bank [member] | Gross Drawn Exposures [Member]</t>
  </si>
  <si>
    <t>Stage 3 [member] | Retail - Other [member] | RMS 14 [Member] | The Bank [member] | Expected Credit Losses In Respect Of Drawn Exposures [Member]</t>
  </si>
  <si>
    <t>Stage 3 [member] | Retail - Other [member] | RMS 14 [Member] | The Bank [member] | Gross Undrawn Exposures [Member]</t>
  </si>
  <si>
    <t>Stage 3 [member] | Retail [Member] | The Group [member] | Gross Drawn Exposures [Member]</t>
  </si>
  <si>
    <t>Stage 3 [member] | Retail [Member] | The Group [member] | Expected Credit Losses In Respect Of Drawn Exposures [Member]</t>
  </si>
  <si>
    <t>Stage 3 [member] | Retail [Member] | The Group [member] | Gross Undrawn Exposures [Member]</t>
  </si>
  <si>
    <t>Stage 3 [member] | Retail [Member] | The Bank [member] | Gross Drawn Exposures [Member]</t>
  </si>
  <si>
    <t>Stage 3 [member] | Retail [Member] | The Bank [member] | Expected Credit Losses In Respect Of Drawn Exposures [Member]</t>
  </si>
  <si>
    <t>Stage 3 [member] | Retail [Member] | The Bank [member] | Gross Undrawn Exposures [Member]</t>
  </si>
  <si>
    <t>Stage 3 [member] | Commercial [member] | The Group [member] | Gross Drawn Exposures [Member]</t>
  </si>
  <si>
    <t>Stage 3 [member] | Commercial [member] | The Group [member] | Expected Credit Losses In Respect Of Drawn Exposures [Member]</t>
  </si>
  <si>
    <t>Stage 3 [member] | Commercial [member] | The Group [member] | Gross Undrawn Exposures [Member]</t>
  </si>
  <si>
    <t>Stage 3 [member] | Commercial [member] | The Group [member] | Expected Credit Losses In Respect Of Undrawn Exposures [Member]</t>
  </si>
  <si>
    <t>Stage 3 [member] | Commercial [member] | The Bank [member] | Gross Drawn Exposures [Member]</t>
  </si>
  <si>
    <t>Stage 3 [member] | Commercial [member] | The Bank [member] | Expected Credit Losses In Respect Of Drawn Exposures [Member]</t>
  </si>
  <si>
    <t>Stage 3 [member] | Commercial [member] | The Bank [member] | Gross Undrawn Exposures [Member]</t>
  </si>
  <si>
    <t>Stage 3 [member] | Commercial [member] | The Bank [member] | Expected Credit Losses In Respect Of Undrawn Exposures [Member]</t>
  </si>
  <si>
    <t>Stage 3 [member] | Commercial [member] | CMS 20-23 [Member] | The Group [member] | Gross Drawn Exposures [Member]</t>
  </si>
  <si>
    <t>Stage 3 [member] | Commercial [member] | CMS 20-23 [Member] | The Group [member] | Expected Credit Losses In Respect Of Drawn Exposures [Member]</t>
  </si>
  <si>
    <t>Stage 3 [member] | Commercial [member] | CMS 20-23 [Member] | The Group [member] | Gross Undrawn Exposures [Member]</t>
  </si>
  <si>
    <t>Stage 3 [member] | Commercial [member] | CMS 20-23 [Member] | The Group [member] | Expected Credit Losses In Respect Of Undrawn Exposures [Member]</t>
  </si>
  <si>
    <t>Stage 3 [member] | Commercial [member] | CMS 20-23 [Member] | The Bank [member] | Gross Drawn Exposures [Member]</t>
  </si>
  <si>
    <t>Stage 3 [member] | Commercial [member] | CMS 20-23 [Member] | The Bank [member] | Expected Credit Losses In Respect Of Drawn Exposures [Member]</t>
  </si>
  <si>
    <t>Stage 3 [member] | Commercial [member] | CMS 20-23 [Member] | The Bank [member] | Gross Undrawn Exposures [Member]</t>
  </si>
  <si>
    <t>Stage 3 [member] | Commercial [member] | CMS 20-23 [Member] | The Bank [member] | Expected Credit Losses In Respect Of Undrawn Exposures [Member]</t>
  </si>
  <si>
    <t>Stage 3 [member] | Other [member] | The Group [member] | Gross Drawn Exposures [Member]</t>
  </si>
  <si>
    <t>Stage 3 [member] | Other [member] | The Group [member] | Expected Credit Losses In Respect Of Drawn Exposures [Member]</t>
  </si>
  <si>
    <t>Stage 3 [member] | Other [member] | The Bank [member] | Gross Drawn Exposures [Member]</t>
  </si>
  <si>
    <t>Stage 3 [member] | Other [member] | The Bank [member] | Expected Credit Losses In Respect Of Drawn Exposures [Member]</t>
  </si>
  <si>
    <t>Stage 3 [member] | Other [member] | RMS 14 [Member] | The Group [member] | Gross Drawn Exposures [Member]</t>
  </si>
  <si>
    <t>Stage 3 [member] | Other [member] | RMS 14 [Member] | The Group [member] | Expected Credit Losses In Respect Of Drawn Exposures [Member]</t>
  </si>
  <si>
    <t>Stage 3 [member] | Other [member] | RMS 14 [Member] | The Bank [member] | Gross Drawn Exposures [Member]</t>
  </si>
  <si>
    <t>Stage 3 [member] | Other [member] | RMS 14 [Member] | The Bank [member] | Expected Credit Losses In Respect Of Drawn Exposures [Member]</t>
  </si>
  <si>
    <t>Stage 3 [member] | RMS [Member] | The Group [member] | Gross Drawn Exposures [Member]</t>
  </si>
  <si>
    <t>Stage 3 [member] | RMS [Member] | The Group [member] | Expected Credit Losses In Respect Of Drawn Exposures [Member]</t>
  </si>
  <si>
    <t>Stage 3 [member] | RMS [Member] | The Bank [member] | Gross Drawn Exposures [Member]</t>
  </si>
  <si>
    <t>Stage 3 [member] | RMS [Member] | The Bank [member] | Expected Credit Losses In Respect Of Drawn Exposures [Member]</t>
  </si>
  <si>
    <t>Purchased or originated credit-impaired [member] | The Group [member] | Gross Drawn Exposures [Member]</t>
  </si>
  <si>
    <t>Purchased or originated credit-impaired [member] | The Group [member] | Expected Credit Losses In Respect Of Drawn Exposures [Member]</t>
  </si>
  <si>
    <t>Purchased or originated credit-impaired [member] | The Group [member] | Gross Undrawn Exposures [Member]</t>
  </si>
  <si>
    <t>Purchased or originated credit-impaired [member] | Retail - Mortgages [member] | The Group [member] | Gross Drawn Exposures [Member]</t>
  </si>
  <si>
    <t>Purchased or originated credit-impaired [member] | Retail - Mortgages [member] | The Group [member] | Expected Credit Losses In Respect Of Drawn Exposures [Member]</t>
  </si>
  <si>
    <t>Purchased or originated credit-impaired [member] | Retail - Mortgages [member] | The Group [member] | Gross Undrawn Exposures [Member]</t>
  </si>
  <si>
    <t>Purchased or originated credit-impaired [member] | Retail - Mortgages [member] | RMS 14 [Member] | The Group [member] | Gross Drawn Exposures [Member]</t>
  </si>
  <si>
    <t>Purchased or originated credit-impaired [member] | Retail - Mortgages [member] | RMS 14 [Member] | The Group [member] | Expected Credit Losses In Respect Of Drawn Exposures [Member]</t>
  </si>
  <si>
    <t>Purchased or originated credit-impaired [member] | Retail - Mortgages [member] | RMS 14 [Member] | The Group [member] | Gross Undrawn Exposures [Member]</t>
  </si>
  <si>
    <t>Purchased or originated credit-impaired [member] | Retail [Member] | The Group [member] | Gross Drawn Exposures [Member]</t>
  </si>
  <si>
    <t>Purchased or originated credit-impaired [member] | Retail [Member] | The Group [member] | Expected Credit Losses In Respect Of Drawn Exposures [Member]</t>
  </si>
  <si>
    <t>Purchased or originated credit-impaired [member] | Retail [Member] | The Group [member] | Gross Undrawn Exposures [Member]</t>
  </si>
  <si>
    <t>FINANCIAL RISK MANAGEMENT (Details) - Schedule of Debt Securities Classified as Loans and Receivables - Loans and receivables, category [member] - GBP (£) £ in Millions</t>
  </si>
  <si>
    <t>FINANCIAL RISK MANAGEMENT (Details) - Schedule of Debt Securities Classified as Loans and Receivables [Line Items]</t>
  </si>
  <si>
    <t>Asset-backed securities:</t>
  </si>
  <si>
    <t>The Group [member] | Investment Grade [member]</t>
  </si>
  <si>
    <t>The Group [member] | Other [member]</t>
  </si>
  <si>
    <t>Total debt securities held at amortised cost</t>
  </si>
  <si>
    <t>The Bank [member] | Investment Grade [member]</t>
  </si>
  <si>
    <t>The Bank [member] | Other [member]</t>
  </si>
  <si>
    <t>Collateralized Mortgage Backed Securities [Member] | The Group [member]</t>
  </si>
  <si>
    <t>Collateralized Mortgage Backed Securities [Member] | The Group [member] | Investment Grade [member]</t>
  </si>
  <si>
    <t>Collateralized Mortgage Backed Securities [Member] | The Group [member] | Other [member]</t>
  </si>
  <si>
    <t>Collateralized Mortgage Backed Securities [Member] | The Bank [member]</t>
  </si>
  <si>
    <t>Collateralized Mortgage Backed Securities [Member] | The Bank [member] | Investment Grade [member]</t>
  </si>
  <si>
    <t>Collateralized Mortgage Backed Securities [Member] | The Bank [member] | Other [member]</t>
  </si>
  <si>
    <t>Other asset-backed [member] | The Group [member]</t>
  </si>
  <si>
    <t>Other asset-backed [member] | The Group [member] | Investment Grade [member]</t>
  </si>
  <si>
    <t>Other asset-backed [member] | The Group [member] | Other [member]</t>
  </si>
  <si>
    <t>Other asset-backed [member] | The Bank [member]</t>
  </si>
  <si>
    <t>Other asset-backed [member] | The Bank [member] | Investment Grade [member]</t>
  </si>
  <si>
    <t>Other asset-backed [member] | The Bank [member] | Other [member]</t>
  </si>
  <si>
    <t>Debt securities held within loans and receivables [member] | The Group [member]</t>
  </si>
  <si>
    <t>Gross exposure</t>
  </si>
  <si>
    <t>Debt securities held within loans and receivables [member] | The Group [member] | Investment Grade [member]</t>
  </si>
  <si>
    <t>Debt securities held within loans and receivables [member] | The Group [member] | Other [member]</t>
  </si>
  <si>
    <t>Debt securities held within loans and receivables [member] | The Bank [member]</t>
  </si>
  <si>
    <t>Debt securities held within loans and receivables [member] | The Bank [member] | Investment Grade [member]</t>
  </si>
  <si>
    <t>Debt securities held within loans and receivables [member] | The Bank [member] | Other [member]</t>
  </si>
  <si>
    <t>Other comprises sub-investment grade (2019: nil for the Group and nil for the Bank; 2018: 6 million for the Group and nil for the Bank) and not rated (2019: 1 million for the Group and nil for the Bank; 2018: 22 million for the Group and nil for the Bank).</t>
  </si>
  <si>
    <t>FINANCIAL RISK MANAGEMENT (Details) - Schedule of Available-for-Sale Financial Assets (Excluding Equity Shares) - Excluding equity share [member] - Financial assets available-for-sale, category [member] - GBP (£) £ in Millions</t>
  </si>
  <si>
    <t>FINANCIAL RISK MANAGEMENT (Details) - Schedule of Available-for-Sale Financial Assets (Excluding Equity Shares) [Line Items]</t>
  </si>
  <si>
    <t>Total financial assets at fair value through other comprehensive income/available-for-sale financial assets</t>
  </si>
  <si>
    <t>Including due from fellow Lloyds Banking Group undertakings | The Bank [member]</t>
  </si>
  <si>
    <t>Other comprises sub-investment grade (2019: 60 million; 2018: 52 million) and not rated (2019: nil; 2018: 190 million).</t>
  </si>
  <si>
    <t>Other comprises sub-investment grade (2019: nil; 2018: nil) and not rated (2019: nil; 2018: 5 million).</t>
  </si>
  <si>
    <t>FINANCIAL RISK MANAGEMENT (Details) - Schedule of Debt Securities, Treasury and Other Bills Held at Fair Value Through Profit or Loss - Treasury shares [member] - GBP (£) £ in Millions</t>
  </si>
  <si>
    <t>FINANCIAL RISK MANAGEMENT (Details) - Schedule of Debt Securities, Treasury and Other Bills Held at Fair Value Through Profit or Loss [Line Items]</t>
  </si>
  <si>
    <t>Investment Grade [member] | The Bank [member]</t>
  </si>
  <si>
    <t>Total held at fair value through profit or loss</t>
  </si>
  <si>
    <t>The Group [member] | Debt securities, treasury, and other bills at fair value through profit or loss [member]</t>
  </si>
  <si>
    <t>Total held as trading assets</t>
  </si>
  <si>
    <t>The Group [member] | Other assets held at fair value through profit or loss [member]</t>
  </si>
  <si>
    <t>The Group [member] | Investment Grade [member] | Debt securities, treasury, and other bills at fair value through profit or loss [member]</t>
  </si>
  <si>
    <t>The Group [member] | Investment Grade [member] | Other assets held at fair value through profit or loss [member]</t>
  </si>
  <si>
    <t>The Group [member] | Other [member] | Debt securities, treasury, and other bills at fair value through profit or loss [member]</t>
  </si>
  <si>
    <t>The Group [member] | Other [member] | Other assets held at fair value through profit or loss [member]</t>
  </si>
  <si>
    <t>The Bank [member] | Debt securities, treasury, and other bills at fair value through profit or loss [member]</t>
  </si>
  <si>
    <t>The Bank [member] | Other assets held at fair value through profit or loss [member]</t>
  </si>
  <si>
    <t>Total other assets held at fair value through profit or loss</t>
  </si>
  <si>
    <t>The Bank [member] | Investment Grade [member] | Debt securities, treasury, and other bills at fair value through profit or loss [member]</t>
  </si>
  <si>
    <t>The Bank [member] | Investment Grade [member] | Other assets held at fair value through profit or loss [member]</t>
  </si>
  <si>
    <t>The Bank [member] | Other [member] | Debt securities, treasury, and other bills at fair value through profit or loss [member]</t>
  </si>
  <si>
    <t>The Bank [member] | Other [member] | Other assets held at fair value through profit or loss [member]</t>
  </si>
  <si>
    <t>Other comprises sub-investment grade (2019: nil; 2018: nil) and not rated (2019: nil; 2018: nil).</t>
  </si>
  <si>
    <t>FINANCIAL RISK MANAGEMENT (Details) - Schedule of Derivative Assets - GBP (£) £ in Millions</t>
  </si>
  <si>
    <t>FINANCIAL RISK MANAGEMENT (Details) - Schedule of Derivative Assets [Line Items]</t>
  </si>
  <si>
    <t>Trading and other</t>
  </si>
  <si>
    <t>Hedging</t>
  </si>
  <si>
    <t>FINANCIAL RISK MANAGEMENT (Details) - Schedule of Mortgage Lending - Residential Mortgage [Member] - GBP (£) £ in Millions</t>
  </si>
  <si>
    <t>FINANCIAL RISK MANAGEMENT (Details) - Schedule of Mortgage Lending [Line Items]</t>
  </si>
  <si>
    <t>Less than seventy percent [member] | The Group [member]</t>
  </si>
  <si>
    <t>Less than seventy percent [member] | The Bank [member]</t>
  </si>
  <si>
    <t>Seventy percent to eighty percent [member] | The Group [member]</t>
  </si>
  <si>
    <t>Seventy percent to eighty percent [member] | The Bank [member]</t>
  </si>
  <si>
    <t>Eighty percent to ninety percent [member] | The Group [member]</t>
  </si>
  <si>
    <t>Eighty percent to ninety percent [member] | The Bank [member]</t>
  </si>
  <si>
    <t>Ninety percent to one hundred percent [member] | The Group [member]</t>
  </si>
  <si>
    <t>Ninety percent to one hundred percent [member] | The Bank [member]</t>
  </si>
  <si>
    <t>Greater than one hundred percent [member] | The Group [member]</t>
  </si>
  <si>
    <t>Greater than one hundred percent [member] | The Bank [member]</t>
  </si>
  <si>
    <t>Stage 1 [member] | Less than seventy percent [member] | The Group [member]</t>
  </si>
  <si>
    <t>Stage 1 [member] | Less than seventy percent [member] | The Bank [member]</t>
  </si>
  <si>
    <t>Stage 1 [member] | Seventy percent to eighty percent [member] | The Group [member]</t>
  </si>
  <si>
    <t>Stage 1 [member] | Seventy percent to eighty percent [member] | The Bank [member]</t>
  </si>
  <si>
    <t>Stage 1 [member] | Eighty percent to ninety percent [member] | The Group [member]</t>
  </si>
  <si>
    <t>Stage 1 [member] | Eighty percent to ninety percent [member] | The Bank [member]</t>
  </si>
  <si>
    <t>Stage 1 [member] | Ninety percent to one hundred percent [member] | The Group [member]</t>
  </si>
  <si>
    <t>Stage 1 [member] | Ninety percent to one hundred percent [member] | The Bank [member]</t>
  </si>
  <si>
    <t>Stage 1 [member] | Greater than one hundred percent [member] | The Group [member]</t>
  </si>
  <si>
    <t>Stage 1 [member] | Greater than one hundred percent [member] | The Bank [member]</t>
  </si>
  <si>
    <t>Stage 2 [member] | Less than seventy percent [member] | The Group [member]</t>
  </si>
  <si>
    <t>Stage 2 [member] | Less than seventy percent [member] | The Bank [member]</t>
  </si>
  <si>
    <t>Stage 2 [member] | Seventy percent to eighty percent [member] | The Group [member]</t>
  </si>
  <si>
    <t>Stage 2 [member] | Seventy percent to eighty percent [member] | The Bank [member]</t>
  </si>
  <si>
    <t>Stage 2 [member] | Eighty percent to ninety percent [member] | The Group [member]</t>
  </si>
  <si>
    <t>Stage 2 [member] | Eighty percent to ninety percent [member] | The Bank [member]</t>
  </si>
  <si>
    <t>Stage 2 [member] | Ninety percent to one hundred percent [member] | The Group [member]</t>
  </si>
  <si>
    <t>Stage 2 [member] | Ninety percent to one hundred percent [member] | The Bank [member]</t>
  </si>
  <si>
    <t>Stage 2 [member] | Greater than one hundred percent [member] | The Group [member]</t>
  </si>
  <si>
    <t>Stage 2 [member] | Greater than one hundred percent [member] | The Bank [member]</t>
  </si>
  <si>
    <t>Stage 3 [member] | Less than seventy percent [member] | The Group [member]</t>
  </si>
  <si>
    <t>Stage 3 [member] | Less than seventy percent [member] | The Bank [member]</t>
  </si>
  <si>
    <t>Stage 3 [member] | Seventy percent to eighty percent [member] | The Group [member]</t>
  </si>
  <si>
    <t>Stage 3 [member] | Seventy percent to eighty percent [member] | The Bank [member]</t>
  </si>
  <si>
    <t>Stage 3 [member] | Eighty percent to ninety percent [member] | The Group [member]</t>
  </si>
  <si>
    <t>Stage 3 [member] | Eighty percent to ninety percent [member] | The Bank [member]</t>
  </si>
  <si>
    <t>Stage 3 [member] | Ninety percent to one hundred percent [member] | The Group [member]</t>
  </si>
  <si>
    <t>Stage 3 [member] | Ninety percent to one hundred percent [member] | The Bank [member]</t>
  </si>
  <si>
    <t>Stage 3 [member] | Greater than one hundred percent [member] | The Group [member]</t>
  </si>
  <si>
    <t>Stage 3 [member] | Greater than one hundred percent [member] | The Bank [member]</t>
  </si>
  <si>
    <t>Purchased or originated credit-impaired [member] | Less than seventy percent [member] | The Group [member]</t>
  </si>
  <si>
    <t>Purchased or originated credit-impaired [member] | Seventy percent to eighty percent [member] | The Group [member]</t>
  </si>
  <si>
    <t>Purchased or originated credit-impaired [member] | Eighty percent to ninety percent [member] | The Group [member]</t>
  </si>
  <si>
    <t>Purchased or originated credit-impaired [member] | Ninety percent to one hundred percent [member] | The Group [member]</t>
  </si>
  <si>
    <t>Purchased or originated credit-impaired [member] | Greater than one hundred percent [member] | The Group [member]</t>
  </si>
  <si>
    <t>FINANCIAL RISK MANAGEMENT (Details) - Schedule of Securities Lending Transactions - Securities lending [member] - GBP (£) £ in Millions</t>
  </si>
  <si>
    <t>FINANCIAL RISK MANAGEMENT (Details) - Schedule of Securities Lending Transactions [Line Items]</t>
  </si>
  <si>
    <t>FINANCIAL RISK MANAGEMENT (Details) - Schedule of Maturities of Liabilities - Undiscounted future cash flow basis [member] - GBP (£) £ in Millions</t>
  </si>
  <si>
    <t>FINANCIAL RISK MANAGEMENT (Details) - Schedule of Maturities of Liabilities [Line Items]</t>
  </si>
  <si>
    <t>Other liabilities (lease liabilities)</t>
  </si>
  <si>
    <t>Total non-derivative financial liabilities</t>
  </si>
  <si>
    <t>The Group [member] | Outflows [member]</t>
  </si>
  <si>
    <t>The Group [member] | Inflows [member]</t>
  </si>
  <si>
    <t>The Group [member] | Net Flows [member]</t>
  </si>
  <si>
    <t>The Group [member] | Net settled derivative liabilities [member]</t>
  </si>
  <si>
    <t>The Group [member] | Not later than one month [member]</t>
  </si>
  <si>
    <t>The Group [member] | Not later than one month [member] | Outflows [member]</t>
  </si>
  <si>
    <t>The Group [member] | Not later than one month [member] | Inflows [member]</t>
  </si>
  <si>
    <t>The Group [member] | Not later than one month [member] | Net Flows [member]</t>
  </si>
  <si>
    <t>The Group [member] | Not later than one month [member] | Net settled derivative liabilities [member]</t>
  </si>
  <si>
    <t>The Group [member] | Later than one month and not later than three months [member]</t>
  </si>
  <si>
    <t>The Group [member] | Later than one month and not later than three months [member] | Outflows [member]</t>
  </si>
  <si>
    <t>The Group [member] | Later than one month and not later than three months [member] | Inflows [member]</t>
  </si>
  <si>
    <t>The Group [member] | Later than one month and not later than three months [member] | Net Flows [member]</t>
  </si>
  <si>
    <t>The Group [member] | Later than one month and not later than three months [member] | Net settled derivative liabilities [member]</t>
  </si>
  <si>
    <t>The Group [member] | Later than three months and not later than twelve months [member]</t>
  </si>
  <si>
    <t>The Group [member] | Later than three months and not later than twelve months [member] | Outflows [member]</t>
  </si>
  <si>
    <t>The Group [member] | Later than three months and not later than twelve months [member] | Inflows [member]</t>
  </si>
  <si>
    <t>The Group [member] | Later than three months and not later than twelve months [member] | Net Flows [member]</t>
  </si>
  <si>
    <t>The Group [member] | Later than three months and not later than twelve months [member] | Net settled derivative liabilities [member]</t>
  </si>
  <si>
    <t>The Group [member] | Later than one year and not later than five years [member]</t>
  </si>
  <si>
    <t>The Group [member] | Later than one year and not later than five years [member] | Outflows [member]</t>
  </si>
  <si>
    <t>The Group [member] | Later than one year and not later than five years [member] | Inflows [member]</t>
  </si>
  <si>
    <t>The Group [member] | Later than one year and not later than five years [member] | Net Flows [member]</t>
  </si>
  <si>
    <t>The Group [member] | Later than one year and not later than five years [member] | Net settled derivative liabilities [member]</t>
  </si>
  <si>
    <t>The Group [member] | Later than five years [member] | Outflows [member]</t>
  </si>
  <si>
    <t>The Group [member] | Later than five years [member] | Inflows [member]</t>
  </si>
  <si>
    <t>The Group [member] | Later than five years [member] | Net Flows [member]</t>
  </si>
  <si>
    <t>The Group [member] | Later than five years [member] | Net settled derivative liabilities [member]</t>
  </si>
  <si>
    <t>The Bank [member] | Outflows [member]</t>
  </si>
  <si>
    <t>The Bank [member] | Inflows [member]</t>
  </si>
  <si>
    <t>The Bank [member] | Net Flows [member]</t>
  </si>
  <si>
    <t>The Bank [member] | Net settled derivative liabilities [member]</t>
  </si>
  <si>
    <t>The Bank [member] | Not later than one month [member]</t>
  </si>
  <si>
    <t>The Bank [member] | Not later than one month [member] | Outflows [member]</t>
  </si>
  <si>
    <t>The Bank [member] | Not later than one month [member] | Inflows [member]</t>
  </si>
  <si>
    <t>The Bank [member] | Not later than one month [member] | Net Flows [member]</t>
  </si>
  <si>
    <t>The Bank [member] | Not later than one month [member] | Net settled derivative liabilities [member]</t>
  </si>
  <si>
    <t>The Bank [member] | Later than one month and not later than three months [member]</t>
  </si>
  <si>
    <t>The Bank [member] | Later than one month and not later than three months [member] | Outflows [member]</t>
  </si>
  <si>
    <t>The Bank [member] | Later than one month and not later than three months [member] | Inflows [member]</t>
  </si>
  <si>
    <t>The Bank [member] | Later than one month and not later than three months [member] | Net Flows [member]</t>
  </si>
  <si>
    <t>The Bank [member] | Later than one month and not later than three months [member] | Net settled derivative liabilities [member]</t>
  </si>
  <si>
    <t>The Bank [member] | Later than three months and not later than twelve months [member]</t>
  </si>
  <si>
    <t>The Bank [member] | Later than three months and not later than twelve months [member] | Outflows [member]</t>
  </si>
  <si>
    <t>The Bank [member] | Later than three months and not later than twelve months [member] | Inflows [member]</t>
  </si>
  <si>
    <t>The Bank [member] | Later than three months and not later than twelve months [member] | Net Flows [member]</t>
  </si>
  <si>
    <t>The Bank [member] | Later than three months and not later than twelve months [member] | Net settled derivative liabilities [member]</t>
  </si>
  <si>
    <t>The Bank [member] | Later than one year and not later than five years [member]</t>
  </si>
  <si>
    <t>The Bank [member] | Later than one year and not later than five years [member] | Outflows [member]</t>
  </si>
  <si>
    <t>The Bank [member] | Later than one year and not later than five years [member] | Inflows [member]</t>
  </si>
  <si>
    <t>The Bank [member] | Later than one year and not later than five years [member] | Net Flows [member]</t>
  </si>
  <si>
    <t>The Bank [member] | Later than one year and not later than five years [member] | Net settled derivative liabilities [member]</t>
  </si>
  <si>
    <t>The Bank [member] | Later than five years [member] | Outflows [member]</t>
  </si>
  <si>
    <t>The Bank [member] | Later than five years [member] | Inflows [member]</t>
  </si>
  <si>
    <t>The Bank [member] | Later than five years [member] | Net Flows [member]</t>
  </si>
  <si>
    <t>The Bank [member] | Later than five years [member] | Net settled derivative liabilities [member]</t>
  </si>
  <si>
    <t>FINANCIAL RISK MANAGEMENT (Details) - Schedule of Amounts and Residual Maturities of the Group's Off Balance Sheet Contingent Liabilities and Commitments - GBP (£) £ in Millions</t>
  </si>
  <si>
    <t>FINANCIAL RISK MANAGEMENT (Details) - Schedule of Amounts and Residual Maturities of the Group's Off Balance Sheet Contingent Liabilities and Commitments [Line Items]</t>
  </si>
  <si>
    <t>Contingent Liabilities</t>
  </si>
  <si>
    <t>Total contingents and commitments</t>
  </si>
  <si>
    <t>The Group [member] | Lending commitments [member]</t>
  </si>
  <si>
    <t>The Group [member] | Other commitments [member]</t>
  </si>
  <si>
    <t>The Group [member] | Not later than one year [member] | Lending commitments [member]</t>
  </si>
  <si>
    <t>The Group [member] | Not later than one year [member] | Other commitments [member]</t>
  </si>
  <si>
    <t>The Group [member] | Later than one year and not later than three years [member]</t>
  </si>
  <si>
    <t>The Group [member] | Later than one year and not later than three years [member] | Lending commitments [member]</t>
  </si>
  <si>
    <t>The Group [member] | Later than one year and not later than three years [member] | Other commitments [member]</t>
  </si>
  <si>
    <t>The Group [member] | Later than three years and not later than five years [member]</t>
  </si>
  <si>
    <t>The Group [member] | Later than three years and not later than five years [member] | Lending commitments [member]</t>
  </si>
  <si>
    <t>The Group [member] | Later than three years and not later than five years [member] | Other commitments [member]</t>
  </si>
  <si>
    <t>The Group [member] | Later than five years [member] | Lending commitments [member]</t>
  </si>
  <si>
    <t>The Group [member] | Later than five years [member] | Other commitments [member]</t>
  </si>
  <si>
    <t>The Bank [member] | Lending commitments [member]</t>
  </si>
  <si>
    <t>The Bank [member] | Other commitments [member]</t>
  </si>
  <si>
    <t>The Bank [member] | Not later than one year [member] | Lending commitments [member]</t>
  </si>
  <si>
    <t>The Bank [member] | Not later than one year [member] | Other commitments [member]</t>
  </si>
  <si>
    <t>The Bank [member] | Later than one year and not later than three years [member]</t>
  </si>
  <si>
    <t>The Bank [member] | Later than one year and not later than three years [member] | Lending commitments [member]</t>
  </si>
  <si>
    <t>The Bank [member] | Later than one year and not later than three years [member] | Other commitments [member]</t>
  </si>
  <si>
    <t>The Bank [member] | Later than three years and not later than five years [member]</t>
  </si>
  <si>
    <t>The Bank [member] | Later than three years and not later than five years [member] | Lending commitments [member]</t>
  </si>
  <si>
    <t>The Bank [member] | Later than three years and not later than five years [member] | Other commitments [member]</t>
  </si>
  <si>
    <t>The Bank [member] | Later than five years [member] | Lending commitments [member]</t>
  </si>
  <si>
    <t>The Bank [member] | Later than five years [member] | Other commitments [member]</t>
  </si>
  <si>
    <t>Acceptances and endorsements [member] | The Group [member] | Not later than one year [member]</t>
  </si>
  <si>
    <t>Acceptances and endorsements [member] | The Bank [member] | Not later than one year [member]</t>
  </si>
  <si>
    <t>Other contingent liabilities [member] | The Group [member] | Not later than one year [member]</t>
  </si>
  <si>
    <t>Other contingent liabilities [member] | The Group [member] | Later than one year and not later than three years [member]</t>
  </si>
  <si>
    <t>Other contingent liabilities [member] | The Group [member] | Later than three years and not later than five years [member]</t>
  </si>
  <si>
    <t>Other contingent liabilities [member] | The Group [member] | Later than five years [member]</t>
  </si>
  <si>
    <t>Other contingent liabilities [member] | The Bank [member] | Not later than one year [member]</t>
  </si>
  <si>
    <t>Other contingent liabilities [member] | The Bank [member] | Later than one year and not later than three years [member]</t>
  </si>
  <si>
    <t>Other contingent liabilities [member] | The Bank [member] | Later than three years and not later than five years [member]</t>
  </si>
  <si>
    <t>Other contingent liabilities [member] | The Bank [member] | Later than five years [member]</t>
  </si>
  <si>
    <t>CAPITAL (Details)</t>
  </si>
  <si>
    <t>CAPITAL (Details) [Line Items]</t>
  </si>
  <si>
    <t>Required Ratio Of Capital To Risk-Weighted Assets</t>
  </si>
  <si>
    <t>8.00%</t>
  </si>
  <si>
    <t>Pillar 2A capital requirement</t>
  </si>
  <si>
    <t>4.90%</t>
  </si>
  <si>
    <t>Phase In Of Net Impact Or IFRS 9 On Capital Reserve</t>
  </si>
  <si>
    <t>85.00%</t>
  </si>
  <si>
    <t>70.00%</t>
  </si>
  <si>
    <t>Minimum Leverage Ratio</t>
  </si>
  <si>
    <t>3.25%</t>
  </si>
  <si>
    <t>Required Ratio Of Time-Varying Countercyclical Capital Buffer To Leverage</t>
  </si>
  <si>
    <t>Minimum Time Until Maturity Of Tier 2 Capital</t>
  </si>
  <si>
    <t>Common Equity Tier 1 [member]</t>
  </si>
  <si>
    <t>2.70%</t>
  </si>
  <si>
    <t>Percentage of Minimum Leverage Ratio with specific capital requirements</t>
  </si>
  <si>
    <t>75.00%</t>
  </si>
  <si>
    <t>Tier 1 [member]</t>
  </si>
  <si>
    <t>Required Ratio Of Capital Conservation Buffer To Risk-Weighted Assets</t>
  </si>
  <si>
    <t>Required Ratio Of Time-Varying Countercyclical Capital Buffer To Risk-Weighted Assets</t>
  </si>
  <si>
    <t>0.90%</t>
  </si>
  <si>
    <t>Systemic risk buffer [member]</t>
  </si>
  <si>
    <t>2.00%</t>
  </si>
  <si>
    <t>0.70%</t>
  </si>
  <si>
    <t>CAPITAL (Details) - Transitional capital resources - GBP (£) £ in Millions</t>
  </si>
  <si>
    <t>CAPITAL (Details) - Transitional capital resources [Line Items]</t>
  </si>
  <si>
    <t>Capital</t>
  </si>
  <si>
    <t>Additional Tier 1 [member]</t>
  </si>
  <si>
    <t>Tier 2 [member]</t>
  </si>
  <si>
    <t>CASH FLOW STATEMENTS (Details) - GBP (£) £ in Millions</t>
  </si>
  <si>
    <t>CASH FLOW STATEMENTS (Details) [Line Items]</t>
  </si>
  <si>
    <t>Cash and cash equivalents held by entity unavailable for use by group</t>
  </si>
  <si>
    <t>Group [member]</t>
  </si>
  <si>
    <t>IncreaseDecreaseInLeaseLiabilities</t>
  </si>
  <si>
    <t>CASH FLOW STATEMENTS (Details) - Schedule of Change in Operating Assets - GBP (£) £ in Millions</t>
  </si>
  <si>
    <t>CASH FLOW STATEMENTS (Details) - Schedule of Change in Operating Assets [Line Items]</t>
  </si>
  <si>
    <t>Change in financial assets held at amortised cost</t>
  </si>
  <si>
    <t>Changes in amounts due from fellow Lloyds Banking Group undertakings</t>
  </si>
  <si>
    <t>Change in derivative financial instruments and financial assets at fair value through profit or loss</t>
  </si>
  <si>
    <t>Change in other operating assets</t>
  </si>
  <si>
    <t>CASH FLOW STATEMENTS (Details) - Schedule of Change in Operating Liabilities - GBP (£) £ in Millions</t>
  </si>
  <si>
    <t>CASH FLOW STATEMENTS (Details) - Schedule of Change in Operating Liabilities [Line Items]</t>
  </si>
  <si>
    <t>Change in deposits from banks</t>
  </si>
  <si>
    <t>Change in customer deposits</t>
  </si>
  <si>
    <t>Changes in amounts due to fellow Lloyds Banking Group undertakings</t>
  </si>
  <si>
    <t>Change in debt securities in issue</t>
  </si>
  <si>
    <t>Change in derivative financial instruments and financial liabilities at fair value through profit or loss</t>
  </si>
  <si>
    <t>Change in investment contract liabilities</t>
  </si>
  <si>
    <t>Change in other operating liabilities</t>
  </si>
  <si>
    <t>Includes 43 million (2018: 27 million; 2017: 2 million) for the Group and 20 million (2018: 27 million; 2017: 4 million) for the Bank in respect of lease liabilities.</t>
  </si>
  <si>
    <t>CASH FLOW STATEMENTS (Details) - Schedule of Non-Cash and Other Items - GBP (£) £ in Millions</t>
  </si>
  <si>
    <t>CASH FLOW STATEMENTS (Details) - Schedule of Non-Cash and Other Items [Line Items]</t>
  </si>
  <si>
    <t>Revaluation of investment properties</t>
  </si>
  <si>
    <t>Allowance for loan losses</t>
  </si>
  <si>
    <t>Write-off of allowance for loan losses, net of recoveries</t>
  </si>
  <si>
    <t>Impairment charge relating to undrawn balances</t>
  </si>
  <si>
    <t>Change in insurance contract liabilities</t>
  </si>
  <si>
    <t>Other provision movements</t>
  </si>
  <si>
    <t>Net charge (credit) in respect of defined benefit schemes</t>
  </si>
  <si>
    <t>Unwind of discount on impairment allowances</t>
  </si>
  <si>
    <t>Foreign exchange impact on balance sheet</t>
  </si>
  <si>
    <t>Interest expense on subordinated liabilities</t>
  </si>
  <si>
    <t>Loss (profit) on disposal of businesses</t>
  </si>
  <si>
    <t>Other non-cash items</t>
  </si>
  <si>
    <t>Total non-cash items</t>
  </si>
  <si>
    <t>Contributions to defined benefit schemes</t>
  </si>
  <si>
    <t>Payments in respect of payment protection insurance provision</t>
  </si>
  <si>
    <t>Payments in respect of other regulatory provisions</t>
  </si>
  <si>
    <t>Total other items</t>
  </si>
  <si>
    <t>The Group [member] | Loans and Receivables [member]</t>
  </si>
  <si>
    <t>Permanent diminution in value of investment in subsidiaries</t>
  </si>
  <si>
    <t>Dividends received from subsidiary undertakings</t>
  </si>
  <si>
    <t>The Bank [member] | Loans and Receivables [member]</t>
  </si>
  <si>
    <t>When considering the movement on each line of the balance sheet, the impact of foreign exchange rate movements is removed in order to show the underlying cash impact.</t>
  </si>
  <si>
    <t>CASH FLOW STATEMENTS (Details) - Schedule of Analysis of Cash and Cash Equivalents as Shown in the Balance Sheet - GBP (£) £ in Millions</t>
  </si>
  <si>
    <t>CASH FLOW STATEMENTS (Details) - Schedule of Analysis of Cash and Cash Equivalents as Shown in the Balance Sheet [Line Items]</t>
  </si>
  <si>
    <t>Cash and balances with central banks</t>
  </si>
  <si>
    <t>Less: mandatory reserve deposits</t>
  </si>
  <si>
    <t>Less: amounts with a maturity of three months or more</t>
  </si>
  <si>
    <t>Total cash and cash equivalents</t>
  </si>
  <si>
    <t>Cash and cash equivalents of continuing operations</t>
  </si>
  <si>
    <t>Loans and advances to banks within disposal group</t>
  </si>
  <si>
    <t>Cash and cash equivalents in disposal group</t>
  </si>
  <si>
    <t>Mandatory reserve deposits are held with local central banks in accordance with statutory requirements; these deposits are not available to finance the Group's day-to-day operations.</t>
  </si>
  <si>
    <t>CASH FLOW STATEMENTS (Details) - Schedule of Acquisition of Group Undertakings and Businesses - Business combinations [member] - GBP (£) £ in Millions</t>
  </si>
  <si>
    <t>CASH FLOW STATEMENTS (Details) - Schedule of Acquisition of Group Undertakings and Businesses [Line Items]</t>
  </si>
  <si>
    <t>Cash and cash equivalents</t>
  </si>
  <si>
    <t>Loans and receivables: Loans and advances to customers</t>
  </si>
  <si>
    <t>Intangible assets</t>
  </si>
  <si>
    <t>Goodwill arising on acquisition</t>
  </si>
  <si>
    <t>Cash consideration</t>
  </si>
  <si>
    <t>Less: Cash and cash equivalents acquired</t>
  </si>
  <si>
    <t>Net cash outflow arising from acquisition of subsidiaries and businesses</t>
  </si>
  <si>
    <t>Acquisition of and additional investment in joint ventures</t>
  </si>
  <si>
    <t>Net cash outflow from acquisitions in the year</t>
  </si>
  <si>
    <t>Net balances with group undertakings</t>
  </si>
  <si>
    <t>Adjustment on vesting of businesses (note 24)</t>
  </si>
  <si>
    <t>Investments in subsidiaries derecognised on vesting of businesses (note 24)</t>
  </si>
  <si>
    <t>Investment in subsidiary acquired</t>
  </si>
  <si>
    <t>Upon acquisition in 2017, the funding of MBNA was assumed by the Bank.</t>
  </si>
  <si>
    <t>CASH FLOW STATEMENTS (Details) - Schedule of Disposal and Closure of Group Undertakings and Businesses - Other disposals of assets [member] - GBP (£) £ in Millions</t>
  </si>
  <si>
    <t>CASH FLOW STATEMENTS (Details) - Schedule of Disposal and Closure of Group Undertakings and Businesses [Line Items]</t>
  </si>
  <si>
    <t>Due from fellow group undertakings</t>
  </si>
  <si>
    <t>Investment property</t>
  </si>
  <si>
    <t>Value of in-force business</t>
  </si>
  <si>
    <t>Liabilities from insurance and investment contracts</t>
  </si>
  <si>
    <t>Other net assets (liabilities)</t>
  </si>
  <si>
    <t>Net assets (liabilities) disposed of</t>
  </si>
  <si>
    <t>Disposal of investment in joint ventures</t>
  </si>
  <si>
    <t>Profit (loss) on sale of businesses</t>
  </si>
  <si>
    <t>Cash consideration received on losing control of group undertakings and businesses</t>
  </si>
  <si>
    <t>Cash and cash equivalents disposed</t>
  </si>
  <si>
    <t>Net cash inflow</t>
  </si>
  <si>
    <t>Investment in subsidiary disposed of</t>
  </si>
  <si>
    <t>ADOPTION OF IFRS 16 (Details) - Increase (Decrease) Due To Application Of IFRS 16 [Member] - Adoption of IFRS 16 [member] £ in Millions</t>
  </si>
  <si>
    <t>ADOPTION OF IFRS 16 (Details) [Line Items]</t>
  </si>
  <si>
    <t>Operating Lease, Liability</t>
  </si>
  <si>
    <t>Short-term Lease Commitment, Amount</t>
  </si>
  <si>
    <t>Weighted average lessee's incremental borrowing rate applied to lease liabilities recognised at date of initial application of IFRS 16</t>
  </si>
  <si>
    <t>Operating Lease, Right-of-Use Asset</t>
  </si>
  <si>
    <t>Right-of-use assets [member]</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_);_(&quot;$ &quot;(#,##0)" numFmtId="167"/>
    <numFmt formatCode="_(&quot;€ &quot;#,##0_);_(&quot;€ &quot;(#,##0)" numFmtId="168"/>
    <numFmt formatCode="_(&quot;¥ &quot;#,##0_);_(&quot;¥ &quot;(#,##0)" numFmtId="169"/>
    <numFmt formatCode="_(&quot;£ &quot;#,##0.00_);_(&quot;£ &quot;(#,##0.00)" numFmtId="170"/>
    <numFmt formatCode="_(&quot;$ &quot;#,##0.00_);_(&quot;$ &quot;(#,##0.00)" numFmtId="171"/>
    <numFmt formatCode="_(&quot;€ &quot;#,##0.00_);_(&quot;€ &quot;(#,##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sharedStrings.xml" Type="http://schemas.openxmlformats.org/officeDocument/2006/relationships/sharedStrings"/><Relationship Id="rId274" Target="styles.xml" Type="http://schemas.openxmlformats.org/officeDocument/2006/relationships/styles"/><Relationship Id="rId2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574285851</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4" t="s">
        <v>25</v>
      </c>
    </row>
    <row r="16" spans="1:2">
      <c r="A16" s="4" t="s">
        <v>26</v>
      </c>
      <c r="B16" s="4" t="s">
        <v>27</v>
      </c>
    </row>
    <row r="17" spans="1:2">
      <c r="A17" s="4" t="s">
        <v>28</v>
      </c>
      <c r="B17" s="4" t="s">
        <v>12</v>
      </c>
    </row>
    <row r="18" spans="1:2">
      <c r="A18" s="4" t="s">
        <v>29</v>
      </c>
      <c r="B18" s="4" t="s">
        <v>12</v>
      </c>
    </row>
    <row r="19" spans="1:2">
      <c r="A19" s="4" t="s">
        <v>30</v>
      </c>
      <c r="B19" s="4" t="s">
        <v>12</v>
      </c>
    </row>
    <row r="20" spans="1:2">
      <c r="A20" s="4" t="s">
        <v>31</v>
      </c>
      <c r="B20" s="4" t="s">
        <v>32</v>
      </c>
    </row>
    <row r="21" spans="1:2">
      <c r="A21" s="4" t="s">
        <v>33</v>
      </c>
      <c r="B21" s="4" t="s">
        <v>12</v>
      </c>
    </row>
    <row r="22" spans="1:2">
      <c r="A22" s="4" t="s">
        <v>34</v>
      </c>
      <c r="B22" s="4" t="s">
        <v>12</v>
      </c>
    </row>
    <row r="23" spans="1:2">
      <c r="A23" s="4" t="s">
        <v>35</v>
      </c>
      <c r="B23"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37</v>
      </c>
    </row>
    <row r="3" spans="1:2">
      <c r="A3" s="3" t="s">
        <v>257</v>
      </c>
    </row>
    <row r="4" spans="1:2">
      <c r="A4" s="4" t="s">
        <v>258</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761</v>
      </c>
      <c r="B1" s="2" t="s">
        <v>1</v>
      </c>
    </row>
    <row r="2" spans="1:2">
      <c r="B2" s="2" t="s">
        <v>37</v>
      </c>
    </row>
    <row r="3" spans="1:2">
      <c r="A3" s="3" t="s">
        <v>762</v>
      </c>
    </row>
    <row r="4" spans="1:2">
      <c r="A4" s="4" t="s">
        <v>763</v>
      </c>
      <c r="B4" s="4" t="s">
        <v>764</v>
      </c>
    </row>
    <row r="5" spans="1:2">
      <c r="A5" s="4" t="s">
        <v>765</v>
      </c>
      <c r="B5" s="4" t="s">
        <v>766</v>
      </c>
    </row>
    <row r="6" spans="1:2">
      <c r="A6" s="4" t="s">
        <v>767</v>
      </c>
      <c r="B6" s="4" t="s">
        <v>768</v>
      </c>
    </row>
    <row r="7" spans="1:2">
      <c r="A7" s="4" t="s">
        <v>769</v>
      </c>
      <c r="B7" s="4" t="s">
        <v>770</v>
      </c>
    </row>
    <row r="8" spans="1:2">
      <c r="A8" s="4" t="s">
        <v>771</v>
      </c>
      <c r="B8" s="4" t="s">
        <v>772</v>
      </c>
    </row>
    <row r="9" spans="1:2">
      <c r="A9" s="4" t="s">
        <v>773</v>
      </c>
      <c r="B9" s="4" t="s">
        <v>774</v>
      </c>
    </row>
    <row r="10" spans="1:2">
      <c r="A10" s="4" t="s">
        <v>775</v>
      </c>
    </row>
    <row r="11" spans="1:2">
      <c r="A11" s="3" t="s">
        <v>762</v>
      </c>
    </row>
    <row r="12" spans="1:2">
      <c r="A12" s="4" t="s">
        <v>776</v>
      </c>
      <c r="B12" s="4" t="s">
        <v>777</v>
      </c>
    </row>
    <row r="13" spans="1:2">
      <c r="A13" s="4" t="s">
        <v>778</v>
      </c>
    </row>
    <row r="14" spans="1:2">
      <c r="A14" s="3" t="s">
        <v>762</v>
      </c>
    </row>
    <row r="15" spans="1:2">
      <c r="A15" s="4" t="s">
        <v>776</v>
      </c>
      <c r="B15" s="4" t="s">
        <v>779</v>
      </c>
    </row>
    <row r="16" spans="1:2">
      <c r="A16" s="4" t="s">
        <v>780</v>
      </c>
      <c r="B16" s="4" t="s">
        <v>781</v>
      </c>
    </row>
    <row r="17" spans="1:2">
      <c r="A17" s="4" t="s">
        <v>782</v>
      </c>
      <c r="B17" s="4" t="s">
        <v>783</v>
      </c>
    </row>
    <row r="18" spans="1:2">
      <c r="A18" s="4" t="s">
        <v>784</v>
      </c>
    </row>
    <row r="19" spans="1:2">
      <c r="A19" s="3" t="s">
        <v>762</v>
      </c>
    </row>
    <row r="20" spans="1:2">
      <c r="A20" s="4" t="s">
        <v>785</v>
      </c>
      <c r="B20" s="4" t="s">
        <v>786</v>
      </c>
    </row>
    <row r="21" spans="1:2">
      <c r="A21" s="4" t="s">
        <v>787</v>
      </c>
    </row>
    <row r="22" spans="1:2">
      <c r="A22" s="3" t="s">
        <v>762</v>
      </c>
    </row>
    <row r="23" spans="1:2">
      <c r="A23" s="4" t="s">
        <v>788</v>
      </c>
      <c r="B23" s="4" t="s">
        <v>78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0</v>
      </c>
      <c r="B1" s="2" t="s">
        <v>1</v>
      </c>
    </row>
    <row r="2" spans="1:2">
      <c r="B2" s="2" t="s">
        <v>37</v>
      </c>
    </row>
    <row r="3" spans="1:2">
      <c r="A3" s="3" t="s">
        <v>427</v>
      </c>
    </row>
    <row r="4" spans="1:2">
      <c r="A4" s="4" t="s">
        <v>791</v>
      </c>
      <c r="B4" s="4" t="s">
        <v>79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793</v>
      </c>
      <c r="B1" s="2" t="s">
        <v>1</v>
      </c>
    </row>
    <row r="2" spans="1:2">
      <c r="B2" s="2" t="s">
        <v>37</v>
      </c>
    </row>
    <row r="3" spans="1:2">
      <c r="A3" s="4" t="s">
        <v>794</v>
      </c>
    </row>
    <row r="4" spans="1:2">
      <c r="A4" s="3" t="s">
        <v>795</v>
      </c>
    </row>
    <row r="5" spans="1:2">
      <c r="A5" s="4" t="s">
        <v>796</v>
      </c>
      <c r="B5" s="4" t="s">
        <v>79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798</v>
      </c>
      <c r="B1" s="2" t="s">
        <v>1</v>
      </c>
    </row>
    <row r="2" spans="1:2">
      <c r="B2" s="2" t="s">
        <v>37</v>
      </c>
    </row>
    <row r="3" spans="1:2">
      <c r="A3" s="3" t="s">
        <v>799</v>
      </c>
    </row>
    <row r="4" spans="1:2">
      <c r="A4" s="4" t="s">
        <v>800</v>
      </c>
      <c r="B4" s="4" t="s">
        <v>801</v>
      </c>
    </row>
    <row r="5" spans="1:2">
      <c r="A5" s="4" t="s">
        <v>802</v>
      </c>
      <c r="B5" s="4" t="s">
        <v>803</v>
      </c>
    </row>
    <row r="6" spans="1:2">
      <c r="A6" s="4" t="s">
        <v>804</v>
      </c>
      <c r="B6" s="4" t="s">
        <v>805</v>
      </c>
    </row>
    <row r="7" spans="1:2">
      <c r="A7" s="4" t="s">
        <v>806</v>
      </c>
      <c r="B7" s="4" t="s">
        <v>807</v>
      </c>
    </row>
    <row r="8" spans="1:2">
      <c r="A8" s="4" t="s">
        <v>808</v>
      </c>
    </row>
    <row r="9" spans="1:2">
      <c r="A9" s="3" t="s">
        <v>799</v>
      </c>
    </row>
    <row r="10" spans="1:2">
      <c r="A10" s="4" t="s">
        <v>809</v>
      </c>
      <c r="B10" s="4" t="s">
        <v>810</v>
      </c>
    </row>
    <row r="11" spans="1:2">
      <c r="A11" s="4" t="s">
        <v>811</v>
      </c>
    </row>
    <row r="12" spans="1:2">
      <c r="A12" s="3" t="s">
        <v>799</v>
      </c>
    </row>
    <row r="13" spans="1:2">
      <c r="A13" s="4" t="s">
        <v>812</v>
      </c>
      <c r="B13" s="4" t="s">
        <v>813</v>
      </c>
    </row>
    <row r="14" spans="1:2">
      <c r="A14" s="4" t="s">
        <v>814</v>
      </c>
    </row>
    <row r="15" spans="1:2">
      <c r="A15" s="3" t="s">
        <v>799</v>
      </c>
    </row>
    <row r="16" spans="1:2">
      <c r="A16" s="4" t="s">
        <v>815</v>
      </c>
      <c r="B16" s="4" t="s">
        <v>816</v>
      </c>
    </row>
    <row r="17" spans="1:2">
      <c r="A17" s="4" t="s">
        <v>817</v>
      </c>
    </row>
    <row r="18" spans="1:2">
      <c r="A18" s="3" t="s">
        <v>799</v>
      </c>
    </row>
    <row r="19" spans="1:2">
      <c r="A19" s="4" t="s">
        <v>818</v>
      </c>
      <c r="B19" s="4" t="s">
        <v>819</v>
      </c>
    </row>
    <row r="20" spans="1:2">
      <c r="A20" s="4" t="s">
        <v>820</v>
      </c>
    </row>
    <row r="21" spans="1:2">
      <c r="A21" s="3" t="s">
        <v>799</v>
      </c>
    </row>
    <row r="22" spans="1:2">
      <c r="A22" s="4" t="s">
        <v>821</v>
      </c>
      <c r="B22" s="4" t="s">
        <v>822</v>
      </c>
    </row>
    <row r="23" spans="1:2">
      <c r="A23" s="4" t="s">
        <v>823</v>
      </c>
    </row>
    <row r="24" spans="1:2">
      <c r="A24" s="3" t="s">
        <v>799</v>
      </c>
    </row>
    <row r="25" spans="1:2">
      <c r="A25" s="4" t="s">
        <v>824</v>
      </c>
      <c r="B25" s="4" t="s">
        <v>825</v>
      </c>
    </row>
    <row r="26" spans="1:2">
      <c r="A26" s="4" t="s">
        <v>826</v>
      </c>
    </row>
    <row r="27" spans="1:2">
      <c r="A27" s="3" t="s">
        <v>799</v>
      </c>
    </row>
    <row r="28" spans="1:2">
      <c r="A28" s="4" t="s">
        <v>827</v>
      </c>
      <c r="B28" s="4" t="s">
        <v>82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9</v>
      </c>
      <c r="B1" s="2" t="s">
        <v>1</v>
      </c>
    </row>
    <row r="2" spans="1:2">
      <c r="B2" s="2" t="s">
        <v>37</v>
      </c>
    </row>
    <row r="3" spans="1:2">
      <c r="A3" s="3" t="s">
        <v>439</v>
      </c>
    </row>
    <row r="4" spans="1:2">
      <c r="A4" s="4" t="s">
        <v>830</v>
      </c>
      <c r="B4" s="4" t="s">
        <v>83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832</v>
      </c>
      <c r="B1" s="2" t="s">
        <v>1</v>
      </c>
    </row>
    <row r="2" spans="1:2">
      <c r="B2" s="2" t="s">
        <v>37</v>
      </c>
    </row>
    <row r="3" spans="1:2">
      <c r="A3" s="3" t="s">
        <v>443</v>
      </c>
    </row>
    <row r="4" spans="1:2">
      <c r="A4" s="4" t="s">
        <v>833</v>
      </c>
      <c r="B4" s="4" t="s">
        <v>834</v>
      </c>
    </row>
    <row r="5" spans="1:2">
      <c r="A5" s="4" t="s">
        <v>835</v>
      </c>
      <c r="B5" s="4" t="s">
        <v>836</v>
      </c>
    </row>
    <row r="6" spans="1:2">
      <c r="A6" s="4" t="s">
        <v>837</v>
      </c>
      <c r="B6" s="4" t="s">
        <v>838</v>
      </c>
    </row>
    <row r="7" spans="1:2">
      <c r="A7" s="4" t="s">
        <v>839</v>
      </c>
      <c r="B7" s="4" t="s">
        <v>840</v>
      </c>
    </row>
    <row r="8" spans="1:2">
      <c r="A8" s="4" t="s">
        <v>841</v>
      </c>
      <c r="B8" s="4" t="s">
        <v>842</v>
      </c>
    </row>
    <row r="9" spans="1:2">
      <c r="A9" s="4" t="s">
        <v>843</v>
      </c>
      <c r="B9" s="4" t="s">
        <v>84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37</v>
      </c>
      <c r="C2" s="2" t="s">
        <v>38</v>
      </c>
      <c r="D2" s="2" t="s">
        <v>39</v>
      </c>
    </row>
    <row r="3" spans="1:4">
      <c r="A3" s="4" t="s">
        <v>98</v>
      </c>
    </row>
    <row r="4" spans="1:4">
      <c r="A4" s="3" t="s">
        <v>846</v>
      </c>
    </row>
    <row r="5" spans="1:4">
      <c r="A5" s="4" t="s">
        <v>847</v>
      </c>
      <c r="B5" s="6" t="n">
        <v>76</v>
      </c>
    </row>
    <row r="6" spans="1:4">
      <c r="A6" s="4" t="s">
        <v>69</v>
      </c>
    </row>
    <row r="7" spans="1:4">
      <c r="A7" s="3" t="s">
        <v>846</v>
      </c>
    </row>
    <row r="8" spans="1:4">
      <c r="A8" s="4" t="s">
        <v>847</v>
      </c>
      <c r="B8" s="6" t="n">
        <v>76</v>
      </c>
      <c r="C8" s="6" t="n">
        <v>74</v>
      </c>
      <c r="D8" s="6" t="n">
        <v>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16"/>
  </cols>
  <sheetData>
    <row r="1" spans="1:2">
      <c r="A1" s="1" t="s">
        <v>848</v>
      </c>
      <c r="B1" s="2" t="s">
        <v>1</v>
      </c>
    </row>
    <row r="2" spans="1:2">
      <c r="B2" s="2" t="s">
        <v>37</v>
      </c>
    </row>
    <row r="3" spans="1:2">
      <c r="A3" s="4" t="s">
        <v>849</v>
      </c>
    </row>
    <row r="4" spans="1:2">
      <c r="A4" s="3" t="s">
        <v>850</v>
      </c>
    </row>
    <row r="5" spans="1:2">
      <c r="A5" s="4" t="s">
        <v>851</v>
      </c>
      <c r="B5" s="4" t="s">
        <v>852</v>
      </c>
    </row>
    <row r="6" spans="1:2">
      <c r="A6" s="4" t="s">
        <v>853</v>
      </c>
    </row>
    <row r="7" spans="1:2">
      <c r="A7" s="3" t="s">
        <v>850</v>
      </c>
    </row>
    <row r="8" spans="1:2">
      <c r="A8" s="4" t="s">
        <v>851</v>
      </c>
      <c r="B8" s="4" t="s">
        <v>854</v>
      </c>
    </row>
    <row r="9" spans="1:2">
      <c r="A9" s="4" t="s">
        <v>855</v>
      </c>
    </row>
    <row r="10" spans="1:2">
      <c r="A10" s="3" t="s">
        <v>850</v>
      </c>
    </row>
    <row r="11" spans="1:2">
      <c r="A11" s="4" t="s">
        <v>856</v>
      </c>
      <c r="B11" s="4" t="s">
        <v>857</v>
      </c>
    </row>
    <row r="12" spans="1:2">
      <c r="A12" s="4" t="s">
        <v>858</v>
      </c>
    </row>
    <row r="13" spans="1:2">
      <c r="A13" s="3" t="s">
        <v>850</v>
      </c>
    </row>
    <row r="14" spans="1:2">
      <c r="A14" s="4" t="s">
        <v>856</v>
      </c>
      <c r="B14" s="4" t="s">
        <v>859</v>
      </c>
    </row>
    <row r="15" spans="1:2">
      <c r="A15" s="4" t="s">
        <v>860</v>
      </c>
    </row>
    <row r="16" spans="1:2">
      <c r="A16" s="3" t="s">
        <v>850</v>
      </c>
    </row>
    <row r="17" spans="1:2">
      <c r="A17" s="4" t="s">
        <v>856</v>
      </c>
      <c r="B17" s="4" t="s">
        <v>861</v>
      </c>
    </row>
    <row r="18" spans="1:2">
      <c r="A18" s="4" t="s">
        <v>862</v>
      </c>
    </row>
    <row r="19" spans="1:2">
      <c r="A19" s="3" t="s">
        <v>850</v>
      </c>
    </row>
    <row r="20" spans="1:2">
      <c r="A20" s="4" t="s">
        <v>856</v>
      </c>
      <c r="B20" s="4" t="s">
        <v>859</v>
      </c>
    </row>
    <row r="21" spans="1:2">
      <c r="A21" s="4" t="s">
        <v>863</v>
      </c>
    </row>
    <row r="22" spans="1:2">
      <c r="A22" s="3" t="s">
        <v>850</v>
      </c>
    </row>
    <row r="23" spans="1:2">
      <c r="A23" s="4" t="s">
        <v>856</v>
      </c>
      <c r="B23" s="4" t="s">
        <v>864</v>
      </c>
    </row>
    <row r="24" spans="1:2">
      <c r="A24" s="4" t="s">
        <v>865</v>
      </c>
    </row>
    <row r="25" spans="1:2">
      <c r="A25" s="3" t="s">
        <v>850</v>
      </c>
    </row>
    <row r="26" spans="1:2">
      <c r="A26" s="4" t="s">
        <v>856</v>
      </c>
      <c r="B26" s="4" t="s">
        <v>866</v>
      </c>
    </row>
    <row r="27" spans="1:2">
      <c r="A27" s="4" t="s">
        <v>867</v>
      </c>
    </row>
    <row r="28" spans="1:2">
      <c r="A28" s="3" t="s">
        <v>850</v>
      </c>
    </row>
    <row r="29" spans="1:2">
      <c r="A29" s="4" t="s">
        <v>856</v>
      </c>
      <c r="B29" s="4" t="s">
        <v>86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9</v>
      </c>
      <c r="B1" s="2" t="s">
        <v>1</v>
      </c>
    </row>
    <row r="2" spans="1:4">
      <c r="B2" s="2" t="s">
        <v>37</v>
      </c>
      <c r="C2" s="2" t="s">
        <v>38</v>
      </c>
      <c r="D2" s="2" t="s">
        <v>39</v>
      </c>
    </row>
    <row r="3" spans="1:4">
      <c r="A3" s="3" t="s">
        <v>870</v>
      </c>
    </row>
    <row r="4" spans="1:4">
      <c r="A4" s="4" t="s">
        <v>871</v>
      </c>
      <c r="B4" s="4" t="s">
        <v>872</v>
      </c>
    </row>
    <row r="5" spans="1:4">
      <c r="A5" s="4" t="s">
        <v>873</v>
      </c>
      <c r="B5" s="4" t="s">
        <v>874</v>
      </c>
    </row>
    <row r="6" spans="1:4">
      <c r="A6" s="4" t="s">
        <v>69</v>
      </c>
    </row>
    <row r="7" spans="1:4">
      <c r="A7" s="3" t="s">
        <v>870</v>
      </c>
    </row>
    <row r="8" spans="1:4">
      <c r="A8" s="4" t="s">
        <v>875</v>
      </c>
      <c r="B8" s="6" t="n">
        <v>3380</v>
      </c>
      <c r="C8" s="6" t="n">
        <v>3213</v>
      </c>
    </row>
    <row r="9" spans="1:4">
      <c r="A9" s="4" t="s">
        <v>876</v>
      </c>
      <c r="B9" s="5" t="n">
        <v>550</v>
      </c>
      <c r="C9" s="5" t="n">
        <v>1146</v>
      </c>
      <c r="D9" s="6" t="n">
        <v>586</v>
      </c>
    </row>
    <row r="10" spans="1:4">
      <c r="A10" s="4" t="s">
        <v>877</v>
      </c>
      <c r="B10" s="5" t="n">
        <v>681</v>
      </c>
      <c r="C10" s="5" t="n">
        <v>1267</v>
      </c>
    </row>
    <row r="11" spans="1:4">
      <c r="A11" s="4" t="s">
        <v>878</v>
      </c>
      <c r="B11" s="5" t="n">
        <v>257</v>
      </c>
      <c r="C11" s="5" t="n">
        <v>245</v>
      </c>
    </row>
    <row r="12" spans="1:4">
      <c r="A12" s="4" t="s">
        <v>119</v>
      </c>
      <c r="B12" s="5" t="n">
        <v>3366</v>
      </c>
      <c r="C12" s="5" t="n">
        <v>3222</v>
      </c>
    </row>
    <row r="13" spans="1:4">
      <c r="A13" s="4" t="s">
        <v>134</v>
      </c>
      <c r="B13" s="5" t="n">
        <v>3138</v>
      </c>
      <c r="C13" s="5" t="n">
        <v>4025</v>
      </c>
    </row>
    <row r="14" spans="1:4">
      <c r="A14" s="4" t="s">
        <v>879</v>
      </c>
      <c r="B14" s="5" t="n">
        <v>35395</v>
      </c>
      <c r="C14" s="5" t="n">
        <v>58917</v>
      </c>
    </row>
    <row r="15" spans="1:4">
      <c r="A15" s="4" t="s">
        <v>880</v>
      </c>
      <c r="B15" s="5" t="n">
        <v>17533</v>
      </c>
      <c r="C15" s="5" t="n">
        <v>28641</v>
      </c>
    </row>
    <row r="16" spans="1:4">
      <c r="A16" s="4" t="s">
        <v>881</v>
      </c>
    </row>
    <row r="17" spans="1:4">
      <c r="A17" s="3" t="s">
        <v>870</v>
      </c>
    </row>
    <row r="18" spans="1:4">
      <c r="A18" s="4" t="s">
        <v>876</v>
      </c>
      <c r="B18" s="5" t="n">
        <v>550</v>
      </c>
      <c r="C18" s="5" t="n">
        <v>1146</v>
      </c>
    </row>
    <row r="19" spans="1:4">
      <c r="A19" s="4" t="s">
        <v>877</v>
      </c>
      <c r="B19" s="5" t="n">
        <v>681</v>
      </c>
      <c r="C19" s="5" t="n">
        <v>1267</v>
      </c>
    </row>
    <row r="20" spans="1:4">
      <c r="A20" s="4" t="s">
        <v>878</v>
      </c>
      <c r="B20" s="5" t="n">
        <v>131</v>
      </c>
      <c r="C20" s="5" t="n">
        <v>121</v>
      </c>
    </row>
    <row r="21" spans="1:4">
      <c r="A21" s="4" t="s">
        <v>244</v>
      </c>
    </row>
    <row r="22" spans="1:4">
      <c r="A22" s="3" t="s">
        <v>870</v>
      </c>
    </row>
    <row r="23" spans="1:4">
      <c r="A23" s="4" t="s">
        <v>119</v>
      </c>
      <c r="B23" s="5" t="n">
        <v>2029</v>
      </c>
      <c r="C23" s="5" t="n">
        <v>1984</v>
      </c>
    </row>
    <row r="24" spans="1:4">
      <c r="A24" s="4" t="s">
        <v>98</v>
      </c>
    </row>
    <row r="25" spans="1:4">
      <c r="A25" s="3" t="s">
        <v>870</v>
      </c>
    </row>
    <row r="26" spans="1:4">
      <c r="A26" s="4" t="s">
        <v>875</v>
      </c>
      <c r="B26" s="5" t="n">
        <v>1336</v>
      </c>
      <c r="C26" s="5" t="n">
        <v>1656</v>
      </c>
    </row>
    <row r="27" spans="1:4">
      <c r="A27" s="4" t="s">
        <v>876</v>
      </c>
      <c r="B27" s="5" t="n">
        <v>347</v>
      </c>
      <c r="C27" s="5" t="n">
        <v>667</v>
      </c>
      <c r="D27" s="6" t="n">
        <v>633</v>
      </c>
    </row>
    <row r="28" spans="1:4">
      <c r="A28" s="4" t="s">
        <v>877</v>
      </c>
      <c r="B28" s="5" t="n">
        <v>386</v>
      </c>
      <c r="C28" s="5" t="n">
        <v>704</v>
      </c>
    </row>
    <row r="29" spans="1:4">
      <c r="A29" s="4" t="s">
        <v>878</v>
      </c>
      <c r="B29" s="5" t="n">
        <v>124</v>
      </c>
      <c r="C29" s="5" t="n">
        <v>121</v>
      </c>
    </row>
    <row r="30" spans="1:4">
      <c r="A30" s="4" t="s">
        <v>119</v>
      </c>
      <c r="B30" s="5" t="n">
        <v>2029</v>
      </c>
      <c r="C30" s="5" t="n">
        <v>1984</v>
      </c>
    </row>
    <row r="31" spans="1:4">
      <c r="A31" s="4" t="s">
        <v>134</v>
      </c>
      <c r="B31" s="5" t="n">
        <v>1436</v>
      </c>
      <c r="C31" s="5" t="n">
        <v>1919</v>
      </c>
    </row>
    <row r="32" spans="1:4">
      <c r="A32" s="4" t="s">
        <v>879</v>
      </c>
      <c r="B32" s="5" t="n">
        <v>36501</v>
      </c>
      <c r="C32" s="5" t="n">
        <v>59482</v>
      </c>
    </row>
    <row r="33" spans="1:4">
      <c r="A33" s="4" t="s">
        <v>880</v>
      </c>
      <c r="B33" s="5" t="n">
        <v>21908</v>
      </c>
      <c r="C33" s="5" t="n">
        <v>32265</v>
      </c>
    </row>
    <row r="34" spans="1:4">
      <c r="A34" s="4" t="s">
        <v>882</v>
      </c>
    </row>
    <row r="35" spans="1:4">
      <c r="A35" s="3" t="s">
        <v>870</v>
      </c>
    </row>
    <row r="36" spans="1:4">
      <c r="A36" s="4" t="s">
        <v>876</v>
      </c>
      <c r="B36" s="5" t="n">
        <v>347</v>
      </c>
      <c r="C36" s="5" t="n">
        <v>667</v>
      </c>
    </row>
    <row r="37" spans="1:4">
      <c r="A37" s="4" t="s">
        <v>877</v>
      </c>
      <c r="B37" s="5" t="n">
        <v>386</v>
      </c>
      <c r="C37" s="5" t="n">
        <v>704</v>
      </c>
    </row>
    <row r="38" spans="1:4">
      <c r="A38" s="4" t="s">
        <v>878</v>
      </c>
      <c r="B38" s="5" t="n">
        <v>39</v>
      </c>
      <c r="C38" s="5" t="n">
        <v>37</v>
      </c>
    </row>
    <row r="39" spans="1:4">
      <c r="A39" s="4" t="s">
        <v>883</v>
      </c>
    </row>
    <row r="40" spans="1:4">
      <c r="A40" s="3" t="s">
        <v>870</v>
      </c>
    </row>
    <row r="41" spans="1:4">
      <c r="A41" s="4" t="s">
        <v>884</v>
      </c>
      <c r="B41" s="5" t="n">
        <v>161</v>
      </c>
      <c r="C41" s="5" t="n">
        <v>195</v>
      </c>
    </row>
    <row r="42" spans="1:4">
      <c r="A42" s="4" t="s">
        <v>885</v>
      </c>
    </row>
    <row r="43" spans="1:4">
      <c r="A43" s="3" t="s">
        <v>870</v>
      </c>
    </row>
    <row r="44" spans="1:4">
      <c r="A44" s="4" t="s">
        <v>134</v>
      </c>
      <c r="B44" s="5" t="n">
        <v>2269</v>
      </c>
      <c r="C44" s="5" t="n">
        <v>2908</v>
      </c>
    </row>
    <row r="45" spans="1:4">
      <c r="A45" s="4" t="s">
        <v>886</v>
      </c>
    </row>
    <row r="46" spans="1:4">
      <c r="A46" s="3" t="s">
        <v>870</v>
      </c>
    </row>
    <row r="47" spans="1:4">
      <c r="A47" s="4" t="s">
        <v>134</v>
      </c>
      <c r="B47" s="5" t="n">
        <v>783</v>
      </c>
      <c r="C47" s="5" t="n">
        <v>1172</v>
      </c>
    </row>
    <row r="48" spans="1:4">
      <c r="A48" s="4" t="s">
        <v>887</v>
      </c>
    </row>
    <row r="49" spans="1:4">
      <c r="A49" s="3" t="s">
        <v>870</v>
      </c>
    </row>
    <row r="50" spans="1:4">
      <c r="A50" s="4" t="s">
        <v>119</v>
      </c>
      <c r="B50" s="5" t="n">
        <v>3600</v>
      </c>
      <c r="C50" s="5" t="n">
        <v>3783</v>
      </c>
    </row>
    <row r="51" spans="1:4">
      <c r="A51" s="4" t="s">
        <v>888</v>
      </c>
    </row>
    <row r="52" spans="1:4">
      <c r="A52" s="3" t="s">
        <v>870</v>
      </c>
    </row>
    <row r="53" spans="1:4">
      <c r="A53" s="4" t="s">
        <v>119</v>
      </c>
      <c r="B53" s="5" t="n">
        <v>2198</v>
      </c>
      <c r="C53" s="5" t="n">
        <v>2284</v>
      </c>
    </row>
    <row r="54" spans="1:4">
      <c r="A54" s="4" t="s">
        <v>889</v>
      </c>
    </row>
    <row r="55" spans="1:4">
      <c r="A55" s="3" t="s">
        <v>870</v>
      </c>
    </row>
    <row r="56" spans="1:4">
      <c r="A56" s="4" t="s">
        <v>119</v>
      </c>
      <c r="B56" s="5" t="n">
        <v>237</v>
      </c>
      <c r="C56" s="5" t="n">
        <v>255</v>
      </c>
    </row>
    <row r="57" spans="1:4">
      <c r="A57" s="4" t="s">
        <v>890</v>
      </c>
    </row>
    <row r="58" spans="1:4">
      <c r="A58" s="3" t="s">
        <v>870</v>
      </c>
    </row>
    <row r="59" spans="1:4">
      <c r="A59" s="4" t="s">
        <v>119</v>
      </c>
      <c r="B59" s="5" t="n">
        <v>96</v>
      </c>
      <c r="C59" s="5" t="n">
        <v>112</v>
      </c>
    </row>
    <row r="60" spans="1:4">
      <c r="A60" s="4" t="s">
        <v>891</v>
      </c>
    </row>
    <row r="61" spans="1:4">
      <c r="A61" s="3" t="s">
        <v>870</v>
      </c>
    </row>
    <row r="62" spans="1:4">
      <c r="A62" s="4" t="s">
        <v>875</v>
      </c>
      <c r="B62" s="5" t="n">
        <v>3207</v>
      </c>
      <c r="C62" s="5" t="n">
        <v>3023</v>
      </c>
    </row>
    <row r="63" spans="1:4">
      <c r="A63" s="4" t="s">
        <v>892</v>
      </c>
    </row>
    <row r="64" spans="1:4">
      <c r="A64" s="3" t="s">
        <v>870</v>
      </c>
    </row>
    <row r="65" spans="1:4">
      <c r="A65" s="4" t="s">
        <v>875</v>
      </c>
      <c r="B65" s="5" t="n">
        <v>1246</v>
      </c>
      <c r="C65" s="5" t="n">
        <v>1580</v>
      </c>
    </row>
    <row r="66" spans="1:4">
      <c r="A66" s="4" t="s">
        <v>893</v>
      </c>
    </row>
    <row r="67" spans="1:4">
      <c r="A67" s="3" t="s">
        <v>870</v>
      </c>
    </row>
    <row r="68" spans="1:4">
      <c r="A68" s="4" t="s">
        <v>884</v>
      </c>
      <c r="B68" s="5" t="n">
        <v>132</v>
      </c>
      <c r="C68" s="5" t="n">
        <v>114</v>
      </c>
    </row>
    <row r="69" spans="1:4">
      <c r="A69" s="4" t="s">
        <v>894</v>
      </c>
    </row>
    <row r="70" spans="1:4">
      <c r="A70" s="3" t="s">
        <v>870</v>
      </c>
    </row>
    <row r="71" spans="1:4">
      <c r="A71" s="4" t="s">
        <v>884</v>
      </c>
      <c r="B71" s="5" t="n">
        <v>33</v>
      </c>
      <c r="C71" s="5" t="n">
        <v>47</v>
      </c>
    </row>
    <row r="72" spans="1:4">
      <c r="A72" s="4" t="s">
        <v>895</v>
      </c>
    </row>
    <row r="73" spans="1:4">
      <c r="A73" s="3" t="s">
        <v>870</v>
      </c>
    </row>
    <row r="74" spans="1:4">
      <c r="A74" s="4" t="s">
        <v>884</v>
      </c>
      <c r="B74" s="5" t="n">
        <v>36</v>
      </c>
      <c r="C74" s="5" t="n">
        <v>34</v>
      </c>
    </row>
    <row r="75" spans="1:4">
      <c r="A75" s="4" t="s">
        <v>896</v>
      </c>
    </row>
    <row r="76" spans="1:4">
      <c r="A76" s="3" t="s">
        <v>870</v>
      </c>
    </row>
    <row r="77" spans="1:4">
      <c r="A77" s="4" t="s">
        <v>884</v>
      </c>
      <c r="B77" s="6" t="n">
        <v>40</v>
      </c>
      <c r="C77" s="4" t="s">
        <v>7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37</v>
      </c>
      <c r="C1" s="2" t="s">
        <v>38</v>
      </c>
    </row>
    <row r="2" spans="1:3">
      <c r="A2" s="4" t="s">
        <v>898</v>
      </c>
    </row>
    <row r="3" spans="1:3">
      <c r="A3" s="3" t="s">
        <v>899</v>
      </c>
    </row>
    <row r="4" spans="1:3">
      <c r="A4" s="4" t="s">
        <v>900</v>
      </c>
      <c r="B4" s="4" t="s">
        <v>901</v>
      </c>
      <c r="C4" s="4" t="s">
        <v>901</v>
      </c>
    </row>
    <row r="5" spans="1:3">
      <c r="A5" s="4" t="s">
        <v>902</v>
      </c>
      <c r="B5" s="4" t="s">
        <v>903</v>
      </c>
      <c r="C5" s="4" t="s">
        <v>904</v>
      </c>
    </row>
    <row r="6" spans="1:3">
      <c r="A6" s="4" t="s">
        <v>905</v>
      </c>
      <c r="B6" s="4" t="s">
        <v>906</v>
      </c>
      <c r="C6" s="4" t="s">
        <v>907</v>
      </c>
    </row>
    <row r="7" spans="1:3">
      <c r="A7" s="4" t="s">
        <v>908</v>
      </c>
      <c r="B7" s="4" t="s">
        <v>909</v>
      </c>
      <c r="C7" s="4" t="s">
        <v>910</v>
      </c>
    </row>
    <row r="8" spans="1:3">
      <c r="A8" s="4" t="s">
        <v>911</v>
      </c>
    </row>
    <row r="9" spans="1:3">
      <c r="A9" s="3" t="s">
        <v>899</v>
      </c>
    </row>
    <row r="10" spans="1:3">
      <c r="A10" s="4" t="s">
        <v>900</v>
      </c>
      <c r="B10" s="4" t="s">
        <v>912</v>
      </c>
      <c r="C10" s="4" t="s">
        <v>912</v>
      </c>
    </row>
    <row r="11" spans="1:3">
      <c r="A11" s="4" t="s">
        <v>902</v>
      </c>
      <c r="B11" s="4" t="s">
        <v>913</v>
      </c>
      <c r="C11" s="4" t="s">
        <v>914</v>
      </c>
    </row>
    <row r="12" spans="1:3">
      <c r="A12" s="4" t="s">
        <v>905</v>
      </c>
      <c r="B12" s="4" t="s">
        <v>915</v>
      </c>
      <c r="C12" s="4" t="s">
        <v>916</v>
      </c>
    </row>
    <row r="13" spans="1:3">
      <c r="A13" s="4" t="s">
        <v>908</v>
      </c>
      <c r="B13" s="4" t="s">
        <v>917</v>
      </c>
      <c r="C13" s="4" t="s">
        <v>917</v>
      </c>
    </row>
    <row r="14" spans="1:3">
      <c r="A14" s="4" t="s">
        <v>918</v>
      </c>
    </row>
    <row r="15" spans="1:3">
      <c r="A15" s="3" t="s">
        <v>899</v>
      </c>
    </row>
    <row r="16" spans="1:3">
      <c r="A16" s="4" t="s">
        <v>900</v>
      </c>
      <c r="B16" s="4" t="s">
        <v>919</v>
      </c>
      <c r="C16" s="4" t="s">
        <v>919</v>
      </c>
    </row>
    <row r="17" spans="1:3">
      <c r="A17" s="4" t="s">
        <v>902</v>
      </c>
      <c r="B17" s="4" t="s">
        <v>920</v>
      </c>
      <c r="C17" s="4" t="s">
        <v>921</v>
      </c>
    </row>
    <row r="18" spans="1:3">
      <c r="A18" s="4" t="s">
        <v>905</v>
      </c>
      <c r="B18" s="4" t="s">
        <v>922</v>
      </c>
      <c r="C18" s="4" t="s">
        <v>910</v>
      </c>
    </row>
    <row r="19" spans="1:3">
      <c r="A19" s="4" t="s">
        <v>908</v>
      </c>
      <c r="B19" s="4" t="s">
        <v>923</v>
      </c>
      <c r="C19" s="4" t="s">
        <v>924</v>
      </c>
    </row>
    <row r="20" spans="1:3">
      <c r="A20" s="4" t="s">
        <v>925</v>
      </c>
    </row>
    <row r="21" spans="1:3">
      <c r="A21" s="3" t="s">
        <v>899</v>
      </c>
    </row>
    <row r="22" spans="1:3">
      <c r="A22" s="4" t="s">
        <v>900</v>
      </c>
      <c r="B22" s="4" t="s">
        <v>926</v>
      </c>
      <c r="C22" s="4" t="s">
        <v>927</v>
      </c>
    </row>
    <row r="23" spans="1:3">
      <c r="A23" s="4" t="s">
        <v>902</v>
      </c>
      <c r="B23" s="4" t="s">
        <v>928</v>
      </c>
      <c r="C23" s="4" t="s">
        <v>928</v>
      </c>
    </row>
    <row r="24" spans="1:3">
      <c r="A24" s="4" t="s">
        <v>905</v>
      </c>
      <c r="B24" s="4" t="s">
        <v>929</v>
      </c>
      <c r="C24" s="4" t="s">
        <v>930</v>
      </c>
    </row>
    <row r="25" spans="1:3">
      <c r="A25" s="4" t="s">
        <v>908</v>
      </c>
      <c r="B25" s="4" t="s">
        <v>931</v>
      </c>
      <c r="C25" s="4" t="s">
        <v>932</v>
      </c>
    </row>
    <row r="26" spans="1:3">
      <c r="A26" s="4" t="s">
        <v>933</v>
      </c>
    </row>
    <row r="27" spans="1:3">
      <c r="A27" s="3" t="s">
        <v>899</v>
      </c>
    </row>
    <row r="28" spans="1:3">
      <c r="A28" s="4" t="s">
        <v>900</v>
      </c>
      <c r="B28" s="4" t="s">
        <v>934</v>
      </c>
      <c r="C28" s="4" t="s">
        <v>935</v>
      </c>
    </row>
    <row r="29" spans="1:3">
      <c r="A29" s="4" t="s">
        <v>902</v>
      </c>
      <c r="B29" s="4" t="s">
        <v>913</v>
      </c>
      <c r="C29" s="4" t="s">
        <v>903</v>
      </c>
    </row>
    <row r="30" spans="1:3">
      <c r="A30" s="4" t="s">
        <v>905</v>
      </c>
      <c r="B30" s="4" t="s">
        <v>936</v>
      </c>
      <c r="C30" s="4" t="s">
        <v>937</v>
      </c>
    </row>
    <row r="31" spans="1:3">
      <c r="A31" s="4" t="s">
        <v>908</v>
      </c>
      <c r="B31" s="4" t="s">
        <v>938</v>
      </c>
      <c r="C31" s="4" t="s">
        <v>939</v>
      </c>
    </row>
    <row r="32" spans="1:3">
      <c r="A32" s="4" t="s">
        <v>940</v>
      </c>
    </row>
    <row r="33" spans="1:3">
      <c r="A33" s="3" t="s">
        <v>899</v>
      </c>
    </row>
    <row r="34" spans="1:3">
      <c r="A34" s="4" t="s">
        <v>900</v>
      </c>
      <c r="B34" s="4" t="s">
        <v>919</v>
      </c>
      <c r="C34" s="4" t="s">
        <v>919</v>
      </c>
    </row>
    <row r="35" spans="1:3">
      <c r="A35" s="4" t="s">
        <v>902</v>
      </c>
      <c r="B35" s="4" t="s">
        <v>941</v>
      </c>
      <c r="C35" s="4" t="s">
        <v>942</v>
      </c>
    </row>
    <row r="36" spans="1:3">
      <c r="A36" s="4" t="s">
        <v>905</v>
      </c>
      <c r="B36" s="4" t="s">
        <v>943</v>
      </c>
      <c r="C36" s="4" t="s">
        <v>944</v>
      </c>
    </row>
    <row r="37" spans="1:3">
      <c r="A37" s="4" t="s">
        <v>908</v>
      </c>
      <c r="B37" s="4" t="s">
        <v>945</v>
      </c>
      <c r="C37" s="4" t="s">
        <v>946</v>
      </c>
    </row>
    <row r="38" spans="1:3">
      <c r="A38" s="4" t="s">
        <v>947</v>
      </c>
    </row>
    <row r="39" spans="1:3">
      <c r="A39" s="3" t="s">
        <v>899</v>
      </c>
    </row>
    <row r="40" spans="1:3">
      <c r="A40" s="4" t="s">
        <v>900</v>
      </c>
      <c r="B40" s="4" t="s">
        <v>948</v>
      </c>
      <c r="C40" s="4" t="s">
        <v>906</v>
      </c>
    </row>
    <row r="41" spans="1:3">
      <c r="A41" s="4" t="s">
        <v>902</v>
      </c>
      <c r="B41" s="4" t="s">
        <v>949</v>
      </c>
      <c r="C41" s="4" t="s">
        <v>932</v>
      </c>
    </row>
    <row r="42" spans="1:3">
      <c r="A42" s="4" t="s">
        <v>905</v>
      </c>
      <c r="B42" s="4" t="s">
        <v>950</v>
      </c>
      <c r="C42" s="4" t="s">
        <v>951</v>
      </c>
    </row>
    <row r="43" spans="1:3">
      <c r="A43" s="4" t="s">
        <v>908</v>
      </c>
      <c r="B43" s="4" t="s">
        <v>952</v>
      </c>
      <c r="C43" s="4" t="s">
        <v>953</v>
      </c>
    </row>
    <row r="44" spans="1:3">
      <c r="A44" s="4" t="s">
        <v>954</v>
      </c>
    </row>
    <row r="45" spans="1:3">
      <c r="A45" s="3" t="s">
        <v>899</v>
      </c>
    </row>
    <row r="46" spans="1:3">
      <c r="A46" s="4" t="s">
        <v>900</v>
      </c>
      <c r="B46" s="4" t="s">
        <v>919</v>
      </c>
      <c r="C46" s="4" t="s">
        <v>912</v>
      </c>
    </row>
    <row r="47" spans="1:3">
      <c r="A47" s="4" t="s">
        <v>902</v>
      </c>
      <c r="B47" s="4" t="s">
        <v>955</v>
      </c>
      <c r="C47" s="4" t="s">
        <v>956</v>
      </c>
    </row>
    <row r="48" spans="1:3">
      <c r="A48" s="4" t="s">
        <v>905</v>
      </c>
      <c r="B48" s="4" t="s">
        <v>922</v>
      </c>
      <c r="C48" s="4" t="s">
        <v>957</v>
      </c>
    </row>
    <row r="49" spans="1:3">
      <c r="A49" s="4" t="s">
        <v>908</v>
      </c>
      <c r="B49" s="4" t="s">
        <v>958</v>
      </c>
      <c r="C49" s="4" t="s">
        <v>959</v>
      </c>
    </row>
    <row r="50" spans="1:3">
      <c r="A50" s="4" t="s">
        <v>960</v>
      </c>
    </row>
    <row r="51" spans="1:3">
      <c r="A51" s="3" t="s">
        <v>899</v>
      </c>
    </row>
    <row r="52" spans="1:3">
      <c r="A52" s="4" t="s">
        <v>900</v>
      </c>
      <c r="B52" s="4" t="s">
        <v>961</v>
      </c>
      <c r="C52" s="4" t="s">
        <v>919</v>
      </c>
    </row>
    <row r="53" spans="1:3">
      <c r="A53" s="4" t="s">
        <v>902</v>
      </c>
      <c r="B53" s="4" t="s">
        <v>928</v>
      </c>
      <c r="C53" s="4" t="s">
        <v>903</v>
      </c>
    </row>
    <row r="54" spans="1:3">
      <c r="A54" s="4" t="s">
        <v>905</v>
      </c>
      <c r="B54" s="4" t="s">
        <v>962</v>
      </c>
      <c r="C54" s="4" t="s">
        <v>963</v>
      </c>
    </row>
    <row r="55" spans="1:3">
      <c r="A55" s="4" t="s">
        <v>908</v>
      </c>
      <c r="B55" s="4" t="s">
        <v>964</v>
      </c>
      <c r="C55" s="4" t="s">
        <v>965</v>
      </c>
    </row>
    <row r="56" spans="1:3">
      <c r="A56" s="4" t="s">
        <v>966</v>
      </c>
    </row>
    <row r="57" spans="1:3">
      <c r="A57" s="3" t="s">
        <v>899</v>
      </c>
    </row>
    <row r="58" spans="1:3">
      <c r="A58" s="4" t="s">
        <v>900</v>
      </c>
      <c r="B58" s="4" t="s">
        <v>967</v>
      </c>
      <c r="C58" s="4" t="s">
        <v>968</v>
      </c>
    </row>
    <row r="59" spans="1:3">
      <c r="A59" s="4" t="s">
        <v>902</v>
      </c>
      <c r="B59" s="4" t="s">
        <v>969</v>
      </c>
      <c r="C59" s="4" t="s">
        <v>955</v>
      </c>
    </row>
    <row r="60" spans="1:3">
      <c r="A60" s="4" t="s">
        <v>905</v>
      </c>
      <c r="B60" s="4" t="s">
        <v>970</v>
      </c>
      <c r="C60" s="4" t="s">
        <v>971</v>
      </c>
    </row>
    <row r="61" spans="1:3">
      <c r="A61" s="4" t="s">
        <v>908</v>
      </c>
      <c r="B61" s="4" t="s">
        <v>970</v>
      </c>
      <c r="C61" s="4" t="s">
        <v>972</v>
      </c>
    </row>
    <row r="62" spans="1:3">
      <c r="A62" s="4" t="s">
        <v>973</v>
      </c>
    </row>
    <row r="63" spans="1:3">
      <c r="A63" s="3" t="s">
        <v>899</v>
      </c>
    </row>
    <row r="64" spans="1:3">
      <c r="A64" s="4" t="s">
        <v>900</v>
      </c>
      <c r="B64" s="4" t="s">
        <v>919</v>
      </c>
      <c r="C64" s="4" t="s">
        <v>901</v>
      </c>
    </row>
    <row r="65" spans="1:3">
      <c r="A65" s="4" t="s">
        <v>902</v>
      </c>
      <c r="B65" s="4" t="s">
        <v>974</v>
      </c>
      <c r="C65" s="4" t="s">
        <v>975</v>
      </c>
    </row>
    <row r="66" spans="1:3">
      <c r="A66" s="4" t="s">
        <v>905</v>
      </c>
      <c r="B66" s="4" t="s">
        <v>976</v>
      </c>
      <c r="C66" s="4" t="s">
        <v>977</v>
      </c>
    </row>
    <row r="67" spans="1:3">
      <c r="A67" s="4" t="s">
        <v>908</v>
      </c>
      <c r="B67" s="4" t="s">
        <v>978</v>
      </c>
      <c r="C67" s="4" t="s">
        <v>959</v>
      </c>
    </row>
    <row r="68" spans="1:3">
      <c r="A68" s="4" t="s">
        <v>979</v>
      </c>
    </row>
    <row r="69" spans="1:3">
      <c r="A69" s="3" t="s">
        <v>899</v>
      </c>
    </row>
    <row r="70" spans="1:3">
      <c r="A70" s="4" t="s">
        <v>900</v>
      </c>
      <c r="B70" s="4" t="s">
        <v>980</v>
      </c>
      <c r="C70" s="4" t="s">
        <v>981</v>
      </c>
    </row>
    <row r="71" spans="1:3">
      <c r="A71" s="4" t="s">
        <v>902</v>
      </c>
      <c r="B71" s="4" t="s">
        <v>928</v>
      </c>
      <c r="C71" s="4" t="s">
        <v>982</v>
      </c>
    </row>
    <row r="72" spans="1:3">
      <c r="A72" s="4" t="s">
        <v>905</v>
      </c>
      <c r="B72" s="4" t="s">
        <v>983</v>
      </c>
      <c r="C72" s="4" t="s">
        <v>984</v>
      </c>
    </row>
    <row r="73" spans="1:3">
      <c r="A73" s="4" t="s">
        <v>908</v>
      </c>
      <c r="B73" s="4" t="s">
        <v>985</v>
      </c>
      <c r="C73" s="4" t="s">
        <v>9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37</v>
      </c>
    </row>
    <row r="3" spans="1:2">
      <c r="A3" s="3" t="s">
        <v>261</v>
      </c>
    </row>
    <row r="4" spans="1:2">
      <c r="A4" s="4" t="s">
        <v>262</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37</v>
      </c>
      <c r="C1" s="2" t="s">
        <v>38</v>
      </c>
    </row>
    <row r="2" spans="1:3">
      <c r="A2" s="4" t="s">
        <v>898</v>
      </c>
    </row>
    <row r="3" spans="1:3">
      <c r="A3" s="3" t="s">
        <v>988</v>
      </c>
    </row>
    <row r="4" spans="1:3">
      <c r="A4" s="4" t="s">
        <v>989</v>
      </c>
      <c r="B4" s="6" t="n">
        <v>3189</v>
      </c>
      <c r="C4" s="6" t="n">
        <v>2951</v>
      </c>
    </row>
    <row r="5" spans="1:3">
      <c r="A5" s="4" t="s">
        <v>990</v>
      </c>
    </row>
    <row r="6" spans="1:3">
      <c r="A6" s="3" t="s">
        <v>988</v>
      </c>
    </row>
    <row r="7" spans="1:3">
      <c r="A7" s="4" t="s">
        <v>989</v>
      </c>
      <c r="B7" s="5" t="n">
        <v>3380</v>
      </c>
      <c r="C7" s="5" t="n">
        <v>3213</v>
      </c>
    </row>
    <row r="8" spans="1:3">
      <c r="A8" s="4" t="s">
        <v>991</v>
      </c>
    </row>
    <row r="9" spans="1:3">
      <c r="A9" s="3" t="s">
        <v>988</v>
      </c>
    </row>
    <row r="10" spans="1:3">
      <c r="A10" s="4" t="s">
        <v>989</v>
      </c>
      <c r="B10" s="6" t="n">
        <v>191</v>
      </c>
      <c r="C10" s="6" t="n">
        <v>2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37</v>
      </c>
      <c r="C1" s="2" t="s">
        <v>38</v>
      </c>
    </row>
    <row r="2" spans="1:3">
      <c r="A2" s="4" t="s">
        <v>925</v>
      </c>
    </row>
    <row r="3" spans="1:3">
      <c r="A3" s="3" t="s">
        <v>993</v>
      </c>
    </row>
    <row r="4" spans="1:3">
      <c r="A4" s="4" t="s">
        <v>994</v>
      </c>
      <c r="B4" s="6" t="n">
        <v>2926</v>
      </c>
      <c r="C4" s="6" t="n">
        <v>2626</v>
      </c>
    </row>
    <row r="5" spans="1:3">
      <c r="A5" s="4" t="s">
        <v>947</v>
      </c>
    </row>
    <row r="6" spans="1:3">
      <c r="A6" s="3" t="s">
        <v>993</v>
      </c>
    </row>
    <row r="7" spans="1:3">
      <c r="A7" s="4" t="s">
        <v>994</v>
      </c>
      <c r="B7" s="6" t="n">
        <v>3602</v>
      </c>
      <c r="C7" s="6" t="n">
        <v>34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37</v>
      </c>
      <c r="C1" s="2" t="s">
        <v>38</v>
      </c>
    </row>
    <row r="2" spans="1:3">
      <c r="A2" s="4" t="s">
        <v>996</v>
      </c>
    </row>
    <row r="3" spans="1:3">
      <c r="A3" s="3" t="s">
        <v>997</v>
      </c>
    </row>
    <row r="4" spans="1:3">
      <c r="A4" s="4" t="s">
        <v>998</v>
      </c>
      <c r="B4" s="6" t="n">
        <v>-110</v>
      </c>
      <c r="C4" s="6" t="n">
        <v>-114</v>
      </c>
    </row>
    <row r="5" spans="1:3">
      <c r="A5" s="4" t="s">
        <v>999</v>
      </c>
    </row>
    <row r="6" spans="1:3">
      <c r="A6" s="3" t="s">
        <v>997</v>
      </c>
    </row>
    <row r="7" spans="1:3">
      <c r="A7" s="4" t="s">
        <v>998</v>
      </c>
      <c r="B7" s="6" t="n">
        <v>147</v>
      </c>
      <c r="C7" s="6" t="n">
        <v>15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37</v>
      </c>
      <c r="C1" s="2" t="s">
        <v>38</v>
      </c>
    </row>
    <row r="2" spans="1:3">
      <c r="A2" s="4" t="s">
        <v>1001</v>
      </c>
    </row>
    <row r="3" spans="1:3">
      <c r="A3" s="3" t="s">
        <v>1002</v>
      </c>
    </row>
    <row r="4" spans="1:3">
      <c r="A4" s="4" t="s">
        <v>998</v>
      </c>
      <c r="B4" s="6" t="n">
        <v>141</v>
      </c>
      <c r="C4" s="6" t="n">
        <v>172</v>
      </c>
    </row>
    <row r="5" spans="1:3">
      <c r="A5" s="4" t="s">
        <v>1003</v>
      </c>
    </row>
    <row r="6" spans="1:3">
      <c r="A6" s="3" t="s">
        <v>1002</v>
      </c>
    </row>
    <row r="7" spans="1:3">
      <c r="A7" s="4" t="s">
        <v>998</v>
      </c>
      <c r="B7" s="6" t="n">
        <v>-143</v>
      </c>
      <c r="C7" s="6" t="n">
        <v>-15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04</v>
      </c>
      <c r="B1" s="2" t="s">
        <v>1</v>
      </c>
    </row>
    <row r="2" spans="1:2">
      <c r="B2" s="2" t="s">
        <v>37</v>
      </c>
    </row>
    <row r="3" spans="1:2">
      <c r="A3" s="3" t="s">
        <v>265</v>
      </c>
    </row>
    <row r="4" spans="1:2">
      <c r="A4" s="4" t="s">
        <v>1005</v>
      </c>
      <c r="B4" s="4" t="s">
        <v>100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4"/>
    <col customWidth="1" max="6" min="6" width="4"/>
  </cols>
  <sheetData>
    <row r="1" spans="1:6">
      <c r="A1" s="1" t="s">
        <v>1007</v>
      </c>
      <c r="B1" s="2" t="s">
        <v>1</v>
      </c>
    </row>
    <row r="2" spans="1:6">
      <c r="B2" s="2" t="s">
        <v>37</v>
      </c>
      <c r="C2" s="2" t="s">
        <v>38</v>
      </c>
      <c r="E2" s="2" t="s">
        <v>39</v>
      </c>
    </row>
    <row r="3" spans="1:6">
      <c r="A3" s="4" t="s">
        <v>69</v>
      </c>
    </row>
    <row r="4" spans="1:6">
      <c r="A4" s="3" t="s">
        <v>1008</v>
      </c>
    </row>
    <row r="5" spans="1:6">
      <c r="A5" s="4" t="s">
        <v>44</v>
      </c>
      <c r="B5" s="6" t="n">
        <v>12220</v>
      </c>
      <c r="C5" s="6" t="n">
        <v>12754</v>
      </c>
      <c r="D5" s="4" t="s">
        <v>41</v>
      </c>
      <c r="E5" s="6" t="n">
        <v>12364</v>
      </c>
      <c r="F5" s="4" t="s">
        <v>41</v>
      </c>
    </row>
    <row r="6" spans="1:6">
      <c r="A6" s="4" t="s">
        <v>50</v>
      </c>
      <c r="B6" s="5" t="n">
        <v>4388</v>
      </c>
      <c r="C6" s="5" t="n">
        <v>4220</v>
      </c>
      <c r="E6" s="5" t="n">
        <v>4988</v>
      </c>
    </row>
    <row r="7" spans="1:6">
      <c r="A7" s="4" t="s">
        <v>51</v>
      </c>
      <c r="B7" s="5" t="n">
        <v>16608</v>
      </c>
      <c r="C7" s="5" t="n">
        <v>16974</v>
      </c>
      <c r="E7" s="5" t="n">
        <v>17352</v>
      </c>
    </row>
    <row r="8" spans="1:6">
      <c r="A8" s="4" t="s">
        <v>1009</v>
      </c>
      <c r="B8" s="5" t="n">
        <v>-11123</v>
      </c>
      <c r="C8" s="5" t="n">
        <v>-11768</v>
      </c>
      <c r="E8" s="5" t="n">
        <v>-11630</v>
      </c>
    </row>
    <row r="9" spans="1:6">
      <c r="A9" s="4" t="s">
        <v>55</v>
      </c>
      <c r="B9" s="5" t="n">
        <v>5485</v>
      </c>
      <c r="C9" s="5" t="n">
        <v>5206</v>
      </c>
      <c r="E9" s="5" t="n">
        <v>5722</v>
      </c>
    </row>
    <row r="10" spans="1:6">
      <c r="A10" s="4" t="s">
        <v>1010</v>
      </c>
      <c r="B10" s="5" t="n">
        <v>-1362</v>
      </c>
      <c r="C10" s="5" t="n">
        <v>-926</v>
      </c>
      <c r="E10" s="5" t="n">
        <v>-687</v>
      </c>
    </row>
    <row r="11" spans="1:6">
      <c r="A11" s="4" t="s">
        <v>1011</v>
      </c>
      <c r="B11" s="5" t="n">
        <v>4123</v>
      </c>
      <c r="C11" s="5" t="n">
        <v>4280</v>
      </c>
      <c r="E11" s="5" t="n">
        <v>5035</v>
      </c>
    </row>
    <row r="12" spans="1:6">
      <c r="A12" s="4" t="s">
        <v>1012</v>
      </c>
      <c r="B12" s="5" t="n">
        <v>16608</v>
      </c>
      <c r="C12" s="5" t="n">
        <v>16974</v>
      </c>
      <c r="E12" s="5" t="n">
        <v>17352</v>
      </c>
    </row>
    <row r="13" spans="1:6">
      <c r="A13" s="4" t="s">
        <v>1013</v>
      </c>
      <c r="B13" s="5" t="n">
        <v>16608</v>
      </c>
      <c r="C13" s="5" t="n">
        <v>16974</v>
      </c>
      <c r="E13" s="5" t="n">
        <v>17352</v>
      </c>
    </row>
    <row r="14" spans="1:6">
      <c r="A14" s="4" t="s">
        <v>1014</v>
      </c>
      <c r="B14" s="5" t="n">
        <v>581368</v>
      </c>
      <c r="C14" s="5" t="n">
        <v>593524</v>
      </c>
      <c r="E14" s="5" t="n">
        <v>668803</v>
      </c>
    </row>
    <row r="15" spans="1:6">
      <c r="A15" s="4" t="s">
        <v>1015</v>
      </c>
      <c r="B15" s="5" t="n">
        <v>542469</v>
      </c>
      <c r="C15" s="5" t="n">
        <v>553774</v>
      </c>
      <c r="E15" s="5" t="n">
        <v>625318</v>
      </c>
    </row>
    <row r="16" spans="1:6">
      <c r="A16" s="4" t="s">
        <v>1016</v>
      </c>
      <c r="B16" s="5" t="n">
        <v>2363</v>
      </c>
      <c r="C16" s="5" t="n">
        <v>2497</v>
      </c>
      <c r="E16" s="5" t="n">
        <v>2786</v>
      </c>
    </row>
    <row r="17" spans="1:6">
      <c r="A17" s="4" t="s">
        <v>1017</v>
      </c>
      <c r="B17" s="5" t="n">
        <v>-1027</v>
      </c>
      <c r="C17" s="5" t="n">
        <v>-1228</v>
      </c>
      <c r="E17" s="5" t="n">
        <v>-1024</v>
      </c>
    </row>
    <row r="18" spans="1:6">
      <c r="A18" s="4" t="s">
        <v>47</v>
      </c>
      <c r="B18" s="5" t="n">
        <v>1336</v>
      </c>
      <c r="C18" s="5" t="n">
        <v>1269</v>
      </c>
      <c r="E18" s="5" t="n">
        <v>1762</v>
      </c>
    </row>
    <row r="19" spans="1:6">
      <c r="A19" s="4" t="s">
        <v>1018</v>
      </c>
      <c r="B19" s="5" t="n">
        <v>1247</v>
      </c>
      <c r="C19" s="5" t="n">
        <v>1341</v>
      </c>
      <c r="E19" s="5" t="n">
        <v>1344</v>
      </c>
    </row>
    <row r="20" spans="1:6">
      <c r="A20" s="4" t="s">
        <v>1019</v>
      </c>
      <c r="B20" s="5" t="n">
        <v>196</v>
      </c>
      <c r="C20" s="5" t="n">
        <v>268</v>
      </c>
      <c r="E20" s="5" t="n">
        <v>464</v>
      </c>
    </row>
    <row r="21" spans="1:6">
      <c r="A21" s="4" t="s">
        <v>50</v>
      </c>
      <c r="B21" s="5" t="n">
        <v>1609</v>
      </c>
      <c r="C21" s="5" t="n">
        <v>1342</v>
      </c>
      <c r="E21" s="5" t="n">
        <v>1417</v>
      </c>
    </row>
    <row r="22" spans="1:6">
      <c r="A22" s="4" t="s">
        <v>1020</v>
      </c>
      <c r="B22" s="5" t="n">
        <v>4388</v>
      </c>
      <c r="C22" s="5" t="n">
        <v>4220</v>
      </c>
      <c r="E22" s="5" t="n">
        <v>4988</v>
      </c>
    </row>
    <row r="23" spans="1:6">
      <c r="A23" s="3" t="s">
        <v>1021</v>
      </c>
    </row>
    <row r="24" spans="1:6">
      <c r="A24" s="4" t="s">
        <v>1022</v>
      </c>
      <c r="B24" s="5" t="n">
        <v>2602</v>
      </c>
      <c r="C24" s="5" t="n">
        <v>2349</v>
      </c>
      <c r="E24" s="5" t="n">
        <v>2292</v>
      </c>
    </row>
    <row r="25" spans="1:6">
      <c r="A25" s="4" t="s">
        <v>1023</v>
      </c>
      <c r="B25" s="5" t="n">
        <v>245</v>
      </c>
      <c r="C25" s="5" t="n">
        <v>400</v>
      </c>
      <c r="E25" s="5" t="n">
        <v>341</v>
      </c>
    </row>
    <row r="26" spans="1:6">
      <c r="A26" s="3" t="s">
        <v>1024</v>
      </c>
    </row>
    <row r="27" spans="1:6">
      <c r="A27" s="4" t="s">
        <v>1025</v>
      </c>
      <c r="B27" s="5" t="n">
        <v>3552</v>
      </c>
      <c r="C27" s="5" t="n">
        <v>3378</v>
      </c>
      <c r="E27" s="5" t="n">
        <v>3423</v>
      </c>
    </row>
    <row r="28" spans="1:6">
      <c r="A28" s="4" t="s">
        <v>1026</v>
      </c>
      <c r="B28" s="5" t="n">
        <v>3</v>
      </c>
      <c r="C28" s="5" t="n">
        <v>5</v>
      </c>
      <c r="E28" s="5" t="n">
        <v>9</v>
      </c>
    </row>
    <row r="29" spans="1:6">
      <c r="A29" s="4" t="s">
        <v>1027</v>
      </c>
      <c r="E29" s="5" t="n">
        <v>1</v>
      </c>
    </row>
    <row r="30" spans="1:6">
      <c r="A30" s="4" t="s">
        <v>1028</v>
      </c>
    </row>
    <row r="31" spans="1:6">
      <c r="A31" s="3" t="s">
        <v>1008</v>
      </c>
    </row>
    <row r="32" spans="1:6">
      <c r="A32" s="4" t="s">
        <v>1016</v>
      </c>
      <c r="B32" s="5" t="n">
        <v>656</v>
      </c>
      <c r="C32" s="5" t="n">
        <v>647</v>
      </c>
      <c r="E32" s="5" t="n">
        <v>712</v>
      </c>
    </row>
    <row r="33" spans="1:6">
      <c r="A33" s="4" t="s">
        <v>1029</v>
      </c>
    </row>
    <row r="34" spans="1:6">
      <c r="A34" s="3" t="s">
        <v>1008</v>
      </c>
    </row>
    <row r="35" spans="1:6">
      <c r="A35" s="4" t="s">
        <v>1016</v>
      </c>
      <c r="B35" s="5" t="n">
        <v>961</v>
      </c>
      <c r="C35" s="5" t="n">
        <v>974</v>
      </c>
      <c r="E35" s="5" t="n">
        <v>949</v>
      </c>
    </row>
    <row r="36" spans="1:6">
      <c r="A36" s="4" t="s">
        <v>1030</v>
      </c>
    </row>
    <row r="37" spans="1:6">
      <c r="A37" s="3" t="s">
        <v>1008</v>
      </c>
    </row>
    <row r="38" spans="1:6">
      <c r="A38" s="4" t="s">
        <v>1016</v>
      </c>
      <c r="B38" s="5" t="n">
        <v>166</v>
      </c>
      <c r="C38" s="5" t="n">
        <v>271</v>
      </c>
      <c r="E38" s="5" t="n">
        <v>321</v>
      </c>
    </row>
    <row r="39" spans="1:6">
      <c r="A39" s="4" t="s">
        <v>1031</v>
      </c>
    </row>
    <row r="40" spans="1:6">
      <c r="A40" s="3" t="s">
        <v>1008</v>
      </c>
    </row>
    <row r="41" spans="1:6">
      <c r="A41" s="4" t="s">
        <v>1016</v>
      </c>
      <c r="B41" s="5" t="n">
        <v>38</v>
      </c>
      <c r="C41" s="5" t="n">
        <v>94</v>
      </c>
      <c r="E41" s="5" t="n">
        <v>98</v>
      </c>
    </row>
    <row r="42" spans="1:6">
      <c r="A42" s="4" t="s">
        <v>1032</v>
      </c>
    </row>
    <row r="43" spans="1:6">
      <c r="A43" s="3" t="s">
        <v>1008</v>
      </c>
    </row>
    <row r="44" spans="1:6">
      <c r="A44" s="4" t="s">
        <v>1016</v>
      </c>
      <c r="B44" s="5" t="n">
        <v>103</v>
      </c>
      <c r="C44" s="5" t="n">
        <v>83</v>
      </c>
      <c r="E44" s="5" t="n">
        <v>91</v>
      </c>
    </row>
    <row r="45" spans="1:6">
      <c r="A45" s="4" t="s">
        <v>1033</v>
      </c>
    </row>
    <row r="46" spans="1:6">
      <c r="A46" s="3" t="s">
        <v>1008</v>
      </c>
    </row>
    <row r="47" spans="1:6">
      <c r="A47" s="4" t="s">
        <v>1016</v>
      </c>
      <c r="B47" s="5" t="n">
        <v>439</v>
      </c>
      <c r="C47" s="5" t="n">
        <v>428</v>
      </c>
      <c r="E47" s="5" t="n">
        <v>615</v>
      </c>
    </row>
    <row r="48" spans="1:6">
      <c r="A48" s="4" t="s">
        <v>1034</v>
      </c>
    </row>
    <row r="49" spans="1:6">
      <c r="A49" s="3" t="s">
        <v>1008</v>
      </c>
    </row>
    <row r="50" spans="1:6">
      <c r="A50" s="4" t="s">
        <v>44</v>
      </c>
      <c r="B50" s="5" t="n">
        <v>8753</v>
      </c>
      <c r="C50" s="5" t="n">
        <v>9008</v>
      </c>
      <c r="D50" s="4" t="s">
        <v>41</v>
      </c>
      <c r="E50" s="5" t="n">
        <v>8680</v>
      </c>
      <c r="F50" s="4" t="s">
        <v>41</v>
      </c>
    </row>
    <row r="51" spans="1:6">
      <c r="A51" s="4" t="s">
        <v>50</v>
      </c>
      <c r="B51" s="5" t="n">
        <v>2020</v>
      </c>
      <c r="C51" s="5" t="n">
        <v>1917</v>
      </c>
      <c r="E51" s="5" t="n">
        <v>2165</v>
      </c>
    </row>
    <row r="52" spans="1:6">
      <c r="A52" s="4" t="s">
        <v>51</v>
      </c>
      <c r="B52" s="5" t="n">
        <v>10773</v>
      </c>
      <c r="C52" s="5" t="n">
        <v>10925</v>
      </c>
      <c r="E52" s="5" t="n">
        <v>10845</v>
      </c>
    </row>
    <row r="53" spans="1:6">
      <c r="A53" s="4" t="s">
        <v>1009</v>
      </c>
      <c r="B53" s="5" t="n">
        <v>-7905</v>
      </c>
      <c r="C53" s="5" t="n">
        <v>-7702</v>
      </c>
      <c r="E53" s="5" t="n">
        <v>-8128</v>
      </c>
    </row>
    <row r="54" spans="1:6">
      <c r="A54" s="4" t="s">
        <v>55</v>
      </c>
      <c r="B54" s="5" t="n">
        <v>2868</v>
      </c>
      <c r="C54" s="5" t="n">
        <v>3223</v>
      </c>
      <c r="E54" s="5" t="n">
        <v>2717</v>
      </c>
    </row>
    <row r="55" spans="1:6">
      <c r="A55" s="4" t="s">
        <v>1010</v>
      </c>
      <c r="B55" s="5" t="n">
        <v>-1038</v>
      </c>
      <c r="C55" s="5" t="n">
        <v>-861</v>
      </c>
      <c r="E55" s="5" t="n">
        <v>-625</v>
      </c>
    </row>
    <row r="56" spans="1:6">
      <c r="A56" s="4" t="s">
        <v>1011</v>
      </c>
      <c r="B56" s="5" t="n">
        <v>1830</v>
      </c>
      <c r="C56" s="5" t="n">
        <v>2362</v>
      </c>
      <c r="E56" s="5" t="n">
        <v>2092</v>
      </c>
    </row>
    <row r="57" spans="1:6">
      <c r="A57" s="4" t="s">
        <v>1012</v>
      </c>
      <c r="B57" s="5" t="n">
        <v>13038</v>
      </c>
      <c r="C57" s="5" t="n">
        <v>12893</v>
      </c>
      <c r="E57" s="5" t="n">
        <v>12783</v>
      </c>
    </row>
    <row r="58" spans="1:6">
      <c r="A58" s="4" t="s">
        <v>1035</v>
      </c>
      <c r="B58" s="5" t="n">
        <v>-2265</v>
      </c>
      <c r="C58" s="5" t="n">
        <v>-1968</v>
      </c>
      <c r="E58" s="5" t="n">
        <v>-1938</v>
      </c>
    </row>
    <row r="59" spans="1:6">
      <c r="A59" s="4" t="s">
        <v>1013</v>
      </c>
      <c r="B59" s="5" t="n">
        <v>10773</v>
      </c>
      <c r="C59" s="5" t="n">
        <v>10925</v>
      </c>
      <c r="E59" s="5" t="n">
        <v>10845</v>
      </c>
    </row>
    <row r="60" spans="1:6">
      <c r="A60" s="4" t="s">
        <v>1014</v>
      </c>
      <c r="B60" s="5" t="n">
        <v>350521</v>
      </c>
      <c r="C60" s="5" t="n">
        <v>349380</v>
      </c>
      <c r="E60" s="5" t="n">
        <v>350154</v>
      </c>
    </row>
    <row r="61" spans="1:6">
      <c r="A61" s="4" t="s">
        <v>1015</v>
      </c>
      <c r="B61" s="5" t="n">
        <v>259946</v>
      </c>
      <c r="C61" s="5" t="n">
        <v>260419</v>
      </c>
      <c r="E61" s="5" t="n">
        <v>258469</v>
      </c>
    </row>
    <row r="62" spans="1:6">
      <c r="A62" s="4" t="s">
        <v>1016</v>
      </c>
      <c r="B62" s="5" t="n">
        <v>1215</v>
      </c>
      <c r="C62" s="5" t="n">
        <v>1201</v>
      </c>
      <c r="E62" s="5" t="n">
        <v>1304</v>
      </c>
    </row>
    <row r="63" spans="1:6">
      <c r="A63" s="4" t="s">
        <v>1017</v>
      </c>
      <c r="B63" s="5" t="n">
        <v>-571</v>
      </c>
      <c r="C63" s="5" t="n">
        <v>-757</v>
      </c>
      <c r="E63" s="5" t="n">
        <v>-636</v>
      </c>
    </row>
    <row r="64" spans="1:6">
      <c r="A64" s="4" t="s">
        <v>47</v>
      </c>
      <c r="B64" s="5" t="n">
        <v>644</v>
      </c>
      <c r="C64" s="5" t="n">
        <v>444</v>
      </c>
      <c r="E64" s="5" t="n">
        <v>668</v>
      </c>
    </row>
    <row r="65" spans="1:6">
      <c r="A65" s="4" t="s">
        <v>1018</v>
      </c>
      <c r="B65" s="5" t="n">
        <v>1225</v>
      </c>
      <c r="C65" s="5" t="n">
        <v>1305</v>
      </c>
      <c r="E65" s="5" t="n">
        <v>1281</v>
      </c>
    </row>
    <row r="66" spans="1:6">
      <c r="A66" s="4" t="s">
        <v>50</v>
      </c>
      <c r="B66" s="5" t="n">
        <v>151</v>
      </c>
      <c r="C66" s="5" t="n">
        <v>168</v>
      </c>
      <c r="E66" s="5" t="n">
        <v>216</v>
      </c>
    </row>
    <row r="67" spans="1:6">
      <c r="A67" s="4" t="s">
        <v>1020</v>
      </c>
      <c r="B67" s="5" t="n">
        <v>2020</v>
      </c>
      <c r="C67" s="5" t="n">
        <v>1917</v>
      </c>
      <c r="E67" s="5" t="n">
        <v>2165</v>
      </c>
    </row>
    <row r="68" spans="1:6">
      <c r="A68" s="3" t="s">
        <v>1021</v>
      </c>
    </row>
    <row r="69" spans="1:6">
      <c r="A69" s="4" t="s">
        <v>1022</v>
      </c>
      <c r="B69" s="5" t="n">
        <v>1712</v>
      </c>
      <c r="C69" s="5" t="n">
        <v>1573</v>
      </c>
      <c r="E69" s="5" t="n">
        <v>1547</v>
      </c>
    </row>
    <row r="70" spans="1:6">
      <c r="A70" s="4" t="s">
        <v>1023</v>
      </c>
      <c r="B70" s="5" t="n">
        <v>108</v>
      </c>
      <c r="C70" s="5" t="n">
        <v>121</v>
      </c>
      <c r="E70" s="5" t="n">
        <v>149</v>
      </c>
    </row>
    <row r="71" spans="1:6">
      <c r="A71" s="3" t="s">
        <v>1024</v>
      </c>
    </row>
    <row r="72" spans="1:6">
      <c r="A72" s="4" t="s">
        <v>1025</v>
      </c>
      <c r="B72" s="5" t="n">
        <v>2208</v>
      </c>
      <c r="C72" s="5" t="n">
        <v>2092</v>
      </c>
      <c r="E72" s="5" t="n">
        <v>2431</v>
      </c>
    </row>
    <row r="73" spans="1:6">
      <c r="A73" s="4" t="s">
        <v>1026</v>
      </c>
      <c r="B73" s="5" t="n">
        <v>3</v>
      </c>
      <c r="C73" s="5" t="n">
        <v>4</v>
      </c>
      <c r="E73" s="5" t="n">
        <v>9</v>
      </c>
    </row>
    <row r="74" spans="1:6">
      <c r="A74" s="4" t="s">
        <v>1036</v>
      </c>
    </row>
    <row r="75" spans="1:6">
      <c r="A75" s="3" t="s">
        <v>1008</v>
      </c>
    </row>
    <row r="76" spans="1:6">
      <c r="A76" s="4" t="s">
        <v>1016</v>
      </c>
      <c r="B76" s="5" t="n">
        <v>518</v>
      </c>
      <c r="C76" s="5" t="n">
        <v>503</v>
      </c>
      <c r="E76" s="5" t="n">
        <v>572</v>
      </c>
    </row>
    <row r="77" spans="1:6">
      <c r="A77" s="4" t="s">
        <v>1037</v>
      </c>
    </row>
    <row r="78" spans="1:6">
      <c r="A78" s="3" t="s">
        <v>1008</v>
      </c>
    </row>
    <row r="79" spans="1:6">
      <c r="A79" s="4" t="s">
        <v>1016</v>
      </c>
      <c r="B79" s="5" t="n">
        <v>634</v>
      </c>
      <c r="C79" s="5" t="n">
        <v>646</v>
      </c>
      <c r="E79" s="5" t="n">
        <v>637</v>
      </c>
    </row>
    <row r="80" spans="1:6">
      <c r="A80" s="4" t="s">
        <v>1038</v>
      </c>
    </row>
    <row r="81" spans="1:6">
      <c r="A81" s="3" t="s">
        <v>1008</v>
      </c>
    </row>
    <row r="82" spans="1:6">
      <c r="A82" s="4" t="s">
        <v>1016</v>
      </c>
      <c r="B82" s="5" t="n">
        <v>63</v>
      </c>
      <c r="C82" s="5" t="n">
        <v>52</v>
      </c>
      <c r="E82" s="5" t="n">
        <v>95</v>
      </c>
    </row>
    <row r="83" spans="1:6">
      <c r="A83" s="4" t="s">
        <v>1039</v>
      </c>
    </row>
    <row r="84" spans="1:6">
      <c r="A84" s="3" t="s">
        <v>1008</v>
      </c>
    </row>
    <row r="85" spans="1:6">
      <c r="A85" s="4" t="s">
        <v>44</v>
      </c>
      <c r="B85" s="5" t="n">
        <v>2692</v>
      </c>
      <c r="C85" s="5" t="n">
        <v>2921</v>
      </c>
      <c r="D85" s="4" t="s">
        <v>41</v>
      </c>
      <c r="E85" s="5" t="n">
        <v>3062</v>
      </c>
      <c r="F85" s="4" t="s">
        <v>41</v>
      </c>
    </row>
    <row r="86" spans="1:6">
      <c r="A86" s="4" t="s">
        <v>50</v>
      </c>
      <c r="B86" s="5" t="n">
        <v>875</v>
      </c>
      <c r="C86" s="5" t="n">
        <v>1452</v>
      </c>
      <c r="E86" s="5" t="n">
        <v>2031</v>
      </c>
    </row>
    <row r="87" spans="1:6">
      <c r="A87" s="4" t="s">
        <v>51</v>
      </c>
      <c r="B87" s="5" t="n">
        <v>3567</v>
      </c>
      <c r="C87" s="5" t="n">
        <v>4373</v>
      </c>
      <c r="E87" s="5" t="n">
        <v>5093</v>
      </c>
    </row>
    <row r="88" spans="1:6">
      <c r="A88" s="4" t="s">
        <v>1009</v>
      </c>
      <c r="B88" s="5" t="n">
        <v>-1825</v>
      </c>
      <c r="C88" s="5" t="n">
        <v>-2167</v>
      </c>
      <c r="E88" s="5" t="n">
        <v>-2530</v>
      </c>
    </row>
    <row r="89" spans="1:6">
      <c r="A89" s="4" t="s">
        <v>55</v>
      </c>
      <c r="B89" s="5" t="n">
        <v>1742</v>
      </c>
      <c r="C89" s="5" t="n">
        <v>2206</v>
      </c>
      <c r="E89" s="5" t="n">
        <v>2563</v>
      </c>
    </row>
    <row r="90" spans="1:6">
      <c r="A90" s="4" t="s">
        <v>1010</v>
      </c>
      <c r="B90" s="5" t="n">
        <v>-313</v>
      </c>
      <c r="C90" s="5" t="n">
        <v>-80</v>
      </c>
      <c r="E90" s="5" t="n">
        <v>-95</v>
      </c>
    </row>
    <row r="91" spans="1:6">
      <c r="A91" s="4" t="s">
        <v>1011</v>
      </c>
      <c r="B91" s="5" t="n">
        <v>1429</v>
      </c>
      <c r="C91" s="5" t="n">
        <v>2126</v>
      </c>
      <c r="E91" s="5" t="n">
        <v>2468</v>
      </c>
    </row>
    <row r="92" spans="1:6">
      <c r="A92" s="4" t="s">
        <v>1012</v>
      </c>
      <c r="B92" s="5" t="n">
        <v>1655</v>
      </c>
      <c r="C92" s="5" t="n">
        <v>4157</v>
      </c>
      <c r="E92" s="5" t="n">
        <v>3425</v>
      </c>
    </row>
    <row r="93" spans="1:6">
      <c r="A93" s="4" t="s">
        <v>1035</v>
      </c>
      <c r="B93" s="5" t="n">
        <v>1912</v>
      </c>
      <c r="C93" s="5" t="n">
        <v>216</v>
      </c>
      <c r="E93" s="5" t="n">
        <v>1668</v>
      </c>
    </row>
    <row r="94" spans="1:6">
      <c r="A94" s="4" t="s">
        <v>1013</v>
      </c>
      <c r="B94" s="5" t="n">
        <v>3567</v>
      </c>
      <c r="C94" s="5" t="n">
        <v>4373</v>
      </c>
      <c r="E94" s="5" t="n">
        <v>5093</v>
      </c>
    </row>
    <row r="95" spans="1:6">
      <c r="A95" s="4" t="s">
        <v>1014</v>
      </c>
      <c r="B95" s="5" t="n">
        <v>89895</v>
      </c>
      <c r="C95" s="5" t="n">
        <v>115819</v>
      </c>
      <c r="E95" s="5" t="n">
        <v>177832</v>
      </c>
    </row>
    <row r="96" spans="1:6">
      <c r="A96" s="4" t="s">
        <v>1015</v>
      </c>
      <c r="B96" s="5" t="n">
        <v>126313</v>
      </c>
      <c r="C96" s="5" t="n">
        <v>138210</v>
      </c>
      <c r="E96" s="5" t="n">
        <v>224939</v>
      </c>
    </row>
    <row r="97" spans="1:6">
      <c r="A97" s="4" t="s">
        <v>1016</v>
      </c>
      <c r="B97" s="5" t="n">
        <v>953</v>
      </c>
      <c r="C97" s="5" t="n">
        <v>1076</v>
      </c>
      <c r="E97" s="5" t="n">
        <v>1137</v>
      </c>
    </row>
    <row r="98" spans="1:6">
      <c r="A98" s="4" t="s">
        <v>1017</v>
      </c>
      <c r="B98" s="5" t="n">
        <v>-299</v>
      </c>
      <c r="C98" s="5" t="n">
        <v>-310</v>
      </c>
      <c r="E98" s="5" t="n">
        <v>-287</v>
      </c>
    </row>
    <row r="99" spans="1:6">
      <c r="A99" s="4" t="s">
        <v>47</v>
      </c>
      <c r="B99" s="5" t="n">
        <v>654</v>
      </c>
      <c r="C99" s="5" t="n">
        <v>766</v>
      </c>
      <c r="E99" s="5" t="n">
        <v>850</v>
      </c>
    </row>
    <row r="100" spans="1:6">
      <c r="A100" s="4" t="s">
        <v>1018</v>
      </c>
      <c r="B100" s="5" t="n">
        <v>22</v>
      </c>
      <c r="C100" s="5" t="n">
        <v>36</v>
      </c>
      <c r="E100" s="5" t="n">
        <v>63</v>
      </c>
    </row>
    <row r="101" spans="1:6">
      <c r="A101" s="4" t="s">
        <v>1019</v>
      </c>
      <c r="B101" s="5" t="n">
        <v>-5</v>
      </c>
      <c r="E101" s="5" t="n">
        <v>5</v>
      </c>
    </row>
    <row r="102" spans="1:6">
      <c r="A102" s="4" t="s">
        <v>50</v>
      </c>
      <c r="B102" s="5" t="n">
        <v>204</v>
      </c>
      <c r="C102" s="5" t="n">
        <v>650</v>
      </c>
      <c r="E102" s="5" t="n">
        <v>1112</v>
      </c>
    </row>
    <row r="103" spans="1:6">
      <c r="A103" s="4" t="s">
        <v>1020</v>
      </c>
      <c r="B103" s="5" t="n">
        <v>875</v>
      </c>
      <c r="C103" s="5" t="n">
        <v>1452</v>
      </c>
      <c r="E103" s="5" t="n">
        <v>2031</v>
      </c>
    </row>
    <row r="104" spans="1:6">
      <c r="A104" s="3" t="s">
        <v>1021</v>
      </c>
    </row>
    <row r="105" spans="1:6">
      <c r="A105" s="4" t="s">
        <v>1022</v>
      </c>
      <c r="B105" s="5" t="n">
        <v>315</v>
      </c>
      <c r="C105" s="5" t="n">
        <v>278</v>
      </c>
      <c r="E105" s="5" t="n">
        <v>322</v>
      </c>
    </row>
    <row r="106" spans="1:6">
      <c r="A106" s="4" t="s">
        <v>1023</v>
      </c>
      <c r="B106" s="5" t="n">
        <v>43</v>
      </c>
      <c r="C106" s="5" t="n">
        <v>48</v>
      </c>
      <c r="E106" s="5" t="n">
        <v>52</v>
      </c>
    </row>
    <row r="107" spans="1:6">
      <c r="A107" s="3" t="s">
        <v>1024</v>
      </c>
    </row>
    <row r="108" spans="1:6">
      <c r="A108" s="4" t="s">
        <v>1025</v>
      </c>
      <c r="B108" s="5" t="n">
        <v>247</v>
      </c>
      <c r="C108" s="5" t="n">
        <v>208</v>
      </c>
      <c r="E108" s="5" t="n">
        <v>130</v>
      </c>
    </row>
    <row r="109" spans="1:6">
      <c r="A109" s="4" t="s">
        <v>1027</v>
      </c>
      <c r="E109" s="5" t="n">
        <v>1</v>
      </c>
    </row>
    <row r="110" spans="1:6">
      <c r="A110" s="4" t="s">
        <v>1040</v>
      </c>
    </row>
    <row r="111" spans="1:6">
      <c r="A111" s="3" t="s">
        <v>1008</v>
      </c>
    </row>
    <row r="112" spans="1:6">
      <c r="A112" s="4" t="s">
        <v>1016</v>
      </c>
      <c r="B112" s="5" t="n">
        <v>133</v>
      </c>
      <c r="C112" s="5" t="n">
        <v>139</v>
      </c>
      <c r="E112" s="5" t="n">
        <v>135</v>
      </c>
    </row>
    <row r="113" spans="1:6">
      <c r="A113" s="4" t="s">
        <v>1041</v>
      </c>
    </row>
    <row r="114" spans="1:6">
      <c r="A114" s="3" t="s">
        <v>1008</v>
      </c>
    </row>
    <row r="115" spans="1:6">
      <c r="A115" s="4" t="s">
        <v>1016</v>
      </c>
      <c r="B115" s="5" t="n">
        <v>327</v>
      </c>
      <c r="C115" s="5" t="n">
        <v>328</v>
      </c>
      <c r="E115" s="5" t="n">
        <v>312</v>
      </c>
    </row>
    <row r="116" spans="1:6">
      <c r="A116" s="4" t="s">
        <v>1042</v>
      </c>
    </row>
    <row r="117" spans="1:6">
      <c r="A117" s="3" t="s">
        <v>1008</v>
      </c>
    </row>
    <row r="118" spans="1:6">
      <c r="A118" s="4" t="s">
        <v>1016</v>
      </c>
      <c r="B118" s="5" t="n">
        <v>166</v>
      </c>
      <c r="C118" s="5" t="n">
        <v>271</v>
      </c>
      <c r="E118" s="5" t="n">
        <v>321</v>
      </c>
    </row>
    <row r="119" spans="1:6">
      <c r="A119" s="4" t="s">
        <v>1043</v>
      </c>
    </row>
    <row r="120" spans="1:6">
      <c r="A120" s="3" t="s">
        <v>1008</v>
      </c>
    </row>
    <row r="121" spans="1:6">
      <c r="A121" s="4" t="s">
        <v>1016</v>
      </c>
      <c r="C121" s="5" t="n">
        <v>2</v>
      </c>
      <c r="E121" s="5" t="n">
        <v>5</v>
      </c>
    </row>
    <row r="122" spans="1:6">
      <c r="A122" s="4" t="s">
        <v>1044</v>
      </c>
    </row>
    <row r="123" spans="1:6">
      <c r="A123" s="3" t="s">
        <v>1008</v>
      </c>
    </row>
    <row r="124" spans="1:6">
      <c r="A124" s="4" t="s">
        <v>1016</v>
      </c>
      <c r="B124" s="5" t="n">
        <v>103</v>
      </c>
      <c r="C124" s="5" t="n">
        <v>83</v>
      </c>
      <c r="E124" s="5" t="n">
        <v>91</v>
      </c>
    </row>
    <row r="125" spans="1:6">
      <c r="A125" s="4" t="s">
        <v>1045</v>
      </c>
    </row>
    <row r="126" spans="1:6">
      <c r="A126" s="3" t="s">
        <v>1008</v>
      </c>
    </row>
    <row r="127" spans="1:6">
      <c r="A127" s="4" t="s">
        <v>1016</v>
      </c>
      <c r="B127" s="5" t="n">
        <v>224</v>
      </c>
      <c r="C127" s="5" t="n">
        <v>253</v>
      </c>
      <c r="E127" s="5" t="n">
        <v>273</v>
      </c>
    </row>
    <row r="128" spans="1:6">
      <c r="A128" s="4" t="s">
        <v>1046</v>
      </c>
    </row>
    <row r="129" spans="1:6">
      <c r="A129" s="3" t="s">
        <v>1008</v>
      </c>
    </row>
    <row r="130" spans="1:6">
      <c r="A130" s="4" t="s">
        <v>44</v>
      </c>
      <c r="B130" s="5" t="n">
        <v>775</v>
      </c>
      <c r="C130" s="5" t="n">
        <v>825</v>
      </c>
      <c r="D130" s="4" t="s">
        <v>41</v>
      </c>
      <c r="E130" s="5" t="n">
        <v>622</v>
      </c>
      <c r="F130" s="4" t="s">
        <v>41</v>
      </c>
    </row>
    <row r="131" spans="1:6">
      <c r="A131" s="4" t="s">
        <v>50</v>
      </c>
      <c r="B131" s="5" t="n">
        <v>1493</v>
      </c>
      <c r="C131" s="5" t="n">
        <v>851</v>
      </c>
      <c r="E131" s="5" t="n">
        <v>792</v>
      </c>
    </row>
    <row r="132" spans="1:6">
      <c r="A132" s="4" t="s">
        <v>51</v>
      </c>
      <c r="B132" s="5" t="n">
        <v>2268</v>
      </c>
      <c r="C132" s="5" t="n">
        <v>1676</v>
      </c>
      <c r="E132" s="5" t="n">
        <v>1414</v>
      </c>
    </row>
    <row r="133" spans="1:6">
      <c r="A133" s="4" t="s">
        <v>1009</v>
      </c>
      <c r="B133" s="5" t="n">
        <v>-1393</v>
      </c>
      <c r="C133" s="5" t="n">
        <v>-1899</v>
      </c>
      <c r="E133" s="5" t="n">
        <v>-972</v>
      </c>
    </row>
    <row r="134" spans="1:6">
      <c r="A134" s="4" t="s">
        <v>55</v>
      </c>
      <c r="B134" s="5" t="n">
        <v>875</v>
      </c>
      <c r="C134" s="5" t="n">
        <v>-223</v>
      </c>
      <c r="E134" s="5" t="n">
        <v>442</v>
      </c>
    </row>
    <row r="135" spans="1:6">
      <c r="A135" s="4" t="s">
        <v>1010</v>
      </c>
      <c r="B135" s="5" t="n">
        <v>-11</v>
      </c>
      <c r="C135" s="5" t="n">
        <v>15</v>
      </c>
      <c r="E135" s="5" t="n">
        <v>33</v>
      </c>
    </row>
    <row r="136" spans="1:6">
      <c r="A136" s="4" t="s">
        <v>1011</v>
      </c>
      <c r="B136" s="5" t="n">
        <v>864</v>
      </c>
      <c r="C136" s="5" t="n">
        <v>-208</v>
      </c>
      <c r="E136" s="5" t="n">
        <v>475</v>
      </c>
    </row>
    <row r="137" spans="1:6">
      <c r="A137" s="4" t="s">
        <v>1012</v>
      </c>
      <c r="B137" s="5" t="n">
        <v>1915</v>
      </c>
      <c r="C137" s="5" t="n">
        <v>-76</v>
      </c>
      <c r="E137" s="5" t="n">
        <v>1144</v>
      </c>
    </row>
    <row r="138" spans="1:6">
      <c r="A138" s="4" t="s">
        <v>1035</v>
      </c>
      <c r="B138" s="5" t="n">
        <v>353</v>
      </c>
      <c r="C138" s="5" t="n">
        <v>1752</v>
      </c>
      <c r="E138" s="5" t="n">
        <v>270</v>
      </c>
    </row>
    <row r="139" spans="1:6">
      <c r="A139" s="4" t="s">
        <v>1013</v>
      </c>
      <c r="B139" s="5" t="n">
        <v>2268</v>
      </c>
      <c r="C139" s="5" t="n">
        <v>1676</v>
      </c>
      <c r="E139" s="5" t="n">
        <v>1414</v>
      </c>
    </row>
    <row r="140" spans="1:6">
      <c r="A140" s="4" t="s">
        <v>1014</v>
      </c>
      <c r="B140" s="5" t="n">
        <v>140952</v>
      </c>
      <c r="C140" s="5" t="n">
        <v>128325</v>
      </c>
      <c r="E140" s="5" t="n">
        <v>140817</v>
      </c>
    </row>
    <row r="141" spans="1:6">
      <c r="A141" s="4" t="s">
        <v>1015</v>
      </c>
      <c r="B141" s="5" t="n">
        <v>156210</v>
      </c>
      <c r="C141" s="5" t="n">
        <v>155145</v>
      </c>
      <c r="E141" s="5" t="n">
        <v>141910</v>
      </c>
    </row>
    <row r="142" spans="1:6">
      <c r="A142" s="4" t="s">
        <v>1016</v>
      </c>
      <c r="B142" s="5" t="n">
        <v>195</v>
      </c>
      <c r="C142" s="5" t="n">
        <v>220</v>
      </c>
      <c r="E142" s="5" t="n">
        <v>345</v>
      </c>
    </row>
    <row r="143" spans="1:6">
      <c r="A143" s="4" t="s">
        <v>1017</v>
      </c>
      <c r="B143" s="5" t="n">
        <v>-157</v>
      </c>
      <c r="C143" s="5" t="n">
        <v>-161</v>
      </c>
      <c r="E143" s="5" t="n">
        <v>-101</v>
      </c>
    </row>
    <row r="144" spans="1:6">
      <c r="A144" s="4" t="s">
        <v>47</v>
      </c>
      <c r="B144" s="5" t="n">
        <v>38</v>
      </c>
      <c r="C144" s="5" t="n">
        <v>59</v>
      </c>
      <c r="E144" s="5" t="n">
        <v>244</v>
      </c>
    </row>
    <row r="145" spans="1:6">
      <c r="A145" s="4" t="s">
        <v>1019</v>
      </c>
      <c r="B145" s="5" t="n">
        <v>201</v>
      </c>
      <c r="C145" s="5" t="n">
        <v>268</v>
      </c>
      <c r="E145" s="5" t="n">
        <v>459</v>
      </c>
    </row>
    <row r="146" spans="1:6">
      <c r="A146" s="4" t="s">
        <v>50</v>
      </c>
      <c r="B146" s="5" t="n">
        <v>1254</v>
      </c>
      <c r="C146" s="5" t="n">
        <v>524</v>
      </c>
      <c r="E146" s="5" t="n">
        <v>89</v>
      </c>
    </row>
    <row r="147" spans="1:6">
      <c r="A147" s="4" t="s">
        <v>1020</v>
      </c>
      <c r="B147" s="5" t="n">
        <v>1493</v>
      </c>
      <c r="C147" s="5" t="n">
        <v>851</v>
      </c>
      <c r="E147" s="5" t="n">
        <v>792</v>
      </c>
    </row>
    <row r="148" spans="1:6">
      <c r="A148" s="3" t="s">
        <v>1021</v>
      </c>
    </row>
    <row r="149" spans="1:6">
      <c r="A149" s="4" t="s">
        <v>1022</v>
      </c>
      <c r="B149" s="5" t="n">
        <v>575</v>
      </c>
      <c r="C149" s="5" t="n">
        <v>498</v>
      </c>
      <c r="E149" s="5" t="n">
        <v>423</v>
      </c>
    </row>
    <row r="150" spans="1:6">
      <c r="A150" s="4" t="s">
        <v>1023</v>
      </c>
      <c r="B150" s="5" t="n">
        <v>94</v>
      </c>
      <c r="C150" s="5" t="n">
        <v>231</v>
      </c>
      <c r="E150" s="5" t="n">
        <v>140</v>
      </c>
    </row>
    <row r="151" spans="1:6">
      <c r="A151" s="3" t="s">
        <v>1024</v>
      </c>
    </row>
    <row r="152" spans="1:6">
      <c r="A152" s="4" t="s">
        <v>1025</v>
      </c>
      <c r="B152" s="5" t="n">
        <v>1097</v>
      </c>
      <c r="C152" s="5" t="n">
        <v>1078</v>
      </c>
      <c r="E152" s="5" t="n">
        <v>862</v>
      </c>
    </row>
    <row r="153" spans="1:6">
      <c r="A153" s="4" t="s">
        <v>1026</v>
      </c>
      <c r="C153" s="5" t="n">
        <v>1</v>
      </c>
    </row>
    <row r="154" spans="1:6">
      <c r="A154" s="4" t="s">
        <v>1047</v>
      </c>
    </row>
    <row r="155" spans="1:6">
      <c r="A155" s="3" t="s">
        <v>1008</v>
      </c>
    </row>
    <row r="156" spans="1:6">
      <c r="A156" s="4" t="s">
        <v>1016</v>
      </c>
      <c r="B156" s="5" t="n">
        <v>5</v>
      </c>
      <c r="C156" s="5" t="n">
        <v>5</v>
      </c>
      <c r="E156" s="5" t="n">
        <v>5</v>
      </c>
    </row>
    <row r="157" spans="1:6">
      <c r="A157" s="4" t="s">
        <v>1048</v>
      </c>
    </row>
    <row r="158" spans="1:6">
      <c r="A158" s="3" t="s">
        <v>1008</v>
      </c>
    </row>
    <row r="159" spans="1:6">
      <c r="A159" s="4" t="s">
        <v>1016</v>
      </c>
      <c r="B159" s="5" t="n">
        <v>38</v>
      </c>
      <c r="C159" s="5" t="n">
        <v>92</v>
      </c>
      <c r="E159" s="5" t="n">
        <v>93</v>
      </c>
    </row>
    <row r="160" spans="1:6">
      <c r="A160" s="4" t="s">
        <v>1049</v>
      </c>
    </row>
    <row r="161" spans="1:6">
      <c r="A161" s="3" t="s">
        <v>1008</v>
      </c>
    </row>
    <row r="162" spans="1:6">
      <c r="A162" s="4" t="s">
        <v>1016</v>
      </c>
      <c r="B162" s="6" t="n">
        <v>152</v>
      </c>
      <c r="C162" s="6" t="n">
        <v>123</v>
      </c>
      <c r="E162" s="6" t="n">
        <v>247</v>
      </c>
    </row>
    <row r="163" spans="1:6"/>
    <row r="164" spans="1:6">
      <c r="A164" s="4" t="s">
        <v>41</v>
      </c>
      <c r="B164" s="4" t="s">
        <v>1050</v>
      </c>
    </row>
  </sheetData>
  <mergeCells count="6">
    <mergeCell ref="A1:A2"/>
    <mergeCell ref="B1:F1"/>
    <mergeCell ref="C2:D2"/>
    <mergeCell ref="E2:F2"/>
    <mergeCell ref="A163:F163"/>
    <mergeCell ref="B164:F16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51</v>
      </c>
      <c r="B1" s="2" t="s">
        <v>1</v>
      </c>
    </row>
    <row r="2" spans="1:4">
      <c r="B2" s="2" t="s">
        <v>37</v>
      </c>
      <c r="C2" s="2" t="s">
        <v>38</v>
      </c>
      <c r="D2" s="2" t="s">
        <v>39</v>
      </c>
    </row>
    <row r="3" spans="1:4">
      <c r="A3" s="3" t="s">
        <v>1052</v>
      </c>
    </row>
    <row r="4" spans="1:4">
      <c r="A4" s="4" t="s">
        <v>1053</v>
      </c>
      <c r="B4" s="4" t="s">
        <v>1054</v>
      </c>
      <c r="C4" s="4" t="s">
        <v>1055</v>
      </c>
      <c r="D4" s="4" t="s">
        <v>1056</v>
      </c>
    </row>
    <row r="5" spans="1:4">
      <c r="A5" s="4" t="s">
        <v>1057</v>
      </c>
      <c r="B5" s="6" t="n">
        <v>196</v>
      </c>
      <c r="C5" s="6" t="n">
        <v>222</v>
      </c>
      <c r="D5" s="6" t="n">
        <v>179</v>
      </c>
    </row>
    <row r="6" spans="1:4">
      <c r="A6" s="4" t="s">
        <v>707</v>
      </c>
    </row>
    <row r="7" spans="1:4">
      <c r="A7" s="3" t="s">
        <v>1052</v>
      </c>
    </row>
    <row r="8" spans="1:4">
      <c r="A8" s="4" t="s">
        <v>1058</v>
      </c>
      <c r="B8" s="5" t="n">
        <v>580</v>
      </c>
      <c r="C8" s="5" t="n">
        <v>691</v>
      </c>
      <c r="D8" s="5" t="n">
        <v>644</v>
      </c>
    </row>
    <row r="9" spans="1:4">
      <c r="A9" s="4" t="s">
        <v>1059</v>
      </c>
    </row>
    <row r="10" spans="1:4">
      <c r="A10" s="3" t="s">
        <v>1052</v>
      </c>
    </row>
    <row r="11" spans="1:4">
      <c r="A11" s="4" t="s">
        <v>1058</v>
      </c>
      <c r="B11" s="5" t="n">
        <v>26</v>
      </c>
      <c r="C11" s="5" t="n">
        <v>31</v>
      </c>
      <c r="D11" s="5" t="n">
        <v>12</v>
      </c>
    </row>
    <row r="12" spans="1:4">
      <c r="A12" s="4" t="s">
        <v>1060</v>
      </c>
      <c r="B12" s="5" t="n">
        <v>119</v>
      </c>
      <c r="C12" s="5" t="n">
        <v>10</v>
      </c>
      <c r="D12" s="5" t="n">
        <v>50</v>
      </c>
    </row>
    <row r="13" spans="1:4">
      <c r="A13" s="4" t="s">
        <v>1061</v>
      </c>
    </row>
    <row r="14" spans="1:4">
      <c r="A14" s="3" t="s">
        <v>1052</v>
      </c>
    </row>
    <row r="15" spans="1:4">
      <c r="A15" s="4" t="s">
        <v>1058</v>
      </c>
      <c r="B15" s="6" t="n">
        <v>39</v>
      </c>
      <c r="C15" s="6" t="n">
        <v>45</v>
      </c>
      <c r="D15" s="6" t="n">
        <v>4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62</v>
      </c>
      <c r="C1" s="2" t="s">
        <v>1</v>
      </c>
    </row>
    <row r="2" spans="1:7">
      <c r="C2" s="2" t="s">
        <v>37</v>
      </c>
      <c r="D2" s="2" t="s">
        <v>38</v>
      </c>
      <c r="F2" s="2" t="s">
        <v>39</v>
      </c>
    </row>
    <row r="3" spans="1:7">
      <c r="A3" s="3" t="s">
        <v>1063</v>
      </c>
    </row>
    <row r="4" spans="1:7">
      <c r="A4" s="4" t="s">
        <v>1064</v>
      </c>
      <c r="C4" s="6" t="n">
        <v>16098</v>
      </c>
      <c r="D4" s="6" t="n">
        <v>16216</v>
      </c>
      <c r="E4" s="4" t="s">
        <v>41</v>
      </c>
      <c r="F4" s="6" t="n">
        <v>15853</v>
      </c>
      <c r="G4" s="4" t="s">
        <v>41</v>
      </c>
    </row>
    <row r="5" spans="1:7">
      <c r="A5" s="4" t="s">
        <v>1065</v>
      </c>
      <c r="C5" s="4" t="s">
        <v>1066</v>
      </c>
      <c r="D5" s="4" t="s">
        <v>1067</v>
      </c>
      <c r="F5" s="4" t="s">
        <v>1068</v>
      </c>
    </row>
    <row r="6" spans="1:7">
      <c r="A6" s="4" t="s">
        <v>1065</v>
      </c>
      <c r="C6" s="6" t="n">
        <v>-87</v>
      </c>
      <c r="D6" s="6" t="n">
        <v>-81</v>
      </c>
      <c r="F6" s="6" t="n">
        <v>-80</v>
      </c>
    </row>
    <row r="7" spans="1:7">
      <c r="A7" s="4" t="s">
        <v>1069</v>
      </c>
      <c r="C7" s="4" t="s">
        <v>1070</v>
      </c>
      <c r="D7" s="4" t="s">
        <v>957</v>
      </c>
      <c r="F7" s="4" t="s">
        <v>1071</v>
      </c>
    </row>
    <row r="8" spans="1:7">
      <c r="A8" s="4" t="s">
        <v>1069</v>
      </c>
      <c r="C8" s="6" t="n">
        <v>-2054</v>
      </c>
      <c r="D8" s="6" t="n">
        <v>-1997</v>
      </c>
      <c r="F8" s="6" t="n">
        <v>-1936</v>
      </c>
    </row>
    <row r="9" spans="1:7">
      <c r="A9" s="4" t="s">
        <v>130</v>
      </c>
      <c r="B9" s="4" t="s">
        <v>43</v>
      </c>
      <c r="C9" s="4" t="s">
        <v>968</v>
      </c>
      <c r="D9" s="4" t="s">
        <v>917</v>
      </c>
      <c r="F9" s="4" t="s">
        <v>1072</v>
      </c>
    </row>
    <row r="10" spans="1:7">
      <c r="A10" s="4" t="s">
        <v>130</v>
      </c>
      <c r="B10" s="4" t="s">
        <v>43</v>
      </c>
      <c r="C10" s="6" t="n">
        <v>-476</v>
      </c>
      <c r="D10" s="6" t="n">
        <v>-66</v>
      </c>
      <c r="F10" s="6" t="n">
        <v>-120</v>
      </c>
    </row>
    <row r="11" spans="1:7">
      <c r="A11" s="4" t="s">
        <v>135</v>
      </c>
      <c r="C11" s="4" t="s">
        <v>1073</v>
      </c>
      <c r="D11" s="4" t="s">
        <v>1074</v>
      </c>
      <c r="F11" s="4" t="s">
        <v>1075</v>
      </c>
    </row>
    <row r="12" spans="1:7">
      <c r="A12" s="4" t="s">
        <v>135</v>
      </c>
      <c r="C12" s="6" t="n">
        <v>-921</v>
      </c>
      <c r="D12" s="6" t="n">
        <v>-1072</v>
      </c>
      <c r="F12" s="6" t="n">
        <v>-1242</v>
      </c>
    </row>
    <row r="13" spans="1:7">
      <c r="A13" s="4" t="s">
        <v>1076</v>
      </c>
      <c r="C13" s="4" t="s">
        <v>1077</v>
      </c>
      <c r="D13" s="4" t="s">
        <v>1078</v>
      </c>
      <c r="F13" s="4" t="s">
        <v>1079</v>
      </c>
    </row>
    <row r="14" spans="1:7">
      <c r="A14" s="4" t="s">
        <v>1076</v>
      </c>
      <c r="C14" s="6" t="n">
        <v>-39</v>
      </c>
      <c r="D14" s="6" t="n">
        <v>-1</v>
      </c>
      <c r="F14" s="6" t="n">
        <v>-1</v>
      </c>
    </row>
    <row r="15" spans="1:7">
      <c r="A15" s="4" t="s">
        <v>1080</v>
      </c>
      <c r="C15" s="4" t="s">
        <v>1081</v>
      </c>
      <c r="D15" s="4" t="s">
        <v>1082</v>
      </c>
      <c r="F15" s="4" t="s">
        <v>1083</v>
      </c>
    </row>
    <row r="16" spans="1:7">
      <c r="A16" s="4" t="s">
        <v>1080</v>
      </c>
      <c r="C16" s="6" t="n">
        <v>-301</v>
      </c>
      <c r="D16" s="6" t="n">
        <v>-245</v>
      </c>
      <c r="F16" s="6" t="n">
        <v>-110</v>
      </c>
    </row>
    <row r="17" spans="1:7">
      <c r="A17" s="4" t="s">
        <v>1084</v>
      </c>
      <c r="B17" s="4" t="s">
        <v>1085</v>
      </c>
      <c r="C17" s="4" t="s">
        <v>1086</v>
      </c>
      <c r="D17" s="4" t="s">
        <v>1087</v>
      </c>
      <c r="F17" s="4" t="s">
        <v>1088</v>
      </c>
    </row>
    <row r="18" spans="1:7">
      <c r="A18" s="4" t="s">
        <v>1084</v>
      </c>
      <c r="B18" s="4" t="s">
        <v>1085</v>
      </c>
      <c r="C18" s="6" t="n">
        <v>-3878</v>
      </c>
      <c r="D18" s="6" t="n">
        <v>-3462</v>
      </c>
      <c r="E18" s="4" t="s">
        <v>41</v>
      </c>
      <c r="F18" s="6" t="n">
        <v>-3489</v>
      </c>
      <c r="G18" s="4" t="s">
        <v>41</v>
      </c>
    </row>
    <row r="19" spans="1:7">
      <c r="A19" s="4" t="s">
        <v>44</v>
      </c>
      <c r="C19" s="6" t="n">
        <v>12220</v>
      </c>
      <c r="D19" s="6" t="n">
        <v>12754</v>
      </c>
      <c r="E19" s="4" t="s">
        <v>41</v>
      </c>
      <c r="F19" s="6" t="n">
        <v>12364</v>
      </c>
      <c r="G19" s="4" t="s">
        <v>41</v>
      </c>
    </row>
    <row r="20" spans="1:7">
      <c r="A20" s="4" t="s">
        <v>1089</v>
      </c>
    </row>
    <row r="21" spans="1:7">
      <c r="A21" s="3" t="s">
        <v>1063</v>
      </c>
    </row>
    <row r="22" spans="1:7">
      <c r="A22" s="4" t="s">
        <v>110</v>
      </c>
      <c r="C22" s="4" t="s">
        <v>1090</v>
      </c>
      <c r="D22" s="4" t="s">
        <v>1091</v>
      </c>
      <c r="F22" s="4" t="s">
        <v>1092</v>
      </c>
    </row>
    <row r="23" spans="1:7">
      <c r="A23" s="4" t="s">
        <v>110</v>
      </c>
      <c r="C23" s="6" t="n">
        <v>15281</v>
      </c>
      <c r="D23" s="6" t="n">
        <v>15049</v>
      </c>
      <c r="F23" s="6" t="n">
        <v>14554</v>
      </c>
    </row>
    <row r="24" spans="1:7">
      <c r="A24" s="4" t="s">
        <v>109</v>
      </c>
      <c r="C24" s="4" t="s">
        <v>1093</v>
      </c>
      <c r="D24" s="4" t="s">
        <v>1094</v>
      </c>
      <c r="F24" s="4" t="s">
        <v>1095</v>
      </c>
    </row>
    <row r="25" spans="1:7">
      <c r="A25" s="4" t="s">
        <v>109</v>
      </c>
      <c r="C25" s="6" t="n">
        <v>269</v>
      </c>
      <c r="D25" s="6" t="n">
        <v>462</v>
      </c>
      <c r="F25" s="6" t="n">
        <v>253</v>
      </c>
    </row>
    <row r="26" spans="1:7">
      <c r="A26" s="4" t="s">
        <v>1096</v>
      </c>
      <c r="C26" s="4" t="s">
        <v>1097</v>
      </c>
      <c r="D26" s="4" t="s">
        <v>1098</v>
      </c>
      <c r="F26" s="4" t="s">
        <v>1099</v>
      </c>
    </row>
    <row r="27" spans="1:7">
      <c r="A27" s="4" t="s">
        <v>1096</v>
      </c>
      <c r="C27" s="6" t="n">
        <v>118</v>
      </c>
      <c r="D27" s="6" t="n">
        <v>66</v>
      </c>
      <c r="F27" s="6" t="n">
        <v>66</v>
      </c>
    </row>
    <row r="28" spans="1:7">
      <c r="A28" s="4" t="s">
        <v>1100</v>
      </c>
      <c r="C28" s="4" t="s">
        <v>1101</v>
      </c>
      <c r="D28" s="4" t="s">
        <v>1102</v>
      </c>
      <c r="F28" s="4" t="s">
        <v>1103</v>
      </c>
    </row>
    <row r="29" spans="1:7">
      <c r="A29" s="4" t="s">
        <v>1100</v>
      </c>
      <c r="C29" s="6" t="n">
        <v>15668</v>
      </c>
      <c r="D29" s="6" t="n">
        <v>15577</v>
      </c>
      <c r="F29" s="6" t="n">
        <v>14873</v>
      </c>
    </row>
    <row r="30" spans="1:7">
      <c r="A30" s="4" t="s">
        <v>114</v>
      </c>
      <c r="C30" s="4" t="s">
        <v>1104</v>
      </c>
      <c r="D30" s="4" t="s">
        <v>1099</v>
      </c>
    </row>
    <row r="31" spans="1:7">
      <c r="A31" s="4" t="s">
        <v>114</v>
      </c>
      <c r="C31" s="6" t="n">
        <v>430</v>
      </c>
      <c r="D31" s="6" t="n">
        <v>639</v>
      </c>
    </row>
    <row r="32" spans="1:7">
      <c r="A32" s="4" t="s">
        <v>1105</v>
      </c>
      <c r="F32" s="4" t="s">
        <v>1106</v>
      </c>
    </row>
    <row r="33" spans="1:7">
      <c r="A33" s="4" t="s">
        <v>1105</v>
      </c>
      <c r="F33" s="6" t="n">
        <v>980</v>
      </c>
    </row>
    <row r="34" spans="1:7">
      <c r="A34" s="4" t="s">
        <v>1064</v>
      </c>
      <c r="B34" s="4" t="s">
        <v>1107</v>
      </c>
      <c r="C34" s="4" t="s">
        <v>1108</v>
      </c>
      <c r="D34" s="4" t="s">
        <v>1109</v>
      </c>
      <c r="F34" s="4" t="s">
        <v>1110</v>
      </c>
    </row>
    <row r="35" spans="1:7">
      <c r="A35" s="4" t="s">
        <v>1064</v>
      </c>
      <c r="B35" s="4" t="s">
        <v>1107</v>
      </c>
      <c r="C35" s="6" t="n">
        <v>16098</v>
      </c>
      <c r="D35" s="6" t="n">
        <v>16216</v>
      </c>
      <c r="F35" s="6" t="n">
        <v>15853</v>
      </c>
    </row>
    <row r="36" spans="1:7"/>
    <row r="37" spans="1:7">
      <c r="A37" s="4" t="s">
        <v>41</v>
      </c>
      <c r="B37" s="4" t="s">
        <v>66</v>
      </c>
    </row>
    <row r="38" spans="1:7">
      <c r="A38" s="4" t="s">
        <v>43</v>
      </c>
      <c r="B38" s="4" t="s">
        <v>1111</v>
      </c>
    </row>
    <row r="39" spans="1:7">
      <c r="A39" s="4" t="s">
        <v>1085</v>
      </c>
      <c r="B39" s="4" t="s">
        <v>67</v>
      </c>
    </row>
    <row r="40" spans="1:7">
      <c r="A40" s="4" t="s">
        <v>1107</v>
      </c>
      <c r="B40" s="4" t="s">
        <v>1112</v>
      </c>
    </row>
  </sheetData>
  <mergeCells count="9">
    <mergeCell ref="A1:B2"/>
    <mergeCell ref="C1:G1"/>
    <mergeCell ref="D2:E2"/>
    <mergeCell ref="F2:G2"/>
    <mergeCell ref="A36:F36"/>
    <mergeCell ref="B37:F37"/>
    <mergeCell ref="B38:F38"/>
    <mergeCell ref="B39:F39"/>
    <mergeCell ref="B40:F4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37</v>
      </c>
      <c r="C2" s="2" t="s">
        <v>38</v>
      </c>
    </row>
    <row r="3" spans="1:3">
      <c r="A3" s="3" t="s">
        <v>1114</v>
      </c>
    </row>
    <row r="4" spans="1:3">
      <c r="A4" s="4" t="s">
        <v>1115</v>
      </c>
      <c r="B4" s="6" t="n">
        <v>105</v>
      </c>
      <c r="C4" s="6" t="n">
        <v>98</v>
      </c>
    </row>
    <row r="5" spans="1:3">
      <c r="A5" s="4" t="s">
        <v>1116</v>
      </c>
      <c r="B5" s="5" t="n">
        <v>250</v>
      </c>
      <c r="C5" s="5" t="n">
        <v>285</v>
      </c>
    </row>
    <row r="6" spans="1:3">
      <c r="A6" s="4" t="s">
        <v>1117</v>
      </c>
      <c r="B6" s="5" t="n">
        <v>54</v>
      </c>
    </row>
    <row r="7" spans="1:3">
      <c r="A7" s="4" t="s">
        <v>1118</v>
      </c>
      <c r="B7" s="5" t="n">
        <v>9</v>
      </c>
    </row>
    <row r="8" spans="1:3">
      <c r="A8" s="4" t="s">
        <v>1119</v>
      </c>
    </row>
    <row r="9" spans="1:3">
      <c r="A9" s="3" t="s">
        <v>1114</v>
      </c>
    </row>
    <row r="10" spans="1:3">
      <c r="A10" s="4" t="s">
        <v>1115</v>
      </c>
      <c r="B10" s="6" t="n">
        <v>120</v>
      </c>
      <c r="C10" s="6" t="n">
        <v>14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 customWidth="1" max="6" min="6" width="4"/>
  </cols>
  <sheetData>
    <row r="1" spans="1:6">
      <c r="A1" s="1" t="s">
        <v>1120</v>
      </c>
      <c r="B1" s="2" t="s">
        <v>1</v>
      </c>
    </row>
    <row r="2" spans="1:6">
      <c r="B2" s="2" t="s">
        <v>37</v>
      </c>
      <c r="C2" s="2" t="s">
        <v>38</v>
      </c>
      <c r="E2" s="2" t="s">
        <v>39</v>
      </c>
    </row>
    <row r="3" spans="1:6">
      <c r="A3" s="3" t="s">
        <v>1121</v>
      </c>
    </row>
    <row r="4" spans="1:6">
      <c r="A4" s="4" t="s">
        <v>45</v>
      </c>
      <c r="B4" s="6" t="n">
        <v>2363</v>
      </c>
      <c r="C4" s="6" t="n">
        <v>2497</v>
      </c>
      <c r="D4" s="4" t="s">
        <v>41</v>
      </c>
      <c r="E4" s="6" t="n">
        <v>2786</v>
      </c>
      <c r="F4" s="4" t="s">
        <v>41</v>
      </c>
    </row>
    <row r="5" spans="1:6">
      <c r="A5" s="4" t="s">
        <v>46</v>
      </c>
      <c r="B5" s="5" t="n">
        <v>-1027</v>
      </c>
      <c r="C5" s="5" t="n">
        <v>-1228</v>
      </c>
      <c r="D5" s="4" t="s">
        <v>41</v>
      </c>
      <c r="E5" s="5" t="n">
        <v>-1024</v>
      </c>
      <c r="F5" s="4" t="s">
        <v>41</v>
      </c>
    </row>
    <row r="6" spans="1:6">
      <c r="A6" s="4" t="s">
        <v>47</v>
      </c>
      <c r="B6" s="5" t="n">
        <v>1336</v>
      </c>
      <c r="C6" s="5" t="n">
        <v>1269</v>
      </c>
      <c r="D6" s="4" t="s">
        <v>41</v>
      </c>
      <c r="E6" s="5" t="n">
        <v>1762</v>
      </c>
      <c r="F6" s="4" t="s">
        <v>41</v>
      </c>
    </row>
    <row r="7" spans="1:6">
      <c r="A7" s="4" t="s">
        <v>1122</v>
      </c>
    </row>
    <row r="8" spans="1:6">
      <c r="A8" s="3" t="s">
        <v>1121</v>
      </c>
    </row>
    <row r="9" spans="1:6">
      <c r="A9" s="4" t="s">
        <v>45</v>
      </c>
      <c r="B9" s="5" t="n">
        <v>656</v>
      </c>
      <c r="C9" s="5" t="n">
        <v>647</v>
      </c>
      <c r="E9" s="5" t="n">
        <v>712</v>
      </c>
    </row>
    <row r="10" spans="1:6">
      <c r="A10" s="4" t="s">
        <v>1123</v>
      </c>
    </row>
    <row r="11" spans="1:6">
      <c r="A11" s="3" t="s">
        <v>1121</v>
      </c>
    </row>
    <row r="12" spans="1:6">
      <c r="A12" s="4" t="s">
        <v>45</v>
      </c>
      <c r="B12" s="5" t="n">
        <v>961</v>
      </c>
      <c r="C12" s="5" t="n">
        <v>974</v>
      </c>
      <c r="E12" s="5" t="n">
        <v>949</v>
      </c>
    </row>
    <row r="13" spans="1:6">
      <c r="A13" s="4" t="s">
        <v>1124</v>
      </c>
    </row>
    <row r="14" spans="1:6">
      <c r="A14" s="3" t="s">
        <v>1121</v>
      </c>
    </row>
    <row r="15" spans="1:6">
      <c r="A15" s="4" t="s">
        <v>45</v>
      </c>
      <c r="B15" s="5" t="n">
        <v>166</v>
      </c>
      <c r="C15" s="5" t="n">
        <v>271</v>
      </c>
      <c r="E15" s="5" t="n">
        <v>321</v>
      </c>
    </row>
    <row r="16" spans="1:6">
      <c r="A16" s="4" t="s">
        <v>1125</v>
      </c>
    </row>
    <row r="17" spans="1:6">
      <c r="A17" s="3" t="s">
        <v>1121</v>
      </c>
    </row>
    <row r="18" spans="1:6">
      <c r="A18" s="4" t="s">
        <v>45</v>
      </c>
      <c r="B18" s="5" t="n">
        <v>38</v>
      </c>
      <c r="C18" s="5" t="n">
        <v>94</v>
      </c>
      <c r="E18" s="5" t="n">
        <v>98</v>
      </c>
    </row>
    <row r="19" spans="1:6">
      <c r="A19" s="4" t="s">
        <v>1126</v>
      </c>
    </row>
    <row r="20" spans="1:6">
      <c r="A20" s="3" t="s">
        <v>1121</v>
      </c>
    </row>
    <row r="21" spans="1:6">
      <c r="A21" s="4" t="s">
        <v>45</v>
      </c>
      <c r="B21" s="5" t="n">
        <v>103</v>
      </c>
      <c r="C21" s="5" t="n">
        <v>83</v>
      </c>
      <c r="E21" s="5" t="n">
        <v>91</v>
      </c>
    </row>
    <row r="22" spans="1:6">
      <c r="A22" s="4" t="s">
        <v>1127</v>
      </c>
    </row>
    <row r="23" spans="1:6">
      <c r="A23" s="3" t="s">
        <v>1121</v>
      </c>
    </row>
    <row r="24" spans="1:6">
      <c r="A24" s="4" t="s">
        <v>45</v>
      </c>
      <c r="B24" s="6" t="n">
        <v>439</v>
      </c>
      <c r="C24" s="6" t="n">
        <v>428</v>
      </c>
      <c r="E24" s="6" t="n">
        <v>615</v>
      </c>
    </row>
    <row r="25" spans="1:6"/>
    <row r="26" spans="1:6">
      <c r="A26" s="4" t="s">
        <v>41</v>
      </c>
      <c r="B26" s="4" t="s">
        <v>66</v>
      </c>
    </row>
  </sheetData>
  <mergeCells count="6">
    <mergeCell ref="A1:A2"/>
    <mergeCell ref="B1:F1"/>
    <mergeCell ref="C2:D2"/>
    <mergeCell ref="E2:F2"/>
    <mergeCell ref="A25:F25"/>
    <mergeCell ref="B26:F2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37</v>
      </c>
    </row>
    <row r="3" spans="1:2">
      <c r="A3" s="3" t="s">
        <v>265</v>
      </c>
    </row>
    <row r="4" spans="1:2">
      <c r="A4" s="4" t="s">
        <v>266</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 customWidth="1" max="6" min="6" width="4"/>
  </cols>
  <sheetData>
    <row r="1" spans="1:6">
      <c r="A1" s="1" t="s">
        <v>1128</v>
      </c>
      <c r="B1" s="2" t="s">
        <v>1</v>
      </c>
    </row>
    <row r="2" spans="1:6">
      <c r="B2" s="2" t="s">
        <v>37</v>
      </c>
      <c r="C2" s="2" t="s">
        <v>38</v>
      </c>
      <c r="E2" s="2" t="s">
        <v>39</v>
      </c>
    </row>
    <row r="3" spans="1:6">
      <c r="A3" s="3" t="s">
        <v>1129</v>
      </c>
    </row>
    <row r="4" spans="1:6">
      <c r="A4" s="4" t="s">
        <v>1130</v>
      </c>
      <c r="B4" s="6" t="n">
        <v>-203</v>
      </c>
      <c r="C4" s="6" t="n">
        <v>132</v>
      </c>
      <c r="E4" s="6" t="n">
        <v>-151</v>
      </c>
    </row>
    <row r="5" spans="1:6">
      <c r="A5" s="4" t="s">
        <v>1131</v>
      </c>
      <c r="B5" s="5" t="n">
        <v>336</v>
      </c>
      <c r="C5" s="5" t="n">
        <v>235</v>
      </c>
      <c r="E5" s="5" t="n">
        <v>517</v>
      </c>
    </row>
    <row r="6" spans="1:6">
      <c r="A6" s="4" t="s">
        <v>1132</v>
      </c>
      <c r="B6" s="5" t="n">
        <v>133</v>
      </c>
      <c r="C6" s="5" t="n">
        <v>367</v>
      </c>
      <c r="E6" s="5" t="n">
        <v>366</v>
      </c>
    </row>
    <row r="7" spans="1:6">
      <c r="A7" s="4" t="s">
        <v>1133</v>
      </c>
      <c r="B7" s="5" t="n">
        <v>-8</v>
      </c>
    </row>
    <row r="8" spans="1:6">
      <c r="A8" s="4" t="s">
        <v>1134</v>
      </c>
      <c r="B8" s="5" t="n">
        <v>235</v>
      </c>
      <c r="C8" s="5" t="n">
        <v>41</v>
      </c>
      <c r="E8" s="5" t="n">
        <v>407</v>
      </c>
    </row>
    <row r="9" spans="1:6">
      <c r="A9" s="4" t="s">
        <v>48</v>
      </c>
      <c r="B9" s="6" t="n">
        <v>360</v>
      </c>
      <c r="C9" s="6" t="n">
        <v>408</v>
      </c>
      <c r="D9" s="4" t="s">
        <v>41</v>
      </c>
      <c r="E9" s="6" t="n">
        <v>773</v>
      </c>
      <c r="F9" s="4" t="s">
        <v>41</v>
      </c>
    </row>
    <row r="10" spans="1:6"/>
    <row r="11" spans="1:6">
      <c r="A11" s="4" t="s">
        <v>41</v>
      </c>
      <c r="B11" s="4" t="s">
        <v>66</v>
      </c>
    </row>
  </sheetData>
  <mergeCells count="6">
    <mergeCell ref="A1:A2"/>
    <mergeCell ref="B1:F1"/>
    <mergeCell ref="C2:D2"/>
    <mergeCell ref="E2:F2"/>
    <mergeCell ref="A10:F10"/>
    <mergeCell ref="B11:F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37</v>
      </c>
      <c r="C2" s="2" t="s">
        <v>38</v>
      </c>
      <c r="D2" s="2" t="s">
        <v>39</v>
      </c>
    </row>
    <row r="3" spans="1:4">
      <c r="A3" s="3" t="s">
        <v>1136</v>
      </c>
    </row>
    <row r="4" spans="1:4">
      <c r="A4" s="4" t="s">
        <v>1137</v>
      </c>
      <c r="B4" s="6" t="n">
        <v>427</v>
      </c>
      <c r="C4" s="6" t="n">
        <v>127</v>
      </c>
      <c r="D4" s="6" t="n">
        <v>180</v>
      </c>
    </row>
    <row r="5" spans="1:4">
      <c r="A5" s="3" t="s">
        <v>1138</v>
      </c>
    </row>
    <row r="6" spans="1:4">
      <c r="A6" s="4" t="s">
        <v>1139</v>
      </c>
      <c r="B6" s="5" t="n">
        <v>25</v>
      </c>
      <c r="C6" s="5" t="n">
        <v>11</v>
      </c>
      <c r="D6" s="5" t="n">
        <v>132</v>
      </c>
    </row>
    <row r="7" spans="1:4">
      <c r="A7" s="4" t="s">
        <v>1140</v>
      </c>
      <c r="B7" s="5" t="n">
        <v>-3</v>
      </c>
      <c r="C7" s="5" t="n">
        <v>86</v>
      </c>
      <c r="D7" s="5" t="n">
        <v>239</v>
      </c>
    </row>
    <row r="8" spans="1:4">
      <c r="B8" s="5" t="n">
        <v>449</v>
      </c>
      <c r="C8" s="5" t="n">
        <v>224</v>
      </c>
      <c r="D8" s="5" t="n">
        <v>551</v>
      </c>
    </row>
    <row r="9" spans="1:4">
      <c r="A9" s="4" t="s">
        <v>1141</v>
      </c>
      <c r="B9" s="5" t="n">
        <v>-214</v>
      </c>
      <c r="C9" s="5" t="n">
        <v>-183</v>
      </c>
      <c r="D9" s="5" t="n">
        <v>-144</v>
      </c>
    </row>
    <row r="10" spans="1:4">
      <c r="A10" s="4" t="s">
        <v>1142</v>
      </c>
      <c r="B10" s="6" t="n">
        <v>235</v>
      </c>
      <c r="C10" s="6" t="n">
        <v>41</v>
      </c>
      <c r="D10" s="6" t="n">
        <v>40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37</v>
      </c>
      <c r="C2" s="2" t="s">
        <v>38</v>
      </c>
      <c r="D2" s="2" t="s">
        <v>39</v>
      </c>
    </row>
    <row r="3" spans="1:4">
      <c r="A3" s="3" t="s">
        <v>1144</v>
      </c>
    </row>
    <row r="4" spans="1:4">
      <c r="A4" s="4" t="s">
        <v>1145</v>
      </c>
      <c r="B4" s="6" t="n">
        <v>1247</v>
      </c>
      <c r="C4" s="6" t="n">
        <v>1341</v>
      </c>
      <c r="D4" s="6" t="n">
        <v>1344</v>
      </c>
    </row>
    <row r="5" spans="1:4">
      <c r="A5" s="4" t="s">
        <v>1146</v>
      </c>
      <c r="D5" s="5" t="n">
        <v>1</v>
      </c>
    </row>
    <row r="6" spans="1:4">
      <c r="A6" s="4" t="s">
        <v>1147</v>
      </c>
      <c r="B6" s="5" t="n">
        <v>196</v>
      </c>
      <c r="C6" s="5" t="n">
        <v>268</v>
      </c>
      <c r="D6" s="5" t="n">
        <v>464</v>
      </c>
    </row>
    <row r="7" spans="1:4">
      <c r="A7" s="4" t="s">
        <v>1148</v>
      </c>
      <c r="C7" s="5" t="n">
        <v>5</v>
      </c>
      <c r="D7" s="5" t="n">
        <v>2</v>
      </c>
    </row>
    <row r="8" spans="1:4">
      <c r="A8" s="4" t="s">
        <v>50</v>
      </c>
      <c r="B8" s="5" t="n">
        <v>1249</v>
      </c>
      <c r="C8" s="5" t="n">
        <v>929</v>
      </c>
      <c r="D8" s="5" t="n">
        <v>642</v>
      </c>
    </row>
    <row r="9" spans="1:4">
      <c r="A9" s="4" t="s">
        <v>1149</v>
      </c>
      <c r="B9" s="6" t="n">
        <v>2692</v>
      </c>
      <c r="C9" s="6" t="n">
        <v>2543</v>
      </c>
      <c r="D9" s="6" t="n">
        <v>245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37</v>
      </c>
      <c r="C2" s="2" t="s">
        <v>38</v>
      </c>
      <c r="D2" s="2" t="s">
        <v>39</v>
      </c>
    </row>
    <row r="3" spans="1:4">
      <c r="A3" s="3" t="s">
        <v>1151</v>
      </c>
    </row>
    <row r="4" spans="1:4">
      <c r="A4" s="4" t="s">
        <v>1152</v>
      </c>
      <c r="B4" s="6" t="n">
        <v>2370</v>
      </c>
      <c r="C4" s="6" t="n">
        <v>2379</v>
      </c>
      <c r="D4" s="6" t="n">
        <v>2540</v>
      </c>
    </row>
    <row r="5" spans="1:4">
      <c r="A5" s="4" t="s">
        <v>1153</v>
      </c>
      <c r="B5" s="5" t="n">
        <v>340</v>
      </c>
      <c r="C5" s="5" t="n">
        <v>485</v>
      </c>
      <c r="D5" s="5" t="n">
        <v>464</v>
      </c>
    </row>
    <row r="6" spans="1:4">
      <c r="A6" s="4" t="s">
        <v>1154</v>
      </c>
      <c r="B6" s="5" t="n">
        <v>308</v>
      </c>
      <c r="C6" s="5" t="n">
        <v>330</v>
      </c>
      <c r="D6" s="5" t="n">
        <v>343</v>
      </c>
    </row>
    <row r="7" spans="1:4">
      <c r="A7" s="4" t="s">
        <v>1155</v>
      </c>
      <c r="B7" s="5" t="n">
        <v>518</v>
      </c>
      <c r="C7" s="5" t="n">
        <v>688</v>
      </c>
      <c r="D7" s="5" t="n">
        <v>583</v>
      </c>
    </row>
    <row r="8" spans="1:4">
      <c r="A8" s="4" t="s">
        <v>1156</v>
      </c>
      <c r="B8" s="5" t="n">
        <v>89</v>
      </c>
      <c r="C8" s="5" t="n">
        <v>247</v>
      </c>
      <c r="D8" s="5" t="n">
        <v>22</v>
      </c>
    </row>
    <row r="9" spans="1:4">
      <c r="A9" s="4" t="s">
        <v>1157</v>
      </c>
      <c r="B9" s="5" t="n">
        <v>360</v>
      </c>
      <c r="C9" s="5" t="n">
        <v>444</v>
      </c>
      <c r="D9" s="5" t="n">
        <v>466</v>
      </c>
    </row>
    <row r="10" spans="1:4">
      <c r="B10" s="5" t="n">
        <v>3985</v>
      </c>
      <c r="C10" s="5" t="n">
        <v>4573</v>
      </c>
      <c r="D10" s="5" t="n">
        <v>4418</v>
      </c>
    </row>
    <row r="11" spans="1:4">
      <c r="A11" s="3" t="s">
        <v>1158</v>
      </c>
    </row>
    <row r="12" spans="1:4">
      <c r="A12" s="4" t="s">
        <v>1159</v>
      </c>
      <c r="B12" s="5" t="n">
        <v>114</v>
      </c>
      <c r="C12" s="5" t="n">
        <v>364</v>
      </c>
      <c r="D12" s="5" t="n">
        <v>364</v>
      </c>
    </row>
    <row r="13" spans="1:4">
      <c r="A13" s="4" t="s">
        <v>1160</v>
      </c>
      <c r="B13" s="5" t="n">
        <v>182</v>
      </c>
      <c r="C13" s="5" t="n">
        <v>189</v>
      </c>
      <c r="D13" s="5" t="n">
        <v>231</v>
      </c>
    </row>
    <row r="14" spans="1:4">
      <c r="A14" s="4" t="s">
        <v>1161</v>
      </c>
      <c r="B14" s="5" t="n">
        <v>150</v>
      </c>
      <c r="C14" s="5" t="n">
        <v>126</v>
      </c>
      <c r="D14" s="5" t="n">
        <v>95</v>
      </c>
    </row>
    <row r="15" spans="1:4">
      <c r="B15" s="5" t="n">
        <v>446</v>
      </c>
      <c r="C15" s="5" t="n">
        <v>679</v>
      </c>
      <c r="D15" s="5" t="n">
        <v>690</v>
      </c>
    </row>
    <row r="16" spans="1:4">
      <c r="A16" s="3" t="s">
        <v>1162</v>
      </c>
    </row>
    <row r="17" spans="1:4">
      <c r="A17" s="4" t="s">
        <v>1163</v>
      </c>
      <c r="B17" s="5" t="n">
        <v>1022</v>
      </c>
      <c r="C17" s="5" t="n">
        <v>1116</v>
      </c>
      <c r="D17" s="5" t="n">
        <v>880</v>
      </c>
    </row>
    <row r="18" spans="1:4">
      <c r="A18" s="4" t="s">
        <v>1164</v>
      </c>
      <c r="B18" s="5" t="n">
        <v>173</v>
      </c>
      <c r="C18" s="5" t="n">
        <v>192</v>
      </c>
      <c r="D18" s="5" t="n">
        <v>207</v>
      </c>
    </row>
    <row r="19" spans="1:4">
      <c r="A19" s="4" t="s">
        <v>1165</v>
      </c>
      <c r="B19" s="5" t="n">
        <v>144</v>
      </c>
      <c r="C19" s="5" t="n">
        <v>230</v>
      </c>
      <c r="D19" s="5" t="n">
        <v>312</v>
      </c>
    </row>
    <row r="20" spans="1:4">
      <c r="A20" s="4" t="s">
        <v>1161</v>
      </c>
      <c r="B20" s="5" t="n">
        <v>561</v>
      </c>
      <c r="C20" s="5" t="n">
        <v>673</v>
      </c>
      <c r="D20" s="5" t="n">
        <v>701</v>
      </c>
    </row>
    <row r="21" spans="1:4">
      <c r="B21" s="5" t="n">
        <v>1900</v>
      </c>
      <c r="C21" s="5" t="n">
        <v>2211</v>
      </c>
      <c r="D21" s="5" t="n">
        <v>2100</v>
      </c>
    </row>
    <row r="22" spans="1:4">
      <c r="A22" s="3" t="s">
        <v>1166</v>
      </c>
    </row>
    <row r="23" spans="1:4">
      <c r="A23" s="4" t="s">
        <v>1167</v>
      </c>
      <c r="B23" s="5" t="n">
        <v>2040</v>
      </c>
      <c r="C23" s="5" t="n">
        <v>1849</v>
      </c>
      <c r="D23" s="5" t="n">
        <v>1939</v>
      </c>
    </row>
    <row r="24" spans="1:4">
      <c r="A24" s="4" t="s">
        <v>1168</v>
      </c>
      <c r="B24" s="5" t="n">
        <v>562</v>
      </c>
      <c r="C24" s="5" t="n">
        <v>500</v>
      </c>
      <c r="D24" s="5" t="n">
        <v>353</v>
      </c>
    </row>
    <row r="25" spans="1:4">
      <c r="B25" s="5" t="n">
        <v>2602</v>
      </c>
      <c r="C25" s="5" t="n">
        <v>2349</v>
      </c>
      <c r="D25" s="5" t="n">
        <v>2292</v>
      </c>
    </row>
    <row r="26" spans="1:4">
      <c r="A26" s="4" t="s">
        <v>1169</v>
      </c>
      <c r="D26" s="5" t="n">
        <v>8</v>
      </c>
    </row>
    <row r="27" spans="1:4">
      <c r="A27" s="4" t="s">
        <v>1170</v>
      </c>
      <c r="B27" s="5" t="n">
        <v>8933</v>
      </c>
      <c r="C27" s="5" t="n">
        <v>9812</v>
      </c>
      <c r="D27" s="5" t="n">
        <v>9508</v>
      </c>
    </row>
    <row r="28" spans="1:4">
      <c r="A28" s="3" t="s">
        <v>52</v>
      </c>
    </row>
    <row r="29" spans="1:4">
      <c r="A29" s="4" t="s">
        <v>52</v>
      </c>
      <c r="B29" s="5" t="n">
        <v>2190</v>
      </c>
      <c r="C29" s="5" t="n">
        <v>1956</v>
      </c>
      <c r="D29" s="5" t="n">
        <v>2122</v>
      </c>
    </row>
    <row r="30" spans="1:4">
      <c r="A30" s="4" t="s">
        <v>54</v>
      </c>
      <c r="B30" s="5" t="n">
        <v>11123</v>
      </c>
      <c r="C30" s="5" t="n">
        <v>11768</v>
      </c>
      <c r="D30" s="5" t="n">
        <v>11630</v>
      </c>
    </row>
    <row r="31" spans="1:4">
      <c r="A31" s="4" t="s">
        <v>1171</v>
      </c>
    </row>
    <row r="32" spans="1:4">
      <c r="A32" s="3" t="s">
        <v>52</v>
      </c>
    </row>
    <row r="33" spans="1:4">
      <c r="A33" s="4" t="s">
        <v>52</v>
      </c>
      <c r="B33" s="5" t="n">
        <v>1795</v>
      </c>
      <c r="C33" s="5" t="n">
        <v>1395</v>
      </c>
      <c r="D33" s="5" t="n">
        <v>1300</v>
      </c>
    </row>
    <row r="34" spans="1:4">
      <c r="A34" s="4" t="s">
        <v>1172</v>
      </c>
    </row>
    <row r="35" spans="1:4">
      <c r="A35" s="3" t="s">
        <v>52</v>
      </c>
    </row>
    <row r="36" spans="1:4">
      <c r="A36" s="4" t="s">
        <v>52</v>
      </c>
      <c r="B36" s="6" t="n">
        <v>395</v>
      </c>
      <c r="C36" s="6" t="n">
        <v>561</v>
      </c>
      <c r="D36" s="6" t="n">
        <v>82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37</v>
      </c>
      <c r="C2" s="2" t="s">
        <v>38</v>
      </c>
      <c r="D2" s="2" t="s">
        <v>39</v>
      </c>
    </row>
    <row r="3" spans="1:4">
      <c r="A3" s="3" t="s">
        <v>1174</v>
      </c>
    </row>
    <row r="4" spans="1:4">
      <c r="A4" s="4" t="s">
        <v>1175</v>
      </c>
      <c r="B4" s="5" t="n">
        <v>70083</v>
      </c>
      <c r="C4" s="5" t="n">
        <v>71786</v>
      </c>
      <c r="D4" s="5" t="n">
        <v>73438</v>
      </c>
    </row>
    <row r="5" spans="1:4">
      <c r="A5" s="4" t="s">
        <v>1176</v>
      </c>
    </row>
    <row r="6" spans="1:4">
      <c r="A6" s="3" t="s">
        <v>1174</v>
      </c>
    </row>
    <row r="7" spans="1:4">
      <c r="A7" s="4" t="s">
        <v>1175</v>
      </c>
      <c r="B7" s="5" t="n">
        <v>69321</v>
      </c>
      <c r="C7" s="5" t="n">
        <v>71017</v>
      </c>
      <c r="D7" s="5" t="n">
        <v>72644</v>
      </c>
    </row>
    <row r="8" spans="1:4">
      <c r="A8" s="4" t="s">
        <v>1177</v>
      </c>
    </row>
    <row r="9" spans="1:4">
      <c r="A9" s="3" t="s">
        <v>1174</v>
      </c>
    </row>
    <row r="10" spans="1:4">
      <c r="A10" s="4" t="s">
        <v>1175</v>
      </c>
      <c r="B10" s="5" t="n">
        <v>762</v>
      </c>
      <c r="C10" s="5" t="n">
        <v>769</v>
      </c>
      <c r="D10" s="5" t="n">
        <v>79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37</v>
      </c>
      <c r="C2" s="2" t="s">
        <v>38</v>
      </c>
      <c r="D2" s="2" t="s">
        <v>39</v>
      </c>
    </row>
    <row r="3" spans="1:4">
      <c r="A3" s="3" t="s">
        <v>1179</v>
      </c>
    </row>
    <row r="4" spans="1:4">
      <c r="A4" s="4" t="s">
        <v>1180</v>
      </c>
      <c r="B4" s="7" t="n">
        <v>14.6</v>
      </c>
      <c r="C4" s="7" t="n">
        <v>15.6</v>
      </c>
      <c r="D4" s="7" t="n">
        <v>17.1</v>
      </c>
    </row>
    <row r="5" spans="1:4">
      <c r="A5" s="4" t="s">
        <v>1181</v>
      </c>
    </row>
    <row r="6" spans="1:4">
      <c r="A6" s="3" t="s">
        <v>1179</v>
      </c>
    </row>
    <row r="7" spans="1:4">
      <c r="A7" s="4" t="s">
        <v>1182</v>
      </c>
      <c r="B7" s="8" t="n">
        <v>4.2</v>
      </c>
      <c r="C7" s="8" t="n">
        <v>3.8</v>
      </c>
      <c r="D7" s="8" t="n">
        <v>3.5</v>
      </c>
    </row>
    <row r="8" spans="1:4">
      <c r="A8" s="4" t="s">
        <v>1183</v>
      </c>
    </row>
    <row r="9" spans="1:4">
      <c r="A9" s="3" t="s">
        <v>1179</v>
      </c>
    </row>
    <row r="10" spans="1:4">
      <c r="A10" s="4" t="s">
        <v>1182</v>
      </c>
      <c r="B10" s="8" t="n">
        <v>8.6</v>
      </c>
      <c r="C10" s="8" t="n">
        <v>10.2</v>
      </c>
      <c r="D10" s="8" t="n">
        <v>9.9</v>
      </c>
    </row>
    <row r="11" spans="1:4">
      <c r="A11" s="4" t="s">
        <v>1184</v>
      </c>
    </row>
    <row r="12" spans="1:4">
      <c r="A12" s="3" t="s">
        <v>1179</v>
      </c>
    </row>
    <row r="13" spans="1:4">
      <c r="A13" s="4" t="s">
        <v>1182</v>
      </c>
      <c r="B13" s="8" t="n">
        <v>1.3</v>
      </c>
      <c r="C13" s="8" t="n">
        <v>1.5</v>
      </c>
      <c r="D13" s="8" t="n">
        <v>2.3</v>
      </c>
    </row>
    <row r="14" spans="1:4">
      <c r="A14" s="4" t="s">
        <v>1185</v>
      </c>
    </row>
    <row r="15" spans="1:4">
      <c r="A15" s="3" t="s">
        <v>1179</v>
      </c>
    </row>
    <row r="16" spans="1:4">
      <c r="A16" s="4" t="s">
        <v>1186</v>
      </c>
      <c r="B16" s="8" t="n">
        <v>0.2</v>
      </c>
    </row>
    <row r="17" spans="1:4">
      <c r="A17" s="4" t="s">
        <v>1187</v>
      </c>
    </row>
    <row r="18" spans="1:4">
      <c r="A18" s="3" t="s">
        <v>1179</v>
      </c>
    </row>
    <row r="19" spans="1:4">
      <c r="A19" s="4" t="s">
        <v>1188</v>
      </c>
      <c r="B19" s="7" t="n">
        <v>0.3</v>
      </c>
      <c r="C19" s="7" t="n">
        <v>0.1</v>
      </c>
      <c r="D19" s="7" t="n">
        <v>1.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37</v>
      </c>
      <c r="C2" s="2" t="s">
        <v>38</v>
      </c>
      <c r="D2" s="2" t="s">
        <v>39</v>
      </c>
    </row>
    <row r="3" spans="1:4">
      <c r="A3" s="4" t="s">
        <v>1190</v>
      </c>
    </row>
    <row r="4" spans="1:4">
      <c r="A4" s="3" t="s">
        <v>1191</v>
      </c>
    </row>
    <row r="5" spans="1:4">
      <c r="A5" s="4" t="s">
        <v>1192</v>
      </c>
      <c r="B5" s="7" t="n">
        <v>0.1</v>
      </c>
      <c r="C5" s="7" t="n">
        <v>0.1</v>
      </c>
      <c r="D5" s="7" t="n">
        <v>0.1</v>
      </c>
    </row>
    <row r="6" spans="1:4">
      <c r="A6" s="4" t="s">
        <v>1193</v>
      </c>
    </row>
    <row r="7" spans="1:4">
      <c r="A7" s="3" t="s">
        <v>1191</v>
      </c>
    </row>
    <row r="8" spans="1:4">
      <c r="A8" s="4" t="s">
        <v>1192</v>
      </c>
      <c r="C8" s="8" t="n">
        <v>0.1</v>
      </c>
      <c r="D8" s="8" t="n">
        <v>0.3</v>
      </c>
    </row>
    <row r="9" spans="1:4">
      <c r="A9" s="4" t="s">
        <v>1194</v>
      </c>
    </row>
    <row r="10" spans="1:4">
      <c r="A10" s="3" t="s">
        <v>1191</v>
      </c>
    </row>
    <row r="11" spans="1:4">
      <c r="A11" s="4" t="s">
        <v>1192</v>
      </c>
      <c r="C11" s="7" t="n">
        <v>0.4</v>
      </c>
      <c r="D11" s="8" t="n">
        <v>0.2</v>
      </c>
    </row>
    <row r="12" spans="1:4">
      <c r="A12" s="4" t="s">
        <v>1195</v>
      </c>
    </row>
    <row r="13" spans="1:4">
      <c r="A13" s="3" t="s">
        <v>1191</v>
      </c>
    </row>
    <row r="14" spans="1:4">
      <c r="A14" s="4" t="s">
        <v>1192</v>
      </c>
      <c r="D14" s="7" t="n">
        <v>0.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 customWidth="1" max="6" min="6" width="4"/>
  </cols>
  <sheetData>
    <row r="1" spans="1:6">
      <c r="A1" s="1" t="s">
        <v>1196</v>
      </c>
      <c r="B1" s="2" t="s">
        <v>1</v>
      </c>
    </row>
    <row r="2" spans="1:6">
      <c r="B2" s="2" t="s">
        <v>37</v>
      </c>
      <c r="C2" s="2" t="s">
        <v>38</v>
      </c>
      <c r="E2" s="2" t="s">
        <v>39</v>
      </c>
      <c r="F2" s="2" t="s">
        <v>41</v>
      </c>
    </row>
    <row r="3" spans="1:6">
      <c r="A3" s="3" t="s">
        <v>1197</v>
      </c>
    </row>
    <row r="4" spans="1:6">
      <c r="A4" s="4" t="s">
        <v>1198</v>
      </c>
      <c r="B4" s="6" t="n">
        <v>604</v>
      </c>
      <c r="C4" s="6" t="n">
        <v>453</v>
      </c>
    </row>
    <row r="5" spans="1:6">
      <c r="A5" s="4" t="s">
        <v>1199</v>
      </c>
      <c r="B5" s="5" t="n">
        <v>841</v>
      </c>
      <c r="C5" s="5" t="n">
        <v>577</v>
      </c>
    </row>
    <row r="6" spans="1:6">
      <c r="A6" s="4" t="s">
        <v>1200</v>
      </c>
      <c r="B6" s="5" t="n">
        <v>-95</v>
      </c>
      <c r="C6" s="5" t="n">
        <v>-107</v>
      </c>
    </row>
    <row r="7" spans="1:6">
      <c r="A7" s="4" t="s">
        <v>1201</v>
      </c>
      <c r="B7" s="5" t="n">
        <v>14</v>
      </c>
      <c r="C7" s="5" t="n">
        <v>-20</v>
      </c>
    </row>
    <row r="8" spans="1:6">
      <c r="A8" s="4" t="s">
        <v>1202</v>
      </c>
      <c r="B8" s="5" t="n">
        <v>-2</v>
      </c>
      <c r="C8" s="5" t="n">
        <v>23</v>
      </c>
    </row>
    <row r="9" spans="1:6">
      <c r="A9" s="4" t="s">
        <v>1203</v>
      </c>
      <c r="B9" s="5" t="n">
        <v>758</v>
      </c>
      <c r="C9" s="5" t="n">
        <v>473</v>
      </c>
    </row>
    <row r="10" spans="1:6">
      <c r="A10" s="4" t="s">
        <v>1204</v>
      </c>
      <c r="B10" s="5" t="n">
        <v>1362</v>
      </c>
      <c r="C10" s="5" t="n">
        <v>926</v>
      </c>
      <c r="D10" s="4" t="s">
        <v>41</v>
      </c>
      <c r="E10" s="6" t="n">
        <v>687</v>
      </c>
    </row>
    <row r="11" spans="1:6">
      <c r="A11" s="3" t="s">
        <v>1205</v>
      </c>
    </row>
    <row r="12" spans="1:6">
      <c r="A12" s="4" t="s">
        <v>113</v>
      </c>
      <c r="B12" s="5" t="n">
        <v>1380</v>
      </c>
    </row>
    <row r="13" spans="1:6">
      <c r="A13" s="4" t="s">
        <v>1206</v>
      </c>
      <c r="B13" s="5" t="n">
        <v>1380</v>
      </c>
      <c r="C13" s="5" t="n">
        <v>1012</v>
      </c>
    </row>
    <row r="14" spans="1:6">
      <c r="A14" s="4" t="s">
        <v>1207</v>
      </c>
      <c r="B14" s="5" t="n">
        <v>-17</v>
      </c>
      <c r="C14" s="5" t="n">
        <v>-72</v>
      </c>
    </row>
    <row r="15" spans="1:6">
      <c r="A15" s="4" t="s">
        <v>114</v>
      </c>
      <c r="B15" s="5" t="n">
        <v>-1</v>
      </c>
      <c r="C15" s="5" t="n">
        <v>-14</v>
      </c>
    </row>
    <row r="16" spans="1:6">
      <c r="A16" s="4" t="s">
        <v>1204</v>
      </c>
      <c r="B16" s="5" t="n">
        <v>1362</v>
      </c>
      <c r="C16" s="5" t="n">
        <v>926</v>
      </c>
      <c r="D16" s="4" t="s">
        <v>41</v>
      </c>
      <c r="E16" s="6" t="n">
        <v>687</v>
      </c>
    </row>
    <row r="17" spans="1:6">
      <c r="A17" s="4" t="s">
        <v>1208</v>
      </c>
    </row>
    <row r="18" spans="1:6">
      <c r="A18" s="3" t="s">
        <v>1205</v>
      </c>
    </row>
    <row r="19" spans="1:6">
      <c r="A19" s="4" t="s">
        <v>1209</v>
      </c>
      <c r="C19" s="5" t="n">
        <v>1</v>
      </c>
    </row>
    <row r="20" spans="1:6">
      <c r="A20" s="4" t="s">
        <v>1210</v>
      </c>
    </row>
    <row r="21" spans="1:6">
      <c r="A21" s="3" t="s">
        <v>1205</v>
      </c>
    </row>
    <row r="22" spans="1:6">
      <c r="A22" s="4" t="s">
        <v>1209</v>
      </c>
      <c r="B22" s="5" t="n">
        <v>1340</v>
      </c>
      <c r="C22" s="5" t="n">
        <v>1011</v>
      </c>
    </row>
    <row r="23" spans="1:6">
      <c r="A23" s="4" t="s">
        <v>1211</v>
      </c>
    </row>
    <row r="24" spans="1:6">
      <c r="A24" s="3" t="s">
        <v>1205</v>
      </c>
    </row>
    <row r="25" spans="1:6">
      <c r="A25" s="4" t="s">
        <v>1209</v>
      </c>
      <c r="B25" s="5" t="n">
        <v>40</v>
      </c>
    </row>
    <row r="26" spans="1:6">
      <c r="A26" s="4" t="s">
        <v>1212</v>
      </c>
    </row>
    <row r="27" spans="1:6">
      <c r="A27" s="3" t="s">
        <v>1197</v>
      </c>
    </row>
    <row r="28" spans="1:6">
      <c r="A28" s="4" t="s">
        <v>1198</v>
      </c>
      <c r="B28" s="5" t="n">
        <v>-17</v>
      </c>
      <c r="C28" s="5" t="n">
        <v>-10</v>
      </c>
    </row>
    <row r="29" spans="1:6">
      <c r="A29" s="4" t="s">
        <v>1199</v>
      </c>
      <c r="B29" s="5" t="n">
        <v>6</v>
      </c>
      <c r="C29" s="5" t="n">
        <v>-23</v>
      </c>
    </row>
    <row r="30" spans="1:6">
      <c r="A30" s="4" t="s">
        <v>1200</v>
      </c>
      <c r="B30" s="5" t="n">
        <v>93</v>
      </c>
      <c r="C30" s="5" t="n">
        <v>19</v>
      </c>
    </row>
    <row r="31" spans="1:6">
      <c r="A31" s="4" t="s">
        <v>1201</v>
      </c>
      <c r="B31" s="5" t="n">
        <v>33</v>
      </c>
      <c r="C31" s="5" t="n">
        <v>-71</v>
      </c>
    </row>
    <row r="32" spans="1:6">
      <c r="A32" s="4" t="s">
        <v>1202</v>
      </c>
      <c r="B32" s="5" t="n">
        <v>-5</v>
      </c>
      <c r="C32" s="5" t="n">
        <v>-13</v>
      </c>
    </row>
    <row r="33" spans="1:6">
      <c r="A33" s="4" t="s">
        <v>1203</v>
      </c>
      <c r="B33" s="5" t="n">
        <v>127</v>
      </c>
      <c r="C33" s="5" t="n">
        <v>-88</v>
      </c>
    </row>
    <row r="34" spans="1:6">
      <c r="A34" s="4" t="s">
        <v>1204</v>
      </c>
      <c r="B34" s="5" t="n">
        <v>110</v>
      </c>
      <c r="C34" s="5" t="n">
        <v>-98</v>
      </c>
    </row>
    <row r="35" spans="1:6">
      <c r="A35" s="3" t="s">
        <v>1205</v>
      </c>
    </row>
    <row r="36" spans="1:6">
      <c r="A36" s="4" t="s">
        <v>113</v>
      </c>
      <c r="B36" s="5" t="n">
        <v>140</v>
      </c>
    </row>
    <row r="37" spans="1:6">
      <c r="A37" s="4" t="s">
        <v>1206</v>
      </c>
      <c r="B37" s="5" t="n">
        <v>140</v>
      </c>
      <c r="C37" s="5" t="n">
        <v>-64</v>
      </c>
    </row>
    <row r="38" spans="1:6">
      <c r="A38" s="4" t="s">
        <v>1207</v>
      </c>
      <c r="B38" s="5" t="n">
        <v>-29</v>
      </c>
      <c r="C38" s="5" t="n">
        <v>-20</v>
      </c>
    </row>
    <row r="39" spans="1:6">
      <c r="A39" s="4" t="s">
        <v>114</v>
      </c>
      <c r="B39" s="5" t="n">
        <v>-1</v>
      </c>
      <c r="C39" s="5" t="n">
        <v>-14</v>
      </c>
    </row>
    <row r="40" spans="1:6">
      <c r="A40" s="4" t="s">
        <v>1204</v>
      </c>
      <c r="B40" s="5" t="n">
        <v>110</v>
      </c>
      <c r="C40" s="5" t="n">
        <v>-98</v>
      </c>
    </row>
    <row r="41" spans="1:6">
      <c r="A41" s="4" t="s">
        <v>1213</v>
      </c>
    </row>
    <row r="42" spans="1:6">
      <c r="A42" s="3" t="s">
        <v>1205</v>
      </c>
    </row>
    <row r="43" spans="1:6">
      <c r="A43" s="4" t="s">
        <v>1209</v>
      </c>
      <c r="C43" s="5" t="n">
        <v>1</v>
      </c>
    </row>
    <row r="44" spans="1:6">
      <c r="A44" s="4" t="s">
        <v>1214</v>
      </c>
    </row>
    <row r="45" spans="1:6">
      <c r="A45" s="3" t="s">
        <v>1205</v>
      </c>
    </row>
    <row r="46" spans="1:6">
      <c r="A46" s="4" t="s">
        <v>1209</v>
      </c>
      <c r="B46" s="5" t="n">
        <v>141</v>
      </c>
      <c r="C46" s="5" t="n">
        <v>-65</v>
      </c>
    </row>
    <row r="47" spans="1:6">
      <c r="A47" s="4" t="s">
        <v>1215</v>
      </c>
    </row>
    <row r="48" spans="1:6">
      <c r="A48" s="3" t="s">
        <v>1205</v>
      </c>
    </row>
    <row r="49" spans="1:6">
      <c r="A49" s="4" t="s">
        <v>1209</v>
      </c>
      <c r="B49" s="5" t="n">
        <v>-1</v>
      </c>
    </row>
    <row r="50" spans="1:6">
      <c r="A50" s="4" t="s">
        <v>1216</v>
      </c>
    </row>
    <row r="51" spans="1:6">
      <c r="A51" s="3" t="s">
        <v>1197</v>
      </c>
    </row>
    <row r="52" spans="1:6">
      <c r="A52" s="4" t="s">
        <v>1198</v>
      </c>
      <c r="B52" s="5" t="n">
        <v>89</v>
      </c>
      <c r="C52" s="5" t="n">
        <v>18</v>
      </c>
    </row>
    <row r="53" spans="1:6">
      <c r="A53" s="4" t="s">
        <v>1199</v>
      </c>
      <c r="B53" s="5" t="n">
        <v>2</v>
      </c>
      <c r="C53" s="5" t="n">
        <v>-14</v>
      </c>
    </row>
    <row r="54" spans="1:6">
      <c r="A54" s="4" t="s">
        <v>1200</v>
      </c>
      <c r="B54" s="5" t="n">
        <v>-41</v>
      </c>
      <c r="C54" s="5" t="n">
        <v>-84</v>
      </c>
    </row>
    <row r="55" spans="1:6">
      <c r="A55" s="4" t="s">
        <v>1201</v>
      </c>
      <c r="B55" s="5" t="n">
        <v>-27</v>
      </c>
      <c r="C55" s="5" t="n">
        <v>-21</v>
      </c>
    </row>
    <row r="56" spans="1:6">
      <c r="A56" s="4" t="s">
        <v>1203</v>
      </c>
      <c r="B56" s="5" t="n">
        <v>-66</v>
      </c>
      <c r="C56" s="5" t="n">
        <v>-119</v>
      </c>
    </row>
    <row r="57" spans="1:6">
      <c r="A57" s="4" t="s">
        <v>1204</v>
      </c>
      <c r="B57" s="5" t="n">
        <v>23</v>
      </c>
      <c r="C57" s="5" t="n">
        <v>-101</v>
      </c>
    </row>
    <row r="58" spans="1:6">
      <c r="A58" s="3" t="s">
        <v>1205</v>
      </c>
    </row>
    <row r="59" spans="1:6">
      <c r="A59" s="4" t="s">
        <v>113</v>
      </c>
      <c r="B59" s="5" t="n">
        <v>10</v>
      </c>
    </row>
    <row r="60" spans="1:6">
      <c r="A60" s="4" t="s">
        <v>1206</v>
      </c>
      <c r="B60" s="5" t="n">
        <v>10</v>
      </c>
      <c r="C60" s="5" t="n">
        <v>-53</v>
      </c>
    </row>
    <row r="61" spans="1:6">
      <c r="A61" s="4" t="s">
        <v>1207</v>
      </c>
      <c r="B61" s="5" t="n">
        <v>13</v>
      </c>
      <c r="C61" s="5" t="n">
        <v>-48</v>
      </c>
    </row>
    <row r="62" spans="1:6">
      <c r="A62" s="4" t="s">
        <v>1204</v>
      </c>
      <c r="B62" s="5" t="n">
        <v>23</v>
      </c>
      <c r="C62" s="5" t="n">
        <v>-101</v>
      </c>
    </row>
    <row r="63" spans="1:6">
      <c r="A63" s="4" t="s">
        <v>1217</v>
      </c>
    </row>
    <row r="64" spans="1:6">
      <c r="A64" s="3" t="s">
        <v>1205</v>
      </c>
    </row>
    <row r="65" spans="1:6">
      <c r="A65" s="4" t="s">
        <v>1209</v>
      </c>
      <c r="B65" s="4" t="s">
        <v>78</v>
      </c>
    </row>
    <row r="66" spans="1:6">
      <c r="A66" s="4" t="s">
        <v>1218</v>
      </c>
    </row>
    <row r="67" spans="1:6">
      <c r="A67" s="3" t="s">
        <v>1205</v>
      </c>
    </row>
    <row r="68" spans="1:6">
      <c r="A68" s="4" t="s">
        <v>1209</v>
      </c>
      <c r="B68" s="5" t="n">
        <v>10</v>
      </c>
      <c r="C68" s="5" t="n">
        <v>-53</v>
      </c>
    </row>
    <row r="69" spans="1:6">
      <c r="A69" s="4" t="s">
        <v>1219</v>
      </c>
    </row>
    <row r="70" spans="1:6">
      <c r="A70" s="3" t="s">
        <v>1197</v>
      </c>
    </row>
    <row r="71" spans="1:6">
      <c r="A71" s="4" t="s">
        <v>1198</v>
      </c>
      <c r="B71" s="5" t="n">
        <v>532</v>
      </c>
      <c r="C71" s="5" t="n">
        <v>445</v>
      </c>
    </row>
    <row r="72" spans="1:6">
      <c r="A72" s="4" t="s">
        <v>1199</v>
      </c>
      <c r="B72" s="5" t="n">
        <v>939</v>
      </c>
      <c r="C72" s="5" t="n">
        <v>545</v>
      </c>
    </row>
    <row r="73" spans="1:6">
      <c r="A73" s="4" t="s">
        <v>1200</v>
      </c>
      <c r="B73" s="5" t="n">
        <v>-60</v>
      </c>
      <c r="C73" s="5" t="n">
        <v>27</v>
      </c>
    </row>
    <row r="74" spans="1:6">
      <c r="A74" s="4" t="s">
        <v>1201</v>
      </c>
      <c r="B74" s="5" t="n">
        <v>8</v>
      </c>
      <c r="C74" s="5" t="n">
        <v>72</v>
      </c>
    </row>
    <row r="75" spans="1:6">
      <c r="A75" s="4" t="s">
        <v>1202</v>
      </c>
      <c r="B75" s="5" t="n">
        <v>3</v>
      </c>
      <c r="C75" s="5" t="n">
        <v>36</v>
      </c>
    </row>
    <row r="76" spans="1:6">
      <c r="A76" s="4" t="s">
        <v>1203</v>
      </c>
      <c r="B76" s="5" t="n">
        <v>890</v>
      </c>
      <c r="C76" s="5" t="n">
        <v>680</v>
      </c>
    </row>
    <row r="77" spans="1:6">
      <c r="A77" s="4" t="s">
        <v>1204</v>
      </c>
      <c r="B77" s="5" t="n">
        <v>1422</v>
      </c>
      <c r="C77" s="5" t="n">
        <v>1125</v>
      </c>
    </row>
    <row r="78" spans="1:6">
      <c r="A78" s="3" t="s">
        <v>1205</v>
      </c>
    </row>
    <row r="79" spans="1:6">
      <c r="A79" s="4" t="s">
        <v>113</v>
      </c>
      <c r="B79" s="5" t="n">
        <v>1423</v>
      </c>
    </row>
    <row r="80" spans="1:6">
      <c r="A80" s="4" t="s">
        <v>1206</v>
      </c>
      <c r="B80" s="5" t="n">
        <v>1423</v>
      </c>
      <c r="C80" s="5" t="n">
        <v>1129</v>
      </c>
    </row>
    <row r="81" spans="1:6">
      <c r="A81" s="4" t="s">
        <v>1207</v>
      </c>
      <c r="B81" s="5" t="n">
        <v>-1</v>
      </c>
      <c r="C81" s="5" t="n">
        <v>-4</v>
      </c>
    </row>
    <row r="82" spans="1:6">
      <c r="A82" s="4" t="s">
        <v>1204</v>
      </c>
      <c r="B82" s="5" t="n">
        <v>1422</v>
      </c>
      <c r="C82" s="5" t="n">
        <v>1125</v>
      </c>
    </row>
    <row r="83" spans="1:6">
      <c r="A83" s="4" t="s">
        <v>1220</v>
      </c>
    </row>
    <row r="84" spans="1:6">
      <c r="A84" s="3" t="s">
        <v>1205</v>
      </c>
    </row>
    <row r="85" spans="1:6">
      <c r="A85" s="4" t="s">
        <v>1209</v>
      </c>
      <c r="B85" s="4" t="s">
        <v>78</v>
      </c>
    </row>
    <row r="86" spans="1:6">
      <c r="A86" s="4" t="s">
        <v>1221</v>
      </c>
    </row>
    <row r="87" spans="1:6">
      <c r="A87" s="3" t="s">
        <v>1205</v>
      </c>
    </row>
    <row r="88" spans="1:6">
      <c r="A88" s="4" t="s">
        <v>1209</v>
      </c>
      <c r="B88" s="5" t="n">
        <v>1382</v>
      </c>
      <c r="C88" s="5" t="n">
        <v>1129</v>
      </c>
    </row>
    <row r="89" spans="1:6">
      <c r="A89" s="4" t="s">
        <v>1222</v>
      </c>
    </row>
    <row r="90" spans="1:6">
      <c r="A90" s="3" t="s">
        <v>1205</v>
      </c>
    </row>
    <row r="91" spans="1:6">
      <c r="A91" s="4" t="s">
        <v>1209</v>
      </c>
      <c r="B91" s="5" t="n">
        <v>41</v>
      </c>
    </row>
    <row r="92" spans="1:6">
      <c r="A92" s="4" t="s">
        <v>1223</v>
      </c>
    </row>
    <row r="93" spans="1:6">
      <c r="A93" s="3" t="s">
        <v>1197</v>
      </c>
    </row>
    <row r="94" spans="1:6">
      <c r="A94" s="4" t="s">
        <v>1199</v>
      </c>
      <c r="B94" s="5" t="n">
        <v>-106</v>
      </c>
      <c r="C94" s="5" t="n">
        <v>69</v>
      </c>
    </row>
    <row r="95" spans="1:6">
      <c r="A95" s="4" t="s">
        <v>1200</v>
      </c>
      <c r="B95" s="5" t="n">
        <v>-87</v>
      </c>
      <c r="C95" s="6" t="n">
        <v>-69</v>
      </c>
    </row>
    <row r="96" spans="1:6">
      <c r="A96" s="4" t="s">
        <v>1203</v>
      </c>
      <c r="B96" s="5" t="n">
        <v>-193</v>
      </c>
    </row>
    <row r="97" spans="1:6">
      <c r="A97" s="4" t="s">
        <v>1204</v>
      </c>
      <c r="B97" s="5" t="n">
        <v>-193</v>
      </c>
    </row>
    <row r="98" spans="1:6">
      <c r="A98" s="3" t="s">
        <v>1205</v>
      </c>
    </row>
    <row r="99" spans="1:6">
      <c r="A99" s="4" t="s">
        <v>113</v>
      </c>
      <c r="B99" s="5" t="n">
        <v>-193</v>
      </c>
    </row>
    <row r="100" spans="1:6">
      <c r="A100" s="4" t="s">
        <v>1206</v>
      </c>
      <c r="B100" s="5" t="n">
        <v>-193</v>
      </c>
    </row>
    <row r="101" spans="1:6">
      <c r="A101" s="4" t="s">
        <v>1204</v>
      </c>
      <c r="B101" s="5" t="n">
        <v>-193</v>
      </c>
    </row>
    <row r="102" spans="1:6">
      <c r="A102" s="4" t="s">
        <v>1224</v>
      </c>
    </row>
    <row r="103" spans="1:6">
      <c r="A103" s="3" t="s">
        <v>1205</v>
      </c>
    </row>
    <row r="104" spans="1:6">
      <c r="A104" s="4" t="s">
        <v>1209</v>
      </c>
      <c r="B104" s="4" t="s">
        <v>78</v>
      </c>
    </row>
    <row r="105" spans="1:6">
      <c r="A105" s="4" t="s">
        <v>1225</v>
      </c>
    </row>
    <row r="106" spans="1:6">
      <c r="A106" s="3" t="s">
        <v>1205</v>
      </c>
    </row>
    <row r="107" spans="1:6">
      <c r="A107" s="4" t="s">
        <v>1209</v>
      </c>
      <c r="B107" s="6" t="n">
        <v>-193</v>
      </c>
    </row>
    <row r="108" spans="1:6"/>
    <row r="109" spans="1:6">
      <c r="A109" s="4" t="s">
        <v>41</v>
      </c>
      <c r="B109" s="4" t="s">
        <v>66</v>
      </c>
    </row>
  </sheetData>
  <mergeCells count="110">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A108:F108"/>
    <mergeCell ref="B109:F10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1</v>
      </c>
    </row>
    <row r="2" spans="1:2">
      <c r="B2" s="2" t="s">
        <v>1227</v>
      </c>
    </row>
    <row r="3" spans="1:2">
      <c r="A3" s="3" t="s">
        <v>1228</v>
      </c>
    </row>
    <row r="4" spans="1:2">
      <c r="A4" s="4" t="s">
        <v>1229</v>
      </c>
      <c r="B4" s="6" t="n">
        <v>690</v>
      </c>
    </row>
    <row r="5" spans="1:2">
      <c r="A5" s="4" t="s">
        <v>1230</v>
      </c>
      <c r="B5" s="5" t="n">
        <v>6</v>
      </c>
    </row>
    <row r="6" spans="1:2">
      <c r="A6" s="4" t="s">
        <v>1231</v>
      </c>
      <c r="B6" s="5" t="n">
        <v>-9</v>
      </c>
    </row>
    <row r="7" spans="1:2">
      <c r="A7" s="4" t="s">
        <v>1232</v>
      </c>
      <c r="B7" s="5" t="n">
        <v>687</v>
      </c>
    </row>
    <row r="8" spans="1:2">
      <c r="A8" s="4" t="s">
        <v>1210</v>
      </c>
    </row>
    <row r="9" spans="1:2">
      <c r="A9" s="3" t="s">
        <v>1228</v>
      </c>
    </row>
    <row r="10" spans="1:2">
      <c r="A10" s="4" t="s">
        <v>1233</v>
      </c>
      <c r="B10" s="5" t="n">
        <v>696</v>
      </c>
    </row>
    <row r="11" spans="1:2">
      <c r="A11" s="4" t="s">
        <v>1234</v>
      </c>
    </row>
    <row r="12" spans="1:2">
      <c r="A12" s="3" t="s">
        <v>1228</v>
      </c>
    </row>
    <row r="13" spans="1:2">
      <c r="A13" s="4" t="s">
        <v>1233</v>
      </c>
      <c r="B13" s="6" t="n">
        <v>-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1235</v>
      </c>
      <c r="B1" s="2" t="s">
        <v>1</v>
      </c>
    </row>
    <row r="2" spans="1:4">
      <c r="B2" s="2" t="s">
        <v>37</v>
      </c>
      <c r="C2" s="2" t="s">
        <v>38</v>
      </c>
      <c r="D2" s="2" t="s">
        <v>39</v>
      </c>
    </row>
    <row r="3" spans="1:4">
      <c r="A3" s="4" t="s">
        <v>1236</v>
      </c>
    </row>
    <row r="4" spans="1:4">
      <c r="A4" s="3" t="s">
        <v>1237</v>
      </c>
    </row>
    <row r="5" spans="1:4">
      <c r="A5" s="4" t="s">
        <v>1238</v>
      </c>
      <c r="B5" s="4" t="s">
        <v>1239</v>
      </c>
      <c r="C5" s="4" t="s">
        <v>1239</v>
      </c>
      <c r="D5" s="4" t="s">
        <v>124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37</v>
      </c>
    </row>
    <row r="3" spans="1:2">
      <c r="A3" s="3" t="s">
        <v>269</v>
      </c>
    </row>
    <row r="4" spans="1:2">
      <c r="A4" s="4" t="s">
        <v>270</v>
      </c>
      <c r="B4" s="4" t="s">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22"/>
    <col customWidth="1" max="3" min="3" width="14"/>
    <col customWidth="1" max="4" min="4" width="4"/>
    <col customWidth="1" max="5" min="5" width="14"/>
    <col customWidth="1" max="6" min="6" width="4"/>
  </cols>
  <sheetData>
    <row r="1" spans="1:6">
      <c r="A1" s="1" t="s">
        <v>1241</v>
      </c>
      <c r="B1" s="2" t="s">
        <v>1</v>
      </c>
    </row>
    <row r="2" spans="1:6">
      <c r="B2" s="2" t="s">
        <v>37</v>
      </c>
      <c r="C2" s="2" t="s">
        <v>38</v>
      </c>
      <c r="D2" s="2" t="s">
        <v>41</v>
      </c>
      <c r="E2" s="2" t="s">
        <v>39</v>
      </c>
      <c r="F2" s="2" t="s">
        <v>41</v>
      </c>
    </row>
    <row r="3" spans="1:6">
      <c r="A3" s="3" t="s">
        <v>1242</v>
      </c>
    </row>
    <row r="4" spans="1:6">
      <c r="A4" s="4" t="s">
        <v>1243</v>
      </c>
      <c r="B4" s="6" t="n">
        <v>-1235</v>
      </c>
      <c r="C4" s="6" t="n">
        <v>-1142</v>
      </c>
      <c r="E4" s="6" t="n">
        <v>-939</v>
      </c>
    </row>
    <row r="5" spans="1:6">
      <c r="B5" s="5" t="n">
        <v>-52</v>
      </c>
      <c r="C5" s="5" t="n">
        <v>-235</v>
      </c>
      <c r="E5" s="5" t="n">
        <v>-589</v>
      </c>
    </row>
    <row r="6" spans="1:6">
      <c r="A6" s="4" t="s">
        <v>58</v>
      </c>
      <c r="B6" s="5" t="n">
        <v>-1287</v>
      </c>
      <c r="C6" s="5" t="n">
        <v>-1377</v>
      </c>
      <c r="E6" s="5" t="n">
        <v>-1528</v>
      </c>
    </row>
    <row r="7" spans="1:6">
      <c r="A7" s="4" t="s">
        <v>1236</v>
      </c>
    </row>
    <row r="8" spans="1:6">
      <c r="A8" s="3" t="s">
        <v>1242</v>
      </c>
    </row>
    <row r="9" spans="1:6">
      <c r="A9" s="4" t="s">
        <v>1244</v>
      </c>
      <c r="B9" s="5" t="n">
        <v>-1279</v>
      </c>
      <c r="C9" s="5" t="n">
        <v>-1108</v>
      </c>
      <c r="E9" s="5" t="n">
        <v>-1029</v>
      </c>
    </row>
    <row r="10" spans="1:6">
      <c r="A10" s="4" t="s">
        <v>1245</v>
      </c>
      <c r="B10" s="5" t="n">
        <v>98</v>
      </c>
      <c r="C10" s="5" t="n">
        <v>-10</v>
      </c>
      <c r="E10" s="5" t="n">
        <v>119</v>
      </c>
    </row>
    <row r="11" spans="1:6">
      <c r="A11" s="4" t="s">
        <v>1243</v>
      </c>
      <c r="B11" s="5" t="n">
        <v>-1181</v>
      </c>
      <c r="C11" s="5" t="n">
        <v>-1118</v>
      </c>
      <c r="E11" s="5" t="n">
        <v>-910</v>
      </c>
    </row>
    <row r="12" spans="1:6">
      <c r="A12" s="4" t="s">
        <v>1246</v>
      </c>
    </row>
    <row r="13" spans="1:6">
      <c r="A13" s="3" t="s">
        <v>1242</v>
      </c>
    </row>
    <row r="14" spans="1:6">
      <c r="A14" s="4" t="s">
        <v>1244</v>
      </c>
      <c r="B14" s="5" t="n">
        <v>-58</v>
      </c>
      <c r="C14" s="5" t="n">
        <v>-24</v>
      </c>
      <c r="E14" s="5" t="n">
        <v>-40</v>
      </c>
    </row>
    <row r="15" spans="1:6">
      <c r="A15" s="4" t="s">
        <v>1245</v>
      </c>
      <c r="B15" s="5" t="n">
        <v>4</v>
      </c>
      <c r="C15" s="4" t="s">
        <v>78</v>
      </c>
      <c r="E15" s="5" t="n">
        <v>11</v>
      </c>
    </row>
    <row r="16" spans="1:6">
      <c r="A16" s="4" t="s">
        <v>1243</v>
      </c>
      <c r="B16" s="5" t="n">
        <v>-54</v>
      </c>
      <c r="C16" s="5" t="n">
        <v>-24</v>
      </c>
      <c r="E16" s="5" t="n">
        <v>-29</v>
      </c>
    </row>
    <row r="17" spans="1:6">
      <c r="A17" s="4" t="s">
        <v>1247</v>
      </c>
    </row>
    <row r="18" spans="1:6">
      <c r="A18" s="3" t="s">
        <v>1242</v>
      </c>
    </row>
    <row r="19" spans="1:6">
      <c r="A19" s="4" t="s">
        <v>1248</v>
      </c>
      <c r="B19" s="5" t="n">
        <v>-110</v>
      </c>
      <c r="C19" s="5" t="n">
        <v>-234</v>
      </c>
      <c r="E19" s="5" t="n">
        <v>-511</v>
      </c>
    </row>
    <row r="20" spans="1:6">
      <c r="A20" s="4" t="s">
        <v>1245</v>
      </c>
      <c r="B20" s="6" t="n">
        <v>58</v>
      </c>
      <c r="C20" s="6" t="n">
        <v>-1</v>
      </c>
      <c r="E20" s="6" t="n">
        <v>-78</v>
      </c>
    </row>
    <row r="21" spans="1:6"/>
    <row r="22" spans="1:6">
      <c r="A22" s="4" t="s">
        <v>41</v>
      </c>
      <c r="B22" s="4" t="s">
        <v>66</v>
      </c>
    </row>
  </sheetData>
  <mergeCells count="4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A21:F21"/>
    <mergeCell ref="B22:F2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4"/>
    <col customWidth="1" max="6" min="6" width="14"/>
    <col customWidth="1" max="7" min="7" width="4"/>
  </cols>
  <sheetData>
    <row r="1" spans="1:7">
      <c r="A1" s="1" t="s">
        <v>1249</v>
      </c>
      <c r="C1" s="2" t="s">
        <v>1</v>
      </c>
    </row>
    <row r="2" spans="1:7">
      <c r="C2" s="2" t="s">
        <v>37</v>
      </c>
      <c r="D2" s="2" t="s">
        <v>38</v>
      </c>
      <c r="F2" s="2" t="s">
        <v>39</v>
      </c>
    </row>
    <row r="3" spans="1:7">
      <c r="A3" s="3" t="s">
        <v>1250</v>
      </c>
    </row>
    <row r="4" spans="1:7">
      <c r="A4" s="4" t="s">
        <v>1251</v>
      </c>
      <c r="C4" s="6" t="n">
        <v>4123</v>
      </c>
      <c r="D4" s="6" t="n">
        <v>4280</v>
      </c>
      <c r="E4" s="4" t="s">
        <v>41</v>
      </c>
      <c r="F4" s="6" t="n">
        <v>5035</v>
      </c>
      <c r="G4" s="4" t="s">
        <v>41</v>
      </c>
    </row>
    <row r="5" spans="1:7">
      <c r="A5" s="4" t="s">
        <v>1252</v>
      </c>
      <c r="C5" s="5" t="n">
        <v>-783</v>
      </c>
      <c r="D5" s="5" t="n">
        <v>-813</v>
      </c>
      <c r="E5" s="4" t="s">
        <v>41</v>
      </c>
      <c r="F5" s="5" t="n">
        <v>-969</v>
      </c>
      <c r="G5" s="4" t="s">
        <v>41</v>
      </c>
    </row>
    <row r="6" spans="1:7">
      <c r="A6" s="4" t="s">
        <v>1253</v>
      </c>
      <c r="C6" s="5" t="n">
        <v>-377</v>
      </c>
      <c r="D6" s="5" t="n">
        <v>-388</v>
      </c>
      <c r="E6" s="4" t="s">
        <v>41</v>
      </c>
      <c r="F6" s="5" t="n">
        <v>-430</v>
      </c>
      <c r="G6" s="4" t="s">
        <v>41</v>
      </c>
    </row>
    <row r="7" spans="1:7">
      <c r="A7" s="4" t="s">
        <v>1254</v>
      </c>
      <c r="C7" s="5" t="n">
        <v>-25</v>
      </c>
      <c r="D7" s="5" t="n">
        <v>18</v>
      </c>
      <c r="E7" s="4" t="s">
        <v>41</v>
      </c>
      <c r="F7" s="5" t="n">
        <v>-21</v>
      </c>
      <c r="G7" s="4" t="s">
        <v>41</v>
      </c>
    </row>
    <row r="8" spans="1:7">
      <c r="A8" s="4" t="s">
        <v>1255</v>
      </c>
      <c r="C8" s="5" t="n">
        <v>-283</v>
      </c>
      <c r="D8" s="5" t="n">
        <v>-189</v>
      </c>
      <c r="E8" s="4" t="s">
        <v>41</v>
      </c>
      <c r="F8" s="5" t="n">
        <v>-287</v>
      </c>
      <c r="G8" s="4" t="s">
        <v>41</v>
      </c>
    </row>
    <row r="9" spans="1:7">
      <c r="A9" s="4" t="s">
        <v>1256</v>
      </c>
      <c r="C9" s="5" t="n">
        <v>-77</v>
      </c>
      <c r="D9" s="5" t="n">
        <v>-74</v>
      </c>
      <c r="E9" s="4" t="s">
        <v>41</v>
      </c>
      <c r="F9" s="5" t="n">
        <v>-50</v>
      </c>
      <c r="G9" s="4" t="s">
        <v>41</v>
      </c>
    </row>
    <row r="10" spans="1:7">
      <c r="A10" s="4" t="s">
        <v>1257</v>
      </c>
      <c r="C10" s="5" t="n">
        <v>36</v>
      </c>
      <c r="D10" s="5" t="n">
        <v>25</v>
      </c>
      <c r="E10" s="4" t="s">
        <v>41</v>
      </c>
      <c r="F10" s="5" t="n">
        <v>28</v>
      </c>
      <c r="G10" s="4" t="s">
        <v>41</v>
      </c>
    </row>
    <row r="11" spans="1:7">
      <c r="A11" s="4" t="s">
        <v>1258</v>
      </c>
      <c r="C11" s="5" t="n">
        <v>53</v>
      </c>
      <c r="D11" s="5" t="n">
        <v>52</v>
      </c>
      <c r="E11" s="4" t="s">
        <v>41</v>
      </c>
      <c r="F11" s="5" t="n">
        <v>52</v>
      </c>
      <c r="G11" s="4" t="s">
        <v>41</v>
      </c>
    </row>
    <row r="12" spans="1:7">
      <c r="A12" s="4" t="s">
        <v>1259</v>
      </c>
      <c r="C12" s="5" t="n">
        <v>25</v>
      </c>
      <c r="D12" s="5" t="n">
        <v>11</v>
      </c>
      <c r="E12" s="4" t="s">
        <v>41</v>
      </c>
      <c r="F12" s="5" t="n">
        <v>109</v>
      </c>
      <c r="G12" s="4" t="s">
        <v>41</v>
      </c>
    </row>
    <row r="13" spans="1:7">
      <c r="A13" s="4" t="s">
        <v>1260</v>
      </c>
      <c r="C13" s="5" t="n">
        <v>-7</v>
      </c>
      <c r="D13" s="5" t="n">
        <v>-9</v>
      </c>
      <c r="E13" s="4" t="s">
        <v>41</v>
      </c>
      <c r="F13" s="4" t="s">
        <v>78</v>
      </c>
      <c r="G13" s="4" t="s">
        <v>41</v>
      </c>
    </row>
    <row r="14" spans="1:7">
      <c r="A14" s="4" t="s">
        <v>1261</v>
      </c>
      <c r="C14" s="5" t="n">
        <v>-9</v>
      </c>
      <c r="D14" s="5" t="n">
        <v>1</v>
      </c>
      <c r="E14" s="4" t="s">
        <v>41</v>
      </c>
      <c r="F14" s="5" t="n">
        <v>-11</v>
      </c>
      <c r="G14" s="4" t="s">
        <v>41</v>
      </c>
    </row>
    <row r="15" spans="1:7">
      <c r="A15" s="4" t="s">
        <v>1245</v>
      </c>
      <c r="C15" s="5" t="n">
        <v>160</v>
      </c>
      <c r="D15" s="5" t="n">
        <v>-11</v>
      </c>
      <c r="E15" s="4" t="s">
        <v>41</v>
      </c>
      <c r="F15" s="5" t="n">
        <v>52</v>
      </c>
      <c r="G15" s="4" t="s">
        <v>41</v>
      </c>
    </row>
    <row r="16" spans="1:7">
      <c r="A16" s="4" t="s">
        <v>1262</v>
      </c>
      <c r="B16" s="4" t="s">
        <v>41</v>
      </c>
      <c r="D16" s="4" t="s">
        <v>78</v>
      </c>
      <c r="F16" s="5" t="n">
        <v>-1</v>
      </c>
    </row>
    <row r="17" spans="1:7">
      <c r="A17" s="4" t="s">
        <v>1263</v>
      </c>
      <c r="C17" s="6" t="n">
        <v>-1287</v>
      </c>
      <c r="D17" s="6" t="n">
        <v>-1377</v>
      </c>
      <c r="E17" s="4" t="s">
        <v>41</v>
      </c>
      <c r="F17" s="6" t="n">
        <v>-1528</v>
      </c>
      <c r="G17" s="4" t="s">
        <v>41</v>
      </c>
    </row>
    <row r="18" spans="1:7"/>
    <row r="19" spans="1:7">
      <c r="A19" s="4" t="s">
        <v>41</v>
      </c>
      <c r="B19" s="4" t="s">
        <v>66</v>
      </c>
    </row>
  </sheetData>
  <mergeCells count="6">
    <mergeCell ref="A1:B2"/>
    <mergeCell ref="C1:G1"/>
    <mergeCell ref="D2:E2"/>
    <mergeCell ref="F2:G2"/>
    <mergeCell ref="A18:F18"/>
    <mergeCell ref="B19:F1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38</v>
      </c>
      <c r="C2" s="2" t="s">
        <v>39</v>
      </c>
    </row>
    <row r="3" spans="1:3">
      <c r="A3" s="3" t="s">
        <v>1265</v>
      </c>
    </row>
    <row r="4" spans="1:3">
      <c r="A4" s="4" t="s">
        <v>40</v>
      </c>
      <c r="B4" s="6" t="n">
        <v>14</v>
      </c>
      <c r="C4" s="6" t="n">
        <v>228</v>
      </c>
    </row>
    <row r="5" spans="1:3">
      <c r="A5" s="4" t="s">
        <v>42</v>
      </c>
      <c r="B5" s="5" t="n">
        <v>-3</v>
      </c>
      <c r="C5" s="5" t="n">
        <v>-1541</v>
      </c>
    </row>
    <row r="6" spans="1:3">
      <c r="A6" s="4" t="s">
        <v>44</v>
      </c>
      <c r="B6" s="5" t="n">
        <v>11</v>
      </c>
      <c r="C6" s="5" t="n">
        <v>-1313</v>
      </c>
    </row>
    <row r="7" spans="1:3">
      <c r="A7" s="4" t="s">
        <v>45</v>
      </c>
      <c r="B7" s="5" t="n">
        <v>106</v>
      </c>
      <c r="C7" s="5" t="n">
        <v>373</v>
      </c>
    </row>
    <row r="8" spans="1:3">
      <c r="A8" s="4" t="s">
        <v>46</v>
      </c>
      <c r="B8" s="5" t="n">
        <v>-180</v>
      </c>
      <c r="C8" s="5" t="n">
        <v>-553</v>
      </c>
    </row>
    <row r="9" spans="1:3">
      <c r="A9" s="4" t="s">
        <v>47</v>
      </c>
      <c r="B9" s="5" t="n">
        <v>-74</v>
      </c>
      <c r="C9" s="5" t="n">
        <v>-180</v>
      </c>
    </row>
    <row r="10" spans="1:3">
      <c r="A10" s="4" t="s">
        <v>48</v>
      </c>
      <c r="B10" s="5" t="n">
        <v>-790</v>
      </c>
      <c r="C10" s="5" t="n">
        <v>10977</v>
      </c>
    </row>
    <row r="11" spans="1:3">
      <c r="A11" s="4" t="s">
        <v>1266</v>
      </c>
      <c r="B11" s="5" t="n">
        <v>2714</v>
      </c>
      <c r="C11" s="5" t="n">
        <v>7930</v>
      </c>
    </row>
    <row r="12" spans="1:3">
      <c r="A12" s="4" t="s">
        <v>49</v>
      </c>
      <c r="B12" s="5" t="n">
        <v>205</v>
      </c>
      <c r="C12" s="5" t="n">
        <v>102</v>
      </c>
    </row>
    <row r="13" spans="1:3">
      <c r="A13" s="4" t="s">
        <v>50</v>
      </c>
      <c r="B13" s="5" t="n">
        <v>2055</v>
      </c>
      <c r="C13" s="5" t="n">
        <v>18829</v>
      </c>
    </row>
    <row r="14" spans="1:3">
      <c r="A14" s="4" t="s">
        <v>51</v>
      </c>
      <c r="B14" s="5" t="n">
        <v>2066</v>
      </c>
      <c r="C14" s="5" t="n">
        <v>17516</v>
      </c>
    </row>
    <row r="15" spans="1:3">
      <c r="A15" s="4" t="s">
        <v>1267</v>
      </c>
      <c r="B15" s="5" t="n">
        <v>-1363</v>
      </c>
      <c r="C15" s="5" t="n">
        <v>-15578</v>
      </c>
    </row>
    <row r="16" spans="1:3">
      <c r="A16" s="4" t="s">
        <v>1268</v>
      </c>
      <c r="B16" s="5" t="n">
        <v>703</v>
      </c>
      <c r="C16" s="5" t="n">
        <v>1938</v>
      </c>
    </row>
    <row r="17" spans="1:3">
      <c r="A17" s="4" t="s">
        <v>1269</v>
      </c>
      <c r="B17" s="5" t="n">
        <v>-333</v>
      </c>
      <c r="C17" s="5" t="n">
        <v>-995</v>
      </c>
    </row>
    <row r="18" spans="1:3">
      <c r="A18" s="4" t="s">
        <v>55</v>
      </c>
      <c r="B18" s="5" t="n">
        <v>370</v>
      </c>
      <c r="C18" s="5" t="n">
        <v>943</v>
      </c>
    </row>
    <row r="19" spans="1:3">
      <c r="A19" s="4" t="s">
        <v>1270</v>
      </c>
      <c r="B19" s="5" t="n">
        <v>1010</v>
      </c>
    </row>
    <row r="20" spans="1:3">
      <c r="A20" s="4" t="s">
        <v>213</v>
      </c>
      <c r="B20" s="5" t="n">
        <v>1380</v>
      </c>
      <c r="C20" s="5" t="n">
        <v>943</v>
      </c>
    </row>
    <row r="21" spans="1:3">
      <c r="A21" s="4" t="s">
        <v>1271</v>
      </c>
      <c r="B21" s="5" t="n">
        <v>-66</v>
      </c>
      <c r="C21" s="5" t="n">
        <v>-147</v>
      </c>
    </row>
    <row r="22" spans="1:3">
      <c r="A22" s="4" t="s">
        <v>1272</v>
      </c>
      <c r="B22" s="6" t="n">
        <v>1314</v>
      </c>
      <c r="C22" s="6" t="n">
        <v>79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38</v>
      </c>
      <c r="C2" s="2" t="s">
        <v>39</v>
      </c>
    </row>
    <row r="3" spans="1:3">
      <c r="A3" s="3" t="s">
        <v>1274</v>
      </c>
    </row>
    <row r="4" spans="1:3">
      <c r="A4" s="4" t="s">
        <v>1275</v>
      </c>
      <c r="B4" s="6" t="n">
        <v>31</v>
      </c>
      <c r="C4" s="6" t="n">
        <v>130</v>
      </c>
    </row>
    <row r="5" spans="1:3">
      <c r="A5" s="4" t="s">
        <v>1132</v>
      </c>
      <c r="B5" s="5" t="n">
        <v>31</v>
      </c>
      <c r="C5" s="5" t="n">
        <v>130</v>
      </c>
    </row>
    <row r="6" spans="1:3">
      <c r="A6" s="4" t="s">
        <v>1276</v>
      </c>
      <c r="B6" s="5" t="n">
        <v>45</v>
      </c>
      <c r="C6" s="5" t="n">
        <v>231</v>
      </c>
    </row>
    <row r="7" spans="1:3">
      <c r="A7" s="4" t="s">
        <v>1134</v>
      </c>
      <c r="B7" s="5" t="n">
        <v>-866</v>
      </c>
      <c r="C7" s="5" t="n">
        <v>10616</v>
      </c>
    </row>
    <row r="8" spans="1:3">
      <c r="A8" s="4" t="s">
        <v>48</v>
      </c>
      <c r="B8" s="6" t="n">
        <v>-790</v>
      </c>
      <c r="C8" s="6" t="n">
        <v>1097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38</v>
      </c>
      <c r="C2" s="2" t="s">
        <v>39</v>
      </c>
    </row>
    <row r="3" spans="1:3">
      <c r="A3" s="3" t="s">
        <v>1278</v>
      </c>
    </row>
    <row r="4" spans="1:3">
      <c r="A4" s="4" t="s">
        <v>1139</v>
      </c>
      <c r="B4" s="6" t="n">
        <v>-426</v>
      </c>
      <c r="C4" s="6" t="n">
        <v>990</v>
      </c>
    </row>
    <row r="5" spans="1:3">
      <c r="A5" s="4" t="s">
        <v>1140</v>
      </c>
      <c r="B5" s="5" t="n">
        <v>-535</v>
      </c>
      <c r="C5" s="5" t="n">
        <v>9556</v>
      </c>
    </row>
    <row r="6" spans="1:3">
      <c r="A6" s="4" t="s">
        <v>1279</v>
      </c>
      <c r="B6" s="5" t="n">
        <v>-961</v>
      </c>
      <c r="C6" s="5" t="n">
        <v>10546</v>
      </c>
    </row>
    <row r="7" spans="1:3">
      <c r="A7" s="4" t="s">
        <v>1280</v>
      </c>
      <c r="B7" s="5" t="n">
        <v>95</v>
      </c>
      <c r="C7" s="5" t="n">
        <v>70</v>
      </c>
    </row>
    <row r="8" spans="1:3">
      <c r="A8" s="4" t="s">
        <v>1142</v>
      </c>
      <c r="B8" s="6" t="n">
        <v>-866</v>
      </c>
      <c r="C8" s="6" t="n">
        <v>10616</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38</v>
      </c>
      <c r="C2" s="2" t="s">
        <v>39</v>
      </c>
    </row>
    <row r="3" spans="1:3">
      <c r="A3" s="3" t="s">
        <v>1282</v>
      </c>
    </row>
    <row r="4" spans="1:3">
      <c r="A4" s="4" t="s">
        <v>1283</v>
      </c>
      <c r="B4" s="6" t="n">
        <v>2714</v>
      </c>
      <c r="C4" s="6" t="n">
        <v>7930</v>
      </c>
    </row>
    <row r="5" spans="1:3">
      <c r="A5" s="4" t="s">
        <v>1284</v>
      </c>
    </row>
    <row r="6" spans="1:3">
      <c r="A6" s="3" t="s">
        <v>1282</v>
      </c>
    </row>
    <row r="7" spans="1:3">
      <c r="A7" s="4" t="s">
        <v>1285</v>
      </c>
      <c r="B7" s="5" t="n">
        <v>2564</v>
      </c>
      <c r="C7" s="5" t="n">
        <v>7355</v>
      </c>
    </row>
    <row r="8" spans="1:3">
      <c r="A8" s="4" t="s">
        <v>1283</v>
      </c>
      <c r="B8" s="5" t="n">
        <v>2491</v>
      </c>
      <c r="C8" s="5" t="n">
        <v>7187</v>
      </c>
    </row>
    <row r="9" spans="1:3">
      <c r="A9" s="4" t="s">
        <v>1286</v>
      </c>
    </row>
    <row r="10" spans="1:3">
      <c r="A10" s="3" t="s">
        <v>1282</v>
      </c>
    </row>
    <row r="11" spans="1:3">
      <c r="A11" s="4" t="s">
        <v>1285</v>
      </c>
      <c r="B11" s="5" t="n">
        <v>2198</v>
      </c>
      <c r="C11" s="5" t="n">
        <v>6273</v>
      </c>
    </row>
    <row r="12" spans="1:3">
      <c r="A12" s="4" t="s">
        <v>1287</v>
      </c>
    </row>
    <row r="13" spans="1:3">
      <c r="A13" s="3" t="s">
        <v>1282</v>
      </c>
    </row>
    <row r="14" spans="1:3">
      <c r="A14" s="4" t="s">
        <v>1285</v>
      </c>
      <c r="B14" s="5" t="n">
        <v>366</v>
      </c>
      <c r="C14" s="5" t="n">
        <v>1082</v>
      </c>
    </row>
    <row r="15" spans="1:3">
      <c r="A15" s="4" t="s">
        <v>1288</v>
      </c>
    </row>
    <row r="16" spans="1:3">
      <c r="A16" s="3" t="s">
        <v>1282</v>
      </c>
    </row>
    <row r="17" spans="1:3">
      <c r="A17" s="4" t="s">
        <v>1285</v>
      </c>
      <c r="B17" s="5" t="n">
        <v>-73</v>
      </c>
      <c r="C17" s="5" t="n">
        <v>-168</v>
      </c>
    </row>
    <row r="18" spans="1:3">
      <c r="A18" s="4" t="s">
        <v>1289</v>
      </c>
    </row>
    <row r="19" spans="1:3">
      <c r="A19" s="3" t="s">
        <v>1282</v>
      </c>
    </row>
    <row r="20" spans="1:3">
      <c r="A20" s="4" t="s">
        <v>1283</v>
      </c>
      <c r="B20" s="6" t="n">
        <v>223</v>
      </c>
      <c r="C20" s="6" t="n">
        <v>74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0</v>
      </c>
      <c r="B1" s="2" t="s">
        <v>1</v>
      </c>
    </row>
    <row r="2" spans="1:3">
      <c r="B2" s="2" t="s">
        <v>38</v>
      </c>
      <c r="C2" s="2" t="s">
        <v>39</v>
      </c>
    </row>
    <row r="3" spans="1:3">
      <c r="A3" s="3" t="s">
        <v>1291</v>
      </c>
    </row>
    <row r="4" spans="1:3">
      <c r="A4" s="4" t="s">
        <v>1267</v>
      </c>
      <c r="B4" s="6" t="n">
        <v>-1363</v>
      </c>
      <c r="C4" s="6" t="n">
        <v>-15578</v>
      </c>
    </row>
    <row r="5" spans="1:3">
      <c r="A5" s="4" t="s">
        <v>1292</v>
      </c>
      <c r="B5" s="5" t="n">
        <v>-2788</v>
      </c>
      <c r="C5" s="5" t="n">
        <v>-8898</v>
      </c>
    </row>
    <row r="6" spans="1:3">
      <c r="A6" s="4" t="s">
        <v>1293</v>
      </c>
    </row>
    <row r="7" spans="1:3">
      <c r="A7" s="3" t="s">
        <v>1291</v>
      </c>
    </row>
    <row r="8" spans="1:3">
      <c r="A8" s="4" t="s">
        <v>1292</v>
      </c>
      <c r="B8" s="5" t="n">
        <v>-2788</v>
      </c>
      <c r="C8" s="5" t="n">
        <v>-8898</v>
      </c>
    </row>
    <row r="9" spans="1:3">
      <c r="A9" s="4" t="s">
        <v>1294</v>
      </c>
      <c r="B9" s="5" t="n">
        <v>1533</v>
      </c>
      <c r="C9" s="5" t="n">
        <v>-9067</v>
      </c>
    </row>
    <row r="10" spans="1:3">
      <c r="A10" s="4" t="s">
        <v>1295</v>
      </c>
      <c r="B10" s="5" t="n">
        <v>-73</v>
      </c>
      <c r="C10" s="5" t="n">
        <v>2836</v>
      </c>
    </row>
    <row r="11" spans="1:3">
      <c r="B11" s="5" t="n">
        <v>-1328</v>
      </c>
      <c r="C11" s="5" t="n">
        <v>-15129</v>
      </c>
    </row>
    <row r="12" spans="1:3">
      <c r="A12" s="4" t="s">
        <v>1296</v>
      </c>
      <c r="B12" s="5" t="n">
        <v>86</v>
      </c>
      <c r="C12" s="5" t="n">
        <v>35</v>
      </c>
    </row>
    <row r="13" spans="1:3">
      <c r="B13" s="5" t="n">
        <v>-1242</v>
      </c>
      <c r="C13" s="5" t="n">
        <v>-15094</v>
      </c>
    </row>
    <row r="14" spans="1:3">
      <c r="A14" s="4" t="s">
        <v>1297</v>
      </c>
      <c r="B14" s="5" t="n">
        <v>14</v>
      </c>
      <c r="C14" s="5" t="n">
        <v>-147</v>
      </c>
    </row>
    <row r="15" spans="1:3">
      <c r="A15" s="4" t="s">
        <v>1298</v>
      </c>
    </row>
    <row r="16" spans="1:3">
      <c r="A16" s="3" t="s">
        <v>1291</v>
      </c>
    </row>
    <row r="17" spans="1:3">
      <c r="A17" s="4" t="s">
        <v>1292</v>
      </c>
      <c r="B17" s="5" t="n">
        <v>-267</v>
      </c>
      <c r="C17" s="5" t="n">
        <v>-675</v>
      </c>
    </row>
    <row r="18" spans="1:3">
      <c r="A18" s="4" t="s">
        <v>1299</v>
      </c>
    </row>
    <row r="19" spans="1:3">
      <c r="A19" s="3" t="s">
        <v>1291</v>
      </c>
    </row>
    <row r="20" spans="1:3">
      <c r="A20" s="4" t="s">
        <v>1292</v>
      </c>
      <c r="B20" s="5" t="n">
        <v>-393</v>
      </c>
      <c r="C20" s="5" t="n">
        <v>-1280</v>
      </c>
    </row>
    <row r="21" spans="1:3">
      <c r="A21" s="4" t="s">
        <v>1300</v>
      </c>
    </row>
    <row r="22" spans="1:3">
      <c r="A22" s="3" t="s">
        <v>1291</v>
      </c>
    </row>
    <row r="23" spans="1:3">
      <c r="A23" s="4" t="s">
        <v>1292</v>
      </c>
      <c r="B23" s="5" t="n">
        <v>-1734</v>
      </c>
      <c r="C23" s="5" t="n">
        <v>-5674</v>
      </c>
    </row>
    <row r="24" spans="1:3">
      <c r="A24" s="4" t="s">
        <v>1301</v>
      </c>
    </row>
    <row r="25" spans="1:3">
      <c r="A25" s="3" t="s">
        <v>1291</v>
      </c>
    </row>
    <row r="26" spans="1:3">
      <c r="A26" s="4" t="s">
        <v>1292</v>
      </c>
      <c r="B26" s="5" t="n">
        <v>-336</v>
      </c>
      <c r="C26" s="5" t="n">
        <v>-985</v>
      </c>
    </row>
    <row r="27" spans="1:3">
      <c r="A27" s="4" t="s">
        <v>1302</v>
      </c>
    </row>
    <row r="28" spans="1:3">
      <c r="A28" s="3" t="s">
        <v>1291</v>
      </c>
    </row>
    <row r="29" spans="1:3">
      <c r="A29" s="4" t="s">
        <v>1292</v>
      </c>
      <c r="B29" s="5" t="n">
        <v>-58</v>
      </c>
      <c r="C29" s="5" t="n">
        <v>-284</v>
      </c>
    </row>
    <row r="30" spans="1:3">
      <c r="A30" s="4" t="s">
        <v>1303</v>
      </c>
    </row>
    <row r="31" spans="1:3">
      <c r="A31" s="3" t="s">
        <v>1291</v>
      </c>
    </row>
    <row r="32" spans="1:3">
      <c r="A32" s="4" t="s">
        <v>1267</v>
      </c>
      <c r="B32" s="5" t="n">
        <v>-1228</v>
      </c>
      <c r="C32" s="5" t="n">
        <v>-15241</v>
      </c>
    </row>
    <row r="33" spans="1:3">
      <c r="A33" s="4" t="s">
        <v>1289</v>
      </c>
    </row>
    <row r="34" spans="1:3">
      <c r="A34" s="3" t="s">
        <v>1291</v>
      </c>
    </row>
    <row r="35" spans="1:3">
      <c r="A35" s="4" t="s">
        <v>1267</v>
      </c>
      <c r="B35" s="6" t="n">
        <v>-135</v>
      </c>
      <c r="C35" s="6" t="n">
        <v>-337</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s>
  <sheetData>
    <row r="1" spans="1:4">
      <c r="A1" s="1" t="s">
        <v>1304</v>
      </c>
      <c r="B1" s="2" t="s">
        <v>1</v>
      </c>
    </row>
    <row r="2" spans="1:4">
      <c r="B2" s="2" t="s">
        <v>38</v>
      </c>
      <c r="C2" s="2" t="s">
        <v>41</v>
      </c>
      <c r="D2" s="2" t="s">
        <v>39</v>
      </c>
    </row>
    <row r="3" spans="1:4">
      <c r="A3" s="3" t="s">
        <v>1305</v>
      </c>
    </row>
    <row r="4" spans="1:4">
      <c r="A4" s="4" t="s">
        <v>218</v>
      </c>
      <c r="B4" s="6" t="n">
        <v>-1715</v>
      </c>
      <c r="D4" s="6" t="n">
        <v>-12244</v>
      </c>
    </row>
    <row r="5" spans="1:4">
      <c r="A5" s="4" t="s">
        <v>1306</v>
      </c>
      <c r="B5" s="5" t="n">
        <v>60</v>
      </c>
      <c r="D5" s="5" t="n">
        <v>208</v>
      </c>
    </row>
    <row r="6" spans="1:4">
      <c r="A6" s="4" t="s">
        <v>1307</v>
      </c>
      <c r="B6" s="5" t="n">
        <v>-682</v>
      </c>
      <c r="D6" s="5" t="n">
        <v>-115</v>
      </c>
    </row>
    <row r="7" spans="1:4">
      <c r="A7" s="4" t="s">
        <v>241</v>
      </c>
      <c r="B7" s="6" t="n">
        <v>-2337</v>
      </c>
      <c r="D7" s="6" t="n">
        <v>-12151</v>
      </c>
    </row>
    <row r="8" spans="1:4"/>
    <row r="9" spans="1:4">
      <c r="A9" s="4" t="s">
        <v>41</v>
      </c>
      <c r="B9" s="4" t="s">
        <v>1308</v>
      </c>
    </row>
  </sheetData>
  <mergeCells count="9">
    <mergeCell ref="A1:A2"/>
    <mergeCell ref="B1:D1"/>
    <mergeCell ref="B3:C3"/>
    <mergeCell ref="B4:C4"/>
    <mergeCell ref="B5:C5"/>
    <mergeCell ref="B6:C6"/>
    <mergeCell ref="B7:C7"/>
    <mergeCell ref="A8:D8"/>
    <mergeCell ref="B9:D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37</v>
      </c>
      <c r="C1" s="2" t="s">
        <v>38</v>
      </c>
    </row>
    <row r="2" spans="1:3">
      <c r="A2" s="4" t="s">
        <v>69</v>
      </c>
    </row>
    <row r="3" spans="1:3">
      <c r="A3" s="3" t="s">
        <v>1310</v>
      </c>
    </row>
    <row r="4" spans="1:3">
      <c r="A4" s="4" t="s">
        <v>107</v>
      </c>
      <c r="B4" s="6" t="n">
        <v>1943</v>
      </c>
      <c r="C4" s="6" t="n">
        <v>4248</v>
      </c>
    </row>
    <row r="5" spans="1:3">
      <c r="A5" s="4" t="s">
        <v>98</v>
      </c>
    </row>
    <row r="6" spans="1:3">
      <c r="A6" s="3" t="s">
        <v>1310</v>
      </c>
    </row>
    <row r="7" spans="1:3">
      <c r="A7" s="4" t="s">
        <v>107</v>
      </c>
      <c r="B7" s="6" t="n">
        <v>665</v>
      </c>
      <c r="C7" s="6" t="n">
        <v>303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37</v>
      </c>
      <c r="C1" s="2" t="s">
        <v>38</v>
      </c>
    </row>
    <row r="2" spans="1:3">
      <c r="A2" s="4" t="s">
        <v>69</v>
      </c>
    </row>
    <row r="3" spans="1:3">
      <c r="A3" s="3" t="s">
        <v>1312</v>
      </c>
    </row>
    <row r="4" spans="1:3">
      <c r="A4" s="4" t="s">
        <v>1313</v>
      </c>
      <c r="B4" s="6" t="n">
        <v>290</v>
      </c>
      <c r="C4" s="6" t="n">
        <v>19462</v>
      </c>
    </row>
    <row r="5" spans="1:3">
      <c r="A5" s="4" t="s">
        <v>1314</v>
      </c>
      <c r="B5" s="5" t="n">
        <v>1994</v>
      </c>
      <c r="C5" s="5" t="n">
        <v>3794</v>
      </c>
    </row>
    <row r="6" spans="1:3">
      <c r="A6" s="4" t="s">
        <v>1315</v>
      </c>
      <c r="B6" s="5" t="n">
        <v>2284</v>
      </c>
      <c r="C6" s="5" t="n">
        <v>23256</v>
      </c>
    </row>
    <row r="7" spans="1:3">
      <c r="A7" s="4" t="s">
        <v>98</v>
      </c>
    </row>
    <row r="8" spans="1:3">
      <c r="A8" s="3" t="s">
        <v>1312</v>
      </c>
    </row>
    <row r="9" spans="1:3">
      <c r="A9" s="4" t="s">
        <v>1313</v>
      </c>
      <c r="B9" s="5" t="n">
        <v>290</v>
      </c>
      <c r="C9" s="5" t="n">
        <v>19420</v>
      </c>
    </row>
    <row r="10" spans="1:3">
      <c r="A10" s="4" t="s">
        <v>1314</v>
      </c>
      <c r="B10" s="5" t="n">
        <v>413</v>
      </c>
      <c r="C10" s="5" t="n">
        <v>1423</v>
      </c>
    </row>
    <row r="11" spans="1:3">
      <c r="A11" s="4" t="s">
        <v>1315</v>
      </c>
      <c r="B11" s="6" t="n">
        <v>703</v>
      </c>
      <c r="C11" s="6" t="n">
        <v>2084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37</v>
      </c>
    </row>
    <row r="3" spans="1:2">
      <c r="A3" s="3" t="s">
        <v>273</v>
      </c>
    </row>
    <row r="4" spans="1:2">
      <c r="A4" s="4" t="s">
        <v>274</v>
      </c>
      <c r="B4" s="4" t="s">
        <v>2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37</v>
      </c>
      <c r="C1" s="2" t="s">
        <v>38</v>
      </c>
    </row>
    <row r="2" spans="1:3">
      <c r="A2" s="4" t="s">
        <v>1317</v>
      </c>
    </row>
    <row r="3" spans="1:3">
      <c r="A3" s="3" t="s">
        <v>1318</v>
      </c>
    </row>
    <row r="4" spans="1:3">
      <c r="A4" s="4" t="s">
        <v>110</v>
      </c>
      <c r="B4" s="4" t="s">
        <v>78</v>
      </c>
      <c r="C4" s="6" t="n">
        <v>16891</v>
      </c>
    </row>
    <row r="5" spans="1:3">
      <c r="A5" s="4" t="s">
        <v>109</v>
      </c>
      <c r="C5" s="5" t="n">
        <v>236</v>
      </c>
    </row>
    <row r="6" spans="1:3">
      <c r="A6" s="3" t="s">
        <v>1319</v>
      </c>
    </row>
    <row r="7" spans="1:3">
      <c r="A7" s="4" t="s">
        <v>1320</v>
      </c>
      <c r="B7" s="5" t="n">
        <v>290</v>
      </c>
      <c r="C7" s="5" t="n">
        <v>2293</v>
      </c>
    </row>
    <row r="8" spans="1:3">
      <c r="A8" s="4" t="s">
        <v>1321</v>
      </c>
      <c r="C8" s="5" t="n">
        <v>20</v>
      </c>
    </row>
    <row r="9" spans="1:3">
      <c r="A9" s="4" t="s">
        <v>1322</v>
      </c>
      <c r="C9" s="5" t="n">
        <v>22</v>
      </c>
    </row>
    <row r="10" spans="1:3">
      <c r="A10" s="4" t="s">
        <v>111</v>
      </c>
      <c r="B10" s="5" t="n">
        <v>290</v>
      </c>
      <c r="C10" s="5" t="n">
        <v>2335</v>
      </c>
    </row>
    <row r="11" spans="1:3">
      <c r="A11" s="4" t="s">
        <v>1315</v>
      </c>
      <c r="B11" s="5" t="n">
        <v>290</v>
      </c>
      <c r="C11" s="5" t="n">
        <v>19462</v>
      </c>
    </row>
    <row r="12" spans="1:3">
      <c r="A12" s="4" t="s">
        <v>1323</v>
      </c>
    </row>
    <row r="13" spans="1:3">
      <c r="A13" s="3" t="s">
        <v>1318</v>
      </c>
    </row>
    <row r="14" spans="1:3">
      <c r="A14" s="4" t="s">
        <v>110</v>
      </c>
      <c r="C14" s="5" t="n">
        <v>16891</v>
      </c>
    </row>
    <row r="15" spans="1:3">
      <c r="A15" s="4" t="s">
        <v>109</v>
      </c>
      <c r="C15" s="5" t="n">
        <v>236</v>
      </c>
    </row>
    <row r="16" spans="1:3">
      <c r="A16" s="3" t="s">
        <v>1319</v>
      </c>
    </row>
    <row r="17" spans="1:3">
      <c r="A17" s="4" t="s">
        <v>1320</v>
      </c>
      <c r="B17" s="5" t="n">
        <v>290</v>
      </c>
      <c r="C17" s="5" t="n">
        <v>2293</v>
      </c>
    </row>
    <row r="18" spans="1:3">
      <c r="A18" s="4" t="s">
        <v>111</v>
      </c>
      <c r="B18" s="5" t="n">
        <v>290</v>
      </c>
      <c r="C18" s="5" t="n">
        <v>2293</v>
      </c>
    </row>
    <row r="19" spans="1:3">
      <c r="A19" s="4" t="s">
        <v>1315</v>
      </c>
      <c r="B19" s="5" t="n">
        <v>290</v>
      </c>
      <c r="C19" s="5" t="n">
        <v>19420</v>
      </c>
    </row>
    <row r="20" spans="1:3">
      <c r="A20" s="4" t="s">
        <v>1324</v>
      </c>
    </row>
    <row r="21" spans="1:3">
      <c r="A21" s="3" t="s">
        <v>1318</v>
      </c>
    </row>
    <row r="22" spans="1:3">
      <c r="A22" s="4" t="s">
        <v>110</v>
      </c>
      <c r="B22" s="5" t="n">
        <v>1782</v>
      </c>
      <c r="C22" s="5" t="n">
        <v>3120</v>
      </c>
    </row>
    <row r="23" spans="1:3">
      <c r="A23" s="3" t="s">
        <v>1319</v>
      </c>
    </row>
    <row r="24" spans="1:3">
      <c r="A24" s="4" t="s">
        <v>1322</v>
      </c>
      <c r="B24" s="5" t="n">
        <v>47</v>
      </c>
      <c r="C24" s="5" t="n">
        <v>518</v>
      </c>
    </row>
    <row r="25" spans="1:3">
      <c r="A25" s="4" t="s">
        <v>111</v>
      </c>
      <c r="B25" s="5" t="n">
        <v>47</v>
      </c>
      <c r="C25" s="5" t="n">
        <v>518</v>
      </c>
    </row>
    <row r="26" spans="1:3">
      <c r="A26" s="4" t="s">
        <v>1140</v>
      </c>
      <c r="B26" s="5" t="n">
        <v>165</v>
      </c>
      <c r="C26" s="5" t="n">
        <v>156</v>
      </c>
    </row>
    <row r="27" spans="1:3">
      <c r="A27" s="4" t="s">
        <v>1315</v>
      </c>
      <c r="B27" s="5" t="n">
        <v>1994</v>
      </c>
      <c r="C27" s="5" t="n">
        <v>3794</v>
      </c>
    </row>
    <row r="28" spans="1:3">
      <c r="A28" s="4" t="s">
        <v>1325</v>
      </c>
    </row>
    <row r="29" spans="1:3">
      <c r="A29" s="3" t="s">
        <v>1318</v>
      </c>
    </row>
    <row r="30" spans="1:3">
      <c r="A30" s="4" t="s">
        <v>110</v>
      </c>
      <c r="B30" s="5" t="n">
        <v>362</v>
      </c>
      <c r="C30" s="5" t="n">
        <v>899</v>
      </c>
    </row>
    <row r="31" spans="1:3">
      <c r="A31" s="3" t="s">
        <v>1319</v>
      </c>
    </row>
    <row r="32" spans="1:3">
      <c r="A32" s="4" t="s">
        <v>1322</v>
      </c>
      <c r="B32" s="5" t="n">
        <v>47</v>
      </c>
      <c r="C32" s="5" t="n">
        <v>518</v>
      </c>
    </row>
    <row r="33" spans="1:3">
      <c r="A33" s="4" t="s">
        <v>111</v>
      </c>
      <c r="B33" s="5" t="n">
        <v>47</v>
      </c>
      <c r="C33" s="5" t="n">
        <v>518</v>
      </c>
    </row>
    <row r="34" spans="1:3">
      <c r="A34" s="4" t="s">
        <v>1140</v>
      </c>
      <c r="B34" s="5" t="n">
        <v>4</v>
      </c>
      <c r="C34" s="5" t="n">
        <v>6</v>
      </c>
    </row>
    <row r="35" spans="1:3">
      <c r="A35" s="4" t="s">
        <v>1315</v>
      </c>
      <c r="B35" s="6" t="n">
        <v>413</v>
      </c>
      <c r="C35" s="6" t="n">
        <v>142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26</v>
      </c>
      <c r="B1" s="2" t="s">
        <v>1</v>
      </c>
    </row>
    <row r="2" spans="1:5">
      <c r="B2" s="2" t="s">
        <v>37</v>
      </c>
      <c r="D2" s="2" t="s">
        <v>38</v>
      </c>
    </row>
    <row r="3" spans="1:5">
      <c r="A3" s="4" t="s">
        <v>69</v>
      </c>
    </row>
    <row r="4" spans="1:5">
      <c r="A4" s="3" t="s">
        <v>1327</v>
      </c>
    </row>
    <row r="5" spans="1:5">
      <c r="A5" s="4" t="s">
        <v>1328</v>
      </c>
      <c r="B5" s="6" t="n">
        <v>315</v>
      </c>
      <c r="D5" s="6" t="n">
        <v>158</v>
      </c>
    </row>
    <row r="6" spans="1:5">
      <c r="A6" s="4" t="s">
        <v>1329</v>
      </c>
      <c r="B6" s="5" t="n">
        <v>101</v>
      </c>
      <c r="D6" s="4" t="s">
        <v>78</v>
      </c>
    </row>
    <row r="7" spans="1:5">
      <c r="A7" s="4" t="s">
        <v>1330</v>
      </c>
      <c r="B7" s="5" t="n">
        <v>8494</v>
      </c>
      <c r="C7" s="4" t="s">
        <v>41</v>
      </c>
      <c r="D7" s="5" t="n">
        <v>11293</v>
      </c>
      <c r="E7" s="4" t="s">
        <v>43</v>
      </c>
    </row>
    <row r="8" spans="1:5">
      <c r="A8" s="4" t="s">
        <v>1331</v>
      </c>
      <c r="B8" s="5" t="n">
        <v>9831</v>
      </c>
      <c r="D8" s="5" t="n">
        <v>10911</v>
      </c>
    </row>
    <row r="9" spans="1:5">
      <c r="A9" s="4" t="s">
        <v>1332</v>
      </c>
    </row>
    <row r="10" spans="1:5">
      <c r="A10" s="3" t="s">
        <v>1327</v>
      </c>
    </row>
    <row r="11" spans="1:5">
      <c r="A11" s="4" t="s">
        <v>1330</v>
      </c>
      <c r="B11" s="5" t="n">
        <v>7569</v>
      </c>
      <c r="D11" s="5" t="n">
        <v>9861</v>
      </c>
    </row>
    <row r="12" spans="1:5">
      <c r="A12" s="4" t="s">
        <v>1331</v>
      </c>
      <c r="B12" s="5" t="n">
        <v>9213</v>
      </c>
      <c r="D12" s="5" t="n">
        <v>9665</v>
      </c>
    </row>
    <row r="13" spans="1:5">
      <c r="A13" s="4" t="s">
        <v>98</v>
      </c>
    </row>
    <row r="14" spans="1:5">
      <c r="A14" s="3" t="s">
        <v>1327</v>
      </c>
    </row>
    <row r="15" spans="1:5">
      <c r="A15" s="4" t="s">
        <v>1329</v>
      </c>
      <c r="B15" s="5" t="n">
        <v>25</v>
      </c>
      <c r="D15" s="4" t="s">
        <v>78</v>
      </c>
    </row>
    <row r="16" spans="1:5">
      <c r="A16" s="4" t="s">
        <v>1330</v>
      </c>
      <c r="B16" s="5" t="n">
        <v>13638</v>
      </c>
      <c r="D16" s="5" t="n">
        <v>15431</v>
      </c>
    </row>
    <row r="17" spans="1:5">
      <c r="A17" s="4" t="s">
        <v>1331</v>
      </c>
      <c r="B17" s="5" t="n">
        <v>14211</v>
      </c>
      <c r="D17" s="5" t="n">
        <v>14546</v>
      </c>
    </row>
    <row r="18" spans="1:5">
      <c r="A18" s="4" t="s">
        <v>1333</v>
      </c>
      <c r="B18" s="5" t="n">
        <v>54</v>
      </c>
      <c r="D18" s="5" t="n">
        <v>54</v>
      </c>
    </row>
    <row r="19" spans="1:5">
      <c r="A19" s="4" t="s">
        <v>1334</v>
      </c>
    </row>
    <row r="20" spans="1:5">
      <c r="A20" s="3" t="s">
        <v>1327</v>
      </c>
    </row>
    <row r="21" spans="1:5">
      <c r="A21" s="4" t="s">
        <v>1330</v>
      </c>
      <c r="B21" s="5" t="n">
        <v>4256</v>
      </c>
      <c r="D21" s="5" t="n">
        <v>13936</v>
      </c>
    </row>
    <row r="22" spans="1:5">
      <c r="A22" s="4" t="s">
        <v>1331</v>
      </c>
      <c r="B22" s="6" t="n">
        <v>5101</v>
      </c>
      <c r="D22" s="6" t="n">
        <v>13203</v>
      </c>
    </row>
    <row r="23" spans="1:5"/>
    <row r="24" spans="1:5">
      <c r="A24" s="4" t="s">
        <v>41</v>
      </c>
      <c r="B24" s="4" t="s">
        <v>149</v>
      </c>
    </row>
    <row r="25" spans="1:5">
      <c r="A25" s="4" t="s">
        <v>43</v>
      </c>
      <c r="B25" s="4" t="s">
        <v>150</v>
      </c>
    </row>
  </sheetData>
  <mergeCells count="7">
    <mergeCell ref="A1:A2"/>
    <mergeCell ref="B1:E1"/>
    <mergeCell ref="B2:C2"/>
    <mergeCell ref="D2:E2"/>
    <mergeCell ref="A23:E23"/>
    <mergeCell ref="B24:E24"/>
    <mergeCell ref="B25:E25"/>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35</v>
      </c>
      <c r="B1" s="2" t="s">
        <v>37</v>
      </c>
      <c r="D1" s="2" t="s">
        <v>38</v>
      </c>
    </row>
    <row r="2" spans="1:5">
      <c r="A2" s="4" t="s">
        <v>69</v>
      </c>
    </row>
    <row r="3" spans="1:5">
      <c r="A3" s="3" t="s">
        <v>1336</v>
      </c>
    </row>
    <row r="4" spans="1:5">
      <c r="A4" s="4" t="s">
        <v>1337</v>
      </c>
      <c r="B4" s="6" t="n">
        <v>2623228</v>
      </c>
      <c r="D4" s="6" t="n">
        <v>2920059</v>
      </c>
    </row>
    <row r="5" spans="1:5">
      <c r="A5" s="4" t="s">
        <v>1338</v>
      </c>
      <c r="B5" s="5" t="n">
        <v>8494</v>
      </c>
      <c r="C5" s="4" t="s">
        <v>41</v>
      </c>
      <c r="D5" s="5" t="n">
        <v>11293</v>
      </c>
      <c r="E5" s="4" t="s">
        <v>43</v>
      </c>
    </row>
    <row r="6" spans="1:5">
      <c r="A6" s="4" t="s">
        <v>1339</v>
      </c>
      <c r="B6" s="5" t="n">
        <v>9831</v>
      </c>
      <c r="D6" s="5" t="n">
        <v>10911</v>
      </c>
    </row>
    <row r="7" spans="1:5">
      <c r="A7" s="4" t="s">
        <v>1340</v>
      </c>
    </row>
    <row r="8" spans="1:5">
      <c r="A8" s="3" t="s">
        <v>1336</v>
      </c>
    </row>
    <row r="9" spans="1:5">
      <c r="A9" s="4" t="s">
        <v>1337</v>
      </c>
      <c r="B9" s="5" t="n">
        <v>2036941</v>
      </c>
      <c r="D9" s="5" t="n">
        <v>2203629</v>
      </c>
    </row>
    <row r="10" spans="1:5">
      <c r="A10" s="4" t="s">
        <v>1338</v>
      </c>
      <c r="B10" s="5" t="n">
        <v>7377</v>
      </c>
      <c r="D10" s="5" t="n">
        <v>9810</v>
      </c>
    </row>
    <row r="11" spans="1:5">
      <c r="A11" s="4" t="s">
        <v>1339</v>
      </c>
      <c r="B11" s="5" t="n">
        <v>8802</v>
      </c>
      <c r="D11" s="5" t="n">
        <v>9804</v>
      </c>
    </row>
    <row r="12" spans="1:5">
      <c r="A12" s="4" t="s">
        <v>1341</v>
      </c>
    </row>
    <row r="13" spans="1:5">
      <c r="A13" s="3" t="s">
        <v>1336</v>
      </c>
    </row>
    <row r="14" spans="1:5">
      <c r="A14" s="4" t="s">
        <v>1337</v>
      </c>
      <c r="B14" s="5" t="n">
        <v>586287</v>
      </c>
      <c r="D14" s="5" t="n">
        <v>716430</v>
      </c>
    </row>
    <row r="15" spans="1:5">
      <c r="A15" s="4" t="s">
        <v>1338</v>
      </c>
      <c r="B15" s="5" t="n">
        <v>1117</v>
      </c>
      <c r="D15" s="5" t="n">
        <v>1483</v>
      </c>
    </row>
    <row r="16" spans="1:5">
      <c r="A16" s="4" t="s">
        <v>1339</v>
      </c>
      <c r="B16" s="5" t="n">
        <v>1029</v>
      </c>
      <c r="D16" s="5" t="n">
        <v>1107</v>
      </c>
    </row>
    <row r="17" spans="1:5">
      <c r="A17" s="4" t="s">
        <v>98</v>
      </c>
    </row>
    <row r="18" spans="1:5">
      <c r="A18" s="3" t="s">
        <v>1336</v>
      </c>
    </row>
    <row r="19" spans="1:5">
      <c r="A19" s="4" t="s">
        <v>1337</v>
      </c>
      <c r="B19" s="5" t="n">
        <v>2805976</v>
      </c>
      <c r="D19" s="5" t="n">
        <v>3102660</v>
      </c>
    </row>
    <row r="20" spans="1:5">
      <c r="A20" s="4" t="s">
        <v>1338</v>
      </c>
      <c r="B20" s="5" t="n">
        <v>13638</v>
      </c>
      <c r="D20" s="5" t="n">
        <v>15431</v>
      </c>
    </row>
    <row r="21" spans="1:5">
      <c r="A21" s="4" t="s">
        <v>1339</v>
      </c>
      <c r="B21" s="5" t="n">
        <v>14211</v>
      </c>
      <c r="D21" s="5" t="n">
        <v>14546</v>
      </c>
    </row>
    <row r="22" spans="1:5">
      <c r="A22" s="4" t="s">
        <v>1342</v>
      </c>
    </row>
    <row r="23" spans="1:5">
      <c r="A23" s="3" t="s">
        <v>1336</v>
      </c>
    </row>
    <row r="24" spans="1:5">
      <c r="A24" s="4" t="s">
        <v>1337</v>
      </c>
      <c r="B24" s="5" t="n">
        <v>2607531</v>
      </c>
      <c r="D24" s="5" t="n">
        <v>2802388</v>
      </c>
    </row>
    <row r="25" spans="1:5">
      <c r="A25" s="4" t="s">
        <v>1338</v>
      </c>
      <c r="B25" s="5" t="n">
        <v>13431</v>
      </c>
      <c r="D25" s="5" t="n">
        <v>14999</v>
      </c>
    </row>
    <row r="26" spans="1:5">
      <c r="A26" s="4" t="s">
        <v>1339</v>
      </c>
      <c r="B26" s="5" t="n">
        <v>13944</v>
      </c>
      <c r="D26" s="5" t="n">
        <v>13231</v>
      </c>
    </row>
    <row r="27" spans="1:5">
      <c r="A27" s="4" t="s">
        <v>1343</v>
      </c>
    </row>
    <row r="28" spans="1:5">
      <c r="A28" s="3" t="s">
        <v>1336</v>
      </c>
    </row>
    <row r="29" spans="1:5">
      <c r="A29" s="4" t="s">
        <v>1337</v>
      </c>
      <c r="B29" s="5" t="n">
        <v>198445</v>
      </c>
      <c r="D29" s="5" t="n">
        <v>300272</v>
      </c>
    </row>
    <row r="30" spans="1:5">
      <c r="A30" s="4" t="s">
        <v>1338</v>
      </c>
      <c r="B30" s="5" t="n">
        <v>207</v>
      </c>
      <c r="D30" s="5" t="n">
        <v>432</v>
      </c>
    </row>
    <row r="31" spans="1:5">
      <c r="A31" s="4" t="s">
        <v>1339</v>
      </c>
      <c r="B31" s="5" t="n">
        <v>267</v>
      </c>
      <c r="D31" s="5" t="n">
        <v>1315</v>
      </c>
    </row>
    <row r="32" spans="1:5">
      <c r="A32" s="4" t="s">
        <v>1344</v>
      </c>
    </row>
    <row r="33" spans="1:5">
      <c r="A33" s="3" t="s">
        <v>1336</v>
      </c>
    </row>
    <row r="34" spans="1:5">
      <c r="A34" s="4" t="s">
        <v>1337</v>
      </c>
      <c r="B34" s="5" t="n">
        <v>168652</v>
      </c>
      <c r="D34" s="5" t="n">
        <v>183601</v>
      </c>
    </row>
    <row r="35" spans="1:5">
      <c r="A35" s="4" t="s">
        <v>1338</v>
      </c>
      <c r="B35" s="5" t="n">
        <v>1465</v>
      </c>
      <c r="D35" s="5" t="n">
        <v>3280</v>
      </c>
    </row>
    <row r="36" spans="1:5">
      <c r="A36" s="4" t="s">
        <v>1339</v>
      </c>
      <c r="B36" s="5" t="n">
        <v>2643</v>
      </c>
      <c r="D36" s="5" t="n">
        <v>2175</v>
      </c>
    </row>
    <row r="37" spans="1:5">
      <c r="A37" s="4" t="s">
        <v>1345</v>
      </c>
    </row>
    <row r="38" spans="1:5">
      <c r="A38" s="3" t="s">
        <v>1336</v>
      </c>
    </row>
    <row r="39" spans="1:5">
      <c r="A39" s="4" t="s">
        <v>1337</v>
      </c>
      <c r="B39" s="5" t="n">
        <v>193603</v>
      </c>
      <c r="D39" s="5" t="n">
        <v>211852</v>
      </c>
    </row>
    <row r="40" spans="1:5">
      <c r="A40" s="4" t="s">
        <v>1338</v>
      </c>
      <c r="B40" s="5" t="n">
        <v>1564</v>
      </c>
      <c r="D40" s="5" t="n">
        <v>3640</v>
      </c>
    </row>
    <row r="41" spans="1:5">
      <c r="A41" s="4" t="s">
        <v>1339</v>
      </c>
      <c r="B41" s="5" t="n">
        <v>2880</v>
      </c>
      <c r="D41" s="5" t="n">
        <v>2838</v>
      </c>
    </row>
    <row r="42" spans="1:5">
      <c r="A42" s="4" t="s">
        <v>1346</v>
      </c>
    </row>
    <row r="43" spans="1:5">
      <c r="A43" s="3" t="s">
        <v>1336</v>
      </c>
    </row>
    <row r="44" spans="1:5">
      <c r="A44" s="4" t="s">
        <v>1337</v>
      </c>
      <c r="B44" s="5" t="n">
        <v>1860405</v>
      </c>
      <c r="D44" s="5" t="n">
        <v>2015135</v>
      </c>
    </row>
    <row r="45" spans="1:5">
      <c r="A45" s="4" t="s">
        <v>1338</v>
      </c>
      <c r="B45" s="5" t="n">
        <v>5857</v>
      </c>
      <c r="D45" s="5" t="n">
        <v>6439</v>
      </c>
    </row>
    <row r="46" spans="1:5">
      <c r="A46" s="4" t="s">
        <v>1339</v>
      </c>
      <c r="B46" s="5" t="n">
        <v>5765</v>
      </c>
      <c r="D46" s="5" t="n">
        <v>7217</v>
      </c>
    </row>
    <row r="47" spans="1:5">
      <c r="A47" s="4" t="s">
        <v>1347</v>
      </c>
    </row>
    <row r="48" spans="1:5">
      <c r="A48" s="3" t="s">
        <v>1336</v>
      </c>
    </row>
    <row r="49" spans="1:5">
      <c r="A49" s="4" t="s">
        <v>1337</v>
      </c>
      <c r="B49" s="5" t="n">
        <v>2408942</v>
      </c>
      <c r="D49" s="5" t="n">
        <v>2582290</v>
      </c>
    </row>
    <row r="50" spans="1:5">
      <c r="A50" s="4" t="s">
        <v>1338</v>
      </c>
      <c r="B50" s="5" t="n">
        <v>11793</v>
      </c>
      <c r="D50" s="5" t="n">
        <v>11192</v>
      </c>
    </row>
    <row r="51" spans="1:5">
      <c r="A51" s="4" t="s">
        <v>1339</v>
      </c>
      <c r="B51" s="5" t="n">
        <v>10867</v>
      </c>
      <c r="D51" s="5" t="n">
        <v>10281</v>
      </c>
    </row>
    <row r="52" spans="1:5">
      <c r="A52" s="4" t="s">
        <v>1348</v>
      </c>
    </row>
    <row r="53" spans="1:5">
      <c r="A53" s="3" t="s">
        <v>1336</v>
      </c>
    </row>
    <row r="54" spans="1:5">
      <c r="A54" s="4" t="s">
        <v>1337</v>
      </c>
      <c r="B54" s="5" t="n">
        <v>7546</v>
      </c>
      <c r="D54" s="5" t="n">
        <v>3330</v>
      </c>
    </row>
    <row r="55" spans="1:5">
      <c r="A55" s="4" t="s">
        <v>1338</v>
      </c>
      <c r="B55" s="5" t="n">
        <v>39</v>
      </c>
      <c r="D55" s="5" t="n">
        <v>22</v>
      </c>
    </row>
    <row r="56" spans="1:5">
      <c r="A56" s="4" t="s">
        <v>1339</v>
      </c>
      <c r="B56" s="5" t="n">
        <v>99</v>
      </c>
      <c r="D56" s="5" t="n">
        <v>31</v>
      </c>
    </row>
    <row r="57" spans="1:5">
      <c r="A57" s="4" t="s">
        <v>1349</v>
      </c>
    </row>
    <row r="58" spans="1:5">
      <c r="A58" s="3" t="s">
        <v>1336</v>
      </c>
    </row>
    <row r="59" spans="1:5">
      <c r="A59" s="4" t="s">
        <v>1337</v>
      </c>
      <c r="B59" s="5" t="n">
        <v>338</v>
      </c>
      <c r="D59" s="5" t="n">
        <v>1563</v>
      </c>
    </row>
    <row r="60" spans="1:5">
      <c r="A60" s="4" t="s">
        <v>1338</v>
      </c>
      <c r="B60" s="5" t="n">
        <v>16</v>
      </c>
      <c r="D60" s="5" t="n">
        <v>69</v>
      </c>
    </row>
    <row r="61" spans="1:5">
      <c r="A61" s="4" t="s">
        <v>1339</v>
      </c>
      <c r="B61" s="5" t="n">
        <v>295</v>
      </c>
      <c r="D61" s="5" t="n">
        <v>381</v>
      </c>
    </row>
    <row r="62" spans="1:5">
      <c r="A62" s="4" t="s">
        <v>1350</v>
      </c>
    </row>
    <row r="63" spans="1:5">
      <c r="A63" s="3" t="s">
        <v>1336</v>
      </c>
    </row>
    <row r="64" spans="1:5">
      <c r="A64" s="4" t="s">
        <v>1337</v>
      </c>
      <c r="B64" s="5" t="n">
        <v>160976</v>
      </c>
      <c r="D64" s="5" t="n">
        <v>151461</v>
      </c>
    </row>
    <row r="65" spans="1:5">
      <c r="A65" s="4" t="s">
        <v>1338</v>
      </c>
      <c r="B65" s="5" t="n">
        <v>704</v>
      </c>
      <c r="D65" s="5" t="n">
        <v>950</v>
      </c>
    </row>
    <row r="66" spans="1:5">
      <c r="A66" s="4" t="s">
        <v>1339</v>
      </c>
      <c r="B66" s="5" t="n">
        <v>229</v>
      </c>
      <c r="D66" s="5" t="n">
        <v>216</v>
      </c>
    </row>
    <row r="67" spans="1:5">
      <c r="A67" s="4" t="s">
        <v>1351</v>
      </c>
    </row>
    <row r="68" spans="1:5">
      <c r="A68" s="3" t="s">
        <v>1336</v>
      </c>
    </row>
    <row r="69" spans="1:5">
      <c r="A69" s="4" t="s">
        <v>1337</v>
      </c>
      <c r="B69" s="5" t="n">
        <v>66867</v>
      </c>
      <c r="D69" s="5" t="n">
        <v>153713</v>
      </c>
    </row>
    <row r="70" spans="1:5">
      <c r="A70" s="4" t="s">
        <v>1338</v>
      </c>
      <c r="B70" s="5" t="n">
        <v>161</v>
      </c>
      <c r="D70" s="5" t="n">
        <v>388</v>
      </c>
    </row>
    <row r="71" spans="1:5">
      <c r="A71" s="4" t="s">
        <v>1339</v>
      </c>
      <c r="B71" s="5" t="n">
        <v>213</v>
      </c>
      <c r="D71" s="5" t="n">
        <v>1285</v>
      </c>
    </row>
    <row r="72" spans="1:5">
      <c r="A72" s="4" t="s">
        <v>1352</v>
      </c>
    </row>
    <row r="73" spans="1:5">
      <c r="A73" s="3" t="s">
        <v>1336</v>
      </c>
    </row>
    <row r="74" spans="1:5">
      <c r="A74" s="4" t="s">
        <v>1337</v>
      </c>
      <c r="B74" s="5" t="n">
        <v>425311</v>
      </c>
      <c r="D74" s="5" t="n">
        <v>564969</v>
      </c>
    </row>
    <row r="75" spans="1:5">
      <c r="A75" s="4" t="s">
        <v>1338</v>
      </c>
      <c r="B75" s="5" t="n">
        <v>413</v>
      </c>
      <c r="D75" s="5" t="n">
        <v>533</v>
      </c>
    </row>
    <row r="76" spans="1:5">
      <c r="A76" s="4" t="s">
        <v>1339</v>
      </c>
      <c r="B76" s="5" t="n">
        <v>800</v>
      </c>
      <c r="D76" s="5" t="n">
        <v>891</v>
      </c>
    </row>
    <row r="77" spans="1:5">
      <c r="A77" s="4" t="s">
        <v>1353</v>
      </c>
    </row>
    <row r="78" spans="1:5">
      <c r="A78" s="3" t="s">
        <v>1336</v>
      </c>
    </row>
    <row r="79" spans="1:5">
      <c r="A79" s="4" t="s">
        <v>1337</v>
      </c>
      <c r="B79" s="5" t="n">
        <v>131578</v>
      </c>
      <c r="D79" s="5" t="n">
        <v>146559</v>
      </c>
    </row>
    <row r="80" spans="1:5">
      <c r="A80" s="4" t="s">
        <v>1338</v>
      </c>
      <c r="B80" s="5" t="n">
        <v>46</v>
      </c>
      <c r="D80" s="5" t="n">
        <v>44</v>
      </c>
    </row>
    <row r="81" spans="1:5">
      <c r="A81" s="4" t="s">
        <v>1339</v>
      </c>
      <c r="B81" s="5" t="n">
        <v>54</v>
      </c>
      <c r="D81" s="5" t="n">
        <v>30</v>
      </c>
    </row>
    <row r="82" spans="1:5">
      <c r="A82" s="4" t="s">
        <v>1354</v>
      </c>
    </row>
    <row r="83" spans="1:5">
      <c r="A83" s="3" t="s">
        <v>1336</v>
      </c>
    </row>
    <row r="84" spans="1:5">
      <c r="A84" s="4" t="s">
        <v>1337</v>
      </c>
      <c r="B84" s="5" t="n">
        <v>11066</v>
      </c>
      <c r="D84" s="5" t="n">
        <v>22422</v>
      </c>
    </row>
    <row r="85" spans="1:5">
      <c r="A85" s="4" t="s">
        <v>1338</v>
      </c>
      <c r="B85" s="5" t="n">
        <v>272</v>
      </c>
      <c r="D85" s="5" t="n">
        <v>797</v>
      </c>
    </row>
    <row r="86" spans="1:5">
      <c r="A86" s="4" t="s">
        <v>1339</v>
      </c>
      <c r="B86" s="5" t="n">
        <v>142</v>
      </c>
      <c r="D86" s="5" t="n">
        <v>710</v>
      </c>
    </row>
    <row r="87" spans="1:5">
      <c r="A87" s="4" t="s">
        <v>1355</v>
      </c>
    </row>
    <row r="88" spans="1:5">
      <c r="A88" s="3" t="s">
        <v>1336</v>
      </c>
    </row>
    <row r="89" spans="1:5">
      <c r="A89" s="4" t="s">
        <v>1337</v>
      </c>
      <c r="B89" s="5" t="n">
        <v>8564</v>
      </c>
      <c r="D89" s="5" t="n">
        <v>19965</v>
      </c>
    </row>
    <row r="90" spans="1:5">
      <c r="A90" s="4" t="s">
        <v>1338</v>
      </c>
      <c r="B90" s="5" t="n">
        <v>154</v>
      </c>
      <c r="D90" s="5" t="n">
        <v>573</v>
      </c>
    </row>
    <row r="91" spans="1:5">
      <c r="A91" s="4" t="s">
        <v>1339</v>
      </c>
      <c r="B91" s="5" t="n">
        <v>123</v>
      </c>
      <c r="D91" s="5" t="n">
        <v>706</v>
      </c>
    </row>
    <row r="92" spans="1:5">
      <c r="A92" s="4" t="s">
        <v>1356</v>
      </c>
    </row>
    <row r="93" spans="1:5">
      <c r="A93" s="3" t="s">
        <v>1336</v>
      </c>
    </row>
    <row r="94" spans="1:5">
      <c r="A94" s="4" t="s">
        <v>1337</v>
      </c>
      <c r="B94" s="5" t="n">
        <v>156224</v>
      </c>
      <c r="D94" s="5" t="n">
        <v>155993</v>
      </c>
    </row>
    <row r="95" spans="1:5">
      <c r="A95" s="4" t="s">
        <v>1338</v>
      </c>
      <c r="B95" s="5" t="n">
        <v>1184</v>
      </c>
      <c r="D95" s="5" t="n">
        <v>2419</v>
      </c>
    </row>
    <row r="96" spans="1:5">
      <c r="A96" s="4" t="s">
        <v>1339</v>
      </c>
      <c r="B96" s="5" t="n">
        <v>2492</v>
      </c>
      <c r="D96" s="5" t="n">
        <v>1401</v>
      </c>
    </row>
    <row r="97" spans="1:5">
      <c r="A97" s="4" t="s">
        <v>1357</v>
      </c>
    </row>
    <row r="98" spans="1:5">
      <c r="A98" s="3" t="s">
        <v>1336</v>
      </c>
    </row>
    <row r="99" spans="1:5">
      <c r="A99" s="4" t="s">
        <v>1337</v>
      </c>
      <c r="B99" s="5" t="n">
        <v>183675</v>
      </c>
      <c r="D99" s="5" t="n">
        <v>186701</v>
      </c>
    </row>
    <row r="100" spans="1:5">
      <c r="A100" s="4" t="s">
        <v>1338</v>
      </c>
      <c r="B100" s="5" t="n">
        <v>1401</v>
      </c>
      <c r="D100" s="5" t="n">
        <v>3003</v>
      </c>
    </row>
    <row r="101" spans="1:5">
      <c r="A101" s="4" t="s">
        <v>1339</v>
      </c>
      <c r="B101" s="5" t="n">
        <v>2748</v>
      </c>
      <c r="D101" s="5" t="n">
        <v>2068</v>
      </c>
    </row>
    <row r="102" spans="1:5">
      <c r="A102" s="4" t="s">
        <v>1358</v>
      </c>
    </row>
    <row r="103" spans="1:5">
      <c r="A103" s="3" t="s">
        <v>1336</v>
      </c>
    </row>
    <row r="104" spans="1:5">
      <c r="A104" s="4" t="s">
        <v>1337</v>
      </c>
      <c r="B104" s="5" t="n">
        <v>34</v>
      </c>
      <c r="D104" s="5" t="n">
        <v>490</v>
      </c>
    </row>
    <row r="105" spans="1:5">
      <c r="A105" s="4" t="s">
        <v>1338</v>
      </c>
      <c r="B105" s="5" t="n">
        <v>8</v>
      </c>
      <c r="D105" s="5" t="n">
        <v>3</v>
      </c>
    </row>
    <row r="106" spans="1:5">
      <c r="A106" s="4" t="s">
        <v>1339</v>
      </c>
      <c r="D106" s="5" t="n">
        <v>29</v>
      </c>
    </row>
    <row r="107" spans="1:5">
      <c r="A107" s="4" t="s">
        <v>1359</v>
      </c>
    </row>
    <row r="108" spans="1:5">
      <c r="A108" s="3" t="s">
        <v>1336</v>
      </c>
    </row>
    <row r="109" spans="1:5">
      <c r="A109" s="4" t="s">
        <v>1337</v>
      </c>
      <c r="B109" s="5" t="n">
        <v>34</v>
      </c>
      <c r="D109" s="5" t="n">
        <v>490</v>
      </c>
    </row>
    <row r="110" spans="1:5">
      <c r="A110" s="4" t="s">
        <v>1338</v>
      </c>
      <c r="B110" s="5" t="n">
        <v>8</v>
      </c>
      <c r="D110" s="5" t="n">
        <v>3</v>
      </c>
    </row>
    <row r="111" spans="1:5">
      <c r="A111" s="4" t="s">
        <v>1339</v>
      </c>
      <c r="D111" s="5" t="n">
        <v>29</v>
      </c>
    </row>
    <row r="112" spans="1:5">
      <c r="A112" s="4" t="s">
        <v>1360</v>
      </c>
    </row>
    <row r="113" spans="1:5">
      <c r="A113" s="3" t="s">
        <v>1336</v>
      </c>
    </row>
    <row r="114" spans="1:5">
      <c r="A114" s="4" t="s">
        <v>1337</v>
      </c>
      <c r="B114" s="5" t="n">
        <v>7593</v>
      </c>
      <c r="D114" s="5" t="n">
        <v>8024</v>
      </c>
    </row>
    <row r="115" spans="1:5">
      <c r="A115" s="4" t="s">
        <v>1338</v>
      </c>
      <c r="B115" s="5" t="n">
        <v>70</v>
      </c>
      <c r="D115" s="5" t="n">
        <v>175</v>
      </c>
    </row>
    <row r="116" spans="1:5">
      <c r="A116" s="4" t="s">
        <v>1339</v>
      </c>
      <c r="B116" s="5" t="n">
        <v>64</v>
      </c>
      <c r="D116" s="5" t="n">
        <v>47</v>
      </c>
    </row>
    <row r="117" spans="1:5">
      <c r="A117" s="4" t="s">
        <v>1361</v>
      </c>
    </row>
    <row r="118" spans="1:5">
      <c r="A118" s="3" t="s">
        <v>1336</v>
      </c>
    </row>
    <row r="119" spans="1:5">
      <c r="A119" s="4" t="s">
        <v>1337</v>
      </c>
      <c r="B119" s="5" t="n">
        <v>1101</v>
      </c>
      <c r="D119" s="5" t="n">
        <v>541</v>
      </c>
    </row>
    <row r="120" spans="1:5">
      <c r="A120" s="4" t="s">
        <v>1338</v>
      </c>
      <c r="B120" s="5" t="n">
        <v>37</v>
      </c>
      <c r="D120" s="5" t="n">
        <v>15</v>
      </c>
    </row>
    <row r="121" spans="1:5">
      <c r="A121" s="4" t="s">
        <v>1339</v>
      </c>
      <c r="B121" s="5" t="n">
        <v>19</v>
      </c>
      <c r="D121" s="5" t="n">
        <v>1</v>
      </c>
    </row>
    <row r="122" spans="1:5">
      <c r="A122" s="4" t="s">
        <v>1362</v>
      </c>
    </row>
    <row r="123" spans="1:5">
      <c r="A123" s="3" t="s">
        <v>1336</v>
      </c>
    </row>
    <row r="124" spans="1:5">
      <c r="A124" s="4" t="s">
        <v>1337</v>
      </c>
      <c r="B124" s="5" t="n">
        <v>681</v>
      </c>
      <c r="D124" s="5" t="n">
        <v>2596</v>
      </c>
    </row>
    <row r="125" spans="1:5">
      <c r="A125" s="4" t="s">
        <v>1338</v>
      </c>
      <c r="B125" s="5" t="n">
        <v>9</v>
      </c>
      <c r="D125" s="5" t="n">
        <v>64</v>
      </c>
    </row>
    <row r="126" spans="1:5">
      <c r="A126" s="4" t="s">
        <v>1363</v>
      </c>
    </row>
    <row r="127" spans="1:5">
      <c r="A127" s="3" t="s">
        <v>1336</v>
      </c>
    </row>
    <row r="128" spans="1:5">
      <c r="A128" s="4" t="s">
        <v>1337</v>
      </c>
      <c r="B128" s="5" t="n">
        <v>682</v>
      </c>
      <c r="D128" s="5" t="n">
        <v>2596</v>
      </c>
    </row>
    <row r="129" spans="1:5">
      <c r="A129" s="4" t="s">
        <v>1338</v>
      </c>
      <c r="B129" s="5" t="n">
        <v>9</v>
      </c>
      <c r="D129" s="5" t="n">
        <v>64</v>
      </c>
    </row>
    <row r="130" spans="1:5">
      <c r="A130" s="4" t="s">
        <v>1364</v>
      </c>
    </row>
    <row r="131" spans="1:5">
      <c r="A131" s="3" t="s">
        <v>1336</v>
      </c>
    </row>
    <row r="132" spans="1:5">
      <c r="A132" s="4" t="s">
        <v>1337</v>
      </c>
      <c r="B132" s="5" t="n">
        <v>4124</v>
      </c>
      <c r="D132" s="5" t="n">
        <v>7982</v>
      </c>
    </row>
    <row r="133" spans="1:5">
      <c r="A133" s="4" t="s">
        <v>1338</v>
      </c>
      <c r="B133" s="5" t="n">
        <v>77</v>
      </c>
      <c r="D133" s="5" t="n">
        <v>124</v>
      </c>
    </row>
    <row r="134" spans="1:5">
      <c r="A134" s="4" t="s">
        <v>1365</v>
      </c>
    </row>
    <row r="135" spans="1:5">
      <c r="A135" s="3" t="s">
        <v>1336</v>
      </c>
    </row>
    <row r="136" spans="1:5">
      <c r="A136" s="4" t="s">
        <v>1337</v>
      </c>
      <c r="B136" s="5" t="n">
        <v>4176</v>
      </c>
      <c r="D136" s="5" t="n">
        <v>8224</v>
      </c>
    </row>
    <row r="137" spans="1:5">
      <c r="A137" s="4" t="s">
        <v>1338</v>
      </c>
      <c r="B137" s="5" t="n">
        <v>78</v>
      </c>
      <c r="D137" s="5" t="n">
        <v>125</v>
      </c>
    </row>
    <row r="138" spans="1:5">
      <c r="A138" s="4" t="s">
        <v>1366</v>
      </c>
    </row>
    <row r="139" spans="1:5">
      <c r="A139" s="3" t="s">
        <v>1336</v>
      </c>
    </row>
    <row r="140" spans="1:5">
      <c r="A140" s="4" t="s">
        <v>1337</v>
      </c>
      <c r="B140" s="5" t="n">
        <v>681</v>
      </c>
      <c r="D140" s="5" t="n">
        <v>2590</v>
      </c>
    </row>
    <row r="141" spans="1:5">
      <c r="A141" s="4" t="s">
        <v>1339</v>
      </c>
      <c r="B141" s="5" t="n">
        <v>9</v>
      </c>
      <c r="D141" s="5" t="n">
        <v>64</v>
      </c>
    </row>
    <row r="142" spans="1:5">
      <c r="A142" s="4" t="s">
        <v>1367</v>
      </c>
    </row>
    <row r="143" spans="1:5">
      <c r="A143" s="3" t="s">
        <v>1336</v>
      </c>
    </row>
    <row r="144" spans="1:5">
      <c r="A144" s="4" t="s">
        <v>1337</v>
      </c>
      <c r="B144" s="5" t="n">
        <v>682</v>
      </c>
      <c r="D144" s="5" t="n">
        <v>2590</v>
      </c>
    </row>
    <row r="145" spans="1:5">
      <c r="A145" s="4" t="s">
        <v>1339</v>
      </c>
      <c r="B145" s="5" t="n">
        <v>9</v>
      </c>
      <c r="D145" s="5" t="n">
        <v>64</v>
      </c>
    </row>
    <row r="146" spans="1:5">
      <c r="A146" s="4" t="s">
        <v>1368</v>
      </c>
    </row>
    <row r="147" spans="1:5">
      <c r="A147" s="3" t="s">
        <v>1336</v>
      </c>
    </row>
    <row r="148" spans="1:5">
      <c r="A148" s="4" t="s">
        <v>1337</v>
      </c>
      <c r="B148" s="5" t="n">
        <v>3682</v>
      </c>
      <c r="D148" s="5" t="n">
        <v>6847</v>
      </c>
    </row>
    <row r="149" spans="1:5">
      <c r="A149" s="4" t="s">
        <v>1339</v>
      </c>
      <c r="B149" s="5" t="n">
        <v>78</v>
      </c>
      <c r="D149" s="5" t="n">
        <v>141</v>
      </c>
    </row>
    <row r="150" spans="1:5">
      <c r="A150" s="4" t="s">
        <v>1369</v>
      </c>
    </row>
    <row r="151" spans="1:5">
      <c r="A151" s="3" t="s">
        <v>1336</v>
      </c>
    </row>
    <row r="152" spans="1:5">
      <c r="A152" s="4" t="s">
        <v>1337</v>
      </c>
      <c r="B152" s="5" t="n">
        <v>3697</v>
      </c>
      <c r="D152" s="5" t="n">
        <v>6856</v>
      </c>
    </row>
    <row r="153" spans="1:5">
      <c r="A153" s="4" t="s">
        <v>1339</v>
      </c>
      <c r="B153" s="5" t="n">
        <v>89</v>
      </c>
      <c r="D153" s="5" t="n">
        <v>152</v>
      </c>
    </row>
    <row r="154" spans="1:5">
      <c r="A154" s="4" t="s">
        <v>1370</v>
      </c>
    </row>
    <row r="155" spans="1:5">
      <c r="A155" s="3" t="s">
        <v>1336</v>
      </c>
    </row>
    <row r="156" spans="1:5">
      <c r="A156" s="4" t="s">
        <v>1337</v>
      </c>
      <c r="B156" s="5" t="n">
        <v>1822407</v>
      </c>
      <c r="D156" s="5" t="n">
        <v>1903166</v>
      </c>
    </row>
    <row r="157" spans="1:5">
      <c r="A157" s="4" t="s">
        <v>1338</v>
      </c>
      <c r="B157" s="5" t="n">
        <v>5779</v>
      </c>
      <c r="D157" s="5" t="n">
        <v>6311</v>
      </c>
    </row>
    <row r="158" spans="1:5">
      <c r="A158" s="4" t="s">
        <v>1339</v>
      </c>
      <c r="B158" s="5" t="n">
        <v>5685</v>
      </c>
      <c r="D158" s="5" t="n">
        <v>7071</v>
      </c>
    </row>
    <row r="159" spans="1:5">
      <c r="A159" s="4" t="s">
        <v>1371</v>
      </c>
    </row>
    <row r="160" spans="1:5">
      <c r="A160" s="3" t="s">
        <v>1336</v>
      </c>
    </row>
    <row r="161" spans="1:5">
      <c r="A161" s="4" t="s">
        <v>1337</v>
      </c>
      <c r="B161" s="5" t="n">
        <v>2370877</v>
      </c>
      <c r="D161" s="5" t="n">
        <v>2463556</v>
      </c>
    </row>
    <row r="162" spans="1:5">
      <c r="A162" s="4" t="s">
        <v>1338</v>
      </c>
      <c r="B162" s="5" t="n">
        <v>11714</v>
      </c>
      <c r="D162" s="5" t="n">
        <v>11062</v>
      </c>
    </row>
    <row r="163" spans="1:5">
      <c r="A163" s="4" t="s">
        <v>1339</v>
      </c>
      <c r="B163" s="5" t="n">
        <v>10776</v>
      </c>
      <c r="D163" s="5" t="n">
        <v>10123</v>
      </c>
    </row>
    <row r="164" spans="1:5">
      <c r="A164" s="4" t="s">
        <v>1372</v>
      </c>
    </row>
    <row r="165" spans="1:5">
      <c r="A165" s="3" t="s">
        <v>1336</v>
      </c>
    </row>
    <row r="166" spans="1:5">
      <c r="A166" s="4" t="s">
        <v>1337</v>
      </c>
      <c r="B166" s="5" t="n">
        <v>160942</v>
      </c>
      <c r="D166" s="5" t="n">
        <v>150971</v>
      </c>
    </row>
    <row r="167" spans="1:5">
      <c r="A167" s="4" t="s">
        <v>1338</v>
      </c>
      <c r="B167" s="5" t="n">
        <v>696</v>
      </c>
      <c r="D167" s="5" t="n">
        <v>947</v>
      </c>
    </row>
    <row r="168" spans="1:5">
      <c r="A168" s="4" t="s">
        <v>1339</v>
      </c>
      <c r="B168" s="5" t="n">
        <v>229</v>
      </c>
      <c r="D168" s="5" t="n">
        <v>187</v>
      </c>
    </row>
    <row r="169" spans="1:5">
      <c r="A169" s="4" t="s">
        <v>1373</v>
      </c>
    </row>
    <row r="170" spans="1:5">
      <c r="A170" s="3" t="s">
        <v>1336</v>
      </c>
    </row>
    <row r="171" spans="1:5">
      <c r="A171" s="4" t="s">
        <v>1337</v>
      </c>
      <c r="B171" s="5" t="n">
        <v>130477</v>
      </c>
      <c r="D171" s="5" t="n">
        <v>146018</v>
      </c>
    </row>
    <row r="172" spans="1:5">
      <c r="A172" s="4" t="s">
        <v>1338</v>
      </c>
      <c r="B172" s="5" t="n">
        <v>9</v>
      </c>
      <c r="D172" s="5" t="n">
        <v>29</v>
      </c>
    </row>
    <row r="173" spans="1:5">
      <c r="A173" s="4" t="s">
        <v>1339</v>
      </c>
      <c r="B173" s="5" t="n">
        <v>35</v>
      </c>
      <c r="D173" s="5" t="n">
        <v>29</v>
      </c>
    </row>
    <row r="174" spans="1:5">
      <c r="A174" s="4" t="s">
        <v>1374</v>
      </c>
    </row>
    <row r="175" spans="1:5">
      <c r="A175" s="3" t="s">
        <v>1336</v>
      </c>
    </row>
    <row r="176" spans="1:5">
      <c r="A176" s="4" t="s">
        <v>1337</v>
      </c>
      <c r="B176" s="5" t="n">
        <v>30192</v>
      </c>
      <c r="D176" s="5" t="n">
        <v>97140</v>
      </c>
    </row>
    <row r="177" spans="1:5">
      <c r="A177" s="4" t="s">
        <v>1338</v>
      </c>
      <c r="B177" s="5" t="n">
        <v>1</v>
      </c>
      <c r="D177" s="5" t="n">
        <v>4</v>
      </c>
    </row>
    <row r="178" spans="1:5">
      <c r="A178" s="4" t="s">
        <v>1339</v>
      </c>
      <c r="B178" s="5" t="n">
        <v>2</v>
      </c>
      <c r="D178" s="5" t="n">
        <v>5</v>
      </c>
    </row>
    <row r="179" spans="1:5">
      <c r="A179" s="4" t="s">
        <v>1375</v>
      </c>
    </row>
    <row r="180" spans="1:5">
      <c r="A180" s="3" t="s">
        <v>1336</v>
      </c>
    </row>
    <row r="181" spans="1:5">
      <c r="A181" s="4" t="s">
        <v>1337</v>
      </c>
      <c r="B181" s="5" t="n">
        <v>30192</v>
      </c>
      <c r="D181" s="5" t="n">
        <v>103654</v>
      </c>
    </row>
    <row r="182" spans="1:5">
      <c r="A182" s="4" t="s">
        <v>1338</v>
      </c>
      <c r="B182" s="5" t="n">
        <v>1</v>
      </c>
      <c r="D182" s="5" t="n">
        <v>5</v>
      </c>
    </row>
    <row r="183" spans="1:5">
      <c r="A183" s="4" t="s">
        <v>1339</v>
      </c>
      <c r="B183" s="5" t="n">
        <v>2</v>
      </c>
      <c r="D183" s="5" t="n">
        <v>6</v>
      </c>
    </row>
    <row r="184" spans="1:5">
      <c r="A184" s="4" t="s">
        <v>1376</v>
      </c>
    </row>
    <row r="185" spans="1:5">
      <c r="A185" s="3" t="s">
        <v>1336</v>
      </c>
    </row>
    <row r="186" spans="1:5">
      <c r="A186" s="4" t="s">
        <v>1337</v>
      </c>
      <c r="B186" s="5" t="n">
        <v>66833</v>
      </c>
      <c r="D186" s="5" t="n">
        <v>153223</v>
      </c>
    </row>
    <row r="187" spans="1:5">
      <c r="A187" s="4" t="s">
        <v>1338</v>
      </c>
      <c r="B187" s="5" t="n">
        <v>153</v>
      </c>
      <c r="D187" s="5" t="n">
        <v>385</v>
      </c>
    </row>
    <row r="188" spans="1:5">
      <c r="A188" s="4" t="s">
        <v>1339</v>
      </c>
      <c r="B188" s="5" t="n">
        <v>213</v>
      </c>
      <c r="D188" s="5" t="n">
        <v>1256</v>
      </c>
    </row>
    <row r="189" spans="1:5">
      <c r="A189" s="4" t="s">
        <v>1377</v>
      </c>
    </row>
    <row r="190" spans="1:5">
      <c r="A190" s="3" t="s">
        <v>1336</v>
      </c>
    </row>
    <row r="191" spans="1:5">
      <c r="A191" s="4" t="s">
        <v>1337</v>
      </c>
      <c r="B191" s="5" t="n">
        <v>417718</v>
      </c>
      <c r="D191" s="5" t="n">
        <v>556945</v>
      </c>
    </row>
    <row r="192" spans="1:5">
      <c r="A192" s="4" t="s">
        <v>1338</v>
      </c>
      <c r="B192" s="5" t="n">
        <v>343</v>
      </c>
      <c r="D192" s="5" t="n">
        <v>358</v>
      </c>
    </row>
    <row r="193" spans="1:5">
      <c r="A193" s="4" t="s">
        <v>1339</v>
      </c>
      <c r="B193" s="5" t="n">
        <v>736</v>
      </c>
      <c r="D193" s="5" t="n">
        <v>844</v>
      </c>
    </row>
    <row r="194" spans="1:5">
      <c r="A194" s="4" t="s">
        <v>1378</v>
      </c>
    </row>
    <row r="195" spans="1:5">
      <c r="A195" s="3" t="s">
        <v>1336</v>
      </c>
    </row>
    <row r="196" spans="1:5">
      <c r="A196" s="4" t="s">
        <v>1337</v>
      </c>
      <c r="B196" s="5" t="n">
        <v>4618</v>
      </c>
      <c r="D196" s="5" t="n">
        <v>6775</v>
      </c>
    </row>
    <row r="197" spans="1:5">
      <c r="A197" s="4" t="s">
        <v>1338</v>
      </c>
      <c r="B197" s="5" t="n">
        <v>59</v>
      </c>
      <c r="D197" s="5" t="n">
        <v>99</v>
      </c>
    </row>
    <row r="198" spans="1:5">
      <c r="A198" s="4" t="s">
        <v>1339</v>
      </c>
      <c r="B198" s="5" t="n">
        <v>182</v>
      </c>
      <c r="D198" s="5" t="n">
        <v>55</v>
      </c>
    </row>
    <row r="199" spans="1:5">
      <c r="A199" s="4" t="s">
        <v>1379</v>
      </c>
    </row>
    <row r="200" spans="1:5">
      <c r="A200" s="3" t="s">
        <v>1336</v>
      </c>
    </row>
    <row r="201" spans="1:5">
      <c r="A201" s="4" t="s">
        <v>1337</v>
      </c>
      <c r="B201" s="5" t="n">
        <v>368</v>
      </c>
      <c r="D201" s="5" t="n">
        <v>1471</v>
      </c>
    </row>
    <row r="202" spans="1:5">
      <c r="A202" s="4" t="s">
        <v>1338</v>
      </c>
      <c r="B202" s="5" t="n">
        <v>15</v>
      </c>
      <c r="D202" s="5" t="n">
        <v>68</v>
      </c>
    </row>
    <row r="203" spans="1:5">
      <c r="A203" s="4" t="s">
        <v>1339</v>
      </c>
      <c r="B203" s="6" t="n">
        <v>15</v>
      </c>
      <c r="D203" s="6" t="n">
        <v>57</v>
      </c>
    </row>
    <row r="204" spans="1:5"/>
    <row r="205" spans="1:5">
      <c r="A205" s="4" t="s">
        <v>41</v>
      </c>
      <c r="B205" s="4" t="s">
        <v>149</v>
      </c>
    </row>
    <row r="206" spans="1:5">
      <c r="A206" s="4" t="s">
        <v>43</v>
      </c>
      <c r="B206" s="4" t="s">
        <v>150</v>
      </c>
    </row>
  </sheetData>
  <mergeCells count="5">
    <mergeCell ref="B1:C1"/>
    <mergeCell ref="D1:E1"/>
    <mergeCell ref="A204:E204"/>
    <mergeCell ref="B205:E205"/>
    <mergeCell ref="B206:E20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37</v>
      </c>
      <c r="C1" s="2" t="s">
        <v>38</v>
      </c>
    </row>
    <row r="2" spans="1:3">
      <c r="A2" s="4" t="s">
        <v>1381</v>
      </c>
    </row>
    <row r="3" spans="1:3">
      <c r="A3" s="3" t="s">
        <v>900</v>
      </c>
    </row>
    <row r="4" spans="1:3">
      <c r="A4" s="4" t="s">
        <v>1382</v>
      </c>
      <c r="C4" s="6" t="n">
        <v>146018</v>
      </c>
    </row>
    <row r="5" spans="1:3">
      <c r="A5" s="4" t="s">
        <v>1383</v>
      </c>
    </row>
    <row r="6" spans="1:3">
      <c r="A6" s="3" t="s">
        <v>900</v>
      </c>
    </row>
    <row r="7" spans="1:3">
      <c r="A7" s="4" t="s">
        <v>1382</v>
      </c>
      <c r="C7" s="6" t="n">
        <v>1199</v>
      </c>
    </row>
    <row r="8" spans="1:3">
      <c r="A8" s="4" t="s">
        <v>1384</v>
      </c>
      <c r="C8" s="4" t="s">
        <v>1385</v>
      </c>
    </row>
    <row r="9" spans="1:3">
      <c r="A9" s="4" t="s">
        <v>1386</v>
      </c>
    </row>
    <row r="10" spans="1:3">
      <c r="A10" s="3" t="s">
        <v>900</v>
      </c>
    </row>
    <row r="11" spans="1:3">
      <c r="A11" s="4" t="s">
        <v>1382</v>
      </c>
      <c r="C11" s="6" t="n">
        <v>4170</v>
      </c>
    </row>
    <row r="12" spans="1:3">
      <c r="A12" s="4" t="s">
        <v>1384</v>
      </c>
      <c r="C12" s="4" t="s">
        <v>1387</v>
      </c>
    </row>
    <row r="13" spans="1:3">
      <c r="A13" s="4" t="s">
        <v>1388</v>
      </c>
    </row>
    <row r="14" spans="1:3">
      <c r="A14" s="3" t="s">
        <v>900</v>
      </c>
    </row>
    <row r="15" spans="1:3">
      <c r="A15" s="4" t="s">
        <v>1382</v>
      </c>
      <c r="C15" s="6" t="n">
        <v>16653</v>
      </c>
    </row>
    <row r="16" spans="1:3">
      <c r="A16" s="4" t="s">
        <v>1384</v>
      </c>
      <c r="C16" s="4" t="s">
        <v>1389</v>
      </c>
    </row>
    <row r="17" spans="1:3">
      <c r="A17" s="4" t="s">
        <v>1390</v>
      </c>
    </row>
    <row r="18" spans="1:3">
      <c r="A18" s="3" t="s">
        <v>900</v>
      </c>
    </row>
    <row r="19" spans="1:3">
      <c r="A19" s="4" t="s">
        <v>1382</v>
      </c>
      <c r="C19" s="6" t="n">
        <v>75609</v>
      </c>
    </row>
    <row r="20" spans="1:3">
      <c r="A20" s="4" t="s">
        <v>1384</v>
      </c>
      <c r="C20" s="4" t="s">
        <v>1391</v>
      </c>
    </row>
    <row r="21" spans="1:3">
      <c r="A21" s="4" t="s">
        <v>1392</v>
      </c>
    </row>
    <row r="22" spans="1:3">
      <c r="A22" s="3" t="s">
        <v>900</v>
      </c>
    </row>
    <row r="23" spans="1:3">
      <c r="A23" s="4" t="s">
        <v>1382</v>
      </c>
      <c r="C23" s="6" t="n">
        <v>48387</v>
      </c>
    </row>
    <row r="24" spans="1:3">
      <c r="A24" s="4" t="s">
        <v>1384</v>
      </c>
      <c r="C24" s="4" t="s">
        <v>1393</v>
      </c>
    </row>
    <row r="25" spans="1:3">
      <c r="A25" s="4" t="s">
        <v>1394</v>
      </c>
    </row>
    <row r="26" spans="1:3">
      <c r="A26" s="3" t="s">
        <v>900</v>
      </c>
    </row>
    <row r="27" spans="1:3">
      <c r="A27" s="4" t="s">
        <v>1382</v>
      </c>
      <c r="B27" s="6" t="n">
        <v>34</v>
      </c>
      <c r="C27" s="6" t="n">
        <v>490</v>
      </c>
    </row>
    <row r="28" spans="1:3">
      <c r="A28" s="4" t="s">
        <v>1395</v>
      </c>
    </row>
    <row r="29" spans="1:3">
      <c r="A29" s="3" t="s">
        <v>900</v>
      </c>
    </row>
    <row r="30" spans="1:3">
      <c r="A30" s="4" t="s">
        <v>1382</v>
      </c>
      <c r="B30" s="4" t="s">
        <v>78</v>
      </c>
    </row>
    <row r="31" spans="1:3">
      <c r="A31" s="4" t="s">
        <v>1396</v>
      </c>
    </row>
    <row r="32" spans="1:3">
      <c r="A32" s="3" t="s">
        <v>900</v>
      </c>
    </row>
    <row r="33" spans="1:3">
      <c r="A33" s="4" t="s">
        <v>1382</v>
      </c>
      <c r="B33" s="4" t="s">
        <v>78</v>
      </c>
      <c r="C33" s="6" t="n">
        <v>36</v>
      </c>
    </row>
    <row r="34" spans="1:3">
      <c r="A34" s="4" t="s">
        <v>1384</v>
      </c>
      <c r="C34" s="4" t="s">
        <v>1397</v>
      </c>
    </row>
    <row r="35" spans="1:3">
      <c r="A35" s="4" t="s">
        <v>1398</v>
      </c>
    </row>
    <row r="36" spans="1:3">
      <c r="A36" s="3" t="s">
        <v>900</v>
      </c>
    </row>
    <row r="37" spans="1:3">
      <c r="A37" s="4" t="s">
        <v>1382</v>
      </c>
      <c r="B37" s="4" t="s">
        <v>78</v>
      </c>
    </row>
    <row r="38" spans="1:3">
      <c r="A38" s="4" t="s">
        <v>1399</v>
      </c>
    </row>
    <row r="39" spans="1:3">
      <c r="A39" s="3" t="s">
        <v>900</v>
      </c>
    </row>
    <row r="40" spans="1:3">
      <c r="A40" s="4" t="s">
        <v>1382</v>
      </c>
      <c r="B40" s="4" t="s">
        <v>78</v>
      </c>
      <c r="C40" s="6" t="n">
        <v>283</v>
      </c>
    </row>
    <row r="41" spans="1:3">
      <c r="A41" s="4" t="s">
        <v>1384</v>
      </c>
      <c r="C41" s="4" t="s">
        <v>1400</v>
      </c>
    </row>
    <row r="42" spans="1:3">
      <c r="A42" s="4" t="s">
        <v>1401</v>
      </c>
    </row>
    <row r="43" spans="1:3">
      <c r="A43" s="3" t="s">
        <v>900</v>
      </c>
    </row>
    <row r="44" spans="1:3">
      <c r="A44" s="4" t="s">
        <v>1382</v>
      </c>
      <c r="B44" s="6" t="n">
        <v>34</v>
      </c>
      <c r="C44" s="6" t="n">
        <v>171</v>
      </c>
    </row>
    <row r="45" spans="1:3">
      <c r="A45" s="4" t="s">
        <v>1384</v>
      </c>
      <c r="B45" s="4" t="s">
        <v>1402</v>
      </c>
      <c r="C45" s="4" t="s">
        <v>1403</v>
      </c>
    </row>
    <row r="46" spans="1:3">
      <c r="A46" s="4" t="s">
        <v>1404</v>
      </c>
    </row>
    <row r="47" spans="1:3">
      <c r="A47" s="3" t="s">
        <v>900</v>
      </c>
    </row>
    <row r="48" spans="1:3">
      <c r="A48" s="4" t="s">
        <v>1382</v>
      </c>
      <c r="B48" s="6" t="n">
        <v>34</v>
      </c>
      <c r="C48" s="6" t="n">
        <v>490</v>
      </c>
    </row>
    <row r="49" spans="1:3">
      <c r="A49" s="4" t="s">
        <v>1405</v>
      </c>
    </row>
    <row r="50" spans="1:3">
      <c r="A50" s="3" t="s">
        <v>900</v>
      </c>
    </row>
    <row r="51" spans="1:3">
      <c r="A51" s="4" t="s">
        <v>1382</v>
      </c>
      <c r="C51" s="6" t="n">
        <v>36</v>
      </c>
    </row>
    <row r="52" spans="1:3">
      <c r="A52" s="4" t="s">
        <v>1384</v>
      </c>
      <c r="C52" s="4" t="s">
        <v>1397</v>
      </c>
    </row>
    <row r="53" spans="1:3">
      <c r="A53" s="4" t="s">
        <v>1406</v>
      </c>
    </row>
    <row r="54" spans="1:3">
      <c r="A54" s="3" t="s">
        <v>900</v>
      </c>
    </row>
    <row r="55" spans="1:3">
      <c r="A55" s="4" t="s">
        <v>1382</v>
      </c>
      <c r="C55" s="6" t="n">
        <v>283</v>
      </c>
    </row>
    <row r="56" spans="1:3">
      <c r="A56" s="4" t="s">
        <v>1384</v>
      </c>
      <c r="C56" s="4" t="s">
        <v>1400</v>
      </c>
    </row>
    <row r="57" spans="1:3">
      <c r="A57" s="4" t="s">
        <v>1407</v>
      </c>
    </row>
    <row r="58" spans="1:3">
      <c r="A58" s="3" t="s">
        <v>900</v>
      </c>
    </row>
    <row r="59" spans="1:3">
      <c r="A59" s="4" t="s">
        <v>1382</v>
      </c>
      <c r="B59" s="6" t="n">
        <v>34</v>
      </c>
      <c r="C59" s="6" t="n">
        <v>171</v>
      </c>
    </row>
    <row r="60" spans="1:3">
      <c r="A60" s="4" t="s">
        <v>1384</v>
      </c>
      <c r="B60" s="4" t="s">
        <v>1402</v>
      </c>
      <c r="C60" s="4" t="s">
        <v>1403</v>
      </c>
    </row>
    <row r="61" spans="1:3">
      <c r="A61" s="4" t="s">
        <v>1408</v>
      </c>
    </row>
    <row r="62" spans="1:3">
      <c r="A62" s="3" t="s">
        <v>900</v>
      </c>
    </row>
    <row r="63" spans="1:3">
      <c r="A63" s="4" t="s">
        <v>1382</v>
      </c>
      <c r="B63" s="6" t="n">
        <v>7593</v>
      </c>
      <c r="C63" s="6" t="n">
        <v>8024</v>
      </c>
    </row>
    <row r="64" spans="1:3">
      <c r="A64" s="4" t="s">
        <v>1409</v>
      </c>
    </row>
    <row r="65" spans="1:3">
      <c r="A65" s="3" t="s">
        <v>900</v>
      </c>
    </row>
    <row r="66" spans="1:3">
      <c r="A66" s="4" t="s">
        <v>1382</v>
      </c>
      <c r="C66" s="5" t="n">
        <v>67</v>
      </c>
    </row>
    <row r="67" spans="1:3">
      <c r="A67" s="4" t="s">
        <v>1410</v>
      </c>
    </row>
    <row r="68" spans="1:3">
      <c r="A68" s="3" t="s">
        <v>900</v>
      </c>
    </row>
    <row r="69" spans="1:3">
      <c r="A69" s="4" t="s">
        <v>1382</v>
      </c>
      <c r="B69" s="5" t="n">
        <v>364</v>
      </c>
    </row>
    <row r="70" spans="1:3">
      <c r="A70" s="4" t="s">
        <v>1411</v>
      </c>
    </row>
    <row r="71" spans="1:3">
      <c r="A71" s="3" t="s">
        <v>900</v>
      </c>
    </row>
    <row r="72" spans="1:3">
      <c r="A72" s="4" t="s">
        <v>1382</v>
      </c>
      <c r="B72" s="5" t="n">
        <v>390</v>
      </c>
      <c r="C72" s="5" t="n">
        <v>642</v>
      </c>
    </row>
    <row r="73" spans="1:3">
      <c r="A73" s="4" t="s">
        <v>1412</v>
      </c>
    </row>
    <row r="74" spans="1:3">
      <c r="A74" s="3" t="s">
        <v>900</v>
      </c>
    </row>
    <row r="75" spans="1:3">
      <c r="A75" s="4" t="s">
        <v>1382</v>
      </c>
      <c r="B75" s="5" t="n">
        <v>1766</v>
      </c>
      <c r="C75" s="5" t="n">
        <v>1412</v>
      </c>
    </row>
    <row r="76" spans="1:3">
      <c r="A76" s="4" t="s">
        <v>1413</v>
      </c>
    </row>
    <row r="77" spans="1:3">
      <c r="A77" s="3" t="s">
        <v>900</v>
      </c>
    </row>
    <row r="78" spans="1:3">
      <c r="A78" s="4" t="s">
        <v>1382</v>
      </c>
      <c r="B78" s="5" t="n">
        <v>5073</v>
      </c>
      <c r="C78" s="5" t="n">
        <v>5903</v>
      </c>
    </row>
    <row r="79" spans="1:3">
      <c r="A79" s="4" t="s">
        <v>1414</v>
      </c>
    </row>
    <row r="80" spans="1:3">
      <c r="A80" s="3" t="s">
        <v>900</v>
      </c>
    </row>
    <row r="81" spans="1:3">
      <c r="A81" s="4" t="s">
        <v>1382</v>
      </c>
      <c r="B81" s="5" t="n">
        <v>1101</v>
      </c>
      <c r="C81" s="5" t="n">
        <v>541</v>
      </c>
    </row>
    <row r="82" spans="1:3">
      <c r="A82" s="4" t="s">
        <v>1415</v>
      </c>
    </row>
    <row r="83" spans="1:3">
      <c r="A83" s="3" t="s">
        <v>900</v>
      </c>
    </row>
    <row r="84" spans="1:3">
      <c r="A84" s="4" t="s">
        <v>1382</v>
      </c>
      <c r="B84" s="5" t="n">
        <v>53</v>
      </c>
    </row>
    <row r="85" spans="1:3">
      <c r="A85" s="4" t="s">
        <v>1416</v>
      </c>
    </row>
    <row r="86" spans="1:3">
      <c r="A86" s="3" t="s">
        <v>900</v>
      </c>
    </row>
    <row r="87" spans="1:3">
      <c r="A87" s="4" t="s">
        <v>1382</v>
      </c>
      <c r="B87" s="5" t="n">
        <v>210</v>
      </c>
    </row>
    <row r="88" spans="1:3">
      <c r="A88" s="4" t="s">
        <v>1417</v>
      </c>
    </row>
    <row r="89" spans="1:3">
      <c r="A89" s="3" t="s">
        <v>900</v>
      </c>
    </row>
    <row r="90" spans="1:3">
      <c r="A90" s="4" t="s">
        <v>1382</v>
      </c>
      <c r="B90" s="5" t="n">
        <v>539</v>
      </c>
      <c r="C90" s="5" t="n">
        <v>280</v>
      </c>
    </row>
    <row r="91" spans="1:3">
      <c r="A91" s="4" t="s">
        <v>1418</v>
      </c>
    </row>
    <row r="92" spans="1:3">
      <c r="A92" s="3" t="s">
        <v>900</v>
      </c>
    </row>
    <row r="93" spans="1:3">
      <c r="A93" s="4" t="s">
        <v>1382</v>
      </c>
      <c r="B93" s="5" t="n">
        <v>299</v>
      </c>
      <c r="C93" s="5" t="n">
        <v>261</v>
      </c>
    </row>
    <row r="94" spans="1:3">
      <c r="A94" s="4" t="s">
        <v>1419</v>
      </c>
    </row>
    <row r="95" spans="1:3">
      <c r="A95" s="3" t="s">
        <v>900</v>
      </c>
    </row>
    <row r="96" spans="1:3">
      <c r="A96" s="4" t="s">
        <v>1382</v>
      </c>
      <c r="B96" s="5" t="n">
        <v>160942</v>
      </c>
      <c r="C96" s="5" t="n">
        <v>150971</v>
      </c>
    </row>
    <row r="97" spans="1:3">
      <c r="A97" s="4" t="s">
        <v>1420</v>
      </c>
    </row>
    <row r="98" spans="1:3">
      <c r="A98" s="3" t="s">
        <v>900</v>
      </c>
    </row>
    <row r="99" spans="1:3">
      <c r="A99" s="4" t="s">
        <v>1382</v>
      </c>
      <c r="B99" s="6" t="n">
        <v>331</v>
      </c>
      <c r="C99" s="6" t="n">
        <v>393</v>
      </c>
    </row>
    <row r="100" spans="1:3">
      <c r="A100" s="4" t="s">
        <v>1384</v>
      </c>
      <c r="B100" s="4" t="s">
        <v>1421</v>
      </c>
      <c r="C100" s="4" t="s">
        <v>1422</v>
      </c>
    </row>
    <row r="101" spans="1:3">
      <c r="A101" s="4" t="s">
        <v>1423</v>
      </c>
    </row>
    <row r="102" spans="1:3">
      <c r="A102" s="3" t="s">
        <v>900</v>
      </c>
    </row>
    <row r="103" spans="1:3">
      <c r="A103" s="4" t="s">
        <v>1382</v>
      </c>
      <c r="B103" s="6" t="n">
        <v>9305</v>
      </c>
      <c r="C103" s="6" t="n">
        <v>417</v>
      </c>
    </row>
    <row r="104" spans="1:3">
      <c r="A104" s="4" t="s">
        <v>1384</v>
      </c>
      <c r="B104" s="4" t="s">
        <v>1424</v>
      </c>
      <c r="C104" s="4" t="s">
        <v>1425</v>
      </c>
    </row>
    <row r="105" spans="1:3">
      <c r="A105" s="4" t="s">
        <v>1426</v>
      </c>
    </row>
    <row r="106" spans="1:3">
      <c r="A106" s="3" t="s">
        <v>900</v>
      </c>
    </row>
    <row r="107" spans="1:3">
      <c r="A107" s="4" t="s">
        <v>1382</v>
      </c>
      <c r="B107" s="6" t="n">
        <v>37948</v>
      </c>
      <c r="C107" s="6" t="n">
        <v>32876</v>
      </c>
    </row>
    <row r="108" spans="1:3">
      <c r="A108" s="4" t="s">
        <v>1384</v>
      </c>
      <c r="B108" s="4" t="s">
        <v>1427</v>
      </c>
      <c r="C108" s="4" t="s">
        <v>1428</v>
      </c>
    </row>
    <row r="109" spans="1:3">
      <c r="A109" s="4" t="s">
        <v>1429</v>
      </c>
    </row>
    <row r="110" spans="1:3">
      <c r="A110" s="3" t="s">
        <v>900</v>
      </c>
    </row>
    <row r="111" spans="1:3">
      <c r="A111" s="4" t="s">
        <v>1382</v>
      </c>
      <c r="B111" s="6" t="n">
        <v>91535</v>
      </c>
      <c r="C111" s="6" t="n">
        <v>86451</v>
      </c>
    </row>
    <row r="112" spans="1:3">
      <c r="A112" s="4" t="s">
        <v>1384</v>
      </c>
      <c r="B112" s="4" t="s">
        <v>1430</v>
      </c>
      <c r="C112" s="4" t="s">
        <v>912</v>
      </c>
    </row>
    <row r="113" spans="1:3">
      <c r="A113" s="4" t="s">
        <v>1431</v>
      </c>
    </row>
    <row r="114" spans="1:3">
      <c r="A114" s="3" t="s">
        <v>900</v>
      </c>
    </row>
    <row r="115" spans="1:3">
      <c r="A115" s="4" t="s">
        <v>1382</v>
      </c>
      <c r="B115" s="6" t="n">
        <v>21823</v>
      </c>
      <c r="C115" s="6" t="n">
        <v>30834</v>
      </c>
    </row>
    <row r="116" spans="1:3">
      <c r="A116" s="4" t="s">
        <v>1384</v>
      </c>
      <c r="B116" s="4" t="s">
        <v>1432</v>
      </c>
      <c r="C116" s="4" t="s">
        <v>1433</v>
      </c>
    </row>
    <row r="117" spans="1:3">
      <c r="A117" s="4" t="s">
        <v>1434</v>
      </c>
    </row>
    <row r="118" spans="1:3">
      <c r="A118" s="3" t="s">
        <v>900</v>
      </c>
    </row>
    <row r="119" spans="1:3">
      <c r="A119" s="4" t="s">
        <v>1382</v>
      </c>
      <c r="B119" s="6" t="n">
        <v>66833</v>
      </c>
      <c r="C119" s="6" t="n">
        <v>153223</v>
      </c>
    </row>
    <row r="120" spans="1:3">
      <c r="A120" s="4" t="s">
        <v>1435</v>
      </c>
    </row>
    <row r="121" spans="1:3">
      <c r="A121" s="3" t="s">
        <v>900</v>
      </c>
    </row>
    <row r="122" spans="1:3">
      <c r="A122" s="4" t="s">
        <v>1382</v>
      </c>
      <c r="B122" s="6" t="n">
        <v>331</v>
      </c>
      <c r="C122" s="6" t="n">
        <v>458</v>
      </c>
    </row>
    <row r="123" spans="1:3">
      <c r="A123" s="4" t="s">
        <v>1384</v>
      </c>
      <c r="B123" s="4" t="s">
        <v>1421</v>
      </c>
      <c r="C123" s="4" t="s">
        <v>1385</v>
      </c>
    </row>
    <row r="124" spans="1:3">
      <c r="A124" s="4" t="s">
        <v>1436</v>
      </c>
    </row>
    <row r="125" spans="1:3">
      <c r="A125" s="3" t="s">
        <v>900</v>
      </c>
    </row>
    <row r="126" spans="1:3">
      <c r="A126" s="4" t="s">
        <v>1382</v>
      </c>
      <c r="B126" s="6" t="n">
        <v>1445</v>
      </c>
      <c r="C126" s="6" t="n">
        <v>421</v>
      </c>
    </row>
    <row r="127" spans="1:3">
      <c r="A127" s="4" t="s">
        <v>1384</v>
      </c>
      <c r="B127" s="4" t="s">
        <v>1437</v>
      </c>
      <c r="C127" s="4" t="s">
        <v>1438</v>
      </c>
    </row>
    <row r="128" spans="1:3">
      <c r="A128" s="4" t="s">
        <v>1439</v>
      </c>
    </row>
    <row r="129" spans="1:3">
      <c r="A129" s="3" t="s">
        <v>900</v>
      </c>
    </row>
    <row r="130" spans="1:3">
      <c r="A130" s="4" t="s">
        <v>1382</v>
      </c>
      <c r="B130" s="6" t="n">
        <v>8378</v>
      </c>
      <c r="C130" s="6" t="n">
        <v>33667</v>
      </c>
    </row>
    <row r="131" spans="1:3">
      <c r="A131" s="4" t="s">
        <v>1384</v>
      </c>
      <c r="B131" s="4" t="s">
        <v>1440</v>
      </c>
      <c r="C131" s="4" t="s">
        <v>1441</v>
      </c>
    </row>
    <row r="132" spans="1:3">
      <c r="A132" s="4" t="s">
        <v>1442</v>
      </c>
    </row>
    <row r="133" spans="1:3">
      <c r="A133" s="3" t="s">
        <v>900</v>
      </c>
    </row>
    <row r="134" spans="1:3">
      <c r="A134" s="4" t="s">
        <v>1382</v>
      </c>
      <c r="B134" s="6" t="n">
        <v>34930</v>
      </c>
      <c r="C134" s="6" t="n">
        <v>87350</v>
      </c>
    </row>
    <row r="135" spans="1:3">
      <c r="A135" s="4" t="s">
        <v>1384</v>
      </c>
      <c r="B135" s="4" t="s">
        <v>1443</v>
      </c>
      <c r="C135" s="4" t="s">
        <v>1430</v>
      </c>
    </row>
    <row r="136" spans="1:3">
      <c r="A136" s="4" t="s">
        <v>1444</v>
      </c>
    </row>
    <row r="137" spans="1:3">
      <c r="A137" s="3" t="s">
        <v>900</v>
      </c>
    </row>
    <row r="138" spans="1:3">
      <c r="A138" s="4" t="s">
        <v>1382</v>
      </c>
      <c r="B138" s="6" t="n">
        <v>21749</v>
      </c>
      <c r="C138" s="6" t="n">
        <v>31327</v>
      </c>
    </row>
    <row r="139" spans="1:3">
      <c r="A139" s="4" t="s">
        <v>1384</v>
      </c>
      <c r="B139" s="4" t="s">
        <v>1445</v>
      </c>
      <c r="C139" s="4" t="s">
        <v>1101</v>
      </c>
    </row>
    <row r="140" spans="1:3">
      <c r="A140" s="4" t="s">
        <v>1446</v>
      </c>
    </row>
    <row r="141" spans="1:3">
      <c r="A141" s="3" t="s">
        <v>900</v>
      </c>
    </row>
    <row r="142" spans="1:3">
      <c r="A142" s="4" t="s">
        <v>1382</v>
      </c>
      <c r="B142" s="6" t="n">
        <v>417718</v>
      </c>
      <c r="C142" s="6" t="n">
        <v>556945</v>
      </c>
    </row>
    <row r="143" spans="1:3">
      <c r="A143" s="4" t="s">
        <v>1447</v>
      </c>
    </row>
    <row r="144" spans="1:3">
      <c r="A144" s="3" t="s">
        <v>900</v>
      </c>
    </row>
    <row r="145" spans="1:3">
      <c r="A145" s="4" t="s">
        <v>1382</v>
      </c>
      <c r="B145" s="6" t="n">
        <v>9395</v>
      </c>
      <c r="C145" s="6" t="n">
        <v>4874</v>
      </c>
    </row>
    <row r="146" spans="1:3">
      <c r="A146" s="4" t="s">
        <v>1384</v>
      </c>
      <c r="B146" s="4" t="s">
        <v>1448</v>
      </c>
      <c r="C146" s="4" t="s">
        <v>1449</v>
      </c>
    </row>
    <row r="147" spans="1:3">
      <c r="A147" s="4" t="s">
        <v>1450</v>
      </c>
    </row>
    <row r="148" spans="1:3">
      <c r="A148" s="3" t="s">
        <v>900</v>
      </c>
    </row>
    <row r="149" spans="1:3">
      <c r="A149" s="4" t="s">
        <v>1382</v>
      </c>
      <c r="B149" s="6" t="n">
        <v>23424</v>
      </c>
      <c r="C149" s="6" t="n">
        <v>11204</v>
      </c>
    </row>
    <row r="150" spans="1:3">
      <c r="A150" s="4" t="s">
        <v>1384</v>
      </c>
      <c r="B150" s="4" t="s">
        <v>1451</v>
      </c>
      <c r="C150" s="4" t="s">
        <v>1452</v>
      </c>
    </row>
    <row r="151" spans="1:3">
      <c r="A151" s="4" t="s">
        <v>1453</v>
      </c>
    </row>
    <row r="152" spans="1:3">
      <c r="A152" s="3" t="s">
        <v>900</v>
      </c>
    </row>
    <row r="153" spans="1:3">
      <c r="A153" s="4" t="s">
        <v>1382</v>
      </c>
      <c r="B153" s="6" t="n">
        <v>57950</v>
      </c>
      <c r="C153" s="6" t="n">
        <v>66312</v>
      </c>
    </row>
    <row r="154" spans="1:3">
      <c r="A154" s="4" t="s">
        <v>1384</v>
      </c>
      <c r="B154" s="4" t="s">
        <v>1454</v>
      </c>
      <c r="C154" s="4" t="s">
        <v>1455</v>
      </c>
    </row>
    <row r="155" spans="1:3">
      <c r="A155" s="4" t="s">
        <v>1456</v>
      </c>
    </row>
    <row r="156" spans="1:3">
      <c r="A156" s="3" t="s">
        <v>900</v>
      </c>
    </row>
    <row r="157" spans="1:3">
      <c r="A157" s="4" t="s">
        <v>1382</v>
      </c>
      <c r="B157" s="6" t="n">
        <v>205603</v>
      </c>
      <c r="C157" s="6" t="n">
        <v>292712</v>
      </c>
    </row>
    <row r="158" spans="1:3">
      <c r="A158" s="4" t="s">
        <v>1384</v>
      </c>
      <c r="B158" s="4" t="s">
        <v>1457</v>
      </c>
      <c r="C158" s="4" t="s">
        <v>1458</v>
      </c>
    </row>
    <row r="159" spans="1:3">
      <c r="A159" s="4" t="s">
        <v>1459</v>
      </c>
    </row>
    <row r="160" spans="1:3">
      <c r="A160" s="3" t="s">
        <v>900</v>
      </c>
    </row>
    <row r="161" spans="1:3">
      <c r="A161" s="4" t="s">
        <v>1382</v>
      </c>
      <c r="B161" s="6" t="n">
        <v>121346</v>
      </c>
      <c r="C161" s="6" t="n">
        <v>181843</v>
      </c>
    </row>
    <row r="162" spans="1:3">
      <c r="A162" s="4" t="s">
        <v>1384</v>
      </c>
      <c r="B162" s="4" t="s">
        <v>1056</v>
      </c>
      <c r="C162" s="4" t="s">
        <v>1460</v>
      </c>
    </row>
    <row r="163" spans="1:3">
      <c r="A163" s="4" t="s">
        <v>1461</v>
      </c>
    </row>
    <row r="164" spans="1:3">
      <c r="A164" s="3" t="s">
        <v>900</v>
      </c>
    </row>
    <row r="165" spans="1:3">
      <c r="A165" s="4" t="s">
        <v>1382</v>
      </c>
      <c r="B165" s="6" t="n">
        <v>130477</v>
      </c>
      <c r="C165" s="6" t="n">
        <v>146018</v>
      </c>
    </row>
    <row r="166" spans="1:3">
      <c r="A166" s="4" t="s">
        <v>1462</v>
      </c>
    </row>
    <row r="167" spans="1:3">
      <c r="A167" s="3" t="s">
        <v>900</v>
      </c>
    </row>
    <row r="168" spans="1:3">
      <c r="A168" s="4" t="s">
        <v>1382</v>
      </c>
      <c r="B168" s="6" t="n">
        <v>3473</v>
      </c>
    </row>
    <row r="169" spans="1:3">
      <c r="A169" s="4" t="s">
        <v>1384</v>
      </c>
      <c r="B169" s="4" t="s">
        <v>1463</v>
      </c>
    </row>
    <row r="170" spans="1:3">
      <c r="A170" s="4" t="s">
        <v>1464</v>
      </c>
    </row>
    <row r="171" spans="1:3">
      <c r="A171" s="3" t="s">
        <v>900</v>
      </c>
    </row>
    <row r="172" spans="1:3">
      <c r="A172" s="4" t="s">
        <v>1382</v>
      </c>
      <c r="B172" s="6" t="n">
        <v>6771</v>
      </c>
    </row>
    <row r="173" spans="1:3">
      <c r="A173" s="4" t="s">
        <v>1384</v>
      </c>
      <c r="B173" s="4" t="s">
        <v>1465</v>
      </c>
    </row>
    <row r="174" spans="1:3">
      <c r="A174" s="4" t="s">
        <v>1466</v>
      </c>
    </row>
    <row r="175" spans="1:3">
      <c r="A175" s="3" t="s">
        <v>900</v>
      </c>
    </row>
    <row r="176" spans="1:3">
      <c r="A176" s="4" t="s">
        <v>1382</v>
      </c>
      <c r="B176" s="6" t="n">
        <v>22444</v>
      </c>
    </row>
    <row r="177" spans="1:3">
      <c r="A177" s="4" t="s">
        <v>1384</v>
      </c>
      <c r="B177" s="4" t="s">
        <v>1389</v>
      </c>
    </row>
    <row r="178" spans="1:3">
      <c r="A178" s="4" t="s">
        <v>1467</v>
      </c>
    </row>
    <row r="179" spans="1:3">
      <c r="A179" s="3" t="s">
        <v>900</v>
      </c>
    </row>
    <row r="180" spans="1:3">
      <c r="A180" s="4" t="s">
        <v>1382</v>
      </c>
      <c r="B180" s="6" t="n">
        <v>66892</v>
      </c>
    </row>
    <row r="181" spans="1:3">
      <c r="A181" s="4" t="s">
        <v>1384</v>
      </c>
      <c r="B181" s="4" t="s">
        <v>1468</v>
      </c>
    </row>
    <row r="182" spans="1:3">
      <c r="A182" s="4" t="s">
        <v>1469</v>
      </c>
    </row>
    <row r="183" spans="1:3">
      <c r="A183" s="3" t="s">
        <v>900</v>
      </c>
    </row>
    <row r="184" spans="1:3">
      <c r="A184" s="4" t="s">
        <v>1382</v>
      </c>
      <c r="B184" s="6" t="n">
        <v>30897</v>
      </c>
    </row>
    <row r="185" spans="1:3">
      <c r="A185" s="4" t="s">
        <v>1384</v>
      </c>
      <c r="B185" s="4" t="s">
        <v>1470</v>
      </c>
    </row>
    <row r="186" spans="1:3">
      <c r="A186" s="4" t="s">
        <v>1471</v>
      </c>
    </row>
    <row r="187" spans="1:3">
      <c r="A187" s="3" t="s">
        <v>900</v>
      </c>
    </row>
    <row r="188" spans="1:3">
      <c r="A188" s="4" t="s">
        <v>1472</v>
      </c>
      <c r="B188" s="9" t="n">
        <v>1.38</v>
      </c>
    </row>
    <row r="189" spans="1:3">
      <c r="A189" s="4" t="s">
        <v>1473</v>
      </c>
    </row>
    <row r="190" spans="1:3">
      <c r="A190" s="3" t="s">
        <v>900</v>
      </c>
    </row>
    <row r="191" spans="1:3">
      <c r="A191" s="4" t="s">
        <v>1472</v>
      </c>
      <c r="B191" s="9" t="n">
        <v>1.38</v>
      </c>
    </row>
    <row r="192" spans="1:3">
      <c r="A192" s="4" t="s">
        <v>1474</v>
      </c>
    </row>
    <row r="193" spans="1:3">
      <c r="A193" s="3" t="s">
        <v>900</v>
      </c>
    </row>
    <row r="194" spans="1:3">
      <c r="A194" s="4" t="s">
        <v>1472</v>
      </c>
      <c r="B194" s="9" t="n">
        <v>1.15</v>
      </c>
    </row>
    <row r="195" spans="1:3">
      <c r="A195" s="4" t="s">
        <v>1475</v>
      </c>
    </row>
    <row r="196" spans="1:3">
      <c r="A196" s="3" t="s">
        <v>900</v>
      </c>
    </row>
    <row r="197" spans="1:3">
      <c r="A197" s="4" t="s">
        <v>1472</v>
      </c>
      <c r="B197" s="9" t="n">
        <v>1.11</v>
      </c>
    </row>
    <row r="198" spans="1:3">
      <c r="A198" s="4" t="s">
        <v>1476</v>
      </c>
    </row>
    <row r="199" spans="1:3">
      <c r="A199" s="3" t="s">
        <v>900</v>
      </c>
    </row>
    <row r="200" spans="1:3">
      <c r="A200" s="4" t="s">
        <v>1472</v>
      </c>
      <c r="C200" s="9" t="n">
        <v>1.13</v>
      </c>
    </row>
    <row r="201" spans="1:3">
      <c r="A201" s="4" t="s">
        <v>1477</v>
      </c>
    </row>
    <row r="202" spans="1:3">
      <c r="A202" s="3" t="s">
        <v>900</v>
      </c>
    </row>
    <row r="203" spans="1:3">
      <c r="A203" s="4" t="s">
        <v>1472</v>
      </c>
      <c r="C203" s="9" t="n">
        <v>1.13</v>
      </c>
    </row>
    <row r="204" spans="1:3">
      <c r="A204" s="4" t="s">
        <v>1478</v>
      </c>
    </row>
    <row r="205" spans="1:3">
      <c r="A205" s="3" t="s">
        <v>900</v>
      </c>
    </row>
    <row r="206" spans="1:3">
      <c r="A206" s="4" t="s">
        <v>1472</v>
      </c>
      <c r="C206" s="9" t="n">
        <v>1.15</v>
      </c>
    </row>
    <row r="207" spans="1:3">
      <c r="A207" s="4" t="s">
        <v>1479</v>
      </c>
    </row>
    <row r="208" spans="1:3">
      <c r="A208" s="3" t="s">
        <v>900</v>
      </c>
    </row>
    <row r="209" spans="1:3">
      <c r="A209" s="4" t="s">
        <v>1472</v>
      </c>
      <c r="B209" s="9" t="n">
        <v>1.21</v>
      </c>
      <c r="C209" s="9" t="n">
        <v>1.14</v>
      </c>
    </row>
    <row r="210" spans="1:3">
      <c r="A210" s="4" t="s">
        <v>1480</v>
      </c>
    </row>
    <row r="211" spans="1:3">
      <c r="A211" s="3" t="s">
        <v>900</v>
      </c>
    </row>
    <row r="212" spans="1:3">
      <c r="A212" s="4" t="s">
        <v>1472</v>
      </c>
      <c r="B212" s="9" t="n">
        <v>1.1</v>
      </c>
      <c r="C212" s="9" t="n">
        <v>1.1</v>
      </c>
    </row>
    <row r="213" spans="1:3">
      <c r="A213" s="4" t="s">
        <v>1481</v>
      </c>
    </row>
    <row r="214" spans="1:3">
      <c r="A214" s="3" t="s">
        <v>900</v>
      </c>
    </row>
    <row r="215" spans="1:3">
      <c r="A215" s="4" t="s">
        <v>1472</v>
      </c>
      <c r="C215" s="5" t="n">
        <v>0</v>
      </c>
    </row>
    <row r="216" spans="1:3">
      <c r="A216" s="4" t="s">
        <v>1482</v>
      </c>
    </row>
    <row r="217" spans="1:3">
      <c r="A217" s="3" t="s">
        <v>900</v>
      </c>
    </row>
    <row r="218" spans="1:3">
      <c r="A218" s="4" t="s">
        <v>1472</v>
      </c>
      <c r="C218" s="9" t="n">
        <v>1.3</v>
      </c>
    </row>
    <row r="219" spans="1:3">
      <c r="A219" s="4" t="s">
        <v>1483</v>
      </c>
    </row>
    <row r="220" spans="1:3">
      <c r="A220" s="3" t="s">
        <v>900</v>
      </c>
    </row>
    <row r="221" spans="1:3">
      <c r="A221" s="4" t="s">
        <v>1472</v>
      </c>
      <c r="C221" s="9" t="n">
        <v>1.3</v>
      </c>
    </row>
    <row r="222" spans="1:3">
      <c r="A222" s="4" t="s">
        <v>1484</v>
      </c>
    </row>
    <row r="223" spans="1:3">
      <c r="A223" s="3" t="s">
        <v>900</v>
      </c>
    </row>
    <row r="224" spans="1:3">
      <c r="A224" s="4" t="s">
        <v>1472</v>
      </c>
      <c r="B224" s="9" t="n">
        <v>1.33</v>
      </c>
    </row>
    <row r="225" spans="1:3">
      <c r="A225" s="4" t="s">
        <v>1485</v>
      </c>
    </row>
    <row r="226" spans="1:3">
      <c r="A226" s="3" t="s">
        <v>900</v>
      </c>
    </row>
    <row r="227" spans="1:3">
      <c r="A227" s="4" t="s">
        <v>1472</v>
      </c>
      <c r="B227" s="9" t="n">
        <v>1.36</v>
      </c>
      <c r="C227" s="9" t="n">
        <v>1.28</v>
      </c>
    </row>
    <row r="228" spans="1:3">
      <c r="A228" s="4" t="s">
        <v>1486</v>
      </c>
    </row>
    <row r="229" spans="1:3">
      <c r="A229" s="3" t="s">
        <v>900</v>
      </c>
    </row>
    <row r="230" spans="1:3">
      <c r="A230" s="4" t="s">
        <v>1472</v>
      </c>
      <c r="B230" s="9" t="n">
        <v>1.3</v>
      </c>
      <c r="C230" s="9" t="n">
        <v>1.21</v>
      </c>
    </row>
    <row r="231" spans="1:3">
      <c r="A231" s="4" t="s">
        <v>1487</v>
      </c>
    </row>
    <row r="232" spans="1:3">
      <c r="A232" s="3" t="s">
        <v>900</v>
      </c>
    </row>
    <row r="233" spans="1:3">
      <c r="A233" s="4" t="s">
        <v>1472</v>
      </c>
      <c r="B233" s="9" t="n">
        <v>1.3</v>
      </c>
      <c r="C233" s="9" t="n">
        <v>1.28</v>
      </c>
    </row>
    <row r="234" spans="1:3">
      <c r="A234" s="4" t="s">
        <v>1488</v>
      </c>
    </row>
    <row r="235" spans="1:3">
      <c r="A235" s="3" t="s">
        <v>900</v>
      </c>
    </row>
    <row r="236" spans="1:3">
      <c r="A236" s="4" t="s">
        <v>1472</v>
      </c>
      <c r="B236" s="9" t="n">
        <v>1.37</v>
      </c>
    </row>
    <row r="237" spans="1:3">
      <c r="A237" s="4" t="s">
        <v>1489</v>
      </c>
    </row>
    <row r="238" spans="1:3">
      <c r="A238" s="3" t="s">
        <v>900</v>
      </c>
    </row>
    <row r="239" spans="1:3">
      <c r="A239" s="4" t="s">
        <v>1472</v>
      </c>
      <c r="B239" s="9" t="n">
        <v>1.38</v>
      </c>
    </row>
    <row r="240" spans="1:3">
      <c r="A240" s="4" t="s">
        <v>1490</v>
      </c>
    </row>
    <row r="241" spans="1:3">
      <c r="A241" s="3" t="s">
        <v>900</v>
      </c>
    </row>
    <row r="242" spans="1:3">
      <c r="A242" s="4" t="s">
        <v>1472</v>
      </c>
      <c r="B242" s="9" t="n">
        <v>1.36</v>
      </c>
    </row>
    <row r="243" spans="1:3">
      <c r="A243" s="4" t="s">
        <v>1491</v>
      </c>
    </row>
    <row r="244" spans="1:3">
      <c r="A244" s="3" t="s">
        <v>900</v>
      </c>
    </row>
    <row r="245" spans="1:3">
      <c r="A245" s="4" t="s">
        <v>1472</v>
      </c>
      <c r="B245" s="9" t="n">
        <v>1.36</v>
      </c>
      <c r="C245" s="9" t="n">
        <v>1.42</v>
      </c>
    </row>
    <row r="246" spans="1:3">
      <c r="A246" s="4" t="s">
        <v>1492</v>
      </c>
    </row>
    <row r="247" spans="1:3">
      <c r="A247" s="3" t="s">
        <v>900</v>
      </c>
    </row>
    <row r="248" spans="1:3">
      <c r="A248" s="4" t="s">
        <v>1472</v>
      </c>
      <c r="C248" s="9" t="n">
        <v>9.220000000000001</v>
      </c>
    </row>
    <row r="249" spans="1:3">
      <c r="A249" s="4" t="s">
        <v>1493</v>
      </c>
    </row>
    <row r="250" spans="1:3">
      <c r="A250" s="3" t="s">
        <v>900</v>
      </c>
    </row>
    <row r="251" spans="1:3">
      <c r="A251" s="4" t="s">
        <v>1472</v>
      </c>
      <c r="C251" s="9" t="n">
        <v>9.19</v>
      </c>
    </row>
    <row r="252" spans="1:3">
      <c r="A252" s="4" t="s">
        <v>1494</v>
      </c>
    </row>
    <row r="253" spans="1:3">
      <c r="A253" s="3" t="s">
        <v>900</v>
      </c>
    </row>
    <row r="254" spans="1:3">
      <c r="A254" s="4" t="s">
        <v>1472</v>
      </c>
      <c r="C254" s="9" t="n">
        <v>9.029999999999999</v>
      </c>
    </row>
    <row r="255" spans="1:3">
      <c r="A255" s="4" t="s">
        <v>1495</v>
      </c>
    </row>
    <row r="256" spans="1:3">
      <c r="A256" s="3" t="s">
        <v>900</v>
      </c>
    </row>
    <row r="257" spans="1:3">
      <c r="A257" s="4" t="s">
        <v>1472</v>
      </c>
      <c r="C257" s="9" t="n">
        <v>9.220000000000001</v>
      </c>
    </row>
    <row r="258" spans="1:3">
      <c r="A258" s="4" t="s">
        <v>1496</v>
      </c>
    </row>
    <row r="259" spans="1:3">
      <c r="A259" s="3" t="s">
        <v>900</v>
      </c>
    </row>
    <row r="260" spans="1:3">
      <c r="A260" s="4" t="s">
        <v>1472</v>
      </c>
      <c r="C260" s="9" t="n">
        <v>9.19</v>
      </c>
    </row>
    <row r="261" spans="1:3">
      <c r="A261" s="4" t="s">
        <v>1497</v>
      </c>
    </row>
    <row r="262" spans="1:3">
      <c r="A262" s="3" t="s">
        <v>900</v>
      </c>
    </row>
    <row r="263" spans="1:3">
      <c r="A263" s="4" t="s">
        <v>1472</v>
      </c>
      <c r="C263" s="9" t="n">
        <v>9.029999999999999</v>
      </c>
    </row>
    <row r="264" spans="1:3">
      <c r="A264" s="4" t="s">
        <v>1498</v>
      </c>
    </row>
    <row r="265" spans="1:3">
      <c r="A265" s="3" t="s">
        <v>900</v>
      </c>
    </row>
    <row r="266" spans="1:3">
      <c r="A266" s="4" t="s">
        <v>1472</v>
      </c>
      <c r="C266" s="9" t="n">
        <v>1.12</v>
      </c>
    </row>
    <row r="267" spans="1:3">
      <c r="A267" s="4" t="s">
        <v>1499</v>
      </c>
    </row>
    <row r="268" spans="1:3">
      <c r="A268" s="3" t="s">
        <v>900</v>
      </c>
    </row>
    <row r="269" spans="1:3">
      <c r="A269" s="4" t="s">
        <v>1472</v>
      </c>
      <c r="C269" s="9" t="n">
        <v>1.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0</v>
      </c>
      <c r="B1" s="2" t="s">
        <v>1</v>
      </c>
    </row>
    <row r="2" spans="1:3">
      <c r="B2" s="2" t="s">
        <v>37</v>
      </c>
      <c r="C2" s="2" t="s">
        <v>38</v>
      </c>
    </row>
    <row r="3" spans="1:3">
      <c r="A3" s="4" t="s">
        <v>1394</v>
      </c>
    </row>
    <row r="4" spans="1:3">
      <c r="A4" s="3" t="s">
        <v>900</v>
      </c>
    </row>
    <row r="5" spans="1:3">
      <c r="A5" s="4" t="s">
        <v>1337</v>
      </c>
      <c r="B5" s="6" t="n">
        <v>34</v>
      </c>
      <c r="C5" s="6" t="n">
        <v>490</v>
      </c>
    </row>
    <row r="6" spans="1:3">
      <c r="A6" s="4" t="s">
        <v>104</v>
      </c>
      <c r="B6" s="5" t="n">
        <v>8</v>
      </c>
      <c r="C6" s="5" t="n">
        <v>3</v>
      </c>
    </row>
    <row r="7" spans="1:3">
      <c r="A7" s="4" t="s">
        <v>123</v>
      </c>
      <c r="C7" s="5" t="n">
        <v>29</v>
      </c>
    </row>
    <row r="8" spans="1:3">
      <c r="A8" s="4" t="s">
        <v>1501</v>
      </c>
      <c r="B8" s="5" t="n">
        <v>2</v>
      </c>
      <c r="C8" s="5" t="n">
        <v>-10</v>
      </c>
    </row>
    <row r="9" spans="1:3">
      <c r="A9" s="4" t="s">
        <v>1404</v>
      </c>
    </row>
    <row r="10" spans="1:3">
      <c r="A10" s="3" t="s">
        <v>900</v>
      </c>
    </row>
    <row r="11" spans="1:3">
      <c r="A11" s="4" t="s">
        <v>1337</v>
      </c>
      <c r="B11" s="5" t="n">
        <v>34</v>
      </c>
      <c r="C11" s="5" t="n">
        <v>490</v>
      </c>
    </row>
    <row r="12" spans="1:3">
      <c r="A12" s="4" t="s">
        <v>104</v>
      </c>
      <c r="B12" s="5" t="n">
        <v>8</v>
      </c>
      <c r="C12" s="5" t="n">
        <v>3</v>
      </c>
    </row>
    <row r="13" spans="1:3">
      <c r="A13" s="4" t="s">
        <v>123</v>
      </c>
      <c r="C13" s="5" t="n">
        <v>29</v>
      </c>
    </row>
    <row r="14" spans="1:3">
      <c r="A14" s="4" t="s">
        <v>1501</v>
      </c>
      <c r="B14" s="5" t="n">
        <v>2</v>
      </c>
      <c r="C14" s="5" t="n">
        <v>-10</v>
      </c>
    </row>
    <row r="15" spans="1:3">
      <c r="A15" s="4" t="s">
        <v>1408</v>
      </c>
    </row>
    <row r="16" spans="1:3">
      <c r="A16" s="3" t="s">
        <v>900</v>
      </c>
    </row>
    <row r="17" spans="1:3">
      <c r="A17" s="4" t="s">
        <v>1337</v>
      </c>
      <c r="B17" s="5" t="n">
        <v>7593</v>
      </c>
      <c r="C17" s="5" t="n">
        <v>8024</v>
      </c>
    </row>
    <row r="18" spans="1:3">
      <c r="A18" s="4" t="s">
        <v>104</v>
      </c>
      <c r="B18" s="5" t="n">
        <v>70</v>
      </c>
      <c r="C18" s="5" t="n">
        <v>175</v>
      </c>
    </row>
    <row r="19" spans="1:3">
      <c r="A19" s="4" t="s">
        <v>123</v>
      </c>
      <c r="B19" s="5" t="n">
        <v>64</v>
      </c>
      <c r="C19" s="5" t="n">
        <v>47</v>
      </c>
    </row>
    <row r="20" spans="1:3">
      <c r="A20" s="4" t="s">
        <v>1501</v>
      </c>
      <c r="B20" s="5" t="n">
        <v>-141</v>
      </c>
      <c r="C20" s="5" t="n">
        <v>104</v>
      </c>
    </row>
    <row r="21" spans="1:3">
      <c r="A21" s="4" t="s">
        <v>1414</v>
      </c>
    </row>
    <row r="22" spans="1:3">
      <c r="A22" s="3" t="s">
        <v>900</v>
      </c>
    </row>
    <row r="23" spans="1:3">
      <c r="A23" s="4" t="s">
        <v>1337</v>
      </c>
      <c r="B23" s="5" t="n">
        <v>1101</v>
      </c>
      <c r="C23" s="5" t="n">
        <v>541</v>
      </c>
    </row>
    <row r="24" spans="1:3">
      <c r="A24" s="4" t="s">
        <v>104</v>
      </c>
      <c r="B24" s="5" t="n">
        <v>37</v>
      </c>
      <c r="C24" s="5" t="n">
        <v>15</v>
      </c>
    </row>
    <row r="25" spans="1:3">
      <c r="A25" s="4" t="s">
        <v>123</v>
      </c>
      <c r="B25" s="5" t="n">
        <v>19</v>
      </c>
      <c r="C25" s="5" t="n">
        <v>1</v>
      </c>
    </row>
    <row r="26" spans="1:3">
      <c r="A26" s="4" t="s">
        <v>1501</v>
      </c>
      <c r="B26" s="5" t="n">
        <v>-31</v>
      </c>
      <c r="C26" s="5" t="n">
        <v>41</v>
      </c>
    </row>
    <row r="27" spans="1:3">
      <c r="A27" s="4" t="s">
        <v>1419</v>
      </c>
    </row>
    <row r="28" spans="1:3">
      <c r="A28" s="3" t="s">
        <v>900</v>
      </c>
    </row>
    <row r="29" spans="1:3">
      <c r="A29" s="4" t="s">
        <v>1337</v>
      </c>
      <c r="B29" s="5" t="n">
        <v>160942</v>
      </c>
      <c r="C29" s="5" t="n">
        <v>150971</v>
      </c>
    </row>
    <row r="30" spans="1:3">
      <c r="A30" s="4" t="s">
        <v>104</v>
      </c>
      <c r="B30" s="5" t="n">
        <v>696</v>
      </c>
      <c r="C30" s="5" t="n">
        <v>947</v>
      </c>
    </row>
    <row r="31" spans="1:3">
      <c r="A31" s="4" t="s">
        <v>123</v>
      </c>
      <c r="B31" s="5" t="n">
        <v>229</v>
      </c>
      <c r="C31" s="5" t="n">
        <v>187</v>
      </c>
    </row>
    <row r="32" spans="1:3">
      <c r="A32" s="4" t="s">
        <v>1501</v>
      </c>
      <c r="B32" s="5" t="n">
        <v>351</v>
      </c>
      <c r="C32" s="5" t="n">
        <v>135</v>
      </c>
    </row>
    <row r="33" spans="1:3">
      <c r="A33" s="4" t="s">
        <v>1434</v>
      </c>
    </row>
    <row r="34" spans="1:3">
      <c r="A34" s="3" t="s">
        <v>900</v>
      </c>
    </row>
    <row r="35" spans="1:3">
      <c r="A35" s="4" t="s">
        <v>1337</v>
      </c>
      <c r="B35" s="5" t="n">
        <v>66833</v>
      </c>
      <c r="C35" s="5" t="n">
        <v>153223</v>
      </c>
    </row>
    <row r="36" spans="1:3">
      <c r="A36" s="4" t="s">
        <v>104</v>
      </c>
      <c r="B36" s="5" t="n">
        <v>153</v>
      </c>
      <c r="C36" s="5" t="n">
        <v>385</v>
      </c>
    </row>
    <row r="37" spans="1:3">
      <c r="A37" s="4" t="s">
        <v>123</v>
      </c>
      <c r="B37" s="5" t="n">
        <v>213</v>
      </c>
      <c r="C37" s="5" t="n">
        <v>1256</v>
      </c>
    </row>
    <row r="38" spans="1:3">
      <c r="A38" s="4" t="s">
        <v>1501</v>
      </c>
      <c r="B38" s="5" t="n">
        <v>118</v>
      </c>
      <c r="C38" s="5" t="n">
        <v>272</v>
      </c>
    </row>
    <row r="39" spans="1:3">
      <c r="A39" s="4" t="s">
        <v>1446</v>
      </c>
    </row>
    <row r="40" spans="1:3">
      <c r="A40" s="3" t="s">
        <v>900</v>
      </c>
    </row>
    <row r="41" spans="1:3">
      <c r="A41" s="4" t="s">
        <v>1337</v>
      </c>
      <c r="B41" s="5" t="n">
        <v>417718</v>
      </c>
      <c r="C41" s="5" t="n">
        <v>556945</v>
      </c>
    </row>
    <row r="42" spans="1:3">
      <c r="A42" s="4" t="s">
        <v>104</v>
      </c>
      <c r="B42" s="5" t="n">
        <v>343</v>
      </c>
      <c r="C42" s="5" t="n">
        <v>358</v>
      </c>
    </row>
    <row r="43" spans="1:3">
      <c r="A43" s="4" t="s">
        <v>123</v>
      </c>
      <c r="B43" s="5" t="n">
        <v>736</v>
      </c>
      <c r="C43" s="5" t="n">
        <v>844</v>
      </c>
    </row>
    <row r="44" spans="1:3">
      <c r="A44" s="4" t="s">
        <v>1501</v>
      </c>
      <c r="B44" s="5" t="n">
        <v>920</v>
      </c>
      <c r="C44" s="5" t="n">
        <v>-789</v>
      </c>
    </row>
    <row r="45" spans="1:3">
      <c r="A45" s="4" t="s">
        <v>1461</v>
      </c>
    </row>
    <row r="46" spans="1:3">
      <c r="A46" s="3" t="s">
        <v>900</v>
      </c>
    </row>
    <row r="47" spans="1:3">
      <c r="A47" s="4" t="s">
        <v>1337</v>
      </c>
      <c r="B47" s="5" t="n">
        <v>130477</v>
      </c>
      <c r="C47" s="5" t="n">
        <v>146018</v>
      </c>
    </row>
    <row r="48" spans="1:3">
      <c r="A48" s="4" t="s">
        <v>104</v>
      </c>
      <c r="B48" s="5" t="n">
        <v>9</v>
      </c>
      <c r="C48" s="5" t="n">
        <v>29</v>
      </c>
    </row>
    <row r="49" spans="1:3">
      <c r="A49" s="4" t="s">
        <v>123</v>
      </c>
      <c r="B49" s="5" t="n">
        <v>35</v>
      </c>
      <c r="C49" s="5" t="n">
        <v>29</v>
      </c>
    </row>
    <row r="50" spans="1:3">
      <c r="A50" s="4" t="s">
        <v>1501</v>
      </c>
      <c r="B50" s="6" t="n">
        <v>777</v>
      </c>
      <c r="C50" s="6" t="n">
        <v>-38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502</v>
      </c>
      <c r="C1" s="2" t="s">
        <v>1</v>
      </c>
    </row>
    <row r="2" spans="1:6">
      <c r="C2" s="2" t="s">
        <v>37</v>
      </c>
      <c r="E2" s="2" t="s">
        <v>38</v>
      </c>
    </row>
    <row r="3" spans="1:6">
      <c r="A3" s="4" t="s">
        <v>1503</v>
      </c>
    </row>
    <row r="4" spans="1:6">
      <c r="A4" s="3" t="s">
        <v>1504</v>
      </c>
    </row>
    <row r="5" spans="1:6">
      <c r="A5" s="4" t="s">
        <v>1505</v>
      </c>
      <c r="B5" s="4" t="s">
        <v>41</v>
      </c>
      <c r="C5" s="6" t="n">
        <v>83818</v>
      </c>
      <c r="E5" s="6" t="n">
        <v>53136</v>
      </c>
    </row>
    <row r="6" spans="1:6">
      <c r="A6" s="4" t="s">
        <v>1506</v>
      </c>
      <c r="B6" s="4" t="s">
        <v>41</v>
      </c>
      <c r="C6" s="4" t="s">
        <v>78</v>
      </c>
      <c r="E6" s="4" t="s">
        <v>78</v>
      </c>
    </row>
    <row r="7" spans="1:6">
      <c r="A7" s="4" t="s">
        <v>1507</v>
      </c>
      <c r="B7" s="4" t="s">
        <v>41</v>
      </c>
      <c r="C7" s="5" t="n">
        <v>154</v>
      </c>
      <c r="E7" s="5" t="n">
        <v>-45</v>
      </c>
    </row>
    <row r="8" spans="1:6">
      <c r="A8" s="4" t="s">
        <v>1508</v>
      </c>
      <c r="B8" s="4" t="s">
        <v>41</v>
      </c>
      <c r="C8" s="4" t="s">
        <v>78</v>
      </c>
      <c r="E8" s="4" t="s">
        <v>78</v>
      </c>
    </row>
    <row r="9" spans="1:6">
      <c r="A9" s="4" t="s">
        <v>582</v>
      </c>
      <c r="B9" s="4" t="s">
        <v>41</v>
      </c>
      <c r="C9" s="5" t="n">
        <v>-73</v>
      </c>
      <c r="E9" s="5" t="n">
        <v>-173</v>
      </c>
    </row>
    <row r="10" spans="1:6">
      <c r="A10" s="4" t="s">
        <v>1509</v>
      </c>
    </row>
    <row r="11" spans="1:6">
      <c r="A11" s="3" t="s">
        <v>1504</v>
      </c>
    </row>
    <row r="12" spans="1:6">
      <c r="A12" s="4" t="s">
        <v>1505</v>
      </c>
      <c r="B12" s="4" t="s">
        <v>43</v>
      </c>
      <c r="C12" s="4" t="s">
        <v>78</v>
      </c>
      <c r="E12" s="4" t="s">
        <v>78</v>
      </c>
    </row>
    <row r="13" spans="1:6">
      <c r="A13" s="4" t="s">
        <v>1506</v>
      </c>
      <c r="B13" s="4" t="s">
        <v>43</v>
      </c>
      <c r="C13" s="5" t="n">
        <v>47689</v>
      </c>
      <c r="E13" s="5" t="n">
        <v>44009</v>
      </c>
    </row>
    <row r="14" spans="1:6">
      <c r="A14" s="4" t="s">
        <v>1507</v>
      </c>
      <c r="B14" s="4" t="s">
        <v>43</v>
      </c>
      <c r="C14" s="4" t="s">
        <v>78</v>
      </c>
      <c r="E14" s="4" t="s">
        <v>78</v>
      </c>
    </row>
    <row r="15" spans="1:6">
      <c r="A15" s="4" t="s">
        <v>1508</v>
      </c>
      <c r="B15" s="4" t="s">
        <v>43</v>
      </c>
      <c r="C15" s="5" t="n">
        <v>1590</v>
      </c>
      <c r="E15" s="5" t="n">
        <v>1545</v>
      </c>
    </row>
    <row r="16" spans="1:6">
      <c r="A16" s="4" t="s">
        <v>582</v>
      </c>
      <c r="B16" s="4" t="s">
        <v>43</v>
      </c>
      <c r="C16" s="5" t="n">
        <v>-326</v>
      </c>
      <c r="E16" s="5" t="n">
        <v>750</v>
      </c>
    </row>
    <row r="17" spans="1:6">
      <c r="A17" s="4" t="s">
        <v>1510</v>
      </c>
    </row>
    <row r="18" spans="1:6">
      <c r="A18" s="3" t="s">
        <v>1504</v>
      </c>
    </row>
    <row r="19" spans="1:6">
      <c r="A19" s="4" t="s">
        <v>1505</v>
      </c>
      <c r="B19" s="4" t="s">
        <v>1085</v>
      </c>
      <c r="C19" s="4" t="s">
        <v>78</v>
      </c>
      <c r="E19" s="4" t="s">
        <v>78</v>
      </c>
    </row>
    <row r="20" spans="1:6">
      <c r="A20" s="4" t="s">
        <v>1506</v>
      </c>
      <c r="B20" s="4" t="s">
        <v>1085</v>
      </c>
      <c r="C20" s="5" t="n">
        <v>1272</v>
      </c>
      <c r="E20" s="5" t="n">
        <v>6528</v>
      </c>
    </row>
    <row r="21" spans="1:6">
      <c r="A21" s="4" t="s">
        <v>1507</v>
      </c>
      <c r="B21" s="4" t="s">
        <v>1085</v>
      </c>
      <c r="C21" s="4" t="s">
        <v>78</v>
      </c>
      <c r="E21" s="4" t="s">
        <v>78</v>
      </c>
    </row>
    <row r="22" spans="1:6">
      <c r="A22" s="4" t="s">
        <v>1508</v>
      </c>
      <c r="B22" s="4" t="s">
        <v>1085</v>
      </c>
      <c r="C22" s="5" t="n">
        <v>136</v>
      </c>
      <c r="E22" s="5" t="n">
        <v>-103</v>
      </c>
    </row>
    <row r="23" spans="1:6">
      <c r="A23" s="4" t="s">
        <v>582</v>
      </c>
      <c r="B23" s="4" t="s">
        <v>1085</v>
      </c>
      <c r="C23" s="5" t="n">
        <v>-206</v>
      </c>
      <c r="E23" s="5" t="n">
        <v>12</v>
      </c>
    </row>
    <row r="24" spans="1:6">
      <c r="A24" s="4" t="s">
        <v>1511</v>
      </c>
    </row>
    <row r="25" spans="1:6">
      <c r="A25" s="3" t="s">
        <v>1504</v>
      </c>
    </row>
    <row r="26" spans="1:6">
      <c r="A26" s="4" t="s">
        <v>1505</v>
      </c>
      <c r="B26" s="4" t="s">
        <v>1107</v>
      </c>
      <c r="C26" s="5" t="n">
        <v>21354</v>
      </c>
      <c r="D26" s="4" t="s">
        <v>1085</v>
      </c>
      <c r="E26" s="5" t="n">
        <v>23285</v>
      </c>
    </row>
    <row r="27" spans="1:6">
      <c r="A27" s="4" t="s">
        <v>1506</v>
      </c>
      <c r="B27" s="4" t="s">
        <v>1107</v>
      </c>
      <c r="C27" s="4" t="s">
        <v>78</v>
      </c>
      <c r="E27" s="4" t="s">
        <v>78</v>
      </c>
    </row>
    <row r="28" spans="1:6">
      <c r="A28" s="4" t="s">
        <v>1507</v>
      </c>
      <c r="B28" s="4" t="s">
        <v>1107</v>
      </c>
      <c r="C28" s="5" t="n">
        <v>660</v>
      </c>
      <c r="D28" s="4" t="s">
        <v>1085</v>
      </c>
      <c r="E28" s="5" t="n">
        <v>232</v>
      </c>
    </row>
    <row r="29" spans="1:6">
      <c r="A29" s="4" t="s">
        <v>1508</v>
      </c>
      <c r="B29" s="4" t="s">
        <v>1107</v>
      </c>
      <c r="C29" s="4" t="s">
        <v>78</v>
      </c>
      <c r="E29" s="4" t="s">
        <v>78</v>
      </c>
    </row>
    <row r="30" spans="1:6">
      <c r="A30" s="4" t="s">
        <v>582</v>
      </c>
      <c r="B30" s="4" t="s">
        <v>1107</v>
      </c>
      <c r="C30" s="5" t="n">
        <v>405</v>
      </c>
      <c r="D30" s="4" t="s">
        <v>1085</v>
      </c>
      <c r="E30" s="5" t="n">
        <v>-666</v>
      </c>
    </row>
    <row r="31" spans="1:6">
      <c r="A31" s="4" t="s">
        <v>1512</v>
      </c>
    </row>
    <row r="32" spans="1:6">
      <c r="A32" s="3" t="s">
        <v>1504</v>
      </c>
    </row>
    <row r="33" spans="1:6">
      <c r="A33" s="4" t="s">
        <v>1505</v>
      </c>
      <c r="B33" s="4" t="s">
        <v>41</v>
      </c>
      <c r="C33" s="4" t="s">
        <v>78</v>
      </c>
    </row>
    <row r="34" spans="1:6">
      <c r="A34" s="4" t="s">
        <v>1506</v>
      </c>
      <c r="B34" s="4" t="s">
        <v>41</v>
      </c>
      <c r="C34" s="4" t="s">
        <v>78</v>
      </c>
    </row>
    <row r="35" spans="1:6">
      <c r="A35" s="4" t="s">
        <v>1507</v>
      </c>
      <c r="B35" s="4" t="s">
        <v>41</v>
      </c>
      <c r="C35" s="4" t="s">
        <v>78</v>
      </c>
    </row>
    <row r="36" spans="1:6">
      <c r="A36" s="4" t="s">
        <v>1508</v>
      </c>
      <c r="B36" s="4" t="s">
        <v>41</v>
      </c>
      <c r="C36" s="4" t="s">
        <v>78</v>
      </c>
    </row>
    <row r="37" spans="1:6">
      <c r="A37" s="4" t="s">
        <v>582</v>
      </c>
      <c r="B37" s="4" t="s">
        <v>41</v>
      </c>
      <c r="C37" s="4" t="s">
        <v>78</v>
      </c>
    </row>
    <row r="38" spans="1:6">
      <c r="A38" s="4" t="s">
        <v>1513</v>
      </c>
    </row>
    <row r="39" spans="1:6">
      <c r="A39" s="3" t="s">
        <v>1504</v>
      </c>
    </row>
    <row r="40" spans="1:6">
      <c r="A40" s="4" t="s">
        <v>1505</v>
      </c>
      <c r="C40" s="4" t="s">
        <v>78</v>
      </c>
      <c r="D40" s="4" t="s">
        <v>43</v>
      </c>
      <c r="E40" s="4" t="s">
        <v>78</v>
      </c>
      <c r="F40" s="4" t="s">
        <v>41</v>
      </c>
    </row>
    <row r="41" spans="1:6">
      <c r="A41" s="4" t="s">
        <v>1506</v>
      </c>
      <c r="C41" s="5" t="n">
        <v>40557</v>
      </c>
      <c r="D41" s="4" t="s">
        <v>43</v>
      </c>
      <c r="E41" s="5" t="n">
        <v>34881</v>
      </c>
      <c r="F41" s="4" t="s">
        <v>41</v>
      </c>
    </row>
    <row r="42" spans="1:6">
      <c r="A42" s="4" t="s">
        <v>1507</v>
      </c>
      <c r="C42" s="4" t="s">
        <v>78</v>
      </c>
      <c r="D42" s="4" t="s">
        <v>43</v>
      </c>
      <c r="E42" s="4" t="s">
        <v>78</v>
      </c>
      <c r="F42" s="4" t="s">
        <v>41</v>
      </c>
    </row>
    <row r="43" spans="1:6">
      <c r="A43" s="4" t="s">
        <v>1508</v>
      </c>
      <c r="C43" s="5" t="n">
        <v>565</v>
      </c>
      <c r="D43" s="4" t="s">
        <v>43</v>
      </c>
      <c r="E43" s="5" t="n">
        <v>791</v>
      </c>
      <c r="F43" s="4" t="s">
        <v>41</v>
      </c>
    </row>
    <row r="44" spans="1:6">
      <c r="A44" s="4" t="s">
        <v>582</v>
      </c>
      <c r="C44" s="5" t="n">
        <v>-357</v>
      </c>
      <c r="D44" s="4" t="s">
        <v>43</v>
      </c>
      <c r="E44" s="5" t="n">
        <v>334</v>
      </c>
      <c r="F44" s="4" t="s">
        <v>41</v>
      </c>
    </row>
    <row r="45" spans="1:6">
      <c r="A45" s="4" t="s">
        <v>1514</v>
      </c>
    </row>
    <row r="46" spans="1:6">
      <c r="A46" s="3" t="s">
        <v>1504</v>
      </c>
    </row>
    <row r="47" spans="1:6">
      <c r="A47" s="4" t="s">
        <v>1505</v>
      </c>
      <c r="B47" s="4" t="s">
        <v>43</v>
      </c>
      <c r="E47" s="4" t="s">
        <v>78</v>
      </c>
    </row>
    <row r="48" spans="1:6">
      <c r="A48" s="4" t="s">
        <v>1506</v>
      </c>
      <c r="C48" s="5" t="n">
        <v>1272</v>
      </c>
      <c r="E48" s="5" t="n">
        <v>6528</v>
      </c>
      <c r="F48" s="4" t="s">
        <v>43</v>
      </c>
    </row>
    <row r="49" spans="1:6">
      <c r="A49" s="4" t="s">
        <v>1507</v>
      </c>
      <c r="B49" s="4" t="s">
        <v>43</v>
      </c>
      <c r="E49" s="4" t="s">
        <v>78</v>
      </c>
    </row>
    <row r="50" spans="1:6">
      <c r="A50" s="4" t="s">
        <v>1508</v>
      </c>
      <c r="C50" s="5" t="n">
        <v>136</v>
      </c>
      <c r="E50" s="5" t="n">
        <v>-103</v>
      </c>
      <c r="F50" s="4" t="s">
        <v>43</v>
      </c>
    </row>
    <row r="51" spans="1:6">
      <c r="A51" s="4" t="s">
        <v>582</v>
      </c>
      <c r="C51" s="5" t="n">
        <v>-206</v>
      </c>
      <c r="E51" s="5" t="n">
        <v>12</v>
      </c>
      <c r="F51" s="4" t="s">
        <v>43</v>
      </c>
    </row>
    <row r="52" spans="1:6">
      <c r="A52" s="4" t="s">
        <v>1515</v>
      </c>
    </row>
    <row r="53" spans="1:6">
      <c r="A53" s="3" t="s">
        <v>1504</v>
      </c>
    </row>
    <row r="54" spans="1:6">
      <c r="A54" s="4" t="s">
        <v>1505</v>
      </c>
      <c r="B54" s="4" t="s">
        <v>1085</v>
      </c>
      <c r="C54" s="5" t="n">
        <v>20632</v>
      </c>
      <c r="E54" s="5" t="n">
        <v>23105</v>
      </c>
    </row>
    <row r="55" spans="1:6">
      <c r="A55" s="4" t="s">
        <v>1506</v>
      </c>
      <c r="B55" s="4" t="s">
        <v>1085</v>
      </c>
      <c r="C55" s="4" t="s">
        <v>78</v>
      </c>
      <c r="E55" s="4" t="s">
        <v>78</v>
      </c>
    </row>
    <row r="56" spans="1:6">
      <c r="A56" s="4" t="s">
        <v>1507</v>
      </c>
      <c r="B56" s="4" t="s">
        <v>1085</v>
      </c>
      <c r="C56" s="5" t="n">
        <v>655</v>
      </c>
      <c r="E56" s="5" t="n">
        <v>232</v>
      </c>
    </row>
    <row r="57" spans="1:6">
      <c r="A57" s="4" t="s">
        <v>1508</v>
      </c>
      <c r="B57" s="4" t="s">
        <v>1085</v>
      </c>
      <c r="C57" s="4" t="s">
        <v>78</v>
      </c>
      <c r="E57" s="4" t="s">
        <v>78</v>
      </c>
    </row>
    <row r="58" spans="1:6">
      <c r="A58" s="4" t="s">
        <v>582</v>
      </c>
      <c r="B58" s="4" t="s">
        <v>1085</v>
      </c>
      <c r="C58" s="5" t="n">
        <v>400</v>
      </c>
      <c r="E58" s="5" t="n">
        <v>-666</v>
      </c>
    </row>
    <row r="59" spans="1:6">
      <c r="A59" s="4" t="s">
        <v>1516</v>
      </c>
    </row>
    <row r="60" spans="1:6">
      <c r="A60" s="3" t="s">
        <v>1504</v>
      </c>
    </row>
    <row r="61" spans="1:6">
      <c r="A61" s="4" t="s">
        <v>582</v>
      </c>
      <c r="B61" s="4" t="s">
        <v>1517</v>
      </c>
      <c r="C61" s="5" t="n">
        <v>-1</v>
      </c>
      <c r="E61" s="5" t="n">
        <v>-131</v>
      </c>
    </row>
    <row r="62" spans="1:6">
      <c r="A62" s="4" t="s">
        <v>1518</v>
      </c>
      <c r="B62" s="4" t="s">
        <v>1517</v>
      </c>
      <c r="C62" s="5" t="n">
        <v>-40</v>
      </c>
      <c r="E62" s="5" t="n">
        <v>-8</v>
      </c>
    </row>
    <row r="63" spans="1:6">
      <c r="A63" s="4" t="s">
        <v>1519</v>
      </c>
      <c r="B63" s="4" t="s">
        <v>1517</v>
      </c>
      <c r="C63" s="5" t="n">
        <v>6</v>
      </c>
      <c r="E63" s="5" t="n">
        <v>-7</v>
      </c>
    </row>
    <row r="64" spans="1:6">
      <c r="A64" s="4" t="s">
        <v>1520</v>
      </c>
    </row>
    <row r="65" spans="1:6">
      <c r="A65" s="3" t="s">
        <v>1504</v>
      </c>
    </row>
    <row r="66" spans="1:6">
      <c r="A66" s="4" t="s">
        <v>582</v>
      </c>
      <c r="B66" s="4" t="s">
        <v>41</v>
      </c>
      <c r="C66" s="5" t="n">
        <v>-657</v>
      </c>
      <c r="E66" s="5" t="n">
        <v>478</v>
      </c>
    </row>
    <row r="67" spans="1:6">
      <c r="A67" s="4" t="s">
        <v>1518</v>
      </c>
      <c r="B67" s="4" t="s">
        <v>41</v>
      </c>
      <c r="C67" s="5" t="n">
        <v>1226</v>
      </c>
      <c r="E67" s="5" t="n">
        <v>860</v>
      </c>
    </row>
    <row r="68" spans="1:6">
      <c r="A68" s="4" t="s">
        <v>1519</v>
      </c>
      <c r="B68" s="4" t="s">
        <v>41</v>
      </c>
      <c r="C68" s="5" t="n">
        <v>531</v>
      </c>
      <c r="E68" s="5" t="n">
        <v>259</v>
      </c>
    </row>
    <row r="69" spans="1:6">
      <c r="A69" s="4" t="s">
        <v>1521</v>
      </c>
    </row>
    <row r="70" spans="1:6">
      <c r="A70" s="3" t="s">
        <v>1504</v>
      </c>
    </row>
    <row r="71" spans="1:6">
      <c r="A71" s="4" t="s">
        <v>582</v>
      </c>
      <c r="B71" s="4" t="s">
        <v>1522</v>
      </c>
      <c r="C71" s="5" t="n">
        <v>-220</v>
      </c>
      <c r="E71" s="5" t="n">
        <v>-16</v>
      </c>
    </row>
    <row r="72" spans="1:6">
      <c r="A72" s="4" t="s">
        <v>1518</v>
      </c>
      <c r="B72" s="4" t="s">
        <v>1522</v>
      </c>
      <c r="C72" s="5" t="n">
        <v>85</v>
      </c>
      <c r="E72" s="5" t="n">
        <v>30</v>
      </c>
    </row>
    <row r="73" spans="1:6">
      <c r="A73" s="4" t="s">
        <v>1519</v>
      </c>
      <c r="B73" s="4" t="s">
        <v>1522</v>
      </c>
      <c r="C73" s="5" t="n">
        <v>163</v>
      </c>
      <c r="E73" s="5" t="n">
        <v>20</v>
      </c>
    </row>
    <row r="74" spans="1:6">
      <c r="A74" s="4" t="s">
        <v>1523</v>
      </c>
    </row>
    <row r="75" spans="1:6">
      <c r="A75" s="3" t="s">
        <v>1504</v>
      </c>
    </row>
    <row r="76" spans="1:6">
      <c r="A76" s="4" t="s">
        <v>582</v>
      </c>
      <c r="B76" s="4" t="s">
        <v>43</v>
      </c>
      <c r="C76" s="5" t="n">
        <v>28</v>
      </c>
      <c r="E76" s="5" t="n">
        <v>-40</v>
      </c>
    </row>
    <row r="77" spans="1:6">
      <c r="A77" s="4" t="s">
        <v>1518</v>
      </c>
      <c r="B77" s="4" t="s">
        <v>43</v>
      </c>
      <c r="C77" s="5" t="n">
        <v>-20</v>
      </c>
      <c r="E77" s="5" t="n">
        <v>12</v>
      </c>
    </row>
    <row r="78" spans="1:6">
      <c r="A78" s="4" t="s">
        <v>1519</v>
      </c>
      <c r="B78" s="4" t="s">
        <v>43</v>
      </c>
      <c r="C78" s="5" t="n">
        <v>90</v>
      </c>
      <c r="E78" s="5" t="n">
        <v>266</v>
      </c>
    </row>
    <row r="79" spans="1:6">
      <c r="A79" s="4" t="s">
        <v>1524</v>
      </c>
    </row>
    <row r="80" spans="1:6">
      <c r="A80" s="3" t="s">
        <v>1504</v>
      </c>
    </row>
    <row r="81" spans="1:6">
      <c r="A81" s="4" t="s">
        <v>582</v>
      </c>
      <c r="B81" s="4" t="s">
        <v>1517</v>
      </c>
      <c r="C81" s="5" t="n">
        <v>116</v>
      </c>
    </row>
    <row r="82" spans="1:6">
      <c r="A82" s="4" t="s">
        <v>1518</v>
      </c>
      <c r="B82" s="4" t="s">
        <v>1517</v>
      </c>
      <c r="C82" s="5" t="n">
        <v>18</v>
      </c>
    </row>
    <row r="83" spans="1:6">
      <c r="A83" s="4" t="s">
        <v>1519</v>
      </c>
      <c r="B83" s="4" t="s">
        <v>1517</v>
      </c>
      <c r="C83" s="5" t="n">
        <v>-48</v>
      </c>
    </row>
    <row r="84" spans="1:6">
      <c r="A84" s="4" t="s">
        <v>1525</v>
      </c>
    </row>
    <row r="85" spans="1:6">
      <c r="A85" s="3" t="s">
        <v>1504</v>
      </c>
    </row>
    <row r="86" spans="1:6">
      <c r="A86" s="4" t="s">
        <v>582</v>
      </c>
      <c r="B86" s="4" t="s">
        <v>1517</v>
      </c>
      <c r="E86" s="5" t="n">
        <v>-62</v>
      </c>
    </row>
    <row r="87" spans="1:6">
      <c r="A87" s="4" t="s">
        <v>1518</v>
      </c>
      <c r="B87" s="4" t="s">
        <v>1517</v>
      </c>
      <c r="E87" s="5" t="n">
        <v>70</v>
      </c>
    </row>
    <row r="88" spans="1:6">
      <c r="A88" s="4" t="s">
        <v>1519</v>
      </c>
      <c r="B88" s="4" t="s">
        <v>1517</v>
      </c>
      <c r="E88" s="5" t="n">
        <v>-78</v>
      </c>
    </row>
    <row r="89" spans="1:6">
      <c r="A89" s="4" t="s">
        <v>1526</v>
      </c>
    </row>
    <row r="90" spans="1:6">
      <c r="A90" s="3" t="s">
        <v>1504</v>
      </c>
    </row>
    <row r="91" spans="1:6">
      <c r="A91" s="4" t="s">
        <v>582</v>
      </c>
      <c r="C91" s="5" t="n">
        <v>-1</v>
      </c>
      <c r="D91" s="4" t="s">
        <v>1107</v>
      </c>
      <c r="E91" s="5" t="n">
        <v>-7</v>
      </c>
      <c r="F91" s="4" t="s">
        <v>1522</v>
      </c>
    </row>
    <row r="92" spans="1:6">
      <c r="A92" s="4" t="s">
        <v>1518</v>
      </c>
      <c r="C92" s="5" t="n">
        <v>-126</v>
      </c>
      <c r="D92" s="4" t="s">
        <v>1107</v>
      </c>
      <c r="E92" s="5" t="n">
        <v>-14</v>
      </c>
      <c r="F92" s="4" t="s">
        <v>1522</v>
      </c>
    </row>
    <row r="93" spans="1:6">
      <c r="A93" s="4" t="s">
        <v>1519</v>
      </c>
      <c r="C93" s="5" t="n">
        <v>-58</v>
      </c>
      <c r="D93" s="4" t="s">
        <v>1107</v>
      </c>
      <c r="E93" s="5" t="n">
        <v>-9</v>
      </c>
      <c r="F93" s="4" t="s">
        <v>1522</v>
      </c>
    </row>
    <row r="94" spans="1:6">
      <c r="A94" s="4" t="s">
        <v>1527</v>
      </c>
    </row>
    <row r="95" spans="1:6">
      <c r="A95" s="3" t="s">
        <v>1504</v>
      </c>
    </row>
    <row r="96" spans="1:6">
      <c r="A96" s="4" t="s">
        <v>582</v>
      </c>
      <c r="C96" s="5" t="n">
        <v>-344</v>
      </c>
      <c r="D96" s="4" t="s">
        <v>41</v>
      </c>
      <c r="E96" s="5" t="n">
        <v>376</v>
      </c>
      <c r="F96" s="4" t="s">
        <v>1107</v>
      </c>
    </row>
    <row r="97" spans="1:6">
      <c r="A97" s="4" t="s">
        <v>1518</v>
      </c>
      <c r="C97" s="5" t="n">
        <v>1037</v>
      </c>
      <c r="D97" s="4" t="s">
        <v>41</v>
      </c>
      <c r="E97" s="5" t="n">
        <v>982</v>
      </c>
      <c r="F97" s="4" t="s">
        <v>1107</v>
      </c>
    </row>
    <row r="98" spans="1:6">
      <c r="A98" s="4" t="s">
        <v>1519</v>
      </c>
      <c r="C98" s="5" t="n">
        <v>881</v>
      </c>
      <c r="D98" s="4" t="s">
        <v>41</v>
      </c>
      <c r="E98" s="5" t="n">
        <v>620</v>
      </c>
      <c r="F98" s="4" t="s">
        <v>1107</v>
      </c>
    </row>
    <row r="99" spans="1:6">
      <c r="A99" s="4" t="s">
        <v>1528</v>
      </c>
    </row>
    <row r="100" spans="1:6">
      <c r="A100" s="3" t="s">
        <v>1504</v>
      </c>
    </row>
    <row r="101" spans="1:6">
      <c r="A101" s="4" t="s">
        <v>582</v>
      </c>
      <c r="B101" s="4" t="s">
        <v>1517</v>
      </c>
      <c r="C101" s="5" t="n">
        <v>-388</v>
      </c>
      <c r="E101" s="5" t="n">
        <v>-107</v>
      </c>
    </row>
    <row r="102" spans="1:6">
      <c r="A102" s="4" t="s">
        <v>1518</v>
      </c>
      <c r="B102" s="4" t="s">
        <v>1517</v>
      </c>
      <c r="C102" s="4" t="s">
        <v>78</v>
      </c>
      <c r="E102" s="5" t="n">
        <v>83</v>
      </c>
    </row>
    <row r="103" spans="1:6">
      <c r="A103" s="4" t="s">
        <v>1519</v>
      </c>
      <c r="B103" s="4" t="s">
        <v>1517</v>
      </c>
      <c r="C103" s="5" t="n">
        <v>441</v>
      </c>
      <c r="E103" s="4" t="s">
        <v>78</v>
      </c>
    </row>
    <row r="104" spans="1:6">
      <c r="A104" s="4" t="s">
        <v>1529</v>
      </c>
    </row>
    <row r="105" spans="1:6">
      <c r="A105" s="3" t="s">
        <v>1504</v>
      </c>
    </row>
    <row r="106" spans="1:6">
      <c r="A106" s="4" t="s">
        <v>582</v>
      </c>
      <c r="C106" s="5" t="n">
        <v>31</v>
      </c>
      <c r="D106" s="4" t="s">
        <v>43</v>
      </c>
      <c r="E106" s="5" t="n">
        <v>-41</v>
      </c>
      <c r="F106" s="4" t="s">
        <v>41</v>
      </c>
    </row>
    <row r="107" spans="1:6">
      <c r="A107" s="4" t="s">
        <v>1518</v>
      </c>
      <c r="C107" s="5" t="n">
        <v>-38</v>
      </c>
      <c r="D107" s="4" t="s">
        <v>43</v>
      </c>
      <c r="E107" s="5" t="n">
        <v>11</v>
      </c>
      <c r="F107" s="4" t="s">
        <v>41</v>
      </c>
    </row>
    <row r="108" spans="1:6">
      <c r="A108" s="4" t="s">
        <v>1519</v>
      </c>
      <c r="C108" s="5" t="n">
        <v>7</v>
      </c>
      <c r="D108" s="4" t="s">
        <v>43</v>
      </c>
      <c r="E108" s="6" t="n">
        <v>26</v>
      </c>
      <c r="F108" s="4" t="s">
        <v>41</v>
      </c>
    </row>
    <row r="109" spans="1:6">
      <c r="A109" s="4" t="s">
        <v>1530</v>
      </c>
    </row>
    <row r="110" spans="1:6">
      <c r="A110" s="3" t="s">
        <v>1504</v>
      </c>
    </row>
    <row r="111" spans="1:6">
      <c r="A111" s="4" t="s">
        <v>1518</v>
      </c>
      <c r="B111" s="4" t="s">
        <v>1107</v>
      </c>
      <c r="C111" s="4" t="s">
        <v>78</v>
      </c>
    </row>
    <row r="112" spans="1:6">
      <c r="A112" s="4" t="s">
        <v>1519</v>
      </c>
      <c r="B112" s="4" t="s">
        <v>1107</v>
      </c>
      <c r="C112" s="4" t="s">
        <v>78</v>
      </c>
    </row>
    <row r="113" spans="1:6"/>
    <row r="114" spans="1:6">
      <c r="A114" s="4" t="s">
        <v>41</v>
      </c>
      <c r="B114" s="4" t="s">
        <v>1531</v>
      </c>
    </row>
    <row r="115" spans="1:6">
      <c r="A115" s="4" t="s">
        <v>43</v>
      </c>
      <c r="B115" s="4" t="s">
        <v>1532</v>
      </c>
    </row>
    <row r="116" spans="1:6">
      <c r="A116" s="4" t="s">
        <v>1085</v>
      </c>
      <c r="B116" s="4" t="s">
        <v>1533</v>
      </c>
    </row>
    <row r="117" spans="1:6">
      <c r="A117" s="4" t="s">
        <v>1107</v>
      </c>
      <c r="B117" s="4" t="s">
        <v>1534</v>
      </c>
    </row>
    <row r="118" spans="1:6">
      <c r="A118" s="4" t="s">
        <v>1517</v>
      </c>
      <c r="B118" s="4" t="s">
        <v>1535</v>
      </c>
    </row>
    <row r="119" spans="1:6">
      <c r="A119" s="4" t="s">
        <v>1522</v>
      </c>
      <c r="B119" s="4" t="s">
        <v>1536</v>
      </c>
    </row>
  </sheetData>
  <mergeCells count="11">
    <mergeCell ref="A1:B2"/>
    <mergeCell ref="C1:F1"/>
    <mergeCell ref="C2:D2"/>
    <mergeCell ref="E2:F2"/>
    <mergeCell ref="A113:E113"/>
    <mergeCell ref="B114:E114"/>
    <mergeCell ref="B115:E115"/>
    <mergeCell ref="B116:E116"/>
    <mergeCell ref="B117:E117"/>
    <mergeCell ref="B118:E118"/>
    <mergeCell ref="B119:E11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37</v>
      </c>
      <c r="C1" s="2" t="s">
        <v>1</v>
      </c>
    </row>
    <row r="2" spans="1:4">
      <c r="C2" s="2" t="s">
        <v>37</v>
      </c>
      <c r="D2" s="2" t="s">
        <v>38</v>
      </c>
    </row>
    <row r="3" spans="1:4">
      <c r="A3" s="4" t="s">
        <v>1503</v>
      </c>
    </row>
    <row r="4" spans="1:4">
      <c r="A4" s="3" t="s">
        <v>1538</v>
      </c>
    </row>
    <row r="5" spans="1:4">
      <c r="A5" s="4" t="s">
        <v>1539</v>
      </c>
      <c r="B5" s="4" t="s">
        <v>41</v>
      </c>
      <c r="C5" s="6" t="n">
        <v>186</v>
      </c>
      <c r="D5" s="6" t="n">
        <v>106</v>
      </c>
    </row>
    <row r="6" spans="1:4">
      <c r="A6" s="4" t="s">
        <v>1509</v>
      </c>
    </row>
    <row r="7" spans="1:4">
      <c r="A7" s="3" t="s">
        <v>1538</v>
      </c>
    </row>
    <row r="8" spans="1:4">
      <c r="A8" s="4" t="s">
        <v>1539</v>
      </c>
      <c r="B8" s="4" t="s">
        <v>41</v>
      </c>
      <c r="C8" s="5" t="n">
        <v>-28</v>
      </c>
      <c r="D8" s="5" t="n">
        <v>-33</v>
      </c>
    </row>
    <row r="9" spans="1:4">
      <c r="A9" s="4" t="s">
        <v>1510</v>
      </c>
    </row>
    <row r="10" spans="1:4">
      <c r="A10" s="3" t="s">
        <v>1538</v>
      </c>
    </row>
    <row r="11" spans="1:4">
      <c r="A11" s="4" t="s">
        <v>1539</v>
      </c>
      <c r="B11" s="4" t="s">
        <v>41</v>
      </c>
      <c r="C11" s="5" t="n">
        <v>6</v>
      </c>
      <c r="D11" s="5" t="n">
        <v>2</v>
      </c>
    </row>
    <row r="12" spans="1:4">
      <c r="A12" s="4" t="s">
        <v>1511</v>
      </c>
    </row>
    <row r="13" spans="1:4">
      <c r="A13" s="3" t="s">
        <v>1538</v>
      </c>
    </row>
    <row r="14" spans="1:4">
      <c r="A14" s="4" t="s">
        <v>1539</v>
      </c>
      <c r="B14" s="4" t="s">
        <v>41</v>
      </c>
      <c r="C14" s="5" t="n">
        <v>-11</v>
      </c>
      <c r="D14" s="5" t="n">
        <v>-27</v>
      </c>
    </row>
    <row r="15" spans="1:4">
      <c r="A15" s="4" t="s">
        <v>1512</v>
      </c>
    </row>
    <row r="16" spans="1:4">
      <c r="A16" s="3" t="s">
        <v>1538</v>
      </c>
    </row>
    <row r="17" spans="1:4">
      <c r="A17" s="4" t="s">
        <v>1539</v>
      </c>
      <c r="B17" s="4" t="s">
        <v>41</v>
      </c>
      <c r="C17" s="5" t="n">
        <v>-15</v>
      </c>
    </row>
    <row r="18" spans="1:4">
      <c r="A18" s="4" t="s">
        <v>1513</v>
      </c>
    </row>
    <row r="19" spans="1:4">
      <c r="A19" s="3" t="s">
        <v>1538</v>
      </c>
    </row>
    <row r="20" spans="1:4">
      <c r="A20" s="4" t="s">
        <v>1539</v>
      </c>
      <c r="B20" s="4" t="s">
        <v>41</v>
      </c>
      <c r="C20" s="5" t="n">
        <v>-38</v>
      </c>
      <c r="D20" s="5" t="n">
        <v>-33</v>
      </c>
    </row>
    <row r="21" spans="1:4">
      <c r="A21" s="4" t="s">
        <v>1514</v>
      </c>
    </row>
    <row r="22" spans="1:4">
      <c r="A22" s="3" t="s">
        <v>1538</v>
      </c>
    </row>
    <row r="23" spans="1:4">
      <c r="A23" s="4" t="s">
        <v>1539</v>
      </c>
      <c r="B23" s="4" t="s">
        <v>41</v>
      </c>
      <c r="C23" s="5" t="n">
        <v>6</v>
      </c>
      <c r="D23" s="5" t="n">
        <v>2</v>
      </c>
    </row>
    <row r="24" spans="1:4">
      <c r="A24" s="4" t="s">
        <v>1515</v>
      </c>
    </row>
    <row r="25" spans="1:4">
      <c r="A25" s="3" t="s">
        <v>1538</v>
      </c>
    </row>
    <row r="26" spans="1:4">
      <c r="A26" s="4" t="s">
        <v>1539</v>
      </c>
      <c r="B26" s="4" t="s">
        <v>41</v>
      </c>
      <c r="C26" s="5" t="n">
        <v>4</v>
      </c>
      <c r="D26" s="5" t="n">
        <v>-27</v>
      </c>
    </row>
    <row r="27" spans="1:4">
      <c r="A27" s="4" t="s">
        <v>1516</v>
      </c>
    </row>
    <row r="28" spans="1:4">
      <c r="A28" s="3" t="s">
        <v>1538</v>
      </c>
    </row>
    <row r="29" spans="1:4">
      <c r="A29" s="4" t="s">
        <v>1540</v>
      </c>
      <c r="D29" s="5" t="n">
        <v>-49</v>
      </c>
    </row>
    <row r="30" spans="1:4">
      <c r="A30" s="4" t="s">
        <v>1539</v>
      </c>
      <c r="B30" s="4" t="s">
        <v>41</v>
      </c>
      <c r="C30" s="4" t="s">
        <v>78</v>
      </c>
      <c r="D30" s="5" t="n">
        <v>-1</v>
      </c>
    </row>
    <row r="31" spans="1:4">
      <c r="A31" s="4" t="s">
        <v>1541</v>
      </c>
      <c r="C31" s="5" t="n">
        <v>7</v>
      </c>
      <c r="D31" s="5" t="n">
        <v>-69</v>
      </c>
    </row>
    <row r="32" spans="1:4">
      <c r="A32" s="4" t="s">
        <v>1520</v>
      </c>
    </row>
    <row r="33" spans="1:4">
      <c r="A33" s="3" t="s">
        <v>1538</v>
      </c>
    </row>
    <row r="34" spans="1:4">
      <c r="A34" s="4" t="s">
        <v>1540</v>
      </c>
      <c r="C34" s="5" t="n">
        <v>616</v>
      </c>
      <c r="D34" s="5" t="n">
        <v>-435</v>
      </c>
    </row>
    <row r="35" spans="1:4">
      <c r="A35" s="4" t="s">
        <v>1539</v>
      </c>
      <c r="B35" s="4" t="s">
        <v>41</v>
      </c>
      <c r="C35" s="5" t="n">
        <v>99</v>
      </c>
      <c r="D35" s="5" t="n">
        <v>-17</v>
      </c>
    </row>
    <row r="36" spans="1:4">
      <c r="A36" s="4" t="s">
        <v>1541</v>
      </c>
      <c r="C36" s="5" t="n">
        <v>-367</v>
      </c>
      <c r="D36" s="5" t="n">
        <v>-467</v>
      </c>
    </row>
    <row r="37" spans="1:4">
      <c r="A37" s="4" t="s">
        <v>1521</v>
      </c>
    </row>
    <row r="38" spans="1:4">
      <c r="A38" s="3" t="s">
        <v>1538</v>
      </c>
    </row>
    <row r="39" spans="1:4">
      <c r="A39" s="4" t="s">
        <v>1540</v>
      </c>
      <c r="C39" s="5" t="n">
        <v>194</v>
      </c>
      <c r="D39" s="5" t="n">
        <v>-63</v>
      </c>
    </row>
    <row r="40" spans="1:4">
      <c r="A40" s="4" t="s">
        <v>1539</v>
      </c>
      <c r="B40" s="4" t="s">
        <v>41</v>
      </c>
      <c r="C40" s="5" t="n">
        <v>32</v>
      </c>
      <c r="D40" s="5" t="n">
        <v>-5</v>
      </c>
    </row>
    <row r="41" spans="1:4">
      <c r="A41" s="4" t="s">
        <v>1541</v>
      </c>
      <c r="C41" s="5" t="n">
        <v>-52</v>
      </c>
      <c r="D41" s="5" t="n">
        <v>-52</v>
      </c>
    </row>
    <row r="42" spans="1:4">
      <c r="A42" s="4" t="s">
        <v>1523</v>
      </c>
    </row>
    <row r="43" spans="1:4">
      <c r="A43" s="3" t="s">
        <v>1538</v>
      </c>
    </row>
    <row r="44" spans="1:4">
      <c r="A44" s="4" t="s">
        <v>1540</v>
      </c>
      <c r="C44" s="5" t="n">
        <v>-202</v>
      </c>
      <c r="D44" s="5" t="n">
        <v>-31</v>
      </c>
    </row>
    <row r="45" spans="1:4">
      <c r="A45" s="4" t="s">
        <v>1539</v>
      </c>
      <c r="B45" s="4" t="s">
        <v>41</v>
      </c>
      <c r="C45" s="4" t="s">
        <v>78</v>
      </c>
      <c r="D45" s="4" t="s">
        <v>78</v>
      </c>
    </row>
    <row r="46" spans="1:4">
      <c r="A46" s="4" t="s">
        <v>1542</v>
      </c>
      <c r="C46" s="5" t="n">
        <v>-101</v>
      </c>
    </row>
    <row r="47" spans="1:4">
      <c r="A47" s="4" t="s">
        <v>1541</v>
      </c>
      <c r="C47" s="5" t="n">
        <v>-73</v>
      </c>
      <c r="D47" s="5" t="n">
        <v>-71</v>
      </c>
    </row>
    <row r="48" spans="1:4">
      <c r="A48" s="4" t="s">
        <v>1524</v>
      </c>
    </row>
    <row r="49" spans="1:4">
      <c r="A49" s="3" t="s">
        <v>1538</v>
      </c>
    </row>
    <row r="50" spans="1:4">
      <c r="A50" s="4" t="s">
        <v>1540</v>
      </c>
      <c r="C50" s="5" t="n">
        <v>-22</v>
      </c>
      <c r="D50" s="5" t="n">
        <v>-22</v>
      </c>
    </row>
    <row r="51" spans="1:4">
      <c r="A51" s="4" t="s">
        <v>1539</v>
      </c>
      <c r="B51" s="4" t="s">
        <v>41</v>
      </c>
      <c r="C51" s="4" t="s">
        <v>78</v>
      </c>
      <c r="D51" s="5" t="n">
        <v>-2</v>
      </c>
    </row>
    <row r="52" spans="1:4">
      <c r="A52" s="4" t="s">
        <v>1541</v>
      </c>
      <c r="C52" s="5" t="n">
        <v>6</v>
      </c>
      <c r="D52" s="5" t="n">
        <v>-32</v>
      </c>
    </row>
    <row r="53" spans="1:4">
      <c r="A53" s="4" t="s">
        <v>1526</v>
      </c>
    </row>
    <row r="54" spans="1:4">
      <c r="A54" s="3" t="s">
        <v>1538</v>
      </c>
    </row>
    <row r="55" spans="1:4">
      <c r="A55" s="4" t="s">
        <v>1540</v>
      </c>
      <c r="C55" s="5" t="n">
        <v>25</v>
      </c>
      <c r="D55" s="5" t="n">
        <v>8</v>
      </c>
    </row>
    <row r="56" spans="1:4">
      <c r="A56" s="4" t="s">
        <v>1539</v>
      </c>
      <c r="B56" s="4" t="s">
        <v>41</v>
      </c>
      <c r="C56" s="4" t="s">
        <v>78</v>
      </c>
      <c r="D56" s="5" t="n">
        <v>1</v>
      </c>
    </row>
    <row r="57" spans="1:4">
      <c r="A57" s="4" t="s">
        <v>1541</v>
      </c>
      <c r="C57" s="5" t="n">
        <v>35</v>
      </c>
      <c r="D57" s="5" t="n">
        <v>7</v>
      </c>
    </row>
    <row r="58" spans="1:4">
      <c r="A58" s="4" t="s">
        <v>1527</v>
      </c>
    </row>
    <row r="59" spans="1:4">
      <c r="A59" s="3" t="s">
        <v>1538</v>
      </c>
    </row>
    <row r="60" spans="1:4">
      <c r="A60" s="4" t="s">
        <v>1540</v>
      </c>
      <c r="C60" s="5" t="n">
        <v>125</v>
      </c>
      <c r="D60" s="5" t="n">
        <v>-504</v>
      </c>
    </row>
    <row r="61" spans="1:4">
      <c r="A61" s="4" t="s">
        <v>1539</v>
      </c>
      <c r="B61" s="4" t="s">
        <v>41</v>
      </c>
      <c r="C61" s="5" t="n">
        <v>27</v>
      </c>
      <c r="D61" s="5" t="n">
        <v>-37</v>
      </c>
    </row>
    <row r="62" spans="1:4">
      <c r="A62" s="4" t="s">
        <v>1541</v>
      </c>
      <c r="C62" s="5" t="n">
        <v>-363</v>
      </c>
      <c r="D62" s="5" t="n">
        <v>-567</v>
      </c>
    </row>
    <row r="63" spans="1:4">
      <c r="A63" s="4" t="s">
        <v>1528</v>
      </c>
    </row>
    <row r="64" spans="1:4">
      <c r="A64" s="3" t="s">
        <v>1538</v>
      </c>
    </row>
    <row r="65" spans="1:4">
      <c r="A65" s="4" t="s">
        <v>1540</v>
      </c>
      <c r="C65" s="5" t="n">
        <v>361</v>
      </c>
      <c r="D65" s="5" t="n">
        <v>83</v>
      </c>
    </row>
    <row r="66" spans="1:4">
      <c r="A66" s="4" t="s">
        <v>1539</v>
      </c>
      <c r="B66" s="4" t="s">
        <v>41</v>
      </c>
      <c r="C66" s="5" t="n">
        <v>35</v>
      </c>
      <c r="D66" s="5" t="n">
        <v>15</v>
      </c>
    </row>
    <row r="67" spans="1:4">
      <c r="A67" s="4" t="s">
        <v>1541</v>
      </c>
      <c r="C67" s="5" t="n">
        <v>-84</v>
      </c>
      <c r="D67" s="5" t="n">
        <v>-67</v>
      </c>
    </row>
    <row r="68" spans="1:4">
      <c r="A68" s="4" t="s">
        <v>1529</v>
      </c>
    </row>
    <row r="69" spans="1:4">
      <c r="A69" s="3" t="s">
        <v>1538</v>
      </c>
    </row>
    <row r="70" spans="1:4">
      <c r="A70" s="4" t="s">
        <v>1540</v>
      </c>
      <c r="C70" s="5" t="n">
        <v>-67</v>
      </c>
      <c r="D70" s="5" t="n">
        <v>40</v>
      </c>
    </row>
    <row r="71" spans="1:4">
      <c r="A71" s="4" t="s">
        <v>1539</v>
      </c>
      <c r="B71" s="4" t="s">
        <v>41</v>
      </c>
      <c r="C71" s="4" t="s">
        <v>78</v>
      </c>
      <c r="D71" s="4" t="s">
        <v>78</v>
      </c>
    </row>
    <row r="72" spans="1:4">
      <c r="A72" s="4" t="s">
        <v>1542</v>
      </c>
      <c r="C72" s="5" t="n">
        <v>-25</v>
      </c>
    </row>
    <row r="73" spans="1:4">
      <c r="A73" s="4" t="s">
        <v>1541</v>
      </c>
      <c r="C73" s="5" t="n">
        <v>-11</v>
      </c>
      <c r="D73" s="6" t="n">
        <v>-1</v>
      </c>
    </row>
    <row r="74" spans="1:4">
      <c r="A74" s="4" t="s">
        <v>1530</v>
      </c>
    </row>
    <row r="75" spans="1:4">
      <c r="A75" s="3" t="s">
        <v>1538</v>
      </c>
    </row>
    <row r="76" spans="1:4">
      <c r="A76" s="4" t="s">
        <v>1539</v>
      </c>
      <c r="B76" s="4" t="s">
        <v>41</v>
      </c>
      <c r="C76" s="4" t="s">
        <v>78</v>
      </c>
    </row>
    <row r="77" spans="1:4"/>
    <row r="78" spans="1:4">
      <c r="A78" s="4" t="s">
        <v>41</v>
      </c>
      <c r="B78" s="4" t="s">
        <v>1543</v>
      </c>
    </row>
  </sheetData>
  <mergeCells count="4">
    <mergeCell ref="A1:B2"/>
    <mergeCell ref="C1:D1"/>
    <mergeCell ref="A77:C77"/>
    <mergeCell ref="B78:C78"/>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37</v>
      </c>
      <c r="C1" s="2" t="s">
        <v>38</v>
      </c>
    </row>
    <row r="2" spans="1:3">
      <c r="A2" s="4" t="s">
        <v>69</v>
      </c>
    </row>
    <row r="3" spans="1:3">
      <c r="A3" s="3" t="s">
        <v>1545</v>
      </c>
    </row>
    <row r="4" spans="1:3">
      <c r="A4" s="4" t="s">
        <v>110</v>
      </c>
      <c r="B4" s="6" t="n">
        <v>378457</v>
      </c>
      <c r="C4" s="6" t="n">
        <v>377152</v>
      </c>
    </row>
    <row r="5" spans="1:3">
      <c r="A5" s="4" t="s">
        <v>109</v>
      </c>
      <c r="B5" s="5" t="n">
        <v>1498</v>
      </c>
      <c r="C5" s="5" t="n">
        <v>860</v>
      </c>
    </row>
    <row r="6" spans="1:3">
      <c r="A6" s="4" t="s">
        <v>1546</v>
      </c>
      <c r="B6" s="5" t="n">
        <v>5314</v>
      </c>
      <c r="C6" s="5" t="n">
        <v>4567</v>
      </c>
    </row>
    <row r="7" spans="1:3">
      <c r="A7" s="4" t="s">
        <v>98</v>
      </c>
    </row>
    <row r="8" spans="1:3">
      <c r="A8" s="3" t="s">
        <v>1545</v>
      </c>
    </row>
    <row r="9" spans="1:3">
      <c r="A9" s="4" t="s">
        <v>110</v>
      </c>
      <c r="B9" s="5" t="n">
        <v>103042</v>
      </c>
      <c r="C9" s="5" t="n">
        <v>109015</v>
      </c>
    </row>
    <row r="10" spans="1:3">
      <c r="A10" s="4" t="s">
        <v>109</v>
      </c>
      <c r="B10" s="5" t="n">
        <v>1231</v>
      </c>
      <c r="C10" s="5" t="n">
        <v>547</v>
      </c>
    </row>
    <row r="11" spans="1:3">
      <c r="A11" s="4" t="s">
        <v>1546</v>
      </c>
      <c r="B11" s="6" t="n">
        <v>5241</v>
      </c>
      <c r="C11" s="6" t="n">
        <v>443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2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47</v>
      </c>
      <c r="C1" s="2" t="s">
        <v>1</v>
      </c>
    </row>
    <row r="2" spans="1:8">
      <c r="C2" s="2" t="s">
        <v>37</v>
      </c>
      <c r="E2" s="2" t="s">
        <v>38</v>
      </c>
      <c r="G2" s="2" t="s">
        <v>39</v>
      </c>
    </row>
    <row r="3" spans="1:8">
      <c r="A3" s="4" t="s">
        <v>69</v>
      </c>
    </row>
    <row r="4" spans="1:8">
      <c r="A4" s="3" t="s">
        <v>1548</v>
      </c>
    </row>
    <row r="5" spans="1:8">
      <c r="A5" s="4" t="s">
        <v>1549</v>
      </c>
      <c r="C5" s="6" t="n">
        <v>486501</v>
      </c>
      <c r="E5" s="6" t="n">
        <v>474709</v>
      </c>
    </row>
    <row r="6" spans="1:8">
      <c r="A6" s="4" t="s">
        <v>1550</v>
      </c>
      <c r="C6" s="5" t="n">
        <v>-2</v>
      </c>
      <c r="E6" s="5" t="n">
        <v>93</v>
      </c>
      <c r="F6" s="4" t="s">
        <v>41</v>
      </c>
      <c r="G6" s="6" t="n">
        <v>-27</v>
      </c>
      <c r="H6" s="4" t="s">
        <v>41</v>
      </c>
    </row>
    <row r="7" spans="1:8">
      <c r="C7" s="5" t="n">
        <v>604</v>
      </c>
      <c r="E7" s="5" t="n">
        <v>453</v>
      </c>
    </row>
    <row r="8" spans="1:8">
      <c r="A8" s="4" t="s">
        <v>1551</v>
      </c>
      <c r="C8" s="5" t="n">
        <v>3380</v>
      </c>
      <c r="E8" s="5" t="n">
        <v>3213</v>
      </c>
    </row>
    <row r="9" spans="1:8">
      <c r="A9" s="4" t="s">
        <v>1552</v>
      </c>
      <c r="C9" s="5" t="n">
        <v>5325</v>
      </c>
      <c r="E9" s="5" t="n">
        <v>5095</v>
      </c>
    </row>
    <row r="10" spans="1:8">
      <c r="A10" s="4" t="s">
        <v>112</v>
      </c>
      <c r="C10" s="5" t="n">
        <v>1854</v>
      </c>
      <c r="E10" s="5" t="n">
        <v>1878</v>
      </c>
    </row>
    <row r="11" spans="1:8">
      <c r="A11" s="4" t="s">
        <v>1553</v>
      </c>
      <c r="C11" s="5" t="n">
        <v>474470</v>
      </c>
      <c r="E11" s="5" t="n">
        <v>464044</v>
      </c>
    </row>
    <row r="12" spans="1:8">
      <c r="A12" s="4" t="s">
        <v>1554</v>
      </c>
      <c r="C12" s="5" t="n">
        <v>4852</v>
      </c>
      <c r="E12" s="5" t="n">
        <v>3692</v>
      </c>
    </row>
    <row r="13" spans="1:8">
      <c r="A13" s="4" t="s">
        <v>1555</v>
      </c>
    </row>
    <row r="14" spans="1:8">
      <c r="A14" s="3" t="s">
        <v>1548</v>
      </c>
    </row>
    <row r="15" spans="1:8">
      <c r="A15" s="4" t="s">
        <v>1556</v>
      </c>
      <c r="C15" s="5" t="n">
        <v>3693</v>
      </c>
      <c r="G15" s="5" t="n">
        <v>4184</v>
      </c>
    </row>
    <row r="16" spans="1:8">
      <c r="A16" s="4" t="s">
        <v>1550</v>
      </c>
      <c r="C16" s="5" t="n">
        <v>-125</v>
      </c>
      <c r="D16" s="4" t="s">
        <v>43</v>
      </c>
      <c r="E16" s="5" t="n">
        <v>58</v>
      </c>
    </row>
    <row r="17" spans="1:8">
      <c r="A17" s="4" t="s">
        <v>1200</v>
      </c>
      <c r="C17" s="5" t="n">
        <v>1284</v>
      </c>
      <c r="E17" s="5" t="n">
        <v>1503</v>
      </c>
    </row>
    <row r="18" spans="1:8">
      <c r="A18" s="4" t="s">
        <v>1557</v>
      </c>
      <c r="E18" s="5" t="n">
        <v>-2052</v>
      </c>
    </row>
    <row r="19" spans="1:8">
      <c r="A19" s="4" t="s">
        <v>1558</v>
      </c>
      <c r="C19" s="5" t="n">
        <v>4852</v>
      </c>
      <c r="E19" s="5" t="n">
        <v>3693</v>
      </c>
    </row>
    <row r="20" spans="1:8">
      <c r="A20" s="4" t="s">
        <v>1551</v>
      </c>
      <c r="E20" s="5" t="n">
        <v>-1</v>
      </c>
    </row>
    <row r="21" spans="1:8">
      <c r="A21" s="4" t="s">
        <v>1554</v>
      </c>
      <c r="C21" s="5" t="n">
        <v>4852</v>
      </c>
      <c r="E21" s="5" t="n">
        <v>3692</v>
      </c>
    </row>
    <row r="22" spans="1:8">
      <c r="A22" s="4" t="s">
        <v>1559</v>
      </c>
    </row>
    <row r="23" spans="1:8">
      <c r="A23" s="3" t="s">
        <v>1548</v>
      </c>
    </row>
    <row r="24" spans="1:8">
      <c r="A24" s="4" t="s">
        <v>1560</v>
      </c>
      <c r="C24" s="5" t="n">
        <v>467064</v>
      </c>
      <c r="G24" s="5" t="n">
        <v>464172</v>
      </c>
    </row>
    <row r="25" spans="1:8">
      <c r="A25" s="4" t="s">
        <v>1550</v>
      </c>
      <c r="C25" s="5" t="n">
        <v>-47</v>
      </c>
      <c r="D25" s="4" t="s">
        <v>43</v>
      </c>
      <c r="E25" s="5" t="n">
        <v>840</v>
      </c>
    </row>
    <row r="26" spans="1:8">
      <c r="A26" s="4" t="s">
        <v>1200</v>
      </c>
      <c r="C26" s="5" t="n">
        <v>8379</v>
      </c>
      <c r="E26" s="5" t="n">
        <v>21673</v>
      </c>
    </row>
    <row r="27" spans="1:8">
      <c r="A27" s="4" t="s">
        <v>1561</v>
      </c>
      <c r="C27" s="5" t="n">
        <v>424</v>
      </c>
      <c r="E27" s="5" t="n">
        <v>579</v>
      </c>
    </row>
    <row r="28" spans="1:8">
      <c r="A28" s="4" t="s">
        <v>1562</v>
      </c>
      <c r="B28" s="4" t="s">
        <v>1085</v>
      </c>
      <c r="C28" s="5" t="n">
        <v>3694</v>
      </c>
    </row>
    <row r="29" spans="1:8">
      <c r="A29" s="4" t="s">
        <v>1563</v>
      </c>
      <c r="C29" s="5" t="n">
        <v>-1881</v>
      </c>
      <c r="E29" s="5" t="n">
        <v>-1578</v>
      </c>
    </row>
    <row r="30" spans="1:8">
      <c r="A30" s="4" t="s">
        <v>1564</v>
      </c>
      <c r="C30" s="5" t="n">
        <v>477633</v>
      </c>
      <c r="E30" s="5" t="n">
        <v>467064</v>
      </c>
    </row>
    <row r="31" spans="1:8">
      <c r="A31" s="4" t="s">
        <v>1557</v>
      </c>
      <c r="E31" s="5" t="n">
        <v>-18622</v>
      </c>
    </row>
    <row r="32" spans="1:8">
      <c r="A32" s="4" t="s">
        <v>1551</v>
      </c>
      <c r="C32" s="5" t="n">
        <v>-3163</v>
      </c>
      <c r="E32" s="5" t="n">
        <v>-3020</v>
      </c>
    </row>
    <row r="33" spans="1:8">
      <c r="A33" s="4" t="s">
        <v>1553</v>
      </c>
      <c r="C33" s="5" t="n">
        <v>474470</v>
      </c>
      <c r="E33" s="5" t="n">
        <v>464044</v>
      </c>
    </row>
    <row r="34" spans="1:8">
      <c r="A34" s="4" t="s">
        <v>1565</v>
      </c>
    </row>
    <row r="35" spans="1:8">
      <c r="A35" s="3" t="s">
        <v>1548</v>
      </c>
    </row>
    <row r="36" spans="1:8">
      <c r="A36" s="4" t="s">
        <v>1566</v>
      </c>
      <c r="C36" s="5" t="n">
        <v>5097</v>
      </c>
      <c r="G36" s="5" t="n">
        <v>3308</v>
      </c>
    </row>
    <row r="37" spans="1:8">
      <c r="A37" s="4" t="s">
        <v>1550</v>
      </c>
      <c r="C37" s="5" t="n">
        <v>-91</v>
      </c>
      <c r="D37" s="4" t="s">
        <v>43</v>
      </c>
      <c r="E37" s="5" t="n">
        <v>-103</v>
      </c>
    </row>
    <row r="38" spans="1:8">
      <c r="A38" s="4" t="s">
        <v>1200</v>
      </c>
      <c r="C38" s="5" t="n">
        <v>320</v>
      </c>
      <c r="E38" s="5" t="n">
        <v>1897</v>
      </c>
    </row>
    <row r="39" spans="1:8">
      <c r="A39" s="4" t="s">
        <v>1567</v>
      </c>
      <c r="C39" s="5" t="n">
        <v>5326</v>
      </c>
      <c r="E39" s="5" t="n">
        <v>5097</v>
      </c>
    </row>
    <row r="40" spans="1:8">
      <c r="A40" s="4" t="s">
        <v>1563</v>
      </c>
      <c r="E40" s="5" t="n">
        <v>-1</v>
      </c>
    </row>
    <row r="41" spans="1:8">
      <c r="A41" s="4" t="s">
        <v>1557</v>
      </c>
      <c r="E41" s="5" t="n">
        <v>-4</v>
      </c>
    </row>
    <row r="42" spans="1:8">
      <c r="A42" s="4" t="s">
        <v>1551</v>
      </c>
      <c r="C42" s="5" t="n">
        <v>-1</v>
      </c>
      <c r="E42" s="5" t="n">
        <v>-2</v>
      </c>
    </row>
    <row r="43" spans="1:8">
      <c r="A43" s="4" t="s">
        <v>1552</v>
      </c>
      <c r="C43" s="5" t="n">
        <v>5325</v>
      </c>
      <c r="E43" s="5" t="n">
        <v>5095</v>
      </c>
    </row>
    <row r="44" spans="1:8">
      <c r="A44" s="4" t="s">
        <v>1568</v>
      </c>
    </row>
    <row r="45" spans="1:8">
      <c r="A45" s="3" t="s">
        <v>1548</v>
      </c>
    </row>
    <row r="46" spans="1:8">
      <c r="A46" s="4" t="s">
        <v>1551</v>
      </c>
      <c r="C46" s="5" t="n">
        <v>-43</v>
      </c>
    </row>
    <row r="47" spans="1:8">
      <c r="A47" s="4" t="s">
        <v>1569</v>
      </c>
      <c r="C47" s="5" t="n">
        <v>1854</v>
      </c>
    </row>
    <row r="48" spans="1:8">
      <c r="A48" s="4" t="s">
        <v>112</v>
      </c>
      <c r="C48" s="5" t="n">
        <v>1897</v>
      </c>
      <c r="E48" s="5" t="n">
        <v>1878</v>
      </c>
    </row>
    <row r="49" spans="1:8">
      <c r="A49" s="4" t="s">
        <v>98</v>
      </c>
    </row>
    <row r="50" spans="1:8">
      <c r="A50" s="3" t="s">
        <v>1548</v>
      </c>
    </row>
    <row r="51" spans="1:8">
      <c r="A51" s="4" t="s">
        <v>1549</v>
      </c>
      <c r="C51" s="5" t="n">
        <v>389540</v>
      </c>
      <c r="E51" s="5" t="n">
        <v>334013</v>
      </c>
    </row>
    <row r="52" spans="1:8">
      <c r="A52" s="4" t="s">
        <v>1550</v>
      </c>
      <c r="C52" s="5" t="n">
        <v>6</v>
      </c>
      <c r="E52" s="5" t="n">
        <v>-82</v>
      </c>
      <c r="F52" s="4" t="s">
        <v>41</v>
      </c>
      <c r="G52" s="5" t="n">
        <v>-5</v>
      </c>
      <c r="H52" s="4" t="s">
        <v>41</v>
      </c>
    </row>
    <row r="53" spans="1:8">
      <c r="A53" s="4" t="s">
        <v>1551</v>
      </c>
      <c r="C53" s="5" t="n">
        <v>1336</v>
      </c>
      <c r="E53" s="5" t="n">
        <v>1656</v>
      </c>
    </row>
    <row r="54" spans="1:8">
      <c r="A54" s="4" t="s">
        <v>1552</v>
      </c>
      <c r="C54" s="5" t="n">
        <v>5241</v>
      </c>
      <c r="E54" s="5" t="n">
        <v>4960</v>
      </c>
    </row>
    <row r="55" spans="1:8">
      <c r="A55" s="4" t="s">
        <v>112</v>
      </c>
      <c r="C55" s="5" t="n">
        <v>202277</v>
      </c>
      <c r="E55" s="5" t="n">
        <v>153585</v>
      </c>
    </row>
    <row r="56" spans="1:8">
      <c r="A56" s="4" t="s">
        <v>1553</v>
      </c>
      <c r="C56" s="5" t="n">
        <v>177569</v>
      </c>
      <c r="E56" s="5" t="n">
        <v>172315</v>
      </c>
    </row>
    <row r="57" spans="1:8">
      <c r="A57" s="4" t="s">
        <v>1554</v>
      </c>
      <c r="C57" s="5" t="n">
        <v>4453</v>
      </c>
      <c r="E57" s="5" t="n">
        <v>3153</v>
      </c>
    </row>
    <row r="58" spans="1:8">
      <c r="A58" s="4" t="s">
        <v>1570</v>
      </c>
    </row>
    <row r="59" spans="1:8">
      <c r="A59" s="3" t="s">
        <v>1548</v>
      </c>
    </row>
    <row r="60" spans="1:8">
      <c r="A60" s="4" t="s">
        <v>1556</v>
      </c>
      <c r="C60" s="5" t="n">
        <v>3154</v>
      </c>
      <c r="E60" s="5" t="n">
        <v>3154</v>
      </c>
      <c r="G60" s="5" t="n">
        <v>3526</v>
      </c>
    </row>
    <row r="61" spans="1:8">
      <c r="A61" s="4" t="s">
        <v>1550</v>
      </c>
      <c r="C61" s="5" t="n">
        <v>-105</v>
      </c>
      <c r="E61" s="5" t="n">
        <v>48</v>
      </c>
    </row>
    <row r="62" spans="1:8">
      <c r="A62" s="4" t="s">
        <v>1200</v>
      </c>
      <c r="C62" s="5" t="n">
        <v>1404</v>
      </c>
      <c r="E62" s="5" t="n">
        <v>1569</v>
      </c>
    </row>
    <row r="63" spans="1:8">
      <c r="A63" s="4" t="s">
        <v>1557</v>
      </c>
      <c r="E63" s="5" t="n">
        <v>-1989</v>
      </c>
    </row>
    <row r="64" spans="1:8">
      <c r="A64" s="4" t="s">
        <v>1558</v>
      </c>
      <c r="C64" s="5" t="n">
        <v>4453</v>
      </c>
      <c r="E64" s="5" t="n">
        <v>3154</v>
      </c>
      <c r="G64" s="5" t="n">
        <v>3154</v>
      </c>
    </row>
    <row r="65" spans="1:8">
      <c r="A65" s="4" t="s">
        <v>1551</v>
      </c>
      <c r="E65" s="5" t="n">
        <v>-1</v>
      </c>
    </row>
    <row r="66" spans="1:8">
      <c r="A66" s="4" t="s">
        <v>1554</v>
      </c>
      <c r="C66" s="5" t="n">
        <v>4453</v>
      </c>
      <c r="E66" s="5" t="n">
        <v>3153</v>
      </c>
    </row>
    <row r="67" spans="1:8">
      <c r="A67" s="4" t="s">
        <v>1571</v>
      </c>
    </row>
    <row r="68" spans="1:8">
      <c r="A68" s="3" t="s">
        <v>1548</v>
      </c>
    </row>
    <row r="69" spans="1:8">
      <c r="A69" s="4" t="s">
        <v>1560</v>
      </c>
      <c r="C69" s="5" t="n">
        <v>173849</v>
      </c>
      <c r="E69" s="5" t="n">
        <v>173849</v>
      </c>
      <c r="G69" s="5" t="n">
        <v>171689</v>
      </c>
    </row>
    <row r="70" spans="1:8">
      <c r="A70" s="4" t="s">
        <v>1550</v>
      </c>
      <c r="C70" s="5" t="n">
        <v>-339</v>
      </c>
      <c r="E70" s="5" t="n">
        <v>679</v>
      </c>
    </row>
    <row r="71" spans="1:8">
      <c r="A71" s="4" t="s">
        <v>1200</v>
      </c>
      <c r="C71" s="5" t="n">
        <v>5991</v>
      </c>
      <c r="E71" s="5" t="n">
        <v>13617</v>
      </c>
    </row>
    <row r="72" spans="1:8">
      <c r="A72" s="4" t="s">
        <v>1572</v>
      </c>
      <c r="B72" s="4" t="s">
        <v>43</v>
      </c>
      <c r="C72" s="4" t="s">
        <v>78</v>
      </c>
      <c r="E72" s="4" t="s">
        <v>78</v>
      </c>
    </row>
    <row r="73" spans="1:8">
      <c r="A73" s="4" t="s">
        <v>1561</v>
      </c>
      <c r="C73" s="5" t="n">
        <v>152</v>
      </c>
      <c r="E73" s="5" t="n">
        <v>197</v>
      </c>
    </row>
    <row r="74" spans="1:8">
      <c r="A74" s="4" t="s">
        <v>1563</v>
      </c>
      <c r="C74" s="5" t="n">
        <v>-911</v>
      </c>
      <c r="E74" s="5" t="n">
        <v>-805</v>
      </c>
    </row>
    <row r="75" spans="1:8">
      <c r="A75" s="4" t="s">
        <v>1564</v>
      </c>
      <c r="C75" s="5" t="n">
        <v>178742</v>
      </c>
      <c r="E75" s="5" t="n">
        <v>173849</v>
      </c>
      <c r="G75" s="5" t="n">
        <v>173849</v>
      </c>
    </row>
    <row r="76" spans="1:8">
      <c r="A76" s="4" t="s">
        <v>1557</v>
      </c>
      <c r="E76" s="5" t="n">
        <v>-11528</v>
      </c>
    </row>
    <row r="77" spans="1:8">
      <c r="A77" s="4" t="s">
        <v>1551</v>
      </c>
      <c r="C77" s="5" t="n">
        <v>-1173</v>
      </c>
      <c r="E77" s="5" t="n">
        <v>-1534</v>
      </c>
    </row>
    <row r="78" spans="1:8">
      <c r="A78" s="4" t="s">
        <v>1553</v>
      </c>
      <c r="C78" s="5" t="n">
        <v>177569</v>
      </c>
      <c r="E78" s="5" t="n">
        <v>172315</v>
      </c>
    </row>
    <row r="79" spans="1:8">
      <c r="A79" s="4" t="s">
        <v>1573</v>
      </c>
    </row>
    <row r="80" spans="1:8">
      <c r="A80" s="3" t="s">
        <v>1548</v>
      </c>
    </row>
    <row r="81" spans="1:8">
      <c r="A81" s="4" t="s">
        <v>1566</v>
      </c>
      <c r="C81" s="5" t="n">
        <v>4960</v>
      </c>
      <c r="E81" s="5" t="n">
        <v>4960</v>
      </c>
      <c r="G81" s="5" t="n">
        <v>3182</v>
      </c>
    </row>
    <row r="82" spans="1:8">
      <c r="A82" s="4" t="s">
        <v>1550</v>
      </c>
      <c r="C82" s="5" t="n">
        <v>-91</v>
      </c>
      <c r="E82" s="5" t="n">
        <v>-251</v>
      </c>
    </row>
    <row r="83" spans="1:8">
      <c r="A83" s="4" t="s">
        <v>1200</v>
      </c>
      <c r="C83" s="5" t="n">
        <v>372</v>
      </c>
      <c r="E83" s="5" t="n">
        <v>2029</v>
      </c>
    </row>
    <row r="84" spans="1:8">
      <c r="A84" s="4" t="s">
        <v>1567</v>
      </c>
      <c r="C84" s="5" t="n">
        <v>5241</v>
      </c>
      <c r="E84" s="5" t="n">
        <v>4960</v>
      </c>
      <c r="G84" s="5" t="n">
        <v>4960</v>
      </c>
    </row>
    <row r="85" spans="1:8">
      <c r="A85" s="4" t="s">
        <v>1552</v>
      </c>
      <c r="C85" s="5" t="n">
        <v>5241</v>
      </c>
      <c r="E85" s="5" t="n">
        <v>4960</v>
      </c>
    </row>
    <row r="86" spans="1:8">
      <c r="A86" s="4" t="s">
        <v>1574</v>
      </c>
    </row>
    <row r="87" spans="1:8">
      <c r="A87" s="3" t="s">
        <v>1548</v>
      </c>
    </row>
    <row r="88" spans="1:8">
      <c r="A88" s="4" t="s">
        <v>1551</v>
      </c>
      <c r="C88" s="5" t="n">
        <v>-73</v>
      </c>
    </row>
    <row r="89" spans="1:8">
      <c r="A89" s="4" t="s">
        <v>1569</v>
      </c>
      <c r="C89" s="5" t="n">
        <v>202277</v>
      </c>
    </row>
    <row r="90" spans="1:8">
      <c r="A90" s="4" t="s">
        <v>112</v>
      </c>
      <c r="C90" s="5" t="n">
        <v>202350</v>
      </c>
      <c r="E90" s="5" t="n">
        <v>153585</v>
      </c>
    </row>
    <row r="91" spans="1:8">
      <c r="A91" s="4" t="s">
        <v>1575</v>
      </c>
    </row>
    <row r="92" spans="1:8">
      <c r="A92" s="3" t="s">
        <v>1548</v>
      </c>
    </row>
    <row r="93" spans="1:8">
      <c r="A93" s="4" t="s">
        <v>1549</v>
      </c>
      <c r="C93" s="5" t="n">
        <v>441129</v>
      </c>
      <c r="E93" s="5" t="n">
        <v>431113</v>
      </c>
    </row>
    <row r="94" spans="1:8">
      <c r="A94" s="4" t="s">
        <v>1551</v>
      </c>
      <c r="C94" s="5" t="n">
        <v>760</v>
      </c>
      <c r="E94" s="5" t="n">
        <v>640</v>
      </c>
    </row>
    <row r="95" spans="1:8">
      <c r="A95" s="4" t="s">
        <v>1576</v>
      </c>
    </row>
    <row r="96" spans="1:8">
      <c r="A96" s="3" t="s">
        <v>1548</v>
      </c>
    </row>
    <row r="97" spans="1:8">
      <c r="A97" s="4" t="s">
        <v>1556</v>
      </c>
      <c r="C97" s="5" t="n">
        <v>3691</v>
      </c>
      <c r="G97" s="5" t="n">
        <v>4182</v>
      </c>
    </row>
    <row r="98" spans="1:8">
      <c r="A98" s="4" t="s">
        <v>1550</v>
      </c>
      <c r="C98" s="5" t="n">
        <v>-125</v>
      </c>
      <c r="D98" s="4" t="s">
        <v>43</v>
      </c>
      <c r="E98" s="5" t="n">
        <v>58</v>
      </c>
    </row>
    <row r="99" spans="1:8">
      <c r="A99" s="4" t="s">
        <v>1200</v>
      </c>
      <c r="C99" s="5" t="n">
        <v>1286</v>
      </c>
      <c r="E99" s="5" t="n">
        <v>1503</v>
      </c>
    </row>
    <row r="100" spans="1:8">
      <c r="A100" s="4" t="s">
        <v>1557</v>
      </c>
      <c r="E100" s="5" t="n">
        <v>-2052</v>
      </c>
    </row>
    <row r="101" spans="1:8">
      <c r="A101" s="4" t="s">
        <v>1558</v>
      </c>
      <c r="C101" s="5" t="n">
        <v>4852</v>
      </c>
      <c r="E101" s="5" t="n">
        <v>3691</v>
      </c>
    </row>
    <row r="102" spans="1:8">
      <c r="A102" s="4" t="s">
        <v>1551</v>
      </c>
      <c r="E102" s="5" t="n">
        <v>-1</v>
      </c>
    </row>
    <row r="103" spans="1:8">
      <c r="A103" s="4" t="s">
        <v>1554</v>
      </c>
      <c r="C103" s="5" t="n">
        <v>4852</v>
      </c>
      <c r="E103" s="5" t="n">
        <v>3690</v>
      </c>
    </row>
    <row r="104" spans="1:8">
      <c r="A104" s="4" t="s">
        <v>1577</v>
      </c>
    </row>
    <row r="105" spans="1:8">
      <c r="A105" s="3" t="s">
        <v>1548</v>
      </c>
    </row>
    <row r="106" spans="1:8">
      <c r="A106" s="4" t="s">
        <v>1560</v>
      </c>
      <c r="C106" s="5" t="n">
        <v>420968</v>
      </c>
      <c r="G106" s="5" t="n">
        <v>403881</v>
      </c>
    </row>
    <row r="107" spans="1:8">
      <c r="A107" s="4" t="s">
        <v>1550</v>
      </c>
      <c r="C107" s="5" t="n">
        <v>-312</v>
      </c>
      <c r="D107" s="4" t="s">
        <v>43</v>
      </c>
      <c r="E107" s="5" t="n">
        <v>787</v>
      </c>
    </row>
    <row r="108" spans="1:8">
      <c r="A108" s="4" t="s">
        <v>1200</v>
      </c>
      <c r="C108" s="5" t="n">
        <v>13690</v>
      </c>
      <c r="E108" s="5" t="n">
        <v>28156</v>
      </c>
    </row>
    <row r="109" spans="1:8">
      <c r="A109" s="4" t="s">
        <v>1572</v>
      </c>
      <c r="C109" s="5" t="n">
        <v>6318</v>
      </c>
      <c r="E109" s="5" t="n">
        <v>19521</v>
      </c>
    </row>
    <row r="110" spans="1:8">
      <c r="A110" s="4" t="s">
        <v>1578</v>
      </c>
      <c r="C110" s="5" t="n">
        <v>-13052</v>
      </c>
      <c r="E110" s="5" t="n">
        <v>-15736</v>
      </c>
    </row>
    <row r="111" spans="1:8">
      <c r="A111" s="4" t="s">
        <v>1579</v>
      </c>
      <c r="C111" s="5" t="n">
        <v>-1539</v>
      </c>
      <c r="E111" s="5" t="n">
        <v>-1971</v>
      </c>
    </row>
    <row r="112" spans="1:8">
      <c r="C112" s="5" t="n">
        <v>-8273</v>
      </c>
      <c r="E112" s="5" t="n">
        <v>1814</v>
      </c>
    </row>
    <row r="113" spans="1:8">
      <c r="A113" s="4" t="s">
        <v>1562</v>
      </c>
      <c r="B113" s="4" t="s">
        <v>1085</v>
      </c>
      <c r="C113" s="5" t="n">
        <v>3694</v>
      </c>
    </row>
    <row r="114" spans="1:8">
      <c r="A114" s="4" t="s">
        <v>1564</v>
      </c>
      <c r="C114" s="5" t="n">
        <v>429767</v>
      </c>
      <c r="E114" s="5" t="n">
        <v>420968</v>
      </c>
    </row>
    <row r="115" spans="1:8">
      <c r="A115" s="4" t="s">
        <v>1557</v>
      </c>
      <c r="E115" s="5" t="n">
        <v>-13670</v>
      </c>
    </row>
    <row r="116" spans="1:8">
      <c r="A116" s="4" t="s">
        <v>1551</v>
      </c>
      <c r="C116" s="5" t="n">
        <v>-669</v>
      </c>
      <c r="E116" s="5" t="n">
        <v>-518</v>
      </c>
    </row>
    <row r="117" spans="1:8">
      <c r="A117" s="4" t="s">
        <v>1553</v>
      </c>
      <c r="C117" s="5" t="n">
        <v>429098</v>
      </c>
      <c r="E117" s="5" t="n">
        <v>420450</v>
      </c>
    </row>
    <row r="118" spans="1:8">
      <c r="A118" s="4" t="s">
        <v>1580</v>
      </c>
    </row>
    <row r="119" spans="1:8">
      <c r="A119" s="3" t="s">
        <v>1548</v>
      </c>
    </row>
    <row r="120" spans="1:8">
      <c r="A120" s="4" t="s">
        <v>1566</v>
      </c>
      <c r="C120" s="5" t="n">
        <v>5095</v>
      </c>
      <c r="G120" s="5" t="n">
        <v>3305</v>
      </c>
    </row>
    <row r="121" spans="1:8">
      <c r="A121" s="4" t="s">
        <v>1550</v>
      </c>
      <c r="C121" s="5" t="n">
        <v>-90</v>
      </c>
      <c r="D121" s="4" t="s">
        <v>43</v>
      </c>
      <c r="E121" s="5" t="n">
        <v>-103</v>
      </c>
    </row>
    <row r="122" spans="1:8">
      <c r="A122" s="4" t="s">
        <v>1200</v>
      </c>
      <c r="C122" s="5" t="n">
        <v>320</v>
      </c>
      <c r="E122" s="5" t="n">
        <v>1897</v>
      </c>
    </row>
    <row r="123" spans="1:8">
      <c r="A123" s="4" t="s">
        <v>1567</v>
      </c>
      <c r="C123" s="5" t="n">
        <v>5325</v>
      </c>
      <c r="E123" s="5" t="n">
        <v>5095</v>
      </c>
    </row>
    <row r="124" spans="1:8">
      <c r="A124" s="4" t="s">
        <v>1557</v>
      </c>
      <c r="E124" s="5" t="n">
        <v>-4</v>
      </c>
    </row>
    <row r="125" spans="1:8">
      <c r="A125" s="4" t="s">
        <v>1552</v>
      </c>
      <c r="C125" s="5" t="n">
        <v>5325</v>
      </c>
      <c r="E125" s="5" t="n">
        <v>5095</v>
      </c>
    </row>
    <row r="126" spans="1:8">
      <c r="A126" s="4" t="s">
        <v>1581</v>
      </c>
    </row>
    <row r="127" spans="1:8">
      <c r="A127" s="3" t="s">
        <v>1548</v>
      </c>
    </row>
    <row r="128" spans="1:8">
      <c r="A128" s="4" t="s">
        <v>1569</v>
      </c>
      <c r="C128" s="5" t="n">
        <v>1854</v>
      </c>
    </row>
    <row r="129" spans="1:8">
      <c r="A129" s="4" t="s">
        <v>112</v>
      </c>
      <c r="C129" s="5" t="n">
        <v>1854</v>
      </c>
      <c r="E129" s="5" t="n">
        <v>1878</v>
      </c>
    </row>
    <row r="130" spans="1:8">
      <c r="A130" s="4" t="s">
        <v>1582</v>
      </c>
    </row>
    <row r="131" spans="1:8">
      <c r="A131" s="3" t="s">
        <v>1548</v>
      </c>
    </row>
    <row r="132" spans="1:8">
      <c r="A132" s="4" t="s">
        <v>1549</v>
      </c>
      <c r="C132" s="5" t="n">
        <v>377409</v>
      </c>
      <c r="E132" s="5" t="n">
        <v>321868</v>
      </c>
    </row>
    <row r="133" spans="1:8">
      <c r="A133" s="4" t="s">
        <v>1551</v>
      </c>
      <c r="C133" s="5" t="n">
        <v>300</v>
      </c>
      <c r="E133" s="5" t="n">
        <v>296</v>
      </c>
    </row>
    <row r="134" spans="1:8">
      <c r="A134" s="4" t="s">
        <v>1583</v>
      </c>
    </row>
    <row r="135" spans="1:8">
      <c r="A135" s="3" t="s">
        <v>1548</v>
      </c>
    </row>
    <row r="136" spans="1:8">
      <c r="A136" s="4" t="s">
        <v>1556</v>
      </c>
      <c r="C136" s="5" t="n">
        <v>3154</v>
      </c>
      <c r="E136" s="5" t="n">
        <v>3154</v>
      </c>
      <c r="G136" s="5" t="n">
        <v>3526</v>
      </c>
    </row>
    <row r="137" spans="1:8">
      <c r="A137" s="4" t="s">
        <v>1550</v>
      </c>
      <c r="C137" s="5" t="n">
        <v>-105</v>
      </c>
      <c r="E137" s="5" t="n">
        <v>48</v>
      </c>
    </row>
    <row r="138" spans="1:8">
      <c r="A138" s="4" t="s">
        <v>1200</v>
      </c>
      <c r="C138" s="5" t="n">
        <v>1404</v>
      </c>
      <c r="E138" s="5" t="n">
        <v>1569</v>
      </c>
    </row>
    <row r="139" spans="1:8">
      <c r="A139" s="4" t="s">
        <v>1557</v>
      </c>
      <c r="E139" s="5" t="n">
        <v>-1989</v>
      </c>
    </row>
    <row r="140" spans="1:8">
      <c r="A140" s="4" t="s">
        <v>1558</v>
      </c>
      <c r="C140" s="5" t="n">
        <v>4453</v>
      </c>
      <c r="E140" s="5" t="n">
        <v>3154</v>
      </c>
      <c r="G140" s="5" t="n">
        <v>3154</v>
      </c>
    </row>
    <row r="141" spans="1:8">
      <c r="A141" s="4" t="s">
        <v>1551</v>
      </c>
      <c r="E141" s="5" t="n">
        <v>-1</v>
      </c>
    </row>
    <row r="142" spans="1:8">
      <c r="A142" s="4" t="s">
        <v>1554</v>
      </c>
      <c r="C142" s="5" t="n">
        <v>4453</v>
      </c>
      <c r="E142" s="5" t="n">
        <v>3153</v>
      </c>
    </row>
    <row r="143" spans="1:8">
      <c r="A143" s="4" t="s">
        <v>1584</v>
      </c>
    </row>
    <row r="144" spans="1:8">
      <c r="A144" s="3" t="s">
        <v>1548</v>
      </c>
    </row>
    <row r="145" spans="1:8">
      <c r="A145" s="4" t="s">
        <v>1560</v>
      </c>
      <c r="C145" s="5" t="n">
        <v>160379</v>
      </c>
      <c r="E145" s="5" t="n">
        <v>160379</v>
      </c>
      <c r="G145" s="5" t="n">
        <v>156827</v>
      </c>
    </row>
    <row r="146" spans="1:8">
      <c r="A146" s="4" t="s">
        <v>1550</v>
      </c>
      <c r="C146" s="5" t="n">
        <v>-325</v>
      </c>
      <c r="E146" s="5" t="n">
        <v>679</v>
      </c>
    </row>
    <row r="147" spans="1:8">
      <c r="A147" s="4" t="s">
        <v>1200</v>
      </c>
      <c r="C147" s="5" t="n">
        <v>7702</v>
      </c>
      <c r="E147" s="5" t="n">
        <v>15676</v>
      </c>
    </row>
    <row r="148" spans="1:8">
      <c r="A148" s="4" t="s">
        <v>1572</v>
      </c>
      <c r="B148" s="4" t="s">
        <v>43</v>
      </c>
      <c r="C148" s="5" t="n">
        <v>2805</v>
      </c>
      <c r="E148" s="5" t="n">
        <v>7763</v>
      </c>
    </row>
    <row r="149" spans="1:8">
      <c r="A149" s="4" t="s">
        <v>1578</v>
      </c>
      <c r="C149" s="5" t="n">
        <v>-4236</v>
      </c>
      <c r="E149" s="5" t="n">
        <v>-8239</v>
      </c>
    </row>
    <row r="150" spans="1:8">
      <c r="A150" s="4" t="s">
        <v>1579</v>
      </c>
      <c r="C150" s="5" t="n">
        <v>-649</v>
      </c>
      <c r="E150" s="5" t="n">
        <v>-1103</v>
      </c>
    </row>
    <row r="151" spans="1:8">
      <c r="C151" s="5" t="n">
        <v>-2080</v>
      </c>
      <c r="E151" s="5" t="n">
        <v>-1579</v>
      </c>
    </row>
    <row r="152" spans="1:8">
      <c r="A152" s="4" t="s">
        <v>1564</v>
      </c>
      <c r="C152" s="5" t="n">
        <v>165676</v>
      </c>
      <c r="E152" s="5" t="n">
        <v>160379</v>
      </c>
      <c r="G152" s="5" t="n">
        <v>160379</v>
      </c>
    </row>
    <row r="153" spans="1:8">
      <c r="A153" s="4" t="s">
        <v>1557</v>
      </c>
      <c r="E153" s="5" t="n">
        <v>-11224</v>
      </c>
    </row>
    <row r="154" spans="1:8">
      <c r="A154" s="4" t="s">
        <v>1551</v>
      </c>
      <c r="C154" s="5" t="n">
        <v>-238</v>
      </c>
      <c r="E154" s="5" t="n">
        <v>-209</v>
      </c>
    </row>
    <row r="155" spans="1:8">
      <c r="A155" s="4" t="s">
        <v>1553</v>
      </c>
      <c r="C155" s="5" t="n">
        <v>165438</v>
      </c>
      <c r="E155" s="5" t="n">
        <v>160170</v>
      </c>
    </row>
    <row r="156" spans="1:8">
      <c r="A156" s="4" t="s">
        <v>1585</v>
      </c>
    </row>
    <row r="157" spans="1:8">
      <c r="A157" s="3" t="s">
        <v>1548</v>
      </c>
    </row>
    <row r="158" spans="1:8">
      <c r="A158" s="4" t="s">
        <v>1566</v>
      </c>
      <c r="C158" s="5" t="n">
        <v>4960</v>
      </c>
      <c r="E158" s="5" t="n">
        <v>4960</v>
      </c>
      <c r="G158" s="5" t="n">
        <v>3182</v>
      </c>
    </row>
    <row r="159" spans="1:8">
      <c r="A159" s="4" t="s">
        <v>1550</v>
      </c>
      <c r="C159" s="5" t="n">
        <v>-91</v>
      </c>
      <c r="E159" s="5" t="n">
        <v>-251</v>
      </c>
    </row>
    <row r="160" spans="1:8">
      <c r="A160" s="4" t="s">
        <v>1200</v>
      </c>
      <c r="C160" s="5" t="n">
        <v>372</v>
      </c>
      <c r="E160" s="5" t="n">
        <v>2029</v>
      </c>
    </row>
    <row r="161" spans="1:8">
      <c r="A161" s="4" t="s">
        <v>1567</v>
      </c>
      <c r="C161" s="5" t="n">
        <v>5241</v>
      </c>
      <c r="E161" s="5" t="n">
        <v>4960</v>
      </c>
      <c r="G161" s="5" t="n">
        <v>4960</v>
      </c>
    </row>
    <row r="162" spans="1:8">
      <c r="A162" s="4" t="s">
        <v>1552</v>
      </c>
      <c r="C162" s="5" t="n">
        <v>5241</v>
      </c>
      <c r="E162" s="5" t="n">
        <v>4960</v>
      </c>
    </row>
    <row r="163" spans="1:8">
      <c r="A163" s="4" t="s">
        <v>1586</v>
      </c>
    </row>
    <row r="164" spans="1:8">
      <c r="A164" s="3" t="s">
        <v>1548</v>
      </c>
    </row>
    <row r="165" spans="1:8">
      <c r="A165" s="4" t="s">
        <v>1551</v>
      </c>
      <c r="C165" s="5" t="n">
        <v>-18</v>
      </c>
    </row>
    <row r="166" spans="1:8">
      <c r="A166" s="4" t="s">
        <v>1569</v>
      </c>
      <c r="C166" s="5" t="n">
        <v>202277</v>
      </c>
    </row>
    <row r="167" spans="1:8">
      <c r="A167" s="4" t="s">
        <v>112</v>
      </c>
      <c r="C167" s="5" t="n">
        <v>202295</v>
      </c>
      <c r="E167" s="5" t="n">
        <v>153585</v>
      </c>
    </row>
    <row r="168" spans="1:8">
      <c r="A168" s="4" t="s">
        <v>1587</v>
      </c>
    </row>
    <row r="169" spans="1:8">
      <c r="A169" s="3" t="s">
        <v>1548</v>
      </c>
    </row>
    <row r="170" spans="1:8">
      <c r="A170" s="4" t="s">
        <v>1549</v>
      </c>
      <c r="C170" s="5" t="n">
        <v>27512</v>
      </c>
      <c r="E170" s="5" t="n">
        <v>24318</v>
      </c>
    </row>
    <row r="171" spans="1:8">
      <c r="A171" s="4" t="s">
        <v>1551</v>
      </c>
      <c r="C171" s="5" t="n">
        <v>1070</v>
      </c>
      <c r="E171" s="5" t="n">
        <v>1055</v>
      </c>
    </row>
    <row r="172" spans="1:8">
      <c r="A172" s="4" t="s">
        <v>1588</v>
      </c>
    </row>
    <row r="173" spans="1:8">
      <c r="A173" s="3" t="s">
        <v>1548</v>
      </c>
    </row>
    <row r="174" spans="1:8">
      <c r="A174" s="4" t="s">
        <v>1556</v>
      </c>
      <c r="C174" s="5" t="n">
        <v>2</v>
      </c>
      <c r="G174" s="5" t="n">
        <v>2</v>
      </c>
    </row>
    <row r="175" spans="1:8">
      <c r="A175" s="4" t="s">
        <v>1550</v>
      </c>
      <c r="B175" s="4" t="s">
        <v>43</v>
      </c>
      <c r="C175" s="4" t="s">
        <v>78</v>
      </c>
    </row>
    <row r="176" spans="1:8">
      <c r="A176" s="4" t="s">
        <v>1200</v>
      </c>
      <c r="C176" s="5" t="n">
        <v>-2</v>
      </c>
    </row>
    <row r="177" spans="1:8">
      <c r="A177" s="4" t="s">
        <v>1558</v>
      </c>
      <c r="E177" s="5" t="n">
        <v>2</v>
      </c>
    </row>
    <row r="178" spans="1:8">
      <c r="A178" s="4" t="s">
        <v>1554</v>
      </c>
      <c r="E178" s="5" t="n">
        <v>2</v>
      </c>
    </row>
    <row r="179" spans="1:8">
      <c r="A179" s="4" t="s">
        <v>1589</v>
      </c>
    </row>
    <row r="180" spans="1:8">
      <c r="A180" s="3" t="s">
        <v>1548</v>
      </c>
    </row>
    <row r="181" spans="1:8">
      <c r="A181" s="4" t="s">
        <v>1560</v>
      </c>
      <c r="C181" s="5" t="n">
        <v>25308</v>
      </c>
      <c r="G181" s="5" t="n">
        <v>37245</v>
      </c>
    </row>
    <row r="182" spans="1:8">
      <c r="A182" s="4" t="s">
        <v>1550</v>
      </c>
      <c r="C182" s="5" t="n">
        <v>-44</v>
      </c>
      <c r="D182" s="4" t="s">
        <v>43</v>
      </c>
      <c r="E182" s="5" t="n">
        <v>-12</v>
      </c>
    </row>
    <row r="183" spans="1:8">
      <c r="A183" s="4" t="s">
        <v>1200</v>
      </c>
      <c r="C183" s="5" t="n">
        <v>-2520</v>
      </c>
      <c r="E183" s="5" t="n">
        <v>-2128</v>
      </c>
    </row>
    <row r="184" spans="1:8">
      <c r="A184" s="4" t="s">
        <v>1572</v>
      </c>
      <c r="C184" s="5" t="n">
        <v>-6286</v>
      </c>
      <c r="E184" s="5" t="n">
        <v>-19498</v>
      </c>
    </row>
    <row r="185" spans="1:8">
      <c r="A185" s="4" t="s">
        <v>1578</v>
      </c>
      <c r="C185" s="5" t="n">
        <v>13484</v>
      </c>
      <c r="E185" s="5" t="n">
        <v>15989</v>
      </c>
    </row>
    <row r="186" spans="1:8">
      <c r="A186" s="4" t="s">
        <v>1579</v>
      </c>
      <c r="C186" s="5" t="n">
        <v>-1437</v>
      </c>
      <c r="E186" s="5" t="n">
        <v>-2220</v>
      </c>
    </row>
    <row r="187" spans="1:8">
      <c r="C187" s="5" t="n">
        <v>5761</v>
      </c>
      <c r="E187" s="5" t="n">
        <v>-5729</v>
      </c>
    </row>
    <row r="188" spans="1:8">
      <c r="A188" s="4" t="s">
        <v>1562</v>
      </c>
      <c r="B188" s="4" t="s">
        <v>1085</v>
      </c>
      <c r="C188" s="4" t="s">
        <v>78</v>
      </c>
    </row>
    <row r="189" spans="1:8">
      <c r="A189" s="4" t="s">
        <v>1564</v>
      </c>
      <c r="C189" s="5" t="n">
        <v>28505</v>
      </c>
      <c r="E189" s="5" t="n">
        <v>25308</v>
      </c>
    </row>
    <row r="190" spans="1:8">
      <c r="A190" s="4" t="s">
        <v>1557</v>
      </c>
      <c r="E190" s="5" t="n">
        <v>-4068</v>
      </c>
    </row>
    <row r="191" spans="1:8">
      <c r="A191" s="4" t="s">
        <v>1551</v>
      </c>
      <c r="C191" s="5" t="n">
        <v>-993</v>
      </c>
      <c r="E191" s="5" t="n">
        <v>-992</v>
      </c>
    </row>
    <row r="192" spans="1:8">
      <c r="A192" s="4" t="s">
        <v>1553</v>
      </c>
      <c r="C192" s="5" t="n">
        <v>27512</v>
      </c>
      <c r="E192" s="5" t="n">
        <v>24316</v>
      </c>
    </row>
    <row r="193" spans="1:8">
      <c r="A193" s="4" t="s">
        <v>1590</v>
      </c>
    </row>
    <row r="194" spans="1:8">
      <c r="A194" s="3" t="s">
        <v>1548</v>
      </c>
    </row>
    <row r="195" spans="1:8">
      <c r="A195" s="4" t="s">
        <v>1550</v>
      </c>
      <c r="B195" s="4" t="s">
        <v>43</v>
      </c>
      <c r="C195" s="4" t="s">
        <v>78</v>
      </c>
    </row>
    <row r="196" spans="1:8">
      <c r="A196" s="4" t="s">
        <v>1591</v>
      </c>
    </row>
    <row r="197" spans="1:8">
      <c r="A197" s="3" t="s">
        <v>1548</v>
      </c>
    </row>
    <row r="198" spans="1:8">
      <c r="A198" s="4" t="s">
        <v>1549</v>
      </c>
      <c r="C198" s="5" t="n">
        <v>10246</v>
      </c>
      <c r="E198" s="5" t="n">
        <v>10504</v>
      </c>
    </row>
    <row r="199" spans="1:8">
      <c r="A199" s="4" t="s">
        <v>1551</v>
      </c>
      <c r="C199" s="5" t="n">
        <v>477</v>
      </c>
      <c r="E199" s="5" t="n">
        <v>534</v>
      </c>
    </row>
    <row r="200" spans="1:8">
      <c r="A200" s="4" t="s">
        <v>1592</v>
      </c>
    </row>
    <row r="201" spans="1:8">
      <c r="A201" s="3" t="s">
        <v>1548</v>
      </c>
    </row>
    <row r="202" spans="1:8">
      <c r="A202" s="4" t="s">
        <v>1560</v>
      </c>
      <c r="C202" s="5" t="n">
        <v>11006</v>
      </c>
      <c r="E202" s="5" t="n">
        <v>11006</v>
      </c>
      <c r="G202" s="5" t="n">
        <v>12150</v>
      </c>
    </row>
    <row r="203" spans="1:8">
      <c r="A203" s="4" t="s">
        <v>1550</v>
      </c>
      <c r="C203" s="5" t="n">
        <v>-14</v>
      </c>
    </row>
    <row r="204" spans="1:8">
      <c r="A204" s="4" t="s">
        <v>1200</v>
      </c>
      <c r="C204" s="5" t="n">
        <v>-1424</v>
      </c>
      <c r="E204" s="5" t="n">
        <v>-1159</v>
      </c>
    </row>
    <row r="205" spans="1:8">
      <c r="A205" s="4" t="s">
        <v>1572</v>
      </c>
      <c r="B205" s="4" t="s">
        <v>43</v>
      </c>
      <c r="C205" s="5" t="n">
        <v>-2782</v>
      </c>
      <c r="E205" s="5" t="n">
        <v>-7751</v>
      </c>
    </row>
    <row r="206" spans="1:8">
      <c r="A206" s="4" t="s">
        <v>1578</v>
      </c>
      <c r="C206" s="5" t="n">
        <v>4455</v>
      </c>
      <c r="E206" s="5" t="n">
        <v>8458</v>
      </c>
    </row>
    <row r="207" spans="1:8">
      <c r="A207" s="4" t="s">
        <v>1579</v>
      </c>
      <c r="C207" s="5" t="n">
        <v>-560</v>
      </c>
      <c r="E207" s="5" t="n">
        <v>-678</v>
      </c>
    </row>
    <row r="208" spans="1:8">
      <c r="C208" s="5" t="n">
        <v>1113</v>
      </c>
      <c r="E208" s="5" t="n">
        <v>29</v>
      </c>
    </row>
    <row r="209" spans="1:8">
      <c r="A209" s="4" t="s">
        <v>1564</v>
      </c>
      <c r="C209" s="5" t="n">
        <v>10681</v>
      </c>
      <c r="E209" s="5" t="n">
        <v>11006</v>
      </c>
      <c r="G209" s="5" t="n">
        <v>11006</v>
      </c>
    </row>
    <row r="210" spans="1:8">
      <c r="A210" s="4" t="s">
        <v>1557</v>
      </c>
      <c r="E210" s="5" t="n">
        <v>-14</v>
      </c>
    </row>
    <row r="211" spans="1:8">
      <c r="A211" s="4" t="s">
        <v>1551</v>
      </c>
      <c r="C211" s="5" t="n">
        <v>-435</v>
      </c>
      <c r="E211" s="5" t="n">
        <v>-502</v>
      </c>
    </row>
    <row r="212" spans="1:8">
      <c r="A212" s="4" t="s">
        <v>1553</v>
      </c>
      <c r="C212" s="5" t="n">
        <v>10246</v>
      </c>
      <c r="E212" s="5" t="n">
        <v>10504</v>
      </c>
    </row>
    <row r="213" spans="1:8">
      <c r="A213" s="4" t="s">
        <v>1593</v>
      </c>
    </row>
    <row r="214" spans="1:8">
      <c r="A214" s="3" t="s">
        <v>1548</v>
      </c>
    </row>
    <row r="215" spans="1:8">
      <c r="A215" s="4" t="s">
        <v>1549</v>
      </c>
      <c r="C215" s="5" t="n">
        <v>4288</v>
      </c>
      <c r="E215" s="5" t="n">
        <v>3965</v>
      </c>
    </row>
    <row r="216" spans="1:8">
      <c r="A216" s="4" t="s">
        <v>1551</v>
      </c>
      <c r="C216" s="5" t="n">
        <v>1408</v>
      </c>
      <c r="E216" s="5" t="n">
        <v>1440</v>
      </c>
    </row>
    <row r="217" spans="1:8">
      <c r="A217" s="4" t="s">
        <v>1594</v>
      </c>
    </row>
    <row r="218" spans="1:8">
      <c r="A218" s="3" t="s">
        <v>1548</v>
      </c>
    </row>
    <row r="219" spans="1:8">
      <c r="A219" s="4" t="s">
        <v>1550</v>
      </c>
      <c r="B219" s="4" t="s">
        <v>43</v>
      </c>
      <c r="C219" s="4" t="s">
        <v>78</v>
      </c>
    </row>
    <row r="220" spans="1:8">
      <c r="A220" s="4" t="s">
        <v>1595</v>
      </c>
    </row>
    <row r="221" spans="1:8">
      <c r="A221" s="3" t="s">
        <v>1548</v>
      </c>
    </row>
    <row r="222" spans="1:8">
      <c r="A222" s="4" t="s">
        <v>1560</v>
      </c>
      <c r="C222" s="5" t="n">
        <v>5397</v>
      </c>
      <c r="G222" s="5" t="n">
        <v>5073</v>
      </c>
    </row>
    <row r="223" spans="1:8">
      <c r="A223" s="4" t="s">
        <v>1550</v>
      </c>
      <c r="C223" s="5" t="n">
        <v>26</v>
      </c>
      <c r="D223" s="4" t="s">
        <v>43</v>
      </c>
      <c r="E223" s="5" t="n">
        <v>65</v>
      </c>
    </row>
    <row r="224" spans="1:8">
      <c r="A224" s="4" t="s">
        <v>1200</v>
      </c>
      <c r="C224" s="5" t="n">
        <v>-857</v>
      </c>
      <c r="E224" s="5" t="n">
        <v>-1746</v>
      </c>
    </row>
    <row r="225" spans="1:8">
      <c r="A225" s="4" t="s">
        <v>1572</v>
      </c>
      <c r="C225" s="5" t="n">
        <v>-32</v>
      </c>
      <c r="E225" s="5" t="n">
        <v>-23</v>
      </c>
    </row>
    <row r="226" spans="1:8">
      <c r="A226" s="4" t="s">
        <v>1578</v>
      </c>
      <c r="C226" s="5" t="n">
        <v>-432</v>
      </c>
      <c r="E226" s="5" t="n">
        <v>-253</v>
      </c>
    </row>
    <row r="227" spans="1:8">
      <c r="A227" s="4" t="s">
        <v>1579</v>
      </c>
      <c r="C227" s="5" t="n">
        <v>2976</v>
      </c>
      <c r="E227" s="5" t="n">
        <v>4191</v>
      </c>
    </row>
    <row r="228" spans="1:8">
      <c r="C228" s="5" t="n">
        <v>2512</v>
      </c>
      <c r="E228" s="5" t="n">
        <v>3915</v>
      </c>
    </row>
    <row r="229" spans="1:8">
      <c r="A229" s="4" t="s">
        <v>1561</v>
      </c>
      <c r="C229" s="5" t="n">
        <v>396</v>
      </c>
      <c r="E229" s="5" t="n">
        <v>552</v>
      </c>
    </row>
    <row r="230" spans="1:8">
      <c r="A230" s="4" t="s">
        <v>1562</v>
      </c>
      <c r="B230" s="4" t="s">
        <v>1085</v>
      </c>
      <c r="C230" s="4" t="s">
        <v>78</v>
      </c>
    </row>
    <row r="231" spans="1:8">
      <c r="A231" s="4" t="s">
        <v>1563</v>
      </c>
      <c r="C231" s="5" t="n">
        <v>-1827</v>
      </c>
      <c r="E231" s="5" t="n">
        <v>-1578</v>
      </c>
    </row>
    <row r="232" spans="1:8">
      <c r="A232" s="4" t="s">
        <v>1564</v>
      </c>
      <c r="C232" s="5" t="n">
        <v>5647</v>
      </c>
      <c r="E232" s="5" t="n">
        <v>5397</v>
      </c>
    </row>
    <row r="233" spans="1:8">
      <c r="A233" s="4" t="s">
        <v>1557</v>
      </c>
      <c r="E233" s="5" t="n">
        <v>-884</v>
      </c>
    </row>
    <row r="234" spans="1:8">
      <c r="A234" s="4" t="s">
        <v>1551</v>
      </c>
      <c r="C234" s="5" t="n">
        <v>-1359</v>
      </c>
      <c r="E234" s="5" t="n">
        <v>-1432</v>
      </c>
    </row>
    <row r="235" spans="1:8">
      <c r="A235" s="4" t="s">
        <v>1553</v>
      </c>
      <c r="C235" s="5" t="n">
        <v>4288</v>
      </c>
      <c r="E235" s="5" t="n">
        <v>3965</v>
      </c>
    </row>
    <row r="236" spans="1:8">
      <c r="A236" s="4" t="s">
        <v>1596</v>
      </c>
    </row>
    <row r="237" spans="1:8">
      <c r="A237" s="3" t="s">
        <v>1548</v>
      </c>
    </row>
    <row r="238" spans="1:8">
      <c r="A238" s="4" t="s">
        <v>1566</v>
      </c>
      <c r="C238" s="5" t="n">
        <v>2</v>
      </c>
      <c r="G238" s="5" t="n">
        <v>3</v>
      </c>
    </row>
    <row r="239" spans="1:8">
      <c r="A239" s="4" t="s">
        <v>1550</v>
      </c>
      <c r="B239" s="4" t="s">
        <v>43</v>
      </c>
      <c r="C239" s="5" t="n">
        <v>-1</v>
      </c>
    </row>
    <row r="240" spans="1:8">
      <c r="A240" s="4" t="s">
        <v>1567</v>
      </c>
      <c r="C240" s="5" t="n">
        <v>1</v>
      </c>
      <c r="E240" s="5" t="n">
        <v>2</v>
      </c>
    </row>
    <row r="241" spans="1:8">
      <c r="A241" s="4" t="s">
        <v>1563</v>
      </c>
      <c r="E241" s="5" t="n">
        <v>-1</v>
      </c>
    </row>
    <row r="242" spans="1:8">
      <c r="A242" s="4" t="s">
        <v>1551</v>
      </c>
      <c r="C242" s="5" t="n">
        <v>-1</v>
      </c>
      <c r="E242" s="5" t="n">
        <v>-2</v>
      </c>
    </row>
    <row r="243" spans="1:8">
      <c r="A243" s="4" t="s">
        <v>1597</v>
      </c>
    </row>
    <row r="244" spans="1:8">
      <c r="A244" s="3" t="s">
        <v>1548</v>
      </c>
    </row>
    <row r="245" spans="1:8">
      <c r="A245" s="4" t="s">
        <v>1551</v>
      </c>
      <c r="C245" s="5" t="n">
        <v>-43</v>
      </c>
    </row>
    <row r="246" spans="1:8">
      <c r="A246" s="4" t="s">
        <v>112</v>
      </c>
      <c r="C246" s="5" t="n">
        <v>43</v>
      </c>
    </row>
    <row r="247" spans="1:8">
      <c r="A247" s="4" t="s">
        <v>1598</v>
      </c>
    </row>
    <row r="248" spans="1:8">
      <c r="A248" s="3" t="s">
        <v>1548</v>
      </c>
    </row>
    <row r="249" spans="1:8">
      <c r="A249" s="4" t="s">
        <v>1549</v>
      </c>
      <c r="C249" s="5" t="n">
        <v>1885</v>
      </c>
      <c r="E249" s="5" t="n">
        <v>1641</v>
      </c>
    </row>
    <row r="250" spans="1:8">
      <c r="A250" s="4" t="s">
        <v>1551</v>
      </c>
      <c r="C250" s="5" t="n">
        <v>559</v>
      </c>
      <c r="E250" s="5" t="n">
        <v>826</v>
      </c>
    </row>
    <row r="251" spans="1:8">
      <c r="A251" s="4" t="s">
        <v>1599</v>
      </c>
    </row>
    <row r="252" spans="1:8">
      <c r="A252" s="3" t="s">
        <v>1548</v>
      </c>
    </row>
    <row r="253" spans="1:8">
      <c r="A253" s="4" t="s">
        <v>1560</v>
      </c>
      <c r="C253" s="5" t="n">
        <v>2464</v>
      </c>
      <c r="E253" s="5" t="n">
        <v>2464</v>
      </c>
      <c r="G253" s="5" t="n">
        <v>2712</v>
      </c>
    </row>
    <row r="254" spans="1:8">
      <c r="A254" s="4" t="s">
        <v>1200</v>
      </c>
      <c r="C254" s="5" t="n">
        <v>-287</v>
      </c>
      <c r="E254" s="5" t="n">
        <v>-900</v>
      </c>
    </row>
    <row r="255" spans="1:8">
      <c r="A255" s="4" t="s">
        <v>1572</v>
      </c>
      <c r="B255" s="4" t="s">
        <v>43</v>
      </c>
      <c r="C255" s="5" t="n">
        <v>-23</v>
      </c>
      <c r="E255" s="5" t="n">
        <v>-12</v>
      </c>
    </row>
    <row r="256" spans="1:8">
      <c r="A256" s="4" t="s">
        <v>1578</v>
      </c>
      <c r="C256" s="5" t="n">
        <v>-219</v>
      </c>
      <c r="E256" s="5" t="n">
        <v>-219</v>
      </c>
    </row>
    <row r="257" spans="1:8">
      <c r="A257" s="4" t="s">
        <v>1579</v>
      </c>
      <c r="C257" s="5" t="n">
        <v>1209</v>
      </c>
      <c r="E257" s="5" t="n">
        <v>1781</v>
      </c>
    </row>
    <row r="258" spans="1:8">
      <c r="C258" s="5" t="n">
        <v>967</v>
      </c>
      <c r="E258" s="5" t="n">
        <v>1550</v>
      </c>
    </row>
    <row r="259" spans="1:8">
      <c r="A259" s="4" t="s">
        <v>1561</v>
      </c>
      <c r="C259" s="5" t="n">
        <v>152</v>
      </c>
      <c r="E259" s="5" t="n">
        <v>197</v>
      </c>
    </row>
    <row r="260" spans="1:8">
      <c r="A260" s="4" t="s">
        <v>1563</v>
      </c>
      <c r="C260" s="5" t="n">
        <v>-911</v>
      </c>
      <c r="E260" s="5" t="n">
        <v>-805</v>
      </c>
    </row>
    <row r="261" spans="1:8">
      <c r="A261" s="4" t="s">
        <v>1564</v>
      </c>
      <c r="C261" s="5" t="n">
        <v>2385</v>
      </c>
      <c r="E261" s="5" t="n">
        <v>2464</v>
      </c>
      <c r="G261" s="5" t="n">
        <v>2464</v>
      </c>
    </row>
    <row r="262" spans="1:8">
      <c r="A262" s="4" t="s">
        <v>1557</v>
      </c>
      <c r="E262" s="5" t="n">
        <v>-290</v>
      </c>
    </row>
    <row r="263" spans="1:8">
      <c r="A263" s="4" t="s">
        <v>1551</v>
      </c>
      <c r="C263" s="5" t="n">
        <v>-500</v>
      </c>
      <c r="E263" s="5" t="n">
        <v>-823</v>
      </c>
    </row>
    <row r="264" spans="1:8">
      <c r="A264" s="4" t="s">
        <v>1553</v>
      </c>
      <c r="C264" s="5" t="n">
        <v>1885</v>
      </c>
      <c r="E264" s="5" t="n">
        <v>1641</v>
      </c>
    </row>
    <row r="265" spans="1:8">
      <c r="A265" s="4" t="s">
        <v>1600</v>
      </c>
    </row>
    <row r="266" spans="1:8">
      <c r="A266" s="3" t="s">
        <v>1548</v>
      </c>
    </row>
    <row r="267" spans="1:8">
      <c r="A267" s="4" t="s">
        <v>1551</v>
      </c>
      <c r="C267" s="5" t="n">
        <v>-55</v>
      </c>
    </row>
    <row r="268" spans="1:8">
      <c r="A268" s="4" t="s">
        <v>112</v>
      </c>
      <c r="C268" s="5" t="n">
        <v>55</v>
      </c>
    </row>
    <row r="269" spans="1:8">
      <c r="A269" s="4" t="s">
        <v>1601</v>
      </c>
    </row>
    <row r="270" spans="1:8">
      <c r="A270" s="3" t="s">
        <v>1548</v>
      </c>
    </row>
    <row r="271" spans="1:8">
      <c r="A271" s="4" t="s">
        <v>1549</v>
      </c>
      <c r="C271" s="5" t="n">
        <v>13572</v>
      </c>
      <c r="E271" s="5" t="n">
        <v>15313</v>
      </c>
    </row>
    <row r="272" spans="1:8">
      <c r="A272" s="4" t="s">
        <v>1551</v>
      </c>
      <c r="C272" s="5" t="n">
        <v>142</v>
      </c>
      <c r="E272" s="5" t="n">
        <v>78</v>
      </c>
    </row>
    <row r="273" spans="1:8">
      <c r="A273" s="4" t="s">
        <v>1602</v>
      </c>
    </row>
    <row r="274" spans="1:8">
      <c r="A274" s="3" t="s">
        <v>1548</v>
      </c>
    </row>
    <row r="275" spans="1:8">
      <c r="A275" s="4" t="s">
        <v>1550</v>
      </c>
      <c r="B275" s="4" t="s">
        <v>43</v>
      </c>
      <c r="C275" s="4" t="s">
        <v>78</v>
      </c>
    </row>
    <row r="276" spans="1:8">
      <c r="A276" s="4" t="s">
        <v>1603</v>
      </c>
    </row>
    <row r="277" spans="1:8">
      <c r="A277" s="3" t="s">
        <v>1548</v>
      </c>
    </row>
    <row r="278" spans="1:8">
      <c r="A278" s="4" t="s">
        <v>1560</v>
      </c>
      <c r="C278" s="5" t="n">
        <v>15391</v>
      </c>
      <c r="G278" s="6" t="n">
        <v>17973</v>
      </c>
    </row>
    <row r="279" spans="1:8">
      <c r="A279" s="4" t="s">
        <v>1550</v>
      </c>
      <c r="B279" s="4" t="s">
        <v>43</v>
      </c>
      <c r="C279" s="5" t="n">
        <v>283</v>
      </c>
    </row>
    <row r="280" spans="1:8">
      <c r="A280" s="4" t="s">
        <v>1200</v>
      </c>
      <c r="C280" s="5" t="n">
        <v>-1934</v>
      </c>
      <c r="E280" s="5" t="n">
        <v>-2609</v>
      </c>
    </row>
    <row r="281" spans="1:8">
      <c r="A281" s="4" t="s">
        <v>1561</v>
      </c>
      <c r="C281" s="5" t="n">
        <v>28</v>
      </c>
      <c r="E281" s="5" t="n">
        <v>27</v>
      </c>
    </row>
    <row r="282" spans="1:8">
      <c r="A282" s="4" t="s">
        <v>1562</v>
      </c>
      <c r="B282" s="4" t="s">
        <v>1085</v>
      </c>
      <c r="C282" s="4" t="s">
        <v>78</v>
      </c>
    </row>
    <row r="283" spans="1:8">
      <c r="A283" s="4" t="s">
        <v>1563</v>
      </c>
      <c r="C283" s="5" t="n">
        <v>-54</v>
      </c>
    </row>
    <row r="284" spans="1:8">
      <c r="A284" s="4" t="s">
        <v>1564</v>
      </c>
      <c r="C284" s="5" t="n">
        <v>13714</v>
      </c>
      <c r="E284" s="5" t="n">
        <v>15391</v>
      </c>
    </row>
    <row r="285" spans="1:8">
      <c r="A285" s="4" t="s">
        <v>1551</v>
      </c>
      <c r="C285" s="5" t="n">
        <v>-142</v>
      </c>
      <c r="E285" s="5" t="n">
        <v>-78</v>
      </c>
    </row>
    <row r="286" spans="1:8">
      <c r="A286" s="4" t="s">
        <v>1553</v>
      </c>
      <c r="C286" s="5" t="n">
        <v>13572</v>
      </c>
      <c r="E286" s="6" t="n">
        <v>15313</v>
      </c>
    </row>
    <row r="287" spans="1:8">
      <c r="A287" s="4" t="s">
        <v>1604</v>
      </c>
    </row>
    <row r="288" spans="1:8">
      <c r="A288" s="3" t="s">
        <v>1548</v>
      </c>
    </row>
    <row r="289" spans="1:8">
      <c r="A289" s="4" t="s">
        <v>1550</v>
      </c>
      <c r="B289" s="4" t="s">
        <v>43</v>
      </c>
      <c r="C289" s="4" t="s">
        <v>78</v>
      </c>
    </row>
    <row r="290" spans="1:8"/>
    <row r="291" spans="1:8">
      <c r="A291" s="4" t="s">
        <v>41</v>
      </c>
      <c r="B291" s="4" t="s">
        <v>66</v>
      </c>
    </row>
    <row r="292" spans="1:8">
      <c r="A292" s="4" t="s">
        <v>43</v>
      </c>
      <c r="B292" s="4" t="s">
        <v>1605</v>
      </c>
    </row>
    <row r="293" spans="1:8">
      <c r="A293" s="4" t="s">
        <v>1085</v>
      </c>
      <c r="B293" s="4" t="s">
        <v>1606</v>
      </c>
    </row>
  </sheetData>
  <mergeCells count="9">
    <mergeCell ref="A1:B2"/>
    <mergeCell ref="C1:H1"/>
    <mergeCell ref="C2:D2"/>
    <mergeCell ref="E2:F2"/>
    <mergeCell ref="G2:H2"/>
    <mergeCell ref="A290:G290"/>
    <mergeCell ref="B291:G291"/>
    <mergeCell ref="B292:G292"/>
    <mergeCell ref="B293:G293"/>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7</v>
      </c>
      <c r="B1" s="2" t="s">
        <v>37</v>
      </c>
      <c r="C1" s="2" t="s">
        <v>38</v>
      </c>
    </row>
    <row r="2" spans="1:3">
      <c r="A2" s="4" t="s">
        <v>69</v>
      </c>
    </row>
    <row r="3" spans="1:3">
      <c r="A3" s="3" t="s">
        <v>1608</v>
      </c>
    </row>
    <row r="4" spans="1:3">
      <c r="A4" s="4" t="s">
        <v>1609</v>
      </c>
      <c r="B4" s="6" t="n">
        <v>12</v>
      </c>
      <c r="C4" s="6" t="n">
        <v>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37</v>
      </c>
    </row>
    <row r="3" spans="1:2">
      <c r="A3" s="4" t="s">
        <v>277</v>
      </c>
    </row>
    <row r="4" spans="1:2">
      <c r="A4" s="3" t="s">
        <v>278</v>
      </c>
    </row>
    <row r="5" spans="1:2">
      <c r="A5" s="4" t="s">
        <v>279</v>
      </c>
      <c r="B5" s="4" t="s">
        <v>28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0</v>
      </c>
      <c r="B1" s="2" t="s">
        <v>37</v>
      </c>
      <c r="C1" s="2" t="s">
        <v>38</v>
      </c>
    </row>
    <row r="2" spans="1:3">
      <c r="A2" s="4" t="s">
        <v>69</v>
      </c>
    </row>
    <row r="3" spans="1:3">
      <c r="A3" s="3" t="s">
        <v>1611</v>
      </c>
    </row>
    <row r="4" spans="1:3">
      <c r="A4" s="4" t="s">
        <v>1612</v>
      </c>
      <c r="B4" s="6" t="n">
        <v>2032</v>
      </c>
      <c r="C4" s="6" t="n">
        <v>2684</v>
      </c>
    </row>
    <row r="5" spans="1:3">
      <c r="A5" s="4" t="s">
        <v>1613</v>
      </c>
      <c r="B5" s="5" t="n">
        <v>-478</v>
      </c>
      <c r="C5" s="5" t="n">
        <v>-976</v>
      </c>
    </row>
    <row r="6" spans="1:3">
      <c r="A6" s="4" t="s">
        <v>1614</v>
      </c>
      <c r="B6" s="5" t="n">
        <v>-18</v>
      </c>
      <c r="C6" s="5" t="n">
        <v>-22</v>
      </c>
    </row>
    <row r="7" spans="1:3">
      <c r="A7" s="4" t="s">
        <v>1615</v>
      </c>
      <c r="B7" s="5" t="n">
        <v>1536</v>
      </c>
      <c r="C7" s="5" t="n">
        <v>1686</v>
      </c>
    </row>
    <row r="8" spans="1:3">
      <c r="A8" s="4" t="s">
        <v>1616</v>
      </c>
    </row>
    <row r="9" spans="1:3">
      <c r="A9" s="3" t="s">
        <v>1611</v>
      </c>
    </row>
    <row r="10" spans="1:3">
      <c r="A10" s="4" t="s">
        <v>1612</v>
      </c>
      <c r="B10" s="5" t="n">
        <v>484</v>
      </c>
      <c r="C10" s="5" t="n">
        <v>460</v>
      </c>
    </row>
    <row r="11" spans="1:3">
      <c r="A11" s="4" t="s">
        <v>1615</v>
      </c>
      <c r="B11" s="5" t="n">
        <v>404</v>
      </c>
      <c r="C11" s="5" t="n">
        <v>306</v>
      </c>
    </row>
    <row r="12" spans="1:3">
      <c r="A12" s="4" t="s">
        <v>1617</v>
      </c>
    </row>
    <row r="13" spans="1:3">
      <c r="A13" s="3" t="s">
        <v>1611</v>
      </c>
    </row>
    <row r="14" spans="1:3">
      <c r="A14" s="4" t="s">
        <v>1612</v>
      </c>
      <c r="B14" s="5" t="n">
        <v>340</v>
      </c>
      <c r="C14" s="5" t="n">
        <v>516</v>
      </c>
    </row>
    <row r="15" spans="1:3">
      <c r="A15" s="4" t="s">
        <v>1615</v>
      </c>
      <c r="B15" s="5" t="n">
        <v>322</v>
      </c>
      <c r="C15" s="5" t="n">
        <v>408</v>
      </c>
    </row>
    <row r="16" spans="1:3">
      <c r="A16" s="4" t="s">
        <v>1618</v>
      </c>
    </row>
    <row r="17" spans="1:3">
      <c r="A17" s="3" t="s">
        <v>1611</v>
      </c>
    </row>
    <row r="18" spans="1:3">
      <c r="A18" s="4" t="s">
        <v>1612</v>
      </c>
      <c r="B18" s="5" t="n">
        <v>174</v>
      </c>
      <c r="C18" s="5" t="n">
        <v>455</v>
      </c>
    </row>
    <row r="19" spans="1:3">
      <c r="A19" s="4" t="s">
        <v>1615</v>
      </c>
      <c r="B19" s="5" t="n">
        <v>126</v>
      </c>
      <c r="C19" s="5" t="n">
        <v>353</v>
      </c>
    </row>
    <row r="20" spans="1:3">
      <c r="A20" s="4" t="s">
        <v>1619</v>
      </c>
    </row>
    <row r="21" spans="1:3">
      <c r="A21" s="3" t="s">
        <v>1611</v>
      </c>
    </row>
    <row r="22" spans="1:3">
      <c r="A22" s="4" t="s">
        <v>1612</v>
      </c>
      <c r="B22" s="5" t="n">
        <v>138</v>
      </c>
      <c r="C22" s="5" t="n">
        <v>199</v>
      </c>
    </row>
    <row r="23" spans="1:3">
      <c r="A23" s="4" t="s">
        <v>1615</v>
      </c>
      <c r="B23" s="5" t="n">
        <v>98</v>
      </c>
      <c r="C23" s="5" t="n">
        <v>152</v>
      </c>
    </row>
    <row r="24" spans="1:3">
      <c r="A24" s="4" t="s">
        <v>1620</v>
      </c>
    </row>
    <row r="25" spans="1:3">
      <c r="A25" s="3" t="s">
        <v>1611</v>
      </c>
    </row>
    <row r="26" spans="1:3">
      <c r="A26" s="4" t="s">
        <v>1612</v>
      </c>
      <c r="B26" s="5" t="n">
        <v>201</v>
      </c>
      <c r="C26" s="5" t="n">
        <v>177</v>
      </c>
    </row>
    <row r="27" spans="1:3">
      <c r="A27" s="4" t="s">
        <v>1615</v>
      </c>
      <c r="B27" s="5" t="n">
        <v>166</v>
      </c>
      <c r="C27" s="5" t="n">
        <v>129</v>
      </c>
    </row>
    <row r="28" spans="1:3">
      <c r="A28" s="4" t="s">
        <v>1621</v>
      </c>
    </row>
    <row r="29" spans="1:3">
      <c r="A29" s="3" t="s">
        <v>1611</v>
      </c>
    </row>
    <row r="30" spans="1:3">
      <c r="A30" s="4" t="s">
        <v>1612</v>
      </c>
      <c r="B30" s="5" t="n">
        <v>695</v>
      </c>
      <c r="C30" s="5" t="n">
        <v>877</v>
      </c>
    </row>
    <row r="31" spans="1:3">
      <c r="A31" s="4" t="s">
        <v>1615</v>
      </c>
      <c r="B31" s="5" t="n">
        <v>420</v>
      </c>
      <c r="C31" s="5" t="n">
        <v>338</v>
      </c>
    </row>
    <row r="32" spans="1:3">
      <c r="A32" s="4" t="s">
        <v>98</v>
      </c>
    </row>
    <row r="33" spans="1:3">
      <c r="A33" s="3" t="s">
        <v>1611</v>
      </c>
    </row>
    <row r="34" spans="1:3">
      <c r="A34" s="4" t="s">
        <v>1612</v>
      </c>
      <c r="B34" s="5" t="n">
        <v>93</v>
      </c>
      <c r="C34" s="5" t="n">
        <v>249</v>
      </c>
    </row>
    <row r="35" spans="1:3">
      <c r="A35" s="4" t="s">
        <v>1613</v>
      </c>
      <c r="C35" s="5" t="n">
        <v>-6</v>
      </c>
    </row>
    <row r="36" spans="1:3">
      <c r="A36" s="4" t="s">
        <v>1614</v>
      </c>
      <c r="C36" s="5" t="n">
        <v>-49</v>
      </c>
    </row>
    <row r="37" spans="1:3">
      <c r="A37" s="4" t="s">
        <v>1615</v>
      </c>
      <c r="B37" s="5" t="n">
        <v>93</v>
      </c>
      <c r="C37" s="5" t="n">
        <v>194</v>
      </c>
    </row>
    <row r="38" spans="1:3">
      <c r="A38" s="4" t="s">
        <v>1622</v>
      </c>
    </row>
    <row r="39" spans="1:3">
      <c r="A39" s="3" t="s">
        <v>1611</v>
      </c>
    </row>
    <row r="40" spans="1:3">
      <c r="A40" s="4" t="s">
        <v>1612</v>
      </c>
      <c r="B40" s="5" t="n">
        <v>70</v>
      </c>
      <c r="C40" s="5" t="n">
        <v>121</v>
      </c>
    </row>
    <row r="41" spans="1:3">
      <c r="A41" s="4" t="s">
        <v>1615</v>
      </c>
      <c r="B41" s="5" t="n">
        <v>70</v>
      </c>
      <c r="C41" s="5" t="n">
        <v>93</v>
      </c>
    </row>
    <row r="42" spans="1:3">
      <c r="A42" s="4" t="s">
        <v>1623</v>
      </c>
    </row>
    <row r="43" spans="1:3">
      <c r="A43" s="3" t="s">
        <v>1611</v>
      </c>
    </row>
    <row r="44" spans="1:3">
      <c r="A44" s="4" t="s">
        <v>1612</v>
      </c>
      <c r="B44" s="5" t="n">
        <v>6</v>
      </c>
      <c r="C44" s="5" t="n">
        <v>52</v>
      </c>
    </row>
    <row r="45" spans="1:3">
      <c r="A45" s="4" t="s">
        <v>1615</v>
      </c>
      <c r="B45" s="5" t="n">
        <v>6</v>
      </c>
      <c r="C45" s="5" t="n">
        <v>41</v>
      </c>
    </row>
    <row r="46" spans="1:3">
      <c r="A46" s="4" t="s">
        <v>1624</v>
      </c>
    </row>
    <row r="47" spans="1:3">
      <c r="A47" s="3" t="s">
        <v>1611</v>
      </c>
    </row>
    <row r="48" spans="1:3">
      <c r="A48" s="4" t="s">
        <v>1612</v>
      </c>
      <c r="B48" s="5" t="n">
        <v>6</v>
      </c>
      <c r="C48" s="5" t="n">
        <v>39</v>
      </c>
    </row>
    <row r="49" spans="1:3">
      <c r="A49" s="4" t="s">
        <v>1615</v>
      </c>
      <c r="B49" s="5" t="n">
        <v>6</v>
      </c>
      <c r="C49" s="5" t="n">
        <v>30</v>
      </c>
    </row>
    <row r="50" spans="1:3">
      <c r="A50" s="4" t="s">
        <v>1625</v>
      </c>
    </row>
    <row r="51" spans="1:3">
      <c r="A51" s="3" t="s">
        <v>1611</v>
      </c>
    </row>
    <row r="52" spans="1:3">
      <c r="A52" s="4" t="s">
        <v>1612</v>
      </c>
      <c r="B52" s="5" t="n">
        <v>6</v>
      </c>
      <c r="C52" s="5" t="n">
        <v>20</v>
      </c>
    </row>
    <row r="53" spans="1:3">
      <c r="A53" s="4" t="s">
        <v>1615</v>
      </c>
      <c r="B53" s="5" t="n">
        <v>6</v>
      </c>
      <c r="C53" s="5" t="n">
        <v>14</v>
      </c>
    </row>
    <row r="54" spans="1:3">
      <c r="A54" s="4" t="s">
        <v>1626</v>
      </c>
    </row>
    <row r="55" spans="1:3">
      <c r="A55" s="3" t="s">
        <v>1611</v>
      </c>
    </row>
    <row r="56" spans="1:3">
      <c r="A56" s="4" t="s">
        <v>1612</v>
      </c>
      <c r="B56" s="5" t="n">
        <v>5</v>
      </c>
      <c r="C56" s="5" t="n">
        <v>17</v>
      </c>
    </row>
    <row r="57" spans="1:3">
      <c r="A57" s="4" t="s">
        <v>1615</v>
      </c>
      <c r="B57" s="5" t="n">
        <v>5</v>
      </c>
      <c r="C57" s="6" t="n">
        <v>16</v>
      </c>
    </row>
    <row r="58" spans="1:3">
      <c r="A58" s="4" t="s">
        <v>1627</v>
      </c>
    </row>
    <row r="59" spans="1:3">
      <c r="A59" s="3" t="s">
        <v>1611</v>
      </c>
    </row>
    <row r="60" spans="1:3">
      <c r="A60" s="4" t="s">
        <v>1612</v>
      </c>
      <c r="B60" s="4" t="s">
        <v>7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37</v>
      </c>
      <c r="C1" s="2" t="s">
        <v>38</v>
      </c>
    </row>
    <row r="2" spans="1:3">
      <c r="A2" s="4" t="s">
        <v>69</v>
      </c>
    </row>
    <row r="3" spans="1:3">
      <c r="A3" s="3" t="s">
        <v>1629</v>
      </c>
    </row>
    <row r="4" spans="1:3">
      <c r="A4" s="4" t="s">
        <v>1615</v>
      </c>
      <c r="B4" s="6" t="n">
        <v>1536</v>
      </c>
      <c r="C4" s="6" t="n">
        <v>1686</v>
      </c>
    </row>
    <row r="5" spans="1:3">
      <c r="A5" s="4" t="s">
        <v>1616</v>
      </c>
    </row>
    <row r="6" spans="1:3">
      <c r="A6" s="3" t="s">
        <v>1629</v>
      </c>
    </row>
    <row r="7" spans="1:3">
      <c r="A7" s="4" t="s">
        <v>1615</v>
      </c>
      <c r="B7" s="5" t="n">
        <v>404</v>
      </c>
      <c r="C7" s="5" t="n">
        <v>306</v>
      </c>
    </row>
    <row r="8" spans="1:3">
      <c r="A8" s="4" t="s">
        <v>1617</v>
      </c>
    </row>
    <row r="9" spans="1:3">
      <c r="A9" s="3" t="s">
        <v>1629</v>
      </c>
    </row>
    <row r="10" spans="1:3">
      <c r="A10" s="4" t="s">
        <v>1615</v>
      </c>
      <c r="B10" s="5" t="n">
        <v>322</v>
      </c>
      <c r="C10" s="5" t="n">
        <v>408</v>
      </c>
    </row>
    <row r="11" spans="1:3">
      <c r="A11" s="4" t="s">
        <v>1618</v>
      </c>
    </row>
    <row r="12" spans="1:3">
      <c r="A12" s="3" t="s">
        <v>1629</v>
      </c>
    </row>
    <row r="13" spans="1:3">
      <c r="A13" s="4" t="s">
        <v>1615</v>
      </c>
      <c r="B13" s="5" t="n">
        <v>126</v>
      </c>
      <c r="C13" s="5" t="n">
        <v>353</v>
      </c>
    </row>
    <row r="14" spans="1:3">
      <c r="A14" s="4" t="s">
        <v>1619</v>
      </c>
    </row>
    <row r="15" spans="1:3">
      <c r="A15" s="3" t="s">
        <v>1629</v>
      </c>
    </row>
    <row r="16" spans="1:3">
      <c r="A16" s="4" t="s">
        <v>1615</v>
      </c>
      <c r="B16" s="5" t="n">
        <v>98</v>
      </c>
      <c r="C16" s="5" t="n">
        <v>152</v>
      </c>
    </row>
    <row r="17" spans="1:3">
      <c r="A17" s="4" t="s">
        <v>1620</v>
      </c>
    </row>
    <row r="18" spans="1:3">
      <c r="A18" s="3" t="s">
        <v>1629</v>
      </c>
    </row>
    <row r="19" spans="1:3">
      <c r="A19" s="4" t="s">
        <v>1615</v>
      </c>
      <c r="B19" s="5" t="n">
        <v>166</v>
      </c>
      <c r="C19" s="5" t="n">
        <v>129</v>
      </c>
    </row>
    <row r="20" spans="1:3">
      <c r="A20" s="4" t="s">
        <v>1621</v>
      </c>
    </row>
    <row r="21" spans="1:3">
      <c r="A21" s="3" t="s">
        <v>1629</v>
      </c>
    </row>
    <row r="22" spans="1:3">
      <c r="A22" s="4" t="s">
        <v>1615</v>
      </c>
      <c r="B22" s="5" t="n">
        <v>420</v>
      </c>
      <c r="C22" s="5" t="n">
        <v>338</v>
      </c>
    </row>
    <row r="23" spans="1:3">
      <c r="A23" s="4" t="s">
        <v>98</v>
      </c>
    </row>
    <row r="24" spans="1:3">
      <c r="A24" s="3" t="s">
        <v>1629</v>
      </c>
    </row>
    <row r="25" spans="1:3">
      <c r="A25" s="4" t="s">
        <v>1615</v>
      </c>
      <c r="B25" s="5" t="n">
        <v>93</v>
      </c>
      <c r="C25" s="5" t="n">
        <v>194</v>
      </c>
    </row>
    <row r="26" spans="1:3">
      <c r="A26" s="4" t="s">
        <v>1622</v>
      </c>
    </row>
    <row r="27" spans="1:3">
      <c r="A27" s="3" t="s">
        <v>1629</v>
      </c>
    </row>
    <row r="28" spans="1:3">
      <c r="A28" s="4" t="s">
        <v>1615</v>
      </c>
      <c r="B28" s="5" t="n">
        <v>70</v>
      </c>
      <c r="C28" s="5" t="n">
        <v>93</v>
      </c>
    </row>
    <row r="29" spans="1:3">
      <c r="A29" s="4" t="s">
        <v>1623</v>
      </c>
    </row>
    <row r="30" spans="1:3">
      <c r="A30" s="3" t="s">
        <v>1629</v>
      </c>
    </row>
    <row r="31" spans="1:3">
      <c r="A31" s="4" t="s">
        <v>1615</v>
      </c>
      <c r="B31" s="5" t="n">
        <v>6</v>
      </c>
      <c r="C31" s="5" t="n">
        <v>41</v>
      </c>
    </row>
    <row r="32" spans="1:3">
      <c r="A32" s="4" t="s">
        <v>1624</v>
      </c>
    </row>
    <row r="33" spans="1:3">
      <c r="A33" s="3" t="s">
        <v>1629</v>
      </c>
    </row>
    <row r="34" spans="1:3">
      <c r="A34" s="4" t="s">
        <v>1615</v>
      </c>
      <c r="B34" s="5" t="n">
        <v>6</v>
      </c>
      <c r="C34" s="5" t="n">
        <v>30</v>
      </c>
    </row>
    <row r="35" spans="1:3">
      <c r="A35" s="4" t="s">
        <v>1625</v>
      </c>
    </row>
    <row r="36" spans="1:3">
      <c r="A36" s="3" t="s">
        <v>1629</v>
      </c>
    </row>
    <row r="37" spans="1:3">
      <c r="A37" s="4" t="s">
        <v>1615</v>
      </c>
      <c r="B37" s="5" t="n">
        <v>6</v>
      </c>
      <c r="C37" s="5" t="n">
        <v>14</v>
      </c>
    </row>
    <row r="38" spans="1:3">
      <c r="A38" s="4" t="s">
        <v>1626</v>
      </c>
    </row>
    <row r="39" spans="1:3">
      <c r="A39" s="3" t="s">
        <v>1629</v>
      </c>
    </row>
    <row r="40" spans="1:3">
      <c r="A40" s="4" t="s">
        <v>1615</v>
      </c>
      <c r="B40" s="6" t="n">
        <v>5</v>
      </c>
      <c r="C40" s="6" t="n">
        <v>1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630</v>
      </c>
      <c r="B1" s="2" t="s">
        <v>1</v>
      </c>
    </row>
    <row r="2" spans="1:3">
      <c r="B2" s="2" t="s">
        <v>37</v>
      </c>
      <c r="C2" s="2" t="s">
        <v>38</v>
      </c>
    </row>
    <row r="3" spans="1:3">
      <c r="A3" s="4" t="s">
        <v>1631</v>
      </c>
    </row>
    <row r="4" spans="1:3">
      <c r="A4" s="3" t="s">
        <v>1632</v>
      </c>
    </row>
    <row r="5" spans="1:3">
      <c r="A5" s="4" t="s">
        <v>1633</v>
      </c>
      <c r="B5" s="6" t="n">
        <v>598</v>
      </c>
      <c r="C5" s="6" t="n">
        <v>461</v>
      </c>
    </row>
    <row r="6" spans="1:3">
      <c r="A6" s="4" t="s">
        <v>1634</v>
      </c>
    </row>
    <row r="7" spans="1:3">
      <c r="A7" s="3" t="s">
        <v>1632</v>
      </c>
    </row>
    <row r="8" spans="1:3">
      <c r="A8" s="4" t="s">
        <v>1633</v>
      </c>
      <c r="B8" s="5" t="n">
        <v>6</v>
      </c>
      <c r="C8" s="5" t="n">
        <v>-8</v>
      </c>
    </row>
    <row r="9" spans="1:3">
      <c r="A9" s="4" t="s">
        <v>1635</v>
      </c>
    </row>
    <row r="10" spans="1:3">
      <c r="A10" s="3" t="s">
        <v>1632</v>
      </c>
    </row>
    <row r="11" spans="1:3">
      <c r="A11" s="4" t="s">
        <v>1633</v>
      </c>
      <c r="B11" s="5" t="n">
        <v>258</v>
      </c>
      <c r="C11" s="5" t="n">
        <v>212</v>
      </c>
    </row>
    <row r="12" spans="1:3">
      <c r="A12" s="4" t="s">
        <v>1636</v>
      </c>
    </row>
    <row r="13" spans="1:3">
      <c r="A13" s="3" t="s">
        <v>1632</v>
      </c>
    </row>
    <row r="14" spans="1:3">
      <c r="A14" s="4" t="s">
        <v>1633</v>
      </c>
      <c r="B14" s="6" t="n">
        <v>7</v>
      </c>
      <c r="C14" s="6" t="n">
        <v>-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10"/>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s>
  <sheetData>
    <row r="1" spans="1:4">
      <c r="A1" s="1" t="s">
        <v>1637</v>
      </c>
      <c r="C1" s="2" t="s">
        <v>1</v>
      </c>
    </row>
    <row r="2" spans="1:4">
      <c r="C2" s="2" t="s">
        <v>37</v>
      </c>
      <c r="D2" s="2" t="s">
        <v>38</v>
      </c>
    </row>
    <row r="3" spans="1:4">
      <c r="A3" s="4" t="s">
        <v>69</v>
      </c>
    </row>
    <row r="4" spans="1:4">
      <c r="A4" s="3" t="s">
        <v>1638</v>
      </c>
    </row>
    <row r="5" spans="1:4">
      <c r="A5" s="4" t="s">
        <v>1639</v>
      </c>
      <c r="C5" s="6" t="n">
        <v>3213</v>
      </c>
    </row>
    <row r="6" spans="1:4">
      <c r="A6" s="4" t="s">
        <v>1198</v>
      </c>
      <c r="C6" s="5" t="n">
        <v>604</v>
      </c>
      <c r="D6" s="6" t="n">
        <v>453</v>
      </c>
    </row>
    <row r="7" spans="1:4">
      <c r="A7" s="4" t="s">
        <v>1640</v>
      </c>
      <c r="C7" s="5" t="n">
        <v>-2</v>
      </c>
      <c r="D7" s="5" t="n">
        <v>23</v>
      </c>
    </row>
    <row r="8" spans="1:4">
      <c r="A8" s="4" t="s">
        <v>1641</v>
      </c>
      <c r="C8" s="5" t="n">
        <v>3380</v>
      </c>
      <c r="D8" s="5" t="n">
        <v>3213</v>
      </c>
    </row>
    <row r="9" spans="1:4">
      <c r="A9" s="4" t="s">
        <v>1315</v>
      </c>
      <c r="C9" s="5" t="n">
        <v>3213</v>
      </c>
      <c r="D9" s="5" t="n">
        <v>3213</v>
      </c>
    </row>
    <row r="10" spans="1:4">
      <c r="A10" s="4" t="s">
        <v>1642</v>
      </c>
      <c r="C10" s="5" t="n">
        <v>3380</v>
      </c>
      <c r="D10" s="5" t="n">
        <v>3213</v>
      </c>
    </row>
    <row r="11" spans="1:4">
      <c r="A11" s="4" t="s">
        <v>1643</v>
      </c>
      <c r="D11" s="5" t="n">
        <v>1</v>
      </c>
    </row>
    <row r="12" spans="1:4">
      <c r="A12" s="4" t="s">
        <v>98</v>
      </c>
    </row>
    <row r="13" spans="1:4">
      <c r="A13" s="3" t="s">
        <v>1638</v>
      </c>
    </row>
    <row r="14" spans="1:4">
      <c r="A14" s="4" t="s">
        <v>1639</v>
      </c>
      <c r="C14" s="5" t="n">
        <v>1656</v>
      </c>
    </row>
    <row r="15" spans="1:4">
      <c r="A15" s="4" t="s">
        <v>1641</v>
      </c>
      <c r="C15" s="5" t="n">
        <v>1336</v>
      </c>
      <c r="D15" s="5" t="n">
        <v>1656</v>
      </c>
    </row>
    <row r="16" spans="1:4">
      <c r="A16" s="4" t="s">
        <v>1315</v>
      </c>
      <c r="C16" s="5" t="n">
        <v>1656</v>
      </c>
      <c r="D16" s="5" t="n">
        <v>1656</v>
      </c>
    </row>
    <row r="17" spans="1:4">
      <c r="A17" s="4" t="s">
        <v>1642</v>
      </c>
      <c r="C17" s="5" t="n">
        <v>1336</v>
      </c>
    </row>
    <row r="18" spans="1:4">
      <c r="A18" s="4" t="s">
        <v>1644</v>
      </c>
    </row>
    <row r="19" spans="1:4">
      <c r="A19" s="3" t="s">
        <v>1638</v>
      </c>
    </row>
    <row r="20" spans="1:4">
      <c r="A20" s="4" t="s">
        <v>1642</v>
      </c>
      <c r="C20" s="5" t="n">
        <v>3163</v>
      </c>
      <c r="D20" s="5" t="n">
        <v>3020</v>
      </c>
    </row>
    <row r="21" spans="1:4">
      <c r="A21" s="4" t="s">
        <v>1645</v>
      </c>
    </row>
    <row r="22" spans="1:4">
      <c r="A22" s="3" t="s">
        <v>1638</v>
      </c>
    </row>
    <row r="23" spans="1:4">
      <c r="A23" s="4" t="s">
        <v>1642</v>
      </c>
      <c r="C23" s="5" t="n">
        <v>1173</v>
      </c>
      <c r="D23" s="5" t="n">
        <v>1534</v>
      </c>
    </row>
    <row r="24" spans="1:4">
      <c r="A24" s="4" t="s">
        <v>1646</v>
      </c>
    </row>
    <row r="25" spans="1:4">
      <c r="A25" s="3" t="s">
        <v>1638</v>
      </c>
    </row>
    <row r="26" spans="1:4">
      <c r="A26" s="4" t="s">
        <v>1642</v>
      </c>
      <c r="C26" s="5" t="n">
        <v>1</v>
      </c>
      <c r="D26" s="5" t="n">
        <v>2</v>
      </c>
    </row>
    <row r="27" spans="1:4">
      <c r="A27" s="4" t="s">
        <v>1647</v>
      </c>
    </row>
    <row r="28" spans="1:4">
      <c r="A28" s="3" t="s">
        <v>1638</v>
      </c>
    </row>
    <row r="29" spans="1:4">
      <c r="A29" s="4" t="s">
        <v>1642</v>
      </c>
      <c r="C29" s="5" t="n">
        <v>43</v>
      </c>
    </row>
    <row r="30" spans="1:4">
      <c r="A30" s="4" t="s">
        <v>1648</v>
      </c>
    </row>
    <row r="31" spans="1:4">
      <c r="A31" s="3" t="s">
        <v>1638</v>
      </c>
    </row>
    <row r="32" spans="1:4">
      <c r="A32" s="4" t="s">
        <v>1642</v>
      </c>
      <c r="C32" s="5" t="n">
        <v>73</v>
      </c>
      <c r="D32" s="5" t="n">
        <v>45</v>
      </c>
    </row>
    <row r="33" spans="1:4">
      <c r="A33" s="4" t="s">
        <v>1649</v>
      </c>
    </row>
    <row r="34" spans="1:4">
      <c r="A34" s="3" t="s">
        <v>1638</v>
      </c>
    </row>
    <row r="35" spans="1:4">
      <c r="A35" s="4" t="s">
        <v>1642</v>
      </c>
      <c r="C35" s="5" t="n">
        <v>3207</v>
      </c>
      <c r="D35" s="5" t="n">
        <v>3023</v>
      </c>
    </row>
    <row r="36" spans="1:4">
      <c r="A36" s="4" t="s">
        <v>1650</v>
      </c>
    </row>
    <row r="37" spans="1:4">
      <c r="A37" s="3" t="s">
        <v>1638</v>
      </c>
    </row>
    <row r="38" spans="1:4">
      <c r="A38" s="4" t="s">
        <v>1642</v>
      </c>
      <c r="C38" s="5" t="n">
        <v>1246</v>
      </c>
      <c r="D38" s="5" t="n">
        <v>1580</v>
      </c>
    </row>
    <row r="39" spans="1:4">
      <c r="A39" s="4" t="s">
        <v>1651</v>
      </c>
    </row>
    <row r="40" spans="1:4">
      <c r="A40" s="3" t="s">
        <v>1638</v>
      </c>
    </row>
    <row r="41" spans="1:4">
      <c r="A41" s="4" t="s">
        <v>1642</v>
      </c>
      <c r="C41" s="5" t="n">
        <v>173</v>
      </c>
      <c r="D41" s="5" t="n">
        <v>190</v>
      </c>
    </row>
    <row r="42" spans="1:4">
      <c r="A42" s="4" t="s">
        <v>1652</v>
      </c>
    </row>
    <row r="43" spans="1:4">
      <c r="A43" s="3" t="s">
        <v>1638</v>
      </c>
    </row>
    <row r="44" spans="1:4">
      <c r="A44" s="4" t="s">
        <v>1642</v>
      </c>
      <c r="C44" s="5" t="n">
        <v>90</v>
      </c>
      <c r="D44" s="5" t="n">
        <v>76</v>
      </c>
    </row>
    <row r="45" spans="1:4">
      <c r="A45" s="4" t="s">
        <v>1653</v>
      </c>
    </row>
    <row r="46" spans="1:4">
      <c r="A46" s="3" t="s">
        <v>1638</v>
      </c>
    </row>
    <row r="47" spans="1:4">
      <c r="A47" s="4" t="s">
        <v>1642</v>
      </c>
      <c r="D47" s="5" t="n">
        <v>1</v>
      </c>
    </row>
    <row r="48" spans="1:4">
      <c r="A48" s="4" t="s">
        <v>1654</v>
      </c>
    </row>
    <row r="49" spans="1:4">
      <c r="A49" s="3" t="s">
        <v>1638</v>
      </c>
    </row>
    <row r="50" spans="1:4">
      <c r="A50" s="4" t="s">
        <v>1642</v>
      </c>
      <c r="D50" s="5" t="n">
        <v>1</v>
      </c>
    </row>
    <row r="51" spans="1:4">
      <c r="A51" s="4" t="s">
        <v>98</v>
      </c>
    </row>
    <row r="52" spans="1:4">
      <c r="A52" s="3" t="s">
        <v>1638</v>
      </c>
    </row>
    <row r="53" spans="1:4">
      <c r="A53" s="4" t="s">
        <v>1642</v>
      </c>
      <c r="D53" s="5" t="n">
        <v>1656</v>
      </c>
    </row>
    <row r="54" spans="1:4">
      <c r="A54" s="4" t="s">
        <v>1643</v>
      </c>
      <c r="D54" s="5" t="n">
        <v>1</v>
      </c>
    </row>
    <row r="55" spans="1:4">
      <c r="A55" s="4" t="s">
        <v>891</v>
      </c>
    </row>
    <row r="56" spans="1:4">
      <c r="A56" s="3" t="s">
        <v>1638</v>
      </c>
    </row>
    <row r="57" spans="1:4">
      <c r="A57" s="4" t="s">
        <v>1639</v>
      </c>
      <c r="C57" s="5" t="n">
        <v>3023</v>
      </c>
      <c r="D57" s="5" t="n">
        <v>3224</v>
      </c>
    </row>
    <row r="58" spans="1:4">
      <c r="A58" s="4" t="s">
        <v>1550</v>
      </c>
      <c r="C58" s="5" t="n">
        <v>313</v>
      </c>
      <c r="D58" s="5" t="n">
        <v>119</v>
      </c>
    </row>
    <row r="59" spans="1:4">
      <c r="A59" s="4" t="s">
        <v>1198</v>
      </c>
      <c r="C59" s="5" t="n">
        <v>598</v>
      </c>
      <c r="D59" s="5" t="n">
        <v>461</v>
      </c>
    </row>
    <row r="60" spans="1:4">
      <c r="C60" s="5" t="n">
        <v>598</v>
      </c>
      <c r="D60" s="5" t="n">
        <v>461</v>
      </c>
    </row>
    <row r="61" spans="1:4">
      <c r="A61" s="4" t="s">
        <v>1640</v>
      </c>
      <c r="C61" s="5" t="n">
        <v>782</v>
      </c>
      <c r="D61" s="5" t="n">
        <v>551</v>
      </c>
    </row>
    <row r="62" spans="1:4">
      <c r="A62" s="4" t="s">
        <v>1655</v>
      </c>
      <c r="C62" s="5" t="n">
        <v>1380</v>
      </c>
      <c r="D62" s="5" t="n">
        <v>1012</v>
      </c>
    </row>
    <row r="63" spans="1:4">
      <c r="A63" s="4" t="s">
        <v>1656</v>
      </c>
      <c r="C63" s="5" t="n">
        <v>-1881</v>
      </c>
      <c r="D63" s="5" t="n">
        <v>-1579</v>
      </c>
    </row>
    <row r="64" spans="1:4">
      <c r="A64" s="4" t="s">
        <v>1557</v>
      </c>
      <c r="B64" s="4" t="s">
        <v>41</v>
      </c>
      <c r="D64" s="5" t="n">
        <v>-293</v>
      </c>
    </row>
    <row r="65" spans="1:4">
      <c r="A65" s="4" t="s">
        <v>1657</v>
      </c>
      <c r="C65" s="5" t="n">
        <v>424</v>
      </c>
      <c r="D65" s="5" t="n">
        <v>579</v>
      </c>
    </row>
    <row r="66" spans="1:4">
      <c r="A66" s="4" t="s">
        <v>1658</v>
      </c>
      <c r="C66" s="5" t="n">
        <v>-52</v>
      </c>
      <c r="D66" s="5" t="n">
        <v>-39</v>
      </c>
    </row>
    <row r="67" spans="1:4">
      <c r="A67" s="4" t="s">
        <v>1641</v>
      </c>
      <c r="C67" s="5" t="n">
        <v>3207</v>
      </c>
      <c r="D67" s="5" t="n">
        <v>3023</v>
      </c>
    </row>
    <row r="68" spans="1:4">
      <c r="A68" s="4" t="s">
        <v>1315</v>
      </c>
      <c r="C68" s="5" t="n">
        <v>3207</v>
      </c>
      <c r="D68" s="5" t="n">
        <v>3224</v>
      </c>
    </row>
    <row r="69" spans="1:4">
      <c r="A69" s="4" t="s">
        <v>892</v>
      </c>
    </row>
    <row r="70" spans="1:4">
      <c r="A70" s="3" t="s">
        <v>1638</v>
      </c>
    </row>
    <row r="71" spans="1:4">
      <c r="A71" s="4" t="s">
        <v>1639</v>
      </c>
      <c r="C71" s="5" t="n">
        <v>1580</v>
      </c>
      <c r="D71" s="5" t="n">
        <v>1628</v>
      </c>
    </row>
    <row r="72" spans="1:4">
      <c r="A72" s="4" t="s">
        <v>1550</v>
      </c>
      <c r="C72" s="5" t="n">
        <v>-33</v>
      </c>
      <c r="D72" s="5" t="n">
        <v>50</v>
      </c>
    </row>
    <row r="73" spans="1:4">
      <c r="A73" s="4" t="s">
        <v>1198</v>
      </c>
      <c r="C73" s="5" t="n">
        <v>258</v>
      </c>
      <c r="D73" s="5" t="n">
        <v>212</v>
      </c>
    </row>
    <row r="74" spans="1:4">
      <c r="C74" s="5" t="n">
        <v>258</v>
      </c>
      <c r="D74" s="5" t="n">
        <v>212</v>
      </c>
    </row>
    <row r="75" spans="1:4">
      <c r="A75" s="4" t="s">
        <v>1640</v>
      </c>
      <c r="C75" s="5" t="n">
        <v>232</v>
      </c>
      <c r="D75" s="5" t="n">
        <v>341</v>
      </c>
    </row>
    <row r="76" spans="1:4">
      <c r="A76" s="4" t="s">
        <v>1655</v>
      </c>
      <c r="C76" s="5" t="n">
        <v>490</v>
      </c>
      <c r="D76" s="5" t="n">
        <v>553</v>
      </c>
    </row>
    <row r="77" spans="1:4">
      <c r="A77" s="4" t="s">
        <v>1656</v>
      </c>
      <c r="C77" s="5" t="n">
        <v>-911</v>
      </c>
      <c r="D77" s="5" t="n">
        <v>-805</v>
      </c>
    </row>
    <row r="78" spans="1:4">
      <c r="A78" s="4" t="s">
        <v>1557</v>
      </c>
      <c r="B78" s="4" t="s">
        <v>41</v>
      </c>
      <c r="D78" s="5" t="n">
        <v>-10</v>
      </c>
    </row>
    <row r="79" spans="1:4">
      <c r="A79" s="4" t="s">
        <v>1657</v>
      </c>
      <c r="C79" s="5" t="n">
        <v>152</v>
      </c>
      <c r="D79" s="5" t="n">
        <v>197</v>
      </c>
    </row>
    <row r="80" spans="1:4">
      <c r="A80" s="4" t="s">
        <v>1658</v>
      </c>
      <c r="C80" s="5" t="n">
        <v>-32</v>
      </c>
      <c r="D80" s="5" t="n">
        <v>-33</v>
      </c>
    </row>
    <row r="81" spans="1:4">
      <c r="A81" s="4" t="s">
        <v>1641</v>
      </c>
      <c r="C81" s="5" t="n">
        <v>1246</v>
      </c>
      <c r="D81" s="5" t="n">
        <v>1580</v>
      </c>
    </row>
    <row r="82" spans="1:4">
      <c r="A82" s="4" t="s">
        <v>1315</v>
      </c>
      <c r="C82" s="5" t="n">
        <v>1246</v>
      </c>
      <c r="D82" s="5" t="n">
        <v>1628</v>
      </c>
    </row>
    <row r="83" spans="1:4">
      <c r="A83" s="4" t="s">
        <v>1659</v>
      </c>
    </row>
    <row r="84" spans="1:4">
      <c r="A84" s="3" t="s">
        <v>1638</v>
      </c>
    </row>
    <row r="85" spans="1:4">
      <c r="A85" s="4" t="s">
        <v>1639</v>
      </c>
      <c r="C85" s="5" t="n">
        <v>190</v>
      </c>
      <c r="D85" s="5" t="n">
        <v>273</v>
      </c>
    </row>
    <row r="86" spans="1:4">
      <c r="A86" s="4" t="s">
        <v>1550</v>
      </c>
      <c r="D86" s="5" t="n">
        <v>-11</v>
      </c>
    </row>
    <row r="87" spans="1:4">
      <c r="A87" s="4" t="s">
        <v>1198</v>
      </c>
      <c r="C87" s="5" t="n">
        <v>6</v>
      </c>
      <c r="D87" s="5" t="n">
        <v>-8</v>
      </c>
    </row>
    <row r="88" spans="1:4">
      <c r="C88" s="5" t="n">
        <v>6</v>
      </c>
      <c r="D88" s="5" t="n">
        <v>-8</v>
      </c>
    </row>
    <row r="89" spans="1:4">
      <c r="A89" s="4" t="s">
        <v>1640</v>
      </c>
      <c r="C89" s="5" t="n">
        <v>-23</v>
      </c>
      <c r="D89" s="5" t="n">
        <v>-64</v>
      </c>
    </row>
    <row r="90" spans="1:4">
      <c r="A90" s="4" t="s">
        <v>1655</v>
      </c>
      <c r="C90" s="5" t="n">
        <v>-17</v>
      </c>
      <c r="D90" s="5" t="n">
        <v>-72</v>
      </c>
    </row>
    <row r="91" spans="1:4">
      <c r="A91" s="4" t="s">
        <v>1641</v>
      </c>
      <c r="C91" s="5" t="n">
        <v>173</v>
      </c>
      <c r="D91" s="5" t="n">
        <v>190</v>
      </c>
    </row>
    <row r="92" spans="1:4">
      <c r="A92" s="4" t="s">
        <v>1315</v>
      </c>
      <c r="C92" s="5" t="n">
        <v>173</v>
      </c>
      <c r="D92" s="5" t="n">
        <v>273</v>
      </c>
    </row>
    <row r="93" spans="1:4">
      <c r="A93" s="4" t="s">
        <v>1660</v>
      </c>
    </row>
    <row r="94" spans="1:4">
      <c r="A94" s="3" t="s">
        <v>1638</v>
      </c>
    </row>
    <row r="95" spans="1:4">
      <c r="A95" s="4" t="s">
        <v>1639</v>
      </c>
      <c r="C95" s="5" t="n">
        <v>76</v>
      </c>
      <c r="D95" s="5" t="n">
        <v>124</v>
      </c>
    </row>
    <row r="96" spans="1:4">
      <c r="A96" s="4" t="s">
        <v>1550</v>
      </c>
      <c r="D96" s="5" t="n">
        <v>-2</v>
      </c>
    </row>
    <row r="97" spans="1:4">
      <c r="A97" s="4" t="s">
        <v>1198</v>
      </c>
      <c r="C97" s="5" t="n">
        <v>7</v>
      </c>
      <c r="D97" s="5" t="n">
        <v>-4</v>
      </c>
    </row>
    <row r="98" spans="1:4">
      <c r="C98" s="5" t="n">
        <v>7</v>
      </c>
      <c r="D98" s="5" t="n">
        <v>-4</v>
      </c>
    </row>
    <row r="99" spans="1:4">
      <c r="A99" s="4" t="s">
        <v>1640</v>
      </c>
      <c r="C99" s="5" t="n">
        <v>7</v>
      </c>
      <c r="D99" s="5" t="n">
        <v>-42</v>
      </c>
    </row>
    <row r="100" spans="1:4">
      <c r="A100" s="4" t="s">
        <v>1655</v>
      </c>
      <c r="C100" s="5" t="n">
        <v>14</v>
      </c>
      <c r="D100" s="5" t="n">
        <v>-46</v>
      </c>
    </row>
    <row r="101" spans="1:4">
      <c r="A101" s="4" t="s">
        <v>1641</v>
      </c>
      <c r="C101" s="5" t="n">
        <v>90</v>
      </c>
      <c r="D101" s="5" t="n">
        <v>76</v>
      </c>
    </row>
    <row r="102" spans="1:4">
      <c r="A102" s="4" t="s">
        <v>1315</v>
      </c>
      <c r="C102" s="5" t="n">
        <v>90</v>
      </c>
      <c r="D102" s="5" t="n">
        <v>124</v>
      </c>
    </row>
    <row r="103" spans="1:4">
      <c r="A103" s="4" t="s">
        <v>1575</v>
      </c>
    </row>
    <row r="104" spans="1:4">
      <c r="A104" s="3" t="s">
        <v>1638</v>
      </c>
    </row>
    <row r="105" spans="1:4">
      <c r="A105" s="4" t="s">
        <v>1639</v>
      </c>
      <c r="C105" s="5" t="n">
        <v>640</v>
      </c>
    </row>
    <row r="106" spans="1:4">
      <c r="A106" s="4" t="s">
        <v>1641</v>
      </c>
      <c r="C106" s="5" t="n">
        <v>760</v>
      </c>
      <c r="D106" s="5" t="n">
        <v>640</v>
      </c>
    </row>
    <row r="107" spans="1:4">
      <c r="A107" s="4" t="s">
        <v>1315</v>
      </c>
      <c r="C107" s="5" t="n">
        <v>640</v>
      </c>
      <c r="D107" s="5" t="n">
        <v>640</v>
      </c>
    </row>
    <row r="108" spans="1:4">
      <c r="A108" s="4" t="s">
        <v>1642</v>
      </c>
      <c r="C108" s="5" t="n">
        <v>760</v>
      </c>
      <c r="D108" s="5" t="n">
        <v>640</v>
      </c>
    </row>
    <row r="109" spans="1:4">
      <c r="A109" s="4" t="s">
        <v>1643</v>
      </c>
      <c r="D109" s="5" t="n">
        <v>1</v>
      </c>
    </row>
    <row r="110" spans="1:4">
      <c r="A110" s="4" t="s">
        <v>1582</v>
      </c>
    </row>
    <row r="111" spans="1:4">
      <c r="A111" s="3" t="s">
        <v>1638</v>
      </c>
    </row>
    <row r="112" spans="1:4">
      <c r="A112" s="4" t="s">
        <v>1639</v>
      </c>
      <c r="C112" s="5" t="n">
        <v>296</v>
      </c>
    </row>
    <row r="113" spans="1:4">
      <c r="A113" s="4" t="s">
        <v>1641</v>
      </c>
      <c r="C113" s="5" t="n">
        <v>300</v>
      </c>
      <c r="D113" s="5" t="n">
        <v>296</v>
      </c>
    </row>
    <row r="114" spans="1:4">
      <c r="A114" s="4" t="s">
        <v>1315</v>
      </c>
      <c r="C114" s="5" t="n">
        <v>296</v>
      </c>
      <c r="D114" s="5" t="n">
        <v>296</v>
      </c>
    </row>
    <row r="115" spans="1:4">
      <c r="A115" s="4" t="s">
        <v>1642</v>
      </c>
      <c r="C115" s="5" t="n">
        <v>300</v>
      </c>
    </row>
    <row r="116" spans="1:4">
      <c r="A116" s="4" t="s">
        <v>1661</v>
      </c>
    </row>
    <row r="117" spans="1:4">
      <c r="A117" s="3" t="s">
        <v>1638</v>
      </c>
    </row>
    <row r="118" spans="1:4">
      <c r="A118" s="4" t="s">
        <v>1642</v>
      </c>
      <c r="C118" s="5" t="n">
        <v>669</v>
      </c>
      <c r="D118" s="5" t="n">
        <v>518</v>
      </c>
    </row>
    <row r="119" spans="1:4">
      <c r="A119" s="4" t="s">
        <v>1662</v>
      </c>
    </row>
    <row r="120" spans="1:4">
      <c r="A120" s="3" t="s">
        <v>1638</v>
      </c>
    </row>
    <row r="121" spans="1:4">
      <c r="A121" s="4" t="s">
        <v>1642</v>
      </c>
      <c r="C121" s="5" t="n">
        <v>238</v>
      </c>
      <c r="D121" s="5" t="n">
        <v>209</v>
      </c>
    </row>
    <row r="122" spans="1:4">
      <c r="A122" s="4" t="s">
        <v>1663</v>
      </c>
    </row>
    <row r="123" spans="1:4">
      <c r="A123" s="3" t="s">
        <v>1638</v>
      </c>
    </row>
    <row r="124" spans="1:4">
      <c r="A124" s="4" t="s">
        <v>1642</v>
      </c>
      <c r="C124" s="5" t="n">
        <v>18</v>
      </c>
      <c r="D124" s="5" t="n">
        <v>45</v>
      </c>
    </row>
    <row r="125" spans="1:4">
      <c r="A125" s="4" t="s">
        <v>1664</v>
      </c>
    </row>
    <row r="126" spans="1:4">
      <c r="A126" s="3" t="s">
        <v>1638</v>
      </c>
    </row>
    <row r="127" spans="1:4">
      <c r="A127" s="4" t="s">
        <v>1642</v>
      </c>
      <c r="C127" s="5" t="n">
        <v>669</v>
      </c>
      <c r="D127" s="5" t="n">
        <v>519</v>
      </c>
    </row>
    <row r="128" spans="1:4">
      <c r="A128" s="4" t="s">
        <v>1665</v>
      </c>
    </row>
    <row r="129" spans="1:4">
      <c r="A129" s="3" t="s">
        <v>1638</v>
      </c>
    </row>
    <row r="130" spans="1:4">
      <c r="A130" s="4" t="s">
        <v>1642</v>
      </c>
      <c r="C130" s="5" t="n">
        <v>256</v>
      </c>
      <c r="D130" s="5" t="n">
        <v>255</v>
      </c>
    </row>
    <row r="131" spans="1:4">
      <c r="A131" s="4" t="s">
        <v>1666</v>
      </c>
    </row>
    <row r="132" spans="1:4">
      <c r="A132" s="3" t="s">
        <v>1638</v>
      </c>
    </row>
    <row r="133" spans="1:4">
      <c r="A133" s="4" t="s">
        <v>1642</v>
      </c>
      <c r="C133" s="5" t="n">
        <v>91</v>
      </c>
      <c r="D133" s="5" t="n">
        <v>121</v>
      </c>
    </row>
    <row r="134" spans="1:4">
      <c r="A134" s="4" t="s">
        <v>1667</v>
      </c>
    </row>
    <row r="135" spans="1:4">
      <c r="A135" s="3" t="s">
        <v>1638</v>
      </c>
    </row>
    <row r="136" spans="1:4">
      <c r="A136" s="4" t="s">
        <v>1642</v>
      </c>
      <c r="C136" s="5" t="n">
        <v>44</v>
      </c>
      <c r="D136" s="5" t="n">
        <v>41</v>
      </c>
    </row>
    <row r="137" spans="1:4">
      <c r="A137" s="4" t="s">
        <v>1668</v>
      </c>
    </row>
    <row r="138" spans="1:4">
      <c r="A138" s="3" t="s">
        <v>1638</v>
      </c>
    </row>
    <row r="139" spans="1:4">
      <c r="A139" s="4" t="s">
        <v>1642</v>
      </c>
      <c r="D139" s="5" t="n">
        <v>1</v>
      </c>
    </row>
    <row r="140" spans="1:4">
      <c r="A140" s="4" t="s">
        <v>1669</v>
      </c>
    </row>
    <row r="141" spans="1:4">
      <c r="A141" s="3" t="s">
        <v>1638</v>
      </c>
    </row>
    <row r="142" spans="1:4">
      <c r="A142" s="4" t="s">
        <v>1642</v>
      </c>
      <c r="D142" s="5" t="n">
        <v>1</v>
      </c>
    </row>
    <row r="143" spans="1:4">
      <c r="A143" s="4" t="s">
        <v>1582</v>
      </c>
    </row>
    <row r="144" spans="1:4">
      <c r="A144" s="3" t="s">
        <v>1638</v>
      </c>
    </row>
    <row r="145" spans="1:4">
      <c r="A145" s="4" t="s">
        <v>1642</v>
      </c>
      <c r="D145" s="5" t="n">
        <v>296</v>
      </c>
    </row>
    <row r="146" spans="1:4">
      <c r="A146" s="4" t="s">
        <v>1643</v>
      </c>
      <c r="D146" s="5" t="n">
        <v>1</v>
      </c>
    </row>
    <row r="147" spans="1:4">
      <c r="A147" s="4" t="s">
        <v>1670</v>
      </c>
    </row>
    <row r="148" spans="1:4">
      <c r="A148" s="3" t="s">
        <v>1638</v>
      </c>
    </row>
    <row r="149" spans="1:4">
      <c r="A149" s="4" t="s">
        <v>1639</v>
      </c>
      <c r="C149" s="5" t="n">
        <v>519</v>
      </c>
      <c r="D149" s="5" t="n">
        <v>590</v>
      </c>
    </row>
    <row r="150" spans="1:4">
      <c r="A150" s="4" t="s">
        <v>1550</v>
      </c>
      <c r="C150" s="5" t="n">
        <v>10</v>
      </c>
      <c r="D150" s="5" t="n">
        <v>1</v>
      </c>
    </row>
    <row r="151" spans="1:4">
      <c r="A151" s="4" t="s">
        <v>1572</v>
      </c>
      <c r="C151" s="5" t="n">
        <v>229</v>
      </c>
      <c r="D151" s="5" t="n">
        <v>304</v>
      </c>
    </row>
    <row r="152" spans="1:4">
      <c r="A152" s="4" t="s">
        <v>1578</v>
      </c>
      <c r="C152" s="5" t="n">
        <v>-53</v>
      </c>
      <c r="D152" s="5" t="n">
        <v>-46</v>
      </c>
    </row>
    <row r="153" spans="1:4">
      <c r="A153" s="4" t="s">
        <v>1579</v>
      </c>
      <c r="C153" s="5" t="n">
        <v>-15</v>
      </c>
      <c r="D153" s="5" t="n">
        <v>-32</v>
      </c>
    </row>
    <row r="154" spans="1:4">
      <c r="A154" s="4" t="s">
        <v>1198</v>
      </c>
      <c r="C154" s="5" t="n">
        <v>-175</v>
      </c>
      <c r="D154" s="5" t="n">
        <v>-231</v>
      </c>
    </row>
    <row r="155" spans="1:4">
      <c r="C155" s="5" t="n">
        <v>-14</v>
      </c>
      <c r="D155" s="5" t="n">
        <v>-5</v>
      </c>
    </row>
    <row r="156" spans="1:4">
      <c r="A156" s="4" t="s">
        <v>1640</v>
      </c>
      <c r="C156" s="5" t="n">
        <v>154</v>
      </c>
      <c r="D156" s="5" t="n">
        <v>-59</v>
      </c>
    </row>
    <row r="157" spans="1:4">
      <c r="A157" s="4" t="s">
        <v>1655</v>
      </c>
      <c r="C157" s="5" t="n">
        <v>140</v>
      </c>
      <c r="D157" s="5" t="n">
        <v>-64</v>
      </c>
    </row>
    <row r="158" spans="1:4">
      <c r="A158" s="4" t="s">
        <v>1557</v>
      </c>
      <c r="B158" s="4" t="s">
        <v>41</v>
      </c>
      <c r="D158" s="5" t="n">
        <v>-8</v>
      </c>
    </row>
    <row r="159" spans="1:4">
      <c r="A159" s="4" t="s">
        <v>1641</v>
      </c>
      <c r="C159" s="5" t="n">
        <v>669</v>
      </c>
      <c r="D159" s="5" t="n">
        <v>519</v>
      </c>
    </row>
    <row r="160" spans="1:4">
      <c r="A160" s="4" t="s">
        <v>1315</v>
      </c>
      <c r="C160" s="5" t="n">
        <v>669</v>
      </c>
      <c r="D160" s="5" t="n">
        <v>590</v>
      </c>
    </row>
    <row r="161" spans="1:4">
      <c r="A161" s="4" t="s">
        <v>1671</v>
      </c>
    </row>
    <row r="162" spans="1:4">
      <c r="A162" s="3" t="s">
        <v>1638</v>
      </c>
    </row>
    <row r="163" spans="1:4">
      <c r="A163" s="4" t="s">
        <v>1639</v>
      </c>
      <c r="C163" s="5" t="n">
        <v>255</v>
      </c>
      <c r="D163" s="5" t="n">
        <v>326</v>
      </c>
    </row>
    <row r="164" spans="1:4">
      <c r="A164" s="4" t="s">
        <v>1550</v>
      </c>
      <c r="D164" s="5" t="n">
        <v>8</v>
      </c>
    </row>
    <row r="165" spans="1:4">
      <c r="A165" s="4" t="s">
        <v>1572</v>
      </c>
      <c r="C165" s="5" t="n">
        <v>113</v>
      </c>
      <c r="D165" s="5" t="n">
        <v>138</v>
      </c>
    </row>
    <row r="166" spans="1:4">
      <c r="A166" s="4" t="s">
        <v>1578</v>
      </c>
      <c r="C166" s="5" t="n">
        <v>-17</v>
      </c>
      <c r="D166" s="5" t="n">
        <v>-22</v>
      </c>
    </row>
    <row r="167" spans="1:4">
      <c r="A167" s="4" t="s">
        <v>1579</v>
      </c>
      <c r="C167" s="5" t="n">
        <v>-7</v>
      </c>
      <c r="D167" s="5" t="n">
        <v>-19</v>
      </c>
    </row>
    <row r="168" spans="1:4">
      <c r="A168" s="4" t="s">
        <v>1198</v>
      </c>
      <c r="C168" s="5" t="n">
        <v>-96</v>
      </c>
      <c r="D168" s="5" t="n">
        <v>-116</v>
      </c>
    </row>
    <row r="169" spans="1:4">
      <c r="C169" s="5" t="n">
        <v>-7</v>
      </c>
      <c r="D169" s="5" t="n">
        <v>-19</v>
      </c>
    </row>
    <row r="170" spans="1:4">
      <c r="A170" s="4" t="s">
        <v>1640</v>
      </c>
      <c r="C170" s="5" t="n">
        <v>8</v>
      </c>
      <c r="D170" s="5" t="n">
        <v>-54</v>
      </c>
    </row>
    <row r="171" spans="1:4">
      <c r="A171" s="4" t="s">
        <v>1655</v>
      </c>
      <c r="C171" s="5" t="n">
        <v>1</v>
      </c>
      <c r="D171" s="5" t="n">
        <v>-73</v>
      </c>
    </row>
    <row r="172" spans="1:4">
      <c r="A172" s="4" t="s">
        <v>1557</v>
      </c>
      <c r="B172" s="4" t="s">
        <v>41</v>
      </c>
      <c r="D172" s="5" t="n">
        <v>-6</v>
      </c>
    </row>
    <row r="173" spans="1:4">
      <c r="A173" s="4" t="s">
        <v>1641</v>
      </c>
      <c r="C173" s="5" t="n">
        <v>256</v>
      </c>
      <c r="D173" s="5" t="n">
        <v>255</v>
      </c>
    </row>
    <row r="174" spans="1:4">
      <c r="A174" s="4" t="s">
        <v>1315</v>
      </c>
      <c r="C174" s="5" t="n">
        <v>256</v>
      </c>
      <c r="D174" s="5" t="n">
        <v>326</v>
      </c>
    </row>
    <row r="175" spans="1:4">
      <c r="A175" s="4" t="s">
        <v>1672</v>
      </c>
    </row>
    <row r="176" spans="1:4">
      <c r="A176" s="3" t="s">
        <v>1638</v>
      </c>
    </row>
    <row r="177" spans="1:4">
      <c r="A177" s="4" t="s">
        <v>1639</v>
      </c>
      <c r="C177" s="5" t="n">
        <v>121</v>
      </c>
      <c r="D177" s="5" t="n">
        <v>147</v>
      </c>
    </row>
    <row r="178" spans="1:4">
      <c r="A178" s="4" t="s">
        <v>1550</v>
      </c>
      <c r="C178" s="5" t="n">
        <v>-1</v>
      </c>
      <c r="D178" s="5" t="n">
        <v>-6</v>
      </c>
    </row>
    <row r="179" spans="1:4">
      <c r="A179" s="4" t="s">
        <v>1572</v>
      </c>
      <c r="C179" s="5" t="n">
        <v>19</v>
      </c>
      <c r="D179" s="5" t="n">
        <v>28</v>
      </c>
    </row>
    <row r="180" spans="1:4">
      <c r="A180" s="4" t="s">
        <v>1578</v>
      </c>
      <c r="C180" s="5" t="n">
        <v>-4</v>
      </c>
      <c r="D180" s="5" t="n">
        <v>-6</v>
      </c>
    </row>
    <row r="181" spans="1:4">
      <c r="A181" s="4" t="s">
        <v>1579</v>
      </c>
      <c r="C181" s="5" t="n">
        <v>-1</v>
      </c>
      <c r="D181" s="5" t="n">
        <v>-2</v>
      </c>
    </row>
    <row r="182" spans="1:4">
      <c r="A182" s="4" t="s">
        <v>1198</v>
      </c>
      <c r="C182" s="5" t="n">
        <v>-17</v>
      </c>
      <c r="D182" s="5" t="n">
        <v>-25</v>
      </c>
    </row>
    <row r="183" spans="1:4">
      <c r="C183" s="5" t="n">
        <v>-3</v>
      </c>
      <c r="D183" s="5" t="n">
        <v>-5</v>
      </c>
    </row>
    <row r="184" spans="1:4">
      <c r="A184" s="4" t="s">
        <v>1640</v>
      </c>
      <c r="C184" s="5" t="n">
        <v>-26</v>
      </c>
      <c r="D184" s="5" t="n">
        <v>-15</v>
      </c>
    </row>
    <row r="185" spans="1:4">
      <c r="A185" s="4" t="s">
        <v>1655</v>
      </c>
      <c r="C185" s="5" t="n">
        <v>-29</v>
      </c>
      <c r="D185" s="5" t="n">
        <v>-20</v>
      </c>
    </row>
    <row r="186" spans="1:4">
      <c r="A186" s="4" t="s">
        <v>1641</v>
      </c>
      <c r="C186" s="5" t="n">
        <v>91</v>
      </c>
      <c r="D186" s="5" t="n">
        <v>121</v>
      </c>
    </row>
    <row r="187" spans="1:4">
      <c r="A187" s="4" t="s">
        <v>1315</v>
      </c>
      <c r="C187" s="5" t="n">
        <v>91</v>
      </c>
      <c r="D187" s="5" t="n">
        <v>147</v>
      </c>
    </row>
    <row r="188" spans="1:4">
      <c r="A188" s="4" t="s">
        <v>1673</v>
      </c>
    </row>
    <row r="189" spans="1:4">
      <c r="A189" s="3" t="s">
        <v>1638</v>
      </c>
    </row>
    <row r="190" spans="1:4">
      <c r="A190" s="4" t="s">
        <v>1639</v>
      </c>
      <c r="C190" s="5" t="n">
        <v>41</v>
      </c>
      <c r="D190" s="5" t="n">
        <v>70</v>
      </c>
    </row>
    <row r="191" spans="1:4">
      <c r="A191" s="4" t="s">
        <v>1550</v>
      </c>
      <c r="D191" s="5" t="n">
        <v>1</v>
      </c>
    </row>
    <row r="192" spans="1:4">
      <c r="A192" s="4" t="s">
        <v>1572</v>
      </c>
      <c r="C192" s="5" t="n">
        <v>8</v>
      </c>
      <c r="D192" s="5" t="n">
        <v>12</v>
      </c>
    </row>
    <row r="193" spans="1:4">
      <c r="A193" s="4" t="s">
        <v>1578</v>
      </c>
      <c r="C193" s="5" t="n">
        <v>-2</v>
      </c>
      <c r="D193" s="5" t="n">
        <v>-3</v>
      </c>
    </row>
    <row r="194" spans="1:4">
      <c r="A194" s="4" t="s">
        <v>1579</v>
      </c>
      <c r="D194" s="5" t="n">
        <v>-1</v>
      </c>
    </row>
    <row r="195" spans="1:4">
      <c r="A195" s="4" t="s">
        <v>1198</v>
      </c>
      <c r="C195" s="5" t="n">
        <v>-7</v>
      </c>
      <c r="D195" s="5" t="n">
        <v>-11</v>
      </c>
    </row>
    <row r="196" spans="1:4">
      <c r="C196" s="5" t="n">
        <v>-1</v>
      </c>
      <c r="D196" s="5" t="n">
        <v>-3</v>
      </c>
    </row>
    <row r="197" spans="1:4">
      <c r="A197" s="4" t="s">
        <v>1640</v>
      </c>
      <c r="C197" s="5" t="n">
        <v>4</v>
      </c>
      <c r="D197" s="5" t="n">
        <v>-27</v>
      </c>
    </row>
    <row r="198" spans="1:4">
      <c r="A198" s="4" t="s">
        <v>1655</v>
      </c>
      <c r="C198" s="5" t="n">
        <v>3</v>
      </c>
      <c r="D198" s="5" t="n">
        <v>-30</v>
      </c>
    </row>
    <row r="199" spans="1:4">
      <c r="A199" s="4" t="s">
        <v>1641</v>
      </c>
      <c r="C199" s="5" t="n">
        <v>44</v>
      </c>
      <c r="D199" s="5" t="n">
        <v>41</v>
      </c>
    </row>
    <row r="200" spans="1:4">
      <c r="A200" s="4" t="s">
        <v>1315</v>
      </c>
      <c r="C200" s="5" t="n">
        <v>44</v>
      </c>
      <c r="D200" s="5" t="n">
        <v>70</v>
      </c>
    </row>
    <row r="201" spans="1:4">
      <c r="A201" s="4" t="s">
        <v>1587</v>
      </c>
    </row>
    <row r="202" spans="1:4">
      <c r="A202" s="3" t="s">
        <v>1638</v>
      </c>
    </row>
    <row r="203" spans="1:4">
      <c r="A203" s="4" t="s">
        <v>1639</v>
      </c>
      <c r="C203" s="5" t="n">
        <v>1055</v>
      </c>
    </row>
    <row r="204" spans="1:4">
      <c r="A204" s="4" t="s">
        <v>1641</v>
      </c>
      <c r="C204" s="5" t="n">
        <v>1070</v>
      </c>
      <c r="D204" s="5" t="n">
        <v>1055</v>
      </c>
    </row>
    <row r="205" spans="1:4">
      <c r="A205" s="4" t="s">
        <v>1315</v>
      </c>
      <c r="C205" s="5" t="n">
        <v>1055</v>
      </c>
      <c r="D205" s="5" t="n">
        <v>1055</v>
      </c>
    </row>
    <row r="206" spans="1:4">
      <c r="A206" s="4" t="s">
        <v>1642</v>
      </c>
      <c r="C206" s="5" t="n">
        <v>1070</v>
      </c>
      <c r="D206" s="5" t="n">
        <v>1055</v>
      </c>
    </row>
    <row r="207" spans="1:4">
      <c r="A207" s="4" t="s">
        <v>1591</v>
      </c>
    </row>
    <row r="208" spans="1:4">
      <c r="A208" s="3" t="s">
        <v>1638</v>
      </c>
    </row>
    <row r="209" spans="1:4">
      <c r="A209" s="4" t="s">
        <v>1639</v>
      </c>
      <c r="C209" s="5" t="n">
        <v>534</v>
      </c>
    </row>
    <row r="210" spans="1:4">
      <c r="A210" s="4" t="s">
        <v>1641</v>
      </c>
      <c r="C210" s="5" t="n">
        <v>477</v>
      </c>
      <c r="D210" s="5" t="n">
        <v>534</v>
      </c>
    </row>
    <row r="211" spans="1:4">
      <c r="A211" s="4" t="s">
        <v>1315</v>
      </c>
      <c r="C211" s="5" t="n">
        <v>534</v>
      </c>
      <c r="D211" s="5" t="n">
        <v>534</v>
      </c>
    </row>
    <row r="212" spans="1:4">
      <c r="A212" s="4" t="s">
        <v>1642</v>
      </c>
      <c r="C212" s="5" t="n">
        <v>477</v>
      </c>
    </row>
    <row r="213" spans="1:4">
      <c r="A213" s="4" t="s">
        <v>1674</v>
      </c>
    </row>
    <row r="214" spans="1:4">
      <c r="A214" s="3" t="s">
        <v>1638</v>
      </c>
    </row>
    <row r="215" spans="1:4">
      <c r="A215" s="4" t="s">
        <v>1642</v>
      </c>
      <c r="C215" s="5" t="n">
        <v>993</v>
      </c>
      <c r="D215" s="5" t="n">
        <v>992</v>
      </c>
    </row>
    <row r="216" spans="1:4">
      <c r="A216" s="4" t="s">
        <v>1675</v>
      </c>
    </row>
    <row r="217" spans="1:4">
      <c r="A217" s="3" t="s">
        <v>1638</v>
      </c>
    </row>
    <row r="218" spans="1:4">
      <c r="A218" s="4" t="s">
        <v>1642</v>
      </c>
      <c r="C218" s="5" t="n">
        <v>435</v>
      </c>
      <c r="D218" s="5" t="n">
        <v>502</v>
      </c>
    </row>
    <row r="219" spans="1:4">
      <c r="A219" s="4" t="s">
        <v>1676</v>
      </c>
    </row>
    <row r="220" spans="1:4">
      <c r="A220" s="3" t="s">
        <v>1638</v>
      </c>
    </row>
    <row r="221" spans="1:4">
      <c r="A221" s="4" t="s">
        <v>1642</v>
      </c>
      <c r="C221" s="5" t="n">
        <v>993</v>
      </c>
      <c r="D221" s="5" t="n">
        <v>992</v>
      </c>
    </row>
    <row r="222" spans="1:4">
      <c r="A222" s="4" t="s">
        <v>1677</v>
      </c>
    </row>
    <row r="223" spans="1:4">
      <c r="A223" s="3" t="s">
        <v>1638</v>
      </c>
    </row>
    <row r="224" spans="1:4">
      <c r="A224" s="4" t="s">
        <v>1642</v>
      </c>
      <c r="C224" s="5" t="n">
        <v>435</v>
      </c>
      <c r="D224" s="5" t="n">
        <v>502</v>
      </c>
    </row>
    <row r="225" spans="1:4">
      <c r="A225" s="4" t="s">
        <v>1678</v>
      </c>
    </row>
    <row r="226" spans="1:4">
      <c r="A226" s="3" t="s">
        <v>1638</v>
      </c>
    </row>
    <row r="227" spans="1:4">
      <c r="A227" s="4" t="s">
        <v>1642</v>
      </c>
      <c r="C227" s="5" t="n">
        <v>77</v>
      </c>
      <c r="D227" s="5" t="n">
        <v>63</v>
      </c>
    </row>
    <row r="228" spans="1:4">
      <c r="A228" s="4" t="s">
        <v>1679</v>
      </c>
    </row>
    <row r="229" spans="1:4">
      <c r="A229" s="3" t="s">
        <v>1638</v>
      </c>
    </row>
    <row r="230" spans="1:4">
      <c r="A230" s="4" t="s">
        <v>1642</v>
      </c>
      <c r="C230" s="5" t="n">
        <v>42</v>
      </c>
      <c r="D230" s="5" t="n">
        <v>32</v>
      </c>
    </row>
    <row r="231" spans="1:4">
      <c r="A231" s="4" t="s">
        <v>1591</v>
      </c>
    </row>
    <row r="232" spans="1:4">
      <c r="A232" s="3" t="s">
        <v>1638</v>
      </c>
    </row>
    <row r="233" spans="1:4">
      <c r="A233" s="4" t="s">
        <v>1642</v>
      </c>
      <c r="D233" s="5" t="n">
        <v>534</v>
      </c>
    </row>
    <row r="234" spans="1:4">
      <c r="A234" s="4" t="s">
        <v>1680</v>
      </c>
    </row>
    <row r="235" spans="1:4">
      <c r="A235" s="3" t="s">
        <v>1638</v>
      </c>
    </row>
    <row r="236" spans="1:4">
      <c r="A236" s="4" t="s">
        <v>1639</v>
      </c>
      <c r="C236" s="5" t="n">
        <v>992</v>
      </c>
      <c r="D236" s="5" t="n">
        <v>1147</v>
      </c>
    </row>
    <row r="237" spans="1:4">
      <c r="A237" s="4" t="s">
        <v>1550</v>
      </c>
      <c r="C237" s="5" t="n">
        <v>-9</v>
      </c>
    </row>
    <row r="238" spans="1:4">
      <c r="A238" s="4" t="s">
        <v>1572</v>
      </c>
      <c r="C238" s="5" t="n">
        <v>-222</v>
      </c>
      <c r="D238" s="5" t="n">
        <v>-299</v>
      </c>
    </row>
    <row r="239" spans="1:4">
      <c r="A239" s="4" t="s">
        <v>1578</v>
      </c>
      <c r="C239" s="5" t="n">
        <v>92</v>
      </c>
      <c r="D239" s="5" t="n">
        <v>85</v>
      </c>
    </row>
    <row r="240" spans="1:4">
      <c r="A240" s="4" t="s">
        <v>1579</v>
      </c>
      <c r="C240" s="5" t="n">
        <v>-140</v>
      </c>
      <c r="D240" s="5" t="n">
        <v>-131</v>
      </c>
    </row>
    <row r="241" spans="1:4">
      <c r="A241" s="4" t="s">
        <v>1198</v>
      </c>
      <c r="C241" s="5" t="n">
        <v>353</v>
      </c>
      <c r="D241" s="5" t="n">
        <v>368</v>
      </c>
    </row>
    <row r="242" spans="1:4">
      <c r="C242" s="5" t="n">
        <v>83</v>
      </c>
      <c r="D242" s="5" t="n">
        <v>23</v>
      </c>
    </row>
    <row r="243" spans="1:4">
      <c r="A243" s="4" t="s">
        <v>1640</v>
      </c>
      <c r="C243" s="5" t="n">
        <v>-73</v>
      </c>
      <c r="D243" s="5" t="n">
        <v>-76</v>
      </c>
    </row>
    <row r="244" spans="1:4">
      <c r="A244" s="4" t="s">
        <v>1655</v>
      </c>
      <c r="C244" s="5" t="n">
        <v>10</v>
      </c>
      <c r="D244" s="5" t="n">
        <v>-53</v>
      </c>
    </row>
    <row r="245" spans="1:4">
      <c r="A245" s="4" t="s">
        <v>1557</v>
      </c>
      <c r="B245" s="4" t="s">
        <v>41</v>
      </c>
      <c r="D245" s="5" t="n">
        <v>-102</v>
      </c>
    </row>
    <row r="246" spans="1:4">
      <c r="A246" s="4" t="s">
        <v>1641</v>
      </c>
      <c r="C246" s="5" t="n">
        <v>993</v>
      </c>
      <c r="D246" s="5" t="n">
        <v>992</v>
      </c>
    </row>
    <row r="247" spans="1:4">
      <c r="A247" s="4" t="s">
        <v>1315</v>
      </c>
      <c r="C247" s="5" t="n">
        <v>993</v>
      </c>
      <c r="D247" s="5" t="n">
        <v>1147</v>
      </c>
    </row>
    <row r="248" spans="1:4">
      <c r="A248" s="4" t="s">
        <v>1681</v>
      </c>
    </row>
    <row r="249" spans="1:4">
      <c r="A249" s="3" t="s">
        <v>1638</v>
      </c>
    </row>
    <row r="250" spans="1:4">
      <c r="A250" s="4" t="s">
        <v>1639</v>
      </c>
      <c r="C250" s="5" t="n">
        <v>502</v>
      </c>
      <c r="D250" s="5" t="n">
        <v>541</v>
      </c>
    </row>
    <row r="251" spans="1:4">
      <c r="A251" s="4" t="s">
        <v>1572</v>
      </c>
      <c r="C251" s="5" t="n">
        <v>-109</v>
      </c>
      <c r="D251" s="5" t="n">
        <v>-136</v>
      </c>
    </row>
    <row r="252" spans="1:4">
      <c r="A252" s="4" t="s">
        <v>1578</v>
      </c>
      <c r="C252" s="5" t="n">
        <v>33</v>
      </c>
      <c r="D252" s="5" t="n">
        <v>43</v>
      </c>
    </row>
    <row r="253" spans="1:4">
      <c r="A253" s="4" t="s">
        <v>1579</v>
      </c>
      <c r="C253" s="5" t="n">
        <v>-68</v>
      </c>
      <c r="D253" s="5" t="n">
        <v>-74</v>
      </c>
    </row>
    <row r="254" spans="1:4">
      <c r="A254" s="4" t="s">
        <v>1198</v>
      </c>
      <c r="C254" s="5" t="n">
        <v>127</v>
      </c>
      <c r="D254" s="5" t="n">
        <v>172</v>
      </c>
    </row>
    <row r="255" spans="1:4">
      <c r="C255" s="5" t="n">
        <v>-17</v>
      </c>
      <c r="D255" s="5" t="n">
        <v>5</v>
      </c>
    </row>
    <row r="256" spans="1:4">
      <c r="A256" s="4" t="s">
        <v>1640</v>
      </c>
      <c r="C256" s="5" t="n">
        <v>-50</v>
      </c>
      <c r="D256" s="5" t="n">
        <v>-44</v>
      </c>
    </row>
    <row r="257" spans="1:4">
      <c r="A257" s="4" t="s">
        <v>1655</v>
      </c>
      <c r="C257" s="5" t="n">
        <v>-67</v>
      </c>
      <c r="D257" s="5" t="n">
        <v>-39</v>
      </c>
    </row>
    <row r="258" spans="1:4">
      <c r="A258" s="4" t="s">
        <v>1557</v>
      </c>
      <c r="B258" s="4" t="s">
        <v>41</v>
      </c>
      <c r="D258" s="4" t="s">
        <v>78</v>
      </c>
    </row>
    <row r="259" spans="1:4">
      <c r="A259" s="4" t="s">
        <v>1641</v>
      </c>
      <c r="C259" s="5" t="n">
        <v>435</v>
      </c>
      <c r="D259" s="5" t="n">
        <v>502</v>
      </c>
    </row>
    <row r="260" spans="1:4">
      <c r="A260" s="4" t="s">
        <v>1315</v>
      </c>
      <c r="C260" s="5" t="n">
        <v>435</v>
      </c>
      <c r="D260" s="5" t="n">
        <v>541</v>
      </c>
    </row>
    <row r="261" spans="1:4">
      <c r="A261" s="4" t="s">
        <v>1682</v>
      </c>
    </row>
    <row r="262" spans="1:4">
      <c r="A262" s="3" t="s">
        <v>1638</v>
      </c>
    </row>
    <row r="263" spans="1:4">
      <c r="A263" s="4" t="s">
        <v>1639</v>
      </c>
      <c r="C263" s="5" t="n">
        <v>63</v>
      </c>
      <c r="D263" s="5" t="n">
        <v>126</v>
      </c>
    </row>
    <row r="264" spans="1:4">
      <c r="A264" s="4" t="s">
        <v>1550</v>
      </c>
      <c r="C264" s="5" t="n">
        <v>1</v>
      </c>
      <c r="D264" s="5" t="n">
        <v>-15</v>
      </c>
    </row>
    <row r="265" spans="1:4">
      <c r="A265" s="4" t="s">
        <v>1572</v>
      </c>
      <c r="C265" s="5" t="n">
        <v>-19</v>
      </c>
      <c r="D265" s="5" t="n">
        <v>-28</v>
      </c>
    </row>
    <row r="266" spans="1:4">
      <c r="A266" s="4" t="s">
        <v>1578</v>
      </c>
      <c r="C266" s="5" t="n">
        <v>4</v>
      </c>
      <c r="D266" s="5" t="n">
        <v>6</v>
      </c>
    </row>
    <row r="267" spans="1:4">
      <c r="A267" s="4" t="s">
        <v>1579</v>
      </c>
      <c r="C267" s="5" t="n">
        <v>-3</v>
      </c>
      <c r="D267" s="5" t="n">
        <v>-5</v>
      </c>
    </row>
    <row r="268" spans="1:4">
      <c r="A268" s="4" t="s">
        <v>1198</v>
      </c>
      <c r="C268" s="5" t="n">
        <v>24</v>
      </c>
      <c r="D268" s="5" t="n">
        <v>22</v>
      </c>
    </row>
    <row r="269" spans="1:4">
      <c r="C269" s="5" t="n">
        <v>6</v>
      </c>
      <c r="D269" s="5" t="n">
        <v>-5</v>
      </c>
    </row>
    <row r="270" spans="1:4">
      <c r="A270" s="4" t="s">
        <v>1640</v>
      </c>
      <c r="C270" s="5" t="n">
        <v>7</v>
      </c>
      <c r="D270" s="5" t="n">
        <v>-43</v>
      </c>
    </row>
    <row r="271" spans="1:4">
      <c r="A271" s="4" t="s">
        <v>1655</v>
      </c>
      <c r="C271" s="5" t="n">
        <v>13</v>
      </c>
      <c r="D271" s="5" t="n">
        <v>-48</v>
      </c>
    </row>
    <row r="272" spans="1:4">
      <c r="A272" s="4" t="s">
        <v>1641</v>
      </c>
      <c r="C272" s="5" t="n">
        <v>77</v>
      </c>
      <c r="D272" s="5" t="n">
        <v>63</v>
      </c>
    </row>
    <row r="273" spans="1:4">
      <c r="A273" s="4" t="s">
        <v>1315</v>
      </c>
      <c r="C273" s="5" t="n">
        <v>77</v>
      </c>
      <c r="D273" s="5" t="n">
        <v>126</v>
      </c>
    </row>
    <row r="274" spans="1:4">
      <c r="A274" s="4" t="s">
        <v>1683</v>
      </c>
    </row>
    <row r="275" spans="1:4">
      <c r="A275" s="3" t="s">
        <v>1638</v>
      </c>
    </row>
    <row r="276" spans="1:4">
      <c r="A276" s="4" t="s">
        <v>1639</v>
      </c>
      <c r="C276" s="5" t="n">
        <v>32</v>
      </c>
      <c r="D276" s="5" t="n">
        <v>54</v>
      </c>
    </row>
    <row r="277" spans="1:4">
      <c r="A277" s="4" t="s">
        <v>1550</v>
      </c>
      <c r="D277" s="5" t="n">
        <v>-9</v>
      </c>
    </row>
    <row r="278" spans="1:4">
      <c r="A278" s="4" t="s">
        <v>1572</v>
      </c>
      <c r="C278" s="5" t="n">
        <v>-8</v>
      </c>
      <c r="D278" s="5" t="n">
        <v>-12</v>
      </c>
    </row>
    <row r="279" spans="1:4">
      <c r="A279" s="4" t="s">
        <v>1578</v>
      </c>
      <c r="C279" s="5" t="n">
        <v>2</v>
      </c>
      <c r="D279" s="5" t="n">
        <v>3</v>
      </c>
    </row>
    <row r="280" spans="1:4">
      <c r="A280" s="4" t="s">
        <v>1579</v>
      </c>
      <c r="C280" s="5" t="n">
        <v>-2</v>
      </c>
      <c r="D280" s="5" t="n">
        <v>-2</v>
      </c>
    </row>
    <row r="281" spans="1:4">
      <c r="A281" s="4" t="s">
        <v>1198</v>
      </c>
      <c r="C281" s="5" t="n">
        <v>15</v>
      </c>
      <c r="D281" s="5" t="n">
        <v>10</v>
      </c>
    </row>
    <row r="282" spans="1:4">
      <c r="C282" s="5" t="n">
        <v>7</v>
      </c>
      <c r="D282" s="5" t="n">
        <v>-1</v>
      </c>
    </row>
    <row r="283" spans="1:4">
      <c r="A283" s="4" t="s">
        <v>1640</v>
      </c>
      <c r="C283" s="5" t="n">
        <v>3</v>
      </c>
      <c r="D283" s="5" t="n">
        <v>-12</v>
      </c>
    </row>
    <row r="284" spans="1:4">
      <c r="A284" s="4" t="s">
        <v>1655</v>
      </c>
      <c r="C284" s="5" t="n">
        <v>10</v>
      </c>
      <c r="D284" s="5" t="n">
        <v>-13</v>
      </c>
    </row>
    <row r="285" spans="1:4">
      <c r="A285" s="4" t="s">
        <v>1641</v>
      </c>
      <c r="C285" s="5" t="n">
        <v>42</v>
      </c>
      <c r="D285" s="5" t="n">
        <v>32</v>
      </c>
    </row>
    <row r="286" spans="1:4">
      <c r="A286" s="4" t="s">
        <v>1315</v>
      </c>
      <c r="C286" s="5" t="n">
        <v>42</v>
      </c>
      <c r="D286" s="5" t="n">
        <v>54</v>
      </c>
    </row>
    <row r="287" spans="1:4">
      <c r="A287" s="4" t="s">
        <v>1593</v>
      </c>
    </row>
    <row r="288" spans="1:4">
      <c r="A288" s="3" t="s">
        <v>1638</v>
      </c>
    </row>
    <row r="289" spans="1:4">
      <c r="A289" s="4" t="s">
        <v>1639</v>
      </c>
      <c r="C289" s="5" t="n">
        <v>1440</v>
      </c>
    </row>
    <row r="290" spans="1:4">
      <c r="A290" s="4" t="s">
        <v>1641</v>
      </c>
      <c r="C290" s="5" t="n">
        <v>1408</v>
      </c>
      <c r="D290" s="5" t="n">
        <v>1440</v>
      </c>
    </row>
    <row r="291" spans="1:4">
      <c r="A291" s="4" t="s">
        <v>1315</v>
      </c>
      <c r="C291" s="5" t="n">
        <v>1440</v>
      </c>
      <c r="D291" s="5" t="n">
        <v>1440</v>
      </c>
    </row>
    <row r="292" spans="1:4">
      <c r="A292" s="4" t="s">
        <v>1642</v>
      </c>
      <c r="C292" s="5" t="n">
        <v>1408</v>
      </c>
      <c r="D292" s="5" t="n">
        <v>1440</v>
      </c>
    </row>
    <row r="293" spans="1:4">
      <c r="A293" s="4" t="s">
        <v>1598</v>
      </c>
    </row>
    <row r="294" spans="1:4">
      <c r="A294" s="3" t="s">
        <v>1638</v>
      </c>
    </row>
    <row r="295" spans="1:4">
      <c r="A295" s="4" t="s">
        <v>1639</v>
      </c>
      <c r="C295" s="5" t="n">
        <v>826</v>
      </c>
    </row>
    <row r="296" spans="1:4">
      <c r="A296" s="4" t="s">
        <v>1641</v>
      </c>
      <c r="C296" s="5" t="n">
        <v>559</v>
      </c>
      <c r="D296" s="5" t="n">
        <v>826</v>
      </c>
    </row>
    <row r="297" spans="1:4">
      <c r="A297" s="4" t="s">
        <v>1315</v>
      </c>
      <c r="C297" s="5" t="n">
        <v>826</v>
      </c>
      <c r="D297" s="5" t="n">
        <v>826</v>
      </c>
    </row>
    <row r="298" spans="1:4">
      <c r="A298" s="4" t="s">
        <v>1642</v>
      </c>
      <c r="C298" s="5" t="n">
        <v>559</v>
      </c>
    </row>
    <row r="299" spans="1:4">
      <c r="A299" s="4" t="s">
        <v>1684</v>
      </c>
    </row>
    <row r="300" spans="1:4">
      <c r="A300" s="3" t="s">
        <v>1638</v>
      </c>
    </row>
    <row r="301" spans="1:4">
      <c r="A301" s="4" t="s">
        <v>1642</v>
      </c>
      <c r="C301" s="5" t="n">
        <v>1359</v>
      </c>
      <c r="D301" s="5" t="n">
        <v>1432</v>
      </c>
    </row>
    <row r="302" spans="1:4">
      <c r="A302" s="4" t="s">
        <v>1685</v>
      </c>
    </row>
    <row r="303" spans="1:4">
      <c r="A303" s="3" t="s">
        <v>1638</v>
      </c>
    </row>
    <row r="304" spans="1:4">
      <c r="A304" s="4" t="s">
        <v>1642</v>
      </c>
      <c r="C304" s="5" t="n">
        <v>500</v>
      </c>
      <c r="D304" s="5" t="n">
        <v>823</v>
      </c>
    </row>
    <row r="305" spans="1:4">
      <c r="A305" s="4" t="s">
        <v>1686</v>
      </c>
    </row>
    <row r="306" spans="1:4">
      <c r="A306" s="3" t="s">
        <v>1638</v>
      </c>
    </row>
    <row r="307" spans="1:4">
      <c r="A307" s="4" t="s">
        <v>1642</v>
      </c>
      <c r="C307" s="5" t="n">
        <v>1</v>
      </c>
      <c r="D307" s="5" t="n">
        <v>2</v>
      </c>
    </row>
    <row r="308" spans="1:4">
      <c r="A308" s="4" t="s">
        <v>1687</v>
      </c>
    </row>
    <row r="309" spans="1:4">
      <c r="A309" s="3" t="s">
        <v>1638</v>
      </c>
    </row>
    <row r="310" spans="1:4">
      <c r="A310" s="4" t="s">
        <v>1642</v>
      </c>
      <c r="C310" s="5" t="n">
        <v>43</v>
      </c>
    </row>
    <row r="311" spans="1:4">
      <c r="A311" s="4" t="s">
        <v>1688</v>
      </c>
    </row>
    <row r="312" spans="1:4">
      <c r="A312" s="3" t="s">
        <v>1638</v>
      </c>
    </row>
    <row r="313" spans="1:4">
      <c r="A313" s="4" t="s">
        <v>1642</v>
      </c>
      <c r="C313" s="5" t="n">
        <v>55</v>
      </c>
    </row>
    <row r="314" spans="1:4">
      <c r="A314" s="4" t="s">
        <v>1689</v>
      </c>
    </row>
    <row r="315" spans="1:4">
      <c r="A315" s="3" t="s">
        <v>1638</v>
      </c>
    </row>
    <row r="316" spans="1:4">
      <c r="A316" s="4" t="s">
        <v>1642</v>
      </c>
      <c r="C316" s="5" t="n">
        <v>1403</v>
      </c>
      <c r="D316" s="5" t="n">
        <v>1434</v>
      </c>
    </row>
    <row r="317" spans="1:4">
      <c r="A317" s="4" t="s">
        <v>1690</v>
      </c>
    </row>
    <row r="318" spans="1:4">
      <c r="A318" s="3" t="s">
        <v>1638</v>
      </c>
    </row>
    <row r="319" spans="1:4">
      <c r="A319" s="4" t="s">
        <v>1642</v>
      </c>
      <c r="C319" s="5" t="n">
        <v>555</v>
      </c>
      <c r="D319" s="5" t="n">
        <v>823</v>
      </c>
    </row>
    <row r="320" spans="1:4">
      <c r="A320" s="4" t="s">
        <v>1691</v>
      </c>
    </row>
    <row r="321" spans="1:4">
      <c r="A321" s="3" t="s">
        <v>1638</v>
      </c>
    </row>
    <row r="322" spans="1:4">
      <c r="A322" s="4" t="s">
        <v>1642</v>
      </c>
      <c r="C322" s="5" t="n">
        <v>5</v>
      </c>
      <c r="D322" s="5" t="n">
        <v>6</v>
      </c>
    </row>
    <row r="323" spans="1:4">
      <c r="A323" s="4" t="s">
        <v>1692</v>
      </c>
    </row>
    <row r="324" spans="1:4">
      <c r="A324" s="3" t="s">
        <v>1638</v>
      </c>
    </row>
    <row r="325" spans="1:4">
      <c r="A325" s="4" t="s">
        <v>1642</v>
      </c>
      <c r="C325" s="5" t="n">
        <v>4</v>
      </c>
      <c r="D325" s="5" t="n">
        <v>3</v>
      </c>
    </row>
    <row r="326" spans="1:4">
      <c r="A326" s="4" t="s">
        <v>1598</v>
      </c>
    </row>
    <row r="327" spans="1:4">
      <c r="A327" s="3" t="s">
        <v>1638</v>
      </c>
    </row>
    <row r="328" spans="1:4">
      <c r="A328" s="4" t="s">
        <v>1642</v>
      </c>
      <c r="D328" s="5" t="n">
        <v>826</v>
      </c>
    </row>
    <row r="329" spans="1:4">
      <c r="A329" s="4" t="s">
        <v>1693</v>
      </c>
    </row>
    <row r="330" spans="1:4">
      <c r="A330" s="3" t="s">
        <v>1638</v>
      </c>
    </row>
    <row r="331" spans="1:4">
      <c r="A331" s="4" t="s">
        <v>1639</v>
      </c>
      <c r="C331" s="5" t="n">
        <v>1434</v>
      </c>
      <c r="D331" s="5" t="n">
        <v>1455</v>
      </c>
    </row>
    <row r="332" spans="1:4">
      <c r="A332" s="4" t="s">
        <v>1550</v>
      </c>
      <c r="C332" s="5" t="n">
        <v>29</v>
      </c>
      <c r="D332" s="5" t="n">
        <v>118</v>
      </c>
    </row>
    <row r="333" spans="1:4">
      <c r="A333" s="4" t="s">
        <v>1572</v>
      </c>
      <c r="C333" s="5" t="n">
        <v>-7</v>
      </c>
      <c r="D333" s="5" t="n">
        <v>-5</v>
      </c>
    </row>
    <row r="334" spans="1:4">
      <c r="A334" s="4" t="s">
        <v>1578</v>
      </c>
      <c r="C334" s="5" t="n">
        <v>-39</v>
      </c>
      <c r="D334" s="5" t="n">
        <v>-39</v>
      </c>
    </row>
    <row r="335" spans="1:4">
      <c r="A335" s="4" t="s">
        <v>1579</v>
      </c>
      <c r="C335" s="5" t="n">
        <v>155</v>
      </c>
      <c r="D335" s="5" t="n">
        <v>163</v>
      </c>
    </row>
    <row r="336" spans="1:4">
      <c r="A336" s="4" t="s">
        <v>1198</v>
      </c>
      <c r="C336" s="5" t="n">
        <v>420</v>
      </c>
      <c r="D336" s="5" t="n">
        <v>324</v>
      </c>
    </row>
    <row r="337" spans="1:4">
      <c r="C337" s="5" t="n">
        <v>529</v>
      </c>
      <c r="D337" s="5" t="n">
        <v>443</v>
      </c>
    </row>
    <row r="338" spans="1:4">
      <c r="A338" s="4" t="s">
        <v>1640</v>
      </c>
      <c r="C338" s="5" t="n">
        <v>894</v>
      </c>
      <c r="D338" s="5" t="n">
        <v>686</v>
      </c>
    </row>
    <row r="339" spans="1:4">
      <c r="A339" s="4" t="s">
        <v>1655</v>
      </c>
      <c r="C339" s="5" t="n">
        <v>1423</v>
      </c>
      <c r="D339" s="5" t="n">
        <v>1129</v>
      </c>
    </row>
    <row r="340" spans="1:4">
      <c r="A340" s="4" t="s">
        <v>1656</v>
      </c>
      <c r="C340" s="5" t="n">
        <v>-1827</v>
      </c>
      <c r="D340" s="5" t="n">
        <v>-1579</v>
      </c>
    </row>
    <row r="341" spans="1:4">
      <c r="A341" s="4" t="s">
        <v>1557</v>
      </c>
      <c r="B341" s="4" t="s">
        <v>41</v>
      </c>
      <c r="D341" s="5" t="n">
        <v>-183</v>
      </c>
    </row>
    <row r="342" spans="1:4">
      <c r="A342" s="4" t="s">
        <v>1657</v>
      </c>
      <c r="C342" s="5" t="n">
        <v>396</v>
      </c>
      <c r="D342" s="5" t="n">
        <v>552</v>
      </c>
    </row>
    <row r="343" spans="1:4">
      <c r="A343" s="4" t="s">
        <v>1658</v>
      </c>
      <c r="C343" s="5" t="n">
        <v>-52</v>
      </c>
      <c r="D343" s="5" t="n">
        <v>-58</v>
      </c>
    </row>
    <row r="344" spans="1:4">
      <c r="A344" s="4" t="s">
        <v>1641</v>
      </c>
      <c r="C344" s="5" t="n">
        <v>1403</v>
      </c>
      <c r="D344" s="5" t="n">
        <v>1434</v>
      </c>
    </row>
    <row r="345" spans="1:4">
      <c r="A345" s="4" t="s">
        <v>1315</v>
      </c>
      <c r="C345" s="5" t="n">
        <v>1403</v>
      </c>
      <c r="D345" s="5" t="n">
        <v>1455</v>
      </c>
    </row>
    <row r="346" spans="1:4">
      <c r="A346" s="4" t="s">
        <v>1694</v>
      </c>
    </row>
    <row r="347" spans="1:4">
      <c r="A347" s="3" t="s">
        <v>1638</v>
      </c>
    </row>
    <row r="348" spans="1:4">
      <c r="A348" s="4" t="s">
        <v>1639</v>
      </c>
      <c r="C348" s="5" t="n">
        <v>823</v>
      </c>
      <c r="D348" s="5" t="n">
        <v>761</v>
      </c>
    </row>
    <row r="349" spans="1:4">
      <c r="A349" s="4" t="s">
        <v>1550</v>
      </c>
      <c r="C349" s="5" t="n">
        <v>-33</v>
      </c>
      <c r="D349" s="5" t="n">
        <v>42</v>
      </c>
    </row>
    <row r="350" spans="1:4">
      <c r="A350" s="4" t="s">
        <v>1572</v>
      </c>
      <c r="C350" s="5" t="n">
        <v>-4</v>
      </c>
      <c r="D350" s="5" t="n">
        <v>-2</v>
      </c>
    </row>
    <row r="351" spans="1:4">
      <c r="A351" s="4" t="s">
        <v>1578</v>
      </c>
      <c r="C351" s="5" t="n">
        <v>-16</v>
      </c>
      <c r="D351" s="5" t="n">
        <v>-21</v>
      </c>
    </row>
    <row r="352" spans="1:4">
      <c r="A352" s="4" t="s">
        <v>1579</v>
      </c>
      <c r="C352" s="5" t="n">
        <v>75</v>
      </c>
      <c r="D352" s="5" t="n">
        <v>93</v>
      </c>
    </row>
    <row r="353" spans="1:4">
      <c r="A353" s="4" t="s">
        <v>1198</v>
      </c>
      <c r="C353" s="5" t="n">
        <v>227</v>
      </c>
      <c r="D353" s="5" t="n">
        <v>156</v>
      </c>
    </row>
    <row r="354" spans="1:4">
      <c r="C354" s="5" t="n">
        <v>282</v>
      </c>
      <c r="D354" s="5" t="n">
        <v>226</v>
      </c>
    </row>
    <row r="355" spans="1:4">
      <c r="A355" s="4" t="s">
        <v>1640</v>
      </c>
      <c r="C355" s="5" t="n">
        <v>274</v>
      </c>
      <c r="D355" s="5" t="n">
        <v>439</v>
      </c>
    </row>
    <row r="356" spans="1:4">
      <c r="A356" s="4" t="s">
        <v>1655</v>
      </c>
      <c r="C356" s="5" t="n">
        <v>556</v>
      </c>
      <c r="D356" s="5" t="n">
        <v>665</v>
      </c>
    </row>
    <row r="357" spans="1:4">
      <c r="A357" s="4" t="s">
        <v>1656</v>
      </c>
      <c r="C357" s="5" t="n">
        <v>-911</v>
      </c>
      <c r="D357" s="5" t="n">
        <v>-805</v>
      </c>
    </row>
    <row r="358" spans="1:4">
      <c r="A358" s="4" t="s">
        <v>1557</v>
      </c>
      <c r="B358" s="4" t="s">
        <v>41</v>
      </c>
      <c r="D358" s="5" t="n">
        <v>-4</v>
      </c>
    </row>
    <row r="359" spans="1:4">
      <c r="A359" s="4" t="s">
        <v>1657</v>
      </c>
      <c r="C359" s="5" t="n">
        <v>152</v>
      </c>
      <c r="D359" s="5" t="n">
        <v>197</v>
      </c>
    </row>
    <row r="360" spans="1:4">
      <c r="A360" s="4" t="s">
        <v>1658</v>
      </c>
      <c r="C360" s="5" t="n">
        <v>-32</v>
      </c>
      <c r="D360" s="5" t="n">
        <v>-33</v>
      </c>
    </row>
    <row r="361" spans="1:4">
      <c r="A361" s="4" t="s">
        <v>1641</v>
      </c>
      <c r="C361" s="5" t="n">
        <v>555</v>
      </c>
      <c r="D361" s="5" t="n">
        <v>823</v>
      </c>
    </row>
    <row r="362" spans="1:4">
      <c r="A362" s="4" t="s">
        <v>1315</v>
      </c>
      <c r="C362" s="5" t="n">
        <v>555</v>
      </c>
      <c r="D362" s="5" t="n">
        <v>761</v>
      </c>
    </row>
    <row r="363" spans="1:4">
      <c r="A363" s="4" t="s">
        <v>1695</v>
      </c>
    </row>
    <row r="364" spans="1:4">
      <c r="A364" s="3" t="s">
        <v>1638</v>
      </c>
    </row>
    <row r="365" spans="1:4">
      <c r="A365" s="4" t="s">
        <v>1639</v>
      </c>
      <c r="C365" s="5" t="n">
        <v>6</v>
      </c>
    </row>
    <row r="366" spans="1:4">
      <c r="A366" s="4" t="s">
        <v>1550</v>
      </c>
      <c r="D366" s="5" t="n">
        <v>10</v>
      </c>
    </row>
    <row r="367" spans="1:4">
      <c r="A367" s="4" t="s">
        <v>1579</v>
      </c>
      <c r="C367" s="5" t="n">
        <v>4</v>
      </c>
      <c r="D367" s="5" t="n">
        <v>7</v>
      </c>
    </row>
    <row r="368" spans="1:4">
      <c r="A368" s="4" t="s">
        <v>1198</v>
      </c>
      <c r="C368" s="5" t="n">
        <v>-1</v>
      </c>
      <c r="D368" s="5" t="n">
        <v>-5</v>
      </c>
    </row>
    <row r="369" spans="1:4">
      <c r="C369" s="5" t="n">
        <v>3</v>
      </c>
      <c r="D369" s="5" t="n">
        <v>2</v>
      </c>
    </row>
    <row r="370" spans="1:4">
      <c r="A370" s="4" t="s">
        <v>1640</v>
      </c>
      <c r="C370" s="5" t="n">
        <v>-4</v>
      </c>
      <c r="D370" s="5" t="n">
        <v>-6</v>
      </c>
    </row>
    <row r="371" spans="1:4">
      <c r="A371" s="4" t="s">
        <v>1655</v>
      </c>
      <c r="C371" s="5" t="n">
        <v>-1</v>
      </c>
      <c r="D371" s="5" t="n">
        <v>-4</v>
      </c>
    </row>
    <row r="372" spans="1:4">
      <c r="A372" s="4" t="s">
        <v>1641</v>
      </c>
      <c r="C372" s="5" t="n">
        <v>5</v>
      </c>
      <c r="D372" s="5" t="n">
        <v>6</v>
      </c>
    </row>
    <row r="373" spans="1:4">
      <c r="A373" s="4" t="s">
        <v>1315</v>
      </c>
      <c r="C373" s="5" t="n">
        <v>5</v>
      </c>
      <c r="D373" s="5" t="n">
        <v>6</v>
      </c>
    </row>
    <row r="374" spans="1:4">
      <c r="A374" s="4" t="s">
        <v>1696</v>
      </c>
    </row>
    <row r="375" spans="1:4">
      <c r="A375" s="3" t="s">
        <v>1638</v>
      </c>
    </row>
    <row r="376" spans="1:4">
      <c r="A376" s="4" t="s">
        <v>1639</v>
      </c>
      <c r="C376" s="5" t="n">
        <v>3</v>
      </c>
    </row>
    <row r="377" spans="1:4">
      <c r="A377" s="4" t="s">
        <v>1550</v>
      </c>
      <c r="D377" s="5" t="n">
        <v>6</v>
      </c>
    </row>
    <row r="378" spans="1:4">
      <c r="A378" s="4" t="s">
        <v>1579</v>
      </c>
      <c r="C378" s="5" t="n">
        <v>2</v>
      </c>
      <c r="D378" s="5" t="n">
        <v>3</v>
      </c>
    </row>
    <row r="379" spans="1:4">
      <c r="A379" s="4" t="s">
        <v>1198</v>
      </c>
      <c r="C379" s="5" t="n">
        <v>-1</v>
      </c>
      <c r="D379" s="5" t="n">
        <v>-3</v>
      </c>
    </row>
    <row r="380" spans="1:4">
      <c r="C380" s="5" t="n">
        <v>1</v>
      </c>
    </row>
    <row r="381" spans="1:4">
      <c r="A381" s="4" t="s">
        <v>1640</v>
      </c>
      <c r="D381" s="5" t="n">
        <v>-3</v>
      </c>
    </row>
    <row r="382" spans="1:4">
      <c r="A382" s="4" t="s">
        <v>1655</v>
      </c>
      <c r="C382" s="5" t="n">
        <v>1</v>
      </c>
      <c r="D382" s="5" t="n">
        <v>-3</v>
      </c>
    </row>
    <row r="383" spans="1:4">
      <c r="A383" s="4" t="s">
        <v>1641</v>
      </c>
      <c r="C383" s="5" t="n">
        <v>4</v>
      </c>
      <c r="D383" s="5" t="n">
        <v>3</v>
      </c>
    </row>
    <row r="384" spans="1:4">
      <c r="A384" s="4" t="s">
        <v>1315</v>
      </c>
      <c r="C384" s="5" t="n">
        <v>4</v>
      </c>
      <c r="D384" s="5" t="n">
        <v>3</v>
      </c>
    </row>
    <row r="385" spans="1:4">
      <c r="A385" s="4" t="s">
        <v>1601</v>
      </c>
    </row>
    <row r="386" spans="1:4">
      <c r="A386" s="3" t="s">
        <v>1638</v>
      </c>
    </row>
    <row r="387" spans="1:4">
      <c r="A387" s="4" t="s">
        <v>1639</v>
      </c>
      <c r="C387" s="5" t="n">
        <v>78</v>
      </c>
    </row>
    <row r="388" spans="1:4">
      <c r="A388" s="4" t="s">
        <v>1641</v>
      </c>
      <c r="C388" s="5" t="n">
        <v>142</v>
      </c>
      <c r="D388" s="5" t="n">
        <v>78</v>
      </c>
    </row>
    <row r="389" spans="1:4">
      <c r="A389" s="4" t="s">
        <v>1315</v>
      </c>
      <c r="C389" s="5" t="n">
        <v>78</v>
      </c>
      <c r="D389" s="5" t="n">
        <v>78</v>
      </c>
    </row>
    <row r="390" spans="1:4">
      <c r="A390" s="4" t="s">
        <v>1642</v>
      </c>
      <c r="C390" s="5" t="n">
        <v>142</v>
      </c>
      <c r="D390" s="5" t="n">
        <v>78</v>
      </c>
    </row>
    <row r="391" spans="1:4">
      <c r="A391" s="4" t="s">
        <v>1697</v>
      </c>
    </row>
    <row r="392" spans="1:4">
      <c r="A392" s="3" t="s">
        <v>1638</v>
      </c>
    </row>
    <row r="393" spans="1:4">
      <c r="A393" s="4" t="s">
        <v>1642</v>
      </c>
      <c r="C393" s="5" t="n">
        <v>142</v>
      </c>
      <c r="D393" s="5" t="n">
        <v>78</v>
      </c>
    </row>
    <row r="394" spans="1:4">
      <c r="A394" s="4" t="s">
        <v>1698</v>
      </c>
    </row>
    <row r="395" spans="1:4">
      <c r="A395" s="3" t="s">
        <v>1638</v>
      </c>
    </row>
    <row r="396" spans="1:4">
      <c r="A396" s="4" t="s">
        <v>1642</v>
      </c>
      <c r="C396" s="5" t="n">
        <v>142</v>
      </c>
      <c r="D396" s="5" t="n">
        <v>78</v>
      </c>
    </row>
    <row r="397" spans="1:4">
      <c r="A397" s="4" t="s">
        <v>1699</v>
      </c>
    </row>
    <row r="398" spans="1:4">
      <c r="A398" s="3" t="s">
        <v>1638</v>
      </c>
    </row>
    <row r="399" spans="1:4">
      <c r="A399" s="4" t="s">
        <v>1639</v>
      </c>
      <c r="C399" s="5" t="n">
        <v>78</v>
      </c>
      <c r="D399" s="5" t="n">
        <v>32</v>
      </c>
    </row>
    <row r="400" spans="1:4">
      <c r="A400" s="4" t="s">
        <v>1550</v>
      </c>
      <c r="C400" s="5" t="n">
        <v>283</v>
      </c>
    </row>
    <row r="401" spans="1:4">
      <c r="A401" s="4" t="s">
        <v>1640</v>
      </c>
      <c r="C401" s="5" t="n">
        <v>-193</v>
      </c>
    </row>
    <row r="402" spans="1:4">
      <c r="A402" s="4" t="s">
        <v>1655</v>
      </c>
      <c r="C402" s="5" t="n">
        <v>-193</v>
      </c>
    </row>
    <row r="403" spans="1:4">
      <c r="A403" s="4" t="s">
        <v>1656</v>
      </c>
      <c r="C403" s="5" t="n">
        <v>-54</v>
      </c>
    </row>
    <row r="404" spans="1:4">
      <c r="A404" s="4" t="s">
        <v>1557</v>
      </c>
      <c r="B404" s="4" t="s">
        <v>41</v>
      </c>
      <c r="D404" s="4" t="s">
        <v>78</v>
      </c>
    </row>
    <row r="405" spans="1:4">
      <c r="A405" s="4" t="s">
        <v>1657</v>
      </c>
      <c r="C405" s="5" t="n">
        <v>28</v>
      </c>
      <c r="D405" s="5" t="n">
        <v>27</v>
      </c>
    </row>
    <row r="406" spans="1:4">
      <c r="A406" s="4" t="s">
        <v>1658</v>
      </c>
      <c r="D406" s="5" t="n">
        <v>19</v>
      </c>
    </row>
    <row r="407" spans="1:4">
      <c r="A407" s="4" t="s">
        <v>1641</v>
      </c>
      <c r="C407" s="5" t="n">
        <v>142</v>
      </c>
      <c r="D407" s="5" t="n">
        <v>78</v>
      </c>
    </row>
    <row r="408" spans="1:4">
      <c r="A408" s="4" t="s">
        <v>1315</v>
      </c>
      <c r="C408" s="6" t="n">
        <v>142</v>
      </c>
      <c r="D408" s="6" t="n">
        <v>32</v>
      </c>
    </row>
    <row r="409" spans="1:4"/>
    <row r="410" spans="1:4">
      <c r="A410" s="4" t="s">
        <v>41</v>
      </c>
      <c r="B410" s="4" t="s">
        <v>1700</v>
      </c>
    </row>
  </sheetData>
  <mergeCells count="4">
    <mergeCell ref="A1:B2"/>
    <mergeCell ref="C1:D1"/>
    <mergeCell ref="A409:C409"/>
    <mergeCell ref="B410:C410"/>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1</v>
      </c>
      <c r="B1" s="2" t="s">
        <v>1</v>
      </c>
    </row>
    <row r="2" spans="1:3">
      <c r="B2" s="2" t="s">
        <v>37</v>
      </c>
      <c r="C2" s="2" t="s">
        <v>38</v>
      </c>
    </row>
    <row r="3" spans="1:3">
      <c r="A3" s="3" t="s">
        <v>1702</v>
      </c>
    </row>
    <row r="4" spans="1:3">
      <c r="A4" s="4" t="s">
        <v>1703</v>
      </c>
      <c r="B4" s="6" t="n">
        <v>1362</v>
      </c>
      <c r="C4" s="6" t="n">
        <v>926</v>
      </c>
    </row>
    <row r="5" spans="1:3">
      <c r="A5" s="4" t="s">
        <v>114</v>
      </c>
      <c r="B5" s="5" t="n">
        <v>-1</v>
      </c>
      <c r="C5" s="5" t="n">
        <v>-14</v>
      </c>
    </row>
    <row r="6" spans="1:3">
      <c r="A6" s="4" t="s">
        <v>1704</v>
      </c>
    </row>
    <row r="7" spans="1:3">
      <c r="A7" s="3" t="s">
        <v>1702</v>
      </c>
    </row>
    <row r="8" spans="1:3">
      <c r="A8" s="4" t="s">
        <v>1703</v>
      </c>
      <c r="B8" s="5" t="n">
        <v>1380</v>
      </c>
      <c r="C8" s="5" t="n">
        <v>1012</v>
      </c>
    </row>
    <row r="9" spans="1:3">
      <c r="A9" s="4" t="s">
        <v>1705</v>
      </c>
    </row>
    <row r="10" spans="1:3">
      <c r="A10" s="3" t="s">
        <v>1702</v>
      </c>
    </row>
    <row r="11" spans="1:3">
      <c r="A11" s="4" t="s">
        <v>1703</v>
      </c>
      <c r="B11" s="6" t="n">
        <v>-17</v>
      </c>
      <c r="C11" s="6" t="n">
        <v>-72</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6</v>
      </c>
      <c r="B1" s="2" t="s">
        <v>37</v>
      </c>
      <c r="C1" s="2" t="s">
        <v>38</v>
      </c>
    </row>
    <row r="2" spans="1:3">
      <c r="A2" s="4" t="s">
        <v>69</v>
      </c>
    </row>
    <row r="3" spans="1:3">
      <c r="A3" s="3" t="s">
        <v>1707</v>
      </c>
    </row>
    <row r="4" spans="1:3">
      <c r="A4" s="4" t="s">
        <v>1708</v>
      </c>
      <c r="B4" s="6" t="n">
        <v>23385</v>
      </c>
      <c r="C4" s="6" t="n">
        <v>21247</v>
      </c>
    </row>
    <row r="5" spans="1:3">
      <c r="A5" s="4" t="s">
        <v>98</v>
      </c>
    </row>
    <row r="6" spans="1:3">
      <c r="A6" s="3" t="s">
        <v>1707</v>
      </c>
    </row>
    <row r="7" spans="1:3">
      <c r="A7" s="4" t="s">
        <v>1708</v>
      </c>
      <c r="B7" s="6" t="n">
        <v>21052</v>
      </c>
      <c r="C7" s="6" t="n">
        <v>2019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9</v>
      </c>
      <c r="B1" s="2" t="s">
        <v>37</v>
      </c>
      <c r="C1" s="2" t="s">
        <v>38</v>
      </c>
    </row>
    <row r="2" spans="1:3">
      <c r="A2" s="4" t="s">
        <v>69</v>
      </c>
    </row>
    <row r="3" spans="1:3">
      <c r="A3" s="3" t="s">
        <v>1710</v>
      </c>
    </row>
    <row r="4" spans="1:3">
      <c r="A4" s="4" t="s">
        <v>1320</v>
      </c>
      <c r="B4" s="6" t="n">
        <v>13082</v>
      </c>
      <c r="C4" s="6" t="n">
        <v>18971</v>
      </c>
    </row>
    <row r="5" spans="1:3">
      <c r="A5" s="4" t="s">
        <v>1321</v>
      </c>
      <c r="B5" s="5" t="n">
        <v>60</v>
      </c>
      <c r="C5" s="5" t="n">
        <v>57</v>
      </c>
    </row>
    <row r="6" spans="1:3">
      <c r="A6" s="4" t="s">
        <v>1322</v>
      </c>
      <c r="B6" s="5" t="n">
        <v>11036</v>
      </c>
      <c r="C6" s="5" t="n">
        <v>5119</v>
      </c>
    </row>
    <row r="7" spans="1:3">
      <c r="B7" s="5" t="n">
        <v>24178</v>
      </c>
      <c r="C7" s="5" t="n">
        <v>24147</v>
      </c>
    </row>
    <row r="8" spans="1:3">
      <c r="A8" s="4" t="s">
        <v>1711</v>
      </c>
      <c r="B8" s="5" t="n">
        <v>439</v>
      </c>
      <c r="C8" s="5" t="n">
        <v>221</v>
      </c>
    </row>
    <row r="9" spans="1:3">
      <c r="A9" s="4" t="s">
        <v>1712</v>
      </c>
      <c r="B9" s="5" t="n">
        <v>24617</v>
      </c>
      <c r="C9" s="5" t="n">
        <v>24368</v>
      </c>
    </row>
    <row r="10" spans="1:3">
      <c r="A10" s="4" t="s">
        <v>98</v>
      </c>
    </row>
    <row r="11" spans="1:3">
      <c r="A11" s="3" t="s">
        <v>1710</v>
      </c>
    </row>
    <row r="12" spans="1:3">
      <c r="A12" s="4" t="s">
        <v>1320</v>
      </c>
      <c r="B12" s="5" t="n">
        <v>12938</v>
      </c>
      <c r="C12" s="5" t="n">
        <v>18831</v>
      </c>
    </row>
    <row r="13" spans="1:3">
      <c r="A13" s="4" t="s">
        <v>1321</v>
      </c>
      <c r="C13" s="5" t="n">
        <v>5</v>
      </c>
    </row>
    <row r="14" spans="1:3">
      <c r="A14" s="4" t="s">
        <v>1322</v>
      </c>
      <c r="B14" s="5" t="n">
        <v>8783</v>
      </c>
      <c r="C14" s="5" t="n">
        <v>4151</v>
      </c>
    </row>
    <row r="15" spans="1:3">
      <c r="B15" s="5" t="n">
        <v>21721</v>
      </c>
      <c r="C15" s="5" t="n">
        <v>22987</v>
      </c>
    </row>
    <row r="16" spans="1:3">
      <c r="A16" s="4" t="s">
        <v>1711</v>
      </c>
      <c r="B16" s="5" t="n">
        <v>439</v>
      </c>
      <c r="C16" s="5" t="n">
        <v>221</v>
      </c>
    </row>
    <row r="17" spans="1:3">
      <c r="A17" s="4" t="s">
        <v>1712</v>
      </c>
      <c r="B17" s="6" t="n">
        <v>22160</v>
      </c>
      <c r="C17" s="6" t="n">
        <v>2320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713</v>
      </c>
      <c r="B1" s="2" t="s">
        <v>1</v>
      </c>
    </row>
    <row r="2" spans="1:3">
      <c r="B2" s="2" t="s">
        <v>37</v>
      </c>
      <c r="C2" s="2" t="s">
        <v>38</v>
      </c>
    </row>
    <row r="3" spans="1:3">
      <c r="A3" s="3" t="s">
        <v>1714</v>
      </c>
    </row>
    <row r="4" spans="1:3">
      <c r="A4" s="4" t="s">
        <v>115</v>
      </c>
      <c r="B4" s="6" t="n">
        <v>474</v>
      </c>
      <c r="C4" s="6" t="n">
        <v>474</v>
      </c>
    </row>
    <row r="5" spans="1:3">
      <c r="A5" s="4" t="s">
        <v>1715</v>
      </c>
    </row>
    <row r="6" spans="1:3">
      <c r="A6" s="3" t="s">
        <v>1714</v>
      </c>
    </row>
    <row r="7" spans="1:3">
      <c r="A7" s="4" t="s">
        <v>115</v>
      </c>
      <c r="B7" s="6" t="n">
        <v>302</v>
      </c>
      <c r="C7" s="6" t="n">
        <v>302</v>
      </c>
    </row>
    <row r="8" spans="1:3">
      <c r="A8" s="4" t="s">
        <v>1716</v>
      </c>
      <c r="B8" s="4" t="s">
        <v>1717</v>
      </c>
      <c r="C8" s="4" t="s">
        <v>1717</v>
      </c>
    </row>
    <row r="9" spans="1:3">
      <c r="A9" s="4" t="s">
        <v>1718</v>
      </c>
    </row>
    <row r="10" spans="1:3">
      <c r="A10" s="3" t="s">
        <v>1714</v>
      </c>
    </row>
    <row r="11" spans="1:3">
      <c r="A11" s="4" t="s">
        <v>115</v>
      </c>
      <c r="B11" s="6" t="n">
        <v>170</v>
      </c>
      <c r="C11" s="6" t="n">
        <v>170</v>
      </c>
    </row>
    <row r="12" spans="1:3">
      <c r="A12" s="4" t="s">
        <v>1716</v>
      </c>
      <c r="B12" s="4" t="s">
        <v>1719</v>
      </c>
      <c r="C12" s="4" t="s">
        <v>1719</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20</v>
      </c>
      <c r="C1" s="2" t="s">
        <v>1</v>
      </c>
    </row>
    <row r="2" spans="1:4">
      <c r="C2" s="2" t="s">
        <v>37</v>
      </c>
      <c r="D2" s="2" t="s">
        <v>38</v>
      </c>
    </row>
    <row r="3" spans="1:4">
      <c r="A3" s="3" t="s">
        <v>1721</v>
      </c>
    </row>
    <row r="4" spans="1:4">
      <c r="A4" s="4" t="s">
        <v>1722</v>
      </c>
      <c r="C4" s="6" t="n">
        <v>474</v>
      </c>
      <c r="D4" s="6" t="n">
        <v>474</v>
      </c>
    </row>
    <row r="5" spans="1:4">
      <c r="A5" s="4" t="s">
        <v>1723</v>
      </c>
      <c r="B5" s="4" t="s">
        <v>41</v>
      </c>
      <c r="C5" s="5" t="n">
        <v>814</v>
      </c>
      <c r="D5" s="5" t="n">
        <v>828</v>
      </c>
    </row>
    <row r="6" spans="1:4">
      <c r="A6" s="4" t="s">
        <v>1724</v>
      </c>
      <c r="C6" s="5" t="n">
        <v>-340</v>
      </c>
      <c r="D6" s="5" t="n">
        <v>-354</v>
      </c>
    </row>
    <row r="7" spans="1:4">
      <c r="A7" s="4" t="s">
        <v>1641</v>
      </c>
      <c r="C7" s="5" t="n">
        <v>474</v>
      </c>
      <c r="D7" s="5" t="n">
        <v>474</v>
      </c>
    </row>
    <row r="8" spans="1:4">
      <c r="A8" s="4" t="s">
        <v>1722</v>
      </c>
      <c r="C8" s="6" t="n">
        <v>474</v>
      </c>
      <c r="D8" s="6" t="n">
        <v>474</v>
      </c>
    </row>
    <row r="9" spans="1:4"/>
    <row r="10" spans="1:4">
      <c r="A10" s="4" t="s">
        <v>41</v>
      </c>
      <c r="B10" s="4" t="s">
        <v>1725</v>
      </c>
    </row>
  </sheetData>
  <mergeCells count="4">
    <mergeCell ref="A1:B2"/>
    <mergeCell ref="C1:D1"/>
    <mergeCell ref="A9:C9"/>
    <mergeCell ref="B10:C10"/>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26</v>
      </c>
      <c r="B1" s="2" t="s">
        <v>1</v>
      </c>
    </row>
    <row r="2" spans="1:3">
      <c r="B2" s="2" t="s">
        <v>37</v>
      </c>
      <c r="C2" s="2" t="s">
        <v>38</v>
      </c>
    </row>
    <row r="3" spans="1:3">
      <c r="A3" s="3" t="s">
        <v>1727</v>
      </c>
    </row>
    <row r="4" spans="1:3">
      <c r="A4" s="4" t="s">
        <v>1728</v>
      </c>
      <c r="B4" s="6" t="n">
        <v>380</v>
      </c>
      <c r="C4" s="6" t="n">
        <v>380</v>
      </c>
    </row>
    <row r="5" spans="1:3">
      <c r="A5" s="4" t="s">
        <v>1729</v>
      </c>
      <c r="B5" s="4" t="s">
        <v>8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37</v>
      </c>
    </row>
    <row r="3" spans="1:2">
      <c r="A3" s="3" t="s">
        <v>282</v>
      </c>
    </row>
    <row r="4" spans="1:2">
      <c r="A4" s="4" t="s">
        <v>283</v>
      </c>
      <c r="B4" s="4" t="s">
        <v>28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0</v>
      </c>
      <c r="B1" s="2" t="s">
        <v>1</v>
      </c>
    </row>
    <row r="2" spans="1:3">
      <c r="B2" s="2" t="s">
        <v>37</v>
      </c>
      <c r="C2" s="2" t="s">
        <v>38</v>
      </c>
    </row>
    <row r="3" spans="1:3">
      <c r="A3" s="4" t="s">
        <v>69</v>
      </c>
    </row>
    <row r="4" spans="1:3">
      <c r="A4" s="3" t="s">
        <v>1731</v>
      </c>
    </row>
    <row r="5" spans="1:3">
      <c r="A5" s="4" t="s">
        <v>1639</v>
      </c>
      <c r="B5" s="6" t="n">
        <v>3322</v>
      </c>
    </row>
    <row r="6" spans="1:3">
      <c r="A6" s="4" t="s">
        <v>1732</v>
      </c>
      <c r="B6" s="5" t="n">
        <v>3781</v>
      </c>
      <c r="C6" s="6" t="n">
        <v>3322</v>
      </c>
    </row>
    <row r="7" spans="1:3">
      <c r="A7" s="4" t="s">
        <v>1733</v>
      </c>
    </row>
    <row r="8" spans="1:3">
      <c r="A8" s="3" t="s">
        <v>1731</v>
      </c>
    </row>
    <row r="9" spans="1:3">
      <c r="A9" s="4" t="s">
        <v>1639</v>
      </c>
      <c r="B9" s="5" t="n">
        <v>8313</v>
      </c>
      <c r="C9" s="5" t="n">
        <v>7515</v>
      </c>
    </row>
    <row r="10" spans="1:3">
      <c r="A10" s="4" t="s">
        <v>1734</v>
      </c>
      <c r="C10" s="5" t="n">
        <v>324</v>
      </c>
    </row>
    <row r="11" spans="1:3">
      <c r="A11" s="4" t="s">
        <v>1735</v>
      </c>
      <c r="B11" s="5" t="n">
        <v>1029</v>
      </c>
      <c r="C11" s="5" t="n">
        <v>1020</v>
      </c>
    </row>
    <row r="12" spans="1:3">
      <c r="A12" s="4" t="s">
        <v>1736</v>
      </c>
      <c r="C12" s="5" t="n">
        <v>-67</v>
      </c>
    </row>
    <row r="13" spans="1:3">
      <c r="A13" s="4" t="s">
        <v>1737</v>
      </c>
      <c r="C13" s="5" t="n">
        <v>-479</v>
      </c>
    </row>
    <row r="14" spans="1:3">
      <c r="A14" s="4" t="s">
        <v>1732</v>
      </c>
      <c r="B14" s="5" t="n">
        <v>9332</v>
      </c>
      <c r="C14" s="5" t="n">
        <v>8313</v>
      </c>
    </row>
    <row r="15" spans="1:3">
      <c r="A15" s="4" t="s">
        <v>1738</v>
      </c>
      <c r="B15" s="5" t="n">
        <v>-10</v>
      </c>
    </row>
    <row r="16" spans="1:3">
      <c r="A16" s="4" t="s">
        <v>1739</v>
      </c>
    </row>
    <row r="17" spans="1:3">
      <c r="A17" s="3" t="s">
        <v>1731</v>
      </c>
    </row>
    <row r="18" spans="1:3">
      <c r="A18" s="4" t="s">
        <v>1639</v>
      </c>
      <c r="B18" s="5" t="n">
        <v>4991</v>
      </c>
      <c r="C18" s="5" t="n">
        <v>4849</v>
      </c>
    </row>
    <row r="19" spans="1:3">
      <c r="A19" s="4" t="s">
        <v>1734</v>
      </c>
      <c r="C19" s="5" t="n">
        <v>117</v>
      </c>
    </row>
    <row r="20" spans="1:3">
      <c r="A20" s="4" t="s">
        <v>1740</v>
      </c>
      <c r="B20" s="5" t="n">
        <v>562</v>
      </c>
      <c r="C20" s="5" t="n">
        <v>500</v>
      </c>
    </row>
    <row r="21" spans="1:3">
      <c r="A21" s="4" t="s">
        <v>1736</v>
      </c>
      <c r="C21" s="5" t="n">
        <v>-49</v>
      </c>
    </row>
    <row r="22" spans="1:3">
      <c r="A22" s="4" t="s">
        <v>1737</v>
      </c>
      <c r="C22" s="5" t="n">
        <v>-426</v>
      </c>
    </row>
    <row r="23" spans="1:3">
      <c r="A23" s="4" t="s">
        <v>1732</v>
      </c>
      <c r="B23" s="5" t="n">
        <v>5551</v>
      </c>
      <c r="C23" s="5" t="n">
        <v>4991</v>
      </c>
    </row>
    <row r="24" spans="1:3">
      <c r="A24" s="4" t="s">
        <v>1738</v>
      </c>
      <c r="B24" s="5" t="n">
        <v>-2</v>
      </c>
    </row>
    <row r="25" spans="1:3">
      <c r="A25" s="4" t="s">
        <v>1741</v>
      </c>
    </row>
    <row r="26" spans="1:3">
      <c r="A26" s="3" t="s">
        <v>1731</v>
      </c>
    </row>
    <row r="27" spans="1:3">
      <c r="A27" s="4" t="s">
        <v>1639</v>
      </c>
      <c r="B27" s="5" t="n">
        <v>380</v>
      </c>
    </row>
    <row r="28" spans="1:3">
      <c r="A28" s="4" t="s">
        <v>1732</v>
      </c>
      <c r="B28" s="5" t="n">
        <v>380</v>
      </c>
      <c r="C28" s="5" t="n">
        <v>380</v>
      </c>
    </row>
    <row r="29" spans="1:3">
      <c r="A29" s="4" t="s">
        <v>1742</v>
      </c>
    </row>
    <row r="30" spans="1:3">
      <c r="A30" s="3" t="s">
        <v>1731</v>
      </c>
    </row>
    <row r="31" spans="1:3">
      <c r="A31" s="4" t="s">
        <v>1639</v>
      </c>
      <c r="B31" s="5" t="n">
        <v>584</v>
      </c>
      <c r="C31" s="5" t="n">
        <v>596</v>
      </c>
    </row>
    <row r="32" spans="1:3">
      <c r="A32" s="4" t="s">
        <v>1737</v>
      </c>
      <c r="C32" s="5" t="n">
        <v>-12</v>
      </c>
    </row>
    <row r="33" spans="1:3">
      <c r="A33" s="4" t="s">
        <v>1732</v>
      </c>
      <c r="B33" s="5" t="n">
        <v>584</v>
      </c>
      <c r="C33" s="5" t="n">
        <v>584</v>
      </c>
    </row>
    <row r="34" spans="1:3">
      <c r="A34" s="4" t="s">
        <v>1743</v>
      </c>
    </row>
    <row r="35" spans="1:3">
      <c r="A35" s="3" t="s">
        <v>1731</v>
      </c>
    </row>
    <row r="36" spans="1:3">
      <c r="A36" s="4" t="s">
        <v>1639</v>
      </c>
      <c r="B36" s="5" t="n">
        <v>204</v>
      </c>
      <c r="C36" s="5" t="n">
        <v>193</v>
      </c>
    </row>
    <row r="37" spans="1:3">
      <c r="A37" s="4" t="s">
        <v>1740</v>
      </c>
      <c r="C37" s="5" t="n">
        <v>23</v>
      </c>
    </row>
    <row r="38" spans="1:3">
      <c r="A38" s="4" t="s">
        <v>1737</v>
      </c>
      <c r="C38" s="5" t="n">
        <v>-12</v>
      </c>
    </row>
    <row r="39" spans="1:3">
      <c r="A39" s="4" t="s">
        <v>1732</v>
      </c>
      <c r="B39" s="5" t="n">
        <v>204</v>
      </c>
      <c r="C39" s="5" t="n">
        <v>204</v>
      </c>
    </row>
    <row r="40" spans="1:3">
      <c r="A40" s="4" t="s">
        <v>1744</v>
      </c>
    </row>
    <row r="41" spans="1:3">
      <c r="A41" s="3" t="s">
        <v>1731</v>
      </c>
    </row>
    <row r="42" spans="1:3">
      <c r="A42" s="4" t="s">
        <v>1639</v>
      </c>
      <c r="B42" s="5" t="n">
        <v>2770</v>
      </c>
      <c r="C42" s="5" t="n">
        <v>2770</v>
      </c>
    </row>
    <row r="43" spans="1:3">
      <c r="A43" s="4" t="s">
        <v>1732</v>
      </c>
      <c r="B43" s="5" t="n">
        <v>2770</v>
      </c>
      <c r="C43" s="5" t="n">
        <v>2770</v>
      </c>
    </row>
    <row r="44" spans="1:3">
      <c r="A44" s="4" t="s">
        <v>1745</v>
      </c>
    </row>
    <row r="45" spans="1:3">
      <c r="A45" s="3" t="s">
        <v>1731</v>
      </c>
    </row>
    <row r="46" spans="1:3">
      <c r="A46" s="4" t="s">
        <v>1639</v>
      </c>
      <c r="B46" s="5" t="n">
        <v>2770</v>
      </c>
      <c r="C46" s="5" t="n">
        <v>2770</v>
      </c>
    </row>
    <row r="47" spans="1:3">
      <c r="A47" s="4" t="s">
        <v>1732</v>
      </c>
      <c r="B47" s="5" t="n">
        <v>2770</v>
      </c>
      <c r="C47" s="5" t="n">
        <v>2770</v>
      </c>
    </row>
    <row r="48" spans="1:3">
      <c r="A48" s="4" t="s">
        <v>1746</v>
      </c>
    </row>
    <row r="49" spans="1:3">
      <c r="A49" s="3" t="s">
        <v>1731</v>
      </c>
    </row>
    <row r="50" spans="1:3">
      <c r="A50" s="4" t="s">
        <v>1639</v>
      </c>
      <c r="B50" s="5" t="n">
        <v>591</v>
      </c>
    </row>
    <row r="51" spans="1:3">
      <c r="A51" s="4" t="s">
        <v>1732</v>
      </c>
      <c r="B51" s="5" t="n">
        <v>521</v>
      </c>
      <c r="C51" s="5" t="n">
        <v>591</v>
      </c>
    </row>
    <row r="52" spans="1:3">
      <c r="A52" s="4" t="s">
        <v>1747</v>
      </c>
    </row>
    <row r="53" spans="1:3">
      <c r="A53" s="3" t="s">
        <v>1731</v>
      </c>
    </row>
    <row r="54" spans="1:3">
      <c r="A54" s="4" t="s">
        <v>1639</v>
      </c>
      <c r="B54" s="5" t="n">
        <v>1002</v>
      </c>
      <c r="C54" s="5" t="n">
        <v>1017</v>
      </c>
    </row>
    <row r="55" spans="1:3">
      <c r="A55" s="4" t="s">
        <v>1736</v>
      </c>
      <c r="C55" s="5" t="n">
        <v>-15</v>
      </c>
    </row>
    <row r="56" spans="1:3">
      <c r="A56" s="4" t="s">
        <v>1732</v>
      </c>
      <c r="B56" s="5" t="n">
        <v>1002</v>
      </c>
      <c r="C56" s="5" t="n">
        <v>1002</v>
      </c>
    </row>
    <row r="57" spans="1:3">
      <c r="A57" s="4" t="s">
        <v>1748</v>
      </c>
    </row>
    <row r="58" spans="1:3">
      <c r="A58" s="3" t="s">
        <v>1731</v>
      </c>
    </row>
    <row r="59" spans="1:3">
      <c r="A59" s="4" t="s">
        <v>1639</v>
      </c>
      <c r="B59" s="5" t="n">
        <v>411</v>
      </c>
      <c r="C59" s="5" t="n">
        <v>355</v>
      </c>
    </row>
    <row r="60" spans="1:3">
      <c r="A60" s="4" t="s">
        <v>1740</v>
      </c>
      <c r="B60" s="5" t="n">
        <v>70</v>
      </c>
      <c r="C60" s="5" t="n">
        <v>71</v>
      </c>
    </row>
    <row r="61" spans="1:3">
      <c r="A61" s="4" t="s">
        <v>1736</v>
      </c>
      <c r="C61" s="5" t="n">
        <v>-15</v>
      </c>
    </row>
    <row r="62" spans="1:3">
      <c r="A62" s="4" t="s">
        <v>1732</v>
      </c>
      <c r="B62" s="5" t="n">
        <v>481</v>
      </c>
      <c r="C62" s="5" t="n">
        <v>411</v>
      </c>
    </row>
    <row r="63" spans="1:3">
      <c r="A63" s="4" t="s">
        <v>1749</v>
      </c>
    </row>
    <row r="64" spans="1:3">
      <c r="A64" s="3" t="s">
        <v>1731</v>
      </c>
    </row>
    <row r="65" spans="1:3">
      <c r="A65" s="4" t="s">
        <v>1639</v>
      </c>
      <c r="B65" s="5" t="n">
        <v>50</v>
      </c>
      <c r="C65" s="5" t="n">
        <v>471</v>
      </c>
    </row>
    <row r="66" spans="1:3">
      <c r="A66" s="4" t="s">
        <v>1737</v>
      </c>
      <c r="C66" s="5" t="n">
        <v>-421</v>
      </c>
    </row>
    <row r="67" spans="1:3">
      <c r="A67" s="4" t="s">
        <v>1732</v>
      </c>
      <c r="B67" s="5" t="n">
        <v>50</v>
      </c>
      <c r="C67" s="5" t="n">
        <v>50</v>
      </c>
    </row>
    <row r="68" spans="1:3">
      <c r="A68" s="4" t="s">
        <v>1750</v>
      </c>
    </row>
    <row r="69" spans="1:3">
      <c r="A69" s="3" t="s">
        <v>1731</v>
      </c>
    </row>
    <row r="70" spans="1:3">
      <c r="A70" s="4" t="s">
        <v>1639</v>
      </c>
      <c r="B70" s="5" t="n">
        <v>50</v>
      </c>
      <c r="C70" s="5" t="n">
        <v>452</v>
      </c>
    </row>
    <row r="71" spans="1:3">
      <c r="A71" s="4" t="s">
        <v>1740</v>
      </c>
      <c r="C71" s="5" t="n">
        <v>12</v>
      </c>
    </row>
    <row r="72" spans="1:3">
      <c r="A72" s="4" t="s">
        <v>1737</v>
      </c>
      <c r="C72" s="5" t="n">
        <v>-414</v>
      </c>
    </row>
    <row r="73" spans="1:3">
      <c r="A73" s="4" t="s">
        <v>1732</v>
      </c>
      <c r="B73" s="5" t="n">
        <v>50</v>
      </c>
      <c r="C73" s="5" t="n">
        <v>50</v>
      </c>
    </row>
    <row r="74" spans="1:3">
      <c r="A74" s="4" t="s">
        <v>1751</v>
      </c>
    </row>
    <row r="75" spans="1:3">
      <c r="A75" s="3" t="s">
        <v>1731</v>
      </c>
    </row>
    <row r="76" spans="1:3">
      <c r="A76" s="4" t="s">
        <v>1639</v>
      </c>
      <c r="B76" s="5" t="n">
        <v>2351</v>
      </c>
    </row>
    <row r="77" spans="1:3">
      <c r="A77" s="4" t="s">
        <v>1732</v>
      </c>
      <c r="B77" s="5" t="n">
        <v>2880</v>
      </c>
      <c r="C77" s="5" t="n">
        <v>2351</v>
      </c>
    </row>
    <row r="78" spans="1:3">
      <c r="A78" s="4" t="s">
        <v>1752</v>
      </c>
    </row>
    <row r="79" spans="1:3">
      <c r="A79" s="3" t="s">
        <v>1731</v>
      </c>
    </row>
    <row r="80" spans="1:3">
      <c r="A80" s="4" t="s">
        <v>1639</v>
      </c>
      <c r="B80" s="5" t="n">
        <v>2062</v>
      </c>
    </row>
    <row r="81" spans="1:3">
      <c r="A81" s="4" t="s">
        <v>1732</v>
      </c>
      <c r="B81" s="5" t="n">
        <v>2618</v>
      </c>
      <c r="C81" s="5" t="n">
        <v>2062</v>
      </c>
    </row>
    <row r="82" spans="1:3">
      <c r="A82" s="4" t="s">
        <v>1753</v>
      </c>
    </row>
    <row r="83" spans="1:3">
      <c r="A83" s="3" t="s">
        <v>1731</v>
      </c>
    </row>
    <row r="84" spans="1:3">
      <c r="A84" s="4" t="s">
        <v>1639</v>
      </c>
      <c r="B84" s="5" t="n">
        <v>3907</v>
      </c>
      <c r="C84" s="5" t="n">
        <v>2661</v>
      </c>
    </row>
    <row r="85" spans="1:3">
      <c r="A85" s="4" t="s">
        <v>1734</v>
      </c>
      <c r="C85" s="5" t="n">
        <v>324</v>
      </c>
    </row>
    <row r="86" spans="1:3">
      <c r="A86" s="4" t="s">
        <v>1735</v>
      </c>
      <c r="B86" s="5" t="n">
        <v>1029</v>
      </c>
      <c r="C86" s="5" t="n">
        <v>1020</v>
      </c>
    </row>
    <row r="87" spans="1:3">
      <c r="A87" s="4" t="s">
        <v>1736</v>
      </c>
      <c r="C87" s="5" t="n">
        <v>-52</v>
      </c>
    </row>
    <row r="88" spans="1:3">
      <c r="A88" s="4" t="s">
        <v>1737</v>
      </c>
      <c r="C88" s="5" t="n">
        <v>-46</v>
      </c>
    </row>
    <row r="89" spans="1:3">
      <c r="A89" s="4" t="s">
        <v>1732</v>
      </c>
      <c r="B89" s="5" t="n">
        <v>4926</v>
      </c>
      <c r="C89" s="5" t="n">
        <v>3907</v>
      </c>
    </row>
    <row r="90" spans="1:3">
      <c r="A90" s="4" t="s">
        <v>1738</v>
      </c>
      <c r="B90" s="5" t="n">
        <v>-10</v>
      </c>
    </row>
    <row r="91" spans="1:3">
      <c r="A91" s="4" t="s">
        <v>1754</v>
      </c>
    </row>
    <row r="92" spans="1:3">
      <c r="A92" s="3" t="s">
        <v>1731</v>
      </c>
    </row>
    <row r="93" spans="1:3">
      <c r="A93" s="4" t="s">
        <v>1639</v>
      </c>
      <c r="B93" s="5" t="n">
        <v>3306</v>
      </c>
      <c r="C93" s="5" t="n">
        <v>2331</v>
      </c>
    </row>
    <row r="94" spans="1:3">
      <c r="A94" s="4" t="s">
        <v>1735</v>
      </c>
      <c r="B94" s="5" t="n">
        <v>978</v>
      </c>
      <c r="C94" s="5" t="n">
        <v>977</v>
      </c>
    </row>
    <row r="95" spans="1:3">
      <c r="A95" s="4" t="s">
        <v>1736</v>
      </c>
      <c r="C95" s="5" t="n">
        <v>-2</v>
      </c>
    </row>
    <row r="96" spans="1:3">
      <c r="A96" s="4" t="s">
        <v>1732</v>
      </c>
      <c r="B96" s="5" t="n">
        <v>4280</v>
      </c>
      <c r="C96" s="5" t="n">
        <v>3306</v>
      </c>
    </row>
    <row r="97" spans="1:3">
      <c r="A97" s="4" t="s">
        <v>1738</v>
      </c>
      <c r="B97" s="5" t="n">
        <v>-4</v>
      </c>
    </row>
    <row r="98" spans="1:3">
      <c r="A98" s="4" t="s">
        <v>1755</v>
      </c>
    </row>
    <row r="99" spans="1:3">
      <c r="A99" s="3" t="s">
        <v>1731</v>
      </c>
    </row>
    <row r="100" spans="1:3">
      <c r="A100" s="4" t="s">
        <v>1639</v>
      </c>
      <c r="B100" s="5" t="n">
        <v>1556</v>
      </c>
      <c r="C100" s="5" t="n">
        <v>1079</v>
      </c>
    </row>
    <row r="101" spans="1:3">
      <c r="A101" s="4" t="s">
        <v>1734</v>
      </c>
      <c r="C101" s="5" t="n">
        <v>117</v>
      </c>
    </row>
    <row r="102" spans="1:3">
      <c r="A102" s="4" t="s">
        <v>1740</v>
      </c>
      <c r="B102" s="5" t="n">
        <v>492</v>
      </c>
      <c r="C102" s="5" t="n">
        <v>394</v>
      </c>
    </row>
    <row r="103" spans="1:3">
      <c r="A103" s="4" t="s">
        <v>1736</v>
      </c>
      <c r="C103" s="5" t="n">
        <v>-34</v>
      </c>
    </row>
    <row r="104" spans="1:3">
      <c r="A104" s="4" t="s">
        <v>1732</v>
      </c>
      <c r="B104" s="5" t="n">
        <v>2046</v>
      </c>
      <c r="C104" s="5" t="n">
        <v>1556</v>
      </c>
    </row>
    <row r="105" spans="1:3">
      <c r="A105" s="4" t="s">
        <v>1738</v>
      </c>
      <c r="B105" s="5" t="n">
        <v>-2</v>
      </c>
    </row>
    <row r="106" spans="1:3">
      <c r="A106" s="4" t="s">
        <v>1756</v>
      </c>
    </row>
    <row r="107" spans="1:3">
      <c r="A107" s="3" t="s">
        <v>1731</v>
      </c>
    </row>
    <row r="108" spans="1:3">
      <c r="A108" s="4" t="s">
        <v>1639</v>
      </c>
      <c r="B108" s="5" t="n">
        <v>1244</v>
      </c>
      <c r="C108" s="5" t="n">
        <v>916</v>
      </c>
    </row>
    <row r="109" spans="1:3">
      <c r="A109" s="4" t="s">
        <v>1740</v>
      </c>
      <c r="B109" s="5" t="n">
        <v>420</v>
      </c>
      <c r="C109" s="5" t="n">
        <v>328</v>
      </c>
    </row>
    <row r="110" spans="1:3">
      <c r="A110" s="4" t="s">
        <v>1732</v>
      </c>
      <c r="B110" s="5" t="n">
        <v>1662</v>
      </c>
      <c r="C110" s="6" t="n">
        <v>1244</v>
      </c>
    </row>
    <row r="111" spans="1:3">
      <c r="A111" s="4" t="s">
        <v>1738</v>
      </c>
      <c r="B111" s="6" t="n">
        <v>-2</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4"/>
    <col customWidth="1" max="5" min="5" width="14"/>
  </cols>
  <sheetData>
    <row r="1" spans="1:5">
      <c r="A1" s="1" t="s">
        <v>1757</v>
      </c>
      <c r="C1" s="2" t="s">
        <v>1</v>
      </c>
    </row>
    <row r="2" spans="1:5">
      <c r="C2" s="2" t="s">
        <v>37</v>
      </c>
      <c r="D2" s="2" t="s">
        <v>38</v>
      </c>
      <c r="E2" s="2" t="s">
        <v>1758</v>
      </c>
    </row>
    <row r="3" spans="1:5">
      <c r="A3" s="4" t="s">
        <v>69</v>
      </c>
    </row>
    <row r="4" spans="1:5">
      <c r="A4" s="3" t="s">
        <v>1759</v>
      </c>
    </row>
    <row r="5" spans="1:5">
      <c r="A5" s="4" t="s">
        <v>1639</v>
      </c>
      <c r="C5" s="6" t="n">
        <v>8515</v>
      </c>
    </row>
    <row r="6" spans="1:5">
      <c r="A6" s="4" t="s">
        <v>1760</v>
      </c>
      <c r="C6" s="5" t="n">
        <v>8</v>
      </c>
    </row>
    <row r="7" spans="1:5">
      <c r="A7" s="4" t="s">
        <v>1641</v>
      </c>
      <c r="C7" s="5" t="n">
        <v>9467</v>
      </c>
      <c r="D7" s="6" t="n">
        <v>8515</v>
      </c>
    </row>
    <row r="8" spans="1:5">
      <c r="A8" s="4" t="s">
        <v>1761</v>
      </c>
    </row>
    <row r="9" spans="1:5">
      <c r="A9" s="3" t="s">
        <v>1759</v>
      </c>
    </row>
    <row r="10" spans="1:5">
      <c r="A10" s="4" t="s">
        <v>1639</v>
      </c>
      <c r="C10" s="5" t="n">
        <v>35</v>
      </c>
    </row>
    <row r="11" spans="1:5">
      <c r="A11" s="4" t="s">
        <v>1641</v>
      </c>
      <c r="C11" s="5" t="n">
        <v>15</v>
      </c>
      <c r="D11" s="5" t="n">
        <v>35</v>
      </c>
    </row>
    <row r="12" spans="1:5">
      <c r="A12" s="4" t="s">
        <v>1762</v>
      </c>
    </row>
    <row r="13" spans="1:5">
      <c r="A13" s="3" t="s">
        <v>1759</v>
      </c>
    </row>
    <row r="14" spans="1:5">
      <c r="A14" s="4" t="s">
        <v>1639</v>
      </c>
      <c r="C14" s="5" t="n">
        <v>981</v>
      </c>
    </row>
    <row r="15" spans="1:5">
      <c r="A15" s="4" t="s">
        <v>1641</v>
      </c>
      <c r="C15" s="5" t="n">
        <v>963</v>
      </c>
      <c r="D15" s="5" t="n">
        <v>981</v>
      </c>
    </row>
    <row r="16" spans="1:5">
      <c r="A16" s="4" t="s">
        <v>1763</v>
      </c>
    </row>
    <row r="17" spans="1:5">
      <c r="A17" s="3" t="s">
        <v>1759</v>
      </c>
    </row>
    <row r="18" spans="1:5">
      <c r="A18" s="4" t="s">
        <v>1639</v>
      </c>
      <c r="C18" s="5" t="n">
        <v>2696</v>
      </c>
    </row>
    <row r="19" spans="1:5">
      <c r="A19" s="4" t="s">
        <v>1641</v>
      </c>
      <c r="C19" s="5" t="n">
        <v>2454</v>
      </c>
      <c r="D19" s="5" t="n">
        <v>2696</v>
      </c>
    </row>
    <row r="20" spans="1:5">
      <c r="A20" s="4" t="s">
        <v>1764</v>
      </c>
    </row>
    <row r="21" spans="1:5">
      <c r="A21" s="3" t="s">
        <v>1759</v>
      </c>
    </row>
    <row r="22" spans="1:5">
      <c r="A22" s="4" t="s">
        <v>1639</v>
      </c>
      <c r="C22" s="5" t="n">
        <v>4803</v>
      </c>
    </row>
    <row r="23" spans="1:5">
      <c r="A23" s="4" t="s">
        <v>1641</v>
      </c>
      <c r="C23" s="5" t="n">
        <v>4426</v>
      </c>
      <c r="D23" s="5" t="n">
        <v>4803</v>
      </c>
    </row>
    <row r="24" spans="1:5">
      <c r="A24" s="4" t="s">
        <v>1765</v>
      </c>
    </row>
    <row r="25" spans="1:5">
      <c r="A25" s="3" t="s">
        <v>1759</v>
      </c>
    </row>
    <row r="26" spans="1:5">
      <c r="A26" s="4" t="s">
        <v>1639</v>
      </c>
      <c r="B26" s="4" t="s">
        <v>41</v>
      </c>
      <c r="C26" s="4" t="s">
        <v>78</v>
      </c>
    </row>
    <row r="27" spans="1:5">
      <c r="A27" s="4" t="s">
        <v>1641</v>
      </c>
      <c r="B27" s="4" t="s">
        <v>41</v>
      </c>
      <c r="C27" s="5" t="n">
        <v>1609</v>
      </c>
      <c r="D27" s="4" t="s">
        <v>78</v>
      </c>
    </row>
    <row r="28" spans="1:5">
      <c r="A28" s="4" t="s">
        <v>98</v>
      </c>
    </row>
    <row r="29" spans="1:5">
      <c r="A29" s="3" t="s">
        <v>1759</v>
      </c>
    </row>
    <row r="30" spans="1:5">
      <c r="A30" s="4" t="s">
        <v>1639</v>
      </c>
      <c r="C30" s="5" t="n">
        <v>2940</v>
      </c>
    </row>
    <row r="31" spans="1:5">
      <c r="A31" s="4" t="s">
        <v>1641</v>
      </c>
      <c r="C31" s="5" t="n">
        <v>3594</v>
      </c>
      <c r="D31" s="5" t="n">
        <v>2940</v>
      </c>
    </row>
    <row r="32" spans="1:5">
      <c r="A32" s="4" t="s">
        <v>1766</v>
      </c>
    </row>
    <row r="33" spans="1:5">
      <c r="A33" s="3" t="s">
        <v>1759</v>
      </c>
    </row>
    <row r="34" spans="1:5">
      <c r="A34" s="4" t="s">
        <v>1639</v>
      </c>
      <c r="C34" s="5" t="n">
        <v>588</v>
      </c>
    </row>
    <row r="35" spans="1:5">
      <c r="A35" s="4" t="s">
        <v>1641</v>
      </c>
      <c r="C35" s="5" t="n">
        <v>582</v>
      </c>
      <c r="D35" s="5" t="n">
        <v>588</v>
      </c>
    </row>
    <row r="36" spans="1:5">
      <c r="A36" s="4" t="s">
        <v>1767</v>
      </c>
    </row>
    <row r="37" spans="1:5">
      <c r="A37" s="3" t="s">
        <v>1759</v>
      </c>
    </row>
    <row r="38" spans="1:5">
      <c r="A38" s="4" t="s">
        <v>1639</v>
      </c>
      <c r="C38" s="5" t="n">
        <v>2352</v>
      </c>
    </row>
    <row r="39" spans="1:5">
      <c r="A39" s="4" t="s">
        <v>1641</v>
      </c>
      <c r="C39" s="5" t="n">
        <v>2144</v>
      </c>
      <c r="D39" s="5" t="n">
        <v>2352</v>
      </c>
    </row>
    <row r="40" spans="1:5">
      <c r="A40" s="4" t="s">
        <v>1768</v>
      </c>
    </row>
    <row r="41" spans="1:5">
      <c r="A41" s="3" t="s">
        <v>1759</v>
      </c>
    </row>
    <row r="42" spans="1:5">
      <c r="A42" s="4" t="s">
        <v>1639</v>
      </c>
      <c r="B42" s="4" t="s">
        <v>41</v>
      </c>
      <c r="C42" s="4" t="s">
        <v>78</v>
      </c>
    </row>
    <row r="43" spans="1:5">
      <c r="A43" s="4" t="s">
        <v>1641</v>
      </c>
      <c r="B43" s="4" t="s">
        <v>41</v>
      </c>
      <c r="C43" s="5" t="n">
        <v>868</v>
      </c>
      <c r="D43" s="4" t="s">
        <v>78</v>
      </c>
    </row>
    <row r="44" spans="1:5">
      <c r="A44" s="4" t="s">
        <v>1769</v>
      </c>
    </row>
    <row r="45" spans="1:5">
      <c r="A45" s="3" t="s">
        <v>1759</v>
      </c>
    </row>
    <row r="46" spans="1:5">
      <c r="A46" s="4" t="s">
        <v>1639</v>
      </c>
      <c r="C46" s="5" t="n">
        <v>14478</v>
      </c>
    </row>
    <row r="47" spans="1:5">
      <c r="A47" s="4" t="s">
        <v>1550</v>
      </c>
      <c r="C47" s="5" t="n">
        <v>7</v>
      </c>
    </row>
    <row r="48" spans="1:5">
      <c r="A48" s="4" t="s">
        <v>1735</v>
      </c>
      <c r="C48" s="5" t="n">
        <v>2512</v>
      </c>
    </row>
    <row r="49" spans="1:5">
      <c r="A49" s="4" t="s">
        <v>1770</v>
      </c>
      <c r="C49" s="5" t="n">
        <v>11</v>
      </c>
    </row>
    <row r="50" spans="1:5">
      <c r="A50" s="4" t="s">
        <v>1760</v>
      </c>
      <c r="C50" s="5" t="n">
        <v>-8</v>
      </c>
    </row>
    <row r="51" spans="1:5">
      <c r="A51" s="4" t="s">
        <v>1738</v>
      </c>
      <c r="C51" s="5" t="n">
        <v>-2203</v>
      </c>
    </row>
    <row r="52" spans="1:5">
      <c r="A52" s="4" t="s">
        <v>1641</v>
      </c>
      <c r="C52" s="5" t="n">
        <v>14797</v>
      </c>
      <c r="D52" s="5" t="n">
        <v>14478</v>
      </c>
    </row>
    <row r="53" spans="1:5">
      <c r="A53" s="4" t="s">
        <v>1771</v>
      </c>
    </row>
    <row r="54" spans="1:5">
      <c r="A54" s="3" t="s">
        <v>1759</v>
      </c>
    </row>
    <row r="55" spans="1:5">
      <c r="A55" s="4" t="s">
        <v>1639</v>
      </c>
      <c r="C55" s="5" t="n">
        <v>12823</v>
      </c>
      <c r="D55" s="5" t="n">
        <v>13396</v>
      </c>
    </row>
    <row r="56" spans="1:5">
      <c r="A56" s="4" t="s">
        <v>1550</v>
      </c>
      <c r="D56" s="5" t="n">
        <v>9</v>
      </c>
    </row>
    <row r="57" spans="1:5">
      <c r="A57" s="4" t="s">
        <v>1735</v>
      </c>
      <c r="D57" s="5" t="n">
        <v>2341</v>
      </c>
    </row>
    <row r="58" spans="1:5">
      <c r="A58" s="4" t="s">
        <v>1770</v>
      </c>
      <c r="D58" s="5" t="n">
        <v>17</v>
      </c>
    </row>
    <row r="59" spans="1:5">
      <c r="A59" s="4" t="s">
        <v>1738</v>
      </c>
      <c r="D59" s="5" t="n">
        <v>-2784</v>
      </c>
    </row>
    <row r="60" spans="1:5">
      <c r="A60" s="4" t="s">
        <v>1737</v>
      </c>
      <c r="D60" s="5" t="n">
        <v>-156</v>
      </c>
    </row>
    <row r="61" spans="1:5">
      <c r="A61" s="4" t="s">
        <v>1641</v>
      </c>
      <c r="D61" s="5" t="n">
        <v>12823</v>
      </c>
    </row>
    <row r="62" spans="1:5">
      <c r="A62" s="4" t="s">
        <v>1772</v>
      </c>
    </row>
    <row r="63" spans="1:5">
      <c r="A63" s="3" t="s">
        <v>1759</v>
      </c>
    </row>
    <row r="64" spans="1:5">
      <c r="A64" s="4" t="s">
        <v>1773</v>
      </c>
      <c r="E64" s="6" t="n">
        <v>1655</v>
      </c>
    </row>
    <row r="65" spans="1:5">
      <c r="A65" s="4" t="s">
        <v>1774</v>
      </c>
    </row>
    <row r="66" spans="1:5">
      <c r="A66" s="3" t="s">
        <v>1759</v>
      </c>
    </row>
    <row r="67" spans="1:5">
      <c r="A67" s="4" t="s">
        <v>1639</v>
      </c>
      <c r="C67" s="5" t="n">
        <v>35</v>
      </c>
    </row>
    <row r="68" spans="1:5">
      <c r="A68" s="4" t="s">
        <v>1770</v>
      </c>
      <c r="C68" s="5" t="n">
        <v>11</v>
      </c>
    </row>
    <row r="69" spans="1:5">
      <c r="A69" s="4" t="s">
        <v>1760</v>
      </c>
      <c r="C69" s="5" t="n">
        <v>-8</v>
      </c>
    </row>
    <row r="70" spans="1:5">
      <c r="A70" s="4" t="s">
        <v>1738</v>
      </c>
      <c r="C70" s="5" t="n">
        <v>-23</v>
      </c>
    </row>
    <row r="71" spans="1:5">
      <c r="A71" s="4" t="s">
        <v>1641</v>
      </c>
      <c r="C71" s="5" t="n">
        <v>15</v>
      </c>
      <c r="D71" s="5" t="n">
        <v>35</v>
      </c>
    </row>
    <row r="72" spans="1:5">
      <c r="A72" s="4" t="s">
        <v>1775</v>
      </c>
    </row>
    <row r="73" spans="1:5">
      <c r="A73" s="3" t="s">
        <v>1759</v>
      </c>
    </row>
    <row r="74" spans="1:5">
      <c r="A74" s="4" t="s">
        <v>1639</v>
      </c>
      <c r="C74" s="5" t="n">
        <v>35</v>
      </c>
      <c r="D74" s="5" t="n">
        <v>50</v>
      </c>
    </row>
    <row r="75" spans="1:5">
      <c r="A75" s="4" t="s">
        <v>1770</v>
      </c>
      <c r="D75" s="5" t="n">
        <v>17</v>
      </c>
    </row>
    <row r="76" spans="1:5">
      <c r="A76" s="4" t="s">
        <v>1738</v>
      </c>
      <c r="D76" s="5" t="n">
        <v>-32</v>
      </c>
    </row>
    <row r="77" spans="1:5">
      <c r="A77" s="4" t="s">
        <v>1641</v>
      </c>
      <c r="D77" s="5" t="n">
        <v>35</v>
      </c>
    </row>
    <row r="78" spans="1:5">
      <c r="A78" s="4" t="s">
        <v>1776</v>
      </c>
    </row>
    <row r="79" spans="1:5">
      <c r="A79" s="3" t="s">
        <v>1759</v>
      </c>
    </row>
    <row r="80" spans="1:5">
      <c r="A80" s="4" t="s">
        <v>1639</v>
      </c>
      <c r="C80" s="5" t="n">
        <v>1180</v>
      </c>
    </row>
    <row r="81" spans="1:5">
      <c r="A81" s="4" t="s">
        <v>1550</v>
      </c>
      <c r="C81" s="5" t="n">
        <v>3</v>
      </c>
    </row>
    <row r="82" spans="1:5">
      <c r="A82" s="4" t="s">
        <v>1735</v>
      </c>
      <c r="C82" s="5" t="n">
        <v>118</v>
      </c>
    </row>
    <row r="83" spans="1:5">
      <c r="A83" s="4" t="s">
        <v>1738</v>
      </c>
      <c r="C83" s="5" t="n">
        <v>-243</v>
      </c>
    </row>
    <row r="84" spans="1:5">
      <c r="A84" s="4" t="s">
        <v>1641</v>
      </c>
      <c r="C84" s="5" t="n">
        <v>1058</v>
      </c>
      <c r="D84" s="5" t="n">
        <v>1180</v>
      </c>
    </row>
    <row r="85" spans="1:5">
      <c r="A85" s="4" t="s">
        <v>1777</v>
      </c>
    </row>
    <row r="86" spans="1:5">
      <c r="A86" s="3" t="s">
        <v>1759</v>
      </c>
    </row>
    <row r="87" spans="1:5">
      <c r="A87" s="4" t="s">
        <v>1639</v>
      </c>
      <c r="C87" s="5" t="n">
        <v>1180</v>
      </c>
      <c r="D87" s="5" t="n">
        <v>1763</v>
      </c>
    </row>
    <row r="88" spans="1:5">
      <c r="A88" s="4" t="s">
        <v>1735</v>
      </c>
      <c r="D88" s="5" t="n">
        <v>71</v>
      </c>
    </row>
    <row r="89" spans="1:5">
      <c r="A89" s="4" t="s">
        <v>1738</v>
      </c>
      <c r="D89" s="5" t="n">
        <v>-643</v>
      </c>
    </row>
    <row r="90" spans="1:5">
      <c r="A90" s="4" t="s">
        <v>1737</v>
      </c>
      <c r="D90" s="5" t="n">
        <v>-11</v>
      </c>
    </row>
    <row r="91" spans="1:5">
      <c r="A91" s="4" t="s">
        <v>1641</v>
      </c>
      <c r="D91" s="5" t="n">
        <v>1180</v>
      </c>
    </row>
    <row r="92" spans="1:5">
      <c r="A92" s="4" t="s">
        <v>1778</v>
      </c>
    </row>
    <row r="93" spans="1:5">
      <c r="A93" s="3" t="s">
        <v>1759</v>
      </c>
    </row>
    <row r="94" spans="1:5">
      <c r="A94" s="4" t="s">
        <v>1639</v>
      </c>
      <c r="C94" s="5" t="n">
        <v>4966</v>
      </c>
    </row>
    <row r="95" spans="1:5">
      <c r="A95" s="4" t="s">
        <v>1550</v>
      </c>
      <c r="C95" s="5" t="n">
        <v>4</v>
      </c>
    </row>
    <row r="96" spans="1:5">
      <c r="A96" s="4" t="s">
        <v>1735</v>
      </c>
      <c r="C96" s="5" t="n">
        <v>518</v>
      </c>
    </row>
    <row r="97" spans="1:5">
      <c r="A97" s="4" t="s">
        <v>1738</v>
      </c>
      <c r="C97" s="5" t="n">
        <v>-231</v>
      </c>
    </row>
    <row r="98" spans="1:5">
      <c r="A98" s="4" t="s">
        <v>1641</v>
      </c>
      <c r="C98" s="5" t="n">
        <v>5257</v>
      </c>
      <c r="D98" s="5" t="n">
        <v>4966</v>
      </c>
    </row>
    <row r="99" spans="1:5">
      <c r="A99" s="4" t="s">
        <v>1779</v>
      </c>
    </row>
    <row r="100" spans="1:5">
      <c r="A100" s="3" t="s">
        <v>1759</v>
      </c>
    </row>
    <row r="101" spans="1:5">
      <c r="A101" s="4" t="s">
        <v>1639</v>
      </c>
      <c r="C101" s="5" t="n">
        <v>4966</v>
      </c>
      <c r="D101" s="5" t="n">
        <v>5055</v>
      </c>
    </row>
    <row r="102" spans="1:5">
      <c r="A102" s="4" t="s">
        <v>1735</v>
      </c>
      <c r="D102" s="5" t="n">
        <v>516</v>
      </c>
    </row>
    <row r="103" spans="1:5">
      <c r="A103" s="4" t="s">
        <v>1738</v>
      </c>
      <c r="D103" s="5" t="n">
        <v>-571</v>
      </c>
    </row>
    <row r="104" spans="1:5">
      <c r="A104" s="4" t="s">
        <v>1737</v>
      </c>
      <c r="D104" s="5" t="n">
        <v>-34</v>
      </c>
    </row>
    <row r="105" spans="1:5">
      <c r="A105" s="4" t="s">
        <v>1641</v>
      </c>
      <c r="D105" s="5" t="n">
        <v>4966</v>
      </c>
    </row>
    <row r="106" spans="1:5">
      <c r="A106" s="4" t="s">
        <v>1780</v>
      </c>
    </row>
    <row r="107" spans="1:5">
      <c r="A107" s="3" t="s">
        <v>1759</v>
      </c>
    </row>
    <row r="108" spans="1:5">
      <c r="A108" s="4" t="s">
        <v>1639</v>
      </c>
      <c r="C108" s="5" t="n">
        <v>6642</v>
      </c>
    </row>
    <row r="109" spans="1:5">
      <c r="A109" s="4" t="s">
        <v>1735</v>
      </c>
      <c r="C109" s="5" t="n">
        <v>1693</v>
      </c>
    </row>
    <row r="110" spans="1:5">
      <c r="A110" s="4" t="s">
        <v>1738</v>
      </c>
      <c r="C110" s="5" t="n">
        <v>-1681</v>
      </c>
    </row>
    <row r="111" spans="1:5">
      <c r="A111" s="4" t="s">
        <v>1641</v>
      </c>
      <c r="C111" s="5" t="n">
        <v>6654</v>
      </c>
      <c r="D111" s="5" t="n">
        <v>6642</v>
      </c>
    </row>
    <row r="112" spans="1:5">
      <c r="A112" s="4" t="s">
        <v>1781</v>
      </c>
    </row>
    <row r="113" spans="1:5">
      <c r="A113" s="3" t="s">
        <v>1759</v>
      </c>
    </row>
    <row r="114" spans="1:5">
      <c r="A114" s="4" t="s">
        <v>1639</v>
      </c>
      <c r="C114" s="5" t="n">
        <v>6642</v>
      </c>
      <c r="D114" s="5" t="n">
        <v>6528</v>
      </c>
    </row>
    <row r="115" spans="1:5">
      <c r="A115" s="4" t="s">
        <v>1550</v>
      </c>
      <c r="D115" s="5" t="n">
        <v>9</v>
      </c>
    </row>
    <row r="116" spans="1:5">
      <c r="A116" s="4" t="s">
        <v>1735</v>
      </c>
      <c r="D116" s="5" t="n">
        <v>1754</v>
      </c>
    </row>
    <row r="117" spans="1:5">
      <c r="A117" s="4" t="s">
        <v>1738</v>
      </c>
      <c r="D117" s="5" t="n">
        <v>-1538</v>
      </c>
    </row>
    <row r="118" spans="1:5">
      <c r="A118" s="4" t="s">
        <v>1737</v>
      </c>
      <c r="D118" s="5" t="n">
        <v>-111</v>
      </c>
    </row>
    <row r="119" spans="1:5">
      <c r="A119" s="4" t="s">
        <v>1641</v>
      </c>
      <c r="D119" s="5" t="n">
        <v>6642</v>
      </c>
    </row>
    <row r="120" spans="1:5">
      <c r="A120" s="4" t="s">
        <v>1782</v>
      </c>
    </row>
    <row r="121" spans="1:5">
      <c r="A121" s="3" t="s">
        <v>1759</v>
      </c>
    </row>
    <row r="122" spans="1:5">
      <c r="A122" s="4" t="s">
        <v>1639</v>
      </c>
      <c r="B122" s="4" t="s">
        <v>41</v>
      </c>
      <c r="C122" s="5" t="n">
        <v>1655</v>
      </c>
    </row>
    <row r="123" spans="1:5">
      <c r="A123" s="4" t="s">
        <v>1550</v>
      </c>
      <c r="B123" s="4" t="s">
        <v>41</v>
      </c>
      <c r="C123" s="4" t="s">
        <v>78</v>
      </c>
    </row>
    <row r="124" spans="1:5">
      <c r="A124" s="4" t="s">
        <v>1735</v>
      </c>
      <c r="B124" s="4" t="s">
        <v>41</v>
      </c>
      <c r="C124" s="5" t="n">
        <v>183</v>
      </c>
    </row>
    <row r="125" spans="1:5">
      <c r="A125" s="4" t="s">
        <v>1770</v>
      </c>
      <c r="B125" s="4" t="s">
        <v>41</v>
      </c>
      <c r="C125" s="4" t="s">
        <v>78</v>
      </c>
    </row>
    <row r="126" spans="1:5">
      <c r="A126" s="4" t="s">
        <v>1760</v>
      </c>
      <c r="B126" s="4" t="s">
        <v>41</v>
      </c>
      <c r="C126" s="4" t="s">
        <v>78</v>
      </c>
    </row>
    <row r="127" spans="1:5">
      <c r="A127" s="4" t="s">
        <v>1738</v>
      </c>
      <c r="B127" s="4" t="s">
        <v>41</v>
      </c>
      <c r="C127" s="5" t="n">
        <v>-25</v>
      </c>
    </row>
    <row r="128" spans="1:5">
      <c r="A128" s="4" t="s">
        <v>1641</v>
      </c>
      <c r="B128" s="4" t="s">
        <v>41</v>
      </c>
      <c r="C128" s="5" t="n">
        <v>1813</v>
      </c>
      <c r="D128" s="5" t="n">
        <v>1655</v>
      </c>
    </row>
    <row r="129" spans="1:5">
      <c r="A129" s="4" t="s">
        <v>1783</v>
      </c>
    </row>
    <row r="130" spans="1:5">
      <c r="A130" s="3" t="s">
        <v>1759</v>
      </c>
    </row>
    <row r="131" spans="1:5">
      <c r="A131" s="4" t="s">
        <v>1773</v>
      </c>
      <c r="B131" s="4" t="s">
        <v>41</v>
      </c>
      <c r="E131" s="5" t="n">
        <v>1655</v>
      </c>
    </row>
    <row r="132" spans="1:5">
      <c r="A132" s="4" t="s">
        <v>1784</v>
      </c>
    </row>
    <row r="133" spans="1:5">
      <c r="A133" s="3" t="s">
        <v>1759</v>
      </c>
    </row>
    <row r="134" spans="1:5">
      <c r="A134" s="4" t="s">
        <v>1639</v>
      </c>
      <c r="C134" s="5" t="n">
        <v>8425</v>
      </c>
    </row>
    <row r="135" spans="1:5">
      <c r="A135" s="4" t="s">
        <v>1550</v>
      </c>
      <c r="C135" s="5" t="n">
        <v>21</v>
      </c>
    </row>
    <row r="136" spans="1:5">
      <c r="A136" s="4" t="s">
        <v>1735</v>
      </c>
      <c r="C136" s="5" t="n">
        <v>660</v>
      </c>
    </row>
    <row r="137" spans="1:5">
      <c r="A137" s="4" t="s">
        <v>1738</v>
      </c>
      <c r="C137" s="5" t="n">
        <v>-497</v>
      </c>
    </row>
    <row r="138" spans="1:5">
      <c r="A138" s="4" t="s">
        <v>1641</v>
      </c>
      <c r="C138" s="5" t="n">
        <v>8609</v>
      </c>
      <c r="D138" s="5" t="n">
        <v>8425</v>
      </c>
    </row>
    <row r="139" spans="1:5">
      <c r="A139" s="4" t="s">
        <v>1785</v>
      </c>
    </row>
    <row r="140" spans="1:5">
      <c r="A140" s="3" t="s">
        <v>1759</v>
      </c>
    </row>
    <row r="141" spans="1:5">
      <c r="A141" s="4" t="s">
        <v>1639</v>
      </c>
      <c r="C141" s="5" t="n">
        <v>7542</v>
      </c>
      <c r="D141" s="5" t="n">
        <v>7928</v>
      </c>
    </row>
    <row r="142" spans="1:5">
      <c r="A142" s="4" t="s">
        <v>1550</v>
      </c>
      <c r="D142" s="5" t="n">
        <v>12</v>
      </c>
    </row>
    <row r="143" spans="1:5">
      <c r="A143" s="4" t="s">
        <v>1735</v>
      </c>
      <c r="D143" s="5" t="n">
        <v>509</v>
      </c>
    </row>
    <row r="144" spans="1:5">
      <c r="A144" s="4" t="s">
        <v>1738</v>
      </c>
      <c r="D144" s="5" t="n">
        <v>-907</v>
      </c>
    </row>
    <row r="145" spans="1:5">
      <c r="A145" s="4" t="s">
        <v>1641</v>
      </c>
      <c r="D145" s="5" t="n">
        <v>7542</v>
      </c>
    </row>
    <row r="146" spans="1:5">
      <c r="A146" s="4" t="s">
        <v>1786</v>
      </c>
    </row>
    <row r="147" spans="1:5">
      <c r="A147" s="3" t="s">
        <v>1759</v>
      </c>
    </row>
    <row r="148" spans="1:5">
      <c r="A148" s="4" t="s">
        <v>1773</v>
      </c>
      <c r="E148" s="5" t="n">
        <v>883</v>
      </c>
    </row>
    <row r="149" spans="1:5">
      <c r="A149" s="4" t="s">
        <v>1787</v>
      </c>
    </row>
    <row r="150" spans="1:5">
      <c r="A150" s="3" t="s">
        <v>1759</v>
      </c>
    </row>
    <row r="151" spans="1:5">
      <c r="A151" s="4" t="s">
        <v>1639</v>
      </c>
      <c r="C151" s="5" t="n">
        <v>1275</v>
      </c>
    </row>
    <row r="152" spans="1:5">
      <c r="A152" s="4" t="s">
        <v>1550</v>
      </c>
      <c r="C152" s="5" t="n">
        <v>21</v>
      </c>
    </row>
    <row r="153" spans="1:5">
      <c r="A153" s="4" t="s">
        <v>1735</v>
      </c>
      <c r="C153" s="5" t="n">
        <v>62</v>
      </c>
    </row>
    <row r="154" spans="1:5">
      <c r="A154" s="4" t="s">
        <v>1738</v>
      </c>
      <c r="C154" s="5" t="n">
        <v>-271</v>
      </c>
    </row>
    <row r="155" spans="1:5">
      <c r="A155" s="4" t="s">
        <v>1641</v>
      </c>
      <c r="C155" s="5" t="n">
        <v>1087</v>
      </c>
      <c r="D155" s="5" t="n">
        <v>1275</v>
      </c>
    </row>
    <row r="156" spans="1:5">
      <c r="A156" s="4" t="s">
        <v>1788</v>
      </c>
    </row>
    <row r="157" spans="1:5">
      <c r="A157" s="3" t="s">
        <v>1759</v>
      </c>
    </row>
    <row r="158" spans="1:5">
      <c r="A158" s="4" t="s">
        <v>1639</v>
      </c>
      <c r="C158" s="5" t="n">
        <v>1275</v>
      </c>
      <c r="D158" s="5" t="n">
        <v>1626</v>
      </c>
    </row>
    <row r="159" spans="1:5">
      <c r="A159" s="4" t="s">
        <v>1550</v>
      </c>
      <c r="D159" s="5" t="n">
        <v>14</v>
      </c>
    </row>
    <row r="160" spans="1:5">
      <c r="A160" s="4" t="s">
        <v>1735</v>
      </c>
      <c r="D160" s="5" t="n">
        <v>57</v>
      </c>
    </row>
    <row r="161" spans="1:5">
      <c r="A161" s="4" t="s">
        <v>1738</v>
      </c>
      <c r="D161" s="5" t="n">
        <v>-422</v>
      </c>
    </row>
    <row r="162" spans="1:5">
      <c r="A162" s="4" t="s">
        <v>1641</v>
      </c>
      <c r="D162" s="5" t="n">
        <v>1275</v>
      </c>
    </row>
    <row r="163" spans="1:5">
      <c r="A163" s="4" t="s">
        <v>1789</v>
      </c>
    </row>
    <row r="164" spans="1:5">
      <c r="A164" s="3" t="s">
        <v>1759</v>
      </c>
    </row>
    <row r="165" spans="1:5">
      <c r="A165" s="4" t="s">
        <v>1639</v>
      </c>
      <c r="C165" s="5" t="n">
        <v>6267</v>
      </c>
    </row>
    <row r="166" spans="1:5">
      <c r="A166" s="4" t="s">
        <v>1735</v>
      </c>
      <c r="C166" s="5" t="n">
        <v>484</v>
      </c>
    </row>
    <row r="167" spans="1:5">
      <c r="A167" s="4" t="s">
        <v>1738</v>
      </c>
      <c r="C167" s="5" t="n">
        <v>-210</v>
      </c>
    </row>
    <row r="168" spans="1:5">
      <c r="A168" s="4" t="s">
        <v>1641</v>
      </c>
      <c r="C168" s="5" t="n">
        <v>6541</v>
      </c>
      <c r="D168" s="5" t="n">
        <v>6267</v>
      </c>
    </row>
    <row r="169" spans="1:5">
      <c r="A169" s="4" t="s">
        <v>1790</v>
      </c>
    </row>
    <row r="170" spans="1:5">
      <c r="A170" s="3" t="s">
        <v>1759</v>
      </c>
    </row>
    <row r="171" spans="1:5">
      <c r="A171" s="4" t="s">
        <v>1639</v>
      </c>
      <c r="C171" s="5" t="n">
        <v>6267</v>
      </c>
      <c r="D171" s="5" t="n">
        <v>6172</v>
      </c>
    </row>
    <row r="172" spans="1:5">
      <c r="A172" s="4" t="s">
        <v>1550</v>
      </c>
      <c r="D172" s="5" t="n">
        <v>-6</v>
      </c>
    </row>
    <row r="173" spans="1:5">
      <c r="A173" s="4" t="s">
        <v>1735</v>
      </c>
      <c r="D173" s="5" t="n">
        <v>452</v>
      </c>
    </row>
    <row r="174" spans="1:5">
      <c r="A174" s="4" t="s">
        <v>1738</v>
      </c>
      <c r="D174" s="5" t="n">
        <v>-351</v>
      </c>
    </row>
    <row r="175" spans="1:5">
      <c r="A175" s="4" t="s">
        <v>1641</v>
      </c>
      <c r="D175" s="5" t="n">
        <v>6267</v>
      </c>
    </row>
    <row r="176" spans="1:5">
      <c r="A176" s="4" t="s">
        <v>1791</v>
      </c>
    </row>
    <row r="177" spans="1:5">
      <c r="A177" s="3" t="s">
        <v>1759</v>
      </c>
    </row>
    <row r="178" spans="1:5">
      <c r="A178" s="4" t="s">
        <v>1639</v>
      </c>
      <c r="D178" s="5" t="n">
        <v>130</v>
      </c>
    </row>
    <row r="179" spans="1:5">
      <c r="A179" s="4" t="s">
        <v>1550</v>
      </c>
      <c r="D179" s="5" t="n">
        <v>4</v>
      </c>
    </row>
    <row r="180" spans="1:5">
      <c r="A180" s="4" t="s">
        <v>1738</v>
      </c>
      <c r="D180" s="5" t="n">
        <v>-134</v>
      </c>
    </row>
    <row r="181" spans="1:5">
      <c r="A181" s="4" t="s">
        <v>1641</v>
      </c>
    </row>
    <row r="182" spans="1:5">
      <c r="A182" s="4" t="s">
        <v>1792</v>
      </c>
    </row>
    <row r="183" spans="1:5">
      <c r="A183" s="3" t="s">
        <v>1759</v>
      </c>
    </row>
    <row r="184" spans="1:5">
      <c r="A184" s="4" t="s">
        <v>1639</v>
      </c>
      <c r="B184" s="4" t="s">
        <v>41</v>
      </c>
      <c r="C184" s="5" t="n">
        <v>883</v>
      </c>
    </row>
    <row r="185" spans="1:5">
      <c r="A185" s="4" t="s">
        <v>1550</v>
      </c>
      <c r="B185" s="4" t="s">
        <v>41</v>
      </c>
      <c r="C185" s="4" t="s">
        <v>78</v>
      </c>
    </row>
    <row r="186" spans="1:5">
      <c r="A186" s="4" t="s">
        <v>1735</v>
      </c>
      <c r="B186" s="4" t="s">
        <v>41</v>
      </c>
      <c r="C186" s="5" t="n">
        <v>114</v>
      </c>
    </row>
    <row r="187" spans="1:5">
      <c r="A187" s="4" t="s">
        <v>1770</v>
      </c>
      <c r="B187" s="4" t="s">
        <v>41</v>
      </c>
      <c r="C187" s="4" t="s">
        <v>78</v>
      </c>
    </row>
    <row r="188" spans="1:5">
      <c r="A188" s="4" t="s">
        <v>1760</v>
      </c>
      <c r="B188" s="4" t="s">
        <v>41</v>
      </c>
      <c r="C188" s="4" t="s">
        <v>78</v>
      </c>
    </row>
    <row r="189" spans="1:5">
      <c r="A189" s="4" t="s">
        <v>1738</v>
      </c>
      <c r="B189" s="4" t="s">
        <v>41</v>
      </c>
      <c r="C189" s="5" t="n">
        <v>-16</v>
      </c>
    </row>
    <row r="190" spans="1:5">
      <c r="A190" s="4" t="s">
        <v>1641</v>
      </c>
      <c r="B190" s="4" t="s">
        <v>41</v>
      </c>
      <c r="C190" s="5" t="n">
        <v>981</v>
      </c>
      <c r="D190" s="5" t="n">
        <v>883</v>
      </c>
    </row>
    <row r="191" spans="1:5">
      <c r="A191" s="4" t="s">
        <v>1793</v>
      </c>
    </row>
    <row r="192" spans="1:5">
      <c r="A192" s="3" t="s">
        <v>1759</v>
      </c>
    </row>
    <row r="193" spans="1:5">
      <c r="A193" s="4" t="s">
        <v>1773</v>
      </c>
      <c r="B193" s="4" t="s">
        <v>41</v>
      </c>
      <c r="E193" s="6" t="n">
        <v>883</v>
      </c>
    </row>
    <row r="194" spans="1:5">
      <c r="A194" s="4" t="s">
        <v>1794</v>
      </c>
    </row>
    <row r="195" spans="1:5">
      <c r="A195" s="3" t="s">
        <v>1759</v>
      </c>
    </row>
    <row r="196" spans="1:5">
      <c r="A196" s="4" t="s">
        <v>1639</v>
      </c>
      <c r="C196" s="5" t="n">
        <v>4308</v>
      </c>
      <c r="D196" s="5" t="n">
        <v>4334</v>
      </c>
    </row>
    <row r="197" spans="1:5">
      <c r="A197" s="4" t="s">
        <v>1550</v>
      </c>
      <c r="C197" s="5" t="n">
        <v>-33</v>
      </c>
      <c r="D197" s="5" t="n">
        <v>4</v>
      </c>
    </row>
    <row r="198" spans="1:5">
      <c r="A198" s="4" t="s">
        <v>1795</v>
      </c>
      <c r="C198" s="5" t="n">
        <v>2040</v>
      </c>
      <c r="D198" s="5" t="n">
        <v>1849</v>
      </c>
    </row>
    <row r="199" spans="1:5">
      <c r="A199" s="4" t="s">
        <v>1738</v>
      </c>
      <c r="C199" s="5" t="n">
        <v>-985</v>
      </c>
      <c r="D199" s="5" t="n">
        <v>-1757</v>
      </c>
    </row>
    <row r="200" spans="1:5">
      <c r="A200" s="4" t="s">
        <v>1737</v>
      </c>
      <c r="D200" s="5" t="n">
        <v>-122</v>
      </c>
    </row>
    <row r="201" spans="1:5">
      <c r="A201" s="4" t="s">
        <v>1641</v>
      </c>
      <c r="C201" s="5" t="n">
        <v>5330</v>
      </c>
      <c r="D201" s="5" t="n">
        <v>4308</v>
      </c>
    </row>
    <row r="202" spans="1:5">
      <c r="A202" s="4" t="s">
        <v>1796</v>
      </c>
    </row>
    <row r="203" spans="1:5">
      <c r="A203" s="3" t="s">
        <v>1759</v>
      </c>
    </row>
    <row r="204" spans="1:5">
      <c r="A204" s="4" t="s">
        <v>1639</v>
      </c>
      <c r="C204" s="5" t="n">
        <v>199</v>
      </c>
      <c r="D204" s="5" t="n">
        <v>711</v>
      </c>
    </row>
    <row r="205" spans="1:5">
      <c r="A205" s="4" t="s">
        <v>1795</v>
      </c>
      <c r="C205" s="5" t="n">
        <v>121</v>
      </c>
      <c r="D205" s="5" t="n">
        <v>121</v>
      </c>
    </row>
    <row r="206" spans="1:5">
      <c r="A206" s="4" t="s">
        <v>1738</v>
      </c>
      <c r="C206" s="5" t="n">
        <v>-225</v>
      </c>
      <c r="D206" s="5" t="n">
        <v>-628</v>
      </c>
    </row>
    <row r="207" spans="1:5">
      <c r="A207" s="4" t="s">
        <v>1737</v>
      </c>
      <c r="D207" s="5" t="n">
        <v>-5</v>
      </c>
    </row>
    <row r="208" spans="1:5">
      <c r="A208" s="4" t="s">
        <v>1641</v>
      </c>
      <c r="C208" s="5" t="n">
        <v>95</v>
      </c>
      <c r="D208" s="5" t="n">
        <v>199</v>
      </c>
    </row>
    <row r="209" spans="1:5">
      <c r="A209" s="4" t="s">
        <v>1797</v>
      </c>
    </row>
    <row r="210" spans="1:5">
      <c r="A210" s="3" t="s">
        <v>1759</v>
      </c>
    </row>
    <row r="211" spans="1:5">
      <c r="A211" s="4" t="s">
        <v>1639</v>
      </c>
      <c r="C211" s="5" t="n">
        <v>2270</v>
      </c>
      <c r="D211" s="5" t="n">
        <v>2117</v>
      </c>
    </row>
    <row r="212" spans="1:5">
      <c r="A212" s="4" t="s">
        <v>1550</v>
      </c>
      <c r="C212" s="5" t="n">
        <v>-1</v>
      </c>
    </row>
    <row r="213" spans="1:5">
      <c r="A213" s="4" t="s">
        <v>1795</v>
      </c>
      <c r="C213" s="5" t="n">
        <v>710</v>
      </c>
      <c r="D213" s="5" t="n">
        <v>713</v>
      </c>
    </row>
    <row r="214" spans="1:5">
      <c r="A214" s="4" t="s">
        <v>1738</v>
      </c>
      <c r="C214" s="5" t="n">
        <v>-176</v>
      </c>
      <c r="D214" s="5" t="n">
        <v>-534</v>
      </c>
    </row>
    <row r="215" spans="1:5">
      <c r="A215" s="4" t="s">
        <v>1737</v>
      </c>
      <c r="D215" s="5" t="n">
        <v>-26</v>
      </c>
    </row>
    <row r="216" spans="1:5">
      <c r="A216" s="4" t="s">
        <v>1641</v>
      </c>
      <c r="C216" s="5" t="n">
        <v>2803</v>
      </c>
      <c r="D216" s="5" t="n">
        <v>2270</v>
      </c>
    </row>
    <row r="217" spans="1:5">
      <c r="A217" s="4" t="s">
        <v>1798</v>
      </c>
    </row>
    <row r="218" spans="1:5">
      <c r="A218" s="3" t="s">
        <v>1759</v>
      </c>
    </row>
    <row r="219" spans="1:5">
      <c r="A219" s="4" t="s">
        <v>1639</v>
      </c>
      <c r="C219" s="5" t="n">
        <v>1839</v>
      </c>
      <c r="D219" s="5" t="n">
        <v>1506</v>
      </c>
    </row>
    <row r="220" spans="1:5">
      <c r="A220" s="4" t="s">
        <v>1550</v>
      </c>
      <c r="C220" s="5" t="n">
        <v>-33</v>
      </c>
      <c r="D220" s="5" t="n">
        <v>4</v>
      </c>
    </row>
    <row r="221" spans="1:5">
      <c r="A221" s="4" t="s">
        <v>1795</v>
      </c>
      <c r="C221" s="5" t="n">
        <v>1006</v>
      </c>
      <c r="D221" s="5" t="n">
        <v>1015</v>
      </c>
    </row>
    <row r="222" spans="1:5">
      <c r="A222" s="4" t="s">
        <v>1738</v>
      </c>
      <c r="C222" s="5" t="n">
        <v>-584</v>
      </c>
      <c r="D222" s="5" t="n">
        <v>-595</v>
      </c>
    </row>
    <row r="223" spans="1:5">
      <c r="A223" s="4" t="s">
        <v>1737</v>
      </c>
      <c r="D223" s="5" t="n">
        <v>-91</v>
      </c>
    </row>
    <row r="224" spans="1:5">
      <c r="A224" s="4" t="s">
        <v>1641</v>
      </c>
      <c r="C224" s="5" t="n">
        <v>2228</v>
      </c>
      <c r="D224" s="5" t="n">
        <v>1839</v>
      </c>
    </row>
    <row r="225" spans="1:5">
      <c r="A225" s="4" t="s">
        <v>1799</v>
      </c>
    </row>
    <row r="226" spans="1:5">
      <c r="A226" s="3" t="s">
        <v>1759</v>
      </c>
    </row>
    <row r="227" spans="1:5">
      <c r="A227" s="4" t="s">
        <v>1550</v>
      </c>
      <c r="B227" s="4" t="s">
        <v>41</v>
      </c>
      <c r="C227" s="5" t="n">
        <v>1</v>
      </c>
    </row>
    <row r="228" spans="1:5">
      <c r="A228" s="4" t="s">
        <v>1795</v>
      </c>
      <c r="B228" s="4" t="s">
        <v>41</v>
      </c>
      <c r="C228" s="5" t="n">
        <v>203</v>
      </c>
    </row>
    <row r="229" spans="1:5">
      <c r="A229" s="4" t="s">
        <v>1738</v>
      </c>
      <c r="B229" s="4" t="s">
        <v>41</v>
      </c>
      <c r="C229" s="4" t="s">
        <v>78</v>
      </c>
    </row>
    <row r="230" spans="1:5">
      <c r="A230" s="4" t="s">
        <v>1641</v>
      </c>
      <c r="B230" s="4" t="s">
        <v>41</v>
      </c>
      <c r="C230" s="5" t="n">
        <v>204</v>
      </c>
    </row>
    <row r="231" spans="1:5">
      <c r="A231" s="4" t="s">
        <v>1800</v>
      </c>
    </row>
    <row r="232" spans="1:5">
      <c r="A232" s="3" t="s">
        <v>1759</v>
      </c>
    </row>
    <row r="233" spans="1:5">
      <c r="A233" s="4" t="s">
        <v>1639</v>
      </c>
      <c r="C233" s="5" t="n">
        <v>4602</v>
      </c>
      <c r="D233" s="5" t="n">
        <v>4676</v>
      </c>
    </row>
    <row r="234" spans="1:5">
      <c r="A234" s="4" t="s">
        <v>1550</v>
      </c>
      <c r="C234" s="5" t="n">
        <v>11</v>
      </c>
      <c r="D234" s="5" t="n">
        <v>1</v>
      </c>
    </row>
    <row r="235" spans="1:5">
      <c r="A235" s="4" t="s">
        <v>1795</v>
      </c>
      <c r="C235" s="5" t="n">
        <v>825</v>
      </c>
      <c r="D235" s="5" t="n">
        <v>703</v>
      </c>
    </row>
    <row r="236" spans="1:5">
      <c r="A236" s="4" t="s">
        <v>1738</v>
      </c>
      <c r="C236" s="5" t="n">
        <v>-423</v>
      </c>
      <c r="D236" s="5" t="n">
        <v>-778</v>
      </c>
    </row>
    <row r="237" spans="1:5">
      <c r="A237" s="4" t="s">
        <v>1641</v>
      </c>
      <c r="C237" s="5" t="n">
        <v>5015</v>
      </c>
      <c r="D237" s="5" t="n">
        <v>4602</v>
      </c>
    </row>
    <row r="238" spans="1:5">
      <c r="A238" s="4" t="s">
        <v>1801</v>
      </c>
    </row>
    <row r="239" spans="1:5">
      <c r="A239" s="3" t="s">
        <v>1759</v>
      </c>
    </row>
    <row r="240" spans="1:5">
      <c r="A240" s="4" t="s">
        <v>1639</v>
      </c>
      <c r="C240" s="5" t="n">
        <v>687</v>
      </c>
      <c r="D240" s="5" t="n">
        <v>1023</v>
      </c>
    </row>
    <row r="241" spans="1:5">
      <c r="A241" s="4" t="s">
        <v>1550</v>
      </c>
      <c r="C241" s="5" t="n">
        <v>8</v>
      </c>
      <c r="D241" s="5" t="n">
        <v>5</v>
      </c>
    </row>
    <row r="242" spans="1:5">
      <c r="A242" s="4" t="s">
        <v>1795</v>
      </c>
      <c r="C242" s="5" t="n">
        <v>67</v>
      </c>
      <c r="D242" s="5" t="n">
        <v>62</v>
      </c>
    </row>
    <row r="243" spans="1:5">
      <c r="A243" s="4" t="s">
        <v>1738</v>
      </c>
      <c r="C243" s="5" t="n">
        <v>-257</v>
      </c>
      <c r="D243" s="5" t="n">
        <v>-403</v>
      </c>
    </row>
    <row r="244" spans="1:5">
      <c r="A244" s="4" t="s">
        <v>1641</v>
      </c>
      <c r="C244" s="5" t="n">
        <v>505</v>
      </c>
      <c r="D244" s="5" t="n">
        <v>687</v>
      </c>
    </row>
    <row r="245" spans="1:5">
      <c r="A245" s="4" t="s">
        <v>1802</v>
      </c>
    </row>
    <row r="246" spans="1:5">
      <c r="A246" s="3" t="s">
        <v>1759</v>
      </c>
    </row>
    <row r="247" spans="1:5">
      <c r="A247" s="4" t="s">
        <v>1639</v>
      </c>
      <c r="C247" s="5" t="n">
        <v>3915</v>
      </c>
      <c r="D247" s="5" t="n">
        <v>3632</v>
      </c>
    </row>
    <row r="248" spans="1:5">
      <c r="A248" s="4" t="s">
        <v>1550</v>
      </c>
      <c r="D248" s="5" t="n">
        <v>-4</v>
      </c>
    </row>
    <row r="249" spans="1:5">
      <c r="A249" s="4" t="s">
        <v>1795</v>
      </c>
      <c r="C249" s="5" t="n">
        <v>648</v>
      </c>
      <c r="D249" s="5" t="n">
        <v>639</v>
      </c>
    </row>
    <row r="250" spans="1:5">
      <c r="A250" s="4" t="s">
        <v>1738</v>
      </c>
      <c r="C250" s="5" t="n">
        <v>-166</v>
      </c>
      <c r="D250" s="5" t="n">
        <v>-352</v>
      </c>
    </row>
    <row r="251" spans="1:5">
      <c r="A251" s="4" t="s">
        <v>1641</v>
      </c>
      <c r="C251" s="5" t="n">
        <v>4397</v>
      </c>
      <c r="D251" s="5" t="n">
        <v>3915</v>
      </c>
    </row>
    <row r="252" spans="1:5">
      <c r="A252" s="4" t="s">
        <v>1803</v>
      </c>
    </row>
    <row r="253" spans="1:5">
      <c r="A253" s="3" t="s">
        <v>1759</v>
      </c>
    </row>
    <row r="254" spans="1:5">
      <c r="A254" s="4" t="s">
        <v>1639</v>
      </c>
      <c r="D254" s="5" t="n">
        <v>21</v>
      </c>
    </row>
    <row r="255" spans="1:5">
      <c r="A255" s="4" t="s">
        <v>1795</v>
      </c>
      <c r="D255" s="5" t="n">
        <v>2</v>
      </c>
    </row>
    <row r="256" spans="1:5">
      <c r="A256" s="4" t="s">
        <v>1738</v>
      </c>
      <c r="D256" s="6" t="n">
        <v>-23</v>
      </c>
    </row>
    <row r="257" spans="1:5">
      <c r="A257" s="4" t="s">
        <v>1641</v>
      </c>
    </row>
    <row r="258" spans="1:5">
      <c r="A258" s="4" t="s">
        <v>1804</v>
      </c>
    </row>
    <row r="259" spans="1:5">
      <c r="A259" s="3" t="s">
        <v>1759</v>
      </c>
    </row>
    <row r="260" spans="1:5">
      <c r="A260" s="4" t="s">
        <v>1550</v>
      </c>
      <c r="B260" s="4" t="s">
        <v>41</v>
      </c>
      <c r="C260" s="5" t="n">
        <v>3</v>
      </c>
    </row>
    <row r="261" spans="1:5">
      <c r="A261" s="4" t="s">
        <v>1795</v>
      </c>
      <c r="B261" s="4" t="s">
        <v>41</v>
      </c>
      <c r="C261" s="5" t="n">
        <v>110</v>
      </c>
    </row>
    <row r="262" spans="1:5">
      <c r="A262" s="4" t="s">
        <v>1738</v>
      </c>
      <c r="B262" s="4" t="s">
        <v>41</v>
      </c>
      <c r="C262" s="4" t="s">
        <v>78</v>
      </c>
    </row>
    <row r="263" spans="1:5">
      <c r="A263" s="4" t="s">
        <v>1641</v>
      </c>
      <c r="B263" s="4" t="s">
        <v>41</v>
      </c>
      <c r="C263" s="6" t="n">
        <v>113</v>
      </c>
    </row>
    <row r="264" spans="1:5"/>
    <row r="265" spans="1:5">
      <c r="A265" s="4" t="s">
        <v>41</v>
      </c>
      <c r="B265" s="4" t="s">
        <v>1805</v>
      </c>
    </row>
  </sheetData>
  <mergeCells count="4">
    <mergeCell ref="A1:B2"/>
    <mergeCell ref="C1:D1"/>
    <mergeCell ref="A264:D264"/>
    <mergeCell ref="B265:D265"/>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6</v>
      </c>
      <c r="B1" s="2" t="s">
        <v>1</v>
      </c>
    </row>
    <row r="2" spans="1:3">
      <c r="B2" s="2" t="s">
        <v>37</v>
      </c>
      <c r="C2" s="2" t="s">
        <v>38</v>
      </c>
    </row>
    <row r="3" spans="1:3">
      <c r="A3" s="3" t="s">
        <v>1807</v>
      </c>
    </row>
    <row r="4" spans="1:3">
      <c r="A4" s="4" t="s">
        <v>1808</v>
      </c>
      <c r="B4" s="6" t="n">
        <v>11</v>
      </c>
      <c r="C4" s="6" t="n">
        <v>17</v>
      </c>
    </row>
    <row r="5" spans="1:3">
      <c r="A5" s="4" t="s">
        <v>1809</v>
      </c>
      <c r="B5" s="6" t="n">
        <v>11</v>
      </c>
      <c r="C5" s="6" t="n">
        <v>17</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0</v>
      </c>
      <c r="B1" s="2" t="s">
        <v>37</v>
      </c>
      <c r="C1" s="2" t="s">
        <v>38</v>
      </c>
    </row>
    <row r="2" spans="1:3">
      <c r="A2" s="3" t="s">
        <v>1811</v>
      </c>
    </row>
    <row r="3" spans="1:3">
      <c r="A3" s="4" t="s">
        <v>1812</v>
      </c>
      <c r="B3" s="6" t="n">
        <v>2025</v>
      </c>
      <c r="C3" s="6" t="n">
        <v>2257</v>
      </c>
    </row>
    <row r="4" spans="1:3">
      <c r="A4" s="4" t="s">
        <v>1813</v>
      </c>
    </row>
    <row r="5" spans="1:3">
      <c r="A5" s="3" t="s">
        <v>1811</v>
      </c>
    </row>
    <row r="6" spans="1:3">
      <c r="A6" s="4" t="s">
        <v>1812</v>
      </c>
      <c r="B6" s="5" t="n">
        <v>977</v>
      </c>
      <c r="C6" s="5" t="n">
        <v>1095</v>
      </c>
    </row>
    <row r="7" spans="1:3">
      <c r="A7" s="4" t="s">
        <v>1814</v>
      </c>
    </row>
    <row r="8" spans="1:3">
      <c r="A8" s="3" t="s">
        <v>1811</v>
      </c>
    </row>
    <row r="9" spans="1:3">
      <c r="A9" s="4" t="s">
        <v>1812</v>
      </c>
      <c r="B9" s="5" t="n">
        <v>620</v>
      </c>
      <c r="C9" s="5" t="n">
        <v>681</v>
      </c>
    </row>
    <row r="10" spans="1:3">
      <c r="A10" s="4" t="s">
        <v>1815</v>
      </c>
    </row>
    <row r="11" spans="1:3">
      <c r="A11" s="3" t="s">
        <v>1811</v>
      </c>
    </row>
    <row r="12" spans="1:3">
      <c r="A12" s="4" t="s">
        <v>1812</v>
      </c>
      <c r="B12" s="5" t="n">
        <v>312</v>
      </c>
      <c r="C12" s="5" t="n">
        <v>332</v>
      </c>
    </row>
    <row r="13" spans="1:3">
      <c r="A13" s="4" t="s">
        <v>1816</v>
      </c>
    </row>
    <row r="14" spans="1:3">
      <c r="A14" s="3" t="s">
        <v>1811</v>
      </c>
    </row>
    <row r="15" spans="1:3">
      <c r="A15" s="4" t="s">
        <v>1812</v>
      </c>
      <c r="B15" s="5" t="n">
        <v>102</v>
      </c>
      <c r="C15" s="5" t="n">
        <v>113</v>
      </c>
    </row>
    <row r="16" spans="1:3">
      <c r="A16" s="4" t="s">
        <v>1817</v>
      </c>
    </row>
    <row r="17" spans="1:3">
      <c r="A17" s="3" t="s">
        <v>1811</v>
      </c>
    </row>
    <row r="18" spans="1:3">
      <c r="A18" s="4" t="s">
        <v>1812</v>
      </c>
      <c r="B18" s="5" t="n">
        <v>12</v>
      </c>
      <c r="C18" s="5" t="n">
        <v>30</v>
      </c>
    </row>
    <row r="19" spans="1:3">
      <c r="A19" s="4" t="s">
        <v>1818</v>
      </c>
    </row>
    <row r="20" spans="1:3">
      <c r="A20" s="3" t="s">
        <v>1811</v>
      </c>
    </row>
    <row r="21" spans="1:3">
      <c r="A21" s="4" t="s">
        <v>1812</v>
      </c>
      <c r="B21" s="6" t="n">
        <v>2</v>
      </c>
      <c r="C21" s="6" t="n">
        <v>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19</v>
      </c>
      <c r="C1" s="2" t="s">
        <v>1</v>
      </c>
    </row>
    <row r="2" spans="1:4">
      <c r="C2" s="2" t="s">
        <v>37</v>
      </c>
      <c r="D2" s="2" t="s">
        <v>38</v>
      </c>
    </row>
    <row r="3" spans="1:4">
      <c r="A3" s="3" t="s">
        <v>1820</v>
      </c>
    </row>
    <row r="4" spans="1:4">
      <c r="A4" s="4" t="s">
        <v>1821</v>
      </c>
      <c r="C4" s="6" t="n">
        <v>32656</v>
      </c>
      <c r="D4" s="6" t="n">
        <v>32878</v>
      </c>
    </row>
    <row r="5" spans="1:4">
      <c r="A5" s="4" t="s">
        <v>1822</v>
      </c>
      <c r="C5" s="5" t="n">
        <v>1766</v>
      </c>
      <c r="D5" s="5" t="n">
        <v>110</v>
      </c>
    </row>
    <row r="6" spans="1:4">
      <c r="A6" s="4" t="s">
        <v>1823</v>
      </c>
      <c r="C6" s="5" t="n">
        <v>53</v>
      </c>
      <c r="D6" s="5" t="n">
        <v>73</v>
      </c>
    </row>
    <row r="7" spans="1:4">
      <c r="A7" s="4" t="s">
        <v>1824</v>
      </c>
      <c r="C7" s="5" t="n">
        <v>-212</v>
      </c>
      <c r="D7" s="5" t="n">
        <v>-210</v>
      </c>
    </row>
    <row r="8" spans="1:4">
      <c r="A8" s="4" t="s">
        <v>1738</v>
      </c>
      <c r="C8" s="5" t="n">
        <v>-20</v>
      </c>
      <c r="D8" s="5" t="n">
        <v>-103</v>
      </c>
    </row>
    <row r="9" spans="1:4">
      <c r="A9" s="4" t="s">
        <v>56</v>
      </c>
      <c r="B9" s="4" t="s">
        <v>41</v>
      </c>
      <c r="C9" s="5" t="n">
        <v>-159</v>
      </c>
      <c r="D9" s="5" t="n">
        <v>-92</v>
      </c>
    </row>
    <row r="10" spans="1:4">
      <c r="A10" s="4" t="s">
        <v>1825</v>
      </c>
      <c r="C10" s="6" t="n">
        <v>34084</v>
      </c>
      <c r="D10" s="6" t="n">
        <v>32656</v>
      </c>
    </row>
    <row r="11" spans="1:4"/>
    <row r="12" spans="1:4">
      <c r="A12" s="4" t="s">
        <v>41</v>
      </c>
      <c r="B12" s="4" t="s">
        <v>1826</v>
      </c>
    </row>
  </sheetData>
  <mergeCells count="4">
    <mergeCell ref="A1:B2"/>
    <mergeCell ref="C1:D1"/>
    <mergeCell ref="A11:C11"/>
    <mergeCell ref="B12:C1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27</v>
      </c>
      <c r="B1" s="2" t="s">
        <v>37</v>
      </c>
      <c r="C1" s="2" t="s">
        <v>38</v>
      </c>
    </row>
    <row r="2" spans="1:3">
      <c r="A2" s="4" t="s">
        <v>69</v>
      </c>
    </row>
    <row r="3" spans="1:3">
      <c r="A3" s="3" t="s">
        <v>1828</v>
      </c>
    </row>
    <row r="4" spans="1:3">
      <c r="A4" s="4" t="s">
        <v>1829</v>
      </c>
      <c r="B4" s="6" t="n">
        <v>490</v>
      </c>
      <c r="C4" s="6" t="n">
        <v>223</v>
      </c>
    </row>
    <row r="5" spans="1:3">
      <c r="A5" s="4" t="s">
        <v>1830</v>
      </c>
      <c r="B5" s="5" t="n">
        <v>3</v>
      </c>
      <c r="C5" s="5" t="n">
        <v>5</v>
      </c>
    </row>
    <row r="6" spans="1:3">
      <c r="A6" s="4" t="s">
        <v>1831</v>
      </c>
      <c r="B6" s="5" t="n">
        <v>2034</v>
      </c>
      <c r="C6" s="5" t="n">
        <v>2011</v>
      </c>
    </row>
    <row r="7" spans="1:3">
      <c r="A7" s="4" t="s">
        <v>1832</v>
      </c>
      <c r="B7" s="5" t="n">
        <v>2527</v>
      </c>
      <c r="C7" s="5" t="n">
        <v>2239</v>
      </c>
    </row>
    <row r="8" spans="1:3">
      <c r="A8" s="4" t="s">
        <v>98</v>
      </c>
    </row>
    <row r="9" spans="1:3">
      <c r="A9" s="3" t="s">
        <v>1828</v>
      </c>
    </row>
    <row r="10" spans="1:3">
      <c r="A10" s="4" t="s">
        <v>1829</v>
      </c>
      <c r="B10" s="5" t="n">
        <v>437</v>
      </c>
      <c r="C10" s="5" t="n">
        <v>150</v>
      </c>
    </row>
    <row r="11" spans="1:3">
      <c r="A11" s="4" t="s">
        <v>1830</v>
      </c>
      <c r="B11" s="5" t="n">
        <v>5</v>
      </c>
      <c r="C11" s="5" t="n">
        <v>5</v>
      </c>
    </row>
    <row r="12" spans="1:3">
      <c r="A12" s="4" t="s">
        <v>1831</v>
      </c>
      <c r="B12" s="5" t="n">
        <v>556</v>
      </c>
      <c r="C12" s="5" t="n">
        <v>694</v>
      </c>
    </row>
    <row r="13" spans="1:3">
      <c r="A13" s="4" t="s">
        <v>1832</v>
      </c>
      <c r="B13" s="6" t="n">
        <v>998</v>
      </c>
      <c r="C13" s="6" t="n">
        <v>84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3</v>
      </c>
      <c r="B1" s="2" t="s">
        <v>1</v>
      </c>
    </row>
    <row r="2" spans="1:3">
      <c r="B2" s="2" t="s">
        <v>37</v>
      </c>
      <c r="C2" s="2" t="s">
        <v>38</v>
      </c>
    </row>
    <row r="3" spans="1:3">
      <c r="A3" s="3" t="s">
        <v>1834</v>
      </c>
    </row>
    <row r="4" spans="1:3">
      <c r="A4" s="4" t="s">
        <v>1835</v>
      </c>
      <c r="B4" s="6" t="n">
        <v>14365</v>
      </c>
      <c r="C4" s="6" t="n">
        <v>15435</v>
      </c>
    </row>
    <row r="5" spans="1:3">
      <c r="A5" s="4" t="s">
        <v>1836</v>
      </c>
      <c r="B5" s="5" t="n">
        <v>6834</v>
      </c>
      <c r="C5" s="5" t="n">
        <v>8350</v>
      </c>
    </row>
    <row r="6" spans="1:3">
      <c r="A6" s="4" t="s">
        <v>1837</v>
      </c>
      <c r="B6" s="5" t="n">
        <v>33</v>
      </c>
      <c r="C6" s="5" t="n">
        <v>386</v>
      </c>
    </row>
    <row r="7" spans="1:3">
      <c r="A7" s="4" t="s">
        <v>1838</v>
      </c>
      <c r="B7" s="5" t="n">
        <v>419</v>
      </c>
      <c r="C7" s="5" t="n">
        <v>-533</v>
      </c>
    </row>
    <row r="8" spans="1:3">
      <c r="A8" s="4" t="s">
        <v>69</v>
      </c>
    </row>
    <row r="9" spans="1:3">
      <c r="A9" s="3" t="s">
        <v>1834</v>
      </c>
    </row>
    <row r="10" spans="1:3">
      <c r="A10" s="4" t="s">
        <v>128</v>
      </c>
      <c r="B10" s="5" t="n">
        <v>7702</v>
      </c>
      <c r="C10" s="5" t="n">
        <v>17730</v>
      </c>
    </row>
    <row r="11" spans="1:3">
      <c r="A11" s="4" t="s">
        <v>1332</v>
      </c>
    </row>
    <row r="12" spans="1:3">
      <c r="A12" s="3" t="s">
        <v>1834</v>
      </c>
    </row>
    <row r="13" spans="1:3">
      <c r="A13" s="4" t="s">
        <v>128</v>
      </c>
      <c r="B13" s="5" t="n">
        <v>7376</v>
      </c>
      <c r="C13" s="5" t="n">
        <v>7097</v>
      </c>
    </row>
    <row r="14" spans="1:3">
      <c r="A14" s="4" t="s">
        <v>98</v>
      </c>
    </row>
    <row r="15" spans="1:3">
      <c r="A15" s="3" t="s">
        <v>1834</v>
      </c>
    </row>
    <row r="16" spans="1:3">
      <c r="A16" s="4" t="s">
        <v>128</v>
      </c>
      <c r="B16" s="5" t="n">
        <v>7697</v>
      </c>
      <c r="C16" s="5" t="n">
        <v>17719</v>
      </c>
    </row>
    <row r="17" spans="1:3">
      <c r="A17" s="4" t="s">
        <v>1334</v>
      </c>
    </row>
    <row r="18" spans="1:3">
      <c r="A18" s="3" t="s">
        <v>1834</v>
      </c>
    </row>
    <row r="19" spans="1:3">
      <c r="A19" s="4" t="s">
        <v>128</v>
      </c>
      <c r="B19" s="6" t="n">
        <v>7328</v>
      </c>
      <c r="C19" s="6" t="n">
        <v>7036</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9</v>
      </c>
      <c r="B1" s="2" t="s">
        <v>37</v>
      </c>
      <c r="C1" s="2" t="s">
        <v>38</v>
      </c>
    </row>
    <row r="2" spans="1:3">
      <c r="A2" s="4" t="s">
        <v>69</v>
      </c>
    </row>
    <row r="3" spans="1:3">
      <c r="A3" s="3" t="s">
        <v>1840</v>
      </c>
    </row>
    <row r="4" spans="1:3">
      <c r="A4" s="4" t="s">
        <v>1841</v>
      </c>
      <c r="B4" s="6" t="n">
        <v>7531</v>
      </c>
      <c r="C4" s="6" t="n">
        <v>7085</v>
      </c>
    </row>
    <row r="5" spans="1:3">
      <c r="A5" s="4" t="s">
        <v>1842</v>
      </c>
      <c r="C5" s="5" t="n">
        <v>10258</v>
      </c>
    </row>
    <row r="6" spans="1:3">
      <c r="A6" s="4" t="s">
        <v>1843</v>
      </c>
      <c r="B6" s="5" t="n">
        <v>98</v>
      </c>
      <c r="C6" s="5" t="n">
        <v>270</v>
      </c>
    </row>
    <row r="7" spans="1:3">
      <c r="A7" s="4" t="s">
        <v>1844</v>
      </c>
      <c r="B7" s="5" t="n">
        <v>73</v>
      </c>
      <c r="C7" s="5" t="n">
        <v>117</v>
      </c>
    </row>
    <row r="8" spans="1:3">
      <c r="B8" s="5" t="n">
        <v>171</v>
      </c>
      <c r="C8" s="5" t="n">
        <v>10645</v>
      </c>
    </row>
    <row r="9" spans="1:3">
      <c r="A9" s="4" t="s">
        <v>128</v>
      </c>
      <c r="B9" s="5" t="n">
        <v>7702</v>
      </c>
      <c r="C9" s="5" t="n">
        <v>17730</v>
      </c>
    </row>
    <row r="10" spans="1:3">
      <c r="A10" s="4" t="s">
        <v>98</v>
      </c>
    </row>
    <row r="11" spans="1:3">
      <c r="A11" s="3" t="s">
        <v>1840</v>
      </c>
    </row>
    <row r="12" spans="1:3">
      <c r="A12" s="4" t="s">
        <v>1841</v>
      </c>
      <c r="B12" s="5" t="n">
        <v>7484</v>
      </c>
      <c r="C12" s="5" t="n">
        <v>7032</v>
      </c>
    </row>
    <row r="13" spans="1:3">
      <c r="A13" s="4" t="s">
        <v>1842</v>
      </c>
      <c r="C13" s="5" t="n">
        <v>10258</v>
      </c>
    </row>
    <row r="14" spans="1:3">
      <c r="A14" s="4" t="s">
        <v>1843</v>
      </c>
      <c r="B14" s="5" t="n">
        <v>140</v>
      </c>
      <c r="C14" s="5" t="n">
        <v>362</v>
      </c>
    </row>
    <row r="15" spans="1:3">
      <c r="A15" s="4" t="s">
        <v>1844</v>
      </c>
      <c r="B15" s="5" t="n">
        <v>73</v>
      </c>
      <c r="C15" s="5" t="n">
        <v>67</v>
      </c>
    </row>
    <row r="16" spans="1:3">
      <c r="B16" s="5" t="n">
        <v>213</v>
      </c>
      <c r="C16" s="5" t="n">
        <v>10687</v>
      </c>
    </row>
    <row r="17" spans="1:3">
      <c r="A17" s="4" t="s">
        <v>128</v>
      </c>
      <c r="B17" s="6" t="n">
        <v>7697</v>
      </c>
      <c r="C17" s="6" t="n">
        <v>17719</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5</v>
      </c>
      <c r="B1" s="2" t="s">
        <v>37</v>
      </c>
      <c r="C1" s="2" t="s">
        <v>38</v>
      </c>
    </row>
    <row r="2" spans="1:3">
      <c r="A2" s="4" t="s">
        <v>69</v>
      </c>
    </row>
    <row r="3" spans="1:3">
      <c r="A3" s="3" t="s">
        <v>1846</v>
      </c>
    </row>
    <row r="4" spans="1:3">
      <c r="A4" s="4" t="s">
        <v>1847</v>
      </c>
      <c r="B4" s="6" t="n">
        <v>41762</v>
      </c>
      <c r="C4" s="6" t="n">
        <v>44749</v>
      </c>
    </row>
    <row r="5" spans="1:3">
      <c r="A5" s="4" t="s">
        <v>98</v>
      </c>
    </row>
    <row r="6" spans="1:3">
      <c r="A6" s="3" t="s">
        <v>1846</v>
      </c>
    </row>
    <row r="7" spans="1:3">
      <c r="A7" s="4" t="s">
        <v>1847</v>
      </c>
      <c r="B7" s="6" t="n">
        <v>32152</v>
      </c>
      <c r="C7" s="6" t="n">
        <v>32923</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8</v>
      </c>
      <c r="B1" s="2" t="s">
        <v>37</v>
      </c>
      <c r="C1" s="2" t="s">
        <v>38</v>
      </c>
    </row>
    <row r="2" spans="1:3">
      <c r="A2" s="4" t="s">
        <v>69</v>
      </c>
    </row>
    <row r="3" spans="1:3">
      <c r="A3" s="3" t="s">
        <v>1849</v>
      </c>
    </row>
    <row r="4" spans="1:3">
      <c r="A4" s="4" t="s">
        <v>1850</v>
      </c>
      <c r="B4" s="6" t="n">
        <v>26628</v>
      </c>
      <c r="C4" s="6" t="n">
        <v>17314</v>
      </c>
    </row>
    <row r="5" spans="1:3">
      <c r="A5" s="4" t="s">
        <v>1851</v>
      </c>
      <c r="B5" s="5" t="n">
        <v>29818</v>
      </c>
      <c r="C5" s="5" t="n">
        <v>28194</v>
      </c>
    </row>
    <row r="6" spans="1:3">
      <c r="A6" s="4" t="s">
        <v>1852</v>
      </c>
      <c r="B6" s="5" t="n">
        <v>4925</v>
      </c>
      <c r="C6" s="5" t="n">
        <v>6667</v>
      </c>
    </row>
    <row r="7" spans="1:3">
      <c r="A7" s="4" t="s">
        <v>1853</v>
      </c>
      <c r="B7" s="5" t="n">
        <v>7329</v>
      </c>
      <c r="C7" s="5" t="n">
        <v>5480</v>
      </c>
    </row>
    <row r="8" spans="1:3">
      <c r="A8" s="4" t="s">
        <v>1854</v>
      </c>
      <c r="B8" s="5" t="n">
        <v>7731</v>
      </c>
      <c r="C8" s="5" t="n">
        <v>6878</v>
      </c>
    </row>
    <row r="9" spans="1:3">
      <c r="A9" s="4" t="s">
        <v>1855</v>
      </c>
      <c r="B9" s="5" t="n">
        <v>76431</v>
      </c>
      <c r="C9" s="5" t="n">
        <v>64533</v>
      </c>
    </row>
    <row r="10" spans="1:3">
      <c r="A10" s="4" t="s">
        <v>98</v>
      </c>
    </row>
    <row r="11" spans="1:3">
      <c r="A11" s="3" t="s">
        <v>1849</v>
      </c>
    </row>
    <row r="12" spans="1:3">
      <c r="A12" s="4" t="s">
        <v>1850</v>
      </c>
      <c r="B12" s="5" t="n">
        <v>25603</v>
      </c>
      <c r="C12" s="5" t="n">
        <v>16221</v>
      </c>
    </row>
    <row r="13" spans="1:3">
      <c r="A13" s="4" t="s">
        <v>1851</v>
      </c>
      <c r="B13" s="5" t="n">
        <v>25359</v>
      </c>
      <c r="C13" s="5" t="n">
        <v>22351</v>
      </c>
    </row>
    <row r="14" spans="1:3">
      <c r="A14" s="4" t="s">
        <v>1852</v>
      </c>
      <c r="B14" s="5" t="n">
        <v>4925</v>
      </c>
      <c r="C14" s="5" t="n">
        <v>6667</v>
      </c>
    </row>
    <row r="15" spans="1:3">
      <c r="A15" s="4" t="s">
        <v>1854</v>
      </c>
      <c r="B15" s="5" t="n">
        <v>5622</v>
      </c>
      <c r="C15" s="5" t="n">
        <v>4548</v>
      </c>
    </row>
    <row r="16" spans="1:3">
      <c r="A16" s="4" t="s">
        <v>1855</v>
      </c>
      <c r="B16" s="6" t="n">
        <v>61509</v>
      </c>
      <c r="C16" s="6" t="n">
        <v>4978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37</v>
      </c>
    </row>
    <row r="3" spans="1:2">
      <c r="A3" s="3" t="s">
        <v>286</v>
      </c>
    </row>
    <row r="4" spans="1:2">
      <c r="A4" s="4" t="s">
        <v>287</v>
      </c>
      <c r="B4" s="4" t="s">
        <v>28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6</v>
      </c>
      <c r="B1" s="2" t="s">
        <v>37</v>
      </c>
      <c r="C1" s="2" t="s">
        <v>38</v>
      </c>
    </row>
    <row r="2" spans="1:3">
      <c r="A2" s="3" t="s">
        <v>1857</v>
      </c>
    </row>
    <row r="3" spans="1:3">
      <c r="A3" s="4" t="s">
        <v>1858</v>
      </c>
      <c r="B3" s="6" t="n">
        <v>47</v>
      </c>
      <c r="C3" s="6" t="n">
        <v>53</v>
      </c>
    </row>
    <row r="4" spans="1:3">
      <c r="A4" s="4" t="s">
        <v>69</v>
      </c>
    </row>
    <row r="5" spans="1:3">
      <c r="A5" s="3" t="s">
        <v>1857</v>
      </c>
    </row>
    <row r="6" spans="1:3">
      <c r="A6" s="4" t="s">
        <v>1859</v>
      </c>
      <c r="B6" s="5" t="n">
        <v>4703</v>
      </c>
      <c r="C6" s="5" t="n">
        <v>4102</v>
      </c>
    </row>
    <row r="7" spans="1:3">
      <c r="A7" s="4" t="s">
        <v>1860</v>
      </c>
      <c r="B7" s="6" t="n">
        <v>56</v>
      </c>
      <c r="C7" s="6" t="n">
        <v>88</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61</v>
      </c>
      <c r="C1" s="2" t="s">
        <v>37</v>
      </c>
      <c r="D1" s="2" t="s">
        <v>38</v>
      </c>
    </row>
    <row r="2" spans="1:4">
      <c r="A2" s="4" t="s">
        <v>1862</v>
      </c>
    </row>
    <row r="3" spans="1:4">
      <c r="A3" s="3" t="s">
        <v>1863</v>
      </c>
    </row>
    <row r="4" spans="1:4">
      <c r="A4" s="4" t="s">
        <v>1864</v>
      </c>
      <c r="C4" s="6" t="n">
        <v>42545</v>
      </c>
      <c r="D4" s="6" t="n">
        <v>41674</v>
      </c>
    </row>
    <row r="5" spans="1:4">
      <c r="A5" s="4" t="s">
        <v>1865</v>
      </c>
    </row>
    <row r="6" spans="1:4">
      <c r="A6" s="3" t="s">
        <v>1863</v>
      </c>
    </row>
    <row r="7" spans="1:4">
      <c r="A7" s="4" t="s">
        <v>1864</v>
      </c>
      <c r="C7" s="5" t="n">
        <v>39131</v>
      </c>
      <c r="D7" s="5" t="n">
        <v>36802</v>
      </c>
    </row>
    <row r="8" spans="1:4">
      <c r="A8" s="4" t="s">
        <v>1866</v>
      </c>
    </row>
    <row r="9" spans="1:4">
      <c r="A9" s="3" t="s">
        <v>1863</v>
      </c>
    </row>
    <row r="10" spans="1:4">
      <c r="A10" s="4" t="s">
        <v>1864</v>
      </c>
      <c r="C10" s="5" t="n">
        <v>37579</v>
      </c>
      <c r="D10" s="5" t="n">
        <v>34963</v>
      </c>
    </row>
    <row r="11" spans="1:4">
      <c r="A11" s="4" t="s">
        <v>1867</v>
      </c>
    </row>
    <row r="12" spans="1:4">
      <c r="A12" s="3" t="s">
        <v>1863</v>
      </c>
    </row>
    <row r="13" spans="1:4">
      <c r="A13" s="4" t="s">
        <v>1864</v>
      </c>
      <c r="C13" s="5" t="n">
        <v>1552</v>
      </c>
      <c r="D13" s="5" t="n">
        <v>1839</v>
      </c>
    </row>
    <row r="14" spans="1:4">
      <c r="A14" s="4" t="s">
        <v>1868</v>
      </c>
    </row>
    <row r="15" spans="1:4">
      <c r="A15" s="3" t="s">
        <v>1863</v>
      </c>
    </row>
    <row r="16" spans="1:4">
      <c r="A16" s="4" t="s">
        <v>1864</v>
      </c>
      <c r="C16" s="5" t="n">
        <v>25815</v>
      </c>
      <c r="D16" s="5" t="n">
        <v>25018</v>
      </c>
    </row>
    <row r="17" spans="1:4">
      <c r="A17" s="4" t="s">
        <v>1869</v>
      </c>
    </row>
    <row r="18" spans="1:4">
      <c r="A18" s="3" t="s">
        <v>1863</v>
      </c>
    </row>
    <row r="19" spans="1:4">
      <c r="A19" s="4" t="s">
        <v>1864</v>
      </c>
      <c r="C19" s="5" t="n">
        <v>5116</v>
      </c>
      <c r="D19" s="5" t="n">
        <v>5746</v>
      </c>
    </row>
    <row r="20" spans="1:4">
      <c r="A20" s="4" t="s">
        <v>1870</v>
      </c>
    </row>
    <row r="21" spans="1:4">
      <c r="A21" s="3" t="s">
        <v>1863</v>
      </c>
    </row>
    <row r="22" spans="1:4">
      <c r="A22" s="4" t="s">
        <v>1864</v>
      </c>
      <c r="C22" s="5" t="n">
        <v>8164</v>
      </c>
      <c r="D22" s="5" t="n">
        <v>8060</v>
      </c>
    </row>
    <row r="23" spans="1:4">
      <c r="A23" s="4" t="s">
        <v>1871</v>
      </c>
    </row>
    <row r="24" spans="1:4">
      <c r="A24" s="3" t="s">
        <v>1863</v>
      </c>
    </row>
    <row r="25" spans="1:4">
      <c r="A25" s="4" t="s">
        <v>1864</v>
      </c>
      <c r="C25" s="5" t="n">
        <v>3450</v>
      </c>
      <c r="D25" s="5" t="n">
        <v>2850</v>
      </c>
    </row>
    <row r="26" spans="1:4">
      <c r="A26" s="4" t="s">
        <v>1872</v>
      </c>
    </row>
    <row r="27" spans="1:4">
      <c r="A27" s="3" t="s">
        <v>1863</v>
      </c>
    </row>
    <row r="28" spans="1:4">
      <c r="A28" s="4" t="s">
        <v>1864</v>
      </c>
      <c r="C28" s="5" t="n">
        <v>37194</v>
      </c>
      <c r="D28" s="5" t="n">
        <v>33727</v>
      </c>
    </row>
    <row r="29" spans="1:4">
      <c r="A29" s="4" t="s">
        <v>1873</v>
      </c>
    </row>
    <row r="30" spans="1:4">
      <c r="A30" s="3" t="s">
        <v>1863</v>
      </c>
    </row>
    <row r="31" spans="1:4">
      <c r="A31" s="4" t="s">
        <v>1864</v>
      </c>
      <c r="C31" s="5" t="n">
        <v>38772</v>
      </c>
      <c r="D31" s="5" t="n">
        <v>37180</v>
      </c>
    </row>
    <row r="32" spans="1:4">
      <c r="A32" s="4" t="s">
        <v>1874</v>
      </c>
    </row>
    <row r="33" spans="1:4">
      <c r="A33" s="3" t="s">
        <v>1863</v>
      </c>
    </row>
    <row r="34" spans="1:4">
      <c r="A34" s="4" t="s">
        <v>1864</v>
      </c>
      <c r="C34" s="5" t="n">
        <v>29918</v>
      </c>
      <c r="D34" s="5" t="n">
        <v>28894</v>
      </c>
    </row>
    <row r="35" spans="1:4">
      <c r="A35" s="4" t="s">
        <v>1875</v>
      </c>
    </row>
    <row r="36" spans="1:4">
      <c r="A36" s="3" t="s">
        <v>1863</v>
      </c>
    </row>
    <row r="37" spans="1:4">
      <c r="A37" s="4" t="s">
        <v>1864</v>
      </c>
      <c r="C37" s="5" t="n">
        <v>29318</v>
      </c>
      <c r="D37" s="5" t="n">
        <v>27694</v>
      </c>
    </row>
    <row r="38" spans="1:4">
      <c r="A38" s="4" t="s">
        <v>1876</v>
      </c>
    </row>
    <row r="39" spans="1:4">
      <c r="A39" s="3" t="s">
        <v>1863</v>
      </c>
    </row>
    <row r="40" spans="1:4">
      <c r="A40" s="4" t="s">
        <v>1864</v>
      </c>
      <c r="C40" s="5" t="n">
        <v>600</v>
      </c>
      <c r="D40" s="5" t="n">
        <v>1200</v>
      </c>
    </row>
    <row r="41" spans="1:4">
      <c r="A41" s="4" t="s">
        <v>1877</v>
      </c>
    </row>
    <row r="42" spans="1:4">
      <c r="A42" s="3" t="s">
        <v>1863</v>
      </c>
    </row>
    <row r="43" spans="1:4">
      <c r="A43" s="4" t="s">
        <v>1864</v>
      </c>
      <c r="C43" s="5" t="n">
        <v>23505</v>
      </c>
      <c r="D43" s="5" t="n">
        <v>22485</v>
      </c>
    </row>
    <row r="44" spans="1:4">
      <c r="A44" s="4" t="s">
        <v>1878</v>
      </c>
    </row>
    <row r="45" spans="1:4">
      <c r="A45" s="3" t="s">
        <v>1863</v>
      </c>
    </row>
    <row r="46" spans="1:4">
      <c r="A46" s="4" t="s">
        <v>1864</v>
      </c>
      <c r="C46" s="5" t="n">
        <v>6038</v>
      </c>
      <c r="D46" s="5" t="n">
        <v>6577</v>
      </c>
    </row>
    <row r="47" spans="1:4">
      <c r="A47" s="4" t="s">
        <v>1879</v>
      </c>
    </row>
    <row r="48" spans="1:4">
      <c r="A48" s="3" t="s">
        <v>1863</v>
      </c>
    </row>
    <row r="49" spans="1:4">
      <c r="A49" s="4" t="s">
        <v>1864</v>
      </c>
      <c r="C49" s="5" t="n">
        <v>5767</v>
      </c>
      <c r="D49" s="5" t="n">
        <v>5263</v>
      </c>
    </row>
    <row r="50" spans="1:4">
      <c r="A50" s="4" t="s">
        <v>1880</v>
      </c>
    </row>
    <row r="51" spans="1:4">
      <c r="A51" s="3" t="s">
        <v>1863</v>
      </c>
    </row>
    <row r="52" spans="1:4">
      <c r="A52" s="4" t="s">
        <v>1864</v>
      </c>
      <c r="C52" s="5" t="n">
        <v>3462</v>
      </c>
      <c r="D52" s="5" t="n">
        <v>2855</v>
      </c>
    </row>
    <row r="53" spans="1:4">
      <c r="A53" s="4" t="s">
        <v>1881</v>
      </c>
    </row>
    <row r="54" spans="1:4">
      <c r="A54" s="3" t="s">
        <v>1863</v>
      </c>
    </row>
    <row r="55" spans="1:4">
      <c r="A55" s="4" t="s">
        <v>1864</v>
      </c>
      <c r="C55" s="5" t="n">
        <v>-31396</v>
      </c>
      <c r="D55" s="5" t="n">
        <v>-31647</v>
      </c>
    </row>
    <row r="56" spans="1:4">
      <c r="A56" s="4" t="s">
        <v>1882</v>
      </c>
    </row>
    <row r="57" spans="1:4">
      <c r="A57" s="3" t="s">
        <v>1863</v>
      </c>
    </row>
    <row r="58" spans="1:4">
      <c r="A58" s="4" t="s">
        <v>1864</v>
      </c>
      <c r="C58" s="5" t="n">
        <v>-100</v>
      </c>
      <c r="D58" s="5" t="n">
        <v>-700</v>
      </c>
    </row>
    <row r="59" spans="1:4">
      <c r="A59" s="4" t="s">
        <v>1883</v>
      </c>
    </row>
    <row r="60" spans="1:4">
      <c r="A60" s="3" t="s">
        <v>1863</v>
      </c>
    </row>
    <row r="61" spans="1:4">
      <c r="A61" s="4" t="s">
        <v>1864</v>
      </c>
      <c r="B61" s="4" t="s">
        <v>41</v>
      </c>
      <c r="C61" s="5" t="n">
        <v>7376</v>
      </c>
      <c r="D61" s="5" t="n">
        <v>5533</v>
      </c>
    </row>
    <row r="62" spans="1:4">
      <c r="A62" s="4" t="s">
        <v>1884</v>
      </c>
    </row>
    <row r="63" spans="1:4">
      <c r="A63" s="3" t="s">
        <v>1863</v>
      </c>
    </row>
    <row r="64" spans="1:4">
      <c r="A64" s="4" t="s">
        <v>1864</v>
      </c>
      <c r="C64" s="6" t="n">
        <v>29818</v>
      </c>
      <c r="D64" s="6" t="n">
        <v>28194</v>
      </c>
    </row>
    <row r="65" spans="1:4"/>
    <row r="66" spans="1:4">
      <c r="A66" s="4" t="s">
        <v>41</v>
      </c>
      <c r="B66" s="4" t="s">
        <v>1885</v>
      </c>
    </row>
  </sheetData>
  <mergeCells count="3">
    <mergeCell ref="A1:B1"/>
    <mergeCell ref="A65:C65"/>
    <mergeCell ref="B66:C66"/>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6</v>
      </c>
      <c r="B1" s="2" t="s">
        <v>1</v>
      </c>
    </row>
    <row r="2" spans="1:3">
      <c r="B2" s="2" t="s">
        <v>37</v>
      </c>
      <c r="C2" s="2" t="s">
        <v>38</v>
      </c>
    </row>
    <row r="3" spans="1:3">
      <c r="A3" s="4" t="s">
        <v>69</v>
      </c>
    </row>
    <row r="4" spans="1:3">
      <c r="A4" s="3" t="s">
        <v>1887</v>
      </c>
    </row>
    <row r="5" spans="1:3">
      <c r="A5" s="4" t="s">
        <v>1888</v>
      </c>
      <c r="B5" s="6" t="n">
        <v>5600</v>
      </c>
      <c r="C5" s="6" t="n">
        <v>4335</v>
      </c>
    </row>
    <row r="6" spans="1:3">
      <c r="A6" s="4" t="s">
        <v>98</v>
      </c>
    </row>
    <row r="7" spans="1:3">
      <c r="A7" s="3" t="s">
        <v>1887</v>
      </c>
    </row>
    <row r="8" spans="1:3">
      <c r="A8" s="4" t="s">
        <v>1888</v>
      </c>
      <c r="B8" s="5" t="n">
        <v>2792</v>
      </c>
      <c r="C8" s="5" t="n">
        <v>3522</v>
      </c>
    </row>
    <row r="9" spans="1:3">
      <c r="A9" s="4" t="s">
        <v>1889</v>
      </c>
    </row>
    <row r="10" spans="1:3">
      <c r="A10" s="3" t="s">
        <v>1887</v>
      </c>
    </row>
    <row r="11" spans="1:3">
      <c r="A11" s="4" t="s">
        <v>1829</v>
      </c>
      <c r="B11" s="5" t="n">
        <v>274</v>
      </c>
      <c r="C11" s="5" t="n">
        <v>30</v>
      </c>
    </row>
    <row r="12" spans="1:3">
      <c r="A12" s="4" t="s">
        <v>1890</v>
      </c>
    </row>
    <row r="13" spans="1:3">
      <c r="A13" s="3" t="s">
        <v>1887</v>
      </c>
    </row>
    <row r="14" spans="1:3">
      <c r="A14" s="4" t="s">
        <v>1829</v>
      </c>
      <c r="B14" s="5" t="n">
        <v>9</v>
      </c>
      <c r="C14" s="5" t="n">
        <v>32</v>
      </c>
    </row>
    <row r="15" spans="1:3">
      <c r="A15" s="4" t="s">
        <v>1891</v>
      </c>
    </row>
    <row r="16" spans="1:3">
      <c r="A16" s="3" t="s">
        <v>1887</v>
      </c>
    </row>
    <row r="17" spans="1:3">
      <c r="A17" s="4" t="s">
        <v>1076</v>
      </c>
      <c r="B17" s="5" t="n">
        <v>1755</v>
      </c>
      <c r="C17" s="5" t="n">
        <v>46</v>
      </c>
    </row>
    <row r="18" spans="1:3">
      <c r="A18" s="4" t="s">
        <v>1892</v>
      </c>
    </row>
    <row r="19" spans="1:3">
      <c r="A19" s="3" t="s">
        <v>1887</v>
      </c>
    </row>
    <row r="20" spans="1:3">
      <c r="A20" s="4" t="s">
        <v>1076</v>
      </c>
      <c r="B20" s="5" t="n">
        <v>975</v>
      </c>
      <c r="C20" s="5" t="n">
        <v>46</v>
      </c>
    </row>
    <row r="21" spans="1:3">
      <c r="A21" s="4" t="s">
        <v>1893</v>
      </c>
    </row>
    <row r="22" spans="1:3">
      <c r="A22" s="3" t="s">
        <v>1887</v>
      </c>
    </row>
    <row r="23" spans="1:3">
      <c r="A23" s="4" t="s">
        <v>1894</v>
      </c>
      <c r="B23" s="5" t="n">
        <v>3571</v>
      </c>
      <c r="C23" s="5" t="n">
        <v>4259</v>
      </c>
    </row>
    <row r="24" spans="1:3">
      <c r="A24" s="4" t="s">
        <v>1895</v>
      </c>
    </row>
    <row r="25" spans="1:3">
      <c r="A25" s="3" t="s">
        <v>1887</v>
      </c>
    </row>
    <row r="26" spans="1:3">
      <c r="A26" s="4" t="s">
        <v>1894</v>
      </c>
      <c r="B26" s="6" t="n">
        <v>1808</v>
      </c>
      <c r="C26" s="6" t="n">
        <v>3444</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6</v>
      </c>
      <c r="B1" s="2" t="s">
        <v>37</v>
      </c>
      <c r="C1" s="2" t="s">
        <v>38</v>
      </c>
    </row>
    <row r="2" spans="1:3">
      <c r="A2" s="4" t="s">
        <v>69</v>
      </c>
    </row>
    <row r="3" spans="1:3">
      <c r="A3" s="3" t="s">
        <v>1897</v>
      </c>
    </row>
    <row r="4" spans="1:3">
      <c r="A4" s="4" t="s">
        <v>1898</v>
      </c>
      <c r="B4" s="6" t="n">
        <v>1755</v>
      </c>
      <c r="C4" s="6" t="n">
        <v>46</v>
      </c>
    </row>
    <row r="5" spans="1:3">
      <c r="A5" s="4" t="s">
        <v>1616</v>
      </c>
    </row>
    <row r="6" spans="1:3">
      <c r="A6" s="3" t="s">
        <v>1897</v>
      </c>
    </row>
    <row r="7" spans="1:3">
      <c r="A7" s="4" t="s">
        <v>1898</v>
      </c>
      <c r="B7" s="5" t="n">
        <v>238</v>
      </c>
      <c r="C7" s="5" t="n">
        <v>10</v>
      </c>
    </row>
    <row r="8" spans="1:3">
      <c r="A8" s="4" t="s">
        <v>1617</v>
      </c>
    </row>
    <row r="9" spans="1:3">
      <c r="A9" s="3" t="s">
        <v>1897</v>
      </c>
    </row>
    <row r="10" spans="1:3">
      <c r="A10" s="4" t="s">
        <v>1898</v>
      </c>
      <c r="B10" s="5" t="n">
        <v>220</v>
      </c>
      <c r="C10" s="5" t="n">
        <v>9</v>
      </c>
    </row>
    <row r="11" spans="1:3">
      <c r="A11" s="4" t="s">
        <v>1618</v>
      </c>
    </row>
    <row r="12" spans="1:3">
      <c r="A12" s="3" t="s">
        <v>1897</v>
      </c>
    </row>
    <row r="13" spans="1:3">
      <c r="A13" s="4" t="s">
        <v>1898</v>
      </c>
      <c r="B13" s="5" t="n">
        <v>192</v>
      </c>
      <c r="C13" s="5" t="n">
        <v>7</v>
      </c>
    </row>
    <row r="14" spans="1:3">
      <c r="A14" s="4" t="s">
        <v>1619</v>
      </c>
    </row>
    <row r="15" spans="1:3">
      <c r="A15" s="3" t="s">
        <v>1897</v>
      </c>
    </row>
    <row r="16" spans="1:3">
      <c r="A16" s="4" t="s">
        <v>1898</v>
      </c>
      <c r="B16" s="5" t="n">
        <v>156</v>
      </c>
      <c r="C16" s="5" t="n">
        <v>6</v>
      </c>
    </row>
    <row r="17" spans="1:3">
      <c r="A17" s="4" t="s">
        <v>1620</v>
      </c>
    </row>
    <row r="18" spans="1:3">
      <c r="A18" s="3" t="s">
        <v>1897</v>
      </c>
    </row>
    <row r="19" spans="1:3">
      <c r="A19" s="4" t="s">
        <v>1898</v>
      </c>
      <c r="B19" s="5" t="n">
        <v>156</v>
      </c>
      <c r="C19" s="5" t="n">
        <v>2</v>
      </c>
    </row>
    <row r="20" spans="1:3">
      <c r="A20" s="4" t="s">
        <v>1621</v>
      </c>
    </row>
    <row r="21" spans="1:3">
      <c r="A21" s="3" t="s">
        <v>1897</v>
      </c>
    </row>
    <row r="22" spans="1:3">
      <c r="A22" s="4" t="s">
        <v>1898</v>
      </c>
      <c r="B22" s="5" t="n">
        <v>793</v>
      </c>
      <c r="C22" s="5" t="n">
        <v>12</v>
      </c>
    </row>
    <row r="23" spans="1:3">
      <c r="A23" s="4" t="s">
        <v>98</v>
      </c>
    </row>
    <row r="24" spans="1:3">
      <c r="A24" s="3" t="s">
        <v>1897</v>
      </c>
    </row>
    <row r="25" spans="1:3">
      <c r="A25" s="4" t="s">
        <v>1898</v>
      </c>
      <c r="B25" s="5" t="n">
        <v>975</v>
      </c>
      <c r="C25" s="5" t="n">
        <v>46</v>
      </c>
    </row>
    <row r="26" spans="1:3">
      <c r="A26" s="4" t="s">
        <v>1622</v>
      </c>
    </row>
    <row r="27" spans="1:3">
      <c r="A27" s="3" t="s">
        <v>1897</v>
      </c>
    </row>
    <row r="28" spans="1:3">
      <c r="A28" s="4" t="s">
        <v>1898</v>
      </c>
      <c r="B28" s="5" t="n">
        <v>132</v>
      </c>
      <c r="C28" s="5" t="n">
        <v>10</v>
      </c>
    </row>
    <row r="29" spans="1:3">
      <c r="A29" s="4" t="s">
        <v>1623</v>
      </c>
    </row>
    <row r="30" spans="1:3">
      <c r="A30" s="3" t="s">
        <v>1897</v>
      </c>
    </row>
    <row r="31" spans="1:3">
      <c r="A31" s="4" t="s">
        <v>1898</v>
      </c>
      <c r="B31" s="5" t="n">
        <v>124</v>
      </c>
      <c r="C31" s="5" t="n">
        <v>9</v>
      </c>
    </row>
    <row r="32" spans="1:3">
      <c r="A32" s="4" t="s">
        <v>1624</v>
      </c>
    </row>
    <row r="33" spans="1:3">
      <c r="A33" s="3" t="s">
        <v>1897</v>
      </c>
    </row>
    <row r="34" spans="1:3">
      <c r="A34" s="4" t="s">
        <v>1898</v>
      </c>
      <c r="B34" s="5" t="n">
        <v>106</v>
      </c>
      <c r="C34" s="5" t="n">
        <v>7</v>
      </c>
    </row>
    <row r="35" spans="1:3">
      <c r="A35" s="4" t="s">
        <v>1625</v>
      </c>
    </row>
    <row r="36" spans="1:3">
      <c r="A36" s="3" t="s">
        <v>1897</v>
      </c>
    </row>
    <row r="37" spans="1:3">
      <c r="A37" s="4" t="s">
        <v>1898</v>
      </c>
      <c r="B37" s="5" t="n">
        <v>84</v>
      </c>
      <c r="C37" s="5" t="n">
        <v>6</v>
      </c>
    </row>
    <row r="38" spans="1:3">
      <c r="A38" s="4" t="s">
        <v>1626</v>
      </c>
    </row>
    <row r="39" spans="1:3">
      <c r="A39" s="3" t="s">
        <v>1897</v>
      </c>
    </row>
    <row r="40" spans="1:3">
      <c r="A40" s="4" t="s">
        <v>1898</v>
      </c>
      <c r="B40" s="5" t="n">
        <v>84</v>
      </c>
      <c r="C40" s="5" t="n">
        <v>2</v>
      </c>
    </row>
    <row r="41" spans="1:3">
      <c r="A41" s="4" t="s">
        <v>1627</v>
      </c>
    </row>
    <row r="42" spans="1:3">
      <c r="A42" s="3" t="s">
        <v>1897</v>
      </c>
    </row>
    <row r="43" spans="1:3">
      <c r="A43" s="4" t="s">
        <v>1898</v>
      </c>
      <c r="B43" s="6" t="n">
        <v>445</v>
      </c>
      <c r="C43" s="6" t="n">
        <v>1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1899</v>
      </c>
      <c r="B1" s="2" t="s">
        <v>1</v>
      </c>
    </row>
    <row r="2" spans="1:11">
      <c r="B2" s="2" t="s">
        <v>1900</v>
      </c>
      <c r="C2" s="2" t="s">
        <v>1901</v>
      </c>
      <c r="D2" s="2" t="s">
        <v>1902</v>
      </c>
      <c r="E2" s="2" t="s">
        <v>1903</v>
      </c>
      <c r="F2" s="2" t="s">
        <v>1904</v>
      </c>
      <c r="G2" s="2" t="s">
        <v>37</v>
      </c>
      <c r="H2" s="2" t="s">
        <v>38</v>
      </c>
      <c r="I2" s="2" t="s">
        <v>39</v>
      </c>
      <c r="J2" s="2" t="s">
        <v>1905</v>
      </c>
      <c r="K2" s="2" t="s">
        <v>1906</v>
      </c>
    </row>
    <row r="3" spans="1:11">
      <c r="A3" s="3" t="s">
        <v>1907</v>
      </c>
    </row>
    <row r="4" spans="1:11">
      <c r="A4" s="4" t="s">
        <v>1908</v>
      </c>
      <c r="G4" s="4" t="s">
        <v>1909</v>
      </c>
    </row>
    <row r="5" spans="1:11">
      <c r="A5" s="4" t="s">
        <v>1910</v>
      </c>
      <c r="G5" s="4" t="s">
        <v>1911</v>
      </c>
    </row>
    <row r="6" spans="1:11">
      <c r="A6" s="4" t="s">
        <v>1912</v>
      </c>
      <c r="F6" s="6" t="n">
        <v>-1200</v>
      </c>
    </row>
    <row r="7" spans="1:11">
      <c r="A7" s="4" t="s">
        <v>1913</v>
      </c>
      <c r="G7" s="6" t="n">
        <v>33</v>
      </c>
    </row>
    <row r="8" spans="1:11">
      <c r="A8" s="4" t="s">
        <v>1914</v>
      </c>
      <c r="G8" s="4" t="s">
        <v>1915</v>
      </c>
      <c r="H8" s="4" t="s">
        <v>1108</v>
      </c>
    </row>
    <row r="9" spans="1:11">
      <c r="A9" s="4" t="s">
        <v>1916</v>
      </c>
      <c r="G9" s="4" t="s">
        <v>1917</v>
      </c>
    </row>
    <row r="10" spans="1:11">
      <c r="A10" s="4" t="s">
        <v>1918</v>
      </c>
      <c r="J10" s="6" t="n">
        <v>10000</v>
      </c>
    </row>
    <row r="11" spans="1:11">
      <c r="A11" s="4" t="s">
        <v>1919</v>
      </c>
      <c r="G11" s="6" t="n">
        <v>273</v>
      </c>
      <c r="H11" s="6" t="n">
        <v>288</v>
      </c>
      <c r="I11" s="6" t="n">
        <v>242</v>
      </c>
    </row>
    <row r="12" spans="1:11">
      <c r="A12" s="4" t="s">
        <v>1920</v>
      </c>
    </row>
    <row r="13" spans="1:11">
      <c r="A13" s="3" t="s">
        <v>1907</v>
      </c>
    </row>
    <row r="14" spans="1:11">
      <c r="A14" s="4" t="s">
        <v>1908</v>
      </c>
      <c r="H14" s="4" t="s">
        <v>1909</v>
      </c>
    </row>
    <row r="15" spans="1:11">
      <c r="A15" s="4" t="s">
        <v>1921</v>
      </c>
    </row>
    <row r="16" spans="1:11">
      <c r="A16" s="3" t="s">
        <v>1907</v>
      </c>
    </row>
    <row r="17" spans="1:11">
      <c r="A17" s="4" t="s">
        <v>1922</v>
      </c>
      <c r="G17" s="6" t="n">
        <v>7300</v>
      </c>
      <c r="K17" s="6" t="n">
        <v>-5200</v>
      </c>
    </row>
    <row r="18" spans="1:11">
      <c r="A18" s="4" t="s">
        <v>1923</v>
      </c>
      <c r="G18" s="4" t="s">
        <v>1924</v>
      </c>
      <c r="K18" s="4" t="s">
        <v>1925</v>
      </c>
    </row>
    <row r="19" spans="1:11">
      <c r="A19" s="4" t="s">
        <v>1912</v>
      </c>
      <c r="B19" s="6" t="n">
        <v>1305</v>
      </c>
      <c r="C19" s="6" t="n">
        <v>1305</v>
      </c>
      <c r="D19" s="6" t="n">
        <v>1305</v>
      </c>
      <c r="E19" s="6" t="n">
        <v>1287</v>
      </c>
      <c r="F19" s="6" t="n">
        <v>798</v>
      </c>
      <c r="G19" s="6" t="n">
        <v>618</v>
      </c>
    </row>
    <row r="20" spans="1:11">
      <c r="A20" s="4" t="s">
        <v>1926</v>
      </c>
    </row>
    <row r="21" spans="1:11">
      <c r="A21" s="3" t="s">
        <v>1907</v>
      </c>
    </row>
    <row r="22" spans="1:11">
      <c r="A22" s="4" t="s">
        <v>1913</v>
      </c>
      <c r="H22" s="6" t="n">
        <v>108</v>
      </c>
    </row>
    <row r="23" spans="1:11">
      <c r="A23" s="4" t="s">
        <v>1927</v>
      </c>
    </row>
    <row r="24" spans="1:11">
      <c r="A24" s="3" t="s">
        <v>1907</v>
      </c>
    </row>
    <row r="25" spans="1:11">
      <c r="A25" s="4" t="s">
        <v>1910</v>
      </c>
      <c r="G25" s="4" t="s">
        <v>1928</v>
      </c>
    </row>
    <row r="26" spans="1:11">
      <c r="A26" s="4" t="s">
        <v>1929</v>
      </c>
    </row>
    <row r="27" spans="1:11">
      <c r="A27" s="3" t="s">
        <v>1907</v>
      </c>
    </row>
    <row r="28" spans="1:11">
      <c r="A28" s="4" t="s">
        <v>1930</v>
      </c>
      <c r="G28" s="4" t="s">
        <v>1931</v>
      </c>
      <c r="H28" s="4" t="s">
        <v>1932</v>
      </c>
    </row>
    <row r="29" spans="1:11">
      <c r="A29" s="4" t="s">
        <v>1933</v>
      </c>
    </row>
    <row r="30" spans="1:11">
      <c r="A30" s="3" t="s">
        <v>1907</v>
      </c>
    </row>
    <row r="31" spans="1:11">
      <c r="A31" s="4" t="s">
        <v>1930</v>
      </c>
      <c r="G31" s="4" t="s">
        <v>1934</v>
      </c>
      <c r="H31" s="4" t="s">
        <v>1393</v>
      </c>
    </row>
    <row r="32" spans="1:11">
      <c r="A32" s="4" t="s">
        <v>1935</v>
      </c>
    </row>
    <row r="33" spans="1:11">
      <c r="A33" s="3" t="s">
        <v>1907</v>
      </c>
    </row>
    <row r="34" spans="1:11">
      <c r="A34" s="4" t="s">
        <v>1936</v>
      </c>
      <c r="G34" s="4" t="s">
        <v>1937</v>
      </c>
    </row>
    <row r="35" spans="1:11">
      <c r="A35" s="4" t="s">
        <v>1938</v>
      </c>
    </row>
    <row r="36" spans="1:11">
      <c r="A36" s="3" t="s">
        <v>1907</v>
      </c>
    </row>
    <row r="37" spans="1:11">
      <c r="A37" s="4" t="s">
        <v>1936</v>
      </c>
      <c r="G37" s="4" t="s">
        <v>1939</v>
      </c>
    </row>
    <row r="38" spans="1:11">
      <c r="A38" s="4" t="s">
        <v>1940</v>
      </c>
    </row>
    <row r="39" spans="1:11">
      <c r="A39" s="3" t="s">
        <v>1907</v>
      </c>
    </row>
    <row r="40" spans="1:11">
      <c r="A40" s="4" t="s">
        <v>1941</v>
      </c>
      <c r="G40" s="4" t="s">
        <v>1942</v>
      </c>
      <c r="H40" s="4" t="s">
        <v>1943</v>
      </c>
    </row>
    <row r="41" spans="1:11">
      <c r="A41" s="4" t="s">
        <v>1944</v>
      </c>
    </row>
    <row r="42" spans="1:11">
      <c r="A42" s="3" t="s">
        <v>1907</v>
      </c>
    </row>
    <row r="43" spans="1:11">
      <c r="A43" s="4" t="s">
        <v>1945</v>
      </c>
      <c r="G43" s="6" t="n">
        <v>33134</v>
      </c>
      <c r="H43" s="6" t="n">
        <v>29033</v>
      </c>
    </row>
    <row r="44" spans="1:11">
      <c r="A44" s="4" t="s">
        <v>1946</v>
      </c>
      <c r="G44" s="5" t="n">
        <v>18724</v>
      </c>
      <c r="H44" s="5" t="n">
        <v>16472</v>
      </c>
    </row>
    <row r="45" spans="1:11">
      <c r="A45" s="4" t="s">
        <v>1947</v>
      </c>
    </row>
    <row r="46" spans="1:11">
      <c r="A46" s="3" t="s">
        <v>1907</v>
      </c>
    </row>
    <row r="47" spans="1:11">
      <c r="A47" s="4" t="s">
        <v>876</v>
      </c>
      <c r="G47" s="5" t="n">
        <v>6700</v>
      </c>
    </row>
    <row r="48" spans="1:11">
      <c r="A48" s="4" t="s">
        <v>1948</v>
      </c>
    </row>
    <row r="49" spans="1:11">
      <c r="A49" s="3" t="s">
        <v>1907</v>
      </c>
    </row>
    <row r="50" spans="1:11">
      <c r="A50" s="4" t="s">
        <v>876</v>
      </c>
      <c r="G50" s="6" t="n">
        <v>4800</v>
      </c>
    </row>
    <row r="51" spans="1:11">
      <c r="A51" s="4" t="s">
        <v>554</v>
      </c>
    </row>
    <row r="52" spans="1:11">
      <c r="A52" s="3" t="s">
        <v>1907</v>
      </c>
    </row>
    <row r="53" spans="1:11">
      <c r="A53" s="4" t="s">
        <v>1949</v>
      </c>
      <c r="H53" s="5" t="n">
        <v>8</v>
      </c>
      <c r="I53" s="5" t="n">
        <v>42</v>
      </c>
    </row>
    <row r="54" spans="1:11">
      <c r="A54" s="4" t="s">
        <v>1919</v>
      </c>
      <c r="H54" s="6" t="n">
        <v>3</v>
      </c>
      <c r="I54" s="6" t="n">
        <v>14</v>
      </c>
    </row>
    <row r="55" spans="1:11">
      <c r="A55" s="4" t="s">
        <v>1950</v>
      </c>
    </row>
    <row r="56" spans="1:11">
      <c r="A56" s="3" t="s">
        <v>1907</v>
      </c>
    </row>
    <row r="57" spans="1:11">
      <c r="A57" s="4" t="s">
        <v>1910</v>
      </c>
      <c r="G57" s="4" t="s">
        <v>1951</v>
      </c>
    </row>
  </sheetData>
  <mergeCells count="2">
    <mergeCell ref="A1:A2"/>
    <mergeCell ref="B1:I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2</v>
      </c>
      <c r="B1" s="2" t="s">
        <v>1</v>
      </c>
    </row>
    <row r="2" spans="1:4">
      <c r="B2" s="2" t="s">
        <v>37</v>
      </c>
      <c r="C2" s="2" t="s">
        <v>38</v>
      </c>
      <c r="D2" s="2" t="s">
        <v>39</v>
      </c>
    </row>
    <row r="3" spans="1:4">
      <c r="A3" s="3" t="s">
        <v>1953</v>
      </c>
    </row>
    <row r="4" spans="1:4">
      <c r="A4" s="4" t="s">
        <v>1954</v>
      </c>
      <c r="B4" s="6" t="n">
        <v>518</v>
      </c>
      <c r="C4" s="6" t="n">
        <v>688</v>
      </c>
      <c r="D4" s="6" t="n">
        <v>583</v>
      </c>
    </row>
    <row r="5" spans="1:4">
      <c r="A5" s="4" t="s">
        <v>1955</v>
      </c>
    </row>
    <row r="6" spans="1:4">
      <c r="A6" s="3" t="s">
        <v>1953</v>
      </c>
    </row>
    <row r="7" spans="1:4">
      <c r="A7" s="4" t="s">
        <v>1956</v>
      </c>
      <c r="B7" s="5" t="n">
        <v>241</v>
      </c>
      <c r="C7" s="5" t="n">
        <v>396</v>
      </c>
      <c r="D7" s="5" t="n">
        <v>334</v>
      </c>
    </row>
    <row r="8" spans="1:4">
      <c r="A8" s="4" t="s">
        <v>1957</v>
      </c>
    </row>
    <row r="9" spans="1:4">
      <c r="A9" s="3" t="s">
        <v>1953</v>
      </c>
    </row>
    <row r="10" spans="1:4">
      <c r="A10" s="4" t="s">
        <v>1956</v>
      </c>
      <c r="B10" s="5" t="n">
        <v>4</v>
      </c>
      <c r="C10" s="5" t="n">
        <v>4</v>
      </c>
      <c r="D10" s="5" t="n">
        <v>7</v>
      </c>
    </row>
    <row r="11" spans="1:4">
      <c r="A11" s="4" t="s">
        <v>1958</v>
      </c>
    </row>
    <row r="12" spans="1:4">
      <c r="A12" s="3" t="s">
        <v>1953</v>
      </c>
    </row>
    <row r="13" spans="1:4">
      <c r="A13" s="4" t="s">
        <v>1956</v>
      </c>
      <c r="B13" s="5" t="n">
        <v>245</v>
      </c>
      <c r="C13" s="5" t="n">
        <v>400</v>
      </c>
      <c r="D13" s="5" t="n">
        <v>341</v>
      </c>
    </row>
    <row r="14" spans="1:4">
      <c r="A14" s="4" t="s">
        <v>1959</v>
      </c>
    </row>
    <row r="15" spans="1:4">
      <c r="A15" s="3" t="s">
        <v>1953</v>
      </c>
    </row>
    <row r="16" spans="1:4">
      <c r="A16" s="4" t="s">
        <v>1960</v>
      </c>
      <c r="B16" s="6" t="n">
        <v>273</v>
      </c>
      <c r="C16" s="6" t="n">
        <v>288</v>
      </c>
      <c r="D16" s="6" t="n">
        <v>242</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1</v>
      </c>
      <c r="B1" s="2" t="s">
        <v>37</v>
      </c>
      <c r="C1" s="2" t="s">
        <v>38</v>
      </c>
    </row>
    <row r="2" spans="1:3">
      <c r="A2" s="4" t="s">
        <v>69</v>
      </c>
    </row>
    <row r="3" spans="1:3">
      <c r="A3" s="3" t="s">
        <v>1962</v>
      </c>
    </row>
    <row r="4" spans="1:3">
      <c r="A4" s="4" t="s">
        <v>120</v>
      </c>
      <c r="B4" s="6" t="n">
        <v>681</v>
      </c>
      <c r="C4" s="6" t="n">
        <v>1267</v>
      </c>
    </row>
    <row r="5" spans="1:3">
      <c r="A5" s="4" t="s">
        <v>132</v>
      </c>
      <c r="B5" s="5" t="n">
        <v>-257</v>
      </c>
      <c r="C5" s="5" t="n">
        <v>-245</v>
      </c>
    </row>
    <row r="6" spans="1:3">
      <c r="A6" s="4" t="s">
        <v>1963</v>
      </c>
      <c r="B6" s="5" t="n">
        <v>424</v>
      </c>
      <c r="C6" s="5" t="n">
        <v>1022</v>
      </c>
    </row>
    <row r="7" spans="1:3">
      <c r="A7" s="4" t="s">
        <v>98</v>
      </c>
    </row>
    <row r="8" spans="1:3">
      <c r="A8" s="3" t="s">
        <v>1962</v>
      </c>
    </row>
    <row r="9" spans="1:3">
      <c r="A9" s="4" t="s">
        <v>120</v>
      </c>
      <c r="B9" s="5" t="n">
        <v>386</v>
      </c>
      <c r="C9" s="5" t="n">
        <v>704</v>
      </c>
    </row>
    <row r="10" spans="1:3">
      <c r="A10" s="4" t="s">
        <v>132</v>
      </c>
      <c r="B10" s="5" t="n">
        <v>-124</v>
      </c>
      <c r="C10" s="5" t="n">
        <v>-121</v>
      </c>
    </row>
    <row r="11" spans="1:3">
      <c r="A11" s="4" t="s">
        <v>1963</v>
      </c>
      <c r="B11" s="6" t="n">
        <v>262</v>
      </c>
      <c r="C11" s="6" t="n">
        <v>58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4</v>
      </c>
      <c r="B1" s="2" t="s">
        <v>37</v>
      </c>
      <c r="C1" s="2" t="s">
        <v>38</v>
      </c>
    </row>
    <row r="2" spans="1:3">
      <c r="A2" s="4" t="s">
        <v>69</v>
      </c>
    </row>
    <row r="3" spans="1:3">
      <c r="A3" s="3" t="s">
        <v>1965</v>
      </c>
    </row>
    <row r="4" spans="1:3">
      <c r="A4" s="4" t="s">
        <v>1966</v>
      </c>
      <c r="B4" s="6" t="n">
        <v>424</v>
      </c>
      <c r="C4" s="6" t="n">
        <v>1022</v>
      </c>
    </row>
    <row r="5" spans="1:3">
      <c r="A5" s="4" t="s">
        <v>98</v>
      </c>
    </row>
    <row r="6" spans="1:3">
      <c r="A6" s="3" t="s">
        <v>1965</v>
      </c>
    </row>
    <row r="7" spans="1:3">
      <c r="A7" s="4" t="s">
        <v>1966</v>
      </c>
      <c r="B7" s="5" t="n">
        <v>262</v>
      </c>
      <c r="C7" s="5" t="n">
        <v>583</v>
      </c>
    </row>
    <row r="8" spans="1:3">
      <c r="A8" s="4" t="s">
        <v>1967</v>
      </c>
    </row>
    <row r="9" spans="1:3">
      <c r="A9" s="3" t="s">
        <v>1965</v>
      </c>
    </row>
    <row r="10" spans="1:3">
      <c r="A10" s="4" t="s">
        <v>1966</v>
      </c>
      <c r="B10" s="5" t="n">
        <v>550</v>
      </c>
      <c r="C10" s="5" t="n">
        <v>1146</v>
      </c>
    </row>
    <row r="11" spans="1:3">
      <c r="A11" s="4" t="s">
        <v>1968</v>
      </c>
    </row>
    <row r="12" spans="1:3">
      <c r="A12" s="3" t="s">
        <v>1965</v>
      </c>
    </row>
    <row r="13" spans="1:3">
      <c r="A13" s="4" t="s">
        <v>1966</v>
      </c>
      <c r="B13" s="5" t="n">
        <v>347</v>
      </c>
      <c r="C13" s="5" t="n">
        <v>667</v>
      </c>
    </row>
    <row r="14" spans="1:3">
      <c r="A14" s="4" t="s">
        <v>1969</v>
      </c>
    </row>
    <row r="15" spans="1:3">
      <c r="A15" s="3" t="s">
        <v>1965</v>
      </c>
    </row>
    <row r="16" spans="1:3">
      <c r="A16" s="4" t="s">
        <v>1966</v>
      </c>
      <c r="B16" s="5" t="n">
        <v>-126</v>
      </c>
      <c r="C16" s="5" t="n">
        <v>-124</v>
      </c>
    </row>
    <row r="17" spans="1:3">
      <c r="A17" s="4" t="s">
        <v>1970</v>
      </c>
    </row>
    <row r="18" spans="1:3">
      <c r="A18" s="3" t="s">
        <v>1965</v>
      </c>
    </row>
    <row r="19" spans="1:3">
      <c r="A19" s="4" t="s">
        <v>1966</v>
      </c>
      <c r="B19" s="6" t="n">
        <v>-85</v>
      </c>
      <c r="C19" s="6" t="n">
        <v>-84</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1</v>
      </c>
      <c r="B1" s="2" t="s">
        <v>37</v>
      </c>
      <c r="C1" s="2" t="s">
        <v>38</v>
      </c>
      <c r="D1" s="2" t="s">
        <v>39</v>
      </c>
    </row>
    <row r="2" spans="1:4">
      <c r="A2" s="4" t="s">
        <v>69</v>
      </c>
    </row>
    <row r="3" spans="1:4">
      <c r="A3" s="3" t="s">
        <v>1972</v>
      </c>
    </row>
    <row r="4" spans="1:4">
      <c r="A4" s="4" t="s">
        <v>1973</v>
      </c>
      <c r="B4" s="6" t="n">
        <v>-45241</v>
      </c>
      <c r="C4" s="6" t="n">
        <v>-41092</v>
      </c>
      <c r="D4" s="6" t="n">
        <v>-43136</v>
      </c>
    </row>
    <row r="5" spans="1:4">
      <c r="A5" s="4" t="s">
        <v>1974</v>
      </c>
      <c r="B5" s="5" t="n">
        <v>550</v>
      </c>
      <c r="C5" s="5" t="n">
        <v>1146</v>
      </c>
    </row>
    <row r="6" spans="1:4">
      <c r="A6" s="4" t="s">
        <v>1975</v>
      </c>
    </row>
    <row r="7" spans="1:4">
      <c r="A7" s="3" t="s">
        <v>1972</v>
      </c>
    </row>
    <row r="8" spans="1:4">
      <c r="A8" s="4" t="s">
        <v>1973</v>
      </c>
      <c r="B8" s="5" t="n">
        <v>-45241</v>
      </c>
      <c r="C8" s="5" t="n">
        <v>-41092</v>
      </c>
    </row>
    <row r="9" spans="1:4">
      <c r="A9" s="4" t="s">
        <v>1976</v>
      </c>
      <c r="B9" s="5" t="n">
        <v>45791</v>
      </c>
      <c r="C9" s="5" t="n">
        <v>42238</v>
      </c>
    </row>
    <row r="10" spans="1:4">
      <c r="A10" s="4" t="s">
        <v>98</v>
      </c>
    </row>
    <row r="11" spans="1:4">
      <c r="A11" s="3" t="s">
        <v>1972</v>
      </c>
    </row>
    <row r="12" spans="1:4">
      <c r="A12" s="4" t="s">
        <v>1973</v>
      </c>
      <c r="B12" s="5" t="n">
        <v>-28072</v>
      </c>
      <c r="C12" s="5" t="n">
        <v>-25198</v>
      </c>
      <c r="D12" s="6" t="n">
        <v>-27041</v>
      </c>
    </row>
    <row r="13" spans="1:4">
      <c r="A13" s="4" t="s">
        <v>1974</v>
      </c>
      <c r="B13" s="5" t="n">
        <v>347</v>
      </c>
      <c r="C13" s="5" t="n">
        <v>667</v>
      </c>
    </row>
    <row r="14" spans="1:4">
      <c r="A14" s="4" t="s">
        <v>1977</v>
      </c>
    </row>
    <row r="15" spans="1:4">
      <c r="A15" s="3" t="s">
        <v>1972</v>
      </c>
    </row>
    <row r="16" spans="1:4">
      <c r="A16" s="4" t="s">
        <v>1973</v>
      </c>
      <c r="B16" s="5" t="n">
        <v>-28072</v>
      </c>
      <c r="C16" s="5" t="n">
        <v>-25198</v>
      </c>
    </row>
    <row r="17" spans="1:4">
      <c r="A17" s="4" t="s">
        <v>1976</v>
      </c>
      <c r="B17" s="6" t="n">
        <v>28419</v>
      </c>
      <c r="C17" s="6" t="n">
        <v>2586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78</v>
      </c>
      <c r="C1" s="2" t="s">
        <v>1</v>
      </c>
    </row>
    <row r="2" spans="1:4">
      <c r="C2" s="2" t="s">
        <v>37</v>
      </c>
      <c r="D2" s="2" t="s">
        <v>38</v>
      </c>
    </row>
    <row r="3" spans="1:4">
      <c r="A3" s="4" t="s">
        <v>69</v>
      </c>
    </row>
    <row r="4" spans="1:4">
      <c r="A4" s="3" t="s">
        <v>1974</v>
      </c>
    </row>
    <row r="5" spans="1:4">
      <c r="A5" s="4" t="s">
        <v>1639</v>
      </c>
      <c r="C5" s="6" t="n">
        <v>1146</v>
      </c>
      <c r="D5" s="6" t="n">
        <v>586</v>
      </c>
    </row>
    <row r="6" spans="1:4">
      <c r="A6" s="4" t="s">
        <v>1979</v>
      </c>
      <c r="C6" s="5" t="n">
        <v>-241</v>
      </c>
      <c r="D6" s="5" t="n">
        <v>-396</v>
      </c>
    </row>
    <row r="7" spans="1:4">
      <c r="A7" s="4" t="s">
        <v>1980</v>
      </c>
      <c r="C7" s="5" t="n">
        <v>-4958</v>
      </c>
      <c r="D7" s="5" t="n">
        <v>1641</v>
      </c>
    </row>
    <row r="8" spans="1:4">
      <c r="A8" s="4" t="s">
        <v>1981</v>
      </c>
      <c r="C8" s="5" t="n">
        <v>3531</v>
      </c>
      <c r="D8" s="5" t="n">
        <v>-1529</v>
      </c>
    </row>
    <row r="9" spans="1:4">
      <c r="A9" s="4" t="s">
        <v>1919</v>
      </c>
      <c r="C9" s="5" t="n">
        <v>1062</v>
      </c>
      <c r="D9" s="5" t="n">
        <v>827</v>
      </c>
    </row>
    <row r="10" spans="1:4">
      <c r="A10" s="4" t="s">
        <v>1982</v>
      </c>
      <c r="B10" s="4" t="s">
        <v>41</v>
      </c>
      <c r="C10" s="4" t="s">
        <v>78</v>
      </c>
      <c r="D10" s="5" t="n">
        <v>-9</v>
      </c>
    </row>
    <row r="11" spans="1:4">
      <c r="A11" s="4" t="s">
        <v>1550</v>
      </c>
      <c r="C11" s="5" t="n">
        <v>10</v>
      </c>
      <c r="D11" s="5" t="n">
        <v>26</v>
      </c>
    </row>
    <row r="12" spans="1:4">
      <c r="A12" s="4" t="s">
        <v>1641</v>
      </c>
      <c r="C12" s="5" t="n">
        <v>550</v>
      </c>
      <c r="D12" s="5" t="n">
        <v>1146</v>
      </c>
    </row>
    <row r="13" spans="1:4">
      <c r="A13" s="4" t="s">
        <v>98</v>
      </c>
    </row>
    <row r="14" spans="1:4">
      <c r="A14" s="3" t="s">
        <v>1974</v>
      </c>
    </row>
    <row r="15" spans="1:4">
      <c r="A15" s="4" t="s">
        <v>1639</v>
      </c>
      <c r="C15" s="5" t="n">
        <v>667</v>
      </c>
      <c r="D15" s="5" t="n">
        <v>633</v>
      </c>
    </row>
    <row r="16" spans="1:4">
      <c r="A16" s="4" t="s">
        <v>1979</v>
      </c>
      <c r="C16" s="5" t="n">
        <v>-129</v>
      </c>
      <c r="D16" s="5" t="n">
        <v>-193</v>
      </c>
    </row>
    <row r="17" spans="1:4">
      <c r="A17" s="4" t="s">
        <v>1980</v>
      </c>
      <c r="C17" s="5" t="n">
        <v>-3473</v>
      </c>
      <c r="D17" s="5" t="n">
        <v>760</v>
      </c>
    </row>
    <row r="18" spans="1:4">
      <c r="A18" s="4" t="s">
        <v>1981</v>
      </c>
      <c r="C18" s="5" t="n">
        <v>2700</v>
      </c>
      <c r="D18" s="5" t="n">
        <v>-983</v>
      </c>
    </row>
    <row r="19" spans="1:4">
      <c r="A19" s="4" t="s">
        <v>1919</v>
      </c>
      <c r="C19" s="5" t="n">
        <v>558</v>
      </c>
      <c r="D19" s="5" t="n">
        <v>451</v>
      </c>
    </row>
    <row r="20" spans="1:4">
      <c r="A20" s="4" t="s">
        <v>1982</v>
      </c>
      <c r="B20" s="4" t="s">
        <v>41</v>
      </c>
      <c r="C20" s="4" t="s">
        <v>78</v>
      </c>
      <c r="D20" s="4" t="s">
        <v>78</v>
      </c>
    </row>
    <row r="21" spans="1:4">
      <c r="A21" s="4" t="s">
        <v>1550</v>
      </c>
      <c r="C21" s="5" t="n">
        <v>24</v>
      </c>
      <c r="D21" s="5" t="n">
        <v>-1</v>
      </c>
    </row>
    <row r="22" spans="1:4">
      <c r="A22" s="4" t="s">
        <v>1641</v>
      </c>
      <c r="C22" s="6" t="n">
        <v>347</v>
      </c>
      <c r="D22" s="6" t="n">
        <v>667</v>
      </c>
    </row>
    <row r="23" spans="1:4"/>
    <row r="24" spans="1:4">
      <c r="A24" s="4" t="s">
        <v>41</v>
      </c>
      <c r="B24" s="4" t="s">
        <v>1983</v>
      </c>
    </row>
  </sheetData>
  <mergeCells count="4">
    <mergeCell ref="A1:B2"/>
    <mergeCell ref="C1:D1"/>
    <mergeCell ref="A23:C23"/>
    <mergeCell ref="B24:C2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37</v>
      </c>
    </row>
    <row r="3" spans="1:2">
      <c r="A3" s="3" t="s">
        <v>290</v>
      </c>
    </row>
    <row r="4" spans="1:2">
      <c r="A4" s="4" t="s">
        <v>291</v>
      </c>
      <c r="B4" s="4" t="s">
        <v>29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4</v>
      </c>
      <c r="B1" s="2" t="s">
        <v>1</v>
      </c>
    </row>
    <row r="2" spans="1:3">
      <c r="B2" s="2" t="s">
        <v>37</v>
      </c>
      <c r="C2" s="2" t="s">
        <v>38</v>
      </c>
    </row>
    <row r="3" spans="1:3">
      <c r="A3" s="4" t="s">
        <v>69</v>
      </c>
    </row>
    <row r="4" spans="1:3">
      <c r="A4" s="3" t="s">
        <v>1985</v>
      </c>
    </row>
    <row r="5" spans="1:3">
      <c r="A5" s="4" t="s">
        <v>1639</v>
      </c>
      <c r="B5" s="6" t="n">
        <v>-41092</v>
      </c>
      <c r="C5" s="6" t="n">
        <v>-43136</v>
      </c>
    </row>
    <row r="6" spans="1:3">
      <c r="A6" s="4" t="s">
        <v>1986</v>
      </c>
      <c r="B6" s="5" t="n">
        <v>-201</v>
      </c>
      <c r="C6" s="5" t="n">
        <v>-257</v>
      </c>
    </row>
    <row r="7" spans="1:3">
      <c r="A7" s="4" t="s">
        <v>1060</v>
      </c>
      <c r="B7" s="5" t="n">
        <v>-1172</v>
      </c>
      <c r="C7" s="5" t="n">
        <v>-1119</v>
      </c>
    </row>
    <row r="8" spans="1:3">
      <c r="A8" s="3" t="s">
        <v>1987</v>
      </c>
    </row>
    <row r="9" spans="1:3">
      <c r="A9" s="4" t="s">
        <v>1988</v>
      </c>
      <c r="B9" s="5" t="n">
        <v>-29</v>
      </c>
      <c r="C9" s="5" t="n">
        <v>-439</v>
      </c>
    </row>
    <row r="10" spans="1:3">
      <c r="A10" s="4" t="s">
        <v>1989</v>
      </c>
      <c r="B10" s="5" t="n">
        <v>471</v>
      </c>
      <c r="C10" s="5" t="n">
        <v>-201</v>
      </c>
    </row>
    <row r="11" spans="1:3">
      <c r="A11" s="4" t="s">
        <v>1990</v>
      </c>
      <c r="B11" s="5" t="n">
        <v>-5400</v>
      </c>
      <c r="C11" s="5" t="n">
        <v>2281</v>
      </c>
    </row>
    <row r="12" spans="1:3">
      <c r="A12" s="4" t="s">
        <v>1991</v>
      </c>
      <c r="B12" s="5" t="n">
        <v>2174</v>
      </c>
      <c r="C12" s="5" t="n">
        <v>3036</v>
      </c>
    </row>
    <row r="13" spans="1:3">
      <c r="A13" s="4" t="s">
        <v>1992</v>
      </c>
      <c r="B13" s="5" t="n">
        <v>-44</v>
      </c>
      <c r="C13" s="5" t="n">
        <v>-108</v>
      </c>
    </row>
    <row r="14" spans="1:3">
      <c r="A14" s="4" t="s">
        <v>1993</v>
      </c>
      <c r="B14" s="5" t="n">
        <v>17</v>
      </c>
      <c r="C14" s="5" t="n">
        <v>17</v>
      </c>
    </row>
    <row r="15" spans="1:3">
      <c r="A15" s="4" t="s">
        <v>1994</v>
      </c>
      <c r="C15" s="5" t="n">
        <v>-12</v>
      </c>
    </row>
    <row r="16" spans="1:3">
      <c r="A16" s="4" t="s">
        <v>1982</v>
      </c>
      <c r="C16" s="5" t="n">
        <v>-1154</v>
      </c>
    </row>
    <row r="17" spans="1:3">
      <c r="A17" s="4" t="s">
        <v>1550</v>
      </c>
      <c r="B17" s="5" t="n">
        <v>35</v>
      </c>
    </row>
    <row r="18" spans="1:3">
      <c r="A18" s="4" t="s">
        <v>1641</v>
      </c>
      <c r="B18" s="5" t="n">
        <v>-45241</v>
      </c>
      <c r="C18" s="5" t="n">
        <v>-41092</v>
      </c>
    </row>
    <row r="19" spans="1:3">
      <c r="A19" s="4" t="s">
        <v>98</v>
      </c>
    </row>
    <row r="20" spans="1:3">
      <c r="A20" s="3" t="s">
        <v>1985</v>
      </c>
    </row>
    <row r="21" spans="1:3">
      <c r="A21" s="4" t="s">
        <v>1639</v>
      </c>
      <c r="B21" s="5" t="n">
        <v>-25198</v>
      </c>
      <c r="C21" s="5" t="n">
        <v>-27041</v>
      </c>
    </row>
    <row r="22" spans="1:3">
      <c r="A22" s="4" t="s">
        <v>1986</v>
      </c>
      <c r="B22" s="5" t="n">
        <v>-98</v>
      </c>
      <c r="C22" s="5" t="n">
        <v>-119</v>
      </c>
    </row>
    <row r="23" spans="1:3">
      <c r="A23" s="4" t="s">
        <v>1060</v>
      </c>
      <c r="B23" s="5" t="n">
        <v>-737</v>
      </c>
      <c r="C23" s="5" t="n">
        <v>-689</v>
      </c>
    </row>
    <row r="24" spans="1:3">
      <c r="A24" s="3" t="s">
        <v>1987</v>
      </c>
    </row>
    <row r="25" spans="1:3">
      <c r="A25" s="4" t="s">
        <v>1988</v>
      </c>
      <c r="B25" s="5" t="n">
        <v>35</v>
      </c>
      <c r="C25" s="5" t="n">
        <v>-333</v>
      </c>
    </row>
    <row r="26" spans="1:3">
      <c r="A26" s="4" t="s">
        <v>1989</v>
      </c>
      <c r="B26" s="5" t="n">
        <v>304</v>
      </c>
      <c r="C26" s="5" t="n">
        <v>-188</v>
      </c>
    </row>
    <row r="27" spans="1:3">
      <c r="A27" s="4" t="s">
        <v>1990</v>
      </c>
      <c r="B27" s="5" t="n">
        <v>-3812</v>
      </c>
      <c r="C27" s="5" t="n">
        <v>1281</v>
      </c>
    </row>
    <row r="28" spans="1:3">
      <c r="A28" s="4" t="s">
        <v>1991</v>
      </c>
      <c r="B28" s="5" t="n">
        <v>1436</v>
      </c>
      <c r="C28" s="5" t="n">
        <v>1965</v>
      </c>
    </row>
    <row r="29" spans="1:3">
      <c r="A29" s="4" t="s">
        <v>1992</v>
      </c>
      <c r="B29" s="5" t="n">
        <v>-33</v>
      </c>
      <c r="C29" s="5" t="n">
        <v>-66</v>
      </c>
    </row>
    <row r="30" spans="1:3">
      <c r="A30" s="4" t="s">
        <v>1994</v>
      </c>
      <c r="C30" s="5" t="n">
        <v>-4</v>
      </c>
    </row>
    <row r="31" spans="1:3">
      <c r="A31" s="4" t="s">
        <v>1550</v>
      </c>
      <c r="B31" s="5" t="n">
        <v>31</v>
      </c>
      <c r="C31" s="5" t="n">
        <v>-4</v>
      </c>
    </row>
    <row r="32" spans="1:3">
      <c r="A32" s="4" t="s">
        <v>1641</v>
      </c>
      <c r="B32" s="6" t="n">
        <v>-28072</v>
      </c>
      <c r="C32" s="6" t="n">
        <v>-25198</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5</v>
      </c>
      <c r="B1" s="2" t="s">
        <v>37</v>
      </c>
      <c r="C1" s="2" t="s">
        <v>38</v>
      </c>
      <c r="D1" s="2" t="s">
        <v>39</v>
      </c>
    </row>
    <row r="2" spans="1:4">
      <c r="A2" s="4" t="s">
        <v>69</v>
      </c>
    </row>
    <row r="3" spans="1:4">
      <c r="A3" s="3" t="s">
        <v>1996</v>
      </c>
    </row>
    <row r="4" spans="1:4">
      <c r="A4" s="4" t="s">
        <v>1997</v>
      </c>
      <c r="B4" s="6" t="n">
        <v>-45241</v>
      </c>
      <c r="C4" s="6" t="n">
        <v>-41092</v>
      </c>
      <c r="D4" s="6" t="n">
        <v>-43136</v>
      </c>
    </row>
    <row r="5" spans="1:4">
      <c r="A5" s="4" t="s">
        <v>98</v>
      </c>
    </row>
    <row r="6" spans="1:4">
      <c r="A6" s="3" t="s">
        <v>1996</v>
      </c>
    </row>
    <row r="7" spans="1:4">
      <c r="A7" s="4" t="s">
        <v>1997</v>
      </c>
      <c r="B7" s="5" t="n">
        <v>-28072</v>
      </c>
      <c r="C7" s="5" t="n">
        <v>-25198</v>
      </c>
      <c r="D7" s="6" t="n">
        <v>-27041</v>
      </c>
    </row>
    <row r="8" spans="1:4">
      <c r="A8" s="4" t="s">
        <v>1998</v>
      </c>
    </row>
    <row r="9" spans="1:4">
      <c r="A9" s="3" t="s">
        <v>1996</v>
      </c>
    </row>
    <row r="10" spans="1:4">
      <c r="A10" s="4" t="s">
        <v>1997</v>
      </c>
      <c r="B10" s="5" t="n">
        <v>-6413</v>
      </c>
      <c r="C10" s="5" t="n">
        <v>-6448</v>
      </c>
    </row>
    <row r="11" spans="1:4">
      <c r="A11" s="4" t="s">
        <v>1999</v>
      </c>
    </row>
    <row r="12" spans="1:4">
      <c r="A12" s="3" t="s">
        <v>1996</v>
      </c>
    </row>
    <row r="13" spans="1:4">
      <c r="A13" s="4" t="s">
        <v>1997</v>
      </c>
      <c r="B13" s="5" t="n">
        <v>-3433</v>
      </c>
      <c r="C13" s="5" t="n">
        <v>-3487</v>
      </c>
    </row>
    <row r="14" spans="1:4">
      <c r="A14" s="4" t="s">
        <v>2000</v>
      </c>
    </row>
    <row r="15" spans="1:4">
      <c r="A15" s="3" t="s">
        <v>1996</v>
      </c>
    </row>
    <row r="16" spans="1:4">
      <c r="A16" s="4" t="s">
        <v>1997</v>
      </c>
      <c r="B16" s="5" t="n">
        <v>-16058</v>
      </c>
      <c r="C16" s="5" t="n">
        <v>-14208</v>
      </c>
    </row>
    <row r="17" spans="1:4">
      <c r="A17" s="4" t="s">
        <v>2001</v>
      </c>
    </row>
    <row r="18" spans="1:4">
      <c r="A18" s="3" t="s">
        <v>1996</v>
      </c>
    </row>
    <row r="19" spans="1:4">
      <c r="A19" s="4" t="s">
        <v>1997</v>
      </c>
      <c r="B19" s="5" t="n">
        <v>-9679</v>
      </c>
      <c r="C19" s="5" t="n">
        <v>-8608</v>
      </c>
    </row>
    <row r="20" spans="1:4">
      <c r="A20" s="4" t="s">
        <v>2002</v>
      </c>
    </row>
    <row r="21" spans="1:4">
      <c r="A21" s="3" t="s">
        <v>1996</v>
      </c>
    </row>
    <row r="22" spans="1:4">
      <c r="A22" s="4" t="s">
        <v>1997</v>
      </c>
      <c r="B22" s="5" t="n">
        <v>-21032</v>
      </c>
      <c r="C22" s="5" t="n">
        <v>-18885</v>
      </c>
    </row>
    <row r="23" spans="1:4">
      <c r="A23" s="4" t="s">
        <v>2003</v>
      </c>
    </row>
    <row r="24" spans="1:4">
      <c r="A24" s="3" t="s">
        <v>1996</v>
      </c>
    </row>
    <row r="25" spans="1:4">
      <c r="A25" s="4" t="s">
        <v>1997</v>
      </c>
      <c r="B25" s="5" t="n">
        <v>-13714</v>
      </c>
      <c r="C25" s="5" t="n">
        <v>-11971</v>
      </c>
    </row>
    <row r="26" spans="1:4">
      <c r="A26" s="4" t="s">
        <v>2004</v>
      </c>
    </row>
    <row r="27" spans="1:4">
      <c r="A27" s="3" t="s">
        <v>1996</v>
      </c>
    </row>
    <row r="28" spans="1:4">
      <c r="A28" s="4" t="s">
        <v>1997</v>
      </c>
      <c r="B28" s="5" t="n">
        <v>-1738</v>
      </c>
      <c r="C28" s="5" t="n">
        <v>-1551</v>
      </c>
    </row>
    <row r="29" spans="1:4">
      <c r="A29" s="4" t="s">
        <v>2005</v>
      </c>
    </row>
    <row r="30" spans="1:4">
      <c r="A30" s="3" t="s">
        <v>1996</v>
      </c>
    </row>
    <row r="31" spans="1:4">
      <c r="A31" s="4" t="s">
        <v>1997</v>
      </c>
      <c r="B31" s="6" t="n">
        <v>-1246</v>
      </c>
      <c r="C31" s="6" t="n">
        <v>-113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6</v>
      </c>
      <c r="B1" s="2" t="s">
        <v>1</v>
      </c>
    </row>
    <row r="2" spans="1:3">
      <c r="B2" s="2" t="s">
        <v>37</v>
      </c>
      <c r="C2" s="2" t="s">
        <v>38</v>
      </c>
    </row>
    <row r="3" spans="1:3">
      <c r="A3" s="4" t="s">
        <v>69</v>
      </c>
    </row>
    <row r="4" spans="1:3">
      <c r="A4" s="3" t="s">
        <v>2007</v>
      </c>
    </row>
    <row r="5" spans="1:3">
      <c r="A5" s="4" t="s">
        <v>1639</v>
      </c>
      <c r="B5" s="6" t="n">
        <v>42238</v>
      </c>
      <c r="C5" s="6" t="n">
        <v>43722</v>
      </c>
    </row>
    <row r="6" spans="1:3">
      <c r="A6" s="4" t="s">
        <v>2008</v>
      </c>
      <c r="B6" s="5" t="n">
        <v>3531</v>
      </c>
      <c r="C6" s="5" t="n">
        <v>-1529</v>
      </c>
    </row>
    <row r="7" spans="1:3">
      <c r="A7" s="4" t="s">
        <v>1058</v>
      </c>
      <c r="B7" s="5" t="n">
        <v>1220</v>
      </c>
      <c r="C7" s="5" t="n">
        <v>1141</v>
      </c>
    </row>
    <row r="8" spans="1:3">
      <c r="A8" s="4" t="s">
        <v>1919</v>
      </c>
      <c r="B8" s="5" t="n">
        <v>1062</v>
      </c>
      <c r="C8" s="5" t="n">
        <v>827</v>
      </c>
    </row>
    <row r="9" spans="1:3">
      <c r="A9" s="4" t="s">
        <v>1991</v>
      </c>
      <c r="B9" s="5" t="n">
        <v>-2174</v>
      </c>
      <c r="C9" s="5" t="n">
        <v>-3036</v>
      </c>
    </row>
    <row r="10" spans="1:3">
      <c r="A10" s="4" t="s">
        <v>1993</v>
      </c>
      <c r="B10" s="5" t="n">
        <v>-18</v>
      </c>
      <c r="C10" s="5" t="n">
        <v>-18</v>
      </c>
    </row>
    <row r="11" spans="1:3">
      <c r="A11" s="4" t="s">
        <v>2009</v>
      </c>
      <c r="B11" s="5" t="n">
        <v>-43</v>
      </c>
      <c r="C11" s="5" t="n">
        <v>-40</v>
      </c>
    </row>
    <row r="12" spans="1:3">
      <c r="A12" s="4" t="s">
        <v>1982</v>
      </c>
      <c r="C12" s="5" t="n">
        <v>1145</v>
      </c>
    </row>
    <row r="13" spans="1:3">
      <c r="A13" s="4" t="s">
        <v>1550</v>
      </c>
      <c r="B13" s="5" t="n">
        <v>-25</v>
      </c>
      <c r="C13" s="5" t="n">
        <v>26</v>
      </c>
    </row>
    <row r="14" spans="1:3">
      <c r="A14" s="4" t="s">
        <v>1641</v>
      </c>
      <c r="B14" s="5" t="n">
        <v>45791</v>
      </c>
      <c r="C14" s="5" t="n">
        <v>42238</v>
      </c>
    </row>
    <row r="15" spans="1:3">
      <c r="A15" s="4" t="s">
        <v>98</v>
      </c>
    </row>
    <row r="16" spans="1:3">
      <c r="A16" s="3" t="s">
        <v>2007</v>
      </c>
    </row>
    <row r="17" spans="1:3">
      <c r="A17" s="4" t="s">
        <v>1639</v>
      </c>
      <c r="B17" s="5" t="n">
        <v>25865</v>
      </c>
      <c r="C17" s="5" t="n">
        <v>27674</v>
      </c>
    </row>
    <row r="18" spans="1:3">
      <c r="A18" s="4" t="s">
        <v>2008</v>
      </c>
      <c r="B18" s="5" t="n">
        <v>2700</v>
      </c>
      <c r="C18" s="5" t="n">
        <v>-983</v>
      </c>
    </row>
    <row r="19" spans="1:3">
      <c r="A19" s="4" t="s">
        <v>1058</v>
      </c>
      <c r="B19" s="5" t="n">
        <v>765</v>
      </c>
      <c r="C19" s="5" t="n">
        <v>710</v>
      </c>
    </row>
    <row r="20" spans="1:3">
      <c r="A20" s="4" t="s">
        <v>1919</v>
      </c>
      <c r="B20" s="5" t="n">
        <v>558</v>
      </c>
      <c r="C20" s="5" t="n">
        <v>451</v>
      </c>
    </row>
    <row r="21" spans="1:3">
      <c r="A21" s="4" t="s">
        <v>1991</v>
      </c>
      <c r="B21" s="5" t="n">
        <v>-1436</v>
      </c>
      <c r="C21" s="5" t="n">
        <v>-1965</v>
      </c>
    </row>
    <row r="22" spans="1:3">
      <c r="A22" s="4" t="s">
        <v>2009</v>
      </c>
      <c r="B22" s="5" t="n">
        <v>-26</v>
      </c>
      <c r="C22" s="5" t="n">
        <v>-25</v>
      </c>
    </row>
    <row r="23" spans="1:3">
      <c r="A23" s="4" t="s">
        <v>1550</v>
      </c>
      <c r="B23" s="5" t="n">
        <v>-7</v>
      </c>
      <c r="C23" s="5" t="n">
        <v>3</v>
      </c>
    </row>
    <row r="24" spans="1:3">
      <c r="A24" s="4" t="s">
        <v>1641</v>
      </c>
      <c r="B24" s="6" t="n">
        <v>28419</v>
      </c>
      <c r="C24" s="6" t="n">
        <v>25865</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0</v>
      </c>
      <c r="B1" s="2" t="s">
        <v>1</v>
      </c>
    </row>
    <row r="2" spans="1:3">
      <c r="B2" s="2" t="s">
        <v>37</v>
      </c>
      <c r="C2" s="2" t="s">
        <v>38</v>
      </c>
    </row>
    <row r="3" spans="1:3">
      <c r="A3" s="3" t="s">
        <v>2011</v>
      </c>
    </row>
    <row r="4" spans="1:3">
      <c r="A4" s="4" t="s">
        <v>1986</v>
      </c>
      <c r="B4" s="6" t="n">
        <v>201</v>
      </c>
      <c r="C4" s="6" t="n">
        <v>257</v>
      </c>
    </row>
    <row r="5" spans="1:3">
      <c r="A5" s="4" t="s">
        <v>2012</v>
      </c>
      <c r="B5" s="5" t="n">
        <v>-48</v>
      </c>
      <c r="C5" s="5" t="n">
        <v>-22</v>
      </c>
    </row>
    <row r="6" spans="1:3">
      <c r="A6" s="4" t="s">
        <v>2013</v>
      </c>
      <c r="C6" s="5" t="n">
        <v>12</v>
      </c>
    </row>
    <row r="7" spans="1:3">
      <c r="A7" s="4" t="s">
        <v>1993</v>
      </c>
      <c r="B7" s="5" t="n">
        <v>1</v>
      </c>
      <c r="C7" s="5" t="n">
        <v>1</v>
      </c>
    </row>
    <row r="8" spans="1:3">
      <c r="A8" s="4" t="s">
        <v>2014</v>
      </c>
      <c r="B8" s="5" t="n">
        <v>44</v>
      </c>
      <c r="C8" s="5" t="n">
        <v>108</v>
      </c>
    </row>
    <row r="9" spans="1:3">
      <c r="A9" s="4" t="s">
        <v>2015</v>
      </c>
      <c r="B9" s="5" t="n">
        <v>43</v>
      </c>
      <c r="C9" s="5" t="n">
        <v>40</v>
      </c>
    </row>
    <row r="10" spans="1:3">
      <c r="A10" s="4" t="s">
        <v>2016</v>
      </c>
      <c r="B10" s="6" t="n">
        <v>241</v>
      </c>
      <c r="C10" s="6" t="n">
        <v>396</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17</v>
      </c>
      <c r="C1" s="2" t="s">
        <v>37</v>
      </c>
      <c r="D1" s="2" t="s">
        <v>38</v>
      </c>
    </row>
    <row r="2" spans="1:4">
      <c r="A2" s="4" t="s">
        <v>69</v>
      </c>
    </row>
    <row r="3" spans="1:4">
      <c r="A3" s="3" t="s">
        <v>2018</v>
      </c>
    </row>
    <row r="4" spans="1:4">
      <c r="A4" s="4" t="s">
        <v>2019</v>
      </c>
      <c r="C4" s="6" t="n">
        <v>594</v>
      </c>
      <c r="D4" s="6" t="n">
        <v>859</v>
      </c>
    </row>
    <row r="5" spans="1:4">
      <c r="A5" s="4" t="s">
        <v>2020</v>
      </c>
      <c r="B5" s="4" t="s">
        <v>41</v>
      </c>
      <c r="C5" s="5" t="n">
        <v>8893</v>
      </c>
      <c r="D5" s="5" t="n">
        <v>7449</v>
      </c>
    </row>
    <row r="6" spans="1:4">
      <c r="A6" s="4" t="s">
        <v>2021</v>
      </c>
      <c r="B6" s="4" t="s">
        <v>41</v>
      </c>
      <c r="C6" s="5" t="n">
        <v>18207</v>
      </c>
      <c r="D6" s="5" t="n">
        <v>16477</v>
      </c>
    </row>
    <row r="7" spans="1:4">
      <c r="A7" s="4" t="s">
        <v>1322</v>
      </c>
      <c r="B7" s="4" t="s">
        <v>41</v>
      </c>
      <c r="C7" s="5" t="n">
        <v>10588</v>
      </c>
      <c r="D7" s="5" t="n">
        <v>8813</v>
      </c>
    </row>
    <row r="8" spans="1:4">
      <c r="A8" s="4" t="s">
        <v>1321</v>
      </c>
      <c r="B8" s="4" t="s">
        <v>41</v>
      </c>
      <c r="C8" s="4" t="s">
        <v>78</v>
      </c>
      <c r="D8" s="5" t="n">
        <v>138</v>
      </c>
    </row>
    <row r="9" spans="1:4">
      <c r="B9" s="4" t="s">
        <v>41</v>
      </c>
      <c r="C9" s="5" t="n">
        <v>37688</v>
      </c>
      <c r="D9" s="5" t="n">
        <v>32877</v>
      </c>
    </row>
    <row r="10" spans="1:4">
      <c r="A10" s="4" t="s">
        <v>2022</v>
      </c>
      <c r="C10" s="5" t="n">
        <v>158</v>
      </c>
      <c r="D10" s="5" t="n">
        <v>556</v>
      </c>
    </row>
    <row r="11" spans="1:4">
      <c r="A11" s="4" t="s">
        <v>2023</v>
      </c>
      <c r="C11" s="5" t="n">
        <v>15358</v>
      </c>
      <c r="D11" s="5" t="n">
        <v>15072</v>
      </c>
    </row>
    <row r="12" spans="1:4">
      <c r="A12" s="4" t="s">
        <v>2024</v>
      </c>
      <c r="C12" s="5" t="n">
        <v>-8007</v>
      </c>
      <c r="D12" s="5" t="n">
        <v>-7126</v>
      </c>
    </row>
    <row r="13" spans="1:4">
      <c r="A13" s="4" t="s">
        <v>1825</v>
      </c>
      <c r="C13" s="5" t="n">
        <v>45791</v>
      </c>
      <c r="D13" s="5" t="n">
        <v>42238</v>
      </c>
    </row>
    <row r="14" spans="1:4">
      <c r="A14" s="4" t="s">
        <v>98</v>
      </c>
    </row>
    <row r="15" spans="1:4">
      <c r="A15" s="3" t="s">
        <v>2018</v>
      </c>
    </row>
    <row r="16" spans="1:4">
      <c r="A16" s="4" t="s">
        <v>2019</v>
      </c>
      <c r="C16" s="5" t="n">
        <v>411</v>
      </c>
      <c r="D16" s="5" t="n">
        <v>514</v>
      </c>
    </row>
    <row r="17" spans="1:4">
      <c r="A17" s="4" t="s">
        <v>2020</v>
      </c>
      <c r="B17" s="4" t="s">
        <v>43</v>
      </c>
      <c r="C17" s="5" t="n">
        <v>3198</v>
      </c>
      <c r="D17" s="5" t="n">
        <v>2570</v>
      </c>
    </row>
    <row r="18" spans="1:4">
      <c r="A18" s="4" t="s">
        <v>2021</v>
      </c>
      <c r="B18" s="4" t="s">
        <v>43</v>
      </c>
      <c r="C18" s="5" t="n">
        <v>11254</v>
      </c>
      <c r="D18" s="5" t="n">
        <v>10236</v>
      </c>
    </row>
    <row r="19" spans="1:4">
      <c r="A19" s="4" t="s">
        <v>1322</v>
      </c>
      <c r="B19" s="4" t="s">
        <v>43</v>
      </c>
      <c r="C19" s="5" t="n">
        <v>6791</v>
      </c>
      <c r="D19" s="5" t="n">
        <v>5987</v>
      </c>
    </row>
    <row r="20" spans="1:4">
      <c r="B20" s="4" t="s">
        <v>43</v>
      </c>
      <c r="C20" s="5" t="n">
        <v>21243</v>
      </c>
      <c r="D20" s="5" t="n">
        <v>18793</v>
      </c>
    </row>
    <row r="21" spans="1:4">
      <c r="A21" s="4" t="s">
        <v>2023</v>
      </c>
      <c r="C21" s="5" t="n">
        <v>9730</v>
      </c>
      <c r="D21" s="5" t="n">
        <v>9597</v>
      </c>
    </row>
    <row r="22" spans="1:4">
      <c r="A22" s="4" t="s">
        <v>2024</v>
      </c>
      <c r="C22" s="5" t="n">
        <v>-2965</v>
      </c>
      <c r="D22" s="5" t="n">
        <v>-3039</v>
      </c>
    </row>
    <row r="23" spans="1:4">
      <c r="A23" s="4" t="s">
        <v>1825</v>
      </c>
      <c r="C23" s="5" t="n">
        <v>28419</v>
      </c>
      <c r="D23" s="5" t="n">
        <v>25865</v>
      </c>
    </row>
    <row r="24" spans="1:4">
      <c r="A24" s="4" t="s">
        <v>2025</v>
      </c>
    </row>
    <row r="25" spans="1:4">
      <c r="A25" s="3" t="s">
        <v>2018</v>
      </c>
    </row>
    <row r="26" spans="1:4">
      <c r="A26" s="4" t="s">
        <v>2019</v>
      </c>
      <c r="C26" s="5" t="n">
        <v>555</v>
      </c>
      <c r="D26" s="5" t="n">
        <v>637</v>
      </c>
    </row>
    <row r="27" spans="1:4">
      <c r="A27" s="4" t="s">
        <v>2020</v>
      </c>
      <c r="B27" s="4" t="s">
        <v>41</v>
      </c>
      <c r="C27" s="5" t="n">
        <v>8893</v>
      </c>
      <c r="D27" s="5" t="n">
        <v>7449</v>
      </c>
    </row>
    <row r="28" spans="1:4">
      <c r="A28" s="4" t="s">
        <v>2021</v>
      </c>
      <c r="B28" s="4" t="s">
        <v>41</v>
      </c>
      <c r="C28" s="5" t="n">
        <v>18207</v>
      </c>
      <c r="D28" s="5" t="n">
        <v>16477</v>
      </c>
    </row>
    <row r="29" spans="1:4">
      <c r="A29" s="4" t="s">
        <v>1322</v>
      </c>
      <c r="B29" s="4" t="s">
        <v>41</v>
      </c>
      <c r="C29" s="5" t="n">
        <v>10588</v>
      </c>
      <c r="D29" s="5" t="n">
        <v>8813</v>
      </c>
    </row>
    <row r="30" spans="1:4">
      <c r="A30" s="4" t="s">
        <v>1321</v>
      </c>
      <c r="B30" s="4" t="s">
        <v>41</v>
      </c>
      <c r="C30" s="4" t="s">
        <v>78</v>
      </c>
      <c r="D30" s="5" t="n">
        <v>138</v>
      </c>
    </row>
    <row r="31" spans="1:4">
      <c r="B31" s="4" t="s">
        <v>41</v>
      </c>
      <c r="C31" s="5" t="n">
        <v>37688</v>
      </c>
      <c r="D31" s="5" t="n">
        <v>32877</v>
      </c>
    </row>
    <row r="32" spans="1:4">
      <c r="A32" s="4" t="s">
        <v>2023</v>
      </c>
      <c r="C32" s="5" t="n">
        <v>4773</v>
      </c>
      <c r="D32" s="5" t="n">
        <v>4578</v>
      </c>
    </row>
    <row r="33" spans="1:4">
      <c r="A33" s="4" t="s">
        <v>2024</v>
      </c>
      <c r="C33" s="5" t="n">
        <v>204</v>
      </c>
      <c r="D33" s="5" t="n">
        <v>-283</v>
      </c>
    </row>
    <row r="34" spans="1:4">
      <c r="A34" s="4" t="s">
        <v>1825</v>
      </c>
      <c r="C34" s="5" t="n">
        <v>43220</v>
      </c>
      <c r="D34" s="5" t="n">
        <v>37809</v>
      </c>
    </row>
    <row r="35" spans="1:4">
      <c r="A35" s="4" t="s">
        <v>2026</v>
      </c>
    </row>
    <row r="36" spans="1:4">
      <c r="A36" s="3" t="s">
        <v>2018</v>
      </c>
    </row>
    <row r="37" spans="1:4">
      <c r="A37" s="4" t="s">
        <v>2019</v>
      </c>
      <c r="C37" s="5" t="n">
        <v>385</v>
      </c>
      <c r="D37" s="5" t="n">
        <v>299</v>
      </c>
    </row>
    <row r="38" spans="1:4">
      <c r="A38" s="4" t="s">
        <v>2020</v>
      </c>
      <c r="B38" s="4" t="s">
        <v>43</v>
      </c>
      <c r="C38" s="5" t="n">
        <v>3198</v>
      </c>
      <c r="D38" s="5" t="n">
        <v>2570</v>
      </c>
    </row>
    <row r="39" spans="1:4">
      <c r="A39" s="4" t="s">
        <v>2021</v>
      </c>
      <c r="B39" s="4" t="s">
        <v>43</v>
      </c>
      <c r="C39" s="5" t="n">
        <v>11254</v>
      </c>
      <c r="D39" s="5" t="n">
        <v>10236</v>
      </c>
    </row>
    <row r="40" spans="1:4">
      <c r="A40" s="4" t="s">
        <v>1322</v>
      </c>
      <c r="B40" s="4" t="s">
        <v>43</v>
      </c>
      <c r="C40" s="5" t="n">
        <v>6791</v>
      </c>
      <c r="D40" s="5" t="n">
        <v>5987</v>
      </c>
    </row>
    <row r="41" spans="1:4">
      <c r="B41" s="4" t="s">
        <v>43</v>
      </c>
      <c r="C41" s="5" t="n">
        <v>21243</v>
      </c>
      <c r="D41" s="5" t="n">
        <v>18793</v>
      </c>
    </row>
    <row r="42" spans="1:4">
      <c r="A42" s="4" t="s">
        <v>2023</v>
      </c>
      <c r="C42" s="5" t="n">
        <v>2527</v>
      </c>
      <c r="D42" s="5" t="n">
        <v>2405</v>
      </c>
    </row>
    <row r="43" spans="1:4">
      <c r="A43" s="4" t="s">
        <v>2024</v>
      </c>
      <c r="C43" s="5" t="n">
        <v>-145</v>
      </c>
      <c r="D43" s="5" t="n">
        <v>-589</v>
      </c>
    </row>
    <row r="44" spans="1:4">
      <c r="A44" s="4" t="s">
        <v>1825</v>
      </c>
      <c r="C44" s="5" t="n">
        <v>24010</v>
      </c>
      <c r="D44" s="5" t="n">
        <v>20908</v>
      </c>
    </row>
    <row r="45" spans="1:4">
      <c r="A45" s="4" t="s">
        <v>2027</v>
      </c>
    </row>
    <row r="46" spans="1:4">
      <c r="A46" s="3" t="s">
        <v>2018</v>
      </c>
    </row>
    <row r="47" spans="1:4">
      <c r="A47" s="4" t="s">
        <v>2019</v>
      </c>
      <c r="C47" s="5" t="n">
        <v>39</v>
      </c>
      <c r="D47" s="5" t="n">
        <v>222</v>
      </c>
    </row>
    <row r="48" spans="1:4">
      <c r="A48" s="4" t="s">
        <v>2020</v>
      </c>
      <c r="B48" s="4" t="s">
        <v>41</v>
      </c>
      <c r="C48" s="4" t="s">
        <v>78</v>
      </c>
      <c r="D48" s="4" t="s">
        <v>78</v>
      </c>
    </row>
    <row r="49" spans="1:4">
      <c r="A49" s="4" t="s">
        <v>2021</v>
      </c>
      <c r="B49" s="4" t="s">
        <v>41</v>
      </c>
      <c r="C49" s="4" t="s">
        <v>78</v>
      </c>
      <c r="D49" s="4" t="s">
        <v>78</v>
      </c>
    </row>
    <row r="50" spans="1:4">
      <c r="A50" s="4" t="s">
        <v>1322</v>
      </c>
      <c r="B50" s="4" t="s">
        <v>41</v>
      </c>
      <c r="C50" s="4" t="s">
        <v>78</v>
      </c>
      <c r="D50" s="4" t="s">
        <v>78</v>
      </c>
    </row>
    <row r="51" spans="1:4">
      <c r="A51" s="4" t="s">
        <v>1321</v>
      </c>
      <c r="B51" s="4" t="s">
        <v>41</v>
      </c>
      <c r="C51" s="4" t="s">
        <v>78</v>
      </c>
      <c r="D51" s="4" t="s">
        <v>78</v>
      </c>
    </row>
    <row r="52" spans="1:4">
      <c r="B52" s="4" t="s">
        <v>41</v>
      </c>
      <c r="C52" s="4" t="s">
        <v>78</v>
      </c>
      <c r="D52" s="4" t="s">
        <v>78</v>
      </c>
    </row>
    <row r="53" spans="1:4">
      <c r="A53" s="4" t="s">
        <v>2022</v>
      </c>
      <c r="C53" s="5" t="n">
        <v>158</v>
      </c>
      <c r="D53" s="5" t="n">
        <v>556</v>
      </c>
    </row>
    <row r="54" spans="1:4">
      <c r="A54" s="4" t="s">
        <v>2023</v>
      </c>
      <c r="C54" s="5" t="n">
        <v>10585</v>
      </c>
      <c r="D54" s="5" t="n">
        <v>10494</v>
      </c>
    </row>
    <row r="55" spans="1:4">
      <c r="A55" s="4" t="s">
        <v>2024</v>
      </c>
      <c r="C55" s="5" t="n">
        <v>-8211</v>
      </c>
      <c r="D55" s="5" t="n">
        <v>-6843</v>
      </c>
    </row>
    <row r="56" spans="1:4">
      <c r="A56" s="4" t="s">
        <v>1825</v>
      </c>
      <c r="C56" s="5" t="n">
        <v>2571</v>
      </c>
      <c r="D56" s="5" t="n">
        <v>4429</v>
      </c>
    </row>
    <row r="57" spans="1:4">
      <c r="A57" s="4" t="s">
        <v>2028</v>
      </c>
    </row>
    <row r="58" spans="1:4">
      <c r="A58" s="3" t="s">
        <v>2018</v>
      </c>
    </row>
    <row r="59" spans="1:4">
      <c r="A59" s="4" t="s">
        <v>2019</v>
      </c>
      <c r="C59" s="5" t="n">
        <v>26</v>
      </c>
      <c r="D59" s="5" t="n">
        <v>215</v>
      </c>
    </row>
    <row r="60" spans="1:4">
      <c r="A60" s="4" t="s">
        <v>2020</v>
      </c>
      <c r="B60" s="4" t="s">
        <v>43</v>
      </c>
      <c r="C60" s="4" t="s">
        <v>78</v>
      </c>
      <c r="D60" s="4" t="s">
        <v>78</v>
      </c>
    </row>
    <row r="61" spans="1:4">
      <c r="A61" s="4" t="s">
        <v>2021</v>
      </c>
      <c r="B61" s="4" t="s">
        <v>43</v>
      </c>
      <c r="C61" s="4" t="s">
        <v>78</v>
      </c>
      <c r="D61" s="4" t="s">
        <v>78</v>
      </c>
    </row>
    <row r="62" spans="1:4">
      <c r="A62" s="4" t="s">
        <v>1322</v>
      </c>
      <c r="B62" s="4" t="s">
        <v>43</v>
      </c>
      <c r="C62" s="4" t="s">
        <v>78</v>
      </c>
      <c r="D62" s="4" t="s">
        <v>78</v>
      </c>
    </row>
    <row r="63" spans="1:4">
      <c r="B63" s="4" t="s">
        <v>43</v>
      </c>
      <c r="C63" s="4" t="s">
        <v>78</v>
      </c>
      <c r="D63" s="4" t="s">
        <v>78</v>
      </c>
    </row>
    <row r="64" spans="1:4">
      <c r="A64" s="4" t="s">
        <v>2023</v>
      </c>
      <c r="C64" s="5" t="n">
        <v>7203</v>
      </c>
      <c r="D64" s="5" t="n">
        <v>7192</v>
      </c>
    </row>
    <row r="65" spans="1:4">
      <c r="A65" s="4" t="s">
        <v>2024</v>
      </c>
      <c r="C65" s="5" t="n">
        <v>-2820</v>
      </c>
      <c r="D65" s="5" t="n">
        <v>-2450</v>
      </c>
    </row>
    <row r="66" spans="1:4">
      <c r="A66" s="4" t="s">
        <v>1825</v>
      </c>
      <c r="C66" s="6" t="n">
        <v>4409</v>
      </c>
      <c r="D66" s="6" t="n">
        <v>4957</v>
      </c>
    </row>
    <row r="67" spans="1:4"/>
    <row r="68" spans="1:4">
      <c r="A68" s="4" t="s">
        <v>41</v>
      </c>
      <c r="B68" s="4" t="s">
        <v>2029</v>
      </c>
    </row>
    <row r="69" spans="1:4">
      <c r="A69" s="4" t="s">
        <v>43</v>
      </c>
      <c r="B69" s="4" t="s">
        <v>2030</v>
      </c>
    </row>
  </sheetData>
  <mergeCells count="4">
    <mergeCell ref="A1:B1"/>
    <mergeCell ref="A67:C67"/>
    <mergeCell ref="B68:C68"/>
    <mergeCell ref="B69:C69"/>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1</v>
      </c>
      <c r="B1" s="2" t="s">
        <v>37</v>
      </c>
      <c r="C1" s="2" t="s">
        <v>38</v>
      </c>
    </row>
    <row r="2" spans="1:3">
      <c r="A2" s="4" t="s">
        <v>69</v>
      </c>
    </row>
    <row r="3" spans="1:3">
      <c r="A3" s="3" t="s">
        <v>2032</v>
      </c>
    </row>
    <row r="4" spans="1:3">
      <c r="A4" s="4" t="s">
        <v>2033</v>
      </c>
      <c r="B4" s="6" t="n">
        <v>15358</v>
      </c>
      <c r="C4" s="6" t="n">
        <v>15072</v>
      </c>
    </row>
    <row r="5" spans="1:3">
      <c r="A5" s="4" t="s">
        <v>98</v>
      </c>
    </row>
    <row r="6" spans="1:3">
      <c r="A6" s="3" t="s">
        <v>2032</v>
      </c>
    </row>
    <row r="7" spans="1:3">
      <c r="A7" s="4" t="s">
        <v>2033</v>
      </c>
      <c r="B7" s="5" t="n">
        <v>9730</v>
      </c>
      <c r="C7" s="5" t="n">
        <v>9597</v>
      </c>
    </row>
    <row r="8" spans="1:3">
      <c r="A8" s="4" t="s">
        <v>2034</v>
      </c>
    </row>
    <row r="9" spans="1:3">
      <c r="A9" s="3" t="s">
        <v>2032</v>
      </c>
    </row>
    <row r="10" spans="1:3">
      <c r="A10" s="4" t="s">
        <v>2033</v>
      </c>
      <c r="B10" s="5" t="n">
        <v>2429</v>
      </c>
      <c r="C10" s="5" t="n">
        <v>2329</v>
      </c>
    </row>
    <row r="11" spans="1:3">
      <c r="A11" s="4" t="s">
        <v>2035</v>
      </c>
    </row>
    <row r="12" spans="1:3">
      <c r="A12" s="3" t="s">
        <v>2032</v>
      </c>
    </row>
    <row r="13" spans="1:3">
      <c r="A13" s="4" t="s">
        <v>2033</v>
      </c>
      <c r="B13" s="5" t="n">
        <v>1706</v>
      </c>
      <c r="C13" s="5" t="n">
        <v>1705</v>
      </c>
    </row>
    <row r="14" spans="1:3">
      <c r="A14" s="4" t="s">
        <v>2036</v>
      </c>
    </row>
    <row r="15" spans="1:3">
      <c r="A15" s="3" t="s">
        <v>2032</v>
      </c>
    </row>
    <row r="16" spans="1:3">
      <c r="A16" s="4" t="s">
        <v>2033</v>
      </c>
      <c r="B16" s="5" t="n">
        <v>2886</v>
      </c>
      <c r="C16" s="5" t="n">
        <v>2487</v>
      </c>
    </row>
    <row r="17" spans="1:3">
      <c r="A17" s="4" t="s">
        <v>2037</v>
      </c>
    </row>
    <row r="18" spans="1:3">
      <c r="A18" s="3" t="s">
        <v>2032</v>
      </c>
    </row>
    <row r="19" spans="1:3">
      <c r="A19" s="4" t="s">
        <v>2033</v>
      </c>
      <c r="B19" s="5" t="n">
        <v>1818</v>
      </c>
      <c r="C19" s="5" t="n">
        <v>1488</v>
      </c>
    </row>
    <row r="20" spans="1:3">
      <c r="A20" s="4" t="s">
        <v>2038</v>
      </c>
    </row>
    <row r="21" spans="1:3">
      <c r="A21" s="3" t="s">
        <v>2032</v>
      </c>
    </row>
    <row r="22" spans="1:3">
      <c r="A22" s="4" t="s">
        <v>2033</v>
      </c>
      <c r="B22" s="5" t="n">
        <v>1126</v>
      </c>
      <c r="C22" s="5" t="n">
        <v>2329</v>
      </c>
    </row>
    <row r="23" spans="1:3">
      <c r="A23" s="4" t="s">
        <v>2039</v>
      </c>
    </row>
    <row r="24" spans="1:3">
      <c r="A24" s="3" t="s">
        <v>2032</v>
      </c>
    </row>
    <row r="25" spans="1:3">
      <c r="A25" s="4" t="s">
        <v>2033</v>
      </c>
      <c r="B25" s="5" t="n">
        <v>980</v>
      </c>
      <c r="C25" s="5" t="n">
        <v>1336</v>
      </c>
    </row>
    <row r="26" spans="1:3">
      <c r="A26" s="4" t="s">
        <v>2040</v>
      </c>
    </row>
    <row r="27" spans="1:3">
      <c r="A27" s="3" t="s">
        <v>2032</v>
      </c>
    </row>
    <row r="28" spans="1:3">
      <c r="A28" s="4" t="s">
        <v>2033</v>
      </c>
      <c r="B28" s="5" t="n">
        <v>971</v>
      </c>
      <c r="C28" s="5" t="n">
        <v>313</v>
      </c>
    </row>
    <row r="29" spans="1:3">
      <c r="A29" s="4" t="s">
        <v>2041</v>
      </c>
    </row>
    <row r="30" spans="1:3">
      <c r="A30" s="3" t="s">
        <v>2032</v>
      </c>
    </row>
    <row r="31" spans="1:3">
      <c r="A31" s="4" t="s">
        <v>2033</v>
      </c>
      <c r="B31" s="5" t="n">
        <v>211</v>
      </c>
    </row>
    <row r="32" spans="1:3">
      <c r="A32" s="4" t="s">
        <v>2042</v>
      </c>
    </row>
    <row r="33" spans="1:3">
      <c r="A33" s="3" t="s">
        <v>2032</v>
      </c>
    </row>
    <row r="34" spans="1:3">
      <c r="A34" s="4" t="s">
        <v>2033</v>
      </c>
      <c r="B34" s="5" t="n">
        <v>7946</v>
      </c>
      <c r="C34" s="5" t="n">
        <v>7614</v>
      </c>
    </row>
    <row r="35" spans="1:3">
      <c r="A35" s="4" t="s">
        <v>2043</v>
      </c>
    </row>
    <row r="36" spans="1:3">
      <c r="A36" s="3" t="s">
        <v>2032</v>
      </c>
    </row>
    <row r="37" spans="1:3">
      <c r="A37" s="4" t="s">
        <v>2033</v>
      </c>
      <c r="B37" s="6" t="n">
        <v>5015</v>
      </c>
      <c r="C37" s="6" t="n">
        <v>506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4</v>
      </c>
      <c r="B1" s="2" t="s">
        <v>37</v>
      </c>
      <c r="C1" s="2" t="s">
        <v>38</v>
      </c>
    </row>
    <row r="2" spans="1:3">
      <c r="A2" s="3" t="s">
        <v>2045</v>
      </c>
    </row>
    <row r="3" spans="1:3">
      <c r="A3" s="4" t="s">
        <v>2046</v>
      </c>
      <c r="B3" s="4" t="s">
        <v>1915</v>
      </c>
      <c r="C3" s="4" t="s">
        <v>1108</v>
      </c>
    </row>
    <row r="4" spans="1:3">
      <c r="A4" s="3" t="s">
        <v>2047</v>
      </c>
    </row>
    <row r="5" spans="1:3">
      <c r="A5" s="4" t="s">
        <v>2048</v>
      </c>
      <c r="B5" s="4" t="s">
        <v>946</v>
      </c>
      <c r="C5" s="4" t="s">
        <v>946</v>
      </c>
    </row>
    <row r="6" spans="1:3">
      <c r="A6" s="4" t="s">
        <v>2049</v>
      </c>
      <c r="B6" s="4" t="s">
        <v>2050</v>
      </c>
      <c r="C6" s="4" t="s">
        <v>2051</v>
      </c>
    </row>
    <row r="7" spans="1:3">
      <c r="A7" s="4" t="s">
        <v>1929</v>
      </c>
    </row>
    <row r="8" spans="1:3">
      <c r="A8" s="3" t="s">
        <v>2047</v>
      </c>
    </row>
    <row r="9" spans="1:3">
      <c r="A9" s="4" t="s">
        <v>2052</v>
      </c>
      <c r="B9" s="4" t="s">
        <v>1931</v>
      </c>
      <c r="C9" s="4" t="s">
        <v>1932</v>
      </c>
    </row>
    <row r="10" spans="1:3">
      <c r="A10" s="4" t="s">
        <v>1933</v>
      </c>
    </row>
    <row r="11" spans="1:3">
      <c r="A11" s="3" t="s">
        <v>2047</v>
      </c>
    </row>
    <row r="12" spans="1:3">
      <c r="A12" s="4" t="s">
        <v>2052</v>
      </c>
      <c r="B12" s="4" t="s">
        <v>1934</v>
      </c>
      <c r="C12" s="4" t="s">
        <v>1393</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2053</v>
      </c>
      <c r="B1" s="2" t="s">
        <v>1</v>
      </c>
    </row>
    <row r="2" spans="1:3">
      <c r="B2" s="2" t="s">
        <v>37</v>
      </c>
      <c r="C2" s="2" t="s">
        <v>38</v>
      </c>
    </row>
    <row r="3" spans="1:3">
      <c r="A3" s="4" t="s">
        <v>2054</v>
      </c>
    </row>
    <row r="4" spans="1:3">
      <c r="A4" s="3" t="s">
        <v>2055</v>
      </c>
    </row>
    <row r="5" spans="1:3">
      <c r="A5" s="4" t="s">
        <v>2056</v>
      </c>
      <c r="B5" s="4" t="s">
        <v>1937</v>
      </c>
      <c r="C5" s="4" t="s">
        <v>2057</v>
      </c>
    </row>
    <row r="6" spans="1:3">
      <c r="A6" s="4" t="s">
        <v>2058</v>
      </c>
    </row>
    <row r="7" spans="1:3">
      <c r="A7" s="3" t="s">
        <v>2055</v>
      </c>
    </row>
    <row r="8" spans="1:3">
      <c r="A8" s="4" t="s">
        <v>2056</v>
      </c>
      <c r="B8" s="4" t="s">
        <v>2059</v>
      </c>
      <c r="C8" s="4" t="s">
        <v>2060</v>
      </c>
    </row>
    <row r="9" spans="1:3">
      <c r="A9" s="4" t="s">
        <v>2061</v>
      </c>
    </row>
    <row r="10" spans="1:3">
      <c r="A10" s="3" t="s">
        <v>2055</v>
      </c>
    </row>
    <row r="11" spans="1:3">
      <c r="A11" s="4" t="s">
        <v>2056</v>
      </c>
      <c r="B11" s="4" t="s">
        <v>1939</v>
      </c>
      <c r="C11" s="4" t="s">
        <v>2062</v>
      </c>
    </row>
    <row r="12" spans="1:3">
      <c r="A12" s="4" t="s">
        <v>2063</v>
      </c>
    </row>
    <row r="13" spans="1:3">
      <c r="A13" s="3" t="s">
        <v>2055</v>
      </c>
    </row>
    <row r="14" spans="1:3">
      <c r="A14" s="4" t="s">
        <v>2056</v>
      </c>
      <c r="B14" s="4" t="s">
        <v>2064</v>
      </c>
      <c r="C14" s="4" t="s">
        <v>2065</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66</v>
      </c>
      <c r="C1" s="2" t="s">
        <v>1</v>
      </c>
    </row>
    <row r="2" spans="1:4">
      <c r="C2" s="2" t="s">
        <v>37</v>
      </c>
      <c r="D2" s="2" t="s">
        <v>38</v>
      </c>
    </row>
    <row r="3" spans="1:4">
      <c r="A3" s="4" t="s">
        <v>2067</v>
      </c>
    </row>
    <row r="4" spans="1:4">
      <c r="A4" s="3" t="s">
        <v>2068</v>
      </c>
    </row>
    <row r="5" spans="1:4">
      <c r="A5" s="4" t="s">
        <v>2069</v>
      </c>
      <c r="B5" s="4" t="s">
        <v>41</v>
      </c>
      <c r="C5" s="6" t="n">
        <v>12</v>
      </c>
      <c r="D5" s="6" t="n">
        <v>14</v>
      </c>
    </row>
    <row r="6" spans="1:4">
      <c r="A6" s="4" t="s">
        <v>2070</v>
      </c>
      <c r="B6" s="4" t="s">
        <v>41</v>
      </c>
      <c r="C6" s="5" t="n">
        <v>467</v>
      </c>
      <c r="D6" s="5" t="n">
        <v>410</v>
      </c>
    </row>
    <row r="7" spans="1:4">
      <c r="A7" s="4" t="s">
        <v>2071</v>
      </c>
    </row>
    <row r="8" spans="1:4">
      <c r="A8" s="3" t="s">
        <v>2068</v>
      </c>
    </row>
    <row r="9" spans="1:4">
      <c r="A9" s="4" t="s">
        <v>2069</v>
      </c>
      <c r="B9" s="4" t="s">
        <v>43</v>
      </c>
      <c r="C9" s="5" t="n">
        <v>-20</v>
      </c>
      <c r="D9" s="5" t="n">
        <v>-27</v>
      </c>
    </row>
    <row r="10" spans="1:4">
      <c r="A10" s="4" t="s">
        <v>2070</v>
      </c>
      <c r="B10" s="4" t="s">
        <v>43</v>
      </c>
      <c r="C10" s="5" t="n">
        <v>-763</v>
      </c>
      <c r="D10" s="5" t="n">
        <v>-670</v>
      </c>
    </row>
    <row r="11" spans="1:4">
      <c r="A11" s="4" t="s">
        <v>2072</v>
      </c>
    </row>
    <row r="12" spans="1:4">
      <c r="A12" s="3" t="s">
        <v>2068</v>
      </c>
    </row>
    <row r="13" spans="1:4">
      <c r="A13" s="4" t="s">
        <v>2069</v>
      </c>
      <c r="B13" s="4" t="s">
        <v>41</v>
      </c>
      <c r="C13" s="5" t="n">
        <v>-12</v>
      </c>
      <c r="D13" s="5" t="n">
        <v>-14</v>
      </c>
    </row>
    <row r="14" spans="1:4">
      <c r="A14" s="4" t="s">
        <v>2070</v>
      </c>
      <c r="B14" s="4" t="s">
        <v>41</v>
      </c>
      <c r="C14" s="5" t="n">
        <v>-460</v>
      </c>
      <c r="D14" s="5" t="n">
        <v>-395</v>
      </c>
    </row>
    <row r="15" spans="1:4">
      <c r="A15" s="4" t="s">
        <v>2073</v>
      </c>
    </row>
    <row r="16" spans="1:4">
      <c r="A16" s="3" t="s">
        <v>2068</v>
      </c>
    </row>
    <row r="17" spans="1:4">
      <c r="A17" s="4" t="s">
        <v>2069</v>
      </c>
      <c r="B17" s="4" t="s">
        <v>43</v>
      </c>
      <c r="C17" s="5" t="n">
        <v>21</v>
      </c>
      <c r="D17" s="5" t="n">
        <v>25</v>
      </c>
    </row>
    <row r="18" spans="1:4">
      <c r="A18" s="4" t="s">
        <v>2070</v>
      </c>
      <c r="B18" s="4" t="s">
        <v>43</v>
      </c>
      <c r="C18" s="5" t="n">
        <v>784</v>
      </c>
      <c r="D18" s="5" t="n">
        <v>686</v>
      </c>
    </row>
    <row r="19" spans="1:4">
      <c r="A19" s="4" t="s">
        <v>2074</v>
      </c>
    </row>
    <row r="20" spans="1:4">
      <c r="A20" s="3" t="s">
        <v>2068</v>
      </c>
    </row>
    <row r="21" spans="1:4">
      <c r="A21" s="4" t="s">
        <v>2069</v>
      </c>
      <c r="C21" s="5" t="n">
        <v>40</v>
      </c>
      <c r="D21" s="5" t="n">
        <v>43</v>
      </c>
    </row>
    <row r="22" spans="1:4">
      <c r="A22" s="4" t="s">
        <v>2070</v>
      </c>
      <c r="C22" s="5" t="n">
        <v>1636</v>
      </c>
      <c r="D22" s="5" t="n">
        <v>1299</v>
      </c>
    </row>
    <row r="23" spans="1:4">
      <c r="A23" s="4" t="s">
        <v>2075</v>
      </c>
    </row>
    <row r="24" spans="1:4">
      <c r="A24" s="3" t="s">
        <v>2068</v>
      </c>
    </row>
    <row r="25" spans="1:4">
      <c r="A25" s="4" t="s">
        <v>2069</v>
      </c>
      <c r="C25" s="5" t="n">
        <v>-39</v>
      </c>
      <c r="D25" s="5" t="n">
        <v>-42</v>
      </c>
    </row>
    <row r="26" spans="1:4">
      <c r="A26" s="4" t="s">
        <v>2070</v>
      </c>
      <c r="C26" s="6" t="n">
        <v>-1575</v>
      </c>
      <c r="D26" s="6" t="n">
        <v>-1257</v>
      </c>
    </row>
    <row r="27" spans="1:4"/>
    <row r="28" spans="1:4">
      <c r="A28" s="4" t="s">
        <v>41</v>
      </c>
      <c r="B28" s="4" t="s">
        <v>2076</v>
      </c>
    </row>
    <row r="29" spans="1:4">
      <c r="A29" s="4" t="s">
        <v>43</v>
      </c>
      <c r="B29" s="4" t="s">
        <v>2077</v>
      </c>
    </row>
  </sheetData>
  <mergeCells count="5">
    <mergeCell ref="A1:B2"/>
    <mergeCell ref="C1:D1"/>
    <mergeCell ref="A27:C27"/>
    <mergeCell ref="B28:C28"/>
    <mergeCell ref="B29:C29"/>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8</v>
      </c>
      <c r="B1" s="2" t="s">
        <v>1</v>
      </c>
    </row>
    <row r="2" spans="1:3">
      <c r="B2" s="2" t="s">
        <v>37</v>
      </c>
      <c r="C2" s="2" t="s">
        <v>38</v>
      </c>
    </row>
    <row r="3" spans="1:3">
      <c r="A3" s="4" t="s">
        <v>69</v>
      </c>
    </row>
    <row r="4" spans="1:3">
      <c r="A4" s="3" t="s">
        <v>2079</v>
      </c>
    </row>
    <row r="5" spans="1:3">
      <c r="A5" s="4" t="s">
        <v>2080</v>
      </c>
      <c r="B5" s="4" t="s">
        <v>874</v>
      </c>
      <c r="C5" s="4" t="s">
        <v>874</v>
      </c>
    </row>
    <row r="6" spans="1:3">
      <c r="A6" s="4" t="s">
        <v>98</v>
      </c>
    </row>
    <row r="7" spans="1:3">
      <c r="A7" s="3" t="s">
        <v>2079</v>
      </c>
    </row>
    <row r="8" spans="1:3">
      <c r="A8" s="4" t="s">
        <v>2080</v>
      </c>
      <c r="B8" s="4" t="s">
        <v>2081</v>
      </c>
      <c r="C8" s="4" t="s">
        <v>208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7</v>
      </c>
    </row>
    <row r="3" spans="1:2">
      <c r="A3" s="3" t="s">
        <v>294</v>
      </c>
    </row>
    <row r="4" spans="1:2">
      <c r="A4" s="4" t="s">
        <v>295</v>
      </c>
      <c r="B4" s="4" t="s">
        <v>29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3</v>
      </c>
      <c r="B1" s="2" t="s">
        <v>1</v>
      </c>
    </row>
    <row r="2" spans="1:3">
      <c r="B2" s="2" t="s">
        <v>37</v>
      </c>
      <c r="C2" s="2" t="s">
        <v>38</v>
      </c>
    </row>
    <row r="3" spans="1:3">
      <c r="A3" s="4" t="s">
        <v>2084</v>
      </c>
    </row>
    <row r="4" spans="1:3">
      <c r="A4" s="3" t="s">
        <v>2085</v>
      </c>
    </row>
    <row r="5" spans="1:3">
      <c r="A5" s="4" t="s">
        <v>2086</v>
      </c>
      <c r="B5" s="6" t="n">
        <v>1274</v>
      </c>
      <c r="C5" s="6" t="n">
        <v>1225</v>
      </c>
    </row>
    <row r="6" spans="1:3">
      <c r="A6" s="4" t="s">
        <v>2087</v>
      </c>
    </row>
    <row r="7" spans="1:3">
      <c r="A7" s="3" t="s">
        <v>2085</v>
      </c>
    </row>
    <row r="8" spans="1:3">
      <c r="A8" s="4" t="s">
        <v>2086</v>
      </c>
      <c r="B8" s="5" t="n">
        <v>1373</v>
      </c>
      <c r="C8" s="5" t="n">
        <v>1299</v>
      </c>
    </row>
    <row r="9" spans="1:3">
      <c r="A9" s="4" t="s">
        <v>2088</v>
      </c>
    </row>
    <row r="10" spans="1:3">
      <c r="A10" s="3" t="s">
        <v>2085</v>
      </c>
    </row>
    <row r="11" spans="1:3">
      <c r="A11" s="4" t="s">
        <v>2086</v>
      </c>
      <c r="B11" s="5" t="n">
        <v>4455</v>
      </c>
      <c r="C11" s="5" t="n">
        <v>4303</v>
      </c>
    </row>
    <row r="12" spans="1:3">
      <c r="A12" s="4" t="s">
        <v>2089</v>
      </c>
    </row>
    <row r="13" spans="1:3">
      <c r="A13" s="3" t="s">
        <v>2085</v>
      </c>
    </row>
    <row r="14" spans="1:3">
      <c r="A14" s="4" t="s">
        <v>2086</v>
      </c>
      <c r="B14" s="5" t="n">
        <v>8426</v>
      </c>
      <c r="C14" s="5" t="n">
        <v>8305</v>
      </c>
    </row>
    <row r="15" spans="1:3">
      <c r="A15" s="4" t="s">
        <v>2090</v>
      </c>
    </row>
    <row r="16" spans="1:3">
      <c r="A16" s="3" t="s">
        <v>2085</v>
      </c>
    </row>
    <row r="17" spans="1:3">
      <c r="A17" s="4" t="s">
        <v>2086</v>
      </c>
      <c r="B17" s="5" t="n">
        <v>9229</v>
      </c>
      <c r="C17" s="5" t="n">
        <v>9416</v>
      </c>
    </row>
    <row r="18" spans="1:3">
      <c r="A18" s="4" t="s">
        <v>2091</v>
      </c>
    </row>
    <row r="19" spans="1:3">
      <c r="A19" s="3" t="s">
        <v>2085</v>
      </c>
    </row>
    <row r="20" spans="1:3">
      <c r="A20" s="4" t="s">
        <v>2086</v>
      </c>
      <c r="B20" s="5" t="n">
        <v>17400</v>
      </c>
      <c r="C20" s="5" t="n">
        <v>18417</v>
      </c>
    </row>
    <row r="21" spans="1:3">
      <c r="A21" s="4" t="s">
        <v>2092</v>
      </c>
    </row>
    <row r="22" spans="1:3">
      <c r="A22" s="3" t="s">
        <v>2085</v>
      </c>
    </row>
    <row r="23" spans="1:3">
      <c r="A23" s="4" t="s">
        <v>2086</v>
      </c>
      <c r="B23" s="5" t="n">
        <v>13999</v>
      </c>
      <c r="C23" s="5" t="n">
        <v>15631</v>
      </c>
    </row>
    <row r="24" spans="1:3">
      <c r="A24" s="4" t="s">
        <v>2093</v>
      </c>
    </row>
    <row r="25" spans="1:3">
      <c r="A25" s="3" t="s">
        <v>2085</v>
      </c>
    </row>
    <row r="26" spans="1:3">
      <c r="A26" s="4" t="s">
        <v>2086</v>
      </c>
      <c r="B26" s="5" t="n">
        <v>8291</v>
      </c>
      <c r="C26" s="5" t="n">
        <v>9924</v>
      </c>
    </row>
    <row r="27" spans="1:3">
      <c r="A27" s="4" t="s">
        <v>2094</v>
      </c>
    </row>
    <row r="28" spans="1:3">
      <c r="A28" s="3" t="s">
        <v>2085</v>
      </c>
    </row>
    <row r="29" spans="1:3">
      <c r="A29" s="4" t="s">
        <v>2086</v>
      </c>
      <c r="B29" s="5" t="n">
        <v>3160</v>
      </c>
      <c r="C29" s="5" t="n">
        <v>4270</v>
      </c>
    </row>
    <row r="30" spans="1:3">
      <c r="A30" s="4" t="s">
        <v>2095</v>
      </c>
    </row>
    <row r="31" spans="1:3">
      <c r="A31" s="3" t="s">
        <v>2085</v>
      </c>
    </row>
    <row r="32" spans="1:3">
      <c r="A32" s="4" t="s">
        <v>2086</v>
      </c>
      <c r="B32" s="5" t="n">
        <v>892</v>
      </c>
      <c r="C32" s="5" t="n">
        <v>839</v>
      </c>
    </row>
    <row r="33" spans="1:3">
      <c r="A33" s="4" t="s">
        <v>2096</v>
      </c>
    </row>
    <row r="34" spans="1:3">
      <c r="A34" s="3" t="s">
        <v>2085</v>
      </c>
    </row>
    <row r="35" spans="1:3">
      <c r="A35" s="4" t="s">
        <v>2086</v>
      </c>
      <c r="B35" s="5" t="n">
        <v>963</v>
      </c>
      <c r="C35" s="5" t="n">
        <v>900</v>
      </c>
    </row>
    <row r="36" spans="1:3">
      <c r="A36" s="4" t="s">
        <v>2097</v>
      </c>
    </row>
    <row r="37" spans="1:3">
      <c r="A37" s="3" t="s">
        <v>2085</v>
      </c>
    </row>
    <row r="38" spans="1:3">
      <c r="A38" s="4" t="s">
        <v>2086</v>
      </c>
      <c r="B38" s="5" t="n">
        <v>3086</v>
      </c>
      <c r="C38" s="5" t="n">
        <v>2952</v>
      </c>
    </row>
    <row r="39" spans="1:3">
      <c r="A39" s="4" t="s">
        <v>2098</v>
      </c>
    </row>
    <row r="40" spans="1:3">
      <c r="A40" s="3" t="s">
        <v>2085</v>
      </c>
    </row>
    <row r="41" spans="1:3">
      <c r="A41" s="4" t="s">
        <v>2086</v>
      </c>
      <c r="B41" s="5" t="n">
        <v>5673</v>
      </c>
      <c r="C41" s="5" t="n">
        <v>5543</v>
      </c>
    </row>
    <row r="42" spans="1:3">
      <c r="A42" s="4" t="s">
        <v>2099</v>
      </c>
    </row>
    <row r="43" spans="1:3">
      <c r="A43" s="3" t="s">
        <v>2085</v>
      </c>
    </row>
    <row r="44" spans="1:3">
      <c r="A44" s="4" t="s">
        <v>2086</v>
      </c>
      <c r="B44" s="5" t="n">
        <v>5962</v>
      </c>
      <c r="C44" s="5" t="n">
        <v>6044</v>
      </c>
    </row>
    <row r="45" spans="1:3">
      <c r="A45" s="4" t="s">
        <v>2100</v>
      </c>
    </row>
    <row r="46" spans="1:3">
      <c r="A46" s="3" t="s">
        <v>2085</v>
      </c>
    </row>
    <row r="47" spans="1:3">
      <c r="A47" s="4" t="s">
        <v>2086</v>
      </c>
      <c r="B47" s="5" t="n">
        <v>10603</v>
      </c>
      <c r="C47" s="5" t="n">
        <v>11052</v>
      </c>
    </row>
    <row r="48" spans="1:3">
      <c r="A48" s="4" t="s">
        <v>2101</v>
      </c>
    </row>
    <row r="49" spans="1:3">
      <c r="A49" s="3" t="s">
        <v>2085</v>
      </c>
    </row>
    <row r="50" spans="1:3">
      <c r="A50" s="4" t="s">
        <v>2086</v>
      </c>
      <c r="B50" s="5" t="n">
        <v>8044</v>
      </c>
      <c r="C50" s="5" t="n">
        <v>8834</v>
      </c>
    </row>
    <row r="51" spans="1:3">
      <c r="A51" s="4" t="s">
        <v>2102</v>
      </c>
    </row>
    <row r="52" spans="1:3">
      <c r="A52" s="3" t="s">
        <v>2085</v>
      </c>
    </row>
    <row r="53" spans="1:3">
      <c r="A53" s="4" t="s">
        <v>2086</v>
      </c>
      <c r="B53" s="5" t="n">
        <v>4266</v>
      </c>
      <c r="C53" s="5" t="n">
        <v>5074</v>
      </c>
    </row>
    <row r="54" spans="1:3">
      <c r="A54" s="4" t="s">
        <v>2103</v>
      </c>
    </row>
    <row r="55" spans="1:3">
      <c r="A55" s="3" t="s">
        <v>2085</v>
      </c>
    </row>
    <row r="56" spans="1:3">
      <c r="A56" s="4" t="s">
        <v>2086</v>
      </c>
      <c r="B56" s="6" t="n">
        <v>1208</v>
      </c>
      <c r="C56" s="6" t="n">
        <v>1661</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4</v>
      </c>
      <c r="B1" s="2" t="s">
        <v>1</v>
      </c>
    </row>
    <row r="2" spans="1:3">
      <c r="B2" s="2" t="s">
        <v>37</v>
      </c>
      <c r="C2" s="2" t="s">
        <v>38</v>
      </c>
    </row>
    <row r="3" spans="1:3">
      <c r="A3" s="4" t="s">
        <v>69</v>
      </c>
    </row>
    <row r="4" spans="1:3">
      <c r="A4" s="3" t="s">
        <v>2105</v>
      </c>
    </row>
    <row r="5" spans="1:3">
      <c r="A5" s="4" t="s">
        <v>1639</v>
      </c>
      <c r="B5" s="6" t="n">
        <v>-124</v>
      </c>
      <c r="C5" s="6" t="n">
        <v>-144</v>
      </c>
    </row>
    <row r="6" spans="1:3">
      <c r="A6" s="4" t="s">
        <v>2106</v>
      </c>
      <c r="B6" s="5" t="n">
        <v>-6</v>
      </c>
      <c r="C6" s="5" t="n">
        <v>18</v>
      </c>
    </row>
    <row r="7" spans="1:3">
      <c r="A7" s="4" t="s">
        <v>2107</v>
      </c>
      <c r="B7" s="5" t="n">
        <v>7</v>
      </c>
      <c r="C7" s="5" t="n">
        <v>5</v>
      </c>
    </row>
    <row r="8" spans="1:3">
      <c r="A8" s="4" t="s">
        <v>1740</v>
      </c>
      <c r="B8" s="5" t="n">
        <v>-4</v>
      </c>
      <c r="C8" s="5" t="n">
        <v>-4</v>
      </c>
    </row>
    <row r="9" spans="1:3">
      <c r="A9" s="4" t="s">
        <v>1550</v>
      </c>
      <c r="B9" s="5" t="n">
        <v>1</v>
      </c>
      <c r="C9" s="5" t="n">
        <v>1</v>
      </c>
    </row>
    <row r="10" spans="1:3">
      <c r="A10" s="4" t="s">
        <v>1641</v>
      </c>
      <c r="B10" s="5" t="n">
        <v>-126</v>
      </c>
      <c r="C10" s="5" t="n">
        <v>-124</v>
      </c>
    </row>
    <row r="11" spans="1:3">
      <c r="A11" s="4" t="s">
        <v>98</v>
      </c>
    </row>
    <row r="12" spans="1:3">
      <c r="A12" s="3" t="s">
        <v>2105</v>
      </c>
    </row>
    <row r="13" spans="1:3">
      <c r="A13" s="4" t="s">
        <v>1639</v>
      </c>
      <c r="B13" s="5" t="n">
        <v>-84</v>
      </c>
      <c r="C13" s="5" t="n">
        <v>-103</v>
      </c>
    </row>
    <row r="14" spans="1:3">
      <c r="A14" s="4" t="s">
        <v>2106</v>
      </c>
      <c r="B14" s="5" t="n">
        <v>-3</v>
      </c>
      <c r="C14" s="5" t="n">
        <v>17</v>
      </c>
    </row>
    <row r="15" spans="1:3">
      <c r="A15" s="4" t="s">
        <v>2107</v>
      </c>
      <c r="B15" s="5" t="n">
        <v>5</v>
      </c>
      <c r="C15" s="5" t="n">
        <v>4</v>
      </c>
    </row>
    <row r="16" spans="1:3">
      <c r="A16" s="4" t="s">
        <v>1740</v>
      </c>
      <c r="B16" s="5" t="n">
        <v>-2</v>
      </c>
      <c r="C16" s="5" t="n">
        <v>-3</v>
      </c>
    </row>
    <row r="17" spans="1:3">
      <c r="A17" s="4" t="s">
        <v>1550</v>
      </c>
      <c r="B17" s="5" t="n">
        <v>-1</v>
      </c>
      <c r="C17" s="5" t="n">
        <v>1</v>
      </c>
    </row>
    <row r="18" spans="1:3">
      <c r="A18" s="4" t="s">
        <v>1641</v>
      </c>
      <c r="B18" s="6" t="n">
        <v>-85</v>
      </c>
      <c r="C18" s="6" t="n">
        <v>-84</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9"/>
    <col customWidth="1" max="2" min="2" width="22"/>
    <col customWidth="1" max="3" min="3" width="14"/>
    <col customWidth="1" max="4" min="4" width="4"/>
    <col customWidth="1" max="5" min="5" width="14"/>
    <col customWidth="1" max="6" min="6" width="4"/>
  </cols>
  <sheetData>
    <row r="1" spans="1:6">
      <c r="A1" s="1" t="s">
        <v>2108</v>
      </c>
      <c r="B1" s="2" t="s">
        <v>1</v>
      </c>
    </row>
    <row r="2" spans="1:6">
      <c r="B2" s="2" t="s">
        <v>37</v>
      </c>
      <c r="C2" s="2" t="s">
        <v>38</v>
      </c>
      <c r="E2" s="2" t="s">
        <v>39</v>
      </c>
      <c r="F2" s="2" t="s">
        <v>41</v>
      </c>
    </row>
    <row r="3" spans="1:6">
      <c r="A3" s="3" t="s">
        <v>2109</v>
      </c>
    </row>
    <row r="4" spans="1:6">
      <c r="A4" s="4" t="s">
        <v>2110</v>
      </c>
      <c r="B4" s="6" t="n">
        <v>25</v>
      </c>
    </row>
    <row r="5" spans="1:6">
      <c r="A5" s="4" t="s">
        <v>2111</v>
      </c>
      <c r="B5" s="6" t="n">
        <v>-8</v>
      </c>
    </row>
    <row r="6" spans="1:6">
      <c r="A6" s="4" t="s">
        <v>2112</v>
      </c>
      <c r="B6" s="4" t="s">
        <v>854</v>
      </c>
    </row>
    <row r="7" spans="1:6">
      <c r="A7" s="4" t="s">
        <v>2113</v>
      </c>
    </row>
    <row r="8" spans="1:6">
      <c r="A8" s="3" t="s">
        <v>2109</v>
      </c>
    </row>
    <row r="9" spans="1:6">
      <c r="A9" s="4" t="s">
        <v>2114</v>
      </c>
      <c r="B9" s="4" t="s">
        <v>864</v>
      </c>
    </row>
    <row r="10" spans="1:6">
      <c r="A10" s="4" t="s">
        <v>69</v>
      </c>
    </row>
    <row r="11" spans="1:6">
      <c r="A11" s="3" t="s">
        <v>2109</v>
      </c>
    </row>
    <row r="12" spans="1:6">
      <c r="A12" s="4" t="s">
        <v>2115</v>
      </c>
      <c r="B12" s="6" t="n">
        <v>10</v>
      </c>
    </row>
    <row r="13" spans="1:6">
      <c r="A13" s="4" t="s">
        <v>119</v>
      </c>
      <c r="B13" s="5" t="n">
        <v>3366</v>
      </c>
      <c r="C13" s="6" t="n">
        <v>3222</v>
      </c>
    </row>
    <row r="14" spans="1:6">
      <c r="A14" s="4" t="s">
        <v>2116</v>
      </c>
    </row>
    <row r="15" spans="1:6">
      <c r="A15" s="3" t="s">
        <v>2109</v>
      </c>
    </row>
    <row r="16" spans="1:6">
      <c r="A16" s="4" t="s">
        <v>2117</v>
      </c>
      <c r="B16" s="5" t="n">
        <v>35</v>
      </c>
      <c r="C16" s="5" t="n">
        <v>36</v>
      </c>
    </row>
    <row r="17" spans="1:6">
      <c r="A17" s="4" t="s">
        <v>2118</v>
      </c>
      <c r="B17" s="5" t="n">
        <v>45</v>
      </c>
      <c r="C17" s="5" t="n">
        <v>52</v>
      </c>
    </row>
    <row r="18" spans="1:6">
      <c r="A18" s="4" t="s">
        <v>2119</v>
      </c>
    </row>
    <row r="19" spans="1:6">
      <c r="A19" s="3" t="s">
        <v>2109</v>
      </c>
    </row>
    <row r="20" spans="1:6">
      <c r="A20" s="4" t="s">
        <v>2118</v>
      </c>
      <c r="B20" s="5" t="n">
        <v>111</v>
      </c>
      <c r="C20" s="5" t="n">
        <v>121</v>
      </c>
    </row>
    <row r="21" spans="1:6">
      <c r="A21" s="4" t="s">
        <v>2120</v>
      </c>
      <c r="B21" s="5" t="n">
        <v>650</v>
      </c>
    </row>
    <row r="22" spans="1:6">
      <c r="A22" s="4" t="s">
        <v>2121</v>
      </c>
    </row>
    <row r="23" spans="1:6">
      <c r="A23" s="3" t="s">
        <v>2109</v>
      </c>
    </row>
    <row r="24" spans="1:6">
      <c r="A24" s="4" t="s">
        <v>2118</v>
      </c>
      <c r="B24" s="5" t="n">
        <v>46</v>
      </c>
      <c r="C24" s="5" t="n">
        <v>46</v>
      </c>
    </row>
    <row r="25" spans="1:6">
      <c r="A25" s="4" t="s">
        <v>119</v>
      </c>
      <c r="B25" s="5" t="n">
        <v>0</v>
      </c>
    </row>
    <row r="26" spans="1:6">
      <c r="A26" s="4" t="s">
        <v>98</v>
      </c>
    </row>
    <row r="27" spans="1:6">
      <c r="A27" s="3" t="s">
        <v>2109</v>
      </c>
    </row>
    <row r="28" spans="1:6">
      <c r="A28" s="4" t="s">
        <v>2115</v>
      </c>
      <c r="B28" s="4" t="s">
        <v>78</v>
      </c>
    </row>
    <row r="29" spans="1:6">
      <c r="A29" s="4" t="s">
        <v>119</v>
      </c>
      <c r="B29" s="5" t="n">
        <v>2029</v>
      </c>
      <c r="C29" s="5" t="n">
        <v>1984</v>
      </c>
    </row>
    <row r="30" spans="1:6">
      <c r="A30" s="4" t="s">
        <v>2122</v>
      </c>
    </row>
    <row r="31" spans="1:6">
      <c r="A31" s="3" t="s">
        <v>2109</v>
      </c>
    </row>
    <row r="32" spans="1:6">
      <c r="A32" s="4" t="s">
        <v>2117</v>
      </c>
      <c r="B32" s="4" t="s">
        <v>78</v>
      </c>
      <c r="C32" s="4" t="s">
        <v>78</v>
      </c>
    </row>
    <row r="33" spans="1:6">
      <c r="A33" s="4" t="s">
        <v>2118</v>
      </c>
      <c r="B33" s="5" t="n">
        <v>5</v>
      </c>
      <c r="C33" s="5" t="n">
        <v>7</v>
      </c>
    </row>
    <row r="34" spans="1:6">
      <c r="A34" s="4" t="s">
        <v>2123</v>
      </c>
    </row>
    <row r="35" spans="1:6">
      <c r="A35" s="3" t="s">
        <v>2109</v>
      </c>
    </row>
    <row r="36" spans="1:6">
      <c r="A36" s="4" t="s">
        <v>2118</v>
      </c>
      <c r="B36" s="5" t="n">
        <v>84</v>
      </c>
      <c r="C36" s="5" t="n">
        <v>98</v>
      </c>
    </row>
    <row r="37" spans="1:6">
      <c r="A37" s="4" t="s">
        <v>2120</v>
      </c>
      <c r="B37" s="5" t="n">
        <v>497</v>
      </c>
    </row>
    <row r="38" spans="1:6">
      <c r="A38" s="4" t="s">
        <v>2124</v>
      </c>
    </row>
    <row r="39" spans="1:6">
      <c r="A39" s="3" t="s">
        <v>2109</v>
      </c>
    </row>
    <row r="40" spans="1:6">
      <c r="A40" s="4" t="s">
        <v>2118</v>
      </c>
      <c r="B40" s="5" t="n">
        <v>7</v>
      </c>
      <c r="C40" s="5" t="n">
        <v>7</v>
      </c>
    </row>
    <row r="41" spans="1:6">
      <c r="A41" s="4" t="s">
        <v>1236</v>
      </c>
    </row>
    <row r="42" spans="1:6">
      <c r="A42" s="3" t="s">
        <v>2109</v>
      </c>
    </row>
    <row r="43" spans="1:6">
      <c r="A43" s="4" t="s">
        <v>2125</v>
      </c>
      <c r="B43" s="5" t="n">
        <v>397</v>
      </c>
    </row>
    <row r="44" spans="1:6">
      <c r="A44" s="4" t="s">
        <v>2120</v>
      </c>
      <c r="B44" s="6" t="n">
        <v>1279</v>
      </c>
      <c r="C44" s="6" t="n">
        <v>1108</v>
      </c>
      <c r="D44" s="4" t="s">
        <v>41</v>
      </c>
      <c r="E44" s="6" t="n">
        <v>1029</v>
      </c>
    </row>
    <row r="45" spans="1:6">
      <c r="A45" s="4" t="s">
        <v>2126</v>
      </c>
    </row>
    <row r="46" spans="1:6">
      <c r="A46" s="3" t="s">
        <v>2109</v>
      </c>
    </row>
    <row r="47" spans="1:6">
      <c r="A47" s="4" t="s">
        <v>1238</v>
      </c>
      <c r="B47" s="4" t="s">
        <v>1239</v>
      </c>
    </row>
    <row r="48" spans="1:6">
      <c r="A48" s="4" t="s">
        <v>2127</v>
      </c>
    </row>
    <row r="49" spans="1:6">
      <c r="A49" s="3" t="s">
        <v>2109</v>
      </c>
    </row>
    <row r="50" spans="1:6">
      <c r="A50" s="4" t="s">
        <v>1238</v>
      </c>
      <c r="B50" s="4" t="s">
        <v>2128</v>
      </c>
    </row>
    <row r="51" spans="1:6"/>
    <row r="52" spans="1:6">
      <c r="A52" s="4" t="s">
        <v>41</v>
      </c>
      <c r="B52" s="4" t="s">
        <v>66</v>
      </c>
    </row>
  </sheetData>
  <mergeCells count="53">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A51:F51"/>
    <mergeCell ref="B52:F5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9</v>
      </c>
      <c r="B1" s="2" t="s">
        <v>37</v>
      </c>
      <c r="C1" s="2" t="s">
        <v>38</v>
      </c>
    </row>
    <row r="2" spans="1:3">
      <c r="A2" s="4" t="s">
        <v>2130</v>
      </c>
    </row>
    <row r="3" spans="1:3">
      <c r="A3" s="3" t="s">
        <v>2131</v>
      </c>
    </row>
    <row r="4" spans="1:3">
      <c r="A4" s="4" t="s">
        <v>119</v>
      </c>
      <c r="B4" s="6" t="n">
        <v>3366</v>
      </c>
      <c r="C4" s="6" t="n">
        <v>3222</v>
      </c>
    </row>
    <row r="5" spans="1:3">
      <c r="A5" s="4" t="s">
        <v>2132</v>
      </c>
      <c r="B5" s="5" t="n">
        <v>3366</v>
      </c>
      <c r="C5" s="5" t="n">
        <v>3222</v>
      </c>
    </row>
    <row r="6" spans="1:3">
      <c r="A6" s="4" t="s">
        <v>2133</v>
      </c>
    </row>
    <row r="7" spans="1:3">
      <c r="A7" s="3" t="s">
        <v>2131</v>
      </c>
    </row>
    <row r="8" spans="1:3">
      <c r="A8" s="4" t="s">
        <v>119</v>
      </c>
      <c r="B8" s="5" t="n">
        <v>4710</v>
      </c>
      <c r="C8" s="5" t="n">
        <v>4738</v>
      </c>
    </row>
    <row r="9" spans="1:3">
      <c r="A9" s="4" t="s">
        <v>2134</v>
      </c>
      <c r="B9" s="5" t="n">
        <v>-1344</v>
      </c>
      <c r="C9" s="5" t="n">
        <v>-1516</v>
      </c>
    </row>
    <row r="10" spans="1:3">
      <c r="A10" s="4" t="s">
        <v>2132</v>
      </c>
      <c r="B10" s="5" t="n">
        <v>3366</v>
      </c>
      <c r="C10" s="5" t="n">
        <v>3222</v>
      </c>
    </row>
    <row r="11" spans="1:3">
      <c r="A11" s="4" t="s">
        <v>2135</v>
      </c>
    </row>
    <row r="12" spans="1:3">
      <c r="A12" s="3" t="s">
        <v>2131</v>
      </c>
    </row>
    <row r="13" spans="1:3">
      <c r="A13" s="4" t="s">
        <v>119</v>
      </c>
      <c r="B13" s="5" t="n">
        <v>2029</v>
      </c>
      <c r="C13" s="5" t="n">
        <v>1984</v>
      </c>
    </row>
    <row r="14" spans="1:3">
      <c r="A14" s="4" t="s">
        <v>2132</v>
      </c>
      <c r="B14" s="5" t="n">
        <v>2029</v>
      </c>
      <c r="C14" s="5" t="n">
        <v>1984</v>
      </c>
    </row>
    <row r="15" spans="1:3">
      <c r="A15" s="4" t="s">
        <v>2136</v>
      </c>
    </row>
    <row r="16" spans="1:3">
      <c r="A16" s="3" t="s">
        <v>2131</v>
      </c>
    </row>
    <row r="17" spans="1:3">
      <c r="A17" s="4" t="s">
        <v>119</v>
      </c>
      <c r="B17" s="5" t="n">
        <v>2715</v>
      </c>
      <c r="C17" s="5" t="n">
        <v>2732</v>
      </c>
    </row>
    <row r="18" spans="1:3">
      <c r="A18" s="4" t="s">
        <v>2134</v>
      </c>
      <c r="B18" s="5" t="n">
        <v>-686</v>
      </c>
      <c r="C18" s="5" t="n">
        <v>-748</v>
      </c>
    </row>
    <row r="19" spans="1:3">
      <c r="A19" s="4" t="s">
        <v>2132</v>
      </c>
      <c r="B19" s="6" t="n">
        <v>2029</v>
      </c>
      <c r="C19" s="6" t="n">
        <v>1984</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s>
  <sheetData>
    <row r="1" spans="1:4">
      <c r="A1" s="1" t="s">
        <v>2137</v>
      </c>
      <c r="C1" s="2" t="s">
        <v>1</v>
      </c>
    </row>
    <row r="2" spans="1:4">
      <c r="C2" s="2" t="s">
        <v>37</v>
      </c>
      <c r="D2" s="2" t="s">
        <v>38</v>
      </c>
    </row>
    <row r="3" spans="1:4">
      <c r="A3" s="4" t="s">
        <v>69</v>
      </c>
    </row>
    <row r="4" spans="1:4">
      <c r="A4" s="3" t="s">
        <v>2138</v>
      </c>
    </row>
    <row r="5" spans="1:4">
      <c r="A5" s="4" t="s">
        <v>2139</v>
      </c>
      <c r="C5" s="6" t="n">
        <v>4738</v>
      </c>
      <c r="D5" s="6" t="n">
        <v>5206</v>
      </c>
    </row>
    <row r="6" spans="1:4">
      <c r="A6" s="4" t="s">
        <v>2140</v>
      </c>
      <c r="C6" s="5" t="n">
        <v>-218</v>
      </c>
      <c r="D6" s="5" t="n">
        <v>-233</v>
      </c>
    </row>
    <row r="7" spans="1:4">
      <c r="A7" s="4" t="s">
        <v>2141</v>
      </c>
      <c r="C7" s="5" t="n">
        <v>190</v>
      </c>
      <c r="D7" s="5" t="n">
        <v>-230</v>
      </c>
    </row>
    <row r="8" spans="1:4">
      <c r="A8" s="4" t="s">
        <v>2142</v>
      </c>
      <c r="D8" s="5" t="n">
        <v>-5</v>
      </c>
    </row>
    <row r="9" spans="1:4">
      <c r="A9" s="4" t="s">
        <v>2143</v>
      </c>
      <c r="C9" s="5" t="n">
        <v>4710</v>
      </c>
      <c r="D9" s="5" t="n">
        <v>4738</v>
      </c>
    </row>
    <row r="10" spans="1:4">
      <c r="A10" s="4" t="s">
        <v>2144</v>
      </c>
      <c r="C10" s="5" t="n">
        <v>-1516</v>
      </c>
      <c r="D10" s="5" t="n">
        <v>-1800</v>
      </c>
    </row>
    <row r="11" spans="1:4">
      <c r="A11" s="4" t="s">
        <v>2140</v>
      </c>
      <c r="C11" s="5" t="n">
        <v>166</v>
      </c>
      <c r="D11" s="5" t="n">
        <v>-2</v>
      </c>
    </row>
    <row r="12" spans="1:4">
      <c r="A12" s="4" t="s">
        <v>2141</v>
      </c>
      <c r="C12" s="5" t="n">
        <v>8</v>
      </c>
      <c r="D12" s="5" t="n">
        <v>249</v>
      </c>
    </row>
    <row r="13" spans="1:4">
      <c r="A13" s="4" t="s">
        <v>2142</v>
      </c>
      <c r="D13" s="5" t="n">
        <v>34</v>
      </c>
    </row>
    <row r="14" spans="1:4">
      <c r="A14" s="4" t="s">
        <v>1550</v>
      </c>
      <c r="C14" s="5" t="n">
        <v>-2</v>
      </c>
      <c r="D14" s="5" t="n">
        <v>3</v>
      </c>
    </row>
    <row r="15" spans="1:4">
      <c r="A15" s="4" t="s">
        <v>2145</v>
      </c>
      <c r="C15" s="5" t="n">
        <v>-1344</v>
      </c>
      <c r="D15" s="5" t="n">
        <v>-1516</v>
      </c>
    </row>
    <row r="16" spans="1:4">
      <c r="A16" s="4" t="s">
        <v>2146</v>
      </c>
    </row>
    <row r="17" spans="1:4">
      <c r="A17" s="3" t="s">
        <v>2138</v>
      </c>
    </row>
    <row r="18" spans="1:4">
      <c r="A18" s="4" t="s">
        <v>2139</v>
      </c>
      <c r="C18" s="5" t="n">
        <v>3783</v>
      </c>
      <c r="D18" s="5" t="n">
        <v>4011</v>
      </c>
    </row>
    <row r="19" spans="1:4">
      <c r="A19" s="4" t="s">
        <v>2140</v>
      </c>
      <c r="C19" s="5" t="n">
        <v>-183</v>
      </c>
      <c r="D19" s="5" t="n">
        <v>-228</v>
      </c>
    </row>
    <row r="20" spans="1:4">
      <c r="A20" s="4" t="s">
        <v>2143</v>
      </c>
      <c r="C20" s="5" t="n">
        <v>3600</v>
      </c>
      <c r="D20" s="5" t="n">
        <v>3783</v>
      </c>
    </row>
    <row r="21" spans="1:4">
      <c r="A21" s="4" t="s">
        <v>2147</v>
      </c>
    </row>
    <row r="22" spans="1:4">
      <c r="A22" s="3" t="s">
        <v>2138</v>
      </c>
    </row>
    <row r="23" spans="1:4">
      <c r="A23" s="4" t="s">
        <v>2139</v>
      </c>
      <c r="C23" s="5" t="n">
        <v>646</v>
      </c>
      <c r="D23" s="5" t="n">
        <v>715</v>
      </c>
    </row>
    <row r="24" spans="1:4">
      <c r="A24" s="4" t="s">
        <v>2140</v>
      </c>
      <c r="C24" s="5" t="n">
        <v>3</v>
      </c>
      <c r="D24" s="5" t="n">
        <v>-69</v>
      </c>
    </row>
    <row r="25" spans="1:4">
      <c r="A25" s="4" t="s">
        <v>2143</v>
      </c>
      <c r="C25" s="5" t="n">
        <v>649</v>
      </c>
      <c r="D25" s="5" t="n">
        <v>646</v>
      </c>
    </row>
    <row r="26" spans="1:4">
      <c r="A26" s="4" t="s">
        <v>2148</v>
      </c>
    </row>
    <row r="27" spans="1:4">
      <c r="A27" s="3" t="s">
        <v>2138</v>
      </c>
    </row>
    <row r="28" spans="1:4">
      <c r="A28" s="4" t="s">
        <v>2139</v>
      </c>
      <c r="C28" s="5" t="n">
        <v>79</v>
      </c>
      <c r="D28" s="5" t="n">
        <v>79</v>
      </c>
    </row>
    <row r="29" spans="1:4">
      <c r="A29" s="4" t="s">
        <v>2140</v>
      </c>
      <c r="C29" s="5" t="n">
        <v>-100</v>
      </c>
      <c r="D29" s="5" t="n">
        <v>92</v>
      </c>
    </row>
    <row r="30" spans="1:4">
      <c r="A30" s="4" t="s">
        <v>2141</v>
      </c>
      <c r="C30" s="5" t="n">
        <v>74</v>
      </c>
      <c r="D30" s="5" t="n">
        <v>-92</v>
      </c>
    </row>
    <row r="31" spans="1:4">
      <c r="A31" s="4" t="s">
        <v>2143</v>
      </c>
      <c r="C31" s="5" t="n">
        <v>53</v>
      </c>
      <c r="D31" s="5" t="n">
        <v>79</v>
      </c>
    </row>
    <row r="32" spans="1:4">
      <c r="A32" s="4" t="s">
        <v>2149</v>
      </c>
    </row>
    <row r="33" spans="1:4">
      <c r="A33" s="3" t="s">
        <v>2138</v>
      </c>
    </row>
    <row r="34" spans="1:4">
      <c r="A34" s="4" t="s">
        <v>2139</v>
      </c>
      <c r="C34" s="5" t="n">
        <v>196</v>
      </c>
      <c r="D34" s="5" t="n">
        <v>355</v>
      </c>
    </row>
    <row r="35" spans="1:4">
      <c r="A35" s="4" t="s">
        <v>2140</v>
      </c>
      <c r="C35" s="5" t="n">
        <v>-87</v>
      </c>
      <c r="D35" s="5" t="n">
        <v>-21</v>
      </c>
    </row>
    <row r="36" spans="1:4">
      <c r="A36" s="4" t="s">
        <v>2141</v>
      </c>
      <c r="C36" s="5" t="n">
        <v>116</v>
      </c>
      <c r="D36" s="5" t="n">
        <v>-138</v>
      </c>
    </row>
    <row r="37" spans="1:4">
      <c r="A37" s="4" t="s">
        <v>2143</v>
      </c>
      <c r="C37" s="5" t="n">
        <v>225</v>
      </c>
      <c r="D37" s="5" t="n">
        <v>196</v>
      </c>
    </row>
    <row r="38" spans="1:4">
      <c r="A38" s="4" t="s">
        <v>2150</v>
      </c>
    </row>
    <row r="39" spans="1:4">
      <c r="A39" s="3" t="s">
        <v>2138</v>
      </c>
    </row>
    <row r="40" spans="1:4">
      <c r="A40" s="4" t="s">
        <v>2139</v>
      </c>
      <c r="C40" s="5" t="n">
        <v>28</v>
      </c>
      <c r="D40" s="5" t="n">
        <v>35</v>
      </c>
    </row>
    <row r="41" spans="1:4">
      <c r="A41" s="4" t="s">
        <v>2140</v>
      </c>
      <c r="C41" s="5" t="n">
        <v>4</v>
      </c>
      <c r="D41" s="5" t="n">
        <v>-2</v>
      </c>
    </row>
    <row r="42" spans="1:4">
      <c r="A42" s="4" t="s">
        <v>2142</v>
      </c>
      <c r="D42" s="5" t="n">
        <v>-5</v>
      </c>
    </row>
    <row r="43" spans="1:4">
      <c r="A43" s="4" t="s">
        <v>2143</v>
      </c>
      <c r="C43" s="5" t="n">
        <v>32</v>
      </c>
      <c r="D43" s="5" t="n">
        <v>28</v>
      </c>
    </row>
    <row r="44" spans="1:4">
      <c r="A44" s="4" t="s">
        <v>2151</v>
      </c>
    </row>
    <row r="45" spans="1:4">
      <c r="A45" s="3" t="s">
        <v>2138</v>
      </c>
    </row>
    <row r="46" spans="1:4">
      <c r="A46" s="4" t="s">
        <v>2139</v>
      </c>
      <c r="C46" s="5" t="n">
        <v>6</v>
      </c>
      <c r="D46" s="5" t="n">
        <v>11</v>
      </c>
    </row>
    <row r="47" spans="1:4">
      <c r="A47" s="4" t="s">
        <v>2140</v>
      </c>
      <c r="C47" s="5" t="n">
        <v>126</v>
      </c>
      <c r="D47" s="5" t="n">
        <v>-5</v>
      </c>
    </row>
    <row r="48" spans="1:4">
      <c r="A48" s="4" t="s">
        <v>2143</v>
      </c>
      <c r="C48" s="5" t="n">
        <v>132</v>
      </c>
      <c r="D48" s="5" t="n">
        <v>6</v>
      </c>
    </row>
    <row r="49" spans="1:4">
      <c r="A49" s="4" t="s">
        <v>2144</v>
      </c>
      <c r="C49" s="5" t="n">
        <v>-56</v>
      </c>
      <c r="D49" s="5" t="n">
        <v>-94</v>
      </c>
    </row>
    <row r="50" spans="1:4">
      <c r="A50" s="4" t="s">
        <v>2140</v>
      </c>
      <c r="C50" s="5" t="n">
        <v>-53</v>
      </c>
      <c r="D50" s="5" t="n">
        <v>1</v>
      </c>
    </row>
    <row r="51" spans="1:4">
      <c r="A51" s="4" t="s">
        <v>2142</v>
      </c>
      <c r="D51" s="5" t="n">
        <v>34</v>
      </c>
    </row>
    <row r="52" spans="1:4">
      <c r="A52" s="4" t="s">
        <v>1550</v>
      </c>
      <c r="C52" s="5" t="n">
        <v>-2</v>
      </c>
      <c r="D52" s="5" t="n">
        <v>3</v>
      </c>
    </row>
    <row r="53" spans="1:4">
      <c r="A53" s="4" t="s">
        <v>2145</v>
      </c>
      <c r="C53" s="5" t="n">
        <v>-111</v>
      </c>
      <c r="D53" s="5" t="n">
        <v>-56</v>
      </c>
    </row>
    <row r="54" spans="1:4">
      <c r="A54" s="4" t="s">
        <v>2152</v>
      </c>
    </row>
    <row r="55" spans="1:4">
      <c r="A55" s="3" t="s">
        <v>2138</v>
      </c>
    </row>
    <row r="56" spans="1:4">
      <c r="A56" s="4" t="s">
        <v>2140</v>
      </c>
      <c r="C56" s="5" t="n">
        <v>19</v>
      </c>
    </row>
    <row r="57" spans="1:4">
      <c r="A57" s="4" t="s">
        <v>2143</v>
      </c>
      <c r="C57" s="5" t="n">
        <v>19</v>
      </c>
    </row>
    <row r="58" spans="1:4">
      <c r="A58" s="4" t="s">
        <v>2144</v>
      </c>
      <c r="C58" s="5" t="n">
        <v>-388</v>
      </c>
      <c r="D58" s="5" t="n">
        <v>-492</v>
      </c>
    </row>
    <row r="59" spans="1:4">
      <c r="A59" s="4" t="s">
        <v>2140</v>
      </c>
      <c r="C59" s="5" t="n">
        <v>-34</v>
      </c>
      <c r="D59" s="5" t="n">
        <v>-33</v>
      </c>
    </row>
    <row r="60" spans="1:4">
      <c r="A60" s="4" t="s">
        <v>2141</v>
      </c>
      <c r="C60" s="5" t="n">
        <v>-140</v>
      </c>
      <c r="D60" s="5" t="n">
        <v>137</v>
      </c>
    </row>
    <row r="61" spans="1:4">
      <c r="A61" s="4" t="s">
        <v>2145</v>
      </c>
      <c r="C61" s="5" t="n">
        <v>-562</v>
      </c>
      <c r="D61" s="5" t="n">
        <v>-388</v>
      </c>
    </row>
    <row r="62" spans="1:4">
      <c r="A62" s="4" t="s">
        <v>2153</v>
      </c>
    </row>
    <row r="63" spans="1:4">
      <c r="A63" s="3" t="s">
        <v>2138</v>
      </c>
    </row>
    <row r="64" spans="1:4">
      <c r="A64" s="4" t="s">
        <v>2144</v>
      </c>
      <c r="C64" s="5" t="n">
        <v>-698</v>
      </c>
      <c r="D64" s="5" t="n">
        <v>-832</v>
      </c>
    </row>
    <row r="65" spans="1:4">
      <c r="A65" s="4" t="s">
        <v>2140</v>
      </c>
      <c r="C65" s="5" t="n">
        <v>215</v>
      </c>
      <c r="D65" s="5" t="n">
        <v>134</v>
      </c>
    </row>
    <row r="66" spans="1:4">
      <c r="A66" s="4" t="s">
        <v>2145</v>
      </c>
      <c r="C66" s="5" t="n">
        <v>-483</v>
      </c>
      <c r="D66" s="5" t="n">
        <v>-698</v>
      </c>
    </row>
    <row r="67" spans="1:4">
      <c r="A67" s="4" t="s">
        <v>2154</v>
      </c>
    </row>
    <row r="68" spans="1:4">
      <c r="A68" s="3" t="s">
        <v>2138</v>
      </c>
    </row>
    <row r="69" spans="1:4">
      <c r="A69" s="4" t="s">
        <v>2144</v>
      </c>
      <c r="C69" s="5" t="n">
        <v>-273</v>
      </c>
      <c r="D69" s="5" t="n">
        <v>-181</v>
      </c>
    </row>
    <row r="70" spans="1:4">
      <c r="A70" s="4" t="s">
        <v>2140</v>
      </c>
      <c r="C70" s="5" t="n">
        <v>59</v>
      </c>
      <c r="D70" s="5" t="n">
        <v>-67</v>
      </c>
    </row>
    <row r="71" spans="1:4">
      <c r="A71" s="4" t="s">
        <v>2141</v>
      </c>
      <c r="C71" s="5" t="n">
        <v>64</v>
      </c>
      <c r="D71" s="5" t="n">
        <v>-25</v>
      </c>
    </row>
    <row r="72" spans="1:4">
      <c r="A72" s="4" t="s">
        <v>2145</v>
      </c>
      <c r="C72" s="5" t="n">
        <v>-150</v>
      </c>
      <c r="D72" s="5" t="n">
        <v>-273</v>
      </c>
    </row>
    <row r="73" spans="1:4">
      <c r="A73" s="4" t="s">
        <v>2155</v>
      </c>
    </row>
    <row r="74" spans="1:4">
      <c r="A74" s="3" t="s">
        <v>2138</v>
      </c>
    </row>
    <row r="75" spans="1:4">
      <c r="A75" s="4" t="s">
        <v>2144</v>
      </c>
      <c r="B75" s="4" t="s">
        <v>41</v>
      </c>
      <c r="C75" s="5" t="n">
        <v>-101</v>
      </c>
      <c r="D75" s="5" t="n">
        <v>-201</v>
      </c>
    </row>
    <row r="76" spans="1:4">
      <c r="A76" s="4" t="s">
        <v>2140</v>
      </c>
      <c r="B76" s="4" t="s">
        <v>41</v>
      </c>
      <c r="C76" s="5" t="n">
        <v>-21</v>
      </c>
      <c r="D76" s="5" t="n">
        <v>-37</v>
      </c>
    </row>
    <row r="77" spans="1:4">
      <c r="A77" s="4" t="s">
        <v>2141</v>
      </c>
      <c r="B77" s="4" t="s">
        <v>41</v>
      </c>
      <c r="C77" s="5" t="n">
        <v>84</v>
      </c>
      <c r="D77" s="5" t="n">
        <v>137</v>
      </c>
    </row>
    <row r="78" spans="1:4">
      <c r="A78" s="4" t="s">
        <v>2142</v>
      </c>
      <c r="B78" s="4" t="s">
        <v>41</v>
      </c>
      <c r="D78" s="4" t="s">
        <v>78</v>
      </c>
    </row>
    <row r="79" spans="1:4">
      <c r="A79" s="4" t="s">
        <v>1550</v>
      </c>
      <c r="B79" s="4" t="s">
        <v>41</v>
      </c>
      <c r="D79" s="4" t="s">
        <v>78</v>
      </c>
    </row>
    <row r="80" spans="1:4">
      <c r="A80" s="4" t="s">
        <v>2145</v>
      </c>
      <c r="B80" s="4" t="s">
        <v>41</v>
      </c>
      <c r="C80" s="5" t="n">
        <v>-38</v>
      </c>
      <c r="D80" s="5" t="n">
        <v>-101</v>
      </c>
    </row>
    <row r="81" spans="1:4">
      <c r="A81" s="4" t="s">
        <v>98</v>
      </c>
    </row>
    <row r="82" spans="1:4">
      <c r="A82" s="3" t="s">
        <v>2138</v>
      </c>
    </row>
    <row r="83" spans="1:4">
      <c r="A83" s="4" t="s">
        <v>2139</v>
      </c>
      <c r="C83" s="5" t="n">
        <v>2732</v>
      </c>
      <c r="D83" s="5" t="n">
        <v>3105</v>
      </c>
    </row>
    <row r="84" spans="1:4">
      <c r="A84" s="4" t="s">
        <v>2140</v>
      </c>
      <c r="C84" s="5" t="n">
        <v>-193</v>
      </c>
      <c r="D84" s="5" t="n">
        <v>-165</v>
      </c>
    </row>
    <row r="85" spans="1:4">
      <c r="A85" s="4" t="s">
        <v>2141</v>
      </c>
      <c r="C85" s="5" t="n">
        <v>176</v>
      </c>
      <c r="D85" s="5" t="n">
        <v>-208</v>
      </c>
    </row>
    <row r="86" spans="1:4">
      <c r="A86" s="4" t="s">
        <v>2143</v>
      </c>
      <c r="C86" s="5" t="n">
        <v>2715</v>
      </c>
      <c r="D86" s="5" t="n">
        <v>2732</v>
      </c>
    </row>
    <row r="87" spans="1:4">
      <c r="A87" s="4" t="s">
        <v>2144</v>
      </c>
      <c r="C87" s="5" t="n">
        <v>-748</v>
      </c>
      <c r="D87" s="5" t="n">
        <v>-959</v>
      </c>
    </row>
    <row r="88" spans="1:4">
      <c r="A88" s="4" t="s">
        <v>2140</v>
      </c>
      <c r="C88" s="5" t="n">
        <v>57</v>
      </c>
      <c r="D88" s="5" t="n">
        <v>-27</v>
      </c>
    </row>
    <row r="89" spans="1:4">
      <c r="A89" s="4" t="s">
        <v>2141</v>
      </c>
      <c r="D89" s="5" t="n">
        <v>245</v>
      </c>
    </row>
    <row r="90" spans="1:4">
      <c r="A90" s="4" t="s">
        <v>1550</v>
      </c>
      <c r="C90" s="5" t="n">
        <v>5</v>
      </c>
      <c r="D90" s="5" t="n">
        <v>-7</v>
      </c>
    </row>
    <row r="91" spans="1:4">
      <c r="A91" s="4" t="s">
        <v>2145</v>
      </c>
      <c r="C91" s="5" t="n">
        <v>-686</v>
      </c>
      <c r="D91" s="5" t="n">
        <v>-748</v>
      </c>
    </row>
    <row r="92" spans="1:4">
      <c r="A92" s="4" t="s">
        <v>2156</v>
      </c>
    </row>
    <row r="93" spans="1:4">
      <c r="A93" s="3" t="s">
        <v>2138</v>
      </c>
    </row>
    <row r="94" spans="1:4">
      <c r="A94" s="4" t="s">
        <v>2139</v>
      </c>
      <c r="C94" s="5" t="n">
        <v>2284</v>
      </c>
      <c r="D94" s="5" t="n">
        <v>2433</v>
      </c>
    </row>
    <row r="95" spans="1:4">
      <c r="A95" s="4" t="s">
        <v>2140</v>
      </c>
      <c r="C95" s="5" t="n">
        <v>-86</v>
      </c>
      <c r="D95" s="5" t="n">
        <v>-149</v>
      </c>
    </row>
    <row r="96" spans="1:4">
      <c r="A96" s="4" t="s">
        <v>2143</v>
      </c>
      <c r="C96" s="5" t="n">
        <v>2198</v>
      </c>
      <c r="D96" s="5" t="n">
        <v>2284</v>
      </c>
    </row>
    <row r="97" spans="1:4">
      <c r="A97" s="4" t="s">
        <v>2157</v>
      </c>
    </row>
    <row r="98" spans="1:4">
      <c r="A98" s="3" t="s">
        <v>2138</v>
      </c>
    </row>
    <row r="99" spans="1:4">
      <c r="A99" s="4" t="s">
        <v>2139</v>
      </c>
      <c r="C99" s="5" t="n">
        <v>344</v>
      </c>
      <c r="D99" s="5" t="n">
        <v>404</v>
      </c>
    </row>
    <row r="100" spans="1:4">
      <c r="A100" s="4" t="s">
        <v>2140</v>
      </c>
      <c r="C100" s="5" t="n">
        <v>-20</v>
      </c>
      <c r="D100" s="5" t="n">
        <v>-60</v>
      </c>
    </row>
    <row r="101" spans="1:4">
      <c r="A101" s="4" t="s">
        <v>2143</v>
      </c>
      <c r="C101" s="5" t="n">
        <v>324</v>
      </c>
      <c r="D101" s="5" t="n">
        <v>344</v>
      </c>
    </row>
    <row r="102" spans="1:4">
      <c r="A102" s="4" t="s">
        <v>2158</v>
      </c>
    </row>
    <row r="103" spans="1:4">
      <c r="A103" s="3" t="s">
        <v>2138</v>
      </c>
    </row>
    <row r="104" spans="1:4">
      <c r="A104" s="4" t="s">
        <v>2139</v>
      </c>
      <c r="C104" s="5" t="n">
        <v>30</v>
      </c>
      <c r="D104" s="5" t="n">
        <v>40</v>
      </c>
    </row>
    <row r="105" spans="1:4">
      <c r="A105" s="4" t="s">
        <v>2140</v>
      </c>
      <c r="C105" s="5" t="n">
        <v>-57</v>
      </c>
      <c r="D105" s="5" t="n">
        <v>60</v>
      </c>
    </row>
    <row r="106" spans="1:4">
      <c r="A106" s="4" t="s">
        <v>2141</v>
      </c>
      <c r="C106" s="5" t="n">
        <v>60</v>
      </c>
      <c r="D106" s="5" t="n">
        <v>-70</v>
      </c>
    </row>
    <row r="107" spans="1:4">
      <c r="A107" s="4" t="s">
        <v>2143</v>
      </c>
      <c r="C107" s="5" t="n">
        <v>33</v>
      </c>
      <c r="D107" s="5" t="n">
        <v>30</v>
      </c>
    </row>
    <row r="108" spans="1:4">
      <c r="A108" s="4" t="s">
        <v>2159</v>
      </c>
    </row>
    <row r="109" spans="1:4">
      <c r="A109" s="3" t="s">
        <v>2138</v>
      </c>
    </row>
    <row r="110" spans="1:4">
      <c r="A110" s="4" t="s">
        <v>2139</v>
      </c>
      <c r="C110" s="5" t="n">
        <v>53</v>
      </c>
      <c r="D110" s="5" t="n">
        <v>198</v>
      </c>
    </row>
    <row r="111" spans="1:4">
      <c r="A111" s="4" t="s">
        <v>2140</v>
      </c>
      <c r="C111" s="5" t="n">
        <v>-41</v>
      </c>
      <c r="D111" s="5" t="n">
        <v>-7</v>
      </c>
    </row>
    <row r="112" spans="1:4">
      <c r="A112" s="4" t="s">
        <v>2141</v>
      </c>
      <c r="C112" s="5" t="n">
        <v>116</v>
      </c>
      <c r="D112" s="5" t="n">
        <v>-138</v>
      </c>
    </row>
    <row r="113" spans="1:4">
      <c r="A113" s="4" t="s">
        <v>2143</v>
      </c>
      <c r="C113" s="5" t="n">
        <v>128</v>
      </c>
      <c r="D113" s="5" t="n">
        <v>53</v>
      </c>
    </row>
    <row r="114" spans="1:4">
      <c r="A114" s="4" t="s">
        <v>2160</v>
      </c>
    </row>
    <row r="115" spans="1:4">
      <c r="A115" s="3" t="s">
        <v>2138</v>
      </c>
    </row>
    <row r="116" spans="1:4">
      <c r="A116" s="4" t="s">
        <v>2139</v>
      </c>
      <c r="C116" s="5" t="n">
        <v>20</v>
      </c>
      <c r="D116" s="5" t="n">
        <v>25</v>
      </c>
    </row>
    <row r="117" spans="1:4">
      <c r="A117" s="4" t="s">
        <v>2140</v>
      </c>
      <c r="C117" s="5" t="n">
        <v>-1</v>
      </c>
      <c r="D117" s="5" t="n">
        <v>-5</v>
      </c>
    </row>
    <row r="118" spans="1:4">
      <c r="A118" s="4" t="s">
        <v>2143</v>
      </c>
      <c r="C118" s="5" t="n">
        <v>19</v>
      </c>
      <c r="D118" s="5" t="n">
        <v>20</v>
      </c>
    </row>
    <row r="119" spans="1:4">
      <c r="A119" s="4" t="s">
        <v>2161</v>
      </c>
    </row>
    <row r="120" spans="1:4">
      <c r="A120" s="3" t="s">
        <v>2138</v>
      </c>
    </row>
    <row r="121" spans="1:4">
      <c r="A121" s="4" t="s">
        <v>2139</v>
      </c>
      <c r="C121" s="5" t="n">
        <v>1</v>
      </c>
      <c r="D121" s="5" t="n">
        <v>5</v>
      </c>
    </row>
    <row r="122" spans="1:4">
      <c r="A122" s="4" t="s">
        <v>2140</v>
      </c>
      <c r="C122" s="5" t="n">
        <v>12</v>
      </c>
      <c r="D122" s="5" t="n">
        <v>-4</v>
      </c>
    </row>
    <row r="123" spans="1:4">
      <c r="A123" s="4" t="s">
        <v>2143</v>
      </c>
      <c r="C123" s="5" t="n">
        <v>13</v>
      </c>
      <c r="D123" s="5" t="n">
        <v>1</v>
      </c>
    </row>
    <row r="124" spans="1:4">
      <c r="A124" s="4" t="s">
        <v>2144</v>
      </c>
      <c r="C124" s="5" t="n">
        <v>-38</v>
      </c>
      <c r="D124" s="5" t="n">
        <v>-63</v>
      </c>
    </row>
    <row r="125" spans="1:4">
      <c r="A125" s="4" t="s">
        <v>2140</v>
      </c>
      <c r="C125" s="5" t="n">
        <v>17</v>
      </c>
      <c r="D125" s="5" t="n">
        <v>32</v>
      </c>
    </row>
    <row r="126" spans="1:4">
      <c r="A126" s="4" t="s">
        <v>2141</v>
      </c>
      <c r="C126" s="5" t="n">
        <v>-1</v>
      </c>
    </row>
    <row r="127" spans="1:4">
      <c r="A127" s="4" t="s">
        <v>1550</v>
      </c>
      <c r="C127" s="5" t="n">
        <v>5</v>
      </c>
      <c r="D127" s="5" t="n">
        <v>-7</v>
      </c>
    </row>
    <row r="128" spans="1:4">
      <c r="A128" s="4" t="s">
        <v>2145</v>
      </c>
      <c r="C128" s="5" t="n">
        <v>-17</v>
      </c>
      <c r="D128" s="5" t="n">
        <v>-38</v>
      </c>
    </row>
    <row r="129" spans="1:4">
      <c r="A129" s="4" t="s">
        <v>2162</v>
      </c>
    </row>
    <row r="130" spans="1:4">
      <c r="A130" s="3" t="s">
        <v>2138</v>
      </c>
    </row>
    <row r="131" spans="1:4">
      <c r="A131" s="4" t="s">
        <v>2144</v>
      </c>
      <c r="C131" s="5" t="n">
        <v>-431</v>
      </c>
      <c r="D131" s="5" t="n">
        <v>-518</v>
      </c>
    </row>
    <row r="132" spans="1:4">
      <c r="A132" s="4" t="s">
        <v>2141</v>
      </c>
      <c r="C132" s="5" t="n">
        <v>-105</v>
      </c>
      <c r="D132" s="5" t="n">
        <v>87</v>
      </c>
    </row>
    <row r="133" spans="1:4">
      <c r="A133" s="4" t="s">
        <v>2145</v>
      </c>
      <c r="C133" s="5" t="n">
        <v>-536</v>
      </c>
      <c r="D133" s="5" t="n">
        <v>-431</v>
      </c>
    </row>
    <row r="134" spans="1:4">
      <c r="A134" s="4" t="s">
        <v>2163</v>
      </c>
    </row>
    <row r="135" spans="1:4">
      <c r="A135" s="3" t="s">
        <v>2138</v>
      </c>
    </row>
    <row r="136" spans="1:4">
      <c r="A136" s="4" t="s">
        <v>2144</v>
      </c>
      <c r="C136" s="5" t="n">
        <v>-176</v>
      </c>
      <c r="D136" s="5" t="n">
        <v>-175</v>
      </c>
    </row>
    <row r="137" spans="1:4">
      <c r="A137" s="4" t="s">
        <v>2140</v>
      </c>
      <c r="C137" s="5" t="n">
        <v>59</v>
      </c>
      <c r="D137" s="5" t="n">
        <v>-45</v>
      </c>
    </row>
    <row r="138" spans="1:4">
      <c r="A138" s="4" t="s">
        <v>2141</v>
      </c>
      <c r="C138" s="5" t="n">
        <v>20</v>
      </c>
      <c r="D138" s="5" t="n">
        <v>44</v>
      </c>
    </row>
    <row r="139" spans="1:4">
      <c r="A139" s="4" t="s">
        <v>2145</v>
      </c>
      <c r="C139" s="5" t="n">
        <v>-97</v>
      </c>
      <c r="D139" s="5" t="n">
        <v>-176</v>
      </c>
    </row>
    <row r="140" spans="1:4">
      <c r="A140" s="4" t="s">
        <v>2164</v>
      </c>
    </row>
    <row r="141" spans="1:4">
      <c r="A141" s="3" t="s">
        <v>2138</v>
      </c>
    </row>
    <row r="142" spans="1:4">
      <c r="A142" s="4" t="s">
        <v>2144</v>
      </c>
      <c r="B142" s="4" t="s">
        <v>41</v>
      </c>
      <c r="C142" s="5" t="n">
        <v>-103</v>
      </c>
      <c r="D142" s="5" t="n">
        <v>-203</v>
      </c>
    </row>
    <row r="143" spans="1:4">
      <c r="A143" s="4" t="s">
        <v>2140</v>
      </c>
      <c r="B143" s="4" t="s">
        <v>41</v>
      </c>
      <c r="C143" s="5" t="n">
        <v>-19</v>
      </c>
      <c r="D143" s="5" t="n">
        <v>-14</v>
      </c>
    </row>
    <row r="144" spans="1:4">
      <c r="A144" s="4" t="s">
        <v>2141</v>
      </c>
      <c r="B144" s="4" t="s">
        <v>41</v>
      </c>
      <c r="C144" s="5" t="n">
        <v>86</v>
      </c>
      <c r="D144" s="5" t="n">
        <v>114</v>
      </c>
    </row>
    <row r="145" spans="1:4">
      <c r="A145" s="4" t="s">
        <v>1550</v>
      </c>
      <c r="B145" s="4" t="s">
        <v>41</v>
      </c>
      <c r="D145" s="4" t="s">
        <v>78</v>
      </c>
    </row>
    <row r="146" spans="1:4">
      <c r="A146" s="4" t="s">
        <v>2145</v>
      </c>
      <c r="B146" s="4" t="s">
        <v>41</v>
      </c>
      <c r="C146" s="6" t="n">
        <v>-36</v>
      </c>
      <c r="D146" s="6" t="n">
        <v>-103</v>
      </c>
    </row>
    <row r="147" spans="1:4"/>
    <row r="148" spans="1:4">
      <c r="A148" s="4" t="s">
        <v>41</v>
      </c>
      <c r="B148" s="4" t="s">
        <v>2165</v>
      </c>
    </row>
  </sheetData>
  <mergeCells count="4">
    <mergeCell ref="A1:B2"/>
    <mergeCell ref="C1:D1"/>
    <mergeCell ref="A147:C147"/>
    <mergeCell ref="B148:C148"/>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66</v>
      </c>
      <c r="B1" s="2" t="s">
        <v>1</v>
      </c>
    </row>
    <row r="2" spans="1:4">
      <c r="B2" s="2" t="s">
        <v>37</v>
      </c>
      <c r="C2" s="2" t="s">
        <v>2167</v>
      </c>
      <c r="D2" s="2" t="s">
        <v>38</v>
      </c>
    </row>
    <row r="3" spans="1:4">
      <c r="A3" s="4" t="s">
        <v>69</v>
      </c>
    </row>
    <row r="4" spans="1:4">
      <c r="A4" s="3" t="s">
        <v>2168</v>
      </c>
    </row>
    <row r="5" spans="1:4">
      <c r="A5" s="4" t="s">
        <v>134</v>
      </c>
      <c r="B5" s="6" t="n">
        <v>3138</v>
      </c>
      <c r="D5" s="6" t="n">
        <v>4025</v>
      </c>
    </row>
    <row r="6" spans="1:4">
      <c r="A6" s="4" t="s">
        <v>2169</v>
      </c>
      <c r="C6" s="6" t="n">
        <v>217</v>
      </c>
    </row>
    <row r="7" spans="1:4">
      <c r="A7" s="4" t="s">
        <v>2170</v>
      </c>
      <c r="B7" s="5" t="n">
        <v>114</v>
      </c>
      <c r="D7" s="5" t="n">
        <v>179</v>
      </c>
    </row>
    <row r="8" spans="1:4">
      <c r="A8" s="4" t="s">
        <v>2171</v>
      </c>
    </row>
    <row r="9" spans="1:4">
      <c r="A9" s="3" t="s">
        <v>2168</v>
      </c>
    </row>
    <row r="10" spans="1:4">
      <c r="A10" s="4" t="s">
        <v>2172</v>
      </c>
      <c r="B10" s="5" t="n">
        <v>1795</v>
      </c>
    </row>
    <row r="11" spans="1:4">
      <c r="A11" s="4" t="s">
        <v>2173</v>
      </c>
      <c r="B11" s="5" t="n">
        <v>21821</v>
      </c>
    </row>
    <row r="12" spans="1:4">
      <c r="A12" s="4" t="s">
        <v>134</v>
      </c>
      <c r="B12" s="5" t="n">
        <v>1572</v>
      </c>
    </row>
    <row r="13" spans="1:4">
      <c r="A13" s="4" t="s">
        <v>2174</v>
      </c>
      <c r="B13" s="6" t="n">
        <v>2197</v>
      </c>
    </row>
    <row r="14" spans="1:4">
      <c r="A14" s="4" t="s">
        <v>2175</v>
      </c>
      <c r="B14" s="4" t="s">
        <v>2176</v>
      </c>
    </row>
    <row r="15" spans="1:4">
      <c r="A15" s="4" t="s">
        <v>2177</v>
      </c>
      <c r="B15" s="6" t="n">
        <v>240</v>
      </c>
    </row>
    <row r="16" spans="1:4">
      <c r="A16" s="4" t="s">
        <v>2178</v>
      </c>
    </row>
    <row r="17" spans="1:4">
      <c r="A17" s="3" t="s">
        <v>2168</v>
      </c>
    </row>
    <row r="18" spans="1:4">
      <c r="A18" s="4" t="s">
        <v>134</v>
      </c>
      <c r="B18" s="5" t="n">
        <v>335</v>
      </c>
    </row>
    <row r="19" spans="1:4">
      <c r="A19" s="4" t="s">
        <v>2179</v>
      </c>
    </row>
    <row r="20" spans="1:4">
      <c r="A20" s="3" t="s">
        <v>2168</v>
      </c>
    </row>
    <row r="21" spans="1:4">
      <c r="A21" s="4" t="s">
        <v>2172</v>
      </c>
      <c r="B21" s="5" t="n">
        <v>395</v>
      </c>
    </row>
    <row r="22" spans="1:4">
      <c r="A22" s="4" t="s">
        <v>134</v>
      </c>
      <c r="B22" s="5" t="n">
        <v>395</v>
      </c>
      <c r="D22" s="5" t="n">
        <v>707</v>
      </c>
    </row>
    <row r="23" spans="1:4">
      <c r="A23" s="4" t="s">
        <v>2174</v>
      </c>
      <c r="B23" s="5" t="n">
        <v>-707</v>
      </c>
    </row>
    <row r="24" spans="1:4">
      <c r="A24" s="4" t="s">
        <v>2180</v>
      </c>
    </row>
    <row r="25" spans="1:4">
      <c r="A25" s="3" t="s">
        <v>2168</v>
      </c>
    </row>
    <row r="26" spans="1:4">
      <c r="A26" s="4" t="s">
        <v>2172</v>
      </c>
      <c r="B26" s="5" t="n">
        <v>188</v>
      </c>
    </row>
    <row r="27" spans="1:4">
      <c r="A27" s="4" t="s">
        <v>2181</v>
      </c>
      <c r="B27" s="5" t="n">
        <v>981</v>
      </c>
    </row>
    <row r="28" spans="1:4">
      <c r="A28" s="4" t="s">
        <v>2182</v>
      </c>
    </row>
    <row r="29" spans="1:4">
      <c r="A29" s="3" t="s">
        <v>2168</v>
      </c>
    </row>
    <row r="30" spans="1:4">
      <c r="A30" s="4" t="s">
        <v>2183</v>
      </c>
      <c r="B30" s="5" t="n">
        <v>795</v>
      </c>
    </row>
    <row r="31" spans="1:4">
      <c r="A31" s="4" t="s">
        <v>2184</v>
      </c>
    </row>
    <row r="32" spans="1:4">
      <c r="A32" s="3" t="s">
        <v>2168</v>
      </c>
    </row>
    <row r="33" spans="1:4">
      <c r="A33" s="4" t="s">
        <v>134</v>
      </c>
      <c r="B33" s="5" t="n">
        <v>118</v>
      </c>
      <c r="D33" s="6" t="n">
        <v>122</v>
      </c>
    </row>
    <row r="34" spans="1:4">
      <c r="A34" s="4" t="s">
        <v>2185</v>
      </c>
    </row>
    <row r="35" spans="1:4">
      <c r="A35" s="3" t="s">
        <v>2168</v>
      </c>
    </row>
    <row r="36" spans="1:4">
      <c r="A36" s="4" t="s">
        <v>134</v>
      </c>
      <c r="B36" s="5" t="n">
        <v>117</v>
      </c>
    </row>
    <row r="37" spans="1:4">
      <c r="A37" s="4" t="s">
        <v>2186</v>
      </c>
      <c r="B37" s="5" t="n">
        <v>665</v>
      </c>
    </row>
    <row r="38" spans="1:4">
      <c r="A38" s="4" t="s">
        <v>2187</v>
      </c>
    </row>
    <row r="39" spans="1:4">
      <c r="A39" s="3" t="s">
        <v>2168</v>
      </c>
    </row>
    <row r="40" spans="1:4">
      <c r="A40" s="4" t="s">
        <v>2172</v>
      </c>
      <c r="B40" s="8" t="n">
        <v>45.5</v>
      </c>
    </row>
    <row r="41" spans="1:4">
      <c r="A41" s="4" t="s">
        <v>134</v>
      </c>
      <c r="B41" s="6" t="n">
        <v>35000</v>
      </c>
    </row>
    <row r="42" spans="1:4">
      <c r="A42" s="4" t="s">
        <v>2188</v>
      </c>
      <c r="B42" s="4" t="s">
        <v>2189</v>
      </c>
    </row>
    <row r="43" spans="1:4">
      <c r="A43" s="4" t="s">
        <v>2190</v>
      </c>
      <c r="B43" s="6" t="n">
        <v>100</v>
      </c>
    </row>
    <row r="44" spans="1:4">
      <c r="A44" s="4" t="s">
        <v>2191</v>
      </c>
      <c r="B44" s="5" t="n">
        <v>94</v>
      </c>
    </row>
    <row r="45" spans="1:4">
      <c r="A45" s="4" t="s">
        <v>2192</v>
      </c>
      <c r="B45" s="5" t="n">
        <v>9</v>
      </c>
    </row>
    <row r="46" spans="1:4">
      <c r="A46" s="4" t="s">
        <v>2169</v>
      </c>
      <c r="B46" s="6" t="n">
        <v>6</v>
      </c>
    </row>
    <row r="47" spans="1:4">
      <c r="A47" s="4" t="s">
        <v>2193</v>
      </c>
      <c r="B47" s="5" t="n">
        <v>200</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1"/>
  </cols>
  <sheetData>
    <row r="1" spans="1:2">
      <c r="A1" s="1" t="s">
        <v>2194</v>
      </c>
      <c r="B1" s="2" t="s">
        <v>1</v>
      </c>
    </row>
    <row r="2" spans="1:2">
      <c r="B2" s="2" t="s">
        <v>2195</v>
      </c>
    </row>
    <row r="3" spans="1:2">
      <c r="A3" s="4" t="s">
        <v>2196</v>
      </c>
    </row>
    <row r="4" spans="1:2">
      <c r="A4" s="3" t="s">
        <v>2197</v>
      </c>
    </row>
    <row r="5" spans="1:2">
      <c r="A5" s="4" t="s">
        <v>1740</v>
      </c>
      <c r="B5" s="6" t="n">
        <v>-17</v>
      </c>
    </row>
    <row r="6" spans="1:2">
      <c r="A6" s="4" t="s">
        <v>1641</v>
      </c>
      <c r="B6" s="5" t="n">
        <v>173</v>
      </c>
    </row>
    <row r="7" spans="1:2">
      <c r="A7" s="4" t="s">
        <v>2198</v>
      </c>
    </row>
    <row r="8" spans="1:2">
      <c r="A8" s="3" t="s">
        <v>2197</v>
      </c>
    </row>
    <row r="9" spans="1:2">
      <c r="A9" s="4" t="s">
        <v>1639</v>
      </c>
      <c r="B9" s="5" t="n">
        <v>190</v>
      </c>
    </row>
    <row r="10" spans="1:2">
      <c r="A10" s="4" t="s">
        <v>1641</v>
      </c>
    </row>
    <row r="11" spans="1:2">
      <c r="A11" s="4" t="s">
        <v>2199</v>
      </c>
    </row>
    <row r="12" spans="1:2">
      <c r="A12" s="3" t="s">
        <v>2197</v>
      </c>
    </row>
    <row r="13" spans="1:2">
      <c r="A13" s="4" t="s">
        <v>1740</v>
      </c>
      <c r="B13" s="5" t="n">
        <v>14</v>
      </c>
    </row>
    <row r="14" spans="1:2">
      <c r="A14" s="4" t="s">
        <v>1641</v>
      </c>
      <c r="B14" s="5" t="n">
        <v>90</v>
      </c>
    </row>
    <row r="15" spans="1:2">
      <c r="A15" s="4" t="s">
        <v>2200</v>
      </c>
    </row>
    <row r="16" spans="1:2">
      <c r="A16" s="3" t="s">
        <v>2197</v>
      </c>
    </row>
    <row r="17" spans="1:2">
      <c r="A17" s="4" t="s">
        <v>1639</v>
      </c>
      <c r="B17" s="5" t="n">
        <v>76</v>
      </c>
    </row>
    <row r="18" spans="1:2">
      <c r="A18" s="4" t="s">
        <v>1641</v>
      </c>
    </row>
    <row r="19" spans="1:2">
      <c r="A19" s="4" t="s">
        <v>2171</v>
      </c>
    </row>
    <row r="20" spans="1:2">
      <c r="A20" s="3" t="s">
        <v>2197</v>
      </c>
    </row>
    <row r="21" spans="1:2">
      <c r="A21" s="4" t="s">
        <v>1550</v>
      </c>
      <c r="B21" s="5" t="n">
        <v>335</v>
      </c>
    </row>
    <row r="22" spans="1:2">
      <c r="A22" s="4" t="s">
        <v>2201</v>
      </c>
      <c r="B22" s="5" t="n">
        <v>-2457</v>
      </c>
    </row>
    <row r="23" spans="1:2">
      <c r="A23" s="4" t="s">
        <v>1740</v>
      </c>
      <c r="B23" s="5" t="n">
        <v>1795</v>
      </c>
    </row>
    <row r="24" spans="1:2">
      <c r="A24" s="4" t="s">
        <v>1641</v>
      </c>
      <c r="B24" s="5" t="n">
        <v>1874</v>
      </c>
    </row>
    <row r="25" spans="1:2">
      <c r="A25" s="4" t="s">
        <v>2202</v>
      </c>
    </row>
    <row r="26" spans="1:2">
      <c r="A26" s="3" t="s">
        <v>2197</v>
      </c>
    </row>
    <row r="27" spans="1:2">
      <c r="A27" s="4" t="s">
        <v>1639</v>
      </c>
      <c r="B27" s="5" t="n">
        <v>2201</v>
      </c>
    </row>
    <row r="28" spans="1:2">
      <c r="A28" s="4" t="s">
        <v>1641</v>
      </c>
    </row>
    <row r="29" spans="1:2">
      <c r="A29" s="4" t="s">
        <v>2203</v>
      </c>
    </row>
    <row r="30" spans="1:2">
      <c r="A30" s="3" t="s">
        <v>2197</v>
      </c>
    </row>
    <row r="31" spans="1:2">
      <c r="A31" s="4" t="s">
        <v>2201</v>
      </c>
      <c r="B31" s="5" t="n">
        <v>-1156</v>
      </c>
    </row>
    <row r="32" spans="1:2">
      <c r="A32" s="4" t="s">
        <v>1740</v>
      </c>
      <c r="B32" s="5" t="n">
        <v>859</v>
      </c>
    </row>
    <row r="33" spans="1:2">
      <c r="A33" s="4" t="s">
        <v>1641</v>
      </c>
      <c r="B33" s="5" t="n">
        <v>622</v>
      </c>
    </row>
    <row r="34" spans="1:2">
      <c r="A34" s="4" t="s">
        <v>2204</v>
      </c>
    </row>
    <row r="35" spans="1:2">
      <c r="A35" s="3" t="s">
        <v>2197</v>
      </c>
    </row>
    <row r="36" spans="1:2">
      <c r="A36" s="4" t="s">
        <v>1639</v>
      </c>
      <c r="B36" s="5" t="n">
        <v>919</v>
      </c>
    </row>
    <row r="37" spans="1:2">
      <c r="A37" s="4" t="s">
        <v>1641</v>
      </c>
    </row>
    <row r="38" spans="1:2">
      <c r="A38" s="4" t="s">
        <v>2179</v>
      </c>
    </row>
    <row r="39" spans="1:2">
      <c r="A39" s="3" t="s">
        <v>2197</v>
      </c>
    </row>
    <row r="40" spans="1:2">
      <c r="A40" s="4" t="s">
        <v>1639</v>
      </c>
      <c r="B40" s="5" t="n">
        <v>707</v>
      </c>
    </row>
    <row r="41" spans="1:2">
      <c r="A41" s="4" t="s">
        <v>2201</v>
      </c>
      <c r="B41" s="5" t="n">
        <v>-707</v>
      </c>
    </row>
    <row r="42" spans="1:2">
      <c r="A42" s="4" t="s">
        <v>1740</v>
      </c>
      <c r="B42" s="5" t="n">
        <v>395</v>
      </c>
    </row>
    <row r="43" spans="1:2">
      <c r="A43" s="4" t="s">
        <v>1641</v>
      </c>
      <c r="B43" s="5" t="n">
        <v>395</v>
      </c>
    </row>
    <row r="44" spans="1:2">
      <c r="A44" s="4" t="s">
        <v>2205</v>
      </c>
    </row>
    <row r="45" spans="1:2">
      <c r="A45" s="3" t="s">
        <v>2197</v>
      </c>
    </row>
    <row r="46" spans="1:2">
      <c r="A46" s="4" t="s">
        <v>1639</v>
      </c>
      <c r="B46" s="5" t="n">
        <v>707</v>
      </c>
    </row>
    <row r="47" spans="1:2">
      <c r="A47" s="4" t="s">
        <v>1641</v>
      </c>
    </row>
    <row r="48" spans="1:2">
      <c r="A48" s="4" t="s">
        <v>2206</v>
      </c>
    </row>
    <row r="49" spans="1:2">
      <c r="A49" s="3" t="s">
        <v>2197</v>
      </c>
    </row>
    <row r="50" spans="1:2">
      <c r="A50" s="4" t="s">
        <v>2201</v>
      </c>
      <c r="B50" s="5" t="n">
        <v>-229</v>
      </c>
    </row>
    <row r="51" spans="1:2">
      <c r="A51" s="4" t="s">
        <v>1740</v>
      </c>
      <c r="B51" s="5" t="n">
        <v>137</v>
      </c>
    </row>
    <row r="52" spans="1:2">
      <c r="A52" s="4" t="s">
        <v>1641</v>
      </c>
      <c r="B52" s="5" t="n">
        <v>161</v>
      </c>
    </row>
    <row r="53" spans="1:2">
      <c r="A53" s="4" t="s">
        <v>2207</v>
      </c>
    </row>
    <row r="54" spans="1:2">
      <c r="A54" s="3" t="s">
        <v>2197</v>
      </c>
    </row>
    <row r="55" spans="1:2">
      <c r="A55" s="4" t="s">
        <v>1639</v>
      </c>
      <c r="B55" s="5" t="n">
        <v>253</v>
      </c>
    </row>
    <row r="56" spans="1:2">
      <c r="A56" s="4" t="s">
        <v>1641</v>
      </c>
    </row>
    <row r="57" spans="1:2">
      <c r="A57" s="4" t="s">
        <v>2208</v>
      </c>
    </row>
    <row r="58" spans="1:2">
      <c r="A58" s="3" t="s">
        <v>2197</v>
      </c>
    </row>
    <row r="59" spans="1:2">
      <c r="A59" s="4" t="s">
        <v>1639</v>
      </c>
      <c r="B59" s="5" t="n">
        <v>830</v>
      </c>
    </row>
    <row r="60" spans="1:2">
      <c r="A60" s="4" t="s">
        <v>1550</v>
      </c>
      <c r="B60" s="5" t="n">
        <v>-5</v>
      </c>
    </row>
    <row r="61" spans="1:2">
      <c r="A61" s="4" t="s">
        <v>2201</v>
      </c>
      <c r="B61" s="5" t="n">
        <v>-445</v>
      </c>
    </row>
    <row r="62" spans="1:2">
      <c r="A62" s="4" t="s">
        <v>1740</v>
      </c>
      <c r="B62" s="5" t="n">
        <v>316</v>
      </c>
    </row>
    <row r="63" spans="1:2">
      <c r="A63" s="4" t="s">
        <v>1641</v>
      </c>
      <c r="B63" s="5" t="n">
        <v>696</v>
      </c>
    </row>
    <row r="64" spans="1:2">
      <c r="A64" s="4" t="s">
        <v>2209</v>
      </c>
    </row>
    <row r="65" spans="1:2">
      <c r="A65" s="3" t="s">
        <v>2197</v>
      </c>
    </row>
    <row r="66" spans="1:2">
      <c r="A66" s="4" t="s">
        <v>1639</v>
      </c>
      <c r="B66" s="5" t="n">
        <v>927</v>
      </c>
    </row>
    <row r="67" spans="1:2">
      <c r="A67" s="4" t="s">
        <v>1641</v>
      </c>
    </row>
    <row r="68" spans="1:2">
      <c r="A68" s="4" t="s">
        <v>2210</v>
      </c>
    </row>
    <row r="69" spans="1:2">
      <c r="A69" s="3" t="s">
        <v>2197</v>
      </c>
    </row>
    <row r="70" spans="1:2">
      <c r="A70" s="4" t="s">
        <v>1639</v>
      </c>
      <c r="B70" s="5" t="n">
        <v>-97</v>
      </c>
    </row>
    <row r="71" spans="1:2">
      <c r="A71" s="4" t="s">
        <v>1641</v>
      </c>
    </row>
    <row r="72" spans="1:2">
      <c r="A72" s="4" t="s">
        <v>2211</v>
      </c>
    </row>
    <row r="73" spans="1:2">
      <c r="A73" s="3" t="s">
        <v>2197</v>
      </c>
    </row>
    <row r="74" spans="1:2">
      <c r="A74" s="4" t="s">
        <v>1639</v>
      </c>
      <c r="B74" s="5" t="n">
        <v>604</v>
      </c>
    </row>
    <row r="75" spans="1:2">
      <c r="A75" s="4" t="s">
        <v>1550</v>
      </c>
      <c r="B75" s="5" t="n">
        <v>2</v>
      </c>
    </row>
    <row r="76" spans="1:2">
      <c r="A76" s="4" t="s">
        <v>2201</v>
      </c>
      <c r="B76" s="5" t="n">
        <v>-303</v>
      </c>
    </row>
    <row r="77" spans="1:2">
      <c r="A77" s="4" t="s">
        <v>1740</v>
      </c>
      <c r="B77" s="5" t="n">
        <v>260</v>
      </c>
    </row>
    <row r="78" spans="1:2">
      <c r="A78" s="4" t="s">
        <v>1641</v>
      </c>
      <c r="B78" s="5" t="n">
        <v>563</v>
      </c>
    </row>
    <row r="79" spans="1:2">
      <c r="A79" s="4" t="s">
        <v>2212</v>
      </c>
    </row>
    <row r="80" spans="1:2">
      <c r="A80" s="3" t="s">
        <v>2197</v>
      </c>
    </row>
    <row r="81" spans="1:2">
      <c r="A81" s="4" t="s">
        <v>1639</v>
      </c>
      <c r="B81" s="5" t="n">
        <v>671</v>
      </c>
    </row>
    <row r="82" spans="1:2">
      <c r="A82" s="4" t="s">
        <v>1641</v>
      </c>
    </row>
    <row r="83" spans="1:2">
      <c r="A83" s="4" t="s">
        <v>2213</v>
      </c>
    </row>
    <row r="84" spans="1:2">
      <c r="A84" s="3" t="s">
        <v>2197</v>
      </c>
    </row>
    <row r="85" spans="1:2">
      <c r="A85" s="4" t="s">
        <v>1639</v>
      </c>
      <c r="B85" s="5" t="n">
        <v>-67</v>
      </c>
    </row>
    <row r="86" spans="1:2">
      <c r="A86" s="4" t="s">
        <v>1641</v>
      </c>
    </row>
    <row r="87" spans="1:2">
      <c r="A87" s="4" t="s">
        <v>2214</v>
      </c>
    </row>
    <row r="88" spans="1:2">
      <c r="A88" s="3" t="s">
        <v>2197</v>
      </c>
    </row>
    <row r="89" spans="1:2">
      <c r="A89" s="4" t="s">
        <v>1639</v>
      </c>
      <c r="B89" s="5" t="n">
        <v>3928</v>
      </c>
    </row>
    <row r="90" spans="1:2">
      <c r="A90" s="4" t="s">
        <v>1550</v>
      </c>
      <c r="B90" s="5" t="n">
        <v>330</v>
      </c>
    </row>
    <row r="91" spans="1:2">
      <c r="A91" s="4" t="s">
        <v>2201</v>
      </c>
      <c r="B91" s="5" t="n">
        <v>-3609</v>
      </c>
    </row>
    <row r="92" spans="1:2">
      <c r="A92" s="4" t="s">
        <v>1740</v>
      </c>
      <c r="B92" s="5" t="n">
        <v>2489</v>
      </c>
    </row>
    <row r="93" spans="1:2">
      <c r="A93" s="4" t="s">
        <v>1641</v>
      </c>
      <c r="B93" s="5" t="n">
        <v>3138</v>
      </c>
    </row>
    <row r="94" spans="1:2">
      <c r="A94" s="4" t="s">
        <v>2215</v>
      </c>
    </row>
    <row r="95" spans="1:2">
      <c r="A95" s="3" t="s">
        <v>2197</v>
      </c>
    </row>
    <row r="96" spans="1:2">
      <c r="A96" s="4" t="s">
        <v>1639</v>
      </c>
      <c r="B96" s="5" t="n">
        <v>4025</v>
      </c>
    </row>
    <row r="97" spans="1:2">
      <c r="A97" s="4" t="s">
        <v>1641</v>
      </c>
    </row>
    <row r="98" spans="1:2">
      <c r="A98" s="4" t="s">
        <v>2216</v>
      </c>
    </row>
    <row r="99" spans="1:2">
      <c r="A99" s="3" t="s">
        <v>2197</v>
      </c>
    </row>
    <row r="100" spans="1:2">
      <c r="A100" s="4" t="s">
        <v>1639</v>
      </c>
      <c r="B100" s="5" t="n">
        <v>-97</v>
      </c>
    </row>
    <row r="101" spans="1:2">
      <c r="A101" s="4" t="s">
        <v>1641</v>
      </c>
    </row>
    <row r="102" spans="1:2">
      <c r="A102" s="4" t="s">
        <v>2217</v>
      </c>
    </row>
    <row r="103" spans="1:2">
      <c r="A103" s="3" t="s">
        <v>2197</v>
      </c>
    </row>
    <row r="104" spans="1:2">
      <c r="A104" s="4" t="s">
        <v>1639</v>
      </c>
      <c r="B104" s="5" t="n">
        <v>1852</v>
      </c>
    </row>
    <row r="105" spans="1:2">
      <c r="A105" s="4" t="s">
        <v>1550</v>
      </c>
      <c r="B105" s="5" t="n">
        <v>2</v>
      </c>
    </row>
    <row r="106" spans="1:2">
      <c r="A106" s="4" t="s">
        <v>2201</v>
      </c>
      <c r="B106" s="5" t="n">
        <v>-1688</v>
      </c>
    </row>
    <row r="107" spans="1:2">
      <c r="A107" s="4" t="s">
        <v>1740</v>
      </c>
      <c r="B107" s="5" t="n">
        <v>1270</v>
      </c>
    </row>
    <row r="108" spans="1:2">
      <c r="A108" s="4" t="s">
        <v>1641</v>
      </c>
      <c r="B108" s="5" t="n">
        <v>1436</v>
      </c>
    </row>
    <row r="109" spans="1:2">
      <c r="A109" s="4" t="s">
        <v>2218</v>
      </c>
    </row>
    <row r="110" spans="1:2">
      <c r="A110" s="3" t="s">
        <v>2197</v>
      </c>
    </row>
    <row r="111" spans="1:2">
      <c r="A111" s="4" t="s">
        <v>1639</v>
      </c>
      <c r="B111" s="5" t="n">
        <v>1919</v>
      </c>
    </row>
    <row r="112" spans="1:2">
      <c r="A112" s="4" t="s">
        <v>1641</v>
      </c>
    </row>
    <row r="113" spans="1:2">
      <c r="A113" s="4" t="s">
        <v>2219</v>
      </c>
    </row>
    <row r="114" spans="1:2">
      <c r="A114" s="3" t="s">
        <v>2197</v>
      </c>
    </row>
    <row r="115" spans="1:2">
      <c r="A115" s="4" t="s">
        <v>1639</v>
      </c>
      <c r="B115" s="6" t="n">
        <v>-67</v>
      </c>
    </row>
    <row r="116" spans="1:2">
      <c r="A116" s="4" t="s">
        <v>1641</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20</v>
      </c>
      <c r="C1" s="2" t="s">
        <v>1</v>
      </c>
    </row>
    <row r="2" spans="1:4">
      <c r="C2" s="2" t="s">
        <v>37</v>
      </c>
      <c r="D2" s="2" t="s">
        <v>38</v>
      </c>
    </row>
    <row r="3" spans="1:4">
      <c r="A3" s="4" t="s">
        <v>69</v>
      </c>
    </row>
    <row r="4" spans="1:4">
      <c r="A4" s="3" t="s">
        <v>2221</v>
      </c>
    </row>
    <row r="5" spans="1:4">
      <c r="A5" s="4" t="s">
        <v>2222</v>
      </c>
      <c r="B5" s="4" t="s">
        <v>41</v>
      </c>
      <c r="C5" s="6" t="n">
        <v>-762</v>
      </c>
      <c r="D5" s="6" t="n">
        <v>-2256</v>
      </c>
    </row>
    <row r="6" spans="1:4">
      <c r="A6" s="4" t="s">
        <v>98</v>
      </c>
    </row>
    <row r="7" spans="1:4">
      <c r="A7" s="3" t="s">
        <v>2221</v>
      </c>
    </row>
    <row r="8" spans="1:4">
      <c r="A8" s="4" t="s">
        <v>2222</v>
      </c>
      <c r="B8" s="4" t="s">
        <v>43</v>
      </c>
      <c r="C8" s="6" t="n">
        <v>-184</v>
      </c>
    </row>
    <row r="9" spans="1:4"/>
    <row r="10" spans="1:4">
      <c r="A10" s="4" t="s">
        <v>41</v>
      </c>
      <c r="B10" s="4" t="s">
        <v>2223</v>
      </c>
    </row>
    <row r="11" spans="1:4">
      <c r="A11" s="4" t="s">
        <v>43</v>
      </c>
      <c r="B11" s="4" t="s">
        <v>2224</v>
      </c>
    </row>
  </sheetData>
  <mergeCells count="5">
    <mergeCell ref="A1:B2"/>
    <mergeCell ref="C1:D1"/>
    <mergeCell ref="A9:C9"/>
    <mergeCell ref="B10:C10"/>
    <mergeCell ref="B11:C1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25</v>
      </c>
      <c r="C1" s="2" t="s">
        <v>1</v>
      </c>
    </row>
    <row r="2" spans="1:4">
      <c r="C2" s="2" t="s">
        <v>37</v>
      </c>
      <c r="D2" s="2" t="s">
        <v>38</v>
      </c>
    </row>
    <row r="3" spans="1:4">
      <c r="A3" s="4" t="s">
        <v>69</v>
      </c>
    </row>
    <row r="4" spans="1:4">
      <c r="A4" s="3" t="s">
        <v>2226</v>
      </c>
    </row>
    <row r="5" spans="1:4">
      <c r="A5" s="4" t="s">
        <v>1639</v>
      </c>
      <c r="C5" s="6" t="n">
        <v>12745</v>
      </c>
      <c r="D5" s="6" t="n">
        <v>14782</v>
      </c>
    </row>
    <row r="6" spans="1:4">
      <c r="A6" s="4" t="s">
        <v>1641</v>
      </c>
      <c r="C6" s="5" t="n">
        <v>12586</v>
      </c>
      <c r="D6" s="5" t="n">
        <v>12745</v>
      </c>
    </row>
    <row r="7" spans="1:4">
      <c r="A7" s="4" t="s">
        <v>2227</v>
      </c>
      <c r="C7" s="5" t="n">
        <v>780</v>
      </c>
      <c r="D7" s="5" t="n">
        <v>201</v>
      </c>
    </row>
    <row r="8" spans="1:4">
      <c r="A8" s="4" t="s">
        <v>2228</v>
      </c>
      <c r="B8" s="4" t="s">
        <v>41</v>
      </c>
      <c r="C8" s="5" t="n">
        <v>-762</v>
      </c>
      <c r="D8" s="5" t="n">
        <v>-2256</v>
      </c>
    </row>
    <row r="9" spans="1:4">
      <c r="A9" s="4" t="s">
        <v>2229</v>
      </c>
      <c r="C9" s="5" t="n">
        <v>-395</v>
      </c>
      <c r="D9" s="5" t="n">
        <v>375</v>
      </c>
    </row>
    <row r="10" spans="1:4">
      <c r="A10" s="4" t="s">
        <v>2230</v>
      </c>
      <c r="C10" s="5" t="n">
        <v>218</v>
      </c>
      <c r="D10" s="5" t="n">
        <v>-357</v>
      </c>
    </row>
    <row r="11" spans="1:4">
      <c r="A11" s="4" t="s">
        <v>2231</v>
      </c>
    </row>
    <row r="12" spans="1:4">
      <c r="A12" s="3" t="s">
        <v>2226</v>
      </c>
    </row>
    <row r="13" spans="1:4">
      <c r="A13" s="4" t="s">
        <v>2227</v>
      </c>
      <c r="D13" s="5" t="n">
        <v>201</v>
      </c>
    </row>
    <row r="14" spans="1:4">
      <c r="A14" s="4" t="s">
        <v>2232</v>
      </c>
    </row>
    <row r="15" spans="1:4">
      <c r="A15" s="3" t="s">
        <v>2226</v>
      </c>
    </row>
    <row r="16" spans="1:4">
      <c r="A16" s="4" t="s">
        <v>2228</v>
      </c>
      <c r="B16" s="4" t="s">
        <v>41</v>
      </c>
      <c r="D16" s="5" t="n">
        <v>-600</v>
      </c>
    </row>
    <row r="17" spans="1:4">
      <c r="A17" s="4" t="s">
        <v>2233</v>
      </c>
    </row>
    <row r="18" spans="1:4">
      <c r="A18" s="3" t="s">
        <v>2226</v>
      </c>
    </row>
    <row r="19" spans="1:4">
      <c r="A19" s="4" t="s">
        <v>2228</v>
      </c>
      <c r="B19" s="4" t="s">
        <v>41</v>
      </c>
      <c r="D19" s="5" t="n">
        <v>-14</v>
      </c>
    </row>
    <row r="20" spans="1:4">
      <c r="A20" s="4" t="s">
        <v>2234</v>
      </c>
    </row>
    <row r="21" spans="1:4">
      <c r="A21" s="3" t="s">
        <v>2226</v>
      </c>
    </row>
    <row r="22" spans="1:4">
      <c r="A22" s="4" t="s">
        <v>2228</v>
      </c>
      <c r="B22" s="4" t="s">
        <v>41</v>
      </c>
      <c r="D22" s="5" t="n">
        <v>-150</v>
      </c>
    </row>
    <row r="23" spans="1:4">
      <c r="A23" s="4" t="s">
        <v>2235</v>
      </c>
    </row>
    <row r="24" spans="1:4">
      <c r="A24" s="3" t="s">
        <v>2226</v>
      </c>
    </row>
    <row r="25" spans="1:4">
      <c r="A25" s="4" t="s">
        <v>2228</v>
      </c>
      <c r="D25" s="5" t="n">
        <v>-1492</v>
      </c>
    </row>
    <row r="26" spans="1:4">
      <c r="A26" s="4" t="s">
        <v>2236</v>
      </c>
    </row>
    <row r="27" spans="1:4">
      <c r="A27" s="3" t="s">
        <v>2226</v>
      </c>
    </row>
    <row r="28" spans="1:4">
      <c r="A28" s="4" t="s">
        <v>2227</v>
      </c>
      <c r="C28" s="5" t="n">
        <v>492</v>
      </c>
    </row>
    <row r="29" spans="1:4">
      <c r="A29" s="4" t="s">
        <v>2237</v>
      </c>
    </row>
    <row r="30" spans="1:4">
      <c r="A30" s="3" t="s">
        <v>2226</v>
      </c>
    </row>
    <row r="31" spans="1:4">
      <c r="A31" s="4" t="s">
        <v>2227</v>
      </c>
      <c r="C31" s="5" t="n">
        <v>70</v>
      </c>
    </row>
    <row r="32" spans="1:4">
      <c r="A32" s="4" t="s">
        <v>2238</v>
      </c>
    </row>
    <row r="33" spans="1:4">
      <c r="A33" s="3" t="s">
        <v>2226</v>
      </c>
    </row>
    <row r="34" spans="1:4">
      <c r="A34" s="4" t="s">
        <v>2227</v>
      </c>
      <c r="C34" s="5" t="n">
        <v>218</v>
      </c>
    </row>
    <row r="35" spans="1:4">
      <c r="A35" s="4" t="s">
        <v>2239</v>
      </c>
    </row>
    <row r="36" spans="1:4">
      <c r="A36" s="3" t="s">
        <v>2226</v>
      </c>
    </row>
    <row r="37" spans="1:4">
      <c r="A37" s="4" t="s">
        <v>2228</v>
      </c>
      <c r="C37" s="5" t="n">
        <v>-49</v>
      </c>
    </row>
    <row r="38" spans="1:4">
      <c r="A38" s="4" t="s">
        <v>2240</v>
      </c>
    </row>
    <row r="39" spans="1:4">
      <c r="A39" s="3" t="s">
        <v>2226</v>
      </c>
    </row>
    <row r="40" spans="1:4">
      <c r="A40" s="4" t="s">
        <v>2228</v>
      </c>
      <c r="C40" s="5" t="n">
        <v>-135</v>
      </c>
    </row>
    <row r="41" spans="1:4">
      <c r="A41" s="4" t="s">
        <v>2241</v>
      </c>
    </row>
    <row r="42" spans="1:4">
      <c r="A42" s="3" t="s">
        <v>2226</v>
      </c>
    </row>
    <row r="43" spans="1:4">
      <c r="A43" s="4" t="s">
        <v>2228</v>
      </c>
      <c r="C43" s="5" t="n">
        <v>-328</v>
      </c>
    </row>
    <row r="44" spans="1:4">
      <c r="A44" s="4" t="s">
        <v>2242</v>
      </c>
    </row>
    <row r="45" spans="1:4">
      <c r="A45" s="3" t="s">
        <v>2226</v>
      </c>
    </row>
    <row r="46" spans="1:4">
      <c r="A46" s="4" t="s">
        <v>2228</v>
      </c>
      <c r="C46" s="5" t="n">
        <v>-250</v>
      </c>
    </row>
    <row r="47" spans="1:4">
      <c r="A47" s="4" t="s">
        <v>98</v>
      </c>
    </row>
    <row r="48" spans="1:4">
      <c r="A48" s="3" t="s">
        <v>2226</v>
      </c>
    </row>
    <row r="49" spans="1:4">
      <c r="A49" s="4" t="s">
        <v>1639</v>
      </c>
      <c r="C49" s="5" t="n">
        <v>9528</v>
      </c>
      <c r="D49" s="5" t="n">
        <v>9341</v>
      </c>
    </row>
    <row r="50" spans="1:4">
      <c r="A50" s="4" t="s">
        <v>1641</v>
      </c>
      <c r="C50" s="5" t="n">
        <v>9909</v>
      </c>
      <c r="D50" s="5" t="n">
        <v>9528</v>
      </c>
    </row>
    <row r="51" spans="1:4">
      <c r="A51" s="4" t="s">
        <v>2227</v>
      </c>
      <c r="C51" s="5" t="n">
        <v>780</v>
      </c>
    </row>
    <row r="52" spans="1:4">
      <c r="A52" s="4" t="s">
        <v>2228</v>
      </c>
      <c r="B52" s="4" t="s">
        <v>43</v>
      </c>
      <c r="C52" s="5" t="n">
        <v>-184</v>
      </c>
    </row>
    <row r="53" spans="1:4">
      <c r="A53" s="4" t="s">
        <v>2229</v>
      </c>
      <c r="C53" s="5" t="n">
        <v>-275</v>
      </c>
      <c r="D53" s="5" t="n">
        <v>310</v>
      </c>
    </row>
    <row r="54" spans="1:4">
      <c r="A54" s="4" t="s">
        <v>2230</v>
      </c>
      <c r="C54" s="5" t="n">
        <v>60</v>
      </c>
      <c r="D54" s="5" t="n">
        <v>-123</v>
      </c>
    </row>
    <row r="55" spans="1:4">
      <c r="A55" s="4" t="s">
        <v>2243</v>
      </c>
    </row>
    <row r="56" spans="1:4">
      <c r="A56" s="3" t="s">
        <v>2226</v>
      </c>
    </row>
    <row r="57" spans="1:4">
      <c r="A57" s="4" t="s">
        <v>2227</v>
      </c>
      <c r="C57" s="5" t="n">
        <v>492</v>
      </c>
    </row>
    <row r="58" spans="1:4">
      <c r="A58" s="4" t="s">
        <v>2244</v>
      </c>
    </row>
    <row r="59" spans="1:4">
      <c r="A59" s="3" t="s">
        <v>2226</v>
      </c>
    </row>
    <row r="60" spans="1:4">
      <c r="A60" s="4" t="s">
        <v>2227</v>
      </c>
      <c r="C60" s="5" t="n">
        <v>70</v>
      </c>
    </row>
    <row r="61" spans="1:4">
      <c r="A61" s="4" t="s">
        <v>2245</v>
      </c>
    </row>
    <row r="62" spans="1:4">
      <c r="A62" s="3" t="s">
        <v>2226</v>
      </c>
    </row>
    <row r="63" spans="1:4">
      <c r="A63" s="4" t="s">
        <v>2227</v>
      </c>
      <c r="C63" s="5" t="n">
        <v>218</v>
      </c>
    </row>
    <row r="64" spans="1:4">
      <c r="A64" s="4" t="s">
        <v>2246</v>
      </c>
    </row>
    <row r="65" spans="1:4">
      <c r="A65" s="3" t="s">
        <v>2226</v>
      </c>
    </row>
    <row r="66" spans="1:4">
      <c r="A66" s="4" t="s">
        <v>2228</v>
      </c>
      <c r="B66" s="4" t="s">
        <v>43</v>
      </c>
      <c r="C66" s="5" t="n">
        <v>-49</v>
      </c>
    </row>
    <row r="67" spans="1:4">
      <c r="A67" s="4" t="s">
        <v>2247</v>
      </c>
    </row>
    <row r="68" spans="1:4">
      <c r="A68" s="3" t="s">
        <v>2226</v>
      </c>
    </row>
    <row r="69" spans="1:4">
      <c r="A69" s="4" t="s">
        <v>2228</v>
      </c>
      <c r="B69" s="4" t="s">
        <v>43</v>
      </c>
      <c r="C69" s="5" t="n">
        <v>-135</v>
      </c>
    </row>
    <row r="70" spans="1:4">
      <c r="A70" s="4" t="s">
        <v>2248</v>
      </c>
    </row>
    <row r="71" spans="1:4">
      <c r="A71" s="3" t="s">
        <v>2226</v>
      </c>
    </row>
    <row r="72" spans="1:4">
      <c r="A72" s="4" t="s">
        <v>1639</v>
      </c>
      <c r="C72" s="5" t="n">
        <v>3210</v>
      </c>
      <c r="D72" s="5" t="n">
        <v>3721</v>
      </c>
    </row>
    <row r="73" spans="1:4">
      <c r="A73" s="4" t="s">
        <v>1641</v>
      </c>
      <c r="C73" s="5" t="n">
        <v>3267</v>
      </c>
      <c r="D73" s="5" t="n">
        <v>3210</v>
      </c>
    </row>
    <row r="74" spans="1:4">
      <c r="A74" s="4" t="s">
        <v>2228</v>
      </c>
      <c r="B74" s="4" t="s">
        <v>41</v>
      </c>
      <c r="C74" s="5" t="n">
        <v>-49</v>
      </c>
      <c r="D74" s="5" t="n">
        <v>-614</v>
      </c>
    </row>
    <row r="75" spans="1:4">
      <c r="A75" s="4" t="s">
        <v>2229</v>
      </c>
      <c r="C75" s="5" t="n">
        <v>-83</v>
      </c>
      <c r="D75" s="5" t="n">
        <v>108</v>
      </c>
    </row>
    <row r="76" spans="1:4">
      <c r="A76" s="4" t="s">
        <v>2230</v>
      </c>
      <c r="C76" s="5" t="n">
        <v>189</v>
      </c>
      <c r="D76" s="5" t="n">
        <v>-5</v>
      </c>
    </row>
    <row r="77" spans="1:4">
      <c r="A77" s="4" t="s">
        <v>2249</v>
      </c>
    </row>
    <row r="78" spans="1:4">
      <c r="A78" s="3" t="s">
        <v>2226</v>
      </c>
    </row>
    <row r="79" spans="1:4">
      <c r="A79" s="4" t="s">
        <v>2228</v>
      </c>
      <c r="B79" s="4" t="s">
        <v>41</v>
      </c>
      <c r="D79" s="5" t="n">
        <v>-600</v>
      </c>
    </row>
    <row r="80" spans="1:4">
      <c r="A80" s="4" t="s">
        <v>2250</v>
      </c>
    </row>
    <row r="81" spans="1:4">
      <c r="A81" s="3" t="s">
        <v>2226</v>
      </c>
    </row>
    <row r="82" spans="1:4">
      <c r="A82" s="4" t="s">
        <v>2228</v>
      </c>
      <c r="B82" s="4" t="s">
        <v>41</v>
      </c>
      <c r="D82" s="5" t="n">
        <v>-14</v>
      </c>
    </row>
    <row r="83" spans="1:4">
      <c r="A83" s="4" t="s">
        <v>2251</v>
      </c>
    </row>
    <row r="84" spans="1:4">
      <c r="A84" s="3" t="s">
        <v>2226</v>
      </c>
    </row>
    <row r="85" spans="1:4">
      <c r="A85" s="4" t="s">
        <v>2228</v>
      </c>
      <c r="B85" s="4" t="s">
        <v>41</v>
      </c>
      <c r="D85" s="4" t="s">
        <v>78</v>
      </c>
    </row>
    <row r="86" spans="1:4">
      <c r="A86" s="4" t="s">
        <v>2252</v>
      </c>
    </row>
    <row r="87" spans="1:4">
      <c r="A87" s="3" t="s">
        <v>2226</v>
      </c>
    </row>
    <row r="88" spans="1:4">
      <c r="A88" s="4" t="s">
        <v>2228</v>
      </c>
      <c r="C88" s="5" t="n">
        <v>-49</v>
      </c>
    </row>
    <row r="89" spans="1:4">
      <c r="A89" s="4" t="s">
        <v>2253</v>
      </c>
    </row>
    <row r="90" spans="1:4">
      <c r="A90" s="3" t="s">
        <v>2226</v>
      </c>
    </row>
    <row r="91" spans="1:4">
      <c r="A91" s="4" t="s">
        <v>1639</v>
      </c>
      <c r="C91" s="5" t="n">
        <v>2312</v>
      </c>
      <c r="D91" s="5" t="n">
        <v>2251</v>
      </c>
    </row>
    <row r="92" spans="1:4">
      <c r="A92" s="4" t="s">
        <v>1641</v>
      </c>
      <c r="C92" s="5" t="n">
        <v>2234</v>
      </c>
      <c r="D92" s="5" t="n">
        <v>2312</v>
      </c>
    </row>
    <row r="93" spans="1:4">
      <c r="A93" s="4" t="s">
        <v>2228</v>
      </c>
      <c r="B93" s="4" t="s">
        <v>43</v>
      </c>
      <c r="C93" s="5" t="n">
        <v>-49</v>
      </c>
    </row>
    <row r="94" spans="1:4">
      <c r="A94" s="4" t="s">
        <v>2229</v>
      </c>
      <c r="C94" s="5" t="n">
        <v>-57</v>
      </c>
      <c r="D94" s="5" t="n">
        <v>88</v>
      </c>
    </row>
    <row r="95" spans="1:4">
      <c r="A95" s="4" t="s">
        <v>2230</v>
      </c>
      <c r="C95" s="5" t="n">
        <v>28</v>
      </c>
      <c r="D95" s="5" t="n">
        <v>-27</v>
      </c>
    </row>
    <row r="96" spans="1:4">
      <c r="A96" s="4" t="s">
        <v>2254</v>
      </c>
    </row>
    <row r="97" spans="1:4">
      <c r="A97" s="3" t="s">
        <v>2226</v>
      </c>
    </row>
    <row r="98" spans="1:4">
      <c r="A98" s="4" t="s">
        <v>2228</v>
      </c>
      <c r="B98" s="4" t="s">
        <v>43</v>
      </c>
      <c r="C98" s="5" t="n">
        <v>-49</v>
      </c>
    </row>
    <row r="99" spans="1:4">
      <c r="A99" s="4" t="s">
        <v>2255</v>
      </c>
    </row>
    <row r="100" spans="1:4">
      <c r="A100" s="3" t="s">
        <v>2226</v>
      </c>
    </row>
    <row r="101" spans="1:4">
      <c r="A101" s="4" t="s">
        <v>2228</v>
      </c>
      <c r="B101" s="4" t="s">
        <v>43</v>
      </c>
      <c r="C101" s="4" t="s">
        <v>78</v>
      </c>
    </row>
    <row r="102" spans="1:4">
      <c r="A102" s="4" t="s">
        <v>2256</v>
      </c>
    </row>
    <row r="103" spans="1:4">
      <c r="A103" s="3" t="s">
        <v>2226</v>
      </c>
    </row>
    <row r="104" spans="1:4">
      <c r="A104" s="4" t="s">
        <v>1639</v>
      </c>
      <c r="C104" s="5" t="n">
        <v>529</v>
      </c>
      <c r="D104" s="5" t="n">
        <v>504</v>
      </c>
    </row>
    <row r="105" spans="1:4">
      <c r="A105" s="4" t="s">
        <v>1641</v>
      </c>
      <c r="C105" s="5" t="n">
        <v>516</v>
      </c>
      <c r="D105" s="5" t="n">
        <v>529</v>
      </c>
    </row>
    <row r="106" spans="1:4">
      <c r="A106" s="4" t="s">
        <v>2228</v>
      </c>
      <c r="B106" s="4" t="s">
        <v>41</v>
      </c>
      <c r="C106" s="4" t="s">
        <v>78</v>
      </c>
      <c r="D106" s="4" t="s">
        <v>78</v>
      </c>
    </row>
    <row r="107" spans="1:4">
      <c r="A107" s="4" t="s">
        <v>2229</v>
      </c>
      <c r="C107" s="5" t="n">
        <v>-36</v>
      </c>
      <c r="D107" s="5" t="n">
        <v>20</v>
      </c>
    </row>
    <row r="108" spans="1:4">
      <c r="A108" s="4" t="s">
        <v>2230</v>
      </c>
      <c r="C108" s="5" t="n">
        <v>23</v>
      </c>
      <c r="D108" s="5" t="n">
        <v>5</v>
      </c>
    </row>
    <row r="109" spans="1:4">
      <c r="A109" s="4" t="s">
        <v>2257</v>
      </c>
    </row>
    <row r="110" spans="1:4">
      <c r="A110" s="3" t="s">
        <v>2226</v>
      </c>
    </row>
    <row r="111" spans="1:4">
      <c r="A111" s="4" t="s">
        <v>2228</v>
      </c>
      <c r="B111" s="4" t="s">
        <v>41</v>
      </c>
      <c r="D111" s="4" t="s">
        <v>78</v>
      </c>
    </row>
    <row r="112" spans="1:4">
      <c r="A112" s="4" t="s">
        <v>2258</v>
      </c>
    </row>
    <row r="113" spans="1:4">
      <c r="A113" s="3" t="s">
        <v>2226</v>
      </c>
    </row>
    <row r="114" spans="1:4">
      <c r="A114" s="4" t="s">
        <v>2228</v>
      </c>
      <c r="B114" s="4" t="s">
        <v>41</v>
      </c>
      <c r="D114" s="4" t="s">
        <v>78</v>
      </c>
    </row>
    <row r="115" spans="1:4">
      <c r="A115" s="4" t="s">
        <v>2259</v>
      </c>
    </row>
    <row r="116" spans="1:4">
      <c r="A116" s="3" t="s">
        <v>2226</v>
      </c>
    </row>
    <row r="117" spans="1:4">
      <c r="A117" s="4" t="s">
        <v>2228</v>
      </c>
      <c r="B117" s="4" t="s">
        <v>41</v>
      </c>
      <c r="D117" s="4" t="s">
        <v>78</v>
      </c>
    </row>
    <row r="118" spans="1:4">
      <c r="A118" s="4" t="s">
        <v>2260</v>
      </c>
    </row>
    <row r="119" spans="1:4">
      <c r="A119" s="3" t="s">
        <v>2226</v>
      </c>
    </row>
    <row r="120" spans="1:4">
      <c r="A120" s="4" t="s">
        <v>1639</v>
      </c>
      <c r="C120" s="5" t="n">
        <v>437</v>
      </c>
      <c r="D120" s="5" t="n">
        <v>418</v>
      </c>
    </row>
    <row r="121" spans="1:4">
      <c r="A121" s="4" t="s">
        <v>1641</v>
      </c>
      <c r="C121" s="5" t="n">
        <v>425</v>
      </c>
      <c r="D121" s="5" t="n">
        <v>437</v>
      </c>
    </row>
    <row r="122" spans="1:4">
      <c r="A122" s="4" t="s">
        <v>2228</v>
      </c>
      <c r="B122" s="4" t="s">
        <v>43</v>
      </c>
      <c r="C122" s="4" t="s">
        <v>78</v>
      </c>
    </row>
    <row r="123" spans="1:4">
      <c r="A123" s="4" t="s">
        <v>2229</v>
      </c>
      <c r="C123" s="5" t="n">
        <v>-12</v>
      </c>
      <c r="D123" s="5" t="n">
        <v>19</v>
      </c>
    </row>
    <row r="124" spans="1:4">
      <c r="A124" s="4" t="s">
        <v>2261</v>
      </c>
    </row>
    <row r="125" spans="1:4">
      <c r="A125" s="3" t="s">
        <v>2226</v>
      </c>
    </row>
    <row r="126" spans="1:4">
      <c r="A126" s="4" t="s">
        <v>2228</v>
      </c>
      <c r="B126" s="4" t="s">
        <v>43</v>
      </c>
      <c r="C126" s="4" t="s">
        <v>78</v>
      </c>
    </row>
    <row r="127" spans="1:4">
      <c r="A127" s="4" t="s">
        <v>2262</v>
      </c>
    </row>
    <row r="128" spans="1:4">
      <c r="A128" s="3" t="s">
        <v>2226</v>
      </c>
    </row>
    <row r="129" spans="1:4">
      <c r="A129" s="4" t="s">
        <v>2228</v>
      </c>
      <c r="B129" s="4" t="s">
        <v>43</v>
      </c>
      <c r="C129" s="4" t="s">
        <v>78</v>
      </c>
    </row>
    <row r="130" spans="1:4">
      <c r="A130" s="4" t="s">
        <v>2263</v>
      </c>
    </row>
    <row r="131" spans="1:4">
      <c r="A131" s="3" t="s">
        <v>2226</v>
      </c>
    </row>
    <row r="132" spans="1:4">
      <c r="A132" s="4" t="s">
        <v>1639</v>
      </c>
      <c r="C132" s="5" t="n">
        <v>9006</v>
      </c>
      <c r="D132" s="5" t="n">
        <v>10557</v>
      </c>
    </row>
    <row r="133" spans="1:4">
      <c r="A133" s="4" t="s">
        <v>1641</v>
      </c>
      <c r="C133" s="5" t="n">
        <v>8803</v>
      </c>
      <c r="D133" s="5" t="n">
        <v>9006</v>
      </c>
    </row>
    <row r="134" spans="1:4">
      <c r="A134" s="4" t="s">
        <v>2227</v>
      </c>
      <c r="C134" s="5" t="n">
        <v>780</v>
      </c>
    </row>
    <row r="135" spans="1:4">
      <c r="A135" s="4" t="s">
        <v>2228</v>
      </c>
      <c r="B135" s="4" t="s">
        <v>41</v>
      </c>
      <c r="C135" s="5" t="n">
        <v>-713</v>
      </c>
      <c r="D135" s="5" t="n">
        <v>-1642</v>
      </c>
    </row>
    <row r="136" spans="1:4">
      <c r="A136" s="4" t="s">
        <v>2229</v>
      </c>
      <c r="C136" s="5" t="n">
        <v>-276</v>
      </c>
      <c r="D136" s="5" t="n">
        <v>247</v>
      </c>
    </row>
    <row r="137" spans="1:4">
      <c r="A137" s="4" t="s">
        <v>2230</v>
      </c>
      <c r="C137" s="5" t="n">
        <v>6</v>
      </c>
      <c r="D137" s="5" t="n">
        <v>-357</v>
      </c>
    </row>
    <row r="138" spans="1:4">
      <c r="A138" s="4" t="s">
        <v>2264</v>
      </c>
    </row>
    <row r="139" spans="1:4">
      <c r="A139" s="3" t="s">
        <v>2226</v>
      </c>
    </row>
    <row r="140" spans="1:4">
      <c r="A140" s="4" t="s">
        <v>2227</v>
      </c>
      <c r="D140" s="5" t="n">
        <v>201</v>
      </c>
    </row>
    <row r="141" spans="1:4">
      <c r="A141" s="4" t="s">
        <v>2265</v>
      </c>
    </row>
    <row r="142" spans="1:4">
      <c r="A142" s="3" t="s">
        <v>2226</v>
      </c>
    </row>
    <row r="143" spans="1:4">
      <c r="A143" s="4" t="s">
        <v>2228</v>
      </c>
      <c r="B143" s="4" t="s">
        <v>41</v>
      </c>
      <c r="D143" s="4" t="s">
        <v>78</v>
      </c>
    </row>
    <row r="144" spans="1:4">
      <c r="A144" s="4" t="s">
        <v>2266</v>
      </c>
    </row>
    <row r="145" spans="1:4">
      <c r="A145" s="3" t="s">
        <v>2226</v>
      </c>
    </row>
    <row r="146" spans="1:4">
      <c r="A146" s="4" t="s">
        <v>2228</v>
      </c>
      <c r="B146" s="4" t="s">
        <v>41</v>
      </c>
      <c r="D146" s="4" t="s">
        <v>78</v>
      </c>
    </row>
    <row r="147" spans="1:4">
      <c r="A147" s="4" t="s">
        <v>2267</v>
      </c>
    </row>
    <row r="148" spans="1:4">
      <c r="A148" s="3" t="s">
        <v>2226</v>
      </c>
    </row>
    <row r="149" spans="1:4">
      <c r="A149" s="4" t="s">
        <v>2228</v>
      </c>
      <c r="B149" s="4" t="s">
        <v>41</v>
      </c>
      <c r="D149" s="5" t="n">
        <v>-150</v>
      </c>
    </row>
    <row r="150" spans="1:4">
      <c r="A150" s="4" t="s">
        <v>2268</v>
      </c>
    </row>
    <row r="151" spans="1:4">
      <c r="A151" s="3" t="s">
        <v>2226</v>
      </c>
    </row>
    <row r="152" spans="1:4">
      <c r="A152" s="4" t="s">
        <v>2228</v>
      </c>
      <c r="D152" s="5" t="n">
        <v>-1492</v>
      </c>
    </row>
    <row r="153" spans="1:4">
      <c r="A153" s="4" t="s">
        <v>2269</v>
      </c>
    </row>
    <row r="154" spans="1:4">
      <c r="A154" s="3" t="s">
        <v>2226</v>
      </c>
    </row>
    <row r="155" spans="1:4">
      <c r="A155" s="4" t="s">
        <v>2227</v>
      </c>
      <c r="C155" s="5" t="n">
        <v>492</v>
      </c>
    </row>
    <row r="156" spans="1:4">
      <c r="A156" s="4" t="s">
        <v>2270</v>
      </c>
    </row>
    <row r="157" spans="1:4">
      <c r="A157" s="3" t="s">
        <v>2226</v>
      </c>
    </row>
    <row r="158" spans="1:4">
      <c r="A158" s="4" t="s">
        <v>2227</v>
      </c>
      <c r="C158" s="5" t="n">
        <v>70</v>
      </c>
    </row>
    <row r="159" spans="1:4">
      <c r="A159" s="4" t="s">
        <v>2271</v>
      </c>
    </row>
    <row r="160" spans="1:4">
      <c r="A160" s="3" t="s">
        <v>2226</v>
      </c>
    </row>
    <row r="161" spans="1:4">
      <c r="A161" s="4" t="s">
        <v>2227</v>
      </c>
      <c r="C161" s="5" t="n">
        <v>218</v>
      </c>
    </row>
    <row r="162" spans="1:4">
      <c r="A162" s="4" t="s">
        <v>2272</v>
      </c>
    </row>
    <row r="163" spans="1:4">
      <c r="A163" s="3" t="s">
        <v>2226</v>
      </c>
    </row>
    <row r="164" spans="1:4">
      <c r="A164" s="4" t="s">
        <v>2228</v>
      </c>
      <c r="C164" s="5" t="n">
        <v>-135</v>
      </c>
    </row>
    <row r="165" spans="1:4">
      <c r="A165" s="4" t="s">
        <v>2273</v>
      </c>
    </row>
    <row r="166" spans="1:4">
      <c r="A166" s="3" t="s">
        <v>2226</v>
      </c>
    </row>
    <row r="167" spans="1:4">
      <c r="A167" s="4" t="s">
        <v>2228</v>
      </c>
      <c r="C167" s="5" t="n">
        <v>-328</v>
      </c>
    </row>
    <row r="168" spans="1:4">
      <c r="A168" s="4" t="s">
        <v>2274</v>
      </c>
    </row>
    <row r="169" spans="1:4">
      <c r="A169" s="3" t="s">
        <v>2226</v>
      </c>
    </row>
    <row r="170" spans="1:4">
      <c r="A170" s="4" t="s">
        <v>2228</v>
      </c>
      <c r="C170" s="5" t="n">
        <v>-250</v>
      </c>
    </row>
    <row r="171" spans="1:4">
      <c r="A171" s="4" t="s">
        <v>2275</v>
      </c>
    </row>
    <row r="172" spans="1:4">
      <c r="A172" s="3" t="s">
        <v>2226</v>
      </c>
    </row>
    <row r="173" spans="1:4">
      <c r="A173" s="4" t="s">
        <v>1639</v>
      </c>
      <c r="C173" s="5" t="n">
        <v>6779</v>
      </c>
      <c r="D173" s="5" t="n">
        <v>6672</v>
      </c>
    </row>
    <row r="174" spans="1:4">
      <c r="A174" s="4" t="s">
        <v>1641</v>
      </c>
      <c r="C174" s="5" t="n">
        <v>7250</v>
      </c>
      <c r="D174" s="5" t="n">
        <v>6779</v>
      </c>
    </row>
    <row r="175" spans="1:4">
      <c r="A175" s="4" t="s">
        <v>2227</v>
      </c>
      <c r="C175" s="5" t="n">
        <v>780</v>
      </c>
    </row>
    <row r="176" spans="1:4">
      <c r="A176" s="4" t="s">
        <v>2228</v>
      </c>
      <c r="B176" s="4" t="s">
        <v>43</v>
      </c>
      <c r="C176" s="5" t="n">
        <v>-135</v>
      </c>
    </row>
    <row r="177" spans="1:4">
      <c r="A177" s="4" t="s">
        <v>2229</v>
      </c>
      <c r="C177" s="5" t="n">
        <v>-206</v>
      </c>
      <c r="D177" s="5" t="n">
        <v>203</v>
      </c>
    </row>
    <row r="178" spans="1:4">
      <c r="A178" s="4" t="s">
        <v>2230</v>
      </c>
      <c r="C178" s="5" t="n">
        <v>32</v>
      </c>
      <c r="D178" s="6" t="n">
        <v>-96</v>
      </c>
    </row>
    <row r="179" spans="1:4">
      <c r="A179" s="4" t="s">
        <v>2276</v>
      </c>
    </row>
    <row r="180" spans="1:4">
      <c r="A180" s="3" t="s">
        <v>2226</v>
      </c>
    </row>
    <row r="181" spans="1:4">
      <c r="A181" s="4" t="s">
        <v>2227</v>
      </c>
      <c r="C181" s="5" t="n">
        <v>492</v>
      </c>
    </row>
    <row r="182" spans="1:4">
      <c r="A182" s="4" t="s">
        <v>2277</v>
      </c>
    </row>
    <row r="183" spans="1:4">
      <c r="A183" s="3" t="s">
        <v>2226</v>
      </c>
    </row>
    <row r="184" spans="1:4">
      <c r="A184" s="4" t="s">
        <v>2227</v>
      </c>
      <c r="C184" s="5" t="n">
        <v>70</v>
      </c>
    </row>
    <row r="185" spans="1:4">
      <c r="A185" s="4" t="s">
        <v>2278</v>
      </c>
    </row>
    <row r="186" spans="1:4">
      <c r="A186" s="3" t="s">
        <v>2226</v>
      </c>
    </row>
    <row r="187" spans="1:4">
      <c r="A187" s="4" t="s">
        <v>2227</v>
      </c>
      <c r="C187" s="5" t="n">
        <v>218</v>
      </c>
    </row>
    <row r="188" spans="1:4">
      <c r="A188" s="4" t="s">
        <v>2279</v>
      </c>
    </row>
    <row r="189" spans="1:4">
      <c r="A189" s="3" t="s">
        <v>2226</v>
      </c>
    </row>
    <row r="190" spans="1:4">
      <c r="A190" s="4" t="s">
        <v>2228</v>
      </c>
      <c r="B190" s="4" t="s">
        <v>43</v>
      </c>
      <c r="C190" s="4" t="s">
        <v>78</v>
      </c>
    </row>
    <row r="191" spans="1:4">
      <c r="A191" s="4" t="s">
        <v>2280</v>
      </c>
    </row>
    <row r="192" spans="1:4">
      <c r="A192" s="3" t="s">
        <v>2226</v>
      </c>
    </row>
    <row r="193" spans="1:4">
      <c r="A193" s="4" t="s">
        <v>2228</v>
      </c>
      <c r="B193" s="4" t="s">
        <v>43</v>
      </c>
      <c r="C193" s="6" t="n">
        <v>-135</v>
      </c>
    </row>
    <row r="194" spans="1:4"/>
    <row r="195" spans="1:4">
      <c r="A195" s="4" t="s">
        <v>41</v>
      </c>
      <c r="B195" s="4" t="s">
        <v>2223</v>
      </c>
    </row>
    <row r="196" spans="1:4">
      <c r="A196" s="4" t="s">
        <v>43</v>
      </c>
      <c r="B196" s="4" t="s">
        <v>2224</v>
      </c>
    </row>
  </sheetData>
  <mergeCells count="5">
    <mergeCell ref="A1:B2"/>
    <mergeCell ref="C1:D1"/>
    <mergeCell ref="A194:C194"/>
    <mergeCell ref="B195:C195"/>
    <mergeCell ref="B196:C196"/>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2281</v>
      </c>
      <c r="B1" s="2" t="s">
        <v>1</v>
      </c>
    </row>
    <row r="2" spans="1:2">
      <c r="B2" s="2" t="s">
        <v>37</v>
      </c>
    </row>
    <row r="3" spans="1:2">
      <c r="A3" s="3" t="s">
        <v>383</v>
      </c>
    </row>
    <row r="4" spans="1:2">
      <c r="A4" s="4" t="s">
        <v>851</v>
      </c>
      <c r="B4" s="4" t="s">
        <v>2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4"/>
    <col customWidth="1" max="6" min="6" width="14"/>
    <col customWidth="1" max="7" min="7" width="4"/>
  </cols>
  <sheetData>
    <row r="1" spans="1:7">
      <c r="A1" s="1" t="s">
        <v>36</v>
      </c>
      <c r="C1" s="2" t="s">
        <v>1</v>
      </c>
    </row>
    <row r="2" spans="1:7">
      <c r="C2" s="2" t="s">
        <v>37</v>
      </c>
      <c r="D2" s="2" t="s">
        <v>38</v>
      </c>
      <c r="F2" s="2" t="s">
        <v>39</v>
      </c>
    </row>
    <row r="3" spans="1:7">
      <c r="A3" s="4" t="s">
        <v>40</v>
      </c>
      <c r="C3" s="6" t="n">
        <v>16098</v>
      </c>
      <c r="D3" s="6" t="n">
        <v>16216</v>
      </c>
      <c r="E3" s="4" t="s">
        <v>41</v>
      </c>
      <c r="F3" s="6" t="n">
        <v>15853</v>
      </c>
      <c r="G3" s="4" t="s">
        <v>41</v>
      </c>
    </row>
    <row r="4" spans="1:7">
      <c r="A4" s="4" t="s">
        <v>42</v>
      </c>
      <c r="B4" s="4" t="s">
        <v>43</v>
      </c>
      <c r="C4" s="5" t="n">
        <v>-3878</v>
      </c>
      <c r="D4" s="5" t="n">
        <v>-3462</v>
      </c>
      <c r="E4" s="4" t="s">
        <v>41</v>
      </c>
      <c r="F4" s="5" t="n">
        <v>-3489</v>
      </c>
      <c r="G4" s="4" t="s">
        <v>41</v>
      </c>
    </row>
    <row r="5" spans="1:7">
      <c r="A5" s="4" t="s">
        <v>44</v>
      </c>
      <c r="C5" s="5" t="n">
        <v>12220</v>
      </c>
      <c r="D5" s="5" t="n">
        <v>12754</v>
      </c>
      <c r="E5" s="4" t="s">
        <v>41</v>
      </c>
      <c r="F5" s="5" t="n">
        <v>12364</v>
      </c>
      <c r="G5" s="4" t="s">
        <v>41</v>
      </c>
    </row>
    <row r="6" spans="1:7">
      <c r="A6" s="4" t="s">
        <v>45</v>
      </c>
      <c r="C6" s="5" t="n">
        <v>2363</v>
      </c>
      <c r="D6" s="5" t="n">
        <v>2497</v>
      </c>
      <c r="E6" s="4" t="s">
        <v>41</v>
      </c>
      <c r="F6" s="5" t="n">
        <v>2786</v>
      </c>
      <c r="G6" s="4" t="s">
        <v>41</v>
      </c>
    </row>
    <row r="7" spans="1:7">
      <c r="A7" s="4" t="s">
        <v>46</v>
      </c>
      <c r="C7" s="5" t="n">
        <v>-1027</v>
      </c>
      <c r="D7" s="5" t="n">
        <v>-1228</v>
      </c>
      <c r="E7" s="4" t="s">
        <v>41</v>
      </c>
      <c r="F7" s="5" t="n">
        <v>-1024</v>
      </c>
      <c r="G7" s="4" t="s">
        <v>41</v>
      </c>
    </row>
    <row r="8" spans="1:7">
      <c r="A8" s="4" t="s">
        <v>47</v>
      </c>
      <c r="C8" s="5" t="n">
        <v>1336</v>
      </c>
      <c r="D8" s="5" t="n">
        <v>1269</v>
      </c>
      <c r="E8" s="4" t="s">
        <v>41</v>
      </c>
      <c r="F8" s="5" t="n">
        <v>1762</v>
      </c>
      <c r="G8" s="4" t="s">
        <v>41</v>
      </c>
    </row>
    <row r="9" spans="1:7">
      <c r="A9" s="4" t="s">
        <v>48</v>
      </c>
      <c r="C9" s="5" t="n">
        <v>360</v>
      </c>
      <c r="D9" s="5" t="n">
        <v>408</v>
      </c>
      <c r="E9" s="4" t="s">
        <v>41</v>
      </c>
      <c r="F9" s="5" t="n">
        <v>773</v>
      </c>
      <c r="G9" s="4" t="s">
        <v>41</v>
      </c>
    </row>
    <row r="10" spans="1:7">
      <c r="A10" s="4" t="s">
        <v>49</v>
      </c>
      <c r="C10" s="5" t="n">
        <v>2692</v>
      </c>
      <c r="D10" s="5" t="n">
        <v>2543</v>
      </c>
      <c r="E10" s="4" t="s">
        <v>41</v>
      </c>
      <c r="F10" s="5" t="n">
        <v>2453</v>
      </c>
      <c r="G10" s="4" t="s">
        <v>41</v>
      </c>
    </row>
    <row r="11" spans="1:7">
      <c r="A11" s="4" t="s">
        <v>50</v>
      </c>
      <c r="C11" s="5" t="n">
        <v>4388</v>
      </c>
      <c r="D11" s="5" t="n">
        <v>4220</v>
      </c>
      <c r="E11" s="4" t="s">
        <v>41</v>
      </c>
      <c r="F11" s="5" t="n">
        <v>4988</v>
      </c>
      <c r="G11" s="4" t="s">
        <v>41</v>
      </c>
    </row>
    <row r="12" spans="1:7">
      <c r="A12" s="4" t="s">
        <v>51</v>
      </c>
      <c r="C12" s="5" t="n">
        <v>16608</v>
      </c>
      <c r="D12" s="5" t="n">
        <v>16974</v>
      </c>
      <c r="E12" s="4" t="s">
        <v>41</v>
      </c>
      <c r="F12" s="5" t="n">
        <v>17352</v>
      </c>
      <c r="G12" s="4" t="s">
        <v>41</v>
      </c>
    </row>
    <row r="13" spans="1:7">
      <c r="A13" s="4" t="s">
        <v>52</v>
      </c>
      <c r="C13" s="5" t="n">
        <v>-2190</v>
      </c>
      <c r="D13" s="5" t="n">
        <v>-1956</v>
      </c>
      <c r="E13" s="4" t="s">
        <v>41</v>
      </c>
      <c r="F13" s="5" t="n">
        <v>-2122</v>
      </c>
      <c r="G13" s="4" t="s">
        <v>41</v>
      </c>
    </row>
    <row r="14" spans="1:7">
      <c r="A14" s="4" t="s">
        <v>53</v>
      </c>
      <c r="C14" s="5" t="n">
        <v>-8933</v>
      </c>
      <c r="D14" s="5" t="n">
        <v>-9812</v>
      </c>
      <c r="E14" s="4" t="s">
        <v>41</v>
      </c>
      <c r="F14" s="5" t="n">
        <v>-9508</v>
      </c>
      <c r="G14" s="4" t="s">
        <v>41</v>
      </c>
    </row>
    <row r="15" spans="1:7">
      <c r="A15" s="4" t="s">
        <v>54</v>
      </c>
      <c r="C15" s="5" t="n">
        <v>-11123</v>
      </c>
      <c r="D15" s="5" t="n">
        <v>-11768</v>
      </c>
      <c r="E15" s="4" t="s">
        <v>41</v>
      </c>
      <c r="F15" s="5" t="n">
        <v>-11630</v>
      </c>
      <c r="G15" s="4" t="s">
        <v>41</v>
      </c>
    </row>
    <row r="16" spans="1:7">
      <c r="A16" s="4" t="s">
        <v>55</v>
      </c>
      <c r="C16" s="5" t="n">
        <v>5485</v>
      </c>
      <c r="D16" s="5" t="n">
        <v>5206</v>
      </c>
      <c r="E16" s="4" t="s">
        <v>41</v>
      </c>
      <c r="F16" s="5" t="n">
        <v>5722</v>
      </c>
      <c r="G16" s="4" t="s">
        <v>41</v>
      </c>
    </row>
    <row r="17" spans="1:7">
      <c r="A17" s="4" t="s">
        <v>56</v>
      </c>
      <c r="C17" s="5" t="n">
        <v>-1362</v>
      </c>
      <c r="D17" s="5" t="n">
        <v>-926</v>
      </c>
      <c r="E17" s="4" t="s">
        <v>41</v>
      </c>
      <c r="F17" s="5" t="n">
        <v>-687</v>
      </c>
      <c r="G17" s="4" t="s">
        <v>41</v>
      </c>
    </row>
    <row r="18" spans="1:7">
      <c r="A18" s="4" t="s">
        <v>57</v>
      </c>
      <c r="C18" s="5" t="n">
        <v>4123</v>
      </c>
      <c r="D18" s="5" t="n">
        <v>4280</v>
      </c>
      <c r="E18" s="4" t="s">
        <v>41</v>
      </c>
      <c r="F18" s="5" t="n">
        <v>5035</v>
      </c>
      <c r="G18" s="4" t="s">
        <v>41</v>
      </c>
    </row>
    <row r="19" spans="1:7">
      <c r="A19" s="4" t="s">
        <v>58</v>
      </c>
      <c r="C19" s="5" t="n">
        <v>-1287</v>
      </c>
      <c r="D19" s="5" t="n">
        <v>-1377</v>
      </c>
      <c r="E19" s="4" t="s">
        <v>41</v>
      </c>
      <c r="F19" s="5" t="n">
        <v>-1528</v>
      </c>
      <c r="G19" s="4" t="s">
        <v>41</v>
      </c>
    </row>
    <row r="20" spans="1:7">
      <c r="A20" s="4" t="s">
        <v>59</v>
      </c>
      <c r="C20" s="5" t="n">
        <v>2836</v>
      </c>
      <c r="D20" s="5" t="n">
        <v>2903</v>
      </c>
      <c r="E20" s="4" t="s">
        <v>41</v>
      </c>
      <c r="F20" s="5" t="n">
        <v>3507</v>
      </c>
      <c r="G20" s="4" t="s">
        <v>41</v>
      </c>
    </row>
    <row r="21" spans="1:7">
      <c r="A21" s="4" t="s">
        <v>60</v>
      </c>
      <c r="B21" s="4" t="s">
        <v>41</v>
      </c>
      <c r="D21" s="5" t="n">
        <v>1314</v>
      </c>
      <c r="F21" s="5" t="n">
        <v>796</v>
      </c>
    </row>
    <row r="22" spans="1:7">
      <c r="A22" s="4" t="s">
        <v>61</v>
      </c>
      <c r="C22" s="5" t="n">
        <v>2836</v>
      </c>
      <c r="D22" s="5" t="n">
        <v>4217</v>
      </c>
      <c r="E22" s="4" t="s">
        <v>41</v>
      </c>
      <c r="F22" s="5" t="n">
        <v>4303</v>
      </c>
      <c r="G22" s="4" t="s">
        <v>41</v>
      </c>
    </row>
    <row r="23" spans="1:7">
      <c r="A23" s="4" t="s">
        <v>62</v>
      </c>
      <c r="C23" s="5" t="n">
        <v>2515</v>
      </c>
      <c r="D23" s="5" t="n">
        <v>3907</v>
      </c>
      <c r="E23" s="4" t="s">
        <v>41</v>
      </c>
      <c r="F23" s="5" t="n">
        <v>3940</v>
      </c>
      <c r="G23" s="4" t="s">
        <v>41</v>
      </c>
    </row>
    <row r="24" spans="1:7">
      <c r="A24" s="4" t="s">
        <v>63</v>
      </c>
      <c r="C24" s="5" t="n">
        <v>281</v>
      </c>
      <c r="D24" s="5" t="n">
        <v>275</v>
      </c>
      <c r="E24" s="4" t="s">
        <v>41</v>
      </c>
      <c r="F24" s="5" t="n">
        <v>273</v>
      </c>
      <c r="G24" s="4" t="s">
        <v>41</v>
      </c>
    </row>
    <row r="25" spans="1:7">
      <c r="A25" s="4" t="s">
        <v>64</v>
      </c>
      <c r="C25" s="5" t="n">
        <v>2796</v>
      </c>
      <c r="D25" s="5" t="n">
        <v>4182</v>
      </c>
      <c r="E25" s="4" t="s">
        <v>41</v>
      </c>
      <c r="F25" s="5" t="n">
        <v>4213</v>
      </c>
      <c r="G25" s="4" t="s">
        <v>41</v>
      </c>
    </row>
    <row r="26" spans="1:7">
      <c r="A26" s="4" t="s">
        <v>65</v>
      </c>
      <c r="C26" s="6" t="n">
        <v>40</v>
      </c>
      <c r="D26" s="6" t="n">
        <v>35</v>
      </c>
      <c r="E26" s="4" t="s">
        <v>41</v>
      </c>
      <c r="F26" s="6" t="n">
        <v>90</v>
      </c>
      <c r="G26" s="4" t="s">
        <v>41</v>
      </c>
    </row>
    <row r="27" spans="1:7"/>
    <row r="28" spans="1:7">
      <c r="A28" s="4" t="s">
        <v>41</v>
      </c>
      <c r="B28" s="4" t="s">
        <v>66</v>
      </c>
    </row>
    <row r="29" spans="1:7">
      <c r="A29" s="4" t="s">
        <v>43</v>
      </c>
      <c r="B29" s="4" t="s">
        <v>67</v>
      </c>
    </row>
  </sheetData>
  <mergeCells count="7">
    <mergeCell ref="A1:B2"/>
    <mergeCell ref="C1:G1"/>
    <mergeCell ref="D2:E2"/>
    <mergeCell ref="F2:G2"/>
    <mergeCell ref="A27:F27"/>
    <mergeCell ref="B28:F28"/>
    <mergeCell ref="B29:F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37</v>
      </c>
    </row>
    <row r="3" spans="1:2">
      <c r="A3" s="3" t="s">
        <v>298</v>
      </c>
    </row>
    <row r="4" spans="1:2">
      <c r="A4" s="4" t="s">
        <v>299</v>
      </c>
      <c r="B4" s="4" t="s">
        <v>30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283</v>
      </c>
      <c r="B1" s="2" t="s">
        <v>1</v>
      </c>
    </row>
    <row r="2" spans="1:13">
      <c r="B2" s="2" t="s">
        <v>2195</v>
      </c>
      <c r="C2" s="2" t="s">
        <v>2284</v>
      </c>
      <c r="D2" s="2" t="s">
        <v>2285</v>
      </c>
      <c r="E2" s="2" t="s">
        <v>2286</v>
      </c>
      <c r="F2" s="2" t="s">
        <v>2287</v>
      </c>
      <c r="G2" s="2" t="s">
        <v>2288</v>
      </c>
      <c r="H2" s="2" t="s">
        <v>2289</v>
      </c>
      <c r="I2" s="2" t="s">
        <v>2290</v>
      </c>
      <c r="J2" s="2" t="s">
        <v>1227</v>
      </c>
      <c r="K2" s="2" t="s">
        <v>2291</v>
      </c>
      <c r="L2" s="2" t="s">
        <v>2292</v>
      </c>
      <c r="M2" s="2" t="s">
        <v>2293</v>
      </c>
    </row>
    <row r="3" spans="1:13">
      <c r="A3" s="4" t="s">
        <v>2294</v>
      </c>
    </row>
    <row r="4" spans="1:13">
      <c r="A4" s="3" t="s">
        <v>2295</v>
      </c>
    </row>
    <row r="5" spans="1:13">
      <c r="A5" s="4" t="s">
        <v>2296</v>
      </c>
      <c r="B5" s="6" t="n">
        <v>1694</v>
      </c>
      <c r="F5" s="6" t="n">
        <v>1694</v>
      </c>
      <c r="J5" s="6" t="n">
        <v>1694</v>
      </c>
    </row>
    <row r="6" spans="1:13">
      <c r="A6" s="4" t="s">
        <v>2297</v>
      </c>
      <c r="B6" s="5" t="n">
        <v>1694</v>
      </c>
      <c r="F6" s="5" t="n">
        <v>1694</v>
      </c>
      <c r="J6" s="5" t="n">
        <v>1694</v>
      </c>
    </row>
    <row r="7" spans="1:13">
      <c r="A7" s="4" t="s">
        <v>2298</v>
      </c>
      <c r="B7" s="5" t="n">
        <v>1694</v>
      </c>
      <c r="F7" s="5" t="n">
        <v>1694</v>
      </c>
      <c r="J7" s="5" t="n">
        <v>1694</v>
      </c>
    </row>
    <row r="8" spans="1:13">
      <c r="A8" s="4" t="s">
        <v>2299</v>
      </c>
      <c r="B8" s="5" t="n">
        <v>1694</v>
      </c>
      <c r="F8" s="5" t="n">
        <v>1694</v>
      </c>
      <c r="J8" s="5" t="n">
        <v>1694</v>
      </c>
    </row>
    <row r="9" spans="1:13">
      <c r="A9" s="4" t="s">
        <v>2300</v>
      </c>
    </row>
    <row r="10" spans="1:13">
      <c r="A10" s="3" t="s">
        <v>2295</v>
      </c>
    </row>
    <row r="11" spans="1:13">
      <c r="A11" s="4" t="s">
        <v>2296</v>
      </c>
      <c r="B11" s="5" t="n">
        <v>1650</v>
      </c>
      <c r="F11" s="5" t="n">
        <v>1650</v>
      </c>
      <c r="J11" s="5" t="n">
        <v>1650</v>
      </c>
    </row>
    <row r="12" spans="1:13">
      <c r="A12" s="4" t="s">
        <v>2297</v>
      </c>
      <c r="B12" s="5" t="n">
        <v>1650</v>
      </c>
      <c r="F12" s="5" t="n">
        <v>1650</v>
      </c>
      <c r="J12" s="5" t="n">
        <v>1650</v>
      </c>
    </row>
    <row r="13" spans="1:13">
      <c r="A13" s="4" t="s">
        <v>2298</v>
      </c>
      <c r="B13" s="5" t="n">
        <v>1650</v>
      </c>
      <c r="F13" s="5" t="n">
        <v>1650</v>
      </c>
      <c r="J13" s="5" t="n">
        <v>1650</v>
      </c>
    </row>
    <row r="14" spans="1:13">
      <c r="A14" s="4" t="s">
        <v>2299</v>
      </c>
      <c r="B14" s="5" t="n">
        <v>1650</v>
      </c>
      <c r="F14" s="5" t="n">
        <v>1650</v>
      </c>
      <c r="J14" s="5" t="n">
        <v>1650</v>
      </c>
    </row>
    <row r="15" spans="1:13">
      <c r="A15" s="4" t="s">
        <v>2301</v>
      </c>
    </row>
    <row r="16" spans="1:13">
      <c r="A16" s="3" t="s">
        <v>2295</v>
      </c>
    </row>
    <row r="17" spans="1:13">
      <c r="A17" s="4" t="s">
        <v>2296</v>
      </c>
      <c r="B17" s="5" t="n">
        <v>44</v>
      </c>
      <c r="F17" s="5" t="n">
        <v>44</v>
      </c>
      <c r="J17" s="5" t="n">
        <v>44</v>
      </c>
    </row>
    <row r="18" spans="1:13">
      <c r="A18" s="4" t="s">
        <v>2297</v>
      </c>
      <c r="B18" s="5" t="n">
        <v>44</v>
      </c>
      <c r="F18" s="5" t="n">
        <v>44</v>
      </c>
      <c r="J18" s="5" t="n">
        <v>44</v>
      </c>
    </row>
    <row r="19" spans="1:13">
      <c r="A19" s="4" t="s">
        <v>2298</v>
      </c>
      <c r="B19" s="5" t="n">
        <v>44</v>
      </c>
      <c r="F19" s="5" t="n">
        <v>44</v>
      </c>
      <c r="J19" s="5" t="n">
        <v>44</v>
      </c>
    </row>
    <row r="20" spans="1:13">
      <c r="A20" s="4" t="s">
        <v>2299</v>
      </c>
      <c r="B20" s="6" t="n">
        <v>44</v>
      </c>
      <c r="F20" s="6" t="n">
        <v>44</v>
      </c>
      <c r="J20" s="6" t="n">
        <v>44</v>
      </c>
    </row>
    <row r="21" spans="1:13">
      <c r="A21" s="4" t="s">
        <v>2302</v>
      </c>
    </row>
    <row r="22" spans="1:13">
      <c r="A22" s="3" t="s">
        <v>2295</v>
      </c>
    </row>
    <row r="23" spans="1:13">
      <c r="A23" s="4" t="s">
        <v>2303</v>
      </c>
      <c r="C23" s="10" t="n">
        <v>40</v>
      </c>
      <c r="G23" s="10" t="n">
        <v>40</v>
      </c>
      <c r="K23" s="10" t="n">
        <v>40</v>
      </c>
    </row>
    <row r="24" spans="1:13">
      <c r="A24" s="4" t="s">
        <v>2304</v>
      </c>
      <c r="C24" s="5" t="n">
        <v>40</v>
      </c>
      <c r="G24" s="5" t="n">
        <v>40</v>
      </c>
      <c r="K24" s="5" t="n">
        <v>40</v>
      </c>
    </row>
    <row r="25" spans="1:13">
      <c r="A25" s="4" t="s">
        <v>2305</v>
      </c>
      <c r="C25" s="5" t="n">
        <v>40</v>
      </c>
      <c r="G25" s="5" t="n">
        <v>40</v>
      </c>
      <c r="K25" s="5" t="n">
        <v>40</v>
      </c>
    </row>
    <row r="26" spans="1:13">
      <c r="A26" s="4" t="s">
        <v>2306</v>
      </c>
      <c r="C26" s="10" t="n">
        <v>40</v>
      </c>
      <c r="G26" s="10" t="n">
        <v>40</v>
      </c>
      <c r="K26" s="10" t="n">
        <v>40</v>
      </c>
    </row>
    <row r="27" spans="1:13">
      <c r="A27" s="4" t="s">
        <v>2307</v>
      </c>
    </row>
    <row r="28" spans="1:13">
      <c r="A28" s="3" t="s">
        <v>2295</v>
      </c>
    </row>
    <row r="29" spans="1:13">
      <c r="A29" s="4" t="s">
        <v>2308</v>
      </c>
      <c r="D29" s="11" t="n">
        <v>40</v>
      </c>
      <c r="H29" s="11" t="n">
        <v>40</v>
      </c>
      <c r="L29" s="11" t="n">
        <v>40</v>
      </c>
    </row>
    <row r="30" spans="1:13">
      <c r="A30" s="4" t="s">
        <v>2309</v>
      </c>
      <c r="D30" s="5" t="n">
        <v>40</v>
      </c>
      <c r="H30" s="5" t="n">
        <v>40</v>
      </c>
      <c r="L30" s="5" t="n">
        <v>40</v>
      </c>
    </row>
    <row r="31" spans="1:13">
      <c r="A31" s="4" t="s">
        <v>2310</v>
      </c>
      <c r="D31" s="5" t="n">
        <v>40</v>
      </c>
      <c r="H31" s="5" t="n">
        <v>40</v>
      </c>
      <c r="L31" s="5" t="n">
        <v>40</v>
      </c>
    </row>
    <row r="32" spans="1:13">
      <c r="A32" s="4" t="s">
        <v>2311</v>
      </c>
      <c r="D32" s="11" t="n">
        <v>40</v>
      </c>
      <c r="H32" s="11" t="n">
        <v>40</v>
      </c>
      <c r="L32" s="11" t="n">
        <v>40</v>
      </c>
    </row>
    <row r="33" spans="1:13">
      <c r="A33" s="4" t="s">
        <v>2312</v>
      </c>
    </row>
    <row r="34" spans="1:13">
      <c r="A34" s="3" t="s">
        <v>2295</v>
      </c>
    </row>
    <row r="35" spans="1:13">
      <c r="A35" s="4" t="s">
        <v>2313</v>
      </c>
      <c r="E35" s="12" t="n">
        <v>1250</v>
      </c>
      <c r="I35" s="12" t="n">
        <v>1250</v>
      </c>
      <c r="M35" s="12" t="n">
        <v>1250</v>
      </c>
    </row>
    <row r="36" spans="1:13">
      <c r="A36" s="4" t="s">
        <v>2314</v>
      </c>
      <c r="E36" s="5" t="n">
        <v>1250</v>
      </c>
      <c r="I36" s="5" t="n">
        <v>1250</v>
      </c>
      <c r="M36" s="5" t="n">
        <v>1250</v>
      </c>
    </row>
    <row r="37" spans="1:13">
      <c r="A37" s="4" t="s">
        <v>2315</v>
      </c>
      <c r="E37" s="5" t="n">
        <v>1250</v>
      </c>
      <c r="I37" s="5" t="n">
        <v>1250</v>
      </c>
      <c r="M37" s="5" t="n">
        <v>1250</v>
      </c>
    </row>
    <row r="38" spans="1:13">
      <c r="A38" s="4" t="s">
        <v>2316</v>
      </c>
      <c r="E38" s="12" t="n">
        <v>1250</v>
      </c>
      <c r="I38" s="12" t="n">
        <v>1250</v>
      </c>
      <c r="M38" s="12" t="n">
        <v>1250</v>
      </c>
    </row>
  </sheetData>
  <mergeCells count="2">
    <mergeCell ref="A1:A2"/>
    <mergeCell ref="B1:M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 customWidth="1" max="12" min="12" width="30"/>
    <col customWidth="1" max="13" min="13" width="30"/>
  </cols>
  <sheetData>
    <row r="1" spans="1:13">
      <c r="A1" s="1" t="s">
        <v>2317</v>
      </c>
      <c r="B1" s="2" t="s">
        <v>2318</v>
      </c>
      <c r="C1" s="2" t="s">
        <v>2319</v>
      </c>
      <c r="D1" s="2" t="s">
        <v>2320</v>
      </c>
      <c r="E1" s="2" t="s">
        <v>2321</v>
      </c>
      <c r="F1" s="2" t="s">
        <v>2322</v>
      </c>
      <c r="G1" s="2" t="s">
        <v>2323</v>
      </c>
      <c r="H1" s="2" t="s">
        <v>2324</v>
      </c>
      <c r="I1" s="2" t="s">
        <v>2325</v>
      </c>
      <c r="J1" s="2" t="s">
        <v>2326</v>
      </c>
      <c r="K1" s="2" t="s">
        <v>2327</v>
      </c>
      <c r="L1" s="2" t="s">
        <v>2328</v>
      </c>
      <c r="M1" s="2" t="s">
        <v>2329</v>
      </c>
    </row>
    <row r="2" spans="1:13">
      <c r="A2" s="4" t="s">
        <v>2300</v>
      </c>
    </row>
    <row r="3" spans="1:13">
      <c r="A3" s="3" t="s">
        <v>2330</v>
      </c>
    </row>
    <row r="4" spans="1:13">
      <c r="A4" s="4" t="s">
        <v>2331</v>
      </c>
      <c r="B4" s="6" t="n">
        <v>1</v>
      </c>
      <c r="F4" s="6" t="n">
        <v>1</v>
      </c>
      <c r="J4" s="6" t="n">
        <v>1</v>
      </c>
    </row>
    <row r="5" spans="1:13">
      <c r="A5" s="4" t="s">
        <v>2332</v>
      </c>
      <c r="B5" s="5" t="n">
        <v>1650</v>
      </c>
      <c r="C5" s="5" t="n">
        <v>1650</v>
      </c>
      <c r="D5" s="5" t="n">
        <v>1650</v>
      </c>
      <c r="E5" s="5" t="n">
        <v>1650</v>
      </c>
      <c r="F5" s="5" t="n">
        <v>1650</v>
      </c>
      <c r="G5" s="5" t="n">
        <v>1650</v>
      </c>
      <c r="H5" s="5" t="n">
        <v>1650</v>
      </c>
      <c r="I5" s="5" t="n">
        <v>1650</v>
      </c>
      <c r="J5" s="5" t="n">
        <v>1650</v>
      </c>
      <c r="K5" s="5" t="n">
        <v>1650</v>
      </c>
      <c r="L5" s="5" t="n">
        <v>1650</v>
      </c>
      <c r="M5" s="5" t="n">
        <v>1650</v>
      </c>
    </row>
    <row r="6" spans="1:13">
      <c r="A6" s="4" t="s">
        <v>2333</v>
      </c>
    </row>
    <row r="7" spans="1:13">
      <c r="A7" s="3" t="s">
        <v>2330</v>
      </c>
    </row>
    <row r="8" spans="1:13">
      <c r="A8" s="4" t="s">
        <v>2332</v>
      </c>
      <c r="B8" s="5" t="n">
        <v>1</v>
      </c>
      <c r="C8" s="5" t="n">
        <v>1</v>
      </c>
      <c r="D8" s="5" t="n">
        <v>1</v>
      </c>
      <c r="E8" s="5" t="n">
        <v>1</v>
      </c>
      <c r="F8" s="5" t="n">
        <v>1</v>
      </c>
      <c r="G8" s="5" t="n">
        <v>1</v>
      </c>
      <c r="H8" s="5" t="n">
        <v>1</v>
      </c>
      <c r="I8" s="5" t="n">
        <v>1</v>
      </c>
      <c r="J8" s="5" t="n">
        <v>1</v>
      </c>
      <c r="K8" s="5" t="n">
        <v>1</v>
      </c>
      <c r="L8" s="5" t="n">
        <v>1</v>
      </c>
      <c r="M8" s="5" t="n">
        <v>1</v>
      </c>
    </row>
    <row r="9" spans="1:13">
      <c r="A9" s="4" t="s">
        <v>2334</v>
      </c>
      <c r="B9" s="6" t="n">
        <v>1</v>
      </c>
      <c r="F9" s="6" t="n">
        <v>1</v>
      </c>
      <c r="J9" s="6" t="n">
        <v>1</v>
      </c>
    </row>
    <row r="10" spans="1:13">
      <c r="A10" s="4" t="s">
        <v>2335</v>
      </c>
      <c r="B10" s="5" t="n">
        <v>1</v>
      </c>
      <c r="F10" s="5" t="n">
        <v>1</v>
      </c>
      <c r="J10" s="5" t="n">
        <v>1</v>
      </c>
    </row>
    <row r="11" spans="1:13">
      <c r="A11" s="4" t="s">
        <v>2336</v>
      </c>
      <c r="B11" s="5" t="n">
        <v>1</v>
      </c>
      <c r="F11" s="5" t="n">
        <v>1</v>
      </c>
      <c r="J11" s="5" t="n">
        <v>1</v>
      </c>
    </row>
    <row r="12" spans="1:13">
      <c r="A12" s="4" t="s">
        <v>2337</v>
      </c>
      <c r="B12" s="6" t="n">
        <v>1</v>
      </c>
      <c r="F12" s="6" t="n">
        <v>1</v>
      </c>
      <c r="J12" s="6" t="n">
        <v>1</v>
      </c>
    </row>
    <row r="13" spans="1:13">
      <c r="A13" s="4" t="s">
        <v>2338</v>
      </c>
    </row>
    <row r="14" spans="1:13">
      <c r="A14" s="3" t="s">
        <v>2330</v>
      </c>
    </row>
    <row r="15" spans="1:13">
      <c r="A15" s="4" t="s">
        <v>2332</v>
      </c>
      <c r="B15" s="5" t="n">
        <v>100</v>
      </c>
      <c r="C15" s="5" t="n">
        <v>100</v>
      </c>
      <c r="D15" s="5" t="n">
        <v>100</v>
      </c>
      <c r="E15" s="5" t="n">
        <v>100</v>
      </c>
      <c r="F15" s="5" t="n">
        <v>100</v>
      </c>
      <c r="G15" s="5" t="n">
        <v>100</v>
      </c>
      <c r="H15" s="5" t="n">
        <v>100</v>
      </c>
      <c r="I15" s="5" t="n">
        <v>100</v>
      </c>
      <c r="J15" s="5" t="n">
        <v>100</v>
      </c>
      <c r="K15" s="5" t="n">
        <v>100</v>
      </c>
      <c r="L15" s="5" t="n">
        <v>100</v>
      </c>
      <c r="M15" s="5" t="n">
        <v>100</v>
      </c>
    </row>
    <row r="16" spans="1:13">
      <c r="A16" s="4" t="s">
        <v>2334</v>
      </c>
      <c r="B16" s="6" t="n">
        <v>1</v>
      </c>
      <c r="F16" s="6" t="n">
        <v>1</v>
      </c>
      <c r="J16" s="6" t="n">
        <v>1</v>
      </c>
    </row>
    <row r="17" spans="1:13">
      <c r="A17" s="4" t="s">
        <v>2335</v>
      </c>
      <c r="B17" s="5" t="n">
        <v>1</v>
      </c>
      <c r="F17" s="5" t="n">
        <v>1</v>
      </c>
      <c r="J17" s="5" t="n">
        <v>1</v>
      </c>
    </row>
    <row r="18" spans="1:13">
      <c r="A18" s="4" t="s">
        <v>2336</v>
      </c>
      <c r="B18" s="5" t="n">
        <v>1</v>
      </c>
      <c r="F18" s="5" t="n">
        <v>1</v>
      </c>
      <c r="J18" s="5" t="n">
        <v>1</v>
      </c>
    </row>
    <row r="19" spans="1:13">
      <c r="A19" s="4" t="s">
        <v>2337</v>
      </c>
      <c r="B19" s="6" t="n">
        <v>1</v>
      </c>
      <c r="F19" s="6" t="n">
        <v>1</v>
      </c>
      <c r="J19" s="6" t="n">
        <v>1</v>
      </c>
    </row>
    <row r="20" spans="1:13">
      <c r="A20" s="4" t="s">
        <v>2301</v>
      </c>
    </row>
    <row r="21" spans="1:13">
      <c r="A21" s="3" t="s">
        <v>2330</v>
      </c>
    </row>
    <row r="22" spans="1:13">
      <c r="A22" s="4" t="s">
        <v>2332</v>
      </c>
      <c r="B22" s="5" t="n">
        <v>175</v>
      </c>
      <c r="C22" s="5" t="n">
        <v>175</v>
      </c>
      <c r="D22" s="5" t="n">
        <v>175</v>
      </c>
      <c r="E22" s="5" t="n">
        <v>175</v>
      </c>
      <c r="F22" s="5" t="n">
        <v>175</v>
      </c>
      <c r="G22" s="5" t="n">
        <v>175</v>
      </c>
      <c r="H22" s="5" t="n">
        <v>175</v>
      </c>
      <c r="I22" s="5" t="n">
        <v>175</v>
      </c>
      <c r="J22" s="5" t="n">
        <v>175</v>
      </c>
      <c r="K22" s="5" t="n">
        <v>175</v>
      </c>
      <c r="L22" s="5" t="n">
        <v>175</v>
      </c>
      <c r="M22" s="5" t="n">
        <v>175</v>
      </c>
    </row>
    <row r="23" spans="1:13">
      <c r="A23" s="4" t="s">
        <v>2334</v>
      </c>
      <c r="B23" s="13" t="n">
        <v>0.25</v>
      </c>
      <c r="F23" s="13" t="n">
        <v>0.25</v>
      </c>
      <c r="J23" s="13" t="n">
        <v>0.25</v>
      </c>
    </row>
    <row r="24" spans="1:13">
      <c r="A24" s="4" t="s">
        <v>2335</v>
      </c>
      <c r="B24" s="9" t="n">
        <v>0.25</v>
      </c>
      <c r="F24" s="9" t="n">
        <v>0.25</v>
      </c>
      <c r="J24" s="9" t="n">
        <v>0.25</v>
      </c>
    </row>
    <row r="25" spans="1:13">
      <c r="A25" s="4" t="s">
        <v>2336</v>
      </c>
      <c r="B25" s="9" t="n">
        <v>0.25</v>
      </c>
      <c r="F25" s="9" t="n">
        <v>0.25</v>
      </c>
      <c r="J25" s="9" t="n">
        <v>0.25</v>
      </c>
    </row>
    <row r="26" spans="1:13">
      <c r="A26" s="4" t="s">
        <v>2337</v>
      </c>
      <c r="B26" s="13" t="n">
        <v>0.25</v>
      </c>
      <c r="F26" s="13" t="n">
        <v>0.25</v>
      </c>
      <c r="J26" s="13" t="n">
        <v>0.25</v>
      </c>
    </row>
    <row r="27" spans="1:13">
      <c r="A27" s="4" t="s">
        <v>2302</v>
      </c>
    </row>
    <row r="28" spans="1:13">
      <c r="A28" s="3" t="s">
        <v>2330</v>
      </c>
    </row>
    <row r="29" spans="1:13">
      <c r="A29" s="4" t="s">
        <v>2332</v>
      </c>
      <c r="B29" s="5" t="n">
        <v>160</v>
      </c>
      <c r="C29" s="5" t="n">
        <v>160</v>
      </c>
      <c r="D29" s="5" t="n">
        <v>160</v>
      </c>
      <c r="E29" s="5" t="n">
        <v>160</v>
      </c>
      <c r="F29" s="5" t="n">
        <v>160</v>
      </c>
      <c r="G29" s="5" t="n">
        <v>160</v>
      </c>
      <c r="H29" s="5" t="n">
        <v>160</v>
      </c>
      <c r="I29" s="5" t="n">
        <v>160</v>
      </c>
      <c r="J29" s="5" t="n">
        <v>160</v>
      </c>
      <c r="K29" s="5" t="n">
        <v>160</v>
      </c>
      <c r="L29" s="5" t="n">
        <v>160</v>
      </c>
      <c r="M29" s="5" t="n">
        <v>160</v>
      </c>
    </row>
    <row r="30" spans="1:13">
      <c r="A30" s="4" t="s">
        <v>2339</v>
      </c>
      <c r="C30" s="14" t="n">
        <v>0.25</v>
      </c>
      <c r="G30" s="14" t="n">
        <v>0.25</v>
      </c>
      <c r="K30" s="14" t="n">
        <v>0.25</v>
      </c>
    </row>
    <row r="31" spans="1:13">
      <c r="A31" s="4" t="s">
        <v>2340</v>
      </c>
      <c r="C31" s="9" t="n">
        <v>0.25</v>
      </c>
      <c r="G31" s="9" t="n">
        <v>0.25</v>
      </c>
      <c r="K31" s="9" t="n">
        <v>0.25</v>
      </c>
    </row>
    <row r="32" spans="1:13">
      <c r="A32" s="4" t="s">
        <v>2341</v>
      </c>
      <c r="C32" s="9" t="n">
        <v>0.25</v>
      </c>
      <c r="G32" s="9" t="n">
        <v>0.25</v>
      </c>
      <c r="K32" s="9" t="n">
        <v>0.25</v>
      </c>
    </row>
    <row r="33" spans="1:13">
      <c r="A33" s="4" t="s">
        <v>2342</v>
      </c>
      <c r="C33" s="14" t="n">
        <v>0.25</v>
      </c>
      <c r="G33" s="14" t="n">
        <v>0.25</v>
      </c>
      <c r="K33" s="14" t="n">
        <v>0.25</v>
      </c>
    </row>
    <row r="34" spans="1:13">
      <c r="A34" s="4" t="s">
        <v>2307</v>
      </c>
    </row>
    <row r="35" spans="1:13">
      <c r="A35" s="3" t="s">
        <v>2330</v>
      </c>
    </row>
    <row r="36" spans="1:13">
      <c r="A36" s="4" t="s">
        <v>2332</v>
      </c>
      <c r="B36" s="5" t="n">
        <v>160</v>
      </c>
      <c r="C36" s="5" t="n">
        <v>160</v>
      </c>
      <c r="D36" s="5" t="n">
        <v>160</v>
      </c>
      <c r="E36" s="5" t="n">
        <v>160</v>
      </c>
      <c r="F36" s="5" t="n">
        <v>160</v>
      </c>
      <c r="G36" s="5" t="n">
        <v>160</v>
      </c>
      <c r="H36" s="5" t="n">
        <v>160</v>
      </c>
      <c r="I36" s="5" t="n">
        <v>160</v>
      </c>
      <c r="J36" s="5" t="n">
        <v>160</v>
      </c>
      <c r="K36" s="5" t="n">
        <v>160</v>
      </c>
      <c r="L36" s="5" t="n">
        <v>160</v>
      </c>
      <c r="M36" s="5" t="n">
        <v>160</v>
      </c>
    </row>
    <row r="37" spans="1:13">
      <c r="A37" s="4" t="s">
        <v>2343</v>
      </c>
      <c r="D37" s="15" t="n">
        <v>0.25</v>
      </c>
      <c r="H37" s="15" t="n">
        <v>0.25</v>
      </c>
      <c r="L37" s="15" t="n">
        <v>0.25</v>
      </c>
    </row>
    <row r="38" spans="1:13">
      <c r="A38" s="4" t="s">
        <v>2344</v>
      </c>
      <c r="D38" s="9" t="n">
        <v>0.25</v>
      </c>
      <c r="H38" s="9" t="n">
        <v>0.25</v>
      </c>
      <c r="L38" s="9" t="n">
        <v>0.25</v>
      </c>
    </row>
    <row r="39" spans="1:13">
      <c r="A39" s="4" t="s">
        <v>2345</v>
      </c>
      <c r="D39" s="9" t="n">
        <v>0.25</v>
      </c>
      <c r="H39" s="9" t="n">
        <v>0.25</v>
      </c>
      <c r="L39" s="9" t="n">
        <v>0.25</v>
      </c>
    </row>
    <row r="40" spans="1:13">
      <c r="A40" s="4" t="s">
        <v>2346</v>
      </c>
      <c r="D40" s="15" t="n">
        <v>0.25</v>
      </c>
      <c r="H40" s="15" t="n">
        <v>0.25</v>
      </c>
      <c r="L40" s="15" t="n">
        <v>0.25</v>
      </c>
    </row>
    <row r="41" spans="1:13">
      <c r="A41" s="4" t="s">
        <v>2312</v>
      </c>
    </row>
    <row r="42" spans="1:13">
      <c r="A42" s="3" t="s">
        <v>2330</v>
      </c>
    </row>
    <row r="43" spans="1:13">
      <c r="A43" s="4" t="s">
        <v>2332</v>
      </c>
      <c r="B43" s="5" t="n">
        <v>50</v>
      </c>
      <c r="C43" s="5" t="n">
        <v>50</v>
      </c>
      <c r="D43" s="5" t="n">
        <v>50</v>
      </c>
      <c r="E43" s="5" t="n">
        <v>50</v>
      </c>
      <c r="F43" s="5" t="n">
        <v>50</v>
      </c>
      <c r="G43" s="5" t="n">
        <v>50</v>
      </c>
      <c r="H43" s="5" t="n">
        <v>50</v>
      </c>
      <c r="I43" s="5" t="n">
        <v>50</v>
      </c>
      <c r="J43" s="5" t="n">
        <v>50</v>
      </c>
      <c r="K43" s="5" t="n">
        <v>50</v>
      </c>
      <c r="L43" s="5" t="n">
        <v>50</v>
      </c>
      <c r="M43" s="5" t="n">
        <v>50</v>
      </c>
    </row>
    <row r="44" spans="1:13">
      <c r="A44" s="4" t="s">
        <v>2347</v>
      </c>
      <c r="E44" s="12" t="n">
        <v>25</v>
      </c>
      <c r="I44" s="12" t="n">
        <v>25</v>
      </c>
      <c r="M44" s="12" t="n">
        <v>25</v>
      </c>
    </row>
    <row r="45" spans="1:13">
      <c r="A45" s="4" t="s">
        <v>2348</v>
      </c>
      <c r="E45" s="5" t="n">
        <v>25</v>
      </c>
      <c r="I45" s="5" t="n">
        <v>25</v>
      </c>
      <c r="M45" s="5" t="n">
        <v>25</v>
      </c>
    </row>
    <row r="46" spans="1:13">
      <c r="A46" s="4" t="s">
        <v>2349</v>
      </c>
      <c r="E46" s="5" t="n">
        <v>25</v>
      </c>
      <c r="I46" s="5" t="n">
        <v>25</v>
      </c>
      <c r="M46" s="5" t="n">
        <v>25</v>
      </c>
    </row>
    <row r="47" spans="1:13">
      <c r="A47" s="4" t="s">
        <v>2350</v>
      </c>
      <c r="E47" s="12" t="n">
        <v>25</v>
      </c>
      <c r="I47" s="12" t="n">
        <v>25</v>
      </c>
      <c r="M47" s="12" t="n">
        <v>25</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1</v>
      </c>
      <c r="B1" s="2" t="s">
        <v>37</v>
      </c>
      <c r="C1" s="2" t="s">
        <v>38</v>
      </c>
      <c r="D1" s="2" t="s">
        <v>39</v>
      </c>
    </row>
    <row r="2" spans="1:4">
      <c r="A2" s="3" t="s">
        <v>2352</v>
      </c>
    </row>
    <row r="3" spans="1:4">
      <c r="A3" s="4" t="s">
        <v>2353</v>
      </c>
      <c r="B3" s="5" t="n">
        <v>1574285751</v>
      </c>
      <c r="C3" s="5" t="n">
        <v>1574285751</v>
      </c>
      <c r="D3" s="5" t="n">
        <v>1574285751</v>
      </c>
    </row>
    <row r="4" spans="1:4">
      <c r="A4" s="4" t="s">
        <v>2354</v>
      </c>
      <c r="B4" s="6" t="n">
        <v>1574</v>
      </c>
      <c r="C4" s="6" t="n">
        <v>1574</v>
      </c>
      <c r="D4" s="6" t="n">
        <v>1574</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2355</v>
      </c>
      <c r="C1" s="2" t="s">
        <v>1</v>
      </c>
    </row>
    <row r="2" spans="1:5">
      <c r="C2" s="2" t="s">
        <v>37</v>
      </c>
      <c r="D2" s="2" t="s">
        <v>38</v>
      </c>
      <c r="E2" s="2" t="s">
        <v>39</v>
      </c>
    </row>
    <row r="3" spans="1:5">
      <c r="A3" s="3" t="s">
        <v>387</v>
      </c>
    </row>
    <row r="4" spans="1:5">
      <c r="A4" s="4" t="s">
        <v>183</v>
      </c>
      <c r="B4" s="4" t="s">
        <v>41</v>
      </c>
      <c r="C4" s="4" t="s">
        <v>78</v>
      </c>
      <c r="D4" s="4" t="s">
        <v>78</v>
      </c>
      <c r="E4" s="6" t="n">
        <v>600</v>
      </c>
    </row>
    <row r="5" spans="1:5"/>
    <row r="6" spans="1:5">
      <c r="A6" s="4" t="s">
        <v>41</v>
      </c>
      <c r="B6" s="4" t="s">
        <v>2356</v>
      </c>
    </row>
  </sheetData>
  <mergeCells count="4">
    <mergeCell ref="A1:B2"/>
    <mergeCell ref="C1:E1"/>
    <mergeCell ref="A5:D5"/>
    <mergeCell ref="B6:D6"/>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57</v>
      </c>
      <c r="C1" s="2" t="s">
        <v>1</v>
      </c>
    </row>
    <row r="2" spans="1:5">
      <c r="C2" s="2" t="s">
        <v>37</v>
      </c>
      <c r="D2" s="2" t="s">
        <v>38</v>
      </c>
      <c r="E2" s="2" t="s">
        <v>39</v>
      </c>
    </row>
    <row r="3" spans="1:5">
      <c r="A3" s="3" t="s">
        <v>2358</v>
      </c>
    </row>
    <row r="4" spans="1:5">
      <c r="A4" s="4" t="s">
        <v>1639</v>
      </c>
      <c r="C4" s="6" t="n">
        <v>600</v>
      </c>
      <c r="D4" s="6" t="n">
        <v>600</v>
      </c>
    </row>
    <row r="5" spans="1:5">
      <c r="A5" s="4" t="s">
        <v>183</v>
      </c>
      <c r="B5" s="4" t="s">
        <v>41</v>
      </c>
      <c r="C5" s="4" t="s">
        <v>78</v>
      </c>
      <c r="D5" s="4" t="s">
        <v>78</v>
      </c>
      <c r="E5" s="6" t="n">
        <v>600</v>
      </c>
    </row>
    <row r="6" spans="1:5">
      <c r="A6" s="4" t="s">
        <v>1641</v>
      </c>
      <c r="C6" s="6" t="n">
        <v>600</v>
      </c>
      <c r="D6" s="6" t="n">
        <v>600</v>
      </c>
      <c r="E6" s="6" t="n">
        <v>600</v>
      </c>
    </row>
    <row r="7" spans="1:5"/>
    <row r="8" spans="1:5">
      <c r="A8" s="4" t="s">
        <v>41</v>
      </c>
      <c r="B8" s="4" t="s">
        <v>2356</v>
      </c>
    </row>
  </sheetData>
  <mergeCells count="4">
    <mergeCell ref="A1:B2"/>
    <mergeCell ref="C1:E1"/>
    <mergeCell ref="A7:D7"/>
    <mergeCell ref="B8:D8"/>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359</v>
      </c>
      <c r="B1" s="2" t="s">
        <v>37</v>
      </c>
      <c r="C1" s="2" t="s">
        <v>38</v>
      </c>
      <c r="D1" s="2" t="s">
        <v>39</v>
      </c>
      <c r="E1" s="2" t="s">
        <v>2360</v>
      </c>
    </row>
    <row r="2" spans="1:5">
      <c r="A2" s="4" t="s">
        <v>69</v>
      </c>
    </row>
    <row r="3" spans="1:5">
      <c r="A3" s="3" t="s">
        <v>2361</v>
      </c>
    </row>
    <row r="4" spans="1:5">
      <c r="A4" s="4" t="s">
        <v>2362</v>
      </c>
      <c r="B4" s="6" t="n">
        <v>6348</v>
      </c>
      <c r="C4" s="6" t="n">
        <v>6348</v>
      </c>
      <c r="D4" s="6" t="n">
        <v>6348</v>
      </c>
      <c r="E4" s="6" t="n">
        <v>6348</v>
      </c>
    </row>
    <row r="5" spans="1:5">
      <c r="A5" s="4" t="s">
        <v>2363</v>
      </c>
      <c r="B5" s="5" t="n">
        <v>1556</v>
      </c>
      <c r="C5" s="5" t="n">
        <v>1110</v>
      </c>
      <c r="D5" s="5" t="n">
        <v>1573</v>
      </c>
    </row>
    <row r="6" spans="1:5">
      <c r="A6" s="4" t="s">
        <v>2364</v>
      </c>
      <c r="B6" s="5" t="n">
        <v>-116</v>
      </c>
      <c r="C6" s="5" t="n">
        <v>-114</v>
      </c>
      <c r="D6" s="5" t="n">
        <v>-207</v>
      </c>
    </row>
    <row r="7" spans="1:5">
      <c r="A7" s="4" t="s">
        <v>1825</v>
      </c>
      <c r="B7" s="5" t="n">
        <v>7250</v>
      </c>
      <c r="C7" s="5" t="n">
        <v>6965</v>
      </c>
      <c r="D7" s="5" t="n">
        <v>7706</v>
      </c>
    </row>
    <row r="8" spans="1:5">
      <c r="A8" s="4" t="s">
        <v>98</v>
      </c>
    </row>
    <row r="9" spans="1:5">
      <c r="A9" s="3" t="s">
        <v>2361</v>
      </c>
    </row>
    <row r="10" spans="1:5">
      <c r="A10" s="4" t="s">
        <v>2362</v>
      </c>
      <c r="C10" s="4" t="s">
        <v>78</v>
      </c>
      <c r="D10" s="4" t="s">
        <v>78</v>
      </c>
      <c r="E10" s="4" t="s">
        <v>78</v>
      </c>
    </row>
    <row r="11" spans="1:5">
      <c r="A11" s="4" t="s">
        <v>2363</v>
      </c>
      <c r="B11" s="5" t="n">
        <v>1607</v>
      </c>
      <c r="C11" s="5" t="n">
        <v>1268</v>
      </c>
      <c r="D11" s="5" t="n">
        <v>1554</v>
      </c>
    </row>
    <row r="12" spans="1:5">
      <c r="A12" s="4" t="s">
        <v>2364</v>
      </c>
      <c r="C12" s="5" t="n">
        <v>-6</v>
      </c>
      <c r="D12" s="5" t="n">
        <v>76</v>
      </c>
    </row>
    <row r="13" spans="1:5">
      <c r="A13" s="4" t="s">
        <v>1825</v>
      </c>
      <c r="B13" s="5" t="n">
        <v>1710</v>
      </c>
      <c r="C13" s="5" t="n">
        <v>1543</v>
      </c>
      <c r="D13" s="5" t="n">
        <v>2241</v>
      </c>
    </row>
    <row r="14" spans="1:5">
      <c r="A14" s="4" t="s">
        <v>2365</v>
      </c>
    </row>
    <row r="15" spans="1:5">
      <c r="A15" s="3" t="s">
        <v>2361</v>
      </c>
    </row>
    <row r="16" spans="1:5">
      <c r="A16" s="4" t="s">
        <v>2366</v>
      </c>
      <c r="B16" s="5" t="n">
        <v>-538</v>
      </c>
      <c r="C16" s="5" t="n">
        <v>-379</v>
      </c>
    </row>
    <row r="17" spans="1:5">
      <c r="A17" s="4" t="s">
        <v>2367</v>
      </c>
    </row>
    <row r="18" spans="1:5">
      <c r="A18" s="3" t="s">
        <v>2361</v>
      </c>
    </row>
    <row r="19" spans="1:5">
      <c r="A19" s="4" t="s">
        <v>2366</v>
      </c>
      <c r="B19" s="6" t="n">
        <v>103</v>
      </c>
      <c r="C19" s="6" t="n">
        <v>281</v>
      </c>
    </row>
    <row r="20" spans="1:5">
      <c r="A20" s="4" t="s">
        <v>2368</v>
      </c>
    </row>
    <row r="21" spans="1:5">
      <c r="A21" s="3" t="s">
        <v>2361</v>
      </c>
    </row>
    <row r="22" spans="1:5">
      <c r="A22" s="4" t="s">
        <v>2366</v>
      </c>
      <c r="D22" s="5" t="n">
        <v>-8</v>
      </c>
    </row>
    <row r="23" spans="1:5">
      <c r="A23" s="4" t="s">
        <v>2369</v>
      </c>
    </row>
    <row r="24" spans="1:5">
      <c r="A24" s="3" t="s">
        <v>2361</v>
      </c>
    </row>
    <row r="25" spans="1:5">
      <c r="A25" s="4" t="s">
        <v>2366</v>
      </c>
      <c r="D25" s="6" t="n">
        <v>611</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0</v>
      </c>
      <c r="B1" s="2" t="s">
        <v>37</v>
      </c>
      <c r="C1" s="2" t="s">
        <v>38</v>
      </c>
      <c r="D1" s="2" t="s">
        <v>39</v>
      </c>
      <c r="E1" s="2" t="s">
        <v>2360</v>
      </c>
    </row>
    <row r="2" spans="1:5">
      <c r="A2" s="4" t="s">
        <v>69</v>
      </c>
    </row>
    <row r="3" spans="1:5">
      <c r="A3" s="3" t="s">
        <v>2371</v>
      </c>
    </row>
    <row r="4" spans="1:5">
      <c r="A4" s="4" t="s">
        <v>2372</v>
      </c>
      <c r="B4" s="6" t="n">
        <v>6348</v>
      </c>
      <c r="C4" s="6" t="n">
        <v>6348</v>
      </c>
      <c r="D4" s="6" t="n">
        <v>6348</v>
      </c>
      <c r="E4" s="6" t="n">
        <v>6348</v>
      </c>
    </row>
    <row r="5" spans="1:5">
      <c r="A5" s="4" t="s">
        <v>98</v>
      </c>
    </row>
    <row r="6" spans="1:5">
      <c r="A6" s="3" t="s">
        <v>2371</v>
      </c>
    </row>
    <row r="7" spans="1:5">
      <c r="A7" s="4" t="s">
        <v>2372</v>
      </c>
      <c r="C7" s="4" t="s">
        <v>78</v>
      </c>
      <c r="D7" s="4" t="s">
        <v>78</v>
      </c>
      <c r="E7" s="4" t="s">
        <v>78</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3</v>
      </c>
      <c r="B1" s="2" t="s">
        <v>1</v>
      </c>
    </row>
    <row r="2" spans="1:3">
      <c r="B2" s="2" t="s">
        <v>37</v>
      </c>
      <c r="C2" s="2" t="s">
        <v>38</v>
      </c>
    </row>
    <row r="3" spans="1:3">
      <c r="A3" s="4" t="s">
        <v>69</v>
      </c>
    </row>
    <row r="4" spans="1:3">
      <c r="A4" s="3" t="s">
        <v>2374</v>
      </c>
    </row>
    <row r="5" spans="1:3">
      <c r="A5" s="4" t="s">
        <v>1639</v>
      </c>
      <c r="B5" s="6" t="n">
        <v>-379</v>
      </c>
      <c r="C5" s="6" t="n">
        <v>-195</v>
      </c>
    </row>
    <row r="6" spans="1:3">
      <c r="A6" s="4" t="s">
        <v>74</v>
      </c>
      <c r="B6" s="5" t="n">
        <v>-34</v>
      </c>
      <c r="C6" s="5" t="n">
        <v>-31</v>
      </c>
    </row>
    <row r="7" spans="1:3">
      <c r="A7" s="4" t="s">
        <v>2375</v>
      </c>
      <c r="B7" s="5" t="n">
        <v>11</v>
      </c>
      <c r="C7" s="5" t="n">
        <v>31</v>
      </c>
    </row>
    <row r="8" spans="1:3">
      <c r="B8" s="5" t="n">
        <v>-23</v>
      </c>
    </row>
    <row r="9" spans="1:3">
      <c r="A9" s="4" t="s">
        <v>81</v>
      </c>
      <c r="B9" s="5" t="n">
        <v>-1</v>
      </c>
    </row>
    <row r="10" spans="1:3">
      <c r="A10" s="4" t="s">
        <v>1641</v>
      </c>
      <c r="B10" s="5" t="n">
        <v>-538</v>
      </c>
      <c r="C10" s="5" t="n">
        <v>-379</v>
      </c>
    </row>
    <row r="11" spans="1:3">
      <c r="A11" s="4" t="s">
        <v>2376</v>
      </c>
    </row>
    <row r="12" spans="1:3">
      <c r="A12" s="3" t="s">
        <v>2374</v>
      </c>
    </row>
    <row r="13" spans="1:3">
      <c r="A13" s="4" t="s">
        <v>2377</v>
      </c>
      <c r="B13" s="5" t="n">
        <v>-196</v>
      </c>
      <c r="C13" s="5" t="n">
        <v>-268</v>
      </c>
    </row>
    <row r="14" spans="1:3">
      <c r="A14" s="4" t="s">
        <v>2375</v>
      </c>
      <c r="B14" s="5" t="n">
        <v>61</v>
      </c>
      <c r="C14" s="5" t="n">
        <v>84</v>
      </c>
    </row>
    <row r="15" spans="1:3">
      <c r="A15" s="4" t="s">
        <v>2378</v>
      </c>
      <c r="B15" s="5" t="n">
        <v>-135</v>
      </c>
      <c r="C15" s="5" t="n">
        <v>-184</v>
      </c>
    </row>
    <row r="16" spans="1:3">
      <c r="A16" s="4" t="s">
        <v>98</v>
      </c>
    </row>
    <row r="17" spans="1:3">
      <c r="A17" s="3" t="s">
        <v>2374</v>
      </c>
    </row>
    <row r="18" spans="1:3">
      <c r="A18" s="4" t="s">
        <v>1639</v>
      </c>
      <c r="B18" s="5" t="n">
        <v>281</v>
      </c>
      <c r="C18" s="5" t="n">
        <v>483</v>
      </c>
    </row>
    <row r="19" spans="1:3">
      <c r="A19" s="4" t="s">
        <v>74</v>
      </c>
      <c r="B19" s="5" t="n">
        <v>-50</v>
      </c>
      <c r="C19" s="5" t="n">
        <v>-58</v>
      </c>
    </row>
    <row r="20" spans="1:3">
      <c r="A20" s="4" t="s">
        <v>2375</v>
      </c>
      <c r="B20" s="5" t="n">
        <v>13</v>
      </c>
      <c r="C20" s="5" t="n">
        <v>34</v>
      </c>
    </row>
    <row r="21" spans="1:3">
      <c r="B21" s="5" t="n">
        <v>-37</v>
      </c>
      <c r="C21" s="5" t="n">
        <v>-24</v>
      </c>
    </row>
    <row r="22" spans="1:3">
      <c r="A22" s="4" t="s">
        <v>81</v>
      </c>
      <c r="B22" s="5" t="n">
        <v>-1</v>
      </c>
    </row>
    <row r="23" spans="1:3">
      <c r="A23" s="4" t="s">
        <v>1641</v>
      </c>
      <c r="B23" s="5" t="n">
        <v>103</v>
      </c>
      <c r="C23" s="5" t="n">
        <v>281</v>
      </c>
    </row>
    <row r="24" spans="1:3">
      <c r="A24" s="4" t="s">
        <v>2379</v>
      </c>
    </row>
    <row r="25" spans="1:3">
      <c r="A25" s="3" t="s">
        <v>2374</v>
      </c>
    </row>
    <row r="26" spans="1:3">
      <c r="A26" s="4" t="s">
        <v>2377</v>
      </c>
      <c r="B26" s="5" t="n">
        <v>-201</v>
      </c>
      <c r="C26" s="5" t="n">
        <v>-258</v>
      </c>
    </row>
    <row r="27" spans="1:3">
      <c r="A27" s="4" t="s">
        <v>2375</v>
      </c>
      <c r="B27" s="5" t="n">
        <v>61</v>
      </c>
      <c r="C27" s="5" t="n">
        <v>80</v>
      </c>
    </row>
    <row r="28" spans="1:3">
      <c r="A28" s="4" t="s">
        <v>2378</v>
      </c>
      <c r="B28" s="6" t="n">
        <v>-140</v>
      </c>
      <c r="C28" s="6" t="n">
        <v>-178</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0</v>
      </c>
      <c r="B1" s="2" t="s">
        <v>1</v>
      </c>
    </row>
    <row r="2" spans="1:3">
      <c r="B2" s="2" t="s">
        <v>37</v>
      </c>
      <c r="C2" s="2" t="s">
        <v>38</v>
      </c>
    </row>
    <row r="3" spans="1:3">
      <c r="A3" s="4" t="s">
        <v>69</v>
      </c>
    </row>
    <row r="4" spans="1:3">
      <c r="A4" s="3" t="s">
        <v>2381</v>
      </c>
    </row>
    <row r="5" spans="1:3">
      <c r="A5" s="4" t="s">
        <v>1639</v>
      </c>
      <c r="B5" s="4" t="s">
        <v>78</v>
      </c>
      <c r="C5" s="6" t="n">
        <v>-35</v>
      </c>
    </row>
    <row r="6" spans="1:3">
      <c r="A6" s="4" t="s">
        <v>1641</v>
      </c>
      <c r="B6" s="4" t="s">
        <v>78</v>
      </c>
      <c r="C6" s="4" t="s">
        <v>78</v>
      </c>
    </row>
    <row r="7" spans="1:3">
      <c r="A7" s="4" t="s">
        <v>74</v>
      </c>
      <c r="C7" s="5" t="n">
        <v>-98</v>
      </c>
    </row>
    <row r="8" spans="1:3">
      <c r="A8" s="4" t="s">
        <v>2375</v>
      </c>
      <c r="B8" s="5" t="n">
        <v>12</v>
      </c>
      <c r="C8" s="5" t="n">
        <v>22</v>
      </c>
    </row>
    <row r="9" spans="1:3">
      <c r="B9" s="5" t="n">
        <v>12</v>
      </c>
      <c r="C9" s="5" t="n">
        <v>-76</v>
      </c>
    </row>
    <row r="10" spans="1:3">
      <c r="A10" s="4" t="s">
        <v>98</v>
      </c>
    </row>
    <row r="11" spans="1:3">
      <c r="A11" s="3" t="s">
        <v>2381</v>
      </c>
    </row>
    <row r="12" spans="1:3">
      <c r="A12" s="4" t="s">
        <v>1639</v>
      </c>
      <c r="B12" s="4" t="s">
        <v>78</v>
      </c>
      <c r="C12" s="5" t="n">
        <v>-42</v>
      </c>
    </row>
    <row r="13" spans="1:3">
      <c r="A13" s="4" t="s">
        <v>1641</v>
      </c>
      <c r="B13" s="4" t="s">
        <v>78</v>
      </c>
      <c r="C13" s="4" t="s">
        <v>78</v>
      </c>
    </row>
    <row r="14" spans="1:3">
      <c r="A14" s="4" t="s">
        <v>74</v>
      </c>
      <c r="C14" s="5" t="n">
        <v>-102</v>
      </c>
    </row>
    <row r="15" spans="1:3">
      <c r="A15" s="4" t="s">
        <v>2375</v>
      </c>
      <c r="B15" s="5" t="n">
        <v>12</v>
      </c>
    </row>
    <row r="16" spans="1:3">
      <c r="B16" s="5" t="n">
        <v>12</v>
      </c>
      <c r="C16" s="5" t="n">
        <v>-102</v>
      </c>
    </row>
    <row r="17" spans="1:3">
      <c r="A17" s="4" t="s">
        <v>2382</v>
      </c>
    </row>
    <row r="18" spans="1:3">
      <c r="A18" s="3" t="s">
        <v>2381</v>
      </c>
    </row>
    <row r="19" spans="1:3">
      <c r="A19" s="4" t="s">
        <v>1738</v>
      </c>
      <c r="C19" s="5" t="n">
        <v>132</v>
      </c>
    </row>
    <row r="20" spans="1:3">
      <c r="A20" s="4" t="s">
        <v>2375</v>
      </c>
      <c r="B20" s="5" t="n">
        <v>-12</v>
      </c>
      <c r="C20" s="5" t="n">
        <v>-21</v>
      </c>
    </row>
    <row r="21" spans="1:3">
      <c r="B21" s="5" t="n">
        <v>-12</v>
      </c>
      <c r="C21" s="5" t="n">
        <v>111</v>
      </c>
    </row>
    <row r="22" spans="1:3">
      <c r="A22" s="4" t="s">
        <v>2383</v>
      </c>
    </row>
    <row r="23" spans="1:3">
      <c r="A23" s="3" t="s">
        <v>2381</v>
      </c>
    </row>
    <row r="24" spans="1:3">
      <c r="A24" s="4" t="s">
        <v>1738</v>
      </c>
      <c r="C24" s="5" t="n">
        <v>144</v>
      </c>
    </row>
    <row r="25" spans="1:3">
      <c r="A25" s="4" t="s">
        <v>2375</v>
      </c>
      <c r="B25" s="5" t="n">
        <v>-12</v>
      </c>
    </row>
    <row r="26" spans="1:3">
      <c r="B26" s="6" t="n">
        <v>-12</v>
      </c>
      <c r="C26" s="6" t="n">
        <v>144</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4</v>
      </c>
      <c r="B1" s="2" t="s">
        <v>1</v>
      </c>
    </row>
    <row r="2" spans="1:4">
      <c r="B2" s="2" t="s">
        <v>37</v>
      </c>
      <c r="C2" s="2" t="s">
        <v>38</v>
      </c>
      <c r="D2" s="2" t="s">
        <v>39</v>
      </c>
    </row>
    <row r="3" spans="1:4">
      <c r="A3" s="4" t="s">
        <v>69</v>
      </c>
    </row>
    <row r="4" spans="1:4">
      <c r="A4" s="3" t="s">
        <v>2385</v>
      </c>
    </row>
    <row r="5" spans="1:4">
      <c r="A5" s="4" t="s">
        <v>1639</v>
      </c>
      <c r="C5" s="6" t="n">
        <v>-8</v>
      </c>
      <c r="D5" s="6" t="n">
        <v>92</v>
      </c>
    </row>
    <row r="6" spans="1:4">
      <c r="A6" s="4" t="s">
        <v>2386</v>
      </c>
      <c r="C6" s="5" t="n">
        <v>1</v>
      </c>
    </row>
    <row r="7" spans="1:4">
      <c r="A7" s="4" t="s">
        <v>1641</v>
      </c>
      <c r="D7" s="5" t="n">
        <v>-8</v>
      </c>
    </row>
    <row r="8" spans="1:4">
      <c r="A8" s="4" t="s">
        <v>56</v>
      </c>
      <c r="B8" s="6" t="n">
        <v>-1</v>
      </c>
      <c r="C8" s="5" t="n">
        <v>-14</v>
      </c>
    </row>
    <row r="9" spans="1:4">
      <c r="A9" s="4" t="s">
        <v>2376</v>
      </c>
    </row>
    <row r="10" spans="1:4">
      <c r="A10" s="3" t="s">
        <v>2385</v>
      </c>
    </row>
    <row r="11" spans="1:4">
      <c r="A11" s="4" t="s">
        <v>1738</v>
      </c>
      <c r="D11" s="5" t="n">
        <v>-371</v>
      </c>
    </row>
    <row r="12" spans="1:4">
      <c r="A12" s="4" t="s">
        <v>2387</v>
      </c>
    </row>
    <row r="13" spans="1:4">
      <c r="A13" s="3" t="s">
        <v>2385</v>
      </c>
    </row>
    <row r="14" spans="1:4">
      <c r="A14" s="4" t="s">
        <v>2386</v>
      </c>
      <c r="D14" s="5" t="n">
        <v>265</v>
      </c>
    </row>
    <row r="15" spans="1:4">
      <c r="A15" s="4" t="s">
        <v>2388</v>
      </c>
    </row>
    <row r="16" spans="1:4">
      <c r="A16" s="3" t="s">
        <v>2385</v>
      </c>
    </row>
    <row r="17" spans="1:4">
      <c r="A17" s="4" t="s">
        <v>56</v>
      </c>
      <c r="D17" s="5" t="n">
        <v>6</v>
      </c>
    </row>
    <row r="18" spans="1:4">
      <c r="A18" s="4" t="s">
        <v>98</v>
      </c>
    </row>
    <row r="19" spans="1:4">
      <c r="A19" s="3" t="s">
        <v>2385</v>
      </c>
    </row>
    <row r="20" spans="1:4">
      <c r="A20" s="4" t="s">
        <v>1639</v>
      </c>
      <c r="C20" s="6" t="n">
        <v>611</v>
      </c>
      <c r="D20" s="5" t="n">
        <v>667</v>
      </c>
    </row>
    <row r="21" spans="1:4">
      <c r="A21" s="4" t="s">
        <v>1641</v>
      </c>
      <c r="D21" s="5" t="n">
        <v>611</v>
      </c>
    </row>
    <row r="22" spans="1:4">
      <c r="A22" s="4" t="s">
        <v>2379</v>
      </c>
    </row>
    <row r="23" spans="1:4">
      <c r="A23" s="3" t="s">
        <v>2385</v>
      </c>
    </row>
    <row r="24" spans="1:4">
      <c r="A24" s="4" t="s">
        <v>1738</v>
      </c>
      <c r="D24" s="5" t="n">
        <v>-248</v>
      </c>
    </row>
    <row r="25" spans="1:4">
      <c r="A25" s="4" t="s">
        <v>2389</v>
      </c>
    </row>
    <row r="26" spans="1:4">
      <c r="A26" s="3" t="s">
        <v>2385</v>
      </c>
    </row>
    <row r="27" spans="1:4">
      <c r="A27" s="4" t="s">
        <v>2386</v>
      </c>
      <c r="D27" s="5" t="n">
        <v>192</v>
      </c>
    </row>
    <row r="28" spans="1:4">
      <c r="A28" s="4" t="s">
        <v>2390</v>
      </c>
    </row>
    <row r="29" spans="1:4">
      <c r="A29" s="3" t="s">
        <v>2385</v>
      </c>
    </row>
    <row r="30" spans="1:4">
      <c r="A30" s="4" t="s">
        <v>1738</v>
      </c>
      <c r="D30" s="5" t="n">
        <v>-464</v>
      </c>
    </row>
    <row r="31" spans="1:4">
      <c r="A31" s="4" t="s">
        <v>2391</v>
      </c>
    </row>
    <row r="32" spans="1:4">
      <c r="A32" s="3" t="s">
        <v>2385</v>
      </c>
    </row>
    <row r="33" spans="1:4">
      <c r="A33" s="4" t="s">
        <v>2386</v>
      </c>
      <c r="D33" s="5" t="n">
        <v>294</v>
      </c>
    </row>
    <row r="34" spans="1:4">
      <c r="A34" s="4" t="s">
        <v>2392</v>
      </c>
    </row>
    <row r="35" spans="1:4">
      <c r="A35" s="3" t="s">
        <v>2385</v>
      </c>
    </row>
    <row r="36" spans="1:4">
      <c r="A36" s="4" t="s">
        <v>56</v>
      </c>
      <c r="D36" s="5" t="n">
        <v>6</v>
      </c>
    </row>
    <row r="37" spans="1:4">
      <c r="A37" s="4" t="s">
        <v>2393</v>
      </c>
    </row>
    <row r="38" spans="1:4">
      <c r="A38" s="3" t="s">
        <v>2385</v>
      </c>
    </row>
    <row r="39" spans="1:4">
      <c r="A39" s="4" t="s">
        <v>1738</v>
      </c>
      <c r="D39" s="5" t="n">
        <v>-333</v>
      </c>
    </row>
    <row r="40" spans="1:4">
      <c r="A40" s="4" t="s">
        <v>2394</v>
      </c>
    </row>
    <row r="41" spans="1:4">
      <c r="A41" s="3" t="s">
        <v>2385</v>
      </c>
    </row>
    <row r="42" spans="1:4">
      <c r="A42" s="4" t="s">
        <v>2386</v>
      </c>
      <c r="D42" s="5" t="n">
        <v>231</v>
      </c>
    </row>
    <row r="43" spans="1:4">
      <c r="A43" s="4" t="s">
        <v>2395</v>
      </c>
    </row>
    <row r="44" spans="1:4">
      <c r="A44" s="3" t="s">
        <v>2385</v>
      </c>
    </row>
    <row r="45" spans="1:4">
      <c r="A45" s="4" t="s">
        <v>1738</v>
      </c>
      <c r="D45" s="5" t="n">
        <v>93</v>
      </c>
    </row>
    <row r="46" spans="1:4">
      <c r="A46" s="4" t="s">
        <v>2396</v>
      </c>
    </row>
    <row r="47" spans="1:4">
      <c r="A47" s="3" t="s">
        <v>2385</v>
      </c>
    </row>
    <row r="48" spans="1:4">
      <c r="A48" s="4" t="s">
        <v>2386</v>
      </c>
      <c r="D48" s="5" t="n">
        <v>-25</v>
      </c>
    </row>
    <row r="49" spans="1:4">
      <c r="A49" s="4" t="s">
        <v>2397</v>
      </c>
    </row>
    <row r="50" spans="1:4">
      <c r="A50" s="3" t="s">
        <v>2385</v>
      </c>
    </row>
    <row r="51" spans="1:4">
      <c r="A51" s="4" t="s">
        <v>1738</v>
      </c>
      <c r="D51" s="5" t="n">
        <v>85</v>
      </c>
    </row>
    <row r="52" spans="1:4">
      <c r="A52" s="4" t="s">
        <v>2398</v>
      </c>
    </row>
    <row r="53" spans="1:4">
      <c r="A53" s="3" t="s">
        <v>2385</v>
      </c>
    </row>
    <row r="54" spans="1:4">
      <c r="A54" s="4" t="s">
        <v>2386</v>
      </c>
      <c r="D54" s="5" t="n">
        <v>-39</v>
      </c>
    </row>
    <row r="55" spans="1:4">
      <c r="A55" s="4" t="s">
        <v>2399</v>
      </c>
    </row>
    <row r="56" spans="1:4">
      <c r="A56" s="3" t="s">
        <v>2385</v>
      </c>
    </row>
    <row r="57" spans="1:4">
      <c r="A57" s="4" t="s">
        <v>2386</v>
      </c>
      <c r="D57" s="6" t="n">
        <v>-4</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37</v>
      </c>
    </row>
    <row r="3" spans="1:2">
      <c r="A3" s="3" t="s">
        <v>302</v>
      </c>
    </row>
    <row r="4" spans="1:2">
      <c r="A4" s="4" t="s">
        <v>303</v>
      </c>
      <c r="B4" s="4" t="s">
        <v>30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0</v>
      </c>
      <c r="B1" s="2" t="s">
        <v>1</v>
      </c>
    </row>
    <row r="2" spans="1:4">
      <c r="B2" s="2" t="s">
        <v>37</v>
      </c>
      <c r="C2" s="2" t="s">
        <v>38</v>
      </c>
      <c r="D2" s="2" t="s">
        <v>39</v>
      </c>
    </row>
    <row r="3" spans="1:4">
      <c r="A3" s="4" t="s">
        <v>69</v>
      </c>
    </row>
    <row r="4" spans="1:4">
      <c r="A4" s="3" t="s">
        <v>2363</v>
      </c>
    </row>
    <row r="5" spans="1:4">
      <c r="A5" s="4" t="s">
        <v>2401</v>
      </c>
      <c r="B5" s="6" t="n">
        <v>1110</v>
      </c>
      <c r="C5" s="6" t="n">
        <v>1573</v>
      </c>
      <c r="D5" s="6" t="n">
        <v>2224</v>
      </c>
    </row>
    <row r="6" spans="1:4">
      <c r="A6" s="4" t="s">
        <v>2402</v>
      </c>
      <c r="B6" s="5" t="n">
        <v>876</v>
      </c>
      <c r="C6" s="5" t="n">
        <v>48</v>
      </c>
      <c r="D6" s="5" t="n">
        <v>-168</v>
      </c>
    </row>
    <row r="7" spans="1:4">
      <c r="A7" s="4" t="s">
        <v>2403</v>
      </c>
      <c r="B7" s="5" t="n">
        <v>-430</v>
      </c>
      <c r="C7" s="5" t="n">
        <v>-511</v>
      </c>
      <c r="D7" s="5" t="n">
        <v>-483</v>
      </c>
    </row>
    <row r="8" spans="1:4">
      <c r="A8" s="4" t="s">
        <v>2401</v>
      </c>
      <c r="B8" s="5" t="n">
        <v>1556</v>
      </c>
      <c r="C8" s="5" t="n">
        <v>1110</v>
      </c>
      <c r="D8" s="5" t="n">
        <v>1573</v>
      </c>
    </row>
    <row r="9" spans="1:4">
      <c r="A9" s="4" t="s">
        <v>98</v>
      </c>
    </row>
    <row r="10" spans="1:4">
      <c r="A10" s="3" t="s">
        <v>2363</v>
      </c>
    </row>
    <row r="11" spans="1:4">
      <c r="A11" s="4" t="s">
        <v>2401</v>
      </c>
      <c r="B11" s="5" t="n">
        <v>1268</v>
      </c>
      <c r="C11" s="5" t="n">
        <v>1554</v>
      </c>
      <c r="D11" s="5" t="n">
        <v>1845</v>
      </c>
    </row>
    <row r="12" spans="1:4">
      <c r="A12" s="4" t="s">
        <v>2402</v>
      </c>
      <c r="B12" s="5" t="n">
        <v>675</v>
      </c>
      <c r="C12" s="5" t="n">
        <v>183</v>
      </c>
      <c r="D12" s="5" t="n">
        <v>36</v>
      </c>
    </row>
    <row r="13" spans="1:4">
      <c r="A13" s="4" t="s">
        <v>2403</v>
      </c>
      <c r="B13" s="5" t="n">
        <v>-336</v>
      </c>
      <c r="C13" s="5" t="n">
        <v>-469</v>
      </c>
      <c r="D13" s="5" t="n">
        <v>-327</v>
      </c>
    </row>
    <row r="14" spans="1:4">
      <c r="A14" s="4" t="s">
        <v>2401</v>
      </c>
      <c r="B14" s="5" t="n">
        <v>1607</v>
      </c>
      <c r="C14" s="5" t="n">
        <v>1268</v>
      </c>
      <c r="D14" s="5" t="n">
        <v>1554</v>
      </c>
    </row>
    <row r="15" spans="1:4">
      <c r="A15" s="4" t="s">
        <v>2404</v>
      </c>
    </row>
    <row r="16" spans="1:4">
      <c r="A16" s="3" t="s">
        <v>2363</v>
      </c>
    </row>
    <row r="17" spans="1:4">
      <c r="A17" s="4" t="s">
        <v>2402</v>
      </c>
      <c r="B17" s="5" t="n">
        <v>1166</v>
      </c>
      <c r="C17" s="5" t="n">
        <v>91</v>
      </c>
      <c r="D17" s="5" t="n">
        <v>-271</v>
      </c>
    </row>
    <row r="18" spans="1:4">
      <c r="A18" s="4" t="s">
        <v>2403</v>
      </c>
      <c r="B18" s="5" t="n">
        <v>-580</v>
      </c>
      <c r="C18" s="5" t="n">
        <v>-691</v>
      </c>
      <c r="D18" s="5" t="n">
        <v>-644</v>
      </c>
    </row>
    <row r="19" spans="1:4">
      <c r="A19" s="4" t="s">
        <v>2405</v>
      </c>
    </row>
    <row r="20" spans="1:4">
      <c r="A20" s="3" t="s">
        <v>2363</v>
      </c>
    </row>
    <row r="21" spans="1:4">
      <c r="A21" s="4" t="s">
        <v>2402</v>
      </c>
      <c r="B21" s="5" t="n">
        <v>892</v>
      </c>
      <c r="C21" s="5" t="n">
        <v>255</v>
      </c>
      <c r="D21" s="5" t="n">
        <v>15</v>
      </c>
    </row>
    <row r="22" spans="1:4">
      <c r="A22" s="4" t="s">
        <v>2403</v>
      </c>
      <c r="B22" s="5" t="n">
        <v>-448</v>
      </c>
      <c r="C22" s="5" t="n">
        <v>-628</v>
      </c>
      <c r="D22" s="5" t="n">
        <v>-436</v>
      </c>
    </row>
    <row r="23" spans="1:4">
      <c r="A23" s="4" t="s">
        <v>2406</v>
      </c>
    </row>
    <row r="24" spans="1:4">
      <c r="A24" s="3" t="s">
        <v>2363</v>
      </c>
    </row>
    <row r="25" spans="1:4">
      <c r="A25" s="4" t="s">
        <v>2402</v>
      </c>
      <c r="B25" s="5" t="n">
        <v>-290</v>
      </c>
      <c r="C25" s="5" t="n">
        <v>-43</v>
      </c>
      <c r="D25" s="5" t="n">
        <v>103</v>
      </c>
    </row>
    <row r="26" spans="1:4">
      <c r="A26" s="4" t="s">
        <v>2403</v>
      </c>
      <c r="B26" s="5" t="n">
        <v>150</v>
      </c>
      <c r="C26" s="5" t="n">
        <v>180</v>
      </c>
      <c r="D26" s="5" t="n">
        <v>161</v>
      </c>
    </row>
    <row r="27" spans="1:4">
      <c r="A27" s="4" t="s">
        <v>2407</v>
      </c>
    </row>
    <row r="28" spans="1:4">
      <c r="A28" s="3" t="s">
        <v>2363</v>
      </c>
    </row>
    <row r="29" spans="1:4">
      <c r="A29" s="4" t="s">
        <v>2402</v>
      </c>
      <c r="B29" s="5" t="n">
        <v>-217</v>
      </c>
      <c r="C29" s="5" t="n">
        <v>-72</v>
      </c>
      <c r="D29" s="5" t="n">
        <v>21</v>
      </c>
    </row>
    <row r="30" spans="1:4">
      <c r="A30" s="4" t="s">
        <v>2403</v>
      </c>
      <c r="B30" s="6" t="n">
        <v>112</v>
      </c>
      <c r="C30" s="6" t="n">
        <v>159</v>
      </c>
      <c r="D30" s="6" t="n">
        <v>109</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8</v>
      </c>
      <c r="B1" s="2" t="s">
        <v>1</v>
      </c>
    </row>
    <row r="2" spans="1:4">
      <c r="B2" s="2" t="s">
        <v>37</v>
      </c>
      <c r="C2" s="2" t="s">
        <v>38</v>
      </c>
      <c r="D2" s="2" t="s">
        <v>39</v>
      </c>
    </row>
    <row r="3" spans="1:4">
      <c r="A3" s="4" t="s">
        <v>69</v>
      </c>
    </row>
    <row r="4" spans="1:4">
      <c r="A4" s="3" t="s">
        <v>2364</v>
      </c>
    </row>
    <row r="5" spans="1:4">
      <c r="A5" s="4" t="s">
        <v>1821</v>
      </c>
      <c r="B5" s="6" t="n">
        <v>-114</v>
      </c>
      <c r="C5" s="6" t="n">
        <v>-207</v>
      </c>
      <c r="D5" s="6" t="n">
        <v>-180</v>
      </c>
    </row>
    <row r="6" spans="1:4">
      <c r="A6" s="4" t="s">
        <v>2409</v>
      </c>
      <c r="B6" s="5" t="n">
        <v>-2</v>
      </c>
      <c r="C6" s="5" t="n">
        <v>-15</v>
      </c>
      <c r="D6" s="5" t="n">
        <v>-16</v>
      </c>
    </row>
    <row r="7" spans="1:4">
      <c r="A7" s="4" t="s">
        <v>2410</v>
      </c>
      <c r="D7" s="5" t="n">
        <v>-11</v>
      </c>
    </row>
    <row r="8" spans="1:4">
      <c r="A8" s="4" t="s">
        <v>2411</v>
      </c>
      <c r="C8" s="5" t="n">
        <v>108</v>
      </c>
    </row>
    <row r="9" spans="1:4">
      <c r="A9" s="4" t="s">
        <v>1825</v>
      </c>
      <c r="B9" s="5" t="n">
        <v>-116</v>
      </c>
      <c r="C9" s="5" t="n">
        <v>-114</v>
      </c>
      <c r="D9" s="5" t="n">
        <v>-207</v>
      </c>
    </row>
    <row r="10" spans="1:4">
      <c r="A10" s="4" t="s">
        <v>98</v>
      </c>
    </row>
    <row r="11" spans="1:4">
      <c r="A11" s="3" t="s">
        <v>2364</v>
      </c>
    </row>
    <row r="12" spans="1:4">
      <c r="A12" s="4" t="s">
        <v>1821</v>
      </c>
      <c r="B12" s="5" t="n">
        <v>-6</v>
      </c>
      <c r="C12" s="5" t="n">
        <v>76</v>
      </c>
      <c r="D12" s="5" t="n">
        <v>81</v>
      </c>
    </row>
    <row r="13" spans="1:4">
      <c r="A13" s="4" t="s">
        <v>2409</v>
      </c>
      <c r="B13" s="6" t="n">
        <v>6</v>
      </c>
      <c r="C13" s="5" t="n">
        <v>2</v>
      </c>
      <c r="D13" s="5" t="n">
        <v>2</v>
      </c>
    </row>
    <row r="14" spans="1:4">
      <c r="A14" s="4" t="s">
        <v>2410</v>
      </c>
      <c r="D14" s="5" t="n">
        <v>-7</v>
      </c>
    </row>
    <row r="15" spans="1:4">
      <c r="A15" s="4" t="s">
        <v>2411</v>
      </c>
      <c r="C15" s="5" t="n">
        <v>-84</v>
      </c>
    </row>
    <row r="16" spans="1:4">
      <c r="A16" s="4" t="s">
        <v>1825</v>
      </c>
      <c r="C16" s="6" t="n">
        <v>-6</v>
      </c>
      <c r="D16" s="6" t="n">
        <v>76</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412</v>
      </c>
      <c r="B1" s="2" t="s">
        <v>1</v>
      </c>
    </row>
    <row r="2" spans="1:4">
      <c r="B2" s="2" t="s">
        <v>37</v>
      </c>
      <c r="C2" s="2" t="s">
        <v>38</v>
      </c>
      <c r="D2" s="2" t="s">
        <v>39</v>
      </c>
    </row>
    <row r="3" spans="1:4">
      <c r="A3" s="4" t="s">
        <v>718</v>
      </c>
    </row>
    <row r="4" spans="1:4">
      <c r="A4" s="3" t="s">
        <v>2413</v>
      </c>
    </row>
    <row r="5" spans="1:4">
      <c r="A5" s="4" t="s">
        <v>2414</v>
      </c>
      <c r="B5" s="4" t="s">
        <v>78</v>
      </c>
      <c r="C5" s="4" t="s">
        <v>78</v>
      </c>
      <c r="D5" s="6" t="n">
        <v>3</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15</v>
      </c>
      <c r="C1" s="2" t="s">
        <v>1</v>
      </c>
    </row>
    <row r="2" spans="1:5">
      <c r="C2" s="2" t="s">
        <v>37</v>
      </c>
      <c r="D2" s="2" t="s">
        <v>38</v>
      </c>
      <c r="E2" s="2" t="s">
        <v>39</v>
      </c>
    </row>
    <row r="3" spans="1:5">
      <c r="A3" s="4" t="s">
        <v>69</v>
      </c>
    </row>
    <row r="4" spans="1:5">
      <c r="A4" s="3" t="s">
        <v>2416</v>
      </c>
    </row>
    <row r="5" spans="1:5">
      <c r="A5" s="4" t="s">
        <v>1639</v>
      </c>
      <c r="C5" s="6" t="n">
        <v>27321</v>
      </c>
      <c r="D5" s="6" t="n">
        <v>36749</v>
      </c>
    </row>
    <row r="6" spans="1:5">
      <c r="A6" s="4" t="s">
        <v>61</v>
      </c>
      <c r="B6" s="4" t="s">
        <v>41</v>
      </c>
      <c r="C6" s="5" t="n">
        <v>2796</v>
      </c>
      <c r="D6" s="5" t="n">
        <v>4182</v>
      </c>
    </row>
    <row r="7" spans="1:5">
      <c r="A7" s="3" t="s">
        <v>2417</v>
      </c>
    </row>
    <row r="8" spans="1:5">
      <c r="A8" s="4" t="s">
        <v>2418</v>
      </c>
      <c r="C8" s="5" t="n">
        <v>-4100</v>
      </c>
      <c r="D8" s="5" t="n">
        <v>-11022</v>
      </c>
      <c r="E8" s="6" t="n">
        <v>-2650</v>
      </c>
    </row>
    <row r="9" spans="1:5">
      <c r="A9" s="4" t="s">
        <v>1824</v>
      </c>
      <c r="D9" s="5" t="n">
        <v>-2975</v>
      </c>
    </row>
    <row r="10" spans="1:5">
      <c r="A10" s="4" t="s">
        <v>2419</v>
      </c>
      <c r="C10" s="5" t="n">
        <v>229</v>
      </c>
      <c r="D10" s="5" t="n">
        <v>265</v>
      </c>
      <c r="E10" s="5" t="n">
        <v>432</v>
      </c>
    </row>
    <row r="11" spans="1:5">
      <c r="A11" s="4" t="s">
        <v>187</v>
      </c>
      <c r="C11" s="5" t="n">
        <v>-5</v>
      </c>
      <c r="D11" s="5" t="n">
        <v>-9</v>
      </c>
      <c r="E11" s="5" t="n">
        <v>-77</v>
      </c>
    </row>
    <row r="12" spans="1:5">
      <c r="C12" s="5" t="n">
        <v>-3876</v>
      </c>
      <c r="D12" s="5" t="n">
        <v>-13741</v>
      </c>
    </row>
    <row r="13" spans="1:5">
      <c r="A13" s="4" t="s">
        <v>179</v>
      </c>
      <c r="B13" s="4" t="s">
        <v>41</v>
      </c>
      <c r="C13" s="5" t="n">
        <v>-281</v>
      </c>
      <c r="D13" s="5" t="n">
        <v>-275</v>
      </c>
    </row>
    <row r="14" spans="1:5">
      <c r="A14" s="4" t="s">
        <v>205</v>
      </c>
      <c r="C14" s="5" t="n">
        <v>12</v>
      </c>
      <c r="D14" s="5" t="n">
        <v>-111</v>
      </c>
    </row>
    <row r="15" spans="1:5">
      <c r="A15" s="4" t="s">
        <v>183</v>
      </c>
      <c r="E15" s="5" t="n">
        <v>-600</v>
      </c>
    </row>
    <row r="16" spans="1:5">
      <c r="A16" s="4" t="s">
        <v>2420</v>
      </c>
      <c r="C16" s="5" t="n">
        <v>-1117</v>
      </c>
      <c r="D16" s="5" t="n">
        <v>120</v>
      </c>
      <c r="E16" s="5" t="n">
        <v>482</v>
      </c>
    </row>
    <row r="17" spans="1:5">
      <c r="A17" s="4" t="s">
        <v>77</v>
      </c>
      <c r="D17" s="5" t="n">
        <v>8</v>
      </c>
    </row>
    <row r="18" spans="1:5">
      <c r="A18" s="4" t="s">
        <v>2421</v>
      </c>
      <c r="B18" s="4" t="s">
        <v>43</v>
      </c>
      <c r="C18" s="5" t="n">
        <v>-306</v>
      </c>
      <c r="D18" s="5" t="n">
        <v>389</v>
      </c>
    </row>
    <row r="19" spans="1:5">
      <c r="A19" s="4" t="s">
        <v>1641</v>
      </c>
      <c r="C19" s="5" t="n">
        <v>24549</v>
      </c>
      <c r="D19" s="5" t="n">
        <v>27321</v>
      </c>
      <c r="E19" s="5" t="n">
        <v>36749</v>
      </c>
    </row>
    <row r="20" spans="1:5">
      <c r="A20" s="4" t="s">
        <v>244</v>
      </c>
    </row>
    <row r="21" spans="1:5">
      <c r="A21" s="3" t="s">
        <v>2416</v>
      </c>
    </row>
    <row r="22" spans="1:5">
      <c r="A22" s="4" t="s">
        <v>1639</v>
      </c>
      <c r="D22" s="5" t="n">
        <v>37718</v>
      </c>
      <c r="E22" s="5" t="n">
        <v>36231</v>
      </c>
    </row>
    <row r="23" spans="1:5">
      <c r="A23" s="4" t="s">
        <v>61</v>
      </c>
      <c r="B23" s="4" t="s">
        <v>41</v>
      </c>
      <c r="E23" s="5" t="n">
        <v>4213</v>
      </c>
    </row>
    <row r="24" spans="1:5">
      <c r="A24" s="3" t="s">
        <v>2417</v>
      </c>
    </row>
    <row r="25" spans="1:5">
      <c r="A25" s="4" t="s">
        <v>2418</v>
      </c>
      <c r="E25" s="5" t="n">
        <v>-2650</v>
      </c>
    </row>
    <row r="26" spans="1:5">
      <c r="A26" s="4" t="s">
        <v>2419</v>
      </c>
      <c r="E26" s="5" t="n">
        <v>432</v>
      </c>
    </row>
    <row r="27" spans="1:5">
      <c r="A27" s="4" t="s">
        <v>187</v>
      </c>
      <c r="E27" s="5" t="n">
        <v>-77</v>
      </c>
    </row>
    <row r="28" spans="1:5">
      <c r="E28" s="5" t="n">
        <v>-2295</v>
      </c>
    </row>
    <row r="29" spans="1:5">
      <c r="A29" s="4" t="s">
        <v>179</v>
      </c>
      <c r="B29" s="4" t="s">
        <v>41</v>
      </c>
      <c r="E29" s="5" t="n">
        <v>-273</v>
      </c>
    </row>
    <row r="30" spans="1:5">
      <c r="A30" s="4" t="s">
        <v>183</v>
      </c>
      <c r="E30" s="5" t="n">
        <v>-600</v>
      </c>
    </row>
    <row r="31" spans="1:5">
      <c r="A31" s="4" t="s">
        <v>2420</v>
      </c>
      <c r="E31" s="5" t="n">
        <v>482</v>
      </c>
    </row>
    <row r="32" spans="1:5">
      <c r="A32" s="4" t="s">
        <v>2421</v>
      </c>
      <c r="B32" s="4" t="s">
        <v>43</v>
      </c>
      <c r="E32" s="5" t="n">
        <v>-40</v>
      </c>
    </row>
    <row r="33" spans="1:5">
      <c r="A33" s="4" t="s">
        <v>1641</v>
      </c>
      <c r="E33" s="5" t="n">
        <v>37718</v>
      </c>
    </row>
    <row r="34" spans="1:5">
      <c r="A34" s="4" t="s">
        <v>2422</v>
      </c>
    </row>
    <row r="35" spans="1:5">
      <c r="A35" s="3" t="s">
        <v>2416</v>
      </c>
    </row>
    <row r="36" spans="1:5">
      <c r="A36" s="4" t="s">
        <v>1639</v>
      </c>
      <c r="D36" s="5" t="n">
        <v>-969</v>
      </c>
    </row>
    <row r="37" spans="1:5">
      <c r="A37" s="3" t="s">
        <v>2417</v>
      </c>
    </row>
    <row r="38" spans="1:5">
      <c r="A38" s="4" t="s">
        <v>1641</v>
      </c>
      <c r="E38" s="5" t="n">
        <v>-969</v>
      </c>
    </row>
    <row r="39" spans="1:5">
      <c r="A39" s="4" t="s">
        <v>98</v>
      </c>
    </row>
    <row r="40" spans="1:5">
      <c r="A40" s="3" t="s">
        <v>2416</v>
      </c>
    </row>
    <row r="41" spans="1:5">
      <c r="A41" s="4" t="s">
        <v>1639</v>
      </c>
      <c r="C41" s="5" t="n">
        <v>45051</v>
      </c>
      <c r="D41" s="5" t="n">
        <v>52843</v>
      </c>
    </row>
    <row r="42" spans="1:5">
      <c r="A42" s="4" t="s">
        <v>61</v>
      </c>
      <c r="B42" s="4" t="s">
        <v>41</v>
      </c>
      <c r="C42" s="5" t="n">
        <v>2446</v>
      </c>
      <c r="D42" s="5" t="n">
        <v>6141</v>
      </c>
    </row>
    <row r="43" spans="1:5">
      <c r="A43" s="3" t="s">
        <v>2417</v>
      </c>
    </row>
    <row r="44" spans="1:5">
      <c r="A44" s="4" t="s">
        <v>2418</v>
      </c>
      <c r="C44" s="5" t="n">
        <v>-4100</v>
      </c>
      <c r="D44" s="5" t="n">
        <v>-11022</v>
      </c>
      <c r="E44" s="5" t="n">
        <v>-2650</v>
      </c>
    </row>
    <row r="45" spans="1:5">
      <c r="A45" s="4" t="s">
        <v>1824</v>
      </c>
      <c r="D45" s="5" t="n">
        <v>-2975</v>
      </c>
    </row>
    <row r="46" spans="1:5">
      <c r="A46" s="4" t="s">
        <v>2419</v>
      </c>
      <c r="C46" s="5" t="n">
        <v>229</v>
      </c>
      <c r="D46" s="5" t="n">
        <v>265</v>
      </c>
      <c r="E46" s="5" t="n">
        <v>432</v>
      </c>
    </row>
    <row r="47" spans="1:5">
      <c r="A47" s="4" t="s">
        <v>187</v>
      </c>
      <c r="C47" s="5" t="n">
        <v>-5</v>
      </c>
      <c r="D47" s="5" t="n">
        <v>-9</v>
      </c>
      <c r="E47" s="5" t="n">
        <v>-77</v>
      </c>
    </row>
    <row r="48" spans="1:5">
      <c r="C48" s="5" t="n">
        <v>-3876</v>
      </c>
      <c r="D48" s="5" t="n">
        <v>-13741</v>
      </c>
    </row>
    <row r="49" spans="1:5">
      <c r="A49" s="4" t="s">
        <v>179</v>
      </c>
      <c r="B49" s="4" t="s">
        <v>41</v>
      </c>
      <c r="C49" s="5" t="n">
        <v>-281</v>
      </c>
      <c r="D49" s="5" t="n">
        <v>-275</v>
      </c>
    </row>
    <row r="50" spans="1:5">
      <c r="A50" s="4" t="s">
        <v>205</v>
      </c>
      <c r="C50" s="5" t="n">
        <v>12</v>
      </c>
      <c r="D50" s="5" t="n">
        <v>-144</v>
      </c>
    </row>
    <row r="51" spans="1:5">
      <c r="A51" s="4" t="s">
        <v>183</v>
      </c>
      <c r="E51" s="5" t="n">
        <v>-600</v>
      </c>
    </row>
    <row r="52" spans="1:5">
      <c r="A52" s="4" t="s">
        <v>2420</v>
      </c>
      <c r="C52" s="5" t="n">
        <v>-576</v>
      </c>
      <c r="D52" s="5" t="n">
        <v>-162</v>
      </c>
      <c r="E52" s="5" t="n">
        <v>332</v>
      </c>
    </row>
    <row r="53" spans="1:5">
      <c r="A53" s="4" t="s">
        <v>2421</v>
      </c>
      <c r="B53" s="4" t="s">
        <v>43</v>
      </c>
      <c r="C53" s="5" t="n">
        <v>-306</v>
      </c>
      <c r="D53" s="5" t="n">
        <v>389</v>
      </c>
    </row>
    <row r="54" spans="1:5">
      <c r="A54" s="4" t="s">
        <v>181</v>
      </c>
      <c r="E54" s="5" t="n">
        <v>278</v>
      </c>
    </row>
    <row r="55" spans="1:5">
      <c r="A55" s="4" t="s">
        <v>1641</v>
      </c>
      <c r="C55" s="6" t="n">
        <v>42470</v>
      </c>
      <c r="D55" s="5" t="n">
        <v>45051</v>
      </c>
      <c r="E55" s="5" t="n">
        <v>52843</v>
      </c>
    </row>
    <row r="56" spans="1:5">
      <c r="A56" s="4" t="s">
        <v>249</v>
      </c>
    </row>
    <row r="57" spans="1:5">
      <c r="A57" s="3" t="s">
        <v>2416</v>
      </c>
    </row>
    <row r="58" spans="1:5">
      <c r="A58" s="4" t="s">
        <v>1639</v>
      </c>
      <c r="D58" s="5" t="n">
        <v>53145</v>
      </c>
      <c r="E58" s="5" t="n">
        <v>50390</v>
      </c>
    </row>
    <row r="59" spans="1:5">
      <c r="A59" s="4" t="s">
        <v>61</v>
      </c>
      <c r="B59" s="4" t="s">
        <v>41</v>
      </c>
      <c r="E59" s="5" t="n">
        <v>5353</v>
      </c>
    </row>
    <row r="60" spans="1:5">
      <c r="A60" s="3" t="s">
        <v>2417</v>
      </c>
    </row>
    <row r="61" spans="1:5">
      <c r="A61" s="4" t="s">
        <v>2418</v>
      </c>
      <c r="E61" s="5" t="n">
        <v>-2650</v>
      </c>
    </row>
    <row r="62" spans="1:5">
      <c r="A62" s="4" t="s">
        <v>2419</v>
      </c>
      <c r="E62" s="5" t="n">
        <v>432</v>
      </c>
    </row>
    <row r="63" spans="1:5">
      <c r="A63" s="4" t="s">
        <v>187</v>
      </c>
      <c r="E63" s="5" t="n">
        <v>-77</v>
      </c>
    </row>
    <row r="64" spans="1:5">
      <c r="E64" s="5" t="n">
        <v>-2295</v>
      </c>
    </row>
    <row r="65" spans="1:5">
      <c r="A65" s="4" t="s">
        <v>179</v>
      </c>
      <c r="B65" s="4" t="s">
        <v>41</v>
      </c>
      <c r="E65" s="5" t="n">
        <v>-273</v>
      </c>
    </row>
    <row r="66" spans="1:5">
      <c r="A66" s="4" t="s">
        <v>183</v>
      </c>
      <c r="E66" s="5" t="n">
        <v>-600</v>
      </c>
    </row>
    <row r="67" spans="1:5">
      <c r="A67" s="4" t="s">
        <v>2420</v>
      </c>
      <c r="E67" s="5" t="n">
        <v>332</v>
      </c>
    </row>
    <row r="68" spans="1:5">
      <c r="A68" s="4" t="s">
        <v>2421</v>
      </c>
      <c r="B68" s="4" t="s">
        <v>43</v>
      </c>
      <c r="E68" s="5" t="n">
        <v>-40</v>
      </c>
    </row>
    <row r="69" spans="1:5">
      <c r="A69" s="4" t="s">
        <v>181</v>
      </c>
      <c r="E69" s="5" t="n">
        <v>278</v>
      </c>
    </row>
    <row r="70" spans="1:5">
      <c r="A70" s="4" t="s">
        <v>1641</v>
      </c>
      <c r="E70" s="5" t="n">
        <v>53145</v>
      </c>
    </row>
    <row r="71" spans="1:5">
      <c r="A71" s="4" t="s">
        <v>2423</v>
      </c>
    </row>
    <row r="72" spans="1:5">
      <c r="A72" s="3" t="s">
        <v>2416</v>
      </c>
    </row>
    <row r="73" spans="1:5">
      <c r="A73" s="4" t="s">
        <v>1639</v>
      </c>
      <c r="D73" s="6" t="n">
        <v>-302</v>
      </c>
    </row>
    <row r="74" spans="1:5">
      <c r="A74" s="3" t="s">
        <v>2417</v>
      </c>
    </row>
    <row r="75" spans="1:5">
      <c r="A75" s="4" t="s">
        <v>1641</v>
      </c>
      <c r="E75" s="6" t="n">
        <v>-302</v>
      </c>
    </row>
    <row r="76" spans="1:5"/>
    <row r="77" spans="1:5">
      <c r="A77" s="4" t="s">
        <v>41</v>
      </c>
      <c r="B77" s="4" t="s">
        <v>66</v>
      </c>
    </row>
    <row r="78" spans="1:5">
      <c r="A78" s="4" t="s">
        <v>43</v>
      </c>
      <c r="B78" s="4" t="s">
        <v>2424</v>
      </c>
    </row>
  </sheetData>
  <mergeCells count="5">
    <mergeCell ref="A1:B2"/>
    <mergeCell ref="C1:E1"/>
    <mergeCell ref="A76:D76"/>
    <mergeCell ref="B77:D77"/>
    <mergeCell ref="B78:D78"/>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2425</v>
      </c>
      <c r="B1" s="2" t="s">
        <v>1</v>
      </c>
    </row>
    <row r="2" spans="1:7">
      <c r="B2" s="2" t="s">
        <v>37</v>
      </c>
      <c r="D2" s="2" t="s">
        <v>38</v>
      </c>
      <c r="E2" s="2" t="s">
        <v>41</v>
      </c>
      <c r="F2" s="2" t="s">
        <v>39</v>
      </c>
      <c r="G2" s="2" t="s">
        <v>41</v>
      </c>
    </row>
    <row r="3" spans="1:7">
      <c r="A3" s="3" t="s">
        <v>2426</v>
      </c>
    </row>
    <row r="4" spans="1:7">
      <c r="A4" s="4" t="s">
        <v>44</v>
      </c>
      <c r="B4" s="6" t="n">
        <v>5684</v>
      </c>
      <c r="D4" s="6" t="n">
        <v>6129</v>
      </c>
      <c r="F4" s="6" t="n">
        <v>5829</v>
      </c>
    </row>
    <row r="5" spans="1:7">
      <c r="A5" s="4" t="s">
        <v>47</v>
      </c>
      <c r="B5" s="5" t="n">
        <v>743</v>
      </c>
      <c r="D5" s="5" t="n">
        <v>839</v>
      </c>
      <c r="F5" s="5" t="n">
        <v>969</v>
      </c>
    </row>
    <row r="6" spans="1:7">
      <c r="A6" s="4" t="s">
        <v>48</v>
      </c>
      <c r="B6" s="5" t="n">
        <v>-121</v>
      </c>
      <c r="D6" s="5" t="n">
        <v>456</v>
      </c>
      <c r="F6" s="5" t="n">
        <v>-51</v>
      </c>
    </row>
    <row r="7" spans="1:7">
      <c r="A7" s="4" t="s">
        <v>2427</v>
      </c>
      <c r="B7" s="5" t="n">
        <v>1331</v>
      </c>
      <c r="D7" s="5" t="n">
        <v>4848</v>
      </c>
      <c r="F7" s="5" t="n">
        <v>4378</v>
      </c>
    </row>
    <row r="8" spans="1:7">
      <c r="A8" s="4" t="s">
        <v>49</v>
      </c>
      <c r="B8" s="5" t="n">
        <v>2290</v>
      </c>
      <c r="D8" s="5" t="n">
        <v>1933</v>
      </c>
      <c r="F8" s="5" t="n">
        <v>2346</v>
      </c>
    </row>
    <row r="9" spans="1:7">
      <c r="A9" s="4" t="s">
        <v>50</v>
      </c>
      <c r="B9" s="5" t="n">
        <v>4243</v>
      </c>
      <c r="D9" s="5" t="n">
        <v>8076</v>
      </c>
      <c r="F9" s="5" t="n">
        <v>7642</v>
      </c>
    </row>
    <row r="10" spans="1:7">
      <c r="A10" s="4" t="s">
        <v>51</v>
      </c>
      <c r="B10" s="5" t="n">
        <v>9927</v>
      </c>
      <c r="D10" s="5" t="n">
        <v>14205</v>
      </c>
      <c r="F10" s="5" t="n">
        <v>13471</v>
      </c>
    </row>
    <row r="11" spans="1:7">
      <c r="A11" s="4" t="s">
        <v>52</v>
      </c>
      <c r="B11" s="5" t="n">
        <v>-996</v>
      </c>
      <c r="D11" s="5" t="n">
        <v>-939</v>
      </c>
      <c r="F11" s="5" t="n">
        <v>-1123</v>
      </c>
    </row>
    <row r="12" spans="1:7">
      <c r="A12" s="4" t="s">
        <v>53</v>
      </c>
      <c r="B12" s="5" t="n">
        <v>-5337</v>
      </c>
      <c r="D12" s="5" t="n">
        <v>-5864</v>
      </c>
      <c r="F12" s="5" t="n">
        <v>-6078</v>
      </c>
    </row>
    <row r="13" spans="1:7">
      <c r="A13" s="4" t="s">
        <v>54</v>
      </c>
      <c r="B13" s="5" t="n">
        <v>-6333</v>
      </c>
      <c r="D13" s="5" t="n">
        <v>-6803</v>
      </c>
      <c r="F13" s="5" t="n">
        <v>-7201</v>
      </c>
    </row>
    <row r="14" spans="1:7">
      <c r="A14" s="4" t="s">
        <v>55</v>
      </c>
      <c r="B14" s="5" t="n">
        <v>3594</v>
      </c>
      <c r="D14" s="5" t="n">
        <v>7402</v>
      </c>
      <c r="F14" s="5" t="n">
        <v>6270</v>
      </c>
    </row>
    <row r="15" spans="1:7">
      <c r="A15" s="4" t="s">
        <v>56</v>
      </c>
      <c r="B15" s="5" t="n">
        <v>-503</v>
      </c>
      <c r="D15" s="5" t="n">
        <v>-504</v>
      </c>
      <c r="F15" s="5" t="n">
        <v>-462</v>
      </c>
    </row>
    <row r="16" spans="1:7">
      <c r="A16" s="4" t="s">
        <v>213</v>
      </c>
      <c r="B16" s="5" t="n">
        <v>3091</v>
      </c>
      <c r="C16" s="4" t="s">
        <v>43</v>
      </c>
      <c r="D16" s="5" t="n">
        <v>6898</v>
      </c>
      <c r="E16" s="4" t="s">
        <v>43</v>
      </c>
      <c r="F16" s="5" t="n">
        <v>5808</v>
      </c>
    </row>
    <row r="17" spans="1:7">
      <c r="A17" s="4" t="s">
        <v>58</v>
      </c>
      <c r="B17" s="5" t="n">
        <v>-645</v>
      </c>
      <c r="D17" s="5" t="n">
        <v>-757</v>
      </c>
      <c r="F17" s="5" t="n">
        <v>-455</v>
      </c>
    </row>
    <row r="18" spans="1:7">
      <c r="A18" s="4" t="s">
        <v>61</v>
      </c>
      <c r="B18" s="6" t="n">
        <v>2446</v>
      </c>
      <c r="D18" s="6" t="n">
        <v>6141</v>
      </c>
      <c r="F18" s="6" t="n">
        <v>5353</v>
      </c>
    </row>
    <row r="19" spans="1:7"/>
    <row r="20" spans="1:7">
      <c r="A20" s="4" t="s">
        <v>41</v>
      </c>
      <c r="B20" s="4" t="s">
        <v>66</v>
      </c>
    </row>
    <row r="21" spans="1:7">
      <c r="A21" s="4" t="s">
        <v>43</v>
      </c>
      <c r="B21" s="4" t="s">
        <v>251</v>
      </c>
    </row>
  </sheetData>
  <mergeCells count="22">
    <mergeCell ref="A1:A2"/>
    <mergeCell ref="B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 ref="B21:G2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2428</v>
      </c>
      <c r="B1" s="2" t="s">
        <v>1</v>
      </c>
    </row>
    <row r="2" spans="1:5">
      <c r="B2" s="2" t="s">
        <v>37</v>
      </c>
      <c r="C2" s="2" t="s">
        <v>38</v>
      </c>
      <c r="D2" s="2" t="s">
        <v>39</v>
      </c>
      <c r="E2" s="2" t="s">
        <v>2360</v>
      </c>
    </row>
    <row r="3" spans="1:5">
      <c r="A3" s="3" t="s">
        <v>399</v>
      </c>
    </row>
    <row r="4" spans="1:5">
      <c r="B4" s="6" t="n">
        <v>4865</v>
      </c>
      <c r="C4" s="6" t="n">
        <v>3217</v>
      </c>
      <c r="D4" s="6" t="n">
        <v>3217</v>
      </c>
      <c r="E4" s="6" t="n">
        <v>3217</v>
      </c>
    </row>
    <row r="5" spans="1:5">
      <c r="A5" s="4" t="s">
        <v>2429</v>
      </c>
      <c r="B5" s="4" t="s">
        <v>2430</v>
      </c>
    </row>
  </sheetData>
  <mergeCells count="1">
    <mergeCell ref="A1:A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31</v>
      </c>
      <c r="B1" s="2" t="s">
        <v>1</v>
      </c>
    </row>
    <row r="2" spans="1:5">
      <c r="B2" s="2" t="s">
        <v>2195</v>
      </c>
      <c r="C2" s="2" t="s">
        <v>2284</v>
      </c>
      <c r="D2" s="2" t="s">
        <v>2287</v>
      </c>
      <c r="E2" s="2" t="s">
        <v>1227</v>
      </c>
    </row>
    <row r="3" spans="1:5">
      <c r="A3" s="3" t="s">
        <v>2432</v>
      </c>
    </row>
    <row r="4" spans="1:5">
      <c r="A4" s="4" t="s">
        <v>1639</v>
      </c>
      <c r="B4" s="6" t="n">
        <v>3217</v>
      </c>
      <c r="D4" s="6" t="n">
        <v>3217</v>
      </c>
      <c r="E4" s="6" t="n">
        <v>3217</v>
      </c>
    </row>
    <row r="5" spans="1:5">
      <c r="A5" s="3" t="s">
        <v>2433</v>
      </c>
    </row>
    <row r="6" spans="1:5">
      <c r="A6" s="4" t="s">
        <v>2434</v>
      </c>
      <c r="B6" s="5" t="n">
        <v>1648</v>
      </c>
      <c r="D6" s="4" t="s">
        <v>78</v>
      </c>
      <c r="E6" s="4" t="s">
        <v>78</v>
      </c>
    </row>
    <row r="7" spans="1:5">
      <c r="A7" s="4" t="s">
        <v>1641</v>
      </c>
      <c r="B7" s="5" t="n">
        <v>4865</v>
      </c>
      <c r="D7" s="6" t="n">
        <v>3217</v>
      </c>
      <c r="E7" s="6" t="n">
        <v>3217</v>
      </c>
    </row>
    <row r="8" spans="1:5">
      <c r="A8" s="4" t="s">
        <v>2435</v>
      </c>
    </row>
    <row r="9" spans="1:5">
      <c r="A9" s="3" t="s">
        <v>2433</v>
      </c>
    </row>
    <row r="10" spans="1:5">
      <c r="A10" s="4" t="s">
        <v>2434</v>
      </c>
      <c r="B10" s="5" t="n">
        <v>496</v>
      </c>
    </row>
    <row r="11" spans="1:5">
      <c r="A11" s="4" t="s">
        <v>2436</v>
      </c>
    </row>
    <row r="12" spans="1:5">
      <c r="A12" s="3" t="s">
        <v>2433</v>
      </c>
    </row>
    <row r="13" spans="1:5">
      <c r="A13" s="4" t="s">
        <v>2434</v>
      </c>
      <c r="B13" s="6" t="n">
        <v>1152</v>
      </c>
      <c r="C13" s="10" t="n">
        <v>1500</v>
      </c>
    </row>
  </sheetData>
  <mergeCells count="2">
    <mergeCell ref="A1:A2"/>
    <mergeCell ref="B1:E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2437</v>
      </c>
      <c r="B1" s="2" t="s">
        <v>2438</v>
      </c>
      <c r="C1" s="2" t="s">
        <v>2439</v>
      </c>
    </row>
    <row r="2" spans="1:3">
      <c r="A2" s="4" t="s">
        <v>2435</v>
      </c>
    </row>
    <row r="3" spans="1:3">
      <c r="A3" s="3" t="s">
        <v>2440</v>
      </c>
    </row>
    <row r="4" spans="1:3">
      <c r="A4" s="4" t="s">
        <v>2441</v>
      </c>
      <c r="B4" s="6" t="n">
        <v>496</v>
      </c>
    </row>
    <row r="5" spans="1:3">
      <c r="A5" s="4" t="s">
        <v>2436</v>
      </c>
    </row>
    <row r="6" spans="1:3">
      <c r="A6" s="3" t="s">
        <v>2440</v>
      </c>
    </row>
    <row r="7" spans="1:3">
      <c r="A7" s="4" t="s">
        <v>2441</v>
      </c>
      <c r="B7" s="5" t="n">
        <v>1152</v>
      </c>
      <c r="C7" s="10" t="n">
        <v>1500</v>
      </c>
    </row>
    <row r="8" spans="1:3">
      <c r="A8" s="4" t="s">
        <v>2442</v>
      </c>
    </row>
    <row r="9" spans="1:3">
      <c r="A9" s="3" t="s">
        <v>2440</v>
      </c>
    </row>
    <row r="10" spans="1:3">
      <c r="A10" s="4" t="s">
        <v>2441</v>
      </c>
      <c r="B10" s="6" t="n">
        <v>500</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3</v>
      </c>
      <c r="B1" s="2" t="s">
        <v>1</v>
      </c>
    </row>
    <row r="2" spans="1:4">
      <c r="B2" s="2" t="s">
        <v>37</v>
      </c>
      <c r="C2" s="2" t="s">
        <v>38</v>
      </c>
      <c r="D2" s="2" t="s">
        <v>39</v>
      </c>
    </row>
    <row r="3" spans="1:4">
      <c r="A3" s="4" t="s">
        <v>2444</v>
      </c>
    </row>
    <row r="4" spans="1:4">
      <c r="A4" s="3" t="s">
        <v>2445</v>
      </c>
    </row>
    <row r="5" spans="1:4">
      <c r="A5" s="4" t="s">
        <v>2446</v>
      </c>
      <c r="B5" s="6" t="n">
        <v>4100</v>
      </c>
      <c r="C5" s="6" t="n">
        <v>11022</v>
      </c>
      <c r="D5" s="6" t="n">
        <v>2650</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2447</v>
      </c>
      <c r="B1" s="2" t="s">
        <v>1</v>
      </c>
    </row>
    <row r="2" spans="1:4">
      <c r="B2" s="2" t="s">
        <v>2448</v>
      </c>
      <c r="C2" s="2" t="s">
        <v>2449</v>
      </c>
      <c r="D2" s="2" t="s">
        <v>1227</v>
      </c>
    </row>
    <row r="3" spans="1:4">
      <c r="A3" s="3" t="s">
        <v>2450</v>
      </c>
    </row>
    <row r="4" spans="1:4">
      <c r="A4" s="4" t="s">
        <v>2451</v>
      </c>
      <c r="B4" s="6" t="n">
        <v>337000000</v>
      </c>
      <c r="C4" s="6" t="n">
        <v>417000000</v>
      </c>
      <c r="D4" s="6" t="n">
        <v>414000000</v>
      </c>
    </row>
    <row r="5" spans="1:4">
      <c r="A5" s="4" t="s">
        <v>2452</v>
      </c>
      <c r="C5" s="6" t="n">
        <v>6000000</v>
      </c>
      <c r="D5" s="6" t="n">
        <v>23000000</v>
      </c>
    </row>
    <row r="6" spans="1:4">
      <c r="A6" s="4" t="s">
        <v>2453</v>
      </c>
    </row>
    <row r="7" spans="1:4">
      <c r="A7" s="3" t="s">
        <v>2450</v>
      </c>
    </row>
    <row r="8" spans="1:4">
      <c r="A8" s="4" t="s">
        <v>2454</v>
      </c>
      <c r="B8" s="6" t="n">
        <v>500</v>
      </c>
    </row>
    <row r="9" spans="1:4">
      <c r="A9" s="4" t="s">
        <v>2455</v>
      </c>
      <c r="B9" s="4" t="s">
        <v>2456</v>
      </c>
    </row>
    <row r="10" spans="1:4">
      <c r="A10" s="4" t="s">
        <v>2457</v>
      </c>
      <c r="B10" s="4" t="s">
        <v>2458</v>
      </c>
    </row>
    <row r="11" spans="1:4">
      <c r="A11" s="4" t="s">
        <v>2459</v>
      </c>
      <c r="B11" s="13" t="n">
        <v>0.59</v>
      </c>
      <c r="C11" s="13" t="n">
        <v>0.67</v>
      </c>
    </row>
    <row r="12" spans="1:4">
      <c r="A12" s="4" t="s">
        <v>2460</v>
      </c>
      <c r="B12" s="4" t="s">
        <v>2461</v>
      </c>
      <c r="C12" s="4" t="s">
        <v>2462</v>
      </c>
    </row>
    <row r="13" spans="1:4">
      <c r="A13" s="4" t="s">
        <v>2463</v>
      </c>
      <c r="B13" s="13" t="n">
        <v>0.1</v>
      </c>
      <c r="C13" s="13" t="n">
        <v>0.13</v>
      </c>
    </row>
    <row r="14" spans="1:4">
      <c r="A14" s="4" t="s">
        <v>2464</v>
      </c>
    </row>
    <row r="15" spans="1:4">
      <c r="A15" s="3" t="s">
        <v>2450</v>
      </c>
    </row>
    <row r="16" spans="1:4">
      <c r="A16" s="4" t="s">
        <v>2459</v>
      </c>
      <c r="B16" s="13" t="n">
        <v>0.6</v>
      </c>
      <c r="C16" s="13" t="n">
        <v>0.65</v>
      </c>
    </row>
    <row r="17" spans="1:4">
      <c r="A17" s="4" t="s">
        <v>2460</v>
      </c>
      <c r="B17" s="4" t="s">
        <v>2465</v>
      </c>
      <c r="C17" s="4" t="s">
        <v>2466</v>
      </c>
    </row>
    <row r="18" spans="1:4">
      <c r="A18" s="4" t="s">
        <v>2463</v>
      </c>
      <c r="B18" s="13" t="n">
        <v>0.59</v>
      </c>
      <c r="C18" s="13" t="n">
        <v>0.55</v>
      </c>
    </row>
    <row r="19" spans="1:4">
      <c r="A19" s="4" t="s">
        <v>2467</v>
      </c>
    </row>
    <row r="20" spans="1:4">
      <c r="A20" s="3" t="s">
        <v>2450</v>
      </c>
    </row>
    <row r="21" spans="1:4">
      <c r="A21" s="4" t="s">
        <v>2463</v>
      </c>
      <c r="B21" s="9" t="n">
        <v>0.45</v>
      </c>
      <c r="C21" s="9" t="n">
        <v>0.48</v>
      </c>
    </row>
    <row r="22" spans="1:4">
      <c r="A22" s="4" t="s">
        <v>737</v>
      </c>
    </row>
    <row r="23" spans="1:4">
      <c r="A23" s="3" t="s">
        <v>2450</v>
      </c>
    </row>
    <row r="24" spans="1:4">
      <c r="A24" s="4" t="s">
        <v>2463</v>
      </c>
      <c r="B24" s="13" t="n">
        <v>0.55</v>
      </c>
    </row>
    <row r="25" spans="1:4">
      <c r="A25" s="4" t="s">
        <v>2468</v>
      </c>
      <c r="B25" s="5" t="n">
        <v>4086632</v>
      </c>
    </row>
    <row r="26" spans="1:4">
      <c r="A26" s="4" t="s">
        <v>2469</v>
      </c>
    </row>
    <row r="27" spans="1:4">
      <c r="A27" s="3" t="s">
        <v>2450</v>
      </c>
    </row>
    <row r="28" spans="1:4">
      <c r="A28" s="4" t="s">
        <v>2470</v>
      </c>
      <c r="B28" s="6" t="n">
        <v>3600</v>
      </c>
    </row>
    <row r="29" spans="1:4">
      <c r="A29" s="4" t="s">
        <v>2471</v>
      </c>
      <c r="B29" s="6" t="n">
        <v>200</v>
      </c>
      <c r="C29" s="6" t="n">
        <v>200</v>
      </c>
    </row>
    <row r="30" spans="1:4">
      <c r="A30" s="4" t="s">
        <v>2472</v>
      </c>
      <c r="B30" s="5" t="n">
        <v>22422337</v>
      </c>
      <c r="C30" s="5" t="n">
        <v>21513300</v>
      </c>
    </row>
    <row r="31" spans="1:4">
      <c r="A31" s="4" t="s">
        <v>2473</v>
      </c>
      <c r="B31" s="13" t="n">
        <v>0.62</v>
      </c>
      <c r="C31" s="13" t="n">
        <v>0.67</v>
      </c>
    </row>
    <row r="32" spans="1:4">
      <c r="A32" s="4" t="s">
        <v>2474</v>
      </c>
    </row>
    <row r="33" spans="1:4">
      <c r="A33" s="3" t="s">
        <v>2450</v>
      </c>
    </row>
    <row r="34" spans="1:4">
      <c r="A34" s="4" t="s">
        <v>2472</v>
      </c>
      <c r="B34" s="5" t="n">
        <v>37346812</v>
      </c>
      <c r="C34" s="5" t="n">
        <v>34174161</v>
      </c>
    </row>
    <row r="35" spans="1:4">
      <c r="A35" s="4" t="s">
        <v>2473</v>
      </c>
      <c r="B35" s="13" t="n">
        <v>0.5600000000000001</v>
      </c>
      <c r="C35" s="13" t="n">
        <v>0.63</v>
      </c>
    </row>
    <row r="36" spans="1:4">
      <c r="A36" s="4" t="s">
        <v>2475</v>
      </c>
      <c r="B36" s="6" t="n">
        <v>45</v>
      </c>
    </row>
    <row r="37" spans="1:4">
      <c r="A37" s="4" t="s">
        <v>2476</v>
      </c>
    </row>
    <row r="38" spans="1:4">
      <c r="A38" s="3" t="s">
        <v>2450</v>
      </c>
    </row>
    <row r="39" spans="1:4">
      <c r="A39" s="4" t="s">
        <v>2477</v>
      </c>
      <c r="B39" s="4" t="s">
        <v>2478</v>
      </c>
    </row>
    <row r="40" spans="1:4">
      <c r="A40" s="4" t="s">
        <v>2479</v>
      </c>
    </row>
    <row r="41" spans="1:4">
      <c r="A41" s="3" t="s">
        <v>2450</v>
      </c>
    </row>
    <row r="42" spans="1:4">
      <c r="A42" s="4" t="s">
        <v>2472</v>
      </c>
      <c r="B42" s="5" t="n">
        <v>8239332</v>
      </c>
      <c r="C42" s="5" t="n">
        <v>8965562</v>
      </c>
    </row>
    <row r="43" spans="1:4">
      <c r="A43" s="4" t="s">
        <v>2480</v>
      </c>
      <c r="B43" s="4" t="s">
        <v>852</v>
      </c>
    </row>
    <row r="44" spans="1:4">
      <c r="A44" s="4" t="s">
        <v>2481</v>
      </c>
    </row>
    <row r="45" spans="1:4">
      <c r="A45" s="3" t="s">
        <v>2450</v>
      </c>
    </row>
    <row r="46" spans="1:4">
      <c r="A46" s="4" t="s">
        <v>2482</v>
      </c>
      <c r="B46" s="4" t="s">
        <v>2483</v>
      </c>
    </row>
    <row r="47" spans="1:4">
      <c r="A47" s="4" t="s">
        <v>2484</v>
      </c>
    </row>
    <row r="48" spans="1:4">
      <c r="A48" s="3" t="s">
        <v>2450</v>
      </c>
    </row>
    <row r="49" spans="1:4">
      <c r="A49" s="4" t="s">
        <v>2482</v>
      </c>
      <c r="B49" s="4" t="s">
        <v>2485</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7</v>
      </c>
    </row>
    <row r="3" spans="1:2">
      <c r="A3" s="4" t="s">
        <v>306</v>
      </c>
    </row>
    <row r="4" spans="1:2">
      <c r="A4" s="3" t="s">
        <v>307</v>
      </c>
    </row>
    <row r="5" spans="1:2">
      <c r="A5" s="4" t="s">
        <v>308</v>
      </c>
      <c r="B5" s="4" t="s">
        <v>30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486</v>
      </c>
      <c r="B1" s="2" t="s">
        <v>1</v>
      </c>
    </row>
    <row r="2" spans="1:3">
      <c r="B2" s="2" t="s">
        <v>2448</v>
      </c>
      <c r="C2" s="2" t="s">
        <v>2449</v>
      </c>
    </row>
    <row r="3" spans="1:3">
      <c r="A3" s="4" t="s">
        <v>2453</v>
      </c>
    </row>
    <row r="4" spans="1:3">
      <c r="A4" s="3" t="s">
        <v>2487</v>
      </c>
    </row>
    <row r="5" spans="1:3">
      <c r="A5" s="4" t="s">
        <v>2488</v>
      </c>
      <c r="B5" s="5" t="n">
        <v>802994918</v>
      </c>
      <c r="C5" s="5" t="n">
        <v>860867088</v>
      </c>
    </row>
    <row r="6" spans="1:3">
      <c r="A6" s="4" t="s">
        <v>2489</v>
      </c>
      <c r="B6" s="16" t="n">
        <v>0.493</v>
      </c>
      <c r="C6" s="16" t="n">
        <v>0.5134</v>
      </c>
    </row>
    <row r="7" spans="1:3">
      <c r="A7" s="4" t="s">
        <v>2490</v>
      </c>
      <c r="B7" s="5" t="n">
        <v>487654212</v>
      </c>
      <c r="C7" s="5" t="n">
        <v>188866162</v>
      </c>
    </row>
    <row r="8" spans="1:3">
      <c r="A8" s="4" t="s">
        <v>2491</v>
      </c>
      <c r="B8" s="16" t="n">
        <v>0.3987</v>
      </c>
      <c r="C8" s="16" t="n">
        <v>0.4792</v>
      </c>
    </row>
    <row r="9" spans="1:3">
      <c r="A9" s="4" t="s">
        <v>2492</v>
      </c>
      <c r="B9" s="5" t="n">
        <v>-27303963</v>
      </c>
      <c r="C9" s="5" t="n">
        <v>-135721404</v>
      </c>
    </row>
    <row r="10" spans="1:3">
      <c r="A10" s="4" t="s">
        <v>2493</v>
      </c>
      <c r="B10" s="16" t="n">
        <v>0.5123</v>
      </c>
      <c r="C10" s="16" t="n">
        <v>0.59</v>
      </c>
    </row>
    <row r="11" spans="1:3">
      <c r="A11" s="4" t="s">
        <v>2494</v>
      </c>
      <c r="B11" s="5" t="n">
        <v>-15830204</v>
      </c>
      <c r="C11" s="5" t="n">
        <v>-22909999</v>
      </c>
    </row>
    <row r="12" spans="1:3">
      <c r="A12" s="4" t="s">
        <v>2495</v>
      </c>
      <c r="B12" s="16" t="n">
        <v>0.4869</v>
      </c>
      <c r="C12" s="16" t="n">
        <v>0.4985</v>
      </c>
    </row>
    <row r="13" spans="1:3">
      <c r="A13" s="4" t="s">
        <v>2496</v>
      </c>
      <c r="B13" s="5" t="n">
        <v>-130068149</v>
      </c>
      <c r="C13" s="5" t="n">
        <v>-78073042</v>
      </c>
    </row>
    <row r="14" spans="1:3">
      <c r="A14" s="4" t="s">
        <v>2497</v>
      </c>
      <c r="B14" s="16" t="n">
        <v>0.4903</v>
      </c>
      <c r="C14" s="16" t="n">
        <v>0.5066000000000001</v>
      </c>
    </row>
    <row r="15" spans="1:3">
      <c r="A15" s="4" t="s">
        <v>2498</v>
      </c>
      <c r="B15" s="5" t="n">
        <v>-49352741</v>
      </c>
      <c r="C15" s="5" t="n">
        <v>-10033887</v>
      </c>
    </row>
    <row r="16" spans="1:3">
      <c r="A16" s="4" t="s">
        <v>2499</v>
      </c>
      <c r="B16" s="16" t="n">
        <v>0.5874</v>
      </c>
      <c r="C16" s="16" t="n">
        <v>0.552</v>
      </c>
    </row>
    <row r="17" spans="1:3">
      <c r="A17" s="4" t="s">
        <v>2500</v>
      </c>
      <c r="B17" s="5" t="n">
        <v>1068094073</v>
      </c>
      <c r="C17" s="5" t="n">
        <v>802994918</v>
      </c>
    </row>
    <row r="18" spans="1:3">
      <c r="A18" s="4" t="s">
        <v>2501</v>
      </c>
      <c r="B18" s="16" t="n">
        <v>0.4455</v>
      </c>
      <c r="C18" s="16" t="n">
        <v>0.493</v>
      </c>
    </row>
    <row r="19" spans="1:3">
      <c r="A19" s="4" t="s">
        <v>2502</v>
      </c>
      <c r="B19" s="5" t="n">
        <v>227139</v>
      </c>
      <c r="C19" s="5" t="n">
        <v>68378</v>
      </c>
    </row>
    <row r="20" spans="1:3">
      <c r="A20" s="4" t="s">
        <v>2503</v>
      </c>
      <c r="B20" s="16" t="n">
        <v>0.607</v>
      </c>
      <c r="C20" s="16" t="n">
        <v>0.6002</v>
      </c>
    </row>
    <row r="21" spans="1:3">
      <c r="A21" s="4" t="s">
        <v>2464</v>
      </c>
    </row>
    <row r="22" spans="1:3">
      <c r="A22" s="3" t="s">
        <v>2487</v>
      </c>
    </row>
    <row r="23" spans="1:3">
      <c r="A23" s="4" t="s">
        <v>2488</v>
      </c>
      <c r="B23" s="5" t="n">
        <v>10263028</v>
      </c>
      <c r="C23" s="5" t="n">
        <v>14523989</v>
      </c>
    </row>
    <row r="24" spans="1:3">
      <c r="A24" s="4" t="s">
        <v>2489</v>
      </c>
      <c r="B24" s="4" t="s">
        <v>78</v>
      </c>
      <c r="C24" s="4" t="s">
        <v>78</v>
      </c>
    </row>
    <row r="25" spans="1:3">
      <c r="A25" s="4" t="s">
        <v>2490</v>
      </c>
      <c r="B25" s="5" t="n">
        <v>2336171</v>
      </c>
      <c r="C25" s="5" t="n">
        <v>3914599</v>
      </c>
    </row>
    <row r="26" spans="1:3">
      <c r="A26" s="4" t="s">
        <v>2491</v>
      </c>
      <c r="B26" s="4" t="s">
        <v>78</v>
      </c>
      <c r="C26" s="4" t="s">
        <v>78</v>
      </c>
    </row>
    <row r="27" spans="1:3">
      <c r="A27" s="4" t="s">
        <v>2492</v>
      </c>
      <c r="B27" s="5" t="n">
        <v>-4455481</v>
      </c>
      <c r="C27" s="5" t="n">
        <v>-6854043</v>
      </c>
    </row>
    <row r="28" spans="1:3">
      <c r="A28" s="4" t="s">
        <v>2493</v>
      </c>
      <c r="B28" s="4" t="s">
        <v>78</v>
      </c>
      <c r="C28" s="4" t="s">
        <v>78</v>
      </c>
    </row>
    <row r="29" spans="1:3">
      <c r="A29" s="4" t="s">
        <v>2504</v>
      </c>
      <c r="B29" s="5" t="n">
        <v>-69005</v>
      </c>
      <c r="C29" s="5" t="n">
        <v>-148109</v>
      </c>
    </row>
    <row r="30" spans="1:3">
      <c r="A30" s="4" t="s">
        <v>2505</v>
      </c>
      <c r="B30" s="4" t="s">
        <v>78</v>
      </c>
      <c r="C30" s="4" t="s">
        <v>78</v>
      </c>
    </row>
    <row r="31" spans="1:3">
      <c r="A31" s="4" t="s">
        <v>2494</v>
      </c>
      <c r="B31" s="5" t="n">
        <v>-39250</v>
      </c>
      <c r="C31" s="5" t="n">
        <v>-662985</v>
      </c>
    </row>
    <row r="32" spans="1:3">
      <c r="A32" s="4" t="s">
        <v>2495</v>
      </c>
      <c r="B32" s="4" t="s">
        <v>78</v>
      </c>
      <c r="C32" s="4" t="s">
        <v>78</v>
      </c>
    </row>
    <row r="33" spans="1:3">
      <c r="A33" s="4" t="s">
        <v>2498</v>
      </c>
      <c r="B33" s="5" t="n">
        <v>-400825</v>
      </c>
      <c r="C33" s="5" t="n">
        <v>-510423</v>
      </c>
    </row>
    <row r="34" spans="1:3">
      <c r="A34" s="4" t="s">
        <v>2499</v>
      </c>
      <c r="B34" s="4" t="s">
        <v>78</v>
      </c>
      <c r="C34" s="4" t="s">
        <v>78</v>
      </c>
    </row>
    <row r="35" spans="1:3">
      <c r="A35" s="4" t="s">
        <v>2500</v>
      </c>
      <c r="B35" s="5" t="n">
        <v>7634638</v>
      </c>
      <c r="C35" s="5" t="n">
        <v>10263028</v>
      </c>
    </row>
    <row r="36" spans="1:3">
      <c r="A36" s="4" t="s">
        <v>2501</v>
      </c>
      <c r="B36" s="4" t="s">
        <v>78</v>
      </c>
      <c r="C36" s="4" t="s">
        <v>78</v>
      </c>
    </row>
    <row r="37" spans="1:3">
      <c r="A37" s="4" t="s">
        <v>2502</v>
      </c>
      <c r="B37" s="5" t="n">
        <v>2683267</v>
      </c>
      <c r="C37" s="5" t="n">
        <v>3305442</v>
      </c>
    </row>
    <row r="38" spans="1:3">
      <c r="A38" s="4" t="s">
        <v>2503</v>
      </c>
      <c r="B38" s="4" t="s">
        <v>78</v>
      </c>
      <c r="C38" s="4" t="s">
        <v>78</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6</v>
      </c>
      <c r="B1" s="2" t="s">
        <v>1</v>
      </c>
    </row>
    <row r="2" spans="1:3">
      <c r="B2" s="2" t="s">
        <v>37</v>
      </c>
      <c r="C2" s="2" t="s">
        <v>38</v>
      </c>
    </row>
    <row r="3" spans="1:3">
      <c r="A3" s="3" t="s">
        <v>2507</v>
      </c>
    </row>
    <row r="4" spans="1:3">
      <c r="A4" s="4" t="s">
        <v>2508</v>
      </c>
      <c r="B4" s="5" t="n">
        <v>417385636</v>
      </c>
      <c r="C4" s="5" t="n">
        <v>370804915</v>
      </c>
    </row>
    <row r="5" spans="1:3">
      <c r="A5" s="4" t="s">
        <v>2509</v>
      </c>
      <c r="B5" s="5" t="n">
        <v>174490843</v>
      </c>
      <c r="C5" s="5" t="n">
        <v>160586201</v>
      </c>
    </row>
    <row r="6" spans="1:3">
      <c r="A6" s="4" t="s">
        <v>2510</v>
      </c>
      <c r="B6" s="5" t="n">
        <v>-88318950</v>
      </c>
      <c r="C6" s="5" t="n">
        <v>-73270301</v>
      </c>
    </row>
    <row r="7" spans="1:3">
      <c r="A7" s="4" t="s">
        <v>2511</v>
      </c>
      <c r="B7" s="5" t="n">
        <v>-55029439</v>
      </c>
      <c r="C7" s="5" t="n">
        <v>-48108870</v>
      </c>
    </row>
    <row r="8" spans="1:3">
      <c r="A8" s="4" t="s">
        <v>2512</v>
      </c>
      <c r="B8" s="5" t="n">
        <v>11376655</v>
      </c>
      <c r="C8" s="5" t="n">
        <v>7373691</v>
      </c>
    </row>
    <row r="9" spans="1:3">
      <c r="A9" s="4" t="s">
        <v>2513</v>
      </c>
      <c r="B9" s="5" t="n">
        <v>459904745</v>
      </c>
      <c r="C9" s="5" t="n">
        <v>417385636</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514</v>
      </c>
      <c r="B1" s="2" t="s">
        <v>1</v>
      </c>
    </row>
    <row r="2" spans="1:2">
      <c r="B2" s="2" t="s">
        <v>37</v>
      </c>
    </row>
    <row r="3" spans="1:2">
      <c r="A3" s="3" t="s">
        <v>2515</v>
      </c>
    </row>
    <row r="4" spans="1:2">
      <c r="A4" s="4" t="s">
        <v>2509</v>
      </c>
      <c r="B4" s="5" t="n">
        <v>4086632</v>
      </c>
    </row>
    <row r="5" spans="1:2">
      <c r="A5" s="4" t="s">
        <v>2516</v>
      </c>
      <c r="B5" s="5" t="n">
        <v>-818172</v>
      </c>
    </row>
    <row r="6" spans="1:2">
      <c r="A6" s="4" t="s">
        <v>2513</v>
      </c>
      <c r="B6" s="5" t="n">
        <v>3268460</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4"/>
  </cols>
  <sheetData>
    <row r="1" spans="1:2">
      <c r="A1" s="1" t="s">
        <v>2517</v>
      </c>
      <c r="B1" s="2" t="s">
        <v>1</v>
      </c>
    </row>
    <row r="2" spans="1:2">
      <c r="B2" s="2" t="s">
        <v>2518</v>
      </c>
    </row>
    <row r="3" spans="1:2">
      <c r="A3" s="4" t="s">
        <v>2519</v>
      </c>
    </row>
    <row r="4" spans="1:2">
      <c r="A4" s="3" t="s">
        <v>2520</v>
      </c>
    </row>
    <row r="5" spans="1:2">
      <c r="A5" s="4" t="s">
        <v>2521</v>
      </c>
      <c r="B5" s="4" t="s">
        <v>2522</v>
      </c>
    </row>
    <row r="6" spans="1:2">
      <c r="A6" s="4" t="s">
        <v>2523</v>
      </c>
      <c r="B6" s="4" t="s">
        <v>2524</v>
      </c>
    </row>
    <row r="7" spans="1:2">
      <c r="A7" s="4" t="s">
        <v>2525</v>
      </c>
      <c r="B7" s="4" t="s">
        <v>852</v>
      </c>
    </row>
    <row r="8" spans="1:2">
      <c r="A8" s="4" t="s">
        <v>2526</v>
      </c>
      <c r="B8" s="4" t="s">
        <v>935</v>
      </c>
    </row>
    <row r="9" spans="1:2">
      <c r="A9" s="4" t="s">
        <v>2527</v>
      </c>
      <c r="B9" s="13" t="n">
        <v>0.53</v>
      </c>
    </row>
    <row r="10" spans="1:2">
      <c r="A10" s="4" t="s">
        <v>2528</v>
      </c>
      <c r="B10" s="13" t="n">
        <v>0.4</v>
      </c>
    </row>
    <row r="11" spans="1:2">
      <c r="A11" s="4" t="s">
        <v>2529</v>
      </c>
    </row>
    <row r="12" spans="1:2">
      <c r="A12" s="3" t="s">
        <v>2520</v>
      </c>
    </row>
    <row r="13" spans="1:2">
      <c r="A13" s="4" t="s">
        <v>2521</v>
      </c>
      <c r="B13" s="4" t="s">
        <v>2530</v>
      </c>
    </row>
    <row r="14" spans="1:2">
      <c r="A14" s="4" t="s">
        <v>2523</v>
      </c>
      <c r="B14" s="4" t="s">
        <v>2531</v>
      </c>
    </row>
    <row r="15" spans="1:2">
      <c r="A15" s="4" t="s">
        <v>2525</v>
      </c>
      <c r="B15" s="4" t="s">
        <v>2532</v>
      </c>
    </row>
    <row r="16" spans="1:2">
      <c r="A16" s="4" t="s">
        <v>2526</v>
      </c>
      <c r="B16" s="4" t="s">
        <v>935</v>
      </c>
    </row>
    <row r="17" spans="1:2">
      <c r="A17" s="4" t="s">
        <v>2527</v>
      </c>
      <c r="B17" s="13" t="n">
        <v>0.62</v>
      </c>
    </row>
    <row r="18" spans="1:2">
      <c r="A18" s="4" t="s">
        <v>2528</v>
      </c>
      <c r="B18" s="4" t="s">
        <v>78</v>
      </c>
    </row>
    <row r="19" spans="1:2">
      <c r="A19" s="4" t="s">
        <v>2533</v>
      </c>
    </row>
    <row r="20" spans="1:2">
      <c r="A20" s="3" t="s">
        <v>2520</v>
      </c>
    </row>
    <row r="21" spans="1:2">
      <c r="A21" s="4" t="s">
        <v>2521</v>
      </c>
      <c r="B21" s="4" t="s">
        <v>2534</v>
      </c>
    </row>
    <row r="22" spans="1:2">
      <c r="A22" s="4" t="s">
        <v>2523</v>
      </c>
      <c r="B22" s="4" t="s">
        <v>2535</v>
      </c>
    </row>
    <row r="23" spans="1:2">
      <c r="A23" s="4" t="s">
        <v>2525</v>
      </c>
      <c r="B23" s="4" t="s">
        <v>2536</v>
      </c>
    </row>
    <row r="24" spans="1:2">
      <c r="A24" s="4" t="s">
        <v>2526</v>
      </c>
      <c r="B24" s="4" t="s">
        <v>935</v>
      </c>
    </row>
    <row r="25" spans="1:2">
      <c r="A25" s="4" t="s">
        <v>2527</v>
      </c>
      <c r="B25" s="13" t="n">
        <v>0.63</v>
      </c>
    </row>
    <row r="26" spans="1:2">
      <c r="A26" s="4" t="s">
        <v>2528</v>
      </c>
      <c r="B26" s="4" t="s">
        <v>78</v>
      </c>
    </row>
    <row r="27" spans="1:2">
      <c r="A27" s="4" t="s">
        <v>737</v>
      </c>
    </row>
    <row r="28" spans="1:2">
      <c r="A28" s="3" t="s">
        <v>2520</v>
      </c>
    </row>
    <row r="29" spans="1:2">
      <c r="A29" s="4" t="s">
        <v>2521</v>
      </c>
      <c r="B29" s="4" t="s">
        <v>2537</v>
      </c>
    </row>
    <row r="30" spans="1:2">
      <c r="A30" s="4" t="s">
        <v>2523</v>
      </c>
      <c r="B30" s="4" t="s">
        <v>2538</v>
      </c>
    </row>
    <row r="31" spans="1:2">
      <c r="A31" s="4" t="s">
        <v>2525</v>
      </c>
      <c r="B31" s="4" t="s">
        <v>1239</v>
      </c>
    </row>
    <row r="32" spans="1:2">
      <c r="A32" s="4" t="s">
        <v>2526</v>
      </c>
      <c r="B32" s="4" t="s">
        <v>935</v>
      </c>
    </row>
    <row r="33" spans="1:2">
      <c r="A33" s="4" t="s">
        <v>2527</v>
      </c>
      <c r="B33" s="13" t="n">
        <v>0.58</v>
      </c>
    </row>
    <row r="34" spans="1:2">
      <c r="A34" s="4" t="s">
        <v>2528</v>
      </c>
      <c r="B34" s="4" t="s">
        <v>78</v>
      </c>
    </row>
  </sheetData>
  <mergeCells count="1">
    <mergeCell ref="A1:A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539</v>
      </c>
      <c r="B1" s="2" t="s">
        <v>1</v>
      </c>
    </row>
    <row r="2" spans="1:4">
      <c r="B2" s="2" t="s">
        <v>37</v>
      </c>
      <c r="C2" s="2" t="s">
        <v>38</v>
      </c>
      <c r="D2" s="2" t="s">
        <v>39</v>
      </c>
    </row>
    <row r="3" spans="1:4">
      <c r="A3" s="3" t="s">
        <v>2540</v>
      </c>
    </row>
    <row r="4" spans="1:4">
      <c r="A4" s="4" t="s">
        <v>1053</v>
      </c>
      <c r="B4" s="4" t="s">
        <v>1054</v>
      </c>
      <c r="C4" s="4" t="s">
        <v>1055</v>
      </c>
      <c r="D4" s="4" t="s">
        <v>1056</v>
      </c>
    </row>
    <row r="5" spans="1:4">
      <c r="A5" s="4" t="s">
        <v>2541</v>
      </c>
    </row>
    <row r="6" spans="1:4">
      <c r="A6" s="3" t="s">
        <v>2540</v>
      </c>
    </row>
    <row r="7" spans="1:4">
      <c r="A7" s="4" t="s">
        <v>2542</v>
      </c>
      <c r="B7" s="6" t="n">
        <v>169000</v>
      </c>
      <c r="C7" s="6" t="n">
        <v>225000</v>
      </c>
    </row>
    <row r="8" spans="1:4">
      <c r="A8" s="4" t="s">
        <v>2543</v>
      </c>
    </row>
    <row r="9" spans="1:4">
      <c r="A9" s="3" t="s">
        <v>2540</v>
      </c>
    </row>
    <row r="10" spans="1:4">
      <c r="A10" s="4" t="s">
        <v>110</v>
      </c>
      <c r="B10" s="5" t="n">
        <v>75000</v>
      </c>
      <c r="C10" s="5" t="n">
        <v>57000</v>
      </c>
    </row>
    <row r="11" spans="1:4">
      <c r="A11" s="4" t="s">
        <v>2544</v>
      </c>
    </row>
    <row r="12" spans="1:4">
      <c r="A12" s="3" t="s">
        <v>2540</v>
      </c>
    </row>
    <row r="13" spans="1:4">
      <c r="A13" s="4" t="s">
        <v>2545</v>
      </c>
      <c r="B13" s="5" t="n">
        <v>11700</v>
      </c>
      <c r="C13" s="5" t="n">
        <v>12200</v>
      </c>
      <c r="D13" s="6" t="n">
        <v>14000</v>
      </c>
    </row>
    <row r="14" spans="1:4">
      <c r="A14" s="4" t="s">
        <v>2546</v>
      </c>
      <c r="B14" s="5" t="n">
        <v>600</v>
      </c>
      <c r="C14" s="5" t="n">
        <v>500</v>
      </c>
      <c r="D14" s="5" t="n">
        <v>10</v>
      </c>
    </row>
    <row r="15" spans="1:4">
      <c r="A15" s="4" t="s">
        <v>2547</v>
      </c>
    </row>
    <row r="16" spans="1:4">
      <c r="A16" s="3" t="s">
        <v>2540</v>
      </c>
    </row>
    <row r="17" spans="1:4">
      <c r="A17" s="4" t="s">
        <v>2548</v>
      </c>
      <c r="B17" s="4" t="s">
        <v>78</v>
      </c>
      <c r="C17" s="4" t="s">
        <v>78</v>
      </c>
      <c r="D17" s="5" t="n">
        <v>50</v>
      </c>
    </row>
    <row r="18" spans="1:4">
      <c r="A18" s="4" t="s">
        <v>2549</v>
      </c>
      <c r="B18" s="6" t="n">
        <v>0</v>
      </c>
      <c r="C18" s="4" t="s">
        <v>78</v>
      </c>
      <c r="D18" s="4" t="s">
        <v>78</v>
      </c>
    </row>
    <row r="19" spans="1:4">
      <c r="A19" s="4" t="s">
        <v>2550</v>
      </c>
      <c r="B19" s="4" t="s">
        <v>2551</v>
      </c>
      <c r="C19" s="4" t="s">
        <v>942</v>
      </c>
      <c r="D19" s="4" t="s">
        <v>935</v>
      </c>
    </row>
    <row r="20" spans="1:4">
      <c r="A20" s="4" t="s">
        <v>2552</v>
      </c>
    </row>
    <row r="21" spans="1:4">
      <c r="A21" s="3" t="s">
        <v>2540</v>
      </c>
    </row>
    <row r="22" spans="1:4">
      <c r="A22" s="4" t="s">
        <v>1053</v>
      </c>
      <c r="B22" s="4" t="s">
        <v>2553</v>
      </c>
      <c r="C22" s="4" t="s">
        <v>2554</v>
      </c>
      <c r="D22" s="4" t="s">
        <v>2553</v>
      </c>
    </row>
    <row r="23" spans="1:4">
      <c r="A23" s="4" t="s">
        <v>2555</v>
      </c>
    </row>
    <row r="24" spans="1:4">
      <c r="A24" s="3" t="s">
        <v>2540</v>
      </c>
    </row>
    <row r="25" spans="1:4">
      <c r="A25" s="4" t="s">
        <v>1053</v>
      </c>
      <c r="B25" s="4" t="s">
        <v>2556</v>
      </c>
      <c r="C25" s="4" t="s">
        <v>2556</v>
      </c>
      <c r="D25" s="4" t="s">
        <v>2557</v>
      </c>
    </row>
    <row r="26" spans="1:4">
      <c r="A26" s="4" t="s">
        <v>2558</v>
      </c>
    </row>
    <row r="27" spans="1:4">
      <c r="A27" s="3" t="s">
        <v>2540</v>
      </c>
    </row>
    <row r="28" spans="1:4">
      <c r="A28" s="4" t="s">
        <v>2545</v>
      </c>
      <c r="B28" s="6" t="n">
        <v>4078000000</v>
      </c>
      <c r="C28" s="6" t="n">
        <v>5472000000</v>
      </c>
      <c r="D28" s="6" t="n">
        <v>6469000000</v>
      </c>
    </row>
    <row r="29" spans="1:4">
      <c r="A29" s="4" t="s">
        <v>98</v>
      </c>
    </row>
    <row r="30" spans="1:4">
      <c r="A30" s="3" t="s">
        <v>2540</v>
      </c>
    </row>
    <row r="31" spans="1:4">
      <c r="A31" s="4" t="s">
        <v>2542</v>
      </c>
      <c r="B31" s="5" t="n">
        <v>239762000</v>
      </c>
      <c r="C31" s="5" t="n">
        <v>229402000</v>
      </c>
    </row>
    <row r="32" spans="1:4">
      <c r="A32" s="4" t="s">
        <v>110</v>
      </c>
      <c r="B32" s="5" t="n">
        <v>177569000</v>
      </c>
      <c r="C32" s="5" t="n">
        <v>172315000</v>
      </c>
    </row>
    <row r="33" spans="1:4">
      <c r="A33" s="4" t="s">
        <v>69</v>
      </c>
    </row>
    <row r="34" spans="1:4">
      <c r="A34" s="3" t="s">
        <v>2540</v>
      </c>
    </row>
    <row r="35" spans="1:4">
      <c r="A35" s="4" t="s">
        <v>2542</v>
      </c>
      <c r="B35" s="5" t="n">
        <v>396839000</v>
      </c>
      <c r="C35" s="5" t="n">
        <v>391251000</v>
      </c>
    </row>
    <row r="36" spans="1:4">
      <c r="A36" s="4" t="s">
        <v>110</v>
      </c>
      <c r="B36" s="5" t="n">
        <v>474470000</v>
      </c>
      <c r="C36" s="5" t="n">
        <v>464044000</v>
      </c>
    </row>
    <row r="37" spans="1:4">
      <c r="A37" s="4" t="s">
        <v>2559</v>
      </c>
    </row>
    <row r="38" spans="1:4">
      <c r="A38" s="3" t="s">
        <v>2540</v>
      </c>
    </row>
    <row r="39" spans="1:4">
      <c r="A39" s="4" t="s">
        <v>2560</v>
      </c>
      <c r="B39" s="5" t="n">
        <v>5000</v>
      </c>
      <c r="C39" s="5" t="n">
        <v>2000</v>
      </c>
    </row>
    <row r="40" spans="1:4">
      <c r="A40" s="4" t="s">
        <v>2561</v>
      </c>
    </row>
    <row r="41" spans="1:4">
      <c r="A41" s="3" t="s">
        <v>2540</v>
      </c>
    </row>
    <row r="42" spans="1:4">
      <c r="A42" s="4" t="s">
        <v>2562</v>
      </c>
      <c r="B42" s="5" t="n">
        <v>107000</v>
      </c>
    </row>
    <row r="43" spans="1:4">
      <c r="A43" s="4" t="s">
        <v>2563</v>
      </c>
      <c r="B43" s="5" t="n">
        <v>70000</v>
      </c>
    </row>
    <row r="44" spans="1:4">
      <c r="A44" s="4" t="s">
        <v>2564</v>
      </c>
    </row>
    <row r="45" spans="1:4">
      <c r="A45" s="3" t="s">
        <v>2540</v>
      </c>
    </row>
    <row r="46" spans="1:4">
      <c r="A46" s="4" t="s">
        <v>2565</v>
      </c>
      <c r="B46" s="5" t="n">
        <v>2491000</v>
      </c>
      <c r="C46" s="5" t="n">
        <v>2305000</v>
      </c>
      <c r="D46" s="5" t="n">
        <v>2002000</v>
      </c>
    </row>
    <row r="47" spans="1:4">
      <c r="A47" s="4" t="s">
        <v>2566</v>
      </c>
      <c r="B47" s="5" t="n">
        <v>655000</v>
      </c>
      <c r="C47" s="5" t="n">
        <v>545000</v>
      </c>
      <c r="D47" s="5" t="n">
        <v>649000</v>
      </c>
    </row>
    <row r="48" spans="1:4">
      <c r="A48" s="4" t="s">
        <v>2567</v>
      </c>
      <c r="B48" s="5" t="n">
        <v>1461000</v>
      </c>
      <c r="C48" s="5" t="n">
        <v>1315000</v>
      </c>
      <c r="D48" s="5" t="n">
        <v>1287000</v>
      </c>
    </row>
    <row r="49" spans="1:4">
      <c r="A49" s="4" t="s">
        <v>2568</v>
      </c>
      <c r="B49" s="5" t="n">
        <v>62000</v>
      </c>
      <c r="C49" s="5" t="n">
        <v>146000</v>
      </c>
      <c r="D49" s="5" t="n">
        <v>147000</v>
      </c>
    </row>
    <row r="50" spans="1:4">
      <c r="A50" s="4" t="s">
        <v>2569</v>
      </c>
      <c r="B50" s="5" t="n">
        <v>57000</v>
      </c>
      <c r="C50" s="5" t="n">
        <v>151000</v>
      </c>
      <c r="D50" s="5" t="n">
        <v>116000</v>
      </c>
    </row>
    <row r="51" spans="1:4">
      <c r="A51" s="4" t="s">
        <v>2570</v>
      </c>
    </row>
    <row r="52" spans="1:4">
      <c r="A52" s="3" t="s">
        <v>2540</v>
      </c>
    </row>
    <row r="53" spans="1:4">
      <c r="A53" s="4" t="s">
        <v>2565</v>
      </c>
      <c r="B53" s="5" t="n">
        <v>20000</v>
      </c>
      <c r="C53" s="5" t="n">
        <v>142000</v>
      </c>
      <c r="D53" s="5" t="n">
        <v>20000</v>
      </c>
    </row>
    <row r="54" spans="1:4">
      <c r="A54" s="4" t="s">
        <v>2566</v>
      </c>
      <c r="B54" s="5" t="n">
        <v>509000</v>
      </c>
      <c r="C54" s="5" t="n">
        <v>334000</v>
      </c>
      <c r="D54" s="5" t="n">
        <v>207000</v>
      </c>
    </row>
    <row r="55" spans="1:4">
      <c r="A55" s="4" t="s">
        <v>2571</v>
      </c>
    </row>
    <row r="56" spans="1:4">
      <c r="A56" s="3" t="s">
        <v>2540</v>
      </c>
    </row>
    <row r="57" spans="1:4">
      <c r="A57" s="4" t="s">
        <v>2565</v>
      </c>
      <c r="B57" s="5" t="n">
        <v>20000</v>
      </c>
      <c r="C57" s="5" t="n">
        <v>166000</v>
      </c>
      <c r="D57" s="5" t="n">
        <v>62000</v>
      </c>
    </row>
    <row r="58" spans="1:4">
      <c r="A58" s="4" t="s">
        <v>2566</v>
      </c>
      <c r="B58" s="6" t="n">
        <v>520000</v>
      </c>
      <c r="C58" s="6" t="n">
        <v>370000</v>
      </c>
      <c r="D58" s="6" t="n">
        <v>255000</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2</v>
      </c>
      <c r="B1" s="2" t="s">
        <v>1</v>
      </c>
    </row>
    <row r="2" spans="1:4">
      <c r="B2" s="2" t="s">
        <v>37</v>
      </c>
      <c r="C2" s="2" t="s">
        <v>38</v>
      </c>
      <c r="D2" s="2" t="s">
        <v>39</v>
      </c>
    </row>
    <row r="3" spans="1:4">
      <c r="A3" s="3" t="s">
        <v>2573</v>
      </c>
    </row>
    <row r="4" spans="1:4">
      <c r="A4" s="4" t="s">
        <v>2574</v>
      </c>
      <c r="B4" s="6" t="n">
        <v>14</v>
      </c>
      <c r="C4" s="6" t="n">
        <v>13</v>
      </c>
      <c r="D4" s="6" t="n">
        <v>13</v>
      </c>
    </row>
    <row r="5" spans="1:4">
      <c r="A5" s="4" t="s">
        <v>2575</v>
      </c>
      <c r="B5" s="5" t="n">
        <v>14</v>
      </c>
      <c r="C5" s="5" t="n">
        <v>17</v>
      </c>
      <c r="D5" s="5" t="n">
        <v>22</v>
      </c>
    </row>
    <row r="6" spans="1:4">
      <c r="A6" s="4" t="s">
        <v>2576</v>
      </c>
      <c r="B6" s="6" t="n">
        <v>28</v>
      </c>
      <c r="C6" s="6" t="n">
        <v>30</v>
      </c>
      <c r="D6" s="6" t="n">
        <v>35</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7</v>
      </c>
      <c r="B1" s="2" t="s">
        <v>1</v>
      </c>
    </row>
    <row r="2" spans="1:4">
      <c r="B2" s="2" t="s">
        <v>37</v>
      </c>
      <c r="C2" s="2" t="s">
        <v>38</v>
      </c>
      <c r="D2" s="2" t="s">
        <v>39</v>
      </c>
    </row>
    <row r="3" spans="1:4">
      <c r="A3" s="4" t="s">
        <v>2578</v>
      </c>
    </row>
    <row r="4" spans="1:4">
      <c r="A4" s="3" t="s">
        <v>2579</v>
      </c>
    </row>
    <row r="5" spans="1:4">
      <c r="A5" s="4" t="s">
        <v>1639</v>
      </c>
      <c r="C5" s="6" t="n">
        <v>1</v>
      </c>
      <c r="D5" s="6" t="n">
        <v>3</v>
      </c>
    </row>
    <row r="6" spans="1:4">
      <c r="A6" s="4" t="s">
        <v>2580</v>
      </c>
      <c r="C6" s="5" t="n">
        <v>-1</v>
      </c>
      <c r="D6" s="5" t="n">
        <v>-2</v>
      </c>
    </row>
    <row r="7" spans="1:4">
      <c r="A7" s="4" t="s">
        <v>1641</v>
      </c>
      <c r="D7" s="5" t="n">
        <v>1</v>
      </c>
    </row>
    <row r="8" spans="1:4">
      <c r="A8" s="4" t="s">
        <v>2581</v>
      </c>
    </row>
    <row r="9" spans="1:4">
      <c r="A9" s="3" t="s">
        <v>2579</v>
      </c>
    </row>
    <row r="10" spans="1:4">
      <c r="A10" s="4" t="s">
        <v>1639</v>
      </c>
      <c r="B10" s="6" t="n">
        <v>84</v>
      </c>
      <c r="C10" s="5" t="n">
        <v>82</v>
      </c>
      <c r="D10" s="5" t="n">
        <v>65</v>
      </c>
    </row>
    <row r="11" spans="1:4">
      <c r="A11" s="4" t="s">
        <v>2582</v>
      </c>
      <c r="B11" s="5" t="n">
        <v>46</v>
      </c>
      <c r="C11" s="5" t="n">
        <v>39</v>
      </c>
      <c r="D11" s="5" t="n">
        <v>37</v>
      </c>
    </row>
    <row r="12" spans="1:4">
      <c r="A12" s="4" t="s">
        <v>2580</v>
      </c>
      <c r="B12" s="5" t="n">
        <v>-29</v>
      </c>
      <c r="C12" s="5" t="n">
        <v>-37</v>
      </c>
      <c r="D12" s="5" t="n">
        <v>-20</v>
      </c>
    </row>
    <row r="13" spans="1:4">
      <c r="A13" s="4" t="s">
        <v>1641</v>
      </c>
      <c r="B13" s="6" t="n">
        <v>101</v>
      </c>
      <c r="C13" s="6" t="n">
        <v>84</v>
      </c>
      <c r="D13" s="6" t="n">
        <v>82</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3</v>
      </c>
      <c r="B1" s="2" t="s">
        <v>1</v>
      </c>
    </row>
    <row r="2" spans="1:4">
      <c r="B2" s="2" t="s">
        <v>37</v>
      </c>
      <c r="C2" s="2" t="s">
        <v>38</v>
      </c>
      <c r="D2" s="2" t="s">
        <v>39</v>
      </c>
    </row>
    <row r="3" spans="1:4">
      <c r="A3" s="3" t="s">
        <v>2584</v>
      </c>
    </row>
    <row r="4" spans="1:4">
      <c r="A4" s="4" t="s">
        <v>1639</v>
      </c>
      <c r="B4" s="6" t="n">
        <v>2</v>
      </c>
      <c r="C4" s="6" t="n">
        <v>2</v>
      </c>
      <c r="D4" s="6" t="n">
        <v>4</v>
      </c>
    </row>
    <row r="5" spans="1:4">
      <c r="A5" s="4" t="s">
        <v>2585</v>
      </c>
      <c r="B5" s="5" t="n">
        <v>1</v>
      </c>
      <c r="C5" s="5" t="n">
        <v>1</v>
      </c>
      <c r="D5" s="5" t="n">
        <v>1</v>
      </c>
    </row>
    <row r="6" spans="1:4">
      <c r="A6" s="4" t="s">
        <v>2586</v>
      </c>
      <c r="B6" s="5" t="n">
        <v>-1</v>
      </c>
      <c r="C6" s="5" t="n">
        <v>-1</v>
      </c>
      <c r="D6" s="5" t="n">
        <v>-3</v>
      </c>
    </row>
    <row r="7" spans="1:4">
      <c r="A7" s="4" t="s">
        <v>1641</v>
      </c>
      <c r="B7" s="6" t="n">
        <v>2</v>
      </c>
      <c r="C7" s="6" t="n">
        <v>2</v>
      </c>
      <c r="D7" s="6" t="n">
        <v>2</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7</v>
      </c>
      <c r="B1" s="2" t="s">
        <v>1</v>
      </c>
    </row>
    <row r="2" spans="1:4">
      <c r="B2" s="2" t="s">
        <v>37</v>
      </c>
      <c r="C2" s="2" t="s">
        <v>38</v>
      </c>
      <c r="D2" s="2" t="s">
        <v>39</v>
      </c>
    </row>
    <row r="3" spans="1:4">
      <c r="A3" s="3" t="s">
        <v>2588</v>
      </c>
    </row>
    <row r="4" spans="1:4">
      <c r="A4" s="4" t="s">
        <v>2588</v>
      </c>
      <c r="B4" s="6" t="n">
        <v>20</v>
      </c>
      <c r="C4" s="6" t="n">
        <v>20</v>
      </c>
      <c r="D4" s="6" t="n">
        <v>12</v>
      </c>
    </row>
    <row r="5" spans="1:4">
      <c r="A5" s="4" t="s">
        <v>2589</v>
      </c>
      <c r="B5" s="5" t="n">
        <v>44</v>
      </c>
      <c r="C5" s="5" t="n">
        <v>33</v>
      </c>
      <c r="D5" s="5" t="n">
        <v>41</v>
      </c>
    </row>
    <row r="6" spans="1:4">
      <c r="A6" s="4" t="s">
        <v>2590</v>
      </c>
      <c r="B6" s="5" t="n">
        <v>-41</v>
      </c>
      <c r="C6" s="5" t="n">
        <v>-33</v>
      </c>
      <c r="D6" s="5" t="n">
        <v>-33</v>
      </c>
    </row>
    <row r="7" spans="1:4">
      <c r="A7" s="4" t="s">
        <v>2588</v>
      </c>
      <c r="B7" s="6" t="n">
        <v>23</v>
      </c>
      <c r="C7" s="6" t="n">
        <v>20</v>
      </c>
      <c r="D7" s="6" t="n">
        <v>20</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1</v>
      </c>
      <c r="B1" s="2" t="s">
        <v>37</v>
      </c>
      <c r="C1" s="2" t="s">
        <v>38</v>
      </c>
    </row>
    <row r="2" spans="1:3">
      <c r="A2" s="3" t="s">
        <v>2592</v>
      </c>
    </row>
    <row r="3" spans="1:3">
      <c r="A3" s="4" t="s">
        <v>108</v>
      </c>
      <c r="B3" s="6" t="n">
        <v>8546</v>
      </c>
      <c r="C3" s="6" t="n">
        <v>7385</v>
      </c>
    </row>
    <row r="4" spans="1:3">
      <c r="A4" s="4" t="s">
        <v>107</v>
      </c>
      <c r="C4" s="5" t="n">
        <v>8</v>
      </c>
    </row>
    <row r="5" spans="1:3">
      <c r="A5" s="4" t="s">
        <v>2593</v>
      </c>
      <c r="B5" s="5" t="n">
        <v>200696</v>
      </c>
      <c r="C5" s="5" t="n">
        <v>152592</v>
      </c>
    </row>
    <row r="6" spans="1:3">
      <c r="B6" s="5" t="n">
        <v>209242</v>
      </c>
      <c r="C6" s="5" t="n">
        <v>159985</v>
      </c>
    </row>
    <row r="7" spans="1:3">
      <c r="A7" s="3" t="s">
        <v>2594</v>
      </c>
    </row>
    <row r="8" spans="1:3">
      <c r="A8" s="4" t="s">
        <v>126</v>
      </c>
      <c r="B8" s="5" t="n">
        <v>105075</v>
      </c>
      <c r="C8" s="5" t="n">
        <v>71696</v>
      </c>
    </row>
    <row r="9" spans="1:3">
      <c r="A9" s="4" t="s">
        <v>128</v>
      </c>
      <c r="B9" s="5" t="n">
        <v>43</v>
      </c>
      <c r="C9" s="5" t="n">
        <v>142</v>
      </c>
    </row>
    <row r="10" spans="1:3">
      <c r="A10" s="4" t="s">
        <v>108</v>
      </c>
      <c r="B10" s="5" t="n">
        <v>7102</v>
      </c>
      <c r="C10" s="5" t="n">
        <v>6335</v>
      </c>
    </row>
    <row r="11" spans="1:3">
      <c r="A11" s="4" t="s">
        <v>130</v>
      </c>
      <c r="C11" s="5" t="n">
        <v>124</v>
      </c>
    </row>
    <row r="12" spans="1:3">
      <c r="A12" s="4" t="s">
        <v>135</v>
      </c>
      <c r="C12" s="5" t="n">
        <v>58</v>
      </c>
    </row>
    <row r="13" spans="1:3">
      <c r="B13" s="6" t="n">
        <v>112220</v>
      </c>
      <c r="C13" s="6" t="n">
        <v>783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37</v>
      </c>
    </row>
    <row r="3" spans="1:2">
      <c r="A3" s="3" t="s">
        <v>311</v>
      </c>
    </row>
    <row r="4" spans="1:2">
      <c r="A4" s="4" t="s">
        <v>312</v>
      </c>
      <c r="B4" s="4" t="s">
        <v>313</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5</v>
      </c>
      <c r="B1" s="2" t="s">
        <v>37</v>
      </c>
      <c r="C1" s="2" t="s">
        <v>38</v>
      </c>
    </row>
    <row r="2" spans="1:3">
      <c r="A2" s="4" t="s">
        <v>69</v>
      </c>
    </row>
    <row r="3" spans="1:3">
      <c r="A3" s="3" t="s">
        <v>2592</v>
      </c>
    </row>
    <row r="4" spans="1:3">
      <c r="A4" s="4" t="s">
        <v>2593</v>
      </c>
      <c r="B4" s="6" t="n">
        <v>1854</v>
      </c>
      <c r="C4" s="6" t="n">
        <v>1878</v>
      </c>
    </row>
    <row r="5" spans="1:3">
      <c r="A5" s="4" t="s">
        <v>107</v>
      </c>
      <c r="C5" s="5" t="n">
        <v>1062</v>
      </c>
    </row>
    <row r="6" spans="1:3">
      <c r="A6" s="4" t="s">
        <v>108</v>
      </c>
      <c r="B6" s="5" t="n">
        <v>591</v>
      </c>
      <c r="C6" s="5" t="n">
        <v>2589</v>
      </c>
    </row>
    <row r="7" spans="1:3">
      <c r="B7" s="5" t="n">
        <v>2445</v>
      </c>
      <c r="C7" s="5" t="n">
        <v>5529</v>
      </c>
    </row>
    <row r="8" spans="1:3">
      <c r="A8" s="3" t="s">
        <v>2594</v>
      </c>
    </row>
    <row r="9" spans="1:3">
      <c r="A9" s="4" t="s">
        <v>2593</v>
      </c>
      <c r="B9" s="5" t="n">
        <v>4893</v>
      </c>
      <c r="C9" s="5" t="n">
        <v>19663</v>
      </c>
    </row>
    <row r="10" spans="1:3">
      <c r="A10" s="4" t="s">
        <v>107</v>
      </c>
      <c r="B10" s="5" t="n">
        <v>1</v>
      </c>
      <c r="C10" s="5" t="n">
        <v>137</v>
      </c>
    </row>
    <row r="11" spans="1:3">
      <c r="A11" s="4" t="s">
        <v>108</v>
      </c>
      <c r="B11" s="5" t="n">
        <v>1986</v>
      </c>
      <c r="C11" s="5" t="n">
        <v>2693</v>
      </c>
    </row>
    <row r="12" spans="1:3">
      <c r="A12" s="4" t="s">
        <v>130</v>
      </c>
      <c r="B12" s="5" t="n">
        <v>11181</v>
      </c>
      <c r="C12" s="5" t="n">
        <v>193</v>
      </c>
    </row>
    <row r="13" spans="1:3">
      <c r="A13" s="4" t="s">
        <v>135</v>
      </c>
      <c r="B13" s="5" t="n">
        <v>3663</v>
      </c>
      <c r="C13" s="5" t="n">
        <v>2985</v>
      </c>
    </row>
    <row r="14" spans="1:3">
      <c r="B14" s="5" t="n">
        <v>21724</v>
      </c>
      <c r="C14" s="5" t="n">
        <v>25671</v>
      </c>
    </row>
    <row r="15" spans="1:3">
      <c r="A15" s="4" t="s">
        <v>98</v>
      </c>
    </row>
    <row r="16" spans="1:3">
      <c r="A16" s="3" t="s">
        <v>2592</v>
      </c>
    </row>
    <row r="17" spans="1:3">
      <c r="A17" s="4" t="s">
        <v>2593</v>
      </c>
      <c r="B17" s="5" t="n">
        <v>1581</v>
      </c>
      <c r="C17" s="5" t="n">
        <v>993</v>
      </c>
    </row>
    <row r="18" spans="1:3">
      <c r="A18" s="4" t="s">
        <v>107</v>
      </c>
      <c r="C18" s="5" t="n">
        <v>1062</v>
      </c>
    </row>
    <row r="19" spans="1:3">
      <c r="A19" s="4" t="s">
        <v>108</v>
      </c>
      <c r="B19" s="5" t="n">
        <v>591</v>
      </c>
      <c r="C19" s="5" t="n">
        <v>2558</v>
      </c>
    </row>
    <row r="20" spans="1:3">
      <c r="B20" s="5" t="n">
        <v>2172</v>
      </c>
      <c r="C20" s="5" t="n">
        <v>4613</v>
      </c>
    </row>
    <row r="21" spans="1:3">
      <c r="A21" s="3" t="s">
        <v>2594</v>
      </c>
    </row>
    <row r="22" spans="1:3">
      <c r="A22" s="4" t="s">
        <v>2593</v>
      </c>
      <c r="B22" s="5" t="n">
        <v>4696</v>
      </c>
      <c r="C22" s="5" t="n">
        <v>16687</v>
      </c>
    </row>
    <row r="23" spans="1:3">
      <c r="A23" s="4" t="s">
        <v>107</v>
      </c>
      <c r="B23" s="5" t="n">
        <v>1</v>
      </c>
      <c r="C23" s="5" t="n">
        <v>137</v>
      </c>
    </row>
    <row r="24" spans="1:3">
      <c r="A24" s="4" t="s">
        <v>108</v>
      </c>
      <c r="B24" s="5" t="n">
        <v>1547</v>
      </c>
      <c r="C24" s="5" t="n">
        <v>2184</v>
      </c>
    </row>
    <row r="25" spans="1:3">
      <c r="A25" s="4" t="s">
        <v>130</v>
      </c>
      <c r="B25" s="5" t="n">
        <v>11136</v>
      </c>
      <c r="C25" s="5" t="n">
        <v>7</v>
      </c>
    </row>
    <row r="26" spans="1:3">
      <c r="A26" s="4" t="s">
        <v>135</v>
      </c>
      <c r="B26" s="5" t="n">
        <v>3641</v>
      </c>
      <c r="C26" s="5" t="n">
        <v>2900</v>
      </c>
    </row>
    <row r="27" spans="1:3">
      <c r="B27" s="6" t="n">
        <v>21021</v>
      </c>
      <c r="C27" s="6" t="n">
        <v>21915</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596</v>
      </c>
      <c r="B1" s="2" t="s">
        <v>1</v>
      </c>
    </row>
    <row r="2" spans="1:4">
      <c r="B2" s="2" t="s">
        <v>37</v>
      </c>
      <c r="C2" s="2" t="s">
        <v>38</v>
      </c>
      <c r="D2" s="2" t="s">
        <v>2167</v>
      </c>
    </row>
    <row r="3" spans="1:4">
      <c r="A3" s="4" t="s">
        <v>69</v>
      </c>
    </row>
    <row r="4" spans="1:4">
      <c r="A4" s="3" t="s">
        <v>2597</v>
      </c>
    </row>
    <row r="5" spans="1:4">
      <c r="A5" s="4" t="s">
        <v>2169</v>
      </c>
      <c r="D5" s="6" t="n">
        <v>217</v>
      </c>
    </row>
    <row r="6" spans="1:4">
      <c r="A6" s="4" t="s">
        <v>2598</v>
      </c>
      <c r="B6" s="6" t="n">
        <v>116434</v>
      </c>
      <c r="C6" s="6" t="n">
        <v>118514</v>
      </c>
    </row>
    <row r="7" spans="1:4">
      <c r="A7" s="4" t="s">
        <v>2599</v>
      </c>
      <c r="B7" s="5" t="n">
        <v>405</v>
      </c>
      <c r="C7" s="5" t="n">
        <v>370</v>
      </c>
    </row>
    <row r="8" spans="1:4">
      <c r="A8" s="4" t="s">
        <v>2600</v>
      </c>
      <c r="B8" s="5" t="n">
        <v>400</v>
      </c>
      <c r="C8" s="5" t="n">
        <v>369</v>
      </c>
    </row>
    <row r="9" spans="1:4">
      <c r="A9" s="4" t="s">
        <v>2601</v>
      </c>
    </row>
    <row r="10" spans="1:4">
      <c r="A10" s="3" t="s">
        <v>2597</v>
      </c>
    </row>
    <row r="11" spans="1:4">
      <c r="A11" s="4" t="s">
        <v>2598</v>
      </c>
      <c r="B11" s="5" t="n">
        <v>46629</v>
      </c>
      <c r="C11" s="5" t="n">
        <v>48455</v>
      </c>
    </row>
    <row r="12" spans="1:4">
      <c r="A12" s="4" t="s">
        <v>98</v>
      </c>
    </row>
    <row r="13" spans="1:4">
      <c r="A13" s="3" t="s">
        <v>2597</v>
      </c>
    </row>
    <row r="14" spans="1:4">
      <c r="A14" s="4" t="s">
        <v>2598</v>
      </c>
      <c r="B14" s="5" t="n">
        <v>52549</v>
      </c>
      <c r="C14" s="5" t="n">
        <v>57897</v>
      </c>
    </row>
    <row r="15" spans="1:4">
      <c r="A15" s="4" t="s">
        <v>2599</v>
      </c>
      <c r="B15" s="5" t="n">
        <v>2</v>
      </c>
      <c r="C15" s="5" t="n">
        <v>1</v>
      </c>
    </row>
    <row r="16" spans="1:4">
      <c r="A16" s="4" t="s">
        <v>2602</v>
      </c>
    </row>
    <row r="17" spans="1:4">
      <c r="A17" s="3" t="s">
        <v>2597</v>
      </c>
    </row>
    <row r="18" spans="1:4">
      <c r="A18" s="4" t="s">
        <v>2598</v>
      </c>
      <c r="B18" s="5" t="n">
        <v>27672</v>
      </c>
      <c r="C18" s="6" t="n">
        <v>30420</v>
      </c>
    </row>
    <row r="19" spans="1:4">
      <c r="A19" s="4" t="s">
        <v>2603</v>
      </c>
    </row>
    <row r="20" spans="1:4">
      <c r="A20" s="3" t="s">
        <v>2597</v>
      </c>
    </row>
    <row r="21" spans="1:4">
      <c r="A21" s="4" t="s">
        <v>2604</v>
      </c>
      <c r="B21" s="5" t="n">
        <v>700</v>
      </c>
    </row>
    <row r="22" spans="1:4">
      <c r="A22" s="4" t="s">
        <v>2125</v>
      </c>
      <c r="B22" s="6" t="n">
        <v>-250</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5</v>
      </c>
      <c r="B1" s="2" t="s">
        <v>37</v>
      </c>
      <c r="C1" s="2" t="s">
        <v>38</v>
      </c>
    </row>
    <row r="2" spans="1:3">
      <c r="A2" s="4" t="s">
        <v>69</v>
      </c>
    </row>
    <row r="3" spans="1:3">
      <c r="A3" s="3" t="s">
        <v>2606</v>
      </c>
    </row>
    <row r="4" spans="1:3">
      <c r="A4" s="4" t="s">
        <v>2606</v>
      </c>
      <c r="B4" s="6" t="n">
        <v>2570</v>
      </c>
      <c r="C4" s="6" t="n">
        <v>2787</v>
      </c>
    </row>
    <row r="5" spans="1:3">
      <c r="A5" s="4" t="s">
        <v>98</v>
      </c>
    </row>
    <row r="6" spans="1:3">
      <c r="A6" s="3" t="s">
        <v>2606</v>
      </c>
    </row>
    <row r="7" spans="1:3">
      <c r="A7" s="4" t="s">
        <v>2606</v>
      </c>
      <c r="B7" s="5" t="n">
        <v>2289</v>
      </c>
      <c r="C7" s="5" t="n">
        <v>2492</v>
      </c>
    </row>
    <row r="8" spans="1:3">
      <c r="A8" s="4" t="s">
        <v>2607</v>
      </c>
    </row>
    <row r="9" spans="1:3">
      <c r="A9" s="3" t="s">
        <v>2606</v>
      </c>
    </row>
    <row r="10" spans="1:3">
      <c r="A10" s="4" t="s">
        <v>2606</v>
      </c>
      <c r="B10" s="5" t="n">
        <v>17</v>
      </c>
      <c r="C10" s="5" t="n">
        <v>32</v>
      </c>
    </row>
    <row r="11" spans="1:3">
      <c r="A11" s="4" t="s">
        <v>2608</v>
      </c>
    </row>
    <row r="12" spans="1:3">
      <c r="A12" s="3" t="s">
        <v>2606</v>
      </c>
    </row>
    <row r="13" spans="1:3">
      <c r="A13" s="4" t="s">
        <v>2606</v>
      </c>
      <c r="B13" s="5" t="n">
        <v>16</v>
      </c>
      <c r="C13" s="5" t="n">
        <v>31</v>
      </c>
    </row>
    <row r="14" spans="1:3">
      <c r="A14" s="4" t="s">
        <v>2609</v>
      </c>
    </row>
    <row r="15" spans="1:3">
      <c r="A15" s="3" t="s">
        <v>2606</v>
      </c>
    </row>
    <row r="16" spans="1:3">
      <c r="A16" s="4" t="s">
        <v>2606</v>
      </c>
      <c r="B16" s="5" t="n">
        <v>279</v>
      </c>
      <c r="C16" s="5" t="n">
        <v>485</v>
      </c>
    </row>
    <row r="17" spans="1:3">
      <c r="A17" s="4" t="s">
        <v>2610</v>
      </c>
    </row>
    <row r="18" spans="1:3">
      <c r="A18" s="3" t="s">
        <v>2606</v>
      </c>
    </row>
    <row r="19" spans="1:3">
      <c r="A19" s="4" t="s">
        <v>2606</v>
      </c>
      <c r="B19" s="5" t="n">
        <v>259</v>
      </c>
      <c r="C19" s="5" t="n">
        <v>449</v>
      </c>
    </row>
    <row r="20" spans="1:3">
      <c r="A20" s="4" t="s">
        <v>2611</v>
      </c>
    </row>
    <row r="21" spans="1:3">
      <c r="A21" s="3" t="s">
        <v>2606</v>
      </c>
    </row>
    <row r="22" spans="1:3">
      <c r="A22" s="4" t="s">
        <v>2606</v>
      </c>
      <c r="B22" s="5" t="n">
        <v>2274</v>
      </c>
      <c r="C22" s="5" t="n">
        <v>2270</v>
      </c>
    </row>
    <row r="23" spans="1:3">
      <c r="A23" s="4" t="s">
        <v>2612</v>
      </c>
    </row>
    <row r="24" spans="1:3">
      <c r="A24" s="3" t="s">
        <v>2606</v>
      </c>
    </row>
    <row r="25" spans="1:3">
      <c r="A25" s="4" t="s">
        <v>2606</v>
      </c>
      <c r="B25" s="5" t="n">
        <v>2014</v>
      </c>
      <c r="C25" s="5" t="n">
        <v>2012</v>
      </c>
    </row>
    <row r="26" spans="1:3">
      <c r="A26" s="4" t="s">
        <v>2613</v>
      </c>
    </row>
    <row r="27" spans="1:3">
      <c r="A27" s="3" t="s">
        <v>2606</v>
      </c>
    </row>
    <row r="28" spans="1:3">
      <c r="A28" s="4" t="s">
        <v>2606</v>
      </c>
      <c r="B28" s="5" t="n">
        <v>2553</v>
      </c>
      <c r="C28" s="5" t="n">
        <v>2755</v>
      </c>
    </row>
    <row r="29" spans="1:3">
      <c r="A29" s="4" t="s">
        <v>2614</v>
      </c>
    </row>
    <row r="30" spans="1:3">
      <c r="A30" s="3" t="s">
        <v>2606</v>
      </c>
    </row>
    <row r="31" spans="1:3">
      <c r="A31" s="4" t="s">
        <v>2606</v>
      </c>
      <c r="B31" s="5" t="n">
        <v>2273</v>
      </c>
      <c r="C31" s="6" t="n">
        <v>2461</v>
      </c>
    </row>
    <row r="32" spans="1:3">
      <c r="A32" s="4" t="s">
        <v>2615</v>
      </c>
    </row>
    <row r="33" spans="1:3">
      <c r="A33" s="3" t="s">
        <v>2606</v>
      </c>
    </row>
    <row r="34" spans="1:3">
      <c r="A34" s="4" t="s">
        <v>2606</v>
      </c>
      <c r="B34" s="6" t="n">
        <v>1</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6</v>
      </c>
      <c r="B1" s="2" t="s">
        <v>37</v>
      </c>
      <c r="C1" s="2" t="s">
        <v>38</v>
      </c>
    </row>
    <row r="2" spans="1:3">
      <c r="A2" s="4" t="s">
        <v>69</v>
      </c>
    </row>
    <row r="3" spans="1:3">
      <c r="A3" s="3" t="s">
        <v>2617</v>
      </c>
    </row>
    <row r="4" spans="1:3">
      <c r="A4" s="4" t="s">
        <v>2618</v>
      </c>
      <c r="B4" s="6" t="n">
        <v>116434</v>
      </c>
      <c r="C4" s="6" t="n">
        <v>118514</v>
      </c>
    </row>
    <row r="5" spans="1:3">
      <c r="A5" s="4" t="s">
        <v>1616</v>
      </c>
    </row>
    <row r="6" spans="1:3">
      <c r="A6" s="3" t="s">
        <v>2617</v>
      </c>
    </row>
    <row r="7" spans="1:3">
      <c r="A7" s="4" t="s">
        <v>2618</v>
      </c>
      <c r="B7" s="5" t="n">
        <v>90958</v>
      </c>
      <c r="C7" s="5" t="n">
        <v>90091</v>
      </c>
    </row>
    <row r="8" spans="1:3">
      <c r="A8" s="4" t="s">
        <v>1332</v>
      </c>
    </row>
    <row r="9" spans="1:3">
      <c r="A9" s="3" t="s">
        <v>2617</v>
      </c>
    </row>
    <row r="10" spans="1:3">
      <c r="A10" s="4" t="s">
        <v>2618</v>
      </c>
      <c r="B10" s="5" t="n">
        <v>25310</v>
      </c>
      <c r="C10" s="5" t="n">
        <v>28214</v>
      </c>
    </row>
    <row r="11" spans="1:3">
      <c r="A11" s="4" t="s">
        <v>98</v>
      </c>
    </row>
    <row r="12" spans="1:3">
      <c r="A12" s="3" t="s">
        <v>2617</v>
      </c>
    </row>
    <row r="13" spans="1:3">
      <c r="A13" s="4" t="s">
        <v>2618</v>
      </c>
      <c r="B13" s="5" t="n">
        <v>52549</v>
      </c>
      <c r="C13" s="5" t="n">
        <v>57897</v>
      </c>
    </row>
    <row r="14" spans="1:3">
      <c r="A14" s="4" t="s">
        <v>1622</v>
      </c>
    </row>
    <row r="15" spans="1:3">
      <c r="A15" s="3" t="s">
        <v>2617</v>
      </c>
    </row>
    <row r="16" spans="1:3">
      <c r="A16" s="4" t="s">
        <v>2618</v>
      </c>
      <c r="B16" s="5" t="n">
        <v>30732</v>
      </c>
      <c r="C16" s="5" t="n">
        <v>33291</v>
      </c>
    </row>
    <row r="17" spans="1:3">
      <c r="A17" s="4" t="s">
        <v>1334</v>
      </c>
    </row>
    <row r="18" spans="1:3">
      <c r="A18" s="3" t="s">
        <v>2617</v>
      </c>
    </row>
    <row r="19" spans="1:3">
      <c r="A19" s="4" t="s">
        <v>2618</v>
      </c>
      <c r="B19" s="5" t="n">
        <v>21664</v>
      </c>
      <c r="C19" s="5" t="n">
        <v>24444</v>
      </c>
    </row>
    <row r="20" spans="1:3">
      <c r="A20" s="4" t="s">
        <v>2619</v>
      </c>
    </row>
    <row r="21" spans="1:3">
      <c r="A21" s="3" t="s">
        <v>2617</v>
      </c>
    </row>
    <row r="22" spans="1:3">
      <c r="A22" s="4" t="s">
        <v>2618</v>
      </c>
      <c r="C22" s="5" t="n">
        <v>1</v>
      </c>
    </row>
    <row r="23" spans="1:3">
      <c r="A23" s="4" t="s">
        <v>2620</v>
      </c>
    </row>
    <row r="24" spans="1:3">
      <c r="A24" s="3" t="s">
        <v>2617</v>
      </c>
    </row>
    <row r="25" spans="1:3">
      <c r="A25" s="4" t="s">
        <v>2618</v>
      </c>
      <c r="B25" s="5" t="n">
        <v>171</v>
      </c>
      <c r="C25" s="5" t="n">
        <v>731</v>
      </c>
    </row>
    <row r="26" spans="1:3">
      <c r="A26" s="4" t="s">
        <v>2621</v>
      </c>
    </row>
    <row r="27" spans="1:3">
      <c r="A27" s="3" t="s">
        <v>2617</v>
      </c>
    </row>
    <row r="28" spans="1:3">
      <c r="A28" s="4" t="s">
        <v>2618</v>
      </c>
      <c r="B28" s="5" t="n">
        <v>157</v>
      </c>
      <c r="C28" s="5" t="n">
        <v>684</v>
      </c>
    </row>
    <row r="29" spans="1:3">
      <c r="A29" s="4" t="s">
        <v>2622</v>
      </c>
    </row>
    <row r="30" spans="1:3">
      <c r="A30" s="3" t="s">
        <v>2617</v>
      </c>
    </row>
    <row r="31" spans="1:3">
      <c r="A31" s="4" t="s">
        <v>2618</v>
      </c>
      <c r="B31" s="5" t="n">
        <v>12647</v>
      </c>
      <c r="C31" s="5" t="n">
        <v>11573</v>
      </c>
    </row>
    <row r="32" spans="1:3">
      <c r="A32" s="4" t="s">
        <v>2623</v>
      </c>
    </row>
    <row r="33" spans="1:3">
      <c r="A33" s="3" t="s">
        <v>2617</v>
      </c>
    </row>
    <row r="34" spans="1:3">
      <c r="A34" s="4" t="s">
        <v>2618</v>
      </c>
      <c r="B34" s="5" t="n">
        <v>1120</v>
      </c>
      <c r="C34" s="5" t="n">
        <v>1514</v>
      </c>
    </row>
    <row r="35" spans="1:3">
      <c r="A35" s="4" t="s">
        <v>2624</v>
      </c>
    </row>
    <row r="36" spans="1:3">
      <c r="A36" s="3" t="s">
        <v>2617</v>
      </c>
    </row>
    <row r="37" spans="1:3">
      <c r="A37" s="4" t="s">
        <v>2618</v>
      </c>
      <c r="B37" s="5" t="n">
        <v>78306</v>
      </c>
      <c r="C37" s="5" t="n">
        <v>77995</v>
      </c>
    </row>
    <row r="38" spans="1:3">
      <c r="A38" s="4" t="s">
        <v>2625</v>
      </c>
    </row>
    <row r="39" spans="1:3">
      <c r="A39" s="3" t="s">
        <v>2617</v>
      </c>
    </row>
    <row r="40" spans="1:3">
      <c r="A40" s="4" t="s">
        <v>2618</v>
      </c>
      <c r="B40" s="5" t="n">
        <v>29608</v>
      </c>
      <c r="C40" s="5" t="n">
        <v>31255</v>
      </c>
    </row>
    <row r="41" spans="1:3">
      <c r="A41" s="4" t="s">
        <v>2626</v>
      </c>
    </row>
    <row r="42" spans="1:3">
      <c r="A42" s="3" t="s">
        <v>2617</v>
      </c>
    </row>
    <row r="43" spans="1:3">
      <c r="A43" s="4" t="s">
        <v>2618</v>
      </c>
      <c r="B43" s="5" t="n">
        <v>90953</v>
      </c>
      <c r="C43" s="5" t="n">
        <v>89568</v>
      </c>
    </row>
    <row r="44" spans="1:3">
      <c r="A44" s="4" t="s">
        <v>2627</v>
      </c>
    </row>
    <row r="45" spans="1:3">
      <c r="A45" s="3" t="s">
        <v>2617</v>
      </c>
    </row>
    <row r="46" spans="1:3">
      <c r="A46" s="4" t="s">
        <v>2618</v>
      </c>
      <c r="B46" s="5" t="n">
        <v>30728</v>
      </c>
      <c r="C46" s="5" t="n">
        <v>32769</v>
      </c>
    </row>
    <row r="47" spans="1:3">
      <c r="A47" s="4" t="s">
        <v>2615</v>
      </c>
    </row>
    <row r="48" spans="1:3">
      <c r="A48" s="3" t="s">
        <v>2617</v>
      </c>
    </row>
    <row r="49" spans="1:3">
      <c r="A49" s="4" t="s">
        <v>2618</v>
      </c>
      <c r="B49" s="6" t="n">
        <v>4647</v>
      </c>
      <c r="C49" s="6" t="n">
        <v>5452</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8</v>
      </c>
      <c r="B1" s="2" t="s">
        <v>37</v>
      </c>
      <c r="C1" s="2" t="s">
        <v>38</v>
      </c>
    </row>
    <row r="2" spans="1:3">
      <c r="A2" s="3" t="s">
        <v>2629</v>
      </c>
    </row>
    <row r="3" spans="1:3">
      <c r="A3" s="4" t="s">
        <v>2630</v>
      </c>
      <c r="B3" s="6" t="n">
        <v>3735</v>
      </c>
      <c r="C3" s="6" t="n">
        <v>5122</v>
      </c>
    </row>
    <row r="4" spans="1:3">
      <c r="A4" s="4" t="s">
        <v>110</v>
      </c>
      <c r="B4" s="5" t="n">
        <v>3670</v>
      </c>
      <c r="C4" s="5" t="n">
        <v>5012</v>
      </c>
    </row>
    <row r="5" spans="1:3">
      <c r="A5" s="4" t="s">
        <v>2631</v>
      </c>
      <c r="B5" s="6" t="n">
        <v>65</v>
      </c>
      <c r="C5" s="6" t="n">
        <v>110</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32</v>
      </c>
      <c r="B1" s="2" t="s">
        <v>1</v>
      </c>
    </row>
    <row r="2" spans="1:3">
      <c r="B2" s="2" t="s">
        <v>37</v>
      </c>
      <c r="C2" s="2" t="s">
        <v>38</v>
      </c>
    </row>
    <row r="3" spans="1:3">
      <c r="A3" s="4" t="s">
        <v>69</v>
      </c>
    </row>
    <row r="4" spans="1:3">
      <c r="A4" s="3" t="s">
        <v>2633</v>
      </c>
    </row>
    <row r="5" spans="1:3">
      <c r="A5" s="4" t="s">
        <v>879</v>
      </c>
      <c r="B5" s="6" t="n">
        <v>35395</v>
      </c>
      <c r="C5" s="6" t="n">
        <v>58917</v>
      </c>
    </row>
    <row r="6" spans="1:3">
      <c r="A6" s="4" t="s">
        <v>880</v>
      </c>
      <c r="B6" s="5" t="n">
        <v>17533</v>
      </c>
      <c r="C6" s="5" t="n">
        <v>28641</v>
      </c>
    </row>
    <row r="7" spans="1:3">
      <c r="A7" s="4" t="s">
        <v>2634</v>
      </c>
      <c r="B7" s="5" t="n">
        <v>20</v>
      </c>
      <c r="C7" s="5" t="n">
        <v>21</v>
      </c>
    </row>
    <row r="8" spans="1:3">
      <c r="A8" s="4" t="s">
        <v>2635</v>
      </c>
    </row>
    <row r="9" spans="1:3">
      <c r="A9" s="3" t="s">
        <v>2633</v>
      </c>
    </row>
    <row r="10" spans="1:3">
      <c r="A10" s="4" t="s">
        <v>880</v>
      </c>
      <c r="B10" s="5" t="n">
        <v>7531</v>
      </c>
      <c r="C10" s="5" t="n">
        <v>7085</v>
      </c>
    </row>
    <row r="11" spans="1:3">
      <c r="A11" s="4" t="s">
        <v>2636</v>
      </c>
      <c r="B11" s="5" t="n">
        <v>419</v>
      </c>
      <c r="C11" s="5" t="n">
        <v>533</v>
      </c>
    </row>
    <row r="12" spans="1:3">
      <c r="A12" s="4" t="s">
        <v>2637</v>
      </c>
      <c r="B12" s="5" t="n">
        <v>8494</v>
      </c>
      <c r="C12" s="5" t="n">
        <v>11293</v>
      </c>
    </row>
    <row r="13" spans="1:3">
      <c r="A13" s="4" t="s">
        <v>2638</v>
      </c>
      <c r="B13" s="5" t="n">
        <v>9831</v>
      </c>
      <c r="C13" s="5" t="n">
        <v>10911</v>
      </c>
    </row>
    <row r="14" spans="1:3">
      <c r="A14" s="4" t="s">
        <v>98</v>
      </c>
    </row>
    <row r="15" spans="1:3">
      <c r="A15" s="3" t="s">
        <v>2633</v>
      </c>
    </row>
    <row r="16" spans="1:3">
      <c r="A16" s="4" t="s">
        <v>879</v>
      </c>
      <c r="B16" s="5" t="n">
        <v>36501</v>
      </c>
      <c r="C16" s="5" t="n">
        <v>59482</v>
      </c>
    </row>
    <row r="17" spans="1:3">
      <c r="A17" s="4" t="s">
        <v>880</v>
      </c>
      <c r="B17" s="5" t="n">
        <v>21908</v>
      </c>
      <c r="C17" s="5" t="n">
        <v>32265</v>
      </c>
    </row>
    <row r="18" spans="1:3">
      <c r="A18" s="4" t="s">
        <v>2639</v>
      </c>
    </row>
    <row r="19" spans="1:3">
      <c r="A19" s="3" t="s">
        <v>2633</v>
      </c>
    </row>
    <row r="20" spans="1:3">
      <c r="A20" s="4" t="s">
        <v>2637</v>
      </c>
      <c r="B20" s="5" t="n">
        <v>13638</v>
      </c>
      <c r="C20" s="5" t="n">
        <v>15431</v>
      </c>
    </row>
    <row r="21" spans="1:3">
      <c r="A21" s="4" t="s">
        <v>2638</v>
      </c>
      <c r="B21" s="5" t="n">
        <v>14211</v>
      </c>
      <c r="C21" s="5" t="n">
        <v>14546</v>
      </c>
    </row>
    <row r="22" spans="1:3">
      <c r="A22" s="4" t="s">
        <v>2640</v>
      </c>
    </row>
    <row r="23" spans="1:3">
      <c r="A23" s="3" t="s">
        <v>2633</v>
      </c>
    </row>
    <row r="24" spans="1:3">
      <c r="A24" s="4" t="s">
        <v>879</v>
      </c>
      <c r="B24" s="5" t="n">
        <v>26901</v>
      </c>
      <c r="C24" s="5" t="n">
        <v>47624</v>
      </c>
    </row>
    <row r="25" spans="1:3">
      <c r="A25" s="4" t="s">
        <v>880</v>
      </c>
      <c r="B25" s="6" t="n">
        <v>7702</v>
      </c>
      <c r="C25" s="6" t="n">
        <v>17730</v>
      </c>
    </row>
    <row r="26" spans="1:3">
      <c r="A26" s="4" t="s">
        <v>2641</v>
      </c>
    </row>
    <row r="27" spans="1:3">
      <c r="A27" s="3" t="s">
        <v>2633</v>
      </c>
    </row>
    <row r="28" spans="1:3">
      <c r="A28" s="4" t="s">
        <v>2642</v>
      </c>
      <c r="B28" s="4" t="s">
        <v>2643</v>
      </c>
    </row>
    <row r="29" spans="1:3">
      <c r="A29" s="4" t="s">
        <v>2644</v>
      </c>
      <c r="B29" s="4" t="s">
        <v>2645</v>
      </c>
    </row>
    <row r="30" spans="1:3">
      <c r="A30" s="4" t="s">
        <v>2646</v>
      </c>
      <c r="B30" s="6" t="n">
        <v>32</v>
      </c>
    </row>
    <row r="31" spans="1:3">
      <c r="A31" s="4" t="s">
        <v>2647</v>
      </c>
    </row>
    <row r="32" spans="1:3">
      <c r="A32" s="3" t="s">
        <v>2633</v>
      </c>
    </row>
    <row r="33" spans="1:3">
      <c r="A33" s="4" t="s">
        <v>2642</v>
      </c>
      <c r="B33" s="4" t="s">
        <v>2648</v>
      </c>
    </row>
    <row r="34" spans="1:3">
      <c r="A34" s="4" t="s">
        <v>2649</v>
      </c>
      <c r="B34" s="4" t="s">
        <v>2650</v>
      </c>
    </row>
    <row r="35" spans="1:3">
      <c r="A35" s="4" t="s">
        <v>2651</v>
      </c>
    </row>
    <row r="36" spans="1:3">
      <c r="A36" s="3" t="s">
        <v>2633</v>
      </c>
    </row>
    <row r="37" spans="1:3">
      <c r="A37" s="4" t="s">
        <v>2646</v>
      </c>
      <c r="B37" s="6" t="n">
        <v>14</v>
      </c>
    </row>
    <row r="38" spans="1:3">
      <c r="A38" s="4" t="s">
        <v>2652</v>
      </c>
    </row>
    <row r="39" spans="1:3">
      <c r="A39" s="3" t="s">
        <v>2633</v>
      </c>
    </row>
    <row r="40" spans="1:3">
      <c r="A40" s="4" t="s">
        <v>2646</v>
      </c>
      <c r="B40" s="6" t="n">
        <v>19</v>
      </c>
    </row>
    <row r="41" spans="1:3">
      <c r="A41" s="4" t="s">
        <v>2653</v>
      </c>
    </row>
    <row r="42" spans="1:3">
      <c r="A42" s="3" t="s">
        <v>2633</v>
      </c>
    </row>
    <row r="43" spans="1:3">
      <c r="A43" s="4" t="s">
        <v>2642</v>
      </c>
      <c r="B43" s="4" t="s">
        <v>2654</v>
      </c>
    </row>
    <row r="44" spans="1:3">
      <c r="A44" s="4" t="s">
        <v>2655</v>
      </c>
      <c r="B44" s="4" t="s">
        <v>2650</v>
      </c>
    </row>
    <row r="45" spans="1:3">
      <c r="A45" s="4" t="s">
        <v>2656</v>
      </c>
    </row>
    <row r="46" spans="1:3">
      <c r="A46" s="3" t="s">
        <v>2633</v>
      </c>
    </row>
    <row r="47" spans="1:3">
      <c r="A47" s="4" t="s">
        <v>2646</v>
      </c>
      <c r="B47" s="6" t="n">
        <v>-52</v>
      </c>
    </row>
    <row r="48" spans="1:3">
      <c r="A48" s="4" t="s">
        <v>2657</v>
      </c>
    </row>
    <row r="49" spans="1:3">
      <c r="A49" s="3" t="s">
        <v>2633</v>
      </c>
    </row>
    <row r="50" spans="1:3">
      <c r="A50" s="4" t="s">
        <v>2646</v>
      </c>
      <c r="B50" s="6" t="n">
        <v>84</v>
      </c>
    </row>
    <row r="51" spans="1:3">
      <c r="A51" s="4" t="s">
        <v>2658</v>
      </c>
    </row>
    <row r="52" spans="1:3">
      <c r="A52" s="3" t="s">
        <v>2633</v>
      </c>
    </row>
    <row r="53" spans="1:3">
      <c r="A53" s="4" t="s">
        <v>2642</v>
      </c>
      <c r="B53" s="4" t="s">
        <v>2659</v>
      </c>
    </row>
    <row r="54" spans="1:3">
      <c r="A54" s="4" t="s">
        <v>2646</v>
      </c>
      <c r="B54" s="6" t="n">
        <v>11</v>
      </c>
    </row>
    <row r="55" spans="1:3">
      <c r="A55" s="4" t="s">
        <v>2660</v>
      </c>
      <c r="B55" s="4" t="s">
        <v>917</v>
      </c>
    </row>
    <row r="56" spans="1:3">
      <c r="A56" s="4" t="s">
        <v>2661</v>
      </c>
    </row>
    <row r="57" spans="1:3">
      <c r="A57" s="3" t="s">
        <v>2633</v>
      </c>
    </row>
    <row r="58" spans="1:3">
      <c r="A58" s="4" t="s">
        <v>2662</v>
      </c>
      <c r="B58" s="4" t="s">
        <v>866</v>
      </c>
    </row>
    <row r="59" spans="1:3">
      <c r="A59" s="4" t="s">
        <v>2663</v>
      </c>
    </row>
    <row r="60" spans="1:3">
      <c r="A60" s="3" t="s">
        <v>2633</v>
      </c>
    </row>
    <row r="61" spans="1:3">
      <c r="A61" s="4" t="s">
        <v>2662</v>
      </c>
      <c r="B61" s="4" t="s">
        <v>2664</v>
      </c>
    </row>
  </sheetData>
  <mergeCells count="2">
    <mergeCell ref="A1:A2"/>
    <mergeCell ref="B1:C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665</v>
      </c>
      <c r="B1" s="2" t="s">
        <v>37</v>
      </c>
      <c r="D1" s="2" t="s">
        <v>38</v>
      </c>
      <c r="F1" s="2" t="s">
        <v>39</v>
      </c>
    </row>
    <row r="2" spans="1:6">
      <c r="A2" s="4" t="s">
        <v>69</v>
      </c>
    </row>
    <row r="3" spans="1:6">
      <c r="A3" s="3" t="s">
        <v>2666</v>
      </c>
    </row>
    <row r="4" spans="1:6">
      <c r="A4" s="4" t="s">
        <v>105</v>
      </c>
      <c r="B4" s="6" t="n">
        <v>38880</v>
      </c>
      <c r="D4" s="6" t="n">
        <v>40213</v>
      </c>
    </row>
    <row r="5" spans="1:6">
      <c r="A5" s="4" t="s">
        <v>106</v>
      </c>
      <c r="B5" s="5" t="n">
        <v>292</v>
      </c>
      <c r="D5" s="5" t="n">
        <v>645</v>
      </c>
    </row>
    <row r="6" spans="1:6">
      <c r="A6" s="4" t="s">
        <v>107</v>
      </c>
      <c r="B6" s="5" t="n">
        <v>2284</v>
      </c>
      <c r="D6" s="5" t="n">
        <v>23256</v>
      </c>
    </row>
    <row r="7" spans="1:6">
      <c r="A7" s="4" t="s">
        <v>108</v>
      </c>
      <c r="B7" s="5" t="n">
        <v>8494</v>
      </c>
      <c r="C7" s="4" t="s">
        <v>41</v>
      </c>
      <c r="D7" s="5" t="n">
        <v>11293</v>
      </c>
      <c r="E7" s="4" t="s">
        <v>43</v>
      </c>
    </row>
    <row r="8" spans="1:6">
      <c r="A8" s="4" t="s">
        <v>109</v>
      </c>
      <c r="B8" s="5" t="n">
        <v>4852</v>
      </c>
      <c r="D8" s="5" t="n">
        <v>3692</v>
      </c>
    </row>
    <row r="9" spans="1:6">
      <c r="A9" s="4" t="s">
        <v>110</v>
      </c>
      <c r="B9" s="5" t="n">
        <v>474470</v>
      </c>
      <c r="D9" s="5" t="n">
        <v>464044</v>
      </c>
    </row>
    <row r="10" spans="1:6">
      <c r="A10" s="4" t="s">
        <v>111</v>
      </c>
      <c r="B10" s="5" t="n">
        <v>5325</v>
      </c>
      <c r="D10" s="5" t="n">
        <v>5095</v>
      </c>
    </row>
    <row r="11" spans="1:6">
      <c r="A11" s="4" t="s">
        <v>112</v>
      </c>
      <c r="B11" s="5" t="n">
        <v>1854</v>
      </c>
      <c r="D11" s="5" t="n">
        <v>1878</v>
      </c>
    </row>
    <row r="12" spans="1:6">
      <c r="A12" s="4" t="s">
        <v>113</v>
      </c>
      <c r="B12" s="5" t="n">
        <v>486501</v>
      </c>
      <c r="D12" s="5" t="n">
        <v>474709</v>
      </c>
    </row>
    <row r="13" spans="1:6">
      <c r="A13" s="4" t="s">
        <v>114</v>
      </c>
      <c r="B13" s="5" t="n">
        <v>24617</v>
      </c>
      <c r="D13" s="5" t="n">
        <v>24368</v>
      </c>
    </row>
    <row r="14" spans="1:6">
      <c r="A14" s="4" t="s">
        <v>2667</v>
      </c>
      <c r="B14" s="5" t="n">
        <v>561068</v>
      </c>
      <c r="D14" s="5" t="n">
        <v>574484</v>
      </c>
    </row>
    <row r="15" spans="1:6">
      <c r="A15" s="4" t="s">
        <v>124</v>
      </c>
      <c r="B15" s="5" t="n">
        <v>23593</v>
      </c>
      <c r="D15" s="5" t="n">
        <v>26263</v>
      </c>
    </row>
    <row r="16" spans="1:6">
      <c r="A16" s="4" t="s">
        <v>125</v>
      </c>
      <c r="B16" s="5" t="n">
        <v>396839</v>
      </c>
      <c r="D16" s="5" t="n">
        <v>391251</v>
      </c>
    </row>
    <row r="17" spans="1:6">
      <c r="A17" s="4" t="s">
        <v>126</v>
      </c>
      <c r="B17" s="5" t="n">
        <v>4893</v>
      </c>
      <c r="D17" s="5" t="n">
        <v>19663</v>
      </c>
    </row>
    <row r="18" spans="1:6">
      <c r="A18" s="4" t="s">
        <v>127</v>
      </c>
      <c r="B18" s="5" t="n">
        <v>354</v>
      </c>
      <c r="D18" s="5" t="n">
        <v>615</v>
      </c>
    </row>
    <row r="19" spans="1:6">
      <c r="A19" s="4" t="s">
        <v>128</v>
      </c>
      <c r="B19" s="5" t="n">
        <v>7702</v>
      </c>
      <c r="D19" s="5" t="n">
        <v>17730</v>
      </c>
    </row>
    <row r="20" spans="1:6">
      <c r="A20" s="4" t="s">
        <v>108</v>
      </c>
      <c r="B20" s="5" t="n">
        <v>9831</v>
      </c>
      <c r="D20" s="5" t="n">
        <v>10911</v>
      </c>
    </row>
    <row r="21" spans="1:6">
      <c r="A21" s="4" t="s">
        <v>129</v>
      </c>
      <c r="B21" s="5" t="n">
        <v>1079</v>
      </c>
      <c r="D21" s="5" t="n">
        <v>1104</v>
      </c>
    </row>
    <row r="22" spans="1:6">
      <c r="A22" s="4" t="s">
        <v>130</v>
      </c>
      <c r="B22" s="5" t="n">
        <v>76431</v>
      </c>
      <c r="D22" s="5" t="n">
        <v>64533</v>
      </c>
    </row>
    <row r="23" spans="1:6">
      <c r="A23" s="4" t="s">
        <v>131</v>
      </c>
      <c r="B23" s="5" t="n">
        <v>1755</v>
      </c>
    </row>
    <row r="24" spans="1:6">
      <c r="A24" s="4" t="s">
        <v>135</v>
      </c>
      <c r="B24" s="5" t="n">
        <v>12586</v>
      </c>
      <c r="D24" s="5" t="n">
        <v>12745</v>
      </c>
      <c r="F24" s="6" t="n">
        <v>14782</v>
      </c>
    </row>
    <row r="25" spans="1:6">
      <c r="A25" s="4" t="s">
        <v>2668</v>
      </c>
      <c r="B25" s="5" t="n">
        <v>535063</v>
      </c>
      <c r="D25" s="5" t="n">
        <v>544815</v>
      </c>
    </row>
    <row r="26" spans="1:6">
      <c r="A26" s="4" t="s">
        <v>98</v>
      </c>
    </row>
    <row r="27" spans="1:6">
      <c r="A27" s="3" t="s">
        <v>2666</v>
      </c>
    </row>
    <row r="28" spans="1:6">
      <c r="A28" s="4" t="s">
        <v>105</v>
      </c>
      <c r="B28" s="5" t="n">
        <v>35741</v>
      </c>
      <c r="D28" s="5" t="n">
        <v>37632</v>
      </c>
    </row>
    <row r="29" spans="1:6">
      <c r="A29" s="4" t="s">
        <v>106</v>
      </c>
      <c r="B29" s="5" t="n">
        <v>252</v>
      </c>
      <c r="D29" s="5" t="n">
        <v>464</v>
      </c>
    </row>
    <row r="30" spans="1:6">
      <c r="A30" s="4" t="s">
        <v>107</v>
      </c>
      <c r="B30" s="5" t="n">
        <v>703</v>
      </c>
      <c r="D30" s="5" t="n">
        <v>20843</v>
      </c>
    </row>
    <row r="31" spans="1:6">
      <c r="A31" s="4" t="s">
        <v>108</v>
      </c>
      <c r="B31" s="5" t="n">
        <v>13638</v>
      </c>
      <c r="D31" s="5" t="n">
        <v>15431</v>
      </c>
    </row>
    <row r="32" spans="1:6">
      <c r="A32" s="4" t="s">
        <v>109</v>
      </c>
      <c r="B32" s="5" t="n">
        <v>4453</v>
      </c>
      <c r="D32" s="5" t="n">
        <v>3153</v>
      </c>
    </row>
    <row r="33" spans="1:6">
      <c r="A33" s="4" t="s">
        <v>110</v>
      </c>
      <c r="B33" s="5" t="n">
        <v>177569</v>
      </c>
      <c r="D33" s="5" t="n">
        <v>172315</v>
      </c>
    </row>
    <row r="34" spans="1:6">
      <c r="A34" s="4" t="s">
        <v>111</v>
      </c>
      <c r="B34" s="5" t="n">
        <v>5241</v>
      </c>
      <c r="D34" s="5" t="n">
        <v>4960</v>
      </c>
    </row>
    <row r="35" spans="1:6">
      <c r="A35" s="4" t="s">
        <v>112</v>
      </c>
      <c r="B35" s="5" t="n">
        <v>202277</v>
      </c>
      <c r="D35" s="5" t="n">
        <v>153585</v>
      </c>
    </row>
    <row r="36" spans="1:6">
      <c r="A36" s="4" t="s">
        <v>113</v>
      </c>
      <c r="B36" s="5" t="n">
        <v>389540</v>
      </c>
      <c r="D36" s="5" t="n">
        <v>334013</v>
      </c>
    </row>
    <row r="37" spans="1:6">
      <c r="A37" s="4" t="s">
        <v>114</v>
      </c>
      <c r="B37" s="5" t="n">
        <v>22160</v>
      </c>
      <c r="D37" s="5" t="n">
        <v>23208</v>
      </c>
    </row>
    <row r="38" spans="1:6">
      <c r="A38" s="4" t="s">
        <v>2667</v>
      </c>
      <c r="B38" s="5" t="n">
        <v>462034</v>
      </c>
      <c r="D38" s="5" t="n">
        <v>431591</v>
      </c>
    </row>
    <row r="39" spans="1:6">
      <c r="A39" s="4" t="s">
        <v>124</v>
      </c>
      <c r="B39" s="5" t="n">
        <v>7122</v>
      </c>
      <c r="D39" s="5" t="n">
        <v>5320</v>
      </c>
    </row>
    <row r="40" spans="1:6">
      <c r="A40" s="4" t="s">
        <v>125</v>
      </c>
      <c r="B40" s="5" t="n">
        <v>239762</v>
      </c>
      <c r="D40" s="5" t="n">
        <v>229402</v>
      </c>
    </row>
    <row r="41" spans="1:6">
      <c r="A41" s="4" t="s">
        <v>126</v>
      </c>
      <c r="B41" s="5" t="n">
        <v>109771</v>
      </c>
      <c r="D41" s="5" t="n">
        <v>88383</v>
      </c>
    </row>
    <row r="42" spans="1:6">
      <c r="A42" s="4" t="s">
        <v>127</v>
      </c>
      <c r="B42" s="5" t="n">
        <v>198</v>
      </c>
      <c r="D42" s="5" t="n">
        <v>341</v>
      </c>
    </row>
    <row r="43" spans="1:6">
      <c r="A43" s="4" t="s">
        <v>128</v>
      </c>
      <c r="B43" s="5" t="n">
        <v>7697</v>
      </c>
      <c r="D43" s="5" t="n">
        <v>17719</v>
      </c>
    </row>
    <row r="44" spans="1:6">
      <c r="A44" s="4" t="s">
        <v>108</v>
      </c>
      <c r="B44" s="5" t="n">
        <v>14211</v>
      </c>
      <c r="D44" s="5" t="n">
        <v>14546</v>
      </c>
    </row>
    <row r="45" spans="1:6">
      <c r="A45" s="4" t="s">
        <v>130</v>
      </c>
      <c r="B45" s="5" t="n">
        <v>61509</v>
      </c>
      <c r="D45" s="5" t="n">
        <v>49787</v>
      </c>
    </row>
    <row r="46" spans="1:6">
      <c r="A46" s="4" t="s">
        <v>131</v>
      </c>
      <c r="B46" s="5" t="n">
        <v>975</v>
      </c>
    </row>
    <row r="47" spans="1:6">
      <c r="A47" s="4" t="s">
        <v>135</v>
      </c>
      <c r="B47" s="5" t="n">
        <v>9909</v>
      </c>
      <c r="D47" s="5" t="n">
        <v>9528</v>
      </c>
      <c r="F47" s="6" t="n">
        <v>9341</v>
      </c>
    </row>
    <row r="48" spans="1:6">
      <c r="A48" s="4" t="s">
        <v>2668</v>
      </c>
      <c r="B48" s="5" t="n">
        <v>451154</v>
      </c>
      <c r="D48" s="5" t="n">
        <v>415026</v>
      </c>
    </row>
    <row r="49" spans="1:6">
      <c r="A49" s="4" t="s">
        <v>2669</v>
      </c>
    </row>
    <row r="50" spans="1:6">
      <c r="A50" s="3" t="s">
        <v>2666</v>
      </c>
    </row>
    <row r="51" spans="1:6">
      <c r="A51" s="4" t="s">
        <v>105</v>
      </c>
      <c r="B51" s="5" t="n">
        <v>38880</v>
      </c>
      <c r="D51" s="5" t="n">
        <v>40213</v>
      </c>
    </row>
    <row r="52" spans="1:6">
      <c r="A52" s="4" t="s">
        <v>106</v>
      </c>
      <c r="B52" s="5" t="n">
        <v>292</v>
      </c>
      <c r="D52" s="5" t="n">
        <v>645</v>
      </c>
    </row>
    <row r="53" spans="1:6">
      <c r="A53" s="4" t="s">
        <v>109</v>
      </c>
      <c r="B53" s="5" t="n">
        <v>4852</v>
      </c>
      <c r="D53" s="5" t="n">
        <v>3692</v>
      </c>
    </row>
    <row r="54" spans="1:6">
      <c r="A54" s="4" t="s">
        <v>110</v>
      </c>
      <c r="B54" s="5" t="n">
        <v>474470</v>
      </c>
      <c r="D54" s="5" t="n">
        <v>464044</v>
      </c>
    </row>
    <row r="55" spans="1:6">
      <c r="A55" s="4" t="s">
        <v>111</v>
      </c>
      <c r="B55" s="5" t="n">
        <v>5325</v>
      </c>
      <c r="D55" s="5" t="n">
        <v>5095</v>
      </c>
    </row>
    <row r="56" spans="1:6">
      <c r="A56" s="4" t="s">
        <v>112</v>
      </c>
      <c r="B56" s="5" t="n">
        <v>1854</v>
      </c>
      <c r="D56" s="5" t="n">
        <v>1878</v>
      </c>
    </row>
    <row r="57" spans="1:6">
      <c r="A57" s="4" t="s">
        <v>113</v>
      </c>
      <c r="B57" s="5" t="n">
        <v>486501</v>
      </c>
      <c r="D57" s="5" t="n">
        <v>474709</v>
      </c>
    </row>
    <row r="58" spans="1:6">
      <c r="A58" s="4" t="s">
        <v>2667</v>
      </c>
      <c r="B58" s="5" t="n">
        <v>525673</v>
      </c>
      <c r="D58" s="5" t="n">
        <v>515567</v>
      </c>
    </row>
    <row r="59" spans="1:6">
      <c r="A59" s="4" t="s">
        <v>124</v>
      </c>
      <c r="B59" s="5" t="n">
        <v>23593</v>
      </c>
      <c r="D59" s="5" t="n">
        <v>26263</v>
      </c>
    </row>
    <row r="60" spans="1:6">
      <c r="A60" s="4" t="s">
        <v>125</v>
      </c>
      <c r="B60" s="5" t="n">
        <v>396839</v>
      </c>
      <c r="D60" s="5" t="n">
        <v>391251</v>
      </c>
    </row>
    <row r="61" spans="1:6">
      <c r="A61" s="4" t="s">
        <v>126</v>
      </c>
      <c r="B61" s="5" t="n">
        <v>4893</v>
      </c>
      <c r="D61" s="5" t="n">
        <v>19663</v>
      </c>
    </row>
    <row r="62" spans="1:6">
      <c r="A62" s="4" t="s">
        <v>127</v>
      </c>
      <c r="B62" s="5" t="n">
        <v>354</v>
      </c>
      <c r="D62" s="5" t="n">
        <v>615</v>
      </c>
    </row>
    <row r="63" spans="1:6">
      <c r="A63" s="4" t="s">
        <v>129</v>
      </c>
      <c r="B63" s="5" t="n">
        <v>1079</v>
      </c>
      <c r="D63" s="5" t="n">
        <v>1104</v>
      </c>
    </row>
    <row r="64" spans="1:6">
      <c r="A64" s="4" t="s">
        <v>130</v>
      </c>
      <c r="B64" s="5" t="n">
        <v>76431</v>
      </c>
      <c r="D64" s="5" t="n">
        <v>64533</v>
      </c>
    </row>
    <row r="65" spans="1:6">
      <c r="A65" s="4" t="s">
        <v>131</v>
      </c>
      <c r="B65" s="5" t="n">
        <v>1755</v>
      </c>
    </row>
    <row r="66" spans="1:6">
      <c r="A66" s="4" t="s">
        <v>135</v>
      </c>
      <c r="B66" s="5" t="n">
        <v>12586</v>
      </c>
      <c r="D66" s="5" t="n">
        <v>12745</v>
      </c>
    </row>
    <row r="67" spans="1:6">
      <c r="A67" s="4" t="s">
        <v>2668</v>
      </c>
      <c r="B67" s="5" t="n">
        <v>517530</v>
      </c>
      <c r="D67" s="5" t="n">
        <v>516174</v>
      </c>
    </row>
    <row r="68" spans="1:6">
      <c r="A68" s="4" t="s">
        <v>2670</v>
      </c>
    </row>
    <row r="69" spans="1:6">
      <c r="A69" s="3" t="s">
        <v>2666</v>
      </c>
    </row>
    <row r="70" spans="1:6">
      <c r="A70" s="4" t="s">
        <v>105</v>
      </c>
      <c r="B70" s="5" t="n">
        <v>35741</v>
      </c>
      <c r="D70" s="5" t="n">
        <v>37632</v>
      </c>
    </row>
    <row r="71" spans="1:6">
      <c r="A71" s="4" t="s">
        <v>106</v>
      </c>
      <c r="B71" s="5" t="n">
        <v>252</v>
      </c>
      <c r="D71" s="5" t="n">
        <v>464</v>
      </c>
    </row>
    <row r="72" spans="1:6">
      <c r="A72" s="4" t="s">
        <v>109</v>
      </c>
      <c r="B72" s="5" t="n">
        <v>4453</v>
      </c>
      <c r="D72" s="5" t="n">
        <v>3153</v>
      </c>
    </row>
    <row r="73" spans="1:6">
      <c r="A73" s="4" t="s">
        <v>110</v>
      </c>
      <c r="B73" s="5" t="n">
        <v>177569</v>
      </c>
      <c r="D73" s="5" t="n">
        <v>172315</v>
      </c>
    </row>
    <row r="74" spans="1:6">
      <c r="A74" s="4" t="s">
        <v>111</v>
      </c>
      <c r="B74" s="5" t="n">
        <v>5241</v>
      </c>
      <c r="D74" s="5" t="n">
        <v>4960</v>
      </c>
    </row>
    <row r="75" spans="1:6">
      <c r="A75" s="4" t="s">
        <v>112</v>
      </c>
      <c r="B75" s="5" t="n">
        <v>202277</v>
      </c>
      <c r="D75" s="5" t="n">
        <v>153585</v>
      </c>
    </row>
    <row r="76" spans="1:6">
      <c r="A76" s="4" t="s">
        <v>113</v>
      </c>
      <c r="B76" s="5" t="n">
        <v>389540</v>
      </c>
      <c r="D76" s="5" t="n">
        <v>334013</v>
      </c>
    </row>
    <row r="77" spans="1:6">
      <c r="A77" s="4" t="s">
        <v>2667</v>
      </c>
      <c r="B77" s="5" t="n">
        <v>425533</v>
      </c>
      <c r="D77" s="5" t="n">
        <v>372109</v>
      </c>
    </row>
    <row r="78" spans="1:6">
      <c r="A78" s="4" t="s">
        <v>124</v>
      </c>
      <c r="B78" s="5" t="n">
        <v>7122</v>
      </c>
      <c r="D78" s="5" t="n">
        <v>5320</v>
      </c>
    </row>
    <row r="79" spans="1:6">
      <c r="A79" s="4" t="s">
        <v>125</v>
      </c>
      <c r="B79" s="5" t="n">
        <v>239762</v>
      </c>
      <c r="D79" s="5" t="n">
        <v>229402</v>
      </c>
    </row>
    <row r="80" spans="1:6">
      <c r="A80" s="4" t="s">
        <v>126</v>
      </c>
      <c r="B80" s="5" t="n">
        <v>109771</v>
      </c>
      <c r="D80" s="5" t="n">
        <v>88383</v>
      </c>
    </row>
    <row r="81" spans="1:6">
      <c r="A81" s="4" t="s">
        <v>127</v>
      </c>
      <c r="B81" s="5" t="n">
        <v>198</v>
      </c>
      <c r="D81" s="5" t="n">
        <v>341</v>
      </c>
    </row>
    <row r="82" spans="1:6">
      <c r="A82" s="4" t="s">
        <v>130</v>
      </c>
      <c r="B82" s="5" t="n">
        <v>61509</v>
      </c>
      <c r="D82" s="5" t="n">
        <v>49787</v>
      </c>
    </row>
    <row r="83" spans="1:6">
      <c r="A83" s="4" t="s">
        <v>131</v>
      </c>
      <c r="B83" s="5" t="n">
        <v>975</v>
      </c>
    </row>
    <row r="84" spans="1:6">
      <c r="A84" s="4" t="s">
        <v>135</v>
      </c>
      <c r="B84" s="5" t="n">
        <v>9909</v>
      </c>
      <c r="D84" s="5" t="n">
        <v>9528</v>
      </c>
    </row>
    <row r="85" spans="1:6">
      <c r="A85" s="4" t="s">
        <v>2668</v>
      </c>
      <c r="B85" s="5" t="n">
        <v>429246</v>
      </c>
      <c r="D85" s="5" t="n">
        <v>382761</v>
      </c>
    </row>
    <row r="86" spans="1:6">
      <c r="A86" s="4" t="s">
        <v>2671</v>
      </c>
    </row>
    <row r="87" spans="1:6">
      <c r="A87" s="3" t="s">
        <v>2666</v>
      </c>
    </row>
    <row r="88" spans="1:6">
      <c r="A88" s="4" t="s">
        <v>107</v>
      </c>
      <c r="B88" s="5" t="n">
        <v>290</v>
      </c>
      <c r="D88" s="5" t="n">
        <v>19462</v>
      </c>
    </row>
    <row r="89" spans="1:6">
      <c r="A89" s="4" t="s">
        <v>108</v>
      </c>
      <c r="B89" s="5" t="n">
        <v>7377</v>
      </c>
      <c r="D89" s="5" t="n">
        <v>9810</v>
      </c>
    </row>
    <row r="90" spans="1:6">
      <c r="A90" s="4" t="s">
        <v>2667</v>
      </c>
      <c r="B90" s="5" t="n">
        <v>7667</v>
      </c>
      <c r="D90" s="5" t="n">
        <v>29272</v>
      </c>
    </row>
    <row r="91" spans="1:6">
      <c r="A91" s="4" t="s">
        <v>128</v>
      </c>
      <c r="B91" s="5" t="n">
        <v>171</v>
      </c>
      <c r="D91" s="5" t="n">
        <v>10543</v>
      </c>
    </row>
    <row r="92" spans="1:6">
      <c r="A92" s="4" t="s">
        <v>108</v>
      </c>
      <c r="B92" s="5" t="n">
        <v>8802</v>
      </c>
      <c r="D92" s="5" t="n">
        <v>9804</v>
      </c>
    </row>
    <row r="93" spans="1:6">
      <c r="A93" s="4" t="s">
        <v>2668</v>
      </c>
      <c r="B93" s="5" t="n">
        <v>8973</v>
      </c>
      <c r="D93" s="5" t="n">
        <v>20347</v>
      </c>
    </row>
    <row r="94" spans="1:6">
      <c r="A94" s="4" t="s">
        <v>2672</v>
      </c>
    </row>
    <row r="95" spans="1:6">
      <c r="A95" s="3" t="s">
        <v>2666</v>
      </c>
    </row>
    <row r="96" spans="1:6">
      <c r="A96" s="4" t="s">
        <v>107</v>
      </c>
      <c r="B96" s="5" t="n">
        <v>290</v>
      </c>
      <c r="D96" s="5" t="n">
        <v>19420</v>
      </c>
    </row>
    <row r="97" spans="1:6">
      <c r="A97" s="4" t="s">
        <v>108</v>
      </c>
      <c r="B97" s="5" t="n">
        <v>13431</v>
      </c>
      <c r="D97" s="5" t="n">
        <v>14999</v>
      </c>
    </row>
    <row r="98" spans="1:6">
      <c r="A98" s="4" t="s">
        <v>2667</v>
      </c>
      <c r="B98" s="5" t="n">
        <v>13721</v>
      </c>
      <c r="D98" s="5" t="n">
        <v>34419</v>
      </c>
    </row>
    <row r="99" spans="1:6">
      <c r="A99" s="4" t="s">
        <v>128</v>
      </c>
      <c r="B99" s="5" t="n">
        <v>213</v>
      </c>
      <c r="D99" s="5" t="n">
        <v>10687</v>
      </c>
    </row>
    <row r="100" spans="1:6">
      <c r="A100" s="4" t="s">
        <v>108</v>
      </c>
      <c r="B100" s="5" t="n">
        <v>13944</v>
      </c>
      <c r="D100" s="5" t="n">
        <v>13231</v>
      </c>
    </row>
    <row r="101" spans="1:6">
      <c r="A101" s="4" t="s">
        <v>2668</v>
      </c>
      <c r="B101" s="5" t="n">
        <v>14157</v>
      </c>
      <c r="D101" s="5" t="n">
        <v>23918</v>
      </c>
    </row>
    <row r="102" spans="1:6">
      <c r="A102" s="4" t="s">
        <v>2673</v>
      </c>
    </row>
    <row r="103" spans="1:6">
      <c r="A103" s="3" t="s">
        <v>2666</v>
      </c>
    </row>
    <row r="104" spans="1:6">
      <c r="A104" s="4" t="s">
        <v>107</v>
      </c>
      <c r="B104" s="5" t="n">
        <v>1994</v>
      </c>
      <c r="D104" s="5" t="n">
        <v>3794</v>
      </c>
    </row>
    <row r="105" spans="1:6">
      <c r="A105" s="4" t="s">
        <v>2667</v>
      </c>
      <c r="B105" s="5" t="n">
        <v>1994</v>
      </c>
      <c r="D105" s="5" t="n">
        <v>3794</v>
      </c>
    </row>
    <row r="106" spans="1:6">
      <c r="A106" s="4" t="s">
        <v>2674</v>
      </c>
    </row>
    <row r="107" spans="1:6">
      <c r="A107" s="3" t="s">
        <v>2666</v>
      </c>
    </row>
    <row r="108" spans="1:6">
      <c r="A108" s="4" t="s">
        <v>107</v>
      </c>
      <c r="B108" s="5" t="n">
        <v>413</v>
      </c>
      <c r="D108" s="5" t="n">
        <v>1423</v>
      </c>
    </row>
    <row r="109" spans="1:6">
      <c r="A109" s="4" t="s">
        <v>2667</v>
      </c>
      <c r="B109" s="5" t="n">
        <v>413</v>
      </c>
      <c r="D109" s="5" t="n">
        <v>1423</v>
      </c>
    </row>
    <row r="110" spans="1:6">
      <c r="A110" s="4" t="s">
        <v>2675</v>
      </c>
    </row>
    <row r="111" spans="1:6">
      <c r="A111" s="3" t="s">
        <v>2666</v>
      </c>
    </row>
    <row r="112" spans="1:6">
      <c r="A112" s="4" t="s">
        <v>108</v>
      </c>
      <c r="B112" s="5" t="n">
        <v>1117</v>
      </c>
      <c r="D112" s="5" t="n">
        <v>1483</v>
      </c>
    </row>
    <row r="113" spans="1:6">
      <c r="A113" s="4" t="s">
        <v>2667</v>
      </c>
      <c r="B113" s="5" t="n">
        <v>1117</v>
      </c>
      <c r="D113" s="5" t="n">
        <v>1483</v>
      </c>
    </row>
    <row r="114" spans="1:6">
      <c r="A114" s="4" t="s">
        <v>108</v>
      </c>
      <c r="B114" s="5" t="n">
        <v>1029</v>
      </c>
      <c r="D114" s="5" t="n">
        <v>1107</v>
      </c>
    </row>
    <row r="115" spans="1:6">
      <c r="A115" s="4" t="s">
        <v>2668</v>
      </c>
      <c r="B115" s="5" t="n">
        <v>1029</v>
      </c>
      <c r="D115" s="5" t="n">
        <v>1107</v>
      </c>
    </row>
    <row r="116" spans="1:6">
      <c r="A116" s="4" t="s">
        <v>2676</v>
      </c>
    </row>
    <row r="117" spans="1:6">
      <c r="A117" s="3" t="s">
        <v>2666</v>
      </c>
    </row>
    <row r="118" spans="1:6">
      <c r="A118" s="4" t="s">
        <v>108</v>
      </c>
      <c r="B118" s="5" t="n">
        <v>207</v>
      </c>
      <c r="D118" s="5" t="n">
        <v>432</v>
      </c>
    </row>
    <row r="119" spans="1:6">
      <c r="A119" s="4" t="s">
        <v>2667</v>
      </c>
      <c r="B119" s="5" t="n">
        <v>207</v>
      </c>
      <c r="D119" s="5" t="n">
        <v>432</v>
      </c>
    </row>
    <row r="120" spans="1:6">
      <c r="A120" s="4" t="s">
        <v>108</v>
      </c>
      <c r="B120" s="5" t="n">
        <v>267</v>
      </c>
      <c r="D120" s="5" t="n">
        <v>1315</v>
      </c>
    </row>
    <row r="121" spans="1:6">
      <c r="A121" s="4" t="s">
        <v>2668</v>
      </c>
      <c r="B121" s="5" t="n">
        <v>267</v>
      </c>
      <c r="D121" s="5" t="n">
        <v>1315</v>
      </c>
    </row>
    <row r="122" spans="1:6">
      <c r="A122" s="4" t="s">
        <v>2677</v>
      </c>
    </row>
    <row r="123" spans="1:6">
      <c r="A123" s="3" t="s">
        <v>2666</v>
      </c>
    </row>
    <row r="124" spans="1:6">
      <c r="A124" s="4" t="s">
        <v>114</v>
      </c>
      <c r="B124" s="5" t="n">
        <v>24617</v>
      </c>
      <c r="D124" s="5" t="n">
        <v>24368</v>
      </c>
    </row>
    <row r="125" spans="1:6">
      <c r="A125" s="4" t="s">
        <v>2667</v>
      </c>
      <c r="B125" s="5" t="n">
        <v>24617</v>
      </c>
      <c r="D125" s="5" t="n">
        <v>24368</v>
      </c>
    </row>
    <row r="126" spans="1:6">
      <c r="A126" s="4" t="s">
        <v>2678</v>
      </c>
    </row>
    <row r="127" spans="1:6">
      <c r="A127" s="3" t="s">
        <v>2666</v>
      </c>
    </row>
    <row r="128" spans="1:6">
      <c r="A128" s="4" t="s">
        <v>114</v>
      </c>
      <c r="B128" s="5" t="n">
        <v>22160</v>
      </c>
      <c r="D128" s="5" t="n">
        <v>23208</v>
      </c>
    </row>
    <row r="129" spans="1:6">
      <c r="A129" s="4" t="s">
        <v>2667</v>
      </c>
      <c r="B129" s="5" t="n">
        <v>22160</v>
      </c>
      <c r="D129" s="5" t="n">
        <v>23208</v>
      </c>
    </row>
    <row r="130" spans="1:6">
      <c r="A130" s="4" t="s">
        <v>2679</v>
      </c>
    </row>
    <row r="131" spans="1:6">
      <c r="A131" s="3" t="s">
        <v>2666</v>
      </c>
    </row>
    <row r="132" spans="1:6">
      <c r="A132" s="4" t="s">
        <v>128</v>
      </c>
      <c r="B132" s="5" t="n">
        <v>7531</v>
      </c>
      <c r="D132" s="5" t="n">
        <v>7187</v>
      </c>
    </row>
    <row r="133" spans="1:6">
      <c r="A133" s="4" t="s">
        <v>2668</v>
      </c>
      <c r="B133" s="5" t="n">
        <v>7531</v>
      </c>
      <c r="D133" s="5" t="n">
        <v>7187</v>
      </c>
    </row>
    <row r="134" spans="1:6">
      <c r="A134" s="4" t="s">
        <v>2680</v>
      </c>
    </row>
    <row r="135" spans="1:6">
      <c r="A135" s="3" t="s">
        <v>2666</v>
      </c>
    </row>
    <row r="136" spans="1:6">
      <c r="A136" s="4" t="s">
        <v>128</v>
      </c>
      <c r="B136" s="5" t="n">
        <v>7484</v>
      </c>
      <c r="D136" s="5" t="n">
        <v>7032</v>
      </c>
    </row>
    <row r="137" spans="1:6">
      <c r="A137" s="4" t="s">
        <v>2668</v>
      </c>
      <c r="B137" s="6" t="n">
        <v>7484</v>
      </c>
      <c r="D137" s="6" t="n">
        <v>7032</v>
      </c>
    </row>
    <row r="138" spans="1:6"/>
    <row r="139" spans="1:6">
      <c r="A139" s="4" t="s">
        <v>41</v>
      </c>
      <c r="B139" s="4" t="s">
        <v>149</v>
      </c>
    </row>
    <row r="140" spans="1:6">
      <c r="A140" s="4" t="s">
        <v>43</v>
      </c>
      <c r="B140" s="4" t="s">
        <v>150</v>
      </c>
    </row>
  </sheetData>
  <mergeCells count="5">
    <mergeCell ref="B1:C1"/>
    <mergeCell ref="D1:E1"/>
    <mergeCell ref="A138:F138"/>
    <mergeCell ref="B139:F139"/>
    <mergeCell ref="B140:F140"/>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1</v>
      </c>
      <c r="B1" s="2" t="s">
        <v>37</v>
      </c>
      <c r="C1" s="2" t="s">
        <v>38</v>
      </c>
    </row>
    <row r="2" spans="1:3">
      <c r="A2" s="4" t="s">
        <v>69</v>
      </c>
    </row>
    <row r="3" spans="1:3">
      <c r="A3" s="3" t="s">
        <v>1319</v>
      </c>
    </row>
    <row r="4" spans="1:3">
      <c r="A4" s="4" t="s">
        <v>2682</v>
      </c>
      <c r="B4" s="6" t="n">
        <v>26901</v>
      </c>
      <c r="C4" s="6" t="n">
        <v>47624</v>
      </c>
    </row>
    <row r="5" spans="1:3">
      <c r="A5" s="4" t="s">
        <v>2635</v>
      </c>
    </row>
    <row r="6" spans="1:3">
      <c r="A6" s="3" t="s">
        <v>2683</v>
      </c>
    </row>
    <row r="7" spans="1:3">
      <c r="A7" s="4" t="s">
        <v>110</v>
      </c>
      <c r="B7" s="5" t="n">
        <v>1782</v>
      </c>
      <c r="C7" s="5" t="n">
        <v>20011</v>
      </c>
    </row>
    <row r="8" spans="1:3">
      <c r="A8" s="4" t="s">
        <v>109</v>
      </c>
      <c r="C8" s="5" t="n">
        <v>236</v>
      </c>
    </row>
    <row r="9" spans="1:3">
      <c r="A9" s="3" t="s">
        <v>1319</v>
      </c>
    </row>
    <row r="10" spans="1:3">
      <c r="A10" s="4" t="s">
        <v>1320</v>
      </c>
      <c r="B10" s="5" t="n">
        <v>290</v>
      </c>
      <c r="C10" s="5" t="n">
        <v>2293</v>
      </c>
    </row>
    <row r="11" spans="1:3">
      <c r="A11" s="4" t="s">
        <v>1322</v>
      </c>
      <c r="B11" s="5" t="n">
        <v>47</v>
      </c>
      <c r="C11" s="5" t="n">
        <v>540</v>
      </c>
    </row>
    <row r="12" spans="1:3">
      <c r="B12" s="5" t="n">
        <v>337</v>
      </c>
      <c r="C12" s="5" t="n">
        <v>2853</v>
      </c>
    </row>
    <row r="13" spans="1:3">
      <c r="A13" s="4" t="s">
        <v>1140</v>
      </c>
      <c r="B13" s="5" t="n">
        <v>165</v>
      </c>
      <c r="C13" s="5" t="n">
        <v>156</v>
      </c>
    </row>
    <row r="14" spans="1:3">
      <c r="A14" s="4" t="s">
        <v>2684</v>
      </c>
      <c r="B14" s="5" t="n">
        <v>2284</v>
      </c>
      <c r="C14" s="5" t="n">
        <v>23256</v>
      </c>
    </row>
    <row r="15" spans="1:3">
      <c r="A15" s="3" t="s">
        <v>1319</v>
      </c>
    </row>
    <row r="16" spans="1:3">
      <c r="A16" s="4" t="s">
        <v>1321</v>
      </c>
      <c r="C16" s="5" t="n">
        <v>20</v>
      </c>
    </row>
    <row r="17" spans="1:3">
      <c r="A17" s="4" t="s">
        <v>2685</v>
      </c>
    </row>
    <row r="18" spans="1:3">
      <c r="A18" s="3" t="s">
        <v>1319</v>
      </c>
    </row>
    <row r="19" spans="1:3">
      <c r="A19" s="4" t="s">
        <v>1320</v>
      </c>
      <c r="B19" s="5" t="n">
        <v>13082</v>
      </c>
      <c r="C19" s="5" t="n">
        <v>18971</v>
      </c>
    </row>
    <row r="20" spans="1:3">
      <c r="A20" s="4" t="s">
        <v>1322</v>
      </c>
      <c r="B20" s="5" t="n">
        <v>11036</v>
      </c>
      <c r="C20" s="5" t="n">
        <v>5119</v>
      </c>
    </row>
    <row r="21" spans="1:3">
      <c r="B21" s="5" t="n">
        <v>24178</v>
      </c>
      <c r="C21" s="5" t="n">
        <v>24147</v>
      </c>
    </row>
    <row r="22" spans="1:3">
      <c r="A22" s="3" t="s">
        <v>1319</v>
      </c>
    </row>
    <row r="23" spans="1:3">
      <c r="A23" s="4" t="s">
        <v>1321</v>
      </c>
      <c r="B23" s="5" t="n">
        <v>60</v>
      </c>
      <c r="C23" s="5" t="n">
        <v>57</v>
      </c>
    </row>
    <row r="24" spans="1:3">
      <c r="A24" s="3" t="s">
        <v>1319</v>
      </c>
    </row>
    <row r="25" spans="1:3">
      <c r="A25" s="4" t="s">
        <v>1711</v>
      </c>
      <c r="B25" s="5" t="n">
        <v>439</v>
      </c>
      <c r="C25" s="5" t="n">
        <v>221</v>
      </c>
    </row>
    <row r="26" spans="1:3">
      <c r="A26" s="4" t="s">
        <v>114</v>
      </c>
      <c r="B26" s="5" t="n">
        <v>24617</v>
      </c>
      <c r="C26" s="5" t="n">
        <v>24368</v>
      </c>
    </row>
    <row r="27" spans="1:3">
      <c r="A27" s="4" t="s">
        <v>98</v>
      </c>
    </row>
    <row r="28" spans="1:3">
      <c r="A28" s="3" t="s">
        <v>1319</v>
      </c>
    </row>
    <row r="29" spans="1:3">
      <c r="A29" s="4" t="s">
        <v>2682</v>
      </c>
      <c r="B29" s="5" t="n">
        <v>22863</v>
      </c>
      <c r="C29" s="5" t="n">
        <v>44051</v>
      </c>
    </row>
    <row r="30" spans="1:3">
      <c r="A30" s="4" t="s">
        <v>2639</v>
      </c>
    </row>
    <row r="31" spans="1:3">
      <c r="A31" s="3" t="s">
        <v>2683</v>
      </c>
    </row>
    <row r="32" spans="1:3">
      <c r="A32" s="4" t="s">
        <v>110</v>
      </c>
      <c r="B32" s="5" t="n">
        <v>362</v>
      </c>
      <c r="C32" s="5" t="n">
        <v>17790</v>
      </c>
    </row>
    <row r="33" spans="1:3">
      <c r="A33" s="4" t="s">
        <v>109</v>
      </c>
      <c r="C33" s="5" t="n">
        <v>236</v>
      </c>
    </row>
    <row r="34" spans="1:3">
      <c r="A34" s="3" t="s">
        <v>1319</v>
      </c>
    </row>
    <row r="35" spans="1:3">
      <c r="A35" s="4" t="s">
        <v>1320</v>
      </c>
      <c r="B35" s="5" t="n">
        <v>290</v>
      </c>
      <c r="C35" s="5" t="n">
        <v>2293</v>
      </c>
    </row>
    <row r="36" spans="1:3">
      <c r="A36" s="4" t="s">
        <v>1322</v>
      </c>
      <c r="B36" s="5" t="n">
        <v>47</v>
      </c>
      <c r="C36" s="5" t="n">
        <v>518</v>
      </c>
    </row>
    <row r="37" spans="1:3">
      <c r="B37" s="5" t="n">
        <v>337</v>
      </c>
      <c r="C37" s="5" t="n">
        <v>2811</v>
      </c>
    </row>
    <row r="38" spans="1:3">
      <c r="A38" s="4" t="s">
        <v>1140</v>
      </c>
      <c r="B38" s="5" t="n">
        <v>4</v>
      </c>
      <c r="C38" s="5" t="n">
        <v>6</v>
      </c>
    </row>
    <row r="39" spans="1:3">
      <c r="A39" s="4" t="s">
        <v>2684</v>
      </c>
      <c r="B39" s="5" t="n">
        <v>703</v>
      </c>
      <c r="C39" s="5" t="n">
        <v>20843</v>
      </c>
    </row>
    <row r="40" spans="1:3">
      <c r="A40" s="4" t="s">
        <v>2686</v>
      </c>
    </row>
    <row r="41" spans="1:3">
      <c r="A41" s="3" t="s">
        <v>1319</v>
      </c>
    </row>
    <row r="42" spans="1:3">
      <c r="A42" s="4" t="s">
        <v>1320</v>
      </c>
      <c r="B42" s="5" t="n">
        <v>12938</v>
      </c>
      <c r="C42" s="5" t="n">
        <v>18831</v>
      </c>
    </row>
    <row r="43" spans="1:3">
      <c r="A43" s="4" t="s">
        <v>1322</v>
      </c>
      <c r="B43" s="5" t="n">
        <v>8783</v>
      </c>
      <c r="C43" s="5" t="n">
        <v>4151</v>
      </c>
    </row>
    <row r="44" spans="1:3">
      <c r="B44" s="5" t="n">
        <v>21721</v>
      </c>
      <c r="C44" s="5" t="n">
        <v>22987</v>
      </c>
    </row>
    <row r="45" spans="1:3">
      <c r="A45" s="3" t="s">
        <v>1319</v>
      </c>
    </row>
    <row r="46" spans="1:3">
      <c r="A46" s="4" t="s">
        <v>1321</v>
      </c>
      <c r="C46" s="5" t="n">
        <v>5</v>
      </c>
    </row>
    <row r="47" spans="1:3">
      <c r="A47" s="3" t="s">
        <v>1319</v>
      </c>
    </row>
    <row r="48" spans="1:3">
      <c r="A48" s="4" t="s">
        <v>1711</v>
      </c>
      <c r="B48" s="5" t="n">
        <v>439</v>
      </c>
      <c r="C48" s="5" t="n">
        <v>221</v>
      </c>
    </row>
    <row r="49" spans="1:3">
      <c r="A49" s="4" t="s">
        <v>114</v>
      </c>
      <c r="B49" s="5" t="n">
        <v>22160</v>
      </c>
      <c r="C49" s="5" t="n">
        <v>23208</v>
      </c>
    </row>
    <row r="50" spans="1:3">
      <c r="A50" s="4" t="s">
        <v>2687</v>
      </c>
    </row>
    <row r="51" spans="1:3">
      <c r="A51" s="3" t="s">
        <v>1319</v>
      </c>
    </row>
    <row r="52" spans="1:3">
      <c r="A52" s="4" t="s">
        <v>2682</v>
      </c>
      <c r="B52" s="5" t="n">
        <v>1889</v>
      </c>
      <c r="C52" s="5" t="n">
        <v>2774</v>
      </c>
    </row>
    <row r="53" spans="1:3">
      <c r="A53" s="4" t="s">
        <v>2688</v>
      </c>
    </row>
    <row r="54" spans="1:3">
      <c r="A54" s="3" t="s">
        <v>2683</v>
      </c>
    </row>
    <row r="55" spans="1:3">
      <c r="A55" s="4" t="s">
        <v>110</v>
      </c>
      <c r="B55" s="5" t="n">
        <v>1782</v>
      </c>
      <c r="C55" s="5" t="n">
        <v>2721</v>
      </c>
    </row>
    <row r="56" spans="1:3">
      <c r="A56" s="3" t="s">
        <v>1319</v>
      </c>
    </row>
    <row r="57" spans="1:3">
      <c r="A57" s="4" t="s">
        <v>1322</v>
      </c>
      <c r="B57" s="5" t="n">
        <v>47</v>
      </c>
    </row>
    <row r="58" spans="1:3">
      <c r="B58" s="5" t="n">
        <v>47</v>
      </c>
    </row>
    <row r="59" spans="1:3">
      <c r="A59" s="4" t="s">
        <v>2684</v>
      </c>
      <c r="B59" s="5" t="n">
        <v>1829</v>
      </c>
      <c r="C59" s="5" t="n">
        <v>2721</v>
      </c>
    </row>
    <row r="60" spans="1:3">
      <c r="A60" s="4" t="s">
        <v>2689</v>
      </c>
    </row>
    <row r="61" spans="1:3">
      <c r="A61" s="3" t="s">
        <v>1319</v>
      </c>
    </row>
    <row r="62" spans="1:3">
      <c r="B62" s="5" t="n">
        <v>60</v>
      </c>
      <c r="C62" s="5" t="n">
        <v>53</v>
      </c>
    </row>
    <row r="63" spans="1:3">
      <c r="A63" s="3" t="s">
        <v>1319</v>
      </c>
    </row>
    <row r="64" spans="1:3">
      <c r="A64" s="4" t="s">
        <v>1321</v>
      </c>
      <c r="B64" s="5" t="n">
        <v>60</v>
      </c>
      <c r="C64" s="5" t="n">
        <v>53</v>
      </c>
    </row>
    <row r="65" spans="1:3">
      <c r="A65" s="3" t="s">
        <v>1319</v>
      </c>
    </row>
    <row r="66" spans="1:3">
      <c r="A66" s="4" t="s">
        <v>114</v>
      </c>
      <c r="B66" s="5" t="n">
        <v>60</v>
      </c>
      <c r="C66" s="5" t="n">
        <v>53</v>
      </c>
    </row>
    <row r="67" spans="1:3">
      <c r="A67" s="4" t="s">
        <v>2690</v>
      </c>
    </row>
    <row r="68" spans="1:3">
      <c r="A68" s="3" t="s">
        <v>1319</v>
      </c>
    </row>
    <row r="69" spans="1:3">
      <c r="A69" s="4" t="s">
        <v>2682</v>
      </c>
      <c r="B69" s="5" t="n">
        <v>409</v>
      </c>
      <c r="C69" s="5" t="n">
        <v>890</v>
      </c>
    </row>
    <row r="70" spans="1:3">
      <c r="A70" s="4" t="s">
        <v>2691</v>
      </c>
    </row>
    <row r="71" spans="1:3">
      <c r="A71" s="3" t="s">
        <v>2683</v>
      </c>
    </row>
    <row r="72" spans="1:3">
      <c r="A72" s="4" t="s">
        <v>110</v>
      </c>
      <c r="B72" s="5" t="n">
        <v>362</v>
      </c>
      <c r="C72" s="5" t="n">
        <v>890</v>
      </c>
    </row>
    <row r="73" spans="1:3">
      <c r="A73" s="3" t="s">
        <v>1319</v>
      </c>
    </row>
    <row r="74" spans="1:3">
      <c r="A74" s="4" t="s">
        <v>1322</v>
      </c>
      <c r="B74" s="5" t="n">
        <v>47</v>
      </c>
    </row>
    <row r="75" spans="1:3">
      <c r="B75" s="5" t="n">
        <v>47</v>
      </c>
    </row>
    <row r="76" spans="1:3">
      <c r="A76" s="4" t="s">
        <v>2684</v>
      </c>
      <c r="B76" s="5" t="n">
        <v>409</v>
      </c>
      <c r="C76" s="5" t="n">
        <v>890</v>
      </c>
    </row>
    <row r="77" spans="1:3">
      <c r="A77" s="4" t="s">
        <v>2692</v>
      </c>
    </row>
    <row r="78" spans="1:3">
      <c r="A78" s="3" t="s">
        <v>1319</v>
      </c>
    </row>
    <row r="79" spans="1:3">
      <c r="A79" s="4" t="s">
        <v>2682</v>
      </c>
      <c r="B79" s="5" t="n">
        <v>13734</v>
      </c>
      <c r="C79" s="5" t="n">
        <v>21511</v>
      </c>
    </row>
    <row r="80" spans="1:3">
      <c r="A80" s="4" t="s">
        <v>2693</v>
      </c>
    </row>
    <row r="81" spans="1:3">
      <c r="A81" s="3" t="s">
        <v>1319</v>
      </c>
    </row>
    <row r="82" spans="1:3">
      <c r="A82" s="4" t="s">
        <v>1320</v>
      </c>
      <c r="B82" s="5" t="n">
        <v>290</v>
      </c>
      <c r="C82" s="5" t="n">
        <v>2293</v>
      </c>
    </row>
    <row r="83" spans="1:3">
      <c r="B83" s="5" t="n">
        <v>290</v>
      </c>
      <c r="C83" s="5" t="n">
        <v>2293</v>
      </c>
    </row>
    <row r="84" spans="1:3">
      <c r="A84" s="4" t="s">
        <v>1140</v>
      </c>
      <c r="B84" s="5" t="n">
        <v>161</v>
      </c>
      <c r="C84" s="5" t="n">
        <v>150</v>
      </c>
    </row>
    <row r="85" spans="1:3">
      <c r="A85" s="4" t="s">
        <v>2684</v>
      </c>
      <c r="B85" s="5" t="n">
        <v>451</v>
      </c>
      <c r="C85" s="5" t="n">
        <v>2443</v>
      </c>
    </row>
    <row r="86" spans="1:3">
      <c r="A86" s="4" t="s">
        <v>2694</v>
      </c>
    </row>
    <row r="87" spans="1:3">
      <c r="A87" s="3" t="s">
        <v>1319</v>
      </c>
    </row>
    <row r="88" spans="1:3">
      <c r="A88" s="4" t="s">
        <v>1320</v>
      </c>
      <c r="B88" s="5" t="n">
        <v>12844</v>
      </c>
      <c r="C88" s="5" t="n">
        <v>18847</v>
      </c>
    </row>
    <row r="89" spans="1:3">
      <c r="B89" s="5" t="n">
        <v>12844</v>
      </c>
      <c r="C89" s="5" t="n">
        <v>18847</v>
      </c>
    </row>
    <row r="90" spans="1:3">
      <c r="A90" s="3" t="s">
        <v>1319</v>
      </c>
    </row>
    <row r="91" spans="1:3">
      <c r="A91" s="4" t="s">
        <v>1711</v>
      </c>
      <c r="B91" s="5" t="n">
        <v>439</v>
      </c>
      <c r="C91" s="5" t="n">
        <v>221</v>
      </c>
    </row>
    <row r="92" spans="1:3">
      <c r="A92" s="4" t="s">
        <v>114</v>
      </c>
      <c r="B92" s="5" t="n">
        <v>13283</v>
      </c>
      <c r="C92" s="5" t="n">
        <v>19068</v>
      </c>
    </row>
    <row r="93" spans="1:3">
      <c r="A93" s="4" t="s">
        <v>2695</v>
      </c>
    </row>
    <row r="94" spans="1:3">
      <c r="A94" s="3" t="s">
        <v>1319</v>
      </c>
    </row>
    <row r="95" spans="1:3">
      <c r="A95" s="4" t="s">
        <v>2682</v>
      </c>
      <c r="B95" s="5" t="n">
        <v>13429</v>
      </c>
      <c r="C95" s="5" t="n">
        <v>21221</v>
      </c>
    </row>
    <row r="96" spans="1:3">
      <c r="A96" s="4" t="s">
        <v>2696</v>
      </c>
    </row>
    <row r="97" spans="1:3">
      <c r="A97" s="3" t="s">
        <v>1319</v>
      </c>
    </row>
    <row r="98" spans="1:3">
      <c r="A98" s="4" t="s">
        <v>1320</v>
      </c>
      <c r="B98" s="5" t="n">
        <v>290</v>
      </c>
      <c r="C98" s="5" t="n">
        <v>2293</v>
      </c>
    </row>
    <row r="99" spans="1:3">
      <c r="B99" s="5" t="n">
        <v>290</v>
      </c>
      <c r="C99" s="5" t="n">
        <v>2293</v>
      </c>
    </row>
    <row r="100" spans="1:3">
      <c r="A100" s="4" t="s">
        <v>2684</v>
      </c>
      <c r="B100" s="5" t="n">
        <v>290</v>
      </c>
      <c r="C100" s="5" t="n">
        <v>2293</v>
      </c>
    </row>
    <row r="101" spans="1:3">
      <c r="A101" s="4" t="s">
        <v>2697</v>
      </c>
    </row>
    <row r="102" spans="1:3">
      <c r="A102" s="3" t="s">
        <v>1319</v>
      </c>
    </row>
    <row r="103" spans="1:3">
      <c r="A103" s="4" t="s">
        <v>1320</v>
      </c>
      <c r="B103" s="5" t="n">
        <v>12700</v>
      </c>
      <c r="C103" s="5" t="n">
        <v>18707</v>
      </c>
    </row>
    <row r="104" spans="1:3">
      <c r="B104" s="5" t="n">
        <v>12700</v>
      </c>
      <c r="C104" s="5" t="n">
        <v>18707</v>
      </c>
    </row>
    <row r="105" spans="1:3">
      <c r="A105" s="3" t="s">
        <v>1319</v>
      </c>
    </row>
    <row r="106" spans="1:3">
      <c r="A106" s="4" t="s">
        <v>1711</v>
      </c>
      <c r="B106" s="5" t="n">
        <v>439</v>
      </c>
      <c r="C106" s="5" t="n">
        <v>221</v>
      </c>
    </row>
    <row r="107" spans="1:3">
      <c r="A107" s="4" t="s">
        <v>114</v>
      </c>
      <c r="B107" s="5" t="n">
        <v>13139</v>
      </c>
      <c r="C107" s="5" t="n">
        <v>18928</v>
      </c>
    </row>
    <row r="108" spans="1:3">
      <c r="A108" s="4" t="s">
        <v>2698</v>
      </c>
    </row>
    <row r="109" spans="1:3">
      <c r="A109" s="3" t="s">
        <v>1319</v>
      </c>
    </row>
    <row r="110" spans="1:3">
      <c r="A110" s="4" t="s">
        <v>2682</v>
      </c>
      <c r="B110" s="5" t="n">
        <v>11278</v>
      </c>
      <c r="C110" s="5" t="n">
        <v>23339</v>
      </c>
    </row>
    <row r="111" spans="1:3">
      <c r="A111" s="4" t="s">
        <v>2699</v>
      </c>
    </row>
    <row r="112" spans="1:3">
      <c r="A112" s="3" t="s">
        <v>2683</v>
      </c>
    </row>
    <row r="113" spans="1:3">
      <c r="A113" s="4" t="s">
        <v>110</v>
      </c>
      <c r="C113" s="5" t="n">
        <v>17290</v>
      </c>
    </row>
    <row r="114" spans="1:3">
      <c r="A114" s="4" t="s">
        <v>109</v>
      </c>
      <c r="C114" s="5" t="n">
        <v>236</v>
      </c>
    </row>
    <row r="115" spans="1:3">
      <c r="A115" s="3" t="s">
        <v>1319</v>
      </c>
    </row>
    <row r="116" spans="1:3">
      <c r="A116" s="4" t="s">
        <v>1322</v>
      </c>
      <c r="C116" s="5" t="n">
        <v>540</v>
      </c>
    </row>
    <row r="117" spans="1:3">
      <c r="C117" s="5" t="n">
        <v>560</v>
      </c>
    </row>
    <row r="118" spans="1:3">
      <c r="A118" s="4" t="s">
        <v>1140</v>
      </c>
      <c r="B118" s="5" t="n">
        <v>4</v>
      </c>
      <c r="C118" s="5" t="n">
        <v>6</v>
      </c>
    </row>
    <row r="119" spans="1:3">
      <c r="A119" s="4" t="s">
        <v>2684</v>
      </c>
      <c r="B119" s="5" t="n">
        <v>4</v>
      </c>
      <c r="C119" s="5" t="n">
        <v>18092</v>
      </c>
    </row>
    <row r="120" spans="1:3">
      <c r="A120" s="3" t="s">
        <v>1319</v>
      </c>
    </row>
    <row r="121" spans="1:3">
      <c r="A121" s="4" t="s">
        <v>1321</v>
      </c>
      <c r="C121" s="5" t="n">
        <v>20</v>
      </c>
    </row>
    <row r="122" spans="1:3">
      <c r="A122" s="4" t="s">
        <v>2700</v>
      </c>
    </row>
    <row r="123" spans="1:3">
      <c r="A123" s="3" t="s">
        <v>1319</v>
      </c>
    </row>
    <row r="124" spans="1:3">
      <c r="A124" s="4" t="s">
        <v>1320</v>
      </c>
      <c r="B124" s="5" t="n">
        <v>238</v>
      </c>
      <c r="C124" s="5" t="n">
        <v>124</v>
      </c>
    </row>
    <row r="125" spans="1:3">
      <c r="A125" s="4" t="s">
        <v>1322</v>
      </c>
      <c r="B125" s="5" t="n">
        <v>11036</v>
      </c>
      <c r="C125" s="5" t="n">
        <v>5119</v>
      </c>
    </row>
    <row r="126" spans="1:3">
      <c r="B126" s="5" t="n">
        <v>11274</v>
      </c>
      <c r="C126" s="5" t="n">
        <v>5247</v>
      </c>
    </row>
    <row r="127" spans="1:3">
      <c r="A127" s="3" t="s">
        <v>1319</v>
      </c>
    </row>
    <row r="128" spans="1:3">
      <c r="A128" s="4" t="s">
        <v>1321</v>
      </c>
      <c r="C128" s="5" t="n">
        <v>4</v>
      </c>
    </row>
    <row r="129" spans="1:3">
      <c r="A129" s="3" t="s">
        <v>1319</v>
      </c>
    </row>
    <row r="130" spans="1:3">
      <c r="A130" s="4" t="s">
        <v>114</v>
      </c>
      <c r="B130" s="5" t="n">
        <v>11274</v>
      </c>
      <c r="C130" s="5" t="n">
        <v>5247</v>
      </c>
    </row>
    <row r="131" spans="1:3">
      <c r="A131" s="4" t="s">
        <v>2701</v>
      </c>
    </row>
    <row r="132" spans="1:3">
      <c r="A132" s="3" t="s">
        <v>1319</v>
      </c>
    </row>
    <row r="133" spans="1:3">
      <c r="A133" s="4" t="s">
        <v>2682</v>
      </c>
      <c r="B133" s="5" t="n">
        <v>9025</v>
      </c>
      <c r="C133" s="5" t="n">
        <v>21940</v>
      </c>
    </row>
    <row r="134" spans="1:3">
      <c r="A134" s="4" t="s">
        <v>2702</v>
      </c>
    </row>
    <row r="135" spans="1:3">
      <c r="A135" s="3" t="s">
        <v>2683</v>
      </c>
    </row>
    <row r="136" spans="1:3">
      <c r="A136" s="4" t="s">
        <v>110</v>
      </c>
      <c r="C136" s="5" t="n">
        <v>16900</v>
      </c>
    </row>
    <row r="137" spans="1:3">
      <c r="A137" s="4" t="s">
        <v>109</v>
      </c>
      <c r="C137" s="5" t="n">
        <v>236</v>
      </c>
    </row>
    <row r="138" spans="1:3">
      <c r="A138" s="3" t="s">
        <v>1319</v>
      </c>
    </row>
    <row r="139" spans="1:3">
      <c r="A139" s="4" t="s">
        <v>1322</v>
      </c>
      <c r="C139" s="5" t="n">
        <v>518</v>
      </c>
    </row>
    <row r="140" spans="1:3">
      <c r="C140" s="5" t="n">
        <v>518</v>
      </c>
    </row>
    <row r="141" spans="1:3">
      <c r="A141" s="4" t="s">
        <v>1140</v>
      </c>
      <c r="B141" s="5" t="n">
        <v>4</v>
      </c>
      <c r="C141" s="5" t="n">
        <v>6</v>
      </c>
    </row>
    <row r="142" spans="1:3">
      <c r="A142" s="4" t="s">
        <v>2684</v>
      </c>
      <c r="B142" s="5" t="n">
        <v>4</v>
      </c>
      <c r="C142" s="5" t="n">
        <v>17660</v>
      </c>
    </row>
    <row r="143" spans="1:3">
      <c r="A143" s="4" t="s">
        <v>2703</v>
      </c>
    </row>
    <row r="144" spans="1:3">
      <c r="A144" s="3" t="s">
        <v>1319</v>
      </c>
    </row>
    <row r="145" spans="1:3">
      <c r="A145" s="4" t="s">
        <v>1320</v>
      </c>
      <c r="B145" s="5" t="n">
        <v>238</v>
      </c>
      <c r="C145" s="5" t="n">
        <v>124</v>
      </c>
    </row>
    <row r="146" spans="1:3">
      <c r="A146" s="4" t="s">
        <v>1322</v>
      </c>
      <c r="B146" s="5" t="n">
        <v>8783</v>
      </c>
      <c r="C146" s="5" t="n">
        <v>4151</v>
      </c>
    </row>
    <row r="147" spans="1:3">
      <c r="B147" s="5" t="n">
        <v>9021</v>
      </c>
      <c r="C147" s="5" t="n">
        <v>4280</v>
      </c>
    </row>
    <row r="148" spans="1:3">
      <c r="A148" s="3" t="s">
        <v>1319</v>
      </c>
    </row>
    <row r="149" spans="1:3">
      <c r="A149" s="4" t="s">
        <v>1321</v>
      </c>
      <c r="C149" s="5" t="n">
        <v>5</v>
      </c>
    </row>
    <row r="150" spans="1:3">
      <c r="A150" s="3" t="s">
        <v>1319</v>
      </c>
    </row>
    <row r="151" spans="1:3">
      <c r="A151" s="4" t="s">
        <v>114</v>
      </c>
      <c r="B151" s="6" t="n">
        <v>9021</v>
      </c>
      <c r="C151" s="6" t="n">
        <v>4280</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4</v>
      </c>
      <c r="B1" s="2" t="s">
        <v>1</v>
      </c>
    </row>
    <row r="2" spans="1:3">
      <c r="B2" s="2" t="s">
        <v>37</v>
      </c>
      <c r="C2" s="2" t="s">
        <v>38</v>
      </c>
    </row>
    <row r="3" spans="1:3">
      <c r="A3" s="4" t="s">
        <v>2635</v>
      </c>
    </row>
    <row r="4" spans="1:3">
      <c r="A4" s="3" t="s">
        <v>2705</v>
      </c>
    </row>
    <row r="5" spans="1:3">
      <c r="A5" s="4" t="s">
        <v>1821</v>
      </c>
      <c r="B5" s="6" t="n">
        <v>2721</v>
      </c>
      <c r="C5" s="6" t="n">
        <v>3328</v>
      </c>
    </row>
    <row r="6" spans="1:3">
      <c r="A6" s="4" t="s">
        <v>1550</v>
      </c>
      <c r="B6" s="5" t="n">
        <v>-74</v>
      </c>
      <c r="C6" s="5" t="n">
        <v>82</v>
      </c>
    </row>
    <row r="7" spans="1:3">
      <c r="A7" s="4" t="s">
        <v>2706</v>
      </c>
      <c r="B7" s="5" t="n">
        <v>4</v>
      </c>
      <c r="C7" s="5" t="n">
        <v>72</v>
      </c>
    </row>
    <row r="8" spans="1:3">
      <c r="A8" s="4" t="s">
        <v>2707</v>
      </c>
      <c r="B8" s="5" t="n">
        <v>686</v>
      </c>
      <c r="C8" s="5" t="n">
        <v>1002</v>
      </c>
    </row>
    <row r="9" spans="1:3">
      <c r="A9" s="4" t="s">
        <v>2708</v>
      </c>
      <c r="B9" s="5" t="n">
        <v>-1956</v>
      </c>
      <c r="C9" s="5" t="n">
        <v>-2060</v>
      </c>
    </row>
    <row r="10" spans="1:3">
      <c r="A10" s="4" t="s">
        <v>2709</v>
      </c>
      <c r="B10" s="5" t="n">
        <v>448</v>
      </c>
      <c r="C10" s="5" t="n">
        <v>297</v>
      </c>
    </row>
    <row r="11" spans="1:3">
      <c r="A11" s="4" t="s">
        <v>1825</v>
      </c>
      <c r="B11" s="5" t="n">
        <v>1829</v>
      </c>
      <c r="C11" s="5" t="n">
        <v>2721</v>
      </c>
    </row>
    <row r="12" spans="1:3">
      <c r="A12" s="4" t="s">
        <v>2710</v>
      </c>
      <c r="B12" s="5" t="n">
        <v>-76</v>
      </c>
    </row>
    <row r="13" spans="1:3">
      <c r="A13" s="4" t="s">
        <v>2685</v>
      </c>
    </row>
    <row r="14" spans="1:3">
      <c r="A14" s="3" t="s">
        <v>2705</v>
      </c>
    </row>
    <row r="15" spans="1:3">
      <c r="A15" s="4" t="s">
        <v>1821</v>
      </c>
      <c r="B15" s="5" t="n">
        <v>53</v>
      </c>
      <c r="C15" s="5" t="n">
        <v>302</v>
      </c>
    </row>
    <row r="16" spans="1:3">
      <c r="A16" s="4" t="s">
        <v>1550</v>
      </c>
      <c r="B16" s="5" t="n">
        <v>-3</v>
      </c>
      <c r="C16" s="5" t="n">
        <v>-2</v>
      </c>
    </row>
    <row r="17" spans="1:3">
      <c r="A17" s="4" t="s">
        <v>2711</v>
      </c>
      <c r="B17" s="5" t="n">
        <v>11</v>
      </c>
      <c r="C17" s="5" t="n">
        <v>-5</v>
      </c>
    </row>
    <row r="18" spans="1:3">
      <c r="A18" s="4" t="s">
        <v>2707</v>
      </c>
      <c r="C18" s="5" t="n">
        <v>2</v>
      </c>
    </row>
    <row r="19" spans="1:3">
      <c r="A19" s="4" t="s">
        <v>2708</v>
      </c>
      <c r="B19" s="5" t="n">
        <v>-1</v>
      </c>
      <c r="C19" s="5" t="n">
        <v>-305</v>
      </c>
    </row>
    <row r="20" spans="1:3">
      <c r="A20" s="4" t="s">
        <v>2709</v>
      </c>
      <c r="C20" s="5" t="n">
        <v>345</v>
      </c>
    </row>
    <row r="21" spans="1:3">
      <c r="A21" s="4" t="s">
        <v>2712</v>
      </c>
      <c r="C21" s="5" t="n">
        <v>-284</v>
      </c>
    </row>
    <row r="22" spans="1:3">
      <c r="A22" s="4" t="s">
        <v>1825</v>
      </c>
      <c r="B22" s="5" t="n">
        <v>60</v>
      </c>
      <c r="C22" s="5" t="n">
        <v>53</v>
      </c>
    </row>
    <row r="23" spans="1:3">
      <c r="A23" s="4" t="s">
        <v>2713</v>
      </c>
    </row>
    <row r="24" spans="1:3">
      <c r="A24" s="3" t="s">
        <v>2705</v>
      </c>
    </row>
    <row r="25" spans="1:3">
      <c r="A25" s="4" t="s">
        <v>1821</v>
      </c>
      <c r="B25" s="5" t="n">
        <v>2774</v>
      </c>
      <c r="C25" s="5" t="n">
        <v>3630</v>
      </c>
    </row>
    <row r="26" spans="1:3">
      <c r="A26" s="4" t="s">
        <v>1550</v>
      </c>
      <c r="B26" s="5" t="n">
        <v>-77</v>
      </c>
      <c r="C26" s="5" t="n">
        <v>80</v>
      </c>
    </row>
    <row r="27" spans="1:3">
      <c r="A27" s="4" t="s">
        <v>2706</v>
      </c>
      <c r="B27" s="5" t="n">
        <v>4</v>
      </c>
      <c r="C27" s="5" t="n">
        <v>72</v>
      </c>
    </row>
    <row r="28" spans="1:3">
      <c r="A28" s="4" t="s">
        <v>2711</v>
      </c>
      <c r="B28" s="5" t="n">
        <v>11</v>
      </c>
      <c r="C28" s="5" t="n">
        <v>-5</v>
      </c>
    </row>
    <row r="29" spans="1:3">
      <c r="A29" s="4" t="s">
        <v>2707</v>
      </c>
      <c r="B29" s="5" t="n">
        <v>686</v>
      </c>
      <c r="C29" s="5" t="n">
        <v>1004</v>
      </c>
    </row>
    <row r="30" spans="1:3">
      <c r="A30" s="4" t="s">
        <v>2708</v>
      </c>
      <c r="B30" s="5" t="n">
        <v>-1957</v>
      </c>
      <c r="C30" s="5" t="n">
        <v>-2365</v>
      </c>
    </row>
    <row r="31" spans="1:3">
      <c r="A31" s="4" t="s">
        <v>2709</v>
      </c>
      <c r="B31" s="5" t="n">
        <v>448</v>
      </c>
      <c r="C31" s="5" t="n">
        <v>642</v>
      </c>
    </row>
    <row r="32" spans="1:3">
      <c r="A32" s="4" t="s">
        <v>2712</v>
      </c>
      <c r="C32" s="5" t="n">
        <v>-284</v>
      </c>
    </row>
    <row r="33" spans="1:3">
      <c r="A33" s="4" t="s">
        <v>1825</v>
      </c>
      <c r="B33" s="5" t="n">
        <v>1889</v>
      </c>
      <c r="C33" s="5" t="n">
        <v>2774</v>
      </c>
    </row>
    <row r="34" spans="1:3">
      <c r="A34" s="4" t="s">
        <v>2710</v>
      </c>
      <c r="B34" s="5" t="n">
        <v>-76</v>
      </c>
    </row>
    <row r="35" spans="1:3">
      <c r="A35" s="4" t="s">
        <v>2714</v>
      </c>
    </row>
    <row r="36" spans="1:3">
      <c r="A36" s="3" t="s">
        <v>2705</v>
      </c>
    </row>
    <row r="37" spans="1:3">
      <c r="A37" s="4" t="s">
        <v>1821</v>
      </c>
      <c r="C37" s="5" t="n">
        <v>8501</v>
      </c>
    </row>
    <row r="38" spans="1:3">
      <c r="A38" s="4" t="s">
        <v>1550</v>
      </c>
      <c r="C38" s="5" t="n">
        <v>-17</v>
      </c>
    </row>
    <row r="39" spans="1:3">
      <c r="A39" s="4" t="s">
        <v>2706</v>
      </c>
      <c r="C39" s="5" t="n">
        <v>27</v>
      </c>
    </row>
    <row r="40" spans="1:3">
      <c r="A40" s="4" t="s">
        <v>2707</v>
      </c>
      <c r="C40" s="5" t="n">
        <v>97</v>
      </c>
    </row>
    <row r="41" spans="1:3">
      <c r="A41" s="4" t="s">
        <v>2708</v>
      </c>
      <c r="C41" s="5" t="n">
        <v>-270</v>
      </c>
    </row>
    <row r="42" spans="1:3">
      <c r="A42" s="4" t="s">
        <v>2709</v>
      </c>
      <c r="C42" s="5" t="n">
        <v>230</v>
      </c>
    </row>
    <row r="43" spans="1:3">
      <c r="A43" s="4" t="s">
        <v>2712</v>
      </c>
      <c r="C43" s="5" t="n">
        <v>-168</v>
      </c>
    </row>
    <row r="44" spans="1:3">
      <c r="A44" s="4" t="s">
        <v>1737</v>
      </c>
      <c r="C44" s="5" t="n">
        <v>-8400</v>
      </c>
    </row>
    <row r="45" spans="1:3">
      <c r="A45" s="4" t="s">
        <v>1825</v>
      </c>
    </row>
    <row r="46" spans="1:3">
      <c r="A46" s="4" t="s">
        <v>2639</v>
      </c>
    </row>
    <row r="47" spans="1:3">
      <c r="A47" s="3" t="s">
        <v>2705</v>
      </c>
    </row>
    <row r="48" spans="1:3">
      <c r="A48" s="4" t="s">
        <v>1821</v>
      </c>
      <c r="B48" s="5" t="n">
        <v>890</v>
      </c>
      <c r="C48" s="5" t="n">
        <v>1659</v>
      </c>
    </row>
    <row r="49" spans="1:3">
      <c r="A49" s="4" t="s">
        <v>1550</v>
      </c>
      <c r="B49" s="5" t="n">
        <v>-28</v>
      </c>
      <c r="C49" s="5" t="n">
        <v>79</v>
      </c>
    </row>
    <row r="50" spans="1:3">
      <c r="A50" s="4" t="s">
        <v>2706</v>
      </c>
      <c r="C50" s="5" t="n">
        <v>67</v>
      </c>
    </row>
    <row r="51" spans="1:3">
      <c r="A51" s="4" t="s">
        <v>2707</v>
      </c>
      <c r="B51" s="5" t="n">
        <v>101</v>
      </c>
      <c r="C51" s="5" t="n">
        <v>247</v>
      </c>
    </row>
    <row r="52" spans="1:3">
      <c r="A52" s="4" t="s">
        <v>2708</v>
      </c>
      <c r="B52" s="5" t="n">
        <v>-603</v>
      </c>
      <c r="C52" s="5" t="n">
        <v>-1355</v>
      </c>
    </row>
    <row r="53" spans="1:3">
      <c r="A53" s="4" t="s">
        <v>2709</v>
      </c>
      <c r="B53" s="5" t="n">
        <v>49</v>
      </c>
      <c r="C53" s="5" t="n">
        <v>193</v>
      </c>
    </row>
    <row r="54" spans="1:3">
      <c r="A54" s="4" t="s">
        <v>1825</v>
      </c>
      <c r="B54" s="5" t="n">
        <v>409</v>
      </c>
      <c r="C54" s="5" t="n">
        <v>890</v>
      </c>
    </row>
    <row r="55" spans="1:3">
      <c r="A55" s="4" t="s">
        <v>2710</v>
      </c>
      <c r="B55" s="5" t="n">
        <v>-28</v>
      </c>
    </row>
    <row r="56" spans="1:3">
      <c r="A56" s="4" t="s">
        <v>2686</v>
      </c>
    </row>
    <row r="57" spans="1:3">
      <c r="A57" s="3" t="s">
        <v>2705</v>
      </c>
    </row>
    <row r="58" spans="1:3">
      <c r="A58" s="4" t="s">
        <v>1821</v>
      </c>
      <c r="B58" s="4" t="s">
        <v>78</v>
      </c>
      <c r="C58" s="5" t="n">
        <v>202</v>
      </c>
    </row>
    <row r="59" spans="1:3">
      <c r="A59" s="4" t="s">
        <v>1550</v>
      </c>
      <c r="B59" s="4" t="s">
        <v>78</v>
      </c>
    </row>
    <row r="60" spans="1:3">
      <c r="A60" s="4" t="s">
        <v>2711</v>
      </c>
      <c r="C60" s="5" t="n">
        <v>1</v>
      </c>
    </row>
    <row r="61" spans="1:3">
      <c r="A61" s="4" t="s">
        <v>2708</v>
      </c>
      <c r="C61" s="5" t="n">
        <v>-9</v>
      </c>
    </row>
    <row r="62" spans="1:3">
      <c r="A62" s="4" t="s">
        <v>2712</v>
      </c>
      <c r="C62" s="5" t="n">
        <v>-194</v>
      </c>
    </row>
    <row r="63" spans="1:3">
      <c r="A63" s="4" t="s">
        <v>1825</v>
      </c>
      <c r="B63" s="4" t="s">
        <v>78</v>
      </c>
      <c r="C63" s="4" t="s">
        <v>78</v>
      </c>
    </row>
    <row r="64" spans="1:3">
      <c r="A64" s="4" t="s">
        <v>2715</v>
      </c>
    </row>
    <row r="65" spans="1:3">
      <c r="A65" s="3" t="s">
        <v>2705</v>
      </c>
    </row>
    <row r="66" spans="1:3">
      <c r="A66" s="4" t="s">
        <v>1821</v>
      </c>
      <c r="B66" s="5" t="n">
        <v>890</v>
      </c>
      <c r="C66" s="5" t="n">
        <v>1861</v>
      </c>
    </row>
    <row r="67" spans="1:3">
      <c r="A67" s="4" t="s">
        <v>1550</v>
      </c>
      <c r="B67" s="5" t="n">
        <v>-28</v>
      </c>
      <c r="C67" s="5" t="n">
        <v>79</v>
      </c>
    </row>
    <row r="68" spans="1:3">
      <c r="A68" s="4" t="s">
        <v>2706</v>
      </c>
      <c r="C68" s="5" t="n">
        <v>67</v>
      </c>
    </row>
    <row r="69" spans="1:3">
      <c r="A69" s="4" t="s">
        <v>2711</v>
      </c>
      <c r="C69" s="5" t="n">
        <v>1</v>
      </c>
    </row>
    <row r="70" spans="1:3">
      <c r="A70" s="4" t="s">
        <v>2707</v>
      </c>
      <c r="B70" s="5" t="n">
        <v>101</v>
      </c>
      <c r="C70" s="5" t="n">
        <v>247</v>
      </c>
    </row>
    <row r="71" spans="1:3">
      <c r="A71" s="4" t="s">
        <v>2708</v>
      </c>
      <c r="B71" s="5" t="n">
        <v>-603</v>
      </c>
      <c r="C71" s="5" t="n">
        <v>-1364</v>
      </c>
    </row>
    <row r="72" spans="1:3">
      <c r="A72" s="4" t="s">
        <v>2709</v>
      </c>
      <c r="B72" s="5" t="n">
        <v>49</v>
      </c>
      <c r="C72" s="5" t="n">
        <v>193</v>
      </c>
    </row>
    <row r="73" spans="1:3">
      <c r="A73" s="4" t="s">
        <v>2712</v>
      </c>
      <c r="C73" s="5" t="n">
        <v>-194</v>
      </c>
    </row>
    <row r="74" spans="1:3">
      <c r="A74" s="4" t="s">
        <v>1825</v>
      </c>
      <c r="B74" s="5" t="n">
        <v>409</v>
      </c>
      <c r="C74" s="6" t="n">
        <v>890</v>
      </c>
    </row>
    <row r="75" spans="1:3">
      <c r="A75" s="4" t="s">
        <v>2710</v>
      </c>
      <c r="B75" s="6" t="n">
        <v>-28</v>
      </c>
    </row>
  </sheetData>
  <mergeCells count="2">
    <mergeCell ref="A1:A2"/>
    <mergeCell ref="B1:C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6</v>
      </c>
      <c r="B1" s="2" t="s">
        <v>37</v>
      </c>
      <c r="C1" s="2" t="s">
        <v>38</v>
      </c>
    </row>
    <row r="2" spans="1:3">
      <c r="A2" s="4" t="s">
        <v>69</v>
      </c>
    </row>
    <row r="3" spans="1:3">
      <c r="A3" s="3" t="s">
        <v>2717</v>
      </c>
    </row>
    <row r="4" spans="1:3">
      <c r="A4" s="4" t="s">
        <v>128</v>
      </c>
      <c r="B4" s="6" t="n">
        <v>7531</v>
      </c>
    </row>
    <row r="5" spans="1:3">
      <c r="A5" s="4" t="s">
        <v>2718</v>
      </c>
      <c r="B5" s="5" t="n">
        <v>7702</v>
      </c>
      <c r="C5" s="6" t="n">
        <v>17730</v>
      </c>
    </row>
    <row r="6" spans="1:3">
      <c r="A6" s="4" t="s">
        <v>2719</v>
      </c>
      <c r="C6" s="5" t="n">
        <v>7085</v>
      </c>
    </row>
    <row r="7" spans="1:3">
      <c r="A7" s="4" t="s">
        <v>2720</v>
      </c>
      <c r="B7" s="5" t="n">
        <v>171</v>
      </c>
      <c r="C7" s="5" t="n">
        <v>10645</v>
      </c>
    </row>
    <row r="8" spans="1:3">
      <c r="A8" s="4" t="s">
        <v>2721</v>
      </c>
    </row>
    <row r="9" spans="1:3">
      <c r="A9" s="3" t="s">
        <v>2717</v>
      </c>
    </row>
    <row r="10" spans="1:3">
      <c r="A10" s="4" t="s">
        <v>2720</v>
      </c>
      <c r="B10" s="5" t="n">
        <v>98</v>
      </c>
      <c r="C10" s="5" t="n">
        <v>270</v>
      </c>
    </row>
    <row r="11" spans="1:3">
      <c r="A11" s="4" t="s">
        <v>2722</v>
      </c>
    </row>
    <row r="12" spans="1:3">
      <c r="A12" s="3" t="s">
        <v>2717</v>
      </c>
    </row>
    <row r="13" spans="1:3">
      <c r="A13" s="4" t="s">
        <v>2720</v>
      </c>
      <c r="B13" s="5" t="n">
        <v>73</v>
      </c>
      <c r="C13" s="5" t="n">
        <v>117</v>
      </c>
    </row>
    <row r="14" spans="1:3">
      <c r="A14" s="4" t="s">
        <v>2723</v>
      </c>
    </row>
    <row r="15" spans="1:3">
      <c r="A15" s="3" t="s">
        <v>2717</v>
      </c>
    </row>
    <row r="16" spans="1:3">
      <c r="A16" s="4" t="s">
        <v>2720</v>
      </c>
      <c r="C16" s="5" t="n">
        <v>10258</v>
      </c>
    </row>
    <row r="17" spans="1:3">
      <c r="A17" s="4" t="s">
        <v>98</v>
      </c>
    </row>
    <row r="18" spans="1:3">
      <c r="A18" s="3" t="s">
        <v>2717</v>
      </c>
    </row>
    <row r="19" spans="1:3">
      <c r="A19" s="4" t="s">
        <v>128</v>
      </c>
      <c r="B19" s="5" t="n">
        <v>7484</v>
      </c>
    </row>
    <row r="20" spans="1:3">
      <c r="A20" s="4" t="s">
        <v>2718</v>
      </c>
      <c r="B20" s="5" t="n">
        <v>7697</v>
      </c>
      <c r="C20" s="5" t="n">
        <v>17719</v>
      </c>
    </row>
    <row r="21" spans="1:3">
      <c r="A21" s="4" t="s">
        <v>2719</v>
      </c>
      <c r="C21" s="5" t="n">
        <v>7032</v>
      </c>
    </row>
    <row r="22" spans="1:3">
      <c r="A22" s="4" t="s">
        <v>2720</v>
      </c>
      <c r="B22" s="5" t="n">
        <v>213</v>
      </c>
      <c r="C22" s="5" t="n">
        <v>10687</v>
      </c>
    </row>
    <row r="23" spans="1:3">
      <c r="A23" s="4" t="s">
        <v>2724</v>
      </c>
    </row>
    <row r="24" spans="1:3">
      <c r="A24" s="3" t="s">
        <v>2717</v>
      </c>
    </row>
    <row r="25" spans="1:3">
      <c r="A25" s="4" t="s">
        <v>2720</v>
      </c>
      <c r="B25" s="5" t="n">
        <v>140</v>
      </c>
      <c r="C25" s="5" t="n">
        <v>362</v>
      </c>
    </row>
    <row r="26" spans="1:3">
      <c r="A26" s="4" t="s">
        <v>2725</v>
      </c>
    </row>
    <row r="27" spans="1:3">
      <c r="A27" s="3" t="s">
        <v>2717</v>
      </c>
    </row>
    <row r="28" spans="1:3">
      <c r="A28" s="4" t="s">
        <v>2720</v>
      </c>
      <c r="B28" s="5" t="n">
        <v>73</v>
      </c>
      <c r="C28" s="5" t="n">
        <v>67</v>
      </c>
    </row>
    <row r="29" spans="1:3">
      <c r="A29" s="4" t="s">
        <v>2726</v>
      </c>
    </row>
    <row r="30" spans="1:3">
      <c r="A30" s="3" t="s">
        <v>2717</v>
      </c>
    </row>
    <row r="31" spans="1:3">
      <c r="A31" s="4" t="s">
        <v>2720</v>
      </c>
      <c r="C31" s="5" t="n">
        <v>10258</v>
      </c>
    </row>
    <row r="32" spans="1:3">
      <c r="A32" s="4" t="s">
        <v>2698</v>
      </c>
    </row>
    <row r="33" spans="1:3">
      <c r="A33" s="3" t="s">
        <v>2717</v>
      </c>
    </row>
    <row r="34" spans="1:3">
      <c r="A34" s="4" t="s">
        <v>128</v>
      </c>
      <c r="B34" s="5" t="n">
        <v>7484</v>
      </c>
    </row>
    <row r="35" spans="1:3">
      <c r="A35" s="4" t="s">
        <v>2718</v>
      </c>
      <c r="B35" s="5" t="n">
        <v>7582</v>
      </c>
      <c r="C35" s="5" t="n">
        <v>17663</v>
      </c>
    </row>
    <row r="36" spans="1:3">
      <c r="A36" s="4" t="s">
        <v>2719</v>
      </c>
      <c r="C36" s="5" t="n">
        <v>7085</v>
      </c>
    </row>
    <row r="37" spans="1:3">
      <c r="A37" s="4" t="s">
        <v>2720</v>
      </c>
      <c r="B37" s="5" t="n">
        <v>98</v>
      </c>
      <c r="C37" s="5" t="n">
        <v>10578</v>
      </c>
    </row>
    <row r="38" spans="1:3">
      <c r="A38" s="4" t="s">
        <v>2727</v>
      </c>
    </row>
    <row r="39" spans="1:3">
      <c r="A39" s="3" t="s">
        <v>2717</v>
      </c>
    </row>
    <row r="40" spans="1:3">
      <c r="A40" s="4" t="s">
        <v>2720</v>
      </c>
      <c r="B40" s="5" t="n">
        <v>98</v>
      </c>
      <c r="C40" s="5" t="n">
        <v>270</v>
      </c>
    </row>
    <row r="41" spans="1:3">
      <c r="A41" s="4" t="s">
        <v>2728</v>
      </c>
    </row>
    <row r="42" spans="1:3">
      <c r="A42" s="3" t="s">
        <v>2717</v>
      </c>
    </row>
    <row r="43" spans="1:3">
      <c r="A43" s="4" t="s">
        <v>2720</v>
      </c>
      <c r="C43" s="5" t="n">
        <v>50</v>
      </c>
    </row>
    <row r="44" spans="1:3">
      <c r="A44" s="4" t="s">
        <v>2729</v>
      </c>
    </row>
    <row r="45" spans="1:3">
      <c r="A45" s="3" t="s">
        <v>2717</v>
      </c>
    </row>
    <row r="46" spans="1:3">
      <c r="A46" s="4" t="s">
        <v>2720</v>
      </c>
      <c r="C46" s="5" t="n">
        <v>10258</v>
      </c>
    </row>
    <row r="47" spans="1:3">
      <c r="A47" s="4" t="s">
        <v>2701</v>
      </c>
    </row>
    <row r="48" spans="1:3">
      <c r="A48" s="3" t="s">
        <v>2717</v>
      </c>
    </row>
    <row r="49" spans="1:3">
      <c r="A49" s="4" t="s">
        <v>128</v>
      </c>
      <c r="B49" s="5" t="n">
        <v>7484</v>
      </c>
    </row>
    <row r="50" spans="1:3">
      <c r="A50" s="4" t="s">
        <v>2718</v>
      </c>
      <c r="B50" s="5" t="n">
        <v>7624</v>
      </c>
      <c r="C50" s="5" t="n">
        <v>17652</v>
      </c>
    </row>
    <row r="51" spans="1:3">
      <c r="A51" s="4" t="s">
        <v>2719</v>
      </c>
      <c r="C51" s="5" t="n">
        <v>7032</v>
      </c>
    </row>
    <row r="52" spans="1:3">
      <c r="A52" s="4" t="s">
        <v>2720</v>
      </c>
      <c r="B52" s="5" t="n">
        <v>140</v>
      </c>
      <c r="C52" s="5" t="n">
        <v>10620</v>
      </c>
    </row>
    <row r="53" spans="1:3">
      <c r="A53" s="4" t="s">
        <v>2730</v>
      </c>
    </row>
    <row r="54" spans="1:3">
      <c r="A54" s="3" t="s">
        <v>2717</v>
      </c>
    </row>
    <row r="55" spans="1:3">
      <c r="A55" s="4" t="s">
        <v>2720</v>
      </c>
      <c r="B55" s="5" t="n">
        <v>140</v>
      </c>
      <c r="C55" s="5" t="n">
        <v>362</v>
      </c>
    </row>
    <row r="56" spans="1:3">
      <c r="A56" s="4" t="s">
        <v>2731</v>
      </c>
    </row>
    <row r="57" spans="1:3">
      <c r="A57" s="3" t="s">
        <v>2717</v>
      </c>
    </row>
    <row r="58" spans="1:3">
      <c r="A58" s="4" t="s">
        <v>2720</v>
      </c>
      <c r="C58" s="5" t="n">
        <v>10258</v>
      </c>
    </row>
    <row r="59" spans="1:3">
      <c r="A59" s="4" t="s">
        <v>2687</v>
      </c>
    </row>
    <row r="60" spans="1:3">
      <c r="A60" s="3" t="s">
        <v>2717</v>
      </c>
    </row>
    <row r="61" spans="1:3">
      <c r="A61" s="4" t="s">
        <v>128</v>
      </c>
      <c r="B61" s="5" t="n">
        <v>47</v>
      </c>
    </row>
    <row r="62" spans="1:3">
      <c r="A62" s="4" t="s">
        <v>2718</v>
      </c>
      <c r="B62" s="5" t="n">
        <v>47</v>
      </c>
    </row>
    <row r="63" spans="1:3">
      <c r="A63" s="4" t="s">
        <v>2692</v>
      </c>
    </row>
    <row r="64" spans="1:3">
      <c r="A64" s="3" t="s">
        <v>2717</v>
      </c>
    </row>
    <row r="65" spans="1:3">
      <c r="A65" s="4" t="s">
        <v>2718</v>
      </c>
      <c r="B65" s="5" t="n">
        <v>73</v>
      </c>
      <c r="C65" s="5" t="n">
        <v>67</v>
      </c>
    </row>
    <row r="66" spans="1:3">
      <c r="A66" s="4" t="s">
        <v>2720</v>
      </c>
      <c r="B66" s="5" t="n">
        <v>73</v>
      </c>
      <c r="C66" s="5" t="n">
        <v>67</v>
      </c>
    </row>
    <row r="67" spans="1:3">
      <c r="A67" s="4" t="s">
        <v>2732</v>
      </c>
    </row>
    <row r="68" spans="1:3">
      <c r="A68" s="3" t="s">
        <v>2717</v>
      </c>
    </row>
    <row r="69" spans="1:3">
      <c r="A69" s="4" t="s">
        <v>2720</v>
      </c>
      <c r="B69" s="5" t="n">
        <v>73</v>
      </c>
      <c r="C69" s="5" t="n">
        <v>67</v>
      </c>
    </row>
    <row r="70" spans="1:3">
      <c r="A70" s="4" t="s">
        <v>2695</v>
      </c>
    </row>
    <row r="71" spans="1:3">
      <c r="A71" s="3" t="s">
        <v>2717</v>
      </c>
    </row>
    <row r="72" spans="1:3">
      <c r="A72" s="4" t="s">
        <v>2718</v>
      </c>
      <c r="B72" s="5" t="n">
        <v>73</v>
      </c>
      <c r="C72" s="5" t="n">
        <v>67</v>
      </c>
    </row>
    <row r="73" spans="1:3">
      <c r="A73" s="4" t="s">
        <v>2720</v>
      </c>
      <c r="B73" s="5" t="n">
        <v>73</v>
      </c>
      <c r="C73" s="5" t="n">
        <v>67</v>
      </c>
    </row>
    <row r="74" spans="1:3">
      <c r="A74" s="4" t="s">
        <v>2733</v>
      </c>
    </row>
    <row r="75" spans="1:3">
      <c r="A75" s="3" t="s">
        <v>2717</v>
      </c>
    </row>
    <row r="76" spans="1:3">
      <c r="A76" s="4" t="s">
        <v>2720</v>
      </c>
      <c r="B76" s="6" t="n">
        <v>73</v>
      </c>
      <c r="C76" s="6" t="n">
        <v>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37</v>
      </c>
    </row>
    <row r="3" spans="1:2">
      <c r="A3" s="3" t="s">
        <v>315</v>
      </c>
    </row>
    <row r="4" spans="1:2">
      <c r="A4" s="4" t="s">
        <v>316</v>
      </c>
      <c r="B4" s="4" t="s">
        <v>31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34</v>
      </c>
      <c r="B1" s="2" t="s">
        <v>1</v>
      </c>
    </row>
    <row r="2" spans="1:2">
      <c r="B2" s="2" t="s">
        <v>2195</v>
      </c>
    </row>
    <row r="3" spans="1:2">
      <c r="A3" s="3" t="s">
        <v>2735</v>
      </c>
    </row>
    <row r="4" spans="1:2">
      <c r="A4" s="4" t="s">
        <v>1821</v>
      </c>
      <c r="B4" s="4" t="s">
        <v>78</v>
      </c>
    </row>
    <row r="5" spans="1:2">
      <c r="A5" s="4" t="s">
        <v>2736</v>
      </c>
      <c r="B5" s="5" t="n">
        <v>1</v>
      </c>
    </row>
    <row r="6" spans="1:2">
      <c r="A6" s="4" t="s">
        <v>2737</v>
      </c>
      <c r="B6" s="5" t="n">
        <v>-5</v>
      </c>
    </row>
    <row r="7" spans="1:2">
      <c r="A7" s="4" t="s">
        <v>2709</v>
      </c>
      <c r="B7" s="5" t="n">
        <v>51</v>
      </c>
    </row>
    <row r="8" spans="1:2">
      <c r="A8" s="4" t="s">
        <v>2712</v>
      </c>
      <c r="B8" s="4" t="s">
        <v>78</v>
      </c>
    </row>
    <row r="9" spans="1:2">
      <c r="A9" s="4" t="s">
        <v>1825</v>
      </c>
      <c r="B9" s="6" t="n">
        <v>47</v>
      </c>
    </row>
  </sheetData>
  <mergeCells count="1">
    <mergeCell ref="A1:A2"/>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738</v>
      </c>
      <c r="B1" s="2" t="s">
        <v>37</v>
      </c>
      <c r="D1" s="2" t="s">
        <v>38</v>
      </c>
    </row>
    <row r="2" spans="1:5">
      <c r="A2" s="4" t="s">
        <v>69</v>
      </c>
    </row>
    <row r="3" spans="1:5">
      <c r="A3" s="3" t="s">
        <v>2739</v>
      </c>
    </row>
    <row r="4" spans="1:5">
      <c r="A4" s="4" t="s">
        <v>1330</v>
      </c>
      <c r="B4" s="6" t="n">
        <v>8494</v>
      </c>
      <c r="C4" s="4" t="s">
        <v>41</v>
      </c>
      <c r="D4" s="6" t="n">
        <v>11293</v>
      </c>
      <c r="E4" s="4" t="s">
        <v>43</v>
      </c>
    </row>
    <row r="5" spans="1:5">
      <c r="A5" s="4" t="s">
        <v>2740</v>
      </c>
      <c r="B5" s="5" t="n">
        <v>-9831</v>
      </c>
      <c r="D5" s="5" t="n">
        <v>-10911</v>
      </c>
    </row>
    <row r="6" spans="1:5">
      <c r="A6" s="4" t="s">
        <v>2741</v>
      </c>
    </row>
    <row r="7" spans="1:5">
      <c r="A7" s="3" t="s">
        <v>2739</v>
      </c>
    </row>
    <row r="8" spans="1:5">
      <c r="A8" s="4" t="s">
        <v>1330</v>
      </c>
      <c r="B8" s="5" t="n">
        <v>8494</v>
      </c>
      <c r="D8" s="5" t="n">
        <v>11288</v>
      </c>
    </row>
    <row r="9" spans="1:5">
      <c r="A9" s="4" t="s">
        <v>2740</v>
      </c>
      <c r="B9" s="5" t="n">
        <v>-9534</v>
      </c>
      <c r="D9" s="5" t="n">
        <v>-10903</v>
      </c>
    </row>
    <row r="10" spans="1:5">
      <c r="A10" s="4" t="s">
        <v>2742</v>
      </c>
    </row>
    <row r="11" spans="1:5">
      <c r="A11" s="3" t="s">
        <v>2739</v>
      </c>
    </row>
    <row r="12" spans="1:5">
      <c r="A12" s="4" t="s">
        <v>1330</v>
      </c>
      <c r="D12" s="5" t="n">
        <v>5</v>
      </c>
    </row>
    <row r="13" spans="1:5">
      <c r="A13" s="4" t="s">
        <v>2740</v>
      </c>
      <c r="B13" s="5" t="n">
        <v>-297</v>
      </c>
      <c r="D13" s="5" t="n">
        <v>-8</v>
      </c>
    </row>
    <row r="14" spans="1:5">
      <c r="A14" s="4" t="s">
        <v>98</v>
      </c>
    </row>
    <row r="15" spans="1:5">
      <c r="A15" s="3" t="s">
        <v>2739</v>
      </c>
    </row>
    <row r="16" spans="1:5">
      <c r="A16" s="4" t="s">
        <v>1330</v>
      </c>
      <c r="B16" s="5" t="n">
        <v>13638</v>
      </c>
      <c r="D16" s="5" t="n">
        <v>15431</v>
      </c>
    </row>
    <row r="17" spans="1:5">
      <c r="A17" s="4" t="s">
        <v>2740</v>
      </c>
      <c r="B17" s="5" t="n">
        <v>-14211</v>
      </c>
      <c r="D17" s="5" t="n">
        <v>-14546</v>
      </c>
    </row>
    <row r="18" spans="1:5">
      <c r="A18" s="4" t="s">
        <v>2743</v>
      </c>
    </row>
    <row r="19" spans="1:5">
      <c r="A19" s="3" t="s">
        <v>2739</v>
      </c>
    </row>
    <row r="20" spans="1:5">
      <c r="A20" s="4" t="s">
        <v>1330</v>
      </c>
      <c r="B20" s="5" t="n">
        <v>13638</v>
      </c>
      <c r="D20" s="5" t="n">
        <v>15426</v>
      </c>
    </row>
    <row r="21" spans="1:5">
      <c r="A21" s="4" t="s">
        <v>2740</v>
      </c>
      <c r="B21" s="6" t="n">
        <v>-14211</v>
      </c>
      <c r="D21" s="5" t="n">
        <v>-14538</v>
      </c>
    </row>
    <row r="22" spans="1:5">
      <c r="A22" s="4" t="s">
        <v>2744</v>
      </c>
    </row>
    <row r="23" spans="1:5">
      <c r="A23" s="3" t="s">
        <v>2739</v>
      </c>
    </row>
    <row r="24" spans="1:5">
      <c r="A24" s="4" t="s">
        <v>1330</v>
      </c>
      <c r="D24" s="5" t="n">
        <v>5</v>
      </c>
    </row>
    <row r="25" spans="1:5">
      <c r="A25" s="4" t="s">
        <v>2740</v>
      </c>
      <c r="D25" s="6" t="n">
        <v>-8</v>
      </c>
    </row>
    <row r="26" spans="1:5"/>
    <row r="27" spans="1:5">
      <c r="A27" s="4" t="s">
        <v>41</v>
      </c>
      <c r="B27" s="4" t="s">
        <v>149</v>
      </c>
    </row>
    <row r="28" spans="1:5">
      <c r="A28" s="4" t="s">
        <v>43</v>
      </c>
      <c r="B28" s="4" t="s">
        <v>150</v>
      </c>
    </row>
  </sheetData>
  <mergeCells count="5">
    <mergeCell ref="B1:C1"/>
    <mergeCell ref="D1:E1"/>
    <mergeCell ref="A26:E26"/>
    <mergeCell ref="B27:E27"/>
    <mergeCell ref="B28:E28"/>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5</v>
      </c>
      <c r="B1" s="2" t="s">
        <v>1</v>
      </c>
    </row>
    <row r="2" spans="1:3">
      <c r="B2" s="2" t="s">
        <v>37</v>
      </c>
      <c r="C2" s="2" t="s">
        <v>38</v>
      </c>
    </row>
    <row r="3" spans="1:3">
      <c r="A3" s="4" t="s">
        <v>2746</v>
      </c>
    </row>
    <row r="4" spans="1:3">
      <c r="A4" s="3" t="s">
        <v>2747</v>
      </c>
    </row>
    <row r="5" spans="1:3">
      <c r="A5" s="4" t="s">
        <v>1639</v>
      </c>
      <c r="B5" s="6" t="n">
        <v>5</v>
      </c>
      <c r="C5" s="6" t="n">
        <v>1056</v>
      </c>
    </row>
    <row r="6" spans="1:3">
      <c r="A6" s="4" t="s">
        <v>1550</v>
      </c>
      <c r="C6" s="5" t="n">
        <v>7</v>
      </c>
    </row>
    <row r="7" spans="1:3">
      <c r="A7" s="4" t="s">
        <v>2748</v>
      </c>
      <c r="C7" s="5" t="n">
        <v>-84</v>
      </c>
    </row>
    <row r="8" spans="1:3">
      <c r="A8" s="4" t="s">
        <v>2749</v>
      </c>
      <c r="C8" s="5" t="n">
        <v>-974</v>
      </c>
    </row>
    <row r="9" spans="1:3">
      <c r="A9" s="4" t="s">
        <v>2712</v>
      </c>
      <c r="B9" s="5" t="n">
        <v>-5</v>
      </c>
    </row>
    <row r="10" spans="1:3">
      <c r="A10" s="4" t="s">
        <v>1641</v>
      </c>
      <c r="C10" s="5" t="n">
        <v>5</v>
      </c>
    </row>
    <row r="11" spans="1:3">
      <c r="A11" s="4" t="s">
        <v>2750</v>
      </c>
    </row>
    <row r="12" spans="1:3">
      <c r="A12" s="3" t="s">
        <v>2747</v>
      </c>
    </row>
    <row r="13" spans="1:3">
      <c r="A13" s="4" t="s">
        <v>2748</v>
      </c>
      <c r="C13" s="5" t="n">
        <v>-424</v>
      </c>
    </row>
    <row r="14" spans="1:3">
      <c r="A14" s="4" t="s">
        <v>2751</v>
      </c>
    </row>
    <row r="15" spans="1:3">
      <c r="A15" s="3" t="s">
        <v>2747</v>
      </c>
    </row>
    <row r="16" spans="1:3">
      <c r="A16" s="4" t="s">
        <v>1639</v>
      </c>
      <c r="B16" s="5" t="n">
        <v>5</v>
      </c>
      <c r="C16" s="5" t="n">
        <v>636</v>
      </c>
    </row>
    <row r="17" spans="1:3">
      <c r="A17" s="4" t="s">
        <v>1550</v>
      </c>
      <c r="C17" s="5" t="n">
        <v>3</v>
      </c>
    </row>
    <row r="18" spans="1:3">
      <c r="A18" s="4" t="s">
        <v>2748</v>
      </c>
      <c r="C18" s="5" t="n">
        <v>-70</v>
      </c>
    </row>
    <row r="19" spans="1:3">
      <c r="A19" s="4" t="s">
        <v>2749</v>
      </c>
      <c r="C19" s="5" t="n">
        <v>-564</v>
      </c>
    </row>
    <row r="20" spans="1:3">
      <c r="A20" s="4" t="s">
        <v>2712</v>
      </c>
      <c r="B20" s="5" t="n">
        <v>-5</v>
      </c>
    </row>
    <row r="21" spans="1:3">
      <c r="A21" s="4" t="s">
        <v>1641</v>
      </c>
      <c r="C21" s="5" t="n">
        <v>5</v>
      </c>
    </row>
    <row r="22" spans="1:3">
      <c r="A22" s="4" t="s">
        <v>2752</v>
      </c>
    </row>
    <row r="23" spans="1:3">
      <c r="A23" s="3" t="s">
        <v>2747</v>
      </c>
    </row>
    <row r="24" spans="1:3">
      <c r="A24" s="4" t="s">
        <v>2748</v>
      </c>
      <c r="C24" s="5" t="n">
        <v>-402</v>
      </c>
    </row>
    <row r="25" spans="1:3">
      <c r="A25" s="4" t="s">
        <v>2753</v>
      </c>
    </row>
    <row r="26" spans="1:3">
      <c r="A26" s="3" t="s">
        <v>2747</v>
      </c>
    </row>
    <row r="27" spans="1:3">
      <c r="A27" s="4" t="s">
        <v>1639</v>
      </c>
      <c r="B27" s="5" t="n">
        <v>-8</v>
      </c>
      <c r="C27" s="5" t="n">
        <v>-804</v>
      </c>
    </row>
    <row r="28" spans="1:3">
      <c r="A28" s="4" t="s">
        <v>1550</v>
      </c>
      <c r="C28" s="5" t="n">
        <v>-5</v>
      </c>
    </row>
    <row r="29" spans="1:3">
      <c r="A29" s="4" t="s">
        <v>2748</v>
      </c>
      <c r="C29" s="5" t="n">
        <v>49</v>
      </c>
    </row>
    <row r="30" spans="1:3">
      <c r="A30" s="4" t="s">
        <v>2749</v>
      </c>
      <c r="B30" s="5" t="n">
        <v>47</v>
      </c>
      <c r="C30" s="5" t="n">
        <v>752</v>
      </c>
    </row>
    <row r="31" spans="1:3">
      <c r="A31" s="4" t="s">
        <v>2709</v>
      </c>
      <c r="B31" s="5" t="n">
        <v>-344</v>
      </c>
    </row>
    <row r="32" spans="1:3">
      <c r="B32" s="5" t="n">
        <v>8</v>
      </c>
    </row>
    <row r="33" spans="1:3">
      <c r="A33" s="4" t="s">
        <v>1641</v>
      </c>
      <c r="B33" s="5" t="n">
        <v>-297</v>
      </c>
      <c r="C33" s="5" t="n">
        <v>-8</v>
      </c>
    </row>
    <row r="34" spans="1:3">
      <c r="A34" s="4" t="s">
        <v>2754</v>
      </c>
    </row>
    <row r="35" spans="1:3">
      <c r="A35" s="3" t="s">
        <v>2747</v>
      </c>
    </row>
    <row r="36" spans="1:3">
      <c r="A36" s="4" t="s">
        <v>2748</v>
      </c>
      <c r="C36" s="5" t="n">
        <v>82</v>
      </c>
    </row>
    <row r="37" spans="1:3">
      <c r="A37" s="4" t="s">
        <v>2755</v>
      </c>
    </row>
    <row r="38" spans="1:3">
      <c r="A38" s="3" t="s">
        <v>2747</v>
      </c>
    </row>
    <row r="39" spans="1:3">
      <c r="A39" s="4" t="s">
        <v>1639</v>
      </c>
      <c r="B39" s="5" t="n">
        <v>-8</v>
      </c>
      <c r="C39" s="5" t="n">
        <v>-750</v>
      </c>
    </row>
    <row r="40" spans="1:3">
      <c r="A40" s="4" t="s">
        <v>1550</v>
      </c>
      <c r="C40" s="5" t="n">
        <v>-4</v>
      </c>
    </row>
    <row r="41" spans="1:3">
      <c r="A41" s="4" t="s">
        <v>2748</v>
      </c>
      <c r="C41" s="5" t="n">
        <v>43</v>
      </c>
    </row>
    <row r="42" spans="1:3">
      <c r="A42" s="4" t="s">
        <v>2749</v>
      </c>
      <c r="C42" s="5" t="n">
        <v>703</v>
      </c>
    </row>
    <row r="43" spans="1:3">
      <c r="B43" s="6" t="n">
        <v>8</v>
      </c>
    </row>
    <row r="44" spans="1:3">
      <c r="A44" s="4" t="s">
        <v>1641</v>
      </c>
      <c r="C44" s="5" t="n">
        <v>-8</v>
      </c>
    </row>
    <row r="45" spans="1:3">
      <c r="A45" s="4" t="s">
        <v>2756</v>
      </c>
    </row>
    <row r="46" spans="1:3">
      <c r="A46" s="3" t="s">
        <v>2747</v>
      </c>
    </row>
    <row r="47" spans="1:3">
      <c r="A47" s="4" t="s">
        <v>2748</v>
      </c>
      <c r="C47" s="6" t="n">
        <v>57</v>
      </c>
    </row>
  </sheetData>
  <mergeCells count="2">
    <mergeCell ref="A1:A2"/>
    <mergeCell ref="B1:C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7</v>
      </c>
      <c r="B1" s="2" t="s">
        <v>1</v>
      </c>
    </row>
    <row r="2" spans="1:3">
      <c r="B2" s="2" t="s">
        <v>37</v>
      </c>
      <c r="C2" s="2" t="s">
        <v>38</v>
      </c>
    </row>
    <row r="3" spans="1:3">
      <c r="A3" s="3" t="s">
        <v>2758</v>
      </c>
    </row>
    <row r="4" spans="1:3">
      <c r="A4" s="4" t="s">
        <v>1639</v>
      </c>
      <c r="B4" s="6" t="n">
        <v>272</v>
      </c>
      <c r="C4" s="6" t="n">
        <v>521</v>
      </c>
    </row>
    <row r="5" spans="1:3">
      <c r="A5" s="4" t="s">
        <v>2759</v>
      </c>
      <c r="B5" s="5" t="n">
        <v>-56</v>
      </c>
      <c r="C5" s="5" t="n">
        <v>-243</v>
      </c>
    </row>
    <row r="6" spans="1:3">
      <c r="A6" s="4" t="s">
        <v>2760</v>
      </c>
      <c r="B6" s="5" t="n">
        <v>-2</v>
      </c>
      <c r="C6" s="5" t="n">
        <v>-6</v>
      </c>
    </row>
    <row r="7" spans="1:3">
      <c r="A7" s="4" t="s">
        <v>1641</v>
      </c>
      <c r="B7" s="6" t="n">
        <v>214</v>
      </c>
      <c r="C7" s="6" t="n">
        <v>272</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1</v>
      </c>
      <c r="B1" s="2" t="s">
        <v>37</v>
      </c>
      <c r="C1" s="2" t="s">
        <v>38</v>
      </c>
      <c r="D1" s="2" t="s">
        <v>39</v>
      </c>
    </row>
    <row r="2" spans="1:4">
      <c r="A2" s="3" t="s">
        <v>2762</v>
      </c>
    </row>
    <row r="3" spans="1:4">
      <c r="A3" s="4" t="s">
        <v>2763</v>
      </c>
      <c r="B3" s="6" t="n">
        <v>214</v>
      </c>
      <c r="C3" s="6" t="n">
        <v>272</v>
      </c>
      <c r="D3" s="6" t="n">
        <v>521</v>
      </c>
    </row>
    <row r="4" spans="1:4">
      <c r="A4" s="4" t="s">
        <v>2764</v>
      </c>
    </row>
    <row r="5" spans="1:4">
      <c r="A5" s="3" t="s">
        <v>2762</v>
      </c>
    </row>
    <row r="6" spans="1:4">
      <c r="A6" s="4" t="s">
        <v>2763</v>
      </c>
      <c r="B6" s="5" t="n">
        <v>141</v>
      </c>
      <c r="C6" s="5" t="n">
        <v>192</v>
      </c>
    </row>
    <row r="7" spans="1:4">
      <c r="A7" s="4" t="s">
        <v>2765</v>
      </c>
    </row>
    <row r="8" spans="1:4">
      <c r="A8" s="3" t="s">
        <v>2762</v>
      </c>
    </row>
    <row r="9" spans="1:4">
      <c r="A9" s="4" t="s">
        <v>2763</v>
      </c>
      <c r="B9" s="5" t="n">
        <v>-5</v>
      </c>
      <c r="C9" s="5" t="n">
        <v>-16</v>
      </c>
    </row>
    <row r="10" spans="1:4">
      <c r="A10" s="4" t="s">
        <v>2658</v>
      </c>
    </row>
    <row r="11" spans="1:4">
      <c r="A11" s="3" t="s">
        <v>2762</v>
      </c>
    </row>
    <row r="12" spans="1:4">
      <c r="A12" s="4" t="s">
        <v>2763</v>
      </c>
      <c r="B12" s="6" t="n">
        <v>78</v>
      </c>
      <c r="C12" s="6" t="n">
        <v>96</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766</v>
      </c>
      <c r="C1" s="2" t="s">
        <v>37</v>
      </c>
      <c r="E1" s="2" t="s">
        <v>38</v>
      </c>
    </row>
    <row r="2" spans="1:5">
      <c r="A2" s="4" t="s">
        <v>2767</v>
      </c>
    </row>
    <row r="3" spans="1:5">
      <c r="A3" s="3" t="s">
        <v>2768</v>
      </c>
    </row>
    <row r="4" spans="1:5">
      <c r="A4" s="4" t="s">
        <v>2769</v>
      </c>
      <c r="B4" s="4" t="s">
        <v>41</v>
      </c>
      <c r="C4" s="6" t="n">
        <v>17</v>
      </c>
    </row>
    <row r="5" spans="1:5">
      <c r="A5" s="4" t="s">
        <v>2770</v>
      </c>
    </row>
    <row r="6" spans="1:5">
      <c r="A6" s="3" t="s">
        <v>2768</v>
      </c>
    </row>
    <row r="7" spans="1:5">
      <c r="A7" s="4" t="s">
        <v>2769</v>
      </c>
      <c r="B7" s="4" t="s">
        <v>41</v>
      </c>
      <c r="C7" s="5" t="n">
        <v>-17</v>
      </c>
    </row>
    <row r="8" spans="1:5">
      <c r="A8" s="4" t="s">
        <v>2771</v>
      </c>
    </row>
    <row r="9" spans="1:5">
      <c r="A9" s="3" t="s">
        <v>2768</v>
      </c>
    </row>
    <row r="10" spans="1:5">
      <c r="A10" s="4" t="s">
        <v>110</v>
      </c>
      <c r="C10" s="5" t="n">
        <v>36</v>
      </c>
      <c r="D10" s="4" t="s">
        <v>41</v>
      </c>
      <c r="E10" s="6" t="n">
        <v>35</v>
      </c>
    </row>
    <row r="11" spans="1:5">
      <c r="A11" s="4" t="s">
        <v>2772</v>
      </c>
    </row>
    <row r="12" spans="1:5">
      <c r="A12" s="3" t="s">
        <v>2768</v>
      </c>
    </row>
    <row r="13" spans="1:5">
      <c r="A13" s="4" t="s">
        <v>110</v>
      </c>
      <c r="C13" s="5" t="n">
        <v>-39</v>
      </c>
      <c r="D13" s="4" t="s">
        <v>41</v>
      </c>
      <c r="E13" s="5" t="n">
        <v>-35</v>
      </c>
    </row>
    <row r="14" spans="1:5">
      <c r="A14" s="4" t="s">
        <v>2773</v>
      </c>
    </row>
    <row r="15" spans="1:5">
      <c r="A15" s="3" t="s">
        <v>2768</v>
      </c>
    </row>
    <row r="16" spans="1:5">
      <c r="A16" s="4" t="s">
        <v>111</v>
      </c>
      <c r="B16" s="4" t="s">
        <v>41</v>
      </c>
      <c r="C16" s="4" t="s">
        <v>78</v>
      </c>
    </row>
    <row r="17" spans="1:5">
      <c r="A17" s="4" t="s">
        <v>2774</v>
      </c>
    </row>
    <row r="18" spans="1:5">
      <c r="A18" s="3" t="s">
        <v>2768</v>
      </c>
    </row>
    <row r="19" spans="1:5">
      <c r="A19" s="4" t="s">
        <v>2769</v>
      </c>
      <c r="B19" s="4" t="s">
        <v>41</v>
      </c>
      <c r="C19" s="4" t="s">
        <v>78</v>
      </c>
    </row>
    <row r="20" spans="1:5">
      <c r="A20" s="4" t="s">
        <v>2775</v>
      </c>
    </row>
    <row r="21" spans="1:5">
      <c r="A21" s="3" t="s">
        <v>2768</v>
      </c>
    </row>
    <row r="22" spans="1:5">
      <c r="A22" s="4" t="s">
        <v>2769</v>
      </c>
      <c r="B22" s="4" t="s">
        <v>41</v>
      </c>
      <c r="C22" s="4" t="s">
        <v>78</v>
      </c>
    </row>
    <row r="23" spans="1:5">
      <c r="A23" s="4" t="s">
        <v>2776</v>
      </c>
    </row>
    <row r="24" spans="1:5">
      <c r="A24" s="3" t="s">
        <v>2768</v>
      </c>
    </row>
    <row r="25" spans="1:5">
      <c r="A25" s="4" t="s">
        <v>128</v>
      </c>
      <c r="B25" s="4" t="s">
        <v>41</v>
      </c>
      <c r="C25" s="5" t="n">
        <v>1</v>
      </c>
    </row>
    <row r="26" spans="1:5">
      <c r="A26" s="4" t="s">
        <v>2777</v>
      </c>
    </row>
    <row r="27" spans="1:5">
      <c r="A27" s="3" t="s">
        <v>2768</v>
      </c>
    </row>
    <row r="28" spans="1:5">
      <c r="A28" s="4" t="s">
        <v>128</v>
      </c>
      <c r="B28" s="4" t="s">
        <v>41</v>
      </c>
      <c r="C28" s="5" t="n">
        <v>-1</v>
      </c>
    </row>
    <row r="29" spans="1:5">
      <c r="A29" s="4" t="s">
        <v>2778</v>
      </c>
    </row>
    <row r="30" spans="1:5">
      <c r="A30" s="3" t="s">
        <v>2768</v>
      </c>
    </row>
    <row r="31" spans="1:5">
      <c r="A31" s="4" t="s">
        <v>1321</v>
      </c>
      <c r="B31" s="4" t="s">
        <v>41</v>
      </c>
      <c r="C31" s="5" t="n">
        <v>4</v>
      </c>
    </row>
    <row r="32" spans="1:5">
      <c r="A32" s="4" t="s">
        <v>2779</v>
      </c>
    </row>
    <row r="33" spans="1:5">
      <c r="A33" s="3" t="s">
        <v>2768</v>
      </c>
    </row>
    <row r="34" spans="1:5">
      <c r="A34" s="4" t="s">
        <v>1321</v>
      </c>
      <c r="C34" s="5" t="n">
        <v>-4</v>
      </c>
      <c r="D34" s="4" t="s">
        <v>41</v>
      </c>
      <c r="E34" s="5" t="n">
        <v>-1</v>
      </c>
    </row>
    <row r="35" spans="1:5">
      <c r="A35" s="4" t="s">
        <v>2780</v>
      </c>
    </row>
    <row r="36" spans="1:5">
      <c r="A36" s="3" t="s">
        <v>2768</v>
      </c>
    </row>
    <row r="37" spans="1:5">
      <c r="A37" s="4" t="s">
        <v>2769</v>
      </c>
      <c r="C37" s="5" t="n">
        <v>297</v>
      </c>
      <c r="E37" s="5" t="n">
        <v>8</v>
      </c>
    </row>
    <row r="38" spans="1:5">
      <c r="A38" s="4" t="s">
        <v>2781</v>
      </c>
    </row>
    <row r="39" spans="1:5">
      <c r="A39" s="3" t="s">
        <v>2768</v>
      </c>
    </row>
    <row r="40" spans="1:5">
      <c r="A40" s="4" t="s">
        <v>2769</v>
      </c>
      <c r="C40" s="5" t="n">
        <v>297</v>
      </c>
      <c r="E40" s="5" t="n">
        <v>8</v>
      </c>
    </row>
    <row r="41" spans="1:5">
      <c r="A41" s="4" t="s">
        <v>2782</v>
      </c>
    </row>
    <row r="42" spans="1:5">
      <c r="A42" s="3" t="s">
        <v>2768</v>
      </c>
    </row>
    <row r="43" spans="1:5">
      <c r="A43" s="4" t="s">
        <v>2783</v>
      </c>
      <c r="C43" s="5" t="n">
        <v>1829</v>
      </c>
      <c r="E43" s="5" t="n">
        <v>2721</v>
      </c>
    </row>
    <row r="44" spans="1:5">
      <c r="A44" s="4" t="s">
        <v>2784</v>
      </c>
    </row>
    <row r="45" spans="1:5">
      <c r="A45" s="3" t="s">
        <v>2768</v>
      </c>
    </row>
    <row r="46" spans="1:5">
      <c r="A46" s="4" t="s">
        <v>110</v>
      </c>
      <c r="C46" s="5" t="n">
        <v>1782</v>
      </c>
      <c r="E46" s="5" t="n">
        <v>2721</v>
      </c>
    </row>
    <row r="47" spans="1:5">
      <c r="A47" s="4" t="s">
        <v>2785</v>
      </c>
    </row>
    <row r="48" spans="1:5">
      <c r="A48" s="3" t="s">
        <v>2768</v>
      </c>
    </row>
    <row r="49" spans="1:5">
      <c r="A49" s="4" t="s">
        <v>111</v>
      </c>
      <c r="C49" s="5" t="n">
        <v>47</v>
      </c>
    </row>
    <row r="50" spans="1:5">
      <c r="A50" s="4" t="s">
        <v>2786</v>
      </c>
    </row>
    <row r="51" spans="1:5">
      <c r="A51" s="3" t="s">
        <v>2768</v>
      </c>
    </row>
    <row r="52" spans="1:5">
      <c r="A52" s="4" t="s">
        <v>114</v>
      </c>
      <c r="C52" s="5" t="n">
        <v>60</v>
      </c>
      <c r="E52" s="5" t="n">
        <v>53</v>
      </c>
    </row>
    <row r="53" spans="1:5">
      <c r="A53" s="4" t="s">
        <v>2787</v>
      </c>
    </row>
    <row r="54" spans="1:5">
      <c r="A54" s="3" t="s">
        <v>2768</v>
      </c>
    </row>
    <row r="55" spans="1:5">
      <c r="A55" s="4" t="s">
        <v>2769</v>
      </c>
      <c r="E55" s="5" t="n">
        <v>5</v>
      </c>
    </row>
    <row r="56" spans="1:5">
      <c r="A56" s="4" t="s">
        <v>2788</v>
      </c>
    </row>
    <row r="57" spans="1:5">
      <c r="A57" s="3" t="s">
        <v>2768</v>
      </c>
    </row>
    <row r="58" spans="1:5">
      <c r="A58" s="4" t="s">
        <v>2769</v>
      </c>
      <c r="E58" s="5" t="n">
        <v>5</v>
      </c>
    </row>
    <row r="59" spans="1:5">
      <c r="A59" s="4" t="s">
        <v>2789</v>
      </c>
    </row>
    <row r="60" spans="1:5">
      <c r="A60" s="3" t="s">
        <v>2768</v>
      </c>
    </row>
    <row r="61" spans="1:5">
      <c r="A61" s="4" t="s">
        <v>2790</v>
      </c>
      <c r="C61" s="5" t="n">
        <v>344</v>
      </c>
      <c r="E61" s="5" t="n">
        <v>8</v>
      </c>
    </row>
    <row r="62" spans="1:5">
      <c r="A62" s="4" t="s">
        <v>2791</v>
      </c>
    </row>
    <row r="63" spans="1:5">
      <c r="A63" s="3" t="s">
        <v>2768</v>
      </c>
    </row>
    <row r="64" spans="1:5">
      <c r="A64" s="4" t="s">
        <v>2792</v>
      </c>
      <c r="C64" s="5" t="n">
        <v>1889</v>
      </c>
      <c r="E64" s="5" t="n">
        <v>2779</v>
      </c>
    </row>
    <row r="65" spans="1:5">
      <c r="A65" s="4" t="s">
        <v>2793</v>
      </c>
    </row>
    <row r="66" spans="1:5">
      <c r="A66" s="3" t="s">
        <v>2768</v>
      </c>
    </row>
    <row r="67" spans="1:5">
      <c r="A67" s="4" t="s">
        <v>128</v>
      </c>
      <c r="C67" s="5" t="n">
        <v>47</v>
      </c>
    </row>
    <row r="68" spans="1:5">
      <c r="A68" s="4" t="s">
        <v>2794</v>
      </c>
    </row>
    <row r="69" spans="1:5">
      <c r="A69" s="3" t="s">
        <v>2768</v>
      </c>
    </row>
    <row r="70" spans="1:5">
      <c r="A70" s="4" t="s">
        <v>1321</v>
      </c>
      <c r="C70" s="6" t="n">
        <v>60</v>
      </c>
      <c r="E70" s="6" t="n">
        <v>53</v>
      </c>
    </row>
    <row r="71" spans="1:5"/>
    <row r="72" spans="1:5">
      <c r="A72" s="4" t="s">
        <v>41</v>
      </c>
      <c r="B72" s="4" t="s">
        <v>2795</v>
      </c>
    </row>
  </sheetData>
  <mergeCells count="4">
    <mergeCell ref="A1:B1"/>
    <mergeCell ref="C1:D1"/>
    <mergeCell ref="A71:D71"/>
    <mergeCell ref="B72:D72"/>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6</v>
      </c>
      <c r="B1" s="2" t="s">
        <v>37</v>
      </c>
      <c r="C1" s="2" t="s">
        <v>38</v>
      </c>
    </row>
    <row r="2" spans="1:3">
      <c r="A2" s="4" t="s">
        <v>69</v>
      </c>
    </row>
    <row r="3" spans="1:3">
      <c r="A3" s="3" t="s">
        <v>2797</v>
      </c>
    </row>
    <row r="4" spans="1:3">
      <c r="A4" s="4" t="s">
        <v>110</v>
      </c>
      <c r="B4" s="6" t="n">
        <v>474470</v>
      </c>
      <c r="C4" s="6" t="n">
        <v>464044</v>
      </c>
    </row>
    <row r="5" spans="1:3">
      <c r="A5" s="4" t="s">
        <v>109</v>
      </c>
      <c r="B5" s="5" t="n">
        <v>4852</v>
      </c>
      <c r="C5" s="5" t="n">
        <v>3692</v>
      </c>
    </row>
    <row r="6" spans="1:3">
      <c r="A6" s="4" t="s">
        <v>111</v>
      </c>
      <c r="B6" s="5" t="n">
        <v>5325</v>
      </c>
      <c r="C6" s="5" t="n">
        <v>5095</v>
      </c>
    </row>
    <row r="7" spans="1:3">
      <c r="A7" s="4" t="s">
        <v>98</v>
      </c>
    </row>
    <row r="8" spans="1:3">
      <c r="A8" s="3" t="s">
        <v>2797</v>
      </c>
    </row>
    <row r="9" spans="1:3">
      <c r="A9" s="4" t="s">
        <v>110</v>
      </c>
      <c r="B9" s="5" t="n">
        <v>177569</v>
      </c>
      <c r="C9" s="5" t="n">
        <v>172315</v>
      </c>
    </row>
    <row r="10" spans="1:3">
      <c r="A10" s="4" t="s">
        <v>109</v>
      </c>
      <c r="B10" s="5" t="n">
        <v>4453</v>
      </c>
      <c r="C10" s="5" t="n">
        <v>3153</v>
      </c>
    </row>
    <row r="11" spans="1:3">
      <c r="A11" s="4" t="s">
        <v>111</v>
      </c>
      <c r="B11" s="5" t="n">
        <v>5241</v>
      </c>
      <c r="C11" s="5" t="n">
        <v>4960</v>
      </c>
    </row>
    <row r="12" spans="1:3">
      <c r="A12" s="4" t="s">
        <v>2698</v>
      </c>
    </row>
    <row r="13" spans="1:3">
      <c r="A13" s="3" t="s">
        <v>2797</v>
      </c>
    </row>
    <row r="14" spans="1:3">
      <c r="A14" s="4" t="s">
        <v>110</v>
      </c>
      <c r="B14" s="5" t="n">
        <v>51624</v>
      </c>
      <c r="C14" s="5" t="n">
        <v>35879</v>
      </c>
    </row>
    <row r="15" spans="1:3">
      <c r="A15" s="4" t="s">
        <v>109</v>
      </c>
      <c r="B15" s="5" t="n">
        <v>408</v>
      </c>
      <c r="C15" s="5" t="n">
        <v>461</v>
      </c>
    </row>
    <row r="16" spans="1:3">
      <c r="A16" s="4" t="s">
        <v>111</v>
      </c>
      <c r="B16" s="5" t="n">
        <v>5317</v>
      </c>
      <c r="C16" s="5" t="n">
        <v>5107</v>
      </c>
    </row>
    <row r="17" spans="1:3">
      <c r="A17" s="4" t="s">
        <v>2798</v>
      </c>
    </row>
    <row r="18" spans="1:3">
      <c r="A18" s="3" t="s">
        <v>2797</v>
      </c>
    </row>
    <row r="19" spans="1:3">
      <c r="A19" s="4" t="s">
        <v>110</v>
      </c>
      <c r="B19" s="5" t="n">
        <v>51624</v>
      </c>
      <c r="C19" s="5" t="n">
        <v>35879</v>
      </c>
    </row>
    <row r="20" spans="1:3">
      <c r="A20" s="4" t="s">
        <v>109</v>
      </c>
      <c r="B20" s="5" t="n">
        <v>408</v>
      </c>
      <c r="C20" s="5" t="n">
        <v>461</v>
      </c>
    </row>
    <row r="21" spans="1:3">
      <c r="A21" s="4" t="s">
        <v>2701</v>
      </c>
    </row>
    <row r="22" spans="1:3">
      <c r="A22" s="3" t="s">
        <v>2797</v>
      </c>
    </row>
    <row r="23" spans="1:3">
      <c r="A23" s="4" t="s">
        <v>110</v>
      </c>
      <c r="B23" s="5" t="n">
        <v>51624</v>
      </c>
      <c r="C23" s="5" t="n">
        <v>35879</v>
      </c>
    </row>
    <row r="24" spans="1:3">
      <c r="A24" s="4" t="s">
        <v>109</v>
      </c>
      <c r="B24" s="5" t="n">
        <v>408</v>
      </c>
      <c r="C24" s="5" t="n">
        <v>461</v>
      </c>
    </row>
    <row r="25" spans="1:3">
      <c r="A25" s="4" t="s">
        <v>111</v>
      </c>
      <c r="B25" s="5" t="n">
        <v>5242</v>
      </c>
      <c r="C25" s="5" t="n">
        <v>4980</v>
      </c>
    </row>
    <row r="26" spans="1:3">
      <c r="A26" s="4" t="s">
        <v>2799</v>
      </c>
    </row>
    <row r="27" spans="1:3">
      <c r="A27" s="3" t="s">
        <v>2797</v>
      </c>
    </row>
    <row r="28" spans="1:3">
      <c r="A28" s="4" t="s">
        <v>110</v>
      </c>
      <c r="B28" s="5" t="n">
        <v>51624</v>
      </c>
      <c r="C28" s="5" t="n">
        <v>35879</v>
      </c>
    </row>
    <row r="29" spans="1:3">
      <c r="A29" s="4" t="s">
        <v>109</v>
      </c>
      <c r="B29" s="5" t="n">
        <v>408</v>
      </c>
      <c r="C29" s="5" t="n">
        <v>461</v>
      </c>
    </row>
    <row r="30" spans="1:3">
      <c r="A30" s="4" t="s">
        <v>2687</v>
      </c>
    </row>
    <row r="31" spans="1:3">
      <c r="A31" s="3" t="s">
        <v>2797</v>
      </c>
    </row>
    <row r="32" spans="1:3">
      <c r="A32" s="4" t="s">
        <v>110</v>
      </c>
      <c r="B32" s="5" t="n">
        <v>423504</v>
      </c>
      <c r="C32" s="5" t="n">
        <v>427917</v>
      </c>
    </row>
    <row r="33" spans="1:3">
      <c r="A33" s="4" t="s">
        <v>109</v>
      </c>
      <c r="B33" s="5" t="n">
        <v>4441</v>
      </c>
      <c r="C33" s="5" t="n">
        <v>3194</v>
      </c>
    </row>
    <row r="34" spans="1:3">
      <c r="A34" s="4" t="s">
        <v>112</v>
      </c>
      <c r="B34" s="5" t="n">
        <v>1854</v>
      </c>
      <c r="C34" s="5" t="n">
        <v>1878</v>
      </c>
    </row>
    <row r="35" spans="1:3">
      <c r="A35" s="4" t="s">
        <v>2690</v>
      </c>
    </row>
    <row r="36" spans="1:3">
      <c r="A36" s="3" t="s">
        <v>2797</v>
      </c>
    </row>
    <row r="37" spans="1:3">
      <c r="A37" s="4" t="s">
        <v>110</v>
      </c>
      <c r="B37" s="5" t="n">
        <v>123576</v>
      </c>
      <c r="C37" s="5" t="n">
        <v>133940</v>
      </c>
    </row>
    <row r="38" spans="1:3">
      <c r="A38" s="4" t="s">
        <v>109</v>
      </c>
      <c r="B38" s="5" t="n">
        <v>4042</v>
      </c>
      <c r="C38" s="5" t="n">
        <v>2692</v>
      </c>
    </row>
    <row r="39" spans="1:3">
      <c r="A39" s="4" t="s">
        <v>112</v>
      </c>
      <c r="B39" s="5" t="n">
        <v>202277</v>
      </c>
      <c r="C39" s="5" t="n">
        <v>153585</v>
      </c>
    </row>
    <row r="40" spans="1:3">
      <c r="A40" s="4" t="s">
        <v>1769</v>
      </c>
    </row>
    <row r="41" spans="1:3">
      <c r="A41" s="3" t="s">
        <v>2797</v>
      </c>
    </row>
    <row r="42" spans="1:3">
      <c r="A42" s="4" t="s">
        <v>110</v>
      </c>
      <c r="B42" s="5" t="n">
        <v>474470</v>
      </c>
      <c r="C42" s="5" t="n">
        <v>464044</v>
      </c>
    </row>
    <row r="43" spans="1:3">
      <c r="A43" s="4" t="s">
        <v>109</v>
      </c>
      <c r="B43" s="5" t="n">
        <v>4852</v>
      </c>
      <c r="C43" s="5" t="n">
        <v>3692</v>
      </c>
    </row>
    <row r="44" spans="1:3">
      <c r="A44" s="4" t="s">
        <v>111</v>
      </c>
      <c r="B44" s="5" t="n">
        <v>5325</v>
      </c>
      <c r="C44" s="5" t="n">
        <v>5095</v>
      </c>
    </row>
    <row r="45" spans="1:3">
      <c r="A45" s="4" t="s">
        <v>112</v>
      </c>
      <c r="B45" s="5" t="n">
        <v>1854</v>
      </c>
      <c r="C45" s="5" t="n">
        <v>1878</v>
      </c>
    </row>
    <row r="46" spans="1:3">
      <c r="A46" s="4" t="s">
        <v>2800</v>
      </c>
    </row>
    <row r="47" spans="1:3">
      <c r="A47" s="3" t="s">
        <v>2797</v>
      </c>
    </row>
    <row r="48" spans="1:3">
      <c r="A48" s="4" t="s">
        <v>110</v>
      </c>
      <c r="B48" s="5" t="n">
        <v>51624</v>
      </c>
      <c r="C48" s="5" t="n">
        <v>35879</v>
      </c>
    </row>
    <row r="49" spans="1:3">
      <c r="A49" s="4" t="s">
        <v>109</v>
      </c>
      <c r="B49" s="5" t="n">
        <v>408</v>
      </c>
      <c r="C49" s="5" t="n">
        <v>461</v>
      </c>
    </row>
    <row r="50" spans="1:3">
      <c r="A50" s="4" t="s">
        <v>1784</v>
      </c>
    </row>
    <row r="51" spans="1:3">
      <c r="A51" s="3" t="s">
        <v>2797</v>
      </c>
    </row>
    <row r="52" spans="1:3">
      <c r="A52" s="4" t="s">
        <v>110</v>
      </c>
      <c r="B52" s="5" t="n">
        <v>177569</v>
      </c>
      <c r="C52" s="5" t="n">
        <v>172315</v>
      </c>
    </row>
    <row r="53" spans="1:3">
      <c r="A53" s="4" t="s">
        <v>109</v>
      </c>
      <c r="B53" s="5" t="n">
        <v>4453</v>
      </c>
      <c r="C53" s="5" t="n">
        <v>3153</v>
      </c>
    </row>
    <row r="54" spans="1:3">
      <c r="A54" s="4" t="s">
        <v>111</v>
      </c>
      <c r="B54" s="5" t="n">
        <v>5241</v>
      </c>
      <c r="C54" s="5" t="n">
        <v>4960</v>
      </c>
    </row>
    <row r="55" spans="1:3">
      <c r="A55" s="4" t="s">
        <v>112</v>
      </c>
      <c r="B55" s="5" t="n">
        <v>202277</v>
      </c>
      <c r="C55" s="5" t="n">
        <v>153585</v>
      </c>
    </row>
    <row r="56" spans="1:3">
      <c r="A56" s="4" t="s">
        <v>2801</v>
      </c>
    </row>
    <row r="57" spans="1:3">
      <c r="A57" s="3" t="s">
        <v>2797</v>
      </c>
    </row>
    <row r="58" spans="1:3">
      <c r="A58" s="4" t="s">
        <v>110</v>
      </c>
      <c r="B58" s="5" t="n">
        <v>51624</v>
      </c>
      <c r="C58" s="5" t="n">
        <v>35879</v>
      </c>
    </row>
    <row r="59" spans="1:3">
      <c r="A59" s="4" t="s">
        <v>109</v>
      </c>
      <c r="B59" s="5" t="n">
        <v>408</v>
      </c>
      <c r="C59" s="5" t="n">
        <v>461</v>
      </c>
    </row>
    <row r="60" spans="1:3">
      <c r="A60" s="4" t="s">
        <v>2802</v>
      </c>
    </row>
    <row r="61" spans="1:3">
      <c r="A61" s="3" t="s">
        <v>2797</v>
      </c>
    </row>
    <row r="62" spans="1:3">
      <c r="A62" s="4" t="s">
        <v>110</v>
      </c>
      <c r="B62" s="5" t="n">
        <v>475128</v>
      </c>
      <c r="C62" s="5" t="n">
        <v>463796</v>
      </c>
    </row>
    <row r="63" spans="1:3">
      <c r="A63" s="4" t="s">
        <v>109</v>
      </c>
      <c r="B63" s="5" t="n">
        <v>4849</v>
      </c>
      <c r="C63" s="5" t="n">
        <v>3655</v>
      </c>
    </row>
    <row r="64" spans="1:3">
      <c r="A64" s="4" t="s">
        <v>111</v>
      </c>
      <c r="B64" s="5" t="n">
        <v>5317</v>
      </c>
      <c r="C64" s="5" t="n">
        <v>5107</v>
      </c>
    </row>
    <row r="65" spans="1:3">
      <c r="A65" s="4" t="s">
        <v>112</v>
      </c>
      <c r="B65" s="5" t="n">
        <v>1854</v>
      </c>
      <c r="C65" s="5" t="n">
        <v>1878</v>
      </c>
    </row>
    <row r="66" spans="1:3">
      <c r="A66" s="4" t="s">
        <v>2803</v>
      </c>
    </row>
    <row r="67" spans="1:3">
      <c r="A67" s="3" t="s">
        <v>2797</v>
      </c>
    </row>
    <row r="68" spans="1:3">
      <c r="A68" s="4" t="s">
        <v>110</v>
      </c>
      <c r="B68" s="5" t="n">
        <v>51624</v>
      </c>
      <c r="C68" s="5" t="n">
        <v>35879</v>
      </c>
    </row>
    <row r="69" spans="1:3">
      <c r="A69" s="4" t="s">
        <v>109</v>
      </c>
      <c r="B69" s="5" t="n">
        <v>408</v>
      </c>
      <c r="C69" s="5" t="n">
        <v>461</v>
      </c>
    </row>
    <row r="70" spans="1:3">
      <c r="A70" s="4" t="s">
        <v>2804</v>
      </c>
    </row>
    <row r="71" spans="1:3">
      <c r="A71" s="3" t="s">
        <v>2797</v>
      </c>
    </row>
    <row r="72" spans="1:3">
      <c r="A72" s="4" t="s">
        <v>110</v>
      </c>
      <c r="B72" s="5" t="n">
        <v>175200</v>
      </c>
      <c r="C72" s="5" t="n">
        <v>169819</v>
      </c>
    </row>
    <row r="73" spans="1:3">
      <c r="A73" s="4" t="s">
        <v>109</v>
      </c>
      <c r="B73" s="5" t="n">
        <v>4450</v>
      </c>
      <c r="C73" s="5" t="n">
        <v>3153</v>
      </c>
    </row>
    <row r="74" spans="1:3">
      <c r="A74" s="4" t="s">
        <v>111</v>
      </c>
      <c r="B74" s="5" t="n">
        <v>5242</v>
      </c>
      <c r="C74" s="5" t="n">
        <v>4980</v>
      </c>
    </row>
    <row r="75" spans="1:3">
      <c r="A75" s="4" t="s">
        <v>112</v>
      </c>
      <c r="B75" s="5" t="n">
        <v>202277</v>
      </c>
      <c r="C75" s="5" t="n">
        <v>153585</v>
      </c>
    </row>
    <row r="76" spans="1:3">
      <c r="A76" s="4" t="s">
        <v>2805</v>
      </c>
    </row>
    <row r="77" spans="1:3">
      <c r="A77" s="3" t="s">
        <v>2797</v>
      </c>
    </row>
    <row r="78" spans="1:3">
      <c r="A78" s="4" t="s">
        <v>110</v>
      </c>
      <c r="B78" s="5" t="n">
        <v>51624</v>
      </c>
      <c r="C78" s="5" t="n">
        <v>35879</v>
      </c>
    </row>
    <row r="79" spans="1:3">
      <c r="A79" s="4" t="s">
        <v>109</v>
      </c>
      <c r="B79" s="6" t="n">
        <v>408</v>
      </c>
      <c r="C79" s="6" t="n">
        <v>461</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6</v>
      </c>
      <c r="B1" s="2" t="s">
        <v>37</v>
      </c>
      <c r="C1" s="2" t="s">
        <v>38</v>
      </c>
      <c r="D1" s="2" t="s">
        <v>39</v>
      </c>
    </row>
    <row r="2" spans="1:4">
      <c r="A2" s="4" t="s">
        <v>69</v>
      </c>
    </row>
    <row r="3" spans="1:4">
      <c r="A3" s="3" t="s">
        <v>2807</v>
      </c>
    </row>
    <row r="4" spans="1:4">
      <c r="A4" s="4" t="s">
        <v>124</v>
      </c>
      <c r="B4" s="6" t="n">
        <v>23593</v>
      </c>
      <c r="C4" s="6" t="n">
        <v>26263</v>
      </c>
    </row>
    <row r="5" spans="1:4">
      <c r="A5" s="4" t="s">
        <v>125</v>
      </c>
      <c r="B5" s="5" t="n">
        <v>396839</v>
      </c>
      <c r="C5" s="5" t="n">
        <v>391251</v>
      </c>
    </row>
    <row r="6" spans="1:4">
      <c r="A6" s="4" t="s">
        <v>130</v>
      </c>
      <c r="B6" s="5" t="n">
        <v>76431</v>
      </c>
      <c r="C6" s="5" t="n">
        <v>64533</v>
      </c>
    </row>
    <row r="7" spans="1:4">
      <c r="A7" s="4" t="s">
        <v>135</v>
      </c>
      <c r="B7" s="5" t="n">
        <v>12586</v>
      </c>
      <c r="C7" s="5" t="n">
        <v>12745</v>
      </c>
      <c r="D7" s="6" t="n">
        <v>14782</v>
      </c>
    </row>
    <row r="8" spans="1:4">
      <c r="A8" s="4" t="s">
        <v>98</v>
      </c>
    </row>
    <row r="9" spans="1:4">
      <c r="A9" s="3" t="s">
        <v>2807</v>
      </c>
    </row>
    <row r="10" spans="1:4">
      <c r="A10" s="4" t="s">
        <v>124</v>
      </c>
      <c r="B10" s="5" t="n">
        <v>7122</v>
      </c>
      <c r="C10" s="5" t="n">
        <v>5320</v>
      </c>
    </row>
    <row r="11" spans="1:4">
      <c r="A11" s="4" t="s">
        <v>125</v>
      </c>
      <c r="B11" s="5" t="n">
        <v>239762</v>
      </c>
      <c r="C11" s="5" t="n">
        <v>229402</v>
      </c>
    </row>
    <row r="12" spans="1:4">
      <c r="A12" s="4" t="s">
        <v>130</v>
      </c>
      <c r="B12" s="5" t="n">
        <v>61509</v>
      </c>
      <c r="C12" s="5" t="n">
        <v>49787</v>
      </c>
    </row>
    <row r="13" spans="1:4">
      <c r="A13" s="4" t="s">
        <v>135</v>
      </c>
      <c r="B13" s="5" t="n">
        <v>9909</v>
      </c>
      <c r="C13" s="5" t="n">
        <v>9528</v>
      </c>
      <c r="D13" s="6" t="n">
        <v>9341</v>
      </c>
    </row>
    <row r="14" spans="1:4">
      <c r="A14" s="4" t="s">
        <v>2698</v>
      </c>
    </row>
    <row r="15" spans="1:4">
      <c r="A15" s="3" t="s">
        <v>2807</v>
      </c>
    </row>
    <row r="16" spans="1:4">
      <c r="A16" s="4" t="s">
        <v>124</v>
      </c>
      <c r="B16" s="5" t="n">
        <v>23497</v>
      </c>
      <c r="C16" s="5" t="n">
        <v>26245</v>
      </c>
    </row>
    <row r="17" spans="1:4">
      <c r="A17" s="4" t="s">
        <v>125</v>
      </c>
      <c r="B17" s="5" t="n">
        <v>391987</v>
      </c>
      <c r="C17" s="5" t="n">
        <v>385357</v>
      </c>
    </row>
    <row r="18" spans="1:4">
      <c r="A18" s="4" t="s">
        <v>126</v>
      </c>
      <c r="B18" s="5" t="n">
        <v>4893</v>
      </c>
      <c r="C18" s="5" t="n">
        <v>19663</v>
      </c>
    </row>
    <row r="19" spans="1:4">
      <c r="A19" s="4" t="s">
        <v>130</v>
      </c>
      <c r="B19" s="5" t="n">
        <v>78632</v>
      </c>
      <c r="C19" s="5" t="n">
        <v>66379</v>
      </c>
    </row>
    <row r="20" spans="1:4">
      <c r="A20" s="4" t="s">
        <v>135</v>
      </c>
      <c r="B20" s="5" t="n">
        <v>14542</v>
      </c>
      <c r="C20" s="5" t="n">
        <v>14460</v>
      </c>
    </row>
    <row r="21" spans="1:4">
      <c r="A21" s="4" t="s">
        <v>2808</v>
      </c>
    </row>
    <row r="22" spans="1:4">
      <c r="A22" s="3" t="s">
        <v>2807</v>
      </c>
    </row>
    <row r="23" spans="1:4">
      <c r="A23" s="4" t="s">
        <v>124</v>
      </c>
      <c r="B23" s="5" t="n">
        <v>18105</v>
      </c>
      <c r="C23" s="5" t="n">
        <v>21170</v>
      </c>
    </row>
    <row r="24" spans="1:4">
      <c r="A24" s="4" t="s">
        <v>125</v>
      </c>
      <c r="B24" s="5" t="n">
        <v>9530</v>
      </c>
      <c r="C24" s="5" t="n">
        <v>1818</v>
      </c>
    </row>
    <row r="25" spans="1:4">
      <c r="A25" s="4" t="s">
        <v>126</v>
      </c>
      <c r="C25" s="5" t="n">
        <v>2801</v>
      </c>
    </row>
    <row r="26" spans="1:4">
      <c r="A26" s="4" t="s">
        <v>2701</v>
      </c>
    </row>
    <row r="27" spans="1:4">
      <c r="A27" s="3" t="s">
        <v>2807</v>
      </c>
    </row>
    <row r="28" spans="1:4">
      <c r="A28" s="4" t="s">
        <v>124</v>
      </c>
      <c r="B28" s="5" t="n">
        <v>7025</v>
      </c>
      <c r="C28" s="5" t="n">
        <v>5300</v>
      </c>
    </row>
    <row r="29" spans="1:4">
      <c r="A29" s="4" t="s">
        <v>125</v>
      </c>
      <c r="B29" s="5" t="n">
        <v>239952</v>
      </c>
      <c r="C29" s="5" t="n">
        <v>229593</v>
      </c>
    </row>
    <row r="30" spans="1:4">
      <c r="A30" s="4" t="s">
        <v>126</v>
      </c>
      <c r="B30" s="5" t="n">
        <v>109771</v>
      </c>
    </row>
    <row r="31" spans="1:4">
      <c r="A31" s="4" t="s">
        <v>130</v>
      </c>
      <c r="B31" s="5" t="n">
        <v>63483</v>
      </c>
      <c r="C31" s="5" t="n">
        <v>51501</v>
      </c>
    </row>
    <row r="32" spans="1:4">
      <c r="A32" s="4" t="s">
        <v>135</v>
      </c>
      <c r="B32" s="5" t="n">
        <v>10974</v>
      </c>
      <c r="C32" s="5" t="n">
        <v>10558</v>
      </c>
    </row>
    <row r="33" spans="1:4">
      <c r="A33" s="4" t="s">
        <v>2809</v>
      </c>
    </row>
    <row r="34" spans="1:4">
      <c r="A34" s="3" t="s">
        <v>2807</v>
      </c>
    </row>
    <row r="35" spans="1:4">
      <c r="A35" s="4" t="s">
        <v>124</v>
      </c>
      <c r="B35" s="5" t="n">
        <v>2645</v>
      </c>
      <c r="C35" s="5" t="n">
        <v>1193</v>
      </c>
    </row>
    <row r="36" spans="1:4">
      <c r="A36" s="4" t="s">
        <v>125</v>
      </c>
      <c r="B36" s="5" t="n">
        <v>9530</v>
      </c>
      <c r="C36" s="5" t="n">
        <v>1818</v>
      </c>
    </row>
    <row r="37" spans="1:4">
      <c r="A37" s="4" t="s">
        <v>126</v>
      </c>
      <c r="C37" s="5" t="n">
        <v>2801</v>
      </c>
    </row>
    <row r="38" spans="1:4">
      <c r="A38" s="4" t="s">
        <v>2810</v>
      </c>
    </row>
    <row r="39" spans="1:4">
      <c r="A39" s="3" t="s">
        <v>2807</v>
      </c>
    </row>
    <row r="40" spans="1:4">
      <c r="A40" s="4" t="s">
        <v>126</v>
      </c>
      <c r="C40" s="5" t="n">
        <v>88383</v>
      </c>
    </row>
    <row r="41" spans="1:4">
      <c r="A41" s="4" t="s">
        <v>2687</v>
      </c>
    </row>
    <row r="42" spans="1:4">
      <c r="A42" s="3" t="s">
        <v>2807</v>
      </c>
    </row>
    <row r="43" spans="1:4">
      <c r="A43" s="4" t="s">
        <v>125</v>
      </c>
      <c r="B43" s="5" t="n">
        <v>5235</v>
      </c>
      <c r="C43" s="5" t="n">
        <v>6167</v>
      </c>
    </row>
    <row r="44" spans="1:4">
      <c r="A44" s="4" t="s">
        <v>1769</v>
      </c>
    </row>
    <row r="45" spans="1:4">
      <c r="A45" s="3" t="s">
        <v>2807</v>
      </c>
    </row>
    <row r="46" spans="1:4">
      <c r="A46" s="4" t="s">
        <v>124</v>
      </c>
      <c r="B46" s="5" t="n">
        <v>23593</v>
      </c>
      <c r="C46" s="5" t="n">
        <v>26263</v>
      </c>
    </row>
    <row r="47" spans="1:4">
      <c r="A47" s="4" t="s">
        <v>125</v>
      </c>
      <c r="B47" s="5" t="n">
        <v>396839</v>
      </c>
      <c r="C47" s="5" t="n">
        <v>391251</v>
      </c>
    </row>
    <row r="48" spans="1:4">
      <c r="A48" s="4" t="s">
        <v>126</v>
      </c>
      <c r="B48" s="5" t="n">
        <v>4893</v>
      </c>
      <c r="C48" s="5" t="n">
        <v>19663</v>
      </c>
    </row>
    <row r="49" spans="1:4">
      <c r="A49" s="4" t="s">
        <v>130</v>
      </c>
      <c r="B49" s="5" t="n">
        <v>76431</v>
      </c>
      <c r="C49" s="5" t="n">
        <v>64533</v>
      </c>
    </row>
    <row r="50" spans="1:4">
      <c r="A50" s="4" t="s">
        <v>135</v>
      </c>
      <c r="B50" s="5" t="n">
        <v>12586</v>
      </c>
      <c r="C50" s="5" t="n">
        <v>12745</v>
      </c>
    </row>
    <row r="51" spans="1:4">
      <c r="A51" s="4" t="s">
        <v>2811</v>
      </c>
    </row>
    <row r="52" spans="1:4">
      <c r="A52" s="3" t="s">
        <v>2807</v>
      </c>
    </row>
    <row r="53" spans="1:4">
      <c r="A53" s="4" t="s">
        <v>124</v>
      </c>
      <c r="B53" s="5" t="n">
        <v>18105</v>
      </c>
      <c r="C53" s="5" t="n">
        <v>21170</v>
      </c>
    </row>
    <row r="54" spans="1:4">
      <c r="A54" s="4" t="s">
        <v>125</v>
      </c>
      <c r="B54" s="5" t="n">
        <v>9530</v>
      </c>
      <c r="C54" s="5" t="n">
        <v>1818</v>
      </c>
    </row>
    <row r="55" spans="1:4">
      <c r="A55" s="4" t="s">
        <v>126</v>
      </c>
      <c r="C55" s="5" t="n">
        <v>2801</v>
      </c>
    </row>
    <row r="56" spans="1:4">
      <c r="A56" s="4" t="s">
        <v>1784</v>
      </c>
    </row>
    <row r="57" spans="1:4">
      <c r="A57" s="3" t="s">
        <v>2807</v>
      </c>
    </row>
    <row r="58" spans="1:4">
      <c r="A58" s="4" t="s">
        <v>124</v>
      </c>
      <c r="B58" s="5" t="n">
        <v>7122</v>
      </c>
      <c r="C58" s="5" t="n">
        <v>5320</v>
      </c>
    </row>
    <row r="59" spans="1:4">
      <c r="A59" s="4" t="s">
        <v>125</v>
      </c>
      <c r="B59" s="5" t="n">
        <v>239762</v>
      </c>
      <c r="C59" s="5" t="n">
        <v>229402</v>
      </c>
    </row>
    <row r="60" spans="1:4">
      <c r="A60" s="4" t="s">
        <v>126</v>
      </c>
      <c r="B60" s="5" t="n">
        <v>109771</v>
      </c>
    </row>
    <row r="61" spans="1:4">
      <c r="A61" s="4" t="s">
        <v>130</v>
      </c>
      <c r="B61" s="5" t="n">
        <v>61509</v>
      </c>
      <c r="C61" s="5" t="n">
        <v>49787</v>
      </c>
    </row>
    <row r="62" spans="1:4">
      <c r="A62" s="4" t="s">
        <v>135</v>
      </c>
      <c r="B62" s="5" t="n">
        <v>9909</v>
      </c>
      <c r="C62" s="5" t="n">
        <v>9528</v>
      </c>
    </row>
    <row r="63" spans="1:4">
      <c r="A63" s="4" t="s">
        <v>2812</v>
      </c>
    </row>
    <row r="64" spans="1:4">
      <c r="A64" s="3" t="s">
        <v>2807</v>
      </c>
    </row>
    <row r="65" spans="1:4">
      <c r="A65" s="4" t="s">
        <v>124</v>
      </c>
      <c r="B65" s="5" t="n">
        <v>2645</v>
      </c>
      <c r="C65" s="5" t="n">
        <v>1193</v>
      </c>
    </row>
    <row r="66" spans="1:4">
      <c r="A66" s="4" t="s">
        <v>125</v>
      </c>
      <c r="B66" s="5" t="n">
        <v>9530</v>
      </c>
      <c r="C66" s="5" t="n">
        <v>1818</v>
      </c>
    </row>
    <row r="67" spans="1:4">
      <c r="A67" s="4" t="s">
        <v>126</v>
      </c>
      <c r="C67" s="5" t="n">
        <v>2801</v>
      </c>
    </row>
    <row r="68" spans="1:4">
      <c r="A68" s="4" t="s">
        <v>2813</v>
      </c>
    </row>
    <row r="69" spans="1:4">
      <c r="A69" s="3" t="s">
        <v>2807</v>
      </c>
    </row>
    <row r="70" spans="1:4">
      <c r="A70" s="4" t="s">
        <v>126</v>
      </c>
      <c r="C70" s="5" t="n">
        <v>88383</v>
      </c>
    </row>
    <row r="71" spans="1:4">
      <c r="A71" s="4" t="s">
        <v>2802</v>
      </c>
    </row>
    <row r="72" spans="1:4">
      <c r="A72" s="3" t="s">
        <v>2807</v>
      </c>
    </row>
    <row r="73" spans="1:4">
      <c r="A73" s="4" t="s">
        <v>124</v>
      </c>
      <c r="B73" s="5" t="n">
        <v>23497</v>
      </c>
      <c r="C73" s="5" t="n">
        <v>26245</v>
      </c>
    </row>
    <row r="74" spans="1:4">
      <c r="A74" s="4" t="s">
        <v>125</v>
      </c>
      <c r="B74" s="5" t="n">
        <v>397222</v>
      </c>
      <c r="C74" s="5" t="n">
        <v>391524</v>
      </c>
    </row>
    <row r="75" spans="1:4">
      <c r="A75" s="4" t="s">
        <v>126</v>
      </c>
      <c r="B75" s="5" t="n">
        <v>4893</v>
      </c>
      <c r="C75" s="5" t="n">
        <v>19663</v>
      </c>
    </row>
    <row r="76" spans="1:4">
      <c r="A76" s="4" t="s">
        <v>130</v>
      </c>
      <c r="B76" s="5" t="n">
        <v>78632</v>
      </c>
      <c r="C76" s="5" t="n">
        <v>66379</v>
      </c>
    </row>
    <row r="77" spans="1:4">
      <c r="A77" s="4" t="s">
        <v>135</v>
      </c>
      <c r="B77" s="5" t="n">
        <v>14542</v>
      </c>
      <c r="C77" s="5" t="n">
        <v>14460</v>
      </c>
    </row>
    <row r="78" spans="1:4">
      <c r="A78" s="4" t="s">
        <v>2814</v>
      </c>
    </row>
    <row r="79" spans="1:4">
      <c r="A79" s="3" t="s">
        <v>2807</v>
      </c>
    </row>
    <row r="80" spans="1:4">
      <c r="A80" s="4" t="s">
        <v>124</v>
      </c>
      <c r="B80" s="5" t="n">
        <v>18105</v>
      </c>
      <c r="C80" s="5" t="n">
        <v>21170</v>
      </c>
    </row>
    <row r="81" spans="1:4">
      <c r="A81" s="4" t="s">
        <v>125</v>
      </c>
      <c r="B81" s="5" t="n">
        <v>9530</v>
      </c>
      <c r="C81" s="5" t="n">
        <v>1818</v>
      </c>
    </row>
    <row r="82" spans="1:4">
      <c r="A82" s="4" t="s">
        <v>126</v>
      </c>
      <c r="C82" s="5" t="n">
        <v>2801</v>
      </c>
    </row>
    <row r="83" spans="1:4">
      <c r="A83" s="4" t="s">
        <v>2804</v>
      </c>
    </row>
    <row r="84" spans="1:4">
      <c r="A84" s="3" t="s">
        <v>2807</v>
      </c>
    </row>
    <row r="85" spans="1:4">
      <c r="A85" s="4" t="s">
        <v>124</v>
      </c>
      <c r="B85" s="5" t="n">
        <v>7025</v>
      </c>
      <c r="C85" s="5" t="n">
        <v>5300</v>
      </c>
    </row>
    <row r="86" spans="1:4">
      <c r="A86" s="4" t="s">
        <v>125</v>
      </c>
      <c r="B86" s="5" t="n">
        <v>239952</v>
      </c>
      <c r="C86" s="5" t="n">
        <v>229593</v>
      </c>
    </row>
    <row r="87" spans="1:4">
      <c r="A87" s="4" t="s">
        <v>126</v>
      </c>
      <c r="B87" s="5" t="n">
        <v>109771</v>
      </c>
    </row>
    <row r="88" spans="1:4">
      <c r="A88" s="4" t="s">
        <v>130</v>
      </c>
      <c r="B88" s="5" t="n">
        <v>63483</v>
      </c>
      <c r="C88" s="5" t="n">
        <v>51501</v>
      </c>
    </row>
    <row r="89" spans="1:4">
      <c r="A89" s="4" t="s">
        <v>135</v>
      </c>
      <c r="B89" s="5" t="n">
        <v>10974</v>
      </c>
      <c r="C89" s="5" t="n">
        <v>10558</v>
      </c>
    </row>
    <row r="90" spans="1:4">
      <c r="A90" s="4" t="s">
        <v>2815</v>
      </c>
    </row>
    <row r="91" spans="1:4">
      <c r="A91" s="3" t="s">
        <v>2807</v>
      </c>
    </row>
    <row r="92" spans="1:4">
      <c r="A92" s="4" t="s">
        <v>124</v>
      </c>
      <c r="B92" s="5" t="n">
        <v>2645</v>
      </c>
      <c r="C92" s="5" t="n">
        <v>1193</v>
      </c>
    </row>
    <row r="93" spans="1:4">
      <c r="A93" s="4" t="s">
        <v>125</v>
      </c>
      <c r="B93" s="6" t="n">
        <v>9530</v>
      </c>
      <c r="C93" s="5" t="n">
        <v>1818</v>
      </c>
    </row>
    <row r="94" spans="1:4">
      <c r="A94" s="4" t="s">
        <v>126</v>
      </c>
      <c r="C94" s="5" t="n">
        <v>2801</v>
      </c>
    </row>
    <row r="95" spans="1:4">
      <c r="A95" s="4" t="s">
        <v>2816</v>
      </c>
    </row>
    <row r="96" spans="1:4">
      <c r="A96" s="3" t="s">
        <v>2807</v>
      </c>
    </row>
    <row r="97" spans="1:4">
      <c r="A97" s="4" t="s">
        <v>126</v>
      </c>
      <c r="C97" s="6" t="n">
        <v>88383</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17</v>
      </c>
      <c r="B1" s="2" t="s">
        <v>37</v>
      </c>
      <c r="C1" s="2" t="s">
        <v>38</v>
      </c>
    </row>
    <row r="2" spans="1:3">
      <c r="A2" s="4" t="s">
        <v>2818</v>
      </c>
    </row>
    <row r="3" spans="1:3">
      <c r="A3" s="3" t="s">
        <v>2819</v>
      </c>
    </row>
    <row r="4" spans="1:3">
      <c r="A4" s="4" t="s">
        <v>2820</v>
      </c>
      <c r="B4" s="6" t="n">
        <v>31396</v>
      </c>
      <c r="C4" s="6" t="n">
        <v>31647</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2821</v>
      </c>
      <c r="C1" s="2" t="s">
        <v>37</v>
      </c>
      <c r="D1" s="2" t="s">
        <v>38</v>
      </c>
    </row>
    <row r="2" spans="1:5">
      <c r="A2" s="4" t="s">
        <v>2822</v>
      </c>
    </row>
    <row r="3" spans="1:5">
      <c r="A3" s="3" t="s">
        <v>2823</v>
      </c>
    </row>
    <row r="4" spans="1:5">
      <c r="A4" s="4" t="s">
        <v>107</v>
      </c>
      <c r="C4" s="6" t="n">
        <v>3123</v>
      </c>
      <c r="D4" s="6" t="n">
        <v>997</v>
      </c>
    </row>
    <row r="5" spans="1:5">
      <c r="A5" s="4" t="s">
        <v>1105</v>
      </c>
      <c r="D5" s="5" t="n">
        <v>5691</v>
      </c>
    </row>
    <row r="6" spans="1:5">
      <c r="A6" s="4" t="s">
        <v>114</v>
      </c>
      <c r="C6" s="5" t="n">
        <v>5436</v>
      </c>
    </row>
    <row r="7" spans="1:5">
      <c r="A7" s="4" t="s">
        <v>2824</v>
      </c>
    </row>
    <row r="8" spans="1:5">
      <c r="A8" s="3" t="s">
        <v>2823</v>
      </c>
    </row>
    <row r="9" spans="1:5">
      <c r="A9" s="4" t="s">
        <v>107</v>
      </c>
      <c r="C9" s="5" t="n">
        <v>655</v>
      </c>
      <c r="D9" s="5" t="n">
        <v>989</v>
      </c>
    </row>
    <row r="10" spans="1:5">
      <c r="A10" s="4" t="s">
        <v>1105</v>
      </c>
      <c r="D10" s="5" t="n">
        <v>5397</v>
      </c>
    </row>
    <row r="11" spans="1:5">
      <c r="A11" s="4" t="s">
        <v>114</v>
      </c>
      <c r="C11" s="5" t="n">
        <v>7552</v>
      </c>
    </row>
    <row r="12" spans="1:5">
      <c r="A12" s="4" t="s">
        <v>2825</v>
      </c>
    </row>
    <row r="13" spans="1:5">
      <c r="A13" s="3" t="s">
        <v>2826</v>
      </c>
    </row>
    <row r="14" spans="1:5">
      <c r="A14" s="4" t="s">
        <v>110</v>
      </c>
      <c r="C14" s="5" t="n">
        <v>42545</v>
      </c>
      <c r="D14" s="5" t="n">
        <v>41674</v>
      </c>
      <c r="E14" s="4" t="s">
        <v>194</v>
      </c>
    </row>
    <row r="15" spans="1:5">
      <c r="A15" s="4" t="s">
        <v>2827</v>
      </c>
    </row>
    <row r="16" spans="1:5">
      <c r="A16" s="3" t="s">
        <v>2826</v>
      </c>
    </row>
    <row r="17" spans="1:5">
      <c r="A17" s="4" t="s">
        <v>110</v>
      </c>
      <c r="C17" s="5" t="n">
        <v>6433</v>
      </c>
      <c r="D17" s="5" t="n">
        <v>11760</v>
      </c>
      <c r="E17" s="4" t="s">
        <v>194</v>
      </c>
    </row>
    <row r="18" spans="1:5">
      <c r="A18" s="4" t="s">
        <v>2828</v>
      </c>
    </row>
    <row r="19" spans="1:5">
      <c r="A19" s="3" t="s">
        <v>2823</v>
      </c>
    </row>
    <row r="20" spans="1:5">
      <c r="A20" s="4" t="s">
        <v>107</v>
      </c>
      <c r="C20" s="5" t="n">
        <v>2668</v>
      </c>
      <c r="D20" s="5" t="n">
        <v>269</v>
      </c>
    </row>
    <row r="21" spans="1:5">
      <c r="A21" s="4" t="s">
        <v>1105</v>
      </c>
      <c r="D21" s="5" t="n">
        <v>4645</v>
      </c>
    </row>
    <row r="22" spans="1:5">
      <c r="A22" s="4" t="s">
        <v>114</v>
      </c>
      <c r="C22" s="5" t="n">
        <v>4560</v>
      </c>
    </row>
    <row r="23" spans="1:5">
      <c r="A23" s="4" t="s">
        <v>2829</v>
      </c>
    </row>
    <row r="24" spans="1:5">
      <c r="A24" s="3" t="s">
        <v>2823</v>
      </c>
    </row>
    <row r="25" spans="1:5">
      <c r="A25" s="4" t="s">
        <v>107</v>
      </c>
      <c r="C25" s="5" t="n">
        <v>21</v>
      </c>
      <c r="D25" s="5" t="n">
        <v>269</v>
      </c>
    </row>
    <row r="26" spans="1:5">
      <c r="A26" s="4" t="s">
        <v>1105</v>
      </c>
      <c r="D26" s="5" t="n">
        <v>4645</v>
      </c>
    </row>
    <row r="27" spans="1:5">
      <c r="A27" s="4" t="s">
        <v>114</v>
      </c>
      <c r="C27" s="5" t="n">
        <v>6065</v>
      </c>
    </row>
    <row r="28" spans="1:5">
      <c r="A28" s="4" t="s">
        <v>2830</v>
      </c>
    </row>
    <row r="29" spans="1:5">
      <c r="A29" s="3" t="s">
        <v>2826</v>
      </c>
    </row>
    <row r="30" spans="1:5">
      <c r="A30" s="4" t="s">
        <v>110</v>
      </c>
      <c r="C30" s="6" t="n">
        <v>7376</v>
      </c>
      <c r="D30" s="5" t="n">
        <v>5533</v>
      </c>
      <c r="E30" s="4" t="s">
        <v>194</v>
      </c>
    </row>
    <row r="31" spans="1:5">
      <c r="A31" s="4" t="s">
        <v>2831</v>
      </c>
    </row>
    <row r="32" spans="1:5">
      <c r="A32" s="3" t="s">
        <v>2826</v>
      </c>
    </row>
    <row r="33" spans="1:5">
      <c r="A33" s="4" t="s">
        <v>110</v>
      </c>
      <c r="B33" s="4" t="s">
        <v>194</v>
      </c>
      <c r="D33" s="4" t="s">
        <v>78</v>
      </c>
    </row>
    <row r="34" spans="1:5"/>
    <row r="35" spans="1:5">
      <c r="A35" s="4" t="s">
        <v>41</v>
      </c>
      <c r="B35" s="4" t="s">
        <v>2832</v>
      </c>
    </row>
    <row r="36" spans="1:5">
      <c r="A36" s="4" t="s">
        <v>43</v>
      </c>
      <c r="B36" s="4" t="s">
        <v>2833</v>
      </c>
    </row>
  </sheetData>
  <mergeCells count="5">
    <mergeCell ref="A1:B1"/>
    <mergeCell ref="D1:E1"/>
    <mergeCell ref="A34:D34"/>
    <mergeCell ref="B35:D35"/>
    <mergeCell ref="B36:D3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7</v>
      </c>
    </row>
    <row r="3" spans="1:2">
      <c r="A3" s="3" t="s">
        <v>319</v>
      </c>
    </row>
    <row r="4" spans="1:2">
      <c r="A4" s="4" t="s">
        <v>320</v>
      </c>
      <c r="B4" s="4" t="s">
        <v>321</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4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34</v>
      </c>
      <c r="C1" s="2" t="s">
        <v>37</v>
      </c>
      <c r="D1" s="2" t="s">
        <v>38</v>
      </c>
    </row>
    <row r="2" spans="1:4">
      <c r="A2" s="4" t="s">
        <v>2835</v>
      </c>
    </row>
    <row r="3" spans="1:4">
      <c r="A3" s="3" t="s">
        <v>2836</v>
      </c>
    </row>
    <row r="4" spans="1:4">
      <c r="A4" s="4" t="s">
        <v>114</v>
      </c>
      <c r="B4" s="4" t="s">
        <v>41</v>
      </c>
      <c r="C4" s="6" t="n">
        <v>24617</v>
      </c>
      <c r="D4" s="6" t="n">
        <v>24368</v>
      </c>
    </row>
    <row r="5" spans="1:4">
      <c r="A5" s="3" t="s">
        <v>2837</v>
      </c>
    </row>
    <row r="6" spans="1:4">
      <c r="A6" s="4" t="s">
        <v>2838</v>
      </c>
      <c r="B6" s="4" t="s">
        <v>41</v>
      </c>
      <c r="D6" s="5" t="n">
        <v>20503</v>
      </c>
    </row>
    <row r="7" spans="1:4">
      <c r="A7" s="4" t="s">
        <v>2839</v>
      </c>
    </row>
    <row r="8" spans="1:4">
      <c r="A8" s="3" t="s">
        <v>2837</v>
      </c>
    </row>
    <row r="9" spans="1:4">
      <c r="A9" s="4" t="s">
        <v>2840</v>
      </c>
      <c r="B9" s="4" t="s">
        <v>41</v>
      </c>
      <c r="C9" s="5" t="n">
        <v>23593</v>
      </c>
      <c r="D9" s="5" t="n">
        <v>26263</v>
      </c>
    </row>
    <row r="10" spans="1:4">
      <c r="A10" s="4" t="s">
        <v>2841</v>
      </c>
    </row>
    <row r="11" spans="1:4">
      <c r="A11" s="3" t="s">
        <v>2837</v>
      </c>
    </row>
    <row r="12" spans="1:4">
      <c r="A12" s="4" t="s">
        <v>2842</v>
      </c>
      <c r="B12" s="4" t="s">
        <v>41</v>
      </c>
      <c r="C12" s="5" t="n">
        <v>398708</v>
      </c>
      <c r="D12" s="5" t="n">
        <v>392542</v>
      </c>
    </row>
    <row r="13" spans="1:4">
      <c r="A13" s="4" t="s">
        <v>2843</v>
      </c>
    </row>
    <row r="14" spans="1:4">
      <c r="A14" s="3" t="s">
        <v>2837</v>
      </c>
    </row>
    <row r="15" spans="1:4">
      <c r="A15" s="4" t="s">
        <v>2838</v>
      </c>
      <c r="B15" s="4" t="s">
        <v>41</v>
      </c>
      <c r="C15" s="5" t="n">
        <v>12167</v>
      </c>
    </row>
    <row r="16" spans="1:4">
      <c r="A16" s="4" t="s">
        <v>2844</v>
      </c>
    </row>
    <row r="17" spans="1:4">
      <c r="A17" s="3" t="s">
        <v>2837</v>
      </c>
    </row>
    <row r="18" spans="1:4">
      <c r="A18" s="4" t="s">
        <v>108</v>
      </c>
      <c r="B18" s="4" t="s">
        <v>41</v>
      </c>
      <c r="C18" s="5" t="n">
        <v>61328</v>
      </c>
      <c r="D18" s="5" t="n">
        <v>51309</v>
      </c>
    </row>
    <row r="19" spans="1:4">
      <c r="A19" s="4" t="s">
        <v>2845</v>
      </c>
    </row>
    <row r="20" spans="1:4">
      <c r="A20" s="3" t="s">
        <v>2836</v>
      </c>
    </row>
    <row r="21" spans="1:4">
      <c r="A21" s="4" t="s">
        <v>107</v>
      </c>
      <c r="B21" s="4" t="s">
        <v>41</v>
      </c>
      <c r="C21" s="5" t="n">
        <v>2284</v>
      </c>
      <c r="D21" s="5" t="n">
        <v>24019</v>
      </c>
    </row>
    <row r="22" spans="1:4">
      <c r="A22" s="4" t="s">
        <v>2846</v>
      </c>
    </row>
    <row r="23" spans="1:4">
      <c r="A23" s="3" t="s">
        <v>2836</v>
      </c>
    </row>
    <row r="24" spans="1:4">
      <c r="A24" s="4" t="s">
        <v>108</v>
      </c>
      <c r="B24" s="4" t="s">
        <v>41</v>
      </c>
      <c r="C24" s="5" t="n">
        <v>61860</v>
      </c>
      <c r="D24" s="5" t="n">
        <v>52981</v>
      </c>
    </row>
    <row r="25" spans="1:4">
      <c r="A25" s="4" t="s">
        <v>2847</v>
      </c>
    </row>
    <row r="26" spans="1:4">
      <c r="A26" s="3" t="s">
        <v>2836</v>
      </c>
    </row>
    <row r="27" spans="1:4">
      <c r="A27" s="4" t="s">
        <v>109</v>
      </c>
      <c r="B27" s="4" t="s">
        <v>41</v>
      </c>
      <c r="C27" s="5" t="n">
        <v>4852</v>
      </c>
      <c r="D27" s="5" t="n">
        <v>3692</v>
      </c>
    </row>
    <row r="28" spans="1:4">
      <c r="A28" s="4" t="s">
        <v>2848</v>
      </c>
    </row>
    <row r="29" spans="1:4">
      <c r="A29" s="3" t="s">
        <v>2836</v>
      </c>
    </row>
    <row r="30" spans="1:4">
      <c r="A30" s="4" t="s">
        <v>110</v>
      </c>
      <c r="B30" s="4" t="s">
        <v>41</v>
      </c>
      <c r="C30" s="5" t="n">
        <v>478935</v>
      </c>
      <c r="D30" s="5" t="n">
        <v>466055</v>
      </c>
    </row>
    <row r="31" spans="1:4">
      <c r="A31" s="4" t="s">
        <v>2849</v>
      </c>
    </row>
    <row r="32" spans="1:4">
      <c r="A32" s="3" t="s">
        <v>2836</v>
      </c>
    </row>
    <row r="33" spans="1:4">
      <c r="A33" s="4" t="s">
        <v>111</v>
      </c>
      <c r="B33" s="4" t="s">
        <v>41</v>
      </c>
      <c r="C33" s="5" t="n">
        <v>5325</v>
      </c>
      <c r="D33" s="5" t="n">
        <v>5095</v>
      </c>
    </row>
    <row r="34" spans="1:4">
      <c r="A34" s="4" t="s">
        <v>2850</v>
      </c>
    </row>
    <row r="35" spans="1:4">
      <c r="A35" s="3" t="s">
        <v>2836</v>
      </c>
    </row>
    <row r="36" spans="1:4">
      <c r="A36" s="4" t="s">
        <v>107</v>
      </c>
      <c r="B36" s="4" t="s">
        <v>41</v>
      </c>
      <c r="C36" s="5" t="n">
        <v>2284</v>
      </c>
      <c r="D36" s="5" t="n">
        <v>6129</v>
      </c>
    </row>
    <row r="37" spans="1:4">
      <c r="A37" s="4" t="s">
        <v>2851</v>
      </c>
    </row>
    <row r="38" spans="1:4">
      <c r="A38" s="3" t="s">
        <v>2836</v>
      </c>
    </row>
    <row r="39" spans="1:4">
      <c r="A39" s="4" t="s">
        <v>109</v>
      </c>
      <c r="B39" s="4" t="s">
        <v>41</v>
      </c>
      <c r="C39" s="5" t="n">
        <v>4444</v>
      </c>
      <c r="D39" s="5" t="n">
        <v>3231</v>
      </c>
    </row>
    <row r="40" spans="1:4">
      <c r="A40" s="4" t="s">
        <v>2852</v>
      </c>
    </row>
    <row r="41" spans="1:4">
      <c r="A41" s="3" t="s">
        <v>2836</v>
      </c>
    </row>
    <row r="42" spans="1:4">
      <c r="A42" s="4" t="s">
        <v>110</v>
      </c>
      <c r="B42" s="4" t="s">
        <v>41</v>
      </c>
      <c r="C42" s="5" t="n">
        <v>422846</v>
      </c>
      <c r="D42" s="5" t="n">
        <v>428165</v>
      </c>
    </row>
    <row r="43" spans="1:4">
      <c r="A43" s="4" t="s">
        <v>2853</v>
      </c>
    </row>
    <row r="44" spans="1:4">
      <c r="A44" s="3" t="s">
        <v>2836</v>
      </c>
    </row>
    <row r="45" spans="1:4">
      <c r="A45" s="4" t="s">
        <v>107</v>
      </c>
      <c r="B45" s="4" t="s">
        <v>41</v>
      </c>
      <c r="C45" s="4" t="s">
        <v>78</v>
      </c>
      <c r="D45" s="5" t="n">
        <v>17890</v>
      </c>
    </row>
    <row r="46" spans="1:4">
      <c r="A46" s="4" t="s">
        <v>2854</v>
      </c>
    </row>
    <row r="47" spans="1:4">
      <c r="A47" s="3" t="s">
        <v>2836</v>
      </c>
    </row>
    <row r="48" spans="1:4">
      <c r="A48" s="4" t="s">
        <v>109</v>
      </c>
      <c r="B48" s="4" t="s">
        <v>41</v>
      </c>
      <c r="C48" s="5" t="n">
        <v>408</v>
      </c>
      <c r="D48" s="5" t="n">
        <v>461</v>
      </c>
    </row>
    <row r="49" spans="1:4">
      <c r="A49" s="4" t="s">
        <v>2855</v>
      </c>
    </row>
    <row r="50" spans="1:4">
      <c r="A50" s="3" t="s">
        <v>2836</v>
      </c>
    </row>
    <row r="51" spans="1:4">
      <c r="A51" s="4" t="s">
        <v>110</v>
      </c>
      <c r="B51" s="4" t="s">
        <v>41</v>
      </c>
      <c r="C51" s="5" t="n">
        <v>56089</v>
      </c>
      <c r="D51" s="5" t="n">
        <v>37890</v>
      </c>
    </row>
    <row r="52" spans="1:4">
      <c r="A52" s="4" t="s">
        <v>2856</v>
      </c>
    </row>
    <row r="53" spans="1:4">
      <c r="A53" s="3" t="s">
        <v>2837</v>
      </c>
    </row>
    <row r="54" spans="1:4">
      <c r="A54" s="4" t="s">
        <v>2838</v>
      </c>
      <c r="B54" s="4" t="s">
        <v>41</v>
      </c>
      <c r="D54" s="5" t="n">
        <v>7473</v>
      </c>
    </row>
    <row r="55" spans="1:4">
      <c r="A55" s="4" t="s">
        <v>2857</v>
      </c>
    </row>
    <row r="56" spans="1:4">
      <c r="A56" s="3" t="s">
        <v>2837</v>
      </c>
    </row>
    <row r="57" spans="1:4">
      <c r="A57" s="4" t="s">
        <v>2840</v>
      </c>
      <c r="B57" s="4" t="s">
        <v>41</v>
      </c>
      <c r="C57" s="5" t="n">
        <v>5488</v>
      </c>
      <c r="D57" s="5" t="n">
        <v>5093</v>
      </c>
    </row>
    <row r="58" spans="1:4">
      <c r="A58" s="4" t="s">
        <v>2858</v>
      </c>
    </row>
    <row r="59" spans="1:4">
      <c r="A59" s="3" t="s">
        <v>2837</v>
      </c>
    </row>
    <row r="60" spans="1:4">
      <c r="A60" s="4" t="s">
        <v>2842</v>
      </c>
      <c r="B60" s="4" t="s">
        <v>41</v>
      </c>
      <c r="C60" s="5" t="n">
        <v>389178</v>
      </c>
      <c r="D60" s="5" t="n">
        <v>390724</v>
      </c>
    </row>
    <row r="61" spans="1:4">
      <c r="A61" s="4" t="s">
        <v>2859</v>
      </c>
    </row>
    <row r="62" spans="1:4">
      <c r="A62" s="3" t="s">
        <v>2837</v>
      </c>
    </row>
    <row r="63" spans="1:4">
      <c r="A63" s="4" t="s">
        <v>2838</v>
      </c>
      <c r="B63" s="4" t="s">
        <v>41</v>
      </c>
      <c r="C63" s="5" t="n">
        <v>7702</v>
      </c>
    </row>
    <row r="64" spans="1:4">
      <c r="A64" s="4" t="s">
        <v>2860</v>
      </c>
    </row>
    <row r="65" spans="1:4">
      <c r="A65" s="3" t="s">
        <v>2837</v>
      </c>
    </row>
    <row r="66" spans="1:4">
      <c r="A66" s="4" t="s">
        <v>2838</v>
      </c>
      <c r="B66" s="4" t="s">
        <v>41</v>
      </c>
      <c r="D66" s="5" t="n">
        <v>13030</v>
      </c>
    </row>
    <row r="67" spans="1:4">
      <c r="A67" s="4" t="s">
        <v>2861</v>
      </c>
    </row>
    <row r="68" spans="1:4">
      <c r="A68" s="3" t="s">
        <v>2837</v>
      </c>
    </row>
    <row r="69" spans="1:4">
      <c r="A69" s="4" t="s">
        <v>2840</v>
      </c>
      <c r="B69" s="4" t="s">
        <v>41</v>
      </c>
      <c r="C69" s="5" t="n">
        <v>18105</v>
      </c>
      <c r="D69" s="5" t="n">
        <v>21170</v>
      </c>
    </row>
    <row r="70" spans="1:4">
      <c r="A70" s="4" t="s">
        <v>2862</v>
      </c>
    </row>
    <row r="71" spans="1:4">
      <c r="A71" s="3" t="s">
        <v>2837</v>
      </c>
    </row>
    <row r="72" spans="1:4">
      <c r="A72" s="4" t="s">
        <v>2842</v>
      </c>
      <c r="B72" s="4" t="s">
        <v>41</v>
      </c>
      <c r="C72" s="5" t="n">
        <v>9530</v>
      </c>
      <c r="D72" s="5" t="n">
        <v>1818</v>
      </c>
    </row>
    <row r="73" spans="1:4">
      <c r="A73" s="4" t="s">
        <v>2863</v>
      </c>
    </row>
    <row r="74" spans="1:4">
      <c r="A74" s="3" t="s">
        <v>2837</v>
      </c>
    </row>
    <row r="75" spans="1:4">
      <c r="A75" s="4" t="s">
        <v>2838</v>
      </c>
      <c r="B75" s="4" t="s">
        <v>41</v>
      </c>
      <c r="C75" s="5" t="n">
        <v>4465</v>
      </c>
    </row>
    <row r="76" spans="1:4">
      <c r="A76" s="4" t="s">
        <v>794</v>
      </c>
    </row>
    <row r="77" spans="1:4">
      <c r="A77" s="3" t="s">
        <v>2836</v>
      </c>
    </row>
    <row r="78" spans="1:4">
      <c r="A78" s="4" t="s">
        <v>114</v>
      </c>
      <c r="B78" s="4" t="s">
        <v>43</v>
      </c>
      <c r="C78" s="4" t="s">
        <v>78</v>
      </c>
      <c r="D78" s="4" t="s">
        <v>78</v>
      </c>
    </row>
    <row r="79" spans="1:4">
      <c r="A79" s="3" t="s">
        <v>2837</v>
      </c>
    </row>
    <row r="80" spans="1:4">
      <c r="A80" s="4" t="s">
        <v>2838</v>
      </c>
      <c r="B80" s="4" t="s">
        <v>43</v>
      </c>
      <c r="D80" s="5" t="n">
        <v>-2773</v>
      </c>
    </row>
    <row r="81" spans="1:4">
      <c r="A81" s="4" t="s">
        <v>2864</v>
      </c>
    </row>
    <row r="82" spans="1:4">
      <c r="A82" s="3" t="s">
        <v>2837</v>
      </c>
    </row>
    <row r="83" spans="1:4">
      <c r="A83" s="4" t="s">
        <v>2840</v>
      </c>
      <c r="B83" s="4" t="s">
        <v>43</v>
      </c>
      <c r="C83" s="4" t="s">
        <v>78</v>
      </c>
      <c r="D83" s="4" t="s">
        <v>78</v>
      </c>
    </row>
    <row r="84" spans="1:4">
      <c r="A84" s="4" t="s">
        <v>2865</v>
      </c>
    </row>
    <row r="85" spans="1:4">
      <c r="A85" s="3" t="s">
        <v>2837</v>
      </c>
    </row>
    <row r="86" spans="1:4">
      <c r="A86" s="4" t="s">
        <v>2842</v>
      </c>
      <c r="B86" s="4" t="s">
        <v>43</v>
      </c>
      <c r="C86" s="5" t="n">
        <v>-1869</v>
      </c>
      <c r="D86" s="5" t="n">
        <v>-1291</v>
      </c>
    </row>
    <row r="87" spans="1:4">
      <c r="A87" s="4" t="s">
        <v>2866</v>
      </c>
    </row>
    <row r="88" spans="1:4">
      <c r="A88" s="3" t="s">
        <v>2837</v>
      </c>
    </row>
    <row r="89" spans="1:4">
      <c r="A89" s="4" t="s">
        <v>2838</v>
      </c>
      <c r="B89" s="4" t="s">
        <v>43</v>
      </c>
      <c r="C89" s="5" t="n">
        <v>-4465</v>
      </c>
    </row>
    <row r="90" spans="1:4">
      <c r="A90" s="4" t="s">
        <v>2867</v>
      </c>
    </row>
    <row r="91" spans="1:4">
      <c r="A91" s="3" t="s">
        <v>2837</v>
      </c>
    </row>
    <row r="92" spans="1:4">
      <c r="A92" s="4" t="s">
        <v>108</v>
      </c>
      <c r="B92" s="4" t="s">
        <v>43</v>
      </c>
      <c r="C92" s="5" t="n">
        <v>-51497</v>
      </c>
      <c r="D92" s="5" t="n">
        <v>-40398</v>
      </c>
    </row>
    <row r="93" spans="1:4">
      <c r="A93" s="4" t="s">
        <v>2868</v>
      </c>
    </row>
    <row r="94" spans="1:4">
      <c r="A94" s="3" t="s">
        <v>2836</v>
      </c>
    </row>
    <row r="95" spans="1:4">
      <c r="A95" s="4" t="s">
        <v>107</v>
      </c>
      <c r="B95" s="4" t="s">
        <v>43</v>
      </c>
      <c r="C95" s="4" t="s">
        <v>78</v>
      </c>
      <c r="D95" s="5" t="n">
        <v>-763</v>
      </c>
    </row>
    <row r="96" spans="1:4">
      <c r="A96" s="4" t="s">
        <v>2869</v>
      </c>
    </row>
    <row r="97" spans="1:4">
      <c r="A97" s="3" t="s">
        <v>2836</v>
      </c>
    </row>
    <row r="98" spans="1:4">
      <c r="A98" s="4" t="s">
        <v>108</v>
      </c>
      <c r="B98" s="4" t="s">
        <v>43</v>
      </c>
      <c r="C98" s="5" t="n">
        <v>-53366</v>
      </c>
      <c r="D98" s="5" t="n">
        <v>-41688</v>
      </c>
    </row>
    <row r="99" spans="1:4">
      <c r="A99" s="4" t="s">
        <v>2870</v>
      </c>
    </row>
    <row r="100" spans="1:4">
      <c r="A100" s="3" t="s">
        <v>2836</v>
      </c>
    </row>
    <row r="101" spans="1:4">
      <c r="A101" s="4" t="s">
        <v>109</v>
      </c>
      <c r="B101" s="4" t="s">
        <v>43</v>
      </c>
      <c r="C101" s="4" t="s">
        <v>78</v>
      </c>
      <c r="D101" s="4" t="s">
        <v>78</v>
      </c>
    </row>
    <row r="102" spans="1:4">
      <c r="A102" s="4" t="s">
        <v>2871</v>
      </c>
    </row>
    <row r="103" spans="1:4">
      <c r="A103" s="3" t="s">
        <v>2836</v>
      </c>
    </row>
    <row r="104" spans="1:4">
      <c r="A104" s="4" t="s">
        <v>110</v>
      </c>
      <c r="B104" s="4" t="s">
        <v>43</v>
      </c>
      <c r="C104" s="5" t="n">
        <v>-4465</v>
      </c>
      <c r="D104" s="5" t="n">
        <v>-2011</v>
      </c>
    </row>
    <row r="105" spans="1:4">
      <c r="A105" s="4" t="s">
        <v>2872</v>
      </c>
    </row>
    <row r="106" spans="1:4">
      <c r="A106" s="3" t="s">
        <v>2836</v>
      </c>
    </row>
    <row r="107" spans="1:4">
      <c r="A107" s="4" t="s">
        <v>111</v>
      </c>
      <c r="B107" s="4" t="s">
        <v>43</v>
      </c>
      <c r="C107" s="4" t="s">
        <v>78</v>
      </c>
      <c r="D107" s="4" t="s">
        <v>78</v>
      </c>
    </row>
    <row r="108" spans="1:4">
      <c r="A108" s="4" t="s">
        <v>2873</v>
      </c>
    </row>
    <row r="109" spans="1:4">
      <c r="A109" s="3" t="s">
        <v>2836</v>
      </c>
    </row>
    <row r="110" spans="1:4">
      <c r="A110" s="4" t="s">
        <v>107</v>
      </c>
      <c r="B110" s="4" t="s">
        <v>43</v>
      </c>
      <c r="C110" s="4" t="s">
        <v>78</v>
      </c>
      <c r="D110" s="4" t="s">
        <v>78</v>
      </c>
    </row>
    <row r="111" spans="1:4">
      <c r="A111" s="4" t="s">
        <v>2874</v>
      </c>
    </row>
    <row r="112" spans="1:4">
      <c r="A112" s="3" t="s">
        <v>2836</v>
      </c>
    </row>
    <row r="113" spans="1:4">
      <c r="A113" s="4" t="s">
        <v>109</v>
      </c>
      <c r="B113" s="4" t="s">
        <v>43</v>
      </c>
      <c r="C113" s="4" t="s">
        <v>78</v>
      </c>
      <c r="D113" s="4" t="s">
        <v>78</v>
      </c>
    </row>
    <row r="114" spans="1:4">
      <c r="A114" s="4" t="s">
        <v>2875</v>
      </c>
    </row>
    <row r="115" spans="1:4">
      <c r="A115" s="3" t="s">
        <v>2836</v>
      </c>
    </row>
    <row r="116" spans="1:4">
      <c r="A116" s="4" t="s">
        <v>110</v>
      </c>
      <c r="B116" s="4" t="s">
        <v>43</v>
      </c>
      <c r="C116" s="4" t="s">
        <v>78</v>
      </c>
      <c r="D116" s="4" t="s">
        <v>78</v>
      </c>
    </row>
    <row r="117" spans="1:4">
      <c r="A117" s="4" t="s">
        <v>2876</v>
      </c>
    </row>
    <row r="118" spans="1:4">
      <c r="A118" s="3" t="s">
        <v>2836</v>
      </c>
    </row>
    <row r="119" spans="1:4">
      <c r="A119" s="4" t="s">
        <v>107</v>
      </c>
      <c r="B119" s="4" t="s">
        <v>43</v>
      </c>
      <c r="C119" s="4" t="s">
        <v>78</v>
      </c>
      <c r="D119" s="5" t="n">
        <v>-763</v>
      </c>
    </row>
    <row r="120" spans="1:4">
      <c r="A120" s="4" t="s">
        <v>2877</v>
      </c>
    </row>
    <row r="121" spans="1:4">
      <c r="A121" s="3" t="s">
        <v>2836</v>
      </c>
    </row>
    <row r="122" spans="1:4">
      <c r="A122" s="4" t="s">
        <v>109</v>
      </c>
      <c r="B122" s="4" t="s">
        <v>43</v>
      </c>
      <c r="C122" s="4" t="s">
        <v>78</v>
      </c>
      <c r="D122" s="4" t="s">
        <v>78</v>
      </c>
    </row>
    <row r="123" spans="1:4">
      <c r="A123" s="4" t="s">
        <v>2878</v>
      </c>
    </row>
    <row r="124" spans="1:4">
      <c r="A124" s="3" t="s">
        <v>2836</v>
      </c>
    </row>
    <row r="125" spans="1:4">
      <c r="A125" s="4" t="s">
        <v>110</v>
      </c>
      <c r="B125" s="4" t="s">
        <v>43</v>
      </c>
      <c r="C125" s="5" t="n">
        <v>-4465</v>
      </c>
      <c r="D125" s="5" t="n">
        <v>-2011</v>
      </c>
    </row>
    <row r="126" spans="1:4">
      <c r="A126" s="4" t="s">
        <v>2879</v>
      </c>
    </row>
    <row r="127" spans="1:4">
      <c r="A127" s="3" t="s">
        <v>2837</v>
      </c>
    </row>
    <row r="128" spans="1:4">
      <c r="A128" s="4" t="s">
        <v>2838</v>
      </c>
      <c r="B128" s="4" t="s">
        <v>43</v>
      </c>
      <c r="D128" s="4" t="s">
        <v>78</v>
      </c>
    </row>
    <row r="129" spans="1:4">
      <c r="A129" s="4" t="s">
        <v>2880</v>
      </c>
    </row>
    <row r="130" spans="1:4">
      <c r="A130" s="3" t="s">
        <v>2837</v>
      </c>
    </row>
    <row r="131" spans="1:4">
      <c r="A131" s="4" t="s">
        <v>2840</v>
      </c>
      <c r="B131" s="4" t="s">
        <v>43</v>
      </c>
      <c r="C131" s="4" t="s">
        <v>78</v>
      </c>
      <c r="D131" s="4" t="s">
        <v>78</v>
      </c>
    </row>
    <row r="132" spans="1:4">
      <c r="A132" s="4" t="s">
        <v>2881</v>
      </c>
    </row>
    <row r="133" spans="1:4">
      <c r="A133" s="3" t="s">
        <v>2837</v>
      </c>
    </row>
    <row r="134" spans="1:4">
      <c r="A134" s="4" t="s">
        <v>2842</v>
      </c>
      <c r="B134" s="4" t="s">
        <v>43</v>
      </c>
      <c r="C134" s="5" t="n">
        <v>-1869</v>
      </c>
      <c r="D134" s="5" t="n">
        <v>-1291</v>
      </c>
    </row>
    <row r="135" spans="1:4">
      <c r="A135" s="4" t="s">
        <v>2882</v>
      </c>
    </row>
    <row r="136" spans="1:4">
      <c r="A136" s="3" t="s">
        <v>2837</v>
      </c>
    </row>
    <row r="137" spans="1:4">
      <c r="A137" s="4" t="s">
        <v>2838</v>
      </c>
      <c r="B137" s="4" t="s">
        <v>43</v>
      </c>
      <c r="C137" s="4" t="s">
        <v>78</v>
      </c>
    </row>
    <row r="138" spans="1:4">
      <c r="A138" s="4" t="s">
        <v>2883</v>
      </c>
    </row>
    <row r="139" spans="1:4">
      <c r="A139" s="3" t="s">
        <v>2837</v>
      </c>
    </row>
    <row r="140" spans="1:4">
      <c r="A140" s="4" t="s">
        <v>2838</v>
      </c>
      <c r="B140" s="4" t="s">
        <v>43</v>
      </c>
      <c r="D140" s="5" t="n">
        <v>-2773</v>
      </c>
    </row>
    <row r="141" spans="1:4">
      <c r="A141" s="4" t="s">
        <v>2884</v>
      </c>
    </row>
    <row r="142" spans="1:4">
      <c r="A142" s="3" t="s">
        <v>2837</v>
      </c>
    </row>
    <row r="143" spans="1:4">
      <c r="A143" s="4" t="s">
        <v>2840</v>
      </c>
      <c r="B143" s="4" t="s">
        <v>43</v>
      </c>
      <c r="C143" s="4" t="s">
        <v>78</v>
      </c>
      <c r="D143" s="4" t="s">
        <v>78</v>
      </c>
    </row>
    <row r="144" spans="1:4">
      <c r="A144" s="4" t="s">
        <v>2885</v>
      </c>
    </row>
    <row r="145" spans="1:4">
      <c r="A145" s="3" t="s">
        <v>2837</v>
      </c>
    </row>
    <row r="146" spans="1:4">
      <c r="A146" s="4" t="s">
        <v>2842</v>
      </c>
      <c r="B146" s="4" t="s">
        <v>43</v>
      </c>
      <c r="C146" s="4" t="s">
        <v>78</v>
      </c>
      <c r="D146" s="4" t="s">
        <v>78</v>
      </c>
    </row>
    <row r="147" spans="1:4">
      <c r="A147" s="4" t="s">
        <v>2886</v>
      </c>
    </row>
    <row r="148" spans="1:4">
      <c r="A148" s="3" t="s">
        <v>2837</v>
      </c>
    </row>
    <row r="149" spans="1:4">
      <c r="A149" s="4" t="s">
        <v>2838</v>
      </c>
      <c r="B149" s="4" t="s">
        <v>43</v>
      </c>
      <c r="C149" s="5" t="n">
        <v>-4465</v>
      </c>
    </row>
    <row r="150" spans="1:4">
      <c r="A150" s="4" t="s">
        <v>2887</v>
      </c>
    </row>
    <row r="151" spans="1:4">
      <c r="A151" s="3" t="s">
        <v>2836</v>
      </c>
    </row>
    <row r="152" spans="1:4">
      <c r="A152" s="4" t="s">
        <v>114</v>
      </c>
      <c r="C152" s="5" t="n">
        <v>24617</v>
      </c>
      <c r="D152" s="5" t="n">
        <v>24368</v>
      </c>
    </row>
    <row r="153" spans="1:4">
      <c r="A153" s="3" t="s">
        <v>2837</v>
      </c>
    </row>
    <row r="154" spans="1:4">
      <c r="A154" s="4" t="s">
        <v>2838</v>
      </c>
      <c r="D154" s="5" t="n">
        <v>17730</v>
      </c>
    </row>
    <row r="155" spans="1:4">
      <c r="A155" s="4" t="s">
        <v>2888</v>
      </c>
    </row>
    <row r="156" spans="1:4">
      <c r="A156" s="3" t="s">
        <v>2837</v>
      </c>
    </row>
    <row r="157" spans="1:4">
      <c r="A157" s="4" t="s">
        <v>2840</v>
      </c>
      <c r="C157" s="5" t="n">
        <v>23593</v>
      </c>
      <c r="D157" s="5" t="n">
        <v>26263</v>
      </c>
    </row>
    <row r="158" spans="1:4">
      <c r="A158" s="4" t="s">
        <v>2889</v>
      </c>
    </row>
    <row r="159" spans="1:4">
      <c r="A159" s="3" t="s">
        <v>2837</v>
      </c>
    </row>
    <row r="160" spans="1:4">
      <c r="A160" s="4" t="s">
        <v>2842</v>
      </c>
      <c r="C160" s="5" t="n">
        <v>396839</v>
      </c>
      <c r="D160" s="5" t="n">
        <v>391251</v>
      </c>
    </row>
    <row r="161" spans="1:4">
      <c r="A161" s="4" t="s">
        <v>2890</v>
      </c>
    </row>
    <row r="162" spans="1:4">
      <c r="A162" s="3" t="s">
        <v>2837</v>
      </c>
    </row>
    <row r="163" spans="1:4">
      <c r="A163" s="4" t="s">
        <v>2838</v>
      </c>
      <c r="C163" s="5" t="n">
        <v>7702</v>
      </c>
    </row>
    <row r="164" spans="1:4">
      <c r="A164" s="4" t="s">
        <v>2891</v>
      </c>
    </row>
    <row r="165" spans="1:4">
      <c r="A165" s="3" t="s">
        <v>2837</v>
      </c>
    </row>
    <row r="166" spans="1:4">
      <c r="A166" s="4" t="s">
        <v>108</v>
      </c>
      <c r="C166" s="5" t="n">
        <v>9831</v>
      </c>
      <c r="D166" s="5" t="n">
        <v>10911</v>
      </c>
    </row>
    <row r="167" spans="1:4">
      <c r="A167" s="4" t="s">
        <v>2892</v>
      </c>
    </row>
    <row r="168" spans="1:4">
      <c r="A168" s="3" t="s">
        <v>2836</v>
      </c>
    </row>
    <row r="169" spans="1:4">
      <c r="A169" s="4" t="s">
        <v>107</v>
      </c>
      <c r="C169" s="5" t="n">
        <v>2284</v>
      </c>
      <c r="D169" s="5" t="n">
        <v>23256</v>
      </c>
    </row>
    <row r="170" spans="1:4">
      <c r="A170" s="4" t="s">
        <v>2893</v>
      </c>
    </row>
    <row r="171" spans="1:4">
      <c r="A171" s="3" t="s">
        <v>2836</v>
      </c>
    </row>
    <row r="172" spans="1:4">
      <c r="A172" s="4" t="s">
        <v>108</v>
      </c>
      <c r="C172" s="5" t="n">
        <v>8494</v>
      </c>
      <c r="D172" s="5" t="n">
        <v>11293</v>
      </c>
    </row>
    <row r="173" spans="1:4">
      <c r="A173" s="4" t="s">
        <v>2894</v>
      </c>
    </row>
    <row r="174" spans="1:4">
      <c r="A174" s="3" t="s">
        <v>2836</v>
      </c>
    </row>
    <row r="175" spans="1:4">
      <c r="A175" s="4" t="s">
        <v>109</v>
      </c>
      <c r="C175" s="5" t="n">
        <v>4852</v>
      </c>
      <c r="D175" s="5" t="n">
        <v>3692</v>
      </c>
    </row>
    <row r="176" spans="1:4">
      <c r="A176" s="4" t="s">
        <v>2895</v>
      </c>
    </row>
    <row r="177" spans="1:4">
      <c r="A177" s="3" t="s">
        <v>2836</v>
      </c>
    </row>
    <row r="178" spans="1:4">
      <c r="A178" s="4" t="s">
        <v>110</v>
      </c>
      <c r="C178" s="5" t="n">
        <v>474470</v>
      </c>
      <c r="D178" s="5" t="n">
        <v>464044</v>
      </c>
    </row>
    <row r="179" spans="1:4">
      <c r="A179" s="4" t="s">
        <v>2896</v>
      </c>
    </row>
    <row r="180" spans="1:4">
      <c r="A180" s="3" t="s">
        <v>2836</v>
      </c>
    </row>
    <row r="181" spans="1:4">
      <c r="A181" s="4" t="s">
        <v>111</v>
      </c>
      <c r="C181" s="5" t="n">
        <v>5325</v>
      </c>
      <c r="D181" s="5" t="n">
        <v>5095</v>
      </c>
    </row>
    <row r="182" spans="1:4">
      <c r="A182" s="4" t="s">
        <v>2897</v>
      </c>
    </row>
    <row r="183" spans="1:4">
      <c r="A183" s="3" t="s">
        <v>2836</v>
      </c>
    </row>
    <row r="184" spans="1:4">
      <c r="A184" s="4" t="s">
        <v>107</v>
      </c>
      <c r="C184" s="5" t="n">
        <v>2284</v>
      </c>
      <c r="D184" s="5" t="n">
        <v>6129</v>
      </c>
    </row>
    <row r="185" spans="1:4">
      <c r="A185" s="4" t="s">
        <v>2898</v>
      </c>
    </row>
    <row r="186" spans="1:4">
      <c r="A186" s="3" t="s">
        <v>2836</v>
      </c>
    </row>
    <row r="187" spans="1:4">
      <c r="A187" s="4" t="s">
        <v>109</v>
      </c>
      <c r="C187" s="5" t="n">
        <v>4444</v>
      </c>
      <c r="D187" s="5" t="n">
        <v>3231</v>
      </c>
    </row>
    <row r="188" spans="1:4">
      <c r="A188" s="4" t="s">
        <v>2899</v>
      </c>
    </row>
    <row r="189" spans="1:4">
      <c r="A189" s="3" t="s">
        <v>2836</v>
      </c>
    </row>
    <row r="190" spans="1:4">
      <c r="A190" s="4" t="s">
        <v>110</v>
      </c>
      <c r="C190" s="5" t="n">
        <v>422846</v>
      </c>
      <c r="D190" s="5" t="n">
        <v>428165</v>
      </c>
    </row>
    <row r="191" spans="1:4">
      <c r="A191" s="4" t="s">
        <v>2900</v>
      </c>
    </row>
    <row r="192" spans="1:4">
      <c r="A192" s="3" t="s">
        <v>2836</v>
      </c>
    </row>
    <row r="193" spans="1:4">
      <c r="A193" s="4" t="s">
        <v>107</v>
      </c>
      <c r="D193" s="5" t="n">
        <v>17127</v>
      </c>
    </row>
    <row r="194" spans="1:4">
      <c r="A194" s="4" t="s">
        <v>2901</v>
      </c>
    </row>
    <row r="195" spans="1:4">
      <c r="A195" s="3" t="s">
        <v>2836</v>
      </c>
    </row>
    <row r="196" spans="1:4">
      <c r="A196" s="4" t="s">
        <v>109</v>
      </c>
      <c r="C196" s="5" t="n">
        <v>408</v>
      </c>
      <c r="D196" s="5" t="n">
        <v>461</v>
      </c>
    </row>
    <row r="197" spans="1:4">
      <c r="A197" s="4" t="s">
        <v>2902</v>
      </c>
    </row>
    <row r="198" spans="1:4">
      <c r="A198" s="3" t="s">
        <v>2836</v>
      </c>
    </row>
    <row r="199" spans="1:4">
      <c r="A199" s="4" t="s">
        <v>110</v>
      </c>
      <c r="C199" s="5" t="n">
        <v>51624</v>
      </c>
      <c r="D199" s="5" t="n">
        <v>35879</v>
      </c>
    </row>
    <row r="200" spans="1:4">
      <c r="A200" s="4" t="s">
        <v>2903</v>
      </c>
    </row>
    <row r="201" spans="1:4">
      <c r="A201" s="3" t="s">
        <v>2837</v>
      </c>
    </row>
    <row r="202" spans="1:4">
      <c r="A202" s="4" t="s">
        <v>2838</v>
      </c>
      <c r="D202" s="5" t="n">
        <v>7473</v>
      </c>
    </row>
    <row r="203" spans="1:4">
      <c r="A203" s="4" t="s">
        <v>2904</v>
      </c>
    </row>
    <row r="204" spans="1:4">
      <c r="A204" s="3" t="s">
        <v>2837</v>
      </c>
    </row>
    <row r="205" spans="1:4">
      <c r="A205" s="4" t="s">
        <v>2840</v>
      </c>
      <c r="C205" s="5" t="n">
        <v>5488</v>
      </c>
      <c r="D205" s="5" t="n">
        <v>5093</v>
      </c>
    </row>
    <row r="206" spans="1:4">
      <c r="A206" s="4" t="s">
        <v>2905</v>
      </c>
    </row>
    <row r="207" spans="1:4">
      <c r="A207" s="3" t="s">
        <v>2837</v>
      </c>
    </row>
    <row r="208" spans="1:4">
      <c r="A208" s="4" t="s">
        <v>2842</v>
      </c>
      <c r="C208" s="5" t="n">
        <v>387309</v>
      </c>
      <c r="D208" s="5" t="n">
        <v>389433</v>
      </c>
    </row>
    <row r="209" spans="1:4">
      <c r="A209" s="4" t="s">
        <v>2906</v>
      </c>
    </row>
    <row r="210" spans="1:4">
      <c r="A210" s="3" t="s">
        <v>2837</v>
      </c>
    </row>
    <row r="211" spans="1:4">
      <c r="A211" s="4" t="s">
        <v>2838</v>
      </c>
      <c r="C211" s="5" t="n">
        <v>7702</v>
      </c>
    </row>
    <row r="212" spans="1:4">
      <c r="A212" s="4" t="s">
        <v>2907</v>
      </c>
    </row>
    <row r="213" spans="1:4">
      <c r="A213" s="3" t="s">
        <v>2837</v>
      </c>
    </row>
    <row r="214" spans="1:4">
      <c r="A214" s="4" t="s">
        <v>2838</v>
      </c>
      <c r="D214" s="5" t="n">
        <v>10257</v>
      </c>
    </row>
    <row r="215" spans="1:4">
      <c r="A215" s="4" t="s">
        <v>2908</v>
      </c>
    </row>
    <row r="216" spans="1:4">
      <c r="A216" s="3" t="s">
        <v>2837</v>
      </c>
    </row>
    <row r="217" spans="1:4">
      <c r="A217" s="4" t="s">
        <v>2840</v>
      </c>
      <c r="C217" s="5" t="n">
        <v>18105</v>
      </c>
      <c r="D217" s="5" t="n">
        <v>21170</v>
      </c>
    </row>
    <row r="218" spans="1:4">
      <c r="A218" s="4" t="s">
        <v>2909</v>
      </c>
    </row>
    <row r="219" spans="1:4">
      <c r="A219" s="3" t="s">
        <v>2837</v>
      </c>
    </row>
    <row r="220" spans="1:4">
      <c r="A220" s="4" t="s">
        <v>2842</v>
      </c>
      <c r="C220" s="5" t="n">
        <v>9530</v>
      </c>
      <c r="D220" s="5" t="n">
        <v>1818</v>
      </c>
    </row>
    <row r="221" spans="1:4">
      <c r="A221" s="4" t="s">
        <v>2910</v>
      </c>
    </row>
    <row r="222" spans="1:4">
      <c r="A222" s="3" t="s">
        <v>2836</v>
      </c>
    </row>
    <row r="223" spans="1:4">
      <c r="A223" s="4" t="s">
        <v>114</v>
      </c>
      <c r="B223" s="4" t="s">
        <v>1085</v>
      </c>
      <c r="C223" s="4" t="s">
        <v>78</v>
      </c>
      <c r="D223" s="4" t="s">
        <v>78</v>
      </c>
    </row>
    <row r="224" spans="1:4">
      <c r="A224" s="3" t="s">
        <v>2837</v>
      </c>
    </row>
    <row r="225" spans="1:4">
      <c r="A225" s="4" t="s">
        <v>2838</v>
      </c>
      <c r="B225" s="4" t="s">
        <v>1085</v>
      </c>
      <c r="D225" s="4" t="s">
        <v>78</v>
      </c>
    </row>
    <row r="226" spans="1:4">
      <c r="A226" s="4" t="s">
        <v>2911</v>
      </c>
    </row>
    <row r="227" spans="1:4">
      <c r="A227" s="3" t="s">
        <v>2837</v>
      </c>
    </row>
    <row r="228" spans="1:4">
      <c r="A228" s="4" t="s">
        <v>2840</v>
      </c>
      <c r="B228" s="4" t="s">
        <v>1085</v>
      </c>
      <c r="C228" s="5" t="n">
        <v>-1684</v>
      </c>
      <c r="D228" s="5" t="n">
        <v>-1400</v>
      </c>
    </row>
    <row r="229" spans="1:4">
      <c r="A229" s="4" t="s">
        <v>2912</v>
      </c>
    </row>
    <row r="230" spans="1:4">
      <c r="A230" s="3" t="s">
        <v>2837</v>
      </c>
    </row>
    <row r="231" spans="1:4">
      <c r="A231" s="4" t="s">
        <v>2842</v>
      </c>
      <c r="B231" s="4" t="s">
        <v>1085</v>
      </c>
      <c r="C231" s="5" t="n">
        <v>-501</v>
      </c>
      <c r="D231" s="5" t="n">
        <v>-293</v>
      </c>
    </row>
    <row r="232" spans="1:4">
      <c r="A232" s="4" t="s">
        <v>2913</v>
      </c>
    </row>
    <row r="233" spans="1:4">
      <c r="A233" s="3" t="s">
        <v>2837</v>
      </c>
    </row>
    <row r="234" spans="1:4">
      <c r="A234" s="4" t="s">
        <v>2838</v>
      </c>
      <c r="B234" s="4" t="s">
        <v>1085</v>
      </c>
      <c r="C234" s="4" t="s">
        <v>78</v>
      </c>
    </row>
    <row r="235" spans="1:4">
      <c r="A235" s="4" t="s">
        <v>2914</v>
      </c>
    </row>
    <row r="236" spans="1:4">
      <c r="A236" s="3" t="s">
        <v>2837</v>
      </c>
    </row>
    <row r="237" spans="1:4">
      <c r="A237" s="4" t="s">
        <v>108</v>
      </c>
      <c r="B237" s="4" t="s">
        <v>1085</v>
      </c>
      <c r="C237" s="5" t="n">
        <v>-2168</v>
      </c>
      <c r="D237" s="5" t="n">
        <v>-2359</v>
      </c>
    </row>
    <row r="238" spans="1:4">
      <c r="A238" s="4" t="s">
        <v>2915</v>
      </c>
    </row>
    <row r="239" spans="1:4">
      <c r="A239" s="3" t="s">
        <v>2836</v>
      </c>
    </row>
    <row r="240" spans="1:4">
      <c r="A240" s="4" t="s">
        <v>107</v>
      </c>
      <c r="B240" s="4" t="s">
        <v>1085</v>
      </c>
      <c r="C240" s="4" t="s">
        <v>78</v>
      </c>
      <c r="D240" s="4" t="s">
        <v>78</v>
      </c>
    </row>
    <row r="241" spans="1:4">
      <c r="A241" s="4" t="s">
        <v>2916</v>
      </c>
    </row>
    <row r="242" spans="1:4">
      <c r="A242" s="3" t="s">
        <v>2836</v>
      </c>
    </row>
    <row r="243" spans="1:4">
      <c r="A243" s="4" t="s">
        <v>108</v>
      </c>
      <c r="B243" s="4" t="s">
        <v>1085</v>
      </c>
      <c r="C243" s="5" t="n">
        <v>-2186</v>
      </c>
      <c r="D243" s="5" t="n">
        <v>-1693</v>
      </c>
    </row>
    <row r="244" spans="1:4">
      <c r="A244" s="4" t="s">
        <v>2917</v>
      </c>
    </row>
    <row r="245" spans="1:4">
      <c r="A245" s="3" t="s">
        <v>2836</v>
      </c>
    </row>
    <row r="246" spans="1:4">
      <c r="A246" s="4" t="s">
        <v>109</v>
      </c>
      <c r="B246" s="4" t="s">
        <v>1085</v>
      </c>
      <c r="C246" s="5" t="n">
        <v>-1288</v>
      </c>
      <c r="D246" s="5" t="n">
        <v>-1496</v>
      </c>
    </row>
    <row r="247" spans="1:4">
      <c r="A247" s="4" t="s">
        <v>2918</v>
      </c>
    </row>
    <row r="248" spans="1:4">
      <c r="A248" s="3" t="s">
        <v>2836</v>
      </c>
    </row>
    <row r="249" spans="1:4">
      <c r="A249" s="4" t="s">
        <v>110</v>
      </c>
      <c r="B249" s="4" t="s">
        <v>1085</v>
      </c>
      <c r="C249" s="5" t="n">
        <v>-879</v>
      </c>
      <c r="D249" s="5" t="n">
        <v>-863</v>
      </c>
    </row>
    <row r="250" spans="1:4">
      <c r="A250" s="4" t="s">
        <v>2919</v>
      </c>
    </row>
    <row r="251" spans="1:4">
      <c r="A251" s="3" t="s">
        <v>2836</v>
      </c>
    </row>
    <row r="252" spans="1:4">
      <c r="A252" s="4" t="s">
        <v>111</v>
      </c>
      <c r="B252" s="4" t="s">
        <v>1085</v>
      </c>
      <c r="C252" s="4" t="s">
        <v>78</v>
      </c>
      <c r="D252" s="4" t="s">
        <v>78</v>
      </c>
    </row>
    <row r="253" spans="1:4">
      <c r="A253" s="4" t="s">
        <v>2920</v>
      </c>
    </row>
    <row r="254" spans="1:4">
      <c r="A254" s="3" t="s">
        <v>2836</v>
      </c>
    </row>
    <row r="255" spans="1:4">
      <c r="A255" s="4" t="s">
        <v>107</v>
      </c>
      <c r="B255" s="4" t="s">
        <v>1085</v>
      </c>
      <c r="C255" s="4" t="s">
        <v>78</v>
      </c>
      <c r="D255" s="4" t="s">
        <v>78</v>
      </c>
    </row>
    <row r="256" spans="1:4">
      <c r="A256" s="4" t="s">
        <v>2921</v>
      </c>
    </row>
    <row r="257" spans="1:4">
      <c r="A257" s="3" t="s">
        <v>2836</v>
      </c>
    </row>
    <row r="258" spans="1:4">
      <c r="A258" s="4" t="s">
        <v>109</v>
      </c>
      <c r="B258" s="4" t="s">
        <v>1085</v>
      </c>
      <c r="C258" s="5" t="n">
        <v>-1288</v>
      </c>
      <c r="D258" s="5" t="n">
        <v>-1496</v>
      </c>
    </row>
    <row r="259" spans="1:4">
      <c r="A259" s="4" t="s">
        <v>2922</v>
      </c>
    </row>
    <row r="260" spans="1:4">
      <c r="A260" s="3" t="s">
        <v>2836</v>
      </c>
    </row>
    <row r="261" spans="1:4">
      <c r="A261" s="4" t="s">
        <v>110</v>
      </c>
      <c r="B261" s="4" t="s">
        <v>1085</v>
      </c>
      <c r="C261" s="5" t="n">
        <v>-879</v>
      </c>
      <c r="D261" s="5" t="n">
        <v>-863</v>
      </c>
    </row>
    <row r="262" spans="1:4">
      <c r="A262" s="4" t="s">
        <v>2923</v>
      </c>
    </row>
    <row r="263" spans="1:4">
      <c r="A263" s="3" t="s">
        <v>2836</v>
      </c>
    </row>
    <row r="264" spans="1:4">
      <c r="A264" s="4" t="s">
        <v>107</v>
      </c>
      <c r="B264" s="4" t="s">
        <v>1085</v>
      </c>
      <c r="C264" s="4" t="s">
        <v>78</v>
      </c>
      <c r="D264" s="4" t="s">
        <v>78</v>
      </c>
    </row>
    <row r="265" spans="1:4">
      <c r="A265" s="4" t="s">
        <v>2924</v>
      </c>
    </row>
    <row r="266" spans="1:4">
      <c r="A266" s="3" t="s">
        <v>2836</v>
      </c>
    </row>
    <row r="267" spans="1:4">
      <c r="A267" s="4" t="s">
        <v>109</v>
      </c>
      <c r="B267" s="4" t="s">
        <v>1085</v>
      </c>
      <c r="C267" s="4" t="s">
        <v>78</v>
      </c>
      <c r="D267" s="4" t="s">
        <v>78</v>
      </c>
    </row>
    <row r="268" spans="1:4">
      <c r="A268" s="4" t="s">
        <v>2925</v>
      </c>
    </row>
    <row r="269" spans="1:4">
      <c r="A269" s="3" t="s">
        <v>2836</v>
      </c>
    </row>
    <row r="270" spans="1:4">
      <c r="A270" s="4" t="s">
        <v>110</v>
      </c>
      <c r="B270" s="4" t="s">
        <v>1085</v>
      </c>
      <c r="C270" s="4" t="s">
        <v>78</v>
      </c>
      <c r="D270" s="4" t="s">
        <v>78</v>
      </c>
    </row>
    <row r="271" spans="1:4">
      <c r="A271" s="4" t="s">
        <v>2926</v>
      </c>
    </row>
    <row r="272" spans="1:4">
      <c r="A272" s="3" t="s">
        <v>2837</v>
      </c>
    </row>
    <row r="273" spans="1:4">
      <c r="A273" s="4" t="s">
        <v>2838</v>
      </c>
      <c r="B273" s="4" t="s">
        <v>1085</v>
      </c>
      <c r="D273" s="4" t="s">
        <v>78</v>
      </c>
    </row>
    <row r="274" spans="1:4">
      <c r="A274" s="4" t="s">
        <v>2927</v>
      </c>
    </row>
    <row r="275" spans="1:4">
      <c r="A275" s="3" t="s">
        <v>2837</v>
      </c>
    </row>
    <row r="276" spans="1:4">
      <c r="A276" s="4" t="s">
        <v>2840</v>
      </c>
      <c r="B276" s="4" t="s">
        <v>1085</v>
      </c>
      <c r="C276" s="5" t="n">
        <v>-1684</v>
      </c>
      <c r="D276" s="5" t="n">
        <v>-1400</v>
      </c>
    </row>
    <row r="277" spans="1:4">
      <c r="A277" s="4" t="s">
        <v>2928</v>
      </c>
    </row>
    <row r="278" spans="1:4">
      <c r="A278" s="3" t="s">
        <v>2837</v>
      </c>
    </row>
    <row r="279" spans="1:4">
      <c r="A279" s="4" t="s">
        <v>2842</v>
      </c>
      <c r="B279" s="4" t="s">
        <v>1085</v>
      </c>
      <c r="C279" s="5" t="n">
        <v>-501</v>
      </c>
      <c r="D279" s="5" t="n">
        <v>-293</v>
      </c>
    </row>
    <row r="280" spans="1:4">
      <c r="A280" s="4" t="s">
        <v>2929</v>
      </c>
    </row>
    <row r="281" spans="1:4">
      <c r="A281" s="3" t="s">
        <v>2837</v>
      </c>
    </row>
    <row r="282" spans="1:4">
      <c r="A282" s="4" t="s">
        <v>2838</v>
      </c>
      <c r="B282" s="4" t="s">
        <v>1085</v>
      </c>
      <c r="C282" s="4" t="s">
        <v>78</v>
      </c>
    </row>
    <row r="283" spans="1:4">
      <c r="A283" s="4" t="s">
        <v>2930</v>
      </c>
    </row>
    <row r="284" spans="1:4">
      <c r="A284" s="3" t="s">
        <v>2837</v>
      </c>
    </row>
    <row r="285" spans="1:4">
      <c r="A285" s="4" t="s">
        <v>2838</v>
      </c>
      <c r="B285" s="4" t="s">
        <v>1085</v>
      </c>
      <c r="D285" s="4" t="s">
        <v>78</v>
      </c>
    </row>
    <row r="286" spans="1:4">
      <c r="A286" s="4" t="s">
        <v>2931</v>
      </c>
    </row>
    <row r="287" spans="1:4">
      <c r="A287" s="3" t="s">
        <v>2837</v>
      </c>
    </row>
    <row r="288" spans="1:4">
      <c r="A288" s="4" t="s">
        <v>2840</v>
      </c>
      <c r="B288" s="4" t="s">
        <v>1085</v>
      </c>
      <c r="C288" s="4" t="s">
        <v>78</v>
      </c>
      <c r="D288" s="4" t="s">
        <v>78</v>
      </c>
    </row>
    <row r="289" spans="1:4">
      <c r="A289" s="4" t="s">
        <v>2932</v>
      </c>
    </row>
    <row r="290" spans="1:4">
      <c r="A290" s="3" t="s">
        <v>2837</v>
      </c>
    </row>
    <row r="291" spans="1:4">
      <c r="A291" s="4" t="s">
        <v>2842</v>
      </c>
      <c r="B291" s="4" t="s">
        <v>1085</v>
      </c>
      <c r="C291" s="4" t="s">
        <v>78</v>
      </c>
      <c r="D291" s="4" t="s">
        <v>78</v>
      </c>
    </row>
    <row r="292" spans="1:4">
      <c r="A292" s="4" t="s">
        <v>2933</v>
      </c>
    </row>
    <row r="293" spans="1:4">
      <c r="A293" s="3" t="s">
        <v>2837</v>
      </c>
    </row>
    <row r="294" spans="1:4">
      <c r="A294" s="4" t="s">
        <v>2838</v>
      </c>
      <c r="B294" s="4" t="s">
        <v>1085</v>
      </c>
      <c r="C294" s="4" t="s">
        <v>78</v>
      </c>
    </row>
    <row r="295" spans="1:4">
      <c r="A295" s="4" t="s">
        <v>2934</v>
      </c>
    </row>
    <row r="296" spans="1:4">
      <c r="A296" s="3" t="s">
        <v>2836</v>
      </c>
    </row>
    <row r="297" spans="1:4">
      <c r="A297" s="4" t="s">
        <v>114</v>
      </c>
      <c r="B297" s="4" t="s">
        <v>1085</v>
      </c>
      <c r="C297" s="5" t="n">
        <v>-5948</v>
      </c>
      <c r="D297" s="5" t="n">
        <v>-4666</v>
      </c>
    </row>
    <row r="298" spans="1:4">
      <c r="A298" s="3" t="s">
        <v>2837</v>
      </c>
    </row>
    <row r="299" spans="1:4">
      <c r="A299" s="4" t="s">
        <v>2838</v>
      </c>
      <c r="B299" s="4" t="s">
        <v>1085</v>
      </c>
      <c r="D299" s="5" t="n">
        <v>-10257</v>
      </c>
    </row>
    <row r="300" spans="1:4">
      <c r="A300" s="4" t="s">
        <v>2935</v>
      </c>
    </row>
    <row r="301" spans="1:4">
      <c r="A301" s="3" t="s">
        <v>2837</v>
      </c>
    </row>
    <row r="302" spans="1:4">
      <c r="A302" s="4" t="s">
        <v>2840</v>
      </c>
      <c r="B302" s="4" t="s">
        <v>1085</v>
      </c>
      <c r="C302" s="5" t="n">
        <v>-18105</v>
      </c>
      <c r="D302" s="5" t="n">
        <v>-21170</v>
      </c>
    </row>
    <row r="303" spans="1:4">
      <c r="A303" s="4" t="s">
        <v>2936</v>
      </c>
    </row>
    <row r="304" spans="1:4">
      <c r="A304" s="3" t="s">
        <v>2837</v>
      </c>
    </row>
    <row r="305" spans="1:4">
      <c r="A305" s="4" t="s">
        <v>2842</v>
      </c>
      <c r="B305" s="4" t="s">
        <v>1085</v>
      </c>
      <c r="C305" s="5" t="n">
        <v>-12322</v>
      </c>
      <c r="D305" s="5" t="n">
        <v>-5059</v>
      </c>
    </row>
    <row r="306" spans="1:4">
      <c r="A306" s="4" t="s">
        <v>2937</v>
      </c>
    </row>
    <row r="307" spans="1:4">
      <c r="A307" s="3" t="s">
        <v>2837</v>
      </c>
    </row>
    <row r="308" spans="1:4">
      <c r="A308" s="4" t="s">
        <v>2838</v>
      </c>
      <c r="B308" s="4" t="s">
        <v>1085</v>
      </c>
      <c r="C308" s="4" t="s">
        <v>78</v>
      </c>
    </row>
    <row r="309" spans="1:4">
      <c r="A309" s="4" t="s">
        <v>2938</v>
      </c>
    </row>
    <row r="310" spans="1:4">
      <c r="A310" s="3" t="s">
        <v>2837</v>
      </c>
    </row>
    <row r="311" spans="1:4">
      <c r="A311" s="4" t="s">
        <v>108</v>
      </c>
      <c r="B311" s="4" t="s">
        <v>1085</v>
      </c>
      <c r="C311" s="5" t="n">
        <v>-5020</v>
      </c>
      <c r="D311" s="5" t="n">
        <v>-5770</v>
      </c>
    </row>
    <row r="312" spans="1:4">
      <c r="A312" s="4" t="s">
        <v>2939</v>
      </c>
    </row>
    <row r="313" spans="1:4">
      <c r="A313" s="3" t="s">
        <v>2836</v>
      </c>
    </row>
    <row r="314" spans="1:4">
      <c r="A314" s="4" t="s">
        <v>107</v>
      </c>
      <c r="B314" s="4" t="s">
        <v>1085</v>
      </c>
      <c r="C314" s="5" t="n">
        <v>-21</v>
      </c>
      <c r="D314" s="5" t="n">
        <v>-17401</v>
      </c>
    </row>
    <row r="315" spans="1:4">
      <c r="A315" s="4" t="s">
        <v>2940</v>
      </c>
    </row>
    <row r="316" spans="1:4">
      <c r="A316" s="3" t="s">
        <v>2836</v>
      </c>
    </row>
    <row r="317" spans="1:4">
      <c r="A317" s="4" t="s">
        <v>108</v>
      </c>
      <c r="B317" s="4" t="s">
        <v>1085</v>
      </c>
      <c r="C317" s="5" t="n">
        <v>-4177</v>
      </c>
      <c r="D317" s="5" t="n">
        <v>-4837</v>
      </c>
    </row>
    <row r="318" spans="1:4">
      <c r="A318" s="4" t="s">
        <v>2941</v>
      </c>
    </row>
    <row r="319" spans="1:4">
      <c r="A319" s="3" t="s">
        <v>2836</v>
      </c>
    </row>
    <row r="320" spans="1:4">
      <c r="A320" s="4" t="s">
        <v>109</v>
      </c>
      <c r="B320" s="4" t="s">
        <v>1085</v>
      </c>
      <c r="C320" s="5" t="n">
        <v>-3200</v>
      </c>
      <c r="D320" s="5" t="n">
        <v>-461</v>
      </c>
    </row>
    <row r="321" spans="1:4">
      <c r="A321" s="4" t="s">
        <v>2942</v>
      </c>
    </row>
    <row r="322" spans="1:4">
      <c r="A322" s="3" t="s">
        <v>2836</v>
      </c>
    </row>
    <row r="323" spans="1:4">
      <c r="A323" s="4" t="s">
        <v>110</v>
      </c>
      <c r="B323" s="4" t="s">
        <v>1085</v>
      </c>
      <c r="C323" s="5" t="n">
        <v>-51624</v>
      </c>
      <c r="D323" s="5" t="n">
        <v>-39120</v>
      </c>
    </row>
    <row r="324" spans="1:4">
      <c r="A324" s="4" t="s">
        <v>2943</v>
      </c>
    </row>
    <row r="325" spans="1:4">
      <c r="A325" s="3" t="s">
        <v>2836</v>
      </c>
    </row>
    <row r="326" spans="1:4">
      <c r="A326" s="4" t="s">
        <v>111</v>
      </c>
      <c r="B326" s="4" t="s">
        <v>1085</v>
      </c>
      <c r="C326" s="5" t="n">
        <v>-211</v>
      </c>
      <c r="D326" s="4" t="s">
        <v>78</v>
      </c>
    </row>
    <row r="327" spans="1:4">
      <c r="A327" s="4" t="s">
        <v>2944</v>
      </c>
    </row>
    <row r="328" spans="1:4">
      <c r="A328" s="3" t="s">
        <v>2836</v>
      </c>
    </row>
    <row r="329" spans="1:4">
      <c r="A329" s="4" t="s">
        <v>107</v>
      </c>
      <c r="B329" s="4" t="s">
        <v>1085</v>
      </c>
      <c r="C329" s="5" t="n">
        <v>-21</v>
      </c>
      <c r="D329" s="5" t="n">
        <v>-274</v>
      </c>
    </row>
    <row r="330" spans="1:4">
      <c r="A330" s="4" t="s">
        <v>2945</v>
      </c>
    </row>
    <row r="331" spans="1:4">
      <c r="A331" s="3" t="s">
        <v>2836</v>
      </c>
    </row>
    <row r="332" spans="1:4">
      <c r="A332" s="4" t="s">
        <v>109</v>
      </c>
      <c r="B332" s="4" t="s">
        <v>1085</v>
      </c>
      <c r="C332" s="5" t="n">
        <v>-2792</v>
      </c>
      <c r="D332" s="4" t="s">
        <v>78</v>
      </c>
    </row>
    <row r="333" spans="1:4">
      <c r="A333" s="4" t="s">
        <v>2946</v>
      </c>
    </row>
    <row r="334" spans="1:4">
      <c r="A334" s="3" t="s">
        <v>2836</v>
      </c>
    </row>
    <row r="335" spans="1:4">
      <c r="A335" s="4" t="s">
        <v>110</v>
      </c>
      <c r="B335" s="4" t="s">
        <v>1085</v>
      </c>
      <c r="C335" s="4" t="s">
        <v>78</v>
      </c>
      <c r="D335" s="5" t="n">
        <v>-3241</v>
      </c>
    </row>
    <row r="336" spans="1:4">
      <c r="A336" s="4" t="s">
        <v>2947</v>
      </c>
    </row>
    <row r="337" spans="1:4">
      <c r="A337" s="3" t="s">
        <v>2836</v>
      </c>
    </row>
    <row r="338" spans="1:4">
      <c r="A338" s="4" t="s">
        <v>107</v>
      </c>
      <c r="B338" s="4" t="s">
        <v>1085</v>
      </c>
      <c r="C338" s="4" t="s">
        <v>78</v>
      </c>
      <c r="D338" s="5" t="n">
        <v>-17127</v>
      </c>
    </row>
    <row r="339" spans="1:4">
      <c r="A339" s="4" t="s">
        <v>2948</v>
      </c>
    </row>
    <row r="340" spans="1:4">
      <c r="A340" s="3" t="s">
        <v>2836</v>
      </c>
    </row>
    <row r="341" spans="1:4">
      <c r="A341" s="4" t="s">
        <v>109</v>
      </c>
      <c r="B341" s="4" t="s">
        <v>1085</v>
      </c>
      <c r="C341" s="5" t="n">
        <v>-408</v>
      </c>
      <c r="D341" s="5" t="n">
        <v>-461</v>
      </c>
    </row>
    <row r="342" spans="1:4">
      <c r="A342" s="4" t="s">
        <v>2949</v>
      </c>
    </row>
    <row r="343" spans="1:4">
      <c r="A343" s="3" t="s">
        <v>2836</v>
      </c>
    </row>
    <row r="344" spans="1:4">
      <c r="A344" s="4" t="s">
        <v>110</v>
      </c>
      <c r="B344" s="4" t="s">
        <v>1085</v>
      </c>
      <c r="C344" s="5" t="n">
        <v>-51624</v>
      </c>
      <c r="D344" s="5" t="n">
        <v>-35879</v>
      </c>
    </row>
    <row r="345" spans="1:4">
      <c r="A345" s="4" t="s">
        <v>2950</v>
      </c>
    </row>
    <row r="346" spans="1:4">
      <c r="A346" s="3" t="s">
        <v>2837</v>
      </c>
    </row>
    <row r="347" spans="1:4">
      <c r="A347" s="4" t="s">
        <v>2838</v>
      </c>
      <c r="B347" s="4" t="s">
        <v>1085</v>
      </c>
      <c r="D347" s="4" t="s">
        <v>78</v>
      </c>
    </row>
    <row r="348" spans="1:4">
      <c r="A348" s="4" t="s">
        <v>2951</v>
      </c>
    </row>
    <row r="349" spans="1:4">
      <c r="A349" s="3" t="s">
        <v>2837</v>
      </c>
    </row>
    <row r="350" spans="1:4">
      <c r="A350" s="4" t="s">
        <v>2840</v>
      </c>
      <c r="B350" s="4" t="s">
        <v>1085</v>
      </c>
      <c r="C350" s="4" t="s">
        <v>78</v>
      </c>
      <c r="D350" s="4" t="s">
        <v>78</v>
      </c>
    </row>
    <row r="351" spans="1:4">
      <c r="A351" s="4" t="s">
        <v>2952</v>
      </c>
    </row>
    <row r="352" spans="1:4">
      <c r="A352" s="3" t="s">
        <v>2837</v>
      </c>
    </row>
    <row r="353" spans="1:4">
      <c r="A353" s="4" t="s">
        <v>2842</v>
      </c>
      <c r="B353" s="4" t="s">
        <v>1085</v>
      </c>
      <c r="C353" s="5" t="n">
        <v>-2792</v>
      </c>
      <c r="D353" s="5" t="n">
        <v>-3241</v>
      </c>
    </row>
    <row r="354" spans="1:4">
      <c r="A354" s="4" t="s">
        <v>2953</v>
      </c>
    </row>
    <row r="355" spans="1:4">
      <c r="A355" s="3" t="s">
        <v>2837</v>
      </c>
    </row>
    <row r="356" spans="1:4">
      <c r="A356" s="4" t="s">
        <v>2838</v>
      </c>
      <c r="B356" s="4" t="s">
        <v>1085</v>
      </c>
      <c r="C356" s="4" t="s">
        <v>78</v>
      </c>
    </row>
    <row r="357" spans="1:4">
      <c r="A357" s="4" t="s">
        <v>2954</v>
      </c>
    </row>
    <row r="358" spans="1:4">
      <c r="A358" s="3" t="s">
        <v>2837</v>
      </c>
    </row>
    <row r="359" spans="1:4">
      <c r="A359" s="4" t="s">
        <v>2838</v>
      </c>
      <c r="B359" s="4" t="s">
        <v>1085</v>
      </c>
      <c r="D359" s="5" t="n">
        <v>-10257</v>
      </c>
    </row>
    <row r="360" spans="1:4">
      <c r="A360" s="4" t="s">
        <v>2955</v>
      </c>
    </row>
    <row r="361" spans="1:4">
      <c r="A361" s="3" t="s">
        <v>2837</v>
      </c>
    </row>
    <row r="362" spans="1:4">
      <c r="A362" s="4" t="s">
        <v>2840</v>
      </c>
      <c r="B362" s="4" t="s">
        <v>1085</v>
      </c>
      <c r="C362" s="5" t="n">
        <v>-18105</v>
      </c>
      <c r="D362" s="5" t="n">
        <v>-21170</v>
      </c>
    </row>
    <row r="363" spans="1:4">
      <c r="A363" s="4" t="s">
        <v>2956</v>
      </c>
    </row>
    <row r="364" spans="1:4">
      <c r="A364" s="3" t="s">
        <v>2837</v>
      </c>
    </row>
    <row r="365" spans="1:4">
      <c r="A365" s="4" t="s">
        <v>2842</v>
      </c>
      <c r="B365" s="4" t="s">
        <v>1085</v>
      </c>
      <c r="C365" s="5" t="n">
        <v>-9530</v>
      </c>
      <c r="D365" s="5" t="n">
        <v>-1818</v>
      </c>
    </row>
    <row r="366" spans="1:4">
      <c r="A366" s="4" t="s">
        <v>2957</v>
      </c>
    </row>
    <row r="367" spans="1:4">
      <c r="A367" s="3" t="s">
        <v>2837</v>
      </c>
    </row>
    <row r="368" spans="1:4">
      <c r="A368" s="4" t="s">
        <v>2838</v>
      </c>
      <c r="B368" s="4" t="s">
        <v>1085</v>
      </c>
      <c r="C368" s="4" t="s">
        <v>78</v>
      </c>
    </row>
    <row r="369" spans="1:4">
      <c r="A369" s="4" t="s">
        <v>2958</v>
      </c>
    </row>
    <row r="370" spans="1:4">
      <c r="A370" s="3" t="s">
        <v>2836</v>
      </c>
    </row>
    <row r="371" spans="1:4">
      <c r="A371" s="4" t="s">
        <v>114</v>
      </c>
      <c r="C371" s="5" t="n">
        <v>18669</v>
      </c>
      <c r="D371" s="5" t="n">
        <v>19702</v>
      </c>
    </row>
    <row r="372" spans="1:4">
      <c r="A372" s="3" t="s">
        <v>2837</v>
      </c>
    </row>
    <row r="373" spans="1:4">
      <c r="A373" s="4" t="s">
        <v>2838</v>
      </c>
      <c r="D373" s="5" t="n">
        <v>7473</v>
      </c>
    </row>
    <row r="374" spans="1:4">
      <c r="A374" s="4" t="s">
        <v>2959</v>
      </c>
    </row>
    <row r="375" spans="1:4">
      <c r="A375" s="3" t="s">
        <v>2837</v>
      </c>
    </row>
    <row r="376" spans="1:4">
      <c r="A376" s="4" t="s">
        <v>2840</v>
      </c>
      <c r="C376" s="5" t="n">
        <v>3804</v>
      </c>
      <c r="D376" s="5" t="n">
        <v>3693</v>
      </c>
    </row>
    <row r="377" spans="1:4">
      <c r="A377" s="4" t="s">
        <v>2960</v>
      </c>
    </row>
    <row r="378" spans="1:4">
      <c r="A378" s="3" t="s">
        <v>2837</v>
      </c>
    </row>
    <row r="379" spans="1:4">
      <c r="A379" s="4" t="s">
        <v>2842</v>
      </c>
      <c r="C379" s="5" t="n">
        <v>384016</v>
      </c>
      <c r="D379" s="5" t="n">
        <v>385899</v>
      </c>
    </row>
    <row r="380" spans="1:4">
      <c r="A380" s="4" t="s">
        <v>2961</v>
      </c>
    </row>
    <row r="381" spans="1:4">
      <c r="A381" s="3" t="s">
        <v>2837</v>
      </c>
    </row>
    <row r="382" spans="1:4">
      <c r="A382" s="4" t="s">
        <v>2838</v>
      </c>
      <c r="C382" s="5" t="n">
        <v>7702</v>
      </c>
    </row>
    <row r="383" spans="1:4">
      <c r="A383" s="4" t="s">
        <v>2962</v>
      </c>
    </row>
    <row r="384" spans="1:4">
      <c r="A384" s="3" t="s">
        <v>2837</v>
      </c>
    </row>
    <row r="385" spans="1:4">
      <c r="A385" s="4" t="s">
        <v>108</v>
      </c>
      <c r="C385" s="5" t="n">
        <v>2643</v>
      </c>
      <c r="D385" s="5" t="n">
        <v>2782</v>
      </c>
    </row>
    <row r="386" spans="1:4">
      <c r="A386" s="4" t="s">
        <v>2963</v>
      </c>
    </row>
    <row r="387" spans="1:4">
      <c r="A387" s="3" t="s">
        <v>2836</v>
      </c>
    </row>
    <row r="388" spans="1:4">
      <c r="A388" s="4" t="s">
        <v>107</v>
      </c>
      <c r="C388" s="5" t="n">
        <v>2263</v>
      </c>
      <c r="D388" s="5" t="n">
        <v>5855</v>
      </c>
    </row>
    <row r="389" spans="1:4">
      <c r="A389" s="4" t="s">
        <v>2964</v>
      </c>
    </row>
    <row r="390" spans="1:4">
      <c r="A390" s="3" t="s">
        <v>2836</v>
      </c>
    </row>
    <row r="391" spans="1:4">
      <c r="A391" s="4" t="s">
        <v>108</v>
      </c>
      <c r="C391" s="5" t="n">
        <v>2131</v>
      </c>
      <c r="D391" s="5" t="n">
        <v>4763</v>
      </c>
    </row>
    <row r="392" spans="1:4">
      <c r="A392" s="4" t="s">
        <v>2965</v>
      </c>
    </row>
    <row r="393" spans="1:4">
      <c r="A393" s="3" t="s">
        <v>2836</v>
      </c>
    </row>
    <row r="394" spans="1:4">
      <c r="A394" s="4" t="s">
        <v>109</v>
      </c>
      <c r="C394" s="5" t="n">
        <v>364</v>
      </c>
      <c r="D394" s="5" t="n">
        <v>1735</v>
      </c>
    </row>
    <row r="395" spans="1:4">
      <c r="A395" s="4" t="s">
        <v>2966</v>
      </c>
    </row>
    <row r="396" spans="1:4">
      <c r="A396" s="3" t="s">
        <v>2836</v>
      </c>
    </row>
    <row r="397" spans="1:4">
      <c r="A397" s="4" t="s">
        <v>110</v>
      </c>
      <c r="C397" s="5" t="n">
        <v>421967</v>
      </c>
      <c r="D397" s="5" t="n">
        <v>424061</v>
      </c>
    </row>
    <row r="398" spans="1:4">
      <c r="A398" s="4" t="s">
        <v>2967</v>
      </c>
    </row>
    <row r="399" spans="1:4">
      <c r="A399" s="3" t="s">
        <v>2836</v>
      </c>
    </row>
    <row r="400" spans="1:4">
      <c r="A400" s="4" t="s">
        <v>111</v>
      </c>
      <c r="C400" s="5" t="n">
        <v>5114</v>
      </c>
      <c r="D400" s="5" t="n">
        <v>5095</v>
      </c>
    </row>
    <row r="401" spans="1:4">
      <c r="A401" s="4" t="s">
        <v>2968</v>
      </c>
    </row>
    <row r="402" spans="1:4">
      <c r="A402" s="3" t="s">
        <v>2836</v>
      </c>
    </row>
    <row r="403" spans="1:4">
      <c r="A403" s="4" t="s">
        <v>107</v>
      </c>
      <c r="C403" s="5" t="n">
        <v>2263</v>
      </c>
      <c r="D403" s="5" t="n">
        <v>5855</v>
      </c>
    </row>
    <row r="404" spans="1:4">
      <c r="A404" s="4" t="s">
        <v>2969</v>
      </c>
    </row>
    <row r="405" spans="1:4">
      <c r="A405" s="3" t="s">
        <v>2836</v>
      </c>
    </row>
    <row r="406" spans="1:4">
      <c r="A406" s="4" t="s">
        <v>109</v>
      </c>
      <c r="C406" s="5" t="n">
        <v>364</v>
      </c>
      <c r="D406" s="5" t="n">
        <v>1735</v>
      </c>
    </row>
    <row r="407" spans="1:4">
      <c r="A407" s="4" t="s">
        <v>2970</v>
      </c>
    </row>
    <row r="408" spans="1:4">
      <c r="A408" s="3" t="s">
        <v>2836</v>
      </c>
    </row>
    <row r="409" spans="1:4">
      <c r="A409" s="4" t="s">
        <v>110</v>
      </c>
      <c r="C409" s="5" t="n">
        <v>421967</v>
      </c>
      <c r="D409" s="5" t="n">
        <v>424061</v>
      </c>
    </row>
    <row r="410" spans="1:4">
      <c r="A410" s="4" t="s">
        <v>2971</v>
      </c>
    </row>
    <row r="411" spans="1:4">
      <c r="A411" s="3" t="s">
        <v>2837</v>
      </c>
    </row>
    <row r="412" spans="1:4">
      <c r="A412" s="4" t="s">
        <v>2838</v>
      </c>
      <c r="D412" s="5" t="n">
        <v>7473</v>
      </c>
    </row>
    <row r="413" spans="1:4">
      <c r="A413" s="4" t="s">
        <v>2972</v>
      </c>
    </row>
    <row r="414" spans="1:4">
      <c r="A414" s="3" t="s">
        <v>2837</v>
      </c>
    </row>
    <row r="415" spans="1:4">
      <c r="A415" s="4" t="s">
        <v>2840</v>
      </c>
      <c r="C415" s="5" t="n">
        <v>3804</v>
      </c>
      <c r="D415" s="5" t="n">
        <v>3693</v>
      </c>
    </row>
    <row r="416" spans="1:4">
      <c r="A416" s="4" t="s">
        <v>2973</v>
      </c>
    </row>
    <row r="417" spans="1:4">
      <c r="A417" s="3" t="s">
        <v>2837</v>
      </c>
    </row>
    <row r="418" spans="1:4">
      <c r="A418" s="4" t="s">
        <v>2842</v>
      </c>
      <c r="C418" s="5" t="n">
        <v>384016</v>
      </c>
      <c r="D418" s="6" t="n">
        <v>385899</v>
      </c>
    </row>
    <row r="419" spans="1:4">
      <c r="A419" s="4" t="s">
        <v>2974</v>
      </c>
    </row>
    <row r="420" spans="1:4">
      <c r="A420" s="3" t="s">
        <v>2837</v>
      </c>
    </row>
    <row r="421" spans="1:4">
      <c r="A421" s="4" t="s">
        <v>2838</v>
      </c>
      <c r="C421" s="6" t="n">
        <v>7702</v>
      </c>
    </row>
    <row r="422" spans="1:4"/>
    <row r="423" spans="1:4">
      <c r="A423" s="4" t="s">
        <v>41</v>
      </c>
      <c r="B423" s="4" t="s">
        <v>2975</v>
      </c>
    </row>
    <row r="424" spans="1:4">
      <c r="A424" s="4" t="s">
        <v>43</v>
      </c>
      <c r="B424" s="4" t="s">
        <v>2976</v>
      </c>
    </row>
    <row r="425" spans="1:4">
      <c r="A425" s="4" t="s">
        <v>1085</v>
      </c>
      <c r="B425" s="4" t="s">
        <v>2977</v>
      </c>
    </row>
  </sheetData>
  <mergeCells count="5">
    <mergeCell ref="A1:B1"/>
    <mergeCell ref="A422:C422"/>
    <mergeCell ref="B423:C423"/>
    <mergeCell ref="B424:C424"/>
    <mergeCell ref="B425:C425"/>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H2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2978</v>
      </c>
      <c r="C1" s="2" t="s">
        <v>1</v>
      </c>
    </row>
    <row r="2" spans="1:8">
      <c r="C2" s="2" t="s">
        <v>2195</v>
      </c>
      <c r="E2" s="2" t="s">
        <v>2287</v>
      </c>
      <c r="G2" s="2" t="s">
        <v>1227</v>
      </c>
      <c r="H2" s="2" t="s">
        <v>1107</v>
      </c>
    </row>
    <row r="3" spans="1:8">
      <c r="A3" s="3" t="s">
        <v>2979</v>
      </c>
    </row>
    <row r="4" spans="1:8">
      <c r="A4" s="4" t="s">
        <v>2980</v>
      </c>
      <c r="C4" s="6" t="n">
        <v>413</v>
      </c>
      <c r="E4" s="6" t="n">
        <v>245</v>
      </c>
    </row>
    <row r="5" spans="1:8">
      <c r="A5" s="4" t="s">
        <v>2981</v>
      </c>
    </row>
    <row r="6" spans="1:8">
      <c r="A6" s="3" t="s">
        <v>2979</v>
      </c>
    </row>
    <row r="7" spans="1:8">
      <c r="A7" s="4" t="s">
        <v>2982</v>
      </c>
      <c r="C7" s="4" t="s">
        <v>2983</v>
      </c>
    </row>
    <row r="8" spans="1:8">
      <c r="A8" s="4" t="s">
        <v>2984</v>
      </c>
    </row>
    <row r="9" spans="1:8">
      <c r="A9" s="3" t="s">
        <v>2979</v>
      </c>
    </row>
    <row r="10" spans="1:8">
      <c r="A10" s="4" t="s">
        <v>2982</v>
      </c>
      <c r="C10" s="4" t="s">
        <v>2985</v>
      </c>
    </row>
    <row r="11" spans="1:8">
      <c r="A11" s="4" t="s">
        <v>69</v>
      </c>
    </row>
    <row r="12" spans="1:8">
      <c r="A12" s="3" t="s">
        <v>2979</v>
      </c>
    </row>
    <row r="13" spans="1:8">
      <c r="A13" s="4" t="s">
        <v>111</v>
      </c>
      <c r="C13" s="6" t="n">
        <v>5325</v>
      </c>
      <c r="E13" s="5" t="n">
        <v>5095</v>
      </c>
    </row>
    <row r="14" spans="1:8">
      <c r="A14" s="4" t="s">
        <v>879</v>
      </c>
      <c r="C14" s="5" t="n">
        <v>35395</v>
      </c>
      <c r="E14" s="5" t="n">
        <v>58917</v>
      </c>
    </row>
    <row r="15" spans="1:8">
      <c r="A15" s="4" t="s">
        <v>2986</v>
      </c>
      <c r="C15" s="5" t="n">
        <v>290</v>
      </c>
      <c r="E15" s="5" t="n">
        <v>19462</v>
      </c>
    </row>
    <row r="16" spans="1:8">
      <c r="A16" s="4" t="s">
        <v>2987</v>
      </c>
      <c r="C16" s="5" t="n">
        <v>8494</v>
      </c>
      <c r="D16" s="4" t="s">
        <v>41</v>
      </c>
      <c r="E16" s="5" t="n">
        <v>11293</v>
      </c>
      <c r="F16" s="4" t="s">
        <v>43</v>
      </c>
    </row>
    <row r="17" spans="1:8">
      <c r="A17" s="4" t="s">
        <v>2988</v>
      </c>
      <c r="C17" s="5" t="n">
        <v>51624</v>
      </c>
      <c r="E17" s="5" t="n">
        <v>35879</v>
      </c>
    </row>
    <row r="18" spans="1:8">
      <c r="A18" s="4" t="s">
        <v>110</v>
      </c>
      <c r="C18" s="5" t="n">
        <v>474470</v>
      </c>
      <c r="E18" s="5" t="n">
        <v>464044</v>
      </c>
    </row>
    <row r="19" spans="1:8">
      <c r="A19" s="4" t="s">
        <v>2989</v>
      </c>
      <c r="C19" s="5" t="n">
        <v>4317</v>
      </c>
      <c r="E19" s="5" t="n">
        <v>6769</v>
      </c>
    </row>
    <row r="20" spans="1:8">
      <c r="A20" s="4" t="s">
        <v>2990</v>
      </c>
      <c r="C20" s="5" t="n">
        <v>1693</v>
      </c>
      <c r="E20" s="5" t="n">
        <v>2186</v>
      </c>
    </row>
    <row r="21" spans="1:8">
      <c r="A21" s="4" t="s">
        <v>2598</v>
      </c>
      <c r="C21" s="5" t="n">
        <v>116434</v>
      </c>
      <c r="E21" s="5" t="n">
        <v>118514</v>
      </c>
    </row>
    <row r="22" spans="1:8">
      <c r="A22" s="4" t="s">
        <v>2991</v>
      </c>
      <c r="E22" s="5" t="n">
        <v>10258</v>
      </c>
    </row>
    <row r="23" spans="1:8">
      <c r="A23" s="4" t="s">
        <v>2992</v>
      </c>
      <c r="C23" s="5" t="n">
        <v>2623228</v>
      </c>
      <c r="E23" s="5" t="n">
        <v>2920059</v>
      </c>
    </row>
    <row r="24" spans="1:8">
      <c r="A24" s="4" t="s">
        <v>1060</v>
      </c>
      <c r="B24" s="4" t="s">
        <v>1085</v>
      </c>
      <c r="C24" s="5" t="n">
        <v>3878</v>
      </c>
      <c r="E24" s="5" t="n">
        <v>3462</v>
      </c>
      <c r="F24" s="4" t="s">
        <v>1107</v>
      </c>
      <c r="G24" s="6" t="n">
        <v>3489</v>
      </c>
    </row>
    <row r="25" spans="1:8">
      <c r="A25" s="4" t="s">
        <v>1555</v>
      </c>
    </row>
    <row r="26" spans="1:8">
      <c r="A26" s="3" t="s">
        <v>2979</v>
      </c>
    </row>
    <row r="27" spans="1:8">
      <c r="A27" s="4" t="s">
        <v>2988</v>
      </c>
      <c r="C27" s="5" t="n">
        <v>408</v>
      </c>
      <c r="E27" s="5" t="n">
        <v>461</v>
      </c>
    </row>
    <row r="28" spans="1:8">
      <c r="A28" s="4" t="s">
        <v>2993</v>
      </c>
      <c r="C28" s="5" t="n">
        <v>388</v>
      </c>
      <c r="E28" s="5" t="n">
        <v>481</v>
      </c>
    </row>
    <row r="29" spans="1:8">
      <c r="A29" s="4" t="s">
        <v>2994</v>
      </c>
    </row>
    <row r="30" spans="1:8">
      <c r="A30" s="3" t="s">
        <v>2979</v>
      </c>
    </row>
    <row r="31" spans="1:8">
      <c r="A31" s="4" t="s">
        <v>2993</v>
      </c>
      <c r="C31" s="5" t="n">
        <v>50130</v>
      </c>
      <c r="E31" s="5" t="n">
        <v>37765</v>
      </c>
    </row>
    <row r="32" spans="1:8">
      <c r="A32" s="4" t="s">
        <v>2995</v>
      </c>
    </row>
    <row r="33" spans="1:8">
      <c r="A33" s="3" t="s">
        <v>2979</v>
      </c>
    </row>
    <row r="34" spans="1:8">
      <c r="A34" s="4" t="s">
        <v>2993</v>
      </c>
      <c r="C34" s="5" t="n">
        <v>0</v>
      </c>
      <c r="E34" s="4" t="s">
        <v>78</v>
      </c>
    </row>
    <row r="35" spans="1:8">
      <c r="A35" s="4" t="s">
        <v>2996</v>
      </c>
    </row>
    <row r="36" spans="1:8">
      <c r="A36" s="3" t="s">
        <v>2979</v>
      </c>
    </row>
    <row r="37" spans="1:8">
      <c r="A37" s="4" t="s">
        <v>2988</v>
      </c>
      <c r="C37" s="5" t="n">
        <v>17127</v>
      </c>
    </row>
    <row r="38" spans="1:8">
      <c r="A38" s="4" t="s">
        <v>2993</v>
      </c>
      <c r="E38" s="5" t="n">
        <v>18910</v>
      </c>
    </row>
    <row r="39" spans="1:8">
      <c r="A39" s="4" t="s">
        <v>2997</v>
      </c>
      <c r="E39" s="5" t="n">
        <v>17121</v>
      </c>
    </row>
    <row r="40" spans="1:8">
      <c r="A40" s="4" t="s">
        <v>2998</v>
      </c>
    </row>
    <row r="41" spans="1:8">
      <c r="A41" s="3" t="s">
        <v>2979</v>
      </c>
    </row>
    <row r="42" spans="1:8">
      <c r="A42" s="4" t="s">
        <v>1060</v>
      </c>
      <c r="C42" s="5" t="n">
        <v>28</v>
      </c>
      <c r="E42" s="5" t="n">
        <v>27</v>
      </c>
    </row>
    <row r="43" spans="1:8">
      <c r="A43" s="4" t="s">
        <v>2635</v>
      </c>
    </row>
    <row r="44" spans="1:8">
      <c r="A44" s="3" t="s">
        <v>2979</v>
      </c>
    </row>
    <row r="45" spans="1:8">
      <c r="A45" s="4" t="s">
        <v>2993</v>
      </c>
      <c r="C45" s="4" t="s">
        <v>78</v>
      </c>
      <c r="E45" s="5" t="n">
        <v>14148</v>
      </c>
    </row>
    <row r="46" spans="1:8">
      <c r="A46" s="4" t="s">
        <v>2999</v>
      </c>
    </row>
    <row r="47" spans="1:8">
      <c r="A47" s="3" t="s">
        <v>2979</v>
      </c>
    </row>
    <row r="48" spans="1:8">
      <c r="A48" s="4" t="s">
        <v>2987</v>
      </c>
      <c r="C48" s="5" t="n">
        <v>4317</v>
      </c>
      <c r="E48" s="5" t="n">
        <v>6769</v>
      </c>
    </row>
    <row r="49" spans="1:8">
      <c r="A49" s="4" t="s">
        <v>3000</v>
      </c>
    </row>
    <row r="50" spans="1:8">
      <c r="A50" s="3" t="s">
        <v>2979</v>
      </c>
    </row>
    <row r="51" spans="1:8">
      <c r="A51" s="4" t="s">
        <v>2987</v>
      </c>
      <c r="C51" s="5" t="n">
        <v>2186</v>
      </c>
      <c r="E51" s="5" t="n">
        <v>1693</v>
      </c>
    </row>
    <row r="52" spans="1:8">
      <c r="A52" s="4" t="s">
        <v>3001</v>
      </c>
    </row>
    <row r="53" spans="1:8">
      <c r="A53" s="3" t="s">
        <v>2979</v>
      </c>
    </row>
    <row r="54" spans="1:8">
      <c r="A54" s="4" t="s">
        <v>2987</v>
      </c>
      <c r="C54" s="5" t="n">
        <v>120</v>
      </c>
      <c r="E54" s="5" t="n">
        <v>94</v>
      </c>
    </row>
    <row r="55" spans="1:8">
      <c r="A55" s="4" t="s">
        <v>3002</v>
      </c>
    </row>
    <row r="56" spans="1:8">
      <c r="A56" s="3" t="s">
        <v>2979</v>
      </c>
    </row>
    <row r="57" spans="1:8">
      <c r="A57" s="4" t="s">
        <v>2997</v>
      </c>
      <c r="C57" s="5" t="n">
        <v>12391</v>
      </c>
      <c r="E57" s="5" t="n">
        <v>10661</v>
      </c>
    </row>
    <row r="58" spans="1:8">
      <c r="A58" s="4" t="s">
        <v>2598</v>
      </c>
      <c r="C58" s="5" t="n">
        <v>49199</v>
      </c>
      <c r="E58" s="5" t="n">
        <v>51242</v>
      </c>
    </row>
    <row r="59" spans="1:8">
      <c r="A59" s="4" t="s">
        <v>3003</v>
      </c>
    </row>
    <row r="60" spans="1:8">
      <c r="A60" s="3" t="s">
        <v>2979</v>
      </c>
    </row>
    <row r="61" spans="1:8">
      <c r="A61" s="4" t="s">
        <v>2992</v>
      </c>
      <c r="C61" s="5" t="n">
        <v>160942</v>
      </c>
      <c r="E61" s="5" t="n">
        <v>150971</v>
      </c>
    </row>
    <row r="62" spans="1:8">
      <c r="A62" s="4" t="s">
        <v>3004</v>
      </c>
      <c r="C62" s="5" t="n">
        <v>467</v>
      </c>
      <c r="E62" s="5" t="n">
        <v>760</v>
      </c>
    </row>
    <row r="63" spans="1:8">
      <c r="A63" s="4" t="s">
        <v>3005</v>
      </c>
      <c r="C63" s="5" t="n">
        <v>353</v>
      </c>
      <c r="E63" s="5" t="n">
        <v>125</v>
      </c>
    </row>
    <row r="64" spans="1:8">
      <c r="A64" s="4" t="s">
        <v>3006</v>
      </c>
      <c r="C64" s="5" t="n">
        <v>200</v>
      </c>
      <c r="E64" s="5" t="n">
        <v>77</v>
      </c>
    </row>
    <row r="65" spans="1:8">
      <c r="A65" s="4" t="s">
        <v>3007</v>
      </c>
    </row>
    <row r="66" spans="1:8">
      <c r="A66" s="3" t="s">
        <v>2979</v>
      </c>
    </row>
    <row r="67" spans="1:8">
      <c r="A67" s="4" t="s">
        <v>2992</v>
      </c>
      <c r="C67" s="5" t="n">
        <v>417718</v>
      </c>
      <c r="E67" s="5" t="n">
        <v>556945</v>
      </c>
    </row>
    <row r="68" spans="1:8">
      <c r="A68" s="4" t="s">
        <v>3008</v>
      </c>
      <c r="C68" s="5" t="n">
        <v>393</v>
      </c>
      <c r="E68" s="5" t="n">
        <v>486</v>
      </c>
    </row>
    <row r="69" spans="1:8">
      <c r="A69" s="4" t="s">
        <v>3009</v>
      </c>
      <c r="C69" s="5" t="n">
        <v>131</v>
      </c>
      <c r="E69" s="5" t="n">
        <v>-25</v>
      </c>
    </row>
    <row r="70" spans="1:8">
      <c r="A70" s="4" t="s">
        <v>3010</v>
      </c>
    </row>
    <row r="71" spans="1:8">
      <c r="A71" s="3" t="s">
        <v>2979</v>
      </c>
    </row>
    <row r="72" spans="1:8">
      <c r="A72" s="4" t="s">
        <v>3011</v>
      </c>
      <c r="C72" s="5" t="n">
        <v>52</v>
      </c>
      <c r="E72" s="5" t="n">
        <v>112</v>
      </c>
    </row>
    <row r="73" spans="1:8">
      <c r="A73" s="4" t="s">
        <v>3012</v>
      </c>
    </row>
    <row r="74" spans="1:8">
      <c r="A74" s="3" t="s">
        <v>2979</v>
      </c>
    </row>
    <row r="75" spans="1:8">
      <c r="A75" s="4" t="s">
        <v>2991</v>
      </c>
      <c r="C75" s="5" t="n">
        <v>18105</v>
      </c>
      <c r="E75" s="5" t="n">
        <v>21170</v>
      </c>
    </row>
    <row r="76" spans="1:8">
      <c r="A76" s="4" t="s">
        <v>3013</v>
      </c>
    </row>
    <row r="77" spans="1:8">
      <c r="A77" s="3" t="s">
        <v>2979</v>
      </c>
    </row>
    <row r="78" spans="1:8">
      <c r="A78" s="4" t="s">
        <v>2988</v>
      </c>
      <c r="C78" s="5" t="n">
        <v>9530</v>
      </c>
      <c r="E78" s="5" t="n">
        <v>1818</v>
      </c>
    </row>
    <row r="79" spans="1:8">
      <c r="A79" s="4" t="s">
        <v>98</v>
      </c>
    </row>
    <row r="80" spans="1:8">
      <c r="A80" s="3" t="s">
        <v>2979</v>
      </c>
    </row>
    <row r="81" spans="1:8">
      <c r="A81" s="4" t="s">
        <v>111</v>
      </c>
      <c r="C81" s="5" t="n">
        <v>5241</v>
      </c>
      <c r="E81" s="5" t="n">
        <v>4960</v>
      </c>
    </row>
    <row r="82" spans="1:8">
      <c r="A82" s="4" t="s">
        <v>879</v>
      </c>
      <c r="C82" s="5" t="n">
        <v>36501</v>
      </c>
      <c r="E82" s="5" t="n">
        <v>59482</v>
      </c>
    </row>
    <row r="83" spans="1:8">
      <c r="A83" s="4" t="s">
        <v>2986</v>
      </c>
      <c r="C83" s="5" t="n">
        <v>290</v>
      </c>
      <c r="E83" s="5" t="n">
        <v>19420</v>
      </c>
    </row>
    <row r="84" spans="1:8">
      <c r="A84" s="4" t="s">
        <v>2987</v>
      </c>
      <c r="C84" s="5" t="n">
        <v>13638</v>
      </c>
      <c r="E84" s="5" t="n">
        <v>15431</v>
      </c>
    </row>
    <row r="85" spans="1:8">
      <c r="A85" s="4" t="s">
        <v>2988</v>
      </c>
      <c r="C85" s="5" t="n">
        <v>51624</v>
      </c>
      <c r="E85" s="5" t="n">
        <v>35879</v>
      </c>
    </row>
    <row r="86" spans="1:8">
      <c r="A86" s="4" t="s">
        <v>110</v>
      </c>
      <c r="C86" s="5" t="n">
        <v>177569</v>
      </c>
      <c r="E86" s="5" t="n">
        <v>172315</v>
      </c>
    </row>
    <row r="87" spans="1:8">
      <c r="A87" s="4" t="s">
        <v>2989</v>
      </c>
      <c r="C87" s="5" t="n">
        <v>10326</v>
      </c>
      <c r="E87" s="5" t="n">
        <v>12025</v>
      </c>
    </row>
    <row r="88" spans="1:8">
      <c r="A88" s="4" t="s">
        <v>2990</v>
      </c>
      <c r="C88" s="5" t="n">
        <v>857</v>
      </c>
      <c r="E88" s="5" t="n">
        <v>786</v>
      </c>
    </row>
    <row r="89" spans="1:8">
      <c r="A89" s="4" t="s">
        <v>2598</v>
      </c>
      <c r="C89" s="5" t="n">
        <v>52549</v>
      </c>
      <c r="E89" s="5" t="n">
        <v>57897</v>
      </c>
    </row>
    <row r="90" spans="1:8">
      <c r="A90" s="4" t="s">
        <v>2991</v>
      </c>
      <c r="E90" s="5" t="n">
        <v>10258</v>
      </c>
    </row>
    <row r="91" spans="1:8">
      <c r="A91" s="4" t="s">
        <v>2992</v>
      </c>
      <c r="C91" s="5" t="n">
        <v>2805976</v>
      </c>
      <c r="E91" s="5" t="n">
        <v>3102660</v>
      </c>
    </row>
    <row r="92" spans="1:8">
      <c r="A92" s="4" t="s">
        <v>1570</v>
      </c>
    </row>
    <row r="93" spans="1:8">
      <c r="A93" s="3" t="s">
        <v>2979</v>
      </c>
    </row>
    <row r="94" spans="1:8">
      <c r="A94" s="4" t="s">
        <v>2988</v>
      </c>
      <c r="C94" s="5" t="n">
        <v>408</v>
      </c>
      <c r="E94" s="5" t="n">
        <v>461</v>
      </c>
    </row>
    <row r="95" spans="1:8">
      <c r="A95" s="4" t="s">
        <v>2993</v>
      </c>
      <c r="C95" s="5" t="n">
        <v>388</v>
      </c>
      <c r="E95" s="5" t="n">
        <v>481</v>
      </c>
    </row>
    <row r="96" spans="1:8">
      <c r="A96" s="4" t="s">
        <v>3014</v>
      </c>
    </row>
    <row r="97" spans="1:8">
      <c r="A97" s="3" t="s">
        <v>2979</v>
      </c>
    </row>
    <row r="98" spans="1:8">
      <c r="A98" s="4" t="s">
        <v>2993</v>
      </c>
      <c r="C98" s="5" t="n">
        <v>50130</v>
      </c>
      <c r="E98" s="5" t="n">
        <v>37765</v>
      </c>
    </row>
    <row r="99" spans="1:8">
      <c r="A99" s="4" t="s">
        <v>3015</v>
      </c>
    </row>
    <row r="100" spans="1:8">
      <c r="A100" s="3" t="s">
        <v>2979</v>
      </c>
    </row>
    <row r="101" spans="1:8">
      <c r="A101" s="4" t="s">
        <v>2993</v>
      </c>
      <c r="C101" s="5" t="n">
        <v>0</v>
      </c>
      <c r="E101" s="4" t="s">
        <v>78</v>
      </c>
    </row>
    <row r="102" spans="1:8">
      <c r="A102" s="4" t="s">
        <v>3016</v>
      </c>
    </row>
    <row r="103" spans="1:8">
      <c r="A103" s="3" t="s">
        <v>2979</v>
      </c>
    </row>
    <row r="104" spans="1:8">
      <c r="A104" s="4" t="s">
        <v>2988</v>
      </c>
      <c r="C104" s="5" t="n">
        <v>17127</v>
      </c>
    </row>
    <row r="105" spans="1:8">
      <c r="A105" s="4" t="s">
        <v>2993</v>
      </c>
      <c r="E105" s="5" t="n">
        <v>18910</v>
      </c>
    </row>
    <row r="106" spans="1:8">
      <c r="A106" s="4" t="s">
        <v>2997</v>
      </c>
      <c r="E106" s="5" t="n">
        <v>17121</v>
      </c>
    </row>
    <row r="107" spans="1:8">
      <c r="A107" s="4" t="s">
        <v>3017</v>
      </c>
    </row>
    <row r="108" spans="1:8">
      <c r="A108" s="3" t="s">
        <v>2979</v>
      </c>
    </row>
    <row r="109" spans="1:8">
      <c r="A109" s="4" t="s">
        <v>1060</v>
      </c>
      <c r="C109" s="5" t="n">
        <v>21</v>
      </c>
      <c r="E109" s="5" t="n">
        <v>19</v>
      </c>
    </row>
    <row r="110" spans="1:8">
      <c r="A110" s="4" t="s">
        <v>2639</v>
      </c>
    </row>
    <row r="111" spans="1:8">
      <c r="A111" s="3" t="s">
        <v>2979</v>
      </c>
    </row>
    <row r="112" spans="1:8">
      <c r="A112" s="4" t="s">
        <v>2993</v>
      </c>
      <c r="C112" s="4" t="s">
        <v>78</v>
      </c>
      <c r="E112" s="5" t="n">
        <v>14148</v>
      </c>
    </row>
    <row r="113" spans="1:8">
      <c r="A113" s="4" t="s">
        <v>3018</v>
      </c>
    </row>
    <row r="114" spans="1:8">
      <c r="A114" s="3" t="s">
        <v>2979</v>
      </c>
    </row>
    <row r="115" spans="1:8">
      <c r="A115" s="4" t="s">
        <v>2987</v>
      </c>
      <c r="C115" s="5" t="n">
        <v>10326</v>
      </c>
      <c r="E115" s="5" t="n">
        <v>12025</v>
      </c>
    </row>
    <row r="116" spans="1:8">
      <c r="A116" s="4" t="s">
        <v>3019</v>
      </c>
    </row>
    <row r="117" spans="1:8">
      <c r="A117" s="3" t="s">
        <v>2979</v>
      </c>
    </row>
    <row r="118" spans="1:8">
      <c r="A118" s="4" t="s">
        <v>2987</v>
      </c>
      <c r="C118" s="5" t="n">
        <v>786</v>
      </c>
      <c r="E118" s="5" t="n">
        <v>857</v>
      </c>
    </row>
    <row r="119" spans="1:8">
      <c r="A119" s="4" t="s">
        <v>3020</v>
      </c>
    </row>
    <row r="120" spans="1:8">
      <c r="A120" s="3" t="s">
        <v>2979</v>
      </c>
    </row>
    <row r="121" spans="1:8">
      <c r="A121" s="4" t="s">
        <v>2987</v>
      </c>
      <c r="C121" s="5" t="n">
        <v>66</v>
      </c>
      <c r="E121" s="5" t="n">
        <v>32</v>
      </c>
    </row>
    <row r="122" spans="1:8">
      <c r="A122" s="4" t="s">
        <v>3021</v>
      </c>
    </row>
    <row r="123" spans="1:8">
      <c r="A123" s="3" t="s">
        <v>2979</v>
      </c>
    </row>
    <row r="124" spans="1:8">
      <c r="A124" s="4" t="s">
        <v>2997</v>
      </c>
      <c r="C124" s="5" t="n">
        <v>1120</v>
      </c>
      <c r="E124" s="5" t="n">
        <v>698</v>
      </c>
    </row>
    <row r="125" spans="1:8">
      <c r="A125" s="4" t="s">
        <v>2598</v>
      </c>
      <c r="C125" s="5" t="n">
        <v>29961</v>
      </c>
      <c r="E125" s="5" t="n">
        <v>32912</v>
      </c>
    </row>
    <row r="126" spans="1:8">
      <c r="A126" s="4" t="s">
        <v>3022</v>
      </c>
    </row>
    <row r="127" spans="1:8">
      <c r="A127" s="3" t="s">
        <v>2979</v>
      </c>
    </row>
    <row r="128" spans="1:8">
      <c r="A128" s="4" t="s">
        <v>2992</v>
      </c>
      <c r="C128" s="5" t="n">
        <v>66833</v>
      </c>
      <c r="E128" s="5" t="n">
        <v>153223</v>
      </c>
    </row>
    <row r="129" spans="1:8">
      <c r="A129" s="4" t="s">
        <v>3004</v>
      </c>
      <c r="C129" s="5" t="n">
        <v>60</v>
      </c>
      <c r="E129" s="5" t="n">
        <v>871</v>
      </c>
    </row>
    <row r="130" spans="1:8">
      <c r="A130" s="4" t="s">
        <v>3005</v>
      </c>
      <c r="C130" s="5" t="n">
        <v>120</v>
      </c>
      <c r="E130" s="5" t="n">
        <v>262</v>
      </c>
    </row>
    <row r="131" spans="1:8">
      <c r="A131" s="4" t="s">
        <v>3006</v>
      </c>
      <c r="C131" s="5" t="n">
        <v>163</v>
      </c>
      <c r="E131" s="5" t="n">
        <v>320</v>
      </c>
    </row>
    <row r="132" spans="1:8">
      <c r="A132" s="4" t="s">
        <v>3023</v>
      </c>
    </row>
    <row r="133" spans="1:8">
      <c r="A133" s="3" t="s">
        <v>2979</v>
      </c>
    </row>
    <row r="134" spans="1:8">
      <c r="A134" s="4" t="s">
        <v>2992</v>
      </c>
      <c r="C134" s="5" t="n">
        <v>130477</v>
      </c>
      <c r="E134" s="5" t="n">
        <v>146018</v>
      </c>
    </row>
    <row r="135" spans="1:8">
      <c r="A135" s="4" t="s">
        <v>3008</v>
      </c>
      <c r="C135" s="5" t="n">
        <v>26</v>
      </c>
      <c r="E135" s="4" t="s">
        <v>78</v>
      </c>
    </row>
    <row r="136" spans="1:8">
      <c r="A136" s="4" t="s">
        <v>3009</v>
      </c>
      <c r="C136" s="5" t="n">
        <v>62</v>
      </c>
      <c r="E136" s="5" t="n">
        <v>-21</v>
      </c>
    </row>
    <row r="137" spans="1:8">
      <c r="A137" s="4" t="s">
        <v>3024</v>
      </c>
    </row>
    <row r="138" spans="1:8">
      <c r="A138" s="3" t="s">
        <v>2979</v>
      </c>
    </row>
    <row r="139" spans="1:8">
      <c r="A139" s="4" t="s">
        <v>3011</v>
      </c>
      <c r="C139" s="5" t="n">
        <v>2</v>
      </c>
      <c r="E139" s="5" t="n">
        <v>6</v>
      </c>
    </row>
    <row r="140" spans="1:8">
      <c r="A140" s="4" t="s">
        <v>3025</v>
      </c>
    </row>
    <row r="141" spans="1:8">
      <c r="A141" s="3" t="s">
        <v>2979</v>
      </c>
    </row>
    <row r="142" spans="1:8">
      <c r="A142" s="4" t="s">
        <v>2991</v>
      </c>
      <c r="C142" s="5" t="n">
        <v>2645</v>
      </c>
      <c r="E142" s="5" t="n">
        <v>1193</v>
      </c>
    </row>
    <row r="143" spans="1:8">
      <c r="A143" s="4" t="s">
        <v>3026</v>
      </c>
    </row>
    <row r="144" spans="1:8">
      <c r="A144" s="3" t="s">
        <v>2979</v>
      </c>
    </row>
    <row r="145" spans="1:8">
      <c r="A145" s="4" t="s">
        <v>2988</v>
      </c>
      <c r="C145" s="5" t="n">
        <v>9530</v>
      </c>
      <c r="E145" s="5" t="n">
        <v>1818</v>
      </c>
    </row>
    <row r="146" spans="1:8">
      <c r="A146" s="4" t="s">
        <v>3027</v>
      </c>
    </row>
    <row r="147" spans="1:8">
      <c r="A147" s="3" t="s">
        <v>2979</v>
      </c>
    </row>
    <row r="148" spans="1:8">
      <c r="A148" s="4" t="s">
        <v>111</v>
      </c>
      <c r="C148" s="4" t="s">
        <v>78</v>
      </c>
      <c r="E148" s="5" t="n">
        <v>6</v>
      </c>
    </row>
    <row r="149" spans="1:8">
      <c r="A149" s="4" t="s">
        <v>879</v>
      </c>
      <c r="C149" s="5" t="n">
        <v>60</v>
      </c>
      <c r="E149" s="5" t="n">
        <v>52</v>
      </c>
    </row>
    <row r="150" spans="1:8">
      <c r="A150" s="4" t="s">
        <v>2986</v>
      </c>
      <c r="C150" s="4" t="s">
        <v>78</v>
      </c>
      <c r="E150" s="4" t="s">
        <v>78</v>
      </c>
    </row>
    <row r="151" spans="1:8">
      <c r="A151" s="4" t="s">
        <v>2987</v>
      </c>
      <c r="C151" s="5" t="n">
        <v>953</v>
      </c>
      <c r="E151" s="5" t="n">
        <v>1282</v>
      </c>
    </row>
    <row r="152" spans="1:8">
      <c r="A152" s="4" t="s">
        <v>3028</v>
      </c>
    </row>
    <row r="153" spans="1:8">
      <c r="A153" s="3" t="s">
        <v>2979</v>
      </c>
    </row>
    <row r="154" spans="1:8">
      <c r="A154" s="4" t="s">
        <v>111</v>
      </c>
      <c r="C154" s="4" t="s">
        <v>78</v>
      </c>
      <c r="E154" s="4" t="s">
        <v>78</v>
      </c>
    </row>
    <row r="155" spans="1:8">
      <c r="A155" s="4" t="s">
        <v>879</v>
      </c>
      <c r="C155" s="4" t="s">
        <v>78</v>
      </c>
      <c r="E155" s="4" t="s">
        <v>78</v>
      </c>
    </row>
    <row r="156" spans="1:8">
      <c r="A156" s="4" t="s">
        <v>2986</v>
      </c>
      <c r="C156" s="4" t="s">
        <v>78</v>
      </c>
      <c r="E156" s="4" t="s">
        <v>78</v>
      </c>
    </row>
    <row r="157" spans="1:8">
      <c r="A157" s="4" t="s">
        <v>2987</v>
      </c>
      <c r="C157" s="5" t="n">
        <v>135</v>
      </c>
      <c r="E157" s="5" t="n">
        <v>488</v>
      </c>
    </row>
    <row r="158" spans="1:8">
      <c r="A158" s="4" t="s">
        <v>3029</v>
      </c>
    </row>
    <row r="159" spans="1:8">
      <c r="A159" s="3" t="s">
        <v>2979</v>
      </c>
    </row>
    <row r="160" spans="1:8">
      <c r="A160" s="4" t="s">
        <v>111</v>
      </c>
      <c r="C160" s="5" t="n">
        <v>1</v>
      </c>
      <c r="E160" s="5" t="n">
        <v>22</v>
      </c>
    </row>
    <row r="161" spans="1:8">
      <c r="A161" s="4" t="s">
        <v>879</v>
      </c>
      <c r="C161" s="4" t="s">
        <v>78</v>
      </c>
      <c r="E161" s="5" t="n">
        <v>190</v>
      </c>
    </row>
    <row r="162" spans="1:8">
      <c r="A162" s="4" t="s">
        <v>2986</v>
      </c>
      <c r="C162" s="4" t="s">
        <v>78</v>
      </c>
      <c r="E162" s="4" t="s">
        <v>78</v>
      </c>
    </row>
    <row r="163" spans="1:8">
      <c r="A163" s="4" t="s">
        <v>2987</v>
      </c>
      <c r="C163" s="5" t="n">
        <v>372</v>
      </c>
      <c r="E163" s="5" t="n">
        <v>54</v>
      </c>
    </row>
    <row r="164" spans="1:8">
      <c r="A164" s="4" t="s">
        <v>3030</v>
      </c>
    </row>
    <row r="165" spans="1:8">
      <c r="A165" s="3" t="s">
        <v>2979</v>
      </c>
    </row>
    <row r="166" spans="1:8">
      <c r="A166" s="4" t="s">
        <v>111</v>
      </c>
      <c r="C166" s="4" t="s">
        <v>78</v>
      </c>
      <c r="E166" s="4" t="s">
        <v>78</v>
      </c>
    </row>
    <row r="167" spans="1:8">
      <c r="A167" s="4" t="s">
        <v>879</v>
      </c>
      <c r="C167" s="4" t="s">
        <v>78</v>
      </c>
      <c r="E167" s="5" t="n">
        <v>5</v>
      </c>
    </row>
    <row r="168" spans="1:8">
      <c r="A168" s="4" t="s">
        <v>2986</v>
      </c>
      <c r="C168" s="4" t="s">
        <v>78</v>
      </c>
      <c r="E168" s="4" t="s">
        <v>78</v>
      </c>
    </row>
    <row r="169" spans="1:8">
      <c r="A169" s="4" t="s">
        <v>2987</v>
      </c>
      <c r="C169" s="5" t="n">
        <v>75</v>
      </c>
      <c r="E169" s="5" t="n">
        <v>52</v>
      </c>
    </row>
    <row r="170" spans="1:8">
      <c r="A170" s="4" t="s">
        <v>3031</v>
      </c>
    </row>
    <row r="171" spans="1:8">
      <c r="A171" s="3" t="s">
        <v>2979</v>
      </c>
    </row>
    <row r="172" spans="1:8">
      <c r="A172" s="4" t="s">
        <v>2993</v>
      </c>
      <c r="C172" s="5" t="n">
        <v>8867</v>
      </c>
      <c r="E172" s="5" t="n">
        <v>45025</v>
      </c>
    </row>
    <row r="173" spans="1:8">
      <c r="A173" s="4" t="s">
        <v>3032</v>
      </c>
    </row>
    <row r="174" spans="1:8">
      <c r="A174" s="3" t="s">
        <v>2979</v>
      </c>
    </row>
    <row r="175" spans="1:8">
      <c r="A175" s="4" t="s">
        <v>2997</v>
      </c>
      <c r="C175" s="5" t="n">
        <v>7630</v>
      </c>
      <c r="E175" s="5" t="n">
        <v>43701</v>
      </c>
    </row>
    <row r="176" spans="1:8">
      <c r="A176" s="4" t="s">
        <v>3033</v>
      </c>
    </row>
    <row r="177" spans="1:8">
      <c r="A177" s="3" t="s">
        <v>2979</v>
      </c>
    </row>
    <row r="178" spans="1:8">
      <c r="A178" s="4" t="s">
        <v>2993</v>
      </c>
      <c r="C178" s="5" t="n">
        <v>8453</v>
      </c>
      <c r="E178" s="5" t="n">
        <v>16029</v>
      </c>
    </row>
    <row r="179" spans="1:8">
      <c r="A179" s="4" t="s">
        <v>3034</v>
      </c>
    </row>
    <row r="180" spans="1:8">
      <c r="A180" s="3" t="s">
        <v>2979</v>
      </c>
    </row>
    <row r="181" spans="1:8">
      <c r="A181" s="4" t="s">
        <v>2997</v>
      </c>
      <c r="C181" s="5" t="n">
        <v>8178</v>
      </c>
      <c r="E181" s="5" t="n">
        <v>14809</v>
      </c>
    </row>
    <row r="182" spans="1:8">
      <c r="A182" s="4" t="s">
        <v>3035</v>
      </c>
    </row>
    <row r="183" spans="1:8">
      <c r="A183" s="3" t="s">
        <v>2979</v>
      </c>
    </row>
    <row r="184" spans="1:8">
      <c r="A184" s="4" t="s">
        <v>2991</v>
      </c>
      <c r="C184" s="5" t="n">
        <v>17545</v>
      </c>
      <c r="E184" s="5" t="n">
        <v>19615</v>
      </c>
    </row>
    <row r="185" spans="1:8">
      <c r="A185" s="4" t="s">
        <v>3036</v>
      </c>
    </row>
    <row r="186" spans="1:8">
      <c r="A186" s="3" t="s">
        <v>2979</v>
      </c>
    </row>
    <row r="187" spans="1:8">
      <c r="A187" s="4" t="s">
        <v>2988</v>
      </c>
      <c r="C187" s="5" t="n">
        <v>9221</v>
      </c>
      <c r="E187" s="5" t="n">
        <v>1710</v>
      </c>
    </row>
    <row r="188" spans="1:8">
      <c r="A188" s="4" t="s">
        <v>3037</v>
      </c>
    </row>
    <row r="189" spans="1:8">
      <c r="A189" s="3" t="s">
        <v>2979</v>
      </c>
    </row>
    <row r="190" spans="1:8">
      <c r="A190" s="4" t="s">
        <v>2991</v>
      </c>
      <c r="C190" s="5" t="n">
        <v>2118</v>
      </c>
      <c r="E190" s="5" t="n">
        <v>1188</v>
      </c>
    </row>
    <row r="191" spans="1:8">
      <c r="A191" s="4" t="s">
        <v>3038</v>
      </c>
    </row>
    <row r="192" spans="1:8">
      <c r="A192" s="3" t="s">
        <v>2979</v>
      </c>
    </row>
    <row r="193" spans="1:8">
      <c r="A193" s="4" t="s">
        <v>2988</v>
      </c>
      <c r="C193" s="5" t="n">
        <v>9221</v>
      </c>
      <c r="E193" s="5" t="n">
        <v>1710</v>
      </c>
    </row>
    <row r="194" spans="1:8">
      <c r="A194" s="4" t="s">
        <v>3039</v>
      </c>
    </row>
    <row r="195" spans="1:8">
      <c r="A195" s="3" t="s">
        <v>2979</v>
      </c>
    </row>
    <row r="196" spans="1:8">
      <c r="A196" s="4" t="s">
        <v>2992</v>
      </c>
      <c r="C196" s="5" t="n">
        <v>102969</v>
      </c>
    </row>
    <row r="197" spans="1:8">
      <c r="A197" s="4" t="s">
        <v>3040</v>
      </c>
    </row>
    <row r="198" spans="1:8">
      <c r="A198" s="3" t="s">
        <v>2979</v>
      </c>
    </row>
    <row r="199" spans="1:8">
      <c r="A199" s="4" t="s">
        <v>2992</v>
      </c>
      <c r="C199" s="6" t="n">
        <v>26774</v>
      </c>
    </row>
    <row r="200" spans="1:8">
      <c r="A200" s="4" t="s">
        <v>3041</v>
      </c>
      <c r="C200" s="5" t="n">
        <v>576356000000</v>
      </c>
    </row>
    <row r="201" spans="1:8">
      <c r="A201" s="4" t="s">
        <v>3042</v>
      </c>
    </row>
    <row r="202" spans="1:8">
      <c r="A202" s="3" t="s">
        <v>2979</v>
      </c>
    </row>
    <row r="203" spans="1:8">
      <c r="A203" s="4" t="s">
        <v>2992</v>
      </c>
      <c r="C203" s="6" t="n">
        <v>18977</v>
      </c>
    </row>
    <row r="204" spans="1:8">
      <c r="A204" s="4" t="s">
        <v>3043</v>
      </c>
    </row>
    <row r="205" spans="1:8">
      <c r="A205" s="3" t="s">
        <v>2979</v>
      </c>
    </row>
    <row r="206" spans="1:8">
      <c r="A206" s="4" t="s">
        <v>2992</v>
      </c>
      <c r="C206" s="6" t="n">
        <v>12421</v>
      </c>
    </row>
    <row r="207" spans="1:8">
      <c r="A207" s="4" t="s">
        <v>3041</v>
      </c>
      <c r="C207" s="5" t="n">
        <v>194827000000</v>
      </c>
    </row>
    <row r="208" spans="1:8">
      <c r="A208" s="4" t="s">
        <v>3044</v>
      </c>
    </row>
    <row r="209" spans="1:8">
      <c r="A209" s="3" t="s">
        <v>2979</v>
      </c>
    </row>
    <row r="210" spans="1:8">
      <c r="A210" s="4" t="s">
        <v>2992</v>
      </c>
      <c r="C210" s="6" t="n">
        <v>45183</v>
      </c>
    </row>
    <row r="211" spans="1:8">
      <c r="A211" s="4" t="s">
        <v>3045</v>
      </c>
    </row>
    <row r="212" spans="1:8">
      <c r="A212" s="3" t="s">
        <v>2979</v>
      </c>
    </row>
    <row r="213" spans="1:8">
      <c r="A213" s="4" t="s">
        <v>2992</v>
      </c>
      <c r="C213" s="5" t="n">
        <v>38328</v>
      </c>
    </row>
    <row r="214" spans="1:8">
      <c r="A214" s="4" t="s">
        <v>3046</v>
      </c>
    </row>
    <row r="215" spans="1:8">
      <c r="A215" s="3" t="s">
        <v>2979</v>
      </c>
    </row>
    <row r="216" spans="1:8">
      <c r="A216" s="4" t="s">
        <v>2992</v>
      </c>
      <c r="C216" s="6" t="n">
        <v>98278</v>
      </c>
    </row>
    <row r="217" spans="1:8">
      <c r="A217" s="4" t="s">
        <v>3041</v>
      </c>
      <c r="C217" s="5" t="n">
        <v>116211000000</v>
      </c>
    </row>
    <row r="218" spans="1:8">
      <c r="A218" s="4" t="s">
        <v>3047</v>
      </c>
    </row>
    <row r="219" spans="1:8">
      <c r="A219" s="3" t="s">
        <v>2979</v>
      </c>
    </row>
    <row r="220" spans="1:8">
      <c r="A220" s="4" t="s">
        <v>2992</v>
      </c>
      <c r="C220" s="6" t="n">
        <v>23467</v>
      </c>
    </row>
    <row r="221" spans="1:8">
      <c r="A221" s="4" t="s">
        <v>3041</v>
      </c>
      <c r="C221" s="5" t="n">
        <v>391417000000</v>
      </c>
    </row>
    <row r="222" spans="1:8">
      <c r="A222" s="4" t="s">
        <v>3048</v>
      </c>
    </row>
    <row r="223" spans="1:8">
      <c r="A223" s="3" t="s">
        <v>2979</v>
      </c>
    </row>
    <row r="224" spans="1:8">
      <c r="A224" s="4" t="s">
        <v>2992</v>
      </c>
      <c r="C224" s="6" t="n">
        <v>14286</v>
      </c>
    </row>
    <row r="225" spans="1:8">
      <c r="A225" s="4" t="s">
        <v>3041</v>
      </c>
      <c r="C225" s="5" t="n">
        <v>25070000000</v>
      </c>
    </row>
    <row r="226" spans="1:8">
      <c r="A226" s="4" t="s">
        <v>3049</v>
      </c>
    </row>
    <row r="227" spans="1:8">
      <c r="A227" s="3" t="s">
        <v>2979</v>
      </c>
    </row>
    <row r="228" spans="1:8">
      <c r="A228" s="4" t="s">
        <v>2992</v>
      </c>
      <c r="C228" s="6" t="n">
        <v>12421</v>
      </c>
    </row>
    <row r="229" spans="1:8">
      <c r="A229" s="4" t="s">
        <v>3041</v>
      </c>
      <c r="C229" s="5" t="n">
        <v>130477000000</v>
      </c>
    </row>
    <row r="230" spans="1:8">
      <c r="A230" s="4" t="s">
        <v>3050</v>
      </c>
    </row>
    <row r="231" spans="1:8">
      <c r="A231" s="3" t="s">
        <v>2979</v>
      </c>
    </row>
    <row r="232" spans="1:8">
      <c r="A232" s="4" t="s">
        <v>2992</v>
      </c>
      <c r="C232" s="6" t="n">
        <v>5890</v>
      </c>
    </row>
    <row r="233" spans="1:8">
      <c r="A233" s="4" t="s">
        <v>3051</v>
      </c>
    </row>
    <row r="234" spans="1:8">
      <c r="A234" s="3" t="s">
        <v>2979</v>
      </c>
    </row>
    <row r="235" spans="1:8">
      <c r="A235" s="4" t="s">
        <v>2992</v>
      </c>
      <c r="C235" s="5" t="n">
        <v>4824</v>
      </c>
    </row>
    <row r="236" spans="1:8">
      <c r="A236" s="4" t="s">
        <v>3052</v>
      </c>
    </row>
    <row r="237" spans="1:8">
      <c r="A237" s="3" t="s">
        <v>2979</v>
      </c>
    </row>
    <row r="238" spans="1:8">
      <c r="A238" s="4" t="s">
        <v>110</v>
      </c>
      <c r="C238" s="5" t="n">
        <v>610</v>
      </c>
      <c r="E238" s="5" t="n">
        <v>631</v>
      </c>
    </row>
    <row r="239" spans="1:8">
      <c r="A239" s="4" t="s">
        <v>3053</v>
      </c>
      <c r="C239" s="5" t="n">
        <v>368</v>
      </c>
      <c r="E239" s="5" t="n">
        <v>366</v>
      </c>
    </row>
    <row r="240" spans="1:8">
      <c r="A240" s="4" t="s">
        <v>3054</v>
      </c>
    </row>
    <row r="241" spans="1:8">
      <c r="A241" s="3" t="s">
        <v>2979</v>
      </c>
    </row>
    <row r="242" spans="1:8">
      <c r="A242" s="4" t="s">
        <v>110</v>
      </c>
      <c r="C242" s="5" t="n">
        <v>750</v>
      </c>
      <c r="E242" s="5" t="n">
        <v>658</v>
      </c>
    </row>
    <row r="243" spans="1:8">
      <c r="A243" s="4" t="s">
        <v>3053</v>
      </c>
      <c r="C243" s="5" t="n">
        <v>167</v>
      </c>
      <c r="E243" s="5" t="n">
        <v>215</v>
      </c>
    </row>
    <row r="244" spans="1:8">
      <c r="A244" s="4" t="s">
        <v>3055</v>
      </c>
    </row>
    <row r="245" spans="1:8">
      <c r="A245" s="3" t="s">
        <v>2979</v>
      </c>
    </row>
    <row r="246" spans="1:8">
      <c r="A246" s="4" t="s">
        <v>2993</v>
      </c>
      <c r="E246" s="5" t="n">
        <v>590</v>
      </c>
    </row>
    <row r="247" spans="1:8">
      <c r="A247" s="4" t="s">
        <v>3056</v>
      </c>
    </row>
    <row r="248" spans="1:8">
      <c r="A248" s="3" t="s">
        <v>2979</v>
      </c>
    </row>
    <row r="249" spans="1:8">
      <c r="A249" s="4" t="s">
        <v>2993</v>
      </c>
      <c r="C249" s="5" t="n">
        <v>744</v>
      </c>
    </row>
    <row r="250" spans="1:8">
      <c r="A250" s="4" t="s">
        <v>3057</v>
      </c>
    </row>
    <row r="251" spans="1:8">
      <c r="A251" s="3" t="s">
        <v>2979</v>
      </c>
    </row>
    <row r="252" spans="1:8">
      <c r="A252" s="4" t="s">
        <v>3058</v>
      </c>
      <c r="C252" s="5" t="n">
        <v>205</v>
      </c>
      <c r="E252" s="5" t="n">
        <v>250</v>
      </c>
    </row>
    <row r="253" spans="1:8">
      <c r="A253" s="4" t="s">
        <v>3059</v>
      </c>
      <c r="C253" s="5" t="n">
        <v>1700</v>
      </c>
      <c r="E253" s="5" t="n">
        <v>2200</v>
      </c>
    </row>
    <row r="254" spans="1:8">
      <c r="A254" s="4" t="s">
        <v>3060</v>
      </c>
    </row>
    <row r="255" spans="1:8">
      <c r="A255" s="3" t="s">
        <v>2979</v>
      </c>
    </row>
    <row r="256" spans="1:8">
      <c r="A256" s="4" t="s">
        <v>3058</v>
      </c>
      <c r="C256" s="5" t="n">
        <v>219</v>
      </c>
      <c r="E256" s="5" t="n">
        <v>1000</v>
      </c>
    </row>
    <row r="257" spans="1:8">
      <c r="A257" s="4" t="s">
        <v>3061</v>
      </c>
    </row>
    <row r="258" spans="1:8">
      <c r="A258" s="3" t="s">
        <v>2979</v>
      </c>
    </row>
    <row r="259" spans="1:8">
      <c r="A259" s="4" t="s">
        <v>110</v>
      </c>
      <c r="C259" s="6" t="n">
        <v>54042</v>
      </c>
      <c r="E259" s="6" t="n">
        <v>52450</v>
      </c>
    </row>
    <row r="260" spans="1:8"/>
    <row r="261" spans="1:8">
      <c r="A261" s="4" t="s">
        <v>41</v>
      </c>
      <c r="B261" s="4" t="s">
        <v>149</v>
      </c>
    </row>
    <row r="262" spans="1:8">
      <c r="A262" s="4" t="s">
        <v>43</v>
      </c>
      <c r="B262" s="4" t="s">
        <v>150</v>
      </c>
    </row>
    <row r="263" spans="1:8">
      <c r="A263" s="4" t="s">
        <v>1085</v>
      </c>
      <c r="B263" s="4" t="s">
        <v>67</v>
      </c>
    </row>
    <row r="264" spans="1:8">
      <c r="A264" s="4" t="s">
        <v>1107</v>
      </c>
      <c r="B264" s="4" t="s">
        <v>66</v>
      </c>
    </row>
  </sheetData>
  <mergeCells count="266">
    <mergeCell ref="A1:B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A260:G260"/>
    <mergeCell ref="B261:G261"/>
    <mergeCell ref="B262:G262"/>
    <mergeCell ref="B263:G263"/>
    <mergeCell ref="B264:G264"/>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62</v>
      </c>
      <c r="C1" s="2" t="s">
        <v>37</v>
      </c>
      <c r="D1" s="2" t="s">
        <v>38</v>
      </c>
    </row>
    <row r="2" spans="1:4">
      <c r="A2" s="4" t="s">
        <v>3063</v>
      </c>
    </row>
    <row r="3" spans="1:4">
      <c r="A3" s="3" t="s">
        <v>3064</v>
      </c>
    </row>
    <row r="4" spans="1:4">
      <c r="A4" s="4" t="s">
        <v>109</v>
      </c>
      <c r="B4" s="4" t="s">
        <v>41</v>
      </c>
      <c r="C4" s="6" t="n">
        <v>4852</v>
      </c>
      <c r="D4" s="6" t="n">
        <v>3692</v>
      </c>
    </row>
    <row r="5" spans="1:4">
      <c r="A5" s="4" t="s">
        <v>110</v>
      </c>
      <c r="B5" s="4" t="s">
        <v>41</v>
      </c>
      <c r="C5" s="5" t="n">
        <v>474470</v>
      </c>
      <c r="D5" s="5" t="n">
        <v>464044</v>
      </c>
    </row>
    <row r="6" spans="1:4">
      <c r="A6" s="4" t="s">
        <v>111</v>
      </c>
      <c r="B6" s="4" t="s">
        <v>41</v>
      </c>
      <c r="C6" s="5" t="n">
        <v>5325</v>
      </c>
      <c r="D6" s="5" t="n">
        <v>5095</v>
      </c>
    </row>
    <row r="7" spans="1:4">
      <c r="A7" s="4" t="s">
        <v>113</v>
      </c>
      <c r="C7" s="5" t="n">
        <v>484647</v>
      </c>
      <c r="D7" s="5" t="n">
        <v>472831</v>
      </c>
    </row>
    <row r="8" spans="1:4">
      <c r="A8" s="4" t="s">
        <v>3065</v>
      </c>
      <c r="B8" s="4" t="s">
        <v>43</v>
      </c>
      <c r="C8" s="5" t="n">
        <v>24617</v>
      </c>
      <c r="D8" s="5" t="n">
        <v>24368</v>
      </c>
    </row>
    <row r="9" spans="1:4">
      <c r="A9" s="4" t="s">
        <v>1330</v>
      </c>
      <c r="C9" s="5" t="n">
        <v>8494</v>
      </c>
      <c r="D9" s="5" t="n">
        <v>11293</v>
      </c>
    </row>
    <row r="10" spans="1:4">
      <c r="C10" s="5" t="n">
        <v>569076</v>
      </c>
      <c r="D10" s="5" t="n">
        <v>582834</v>
      </c>
    </row>
    <row r="11" spans="1:4">
      <c r="A11" s="4" t="s">
        <v>107</v>
      </c>
      <c r="B11" s="4" t="s">
        <v>43</v>
      </c>
      <c r="C11" s="5" t="n">
        <v>2119</v>
      </c>
      <c r="D11" s="5" t="n">
        <v>23100</v>
      </c>
    </row>
    <row r="12" spans="1:4">
      <c r="A12" s="4" t="s">
        <v>3066</v>
      </c>
      <c r="C12" s="5" t="n">
        <v>17</v>
      </c>
      <c r="D12" s="5" t="n">
        <v>32</v>
      </c>
    </row>
    <row r="13" spans="1:4">
      <c r="A13" s="4" t="s">
        <v>3067</v>
      </c>
      <c r="C13" s="5" t="n">
        <v>279</v>
      </c>
      <c r="D13" s="5" t="n">
        <v>485</v>
      </c>
    </row>
    <row r="14" spans="1:4">
      <c r="A14" s="4" t="s">
        <v>3068</v>
      </c>
      <c r="C14" s="5" t="n">
        <v>2274</v>
      </c>
      <c r="D14" s="5" t="n">
        <v>2270</v>
      </c>
    </row>
    <row r="15" spans="1:4">
      <c r="A15" s="4" t="s">
        <v>3069</v>
      </c>
      <c r="C15" s="5" t="n">
        <v>46629</v>
      </c>
      <c r="D15" s="5" t="n">
        <v>48455</v>
      </c>
    </row>
    <row r="16" spans="1:4">
      <c r="C16" s="5" t="n">
        <v>49199</v>
      </c>
      <c r="D16" s="5" t="n">
        <v>51242</v>
      </c>
    </row>
    <row r="17" spans="1:4">
      <c r="A17" s="4" t="s">
        <v>3070</v>
      </c>
    </row>
    <row r="18" spans="1:4">
      <c r="A18" s="3" t="s">
        <v>3064</v>
      </c>
    </row>
    <row r="19" spans="1:4">
      <c r="A19" s="4" t="s">
        <v>109</v>
      </c>
      <c r="B19" s="4" t="s">
        <v>41</v>
      </c>
      <c r="C19" s="5" t="n">
        <v>4453</v>
      </c>
      <c r="D19" s="5" t="n">
        <v>3153</v>
      </c>
    </row>
    <row r="20" spans="1:4">
      <c r="A20" s="4" t="s">
        <v>110</v>
      </c>
      <c r="B20" s="4" t="s">
        <v>41</v>
      </c>
      <c r="C20" s="5" t="n">
        <v>177569</v>
      </c>
      <c r="D20" s="5" t="n">
        <v>172315</v>
      </c>
    </row>
    <row r="21" spans="1:4">
      <c r="A21" s="4" t="s">
        <v>111</v>
      </c>
      <c r="B21" s="4" t="s">
        <v>41</v>
      </c>
      <c r="C21" s="5" t="n">
        <v>5241</v>
      </c>
      <c r="D21" s="5" t="n">
        <v>4960</v>
      </c>
    </row>
    <row r="22" spans="1:4">
      <c r="A22" s="4" t="s">
        <v>113</v>
      </c>
      <c r="C22" s="5" t="n">
        <v>187263</v>
      </c>
      <c r="D22" s="5" t="n">
        <v>180428</v>
      </c>
    </row>
    <row r="23" spans="1:4">
      <c r="A23" s="4" t="s">
        <v>3065</v>
      </c>
      <c r="B23" s="4" t="s">
        <v>43</v>
      </c>
      <c r="C23" s="5" t="n">
        <v>22160</v>
      </c>
      <c r="D23" s="5" t="n">
        <v>23208</v>
      </c>
    </row>
    <row r="24" spans="1:4">
      <c r="A24" s="4" t="s">
        <v>1330</v>
      </c>
      <c r="C24" s="5" t="n">
        <v>13638</v>
      </c>
      <c r="D24" s="5" t="n">
        <v>15431</v>
      </c>
    </row>
    <row r="25" spans="1:4">
      <c r="C25" s="5" t="n">
        <v>253721</v>
      </c>
      <c r="D25" s="5" t="n">
        <v>272816</v>
      </c>
    </row>
    <row r="26" spans="1:4">
      <c r="A26" s="4" t="s">
        <v>107</v>
      </c>
      <c r="B26" s="4" t="s">
        <v>43</v>
      </c>
      <c r="C26" s="5" t="n">
        <v>699</v>
      </c>
      <c r="D26" s="5" t="n">
        <v>20837</v>
      </c>
    </row>
    <row r="27" spans="1:4">
      <c r="A27" s="4" t="s">
        <v>3066</v>
      </c>
      <c r="C27" s="5" t="n">
        <v>16</v>
      </c>
      <c r="D27" s="5" t="n">
        <v>31</v>
      </c>
    </row>
    <row r="28" spans="1:4">
      <c r="A28" s="4" t="s">
        <v>3067</v>
      </c>
      <c r="C28" s="5" t="n">
        <v>259</v>
      </c>
      <c r="D28" s="5" t="n">
        <v>449</v>
      </c>
    </row>
    <row r="29" spans="1:4">
      <c r="A29" s="4" t="s">
        <v>3068</v>
      </c>
      <c r="C29" s="5" t="n">
        <v>2014</v>
      </c>
      <c r="D29" s="5" t="n">
        <v>2012</v>
      </c>
    </row>
    <row r="30" spans="1:4">
      <c r="A30" s="4" t="s">
        <v>3069</v>
      </c>
      <c r="C30" s="5" t="n">
        <v>27672</v>
      </c>
      <c r="D30" s="5" t="n">
        <v>30420</v>
      </c>
    </row>
    <row r="31" spans="1:4">
      <c r="C31" s="5" t="n">
        <v>29961</v>
      </c>
      <c r="D31" s="5" t="n">
        <v>32912</v>
      </c>
    </row>
    <row r="32" spans="1:4">
      <c r="A32" s="4" t="s">
        <v>3071</v>
      </c>
    </row>
    <row r="33" spans="1:4">
      <c r="A33" s="3" t="s">
        <v>3064</v>
      </c>
    </row>
    <row r="34" spans="1:4">
      <c r="A34" s="4" t="s">
        <v>109</v>
      </c>
      <c r="B34" s="4" t="s">
        <v>3072</v>
      </c>
      <c r="C34" s="4" t="s">
        <v>78</v>
      </c>
      <c r="D34" s="4" t="s">
        <v>78</v>
      </c>
    </row>
    <row r="35" spans="1:4">
      <c r="A35" s="4" t="s">
        <v>110</v>
      </c>
      <c r="B35" s="4" t="s">
        <v>3072</v>
      </c>
      <c r="C35" s="5" t="n">
        <v>-2792</v>
      </c>
      <c r="D35" s="5" t="n">
        <v>-3241</v>
      </c>
    </row>
    <row r="36" spans="1:4">
      <c r="A36" s="4" t="s">
        <v>111</v>
      </c>
      <c r="B36" s="4" t="s">
        <v>3072</v>
      </c>
      <c r="C36" s="4" t="s">
        <v>78</v>
      </c>
      <c r="D36" s="4" t="s">
        <v>78</v>
      </c>
    </row>
    <row r="37" spans="1:4">
      <c r="A37" s="4" t="s">
        <v>113</v>
      </c>
      <c r="B37" s="4" t="s">
        <v>1085</v>
      </c>
      <c r="C37" s="5" t="n">
        <v>-2792</v>
      </c>
      <c r="D37" s="5" t="n">
        <v>-3241</v>
      </c>
    </row>
    <row r="38" spans="1:4">
      <c r="A38" s="4" t="s">
        <v>3065</v>
      </c>
      <c r="B38" s="4" t="s">
        <v>3073</v>
      </c>
      <c r="C38" s="4" t="s">
        <v>78</v>
      </c>
      <c r="D38" s="4" t="s">
        <v>78</v>
      </c>
    </row>
    <row r="39" spans="1:4">
      <c r="A39" s="4" t="s">
        <v>1330</v>
      </c>
      <c r="B39" s="4" t="s">
        <v>1085</v>
      </c>
      <c r="C39" s="5" t="n">
        <v>-4177</v>
      </c>
      <c r="D39" s="5" t="n">
        <v>-4524</v>
      </c>
    </row>
    <row r="40" spans="1:4">
      <c r="B40" s="4" t="s">
        <v>1085</v>
      </c>
      <c r="C40" s="5" t="n">
        <v>-6969</v>
      </c>
      <c r="D40" s="5" t="n">
        <v>-7765</v>
      </c>
    </row>
    <row r="41" spans="1:4">
      <c r="A41" s="4" t="s">
        <v>107</v>
      </c>
      <c r="B41" s="4" t="s">
        <v>3073</v>
      </c>
      <c r="C41" s="4" t="s">
        <v>78</v>
      </c>
      <c r="D41" s="4" t="s">
        <v>78</v>
      </c>
    </row>
    <row r="42" spans="1:4">
      <c r="A42" s="4" t="s">
        <v>3066</v>
      </c>
      <c r="B42" s="4" t="s">
        <v>1085</v>
      </c>
      <c r="C42" s="4" t="s">
        <v>78</v>
      </c>
      <c r="D42" s="4" t="s">
        <v>78</v>
      </c>
    </row>
    <row r="43" spans="1:4">
      <c r="A43" s="4" t="s">
        <v>3067</v>
      </c>
      <c r="B43" s="4" t="s">
        <v>1085</v>
      </c>
      <c r="C43" s="4" t="s">
        <v>78</v>
      </c>
      <c r="D43" s="4" t="s">
        <v>78</v>
      </c>
    </row>
    <row r="44" spans="1:4">
      <c r="A44" s="4" t="s">
        <v>3068</v>
      </c>
      <c r="B44" s="4" t="s">
        <v>1085</v>
      </c>
      <c r="C44" s="4" t="s">
        <v>78</v>
      </c>
      <c r="D44" s="4" t="s">
        <v>78</v>
      </c>
    </row>
    <row r="45" spans="1:4">
      <c r="A45" s="4" t="s">
        <v>3069</v>
      </c>
      <c r="B45" s="4" t="s">
        <v>1085</v>
      </c>
      <c r="C45" s="4" t="s">
        <v>78</v>
      </c>
      <c r="D45" s="4" t="s">
        <v>78</v>
      </c>
    </row>
    <row r="46" spans="1:4">
      <c r="B46" s="4" t="s">
        <v>1085</v>
      </c>
      <c r="C46" s="4" t="s">
        <v>78</v>
      </c>
      <c r="D46" s="4" t="s">
        <v>78</v>
      </c>
    </row>
    <row r="47" spans="1:4">
      <c r="A47" s="4" t="s">
        <v>3074</v>
      </c>
    </row>
    <row r="48" spans="1:4">
      <c r="A48" s="3" t="s">
        <v>3064</v>
      </c>
    </row>
    <row r="49" spans="1:4">
      <c r="A49" s="4" t="s">
        <v>109</v>
      </c>
      <c r="B49" s="4" t="s">
        <v>3072</v>
      </c>
      <c r="C49" s="4" t="s">
        <v>78</v>
      </c>
      <c r="D49" s="4" t="s">
        <v>78</v>
      </c>
    </row>
    <row r="50" spans="1:4">
      <c r="A50" s="4" t="s">
        <v>110</v>
      </c>
      <c r="B50" s="4" t="s">
        <v>3072</v>
      </c>
      <c r="C50" s="5" t="n">
        <v>-2123</v>
      </c>
      <c r="D50" s="5" t="n">
        <v>-2399</v>
      </c>
    </row>
    <row r="51" spans="1:4">
      <c r="A51" s="4" t="s">
        <v>111</v>
      </c>
      <c r="B51" s="4" t="s">
        <v>3072</v>
      </c>
      <c r="C51" s="4" t="s">
        <v>78</v>
      </c>
      <c r="D51" s="4" t="s">
        <v>78</v>
      </c>
    </row>
    <row r="52" spans="1:4">
      <c r="A52" s="4" t="s">
        <v>113</v>
      </c>
      <c r="B52" s="4" t="s">
        <v>1085</v>
      </c>
      <c r="C52" s="5" t="n">
        <v>-2123</v>
      </c>
      <c r="D52" s="5" t="n">
        <v>-2399</v>
      </c>
    </row>
    <row r="53" spans="1:4">
      <c r="A53" s="4" t="s">
        <v>3065</v>
      </c>
      <c r="B53" s="4" t="s">
        <v>3073</v>
      </c>
      <c r="C53" s="4" t="s">
        <v>78</v>
      </c>
      <c r="D53" s="4" t="s">
        <v>78</v>
      </c>
    </row>
    <row r="54" spans="1:4">
      <c r="A54" s="4" t="s">
        <v>1330</v>
      </c>
      <c r="B54" s="4" t="s">
        <v>1085</v>
      </c>
      <c r="C54" s="5" t="n">
        <v>-3312</v>
      </c>
      <c r="D54" s="5" t="n">
        <v>-3406</v>
      </c>
    </row>
    <row r="55" spans="1:4">
      <c r="B55" s="4" t="s">
        <v>1085</v>
      </c>
      <c r="C55" s="5" t="n">
        <v>-5435</v>
      </c>
      <c r="D55" s="5" t="n">
        <v>-5805</v>
      </c>
    </row>
    <row r="56" spans="1:4">
      <c r="A56" s="4" t="s">
        <v>107</v>
      </c>
      <c r="B56" s="4" t="s">
        <v>3073</v>
      </c>
      <c r="C56" s="4" t="s">
        <v>78</v>
      </c>
      <c r="D56" s="4" t="s">
        <v>78</v>
      </c>
    </row>
    <row r="57" spans="1:4">
      <c r="A57" s="4" t="s">
        <v>3066</v>
      </c>
      <c r="B57" s="4" t="s">
        <v>1085</v>
      </c>
      <c r="C57" s="4" t="s">
        <v>78</v>
      </c>
      <c r="D57" s="4" t="s">
        <v>78</v>
      </c>
    </row>
    <row r="58" spans="1:4">
      <c r="A58" s="4" t="s">
        <v>3067</v>
      </c>
      <c r="B58" s="4" t="s">
        <v>1085</v>
      </c>
      <c r="C58" s="4" t="s">
        <v>78</v>
      </c>
      <c r="D58" s="4" t="s">
        <v>78</v>
      </c>
    </row>
    <row r="59" spans="1:4">
      <c r="A59" s="4" t="s">
        <v>3068</v>
      </c>
      <c r="B59" s="4" t="s">
        <v>1085</v>
      </c>
      <c r="C59" s="4" t="s">
        <v>78</v>
      </c>
      <c r="D59" s="4" t="s">
        <v>78</v>
      </c>
    </row>
    <row r="60" spans="1:4">
      <c r="A60" s="4" t="s">
        <v>3069</v>
      </c>
      <c r="B60" s="4" t="s">
        <v>1085</v>
      </c>
      <c r="C60" s="4" t="s">
        <v>78</v>
      </c>
      <c r="D60" s="4" t="s">
        <v>78</v>
      </c>
    </row>
    <row r="61" spans="1:4">
      <c r="B61" s="4" t="s">
        <v>1085</v>
      </c>
      <c r="C61" s="4" t="s">
        <v>78</v>
      </c>
      <c r="D61" s="4" t="s">
        <v>78</v>
      </c>
    </row>
    <row r="62" spans="1:4">
      <c r="A62" s="4" t="s">
        <v>3075</v>
      </c>
    </row>
    <row r="63" spans="1:4">
      <c r="A63" s="3" t="s">
        <v>3064</v>
      </c>
    </row>
    <row r="64" spans="1:4">
      <c r="A64" s="4" t="s">
        <v>109</v>
      </c>
      <c r="B64" s="4" t="s">
        <v>41</v>
      </c>
      <c r="C64" s="5" t="n">
        <v>4852</v>
      </c>
      <c r="D64" s="5" t="n">
        <v>3692</v>
      </c>
    </row>
    <row r="65" spans="1:4">
      <c r="A65" s="4" t="s">
        <v>110</v>
      </c>
      <c r="B65" s="4" t="s">
        <v>41</v>
      </c>
      <c r="C65" s="5" t="n">
        <v>471678</v>
      </c>
      <c r="D65" s="5" t="n">
        <v>460803</v>
      </c>
    </row>
    <row r="66" spans="1:4">
      <c r="A66" s="4" t="s">
        <v>111</v>
      </c>
      <c r="B66" s="4" t="s">
        <v>41</v>
      </c>
      <c r="C66" s="5" t="n">
        <v>5325</v>
      </c>
      <c r="D66" s="5" t="n">
        <v>5095</v>
      </c>
    </row>
    <row r="67" spans="1:4">
      <c r="A67" s="4" t="s">
        <v>113</v>
      </c>
      <c r="C67" s="5" t="n">
        <v>481855</v>
      </c>
      <c r="D67" s="5" t="n">
        <v>469590</v>
      </c>
    </row>
    <row r="68" spans="1:4">
      <c r="A68" s="4" t="s">
        <v>3065</v>
      </c>
      <c r="B68" s="4" t="s">
        <v>43</v>
      </c>
      <c r="C68" s="5" t="n">
        <v>24617</v>
      </c>
      <c r="D68" s="5" t="n">
        <v>24368</v>
      </c>
    </row>
    <row r="69" spans="1:4">
      <c r="A69" s="4" t="s">
        <v>1330</v>
      </c>
      <c r="C69" s="5" t="n">
        <v>4317</v>
      </c>
      <c r="D69" s="5" t="n">
        <v>6769</v>
      </c>
    </row>
    <row r="70" spans="1:4">
      <c r="C70" s="5" t="n">
        <v>562107</v>
      </c>
      <c r="D70" s="5" t="n">
        <v>575069</v>
      </c>
    </row>
    <row r="71" spans="1:4">
      <c r="A71" s="4" t="s">
        <v>107</v>
      </c>
      <c r="B71" s="4" t="s">
        <v>43</v>
      </c>
      <c r="C71" s="5" t="n">
        <v>2119</v>
      </c>
      <c r="D71" s="5" t="n">
        <v>23100</v>
      </c>
    </row>
    <row r="72" spans="1:4">
      <c r="A72" s="4" t="s">
        <v>3066</v>
      </c>
      <c r="C72" s="5" t="n">
        <v>17</v>
      </c>
      <c r="D72" s="5" t="n">
        <v>32</v>
      </c>
    </row>
    <row r="73" spans="1:4">
      <c r="A73" s="4" t="s">
        <v>3067</v>
      </c>
      <c r="C73" s="5" t="n">
        <v>279</v>
      </c>
      <c r="D73" s="5" t="n">
        <v>485</v>
      </c>
    </row>
    <row r="74" spans="1:4">
      <c r="A74" s="4" t="s">
        <v>3068</v>
      </c>
      <c r="C74" s="5" t="n">
        <v>2274</v>
      </c>
      <c r="D74" s="5" t="n">
        <v>2270</v>
      </c>
    </row>
    <row r="75" spans="1:4">
      <c r="A75" s="4" t="s">
        <v>3069</v>
      </c>
      <c r="C75" s="5" t="n">
        <v>46629</v>
      </c>
      <c r="D75" s="5" t="n">
        <v>48455</v>
      </c>
    </row>
    <row r="76" spans="1:4">
      <c r="C76" s="5" t="n">
        <v>49199</v>
      </c>
      <c r="D76" s="5" t="n">
        <v>51242</v>
      </c>
    </row>
    <row r="77" spans="1:4">
      <c r="A77" s="4" t="s">
        <v>3076</v>
      </c>
    </row>
    <row r="78" spans="1:4">
      <c r="A78" s="3" t="s">
        <v>3064</v>
      </c>
    </row>
    <row r="79" spans="1:4">
      <c r="A79" s="4" t="s">
        <v>109</v>
      </c>
      <c r="B79" s="4" t="s">
        <v>41</v>
      </c>
      <c r="C79" s="5" t="n">
        <v>4453</v>
      </c>
      <c r="D79" s="5" t="n">
        <v>3153</v>
      </c>
    </row>
    <row r="80" spans="1:4">
      <c r="A80" s="4" t="s">
        <v>110</v>
      </c>
      <c r="B80" s="4" t="s">
        <v>41</v>
      </c>
      <c r="C80" s="5" t="n">
        <v>175446</v>
      </c>
      <c r="D80" s="5" t="n">
        <v>169916</v>
      </c>
    </row>
    <row r="81" spans="1:4">
      <c r="A81" s="4" t="s">
        <v>111</v>
      </c>
      <c r="B81" s="4" t="s">
        <v>41</v>
      </c>
      <c r="C81" s="5" t="n">
        <v>5241</v>
      </c>
      <c r="D81" s="5" t="n">
        <v>4960</v>
      </c>
    </row>
    <row r="82" spans="1:4">
      <c r="A82" s="4" t="s">
        <v>113</v>
      </c>
      <c r="C82" s="5" t="n">
        <v>185140</v>
      </c>
      <c r="D82" s="5" t="n">
        <v>178029</v>
      </c>
    </row>
    <row r="83" spans="1:4">
      <c r="A83" s="4" t="s">
        <v>3065</v>
      </c>
      <c r="B83" s="4" t="s">
        <v>43</v>
      </c>
      <c r="C83" s="5" t="n">
        <v>22160</v>
      </c>
      <c r="D83" s="5" t="n">
        <v>23208</v>
      </c>
    </row>
    <row r="84" spans="1:4">
      <c r="A84" s="4" t="s">
        <v>1330</v>
      </c>
      <c r="C84" s="5" t="n">
        <v>10326</v>
      </c>
      <c r="D84" s="5" t="n">
        <v>12025</v>
      </c>
    </row>
    <row r="85" spans="1:4">
      <c r="C85" s="5" t="n">
        <v>248286</v>
      </c>
      <c r="D85" s="5" t="n">
        <v>267011</v>
      </c>
    </row>
    <row r="86" spans="1:4">
      <c r="A86" s="4" t="s">
        <v>107</v>
      </c>
      <c r="B86" s="4" t="s">
        <v>43</v>
      </c>
      <c r="C86" s="5" t="n">
        <v>699</v>
      </c>
      <c r="D86" s="5" t="n">
        <v>20837</v>
      </c>
    </row>
    <row r="87" spans="1:4">
      <c r="A87" s="4" t="s">
        <v>3066</v>
      </c>
      <c r="C87" s="5" t="n">
        <v>16</v>
      </c>
      <c r="D87" s="5" t="n">
        <v>31</v>
      </c>
    </row>
    <row r="88" spans="1:4">
      <c r="A88" s="4" t="s">
        <v>3067</v>
      </c>
      <c r="C88" s="5" t="n">
        <v>259</v>
      </c>
      <c r="D88" s="5" t="n">
        <v>449</v>
      </c>
    </row>
    <row r="89" spans="1:4">
      <c r="A89" s="4" t="s">
        <v>3068</v>
      </c>
      <c r="C89" s="5" t="n">
        <v>2014</v>
      </c>
      <c r="D89" s="5" t="n">
        <v>2012</v>
      </c>
    </row>
    <row r="90" spans="1:4">
      <c r="A90" s="4" t="s">
        <v>3069</v>
      </c>
      <c r="C90" s="5" t="n">
        <v>27672</v>
      </c>
      <c r="D90" s="5" t="n">
        <v>30420</v>
      </c>
    </row>
    <row r="91" spans="1:4">
      <c r="C91" s="5" t="n">
        <v>29961</v>
      </c>
      <c r="D91" s="5" t="n">
        <v>32912</v>
      </c>
    </row>
    <row r="92" spans="1:4">
      <c r="A92" s="4" t="s">
        <v>3077</v>
      </c>
    </row>
    <row r="93" spans="1:4">
      <c r="A93" s="3" t="s">
        <v>3064</v>
      </c>
    </row>
    <row r="94" spans="1:4">
      <c r="A94" s="4" t="s">
        <v>107</v>
      </c>
      <c r="B94" s="4" t="s">
        <v>43</v>
      </c>
      <c r="C94" s="5" t="n">
        <v>1782</v>
      </c>
      <c r="D94" s="5" t="n">
        <v>20247</v>
      </c>
    </row>
    <row r="95" spans="1:4">
      <c r="A95" s="4" t="s">
        <v>3078</v>
      </c>
    </row>
    <row r="96" spans="1:4">
      <c r="A96" s="3" t="s">
        <v>3064</v>
      </c>
    </row>
    <row r="97" spans="1:4">
      <c r="A97" s="4" t="s">
        <v>107</v>
      </c>
      <c r="B97" s="4" t="s">
        <v>43</v>
      </c>
      <c r="C97" s="5" t="n">
        <v>362</v>
      </c>
      <c r="D97" s="5" t="n">
        <v>18026</v>
      </c>
    </row>
    <row r="98" spans="1:4">
      <c r="A98" s="4" t="s">
        <v>3079</v>
      </c>
    </row>
    <row r="99" spans="1:4">
      <c r="A99" s="3" t="s">
        <v>3064</v>
      </c>
    </row>
    <row r="100" spans="1:4">
      <c r="A100" s="4" t="s">
        <v>107</v>
      </c>
      <c r="B100" s="4" t="s">
        <v>3073</v>
      </c>
      <c r="C100" s="4" t="s">
        <v>78</v>
      </c>
      <c r="D100" s="4" t="s">
        <v>78</v>
      </c>
    </row>
    <row r="101" spans="1:4">
      <c r="A101" s="4" t="s">
        <v>3080</v>
      </c>
    </row>
    <row r="102" spans="1:4">
      <c r="A102" s="3" t="s">
        <v>3064</v>
      </c>
    </row>
    <row r="103" spans="1:4">
      <c r="A103" s="4" t="s">
        <v>107</v>
      </c>
      <c r="B103" s="4" t="s">
        <v>3073</v>
      </c>
      <c r="C103" s="4" t="s">
        <v>78</v>
      </c>
      <c r="D103" s="4" t="s">
        <v>78</v>
      </c>
    </row>
    <row r="104" spans="1:4">
      <c r="A104" s="4" t="s">
        <v>3081</v>
      </c>
    </row>
    <row r="105" spans="1:4">
      <c r="A105" s="3" t="s">
        <v>3064</v>
      </c>
    </row>
    <row r="106" spans="1:4">
      <c r="A106" s="4" t="s">
        <v>107</v>
      </c>
      <c r="B106" s="4" t="s">
        <v>43</v>
      </c>
      <c r="C106" s="5" t="n">
        <v>1782</v>
      </c>
      <c r="D106" s="5" t="n">
        <v>20247</v>
      </c>
    </row>
    <row r="107" spans="1:4">
      <c r="A107" s="4" t="s">
        <v>3082</v>
      </c>
    </row>
    <row r="108" spans="1:4">
      <c r="A108" s="3" t="s">
        <v>3064</v>
      </c>
    </row>
    <row r="109" spans="1:4">
      <c r="A109" s="4" t="s">
        <v>107</v>
      </c>
      <c r="B109" s="4" t="s">
        <v>43</v>
      </c>
      <c r="C109" s="5" t="n">
        <v>362</v>
      </c>
      <c r="D109" s="5" t="n">
        <v>18026</v>
      </c>
    </row>
    <row r="110" spans="1:4">
      <c r="A110" s="4" t="s">
        <v>3083</v>
      </c>
    </row>
    <row r="111" spans="1:4">
      <c r="A111" s="3" t="s">
        <v>3064</v>
      </c>
    </row>
    <row r="112" spans="1:4">
      <c r="A112" s="4" t="s">
        <v>107</v>
      </c>
      <c r="B112" s="4" t="s">
        <v>43</v>
      </c>
      <c r="C112" s="5" t="n">
        <v>337</v>
      </c>
      <c r="D112" s="5" t="n">
        <v>2853</v>
      </c>
    </row>
    <row r="113" spans="1:4">
      <c r="A113" s="4" t="s">
        <v>3084</v>
      </c>
    </row>
    <row r="114" spans="1:4">
      <c r="A114" s="3" t="s">
        <v>3064</v>
      </c>
    </row>
    <row r="115" spans="1:4">
      <c r="A115" s="4" t="s">
        <v>107</v>
      </c>
      <c r="B115" s="4" t="s">
        <v>43</v>
      </c>
      <c r="C115" s="5" t="n">
        <v>337</v>
      </c>
      <c r="D115" s="5" t="n">
        <v>2811</v>
      </c>
    </row>
    <row r="116" spans="1:4">
      <c r="A116" s="4" t="s">
        <v>3085</v>
      </c>
    </row>
    <row r="117" spans="1:4">
      <c r="A117" s="3" t="s">
        <v>3064</v>
      </c>
    </row>
    <row r="118" spans="1:4">
      <c r="A118" s="4" t="s">
        <v>107</v>
      </c>
      <c r="B118" s="4" t="s">
        <v>3073</v>
      </c>
      <c r="C118" s="4" t="s">
        <v>78</v>
      </c>
      <c r="D118" s="4" t="s">
        <v>78</v>
      </c>
    </row>
    <row r="119" spans="1:4">
      <c r="A119" s="4" t="s">
        <v>3086</v>
      </c>
    </row>
    <row r="120" spans="1:4">
      <c r="A120" s="3" t="s">
        <v>3064</v>
      </c>
    </row>
    <row r="121" spans="1:4">
      <c r="A121" s="4" t="s">
        <v>107</v>
      </c>
      <c r="B121" s="4" t="s">
        <v>3073</v>
      </c>
      <c r="C121" s="4" t="s">
        <v>78</v>
      </c>
      <c r="D121" s="4" t="s">
        <v>78</v>
      </c>
    </row>
    <row r="122" spans="1:4">
      <c r="A122" s="4" t="s">
        <v>3087</v>
      </c>
    </row>
    <row r="123" spans="1:4">
      <c r="A123" s="3" t="s">
        <v>3064</v>
      </c>
    </row>
    <row r="124" spans="1:4">
      <c r="A124" s="4" t="s">
        <v>107</v>
      </c>
      <c r="B124" s="4" t="s">
        <v>43</v>
      </c>
      <c r="C124" s="5" t="n">
        <v>337</v>
      </c>
      <c r="D124" s="5" t="n">
        <v>2853</v>
      </c>
    </row>
    <row r="125" spans="1:4">
      <c r="A125" s="4" t="s">
        <v>3088</v>
      </c>
    </row>
    <row r="126" spans="1:4">
      <c r="A126" s="3" t="s">
        <v>3064</v>
      </c>
    </row>
    <row r="127" spans="1:4">
      <c r="A127" s="4" t="s">
        <v>107</v>
      </c>
      <c r="B127" s="4" t="s">
        <v>43</v>
      </c>
      <c r="C127" s="6" t="n">
        <v>337</v>
      </c>
      <c r="D127" s="6" t="n">
        <v>2811</v>
      </c>
    </row>
    <row r="128" spans="1:4"/>
    <row r="129" spans="1:4">
      <c r="A129" s="4" t="s">
        <v>41</v>
      </c>
      <c r="B129" s="4" t="s">
        <v>3089</v>
      </c>
    </row>
    <row r="130" spans="1:4">
      <c r="A130" s="4" t="s">
        <v>43</v>
      </c>
      <c r="B130" s="4" t="s">
        <v>3090</v>
      </c>
    </row>
    <row r="131" spans="1:4">
      <c r="A131" s="4" t="s">
        <v>1085</v>
      </c>
      <c r="B131" s="4" t="s">
        <v>3091</v>
      </c>
    </row>
  </sheetData>
  <mergeCells count="5">
    <mergeCell ref="A1:B1"/>
    <mergeCell ref="A128:C128"/>
    <mergeCell ref="B129:C129"/>
    <mergeCell ref="B130:C130"/>
    <mergeCell ref="B131:C13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2</v>
      </c>
      <c r="B1" s="2" t="s">
        <v>37</v>
      </c>
      <c r="C1" s="2" t="s">
        <v>38</v>
      </c>
    </row>
    <row r="2" spans="1:3">
      <c r="A2" s="4" t="s">
        <v>69</v>
      </c>
    </row>
    <row r="3" spans="1:3">
      <c r="A3" s="3" t="s">
        <v>3093</v>
      </c>
    </row>
    <row r="4" spans="1:3">
      <c r="A4" s="4" t="s">
        <v>110</v>
      </c>
      <c r="B4" s="6" t="n">
        <v>474470</v>
      </c>
      <c r="C4" s="6" t="n">
        <v>464044</v>
      </c>
    </row>
    <row r="5" spans="1:3">
      <c r="A5" s="4" t="s">
        <v>98</v>
      </c>
    </row>
    <row r="6" spans="1:3">
      <c r="A6" s="3" t="s">
        <v>3093</v>
      </c>
    </row>
    <row r="7" spans="1:3">
      <c r="A7" s="4" t="s">
        <v>110</v>
      </c>
      <c r="B7" s="5" t="n">
        <v>177569</v>
      </c>
      <c r="C7" s="5" t="n">
        <v>172315</v>
      </c>
    </row>
    <row r="8" spans="1:3">
      <c r="A8" s="4" t="s">
        <v>3094</v>
      </c>
    </row>
    <row r="9" spans="1:3">
      <c r="A9" s="3" t="s">
        <v>3093</v>
      </c>
    </row>
    <row r="10" spans="1:3">
      <c r="A10" s="4" t="s">
        <v>110</v>
      </c>
      <c r="B10" s="5" t="n">
        <v>477633</v>
      </c>
      <c r="C10" s="5" t="n">
        <v>467064</v>
      </c>
    </row>
    <row r="11" spans="1:3">
      <c r="A11" s="4" t="s">
        <v>3095</v>
      </c>
    </row>
    <row r="12" spans="1:3">
      <c r="A12" s="3" t="s">
        <v>3093</v>
      </c>
    </row>
    <row r="13" spans="1:3">
      <c r="A13" s="4" t="s">
        <v>110</v>
      </c>
      <c r="B13" s="5" t="n">
        <v>178742</v>
      </c>
      <c r="C13" s="5" t="n">
        <v>173849</v>
      </c>
    </row>
    <row r="14" spans="1:3">
      <c r="A14" s="4" t="s">
        <v>3096</v>
      </c>
    </row>
    <row r="15" spans="1:3">
      <c r="A15" s="3" t="s">
        <v>3093</v>
      </c>
    </row>
    <row r="16" spans="1:3">
      <c r="A16" s="4" t="s">
        <v>110</v>
      </c>
      <c r="B16" s="5" t="n">
        <v>-3163</v>
      </c>
      <c r="C16" s="5" t="n">
        <v>-3020</v>
      </c>
    </row>
    <row r="17" spans="1:3">
      <c r="A17" s="4" t="s">
        <v>3097</v>
      </c>
    </row>
    <row r="18" spans="1:3">
      <c r="A18" s="3" t="s">
        <v>3093</v>
      </c>
    </row>
    <row r="19" spans="1:3">
      <c r="A19" s="4" t="s">
        <v>110</v>
      </c>
      <c r="B19" s="5" t="n">
        <v>-1173</v>
      </c>
      <c r="C19" s="5" t="n">
        <v>-1534</v>
      </c>
    </row>
    <row r="20" spans="1:3">
      <c r="A20" s="4" t="s">
        <v>3098</v>
      </c>
    </row>
    <row r="21" spans="1:3">
      <c r="A21" s="3" t="s">
        <v>3093</v>
      </c>
    </row>
    <row r="22" spans="1:3">
      <c r="A22" s="4" t="s">
        <v>110</v>
      </c>
      <c r="B22" s="5" t="n">
        <v>7557</v>
      </c>
      <c r="C22" s="5" t="n">
        <v>7308</v>
      </c>
    </row>
    <row r="23" spans="1:3">
      <c r="A23" s="4" t="s">
        <v>3099</v>
      </c>
    </row>
    <row r="24" spans="1:3">
      <c r="A24" s="3" t="s">
        <v>3093</v>
      </c>
    </row>
    <row r="25" spans="1:3">
      <c r="A25" s="4" t="s">
        <v>110</v>
      </c>
      <c r="B25" s="5" t="n">
        <v>2949</v>
      </c>
      <c r="C25" s="5" t="n">
        <v>3020</v>
      </c>
    </row>
    <row r="26" spans="1:3">
      <c r="A26" s="4" t="s">
        <v>3100</v>
      </c>
    </row>
    <row r="27" spans="1:3">
      <c r="A27" s="3" t="s">
        <v>3093</v>
      </c>
    </row>
    <row r="28" spans="1:3">
      <c r="A28" s="4" t="s">
        <v>110</v>
      </c>
      <c r="B28" s="5" t="n">
        <v>1423</v>
      </c>
      <c r="C28" s="5" t="n">
        <v>1356</v>
      </c>
    </row>
    <row r="29" spans="1:3">
      <c r="A29" s="4" t="s">
        <v>3101</v>
      </c>
    </row>
    <row r="30" spans="1:3">
      <c r="A30" s="3" t="s">
        <v>3093</v>
      </c>
    </row>
    <row r="31" spans="1:3">
      <c r="A31" s="4" t="s">
        <v>110</v>
      </c>
      <c r="B31" s="5" t="n">
        <v>1328</v>
      </c>
      <c r="C31" s="5" t="n">
        <v>1243</v>
      </c>
    </row>
    <row r="32" spans="1:3">
      <c r="A32" s="4" t="s">
        <v>3102</v>
      </c>
    </row>
    <row r="33" spans="1:3">
      <c r="A33" s="3" t="s">
        <v>3093</v>
      </c>
    </row>
    <row r="34" spans="1:3">
      <c r="A34" s="4" t="s">
        <v>110</v>
      </c>
      <c r="B34" s="5" t="n">
        <v>4869</v>
      </c>
      <c r="C34" s="5" t="n">
        <v>6696</v>
      </c>
    </row>
    <row r="35" spans="1:3">
      <c r="A35" s="4" t="s">
        <v>3103</v>
      </c>
    </row>
    <row r="36" spans="1:3">
      <c r="A36" s="3" t="s">
        <v>3093</v>
      </c>
    </row>
    <row r="37" spans="1:3">
      <c r="A37" s="4" t="s">
        <v>110</v>
      </c>
      <c r="B37" s="5" t="n">
        <v>3811</v>
      </c>
      <c r="C37" s="5" t="n">
        <v>5725</v>
      </c>
    </row>
    <row r="38" spans="1:3">
      <c r="A38" s="4" t="s">
        <v>3104</v>
      </c>
    </row>
    <row r="39" spans="1:3">
      <c r="A39" s="3" t="s">
        <v>3093</v>
      </c>
    </row>
    <row r="40" spans="1:3">
      <c r="A40" s="4" t="s">
        <v>110</v>
      </c>
      <c r="B40" s="5" t="n">
        <v>4190</v>
      </c>
      <c r="C40" s="5" t="n">
        <v>4468</v>
      </c>
    </row>
    <row r="41" spans="1:3">
      <c r="A41" s="4" t="s">
        <v>3105</v>
      </c>
    </row>
    <row r="42" spans="1:3">
      <c r="A42" s="3" t="s">
        <v>3093</v>
      </c>
    </row>
    <row r="43" spans="1:3">
      <c r="A43" s="4" t="s">
        <v>110</v>
      </c>
      <c r="B43" s="5" t="n">
        <v>3255</v>
      </c>
      <c r="C43" s="5" t="n">
        <v>3108</v>
      </c>
    </row>
    <row r="44" spans="1:3">
      <c r="A44" s="4" t="s">
        <v>3106</v>
      </c>
    </row>
    <row r="45" spans="1:3">
      <c r="A45" s="3" t="s">
        <v>3093</v>
      </c>
    </row>
    <row r="46" spans="1:3">
      <c r="A46" s="4" t="s">
        <v>110</v>
      </c>
      <c r="B46" s="5" t="n">
        <v>12657</v>
      </c>
      <c r="C46" s="5" t="n">
        <v>13932</v>
      </c>
    </row>
    <row r="47" spans="1:3">
      <c r="A47" s="4" t="s">
        <v>3107</v>
      </c>
    </row>
    <row r="48" spans="1:3">
      <c r="A48" s="3" t="s">
        <v>3093</v>
      </c>
    </row>
    <row r="49" spans="1:3">
      <c r="A49" s="4" t="s">
        <v>110</v>
      </c>
      <c r="B49" s="5" t="n">
        <v>8350</v>
      </c>
      <c r="C49" s="5" t="n">
        <v>9943</v>
      </c>
    </row>
    <row r="50" spans="1:3">
      <c r="A50" s="4" t="s">
        <v>3108</v>
      </c>
    </row>
    <row r="51" spans="1:3">
      <c r="A51" s="3" t="s">
        <v>3093</v>
      </c>
    </row>
    <row r="52" spans="1:3">
      <c r="A52" s="4" t="s">
        <v>110</v>
      </c>
      <c r="B52" s="5" t="n">
        <v>1679</v>
      </c>
      <c r="C52" s="5" t="n">
        <v>2395</v>
      </c>
    </row>
    <row r="53" spans="1:3">
      <c r="A53" s="4" t="s">
        <v>3109</v>
      </c>
    </row>
    <row r="54" spans="1:3">
      <c r="A54" s="3" t="s">
        <v>3093</v>
      </c>
    </row>
    <row r="55" spans="1:3">
      <c r="A55" s="4" t="s">
        <v>110</v>
      </c>
      <c r="B55" s="5" t="n">
        <v>1130</v>
      </c>
      <c r="C55" s="5" t="n">
        <v>1646</v>
      </c>
    </row>
    <row r="56" spans="1:3">
      <c r="A56" s="4" t="s">
        <v>3110</v>
      </c>
    </row>
    <row r="57" spans="1:3">
      <c r="A57" s="3" t="s">
        <v>3093</v>
      </c>
    </row>
    <row r="58" spans="1:3">
      <c r="A58" s="4" t="s">
        <v>110</v>
      </c>
      <c r="B58" s="5" t="n">
        <v>26736</v>
      </c>
      <c r="C58" s="5" t="n">
        <v>27207</v>
      </c>
    </row>
    <row r="59" spans="1:3">
      <c r="A59" s="4" t="s">
        <v>3111</v>
      </c>
    </row>
    <row r="60" spans="1:3">
      <c r="A60" s="3" t="s">
        <v>3093</v>
      </c>
    </row>
    <row r="61" spans="1:3">
      <c r="A61" s="4" t="s">
        <v>110</v>
      </c>
      <c r="B61" s="5" t="n">
        <v>22982</v>
      </c>
      <c r="C61" s="5" t="n">
        <v>23087</v>
      </c>
    </row>
    <row r="62" spans="1:3">
      <c r="A62" s="4" t="s">
        <v>3112</v>
      </c>
    </row>
    <row r="63" spans="1:3">
      <c r="A63" s="3" t="s">
        <v>3093</v>
      </c>
    </row>
    <row r="64" spans="1:3">
      <c r="A64" s="4" t="s">
        <v>110</v>
      </c>
      <c r="B64" s="5" t="n">
        <v>73087</v>
      </c>
      <c r="C64" s="5" t="n">
        <v>61256</v>
      </c>
    </row>
    <row r="65" spans="1:3">
      <c r="A65" s="4" t="s">
        <v>3113</v>
      </c>
    </row>
    <row r="66" spans="1:3">
      <c r="A66" s="3" t="s">
        <v>3093</v>
      </c>
    </row>
    <row r="67" spans="1:3">
      <c r="A67" s="4" t="s">
        <v>110</v>
      </c>
      <c r="B67" s="5" t="n">
        <v>68461</v>
      </c>
      <c r="C67" s="5" t="n">
        <v>55407</v>
      </c>
    </row>
    <row r="68" spans="1:3">
      <c r="A68" s="4" t="s">
        <v>3114</v>
      </c>
    </row>
    <row r="69" spans="1:3">
      <c r="A69" s="3" t="s">
        <v>3093</v>
      </c>
    </row>
    <row r="70" spans="1:3">
      <c r="A70" s="4" t="s">
        <v>110</v>
      </c>
      <c r="B70" s="5" t="n">
        <v>298294</v>
      </c>
      <c r="C70" s="5" t="n">
        <v>296790</v>
      </c>
    </row>
    <row r="71" spans="1:3">
      <c r="A71" s="4" t="s">
        <v>3115</v>
      </c>
    </row>
    <row r="72" spans="1:3">
      <c r="A72" s="3" t="s">
        <v>3093</v>
      </c>
    </row>
    <row r="73" spans="1:3">
      <c r="A73" s="4" t="s">
        <v>110</v>
      </c>
      <c r="B73" s="5" t="n">
        <v>52341</v>
      </c>
      <c r="C73" s="5" t="n">
        <v>55022</v>
      </c>
    </row>
    <row r="74" spans="1:3">
      <c r="A74" s="4" t="s">
        <v>2042</v>
      </c>
    </row>
    <row r="75" spans="1:3">
      <c r="A75" s="3" t="s">
        <v>3093</v>
      </c>
    </row>
    <row r="76" spans="1:3">
      <c r="A76" s="4" t="s">
        <v>110</v>
      </c>
      <c r="B76" s="5" t="n">
        <v>29165</v>
      </c>
      <c r="C76" s="5" t="n">
        <v>28617</v>
      </c>
    </row>
    <row r="77" spans="1:3">
      <c r="A77" s="4" t="s">
        <v>2043</v>
      </c>
    </row>
    <row r="78" spans="1:3">
      <c r="A78" s="3" t="s">
        <v>3093</v>
      </c>
    </row>
    <row r="79" spans="1:3">
      <c r="A79" s="4" t="s">
        <v>110</v>
      </c>
      <c r="B79" s="5" t="n">
        <v>10060</v>
      </c>
      <c r="C79" s="5" t="n">
        <v>9680</v>
      </c>
    </row>
    <row r="80" spans="1:3">
      <c r="A80" s="4" t="s">
        <v>3116</v>
      </c>
    </row>
    <row r="81" spans="1:3">
      <c r="A81" s="3" t="s">
        <v>3093</v>
      </c>
    </row>
    <row r="82" spans="1:3">
      <c r="A82" s="4" t="s">
        <v>110</v>
      </c>
      <c r="B82" s="5" t="n">
        <v>1536</v>
      </c>
      <c r="C82" s="5" t="n">
        <v>1686</v>
      </c>
    </row>
    <row r="83" spans="1:3">
      <c r="A83" s="4" t="s">
        <v>3117</v>
      </c>
    </row>
    <row r="84" spans="1:3">
      <c r="A84" s="3" t="s">
        <v>3093</v>
      </c>
    </row>
    <row r="85" spans="1:3">
      <c r="A85" s="4" t="s">
        <v>110</v>
      </c>
      <c r="B85" s="5" t="n">
        <v>93</v>
      </c>
      <c r="C85" s="5" t="n">
        <v>194</v>
      </c>
    </row>
    <row r="86" spans="1:3">
      <c r="A86" s="4" t="s">
        <v>3118</v>
      </c>
    </row>
    <row r="87" spans="1:3">
      <c r="A87" s="3" t="s">
        <v>3093</v>
      </c>
    </row>
    <row r="88" spans="1:3">
      <c r="A88" s="4" t="s">
        <v>110</v>
      </c>
      <c r="B88" s="5" t="n">
        <v>16440</v>
      </c>
      <c r="C88" s="5" t="n">
        <v>15353</v>
      </c>
    </row>
    <row r="89" spans="1:3">
      <c r="A89" s="4" t="s">
        <v>3119</v>
      </c>
    </row>
    <row r="90" spans="1:3">
      <c r="A90" s="3" t="s">
        <v>3093</v>
      </c>
    </row>
    <row r="91" spans="1:3">
      <c r="A91" s="4" t="s">
        <v>110</v>
      </c>
      <c r="B91" s="6" t="n">
        <v>3982</v>
      </c>
      <c r="C91" s="6" t="n">
        <v>5774</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38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0</v>
      </c>
      <c r="B1" s="2" t="s">
        <v>1</v>
      </c>
    </row>
    <row r="2" spans="1:3">
      <c r="B2" s="2" t="s">
        <v>37</v>
      </c>
      <c r="C2" s="2" t="s">
        <v>38</v>
      </c>
    </row>
    <row r="3" spans="1:3">
      <c r="A3" s="4" t="s">
        <v>3121</v>
      </c>
    </row>
    <row r="4" spans="1:3">
      <c r="A4" s="3" t="s">
        <v>3122</v>
      </c>
    </row>
    <row r="5" spans="1:3">
      <c r="A5" s="4" t="s">
        <v>3123</v>
      </c>
      <c r="B5" s="6" t="n">
        <v>4852</v>
      </c>
      <c r="C5" s="6" t="n">
        <v>3693</v>
      </c>
    </row>
    <row r="6" spans="1:3">
      <c r="A6" s="4" t="s">
        <v>3124</v>
      </c>
      <c r="B6" s="5" t="n">
        <v>477633</v>
      </c>
      <c r="C6" s="5" t="n">
        <v>467064</v>
      </c>
    </row>
    <row r="7" spans="1:3">
      <c r="A7" s="4" t="s">
        <v>3125</v>
      </c>
    </row>
    <row r="8" spans="1:3">
      <c r="A8" s="3" t="s">
        <v>3122</v>
      </c>
    </row>
    <row r="9" spans="1:3">
      <c r="A9" s="4" t="s">
        <v>3123</v>
      </c>
      <c r="C9" s="5" t="n">
        <v>1</v>
      </c>
    </row>
    <row r="10" spans="1:3">
      <c r="A10" s="4" t="s">
        <v>3124</v>
      </c>
      <c r="B10" s="5" t="n">
        <v>3163</v>
      </c>
      <c r="C10" s="5" t="n">
        <v>3020</v>
      </c>
    </row>
    <row r="11" spans="1:3">
      <c r="A11" s="4" t="s">
        <v>3126</v>
      </c>
    </row>
    <row r="12" spans="1:3">
      <c r="A12" s="3" t="s">
        <v>3122</v>
      </c>
    </row>
    <row r="13" spans="1:3">
      <c r="A13" s="4" t="s">
        <v>3124</v>
      </c>
      <c r="B13" s="5" t="n">
        <v>116434</v>
      </c>
      <c r="C13" s="5" t="n">
        <v>118514</v>
      </c>
    </row>
    <row r="14" spans="1:3">
      <c r="A14" s="4" t="s">
        <v>3127</v>
      </c>
    </row>
    <row r="15" spans="1:3">
      <c r="A15" s="3" t="s">
        <v>3122</v>
      </c>
    </row>
    <row r="16" spans="1:3">
      <c r="A16" s="4" t="s">
        <v>3124</v>
      </c>
      <c r="B16" s="5" t="n">
        <v>173</v>
      </c>
      <c r="C16" s="5" t="n">
        <v>190</v>
      </c>
    </row>
    <row r="17" spans="1:3">
      <c r="A17" s="4" t="s">
        <v>3128</v>
      </c>
    </row>
    <row r="18" spans="1:3">
      <c r="A18" s="3" t="s">
        <v>3122</v>
      </c>
    </row>
    <row r="19" spans="1:3">
      <c r="A19" s="4" t="s">
        <v>3123</v>
      </c>
      <c r="B19" s="5" t="n">
        <v>4453</v>
      </c>
      <c r="C19" s="5" t="n">
        <v>3154</v>
      </c>
    </row>
    <row r="20" spans="1:3">
      <c r="A20" s="4" t="s">
        <v>3124</v>
      </c>
      <c r="B20" s="5" t="n">
        <v>178742</v>
      </c>
      <c r="C20" s="5" t="n">
        <v>173849</v>
      </c>
    </row>
    <row r="21" spans="1:3">
      <c r="A21" s="4" t="s">
        <v>3129</v>
      </c>
    </row>
    <row r="22" spans="1:3">
      <c r="A22" s="3" t="s">
        <v>3122</v>
      </c>
    </row>
    <row r="23" spans="1:3">
      <c r="A23" s="4" t="s">
        <v>3123</v>
      </c>
      <c r="C23" s="5" t="n">
        <v>1</v>
      </c>
    </row>
    <row r="24" spans="1:3">
      <c r="A24" s="4" t="s">
        <v>3124</v>
      </c>
      <c r="B24" s="5" t="n">
        <v>1173</v>
      </c>
      <c r="C24" s="5" t="n">
        <v>1534</v>
      </c>
    </row>
    <row r="25" spans="1:3">
      <c r="A25" s="4" t="s">
        <v>3130</v>
      </c>
    </row>
    <row r="26" spans="1:3">
      <c r="A26" s="3" t="s">
        <v>3122</v>
      </c>
    </row>
    <row r="27" spans="1:3">
      <c r="A27" s="4" t="s">
        <v>3124</v>
      </c>
      <c r="B27" s="5" t="n">
        <v>52549</v>
      </c>
      <c r="C27" s="5" t="n">
        <v>57897</v>
      </c>
    </row>
    <row r="28" spans="1:3">
      <c r="A28" s="4" t="s">
        <v>3131</v>
      </c>
    </row>
    <row r="29" spans="1:3">
      <c r="A29" s="3" t="s">
        <v>3122</v>
      </c>
    </row>
    <row r="30" spans="1:3">
      <c r="A30" s="4" t="s">
        <v>3124</v>
      </c>
      <c r="B30" s="5" t="n">
        <v>90</v>
      </c>
      <c r="C30" s="5" t="n">
        <v>76</v>
      </c>
    </row>
    <row r="31" spans="1:3">
      <c r="A31" s="4" t="s">
        <v>3132</v>
      </c>
    </row>
    <row r="32" spans="1:3">
      <c r="A32" s="3" t="s">
        <v>3122</v>
      </c>
    </row>
    <row r="33" spans="1:3">
      <c r="A33" s="4" t="s">
        <v>3123</v>
      </c>
      <c r="B33" s="6" t="n">
        <v>4852</v>
      </c>
      <c r="C33" s="6" t="n">
        <v>3588</v>
      </c>
    </row>
    <row r="34" spans="1:3">
      <c r="A34" s="4" t="s">
        <v>3133</v>
      </c>
    </row>
    <row r="35" spans="1:3">
      <c r="A35" s="3" t="s">
        <v>3122</v>
      </c>
    </row>
    <row r="36" spans="1:3">
      <c r="A36" s="4" t="s">
        <v>3134</v>
      </c>
      <c r="B36" s="4" t="s">
        <v>946</v>
      </c>
      <c r="C36" s="4" t="s">
        <v>946</v>
      </c>
    </row>
    <row r="37" spans="1:3">
      <c r="A37" s="4" t="s">
        <v>3135</v>
      </c>
    </row>
    <row r="38" spans="1:3">
      <c r="A38" s="3" t="s">
        <v>3122</v>
      </c>
    </row>
    <row r="39" spans="1:3">
      <c r="A39" s="4" t="s">
        <v>3134</v>
      </c>
      <c r="B39" s="4" t="s">
        <v>3136</v>
      </c>
      <c r="C39" s="4" t="s">
        <v>3136</v>
      </c>
    </row>
    <row r="40" spans="1:3">
      <c r="A40" s="4" t="s">
        <v>3137</v>
      </c>
    </row>
    <row r="41" spans="1:3">
      <c r="A41" s="3" t="s">
        <v>3122</v>
      </c>
    </row>
    <row r="42" spans="1:3">
      <c r="A42" s="4" t="s">
        <v>3123</v>
      </c>
      <c r="C42" s="6" t="n">
        <v>1</v>
      </c>
    </row>
    <row r="43" spans="1:3">
      <c r="A43" s="4" t="s">
        <v>3138</v>
      </c>
    </row>
    <row r="44" spans="1:3">
      <c r="A44" s="3" t="s">
        <v>3122</v>
      </c>
    </row>
    <row r="45" spans="1:3">
      <c r="A45" s="4" t="s">
        <v>3134</v>
      </c>
      <c r="B45" s="4" t="s">
        <v>946</v>
      </c>
      <c r="C45" s="4" t="s">
        <v>946</v>
      </c>
    </row>
    <row r="46" spans="1:3">
      <c r="A46" s="4" t="s">
        <v>3139</v>
      </c>
    </row>
    <row r="47" spans="1:3">
      <c r="A47" s="3" t="s">
        <v>3122</v>
      </c>
    </row>
    <row r="48" spans="1:3">
      <c r="A48" s="4" t="s">
        <v>3134</v>
      </c>
      <c r="B48" s="4" t="s">
        <v>3136</v>
      </c>
      <c r="C48" s="4" t="s">
        <v>3136</v>
      </c>
    </row>
    <row r="49" spans="1:3">
      <c r="A49" s="4" t="s">
        <v>3140</v>
      </c>
    </row>
    <row r="50" spans="1:3">
      <c r="A50" s="3" t="s">
        <v>3122</v>
      </c>
    </row>
    <row r="51" spans="1:3">
      <c r="A51" s="4" t="s">
        <v>3123</v>
      </c>
      <c r="B51" s="6" t="n">
        <v>4453</v>
      </c>
      <c r="C51" s="6" t="n">
        <v>3049</v>
      </c>
    </row>
    <row r="52" spans="1:3">
      <c r="A52" s="4" t="s">
        <v>3141</v>
      </c>
    </row>
    <row r="53" spans="1:3">
      <c r="A53" s="3" t="s">
        <v>3122</v>
      </c>
    </row>
    <row r="54" spans="1:3">
      <c r="A54" s="4" t="s">
        <v>3134</v>
      </c>
      <c r="B54" s="4" t="s">
        <v>946</v>
      </c>
      <c r="C54" s="4" t="s">
        <v>946</v>
      </c>
    </row>
    <row r="55" spans="1:3">
      <c r="A55" s="4" t="s">
        <v>3142</v>
      </c>
    </row>
    <row r="56" spans="1:3">
      <c r="A56" s="3" t="s">
        <v>3122</v>
      </c>
    </row>
    <row r="57" spans="1:3">
      <c r="A57" s="4" t="s">
        <v>3134</v>
      </c>
      <c r="B57" s="4" t="s">
        <v>3136</v>
      </c>
      <c r="C57" s="4" t="s">
        <v>3136</v>
      </c>
    </row>
    <row r="58" spans="1:3">
      <c r="A58" s="4" t="s">
        <v>3143</v>
      </c>
    </row>
    <row r="59" spans="1:3">
      <c r="A59" s="3" t="s">
        <v>3122</v>
      </c>
    </row>
    <row r="60" spans="1:3">
      <c r="A60" s="4" t="s">
        <v>3123</v>
      </c>
      <c r="C60" s="6" t="n">
        <v>1</v>
      </c>
    </row>
    <row r="61" spans="1:3">
      <c r="A61" s="4" t="s">
        <v>3144</v>
      </c>
    </row>
    <row r="62" spans="1:3">
      <c r="A62" s="3" t="s">
        <v>3122</v>
      </c>
    </row>
    <row r="63" spans="1:3">
      <c r="A63" s="4" t="s">
        <v>3134</v>
      </c>
      <c r="B63" s="4" t="s">
        <v>946</v>
      </c>
      <c r="C63" s="4" t="s">
        <v>946</v>
      </c>
    </row>
    <row r="64" spans="1:3">
      <c r="A64" s="4" t="s">
        <v>3145</v>
      </c>
    </row>
    <row r="65" spans="1:3">
      <c r="A65" s="3" t="s">
        <v>3122</v>
      </c>
    </row>
    <row r="66" spans="1:3">
      <c r="A66" s="4" t="s">
        <v>3134</v>
      </c>
      <c r="B66" s="4" t="s">
        <v>3136</v>
      </c>
      <c r="C66" s="4" t="s">
        <v>3136</v>
      </c>
    </row>
    <row r="67" spans="1:3">
      <c r="A67" s="4" t="s">
        <v>3146</v>
      </c>
    </row>
    <row r="68" spans="1:3">
      <c r="A68" s="3" t="s">
        <v>3122</v>
      </c>
    </row>
    <row r="69" spans="1:3">
      <c r="A69" s="4" t="s">
        <v>3123</v>
      </c>
      <c r="C69" s="6" t="n">
        <v>105</v>
      </c>
    </row>
    <row r="70" spans="1:3">
      <c r="A70" s="4" t="s">
        <v>3147</v>
      </c>
    </row>
    <row r="71" spans="1:3">
      <c r="A71" s="3" t="s">
        <v>3122</v>
      </c>
    </row>
    <row r="72" spans="1:3">
      <c r="A72" s="4" t="s">
        <v>3134</v>
      </c>
      <c r="B72" s="4" t="s">
        <v>3148</v>
      </c>
      <c r="C72" s="4" t="s">
        <v>3148</v>
      </c>
    </row>
    <row r="73" spans="1:3">
      <c r="A73" s="4" t="s">
        <v>3149</v>
      </c>
    </row>
    <row r="74" spans="1:3">
      <c r="A74" s="3" t="s">
        <v>3122</v>
      </c>
    </row>
    <row r="75" spans="1:3">
      <c r="A75" s="4" t="s">
        <v>3134</v>
      </c>
      <c r="B75" s="4" t="s">
        <v>2551</v>
      </c>
      <c r="C75" s="4" t="s">
        <v>2551</v>
      </c>
    </row>
    <row r="76" spans="1:3">
      <c r="A76" s="4" t="s">
        <v>3150</v>
      </c>
    </row>
    <row r="77" spans="1:3">
      <c r="A77" s="3" t="s">
        <v>3122</v>
      </c>
    </row>
    <row r="78" spans="1:3">
      <c r="A78" s="4" t="s">
        <v>3134</v>
      </c>
      <c r="B78" s="4" t="s">
        <v>3148</v>
      </c>
      <c r="C78" s="4" t="s">
        <v>3148</v>
      </c>
    </row>
    <row r="79" spans="1:3">
      <c r="A79" s="4" t="s">
        <v>3151</v>
      </c>
    </row>
    <row r="80" spans="1:3">
      <c r="A80" s="3" t="s">
        <v>3122</v>
      </c>
    </row>
    <row r="81" spans="1:3">
      <c r="A81" s="4" t="s">
        <v>3134</v>
      </c>
      <c r="B81" s="4" t="s">
        <v>2551</v>
      </c>
      <c r="C81" s="4" t="s">
        <v>2551</v>
      </c>
    </row>
    <row r="82" spans="1:3">
      <c r="A82" s="4" t="s">
        <v>3152</v>
      </c>
    </row>
    <row r="83" spans="1:3">
      <c r="A83" s="3" t="s">
        <v>3122</v>
      </c>
    </row>
    <row r="84" spans="1:3">
      <c r="A84" s="4" t="s">
        <v>3123</v>
      </c>
      <c r="C84" s="6" t="n">
        <v>105</v>
      </c>
    </row>
    <row r="85" spans="1:3">
      <c r="A85" s="4" t="s">
        <v>3153</v>
      </c>
    </row>
    <row r="86" spans="1:3">
      <c r="A86" s="3" t="s">
        <v>3122</v>
      </c>
    </row>
    <row r="87" spans="1:3">
      <c r="A87" s="4" t="s">
        <v>3134</v>
      </c>
      <c r="B87" s="4" t="s">
        <v>3148</v>
      </c>
      <c r="C87" s="4" t="s">
        <v>3148</v>
      </c>
    </row>
    <row r="88" spans="1:3">
      <c r="A88" s="4" t="s">
        <v>3154</v>
      </c>
    </row>
    <row r="89" spans="1:3">
      <c r="A89" s="3" t="s">
        <v>3122</v>
      </c>
    </row>
    <row r="90" spans="1:3">
      <c r="A90" s="4" t="s">
        <v>3134</v>
      </c>
      <c r="B90" s="4" t="s">
        <v>2551</v>
      </c>
      <c r="C90" s="4" t="s">
        <v>2551</v>
      </c>
    </row>
    <row r="91" spans="1:3">
      <c r="A91" s="4" t="s">
        <v>3155</v>
      </c>
    </row>
    <row r="92" spans="1:3">
      <c r="A92" s="3" t="s">
        <v>3122</v>
      </c>
    </row>
    <row r="93" spans="1:3">
      <c r="A93" s="4" t="s">
        <v>3134</v>
      </c>
      <c r="B93" s="4" t="s">
        <v>3148</v>
      </c>
      <c r="C93" s="4" t="s">
        <v>3148</v>
      </c>
    </row>
    <row r="94" spans="1:3">
      <c r="A94" s="4" t="s">
        <v>3156</v>
      </c>
    </row>
    <row r="95" spans="1:3">
      <c r="A95" s="3" t="s">
        <v>3122</v>
      </c>
    </row>
    <row r="96" spans="1:3">
      <c r="A96" s="4" t="s">
        <v>3134</v>
      </c>
      <c r="B96" s="4" t="s">
        <v>2551</v>
      </c>
      <c r="C96" s="4" t="s">
        <v>2551</v>
      </c>
    </row>
    <row r="97" spans="1:3">
      <c r="A97" s="4" t="s">
        <v>3157</v>
      </c>
    </row>
    <row r="98" spans="1:3">
      <c r="A98" s="3" t="s">
        <v>3122</v>
      </c>
    </row>
    <row r="99" spans="1:3">
      <c r="A99" s="4" t="s">
        <v>3134</v>
      </c>
      <c r="B99" s="4" t="s">
        <v>3158</v>
      </c>
      <c r="C99" s="4" t="s">
        <v>3158</v>
      </c>
    </row>
    <row r="100" spans="1:3">
      <c r="A100" s="4" t="s">
        <v>3159</v>
      </c>
    </row>
    <row r="101" spans="1:3">
      <c r="A101" s="3" t="s">
        <v>3122</v>
      </c>
    </row>
    <row r="102" spans="1:3">
      <c r="A102" s="4" t="s">
        <v>3134</v>
      </c>
      <c r="B102" s="4" t="s">
        <v>852</v>
      </c>
      <c r="C102" s="4" t="s">
        <v>852</v>
      </c>
    </row>
    <row r="103" spans="1:3">
      <c r="A103" s="4" t="s">
        <v>3160</v>
      </c>
    </row>
    <row r="104" spans="1:3">
      <c r="A104" s="3" t="s">
        <v>3122</v>
      </c>
    </row>
    <row r="105" spans="1:3">
      <c r="A105" s="4" t="s">
        <v>3134</v>
      </c>
      <c r="B105" s="4" t="s">
        <v>3158</v>
      </c>
      <c r="C105" s="4" t="s">
        <v>3158</v>
      </c>
    </row>
    <row r="106" spans="1:3">
      <c r="A106" s="4" t="s">
        <v>3161</v>
      </c>
    </row>
    <row r="107" spans="1:3">
      <c r="A107" s="3" t="s">
        <v>3122</v>
      </c>
    </row>
    <row r="108" spans="1:3">
      <c r="A108" s="4" t="s">
        <v>3134</v>
      </c>
      <c r="B108" s="4" t="s">
        <v>852</v>
      </c>
      <c r="C108" s="4" t="s">
        <v>852</v>
      </c>
    </row>
    <row r="109" spans="1:3">
      <c r="A109" s="4" t="s">
        <v>3162</v>
      </c>
    </row>
    <row r="110" spans="1:3">
      <c r="A110" s="3" t="s">
        <v>3122</v>
      </c>
    </row>
    <row r="111" spans="1:3">
      <c r="A111" s="4" t="s">
        <v>3134</v>
      </c>
      <c r="B111" s="4" t="s">
        <v>3158</v>
      </c>
      <c r="C111" s="4" t="s">
        <v>3158</v>
      </c>
    </row>
    <row r="112" spans="1:3">
      <c r="A112" s="4" t="s">
        <v>3163</v>
      </c>
    </row>
    <row r="113" spans="1:3">
      <c r="A113" s="3" t="s">
        <v>3122</v>
      </c>
    </row>
    <row r="114" spans="1:3">
      <c r="A114" s="4" t="s">
        <v>3134</v>
      </c>
      <c r="B114" s="4" t="s">
        <v>852</v>
      </c>
      <c r="C114" s="4" t="s">
        <v>852</v>
      </c>
    </row>
    <row r="115" spans="1:3">
      <c r="A115" s="4" t="s">
        <v>3164</v>
      </c>
    </row>
    <row r="116" spans="1:3">
      <c r="A116" s="3" t="s">
        <v>3122</v>
      </c>
    </row>
    <row r="117" spans="1:3">
      <c r="A117" s="4" t="s">
        <v>3134</v>
      </c>
      <c r="B117" s="4" t="s">
        <v>3158</v>
      </c>
      <c r="C117" s="4" t="s">
        <v>3158</v>
      </c>
    </row>
    <row r="118" spans="1:3">
      <c r="A118" s="4" t="s">
        <v>3165</v>
      </c>
    </row>
    <row r="119" spans="1:3">
      <c r="A119" s="3" t="s">
        <v>3122</v>
      </c>
    </row>
    <row r="120" spans="1:3">
      <c r="A120" s="4" t="s">
        <v>3134</v>
      </c>
      <c r="B120" s="4" t="s">
        <v>852</v>
      </c>
      <c r="C120" s="4" t="s">
        <v>852</v>
      </c>
    </row>
    <row r="121" spans="1:3">
      <c r="A121" s="4" t="s">
        <v>3166</v>
      </c>
    </row>
    <row r="122" spans="1:3">
      <c r="A122" s="3" t="s">
        <v>3122</v>
      </c>
    </row>
    <row r="123" spans="1:3">
      <c r="A123" s="4" t="s">
        <v>3134</v>
      </c>
      <c r="B123" s="4" t="s">
        <v>3167</v>
      </c>
      <c r="C123" s="4" t="s">
        <v>3167</v>
      </c>
    </row>
    <row r="124" spans="1:3">
      <c r="A124" s="4" t="s">
        <v>3168</v>
      </c>
    </row>
    <row r="125" spans="1:3">
      <c r="A125" s="3" t="s">
        <v>3122</v>
      </c>
    </row>
    <row r="126" spans="1:3">
      <c r="A126" s="4" t="s">
        <v>3134</v>
      </c>
      <c r="B126" s="4" t="s">
        <v>3169</v>
      </c>
      <c r="C126" s="4" t="s">
        <v>3169</v>
      </c>
    </row>
    <row r="127" spans="1:3">
      <c r="A127" s="4" t="s">
        <v>3170</v>
      </c>
    </row>
    <row r="128" spans="1:3">
      <c r="A128" s="3" t="s">
        <v>3122</v>
      </c>
    </row>
    <row r="129" spans="1:3">
      <c r="A129" s="4" t="s">
        <v>3134</v>
      </c>
      <c r="B129" s="4" t="s">
        <v>3167</v>
      </c>
      <c r="C129" s="4" t="s">
        <v>3167</v>
      </c>
    </row>
    <row r="130" spans="1:3">
      <c r="A130" s="4" t="s">
        <v>3171</v>
      </c>
    </row>
    <row r="131" spans="1:3">
      <c r="A131" s="3" t="s">
        <v>3122</v>
      </c>
    </row>
    <row r="132" spans="1:3">
      <c r="A132" s="4" t="s">
        <v>3134</v>
      </c>
      <c r="B132" s="4" t="s">
        <v>3169</v>
      </c>
      <c r="C132" s="4" t="s">
        <v>3169</v>
      </c>
    </row>
    <row r="133" spans="1:3">
      <c r="A133" s="4" t="s">
        <v>3172</v>
      </c>
    </row>
    <row r="134" spans="1:3">
      <c r="A134" s="3" t="s">
        <v>3122</v>
      </c>
    </row>
    <row r="135" spans="1:3">
      <c r="A135" s="4" t="s">
        <v>3134</v>
      </c>
      <c r="B135" s="4" t="s">
        <v>3167</v>
      </c>
      <c r="C135" s="4" t="s">
        <v>3167</v>
      </c>
    </row>
    <row r="136" spans="1:3">
      <c r="A136" s="4" t="s">
        <v>3173</v>
      </c>
    </row>
    <row r="137" spans="1:3">
      <c r="A137" s="3" t="s">
        <v>3122</v>
      </c>
    </row>
    <row r="138" spans="1:3">
      <c r="A138" s="4" t="s">
        <v>3134</v>
      </c>
      <c r="B138" s="4" t="s">
        <v>3169</v>
      </c>
      <c r="C138" s="4" t="s">
        <v>3169</v>
      </c>
    </row>
    <row r="139" spans="1:3">
      <c r="A139" s="4" t="s">
        <v>3174</v>
      </c>
    </row>
    <row r="140" spans="1:3">
      <c r="A140" s="3" t="s">
        <v>3122</v>
      </c>
    </row>
    <row r="141" spans="1:3">
      <c r="A141" s="4" t="s">
        <v>3134</v>
      </c>
      <c r="B141" s="4" t="s">
        <v>3167</v>
      </c>
      <c r="C141" s="4" t="s">
        <v>3167</v>
      </c>
    </row>
    <row r="142" spans="1:3">
      <c r="A142" s="4" t="s">
        <v>3175</v>
      </c>
    </row>
    <row r="143" spans="1:3">
      <c r="A143" s="3" t="s">
        <v>3122</v>
      </c>
    </row>
    <row r="144" spans="1:3">
      <c r="A144" s="4" t="s">
        <v>3134</v>
      </c>
      <c r="B144" s="4" t="s">
        <v>3169</v>
      </c>
      <c r="C144" s="4" t="s">
        <v>3169</v>
      </c>
    </row>
    <row r="145" spans="1:3">
      <c r="A145" s="4" t="s">
        <v>3176</v>
      </c>
    </row>
    <row r="146" spans="1:3">
      <c r="A146" s="3" t="s">
        <v>3122</v>
      </c>
    </row>
    <row r="147" spans="1:3">
      <c r="A147" s="4" t="s">
        <v>3134</v>
      </c>
      <c r="B147" s="4" t="s">
        <v>2282</v>
      </c>
      <c r="C147" s="4" t="s">
        <v>2282</v>
      </c>
    </row>
    <row r="148" spans="1:3">
      <c r="A148" s="4" t="s">
        <v>3177</v>
      </c>
    </row>
    <row r="149" spans="1:3">
      <c r="A149" s="3" t="s">
        <v>3122</v>
      </c>
    </row>
    <row r="150" spans="1:3">
      <c r="A150" s="4" t="s">
        <v>3134</v>
      </c>
      <c r="B150" s="4" t="s">
        <v>2282</v>
      </c>
      <c r="C150" s="4" t="s">
        <v>2282</v>
      </c>
    </row>
    <row r="151" spans="1:3">
      <c r="A151" s="4" t="s">
        <v>3178</v>
      </c>
    </row>
    <row r="152" spans="1:3">
      <c r="A152" s="3" t="s">
        <v>3122</v>
      </c>
    </row>
    <row r="153" spans="1:3">
      <c r="A153" s="4" t="s">
        <v>3134</v>
      </c>
      <c r="B153" s="4" t="s">
        <v>2282</v>
      </c>
      <c r="C153" s="4" t="s">
        <v>2282</v>
      </c>
    </row>
    <row r="154" spans="1:3">
      <c r="A154" s="4" t="s">
        <v>3179</v>
      </c>
    </row>
    <row r="155" spans="1:3">
      <c r="A155" s="3" t="s">
        <v>3122</v>
      </c>
    </row>
    <row r="156" spans="1:3">
      <c r="A156" s="4" t="s">
        <v>3134</v>
      </c>
      <c r="B156" s="4" t="s">
        <v>2282</v>
      </c>
      <c r="C156" s="4" t="s">
        <v>2282</v>
      </c>
    </row>
    <row r="157" spans="1:3">
      <c r="A157" s="4" t="s">
        <v>3180</v>
      </c>
    </row>
    <row r="158" spans="1:3">
      <c r="A158" s="3" t="s">
        <v>3122</v>
      </c>
    </row>
    <row r="159" spans="1:3">
      <c r="A159" s="4" t="s">
        <v>3134</v>
      </c>
      <c r="B159" s="4" t="s">
        <v>2282</v>
      </c>
      <c r="C159" s="4" t="s">
        <v>2282</v>
      </c>
    </row>
    <row r="160" spans="1:3">
      <c r="A160" s="4" t="s">
        <v>3181</v>
      </c>
    </row>
    <row r="161" spans="1:3">
      <c r="A161" s="3" t="s">
        <v>3122</v>
      </c>
    </row>
    <row r="162" spans="1:3">
      <c r="A162" s="4" t="s">
        <v>3134</v>
      </c>
      <c r="B162" s="4" t="s">
        <v>2282</v>
      </c>
      <c r="C162" s="4" t="s">
        <v>2282</v>
      </c>
    </row>
    <row r="163" spans="1:3">
      <c r="A163" s="4" t="s">
        <v>3182</v>
      </c>
    </row>
    <row r="164" spans="1:3">
      <c r="A164" s="3" t="s">
        <v>3122</v>
      </c>
    </row>
    <row r="165" spans="1:3">
      <c r="A165" s="4" t="s">
        <v>3134</v>
      </c>
      <c r="B165" s="4" t="s">
        <v>2282</v>
      </c>
      <c r="C165" s="4" t="s">
        <v>2282</v>
      </c>
    </row>
    <row r="166" spans="1:3">
      <c r="A166" s="4" t="s">
        <v>3183</v>
      </c>
    </row>
    <row r="167" spans="1:3">
      <c r="A167" s="3" t="s">
        <v>3122</v>
      </c>
    </row>
    <row r="168" spans="1:3">
      <c r="A168" s="4" t="s">
        <v>3134</v>
      </c>
      <c r="B168" s="4" t="s">
        <v>2282</v>
      </c>
      <c r="C168" s="4" t="s">
        <v>2282</v>
      </c>
    </row>
    <row r="169" spans="1:3">
      <c r="A169" s="4" t="s">
        <v>3184</v>
      </c>
    </row>
    <row r="170" spans="1:3">
      <c r="A170" s="3" t="s">
        <v>3122</v>
      </c>
    </row>
    <row r="171" spans="1:3">
      <c r="A171" s="4" t="s">
        <v>3124</v>
      </c>
      <c r="B171" s="6" t="n">
        <v>289198</v>
      </c>
      <c r="C171" s="6" t="n">
        <v>288235</v>
      </c>
    </row>
    <row r="172" spans="1:3">
      <c r="A172" s="4" t="s">
        <v>3185</v>
      </c>
    </row>
    <row r="173" spans="1:3">
      <c r="A173" s="3" t="s">
        <v>3122</v>
      </c>
    </row>
    <row r="174" spans="1:3">
      <c r="A174" s="4" t="s">
        <v>3124</v>
      </c>
      <c r="B174" s="5" t="n">
        <v>568</v>
      </c>
      <c r="C174" s="5" t="n">
        <v>459</v>
      </c>
    </row>
    <row r="175" spans="1:3">
      <c r="A175" s="4" t="s">
        <v>3186</v>
      </c>
    </row>
    <row r="176" spans="1:3">
      <c r="A176" s="3" t="s">
        <v>3122</v>
      </c>
    </row>
    <row r="177" spans="1:3">
      <c r="A177" s="4" t="s">
        <v>3124</v>
      </c>
      <c r="B177" s="5" t="n">
        <v>12393</v>
      </c>
      <c r="C177" s="5" t="n">
        <v>12141</v>
      </c>
    </row>
    <row r="178" spans="1:3">
      <c r="A178" s="4" t="s">
        <v>3187</v>
      </c>
    </row>
    <row r="179" spans="1:3">
      <c r="A179" s="3" t="s">
        <v>3122</v>
      </c>
    </row>
    <row r="180" spans="1:3">
      <c r="A180" s="4" t="s">
        <v>3124</v>
      </c>
      <c r="B180" s="5" t="n">
        <v>1</v>
      </c>
      <c r="C180" s="5" t="n">
        <v>1</v>
      </c>
    </row>
    <row r="181" spans="1:3">
      <c r="A181" s="4" t="s">
        <v>3188</v>
      </c>
    </row>
    <row r="182" spans="1:3">
      <c r="A182" s="3" t="s">
        <v>3122</v>
      </c>
    </row>
    <row r="183" spans="1:3">
      <c r="A183" s="4" t="s">
        <v>3124</v>
      </c>
      <c r="B183" s="5" t="n">
        <v>51351</v>
      </c>
      <c r="C183" s="5" t="n">
        <v>53991</v>
      </c>
    </row>
    <row r="184" spans="1:3">
      <c r="A184" s="4" t="s">
        <v>3189</v>
      </c>
    </row>
    <row r="185" spans="1:3">
      <c r="A185" s="3" t="s">
        <v>3122</v>
      </c>
    </row>
    <row r="186" spans="1:3">
      <c r="A186" s="4" t="s">
        <v>3124</v>
      </c>
      <c r="B186" s="5" t="n">
        <v>79</v>
      </c>
      <c r="C186" s="5" t="n">
        <v>85</v>
      </c>
    </row>
    <row r="187" spans="1:3">
      <c r="A187" s="4" t="s">
        <v>3190</v>
      </c>
    </row>
    <row r="188" spans="1:3">
      <c r="A188" s="3" t="s">
        <v>3122</v>
      </c>
    </row>
    <row r="189" spans="1:3">
      <c r="A189" s="4" t="s">
        <v>3124</v>
      </c>
      <c r="B189" s="5" t="n">
        <v>1120</v>
      </c>
      <c r="C189" s="5" t="n">
        <v>753</v>
      </c>
    </row>
    <row r="190" spans="1:3">
      <c r="A190" s="4" t="s">
        <v>3191</v>
      </c>
    </row>
    <row r="191" spans="1:3">
      <c r="A191" s="3" t="s">
        <v>3122</v>
      </c>
    </row>
    <row r="192" spans="1:3">
      <c r="A192" s="4" t="s">
        <v>3124</v>
      </c>
      <c r="B192" s="6" t="n">
        <v>270522</v>
      </c>
      <c r="C192" s="6" t="n">
        <v>268524</v>
      </c>
    </row>
    <row r="193" spans="1:3">
      <c r="A193" s="4" t="s">
        <v>3192</v>
      </c>
    </row>
    <row r="194" spans="1:3">
      <c r="A194" s="3" t="s">
        <v>3122</v>
      </c>
    </row>
    <row r="195" spans="1:3">
      <c r="A195" s="4" t="s">
        <v>3134</v>
      </c>
      <c r="B195" s="4" t="s">
        <v>946</v>
      </c>
      <c r="C195" s="4" t="s">
        <v>946</v>
      </c>
    </row>
    <row r="196" spans="1:3">
      <c r="A196" s="4" t="s">
        <v>3193</v>
      </c>
    </row>
    <row r="197" spans="1:3">
      <c r="A197" s="3" t="s">
        <v>3122</v>
      </c>
    </row>
    <row r="198" spans="1:3">
      <c r="A198" s="4" t="s">
        <v>3134</v>
      </c>
      <c r="B198" s="4" t="s">
        <v>904</v>
      </c>
      <c r="C198" s="4" t="s">
        <v>904</v>
      </c>
    </row>
    <row r="199" spans="1:3">
      <c r="A199" s="4" t="s">
        <v>3194</v>
      </c>
    </row>
    <row r="200" spans="1:3">
      <c r="A200" s="3" t="s">
        <v>3122</v>
      </c>
    </row>
    <row r="201" spans="1:3">
      <c r="A201" s="4" t="s">
        <v>3124</v>
      </c>
      <c r="B201" s="6" t="n">
        <v>206</v>
      </c>
      <c r="C201" s="6" t="n">
        <v>178</v>
      </c>
    </row>
    <row r="202" spans="1:3">
      <c r="A202" s="4" t="s">
        <v>3195</v>
      </c>
    </row>
    <row r="203" spans="1:3">
      <c r="A203" s="3" t="s">
        <v>3122</v>
      </c>
    </row>
    <row r="204" spans="1:3">
      <c r="A204" s="4" t="s">
        <v>3134</v>
      </c>
      <c r="B204" s="4" t="s">
        <v>946</v>
      </c>
      <c r="C204" s="4" t="s">
        <v>946</v>
      </c>
    </row>
    <row r="205" spans="1:3">
      <c r="A205" s="4" t="s">
        <v>3196</v>
      </c>
    </row>
    <row r="206" spans="1:3">
      <c r="A206" s="3" t="s">
        <v>3122</v>
      </c>
    </row>
    <row r="207" spans="1:3">
      <c r="A207" s="4" t="s">
        <v>3134</v>
      </c>
      <c r="B207" s="4" t="s">
        <v>904</v>
      </c>
      <c r="C207" s="4" t="s">
        <v>904</v>
      </c>
    </row>
    <row r="208" spans="1:3">
      <c r="A208" s="4" t="s">
        <v>3197</v>
      </c>
    </row>
    <row r="209" spans="1:3">
      <c r="A209" s="3" t="s">
        <v>3122</v>
      </c>
    </row>
    <row r="210" spans="1:3">
      <c r="A210" s="4" t="s">
        <v>3124</v>
      </c>
      <c r="B210" s="6" t="n">
        <v>12304</v>
      </c>
      <c r="C210" s="6" t="n">
        <v>12043</v>
      </c>
    </row>
    <row r="211" spans="1:3">
      <c r="A211" s="4" t="s">
        <v>3198</v>
      </c>
    </row>
    <row r="212" spans="1:3">
      <c r="A212" s="3" t="s">
        <v>3122</v>
      </c>
    </row>
    <row r="213" spans="1:3">
      <c r="A213" s="4" t="s">
        <v>3134</v>
      </c>
      <c r="B213" s="4" t="s">
        <v>946</v>
      </c>
      <c r="C213" s="4" t="s">
        <v>946</v>
      </c>
    </row>
    <row r="214" spans="1:3">
      <c r="A214" s="4" t="s">
        <v>3199</v>
      </c>
    </row>
    <row r="215" spans="1:3">
      <c r="A215" s="3" t="s">
        <v>3122</v>
      </c>
    </row>
    <row r="216" spans="1:3">
      <c r="A216" s="4" t="s">
        <v>3134</v>
      </c>
      <c r="B216" s="4" t="s">
        <v>904</v>
      </c>
      <c r="C216" s="4" t="s">
        <v>904</v>
      </c>
    </row>
    <row r="217" spans="1:3">
      <c r="A217" s="4" t="s">
        <v>3200</v>
      </c>
    </row>
    <row r="218" spans="1:3">
      <c r="A218" s="3" t="s">
        <v>3122</v>
      </c>
    </row>
    <row r="219" spans="1:3">
      <c r="A219" s="4" t="s">
        <v>3124</v>
      </c>
      <c r="B219" s="6" t="n">
        <v>1</v>
      </c>
      <c r="C219" s="6" t="n">
        <v>1</v>
      </c>
    </row>
    <row r="220" spans="1:3">
      <c r="A220" s="4" t="s">
        <v>3201</v>
      </c>
    </row>
    <row r="221" spans="1:3">
      <c r="A221" s="3" t="s">
        <v>3122</v>
      </c>
    </row>
    <row r="222" spans="1:3">
      <c r="A222" s="4" t="s">
        <v>3134</v>
      </c>
      <c r="B222" s="4" t="s">
        <v>946</v>
      </c>
      <c r="C222" s="4" t="s">
        <v>946</v>
      </c>
    </row>
    <row r="223" spans="1:3">
      <c r="A223" s="4" t="s">
        <v>3202</v>
      </c>
    </row>
    <row r="224" spans="1:3">
      <c r="A224" s="3" t="s">
        <v>3122</v>
      </c>
    </row>
    <row r="225" spans="1:3">
      <c r="A225" s="4" t="s">
        <v>3134</v>
      </c>
      <c r="B225" s="4" t="s">
        <v>904</v>
      </c>
      <c r="C225" s="4" t="s">
        <v>904</v>
      </c>
    </row>
    <row r="226" spans="1:3">
      <c r="A226" s="4" t="s">
        <v>3203</v>
      </c>
    </row>
    <row r="227" spans="1:3">
      <c r="A227" s="3" t="s">
        <v>3122</v>
      </c>
    </row>
    <row r="228" spans="1:3">
      <c r="A228" s="4" t="s">
        <v>3124</v>
      </c>
      <c r="B228" s="6" t="n">
        <v>49876</v>
      </c>
      <c r="C228" s="6" t="n">
        <v>52457</v>
      </c>
    </row>
    <row r="229" spans="1:3">
      <c r="A229" s="4" t="s">
        <v>3204</v>
      </c>
    </row>
    <row r="230" spans="1:3">
      <c r="A230" s="3" t="s">
        <v>3122</v>
      </c>
    </row>
    <row r="231" spans="1:3">
      <c r="A231" s="4" t="s">
        <v>3134</v>
      </c>
      <c r="B231" s="4" t="s">
        <v>946</v>
      </c>
      <c r="C231" s="4" t="s">
        <v>946</v>
      </c>
    </row>
    <row r="232" spans="1:3">
      <c r="A232" s="4" t="s">
        <v>3205</v>
      </c>
    </row>
    <row r="233" spans="1:3">
      <c r="A233" s="3" t="s">
        <v>3122</v>
      </c>
    </row>
    <row r="234" spans="1:3">
      <c r="A234" s="4" t="s">
        <v>3134</v>
      </c>
      <c r="B234" s="4" t="s">
        <v>904</v>
      </c>
      <c r="C234" s="4" t="s">
        <v>904</v>
      </c>
    </row>
    <row r="235" spans="1:3">
      <c r="A235" s="4" t="s">
        <v>3206</v>
      </c>
    </row>
    <row r="236" spans="1:3">
      <c r="A236" s="3" t="s">
        <v>3122</v>
      </c>
    </row>
    <row r="237" spans="1:3">
      <c r="A237" s="4" t="s">
        <v>3124</v>
      </c>
      <c r="B237" s="6" t="n">
        <v>30</v>
      </c>
      <c r="C237" s="6" t="n">
        <v>24</v>
      </c>
    </row>
    <row r="238" spans="1:3">
      <c r="A238" s="4" t="s">
        <v>3207</v>
      </c>
    </row>
    <row r="239" spans="1:3">
      <c r="A239" s="3" t="s">
        <v>3122</v>
      </c>
    </row>
    <row r="240" spans="1:3">
      <c r="A240" s="4" t="s">
        <v>3134</v>
      </c>
      <c r="B240" s="4" t="s">
        <v>946</v>
      </c>
      <c r="C240" s="4" t="s">
        <v>946</v>
      </c>
    </row>
    <row r="241" spans="1:3">
      <c r="A241" s="4" t="s">
        <v>3208</v>
      </c>
    </row>
    <row r="242" spans="1:3">
      <c r="A242" s="3" t="s">
        <v>3122</v>
      </c>
    </row>
    <row r="243" spans="1:3">
      <c r="A243" s="4" t="s">
        <v>3134</v>
      </c>
      <c r="B243" s="4" t="s">
        <v>904</v>
      </c>
      <c r="C243" s="4" t="s">
        <v>904</v>
      </c>
    </row>
    <row r="244" spans="1:3">
      <c r="A244" s="4" t="s">
        <v>3209</v>
      </c>
    </row>
    <row r="245" spans="1:3">
      <c r="A245" s="3" t="s">
        <v>3122</v>
      </c>
    </row>
    <row r="246" spans="1:3">
      <c r="A246" s="4" t="s">
        <v>3124</v>
      </c>
      <c r="B246" s="6" t="n">
        <v>1120</v>
      </c>
      <c r="C246" s="6" t="n">
        <v>753</v>
      </c>
    </row>
    <row r="247" spans="1:3">
      <c r="A247" s="4" t="s">
        <v>3210</v>
      </c>
    </row>
    <row r="248" spans="1:3">
      <c r="A248" s="3" t="s">
        <v>3122</v>
      </c>
    </row>
    <row r="249" spans="1:3">
      <c r="A249" s="4" t="s">
        <v>3134</v>
      </c>
      <c r="B249" s="4" t="s">
        <v>946</v>
      </c>
      <c r="C249" s="4" t="s">
        <v>946</v>
      </c>
    </row>
    <row r="250" spans="1:3">
      <c r="A250" s="4" t="s">
        <v>3211</v>
      </c>
    </row>
    <row r="251" spans="1:3">
      <c r="A251" s="3" t="s">
        <v>3122</v>
      </c>
    </row>
    <row r="252" spans="1:3">
      <c r="A252" s="4" t="s">
        <v>3134</v>
      </c>
      <c r="B252" s="4" t="s">
        <v>904</v>
      </c>
      <c r="C252" s="4" t="s">
        <v>904</v>
      </c>
    </row>
    <row r="253" spans="1:3">
      <c r="A253" s="4" t="s">
        <v>3212</v>
      </c>
    </row>
    <row r="254" spans="1:3">
      <c r="A254" s="3" t="s">
        <v>3122</v>
      </c>
    </row>
    <row r="255" spans="1:3">
      <c r="A255" s="4" t="s">
        <v>3134</v>
      </c>
      <c r="B255" s="4" t="s">
        <v>946</v>
      </c>
      <c r="C255" s="4" t="s">
        <v>946</v>
      </c>
    </row>
    <row r="256" spans="1:3">
      <c r="A256" s="4" t="s">
        <v>3213</v>
      </c>
    </row>
    <row r="257" spans="1:3">
      <c r="A257" s="3" t="s">
        <v>3122</v>
      </c>
    </row>
    <row r="258" spans="1:3">
      <c r="A258" s="4" t="s">
        <v>3134</v>
      </c>
      <c r="B258" s="4" t="s">
        <v>904</v>
      </c>
      <c r="C258" s="4" t="s">
        <v>904</v>
      </c>
    </row>
    <row r="259" spans="1:3">
      <c r="A259" s="4" t="s">
        <v>3214</v>
      </c>
    </row>
    <row r="260" spans="1:3">
      <c r="A260" s="3" t="s">
        <v>3122</v>
      </c>
    </row>
    <row r="261" spans="1:3">
      <c r="A261" s="4" t="s">
        <v>3124</v>
      </c>
      <c r="B261" s="6" t="n">
        <v>2067</v>
      </c>
      <c r="C261" s="6" t="n">
        <v>1766</v>
      </c>
    </row>
    <row r="262" spans="1:3">
      <c r="A262" s="4" t="s">
        <v>3215</v>
      </c>
    </row>
    <row r="263" spans="1:3">
      <c r="A263" s="3" t="s">
        <v>3122</v>
      </c>
    </row>
    <row r="264" spans="1:3">
      <c r="A264" s="4" t="s">
        <v>3134</v>
      </c>
      <c r="B264" s="4" t="s">
        <v>3216</v>
      </c>
      <c r="C264" s="4" t="s">
        <v>3216</v>
      </c>
    </row>
    <row r="265" spans="1:3">
      <c r="A265" s="4" t="s">
        <v>3217</v>
      </c>
    </row>
    <row r="266" spans="1:3">
      <c r="A266" s="3" t="s">
        <v>3122</v>
      </c>
    </row>
    <row r="267" spans="1:3">
      <c r="A267" s="4" t="s">
        <v>3134</v>
      </c>
      <c r="B267" s="4" t="s">
        <v>3218</v>
      </c>
      <c r="C267" s="4" t="s">
        <v>3218</v>
      </c>
    </row>
    <row r="268" spans="1:3">
      <c r="A268" s="4" t="s">
        <v>3219</v>
      </c>
    </row>
    <row r="269" spans="1:3">
      <c r="A269" s="3" t="s">
        <v>3122</v>
      </c>
    </row>
    <row r="270" spans="1:3">
      <c r="A270" s="4" t="s">
        <v>3124</v>
      </c>
      <c r="B270" s="6" t="n">
        <v>39</v>
      </c>
      <c r="C270" s="6" t="n">
        <v>34</v>
      </c>
    </row>
    <row r="271" spans="1:3">
      <c r="A271" s="4" t="s">
        <v>3220</v>
      </c>
    </row>
    <row r="272" spans="1:3">
      <c r="A272" s="3" t="s">
        <v>3122</v>
      </c>
    </row>
    <row r="273" spans="1:3">
      <c r="A273" s="4" t="s">
        <v>3134</v>
      </c>
      <c r="B273" s="4" t="s">
        <v>3216</v>
      </c>
      <c r="C273" s="4" t="s">
        <v>3216</v>
      </c>
    </row>
    <row r="274" spans="1:3">
      <c r="A274" s="4" t="s">
        <v>3221</v>
      </c>
    </row>
    <row r="275" spans="1:3">
      <c r="A275" s="3" t="s">
        <v>3122</v>
      </c>
    </row>
    <row r="276" spans="1:3">
      <c r="A276" s="4" t="s">
        <v>3134</v>
      </c>
      <c r="B276" s="4" t="s">
        <v>3218</v>
      </c>
      <c r="C276" s="4" t="s">
        <v>3218</v>
      </c>
    </row>
    <row r="277" spans="1:3">
      <c r="A277" s="4" t="s">
        <v>3222</v>
      </c>
    </row>
    <row r="278" spans="1:3">
      <c r="A278" s="3" t="s">
        <v>3122</v>
      </c>
    </row>
    <row r="279" spans="1:3">
      <c r="A279" s="4" t="s">
        <v>3124</v>
      </c>
      <c r="B279" s="6" t="n">
        <v>2</v>
      </c>
      <c r="C279" s="6" t="n">
        <v>3</v>
      </c>
    </row>
    <row r="280" spans="1:3">
      <c r="A280" s="4" t="s">
        <v>3223</v>
      </c>
    </row>
    <row r="281" spans="1:3">
      <c r="A281" s="3" t="s">
        <v>3122</v>
      </c>
    </row>
    <row r="282" spans="1:3">
      <c r="A282" s="4" t="s">
        <v>3134</v>
      </c>
      <c r="B282" s="4" t="s">
        <v>3216</v>
      </c>
      <c r="C282" s="4" t="s">
        <v>3216</v>
      </c>
    </row>
    <row r="283" spans="1:3">
      <c r="A283" s="4" t="s">
        <v>3224</v>
      </c>
    </row>
    <row r="284" spans="1:3">
      <c r="A284" s="3" t="s">
        <v>3122</v>
      </c>
    </row>
    <row r="285" spans="1:3">
      <c r="A285" s="4" t="s">
        <v>3134</v>
      </c>
      <c r="B285" s="4" t="s">
        <v>3218</v>
      </c>
      <c r="C285" s="4" t="s">
        <v>3218</v>
      </c>
    </row>
    <row r="286" spans="1:3">
      <c r="A286" s="4" t="s">
        <v>3225</v>
      </c>
    </row>
    <row r="287" spans="1:3">
      <c r="A287" s="3" t="s">
        <v>3122</v>
      </c>
    </row>
    <row r="288" spans="1:3">
      <c r="A288" s="4" t="s">
        <v>3134</v>
      </c>
      <c r="B288" s="4" t="s">
        <v>3216</v>
      </c>
      <c r="C288" s="4" t="s">
        <v>3216</v>
      </c>
    </row>
    <row r="289" spans="1:3">
      <c r="A289" s="4" t="s">
        <v>3226</v>
      </c>
    </row>
    <row r="290" spans="1:3">
      <c r="A290" s="3" t="s">
        <v>3122</v>
      </c>
    </row>
    <row r="291" spans="1:3">
      <c r="A291" s="4" t="s">
        <v>3134</v>
      </c>
      <c r="B291" s="4" t="s">
        <v>3218</v>
      </c>
      <c r="C291" s="4" t="s">
        <v>3218</v>
      </c>
    </row>
    <row r="292" spans="1:3">
      <c r="A292" s="4" t="s">
        <v>3227</v>
      </c>
    </row>
    <row r="293" spans="1:3">
      <c r="A293" s="3" t="s">
        <v>3122</v>
      </c>
    </row>
    <row r="294" spans="1:3">
      <c r="A294" s="4" t="s">
        <v>3124</v>
      </c>
      <c r="B294" s="6" t="n">
        <v>510</v>
      </c>
      <c r="C294" s="6" t="n">
        <v>491</v>
      </c>
    </row>
    <row r="295" spans="1:3">
      <c r="A295" s="4" t="s">
        <v>3228</v>
      </c>
    </row>
    <row r="296" spans="1:3">
      <c r="A296" s="3" t="s">
        <v>3122</v>
      </c>
    </row>
    <row r="297" spans="1:3">
      <c r="A297" s="4" t="s">
        <v>3134</v>
      </c>
      <c r="B297" s="4" t="s">
        <v>3216</v>
      </c>
      <c r="C297" s="4" t="s">
        <v>3216</v>
      </c>
    </row>
    <row r="298" spans="1:3">
      <c r="A298" s="4" t="s">
        <v>3229</v>
      </c>
    </row>
    <row r="299" spans="1:3">
      <c r="A299" s="3" t="s">
        <v>3122</v>
      </c>
    </row>
    <row r="300" spans="1:3">
      <c r="A300" s="4" t="s">
        <v>3134</v>
      </c>
      <c r="B300" s="4" t="s">
        <v>3218</v>
      </c>
      <c r="C300" s="4" t="s">
        <v>3218</v>
      </c>
    </row>
    <row r="301" spans="1:3">
      <c r="A301" s="4" t="s">
        <v>3230</v>
      </c>
    </row>
    <row r="302" spans="1:3">
      <c r="A302" s="3" t="s">
        <v>3122</v>
      </c>
    </row>
    <row r="303" spans="1:3">
      <c r="A303" s="4" t="s">
        <v>3124</v>
      </c>
      <c r="B303" s="6" t="n">
        <v>7</v>
      </c>
      <c r="C303" s="6" t="n">
        <v>7</v>
      </c>
    </row>
    <row r="304" spans="1:3">
      <c r="A304" s="4" t="s">
        <v>3231</v>
      </c>
    </row>
    <row r="305" spans="1:3">
      <c r="A305" s="3" t="s">
        <v>3122</v>
      </c>
    </row>
    <row r="306" spans="1:3">
      <c r="A306" s="4" t="s">
        <v>3134</v>
      </c>
      <c r="B306" s="4" t="s">
        <v>3216</v>
      </c>
      <c r="C306" s="4" t="s">
        <v>3216</v>
      </c>
    </row>
    <row r="307" spans="1:3">
      <c r="A307" s="4" t="s">
        <v>3232</v>
      </c>
    </row>
    <row r="308" spans="1:3">
      <c r="A308" s="3" t="s">
        <v>3122</v>
      </c>
    </row>
    <row r="309" spans="1:3">
      <c r="A309" s="4" t="s">
        <v>3134</v>
      </c>
      <c r="B309" s="4" t="s">
        <v>3218</v>
      </c>
      <c r="C309" s="4" t="s">
        <v>3218</v>
      </c>
    </row>
    <row r="310" spans="1:3">
      <c r="A310" s="4" t="s">
        <v>3233</v>
      </c>
    </row>
    <row r="311" spans="1:3">
      <c r="A311" s="3" t="s">
        <v>3122</v>
      </c>
    </row>
    <row r="312" spans="1:3">
      <c r="A312" s="4" t="s">
        <v>3134</v>
      </c>
      <c r="B312" s="4" t="s">
        <v>3216</v>
      </c>
      <c r="C312" s="4" t="s">
        <v>3216</v>
      </c>
    </row>
    <row r="313" spans="1:3">
      <c r="A313" s="4" t="s">
        <v>3234</v>
      </c>
    </row>
    <row r="314" spans="1:3">
      <c r="A314" s="3" t="s">
        <v>3122</v>
      </c>
    </row>
    <row r="315" spans="1:3">
      <c r="A315" s="4" t="s">
        <v>3134</v>
      </c>
      <c r="B315" s="4" t="s">
        <v>3218</v>
      </c>
      <c r="C315" s="4" t="s">
        <v>3218</v>
      </c>
    </row>
    <row r="316" spans="1:3">
      <c r="A316" s="4" t="s">
        <v>3235</v>
      </c>
    </row>
    <row r="317" spans="1:3">
      <c r="A317" s="3" t="s">
        <v>3122</v>
      </c>
    </row>
    <row r="318" spans="1:3">
      <c r="A318" s="4" t="s">
        <v>3134</v>
      </c>
      <c r="B318" s="4" t="s">
        <v>3216</v>
      </c>
      <c r="C318" s="4" t="s">
        <v>3216</v>
      </c>
    </row>
    <row r="319" spans="1:3">
      <c r="A319" s="4" t="s">
        <v>3236</v>
      </c>
    </row>
    <row r="320" spans="1:3">
      <c r="A320" s="3" t="s">
        <v>3122</v>
      </c>
    </row>
    <row r="321" spans="1:3">
      <c r="A321" s="4" t="s">
        <v>3134</v>
      </c>
      <c r="B321" s="4" t="s">
        <v>3218</v>
      </c>
      <c r="C321" s="4" t="s">
        <v>3218</v>
      </c>
    </row>
    <row r="322" spans="1:3">
      <c r="A322" s="4" t="s">
        <v>3237</v>
      </c>
    </row>
    <row r="323" spans="1:3">
      <c r="A323" s="3" t="s">
        <v>3122</v>
      </c>
    </row>
    <row r="324" spans="1:3">
      <c r="A324" s="4" t="s">
        <v>3124</v>
      </c>
      <c r="B324" s="6" t="n">
        <v>414</v>
      </c>
      <c r="C324" s="6" t="n">
        <v>262</v>
      </c>
    </row>
    <row r="325" spans="1:3">
      <c r="A325" s="4" t="s">
        <v>3238</v>
      </c>
    </row>
    <row r="326" spans="1:3">
      <c r="A326" s="3" t="s">
        <v>3122</v>
      </c>
    </row>
    <row r="327" spans="1:3">
      <c r="A327" s="4" t="s">
        <v>3134</v>
      </c>
      <c r="B327" s="4" t="s">
        <v>3239</v>
      </c>
      <c r="C327" s="4" t="s">
        <v>3239</v>
      </c>
    </row>
    <row r="328" spans="1:3">
      <c r="A328" s="4" t="s">
        <v>3240</v>
      </c>
    </row>
    <row r="329" spans="1:3">
      <c r="A329" s="3" t="s">
        <v>3122</v>
      </c>
    </row>
    <row r="330" spans="1:3">
      <c r="A330" s="4" t="s">
        <v>3134</v>
      </c>
      <c r="B330" s="4" t="s">
        <v>852</v>
      </c>
      <c r="C330" s="4" t="s">
        <v>852</v>
      </c>
    </row>
    <row r="331" spans="1:3">
      <c r="A331" s="4" t="s">
        <v>3241</v>
      </c>
    </row>
    <row r="332" spans="1:3">
      <c r="A332" s="3" t="s">
        <v>3122</v>
      </c>
    </row>
    <row r="333" spans="1:3">
      <c r="A333" s="4" t="s">
        <v>3124</v>
      </c>
      <c r="B333" s="6" t="n">
        <v>13</v>
      </c>
      <c r="C333" s="6" t="n">
        <v>9</v>
      </c>
    </row>
    <row r="334" spans="1:3">
      <c r="A334" s="4" t="s">
        <v>3242</v>
      </c>
    </row>
    <row r="335" spans="1:3">
      <c r="A335" s="3" t="s">
        <v>3122</v>
      </c>
    </row>
    <row r="336" spans="1:3">
      <c r="A336" s="4" t="s">
        <v>3134</v>
      </c>
      <c r="B336" s="4" t="s">
        <v>3239</v>
      </c>
      <c r="C336" s="4" t="s">
        <v>3239</v>
      </c>
    </row>
    <row r="337" spans="1:3">
      <c r="A337" s="4" t="s">
        <v>3243</v>
      </c>
    </row>
    <row r="338" spans="1:3">
      <c r="A338" s="3" t="s">
        <v>3122</v>
      </c>
    </row>
    <row r="339" spans="1:3">
      <c r="A339" s="4" t="s">
        <v>3134</v>
      </c>
      <c r="B339" s="4" t="s">
        <v>852</v>
      </c>
      <c r="C339" s="4" t="s">
        <v>852</v>
      </c>
    </row>
    <row r="340" spans="1:3">
      <c r="A340" s="4" t="s">
        <v>3244</v>
      </c>
    </row>
    <row r="341" spans="1:3">
      <c r="A341" s="3" t="s">
        <v>3122</v>
      </c>
    </row>
    <row r="342" spans="1:3">
      <c r="A342" s="4" t="s">
        <v>3134</v>
      </c>
      <c r="B342" s="4" t="s">
        <v>3239</v>
      </c>
      <c r="C342" s="4" t="s">
        <v>3239</v>
      </c>
    </row>
    <row r="343" spans="1:3">
      <c r="A343" s="4" t="s">
        <v>3245</v>
      </c>
    </row>
    <row r="344" spans="1:3">
      <c r="A344" s="3" t="s">
        <v>3122</v>
      </c>
    </row>
    <row r="345" spans="1:3">
      <c r="A345" s="4" t="s">
        <v>3134</v>
      </c>
      <c r="B345" s="4" t="s">
        <v>852</v>
      </c>
      <c r="C345" s="4" t="s">
        <v>852</v>
      </c>
    </row>
    <row r="346" spans="1:3">
      <c r="A346" s="4" t="s">
        <v>3246</v>
      </c>
    </row>
    <row r="347" spans="1:3">
      <c r="A347" s="3" t="s">
        <v>3122</v>
      </c>
    </row>
    <row r="348" spans="1:3">
      <c r="A348" s="4" t="s">
        <v>3134</v>
      </c>
      <c r="B348" s="4" t="s">
        <v>3239</v>
      </c>
      <c r="C348" s="4" t="s">
        <v>3239</v>
      </c>
    </row>
    <row r="349" spans="1:3">
      <c r="A349" s="4" t="s">
        <v>3247</v>
      </c>
    </row>
    <row r="350" spans="1:3">
      <c r="A350" s="3" t="s">
        <v>3122</v>
      </c>
    </row>
    <row r="351" spans="1:3">
      <c r="A351" s="4" t="s">
        <v>3134</v>
      </c>
      <c r="B351" s="4" t="s">
        <v>852</v>
      </c>
      <c r="C351" s="4" t="s">
        <v>852</v>
      </c>
    </row>
    <row r="352" spans="1:3">
      <c r="A352" s="4" t="s">
        <v>3248</v>
      </c>
    </row>
    <row r="353" spans="1:3">
      <c r="A353" s="3" t="s">
        <v>3122</v>
      </c>
    </row>
    <row r="354" spans="1:3">
      <c r="A354" s="4" t="s">
        <v>3124</v>
      </c>
      <c r="B354" s="6" t="n">
        <v>116</v>
      </c>
      <c r="C354" s="6" t="n">
        <v>74</v>
      </c>
    </row>
    <row r="355" spans="1:3">
      <c r="A355" s="4" t="s">
        <v>3249</v>
      </c>
    </row>
    <row r="356" spans="1:3">
      <c r="A356" s="3" t="s">
        <v>3122</v>
      </c>
    </row>
    <row r="357" spans="1:3">
      <c r="A357" s="4" t="s">
        <v>3134</v>
      </c>
      <c r="B357" s="4" t="s">
        <v>3239</v>
      </c>
      <c r="C357" s="4" t="s">
        <v>3239</v>
      </c>
    </row>
    <row r="358" spans="1:3">
      <c r="A358" s="4" t="s">
        <v>3250</v>
      </c>
    </row>
    <row r="359" spans="1:3">
      <c r="A359" s="3" t="s">
        <v>3122</v>
      </c>
    </row>
    <row r="360" spans="1:3">
      <c r="A360" s="4" t="s">
        <v>3134</v>
      </c>
      <c r="B360" s="4" t="s">
        <v>852</v>
      </c>
      <c r="C360" s="4" t="s">
        <v>852</v>
      </c>
    </row>
    <row r="361" spans="1:3">
      <c r="A361" s="4" t="s">
        <v>3251</v>
      </c>
    </row>
    <row r="362" spans="1:3">
      <c r="A362" s="3" t="s">
        <v>3122</v>
      </c>
    </row>
    <row r="363" spans="1:3">
      <c r="A363" s="4" t="s">
        <v>3124</v>
      </c>
      <c r="B363" s="6" t="n">
        <v>3</v>
      </c>
      <c r="C363" s="6" t="n">
        <v>2</v>
      </c>
    </row>
    <row r="364" spans="1:3">
      <c r="A364" s="4" t="s">
        <v>3252</v>
      </c>
    </row>
    <row r="365" spans="1:3">
      <c r="A365" s="3" t="s">
        <v>3122</v>
      </c>
    </row>
    <row r="366" spans="1:3">
      <c r="A366" s="4" t="s">
        <v>3134</v>
      </c>
      <c r="B366" s="4" t="s">
        <v>3239</v>
      </c>
      <c r="C366" s="4" t="s">
        <v>3239</v>
      </c>
    </row>
    <row r="367" spans="1:3">
      <c r="A367" s="4" t="s">
        <v>3253</v>
      </c>
    </row>
    <row r="368" spans="1:3">
      <c r="A368" s="3" t="s">
        <v>3122</v>
      </c>
    </row>
    <row r="369" spans="1:3">
      <c r="A369" s="4" t="s">
        <v>3134</v>
      </c>
      <c r="B369" s="4" t="s">
        <v>852</v>
      </c>
      <c r="C369" s="4" t="s">
        <v>852</v>
      </c>
    </row>
    <row r="370" spans="1:3">
      <c r="A370" s="4" t="s">
        <v>3254</v>
      </c>
    </row>
    <row r="371" spans="1:3">
      <c r="A371" s="3" t="s">
        <v>3122</v>
      </c>
    </row>
    <row r="372" spans="1:3">
      <c r="A372" s="4" t="s">
        <v>3134</v>
      </c>
      <c r="B372" s="4" t="s">
        <v>3239</v>
      </c>
      <c r="C372" s="4" t="s">
        <v>3239</v>
      </c>
    </row>
    <row r="373" spans="1:3">
      <c r="A373" s="4" t="s">
        <v>3255</v>
      </c>
    </row>
    <row r="374" spans="1:3">
      <c r="A374" s="3" t="s">
        <v>3122</v>
      </c>
    </row>
    <row r="375" spans="1:3">
      <c r="A375" s="4" t="s">
        <v>3134</v>
      </c>
      <c r="B375" s="4" t="s">
        <v>852</v>
      </c>
      <c r="C375" s="4" t="s">
        <v>852</v>
      </c>
    </row>
    <row r="376" spans="1:3">
      <c r="A376" s="4" t="s">
        <v>3256</v>
      </c>
    </row>
    <row r="377" spans="1:3">
      <c r="A377" s="3" t="s">
        <v>3122</v>
      </c>
    </row>
    <row r="378" spans="1:3">
      <c r="A378" s="4" t="s">
        <v>3134</v>
      </c>
      <c r="B378" s="4" t="s">
        <v>3239</v>
      </c>
      <c r="C378" s="4" t="s">
        <v>3239</v>
      </c>
    </row>
    <row r="379" spans="1:3">
      <c r="A379" s="4" t="s">
        <v>3257</v>
      </c>
    </row>
    <row r="380" spans="1:3">
      <c r="A380" s="3" t="s">
        <v>3122</v>
      </c>
    </row>
    <row r="381" spans="1:3">
      <c r="A381" s="4" t="s">
        <v>3134</v>
      </c>
      <c r="B381" s="4" t="s">
        <v>852</v>
      </c>
      <c r="C381" s="4" t="s">
        <v>852</v>
      </c>
    </row>
    <row r="382" spans="1:3">
      <c r="A382" s="4" t="s">
        <v>3258</v>
      </c>
    </row>
    <row r="383" spans="1:3">
      <c r="A383" s="3" t="s">
        <v>3122</v>
      </c>
    </row>
    <row r="384" spans="1:3">
      <c r="A384" s="4" t="s">
        <v>3124</v>
      </c>
      <c r="B384" s="6" t="n">
        <v>975</v>
      </c>
      <c r="C384" s="6" t="n">
        <v>899</v>
      </c>
    </row>
    <row r="385" spans="1:3">
      <c r="A385" s="4" t="s">
        <v>3259</v>
      </c>
    </row>
    <row r="386" spans="1:3">
      <c r="A386" s="3" t="s">
        <v>3122</v>
      </c>
    </row>
    <row r="387" spans="1:3">
      <c r="A387" s="4" t="s">
        <v>3134</v>
      </c>
      <c r="B387" s="4" t="s">
        <v>3167</v>
      </c>
      <c r="C387" s="4" t="s">
        <v>3167</v>
      </c>
    </row>
    <row r="388" spans="1:3">
      <c r="A388" s="4" t="s">
        <v>3260</v>
      </c>
    </row>
    <row r="389" spans="1:3">
      <c r="A389" s="3" t="s">
        <v>3122</v>
      </c>
    </row>
    <row r="390" spans="1:3">
      <c r="A390" s="4" t="s">
        <v>3134</v>
      </c>
      <c r="B390" s="4" t="s">
        <v>3169</v>
      </c>
      <c r="C390" s="4" t="s">
        <v>3169</v>
      </c>
    </row>
    <row r="391" spans="1:3">
      <c r="A391" s="4" t="s">
        <v>3261</v>
      </c>
    </row>
    <row r="392" spans="1:3">
      <c r="A392" s="3" t="s">
        <v>3122</v>
      </c>
    </row>
    <row r="393" spans="1:3">
      <c r="A393" s="4" t="s">
        <v>3124</v>
      </c>
      <c r="B393" s="6" t="n">
        <v>46</v>
      </c>
      <c r="C393" s="6" t="n">
        <v>42</v>
      </c>
    </row>
    <row r="394" spans="1:3">
      <c r="A394" s="4" t="s">
        <v>3262</v>
      </c>
    </row>
    <row r="395" spans="1:3">
      <c r="A395" s="3" t="s">
        <v>3122</v>
      </c>
    </row>
    <row r="396" spans="1:3">
      <c r="A396" s="4" t="s">
        <v>3134</v>
      </c>
      <c r="B396" s="4" t="s">
        <v>3167</v>
      </c>
      <c r="C396" s="4" t="s">
        <v>3167</v>
      </c>
    </row>
    <row r="397" spans="1:3">
      <c r="A397" s="4" t="s">
        <v>3263</v>
      </c>
    </row>
    <row r="398" spans="1:3">
      <c r="A398" s="3" t="s">
        <v>3122</v>
      </c>
    </row>
    <row r="399" spans="1:3">
      <c r="A399" s="4" t="s">
        <v>3134</v>
      </c>
      <c r="B399" s="4" t="s">
        <v>3169</v>
      </c>
      <c r="C399" s="4" t="s">
        <v>3169</v>
      </c>
    </row>
    <row r="400" spans="1:3">
      <c r="A400" s="4" t="s">
        <v>3264</v>
      </c>
    </row>
    <row r="401" spans="1:3">
      <c r="A401" s="3" t="s">
        <v>3122</v>
      </c>
    </row>
    <row r="402" spans="1:3">
      <c r="A402" s="4" t="s">
        <v>3134</v>
      </c>
      <c r="B402" s="4" t="s">
        <v>3167</v>
      </c>
      <c r="C402" s="4" t="s">
        <v>3167</v>
      </c>
    </row>
    <row r="403" spans="1:3">
      <c r="A403" s="4" t="s">
        <v>3265</v>
      </c>
    </row>
    <row r="404" spans="1:3">
      <c r="A404" s="3" t="s">
        <v>3122</v>
      </c>
    </row>
    <row r="405" spans="1:3">
      <c r="A405" s="4" t="s">
        <v>3134</v>
      </c>
      <c r="B405" s="4" t="s">
        <v>3169</v>
      </c>
      <c r="C405" s="4" t="s">
        <v>3169</v>
      </c>
    </row>
    <row r="406" spans="1:3">
      <c r="A406" s="4" t="s">
        <v>3266</v>
      </c>
    </row>
    <row r="407" spans="1:3">
      <c r="A407" s="3" t="s">
        <v>3122</v>
      </c>
    </row>
    <row r="408" spans="1:3">
      <c r="A408" s="4" t="s">
        <v>3134</v>
      </c>
      <c r="B408" s="4" t="s">
        <v>3167</v>
      </c>
      <c r="C408" s="4" t="s">
        <v>3167</v>
      </c>
    </row>
    <row r="409" spans="1:3">
      <c r="A409" s="4" t="s">
        <v>3267</v>
      </c>
    </row>
    <row r="410" spans="1:3">
      <c r="A410" s="3" t="s">
        <v>3122</v>
      </c>
    </row>
    <row r="411" spans="1:3">
      <c r="A411" s="4" t="s">
        <v>3134</v>
      </c>
      <c r="B411" s="4" t="s">
        <v>3169</v>
      </c>
      <c r="C411" s="4" t="s">
        <v>3169</v>
      </c>
    </row>
    <row r="412" spans="1:3">
      <c r="A412" s="4" t="s">
        <v>3268</v>
      </c>
    </row>
    <row r="413" spans="1:3">
      <c r="A413" s="3" t="s">
        <v>3122</v>
      </c>
    </row>
    <row r="414" spans="1:3">
      <c r="A414" s="4" t="s">
        <v>3124</v>
      </c>
      <c r="B414" s="6" t="n">
        <v>291</v>
      </c>
      <c r="C414" s="6" t="n">
        <v>325</v>
      </c>
    </row>
    <row r="415" spans="1:3">
      <c r="A415" s="4" t="s">
        <v>3269</v>
      </c>
    </row>
    <row r="416" spans="1:3">
      <c r="A416" s="3" t="s">
        <v>3122</v>
      </c>
    </row>
    <row r="417" spans="1:3">
      <c r="A417" s="4" t="s">
        <v>3134</v>
      </c>
      <c r="B417" s="4" t="s">
        <v>3167</v>
      </c>
      <c r="C417" s="4" t="s">
        <v>3167</v>
      </c>
    </row>
    <row r="418" spans="1:3">
      <c r="A418" s="4" t="s">
        <v>3270</v>
      </c>
    </row>
    <row r="419" spans="1:3">
      <c r="A419" s="3" t="s">
        <v>3122</v>
      </c>
    </row>
    <row r="420" spans="1:3">
      <c r="A420" s="4" t="s">
        <v>3134</v>
      </c>
      <c r="B420" s="4" t="s">
        <v>3169</v>
      </c>
      <c r="C420" s="4" t="s">
        <v>3169</v>
      </c>
    </row>
    <row r="421" spans="1:3">
      <c r="A421" s="4" t="s">
        <v>3271</v>
      </c>
    </row>
    <row r="422" spans="1:3">
      <c r="A422" s="3" t="s">
        <v>3122</v>
      </c>
    </row>
    <row r="423" spans="1:3">
      <c r="A423" s="4" t="s">
        <v>3124</v>
      </c>
      <c r="B423" s="6" t="n">
        <v>9</v>
      </c>
      <c r="C423" s="6" t="n">
        <v>11</v>
      </c>
    </row>
    <row r="424" spans="1:3">
      <c r="A424" s="4" t="s">
        <v>3272</v>
      </c>
    </row>
    <row r="425" spans="1:3">
      <c r="A425" s="3" t="s">
        <v>3122</v>
      </c>
    </row>
    <row r="426" spans="1:3">
      <c r="A426" s="4" t="s">
        <v>3134</v>
      </c>
      <c r="B426" s="4" t="s">
        <v>3167</v>
      </c>
      <c r="C426" s="4" t="s">
        <v>3167</v>
      </c>
    </row>
    <row r="427" spans="1:3">
      <c r="A427" s="4" t="s">
        <v>3273</v>
      </c>
    </row>
    <row r="428" spans="1:3">
      <c r="A428" s="3" t="s">
        <v>3122</v>
      </c>
    </row>
    <row r="429" spans="1:3">
      <c r="A429" s="4" t="s">
        <v>3134</v>
      </c>
      <c r="B429" s="4" t="s">
        <v>3169</v>
      </c>
      <c r="C429" s="4" t="s">
        <v>3169</v>
      </c>
    </row>
    <row r="430" spans="1:3">
      <c r="A430" s="4" t="s">
        <v>3274</v>
      </c>
    </row>
    <row r="431" spans="1:3">
      <c r="A431" s="3" t="s">
        <v>3122</v>
      </c>
    </row>
    <row r="432" spans="1:3">
      <c r="A432" s="4" t="s">
        <v>3134</v>
      </c>
      <c r="B432" s="4" t="s">
        <v>3167</v>
      </c>
      <c r="C432" s="4" t="s">
        <v>3167</v>
      </c>
    </row>
    <row r="433" spans="1:3">
      <c r="A433" s="4" t="s">
        <v>3275</v>
      </c>
    </row>
    <row r="434" spans="1:3">
      <c r="A434" s="3" t="s">
        <v>3122</v>
      </c>
    </row>
    <row r="435" spans="1:3">
      <c r="A435" s="4" t="s">
        <v>3134</v>
      </c>
      <c r="B435" s="4" t="s">
        <v>3169</v>
      </c>
      <c r="C435" s="4" t="s">
        <v>3169</v>
      </c>
    </row>
    <row r="436" spans="1:3">
      <c r="A436" s="4" t="s">
        <v>3276</v>
      </c>
    </row>
    <row r="437" spans="1:3">
      <c r="A437" s="3" t="s">
        <v>3122</v>
      </c>
    </row>
    <row r="438" spans="1:3">
      <c r="A438" s="4" t="s">
        <v>3134</v>
      </c>
      <c r="B438" s="4" t="s">
        <v>3167</v>
      </c>
      <c r="C438" s="4" t="s">
        <v>3167</v>
      </c>
    </row>
    <row r="439" spans="1:3">
      <c r="A439" s="4" t="s">
        <v>3277</v>
      </c>
    </row>
    <row r="440" spans="1:3">
      <c r="A440" s="3" t="s">
        <v>3122</v>
      </c>
    </row>
    <row r="441" spans="1:3">
      <c r="A441" s="4" t="s">
        <v>3134</v>
      </c>
      <c r="B441" s="4" t="s">
        <v>3169</v>
      </c>
      <c r="C441" s="4" t="s">
        <v>3169</v>
      </c>
    </row>
    <row r="442" spans="1:3">
      <c r="A442" s="4" t="s">
        <v>3278</v>
      </c>
    </row>
    <row r="443" spans="1:3">
      <c r="A443" s="3" t="s">
        <v>3122</v>
      </c>
    </row>
    <row r="444" spans="1:3">
      <c r="A444" s="4" t="s">
        <v>3124</v>
      </c>
      <c r="B444" s="6" t="n">
        <v>15220</v>
      </c>
      <c r="C444" s="6" t="n">
        <v>16784</v>
      </c>
    </row>
    <row r="445" spans="1:3">
      <c r="A445" s="4" t="s">
        <v>3279</v>
      </c>
    </row>
    <row r="446" spans="1:3">
      <c r="A446" s="3" t="s">
        <v>3122</v>
      </c>
    </row>
    <row r="447" spans="1:3">
      <c r="A447" s="4" t="s">
        <v>3134</v>
      </c>
      <c r="B447" s="4" t="s">
        <v>2282</v>
      </c>
      <c r="C447" s="4" t="s">
        <v>2282</v>
      </c>
    </row>
    <row r="448" spans="1:3">
      <c r="A448" s="4" t="s">
        <v>3280</v>
      </c>
    </row>
    <row r="449" spans="1:3">
      <c r="A449" s="3" t="s">
        <v>3122</v>
      </c>
    </row>
    <row r="450" spans="1:3">
      <c r="A450" s="4" t="s">
        <v>3134</v>
      </c>
      <c r="B450" s="4" t="s">
        <v>2282</v>
      </c>
      <c r="C450" s="4" t="s">
        <v>2282</v>
      </c>
    </row>
    <row r="451" spans="1:3">
      <c r="A451" s="4" t="s">
        <v>3281</v>
      </c>
    </row>
    <row r="452" spans="1:3">
      <c r="A452" s="3" t="s">
        <v>3122</v>
      </c>
    </row>
    <row r="453" spans="1:3">
      <c r="A453" s="4" t="s">
        <v>3124</v>
      </c>
      <c r="B453" s="6" t="n">
        <v>264</v>
      </c>
      <c r="C453" s="6" t="n">
        <v>196</v>
      </c>
    </row>
    <row r="454" spans="1:3">
      <c r="A454" s="4" t="s">
        <v>3282</v>
      </c>
    </row>
    <row r="455" spans="1:3">
      <c r="A455" s="3" t="s">
        <v>3122</v>
      </c>
    </row>
    <row r="456" spans="1:3">
      <c r="A456" s="4" t="s">
        <v>3134</v>
      </c>
      <c r="B456" s="4" t="s">
        <v>2282</v>
      </c>
      <c r="C456" s="4" t="s">
        <v>2282</v>
      </c>
    </row>
    <row r="457" spans="1:3">
      <c r="A457" s="4" t="s">
        <v>3283</v>
      </c>
    </row>
    <row r="458" spans="1:3">
      <c r="A458" s="3" t="s">
        <v>3122</v>
      </c>
    </row>
    <row r="459" spans="1:3">
      <c r="A459" s="4" t="s">
        <v>3134</v>
      </c>
      <c r="B459" s="4" t="s">
        <v>2282</v>
      </c>
      <c r="C459" s="4" t="s">
        <v>2282</v>
      </c>
    </row>
    <row r="460" spans="1:3">
      <c r="A460" s="4" t="s">
        <v>3284</v>
      </c>
    </row>
    <row r="461" spans="1:3">
      <c r="A461" s="3" t="s">
        <v>3122</v>
      </c>
    </row>
    <row r="462" spans="1:3">
      <c r="A462" s="4" t="s">
        <v>3124</v>
      </c>
      <c r="B462" s="6" t="n">
        <v>87</v>
      </c>
      <c r="C462" s="6" t="n">
        <v>95</v>
      </c>
    </row>
    <row r="463" spans="1:3">
      <c r="A463" s="4" t="s">
        <v>3285</v>
      </c>
    </row>
    <row r="464" spans="1:3">
      <c r="A464" s="3" t="s">
        <v>3122</v>
      </c>
    </row>
    <row r="465" spans="1:3">
      <c r="A465" s="4" t="s">
        <v>3134</v>
      </c>
      <c r="B465" s="4" t="s">
        <v>2282</v>
      </c>
      <c r="C465" s="4" t="s">
        <v>2282</v>
      </c>
    </row>
    <row r="466" spans="1:3">
      <c r="A466" s="4" t="s">
        <v>3286</v>
      </c>
    </row>
    <row r="467" spans="1:3">
      <c r="A467" s="3" t="s">
        <v>3122</v>
      </c>
    </row>
    <row r="468" spans="1:3">
      <c r="A468" s="4" t="s">
        <v>3134</v>
      </c>
      <c r="B468" s="4" t="s">
        <v>2282</v>
      </c>
      <c r="C468" s="4" t="s">
        <v>2282</v>
      </c>
    </row>
    <row r="469" spans="1:3">
      <c r="A469" s="4" t="s">
        <v>3287</v>
      </c>
    </row>
    <row r="470" spans="1:3">
      <c r="A470" s="3" t="s">
        <v>3122</v>
      </c>
    </row>
    <row r="471" spans="1:3">
      <c r="A471" s="4" t="s">
        <v>3134</v>
      </c>
      <c r="B471" s="4" t="s">
        <v>2282</v>
      </c>
      <c r="C471" s="4" t="s">
        <v>2282</v>
      </c>
    </row>
    <row r="472" spans="1:3">
      <c r="A472" s="4" t="s">
        <v>3288</v>
      </c>
    </row>
    <row r="473" spans="1:3">
      <c r="A473" s="3" t="s">
        <v>3122</v>
      </c>
    </row>
    <row r="474" spans="1:3">
      <c r="A474" s="4" t="s">
        <v>3134</v>
      </c>
      <c r="B474" s="4" t="s">
        <v>2282</v>
      </c>
      <c r="C474" s="4" t="s">
        <v>2282</v>
      </c>
    </row>
    <row r="475" spans="1:3">
      <c r="A475" s="4" t="s">
        <v>3289</v>
      </c>
    </row>
    <row r="476" spans="1:3">
      <c r="A476" s="3" t="s">
        <v>3122</v>
      </c>
    </row>
    <row r="477" spans="1:3">
      <c r="A477" s="4" t="s">
        <v>3124</v>
      </c>
      <c r="B477" s="6" t="n">
        <v>558</v>
      </c>
      <c r="C477" s="6" t="n">
        <v>644</v>
      </c>
    </row>
    <row r="478" spans="1:3">
      <c r="A478" s="4" t="s">
        <v>3290</v>
      </c>
    </row>
    <row r="479" spans="1:3">
      <c r="A479" s="3" t="s">
        <v>3122</v>
      </c>
    </row>
    <row r="480" spans="1:3">
      <c r="A480" s="4" t="s">
        <v>3134</v>
      </c>
      <c r="B480" s="4" t="s">
        <v>2282</v>
      </c>
      <c r="C480" s="4" t="s">
        <v>2282</v>
      </c>
    </row>
    <row r="481" spans="1:3">
      <c r="A481" s="4" t="s">
        <v>3291</v>
      </c>
    </row>
    <row r="482" spans="1:3">
      <c r="A482" s="3" t="s">
        <v>3122</v>
      </c>
    </row>
    <row r="483" spans="1:3">
      <c r="A483" s="4" t="s">
        <v>3134</v>
      </c>
      <c r="B483" s="4" t="s">
        <v>2282</v>
      </c>
      <c r="C483" s="4" t="s">
        <v>2282</v>
      </c>
    </row>
    <row r="484" spans="1:3">
      <c r="A484" s="4" t="s">
        <v>3292</v>
      </c>
    </row>
    <row r="485" spans="1:3">
      <c r="A485" s="3" t="s">
        <v>3122</v>
      </c>
    </row>
    <row r="486" spans="1:3">
      <c r="A486" s="4" t="s">
        <v>3124</v>
      </c>
      <c r="B486" s="6" t="n">
        <v>30</v>
      </c>
      <c r="C486" s="6" t="n">
        <v>41</v>
      </c>
    </row>
    <row r="487" spans="1:3">
      <c r="A487" s="4" t="s">
        <v>3293</v>
      </c>
    </row>
    <row r="488" spans="1:3">
      <c r="A488" s="3" t="s">
        <v>3122</v>
      </c>
    </row>
    <row r="489" spans="1:3">
      <c r="A489" s="4" t="s">
        <v>3134</v>
      </c>
      <c r="B489" s="4" t="s">
        <v>2282</v>
      </c>
      <c r="C489" s="4" t="s">
        <v>2282</v>
      </c>
    </row>
    <row r="490" spans="1:3">
      <c r="A490" s="4" t="s">
        <v>3294</v>
      </c>
    </row>
    <row r="491" spans="1:3">
      <c r="A491" s="3" t="s">
        <v>3122</v>
      </c>
    </row>
    <row r="492" spans="1:3">
      <c r="A492" s="4" t="s">
        <v>3134</v>
      </c>
      <c r="B492" s="4" t="s">
        <v>2282</v>
      </c>
      <c r="C492" s="4" t="s">
        <v>2282</v>
      </c>
    </row>
    <row r="493" spans="1:3">
      <c r="A493" s="4" t="s">
        <v>3295</v>
      </c>
    </row>
    <row r="494" spans="1:3">
      <c r="A494" s="3" t="s">
        <v>3122</v>
      </c>
    </row>
    <row r="495" spans="1:3">
      <c r="A495" s="4" t="s">
        <v>3134</v>
      </c>
      <c r="B495" s="4" t="s">
        <v>2282</v>
      </c>
      <c r="C495" s="4" t="s">
        <v>2282</v>
      </c>
    </row>
    <row r="496" spans="1:3">
      <c r="A496" s="4" t="s">
        <v>3296</v>
      </c>
    </row>
    <row r="497" spans="1:3">
      <c r="A497" s="3" t="s">
        <v>3122</v>
      </c>
    </row>
    <row r="498" spans="1:3">
      <c r="A498" s="4" t="s">
        <v>3134</v>
      </c>
      <c r="B498" s="4" t="s">
        <v>2282</v>
      </c>
      <c r="C498" s="4" t="s">
        <v>2282</v>
      </c>
    </row>
    <row r="499" spans="1:3">
      <c r="A499" s="4" t="s">
        <v>3297</v>
      </c>
    </row>
    <row r="500" spans="1:3">
      <c r="A500" s="3" t="s">
        <v>3122</v>
      </c>
    </row>
    <row r="501" spans="1:3">
      <c r="A501" s="4" t="s">
        <v>3134</v>
      </c>
      <c r="B501" s="4" t="s">
        <v>2282</v>
      </c>
      <c r="C501" s="4" t="s">
        <v>2282</v>
      </c>
    </row>
    <row r="502" spans="1:3">
      <c r="A502" s="4" t="s">
        <v>3298</v>
      </c>
    </row>
    <row r="503" spans="1:3">
      <c r="A503" s="3" t="s">
        <v>3122</v>
      </c>
    </row>
    <row r="504" spans="1:3">
      <c r="A504" s="4" t="s">
        <v>3134</v>
      </c>
      <c r="B504" s="4" t="s">
        <v>2282</v>
      </c>
      <c r="C504" s="4" t="s">
        <v>2282</v>
      </c>
    </row>
    <row r="505" spans="1:3">
      <c r="A505" s="4" t="s">
        <v>3299</v>
      </c>
    </row>
    <row r="506" spans="1:3">
      <c r="A506" s="3" t="s">
        <v>3122</v>
      </c>
    </row>
    <row r="507" spans="1:3">
      <c r="A507" s="4" t="s">
        <v>3124</v>
      </c>
      <c r="B507" s="6" t="n">
        <v>28411</v>
      </c>
      <c r="C507" s="6" t="n">
        <v>28115</v>
      </c>
    </row>
    <row r="508" spans="1:3">
      <c r="A508" s="4" t="s">
        <v>3300</v>
      </c>
    </row>
    <row r="509" spans="1:3">
      <c r="A509" s="3" t="s">
        <v>3122</v>
      </c>
    </row>
    <row r="510" spans="1:3">
      <c r="A510" s="4" t="s">
        <v>3124</v>
      </c>
      <c r="B510" s="5" t="n">
        <v>895</v>
      </c>
      <c r="C510" s="5" t="n">
        <v>756</v>
      </c>
    </row>
    <row r="511" spans="1:3">
      <c r="A511" s="4" t="s">
        <v>3301</v>
      </c>
    </row>
    <row r="512" spans="1:3">
      <c r="A512" s="3" t="s">
        <v>3122</v>
      </c>
    </row>
    <row r="513" spans="1:3">
      <c r="A513" s="4" t="s">
        <v>3124</v>
      </c>
      <c r="B513" s="5" t="n">
        <v>63447</v>
      </c>
      <c r="C513" s="5" t="n">
        <v>59917</v>
      </c>
    </row>
    <row r="514" spans="1:3">
      <c r="A514" s="4" t="s">
        <v>3302</v>
      </c>
    </row>
    <row r="515" spans="1:3">
      <c r="A515" s="3" t="s">
        <v>3122</v>
      </c>
    </row>
    <row r="516" spans="1:3">
      <c r="A516" s="4" t="s">
        <v>3124</v>
      </c>
      <c r="B516" s="5" t="n">
        <v>112</v>
      </c>
      <c r="C516" s="5" t="n">
        <v>137</v>
      </c>
    </row>
    <row r="517" spans="1:3">
      <c r="A517" s="4" t="s">
        <v>3303</v>
      </c>
    </row>
    <row r="518" spans="1:3">
      <c r="A518" s="3" t="s">
        <v>3122</v>
      </c>
    </row>
    <row r="519" spans="1:3">
      <c r="A519" s="4" t="s">
        <v>3124</v>
      </c>
      <c r="B519" s="5" t="n">
        <v>10073</v>
      </c>
      <c r="C519" s="5" t="n">
        <v>9625</v>
      </c>
    </row>
    <row r="520" spans="1:3">
      <c r="A520" s="4" t="s">
        <v>3304</v>
      </c>
    </row>
    <row r="521" spans="1:3">
      <c r="A521" s="3" t="s">
        <v>3122</v>
      </c>
    </row>
    <row r="522" spans="1:3">
      <c r="A522" s="4" t="s">
        <v>3124</v>
      </c>
      <c r="B522" s="5" t="n">
        <v>373</v>
      </c>
      <c r="C522" s="5" t="n">
        <v>336</v>
      </c>
    </row>
    <row r="523" spans="1:3">
      <c r="A523" s="4" t="s">
        <v>3305</v>
      </c>
    </row>
    <row r="524" spans="1:3">
      <c r="A524" s="3" t="s">
        <v>3122</v>
      </c>
    </row>
    <row r="525" spans="1:3">
      <c r="A525" s="4" t="s">
        <v>3124</v>
      </c>
      <c r="B525" s="5" t="n">
        <v>19417</v>
      </c>
      <c r="C525" s="5" t="n">
        <v>19560</v>
      </c>
    </row>
    <row r="526" spans="1:3">
      <c r="A526" s="4" t="s">
        <v>3306</v>
      </c>
    </row>
    <row r="527" spans="1:3">
      <c r="A527" s="3" t="s">
        <v>3122</v>
      </c>
    </row>
    <row r="528" spans="1:3">
      <c r="A528" s="4" t="s">
        <v>3124</v>
      </c>
      <c r="B528" s="5" t="n">
        <v>44</v>
      </c>
      <c r="C528" s="5" t="n">
        <v>38</v>
      </c>
    </row>
    <row r="529" spans="1:3">
      <c r="A529" s="4" t="s">
        <v>3307</v>
      </c>
    </row>
    <row r="530" spans="1:3">
      <c r="A530" s="3" t="s">
        <v>3122</v>
      </c>
    </row>
    <row r="531" spans="1:3">
      <c r="A531" s="4" t="s">
        <v>3124</v>
      </c>
      <c r="B531" s="6" t="n">
        <v>23249</v>
      </c>
      <c r="C531" s="6" t="n">
        <v>23442</v>
      </c>
    </row>
    <row r="532" spans="1:3">
      <c r="A532" s="4" t="s">
        <v>3308</v>
      </c>
    </row>
    <row r="533" spans="1:3">
      <c r="A533" s="3" t="s">
        <v>3122</v>
      </c>
    </row>
    <row r="534" spans="1:3">
      <c r="A534" s="4" t="s">
        <v>3134</v>
      </c>
      <c r="B534" s="4" t="s">
        <v>946</v>
      </c>
      <c r="C534" s="4" t="s">
        <v>946</v>
      </c>
    </row>
    <row r="535" spans="1:3">
      <c r="A535" s="4" t="s">
        <v>3309</v>
      </c>
    </row>
    <row r="536" spans="1:3">
      <c r="A536" s="3" t="s">
        <v>3122</v>
      </c>
    </row>
    <row r="537" spans="1:3">
      <c r="A537" s="4" t="s">
        <v>3134</v>
      </c>
      <c r="B537" s="4" t="s">
        <v>904</v>
      </c>
      <c r="C537" s="4" t="s">
        <v>904</v>
      </c>
    </row>
    <row r="538" spans="1:3">
      <c r="A538" s="4" t="s">
        <v>3310</v>
      </c>
    </row>
    <row r="539" spans="1:3">
      <c r="A539" s="3" t="s">
        <v>3122</v>
      </c>
    </row>
    <row r="540" spans="1:3">
      <c r="A540" s="4" t="s">
        <v>3124</v>
      </c>
      <c r="B540" s="6" t="n">
        <v>230</v>
      </c>
      <c r="C540" s="6" t="n">
        <v>180</v>
      </c>
    </row>
    <row r="541" spans="1:3">
      <c r="A541" s="4" t="s">
        <v>3311</v>
      </c>
    </row>
    <row r="542" spans="1:3">
      <c r="A542" s="3" t="s">
        <v>3122</v>
      </c>
    </row>
    <row r="543" spans="1:3">
      <c r="A543" s="4" t="s">
        <v>3134</v>
      </c>
      <c r="B543" s="4" t="s">
        <v>946</v>
      </c>
      <c r="C543" s="4" t="s">
        <v>946</v>
      </c>
    </row>
    <row r="544" spans="1:3">
      <c r="A544" s="4" t="s">
        <v>3312</v>
      </c>
    </row>
    <row r="545" spans="1:3">
      <c r="A545" s="3" t="s">
        <v>3122</v>
      </c>
    </row>
    <row r="546" spans="1:3">
      <c r="A546" s="4" t="s">
        <v>3134</v>
      </c>
      <c r="B546" s="4" t="s">
        <v>904</v>
      </c>
      <c r="C546" s="4" t="s">
        <v>904</v>
      </c>
    </row>
    <row r="547" spans="1:3">
      <c r="A547" s="4" t="s">
        <v>3313</v>
      </c>
    </row>
    <row r="548" spans="1:3">
      <c r="A548" s="3" t="s">
        <v>3122</v>
      </c>
    </row>
    <row r="549" spans="1:3">
      <c r="A549" s="4" t="s">
        <v>3124</v>
      </c>
      <c r="B549" s="6" t="n">
        <v>62639</v>
      </c>
      <c r="C549" s="6" t="n">
        <v>59244</v>
      </c>
    </row>
    <row r="550" spans="1:3">
      <c r="A550" s="4" t="s">
        <v>3314</v>
      </c>
    </row>
    <row r="551" spans="1:3">
      <c r="A551" s="3" t="s">
        <v>3122</v>
      </c>
    </row>
    <row r="552" spans="1:3">
      <c r="A552" s="4" t="s">
        <v>3134</v>
      </c>
      <c r="B552" s="4" t="s">
        <v>946</v>
      </c>
      <c r="C552" s="4" t="s">
        <v>946</v>
      </c>
    </row>
    <row r="553" spans="1:3">
      <c r="A553" s="4" t="s">
        <v>3315</v>
      </c>
    </row>
    <row r="554" spans="1:3">
      <c r="A554" s="3" t="s">
        <v>3122</v>
      </c>
    </row>
    <row r="555" spans="1:3">
      <c r="A555" s="4" t="s">
        <v>3134</v>
      </c>
      <c r="B555" s="4" t="s">
        <v>904</v>
      </c>
      <c r="C555" s="4" t="s">
        <v>904</v>
      </c>
    </row>
    <row r="556" spans="1:3">
      <c r="A556" s="4" t="s">
        <v>3316</v>
      </c>
    </row>
    <row r="557" spans="1:3">
      <c r="A557" s="3" t="s">
        <v>3122</v>
      </c>
    </row>
    <row r="558" spans="1:3">
      <c r="A558" s="4" t="s">
        <v>3124</v>
      </c>
      <c r="B558" s="6" t="n">
        <v>80</v>
      </c>
      <c r="C558" s="6" t="n">
        <v>109</v>
      </c>
    </row>
    <row r="559" spans="1:3">
      <c r="A559" s="4" t="s">
        <v>3317</v>
      </c>
    </row>
    <row r="560" spans="1:3">
      <c r="A560" s="3" t="s">
        <v>3122</v>
      </c>
    </row>
    <row r="561" spans="1:3">
      <c r="A561" s="4" t="s">
        <v>3134</v>
      </c>
      <c r="B561" s="4" t="s">
        <v>946</v>
      </c>
      <c r="C561" s="4" t="s">
        <v>946</v>
      </c>
    </row>
    <row r="562" spans="1:3">
      <c r="A562" s="4" t="s">
        <v>3318</v>
      </c>
    </row>
    <row r="563" spans="1:3">
      <c r="A563" s="3" t="s">
        <v>3122</v>
      </c>
    </row>
    <row r="564" spans="1:3">
      <c r="A564" s="4" t="s">
        <v>3134</v>
      </c>
      <c r="B564" s="4" t="s">
        <v>904</v>
      </c>
      <c r="C564" s="4" t="s">
        <v>904</v>
      </c>
    </row>
    <row r="565" spans="1:3">
      <c r="A565" s="4" t="s">
        <v>3319</v>
      </c>
    </row>
    <row r="566" spans="1:3">
      <c r="A566" s="3" t="s">
        <v>3122</v>
      </c>
    </row>
    <row r="567" spans="1:3">
      <c r="A567" s="4" t="s">
        <v>3124</v>
      </c>
      <c r="B567" s="6" t="n">
        <v>7884</v>
      </c>
      <c r="C567" s="6" t="n">
        <v>8158</v>
      </c>
    </row>
    <row r="568" spans="1:3">
      <c r="A568" s="4" t="s">
        <v>3320</v>
      </c>
    </row>
    <row r="569" spans="1:3">
      <c r="A569" s="3" t="s">
        <v>3122</v>
      </c>
    </row>
    <row r="570" spans="1:3">
      <c r="A570" s="4" t="s">
        <v>3134</v>
      </c>
      <c r="B570" s="4" t="s">
        <v>946</v>
      </c>
      <c r="C570" s="4" t="s">
        <v>946</v>
      </c>
    </row>
    <row r="571" spans="1:3">
      <c r="A571" s="4" t="s">
        <v>3321</v>
      </c>
    </row>
    <row r="572" spans="1:3">
      <c r="A572" s="3" t="s">
        <v>3122</v>
      </c>
    </row>
    <row r="573" spans="1:3">
      <c r="A573" s="4" t="s">
        <v>3134</v>
      </c>
      <c r="B573" s="4" t="s">
        <v>904</v>
      </c>
      <c r="C573" s="4" t="s">
        <v>904</v>
      </c>
    </row>
    <row r="574" spans="1:3">
      <c r="A574" s="4" t="s">
        <v>3322</v>
      </c>
    </row>
    <row r="575" spans="1:3">
      <c r="A575" s="3" t="s">
        <v>3122</v>
      </c>
    </row>
    <row r="576" spans="1:3">
      <c r="A576" s="4" t="s">
        <v>3124</v>
      </c>
      <c r="B576" s="6" t="n">
        <v>80</v>
      </c>
      <c r="C576" s="6" t="n">
        <v>83</v>
      </c>
    </row>
    <row r="577" spans="1:3">
      <c r="A577" s="4" t="s">
        <v>3323</v>
      </c>
    </row>
    <row r="578" spans="1:3">
      <c r="A578" s="3" t="s">
        <v>3122</v>
      </c>
    </row>
    <row r="579" spans="1:3">
      <c r="A579" s="4" t="s">
        <v>3134</v>
      </c>
      <c r="B579" s="4" t="s">
        <v>946</v>
      </c>
      <c r="C579" s="4" t="s">
        <v>946</v>
      </c>
    </row>
    <row r="580" spans="1:3">
      <c r="A580" s="4" t="s">
        <v>3324</v>
      </c>
    </row>
    <row r="581" spans="1:3">
      <c r="A581" s="3" t="s">
        <v>3122</v>
      </c>
    </row>
    <row r="582" spans="1:3">
      <c r="A582" s="4" t="s">
        <v>3134</v>
      </c>
      <c r="B582" s="4" t="s">
        <v>904</v>
      </c>
      <c r="C582" s="4" t="s">
        <v>904</v>
      </c>
    </row>
    <row r="583" spans="1:3">
      <c r="A583" s="4" t="s">
        <v>3325</v>
      </c>
    </row>
    <row r="584" spans="1:3">
      <c r="A584" s="3" t="s">
        <v>3122</v>
      </c>
    </row>
    <row r="585" spans="1:3">
      <c r="A585" s="4" t="s">
        <v>3124</v>
      </c>
      <c r="B585" s="6" t="n">
        <v>19108</v>
      </c>
      <c r="C585" s="6" t="n">
        <v>19359</v>
      </c>
    </row>
    <row r="586" spans="1:3">
      <c r="A586" s="4" t="s">
        <v>3326</v>
      </c>
    </row>
    <row r="587" spans="1:3">
      <c r="A587" s="3" t="s">
        <v>3122</v>
      </c>
    </row>
    <row r="588" spans="1:3">
      <c r="A588" s="4" t="s">
        <v>3134</v>
      </c>
      <c r="B588" s="4" t="s">
        <v>946</v>
      </c>
      <c r="C588" s="4" t="s">
        <v>946</v>
      </c>
    </row>
    <row r="589" spans="1:3">
      <c r="A589" s="4" t="s">
        <v>3327</v>
      </c>
    </row>
    <row r="590" spans="1:3">
      <c r="A590" s="3" t="s">
        <v>3122</v>
      </c>
    </row>
    <row r="591" spans="1:3">
      <c r="A591" s="4" t="s">
        <v>3134</v>
      </c>
      <c r="B591" s="4" t="s">
        <v>904</v>
      </c>
      <c r="C591" s="4" t="s">
        <v>904</v>
      </c>
    </row>
    <row r="592" spans="1:3">
      <c r="A592" s="4" t="s">
        <v>3328</v>
      </c>
    </row>
    <row r="593" spans="1:3">
      <c r="A593" s="3" t="s">
        <v>3122</v>
      </c>
    </row>
    <row r="594" spans="1:3">
      <c r="A594" s="4" t="s">
        <v>3124</v>
      </c>
      <c r="B594" s="6" t="n">
        <v>26</v>
      </c>
      <c r="C594" s="6" t="n">
        <v>23</v>
      </c>
    </row>
    <row r="595" spans="1:3">
      <c r="A595" s="4" t="s">
        <v>3329</v>
      </c>
    </row>
    <row r="596" spans="1:3">
      <c r="A596" s="3" t="s">
        <v>3122</v>
      </c>
    </row>
    <row r="597" spans="1:3">
      <c r="A597" s="4" t="s">
        <v>3134</v>
      </c>
      <c r="B597" s="4" t="s">
        <v>946</v>
      </c>
      <c r="C597" s="4" t="s">
        <v>946</v>
      </c>
    </row>
    <row r="598" spans="1:3">
      <c r="A598" s="4" t="s">
        <v>3330</v>
      </c>
    </row>
    <row r="599" spans="1:3">
      <c r="A599" s="3" t="s">
        <v>3122</v>
      </c>
    </row>
    <row r="600" spans="1:3">
      <c r="A600" s="4" t="s">
        <v>3134</v>
      </c>
      <c r="B600" s="4" t="s">
        <v>904</v>
      </c>
      <c r="C600" s="4" t="s">
        <v>904</v>
      </c>
    </row>
    <row r="601" spans="1:3">
      <c r="A601" s="4" t="s">
        <v>3331</v>
      </c>
    </row>
    <row r="602" spans="1:3">
      <c r="A602" s="3" t="s">
        <v>3122</v>
      </c>
    </row>
    <row r="603" spans="1:3">
      <c r="A603" s="4" t="s">
        <v>3124</v>
      </c>
      <c r="B603" s="6" t="n">
        <v>3595</v>
      </c>
      <c r="C603" s="6" t="n">
        <v>2845</v>
      </c>
    </row>
    <row r="604" spans="1:3">
      <c r="A604" s="4" t="s">
        <v>3332</v>
      </c>
    </row>
    <row r="605" spans="1:3">
      <c r="A605" s="3" t="s">
        <v>3122</v>
      </c>
    </row>
    <row r="606" spans="1:3">
      <c r="A606" s="4" t="s">
        <v>3134</v>
      </c>
      <c r="B606" s="4" t="s">
        <v>3216</v>
      </c>
      <c r="C606" s="4" t="s">
        <v>3216</v>
      </c>
    </row>
    <row r="607" spans="1:3">
      <c r="A607" s="4" t="s">
        <v>3333</v>
      </c>
    </row>
    <row r="608" spans="1:3">
      <c r="A608" s="3" t="s">
        <v>3122</v>
      </c>
    </row>
    <row r="609" spans="1:3">
      <c r="A609" s="4" t="s">
        <v>3134</v>
      </c>
      <c r="B609" s="4" t="s">
        <v>3218</v>
      </c>
      <c r="C609" s="4" t="s">
        <v>3218</v>
      </c>
    </row>
    <row r="610" spans="1:3">
      <c r="A610" s="4" t="s">
        <v>3334</v>
      </c>
    </row>
    <row r="611" spans="1:3">
      <c r="A611" s="3" t="s">
        <v>3122</v>
      </c>
    </row>
    <row r="612" spans="1:3">
      <c r="A612" s="4" t="s">
        <v>3124</v>
      </c>
      <c r="B612" s="6" t="n">
        <v>195</v>
      </c>
      <c r="C612" s="6" t="n">
        <v>140</v>
      </c>
    </row>
    <row r="613" spans="1:3">
      <c r="A613" s="4" t="s">
        <v>3335</v>
      </c>
    </row>
    <row r="614" spans="1:3">
      <c r="A614" s="3" t="s">
        <v>3122</v>
      </c>
    </row>
    <row r="615" spans="1:3">
      <c r="A615" s="4" t="s">
        <v>3134</v>
      </c>
      <c r="B615" s="4" t="s">
        <v>3216</v>
      </c>
      <c r="C615" s="4" t="s">
        <v>3216</v>
      </c>
    </row>
    <row r="616" spans="1:3">
      <c r="A616" s="4" t="s">
        <v>3336</v>
      </c>
    </row>
    <row r="617" spans="1:3">
      <c r="A617" s="3" t="s">
        <v>3122</v>
      </c>
    </row>
    <row r="618" spans="1:3">
      <c r="A618" s="4" t="s">
        <v>3134</v>
      </c>
      <c r="B618" s="4" t="s">
        <v>3218</v>
      </c>
      <c r="C618" s="4" t="s">
        <v>3218</v>
      </c>
    </row>
    <row r="619" spans="1:3">
      <c r="A619" s="4" t="s">
        <v>3337</v>
      </c>
    </row>
    <row r="620" spans="1:3">
      <c r="A620" s="3" t="s">
        <v>3122</v>
      </c>
    </row>
    <row r="621" spans="1:3">
      <c r="A621" s="4" t="s">
        <v>3124</v>
      </c>
      <c r="B621" s="6" t="n">
        <v>607</v>
      </c>
      <c r="C621" s="6" t="n">
        <v>547</v>
      </c>
    </row>
    <row r="622" spans="1:3">
      <c r="A622" s="4" t="s">
        <v>3338</v>
      </c>
    </row>
    <row r="623" spans="1:3">
      <c r="A623" s="3" t="s">
        <v>3122</v>
      </c>
    </row>
    <row r="624" spans="1:3">
      <c r="A624" s="4" t="s">
        <v>3134</v>
      </c>
      <c r="B624" s="4" t="s">
        <v>3216</v>
      </c>
      <c r="C624" s="4" t="s">
        <v>3216</v>
      </c>
    </row>
    <row r="625" spans="1:3">
      <c r="A625" s="4" t="s">
        <v>3339</v>
      </c>
    </row>
    <row r="626" spans="1:3">
      <c r="A626" s="3" t="s">
        <v>3122</v>
      </c>
    </row>
    <row r="627" spans="1:3">
      <c r="A627" s="4" t="s">
        <v>3134</v>
      </c>
      <c r="B627" s="4" t="s">
        <v>3218</v>
      </c>
      <c r="C627" s="4" t="s">
        <v>3218</v>
      </c>
    </row>
    <row r="628" spans="1:3">
      <c r="A628" s="4" t="s">
        <v>3340</v>
      </c>
    </row>
    <row r="629" spans="1:3">
      <c r="A629" s="3" t="s">
        <v>3122</v>
      </c>
    </row>
    <row r="630" spans="1:3">
      <c r="A630" s="4" t="s">
        <v>3124</v>
      </c>
      <c r="B630" s="6" t="n">
        <v>14</v>
      </c>
      <c r="C630" s="6" t="n">
        <v>15</v>
      </c>
    </row>
    <row r="631" spans="1:3">
      <c r="A631" s="4" t="s">
        <v>3341</v>
      </c>
    </row>
    <row r="632" spans="1:3">
      <c r="A632" s="3" t="s">
        <v>3122</v>
      </c>
    </row>
    <row r="633" spans="1:3">
      <c r="A633" s="4" t="s">
        <v>3134</v>
      </c>
      <c r="B633" s="4" t="s">
        <v>3216</v>
      </c>
      <c r="C633" s="4" t="s">
        <v>3216</v>
      </c>
    </row>
    <row r="634" spans="1:3">
      <c r="A634" s="4" t="s">
        <v>3342</v>
      </c>
    </row>
    <row r="635" spans="1:3">
      <c r="A635" s="3" t="s">
        <v>3122</v>
      </c>
    </row>
    <row r="636" spans="1:3">
      <c r="A636" s="4" t="s">
        <v>3134</v>
      </c>
      <c r="B636" s="4" t="s">
        <v>3218</v>
      </c>
      <c r="C636" s="4" t="s">
        <v>3218</v>
      </c>
    </row>
    <row r="637" spans="1:3">
      <c r="A637" s="4" t="s">
        <v>3343</v>
      </c>
    </row>
    <row r="638" spans="1:3">
      <c r="A638" s="3" t="s">
        <v>3122</v>
      </c>
    </row>
    <row r="639" spans="1:3">
      <c r="A639" s="4" t="s">
        <v>3124</v>
      </c>
      <c r="B639" s="6" t="n">
        <v>1521</v>
      </c>
      <c r="C639" s="6" t="n">
        <v>875</v>
      </c>
    </row>
    <row r="640" spans="1:3">
      <c r="A640" s="4" t="s">
        <v>3344</v>
      </c>
    </row>
    <row r="641" spans="1:3">
      <c r="A641" s="3" t="s">
        <v>3122</v>
      </c>
    </row>
    <row r="642" spans="1:3">
      <c r="A642" s="4" t="s">
        <v>3134</v>
      </c>
      <c r="B642" s="4" t="s">
        <v>3216</v>
      </c>
      <c r="C642" s="4" t="s">
        <v>3216</v>
      </c>
    </row>
    <row r="643" spans="1:3">
      <c r="A643" s="4" t="s">
        <v>3345</v>
      </c>
    </row>
    <row r="644" spans="1:3">
      <c r="A644" s="3" t="s">
        <v>3122</v>
      </c>
    </row>
    <row r="645" spans="1:3">
      <c r="A645" s="4" t="s">
        <v>3134</v>
      </c>
      <c r="B645" s="4" t="s">
        <v>3218</v>
      </c>
      <c r="C645" s="4" t="s">
        <v>3218</v>
      </c>
    </row>
    <row r="646" spans="1:3">
      <c r="A646" s="4" t="s">
        <v>3346</v>
      </c>
    </row>
    <row r="647" spans="1:3">
      <c r="A647" s="3" t="s">
        <v>3122</v>
      </c>
    </row>
    <row r="648" spans="1:3">
      <c r="A648" s="4" t="s">
        <v>3124</v>
      </c>
      <c r="B648" s="6" t="n">
        <v>88</v>
      </c>
      <c r="C648" s="6" t="n">
        <v>59</v>
      </c>
    </row>
    <row r="649" spans="1:3">
      <c r="A649" s="4" t="s">
        <v>3347</v>
      </c>
    </row>
    <row r="650" spans="1:3">
      <c r="A650" s="3" t="s">
        <v>3122</v>
      </c>
    </row>
    <row r="651" spans="1:3">
      <c r="A651" s="4" t="s">
        <v>3134</v>
      </c>
      <c r="B651" s="4" t="s">
        <v>3216</v>
      </c>
      <c r="C651" s="4" t="s">
        <v>3216</v>
      </c>
    </row>
    <row r="652" spans="1:3">
      <c r="A652" s="4" t="s">
        <v>3348</v>
      </c>
    </row>
    <row r="653" spans="1:3">
      <c r="A653" s="3" t="s">
        <v>3122</v>
      </c>
    </row>
    <row r="654" spans="1:3">
      <c r="A654" s="4" t="s">
        <v>3134</v>
      </c>
      <c r="B654" s="4" t="s">
        <v>3218</v>
      </c>
      <c r="C654" s="4" t="s">
        <v>3218</v>
      </c>
    </row>
    <row r="655" spans="1:3">
      <c r="A655" s="4" t="s">
        <v>3349</v>
      </c>
    </row>
    <row r="656" spans="1:3">
      <c r="A656" s="3" t="s">
        <v>3122</v>
      </c>
    </row>
    <row r="657" spans="1:3">
      <c r="A657" s="4" t="s">
        <v>3124</v>
      </c>
      <c r="B657" s="6" t="n">
        <v>246</v>
      </c>
      <c r="C657" s="6" t="n">
        <v>151</v>
      </c>
    </row>
    <row r="658" spans="1:3">
      <c r="A658" s="4" t="s">
        <v>3350</v>
      </c>
    </row>
    <row r="659" spans="1:3">
      <c r="A659" s="3" t="s">
        <v>3122</v>
      </c>
    </row>
    <row r="660" spans="1:3">
      <c r="A660" s="4" t="s">
        <v>3134</v>
      </c>
      <c r="B660" s="4" t="s">
        <v>3216</v>
      </c>
      <c r="C660" s="4" t="s">
        <v>3216</v>
      </c>
    </row>
    <row r="661" spans="1:3">
      <c r="A661" s="4" t="s">
        <v>3351</v>
      </c>
    </row>
    <row r="662" spans="1:3">
      <c r="A662" s="3" t="s">
        <v>3122</v>
      </c>
    </row>
    <row r="663" spans="1:3">
      <c r="A663" s="4" t="s">
        <v>3134</v>
      </c>
      <c r="B663" s="4" t="s">
        <v>3218</v>
      </c>
      <c r="C663" s="4" t="s">
        <v>3218</v>
      </c>
    </row>
    <row r="664" spans="1:3">
      <c r="A664" s="4" t="s">
        <v>3352</v>
      </c>
    </row>
    <row r="665" spans="1:3">
      <c r="A665" s="3" t="s">
        <v>3122</v>
      </c>
    </row>
    <row r="666" spans="1:3">
      <c r="A666" s="4" t="s">
        <v>3124</v>
      </c>
      <c r="B666" s="6" t="n">
        <v>7</v>
      </c>
      <c r="C666" s="6" t="n">
        <v>7</v>
      </c>
    </row>
    <row r="667" spans="1:3">
      <c r="A667" s="4" t="s">
        <v>3353</v>
      </c>
    </row>
    <row r="668" spans="1:3">
      <c r="A668" s="3" t="s">
        <v>3122</v>
      </c>
    </row>
    <row r="669" spans="1:3">
      <c r="A669" s="4" t="s">
        <v>3134</v>
      </c>
      <c r="B669" s="4" t="s">
        <v>3216</v>
      </c>
      <c r="C669" s="4" t="s">
        <v>3216</v>
      </c>
    </row>
    <row r="670" spans="1:3">
      <c r="A670" s="4" t="s">
        <v>3354</v>
      </c>
    </row>
    <row r="671" spans="1:3">
      <c r="A671" s="3" t="s">
        <v>3122</v>
      </c>
    </row>
    <row r="672" spans="1:3">
      <c r="A672" s="4" t="s">
        <v>3134</v>
      </c>
      <c r="B672" s="4" t="s">
        <v>3218</v>
      </c>
      <c r="C672" s="4" t="s">
        <v>3218</v>
      </c>
    </row>
    <row r="673" spans="1:3">
      <c r="A673" s="4" t="s">
        <v>3355</v>
      </c>
    </row>
    <row r="674" spans="1:3">
      <c r="A674" s="3" t="s">
        <v>3122</v>
      </c>
    </row>
    <row r="675" spans="1:3">
      <c r="A675" s="4" t="s">
        <v>3124</v>
      </c>
      <c r="B675" s="6" t="n">
        <v>265</v>
      </c>
      <c r="C675" s="6" t="n">
        <v>239</v>
      </c>
    </row>
    <row r="676" spans="1:3">
      <c r="A676" s="4" t="s">
        <v>3356</v>
      </c>
    </row>
    <row r="677" spans="1:3">
      <c r="A677" s="3" t="s">
        <v>3122</v>
      </c>
    </row>
    <row r="678" spans="1:3">
      <c r="A678" s="4" t="s">
        <v>3134</v>
      </c>
      <c r="B678" s="4" t="s">
        <v>3239</v>
      </c>
      <c r="C678" s="4" t="s">
        <v>3239</v>
      </c>
    </row>
    <row r="679" spans="1:3">
      <c r="A679" s="4" t="s">
        <v>3357</v>
      </c>
    </row>
    <row r="680" spans="1:3">
      <c r="A680" s="3" t="s">
        <v>3122</v>
      </c>
    </row>
    <row r="681" spans="1:3">
      <c r="A681" s="4" t="s">
        <v>3134</v>
      </c>
      <c r="B681" s="4" t="s">
        <v>852</v>
      </c>
      <c r="C681" s="4" t="s">
        <v>852</v>
      </c>
    </row>
    <row r="682" spans="1:3">
      <c r="A682" s="4" t="s">
        <v>3358</v>
      </c>
    </row>
    <row r="683" spans="1:3">
      <c r="A683" s="3" t="s">
        <v>3122</v>
      </c>
    </row>
    <row r="684" spans="1:3">
      <c r="A684" s="4" t="s">
        <v>3124</v>
      </c>
      <c r="B684" s="6" t="n">
        <v>41</v>
      </c>
      <c r="C684" s="6" t="n">
        <v>33</v>
      </c>
    </row>
    <row r="685" spans="1:3">
      <c r="A685" s="4" t="s">
        <v>3359</v>
      </c>
    </row>
    <row r="686" spans="1:3">
      <c r="A686" s="3" t="s">
        <v>3122</v>
      </c>
    </row>
    <row r="687" spans="1:3">
      <c r="A687" s="4" t="s">
        <v>3134</v>
      </c>
      <c r="B687" s="4" t="s">
        <v>3239</v>
      </c>
      <c r="C687" s="4" t="s">
        <v>3239</v>
      </c>
    </row>
    <row r="688" spans="1:3">
      <c r="A688" s="4" t="s">
        <v>3360</v>
      </c>
    </row>
    <row r="689" spans="1:3">
      <c r="A689" s="3" t="s">
        <v>3122</v>
      </c>
    </row>
    <row r="690" spans="1:3">
      <c r="A690" s="4" t="s">
        <v>3134</v>
      </c>
      <c r="B690" s="4" t="s">
        <v>852</v>
      </c>
      <c r="C690" s="4" t="s">
        <v>852</v>
      </c>
    </row>
    <row r="691" spans="1:3">
      <c r="A691" s="4" t="s">
        <v>3361</v>
      </c>
    </row>
    <row r="692" spans="1:3">
      <c r="A692" s="3" t="s">
        <v>3122</v>
      </c>
    </row>
    <row r="693" spans="1:3">
      <c r="A693" s="4" t="s">
        <v>3124</v>
      </c>
      <c r="B693" s="6" t="n">
        <v>44</v>
      </c>
      <c r="C693" s="6" t="n">
        <v>37</v>
      </c>
    </row>
    <row r="694" spans="1:3">
      <c r="A694" s="4" t="s">
        <v>3362</v>
      </c>
    </row>
    <row r="695" spans="1:3">
      <c r="A695" s="3" t="s">
        <v>3122</v>
      </c>
    </row>
    <row r="696" spans="1:3">
      <c r="A696" s="4" t="s">
        <v>3134</v>
      </c>
      <c r="B696" s="4" t="s">
        <v>3239</v>
      </c>
      <c r="C696" s="4" t="s">
        <v>3239</v>
      </c>
    </row>
    <row r="697" spans="1:3">
      <c r="A697" s="4" t="s">
        <v>3363</v>
      </c>
    </row>
    <row r="698" spans="1:3">
      <c r="A698" s="3" t="s">
        <v>3122</v>
      </c>
    </row>
    <row r="699" spans="1:3">
      <c r="A699" s="4" t="s">
        <v>3134</v>
      </c>
      <c r="B699" s="4" t="s">
        <v>852</v>
      </c>
      <c r="C699" s="4" t="s">
        <v>852</v>
      </c>
    </row>
    <row r="700" spans="1:3">
      <c r="A700" s="4" t="s">
        <v>3364</v>
      </c>
    </row>
    <row r="701" spans="1:3">
      <c r="A701" s="3" t="s">
        <v>3122</v>
      </c>
    </row>
    <row r="702" spans="1:3">
      <c r="A702" s="4" t="s">
        <v>3124</v>
      </c>
      <c r="B702" s="6" t="n">
        <v>3</v>
      </c>
      <c r="C702" s="6" t="n">
        <v>3</v>
      </c>
    </row>
    <row r="703" spans="1:3">
      <c r="A703" s="4" t="s">
        <v>3365</v>
      </c>
    </row>
    <row r="704" spans="1:3">
      <c r="A704" s="3" t="s">
        <v>3122</v>
      </c>
    </row>
    <row r="705" spans="1:3">
      <c r="A705" s="4" t="s">
        <v>3134</v>
      </c>
      <c r="B705" s="4" t="s">
        <v>3239</v>
      </c>
      <c r="C705" s="4" t="s">
        <v>3239</v>
      </c>
    </row>
    <row r="706" spans="1:3">
      <c r="A706" s="4" t="s">
        <v>3366</v>
      </c>
    </row>
    <row r="707" spans="1:3">
      <c r="A707" s="3" t="s">
        <v>3122</v>
      </c>
    </row>
    <row r="708" spans="1:3">
      <c r="A708" s="4" t="s">
        <v>3134</v>
      </c>
      <c r="B708" s="4" t="s">
        <v>852</v>
      </c>
      <c r="C708" s="4" t="s">
        <v>852</v>
      </c>
    </row>
    <row r="709" spans="1:3">
      <c r="A709" s="4" t="s">
        <v>3367</v>
      </c>
    </row>
    <row r="710" spans="1:3">
      <c r="A710" s="3" t="s">
        <v>3122</v>
      </c>
    </row>
    <row r="711" spans="1:3">
      <c r="A711" s="4" t="s">
        <v>3124</v>
      </c>
      <c r="B711" s="6" t="n">
        <v>127</v>
      </c>
      <c r="C711" s="6" t="n">
        <v>77</v>
      </c>
    </row>
    <row r="712" spans="1:3">
      <c r="A712" s="4" t="s">
        <v>3368</v>
      </c>
    </row>
    <row r="713" spans="1:3">
      <c r="A713" s="3" t="s">
        <v>3122</v>
      </c>
    </row>
    <row r="714" spans="1:3">
      <c r="A714" s="4" t="s">
        <v>3134</v>
      </c>
      <c r="B714" s="4" t="s">
        <v>3239</v>
      </c>
      <c r="C714" s="4" t="s">
        <v>3239</v>
      </c>
    </row>
    <row r="715" spans="1:3">
      <c r="A715" s="4" t="s">
        <v>3369</v>
      </c>
    </row>
    <row r="716" spans="1:3">
      <c r="A716" s="3" t="s">
        <v>3122</v>
      </c>
    </row>
    <row r="717" spans="1:3">
      <c r="A717" s="4" t="s">
        <v>3134</v>
      </c>
      <c r="B717" s="4" t="s">
        <v>852</v>
      </c>
      <c r="C717" s="4" t="s">
        <v>852</v>
      </c>
    </row>
    <row r="718" spans="1:3">
      <c r="A718" s="4" t="s">
        <v>3370</v>
      </c>
    </row>
    <row r="719" spans="1:3">
      <c r="A719" s="3" t="s">
        <v>3122</v>
      </c>
    </row>
    <row r="720" spans="1:3">
      <c r="A720" s="4" t="s">
        <v>3124</v>
      </c>
      <c r="B720" s="6" t="n">
        <v>21</v>
      </c>
      <c r="C720" s="6" t="n">
        <v>15</v>
      </c>
    </row>
    <row r="721" spans="1:3">
      <c r="A721" s="4" t="s">
        <v>3371</v>
      </c>
    </row>
    <row r="722" spans="1:3">
      <c r="A722" s="3" t="s">
        <v>3122</v>
      </c>
    </row>
    <row r="723" spans="1:3">
      <c r="A723" s="4" t="s">
        <v>3134</v>
      </c>
      <c r="B723" s="4" t="s">
        <v>3239</v>
      </c>
      <c r="C723" s="4" t="s">
        <v>3239</v>
      </c>
    </row>
    <row r="724" spans="1:3">
      <c r="A724" s="4" t="s">
        <v>3372</v>
      </c>
    </row>
    <row r="725" spans="1:3">
      <c r="A725" s="3" t="s">
        <v>3122</v>
      </c>
    </row>
    <row r="726" spans="1:3">
      <c r="A726" s="4" t="s">
        <v>3134</v>
      </c>
      <c r="B726" s="4" t="s">
        <v>852</v>
      </c>
      <c r="C726" s="4" t="s">
        <v>852</v>
      </c>
    </row>
    <row r="727" spans="1:3">
      <c r="A727" s="4" t="s">
        <v>3373</v>
      </c>
    </row>
    <row r="728" spans="1:3">
      <c r="A728" s="3" t="s">
        <v>3122</v>
      </c>
    </row>
    <row r="729" spans="1:3">
      <c r="A729" s="4" t="s">
        <v>3124</v>
      </c>
      <c r="B729" s="6" t="n">
        <v>17</v>
      </c>
      <c r="C729" s="6" t="n">
        <v>13</v>
      </c>
    </row>
    <row r="730" spans="1:3">
      <c r="A730" s="4" t="s">
        <v>3374</v>
      </c>
    </row>
    <row r="731" spans="1:3">
      <c r="A731" s="3" t="s">
        <v>3122</v>
      </c>
    </row>
    <row r="732" spans="1:3">
      <c r="A732" s="4" t="s">
        <v>3134</v>
      </c>
      <c r="B732" s="4" t="s">
        <v>3239</v>
      </c>
      <c r="C732" s="4" t="s">
        <v>3239</v>
      </c>
    </row>
    <row r="733" spans="1:3">
      <c r="A733" s="4" t="s">
        <v>3375</v>
      </c>
    </row>
    <row r="734" spans="1:3">
      <c r="A734" s="3" t="s">
        <v>3122</v>
      </c>
    </row>
    <row r="735" spans="1:3">
      <c r="A735" s="4" t="s">
        <v>3134</v>
      </c>
      <c r="B735" s="4" t="s">
        <v>852</v>
      </c>
      <c r="C735" s="4" t="s">
        <v>852</v>
      </c>
    </row>
    <row r="736" spans="1:3">
      <c r="A736" s="4" t="s">
        <v>3376</v>
      </c>
    </row>
    <row r="737" spans="1:3">
      <c r="A737" s="3" t="s">
        <v>3122</v>
      </c>
    </row>
    <row r="738" spans="1:3">
      <c r="A738" s="4" t="s">
        <v>3124</v>
      </c>
      <c r="B738" s="6" t="n">
        <v>2</v>
      </c>
      <c r="C738" s="6" t="n">
        <v>2</v>
      </c>
    </row>
    <row r="739" spans="1:3">
      <c r="A739" s="4" t="s">
        <v>3377</v>
      </c>
    </row>
    <row r="740" spans="1:3">
      <c r="A740" s="3" t="s">
        <v>3122</v>
      </c>
    </row>
    <row r="741" spans="1:3">
      <c r="A741" s="4" t="s">
        <v>3134</v>
      </c>
      <c r="B741" s="4" t="s">
        <v>3239</v>
      </c>
      <c r="C741" s="4" t="s">
        <v>3239</v>
      </c>
    </row>
    <row r="742" spans="1:3">
      <c r="A742" s="4" t="s">
        <v>3378</v>
      </c>
    </row>
    <row r="743" spans="1:3">
      <c r="A743" s="3" t="s">
        <v>3122</v>
      </c>
    </row>
    <row r="744" spans="1:3">
      <c r="A744" s="4" t="s">
        <v>3134</v>
      </c>
      <c r="B744" s="4" t="s">
        <v>852</v>
      </c>
      <c r="C744" s="4" t="s">
        <v>852</v>
      </c>
    </row>
    <row r="745" spans="1:3">
      <c r="A745" s="4" t="s">
        <v>3379</v>
      </c>
    </row>
    <row r="746" spans="1:3">
      <c r="A746" s="3" t="s">
        <v>3122</v>
      </c>
    </row>
    <row r="747" spans="1:3">
      <c r="A747" s="4" t="s">
        <v>3124</v>
      </c>
      <c r="B747" s="6" t="n">
        <v>624</v>
      </c>
      <c r="C747" s="6" t="n">
        <v>886</v>
      </c>
    </row>
    <row r="748" spans="1:3">
      <c r="A748" s="4" t="s">
        <v>3380</v>
      </c>
    </row>
    <row r="749" spans="1:3">
      <c r="A749" s="3" t="s">
        <v>3122</v>
      </c>
    </row>
    <row r="750" spans="1:3">
      <c r="A750" s="4" t="s">
        <v>3134</v>
      </c>
      <c r="B750" s="4" t="s">
        <v>3167</v>
      </c>
      <c r="C750" s="4" t="s">
        <v>3167</v>
      </c>
    </row>
    <row r="751" spans="1:3">
      <c r="A751" s="4" t="s">
        <v>3381</v>
      </c>
    </row>
    <row r="752" spans="1:3">
      <c r="A752" s="3" t="s">
        <v>3122</v>
      </c>
    </row>
    <row r="753" spans="1:3">
      <c r="A753" s="4" t="s">
        <v>3134</v>
      </c>
      <c r="B753" s="4" t="s">
        <v>3169</v>
      </c>
      <c r="C753" s="4" t="s">
        <v>3169</v>
      </c>
    </row>
    <row r="754" spans="1:3">
      <c r="A754" s="4" t="s">
        <v>3382</v>
      </c>
    </row>
    <row r="755" spans="1:3">
      <c r="A755" s="3" t="s">
        <v>3122</v>
      </c>
    </row>
    <row r="756" spans="1:3">
      <c r="A756" s="4" t="s">
        <v>3124</v>
      </c>
      <c r="B756" s="6" t="n">
        <v>196</v>
      </c>
      <c r="C756" s="6" t="n">
        <v>175</v>
      </c>
    </row>
    <row r="757" spans="1:3">
      <c r="A757" s="4" t="s">
        <v>3383</v>
      </c>
    </row>
    <row r="758" spans="1:3">
      <c r="A758" s="3" t="s">
        <v>3122</v>
      </c>
    </row>
    <row r="759" spans="1:3">
      <c r="A759" s="4" t="s">
        <v>3134</v>
      </c>
      <c r="B759" s="4" t="s">
        <v>3167</v>
      </c>
      <c r="C759" s="4" t="s">
        <v>3167</v>
      </c>
    </row>
    <row r="760" spans="1:3">
      <c r="A760" s="4" t="s">
        <v>3384</v>
      </c>
    </row>
    <row r="761" spans="1:3">
      <c r="A761" s="3" t="s">
        <v>3122</v>
      </c>
    </row>
    <row r="762" spans="1:3">
      <c r="A762" s="4" t="s">
        <v>3134</v>
      </c>
      <c r="B762" s="4" t="s">
        <v>3169</v>
      </c>
      <c r="C762" s="4" t="s">
        <v>3169</v>
      </c>
    </row>
    <row r="763" spans="1:3">
      <c r="A763" s="4" t="s">
        <v>3385</v>
      </c>
    </row>
    <row r="764" spans="1:3">
      <c r="A764" s="3" t="s">
        <v>3122</v>
      </c>
    </row>
    <row r="765" spans="1:3">
      <c r="A765" s="4" t="s">
        <v>3124</v>
      </c>
      <c r="B765" s="6" t="n">
        <v>74</v>
      </c>
      <c r="C765" s="6" t="n">
        <v>53</v>
      </c>
    </row>
    <row r="766" spans="1:3">
      <c r="A766" s="4" t="s">
        <v>3386</v>
      </c>
    </row>
    <row r="767" spans="1:3">
      <c r="A767" s="3" t="s">
        <v>3122</v>
      </c>
    </row>
    <row r="768" spans="1:3">
      <c r="A768" s="4" t="s">
        <v>3134</v>
      </c>
      <c r="B768" s="4" t="s">
        <v>3167</v>
      </c>
      <c r="C768" s="4" t="s">
        <v>3167</v>
      </c>
    </row>
    <row r="769" spans="1:3">
      <c r="A769" s="4" t="s">
        <v>3387</v>
      </c>
    </row>
    <row r="770" spans="1:3">
      <c r="A770" s="3" t="s">
        <v>3122</v>
      </c>
    </row>
    <row r="771" spans="1:3">
      <c r="A771" s="4" t="s">
        <v>3134</v>
      </c>
      <c r="B771" s="4" t="s">
        <v>3169</v>
      </c>
      <c r="C771" s="4" t="s">
        <v>3169</v>
      </c>
    </row>
    <row r="772" spans="1:3">
      <c r="A772" s="4" t="s">
        <v>3388</v>
      </c>
    </row>
    <row r="773" spans="1:3">
      <c r="A773" s="3" t="s">
        <v>3122</v>
      </c>
    </row>
    <row r="774" spans="1:3">
      <c r="A774" s="4" t="s">
        <v>3124</v>
      </c>
      <c r="B774" s="6" t="n">
        <v>15</v>
      </c>
      <c r="C774" s="6" t="n">
        <v>10</v>
      </c>
    </row>
    <row r="775" spans="1:3">
      <c r="A775" s="4" t="s">
        <v>3389</v>
      </c>
    </row>
    <row r="776" spans="1:3">
      <c r="A776" s="3" t="s">
        <v>3122</v>
      </c>
    </row>
    <row r="777" spans="1:3">
      <c r="A777" s="4" t="s">
        <v>3134</v>
      </c>
      <c r="B777" s="4" t="s">
        <v>3167</v>
      </c>
      <c r="C777" s="4" t="s">
        <v>3167</v>
      </c>
    </row>
    <row r="778" spans="1:3">
      <c r="A778" s="4" t="s">
        <v>3390</v>
      </c>
    </row>
    <row r="779" spans="1:3">
      <c r="A779" s="3" t="s">
        <v>3122</v>
      </c>
    </row>
    <row r="780" spans="1:3">
      <c r="A780" s="4" t="s">
        <v>3134</v>
      </c>
      <c r="B780" s="4" t="s">
        <v>3169</v>
      </c>
      <c r="C780" s="4" t="s">
        <v>3169</v>
      </c>
    </row>
    <row r="781" spans="1:3">
      <c r="A781" s="4" t="s">
        <v>3391</v>
      </c>
    </row>
    <row r="782" spans="1:3">
      <c r="A782" s="3" t="s">
        <v>3122</v>
      </c>
    </row>
    <row r="783" spans="1:3">
      <c r="A783" s="4" t="s">
        <v>3124</v>
      </c>
      <c r="B783" s="6" t="n">
        <v>281</v>
      </c>
      <c r="C783" s="6" t="n">
        <v>233</v>
      </c>
    </row>
    <row r="784" spans="1:3">
      <c r="A784" s="4" t="s">
        <v>3392</v>
      </c>
    </row>
    <row r="785" spans="1:3">
      <c r="A785" s="3" t="s">
        <v>3122</v>
      </c>
    </row>
    <row r="786" spans="1:3">
      <c r="A786" s="4" t="s">
        <v>3134</v>
      </c>
      <c r="B786" s="4" t="s">
        <v>3167</v>
      </c>
      <c r="C786" s="4" t="s">
        <v>3167</v>
      </c>
    </row>
    <row r="787" spans="1:3">
      <c r="A787" s="4" t="s">
        <v>3393</v>
      </c>
    </row>
    <row r="788" spans="1:3">
      <c r="A788" s="3" t="s">
        <v>3122</v>
      </c>
    </row>
    <row r="789" spans="1:3">
      <c r="A789" s="4" t="s">
        <v>3134</v>
      </c>
      <c r="B789" s="4" t="s">
        <v>3169</v>
      </c>
      <c r="C789" s="4" t="s">
        <v>3169</v>
      </c>
    </row>
    <row r="790" spans="1:3">
      <c r="A790" s="4" t="s">
        <v>3394</v>
      </c>
    </row>
    <row r="791" spans="1:3">
      <c r="A791" s="3" t="s">
        <v>3122</v>
      </c>
    </row>
    <row r="792" spans="1:3">
      <c r="A792" s="4" t="s">
        <v>3124</v>
      </c>
      <c r="B792" s="6" t="n">
        <v>91</v>
      </c>
      <c r="C792" s="6" t="n">
        <v>87</v>
      </c>
    </row>
    <row r="793" spans="1:3">
      <c r="A793" s="4" t="s">
        <v>3395</v>
      </c>
    </row>
    <row r="794" spans="1:3">
      <c r="A794" s="3" t="s">
        <v>3122</v>
      </c>
    </row>
    <row r="795" spans="1:3">
      <c r="A795" s="4" t="s">
        <v>3134</v>
      </c>
      <c r="B795" s="4" t="s">
        <v>3167</v>
      </c>
      <c r="C795" s="4" t="s">
        <v>3167</v>
      </c>
    </row>
    <row r="796" spans="1:3">
      <c r="A796" s="4" t="s">
        <v>3396</v>
      </c>
    </row>
    <row r="797" spans="1:3">
      <c r="A797" s="3" t="s">
        <v>3122</v>
      </c>
    </row>
    <row r="798" spans="1:3">
      <c r="A798" s="4" t="s">
        <v>3134</v>
      </c>
      <c r="B798" s="4" t="s">
        <v>3169</v>
      </c>
      <c r="C798" s="4" t="s">
        <v>3169</v>
      </c>
    </row>
    <row r="799" spans="1:3">
      <c r="A799" s="4" t="s">
        <v>3397</v>
      </c>
    </row>
    <row r="800" spans="1:3">
      <c r="A800" s="3" t="s">
        <v>3122</v>
      </c>
    </row>
    <row r="801" spans="1:3">
      <c r="A801" s="4" t="s">
        <v>3124</v>
      </c>
      <c r="B801" s="6" t="n">
        <v>28</v>
      </c>
      <c r="C801" s="6" t="n">
        <v>22</v>
      </c>
    </row>
    <row r="802" spans="1:3">
      <c r="A802" s="4" t="s">
        <v>3398</v>
      </c>
    </row>
    <row r="803" spans="1:3">
      <c r="A803" s="3" t="s">
        <v>3122</v>
      </c>
    </row>
    <row r="804" spans="1:3">
      <c r="A804" s="4" t="s">
        <v>3134</v>
      </c>
      <c r="B804" s="4" t="s">
        <v>3167</v>
      </c>
      <c r="C804" s="4" t="s">
        <v>3167</v>
      </c>
    </row>
    <row r="805" spans="1:3">
      <c r="A805" s="4" t="s">
        <v>3399</v>
      </c>
    </row>
    <row r="806" spans="1:3">
      <c r="A806" s="3" t="s">
        <v>3122</v>
      </c>
    </row>
    <row r="807" spans="1:3">
      <c r="A807" s="4" t="s">
        <v>3134</v>
      </c>
      <c r="B807" s="4" t="s">
        <v>3169</v>
      </c>
      <c r="C807" s="4" t="s">
        <v>3169</v>
      </c>
    </row>
    <row r="808" spans="1:3">
      <c r="A808" s="4" t="s">
        <v>3400</v>
      </c>
    </row>
    <row r="809" spans="1:3">
      <c r="A809" s="3" t="s">
        <v>3122</v>
      </c>
    </row>
    <row r="810" spans="1:3">
      <c r="A810" s="4" t="s">
        <v>3124</v>
      </c>
      <c r="B810" s="6" t="n">
        <v>9</v>
      </c>
      <c r="C810" s="6" t="n">
        <v>6</v>
      </c>
    </row>
    <row r="811" spans="1:3">
      <c r="A811" s="4" t="s">
        <v>3401</v>
      </c>
    </row>
    <row r="812" spans="1:3">
      <c r="A812" s="3" t="s">
        <v>3122</v>
      </c>
    </row>
    <row r="813" spans="1:3">
      <c r="A813" s="4" t="s">
        <v>3134</v>
      </c>
      <c r="B813" s="4" t="s">
        <v>3167</v>
      </c>
      <c r="C813" s="4" t="s">
        <v>3167</v>
      </c>
    </row>
    <row r="814" spans="1:3">
      <c r="A814" s="4" t="s">
        <v>3402</v>
      </c>
    </row>
    <row r="815" spans="1:3">
      <c r="A815" s="3" t="s">
        <v>3122</v>
      </c>
    </row>
    <row r="816" spans="1:3">
      <c r="A816" s="4" t="s">
        <v>3134</v>
      </c>
      <c r="B816" s="4" t="s">
        <v>3169</v>
      </c>
      <c r="C816" s="4" t="s">
        <v>3169</v>
      </c>
    </row>
    <row r="817" spans="1:3">
      <c r="A817" s="4" t="s">
        <v>3403</v>
      </c>
    </row>
    <row r="818" spans="1:3">
      <c r="A818" s="3" t="s">
        <v>3122</v>
      </c>
    </row>
    <row r="819" spans="1:3">
      <c r="A819" s="4" t="s">
        <v>3124</v>
      </c>
      <c r="B819" s="6" t="n">
        <v>678</v>
      </c>
      <c r="C819" s="6" t="n">
        <v>703</v>
      </c>
    </row>
    <row r="820" spans="1:3">
      <c r="A820" s="4" t="s">
        <v>3404</v>
      </c>
    </row>
    <row r="821" spans="1:3">
      <c r="A821" s="3" t="s">
        <v>3122</v>
      </c>
    </row>
    <row r="822" spans="1:3">
      <c r="A822" s="4" t="s">
        <v>3134</v>
      </c>
      <c r="B822" s="4" t="s">
        <v>2282</v>
      </c>
      <c r="C822" s="4" t="s">
        <v>2282</v>
      </c>
    </row>
    <row r="823" spans="1:3">
      <c r="A823" s="4" t="s">
        <v>3405</v>
      </c>
    </row>
    <row r="824" spans="1:3">
      <c r="A824" s="3" t="s">
        <v>3122</v>
      </c>
    </row>
    <row r="825" spans="1:3">
      <c r="A825" s="4" t="s">
        <v>3134</v>
      </c>
      <c r="B825" s="4" t="s">
        <v>2282</v>
      </c>
      <c r="C825" s="4" t="s">
        <v>2282</v>
      </c>
    </row>
    <row r="826" spans="1:3">
      <c r="A826" s="4" t="s">
        <v>3406</v>
      </c>
    </row>
    <row r="827" spans="1:3">
      <c r="A827" s="3" t="s">
        <v>3122</v>
      </c>
    </row>
    <row r="828" spans="1:3">
      <c r="A828" s="4" t="s">
        <v>3124</v>
      </c>
      <c r="B828" s="6" t="n">
        <v>233</v>
      </c>
      <c r="C828" s="6" t="n">
        <v>228</v>
      </c>
    </row>
    <row r="829" spans="1:3">
      <c r="A829" s="4" t="s">
        <v>3407</v>
      </c>
    </row>
    <row r="830" spans="1:3">
      <c r="A830" s="3" t="s">
        <v>3122</v>
      </c>
    </row>
    <row r="831" spans="1:3">
      <c r="A831" s="4" t="s">
        <v>3134</v>
      </c>
      <c r="B831" s="4" t="s">
        <v>2282</v>
      </c>
      <c r="C831" s="4" t="s">
        <v>2282</v>
      </c>
    </row>
    <row r="832" spans="1:3">
      <c r="A832" s="4" t="s">
        <v>3408</v>
      </c>
    </row>
    <row r="833" spans="1:3">
      <c r="A833" s="3" t="s">
        <v>3122</v>
      </c>
    </row>
    <row r="834" spans="1:3">
      <c r="A834" s="4" t="s">
        <v>3134</v>
      </c>
      <c r="B834" s="4" t="s">
        <v>2282</v>
      </c>
      <c r="C834" s="4" t="s">
        <v>2282</v>
      </c>
    </row>
    <row r="835" spans="1:3">
      <c r="A835" s="4" t="s">
        <v>3409</v>
      </c>
    </row>
    <row r="836" spans="1:3">
      <c r="A836" s="3" t="s">
        <v>3122</v>
      </c>
    </row>
    <row r="837" spans="1:3">
      <c r="A837" s="4" t="s">
        <v>3124</v>
      </c>
      <c r="B837" s="6" t="n">
        <v>83</v>
      </c>
      <c r="C837" s="6" t="n">
        <v>36</v>
      </c>
    </row>
    <row r="838" spans="1:3">
      <c r="A838" s="4" t="s">
        <v>3410</v>
      </c>
    </row>
    <row r="839" spans="1:3">
      <c r="A839" s="3" t="s">
        <v>3122</v>
      </c>
    </row>
    <row r="840" spans="1:3">
      <c r="A840" s="4" t="s">
        <v>3134</v>
      </c>
      <c r="B840" s="4" t="s">
        <v>2282</v>
      </c>
      <c r="C840" s="4" t="s">
        <v>2282</v>
      </c>
    </row>
    <row r="841" spans="1:3">
      <c r="A841" s="4" t="s">
        <v>3411</v>
      </c>
    </row>
    <row r="842" spans="1:3">
      <c r="A842" s="3" t="s">
        <v>3122</v>
      </c>
    </row>
    <row r="843" spans="1:3">
      <c r="A843" s="4" t="s">
        <v>3134</v>
      </c>
      <c r="B843" s="4" t="s">
        <v>2282</v>
      </c>
      <c r="C843" s="4" t="s">
        <v>2282</v>
      </c>
    </row>
    <row r="844" spans="1:3">
      <c r="A844" s="4" t="s">
        <v>3412</v>
      </c>
    </row>
    <row r="845" spans="1:3">
      <c r="A845" s="3" t="s">
        <v>3122</v>
      </c>
    </row>
    <row r="846" spans="1:3">
      <c r="A846" s="4" t="s">
        <v>3134</v>
      </c>
      <c r="B846" s="4" t="s">
        <v>2282</v>
      </c>
      <c r="C846" s="4" t="s">
        <v>2282</v>
      </c>
    </row>
    <row r="847" spans="1:3">
      <c r="A847" s="4" t="s">
        <v>3413</v>
      </c>
    </row>
    <row r="848" spans="1:3">
      <c r="A848" s="3" t="s">
        <v>3122</v>
      </c>
    </row>
    <row r="849" spans="1:3">
      <c r="A849" s="4" t="s">
        <v>3134</v>
      </c>
      <c r="B849" s="4" t="s">
        <v>2282</v>
      </c>
      <c r="C849" s="4" t="s">
        <v>2282</v>
      </c>
    </row>
    <row r="850" spans="1:3">
      <c r="A850" s="4" t="s">
        <v>3414</v>
      </c>
    </row>
    <row r="851" spans="1:3">
      <c r="A851" s="3" t="s">
        <v>3122</v>
      </c>
    </row>
    <row r="852" spans="1:3">
      <c r="A852" s="4" t="s">
        <v>3124</v>
      </c>
      <c r="B852" s="6" t="n">
        <v>260</v>
      </c>
      <c r="C852" s="6" t="n">
        <v>282</v>
      </c>
    </row>
    <row r="853" spans="1:3">
      <c r="A853" s="4" t="s">
        <v>3415</v>
      </c>
    </row>
    <row r="854" spans="1:3">
      <c r="A854" s="3" t="s">
        <v>3122</v>
      </c>
    </row>
    <row r="855" spans="1:3">
      <c r="A855" s="4" t="s">
        <v>3134</v>
      </c>
      <c r="B855" s="4" t="s">
        <v>2282</v>
      </c>
      <c r="C855" s="4" t="s">
        <v>2282</v>
      </c>
    </row>
    <row r="856" spans="1:3">
      <c r="A856" s="4" t="s">
        <v>3416</v>
      </c>
    </row>
    <row r="857" spans="1:3">
      <c r="A857" s="3" t="s">
        <v>3122</v>
      </c>
    </row>
    <row r="858" spans="1:3">
      <c r="A858" s="4" t="s">
        <v>3134</v>
      </c>
      <c r="B858" s="4" t="s">
        <v>2282</v>
      </c>
      <c r="C858" s="4" t="s">
        <v>2282</v>
      </c>
    </row>
    <row r="859" spans="1:3">
      <c r="A859" s="4" t="s">
        <v>3417</v>
      </c>
    </row>
    <row r="860" spans="1:3">
      <c r="A860" s="3" t="s">
        <v>3122</v>
      </c>
    </row>
    <row r="861" spans="1:3">
      <c r="A861" s="4" t="s">
        <v>3124</v>
      </c>
      <c r="B861" s="6" t="n">
        <v>93</v>
      </c>
      <c r="C861" s="6" t="n">
        <v>92</v>
      </c>
    </row>
    <row r="862" spans="1:3">
      <c r="A862" s="4" t="s">
        <v>3418</v>
      </c>
    </row>
    <row r="863" spans="1:3">
      <c r="A863" s="3" t="s">
        <v>3122</v>
      </c>
    </row>
    <row r="864" spans="1:3">
      <c r="A864" s="4" t="s">
        <v>3134</v>
      </c>
      <c r="B864" s="4" t="s">
        <v>2282</v>
      </c>
      <c r="C864" s="4" t="s">
        <v>2282</v>
      </c>
    </row>
    <row r="865" spans="1:3">
      <c r="A865" s="4" t="s">
        <v>3419</v>
      </c>
    </row>
    <row r="866" spans="1:3">
      <c r="A866" s="3" t="s">
        <v>3122</v>
      </c>
    </row>
    <row r="867" spans="1:3">
      <c r="A867" s="4" t="s">
        <v>3134</v>
      </c>
      <c r="B867" s="4" t="s">
        <v>2282</v>
      </c>
      <c r="C867" s="4" t="s">
        <v>2282</v>
      </c>
    </row>
    <row r="868" spans="1:3">
      <c r="A868" s="4" t="s">
        <v>3420</v>
      </c>
    </row>
    <row r="869" spans="1:3">
      <c r="A869" s="3" t="s">
        <v>3122</v>
      </c>
    </row>
    <row r="870" spans="1:3">
      <c r="A870" s="4" t="s">
        <v>3124</v>
      </c>
      <c r="B870" s="6" t="n">
        <v>18</v>
      </c>
      <c r="C870" s="6" t="n">
        <v>15</v>
      </c>
    </row>
    <row r="871" spans="1:3">
      <c r="A871" s="4" t="s">
        <v>3421</v>
      </c>
    </row>
    <row r="872" spans="1:3">
      <c r="A872" s="3" t="s">
        <v>3122</v>
      </c>
    </row>
    <row r="873" spans="1:3">
      <c r="A873" s="4" t="s">
        <v>3134</v>
      </c>
      <c r="B873" s="4" t="s">
        <v>2282</v>
      </c>
      <c r="C873" s="4" t="s">
        <v>2282</v>
      </c>
    </row>
    <row r="874" spans="1:3">
      <c r="A874" s="4" t="s">
        <v>3422</v>
      </c>
    </row>
    <row r="875" spans="1:3">
      <c r="A875" s="3" t="s">
        <v>3122</v>
      </c>
    </row>
    <row r="876" spans="1:3">
      <c r="A876" s="4" t="s">
        <v>3134</v>
      </c>
      <c r="B876" s="4" t="s">
        <v>2282</v>
      </c>
      <c r="C876" s="4" t="s">
        <v>2282</v>
      </c>
    </row>
    <row r="877" spans="1:3">
      <c r="A877" s="4" t="s">
        <v>3423</v>
      </c>
    </row>
    <row r="878" spans="1:3">
      <c r="A878" s="3" t="s">
        <v>3122</v>
      </c>
    </row>
    <row r="879" spans="1:3">
      <c r="A879" s="4" t="s">
        <v>3134</v>
      </c>
      <c r="B879" s="4" t="s">
        <v>2282</v>
      </c>
      <c r="C879" s="4" t="s">
        <v>2282</v>
      </c>
    </row>
    <row r="880" spans="1:3">
      <c r="A880" s="4" t="s">
        <v>3424</v>
      </c>
    </row>
    <row r="881" spans="1:3">
      <c r="A881" s="3" t="s">
        <v>3122</v>
      </c>
    </row>
    <row r="882" spans="1:3">
      <c r="A882" s="4" t="s">
        <v>3134</v>
      </c>
      <c r="B882" s="4" t="s">
        <v>2282</v>
      </c>
      <c r="C882" s="4" t="s">
        <v>2282</v>
      </c>
    </row>
    <row r="883" spans="1:3">
      <c r="A883" s="4" t="s">
        <v>3425</v>
      </c>
    </row>
    <row r="884" spans="1:3">
      <c r="A884" s="3" t="s">
        <v>3122</v>
      </c>
    </row>
    <row r="885" spans="1:3">
      <c r="A885" s="4" t="s">
        <v>3124</v>
      </c>
      <c r="B885" s="6" t="n">
        <v>15976</v>
      </c>
      <c r="C885" s="6" t="n">
        <v>14933</v>
      </c>
    </row>
    <row r="886" spans="1:3">
      <c r="A886" s="4" t="s">
        <v>3426</v>
      </c>
    </row>
    <row r="887" spans="1:3">
      <c r="A887" s="3" t="s">
        <v>3122</v>
      </c>
    </row>
    <row r="888" spans="1:3">
      <c r="A888" s="4" t="s">
        <v>3124</v>
      </c>
      <c r="B888" s="5" t="n">
        <v>385</v>
      </c>
      <c r="C888" s="5" t="n">
        <v>278</v>
      </c>
    </row>
    <row r="889" spans="1:3">
      <c r="A889" s="4" t="s">
        <v>3427</v>
      </c>
    </row>
    <row r="890" spans="1:3">
      <c r="A890" s="3" t="s">
        <v>3122</v>
      </c>
    </row>
    <row r="891" spans="1:3">
      <c r="A891" s="4" t="s">
        <v>3124</v>
      </c>
      <c r="B891" s="5" t="n">
        <v>1378</v>
      </c>
      <c r="C891" s="5" t="n">
        <v>1706</v>
      </c>
    </row>
    <row r="892" spans="1:3">
      <c r="A892" s="4" t="s">
        <v>3428</v>
      </c>
    </row>
    <row r="893" spans="1:3">
      <c r="A893" s="3" t="s">
        <v>3122</v>
      </c>
    </row>
    <row r="894" spans="1:3">
      <c r="A894" s="4" t="s">
        <v>3124</v>
      </c>
      <c r="B894" s="5" t="n">
        <v>2</v>
      </c>
      <c r="C894" s="5" t="n">
        <v>2</v>
      </c>
    </row>
    <row r="895" spans="1:3">
      <c r="A895" s="4" t="s">
        <v>3429</v>
      </c>
    </row>
    <row r="896" spans="1:3">
      <c r="A896" s="3" t="s">
        <v>3122</v>
      </c>
    </row>
    <row r="897" spans="1:3">
      <c r="A897" s="4" t="s">
        <v>3124</v>
      </c>
      <c r="B897" s="5" t="n">
        <v>1398</v>
      </c>
      <c r="C897" s="5" t="n">
        <v>3437</v>
      </c>
    </row>
    <row r="898" spans="1:3">
      <c r="A898" s="4" t="s">
        <v>3430</v>
      </c>
    </row>
    <row r="899" spans="1:3">
      <c r="A899" s="3" t="s">
        <v>3122</v>
      </c>
    </row>
    <row r="900" spans="1:3">
      <c r="A900" s="4" t="s">
        <v>3124</v>
      </c>
      <c r="B900" s="5" t="n">
        <v>70</v>
      </c>
      <c r="C900" s="5" t="n">
        <v>100</v>
      </c>
    </row>
    <row r="901" spans="1:3">
      <c r="A901" s="4" t="s">
        <v>3431</v>
      </c>
    </row>
    <row r="902" spans="1:3">
      <c r="A902" s="3" t="s">
        <v>3122</v>
      </c>
    </row>
    <row r="903" spans="1:3">
      <c r="A903" s="4" t="s">
        <v>3124</v>
      </c>
      <c r="B903" s="5" t="n">
        <v>101</v>
      </c>
      <c r="C903" s="5" t="n">
        <v>371</v>
      </c>
    </row>
    <row r="904" spans="1:3">
      <c r="A904" s="4" t="s">
        <v>3432</v>
      </c>
    </row>
    <row r="905" spans="1:3">
      <c r="A905" s="3" t="s">
        <v>3122</v>
      </c>
    </row>
    <row r="906" spans="1:3">
      <c r="A906" s="4" t="s">
        <v>3124</v>
      </c>
      <c r="C906" s="5" t="n">
        <v>1</v>
      </c>
    </row>
    <row r="907" spans="1:3">
      <c r="A907" s="4" t="s">
        <v>3433</v>
      </c>
    </row>
    <row r="908" spans="1:3">
      <c r="A908" s="3" t="s">
        <v>3122</v>
      </c>
    </row>
    <row r="909" spans="1:3">
      <c r="A909" s="4" t="s">
        <v>3124</v>
      </c>
      <c r="B909" s="6" t="n">
        <v>14865</v>
      </c>
      <c r="C909" s="6" t="n">
        <v>13872</v>
      </c>
    </row>
    <row r="910" spans="1:3">
      <c r="A910" s="4" t="s">
        <v>3434</v>
      </c>
    </row>
    <row r="911" spans="1:3">
      <c r="A911" s="3" t="s">
        <v>3122</v>
      </c>
    </row>
    <row r="912" spans="1:3">
      <c r="A912" s="4" t="s">
        <v>3134</v>
      </c>
      <c r="B912" s="4" t="s">
        <v>946</v>
      </c>
      <c r="C912" s="4" t="s">
        <v>946</v>
      </c>
    </row>
    <row r="913" spans="1:3">
      <c r="A913" s="4" t="s">
        <v>3435</v>
      </c>
    </row>
    <row r="914" spans="1:3">
      <c r="A914" s="3" t="s">
        <v>3122</v>
      </c>
    </row>
    <row r="915" spans="1:3">
      <c r="A915" s="4" t="s">
        <v>3134</v>
      </c>
      <c r="B915" s="4" t="s">
        <v>904</v>
      </c>
      <c r="C915" s="4" t="s">
        <v>904</v>
      </c>
    </row>
    <row r="916" spans="1:3">
      <c r="A916" s="4" t="s">
        <v>3436</v>
      </c>
    </row>
    <row r="917" spans="1:3">
      <c r="A917" s="3" t="s">
        <v>3122</v>
      </c>
    </row>
    <row r="918" spans="1:3">
      <c r="A918" s="4" t="s">
        <v>3124</v>
      </c>
      <c r="B918" s="6" t="n">
        <v>233</v>
      </c>
      <c r="C918" s="6" t="n">
        <v>133</v>
      </c>
    </row>
    <row r="919" spans="1:3">
      <c r="A919" s="4" t="s">
        <v>3437</v>
      </c>
    </row>
    <row r="920" spans="1:3">
      <c r="A920" s="3" t="s">
        <v>3122</v>
      </c>
    </row>
    <row r="921" spans="1:3">
      <c r="A921" s="4" t="s">
        <v>3134</v>
      </c>
      <c r="B921" s="4" t="s">
        <v>946</v>
      </c>
      <c r="C921" s="4" t="s">
        <v>946</v>
      </c>
    </row>
    <row r="922" spans="1:3">
      <c r="A922" s="4" t="s">
        <v>3438</v>
      </c>
    </row>
    <row r="923" spans="1:3">
      <c r="A923" s="3" t="s">
        <v>3122</v>
      </c>
    </row>
    <row r="924" spans="1:3">
      <c r="A924" s="4" t="s">
        <v>3134</v>
      </c>
      <c r="B924" s="4" t="s">
        <v>904</v>
      </c>
      <c r="C924" s="4" t="s">
        <v>904</v>
      </c>
    </row>
    <row r="925" spans="1:3">
      <c r="A925" s="4" t="s">
        <v>3439</v>
      </c>
    </row>
    <row r="926" spans="1:3">
      <c r="A926" s="3" t="s">
        <v>3122</v>
      </c>
    </row>
    <row r="927" spans="1:3">
      <c r="A927" s="4" t="s">
        <v>3124</v>
      </c>
      <c r="B927" s="6" t="n">
        <v>1181</v>
      </c>
      <c r="C927" s="6" t="n">
        <v>1565</v>
      </c>
    </row>
    <row r="928" spans="1:3">
      <c r="A928" s="4" t="s">
        <v>3440</v>
      </c>
    </row>
    <row r="929" spans="1:3">
      <c r="A929" s="3" t="s">
        <v>3122</v>
      </c>
    </row>
    <row r="930" spans="1:3">
      <c r="A930" s="4" t="s">
        <v>3134</v>
      </c>
      <c r="B930" s="4" t="s">
        <v>946</v>
      </c>
      <c r="C930" s="4" t="s">
        <v>946</v>
      </c>
    </row>
    <row r="931" spans="1:3">
      <c r="A931" s="4" t="s">
        <v>3441</v>
      </c>
    </row>
    <row r="932" spans="1:3">
      <c r="A932" s="3" t="s">
        <v>3122</v>
      </c>
    </row>
    <row r="933" spans="1:3">
      <c r="A933" s="4" t="s">
        <v>3134</v>
      </c>
      <c r="B933" s="4" t="s">
        <v>904</v>
      </c>
      <c r="C933" s="4" t="s">
        <v>904</v>
      </c>
    </row>
    <row r="934" spans="1:3">
      <c r="A934" s="4" t="s">
        <v>3442</v>
      </c>
    </row>
    <row r="935" spans="1:3">
      <c r="A935" s="3" t="s">
        <v>3122</v>
      </c>
    </row>
    <row r="936" spans="1:3">
      <c r="A936" s="4" t="s">
        <v>3124</v>
      </c>
      <c r="B936" s="6" t="n">
        <v>2</v>
      </c>
      <c r="C936" s="6" t="n">
        <v>2</v>
      </c>
    </row>
    <row r="937" spans="1:3">
      <c r="A937" s="4" t="s">
        <v>3443</v>
      </c>
    </row>
    <row r="938" spans="1:3">
      <c r="A938" s="3" t="s">
        <v>3122</v>
      </c>
    </row>
    <row r="939" spans="1:3">
      <c r="A939" s="4" t="s">
        <v>3134</v>
      </c>
      <c r="B939" s="4" t="s">
        <v>946</v>
      </c>
      <c r="C939" s="4" t="s">
        <v>946</v>
      </c>
    </row>
    <row r="940" spans="1:3">
      <c r="A940" s="4" t="s">
        <v>3444</v>
      </c>
    </row>
    <row r="941" spans="1:3">
      <c r="A941" s="3" t="s">
        <v>3122</v>
      </c>
    </row>
    <row r="942" spans="1:3">
      <c r="A942" s="4" t="s">
        <v>3134</v>
      </c>
      <c r="B942" s="4" t="s">
        <v>904</v>
      </c>
      <c r="C942" s="4" t="s">
        <v>904</v>
      </c>
    </row>
    <row r="943" spans="1:3">
      <c r="A943" s="4" t="s">
        <v>3445</v>
      </c>
    </row>
    <row r="944" spans="1:3">
      <c r="A944" s="3" t="s">
        <v>3122</v>
      </c>
    </row>
    <row r="945" spans="1:3">
      <c r="A945" s="4" t="s">
        <v>3124</v>
      </c>
      <c r="B945" s="6" t="n">
        <v>1211</v>
      </c>
      <c r="C945" s="6" t="n">
        <v>3062</v>
      </c>
    </row>
    <row r="946" spans="1:3">
      <c r="A946" s="4" t="s">
        <v>3446</v>
      </c>
    </row>
    <row r="947" spans="1:3">
      <c r="A947" s="3" t="s">
        <v>3122</v>
      </c>
    </row>
    <row r="948" spans="1:3">
      <c r="A948" s="4" t="s">
        <v>3134</v>
      </c>
      <c r="B948" s="4" t="s">
        <v>946</v>
      </c>
      <c r="C948" s="4" t="s">
        <v>946</v>
      </c>
    </row>
    <row r="949" spans="1:3">
      <c r="A949" s="4" t="s">
        <v>3447</v>
      </c>
    </row>
    <row r="950" spans="1:3">
      <c r="A950" s="3" t="s">
        <v>3122</v>
      </c>
    </row>
    <row r="951" spans="1:3">
      <c r="A951" s="4" t="s">
        <v>3134</v>
      </c>
      <c r="B951" s="4" t="s">
        <v>904</v>
      </c>
      <c r="C951" s="4" t="s">
        <v>904</v>
      </c>
    </row>
    <row r="952" spans="1:3">
      <c r="A952" s="4" t="s">
        <v>3448</v>
      </c>
    </row>
    <row r="953" spans="1:3">
      <c r="A953" s="3" t="s">
        <v>3122</v>
      </c>
    </row>
    <row r="954" spans="1:3">
      <c r="A954" s="4" t="s">
        <v>3124</v>
      </c>
      <c r="B954" s="6" t="n">
        <v>25</v>
      </c>
      <c r="C954" s="6" t="n">
        <v>30</v>
      </c>
    </row>
    <row r="955" spans="1:3">
      <c r="A955" s="4" t="s">
        <v>3449</v>
      </c>
    </row>
    <row r="956" spans="1:3">
      <c r="A956" s="3" t="s">
        <v>3122</v>
      </c>
    </row>
    <row r="957" spans="1:3">
      <c r="A957" s="4" t="s">
        <v>3134</v>
      </c>
      <c r="B957" s="4" t="s">
        <v>946</v>
      </c>
      <c r="C957" s="4" t="s">
        <v>946</v>
      </c>
    </row>
    <row r="958" spans="1:3">
      <c r="A958" s="4" t="s">
        <v>3450</v>
      </c>
    </row>
    <row r="959" spans="1:3">
      <c r="A959" s="3" t="s">
        <v>3122</v>
      </c>
    </row>
    <row r="960" spans="1:3">
      <c r="A960" s="4" t="s">
        <v>3134</v>
      </c>
      <c r="B960" s="4" t="s">
        <v>904</v>
      </c>
      <c r="C960" s="4" t="s">
        <v>904</v>
      </c>
    </row>
    <row r="961" spans="1:3">
      <c r="A961" s="4" t="s">
        <v>3451</v>
      </c>
    </row>
    <row r="962" spans="1:3">
      <c r="A962" s="3" t="s">
        <v>3122</v>
      </c>
    </row>
    <row r="963" spans="1:3">
      <c r="A963" s="4" t="s">
        <v>3124</v>
      </c>
      <c r="B963" s="6" t="n">
        <v>84</v>
      </c>
      <c r="C963" s="6" t="n">
        <v>346</v>
      </c>
    </row>
    <row r="964" spans="1:3">
      <c r="A964" s="4" t="s">
        <v>3452</v>
      </c>
    </row>
    <row r="965" spans="1:3">
      <c r="A965" s="3" t="s">
        <v>3122</v>
      </c>
    </row>
    <row r="966" spans="1:3">
      <c r="A966" s="4" t="s">
        <v>3134</v>
      </c>
      <c r="B966" s="4" t="s">
        <v>946</v>
      </c>
      <c r="C966" s="4" t="s">
        <v>946</v>
      </c>
    </row>
    <row r="967" spans="1:3">
      <c r="A967" s="4" t="s">
        <v>3453</v>
      </c>
    </row>
    <row r="968" spans="1:3">
      <c r="A968" s="3" t="s">
        <v>3122</v>
      </c>
    </row>
    <row r="969" spans="1:3">
      <c r="A969" s="4" t="s">
        <v>3134</v>
      </c>
      <c r="B969" s="4" t="s">
        <v>904</v>
      </c>
      <c r="C969" s="4" t="s">
        <v>904</v>
      </c>
    </row>
    <row r="970" spans="1:3">
      <c r="A970" s="4" t="s">
        <v>3454</v>
      </c>
    </row>
    <row r="971" spans="1:3">
      <c r="A971" s="3" t="s">
        <v>3122</v>
      </c>
    </row>
    <row r="972" spans="1:3">
      <c r="A972" s="4" t="s">
        <v>3124</v>
      </c>
      <c r="C972" s="6" t="n">
        <v>1</v>
      </c>
    </row>
    <row r="973" spans="1:3">
      <c r="A973" s="4" t="s">
        <v>3455</v>
      </c>
    </row>
    <row r="974" spans="1:3">
      <c r="A974" s="3" t="s">
        <v>3122</v>
      </c>
    </row>
    <row r="975" spans="1:3">
      <c r="A975" s="4" t="s">
        <v>3134</v>
      </c>
      <c r="B975" s="4" t="s">
        <v>946</v>
      </c>
      <c r="C975" s="4" t="s">
        <v>946</v>
      </c>
    </row>
    <row r="976" spans="1:3">
      <c r="A976" s="4" t="s">
        <v>3456</v>
      </c>
    </row>
    <row r="977" spans="1:3">
      <c r="A977" s="3" t="s">
        <v>3122</v>
      </c>
    </row>
    <row r="978" spans="1:3">
      <c r="A978" s="4" t="s">
        <v>3134</v>
      </c>
      <c r="B978" s="4" t="s">
        <v>904</v>
      </c>
      <c r="C978" s="4" t="s">
        <v>904</v>
      </c>
    </row>
    <row r="979" spans="1:3">
      <c r="A979" s="4" t="s">
        <v>3457</v>
      </c>
    </row>
    <row r="980" spans="1:3">
      <c r="A980" s="3" t="s">
        <v>3122</v>
      </c>
    </row>
    <row r="981" spans="1:3">
      <c r="A981" s="4" t="s">
        <v>3124</v>
      </c>
      <c r="B981" s="6" t="n">
        <v>682</v>
      </c>
      <c r="C981" s="6" t="n">
        <v>619</v>
      </c>
    </row>
    <row r="982" spans="1:3">
      <c r="A982" s="4" t="s">
        <v>3458</v>
      </c>
    </row>
    <row r="983" spans="1:3">
      <c r="A983" s="3" t="s">
        <v>3122</v>
      </c>
    </row>
    <row r="984" spans="1:3">
      <c r="A984" s="4" t="s">
        <v>3134</v>
      </c>
      <c r="B984" s="4" t="s">
        <v>3216</v>
      </c>
      <c r="C984" s="4" t="s">
        <v>3216</v>
      </c>
    </row>
    <row r="985" spans="1:3">
      <c r="A985" s="4" t="s">
        <v>3459</v>
      </c>
    </row>
    <row r="986" spans="1:3">
      <c r="A986" s="3" t="s">
        <v>3122</v>
      </c>
    </row>
    <row r="987" spans="1:3">
      <c r="A987" s="4" t="s">
        <v>3134</v>
      </c>
      <c r="B987" s="4" t="s">
        <v>3218</v>
      </c>
      <c r="C987" s="4" t="s">
        <v>3218</v>
      </c>
    </row>
    <row r="988" spans="1:3">
      <c r="A988" s="4" t="s">
        <v>3460</v>
      </c>
    </row>
    <row r="989" spans="1:3">
      <c r="A989" s="3" t="s">
        <v>3122</v>
      </c>
    </row>
    <row r="990" spans="1:3">
      <c r="A990" s="4" t="s">
        <v>3124</v>
      </c>
      <c r="B990" s="6" t="n">
        <v>25</v>
      </c>
      <c r="C990" s="6" t="n">
        <v>21</v>
      </c>
    </row>
    <row r="991" spans="1:3">
      <c r="A991" s="4" t="s">
        <v>3461</v>
      </c>
    </row>
    <row r="992" spans="1:3">
      <c r="A992" s="3" t="s">
        <v>3122</v>
      </c>
    </row>
    <row r="993" spans="1:3">
      <c r="A993" s="4" t="s">
        <v>3134</v>
      </c>
      <c r="B993" s="4" t="s">
        <v>3216</v>
      </c>
      <c r="C993" s="4" t="s">
        <v>3216</v>
      </c>
    </row>
    <row r="994" spans="1:3">
      <c r="A994" s="4" t="s">
        <v>3462</v>
      </c>
    </row>
    <row r="995" spans="1:3">
      <c r="A995" s="3" t="s">
        <v>3122</v>
      </c>
    </row>
    <row r="996" spans="1:3">
      <c r="A996" s="4" t="s">
        <v>3134</v>
      </c>
      <c r="B996" s="4" t="s">
        <v>3218</v>
      </c>
      <c r="C996" s="4" t="s">
        <v>3218</v>
      </c>
    </row>
    <row r="997" spans="1:3">
      <c r="A997" s="4" t="s">
        <v>3463</v>
      </c>
    </row>
    <row r="998" spans="1:3">
      <c r="A998" s="3" t="s">
        <v>3122</v>
      </c>
    </row>
    <row r="999" spans="1:3">
      <c r="A999" s="4" t="s">
        <v>3124</v>
      </c>
      <c r="B999" s="6" t="n">
        <v>197</v>
      </c>
      <c r="C999" s="6" t="n">
        <v>141</v>
      </c>
    </row>
    <row r="1000" spans="1:3">
      <c r="A1000" s="4" t="s">
        <v>3464</v>
      </c>
    </row>
    <row r="1001" spans="1:3">
      <c r="A1001" s="3" t="s">
        <v>3122</v>
      </c>
    </row>
    <row r="1002" spans="1:3">
      <c r="A1002" s="4" t="s">
        <v>3134</v>
      </c>
      <c r="B1002" s="4" t="s">
        <v>3216</v>
      </c>
      <c r="C1002" s="4" t="s">
        <v>3216</v>
      </c>
    </row>
    <row r="1003" spans="1:3">
      <c r="A1003" s="4" t="s">
        <v>3465</v>
      </c>
    </row>
    <row r="1004" spans="1:3">
      <c r="A1004" s="3" t="s">
        <v>3122</v>
      </c>
    </row>
    <row r="1005" spans="1:3">
      <c r="A1005" s="4" t="s">
        <v>3134</v>
      </c>
      <c r="B1005" s="4" t="s">
        <v>3218</v>
      </c>
      <c r="C1005" s="4" t="s">
        <v>3218</v>
      </c>
    </row>
    <row r="1006" spans="1:3">
      <c r="A1006" s="4" t="s">
        <v>3466</v>
      </c>
    </row>
    <row r="1007" spans="1:3">
      <c r="A1007" s="3" t="s">
        <v>3122</v>
      </c>
    </row>
    <row r="1008" spans="1:3">
      <c r="A1008" s="4" t="s">
        <v>3134</v>
      </c>
      <c r="B1008" s="4" t="s">
        <v>3216</v>
      </c>
      <c r="C1008" s="4" t="s">
        <v>3216</v>
      </c>
    </row>
    <row r="1009" spans="1:3">
      <c r="A1009" s="4" t="s">
        <v>3467</v>
      </c>
    </row>
    <row r="1010" spans="1:3">
      <c r="A1010" s="3" t="s">
        <v>3122</v>
      </c>
    </row>
    <row r="1011" spans="1:3">
      <c r="A1011" s="4" t="s">
        <v>3134</v>
      </c>
      <c r="B1011" s="4" t="s">
        <v>3218</v>
      </c>
      <c r="C1011" s="4" t="s">
        <v>3218</v>
      </c>
    </row>
    <row r="1012" spans="1:3">
      <c r="A1012" s="4" t="s">
        <v>3468</v>
      </c>
    </row>
    <row r="1013" spans="1:3">
      <c r="A1013" s="3" t="s">
        <v>3122</v>
      </c>
    </row>
    <row r="1014" spans="1:3">
      <c r="A1014" s="4" t="s">
        <v>3124</v>
      </c>
      <c r="B1014" s="6" t="n">
        <v>76</v>
      </c>
      <c r="C1014" s="6" t="n">
        <v>170</v>
      </c>
    </row>
    <row r="1015" spans="1:3">
      <c r="A1015" s="4" t="s">
        <v>3469</v>
      </c>
    </row>
    <row r="1016" spans="1:3">
      <c r="A1016" s="3" t="s">
        <v>3122</v>
      </c>
    </row>
    <row r="1017" spans="1:3">
      <c r="A1017" s="4" t="s">
        <v>3134</v>
      </c>
      <c r="B1017" s="4" t="s">
        <v>3216</v>
      </c>
      <c r="C1017" s="4" t="s">
        <v>3216</v>
      </c>
    </row>
    <row r="1018" spans="1:3">
      <c r="A1018" s="4" t="s">
        <v>3470</v>
      </c>
    </row>
    <row r="1019" spans="1:3">
      <c r="A1019" s="3" t="s">
        <v>3122</v>
      </c>
    </row>
    <row r="1020" spans="1:3">
      <c r="A1020" s="4" t="s">
        <v>3134</v>
      </c>
      <c r="B1020" s="4" t="s">
        <v>3218</v>
      </c>
      <c r="C1020" s="4" t="s">
        <v>3218</v>
      </c>
    </row>
    <row r="1021" spans="1:3">
      <c r="A1021" s="4" t="s">
        <v>3471</v>
      </c>
    </row>
    <row r="1022" spans="1:3">
      <c r="A1022" s="3" t="s">
        <v>3122</v>
      </c>
    </row>
    <row r="1023" spans="1:3">
      <c r="A1023" s="4" t="s">
        <v>3124</v>
      </c>
      <c r="B1023" s="6" t="n">
        <v>4</v>
      </c>
      <c r="C1023" s="6" t="n">
        <v>7</v>
      </c>
    </row>
    <row r="1024" spans="1:3">
      <c r="A1024" s="4" t="s">
        <v>3472</v>
      </c>
    </row>
    <row r="1025" spans="1:3">
      <c r="A1025" s="3" t="s">
        <v>3122</v>
      </c>
    </row>
    <row r="1026" spans="1:3">
      <c r="A1026" s="4" t="s">
        <v>3134</v>
      </c>
      <c r="B1026" s="4" t="s">
        <v>3216</v>
      </c>
      <c r="C1026" s="4" t="s">
        <v>3216</v>
      </c>
    </row>
    <row r="1027" spans="1:3">
      <c r="A1027" s="4" t="s">
        <v>3473</v>
      </c>
    </row>
    <row r="1028" spans="1:3">
      <c r="A1028" s="3" t="s">
        <v>3122</v>
      </c>
    </row>
    <row r="1029" spans="1:3">
      <c r="A1029" s="4" t="s">
        <v>3134</v>
      </c>
      <c r="B1029" s="4" t="s">
        <v>3218</v>
      </c>
      <c r="C1029" s="4" t="s">
        <v>3218</v>
      </c>
    </row>
    <row r="1030" spans="1:3">
      <c r="A1030" s="4" t="s">
        <v>3474</v>
      </c>
    </row>
    <row r="1031" spans="1:3">
      <c r="A1031" s="3" t="s">
        <v>3122</v>
      </c>
    </row>
    <row r="1032" spans="1:3">
      <c r="A1032" s="4" t="s">
        <v>3124</v>
      </c>
      <c r="B1032" s="6" t="n">
        <v>17</v>
      </c>
      <c r="C1032" s="6" t="n">
        <v>25</v>
      </c>
    </row>
    <row r="1033" spans="1:3">
      <c r="A1033" s="4" t="s">
        <v>3475</v>
      </c>
    </row>
    <row r="1034" spans="1:3">
      <c r="A1034" s="3" t="s">
        <v>3122</v>
      </c>
    </row>
    <row r="1035" spans="1:3">
      <c r="A1035" s="4" t="s">
        <v>3134</v>
      </c>
      <c r="B1035" s="4" t="s">
        <v>3216</v>
      </c>
      <c r="C1035" s="4" t="s">
        <v>3216</v>
      </c>
    </row>
    <row r="1036" spans="1:3">
      <c r="A1036" s="4" t="s">
        <v>3476</v>
      </c>
    </row>
    <row r="1037" spans="1:3">
      <c r="A1037" s="3" t="s">
        <v>3122</v>
      </c>
    </row>
    <row r="1038" spans="1:3">
      <c r="A1038" s="4" t="s">
        <v>3134</v>
      </c>
      <c r="B1038" s="4" t="s">
        <v>3218</v>
      </c>
      <c r="C1038" s="4" t="s">
        <v>3218</v>
      </c>
    </row>
    <row r="1039" spans="1:3">
      <c r="A1039" s="4" t="s">
        <v>3477</v>
      </c>
    </row>
    <row r="1040" spans="1:3">
      <c r="A1040" s="3" t="s">
        <v>3122</v>
      </c>
    </row>
    <row r="1041" spans="1:3">
      <c r="A1041" s="4" t="s">
        <v>3134</v>
      </c>
      <c r="B1041" s="4" t="s">
        <v>3216</v>
      </c>
      <c r="C1041" s="4" t="s">
        <v>3216</v>
      </c>
    </row>
    <row r="1042" spans="1:3">
      <c r="A1042" s="4" t="s">
        <v>3478</v>
      </c>
    </row>
    <row r="1043" spans="1:3">
      <c r="A1043" s="3" t="s">
        <v>3122</v>
      </c>
    </row>
    <row r="1044" spans="1:3">
      <c r="A1044" s="4" t="s">
        <v>3134</v>
      </c>
      <c r="B1044" s="4" t="s">
        <v>3218</v>
      </c>
      <c r="C1044" s="4" t="s">
        <v>3218</v>
      </c>
    </row>
    <row r="1045" spans="1:3">
      <c r="A1045" s="4" t="s">
        <v>3479</v>
      </c>
    </row>
    <row r="1046" spans="1:3">
      <c r="A1046" s="3" t="s">
        <v>3122</v>
      </c>
    </row>
    <row r="1047" spans="1:3">
      <c r="A1047" s="4" t="s">
        <v>3124</v>
      </c>
      <c r="B1047" s="6" t="n">
        <v>99</v>
      </c>
      <c r="C1047" s="6" t="n">
        <v>111</v>
      </c>
    </row>
    <row r="1048" spans="1:3">
      <c r="A1048" s="4" t="s">
        <v>3480</v>
      </c>
    </row>
    <row r="1049" spans="1:3">
      <c r="A1049" s="3" t="s">
        <v>3122</v>
      </c>
    </row>
    <row r="1050" spans="1:3">
      <c r="A1050" s="4" t="s">
        <v>3134</v>
      </c>
      <c r="B1050" s="4" t="s">
        <v>3239</v>
      </c>
      <c r="C1050" s="4" t="s">
        <v>3239</v>
      </c>
    </row>
    <row r="1051" spans="1:3">
      <c r="A1051" s="4" t="s">
        <v>3481</v>
      </c>
    </row>
    <row r="1052" spans="1:3">
      <c r="A1052" s="3" t="s">
        <v>3122</v>
      </c>
    </row>
    <row r="1053" spans="1:3">
      <c r="A1053" s="4" t="s">
        <v>3134</v>
      </c>
      <c r="B1053" s="4" t="s">
        <v>852</v>
      </c>
      <c r="C1053" s="4" t="s">
        <v>852</v>
      </c>
    </row>
    <row r="1054" spans="1:3">
      <c r="A1054" s="4" t="s">
        <v>3482</v>
      </c>
    </row>
    <row r="1055" spans="1:3">
      <c r="A1055" s="3" t="s">
        <v>3122</v>
      </c>
    </row>
    <row r="1056" spans="1:3">
      <c r="A1056" s="4" t="s">
        <v>3124</v>
      </c>
      <c r="B1056" s="6" t="n">
        <v>10</v>
      </c>
      <c r="C1056" s="6" t="n">
        <v>11</v>
      </c>
    </row>
    <row r="1057" spans="1:3">
      <c r="A1057" s="4" t="s">
        <v>3483</v>
      </c>
    </row>
    <row r="1058" spans="1:3">
      <c r="A1058" s="3" t="s">
        <v>3122</v>
      </c>
    </row>
    <row r="1059" spans="1:3">
      <c r="A1059" s="4" t="s">
        <v>3134</v>
      </c>
      <c r="B1059" s="4" t="s">
        <v>3239</v>
      </c>
      <c r="C1059" s="4" t="s">
        <v>3239</v>
      </c>
    </row>
    <row r="1060" spans="1:3">
      <c r="A1060" s="4" t="s">
        <v>3484</v>
      </c>
    </row>
    <row r="1061" spans="1:3">
      <c r="A1061" s="3" t="s">
        <v>3122</v>
      </c>
    </row>
    <row r="1062" spans="1:3">
      <c r="A1062" s="4" t="s">
        <v>3134</v>
      </c>
      <c r="B1062" s="4" t="s">
        <v>852</v>
      </c>
      <c r="C1062" s="4" t="s">
        <v>852</v>
      </c>
    </row>
    <row r="1063" spans="1:3">
      <c r="A1063" s="4" t="s">
        <v>3485</v>
      </c>
    </row>
    <row r="1064" spans="1:3">
      <c r="A1064" s="3" t="s">
        <v>3122</v>
      </c>
    </row>
    <row r="1065" spans="1:3">
      <c r="A1065" s="4" t="s">
        <v>3134</v>
      </c>
      <c r="B1065" s="4" t="s">
        <v>3239</v>
      </c>
      <c r="C1065" s="4" t="s">
        <v>3239</v>
      </c>
    </row>
    <row r="1066" spans="1:3">
      <c r="A1066" s="4" t="s">
        <v>3486</v>
      </c>
    </row>
    <row r="1067" spans="1:3">
      <c r="A1067" s="3" t="s">
        <v>3122</v>
      </c>
    </row>
    <row r="1068" spans="1:3">
      <c r="A1068" s="4" t="s">
        <v>3134</v>
      </c>
      <c r="B1068" s="4" t="s">
        <v>852</v>
      </c>
      <c r="C1068" s="4" t="s">
        <v>852</v>
      </c>
    </row>
    <row r="1069" spans="1:3">
      <c r="A1069" s="4" t="s">
        <v>3487</v>
      </c>
    </row>
    <row r="1070" spans="1:3">
      <c r="A1070" s="3" t="s">
        <v>3122</v>
      </c>
    </row>
    <row r="1071" spans="1:3">
      <c r="A1071" s="4" t="s">
        <v>3134</v>
      </c>
      <c r="B1071" s="4" t="s">
        <v>3239</v>
      </c>
      <c r="C1071" s="4" t="s">
        <v>3239</v>
      </c>
    </row>
    <row r="1072" spans="1:3">
      <c r="A1072" s="4" t="s">
        <v>3488</v>
      </c>
    </row>
    <row r="1073" spans="1:3">
      <c r="A1073" s="3" t="s">
        <v>3122</v>
      </c>
    </row>
    <row r="1074" spans="1:3">
      <c r="A1074" s="4" t="s">
        <v>3134</v>
      </c>
      <c r="B1074" s="4" t="s">
        <v>852</v>
      </c>
      <c r="C1074" s="4" t="s">
        <v>852</v>
      </c>
    </row>
    <row r="1075" spans="1:3">
      <c r="A1075" s="4" t="s">
        <v>3489</v>
      </c>
    </row>
    <row r="1076" spans="1:3">
      <c r="A1076" s="3" t="s">
        <v>3122</v>
      </c>
    </row>
    <row r="1077" spans="1:3">
      <c r="A1077" s="4" t="s">
        <v>3124</v>
      </c>
      <c r="B1077" s="6" t="n">
        <v>17</v>
      </c>
      <c r="C1077" s="6" t="n">
        <v>50</v>
      </c>
    </row>
    <row r="1078" spans="1:3">
      <c r="A1078" s="4" t="s">
        <v>3490</v>
      </c>
    </row>
    <row r="1079" spans="1:3">
      <c r="A1079" s="3" t="s">
        <v>3122</v>
      </c>
    </row>
    <row r="1080" spans="1:3">
      <c r="A1080" s="4" t="s">
        <v>3134</v>
      </c>
      <c r="B1080" s="4" t="s">
        <v>3239</v>
      </c>
      <c r="C1080" s="4" t="s">
        <v>3239</v>
      </c>
    </row>
    <row r="1081" spans="1:3">
      <c r="A1081" s="4" t="s">
        <v>3491</v>
      </c>
    </row>
    <row r="1082" spans="1:3">
      <c r="A1082" s="3" t="s">
        <v>3122</v>
      </c>
    </row>
    <row r="1083" spans="1:3">
      <c r="A1083" s="4" t="s">
        <v>3134</v>
      </c>
      <c r="B1083" s="4" t="s">
        <v>852</v>
      </c>
      <c r="C1083" s="4" t="s">
        <v>852</v>
      </c>
    </row>
    <row r="1084" spans="1:3">
      <c r="A1084" s="4" t="s">
        <v>3492</v>
      </c>
    </row>
    <row r="1085" spans="1:3">
      <c r="A1085" s="3" t="s">
        <v>3122</v>
      </c>
    </row>
    <row r="1086" spans="1:3">
      <c r="A1086" s="4" t="s">
        <v>3124</v>
      </c>
      <c r="B1086" s="6" t="n">
        <v>2</v>
      </c>
      <c r="C1086" s="6" t="n">
        <v>5</v>
      </c>
    </row>
    <row r="1087" spans="1:3">
      <c r="A1087" s="4" t="s">
        <v>3493</v>
      </c>
    </row>
    <row r="1088" spans="1:3">
      <c r="A1088" s="3" t="s">
        <v>3122</v>
      </c>
    </row>
    <row r="1089" spans="1:3">
      <c r="A1089" s="4" t="s">
        <v>3134</v>
      </c>
      <c r="B1089" s="4" t="s">
        <v>3239</v>
      </c>
      <c r="C1089" s="4" t="s">
        <v>3239</v>
      </c>
    </row>
    <row r="1090" spans="1:3">
      <c r="A1090" s="4" t="s">
        <v>3494</v>
      </c>
    </row>
    <row r="1091" spans="1:3">
      <c r="A1091" s="3" t="s">
        <v>3122</v>
      </c>
    </row>
    <row r="1092" spans="1:3">
      <c r="A1092" s="4" t="s">
        <v>3134</v>
      </c>
      <c r="B1092" s="4" t="s">
        <v>852</v>
      </c>
      <c r="C1092" s="4" t="s">
        <v>852</v>
      </c>
    </row>
    <row r="1093" spans="1:3">
      <c r="A1093" s="4" t="s">
        <v>3495</v>
      </c>
    </row>
    <row r="1094" spans="1:3">
      <c r="A1094" s="3" t="s">
        <v>3122</v>
      </c>
    </row>
    <row r="1095" spans="1:3">
      <c r="A1095" s="4" t="s">
        <v>3134</v>
      </c>
      <c r="B1095" s="4" t="s">
        <v>3239</v>
      </c>
      <c r="C1095" s="4" t="s">
        <v>3239</v>
      </c>
    </row>
    <row r="1096" spans="1:3">
      <c r="A1096" s="4" t="s">
        <v>3496</v>
      </c>
    </row>
    <row r="1097" spans="1:3">
      <c r="A1097" s="3" t="s">
        <v>3122</v>
      </c>
    </row>
    <row r="1098" spans="1:3">
      <c r="A1098" s="4" t="s">
        <v>3134</v>
      </c>
      <c r="B1098" s="4" t="s">
        <v>852</v>
      </c>
      <c r="C1098" s="4" t="s">
        <v>852</v>
      </c>
    </row>
    <row r="1099" spans="1:3">
      <c r="A1099" s="4" t="s">
        <v>3497</v>
      </c>
    </row>
    <row r="1100" spans="1:3">
      <c r="A1100" s="3" t="s">
        <v>3122</v>
      </c>
    </row>
    <row r="1101" spans="1:3">
      <c r="A1101" s="4" t="s">
        <v>3134</v>
      </c>
      <c r="B1101" s="4" t="s">
        <v>3239</v>
      </c>
      <c r="C1101" s="4" t="s">
        <v>3239</v>
      </c>
    </row>
    <row r="1102" spans="1:3">
      <c r="A1102" s="4" t="s">
        <v>3498</v>
      </c>
    </row>
    <row r="1103" spans="1:3">
      <c r="A1103" s="3" t="s">
        <v>3122</v>
      </c>
    </row>
    <row r="1104" spans="1:3">
      <c r="A1104" s="4" t="s">
        <v>3134</v>
      </c>
      <c r="B1104" s="4" t="s">
        <v>852</v>
      </c>
      <c r="C1104" s="4" t="s">
        <v>852</v>
      </c>
    </row>
    <row r="1105" spans="1:3">
      <c r="A1105" s="4" t="s">
        <v>3499</v>
      </c>
    </row>
    <row r="1106" spans="1:3">
      <c r="A1106" s="3" t="s">
        <v>3122</v>
      </c>
    </row>
    <row r="1107" spans="1:3">
      <c r="A1107" s="4" t="s">
        <v>3124</v>
      </c>
      <c r="B1107" s="6" t="n">
        <v>180</v>
      </c>
      <c r="C1107" s="6" t="n">
        <v>202</v>
      </c>
    </row>
    <row r="1108" spans="1:3">
      <c r="A1108" s="4" t="s">
        <v>3500</v>
      </c>
    </row>
    <row r="1109" spans="1:3">
      <c r="A1109" s="3" t="s">
        <v>3122</v>
      </c>
    </row>
    <row r="1110" spans="1:3">
      <c r="A1110" s="4" t="s">
        <v>3134</v>
      </c>
      <c r="B1110" s="4" t="s">
        <v>3167</v>
      </c>
      <c r="C1110" s="4" t="s">
        <v>3167</v>
      </c>
    </row>
    <row r="1111" spans="1:3">
      <c r="A1111" s="4" t="s">
        <v>3501</v>
      </c>
    </row>
    <row r="1112" spans="1:3">
      <c r="A1112" s="3" t="s">
        <v>3122</v>
      </c>
    </row>
    <row r="1113" spans="1:3">
      <c r="A1113" s="4" t="s">
        <v>3134</v>
      </c>
      <c r="B1113" s="4" t="s">
        <v>3169</v>
      </c>
      <c r="C1113" s="4" t="s">
        <v>3169</v>
      </c>
    </row>
    <row r="1114" spans="1:3">
      <c r="A1114" s="4" t="s">
        <v>3502</v>
      </c>
    </row>
    <row r="1115" spans="1:3">
      <c r="A1115" s="3" t="s">
        <v>3122</v>
      </c>
    </row>
    <row r="1116" spans="1:3">
      <c r="A1116" s="4" t="s">
        <v>3124</v>
      </c>
      <c r="B1116" s="6" t="n">
        <v>33</v>
      </c>
      <c r="C1116" s="6" t="n">
        <v>35</v>
      </c>
    </row>
    <row r="1117" spans="1:3">
      <c r="A1117" s="4" t="s">
        <v>3503</v>
      </c>
    </row>
    <row r="1118" spans="1:3">
      <c r="A1118" s="3" t="s">
        <v>3122</v>
      </c>
    </row>
    <row r="1119" spans="1:3">
      <c r="A1119" s="4" t="s">
        <v>3134</v>
      </c>
      <c r="B1119" s="4" t="s">
        <v>3167</v>
      </c>
      <c r="C1119" s="4" t="s">
        <v>3167</v>
      </c>
    </row>
    <row r="1120" spans="1:3">
      <c r="A1120" s="4" t="s">
        <v>3504</v>
      </c>
    </row>
    <row r="1121" spans="1:3">
      <c r="A1121" s="3" t="s">
        <v>3122</v>
      </c>
    </row>
    <row r="1122" spans="1:3">
      <c r="A1122" s="4" t="s">
        <v>3134</v>
      </c>
      <c r="B1122" s="4" t="s">
        <v>3169</v>
      </c>
      <c r="C1122" s="4" t="s">
        <v>3169</v>
      </c>
    </row>
    <row r="1123" spans="1:3">
      <c r="A1123" s="4" t="s">
        <v>3505</v>
      </c>
    </row>
    <row r="1124" spans="1:3">
      <c r="A1124" s="3" t="s">
        <v>3122</v>
      </c>
    </row>
    <row r="1125" spans="1:3">
      <c r="A1125" s="4" t="s">
        <v>3134</v>
      </c>
      <c r="B1125" s="4" t="s">
        <v>3167</v>
      </c>
      <c r="C1125" s="4" t="s">
        <v>3167</v>
      </c>
    </row>
    <row r="1126" spans="1:3">
      <c r="A1126" s="4" t="s">
        <v>3506</v>
      </c>
    </row>
    <row r="1127" spans="1:3">
      <c r="A1127" s="3" t="s">
        <v>3122</v>
      </c>
    </row>
    <row r="1128" spans="1:3">
      <c r="A1128" s="4" t="s">
        <v>3134</v>
      </c>
      <c r="B1128" s="4" t="s">
        <v>3169</v>
      </c>
      <c r="C1128" s="4" t="s">
        <v>3169</v>
      </c>
    </row>
    <row r="1129" spans="1:3">
      <c r="A1129" s="4" t="s">
        <v>3507</v>
      </c>
    </row>
    <row r="1130" spans="1:3">
      <c r="A1130" s="3" t="s">
        <v>3122</v>
      </c>
    </row>
    <row r="1131" spans="1:3">
      <c r="A1131" s="4" t="s">
        <v>3134</v>
      </c>
      <c r="B1131" s="4" t="s">
        <v>3167</v>
      </c>
      <c r="C1131" s="4" t="s">
        <v>3167</v>
      </c>
    </row>
    <row r="1132" spans="1:3">
      <c r="A1132" s="4" t="s">
        <v>3508</v>
      </c>
    </row>
    <row r="1133" spans="1:3">
      <c r="A1133" s="3" t="s">
        <v>3122</v>
      </c>
    </row>
    <row r="1134" spans="1:3">
      <c r="A1134" s="4" t="s">
        <v>3134</v>
      </c>
      <c r="B1134" s="4" t="s">
        <v>3169</v>
      </c>
      <c r="C1134" s="4" t="s">
        <v>3169</v>
      </c>
    </row>
    <row r="1135" spans="1:3">
      <c r="A1135" s="4" t="s">
        <v>3509</v>
      </c>
    </row>
    <row r="1136" spans="1:3">
      <c r="A1136" s="3" t="s">
        <v>3122</v>
      </c>
    </row>
    <row r="1137" spans="1:3">
      <c r="A1137" s="4" t="s">
        <v>3124</v>
      </c>
      <c r="B1137" s="6" t="n">
        <v>34</v>
      </c>
      <c r="C1137" s="6" t="n">
        <v>80</v>
      </c>
    </row>
    <row r="1138" spans="1:3">
      <c r="A1138" s="4" t="s">
        <v>3510</v>
      </c>
    </row>
    <row r="1139" spans="1:3">
      <c r="A1139" s="3" t="s">
        <v>3122</v>
      </c>
    </row>
    <row r="1140" spans="1:3">
      <c r="A1140" s="4" t="s">
        <v>3134</v>
      </c>
      <c r="B1140" s="4" t="s">
        <v>3167</v>
      </c>
      <c r="C1140" s="4" t="s">
        <v>3167</v>
      </c>
    </row>
    <row r="1141" spans="1:3">
      <c r="A1141" s="4" t="s">
        <v>3511</v>
      </c>
    </row>
    <row r="1142" spans="1:3">
      <c r="A1142" s="3" t="s">
        <v>3122</v>
      </c>
    </row>
    <row r="1143" spans="1:3">
      <c r="A1143" s="4" t="s">
        <v>3134</v>
      </c>
      <c r="B1143" s="4" t="s">
        <v>3169</v>
      </c>
      <c r="C1143" s="4" t="s">
        <v>3169</v>
      </c>
    </row>
    <row r="1144" spans="1:3">
      <c r="A1144" s="4" t="s">
        <v>3512</v>
      </c>
    </row>
    <row r="1145" spans="1:3">
      <c r="A1145" s="3" t="s">
        <v>3122</v>
      </c>
    </row>
    <row r="1146" spans="1:3">
      <c r="A1146" s="4" t="s">
        <v>3124</v>
      </c>
      <c r="B1146" s="6" t="n">
        <v>7</v>
      </c>
      <c r="C1146" s="6" t="n">
        <v>13</v>
      </c>
    </row>
    <row r="1147" spans="1:3">
      <c r="A1147" s="4" t="s">
        <v>3513</v>
      </c>
    </row>
    <row r="1148" spans="1:3">
      <c r="A1148" s="3" t="s">
        <v>3122</v>
      </c>
    </row>
    <row r="1149" spans="1:3">
      <c r="A1149" s="4" t="s">
        <v>3134</v>
      </c>
      <c r="B1149" s="4" t="s">
        <v>3167</v>
      </c>
      <c r="C1149" s="4" t="s">
        <v>3167</v>
      </c>
    </row>
    <row r="1150" spans="1:3">
      <c r="A1150" s="4" t="s">
        <v>3514</v>
      </c>
    </row>
    <row r="1151" spans="1:3">
      <c r="A1151" s="3" t="s">
        <v>3122</v>
      </c>
    </row>
    <row r="1152" spans="1:3">
      <c r="A1152" s="4" t="s">
        <v>3134</v>
      </c>
      <c r="B1152" s="4" t="s">
        <v>3169</v>
      </c>
      <c r="C1152" s="4" t="s">
        <v>3169</v>
      </c>
    </row>
    <row r="1153" spans="1:3">
      <c r="A1153" s="4" t="s">
        <v>3515</v>
      </c>
    </row>
    <row r="1154" spans="1:3">
      <c r="A1154" s="3" t="s">
        <v>3122</v>
      </c>
    </row>
    <row r="1155" spans="1:3">
      <c r="A1155" s="4" t="s">
        <v>3134</v>
      </c>
      <c r="B1155" s="4" t="s">
        <v>3167</v>
      </c>
      <c r="C1155" s="4" t="s">
        <v>3167</v>
      </c>
    </row>
    <row r="1156" spans="1:3">
      <c r="A1156" s="4" t="s">
        <v>3516</v>
      </c>
    </row>
    <row r="1157" spans="1:3">
      <c r="A1157" s="3" t="s">
        <v>3122</v>
      </c>
    </row>
    <row r="1158" spans="1:3">
      <c r="A1158" s="4" t="s">
        <v>3134</v>
      </c>
      <c r="B1158" s="4" t="s">
        <v>3169</v>
      </c>
      <c r="C1158" s="4" t="s">
        <v>3169</v>
      </c>
    </row>
    <row r="1159" spans="1:3">
      <c r="A1159" s="4" t="s">
        <v>3517</v>
      </c>
    </row>
    <row r="1160" spans="1:3">
      <c r="A1160" s="3" t="s">
        <v>3122</v>
      </c>
    </row>
    <row r="1161" spans="1:3">
      <c r="A1161" s="4" t="s">
        <v>3134</v>
      </c>
      <c r="B1161" s="4" t="s">
        <v>3167</v>
      </c>
      <c r="C1161" s="4" t="s">
        <v>3167</v>
      </c>
    </row>
    <row r="1162" spans="1:3">
      <c r="A1162" s="4" t="s">
        <v>3518</v>
      </c>
    </row>
    <row r="1163" spans="1:3">
      <c r="A1163" s="3" t="s">
        <v>3122</v>
      </c>
    </row>
    <row r="1164" spans="1:3">
      <c r="A1164" s="4" t="s">
        <v>3134</v>
      </c>
      <c r="B1164" s="4" t="s">
        <v>3169</v>
      </c>
      <c r="C1164" s="4" t="s">
        <v>3169</v>
      </c>
    </row>
    <row r="1165" spans="1:3">
      <c r="A1165" s="4" t="s">
        <v>3519</v>
      </c>
    </row>
    <row r="1166" spans="1:3">
      <c r="A1166" s="3" t="s">
        <v>3122</v>
      </c>
    </row>
    <row r="1167" spans="1:3">
      <c r="A1167" s="4" t="s">
        <v>3124</v>
      </c>
      <c r="B1167" s="6" t="n">
        <v>150</v>
      </c>
      <c r="C1167" s="6" t="n">
        <v>129</v>
      </c>
    </row>
    <row r="1168" spans="1:3">
      <c r="A1168" s="4" t="s">
        <v>3520</v>
      </c>
    </row>
    <row r="1169" spans="1:3">
      <c r="A1169" s="3" t="s">
        <v>3122</v>
      </c>
    </row>
    <row r="1170" spans="1:3">
      <c r="A1170" s="4" t="s">
        <v>3134</v>
      </c>
      <c r="B1170" s="4" t="s">
        <v>2282</v>
      </c>
      <c r="C1170" s="4" t="s">
        <v>2282</v>
      </c>
    </row>
    <row r="1171" spans="1:3">
      <c r="A1171" s="4" t="s">
        <v>3521</v>
      </c>
    </row>
    <row r="1172" spans="1:3">
      <c r="A1172" s="3" t="s">
        <v>3122</v>
      </c>
    </row>
    <row r="1173" spans="1:3">
      <c r="A1173" s="4" t="s">
        <v>3134</v>
      </c>
      <c r="B1173" s="4" t="s">
        <v>2282</v>
      </c>
      <c r="C1173" s="4" t="s">
        <v>2282</v>
      </c>
    </row>
    <row r="1174" spans="1:3">
      <c r="A1174" s="4" t="s">
        <v>3522</v>
      </c>
    </row>
    <row r="1175" spans="1:3">
      <c r="A1175" s="3" t="s">
        <v>3122</v>
      </c>
    </row>
    <row r="1176" spans="1:3">
      <c r="A1176" s="4" t="s">
        <v>3124</v>
      </c>
      <c r="B1176" s="6" t="n">
        <v>84</v>
      </c>
      <c r="C1176" s="6" t="n">
        <v>78</v>
      </c>
    </row>
    <row r="1177" spans="1:3">
      <c r="A1177" s="4" t="s">
        <v>3523</v>
      </c>
    </row>
    <row r="1178" spans="1:3">
      <c r="A1178" s="3" t="s">
        <v>3122</v>
      </c>
    </row>
    <row r="1179" spans="1:3">
      <c r="A1179" s="4" t="s">
        <v>3134</v>
      </c>
      <c r="B1179" s="4" t="s">
        <v>2282</v>
      </c>
      <c r="C1179" s="4" t="s">
        <v>2282</v>
      </c>
    </row>
    <row r="1180" spans="1:3">
      <c r="A1180" s="4" t="s">
        <v>3524</v>
      </c>
    </row>
    <row r="1181" spans="1:3">
      <c r="A1181" s="3" t="s">
        <v>3122</v>
      </c>
    </row>
    <row r="1182" spans="1:3">
      <c r="A1182" s="4" t="s">
        <v>3134</v>
      </c>
      <c r="B1182" s="4" t="s">
        <v>2282</v>
      </c>
      <c r="C1182" s="4" t="s">
        <v>2282</v>
      </c>
    </row>
    <row r="1183" spans="1:3">
      <c r="A1183" s="4" t="s">
        <v>3525</v>
      </c>
    </row>
    <row r="1184" spans="1:3">
      <c r="A1184" s="3" t="s">
        <v>3122</v>
      </c>
    </row>
    <row r="1185" spans="1:3">
      <c r="A1185" s="4" t="s">
        <v>3134</v>
      </c>
      <c r="B1185" s="4" t="s">
        <v>2282</v>
      </c>
      <c r="C1185" s="4" t="s">
        <v>2282</v>
      </c>
    </row>
    <row r="1186" spans="1:3">
      <c r="A1186" s="4" t="s">
        <v>3526</v>
      </c>
    </row>
    <row r="1187" spans="1:3">
      <c r="A1187" s="3" t="s">
        <v>3122</v>
      </c>
    </row>
    <row r="1188" spans="1:3">
      <c r="A1188" s="4" t="s">
        <v>3134</v>
      </c>
      <c r="B1188" s="4" t="s">
        <v>2282</v>
      </c>
      <c r="C1188" s="4" t="s">
        <v>2282</v>
      </c>
    </row>
    <row r="1189" spans="1:3">
      <c r="A1189" s="4" t="s">
        <v>3527</v>
      </c>
    </row>
    <row r="1190" spans="1:3">
      <c r="A1190" s="3" t="s">
        <v>3122</v>
      </c>
    </row>
    <row r="1191" spans="1:3">
      <c r="A1191" s="4" t="s">
        <v>3134</v>
      </c>
      <c r="B1191" s="4" t="s">
        <v>2282</v>
      </c>
      <c r="C1191" s="4" t="s">
        <v>2282</v>
      </c>
    </row>
    <row r="1192" spans="1:3">
      <c r="A1192" s="4" t="s">
        <v>3528</v>
      </c>
    </row>
    <row r="1193" spans="1:3">
      <c r="A1193" s="3" t="s">
        <v>3122</v>
      </c>
    </row>
    <row r="1194" spans="1:3">
      <c r="A1194" s="4" t="s">
        <v>3134</v>
      </c>
      <c r="B1194" s="4" t="s">
        <v>2282</v>
      </c>
      <c r="C1194" s="4" t="s">
        <v>2282</v>
      </c>
    </row>
    <row r="1195" spans="1:3">
      <c r="A1195" s="4" t="s">
        <v>3529</v>
      </c>
    </row>
    <row r="1196" spans="1:3">
      <c r="A1196" s="3" t="s">
        <v>3122</v>
      </c>
    </row>
    <row r="1197" spans="1:3">
      <c r="A1197" s="4" t="s">
        <v>3124</v>
      </c>
      <c r="B1197" s="6" t="n">
        <v>60</v>
      </c>
      <c r="C1197" s="6" t="n">
        <v>75</v>
      </c>
    </row>
    <row r="1198" spans="1:3">
      <c r="A1198" s="4" t="s">
        <v>3530</v>
      </c>
    </row>
    <row r="1199" spans="1:3">
      <c r="A1199" s="3" t="s">
        <v>3122</v>
      </c>
    </row>
    <row r="1200" spans="1:3">
      <c r="A1200" s="4" t="s">
        <v>3134</v>
      </c>
      <c r="B1200" s="4" t="s">
        <v>2282</v>
      </c>
      <c r="C1200" s="4" t="s">
        <v>2282</v>
      </c>
    </row>
    <row r="1201" spans="1:3">
      <c r="A1201" s="4" t="s">
        <v>3531</v>
      </c>
    </row>
    <row r="1202" spans="1:3">
      <c r="A1202" s="3" t="s">
        <v>3122</v>
      </c>
    </row>
    <row r="1203" spans="1:3">
      <c r="A1203" s="4" t="s">
        <v>3134</v>
      </c>
      <c r="B1203" s="4" t="s">
        <v>2282</v>
      </c>
      <c r="C1203" s="4" t="s">
        <v>2282</v>
      </c>
    </row>
    <row r="1204" spans="1:3">
      <c r="A1204" s="4" t="s">
        <v>3532</v>
      </c>
    </row>
    <row r="1205" spans="1:3">
      <c r="A1205" s="3" t="s">
        <v>3122</v>
      </c>
    </row>
    <row r="1206" spans="1:3">
      <c r="A1206" s="4" t="s">
        <v>3124</v>
      </c>
      <c r="B1206" s="6" t="n">
        <v>32</v>
      </c>
      <c r="C1206" s="6" t="n">
        <v>45</v>
      </c>
    </row>
    <row r="1207" spans="1:3">
      <c r="A1207" s="4" t="s">
        <v>3533</v>
      </c>
    </row>
    <row r="1208" spans="1:3">
      <c r="A1208" s="3" t="s">
        <v>3122</v>
      </c>
    </row>
    <row r="1209" spans="1:3">
      <c r="A1209" s="4" t="s">
        <v>3134</v>
      </c>
      <c r="B1209" s="4" t="s">
        <v>2282</v>
      </c>
      <c r="C1209" s="4" t="s">
        <v>2282</v>
      </c>
    </row>
    <row r="1210" spans="1:3">
      <c r="A1210" s="4" t="s">
        <v>3534</v>
      </c>
    </row>
    <row r="1211" spans="1:3">
      <c r="A1211" s="3" t="s">
        <v>3122</v>
      </c>
    </row>
    <row r="1212" spans="1:3">
      <c r="A1212" s="4" t="s">
        <v>3134</v>
      </c>
      <c r="B1212" s="4" t="s">
        <v>2282</v>
      </c>
      <c r="C1212" s="4" t="s">
        <v>2282</v>
      </c>
    </row>
    <row r="1213" spans="1:3">
      <c r="A1213" s="4" t="s">
        <v>3535</v>
      </c>
    </row>
    <row r="1214" spans="1:3">
      <c r="A1214" s="3" t="s">
        <v>3122</v>
      </c>
    </row>
    <row r="1215" spans="1:3">
      <c r="A1215" s="4" t="s">
        <v>3134</v>
      </c>
      <c r="B1215" s="4" t="s">
        <v>2282</v>
      </c>
      <c r="C1215" s="4" t="s">
        <v>2282</v>
      </c>
    </row>
    <row r="1216" spans="1:3">
      <c r="A1216" s="4" t="s">
        <v>3536</v>
      </c>
    </row>
    <row r="1217" spans="1:3">
      <c r="A1217" s="3" t="s">
        <v>3122</v>
      </c>
    </row>
    <row r="1218" spans="1:3">
      <c r="A1218" s="4" t="s">
        <v>3134</v>
      </c>
      <c r="B1218" s="4" t="s">
        <v>2282</v>
      </c>
      <c r="C1218" s="4" t="s">
        <v>2282</v>
      </c>
    </row>
    <row r="1219" spans="1:3">
      <c r="A1219" s="4" t="s">
        <v>3537</v>
      </c>
    </row>
    <row r="1220" spans="1:3">
      <c r="A1220" s="3" t="s">
        <v>3122</v>
      </c>
    </row>
    <row r="1221" spans="1:3">
      <c r="A1221" s="4" t="s">
        <v>3134</v>
      </c>
      <c r="B1221" s="4" t="s">
        <v>2282</v>
      </c>
      <c r="C1221" s="4" t="s">
        <v>2282</v>
      </c>
    </row>
    <row r="1222" spans="1:3">
      <c r="A1222" s="4" t="s">
        <v>3538</v>
      </c>
    </row>
    <row r="1223" spans="1:3">
      <c r="A1223" s="3" t="s">
        <v>3122</v>
      </c>
    </row>
    <row r="1224" spans="1:3">
      <c r="A1224" s="4" t="s">
        <v>3134</v>
      </c>
      <c r="B1224" s="4" t="s">
        <v>2282</v>
      </c>
      <c r="C1224" s="4" t="s">
        <v>2282</v>
      </c>
    </row>
    <row r="1225" spans="1:3">
      <c r="A1225" s="4" t="s">
        <v>3539</v>
      </c>
    </row>
    <row r="1226" spans="1:3">
      <c r="A1226" s="3" t="s">
        <v>3122</v>
      </c>
    </row>
    <row r="1227" spans="1:3">
      <c r="A1227" s="4" t="s">
        <v>3124</v>
      </c>
      <c r="B1227" s="6" t="n">
        <v>10633</v>
      </c>
      <c r="C1227" s="6" t="n">
        <v>10399</v>
      </c>
    </row>
    <row r="1228" spans="1:3">
      <c r="A1228" s="4" t="s">
        <v>3540</v>
      </c>
    </row>
    <row r="1229" spans="1:3">
      <c r="A1229" s="3" t="s">
        <v>3122</v>
      </c>
    </row>
    <row r="1230" spans="1:3">
      <c r="A1230" s="4" t="s">
        <v>3124</v>
      </c>
      <c r="B1230" s="5" t="n">
        <v>113</v>
      </c>
      <c r="C1230" s="5" t="n">
        <v>120</v>
      </c>
    </row>
    <row r="1231" spans="1:3">
      <c r="A1231" s="4" t="s">
        <v>3541</v>
      </c>
    </row>
    <row r="1232" spans="1:3">
      <c r="A1232" s="3" t="s">
        <v>3122</v>
      </c>
    </row>
    <row r="1233" spans="1:3">
      <c r="A1233" s="4" t="s">
        <v>3124</v>
      </c>
      <c r="B1233" s="5" t="n">
        <v>1304</v>
      </c>
      <c r="C1233" s="5" t="n">
        <v>1791</v>
      </c>
    </row>
    <row r="1234" spans="1:3">
      <c r="A1234" s="4" t="s">
        <v>3542</v>
      </c>
    </row>
    <row r="1235" spans="1:3">
      <c r="A1235" s="3" t="s">
        <v>3122</v>
      </c>
    </row>
    <row r="1236" spans="1:3">
      <c r="A1236" s="4" t="s">
        <v>3124</v>
      </c>
      <c r="B1236" s="5" t="n">
        <v>14</v>
      </c>
      <c r="C1236" s="5" t="n">
        <v>13</v>
      </c>
    </row>
    <row r="1237" spans="1:3">
      <c r="A1237" s="4" t="s">
        <v>3543</v>
      </c>
    </row>
    <row r="1238" spans="1:3">
      <c r="A1238" s="3" t="s">
        <v>3122</v>
      </c>
    </row>
    <row r="1239" spans="1:3">
      <c r="A1239" s="4" t="s">
        <v>3124</v>
      </c>
      <c r="B1239" s="5" t="n">
        <v>2273</v>
      </c>
      <c r="C1239" s="5" t="n">
        <v>2751</v>
      </c>
    </row>
    <row r="1240" spans="1:3">
      <c r="A1240" s="4" t="s">
        <v>3544</v>
      </c>
    </row>
    <row r="1241" spans="1:3">
      <c r="A1241" s="3" t="s">
        <v>3122</v>
      </c>
    </row>
    <row r="1242" spans="1:3">
      <c r="A1242" s="4" t="s">
        <v>3124</v>
      </c>
      <c r="B1242" s="5" t="n">
        <v>77</v>
      </c>
      <c r="C1242" s="5" t="n">
        <v>73</v>
      </c>
    </row>
    <row r="1243" spans="1:3">
      <c r="A1243" s="4" t="s">
        <v>3545</v>
      </c>
    </row>
    <row r="1244" spans="1:3">
      <c r="A1244" s="3" t="s">
        <v>3122</v>
      </c>
    </row>
    <row r="1245" spans="1:3">
      <c r="A1245" s="4" t="s">
        <v>3124</v>
      </c>
      <c r="B1245" s="5" t="n">
        <v>895</v>
      </c>
      <c r="C1245" s="5" t="n">
        <v>1148</v>
      </c>
    </row>
    <row r="1246" spans="1:3">
      <c r="A1246" s="4" t="s">
        <v>3546</v>
      </c>
    </row>
    <row r="1247" spans="1:3">
      <c r="A1247" s="3" t="s">
        <v>3122</v>
      </c>
    </row>
    <row r="1248" spans="1:3">
      <c r="A1248" s="4" t="s">
        <v>3124</v>
      </c>
      <c r="B1248" s="5" t="n">
        <v>13</v>
      </c>
      <c r="C1248" s="5" t="n">
        <v>12</v>
      </c>
    </row>
    <row r="1249" spans="1:3">
      <c r="A1249" s="4" t="s">
        <v>3547</v>
      </c>
    </row>
    <row r="1250" spans="1:3">
      <c r="A1250" s="3" t="s">
        <v>3122</v>
      </c>
    </row>
    <row r="1251" spans="1:3">
      <c r="A1251" s="4" t="s">
        <v>3124</v>
      </c>
      <c r="B1251" s="6" t="n">
        <v>9910</v>
      </c>
      <c r="C1251" s="6" t="n">
        <v>9737</v>
      </c>
    </row>
    <row r="1252" spans="1:3">
      <c r="A1252" s="4" t="s">
        <v>3548</v>
      </c>
    </row>
    <row r="1253" spans="1:3">
      <c r="A1253" s="3" t="s">
        <v>3122</v>
      </c>
    </row>
    <row r="1254" spans="1:3">
      <c r="A1254" s="4" t="s">
        <v>3134</v>
      </c>
      <c r="B1254" s="4" t="s">
        <v>946</v>
      </c>
      <c r="C1254" s="4" t="s">
        <v>946</v>
      </c>
    </row>
    <row r="1255" spans="1:3">
      <c r="A1255" s="4" t="s">
        <v>3549</v>
      </c>
    </row>
    <row r="1256" spans="1:3">
      <c r="A1256" s="3" t="s">
        <v>3122</v>
      </c>
    </row>
    <row r="1257" spans="1:3">
      <c r="A1257" s="4" t="s">
        <v>3134</v>
      </c>
      <c r="B1257" s="4" t="s">
        <v>904</v>
      </c>
      <c r="C1257" s="4" t="s">
        <v>904</v>
      </c>
    </row>
    <row r="1258" spans="1:3">
      <c r="A1258" s="4" t="s">
        <v>3550</v>
      </c>
    </row>
    <row r="1259" spans="1:3">
      <c r="A1259" s="3" t="s">
        <v>3122</v>
      </c>
    </row>
    <row r="1260" spans="1:3">
      <c r="A1260" s="4" t="s">
        <v>3124</v>
      </c>
      <c r="B1260" s="6" t="n">
        <v>34</v>
      </c>
      <c r="C1260" s="6" t="n">
        <v>55</v>
      </c>
    </row>
    <row r="1261" spans="1:3">
      <c r="A1261" s="4" t="s">
        <v>3551</v>
      </c>
    </row>
    <row r="1262" spans="1:3">
      <c r="A1262" s="3" t="s">
        <v>3122</v>
      </c>
    </row>
    <row r="1263" spans="1:3">
      <c r="A1263" s="4" t="s">
        <v>3134</v>
      </c>
      <c r="B1263" s="4" t="s">
        <v>946</v>
      </c>
      <c r="C1263" s="4" t="s">
        <v>946</v>
      </c>
    </row>
    <row r="1264" spans="1:3">
      <c r="A1264" s="4" t="s">
        <v>3552</v>
      </c>
    </row>
    <row r="1265" spans="1:3">
      <c r="A1265" s="3" t="s">
        <v>3122</v>
      </c>
    </row>
    <row r="1266" spans="1:3">
      <c r="A1266" s="4" t="s">
        <v>3134</v>
      </c>
      <c r="B1266" s="4" t="s">
        <v>904</v>
      </c>
      <c r="C1266" s="4" t="s">
        <v>904</v>
      </c>
    </row>
    <row r="1267" spans="1:3">
      <c r="A1267" s="4" t="s">
        <v>3553</v>
      </c>
    </row>
    <row r="1268" spans="1:3">
      <c r="A1268" s="3" t="s">
        <v>3122</v>
      </c>
    </row>
    <row r="1269" spans="1:3">
      <c r="A1269" s="4" t="s">
        <v>3124</v>
      </c>
      <c r="B1269" s="6" t="n">
        <v>1240</v>
      </c>
      <c r="C1269" s="6" t="n">
        <v>1428</v>
      </c>
    </row>
    <row r="1270" spans="1:3">
      <c r="A1270" s="4" t="s">
        <v>3554</v>
      </c>
    </row>
    <row r="1271" spans="1:3">
      <c r="A1271" s="3" t="s">
        <v>3122</v>
      </c>
    </row>
    <row r="1272" spans="1:3">
      <c r="A1272" s="4" t="s">
        <v>3134</v>
      </c>
      <c r="B1272" s="4" t="s">
        <v>946</v>
      </c>
      <c r="C1272" s="4" t="s">
        <v>946</v>
      </c>
    </row>
    <row r="1273" spans="1:3">
      <c r="A1273" s="4" t="s">
        <v>3555</v>
      </c>
    </row>
    <row r="1274" spans="1:3">
      <c r="A1274" s="3" t="s">
        <v>3122</v>
      </c>
    </row>
    <row r="1275" spans="1:3">
      <c r="A1275" s="4" t="s">
        <v>3134</v>
      </c>
      <c r="B1275" s="4" t="s">
        <v>904</v>
      </c>
      <c r="C1275" s="4" t="s">
        <v>904</v>
      </c>
    </row>
    <row r="1276" spans="1:3">
      <c r="A1276" s="4" t="s">
        <v>3556</v>
      </c>
    </row>
    <row r="1277" spans="1:3">
      <c r="A1277" s="3" t="s">
        <v>3122</v>
      </c>
    </row>
    <row r="1278" spans="1:3">
      <c r="A1278" s="4" t="s">
        <v>3124</v>
      </c>
      <c r="B1278" s="6" t="n">
        <v>11</v>
      </c>
      <c r="C1278" s="6" t="n">
        <v>13</v>
      </c>
    </row>
    <row r="1279" spans="1:3">
      <c r="A1279" s="4" t="s">
        <v>3557</v>
      </c>
    </row>
    <row r="1280" spans="1:3">
      <c r="A1280" s="3" t="s">
        <v>3122</v>
      </c>
    </row>
    <row r="1281" spans="1:3">
      <c r="A1281" s="4" t="s">
        <v>3134</v>
      </c>
      <c r="B1281" s="4" t="s">
        <v>946</v>
      </c>
      <c r="C1281" s="4" t="s">
        <v>946</v>
      </c>
    </row>
    <row r="1282" spans="1:3">
      <c r="A1282" s="4" t="s">
        <v>3558</v>
      </c>
    </row>
    <row r="1283" spans="1:3">
      <c r="A1283" s="3" t="s">
        <v>3122</v>
      </c>
    </row>
    <row r="1284" spans="1:3">
      <c r="A1284" s="4" t="s">
        <v>3134</v>
      </c>
      <c r="B1284" s="4" t="s">
        <v>904</v>
      </c>
      <c r="C1284" s="4" t="s">
        <v>904</v>
      </c>
    </row>
    <row r="1285" spans="1:3">
      <c r="A1285" s="4" t="s">
        <v>3559</v>
      </c>
    </row>
    <row r="1286" spans="1:3">
      <c r="A1286" s="3" t="s">
        <v>3122</v>
      </c>
    </row>
    <row r="1287" spans="1:3">
      <c r="A1287" s="4" t="s">
        <v>3124</v>
      </c>
      <c r="B1287" s="6" t="n">
        <v>1897</v>
      </c>
      <c r="C1287" s="6" t="n">
        <v>2647</v>
      </c>
    </row>
    <row r="1288" spans="1:3">
      <c r="A1288" s="4" t="s">
        <v>3560</v>
      </c>
    </row>
    <row r="1289" spans="1:3">
      <c r="A1289" s="3" t="s">
        <v>3122</v>
      </c>
    </row>
    <row r="1290" spans="1:3">
      <c r="A1290" s="4" t="s">
        <v>3134</v>
      </c>
      <c r="B1290" s="4" t="s">
        <v>946</v>
      </c>
      <c r="C1290" s="4" t="s">
        <v>946</v>
      </c>
    </row>
    <row r="1291" spans="1:3">
      <c r="A1291" s="4" t="s">
        <v>3561</v>
      </c>
    </row>
    <row r="1292" spans="1:3">
      <c r="A1292" s="3" t="s">
        <v>3122</v>
      </c>
    </row>
    <row r="1293" spans="1:3">
      <c r="A1293" s="4" t="s">
        <v>3134</v>
      </c>
      <c r="B1293" s="4" t="s">
        <v>904</v>
      </c>
      <c r="C1293" s="4" t="s">
        <v>904</v>
      </c>
    </row>
    <row r="1294" spans="1:3">
      <c r="A1294" s="4" t="s">
        <v>3562</v>
      </c>
    </row>
    <row r="1295" spans="1:3">
      <c r="A1295" s="3" t="s">
        <v>3122</v>
      </c>
    </row>
    <row r="1296" spans="1:3">
      <c r="A1296" s="4" t="s">
        <v>3124</v>
      </c>
      <c r="B1296" s="6" t="n">
        <v>22</v>
      </c>
      <c r="C1296" s="6" t="n">
        <v>38</v>
      </c>
    </row>
    <row r="1297" spans="1:3">
      <c r="A1297" s="4" t="s">
        <v>3563</v>
      </c>
    </row>
    <row r="1298" spans="1:3">
      <c r="A1298" s="3" t="s">
        <v>3122</v>
      </c>
    </row>
    <row r="1299" spans="1:3">
      <c r="A1299" s="4" t="s">
        <v>3134</v>
      </c>
      <c r="B1299" s="4" t="s">
        <v>946</v>
      </c>
      <c r="C1299" s="4" t="s">
        <v>946</v>
      </c>
    </row>
    <row r="1300" spans="1:3">
      <c r="A1300" s="4" t="s">
        <v>3564</v>
      </c>
    </row>
    <row r="1301" spans="1:3">
      <c r="A1301" s="3" t="s">
        <v>3122</v>
      </c>
    </row>
    <row r="1302" spans="1:3">
      <c r="A1302" s="4" t="s">
        <v>3134</v>
      </c>
      <c r="B1302" s="4" t="s">
        <v>904</v>
      </c>
      <c r="C1302" s="4" t="s">
        <v>904</v>
      </c>
    </row>
    <row r="1303" spans="1:3">
      <c r="A1303" s="4" t="s">
        <v>3565</v>
      </c>
    </row>
    <row r="1304" spans="1:3">
      <c r="A1304" s="3" t="s">
        <v>3122</v>
      </c>
    </row>
    <row r="1305" spans="1:3">
      <c r="A1305" s="4" t="s">
        <v>3124</v>
      </c>
      <c r="B1305" s="6" t="n">
        <v>839</v>
      </c>
      <c r="C1305" s="6" t="n">
        <v>1145</v>
      </c>
    </row>
    <row r="1306" spans="1:3">
      <c r="A1306" s="4" t="s">
        <v>3566</v>
      </c>
    </row>
    <row r="1307" spans="1:3">
      <c r="A1307" s="3" t="s">
        <v>3122</v>
      </c>
    </row>
    <row r="1308" spans="1:3">
      <c r="A1308" s="4" t="s">
        <v>3134</v>
      </c>
      <c r="B1308" s="4" t="s">
        <v>946</v>
      </c>
      <c r="C1308" s="4" t="s">
        <v>946</v>
      </c>
    </row>
    <row r="1309" spans="1:3">
      <c r="A1309" s="4" t="s">
        <v>3567</v>
      </c>
    </row>
    <row r="1310" spans="1:3">
      <c r="A1310" s="3" t="s">
        <v>3122</v>
      </c>
    </row>
    <row r="1311" spans="1:3">
      <c r="A1311" s="4" t="s">
        <v>3134</v>
      </c>
      <c r="B1311" s="4" t="s">
        <v>904</v>
      </c>
      <c r="C1311" s="4" t="s">
        <v>904</v>
      </c>
    </row>
    <row r="1312" spans="1:3">
      <c r="A1312" s="4" t="s">
        <v>3568</v>
      </c>
    </row>
    <row r="1313" spans="1:3">
      <c r="A1313" s="3" t="s">
        <v>3122</v>
      </c>
    </row>
    <row r="1314" spans="1:3">
      <c r="A1314" s="4" t="s">
        <v>3124</v>
      </c>
      <c r="B1314" s="6" t="n">
        <v>10</v>
      </c>
      <c r="C1314" s="6" t="n">
        <v>12</v>
      </c>
    </row>
    <row r="1315" spans="1:3">
      <c r="A1315" s="4" t="s">
        <v>3569</v>
      </c>
    </row>
    <row r="1316" spans="1:3">
      <c r="A1316" s="3" t="s">
        <v>3122</v>
      </c>
    </row>
    <row r="1317" spans="1:3">
      <c r="A1317" s="4" t="s">
        <v>3134</v>
      </c>
      <c r="B1317" s="4" t="s">
        <v>946</v>
      </c>
      <c r="C1317" s="4" t="s">
        <v>946</v>
      </c>
    </row>
    <row r="1318" spans="1:3">
      <c r="A1318" s="4" t="s">
        <v>3570</v>
      </c>
    </row>
    <row r="1319" spans="1:3">
      <c r="A1319" s="3" t="s">
        <v>3122</v>
      </c>
    </row>
    <row r="1320" spans="1:3">
      <c r="A1320" s="4" t="s">
        <v>3134</v>
      </c>
      <c r="B1320" s="4" t="s">
        <v>904</v>
      </c>
      <c r="C1320" s="4" t="s">
        <v>904</v>
      </c>
    </row>
    <row r="1321" spans="1:3">
      <c r="A1321" s="4" t="s">
        <v>3571</v>
      </c>
    </row>
    <row r="1322" spans="1:3">
      <c r="A1322" s="3" t="s">
        <v>3122</v>
      </c>
    </row>
    <row r="1323" spans="1:3">
      <c r="A1323" s="4" t="s">
        <v>3124</v>
      </c>
      <c r="B1323" s="6" t="n">
        <v>409</v>
      </c>
      <c r="C1323" s="6" t="n">
        <v>256</v>
      </c>
    </row>
    <row r="1324" spans="1:3">
      <c r="A1324" s="4" t="s">
        <v>3572</v>
      </c>
    </row>
    <row r="1325" spans="1:3">
      <c r="A1325" s="3" t="s">
        <v>3122</v>
      </c>
    </row>
    <row r="1326" spans="1:3">
      <c r="A1326" s="4" t="s">
        <v>3134</v>
      </c>
      <c r="B1326" s="4" t="s">
        <v>3216</v>
      </c>
      <c r="C1326" s="4" t="s">
        <v>3216</v>
      </c>
    </row>
    <row r="1327" spans="1:3">
      <c r="A1327" s="4" t="s">
        <v>3573</v>
      </c>
    </row>
    <row r="1328" spans="1:3">
      <c r="A1328" s="3" t="s">
        <v>3122</v>
      </c>
    </row>
    <row r="1329" spans="1:3">
      <c r="A1329" s="4" t="s">
        <v>3134</v>
      </c>
      <c r="B1329" s="4" t="s">
        <v>3218</v>
      </c>
      <c r="C1329" s="4" t="s">
        <v>3218</v>
      </c>
    </row>
    <row r="1330" spans="1:3">
      <c r="A1330" s="4" t="s">
        <v>3574</v>
      </c>
    </row>
    <row r="1331" spans="1:3">
      <c r="A1331" s="3" t="s">
        <v>3122</v>
      </c>
    </row>
    <row r="1332" spans="1:3">
      <c r="A1332" s="4" t="s">
        <v>3124</v>
      </c>
      <c r="B1332" s="6" t="n">
        <v>27</v>
      </c>
      <c r="C1332" s="6" t="n">
        <v>4</v>
      </c>
    </row>
    <row r="1333" spans="1:3">
      <c r="A1333" s="4" t="s">
        <v>3575</v>
      </c>
    </row>
    <row r="1334" spans="1:3">
      <c r="A1334" s="3" t="s">
        <v>3122</v>
      </c>
    </row>
    <row r="1335" spans="1:3">
      <c r="A1335" s="4" t="s">
        <v>3134</v>
      </c>
      <c r="B1335" s="4" t="s">
        <v>3216</v>
      </c>
      <c r="C1335" s="4" t="s">
        <v>3216</v>
      </c>
    </row>
    <row r="1336" spans="1:3">
      <c r="A1336" s="4" t="s">
        <v>3576</v>
      </c>
    </row>
    <row r="1337" spans="1:3">
      <c r="A1337" s="3" t="s">
        <v>3122</v>
      </c>
    </row>
    <row r="1338" spans="1:3">
      <c r="A1338" s="4" t="s">
        <v>3134</v>
      </c>
      <c r="B1338" s="4" t="s">
        <v>3218</v>
      </c>
      <c r="C1338" s="4" t="s">
        <v>3218</v>
      </c>
    </row>
    <row r="1339" spans="1:3">
      <c r="A1339" s="4" t="s">
        <v>3577</v>
      </c>
    </row>
    <row r="1340" spans="1:3">
      <c r="A1340" s="3" t="s">
        <v>3122</v>
      </c>
    </row>
    <row r="1341" spans="1:3">
      <c r="A1341" s="4" t="s">
        <v>3124</v>
      </c>
      <c r="B1341" s="6" t="n">
        <v>62</v>
      </c>
    </row>
    <row r="1342" spans="1:3">
      <c r="A1342" s="4" t="s">
        <v>3578</v>
      </c>
    </row>
    <row r="1343" spans="1:3">
      <c r="A1343" s="3" t="s">
        <v>3122</v>
      </c>
    </row>
    <row r="1344" spans="1:3">
      <c r="A1344" s="4" t="s">
        <v>3134</v>
      </c>
      <c r="B1344" s="4" t="s">
        <v>3216</v>
      </c>
      <c r="C1344" s="4" t="s">
        <v>3216</v>
      </c>
    </row>
    <row r="1345" spans="1:3">
      <c r="A1345" s="4" t="s">
        <v>3579</v>
      </c>
    </row>
    <row r="1346" spans="1:3">
      <c r="A1346" s="3" t="s">
        <v>3122</v>
      </c>
    </row>
    <row r="1347" spans="1:3">
      <c r="A1347" s="4" t="s">
        <v>3134</v>
      </c>
      <c r="B1347" s="4" t="s">
        <v>3218</v>
      </c>
      <c r="C1347" s="4" t="s">
        <v>3218</v>
      </c>
    </row>
    <row r="1348" spans="1:3">
      <c r="A1348" s="4" t="s">
        <v>3580</v>
      </c>
    </row>
    <row r="1349" spans="1:3">
      <c r="A1349" s="3" t="s">
        <v>3122</v>
      </c>
    </row>
    <row r="1350" spans="1:3">
      <c r="A1350" s="4" t="s">
        <v>3124</v>
      </c>
      <c r="B1350" s="6" t="n">
        <v>3</v>
      </c>
    </row>
    <row r="1351" spans="1:3">
      <c r="A1351" s="4" t="s">
        <v>3581</v>
      </c>
    </row>
    <row r="1352" spans="1:3">
      <c r="A1352" s="3" t="s">
        <v>3122</v>
      </c>
    </row>
    <row r="1353" spans="1:3">
      <c r="A1353" s="4" t="s">
        <v>3134</v>
      </c>
      <c r="B1353" s="4" t="s">
        <v>3216</v>
      </c>
      <c r="C1353" s="4" t="s">
        <v>3216</v>
      </c>
    </row>
    <row r="1354" spans="1:3">
      <c r="A1354" s="4" t="s">
        <v>3582</v>
      </c>
    </row>
    <row r="1355" spans="1:3">
      <c r="A1355" s="3" t="s">
        <v>3122</v>
      </c>
    </row>
    <row r="1356" spans="1:3">
      <c r="A1356" s="4" t="s">
        <v>3134</v>
      </c>
      <c r="B1356" s="4" t="s">
        <v>3218</v>
      </c>
      <c r="C1356" s="4" t="s">
        <v>3218</v>
      </c>
    </row>
    <row r="1357" spans="1:3">
      <c r="A1357" s="4" t="s">
        <v>3583</v>
      </c>
    </row>
    <row r="1358" spans="1:3">
      <c r="A1358" s="3" t="s">
        <v>3122</v>
      </c>
    </row>
    <row r="1359" spans="1:3">
      <c r="A1359" s="4" t="s">
        <v>3124</v>
      </c>
      <c r="B1359" s="6" t="n">
        <v>271</v>
      </c>
    </row>
    <row r="1360" spans="1:3">
      <c r="A1360" s="4" t="s">
        <v>3584</v>
      </c>
    </row>
    <row r="1361" spans="1:3">
      <c r="A1361" s="3" t="s">
        <v>3122</v>
      </c>
    </row>
    <row r="1362" spans="1:3">
      <c r="A1362" s="4" t="s">
        <v>3134</v>
      </c>
      <c r="B1362" s="4" t="s">
        <v>3216</v>
      </c>
      <c r="C1362" s="4" t="s">
        <v>3216</v>
      </c>
    </row>
    <row r="1363" spans="1:3">
      <c r="A1363" s="4" t="s">
        <v>3585</v>
      </c>
    </row>
    <row r="1364" spans="1:3">
      <c r="A1364" s="3" t="s">
        <v>3122</v>
      </c>
    </row>
    <row r="1365" spans="1:3">
      <c r="A1365" s="4" t="s">
        <v>3134</v>
      </c>
      <c r="B1365" s="4" t="s">
        <v>3218</v>
      </c>
      <c r="C1365" s="4" t="s">
        <v>3218</v>
      </c>
    </row>
    <row r="1366" spans="1:3">
      <c r="A1366" s="4" t="s">
        <v>3586</v>
      </c>
    </row>
    <row r="1367" spans="1:3">
      <c r="A1367" s="3" t="s">
        <v>3122</v>
      </c>
    </row>
    <row r="1368" spans="1:3">
      <c r="A1368" s="4" t="s">
        <v>3124</v>
      </c>
      <c r="B1368" s="6" t="n">
        <v>20</v>
      </c>
    </row>
    <row r="1369" spans="1:3">
      <c r="A1369" s="4" t="s">
        <v>3587</v>
      </c>
    </row>
    <row r="1370" spans="1:3">
      <c r="A1370" s="3" t="s">
        <v>3122</v>
      </c>
    </row>
    <row r="1371" spans="1:3">
      <c r="A1371" s="4" t="s">
        <v>3134</v>
      </c>
      <c r="B1371" s="4" t="s">
        <v>3216</v>
      </c>
      <c r="C1371" s="4" t="s">
        <v>3216</v>
      </c>
    </row>
    <row r="1372" spans="1:3">
      <c r="A1372" s="4" t="s">
        <v>3588</v>
      </c>
    </row>
    <row r="1373" spans="1:3">
      <c r="A1373" s="3" t="s">
        <v>3122</v>
      </c>
    </row>
    <row r="1374" spans="1:3">
      <c r="A1374" s="4" t="s">
        <v>3134</v>
      </c>
      <c r="B1374" s="4" t="s">
        <v>3218</v>
      </c>
      <c r="C1374" s="4" t="s">
        <v>3218</v>
      </c>
    </row>
    <row r="1375" spans="1:3">
      <c r="A1375" s="4" t="s">
        <v>3589</v>
      </c>
    </row>
    <row r="1376" spans="1:3">
      <c r="A1376" s="3" t="s">
        <v>3122</v>
      </c>
    </row>
    <row r="1377" spans="1:3">
      <c r="A1377" s="4" t="s">
        <v>3124</v>
      </c>
      <c r="B1377" s="6" t="n">
        <v>54</v>
      </c>
    </row>
    <row r="1378" spans="1:3">
      <c r="A1378" s="4" t="s">
        <v>3590</v>
      </c>
    </row>
    <row r="1379" spans="1:3">
      <c r="A1379" s="3" t="s">
        <v>3122</v>
      </c>
    </row>
    <row r="1380" spans="1:3">
      <c r="A1380" s="4" t="s">
        <v>3134</v>
      </c>
      <c r="B1380" s="4" t="s">
        <v>3216</v>
      </c>
      <c r="C1380" s="4" t="s">
        <v>3216</v>
      </c>
    </row>
    <row r="1381" spans="1:3">
      <c r="A1381" s="4" t="s">
        <v>3591</v>
      </c>
    </row>
    <row r="1382" spans="1:3">
      <c r="A1382" s="3" t="s">
        <v>3122</v>
      </c>
    </row>
    <row r="1383" spans="1:3">
      <c r="A1383" s="4" t="s">
        <v>3134</v>
      </c>
      <c r="B1383" s="4" t="s">
        <v>3218</v>
      </c>
      <c r="C1383" s="4" t="s">
        <v>3218</v>
      </c>
    </row>
    <row r="1384" spans="1:3">
      <c r="A1384" s="4" t="s">
        <v>3592</v>
      </c>
    </row>
    <row r="1385" spans="1:3">
      <c r="A1385" s="3" t="s">
        <v>3122</v>
      </c>
    </row>
    <row r="1386" spans="1:3">
      <c r="A1386" s="4" t="s">
        <v>3124</v>
      </c>
      <c r="B1386" s="6" t="n">
        <v>3</v>
      </c>
    </row>
    <row r="1387" spans="1:3">
      <c r="A1387" s="4" t="s">
        <v>3593</v>
      </c>
    </row>
    <row r="1388" spans="1:3">
      <c r="A1388" s="3" t="s">
        <v>3122</v>
      </c>
    </row>
    <row r="1389" spans="1:3">
      <c r="A1389" s="4" t="s">
        <v>3134</v>
      </c>
      <c r="B1389" s="4" t="s">
        <v>3216</v>
      </c>
      <c r="C1389" s="4" t="s">
        <v>3216</v>
      </c>
    </row>
    <row r="1390" spans="1:3">
      <c r="A1390" s="4" t="s">
        <v>3594</v>
      </c>
    </row>
    <row r="1391" spans="1:3">
      <c r="A1391" s="3" t="s">
        <v>3122</v>
      </c>
    </row>
    <row r="1392" spans="1:3">
      <c r="A1392" s="4" t="s">
        <v>3134</v>
      </c>
      <c r="B1392" s="4" t="s">
        <v>3218</v>
      </c>
      <c r="C1392" s="4" t="s">
        <v>3218</v>
      </c>
    </row>
    <row r="1393" spans="1:3">
      <c r="A1393" s="4" t="s">
        <v>3595</v>
      </c>
    </row>
    <row r="1394" spans="1:3">
      <c r="A1394" s="3" t="s">
        <v>3122</v>
      </c>
    </row>
    <row r="1395" spans="1:3">
      <c r="A1395" s="4" t="s">
        <v>3124</v>
      </c>
      <c r="B1395" s="6" t="n">
        <v>7</v>
      </c>
      <c r="C1395" s="6" t="n">
        <v>7</v>
      </c>
    </row>
    <row r="1396" spans="1:3">
      <c r="A1396" s="4" t="s">
        <v>3596</v>
      </c>
    </row>
    <row r="1397" spans="1:3">
      <c r="A1397" s="3" t="s">
        <v>3122</v>
      </c>
    </row>
    <row r="1398" spans="1:3">
      <c r="A1398" s="4" t="s">
        <v>3134</v>
      </c>
      <c r="B1398" s="4" t="s">
        <v>3239</v>
      </c>
      <c r="C1398" s="4" t="s">
        <v>3239</v>
      </c>
    </row>
    <row r="1399" spans="1:3">
      <c r="A1399" s="4" t="s">
        <v>3597</v>
      </c>
    </row>
    <row r="1400" spans="1:3">
      <c r="A1400" s="3" t="s">
        <v>3122</v>
      </c>
    </row>
    <row r="1401" spans="1:3">
      <c r="A1401" s="4" t="s">
        <v>3134</v>
      </c>
      <c r="B1401" s="4" t="s">
        <v>852</v>
      </c>
      <c r="C1401" s="4" t="s">
        <v>852</v>
      </c>
    </row>
    <row r="1402" spans="1:3">
      <c r="A1402" s="4" t="s">
        <v>3598</v>
      </c>
    </row>
    <row r="1403" spans="1:3">
      <c r="A1403" s="3" t="s">
        <v>3122</v>
      </c>
    </row>
    <row r="1404" spans="1:3">
      <c r="A1404" s="4" t="s">
        <v>3134</v>
      </c>
      <c r="B1404" s="4" t="s">
        <v>3239</v>
      </c>
      <c r="C1404" s="4" t="s">
        <v>3239</v>
      </c>
    </row>
    <row r="1405" spans="1:3">
      <c r="A1405" s="4" t="s">
        <v>3599</v>
      </c>
    </row>
    <row r="1406" spans="1:3">
      <c r="A1406" s="3" t="s">
        <v>3122</v>
      </c>
    </row>
    <row r="1407" spans="1:3">
      <c r="A1407" s="4" t="s">
        <v>3134</v>
      </c>
      <c r="B1407" s="4" t="s">
        <v>852</v>
      </c>
      <c r="C1407" s="4" t="s">
        <v>852</v>
      </c>
    </row>
    <row r="1408" spans="1:3">
      <c r="A1408" s="4" t="s">
        <v>3600</v>
      </c>
    </row>
    <row r="1409" spans="1:3">
      <c r="A1409" s="3" t="s">
        <v>3122</v>
      </c>
    </row>
    <row r="1410" spans="1:3">
      <c r="A1410" s="4" t="s">
        <v>3134</v>
      </c>
      <c r="B1410" s="4" t="s">
        <v>3239</v>
      </c>
      <c r="C1410" s="4" t="s">
        <v>3239</v>
      </c>
    </row>
    <row r="1411" spans="1:3">
      <c r="A1411" s="4" t="s">
        <v>3601</v>
      </c>
    </row>
    <row r="1412" spans="1:3">
      <c r="A1412" s="3" t="s">
        <v>3122</v>
      </c>
    </row>
    <row r="1413" spans="1:3">
      <c r="A1413" s="4" t="s">
        <v>3134</v>
      </c>
      <c r="B1413" s="4" t="s">
        <v>852</v>
      </c>
      <c r="C1413" s="4" t="s">
        <v>852</v>
      </c>
    </row>
    <row r="1414" spans="1:3">
      <c r="A1414" s="4" t="s">
        <v>3602</v>
      </c>
    </row>
    <row r="1415" spans="1:3">
      <c r="A1415" s="3" t="s">
        <v>3122</v>
      </c>
    </row>
    <row r="1416" spans="1:3">
      <c r="A1416" s="4" t="s">
        <v>3134</v>
      </c>
      <c r="B1416" s="4" t="s">
        <v>3239</v>
      </c>
      <c r="C1416" s="4" t="s">
        <v>3239</v>
      </c>
    </row>
    <row r="1417" spans="1:3">
      <c r="A1417" s="4" t="s">
        <v>3603</v>
      </c>
    </row>
    <row r="1418" spans="1:3">
      <c r="A1418" s="3" t="s">
        <v>3122</v>
      </c>
    </row>
    <row r="1419" spans="1:3">
      <c r="A1419" s="4" t="s">
        <v>3134</v>
      </c>
      <c r="B1419" s="4" t="s">
        <v>852</v>
      </c>
      <c r="C1419" s="4" t="s">
        <v>852</v>
      </c>
    </row>
    <row r="1420" spans="1:3">
      <c r="A1420" s="4" t="s">
        <v>3604</v>
      </c>
    </row>
    <row r="1421" spans="1:3">
      <c r="A1421" s="3" t="s">
        <v>3122</v>
      </c>
    </row>
    <row r="1422" spans="1:3">
      <c r="A1422" s="4" t="s">
        <v>3134</v>
      </c>
      <c r="B1422" s="4" t="s">
        <v>3239</v>
      </c>
      <c r="C1422" s="4" t="s">
        <v>3239</v>
      </c>
    </row>
    <row r="1423" spans="1:3">
      <c r="A1423" s="4" t="s">
        <v>3605</v>
      </c>
    </row>
    <row r="1424" spans="1:3">
      <c r="A1424" s="3" t="s">
        <v>3122</v>
      </c>
    </row>
    <row r="1425" spans="1:3">
      <c r="A1425" s="4" t="s">
        <v>3134</v>
      </c>
      <c r="B1425" s="4" t="s">
        <v>852</v>
      </c>
      <c r="C1425" s="4" t="s">
        <v>852</v>
      </c>
    </row>
    <row r="1426" spans="1:3">
      <c r="A1426" s="4" t="s">
        <v>3606</v>
      </c>
    </row>
    <row r="1427" spans="1:3">
      <c r="A1427" s="3" t="s">
        <v>3122</v>
      </c>
    </row>
    <row r="1428" spans="1:3">
      <c r="A1428" s="4" t="s">
        <v>3134</v>
      </c>
      <c r="B1428" s="4" t="s">
        <v>3239</v>
      </c>
      <c r="C1428" s="4" t="s">
        <v>3239</v>
      </c>
    </row>
    <row r="1429" spans="1:3">
      <c r="A1429" s="4" t="s">
        <v>3607</v>
      </c>
    </row>
    <row r="1430" spans="1:3">
      <c r="A1430" s="3" t="s">
        <v>3122</v>
      </c>
    </row>
    <row r="1431" spans="1:3">
      <c r="A1431" s="4" t="s">
        <v>3134</v>
      </c>
      <c r="B1431" s="4" t="s">
        <v>852</v>
      </c>
      <c r="C1431" s="4" t="s">
        <v>852</v>
      </c>
    </row>
    <row r="1432" spans="1:3">
      <c r="A1432" s="4" t="s">
        <v>3608</v>
      </c>
    </row>
    <row r="1433" spans="1:3">
      <c r="A1433" s="3" t="s">
        <v>3122</v>
      </c>
    </row>
    <row r="1434" spans="1:3">
      <c r="A1434" s="4" t="s">
        <v>3134</v>
      </c>
      <c r="B1434" s="4" t="s">
        <v>3239</v>
      </c>
      <c r="C1434" s="4" t="s">
        <v>3239</v>
      </c>
    </row>
    <row r="1435" spans="1:3">
      <c r="A1435" s="4" t="s">
        <v>3609</v>
      </c>
    </row>
    <row r="1436" spans="1:3">
      <c r="A1436" s="3" t="s">
        <v>3122</v>
      </c>
    </row>
    <row r="1437" spans="1:3">
      <c r="A1437" s="4" t="s">
        <v>3134</v>
      </c>
      <c r="B1437" s="4" t="s">
        <v>852</v>
      </c>
      <c r="C1437" s="4" t="s">
        <v>852</v>
      </c>
    </row>
    <row r="1438" spans="1:3">
      <c r="A1438" s="4" t="s">
        <v>3610</v>
      </c>
    </row>
    <row r="1439" spans="1:3">
      <c r="A1439" s="3" t="s">
        <v>3122</v>
      </c>
    </row>
    <row r="1440" spans="1:3">
      <c r="A1440" s="4" t="s">
        <v>3134</v>
      </c>
      <c r="B1440" s="4" t="s">
        <v>3239</v>
      </c>
      <c r="C1440" s="4" t="s">
        <v>3239</v>
      </c>
    </row>
    <row r="1441" spans="1:3">
      <c r="A1441" s="4" t="s">
        <v>3611</v>
      </c>
    </row>
    <row r="1442" spans="1:3">
      <c r="A1442" s="3" t="s">
        <v>3122</v>
      </c>
    </row>
    <row r="1443" spans="1:3">
      <c r="A1443" s="4" t="s">
        <v>3134</v>
      </c>
      <c r="B1443" s="4" t="s">
        <v>852</v>
      </c>
      <c r="C1443" s="4" t="s">
        <v>852</v>
      </c>
    </row>
    <row r="1444" spans="1:3">
      <c r="A1444" s="4" t="s">
        <v>3612</v>
      </c>
    </row>
    <row r="1445" spans="1:3">
      <c r="A1445" s="3" t="s">
        <v>3122</v>
      </c>
    </row>
    <row r="1446" spans="1:3">
      <c r="A1446" s="4" t="s">
        <v>3124</v>
      </c>
      <c r="B1446" s="6" t="n">
        <v>157</v>
      </c>
      <c r="C1446" s="6" t="n">
        <v>234</v>
      </c>
    </row>
    <row r="1447" spans="1:3">
      <c r="A1447" s="4" t="s">
        <v>3613</v>
      </c>
    </row>
    <row r="1448" spans="1:3">
      <c r="A1448" s="3" t="s">
        <v>3122</v>
      </c>
    </row>
    <row r="1449" spans="1:3">
      <c r="A1449" s="4" t="s">
        <v>3134</v>
      </c>
      <c r="B1449" s="4" t="s">
        <v>3167</v>
      </c>
      <c r="C1449" s="4" t="s">
        <v>3167</v>
      </c>
    </row>
    <row r="1450" spans="1:3">
      <c r="A1450" s="4" t="s">
        <v>3614</v>
      </c>
    </row>
    <row r="1451" spans="1:3">
      <c r="A1451" s="3" t="s">
        <v>3122</v>
      </c>
    </row>
    <row r="1452" spans="1:3">
      <c r="A1452" s="4" t="s">
        <v>3134</v>
      </c>
      <c r="B1452" s="4" t="s">
        <v>3169</v>
      </c>
      <c r="C1452" s="4" t="s">
        <v>3169</v>
      </c>
    </row>
    <row r="1453" spans="1:3">
      <c r="A1453" s="4" t="s">
        <v>3615</v>
      </c>
    </row>
    <row r="1454" spans="1:3">
      <c r="A1454" s="3" t="s">
        <v>3122</v>
      </c>
    </row>
    <row r="1455" spans="1:3">
      <c r="A1455" s="4" t="s">
        <v>3124</v>
      </c>
      <c r="B1455" s="6" t="n">
        <v>1</v>
      </c>
      <c r="C1455" s="6" t="n">
        <v>1</v>
      </c>
    </row>
    <row r="1456" spans="1:3">
      <c r="A1456" s="4" t="s">
        <v>3616</v>
      </c>
    </row>
    <row r="1457" spans="1:3">
      <c r="A1457" s="3" t="s">
        <v>3122</v>
      </c>
    </row>
    <row r="1458" spans="1:3">
      <c r="A1458" s="4" t="s">
        <v>3134</v>
      </c>
      <c r="B1458" s="4" t="s">
        <v>3167</v>
      </c>
      <c r="C1458" s="4" t="s">
        <v>3167</v>
      </c>
    </row>
    <row r="1459" spans="1:3">
      <c r="A1459" s="4" t="s">
        <v>3617</v>
      </c>
    </row>
    <row r="1460" spans="1:3">
      <c r="A1460" s="3" t="s">
        <v>3122</v>
      </c>
    </row>
    <row r="1461" spans="1:3">
      <c r="A1461" s="4" t="s">
        <v>3134</v>
      </c>
      <c r="B1461" s="4" t="s">
        <v>3169</v>
      </c>
      <c r="C1461" s="4" t="s">
        <v>3169</v>
      </c>
    </row>
    <row r="1462" spans="1:3">
      <c r="A1462" s="4" t="s">
        <v>3618</v>
      </c>
    </row>
    <row r="1463" spans="1:3">
      <c r="A1463" s="3" t="s">
        <v>3122</v>
      </c>
    </row>
    <row r="1464" spans="1:3">
      <c r="A1464" s="4" t="s">
        <v>3124</v>
      </c>
      <c r="C1464" s="6" t="n">
        <v>360</v>
      </c>
    </row>
    <row r="1465" spans="1:3">
      <c r="A1465" s="4" t="s">
        <v>3619</v>
      </c>
    </row>
    <row r="1466" spans="1:3">
      <c r="A1466" s="3" t="s">
        <v>3122</v>
      </c>
    </row>
    <row r="1467" spans="1:3">
      <c r="A1467" s="4" t="s">
        <v>3134</v>
      </c>
      <c r="B1467" s="4" t="s">
        <v>3167</v>
      </c>
      <c r="C1467" s="4" t="s">
        <v>3167</v>
      </c>
    </row>
    <row r="1468" spans="1:3">
      <c r="A1468" s="4" t="s">
        <v>3620</v>
      </c>
    </row>
    <row r="1469" spans="1:3">
      <c r="A1469" s="3" t="s">
        <v>3122</v>
      </c>
    </row>
    <row r="1470" spans="1:3">
      <c r="A1470" s="4" t="s">
        <v>3134</v>
      </c>
      <c r="B1470" s="4" t="s">
        <v>3169</v>
      </c>
      <c r="C1470" s="4" t="s">
        <v>3169</v>
      </c>
    </row>
    <row r="1471" spans="1:3">
      <c r="A1471" s="4" t="s">
        <v>3621</v>
      </c>
    </row>
    <row r="1472" spans="1:3">
      <c r="A1472" s="3" t="s">
        <v>3122</v>
      </c>
    </row>
    <row r="1473" spans="1:3">
      <c r="A1473" s="4" t="s">
        <v>3134</v>
      </c>
      <c r="B1473" s="4" t="s">
        <v>3167</v>
      </c>
      <c r="C1473" s="4" t="s">
        <v>3167</v>
      </c>
    </row>
    <row r="1474" spans="1:3">
      <c r="A1474" s="4" t="s">
        <v>3622</v>
      </c>
    </row>
    <row r="1475" spans="1:3">
      <c r="A1475" s="3" t="s">
        <v>3122</v>
      </c>
    </row>
    <row r="1476" spans="1:3">
      <c r="A1476" s="4" t="s">
        <v>3134</v>
      </c>
      <c r="B1476" s="4" t="s">
        <v>3169</v>
      </c>
      <c r="C1476" s="4" t="s">
        <v>3169</v>
      </c>
    </row>
    <row r="1477" spans="1:3">
      <c r="A1477" s="4" t="s">
        <v>3623</v>
      </c>
    </row>
    <row r="1478" spans="1:3">
      <c r="A1478" s="3" t="s">
        <v>3122</v>
      </c>
    </row>
    <row r="1479" spans="1:3">
      <c r="A1479" s="4" t="s">
        <v>3134</v>
      </c>
      <c r="B1479" s="4" t="s">
        <v>3167</v>
      </c>
      <c r="C1479" s="4" t="s">
        <v>3167</v>
      </c>
    </row>
    <row r="1480" spans="1:3">
      <c r="A1480" s="4" t="s">
        <v>3624</v>
      </c>
    </row>
    <row r="1481" spans="1:3">
      <c r="A1481" s="3" t="s">
        <v>3122</v>
      </c>
    </row>
    <row r="1482" spans="1:3">
      <c r="A1482" s="4" t="s">
        <v>3134</v>
      </c>
      <c r="B1482" s="4" t="s">
        <v>3169</v>
      </c>
      <c r="C1482" s="4" t="s">
        <v>3169</v>
      </c>
    </row>
    <row r="1483" spans="1:3">
      <c r="A1483" s="4" t="s">
        <v>3625</v>
      </c>
    </row>
    <row r="1484" spans="1:3">
      <c r="A1484" s="3" t="s">
        <v>3122</v>
      </c>
    </row>
    <row r="1485" spans="1:3">
      <c r="A1485" s="4" t="s">
        <v>3134</v>
      </c>
      <c r="B1485" s="4" t="s">
        <v>3167</v>
      </c>
      <c r="C1485" s="4" t="s">
        <v>3167</v>
      </c>
    </row>
    <row r="1486" spans="1:3">
      <c r="A1486" s="4" t="s">
        <v>3626</v>
      </c>
    </row>
    <row r="1487" spans="1:3">
      <c r="A1487" s="3" t="s">
        <v>3122</v>
      </c>
    </row>
    <row r="1488" spans="1:3">
      <c r="A1488" s="4" t="s">
        <v>3134</v>
      </c>
      <c r="B1488" s="4" t="s">
        <v>3169</v>
      </c>
      <c r="C1488" s="4" t="s">
        <v>3169</v>
      </c>
    </row>
    <row r="1489" spans="1:3">
      <c r="A1489" s="4" t="s">
        <v>3627</v>
      </c>
    </row>
    <row r="1490" spans="1:3">
      <c r="A1490" s="3" t="s">
        <v>3122</v>
      </c>
    </row>
    <row r="1491" spans="1:3">
      <c r="A1491" s="4" t="s">
        <v>3134</v>
      </c>
      <c r="B1491" s="4" t="s">
        <v>3167</v>
      </c>
      <c r="C1491" s="4" t="s">
        <v>3167</v>
      </c>
    </row>
    <row r="1492" spans="1:3">
      <c r="A1492" s="4" t="s">
        <v>3628</v>
      </c>
    </row>
    <row r="1493" spans="1:3">
      <c r="A1493" s="3" t="s">
        <v>3122</v>
      </c>
    </row>
    <row r="1494" spans="1:3">
      <c r="A1494" s="4" t="s">
        <v>3134</v>
      </c>
      <c r="B1494" s="4" t="s">
        <v>3169</v>
      </c>
      <c r="C1494" s="4" t="s">
        <v>3169</v>
      </c>
    </row>
    <row r="1495" spans="1:3">
      <c r="A1495" s="4" t="s">
        <v>3629</v>
      </c>
    </row>
    <row r="1496" spans="1:3">
      <c r="A1496" s="3" t="s">
        <v>3122</v>
      </c>
    </row>
    <row r="1497" spans="1:3">
      <c r="A1497" s="4" t="s">
        <v>3134</v>
      </c>
      <c r="B1497" s="4" t="s">
        <v>3167</v>
      </c>
      <c r="C1497" s="4" t="s">
        <v>3167</v>
      </c>
    </row>
    <row r="1498" spans="1:3">
      <c r="A1498" s="4" t="s">
        <v>3630</v>
      </c>
    </row>
    <row r="1499" spans="1:3">
      <c r="A1499" s="3" t="s">
        <v>3122</v>
      </c>
    </row>
    <row r="1500" spans="1:3">
      <c r="A1500" s="4" t="s">
        <v>3134</v>
      </c>
      <c r="B1500" s="4" t="s">
        <v>3169</v>
      </c>
      <c r="C1500" s="4" t="s">
        <v>3169</v>
      </c>
    </row>
    <row r="1501" spans="1:3">
      <c r="A1501" s="4" t="s">
        <v>3631</v>
      </c>
    </row>
    <row r="1502" spans="1:3">
      <c r="A1502" s="3" t="s">
        <v>3122</v>
      </c>
    </row>
    <row r="1503" spans="1:3">
      <c r="A1503" s="4" t="s">
        <v>3124</v>
      </c>
      <c r="B1503" s="6" t="n">
        <v>150</v>
      </c>
      <c r="C1503" s="6" t="n">
        <v>165</v>
      </c>
    </row>
    <row r="1504" spans="1:3">
      <c r="A1504" s="4" t="s">
        <v>3632</v>
      </c>
    </row>
    <row r="1505" spans="1:3">
      <c r="A1505" s="3" t="s">
        <v>3122</v>
      </c>
    </row>
    <row r="1506" spans="1:3">
      <c r="A1506" s="4" t="s">
        <v>3134</v>
      </c>
      <c r="B1506" s="4" t="s">
        <v>2282</v>
      </c>
      <c r="C1506" s="4" t="s">
        <v>2282</v>
      </c>
    </row>
    <row r="1507" spans="1:3">
      <c r="A1507" s="4" t="s">
        <v>3633</v>
      </c>
    </row>
    <row r="1508" spans="1:3">
      <c r="A1508" s="3" t="s">
        <v>3122</v>
      </c>
    </row>
    <row r="1509" spans="1:3">
      <c r="A1509" s="4" t="s">
        <v>3134</v>
      </c>
      <c r="B1509" s="4" t="s">
        <v>2282</v>
      </c>
      <c r="C1509" s="4" t="s">
        <v>2282</v>
      </c>
    </row>
    <row r="1510" spans="1:3">
      <c r="A1510" s="4" t="s">
        <v>3634</v>
      </c>
    </row>
    <row r="1511" spans="1:3">
      <c r="A1511" s="3" t="s">
        <v>3122</v>
      </c>
    </row>
    <row r="1512" spans="1:3">
      <c r="A1512" s="4" t="s">
        <v>3124</v>
      </c>
      <c r="B1512" s="6" t="n">
        <v>51</v>
      </c>
      <c r="C1512" s="6" t="n">
        <v>60</v>
      </c>
    </row>
    <row r="1513" spans="1:3">
      <c r="A1513" s="4" t="s">
        <v>3635</v>
      </c>
    </row>
    <row r="1514" spans="1:3">
      <c r="A1514" s="3" t="s">
        <v>3122</v>
      </c>
    </row>
    <row r="1515" spans="1:3">
      <c r="A1515" s="4" t="s">
        <v>3134</v>
      </c>
      <c r="B1515" s="4" t="s">
        <v>2282</v>
      </c>
      <c r="C1515" s="4" t="s">
        <v>2282</v>
      </c>
    </row>
    <row r="1516" spans="1:3">
      <c r="A1516" s="4" t="s">
        <v>3636</v>
      </c>
    </row>
    <row r="1517" spans="1:3">
      <c r="A1517" s="3" t="s">
        <v>3122</v>
      </c>
    </row>
    <row r="1518" spans="1:3">
      <c r="A1518" s="4" t="s">
        <v>3134</v>
      </c>
      <c r="B1518" s="4" t="s">
        <v>2282</v>
      </c>
      <c r="C1518" s="4" t="s">
        <v>2282</v>
      </c>
    </row>
    <row r="1519" spans="1:3">
      <c r="A1519" s="4" t="s">
        <v>3637</v>
      </c>
    </row>
    <row r="1520" spans="1:3">
      <c r="A1520" s="3" t="s">
        <v>3122</v>
      </c>
    </row>
    <row r="1521" spans="1:3">
      <c r="A1521" s="4" t="s">
        <v>3124</v>
      </c>
      <c r="B1521" s="6" t="n">
        <v>2</v>
      </c>
      <c r="C1521" s="6" t="n">
        <v>3</v>
      </c>
    </row>
    <row r="1522" spans="1:3">
      <c r="A1522" s="4" t="s">
        <v>3638</v>
      </c>
    </row>
    <row r="1523" spans="1:3">
      <c r="A1523" s="3" t="s">
        <v>3122</v>
      </c>
    </row>
    <row r="1524" spans="1:3">
      <c r="A1524" s="4" t="s">
        <v>3134</v>
      </c>
      <c r="B1524" s="4" t="s">
        <v>2282</v>
      </c>
      <c r="C1524" s="4" t="s">
        <v>2282</v>
      </c>
    </row>
    <row r="1525" spans="1:3">
      <c r="A1525" s="4" t="s">
        <v>3639</v>
      </c>
    </row>
    <row r="1526" spans="1:3">
      <c r="A1526" s="3" t="s">
        <v>3122</v>
      </c>
    </row>
    <row r="1527" spans="1:3">
      <c r="A1527" s="4" t="s">
        <v>3134</v>
      </c>
      <c r="B1527" s="4" t="s">
        <v>2282</v>
      </c>
      <c r="C1527" s="4" t="s">
        <v>2282</v>
      </c>
    </row>
    <row r="1528" spans="1:3">
      <c r="A1528" s="4" t="s">
        <v>3640</v>
      </c>
    </row>
    <row r="1529" spans="1:3">
      <c r="A1529" s="3" t="s">
        <v>3122</v>
      </c>
    </row>
    <row r="1530" spans="1:3">
      <c r="A1530" s="4" t="s">
        <v>3134</v>
      </c>
      <c r="B1530" s="4" t="s">
        <v>2282</v>
      </c>
      <c r="C1530" s="4" t="s">
        <v>2282</v>
      </c>
    </row>
    <row r="1531" spans="1:3">
      <c r="A1531" s="4" t="s">
        <v>3641</v>
      </c>
    </row>
    <row r="1532" spans="1:3">
      <c r="A1532" s="3" t="s">
        <v>3122</v>
      </c>
    </row>
    <row r="1533" spans="1:3">
      <c r="A1533" s="4" t="s">
        <v>3134</v>
      </c>
      <c r="B1533" s="4" t="s">
        <v>2282</v>
      </c>
      <c r="C1533" s="4" t="s">
        <v>2282</v>
      </c>
    </row>
    <row r="1534" spans="1:3">
      <c r="A1534" s="4" t="s">
        <v>3642</v>
      </c>
    </row>
    <row r="1535" spans="1:3">
      <c r="A1535" s="3" t="s">
        <v>3122</v>
      </c>
    </row>
    <row r="1536" spans="1:3">
      <c r="A1536" s="4" t="s">
        <v>3124</v>
      </c>
      <c r="B1536" s="6" t="n">
        <v>105</v>
      </c>
      <c r="C1536" s="6" t="n">
        <v>104</v>
      </c>
    </row>
    <row r="1537" spans="1:3">
      <c r="A1537" s="4" t="s">
        <v>3643</v>
      </c>
    </row>
    <row r="1538" spans="1:3">
      <c r="A1538" s="3" t="s">
        <v>3122</v>
      </c>
    </row>
    <row r="1539" spans="1:3">
      <c r="A1539" s="4" t="s">
        <v>3134</v>
      </c>
      <c r="B1539" s="4" t="s">
        <v>2282</v>
      </c>
      <c r="C1539" s="4" t="s">
        <v>2282</v>
      </c>
    </row>
    <row r="1540" spans="1:3">
      <c r="A1540" s="4" t="s">
        <v>3644</v>
      </c>
    </row>
    <row r="1541" spans="1:3">
      <c r="A1541" s="3" t="s">
        <v>3122</v>
      </c>
    </row>
    <row r="1542" spans="1:3">
      <c r="A1542" s="4" t="s">
        <v>3134</v>
      </c>
      <c r="B1542" s="4" t="s">
        <v>2282</v>
      </c>
      <c r="C1542" s="4" t="s">
        <v>2282</v>
      </c>
    </row>
    <row r="1543" spans="1:3">
      <c r="A1543" s="4" t="s">
        <v>3645</v>
      </c>
    </row>
    <row r="1544" spans="1:3">
      <c r="A1544" s="3" t="s">
        <v>3122</v>
      </c>
    </row>
    <row r="1545" spans="1:3">
      <c r="A1545" s="4" t="s">
        <v>3124</v>
      </c>
      <c r="B1545" s="6" t="n">
        <v>35</v>
      </c>
      <c r="C1545" s="6" t="n">
        <v>35</v>
      </c>
    </row>
    <row r="1546" spans="1:3">
      <c r="A1546" s="4" t="s">
        <v>3646</v>
      </c>
    </row>
    <row r="1547" spans="1:3">
      <c r="A1547" s="3" t="s">
        <v>3122</v>
      </c>
    </row>
    <row r="1548" spans="1:3">
      <c r="A1548" s="4" t="s">
        <v>3134</v>
      </c>
      <c r="B1548" s="4" t="s">
        <v>2282</v>
      </c>
      <c r="C1548" s="4" t="s">
        <v>2282</v>
      </c>
    </row>
    <row r="1549" spans="1:3">
      <c r="A1549" s="4" t="s">
        <v>3647</v>
      </c>
    </row>
    <row r="1550" spans="1:3">
      <c r="A1550" s="3" t="s">
        <v>3122</v>
      </c>
    </row>
    <row r="1551" spans="1:3">
      <c r="A1551" s="4" t="s">
        <v>3134</v>
      </c>
      <c r="B1551" s="4" t="s">
        <v>2282</v>
      </c>
      <c r="C1551" s="4" t="s">
        <v>2282</v>
      </c>
    </row>
    <row r="1552" spans="1:3">
      <c r="A1552" s="4" t="s">
        <v>3648</v>
      </c>
    </row>
    <row r="1553" spans="1:3">
      <c r="A1553" s="3" t="s">
        <v>3122</v>
      </c>
    </row>
    <row r="1554" spans="1:3">
      <c r="A1554" s="4" t="s">
        <v>3124</v>
      </c>
      <c r="B1554" s="6" t="n">
        <v>2</v>
      </c>
      <c r="C1554" s="6" t="n">
        <v>3</v>
      </c>
    </row>
    <row r="1555" spans="1:3">
      <c r="A1555" s="4" t="s">
        <v>3649</v>
      </c>
    </row>
    <row r="1556" spans="1:3">
      <c r="A1556" s="3" t="s">
        <v>3122</v>
      </c>
    </row>
    <row r="1557" spans="1:3">
      <c r="A1557" s="4" t="s">
        <v>3134</v>
      </c>
      <c r="B1557" s="4" t="s">
        <v>2282</v>
      </c>
      <c r="C1557" s="4" t="s">
        <v>2282</v>
      </c>
    </row>
    <row r="1558" spans="1:3">
      <c r="A1558" s="4" t="s">
        <v>3650</v>
      </c>
    </row>
    <row r="1559" spans="1:3">
      <c r="A1559" s="3" t="s">
        <v>3122</v>
      </c>
    </row>
    <row r="1560" spans="1:3">
      <c r="A1560" s="4" t="s">
        <v>3134</v>
      </c>
      <c r="B1560" s="4" t="s">
        <v>2282</v>
      </c>
      <c r="C1560" s="4" t="s">
        <v>2282</v>
      </c>
    </row>
    <row r="1561" spans="1:3">
      <c r="A1561" s="4" t="s">
        <v>3651</v>
      </c>
    </row>
    <row r="1562" spans="1:3">
      <c r="A1562" s="3" t="s">
        <v>3122</v>
      </c>
    </row>
    <row r="1563" spans="1:3">
      <c r="A1563" s="4" t="s">
        <v>3134</v>
      </c>
      <c r="B1563" s="4" t="s">
        <v>2282</v>
      </c>
      <c r="C1563" s="4" t="s">
        <v>2282</v>
      </c>
    </row>
    <row r="1564" spans="1:3">
      <c r="A1564" s="4" t="s">
        <v>3652</v>
      </c>
    </row>
    <row r="1565" spans="1:3">
      <c r="A1565" s="3" t="s">
        <v>3122</v>
      </c>
    </row>
    <row r="1566" spans="1:3">
      <c r="A1566" s="4" t="s">
        <v>3134</v>
      </c>
      <c r="B1566" s="4" t="s">
        <v>2282</v>
      </c>
      <c r="C1566" s="4" t="s">
        <v>2282</v>
      </c>
    </row>
    <row r="1567" spans="1:3">
      <c r="A1567" s="4" t="s">
        <v>3653</v>
      </c>
    </row>
    <row r="1568" spans="1:3">
      <c r="A1568" s="3" t="s">
        <v>3122</v>
      </c>
    </row>
    <row r="1569" spans="1:3">
      <c r="A1569" s="4" t="s">
        <v>3124</v>
      </c>
      <c r="B1569" s="6" t="n">
        <v>344218</v>
      </c>
      <c r="C1569" s="6" t="n">
        <v>341682</v>
      </c>
    </row>
    <row r="1570" spans="1:3">
      <c r="A1570" s="4" t="s">
        <v>3654</v>
      </c>
    </row>
    <row r="1571" spans="1:3">
      <c r="A1571" s="3" t="s">
        <v>3122</v>
      </c>
    </row>
    <row r="1572" spans="1:3">
      <c r="A1572" s="4" t="s">
        <v>3124</v>
      </c>
      <c r="B1572" s="5" t="n">
        <v>1961</v>
      </c>
      <c r="C1572" s="5" t="n">
        <v>1613</v>
      </c>
    </row>
    <row r="1573" spans="1:3">
      <c r="A1573" s="4" t="s">
        <v>3655</v>
      </c>
    </row>
    <row r="1574" spans="1:3">
      <c r="A1574" s="3" t="s">
        <v>3122</v>
      </c>
    </row>
    <row r="1575" spans="1:3">
      <c r="A1575" s="4" t="s">
        <v>3124</v>
      </c>
      <c r="B1575" s="5" t="n">
        <v>78522</v>
      </c>
      <c r="C1575" s="5" t="n">
        <v>75555</v>
      </c>
    </row>
    <row r="1576" spans="1:3">
      <c r="A1576" s="4" t="s">
        <v>3656</v>
      </c>
    </row>
    <row r="1577" spans="1:3">
      <c r="A1577" s="3" t="s">
        <v>3122</v>
      </c>
    </row>
    <row r="1578" spans="1:3">
      <c r="A1578" s="4" t="s">
        <v>3124</v>
      </c>
      <c r="B1578" s="5" t="n">
        <v>129</v>
      </c>
      <c r="C1578" s="5" t="n">
        <v>153</v>
      </c>
    </row>
    <row r="1579" spans="1:3">
      <c r="A1579" s="4" t="s">
        <v>3657</v>
      </c>
    </row>
    <row r="1580" spans="1:3">
      <c r="A1580" s="3" t="s">
        <v>3122</v>
      </c>
    </row>
    <row r="1581" spans="1:3">
      <c r="A1581" s="4" t="s">
        <v>3124</v>
      </c>
      <c r="B1581" s="5" t="n">
        <v>65095</v>
      </c>
      <c r="C1581" s="5" t="n">
        <v>69804</v>
      </c>
    </row>
    <row r="1582" spans="1:3">
      <c r="A1582" s="4" t="s">
        <v>3658</v>
      </c>
    </row>
    <row r="1583" spans="1:3">
      <c r="A1583" s="3" t="s">
        <v>3122</v>
      </c>
    </row>
    <row r="1584" spans="1:3">
      <c r="A1584" s="4" t="s">
        <v>3124</v>
      </c>
      <c r="B1584" s="5" t="n">
        <v>599</v>
      </c>
      <c r="C1584" s="5" t="n">
        <v>594</v>
      </c>
    </row>
    <row r="1585" spans="1:3">
      <c r="A1585" s="4" t="s">
        <v>3659</v>
      </c>
    </row>
    <row r="1586" spans="1:3">
      <c r="A1586" s="3" t="s">
        <v>3122</v>
      </c>
    </row>
    <row r="1587" spans="1:3">
      <c r="A1587" s="4" t="s">
        <v>3124</v>
      </c>
      <c r="B1587" s="5" t="n">
        <v>21533</v>
      </c>
      <c r="C1587" s="5" t="n">
        <v>21832</v>
      </c>
    </row>
    <row r="1588" spans="1:3">
      <c r="A1588" s="4" t="s">
        <v>3660</v>
      </c>
    </row>
    <row r="1589" spans="1:3">
      <c r="A1589" s="3" t="s">
        <v>3122</v>
      </c>
    </row>
    <row r="1590" spans="1:3">
      <c r="A1590" s="4" t="s">
        <v>3124</v>
      </c>
      <c r="B1590" s="5" t="n">
        <v>57</v>
      </c>
      <c r="C1590" s="5" t="n">
        <v>51</v>
      </c>
    </row>
    <row r="1591" spans="1:3">
      <c r="A1591" s="4" t="s">
        <v>3661</v>
      </c>
    </row>
    <row r="1592" spans="1:3">
      <c r="A1592" s="3" t="s">
        <v>3122</v>
      </c>
    </row>
    <row r="1593" spans="1:3">
      <c r="A1593" s="4" t="s">
        <v>3124</v>
      </c>
      <c r="B1593" s="5" t="n">
        <v>79563</v>
      </c>
      <c r="C1593" s="5" t="n">
        <v>85706</v>
      </c>
    </row>
    <row r="1594" spans="1:3">
      <c r="A1594" s="4" t="s">
        <v>3662</v>
      </c>
    </row>
    <row r="1595" spans="1:3">
      <c r="A1595" s="3" t="s">
        <v>3122</v>
      </c>
    </row>
    <row r="1596" spans="1:3">
      <c r="A1596" s="4" t="s">
        <v>3124</v>
      </c>
      <c r="B1596" s="5" t="n">
        <v>1175</v>
      </c>
      <c r="C1596" s="5" t="n">
        <v>1346</v>
      </c>
    </row>
    <row r="1597" spans="1:3">
      <c r="A1597" s="4" t="s">
        <v>3663</v>
      </c>
    </row>
    <row r="1598" spans="1:3">
      <c r="A1598" s="3" t="s">
        <v>3122</v>
      </c>
    </row>
    <row r="1599" spans="1:3">
      <c r="A1599" s="4" t="s">
        <v>3124</v>
      </c>
      <c r="B1599" s="5" t="n">
        <v>37677</v>
      </c>
      <c r="C1599" s="5" t="n">
        <v>42713</v>
      </c>
    </row>
    <row r="1600" spans="1:3">
      <c r="A1600" s="4" t="s">
        <v>3664</v>
      </c>
    </row>
    <row r="1601" spans="1:3">
      <c r="A1601" s="3" t="s">
        <v>3122</v>
      </c>
    </row>
    <row r="1602" spans="1:3">
      <c r="A1602" s="4" t="s">
        <v>3124</v>
      </c>
      <c r="B1602" s="5" t="n">
        <v>44</v>
      </c>
      <c r="C1602" s="5" t="n">
        <v>37</v>
      </c>
    </row>
    <row r="1603" spans="1:3">
      <c r="A1603" s="4" t="s">
        <v>3665</v>
      </c>
    </row>
    <row r="1604" spans="1:3">
      <c r="A1604" s="3" t="s">
        <v>3122</v>
      </c>
    </row>
    <row r="1605" spans="1:3">
      <c r="A1605" s="4" t="s">
        <v>3124</v>
      </c>
      <c r="B1605" s="5" t="n">
        <v>60741</v>
      </c>
      <c r="C1605" s="5" t="n">
        <v>65157</v>
      </c>
    </row>
    <row r="1606" spans="1:3">
      <c r="A1606" s="4" t="s">
        <v>3666</v>
      </c>
    </row>
    <row r="1607" spans="1:3">
      <c r="A1607" s="3" t="s">
        <v>3122</v>
      </c>
    </row>
    <row r="1608" spans="1:3">
      <c r="A1608" s="4" t="s">
        <v>3124</v>
      </c>
      <c r="B1608" s="5" t="n">
        <v>573</v>
      </c>
      <c r="C1608" s="5" t="n">
        <v>938</v>
      </c>
    </row>
    <row r="1609" spans="1:3">
      <c r="A1609" s="4" t="s">
        <v>3667</v>
      </c>
    </row>
    <row r="1610" spans="1:3">
      <c r="A1610" s="3" t="s">
        <v>3122</v>
      </c>
    </row>
    <row r="1611" spans="1:3">
      <c r="A1611" s="4" t="s">
        <v>3124</v>
      </c>
      <c r="B1611" s="5" t="n">
        <v>30825</v>
      </c>
      <c r="C1611" s="5" t="n">
        <v>36015</v>
      </c>
    </row>
    <row r="1612" spans="1:3">
      <c r="A1612" s="4" t="s">
        <v>3668</v>
      </c>
    </row>
    <row r="1613" spans="1:3">
      <c r="A1613" s="3" t="s">
        <v>3122</v>
      </c>
    </row>
    <row r="1614" spans="1:3">
      <c r="A1614" s="4" t="s">
        <v>3124</v>
      </c>
      <c r="B1614" s="5" t="n">
        <v>33</v>
      </c>
      <c r="C1614" s="5" t="n">
        <v>25</v>
      </c>
    </row>
    <row r="1615" spans="1:3">
      <c r="A1615" s="4" t="s">
        <v>3669</v>
      </c>
    </row>
    <row r="1616" spans="1:3">
      <c r="A1616" s="3" t="s">
        <v>3122</v>
      </c>
    </row>
    <row r="1617" spans="1:3">
      <c r="A1617" s="4" t="s">
        <v>3124</v>
      </c>
      <c r="B1617" s="6" t="n">
        <v>43632</v>
      </c>
      <c r="C1617" s="6" t="n">
        <v>50243</v>
      </c>
    </row>
    <row r="1618" spans="1:3">
      <c r="A1618" s="4" t="s">
        <v>3670</v>
      </c>
    </row>
    <row r="1619" spans="1:3">
      <c r="A1619" s="3" t="s">
        <v>3122</v>
      </c>
    </row>
    <row r="1620" spans="1:3">
      <c r="A1620" s="4" t="s">
        <v>3134</v>
      </c>
      <c r="B1620" s="4" t="s">
        <v>946</v>
      </c>
      <c r="C1620" s="4" t="s">
        <v>946</v>
      </c>
    </row>
    <row r="1621" spans="1:3">
      <c r="A1621" s="4" t="s">
        <v>3671</v>
      </c>
    </row>
    <row r="1622" spans="1:3">
      <c r="A1622" s="3" t="s">
        <v>3122</v>
      </c>
    </row>
    <row r="1623" spans="1:3">
      <c r="A1623" s="4" t="s">
        <v>3134</v>
      </c>
      <c r="B1623" s="4" t="s">
        <v>3136</v>
      </c>
      <c r="C1623" s="4" t="s">
        <v>3136</v>
      </c>
    </row>
    <row r="1624" spans="1:3">
      <c r="A1624" s="4" t="s">
        <v>3672</v>
      </c>
    </row>
    <row r="1625" spans="1:3">
      <c r="A1625" s="3" t="s">
        <v>3122</v>
      </c>
    </row>
    <row r="1626" spans="1:3">
      <c r="A1626" s="4" t="s">
        <v>3124</v>
      </c>
      <c r="B1626" s="6" t="n">
        <v>29</v>
      </c>
      <c r="C1626" s="6" t="n">
        <v>27</v>
      </c>
    </row>
    <row r="1627" spans="1:3">
      <c r="A1627" s="4" t="s">
        <v>3673</v>
      </c>
    </row>
    <row r="1628" spans="1:3">
      <c r="A1628" s="3" t="s">
        <v>3122</v>
      </c>
    </row>
    <row r="1629" spans="1:3">
      <c r="A1629" s="4" t="s">
        <v>3134</v>
      </c>
      <c r="B1629" s="4" t="s">
        <v>946</v>
      </c>
      <c r="C1629" s="4" t="s">
        <v>946</v>
      </c>
    </row>
    <row r="1630" spans="1:3">
      <c r="A1630" s="4" t="s">
        <v>3674</v>
      </c>
    </row>
    <row r="1631" spans="1:3">
      <c r="A1631" s="3" t="s">
        <v>3122</v>
      </c>
    </row>
    <row r="1632" spans="1:3">
      <c r="A1632" s="4" t="s">
        <v>3134</v>
      </c>
      <c r="B1632" s="4" t="s">
        <v>3136</v>
      </c>
      <c r="C1632" s="4" t="s">
        <v>3136</v>
      </c>
    </row>
    <row r="1633" spans="1:3">
      <c r="A1633" s="4" t="s">
        <v>3675</v>
      </c>
    </row>
    <row r="1634" spans="1:3">
      <c r="A1634" s="3" t="s">
        <v>3122</v>
      </c>
    </row>
    <row r="1635" spans="1:3">
      <c r="A1635" s="4" t="s">
        <v>3124</v>
      </c>
      <c r="B1635" s="6" t="n">
        <v>31090</v>
      </c>
      <c r="C1635" s="6" t="n">
        <v>35610</v>
      </c>
    </row>
    <row r="1636" spans="1:3">
      <c r="A1636" s="4" t="s">
        <v>3676</v>
      </c>
    </row>
    <row r="1637" spans="1:3">
      <c r="A1637" s="3" t="s">
        <v>3122</v>
      </c>
    </row>
    <row r="1638" spans="1:3">
      <c r="A1638" s="4" t="s">
        <v>3134</v>
      </c>
      <c r="B1638" s="4" t="s">
        <v>946</v>
      </c>
      <c r="C1638" s="4" t="s">
        <v>946</v>
      </c>
    </row>
    <row r="1639" spans="1:3">
      <c r="A1639" s="4" t="s">
        <v>3677</v>
      </c>
    </row>
    <row r="1640" spans="1:3">
      <c r="A1640" s="3" t="s">
        <v>3122</v>
      </c>
    </row>
    <row r="1641" spans="1:3">
      <c r="A1641" s="4" t="s">
        <v>3134</v>
      </c>
      <c r="B1641" s="4" t="s">
        <v>3136</v>
      </c>
      <c r="C1641" s="4" t="s">
        <v>3136</v>
      </c>
    </row>
    <row r="1642" spans="1:3">
      <c r="A1642" s="4" t="s">
        <v>3678</v>
      </c>
    </row>
    <row r="1643" spans="1:3">
      <c r="A1643" s="3" t="s">
        <v>3122</v>
      </c>
    </row>
    <row r="1644" spans="1:3">
      <c r="A1644" s="4" t="s">
        <v>3124</v>
      </c>
      <c r="B1644" s="6" t="n">
        <v>7</v>
      </c>
      <c r="C1644" s="6" t="n">
        <v>9</v>
      </c>
    </row>
    <row r="1645" spans="1:3">
      <c r="A1645" s="4" t="s">
        <v>3679</v>
      </c>
    </row>
    <row r="1646" spans="1:3">
      <c r="A1646" s="3" t="s">
        <v>3122</v>
      </c>
    </row>
    <row r="1647" spans="1:3">
      <c r="A1647" s="4" t="s">
        <v>3134</v>
      </c>
      <c r="B1647" s="4" t="s">
        <v>946</v>
      </c>
      <c r="C1647" s="4" t="s">
        <v>946</v>
      </c>
    </row>
    <row r="1648" spans="1:3">
      <c r="A1648" s="4" t="s">
        <v>3680</v>
      </c>
    </row>
    <row r="1649" spans="1:3">
      <c r="A1649" s="3" t="s">
        <v>3122</v>
      </c>
    </row>
    <row r="1650" spans="1:3">
      <c r="A1650" s="4" t="s">
        <v>3134</v>
      </c>
      <c r="B1650" s="4" t="s">
        <v>3136</v>
      </c>
      <c r="C1650" s="4" t="s">
        <v>3136</v>
      </c>
    </row>
    <row r="1651" spans="1:3">
      <c r="A1651" s="4" t="s">
        <v>3681</v>
      </c>
    </row>
    <row r="1652" spans="1:3">
      <c r="A1652" s="3" t="s">
        <v>3122</v>
      </c>
    </row>
    <row r="1653" spans="1:3">
      <c r="A1653" s="4" t="s">
        <v>3124</v>
      </c>
      <c r="B1653" s="6" t="n">
        <v>32997</v>
      </c>
      <c r="C1653" s="6" t="n">
        <v>41302</v>
      </c>
    </row>
    <row r="1654" spans="1:3">
      <c r="A1654" s="4" t="s">
        <v>3682</v>
      </c>
    </row>
    <row r="1655" spans="1:3">
      <c r="A1655" s="3" t="s">
        <v>3122</v>
      </c>
    </row>
    <row r="1656" spans="1:3">
      <c r="A1656" s="4" t="s">
        <v>3134</v>
      </c>
      <c r="B1656" s="4" t="s">
        <v>946</v>
      </c>
      <c r="C1656" s="4" t="s">
        <v>946</v>
      </c>
    </row>
    <row r="1657" spans="1:3">
      <c r="A1657" s="4" t="s">
        <v>3683</v>
      </c>
    </row>
    <row r="1658" spans="1:3">
      <c r="A1658" s="3" t="s">
        <v>3122</v>
      </c>
    </row>
    <row r="1659" spans="1:3">
      <c r="A1659" s="4" t="s">
        <v>3134</v>
      </c>
      <c r="B1659" s="4" t="s">
        <v>3136</v>
      </c>
      <c r="C1659" s="4" t="s">
        <v>3136</v>
      </c>
    </row>
    <row r="1660" spans="1:3">
      <c r="A1660" s="4" t="s">
        <v>3684</v>
      </c>
    </row>
    <row r="1661" spans="1:3">
      <c r="A1661" s="3" t="s">
        <v>3122</v>
      </c>
    </row>
    <row r="1662" spans="1:3">
      <c r="A1662" s="4" t="s">
        <v>3124</v>
      </c>
      <c r="B1662" s="6" t="n">
        <v>26</v>
      </c>
      <c r="C1662" s="6" t="n">
        <v>24</v>
      </c>
    </row>
    <row r="1663" spans="1:3">
      <c r="A1663" s="4" t="s">
        <v>3685</v>
      </c>
    </row>
    <row r="1664" spans="1:3">
      <c r="A1664" s="3" t="s">
        <v>3122</v>
      </c>
    </row>
    <row r="1665" spans="1:3">
      <c r="A1665" s="4" t="s">
        <v>3134</v>
      </c>
      <c r="B1665" s="4" t="s">
        <v>946</v>
      </c>
      <c r="C1665" s="4" t="s">
        <v>946</v>
      </c>
    </row>
    <row r="1666" spans="1:3">
      <c r="A1666" s="4" t="s">
        <v>3686</v>
      </c>
    </row>
    <row r="1667" spans="1:3">
      <c r="A1667" s="3" t="s">
        <v>3122</v>
      </c>
    </row>
    <row r="1668" spans="1:3">
      <c r="A1668" s="4" t="s">
        <v>3134</v>
      </c>
      <c r="B1668" s="4" t="s">
        <v>3136</v>
      </c>
      <c r="C1668" s="4" t="s">
        <v>3136</v>
      </c>
    </row>
    <row r="1669" spans="1:3">
      <c r="A1669" s="4" t="s">
        <v>3687</v>
      </c>
    </row>
    <row r="1670" spans="1:3">
      <c r="A1670" s="3" t="s">
        <v>3122</v>
      </c>
    </row>
    <row r="1671" spans="1:3">
      <c r="A1671" s="4" t="s">
        <v>3124</v>
      </c>
      <c r="B1671" s="6" t="n">
        <v>25891</v>
      </c>
      <c r="C1671" s="6" t="n">
        <v>31474</v>
      </c>
    </row>
    <row r="1672" spans="1:3">
      <c r="A1672" s="4" t="s">
        <v>3688</v>
      </c>
    </row>
    <row r="1673" spans="1:3">
      <c r="A1673" s="3" t="s">
        <v>3122</v>
      </c>
    </row>
    <row r="1674" spans="1:3">
      <c r="A1674" s="4" t="s">
        <v>3134</v>
      </c>
      <c r="B1674" s="4" t="s">
        <v>946</v>
      </c>
      <c r="C1674" s="4" t="s">
        <v>946</v>
      </c>
    </row>
    <row r="1675" spans="1:3">
      <c r="A1675" s="4" t="s">
        <v>3689</v>
      </c>
    </row>
    <row r="1676" spans="1:3">
      <c r="A1676" s="3" t="s">
        <v>3122</v>
      </c>
    </row>
    <row r="1677" spans="1:3">
      <c r="A1677" s="4" t="s">
        <v>3134</v>
      </c>
      <c r="B1677" s="4" t="s">
        <v>3136</v>
      </c>
      <c r="C1677" s="4" t="s">
        <v>3136</v>
      </c>
    </row>
    <row r="1678" spans="1:3">
      <c r="A1678" s="4" t="s">
        <v>3690</v>
      </c>
    </row>
    <row r="1679" spans="1:3">
      <c r="A1679" s="3" t="s">
        <v>3122</v>
      </c>
    </row>
    <row r="1680" spans="1:3">
      <c r="A1680" s="4" t="s">
        <v>3124</v>
      </c>
      <c r="B1680" s="6" t="n">
        <v>5</v>
      </c>
      <c r="C1680" s="6" t="n">
        <v>12</v>
      </c>
    </row>
    <row r="1681" spans="1:3">
      <c r="A1681" s="4" t="s">
        <v>3691</v>
      </c>
    </row>
    <row r="1682" spans="1:3">
      <c r="A1682" s="3" t="s">
        <v>3122</v>
      </c>
    </row>
    <row r="1683" spans="1:3">
      <c r="A1683" s="4" t="s">
        <v>3134</v>
      </c>
      <c r="B1683" s="4" t="s">
        <v>946</v>
      </c>
      <c r="C1683" s="4" t="s">
        <v>946</v>
      </c>
    </row>
    <row r="1684" spans="1:3">
      <c r="A1684" s="4" t="s">
        <v>3692</v>
      </c>
    </row>
    <row r="1685" spans="1:3">
      <c r="A1685" s="3" t="s">
        <v>3122</v>
      </c>
    </row>
    <row r="1686" spans="1:3">
      <c r="A1686" s="4" t="s">
        <v>3134</v>
      </c>
      <c r="B1686" s="4" t="s">
        <v>3136</v>
      </c>
      <c r="C1686" s="4" t="s">
        <v>3136</v>
      </c>
    </row>
    <row r="1687" spans="1:3">
      <c r="A1687" s="4" t="s">
        <v>3693</v>
      </c>
    </row>
    <row r="1688" spans="1:3">
      <c r="A1688" s="3" t="s">
        <v>3122</v>
      </c>
    </row>
    <row r="1689" spans="1:3">
      <c r="A1689" s="4" t="s">
        <v>3124</v>
      </c>
      <c r="B1689" s="6" t="n">
        <v>27726</v>
      </c>
      <c r="C1689" s="6" t="n">
        <v>28202</v>
      </c>
    </row>
    <row r="1690" spans="1:3">
      <c r="A1690" s="4" t="s">
        <v>3694</v>
      </c>
    </row>
    <row r="1691" spans="1:3">
      <c r="A1691" s="3" t="s">
        <v>3122</v>
      </c>
    </row>
    <row r="1692" spans="1:3">
      <c r="A1692" s="4" t="s">
        <v>3134</v>
      </c>
      <c r="B1692" s="4" t="s">
        <v>3148</v>
      </c>
      <c r="C1692" s="4" t="s">
        <v>3148</v>
      </c>
    </row>
    <row r="1693" spans="1:3">
      <c r="A1693" s="4" t="s">
        <v>3695</v>
      </c>
    </row>
    <row r="1694" spans="1:3">
      <c r="A1694" s="3" t="s">
        <v>3122</v>
      </c>
    </row>
    <row r="1695" spans="1:3">
      <c r="A1695" s="4" t="s">
        <v>3134</v>
      </c>
      <c r="B1695" s="4" t="s">
        <v>2551</v>
      </c>
      <c r="C1695" s="4" t="s">
        <v>2551</v>
      </c>
    </row>
    <row r="1696" spans="1:3">
      <c r="A1696" s="4" t="s">
        <v>3696</v>
      </c>
    </row>
    <row r="1697" spans="1:3">
      <c r="A1697" s="3" t="s">
        <v>3122</v>
      </c>
    </row>
    <row r="1698" spans="1:3">
      <c r="A1698" s="4" t="s">
        <v>3124</v>
      </c>
      <c r="B1698" s="6" t="n">
        <v>87</v>
      </c>
      <c r="C1698" s="6" t="n">
        <v>135</v>
      </c>
    </row>
    <row r="1699" spans="1:3">
      <c r="A1699" s="4" t="s">
        <v>3697</v>
      </c>
    </row>
    <row r="1700" spans="1:3">
      <c r="A1700" s="3" t="s">
        <v>3122</v>
      </c>
    </row>
    <row r="1701" spans="1:3">
      <c r="A1701" s="4" t="s">
        <v>3134</v>
      </c>
      <c r="B1701" s="4" t="s">
        <v>3148</v>
      </c>
      <c r="C1701" s="4" t="s">
        <v>3148</v>
      </c>
    </row>
    <row r="1702" spans="1:3">
      <c r="A1702" s="4" t="s">
        <v>3698</v>
      </c>
    </row>
    <row r="1703" spans="1:3">
      <c r="A1703" s="3" t="s">
        <v>3122</v>
      </c>
    </row>
    <row r="1704" spans="1:3">
      <c r="A1704" s="4" t="s">
        <v>3134</v>
      </c>
      <c r="B1704" s="4" t="s">
        <v>2551</v>
      </c>
      <c r="C1704" s="4" t="s">
        <v>2551</v>
      </c>
    </row>
    <row r="1705" spans="1:3">
      <c r="A1705" s="4" t="s">
        <v>3699</v>
      </c>
    </row>
    <row r="1706" spans="1:3">
      <c r="A1706" s="3" t="s">
        <v>3122</v>
      </c>
    </row>
    <row r="1707" spans="1:3">
      <c r="A1707" s="4" t="s">
        <v>3124</v>
      </c>
      <c r="B1707" s="6" t="n">
        <v>5955</v>
      </c>
      <c r="C1707" s="6" t="n">
        <v>6722</v>
      </c>
    </row>
    <row r="1708" spans="1:3">
      <c r="A1708" s="4" t="s">
        <v>3700</v>
      </c>
    </row>
    <row r="1709" spans="1:3">
      <c r="A1709" s="3" t="s">
        <v>3122</v>
      </c>
    </row>
    <row r="1710" spans="1:3">
      <c r="A1710" s="4" t="s">
        <v>3134</v>
      </c>
      <c r="B1710" s="4" t="s">
        <v>3148</v>
      </c>
      <c r="C1710" s="4" t="s">
        <v>3148</v>
      </c>
    </row>
    <row r="1711" spans="1:3">
      <c r="A1711" s="4" t="s">
        <v>3701</v>
      </c>
    </row>
    <row r="1712" spans="1:3">
      <c r="A1712" s="3" t="s">
        <v>3122</v>
      </c>
    </row>
    <row r="1713" spans="1:3">
      <c r="A1713" s="4" t="s">
        <v>3134</v>
      </c>
      <c r="B1713" s="4" t="s">
        <v>2551</v>
      </c>
      <c r="C1713" s="4" t="s">
        <v>2551</v>
      </c>
    </row>
    <row r="1714" spans="1:3">
      <c r="A1714" s="4" t="s">
        <v>3702</v>
      </c>
    </row>
    <row r="1715" spans="1:3">
      <c r="A1715" s="3" t="s">
        <v>3122</v>
      </c>
    </row>
    <row r="1716" spans="1:3">
      <c r="A1716" s="4" t="s">
        <v>3124</v>
      </c>
      <c r="B1716" s="6" t="n">
        <v>16</v>
      </c>
      <c r="C1716" s="6" t="n">
        <v>14</v>
      </c>
    </row>
    <row r="1717" spans="1:3">
      <c r="A1717" s="4" t="s">
        <v>3703</v>
      </c>
    </row>
    <row r="1718" spans="1:3">
      <c r="A1718" s="3" t="s">
        <v>3122</v>
      </c>
    </row>
    <row r="1719" spans="1:3">
      <c r="A1719" s="4" t="s">
        <v>3134</v>
      </c>
      <c r="B1719" s="4" t="s">
        <v>3148</v>
      </c>
      <c r="C1719" s="4" t="s">
        <v>3148</v>
      </c>
    </row>
    <row r="1720" spans="1:3">
      <c r="A1720" s="4" t="s">
        <v>3704</v>
      </c>
    </row>
    <row r="1721" spans="1:3">
      <c r="A1721" s="3" t="s">
        <v>3122</v>
      </c>
    </row>
    <row r="1722" spans="1:3">
      <c r="A1722" s="4" t="s">
        <v>3134</v>
      </c>
      <c r="B1722" s="4" t="s">
        <v>2551</v>
      </c>
      <c r="C1722" s="4" t="s">
        <v>2551</v>
      </c>
    </row>
    <row r="1723" spans="1:3">
      <c r="A1723" s="4" t="s">
        <v>3705</v>
      </c>
    </row>
    <row r="1724" spans="1:3">
      <c r="A1724" s="3" t="s">
        <v>3122</v>
      </c>
    </row>
    <row r="1725" spans="1:3">
      <c r="A1725" s="4" t="s">
        <v>3124</v>
      </c>
      <c r="B1725" s="6" t="n">
        <v>22234</v>
      </c>
      <c r="C1725" s="6" t="n">
        <v>18822</v>
      </c>
    </row>
    <row r="1726" spans="1:3">
      <c r="A1726" s="4" t="s">
        <v>3706</v>
      </c>
    </row>
    <row r="1727" spans="1:3">
      <c r="A1727" s="3" t="s">
        <v>3122</v>
      </c>
    </row>
    <row r="1728" spans="1:3">
      <c r="A1728" s="4" t="s">
        <v>3134</v>
      </c>
      <c r="B1728" s="4" t="s">
        <v>3148</v>
      </c>
      <c r="C1728" s="4" t="s">
        <v>3148</v>
      </c>
    </row>
    <row r="1729" spans="1:3">
      <c r="A1729" s="4" t="s">
        <v>3707</v>
      </c>
    </row>
    <row r="1730" spans="1:3">
      <c r="A1730" s="3" t="s">
        <v>3122</v>
      </c>
    </row>
    <row r="1731" spans="1:3">
      <c r="A1731" s="4" t="s">
        <v>3134</v>
      </c>
      <c r="B1731" s="4" t="s">
        <v>2551</v>
      </c>
      <c r="C1731" s="4" t="s">
        <v>2551</v>
      </c>
    </row>
    <row r="1732" spans="1:3">
      <c r="A1732" s="4" t="s">
        <v>3708</v>
      </c>
    </row>
    <row r="1733" spans="1:3">
      <c r="A1733" s="3" t="s">
        <v>3122</v>
      </c>
    </row>
    <row r="1734" spans="1:3">
      <c r="A1734" s="4" t="s">
        <v>3124</v>
      </c>
      <c r="B1734" s="6" t="n">
        <v>73</v>
      </c>
      <c r="C1734" s="6" t="n">
        <v>90</v>
      </c>
    </row>
    <row r="1735" spans="1:3">
      <c r="A1735" s="4" t="s">
        <v>3709</v>
      </c>
    </row>
    <row r="1736" spans="1:3">
      <c r="A1736" s="3" t="s">
        <v>3122</v>
      </c>
    </row>
    <row r="1737" spans="1:3">
      <c r="A1737" s="4" t="s">
        <v>3134</v>
      </c>
      <c r="B1737" s="4" t="s">
        <v>3148</v>
      </c>
      <c r="C1737" s="4" t="s">
        <v>3148</v>
      </c>
    </row>
    <row r="1738" spans="1:3">
      <c r="A1738" s="4" t="s">
        <v>3710</v>
      </c>
    </row>
    <row r="1739" spans="1:3">
      <c r="A1739" s="3" t="s">
        <v>3122</v>
      </c>
    </row>
    <row r="1740" spans="1:3">
      <c r="A1740" s="4" t="s">
        <v>3134</v>
      </c>
      <c r="B1740" s="4" t="s">
        <v>2551</v>
      </c>
      <c r="C1740" s="4" t="s">
        <v>2551</v>
      </c>
    </row>
    <row r="1741" spans="1:3">
      <c r="A1741" s="4" t="s">
        <v>3711</v>
      </c>
    </row>
    <row r="1742" spans="1:3">
      <c r="A1742" s="3" t="s">
        <v>3122</v>
      </c>
    </row>
    <row r="1743" spans="1:3">
      <c r="A1743" s="4" t="s">
        <v>3124</v>
      </c>
      <c r="B1743" s="6" t="n">
        <v>4489</v>
      </c>
      <c r="C1743" s="6" t="n">
        <v>4241</v>
      </c>
    </row>
    <row r="1744" spans="1:3">
      <c r="A1744" s="4" t="s">
        <v>3712</v>
      </c>
    </row>
    <row r="1745" spans="1:3">
      <c r="A1745" s="3" t="s">
        <v>3122</v>
      </c>
    </row>
    <row r="1746" spans="1:3">
      <c r="A1746" s="4" t="s">
        <v>3134</v>
      </c>
      <c r="B1746" s="4" t="s">
        <v>3148</v>
      </c>
      <c r="C1746" s="4" t="s">
        <v>3148</v>
      </c>
    </row>
    <row r="1747" spans="1:3">
      <c r="A1747" s="4" t="s">
        <v>3713</v>
      </c>
    </row>
    <row r="1748" spans="1:3">
      <c r="A1748" s="3" t="s">
        <v>3122</v>
      </c>
    </row>
    <row r="1749" spans="1:3">
      <c r="A1749" s="4" t="s">
        <v>3134</v>
      </c>
      <c r="B1749" s="4" t="s">
        <v>2551</v>
      </c>
      <c r="C1749" s="4" t="s">
        <v>2551</v>
      </c>
    </row>
    <row r="1750" spans="1:3">
      <c r="A1750" s="4" t="s">
        <v>3714</v>
      </c>
    </row>
    <row r="1751" spans="1:3">
      <c r="A1751" s="3" t="s">
        <v>3122</v>
      </c>
    </row>
    <row r="1752" spans="1:3">
      <c r="A1752" s="4" t="s">
        <v>3124</v>
      </c>
      <c r="B1752" s="6" t="n">
        <v>12</v>
      </c>
      <c r="C1752" s="6" t="n">
        <v>9</v>
      </c>
    </row>
    <row r="1753" spans="1:3">
      <c r="A1753" s="4" t="s">
        <v>3715</v>
      </c>
    </row>
    <row r="1754" spans="1:3">
      <c r="A1754" s="3" t="s">
        <v>3122</v>
      </c>
    </row>
    <row r="1755" spans="1:3">
      <c r="A1755" s="4" t="s">
        <v>3134</v>
      </c>
      <c r="B1755" s="4" t="s">
        <v>3148</v>
      </c>
      <c r="C1755" s="4" t="s">
        <v>3148</v>
      </c>
    </row>
    <row r="1756" spans="1:3">
      <c r="A1756" s="4" t="s">
        <v>3716</v>
      </c>
    </row>
    <row r="1757" spans="1:3">
      <c r="A1757" s="3" t="s">
        <v>3122</v>
      </c>
    </row>
    <row r="1758" spans="1:3">
      <c r="A1758" s="4" t="s">
        <v>3134</v>
      </c>
      <c r="B1758" s="4" t="s">
        <v>2551</v>
      </c>
      <c r="C1758" s="4" t="s">
        <v>2551</v>
      </c>
    </row>
    <row r="1759" spans="1:3">
      <c r="A1759" s="4" t="s">
        <v>3717</v>
      </c>
    </row>
    <row r="1760" spans="1:3">
      <c r="A1760" s="3" t="s">
        <v>3122</v>
      </c>
    </row>
    <row r="1761" spans="1:3">
      <c r="A1761" s="4" t="s">
        <v>3124</v>
      </c>
      <c r="B1761" s="6" t="n">
        <v>4902</v>
      </c>
      <c r="C1761" s="6" t="n">
        <v>4249</v>
      </c>
    </row>
    <row r="1762" spans="1:3">
      <c r="A1762" s="4" t="s">
        <v>3718</v>
      </c>
    </row>
    <row r="1763" spans="1:3">
      <c r="A1763" s="3" t="s">
        <v>3122</v>
      </c>
    </row>
    <row r="1764" spans="1:3">
      <c r="A1764" s="4" t="s">
        <v>3134</v>
      </c>
      <c r="B1764" s="4" t="s">
        <v>3158</v>
      </c>
      <c r="C1764" s="4" t="s">
        <v>3158</v>
      </c>
    </row>
    <row r="1765" spans="1:3">
      <c r="A1765" s="4" t="s">
        <v>3719</v>
      </c>
    </row>
    <row r="1766" spans="1:3">
      <c r="A1766" s="3" t="s">
        <v>3122</v>
      </c>
    </row>
    <row r="1767" spans="1:3">
      <c r="A1767" s="4" t="s">
        <v>3134</v>
      </c>
      <c r="B1767" s="4" t="s">
        <v>852</v>
      </c>
      <c r="C1767" s="4" t="s">
        <v>852</v>
      </c>
    </row>
    <row r="1768" spans="1:3">
      <c r="A1768" s="4" t="s">
        <v>3720</v>
      </c>
    </row>
    <row r="1769" spans="1:3">
      <c r="A1769" s="3" t="s">
        <v>3122</v>
      </c>
    </row>
    <row r="1770" spans="1:3">
      <c r="A1770" s="4" t="s">
        <v>3124</v>
      </c>
      <c r="B1770" s="6" t="n">
        <v>184</v>
      </c>
      <c r="C1770" s="6" t="n">
        <v>240</v>
      </c>
    </row>
    <row r="1771" spans="1:3">
      <c r="A1771" s="4" t="s">
        <v>3721</v>
      </c>
    </row>
    <row r="1772" spans="1:3">
      <c r="A1772" s="3" t="s">
        <v>3122</v>
      </c>
    </row>
    <row r="1773" spans="1:3">
      <c r="A1773" s="4" t="s">
        <v>3134</v>
      </c>
      <c r="B1773" s="4" t="s">
        <v>3158</v>
      </c>
      <c r="C1773" s="4" t="s">
        <v>3158</v>
      </c>
    </row>
    <row r="1774" spans="1:3">
      <c r="A1774" s="4" t="s">
        <v>3722</v>
      </c>
    </row>
    <row r="1775" spans="1:3">
      <c r="A1775" s="3" t="s">
        <v>3122</v>
      </c>
    </row>
    <row r="1776" spans="1:3">
      <c r="A1776" s="4" t="s">
        <v>3134</v>
      </c>
      <c r="B1776" s="4" t="s">
        <v>852</v>
      </c>
      <c r="C1776" s="4" t="s">
        <v>852</v>
      </c>
    </row>
    <row r="1777" spans="1:3">
      <c r="A1777" s="4" t="s">
        <v>3723</v>
      </c>
    </row>
    <row r="1778" spans="1:3">
      <c r="A1778" s="3" t="s">
        <v>3122</v>
      </c>
    </row>
    <row r="1779" spans="1:3">
      <c r="A1779" s="4" t="s">
        <v>3124</v>
      </c>
      <c r="B1779" s="6" t="n">
        <v>584</v>
      </c>
      <c r="C1779" s="6" t="n">
        <v>339</v>
      </c>
    </row>
    <row r="1780" spans="1:3">
      <c r="A1780" s="4" t="s">
        <v>3724</v>
      </c>
    </row>
    <row r="1781" spans="1:3">
      <c r="A1781" s="3" t="s">
        <v>3122</v>
      </c>
    </row>
    <row r="1782" spans="1:3">
      <c r="A1782" s="4" t="s">
        <v>3134</v>
      </c>
      <c r="B1782" s="4" t="s">
        <v>3158</v>
      </c>
      <c r="C1782" s="4" t="s">
        <v>3158</v>
      </c>
    </row>
    <row r="1783" spans="1:3">
      <c r="A1783" s="4" t="s">
        <v>3725</v>
      </c>
    </row>
    <row r="1784" spans="1:3">
      <c r="A1784" s="3" t="s">
        <v>3122</v>
      </c>
    </row>
    <row r="1785" spans="1:3">
      <c r="A1785" s="4" t="s">
        <v>3134</v>
      </c>
      <c r="B1785" s="4" t="s">
        <v>852</v>
      </c>
      <c r="C1785" s="4" t="s">
        <v>852</v>
      </c>
    </row>
    <row r="1786" spans="1:3">
      <c r="A1786" s="4" t="s">
        <v>3726</v>
      </c>
    </row>
    <row r="1787" spans="1:3">
      <c r="A1787" s="3" t="s">
        <v>3122</v>
      </c>
    </row>
    <row r="1788" spans="1:3">
      <c r="A1788" s="4" t="s">
        <v>3124</v>
      </c>
      <c r="B1788" s="6" t="n">
        <v>14</v>
      </c>
      <c r="C1788" s="6" t="n">
        <v>6</v>
      </c>
    </row>
    <row r="1789" spans="1:3">
      <c r="A1789" s="4" t="s">
        <v>3727</v>
      </c>
    </row>
    <row r="1790" spans="1:3">
      <c r="A1790" s="3" t="s">
        <v>3122</v>
      </c>
    </row>
    <row r="1791" spans="1:3">
      <c r="A1791" s="4" t="s">
        <v>3134</v>
      </c>
      <c r="B1791" s="4" t="s">
        <v>3158</v>
      </c>
      <c r="C1791" s="4" t="s">
        <v>3158</v>
      </c>
    </row>
    <row r="1792" spans="1:3">
      <c r="A1792" s="4" t="s">
        <v>3728</v>
      </c>
    </row>
    <row r="1793" spans="1:3">
      <c r="A1793" s="3" t="s">
        <v>3122</v>
      </c>
    </row>
    <row r="1794" spans="1:3">
      <c r="A1794" s="4" t="s">
        <v>3134</v>
      </c>
      <c r="B1794" s="4" t="s">
        <v>852</v>
      </c>
      <c r="C1794" s="4" t="s">
        <v>852</v>
      </c>
    </row>
    <row r="1795" spans="1:3">
      <c r="A1795" s="4" t="s">
        <v>3729</v>
      </c>
    </row>
    <row r="1796" spans="1:3">
      <c r="A1796" s="3" t="s">
        <v>3122</v>
      </c>
    </row>
    <row r="1797" spans="1:3">
      <c r="A1797" s="4" t="s">
        <v>3124</v>
      </c>
      <c r="B1797" s="6" t="n">
        <v>3999</v>
      </c>
      <c r="C1797" s="6" t="n">
        <v>3647</v>
      </c>
    </row>
    <row r="1798" spans="1:3">
      <c r="A1798" s="4" t="s">
        <v>3730</v>
      </c>
    </row>
    <row r="1799" spans="1:3">
      <c r="A1799" s="3" t="s">
        <v>3122</v>
      </c>
    </row>
    <row r="1800" spans="1:3">
      <c r="A1800" s="4" t="s">
        <v>3134</v>
      </c>
      <c r="B1800" s="4" t="s">
        <v>3158</v>
      </c>
      <c r="C1800" s="4" t="s">
        <v>3158</v>
      </c>
    </row>
    <row r="1801" spans="1:3">
      <c r="A1801" s="4" t="s">
        <v>3731</v>
      </c>
    </row>
    <row r="1802" spans="1:3">
      <c r="A1802" s="3" t="s">
        <v>3122</v>
      </c>
    </row>
    <row r="1803" spans="1:3">
      <c r="A1803" s="4" t="s">
        <v>3134</v>
      </c>
      <c r="B1803" s="4" t="s">
        <v>852</v>
      </c>
      <c r="C1803" s="4" t="s">
        <v>852</v>
      </c>
    </row>
    <row r="1804" spans="1:3">
      <c r="A1804" s="4" t="s">
        <v>3732</v>
      </c>
    </row>
    <row r="1805" spans="1:3">
      <c r="A1805" s="3" t="s">
        <v>3122</v>
      </c>
    </row>
    <row r="1806" spans="1:3">
      <c r="A1806" s="4" t="s">
        <v>3124</v>
      </c>
      <c r="B1806" s="6" t="n">
        <v>155</v>
      </c>
      <c r="C1806" s="6" t="n">
        <v>211</v>
      </c>
    </row>
    <row r="1807" spans="1:3">
      <c r="A1807" s="4" t="s">
        <v>3733</v>
      </c>
    </row>
    <row r="1808" spans="1:3">
      <c r="A1808" s="3" t="s">
        <v>3122</v>
      </c>
    </row>
    <row r="1809" spans="1:3">
      <c r="A1809" s="4" t="s">
        <v>3134</v>
      </c>
      <c r="B1809" s="4" t="s">
        <v>3158</v>
      </c>
      <c r="C1809" s="4" t="s">
        <v>3158</v>
      </c>
    </row>
    <row r="1810" spans="1:3">
      <c r="A1810" s="4" t="s">
        <v>3734</v>
      </c>
    </row>
    <row r="1811" spans="1:3">
      <c r="A1811" s="3" t="s">
        <v>3122</v>
      </c>
    </row>
    <row r="1812" spans="1:3">
      <c r="A1812" s="4" t="s">
        <v>3134</v>
      </c>
      <c r="B1812" s="4" t="s">
        <v>852</v>
      </c>
      <c r="C1812" s="4" t="s">
        <v>852</v>
      </c>
    </row>
    <row r="1813" spans="1:3">
      <c r="A1813" s="4" t="s">
        <v>3735</v>
      </c>
    </row>
    <row r="1814" spans="1:3">
      <c r="A1814" s="3" t="s">
        <v>3122</v>
      </c>
    </row>
    <row r="1815" spans="1:3">
      <c r="A1815" s="4" t="s">
        <v>3124</v>
      </c>
      <c r="B1815" s="6" t="n">
        <v>403</v>
      </c>
      <c r="C1815" s="6" t="n">
        <v>266</v>
      </c>
    </row>
    <row r="1816" spans="1:3">
      <c r="A1816" s="4" t="s">
        <v>3736</v>
      </c>
    </row>
    <row r="1817" spans="1:3">
      <c r="A1817" s="3" t="s">
        <v>3122</v>
      </c>
    </row>
    <row r="1818" spans="1:3">
      <c r="A1818" s="4" t="s">
        <v>3134</v>
      </c>
      <c r="B1818" s="4" t="s">
        <v>3158</v>
      </c>
      <c r="C1818" s="4" t="s">
        <v>3158</v>
      </c>
    </row>
    <row r="1819" spans="1:3">
      <c r="A1819" s="4" t="s">
        <v>3737</v>
      </c>
    </row>
    <row r="1820" spans="1:3">
      <c r="A1820" s="3" t="s">
        <v>3122</v>
      </c>
    </row>
    <row r="1821" spans="1:3">
      <c r="A1821" s="4" t="s">
        <v>3134</v>
      </c>
      <c r="B1821" s="4" t="s">
        <v>852</v>
      </c>
      <c r="C1821" s="4" t="s">
        <v>852</v>
      </c>
    </row>
    <row r="1822" spans="1:3">
      <c r="A1822" s="4" t="s">
        <v>3738</v>
      </c>
    </row>
    <row r="1823" spans="1:3">
      <c r="A1823" s="3" t="s">
        <v>3122</v>
      </c>
    </row>
    <row r="1824" spans="1:3">
      <c r="A1824" s="4" t="s">
        <v>3124</v>
      </c>
      <c r="B1824" s="6" t="n">
        <v>10</v>
      </c>
      <c r="C1824" s="6" t="n">
        <v>1</v>
      </c>
    </row>
    <row r="1825" spans="1:3">
      <c r="A1825" s="4" t="s">
        <v>3739</v>
      </c>
    </row>
    <row r="1826" spans="1:3">
      <c r="A1826" s="3" t="s">
        <v>3122</v>
      </c>
    </row>
    <row r="1827" spans="1:3">
      <c r="A1827" s="4" t="s">
        <v>3134</v>
      </c>
      <c r="B1827" s="4" t="s">
        <v>3158</v>
      </c>
      <c r="C1827" s="4" t="s">
        <v>3158</v>
      </c>
    </row>
    <row r="1828" spans="1:3">
      <c r="A1828" s="4" t="s">
        <v>3740</v>
      </c>
    </row>
    <row r="1829" spans="1:3">
      <c r="A1829" s="3" t="s">
        <v>3122</v>
      </c>
    </row>
    <row r="1830" spans="1:3">
      <c r="A1830" s="4" t="s">
        <v>3134</v>
      </c>
      <c r="B1830" s="4" t="s">
        <v>852</v>
      </c>
      <c r="C1830" s="4" t="s">
        <v>852</v>
      </c>
    </row>
    <row r="1831" spans="1:3">
      <c r="A1831" s="4" t="s">
        <v>3741</v>
      </c>
    </row>
    <row r="1832" spans="1:3">
      <c r="A1832" s="3" t="s">
        <v>3122</v>
      </c>
    </row>
    <row r="1833" spans="1:3">
      <c r="A1833" s="4" t="s">
        <v>3124</v>
      </c>
      <c r="B1833" s="6" t="n">
        <v>168</v>
      </c>
      <c r="C1833" s="6" t="n">
        <v>54</v>
      </c>
    </row>
    <row r="1834" spans="1:3">
      <c r="A1834" s="4" t="s">
        <v>3742</v>
      </c>
    </row>
    <row r="1835" spans="1:3">
      <c r="A1835" s="3" t="s">
        <v>3122</v>
      </c>
    </row>
    <row r="1836" spans="1:3">
      <c r="A1836" s="4" t="s">
        <v>3134</v>
      </c>
      <c r="B1836" s="4" t="s">
        <v>3167</v>
      </c>
      <c r="C1836" s="4" t="s">
        <v>3167</v>
      </c>
    </row>
    <row r="1837" spans="1:3">
      <c r="A1837" s="4" t="s">
        <v>3743</v>
      </c>
    </row>
    <row r="1838" spans="1:3">
      <c r="A1838" s="3" t="s">
        <v>3122</v>
      </c>
    </row>
    <row r="1839" spans="1:3">
      <c r="A1839" s="4" t="s">
        <v>3134</v>
      </c>
      <c r="B1839" s="4" t="s">
        <v>3169</v>
      </c>
      <c r="C1839" s="4" t="s">
        <v>3169</v>
      </c>
    </row>
    <row r="1840" spans="1:3">
      <c r="A1840" s="4" t="s">
        <v>3744</v>
      </c>
    </row>
    <row r="1841" spans="1:3">
      <c r="A1841" s="3" t="s">
        <v>3122</v>
      </c>
    </row>
    <row r="1842" spans="1:3">
      <c r="A1842" s="4" t="s">
        <v>3124</v>
      </c>
      <c r="B1842" s="6" t="n">
        <v>16</v>
      </c>
      <c r="C1842" s="6" t="n">
        <v>7</v>
      </c>
    </row>
    <row r="1843" spans="1:3">
      <c r="A1843" s="4" t="s">
        <v>3745</v>
      </c>
    </row>
    <row r="1844" spans="1:3">
      <c r="A1844" s="3" t="s">
        <v>3122</v>
      </c>
    </row>
    <row r="1845" spans="1:3">
      <c r="A1845" s="4" t="s">
        <v>3134</v>
      </c>
      <c r="B1845" s="4" t="s">
        <v>3167</v>
      </c>
      <c r="C1845" s="4" t="s">
        <v>3167</v>
      </c>
    </row>
    <row r="1846" spans="1:3">
      <c r="A1846" s="4" t="s">
        <v>3746</v>
      </c>
    </row>
    <row r="1847" spans="1:3">
      <c r="A1847" s="3" t="s">
        <v>3122</v>
      </c>
    </row>
    <row r="1848" spans="1:3">
      <c r="A1848" s="4" t="s">
        <v>3134</v>
      </c>
      <c r="B1848" s="4" t="s">
        <v>3169</v>
      </c>
      <c r="C1848" s="4" t="s">
        <v>3169</v>
      </c>
    </row>
    <row r="1849" spans="1:3">
      <c r="A1849" s="4" t="s">
        <v>3747</v>
      </c>
    </row>
    <row r="1850" spans="1:3">
      <c r="A1850" s="3" t="s">
        <v>3122</v>
      </c>
    </row>
    <row r="1851" spans="1:3">
      <c r="A1851" s="4" t="s">
        <v>3124</v>
      </c>
      <c r="B1851" s="6" t="n">
        <v>43</v>
      </c>
      <c r="C1851" s="6" t="n">
        <v>42</v>
      </c>
    </row>
    <row r="1852" spans="1:3">
      <c r="A1852" s="4" t="s">
        <v>3748</v>
      </c>
    </row>
    <row r="1853" spans="1:3">
      <c r="A1853" s="3" t="s">
        <v>3122</v>
      </c>
    </row>
    <row r="1854" spans="1:3">
      <c r="A1854" s="4" t="s">
        <v>3134</v>
      </c>
      <c r="B1854" s="4" t="s">
        <v>3167</v>
      </c>
      <c r="C1854" s="4" t="s">
        <v>3167</v>
      </c>
    </row>
    <row r="1855" spans="1:3">
      <c r="A1855" s="4" t="s">
        <v>3749</v>
      </c>
    </row>
    <row r="1856" spans="1:3">
      <c r="A1856" s="3" t="s">
        <v>3122</v>
      </c>
    </row>
    <row r="1857" spans="1:3">
      <c r="A1857" s="4" t="s">
        <v>3134</v>
      </c>
      <c r="B1857" s="4" t="s">
        <v>3169</v>
      </c>
      <c r="C1857" s="4" t="s">
        <v>3169</v>
      </c>
    </row>
    <row r="1858" spans="1:3">
      <c r="A1858" s="4" t="s">
        <v>3750</v>
      </c>
    </row>
    <row r="1859" spans="1:3">
      <c r="A1859" s="3" t="s">
        <v>3122</v>
      </c>
    </row>
    <row r="1860" spans="1:3">
      <c r="A1860" s="4" t="s">
        <v>3124</v>
      </c>
      <c r="B1860" s="6" t="n">
        <v>2</v>
      </c>
      <c r="C1860" s="6" t="n">
        <v>2</v>
      </c>
    </row>
    <row r="1861" spans="1:3">
      <c r="A1861" s="4" t="s">
        <v>3751</v>
      </c>
    </row>
    <row r="1862" spans="1:3">
      <c r="A1862" s="3" t="s">
        <v>3122</v>
      </c>
    </row>
    <row r="1863" spans="1:3">
      <c r="A1863" s="4" t="s">
        <v>3134</v>
      </c>
      <c r="B1863" s="4" t="s">
        <v>3167</v>
      </c>
      <c r="C1863" s="4" t="s">
        <v>3167</v>
      </c>
    </row>
    <row r="1864" spans="1:3">
      <c r="A1864" s="4" t="s">
        <v>3752</v>
      </c>
    </row>
    <row r="1865" spans="1:3">
      <c r="A1865" s="3" t="s">
        <v>3122</v>
      </c>
    </row>
    <row r="1866" spans="1:3">
      <c r="A1866" s="4" t="s">
        <v>3134</v>
      </c>
      <c r="B1866" s="4" t="s">
        <v>3169</v>
      </c>
      <c r="C1866" s="4" t="s">
        <v>3169</v>
      </c>
    </row>
    <row r="1867" spans="1:3">
      <c r="A1867" s="4" t="s">
        <v>3753</v>
      </c>
    </row>
    <row r="1868" spans="1:3">
      <c r="A1868" s="3" t="s">
        <v>3122</v>
      </c>
    </row>
    <row r="1869" spans="1:3">
      <c r="A1869" s="4" t="s">
        <v>3124</v>
      </c>
      <c r="B1869" s="6" t="n">
        <v>111</v>
      </c>
      <c r="C1869" s="6" t="n">
        <v>30</v>
      </c>
    </row>
    <row r="1870" spans="1:3">
      <c r="A1870" s="4" t="s">
        <v>3754</v>
      </c>
    </row>
    <row r="1871" spans="1:3">
      <c r="A1871" s="3" t="s">
        <v>3122</v>
      </c>
    </row>
    <row r="1872" spans="1:3">
      <c r="A1872" s="4" t="s">
        <v>3134</v>
      </c>
      <c r="B1872" s="4" t="s">
        <v>3167</v>
      </c>
      <c r="C1872" s="4" t="s">
        <v>3167</v>
      </c>
    </row>
    <row r="1873" spans="1:3">
      <c r="A1873" s="4" t="s">
        <v>3755</v>
      </c>
    </row>
    <row r="1874" spans="1:3">
      <c r="A1874" s="3" t="s">
        <v>3122</v>
      </c>
    </row>
    <row r="1875" spans="1:3">
      <c r="A1875" s="4" t="s">
        <v>3134</v>
      </c>
      <c r="B1875" s="4" t="s">
        <v>3169</v>
      </c>
      <c r="C1875" s="4" t="s">
        <v>3169</v>
      </c>
    </row>
    <row r="1876" spans="1:3">
      <c r="A1876" s="4" t="s">
        <v>3756</v>
      </c>
    </row>
    <row r="1877" spans="1:3">
      <c r="A1877" s="3" t="s">
        <v>3122</v>
      </c>
    </row>
    <row r="1878" spans="1:3">
      <c r="A1878" s="4" t="s">
        <v>3124</v>
      </c>
      <c r="B1878" s="6" t="n">
        <v>10</v>
      </c>
      <c r="C1878" s="6" t="n">
        <v>5</v>
      </c>
    </row>
    <row r="1879" spans="1:3">
      <c r="A1879" s="4" t="s">
        <v>3757</v>
      </c>
    </row>
    <row r="1880" spans="1:3">
      <c r="A1880" s="3" t="s">
        <v>3122</v>
      </c>
    </row>
    <row r="1881" spans="1:3">
      <c r="A1881" s="4" t="s">
        <v>3134</v>
      </c>
      <c r="B1881" s="4" t="s">
        <v>3167</v>
      </c>
      <c r="C1881" s="4" t="s">
        <v>3167</v>
      </c>
    </row>
    <row r="1882" spans="1:3">
      <c r="A1882" s="4" t="s">
        <v>3758</v>
      </c>
    </row>
    <row r="1883" spans="1:3">
      <c r="A1883" s="3" t="s">
        <v>3122</v>
      </c>
    </row>
    <row r="1884" spans="1:3">
      <c r="A1884" s="4" t="s">
        <v>3134</v>
      </c>
      <c r="B1884" s="4" t="s">
        <v>3169</v>
      </c>
      <c r="C1884" s="4" t="s">
        <v>3169</v>
      </c>
    </row>
    <row r="1885" spans="1:3">
      <c r="A1885" s="4" t="s">
        <v>3759</v>
      </c>
    </row>
    <row r="1886" spans="1:3">
      <c r="A1886" s="3" t="s">
        <v>3122</v>
      </c>
    </row>
    <row r="1887" spans="1:3">
      <c r="A1887" s="4" t="s">
        <v>3124</v>
      </c>
      <c r="B1887" s="6" t="n">
        <v>38</v>
      </c>
      <c r="C1887" s="6" t="n">
        <v>34</v>
      </c>
    </row>
    <row r="1888" spans="1:3">
      <c r="A1888" s="4" t="s">
        <v>3760</v>
      </c>
    </row>
    <row r="1889" spans="1:3">
      <c r="A1889" s="3" t="s">
        <v>3122</v>
      </c>
    </row>
    <row r="1890" spans="1:3">
      <c r="A1890" s="4" t="s">
        <v>3134</v>
      </c>
      <c r="B1890" s="4" t="s">
        <v>3167</v>
      </c>
      <c r="C1890" s="4" t="s">
        <v>3167</v>
      </c>
    </row>
    <row r="1891" spans="1:3">
      <c r="A1891" s="4" t="s">
        <v>3761</v>
      </c>
    </row>
    <row r="1892" spans="1:3">
      <c r="A1892" s="3" t="s">
        <v>3122</v>
      </c>
    </row>
    <row r="1893" spans="1:3">
      <c r="A1893" s="4" t="s">
        <v>3134</v>
      </c>
      <c r="B1893" s="4" t="s">
        <v>3169</v>
      </c>
      <c r="C1893" s="4" t="s">
        <v>3169</v>
      </c>
    </row>
    <row r="1894" spans="1:3">
      <c r="A1894" s="4" t="s">
        <v>3762</v>
      </c>
    </row>
    <row r="1895" spans="1:3">
      <c r="A1895" s="3" t="s">
        <v>3122</v>
      </c>
    </row>
    <row r="1896" spans="1:3">
      <c r="A1896" s="4" t="s">
        <v>3124</v>
      </c>
      <c r="B1896" s="6" t="n">
        <v>2</v>
      </c>
    </row>
    <row r="1897" spans="1:3">
      <c r="A1897" s="4" t="s">
        <v>3763</v>
      </c>
    </row>
    <row r="1898" spans="1:3">
      <c r="A1898" s="3" t="s">
        <v>3122</v>
      </c>
    </row>
    <row r="1899" spans="1:3">
      <c r="A1899" s="4" t="s">
        <v>3134</v>
      </c>
      <c r="B1899" s="4" t="s">
        <v>3167</v>
      </c>
      <c r="C1899" s="4" t="s">
        <v>3167</v>
      </c>
    </row>
    <row r="1900" spans="1:3">
      <c r="A1900" s="4" t="s">
        <v>3764</v>
      </c>
    </row>
    <row r="1901" spans="1:3">
      <c r="A1901" s="3" t="s">
        <v>3122</v>
      </c>
    </row>
    <row r="1902" spans="1:3">
      <c r="A1902" s="4" t="s">
        <v>3134</v>
      </c>
      <c r="B1902" s="4" t="s">
        <v>3169</v>
      </c>
      <c r="C1902" s="4" t="s">
        <v>3169</v>
      </c>
    </row>
    <row r="1903" spans="1:3">
      <c r="A1903" s="4" t="s">
        <v>3765</v>
      </c>
    </row>
    <row r="1904" spans="1:3">
      <c r="A1904" s="3" t="s">
        <v>3122</v>
      </c>
    </row>
    <row r="1905" spans="1:3">
      <c r="A1905" s="4" t="s">
        <v>3124</v>
      </c>
      <c r="B1905" s="6" t="n">
        <v>3135</v>
      </c>
      <c r="C1905" s="6" t="n">
        <v>2958</v>
      </c>
    </row>
    <row r="1906" spans="1:3">
      <c r="A1906" s="4" t="s">
        <v>3766</v>
      </c>
    </row>
    <row r="1907" spans="1:3">
      <c r="A1907" s="3" t="s">
        <v>3122</v>
      </c>
    </row>
    <row r="1908" spans="1:3">
      <c r="A1908" s="4" t="s">
        <v>3134</v>
      </c>
      <c r="B1908" s="4" t="s">
        <v>2282</v>
      </c>
      <c r="C1908" s="4" t="s">
        <v>2282</v>
      </c>
    </row>
    <row r="1909" spans="1:3">
      <c r="A1909" s="4" t="s">
        <v>3767</v>
      </c>
    </row>
    <row r="1910" spans="1:3">
      <c r="A1910" s="3" t="s">
        <v>3122</v>
      </c>
    </row>
    <row r="1911" spans="1:3">
      <c r="A1911" s="4" t="s">
        <v>3134</v>
      </c>
      <c r="B1911" s="4" t="s">
        <v>2282</v>
      </c>
      <c r="C1911" s="4" t="s">
        <v>2282</v>
      </c>
    </row>
    <row r="1912" spans="1:3">
      <c r="A1912" s="4" t="s">
        <v>3768</v>
      </c>
    </row>
    <row r="1913" spans="1:3">
      <c r="A1913" s="3" t="s">
        <v>3122</v>
      </c>
    </row>
    <row r="1914" spans="1:3">
      <c r="A1914" s="4" t="s">
        <v>3124</v>
      </c>
      <c r="B1914" s="6" t="n">
        <v>859</v>
      </c>
      <c r="C1914" s="6" t="n">
        <v>937</v>
      </c>
    </row>
    <row r="1915" spans="1:3">
      <c r="A1915" s="4" t="s">
        <v>3769</v>
      </c>
    </row>
    <row r="1916" spans="1:3">
      <c r="A1916" s="3" t="s">
        <v>3122</v>
      </c>
    </row>
    <row r="1917" spans="1:3">
      <c r="A1917" s="4" t="s">
        <v>3134</v>
      </c>
      <c r="B1917" s="4" t="s">
        <v>2282</v>
      </c>
      <c r="C1917" s="4" t="s">
        <v>2282</v>
      </c>
    </row>
    <row r="1918" spans="1:3">
      <c r="A1918" s="4" t="s">
        <v>3770</v>
      </c>
    </row>
    <row r="1919" spans="1:3">
      <c r="A1919" s="3" t="s">
        <v>3122</v>
      </c>
    </row>
    <row r="1920" spans="1:3">
      <c r="A1920" s="4" t="s">
        <v>3134</v>
      </c>
      <c r="B1920" s="4" t="s">
        <v>2282</v>
      </c>
      <c r="C1920" s="4" t="s">
        <v>2282</v>
      </c>
    </row>
    <row r="1921" spans="1:3">
      <c r="A1921" s="4" t="s">
        <v>3771</v>
      </c>
    </row>
    <row r="1922" spans="1:3">
      <c r="A1922" s="3" t="s">
        <v>3122</v>
      </c>
    </row>
    <row r="1923" spans="1:3">
      <c r="A1923" s="4" t="s">
        <v>3124</v>
      </c>
      <c r="B1923" s="6" t="n">
        <v>5</v>
      </c>
    </row>
    <row r="1924" spans="1:3">
      <c r="A1924" s="4" t="s">
        <v>3772</v>
      </c>
    </row>
    <row r="1925" spans="1:3">
      <c r="A1925" s="3" t="s">
        <v>3122</v>
      </c>
    </row>
    <row r="1926" spans="1:3">
      <c r="A1926" s="4" t="s">
        <v>3134</v>
      </c>
      <c r="B1926" s="4" t="s">
        <v>2282</v>
      </c>
      <c r="C1926" s="4" t="s">
        <v>2282</v>
      </c>
    </row>
    <row r="1927" spans="1:3">
      <c r="A1927" s="4" t="s">
        <v>3773</v>
      </c>
    </row>
    <row r="1928" spans="1:3">
      <c r="A1928" s="3" t="s">
        <v>3122</v>
      </c>
    </row>
    <row r="1929" spans="1:3">
      <c r="A1929" s="4" t="s">
        <v>3134</v>
      </c>
      <c r="B1929" s="4" t="s">
        <v>2282</v>
      </c>
      <c r="C1929" s="4" t="s">
        <v>2282</v>
      </c>
    </row>
    <row r="1930" spans="1:3">
      <c r="A1930" s="4" t="s">
        <v>3774</v>
      </c>
    </row>
    <row r="1931" spans="1:3">
      <c r="A1931" s="3" t="s">
        <v>3122</v>
      </c>
    </row>
    <row r="1932" spans="1:3">
      <c r="A1932" s="4" t="s">
        <v>3124</v>
      </c>
      <c r="B1932" s="6" t="n">
        <v>5</v>
      </c>
      <c r="C1932" s="6" t="n">
        <v>6</v>
      </c>
    </row>
    <row r="1933" spans="1:3">
      <c r="A1933" s="4" t="s">
        <v>3775</v>
      </c>
    </row>
    <row r="1934" spans="1:3">
      <c r="A1934" s="3" t="s">
        <v>3122</v>
      </c>
    </row>
    <row r="1935" spans="1:3">
      <c r="A1935" s="4" t="s">
        <v>3134</v>
      </c>
      <c r="B1935" s="4" t="s">
        <v>2282</v>
      </c>
      <c r="C1935" s="4" t="s">
        <v>2282</v>
      </c>
    </row>
    <row r="1936" spans="1:3">
      <c r="A1936" s="4" t="s">
        <v>3776</v>
      </c>
    </row>
    <row r="1937" spans="1:3">
      <c r="A1937" s="3" t="s">
        <v>3122</v>
      </c>
    </row>
    <row r="1938" spans="1:3">
      <c r="A1938" s="4" t="s">
        <v>3134</v>
      </c>
      <c r="B1938" s="4" t="s">
        <v>2282</v>
      </c>
      <c r="C1938" s="4" t="s">
        <v>2282</v>
      </c>
    </row>
    <row r="1939" spans="1:3">
      <c r="A1939" s="4" t="s">
        <v>3777</v>
      </c>
    </row>
    <row r="1940" spans="1:3">
      <c r="A1940" s="3" t="s">
        <v>3122</v>
      </c>
    </row>
    <row r="1941" spans="1:3">
      <c r="A1941" s="4" t="s">
        <v>3124</v>
      </c>
      <c r="B1941" s="6" t="n">
        <v>1400</v>
      </c>
      <c r="C1941" s="6" t="n">
        <v>1356</v>
      </c>
    </row>
    <row r="1942" spans="1:3">
      <c r="A1942" s="4" t="s">
        <v>3778</v>
      </c>
    </row>
    <row r="1943" spans="1:3">
      <c r="A1943" s="3" t="s">
        <v>3122</v>
      </c>
    </row>
    <row r="1944" spans="1:3">
      <c r="A1944" s="4" t="s">
        <v>3134</v>
      </c>
      <c r="B1944" s="4" t="s">
        <v>2282</v>
      </c>
      <c r="C1944" s="4" t="s">
        <v>2282</v>
      </c>
    </row>
    <row r="1945" spans="1:3">
      <c r="A1945" s="4" t="s">
        <v>3779</v>
      </c>
    </row>
    <row r="1946" spans="1:3">
      <c r="A1946" s="3" t="s">
        <v>3122</v>
      </c>
    </row>
    <row r="1947" spans="1:3">
      <c r="A1947" s="4" t="s">
        <v>3134</v>
      </c>
      <c r="B1947" s="4" t="s">
        <v>2282</v>
      </c>
      <c r="C1947" s="4" t="s">
        <v>2282</v>
      </c>
    </row>
    <row r="1948" spans="1:3">
      <c r="A1948" s="4" t="s">
        <v>3780</v>
      </c>
    </row>
    <row r="1949" spans="1:3">
      <c r="A1949" s="3" t="s">
        <v>3122</v>
      </c>
    </row>
    <row r="1950" spans="1:3">
      <c r="A1950" s="4" t="s">
        <v>3124</v>
      </c>
      <c r="B1950" s="6" t="n">
        <v>309</v>
      </c>
      <c r="C1950" s="6" t="n">
        <v>608</v>
      </c>
    </row>
    <row r="1951" spans="1:3">
      <c r="A1951" s="4" t="s">
        <v>3781</v>
      </c>
    </row>
    <row r="1952" spans="1:3">
      <c r="A1952" s="3" t="s">
        <v>3122</v>
      </c>
    </row>
    <row r="1953" spans="1:3">
      <c r="A1953" s="4" t="s">
        <v>3134</v>
      </c>
      <c r="B1953" s="4" t="s">
        <v>2282</v>
      </c>
      <c r="C1953" s="4" t="s">
        <v>2282</v>
      </c>
    </row>
    <row r="1954" spans="1:3">
      <c r="A1954" s="4" t="s">
        <v>3782</v>
      </c>
    </row>
    <row r="1955" spans="1:3">
      <c r="A1955" s="3" t="s">
        <v>3122</v>
      </c>
    </row>
    <row r="1956" spans="1:3">
      <c r="A1956" s="4" t="s">
        <v>3134</v>
      </c>
      <c r="B1956" s="4" t="s">
        <v>2282</v>
      </c>
      <c r="C1956" s="4" t="s">
        <v>2282</v>
      </c>
    </row>
    <row r="1957" spans="1:3">
      <c r="A1957" s="4" t="s">
        <v>3783</v>
      </c>
    </row>
    <row r="1958" spans="1:3">
      <c r="A1958" s="3" t="s">
        <v>3122</v>
      </c>
    </row>
    <row r="1959" spans="1:3">
      <c r="A1959" s="4" t="s">
        <v>3124</v>
      </c>
      <c r="B1959" s="6" t="n">
        <v>4</v>
      </c>
    </row>
    <row r="1960" spans="1:3">
      <c r="A1960" s="4" t="s">
        <v>3784</v>
      </c>
    </row>
    <row r="1961" spans="1:3">
      <c r="A1961" s="3" t="s">
        <v>3122</v>
      </c>
    </row>
    <row r="1962" spans="1:3">
      <c r="A1962" s="4" t="s">
        <v>3134</v>
      </c>
      <c r="B1962" s="4" t="s">
        <v>2282</v>
      </c>
      <c r="C1962" s="4" t="s">
        <v>2282</v>
      </c>
    </row>
    <row r="1963" spans="1:3">
      <c r="A1963" s="4" t="s">
        <v>3785</v>
      </c>
    </row>
    <row r="1964" spans="1:3">
      <c r="A1964" s="3" t="s">
        <v>3122</v>
      </c>
    </row>
    <row r="1965" spans="1:3">
      <c r="A1965" s="4" t="s">
        <v>3134</v>
      </c>
      <c r="B1965" s="4" t="s">
        <v>2282</v>
      </c>
      <c r="C1965" s="4" t="s">
        <v>2282</v>
      </c>
    </row>
    <row r="1966" spans="1:3">
      <c r="A1966" s="4" t="s">
        <v>3786</v>
      </c>
    </row>
    <row r="1967" spans="1:3">
      <c r="A1967" s="3" t="s">
        <v>3122</v>
      </c>
    </row>
    <row r="1968" spans="1:3">
      <c r="A1968" s="4" t="s">
        <v>3124</v>
      </c>
      <c r="B1968" s="6" t="n">
        <v>4</v>
      </c>
      <c r="C1968" s="6" t="n">
        <v>3</v>
      </c>
    </row>
    <row r="1969" spans="1:3">
      <c r="A1969" s="4" t="s">
        <v>3787</v>
      </c>
    </row>
    <row r="1970" spans="1:3">
      <c r="A1970" s="3" t="s">
        <v>3122</v>
      </c>
    </row>
    <row r="1971" spans="1:3">
      <c r="A1971" s="4" t="s">
        <v>3134</v>
      </c>
      <c r="B1971" s="4" t="s">
        <v>2282</v>
      </c>
      <c r="C1971" s="4" t="s">
        <v>2282</v>
      </c>
    </row>
    <row r="1972" spans="1:3">
      <c r="A1972" s="4" t="s">
        <v>3788</v>
      </c>
    </row>
    <row r="1973" spans="1:3">
      <c r="A1973" s="3" t="s">
        <v>3122</v>
      </c>
    </row>
    <row r="1974" spans="1:3">
      <c r="A1974" s="4" t="s">
        <v>3134</v>
      </c>
      <c r="B1974" s="4" t="s">
        <v>2282</v>
      </c>
      <c r="C1974" s="4" t="s">
        <v>2282</v>
      </c>
    </row>
    <row r="1975" spans="1:3">
      <c r="A1975" s="4" t="s">
        <v>3789</v>
      </c>
    </row>
    <row r="1976" spans="1:3">
      <c r="A1976" s="3" t="s">
        <v>3122</v>
      </c>
    </row>
    <row r="1977" spans="1:3">
      <c r="A1977" s="4" t="s">
        <v>3124</v>
      </c>
      <c r="B1977" s="6" t="n">
        <v>53852</v>
      </c>
      <c r="C1977" s="6" t="n">
        <v>39676</v>
      </c>
    </row>
    <row r="1978" spans="1:3">
      <c r="A1978" s="4" t="s">
        <v>3790</v>
      </c>
    </row>
    <row r="1979" spans="1:3">
      <c r="A1979" s="3" t="s">
        <v>3122</v>
      </c>
    </row>
    <row r="1980" spans="1:3">
      <c r="A1980" s="4" t="s">
        <v>3124</v>
      </c>
      <c r="B1980" s="5" t="n">
        <v>27</v>
      </c>
      <c r="C1980" s="5" t="n">
        <v>61</v>
      </c>
    </row>
    <row r="1981" spans="1:3">
      <c r="A1981" s="4" t="s">
        <v>3791</v>
      </c>
    </row>
    <row r="1982" spans="1:3">
      <c r="A1982" s="3" t="s">
        <v>3122</v>
      </c>
    </row>
    <row r="1983" spans="1:3">
      <c r="A1983" s="4" t="s">
        <v>3124</v>
      </c>
      <c r="B1983" s="5" t="n">
        <v>235</v>
      </c>
      <c r="C1983" s="5" t="n">
        <v>246</v>
      </c>
    </row>
    <row r="1984" spans="1:3">
      <c r="A1984" s="4" t="s">
        <v>3792</v>
      </c>
    </row>
    <row r="1985" spans="1:3">
      <c r="A1985" s="3" t="s">
        <v>3122</v>
      </c>
    </row>
    <row r="1986" spans="1:3">
      <c r="A1986" s="4" t="s">
        <v>3124</v>
      </c>
      <c r="B1986" s="5" t="n">
        <v>52906</v>
      </c>
      <c r="C1986" s="5" t="n">
        <v>38888</v>
      </c>
    </row>
    <row r="1987" spans="1:3">
      <c r="A1987" s="4" t="s">
        <v>3793</v>
      </c>
    </row>
    <row r="1988" spans="1:3">
      <c r="A1988" s="3" t="s">
        <v>3122</v>
      </c>
    </row>
    <row r="1989" spans="1:3">
      <c r="A1989" s="4" t="s">
        <v>3124</v>
      </c>
      <c r="B1989" s="5" t="n">
        <v>1</v>
      </c>
      <c r="C1989" s="5" t="n">
        <v>2</v>
      </c>
    </row>
    <row r="1990" spans="1:3">
      <c r="A1990" s="4" t="s">
        <v>3794</v>
      </c>
    </row>
    <row r="1991" spans="1:3">
      <c r="A1991" s="3" t="s">
        <v>3122</v>
      </c>
    </row>
    <row r="1992" spans="1:3">
      <c r="A1992" s="4" t="s">
        <v>3124</v>
      </c>
      <c r="B1992" s="5" t="n">
        <v>191</v>
      </c>
      <c r="C1992" s="5" t="n">
        <v>50</v>
      </c>
    </row>
    <row r="1993" spans="1:3">
      <c r="A1993" s="4" t="s">
        <v>3795</v>
      </c>
    </row>
    <row r="1994" spans="1:3">
      <c r="A1994" s="3" t="s">
        <v>3122</v>
      </c>
    </row>
    <row r="1995" spans="1:3">
      <c r="A1995" s="4" t="s">
        <v>3124</v>
      </c>
      <c r="B1995" s="6" t="n">
        <v>53024</v>
      </c>
      <c r="C1995" s="6" t="n">
        <v>38814</v>
      </c>
    </row>
    <row r="1996" spans="1:3">
      <c r="A1996" s="4" t="s">
        <v>3796</v>
      </c>
    </row>
    <row r="1997" spans="1:3">
      <c r="A1997" s="3" t="s">
        <v>3122</v>
      </c>
    </row>
    <row r="1998" spans="1:3">
      <c r="A1998" s="4" t="s">
        <v>3134</v>
      </c>
      <c r="B1998" s="4" t="s">
        <v>946</v>
      </c>
      <c r="C1998" s="4" t="s">
        <v>946</v>
      </c>
    </row>
    <row r="1999" spans="1:3">
      <c r="A1999" s="4" t="s">
        <v>3797</v>
      </c>
    </row>
    <row r="2000" spans="1:3">
      <c r="A2000" s="3" t="s">
        <v>3122</v>
      </c>
    </row>
    <row r="2001" spans="1:3">
      <c r="A2001" s="4" t="s">
        <v>3134</v>
      </c>
      <c r="B2001" s="4" t="s">
        <v>3136</v>
      </c>
      <c r="C2001" s="4" t="s">
        <v>3136</v>
      </c>
    </row>
    <row r="2002" spans="1:3">
      <c r="A2002" s="4" t="s">
        <v>3798</v>
      </c>
    </row>
    <row r="2003" spans="1:3">
      <c r="A2003" s="3" t="s">
        <v>3122</v>
      </c>
    </row>
    <row r="2004" spans="1:3">
      <c r="A2004" s="4" t="s">
        <v>3134</v>
      </c>
      <c r="B2004" s="4" t="s">
        <v>946</v>
      </c>
      <c r="C2004" s="4" t="s">
        <v>946</v>
      </c>
    </row>
    <row r="2005" spans="1:3">
      <c r="A2005" s="4" t="s">
        <v>3799</v>
      </c>
    </row>
    <row r="2006" spans="1:3">
      <c r="A2006" s="3" t="s">
        <v>3122</v>
      </c>
    </row>
    <row r="2007" spans="1:3">
      <c r="A2007" s="4" t="s">
        <v>3134</v>
      </c>
      <c r="B2007" s="4" t="s">
        <v>3136</v>
      </c>
      <c r="C2007" s="4" t="s">
        <v>3136</v>
      </c>
    </row>
    <row r="2008" spans="1:3">
      <c r="A2008" s="4" t="s">
        <v>3800</v>
      </c>
    </row>
    <row r="2009" spans="1:3">
      <c r="A2009" s="3" t="s">
        <v>3122</v>
      </c>
    </row>
    <row r="2010" spans="1:3">
      <c r="A2010" s="4" t="s">
        <v>3134</v>
      </c>
      <c r="B2010" s="4" t="s">
        <v>946</v>
      </c>
      <c r="C2010" s="4" t="s">
        <v>946</v>
      </c>
    </row>
    <row r="2011" spans="1:3">
      <c r="A2011" s="4" t="s">
        <v>3801</v>
      </c>
    </row>
    <row r="2012" spans="1:3">
      <c r="A2012" s="3" t="s">
        <v>3122</v>
      </c>
    </row>
    <row r="2013" spans="1:3">
      <c r="A2013" s="4" t="s">
        <v>3134</v>
      </c>
      <c r="B2013" s="4" t="s">
        <v>3136</v>
      </c>
      <c r="C2013" s="4" t="s">
        <v>3136</v>
      </c>
    </row>
    <row r="2014" spans="1:3">
      <c r="A2014" s="4" t="s">
        <v>3802</v>
      </c>
    </row>
    <row r="2015" spans="1:3">
      <c r="A2015" s="3" t="s">
        <v>3122</v>
      </c>
    </row>
    <row r="2016" spans="1:3">
      <c r="A2016" s="4" t="s">
        <v>3134</v>
      </c>
      <c r="B2016" s="4" t="s">
        <v>946</v>
      </c>
      <c r="C2016" s="4" t="s">
        <v>946</v>
      </c>
    </row>
    <row r="2017" spans="1:3">
      <c r="A2017" s="4" t="s">
        <v>3803</v>
      </c>
    </row>
    <row r="2018" spans="1:3">
      <c r="A2018" s="3" t="s">
        <v>3122</v>
      </c>
    </row>
    <row r="2019" spans="1:3">
      <c r="A2019" s="4" t="s">
        <v>3134</v>
      </c>
      <c r="B2019" s="4" t="s">
        <v>3136</v>
      </c>
      <c r="C2019" s="4" t="s">
        <v>3136</v>
      </c>
    </row>
    <row r="2020" spans="1:3">
      <c r="A2020" s="4" t="s">
        <v>3804</v>
      </c>
    </row>
    <row r="2021" spans="1:3">
      <c r="A2021" s="3" t="s">
        <v>3122</v>
      </c>
    </row>
    <row r="2022" spans="1:3">
      <c r="A2022" s="4" t="s">
        <v>3124</v>
      </c>
      <c r="B2022" s="6" t="n">
        <v>52605</v>
      </c>
      <c r="C2022" s="6" t="n">
        <v>38675</v>
      </c>
    </row>
    <row r="2023" spans="1:3">
      <c r="A2023" s="4" t="s">
        <v>3805</v>
      </c>
    </row>
    <row r="2024" spans="1:3">
      <c r="A2024" s="3" t="s">
        <v>3122</v>
      </c>
    </row>
    <row r="2025" spans="1:3">
      <c r="A2025" s="4" t="s">
        <v>3134</v>
      </c>
      <c r="B2025" s="4" t="s">
        <v>946</v>
      </c>
      <c r="C2025" s="4" t="s">
        <v>946</v>
      </c>
    </row>
    <row r="2026" spans="1:3">
      <c r="A2026" s="4" t="s">
        <v>3806</v>
      </c>
    </row>
    <row r="2027" spans="1:3">
      <c r="A2027" s="3" t="s">
        <v>3122</v>
      </c>
    </row>
    <row r="2028" spans="1:3">
      <c r="A2028" s="4" t="s">
        <v>3134</v>
      </c>
      <c r="B2028" s="4" t="s">
        <v>3136</v>
      </c>
      <c r="C2028" s="4" t="s">
        <v>3136</v>
      </c>
    </row>
    <row r="2029" spans="1:3">
      <c r="A2029" s="4" t="s">
        <v>3807</v>
      </c>
    </row>
    <row r="2030" spans="1:3">
      <c r="A2030" s="3" t="s">
        <v>3122</v>
      </c>
    </row>
    <row r="2031" spans="1:3">
      <c r="A2031" s="4" t="s">
        <v>3134</v>
      </c>
      <c r="B2031" s="4" t="s">
        <v>946</v>
      </c>
      <c r="C2031" s="4" t="s">
        <v>946</v>
      </c>
    </row>
    <row r="2032" spans="1:3">
      <c r="A2032" s="4" t="s">
        <v>3808</v>
      </c>
    </row>
    <row r="2033" spans="1:3">
      <c r="A2033" s="3" t="s">
        <v>3122</v>
      </c>
    </row>
    <row r="2034" spans="1:3">
      <c r="A2034" s="4" t="s">
        <v>3134</v>
      </c>
      <c r="B2034" s="4" t="s">
        <v>3136</v>
      </c>
      <c r="C2034" s="4" t="s">
        <v>3136</v>
      </c>
    </row>
    <row r="2035" spans="1:3">
      <c r="A2035" s="4" t="s">
        <v>3809</v>
      </c>
    </row>
    <row r="2036" spans="1:3">
      <c r="A2036" s="3" t="s">
        <v>3122</v>
      </c>
    </row>
    <row r="2037" spans="1:3">
      <c r="A2037" s="4" t="s">
        <v>3134</v>
      </c>
      <c r="B2037" s="4" t="s">
        <v>946</v>
      </c>
      <c r="C2037" s="4" t="s">
        <v>946</v>
      </c>
    </row>
    <row r="2038" spans="1:3">
      <c r="A2038" s="4" t="s">
        <v>3810</v>
      </c>
    </row>
    <row r="2039" spans="1:3">
      <c r="A2039" s="3" t="s">
        <v>3122</v>
      </c>
    </row>
    <row r="2040" spans="1:3">
      <c r="A2040" s="4" t="s">
        <v>3134</v>
      </c>
      <c r="B2040" s="4" t="s">
        <v>3136</v>
      </c>
      <c r="C2040" s="4" t="s">
        <v>3136</v>
      </c>
    </row>
    <row r="2041" spans="1:3">
      <c r="A2041" s="4" t="s">
        <v>3811</v>
      </c>
    </row>
    <row r="2042" spans="1:3">
      <c r="A2042" s="3" t="s">
        <v>3122</v>
      </c>
    </row>
    <row r="2043" spans="1:3">
      <c r="A2043" s="4" t="s">
        <v>3134</v>
      </c>
      <c r="B2043" s="4" t="s">
        <v>946</v>
      </c>
      <c r="C2043" s="4" t="s">
        <v>946</v>
      </c>
    </row>
    <row r="2044" spans="1:3">
      <c r="A2044" s="4" t="s">
        <v>3812</v>
      </c>
    </row>
    <row r="2045" spans="1:3">
      <c r="A2045" s="3" t="s">
        <v>3122</v>
      </c>
    </row>
    <row r="2046" spans="1:3">
      <c r="A2046" s="4" t="s">
        <v>3134</v>
      </c>
      <c r="B2046" s="4" t="s">
        <v>3136</v>
      </c>
      <c r="C2046" s="4" t="s">
        <v>3136</v>
      </c>
    </row>
    <row r="2047" spans="1:3">
      <c r="A2047" s="4" t="s">
        <v>3813</v>
      </c>
    </row>
    <row r="2048" spans="1:3">
      <c r="A2048" s="3" t="s">
        <v>3122</v>
      </c>
    </row>
    <row r="2049" spans="1:3">
      <c r="A2049" s="4" t="s">
        <v>3124</v>
      </c>
      <c r="C2049" s="6" t="n">
        <v>3</v>
      </c>
    </row>
    <row r="2050" spans="1:3">
      <c r="A2050" s="4" t="s">
        <v>3814</v>
      </c>
    </row>
    <row r="2051" spans="1:3">
      <c r="A2051" s="3" t="s">
        <v>3122</v>
      </c>
    </row>
    <row r="2052" spans="1:3">
      <c r="A2052" s="4" t="s">
        <v>3134</v>
      </c>
      <c r="B2052" s="4" t="s">
        <v>3148</v>
      </c>
      <c r="C2052" s="4" t="s">
        <v>3148</v>
      </c>
    </row>
    <row r="2053" spans="1:3">
      <c r="A2053" s="4" t="s">
        <v>3815</v>
      </c>
    </row>
    <row r="2054" spans="1:3">
      <c r="A2054" s="3" t="s">
        <v>3122</v>
      </c>
    </row>
    <row r="2055" spans="1:3">
      <c r="A2055" s="4" t="s">
        <v>3134</v>
      </c>
      <c r="B2055" s="4" t="s">
        <v>2551</v>
      </c>
      <c r="C2055" s="4" t="s">
        <v>2551</v>
      </c>
    </row>
    <row r="2056" spans="1:3">
      <c r="A2056" s="4" t="s">
        <v>3816</v>
      </c>
    </row>
    <row r="2057" spans="1:3">
      <c r="A2057" s="3" t="s">
        <v>3122</v>
      </c>
    </row>
    <row r="2058" spans="1:3">
      <c r="A2058" s="4" t="s">
        <v>3124</v>
      </c>
      <c r="C2058" s="6" t="n">
        <v>6</v>
      </c>
    </row>
    <row r="2059" spans="1:3">
      <c r="A2059" s="4" t="s">
        <v>3817</v>
      </c>
    </row>
    <row r="2060" spans="1:3">
      <c r="A2060" s="3" t="s">
        <v>3122</v>
      </c>
    </row>
    <row r="2061" spans="1:3">
      <c r="A2061" s="4" t="s">
        <v>3134</v>
      </c>
      <c r="B2061" s="4" t="s">
        <v>3148</v>
      </c>
      <c r="C2061" s="4" t="s">
        <v>3148</v>
      </c>
    </row>
    <row r="2062" spans="1:3">
      <c r="A2062" s="4" t="s">
        <v>3818</v>
      </c>
    </row>
    <row r="2063" spans="1:3">
      <c r="A2063" s="3" t="s">
        <v>3122</v>
      </c>
    </row>
    <row r="2064" spans="1:3">
      <c r="A2064" s="4" t="s">
        <v>3134</v>
      </c>
      <c r="B2064" s="4" t="s">
        <v>2551</v>
      </c>
      <c r="C2064" s="4" t="s">
        <v>2551</v>
      </c>
    </row>
    <row r="2065" spans="1:3">
      <c r="A2065" s="4" t="s">
        <v>3819</v>
      </c>
    </row>
    <row r="2066" spans="1:3">
      <c r="A2066" s="3" t="s">
        <v>3122</v>
      </c>
    </row>
    <row r="2067" spans="1:3">
      <c r="A2067" s="4" t="s">
        <v>3134</v>
      </c>
      <c r="B2067" s="4" t="s">
        <v>3148</v>
      </c>
      <c r="C2067" s="4" t="s">
        <v>3148</v>
      </c>
    </row>
    <row r="2068" spans="1:3">
      <c r="A2068" s="4" t="s">
        <v>3820</v>
      </c>
    </row>
    <row r="2069" spans="1:3">
      <c r="A2069" s="3" t="s">
        <v>3122</v>
      </c>
    </row>
    <row r="2070" spans="1:3">
      <c r="A2070" s="4" t="s">
        <v>3134</v>
      </c>
      <c r="B2070" s="4" t="s">
        <v>2551</v>
      </c>
      <c r="C2070" s="4" t="s">
        <v>2551</v>
      </c>
    </row>
    <row r="2071" spans="1:3">
      <c r="A2071" s="4" t="s">
        <v>3821</v>
      </c>
    </row>
    <row r="2072" spans="1:3">
      <c r="A2072" s="3" t="s">
        <v>3122</v>
      </c>
    </row>
    <row r="2073" spans="1:3">
      <c r="A2073" s="4" t="s">
        <v>3134</v>
      </c>
      <c r="B2073" s="4" t="s">
        <v>3148</v>
      </c>
      <c r="C2073" s="4" t="s">
        <v>3148</v>
      </c>
    </row>
    <row r="2074" spans="1:3">
      <c r="A2074" s="4" t="s">
        <v>3822</v>
      </c>
    </row>
    <row r="2075" spans="1:3">
      <c r="A2075" s="3" t="s">
        <v>3122</v>
      </c>
    </row>
    <row r="2076" spans="1:3">
      <c r="A2076" s="4" t="s">
        <v>3134</v>
      </c>
      <c r="B2076" s="4" t="s">
        <v>2551</v>
      </c>
      <c r="C2076" s="4" t="s">
        <v>2551</v>
      </c>
    </row>
    <row r="2077" spans="1:3">
      <c r="A2077" s="4" t="s">
        <v>3823</v>
      </c>
    </row>
    <row r="2078" spans="1:3">
      <c r="A2078" s="3" t="s">
        <v>3122</v>
      </c>
    </row>
    <row r="2079" spans="1:3">
      <c r="A2079" s="4" t="s">
        <v>3134</v>
      </c>
      <c r="B2079" s="4" t="s">
        <v>3148</v>
      </c>
      <c r="C2079" s="4" t="s">
        <v>3148</v>
      </c>
    </row>
    <row r="2080" spans="1:3">
      <c r="A2080" s="4" t="s">
        <v>3824</v>
      </c>
    </row>
    <row r="2081" spans="1:3">
      <c r="A2081" s="3" t="s">
        <v>3122</v>
      </c>
    </row>
    <row r="2082" spans="1:3">
      <c r="A2082" s="4" t="s">
        <v>3134</v>
      </c>
      <c r="B2082" s="4" t="s">
        <v>2551</v>
      </c>
      <c r="C2082" s="4" t="s">
        <v>2551</v>
      </c>
    </row>
    <row r="2083" spans="1:3">
      <c r="A2083" s="4" t="s">
        <v>3825</v>
      </c>
    </row>
    <row r="2084" spans="1:3">
      <c r="A2084" s="3" t="s">
        <v>3122</v>
      </c>
    </row>
    <row r="2085" spans="1:3">
      <c r="A2085" s="4" t="s">
        <v>3134</v>
      </c>
      <c r="B2085" s="4" t="s">
        <v>3148</v>
      </c>
      <c r="C2085" s="4" t="s">
        <v>3148</v>
      </c>
    </row>
    <row r="2086" spans="1:3">
      <c r="A2086" s="4" t="s">
        <v>3826</v>
      </c>
    </row>
    <row r="2087" spans="1:3">
      <c r="A2087" s="3" t="s">
        <v>3122</v>
      </c>
    </row>
    <row r="2088" spans="1:3">
      <c r="A2088" s="4" t="s">
        <v>3134</v>
      </c>
      <c r="B2088" s="4" t="s">
        <v>2551</v>
      </c>
      <c r="C2088" s="4" t="s">
        <v>2551</v>
      </c>
    </row>
    <row r="2089" spans="1:3">
      <c r="A2089" s="4" t="s">
        <v>3827</v>
      </c>
    </row>
    <row r="2090" spans="1:3">
      <c r="A2090" s="3" t="s">
        <v>3122</v>
      </c>
    </row>
    <row r="2091" spans="1:3">
      <c r="A2091" s="4" t="s">
        <v>3134</v>
      </c>
      <c r="B2091" s="4" t="s">
        <v>3148</v>
      </c>
      <c r="C2091" s="4" t="s">
        <v>3148</v>
      </c>
    </row>
    <row r="2092" spans="1:3">
      <c r="A2092" s="4" t="s">
        <v>3828</v>
      </c>
    </row>
    <row r="2093" spans="1:3">
      <c r="A2093" s="3" t="s">
        <v>3122</v>
      </c>
    </row>
    <row r="2094" spans="1:3">
      <c r="A2094" s="4" t="s">
        <v>3134</v>
      </c>
      <c r="B2094" s="4" t="s">
        <v>2551</v>
      </c>
      <c r="C2094" s="4" t="s">
        <v>2551</v>
      </c>
    </row>
    <row r="2095" spans="1:3">
      <c r="A2095" s="4" t="s">
        <v>3829</v>
      </c>
    </row>
    <row r="2096" spans="1:3">
      <c r="A2096" s="3" t="s">
        <v>3122</v>
      </c>
    </row>
    <row r="2097" spans="1:3">
      <c r="A2097" s="4" t="s">
        <v>3134</v>
      </c>
      <c r="B2097" s="4" t="s">
        <v>3148</v>
      </c>
      <c r="C2097" s="4" t="s">
        <v>3148</v>
      </c>
    </row>
    <row r="2098" spans="1:3">
      <c r="A2098" s="4" t="s">
        <v>3830</v>
      </c>
    </row>
    <row r="2099" spans="1:3">
      <c r="A2099" s="3" t="s">
        <v>3122</v>
      </c>
    </row>
    <row r="2100" spans="1:3">
      <c r="A2100" s="4" t="s">
        <v>3134</v>
      </c>
      <c r="B2100" s="4" t="s">
        <v>2551</v>
      </c>
      <c r="C2100" s="4" t="s">
        <v>2551</v>
      </c>
    </row>
    <row r="2101" spans="1:3">
      <c r="A2101" s="4" t="s">
        <v>3831</v>
      </c>
    </row>
    <row r="2102" spans="1:3">
      <c r="A2102" s="3" t="s">
        <v>3122</v>
      </c>
    </row>
    <row r="2103" spans="1:3">
      <c r="A2103" s="4" t="s">
        <v>3134</v>
      </c>
      <c r="B2103" s="4" t="s">
        <v>3158</v>
      </c>
      <c r="C2103" s="4" t="s">
        <v>3158</v>
      </c>
    </row>
    <row r="2104" spans="1:3">
      <c r="A2104" s="4" t="s">
        <v>3832</v>
      </c>
    </row>
    <row r="2105" spans="1:3">
      <c r="A2105" s="3" t="s">
        <v>3122</v>
      </c>
    </row>
    <row r="2106" spans="1:3">
      <c r="A2106" s="4" t="s">
        <v>3134</v>
      </c>
      <c r="B2106" s="4" t="s">
        <v>852</v>
      </c>
      <c r="C2106" s="4" t="s">
        <v>852</v>
      </c>
    </row>
    <row r="2107" spans="1:3">
      <c r="A2107" s="4" t="s">
        <v>3833</v>
      </c>
    </row>
    <row r="2108" spans="1:3">
      <c r="A2108" s="3" t="s">
        <v>3122</v>
      </c>
    </row>
    <row r="2109" spans="1:3">
      <c r="A2109" s="4" t="s">
        <v>3134</v>
      </c>
      <c r="B2109" s="4" t="s">
        <v>3158</v>
      </c>
      <c r="C2109" s="4" t="s">
        <v>3158</v>
      </c>
    </row>
    <row r="2110" spans="1:3">
      <c r="A2110" s="4" t="s">
        <v>3834</v>
      </c>
    </row>
    <row r="2111" spans="1:3">
      <c r="A2111" s="3" t="s">
        <v>3122</v>
      </c>
    </row>
    <row r="2112" spans="1:3">
      <c r="A2112" s="4" t="s">
        <v>3134</v>
      </c>
      <c r="B2112" s="4" t="s">
        <v>852</v>
      </c>
      <c r="C2112" s="4" t="s">
        <v>852</v>
      </c>
    </row>
    <row r="2113" spans="1:3">
      <c r="A2113" s="4" t="s">
        <v>3835</v>
      </c>
    </row>
    <row r="2114" spans="1:3">
      <c r="A2114" s="3" t="s">
        <v>3122</v>
      </c>
    </row>
    <row r="2115" spans="1:3">
      <c r="A2115" s="4" t="s">
        <v>3134</v>
      </c>
      <c r="B2115" s="4" t="s">
        <v>3158</v>
      </c>
      <c r="C2115" s="4" t="s">
        <v>3158</v>
      </c>
    </row>
    <row r="2116" spans="1:3">
      <c r="A2116" s="4" t="s">
        <v>3836</v>
      </c>
    </row>
    <row r="2117" spans="1:3">
      <c r="A2117" s="3" t="s">
        <v>3122</v>
      </c>
    </row>
    <row r="2118" spans="1:3">
      <c r="A2118" s="4" t="s">
        <v>3134</v>
      </c>
      <c r="B2118" s="4" t="s">
        <v>852</v>
      </c>
      <c r="C2118" s="4" t="s">
        <v>852</v>
      </c>
    </row>
    <row r="2119" spans="1:3">
      <c r="A2119" s="4" t="s">
        <v>3837</v>
      </c>
    </row>
    <row r="2120" spans="1:3">
      <c r="A2120" s="3" t="s">
        <v>3122</v>
      </c>
    </row>
    <row r="2121" spans="1:3">
      <c r="A2121" s="4" t="s">
        <v>3134</v>
      </c>
      <c r="B2121" s="4" t="s">
        <v>3158</v>
      </c>
      <c r="C2121" s="4" t="s">
        <v>3158</v>
      </c>
    </row>
    <row r="2122" spans="1:3">
      <c r="A2122" s="4" t="s">
        <v>3838</v>
      </c>
    </row>
    <row r="2123" spans="1:3">
      <c r="A2123" s="3" t="s">
        <v>3122</v>
      </c>
    </row>
    <row r="2124" spans="1:3">
      <c r="A2124" s="4" t="s">
        <v>3134</v>
      </c>
      <c r="B2124" s="4" t="s">
        <v>852</v>
      </c>
      <c r="C2124" s="4" t="s">
        <v>852</v>
      </c>
    </row>
    <row r="2125" spans="1:3">
      <c r="A2125" s="4" t="s">
        <v>3839</v>
      </c>
    </row>
    <row r="2126" spans="1:3">
      <c r="A2126" s="3" t="s">
        <v>3122</v>
      </c>
    </row>
    <row r="2127" spans="1:3">
      <c r="A2127" s="4" t="s">
        <v>3134</v>
      </c>
      <c r="B2127" s="4" t="s">
        <v>3158</v>
      </c>
      <c r="C2127" s="4" t="s">
        <v>3158</v>
      </c>
    </row>
    <row r="2128" spans="1:3">
      <c r="A2128" s="4" t="s">
        <v>3840</v>
      </c>
    </row>
    <row r="2129" spans="1:3">
      <c r="A2129" s="3" t="s">
        <v>3122</v>
      </c>
    </row>
    <row r="2130" spans="1:3">
      <c r="A2130" s="4" t="s">
        <v>3134</v>
      </c>
      <c r="B2130" s="4" t="s">
        <v>852</v>
      </c>
      <c r="C2130" s="4" t="s">
        <v>852</v>
      </c>
    </row>
    <row r="2131" spans="1:3">
      <c r="A2131" s="4" t="s">
        <v>3841</v>
      </c>
    </row>
    <row r="2132" spans="1:3">
      <c r="A2132" s="3" t="s">
        <v>3122</v>
      </c>
    </row>
    <row r="2133" spans="1:3">
      <c r="A2133" s="4" t="s">
        <v>3134</v>
      </c>
      <c r="B2133" s="4" t="s">
        <v>3158</v>
      </c>
      <c r="C2133" s="4" t="s">
        <v>3158</v>
      </c>
    </row>
    <row r="2134" spans="1:3">
      <c r="A2134" s="4" t="s">
        <v>3842</v>
      </c>
    </row>
    <row r="2135" spans="1:3">
      <c r="A2135" s="3" t="s">
        <v>3122</v>
      </c>
    </row>
    <row r="2136" spans="1:3">
      <c r="A2136" s="4" t="s">
        <v>3134</v>
      </c>
      <c r="B2136" s="4" t="s">
        <v>852</v>
      </c>
      <c r="C2136" s="4" t="s">
        <v>852</v>
      </c>
    </row>
    <row r="2137" spans="1:3">
      <c r="A2137" s="4" t="s">
        <v>3843</v>
      </c>
    </row>
    <row r="2138" spans="1:3">
      <c r="A2138" s="3" t="s">
        <v>3122</v>
      </c>
    </row>
    <row r="2139" spans="1:3">
      <c r="A2139" s="4" t="s">
        <v>3134</v>
      </c>
      <c r="B2139" s="4" t="s">
        <v>3158</v>
      </c>
      <c r="C2139" s="4" t="s">
        <v>3158</v>
      </c>
    </row>
    <row r="2140" spans="1:3">
      <c r="A2140" s="4" t="s">
        <v>3844</v>
      </c>
    </row>
    <row r="2141" spans="1:3">
      <c r="A2141" s="3" t="s">
        <v>3122</v>
      </c>
    </row>
    <row r="2142" spans="1:3">
      <c r="A2142" s="4" t="s">
        <v>3134</v>
      </c>
      <c r="B2142" s="4" t="s">
        <v>852</v>
      </c>
      <c r="C2142" s="4" t="s">
        <v>852</v>
      </c>
    </row>
    <row r="2143" spans="1:3">
      <c r="A2143" s="4" t="s">
        <v>3845</v>
      </c>
    </row>
    <row r="2144" spans="1:3">
      <c r="A2144" s="3" t="s">
        <v>3122</v>
      </c>
    </row>
    <row r="2145" spans="1:3">
      <c r="A2145" s="4" t="s">
        <v>3134</v>
      </c>
      <c r="B2145" s="4" t="s">
        <v>3158</v>
      </c>
      <c r="C2145" s="4" t="s">
        <v>3158</v>
      </c>
    </row>
    <row r="2146" spans="1:3">
      <c r="A2146" s="4" t="s">
        <v>3846</v>
      </c>
    </row>
    <row r="2147" spans="1:3">
      <c r="A2147" s="3" t="s">
        <v>3122</v>
      </c>
    </row>
    <row r="2148" spans="1:3">
      <c r="A2148" s="4" t="s">
        <v>3134</v>
      </c>
      <c r="B2148" s="4" t="s">
        <v>852</v>
      </c>
      <c r="C2148" s="4" t="s">
        <v>852</v>
      </c>
    </row>
    <row r="2149" spans="1:3">
      <c r="A2149" s="4" t="s">
        <v>3847</v>
      </c>
    </row>
    <row r="2150" spans="1:3">
      <c r="A2150" s="3" t="s">
        <v>3122</v>
      </c>
    </row>
    <row r="2151" spans="1:3">
      <c r="A2151" s="4" t="s">
        <v>3134</v>
      </c>
      <c r="B2151" s="4" t="s">
        <v>3167</v>
      </c>
      <c r="C2151" s="4" t="s">
        <v>3167</v>
      </c>
    </row>
    <row r="2152" spans="1:3">
      <c r="A2152" s="4" t="s">
        <v>3848</v>
      </c>
    </row>
    <row r="2153" spans="1:3">
      <c r="A2153" s="3" t="s">
        <v>3122</v>
      </c>
    </row>
    <row r="2154" spans="1:3">
      <c r="A2154" s="4" t="s">
        <v>3134</v>
      </c>
      <c r="B2154" s="4" t="s">
        <v>3169</v>
      </c>
      <c r="C2154" s="4" t="s">
        <v>3169</v>
      </c>
    </row>
    <row r="2155" spans="1:3">
      <c r="A2155" s="4" t="s">
        <v>3849</v>
      </c>
    </row>
    <row r="2156" spans="1:3">
      <c r="A2156" s="3" t="s">
        <v>3122</v>
      </c>
    </row>
    <row r="2157" spans="1:3">
      <c r="A2157" s="4" t="s">
        <v>3134</v>
      </c>
      <c r="B2157" s="4" t="s">
        <v>3167</v>
      </c>
      <c r="C2157" s="4" t="s">
        <v>3167</v>
      </c>
    </row>
    <row r="2158" spans="1:3">
      <c r="A2158" s="4" t="s">
        <v>3850</v>
      </c>
    </row>
    <row r="2159" spans="1:3">
      <c r="A2159" s="3" t="s">
        <v>3122</v>
      </c>
    </row>
    <row r="2160" spans="1:3">
      <c r="A2160" s="4" t="s">
        <v>3134</v>
      </c>
      <c r="B2160" s="4" t="s">
        <v>3169</v>
      </c>
      <c r="C2160" s="4" t="s">
        <v>3169</v>
      </c>
    </row>
    <row r="2161" spans="1:3">
      <c r="A2161" s="4" t="s">
        <v>3851</v>
      </c>
    </row>
    <row r="2162" spans="1:3">
      <c r="A2162" s="3" t="s">
        <v>3122</v>
      </c>
    </row>
    <row r="2163" spans="1:3">
      <c r="A2163" s="4" t="s">
        <v>3134</v>
      </c>
      <c r="B2163" s="4" t="s">
        <v>3167</v>
      </c>
      <c r="C2163" s="4" t="s">
        <v>3167</v>
      </c>
    </row>
    <row r="2164" spans="1:3">
      <c r="A2164" s="4" t="s">
        <v>3852</v>
      </c>
    </row>
    <row r="2165" spans="1:3">
      <c r="A2165" s="3" t="s">
        <v>3122</v>
      </c>
    </row>
    <row r="2166" spans="1:3">
      <c r="A2166" s="4" t="s">
        <v>3134</v>
      </c>
      <c r="B2166" s="4" t="s">
        <v>3169</v>
      </c>
      <c r="C2166" s="4" t="s">
        <v>3169</v>
      </c>
    </row>
    <row r="2167" spans="1:3">
      <c r="A2167" s="4" t="s">
        <v>3853</v>
      </c>
    </row>
    <row r="2168" spans="1:3">
      <c r="A2168" s="3" t="s">
        <v>3122</v>
      </c>
    </row>
    <row r="2169" spans="1:3">
      <c r="A2169" s="4" t="s">
        <v>3134</v>
      </c>
      <c r="B2169" s="4" t="s">
        <v>3167</v>
      </c>
      <c r="C2169" s="4" t="s">
        <v>3167</v>
      </c>
    </row>
    <row r="2170" spans="1:3">
      <c r="A2170" s="4" t="s">
        <v>3854</v>
      </c>
    </row>
    <row r="2171" spans="1:3">
      <c r="A2171" s="3" t="s">
        <v>3122</v>
      </c>
    </row>
    <row r="2172" spans="1:3">
      <c r="A2172" s="4" t="s">
        <v>3134</v>
      </c>
      <c r="B2172" s="4" t="s">
        <v>3169</v>
      </c>
      <c r="C2172" s="4" t="s">
        <v>3169</v>
      </c>
    </row>
    <row r="2173" spans="1:3">
      <c r="A2173" s="4" t="s">
        <v>3855</v>
      </c>
    </row>
    <row r="2174" spans="1:3">
      <c r="A2174" s="3" t="s">
        <v>3122</v>
      </c>
    </row>
    <row r="2175" spans="1:3">
      <c r="A2175" s="4" t="s">
        <v>3134</v>
      </c>
      <c r="B2175" s="4" t="s">
        <v>3167</v>
      </c>
      <c r="C2175" s="4" t="s">
        <v>3167</v>
      </c>
    </row>
    <row r="2176" spans="1:3">
      <c r="A2176" s="4" t="s">
        <v>3856</v>
      </c>
    </row>
    <row r="2177" spans="1:3">
      <c r="A2177" s="3" t="s">
        <v>3122</v>
      </c>
    </row>
    <row r="2178" spans="1:3">
      <c r="A2178" s="4" t="s">
        <v>3134</v>
      </c>
      <c r="B2178" s="4" t="s">
        <v>3169</v>
      </c>
      <c r="C2178" s="4" t="s">
        <v>3169</v>
      </c>
    </row>
    <row r="2179" spans="1:3">
      <c r="A2179" s="4" t="s">
        <v>3857</v>
      </c>
    </row>
    <row r="2180" spans="1:3">
      <c r="A2180" s="3" t="s">
        <v>3122</v>
      </c>
    </row>
    <row r="2181" spans="1:3">
      <c r="A2181" s="4" t="s">
        <v>3134</v>
      </c>
      <c r="B2181" s="4" t="s">
        <v>3167</v>
      </c>
      <c r="C2181" s="4" t="s">
        <v>3167</v>
      </c>
    </row>
    <row r="2182" spans="1:3">
      <c r="A2182" s="4" t="s">
        <v>3858</v>
      </c>
    </row>
    <row r="2183" spans="1:3">
      <c r="A2183" s="3" t="s">
        <v>3122</v>
      </c>
    </row>
    <row r="2184" spans="1:3">
      <c r="A2184" s="4" t="s">
        <v>3134</v>
      </c>
      <c r="B2184" s="4" t="s">
        <v>3169</v>
      </c>
      <c r="C2184" s="4" t="s">
        <v>3169</v>
      </c>
    </row>
    <row r="2185" spans="1:3">
      <c r="A2185" s="4" t="s">
        <v>3859</v>
      </c>
    </row>
    <row r="2186" spans="1:3">
      <c r="A2186" s="3" t="s">
        <v>3122</v>
      </c>
    </row>
    <row r="2187" spans="1:3">
      <c r="A2187" s="4" t="s">
        <v>3134</v>
      </c>
      <c r="B2187" s="4" t="s">
        <v>3167</v>
      </c>
      <c r="C2187" s="4" t="s">
        <v>3167</v>
      </c>
    </row>
    <row r="2188" spans="1:3">
      <c r="A2188" s="4" t="s">
        <v>3860</v>
      </c>
    </row>
    <row r="2189" spans="1:3">
      <c r="A2189" s="3" t="s">
        <v>3122</v>
      </c>
    </row>
    <row r="2190" spans="1:3">
      <c r="A2190" s="4" t="s">
        <v>3134</v>
      </c>
      <c r="B2190" s="4" t="s">
        <v>3169</v>
      </c>
      <c r="C2190" s="4" t="s">
        <v>3169</v>
      </c>
    </row>
    <row r="2191" spans="1:3">
      <c r="A2191" s="4" t="s">
        <v>3861</v>
      </c>
    </row>
    <row r="2192" spans="1:3">
      <c r="A2192" s="3" t="s">
        <v>3122</v>
      </c>
    </row>
    <row r="2193" spans="1:3">
      <c r="A2193" s="4" t="s">
        <v>3134</v>
      </c>
      <c r="B2193" s="4" t="s">
        <v>3167</v>
      </c>
      <c r="C2193" s="4" t="s">
        <v>3167</v>
      </c>
    </row>
    <row r="2194" spans="1:3">
      <c r="A2194" s="4" t="s">
        <v>3862</v>
      </c>
    </row>
    <row r="2195" spans="1:3">
      <c r="A2195" s="3" t="s">
        <v>3122</v>
      </c>
    </row>
    <row r="2196" spans="1:3">
      <c r="A2196" s="4" t="s">
        <v>3134</v>
      </c>
      <c r="B2196" s="4" t="s">
        <v>3169</v>
      </c>
      <c r="C2196" s="4" t="s">
        <v>3169</v>
      </c>
    </row>
    <row r="2197" spans="1:3">
      <c r="A2197" s="4" t="s">
        <v>3863</v>
      </c>
    </row>
    <row r="2198" spans="1:3">
      <c r="A2198" s="3" t="s">
        <v>3122</v>
      </c>
    </row>
    <row r="2199" spans="1:3">
      <c r="A2199" s="4" t="s">
        <v>3134</v>
      </c>
      <c r="B2199" s="4" t="s">
        <v>2282</v>
      </c>
      <c r="C2199" s="4" t="s">
        <v>2282</v>
      </c>
    </row>
    <row r="2200" spans="1:3">
      <c r="A2200" s="4" t="s">
        <v>3864</v>
      </c>
    </row>
    <row r="2201" spans="1:3">
      <c r="A2201" s="3" t="s">
        <v>3122</v>
      </c>
    </row>
    <row r="2202" spans="1:3">
      <c r="A2202" s="4" t="s">
        <v>3134</v>
      </c>
      <c r="B2202" s="4" t="s">
        <v>2282</v>
      </c>
      <c r="C2202" s="4" t="s">
        <v>2282</v>
      </c>
    </row>
    <row r="2203" spans="1:3">
      <c r="A2203" s="4" t="s">
        <v>3865</v>
      </c>
    </row>
    <row r="2204" spans="1:3">
      <c r="A2204" s="3" t="s">
        <v>3122</v>
      </c>
    </row>
    <row r="2205" spans="1:3">
      <c r="A2205" s="4" t="s">
        <v>3134</v>
      </c>
      <c r="B2205" s="4" t="s">
        <v>2282</v>
      </c>
      <c r="C2205" s="4" t="s">
        <v>2282</v>
      </c>
    </row>
    <row r="2206" spans="1:3">
      <c r="A2206" s="4" t="s">
        <v>3866</v>
      </c>
    </row>
    <row r="2207" spans="1:3">
      <c r="A2207" s="3" t="s">
        <v>3122</v>
      </c>
    </row>
    <row r="2208" spans="1:3">
      <c r="A2208" s="4" t="s">
        <v>3134</v>
      </c>
      <c r="B2208" s="4" t="s">
        <v>2282</v>
      </c>
      <c r="C2208" s="4" t="s">
        <v>2282</v>
      </c>
    </row>
    <row r="2209" spans="1:3">
      <c r="A2209" s="4" t="s">
        <v>3867</v>
      </c>
    </row>
    <row r="2210" spans="1:3">
      <c r="A2210" s="3" t="s">
        <v>3122</v>
      </c>
    </row>
    <row r="2211" spans="1:3">
      <c r="A2211" s="4" t="s">
        <v>3134</v>
      </c>
      <c r="B2211" s="4" t="s">
        <v>2282</v>
      </c>
      <c r="C2211" s="4" t="s">
        <v>2282</v>
      </c>
    </row>
    <row r="2212" spans="1:3">
      <c r="A2212" s="4" t="s">
        <v>3868</v>
      </c>
    </row>
    <row r="2213" spans="1:3">
      <c r="A2213" s="3" t="s">
        <v>3122</v>
      </c>
    </row>
    <row r="2214" spans="1:3">
      <c r="A2214" s="4" t="s">
        <v>3134</v>
      </c>
      <c r="B2214" s="4" t="s">
        <v>2282</v>
      </c>
      <c r="C2214" s="4" t="s">
        <v>2282</v>
      </c>
    </row>
    <row r="2215" spans="1:3">
      <c r="A2215" s="4" t="s">
        <v>3869</v>
      </c>
    </row>
    <row r="2216" spans="1:3">
      <c r="A2216" s="3" t="s">
        <v>3122</v>
      </c>
    </row>
    <row r="2217" spans="1:3">
      <c r="A2217" s="4" t="s">
        <v>3134</v>
      </c>
      <c r="B2217" s="4" t="s">
        <v>2282</v>
      </c>
      <c r="C2217" s="4" t="s">
        <v>2282</v>
      </c>
    </row>
    <row r="2218" spans="1:3">
      <c r="A2218" s="4" t="s">
        <v>3870</v>
      </c>
    </row>
    <row r="2219" spans="1:3">
      <c r="A2219" s="3" t="s">
        <v>3122</v>
      </c>
    </row>
    <row r="2220" spans="1:3">
      <c r="A2220" s="4" t="s">
        <v>3134</v>
      </c>
      <c r="B2220" s="4" t="s">
        <v>2282</v>
      </c>
      <c r="C2220" s="4" t="s">
        <v>2282</v>
      </c>
    </row>
    <row r="2221" spans="1:3">
      <c r="A2221" s="4" t="s">
        <v>3871</v>
      </c>
    </row>
    <row r="2222" spans="1:3">
      <c r="A2222" s="3" t="s">
        <v>3122</v>
      </c>
    </row>
    <row r="2223" spans="1:3">
      <c r="A2223" s="4" t="s">
        <v>3134</v>
      </c>
      <c r="B2223" s="4" t="s">
        <v>2282</v>
      </c>
      <c r="C2223" s="4" t="s">
        <v>2282</v>
      </c>
    </row>
    <row r="2224" spans="1:3">
      <c r="A2224" s="4" t="s">
        <v>3872</v>
      </c>
    </row>
    <row r="2225" spans="1:3">
      <c r="A2225" s="3" t="s">
        <v>3122</v>
      </c>
    </row>
    <row r="2226" spans="1:3">
      <c r="A2226" s="4" t="s">
        <v>3134</v>
      </c>
      <c r="B2226" s="4" t="s">
        <v>2282</v>
      </c>
      <c r="C2226" s="4" t="s">
        <v>2282</v>
      </c>
    </row>
    <row r="2227" spans="1:3">
      <c r="A2227" s="4" t="s">
        <v>3873</v>
      </c>
    </row>
    <row r="2228" spans="1:3">
      <c r="A2228" s="3" t="s">
        <v>3122</v>
      </c>
    </row>
    <row r="2229" spans="1:3">
      <c r="A2229" s="4" t="s">
        <v>3134</v>
      </c>
      <c r="B2229" s="4" t="s">
        <v>2282</v>
      </c>
      <c r="C2229" s="4" t="s">
        <v>2282</v>
      </c>
    </row>
    <row r="2230" spans="1:3">
      <c r="A2230" s="4" t="s">
        <v>3874</v>
      </c>
    </row>
    <row r="2231" spans="1:3">
      <c r="A2231" s="3" t="s">
        <v>3122</v>
      </c>
    </row>
    <row r="2232" spans="1:3">
      <c r="A2232" s="4" t="s">
        <v>3134</v>
      </c>
      <c r="B2232" s="4" t="s">
        <v>2282</v>
      </c>
      <c r="C2232" s="4" t="s">
        <v>2282</v>
      </c>
    </row>
    <row r="2233" spans="1:3">
      <c r="A2233" s="4" t="s">
        <v>3875</v>
      </c>
    </row>
    <row r="2234" spans="1:3">
      <c r="A2234" s="3" t="s">
        <v>3122</v>
      </c>
    </row>
    <row r="2235" spans="1:3">
      <c r="A2235" s="4" t="s">
        <v>3134</v>
      </c>
      <c r="B2235" s="4" t="s">
        <v>2282</v>
      </c>
      <c r="C2235" s="4" t="s">
        <v>2282</v>
      </c>
    </row>
    <row r="2236" spans="1:3">
      <c r="A2236" s="4" t="s">
        <v>3876</v>
      </c>
    </row>
    <row r="2237" spans="1:3">
      <c r="A2237" s="3" t="s">
        <v>3122</v>
      </c>
    </row>
    <row r="2238" spans="1:3">
      <c r="A2238" s="4" t="s">
        <v>3134</v>
      </c>
      <c r="B2238" s="4" t="s">
        <v>2282</v>
      </c>
      <c r="C2238" s="4" t="s">
        <v>2282</v>
      </c>
    </row>
    <row r="2239" spans="1:3">
      <c r="A2239" s="4" t="s">
        <v>3877</v>
      </c>
    </row>
    <row r="2240" spans="1:3">
      <c r="A2240" s="3" t="s">
        <v>3122</v>
      </c>
    </row>
    <row r="2241" spans="1:3">
      <c r="A2241" s="4" t="s">
        <v>3134</v>
      </c>
      <c r="B2241" s="4" t="s">
        <v>2282</v>
      </c>
      <c r="C2241" s="4" t="s">
        <v>2282</v>
      </c>
    </row>
    <row r="2242" spans="1:3">
      <c r="A2242" s="4" t="s">
        <v>3878</v>
      </c>
    </row>
    <row r="2243" spans="1:3">
      <c r="A2243" s="3" t="s">
        <v>3122</v>
      </c>
    </row>
    <row r="2244" spans="1:3">
      <c r="A2244" s="4" t="s">
        <v>3134</v>
      </c>
      <c r="B2244" s="4" t="s">
        <v>2282</v>
      </c>
      <c r="C2244" s="4" t="s">
        <v>2282</v>
      </c>
    </row>
    <row r="2245" spans="1:3">
      <c r="A2245" s="4" t="s">
        <v>3879</v>
      </c>
    </row>
    <row r="2246" spans="1:3">
      <c r="A2246" s="3" t="s">
        <v>3122</v>
      </c>
    </row>
    <row r="2247" spans="1:3">
      <c r="A2247" s="4" t="s">
        <v>3124</v>
      </c>
      <c r="B2247" s="6" t="n">
        <v>800</v>
      </c>
      <c r="C2247" s="6" t="n">
        <v>810</v>
      </c>
    </row>
    <row r="2248" spans="1:3">
      <c r="A2248" s="4" t="s">
        <v>3880</v>
      </c>
    </row>
    <row r="2249" spans="1:3">
      <c r="A2249" s="3" t="s">
        <v>3122</v>
      </c>
    </row>
    <row r="2250" spans="1:3">
      <c r="A2250" s="4" t="s">
        <v>3134</v>
      </c>
      <c r="B2250" s="4" t="s">
        <v>946</v>
      </c>
      <c r="C2250" s="4" t="s">
        <v>946</v>
      </c>
    </row>
    <row r="2251" spans="1:3">
      <c r="A2251" s="4" t="s">
        <v>3881</v>
      </c>
    </row>
    <row r="2252" spans="1:3">
      <c r="A2252" s="3" t="s">
        <v>3122</v>
      </c>
    </row>
    <row r="2253" spans="1:3">
      <c r="A2253" s="4" t="s">
        <v>3134</v>
      </c>
      <c r="B2253" s="4" t="s">
        <v>904</v>
      </c>
      <c r="C2253" s="4" t="s">
        <v>904</v>
      </c>
    </row>
    <row r="2254" spans="1:3">
      <c r="A2254" s="4" t="s">
        <v>3882</v>
      </c>
    </row>
    <row r="2255" spans="1:3">
      <c r="A2255" s="3" t="s">
        <v>3122</v>
      </c>
    </row>
    <row r="2256" spans="1:3">
      <c r="A2256" s="4" t="s">
        <v>3124</v>
      </c>
      <c r="B2256" s="6" t="n">
        <v>17</v>
      </c>
      <c r="C2256" s="6" t="n">
        <v>44</v>
      </c>
    </row>
    <row r="2257" spans="1:3">
      <c r="A2257" s="4" t="s">
        <v>3883</v>
      </c>
    </row>
    <row r="2258" spans="1:3">
      <c r="A2258" s="3" t="s">
        <v>3122</v>
      </c>
    </row>
    <row r="2259" spans="1:3">
      <c r="A2259" s="4" t="s">
        <v>3134</v>
      </c>
      <c r="B2259" s="4" t="s">
        <v>946</v>
      </c>
      <c r="C2259" s="4" t="s">
        <v>946</v>
      </c>
    </row>
    <row r="2260" spans="1:3">
      <c r="A2260" s="4" t="s">
        <v>3884</v>
      </c>
    </row>
    <row r="2261" spans="1:3">
      <c r="A2261" s="3" t="s">
        <v>3122</v>
      </c>
    </row>
    <row r="2262" spans="1:3">
      <c r="A2262" s="4" t="s">
        <v>3134</v>
      </c>
      <c r="B2262" s="4" t="s">
        <v>904</v>
      </c>
      <c r="C2262" s="4" t="s">
        <v>904</v>
      </c>
    </row>
    <row r="2263" spans="1:3">
      <c r="A2263" s="4" t="s">
        <v>3885</v>
      </c>
    </row>
    <row r="2264" spans="1:3">
      <c r="A2264" s="3" t="s">
        <v>3122</v>
      </c>
    </row>
    <row r="2265" spans="1:3">
      <c r="A2265" s="4" t="s">
        <v>3124</v>
      </c>
      <c r="B2265" s="6" t="n">
        <v>235</v>
      </c>
      <c r="C2265" s="6" t="n">
        <v>246</v>
      </c>
    </row>
    <row r="2266" spans="1:3">
      <c r="A2266" s="4" t="s">
        <v>3886</v>
      </c>
    </row>
    <row r="2267" spans="1:3">
      <c r="A2267" s="3" t="s">
        <v>3122</v>
      </c>
    </row>
    <row r="2268" spans="1:3">
      <c r="A2268" s="4" t="s">
        <v>3134</v>
      </c>
      <c r="B2268" s="4" t="s">
        <v>946</v>
      </c>
      <c r="C2268" s="4" t="s">
        <v>946</v>
      </c>
    </row>
    <row r="2269" spans="1:3">
      <c r="A2269" s="4" t="s">
        <v>3887</v>
      </c>
    </row>
    <row r="2270" spans="1:3">
      <c r="A2270" s="3" t="s">
        <v>3122</v>
      </c>
    </row>
    <row r="2271" spans="1:3">
      <c r="A2271" s="4" t="s">
        <v>3134</v>
      </c>
      <c r="B2271" s="4" t="s">
        <v>904</v>
      </c>
      <c r="C2271" s="4" t="s">
        <v>904</v>
      </c>
    </row>
    <row r="2272" spans="1:3">
      <c r="A2272" s="4" t="s">
        <v>3888</v>
      </c>
    </row>
    <row r="2273" spans="1:3">
      <c r="A2273" s="3" t="s">
        <v>3122</v>
      </c>
    </row>
    <row r="2274" spans="1:3">
      <c r="A2274" s="4" t="s">
        <v>3134</v>
      </c>
      <c r="B2274" s="4" t="s">
        <v>946</v>
      </c>
      <c r="C2274" s="4" t="s">
        <v>946</v>
      </c>
    </row>
    <row r="2275" spans="1:3">
      <c r="A2275" s="4" t="s">
        <v>3889</v>
      </c>
    </row>
    <row r="2276" spans="1:3">
      <c r="A2276" s="3" t="s">
        <v>3122</v>
      </c>
    </row>
    <row r="2277" spans="1:3">
      <c r="A2277" s="4" t="s">
        <v>3134</v>
      </c>
      <c r="B2277" s="4" t="s">
        <v>904</v>
      </c>
      <c r="C2277" s="4" t="s">
        <v>904</v>
      </c>
    </row>
    <row r="2278" spans="1:3">
      <c r="A2278" s="4" t="s">
        <v>3890</v>
      </c>
    </row>
    <row r="2279" spans="1:3">
      <c r="A2279" s="3" t="s">
        <v>3122</v>
      </c>
    </row>
    <row r="2280" spans="1:3">
      <c r="A2280" s="4" t="s">
        <v>3124</v>
      </c>
      <c r="B2280" s="6" t="n">
        <v>299</v>
      </c>
      <c r="C2280" s="6" t="n">
        <v>210</v>
      </c>
    </row>
    <row r="2281" spans="1:3">
      <c r="A2281" s="4" t="s">
        <v>3891</v>
      </c>
    </row>
    <row r="2282" spans="1:3">
      <c r="A2282" s="3" t="s">
        <v>3122</v>
      </c>
    </row>
    <row r="2283" spans="1:3">
      <c r="A2283" s="4" t="s">
        <v>3134</v>
      </c>
      <c r="B2283" s="4" t="s">
        <v>946</v>
      </c>
      <c r="C2283" s="4" t="s">
        <v>946</v>
      </c>
    </row>
    <row r="2284" spans="1:3">
      <c r="A2284" s="4" t="s">
        <v>3892</v>
      </c>
    </row>
    <row r="2285" spans="1:3">
      <c r="A2285" s="3" t="s">
        <v>3122</v>
      </c>
    </row>
    <row r="2286" spans="1:3">
      <c r="A2286" s="4" t="s">
        <v>3134</v>
      </c>
      <c r="B2286" s="4" t="s">
        <v>904</v>
      </c>
      <c r="C2286" s="4" t="s">
        <v>904</v>
      </c>
    </row>
    <row r="2287" spans="1:3">
      <c r="A2287" s="4" t="s">
        <v>3893</v>
      </c>
    </row>
    <row r="2288" spans="1:3">
      <c r="A2288" s="3" t="s">
        <v>3122</v>
      </c>
    </row>
    <row r="2289" spans="1:3">
      <c r="A2289" s="4" t="s">
        <v>3134</v>
      </c>
      <c r="B2289" s="4" t="s">
        <v>946</v>
      </c>
      <c r="C2289" s="4" t="s">
        <v>946</v>
      </c>
    </row>
    <row r="2290" spans="1:3">
      <c r="A2290" s="4" t="s">
        <v>3894</v>
      </c>
    </row>
    <row r="2291" spans="1:3">
      <c r="A2291" s="3" t="s">
        <v>3122</v>
      </c>
    </row>
    <row r="2292" spans="1:3">
      <c r="A2292" s="4" t="s">
        <v>3134</v>
      </c>
      <c r="B2292" s="4" t="s">
        <v>904</v>
      </c>
      <c r="C2292" s="4" t="s">
        <v>904</v>
      </c>
    </row>
    <row r="2293" spans="1:3">
      <c r="A2293" s="4" t="s">
        <v>3895</v>
      </c>
    </row>
    <row r="2294" spans="1:3">
      <c r="A2294" s="3" t="s">
        <v>3122</v>
      </c>
    </row>
    <row r="2295" spans="1:3">
      <c r="A2295" s="4" t="s">
        <v>3124</v>
      </c>
      <c r="B2295" s="6" t="n">
        <v>191</v>
      </c>
      <c r="C2295" s="6" t="n">
        <v>50</v>
      </c>
    </row>
    <row r="2296" spans="1:3">
      <c r="A2296" s="4" t="s">
        <v>3896</v>
      </c>
    </row>
    <row r="2297" spans="1:3">
      <c r="A2297" s="3" t="s">
        <v>3122</v>
      </c>
    </row>
    <row r="2298" spans="1:3">
      <c r="A2298" s="4" t="s">
        <v>3134</v>
      </c>
      <c r="B2298" s="4" t="s">
        <v>946</v>
      </c>
      <c r="C2298" s="4" t="s">
        <v>946</v>
      </c>
    </row>
    <row r="2299" spans="1:3">
      <c r="A2299" s="4" t="s">
        <v>3897</v>
      </c>
    </row>
    <row r="2300" spans="1:3">
      <c r="A2300" s="3" t="s">
        <v>3122</v>
      </c>
    </row>
    <row r="2301" spans="1:3">
      <c r="A2301" s="4" t="s">
        <v>3134</v>
      </c>
      <c r="B2301" s="4" t="s">
        <v>904</v>
      </c>
      <c r="C2301" s="4" t="s">
        <v>904</v>
      </c>
    </row>
    <row r="2302" spans="1:3">
      <c r="A2302" s="4" t="s">
        <v>3898</v>
      </c>
    </row>
    <row r="2303" spans="1:3">
      <c r="A2303" s="3" t="s">
        <v>3122</v>
      </c>
    </row>
    <row r="2304" spans="1:3">
      <c r="A2304" s="4" t="s">
        <v>3134</v>
      </c>
      <c r="B2304" s="4" t="s">
        <v>946</v>
      </c>
      <c r="C2304" s="4" t="s">
        <v>946</v>
      </c>
    </row>
    <row r="2305" spans="1:3">
      <c r="A2305" s="4" t="s">
        <v>3899</v>
      </c>
    </row>
    <row r="2306" spans="1:3">
      <c r="A2306" s="3" t="s">
        <v>3122</v>
      </c>
    </row>
    <row r="2307" spans="1:3">
      <c r="A2307" s="4" t="s">
        <v>3134</v>
      </c>
      <c r="B2307" s="4" t="s">
        <v>904</v>
      </c>
      <c r="C2307" s="4" t="s">
        <v>904</v>
      </c>
    </row>
    <row r="2308" spans="1:3">
      <c r="A2308" s="4" t="s">
        <v>3900</v>
      </c>
    </row>
    <row r="2309" spans="1:3">
      <c r="A2309" s="3" t="s">
        <v>3122</v>
      </c>
    </row>
    <row r="2310" spans="1:3">
      <c r="A2310" s="4" t="s">
        <v>3134</v>
      </c>
      <c r="B2310" s="4" t="s">
        <v>3216</v>
      </c>
      <c r="C2310" s="4" t="s">
        <v>3216</v>
      </c>
    </row>
    <row r="2311" spans="1:3">
      <c r="A2311" s="4" t="s">
        <v>3901</v>
      </c>
    </row>
    <row r="2312" spans="1:3">
      <c r="A2312" s="3" t="s">
        <v>3122</v>
      </c>
    </row>
    <row r="2313" spans="1:3">
      <c r="A2313" s="4" t="s">
        <v>3134</v>
      </c>
      <c r="B2313" s="4" t="s">
        <v>3218</v>
      </c>
      <c r="C2313" s="4" t="s">
        <v>3218</v>
      </c>
    </row>
    <row r="2314" spans="1:3">
      <c r="A2314" s="4" t="s">
        <v>3902</v>
      </c>
    </row>
    <row r="2315" spans="1:3">
      <c r="A2315" s="3" t="s">
        <v>3122</v>
      </c>
    </row>
    <row r="2316" spans="1:3">
      <c r="A2316" s="4" t="s">
        <v>3134</v>
      </c>
      <c r="B2316" s="4" t="s">
        <v>3216</v>
      </c>
      <c r="C2316" s="4" t="s">
        <v>3216</v>
      </c>
    </row>
    <row r="2317" spans="1:3">
      <c r="A2317" s="4" t="s">
        <v>3903</v>
      </c>
    </row>
    <row r="2318" spans="1:3">
      <c r="A2318" s="3" t="s">
        <v>3122</v>
      </c>
    </row>
    <row r="2319" spans="1:3">
      <c r="A2319" s="4" t="s">
        <v>3134</v>
      </c>
      <c r="B2319" s="4" t="s">
        <v>3218</v>
      </c>
      <c r="C2319" s="4" t="s">
        <v>3218</v>
      </c>
    </row>
    <row r="2320" spans="1:3">
      <c r="A2320" s="4" t="s">
        <v>3904</v>
      </c>
    </row>
    <row r="2321" spans="1:3">
      <c r="A2321" s="3" t="s">
        <v>3122</v>
      </c>
    </row>
    <row r="2322" spans="1:3">
      <c r="A2322" s="4" t="s">
        <v>3134</v>
      </c>
      <c r="B2322" s="4" t="s">
        <v>3216</v>
      </c>
      <c r="C2322" s="4" t="s">
        <v>3216</v>
      </c>
    </row>
    <row r="2323" spans="1:3">
      <c r="A2323" s="4" t="s">
        <v>3905</v>
      </c>
    </row>
    <row r="2324" spans="1:3">
      <c r="A2324" s="3" t="s">
        <v>3122</v>
      </c>
    </row>
    <row r="2325" spans="1:3">
      <c r="A2325" s="4" t="s">
        <v>3134</v>
      </c>
      <c r="B2325" s="4" t="s">
        <v>3218</v>
      </c>
      <c r="C2325" s="4" t="s">
        <v>3218</v>
      </c>
    </row>
    <row r="2326" spans="1:3">
      <c r="A2326" s="4" t="s">
        <v>3906</v>
      </c>
    </row>
    <row r="2327" spans="1:3">
      <c r="A2327" s="3" t="s">
        <v>3122</v>
      </c>
    </row>
    <row r="2328" spans="1:3">
      <c r="A2328" s="4" t="s">
        <v>3134</v>
      </c>
      <c r="B2328" s="4" t="s">
        <v>3216</v>
      </c>
      <c r="C2328" s="4" t="s">
        <v>3216</v>
      </c>
    </row>
    <row r="2329" spans="1:3">
      <c r="A2329" s="4" t="s">
        <v>3907</v>
      </c>
    </row>
    <row r="2330" spans="1:3">
      <c r="A2330" s="3" t="s">
        <v>3122</v>
      </c>
    </row>
    <row r="2331" spans="1:3">
      <c r="A2331" s="4" t="s">
        <v>3134</v>
      </c>
      <c r="B2331" s="4" t="s">
        <v>3218</v>
      </c>
      <c r="C2331" s="4" t="s">
        <v>3218</v>
      </c>
    </row>
    <row r="2332" spans="1:3">
      <c r="A2332" s="4" t="s">
        <v>3908</v>
      </c>
    </row>
    <row r="2333" spans="1:3">
      <c r="A2333" s="3" t="s">
        <v>3122</v>
      </c>
    </row>
    <row r="2334" spans="1:3">
      <c r="A2334" s="4" t="s">
        <v>3134</v>
      </c>
      <c r="B2334" s="4" t="s">
        <v>3216</v>
      </c>
      <c r="C2334" s="4" t="s">
        <v>3216</v>
      </c>
    </row>
    <row r="2335" spans="1:3">
      <c r="A2335" s="4" t="s">
        <v>3909</v>
      </c>
    </row>
    <row r="2336" spans="1:3">
      <c r="A2336" s="3" t="s">
        <v>3122</v>
      </c>
    </row>
    <row r="2337" spans="1:3">
      <c r="A2337" s="4" t="s">
        <v>3134</v>
      </c>
      <c r="B2337" s="4" t="s">
        <v>3218</v>
      </c>
      <c r="C2337" s="4" t="s">
        <v>3218</v>
      </c>
    </row>
    <row r="2338" spans="1:3">
      <c r="A2338" s="4" t="s">
        <v>3910</v>
      </c>
    </row>
    <row r="2339" spans="1:3">
      <c r="A2339" s="3" t="s">
        <v>3122</v>
      </c>
    </row>
    <row r="2340" spans="1:3">
      <c r="A2340" s="4" t="s">
        <v>3134</v>
      </c>
      <c r="B2340" s="4" t="s">
        <v>3216</v>
      </c>
      <c r="C2340" s="4" t="s">
        <v>3216</v>
      </c>
    </row>
    <row r="2341" spans="1:3">
      <c r="A2341" s="4" t="s">
        <v>3911</v>
      </c>
    </row>
    <row r="2342" spans="1:3">
      <c r="A2342" s="3" t="s">
        <v>3122</v>
      </c>
    </row>
    <row r="2343" spans="1:3">
      <c r="A2343" s="4" t="s">
        <v>3134</v>
      </c>
      <c r="B2343" s="4" t="s">
        <v>3218</v>
      </c>
      <c r="C2343" s="4" t="s">
        <v>3218</v>
      </c>
    </row>
    <row r="2344" spans="1:3">
      <c r="A2344" s="4" t="s">
        <v>3912</v>
      </c>
    </row>
    <row r="2345" spans="1:3">
      <c r="A2345" s="3" t="s">
        <v>3122</v>
      </c>
    </row>
    <row r="2346" spans="1:3">
      <c r="A2346" s="4" t="s">
        <v>3134</v>
      </c>
      <c r="B2346" s="4" t="s">
        <v>3216</v>
      </c>
      <c r="C2346" s="4" t="s">
        <v>3216</v>
      </c>
    </row>
    <row r="2347" spans="1:3">
      <c r="A2347" s="4" t="s">
        <v>3913</v>
      </c>
    </row>
    <row r="2348" spans="1:3">
      <c r="A2348" s="3" t="s">
        <v>3122</v>
      </c>
    </row>
    <row r="2349" spans="1:3">
      <c r="A2349" s="4" t="s">
        <v>3134</v>
      </c>
      <c r="B2349" s="4" t="s">
        <v>3218</v>
      </c>
      <c r="C2349" s="4" t="s">
        <v>3218</v>
      </c>
    </row>
    <row r="2350" spans="1:3">
      <c r="A2350" s="4" t="s">
        <v>3914</v>
      </c>
    </row>
    <row r="2351" spans="1:3">
      <c r="A2351" s="3" t="s">
        <v>3122</v>
      </c>
    </row>
    <row r="2352" spans="1:3">
      <c r="A2352" s="4" t="s">
        <v>3134</v>
      </c>
      <c r="B2352" s="4" t="s">
        <v>3216</v>
      </c>
      <c r="C2352" s="4" t="s">
        <v>3216</v>
      </c>
    </row>
    <row r="2353" spans="1:3">
      <c r="A2353" s="4" t="s">
        <v>3915</v>
      </c>
    </row>
    <row r="2354" spans="1:3">
      <c r="A2354" s="3" t="s">
        <v>3122</v>
      </c>
    </row>
    <row r="2355" spans="1:3">
      <c r="A2355" s="4" t="s">
        <v>3134</v>
      </c>
      <c r="B2355" s="4" t="s">
        <v>3218</v>
      </c>
      <c r="C2355" s="4" t="s">
        <v>3218</v>
      </c>
    </row>
    <row r="2356" spans="1:3">
      <c r="A2356" s="4" t="s">
        <v>3916</v>
      </c>
    </row>
    <row r="2357" spans="1:3">
      <c r="A2357" s="3" t="s">
        <v>3122</v>
      </c>
    </row>
    <row r="2358" spans="1:3">
      <c r="A2358" s="4" t="s">
        <v>3134</v>
      </c>
      <c r="B2358" s="4" t="s">
        <v>3239</v>
      </c>
      <c r="C2358" s="4" t="s">
        <v>3239</v>
      </c>
    </row>
    <row r="2359" spans="1:3">
      <c r="A2359" s="4" t="s">
        <v>3917</v>
      </c>
    </row>
    <row r="2360" spans="1:3">
      <c r="A2360" s="3" t="s">
        <v>3122</v>
      </c>
    </row>
    <row r="2361" spans="1:3">
      <c r="A2361" s="4" t="s">
        <v>3134</v>
      </c>
      <c r="B2361" s="4" t="s">
        <v>852</v>
      </c>
      <c r="C2361" s="4" t="s">
        <v>852</v>
      </c>
    </row>
    <row r="2362" spans="1:3">
      <c r="A2362" s="4" t="s">
        <v>3918</v>
      </c>
    </row>
    <row r="2363" spans="1:3">
      <c r="A2363" s="3" t="s">
        <v>3122</v>
      </c>
    </row>
    <row r="2364" spans="1:3">
      <c r="A2364" s="4" t="s">
        <v>3134</v>
      </c>
      <c r="B2364" s="4" t="s">
        <v>3239</v>
      </c>
      <c r="C2364" s="4" t="s">
        <v>3239</v>
      </c>
    </row>
    <row r="2365" spans="1:3">
      <c r="A2365" s="4" t="s">
        <v>3919</v>
      </c>
    </row>
    <row r="2366" spans="1:3">
      <c r="A2366" s="3" t="s">
        <v>3122</v>
      </c>
    </row>
    <row r="2367" spans="1:3">
      <c r="A2367" s="4" t="s">
        <v>3134</v>
      </c>
      <c r="B2367" s="4" t="s">
        <v>852</v>
      </c>
      <c r="C2367" s="4" t="s">
        <v>852</v>
      </c>
    </row>
    <row r="2368" spans="1:3">
      <c r="A2368" s="4" t="s">
        <v>3920</v>
      </c>
    </row>
    <row r="2369" spans="1:3">
      <c r="A2369" s="3" t="s">
        <v>3122</v>
      </c>
    </row>
    <row r="2370" spans="1:3">
      <c r="A2370" s="4" t="s">
        <v>3134</v>
      </c>
      <c r="B2370" s="4" t="s">
        <v>3239</v>
      </c>
      <c r="C2370" s="4" t="s">
        <v>3239</v>
      </c>
    </row>
    <row r="2371" spans="1:3">
      <c r="A2371" s="4" t="s">
        <v>3921</v>
      </c>
    </row>
    <row r="2372" spans="1:3">
      <c r="A2372" s="3" t="s">
        <v>3122</v>
      </c>
    </row>
    <row r="2373" spans="1:3">
      <c r="A2373" s="4" t="s">
        <v>3134</v>
      </c>
      <c r="B2373" s="4" t="s">
        <v>852</v>
      </c>
      <c r="C2373" s="4" t="s">
        <v>852</v>
      </c>
    </row>
    <row r="2374" spans="1:3">
      <c r="A2374" s="4" t="s">
        <v>3922</v>
      </c>
    </row>
    <row r="2375" spans="1:3">
      <c r="A2375" s="3" t="s">
        <v>3122</v>
      </c>
    </row>
    <row r="2376" spans="1:3">
      <c r="A2376" s="4" t="s">
        <v>3134</v>
      </c>
      <c r="B2376" s="4" t="s">
        <v>3239</v>
      </c>
      <c r="C2376" s="4" t="s">
        <v>3239</v>
      </c>
    </row>
    <row r="2377" spans="1:3">
      <c r="A2377" s="4" t="s">
        <v>3923</v>
      </c>
    </row>
    <row r="2378" spans="1:3">
      <c r="A2378" s="3" t="s">
        <v>3122</v>
      </c>
    </row>
    <row r="2379" spans="1:3">
      <c r="A2379" s="4" t="s">
        <v>3134</v>
      </c>
      <c r="B2379" s="4" t="s">
        <v>852</v>
      </c>
      <c r="C2379" s="4" t="s">
        <v>852</v>
      </c>
    </row>
    <row r="2380" spans="1:3">
      <c r="A2380" s="4" t="s">
        <v>3924</v>
      </c>
    </row>
    <row r="2381" spans="1:3">
      <c r="A2381" s="3" t="s">
        <v>3122</v>
      </c>
    </row>
    <row r="2382" spans="1:3">
      <c r="A2382" s="4" t="s">
        <v>3134</v>
      </c>
      <c r="B2382" s="4" t="s">
        <v>3239</v>
      </c>
      <c r="C2382" s="4" t="s">
        <v>3239</v>
      </c>
    </row>
    <row r="2383" spans="1:3">
      <c r="A2383" s="4" t="s">
        <v>3925</v>
      </c>
    </row>
    <row r="2384" spans="1:3">
      <c r="A2384" s="3" t="s">
        <v>3122</v>
      </c>
    </row>
    <row r="2385" spans="1:3">
      <c r="A2385" s="4" t="s">
        <v>3134</v>
      </c>
      <c r="B2385" s="4" t="s">
        <v>852</v>
      </c>
      <c r="C2385" s="4" t="s">
        <v>852</v>
      </c>
    </row>
    <row r="2386" spans="1:3">
      <c r="A2386" s="4" t="s">
        <v>3926</v>
      </c>
    </row>
    <row r="2387" spans="1:3">
      <c r="A2387" s="3" t="s">
        <v>3122</v>
      </c>
    </row>
    <row r="2388" spans="1:3">
      <c r="A2388" s="4" t="s">
        <v>3134</v>
      </c>
      <c r="B2388" s="4" t="s">
        <v>3239</v>
      </c>
      <c r="C2388" s="4" t="s">
        <v>3239</v>
      </c>
    </row>
    <row r="2389" spans="1:3">
      <c r="A2389" s="4" t="s">
        <v>3927</v>
      </c>
    </row>
    <row r="2390" spans="1:3">
      <c r="A2390" s="3" t="s">
        <v>3122</v>
      </c>
    </row>
    <row r="2391" spans="1:3">
      <c r="A2391" s="4" t="s">
        <v>3134</v>
      </c>
      <c r="B2391" s="4" t="s">
        <v>852</v>
      </c>
      <c r="C2391" s="4" t="s">
        <v>852</v>
      </c>
    </row>
    <row r="2392" spans="1:3">
      <c r="A2392" s="4" t="s">
        <v>3928</v>
      </c>
    </row>
    <row r="2393" spans="1:3">
      <c r="A2393" s="3" t="s">
        <v>3122</v>
      </c>
    </row>
    <row r="2394" spans="1:3">
      <c r="A2394" s="4" t="s">
        <v>3134</v>
      </c>
      <c r="B2394" s="4" t="s">
        <v>3239</v>
      </c>
      <c r="C2394" s="4" t="s">
        <v>3239</v>
      </c>
    </row>
    <row r="2395" spans="1:3">
      <c r="A2395" s="4" t="s">
        <v>3929</v>
      </c>
    </row>
    <row r="2396" spans="1:3">
      <c r="A2396" s="3" t="s">
        <v>3122</v>
      </c>
    </row>
    <row r="2397" spans="1:3">
      <c r="A2397" s="4" t="s">
        <v>3134</v>
      </c>
      <c r="B2397" s="4" t="s">
        <v>852</v>
      </c>
      <c r="C2397" s="4" t="s">
        <v>852</v>
      </c>
    </row>
    <row r="2398" spans="1:3">
      <c r="A2398" s="4" t="s">
        <v>3930</v>
      </c>
    </row>
    <row r="2399" spans="1:3">
      <c r="A2399" s="3" t="s">
        <v>3122</v>
      </c>
    </row>
    <row r="2400" spans="1:3">
      <c r="A2400" s="4" t="s">
        <v>3134</v>
      </c>
      <c r="B2400" s="4" t="s">
        <v>3239</v>
      </c>
      <c r="C2400" s="4" t="s">
        <v>3239</v>
      </c>
    </row>
    <row r="2401" spans="1:3">
      <c r="A2401" s="4" t="s">
        <v>3931</v>
      </c>
    </row>
    <row r="2402" spans="1:3">
      <c r="A2402" s="3" t="s">
        <v>3122</v>
      </c>
    </row>
    <row r="2403" spans="1:3">
      <c r="A2403" s="4" t="s">
        <v>3134</v>
      </c>
      <c r="B2403" s="4" t="s">
        <v>852</v>
      </c>
      <c r="C2403" s="4" t="s">
        <v>852</v>
      </c>
    </row>
    <row r="2404" spans="1:3">
      <c r="A2404" s="4" t="s">
        <v>3932</v>
      </c>
    </row>
    <row r="2405" spans="1:3">
      <c r="A2405" s="3" t="s">
        <v>3122</v>
      </c>
    </row>
    <row r="2406" spans="1:3">
      <c r="A2406" s="4" t="s">
        <v>3134</v>
      </c>
      <c r="B2406" s="4" t="s">
        <v>3167</v>
      </c>
      <c r="C2406" s="4" t="s">
        <v>3167</v>
      </c>
    </row>
    <row r="2407" spans="1:3">
      <c r="A2407" s="4" t="s">
        <v>3933</v>
      </c>
    </row>
    <row r="2408" spans="1:3">
      <c r="A2408" s="3" t="s">
        <v>3122</v>
      </c>
    </row>
    <row r="2409" spans="1:3">
      <c r="A2409" s="4" t="s">
        <v>3134</v>
      </c>
      <c r="B2409" s="4" t="s">
        <v>3169</v>
      </c>
      <c r="C2409" s="4" t="s">
        <v>3169</v>
      </c>
    </row>
    <row r="2410" spans="1:3">
      <c r="A2410" s="4" t="s">
        <v>3934</v>
      </c>
    </row>
    <row r="2411" spans="1:3">
      <c r="A2411" s="3" t="s">
        <v>3122</v>
      </c>
    </row>
    <row r="2412" spans="1:3">
      <c r="A2412" s="4" t="s">
        <v>3134</v>
      </c>
      <c r="B2412" s="4" t="s">
        <v>3167</v>
      </c>
      <c r="C2412" s="4" t="s">
        <v>3167</v>
      </c>
    </row>
    <row r="2413" spans="1:3">
      <c r="A2413" s="4" t="s">
        <v>3935</v>
      </c>
    </row>
    <row r="2414" spans="1:3">
      <c r="A2414" s="3" t="s">
        <v>3122</v>
      </c>
    </row>
    <row r="2415" spans="1:3">
      <c r="A2415" s="4" t="s">
        <v>3134</v>
      </c>
      <c r="B2415" s="4" t="s">
        <v>3169</v>
      </c>
      <c r="C2415" s="4" t="s">
        <v>3169</v>
      </c>
    </row>
    <row r="2416" spans="1:3">
      <c r="A2416" s="4" t="s">
        <v>3936</v>
      </c>
    </row>
    <row r="2417" spans="1:3">
      <c r="A2417" s="3" t="s">
        <v>3122</v>
      </c>
    </row>
    <row r="2418" spans="1:3">
      <c r="A2418" s="4" t="s">
        <v>3134</v>
      </c>
      <c r="B2418" s="4" t="s">
        <v>3167</v>
      </c>
      <c r="C2418" s="4" t="s">
        <v>3167</v>
      </c>
    </row>
    <row r="2419" spans="1:3">
      <c r="A2419" s="4" t="s">
        <v>3937</v>
      </c>
    </row>
    <row r="2420" spans="1:3">
      <c r="A2420" s="3" t="s">
        <v>3122</v>
      </c>
    </row>
    <row r="2421" spans="1:3">
      <c r="A2421" s="4" t="s">
        <v>3134</v>
      </c>
      <c r="B2421" s="4" t="s">
        <v>3169</v>
      </c>
      <c r="C2421" s="4" t="s">
        <v>3169</v>
      </c>
    </row>
    <row r="2422" spans="1:3">
      <c r="A2422" s="4" t="s">
        <v>3938</v>
      </c>
    </row>
    <row r="2423" spans="1:3">
      <c r="A2423" s="3" t="s">
        <v>3122</v>
      </c>
    </row>
    <row r="2424" spans="1:3">
      <c r="A2424" s="4" t="s">
        <v>3134</v>
      </c>
      <c r="B2424" s="4" t="s">
        <v>3167</v>
      </c>
      <c r="C2424" s="4" t="s">
        <v>3167</v>
      </c>
    </row>
    <row r="2425" spans="1:3">
      <c r="A2425" s="4" t="s">
        <v>3939</v>
      </c>
    </row>
    <row r="2426" spans="1:3">
      <c r="A2426" s="3" t="s">
        <v>3122</v>
      </c>
    </row>
    <row r="2427" spans="1:3">
      <c r="A2427" s="4" t="s">
        <v>3134</v>
      </c>
      <c r="B2427" s="4" t="s">
        <v>3169</v>
      </c>
      <c r="C2427" s="4" t="s">
        <v>3169</v>
      </c>
    </row>
    <row r="2428" spans="1:3">
      <c r="A2428" s="4" t="s">
        <v>3940</v>
      </c>
    </row>
    <row r="2429" spans="1:3">
      <c r="A2429" s="3" t="s">
        <v>3122</v>
      </c>
    </row>
    <row r="2430" spans="1:3">
      <c r="A2430" s="4" t="s">
        <v>3134</v>
      </c>
      <c r="B2430" s="4" t="s">
        <v>3167</v>
      </c>
      <c r="C2430" s="4" t="s">
        <v>3167</v>
      </c>
    </row>
    <row r="2431" spans="1:3">
      <c r="A2431" s="4" t="s">
        <v>3941</v>
      </c>
    </row>
    <row r="2432" spans="1:3">
      <c r="A2432" s="3" t="s">
        <v>3122</v>
      </c>
    </row>
    <row r="2433" spans="1:3">
      <c r="A2433" s="4" t="s">
        <v>3134</v>
      </c>
      <c r="B2433" s="4" t="s">
        <v>3169</v>
      </c>
      <c r="C2433" s="4" t="s">
        <v>3169</v>
      </c>
    </row>
    <row r="2434" spans="1:3">
      <c r="A2434" s="4" t="s">
        <v>3942</v>
      </c>
    </row>
    <row r="2435" spans="1:3">
      <c r="A2435" s="3" t="s">
        <v>3122</v>
      </c>
    </row>
    <row r="2436" spans="1:3">
      <c r="A2436" s="4" t="s">
        <v>3134</v>
      </c>
      <c r="B2436" s="4" t="s">
        <v>3167</v>
      </c>
      <c r="C2436" s="4" t="s">
        <v>3167</v>
      </c>
    </row>
    <row r="2437" spans="1:3">
      <c r="A2437" s="4" t="s">
        <v>3943</v>
      </c>
    </row>
    <row r="2438" spans="1:3">
      <c r="A2438" s="3" t="s">
        <v>3122</v>
      </c>
    </row>
    <row r="2439" spans="1:3">
      <c r="A2439" s="4" t="s">
        <v>3134</v>
      </c>
      <c r="B2439" s="4" t="s">
        <v>3169</v>
      </c>
      <c r="C2439" s="4" t="s">
        <v>3169</v>
      </c>
    </row>
    <row r="2440" spans="1:3">
      <c r="A2440" s="4" t="s">
        <v>3944</v>
      </c>
    </row>
    <row r="2441" spans="1:3">
      <c r="A2441" s="3" t="s">
        <v>3122</v>
      </c>
    </row>
    <row r="2442" spans="1:3">
      <c r="A2442" s="4" t="s">
        <v>3134</v>
      </c>
      <c r="B2442" s="4" t="s">
        <v>3167</v>
      </c>
      <c r="C2442" s="4" t="s">
        <v>3167</v>
      </c>
    </row>
    <row r="2443" spans="1:3">
      <c r="A2443" s="4" t="s">
        <v>3945</v>
      </c>
    </row>
    <row r="2444" spans="1:3">
      <c r="A2444" s="3" t="s">
        <v>3122</v>
      </c>
    </row>
    <row r="2445" spans="1:3">
      <c r="A2445" s="4" t="s">
        <v>3134</v>
      </c>
      <c r="B2445" s="4" t="s">
        <v>3169</v>
      </c>
      <c r="C2445" s="4" t="s">
        <v>3169</v>
      </c>
    </row>
    <row r="2446" spans="1:3">
      <c r="A2446" s="4" t="s">
        <v>3946</v>
      </c>
    </row>
    <row r="2447" spans="1:3">
      <c r="A2447" s="3" t="s">
        <v>3122</v>
      </c>
    </row>
    <row r="2448" spans="1:3">
      <c r="A2448" s="4" t="s">
        <v>3134</v>
      </c>
      <c r="B2448" s="4" t="s">
        <v>3167</v>
      </c>
      <c r="C2448" s="4" t="s">
        <v>3167</v>
      </c>
    </row>
    <row r="2449" spans="1:3">
      <c r="A2449" s="4" t="s">
        <v>3947</v>
      </c>
    </row>
    <row r="2450" spans="1:3">
      <c r="A2450" s="3" t="s">
        <v>3122</v>
      </c>
    </row>
    <row r="2451" spans="1:3">
      <c r="A2451" s="4" t="s">
        <v>3134</v>
      </c>
      <c r="B2451" s="4" t="s">
        <v>3169</v>
      </c>
      <c r="C2451" s="4" t="s">
        <v>3169</v>
      </c>
    </row>
    <row r="2452" spans="1:3">
      <c r="A2452" s="4" t="s">
        <v>3948</v>
      </c>
    </row>
    <row r="2453" spans="1:3">
      <c r="A2453" s="3" t="s">
        <v>3122</v>
      </c>
    </row>
    <row r="2454" spans="1:3">
      <c r="A2454" s="4" t="s">
        <v>3124</v>
      </c>
      <c r="B2454" s="6" t="n">
        <v>28</v>
      </c>
      <c r="C2454" s="6" t="n">
        <v>49</v>
      </c>
    </row>
    <row r="2455" spans="1:3">
      <c r="A2455" s="4" t="s">
        <v>3949</v>
      </c>
    </row>
    <row r="2456" spans="1:3">
      <c r="A2456" s="3" t="s">
        <v>3122</v>
      </c>
    </row>
    <row r="2457" spans="1:3">
      <c r="A2457" s="4" t="s">
        <v>3134</v>
      </c>
      <c r="B2457" s="4" t="s">
        <v>2282</v>
      </c>
      <c r="C2457" s="4" t="s">
        <v>2282</v>
      </c>
    </row>
    <row r="2458" spans="1:3">
      <c r="A2458" s="4" t="s">
        <v>3950</v>
      </c>
    </row>
    <row r="2459" spans="1:3">
      <c r="A2459" s="3" t="s">
        <v>3122</v>
      </c>
    </row>
    <row r="2460" spans="1:3">
      <c r="A2460" s="4" t="s">
        <v>3134</v>
      </c>
      <c r="B2460" s="4" t="s">
        <v>2282</v>
      </c>
      <c r="C2460" s="4" t="s">
        <v>2282</v>
      </c>
    </row>
    <row r="2461" spans="1:3">
      <c r="A2461" s="4" t="s">
        <v>3951</v>
      </c>
    </row>
    <row r="2462" spans="1:3">
      <c r="A2462" s="3" t="s">
        <v>3122</v>
      </c>
    </row>
    <row r="2463" spans="1:3">
      <c r="A2463" s="4" t="s">
        <v>3124</v>
      </c>
      <c r="B2463" s="6" t="n">
        <v>10</v>
      </c>
      <c r="C2463" s="6" t="n">
        <v>11</v>
      </c>
    </row>
    <row r="2464" spans="1:3">
      <c r="A2464" s="4" t="s">
        <v>3952</v>
      </c>
    </row>
    <row r="2465" spans="1:3">
      <c r="A2465" s="3" t="s">
        <v>3122</v>
      </c>
    </row>
    <row r="2466" spans="1:3">
      <c r="A2466" s="4" t="s">
        <v>3134</v>
      </c>
      <c r="B2466" s="4" t="s">
        <v>2282</v>
      </c>
      <c r="C2466" s="4" t="s">
        <v>2282</v>
      </c>
    </row>
    <row r="2467" spans="1:3">
      <c r="A2467" s="4" t="s">
        <v>3953</v>
      </c>
    </row>
    <row r="2468" spans="1:3">
      <c r="A2468" s="3" t="s">
        <v>3122</v>
      </c>
    </row>
    <row r="2469" spans="1:3">
      <c r="A2469" s="4" t="s">
        <v>3134</v>
      </c>
      <c r="B2469" s="4" t="s">
        <v>2282</v>
      </c>
      <c r="C2469" s="4" t="s">
        <v>2282</v>
      </c>
    </row>
    <row r="2470" spans="1:3">
      <c r="A2470" s="4" t="s">
        <v>3954</v>
      </c>
    </row>
    <row r="2471" spans="1:3">
      <c r="A2471" s="3" t="s">
        <v>3122</v>
      </c>
    </row>
    <row r="2472" spans="1:3">
      <c r="A2472" s="4" t="s">
        <v>3134</v>
      </c>
      <c r="B2472" s="4" t="s">
        <v>2282</v>
      </c>
      <c r="C2472" s="4" t="s">
        <v>2282</v>
      </c>
    </row>
    <row r="2473" spans="1:3">
      <c r="A2473" s="4" t="s">
        <v>3955</v>
      </c>
    </row>
    <row r="2474" spans="1:3">
      <c r="A2474" s="3" t="s">
        <v>3122</v>
      </c>
    </row>
    <row r="2475" spans="1:3">
      <c r="A2475" s="4" t="s">
        <v>3134</v>
      </c>
      <c r="B2475" s="4" t="s">
        <v>2282</v>
      </c>
      <c r="C2475" s="4" t="s">
        <v>2282</v>
      </c>
    </row>
    <row r="2476" spans="1:3">
      <c r="A2476" s="4" t="s">
        <v>3956</v>
      </c>
    </row>
    <row r="2477" spans="1:3">
      <c r="A2477" s="3" t="s">
        <v>3122</v>
      </c>
    </row>
    <row r="2478" spans="1:3">
      <c r="A2478" s="4" t="s">
        <v>3134</v>
      </c>
      <c r="B2478" s="4" t="s">
        <v>2282</v>
      </c>
      <c r="C2478" s="4" t="s">
        <v>2282</v>
      </c>
    </row>
    <row r="2479" spans="1:3">
      <c r="A2479" s="4" t="s">
        <v>3957</v>
      </c>
    </row>
    <row r="2480" spans="1:3">
      <c r="A2480" s="3" t="s">
        <v>3122</v>
      </c>
    </row>
    <row r="2481" spans="1:3">
      <c r="A2481" s="4" t="s">
        <v>3134</v>
      </c>
      <c r="B2481" s="4" t="s">
        <v>2282</v>
      </c>
      <c r="C2481" s="4" t="s">
        <v>2282</v>
      </c>
    </row>
    <row r="2482" spans="1:3">
      <c r="A2482" s="4" t="s">
        <v>3958</v>
      </c>
    </row>
    <row r="2483" spans="1:3">
      <c r="A2483" s="3" t="s">
        <v>3122</v>
      </c>
    </row>
    <row r="2484" spans="1:3">
      <c r="A2484" s="4" t="s">
        <v>3124</v>
      </c>
      <c r="B2484" s="6" t="n">
        <v>2</v>
      </c>
      <c r="C2484" s="6" t="n">
        <v>3</v>
      </c>
    </row>
    <row r="2485" spans="1:3">
      <c r="A2485" s="4" t="s">
        <v>3959</v>
      </c>
    </row>
    <row r="2486" spans="1:3">
      <c r="A2486" s="3" t="s">
        <v>3122</v>
      </c>
    </row>
    <row r="2487" spans="1:3">
      <c r="A2487" s="4" t="s">
        <v>3134</v>
      </c>
      <c r="B2487" s="4" t="s">
        <v>2282</v>
      </c>
      <c r="C2487" s="4" t="s">
        <v>2282</v>
      </c>
    </row>
    <row r="2488" spans="1:3">
      <c r="A2488" s="4" t="s">
        <v>3960</v>
      </c>
    </row>
    <row r="2489" spans="1:3">
      <c r="A2489" s="3" t="s">
        <v>3122</v>
      </c>
    </row>
    <row r="2490" spans="1:3">
      <c r="A2490" s="4" t="s">
        <v>3134</v>
      </c>
      <c r="B2490" s="4" t="s">
        <v>2282</v>
      </c>
      <c r="C2490" s="4" t="s">
        <v>2282</v>
      </c>
    </row>
    <row r="2491" spans="1:3">
      <c r="A2491" s="4" t="s">
        <v>3961</v>
      </c>
    </row>
    <row r="2492" spans="1:3">
      <c r="A2492" s="3" t="s">
        <v>3122</v>
      </c>
    </row>
    <row r="2493" spans="1:3">
      <c r="A2493" s="4" t="s">
        <v>3124</v>
      </c>
      <c r="B2493" s="6" t="n">
        <v>1</v>
      </c>
      <c r="C2493" s="6" t="n">
        <v>2</v>
      </c>
    </row>
    <row r="2494" spans="1:3">
      <c r="A2494" s="4" t="s">
        <v>3962</v>
      </c>
    </row>
    <row r="2495" spans="1:3">
      <c r="A2495" s="3" t="s">
        <v>3122</v>
      </c>
    </row>
    <row r="2496" spans="1:3">
      <c r="A2496" s="4" t="s">
        <v>3134</v>
      </c>
      <c r="B2496" s="4" t="s">
        <v>2282</v>
      </c>
      <c r="C2496" s="4" t="s">
        <v>2282</v>
      </c>
    </row>
    <row r="2497" spans="1:3">
      <c r="A2497" s="4" t="s">
        <v>3963</v>
      </c>
    </row>
    <row r="2498" spans="1:3">
      <c r="A2498" s="3" t="s">
        <v>3122</v>
      </c>
    </row>
    <row r="2499" spans="1:3">
      <c r="A2499" s="4" t="s">
        <v>3134</v>
      </c>
      <c r="B2499" s="4" t="s">
        <v>2282</v>
      </c>
      <c r="C2499" s="4" t="s">
        <v>2282</v>
      </c>
    </row>
    <row r="2500" spans="1:3">
      <c r="A2500" s="4" t="s">
        <v>3964</v>
      </c>
    </row>
    <row r="2501" spans="1:3">
      <c r="A2501" s="3" t="s">
        <v>3122</v>
      </c>
    </row>
    <row r="2502" spans="1:3">
      <c r="A2502" s="4" t="s">
        <v>3134</v>
      </c>
      <c r="B2502" s="4" t="s">
        <v>2282</v>
      </c>
      <c r="C2502" s="4" t="s">
        <v>2282</v>
      </c>
    </row>
    <row r="2503" spans="1:3">
      <c r="A2503" s="4" t="s">
        <v>3965</v>
      </c>
    </row>
    <row r="2504" spans="1:3">
      <c r="A2504" s="3" t="s">
        <v>3122</v>
      </c>
    </row>
    <row r="2505" spans="1:3">
      <c r="A2505" s="4" t="s">
        <v>3134</v>
      </c>
      <c r="B2505" s="4" t="s">
        <v>2282</v>
      </c>
      <c r="C2505" s="4" t="s">
        <v>2282</v>
      </c>
    </row>
    <row r="2506" spans="1:3">
      <c r="A2506" s="4" t="s">
        <v>3966</v>
      </c>
    </row>
    <row r="2507" spans="1:3">
      <c r="A2507" s="3" t="s">
        <v>3122</v>
      </c>
    </row>
    <row r="2508" spans="1:3">
      <c r="A2508" s="4" t="s">
        <v>3134</v>
      </c>
      <c r="B2508" s="4" t="s">
        <v>2282</v>
      </c>
      <c r="C2508" s="4" t="s">
        <v>2282</v>
      </c>
    </row>
    <row r="2509" spans="1:3">
      <c r="A2509" s="4" t="s">
        <v>3967</v>
      </c>
    </row>
    <row r="2510" spans="1:3">
      <c r="A2510" s="3" t="s">
        <v>3122</v>
      </c>
    </row>
    <row r="2511" spans="1:3">
      <c r="A2511" s="4" t="s">
        <v>3134</v>
      </c>
      <c r="B2511" s="4" t="s">
        <v>2282</v>
      </c>
      <c r="C2511" s="4" t="s">
        <v>2282</v>
      </c>
    </row>
    <row r="2512" spans="1:3">
      <c r="A2512" s="4" t="s">
        <v>3968</v>
      </c>
    </row>
    <row r="2513" spans="1:3">
      <c r="A2513" s="3" t="s">
        <v>3122</v>
      </c>
    </row>
    <row r="2514" spans="1:3">
      <c r="A2514" s="4" t="s">
        <v>3124</v>
      </c>
      <c r="B2514" s="6" t="n">
        <v>828</v>
      </c>
      <c r="C2514" s="6" t="n">
        <v>859</v>
      </c>
    </row>
    <row r="2515" spans="1:3">
      <c r="A2515" s="4" t="s">
        <v>3969</v>
      </c>
    </row>
    <row r="2516" spans="1:3">
      <c r="A2516" s="3" t="s">
        <v>3122</v>
      </c>
    </row>
    <row r="2517" spans="1:3">
      <c r="A2517" s="4" t="s">
        <v>3124</v>
      </c>
      <c r="B2517" s="5" t="n">
        <v>27</v>
      </c>
      <c r="C2517" s="5" t="n">
        <v>55</v>
      </c>
    </row>
    <row r="2518" spans="1:3">
      <c r="A2518" s="4" t="s">
        <v>3970</v>
      </c>
    </row>
    <row r="2519" spans="1:3">
      <c r="A2519" s="3" t="s">
        <v>3122</v>
      </c>
    </row>
    <row r="2520" spans="1:3">
      <c r="A2520" s="4" t="s">
        <v>3124</v>
      </c>
      <c r="B2520" s="5" t="n">
        <v>235</v>
      </c>
      <c r="C2520" s="5" t="n">
        <v>246</v>
      </c>
    </row>
    <row r="2521" spans="1:3">
      <c r="A2521" s="4" t="s">
        <v>3971</v>
      </c>
    </row>
    <row r="2522" spans="1:3">
      <c r="A2522" s="3" t="s">
        <v>3122</v>
      </c>
    </row>
    <row r="2523" spans="1:3">
      <c r="A2523" s="4" t="s">
        <v>3124</v>
      </c>
      <c r="B2523" s="5" t="n">
        <v>301</v>
      </c>
      <c r="C2523" s="5" t="n">
        <v>213</v>
      </c>
    </row>
    <row r="2524" spans="1:3">
      <c r="A2524" s="4" t="s">
        <v>3972</v>
      </c>
    </row>
    <row r="2525" spans="1:3">
      <c r="A2525" s="3" t="s">
        <v>3122</v>
      </c>
    </row>
    <row r="2526" spans="1:3">
      <c r="A2526" s="4" t="s">
        <v>3124</v>
      </c>
      <c r="B2526" s="5" t="n">
        <v>1</v>
      </c>
      <c r="C2526" s="5" t="n">
        <v>2</v>
      </c>
    </row>
    <row r="2527" spans="1:3">
      <c r="A2527" s="4" t="s">
        <v>3973</v>
      </c>
    </row>
    <row r="2528" spans="1:3">
      <c r="A2528" s="3" t="s">
        <v>3122</v>
      </c>
    </row>
    <row r="2529" spans="1:3">
      <c r="A2529" s="4" t="s">
        <v>3124</v>
      </c>
      <c r="B2529" s="5" t="n">
        <v>191</v>
      </c>
      <c r="C2529" s="5" t="n">
        <v>50</v>
      </c>
    </row>
    <row r="2530" spans="1:3">
      <c r="A2530" s="4" t="s">
        <v>3974</v>
      </c>
    </row>
    <row r="2531" spans="1:3">
      <c r="A2531" s="3" t="s">
        <v>3122</v>
      </c>
    </row>
    <row r="2532" spans="1:3">
      <c r="A2532" s="4" t="s">
        <v>3124</v>
      </c>
      <c r="B2532" s="5" t="n">
        <v>53024</v>
      </c>
      <c r="C2532" s="5" t="n">
        <v>38817</v>
      </c>
    </row>
    <row r="2533" spans="1:3">
      <c r="A2533" s="4" t="s">
        <v>3975</v>
      </c>
    </row>
    <row r="2534" spans="1:3">
      <c r="A2534" s="3" t="s">
        <v>3122</v>
      </c>
    </row>
    <row r="2535" spans="1:3">
      <c r="A2535" s="4" t="s">
        <v>3124</v>
      </c>
      <c r="C2535" s="5" t="n">
        <v>6</v>
      </c>
    </row>
    <row r="2536" spans="1:3">
      <c r="A2536" s="4" t="s">
        <v>3976</v>
      </c>
    </row>
    <row r="2537" spans="1:3">
      <c r="A2537" s="3" t="s">
        <v>3122</v>
      </c>
    </row>
    <row r="2538" spans="1:3">
      <c r="A2538" s="4" t="s">
        <v>3124</v>
      </c>
      <c r="B2538" s="5" t="n">
        <v>52605</v>
      </c>
      <c r="C2538" s="5" t="n">
        <v>38675</v>
      </c>
    </row>
    <row r="2539" spans="1:3">
      <c r="A2539" s="4" t="s">
        <v>3977</v>
      </c>
    </row>
    <row r="2540" spans="1:3">
      <c r="A2540" s="3" t="s">
        <v>3122</v>
      </c>
    </row>
    <row r="2541" spans="1:3">
      <c r="A2541" s="4" t="s">
        <v>3123</v>
      </c>
      <c r="B2541" s="5" t="n">
        <v>4852</v>
      </c>
      <c r="C2541" s="5" t="n">
        <v>3691</v>
      </c>
    </row>
    <row r="2542" spans="1:3">
      <c r="A2542" s="4" t="s">
        <v>3124</v>
      </c>
      <c r="B2542" s="5" t="n">
        <v>429767</v>
      </c>
      <c r="C2542" s="5" t="n">
        <v>420968</v>
      </c>
    </row>
    <row r="2543" spans="1:3">
      <c r="A2543" s="4" t="s">
        <v>3978</v>
      </c>
    </row>
    <row r="2544" spans="1:3">
      <c r="A2544" s="3" t="s">
        <v>3122</v>
      </c>
    </row>
    <row r="2545" spans="1:3">
      <c r="A2545" s="4" t="s">
        <v>3123</v>
      </c>
      <c r="C2545" s="5" t="n">
        <v>1</v>
      </c>
    </row>
    <row r="2546" spans="1:3">
      <c r="A2546" s="4" t="s">
        <v>3124</v>
      </c>
      <c r="B2546" s="5" t="n">
        <v>669</v>
      </c>
      <c r="C2546" s="5" t="n">
        <v>518</v>
      </c>
    </row>
    <row r="2547" spans="1:3">
      <c r="A2547" s="4" t="s">
        <v>3979</v>
      </c>
    </row>
    <row r="2548" spans="1:3">
      <c r="A2548" s="3" t="s">
        <v>3122</v>
      </c>
    </row>
    <row r="2549" spans="1:3">
      <c r="A2549" s="4" t="s">
        <v>3124</v>
      </c>
      <c r="B2549" s="5" t="n">
        <v>112517</v>
      </c>
      <c r="C2549" s="5" t="n">
        <v>115463</v>
      </c>
    </row>
    <row r="2550" spans="1:3">
      <c r="A2550" s="4" t="s">
        <v>3980</v>
      </c>
    </row>
    <row r="2551" spans="1:3">
      <c r="A2551" s="3" t="s">
        <v>3122</v>
      </c>
    </row>
    <row r="2552" spans="1:3">
      <c r="A2552" s="4" t="s">
        <v>3124</v>
      </c>
      <c r="B2552" s="5" t="n">
        <v>91</v>
      </c>
      <c r="C2552" s="5" t="n">
        <v>121</v>
      </c>
    </row>
    <row r="2553" spans="1:3">
      <c r="A2553" s="4" t="s">
        <v>3981</v>
      </c>
    </row>
    <row r="2554" spans="1:3">
      <c r="A2554" s="3" t="s">
        <v>3122</v>
      </c>
    </row>
    <row r="2555" spans="1:3">
      <c r="A2555" s="4" t="s">
        <v>3123</v>
      </c>
      <c r="B2555" s="5" t="n">
        <v>4453</v>
      </c>
      <c r="C2555" s="5" t="n">
        <v>3154</v>
      </c>
    </row>
    <row r="2556" spans="1:3">
      <c r="A2556" s="4" t="s">
        <v>3124</v>
      </c>
      <c r="B2556" s="5" t="n">
        <v>165676</v>
      </c>
      <c r="C2556" s="5" t="n">
        <v>160379</v>
      </c>
    </row>
    <row r="2557" spans="1:3">
      <c r="A2557" s="4" t="s">
        <v>3982</v>
      </c>
    </row>
    <row r="2558" spans="1:3">
      <c r="A2558" s="3" t="s">
        <v>3122</v>
      </c>
    </row>
    <row r="2559" spans="1:3">
      <c r="A2559" s="4" t="s">
        <v>3123</v>
      </c>
      <c r="C2559" s="5" t="n">
        <v>1</v>
      </c>
    </row>
    <row r="2560" spans="1:3">
      <c r="A2560" s="4" t="s">
        <v>3124</v>
      </c>
      <c r="B2560" s="5" t="n">
        <v>238</v>
      </c>
      <c r="C2560" s="5" t="n">
        <v>209</v>
      </c>
    </row>
    <row r="2561" spans="1:3">
      <c r="A2561" s="4" t="s">
        <v>3983</v>
      </c>
    </row>
    <row r="2562" spans="1:3">
      <c r="A2562" s="3" t="s">
        <v>3122</v>
      </c>
    </row>
    <row r="2563" spans="1:3">
      <c r="A2563" s="4" t="s">
        <v>3124</v>
      </c>
      <c r="B2563" s="5" t="n">
        <v>50890</v>
      </c>
      <c r="C2563" s="5" t="n">
        <v>56688</v>
      </c>
    </row>
    <row r="2564" spans="1:3">
      <c r="A2564" s="4" t="s">
        <v>3984</v>
      </c>
    </row>
    <row r="2565" spans="1:3">
      <c r="A2565" s="3" t="s">
        <v>3122</v>
      </c>
    </row>
    <row r="2566" spans="1:3">
      <c r="A2566" s="4" t="s">
        <v>3124</v>
      </c>
      <c r="B2566" s="5" t="n">
        <v>44</v>
      </c>
      <c r="C2566" s="5" t="n">
        <v>41</v>
      </c>
    </row>
    <row r="2567" spans="1:3">
      <c r="A2567" s="4" t="s">
        <v>3985</v>
      </c>
    </row>
    <row r="2568" spans="1:3">
      <c r="A2568" s="3" t="s">
        <v>3122</v>
      </c>
    </row>
    <row r="2569" spans="1:3">
      <c r="A2569" s="4" t="s">
        <v>3123</v>
      </c>
      <c r="B2569" s="5" t="n">
        <v>4852</v>
      </c>
      <c r="C2569" s="5" t="n">
        <v>3586</v>
      </c>
    </row>
    <row r="2570" spans="1:3">
      <c r="A2570" s="4" t="s">
        <v>3986</v>
      </c>
    </row>
    <row r="2571" spans="1:3">
      <c r="A2571" s="3" t="s">
        <v>3122</v>
      </c>
    </row>
    <row r="2572" spans="1:3">
      <c r="A2572" s="4" t="s">
        <v>3123</v>
      </c>
      <c r="C2572" s="5" t="n">
        <v>1</v>
      </c>
    </row>
    <row r="2573" spans="1:3">
      <c r="A2573" s="4" t="s">
        <v>3987</v>
      </c>
    </row>
    <row r="2574" spans="1:3">
      <c r="A2574" s="3" t="s">
        <v>3122</v>
      </c>
    </row>
    <row r="2575" spans="1:3">
      <c r="A2575" s="4" t="s">
        <v>3123</v>
      </c>
      <c r="B2575" s="5" t="n">
        <v>4453</v>
      </c>
      <c r="C2575" s="5" t="n">
        <v>3049</v>
      </c>
    </row>
    <row r="2576" spans="1:3">
      <c r="A2576" s="4" t="s">
        <v>3988</v>
      </c>
    </row>
    <row r="2577" spans="1:3">
      <c r="A2577" s="3" t="s">
        <v>3122</v>
      </c>
    </row>
    <row r="2578" spans="1:3">
      <c r="A2578" s="4" t="s">
        <v>3123</v>
      </c>
      <c r="C2578" s="5" t="n">
        <v>1</v>
      </c>
    </row>
    <row r="2579" spans="1:3">
      <c r="A2579" s="4" t="s">
        <v>3989</v>
      </c>
    </row>
    <row r="2580" spans="1:3">
      <c r="A2580" s="3" t="s">
        <v>3122</v>
      </c>
    </row>
    <row r="2581" spans="1:3">
      <c r="A2581" s="4" t="s">
        <v>3123</v>
      </c>
      <c r="C2581" s="5" t="n">
        <v>105</v>
      </c>
    </row>
    <row r="2582" spans="1:3">
      <c r="A2582" s="4" t="s">
        <v>3990</v>
      </c>
    </row>
    <row r="2583" spans="1:3">
      <c r="A2583" s="3" t="s">
        <v>3122</v>
      </c>
    </row>
    <row r="2584" spans="1:3">
      <c r="A2584" s="4" t="s">
        <v>3123</v>
      </c>
      <c r="C2584" s="5" t="n">
        <v>105</v>
      </c>
    </row>
    <row r="2585" spans="1:3">
      <c r="A2585" s="4" t="s">
        <v>3991</v>
      </c>
    </row>
    <row r="2586" spans="1:3">
      <c r="A2586" s="3" t="s">
        <v>3122</v>
      </c>
    </row>
    <row r="2587" spans="1:3">
      <c r="A2587" s="4" t="s">
        <v>3124</v>
      </c>
      <c r="B2587" s="5" t="n">
        <v>257043</v>
      </c>
      <c r="C2587" s="5" t="n">
        <v>257797</v>
      </c>
    </row>
    <row r="2588" spans="1:3">
      <c r="A2588" s="4" t="s">
        <v>3992</v>
      </c>
    </row>
    <row r="2589" spans="1:3">
      <c r="A2589" s="3" t="s">
        <v>3122</v>
      </c>
    </row>
    <row r="2590" spans="1:3">
      <c r="A2590" s="4" t="s">
        <v>3124</v>
      </c>
      <c r="B2590" s="5" t="n">
        <v>23</v>
      </c>
      <c r="C2590" s="5" t="n">
        <v>37</v>
      </c>
    </row>
    <row r="2591" spans="1:3">
      <c r="A2591" s="4" t="s">
        <v>3993</v>
      </c>
    </row>
    <row r="2592" spans="1:3">
      <c r="A2592" s="3" t="s">
        <v>3122</v>
      </c>
    </row>
    <row r="2593" spans="1:3">
      <c r="A2593" s="4" t="s">
        <v>3124</v>
      </c>
      <c r="B2593" s="5" t="n">
        <v>12243</v>
      </c>
      <c r="C2593" s="5" t="n">
        <v>12026</v>
      </c>
    </row>
    <row r="2594" spans="1:3">
      <c r="A2594" s="4" t="s">
        <v>3994</v>
      </c>
    </row>
    <row r="2595" spans="1:3">
      <c r="A2595" s="3" t="s">
        <v>3122</v>
      </c>
    </row>
    <row r="2596" spans="1:3">
      <c r="A2596" s="4" t="s">
        <v>3124</v>
      </c>
      <c r="B2596" s="5" t="n">
        <v>1</v>
      </c>
      <c r="C2596" s="5" t="n">
        <v>1</v>
      </c>
    </row>
    <row r="2597" spans="1:3">
      <c r="A2597" s="4" t="s">
        <v>3995</v>
      </c>
    </row>
    <row r="2598" spans="1:3">
      <c r="A2598" s="3" t="s">
        <v>3122</v>
      </c>
    </row>
    <row r="2599" spans="1:3">
      <c r="A2599" s="4" t="s">
        <v>3124</v>
      </c>
      <c r="B2599" s="5" t="n">
        <v>46904</v>
      </c>
      <c r="C2599" s="5" t="n">
        <v>49299</v>
      </c>
    </row>
    <row r="2600" spans="1:3">
      <c r="A2600" s="4" t="s">
        <v>3996</v>
      </c>
    </row>
    <row r="2601" spans="1:3">
      <c r="A2601" s="3" t="s">
        <v>3122</v>
      </c>
    </row>
    <row r="2602" spans="1:3">
      <c r="A2602" s="4" t="s">
        <v>3124</v>
      </c>
      <c r="B2602" s="5" t="n">
        <v>2</v>
      </c>
      <c r="C2602" s="5" t="n">
        <v>3</v>
      </c>
    </row>
    <row r="2603" spans="1:3">
      <c r="A2603" s="4" t="s">
        <v>3997</v>
      </c>
    </row>
    <row r="2604" spans="1:3">
      <c r="A2604" s="3" t="s">
        <v>3122</v>
      </c>
    </row>
    <row r="2605" spans="1:3">
      <c r="A2605" s="4" t="s">
        <v>3124</v>
      </c>
      <c r="B2605" s="5" t="n">
        <v>1120</v>
      </c>
      <c r="C2605" s="5" t="n">
        <v>753</v>
      </c>
    </row>
    <row r="2606" spans="1:3">
      <c r="A2606" s="4" t="s">
        <v>3998</v>
      </c>
    </row>
    <row r="2607" spans="1:3">
      <c r="A2607" s="3" t="s">
        <v>3122</v>
      </c>
    </row>
    <row r="2608" spans="1:3">
      <c r="A2608" s="4" t="s">
        <v>3124</v>
      </c>
      <c r="B2608" s="5" t="n">
        <v>257028</v>
      </c>
      <c r="C2608" s="5" t="n">
        <v>257740</v>
      </c>
    </row>
    <row r="2609" spans="1:3">
      <c r="A2609" s="4" t="s">
        <v>3999</v>
      </c>
    </row>
    <row r="2610" spans="1:3">
      <c r="A2610" s="3" t="s">
        <v>3122</v>
      </c>
    </row>
    <row r="2611" spans="1:3">
      <c r="A2611" s="4" t="s">
        <v>3124</v>
      </c>
      <c r="B2611" s="5" t="n">
        <v>23</v>
      </c>
      <c r="C2611" s="5" t="n">
        <v>37</v>
      </c>
    </row>
    <row r="2612" spans="1:3">
      <c r="A2612" s="4" t="s">
        <v>4000</v>
      </c>
    </row>
    <row r="2613" spans="1:3">
      <c r="A2613" s="3" t="s">
        <v>3122</v>
      </c>
    </row>
    <row r="2614" spans="1:3">
      <c r="A2614" s="4" t="s">
        <v>3124</v>
      </c>
      <c r="B2614" s="5" t="n">
        <v>12242</v>
      </c>
      <c r="C2614" s="5" t="n">
        <v>12024</v>
      </c>
    </row>
    <row r="2615" spans="1:3">
      <c r="A2615" s="4" t="s">
        <v>4001</v>
      </c>
    </row>
    <row r="2616" spans="1:3">
      <c r="A2616" s="3" t="s">
        <v>3122</v>
      </c>
    </row>
    <row r="2617" spans="1:3">
      <c r="A2617" s="4" t="s">
        <v>3124</v>
      </c>
      <c r="B2617" s="5" t="n">
        <v>1</v>
      </c>
      <c r="C2617" s="5" t="n">
        <v>1</v>
      </c>
    </row>
    <row r="2618" spans="1:3">
      <c r="A2618" s="4" t="s">
        <v>4002</v>
      </c>
    </row>
    <row r="2619" spans="1:3">
      <c r="A2619" s="3" t="s">
        <v>3122</v>
      </c>
    </row>
    <row r="2620" spans="1:3">
      <c r="A2620" s="4" t="s">
        <v>3124</v>
      </c>
      <c r="B2620" s="5" t="n">
        <v>46904</v>
      </c>
      <c r="C2620" s="5" t="n">
        <v>49298</v>
      </c>
    </row>
    <row r="2621" spans="1:3">
      <c r="A2621" s="4" t="s">
        <v>4003</v>
      </c>
    </row>
    <row r="2622" spans="1:3">
      <c r="A2622" s="3" t="s">
        <v>3122</v>
      </c>
    </row>
    <row r="2623" spans="1:3">
      <c r="A2623" s="4" t="s">
        <v>3124</v>
      </c>
      <c r="B2623" s="5" t="n">
        <v>2</v>
      </c>
      <c r="C2623" s="5" t="n">
        <v>3</v>
      </c>
    </row>
    <row r="2624" spans="1:3">
      <c r="A2624" s="4" t="s">
        <v>4004</v>
      </c>
    </row>
    <row r="2625" spans="1:3">
      <c r="A2625" s="3" t="s">
        <v>3122</v>
      </c>
    </row>
    <row r="2626" spans="1:3">
      <c r="A2626" s="4" t="s">
        <v>3124</v>
      </c>
      <c r="B2626" s="5" t="n">
        <v>1120</v>
      </c>
      <c r="C2626" s="5" t="n">
        <v>753</v>
      </c>
    </row>
    <row r="2627" spans="1:3">
      <c r="A2627" s="4" t="s">
        <v>4005</v>
      </c>
    </row>
    <row r="2628" spans="1:3">
      <c r="A2628" s="3" t="s">
        <v>3122</v>
      </c>
    </row>
    <row r="2629" spans="1:3">
      <c r="A2629" s="4" t="s">
        <v>3124</v>
      </c>
      <c r="B2629" s="5" t="n">
        <v>15</v>
      </c>
      <c r="C2629" s="5" t="n">
        <v>57</v>
      </c>
    </row>
    <row r="2630" spans="1:3">
      <c r="A2630" s="4" t="s">
        <v>4006</v>
      </c>
    </row>
    <row r="2631" spans="1:3">
      <c r="A2631" s="3" t="s">
        <v>3122</v>
      </c>
    </row>
    <row r="2632" spans="1:3">
      <c r="A2632" s="4" t="s">
        <v>3124</v>
      </c>
      <c r="B2632" s="5" t="n">
        <v>1</v>
      </c>
      <c r="C2632" s="5" t="n">
        <v>2</v>
      </c>
    </row>
    <row r="2633" spans="1:3">
      <c r="A2633" s="4" t="s">
        <v>4007</v>
      </c>
    </row>
    <row r="2634" spans="1:3">
      <c r="A2634" s="3" t="s">
        <v>3122</v>
      </c>
    </row>
    <row r="2635" spans="1:3">
      <c r="A2635" s="4" t="s">
        <v>3124</v>
      </c>
      <c r="C2635" s="5" t="n">
        <v>1</v>
      </c>
    </row>
    <row r="2636" spans="1:3">
      <c r="A2636" s="4" t="s">
        <v>4008</v>
      </c>
    </row>
    <row r="2637" spans="1:3">
      <c r="A2637" s="3" t="s">
        <v>3122</v>
      </c>
    </row>
    <row r="2638" spans="1:3">
      <c r="A2638" s="4" t="s">
        <v>3124</v>
      </c>
      <c r="B2638" s="5" t="n">
        <v>24921</v>
      </c>
      <c r="C2638" s="5" t="n">
        <v>24705</v>
      </c>
    </row>
    <row r="2639" spans="1:3">
      <c r="A2639" s="4" t="s">
        <v>4009</v>
      </c>
    </row>
    <row r="2640" spans="1:3">
      <c r="A2640" s="3" t="s">
        <v>3122</v>
      </c>
    </row>
    <row r="2641" spans="1:3">
      <c r="A2641" s="4" t="s">
        <v>3124</v>
      </c>
      <c r="B2641" s="5" t="n">
        <v>301</v>
      </c>
      <c r="C2641" s="5" t="n">
        <v>199</v>
      </c>
    </row>
    <row r="2642" spans="1:3">
      <c r="A2642" s="4" t="s">
        <v>4010</v>
      </c>
    </row>
    <row r="2643" spans="1:3">
      <c r="A2643" s="3" t="s">
        <v>3122</v>
      </c>
    </row>
    <row r="2644" spans="1:3">
      <c r="A2644" s="4" t="s">
        <v>3124</v>
      </c>
      <c r="B2644" s="5" t="n">
        <v>61048</v>
      </c>
      <c r="C2644" s="5" t="n">
        <v>57837</v>
      </c>
    </row>
    <row r="2645" spans="1:3">
      <c r="A2645" s="4" t="s">
        <v>4011</v>
      </c>
    </row>
    <row r="2646" spans="1:3">
      <c r="A2646" s="3" t="s">
        <v>3122</v>
      </c>
    </row>
    <row r="2647" spans="1:3">
      <c r="A2647" s="4" t="s">
        <v>3124</v>
      </c>
      <c r="B2647" s="5" t="n">
        <v>62</v>
      </c>
      <c r="C2647" s="5" t="n">
        <v>89</v>
      </c>
    </row>
    <row r="2648" spans="1:3">
      <c r="A2648" s="4" t="s">
        <v>4012</v>
      </c>
    </row>
    <row r="2649" spans="1:3">
      <c r="A2649" s="3" t="s">
        <v>3122</v>
      </c>
    </row>
    <row r="2650" spans="1:3">
      <c r="A2650" s="4" t="s">
        <v>3124</v>
      </c>
      <c r="B2650" s="5" t="n">
        <v>8770</v>
      </c>
      <c r="C2650" s="5" t="n">
        <v>8409</v>
      </c>
    </row>
    <row r="2651" spans="1:3">
      <c r="A2651" s="4" t="s">
        <v>4013</v>
      </c>
    </row>
    <row r="2652" spans="1:3">
      <c r="A2652" s="3" t="s">
        <v>3122</v>
      </c>
    </row>
    <row r="2653" spans="1:3">
      <c r="A2653" s="4" t="s">
        <v>3124</v>
      </c>
      <c r="B2653" s="5" t="n">
        <v>121</v>
      </c>
      <c r="C2653" s="5" t="n">
        <v>95</v>
      </c>
    </row>
    <row r="2654" spans="1:3">
      <c r="A2654" s="4" t="s">
        <v>4014</v>
      </c>
    </row>
    <row r="2655" spans="1:3">
      <c r="A2655" s="3" t="s">
        <v>3122</v>
      </c>
    </row>
    <row r="2656" spans="1:3">
      <c r="A2656" s="4" t="s">
        <v>3124</v>
      </c>
      <c r="B2656" s="5" t="n">
        <v>18828</v>
      </c>
      <c r="C2656" s="5" t="n">
        <v>18995</v>
      </c>
    </row>
    <row r="2657" spans="1:3">
      <c r="A2657" s="4" t="s">
        <v>4015</v>
      </c>
    </row>
    <row r="2658" spans="1:3">
      <c r="A2658" s="3" t="s">
        <v>3122</v>
      </c>
    </row>
    <row r="2659" spans="1:3">
      <c r="A2659" s="4" t="s">
        <v>3124</v>
      </c>
      <c r="B2659" s="5" t="n">
        <v>21</v>
      </c>
      <c r="C2659" s="5" t="n">
        <v>17</v>
      </c>
    </row>
    <row r="2660" spans="1:3">
      <c r="A2660" s="4" t="s">
        <v>4016</v>
      </c>
    </row>
    <row r="2661" spans="1:3">
      <c r="A2661" s="3" t="s">
        <v>3122</v>
      </c>
    </row>
    <row r="2662" spans="1:3">
      <c r="A2662" s="4" t="s">
        <v>3124</v>
      </c>
      <c r="B2662" s="5" t="n">
        <v>22151</v>
      </c>
      <c r="C2662" s="5" t="n">
        <v>22363</v>
      </c>
    </row>
    <row r="2663" spans="1:3">
      <c r="A2663" s="4" t="s">
        <v>4017</v>
      </c>
    </row>
    <row r="2664" spans="1:3">
      <c r="A2664" s="3" t="s">
        <v>3122</v>
      </c>
    </row>
    <row r="2665" spans="1:3">
      <c r="A2665" s="4" t="s">
        <v>3124</v>
      </c>
      <c r="B2665" s="5" t="n">
        <v>188</v>
      </c>
      <c r="C2665" s="5" t="n">
        <v>135</v>
      </c>
    </row>
    <row r="2666" spans="1:3">
      <c r="A2666" s="4" t="s">
        <v>4018</v>
      </c>
    </row>
    <row r="2667" spans="1:3">
      <c r="A2667" s="3" t="s">
        <v>3122</v>
      </c>
    </row>
    <row r="2668" spans="1:3">
      <c r="A2668" s="4" t="s">
        <v>3124</v>
      </c>
      <c r="B2668" s="5" t="n">
        <v>60653</v>
      </c>
      <c r="C2668" s="5" t="n">
        <v>57433</v>
      </c>
    </row>
    <row r="2669" spans="1:3">
      <c r="A2669" s="4" t="s">
        <v>4019</v>
      </c>
    </row>
    <row r="2670" spans="1:3">
      <c r="A2670" s="3" t="s">
        <v>3122</v>
      </c>
    </row>
    <row r="2671" spans="1:3">
      <c r="A2671" s="4" t="s">
        <v>3124</v>
      </c>
      <c r="B2671" s="5" t="n">
        <v>56</v>
      </c>
      <c r="C2671" s="5" t="n">
        <v>84</v>
      </c>
    </row>
    <row r="2672" spans="1:3">
      <c r="A2672" s="4" t="s">
        <v>4020</v>
      </c>
    </row>
    <row r="2673" spans="1:3">
      <c r="A2673" s="3" t="s">
        <v>3122</v>
      </c>
    </row>
    <row r="2674" spans="1:3">
      <c r="A2674" s="4" t="s">
        <v>3124</v>
      </c>
      <c r="B2674" s="5" t="n">
        <v>7586</v>
      </c>
      <c r="C2674" s="5" t="n">
        <v>7799</v>
      </c>
    </row>
    <row r="2675" spans="1:3">
      <c r="A2675" s="4" t="s">
        <v>4021</v>
      </c>
    </row>
    <row r="2676" spans="1:3">
      <c r="A2676" s="3" t="s">
        <v>3122</v>
      </c>
    </row>
    <row r="2677" spans="1:3">
      <c r="A2677" s="4" t="s">
        <v>3124</v>
      </c>
      <c r="B2677" s="5" t="n">
        <v>68</v>
      </c>
      <c r="C2677" s="5" t="n">
        <v>69</v>
      </c>
    </row>
    <row r="2678" spans="1:3">
      <c r="A2678" s="4" t="s">
        <v>4022</v>
      </c>
    </row>
    <row r="2679" spans="1:3">
      <c r="A2679" s="3" t="s">
        <v>3122</v>
      </c>
    </row>
    <row r="2680" spans="1:3">
      <c r="A2680" s="4" t="s">
        <v>3124</v>
      </c>
      <c r="B2680" s="5" t="n">
        <v>18671</v>
      </c>
      <c r="C2680" s="5" t="n">
        <v>18913</v>
      </c>
    </row>
    <row r="2681" spans="1:3">
      <c r="A2681" s="4" t="s">
        <v>4023</v>
      </c>
    </row>
    <row r="2682" spans="1:3">
      <c r="A2682" s="3" t="s">
        <v>3122</v>
      </c>
    </row>
    <row r="2683" spans="1:3">
      <c r="A2683" s="4" t="s">
        <v>3124</v>
      </c>
      <c r="B2683" s="5" t="n">
        <v>18</v>
      </c>
      <c r="C2683" s="5" t="n">
        <v>15</v>
      </c>
    </row>
    <row r="2684" spans="1:3">
      <c r="A2684" s="4" t="s">
        <v>4024</v>
      </c>
    </row>
    <row r="2685" spans="1:3">
      <c r="A2685" s="3" t="s">
        <v>3122</v>
      </c>
    </row>
    <row r="2686" spans="1:3">
      <c r="A2686" s="4" t="s">
        <v>3124</v>
      </c>
      <c r="B2686" s="5" t="n">
        <v>2676</v>
      </c>
      <c r="C2686" s="5" t="n">
        <v>2071</v>
      </c>
    </row>
    <row r="2687" spans="1:3">
      <c r="A2687" s="4" t="s">
        <v>4025</v>
      </c>
    </row>
    <row r="2688" spans="1:3">
      <c r="A2688" s="3" t="s">
        <v>3122</v>
      </c>
    </row>
    <row r="2689" spans="1:3">
      <c r="A2689" s="4" t="s">
        <v>3124</v>
      </c>
      <c r="B2689" s="5" t="n">
        <v>103</v>
      </c>
      <c r="C2689" s="5" t="n">
        <v>57</v>
      </c>
    </row>
    <row r="2690" spans="1:3">
      <c r="A2690" s="4" t="s">
        <v>4026</v>
      </c>
    </row>
    <row r="2691" spans="1:3">
      <c r="A2691" s="3" t="s">
        <v>3122</v>
      </c>
    </row>
    <row r="2692" spans="1:3">
      <c r="A2692" s="4" t="s">
        <v>3124</v>
      </c>
      <c r="B2692" s="5" t="n">
        <v>389</v>
      </c>
      <c r="C2692" s="5" t="n">
        <v>391</v>
      </c>
    </row>
    <row r="2693" spans="1:3">
      <c r="A2693" s="4" t="s">
        <v>4027</v>
      </c>
    </row>
    <row r="2694" spans="1:3">
      <c r="A2694" s="3" t="s">
        <v>3122</v>
      </c>
    </row>
    <row r="2695" spans="1:3">
      <c r="A2695" s="4" t="s">
        <v>3124</v>
      </c>
      <c r="B2695" s="5" t="n">
        <v>6</v>
      </c>
      <c r="C2695" s="5" t="n">
        <v>5</v>
      </c>
    </row>
    <row r="2696" spans="1:3">
      <c r="A2696" s="4" t="s">
        <v>4028</v>
      </c>
    </row>
    <row r="2697" spans="1:3">
      <c r="A2697" s="3" t="s">
        <v>3122</v>
      </c>
    </row>
    <row r="2698" spans="1:3">
      <c r="A2698" s="4" t="s">
        <v>3124</v>
      </c>
      <c r="B2698" s="5" t="n">
        <v>1138</v>
      </c>
      <c r="C2698" s="5" t="n">
        <v>591</v>
      </c>
    </row>
    <row r="2699" spans="1:3">
      <c r="A2699" s="4" t="s">
        <v>4029</v>
      </c>
    </row>
    <row r="2700" spans="1:3">
      <c r="A2700" s="3" t="s">
        <v>3122</v>
      </c>
    </row>
    <row r="2701" spans="1:3">
      <c r="A2701" s="4" t="s">
        <v>3124</v>
      </c>
      <c r="B2701" s="5" t="n">
        <v>47</v>
      </c>
      <c r="C2701" s="5" t="n">
        <v>24</v>
      </c>
    </row>
    <row r="2702" spans="1:3">
      <c r="A2702" s="4" t="s">
        <v>4030</v>
      </c>
    </row>
    <row r="2703" spans="1:3">
      <c r="A2703" s="3" t="s">
        <v>3122</v>
      </c>
    </row>
    <row r="2704" spans="1:3">
      <c r="A2704" s="4" t="s">
        <v>3124</v>
      </c>
      <c r="B2704" s="5" t="n">
        <v>155</v>
      </c>
      <c r="C2704" s="5" t="n">
        <v>81</v>
      </c>
    </row>
    <row r="2705" spans="1:3">
      <c r="A2705" s="4" t="s">
        <v>4031</v>
      </c>
    </row>
    <row r="2706" spans="1:3">
      <c r="A2706" s="3" t="s">
        <v>3122</v>
      </c>
    </row>
    <row r="2707" spans="1:3">
      <c r="A2707" s="4" t="s">
        <v>3124</v>
      </c>
      <c r="B2707" s="5" t="n">
        <v>3</v>
      </c>
      <c r="C2707" s="5" t="n">
        <v>2</v>
      </c>
    </row>
    <row r="2708" spans="1:3">
      <c r="A2708" s="4" t="s">
        <v>4032</v>
      </c>
    </row>
    <row r="2709" spans="1:3">
      <c r="A2709" s="3" t="s">
        <v>3122</v>
      </c>
    </row>
    <row r="2710" spans="1:3">
      <c r="A2710" s="4" t="s">
        <v>3124</v>
      </c>
      <c r="B2710" s="5" t="n">
        <v>76</v>
      </c>
      <c r="C2710" s="5" t="n">
        <v>72</v>
      </c>
    </row>
    <row r="2711" spans="1:3">
      <c r="A2711" s="4" t="s">
        <v>4033</v>
      </c>
    </row>
    <row r="2712" spans="1:3">
      <c r="A2712" s="3" t="s">
        <v>3122</v>
      </c>
    </row>
    <row r="2713" spans="1:3">
      <c r="A2713" s="4" t="s">
        <v>3124</v>
      </c>
      <c r="B2713" s="5" t="n">
        <v>7</v>
      </c>
      <c r="C2713" s="5" t="n">
        <v>4</v>
      </c>
    </row>
    <row r="2714" spans="1:3">
      <c r="A2714" s="4" t="s">
        <v>4034</v>
      </c>
    </row>
    <row r="2715" spans="1:3">
      <c r="A2715" s="3" t="s">
        <v>3122</v>
      </c>
    </row>
    <row r="2716" spans="1:3">
      <c r="A2716" s="4" t="s">
        <v>3124</v>
      </c>
      <c r="B2716" s="5" t="n">
        <v>5</v>
      </c>
      <c r="C2716" s="5" t="n">
        <v>10</v>
      </c>
    </row>
    <row r="2717" spans="1:3">
      <c r="A2717" s="4" t="s">
        <v>4035</v>
      </c>
    </row>
    <row r="2718" spans="1:3">
      <c r="A2718" s="3" t="s">
        <v>3122</v>
      </c>
    </row>
    <row r="2719" spans="1:3">
      <c r="A2719" s="4" t="s">
        <v>3124</v>
      </c>
      <c r="B2719" s="5" t="n">
        <v>38</v>
      </c>
      <c r="C2719" s="5" t="n">
        <v>14</v>
      </c>
    </row>
    <row r="2720" spans="1:3">
      <c r="A2720" s="4" t="s">
        <v>4036</v>
      </c>
    </row>
    <row r="2721" spans="1:3">
      <c r="A2721" s="3" t="s">
        <v>3122</v>
      </c>
    </row>
    <row r="2722" spans="1:3">
      <c r="A2722" s="4" t="s">
        <v>3124</v>
      </c>
      <c r="B2722" s="5" t="n">
        <v>4</v>
      </c>
      <c r="C2722" s="5" t="n">
        <v>1</v>
      </c>
    </row>
    <row r="2723" spans="1:3">
      <c r="A2723" s="4" t="s">
        <v>4037</v>
      </c>
    </row>
    <row r="2724" spans="1:3">
      <c r="A2724" s="3" t="s">
        <v>3122</v>
      </c>
    </row>
    <row r="2725" spans="1:3">
      <c r="A2725" s="4" t="s">
        <v>3124</v>
      </c>
      <c r="B2725" s="5" t="n">
        <v>2</v>
      </c>
      <c r="C2725" s="5" t="n">
        <v>1</v>
      </c>
    </row>
    <row r="2726" spans="1:3">
      <c r="A2726" s="4" t="s">
        <v>4038</v>
      </c>
    </row>
    <row r="2727" spans="1:3">
      <c r="A2727" s="3" t="s">
        <v>3122</v>
      </c>
    </row>
    <row r="2728" spans="1:3">
      <c r="A2728" s="4" t="s">
        <v>3124</v>
      </c>
      <c r="B2728" s="5" t="n">
        <v>18</v>
      </c>
      <c r="C2728" s="5" t="n">
        <v>199</v>
      </c>
    </row>
    <row r="2729" spans="1:3">
      <c r="A2729" s="4" t="s">
        <v>4039</v>
      </c>
    </row>
    <row r="2730" spans="1:3">
      <c r="A2730" s="3" t="s">
        <v>3122</v>
      </c>
    </row>
    <row r="2731" spans="1:3">
      <c r="A2731" s="4" t="s">
        <v>3124</v>
      </c>
      <c r="B2731" s="5" t="n">
        <v>3</v>
      </c>
      <c r="C2731" s="5" t="n">
        <v>3</v>
      </c>
    </row>
    <row r="2732" spans="1:3">
      <c r="A2732" s="4" t="s">
        <v>4040</v>
      </c>
    </row>
    <row r="2733" spans="1:3">
      <c r="A2733" s="3" t="s">
        <v>3122</v>
      </c>
    </row>
    <row r="2734" spans="1:3">
      <c r="A2734" s="4" t="s">
        <v>3124</v>
      </c>
      <c r="B2734" s="5" t="n">
        <v>1</v>
      </c>
      <c r="C2734" s="5" t="n">
        <v>3</v>
      </c>
    </row>
    <row r="2735" spans="1:3">
      <c r="A2735" s="4" t="s">
        <v>4041</v>
      </c>
    </row>
    <row r="2736" spans="1:3">
      <c r="A2736" s="3" t="s">
        <v>3122</v>
      </c>
    </row>
    <row r="2737" spans="1:3">
      <c r="A2737" s="4" t="s">
        <v>3124</v>
      </c>
      <c r="B2737" s="5" t="n">
        <v>8</v>
      </c>
      <c r="C2737" s="5" t="n">
        <v>5</v>
      </c>
    </row>
    <row r="2738" spans="1:3">
      <c r="A2738" s="4" t="s">
        <v>4042</v>
      </c>
    </row>
    <row r="2739" spans="1:3">
      <c r="A2739" s="3" t="s">
        <v>3122</v>
      </c>
    </row>
    <row r="2740" spans="1:3">
      <c r="A2740" s="4" t="s">
        <v>3124</v>
      </c>
      <c r="B2740" s="5" t="n">
        <v>2</v>
      </c>
      <c r="C2740" s="5" t="n">
        <v>1</v>
      </c>
    </row>
    <row r="2741" spans="1:3">
      <c r="A2741" s="4" t="s">
        <v>4043</v>
      </c>
    </row>
    <row r="2742" spans="1:3">
      <c r="A2742" s="3" t="s">
        <v>3122</v>
      </c>
    </row>
    <row r="2743" spans="1:3">
      <c r="A2743" s="4" t="s">
        <v>3124</v>
      </c>
      <c r="B2743" s="5" t="n">
        <v>13884</v>
      </c>
      <c r="C2743" s="5" t="n">
        <v>13224</v>
      </c>
    </row>
    <row r="2744" spans="1:3">
      <c r="A2744" s="4" t="s">
        <v>4044</v>
      </c>
    </row>
    <row r="2745" spans="1:3">
      <c r="A2745" s="3" t="s">
        <v>3122</v>
      </c>
    </row>
    <row r="2746" spans="1:3">
      <c r="A2746" s="4" t="s">
        <v>3124</v>
      </c>
      <c r="B2746" s="5" t="n">
        <v>214</v>
      </c>
      <c r="C2746" s="5" t="n">
        <v>121</v>
      </c>
    </row>
    <row r="2747" spans="1:3">
      <c r="A2747" s="4" t="s">
        <v>4045</v>
      </c>
    </row>
    <row r="2748" spans="1:3">
      <c r="A2748" s="3" t="s">
        <v>3122</v>
      </c>
    </row>
    <row r="2749" spans="1:3">
      <c r="A2749" s="4" t="s">
        <v>3124</v>
      </c>
      <c r="B2749" s="5" t="n">
        <v>1374</v>
      </c>
      <c r="C2749" s="5" t="n">
        <v>1706</v>
      </c>
    </row>
    <row r="2750" spans="1:3">
      <c r="A2750" s="4" t="s">
        <v>4046</v>
      </c>
    </row>
    <row r="2751" spans="1:3">
      <c r="A2751" s="3" t="s">
        <v>3122</v>
      </c>
    </row>
    <row r="2752" spans="1:3">
      <c r="A2752" s="4" t="s">
        <v>3124</v>
      </c>
      <c r="B2752" s="5" t="n">
        <v>2</v>
      </c>
      <c r="C2752" s="5" t="n">
        <v>2</v>
      </c>
    </row>
    <row r="2753" spans="1:3">
      <c r="A2753" s="4" t="s">
        <v>4047</v>
      </c>
    </row>
    <row r="2754" spans="1:3">
      <c r="A2754" s="3" t="s">
        <v>3122</v>
      </c>
    </row>
    <row r="2755" spans="1:3">
      <c r="A2755" s="4" t="s">
        <v>3124</v>
      </c>
      <c r="B2755" s="5" t="n">
        <v>1098</v>
      </c>
      <c r="C2755" s="5" t="n">
        <v>2738</v>
      </c>
    </row>
    <row r="2756" spans="1:3">
      <c r="A2756" s="4" t="s">
        <v>4048</v>
      </c>
    </row>
    <row r="2757" spans="1:3">
      <c r="A2757" s="3" t="s">
        <v>3122</v>
      </c>
    </row>
    <row r="2758" spans="1:3">
      <c r="A2758" s="4" t="s">
        <v>3124</v>
      </c>
      <c r="B2758" s="5" t="n">
        <v>22</v>
      </c>
      <c r="C2758" s="5" t="n">
        <v>24</v>
      </c>
    </row>
    <row r="2759" spans="1:3">
      <c r="A2759" s="4" t="s">
        <v>4049</v>
      </c>
    </row>
    <row r="2760" spans="1:3">
      <c r="A2760" s="3" t="s">
        <v>3122</v>
      </c>
    </row>
    <row r="2761" spans="1:3">
      <c r="A2761" s="4" t="s">
        <v>3124</v>
      </c>
      <c r="B2761" s="5" t="n">
        <v>97</v>
      </c>
      <c r="C2761" s="5" t="n">
        <v>371</v>
      </c>
    </row>
    <row r="2762" spans="1:3">
      <c r="A2762" s="4" t="s">
        <v>4050</v>
      </c>
    </row>
    <row r="2763" spans="1:3">
      <c r="A2763" s="3" t="s">
        <v>3122</v>
      </c>
    </row>
    <row r="2764" spans="1:3">
      <c r="A2764" s="4" t="s">
        <v>3124</v>
      </c>
      <c r="C2764" s="5" t="n">
        <v>1</v>
      </c>
    </row>
    <row r="2765" spans="1:3">
      <c r="A2765" s="4" t="s">
        <v>4051</v>
      </c>
    </row>
    <row r="2766" spans="1:3">
      <c r="A2766" s="3" t="s">
        <v>3122</v>
      </c>
    </row>
    <row r="2767" spans="1:3">
      <c r="A2767" s="4" t="s">
        <v>3124</v>
      </c>
      <c r="B2767" s="5" t="n">
        <v>13568</v>
      </c>
      <c r="C2767" s="5" t="n">
        <v>12918</v>
      </c>
    </row>
    <row r="2768" spans="1:3">
      <c r="A2768" s="4" t="s">
        <v>4052</v>
      </c>
    </row>
    <row r="2769" spans="1:3">
      <c r="A2769" s="3" t="s">
        <v>3122</v>
      </c>
    </row>
    <row r="2770" spans="1:3">
      <c r="A2770" s="4" t="s">
        <v>3124</v>
      </c>
      <c r="B2770" s="5" t="n">
        <v>203</v>
      </c>
      <c r="C2770" s="5" t="n">
        <v>114</v>
      </c>
    </row>
    <row r="2771" spans="1:3">
      <c r="A2771" s="4" t="s">
        <v>4053</v>
      </c>
    </row>
    <row r="2772" spans="1:3">
      <c r="A2772" s="3" t="s">
        <v>3122</v>
      </c>
    </row>
    <row r="2773" spans="1:3">
      <c r="A2773" s="4" t="s">
        <v>3124</v>
      </c>
      <c r="B2773" s="5" t="n">
        <v>1181</v>
      </c>
      <c r="C2773" s="5" t="n">
        <v>1565</v>
      </c>
    </row>
    <row r="2774" spans="1:3">
      <c r="A2774" s="4" t="s">
        <v>4054</v>
      </c>
    </row>
    <row r="2775" spans="1:3">
      <c r="A2775" s="3" t="s">
        <v>3122</v>
      </c>
    </row>
    <row r="2776" spans="1:3">
      <c r="A2776" s="4" t="s">
        <v>3124</v>
      </c>
      <c r="B2776" s="5" t="n">
        <v>2</v>
      </c>
      <c r="C2776" s="5" t="n">
        <v>2</v>
      </c>
    </row>
    <row r="2777" spans="1:3">
      <c r="A2777" s="4" t="s">
        <v>4055</v>
      </c>
    </row>
    <row r="2778" spans="1:3">
      <c r="A2778" s="3" t="s">
        <v>3122</v>
      </c>
    </row>
    <row r="2779" spans="1:3">
      <c r="A2779" s="4" t="s">
        <v>3124</v>
      </c>
      <c r="B2779" s="5" t="n">
        <v>1076</v>
      </c>
      <c r="C2779" s="5" t="n">
        <v>2697</v>
      </c>
    </row>
    <row r="2780" spans="1:3">
      <c r="A2780" s="4" t="s">
        <v>4056</v>
      </c>
    </row>
    <row r="2781" spans="1:3">
      <c r="A2781" s="3" t="s">
        <v>3122</v>
      </c>
    </row>
    <row r="2782" spans="1:3">
      <c r="A2782" s="4" t="s">
        <v>3124</v>
      </c>
      <c r="B2782" s="5" t="n">
        <v>21</v>
      </c>
      <c r="C2782" s="5" t="n">
        <v>23</v>
      </c>
    </row>
    <row r="2783" spans="1:3">
      <c r="A2783" s="4" t="s">
        <v>4057</v>
      </c>
    </row>
    <row r="2784" spans="1:3">
      <c r="A2784" s="3" t="s">
        <v>3122</v>
      </c>
    </row>
    <row r="2785" spans="1:3">
      <c r="A2785" s="4" t="s">
        <v>3124</v>
      </c>
      <c r="B2785" s="5" t="n">
        <v>84</v>
      </c>
      <c r="C2785" s="5" t="n">
        <v>346</v>
      </c>
    </row>
    <row r="2786" spans="1:3">
      <c r="A2786" s="4" t="s">
        <v>4058</v>
      </c>
    </row>
    <row r="2787" spans="1:3">
      <c r="A2787" s="3" t="s">
        <v>3122</v>
      </c>
    </row>
    <row r="2788" spans="1:3">
      <c r="A2788" s="4" t="s">
        <v>3124</v>
      </c>
      <c r="C2788" s="5" t="n">
        <v>1</v>
      </c>
    </row>
    <row r="2789" spans="1:3">
      <c r="A2789" s="4" t="s">
        <v>4059</v>
      </c>
    </row>
    <row r="2790" spans="1:3">
      <c r="A2790" s="3" t="s">
        <v>3122</v>
      </c>
    </row>
    <row r="2791" spans="1:3">
      <c r="A2791" s="4" t="s">
        <v>3124</v>
      </c>
      <c r="B2791" s="5" t="n">
        <v>314</v>
      </c>
      <c r="C2791" s="5" t="n">
        <v>301</v>
      </c>
    </row>
    <row r="2792" spans="1:3">
      <c r="A2792" s="4" t="s">
        <v>4060</v>
      </c>
    </row>
    <row r="2793" spans="1:3">
      <c r="A2793" s="3" t="s">
        <v>3122</v>
      </c>
    </row>
    <row r="2794" spans="1:3">
      <c r="A2794" s="4" t="s">
        <v>3124</v>
      </c>
      <c r="B2794" s="5" t="n">
        <v>10</v>
      </c>
      <c r="C2794" s="5" t="n">
        <v>6</v>
      </c>
    </row>
    <row r="2795" spans="1:3">
      <c r="A2795" s="4" t="s">
        <v>4061</v>
      </c>
    </row>
    <row r="2796" spans="1:3">
      <c r="A2796" s="3" t="s">
        <v>3122</v>
      </c>
    </row>
    <row r="2797" spans="1:3">
      <c r="A2797" s="4" t="s">
        <v>3124</v>
      </c>
      <c r="B2797" s="5" t="n">
        <v>193</v>
      </c>
      <c r="C2797" s="5" t="n">
        <v>141</v>
      </c>
    </row>
    <row r="2798" spans="1:3">
      <c r="A2798" s="4" t="s">
        <v>4062</v>
      </c>
    </row>
    <row r="2799" spans="1:3">
      <c r="A2799" s="3" t="s">
        <v>3122</v>
      </c>
    </row>
    <row r="2800" spans="1:3">
      <c r="A2800" s="4" t="s">
        <v>3124</v>
      </c>
      <c r="B2800" s="5" t="n">
        <v>22</v>
      </c>
      <c r="C2800" s="5" t="n">
        <v>40</v>
      </c>
    </row>
    <row r="2801" spans="1:3">
      <c r="A2801" s="4" t="s">
        <v>4063</v>
      </c>
    </row>
    <row r="2802" spans="1:3">
      <c r="A2802" s="3" t="s">
        <v>3122</v>
      </c>
    </row>
    <row r="2803" spans="1:3">
      <c r="A2803" s="4" t="s">
        <v>3124</v>
      </c>
      <c r="B2803" s="5" t="n">
        <v>1</v>
      </c>
      <c r="C2803" s="5" t="n">
        <v>1</v>
      </c>
    </row>
    <row r="2804" spans="1:3">
      <c r="A2804" s="4" t="s">
        <v>4064</v>
      </c>
    </row>
    <row r="2805" spans="1:3">
      <c r="A2805" s="3" t="s">
        <v>3122</v>
      </c>
    </row>
    <row r="2806" spans="1:3">
      <c r="A2806" s="4" t="s">
        <v>3124</v>
      </c>
      <c r="B2806" s="5" t="n">
        <v>13</v>
      </c>
      <c r="C2806" s="5" t="n">
        <v>25</v>
      </c>
    </row>
    <row r="2807" spans="1:3">
      <c r="A2807" s="4" t="s">
        <v>4065</v>
      </c>
    </row>
    <row r="2808" spans="1:3">
      <c r="A2808" s="3" t="s">
        <v>3122</v>
      </c>
    </row>
    <row r="2809" spans="1:3">
      <c r="A2809" s="4" t="s">
        <v>3124</v>
      </c>
      <c r="B2809" s="5" t="n">
        <v>2</v>
      </c>
      <c r="C2809" s="5" t="n">
        <v>5</v>
      </c>
    </row>
    <row r="2810" spans="1:3">
      <c r="A2810" s="4" t="s">
        <v>4066</v>
      </c>
    </row>
    <row r="2811" spans="1:3">
      <c r="A2811" s="3" t="s">
        <v>3122</v>
      </c>
    </row>
    <row r="2812" spans="1:3">
      <c r="A2812" s="4" t="s">
        <v>3124</v>
      </c>
      <c r="B2812" s="5" t="n">
        <v>1</v>
      </c>
      <c r="C2812" s="5" t="n">
        <v>1</v>
      </c>
    </row>
    <row r="2813" spans="1:3">
      <c r="A2813" s="4" t="s">
        <v>4067</v>
      </c>
    </row>
    <row r="2814" spans="1:3">
      <c r="A2814" s="3" t="s">
        <v>3122</v>
      </c>
    </row>
    <row r="2815" spans="1:3">
      <c r="A2815" s="4" t="s">
        <v>3124</v>
      </c>
      <c r="C2815" s="5" t="n">
        <v>1</v>
      </c>
    </row>
    <row r="2816" spans="1:3">
      <c r="A2816" s="4" t="s">
        <v>4068</v>
      </c>
    </row>
    <row r="2817" spans="1:3">
      <c r="A2817" s="3" t="s">
        <v>3122</v>
      </c>
    </row>
    <row r="2818" spans="1:3">
      <c r="A2818" s="4" t="s">
        <v>3124</v>
      </c>
      <c r="B2818" s="5" t="n">
        <v>9654</v>
      </c>
      <c r="C2818" s="5" t="n">
        <v>9434</v>
      </c>
    </row>
    <row r="2819" spans="1:3">
      <c r="A2819" s="4" t="s">
        <v>4069</v>
      </c>
    </row>
    <row r="2820" spans="1:3">
      <c r="A2820" s="3" t="s">
        <v>3122</v>
      </c>
    </row>
    <row r="2821" spans="1:3">
      <c r="A2821" s="4" t="s">
        <v>3124</v>
      </c>
      <c r="B2821" s="5" t="n">
        <v>25</v>
      </c>
      <c r="C2821" s="5" t="n">
        <v>32</v>
      </c>
    </row>
    <row r="2822" spans="1:3">
      <c r="A2822" s="4" t="s">
        <v>4070</v>
      </c>
    </row>
    <row r="2823" spans="1:3">
      <c r="A2823" s="3" t="s">
        <v>3122</v>
      </c>
    </row>
    <row r="2824" spans="1:3">
      <c r="A2824" s="4" t="s">
        <v>3124</v>
      </c>
      <c r="B2824" s="5" t="n">
        <v>1240</v>
      </c>
      <c r="C2824" s="5" t="n">
        <v>1741</v>
      </c>
    </row>
    <row r="2825" spans="1:3">
      <c r="A2825" s="4" t="s">
        <v>4071</v>
      </c>
    </row>
    <row r="2826" spans="1:3">
      <c r="A2826" s="3" t="s">
        <v>3122</v>
      </c>
    </row>
    <row r="2827" spans="1:3">
      <c r="A2827" s="4" t="s">
        <v>3124</v>
      </c>
      <c r="B2827" s="5" t="n">
        <v>11</v>
      </c>
      <c r="C2827" s="5" t="n">
        <v>11</v>
      </c>
    </row>
    <row r="2828" spans="1:3">
      <c r="A2828" s="4" t="s">
        <v>4072</v>
      </c>
    </row>
    <row r="2829" spans="1:3">
      <c r="A2829" s="3" t="s">
        <v>3122</v>
      </c>
    </row>
    <row r="2830" spans="1:3">
      <c r="A2830" s="4" t="s">
        <v>3124</v>
      </c>
      <c r="B2830" s="5" t="n">
        <v>1746</v>
      </c>
      <c r="C2830" s="5" t="n">
        <v>2272</v>
      </c>
    </row>
    <row r="2831" spans="1:3">
      <c r="A2831" s="4" t="s">
        <v>4073</v>
      </c>
    </row>
    <row r="2832" spans="1:3">
      <c r="A2832" s="3" t="s">
        <v>3122</v>
      </c>
    </row>
    <row r="2833" spans="1:3">
      <c r="A2833" s="4" t="s">
        <v>3124</v>
      </c>
      <c r="B2833" s="5" t="n">
        <v>18</v>
      </c>
      <c r="C2833" s="5" t="n">
        <v>19</v>
      </c>
    </row>
    <row r="2834" spans="1:3">
      <c r="A2834" s="4" t="s">
        <v>4074</v>
      </c>
    </row>
    <row r="2835" spans="1:3">
      <c r="A2835" s="3" t="s">
        <v>3122</v>
      </c>
    </row>
    <row r="2836" spans="1:3">
      <c r="A2836" s="4" t="s">
        <v>3124</v>
      </c>
      <c r="B2836" s="5" t="n">
        <v>839</v>
      </c>
      <c r="C2836" s="5" t="n">
        <v>1103</v>
      </c>
    </row>
    <row r="2837" spans="1:3">
      <c r="A2837" s="4" t="s">
        <v>4075</v>
      </c>
    </row>
    <row r="2838" spans="1:3">
      <c r="A2838" s="3" t="s">
        <v>3122</v>
      </c>
    </row>
    <row r="2839" spans="1:3">
      <c r="A2839" s="4" t="s">
        <v>3124</v>
      </c>
      <c r="B2839" s="5" t="n">
        <v>10</v>
      </c>
      <c r="C2839" s="5" t="n">
        <v>10</v>
      </c>
    </row>
    <row r="2840" spans="1:3">
      <c r="A2840" s="4" t="s">
        <v>4076</v>
      </c>
    </row>
    <row r="2841" spans="1:3">
      <c r="A2841" s="3" t="s">
        <v>3122</v>
      </c>
    </row>
    <row r="2842" spans="1:3">
      <c r="A2842" s="4" t="s">
        <v>3124</v>
      </c>
      <c r="B2842" s="5" t="n">
        <v>9520</v>
      </c>
      <c r="C2842" s="5" t="n">
        <v>9033</v>
      </c>
    </row>
    <row r="2843" spans="1:3">
      <c r="A2843" s="4" t="s">
        <v>4077</v>
      </c>
    </row>
    <row r="2844" spans="1:3">
      <c r="A2844" s="3" t="s">
        <v>3122</v>
      </c>
    </row>
    <row r="2845" spans="1:3">
      <c r="A2845" s="4" t="s">
        <v>3124</v>
      </c>
      <c r="B2845" s="5" t="n">
        <v>25</v>
      </c>
      <c r="C2845" s="5" t="n">
        <v>30</v>
      </c>
    </row>
    <row r="2846" spans="1:3">
      <c r="A2846" s="4" t="s">
        <v>4078</v>
      </c>
    </row>
    <row r="2847" spans="1:3">
      <c r="A2847" s="3" t="s">
        <v>3122</v>
      </c>
    </row>
    <row r="2848" spans="1:3">
      <c r="A2848" s="4" t="s">
        <v>3124</v>
      </c>
      <c r="B2848" s="5" t="n">
        <v>1240</v>
      </c>
      <c r="C2848" s="5" t="n">
        <v>1381</v>
      </c>
    </row>
    <row r="2849" spans="1:3">
      <c r="A2849" s="4" t="s">
        <v>4079</v>
      </c>
    </row>
    <row r="2850" spans="1:3">
      <c r="A2850" s="3" t="s">
        <v>3122</v>
      </c>
    </row>
    <row r="2851" spans="1:3">
      <c r="A2851" s="4" t="s">
        <v>3124</v>
      </c>
      <c r="B2851" s="5" t="n">
        <v>11</v>
      </c>
      <c r="C2851" s="5" t="n">
        <v>11</v>
      </c>
    </row>
    <row r="2852" spans="1:3">
      <c r="A2852" s="4" t="s">
        <v>4080</v>
      </c>
    </row>
    <row r="2853" spans="1:3">
      <c r="A2853" s="3" t="s">
        <v>3122</v>
      </c>
    </row>
    <row r="2854" spans="1:3">
      <c r="A2854" s="4" t="s">
        <v>3124</v>
      </c>
      <c r="B2854" s="5" t="n">
        <v>1746</v>
      </c>
      <c r="C2854" s="5" t="n">
        <v>2272</v>
      </c>
    </row>
    <row r="2855" spans="1:3">
      <c r="A2855" s="4" t="s">
        <v>4081</v>
      </c>
    </row>
    <row r="2856" spans="1:3">
      <c r="A2856" s="3" t="s">
        <v>3122</v>
      </c>
    </row>
    <row r="2857" spans="1:3">
      <c r="A2857" s="4" t="s">
        <v>3124</v>
      </c>
      <c r="B2857" s="5" t="n">
        <v>18</v>
      </c>
      <c r="C2857" s="5" t="n">
        <v>19</v>
      </c>
    </row>
    <row r="2858" spans="1:3">
      <c r="A2858" s="4" t="s">
        <v>4082</v>
      </c>
    </row>
    <row r="2859" spans="1:3">
      <c r="A2859" s="3" t="s">
        <v>3122</v>
      </c>
    </row>
    <row r="2860" spans="1:3">
      <c r="A2860" s="4" t="s">
        <v>3124</v>
      </c>
      <c r="B2860" s="5" t="n">
        <v>839</v>
      </c>
      <c r="C2860" s="5" t="n">
        <v>1103</v>
      </c>
    </row>
    <row r="2861" spans="1:3">
      <c r="A2861" s="4" t="s">
        <v>4083</v>
      </c>
    </row>
    <row r="2862" spans="1:3">
      <c r="A2862" s="3" t="s">
        <v>3122</v>
      </c>
    </row>
    <row r="2863" spans="1:3">
      <c r="A2863" s="4" t="s">
        <v>3124</v>
      </c>
      <c r="B2863" s="5" t="n">
        <v>10</v>
      </c>
      <c r="C2863" s="5" t="n">
        <v>10</v>
      </c>
    </row>
    <row r="2864" spans="1:3">
      <c r="A2864" s="4" t="s">
        <v>4084</v>
      </c>
    </row>
    <row r="2865" spans="1:3">
      <c r="A2865" s="3" t="s">
        <v>3122</v>
      </c>
    </row>
    <row r="2866" spans="1:3">
      <c r="A2866" s="4" t="s">
        <v>3124</v>
      </c>
      <c r="C2866" s="5" t="n">
        <v>190</v>
      </c>
    </row>
    <row r="2867" spans="1:3">
      <c r="A2867" s="4" t="s">
        <v>4085</v>
      </c>
    </row>
    <row r="2868" spans="1:3">
      <c r="A2868" s="3" t="s">
        <v>3122</v>
      </c>
    </row>
    <row r="2869" spans="1:3">
      <c r="A2869" s="4" t="s">
        <v>3124</v>
      </c>
      <c r="C2869" s="5" t="n">
        <v>2</v>
      </c>
    </row>
    <row r="2870" spans="1:3">
      <c r="A2870" s="4" t="s">
        <v>4086</v>
      </c>
    </row>
    <row r="2871" spans="1:3">
      <c r="A2871" s="3" t="s">
        <v>3122</v>
      </c>
    </row>
    <row r="2872" spans="1:3">
      <c r="A2872" s="4" t="s">
        <v>3124</v>
      </c>
      <c r="B2872" s="5" t="n">
        <v>134</v>
      </c>
      <c r="C2872" s="5" t="n">
        <v>211</v>
      </c>
    </row>
    <row r="2873" spans="1:3">
      <c r="A2873" s="4" t="s">
        <v>4087</v>
      </c>
    </row>
    <row r="2874" spans="1:3">
      <c r="A2874" s="3" t="s">
        <v>3122</v>
      </c>
    </row>
    <row r="2875" spans="1:3">
      <c r="A2875" s="4" t="s">
        <v>3124</v>
      </c>
      <c r="C2875" s="5" t="n">
        <v>360</v>
      </c>
    </row>
    <row r="2876" spans="1:3">
      <c r="A2876" s="4" t="s">
        <v>4088</v>
      </c>
    </row>
    <row r="2877" spans="1:3">
      <c r="A2877" s="3" t="s">
        <v>3122</v>
      </c>
    </row>
    <row r="2878" spans="1:3">
      <c r="A2878" s="4" t="s">
        <v>3124</v>
      </c>
      <c r="B2878" s="5" t="n">
        <v>305502</v>
      </c>
      <c r="C2878" s="5" t="n">
        <v>305160</v>
      </c>
    </row>
    <row r="2879" spans="1:3">
      <c r="A2879" s="4" t="s">
        <v>4089</v>
      </c>
    </row>
    <row r="2880" spans="1:3">
      <c r="A2880" s="3" t="s">
        <v>3122</v>
      </c>
    </row>
    <row r="2881" spans="1:3">
      <c r="A2881" s="4" t="s">
        <v>3124</v>
      </c>
      <c r="B2881" s="5" t="n">
        <v>563</v>
      </c>
      <c r="C2881" s="5" t="n">
        <v>389</v>
      </c>
    </row>
    <row r="2882" spans="1:3">
      <c r="A2882" s="4" t="s">
        <v>4090</v>
      </c>
    </row>
    <row r="2883" spans="1:3">
      <c r="A2883" s="3" t="s">
        <v>3122</v>
      </c>
    </row>
    <row r="2884" spans="1:3">
      <c r="A2884" s="4" t="s">
        <v>3124</v>
      </c>
      <c r="B2884" s="5" t="n">
        <v>75905</v>
      </c>
      <c r="C2884" s="5" t="n">
        <v>73310</v>
      </c>
    </row>
    <row r="2885" spans="1:3">
      <c r="A2885" s="4" t="s">
        <v>4091</v>
      </c>
    </row>
    <row r="2886" spans="1:3">
      <c r="A2886" s="3" t="s">
        <v>3122</v>
      </c>
    </row>
    <row r="2887" spans="1:3">
      <c r="A2887" s="4" t="s">
        <v>3124</v>
      </c>
      <c r="B2887" s="5" t="n">
        <v>76</v>
      </c>
      <c r="C2887" s="5" t="n">
        <v>103</v>
      </c>
    </row>
    <row r="2888" spans="1:3">
      <c r="A2888" s="4" t="s">
        <v>4092</v>
      </c>
    </row>
    <row r="2889" spans="1:3">
      <c r="A2889" s="3" t="s">
        <v>3122</v>
      </c>
    </row>
    <row r="2890" spans="1:3">
      <c r="A2890" s="4" t="s">
        <v>3124</v>
      </c>
      <c r="B2890" s="5" t="n">
        <v>58518</v>
      </c>
      <c r="C2890" s="5" t="n">
        <v>62718</v>
      </c>
    </row>
    <row r="2891" spans="1:3">
      <c r="A2891" s="4" t="s">
        <v>4093</v>
      </c>
    </row>
    <row r="2892" spans="1:3">
      <c r="A2892" s="3" t="s">
        <v>3122</v>
      </c>
    </row>
    <row r="2893" spans="1:3">
      <c r="A2893" s="4" t="s">
        <v>3124</v>
      </c>
      <c r="B2893" s="5" t="n">
        <v>163</v>
      </c>
      <c r="C2893" s="5" t="n">
        <v>141</v>
      </c>
    </row>
    <row r="2894" spans="1:3">
      <c r="A2894" s="4" t="s">
        <v>4094</v>
      </c>
    </row>
    <row r="2895" spans="1:3">
      <c r="A2895" s="3" t="s">
        <v>3122</v>
      </c>
    </row>
    <row r="2896" spans="1:3">
      <c r="A2896" s="4" t="s">
        <v>3124</v>
      </c>
      <c r="B2896" s="5" t="n">
        <v>20884</v>
      </c>
      <c r="C2896" s="5" t="n">
        <v>21222</v>
      </c>
    </row>
    <row r="2897" spans="1:3">
      <c r="A2897" s="4" t="s">
        <v>4095</v>
      </c>
    </row>
    <row r="2898" spans="1:3">
      <c r="A2898" s="3" t="s">
        <v>3122</v>
      </c>
    </row>
    <row r="2899" spans="1:3">
      <c r="A2899" s="4" t="s">
        <v>3124</v>
      </c>
      <c r="B2899" s="5" t="n">
        <v>31</v>
      </c>
      <c r="C2899" s="5" t="n">
        <v>28</v>
      </c>
    </row>
    <row r="2900" spans="1:3">
      <c r="A2900" s="4" t="s">
        <v>4096</v>
      </c>
    </row>
    <row r="2901" spans="1:3">
      <c r="A2901" s="3" t="s">
        <v>3122</v>
      </c>
    </row>
    <row r="2902" spans="1:3">
      <c r="A2902" s="4" t="s">
        <v>3124</v>
      </c>
      <c r="B2902" s="5" t="n">
        <v>70487</v>
      </c>
      <c r="C2902" s="5" t="n">
        <v>76190</v>
      </c>
    </row>
    <row r="2903" spans="1:3">
      <c r="A2903" s="4" t="s">
        <v>4097</v>
      </c>
    </row>
    <row r="2904" spans="1:3">
      <c r="A2904" s="3" t="s">
        <v>3122</v>
      </c>
    </row>
    <row r="2905" spans="1:3">
      <c r="A2905" s="4" t="s">
        <v>3124</v>
      </c>
      <c r="B2905" s="5" t="n">
        <v>90</v>
      </c>
      <c r="C2905" s="5" t="n">
        <v>86</v>
      </c>
    </row>
    <row r="2906" spans="1:3">
      <c r="A2906" s="4" t="s">
        <v>4098</v>
      </c>
    </row>
    <row r="2907" spans="1:3">
      <c r="A2907" s="3" t="s">
        <v>3122</v>
      </c>
    </row>
    <row r="2908" spans="1:3">
      <c r="A2908" s="4" t="s">
        <v>3124</v>
      </c>
      <c r="B2908" s="5" t="n">
        <v>36377</v>
      </c>
      <c r="C2908" s="5" t="n">
        <v>41907</v>
      </c>
    </row>
    <row r="2909" spans="1:3">
      <c r="A2909" s="4" t="s">
        <v>4099</v>
      </c>
    </row>
    <row r="2910" spans="1:3">
      <c r="A2910" s="3" t="s">
        <v>3122</v>
      </c>
    </row>
    <row r="2911" spans="1:3">
      <c r="A2911" s="4" t="s">
        <v>3124</v>
      </c>
      <c r="B2911" s="5" t="n">
        <v>15</v>
      </c>
      <c r="C2911" s="5" t="n">
        <v>18</v>
      </c>
    </row>
    <row r="2912" spans="1:3">
      <c r="A2912" s="4" t="s">
        <v>4100</v>
      </c>
    </row>
    <row r="2913" spans="1:3">
      <c r="A2913" s="3" t="s">
        <v>3122</v>
      </c>
    </row>
    <row r="2914" spans="1:3">
      <c r="A2914" s="4" t="s">
        <v>3124</v>
      </c>
      <c r="B2914" s="5" t="n">
        <v>54286</v>
      </c>
      <c r="C2914" s="5" t="n">
        <v>58778</v>
      </c>
    </row>
    <row r="2915" spans="1:3">
      <c r="A2915" s="4" t="s">
        <v>4101</v>
      </c>
    </row>
    <row r="2916" spans="1:3">
      <c r="A2916" s="3" t="s">
        <v>3122</v>
      </c>
    </row>
    <row r="2917" spans="1:3">
      <c r="A2917" s="4" t="s">
        <v>3124</v>
      </c>
      <c r="B2917" s="5" t="n">
        <v>75</v>
      </c>
      <c r="C2917" s="5" t="n">
        <v>68</v>
      </c>
    </row>
    <row r="2918" spans="1:3">
      <c r="A2918" s="4" t="s">
        <v>4102</v>
      </c>
    </row>
    <row r="2919" spans="1:3">
      <c r="A2919" s="3" t="s">
        <v>3122</v>
      </c>
    </row>
    <row r="2920" spans="1:3">
      <c r="A2920" s="4" t="s">
        <v>3124</v>
      </c>
      <c r="B2920" s="5" t="n">
        <v>29815</v>
      </c>
      <c r="C2920" s="5" t="n">
        <v>35416</v>
      </c>
    </row>
    <row r="2921" spans="1:3">
      <c r="A2921" s="4" t="s">
        <v>4103</v>
      </c>
    </row>
    <row r="2922" spans="1:3">
      <c r="A2922" s="3" t="s">
        <v>3122</v>
      </c>
    </row>
    <row r="2923" spans="1:3">
      <c r="A2923" s="4" t="s">
        <v>3124</v>
      </c>
      <c r="B2923" s="5" t="n">
        <v>13</v>
      </c>
      <c r="C2923" s="5" t="n">
        <v>13</v>
      </c>
    </row>
    <row r="2924" spans="1:3">
      <c r="A2924" s="4" t="s">
        <v>4104</v>
      </c>
    </row>
    <row r="2925" spans="1:3">
      <c r="A2925" s="3" t="s">
        <v>3122</v>
      </c>
    </row>
    <row r="2926" spans="1:3">
      <c r="A2926" s="4" t="s">
        <v>3124</v>
      </c>
      <c r="B2926" s="5" t="n">
        <v>43276</v>
      </c>
      <c r="C2926" s="5" t="n">
        <v>50143</v>
      </c>
    </row>
    <row r="2927" spans="1:3">
      <c r="A2927" s="4" t="s">
        <v>4105</v>
      </c>
    </row>
    <row r="2928" spans="1:3">
      <c r="A2928" s="3" t="s">
        <v>3122</v>
      </c>
    </row>
    <row r="2929" spans="1:3">
      <c r="A2929" s="4" t="s">
        <v>3124</v>
      </c>
      <c r="B2929" s="5" t="n">
        <v>27</v>
      </c>
      <c r="C2929" s="5" t="n">
        <v>26</v>
      </c>
    </row>
    <row r="2930" spans="1:3">
      <c r="A2930" s="4" t="s">
        <v>4106</v>
      </c>
    </row>
    <row r="2931" spans="1:3">
      <c r="A2931" s="3" t="s">
        <v>3122</v>
      </c>
    </row>
    <row r="2932" spans="1:3">
      <c r="A2932" s="4" t="s">
        <v>3124</v>
      </c>
      <c r="B2932" s="5" t="n">
        <v>31014</v>
      </c>
      <c r="C2932" s="5" t="n">
        <v>35610</v>
      </c>
    </row>
    <row r="2933" spans="1:3">
      <c r="A2933" s="4" t="s">
        <v>4107</v>
      </c>
    </row>
    <row r="2934" spans="1:3">
      <c r="A2934" s="3" t="s">
        <v>3122</v>
      </c>
    </row>
    <row r="2935" spans="1:3">
      <c r="A2935" s="4" t="s">
        <v>3124</v>
      </c>
      <c r="B2935" s="5" t="n">
        <v>7</v>
      </c>
      <c r="C2935" s="5" t="n">
        <v>9</v>
      </c>
    </row>
    <row r="2936" spans="1:3">
      <c r="A2936" s="4" t="s">
        <v>4108</v>
      </c>
    </row>
    <row r="2937" spans="1:3">
      <c r="A2937" s="3" t="s">
        <v>3122</v>
      </c>
    </row>
    <row r="2938" spans="1:3">
      <c r="A2938" s="4" t="s">
        <v>3124</v>
      </c>
      <c r="B2938" s="5" t="n">
        <v>32617</v>
      </c>
      <c r="C2938" s="5" t="n">
        <v>41279</v>
      </c>
    </row>
    <row r="2939" spans="1:3">
      <c r="A2939" s="4" t="s">
        <v>4109</v>
      </c>
    </row>
    <row r="2940" spans="1:3">
      <c r="A2940" s="3" t="s">
        <v>3122</v>
      </c>
    </row>
    <row r="2941" spans="1:3">
      <c r="A2941" s="4" t="s">
        <v>3124</v>
      </c>
      <c r="B2941" s="5" t="n">
        <v>25</v>
      </c>
      <c r="C2941" s="5" t="n">
        <v>24</v>
      </c>
    </row>
    <row r="2942" spans="1:3">
      <c r="A2942" s="4" t="s">
        <v>4110</v>
      </c>
    </row>
    <row r="2943" spans="1:3">
      <c r="A2943" s="3" t="s">
        <v>3122</v>
      </c>
    </row>
    <row r="2944" spans="1:3">
      <c r="A2944" s="4" t="s">
        <v>3124</v>
      </c>
      <c r="B2944" s="5" t="n">
        <v>25847</v>
      </c>
      <c r="C2944" s="5" t="n">
        <v>31474</v>
      </c>
    </row>
    <row r="2945" spans="1:3">
      <c r="A2945" s="4" t="s">
        <v>4111</v>
      </c>
    </row>
    <row r="2946" spans="1:3">
      <c r="A2946" s="3" t="s">
        <v>3122</v>
      </c>
    </row>
    <row r="2947" spans="1:3">
      <c r="A2947" s="4" t="s">
        <v>3124</v>
      </c>
      <c r="B2947" s="5" t="n">
        <v>5</v>
      </c>
      <c r="C2947" s="5" t="n">
        <v>12</v>
      </c>
    </row>
    <row r="2948" spans="1:3">
      <c r="A2948" s="4" t="s">
        <v>4112</v>
      </c>
    </row>
    <row r="2949" spans="1:3">
      <c r="A2949" s="3" t="s">
        <v>3122</v>
      </c>
    </row>
    <row r="2950" spans="1:3">
      <c r="A2950" s="4" t="s">
        <v>3124</v>
      </c>
      <c r="B2950" s="5" t="n">
        <v>25410</v>
      </c>
      <c r="C2950" s="5" t="n">
        <v>24760</v>
      </c>
    </row>
    <row r="2951" spans="1:3">
      <c r="A2951" s="4" t="s">
        <v>4113</v>
      </c>
    </row>
    <row r="2952" spans="1:3">
      <c r="A2952" s="3" t="s">
        <v>3122</v>
      </c>
    </row>
    <row r="2953" spans="1:3">
      <c r="A2953" s="4" t="s">
        <v>3124</v>
      </c>
      <c r="B2953" s="5" t="n">
        <v>50</v>
      </c>
      <c r="C2953" s="5" t="n">
        <v>49</v>
      </c>
    </row>
    <row r="2954" spans="1:3">
      <c r="A2954" s="4" t="s">
        <v>4114</v>
      </c>
    </row>
    <row r="2955" spans="1:3">
      <c r="A2955" s="3" t="s">
        <v>3122</v>
      </c>
    </row>
    <row r="2956" spans="1:3">
      <c r="A2956" s="4" t="s">
        <v>3124</v>
      </c>
      <c r="B2956" s="5" t="n">
        <v>5105</v>
      </c>
      <c r="C2956" s="5" t="n">
        <v>6196</v>
      </c>
    </row>
    <row r="2957" spans="1:3">
      <c r="A2957" s="4" t="s">
        <v>4115</v>
      </c>
    </row>
    <row r="2958" spans="1:3">
      <c r="A2958" s="3" t="s">
        <v>3122</v>
      </c>
    </row>
    <row r="2959" spans="1:3">
      <c r="A2959" s="4" t="s">
        <v>3124</v>
      </c>
      <c r="B2959" s="5" t="n">
        <v>7</v>
      </c>
      <c r="C2959" s="5" t="n">
        <v>7</v>
      </c>
    </row>
    <row r="2960" spans="1:3">
      <c r="A2960" s="4" t="s">
        <v>4116</v>
      </c>
    </row>
    <row r="2961" spans="1:3">
      <c r="A2961" s="3" t="s">
        <v>3122</v>
      </c>
    </row>
    <row r="2962" spans="1:3">
      <c r="A2962" s="4" t="s">
        <v>3124</v>
      </c>
      <c r="B2962" s="5" t="n">
        <v>20200</v>
      </c>
      <c r="C2962" s="5" t="n">
        <v>16563</v>
      </c>
    </row>
    <row r="2963" spans="1:3">
      <c r="A2963" s="4" t="s">
        <v>4117</v>
      </c>
    </row>
    <row r="2964" spans="1:3">
      <c r="A2964" s="3" t="s">
        <v>3122</v>
      </c>
    </row>
    <row r="2965" spans="1:3">
      <c r="A2965" s="4" t="s">
        <v>3124</v>
      </c>
      <c r="B2965" s="5" t="n">
        <v>40</v>
      </c>
      <c r="C2965" s="5" t="n">
        <v>38</v>
      </c>
    </row>
    <row r="2966" spans="1:3">
      <c r="A2966" s="4" t="s">
        <v>4118</v>
      </c>
    </row>
    <row r="2967" spans="1:3">
      <c r="A2967" s="3" t="s">
        <v>3122</v>
      </c>
    </row>
    <row r="2968" spans="1:3">
      <c r="A2968" s="4" t="s">
        <v>3124</v>
      </c>
      <c r="B2968" s="5" t="n">
        <v>3771</v>
      </c>
      <c r="C2968" s="5" t="n">
        <v>3858</v>
      </c>
    </row>
    <row r="2969" spans="1:3">
      <c r="A2969" s="4" t="s">
        <v>4119</v>
      </c>
    </row>
    <row r="2970" spans="1:3">
      <c r="A2970" s="3" t="s">
        <v>3122</v>
      </c>
    </row>
    <row r="2971" spans="1:3">
      <c r="A2971" s="4" t="s">
        <v>3124</v>
      </c>
      <c r="B2971" s="5" t="n">
        <v>7</v>
      </c>
      <c r="C2971" s="5" t="n">
        <v>1</v>
      </c>
    </row>
    <row r="2972" spans="1:3">
      <c r="A2972" s="4" t="s">
        <v>4120</v>
      </c>
    </row>
    <row r="2973" spans="1:3">
      <c r="A2973" s="3" t="s">
        <v>3122</v>
      </c>
    </row>
    <row r="2974" spans="1:3">
      <c r="A2974" s="4" t="s">
        <v>3124</v>
      </c>
      <c r="B2974" s="5" t="n">
        <v>1801</v>
      </c>
      <c r="C2974" s="5" t="n">
        <v>1287</v>
      </c>
    </row>
    <row r="2975" spans="1:3">
      <c r="A2975" s="4" t="s">
        <v>4121</v>
      </c>
    </row>
    <row r="2976" spans="1:3">
      <c r="A2976" s="3" t="s">
        <v>3122</v>
      </c>
    </row>
    <row r="2977" spans="1:3">
      <c r="A2977" s="4" t="s">
        <v>3124</v>
      </c>
      <c r="B2977" s="5" t="n">
        <v>13</v>
      </c>
      <c r="C2977" s="5" t="n">
        <v>11</v>
      </c>
    </row>
    <row r="2978" spans="1:3">
      <c r="A2978" s="4" t="s">
        <v>4122</v>
      </c>
    </row>
    <row r="2979" spans="1:3">
      <c r="A2979" s="3" t="s">
        <v>3122</v>
      </c>
    </row>
    <row r="2980" spans="1:3">
      <c r="A2980" s="4" t="s">
        <v>3124</v>
      </c>
      <c r="B2980" s="5" t="n">
        <v>258</v>
      </c>
      <c r="C2980" s="5" t="n">
        <v>70</v>
      </c>
    </row>
    <row r="2981" spans="1:3">
      <c r="A2981" s="4" t="s">
        <v>4123</v>
      </c>
    </row>
    <row r="2982" spans="1:3">
      <c r="A2982" s="3" t="s">
        <v>3122</v>
      </c>
    </row>
    <row r="2983" spans="1:3">
      <c r="A2983" s="4" t="s">
        <v>3124</v>
      </c>
      <c r="B2983" s="5" t="n">
        <v>1</v>
      </c>
      <c r="C2983" s="5" t="n">
        <v>1</v>
      </c>
    </row>
    <row r="2984" spans="1:3">
      <c r="A2984" s="4" t="s">
        <v>4124</v>
      </c>
    </row>
    <row r="2985" spans="1:3">
      <c r="A2985" s="3" t="s">
        <v>3122</v>
      </c>
    </row>
    <row r="2986" spans="1:3">
      <c r="A2986" s="4" t="s">
        <v>3124</v>
      </c>
      <c r="B2986" s="5" t="n">
        <v>1469</v>
      </c>
      <c r="C2986" s="5" t="n">
        <v>936</v>
      </c>
    </row>
    <row r="2987" spans="1:3">
      <c r="A2987" s="4" t="s">
        <v>4125</v>
      </c>
    </row>
    <row r="2988" spans="1:3">
      <c r="A2988" s="3" t="s">
        <v>3122</v>
      </c>
    </row>
    <row r="2989" spans="1:3">
      <c r="A2989" s="4" t="s">
        <v>3124</v>
      </c>
      <c r="B2989" s="5" t="n">
        <v>10</v>
      </c>
      <c r="C2989" s="5" t="n">
        <v>6</v>
      </c>
    </row>
    <row r="2990" spans="1:3">
      <c r="A2990" s="4" t="s">
        <v>4126</v>
      </c>
    </row>
    <row r="2991" spans="1:3">
      <c r="A2991" s="3" t="s">
        <v>3122</v>
      </c>
    </row>
    <row r="2992" spans="1:3">
      <c r="A2992" s="4" t="s">
        <v>3124</v>
      </c>
      <c r="B2992" s="5" t="n">
        <v>197</v>
      </c>
      <c r="C2992" s="5" t="n">
        <v>53</v>
      </c>
    </row>
    <row r="2993" spans="1:3">
      <c r="A2993" s="4" t="s">
        <v>4127</v>
      </c>
    </row>
    <row r="2994" spans="1:3">
      <c r="A2994" s="3" t="s">
        <v>3122</v>
      </c>
    </row>
    <row r="2995" spans="1:3">
      <c r="A2995" s="4" t="s">
        <v>3124</v>
      </c>
      <c r="B2995" s="5" t="n">
        <v>1</v>
      </c>
    </row>
    <row r="2996" spans="1:3">
      <c r="A2996" s="4" t="s">
        <v>4128</v>
      </c>
    </row>
    <row r="2997" spans="1:3">
      <c r="A2997" s="3" t="s">
        <v>3122</v>
      </c>
    </row>
    <row r="2998" spans="1:3">
      <c r="A2998" s="4" t="s">
        <v>3124</v>
      </c>
      <c r="C2998" s="5" t="n">
        <v>31</v>
      </c>
    </row>
    <row r="2999" spans="1:3">
      <c r="A2999" s="4" t="s">
        <v>4129</v>
      </c>
    </row>
    <row r="3000" spans="1:3">
      <c r="A3000" s="3" t="s">
        <v>3122</v>
      </c>
    </row>
    <row r="3001" spans="1:3">
      <c r="A3001" s="4" t="s">
        <v>3124</v>
      </c>
      <c r="C3001" s="5" t="n">
        <v>1</v>
      </c>
    </row>
    <row r="3002" spans="1:3">
      <c r="A3002" s="4" t="s">
        <v>4130</v>
      </c>
    </row>
    <row r="3003" spans="1:3">
      <c r="A3003" s="3" t="s">
        <v>3122</v>
      </c>
    </row>
    <row r="3004" spans="1:3">
      <c r="A3004" s="4" t="s">
        <v>3124</v>
      </c>
      <c r="C3004" s="5" t="n">
        <v>31</v>
      </c>
    </row>
    <row r="3005" spans="1:3">
      <c r="A3005" s="4" t="s">
        <v>4131</v>
      </c>
    </row>
    <row r="3006" spans="1:3">
      <c r="A3006" s="3" t="s">
        <v>3122</v>
      </c>
    </row>
    <row r="3007" spans="1:3">
      <c r="A3007" s="4" t="s">
        <v>3124</v>
      </c>
      <c r="B3007" s="5" t="n">
        <v>53778</v>
      </c>
      <c r="C3007" s="5" t="n">
        <v>39618</v>
      </c>
    </row>
    <row r="3008" spans="1:3">
      <c r="A3008" s="4" t="s">
        <v>4132</v>
      </c>
    </row>
    <row r="3009" spans="1:3">
      <c r="A3009" s="3" t="s">
        <v>3122</v>
      </c>
    </row>
    <row r="3010" spans="1:3">
      <c r="A3010" s="4" t="s">
        <v>3124</v>
      </c>
      <c r="B3010" s="5" t="n">
        <v>16</v>
      </c>
      <c r="C3010" s="5" t="n">
        <v>43</v>
      </c>
    </row>
    <row r="3011" spans="1:3">
      <c r="A3011" s="4" t="s">
        <v>4133</v>
      </c>
    </row>
    <row r="3012" spans="1:3">
      <c r="A3012" s="3" t="s">
        <v>3122</v>
      </c>
    </row>
    <row r="3013" spans="1:3">
      <c r="A3013" s="4" t="s">
        <v>3124</v>
      </c>
      <c r="B3013" s="5" t="n">
        <v>235</v>
      </c>
      <c r="C3013" s="5" t="n">
        <v>246</v>
      </c>
    </row>
    <row r="3014" spans="1:3">
      <c r="A3014" s="4" t="s">
        <v>4134</v>
      </c>
    </row>
    <row r="3015" spans="1:3">
      <c r="A3015" s="3" t="s">
        <v>3122</v>
      </c>
    </row>
    <row r="3016" spans="1:3">
      <c r="A3016" s="4" t="s">
        <v>3124</v>
      </c>
      <c r="B3016" s="5" t="n">
        <v>52872</v>
      </c>
      <c r="C3016" s="5" t="n">
        <v>38883</v>
      </c>
    </row>
    <row r="3017" spans="1:3">
      <c r="A3017" s="4" t="s">
        <v>4135</v>
      </c>
    </row>
    <row r="3018" spans="1:3">
      <c r="A3018" s="3" t="s">
        <v>3122</v>
      </c>
    </row>
    <row r="3019" spans="1:3">
      <c r="A3019" s="4" t="s">
        <v>3124</v>
      </c>
      <c r="B3019" s="5" t="n">
        <v>191</v>
      </c>
      <c r="C3019" s="5" t="n">
        <v>50</v>
      </c>
    </row>
    <row r="3020" spans="1:3">
      <c r="A3020" s="4" t="s">
        <v>4136</v>
      </c>
    </row>
    <row r="3021" spans="1:3">
      <c r="A3021" s="3" t="s">
        <v>3122</v>
      </c>
    </row>
    <row r="3022" spans="1:3">
      <c r="A3022" s="4" t="s">
        <v>3124</v>
      </c>
      <c r="B3022" s="5" t="n">
        <v>53024</v>
      </c>
      <c r="C3022" s="5" t="n">
        <v>38814</v>
      </c>
    </row>
    <row r="3023" spans="1:3">
      <c r="A3023" s="4" t="s">
        <v>4137</v>
      </c>
    </row>
    <row r="3024" spans="1:3">
      <c r="A3024" s="3" t="s">
        <v>3122</v>
      </c>
    </row>
    <row r="3025" spans="1:3">
      <c r="A3025" s="4" t="s">
        <v>3124</v>
      </c>
      <c r="B3025" s="5" t="n">
        <v>52605</v>
      </c>
      <c r="C3025" s="5" t="n">
        <v>38675</v>
      </c>
    </row>
    <row r="3026" spans="1:3">
      <c r="A3026" s="4" t="s">
        <v>4138</v>
      </c>
    </row>
    <row r="3027" spans="1:3">
      <c r="A3027" s="3" t="s">
        <v>3122</v>
      </c>
    </row>
    <row r="3028" spans="1:3">
      <c r="A3028" s="4" t="s">
        <v>3124</v>
      </c>
      <c r="B3028" s="5" t="n">
        <v>754</v>
      </c>
      <c r="C3028" s="5" t="n">
        <v>804</v>
      </c>
    </row>
    <row r="3029" spans="1:3">
      <c r="A3029" s="4" t="s">
        <v>4139</v>
      </c>
    </row>
    <row r="3030" spans="1:3">
      <c r="A3030" s="3" t="s">
        <v>3122</v>
      </c>
    </row>
    <row r="3031" spans="1:3">
      <c r="A3031" s="4" t="s">
        <v>3124</v>
      </c>
      <c r="B3031" s="5" t="n">
        <v>16</v>
      </c>
      <c r="C3031" s="5" t="n">
        <v>43</v>
      </c>
    </row>
    <row r="3032" spans="1:3">
      <c r="A3032" s="4" t="s">
        <v>4140</v>
      </c>
    </row>
    <row r="3033" spans="1:3">
      <c r="A3033" s="3" t="s">
        <v>3122</v>
      </c>
    </row>
    <row r="3034" spans="1:3">
      <c r="A3034" s="4" t="s">
        <v>3124</v>
      </c>
      <c r="B3034" s="5" t="n">
        <v>235</v>
      </c>
      <c r="C3034" s="5" t="n">
        <v>246</v>
      </c>
    </row>
    <row r="3035" spans="1:3">
      <c r="A3035" s="4" t="s">
        <v>4141</v>
      </c>
    </row>
    <row r="3036" spans="1:3">
      <c r="A3036" s="3" t="s">
        <v>3122</v>
      </c>
    </row>
    <row r="3037" spans="1:3">
      <c r="A3037" s="4" t="s">
        <v>3124</v>
      </c>
      <c r="B3037" s="5" t="n">
        <v>267</v>
      </c>
      <c r="C3037" s="5" t="n">
        <v>208</v>
      </c>
    </row>
    <row r="3038" spans="1:3">
      <c r="A3038" s="4" t="s">
        <v>4142</v>
      </c>
    </row>
    <row r="3039" spans="1:3">
      <c r="A3039" s="3" t="s">
        <v>3122</v>
      </c>
    </row>
    <row r="3040" spans="1:3">
      <c r="A3040" s="4" t="s">
        <v>3124</v>
      </c>
      <c r="B3040" s="5" t="n">
        <v>191</v>
      </c>
      <c r="C3040" s="5" t="n">
        <v>50</v>
      </c>
    </row>
    <row r="3041" spans="1:3">
      <c r="A3041" s="4" t="s">
        <v>4143</v>
      </c>
    </row>
    <row r="3042" spans="1:3">
      <c r="A3042" s="3" t="s">
        <v>3122</v>
      </c>
    </row>
    <row r="3043" spans="1:3">
      <c r="A3043" s="4" t="s">
        <v>3124</v>
      </c>
      <c r="B3043" s="5" t="n">
        <v>754</v>
      </c>
      <c r="C3043" s="5" t="n">
        <v>804</v>
      </c>
    </row>
    <row r="3044" spans="1:3">
      <c r="A3044" s="4" t="s">
        <v>4144</v>
      </c>
    </row>
    <row r="3045" spans="1:3">
      <c r="A3045" s="3" t="s">
        <v>3122</v>
      </c>
    </row>
    <row r="3046" spans="1:3">
      <c r="A3046" s="4" t="s">
        <v>3124</v>
      </c>
      <c r="B3046" s="5" t="n">
        <v>16</v>
      </c>
      <c r="C3046" s="5" t="n">
        <v>43</v>
      </c>
    </row>
    <row r="3047" spans="1:3">
      <c r="A3047" s="4" t="s">
        <v>4145</v>
      </c>
    </row>
    <row r="3048" spans="1:3">
      <c r="A3048" s="3" t="s">
        <v>3122</v>
      </c>
    </row>
    <row r="3049" spans="1:3">
      <c r="A3049" s="4" t="s">
        <v>3124</v>
      </c>
      <c r="B3049" s="5" t="n">
        <v>235</v>
      </c>
      <c r="C3049" s="5" t="n">
        <v>246</v>
      </c>
    </row>
    <row r="3050" spans="1:3">
      <c r="A3050" s="4" t="s">
        <v>4146</v>
      </c>
    </row>
    <row r="3051" spans="1:3">
      <c r="A3051" s="3" t="s">
        <v>3122</v>
      </c>
    </row>
    <row r="3052" spans="1:3">
      <c r="A3052" s="4" t="s">
        <v>3124</v>
      </c>
      <c r="B3052" s="5" t="n">
        <v>267</v>
      </c>
      <c r="C3052" s="5" t="n">
        <v>208</v>
      </c>
    </row>
    <row r="3053" spans="1:3">
      <c r="A3053" s="4" t="s">
        <v>4147</v>
      </c>
    </row>
    <row r="3054" spans="1:3">
      <c r="A3054" s="3" t="s">
        <v>3122</v>
      </c>
    </row>
    <row r="3055" spans="1:3">
      <c r="A3055" s="4" t="s">
        <v>3124</v>
      </c>
      <c r="B3055" s="5" t="n">
        <v>191</v>
      </c>
      <c r="C3055" s="5" t="n">
        <v>50</v>
      </c>
    </row>
    <row r="3056" spans="1:3">
      <c r="A3056" s="4" t="s">
        <v>4148</v>
      </c>
    </row>
    <row r="3057" spans="1:3">
      <c r="A3057" s="3" t="s">
        <v>3122</v>
      </c>
    </row>
    <row r="3058" spans="1:3">
      <c r="A3058" s="4" t="s">
        <v>3124</v>
      </c>
      <c r="B3058" s="5" t="n">
        <v>53024</v>
      </c>
      <c r="C3058" s="5" t="n">
        <v>38814</v>
      </c>
    </row>
    <row r="3059" spans="1:3">
      <c r="A3059" s="4" t="s">
        <v>4149</v>
      </c>
    </row>
    <row r="3060" spans="1:3">
      <c r="A3060" s="3" t="s">
        <v>3122</v>
      </c>
    </row>
    <row r="3061" spans="1:3">
      <c r="A3061" s="4" t="s">
        <v>3124</v>
      </c>
      <c r="B3061" s="5" t="n">
        <v>52605</v>
      </c>
      <c r="C3061" s="5" t="n">
        <v>38675</v>
      </c>
    </row>
    <row r="3062" spans="1:3">
      <c r="A3062" s="4" t="s">
        <v>4150</v>
      </c>
    </row>
    <row r="3063" spans="1:3">
      <c r="A3063" s="3" t="s">
        <v>3122</v>
      </c>
    </row>
    <row r="3064" spans="1:3">
      <c r="A3064" s="4" t="s">
        <v>3123</v>
      </c>
      <c r="C3064" s="5" t="n">
        <v>2</v>
      </c>
    </row>
    <row r="3065" spans="1:3">
      <c r="A3065" s="4" t="s">
        <v>3124</v>
      </c>
      <c r="B3065" s="5" t="n">
        <v>28505</v>
      </c>
      <c r="C3065" s="5" t="n">
        <v>25308</v>
      </c>
    </row>
    <row r="3066" spans="1:3">
      <c r="A3066" s="4" t="s">
        <v>4151</v>
      </c>
    </row>
    <row r="3067" spans="1:3">
      <c r="A3067" s="3" t="s">
        <v>3122</v>
      </c>
    </row>
    <row r="3068" spans="1:3">
      <c r="A3068" s="4" t="s">
        <v>3124</v>
      </c>
      <c r="B3068" s="5" t="n">
        <v>993</v>
      </c>
      <c r="C3068" s="5" t="n">
        <v>992</v>
      </c>
    </row>
    <row r="3069" spans="1:3">
      <c r="A3069" s="4" t="s">
        <v>4152</v>
      </c>
    </row>
    <row r="3070" spans="1:3">
      <c r="A3070" s="3" t="s">
        <v>3122</v>
      </c>
    </row>
    <row r="3071" spans="1:3">
      <c r="A3071" s="4" t="s">
        <v>3124</v>
      </c>
      <c r="B3071" s="5" t="n">
        <v>3740</v>
      </c>
      <c r="C3071" s="5" t="n">
        <v>2917</v>
      </c>
    </row>
    <row r="3072" spans="1:3">
      <c r="A3072" s="4" t="s">
        <v>4153</v>
      </c>
    </row>
    <row r="3073" spans="1:3">
      <c r="A3073" s="3" t="s">
        <v>3122</v>
      </c>
    </row>
    <row r="3074" spans="1:3">
      <c r="A3074" s="4" t="s">
        <v>3124</v>
      </c>
      <c r="B3074" s="5" t="n">
        <v>77</v>
      </c>
      <c r="C3074" s="5" t="n">
        <v>63</v>
      </c>
    </row>
    <row r="3075" spans="1:3">
      <c r="A3075" s="4" t="s">
        <v>4154</v>
      </c>
    </row>
    <row r="3076" spans="1:3">
      <c r="A3076" s="3" t="s">
        <v>3122</v>
      </c>
    </row>
    <row r="3077" spans="1:3">
      <c r="A3077" s="4" t="s">
        <v>3124</v>
      </c>
      <c r="B3077" s="5" t="n">
        <v>10681</v>
      </c>
      <c r="C3077" s="5" t="n">
        <v>11006</v>
      </c>
    </row>
    <row r="3078" spans="1:3">
      <c r="A3078" s="4" t="s">
        <v>4155</v>
      </c>
    </row>
    <row r="3079" spans="1:3">
      <c r="A3079" s="3" t="s">
        <v>3122</v>
      </c>
    </row>
    <row r="3080" spans="1:3">
      <c r="A3080" s="4" t="s">
        <v>3124</v>
      </c>
      <c r="B3080" s="5" t="n">
        <v>435</v>
      </c>
      <c r="C3080" s="5" t="n">
        <v>502</v>
      </c>
    </row>
    <row r="3081" spans="1:3">
      <c r="A3081" s="4" t="s">
        <v>4156</v>
      </c>
    </row>
    <row r="3082" spans="1:3">
      <c r="A3082" s="3" t="s">
        <v>3122</v>
      </c>
    </row>
    <row r="3083" spans="1:3">
      <c r="A3083" s="4" t="s">
        <v>3124</v>
      </c>
      <c r="B3083" s="5" t="n">
        <v>1635</v>
      </c>
      <c r="C3083" s="5" t="n">
        <v>1191</v>
      </c>
    </row>
    <row r="3084" spans="1:3">
      <c r="A3084" s="4" t="s">
        <v>4157</v>
      </c>
    </row>
    <row r="3085" spans="1:3">
      <c r="A3085" s="3" t="s">
        <v>3122</v>
      </c>
    </row>
    <row r="3086" spans="1:3">
      <c r="A3086" s="4" t="s">
        <v>3124</v>
      </c>
      <c r="B3086" s="5" t="n">
        <v>42</v>
      </c>
      <c r="C3086" s="5" t="n">
        <v>32</v>
      </c>
    </row>
    <row r="3087" spans="1:3">
      <c r="A3087" s="4" t="s">
        <v>4158</v>
      </c>
    </row>
    <row r="3088" spans="1:3">
      <c r="A3088" s="3" t="s">
        <v>3122</v>
      </c>
    </row>
    <row r="3089" spans="1:3">
      <c r="A3089" s="4" t="s">
        <v>3123</v>
      </c>
      <c r="C3089" s="5" t="n">
        <v>2</v>
      </c>
    </row>
    <row r="3090" spans="1:3">
      <c r="A3090" s="4" t="s">
        <v>4159</v>
      </c>
    </row>
    <row r="3091" spans="1:3">
      <c r="A3091" s="3" t="s">
        <v>3122</v>
      </c>
    </row>
    <row r="3092" spans="1:3">
      <c r="A3092" s="4" t="s">
        <v>3124</v>
      </c>
      <c r="B3092" s="5" t="n">
        <v>16935</v>
      </c>
      <c r="C3092" s="5" t="n">
        <v>13654</v>
      </c>
    </row>
    <row r="3093" spans="1:3">
      <c r="A3093" s="4" t="s">
        <v>4160</v>
      </c>
    </row>
    <row r="3094" spans="1:3">
      <c r="A3094" s="3" t="s">
        <v>3122</v>
      </c>
    </row>
    <row r="3095" spans="1:3">
      <c r="A3095" s="4" t="s">
        <v>3124</v>
      </c>
      <c r="B3095" s="5" t="n">
        <v>281</v>
      </c>
      <c r="C3095" s="5" t="n">
        <v>226</v>
      </c>
    </row>
    <row r="3096" spans="1:3">
      <c r="A3096" s="4" t="s">
        <v>4161</v>
      </c>
    </row>
    <row r="3097" spans="1:3">
      <c r="A3097" s="3" t="s">
        <v>3122</v>
      </c>
    </row>
    <row r="3098" spans="1:3">
      <c r="A3098" s="4" t="s">
        <v>3124</v>
      </c>
      <c r="B3098" s="5" t="n">
        <v>63</v>
      </c>
      <c r="C3098" s="5" t="n">
        <v>20</v>
      </c>
    </row>
    <row r="3099" spans="1:3">
      <c r="A3099" s="4" t="s">
        <v>4162</v>
      </c>
    </row>
    <row r="3100" spans="1:3">
      <c r="A3100" s="3" t="s">
        <v>3122</v>
      </c>
    </row>
    <row r="3101" spans="1:3">
      <c r="A3101" s="4" t="s">
        <v>3124</v>
      </c>
      <c r="B3101" s="5" t="n">
        <v>3889</v>
      </c>
      <c r="C3101" s="5" t="n">
        <v>4048</v>
      </c>
    </row>
    <row r="3102" spans="1:3">
      <c r="A3102" s="4" t="s">
        <v>4163</v>
      </c>
    </row>
    <row r="3103" spans="1:3">
      <c r="A3103" s="3" t="s">
        <v>3122</v>
      </c>
    </row>
    <row r="3104" spans="1:3">
      <c r="A3104" s="4" t="s">
        <v>3124</v>
      </c>
      <c r="B3104" s="5" t="n">
        <v>47</v>
      </c>
      <c r="C3104" s="5" t="n">
        <v>41</v>
      </c>
    </row>
    <row r="3105" spans="1:3">
      <c r="A3105" s="4" t="s">
        <v>4164</v>
      </c>
    </row>
    <row r="3106" spans="1:3">
      <c r="A3106" s="3" t="s">
        <v>3122</v>
      </c>
    </row>
    <row r="3107" spans="1:3">
      <c r="A3107" s="4" t="s">
        <v>3124</v>
      </c>
      <c r="B3107" s="5" t="n">
        <v>13494</v>
      </c>
      <c r="C3107" s="5" t="n">
        <v>10784</v>
      </c>
    </row>
    <row r="3108" spans="1:3">
      <c r="A3108" s="4" t="s">
        <v>4165</v>
      </c>
    </row>
    <row r="3109" spans="1:3">
      <c r="A3109" s="3" t="s">
        <v>3122</v>
      </c>
    </row>
    <row r="3110" spans="1:3">
      <c r="A3110" s="4" t="s">
        <v>3124</v>
      </c>
      <c r="B3110" s="5" t="n">
        <v>183</v>
      </c>
      <c r="C3110" s="5" t="n">
        <v>141</v>
      </c>
    </row>
    <row r="3111" spans="1:3">
      <c r="A3111" s="4" t="s">
        <v>4166</v>
      </c>
    </row>
    <row r="3112" spans="1:3">
      <c r="A3112" s="3" t="s">
        <v>3122</v>
      </c>
    </row>
    <row r="3113" spans="1:3">
      <c r="A3113" s="4" t="s">
        <v>3124</v>
      </c>
      <c r="B3113" s="5" t="n">
        <v>62</v>
      </c>
      <c r="C3113" s="5" t="n">
        <v>19</v>
      </c>
    </row>
    <row r="3114" spans="1:3">
      <c r="A3114" s="4" t="s">
        <v>4167</v>
      </c>
    </row>
    <row r="3115" spans="1:3">
      <c r="A3115" s="3" t="s">
        <v>3122</v>
      </c>
    </row>
    <row r="3116" spans="1:3">
      <c r="A3116" s="4" t="s">
        <v>3124</v>
      </c>
      <c r="B3116" s="5" t="n">
        <v>2972</v>
      </c>
      <c r="C3116" s="5" t="n">
        <v>3159</v>
      </c>
    </row>
    <row r="3117" spans="1:3">
      <c r="A3117" s="4" t="s">
        <v>4168</v>
      </c>
    </row>
    <row r="3118" spans="1:3">
      <c r="A3118" s="3" t="s">
        <v>3122</v>
      </c>
    </row>
    <row r="3119" spans="1:3">
      <c r="A3119" s="4" t="s">
        <v>3124</v>
      </c>
      <c r="B3119" s="5" t="n">
        <v>28</v>
      </c>
      <c r="C3119" s="5" t="n">
        <v>21</v>
      </c>
    </row>
    <row r="3120" spans="1:3">
      <c r="A3120" s="4" t="s">
        <v>4169</v>
      </c>
    </row>
    <row r="3121" spans="1:3">
      <c r="A3121" s="3" t="s">
        <v>3122</v>
      </c>
    </row>
    <row r="3122" spans="1:3">
      <c r="A3122" s="4" t="s">
        <v>3124</v>
      </c>
      <c r="B3122" s="5" t="n">
        <v>2052</v>
      </c>
      <c r="C3122" s="5" t="n">
        <v>1709</v>
      </c>
    </row>
    <row r="3123" spans="1:3">
      <c r="A3123" s="4" t="s">
        <v>4170</v>
      </c>
    </row>
    <row r="3124" spans="1:3">
      <c r="A3124" s="3" t="s">
        <v>3122</v>
      </c>
    </row>
    <row r="3125" spans="1:3">
      <c r="A3125" s="4" t="s">
        <v>3124</v>
      </c>
      <c r="B3125" s="5" t="n">
        <v>39</v>
      </c>
      <c r="C3125" s="5" t="n">
        <v>34</v>
      </c>
    </row>
    <row r="3126" spans="1:3">
      <c r="A3126" s="4" t="s">
        <v>4171</v>
      </c>
    </row>
    <row r="3127" spans="1:3">
      <c r="A3127" s="3" t="s">
        <v>3122</v>
      </c>
    </row>
    <row r="3128" spans="1:3">
      <c r="A3128" s="4" t="s">
        <v>3124</v>
      </c>
      <c r="B3128" s="5" t="n">
        <v>1</v>
      </c>
      <c r="C3128" s="5" t="n">
        <v>1</v>
      </c>
    </row>
    <row r="3129" spans="1:3">
      <c r="A3129" s="4" t="s">
        <v>4172</v>
      </c>
    </row>
    <row r="3130" spans="1:3">
      <c r="A3130" s="3" t="s">
        <v>3122</v>
      </c>
    </row>
    <row r="3131" spans="1:3">
      <c r="A3131" s="4" t="s">
        <v>3124</v>
      </c>
      <c r="B3131" s="5" t="n">
        <v>510</v>
      </c>
      <c r="C3131" s="5" t="n">
        <v>490</v>
      </c>
    </row>
    <row r="3132" spans="1:3">
      <c r="A3132" s="4" t="s">
        <v>4173</v>
      </c>
    </row>
    <row r="3133" spans="1:3">
      <c r="A3133" s="3" t="s">
        <v>3122</v>
      </c>
    </row>
    <row r="3134" spans="1:3">
      <c r="A3134" s="4" t="s">
        <v>3124</v>
      </c>
      <c r="B3134" s="5" t="n">
        <v>7</v>
      </c>
      <c r="C3134" s="5" t="n">
        <v>7</v>
      </c>
    </row>
    <row r="3135" spans="1:3">
      <c r="A3135" s="4" t="s">
        <v>4174</v>
      </c>
    </row>
    <row r="3136" spans="1:3">
      <c r="A3136" s="3" t="s">
        <v>3122</v>
      </c>
    </row>
    <row r="3137" spans="1:3">
      <c r="A3137" s="4" t="s">
        <v>3124</v>
      </c>
      <c r="B3137" s="5" t="n">
        <v>414</v>
      </c>
      <c r="C3137" s="5" t="n">
        <v>262</v>
      </c>
    </row>
    <row r="3138" spans="1:3">
      <c r="A3138" s="4" t="s">
        <v>4175</v>
      </c>
    </row>
    <row r="3139" spans="1:3">
      <c r="A3139" s="3" t="s">
        <v>3122</v>
      </c>
    </row>
    <row r="3140" spans="1:3">
      <c r="A3140" s="4" t="s">
        <v>3124</v>
      </c>
      <c r="B3140" s="5" t="n">
        <v>13</v>
      </c>
      <c r="C3140" s="5" t="n">
        <v>9</v>
      </c>
    </row>
    <row r="3141" spans="1:3">
      <c r="A3141" s="4" t="s">
        <v>4176</v>
      </c>
    </row>
    <row r="3142" spans="1:3">
      <c r="A3142" s="3" t="s">
        <v>3122</v>
      </c>
    </row>
    <row r="3143" spans="1:3">
      <c r="A3143" s="4" t="s">
        <v>3124</v>
      </c>
      <c r="B3143" s="5" t="n">
        <v>116</v>
      </c>
      <c r="C3143" s="5" t="n">
        <v>74</v>
      </c>
    </row>
    <row r="3144" spans="1:3">
      <c r="A3144" s="4" t="s">
        <v>4177</v>
      </c>
    </row>
    <row r="3145" spans="1:3">
      <c r="A3145" s="3" t="s">
        <v>3122</v>
      </c>
    </row>
    <row r="3146" spans="1:3">
      <c r="A3146" s="4" t="s">
        <v>3124</v>
      </c>
      <c r="B3146" s="5" t="n">
        <v>3</v>
      </c>
      <c r="C3146" s="5" t="n">
        <v>2</v>
      </c>
    </row>
    <row r="3147" spans="1:3">
      <c r="A3147" s="4" t="s">
        <v>4178</v>
      </c>
    </row>
    <row r="3148" spans="1:3">
      <c r="A3148" s="3" t="s">
        <v>3122</v>
      </c>
    </row>
    <row r="3149" spans="1:3">
      <c r="A3149" s="4" t="s">
        <v>3124</v>
      </c>
      <c r="B3149" s="5" t="n">
        <v>975</v>
      </c>
      <c r="C3149" s="5" t="n">
        <v>899</v>
      </c>
    </row>
    <row r="3150" spans="1:3">
      <c r="A3150" s="4" t="s">
        <v>4179</v>
      </c>
    </row>
    <row r="3151" spans="1:3">
      <c r="A3151" s="3" t="s">
        <v>3122</v>
      </c>
    </row>
    <row r="3152" spans="1:3">
      <c r="A3152" s="4" t="s">
        <v>3124</v>
      </c>
      <c r="B3152" s="5" t="n">
        <v>46</v>
      </c>
      <c r="C3152" s="5" t="n">
        <v>42</v>
      </c>
    </row>
    <row r="3153" spans="1:3">
      <c r="A3153" s="4" t="s">
        <v>4180</v>
      </c>
    </row>
    <row r="3154" spans="1:3">
      <c r="A3154" s="3" t="s">
        <v>3122</v>
      </c>
    </row>
    <row r="3155" spans="1:3">
      <c r="A3155" s="4" t="s">
        <v>3124</v>
      </c>
      <c r="B3155" s="5" t="n">
        <v>291</v>
      </c>
      <c r="C3155" s="5" t="n">
        <v>325</v>
      </c>
    </row>
    <row r="3156" spans="1:3">
      <c r="A3156" s="4" t="s">
        <v>4181</v>
      </c>
    </row>
    <row r="3157" spans="1:3">
      <c r="A3157" s="3" t="s">
        <v>3122</v>
      </c>
    </row>
    <row r="3158" spans="1:3">
      <c r="A3158" s="4" t="s">
        <v>3124</v>
      </c>
      <c r="B3158" s="5" t="n">
        <v>9</v>
      </c>
      <c r="C3158" s="5" t="n">
        <v>11</v>
      </c>
    </row>
    <row r="3159" spans="1:3">
      <c r="A3159" s="4" t="s">
        <v>4182</v>
      </c>
    </row>
    <row r="3160" spans="1:3">
      <c r="A3160" s="3" t="s">
        <v>3122</v>
      </c>
    </row>
    <row r="3161" spans="1:3">
      <c r="A3161" s="4" t="s">
        <v>3124</v>
      </c>
      <c r="B3161" s="5" t="n">
        <v>2812</v>
      </c>
      <c r="C3161" s="5" t="n">
        <v>2707</v>
      </c>
    </row>
    <row r="3162" spans="1:3">
      <c r="A3162" s="4" t="s">
        <v>4183</v>
      </c>
    </row>
    <row r="3163" spans="1:3">
      <c r="A3163" s="3" t="s">
        <v>3122</v>
      </c>
    </row>
    <row r="3164" spans="1:3">
      <c r="A3164" s="4" t="s">
        <v>3124</v>
      </c>
      <c r="B3164" s="5" t="n">
        <v>361</v>
      </c>
      <c r="C3164" s="5" t="n">
        <v>329</v>
      </c>
    </row>
    <row r="3165" spans="1:3">
      <c r="A3165" s="4" t="s">
        <v>4184</v>
      </c>
    </row>
    <row r="3166" spans="1:3">
      <c r="A3166" s="3" t="s">
        <v>3122</v>
      </c>
    </row>
    <row r="3167" spans="1:3">
      <c r="A3167" s="4" t="s">
        <v>3124</v>
      </c>
      <c r="B3167" s="5" t="n">
        <v>2316</v>
      </c>
      <c r="C3167" s="5" t="n">
        <v>2044</v>
      </c>
    </row>
    <row r="3168" spans="1:3">
      <c r="A3168" s="4" t="s">
        <v>4185</v>
      </c>
    </row>
    <row r="3169" spans="1:3">
      <c r="A3169" s="3" t="s">
        <v>3122</v>
      </c>
    </row>
    <row r="3170" spans="1:3">
      <c r="A3170" s="4" t="s">
        <v>3124</v>
      </c>
      <c r="B3170" s="5" t="n">
        <v>50</v>
      </c>
      <c r="C3170" s="5" t="n">
        <v>48</v>
      </c>
    </row>
    <row r="3171" spans="1:3">
      <c r="A3171" s="4" t="s">
        <v>4186</v>
      </c>
    </row>
    <row r="3172" spans="1:3">
      <c r="A3172" s="3" t="s">
        <v>3122</v>
      </c>
    </row>
    <row r="3173" spans="1:3">
      <c r="A3173" s="4" t="s">
        <v>3124</v>
      </c>
      <c r="B3173" s="5" t="n">
        <v>1043</v>
      </c>
      <c r="C3173" s="5" t="n">
        <v>934</v>
      </c>
    </row>
    <row r="3174" spans="1:3">
      <c r="A3174" s="4" t="s">
        <v>4187</v>
      </c>
    </row>
    <row r="3175" spans="1:3">
      <c r="A3175" s="3" t="s">
        <v>3122</v>
      </c>
    </row>
    <row r="3176" spans="1:3">
      <c r="A3176" s="4" t="s">
        <v>3124</v>
      </c>
      <c r="B3176" s="5" t="n">
        <v>159</v>
      </c>
      <c r="C3176" s="5" t="n">
        <v>149</v>
      </c>
    </row>
    <row r="3177" spans="1:3">
      <c r="A3177" s="4" t="s">
        <v>4188</v>
      </c>
    </row>
    <row r="3178" spans="1:3">
      <c r="A3178" s="3" t="s">
        <v>3122</v>
      </c>
    </row>
    <row r="3179" spans="1:3">
      <c r="A3179" s="4" t="s">
        <v>3124</v>
      </c>
      <c r="B3179" s="5" t="n">
        <v>571</v>
      </c>
      <c r="C3179" s="5" t="n">
        <v>550</v>
      </c>
    </row>
    <row r="3180" spans="1:3">
      <c r="A3180" s="4" t="s">
        <v>4189</v>
      </c>
    </row>
    <row r="3181" spans="1:3">
      <c r="A3181" s="3" t="s">
        <v>3122</v>
      </c>
    </row>
    <row r="3182" spans="1:3">
      <c r="A3182" s="4" t="s">
        <v>3124</v>
      </c>
      <c r="B3182" s="5" t="n">
        <v>23</v>
      </c>
      <c r="C3182" s="5" t="n">
        <v>21</v>
      </c>
    </row>
    <row r="3183" spans="1:3">
      <c r="A3183" s="4" t="s">
        <v>4190</v>
      </c>
    </row>
    <row r="3184" spans="1:3">
      <c r="A3184" s="3" t="s">
        <v>3122</v>
      </c>
    </row>
    <row r="3185" spans="1:3">
      <c r="A3185" s="4" t="s">
        <v>3124</v>
      </c>
      <c r="B3185" s="5" t="n">
        <v>1098</v>
      </c>
      <c r="C3185" s="5" t="n">
        <v>1079</v>
      </c>
    </row>
    <row r="3186" spans="1:3">
      <c r="A3186" s="4" t="s">
        <v>4191</v>
      </c>
    </row>
    <row r="3187" spans="1:3">
      <c r="A3187" s="3" t="s">
        <v>3122</v>
      </c>
    </row>
    <row r="3188" spans="1:3">
      <c r="A3188" s="4" t="s">
        <v>3124</v>
      </c>
      <c r="B3188" s="5" t="n">
        <v>42</v>
      </c>
      <c r="C3188" s="5" t="n">
        <v>45</v>
      </c>
    </row>
    <row r="3189" spans="1:3">
      <c r="A3189" s="4" t="s">
        <v>4192</v>
      </c>
    </row>
    <row r="3190" spans="1:3">
      <c r="A3190" s="3" t="s">
        <v>3122</v>
      </c>
    </row>
    <row r="3191" spans="1:3">
      <c r="A3191" s="4" t="s">
        <v>3124</v>
      </c>
      <c r="B3191" s="5" t="n">
        <v>1986</v>
      </c>
      <c r="C3191" s="5" t="n">
        <v>1811</v>
      </c>
    </row>
    <row r="3192" spans="1:3">
      <c r="A3192" s="4" t="s">
        <v>4193</v>
      </c>
    </row>
    <row r="3193" spans="1:3">
      <c r="A3193" s="3" t="s">
        <v>3122</v>
      </c>
    </row>
    <row r="3194" spans="1:3">
      <c r="A3194" s="4" t="s">
        <v>3124</v>
      </c>
      <c r="B3194" s="5" t="n">
        <v>24</v>
      </c>
      <c r="C3194" s="5" t="n">
        <v>25</v>
      </c>
    </row>
    <row r="3195" spans="1:3">
      <c r="A3195" s="4" t="s">
        <v>4194</v>
      </c>
    </row>
    <row r="3196" spans="1:3">
      <c r="A3196" s="3" t="s">
        <v>3122</v>
      </c>
    </row>
    <row r="3197" spans="1:3">
      <c r="A3197" s="4" t="s">
        <v>3124</v>
      </c>
      <c r="B3197" s="5" t="n">
        <v>298</v>
      </c>
      <c r="C3197" s="5" t="n">
        <v>359</v>
      </c>
    </row>
    <row r="3198" spans="1:3">
      <c r="A3198" s="4" t="s">
        <v>4195</v>
      </c>
    </row>
    <row r="3199" spans="1:3">
      <c r="A3199" s="3" t="s">
        <v>3122</v>
      </c>
    </row>
    <row r="3200" spans="1:3">
      <c r="A3200" s="4" t="s">
        <v>3124</v>
      </c>
      <c r="B3200" s="5" t="n">
        <v>12</v>
      </c>
      <c r="C3200" s="5" t="n">
        <v>14</v>
      </c>
    </row>
    <row r="3201" spans="1:3">
      <c r="A3201" s="4" t="s">
        <v>4196</v>
      </c>
    </row>
    <row r="3202" spans="1:3">
      <c r="A3202" s="3" t="s">
        <v>3122</v>
      </c>
    </row>
    <row r="3203" spans="1:3">
      <c r="A3203" s="4" t="s">
        <v>3124</v>
      </c>
      <c r="B3203" s="5" t="n">
        <v>437</v>
      </c>
      <c r="C3203" s="5" t="n">
        <v>446</v>
      </c>
    </row>
    <row r="3204" spans="1:3">
      <c r="A3204" s="4" t="s">
        <v>4197</v>
      </c>
    </row>
    <row r="3205" spans="1:3">
      <c r="A3205" s="3" t="s">
        <v>3122</v>
      </c>
    </row>
    <row r="3206" spans="1:3">
      <c r="A3206" s="4" t="s">
        <v>3124</v>
      </c>
      <c r="B3206" s="5" t="n">
        <v>8</v>
      </c>
      <c r="C3206" s="5" t="n">
        <v>8</v>
      </c>
    </row>
    <row r="3207" spans="1:3">
      <c r="A3207" s="4" t="s">
        <v>4198</v>
      </c>
    </row>
    <row r="3208" spans="1:3">
      <c r="A3208" s="3" t="s">
        <v>3122</v>
      </c>
    </row>
    <row r="3209" spans="1:3">
      <c r="A3209" s="4" t="s">
        <v>3124</v>
      </c>
      <c r="B3209" s="5" t="n">
        <v>919</v>
      </c>
      <c r="C3209" s="5" t="n">
        <v>774</v>
      </c>
    </row>
    <row r="3210" spans="1:3">
      <c r="A3210" s="4" t="s">
        <v>4199</v>
      </c>
    </row>
    <row r="3211" spans="1:3">
      <c r="A3211" s="3" t="s">
        <v>3122</v>
      </c>
    </row>
    <row r="3212" spans="1:3">
      <c r="A3212" s="4" t="s">
        <v>3124</v>
      </c>
      <c r="B3212" s="5" t="n">
        <v>92</v>
      </c>
      <c r="C3212" s="5" t="n">
        <v>83</v>
      </c>
    </row>
    <row r="3213" spans="1:3">
      <c r="A3213" s="4" t="s">
        <v>4200</v>
      </c>
    </row>
    <row r="3214" spans="1:3">
      <c r="A3214" s="3" t="s">
        <v>3122</v>
      </c>
    </row>
    <row r="3215" spans="1:3">
      <c r="A3215" s="4" t="s">
        <v>3124</v>
      </c>
      <c r="B3215" s="5" t="n">
        <v>218</v>
      </c>
      <c r="C3215" s="5" t="n">
        <v>156</v>
      </c>
    </row>
    <row r="3216" spans="1:3">
      <c r="A3216" s="4" t="s">
        <v>4201</v>
      </c>
    </row>
    <row r="3217" spans="1:3">
      <c r="A3217" s="3" t="s">
        <v>3122</v>
      </c>
    </row>
    <row r="3218" spans="1:3">
      <c r="A3218" s="4" t="s">
        <v>3124</v>
      </c>
      <c r="B3218" s="5" t="n">
        <v>8</v>
      </c>
      <c r="C3218" s="5" t="n">
        <v>10</v>
      </c>
    </row>
    <row r="3219" spans="1:3">
      <c r="A3219" s="4" t="s">
        <v>4202</v>
      </c>
    </row>
    <row r="3220" spans="1:3">
      <c r="A3220" s="3" t="s">
        <v>3122</v>
      </c>
    </row>
    <row r="3221" spans="1:3">
      <c r="A3221" s="4" t="s">
        <v>3124</v>
      </c>
      <c r="B3221" s="5" t="n">
        <v>383</v>
      </c>
      <c r="C3221" s="5" t="n">
        <v>284</v>
      </c>
    </row>
    <row r="3222" spans="1:3">
      <c r="A3222" s="4" t="s">
        <v>4203</v>
      </c>
    </row>
    <row r="3223" spans="1:3">
      <c r="A3223" s="3" t="s">
        <v>3122</v>
      </c>
    </row>
    <row r="3224" spans="1:3">
      <c r="A3224" s="4" t="s">
        <v>3124</v>
      </c>
      <c r="B3224" s="5" t="n">
        <v>41</v>
      </c>
      <c r="C3224" s="5" t="n">
        <v>35</v>
      </c>
    </row>
    <row r="3225" spans="1:3">
      <c r="A3225" s="4" t="s">
        <v>4204</v>
      </c>
    </row>
    <row r="3226" spans="1:3">
      <c r="A3226" s="3" t="s">
        <v>3122</v>
      </c>
    </row>
    <row r="3227" spans="1:3">
      <c r="A3227" s="4" t="s">
        <v>3124</v>
      </c>
      <c r="B3227" s="5" t="n">
        <v>91</v>
      </c>
      <c r="C3227" s="5" t="n">
        <v>70</v>
      </c>
    </row>
    <row r="3228" spans="1:3">
      <c r="A3228" s="4" t="s">
        <v>4205</v>
      </c>
    </row>
    <row r="3229" spans="1:3">
      <c r="A3229" s="3" t="s">
        <v>3122</v>
      </c>
    </row>
    <row r="3230" spans="1:3">
      <c r="A3230" s="4" t="s">
        <v>3124</v>
      </c>
      <c r="B3230" s="5" t="n">
        <v>4</v>
      </c>
      <c r="C3230" s="5" t="n">
        <v>5</v>
      </c>
    </row>
    <row r="3231" spans="1:3">
      <c r="A3231" s="4" t="s">
        <v>4206</v>
      </c>
    </row>
    <row r="3232" spans="1:3">
      <c r="A3232" s="3" t="s">
        <v>3122</v>
      </c>
    </row>
    <row r="3233" spans="1:3">
      <c r="A3233" s="4" t="s">
        <v>3124</v>
      </c>
      <c r="B3233" s="5" t="n">
        <v>189</v>
      </c>
      <c r="C3233" s="5" t="n">
        <v>167</v>
      </c>
    </row>
    <row r="3234" spans="1:3">
      <c r="A3234" s="4" t="s">
        <v>4207</v>
      </c>
    </row>
    <row r="3235" spans="1:3">
      <c r="A3235" s="3" t="s">
        <v>3122</v>
      </c>
    </row>
    <row r="3236" spans="1:3">
      <c r="A3236" s="4" t="s">
        <v>3124</v>
      </c>
      <c r="B3236" s="5" t="n">
        <v>34</v>
      </c>
      <c r="C3236" s="5" t="n">
        <v>29</v>
      </c>
    </row>
    <row r="3237" spans="1:3">
      <c r="A3237" s="4" t="s">
        <v>4208</v>
      </c>
    </row>
    <row r="3238" spans="1:3">
      <c r="A3238" s="3" t="s">
        <v>3122</v>
      </c>
    </row>
    <row r="3239" spans="1:3">
      <c r="A3239" s="4" t="s">
        <v>3124</v>
      </c>
      <c r="B3239" s="5" t="n">
        <v>39</v>
      </c>
      <c r="C3239" s="5" t="n">
        <v>27</v>
      </c>
    </row>
    <row r="3240" spans="1:3">
      <c r="A3240" s="4" t="s">
        <v>4209</v>
      </c>
    </row>
    <row r="3241" spans="1:3">
      <c r="A3241" s="3" t="s">
        <v>3122</v>
      </c>
    </row>
    <row r="3242" spans="1:3">
      <c r="A3242" s="4" t="s">
        <v>3124</v>
      </c>
      <c r="B3242" s="5" t="n">
        <v>3</v>
      </c>
      <c r="C3242" s="5" t="n">
        <v>3</v>
      </c>
    </row>
    <row r="3243" spans="1:3">
      <c r="A3243" s="4" t="s">
        <v>4210</v>
      </c>
    </row>
    <row r="3244" spans="1:3">
      <c r="A3244" s="3" t="s">
        <v>3122</v>
      </c>
    </row>
    <row r="3245" spans="1:3">
      <c r="A3245" s="4" t="s">
        <v>3124</v>
      </c>
      <c r="B3245" s="5" t="n">
        <v>89</v>
      </c>
      <c r="C3245" s="5" t="n">
        <v>63</v>
      </c>
    </row>
    <row r="3246" spans="1:3">
      <c r="A3246" s="4" t="s">
        <v>4211</v>
      </c>
    </row>
    <row r="3247" spans="1:3">
      <c r="A3247" s="3" t="s">
        <v>3122</v>
      </c>
    </row>
    <row r="3248" spans="1:3">
      <c r="A3248" s="4" t="s">
        <v>3124</v>
      </c>
      <c r="B3248" s="5" t="n">
        <v>17</v>
      </c>
      <c r="C3248" s="5" t="n">
        <v>14</v>
      </c>
    </row>
    <row r="3249" spans="1:3">
      <c r="A3249" s="4" t="s">
        <v>4212</v>
      </c>
    </row>
    <row r="3250" spans="1:3">
      <c r="A3250" s="3" t="s">
        <v>3122</v>
      </c>
    </row>
    <row r="3251" spans="1:3">
      <c r="A3251" s="4" t="s">
        <v>3124</v>
      </c>
      <c r="B3251" s="5" t="n">
        <v>15</v>
      </c>
      <c r="C3251" s="5" t="n">
        <v>12</v>
      </c>
    </row>
    <row r="3252" spans="1:3">
      <c r="A3252" s="4" t="s">
        <v>4213</v>
      </c>
    </row>
    <row r="3253" spans="1:3">
      <c r="A3253" s="3" t="s">
        <v>3122</v>
      </c>
    </row>
    <row r="3254" spans="1:3">
      <c r="A3254" s="4" t="s">
        <v>3124</v>
      </c>
      <c r="B3254" s="5" t="n">
        <v>2</v>
      </c>
      <c r="C3254" s="5" t="n">
        <v>2</v>
      </c>
    </row>
    <row r="3255" spans="1:3">
      <c r="A3255" s="4" t="s">
        <v>4214</v>
      </c>
    </row>
    <row r="3256" spans="1:3">
      <c r="A3256" s="3" t="s">
        <v>3122</v>
      </c>
    </row>
    <row r="3257" spans="1:3">
      <c r="A3257" s="4" t="s">
        <v>3124</v>
      </c>
      <c r="B3257" s="5" t="n">
        <v>606</v>
      </c>
      <c r="C3257" s="5" t="n">
        <v>687</v>
      </c>
    </row>
    <row r="3258" spans="1:3">
      <c r="A3258" s="4" t="s">
        <v>4215</v>
      </c>
    </row>
    <row r="3259" spans="1:3">
      <c r="A3259" s="3" t="s">
        <v>3122</v>
      </c>
    </row>
    <row r="3260" spans="1:3">
      <c r="A3260" s="4" t="s">
        <v>3124</v>
      </c>
      <c r="B3260" s="5" t="n">
        <v>193</v>
      </c>
      <c r="C3260" s="5" t="n">
        <v>172</v>
      </c>
    </row>
    <row r="3261" spans="1:3">
      <c r="A3261" s="4" t="s">
        <v>4216</v>
      </c>
    </row>
    <row r="3262" spans="1:3">
      <c r="A3262" s="3" t="s">
        <v>3122</v>
      </c>
    </row>
    <row r="3263" spans="1:3">
      <c r="A3263" s="4" t="s">
        <v>3124</v>
      </c>
      <c r="B3263" s="5" t="n">
        <v>73</v>
      </c>
      <c r="C3263" s="5" t="n">
        <v>50</v>
      </c>
    </row>
    <row r="3264" spans="1:3">
      <c r="A3264" s="4" t="s">
        <v>4217</v>
      </c>
    </row>
    <row r="3265" spans="1:3">
      <c r="A3265" s="3" t="s">
        <v>3122</v>
      </c>
    </row>
    <row r="3266" spans="1:3">
      <c r="A3266" s="4" t="s">
        <v>3124</v>
      </c>
      <c r="B3266" s="5" t="n">
        <v>15</v>
      </c>
      <c r="C3266" s="5" t="n">
        <v>10</v>
      </c>
    </row>
    <row r="3267" spans="1:3">
      <c r="A3267" s="4" t="s">
        <v>4218</v>
      </c>
    </row>
    <row r="3268" spans="1:3">
      <c r="A3268" s="3" t="s">
        <v>3122</v>
      </c>
    </row>
    <row r="3269" spans="1:3">
      <c r="A3269" s="4" t="s">
        <v>3124</v>
      </c>
      <c r="B3269" s="5" t="n">
        <v>273</v>
      </c>
      <c r="C3269" s="5" t="n">
        <v>228</v>
      </c>
    </row>
    <row r="3270" spans="1:3">
      <c r="A3270" s="4" t="s">
        <v>4219</v>
      </c>
    </row>
    <row r="3271" spans="1:3">
      <c r="A3271" s="3" t="s">
        <v>3122</v>
      </c>
    </row>
    <row r="3272" spans="1:3">
      <c r="A3272" s="4" t="s">
        <v>3124</v>
      </c>
      <c r="B3272" s="5" t="n">
        <v>89</v>
      </c>
      <c r="C3272" s="5" t="n">
        <v>86</v>
      </c>
    </row>
    <row r="3273" spans="1:3">
      <c r="A3273" s="4" t="s">
        <v>4220</v>
      </c>
    </row>
    <row r="3274" spans="1:3">
      <c r="A3274" s="3" t="s">
        <v>3122</v>
      </c>
    </row>
    <row r="3275" spans="1:3">
      <c r="A3275" s="4" t="s">
        <v>3124</v>
      </c>
      <c r="B3275" s="5" t="n">
        <v>28</v>
      </c>
      <c r="C3275" s="5" t="n">
        <v>22</v>
      </c>
    </row>
    <row r="3276" spans="1:3">
      <c r="A3276" s="4" t="s">
        <v>4221</v>
      </c>
    </row>
    <row r="3277" spans="1:3">
      <c r="A3277" s="3" t="s">
        <v>3122</v>
      </c>
    </row>
    <row r="3278" spans="1:3">
      <c r="A3278" s="4" t="s">
        <v>3124</v>
      </c>
      <c r="B3278" s="5" t="n">
        <v>9</v>
      </c>
      <c r="C3278" s="5" t="n">
        <v>6</v>
      </c>
    </row>
    <row r="3279" spans="1:3">
      <c r="A3279" s="4" t="s">
        <v>4222</v>
      </c>
    </row>
    <row r="3280" spans="1:3">
      <c r="A3280" s="3" t="s">
        <v>3122</v>
      </c>
    </row>
    <row r="3281" spans="1:3">
      <c r="A3281" s="4" t="s">
        <v>3124</v>
      </c>
      <c r="B3281" s="5" t="n">
        <v>1942</v>
      </c>
      <c r="C3281" s="5" t="n">
        <v>1580</v>
      </c>
    </row>
    <row r="3282" spans="1:3">
      <c r="A3282" s="4" t="s">
        <v>4223</v>
      </c>
    </row>
    <row r="3283" spans="1:3">
      <c r="A3283" s="3" t="s">
        <v>3122</v>
      </c>
    </row>
    <row r="3284" spans="1:3">
      <c r="A3284" s="4" t="s">
        <v>3124</v>
      </c>
      <c r="B3284" s="5" t="n">
        <v>87</v>
      </c>
      <c r="C3284" s="5" t="n">
        <v>79</v>
      </c>
    </row>
    <row r="3285" spans="1:3">
      <c r="A3285" s="4" t="s">
        <v>4224</v>
      </c>
    </row>
    <row r="3286" spans="1:3">
      <c r="A3286" s="3" t="s">
        <v>3122</v>
      </c>
    </row>
    <row r="3287" spans="1:3">
      <c r="A3287" s="4" t="s">
        <v>3124</v>
      </c>
      <c r="B3287" s="5" t="n">
        <v>4</v>
      </c>
    </row>
    <row r="3288" spans="1:3">
      <c r="A3288" s="4" t="s">
        <v>4225</v>
      </c>
    </row>
    <row r="3289" spans="1:3">
      <c r="A3289" s="3" t="s">
        <v>3122</v>
      </c>
    </row>
    <row r="3290" spans="1:3">
      <c r="A3290" s="4" t="s">
        <v>3124</v>
      </c>
      <c r="B3290" s="5" t="n">
        <v>240</v>
      </c>
      <c r="C3290" s="5" t="n">
        <v>624</v>
      </c>
    </row>
    <row r="3291" spans="1:3">
      <c r="A3291" s="4" t="s">
        <v>4226</v>
      </c>
    </row>
    <row r="3292" spans="1:3">
      <c r="A3292" s="3" t="s">
        <v>3122</v>
      </c>
    </row>
    <row r="3293" spans="1:3">
      <c r="A3293" s="4" t="s">
        <v>3124</v>
      </c>
      <c r="B3293" s="5" t="n">
        <v>16</v>
      </c>
      <c r="C3293" s="5" t="n">
        <v>31</v>
      </c>
    </row>
    <row r="3294" spans="1:3">
      <c r="A3294" s="4" t="s">
        <v>4227</v>
      </c>
    </row>
    <row r="3295" spans="1:3">
      <c r="A3295" s="3" t="s">
        <v>3122</v>
      </c>
    </row>
    <row r="3296" spans="1:3">
      <c r="A3296" s="4" t="s">
        <v>3124</v>
      </c>
      <c r="B3296" s="5" t="n">
        <v>4</v>
      </c>
    </row>
    <row r="3297" spans="1:3">
      <c r="A3297" s="4" t="s">
        <v>4228</v>
      </c>
    </row>
    <row r="3298" spans="1:3">
      <c r="A3298" s="3" t="s">
        <v>3122</v>
      </c>
    </row>
    <row r="3299" spans="1:3">
      <c r="A3299" s="4" t="s">
        <v>3124</v>
      </c>
      <c r="B3299" s="5" t="n">
        <v>1297</v>
      </c>
      <c r="C3299" s="5" t="n">
        <v>954</v>
      </c>
    </row>
    <row r="3300" spans="1:3">
      <c r="A3300" s="4" t="s">
        <v>4229</v>
      </c>
    </row>
    <row r="3301" spans="1:3">
      <c r="A3301" s="3" t="s">
        <v>3122</v>
      </c>
    </row>
    <row r="3302" spans="1:3">
      <c r="A3302" s="4" t="s">
        <v>3124</v>
      </c>
      <c r="B3302" s="5" t="n">
        <v>30</v>
      </c>
      <c r="C3302" s="5" t="n">
        <v>19</v>
      </c>
    </row>
    <row r="3303" spans="1:3">
      <c r="A3303" s="4" t="s">
        <v>4230</v>
      </c>
    </row>
    <row r="3304" spans="1:3">
      <c r="A3304" s="3" t="s">
        <v>3122</v>
      </c>
    </row>
    <row r="3305" spans="1:3">
      <c r="A3305" s="4" t="s">
        <v>3124</v>
      </c>
      <c r="B3305" s="5" t="n">
        <v>135</v>
      </c>
      <c r="C3305" s="5" t="n">
        <v>365</v>
      </c>
    </row>
    <row r="3306" spans="1:3">
      <c r="A3306" s="4" t="s">
        <v>4231</v>
      </c>
    </row>
    <row r="3307" spans="1:3">
      <c r="A3307" s="3" t="s">
        <v>3122</v>
      </c>
    </row>
    <row r="3308" spans="1:3">
      <c r="A3308" s="4" t="s">
        <v>3124</v>
      </c>
      <c r="B3308" s="5" t="n">
        <v>4</v>
      </c>
      <c r="C3308" s="5" t="n">
        <v>7</v>
      </c>
    </row>
    <row r="3309" spans="1:3">
      <c r="A3309" s="4" t="s">
        <v>4232</v>
      </c>
    </row>
    <row r="3310" spans="1:3">
      <c r="A3310" s="3" t="s">
        <v>3122</v>
      </c>
    </row>
    <row r="3311" spans="1:3">
      <c r="A3311" s="4" t="s">
        <v>3124</v>
      </c>
      <c r="B3311" s="5" t="n">
        <v>368</v>
      </c>
      <c r="C3311" s="5" t="n">
        <v>318</v>
      </c>
    </row>
    <row r="3312" spans="1:3">
      <c r="A3312" s="4" t="s">
        <v>4233</v>
      </c>
    </row>
    <row r="3313" spans="1:3">
      <c r="A3313" s="3" t="s">
        <v>3122</v>
      </c>
    </row>
    <row r="3314" spans="1:3">
      <c r="A3314" s="4" t="s">
        <v>3124</v>
      </c>
      <c r="B3314" s="5" t="n">
        <v>15</v>
      </c>
      <c r="C3314" s="5" t="n">
        <v>15</v>
      </c>
    </row>
    <row r="3315" spans="1:3">
      <c r="A3315" s="4" t="s">
        <v>4234</v>
      </c>
    </row>
    <row r="3316" spans="1:3">
      <c r="A3316" s="3" t="s">
        <v>3122</v>
      </c>
    </row>
    <row r="3317" spans="1:3">
      <c r="A3317" s="4" t="s">
        <v>3124</v>
      </c>
      <c r="B3317" s="5" t="n">
        <v>4</v>
      </c>
    </row>
    <row r="3318" spans="1:3">
      <c r="A3318" s="4" t="s">
        <v>4235</v>
      </c>
    </row>
    <row r="3319" spans="1:3">
      <c r="A3319" s="3" t="s">
        <v>3122</v>
      </c>
    </row>
    <row r="3320" spans="1:3">
      <c r="A3320" s="4" t="s">
        <v>3124</v>
      </c>
      <c r="B3320" s="5" t="n">
        <v>54</v>
      </c>
      <c r="C3320" s="5" t="n">
        <v>130</v>
      </c>
    </row>
    <row r="3321" spans="1:3">
      <c r="A3321" s="4" t="s">
        <v>4236</v>
      </c>
    </row>
    <row r="3322" spans="1:3">
      <c r="A3322" s="3" t="s">
        <v>3122</v>
      </c>
    </row>
    <row r="3323" spans="1:3">
      <c r="A3323" s="4" t="s">
        <v>3124</v>
      </c>
      <c r="B3323" s="5" t="n">
        <v>3</v>
      </c>
      <c r="C3323" s="5" t="n">
        <v>6</v>
      </c>
    </row>
    <row r="3324" spans="1:3">
      <c r="A3324" s="4" t="s">
        <v>4237</v>
      </c>
    </row>
    <row r="3325" spans="1:3">
      <c r="A3325" s="3" t="s">
        <v>3122</v>
      </c>
    </row>
    <row r="3326" spans="1:3">
      <c r="A3326" s="4" t="s">
        <v>3124</v>
      </c>
      <c r="B3326" s="5" t="n">
        <v>4</v>
      </c>
    </row>
    <row r="3327" spans="1:3">
      <c r="A3327" s="4" t="s">
        <v>4238</v>
      </c>
    </row>
    <row r="3328" spans="1:3">
      <c r="A3328" s="3" t="s">
        <v>3122</v>
      </c>
    </row>
    <row r="3329" spans="1:3">
      <c r="A3329" s="4" t="s">
        <v>3124</v>
      </c>
      <c r="B3329" s="5" t="n">
        <v>99</v>
      </c>
      <c r="C3329" s="5" t="n">
        <v>111</v>
      </c>
    </row>
    <row r="3330" spans="1:3">
      <c r="A3330" s="4" t="s">
        <v>4239</v>
      </c>
    </row>
    <row r="3331" spans="1:3">
      <c r="A3331" s="3" t="s">
        <v>3122</v>
      </c>
    </row>
    <row r="3332" spans="1:3">
      <c r="A3332" s="4" t="s">
        <v>3124</v>
      </c>
      <c r="B3332" s="5" t="n">
        <v>10</v>
      </c>
      <c r="C3332" s="5" t="n">
        <v>11</v>
      </c>
    </row>
    <row r="3333" spans="1:3">
      <c r="A3333" s="4" t="s">
        <v>4240</v>
      </c>
    </row>
    <row r="3334" spans="1:3">
      <c r="A3334" s="3" t="s">
        <v>3122</v>
      </c>
    </row>
    <row r="3335" spans="1:3">
      <c r="A3335" s="4" t="s">
        <v>3124</v>
      </c>
      <c r="B3335" s="5" t="n">
        <v>17</v>
      </c>
      <c r="C3335" s="5" t="n">
        <v>50</v>
      </c>
    </row>
    <row r="3336" spans="1:3">
      <c r="A3336" s="4" t="s">
        <v>4241</v>
      </c>
    </row>
    <row r="3337" spans="1:3">
      <c r="A3337" s="3" t="s">
        <v>3122</v>
      </c>
    </row>
    <row r="3338" spans="1:3">
      <c r="A3338" s="4" t="s">
        <v>3124</v>
      </c>
      <c r="B3338" s="5" t="n">
        <v>2</v>
      </c>
      <c r="C3338" s="5" t="n">
        <v>5</v>
      </c>
    </row>
    <row r="3339" spans="1:3">
      <c r="A3339" s="4" t="s">
        <v>4242</v>
      </c>
    </row>
    <row r="3340" spans="1:3">
      <c r="A3340" s="3" t="s">
        <v>3122</v>
      </c>
    </row>
    <row r="3341" spans="1:3">
      <c r="A3341" s="4" t="s">
        <v>3124</v>
      </c>
      <c r="B3341" s="5" t="n">
        <v>178</v>
      </c>
      <c r="C3341" s="5" t="n">
        <v>197</v>
      </c>
    </row>
    <row r="3342" spans="1:3">
      <c r="A3342" s="4" t="s">
        <v>4243</v>
      </c>
    </row>
    <row r="3343" spans="1:3">
      <c r="A3343" s="3" t="s">
        <v>3122</v>
      </c>
    </row>
    <row r="3344" spans="1:3">
      <c r="A3344" s="4" t="s">
        <v>3124</v>
      </c>
      <c r="B3344" s="5" t="n">
        <v>32</v>
      </c>
      <c r="C3344" s="5" t="n">
        <v>34</v>
      </c>
    </row>
    <row r="3345" spans="1:3">
      <c r="A3345" s="4" t="s">
        <v>4244</v>
      </c>
    </row>
    <row r="3346" spans="1:3">
      <c r="A3346" s="3" t="s">
        <v>3122</v>
      </c>
    </row>
    <row r="3347" spans="1:3">
      <c r="A3347" s="4" t="s">
        <v>3124</v>
      </c>
      <c r="B3347" s="5" t="n">
        <v>34</v>
      </c>
      <c r="C3347" s="5" t="n">
        <v>79</v>
      </c>
    </row>
    <row r="3348" spans="1:3">
      <c r="A3348" s="4" t="s">
        <v>4245</v>
      </c>
    </row>
    <row r="3349" spans="1:3">
      <c r="A3349" s="3" t="s">
        <v>3122</v>
      </c>
    </row>
    <row r="3350" spans="1:3">
      <c r="A3350" s="4" t="s">
        <v>3124</v>
      </c>
      <c r="B3350" s="5" t="n">
        <v>7</v>
      </c>
      <c r="C3350" s="5" t="n">
        <v>13</v>
      </c>
    </row>
    <row r="3351" spans="1:3">
      <c r="A3351" s="4" t="s">
        <v>4246</v>
      </c>
    </row>
    <row r="3352" spans="1:3">
      <c r="A3352" s="3" t="s">
        <v>3122</v>
      </c>
    </row>
    <row r="3353" spans="1:3">
      <c r="A3353" s="4" t="s">
        <v>3124</v>
      </c>
      <c r="B3353" s="5" t="n">
        <v>829</v>
      </c>
      <c r="C3353" s="5" t="n">
        <v>800</v>
      </c>
    </row>
    <row r="3354" spans="1:3">
      <c r="A3354" s="4" t="s">
        <v>4247</v>
      </c>
    </row>
    <row r="3355" spans="1:3">
      <c r="A3355" s="3" t="s">
        <v>3122</v>
      </c>
    </row>
    <row r="3356" spans="1:3">
      <c r="A3356" s="4" t="s">
        <v>3124</v>
      </c>
      <c r="B3356" s="5" t="n">
        <v>37</v>
      </c>
      <c r="C3356" s="5" t="n">
        <v>28</v>
      </c>
    </row>
    <row r="3357" spans="1:3">
      <c r="A3357" s="4" t="s">
        <v>4248</v>
      </c>
    </row>
    <row r="3358" spans="1:3">
      <c r="A3358" s="3" t="s">
        <v>3122</v>
      </c>
    </row>
    <row r="3359" spans="1:3">
      <c r="A3359" s="4" t="s">
        <v>3124</v>
      </c>
      <c r="B3359" s="5" t="n">
        <v>62</v>
      </c>
      <c r="C3359" s="5" t="n">
        <v>47</v>
      </c>
    </row>
    <row r="3360" spans="1:3">
      <c r="A3360" s="4" t="s">
        <v>4249</v>
      </c>
    </row>
    <row r="3361" spans="1:3">
      <c r="A3361" s="3" t="s">
        <v>3122</v>
      </c>
    </row>
    <row r="3362" spans="1:3">
      <c r="A3362" s="4" t="s">
        <v>3124</v>
      </c>
      <c r="B3362" s="5" t="n">
        <v>3</v>
      </c>
      <c r="C3362" s="5" t="n">
        <v>2</v>
      </c>
    </row>
    <row r="3363" spans="1:3">
      <c r="A3363" s="4" t="s">
        <v>4250</v>
      </c>
    </row>
    <row r="3364" spans="1:3">
      <c r="A3364" s="3" t="s">
        <v>3122</v>
      </c>
    </row>
    <row r="3365" spans="1:3">
      <c r="A3365" s="4" t="s">
        <v>3124</v>
      </c>
      <c r="B3365" s="5" t="n">
        <v>422</v>
      </c>
      <c r="C3365" s="5" t="n">
        <v>375</v>
      </c>
    </row>
    <row r="3366" spans="1:3">
      <c r="A3366" s="4" t="s">
        <v>4251</v>
      </c>
    </row>
    <row r="3367" spans="1:3">
      <c r="A3367" s="3" t="s">
        <v>3122</v>
      </c>
    </row>
    <row r="3368" spans="1:3">
      <c r="A3368" s="4" t="s">
        <v>3124</v>
      </c>
      <c r="B3368" s="5" t="n">
        <v>24</v>
      </c>
      <c r="C3368" s="5" t="n">
        <v>19</v>
      </c>
    </row>
    <row r="3369" spans="1:3">
      <c r="A3369" s="4" t="s">
        <v>4252</v>
      </c>
    </row>
    <row r="3370" spans="1:3">
      <c r="A3370" s="3" t="s">
        <v>3122</v>
      </c>
    </row>
    <row r="3371" spans="1:3">
      <c r="A3371" s="4" t="s">
        <v>3124</v>
      </c>
      <c r="B3371" s="5" t="n">
        <v>54</v>
      </c>
      <c r="C3371" s="5" t="n">
        <v>42</v>
      </c>
    </row>
    <row r="3372" spans="1:3">
      <c r="A3372" s="4" t="s">
        <v>4253</v>
      </c>
    </row>
    <row r="3373" spans="1:3">
      <c r="A3373" s="3" t="s">
        <v>3122</v>
      </c>
    </row>
    <row r="3374" spans="1:3">
      <c r="A3374" s="4" t="s">
        <v>3124</v>
      </c>
      <c r="B3374" s="5" t="n">
        <v>3</v>
      </c>
      <c r="C3374" s="5" t="n">
        <v>2</v>
      </c>
    </row>
    <row r="3375" spans="1:3">
      <c r="A3375" s="4" t="s">
        <v>4254</v>
      </c>
    </row>
    <row r="3376" spans="1:3">
      <c r="A3376" s="3" t="s">
        <v>3122</v>
      </c>
    </row>
    <row r="3377" spans="1:3">
      <c r="A3377" s="4" t="s">
        <v>3124</v>
      </c>
      <c r="B3377" s="5" t="n">
        <v>390</v>
      </c>
      <c r="C3377" s="5" t="n">
        <v>704</v>
      </c>
    </row>
    <row r="3378" spans="1:3">
      <c r="A3378" s="4" t="s">
        <v>4255</v>
      </c>
    </row>
    <row r="3379" spans="1:3">
      <c r="A3379" s="3" t="s">
        <v>3122</v>
      </c>
    </row>
    <row r="3380" spans="1:3">
      <c r="A3380" s="4" t="s">
        <v>3124</v>
      </c>
      <c r="B3380" s="5" t="n">
        <v>9</v>
      </c>
      <c r="C3380" s="5" t="n">
        <v>25</v>
      </c>
    </row>
    <row r="3381" spans="1:3">
      <c r="A3381" s="4" t="s">
        <v>4256</v>
      </c>
    </row>
    <row r="3382" spans="1:3">
      <c r="A3382" s="3" t="s">
        <v>3122</v>
      </c>
    </row>
    <row r="3383" spans="1:3">
      <c r="A3383" s="4" t="s">
        <v>3124</v>
      </c>
      <c r="C3383" s="5" t="n">
        <v>47</v>
      </c>
    </row>
    <row r="3384" spans="1:3">
      <c r="A3384" s="4" t="s">
        <v>4257</v>
      </c>
    </row>
    <row r="3385" spans="1:3">
      <c r="A3385" s="3" t="s">
        <v>3122</v>
      </c>
    </row>
    <row r="3386" spans="1:3">
      <c r="A3386" s="4" t="s">
        <v>3124</v>
      </c>
      <c r="C3386" s="5" t="n">
        <v>2</v>
      </c>
    </row>
    <row r="3387" spans="1:3">
      <c r="A3387" s="4" t="s">
        <v>4258</v>
      </c>
    </row>
    <row r="3388" spans="1:3">
      <c r="A3388" s="3" t="s">
        <v>3122</v>
      </c>
    </row>
    <row r="3389" spans="1:3">
      <c r="A3389" s="4" t="s">
        <v>3124</v>
      </c>
      <c r="B3389" s="5" t="n">
        <v>151</v>
      </c>
      <c r="C3389" s="5" t="n">
        <v>375</v>
      </c>
    </row>
    <row r="3390" spans="1:3">
      <c r="A3390" s="4" t="s">
        <v>4259</v>
      </c>
    </row>
    <row r="3391" spans="1:3">
      <c r="A3391" s="3" t="s">
        <v>3122</v>
      </c>
    </row>
    <row r="3392" spans="1:3">
      <c r="A3392" s="4" t="s">
        <v>3124</v>
      </c>
      <c r="B3392" s="5" t="n">
        <v>4</v>
      </c>
      <c r="C3392" s="5" t="n">
        <v>19</v>
      </c>
    </row>
    <row r="3393" spans="1:3">
      <c r="A3393" s="4" t="s">
        <v>4260</v>
      </c>
    </row>
    <row r="3394" spans="1:3">
      <c r="A3394" s="3" t="s">
        <v>3122</v>
      </c>
    </row>
    <row r="3395" spans="1:3">
      <c r="A3395" s="4" t="s">
        <v>3124</v>
      </c>
      <c r="C3395" s="5" t="n">
        <v>42</v>
      </c>
    </row>
    <row r="3396" spans="1:3">
      <c r="A3396" s="4" t="s">
        <v>4261</v>
      </c>
    </row>
    <row r="3397" spans="1:3">
      <c r="A3397" s="3" t="s">
        <v>3122</v>
      </c>
    </row>
    <row r="3398" spans="1:3">
      <c r="A3398" s="4" t="s">
        <v>3124</v>
      </c>
      <c r="C3398" s="5" t="n">
        <v>2</v>
      </c>
    </row>
    <row r="3399" spans="1:3">
      <c r="A3399" s="4" t="s">
        <v>4262</v>
      </c>
    </row>
    <row r="3400" spans="1:3">
      <c r="A3400" s="3" t="s">
        <v>3122</v>
      </c>
    </row>
    <row r="3401" spans="1:3">
      <c r="A3401" s="4" t="s">
        <v>3124</v>
      </c>
      <c r="B3401" s="5" t="n">
        <v>409</v>
      </c>
      <c r="C3401" s="5" t="n">
        <v>66</v>
      </c>
    </row>
    <row r="3402" spans="1:3">
      <c r="A3402" s="4" t="s">
        <v>4263</v>
      </c>
    </row>
    <row r="3403" spans="1:3">
      <c r="A3403" s="3" t="s">
        <v>3122</v>
      </c>
    </row>
    <row r="3404" spans="1:3">
      <c r="A3404" s="4" t="s">
        <v>3124</v>
      </c>
      <c r="B3404" s="5" t="n">
        <v>27</v>
      </c>
      <c r="C3404" s="5" t="n">
        <v>2</v>
      </c>
    </row>
    <row r="3405" spans="1:3">
      <c r="A3405" s="4" t="s">
        <v>4264</v>
      </c>
    </row>
    <row r="3406" spans="1:3">
      <c r="A3406" s="3" t="s">
        <v>3122</v>
      </c>
    </row>
    <row r="3407" spans="1:3">
      <c r="A3407" s="4" t="s">
        <v>3124</v>
      </c>
      <c r="B3407" s="5" t="n">
        <v>62</v>
      </c>
    </row>
    <row r="3408" spans="1:3">
      <c r="A3408" s="4" t="s">
        <v>4265</v>
      </c>
    </row>
    <row r="3409" spans="1:3">
      <c r="A3409" s="3" t="s">
        <v>3122</v>
      </c>
    </row>
    <row r="3410" spans="1:3">
      <c r="A3410" s="4" t="s">
        <v>3124</v>
      </c>
      <c r="B3410" s="5" t="n">
        <v>3</v>
      </c>
    </row>
    <row r="3411" spans="1:3">
      <c r="A3411" s="4" t="s">
        <v>4266</v>
      </c>
    </row>
    <row r="3412" spans="1:3">
      <c r="A3412" s="3" t="s">
        <v>3122</v>
      </c>
    </row>
    <row r="3413" spans="1:3">
      <c r="A3413" s="4" t="s">
        <v>3124</v>
      </c>
      <c r="B3413" s="5" t="n">
        <v>271</v>
      </c>
    </row>
    <row r="3414" spans="1:3">
      <c r="A3414" s="4" t="s">
        <v>4267</v>
      </c>
    </row>
    <row r="3415" spans="1:3">
      <c r="A3415" s="3" t="s">
        <v>3122</v>
      </c>
    </row>
    <row r="3416" spans="1:3">
      <c r="A3416" s="4" t="s">
        <v>3124</v>
      </c>
      <c r="B3416" s="5" t="n">
        <v>20</v>
      </c>
    </row>
    <row r="3417" spans="1:3">
      <c r="A3417" s="4" t="s">
        <v>4268</v>
      </c>
    </row>
    <row r="3418" spans="1:3">
      <c r="A3418" s="3" t="s">
        <v>3122</v>
      </c>
    </row>
    <row r="3419" spans="1:3">
      <c r="A3419" s="4" t="s">
        <v>3124</v>
      </c>
      <c r="B3419" s="5" t="n">
        <v>54</v>
      </c>
    </row>
    <row r="3420" spans="1:3">
      <c r="A3420" s="4" t="s">
        <v>4269</v>
      </c>
    </row>
    <row r="3421" spans="1:3">
      <c r="A3421" s="3" t="s">
        <v>3122</v>
      </c>
    </row>
    <row r="3422" spans="1:3">
      <c r="A3422" s="4" t="s">
        <v>3124</v>
      </c>
      <c r="B3422" s="5" t="n">
        <v>3</v>
      </c>
    </row>
    <row r="3423" spans="1:3">
      <c r="A3423" s="4" t="s">
        <v>4270</v>
      </c>
    </row>
    <row r="3424" spans="1:3">
      <c r="A3424" s="3" t="s">
        <v>3122</v>
      </c>
    </row>
    <row r="3425" spans="1:3">
      <c r="A3425" s="4" t="s">
        <v>3124</v>
      </c>
      <c r="B3425" s="5" t="n">
        <v>7</v>
      </c>
      <c r="C3425" s="5" t="n">
        <v>7</v>
      </c>
    </row>
    <row r="3426" spans="1:3">
      <c r="A3426" s="4" t="s">
        <v>4271</v>
      </c>
    </row>
    <row r="3427" spans="1:3">
      <c r="A3427" s="3" t="s">
        <v>3122</v>
      </c>
    </row>
    <row r="3428" spans="1:3">
      <c r="A3428" s="4" t="s">
        <v>3124</v>
      </c>
      <c r="B3428" s="5" t="n">
        <v>23</v>
      </c>
      <c r="C3428" s="5" t="n">
        <v>23</v>
      </c>
    </row>
    <row r="3429" spans="1:3">
      <c r="A3429" s="4" t="s">
        <v>4272</v>
      </c>
    </row>
    <row r="3430" spans="1:3">
      <c r="A3430" s="3" t="s">
        <v>3122</v>
      </c>
    </row>
    <row r="3431" spans="1:3">
      <c r="A3431" s="4" t="s">
        <v>3124</v>
      </c>
      <c r="B3431" s="5" t="n">
        <v>1</v>
      </c>
      <c r="C3431" s="5" t="n">
        <v>1</v>
      </c>
    </row>
    <row r="3432" spans="1:3">
      <c r="A3432" s="4" t="s">
        <v>4273</v>
      </c>
    </row>
    <row r="3433" spans="1:3">
      <c r="A3433" s="3" t="s">
        <v>3122</v>
      </c>
    </row>
    <row r="3434" spans="1:3">
      <c r="A3434" s="4" t="s">
        <v>3124</v>
      </c>
      <c r="B3434" s="5" t="n">
        <v>22518</v>
      </c>
      <c r="C3434" s="5" t="n">
        <v>18741</v>
      </c>
    </row>
    <row r="3435" spans="1:3">
      <c r="A3435" s="4" t="s">
        <v>4274</v>
      </c>
    </row>
    <row r="3436" spans="1:3">
      <c r="A3436" s="3" t="s">
        <v>3122</v>
      </c>
    </row>
    <row r="3437" spans="1:3">
      <c r="A3437" s="4" t="s">
        <v>3124</v>
      </c>
      <c r="B3437" s="5" t="n">
        <v>766</v>
      </c>
      <c r="C3437" s="5" t="n">
        <v>662</v>
      </c>
    </row>
    <row r="3438" spans="1:3">
      <c r="A3438" s="4" t="s">
        <v>4275</v>
      </c>
    </row>
    <row r="3439" spans="1:3">
      <c r="A3439" s="3" t="s">
        <v>3122</v>
      </c>
    </row>
    <row r="3440" spans="1:3">
      <c r="A3440" s="4" t="s">
        <v>3124</v>
      </c>
      <c r="B3440" s="5" t="n">
        <v>2445</v>
      </c>
      <c r="C3440" s="5" t="n">
        <v>2111</v>
      </c>
    </row>
    <row r="3441" spans="1:3">
      <c r="A3441" s="4" t="s">
        <v>4276</v>
      </c>
    </row>
    <row r="3442" spans="1:3">
      <c r="A3442" s="3" t="s">
        <v>3122</v>
      </c>
    </row>
    <row r="3443" spans="1:3">
      <c r="A3443" s="4" t="s">
        <v>3124</v>
      </c>
      <c r="B3443" s="5" t="n">
        <v>53</v>
      </c>
      <c r="C3443" s="5" t="n">
        <v>50</v>
      </c>
    </row>
    <row r="3444" spans="1:3">
      <c r="A3444" s="4" t="s">
        <v>4277</v>
      </c>
    </row>
    <row r="3445" spans="1:3">
      <c r="A3445" s="3" t="s">
        <v>3122</v>
      </c>
    </row>
    <row r="3446" spans="1:3">
      <c r="A3446" s="4" t="s">
        <v>3124</v>
      </c>
      <c r="B3446" s="5" t="n">
        <v>5594</v>
      </c>
      <c r="C3446" s="5" t="n">
        <v>5981</v>
      </c>
    </row>
    <row r="3447" spans="1:3">
      <c r="A3447" s="4" t="s">
        <v>4278</v>
      </c>
    </row>
    <row r="3448" spans="1:3">
      <c r="A3448" s="3" t="s">
        <v>3122</v>
      </c>
    </row>
    <row r="3449" spans="1:3">
      <c r="A3449" s="4" t="s">
        <v>3124</v>
      </c>
      <c r="B3449" s="5" t="n">
        <v>246</v>
      </c>
      <c r="C3449" s="5" t="n">
        <v>240</v>
      </c>
    </row>
    <row r="3450" spans="1:3">
      <c r="A3450" s="4" t="s">
        <v>4279</v>
      </c>
    </row>
    <row r="3451" spans="1:3">
      <c r="A3451" s="3" t="s">
        <v>3122</v>
      </c>
    </row>
    <row r="3452" spans="1:3">
      <c r="A3452" s="4" t="s">
        <v>3124</v>
      </c>
      <c r="B3452" s="5" t="n">
        <v>629</v>
      </c>
      <c r="C3452" s="5" t="n">
        <v>592</v>
      </c>
    </row>
    <row r="3453" spans="1:3">
      <c r="A3453" s="4" t="s">
        <v>4280</v>
      </c>
    </row>
    <row r="3454" spans="1:3">
      <c r="A3454" s="3" t="s">
        <v>3122</v>
      </c>
    </row>
    <row r="3455" spans="1:3">
      <c r="A3455" s="4" t="s">
        <v>3124</v>
      </c>
      <c r="B3455" s="5" t="n">
        <v>26</v>
      </c>
      <c r="C3455" s="5" t="n">
        <v>23</v>
      </c>
    </row>
    <row r="3456" spans="1:3">
      <c r="A3456" s="4" t="s">
        <v>4281</v>
      </c>
    </row>
    <row r="3457" spans="1:3">
      <c r="A3457" s="3" t="s">
        <v>3122</v>
      </c>
    </row>
    <row r="3458" spans="1:3">
      <c r="A3458" s="4" t="s">
        <v>3124</v>
      </c>
      <c r="B3458" s="5" t="n">
        <v>5941</v>
      </c>
      <c r="C3458" s="5" t="n">
        <v>6558</v>
      </c>
    </row>
    <row r="3459" spans="1:3">
      <c r="A3459" s="4" t="s">
        <v>4282</v>
      </c>
    </row>
    <row r="3460" spans="1:3">
      <c r="A3460" s="3" t="s">
        <v>3122</v>
      </c>
    </row>
    <row r="3461" spans="1:3">
      <c r="A3461" s="4" t="s">
        <v>3124</v>
      </c>
      <c r="B3461" s="5" t="n">
        <v>226</v>
      </c>
      <c r="C3461" s="5" t="n">
        <v>323</v>
      </c>
    </row>
    <row r="3462" spans="1:3">
      <c r="A3462" s="4" t="s">
        <v>4283</v>
      </c>
    </row>
    <row r="3463" spans="1:3">
      <c r="A3463" s="3" t="s">
        <v>3122</v>
      </c>
    </row>
    <row r="3464" spans="1:3">
      <c r="A3464" s="4" t="s">
        <v>3124</v>
      </c>
      <c r="B3464" s="5" t="n">
        <v>1295</v>
      </c>
      <c r="C3464" s="5" t="n">
        <v>806</v>
      </c>
    </row>
    <row r="3465" spans="1:3">
      <c r="A3465" s="4" t="s">
        <v>4284</v>
      </c>
    </row>
    <row r="3466" spans="1:3">
      <c r="A3466" s="3" t="s">
        <v>3122</v>
      </c>
    </row>
    <row r="3467" spans="1:3">
      <c r="A3467" s="4" t="s">
        <v>3124</v>
      </c>
      <c r="B3467" s="5" t="n">
        <v>24</v>
      </c>
      <c r="C3467" s="5" t="n">
        <v>13</v>
      </c>
    </row>
    <row r="3468" spans="1:3">
      <c r="A3468" s="4" t="s">
        <v>4285</v>
      </c>
    </row>
    <row r="3469" spans="1:3">
      <c r="A3469" s="3" t="s">
        <v>3122</v>
      </c>
    </row>
    <row r="3470" spans="1:3">
      <c r="A3470" s="4" t="s">
        <v>3124</v>
      </c>
      <c r="B3470" s="5" t="n">
        <v>5055</v>
      </c>
      <c r="C3470" s="5" t="n">
        <v>5023</v>
      </c>
    </row>
    <row r="3471" spans="1:3">
      <c r="A3471" s="4" t="s">
        <v>4286</v>
      </c>
    </row>
    <row r="3472" spans="1:3">
      <c r="A3472" s="3" t="s">
        <v>3122</v>
      </c>
    </row>
    <row r="3473" spans="1:3">
      <c r="A3473" s="4" t="s">
        <v>3124</v>
      </c>
      <c r="B3473" s="5" t="n">
        <v>189</v>
      </c>
      <c r="C3473" s="5" t="n">
        <v>262</v>
      </c>
    </row>
    <row r="3474" spans="1:3">
      <c r="A3474" s="4" t="s">
        <v>4287</v>
      </c>
    </row>
    <row r="3475" spans="1:3">
      <c r="A3475" s="3" t="s">
        <v>3122</v>
      </c>
    </row>
    <row r="3476" spans="1:3">
      <c r="A3476" s="4" t="s">
        <v>3124</v>
      </c>
      <c r="B3476" s="5" t="n">
        <v>1006</v>
      </c>
      <c r="C3476" s="5" t="n">
        <v>599</v>
      </c>
    </row>
    <row r="3477" spans="1:3">
      <c r="A3477" s="4" t="s">
        <v>4288</v>
      </c>
    </row>
    <row r="3478" spans="1:3">
      <c r="A3478" s="3" t="s">
        <v>3122</v>
      </c>
    </row>
    <row r="3479" spans="1:3">
      <c r="A3479" s="4" t="s">
        <v>3124</v>
      </c>
      <c r="B3479" s="5" t="n">
        <v>16</v>
      </c>
      <c r="C3479" s="5" t="n">
        <v>9</v>
      </c>
    </row>
    <row r="3480" spans="1:3">
      <c r="A3480" s="4" t="s">
        <v>4289</v>
      </c>
    </row>
    <row r="3481" spans="1:3">
      <c r="A3481" s="3" t="s">
        <v>3122</v>
      </c>
    </row>
    <row r="3482" spans="1:3">
      <c r="A3482" s="4" t="s">
        <v>3124</v>
      </c>
      <c r="B3482" s="5" t="n">
        <v>356</v>
      </c>
      <c r="C3482" s="5" t="n">
        <v>100</v>
      </c>
    </row>
    <row r="3483" spans="1:3">
      <c r="A3483" s="4" t="s">
        <v>4290</v>
      </c>
    </row>
    <row r="3484" spans="1:3">
      <c r="A3484" s="3" t="s">
        <v>3122</v>
      </c>
    </row>
    <row r="3485" spans="1:3">
      <c r="A3485" s="4" t="s">
        <v>3124</v>
      </c>
      <c r="B3485" s="5" t="n">
        <v>2</v>
      </c>
      <c r="C3485" s="5" t="n">
        <v>1</v>
      </c>
    </row>
    <row r="3486" spans="1:3">
      <c r="A3486" s="4" t="s">
        <v>4291</v>
      </c>
    </row>
    <row r="3487" spans="1:3">
      <c r="A3487" s="3" t="s">
        <v>3122</v>
      </c>
    </row>
    <row r="3488" spans="1:3">
      <c r="A3488" s="4" t="s">
        <v>3124</v>
      </c>
      <c r="B3488" s="5" t="n">
        <v>76</v>
      </c>
    </row>
    <row r="3489" spans="1:3">
      <c r="A3489" s="4" t="s">
        <v>4292</v>
      </c>
    </row>
    <row r="3490" spans="1:3">
      <c r="A3490" s="3" t="s">
        <v>3122</v>
      </c>
    </row>
    <row r="3491" spans="1:3">
      <c r="A3491" s="4" t="s">
        <v>3124</v>
      </c>
      <c r="B3491" s="5" t="n">
        <v>380</v>
      </c>
      <c r="C3491" s="5" t="n">
        <v>23</v>
      </c>
    </row>
    <row r="3492" spans="1:3">
      <c r="A3492" s="4" t="s">
        <v>4293</v>
      </c>
    </row>
    <row r="3493" spans="1:3">
      <c r="A3493" s="3" t="s">
        <v>3122</v>
      </c>
    </row>
    <row r="3494" spans="1:3">
      <c r="A3494" s="4" t="s">
        <v>3124</v>
      </c>
      <c r="B3494" s="5" t="n">
        <v>1</v>
      </c>
    </row>
    <row r="3495" spans="1:3">
      <c r="A3495" s="4" t="s">
        <v>4294</v>
      </c>
    </row>
    <row r="3496" spans="1:3">
      <c r="A3496" s="3" t="s">
        <v>3122</v>
      </c>
    </row>
    <row r="3497" spans="1:3">
      <c r="A3497" s="4" t="s">
        <v>3124</v>
      </c>
      <c r="B3497" s="5" t="n">
        <v>44</v>
      </c>
    </row>
    <row r="3498" spans="1:3">
      <c r="A3498" s="4" t="s">
        <v>4295</v>
      </c>
    </row>
    <row r="3499" spans="1:3">
      <c r="A3499" s="3" t="s">
        <v>3122</v>
      </c>
    </row>
    <row r="3500" spans="1:3">
      <c r="A3500" s="4" t="s">
        <v>3124</v>
      </c>
      <c r="B3500" s="5" t="n">
        <v>2316</v>
      </c>
      <c r="C3500" s="5" t="n">
        <v>3442</v>
      </c>
    </row>
    <row r="3501" spans="1:3">
      <c r="A3501" s="4" t="s">
        <v>4296</v>
      </c>
    </row>
    <row r="3502" spans="1:3">
      <c r="A3502" s="3" t="s">
        <v>3122</v>
      </c>
    </row>
    <row r="3503" spans="1:3">
      <c r="A3503" s="4" t="s">
        <v>3124</v>
      </c>
      <c r="B3503" s="5" t="n">
        <v>37</v>
      </c>
      <c r="C3503" s="5" t="n">
        <v>86</v>
      </c>
    </row>
    <row r="3504" spans="1:3">
      <c r="A3504" s="4" t="s">
        <v>4297</v>
      </c>
    </row>
    <row r="3505" spans="1:3">
      <c r="A3505" s="3" t="s">
        <v>3122</v>
      </c>
    </row>
    <row r="3506" spans="1:3">
      <c r="A3506" s="4" t="s">
        <v>3124</v>
      </c>
      <c r="B3506" s="5" t="n">
        <v>850</v>
      </c>
      <c r="C3506" s="5" t="n">
        <v>526</v>
      </c>
    </row>
    <row r="3507" spans="1:3">
      <c r="A3507" s="4" t="s">
        <v>4298</v>
      </c>
    </row>
    <row r="3508" spans="1:3">
      <c r="A3508" s="3" t="s">
        <v>3122</v>
      </c>
    </row>
    <row r="3509" spans="1:3">
      <c r="A3509" s="4" t="s">
        <v>3124</v>
      </c>
      <c r="B3509" s="5" t="n">
        <v>9</v>
      </c>
      <c r="C3509" s="5" t="n">
        <v>7</v>
      </c>
    </row>
    <row r="3510" spans="1:3">
      <c r="A3510" s="4" t="s">
        <v>4299</v>
      </c>
    </row>
    <row r="3511" spans="1:3">
      <c r="A3511" s="3" t="s">
        <v>3122</v>
      </c>
    </row>
    <row r="3512" spans="1:3">
      <c r="A3512" s="4" t="s">
        <v>3124</v>
      </c>
      <c r="B3512" s="5" t="n">
        <v>2034</v>
      </c>
      <c r="C3512" s="5" t="n">
        <v>2259</v>
      </c>
    </row>
    <row r="3513" spans="1:3">
      <c r="A3513" s="4" t="s">
        <v>4300</v>
      </c>
    </row>
    <row r="3514" spans="1:3">
      <c r="A3514" s="3" t="s">
        <v>3122</v>
      </c>
    </row>
    <row r="3515" spans="1:3">
      <c r="A3515" s="4" t="s">
        <v>3124</v>
      </c>
      <c r="B3515" s="5" t="n">
        <v>33</v>
      </c>
      <c r="C3515" s="5" t="n">
        <v>52</v>
      </c>
    </row>
    <row r="3516" spans="1:3">
      <c r="A3516" s="4" t="s">
        <v>4301</v>
      </c>
    </row>
    <row r="3517" spans="1:3">
      <c r="A3517" s="3" t="s">
        <v>3122</v>
      </c>
    </row>
    <row r="3518" spans="1:3">
      <c r="A3518" s="4" t="s">
        <v>3124</v>
      </c>
      <c r="B3518" s="5" t="n">
        <v>718</v>
      </c>
      <c r="C3518" s="5" t="n">
        <v>383</v>
      </c>
    </row>
    <row r="3519" spans="1:3">
      <c r="A3519" s="4" t="s">
        <v>4302</v>
      </c>
    </row>
    <row r="3520" spans="1:3">
      <c r="A3520" s="3" t="s">
        <v>3122</v>
      </c>
    </row>
    <row r="3521" spans="1:3">
      <c r="A3521" s="4" t="s">
        <v>3124</v>
      </c>
      <c r="B3521" s="5" t="n">
        <v>5</v>
      </c>
      <c r="C3521" s="5" t="n">
        <v>8</v>
      </c>
    </row>
    <row r="3522" spans="1:3">
      <c r="A3522" s="4" t="s">
        <v>4303</v>
      </c>
    </row>
    <row r="3523" spans="1:3">
      <c r="A3523" s="3" t="s">
        <v>3122</v>
      </c>
    </row>
    <row r="3524" spans="1:3">
      <c r="A3524" s="4" t="s">
        <v>3124</v>
      </c>
      <c r="B3524" s="5" t="n">
        <v>3101</v>
      </c>
      <c r="C3524" s="5" t="n">
        <v>2962</v>
      </c>
    </row>
    <row r="3525" spans="1:3">
      <c r="A3525" s="4" t="s">
        <v>4304</v>
      </c>
    </row>
    <row r="3526" spans="1:3">
      <c r="A3526" s="3" t="s">
        <v>3122</v>
      </c>
    </row>
    <row r="3527" spans="1:3">
      <c r="A3527" s="4" t="s">
        <v>3124</v>
      </c>
      <c r="B3527" s="5" t="n">
        <v>171</v>
      </c>
      <c r="C3527" s="5" t="n">
        <v>229</v>
      </c>
    </row>
    <row r="3528" spans="1:3">
      <c r="A3528" s="4" t="s">
        <v>4305</v>
      </c>
    </row>
    <row r="3529" spans="1:3">
      <c r="A3529" s="3" t="s">
        <v>3122</v>
      </c>
    </row>
    <row r="3530" spans="1:3">
      <c r="A3530" s="4" t="s">
        <v>3124</v>
      </c>
      <c r="B3530" s="5" t="n">
        <v>326</v>
      </c>
      <c r="C3530" s="5" t="n">
        <v>269</v>
      </c>
    </row>
    <row r="3531" spans="1:3">
      <c r="A3531" s="4" t="s">
        <v>4306</v>
      </c>
    </row>
    <row r="3532" spans="1:3">
      <c r="A3532" s="3" t="s">
        <v>3122</v>
      </c>
    </row>
    <row r="3533" spans="1:3">
      <c r="A3533" s="4" t="s">
        <v>3124</v>
      </c>
      <c r="B3533" s="5" t="n">
        <v>13</v>
      </c>
      <c r="C3533" s="5" t="n">
        <v>5</v>
      </c>
    </row>
    <row r="3534" spans="1:3">
      <c r="A3534" s="4" t="s">
        <v>4307</v>
      </c>
    </row>
    <row r="3535" spans="1:3">
      <c r="A3535" s="3" t="s">
        <v>3122</v>
      </c>
    </row>
    <row r="3536" spans="1:3">
      <c r="A3536" s="4" t="s">
        <v>3124</v>
      </c>
      <c r="B3536" s="5" t="n">
        <v>2530</v>
      </c>
      <c r="C3536" s="5" t="n">
        <v>2711</v>
      </c>
    </row>
    <row r="3537" spans="1:3">
      <c r="A3537" s="4" t="s">
        <v>4308</v>
      </c>
    </row>
    <row r="3538" spans="1:3">
      <c r="A3538" s="3" t="s">
        <v>3122</v>
      </c>
    </row>
    <row r="3539" spans="1:3">
      <c r="A3539" s="4" t="s">
        <v>3124</v>
      </c>
      <c r="B3539" s="5" t="n">
        <v>145</v>
      </c>
      <c r="C3539" s="5" t="n">
        <v>205</v>
      </c>
    </row>
    <row r="3540" spans="1:3">
      <c r="A3540" s="4" t="s">
        <v>4309</v>
      </c>
    </row>
    <row r="3541" spans="1:3">
      <c r="A3541" s="3" t="s">
        <v>3122</v>
      </c>
    </row>
    <row r="3542" spans="1:3">
      <c r="A3542" s="4" t="s">
        <v>3124</v>
      </c>
      <c r="B3542" s="5" t="n">
        <v>206</v>
      </c>
      <c r="C3542" s="5" t="n">
        <v>213</v>
      </c>
    </row>
    <row r="3543" spans="1:3">
      <c r="A3543" s="4" t="s">
        <v>4310</v>
      </c>
    </row>
    <row r="3544" spans="1:3">
      <c r="A3544" s="3" t="s">
        <v>3122</v>
      </c>
    </row>
    <row r="3545" spans="1:3">
      <c r="A3545" s="4" t="s">
        <v>3124</v>
      </c>
      <c r="B3545" s="5" t="n">
        <v>9</v>
      </c>
      <c r="C3545" s="5" t="n">
        <v>1</v>
      </c>
    </row>
    <row r="3546" spans="1:3">
      <c r="A3546" s="4" t="s">
        <v>4311</v>
      </c>
    </row>
    <row r="3547" spans="1:3">
      <c r="A3547" s="3" t="s">
        <v>3122</v>
      </c>
    </row>
    <row r="3548" spans="1:3">
      <c r="A3548" s="4" t="s">
        <v>3124</v>
      </c>
      <c r="B3548" s="5" t="n">
        <v>168</v>
      </c>
      <c r="C3548" s="5" t="n">
        <v>54</v>
      </c>
    </row>
    <row r="3549" spans="1:3">
      <c r="A3549" s="4" t="s">
        <v>4312</v>
      </c>
    </row>
    <row r="3550" spans="1:3">
      <c r="A3550" s="3" t="s">
        <v>3122</v>
      </c>
    </row>
    <row r="3551" spans="1:3">
      <c r="A3551" s="4" t="s">
        <v>3124</v>
      </c>
      <c r="B3551" s="5" t="n">
        <v>16</v>
      </c>
      <c r="C3551" s="5" t="n">
        <v>7</v>
      </c>
    </row>
    <row r="3552" spans="1:3">
      <c r="A3552" s="4" t="s">
        <v>4313</v>
      </c>
    </row>
    <row r="3553" spans="1:3">
      <c r="A3553" s="3" t="s">
        <v>3122</v>
      </c>
    </row>
    <row r="3554" spans="1:3">
      <c r="A3554" s="4" t="s">
        <v>3124</v>
      </c>
      <c r="B3554" s="5" t="n">
        <v>43</v>
      </c>
      <c r="C3554" s="5" t="n">
        <v>11</v>
      </c>
    </row>
    <row r="3555" spans="1:3">
      <c r="A3555" s="4" t="s">
        <v>4314</v>
      </c>
    </row>
    <row r="3556" spans="1:3">
      <c r="A3556" s="3" t="s">
        <v>3122</v>
      </c>
    </row>
    <row r="3557" spans="1:3">
      <c r="A3557" s="4" t="s">
        <v>3124</v>
      </c>
      <c r="B3557" s="5" t="n">
        <v>2</v>
      </c>
      <c r="C3557" s="5" t="n">
        <v>1</v>
      </c>
    </row>
    <row r="3558" spans="1:3">
      <c r="A3558" s="4" t="s">
        <v>4315</v>
      </c>
    </row>
    <row r="3559" spans="1:3">
      <c r="A3559" s="3" t="s">
        <v>3122</v>
      </c>
    </row>
    <row r="3560" spans="1:3">
      <c r="A3560" s="4" t="s">
        <v>3124</v>
      </c>
      <c r="B3560" s="5" t="n">
        <v>111</v>
      </c>
      <c r="C3560" s="5" t="n">
        <v>30</v>
      </c>
    </row>
    <row r="3561" spans="1:3">
      <c r="A3561" s="4" t="s">
        <v>4316</v>
      </c>
    </row>
    <row r="3562" spans="1:3">
      <c r="A3562" s="3" t="s">
        <v>3122</v>
      </c>
    </row>
    <row r="3563" spans="1:3">
      <c r="A3563" s="4" t="s">
        <v>3124</v>
      </c>
      <c r="B3563" s="5" t="n">
        <v>10</v>
      </c>
      <c r="C3563" s="5" t="n">
        <v>5</v>
      </c>
    </row>
    <row r="3564" spans="1:3">
      <c r="A3564" s="4" t="s">
        <v>4317</v>
      </c>
    </row>
    <row r="3565" spans="1:3">
      <c r="A3565" s="3" t="s">
        <v>3122</v>
      </c>
    </row>
    <row r="3566" spans="1:3">
      <c r="A3566" s="4" t="s">
        <v>3124</v>
      </c>
      <c r="B3566" s="5" t="n">
        <v>38</v>
      </c>
      <c r="C3566" s="5" t="n">
        <v>3</v>
      </c>
    </row>
    <row r="3567" spans="1:3">
      <c r="A3567" s="4" t="s">
        <v>4318</v>
      </c>
    </row>
    <row r="3568" spans="1:3">
      <c r="A3568" s="3" t="s">
        <v>3122</v>
      </c>
    </row>
    <row r="3569" spans="1:3">
      <c r="A3569" s="4" t="s">
        <v>3124</v>
      </c>
      <c r="B3569" s="5" t="n">
        <v>2</v>
      </c>
    </row>
    <row r="3570" spans="1:3">
      <c r="A3570" s="4" t="s">
        <v>4319</v>
      </c>
    </row>
    <row r="3571" spans="1:3">
      <c r="A3571" s="3" t="s">
        <v>3122</v>
      </c>
    </row>
    <row r="3572" spans="1:3">
      <c r="A3572" s="4" t="s">
        <v>3124</v>
      </c>
      <c r="B3572" s="5" t="n">
        <v>46</v>
      </c>
      <c r="C3572" s="5" t="n">
        <v>9</v>
      </c>
    </row>
    <row r="3573" spans="1:3">
      <c r="A3573" s="4" t="s">
        <v>4320</v>
      </c>
    </row>
    <row r="3574" spans="1:3">
      <c r="A3574" s="3" t="s">
        <v>3122</v>
      </c>
    </row>
    <row r="3575" spans="1:3">
      <c r="A3575" s="4" t="s">
        <v>3124</v>
      </c>
      <c r="B3575" s="5" t="n">
        <v>1</v>
      </c>
      <c r="C3575" s="5" t="n">
        <v>7</v>
      </c>
    </row>
    <row r="3576" spans="1:3">
      <c r="A3576" s="4" t="s">
        <v>4321</v>
      </c>
    </row>
    <row r="3577" spans="1:3">
      <c r="A3577" s="3" t="s">
        <v>3122</v>
      </c>
    </row>
    <row r="3578" spans="1:3">
      <c r="A3578" s="4" t="s">
        <v>3124</v>
      </c>
      <c r="B3578" s="5" t="n">
        <v>32</v>
      </c>
      <c r="C3578" s="5" t="n">
        <v>2</v>
      </c>
    </row>
    <row r="3579" spans="1:3">
      <c r="A3579" s="4" t="s">
        <v>4322</v>
      </c>
    </row>
    <row r="3580" spans="1:3">
      <c r="A3580" s="3" t="s">
        <v>3122</v>
      </c>
    </row>
    <row r="3581" spans="1:3">
      <c r="A3581" s="4" t="s">
        <v>3124</v>
      </c>
      <c r="C3581" s="5" t="n">
        <v>3</v>
      </c>
    </row>
    <row r="3582" spans="1:3">
      <c r="A3582" s="4" t="s">
        <v>4323</v>
      </c>
    </row>
    <row r="3583" spans="1:3">
      <c r="A3583" s="3" t="s">
        <v>3122</v>
      </c>
    </row>
    <row r="3584" spans="1:3">
      <c r="A3584" s="4" t="s">
        <v>3124</v>
      </c>
      <c r="C3584" s="5" t="n">
        <v>6</v>
      </c>
    </row>
    <row r="3585" spans="1:3">
      <c r="A3585" s="4" t="s">
        <v>4324</v>
      </c>
    </row>
    <row r="3586" spans="1:3">
      <c r="A3586" s="3" t="s">
        <v>3122</v>
      </c>
    </row>
    <row r="3587" spans="1:3">
      <c r="A3587" s="4" t="s">
        <v>3124</v>
      </c>
      <c r="B3587" s="5" t="n">
        <v>46</v>
      </c>
      <c r="C3587" s="5" t="n">
        <v>6</v>
      </c>
    </row>
    <row r="3588" spans="1:3">
      <c r="A3588" s="4" t="s">
        <v>4325</v>
      </c>
    </row>
    <row r="3589" spans="1:3">
      <c r="A3589" s="3" t="s">
        <v>3122</v>
      </c>
    </row>
    <row r="3590" spans="1:3">
      <c r="A3590" s="4" t="s">
        <v>3124</v>
      </c>
      <c r="B3590" s="5" t="n">
        <v>1</v>
      </c>
      <c r="C3590" s="5" t="n">
        <v>1</v>
      </c>
    </row>
    <row r="3591" spans="1:3">
      <c r="A3591" s="4" t="s">
        <v>4326</v>
      </c>
    </row>
    <row r="3592" spans="1:3">
      <c r="A3592" s="3" t="s">
        <v>3122</v>
      </c>
    </row>
    <row r="3593" spans="1:3">
      <c r="A3593" s="4" t="s">
        <v>3124</v>
      </c>
      <c r="B3593" s="5" t="n">
        <v>32</v>
      </c>
      <c r="C3593" s="5" t="n">
        <v>2</v>
      </c>
    </row>
    <row r="3594" spans="1:3">
      <c r="A3594" s="4" t="s">
        <v>4327</v>
      </c>
    </row>
    <row r="3595" spans="1:3">
      <c r="A3595" s="3" t="s">
        <v>3122</v>
      </c>
    </row>
    <row r="3596" spans="1:3">
      <c r="A3596" s="4" t="s">
        <v>3124</v>
      </c>
      <c r="B3596" s="5" t="n">
        <v>46</v>
      </c>
      <c r="C3596" s="5" t="n">
        <v>6</v>
      </c>
    </row>
    <row r="3597" spans="1:3">
      <c r="A3597" s="4" t="s">
        <v>4328</v>
      </c>
    </row>
    <row r="3598" spans="1:3">
      <c r="A3598" s="3" t="s">
        <v>3122</v>
      </c>
    </row>
    <row r="3599" spans="1:3">
      <c r="A3599" s="4" t="s">
        <v>3124</v>
      </c>
      <c r="B3599" s="5" t="n">
        <v>1</v>
      </c>
      <c r="C3599" s="5" t="n">
        <v>1</v>
      </c>
    </row>
    <row r="3600" spans="1:3">
      <c r="A3600" s="4" t="s">
        <v>4329</v>
      </c>
    </row>
    <row r="3601" spans="1:3">
      <c r="A3601" s="3" t="s">
        <v>3122</v>
      </c>
    </row>
    <row r="3602" spans="1:3">
      <c r="A3602" s="4" t="s">
        <v>3124</v>
      </c>
      <c r="B3602" s="5" t="n">
        <v>32</v>
      </c>
      <c r="C3602" s="5" t="n">
        <v>2</v>
      </c>
    </row>
    <row r="3603" spans="1:3">
      <c r="A3603" s="4" t="s">
        <v>4330</v>
      </c>
    </row>
    <row r="3604" spans="1:3">
      <c r="A3604" s="3" t="s">
        <v>3122</v>
      </c>
    </row>
    <row r="3605" spans="1:3">
      <c r="A3605" s="4" t="s">
        <v>3124</v>
      </c>
      <c r="C3605" s="5" t="n">
        <v>3</v>
      </c>
    </row>
    <row r="3606" spans="1:3">
      <c r="A3606" s="4" t="s">
        <v>4331</v>
      </c>
    </row>
    <row r="3607" spans="1:3">
      <c r="A3607" s="3" t="s">
        <v>3122</v>
      </c>
    </row>
    <row r="3608" spans="1:3">
      <c r="A3608" s="4" t="s">
        <v>3124</v>
      </c>
      <c r="C3608" s="5" t="n">
        <v>6</v>
      </c>
    </row>
    <row r="3609" spans="1:3">
      <c r="A3609" s="4" t="s">
        <v>4332</v>
      </c>
    </row>
    <row r="3610" spans="1:3">
      <c r="A3610" s="3" t="s">
        <v>3122</v>
      </c>
    </row>
    <row r="3611" spans="1:3">
      <c r="A3611" s="4" t="s">
        <v>3124</v>
      </c>
      <c r="B3611" s="5" t="n">
        <v>5647</v>
      </c>
      <c r="C3611" s="5" t="n">
        <v>5397</v>
      </c>
    </row>
    <row r="3612" spans="1:3">
      <c r="A3612" s="4" t="s">
        <v>4333</v>
      </c>
    </row>
    <row r="3613" spans="1:3">
      <c r="A3613" s="3" t="s">
        <v>3122</v>
      </c>
    </row>
    <row r="3614" spans="1:3">
      <c r="A3614" s="4" t="s">
        <v>3124</v>
      </c>
      <c r="B3614" s="5" t="n">
        <v>1359</v>
      </c>
      <c r="C3614" s="5" t="n">
        <v>1432</v>
      </c>
    </row>
    <row r="3615" spans="1:3">
      <c r="A3615" s="4" t="s">
        <v>4334</v>
      </c>
    </row>
    <row r="3616" spans="1:3">
      <c r="A3616" s="3" t="s">
        <v>3122</v>
      </c>
    </row>
    <row r="3617" spans="1:3">
      <c r="A3617" s="4" t="s">
        <v>3124</v>
      </c>
      <c r="B3617" s="5" t="n">
        <v>98</v>
      </c>
      <c r="C3617" s="5" t="n">
        <v>44</v>
      </c>
    </row>
    <row r="3618" spans="1:3">
      <c r="A3618" s="4" t="s">
        <v>4335</v>
      </c>
    </row>
    <row r="3619" spans="1:3">
      <c r="A3619" s="3" t="s">
        <v>3122</v>
      </c>
    </row>
    <row r="3620" spans="1:3">
      <c r="A3620" s="4" t="s">
        <v>3124</v>
      </c>
      <c r="B3620" s="5" t="n">
        <v>5</v>
      </c>
      <c r="C3620" s="5" t="n">
        <v>6</v>
      </c>
    </row>
    <row r="3621" spans="1:3">
      <c r="A3621" s="4" t="s">
        <v>4336</v>
      </c>
    </row>
    <row r="3622" spans="1:3">
      <c r="A3622" s="3" t="s">
        <v>3122</v>
      </c>
    </row>
    <row r="3623" spans="1:3">
      <c r="A3623" s="4" t="s">
        <v>3124</v>
      </c>
      <c r="B3623" s="5" t="n">
        <v>2385</v>
      </c>
      <c r="C3623" s="5" t="n">
        <v>2464</v>
      </c>
    </row>
    <row r="3624" spans="1:3">
      <c r="A3624" s="4" t="s">
        <v>4337</v>
      </c>
    </row>
    <row r="3625" spans="1:3">
      <c r="A3625" s="3" t="s">
        <v>3122</v>
      </c>
    </row>
    <row r="3626" spans="1:3">
      <c r="A3626" s="4" t="s">
        <v>3124</v>
      </c>
      <c r="B3626" s="5" t="n">
        <v>500</v>
      </c>
      <c r="C3626" s="5" t="n">
        <v>823</v>
      </c>
    </row>
    <row r="3627" spans="1:3">
      <c r="A3627" s="4" t="s">
        <v>4338</v>
      </c>
    </row>
    <row r="3628" spans="1:3">
      <c r="A3628" s="3" t="s">
        <v>3122</v>
      </c>
    </row>
    <row r="3629" spans="1:3">
      <c r="A3629" s="4" t="s">
        <v>3124</v>
      </c>
      <c r="B3629" s="5" t="n">
        <v>24</v>
      </c>
      <c r="C3629" s="5" t="n">
        <v>18</v>
      </c>
    </row>
    <row r="3630" spans="1:3">
      <c r="A3630" s="4" t="s">
        <v>4339</v>
      </c>
    </row>
    <row r="3631" spans="1:3">
      <c r="A3631" s="3" t="s">
        <v>3122</v>
      </c>
    </row>
    <row r="3632" spans="1:3">
      <c r="A3632" s="4" t="s">
        <v>3124</v>
      </c>
      <c r="B3632" s="5" t="n">
        <v>4</v>
      </c>
      <c r="C3632" s="5" t="n">
        <v>3</v>
      </c>
    </row>
    <row r="3633" spans="1:3">
      <c r="A3633" s="4" t="s">
        <v>4340</v>
      </c>
    </row>
    <row r="3634" spans="1:3">
      <c r="A3634" s="3" t="s">
        <v>3122</v>
      </c>
    </row>
    <row r="3635" spans="1:3">
      <c r="A3635" s="4" t="s">
        <v>3124</v>
      </c>
      <c r="B3635" s="5" t="n">
        <v>1506</v>
      </c>
      <c r="C3635" s="5" t="n">
        <v>1393</v>
      </c>
    </row>
    <row r="3636" spans="1:3">
      <c r="A3636" s="4" t="s">
        <v>4341</v>
      </c>
    </row>
    <row r="3637" spans="1:3">
      <c r="A3637" s="3" t="s">
        <v>3122</v>
      </c>
    </row>
    <row r="3638" spans="1:3">
      <c r="A3638" s="4" t="s">
        <v>3124</v>
      </c>
      <c r="B3638" s="5" t="n">
        <v>122</v>
      </c>
      <c r="C3638" s="5" t="n">
        <v>118</v>
      </c>
    </row>
    <row r="3639" spans="1:3">
      <c r="A3639" s="4" t="s">
        <v>4342</v>
      </c>
    </row>
    <row r="3640" spans="1:3">
      <c r="A3640" s="3" t="s">
        <v>3122</v>
      </c>
    </row>
    <row r="3641" spans="1:3">
      <c r="A3641" s="4" t="s">
        <v>3124</v>
      </c>
      <c r="B3641" s="5" t="n">
        <v>8</v>
      </c>
      <c r="C3641" s="5" t="n">
        <v>5</v>
      </c>
    </row>
    <row r="3642" spans="1:3">
      <c r="A3642" s="4" t="s">
        <v>4343</v>
      </c>
    </row>
    <row r="3643" spans="1:3">
      <c r="A3643" s="3" t="s">
        <v>3122</v>
      </c>
    </row>
    <row r="3644" spans="1:3">
      <c r="A3644" s="4" t="s">
        <v>3124</v>
      </c>
      <c r="B3644" s="5" t="n">
        <v>558</v>
      </c>
      <c r="C3644" s="5" t="n">
        <v>644</v>
      </c>
    </row>
    <row r="3645" spans="1:3">
      <c r="A3645" s="4" t="s">
        <v>4344</v>
      </c>
    </row>
    <row r="3646" spans="1:3">
      <c r="A3646" s="3" t="s">
        <v>3122</v>
      </c>
    </row>
    <row r="3647" spans="1:3">
      <c r="A3647" s="4" t="s">
        <v>3124</v>
      </c>
      <c r="B3647" s="5" t="n">
        <v>30</v>
      </c>
      <c r="C3647" s="5" t="n">
        <v>41</v>
      </c>
    </row>
    <row r="3648" spans="1:3">
      <c r="A3648" s="4" t="s">
        <v>4345</v>
      </c>
    </row>
    <row r="3649" spans="1:3">
      <c r="A3649" s="3" t="s">
        <v>3122</v>
      </c>
    </row>
    <row r="3650" spans="1:3">
      <c r="A3650" s="4" t="s">
        <v>3124</v>
      </c>
      <c r="B3650" s="5" t="n">
        <v>1506</v>
      </c>
      <c r="C3650" s="5" t="n">
        <v>1393</v>
      </c>
    </row>
    <row r="3651" spans="1:3">
      <c r="A3651" s="4" t="s">
        <v>4346</v>
      </c>
    </row>
    <row r="3652" spans="1:3">
      <c r="A3652" s="3" t="s">
        <v>3122</v>
      </c>
    </row>
    <row r="3653" spans="1:3">
      <c r="A3653" s="4" t="s">
        <v>3124</v>
      </c>
      <c r="B3653" s="5" t="n">
        <v>122</v>
      </c>
      <c r="C3653" s="5" t="n">
        <v>118</v>
      </c>
    </row>
    <row r="3654" spans="1:3">
      <c r="A3654" s="4" t="s">
        <v>4347</v>
      </c>
    </row>
    <row r="3655" spans="1:3">
      <c r="A3655" s="3" t="s">
        <v>3122</v>
      </c>
    </row>
    <row r="3656" spans="1:3">
      <c r="A3656" s="4" t="s">
        <v>3124</v>
      </c>
      <c r="B3656" s="5" t="n">
        <v>8</v>
      </c>
      <c r="C3656" s="5" t="n">
        <v>5</v>
      </c>
    </row>
    <row r="3657" spans="1:3">
      <c r="A3657" s="4" t="s">
        <v>4348</v>
      </c>
    </row>
    <row r="3658" spans="1:3">
      <c r="A3658" s="3" t="s">
        <v>3122</v>
      </c>
    </row>
    <row r="3659" spans="1:3">
      <c r="A3659" s="4" t="s">
        <v>3124</v>
      </c>
      <c r="B3659" s="5" t="n">
        <v>558</v>
      </c>
      <c r="C3659" s="5" t="n">
        <v>644</v>
      </c>
    </row>
    <row r="3660" spans="1:3">
      <c r="A3660" s="4" t="s">
        <v>4349</v>
      </c>
    </row>
    <row r="3661" spans="1:3">
      <c r="A3661" s="3" t="s">
        <v>3122</v>
      </c>
    </row>
    <row r="3662" spans="1:3">
      <c r="A3662" s="4" t="s">
        <v>3124</v>
      </c>
      <c r="B3662" s="5" t="n">
        <v>30</v>
      </c>
      <c r="C3662" s="5" t="n">
        <v>41</v>
      </c>
    </row>
    <row r="3663" spans="1:3">
      <c r="A3663" s="4" t="s">
        <v>4350</v>
      </c>
    </row>
    <row r="3664" spans="1:3">
      <c r="A3664" s="3" t="s">
        <v>3122</v>
      </c>
    </row>
    <row r="3665" spans="1:3">
      <c r="A3665" s="4" t="s">
        <v>3124</v>
      </c>
      <c r="B3665" s="5" t="n">
        <v>678</v>
      </c>
      <c r="C3665" s="5" t="n">
        <v>703</v>
      </c>
    </row>
    <row r="3666" spans="1:3">
      <c r="A3666" s="4" t="s">
        <v>4351</v>
      </c>
    </row>
    <row r="3667" spans="1:3">
      <c r="A3667" s="3" t="s">
        <v>3122</v>
      </c>
    </row>
    <row r="3668" spans="1:3">
      <c r="A3668" s="4" t="s">
        <v>3124</v>
      </c>
      <c r="B3668" s="5" t="n">
        <v>233</v>
      </c>
      <c r="C3668" s="5" t="n">
        <v>228</v>
      </c>
    </row>
    <row r="3669" spans="1:3">
      <c r="A3669" s="4" t="s">
        <v>4352</v>
      </c>
    </row>
    <row r="3670" spans="1:3">
      <c r="A3670" s="3" t="s">
        <v>3122</v>
      </c>
    </row>
    <row r="3671" spans="1:3">
      <c r="A3671" s="4" t="s">
        <v>3124</v>
      </c>
      <c r="B3671" s="5" t="n">
        <v>83</v>
      </c>
      <c r="C3671" s="5" t="n">
        <v>36</v>
      </c>
    </row>
    <row r="3672" spans="1:3">
      <c r="A3672" s="4" t="s">
        <v>4353</v>
      </c>
    </row>
    <row r="3673" spans="1:3">
      <c r="A3673" s="3" t="s">
        <v>3122</v>
      </c>
    </row>
    <row r="3674" spans="1:3">
      <c r="A3674" s="4" t="s">
        <v>3124</v>
      </c>
      <c r="B3674" s="5" t="n">
        <v>260</v>
      </c>
      <c r="C3674" s="5" t="n">
        <v>282</v>
      </c>
    </row>
    <row r="3675" spans="1:3">
      <c r="A3675" s="4" t="s">
        <v>4354</v>
      </c>
    </row>
    <row r="3676" spans="1:3">
      <c r="A3676" s="3" t="s">
        <v>3122</v>
      </c>
    </row>
    <row r="3677" spans="1:3">
      <c r="A3677" s="4" t="s">
        <v>3124</v>
      </c>
      <c r="B3677" s="5" t="n">
        <v>93</v>
      </c>
      <c r="C3677" s="5" t="n">
        <v>92</v>
      </c>
    </row>
    <row r="3678" spans="1:3">
      <c r="A3678" s="4" t="s">
        <v>4355</v>
      </c>
    </row>
    <row r="3679" spans="1:3">
      <c r="A3679" s="3" t="s">
        <v>3122</v>
      </c>
    </row>
    <row r="3680" spans="1:3">
      <c r="A3680" s="4" t="s">
        <v>3124</v>
      </c>
      <c r="B3680" s="5" t="n">
        <v>18</v>
      </c>
      <c r="C3680" s="5" t="n">
        <v>15</v>
      </c>
    </row>
    <row r="3681" spans="1:3">
      <c r="A3681" s="4" t="s">
        <v>4356</v>
      </c>
    </row>
    <row r="3682" spans="1:3">
      <c r="A3682" s="3" t="s">
        <v>3122</v>
      </c>
    </row>
    <row r="3683" spans="1:3">
      <c r="A3683" s="4" t="s">
        <v>3124</v>
      </c>
      <c r="B3683" s="5" t="n">
        <v>678</v>
      </c>
      <c r="C3683" s="5" t="n">
        <v>703</v>
      </c>
    </row>
    <row r="3684" spans="1:3">
      <c r="A3684" s="4" t="s">
        <v>4357</v>
      </c>
    </row>
    <row r="3685" spans="1:3">
      <c r="A3685" s="3" t="s">
        <v>3122</v>
      </c>
    </row>
    <row r="3686" spans="1:3">
      <c r="A3686" s="4" t="s">
        <v>3124</v>
      </c>
      <c r="B3686" s="5" t="n">
        <v>233</v>
      </c>
      <c r="C3686" s="5" t="n">
        <v>228</v>
      </c>
    </row>
    <row r="3687" spans="1:3">
      <c r="A3687" s="4" t="s">
        <v>4358</v>
      </c>
    </row>
    <row r="3688" spans="1:3">
      <c r="A3688" s="3" t="s">
        <v>3122</v>
      </c>
    </row>
    <row r="3689" spans="1:3">
      <c r="A3689" s="4" t="s">
        <v>3124</v>
      </c>
      <c r="B3689" s="5" t="n">
        <v>83</v>
      </c>
      <c r="C3689" s="5" t="n">
        <v>36</v>
      </c>
    </row>
    <row r="3690" spans="1:3">
      <c r="A3690" s="4" t="s">
        <v>4359</v>
      </c>
    </row>
    <row r="3691" spans="1:3">
      <c r="A3691" s="3" t="s">
        <v>3122</v>
      </c>
    </row>
    <row r="3692" spans="1:3">
      <c r="A3692" s="4" t="s">
        <v>3124</v>
      </c>
      <c r="B3692" s="5" t="n">
        <v>260</v>
      </c>
      <c r="C3692" s="5" t="n">
        <v>282</v>
      </c>
    </row>
    <row r="3693" spans="1:3">
      <c r="A3693" s="4" t="s">
        <v>4360</v>
      </c>
    </row>
    <row r="3694" spans="1:3">
      <c r="A3694" s="3" t="s">
        <v>3122</v>
      </c>
    </row>
    <row r="3695" spans="1:3">
      <c r="A3695" s="4" t="s">
        <v>3124</v>
      </c>
      <c r="B3695" s="5" t="n">
        <v>93</v>
      </c>
      <c r="C3695" s="5" t="n">
        <v>92</v>
      </c>
    </row>
    <row r="3696" spans="1:3">
      <c r="A3696" s="4" t="s">
        <v>4361</v>
      </c>
    </row>
    <row r="3697" spans="1:3">
      <c r="A3697" s="3" t="s">
        <v>3122</v>
      </c>
    </row>
    <row r="3698" spans="1:3">
      <c r="A3698" s="4" t="s">
        <v>3124</v>
      </c>
      <c r="B3698" s="5" t="n">
        <v>18</v>
      </c>
      <c r="C3698" s="5" t="n">
        <v>15</v>
      </c>
    </row>
    <row r="3699" spans="1:3">
      <c r="A3699" s="4" t="s">
        <v>4362</v>
      </c>
    </row>
    <row r="3700" spans="1:3">
      <c r="A3700" s="3" t="s">
        <v>3122</v>
      </c>
    </row>
    <row r="3701" spans="1:3">
      <c r="A3701" s="4" t="s">
        <v>3124</v>
      </c>
      <c r="B3701" s="5" t="n">
        <v>150</v>
      </c>
      <c r="C3701" s="5" t="n">
        <v>129</v>
      </c>
    </row>
    <row r="3702" spans="1:3">
      <c r="A3702" s="4" t="s">
        <v>4363</v>
      </c>
    </row>
    <row r="3703" spans="1:3">
      <c r="A3703" s="3" t="s">
        <v>3122</v>
      </c>
    </row>
    <row r="3704" spans="1:3">
      <c r="A3704" s="4" t="s">
        <v>3124</v>
      </c>
      <c r="B3704" s="5" t="n">
        <v>84</v>
      </c>
      <c r="C3704" s="5" t="n">
        <v>78</v>
      </c>
    </row>
    <row r="3705" spans="1:3">
      <c r="A3705" s="4" t="s">
        <v>4364</v>
      </c>
    </row>
    <row r="3706" spans="1:3">
      <c r="A3706" s="3" t="s">
        <v>3122</v>
      </c>
    </row>
    <row r="3707" spans="1:3">
      <c r="A3707" s="4" t="s">
        <v>3124</v>
      </c>
      <c r="B3707" s="5" t="n">
        <v>60</v>
      </c>
      <c r="C3707" s="5" t="n">
        <v>75</v>
      </c>
    </row>
    <row r="3708" spans="1:3">
      <c r="A3708" s="4" t="s">
        <v>4365</v>
      </c>
    </row>
    <row r="3709" spans="1:3">
      <c r="A3709" s="3" t="s">
        <v>3122</v>
      </c>
    </row>
    <row r="3710" spans="1:3">
      <c r="A3710" s="4" t="s">
        <v>3124</v>
      </c>
      <c r="B3710" s="5" t="n">
        <v>32</v>
      </c>
      <c r="C3710" s="5" t="n">
        <v>45</v>
      </c>
    </row>
    <row r="3711" spans="1:3">
      <c r="A3711" s="4" t="s">
        <v>4366</v>
      </c>
    </row>
    <row r="3712" spans="1:3">
      <c r="A3712" s="3" t="s">
        <v>3122</v>
      </c>
    </row>
    <row r="3713" spans="1:3">
      <c r="A3713" s="4" t="s">
        <v>3124</v>
      </c>
      <c r="B3713" s="5" t="n">
        <v>150</v>
      </c>
      <c r="C3713" s="5" t="n">
        <v>129</v>
      </c>
    </row>
    <row r="3714" spans="1:3">
      <c r="A3714" s="4" t="s">
        <v>4367</v>
      </c>
    </row>
    <row r="3715" spans="1:3">
      <c r="A3715" s="3" t="s">
        <v>3122</v>
      </c>
    </row>
    <row r="3716" spans="1:3">
      <c r="A3716" s="4" t="s">
        <v>3124</v>
      </c>
      <c r="B3716" s="5" t="n">
        <v>84</v>
      </c>
      <c r="C3716" s="5" t="n">
        <v>78</v>
      </c>
    </row>
    <row r="3717" spans="1:3">
      <c r="A3717" s="4" t="s">
        <v>4368</v>
      </c>
    </row>
    <row r="3718" spans="1:3">
      <c r="A3718" s="3" t="s">
        <v>3122</v>
      </c>
    </row>
    <row r="3719" spans="1:3">
      <c r="A3719" s="4" t="s">
        <v>3124</v>
      </c>
      <c r="B3719" s="5" t="n">
        <v>60</v>
      </c>
      <c r="C3719" s="5" t="n">
        <v>75</v>
      </c>
    </row>
    <row r="3720" spans="1:3">
      <c r="A3720" s="4" t="s">
        <v>4369</v>
      </c>
    </row>
    <row r="3721" spans="1:3">
      <c r="A3721" s="3" t="s">
        <v>3122</v>
      </c>
    </row>
    <row r="3722" spans="1:3">
      <c r="A3722" s="4" t="s">
        <v>3124</v>
      </c>
      <c r="B3722" s="5" t="n">
        <v>32</v>
      </c>
      <c r="C3722" s="5" t="n">
        <v>45</v>
      </c>
    </row>
    <row r="3723" spans="1:3">
      <c r="A3723" s="4" t="s">
        <v>4370</v>
      </c>
    </row>
    <row r="3724" spans="1:3">
      <c r="A3724" s="3" t="s">
        <v>3122</v>
      </c>
    </row>
    <row r="3725" spans="1:3">
      <c r="A3725" s="4" t="s">
        <v>3124</v>
      </c>
      <c r="B3725" s="5" t="n">
        <v>150</v>
      </c>
      <c r="C3725" s="5" t="n">
        <v>165</v>
      </c>
    </row>
    <row r="3726" spans="1:3">
      <c r="A3726" s="4" t="s">
        <v>4371</v>
      </c>
    </row>
    <row r="3727" spans="1:3">
      <c r="A3727" s="3" t="s">
        <v>3122</v>
      </c>
    </row>
    <row r="3728" spans="1:3">
      <c r="A3728" s="4" t="s">
        <v>3124</v>
      </c>
      <c r="B3728" s="5" t="n">
        <v>51</v>
      </c>
      <c r="C3728" s="5" t="n">
        <v>60</v>
      </c>
    </row>
    <row r="3729" spans="1:3">
      <c r="A3729" s="4" t="s">
        <v>4372</v>
      </c>
    </row>
    <row r="3730" spans="1:3">
      <c r="A3730" s="3" t="s">
        <v>3122</v>
      </c>
    </row>
    <row r="3731" spans="1:3">
      <c r="A3731" s="4" t="s">
        <v>3124</v>
      </c>
      <c r="B3731" s="5" t="n">
        <v>2</v>
      </c>
      <c r="C3731" s="5" t="n">
        <v>3</v>
      </c>
    </row>
    <row r="3732" spans="1:3">
      <c r="A3732" s="4" t="s">
        <v>4373</v>
      </c>
    </row>
    <row r="3733" spans="1:3">
      <c r="A3733" s="3" t="s">
        <v>3122</v>
      </c>
    </row>
    <row r="3734" spans="1:3">
      <c r="A3734" s="4" t="s">
        <v>3124</v>
      </c>
      <c r="B3734" s="5" t="n">
        <v>105</v>
      </c>
      <c r="C3734" s="5" t="n">
        <v>104</v>
      </c>
    </row>
    <row r="3735" spans="1:3">
      <c r="A3735" s="4" t="s">
        <v>4374</v>
      </c>
    </row>
    <row r="3736" spans="1:3">
      <c r="A3736" s="3" t="s">
        <v>3122</v>
      </c>
    </row>
    <row r="3737" spans="1:3">
      <c r="A3737" s="4" t="s">
        <v>3124</v>
      </c>
      <c r="B3737" s="5" t="n">
        <v>35</v>
      </c>
      <c r="C3737" s="5" t="n">
        <v>35</v>
      </c>
    </row>
    <row r="3738" spans="1:3">
      <c r="A3738" s="4" t="s">
        <v>4375</v>
      </c>
    </row>
    <row r="3739" spans="1:3">
      <c r="A3739" s="3" t="s">
        <v>3122</v>
      </c>
    </row>
    <row r="3740" spans="1:3">
      <c r="A3740" s="4" t="s">
        <v>3124</v>
      </c>
      <c r="B3740" s="5" t="n">
        <v>2</v>
      </c>
      <c r="C3740" s="5" t="n">
        <v>3</v>
      </c>
    </row>
    <row r="3741" spans="1:3">
      <c r="A3741" s="4" t="s">
        <v>4376</v>
      </c>
    </row>
    <row r="3742" spans="1:3">
      <c r="A3742" s="3" t="s">
        <v>3122</v>
      </c>
    </row>
    <row r="3743" spans="1:3">
      <c r="A3743" s="4" t="s">
        <v>3124</v>
      </c>
      <c r="B3743" s="5" t="n">
        <v>150</v>
      </c>
      <c r="C3743" s="5" t="n">
        <v>165</v>
      </c>
    </row>
    <row r="3744" spans="1:3">
      <c r="A3744" s="4" t="s">
        <v>4377</v>
      </c>
    </row>
    <row r="3745" spans="1:3">
      <c r="A3745" s="3" t="s">
        <v>3122</v>
      </c>
    </row>
    <row r="3746" spans="1:3">
      <c r="A3746" s="4" t="s">
        <v>3124</v>
      </c>
      <c r="B3746" s="5" t="n">
        <v>51</v>
      </c>
      <c r="C3746" s="5" t="n">
        <v>60</v>
      </c>
    </row>
    <row r="3747" spans="1:3">
      <c r="A3747" s="4" t="s">
        <v>4378</v>
      </c>
    </row>
    <row r="3748" spans="1:3">
      <c r="A3748" s="3" t="s">
        <v>3122</v>
      </c>
    </row>
    <row r="3749" spans="1:3">
      <c r="A3749" s="4" t="s">
        <v>3124</v>
      </c>
      <c r="B3749" s="5" t="n">
        <v>2</v>
      </c>
      <c r="C3749" s="5" t="n">
        <v>3</v>
      </c>
    </row>
    <row r="3750" spans="1:3">
      <c r="A3750" s="4" t="s">
        <v>4379</v>
      </c>
    </row>
    <row r="3751" spans="1:3">
      <c r="A3751" s="3" t="s">
        <v>3122</v>
      </c>
    </row>
    <row r="3752" spans="1:3">
      <c r="A3752" s="4" t="s">
        <v>3124</v>
      </c>
      <c r="B3752" s="5" t="n">
        <v>105</v>
      </c>
      <c r="C3752" s="5" t="n">
        <v>104</v>
      </c>
    </row>
    <row r="3753" spans="1:3">
      <c r="A3753" s="4" t="s">
        <v>4380</v>
      </c>
    </row>
    <row r="3754" spans="1:3">
      <c r="A3754" s="3" t="s">
        <v>3122</v>
      </c>
    </row>
    <row r="3755" spans="1:3">
      <c r="A3755" s="4" t="s">
        <v>3124</v>
      </c>
      <c r="B3755" s="5" t="n">
        <v>35</v>
      </c>
      <c r="C3755" s="5" t="n">
        <v>35</v>
      </c>
    </row>
    <row r="3756" spans="1:3">
      <c r="A3756" s="4" t="s">
        <v>4381</v>
      </c>
    </row>
    <row r="3757" spans="1:3">
      <c r="A3757" s="3" t="s">
        <v>3122</v>
      </c>
    </row>
    <row r="3758" spans="1:3">
      <c r="A3758" s="4" t="s">
        <v>3124</v>
      </c>
      <c r="B3758" s="5" t="n">
        <v>2</v>
      </c>
      <c r="C3758" s="5" t="n">
        <v>3</v>
      </c>
    </row>
    <row r="3759" spans="1:3">
      <c r="A3759" s="4" t="s">
        <v>4382</v>
      </c>
    </row>
    <row r="3760" spans="1:3">
      <c r="A3760" s="3" t="s">
        <v>3122</v>
      </c>
    </row>
    <row r="3761" spans="1:3">
      <c r="A3761" s="4" t="s">
        <v>3124</v>
      </c>
      <c r="B3761" s="5" t="n">
        <v>2484</v>
      </c>
      <c r="C3761" s="5" t="n">
        <v>2390</v>
      </c>
    </row>
    <row r="3762" spans="1:3">
      <c r="A3762" s="4" t="s">
        <v>4383</v>
      </c>
    </row>
    <row r="3763" spans="1:3">
      <c r="A3763" s="3" t="s">
        <v>3122</v>
      </c>
    </row>
    <row r="3764" spans="1:3">
      <c r="A3764" s="4" t="s">
        <v>3124</v>
      </c>
      <c r="B3764" s="5" t="n">
        <v>490</v>
      </c>
      <c r="C3764" s="5" t="n">
        <v>484</v>
      </c>
    </row>
    <row r="3765" spans="1:3">
      <c r="A3765" s="4" t="s">
        <v>4384</v>
      </c>
    </row>
    <row r="3766" spans="1:3">
      <c r="A3766" s="3" t="s">
        <v>3122</v>
      </c>
    </row>
    <row r="3767" spans="1:3">
      <c r="A3767" s="4" t="s">
        <v>3124</v>
      </c>
      <c r="B3767" s="5" t="n">
        <v>93</v>
      </c>
      <c r="C3767" s="5" t="n">
        <v>44</v>
      </c>
    </row>
    <row r="3768" spans="1:3">
      <c r="A3768" s="4" t="s">
        <v>4385</v>
      </c>
    </row>
    <row r="3769" spans="1:3">
      <c r="A3769" s="3" t="s">
        <v>3122</v>
      </c>
    </row>
    <row r="3770" spans="1:3">
      <c r="A3770" s="4" t="s">
        <v>3124</v>
      </c>
      <c r="B3770" s="5" t="n">
        <v>983</v>
      </c>
      <c r="C3770" s="5" t="n">
        <v>1105</v>
      </c>
    </row>
    <row r="3771" spans="1:3">
      <c r="A3771" s="4" t="s">
        <v>4386</v>
      </c>
    </row>
    <row r="3772" spans="1:3">
      <c r="A3772" s="3" t="s">
        <v>3122</v>
      </c>
    </row>
    <row r="3773" spans="1:3">
      <c r="A3773" s="4" t="s">
        <v>3124</v>
      </c>
      <c r="B3773" s="5" t="n">
        <v>190</v>
      </c>
      <c r="C3773" s="5" t="n">
        <v>213</v>
      </c>
    </row>
    <row r="3774" spans="1:3">
      <c r="A3774" s="4" t="s">
        <v>4387</v>
      </c>
    </row>
    <row r="3775" spans="1:3">
      <c r="A3775" s="3" t="s">
        <v>3122</v>
      </c>
    </row>
    <row r="3776" spans="1:3">
      <c r="A3776" s="4" t="s">
        <v>3124</v>
      </c>
      <c r="B3776" s="5" t="n">
        <v>20</v>
      </c>
      <c r="C3776" s="5" t="n">
        <v>18</v>
      </c>
    </row>
    <row r="3777" spans="1:3">
      <c r="A3777" s="4" t="s">
        <v>4388</v>
      </c>
    </row>
    <row r="3778" spans="1:3">
      <c r="A3778" s="3" t="s">
        <v>3122</v>
      </c>
    </row>
    <row r="3779" spans="1:3">
      <c r="A3779" s="4" t="s">
        <v>3124</v>
      </c>
      <c r="B3779" s="5" t="n">
        <v>3135</v>
      </c>
      <c r="C3779" s="5" t="n">
        <v>2958</v>
      </c>
    </row>
    <row r="3780" spans="1:3">
      <c r="A3780" s="4" t="s">
        <v>4389</v>
      </c>
    </row>
    <row r="3781" spans="1:3">
      <c r="A3781" s="3" t="s">
        <v>3122</v>
      </c>
    </row>
    <row r="3782" spans="1:3">
      <c r="A3782" s="4" t="s">
        <v>3124</v>
      </c>
      <c r="B3782" s="5" t="n">
        <v>859</v>
      </c>
      <c r="C3782" s="5" t="n">
        <v>937</v>
      </c>
    </row>
    <row r="3783" spans="1:3">
      <c r="A3783" s="4" t="s">
        <v>4390</v>
      </c>
    </row>
    <row r="3784" spans="1:3">
      <c r="A3784" s="3" t="s">
        <v>3122</v>
      </c>
    </row>
    <row r="3785" spans="1:3">
      <c r="A3785" s="4" t="s">
        <v>3124</v>
      </c>
      <c r="B3785" s="5" t="n">
        <v>5</v>
      </c>
    </row>
    <row r="3786" spans="1:3">
      <c r="A3786" s="4" t="s">
        <v>4391</v>
      </c>
    </row>
    <row r="3787" spans="1:3">
      <c r="A3787" s="3" t="s">
        <v>3122</v>
      </c>
    </row>
    <row r="3788" spans="1:3">
      <c r="A3788" s="4" t="s">
        <v>3124</v>
      </c>
      <c r="B3788" s="5" t="n">
        <v>5</v>
      </c>
      <c r="C3788" s="5" t="n">
        <v>6</v>
      </c>
    </row>
    <row r="3789" spans="1:3">
      <c r="A3789" s="4" t="s">
        <v>4392</v>
      </c>
    </row>
    <row r="3790" spans="1:3">
      <c r="A3790" s="3" t="s">
        <v>3122</v>
      </c>
    </row>
    <row r="3791" spans="1:3">
      <c r="A3791" s="4" t="s">
        <v>3124</v>
      </c>
      <c r="B3791" s="5" t="n">
        <v>1400</v>
      </c>
      <c r="C3791" s="5" t="n">
        <v>1356</v>
      </c>
    </row>
    <row r="3792" spans="1:3">
      <c r="A3792" s="4" t="s">
        <v>4393</v>
      </c>
    </row>
    <row r="3793" spans="1:3">
      <c r="A3793" s="3" t="s">
        <v>3122</v>
      </c>
    </row>
    <row r="3794" spans="1:3">
      <c r="A3794" s="4" t="s">
        <v>3124</v>
      </c>
      <c r="B3794" s="5" t="n">
        <v>309</v>
      </c>
      <c r="C3794" s="5" t="n">
        <v>608</v>
      </c>
    </row>
    <row r="3795" spans="1:3">
      <c r="A3795" s="4" t="s">
        <v>4394</v>
      </c>
    </row>
    <row r="3796" spans="1:3">
      <c r="A3796" s="3" t="s">
        <v>3122</v>
      </c>
    </row>
    <row r="3797" spans="1:3">
      <c r="A3797" s="4" t="s">
        <v>3124</v>
      </c>
      <c r="B3797" s="5" t="n">
        <v>4</v>
      </c>
    </row>
    <row r="3798" spans="1:3">
      <c r="A3798" s="4" t="s">
        <v>4395</v>
      </c>
    </row>
    <row r="3799" spans="1:3">
      <c r="A3799" s="3" t="s">
        <v>3122</v>
      </c>
    </row>
    <row r="3800" spans="1:3">
      <c r="A3800" s="4" t="s">
        <v>3124</v>
      </c>
      <c r="B3800" s="5" t="n">
        <v>4</v>
      </c>
      <c r="C3800" s="5" t="n">
        <v>3</v>
      </c>
    </row>
    <row r="3801" spans="1:3">
      <c r="A3801" s="4" t="s">
        <v>4396</v>
      </c>
    </row>
    <row r="3802" spans="1:3">
      <c r="A3802" s="3" t="s">
        <v>3122</v>
      </c>
    </row>
    <row r="3803" spans="1:3">
      <c r="A3803" s="4" t="s">
        <v>3124</v>
      </c>
      <c r="B3803" s="5" t="n">
        <v>3135</v>
      </c>
      <c r="C3803" s="5" t="n">
        <v>2958</v>
      </c>
    </row>
    <row r="3804" spans="1:3">
      <c r="A3804" s="4" t="s">
        <v>4397</v>
      </c>
    </row>
    <row r="3805" spans="1:3">
      <c r="A3805" s="3" t="s">
        <v>3122</v>
      </c>
    </row>
    <row r="3806" spans="1:3">
      <c r="A3806" s="4" t="s">
        <v>3124</v>
      </c>
      <c r="B3806" s="5" t="n">
        <v>859</v>
      </c>
      <c r="C3806" s="5" t="n">
        <v>937</v>
      </c>
    </row>
    <row r="3807" spans="1:3">
      <c r="A3807" s="4" t="s">
        <v>4398</v>
      </c>
    </row>
    <row r="3808" spans="1:3">
      <c r="A3808" s="3" t="s">
        <v>3122</v>
      </c>
    </row>
    <row r="3809" spans="1:3">
      <c r="A3809" s="4" t="s">
        <v>3124</v>
      </c>
      <c r="B3809" s="5" t="n">
        <v>5</v>
      </c>
    </row>
    <row r="3810" spans="1:3">
      <c r="A3810" s="4" t="s">
        <v>4399</v>
      </c>
    </row>
    <row r="3811" spans="1:3">
      <c r="A3811" s="3" t="s">
        <v>3122</v>
      </c>
    </row>
    <row r="3812" spans="1:3">
      <c r="A3812" s="4" t="s">
        <v>3124</v>
      </c>
      <c r="B3812" s="5" t="n">
        <v>5</v>
      </c>
      <c r="C3812" s="5" t="n">
        <v>6</v>
      </c>
    </row>
    <row r="3813" spans="1:3">
      <c r="A3813" s="4" t="s">
        <v>4400</v>
      </c>
    </row>
    <row r="3814" spans="1:3">
      <c r="A3814" s="3" t="s">
        <v>3122</v>
      </c>
    </row>
    <row r="3815" spans="1:3">
      <c r="A3815" s="4" t="s">
        <v>3124</v>
      </c>
      <c r="B3815" s="5" t="n">
        <v>1400</v>
      </c>
      <c r="C3815" s="5" t="n">
        <v>1356</v>
      </c>
    </row>
    <row r="3816" spans="1:3">
      <c r="A3816" s="4" t="s">
        <v>4401</v>
      </c>
    </row>
    <row r="3817" spans="1:3">
      <c r="A3817" s="3" t="s">
        <v>3122</v>
      </c>
    </row>
    <row r="3818" spans="1:3">
      <c r="A3818" s="4" t="s">
        <v>3124</v>
      </c>
      <c r="B3818" s="5" t="n">
        <v>309</v>
      </c>
      <c r="C3818" s="5" t="n">
        <v>608</v>
      </c>
    </row>
    <row r="3819" spans="1:3">
      <c r="A3819" s="4" t="s">
        <v>4402</v>
      </c>
    </row>
    <row r="3820" spans="1:3">
      <c r="A3820" s="3" t="s">
        <v>3122</v>
      </c>
    </row>
    <row r="3821" spans="1:3">
      <c r="A3821" s="4" t="s">
        <v>3124</v>
      </c>
      <c r="B3821" s="5" t="n">
        <v>4</v>
      </c>
    </row>
    <row r="3822" spans="1:3">
      <c r="A3822" s="4" t="s">
        <v>4403</v>
      </c>
    </row>
    <row r="3823" spans="1:3">
      <c r="A3823" s="3" t="s">
        <v>3122</v>
      </c>
    </row>
    <row r="3824" spans="1:3">
      <c r="A3824" s="4" t="s">
        <v>3124</v>
      </c>
      <c r="B3824" s="5" t="n">
        <v>4</v>
      </c>
      <c r="C3824" s="5" t="n">
        <v>3</v>
      </c>
    </row>
    <row r="3825" spans="1:3">
      <c r="A3825" s="4" t="s">
        <v>4404</v>
      </c>
    </row>
    <row r="3826" spans="1:3">
      <c r="A3826" s="3" t="s">
        <v>3122</v>
      </c>
    </row>
    <row r="3827" spans="1:3">
      <c r="A3827" s="4" t="s">
        <v>3124</v>
      </c>
      <c r="B3827" s="5" t="n">
        <v>28</v>
      </c>
      <c r="C3827" s="5" t="n">
        <v>49</v>
      </c>
    </row>
    <row r="3828" spans="1:3">
      <c r="A3828" s="4" t="s">
        <v>4405</v>
      </c>
    </row>
    <row r="3829" spans="1:3">
      <c r="A3829" s="3" t="s">
        <v>3122</v>
      </c>
    </row>
    <row r="3830" spans="1:3">
      <c r="A3830" s="4" t="s">
        <v>3124</v>
      </c>
      <c r="B3830" s="5" t="n">
        <v>10</v>
      </c>
      <c r="C3830" s="5" t="n">
        <v>11</v>
      </c>
    </row>
    <row r="3831" spans="1:3">
      <c r="A3831" s="4" t="s">
        <v>4406</v>
      </c>
    </row>
    <row r="3832" spans="1:3">
      <c r="A3832" s="3" t="s">
        <v>3122</v>
      </c>
    </row>
    <row r="3833" spans="1:3">
      <c r="A3833" s="4" t="s">
        <v>3124</v>
      </c>
      <c r="B3833" s="5" t="n">
        <v>2</v>
      </c>
      <c r="C3833" s="5" t="n">
        <v>3</v>
      </c>
    </row>
    <row r="3834" spans="1:3">
      <c r="A3834" s="4" t="s">
        <v>4407</v>
      </c>
    </row>
    <row r="3835" spans="1:3">
      <c r="A3835" s="3" t="s">
        <v>3122</v>
      </c>
    </row>
    <row r="3836" spans="1:3">
      <c r="A3836" s="4" t="s">
        <v>3124</v>
      </c>
      <c r="B3836" s="5" t="n">
        <v>1</v>
      </c>
      <c r="C3836" s="5" t="n">
        <v>2</v>
      </c>
    </row>
    <row r="3837" spans="1:3">
      <c r="A3837" s="4" t="s">
        <v>4408</v>
      </c>
    </row>
    <row r="3838" spans="1:3">
      <c r="A3838" s="3" t="s">
        <v>3122</v>
      </c>
    </row>
    <row r="3839" spans="1:3">
      <c r="A3839" s="4" t="s">
        <v>3124</v>
      </c>
      <c r="B3839" s="5" t="n">
        <v>28</v>
      </c>
      <c r="C3839" s="5" t="n">
        <v>49</v>
      </c>
    </row>
    <row r="3840" spans="1:3">
      <c r="A3840" s="4" t="s">
        <v>4409</v>
      </c>
    </row>
    <row r="3841" spans="1:3">
      <c r="A3841" s="3" t="s">
        <v>3122</v>
      </c>
    </row>
    <row r="3842" spans="1:3">
      <c r="A3842" s="4" t="s">
        <v>3124</v>
      </c>
      <c r="B3842" s="5" t="n">
        <v>10</v>
      </c>
      <c r="C3842" s="5" t="n">
        <v>11</v>
      </c>
    </row>
    <row r="3843" spans="1:3">
      <c r="A3843" s="4" t="s">
        <v>4410</v>
      </c>
    </row>
    <row r="3844" spans="1:3">
      <c r="A3844" s="3" t="s">
        <v>3122</v>
      </c>
    </row>
    <row r="3845" spans="1:3">
      <c r="A3845" s="4" t="s">
        <v>3124</v>
      </c>
      <c r="B3845" s="5" t="n">
        <v>2</v>
      </c>
      <c r="C3845" s="5" t="n">
        <v>3</v>
      </c>
    </row>
    <row r="3846" spans="1:3">
      <c r="A3846" s="4" t="s">
        <v>4411</v>
      </c>
    </row>
    <row r="3847" spans="1:3">
      <c r="A3847" s="3" t="s">
        <v>3122</v>
      </c>
    </row>
    <row r="3848" spans="1:3">
      <c r="A3848" s="4" t="s">
        <v>3124</v>
      </c>
      <c r="B3848" s="5" t="n">
        <v>1</v>
      </c>
      <c r="C3848" s="5" t="n">
        <v>2</v>
      </c>
    </row>
    <row r="3849" spans="1:3">
      <c r="A3849" s="4" t="s">
        <v>4412</v>
      </c>
    </row>
    <row r="3850" spans="1:3">
      <c r="A3850" s="3" t="s">
        <v>3122</v>
      </c>
    </row>
    <row r="3851" spans="1:3">
      <c r="A3851" s="4" t="s">
        <v>3124</v>
      </c>
      <c r="B3851" s="5" t="n">
        <v>28</v>
      </c>
      <c r="C3851" s="5" t="n">
        <v>49</v>
      </c>
    </row>
    <row r="3852" spans="1:3">
      <c r="A3852" s="4" t="s">
        <v>4413</v>
      </c>
    </row>
    <row r="3853" spans="1:3">
      <c r="A3853" s="3" t="s">
        <v>3122</v>
      </c>
    </row>
    <row r="3854" spans="1:3">
      <c r="A3854" s="4" t="s">
        <v>3124</v>
      </c>
      <c r="B3854" s="5" t="n">
        <v>10</v>
      </c>
      <c r="C3854" s="5" t="n">
        <v>11</v>
      </c>
    </row>
    <row r="3855" spans="1:3">
      <c r="A3855" s="4" t="s">
        <v>4414</v>
      </c>
    </row>
    <row r="3856" spans="1:3">
      <c r="A3856" s="3" t="s">
        <v>3122</v>
      </c>
    </row>
    <row r="3857" spans="1:3">
      <c r="A3857" s="4" t="s">
        <v>3124</v>
      </c>
      <c r="B3857" s="5" t="n">
        <v>2</v>
      </c>
      <c r="C3857" s="5" t="n">
        <v>3</v>
      </c>
    </row>
    <row r="3858" spans="1:3">
      <c r="A3858" s="4" t="s">
        <v>4415</v>
      </c>
    </row>
    <row r="3859" spans="1:3">
      <c r="A3859" s="3" t="s">
        <v>3122</v>
      </c>
    </row>
    <row r="3860" spans="1:3">
      <c r="A3860" s="4" t="s">
        <v>3124</v>
      </c>
      <c r="B3860" s="5" t="n">
        <v>1</v>
      </c>
      <c r="C3860" s="5" t="n">
        <v>2</v>
      </c>
    </row>
    <row r="3861" spans="1:3">
      <c r="A3861" s="4" t="s">
        <v>4416</v>
      </c>
    </row>
    <row r="3862" spans="1:3">
      <c r="A3862" s="3" t="s">
        <v>3122</v>
      </c>
    </row>
    <row r="3863" spans="1:3">
      <c r="A3863" s="4" t="s">
        <v>3124</v>
      </c>
      <c r="B3863" s="5" t="n">
        <v>13714</v>
      </c>
      <c r="C3863" s="5" t="n">
        <v>15391</v>
      </c>
    </row>
    <row r="3864" spans="1:3">
      <c r="A3864" s="4" t="s">
        <v>4417</v>
      </c>
    </row>
    <row r="3865" spans="1:3">
      <c r="A3865" s="3" t="s">
        <v>3122</v>
      </c>
    </row>
    <row r="3866" spans="1:3">
      <c r="A3866" s="4" t="s">
        <v>3124</v>
      </c>
      <c r="B3866" s="5" t="n">
        <v>142</v>
      </c>
      <c r="C3866" s="5" t="n">
        <v>78</v>
      </c>
    </row>
    <row r="3867" spans="1:3">
      <c r="A3867" s="4" t="s">
        <v>4418</v>
      </c>
    </row>
    <row r="3868" spans="1:3">
      <c r="A3868" s="3" t="s">
        <v>3122</v>
      </c>
    </row>
    <row r="3869" spans="1:3">
      <c r="A3869" s="4" t="s">
        <v>3124</v>
      </c>
      <c r="B3869" s="5" t="n">
        <v>79</v>
      </c>
      <c r="C3869" s="5" t="n">
        <v>90</v>
      </c>
    </row>
    <row r="3870" spans="1:3">
      <c r="A3870" s="4" t="s">
        <v>4419</v>
      </c>
    </row>
    <row r="3871" spans="1:3">
      <c r="A3871" s="3" t="s">
        <v>3122</v>
      </c>
    </row>
    <row r="3872" spans="1:3">
      <c r="A3872" s="4" t="s">
        <v>3124</v>
      </c>
      <c r="B3872" s="5" t="n">
        <v>13714</v>
      </c>
      <c r="C3872" s="5" t="n">
        <v>15391</v>
      </c>
    </row>
    <row r="3873" spans="1:3">
      <c r="A3873" s="4" t="s">
        <v>4420</v>
      </c>
    </row>
    <row r="3874" spans="1:3">
      <c r="A3874" s="3" t="s">
        <v>3122</v>
      </c>
    </row>
    <row r="3875" spans="1:3">
      <c r="A3875" s="4" t="s">
        <v>3124</v>
      </c>
      <c r="B3875" s="5" t="n">
        <v>142</v>
      </c>
      <c r="C3875" s="5" t="n">
        <v>78</v>
      </c>
    </row>
    <row r="3876" spans="1:3">
      <c r="A3876" s="4" t="s">
        <v>4421</v>
      </c>
    </row>
    <row r="3877" spans="1:3">
      <c r="A3877" s="3" t="s">
        <v>3122</v>
      </c>
    </row>
    <row r="3878" spans="1:3">
      <c r="A3878" s="4" t="s">
        <v>3124</v>
      </c>
      <c r="B3878" s="5" t="n">
        <v>79</v>
      </c>
      <c r="C3878" s="5" t="n">
        <v>90</v>
      </c>
    </row>
    <row r="3879" spans="1:3">
      <c r="A3879" s="4" t="s">
        <v>4422</v>
      </c>
    </row>
    <row r="3880" spans="1:3">
      <c r="A3880" s="3" t="s">
        <v>3122</v>
      </c>
    </row>
    <row r="3881" spans="1:3">
      <c r="A3881" s="4" t="s">
        <v>3124</v>
      </c>
      <c r="B3881" s="5" t="n">
        <v>13714</v>
      </c>
      <c r="C3881" s="5" t="n">
        <v>15391</v>
      </c>
    </row>
    <row r="3882" spans="1:3">
      <c r="A3882" s="4" t="s">
        <v>4423</v>
      </c>
    </row>
    <row r="3883" spans="1:3">
      <c r="A3883" s="3" t="s">
        <v>3122</v>
      </c>
    </row>
    <row r="3884" spans="1:3">
      <c r="A3884" s="4" t="s">
        <v>3124</v>
      </c>
      <c r="B3884" s="5" t="n">
        <v>142</v>
      </c>
      <c r="C3884" s="5" t="n">
        <v>78</v>
      </c>
    </row>
    <row r="3885" spans="1:3">
      <c r="A3885" s="4" t="s">
        <v>4424</v>
      </c>
    </row>
    <row r="3886" spans="1:3">
      <c r="A3886" s="3" t="s">
        <v>3122</v>
      </c>
    </row>
    <row r="3887" spans="1:3">
      <c r="A3887" s="4" t="s">
        <v>3124</v>
      </c>
      <c r="B3887" s="5" t="n">
        <v>79</v>
      </c>
      <c r="C3887" s="5" t="n">
        <v>90</v>
      </c>
    </row>
    <row r="3888" spans="1:3">
      <c r="A3888" s="4" t="s">
        <v>4425</v>
      </c>
    </row>
    <row r="3889" spans="1:3">
      <c r="A3889" s="3" t="s">
        <v>3122</v>
      </c>
    </row>
    <row r="3890" spans="1:3">
      <c r="A3890" s="4" t="s">
        <v>3124</v>
      </c>
      <c r="B3890" s="5" t="n">
        <v>13714</v>
      </c>
      <c r="C3890" s="5" t="n">
        <v>15391</v>
      </c>
    </row>
    <row r="3891" spans="1:3">
      <c r="A3891" s="4" t="s">
        <v>4426</v>
      </c>
    </row>
    <row r="3892" spans="1:3">
      <c r="A3892" s="3" t="s">
        <v>3122</v>
      </c>
    </row>
    <row r="3893" spans="1:3">
      <c r="A3893" s="4" t="s">
        <v>3124</v>
      </c>
      <c r="B3893" s="5" t="n">
        <v>142</v>
      </c>
      <c r="C3893" s="5" t="n">
        <v>78</v>
      </c>
    </row>
    <row r="3894" spans="1:3">
      <c r="A3894" s="4" t="s">
        <v>4427</v>
      </c>
    </row>
    <row r="3895" spans="1:3">
      <c r="A3895" s="3" t="s">
        <v>3122</v>
      </c>
    </row>
    <row r="3896" spans="1:3">
      <c r="A3896" s="4" t="s">
        <v>3124</v>
      </c>
      <c r="B3896" s="6" t="n">
        <v>79</v>
      </c>
      <c r="C3896" s="6" t="n">
        <v>90</v>
      </c>
    </row>
  </sheetData>
  <mergeCells count="2">
    <mergeCell ref="A1:A2"/>
    <mergeCell ref="B1:C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8</v>
      </c>
      <c r="C1" s="2" t="s">
        <v>37</v>
      </c>
      <c r="D1" s="2" t="s">
        <v>38</v>
      </c>
    </row>
    <row r="2" spans="1:4">
      <c r="A2" s="4" t="s">
        <v>69</v>
      </c>
    </row>
    <row r="3" spans="1:4">
      <c r="A3" s="3" t="s">
        <v>4429</v>
      </c>
    </row>
    <row r="4" spans="1:4">
      <c r="A4" s="4" t="s">
        <v>1321</v>
      </c>
      <c r="C4" s="6" t="n">
        <v>3808</v>
      </c>
      <c r="D4" s="6" t="n">
        <v>3919</v>
      </c>
    </row>
    <row r="5" spans="1:4">
      <c r="A5" s="3" t="s">
        <v>4430</v>
      </c>
    </row>
    <row r="6" spans="1:4">
      <c r="A6" s="4" t="s">
        <v>1322</v>
      </c>
      <c r="C6" s="5" t="n">
        <v>1518</v>
      </c>
      <c r="D6" s="5" t="n">
        <v>1178</v>
      </c>
    </row>
    <row r="7" spans="1:4">
      <c r="A7" s="4" t="s">
        <v>4431</v>
      </c>
    </row>
    <row r="8" spans="1:4">
      <c r="A8" s="3" t="s">
        <v>4429</v>
      </c>
    </row>
    <row r="9" spans="1:4">
      <c r="A9" s="4" t="s">
        <v>1321</v>
      </c>
      <c r="B9" s="4" t="s">
        <v>41</v>
      </c>
      <c r="C9" s="5" t="n">
        <v>3808</v>
      </c>
      <c r="D9" s="5" t="n">
        <v>3893</v>
      </c>
    </row>
    <row r="10" spans="1:4">
      <c r="A10" s="3" t="s">
        <v>4430</v>
      </c>
    </row>
    <row r="11" spans="1:4">
      <c r="A11" s="4" t="s">
        <v>1322</v>
      </c>
      <c r="B11" s="4" t="s">
        <v>41</v>
      </c>
      <c r="C11" s="5" t="n">
        <v>1517</v>
      </c>
      <c r="D11" s="5" t="n">
        <v>1176</v>
      </c>
    </row>
    <row r="12" spans="1:4">
      <c r="A12" s="4" t="s">
        <v>4432</v>
      </c>
    </row>
    <row r="13" spans="1:4">
      <c r="A13" s="3" t="s">
        <v>4429</v>
      </c>
    </row>
    <row r="14" spans="1:4">
      <c r="A14" s="4" t="s">
        <v>1321</v>
      </c>
      <c r="B14" s="4" t="s">
        <v>43</v>
      </c>
      <c r="C14" s="4" t="s">
        <v>78</v>
      </c>
      <c r="D14" s="5" t="n">
        <v>26</v>
      </c>
    </row>
    <row r="15" spans="1:4">
      <c r="A15" s="3" t="s">
        <v>4430</v>
      </c>
    </row>
    <row r="16" spans="1:4">
      <c r="A16" s="4" t="s">
        <v>1322</v>
      </c>
      <c r="B16" s="4" t="s">
        <v>43</v>
      </c>
      <c r="C16" s="5" t="n">
        <v>1</v>
      </c>
      <c r="D16" s="5" t="n">
        <v>2</v>
      </c>
    </row>
    <row r="17" spans="1:4">
      <c r="A17" s="4" t="s">
        <v>98</v>
      </c>
    </row>
    <row r="18" spans="1:4">
      <c r="A18" s="3" t="s">
        <v>4429</v>
      </c>
    </row>
    <row r="19" spans="1:4">
      <c r="A19" s="4" t="s">
        <v>1321</v>
      </c>
      <c r="C19" s="5" t="n">
        <v>3724</v>
      </c>
      <c r="D19" s="5" t="n">
        <v>3784</v>
      </c>
    </row>
    <row r="20" spans="1:4">
      <c r="A20" s="3" t="s">
        <v>4430</v>
      </c>
    </row>
    <row r="21" spans="1:4">
      <c r="A21" s="4" t="s">
        <v>1322</v>
      </c>
      <c r="C21" s="5" t="n">
        <v>1517</v>
      </c>
      <c r="D21" s="5" t="n">
        <v>1176</v>
      </c>
    </row>
    <row r="22" spans="1:4">
      <c r="A22" s="4" t="s">
        <v>4433</v>
      </c>
      <c r="C22" s="5" t="n">
        <v>5241</v>
      </c>
      <c r="D22" s="5" t="n">
        <v>4960</v>
      </c>
    </row>
    <row r="23" spans="1:4">
      <c r="A23" s="4" t="s">
        <v>4434</v>
      </c>
    </row>
    <row r="24" spans="1:4">
      <c r="A24" s="3" t="s">
        <v>4429</v>
      </c>
    </row>
    <row r="25" spans="1:4">
      <c r="A25" s="4" t="s">
        <v>1321</v>
      </c>
      <c r="B25" s="4" t="s">
        <v>41</v>
      </c>
      <c r="C25" s="5" t="n">
        <v>3724</v>
      </c>
      <c r="D25" s="5" t="n">
        <v>3784</v>
      </c>
    </row>
    <row r="26" spans="1:4">
      <c r="A26" s="3" t="s">
        <v>4430</v>
      </c>
    </row>
    <row r="27" spans="1:4">
      <c r="A27" s="4" t="s">
        <v>1322</v>
      </c>
      <c r="B27" s="4" t="s">
        <v>41</v>
      </c>
      <c r="C27" s="5" t="n">
        <v>1517</v>
      </c>
      <c r="D27" s="5" t="n">
        <v>1176</v>
      </c>
    </row>
    <row r="28" spans="1:4">
      <c r="A28" s="4" t="s">
        <v>4435</v>
      </c>
    </row>
    <row r="29" spans="1:4">
      <c r="A29" s="3" t="s">
        <v>4429</v>
      </c>
    </row>
    <row r="30" spans="1:4">
      <c r="A30" s="4" t="s">
        <v>1321</v>
      </c>
      <c r="B30" s="4" t="s">
        <v>43</v>
      </c>
      <c r="C30" s="4" t="s">
        <v>78</v>
      </c>
      <c r="D30" s="4" t="s">
        <v>78</v>
      </c>
    </row>
    <row r="31" spans="1:4">
      <c r="A31" s="3" t="s">
        <v>4430</v>
      </c>
    </row>
    <row r="32" spans="1:4">
      <c r="A32" s="4" t="s">
        <v>1322</v>
      </c>
      <c r="B32" s="4" t="s">
        <v>43</v>
      </c>
      <c r="C32" s="4" t="s">
        <v>78</v>
      </c>
      <c r="D32" s="4" t="s">
        <v>78</v>
      </c>
    </row>
    <row r="33" spans="1:4">
      <c r="A33" s="4" t="s">
        <v>4436</v>
      </c>
    </row>
    <row r="34" spans="1:4">
      <c r="A34" s="3" t="s">
        <v>4429</v>
      </c>
    </row>
    <row r="35" spans="1:4">
      <c r="A35" s="4" t="s">
        <v>1321</v>
      </c>
      <c r="C35" s="5" t="n">
        <v>2934</v>
      </c>
      <c r="D35" s="5" t="n">
        <v>3271</v>
      </c>
    </row>
    <row r="36" spans="1:4">
      <c r="A36" s="4" t="s">
        <v>4437</v>
      </c>
    </row>
    <row r="37" spans="1:4">
      <c r="A37" s="3" t="s">
        <v>4429</v>
      </c>
    </row>
    <row r="38" spans="1:4">
      <c r="A38" s="4" t="s">
        <v>1321</v>
      </c>
      <c r="B38" s="4" t="s">
        <v>41</v>
      </c>
      <c r="C38" s="5" t="n">
        <v>2934</v>
      </c>
      <c r="D38" s="5" t="n">
        <v>3262</v>
      </c>
    </row>
    <row r="39" spans="1:4">
      <c r="A39" s="4" t="s">
        <v>4438</v>
      </c>
    </row>
    <row r="40" spans="1:4">
      <c r="A40" s="3" t="s">
        <v>4429</v>
      </c>
    </row>
    <row r="41" spans="1:4">
      <c r="A41" s="4" t="s">
        <v>1321</v>
      </c>
      <c r="B41" s="4" t="s">
        <v>43</v>
      </c>
      <c r="C41" s="4" t="s">
        <v>78</v>
      </c>
      <c r="D41" s="5" t="n">
        <v>9</v>
      </c>
    </row>
    <row r="42" spans="1:4">
      <c r="A42" s="4" t="s">
        <v>4439</v>
      </c>
    </row>
    <row r="43" spans="1:4">
      <c r="A43" s="3" t="s">
        <v>4429</v>
      </c>
    </row>
    <row r="44" spans="1:4">
      <c r="A44" s="4" t="s">
        <v>1321</v>
      </c>
      <c r="C44" s="5" t="n">
        <v>2926</v>
      </c>
      <c r="D44" s="5" t="n">
        <v>3263</v>
      </c>
    </row>
    <row r="45" spans="1:4">
      <c r="A45" s="4" t="s">
        <v>4440</v>
      </c>
    </row>
    <row r="46" spans="1:4">
      <c r="A46" s="3" t="s">
        <v>4429</v>
      </c>
    </row>
    <row r="47" spans="1:4">
      <c r="A47" s="4" t="s">
        <v>1321</v>
      </c>
      <c r="B47" s="4" t="s">
        <v>41</v>
      </c>
      <c r="C47" s="5" t="n">
        <v>2926</v>
      </c>
      <c r="D47" s="5" t="n">
        <v>3263</v>
      </c>
    </row>
    <row r="48" spans="1:4">
      <c r="A48" s="4" t="s">
        <v>4441</v>
      </c>
    </row>
    <row r="49" spans="1:4">
      <c r="A49" s="3" t="s">
        <v>4429</v>
      </c>
    </row>
    <row r="50" spans="1:4">
      <c r="A50" s="4" t="s">
        <v>1321</v>
      </c>
      <c r="B50" s="4" t="s">
        <v>43</v>
      </c>
      <c r="C50" s="4" t="s">
        <v>78</v>
      </c>
      <c r="D50" s="4" t="s">
        <v>78</v>
      </c>
    </row>
    <row r="51" spans="1:4">
      <c r="A51" s="4" t="s">
        <v>4442</v>
      </c>
    </row>
    <row r="52" spans="1:4">
      <c r="A52" s="3" t="s">
        <v>4429</v>
      </c>
    </row>
    <row r="53" spans="1:4">
      <c r="A53" s="4" t="s">
        <v>1321</v>
      </c>
      <c r="C53" s="5" t="n">
        <v>874</v>
      </c>
      <c r="D53" s="5" t="n">
        <v>648</v>
      </c>
    </row>
    <row r="54" spans="1:4">
      <c r="A54" s="4" t="s">
        <v>4443</v>
      </c>
    </row>
    <row r="55" spans="1:4">
      <c r="A55" s="3" t="s">
        <v>4429</v>
      </c>
    </row>
    <row r="56" spans="1:4">
      <c r="A56" s="4" t="s">
        <v>1321</v>
      </c>
      <c r="B56" s="4" t="s">
        <v>41</v>
      </c>
      <c r="C56" s="5" t="n">
        <v>874</v>
      </c>
      <c r="D56" s="5" t="n">
        <v>631</v>
      </c>
    </row>
    <row r="57" spans="1:4">
      <c r="A57" s="4" t="s">
        <v>4444</v>
      </c>
    </row>
    <row r="58" spans="1:4">
      <c r="A58" s="3" t="s">
        <v>4429</v>
      </c>
    </row>
    <row r="59" spans="1:4">
      <c r="A59" s="4" t="s">
        <v>1321</v>
      </c>
      <c r="B59" s="4" t="s">
        <v>43</v>
      </c>
      <c r="C59" s="4" t="s">
        <v>78</v>
      </c>
      <c r="D59" s="5" t="n">
        <v>17</v>
      </c>
    </row>
    <row r="60" spans="1:4">
      <c r="A60" s="4" t="s">
        <v>4445</v>
      </c>
    </row>
    <row r="61" spans="1:4">
      <c r="A61" s="3" t="s">
        <v>4429</v>
      </c>
    </row>
    <row r="62" spans="1:4">
      <c r="A62" s="4" t="s">
        <v>1321</v>
      </c>
      <c r="C62" s="5" t="n">
        <v>798</v>
      </c>
      <c r="D62" s="5" t="n">
        <v>521</v>
      </c>
    </row>
    <row r="63" spans="1:4">
      <c r="A63" s="4" t="s">
        <v>4446</v>
      </c>
    </row>
    <row r="64" spans="1:4">
      <c r="A64" s="3" t="s">
        <v>4429</v>
      </c>
    </row>
    <row r="65" spans="1:4">
      <c r="A65" s="4" t="s">
        <v>1321</v>
      </c>
      <c r="B65" s="4" t="s">
        <v>41</v>
      </c>
      <c r="C65" s="5" t="n">
        <v>798</v>
      </c>
      <c r="D65" s="5" t="n">
        <v>521</v>
      </c>
    </row>
    <row r="66" spans="1:4">
      <c r="A66" s="4" t="s">
        <v>4447</v>
      </c>
    </row>
    <row r="67" spans="1:4">
      <c r="A67" s="3" t="s">
        <v>4429</v>
      </c>
    </row>
    <row r="68" spans="1:4">
      <c r="A68" s="4" t="s">
        <v>1321</v>
      </c>
      <c r="B68" s="4" t="s">
        <v>43</v>
      </c>
      <c r="C68" s="4" t="s">
        <v>78</v>
      </c>
      <c r="D68" s="4" t="s">
        <v>78</v>
      </c>
    </row>
    <row r="69" spans="1:4">
      <c r="A69" s="4" t="s">
        <v>4448</v>
      </c>
    </row>
    <row r="70" spans="1:4">
      <c r="A70" s="3" t="s">
        <v>4430</v>
      </c>
    </row>
    <row r="71" spans="1:4">
      <c r="A71" s="4" t="s">
        <v>4449</v>
      </c>
      <c r="C71" s="5" t="n">
        <v>5326</v>
      </c>
      <c r="D71" s="5" t="n">
        <v>5097</v>
      </c>
    </row>
    <row r="72" spans="1:4">
      <c r="A72" s="4" t="s">
        <v>1551</v>
      </c>
      <c r="C72" s="5" t="n">
        <v>-1</v>
      </c>
      <c r="D72" s="5" t="n">
        <v>-2</v>
      </c>
    </row>
    <row r="73" spans="1:4">
      <c r="A73" s="4" t="s">
        <v>4433</v>
      </c>
      <c r="C73" s="5" t="n">
        <v>5325</v>
      </c>
      <c r="D73" s="5" t="n">
        <v>5095</v>
      </c>
    </row>
    <row r="74" spans="1:4">
      <c r="A74" s="4" t="s">
        <v>4450</v>
      </c>
    </row>
    <row r="75" spans="1:4">
      <c r="A75" s="3" t="s">
        <v>4430</v>
      </c>
    </row>
    <row r="76" spans="1:4">
      <c r="A76" s="4" t="s">
        <v>4449</v>
      </c>
      <c r="B76" s="4" t="s">
        <v>41</v>
      </c>
      <c r="C76" s="5" t="n">
        <v>5325</v>
      </c>
      <c r="D76" s="5" t="n">
        <v>5069</v>
      </c>
    </row>
    <row r="77" spans="1:4">
      <c r="A77" s="4" t="s">
        <v>4451</v>
      </c>
    </row>
    <row r="78" spans="1:4">
      <c r="A78" s="3" t="s">
        <v>4430</v>
      </c>
    </row>
    <row r="79" spans="1:4">
      <c r="A79" s="4" t="s">
        <v>4449</v>
      </c>
      <c r="B79" s="4" t="s">
        <v>43</v>
      </c>
      <c r="C79" s="5" t="n">
        <v>1</v>
      </c>
      <c r="D79" s="5" t="n">
        <v>28</v>
      </c>
    </row>
    <row r="80" spans="1:4">
      <c r="A80" s="4" t="s">
        <v>4452</v>
      </c>
    </row>
    <row r="81" spans="1:4">
      <c r="A81" s="3" t="s">
        <v>4430</v>
      </c>
    </row>
    <row r="82" spans="1:4">
      <c r="A82" s="4" t="s">
        <v>4449</v>
      </c>
      <c r="C82" s="5" t="n">
        <v>5241</v>
      </c>
      <c r="D82" s="5" t="n">
        <v>4960</v>
      </c>
    </row>
    <row r="83" spans="1:4">
      <c r="A83" s="4" t="s">
        <v>4453</v>
      </c>
    </row>
    <row r="84" spans="1:4">
      <c r="A84" s="3" t="s">
        <v>4430</v>
      </c>
    </row>
    <row r="85" spans="1:4">
      <c r="A85" s="4" t="s">
        <v>4449</v>
      </c>
      <c r="B85" s="4" t="s">
        <v>41</v>
      </c>
      <c r="C85" s="5" t="n">
        <v>5241</v>
      </c>
      <c r="D85" s="5" t="n">
        <v>4960</v>
      </c>
    </row>
    <row r="86" spans="1:4">
      <c r="A86" s="4" t="s">
        <v>4454</v>
      </c>
    </row>
    <row r="87" spans="1:4">
      <c r="A87" s="3" t="s">
        <v>4430</v>
      </c>
    </row>
    <row r="88" spans="1:4">
      <c r="A88" s="4" t="s">
        <v>4449</v>
      </c>
      <c r="B88" s="4" t="s">
        <v>43</v>
      </c>
      <c r="C88" s="4" t="s">
        <v>78</v>
      </c>
      <c r="D88" s="4" t="s">
        <v>78</v>
      </c>
    </row>
    <row r="89" spans="1:4"/>
    <row r="90" spans="1:4">
      <c r="A90" s="4" t="s">
        <v>41</v>
      </c>
      <c r="B90" s="4" t="s">
        <v>149</v>
      </c>
    </row>
    <row r="91" spans="1:4">
      <c r="A91" s="4" t="s">
        <v>43</v>
      </c>
      <c r="B91" s="4" t="s">
        <v>4455</v>
      </c>
    </row>
  </sheetData>
  <mergeCells count="4">
    <mergeCell ref="A1:B1"/>
    <mergeCell ref="A89:C89"/>
    <mergeCell ref="B90:C90"/>
    <mergeCell ref="B91:C9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6</v>
      </c>
      <c r="C1" s="2" t="s">
        <v>37</v>
      </c>
      <c r="D1" s="2" t="s">
        <v>38</v>
      </c>
    </row>
    <row r="2" spans="1:4">
      <c r="A2" s="4" t="s">
        <v>69</v>
      </c>
    </row>
    <row r="3" spans="1:4">
      <c r="A3" s="3" t="s">
        <v>4457</v>
      </c>
    </row>
    <row r="4" spans="1:4">
      <c r="A4" s="4" t="s">
        <v>1320</v>
      </c>
      <c r="C4" s="6" t="n">
        <v>13082</v>
      </c>
      <c r="D4" s="6" t="n">
        <v>18971</v>
      </c>
    </row>
    <row r="5" spans="1:4">
      <c r="A5" s="4" t="s">
        <v>1321</v>
      </c>
      <c r="C5" s="5" t="n">
        <v>60</v>
      </c>
      <c r="D5" s="5" t="n">
        <v>57</v>
      </c>
    </row>
    <row r="6" spans="1:4">
      <c r="A6" s="4" t="s">
        <v>1322</v>
      </c>
      <c r="C6" s="5" t="n">
        <v>11036</v>
      </c>
      <c r="D6" s="5" t="n">
        <v>5119</v>
      </c>
    </row>
    <row r="7" spans="1:4">
      <c r="A7" s="4" t="s">
        <v>1552</v>
      </c>
      <c r="C7" s="5" t="n">
        <v>24178</v>
      </c>
      <c r="D7" s="5" t="n">
        <v>24147</v>
      </c>
    </row>
    <row r="8" spans="1:4">
      <c r="A8" s="4" t="s">
        <v>1711</v>
      </c>
      <c r="C8" s="5" t="n">
        <v>439</v>
      </c>
      <c r="D8" s="5" t="n">
        <v>221</v>
      </c>
    </row>
    <row r="9" spans="1:4">
      <c r="A9" s="4" t="s">
        <v>4458</v>
      </c>
      <c r="C9" s="5" t="n">
        <v>24617</v>
      </c>
      <c r="D9" s="5" t="n">
        <v>24368</v>
      </c>
    </row>
    <row r="10" spans="1:4">
      <c r="A10" s="4" t="s">
        <v>4431</v>
      </c>
    </row>
    <row r="11" spans="1:4">
      <c r="A11" s="3" t="s">
        <v>4457</v>
      </c>
    </row>
    <row r="12" spans="1:4">
      <c r="A12" s="4" t="s">
        <v>1320</v>
      </c>
      <c r="B12" s="4" t="s">
        <v>41</v>
      </c>
      <c r="C12" s="5" t="n">
        <v>13082</v>
      </c>
      <c r="D12" s="5" t="n">
        <v>18971</v>
      </c>
    </row>
    <row r="13" spans="1:4">
      <c r="A13" s="4" t="s">
        <v>1322</v>
      </c>
      <c r="B13" s="4" t="s">
        <v>41</v>
      </c>
      <c r="C13" s="5" t="n">
        <v>11036</v>
      </c>
      <c r="D13" s="5" t="n">
        <v>4934</v>
      </c>
    </row>
    <row r="14" spans="1:4">
      <c r="A14" s="4" t="s">
        <v>1552</v>
      </c>
      <c r="B14" s="4" t="s">
        <v>41</v>
      </c>
      <c r="C14" s="5" t="n">
        <v>24118</v>
      </c>
      <c r="D14" s="5" t="n">
        <v>23905</v>
      </c>
    </row>
    <row r="15" spans="1:4">
      <c r="A15" s="4" t="s">
        <v>1711</v>
      </c>
      <c r="B15" s="4" t="s">
        <v>41</v>
      </c>
      <c r="C15" s="5" t="n">
        <v>439</v>
      </c>
      <c r="D15" s="5" t="n">
        <v>221</v>
      </c>
    </row>
    <row r="16" spans="1:4">
      <c r="A16" s="4" t="s">
        <v>4458</v>
      </c>
      <c r="B16" s="4" t="s">
        <v>41</v>
      </c>
      <c r="C16" s="5" t="n">
        <v>24557</v>
      </c>
      <c r="D16" s="5" t="n">
        <v>24126</v>
      </c>
    </row>
    <row r="17" spans="1:4">
      <c r="A17" s="4" t="s">
        <v>4432</v>
      </c>
    </row>
    <row r="18" spans="1:4">
      <c r="A18" s="3" t="s">
        <v>4457</v>
      </c>
    </row>
    <row r="19" spans="1:4">
      <c r="A19" s="4" t="s">
        <v>1320</v>
      </c>
      <c r="B19" s="4" t="s">
        <v>43</v>
      </c>
      <c r="C19" s="4" t="s">
        <v>78</v>
      </c>
      <c r="D19" s="4" t="s">
        <v>78</v>
      </c>
    </row>
    <row r="20" spans="1:4">
      <c r="A20" s="4" t="s">
        <v>1321</v>
      </c>
      <c r="C20" s="5" t="n">
        <v>60</v>
      </c>
      <c r="D20" s="5" t="n">
        <v>57</v>
      </c>
    </row>
    <row r="21" spans="1:4">
      <c r="A21" s="4" t="s">
        <v>1322</v>
      </c>
      <c r="B21" s="4" t="s">
        <v>43</v>
      </c>
      <c r="C21" s="4" t="s">
        <v>78</v>
      </c>
      <c r="D21" s="5" t="n">
        <v>185</v>
      </c>
    </row>
    <row r="22" spans="1:4">
      <c r="A22" s="4" t="s">
        <v>1552</v>
      </c>
      <c r="B22" s="4" t="s">
        <v>43</v>
      </c>
      <c r="C22" s="5" t="n">
        <v>60</v>
      </c>
      <c r="D22" s="5" t="n">
        <v>242</v>
      </c>
    </row>
    <row r="23" spans="1:4">
      <c r="A23" s="4" t="s">
        <v>1711</v>
      </c>
      <c r="B23" s="4" t="s">
        <v>43</v>
      </c>
      <c r="C23" s="4" t="s">
        <v>78</v>
      </c>
      <c r="D23" s="4" t="s">
        <v>78</v>
      </c>
    </row>
    <row r="24" spans="1:4">
      <c r="A24" s="4" t="s">
        <v>4458</v>
      </c>
      <c r="B24" s="4" t="s">
        <v>43</v>
      </c>
      <c r="C24" s="5" t="n">
        <v>60</v>
      </c>
      <c r="D24" s="5" t="n">
        <v>242</v>
      </c>
    </row>
    <row r="25" spans="1:4">
      <c r="A25" s="4" t="s">
        <v>98</v>
      </c>
    </row>
    <row r="26" spans="1:4">
      <c r="A26" s="3" t="s">
        <v>4457</v>
      </c>
    </row>
    <row r="27" spans="1:4">
      <c r="A27" s="4" t="s">
        <v>1320</v>
      </c>
      <c r="C27" s="5" t="n">
        <v>12938</v>
      </c>
      <c r="D27" s="5" t="n">
        <v>18831</v>
      </c>
    </row>
    <row r="28" spans="1:4">
      <c r="A28" s="4" t="s">
        <v>1321</v>
      </c>
      <c r="D28" s="5" t="n">
        <v>5</v>
      </c>
    </row>
    <row r="29" spans="1:4">
      <c r="A29" s="4" t="s">
        <v>1322</v>
      </c>
      <c r="C29" s="5" t="n">
        <v>8783</v>
      </c>
      <c r="D29" s="5" t="n">
        <v>4151</v>
      </c>
    </row>
    <row r="30" spans="1:4">
      <c r="A30" s="4" t="s">
        <v>1552</v>
      </c>
      <c r="C30" s="5" t="n">
        <v>21721</v>
      </c>
      <c r="D30" s="5" t="n">
        <v>22987</v>
      </c>
    </row>
    <row r="31" spans="1:4">
      <c r="A31" s="4" t="s">
        <v>1711</v>
      </c>
      <c r="C31" s="5" t="n">
        <v>439</v>
      </c>
      <c r="D31" s="5" t="n">
        <v>221</v>
      </c>
    </row>
    <row r="32" spans="1:4">
      <c r="A32" s="4" t="s">
        <v>4458</v>
      </c>
      <c r="C32" s="5" t="n">
        <v>22160</v>
      </c>
      <c r="D32" s="5" t="n">
        <v>23208</v>
      </c>
    </row>
    <row r="33" spans="1:4">
      <c r="A33" s="4" t="s">
        <v>4434</v>
      </c>
    </row>
    <row r="34" spans="1:4">
      <c r="A34" s="3" t="s">
        <v>4457</v>
      </c>
    </row>
    <row r="35" spans="1:4">
      <c r="A35" s="4" t="s">
        <v>1320</v>
      </c>
      <c r="B35" s="4" t="s">
        <v>41</v>
      </c>
      <c r="C35" s="5" t="n">
        <v>12938</v>
      </c>
      <c r="D35" s="5" t="n">
        <v>18831</v>
      </c>
    </row>
    <row r="36" spans="1:4">
      <c r="A36" s="4" t="s">
        <v>1321</v>
      </c>
      <c r="B36" s="4" t="s">
        <v>41</v>
      </c>
      <c r="C36" s="4" t="s">
        <v>78</v>
      </c>
      <c r="D36" s="4" t="s">
        <v>78</v>
      </c>
    </row>
    <row r="37" spans="1:4">
      <c r="A37" s="4" t="s">
        <v>1322</v>
      </c>
      <c r="B37" s="4" t="s">
        <v>41</v>
      </c>
      <c r="C37" s="5" t="n">
        <v>8783</v>
      </c>
      <c r="D37" s="5" t="n">
        <v>4151</v>
      </c>
    </row>
    <row r="38" spans="1:4">
      <c r="A38" s="4" t="s">
        <v>1552</v>
      </c>
      <c r="B38" s="4" t="s">
        <v>41</v>
      </c>
      <c r="C38" s="5" t="n">
        <v>21721</v>
      </c>
      <c r="D38" s="5" t="n">
        <v>22982</v>
      </c>
    </row>
    <row r="39" spans="1:4">
      <c r="A39" s="4" t="s">
        <v>1711</v>
      </c>
      <c r="B39" s="4" t="s">
        <v>41</v>
      </c>
      <c r="C39" s="5" t="n">
        <v>439</v>
      </c>
      <c r="D39" s="5" t="n">
        <v>221</v>
      </c>
    </row>
    <row r="40" spans="1:4">
      <c r="A40" s="4" t="s">
        <v>4458</v>
      </c>
      <c r="B40" s="4" t="s">
        <v>41</v>
      </c>
      <c r="C40" s="5" t="n">
        <v>22160</v>
      </c>
      <c r="D40" s="5" t="n">
        <v>23203</v>
      </c>
    </row>
    <row r="41" spans="1:4">
      <c r="A41" s="4" t="s">
        <v>4435</v>
      </c>
    </row>
    <row r="42" spans="1:4">
      <c r="A42" s="3" t="s">
        <v>4457</v>
      </c>
    </row>
    <row r="43" spans="1:4">
      <c r="A43" s="4" t="s">
        <v>1320</v>
      </c>
      <c r="B43" s="4" t="s">
        <v>1085</v>
      </c>
      <c r="C43" s="4" t="s">
        <v>78</v>
      </c>
      <c r="D43" s="4" t="s">
        <v>78</v>
      </c>
    </row>
    <row r="44" spans="1:4">
      <c r="A44" s="4" t="s">
        <v>1321</v>
      </c>
      <c r="B44" s="4" t="s">
        <v>1085</v>
      </c>
      <c r="C44" s="4" t="s">
        <v>78</v>
      </c>
      <c r="D44" s="5" t="n">
        <v>5</v>
      </c>
    </row>
    <row r="45" spans="1:4">
      <c r="A45" s="4" t="s">
        <v>1322</v>
      </c>
      <c r="B45" s="4" t="s">
        <v>1085</v>
      </c>
      <c r="C45" s="4" t="s">
        <v>78</v>
      </c>
      <c r="D45" s="4" t="s">
        <v>78</v>
      </c>
    </row>
    <row r="46" spans="1:4">
      <c r="A46" s="4" t="s">
        <v>1552</v>
      </c>
      <c r="B46" s="4" t="s">
        <v>1085</v>
      </c>
      <c r="C46" s="4" t="s">
        <v>78</v>
      </c>
      <c r="D46" s="5" t="n">
        <v>5</v>
      </c>
    </row>
    <row r="47" spans="1:4">
      <c r="A47" s="4" t="s">
        <v>1711</v>
      </c>
      <c r="B47" s="4" t="s">
        <v>1085</v>
      </c>
      <c r="C47" s="4" t="s">
        <v>78</v>
      </c>
      <c r="D47" s="4" t="s">
        <v>78</v>
      </c>
    </row>
    <row r="48" spans="1:4">
      <c r="A48" s="4" t="s">
        <v>4458</v>
      </c>
      <c r="B48" s="4" t="s">
        <v>1085</v>
      </c>
      <c r="C48" s="4" t="s">
        <v>78</v>
      </c>
      <c r="D48" s="5" t="n">
        <v>5</v>
      </c>
    </row>
    <row r="49" spans="1:4">
      <c r="A49" s="4" t="s">
        <v>4459</v>
      </c>
    </row>
    <row r="50" spans="1:4">
      <c r="A50" s="3" t="s">
        <v>4457</v>
      </c>
    </row>
    <row r="51" spans="1:4">
      <c r="A51" s="4" t="s">
        <v>4458</v>
      </c>
      <c r="C51" s="6" t="n">
        <v>22160</v>
      </c>
      <c r="D51" s="6" t="n">
        <v>23208</v>
      </c>
    </row>
    <row r="52" spans="1:4"/>
    <row r="53" spans="1:4">
      <c r="A53" s="4" t="s">
        <v>41</v>
      </c>
      <c r="B53" s="4" t="s">
        <v>149</v>
      </c>
    </row>
    <row r="54" spans="1:4">
      <c r="A54" s="4" t="s">
        <v>43</v>
      </c>
      <c r="B54" s="4" t="s">
        <v>4460</v>
      </c>
    </row>
    <row r="55" spans="1:4">
      <c r="A55" s="4" t="s">
        <v>1085</v>
      </c>
      <c r="B55" s="4" t="s">
        <v>4461</v>
      </c>
    </row>
  </sheetData>
  <mergeCells count="5">
    <mergeCell ref="A1:B1"/>
    <mergeCell ref="A52:C52"/>
    <mergeCell ref="B53:C53"/>
    <mergeCell ref="B54:C54"/>
    <mergeCell ref="B55:C55"/>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2</v>
      </c>
      <c r="C1" s="2" t="s">
        <v>37</v>
      </c>
      <c r="D1" s="2" t="s">
        <v>38</v>
      </c>
    </row>
    <row r="2" spans="1:4">
      <c r="A2" s="4" t="s">
        <v>98</v>
      </c>
    </row>
    <row r="3" spans="1:4">
      <c r="A3" s="3" t="s">
        <v>4463</v>
      </c>
    </row>
    <row r="4" spans="1:4">
      <c r="C4" s="6" t="n">
        <v>337</v>
      </c>
      <c r="D4" s="6" t="n">
        <v>2811</v>
      </c>
    </row>
    <row r="5" spans="1:4">
      <c r="A5" s="4" t="s">
        <v>4464</v>
      </c>
    </row>
    <row r="6" spans="1:4">
      <c r="A6" s="3" t="s">
        <v>4463</v>
      </c>
    </row>
    <row r="7" spans="1:4">
      <c r="B7" s="4" t="s">
        <v>41</v>
      </c>
      <c r="C7" s="5" t="n">
        <v>337</v>
      </c>
      <c r="D7" s="5" t="n">
        <v>2811</v>
      </c>
    </row>
    <row r="8" spans="1:4">
      <c r="A8" s="4" t="s">
        <v>2043</v>
      </c>
    </row>
    <row r="9" spans="1:4">
      <c r="A9" s="3" t="s">
        <v>4463</v>
      </c>
    </row>
    <row r="10" spans="1:4">
      <c r="B10" s="4" t="s">
        <v>43</v>
      </c>
      <c r="C10" s="4" t="s">
        <v>78</v>
      </c>
      <c r="D10" s="4" t="s">
        <v>78</v>
      </c>
    </row>
    <row r="11" spans="1:4">
      <c r="A11" s="4" t="s">
        <v>69</v>
      </c>
    </row>
    <row r="12" spans="1:4">
      <c r="A12" s="3" t="s">
        <v>4463</v>
      </c>
    </row>
    <row r="13" spans="1:4">
      <c r="C13" s="5" t="n">
        <v>337</v>
      </c>
      <c r="D13" s="5" t="n">
        <v>2853</v>
      </c>
    </row>
    <row r="14" spans="1:4">
      <c r="A14" s="4" t="s">
        <v>4465</v>
      </c>
      <c r="C14" s="5" t="n">
        <v>337</v>
      </c>
      <c r="D14" s="5" t="n">
        <v>2853</v>
      </c>
    </row>
    <row r="15" spans="1:4">
      <c r="A15" s="4" t="s">
        <v>4466</v>
      </c>
    </row>
    <row r="16" spans="1:4">
      <c r="A16" s="3" t="s">
        <v>4463</v>
      </c>
    </row>
    <row r="17" spans="1:4">
      <c r="A17" s="4" t="s">
        <v>1320</v>
      </c>
      <c r="C17" s="5" t="n">
        <v>290</v>
      </c>
      <c r="D17" s="5" t="n">
        <v>2293</v>
      </c>
    </row>
    <row r="18" spans="1:4">
      <c r="A18" s="4" t="s">
        <v>1321</v>
      </c>
      <c r="D18" s="5" t="n">
        <v>20</v>
      </c>
    </row>
    <row r="19" spans="1:4">
      <c r="A19" s="4" t="s">
        <v>1322</v>
      </c>
      <c r="D19" s="5" t="n">
        <v>22</v>
      </c>
    </row>
    <row r="20" spans="1:4">
      <c r="A20" s="4" t="s">
        <v>4467</v>
      </c>
      <c r="C20" s="5" t="n">
        <v>290</v>
      </c>
      <c r="D20" s="5" t="n">
        <v>2335</v>
      </c>
    </row>
    <row r="21" spans="1:4">
      <c r="A21" s="4" t="s">
        <v>4468</v>
      </c>
    </row>
    <row r="22" spans="1:4">
      <c r="A22" s="3" t="s">
        <v>4463</v>
      </c>
    </row>
    <row r="23" spans="1:4">
      <c r="A23" s="4" t="s">
        <v>1322</v>
      </c>
      <c r="C23" s="5" t="n">
        <v>47</v>
      </c>
      <c r="D23" s="5" t="n">
        <v>518</v>
      </c>
    </row>
    <row r="24" spans="1:4">
      <c r="A24" s="4" t="s">
        <v>1552</v>
      </c>
      <c r="C24" s="5" t="n">
        <v>47</v>
      </c>
      <c r="D24" s="5" t="n">
        <v>518</v>
      </c>
    </row>
    <row r="25" spans="1:4">
      <c r="A25" s="4" t="s">
        <v>4431</v>
      </c>
    </row>
    <row r="26" spans="1:4">
      <c r="A26" s="3" t="s">
        <v>4463</v>
      </c>
    </row>
    <row r="27" spans="1:4">
      <c r="B27" s="4" t="s">
        <v>41</v>
      </c>
      <c r="C27" s="5" t="n">
        <v>337</v>
      </c>
      <c r="D27" s="5" t="n">
        <v>2853</v>
      </c>
    </row>
    <row r="28" spans="1:4">
      <c r="A28" s="4" t="s">
        <v>4469</v>
      </c>
    </row>
    <row r="29" spans="1:4">
      <c r="A29" s="3" t="s">
        <v>4463</v>
      </c>
    </row>
    <row r="30" spans="1:4">
      <c r="A30" s="4" t="s">
        <v>1320</v>
      </c>
      <c r="B30" s="4" t="s">
        <v>41</v>
      </c>
      <c r="C30" s="5" t="n">
        <v>290</v>
      </c>
      <c r="D30" s="5" t="n">
        <v>2293</v>
      </c>
    </row>
    <row r="31" spans="1:4">
      <c r="A31" s="4" t="s">
        <v>1321</v>
      </c>
      <c r="D31" s="5" t="n">
        <v>20</v>
      </c>
    </row>
    <row r="32" spans="1:4">
      <c r="A32" s="4" t="s">
        <v>1322</v>
      </c>
      <c r="B32" s="4" t="s">
        <v>41</v>
      </c>
      <c r="C32" s="4" t="s">
        <v>78</v>
      </c>
      <c r="D32" s="5" t="n">
        <v>22</v>
      </c>
    </row>
    <row r="33" spans="1:4">
      <c r="A33" s="4" t="s">
        <v>4467</v>
      </c>
      <c r="B33" s="4" t="s">
        <v>41</v>
      </c>
      <c r="C33" s="5" t="n">
        <v>290</v>
      </c>
      <c r="D33" s="5" t="n">
        <v>2335</v>
      </c>
    </row>
    <row r="34" spans="1:4">
      <c r="A34" s="4" t="s">
        <v>4470</v>
      </c>
    </row>
    <row r="35" spans="1:4">
      <c r="A35" s="3" t="s">
        <v>4463</v>
      </c>
    </row>
    <row r="36" spans="1:4">
      <c r="A36" s="4" t="s">
        <v>1322</v>
      </c>
      <c r="C36" s="5" t="n">
        <v>47</v>
      </c>
      <c r="D36" s="5" t="n">
        <v>518</v>
      </c>
    </row>
    <row r="37" spans="1:4">
      <c r="A37" s="4" t="s">
        <v>1552</v>
      </c>
      <c r="B37" s="4" t="s">
        <v>41</v>
      </c>
      <c r="C37" s="5" t="n">
        <v>47</v>
      </c>
      <c r="D37" s="5" t="n">
        <v>518</v>
      </c>
    </row>
    <row r="38" spans="1:4">
      <c r="A38" s="4" t="s">
        <v>4432</v>
      </c>
    </row>
    <row r="39" spans="1:4">
      <c r="A39" s="3" t="s">
        <v>4463</v>
      </c>
    </row>
    <row r="40" spans="1:4">
      <c r="B40" s="4" t="s">
        <v>43</v>
      </c>
      <c r="C40" s="4" t="s">
        <v>78</v>
      </c>
      <c r="D40" s="4" t="s">
        <v>78</v>
      </c>
    </row>
    <row r="41" spans="1:4">
      <c r="A41" s="4" t="s">
        <v>4471</v>
      </c>
    </row>
    <row r="42" spans="1:4">
      <c r="A42" s="3" t="s">
        <v>4463</v>
      </c>
    </row>
    <row r="43" spans="1:4">
      <c r="A43" s="4" t="s">
        <v>1320</v>
      </c>
      <c r="B43" s="4" t="s">
        <v>43</v>
      </c>
      <c r="C43" s="4" t="s">
        <v>78</v>
      </c>
      <c r="D43" s="4" t="s">
        <v>78</v>
      </c>
    </row>
    <row r="44" spans="1:4">
      <c r="A44" s="4" t="s">
        <v>1321</v>
      </c>
      <c r="B44" s="4" t="s">
        <v>43</v>
      </c>
      <c r="C44" s="4" t="s">
        <v>78</v>
      </c>
      <c r="D44" s="4" t="s">
        <v>78</v>
      </c>
    </row>
    <row r="45" spans="1:4">
      <c r="A45" s="4" t="s">
        <v>1322</v>
      </c>
      <c r="B45" s="4" t="s">
        <v>43</v>
      </c>
      <c r="C45" s="4" t="s">
        <v>78</v>
      </c>
      <c r="D45" s="4" t="s">
        <v>78</v>
      </c>
    </row>
    <row r="46" spans="1:4">
      <c r="A46" s="4" t="s">
        <v>4467</v>
      </c>
      <c r="B46" s="4" t="s">
        <v>43</v>
      </c>
      <c r="C46" s="4" t="s">
        <v>78</v>
      </c>
      <c r="D46" s="4" t="s">
        <v>78</v>
      </c>
    </row>
    <row r="47" spans="1:4">
      <c r="A47" s="4" t="s">
        <v>4472</v>
      </c>
    </row>
    <row r="48" spans="1:4">
      <c r="A48" s="3" t="s">
        <v>4463</v>
      </c>
    </row>
    <row r="49" spans="1:4">
      <c r="A49" s="4" t="s">
        <v>1322</v>
      </c>
      <c r="B49" s="4" t="s">
        <v>43</v>
      </c>
      <c r="C49" s="4" t="s">
        <v>78</v>
      </c>
      <c r="D49" s="4" t="s">
        <v>78</v>
      </c>
    </row>
    <row r="50" spans="1:4">
      <c r="A50" s="4" t="s">
        <v>1552</v>
      </c>
      <c r="B50" s="4" t="s">
        <v>43</v>
      </c>
      <c r="C50" s="4" t="s">
        <v>78</v>
      </c>
      <c r="D50" s="4" t="s">
        <v>78</v>
      </c>
    </row>
    <row r="51" spans="1:4">
      <c r="A51" s="4" t="s">
        <v>98</v>
      </c>
    </row>
    <row r="52" spans="1:4">
      <c r="A52" s="3" t="s">
        <v>4463</v>
      </c>
    </row>
    <row r="53" spans="1:4">
      <c r="A53" s="4" t="s">
        <v>4465</v>
      </c>
      <c r="C53" s="5" t="n">
        <v>337</v>
      </c>
      <c r="D53" s="5" t="n">
        <v>2811</v>
      </c>
    </row>
    <row r="54" spans="1:4">
      <c r="A54" s="4" t="s">
        <v>4473</v>
      </c>
    </row>
    <row r="55" spans="1:4">
      <c r="A55" s="3" t="s">
        <v>4463</v>
      </c>
    </row>
    <row r="56" spans="1:4">
      <c r="A56" s="4" t="s">
        <v>1320</v>
      </c>
      <c r="C56" s="5" t="n">
        <v>290</v>
      </c>
      <c r="D56" s="5" t="n">
        <v>2293</v>
      </c>
    </row>
    <row r="57" spans="1:4">
      <c r="A57" s="4" t="s">
        <v>4467</v>
      </c>
      <c r="C57" s="5" t="n">
        <v>290</v>
      </c>
      <c r="D57" s="5" t="n">
        <v>2293</v>
      </c>
    </row>
    <row r="58" spans="1:4">
      <c r="A58" s="4" t="s">
        <v>4474</v>
      </c>
    </row>
    <row r="59" spans="1:4">
      <c r="A59" s="3" t="s">
        <v>4463</v>
      </c>
    </row>
    <row r="60" spans="1:4">
      <c r="A60" s="4" t="s">
        <v>1322</v>
      </c>
      <c r="C60" s="5" t="n">
        <v>47</v>
      </c>
      <c r="D60" s="5" t="n">
        <v>518</v>
      </c>
    </row>
    <row r="61" spans="1:4">
      <c r="A61" s="4" t="s">
        <v>4475</v>
      </c>
      <c r="C61" s="5" t="n">
        <v>47</v>
      </c>
      <c r="D61" s="5" t="n">
        <v>518</v>
      </c>
    </row>
    <row r="62" spans="1:4">
      <c r="A62" s="4" t="s">
        <v>4476</v>
      </c>
    </row>
    <row r="63" spans="1:4">
      <c r="A63" s="3" t="s">
        <v>4463</v>
      </c>
    </row>
    <row r="64" spans="1:4">
      <c r="A64" s="4" t="s">
        <v>1320</v>
      </c>
      <c r="B64" s="4" t="s">
        <v>41</v>
      </c>
      <c r="C64" s="5" t="n">
        <v>290</v>
      </c>
      <c r="D64" s="5" t="n">
        <v>2293</v>
      </c>
    </row>
    <row r="65" spans="1:4">
      <c r="A65" s="4" t="s">
        <v>4467</v>
      </c>
      <c r="B65" s="4" t="s">
        <v>41</v>
      </c>
      <c r="C65" s="5" t="n">
        <v>290</v>
      </c>
      <c r="D65" s="5" t="n">
        <v>2293</v>
      </c>
    </row>
    <row r="66" spans="1:4">
      <c r="A66" s="4" t="s">
        <v>4477</v>
      </c>
    </row>
    <row r="67" spans="1:4">
      <c r="A67" s="3" t="s">
        <v>4463</v>
      </c>
    </row>
    <row r="68" spans="1:4">
      <c r="A68" s="4" t="s">
        <v>1322</v>
      </c>
      <c r="B68" s="4" t="s">
        <v>41</v>
      </c>
      <c r="C68" s="5" t="n">
        <v>47</v>
      </c>
      <c r="D68" s="5" t="n">
        <v>518</v>
      </c>
    </row>
    <row r="69" spans="1:4">
      <c r="A69" s="4" t="s">
        <v>4475</v>
      </c>
      <c r="B69" s="4" t="s">
        <v>41</v>
      </c>
      <c r="C69" s="5" t="n">
        <v>47</v>
      </c>
      <c r="D69" s="5" t="n">
        <v>518</v>
      </c>
    </row>
    <row r="70" spans="1:4">
      <c r="A70" s="4" t="s">
        <v>4478</v>
      </c>
    </row>
    <row r="71" spans="1:4">
      <c r="A71" s="3" t="s">
        <v>4463</v>
      </c>
    </row>
    <row r="72" spans="1:4">
      <c r="A72" s="4" t="s">
        <v>1320</v>
      </c>
      <c r="B72" s="4" t="s">
        <v>43</v>
      </c>
      <c r="C72" s="4" t="s">
        <v>78</v>
      </c>
      <c r="D72" s="4" t="s">
        <v>78</v>
      </c>
    </row>
    <row r="73" spans="1:4">
      <c r="A73" s="4" t="s">
        <v>4467</v>
      </c>
      <c r="B73" s="4" t="s">
        <v>43</v>
      </c>
      <c r="C73" s="4" t="s">
        <v>78</v>
      </c>
      <c r="D73" s="4" t="s">
        <v>78</v>
      </c>
    </row>
    <row r="74" spans="1:4">
      <c r="A74" s="4" t="s">
        <v>4479</v>
      </c>
    </row>
    <row r="75" spans="1:4">
      <c r="A75" s="3" t="s">
        <v>4463</v>
      </c>
    </row>
    <row r="76" spans="1:4">
      <c r="A76" s="4" t="s">
        <v>1322</v>
      </c>
      <c r="B76" s="4" t="s">
        <v>43</v>
      </c>
      <c r="C76" s="4" t="s">
        <v>78</v>
      </c>
      <c r="D76" s="4" t="s">
        <v>78</v>
      </c>
    </row>
    <row r="77" spans="1:4">
      <c r="A77" s="4" t="s">
        <v>4475</v>
      </c>
      <c r="B77" s="4" t="s">
        <v>43</v>
      </c>
      <c r="C77" s="4" t="s">
        <v>78</v>
      </c>
      <c r="D77" s="4" t="s">
        <v>78</v>
      </c>
    </row>
    <row r="78" spans="1:4"/>
    <row r="79" spans="1:4">
      <c r="A79" s="4" t="s">
        <v>41</v>
      </c>
      <c r="B79" s="4" t="s">
        <v>149</v>
      </c>
    </row>
    <row r="80" spans="1:4">
      <c r="A80" s="4" t="s">
        <v>43</v>
      </c>
      <c r="B80" s="4" t="s">
        <v>4480</v>
      </c>
    </row>
  </sheetData>
  <mergeCells count="4">
    <mergeCell ref="A1:B1"/>
    <mergeCell ref="A78:C78"/>
    <mergeCell ref="B79:C79"/>
    <mergeCell ref="B80:C80"/>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81</v>
      </c>
      <c r="C1" s="2" t="s">
        <v>37</v>
      </c>
      <c r="E1" s="2" t="s">
        <v>38</v>
      </c>
    </row>
    <row r="2" spans="1:6">
      <c r="A2" s="4" t="s">
        <v>69</v>
      </c>
    </row>
    <row r="3" spans="1:6">
      <c r="A3" s="3" t="s">
        <v>4482</v>
      </c>
    </row>
    <row r="4" spans="1:6">
      <c r="A4" s="4" t="s">
        <v>4483</v>
      </c>
      <c r="C4" s="6" t="n">
        <v>6798</v>
      </c>
      <c r="E4" s="6" t="n">
        <v>7221</v>
      </c>
    </row>
    <row r="5" spans="1:6">
      <c r="A5" s="4" t="s">
        <v>4484</v>
      </c>
      <c r="C5" s="5" t="n">
        <v>1105</v>
      </c>
      <c r="E5" s="5" t="n">
        <v>1483</v>
      </c>
    </row>
    <row r="6" spans="1:6">
      <c r="C6" s="5" t="n">
        <v>7903</v>
      </c>
      <c r="E6" s="5" t="n">
        <v>8704</v>
      </c>
    </row>
    <row r="7" spans="1:6">
      <c r="A7" s="4" t="s">
        <v>112</v>
      </c>
      <c r="C7" s="5" t="n">
        <v>591</v>
      </c>
      <c r="E7" s="5" t="n">
        <v>2589</v>
      </c>
    </row>
    <row r="8" spans="1:6">
      <c r="A8" s="4" t="s">
        <v>108</v>
      </c>
      <c r="C8" s="5" t="n">
        <v>8494</v>
      </c>
      <c r="D8" s="4" t="s">
        <v>41</v>
      </c>
      <c r="E8" s="5" t="n">
        <v>11293</v>
      </c>
      <c r="F8" s="4" t="s">
        <v>43</v>
      </c>
    </row>
    <row r="9" spans="1:6">
      <c r="A9" s="4" t="s">
        <v>4431</v>
      </c>
    </row>
    <row r="10" spans="1:6">
      <c r="A10" s="3" t="s">
        <v>4482</v>
      </c>
    </row>
    <row r="11" spans="1:6">
      <c r="A11" s="4" t="s">
        <v>4483</v>
      </c>
      <c r="B11" s="4" t="s">
        <v>41</v>
      </c>
      <c r="C11" s="5" t="n">
        <v>5531</v>
      </c>
      <c r="E11" s="5" t="n">
        <v>5901</v>
      </c>
    </row>
    <row r="12" spans="1:6">
      <c r="A12" s="4" t="s">
        <v>4484</v>
      </c>
      <c r="B12" s="4" t="s">
        <v>41</v>
      </c>
      <c r="C12" s="5" t="n">
        <v>1047</v>
      </c>
      <c r="E12" s="5" t="n">
        <v>1467</v>
      </c>
    </row>
    <row r="13" spans="1:6">
      <c r="B13" s="4" t="s">
        <v>41</v>
      </c>
      <c r="C13" s="5" t="n">
        <v>6578</v>
      </c>
      <c r="E13" s="5" t="n">
        <v>7368</v>
      </c>
    </row>
    <row r="14" spans="1:6">
      <c r="A14" s="4" t="s">
        <v>4432</v>
      </c>
    </row>
    <row r="15" spans="1:6">
      <c r="A15" s="3" t="s">
        <v>4482</v>
      </c>
    </row>
    <row r="16" spans="1:6">
      <c r="A16" s="4" t="s">
        <v>4483</v>
      </c>
      <c r="B16" s="4" t="s">
        <v>43</v>
      </c>
      <c r="C16" s="5" t="n">
        <v>1267</v>
      </c>
      <c r="E16" s="5" t="n">
        <v>1320</v>
      </c>
    </row>
    <row r="17" spans="1:6">
      <c r="A17" s="4" t="s">
        <v>4484</v>
      </c>
      <c r="B17" s="4" t="s">
        <v>43</v>
      </c>
      <c r="C17" s="5" t="n">
        <v>58</v>
      </c>
      <c r="E17" s="5" t="n">
        <v>16</v>
      </c>
    </row>
    <row r="18" spans="1:6">
      <c r="B18" s="4" t="s">
        <v>43</v>
      </c>
      <c r="C18" s="5" t="n">
        <v>1325</v>
      </c>
      <c r="E18" s="5" t="n">
        <v>1336</v>
      </c>
    </row>
    <row r="19" spans="1:6">
      <c r="A19" s="4" t="s">
        <v>98</v>
      </c>
    </row>
    <row r="20" spans="1:6">
      <c r="A20" s="3" t="s">
        <v>4482</v>
      </c>
    </row>
    <row r="21" spans="1:6">
      <c r="A21" s="4" t="s">
        <v>4483</v>
      </c>
      <c r="C21" s="5" t="n">
        <v>4322</v>
      </c>
      <c r="E21" s="5" t="n">
        <v>5088</v>
      </c>
    </row>
    <row r="22" spans="1:6">
      <c r="A22" s="4" t="s">
        <v>4484</v>
      </c>
      <c r="C22" s="5" t="n">
        <v>179</v>
      </c>
      <c r="E22" s="5" t="n">
        <v>400</v>
      </c>
    </row>
    <row r="23" spans="1:6">
      <c r="C23" s="5" t="n">
        <v>4501</v>
      </c>
      <c r="E23" s="5" t="n">
        <v>5488</v>
      </c>
    </row>
    <row r="24" spans="1:6">
      <c r="A24" s="4" t="s">
        <v>112</v>
      </c>
      <c r="C24" s="5" t="n">
        <v>9137</v>
      </c>
      <c r="E24" s="5" t="n">
        <v>9943</v>
      </c>
    </row>
    <row r="25" spans="1:6">
      <c r="A25" s="4" t="s">
        <v>108</v>
      </c>
      <c r="C25" s="5" t="n">
        <v>13638</v>
      </c>
      <c r="E25" s="5" t="n">
        <v>15431</v>
      </c>
    </row>
    <row r="26" spans="1:6">
      <c r="A26" s="4" t="s">
        <v>4434</v>
      </c>
    </row>
    <row r="27" spans="1:6">
      <c r="A27" s="3" t="s">
        <v>4482</v>
      </c>
    </row>
    <row r="28" spans="1:6">
      <c r="A28" s="4" t="s">
        <v>4483</v>
      </c>
      <c r="B28" s="4" t="s">
        <v>41</v>
      </c>
      <c r="C28" s="5" t="n">
        <v>4113</v>
      </c>
      <c r="E28" s="5" t="n">
        <v>4563</v>
      </c>
    </row>
    <row r="29" spans="1:6">
      <c r="A29" s="4" t="s">
        <v>4484</v>
      </c>
      <c r="B29" s="4" t="s">
        <v>41</v>
      </c>
      <c r="C29" s="5" t="n">
        <v>178</v>
      </c>
      <c r="E29" s="5" t="n">
        <v>385</v>
      </c>
    </row>
    <row r="30" spans="1:6">
      <c r="B30" s="4" t="s">
        <v>41</v>
      </c>
      <c r="C30" s="5" t="n">
        <v>4291</v>
      </c>
      <c r="E30" s="5" t="n">
        <v>4948</v>
      </c>
    </row>
    <row r="31" spans="1:6">
      <c r="A31" s="4" t="s">
        <v>4435</v>
      </c>
    </row>
    <row r="32" spans="1:6">
      <c r="A32" s="3" t="s">
        <v>4482</v>
      </c>
    </row>
    <row r="33" spans="1:6">
      <c r="A33" s="4" t="s">
        <v>4483</v>
      </c>
      <c r="B33" s="4" t="s">
        <v>43</v>
      </c>
      <c r="C33" s="5" t="n">
        <v>209</v>
      </c>
      <c r="E33" s="5" t="n">
        <v>525</v>
      </c>
    </row>
    <row r="34" spans="1:6">
      <c r="A34" s="4" t="s">
        <v>4484</v>
      </c>
      <c r="B34" s="4" t="s">
        <v>43</v>
      </c>
      <c r="C34" s="5" t="n">
        <v>1</v>
      </c>
      <c r="E34" s="5" t="n">
        <v>15</v>
      </c>
    </row>
    <row r="35" spans="1:6">
      <c r="B35" s="4" t="s">
        <v>43</v>
      </c>
      <c r="C35" s="6" t="n">
        <v>210</v>
      </c>
      <c r="E35" s="6" t="n">
        <v>540</v>
      </c>
    </row>
    <row r="36" spans="1:6"/>
    <row r="37" spans="1:6">
      <c r="A37" s="4" t="s">
        <v>41</v>
      </c>
      <c r="B37" s="4" t="s">
        <v>149</v>
      </c>
    </row>
    <row r="38" spans="1:6">
      <c r="A38" s="4" t="s">
        <v>43</v>
      </c>
      <c r="B38" s="4" t="s">
        <v>150</v>
      </c>
    </row>
  </sheetData>
  <mergeCells count="6">
    <mergeCell ref="A1:B1"/>
    <mergeCell ref="C1:D1"/>
    <mergeCell ref="E1:F1"/>
    <mergeCell ref="A36:E36"/>
    <mergeCell ref="B37:E37"/>
    <mergeCell ref="B38:E38"/>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5</v>
      </c>
      <c r="B1" s="2" t="s">
        <v>37</v>
      </c>
      <c r="C1" s="2" t="s">
        <v>38</v>
      </c>
    </row>
    <row r="2" spans="1:3">
      <c r="A2" s="4" t="s">
        <v>69</v>
      </c>
    </row>
    <row r="3" spans="1:3">
      <c r="A3" s="3" t="s">
        <v>4486</v>
      </c>
    </row>
    <row r="4" spans="1:3">
      <c r="A4" s="4" t="s">
        <v>110</v>
      </c>
      <c r="B4" s="6" t="n">
        <v>289198</v>
      </c>
      <c r="C4" s="6" t="n">
        <v>288235</v>
      </c>
    </row>
    <row r="5" spans="1:3">
      <c r="A5" s="4" t="s">
        <v>98</v>
      </c>
    </row>
    <row r="6" spans="1:3">
      <c r="A6" s="3" t="s">
        <v>4486</v>
      </c>
    </row>
    <row r="7" spans="1:3">
      <c r="A7" s="4" t="s">
        <v>110</v>
      </c>
      <c r="B7" s="5" t="n">
        <v>51351</v>
      </c>
      <c r="C7" s="5" t="n">
        <v>53991</v>
      </c>
    </row>
    <row r="8" spans="1:3">
      <c r="A8" s="4" t="s">
        <v>4487</v>
      </c>
    </row>
    <row r="9" spans="1:3">
      <c r="A9" s="3" t="s">
        <v>4486</v>
      </c>
    </row>
    <row r="10" spans="1:3">
      <c r="A10" s="4" t="s">
        <v>110</v>
      </c>
      <c r="B10" s="5" t="n">
        <v>204615</v>
      </c>
      <c r="C10" s="5" t="n">
        <v>209165</v>
      </c>
    </row>
    <row r="11" spans="1:3">
      <c r="A11" s="4" t="s">
        <v>4488</v>
      </c>
    </row>
    <row r="12" spans="1:3">
      <c r="A12" s="3" t="s">
        <v>4486</v>
      </c>
    </row>
    <row r="13" spans="1:3">
      <c r="A13" s="4" t="s">
        <v>110</v>
      </c>
      <c r="B13" s="5" t="n">
        <v>42482</v>
      </c>
      <c r="C13" s="5" t="n">
        <v>45373</v>
      </c>
    </row>
    <row r="14" spans="1:3">
      <c r="A14" s="4" t="s">
        <v>4489</v>
      </c>
    </row>
    <row r="15" spans="1:3">
      <c r="A15" s="3" t="s">
        <v>4486</v>
      </c>
    </row>
    <row r="16" spans="1:3">
      <c r="A16" s="4" t="s">
        <v>110</v>
      </c>
      <c r="B16" s="5" t="n">
        <v>48659</v>
      </c>
      <c r="C16" s="5" t="n">
        <v>45703</v>
      </c>
    </row>
    <row r="17" spans="1:3">
      <c r="A17" s="4" t="s">
        <v>4490</v>
      </c>
    </row>
    <row r="18" spans="1:3">
      <c r="A18" s="3" t="s">
        <v>4486</v>
      </c>
    </row>
    <row r="19" spans="1:3">
      <c r="A19" s="4" t="s">
        <v>110</v>
      </c>
      <c r="B19" s="5" t="n">
        <v>5445</v>
      </c>
      <c r="C19" s="5" t="n">
        <v>5226</v>
      </c>
    </row>
    <row r="20" spans="1:3">
      <c r="A20" s="4" t="s">
        <v>4491</v>
      </c>
    </row>
    <row r="21" spans="1:3">
      <c r="A21" s="3" t="s">
        <v>4486</v>
      </c>
    </row>
    <row r="22" spans="1:3">
      <c r="A22" s="4" t="s">
        <v>110</v>
      </c>
      <c r="B22" s="5" t="n">
        <v>28876</v>
      </c>
      <c r="C22" s="5" t="n">
        <v>26813</v>
      </c>
    </row>
    <row r="23" spans="1:3">
      <c r="A23" s="4" t="s">
        <v>4492</v>
      </c>
    </row>
    <row r="24" spans="1:3">
      <c r="A24" s="3" t="s">
        <v>4486</v>
      </c>
    </row>
    <row r="25" spans="1:3">
      <c r="A25" s="4" t="s">
        <v>110</v>
      </c>
      <c r="B25" s="5" t="n">
        <v>2730</v>
      </c>
      <c r="C25" s="5" t="n">
        <v>2623</v>
      </c>
    </row>
    <row r="26" spans="1:3">
      <c r="A26" s="4" t="s">
        <v>4493</v>
      </c>
    </row>
    <row r="27" spans="1:3">
      <c r="A27" s="3" t="s">
        <v>4486</v>
      </c>
    </row>
    <row r="28" spans="1:3">
      <c r="A28" s="4" t="s">
        <v>110</v>
      </c>
      <c r="B28" s="5" t="n">
        <v>6103</v>
      </c>
      <c r="C28" s="5" t="n">
        <v>5462</v>
      </c>
    </row>
    <row r="29" spans="1:3">
      <c r="A29" s="4" t="s">
        <v>4494</v>
      </c>
    </row>
    <row r="30" spans="1:3">
      <c r="A30" s="3" t="s">
        <v>4486</v>
      </c>
    </row>
    <row r="31" spans="1:3">
      <c r="A31" s="4" t="s">
        <v>110</v>
      </c>
      <c r="B31" s="5" t="n">
        <v>583</v>
      </c>
      <c r="C31" s="5" t="n">
        <v>616</v>
      </c>
    </row>
    <row r="32" spans="1:3">
      <c r="A32" s="4" t="s">
        <v>4495</v>
      </c>
    </row>
    <row r="33" spans="1:3">
      <c r="A33" s="3" t="s">
        <v>4486</v>
      </c>
    </row>
    <row r="34" spans="1:3">
      <c r="A34" s="4" t="s">
        <v>110</v>
      </c>
      <c r="B34" s="5" t="n">
        <v>945</v>
      </c>
      <c r="C34" s="5" t="n">
        <v>1092</v>
      </c>
    </row>
    <row r="35" spans="1:3">
      <c r="A35" s="4" t="s">
        <v>4496</v>
      </c>
    </row>
    <row r="36" spans="1:3">
      <c r="A36" s="3" t="s">
        <v>4486</v>
      </c>
    </row>
    <row r="37" spans="1:3">
      <c r="A37" s="4" t="s">
        <v>110</v>
      </c>
      <c r="B37" s="5" t="n">
        <v>111</v>
      </c>
      <c r="C37" s="5" t="n">
        <v>153</v>
      </c>
    </row>
    <row r="38" spans="1:3">
      <c r="A38" s="4" t="s">
        <v>1575</v>
      </c>
    </row>
    <row r="39" spans="1:3">
      <c r="A39" s="3" t="s">
        <v>4486</v>
      </c>
    </row>
    <row r="40" spans="1:3">
      <c r="A40" s="4" t="s">
        <v>110</v>
      </c>
      <c r="B40" s="5" t="n">
        <v>257043</v>
      </c>
      <c r="C40" s="5" t="n">
        <v>257797</v>
      </c>
    </row>
    <row r="41" spans="1:3">
      <c r="A41" s="4" t="s">
        <v>1582</v>
      </c>
    </row>
    <row r="42" spans="1:3">
      <c r="A42" s="3" t="s">
        <v>4486</v>
      </c>
    </row>
    <row r="43" spans="1:3">
      <c r="A43" s="4" t="s">
        <v>110</v>
      </c>
      <c r="B43" s="5" t="n">
        <v>46904</v>
      </c>
      <c r="C43" s="5" t="n">
        <v>49299</v>
      </c>
    </row>
    <row r="44" spans="1:3">
      <c r="A44" s="4" t="s">
        <v>4497</v>
      </c>
    </row>
    <row r="45" spans="1:3">
      <c r="A45" s="3" t="s">
        <v>4486</v>
      </c>
    </row>
    <row r="46" spans="1:3">
      <c r="A46" s="4" t="s">
        <v>110</v>
      </c>
      <c r="B46" s="5" t="n">
        <v>179566</v>
      </c>
      <c r="C46" s="5" t="n">
        <v>185556</v>
      </c>
    </row>
    <row r="47" spans="1:3">
      <c r="A47" s="4" t="s">
        <v>4498</v>
      </c>
    </row>
    <row r="48" spans="1:3">
      <c r="A48" s="3" t="s">
        <v>4486</v>
      </c>
    </row>
    <row r="49" spans="1:3">
      <c r="A49" s="4" t="s">
        <v>110</v>
      </c>
      <c r="B49" s="5" t="n">
        <v>39054</v>
      </c>
      <c r="C49" s="5" t="n">
        <v>41695</v>
      </c>
    </row>
    <row r="50" spans="1:3">
      <c r="A50" s="4" t="s">
        <v>4499</v>
      </c>
    </row>
    <row r="51" spans="1:3">
      <c r="A51" s="3" t="s">
        <v>4486</v>
      </c>
    </row>
    <row r="52" spans="1:3">
      <c r="A52" s="4" t="s">
        <v>110</v>
      </c>
      <c r="B52" s="5" t="n">
        <v>44384</v>
      </c>
      <c r="C52" s="5" t="n">
        <v>41827</v>
      </c>
    </row>
    <row r="53" spans="1:3">
      <c r="A53" s="4" t="s">
        <v>4500</v>
      </c>
    </row>
    <row r="54" spans="1:3">
      <c r="A54" s="3" t="s">
        <v>4486</v>
      </c>
    </row>
    <row r="55" spans="1:3">
      <c r="A55" s="4" t="s">
        <v>110</v>
      </c>
      <c r="B55" s="5" t="n">
        <v>4848</v>
      </c>
      <c r="C55" s="5" t="n">
        <v>4668</v>
      </c>
    </row>
    <row r="56" spans="1:3">
      <c r="A56" s="4" t="s">
        <v>4501</v>
      </c>
    </row>
    <row r="57" spans="1:3">
      <c r="A57" s="3" t="s">
        <v>4486</v>
      </c>
    </row>
    <row r="58" spans="1:3">
      <c r="A58" s="4" t="s">
        <v>110</v>
      </c>
      <c r="B58" s="5" t="n">
        <v>27056</v>
      </c>
      <c r="C58" s="5" t="n">
        <v>24854</v>
      </c>
    </row>
    <row r="59" spans="1:3">
      <c r="A59" s="4" t="s">
        <v>4502</v>
      </c>
    </row>
    <row r="60" spans="1:3">
      <c r="A60" s="3" t="s">
        <v>4486</v>
      </c>
    </row>
    <row r="61" spans="1:3">
      <c r="A61" s="4" t="s">
        <v>110</v>
      </c>
      <c r="B61" s="5" t="n">
        <v>2428</v>
      </c>
      <c r="C61" s="5" t="n">
        <v>2333</v>
      </c>
    </row>
    <row r="62" spans="1:3">
      <c r="A62" s="4" t="s">
        <v>4503</v>
      </c>
    </row>
    <row r="63" spans="1:3">
      <c r="A63" s="3" t="s">
        <v>4486</v>
      </c>
    </row>
    <row r="64" spans="1:3">
      <c r="A64" s="4" t="s">
        <v>110</v>
      </c>
      <c r="B64" s="5" t="n">
        <v>5663</v>
      </c>
      <c r="C64" s="5" t="n">
        <v>4957</v>
      </c>
    </row>
    <row r="65" spans="1:3">
      <c r="A65" s="4" t="s">
        <v>4504</v>
      </c>
    </row>
    <row r="66" spans="1:3">
      <c r="A66" s="3" t="s">
        <v>4486</v>
      </c>
    </row>
    <row r="67" spans="1:3">
      <c r="A67" s="4" t="s">
        <v>110</v>
      </c>
      <c r="B67" s="5" t="n">
        <v>516</v>
      </c>
      <c r="C67" s="5" t="n">
        <v>527</v>
      </c>
    </row>
    <row r="68" spans="1:3">
      <c r="A68" s="4" t="s">
        <v>4505</v>
      </c>
    </row>
    <row r="69" spans="1:3">
      <c r="A69" s="3" t="s">
        <v>4486</v>
      </c>
    </row>
    <row r="70" spans="1:3">
      <c r="A70" s="4" t="s">
        <v>110</v>
      </c>
      <c r="B70" s="5" t="n">
        <v>374</v>
      </c>
      <c r="C70" s="5" t="n">
        <v>603</v>
      </c>
    </row>
    <row r="71" spans="1:3">
      <c r="A71" s="4" t="s">
        <v>4506</v>
      </c>
    </row>
    <row r="72" spans="1:3">
      <c r="A72" s="3" t="s">
        <v>4486</v>
      </c>
    </row>
    <row r="73" spans="1:3">
      <c r="A73" s="4" t="s">
        <v>110</v>
      </c>
      <c r="B73" s="5" t="n">
        <v>58</v>
      </c>
      <c r="C73" s="5" t="n">
        <v>76</v>
      </c>
    </row>
    <row r="74" spans="1:3">
      <c r="A74" s="4" t="s">
        <v>1587</v>
      </c>
    </row>
    <row r="75" spans="1:3">
      <c r="A75" s="3" t="s">
        <v>4486</v>
      </c>
    </row>
    <row r="76" spans="1:3">
      <c r="A76" s="4" t="s">
        <v>110</v>
      </c>
      <c r="B76" s="5" t="n">
        <v>16935</v>
      </c>
      <c r="C76" s="5" t="n">
        <v>13654</v>
      </c>
    </row>
    <row r="77" spans="1:3">
      <c r="A77" s="4" t="s">
        <v>1591</v>
      </c>
    </row>
    <row r="78" spans="1:3">
      <c r="A78" s="3" t="s">
        <v>4486</v>
      </c>
    </row>
    <row r="79" spans="1:3">
      <c r="A79" s="4" t="s">
        <v>110</v>
      </c>
      <c r="B79" s="5" t="n">
        <v>3889</v>
      </c>
      <c r="C79" s="5" t="n">
        <v>4048</v>
      </c>
    </row>
    <row r="80" spans="1:3">
      <c r="A80" s="4" t="s">
        <v>4507</v>
      </c>
    </row>
    <row r="81" spans="1:3">
      <c r="A81" s="3" t="s">
        <v>4486</v>
      </c>
    </row>
    <row r="82" spans="1:3">
      <c r="A82" s="4" t="s">
        <v>110</v>
      </c>
      <c r="B82" s="5" t="n">
        <v>13147</v>
      </c>
      <c r="C82" s="5" t="n">
        <v>10728</v>
      </c>
    </row>
    <row r="83" spans="1:3">
      <c r="A83" s="4" t="s">
        <v>4508</v>
      </c>
    </row>
    <row r="84" spans="1:3">
      <c r="A84" s="3" t="s">
        <v>4486</v>
      </c>
    </row>
    <row r="85" spans="1:3">
      <c r="A85" s="4" t="s">
        <v>110</v>
      </c>
      <c r="B85" s="5" t="n">
        <v>3004</v>
      </c>
      <c r="C85" s="5" t="n">
        <v>3193</v>
      </c>
    </row>
    <row r="86" spans="1:3">
      <c r="A86" s="4" t="s">
        <v>4509</v>
      </c>
    </row>
    <row r="87" spans="1:3">
      <c r="A87" s="3" t="s">
        <v>4486</v>
      </c>
    </row>
    <row r="88" spans="1:3">
      <c r="A88" s="4" t="s">
        <v>110</v>
      </c>
      <c r="B88" s="5" t="n">
        <v>2343</v>
      </c>
      <c r="C88" s="5" t="n">
        <v>1802</v>
      </c>
    </row>
    <row r="89" spans="1:3">
      <c r="A89" s="4" t="s">
        <v>4510</v>
      </c>
    </row>
    <row r="90" spans="1:3">
      <c r="A90" s="3" t="s">
        <v>4486</v>
      </c>
    </row>
    <row r="91" spans="1:3">
      <c r="A91" s="4" t="s">
        <v>110</v>
      </c>
      <c r="B91" s="5" t="n">
        <v>529</v>
      </c>
      <c r="C91" s="5" t="n">
        <v>483</v>
      </c>
    </row>
    <row r="92" spans="1:3">
      <c r="A92" s="4" t="s">
        <v>4511</v>
      </c>
    </row>
    <row r="93" spans="1:3">
      <c r="A93" s="3" t="s">
        <v>4486</v>
      </c>
    </row>
    <row r="94" spans="1:3">
      <c r="A94" s="4" t="s">
        <v>110</v>
      </c>
      <c r="B94" s="5" t="n">
        <v>1057</v>
      </c>
      <c r="C94" s="5" t="n">
        <v>832</v>
      </c>
    </row>
    <row r="95" spans="1:3">
      <c r="A95" s="4" t="s">
        <v>4512</v>
      </c>
    </row>
    <row r="96" spans="1:3">
      <c r="A96" s="3" t="s">
        <v>4486</v>
      </c>
    </row>
    <row r="97" spans="1:3">
      <c r="A97" s="4" t="s">
        <v>110</v>
      </c>
      <c r="B97" s="5" t="n">
        <v>264</v>
      </c>
      <c r="C97" s="5" t="n">
        <v>247</v>
      </c>
    </row>
    <row r="98" spans="1:3">
      <c r="A98" s="4" t="s">
        <v>4513</v>
      </c>
    </row>
    <row r="99" spans="1:3">
      <c r="A99" s="3" t="s">
        <v>4486</v>
      </c>
    </row>
    <row r="100" spans="1:3">
      <c r="A100" s="4" t="s">
        <v>110</v>
      </c>
      <c r="B100" s="5" t="n">
        <v>199</v>
      </c>
      <c r="C100" s="5" t="n">
        <v>164</v>
      </c>
    </row>
    <row r="101" spans="1:3">
      <c r="A101" s="4" t="s">
        <v>4514</v>
      </c>
    </row>
    <row r="102" spans="1:3">
      <c r="A102" s="3" t="s">
        <v>4486</v>
      </c>
    </row>
    <row r="103" spans="1:3">
      <c r="A103" s="4" t="s">
        <v>110</v>
      </c>
      <c r="B103" s="5" t="n">
        <v>49</v>
      </c>
      <c r="C103" s="5" t="n">
        <v>68</v>
      </c>
    </row>
    <row r="104" spans="1:3">
      <c r="A104" s="4" t="s">
        <v>4515</v>
      </c>
    </row>
    <row r="105" spans="1:3">
      <c r="A105" s="3" t="s">
        <v>4486</v>
      </c>
    </row>
    <row r="106" spans="1:3">
      <c r="A106" s="4" t="s">
        <v>110</v>
      </c>
      <c r="B106" s="5" t="n">
        <v>189</v>
      </c>
      <c r="C106" s="5" t="n">
        <v>128</v>
      </c>
    </row>
    <row r="107" spans="1:3">
      <c r="A107" s="4" t="s">
        <v>4516</v>
      </c>
    </row>
    <row r="108" spans="1:3">
      <c r="A108" s="3" t="s">
        <v>4486</v>
      </c>
    </row>
    <row r="109" spans="1:3">
      <c r="A109" s="4" t="s">
        <v>110</v>
      </c>
      <c r="B109" s="5" t="n">
        <v>43</v>
      </c>
      <c r="C109" s="5" t="n">
        <v>57</v>
      </c>
    </row>
    <row r="110" spans="1:3">
      <c r="A110" s="4" t="s">
        <v>1593</v>
      </c>
    </row>
    <row r="111" spans="1:3">
      <c r="A111" s="3" t="s">
        <v>4486</v>
      </c>
    </row>
    <row r="112" spans="1:3">
      <c r="A112" s="4" t="s">
        <v>110</v>
      </c>
      <c r="B112" s="5" t="n">
        <v>1506</v>
      </c>
      <c r="C112" s="5" t="n">
        <v>1393</v>
      </c>
    </row>
    <row r="113" spans="1:3">
      <c r="A113" s="4" t="s">
        <v>1598</v>
      </c>
    </row>
    <row r="114" spans="1:3">
      <c r="A114" s="3" t="s">
        <v>4486</v>
      </c>
    </row>
    <row r="115" spans="1:3">
      <c r="A115" s="4" t="s">
        <v>110</v>
      </c>
      <c r="B115" s="5" t="n">
        <v>558</v>
      </c>
      <c r="C115" s="5" t="n">
        <v>644</v>
      </c>
    </row>
    <row r="116" spans="1:3">
      <c r="A116" s="4" t="s">
        <v>4517</v>
      </c>
    </row>
    <row r="117" spans="1:3">
      <c r="A117" s="3" t="s">
        <v>4486</v>
      </c>
    </row>
    <row r="118" spans="1:3">
      <c r="A118" s="4" t="s">
        <v>110</v>
      </c>
      <c r="B118" s="5" t="n">
        <v>1174</v>
      </c>
      <c r="C118" s="5" t="n">
        <v>1035</v>
      </c>
    </row>
    <row r="119" spans="1:3">
      <c r="A119" s="4" t="s">
        <v>4518</v>
      </c>
    </row>
    <row r="120" spans="1:3">
      <c r="A120" s="3" t="s">
        <v>4486</v>
      </c>
    </row>
    <row r="121" spans="1:3">
      <c r="A121" s="4" t="s">
        <v>110</v>
      </c>
      <c r="B121" s="5" t="n">
        <v>424</v>
      </c>
      <c r="C121" s="5" t="n">
        <v>485</v>
      </c>
    </row>
    <row r="122" spans="1:3">
      <c r="A122" s="4" t="s">
        <v>4519</v>
      </c>
    </row>
    <row r="123" spans="1:3">
      <c r="A123" s="3" t="s">
        <v>4486</v>
      </c>
    </row>
    <row r="124" spans="1:3">
      <c r="A124" s="4" t="s">
        <v>110</v>
      </c>
      <c r="B124" s="5" t="n">
        <v>181</v>
      </c>
      <c r="C124" s="5" t="n">
        <v>190</v>
      </c>
    </row>
    <row r="125" spans="1:3">
      <c r="A125" s="4" t="s">
        <v>4520</v>
      </c>
    </row>
    <row r="126" spans="1:3">
      <c r="A126" s="3" t="s">
        <v>4486</v>
      </c>
    </row>
    <row r="127" spans="1:3">
      <c r="A127" s="4" t="s">
        <v>110</v>
      </c>
      <c r="B127" s="5" t="n">
        <v>68</v>
      </c>
      <c r="C127" s="5" t="n">
        <v>75</v>
      </c>
    </row>
    <row r="128" spans="1:3">
      <c r="A128" s="4" t="s">
        <v>4521</v>
      </c>
    </row>
    <row r="129" spans="1:3">
      <c r="A129" s="3" t="s">
        <v>4486</v>
      </c>
    </row>
    <row r="130" spans="1:3">
      <c r="A130" s="4" t="s">
        <v>110</v>
      </c>
      <c r="B130" s="5" t="n">
        <v>86</v>
      </c>
      <c r="C130" s="5" t="n">
        <v>95</v>
      </c>
    </row>
    <row r="131" spans="1:3">
      <c r="A131" s="4" t="s">
        <v>4522</v>
      </c>
    </row>
    <row r="132" spans="1:3">
      <c r="A132" s="3" t="s">
        <v>4486</v>
      </c>
    </row>
    <row r="133" spans="1:3">
      <c r="A133" s="4" t="s">
        <v>110</v>
      </c>
      <c r="B133" s="5" t="n">
        <v>38</v>
      </c>
      <c r="C133" s="5" t="n">
        <v>43</v>
      </c>
    </row>
    <row r="134" spans="1:3">
      <c r="A134" s="4" t="s">
        <v>4523</v>
      </c>
    </row>
    <row r="135" spans="1:3">
      <c r="A135" s="3" t="s">
        <v>4486</v>
      </c>
    </row>
    <row r="136" spans="1:3">
      <c r="A136" s="4" t="s">
        <v>110</v>
      </c>
      <c r="B136" s="5" t="n">
        <v>34</v>
      </c>
      <c r="C136" s="5" t="n">
        <v>39</v>
      </c>
    </row>
    <row r="137" spans="1:3">
      <c r="A137" s="4" t="s">
        <v>4524</v>
      </c>
    </row>
    <row r="138" spans="1:3">
      <c r="A138" s="3" t="s">
        <v>4486</v>
      </c>
    </row>
    <row r="139" spans="1:3">
      <c r="A139" s="4" t="s">
        <v>110</v>
      </c>
      <c r="B139" s="5" t="n">
        <v>18</v>
      </c>
      <c r="C139" s="5" t="n">
        <v>21</v>
      </c>
    </row>
    <row r="140" spans="1:3">
      <c r="A140" s="4" t="s">
        <v>4525</v>
      </c>
    </row>
    <row r="141" spans="1:3">
      <c r="A141" s="3" t="s">
        <v>4486</v>
      </c>
    </row>
    <row r="142" spans="1:3">
      <c r="A142" s="4" t="s">
        <v>110</v>
      </c>
      <c r="B142" s="5" t="n">
        <v>31</v>
      </c>
      <c r="C142" s="5" t="n">
        <v>34</v>
      </c>
    </row>
    <row r="143" spans="1:3">
      <c r="A143" s="4" t="s">
        <v>4526</v>
      </c>
    </row>
    <row r="144" spans="1:3">
      <c r="A144" s="3" t="s">
        <v>4486</v>
      </c>
    </row>
    <row r="145" spans="1:3">
      <c r="A145" s="4" t="s">
        <v>110</v>
      </c>
      <c r="B145" s="5" t="n">
        <v>10</v>
      </c>
      <c r="C145" s="5" t="n">
        <v>20</v>
      </c>
    </row>
    <row r="146" spans="1:3">
      <c r="A146" s="4" t="s">
        <v>1601</v>
      </c>
    </row>
    <row r="147" spans="1:3">
      <c r="A147" s="3" t="s">
        <v>4486</v>
      </c>
    </row>
    <row r="148" spans="1:3">
      <c r="A148" s="4" t="s">
        <v>110</v>
      </c>
      <c r="B148" s="5" t="n">
        <v>13714</v>
      </c>
      <c r="C148" s="5" t="n">
        <v>15391</v>
      </c>
    </row>
    <row r="149" spans="1:3">
      <c r="A149" s="4" t="s">
        <v>4527</v>
      </c>
    </row>
    <row r="150" spans="1:3">
      <c r="A150" s="3" t="s">
        <v>4486</v>
      </c>
    </row>
    <row r="151" spans="1:3">
      <c r="A151" s="4" t="s">
        <v>110</v>
      </c>
      <c r="B151" s="5" t="n">
        <v>10728</v>
      </c>
      <c r="C151" s="5" t="n">
        <v>11846</v>
      </c>
    </row>
    <row r="152" spans="1:3">
      <c r="A152" s="4" t="s">
        <v>4528</v>
      </c>
    </row>
    <row r="153" spans="1:3">
      <c r="A153" s="3" t="s">
        <v>4486</v>
      </c>
    </row>
    <row r="154" spans="1:3">
      <c r="A154" s="4" t="s">
        <v>110</v>
      </c>
      <c r="B154" s="5" t="n">
        <v>1751</v>
      </c>
      <c r="C154" s="5" t="n">
        <v>1884</v>
      </c>
    </row>
    <row r="155" spans="1:3">
      <c r="A155" s="4" t="s">
        <v>4529</v>
      </c>
    </row>
    <row r="156" spans="1:3">
      <c r="A156" s="3" t="s">
        <v>4486</v>
      </c>
    </row>
    <row r="157" spans="1:3">
      <c r="A157" s="4" t="s">
        <v>110</v>
      </c>
      <c r="B157" s="5" t="n">
        <v>677</v>
      </c>
      <c r="C157" s="5" t="n">
        <v>1032</v>
      </c>
    </row>
    <row r="158" spans="1:3">
      <c r="A158" s="4" t="s">
        <v>4530</v>
      </c>
    </row>
    <row r="159" spans="1:3">
      <c r="A159" s="3" t="s">
        <v>4486</v>
      </c>
    </row>
    <row r="160" spans="1:3">
      <c r="A160" s="4" t="s">
        <v>110</v>
      </c>
      <c r="B160" s="5" t="n">
        <v>207</v>
      </c>
      <c r="C160" s="5" t="n">
        <v>302</v>
      </c>
    </row>
    <row r="161" spans="1:3">
      <c r="A161" s="4" t="s">
        <v>4531</v>
      </c>
    </row>
    <row r="162" spans="1:3">
      <c r="A162" s="3" t="s">
        <v>4486</v>
      </c>
    </row>
    <row r="163" spans="1:3">
      <c r="A163" s="4" t="s">
        <v>110</v>
      </c>
      <c r="B163" s="6" t="n">
        <v>351</v>
      </c>
      <c r="C163" s="6" t="n">
        <v>3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37</v>
      </c>
    </row>
    <row r="3" spans="1:2">
      <c r="A3" s="3" t="s">
        <v>323</v>
      </c>
    </row>
    <row r="4" spans="1:2">
      <c r="A4" s="4" t="s">
        <v>324</v>
      </c>
      <c r="B4" s="4" t="s">
        <v>325</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2</v>
      </c>
      <c r="B1" s="2" t="s">
        <v>37</v>
      </c>
      <c r="C1" s="2" t="s">
        <v>38</v>
      </c>
    </row>
    <row r="2" spans="1:3">
      <c r="A2" s="4" t="s">
        <v>69</v>
      </c>
    </row>
    <row r="3" spans="1:3">
      <c r="A3" s="3" t="s">
        <v>4533</v>
      </c>
    </row>
    <row r="4" spans="1:3">
      <c r="A4" s="4" t="s">
        <v>107</v>
      </c>
      <c r="B4" s="6" t="n">
        <v>470</v>
      </c>
      <c r="C4" s="6" t="n">
        <v>723</v>
      </c>
    </row>
    <row r="5" spans="1:3">
      <c r="A5" s="4" t="s">
        <v>114</v>
      </c>
      <c r="B5" s="5" t="n">
        <v>854</v>
      </c>
      <c r="C5" s="5" t="n">
        <v>1025</v>
      </c>
    </row>
    <row r="6" spans="1:3">
      <c r="B6" s="5" t="n">
        <v>1324</v>
      </c>
      <c r="C6" s="5" t="n">
        <v>1748</v>
      </c>
    </row>
    <row r="7" spans="1:3">
      <c r="A7" s="4" t="s">
        <v>98</v>
      </c>
    </row>
    <row r="8" spans="1:3">
      <c r="A8" s="3" t="s">
        <v>4533</v>
      </c>
    </row>
    <row r="9" spans="1:3">
      <c r="A9" s="4" t="s">
        <v>107</v>
      </c>
      <c r="B9" s="5" t="n">
        <v>634</v>
      </c>
      <c r="C9" s="5" t="n">
        <v>715</v>
      </c>
    </row>
    <row r="10" spans="1:3">
      <c r="A10" s="4" t="s">
        <v>114</v>
      </c>
      <c r="B10" s="5" t="n">
        <v>1467</v>
      </c>
      <c r="C10" s="5" t="n">
        <v>731</v>
      </c>
    </row>
    <row r="11" spans="1:3">
      <c r="B11" s="6" t="n">
        <v>2101</v>
      </c>
      <c r="C11" s="6" t="n">
        <v>1446</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4</v>
      </c>
      <c r="B1" s="2" t="s">
        <v>37</v>
      </c>
      <c r="C1" s="2" t="s">
        <v>38</v>
      </c>
    </row>
    <row r="2" spans="1:3">
      <c r="A2" s="4" t="s">
        <v>69</v>
      </c>
    </row>
    <row r="3" spans="1:3">
      <c r="A3" s="3" t="s">
        <v>4535</v>
      </c>
    </row>
    <row r="4" spans="1:3">
      <c r="A4" s="4" t="s">
        <v>124</v>
      </c>
      <c r="B4" s="6" t="n">
        <v>24108</v>
      </c>
      <c r="C4" s="6" t="n">
        <v>26868</v>
      </c>
    </row>
    <row r="5" spans="1:3">
      <c r="A5" s="4" t="s">
        <v>125</v>
      </c>
      <c r="B5" s="5" t="n">
        <v>402179</v>
      </c>
      <c r="C5" s="5" t="n">
        <v>391976</v>
      </c>
    </row>
    <row r="6" spans="1:3">
      <c r="A6" s="4" t="s">
        <v>128</v>
      </c>
      <c r="B6" s="5" t="n">
        <v>14942</v>
      </c>
      <c r="C6" s="5" t="n">
        <v>27063</v>
      </c>
    </row>
    <row r="7" spans="1:3">
      <c r="A7" s="4" t="s">
        <v>130</v>
      </c>
      <c r="B7" s="5" t="n">
        <v>97989</v>
      </c>
      <c r="C7" s="5" t="n">
        <v>77835</v>
      </c>
    </row>
    <row r="8" spans="1:3">
      <c r="A8" s="4" t="s">
        <v>4536</v>
      </c>
      <c r="B8" s="5" t="n">
        <v>1977</v>
      </c>
    </row>
    <row r="9" spans="1:3">
      <c r="A9" s="4" t="s">
        <v>135</v>
      </c>
      <c r="B9" s="5" t="n">
        <v>17534</v>
      </c>
      <c r="C9" s="5" t="n">
        <v>19668</v>
      </c>
    </row>
    <row r="10" spans="1:3">
      <c r="A10" s="4" t="s">
        <v>4537</v>
      </c>
      <c r="B10" s="5" t="n">
        <v>558729</v>
      </c>
      <c r="C10" s="5" t="n">
        <v>543410</v>
      </c>
    </row>
    <row r="11" spans="1:3">
      <c r="A11" s="4" t="s">
        <v>1331</v>
      </c>
      <c r="B11" s="5" t="n">
        <v>17315</v>
      </c>
      <c r="C11" s="5" t="n">
        <v>10629</v>
      </c>
    </row>
    <row r="12" spans="1:3">
      <c r="A12" s="4" t="s">
        <v>4538</v>
      </c>
    </row>
    <row r="13" spans="1:3">
      <c r="A13" s="3" t="s">
        <v>4535</v>
      </c>
    </row>
    <row r="14" spans="1:3">
      <c r="A14" s="4" t="s">
        <v>1331</v>
      </c>
      <c r="B14" s="5" t="n">
        <v>56179</v>
      </c>
      <c r="C14" s="5" t="n">
        <v>44220</v>
      </c>
    </row>
    <row r="15" spans="1:3">
      <c r="A15" s="4" t="s">
        <v>4539</v>
      </c>
    </row>
    <row r="16" spans="1:3">
      <c r="A16" s="3" t="s">
        <v>4535</v>
      </c>
    </row>
    <row r="17" spans="1:3">
      <c r="A17" s="4" t="s">
        <v>1331</v>
      </c>
      <c r="B17" s="5" t="n">
        <v>-54015</v>
      </c>
      <c r="C17" s="5" t="n">
        <v>-40260</v>
      </c>
    </row>
    <row r="18" spans="1:3">
      <c r="A18" s="4" t="s">
        <v>4540</v>
      </c>
    </row>
    <row r="19" spans="1:3">
      <c r="A19" s="3" t="s">
        <v>4535</v>
      </c>
    </row>
    <row r="20" spans="1:3">
      <c r="A20" s="4" t="s">
        <v>1331</v>
      </c>
      <c r="B20" s="5" t="n">
        <v>2164</v>
      </c>
      <c r="C20" s="5" t="n">
        <v>3960</v>
      </c>
    </row>
    <row r="21" spans="1:3">
      <c r="A21" s="4" t="s">
        <v>4541</v>
      </c>
    </row>
    <row r="22" spans="1:3">
      <c r="A22" s="3" t="s">
        <v>4535</v>
      </c>
    </row>
    <row r="23" spans="1:3">
      <c r="A23" s="4" t="s">
        <v>1331</v>
      </c>
      <c r="B23" s="5" t="n">
        <v>15151</v>
      </c>
      <c r="C23" s="5" t="n">
        <v>6669</v>
      </c>
    </row>
    <row r="24" spans="1:3">
      <c r="A24" s="4" t="s">
        <v>4542</v>
      </c>
    </row>
    <row r="25" spans="1:3">
      <c r="A25" s="3" t="s">
        <v>4535</v>
      </c>
    </row>
    <row r="26" spans="1:3">
      <c r="A26" s="4" t="s">
        <v>124</v>
      </c>
      <c r="B26" s="5" t="n">
        <v>4099</v>
      </c>
      <c r="C26" s="5" t="n">
        <v>1938</v>
      </c>
    </row>
    <row r="27" spans="1:3">
      <c r="A27" s="4" t="s">
        <v>125</v>
      </c>
      <c r="B27" s="5" t="n">
        <v>368331</v>
      </c>
      <c r="C27" s="5" t="n">
        <v>361233</v>
      </c>
    </row>
    <row r="28" spans="1:3">
      <c r="A28" s="4" t="s">
        <v>128</v>
      </c>
      <c r="B28" s="5" t="n">
        <v>30</v>
      </c>
      <c r="C28" s="5" t="n">
        <v>3807</v>
      </c>
    </row>
    <row r="29" spans="1:3">
      <c r="A29" s="4" t="s">
        <v>130</v>
      </c>
      <c r="B29" s="5" t="n">
        <v>4174</v>
      </c>
      <c r="C29" s="5" t="n">
        <v>4714</v>
      </c>
    </row>
    <row r="30" spans="1:3">
      <c r="A30" s="4" t="s">
        <v>4536</v>
      </c>
      <c r="B30" s="5" t="n">
        <v>2</v>
      </c>
    </row>
    <row r="31" spans="1:3">
      <c r="A31" s="4" t="s">
        <v>135</v>
      </c>
      <c r="B31" s="5" t="n">
        <v>245</v>
      </c>
      <c r="C31" s="5" t="n">
        <v>236</v>
      </c>
    </row>
    <row r="32" spans="1:3">
      <c r="A32" s="4" t="s">
        <v>4537</v>
      </c>
      <c r="B32" s="5" t="n">
        <v>376881</v>
      </c>
      <c r="C32" s="5" t="n">
        <v>371928</v>
      </c>
    </row>
    <row r="33" spans="1:3">
      <c r="A33" s="4" t="s">
        <v>1331</v>
      </c>
      <c r="B33" s="5" t="n">
        <v>16178</v>
      </c>
      <c r="C33" s="5" t="n">
        <v>6015</v>
      </c>
    </row>
    <row r="34" spans="1:3">
      <c r="A34" s="4" t="s">
        <v>4543</v>
      </c>
    </row>
    <row r="35" spans="1:3">
      <c r="A35" s="3" t="s">
        <v>4535</v>
      </c>
    </row>
    <row r="36" spans="1:3">
      <c r="A36" s="4" t="s">
        <v>1331</v>
      </c>
      <c r="B36" s="5" t="n">
        <v>2492</v>
      </c>
      <c r="C36" s="5" t="n">
        <v>1161</v>
      </c>
    </row>
    <row r="37" spans="1:3">
      <c r="A37" s="4" t="s">
        <v>4544</v>
      </c>
    </row>
    <row r="38" spans="1:3">
      <c r="A38" s="3" t="s">
        <v>4535</v>
      </c>
    </row>
    <row r="39" spans="1:3">
      <c r="A39" s="4" t="s">
        <v>1331</v>
      </c>
      <c r="B39" s="5" t="n">
        <v>-968</v>
      </c>
      <c r="C39" s="5" t="n">
        <v>-924</v>
      </c>
    </row>
    <row r="40" spans="1:3">
      <c r="A40" s="4" t="s">
        <v>4545</v>
      </c>
    </row>
    <row r="41" spans="1:3">
      <c r="A41" s="3" t="s">
        <v>4535</v>
      </c>
    </row>
    <row r="42" spans="1:3">
      <c r="A42" s="4" t="s">
        <v>1331</v>
      </c>
      <c r="B42" s="5" t="n">
        <v>1524</v>
      </c>
      <c r="C42" s="5" t="n">
        <v>237</v>
      </c>
    </row>
    <row r="43" spans="1:3">
      <c r="A43" s="4" t="s">
        <v>4546</v>
      </c>
    </row>
    <row r="44" spans="1:3">
      <c r="A44" s="3" t="s">
        <v>4535</v>
      </c>
    </row>
    <row r="45" spans="1:3">
      <c r="A45" s="4" t="s">
        <v>1331</v>
      </c>
      <c r="B45" s="5" t="n">
        <v>14654</v>
      </c>
      <c r="C45" s="5" t="n">
        <v>5778</v>
      </c>
    </row>
    <row r="46" spans="1:3">
      <c r="A46" s="4" t="s">
        <v>4547</v>
      </c>
    </row>
    <row r="47" spans="1:3">
      <c r="A47" s="3" t="s">
        <v>4535</v>
      </c>
    </row>
    <row r="48" spans="1:3">
      <c r="A48" s="4" t="s">
        <v>124</v>
      </c>
      <c r="B48" s="5" t="n">
        <v>2302</v>
      </c>
      <c r="C48" s="5" t="n">
        <v>2401</v>
      </c>
    </row>
    <row r="49" spans="1:3">
      <c r="A49" s="4" t="s">
        <v>125</v>
      </c>
      <c r="B49" s="5" t="n">
        <v>11440</v>
      </c>
      <c r="C49" s="5" t="n">
        <v>7298</v>
      </c>
    </row>
    <row r="50" spans="1:3">
      <c r="A50" s="4" t="s">
        <v>128</v>
      </c>
      <c r="B50" s="5" t="n">
        <v>71</v>
      </c>
      <c r="C50" s="5" t="n">
        <v>6165</v>
      </c>
    </row>
    <row r="51" spans="1:3">
      <c r="A51" s="4" t="s">
        <v>130</v>
      </c>
      <c r="B51" s="5" t="n">
        <v>8186</v>
      </c>
      <c r="C51" s="5" t="n">
        <v>5580</v>
      </c>
    </row>
    <row r="52" spans="1:3">
      <c r="A52" s="4" t="s">
        <v>4536</v>
      </c>
      <c r="B52" s="5" t="n">
        <v>60</v>
      </c>
    </row>
    <row r="53" spans="1:3">
      <c r="A53" s="4" t="s">
        <v>135</v>
      </c>
      <c r="B53" s="5" t="n">
        <v>1472</v>
      </c>
      <c r="C53" s="5" t="n">
        <v>1164</v>
      </c>
    </row>
    <row r="54" spans="1:3">
      <c r="A54" s="4" t="s">
        <v>4537</v>
      </c>
      <c r="B54" s="5" t="n">
        <v>23531</v>
      </c>
      <c r="C54" s="5" t="n">
        <v>22608</v>
      </c>
    </row>
    <row r="55" spans="1:3">
      <c r="A55" s="4" t="s">
        <v>1331</v>
      </c>
      <c r="B55" s="5" t="n">
        <v>401</v>
      </c>
      <c r="C55" s="5" t="n">
        <v>167</v>
      </c>
    </row>
    <row r="56" spans="1:3">
      <c r="A56" s="4" t="s">
        <v>4548</v>
      </c>
    </row>
    <row r="57" spans="1:3">
      <c r="A57" s="3" t="s">
        <v>4535</v>
      </c>
    </row>
    <row r="58" spans="1:3">
      <c r="A58" s="4" t="s">
        <v>1331</v>
      </c>
      <c r="B58" s="5" t="n">
        <v>3053</v>
      </c>
      <c r="C58" s="5" t="n">
        <v>1704</v>
      </c>
    </row>
    <row r="59" spans="1:3">
      <c r="A59" s="4" t="s">
        <v>4549</v>
      </c>
    </row>
    <row r="60" spans="1:3">
      <c r="A60" s="3" t="s">
        <v>4535</v>
      </c>
    </row>
    <row r="61" spans="1:3">
      <c r="A61" s="4" t="s">
        <v>1331</v>
      </c>
      <c r="B61" s="5" t="n">
        <v>-2636</v>
      </c>
      <c r="C61" s="5" t="n">
        <v>-1528</v>
      </c>
    </row>
    <row r="62" spans="1:3">
      <c r="A62" s="4" t="s">
        <v>4550</v>
      </c>
    </row>
    <row r="63" spans="1:3">
      <c r="A63" s="3" t="s">
        <v>4535</v>
      </c>
    </row>
    <row r="64" spans="1:3">
      <c r="A64" s="4" t="s">
        <v>1331</v>
      </c>
      <c r="B64" s="5" t="n">
        <v>417</v>
      </c>
      <c r="C64" s="5" t="n">
        <v>176</v>
      </c>
    </row>
    <row r="65" spans="1:3">
      <c r="A65" s="4" t="s">
        <v>4551</v>
      </c>
    </row>
    <row r="66" spans="1:3">
      <c r="A66" s="3" t="s">
        <v>4535</v>
      </c>
    </row>
    <row r="67" spans="1:3">
      <c r="A67" s="4" t="s">
        <v>1331</v>
      </c>
      <c r="B67" s="5" t="n">
        <v>-16</v>
      </c>
      <c r="C67" s="5" t="n">
        <v>-9</v>
      </c>
    </row>
    <row r="68" spans="1:3">
      <c r="A68" s="4" t="s">
        <v>4552</v>
      </c>
    </row>
    <row r="69" spans="1:3">
      <c r="A69" s="3" t="s">
        <v>4535</v>
      </c>
    </row>
    <row r="70" spans="1:3">
      <c r="A70" s="4" t="s">
        <v>124</v>
      </c>
      <c r="B70" s="5" t="n">
        <v>248</v>
      </c>
      <c r="C70" s="5" t="n">
        <v>865</v>
      </c>
    </row>
    <row r="71" spans="1:3">
      <c r="A71" s="4" t="s">
        <v>125</v>
      </c>
      <c r="B71" s="5" t="n">
        <v>11861</v>
      </c>
      <c r="C71" s="5" t="n">
        <v>12066</v>
      </c>
    </row>
    <row r="72" spans="1:3">
      <c r="A72" s="4" t="s">
        <v>128</v>
      </c>
      <c r="B72" s="5" t="n">
        <v>298</v>
      </c>
      <c r="C72" s="5" t="n">
        <v>5389</v>
      </c>
    </row>
    <row r="73" spans="1:3">
      <c r="A73" s="4" t="s">
        <v>130</v>
      </c>
      <c r="B73" s="5" t="n">
        <v>15117</v>
      </c>
      <c r="C73" s="5" t="n">
        <v>19741</v>
      </c>
    </row>
    <row r="74" spans="1:3">
      <c r="A74" s="4" t="s">
        <v>4536</v>
      </c>
      <c r="B74" s="5" t="n">
        <v>187</v>
      </c>
    </row>
    <row r="75" spans="1:3">
      <c r="A75" s="4" t="s">
        <v>135</v>
      </c>
      <c r="B75" s="5" t="n">
        <v>1711</v>
      </c>
      <c r="C75" s="5" t="n">
        <v>953</v>
      </c>
    </row>
    <row r="76" spans="1:3">
      <c r="A76" s="4" t="s">
        <v>4537</v>
      </c>
      <c r="B76" s="5" t="n">
        <v>29422</v>
      </c>
      <c r="C76" s="5" t="n">
        <v>39014</v>
      </c>
    </row>
    <row r="77" spans="1:3">
      <c r="A77" s="4" t="s">
        <v>1331</v>
      </c>
      <c r="B77" s="5" t="n">
        <v>72</v>
      </c>
      <c r="C77" s="5" t="n">
        <v>357</v>
      </c>
    </row>
    <row r="78" spans="1:3">
      <c r="A78" s="4" t="s">
        <v>4553</v>
      </c>
    </row>
    <row r="79" spans="1:3">
      <c r="A79" s="3" t="s">
        <v>4535</v>
      </c>
    </row>
    <row r="80" spans="1:3">
      <c r="A80" s="4" t="s">
        <v>1331</v>
      </c>
      <c r="B80" s="5" t="n">
        <v>10815</v>
      </c>
      <c r="C80" s="5" t="n">
        <v>6503</v>
      </c>
    </row>
    <row r="81" spans="1:3">
      <c r="A81" s="4" t="s">
        <v>4554</v>
      </c>
    </row>
    <row r="82" spans="1:3">
      <c r="A82" s="3" t="s">
        <v>4535</v>
      </c>
    </row>
    <row r="83" spans="1:3">
      <c r="A83" s="4" t="s">
        <v>1331</v>
      </c>
      <c r="B83" s="5" t="n">
        <v>-10744</v>
      </c>
      <c r="C83" s="5" t="n">
        <v>-6185</v>
      </c>
    </row>
    <row r="84" spans="1:3">
      <c r="A84" s="4" t="s">
        <v>4555</v>
      </c>
    </row>
    <row r="85" spans="1:3">
      <c r="A85" s="3" t="s">
        <v>4535</v>
      </c>
    </row>
    <row r="86" spans="1:3">
      <c r="A86" s="4" t="s">
        <v>1331</v>
      </c>
      <c r="B86" s="5" t="n">
        <v>71</v>
      </c>
      <c r="C86" s="5" t="n">
        <v>318</v>
      </c>
    </row>
    <row r="87" spans="1:3">
      <c r="A87" s="4" t="s">
        <v>4556</v>
      </c>
    </row>
    <row r="88" spans="1:3">
      <c r="A88" s="3" t="s">
        <v>4535</v>
      </c>
    </row>
    <row r="89" spans="1:3">
      <c r="A89" s="4" t="s">
        <v>1331</v>
      </c>
      <c r="B89" s="5" t="n">
        <v>1</v>
      </c>
      <c r="C89" s="5" t="n">
        <v>39</v>
      </c>
    </row>
    <row r="90" spans="1:3">
      <c r="A90" s="4" t="s">
        <v>4557</v>
      </c>
    </row>
    <row r="91" spans="1:3">
      <c r="A91" s="3" t="s">
        <v>4535</v>
      </c>
    </row>
    <row r="92" spans="1:3">
      <c r="A92" s="4" t="s">
        <v>124</v>
      </c>
      <c r="B92" s="5" t="n">
        <v>17142</v>
      </c>
      <c r="C92" s="5" t="n">
        <v>20302</v>
      </c>
    </row>
    <row r="93" spans="1:3">
      <c r="A93" s="4" t="s">
        <v>125</v>
      </c>
      <c r="B93" s="5" t="n">
        <v>9271</v>
      </c>
      <c r="C93" s="5" t="n">
        <v>9825</v>
      </c>
    </row>
    <row r="94" spans="1:3">
      <c r="A94" s="4" t="s">
        <v>128</v>
      </c>
      <c r="B94" s="5" t="n">
        <v>1330</v>
      </c>
      <c r="C94" s="5" t="n">
        <v>931</v>
      </c>
    </row>
    <row r="95" spans="1:3">
      <c r="A95" s="4" t="s">
        <v>130</v>
      </c>
      <c r="B95" s="5" t="n">
        <v>41816</v>
      </c>
      <c r="C95" s="5" t="n">
        <v>35123</v>
      </c>
    </row>
    <row r="96" spans="1:3">
      <c r="A96" s="4" t="s">
        <v>4536</v>
      </c>
      <c r="B96" s="5" t="n">
        <v>793</v>
      </c>
    </row>
    <row r="97" spans="1:3">
      <c r="A97" s="4" t="s">
        <v>135</v>
      </c>
      <c r="B97" s="5" t="n">
        <v>7593</v>
      </c>
      <c r="C97" s="5" t="n">
        <v>6871</v>
      </c>
    </row>
    <row r="98" spans="1:3">
      <c r="A98" s="4" t="s">
        <v>4537</v>
      </c>
      <c r="B98" s="5" t="n">
        <v>77945</v>
      </c>
      <c r="C98" s="5" t="n">
        <v>73052</v>
      </c>
    </row>
    <row r="99" spans="1:3">
      <c r="A99" s="4" t="s">
        <v>1331</v>
      </c>
      <c r="B99" s="5" t="n">
        <v>226</v>
      </c>
      <c r="C99" s="5" t="n">
        <v>1757</v>
      </c>
    </row>
    <row r="100" spans="1:3">
      <c r="A100" s="4" t="s">
        <v>4558</v>
      </c>
    </row>
    <row r="101" spans="1:3">
      <c r="A101" s="3" t="s">
        <v>4535</v>
      </c>
    </row>
    <row r="102" spans="1:3">
      <c r="A102" s="4" t="s">
        <v>1331</v>
      </c>
      <c r="B102" s="5" t="n">
        <v>25935</v>
      </c>
      <c r="C102" s="5" t="n">
        <v>21645</v>
      </c>
    </row>
    <row r="103" spans="1:3">
      <c r="A103" s="4" t="s">
        <v>4559</v>
      </c>
    </row>
    <row r="104" spans="1:3">
      <c r="A104" s="3" t="s">
        <v>4535</v>
      </c>
    </row>
    <row r="105" spans="1:3">
      <c r="A105" s="4" t="s">
        <v>1331</v>
      </c>
      <c r="B105" s="5" t="n">
        <v>-25838</v>
      </c>
      <c r="C105" s="5" t="n">
        <v>-20173</v>
      </c>
    </row>
    <row r="106" spans="1:3">
      <c r="A106" s="4" t="s">
        <v>4560</v>
      </c>
    </row>
    <row r="107" spans="1:3">
      <c r="A107" s="3" t="s">
        <v>4535</v>
      </c>
    </row>
    <row r="108" spans="1:3">
      <c r="A108" s="4" t="s">
        <v>1331</v>
      </c>
      <c r="B108" s="5" t="n">
        <v>97</v>
      </c>
      <c r="C108" s="5" t="n">
        <v>1472</v>
      </c>
    </row>
    <row r="109" spans="1:3">
      <c r="A109" s="4" t="s">
        <v>4561</v>
      </c>
    </row>
    <row r="110" spans="1:3">
      <c r="A110" s="3" t="s">
        <v>4535</v>
      </c>
    </row>
    <row r="111" spans="1:3">
      <c r="A111" s="4" t="s">
        <v>1331</v>
      </c>
      <c r="B111" s="5" t="n">
        <v>129</v>
      </c>
      <c r="C111" s="5" t="n">
        <v>285</v>
      </c>
    </row>
    <row r="112" spans="1:3">
      <c r="A112" s="4" t="s">
        <v>1621</v>
      </c>
    </row>
    <row r="113" spans="1:3">
      <c r="A113" s="3" t="s">
        <v>4535</v>
      </c>
    </row>
    <row r="114" spans="1:3">
      <c r="A114" s="4" t="s">
        <v>124</v>
      </c>
      <c r="B114" s="5" t="n">
        <v>317</v>
      </c>
      <c r="C114" s="5" t="n">
        <v>1362</v>
      </c>
    </row>
    <row r="115" spans="1:3">
      <c r="A115" s="4" t="s">
        <v>125</v>
      </c>
      <c r="B115" s="5" t="n">
        <v>1276</v>
      </c>
      <c r="C115" s="5" t="n">
        <v>1554</v>
      </c>
    </row>
    <row r="116" spans="1:3">
      <c r="A116" s="4" t="s">
        <v>128</v>
      </c>
      <c r="B116" s="5" t="n">
        <v>13213</v>
      </c>
      <c r="C116" s="5" t="n">
        <v>10771</v>
      </c>
    </row>
    <row r="117" spans="1:3">
      <c r="A117" s="4" t="s">
        <v>130</v>
      </c>
      <c r="B117" s="5" t="n">
        <v>28696</v>
      </c>
      <c r="C117" s="5" t="n">
        <v>12677</v>
      </c>
    </row>
    <row r="118" spans="1:3">
      <c r="A118" s="4" t="s">
        <v>4536</v>
      </c>
      <c r="B118" s="5" t="n">
        <v>935</v>
      </c>
    </row>
    <row r="119" spans="1:3">
      <c r="A119" s="4" t="s">
        <v>135</v>
      </c>
      <c r="B119" s="5" t="n">
        <v>6513</v>
      </c>
      <c r="C119" s="5" t="n">
        <v>10444</v>
      </c>
    </row>
    <row r="120" spans="1:3">
      <c r="A120" s="4" t="s">
        <v>4537</v>
      </c>
      <c r="B120" s="5" t="n">
        <v>50950</v>
      </c>
      <c r="C120" s="5" t="n">
        <v>36808</v>
      </c>
    </row>
    <row r="121" spans="1:3">
      <c r="A121" s="4" t="s">
        <v>1331</v>
      </c>
      <c r="B121" s="5" t="n">
        <v>438</v>
      </c>
      <c r="C121" s="5" t="n">
        <v>2333</v>
      </c>
    </row>
    <row r="122" spans="1:3">
      <c r="A122" s="4" t="s">
        <v>4562</v>
      </c>
    </row>
    <row r="123" spans="1:3">
      <c r="A123" s="3" t="s">
        <v>4535</v>
      </c>
    </row>
    <row r="124" spans="1:3">
      <c r="A124" s="4" t="s">
        <v>1331</v>
      </c>
      <c r="B124" s="5" t="n">
        <v>13884</v>
      </c>
      <c r="C124" s="5" t="n">
        <v>13207</v>
      </c>
    </row>
    <row r="125" spans="1:3">
      <c r="A125" s="4" t="s">
        <v>4563</v>
      </c>
    </row>
    <row r="126" spans="1:3">
      <c r="A126" s="3" t="s">
        <v>4535</v>
      </c>
    </row>
    <row r="127" spans="1:3">
      <c r="A127" s="4" t="s">
        <v>1331</v>
      </c>
      <c r="B127" s="5" t="n">
        <v>-13829</v>
      </c>
      <c r="C127" s="5" t="n">
        <v>-11450</v>
      </c>
    </row>
    <row r="128" spans="1:3">
      <c r="A128" s="4" t="s">
        <v>4564</v>
      </c>
    </row>
    <row r="129" spans="1:3">
      <c r="A129" s="3" t="s">
        <v>4535</v>
      </c>
    </row>
    <row r="130" spans="1:3">
      <c r="A130" s="4" t="s">
        <v>1331</v>
      </c>
      <c r="B130" s="5" t="n">
        <v>55</v>
      </c>
      <c r="C130" s="5" t="n">
        <v>1757</v>
      </c>
    </row>
    <row r="131" spans="1:3">
      <c r="A131" s="4" t="s">
        <v>4565</v>
      </c>
    </row>
    <row r="132" spans="1:3">
      <c r="A132" s="3" t="s">
        <v>4535</v>
      </c>
    </row>
    <row r="133" spans="1:3">
      <c r="A133" s="4" t="s">
        <v>1331</v>
      </c>
      <c r="B133" s="5" t="n">
        <v>383</v>
      </c>
      <c r="C133" s="5" t="n">
        <v>576</v>
      </c>
    </row>
    <row r="134" spans="1:3">
      <c r="A134" s="4" t="s">
        <v>98</v>
      </c>
    </row>
    <row r="135" spans="1:3">
      <c r="A135" s="3" t="s">
        <v>4535</v>
      </c>
    </row>
    <row r="136" spans="1:3">
      <c r="A136" s="4" t="s">
        <v>124</v>
      </c>
      <c r="B136" s="5" t="n">
        <v>7520</v>
      </c>
      <c r="C136" s="5" t="n">
        <v>5507</v>
      </c>
    </row>
    <row r="137" spans="1:3">
      <c r="A137" s="4" t="s">
        <v>125</v>
      </c>
      <c r="B137" s="5" t="n">
        <v>244678</v>
      </c>
      <c r="C137" s="5" t="n">
        <v>229513</v>
      </c>
    </row>
    <row r="138" spans="1:3">
      <c r="A138" s="4" t="s">
        <v>128</v>
      </c>
      <c r="B138" s="5" t="n">
        <v>14894</v>
      </c>
      <c r="C138" s="5" t="n">
        <v>27130</v>
      </c>
    </row>
    <row r="139" spans="1:3">
      <c r="A139" s="4" t="s">
        <v>130</v>
      </c>
      <c r="B139" s="5" t="n">
        <v>81640</v>
      </c>
      <c r="C139" s="5" t="n">
        <v>62304</v>
      </c>
    </row>
    <row r="140" spans="1:3">
      <c r="A140" s="4" t="s">
        <v>4536</v>
      </c>
      <c r="B140" s="5" t="n">
        <v>1104</v>
      </c>
    </row>
    <row r="141" spans="1:3">
      <c r="A141" s="4" t="s">
        <v>135</v>
      </c>
      <c r="B141" s="5" t="n">
        <v>12912</v>
      </c>
      <c r="C141" s="5" t="n">
        <v>12791</v>
      </c>
    </row>
    <row r="142" spans="1:3">
      <c r="A142" s="4" t="s">
        <v>4537</v>
      </c>
      <c r="B142" s="5" t="n">
        <v>362748</v>
      </c>
      <c r="C142" s="5" t="n">
        <v>337245</v>
      </c>
    </row>
    <row r="143" spans="1:3">
      <c r="A143" s="4" t="s">
        <v>1331</v>
      </c>
      <c r="B143" s="5" t="n">
        <v>12311</v>
      </c>
      <c r="C143" s="5" t="n">
        <v>8365</v>
      </c>
    </row>
    <row r="144" spans="1:3">
      <c r="A144" s="4" t="s">
        <v>4566</v>
      </c>
    </row>
    <row r="145" spans="1:3">
      <c r="A145" s="3" t="s">
        <v>4535</v>
      </c>
    </row>
    <row r="146" spans="1:3">
      <c r="A146" s="4" t="s">
        <v>1331</v>
      </c>
      <c r="B146" s="5" t="n">
        <v>51059</v>
      </c>
      <c r="C146" s="5" t="n">
        <v>39264</v>
      </c>
    </row>
    <row r="147" spans="1:3">
      <c r="A147" s="4" t="s">
        <v>4567</v>
      </c>
    </row>
    <row r="148" spans="1:3">
      <c r="A148" s="3" t="s">
        <v>4535</v>
      </c>
    </row>
    <row r="149" spans="1:3">
      <c r="A149" s="4" t="s">
        <v>1331</v>
      </c>
      <c r="B149" s="5" t="n">
        <v>-49564</v>
      </c>
      <c r="C149" s="5" t="n">
        <v>-35692</v>
      </c>
    </row>
    <row r="150" spans="1:3">
      <c r="A150" s="4" t="s">
        <v>4568</v>
      </c>
    </row>
    <row r="151" spans="1:3">
      <c r="A151" s="3" t="s">
        <v>4535</v>
      </c>
    </row>
    <row r="152" spans="1:3">
      <c r="A152" s="4" t="s">
        <v>1331</v>
      </c>
      <c r="B152" s="5" t="n">
        <v>1495</v>
      </c>
      <c r="C152" s="5" t="n">
        <v>3572</v>
      </c>
    </row>
    <row r="153" spans="1:3">
      <c r="A153" s="4" t="s">
        <v>4569</v>
      </c>
    </row>
    <row r="154" spans="1:3">
      <c r="A154" s="3" t="s">
        <v>4535</v>
      </c>
    </row>
    <row r="155" spans="1:3">
      <c r="A155" s="4" t="s">
        <v>1331</v>
      </c>
      <c r="B155" s="5" t="n">
        <v>10816</v>
      </c>
      <c r="C155" s="5" t="n">
        <v>4793</v>
      </c>
    </row>
    <row r="156" spans="1:3">
      <c r="A156" s="4" t="s">
        <v>4570</v>
      </c>
    </row>
    <row r="157" spans="1:3">
      <c r="A157" s="3" t="s">
        <v>4535</v>
      </c>
    </row>
    <row r="158" spans="1:3">
      <c r="A158" s="4" t="s">
        <v>124</v>
      </c>
      <c r="B158" s="5" t="n">
        <v>3933</v>
      </c>
      <c r="C158" s="5" t="n">
        <v>1860</v>
      </c>
    </row>
    <row r="159" spans="1:3">
      <c r="A159" s="4" t="s">
        <v>125</v>
      </c>
      <c r="B159" s="5" t="n">
        <v>227825</v>
      </c>
      <c r="C159" s="5" t="n">
        <v>219209</v>
      </c>
    </row>
    <row r="160" spans="1:3">
      <c r="A160" s="4" t="s">
        <v>128</v>
      </c>
      <c r="B160" s="5" t="n">
        <v>30</v>
      </c>
      <c r="C160" s="5" t="n">
        <v>3839</v>
      </c>
    </row>
    <row r="161" spans="1:3">
      <c r="A161" s="4" t="s">
        <v>130</v>
      </c>
      <c r="B161" s="5" t="n">
        <v>3323</v>
      </c>
      <c r="C161" s="5" t="n">
        <v>4181</v>
      </c>
    </row>
    <row r="162" spans="1:3">
      <c r="A162" s="4" t="s">
        <v>4536</v>
      </c>
      <c r="B162" s="5" t="n">
        <v>1</v>
      </c>
    </row>
    <row r="163" spans="1:3">
      <c r="A163" s="4" t="s">
        <v>135</v>
      </c>
      <c r="B163" s="5" t="n">
        <v>173</v>
      </c>
      <c r="C163" s="5" t="n">
        <v>190</v>
      </c>
    </row>
    <row r="164" spans="1:3">
      <c r="A164" s="4" t="s">
        <v>4537</v>
      </c>
      <c r="B164" s="5" t="n">
        <v>235285</v>
      </c>
      <c r="C164" s="5" t="n">
        <v>229279</v>
      </c>
    </row>
    <row r="165" spans="1:3">
      <c r="A165" s="4" t="s">
        <v>1331</v>
      </c>
      <c r="B165" s="5" t="n">
        <v>11238</v>
      </c>
      <c r="C165" s="5" t="n">
        <v>4501</v>
      </c>
    </row>
    <row r="166" spans="1:3">
      <c r="A166" s="4" t="s">
        <v>4571</v>
      </c>
    </row>
    <row r="167" spans="1:3">
      <c r="A167" s="3" t="s">
        <v>4535</v>
      </c>
    </row>
    <row r="168" spans="1:3">
      <c r="A168" s="4" t="s">
        <v>1331</v>
      </c>
      <c r="B168" s="5" t="n">
        <v>1631</v>
      </c>
      <c r="C168" s="5" t="n">
        <v>1083</v>
      </c>
    </row>
    <row r="169" spans="1:3">
      <c r="A169" s="4" t="s">
        <v>4572</v>
      </c>
    </row>
    <row r="170" spans="1:3">
      <c r="A170" s="3" t="s">
        <v>4535</v>
      </c>
    </row>
    <row r="171" spans="1:3">
      <c r="A171" s="4" t="s">
        <v>1331</v>
      </c>
      <c r="B171" s="5" t="n">
        <v>-932</v>
      </c>
      <c r="C171" s="5" t="n">
        <v>-884</v>
      </c>
    </row>
    <row r="172" spans="1:3">
      <c r="A172" s="4" t="s">
        <v>4573</v>
      </c>
    </row>
    <row r="173" spans="1:3">
      <c r="A173" s="3" t="s">
        <v>4535</v>
      </c>
    </row>
    <row r="174" spans="1:3">
      <c r="A174" s="4" t="s">
        <v>1331</v>
      </c>
      <c r="B174" s="5" t="n">
        <v>699</v>
      </c>
      <c r="C174" s="5" t="n">
        <v>199</v>
      </c>
    </row>
    <row r="175" spans="1:3">
      <c r="A175" s="4" t="s">
        <v>4574</v>
      </c>
    </row>
    <row r="176" spans="1:3">
      <c r="A176" s="3" t="s">
        <v>4535</v>
      </c>
    </row>
    <row r="177" spans="1:3">
      <c r="A177" s="4" t="s">
        <v>1331</v>
      </c>
      <c r="B177" s="5" t="n">
        <v>10539</v>
      </c>
      <c r="C177" s="5" t="n">
        <v>4302</v>
      </c>
    </row>
    <row r="178" spans="1:3">
      <c r="A178" s="4" t="s">
        <v>4575</v>
      </c>
    </row>
    <row r="179" spans="1:3">
      <c r="A179" s="3" t="s">
        <v>4535</v>
      </c>
    </row>
    <row r="180" spans="1:3">
      <c r="A180" s="4" t="s">
        <v>124</v>
      </c>
      <c r="B180" s="5" t="n">
        <v>2302</v>
      </c>
      <c r="C180" s="5" t="n">
        <v>1472</v>
      </c>
    </row>
    <row r="181" spans="1:3">
      <c r="A181" s="4" t="s">
        <v>125</v>
      </c>
      <c r="B181" s="5" t="n">
        <v>9620</v>
      </c>
      <c r="C181" s="5" t="n">
        <v>4845</v>
      </c>
    </row>
    <row r="182" spans="1:3">
      <c r="A182" s="4" t="s">
        <v>128</v>
      </c>
      <c r="B182" s="5" t="n">
        <v>71</v>
      </c>
      <c r="C182" s="5" t="n">
        <v>6216</v>
      </c>
    </row>
    <row r="183" spans="1:3">
      <c r="A183" s="4" t="s">
        <v>130</v>
      </c>
      <c r="B183" s="5" t="n">
        <v>4341</v>
      </c>
      <c r="C183" s="5" t="n">
        <v>4083</v>
      </c>
    </row>
    <row r="184" spans="1:3">
      <c r="A184" s="4" t="s">
        <v>4536</v>
      </c>
      <c r="B184" s="5" t="n">
        <v>35</v>
      </c>
    </row>
    <row r="185" spans="1:3">
      <c r="A185" s="4" t="s">
        <v>135</v>
      </c>
      <c r="B185" s="5" t="n">
        <v>1416</v>
      </c>
      <c r="C185" s="5" t="n">
        <v>416</v>
      </c>
    </row>
    <row r="186" spans="1:3">
      <c r="A186" s="4" t="s">
        <v>4537</v>
      </c>
      <c r="B186" s="5" t="n">
        <v>17785</v>
      </c>
      <c r="C186" s="5" t="n">
        <v>17032</v>
      </c>
    </row>
    <row r="187" spans="1:3">
      <c r="A187" s="4" t="s">
        <v>1331</v>
      </c>
      <c r="B187" s="5" t="n">
        <v>364</v>
      </c>
      <c r="C187" s="5" t="n">
        <v>146</v>
      </c>
    </row>
    <row r="188" spans="1:3">
      <c r="A188" s="4" t="s">
        <v>4576</v>
      </c>
    </row>
    <row r="189" spans="1:3">
      <c r="A189" s="3" t="s">
        <v>4535</v>
      </c>
    </row>
    <row r="190" spans="1:3">
      <c r="A190" s="4" t="s">
        <v>1331</v>
      </c>
      <c r="B190" s="5" t="n">
        <v>2906</v>
      </c>
      <c r="C190" s="5" t="n">
        <v>1630</v>
      </c>
    </row>
    <row r="191" spans="1:3">
      <c r="A191" s="4" t="s">
        <v>4577</v>
      </c>
    </row>
    <row r="192" spans="1:3">
      <c r="A192" s="3" t="s">
        <v>4535</v>
      </c>
    </row>
    <row r="193" spans="1:3">
      <c r="A193" s="4" t="s">
        <v>1331</v>
      </c>
      <c r="B193" s="5" t="n">
        <v>-2523</v>
      </c>
      <c r="C193" s="5" t="n">
        <v>-1466</v>
      </c>
    </row>
    <row r="194" spans="1:3">
      <c r="A194" s="4" t="s">
        <v>4578</v>
      </c>
    </row>
    <row r="195" spans="1:3">
      <c r="A195" s="3" t="s">
        <v>4535</v>
      </c>
    </row>
    <row r="196" spans="1:3">
      <c r="A196" s="4" t="s">
        <v>1331</v>
      </c>
      <c r="B196" s="5" t="n">
        <v>383</v>
      </c>
      <c r="C196" s="5" t="n">
        <v>164</v>
      </c>
    </row>
    <row r="197" spans="1:3">
      <c r="A197" s="4" t="s">
        <v>4579</v>
      </c>
    </row>
    <row r="198" spans="1:3">
      <c r="A198" s="3" t="s">
        <v>4535</v>
      </c>
    </row>
    <row r="199" spans="1:3">
      <c r="A199" s="4" t="s">
        <v>1331</v>
      </c>
      <c r="B199" s="5" t="n">
        <v>-19</v>
      </c>
      <c r="C199" s="5" t="n">
        <v>-18</v>
      </c>
    </row>
    <row r="200" spans="1:3">
      <c r="A200" s="4" t="s">
        <v>4580</v>
      </c>
    </row>
    <row r="201" spans="1:3">
      <c r="A201" s="3" t="s">
        <v>4535</v>
      </c>
    </row>
    <row r="202" spans="1:3">
      <c r="A202" s="4" t="s">
        <v>124</v>
      </c>
      <c r="B202" s="5" t="n">
        <v>144</v>
      </c>
      <c r="C202" s="5" t="n">
        <v>701</v>
      </c>
    </row>
    <row r="203" spans="1:3">
      <c r="A203" s="4" t="s">
        <v>125</v>
      </c>
      <c r="B203" s="5" t="n">
        <v>4727</v>
      </c>
      <c r="C203" s="5" t="n">
        <v>3956</v>
      </c>
    </row>
    <row r="204" spans="1:3">
      <c r="A204" s="4" t="s">
        <v>128</v>
      </c>
      <c r="B204" s="5" t="n">
        <v>298</v>
      </c>
      <c r="C204" s="5" t="n">
        <v>5434</v>
      </c>
    </row>
    <row r="205" spans="1:3">
      <c r="A205" s="4" t="s">
        <v>130</v>
      </c>
      <c r="B205" s="5" t="n">
        <v>12569</v>
      </c>
      <c r="C205" s="5" t="n">
        <v>16637</v>
      </c>
    </row>
    <row r="206" spans="1:3">
      <c r="A206" s="4" t="s">
        <v>4536</v>
      </c>
      <c r="B206" s="5" t="n">
        <v>109</v>
      </c>
    </row>
    <row r="207" spans="1:3">
      <c r="A207" s="4" t="s">
        <v>135</v>
      </c>
      <c r="B207" s="5" t="n">
        <v>1572</v>
      </c>
      <c r="C207" s="5" t="n">
        <v>487</v>
      </c>
    </row>
    <row r="208" spans="1:3">
      <c r="A208" s="4" t="s">
        <v>4537</v>
      </c>
      <c r="B208" s="5" t="n">
        <v>19419</v>
      </c>
      <c r="C208" s="5" t="n">
        <v>27215</v>
      </c>
    </row>
    <row r="209" spans="1:3">
      <c r="A209" s="4" t="s">
        <v>1331</v>
      </c>
      <c r="B209" s="5" t="n">
        <v>62</v>
      </c>
      <c r="C209" s="5" t="n">
        <v>316</v>
      </c>
    </row>
    <row r="210" spans="1:3">
      <c r="A210" s="4" t="s">
        <v>4581</v>
      </c>
    </row>
    <row r="211" spans="1:3">
      <c r="A211" s="3" t="s">
        <v>4535</v>
      </c>
    </row>
    <row r="212" spans="1:3">
      <c r="A212" s="4" t="s">
        <v>1331</v>
      </c>
      <c r="B212" s="5" t="n">
        <v>10228</v>
      </c>
      <c r="C212" s="5" t="n">
        <v>6364</v>
      </c>
    </row>
    <row r="213" spans="1:3">
      <c r="A213" s="4" t="s">
        <v>4582</v>
      </c>
    </row>
    <row r="214" spans="1:3">
      <c r="A214" s="3" t="s">
        <v>4535</v>
      </c>
    </row>
    <row r="215" spans="1:3">
      <c r="A215" s="4" t="s">
        <v>1331</v>
      </c>
      <c r="B215" s="5" t="n">
        <v>-10160</v>
      </c>
      <c r="C215" s="5" t="n">
        <v>-6054</v>
      </c>
    </row>
    <row r="216" spans="1:3">
      <c r="A216" s="4" t="s">
        <v>4583</v>
      </c>
    </row>
    <row r="217" spans="1:3">
      <c r="A217" s="3" t="s">
        <v>4535</v>
      </c>
    </row>
    <row r="218" spans="1:3">
      <c r="A218" s="4" t="s">
        <v>1331</v>
      </c>
      <c r="B218" s="5" t="n">
        <v>68</v>
      </c>
      <c r="C218" s="5" t="n">
        <v>310</v>
      </c>
    </row>
    <row r="219" spans="1:3">
      <c r="A219" s="4" t="s">
        <v>4584</v>
      </c>
    </row>
    <row r="220" spans="1:3">
      <c r="A220" s="3" t="s">
        <v>4535</v>
      </c>
    </row>
    <row r="221" spans="1:3">
      <c r="A221" s="4" t="s">
        <v>1331</v>
      </c>
      <c r="B221" s="5" t="n">
        <v>-6</v>
      </c>
      <c r="C221" s="5" t="n">
        <v>6</v>
      </c>
    </row>
    <row r="222" spans="1:3">
      <c r="A222" s="4" t="s">
        <v>4585</v>
      </c>
    </row>
    <row r="223" spans="1:3">
      <c r="A223" s="3" t="s">
        <v>4535</v>
      </c>
    </row>
    <row r="224" spans="1:3">
      <c r="A224" s="4" t="s">
        <v>124</v>
      </c>
      <c r="B224" s="5" t="n">
        <v>824</v>
      </c>
      <c r="C224" s="5" t="n">
        <v>112</v>
      </c>
    </row>
    <row r="225" spans="1:3">
      <c r="A225" s="4" t="s">
        <v>125</v>
      </c>
      <c r="B225" s="5" t="n">
        <v>1330</v>
      </c>
      <c r="C225" s="5" t="n">
        <v>693</v>
      </c>
    </row>
    <row r="226" spans="1:3">
      <c r="A226" s="4" t="s">
        <v>128</v>
      </c>
      <c r="B226" s="5" t="n">
        <v>1330</v>
      </c>
      <c r="C226" s="5" t="n">
        <v>887</v>
      </c>
    </row>
    <row r="227" spans="1:3">
      <c r="A227" s="4" t="s">
        <v>130</v>
      </c>
      <c r="B227" s="5" t="n">
        <v>34779</v>
      </c>
      <c r="C227" s="5" t="n">
        <v>25590</v>
      </c>
    </row>
    <row r="228" spans="1:3">
      <c r="A228" s="4" t="s">
        <v>4536</v>
      </c>
      <c r="B228" s="5" t="n">
        <v>446</v>
      </c>
    </row>
    <row r="229" spans="1:3">
      <c r="A229" s="4" t="s">
        <v>135</v>
      </c>
      <c r="B229" s="5" t="n">
        <v>6254</v>
      </c>
      <c r="C229" s="5" t="n">
        <v>5706</v>
      </c>
    </row>
    <row r="230" spans="1:3">
      <c r="A230" s="4" t="s">
        <v>4537</v>
      </c>
      <c r="B230" s="5" t="n">
        <v>44963</v>
      </c>
      <c r="C230" s="5" t="n">
        <v>32988</v>
      </c>
    </row>
    <row r="231" spans="1:3">
      <c r="A231" s="4" t="s">
        <v>1331</v>
      </c>
      <c r="B231" s="5" t="n">
        <v>185</v>
      </c>
      <c r="C231" s="5" t="n">
        <v>1439</v>
      </c>
    </row>
    <row r="232" spans="1:3">
      <c r="A232" s="4" t="s">
        <v>4586</v>
      </c>
    </row>
    <row r="233" spans="1:3">
      <c r="A233" s="3" t="s">
        <v>4535</v>
      </c>
    </row>
    <row r="234" spans="1:3">
      <c r="A234" s="4" t="s">
        <v>1331</v>
      </c>
      <c r="B234" s="5" t="n">
        <v>24164</v>
      </c>
      <c r="C234" s="5" t="n">
        <v>18279</v>
      </c>
    </row>
    <row r="235" spans="1:3">
      <c r="A235" s="4" t="s">
        <v>4587</v>
      </c>
    </row>
    <row r="236" spans="1:3">
      <c r="A236" s="3" t="s">
        <v>4535</v>
      </c>
    </row>
    <row r="237" spans="1:3">
      <c r="A237" s="4" t="s">
        <v>1331</v>
      </c>
      <c r="B237" s="5" t="n">
        <v>-24038</v>
      </c>
      <c r="C237" s="5" t="n">
        <v>-16992</v>
      </c>
    </row>
    <row r="238" spans="1:3">
      <c r="A238" s="4" t="s">
        <v>4588</v>
      </c>
    </row>
    <row r="239" spans="1:3">
      <c r="A239" s="3" t="s">
        <v>4535</v>
      </c>
    </row>
    <row r="240" spans="1:3">
      <c r="A240" s="4" t="s">
        <v>1331</v>
      </c>
      <c r="B240" s="5" t="n">
        <v>126</v>
      </c>
      <c r="C240" s="5" t="n">
        <v>1287</v>
      </c>
    </row>
    <row r="241" spans="1:3">
      <c r="A241" s="4" t="s">
        <v>4589</v>
      </c>
    </row>
    <row r="242" spans="1:3">
      <c r="A242" s="3" t="s">
        <v>4535</v>
      </c>
    </row>
    <row r="243" spans="1:3">
      <c r="A243" s="4" t="s">
        <v>1331</v>
      </c>
      <c r="B243" s="5" t="n">
        <v>59</v>
      </c>
      <c r="C243" s="5" t="n">
        <v>152</v>
      </c>
    </row>
    <row r="244" spans="1:3">
      <c r="A244" s="4" t="s">
        <v>1627</v>
      </c>
    </row>
    <row r="245" spans="1:3">
      <c r="A245" s="3" t="s">
        <v>4535</v>
      </c>
    </row>
    <row r="246" spans="1:3">
      <c r="A246" s="4" t="s">
        <v>124</v>
      </c>
      <c r="B246" s="5" t="n">
        <v>317</v>
      </c>
      <c r="C246" s="5" t="n">
        <v>1362</v>
      </c>
    </row>
    <row r="247" spans="1:3">
      <c r="A247" s="4" t="s">
        <v>125</v>
      </c>
      <c r="B247" s="5" t="n">
        <v>1176</v>
      </c>
      <c r="C247" s="5" t="n">
        <v>810</v>
      </c>
    </row>
    <row r="248" spans="1:3">
      <c r="A248" s="4" t="s">
        <v>128</v>
      </c>
      <c r="B248" s="5" t="n">
        <v>13165</v>
      </c>
      <c r="C248" s="5" t="n">
        <v>10754</v>
      </c>
    </row>
    <row r="249" spans="1:3">
      <c r="A249" s="4" t="s">
        <v>130</v>
      </c>
      <c r="B249" s="5" t="n">
        <v>26628</v>
      </c>
      <c r="C249" s="5" t="n">
        <v>11813</v>
      </c>
    </row>
    <row r="250" spans="1:3">
      <c r="A250" s="4" t="s">
        <v>4536</v>
      </c>
      <c r="B250" s="5" t="n">
        <v>513</v>
      </c>
    </row>
    <row r="251" spans="1:3">
      <c r="A251" s="4" t="s">
        <v>135</v>
      </c>
      <c r="B251" s="5" t="n">
        <v>3497</v>
      </c>
      <c r="C251" s="5" t="n">
        <v>5992</v>
      </c>
    </row>
    <row r="252" spans="1:3">
      <c r="A252" s="4" t="s">
        <v>4537</v>
      </c>
      <c r="B252" s="5" t="n">
        <v>45296</v>
      </c>
      <c r="C252" s="5" t="n">
        <v>30731</v>
      </c>
    </row>
    <row r="253" spans="1:3">
      <c r="A253" s="4" t="s">
        <v>1331</v>
      </c>
      <c r="B253" s="5" t="n">
        <v>462</v>
      </c>
      <c r="C253" s="5" t="n">
        <v>1963</v>
      </c>
    </row>
    <row r="254" spans="1:3">
      <c r="A254" s="4" t="s">
        <v>4590</v>
      </c>
    </row>
    <row r="255" spans="1:3">
      <c r="A255" s="3" t="s">
        <v>4535</v>
      </c>
    </row>
    <row r="256" spans="1:3">
      <c r="A256" s="4" t="s">
        <v>1331</v>
      </c>
      <c r="B256" s="5" t="n">
        <v>12130</v>
      </c>
      <c r="C256" s="5" t="n">
        <v>11908</v>
      </c>
    </row>
    <row r="257" spans="1:3">
      <c r="A257" s="4" t="s">
        <v>4591</v>
      </c>
    </row>
    <row r="258" spans="1:3">
      <c r="A258" s="3" t="s">
        <v>4535</v>
      </c>
    </row>
    <row r="259" spans="1:3">
      <c r="A259" s="4" t="s">
        <v>1331</v>
      </c>
      <c r="B259" s="5" t="n">
        <v>-11911</v>
      </c>
      <c r="C259" s="5" t="n">
        <v>-10296</v>
      </c>
    </row>
    <row r="260" spans="1:3">
      <c r="A260" s="4" t="s">
        <v>4592</v>
      </c>
    </row>
    <row r="261" spans="1:3">
      <c r="A261" s="3" t="s">
        <v>4535</v>
      </c>
    </row>
    <row r="262" spans="1:3">
      <c r="A262" s="4" t="s">
        <v>1331</v>
      </c>
      <c r="B262" s="5" t="n">
        <v>219</v>
      </c>
      <c r="C262" s="5" t="n">
        <v>1612</v>
      </c>
    </row>
    <row r="263" spans="1:3">
      <c r="A263" s="4" t="s">
        <v>4593</v>
      </c>
    </row>
    <row r="264" spans="1:3">
      <c r="A264" s="3" t="s">
        <v>4535</v>
      </c>
    </row>
    <row r="265" spans="1:3">
      <c r="A265" s="4" t="s">
        <v>1331</v>
      </c>
      <c r="B265" s="6" t="n">
        <v>243</v>
      </c>
      <c r="C265" s="6" t="n">
        <v>351</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4</v>
      </c>
      <c r="B1" s="2" t="s">
        <v>37</v>
      </c>
      <c r="C1" s="2" t="s">
        <v>38</v>
      </c>
    </row>
    <row r="2" spans="1:3">
      <c r="A2" s="4" t="s">
        <v>69</v>
      </c>
    </row>
    <row r="3" spans="1:3">
      <c r="A3" s="3" t="s">
        <v>4595</v>
      </c>
    </row>
    <row r="4" spans="1:3">
      <c r="A4" s="4" t="s">
        <v>4596</v>
      </c>
      <c r="B4" s="6" t="n">
        <v>2570</v>
      </c>
      <c r="C4" s="6" t="n">
        <v>2787</v>
      </c>
    </row>
    <row r="5" spans="1:3">
      <c r="A5" s="4" t="s">
        <v>2618</v>
      </c>
      <c r="B5" s="5" t="n">
        <v>116434</v>
      </c>
      <c r="C5" s="5" t="n">
        <v>118514</v>
      </c>
    </row>
    <row r="6" spans="1:3">
      <c r="A6" s="4" t="s">
        <v>4597</v>
      </c>
      <c r="B6" s="5" t="n">
        <v>119004</v>
      </c>
      <c r="C6" s="5" t="n">
        <v>121301</v>
      </c>
    </row>
    <row r="7" spans="1:3">
      <c r="A7" s="4" t="s">
        <v>4598</v>
      </c>
    </row>
    <row r="8" spans="1:3">
      <c r="A8" s="3" t="s">
        <v>4595</v>
      </c>
    </row>
    <row r="9" spans="1:3">
      <c r="A9" s="4" t="s">
        <v>2618</v>
      </c>
      <c r="B9" s="5" t="n">
        <v>116263</v>
      </c>
      <c r="C9" s="5" t="n">
        <v>117781</v>
      </c>
    </row>
    <row r="10" spans="1:3">
      <c r="A10" s="4" t="s">
        <v>4599</v>
      </c>
    </row>
    <row r="11" spans="1:3">
      <c r="A11" s="3" t="s">
        <v>4595</v>
      </c>
    </row>
    <row r="12" spans="1:3">
      <c r="A12" s="4" t="s">
        <v>2618</v>
      </c>
      <c r="B12" s="5" t="n">
        <v>171</v>
      </c>
      <c r="C12" s="5" t="n">
        <v>733</v>
      </c>
    </row>
    <row r="13" spans="1:3">
      <c r="A13" s="4" t="s">
        <v>1616</v>
      </c>
    </row>
    <row r="14" spans="1:3">
      <c r="A14" s="3" t="s">
        <v>4595</v>
      </c>
    </row>
    <row r="15" spans="1:3">
      <c r="A15" s="4" t="s">
        <v>4596</v>
      </c>
      <c r="B15" s="5" t="n">
        <v>1439</v>
      </c>
      <c r="C15" s="5" t="n">
        <v>1356</v>
      </c>
    </row>
    <row r="16" spans="1:3">
      <c r="A16" s="4" t="s">
        <v>2618</v>
      </c>
      <c r="B16" s="5" t="n">
        <v>90958</v>
      </c>
      <c r="C16" s="5" t="n">
        <v>90091</v>
      </c>
    </row>
    <row r="17" spans="1:3">
      <c r="A17" s="4" t="s">
        <v>4597</v>
      </c>
      <c r="B17" s="5" t="n">
        <v>92397</v>
      </c>
      <c r="C17" s="5" t="n">
        <v>91447</v>
      </c>
    </row>
    <row r="18" spans="1:3">
      <c r="A18" s="4" t="s">
        <v>4600</v>
      </c>
    </row>
    <row r="19" spans="1:3">
      <c r="A19" s="3" t="s">
        <v>4595</v>
      </c>
    </row>
    <row r="20" spans="1:3">
      <c r="A20" s="4" t="s">
        <v>2618</v>
      </c>
      <c r="B20" s="5" t="n">
        <v>90953</v>
      </c>
      <c r="C20" s="5" t="n">
        <v>89567</v>
      </c>
    </row>
    <row r="21" spans="1:3">
      <c r="A21" s="4" t="s">
        <v>4601</v>
      </c>
    </row>
    <row r="22" spans="1:3">
      <c r="A22" s="3" t="s">
        <v>4595</v>
      </c>
    </row>
    <row r="23" spans="1:3">
      <c r="A23" s="4" t="s">
        <v>2618</v>
      </c>
      <c r="B23" s="5" t="n">
        <v>5</v>
      </c>
      <c r="C23" s="5" t="n">
        <v>524</v>
      </c>
    </row>
    <row r="24" spans="1:3">
      <c r="A24" s="4" t="s">
        <v>4602</v>
      </c>
    </row>
    <row r="25" spans="1:3">
      <c r="A25" s="3" t="s">
        <v>4595</v>
      </c>
    </row>
    <row r="26" spans="1:3">
      <c r="A26" s="4" t="s">
        <v>4596</v>
      </c>
      <c r="B26" s="5" t="n">
        <v>349</v>
      </c>
      <c r="C26" s="5" t="n">
        <v>551</v>
      </c>
    </row>
    <row r="27" spans="1:3">
      <c r="A27" s="4" t="s">
        <v>2618</v>
      </c>
      <c r="B27" s="5" t="n">
        <v>11827</v>
      </c>
      <c r="C27" s="5" t="n">
        <v>12465</v>
      </c>
    </row>
    <row r="28" spans="1:3">
      <c r="A28" s="4" t="s">
        <v>4597</v>
      </c>
      <c r="B28" s="5" t="n">
        <v>12176</v>
      </c>
      <c r="C28" s="5" t="n">
        <v>13016</v>
      </c>
    </row>
    <row r="29" spans="1:3">
      <c r="A29" s="4" t="s">
        <v>4603</v>
      </c>
    </row>
    <row r="30" spans="1:3">
      <c r="A30" s="3" t="s">
        <v>4595</v>
      </c>
    </row>
    <row r="31" spans="1:3">
      <c r="A31" s="4" t="s">
        <v>2618</v>
      </c>
      <c r="B31" s="5" t="n">
        <v>11756</v>
      </c>
      <c r="C31" s="5" t="n">
        <v>12445</v>
      </c>
    </row>
    <row r="32" spans="1:3">
      <c r="A32" s="4" t="s">
        <v>4604</v>
      </c>
    </row>
    <row r="33" spans="1:3">
      <c r="A33" s="3" t="s">
        <v>4595</v>
      </c>
    </row>
    <row r="34" spans="1:3">
      <c r="A34" s="4" t="s">
        <v>2618</v>
      </c>
      <c r="B34" s="5" t="n">
        <v>71</v>
      </c>
      <c r="C34" s="5" t="n">
        <v>20</v>
      </c>
    </row>
    <row r="35" spans="1:3">
      <c r="A35" s="4" t="s">
        <v>4605</v>
      </c>
    </row>
    <row r="36" spans="1:3">
      <c r="A36" s="3" t="s">
        <v>4595</v>
      </c>
    </row>
    <row r="37" spans="1:3">
      <c r="A37" s="4" t="s">
        <v>4596</v>
      </c>
      <c r="B37" s="5" t="n">
        <v>99</v>
      </c>
      <c r="C37" s="5" t="n">
        <v>133</v>
      </c>
    </row>
    <row r="38" spans="1:3">
      <c r="A38" s="4" t="s">
        <v>2618</v>
      </c>
      <c r="B38" s="5" t="n">
        <v>10614</v>
      </c>
      <c r="C38" s="5" t="n">
        <v>11567</v>
      </c>
    </row>
    <row r="39" spans="1:3">
      <c r="A39" s="4" t="s">
        <v>4597</v>
      </c>
      <c r="B39" s="5" t="n">
        <v>10713</v>
      </c>
      <c r="C39" s="5" t="n">
        <v>11700</v>
      </c>
    </row>
    <row r="40" spans="1:3">
      <c r="A40" s="4" t="s">
        <v>4606</v>
      </c>
    </row>
    <row r="41" spans="1:3">
      <c r="A41" s="3" t="s">
        <v>4595</v>
      </c>
    </row>
    <row r="42" spans="1:3">
      <c r="A42" s="4" t="s">
        <v>2618</v>
      </c>
      <c r="B42" s="5" t="n">
        <v>10571</v>
      </c>
      <c r="C42" s="5" t="n">
        <v>11554</v>
      </c>
    </row>
    <row r="43" spans="1:3">
      <c r="A43" s="4" t="s">
        <v>4607</v>
      </c>
    </row>
    <row r="44" spans="1:3">
      <c r="A44" s="3" t="s">
        <v>4595</v>
      </c>
    </row>
    <row r="45" spans="1:3">
      <c r="A45" s="4" t="s">
        <v>2618</v>
      </c>
      <c r="B45" s="5" t="n">
        <v>43</v>
      </c>
      <c r="C45" s="5" t="n">
        <v>13</v>
      </c>
    </row>
    <row r="46" spans="1:3">
      <c r="A46" s="4" t="s">
        <v>1621</v>
      </c>
    </row>
    <row r="47" spans="1:3">
      <c r="A47" s="3" t="s">
        <v>4595</v>
      </c>
    </row>
    <row r="48" spans="1:3">
      <c r="A48" s="4" t="s">
        <v>4596</v>
      </c>
      <c r="B48" s="5" t="n">
        <v>683</v>
      </c>
      <c r="C48" s="5" t="n">
        <v>747</v>
      </c>
    </row>
    <row r="49" spans="1:3">
      <c r="A49" s="4" t="s">
        <v>2618</v>
      </c>
      <c r="B49" s="5" t="n">
        <v>3035</v>
      </c>
      <c r="C49" s="5" t="n">
        <v>4391</v>
      </c>
    </row>
    <row r="50" spans="1:3">
      <c r="A50" s="4" t="s">
        <v>4597</v>
      </c>
      <c r="B50" s="5" t="n">
        <v>3718</v>
      </c>
      <c r="C50" s="5" t="n">
        <v>5138</v>
      </c>
    </row>
    <row r="51" spans="1:3">
      <c r="A51" s="4" t="s">
        <v>4608</v>
      </c>
    </row>
    <row r="52" spans="1:3">
      <c r="A52" s="3" t="s">
        <v>4595</v>
      </c>
    </row>
    <row r="53" spans="1:3">
      <c r="A53" s="4" t="s">
        <v>2618</v>
      </c>
      <c r="B53" s="5" t="n">
        <v>2983</v>
      </c>
      <c r="C53" s="5" t="n">
        <v>4215</v>
      </c>
    </row>
    <row r="54" spans="1:3">
      <c r="A54" s="4" t="s">
        <v>4609</v>
      </c>
    </row>
    <row r="55" spans="1:3">
      <c r="A55" s="3" t="s">
        <v>4595</v>
      </c>
    </row>
    <row r="56" spans="1:3">
      <c r="A56" s="4" t="s">
        <v>2618</v>
      </c>
      <c r="B56" s="5" t="n">
        <v>52</v>
      </c>
      <c r="C56" s="5" t="n">
        <v>176</v>
      </c>
    </row>
    <row r="57" spans="1:3">
      <c r="A57" s="4" t="s">
        <v>98</v>
      </c>
    </row>
    <row r="58" spans="1:3">
      <c r="A58" s="3" t="s">
        <v>4595</v>
      </c>
    </row>
    <row r="59" spans="1:3">
      <c r="A59" s="4" t="s">
        <v>4596</v>
      </c>
      <c r="B59" s="5" t="n">
        <v>2289</v>
      </c>
      <c r="C59" s="5" t="n">
        <v>2492</v>
      </c>
    </row>
    <row r="60" spans="1:3">
      <c r="A60" s="4" t="s">
        <v>2618</v>
      </c>
      <c r="B60" s="5" t="n">
        <v>52549</v>
      </c>
      <c r="C60" s="5" t="n">
        <v>57897</v>
      </c>
    </row>
    <row r="61" spans="1:3">
      <c r="A61" s="4" t="s">
        <v>4597</v>
      </c>
      <c r="B61" s="5" t="n">
        <v>54838</v>
      </c>
      <c r="C61" s="5" t="n">
        <v>60389</v>
      </c>
    </row>
    <row r="62" spans="1:3">
      <c r="A62" s="4" t="s">
        <v>4610</v>
      </c>
    </row>
    <row r="63" spans="1:3">
      <c r="A63" s="3" t="s">
        <v>4595</v>
      </c>
    </row>
    <row r="64" spans="1:3">
      <c r="A64" s="4" t="s">
        <v>2618</v>
      </c>
      <c r="B64" s="5" t="n">
        <v>52392</v>
      </c>
      <c r="C64" s="5" t="n">
        <v>57213</v>
      </c>
    </row>
    <row r="65" spans="1:3">
      <c r="A65" s="4" t="s">
        <v>4611</v>
      </c>
    </row>
    <row r="66" spans="1:3">
      <c r="A66" s="3" t="s">
        <v>4595</v>
      </c>
    </row>
    <row r="67" spans="1:3">
      <c r="A67" s="4" t="s">
        <v>2618</v>
      </c>
      <c r="B67" s="5" t="n">
        <v>157</v>
      </c>
      <c r="C67" s="5" t="n">
        <v>684</v>
      </c>
    </row>
    <row r="68" spans="1:3">
      <c r="A68" s="4" t="s">
        <v>1622</v>
      </c>
    </row>
    <row r="69" spans="1:3">
      <c r="A69" s="3" t="s">
        <v>4595</v>
      </c>
    </row>
    <row r="70" spans="1:3">
      <c r="A70" s="4" t="s">
        <v>4596</v>
      </c>
      <c r="B70" s="5" t="n">
        <v>1339</v>
      </c>
      <c r="C70" s="5" t="n">
        <v>1270</v>
      </c>
    </row>
    <row r="71" spans="1:3">
      <c r="A71" s="4" t="s">
        <v>2618</v>
      </c>
      <c r="B71" s="5" t="n">
        <v>30732</v>
      </c>
      <c r="C71" s="5" t="n">
        <v>33291</v>
      </c>
    </row>
    <row r="72" spans="1:3">
      <c r="A72" s="4" t="s">
        <v>4597</v>
      </c>
      <c r="B72" s="5" t="n">
        <v>32071</v>
      </c>
      <c r="C72" s="5" t="n">
        <v>34561</v>
      </c>
    </row>
    <row r="73" spans="1:3">
      <c r="A73" s="4" t="s">
        <v>4612</v>
      </c>
    </row>
    <row r="74" spans="1:3">
      <c r="A74" s="3" t="s">
        <v>4595</v>
      </c>
    </row>
    <row r="75" spans="1:3">
      <c r="A75" s="4" t="s">
        <v>2618</v>
      </c>
      <c r="B75" s="5" t="n">
        <v>30727</v>
      </c>
      <c r="C75" s="5" t="n">
        <v>32769</v>
      </c>
    </row>
    <row r="76" spans="1:3">
      <c r="A76" s="4" t="s">
        <v>4613</v>
      </c>
    </row>
    <row r="77" spans="1:3">
      <c r="A77" s="3" t="s">
        <v>4595</v>
      </c>
    </row>
    <row r="78" spans="1:3">
      <c r="A78" s="4" t="s">
        <v>2618</v>
      </c>
      <c r="B78" s="5" t="n">
        <v>5</v>
      </c>
      <c r="C78" s="5" t="n">
        <v>522</v>
      </c>
    </row>
    <row r="79" spans="1:3">
      <c r="A79" s="4" t="s">
        <v>4614</v>
      </c>
    </row>
    <row r="80" spans="1:3">
      <c r="A80" s="3" t="s">
        <v>4595</v>
      </c>
    </row>
    <row r="81" spans="1:3">
      <c r="A81" s="4" t="s">
        <v>4596</v>
      </c>
      <c r="B81" s="5" t="n">
        <v>271</v>
      </c>
      <c r="C81" s="5" t="n">
        <v>465</v>
      </c>
    </row>
    <row r="82" spans="1:3">
      <c r="A82" s="4" t="s">
        <v>2618</v>
      </c>
      <c r="B82" s="5" t="n">
        <v>9877</v>
      </c>
      <c r="C82" s="5" t="n">
        <v>10568</v>
      </c>
    </row>
    <row r="83" spans="1:3">
      <c r="A83" s="4" t="s">
        <v>4597</v>
      </c>
      <c r="B83" s="5" t="n">
        <v>10148</v>
      </c>
      <c r="C83" s="5" t="n">
        <v>11033</v>
      </c>
    </row>
    <row r="84" spans="1:3">
      <c r="A84" s="4" t="s">
        <v>4615</v>
      </c>
    </row>
    <row r="85" spans="1:3">
      <c r="A85" s="3" t="s">
        <v>4595</v>
      </c>
    </row>
    <row r="86" spans="1:3">
      <c r="A86" s="4" t="s">
        <v>2618</v>
      </c>
      <c r="B86" s="5" t="n">
        <v>9806</v>
      </c>
      <c r="C86" s="5" t="n">
        <v>10548</v>
      </c>
    </row>
    <row r="87" spans="1:3">
      <c r="A87" s="4" t="s">
        <v>4616</v>
      </c>
    </row>
    <row r="88" spans="1:3">
      <c r="A88" s="3" t="s">
        <v>4595</v>
      </c>
    </row>
    <row r="89" spans="1:3">
      <c r="A89" s="4" t="s">
        <v>2618</v>
      </c>
      <c r="B89" s="5" t="n">
        <v>71</v>
      </c>
      <c r="C89" s="5" t="n">
        <v>20</v>
      </c>
    </row>
    <row r="90" spans="1:3">
      <c r="A90" s="4" t="s">
        <v>4617</v>
      </c>
    </row>
    <row r="91" spans="1:3">
      <c r="A91" s="3" t="s">
        <v>4595</v>
      </c>
    </row>
    <row r="92" spans="1:3">
      <c r="A92" s="4" t="s">
        <v>4596</v>
      </c>
      <c r="B92" s="5" t="n">
        <v>99</v>
      </c>
      <c r="C92" s="5" t="n">
        <v>133</v>
      </c>
    </row>
    <row r="93" spans="1:3">
      <c r="A93" s="4" t="s">
        <v>2618</v>
      </c>
      <c r="B93" s="5" t="n">
        <v>9737</v>
      </c>
      <c r="C93" s="5" t="n">
        <v>10841</v>
      </c>
    </row>
    <row r="94" spans="1:3">
      <c r="A94" s="4" t="s">
        <v>4597</v>
      </c>
      <c r="B94" s="5" t="n">
        <v>9836</v>
      </c>
      <c r="C94" s="5" t="n">
        <v>10974</v>
      </c>
    </row>
    <row r="95" spans="1:3">
      <c r="A95" s="4" t="s">
        <v>4618</v>
      </c>
    </row>
    <row r="96" spans="1:3">
      <c r="A96" s="3" t="s">
        <v>4595</v>
      </c>
    </row>
    <row r="97" spans="1:3">
      <c r="A97" s="4" t="s">
        <v>2618</v>
      </c>
      <c r="B97" s="5" t="n">
        <v>9694</v>
      </c>
      <c r="C97" s="5" t="n">
        <v>10828</v>
      </c>
    </row>
    <row r="98" spans="1:3">
      <c r="A98" s="4" t="s">
        <v>4619</v>
      </c>
    </row>
    <row r="99" spans="1:3">
      <c r="A99" s="3" t="s">
        <v>4595</v>
      </c>
    </row>
    <row r="100" spans="1:3">
      <c r="A100" s="4" t="s">
        <v>2618</v>
      </c>
      <c r="B100" s="5" t="n">
        <v>43</v>
      </c>
      <c r="C100" s="5" t="n">
        <v>13</v>
      </c>
    </row>
    <row r="101" spans="1:3">
      <c r="A101" s="4" t="s">
        <v>1627</v>
      </c>
    </row>
    <row r="102" spans="1:3">
      <c r="A102" s="3" t="s">
        <v>4595</v>
      </c>
    </row>
    <row r="103" spans="1:3">
      <c r="A103" s="4" t="s">
        <v>4596</v>
      </c>
      <c r="B103" s="5" t="n">
        <v>580</v>
      </c>
      <c r="C103" s="5" t="n">
        <v>624</v>
      </c>
    </row>
    <row r="104" spans="1:3">
      <c r="A104" s="4" t="s">
        <v>2618</v>
      </c>
      <c r="B104" s="5" t="n">
        <v>2203</v>
      </c>
      <c r="C104" s="5" t="n">
        <v>3197</v>
      </c>
    </row>
    <row r="105" spans="1:3">
      <c r="A105" s="4" t="s">
        <v>4597</v>
      </c>
      <c r="B105" s="5" t="n">
        <v>2783</v>
      </c>
      <c r="C105" s="5" t="n">
        <v>3821</v>
      </c>
    </row>
    <row r="106" spans="1:3">
      <c r="A106" s="4" t="s">
        <v>4620</v>
      </c>
    </row>
    <row r="107" spans="1:3">
      <c r="A107" s="3" t="s">
        <v>4595</v>
      </c>
    </row>
    <row r="108" spans="1:3">
      <c r="A108" s="4" t="s">
        <v>2618</v>
      </c>
      <c r="B108" s="5" t="n">
        <v>2165</v>
      </c>
      <c r="C108" s="5" t="n">
        <v>3068</v>
      </c>
    </row>
    <row r="109" spans="1:3">
      <c r="A109" s="4" t="s">
        <v>4621</v>
      </c>
    </row>
    <row r="110" spans="1:3">
      <c r="A110" s="3" t="s">
        <v>4595</v>
      </c>
    </row>
    <row r="111" spans="1:3">
      <c r="A111" s="4" t="s">
        <v>2618</v>
      </c>
      <c r="B111" s="5" t="n">
        <v>38</v>
      </c>
      <c r="C111" s="5" t="n">
        <v>129</v>
      </c>
    </row>
    <row r="112" spans="1:3">
      <c r="A112" s="4" t="s">
        <v>2607</v>
      </c>
    </row>
    <row r="113" spans="1:3">
      <c r="A113" s="3" t="s">
        <v>4595</v>
      </c>
    </row>
    <row r="114" spans="1:3">
      <c r="A114" s="4" t="s">
        <v>4596</v>
      </c>
      <c r="B114" s="5" t="n">
        <v>17</v>
      </c>
      <c r="C114" s="5" t="n">
        <v>32</v>
      </c>
    </row>
    <row r="115" spans="1:3">
      <c r="A115" s="4" t="s">
        <v>4622</v>
      </c>
    </row>
    <row r="116" spans="1:3">
      <c r="A116" s="3" t="s">
        <v>4595</v>
      </c>
    </row>
    <row r="117" spans="1:3">
      <c r="A117" s="4" t="s">
        <v>4596</v>
      </c>
      <c r="B117" s="5" t="n">
        <v>17</v>
      </c>
      <c r="C117" s="5" t="n">
        <v>32</v>
      </c>
    </row>
    <row r="118" spans="1:3">
      <c r="A118" s="4" t="s">
        <v>2608</v>
      </c>
    </row>
    <row r="119" spans="1:3">
      <c r="A119" s="3" t="s">
        <v>4595</v>
      </c>
    </row>
    <row r="120" spans="1:3">
      <c r="A120" s="4" t="s">
        <v>4596</v>
      </c>
      <c r="B120" s="5" t="n">
        <v>16</v>
      </c>
      <c r="C120" s="5" t="n">
        <v>31</v>
      </c>
    </row>
    <row r="121" spans="1:3">
      <c r="A121" s="4" t="s">
        <v>4623</v>
      </c>
    </row>
    <row r="122" spans="1:3">
      <c r="A122" s="3" t="s">
        <v>4595</v>
      </c>
    </row>
    <row r="123" spans="1:3">
      <c r="A123" s="4" t="s">
        <v>4596</v>
      </c>
      <c r="B123" s="5" t="n">
        <v>16</v>
      </c>
      <c r="C123" s="5" t="n">
        <v>31</v>
      </c>
    </row>
    <row r="124" spans="1:3">
      <c r="A124" s="4" t="s">
        <v>2613</v>
      </c>
    </row>
    <row r="125" spans="1:3">
      <c r="A125" s="3" t="s">
        <v>4595</v>
      </c>
    </row>
    <row r="126" spans="1:3">
      <c r="A126" s="4" t="s">
        <v>4596</v>
      </c>
      <c r="B126" s="5" t="n">
        <v>2553</v>
      </c>
      <c r="C126" s="5" t="n">
        <v>2755</v>
      </c>
    </row>
    <row r="127" spans="1:3">
      <c r="A127" s="4" t="s">
        <v>4624</v>
      </c>
    </row>
    <row r="128" spans="1:3">
      <c r="A128" s="3" t="s">
        <v>4595</v>
      </c>
    </row>
    <row r="129" spans="1:3">
      <c r="A129" s="4" t="s">
        <v>4596</v>
      </c>
      <c r="B129" s="5" t="n">
        <v>1422</v>
      </c>
      <c r="C129" s="5" t="n">
        <v>1324</v>
      </c>
    </row>
    <row r="130" spans="1:3">
      <c r="A130" s="4" t="s">
        <v>4625</v>
      </c>
    </row>
    <row r="131" spans="1:3">
      <c r="A131" s="3" t="s">
        <v>4595</v>
      </c>
    </row>
    <row r="132" spans="1:3">
      <c r="A132" s="4" t="s">
        <v>4596</v>
      </c>
      <c r="B132" s="5" t="n">
        <v>349</v>
      </c>
      <c r="C132" s="5" t="n">
        <v>551</v>
      </c>
    </row>
    <row r="133" spans="1:3">
      <c r="A133" s="4" t="s">
        <v>4626</v>
      </c>
    </row>
    <row r="134" spans="1:3">
      <c r="A134" s="3" t="s">
        <v>4595</v>
      </c>
    </row>
    <row r="135" spans="1:3">
      <c r="A135" s="4" t="s">
        <v>4596</v>
      </c>
      <c r="B135" s="5" t="n">
        <v>99</v>
      </c>
      <c r="C135" s="5" t="n">
        <v>133</v>
      </c>
    </row>
    <row r="136" spans="1:3">
      <c r="A136" s="4" t="s">
        <v>4627</v>
      </c>
    </row>
    <row r="137" spans="1:3">
      <c r="A137" s="3" t="s">
        <v>4595</v>
      </c>
    </row>
    <row r="138" spans="1:3">
      <c r="A138" s="4" t="s">
        <v>4596</v>
      </c>
      <c r="B138" s="5" t="n">
        <v>683</v>
      </c>
      <c r="C138" s="5" t="n">
        <v>747</v>
      </c>
    </row>
    <row r="139" spans="1:3">
      <c r="A139" s="4" t="s">
        <v>2614</v>
      </c>
    </row>
    <row r="140" spans="1:3">
      <c r="A140" s="3" t="s">
        <v>4595</v>
      </c>
    </row>
    <row r="141" spans="1:3">
      <c r="A141" s="4" t="s">
        <v>4596</v>
      </c>
      <c r="B141" s="5" t="n">
        <v>2273</v>
      </c>
      <c r="C141" s="5" t="n">
        <v>2461</v>
      </c>
    </row>
    <row r="142" spans="1:3">
      <c r="A142" s="4" t="s">
        <v>4628</v>
      </c>
    </row>
    <row r="143" spans="1:3">
      <c r="A143" s="3" t="s">
        <v>4595</v>
      </c>
    </row>
    <row r="144" spans="1:3">
      <c r="A144" s="4" t="s">
        <v>4596</v>
      </c>
      <c r="B144" s="5" t="n">
        <v>1323</v>
      </c>
      <c r="C144" s="5" t="n">
        <v>1239</v>
      </c>
    </row>
    <row r="145" spans="1:3">
      <c r="A145" s="4" t="s">
        <v>4629</v>
      </c>
    </row>
    <row r="146" spans="1:3">
      <c r="A146" s="3" t="s">
        <v>4595</v>
      </c>
    </row>
    <row r="147" spans="1:3">
      <c r="A147" s="4" t="s">
        <v>4596</v>
      </c>
      <c r="B147" s="5" t="n">
        <v>271</v>
      </c>
      <c r="C147" s="5" t="n">
        <v>465</v>
      </c>
    </row>
    <row r="148" spans="1:3">
      <c r="A148" s="4" t="s">
        <v>4630</v>
      </c>
    </row>
    <row r="149" spans="1:3">
      <c r="A149" s="3" t="s">
        <v>4595</v>
      </c>
    </row>
    <row r="150" spans="1:3">
      <c r="A150" s="4" t="s">
        <v>4596</v>
      </c>
      <c r="B150" s="5" t="n">
        <v>99</v>
      </c>
      <c r="C150" s="5" t="n">
        <v>133</v>
      </c>
    </row>
    <row r="151" spans="1:3">
      <c r="A151" s="4" t="s">
        <v>4631</v>
      </c>
    </row>
    <row r="152" spans="1:3">
      <c r="A152" s="3" t="s">
        <v>4595</v>
      </c>
    </row>
    <row r="153" spans="1:3">
      <c r="A153" s="4" t="s">
        <v>4596</v>
      </c>
      <c r="B153" s="6" t="n">
        <v>580</v>
      </c>
      <c r="C153" s="6" t="n">
        <v>624</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2</v>
      </c>
      <c r="B1" s="2" t="s">
        <v>1</v>
      </c>
    </row>
    <row r="2" spans="1:3">
      <c r="B2" s="2" t="s">
        <v>37</v>
      </c>
      <c r="C2" s="2" t="s">
        <v>1904</v>
      </c>
    </row>
    <row r="3" spans="1:3">
      <c r="A3" s="3" t="s">
        <v>4633</v>
      </c>
    </row>
    <row r="4" spans="1:3">
      <c r="A4" s="4" t="s">
        <v>4634</v>
      </c>
      <c r="B4" s="4" t="s">
        <v>4635</v>
      </c>
    </row>
    <row r="5" spans="1:3">
      <c r="A5" s="4" t="s">
        <v>4636</v>
      </c>
      <c r="B5" s="4" t="s">
        <v>4637</v>
      </c>
    </row>
    <row r="6" spans="1:3">
      <c r="A6" s="4" t="s">
        <v>4638</v>
      </c>
      <c r="B6" s="4" t="s">
        <v>4639</v>
      </c>
      <c r="C6" s="4" t="s">
        <v>4640</v>
      </c>
    </row>
    <row r="7" spans="1:3">
      <c r="A7" s="4" t="s">
        <v>4641</v>
      </c>
      <c r="B7" s="4" t="s">
        <v>4642</v>
      </c>
    </row>
    <row r="8" spans="1:3">
      <c r="A8" s="4" t="s">
        <v>4643</v>
      </c>
      <c r="B8" s="4" t="s">
        <v>945</v>
      </c>
    </row>
    <row r="9" spans="1:3">
      <c r="A9" s="4" t="s">
        <v>4644</v>
      </c>
      <c r="B9" s="4" t="s">
        <v>2664</v>
      </c>
    </row>
    <row r="10" spans="1:3">
      <c r="A10" s="4" t="s">
        <v>4645</v>
      </c>
    </row>
    <row r="11" spans="1:3">
      <c r="A11" s="3" t="s">
        <v>4633</v>
      </c>
    </row>
    <row r="12" spans="1:3">
      <c r="A12" s="4" t="s">
        <v>4634</v>
      </c>
      <c r="B12" s="4" t="s">
        <v>904</v>
      </c>
    </row>
    <row r="13" spans="1:3">
      <c r="A13" s="4" t="s">
        <v>4636</v>
      </c>
      <c r="B13" s="4" t="s">
        <v>4646</v>
      </c>
    </row>
    <row r="14" spans="1:3">
      <c r="A14" s="4" t="s">
        <v>4647</v>
      </c>
      <c r="B14" s="4" t="s">
        <v>4648</v>
      </c>
    </row>
    <row r="15" spans="1:3">
      <c r="A15" s="4" t="s">
        <v>4649</v>
      </c>
    </row>
    <row r="16" spans="1:3">
      <c r="A16" s="3" t="s">
        <v>4633</v>
      </c>
    </row>
    <row r="17" spans="1:3">
      <c r="A17" s="4" t="s">
        <v>4634</v>
      </c>
      <c r="B17" s="4" t="s">
        <v>915</v>
      </c>
    </row>
    <row r="18" spans="1:3">
      <c r="A18" s="4" t="s">
        <v>4650</v>
      </c>
      <c r="B18" s="4" t="s">
        <v>907</v>
      </c>
    </row>
    <row r="19" spans="1:3">
      <c r="A19" s="4" t="s">
        <v>4651</v>
      </c>
      <c r="B19" s="4" t="s">
        <v>4652</v>
      </c>
    </row>
    <row r="20" spans="1:3">
      <c r="A20" s="4" t="s">
        <v>4653</v>
      </c>
    </row>
    <row r="21" spans="1:3">
      <c r="A21" s="3" t="s">
        <v>4633</v>
      </c>
    </row>
    <row r="22" spans="1:3">
      <c r="A22" s="4" t="s">
        <v>4634</v>
      </c>
      <c r="B22" s="4" t="s">
        <v>4654</v>
      </c>
    </row>
    <row r="23" spans="1:3">
      <c r="A23" s="4" t="s">
        <v>4641</v>
      </c>
      <c r="B23" s="4" t="s">
        <v>4655</v>
      </c>
    </row>
  </sheetData>
  <mergeCells count="1">
    <mergeCell ref="A1:A2"/>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56</v>
      </c>
      <c r="B1" s="2" t="s">
        <v>37</v>
      </c>
      <c r="C1" s="2" t="s">
        <v>38</v>
      </c>
    </row>
    <row r="2" spans="1:3">
      <c r="A2" s="3" t="s">
        <v>4657</v>
      </c>
    </row>
    <row r="3" spans="1:3">
      <c r="A3" s="4" t="s">
        <v>4658</v>
      </c>
      <c r="B3" s="6" t="n">
        <v>37976</v>
      </c>
      <c r="C3" s="6" t="n">
        <v>38481</v>
      </c>
    </row>
    <row r="4" spans="1:3">
      <c r="A4" s="4" t="s">
        <v>4645</v>
      </c>
    </row>
    <row r="5" spans="1:3">
      <c r="A5" s="3" t="s">
        <v>4657</v>
      </c>
    </row>
    <row r="6" spans="1:3">
      <c r="A6" s="4" t="s">
        <v>4658</v>
      </c>
      <c r="B6" s="5" t="n">
        <v>24637</v>
      </c>
      <c r="C6" s="5" t="n">
        <v>25457</v>
      </c>
    </row>
    <row r="7" spans="1:3">
      <c r="A7" s="4" t="s">
        <v>4659</v>
      </c>
    </row>
    <row r="8" spans="1:3">
      <c r="A8" s="3" t="s">
        <v>4657</v>
      </c>
    </row>
    <row r="9" spans="1:3">
      <c r="A9" s="4" t="s">
        <v>4658</v>
      </c>
      <c r="B9" s="5" t="n">
        <v>6905</v>
      </c>
      <c r="C9" s="5" t="n">
        <v>5937</v>
      </c>
    </row>
    <row r="10" spans="1:3">
      <c r="A10" s="4" t="s">
        <v>4660</v>
      </c>
    </row>
    <row r="11" spans="1:3">
      <c r="A11" s="3" t="s">
        <v>4657</v>
      </c>
    </row>
    <row r="12" spans="1:3">
      <c r="A12" s="4" t="s">
        <v>4658</v>
      </c>
      <c r="B12" s="6" t="n">
        <v>6434</v>
      </c>
      <c r="C12" s="6" t="n">
        <v>7087</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61</v>
      </c>
      <c r="B1" s="2" t="s">
        <v>1</v>
      </c>
    </row>
    <row r="2" spans="1:4">
      <c r="B2" s="2" t="s">
        <v>37</v>
      </c>
      <c r="C2" s="2" t="s">
        <v>38</v>
      </c>
      <c r="D2" s="2" t="s">
        <v>39</v>
      </c>
    </row>
    <row r="3" spans="1:4">
      <c r="A3" s="3" t="s">
        <v>4662</v>
      </c>
    </row>
    <row r="4" spans="1:4">
      <c r="A4" s="4" t="s">
        <v>4663</v>
      </c>
      <c r="D4" s="6" t="n">
        <v>2322</v>
      </c>
    </row>
    <row r="5" spans="1:4">
      <c r="A5" s="4" t="s">
        <v>4664</v>
      </c>
    </row>
    <row r="6" spans="1:4">
      <c r="A6" s="3" t="s">
        <v>4662</v>
      </c>
    </row>
    <row r="7" spans="1:4">
      <c r="A7" s="4" t="s">
        <v>4665</v>
      </c>
      <c r="B7" s="6" t="n">
        <v>43</v>
      </c>
      <c r="C7" s="6" t="n">
        <v>27</v>
      </c>
      <c r="D7" s="5" t="n">
        <v>2</v>
      </c>
    </row>
    <row r="8" spans="1:4">
      <c r="A8" s="4" t="s">
        <v>98</v>
      </c>
    </row>
    <row r="9" spans="1:4">
      <c r="A9" s="3" t="s">
        <v>4662</v>
      </c>
    </row>
    <row r="10" spans="1:4">
      <c r="A10" s="4" t="s">
        <v>4665</v>
      </c>
      <c r="B10" s="6" t="n">
        <v>20</v>
      </c>
      <c r="C10" s="6" t="n">
        <v>27</v>
      </c>
      <c r="D10" s="6" t="n">
        <v>4</v>
      </c>
    </row>
  </sheetData>
  <mergeCells count="2">
    <mergeCell ref="A1:A2"/>
    <mergeCell ref="B1:D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6</v>
      </c>
      <c r="B1" s="2" t="s">
        <v>1</v>
      </c>
    </row>
    <row r="2" spans="1:4">
      <c r="B2" s="2" t="s">
        <v>37</v>
      </c>
      <c r="C2" s="2" t="s">
        <v>38</v>
      </c>
      <c r="D2" s="2" t="s">
        <v>39</v>
      </c>
    </row>
    <row r="3" spans="1:4">
      <c r="A3" s="4" t="s">
        <v>69</v>
      </c>
    </row>
    <row r="4" spans="1:4">
      <c r="A4" s="3" t="s">
        <v>4667</v>
      </c>
    </row>
    <row r="5" spans="1:4">
      <c r="A5" s="4" t="s">
        <v>4668</v>
      </c>
      <c r="B5" s="6" t="n">
        <v>-11832</v>
      </c>
      <c r="C5" s="6" t="n">
        <v>-10338</v>
      </c>
      <c r="D5" s="6" t="n">
        <v>-25178</v>
      </c>
    </row>
    <row r="6" spans="1:4">
      <c r="A6" s="4" t="s">
        <v>4669</v>
      </c>
      <c r="B6" s="5" t="n">
        <v>24</v>
      </c>
      <c r="C6" s="5" t="n">
        <v>4827</v>
      </c>
      <c r="D6" s="5" t="n">
        <v>810</v>
      </c>
    </row>
    <row r="7" spans="1:4">
      <c r="A7" s="4" t="s">
        <v>4670</v>
      </c>
      <c r="B7" s="5" t="n">
        <v>24649</v>
      </c>
      <c r="C7" s="5" t="n">
        <v>40137</v>
      </c>
      <c r="D7" s="5" t="n">
        <v>9285</v>
      </c>
    </row>
    <row r="8" spans="1:4">
      <c r="A8" s="4" t="s">
        <v>4671</v>
      </c>
      <c r="B8" s="5" t="n">
        <v>63</v>
      </c>
      <c r="C8" s="5" t="n">
        <v>-442</v>
      </c>
      <c r="D8" s="5" t="n">
        <v>-650</v>
      </c>
    </row>
    <row r="9" spans="1:4">
      <c r="A9" s="4" t="s">
        <v>214</v>
      </c>
      <c r="B9" s="5" t="n">
        <v>12904</v>
      </c>
      <c r="C9" s="5" t="n">
        <v>34184</v>
      </c>
      <c r="D9" s="5" t="n">
        <v>-15733</v>
      </c>
    </row>
    <row r="10" spans="1:4">
      <c r="A10" s="4" t="s">
        <v>98</v>
      </c>
    </row>
    <row r="11" spans="1:4">
      <c r="A11" s="3" t="s">
        <v>4667</v>
      </c>
    </row>
    <row r="12" spans="1:4">
      <c r="A12" s="4" t="s">
        <v>4668</v>
      </c>
      <c r="B12" s="5" t="n">
        <v>-5482</v>
      </c>
      <c r="C12" s="5" t="n">
        <v>-992</v>
      </c>
      <c r="D12" s="5" t="n">
        <v>-2832</v>
      </c>
    </row>
    <row r="13" spans="1:4">
      <c r="A13" s="4" t="s">
        <v>4669</v>
      </c>
      <c r="B13" s="5" t="n">
        <v>-48692</v>
      </c>
      <c r="C13" s="5" t="n">
        <v>9875</v>
      </c>
      <c r="D13" s="5" t="n">
        <v>-23861</v>
      </c>
    </row>
    <row r="14" spans="1:4">
      <c r="A14" s="4" t="s">
        <v>4670</v>
      </c>
      <c r="B14" s="5" t="n">
        <v>22568</v>
      </c>
      <c r="C14" s="5" t="n">
        <v>37356</v>
      </c>
      <c r="D14" s="5" t="n">
        <v>15459</v>
      </c>
    </row>
    <row r="15" spans="1:4">
      <c r="A15" s="4" t="s">
        <v>4671</v>
      </c>
      <c r="B15" s="5" t="n">
        <v>63</v>
      </c>
      <c r="C15" s="5" t="n">
        <v>295</v>
      </c>
      <c r="D15" s="5" t="n">
        <v>69</v>
      </c>
    </row>
    <row r="16" spans="1:4">
      <c r="A16" s="4" t="s">
        <v>214</v>
      </c>
      <c r="B16" s="6" t="n">
        <v>-31543</v>
      </c>
      <c r="C16" s="6" t="n">
        <v>46534</v>
      </c>
      <c r="D16" s="6" t="n">
        <v>-11165</v>
      </c>
    </row>
  </sheetData>
  <mergeCells count="2">
    <mergeCell ref="A1:A2"/>
    <mergeCell ref="B1:D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72</v>
      </c>
      <c r="C1" s="2" t="s">
        <v>1</v>
      </c>
    </row>
    <row r="2" spans="1:5">
      <c r="C2" s="2" t="s">
        <v>37</v>
      </c>
      <c r="D2" s="2" t="s">
        <v>38</v>
      </c>
      <c r="E2" s="2" t="s">
        <v>39</v>
      </c>
    </row>
    <row r="3" spans="1:5">
      <c r="A3" s="4" t="s">
        <v>69</v>
      </c>
    </row>
    <row r="4" spans="1:5">
      <c r="A4" s="3" t="s">
        <v>4673</v>
      </c>
    </row>
    <row r="5" spans="1:5">
      <c r="A5" s="4" t="s">
        <v>4674</v>
      </c>
      <c r="C5" s="6" t="n">
        <v>-2670</v>
      </c>
      <c r="D5" s="6" t="n">
        <v>-2677</v>
      </c>
      <c r="E5" s="6" t="n">
        <v>13415</v>
      </c>
    </row>
    <row r="6" spans="1:5">
      <c r="A6" s="4" t="s">
        <v>4675</v>
      </c>
      <c r="C6" s="5" t="n">
        <v>5593</v>
      </c>
      <c r="D6" s="5" t="n">
        <v>-11901</v>
      </c>
      <c r="E6" s="5" t="n">
        <v>2935</v>
      </c>
    </row>
    <row r="7" spans="1:5">
      <c r="A7" s="4" t="s">
        <v>4676</v>
      </c>
      <c r="C7" s="5" t="n">
        <v>-8142</v>
      </c>
      <c r="D7" s="5" t="n">
        <v>-5466</v>
      </c>
      <c r="E7" s="5" t="n">
        <v>44</v>
      </c>
    </row>
    <row r="8" spans="1:5">
      <c r="A8" s="4" t="s">
        <v>4677</v>
      </c>
      <c r="C8" s="5" t="n">
        <v>11898</v>
      </c>
      <c r="D8" s="5" t="n">
        <v>4730</v>
      </c>
      <c r="E8" s="5" t="n">
        <v>-11968</v>
      </c>
    </row>
    <row r="9" spans="1:5">
      <c r="A9" s="4" t="s">
        <v>4678</v>
      </c>
      <c r="C9" s="5" t="n">
        <v>-11527</v>
      </c>
      <c r="D9" s="5" t="n">
        <v>-45383</v>
      </c>
      <c r="E9" s="5" t="n">
        <v>-12677</v>
      </c>
    </row>
    <row r="10" spans="1:5">
      <c r="A10" s="4" t="s">
        <v>4679</v>
      </c>
      <c r="D10" s="5" t="n">
        <v>-353</v>
      </c>
      <c r="E10" s="5" t="n">
        <v>-4665</v>
      </c>
    </row>
    <row r="11" spans="1:5">
      <c r="A11" s="4" t="s">
        <v>4680</v>
      </c>
      <c r="B11" s="4" t="s">
        <v>41</v>
      </c>
      <c r="C11" s="5" t="n">
        <v>-782</v>
      </c>
      <c r="D11" s="5" t="n">
        <v>-383</v>
      </c>
      <c r="E11" s="5" t="n">
        <v>-463</v>
      </c>
    </row>
    <row r="12" spans="1:5">
      <c r="A12" s="4" t="s">
        <v>215</v>
      </c>
      <c r="C12" s="5" t="n">
        <v>-5630</v>
      </c>
      <c r="D12" s="5" t="n">
        <v>-61433</v>
      </c>
      <c r="E12" s="5" t="n">
        <v>-13379</v>
      </c>
    </row>
    <row r="13" spans="1:5">
      <c r="A13" s="4" t="s">
        <v>98</v>
      </c>
    </row>
    <row r="14" spans="1:5">
      <c r="A14" s="3" t="s">
        <v>4673</v>
      </c>
    </row>
    <row r="15" spans="1:5">
      <c r="A15" s="4" t="s">
        <v>4674</v>
      </c>
      <c r="C15" s="5" t="n">
        <v>1802</v>
      </c>
      <c r="D15" s="5" t="n">
        <v>-2219</v>
      </c>
      <c r="E15" s="5" t="n">
        <v>-1917</v>
      </c>
    </row>
    <row r="16" spans="1:5">
      <c r="A16" s="4" t="s">
        <v>4675</v>
      </c>
      <c r="C16" s="5" t="n">
        <v>10360</v>
      </c>
      <c r="D16" s="5" t="n">
        <v>-5258</v>
      </c>
      <c r="E16" s="5" t="n">
        <v>13417</v>
      </c>
    </row>
    <row r="17" spans="1:5">
      <c r="A17" s="4" t="s">
        <v>4676</v>
      </c>
      <c r="C17" s="5" t="n">
        <v>28016</v>
      </c>
      <c r="D17" s="5" t="n">
        <v>-23522</v>
      </c>
      <c r="E17" s="5" t="n">
        <v>12812</v>
      </c>
    </row>
    <row r="18" spans="1:5">
      <c r="A18" s="4" t="s">
        <v>4677</v>
      </c>
      <c r="C18" s="5" t="n">
        <v>11722</v>
      </c>
      <c r="D18" s="5" t="n">
        <v>1442</v>
      </c>
      <c r="E18" s="5" t="n">
        <v>-6079</v>
      </c>
    </row>
    <row r="19" spans="1:5">
      <c r="A19" s="4" t="s">
        <v>4678</v>
      </c>
      <c r="C19" s="5" t="n">
        <v>-10776</v>
      </c>
      <c r="D19" s="5" t="n">
        <v>-46514</v>
      </c>
      <c r="E19" s="5" t="n">
        <v>-15110</v>
      </c>
    </row>
    <row r="20" spans="1:5">
      <c r="A20" s="4" t="s">
        <v>4680</v>
      </c>
      <c r="B20" s="4" t="s">
        <v>41</v>
      </c>
      <c r="C20" s="5" t="n">
        <v>-1823</v>
      </c>
      <c r="D20" s="5" t="n">
        <v>-648</v>
      </c>
      <c r="E20" s="5" t="n">
        <v>340</v>
      </c>
    </row>
    <row r="21" spans="1:5">
      <c r="A21" s="4" t="s">
        <v>215</v>
      </c>
      <c r="C21" s="6" t="n">
        <v>39301</v>
      </c>
      <c r="D21" s="6" t="n">
        <v>-76719</v>
      </c>
      <c r="E21" s="6" t="n">
        <v>3463</v>
      </c>
    </row>
    <row r="22" spans="1:5"/>
    <row r="23" spans="1:5">
      <c r="A23" s="4" t="s">
        <v>41</v>
      </c>
      <c r="B23" s="4" t="s">
        <v>4681</v>
      </c>
    </row>
  </sheetData>
  <mergeCells count="4">
    <mergeCell ref="A1:B2"/>
    <mergeCell ref="C1:E1"/>
    <mergeCell ref="A22:D22"/>
    <mergeCell ref="B23:D23"/>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682</v>
      </c>
      <c r="C1" s="2" t="s">
        <v>1</v>
      </c>
    </row>
    <row r="2" spans="1:7">
      <c r="C2" s="2" t="s">
        <v>37</v>
      </c>
      <c r="D2" s="2" t="s">
        <v>38</v>
      </c>
      <c r="F2" s="2" t="s">
        <v>39</v>
      </c>
    </row>
    <row r="3" spans="1:7">
      <c r="A3" s="4" t="s">
        <v>69</v>
      </c>
    </row>
    <row r="4" spans="1:7">
      <c r="A4" s="3" t="s">
        <v>4683</v>
      </c>
    </row>
    <row r="5" spans="1:7">
      <c r="A5" s="4" t="s">
        <v>1022</v>
      </c>
      <c r="C5" s="6" t="n">
        <v>2602</v>
      </c>
      <c r="D5" s="6" t="n">
        <v>2374</v>
      </c>
      <c r="F5" s="6" t="n">
        <v>2370</v>
      </c>
    </row>
    <row r="6" spans="1:7">
      <c r="A6" s="4" t="s">
        <v>4684</v>
      </c>
      <c r="C6" s="5" t="n">
        <v>8</v>
      </c>
      <c r="D6" s="5" t="n">
        <v>-46</v>
      </c>
      <c r="F6" s="5" t="n">
        <v>-230</v>
      </c>
    </row>
    <row r="7" spans="1:7">
      <c r="A7" s="4" t="s">
        <v>4685</v>
      </c>
      <c r="C7" s="5" t="n">
        <v>1362</v>
      </c>
      <c r="D7" s="5" t="n">
        <v>926</v>
      </c>
      <c r="E7" s="4" t="s">
        <v>41</v>
      </c>
      <c r="F7" s="5" t="n">
        <v>687</v>
      </c>
      <c r="G7" s="4" t="s">
        <v>41</v>
      </c>
    </row>
    <row r="8" spans="1:7">
      <c r="A8" s="4" t="s">
        <v>4686</v>
      </c>
      <c r="C8" s="5" t="n">
        <v>-1457</v>
      </c>
      <c r="D8" s="5" t="n">
        <v>-1000</v>
      </c>
      <c r="F8" s="5" t="n">
        <v>-1062</v>
      </c>
    </row>
    <row r="9" spans="1:7">
      <c r="A9" s="4" t="s">
        <v>4687</v>
      </c>
      <c r="C9" s="5" t="n">
        <v>-17</v>
      </c>
      <c r="D9" s="5" t="n">
        <v>-72</v>
      </c>
      <c r="F9" s="5" t="n">
        <v>-9</v>
      </c>
    </row>
    <row r="10" spans="1:7">
      <c r="A10" s="4" t="s">
        <v>1230</v>
      </c>
      <c r="C10" s="5" t="n">
        <v>1380</v>
      </c>
    </row>
    <row r="11" spans="1:7">
      <c r="A11" s="4" t="s">
        <v>4688</v>
      </c>
      <c r="D11" s="5" t="n">
        <v>-1520</v>
      </c>
      <c r="F11" s="5" t="n">
        <v>9169</v>
      </c>
    </row>
    <row r="12" spans="1:7">
      <c r="A12" s="4" t="s">
        <v>4689</v>
      </c>
      <c r="C12" s="5" t="n">
        <v>-161</v>
      </c>
      <c r="D12" s="5" t="n">
        <v>-509</v>
      </c>
      <c r="F12" s="5" t="n">
        <v>-8</v>
      </c>
    </row>
    <row r="13" spans="1:7">
      <c r="A13" s="4" t="s">
        <v>4690</v>
      </c>
      <c r="C13" s="5" t="n">
        <v>245</v>
      </c>
      <c r="D13" s="5" t="n">
        <v>404</v>
      </c>
      <c r="F13" s="5" t="n">
        <v>369</v>
      </c>
    </row>
    <row r="14" spans="1:7">
      <c r="A14" s="4" t="s">
        <v>4691</v>
      </c>
      <c r="C14" s="5" t="n">
        <v>-52</v>
      </c>
      <c r="D14" s="5" t="n">
        <v>-39</v>
      </c>
      <c r="F14" s="5" t="n">
        <v>-23</v>
      </c>
    </row>
    <row r="15" spans="1:7">
      <c r="A15" s="4" t="s">
        <v>4692</v>
      </c>
      <c r="B15" s="4" t="s">
        <v>43</v>
      </c>
      <c r="C15" s="5" t="n">
        <v>420</v>
      </c>
      <c r="D15" s="5" t="n">
        <v>-365</v>
      </c>
      <c r="F15" s="5" t="n">
        <v>209</v>
      </c>
    </row>
    <row r="16" spans="1:7">
      <c r="A16" s="4" t="s">
        <v>4693</v>
      </c>
      <c r="C16" s="5" t="n">
        <v>947</v>
      </c>
      <c r="D16" s="5" t="n">
        <v>1072</v>
      </c>
      <c r="F16" s="5" t="n">
        <v>1285</v>
      </c>
    </row>
    <row r="17" spans="1:7">
      <c r="A17" s="4" t="s">
        <v>4694</v>
      </c>
      <c r="C17" s="5" t="n">
        <v>-107</v>
      </c>
      <c r="D17" s="5" t="n">
        <v>-1010</v>
      </c>
    </row>
    <row r="18" spans="1:7">
      <c r="A18" s="4" t="s">
        <v>4695</v>
      </c>
      <c r="C18" s="5" t="n">
        <v>-295</v>
      </c>
      <c r="D18" s="5" t="n">
        <v>933</v>
      </c>
      <c r="F18" s="5" t="n">
        <v>537</v>
      </c>
    </row>
    <row r="19" spans="1:7">
      <c r="A19" s="4" t="s">
        <v>4696</v>
      </c>
      <c r="C19" s="5" t="n">
        <v>5702</v>
      </c>
      <c r="D19" s="5" t="n">
        <v>3176</v>
      </c>
      <c r="F19" s="5" t="n">
        <v>15469</v>
      </c>
    </row>
    <row r="20" spans="1:7">
      <c r="A20" s="4" t="s">
        <v>4697</v>
      </c>
      <c r="C20" s="5" t="n">
        <v>-1069</v>
      </c>
      <c r="D20" s="5" t="n">
        <v>-868</v>
      </c>
      <c r="F20" s="5" t="n">
        <v>-587</v>
      </c>
    </row>
    <row r="21" spans="1:7">
      <c r="A21" s="4" t="s">
        <v>4698</v>
      </c>
      <c r="C21" s="5" t="n">
        <v>-2457</v>
      </c>
      <c r="D21" s="5" t="n">
        <v>-2101</v>
      </c>
      <c r="F21" s="5" t="n">
        <v>-1657</v>
      </c>
    </row>
    <row r="22" spans="1:7">
      <c r="A22" s="4" t="s">
        <v>4699</v>
      </c>
      <c r="C22" s="5" t="n">
        <v>-707</v>
      </c>
      <c r="D22" s="5" t="n">
        <v>-956</v>
      </c>
      <c r="F22" s="5" t="n">
        <v>-928</v>
      </c>
    </row>
    <row r="23" spans="1:7">
      <c r="A23" s="4" t="s">
        <v>1161</v>
      </c>
      <c r="D23" s="5" t="n">
        <v>6</v>
      </c>
    </row>
    <row r="24" spans="1:7">
      <c r="A24" s="4" t="s">
        <v>4700</v>
      </c>
      <c r="C24" s="5" t="n">
        <v>-4233</v>
      </c>
      <c r="D24" s="5" t="n">
        <v>-3919</v>
      </c>
      <c r="F24" s="5" t="n">
        <v>-3172</v>
      </c>
    </row>
    <row r="25" spans="1:7">
      <c r="A25" s="4" t="s">
        <v>216</v>
      </c>
      <c r="C25" s="5" t="n">
        <v>1469</v>
      </c>
      <c r="D25" s="5" t="n">
        <v>-743</v>
      </c>
      <c r="F25" s="5" t="n">
        <v>12297</v>
      </c>
    </row>
    <row r="26" spans="1:7">
      <c r="A26" s="4" t="s">
        <v>4701</v>
      </c>
    </row>
    <row r="27" spans="1:7">
      <c r="A27" s="3" t="s">
        <v>4683</v>
      </c>
    </row>
    <row r="28" spans="1:7">
      <c r="A28" s="4" t="s">
        <v>4685</v>
      </c>
      <c r="C28" s="5" t="n">
        <v>1380</v>
      </c>
      <c r="D28" s="5" t="n">
        <v>1012</v>
      </c>
      <c r="F28" s="5" t="n">
        <v>691</v>
      </c>
    </row>
    <row r="29" spans="1:7">
      <c r="A29" s="4" t="s">
        <v>2387</v>
      </c>
    </row>
    <row r="30" spans="1:7">
      <c r="A30" s="3" t="s">
        <v>4683</v>
      </c>
    </row>
    <row r="31" spans="1:7">
      <c r="A31" s="4" t="s">
        <v>1230</v>
      </c>
      <c r="C31" s="5" t="n">
        <v>-1</v>
      </c>
      <c r="D31" s="5" t="n">
        <v>-14</v>
      </c>
      <c r="F31" s="5" t="n">
        <v>6</v>
      </c>
    </row>
    <row r="32" spans="1:7">
      <c r="A32" s="4" t="s">
        <v>98</v>
      </c>
    </row>
    <row r="33" spans="1:7">
      <c r="A33" s="3" t="s">
        <v>4683</v>
      </c>
    </row>
    <row r="34" spans="1:7">
      <c r="A34" s="4" t="s">
        <v>1022</v>
      </c>
      <c r="C34" s="5" t="n">
        <v>1245</v>
      </c>
      <c r="D34" s="5" t="n">
        <v>1031</v>
      </c>
      <c r="F34" s="5" t="n">
        <v>932</v>
      </c>
    </row>
    <row r="35" spans="1:7">
      <c r="A35" s="4" t="s">
        <v>4702</v>
      </c>
      <c r="C35" s="5" t="n">
        <v>159</v>
      </c>
      <c r="D35" s="5" t="n">
        <v>92</v>
      </c>
      <c r="F35" s="5" t="n">
        <v>302</v>
      </c>
    </row>
    <row r="36" spans="1:7">
      <c r="A36" s="4" t="s">
        <v>4703</v>
      </c>
      <c r="C36" s="5" t="n">
        <v>-1434</v>
      </c>
      <c r="D36" s="5" t="n">
        <v>-4968</v>
      </c>
      <c r="F36" s="5" t="n">
        <v>-4479</v>
      </c>
    </row>
    <row r="37" spans="1:7">
      <c r="A37" s="4" t="s">
        <v>4685</v>
      </c>
      <c r="C37" s="5" t="n">
        <v>503</v>
      </c>
      <c r="D37" s="5" t="n">
        <v>504</v>
      </c>
      <c r="E37" s="4" t="s">
        <v>41</v>
      </c>
      <c r="F37" s="5" t="n">
        <v>462</v>
      </c>
      <c r="G37" s="4" t="s">
        <v>41</v>
      </c>
    </row>
    <row r="38" spans="1:7">
      <c r="A38" s="4" t="s">
        <v>4686</v>
      </c>
      <c r="C38" s="5" t="n">
        <v>-759</v>
      </c>
      <c r="D38" s="5" t="n">
        <v>-608</v>
      </c>
      <c r="F38" s="5" t="n">
        <v>-475</v>
      </c>
    </row>
    <row r="39" spans="1:7">
      <c r="A39" s="4" t="s">
        <v>4687</v>
      </c>
      <c r="C39" s="5" t="n">
        <v>14</v>
      </c>
      <c r="D39" s="5" t="n">
        <v>-46</v>
      </c>
      <c r="F39" s="5" t="n">
        <v>-3</v>
      </c>
    </row>
    <row r="40" spans="1:7">
      <c r="A40" s="4" t="s">
        <v>4689</v>
      </c>
      <c r="C40" s="5" t="n">
        <v>-43</v>
      </c>
      <c r="D40" s="5" t="n">
        <v>-413</v>
      </c>
      <c r="F40" s="5" t="n">
        <v>-48</v>
      </c>
    </row>
    <row r="41" spans="1:7">
      <c r="A41" s="4" t="s">
        <v>245</v>
      </c>
      <c r="C41" s="5" t="n">
        <v>-53</v>
      </c>
      <c r="D41" s="5" t="n">
        <v>-72</v>
      </c>
      <c r="F41" s="5" t="n">
        <v>-149</v>
      </c>
    </row>
    <row r="42" spans="1:7">
      <c r="A42" s="4" t="s">
        <v>4690</v>
      </c>
      <c r="C42" s="5" t="n">
        <v>131</v>
      </c>
      <c r="D42" s="5" t="n">
        <v>196</v>
      </c>
      <c r="F42" s="5" t="n">
        <v>165</v>
      </c>
    </row>
    <row r="43" spans="1:7">
      <c r="A43" s="4" t="s">
        <v>4691</v>
      </c>
      <c r="C43" s="5" t="n">
        <v>-32</v>
      </c>
      <c r="D43" s="5" t="n">
        <v>-33</v>
      </c>
      <c r="F43" s="5" t="n">
        <v>-37</v>
      </c>
    </row>
    <row r="44" spans="1:7">
      <c r="A44" s="4" t="s">
        <v>4692</v>
      </c>
      <c r="B44" s="4" t="s">
        <v>43</v>
      </c>
      <c r="C44" s="5" t="n">
        <v>-230</v>
      </c>
      <c r="D44" s="5" t="n">
        <v>-130</v>
      </c>
      <c r="F44" s="5" t="n">
        <v>718</v>
      </c>
    </row>
    <row r="45" spans="1:7">
      <c r="A45" s="4" t="s">
        <v>4693</v>
      </c>
      <c r="C45" s="5" t="n">
        <v>657</v>
      </c>
      <c r="D45" s="5" t="n">
        <v>654</v>
      </c>
      <c r="F45" s="5" t="n">
        <v>664</v>
      </c>
    </row>
    <row r="46" spans="1:7">
      <c r="A46" s="4" t="s">
        <v>4694</v>
      </c>
      <c r="D46" s="5" t="n">
        <v>21</v>
      </c>
      <c r="F46" s="5" t="n">
        <v>-555</v>
      </c>
    </row>
    <row r="47" spans="1:7">
      <c r="A47" s="4" t="s">
        <v>4695</v>
      </c>
      <c r="C47" s="5" t="n">
        <v>-142</v>
      </c>
      <c r="D47" s="5" t="n">
        <v>990</v>
      </c>
      <c r="F47" s="5" t="n">
        <v>1181</v>
      </c>
    </row>
    <row r="48" spans="1:7">
      <c r="A48" s="4" t="s">
        <v>4696</v>
      </c>
      <c r="C48" s="5" t="n">
        <v>998</v>
      </c>
      <c r="D48" s="5" t="n">
        <v>-1796</v>
      </c>
      <c r="F48" s="5" t="n">
        <v>-196</v>
      </c>
    </row>
    <row r="49" spans="1:7">
      <c r="A49" s="4" t="s">
        <v>4697</v>
      </c>
      <c r="C49" s="5" t="n">
        <v>-563</v>
      </c>
      <c r="D49" s="5" t="n">
        <v>-455</v>
      </c>
      <c r="F49" s="5" t="n">
        <v>-401</v>
      </c>
    </row>
    <row r="50" spans="1:7">
      <c r="A50" s="4" t="s">
        <v>4698</v>
      </c>
      <c r="C50" s="5" t="n">
        <v>-1156</v>
      </c>
      <c r="D50" s="5" t="n">
        <v>-1057</v>
      </c>
      <c r="F50" s="5" t="n">
        <v>-946</v>
      </c>
    </row>
    <row r="51" spans="1:7">
      <c r="A51" s="4" t="s">
        <v>4699</v>
      </c>
      <c r="C51" s="5" t="n">
        <v>-229</v>
      </c>
      <c r="D51" s="5" t="n">
        <v>-302</v>
      </c>
      <c r="F51" s="5" t="n">
        <v>-430</v>
      </c>
    </row>
    <row r="52" spans="1:7">
      <c r="A52" s="4" t="s">
        <v>4700</v>
      </c>
      <c r="C52" s="5" t="n">
        <v>-1948</v>
      </c>
      <c r="D52" s="5" t="n">
        <v>-1814</v>
      </c>
      <c r="F52" s="5" t="n">
        <v>-1777</v>
      </c>
    </row>
    <row r="53" spans="1:7">
      <c r="A53" s="4" t="s">
        <v>216</v>
      </c>
      <c r="C53" s="5" t="n">
        <v>-950</v>
      </c>
      <c r="D53" s="5" t="n">
        <v>-3610</v>
      </c>
      <c r="F53" s="5" t="n">
        <v>-1973</v>
      </c>
    </row>
    <row r="54" spans="1:7">
      <c r="A54" s="4" t="s">
        <v>4704</v>
      </c>
    </row>
    <row r="55" spans="1:7">
      <c r="A55" s="3" t="s">
        <v>4683</v>
      </c>
    </row>
    <row r="56" spans="1:7">
      <c r="A56" s="4" t="s">
        <v>4685</v>
      </c>
      <c r="C56" s="5" t="n">
        <v>490</v>
      </c>
      <c r="D56" s="5" t="n">
        <v>553</v>
      </c>
      <c r="F56" s="5" t="n">
        <v>465</v>
      </c>
    </row>
    <row r="57" spans="1:7">
      <c r="A57" s="4" t="s">
        <v>2389</v>
      </c>
    </row>
    <row r="58" spans="1:7">
      <c r="A58" s="3" t="s">
        <v>4683</v>
      </c>
    </row>
    <row r="59" spans="1:7">
      <c r="A59" s="4" t="s">
        <v>1230</v>
      </c>
      <c r="C59" s="5" t="n">
        <v>-1</v>
      </c>
      <c r="D59" s="5" t="n">
        <v>-2</v>
      </c>
    </row>
    <row r="60" spans="1:7">
      <c r="A60" s="4" t="s">
        <v>2171</v>
      </c>
    </row>
    <row r="61" spans="1:7">
      <c r="A61" s="3" t="s">
        <v>4683</v>
      </c>
    </row>
    <row r="62" spans="1:7">
      <c r="A62" s="4" t="s">
        <v>1740</v>
      </c>
      <c r="C62" s="5" t="n">
        <v>1795</v>
      </c>
      <c r="D62" s="5" t="n">
        <v>1395</v>
      </c>
      <c r="F62" s="5" t="n">
        <v>1300</v>
      </c>
    </row>
    <row r="63" spans="1:7">
      <c r="A63" s="4" t="s">
        <v>2203</v>
      </c>
    </row>
    <row r="64" spans="1:7">
      <c r="A64" s="3" t="s">
        <v>4683</v>
      </c>
    </row>
    <row r="65" spans="1:7">
      <c r="A65" s="4" t="s">
        <v>1740</v>
      </c>
      <c r="C65" s="5" t="n">
        <v>859</v>
      </c>
      <c r="D65" s="5" t="n">
        <v>628</v>
      </c>
      <c r="F65" s="5" t="n">
        <v>781</v>
      </c>
    </row>
    <row r="66" spans="1:7">
      <c r="A66" s="4" t="s">
        <v>2179</v>
      </c>
    </row>
    <row r="67" spans="1:7">
      <c r="A67" s="3" t="s">
        <v>4683</v>
      </c>
    </row>
    <row r="68" spans="1:7">
      <c r="A68" s="4" t="s">
        <v>1740</v>
      </c>
      <c r="C68" s="5" t="n">
        <v>395</v>
      </c>
      <c r="D68" s="5" t="n">
        <v>561</v>
      </c>
      <c r="F68" s="5" t="n">
        <v>865</v>
      </c>
    </row>
    <row r="69" spans="1:7">
      <c r="A69" s="4" t="s">
        <v>2206</v>
      </c>
    </row>
    <row r="70" spans="1:7">
      <c r="A70" s="3" t="s">
        <v>4683</v>
      </c>
    </row>
    <row r="71" spans="1:7">
      <c r="A71" s="4" t="s">
        <v>1740</v>
      </c>
      <c r="C71" s="6" t="n">
        <v>137</v>
      </c>
      <c r="D71" s="6" t="n">
        <v>311</v>
      </c>
      <c r="F71" s="6" t="n">
        <v>342</v>
      </c>
    </row>
    <row r="72" spans="1:7"/>
    <row r="73" spans="1:7">
      <c r="A73" s="4" t="s">
        <v>41</v>
      </c>
      <c r="B73" s="4" t="s">
        <v>66</v>
      </c>
    </row>
    <row r="74" spans="1:7">
      <c r="A74" s="4" t="s">
        <v>43</v>
      </c>
      <c r="B74" s="4" t="s">
        <v>4705</v>
      </c>
    </row>
  </sheetData>
  <mergeCells count="7">
    <mergeCell ref="A1:B2"/>
    <mergeCell ref="C1:G1"/>
    <mergeCell ref="D2:E2"/>
    <mergeCell ref="F2:G2"/>
    <mergeCell ref="A72:F72"/>
    <mergeCell ref="B73:F73"/>
    <mergeCell ref="B74:F74"/>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06</v>
      </c>
      <c r="C1" s="2" t="s">
        <v>37</v>
      </c>
      <c r="D1" s="2" t="s">
        <v>38</v>
      </c>
      <c r="E1" s="2" t="s">
        <v>39</v>
      </c>
      <c r="F1" s="2" t="s">
        <v>2360</v>
      </c>
    </row>
    <row r="2" spans="1:6">
      <c r="A2" s="4" t="s">
        <v>69</v>
      </c>
    </row>
    <row r="3" spans="1:6">
      <c r="A3" s="3" t="s">
        <v>4707</v>
      </c>
    </row>
    <row r="4" spans="1:6">
      <c r="A4" s="4" t="s">
        <v>4708</v>
      </c>
      <c r="C4" s="6" t="n">
        <v>38880</v>
      </c>
      <c r="D4" s="6" t="n">
        <v>40213</v>
      </c>
    </row>
    <row r="5" spans="1:6">
      <c r="A5" s="4" t="s">
        <v>4709</v>
      </c>
      <c r="B5" s="4" t="s">
        <v>41</v>
      </c>
      <c r="C5" s="5" t="n">
        <v>-3177</v>
      </c>
      <c r="D5" s="5" t="n">
        <v>-2541</v>
      </c>
    </row>
    <row r="6" spans="1:6">
      <c r="C6" s="5" t="n">
        <v>35703</v>
      </c>
      <c r="D6" s="5" t="n">
        <v>37672</v>
      </c>
    </row>
    <row r="7" spans="1:6">
      <c r="A7" s="4" t="s">
        <v>109</v>
      </c>
      <c r="C7" s="5" t="n">
        <v>4852</v>
      </c>
      <c r="D7" s="5" t="n">
        <v>3692</v>
      </c>
    </row>
    <row r="8" spans="1:6">
      <c r="A8" s="4" t="s">
        <v>4710</v>
      </c>
      <c r="C8" s="5" t="n">
        <v>-1941</v>
      </c>
      <c r="D8" s="5" t="n">
        <v>-1641</v>
      </c>
    </row>
    <row r="9" spans="1:6">
      <c r="C9" s="5" t="n">
        <v>2911</v>
      </c>
      <c r="D9" s="5" t="n">
        <v>2051</v>
      </c>
    </row>
    <row r="10" spans="1:6">
      <c r="A10" s="4" t="s">
        <v>4711</v>
      </c>
      <c r="C10" s="5" t="n">
        <v>38614</v>
      </c>
      <c r="D10" s="5" t="n">
        <v>39723</v>
      </c>
      <c r="E10" s="6" t="n">
        <v>60982</v>
      </c>
    </row>
    <row r="11" spans="1:6">
      <c r="A11" s="4" t="s">
        <v>4712</v>
      </c>
      <c r="C11" s="5" t="n">
        <v>38614</v>
      </c>
      <c r="D11" s="5" t="n">
        <v>39723</v>
      </c>
    </row>
    <row r="12" spans="1:6">
      <c r="A12" s="4" t="s">
        <v>244</v>
      </c>
    </row>
    <row r="13" spans="1:6">
      <c r="A13" s="3" t="s">
        <v>4707</v>
      </c>
    </row>
    <row r="14" spans="1:6">
      <c r="A14" s="4" t="s">
        <v>4708</v>
      </c>
      <c r="E14" s="5" t="n">
        <v>58521</v>
      </c>
    </row>
    <row r="15" spans="1:6">
      <c r="A15" s="4" t="s">
        <v>4709</v>
      </c>
      <c r="B15" s="4" t="s">
        <v>41</v>
      </c>
      <c r="E15" s="5" t="n">
        <v>-957</v>
      </c>
    </row>
    <row r="16" spans="1:6">
      <c r="E16" s="5" t="n">
        <v>57564</v>
      </c>
    </row>
    <row r="17" spans="1:6">
      <c r="A17" s="4" t="s">
        <v>109</v>
      </c>
      <c r="E17" s="5" t="n">
        <v>4274</v>
      </c>
    </row>
    <row r="18" spans="1:6">
      <c r="A18" s="4" t="s">
        <v>4713</v>
      </c>
      <c r="E18" s="5" t="n">
        <v>2337</v>
      </c>
    </row>
    <row r="19" spans="1:6">
      <c r="A19" s="4" t="s">
        <v>4710</v>
      </c>
      <c r="E19" s="5" t="n">
        <v>-3193</v>
      </c>
    </row>
    <row r="20" spans="1:6">
      <c r="E20" s="5" t="n">
        <v>3418</v>
      </c>
    </row>
    <row r="21" spans="1:6">
      <c r="A21" s="4" t="s">
        <v>4711</v>
      </c>
      <c r="E21" s="5" t="n">
        <v>60982</v>
      </c>
      <c r="F21" s="6" t="n">
        <v>62908</v>
      </c>
    </row>
    <row r="22" spans="1:6">
      <c r="A22" s="4" t="s">
        <v>4712</v>
      </c>
      <c r="E22" s="5" t="n">
        <v>58645</v>
      </c>
    </row>
    <row r="23" spans="1:6">
      <c r="A23" s="4" t="s">
        <v>4714</v>
      </c>
      <c r="E23" s="5" t="n">
        <v>2337</v>
      </c>
    </row>
    <row r="24" spans="1:6">
      <c r="A24" s="4" t="s">
        <v>98</v>
      </c>
    </row>
    <row r="25" spans="1:6">
      <c r="A25" s="3" t="s">
        <v>4707</v>
      </c>
    </row>
    <row r="26" spans="1:6">
      <c r="A26" s="4" t="s">
        <v>4708</v>
      </c>
      <c r="C26" s="5" t="n">
        <v>35741</v>
      </c>
      <c r="D26" s="5" t="n">
        <v>37632</v>
      </c>
    </row>
    <row r="27" spans="1:6">
      <c r="A27" s="4" t="s">
        <v>4709</v>
      </c>
      <c r="C27" s="5" t="n">
        <v>-764</v>
      </c>
      <c r="D27" s="5" t="n">
        <v>-803</v>
      </c>
    </row>
    <row r="28" spans="1:6">
      <c r="C28" s="5" t="n">
        <v>34977</v>
      </c>
      <c r="D28" s="5" t="n">
        <v>36829</v>
      </c>
    </row>
    <row r="29" spans="1:6">
      <c r="A29" s="4" t="s">
        <v>109</v>
      </c>
      <c r="C29" s="5" t="n">
        <v>4453</v>
      </c>
      <c r="D29" s="5" t="n">
        <v>3153</v>
      </c>
    </row>
    <row r="30" spans="1:6">
      <c r="A30" s="4" t="s">
        <v>4710</v>
      </c>
      <c r="C30" s="5" t="n">
        <v>-1648</v>
      </c>
      <c r="D30" s="5" t="n">
        <v>-1328</v>
      </c>
    </row>
    <row r="31" spans="1:6">
      <c r="C31" s="5" t="n">
        <v>2805</v>
      </c>
      <c r="D31" s="5" t="n">
        <v>1825</v>
      </c>
    </row>
    <row r="32" spans="1:6">
      <c r="A32" s="4" t="s">
        <v>4711</v>
      </c>
      <c r="C32" s="5" t="n">
        <v>37782</v>
      </c>
      <c r="D32" s="5" t="n">
        <v>38654</v>
      </c>
      <c r="E32" s="5" t="n">
        <v>56120</v>
      </c>
    </row>
    <row r="33" spans="1:6">
      <c r="A33" s="4" t="s">
        <v>4712</v>
      </c>
      <c r="C33" s="6" t="n">
        <v>37782</v>
      </c>
      <c r="D33" s="6" t="n">
        <v>38654</v>
      </c>
    </row>
    <row r="34" spans="1:6">
      <c r="A34" s="4" t="s">
        <v>249</v>
      </c>
    </row>
    <row r="35" spans="1:6">
      <c r="A35" s="3" t="s">
        <v>4707</v>
      </c>
    </row>
    <row r="36" spans="1:6">
      <c r="A36" s="4" t="s">
        <v>4708</v>
      </c>
      <c r="E36" s="5" t="n">
        <v>55835</v>
      </c>
    </row>
    <row r="37" spans="1:6">
      <c r="A37" s="4" t="s">
        <v>4709</v>
      </c>
      <c r="E37" s="5" t="n">
        <v>-535</v>
      </c>
    </row>
    <row r="38" spans="1:6">
      <c r="E38" s="5" t="n">
        <v>55300</v>
      </c>
    </row>
    <row r="39" spans="1:6">
      <c r="A39" s="4" t="s">
        <v>109</v>
      </c>
      <c r="E39" s="5" t="n">
        <v>3611</v>
      </c>
    </row>
    <row r="40" spans="1:6">
      <c r="A40" s="4" t="s">
        <v>4710</v>
      </c>
      <c r="E40" s="5" t="n">
        <v>-2791</v>
      </c>
    </row>
    <row r="41" spans="1:6">
      <c r="E41" s="5" t="n">
        <v>820</v>
      </c>
    </row>
    <row r="42" spans="1:6">
      <c r="A42" s="4" t="s">
        <v>4711</v>
      </c>
      <c r="E42" s="5" t="n">
        <v>56120</v>
      </c>
      <c r="F42" s="6" t="n">
        <v>45266</v>
      </c>
    </row>
    <row r="43" spans="1:6">
      <c r="A43" s="4" t="s">
        <v>4712</v>
      </c>
      <c r="E43" s="6" t="n">
        <v>56120</v>
      </c>
    </row>
    <row r="44" spans="1:6"/>
    <row r="45" spans="1:6">
      <c r="A45" s="4" t="s">
        <v>41</v>
      </c>
      <c r="B45" s="4" t="s">
        <v>4715</v>
      </c>
    </row>
  </sheetData>
  <mergeCells count="3">
    <mergeCell ref="A1:B1"/>
    <mergeCell ref="A44:E44"/>
    <mergeCell ref="B45:E4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37</v>
      </c>
    </row>
    <row r="3" spans="1:2">
      <c r="A3" s="3" t="s">
        <v>327</v>
      </c>
    </row>
    <row r="4" spans="1:2">
      <c r="A4" s="4" t="s">
        <v>328</v>
      </c>
      <c r="B4" s="4" t="s">
        <v>329</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4716</v>
      </c>
      <c r="C1" s="2" t="s">
        <v>1</v>
      </c>
    </row>
    <row r="2" spans="1:5">
      <c r="C2" s="2" t="s">
        <v>38</v>
      </c>
      <c r="D2" s="2" t="s">
        <v>39</v>
      </c>
      <c r="E2" s="2" t="s">
        <v>37</v>
      </c>
    </row>
    <row r="3" spans="1:5">
      <c r="A3" s="4" t="s">
        <v>69</v>
      </c>
    </row>
    <row r="4" spans="1:5">
      <c r="A4" s="3" t="s">
        <v>4717</v>
      </c>
    </row>
    <row r="5" spans="1:5">
      <c r="A5" s="4" t="s">
        <v>4718</v>
      </c>
      <c r="D5" s="6" t="n">
        <v>123</v>
      </c>
    </row>
    <row r="6" spans="1:5">
      <c r="A6" s="4" t="s">
        <v>4719</v>
      </c>
      <c r="D6" s="5" t="n">
        <v>7811</v>
      </c>
    </row>
    <row r="7" spans="1:5">
      <c r="A7" s="4" t="s">
        <v>1105</v>
      </c>
      <c r="D7" s="5" t="n">
        <v>16</v>
      </c>
    </row>
    <row r="8" spans="1:5">
      <c r="A8" s="4" t="s">
        <v>4720</v>
      </c>
      <c r="C8" s="6" t="n">
        <v>21</v>
      </c>
      <c r="D8" s="5" t="n">
        <v>702</v>
      </c>
    </row>
    <row r="9" spans="1:5">
      <c r="A9" s="4" t="s">
        <v>117</v>
      </c>
      <c r="D9" s="5" t="n">
        <v>6</v>
      </c>
    </row>
    <row r="10" spans="1:5">
      <c r="A10" s="4" t="s">
        <v>121</v>
      </c>
      <c r="C10" s="5" t="n">
        <v>6</v>
      </c>
      <c r="D10" s="5" t="n">
        <v>414</v>
      </c>
    </row>
    <row r="11" spans="1:5">
      <c r="A11" s="4" t="s">
        <v>124</v>
      </c>
      <c r="B11" s="4" t="s">
        <v>41</v>
      </c>
      <c r="C11" s="4" t="s">
        <v>78</v>
      </c>
      <c r="D11" s="5" t="n">
        <v>-6431</v>
      </c>
      <c r="E11" s="4" t="s">
        <v>78</v>
      </c>
    </row>
    <row r="12" spans="1:5">
      <c r="A12" s="4" t="s">
        <v>131</v>
      </c>
      <c r="C12" s="5" t="n">
        <v>-1</v>
      </c>
      <c r="D12" s="5" t="n">
        <v>-927</v>
      </c>
    </row>
    <row r="13" spans="1:5">
      <c r="A13" s="4" t="s">
        <v>4721</v>
      </c>
      <c r="D13" s="5" t="n">
        <v>302</v>
      </c>
    </row>
    <row r="14" spans="1:5">
      <c r="A14" s="4" t="s">
        <v>4722</v>
      </c>
      <c r="C14" s="5" t="n">
        <v>26</v>
      </c>
      <c r="D14" s="5" t="n">
        <v>2016</v>
      </c>
    </row>
    <row r="15" spans="1:5">
      <c r="A15" s="4" t="s">
        <v>4723</v>
      </c>
      <c r="D15" s="5" t="n">
        <v>-123</v>
      </c>
    </row>
    <row r="16" spans="1:5">
      <c r="A16" s="4" t="s">
        <v>4724</v>
      </c>
      <c r="C16" s="5" t="n">
        <v>26</v>
      </c>
      <c r="D16" s="5" t="n">
        <v>1893</v>
      </c>
    </row>
    <row r="17" spans="1:5">
      <c r="A17" s="4" t="s">
        <v>4725</v>
      </c>
      <c r="D17" s="5" t="n">
        <v>20</v>
      </c>
    </row>
    <row r="18" spans="1:5">
      <c r="A18" s="4" t="s">
        <v>4726</v>
      </c>
      <c r="C18" s="5" t="n">
        <v>26</v>
      </c>
      <c r="D18" s="5" t="n">
        <v>1913</v>
      </c>
    </row>
    <row r="19" spans="1:5">
      <c r="A19" s="4" t="s">
        <v>98</v>
      </c>
    </row>
    <row r="20" spans="1:5">
      <c r="A20" s="3" t="s">
        <v>4717</v>
      </c>
    </row>
    <row r="21" spans="1:5">
      <c r="A21" s="4" t="s">
        <v>4719</v>
      </c>
      <c r="D21" s="5" t="n">
        <v>7311</v>
      </c>
    </row>
    <row r="22" spans="1:5">
      <c r="A22" s="4" t="s">
        <v>117</v>
      </c>
      <c r="D22" s="5" t="n">
        <v>1</v>
      </c>
    </row>
    <row r="23" spans="1:5">
      <c r="A23" s="4" t="s">
        <v>121</v>
      </c>
      <c r="D23" s="5" t="n">
        <v>5</v>
      </c>
    </row>
    <row r="24" spans="1:5">
      <c r="A24" s="4" t="s">
        <v>125</v>
      </c>
      <c r="D24" s="5" t="n">
        <v>-8114</v>
      </c>
    </row>
    <row r="25" spans="1:5">
      <c r="A25" s="4" t="s">
        <v>124</v>
      </c>
      <c r="B25" s="4" t="s">
        <v>41</v>
      </c>
      <c r="C25" s="4" t="s">
        <v>78</v>
      </c>
      <c r="D25" s="4" t="s">
        <v>78</v>
      </c>
      <c r="E25" s="4" t="s">
        <v>78</v>
      </c>
    </row>
    <row r="26" spans="1:5">
      <c r="A26" s="4" t="s">
        <v>4727</v>
      </c>
      <c r="D26" s="5" t="n">
        <v>1305</v>
      </c>
    </row>
    <row r="27" spans="1:5">
      <c r="A27" s="4" t="s">
        <v>131</v>
      </c>
      <c r="D27" s="5" t="n">
        <v>-103</v>
      </c>
    </row>
    <row r="28" spans="1:5">
      <c r="A28" s="4" t="s">
        <v>4728</v>
      </c>
      <c r="D28" s="5" t="n">
        <v>-278</v>
      </c>
    </row>
    <row r="29" spans="1:5">
      <c r="A29" s="4" t="s">
        <v>4729</v>
      </c>
      <c r="D29" s="5" t="n">
        <v>-127</v>
      </c>
    </row>
    <row r="30" spans="1:5">
      <c r="A30" s="4" t="s">
        <v>4730</v>
      </c>
      <c r="C30" s="5" t="n">
        <v>98</v>
      </c>
      <c r="D30" s="5" t="n">
        <v>2026</v>
      </c>
    </row>
    <row r="31" spans="1:5">
      <c r="A31" s="4" t="s">
        <v>4726</v>
      </c>
      <c r="C31" s="6" t="n">
        <v>98</v>
      </c>
      <c r="D31" s="6" t="n">
        <v>2026</v>
      </c>
    </row>
    <row r="32" spans="1:5"/>
    <row r="33" spans="1:5">
      <c r="A33" s="4" t="s">
        <v>41</v>
      </c>
      <c r="B33" s="4" t="s">
        <v>4731</v>
      </c>
    </row>
  </sheetData>
  <mergeCells count="4">
    <mergeCell ref="A1:B2"/>
    <mergeCell ref="C1:D1"/>
    <mergeCell ref="A32:D32"/>
    <mergeCell ref="B33:D33"/>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2</v>
      </c>
      <c r="B1" s="2" t="s">
        <v>1</v>
      </c>
    </row>
    <row r="2" spans="1:4">
      <c r="B2" s="2" t="s">
        <v>37</v>
      </c>
      <c r="C2" s="2" t="s">
        <v>38</v>
      </c>
      <c r="D2" s="2" t="s">
        <v>39</v>
      </c>
    </row>
    <row r="3" spans="1:4">
      <c r="A3" s="4" t="s">
        <v>69</v>
      </c>
    </row>
    <row r="4" spans="1:4">
      <c r="A4" s="3" t="s">
        <v>4733</v>
      </c>
    </row>
    <row r="5" spans="1:4">
      <c r="A5" s="4" t="s">
        <v>107</v>
      </c>
      <c r="C5" s="6" t="n">
        <v>125379</v>
      </c>
      <c r="D5" s="6" t="n">
        <v>2117</v>
      </c>
    </row>
    <row r="6" spans="1:4">
      <c r="A6" s="4" t="s">
        <v>110</v>
      </c>
      <c r="C6" s="5" t="n">
        <v>3495</v>
      </c>
      <c r="D6" s="5" t="n">
        <v>344</v>
      </c>
    </row>
    <row r="7" spans="1:4">
      <c r="A7" s="4" t="s">
        <v>4734</v>
      </c>
      <c r="C7" s="5" t="n">
        <v>14436</v>
      </c>
      <c r="D7" s="5" t="n">
        <v>176</v>
      </c>
    </row>
    <row r="8" spans="1:4">
      <c r="A8" s="4" t="s">
        <v>108</v>
      </c>
      <c r="C8" s="5" t="n">
        <v>3027</v>
      </c>
    </row>
    <row r="9" spans="1:4">
      <c r="A9" s="4" t="s">
        <v>4735</v>
      </c>
      <c r="C9" s="5" t="n">
        <v>3639</v>
      </c>
    </row>
    <row r="10" spans="1:4">
      <c r="A10" s="4" t="s">
        <v>115</v>
      </c>
      <c r="C10" s="5" t="n">
        <v>1836</v>
      </c>
    </row>
    <row r="11" spans="1:4">
      <c r="A11" s="4" t="s">
        <v>4736</v>
      </c>
      <c r="C11" s="5" t="n">
        <v>4902</v>
      </c>
    </row>
    <row r="12" spans="1:4">
      <c r="A12" s="4" t="s">
        <v>1105</v>
      </c>
      <c r="D12" s="5" t="n">
        <v>375</v>
      </c>
    </row>
    <row r="13" spans="1:4">
      <c r="A13" s="4" t="s">
        <v>117</v>
      </c>
      <c r="C13" s="5" t="n">
        <v>48</v>
      </c>
      <c r="D13" s="5" t="n">
        <v>11</v>
      </c>
    </row>
    <row r="14" spans="1:4">
      <c r="C14" s="5" t="n">
        <v>156762</v>
      </c>
      <c r="D14" s="5" t="n">
        <v>3023</v>
      </c>
    </row>
    <row r="15" spans="1:4">
      <c r="A15" s="4" t="s">
        <v>125</v>
      </c>
      <c r="C15" s="5" t="n">
        <v>-15236</v>
      </c>
      <c r="D15" s="5" t="n">
        <v>-22</v>
      </c>
    </row>
    <row r="16" spans="1:4">
      <c r="A16" s="4" t="s">
        <v>126</v>
      </c>
      <c r="C16" s="5" t="n">
        <v>-2584</v>
      </c>
      <c r="D16" s="5" t="n">
        <v>-1706</v>
      </c>
    </row>
    <row r="17" spans="1:4">
      <c r="A17" s="4" t="s">
        <v>108</v>
      </c>
      <c r="C17" s="5" t="n">
        <v>-2762</v>
      </c>
    </row>
    <row r="18" spans="1:4">
      <c r="A18" s="4" t="s">
        <v>4737</v>
      </c>
      <c r="C18" s="5" t="n">
        <v>-117021</v>
      </c>
    </row>
    <row r="19" spans="1:4">
      <c r="A19" s="4" t="s">
        <v>135</v>
      </c>
      <c r="C19" s="5" t="n">
        <v>-2494</v>
      </c>
    </row>
    <row r="20" spans="1:4">
      <c r="A20" s="4" t="s">
        <v>145</v>
      </c>
      <c r="C20" s="5" t="n">
        <v>-305</v>
      </c>
      <c r="D20" s="5" t="n">
        <v>-387</v>
      </c>
    </row>
    <row r="21" spans="1:4">
      <c r="A21" s="4" t="s">
        <v>4738</v>
      </c>
      <c r="C21" s="5" t="n">
        <v>-8759</v>
      </c>
      <c r="D21" s="5" t="n">
        <v>50</v>
      </c>
    </row>
    <row r="22" spans="1:4">
      <c r="C22" s="5" t="n">
        <v>-149161</v>
      </c>
      <c r="D22" s="5" t="n">
        <v>-2065</v>
      </c>
    </row>
    <row r="23" spans="1:4">
      <c r="A23" s="4" t="s">
        <v>4739</v>
      </c>
      <c r="C23" s="5" t="n">
        <v>7601</v>
      </c>
      <c r="D23" s="5" t="n">
        <v>958</v>
      </c>
    </row>
    <row r="24" spans="1:4">
      <c r="A24" s="4" t="s">
        <v>4740</v>
      </c>
      <c r="D24" s="5" t="n">
        <v>26</v>
      </c>
    </row>
    <row r="25" spans="1:4">
      <c r="A25" s="4" t="s">
        <v>4741</v>
      </c>
      <c r="B25" s="6" t="n">
        <v>107</v>
      </c>
      <c r="C25" s="5" t="n">
        <v>1010</v>
      </c>
    </row>
    <row r="26" spans="1:4">
      <c r="A26" s="4" t="s">
        <v>4742</v>
      </c>
      <c r="B26" s="5" t="n">
        <v>107</v>
      </c>
      <c r="C26" s="5" t="n">
        <v>8611</v>
      </c>
      <c r="D26" s="5" t="n">
        <v>984</v>
      </c>
    </row>
    <row r="27" spans="1:4">
      <c r="A27" s="4" t="s">
        <v>4743</v>
      </c>
      <c r="C27" s="5" t="n">
        <v>-7</v>
      </c>
    </row>
    <row r="28" spans="1:4">
      <c r="A28" s="4" t="s">
        <v>4744</v>
      </c>
      <c r="B28" s="5" t="n">
        <v>107</v>
      </c>
      <c r="C28" s="5" t="n">
        <v>8604</v>
      </c>
      <c r="D28" s="5" t="n">
        <v>984</v>
      </c>
    </row>
    <row r="29" spans="1:4">
      <c r="A29" s="4" t="s">
        <v>98</v>
      </c>
    </row>
    <row r="30" spans="1:4">
      <c r="A30" s="3" t="s">
        <v>4733</v>
      </c>
    </row>
    <row r="31" spans="1:4">
      <c r="A31" s="4" t="s">
        <v>4745</v>
      </c>
      <c r="B31" s="5" t="n">
        <v>20</v>
      </c>
      <c r="C31" s="5" t="n">
        <v>7725</v>
      </c>
      <c r="D31" s="5" t="n">
        <v>37</v>
      </c>
    </row>
    <row r="32" spans="1:4">
      <c r="A32" s="4" t="s">
        <v>4741</v>
      </c>
      <c r="C32" s="5" t="n">
        <v>-21</v>
      </c>
      <c r="D32" s="5" t="n">
        <v>555</v>
      </c>
    </row>
    <row r="33" spans="1:4">
      <c r="A33" s="4" t="s">
        <v>4742</v>
      </c>
      <c r="B33" s="5" t="n">
        <v>20</v>
      </c>
      <c r="C33" s="5" t="n">
        <v>7704</v>
      </c>
      <c r="D33" s="5" t="n">
        <v>592</v>
      </c>
    </row>
    <row r="34" spans="1:4">
      <c r="A34" s="4" t="s">
        <v>4744</v>
      </c>
      <c r="B34" s="6" t="n">
        <v>20</v>
      </c>
      <c r="C34" s="6" t="n">
        <v>7704</v>
      </c>
      <c r="D34" s="6" t="n">
        <v>592</v>
      </c>
    </row>
  </sheetData>
  <mergeCells count="2">
    <mergeCell ref="A1:A2"/>
    <mergeCell ref="B1:D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46</v>
      </c>
      <c r="B1" s="2" t="s">
        <v>2287</v>
      </c>
    </row>
    <row r="2" spans="1:2">
      <c r="A2" s="3" t="s">
        <v>4747</v>
      </c>
    </row>
    <row r="3" spans="1:2">
      <c r="A3" s="4" t="s">
        <v>4748</v>
      </c>
      <c r="B3" s="6" t="n">
        <v>2060</v>
      </c>
    </row>
    <row r="4" spans="1:2">
      <c r="A4" s="4" t="s">
        <v>1076</v>
      </c>
      <c r="B4" s="5" t="n">
        <v>1752</v>
      </c>
    </row>
    <row r="5" spans="1:2">
      <c r="A5" s="4" t="s">
        <v>4749</v>
      </c>
      <c r="B5" s="6" t="n">
        <v>20</v>
      </c>
    </row>
    <row r="6" spans="1:2">
      <c r="A6" s="4" t="s">
        <v>4750</v>
      </c>
      <c r="B6" s="4" t="s">
        <v>1056</v>
      </c>
    </row>
    <row r="7" spans="1:2">
      <c r="A7" s="4" t="s">
        <v>4751</v>
      </c>
      <c r="B7" s="6" t="n">
        <v>1655</v>
      </c>
    </row>
    <row r="8" spans="1:2">
      <c r="A8" s="4" t="s">
        <v>4752</v>
      </c>
    </row>
    <row r="9" spans="1:2">
      <c r="A9" s="3" t="s">
        <v>4747</v>
      </c>
    </row>
    <row r="10" spans="1:2">
      <c r="A10" s="4" t="s">
        <v>1076</v>
      </c>
      <c r="B10" s="6" t="n">
        <v>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37</v>
      </c>
    </row>
    <row r="3" spans="1:2">
      <c r="A3" s="4" t="s">
        <v>69</v>
      </c>
    </row>
    <row r="4" spans="1:2">
      <c r="A4" s="3" t="s">
        <v>331</v>
      </c>
    </row>
    <row r="5" spans="1:2">
      <c r="A5" s="4" t="s">
        <v>332</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37</v>
      </c>
    </row>
    <row r="3" spans="1:2">
      <c r="A3" s="3" t="s">
        <v>335</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8</v>
      </c>
      <c r="C1" s="2" t="s">
        <v>1</v>
      </c>
    </row>
    <row r="2" spans="1:7">
      <c r="C2" s="2" t="s">
        <v>37</v>
      </c>
      <c r="D2" s="2" t="s">
        <v>38</v>
      </c>
      <c r="F2" s="2" t="s">
        <v>39</v>
      </c>
    </row>
    <row r="3" spans="1:7">
      <c r="A3" s="4" t="s">
        <v>69</v>
      </c>
    </row>
    <row r="4" spans="1:7">
      <c r="A4" s="4" t="s">
        <v>61</v>
      </c>
      <c r="C4" s="6" t="n">
        <v>2836</v>
      </c>
      <c r="D4" s="6" t="n">
        <v>4217</v>
      </c>
      <c r="E4" s="4" t="s">
        <v>41</v>
      </c>
      <c r="F4" s="6" t="n">
        <v>4303</v>
      </c>
      <c r="G4" s="4" t="s">
        <v>41</v>
      </c>
    </row>
    <row r="5" spans="1:7">
      <c r="A5" s="3" t="s">
        <v>70</v>
      </c>
    </row>
    <row r="6" spans="1:7">
      <c r="A6" s="4" t="s">
        <v>71</v>
      </c>
      <c r="B6" s="4" t="s">
        <v>43</v>
      </c>
      <c r="C6" s="5" t="n">
        <v>-1433</v>
      </c>
      <c r="D6" s="5" t="n">
        <v>167</v>
      </c>
      <c r="E6" s="4" t="s">
        <v>41</v>
      </c>
      <c r="F6" s="5" t="n">
        <v>628</v>
      </c>
      <c r="G6" s="4" t="s">
        <v>41</v>
      </c>
    </row>
    <row r="7" spans="1:7">
      <c r="A7" s="4" t="s">
        <v>72</v>
      </c>
      <c r="B7" s="4" t="s">
        <v>43</v>
      </c>
      <c r="C7" s="5" t="n">
        <v>316</v>
      </c>
      <c r="D7" s="5" t="n">
        <v>-47</v>
      </c>
      <c r="E7" s="4" t="s">
        <v>41</v>
      </c>
      <c r="F7" s="5" t="n">
        <v>-146</v>
      </c>
      <c r="G7" s="4" t="s">
        <v>41</v>
      </c>
    </row>
    <row r="8" spans="1:7">
      <c r="B8" s="4" t="s">
        <v>43</v>
      </c>
      <c r="C8" s="5" t="n">
        <v>-1117</v>
      </c>
      <c r="D8" s="5" t="n">
        <v>120</v>
      </c>
      <c r="E8" s="4" t="s">
        <v>41</v>
      </c>
      <c r="F8" s="5" t="n">
        <v>482</v>
      </c>
      <c r="G8" s="4" t="s">
        <v>41</v>
      </c>
    </row>
    <row r="9" spans="1:7">
      <c r="A9" s="3" t="s">
        <v>73</v>
      </c>
    </row>
    <row r="10" spans="1:7">
      <c r="A10" s="4" t="s">
        <v>74</v>
      </c>
      <c r="B10" s="4" t="s">
        <v>41</v>
      </c>
      <c r="D10" s="5" t="n">
        <v>-98</v>
      </c>
    </row>
    <row r="11" spans="1:7">
      <c r="A11" s="4" t="s">
        <v>72</v>
      </c>
      <c r="C11" s="5" t="n">
        <v>12</v>
      </c>
      <c r="D11" s="5" t="n">
        <v>22</v>
      </c>
      <c r="E11" s="4" t="s">
        <v>41</v>
      </c>
    </row>
    <row r="12" spans="1:7">
      <c r="C12" s="5" t="n">
        <v>12</v>
      </c>
      <c r="D12" s="5" t="n">
        <v>-76</v>
      </c>
      <c r="E12" s="4" t="s">
        <v>41</v>
      </c>
    </row>
    <row r="13" spans="1:7">
      <c r="A13" s="3" t="s">
        <v>75</v>
      </c>
    </row>
    <row r="14" spans="1:7">
      <c r="A14" s="4" t="s">
        <v>76</v>
      </c>
      <c r="C14" s="5" t="n">
        <v>-419</v>
      </c>
      <c r="D14" s="5" t="n">
        <v>533</v>
      </c>
      <c r="E14" s="4" t="s">
        <v>41</v>
      </c>
      <c r="F14" s="5" t="n">
        <v>-55</v>
      </c>
      <c r="G14" s="4" t="s">
        <v>41</v>
      </c>
    </row>
    <row r="15" spans="1:7">
      <c r="A15" s="4" t="s">
        <v>72</v>
      </c>
      <c r="C15" s="5" t="n">
        <v>113</v>
      </c>
      <c r="D15" s="5" t="n">
        <v>-144</v>
      </c>
      <c r="E15" s="4" t="s">
        <v>41</v>
      </c>
      <c r="F15" s="5" t="n">
        <v>15</v>
      </c>
      <c r="G15" s="4" t="s">
        <v>41</v>
      </c>
    </row>
    <row r="16" spans="1:7">
      <c r="C16" s="5" t="n">
        <v>-306</v>
      </c>
      <c r="D16" s="5" t="n">
        <v>389</v>
      </c>
      <c r="E16" s="4" t="s">
        <v>41</v>
      </c>
      <c r="F16" s="5" t="n">
        <v>-40</v>
      </c>
      <c r="G16" s="4" t="s">
        <v>41</v>
      </c>
    </row>
    <row r="17" spans="1:7">
      <c r="A17" s="4" t="s">
        <v>77</v>
      </c>
      <c r="B17" s="4" t="s">
        <v>41</v>
      </c>
      <c r="D17" s="5" t="n">
        <v>8</v>
      </c>
      <c r="F17" s="4" t="s">
        <v>78</v>
      </c>
    </row>
    <row r="18" spans="1:7">
      <c r="A18" s="3" t="s">
        <v>79</v>
      </c>
    </row>
    <row r="19" spans="1:7">
      <c r="A19" s="4" t="s">
        <v>74</v>
      </c>
      <c r="C19" s="5" t="n">
        <v>-34</v>
      </c>
      <c r="D19" s="5" t="n">
        <v>-31</v>
      </c>
      <c r="E19" s="4" t="s">
        <v>41</v>
      </c>
    </row>
    <row r="20" spans="1:7">
      <c r="A20" s="4" t="s">
        <v>80</v>
      </c>
      <c r="C20" s="5" t="n">
        <v>-196</v>
      </c>
      <c r="D20" s="5" t="n">
        <v>-268</v>
      </c>
      <c r="E20" s="4" t="s">
        <v>41</v>
      </c>
    </row>
    <row r="21" spans="1:7">
      <c r="A21" s="4" t="s">
        <v>81</v>
      </c>
      <c r="C21" s="5" t="n">
        <v>-1</v>
      </c>
      <c r="D21" s="4" t="s">
        <v>78</v>
      </c>
      <c r="E21" s="4" t="s">
        <v>41</v>
      </c>
    </row>
    <row r="22" spans="1:7">
      <c r="A22" s="4" t="s">
        <v>72</v>
      </c>
      <c r="C22" s="5" t="n">
        <v>72</v>
      </c>
      <c r="D22" s="5" t="n">
        <v>115</v>
      </c>
      <c r="E22" s="4" t="s">
        <v>41</v>
      </c>
    </row>
    <row r="23" spans="1:7">
      <c r="C23" s="5" t="n">
        <v>-159</v>
      </c>
      <c r="D23" s="5" t="n">
        <v>-184</v>
      </c>
      <c r="E23" s="4" t="s">
        <v>41</v>
      </c>
    </row>
    <row r="24" spans="1:7">
      <c r="A24" s="3" t="s">
        <v>82</v>
      </c>
    </row>
    <row r="25" spans="1:7">
      <c r="A25" s="4" t="s">
        <v>74</v>
      </c>
      <c r="B25" s="4" t="s">
        <v>41</v>
      </c>
      <c r="F25" s="5" t="n">
        <v>294</v>
      </c>
    </row>
    <row r="26" spans="1:7">
      <c r="A26" s="4" t="s">
        <v>80</v>
      </c>
      <c r="B26" s="4" t="s">
        <v>41</v>
      </c>
      <c r="F26" s="5" t="n">
        <v>-464</v>
      </c>
    </row>
    <row r="27" spans="1:7">
      <c r="A27" s="4" t="s">
        <v>83</v>
      </c>
      <c r="B27" s="4" t="s">
        <v>41</v>
      </c>
      <c r="F27" s="5" t="n">
        <v>6</v>
      </c>
    </row>
    <row r="28" spans="1:7">
      <c r="A28" s="4" t="s">
        <v>72</v>
      </c>
      <c r="B28" s="4" t="s">
        <v>41</v>
      </c>
      <c r="F28" s="5" t="n">
        <v>64</v>
      </c>
    </row>
    <row r="29" spans="1:7">
      <c r="B29" s="4" t="s">
        <v>41</v>
      </c>
      <c r="F29" s="5" t="n">
        <v>-100</v>
      </c>
    </row>
    <row r="30" spans="1:7">
      <c r="A30" s="3" t="s">
        <v>84</v>
      </c>
    </row>
    <row r="31" spans="1:7">
      <c r="A31" s="4" t="s">
        <v>85</v>
      </c>
      <c r="C31" s="5" t="n">
        <v>1166</v>
      </c>
      <c r="D31" s="5" t="n">
        <v>91</v>
      </c>
      <c r="E31" s="4" t="s">
        <v>41</v>
      </c>
      <c r="F31" s="5" t="n">
        <v>-271</v>
      </c>
      <c r="G31" s="4" t="s">
        <v>41</v>
      </c>
    </row>
    <row r="32" spans="1:7">
      <c r="A32" s="4" t="s">
        <v>86</v>
      </c>
      <c r="C32" s="5" t="n">
        <v>-580</v>
      </c>
      <c r="D32" s="5" t="n">
        <v>-691</v>
      </c>
      <c r="E32" s="4" t="s">
        <v>41</v>
      </c>
      <c r="F32" s="5" t="n">
        <v>-644</v>
      </c>
      <c r="G32" s="4" t="s">
        <v>41</v>
      </c>
    </row>
    <row r="33" spans="1:7">
      <c r="A33" s="4" t="s">
        <v>72</v>
      </c>
      <c r="C33" s="5" t="n">
        <v>-140</v>
      </c>
      <c r="D33" s="5" t="n">
        <v>137</v>
      </c>
      <c r="E33" s="4" t="s">
        <v>41</v>
      </c>
      <c r="F33" s="5" t="n">
        <v>264</v>
      </c>
      <c r="G33" s="4" t="s">
        <v>41</v>
      </c>
    </row>
    <row r="34" spans="1:7">
      <c r="C34" s="5" t="n">
        <v>446</v>
      </c>
      <c r="D34" s="5" t="n">
        <v>-463</v>
      </c>
      <c r="E34" s="4" t="s">
        <v>41</v>
      </c>
      <c r="F34" s="5" t="n">
        <v>-651</v>
      </c>
      <c r="G34" s="4" t="s">
        <v>41</v>
      </c>
    </row>
    <row r="35" spans="1:7">
      <c r="A35" s="3" t="s">
        <v>87</v>
      </c>
    </row>
    <row r="36" spans="1:7">
      <c r="A36" s="4" t="s">
        <v>88</v>
      </c>
      <c r="C36" s="5" t="n">
        <v>-2</v>
      </c>
      <c r="D36" s="5" t="n">
        <v>-15</v>
      </c>
      <c r="E36" s="4" t="s">
        <v>41</v>
      </c>
      <c r="F36" s="5" t="n">
        <v>-27</v>
      </c>
      <c r="G36" s="4" t="s">
        <v>41</v>
      </c>
    </row>
    <row r="37" spans="1:7">
      <c r="A37" s="4" t="s">
        <v>89</v>
      </c>
      <c r="B37" s="4" t="s">
        <v>41</v>
      </c>
      <c r="D37" s="5" t="n">
        <v>108</v>
      </c>
      <c r="F37" s="4" t="s">
        <v>78</v>
      </c>
    </row>
    <row r="38" spans="1:7">
      <c r="C38" s="5" t="n">
        <v>-2</v>
      </c>
      <c r="D38" s="5" t="n">
        <v>93</v>
      </c>
      <c r="E38" s="4" t="s">
        <v>41</v>
      </c>
      <c r="F38" s="5" t="n">
        <v>-27</v>
      </c>
      <c r="G38" s="4" t="s">
        <v>41</v>
      </c>
    </row>
    <row r="39" spans="1:7">
      <c r="A39" s="4" t="s">
        <v>90</v>
      </c>
      <c r="C39" s="5" t="n">
        <v>-1126</v>
      </c>
      <c r="D39" s="5" t="n">
        <v>-113</v>
      </c>
      <c r="E39" s="4" t="s">
        <v>41</v>
      </c>
      <c r="F39" s="5" t="n">
        <v>-336</v>
      </c>
      <c r="G39" s="4" t="s">
        <v>41</v>
      </c>
    </row>
    <row r="40" spans="1:7">
      <c r="A40" s="4" t="s">
        <v>91</v>
      </c>
      <c r="C40" s="5" t="n">
        <v>1710</v>
      </c>
      <c r="D40" s="5" t="n">
        <v>4104</v>
      </c>
      <c r="E40" s="4" t="s">
        <v>41</v>
      </c>
      <c r="F40" s="5" t="n">
        <v>3967</v>
      </c>
      <c r="G40" s="4" t="s">
        <v>41</v>
      </c>
    </row>
    <row r="41" spans="1:7">
      <c r="A41" s="4" t="s">
        <v>92</v>
      </c>
      <c r="C41" s="5" t="n">
        <v>1389</v>
      </c>
      <c r="D41" s="5" t="n">
        <v>2450</v>
      </c>
      <c r="E41" s="4" t="s">
        <v>41</v>
      </c>
      <c r="F41" s="5" t="n">
        <v>2755</v>
      </c>
      <c r="G41" s="4" t="s">
        <v>41</v>
      </c>
    </row>
    <row r="42" spans="1:7">
      <c r="A42" s="4" t="s">
        <v>93</v>
      </c>
      <c r="B42" s="4" t="s">
        <v>43</v>
      </c>
      <c r="C42" s="4" t="s">
        <v>78</v>
      </c>
      <c r="D42" s="5" t="n">
        <v>1344</v>
      </c>
      <c r="E42" s="4" t="s">
        <v>41</v>
      </c>
      <c r="F42" s="5" t="n">
        <v>849</v>
      </c>
      <c r="G42" s="4" t="s">
        <v>41</v>
      </c>
    </row>
    <row r="43" spans="1:7">
      <c r="A43" s="4" t="s">
        <v>94</v>
      </c>
      <c r="C43" s="5" t="n">
        <v>1389</v>
      </c>
      <c r="D43" s="5" t="n">
        <v>3794</v>
      </c>
      <c r="E43" s="4" t="s">
        <v>41</v>
      </c>
      <c r="F43" s="5" t="n">
        <v>3604</v>
      </c>
      <c r="G43" s="4" t="s">
        <v>41</v>
      </c>
    </row>
    <row r="44" spans="1:7">
      <c r="A44" s="4" t="s">
        <v>95</v>
      </c>
      <c r="C44" s="5" t="n">
        <v>281</v>
      </c>
      <c r="D44" s="5" t="n">
        <v>275</v>
      </c>
      <c r="E44" s="4" t="s">
        <v>41</v>
      </c>
      <c r="F44" s="5" t="n">
        <v>273</v>
      </c>
      <c r="G44" s="4" t="s">
        <v>41</v>
      </c>
    </row>
    <row r="45" spans="1:7">
      <c r="A45" s="4" t="s">
        <v>96</v>
      </c>
      <c r="C45" s="5" t="n">
        <v>1670</v>
      </c>
      <c r="D45" s="5" t="n">
        <v>4069</v>
      </c>
      <c r="E45" s="4" t="s">
        <v>41</v>
      </c>
      <c r="F45" s="5" t="n">
        <v>3877</v>
      </c>
      <c r="G45" s="4" t="s">
        <v>41</v>
      </c>
    </row>
    <row r="46" spans="1:7">
      <c r="A46" s="4" t="s">
        <v>97</v>
      </c>
      <c r="C46" s="5" t="n">
        <v>40</v>
      </c>
      <c r="D46" s="5" t="n">
        <v>35</v>
      </c>
      <c r="E46" s="4" t="s">
        <v>41</v>
      </c>
      <c r="F46" s="5" t="n">
        <v>90</v>
      </c>
      <c r="G46" s="4" t="s">
        <v>41</v>
      </c>
    </row>
    <row r="47" spans="1:7">
      <c r="A47" s="4" t="s">
        <v>98</v>
      </c>
    </row>
    <row r="48" spans="1:7">
      <c r="A48" s="4" t="s">
        <v>61</v>
      </c>
      <c r="C48" s="5" t="n">
        <v>2446</v>
      </c>
      <c r="D48" s="5" t="n">
        <v>6141</v>
      </c>
      <c r="E48" s="4" t="s">
        <v>41</v>
      </c>
      <c r="F48" s="5" t="n">
        <v>5353</v>
      </c>
      <c r="G48" s="4" t="s">
        <v>41</v>
      </c>
    </row>
    <row r="49" spans="1:7">
      <c r="A49" s="3" t="s">
        <v>70</v>
      </c>
    </row>
    <row r="50" spans="1:7">
      <c r="A50" s="4" t="s">
        <v>71</v>
      </c>
      <c r="C50" s="5" t="n">
        <v>-776</v>
      </c>
      <c r="D50" s="5" t="n">
        <v>-206</v>
      </c>
      <c r="E50" s="4" t="s">
        <v>41</v>
      </c>
      <c r="F50" s="5" t="n">
        <v>442</v>
      </c>
      <c r="G50" s="4" t="s">
        <v>41</v>
      </c>
    </row>
    <row r="51" spans="1:7">
      <c r="A51" s="4" t="s">
        <v>72</v>
      </c>
      <c r="C51" s="5" t="n">
        <v>200</v>
      </c>
      <c r="D51" s="5" t="n">
        <v>44</v>
      </c>
      <c r="E51" s="4" t="s">
        <v>41</v>
      </c>
      <c r="F51" s="5" t="n">
        <v>-110</v>
      </c>
      <c r="G51" s="4" t="s">
        <v>41</v>
      </c>
    </row>
    <row r="52" spans="1:7">
      <c r="C52" s="5" t="n">
        <v>-576</v>
      </c>
      <c r="D52" s="5" t="n">
        <v>-162</v>
      </c>
      <c r="E52" s="4" t="s">
        <v>41</v>
      </c>
      <c r="F52" s="5" t="n">
        <v>332</v>
      </c>
      <c r="G52" s="4" t="s">
        <v>41</v>
      </c>
    </row>
    <row r="53" spans="1:7">
      <c r="A53" s="3" t="s">
        <v>73</v>
      </c>
    </row>
    <row r="54" spans="1:7">
      <c r="A54" s="4" t="s">
        <v>74</v>
      </c>
      <c r="B54" s="4" t="s">
        <v>41</v>
      </c>
      <c r="D54" s="5" t="n">
        <v>-102</v>
      </c>
    </row>
    <row r="55" spans="1:7">
      <c r="A55" s="4" t="s">
        <v>72</v>
      </c>
      <c r="C55" s="5" t="n">
        <v>12</v>
      </c>
      <c r="D55" s="4" t="s">
        <v>78</v>
      </c>
      <c r="E55" s="4" t="s">
        <v>41</v>
      </c>
    </row>
    <row r="56" spans="1:7">
      <c r="C56" s="5" t="n">
        <v>12</v>
      </c>
      <c r="D56" s="5" t="n">
        <v>-102</v>
      </c>
      <c r="E56" s="4" t="s">
        <v>41</v>
      </c>
    </row>
    <row r="57" spans="1:7">
      <c r="A57" s="3" t="s">
        <v>75</v>
      </c>
    </row>
    <row r="58" spans="1:7">
      <c r="A58" s="4" t="s">
        <v>76</v>
      </c>
      <c r="C58" s="5" t="n">
        <v>-419</v>
      </c>
      <c r="D58" s="5" t="n">
        <v>533</v>
      </c>
      <c r="E58" s="4" t="s">
        <v>41</v>
      </c>
      <c r="F58" s="5" t="n">
        <v>-55</v>
      </c>
      <c r="G58" s="4" t="s">
        <v>41</v>
      </c>
    </row>
    <row r="59" spans="1:7">
      <c r="A59" s="4" t="s">
        <v>72</v>
      </c>
      <c r="C59" s="5" t="n">
        <v>113</v>
      </c>
      <c r="D59" s="5" t="n">
        <v>-144</v>
      </c>
      <c r="E59" s="4" t="s">
        <v>41</v>
      </c>
      <c r="F59" s="5" t="n">
        <v>15</v>
      </c>
      <c r="G59" s="4" t="s">
        <v>41</v>
      </c>
    </row>
    <row r="60" spans="1:7">
      <c r="C60" s="5" t="n">
        <v>-306</v>
      </c>
      <c r="D60" s="5" t="n">
        <v>389</v>
      </c>
      <c r="E60" s="4" t="s">
        <v>41</v>
      </c>
      <c r="F60" s="5" t="n">
        <v>-40</v>
      </c>
      <c r="G60" s="4" t="s">
        <v>41</v>
      </c>
    </row>
    <row r="61" spans="1:7">
      <c r="A61" s="3" t="s">
        <v>79</v>
      </c>
    </row>
    <row r="62" spans="1:7">
      <c r="A62" s="4" t="s">
        <v>74</v>
      </c>
      <c r="C62" s="5" t="n">
        <v>-50</v>
      </c>
      <c r="D62" s="5" t="n">
        <v>-58</v>
      </c>
      <c r="E62" s="4" t="s">
        <v>41</v>
      </c>
    </row>
    <row r="63" spans="1:7">
      <c r="A63" s="4" t="s">
        <v>80</v>
      </c>
      <c r="C63" s="5" t="n">
        <v>-201</v>
      </c>
      <c r="D63" s="5" t="n">
        <v>-258</v>
      </c>
      <c r="E63" s="4" t="s">
        <v>41</v>
      </c>
    </row>
    <row r="64" spans="1:7">
      <c r="A64" s="4" t="s">
        <v>81</v>
      </c>
      <c r="C64" s="5" t="n">
        <v>-1</v>
      </c>
      <c r="D64" s="4" t="s">
        <v>78</v>
      </c>
      <c r="E64" s="4" t="s">
        <v>41</v>
      </c>
    </row>
    <row r="65" spans="1:7">
      <c r="A65" s="4" t="s">
        <v>72</v>
      </c>
      <c r="C65" s="5" t="n">
        <v>74</v>
      </c>
      <c r="D65" s="5" t="n">
        <v>114</v>
      </c>
      <c r="E65" s="4" t="s">
        <v>41</v>
      </c>
    </row>
    <row r="66" spans="1:7">
      <c r="C66" s="5" t="n">
        <v>-178</v>
      </c>
      <c r="D66" s="5" t="n">
        <v>-202</v>
      </c>
      <c r="E66" s="4" t="s">
        <v>41</v>
      </c>
    </row>
    <row r="67" spans="1:7">
      <c r="A67" s="3" t="s">
        <v>82</v>
      </c>
    </row>
    <row r="68" spans="1:7">
      <c r="A68" s="4" t="s">
        <v>74</v>
      </c>
      <c r="B68" s="4" t="s">
        <v>41</v>
      </c>
      <c r="F68" s="5" t="n">
        <v>231</v>
      </c>
    </row>
    <row r="69" spans="1:7">
      <c r="A69" s="4" t="s">
        <v>80</v>
      </c>
      <c r="B69" s="4" t="s">
        <v>41</v>
      </c>
      <c r="F69" s="5" t="n">
        <v>-333</v>
      </c>
    </row>
    <row r="70" spans="1:7">
      <c r="A70" s="4" t="s">
        <v>72</v>
      </c>
      <c r="B70" s="4" t="s">
        <v>41</v>
      </c>
      <c r="F70" s="5" t="n">
        <v>46</v>
      </c>
    </row>
    <row r="71" spans="1:7">
      <c r="B71" s="4" t="s">
        <v>41</v>
      </c>
      <c r="F71" s="5" t="n">
        <v>-56</v>
      </c>
    </row>
    <row r="72" spans="1:7">
      <c r="A72" s="3" t="s">
        <v>84</v>
      </c>
    </row>
    <row r="73" spans="1:7">
      <c r="A73" s="4" t="s">
        <v>85</v>
      </c>
      <c r="C73" s="5" t="n">
        <v>892</v>
      </c>
      <c r="D73" s="5" t="n">
        <v>255</v>
      </c>
      <c r="E73" s="4" t="s">
        <v>41</v>
      </c>
      <c r="F73" s="5" t="n">
        <v>15</v>
      </c>
      <c r="G73" s="4" t="s">
        <v>41</v>
      </c>
    </row>
    <row r="74" spans="1:7">
      <c r="A74" s="4" t="s">
        <v>86</v>
      </c>
      <c r="C74" s="5" t="n">
        <v>-448</v>
      </c>
      <c r="D74" s="5" t="n">
        <v>-628</v>
      </c>
      <c r="E74" s="4" t="s">
        <v>41</v>
      </c>
      <c r="F74" s="5" t="n">
        <v>-436</v>
      </c>
      <c r="G74" s="4" t="s">
        <v>41</v>
      </c>
    </row>
    <row r="75" spans="1:7">
      <c r="A75" s="4" t="s">
        <v>72</v>
      </c>
      <c r="C75" s="5" t="n">
        <v>-105</v>
      </c>
      <c r="D75" s="5" t="n">
        <v>87</v>
      </c>
      <c r="E75" s="4" t="s">
        <v>41</v>
      </c>
      <c r="F75" s="5" t="n">
        <v>130</v>
      </c>
      <c r="G75" s="4" t="s">
        <v>41</v>
      </c>
    </row>
    <row r="76" spans="1:7">
      <c r="C76" s="5" t="n">
        <v>339</v>
      </c>
      <c r="D76" s="5" t="n">
        <v>-286</v>
      </c>
      <c r="E76" s="4" t="s">
        <v>41</v>
      </c>
      <c r="F76" s="5" t="n">
        <v>-291</v>
      </c>
      <c r="G76" s="4" t="s">
        <v>41</v>
      </c>
    </row>
    <row r="77" spans="1:7">
      <c r="A77" s="3" t="s">
        <v>87</v>
      </c>
    </row>
    <row r="78" spans="1:7">
      <c r="A78" s="4" t="s">
        <v>88</v>
      </c>
      <c r="C78" s="5" t="n">
        <v>6</v>
      </c>
      <c r="D78" s="5" t="n">
        <v>2</v>
      </c>
      <c r="E78" s="4" t="s">
        <v>41</v>
      </c>
      <c r="F78" s="5" t="n">
        <v>-5</v>
      </c>
      <c r="G78" s="4" t="s">
        <v>41</v>
      </c>
    </row>
    <row r="79" spans="1:7">
      <c r="A79" s="4" t="s">
        <v>89</v>
      </c>
      <c r="B79" s="4" t="s">
        <v>41</v>
      </c>
      <c r="D79" s="5" t="n">
        <v>-84</v>
      </c>
      <c r="F79" s="4" t="s">
        <v>78</v>
      </c>
    </row>
    <row r="80" spans="1:7">
      <c r="C80" s="5" t="n">
        <v>6</v>
      </c>
      <c r="D80" s="5" t="n">
        <v>-82</v>
      </c>
      <c r="E80" s="4" t="s">
        <v>41</v>
      </c>
      <c r="F80" s="5" t="n">
        <v>-5</v>
      </c>
      <c r="G80" s="4" t="s">
        <v>41</v>
      </c>
    </row>
    <row r="81" spans="1:7">
      <c r="A81" s="4" t="s">
        <v>90</v>
      </c>
      <c r="C81" s="5" t="n">
        <v>-703</v>
      </c>
      <c r="D81" s="5" t="n">
        <v>-445</v>
      </c>
      <c r="E81" s="4" t="s">
        <v>41</v>
      </c>
      <c r="F81" s="5" t="n">
        <v>-60</v>
      </c>
      <c r="G81" s="4" t="s">
        <v>41</v>
      </c>
    </row>
    <row r="82" spans="1:7">
      <c r="A82" s="4" t="s">
        <v>91</v>
      </c>
      <c r="C82" s="5" t="n">
        <v>1743</v>
      </c>
      <c r="D82" s="5" t="n">
        <v>5696</v>
      </c>
      <c r="E82" s="4" t="s">
        <v>41</v>
      </c>
      <c r="F82" s="5" t="n">
        <v>5293</v>
      </c>
      <c r="G82" s="4" t="s">
        <v>41</v>
      </c>
    </row>
    <row r="83" spans="1:7">
      <c r="A83" s="4" t="s">
        <v>94</v>
      </c>
      <c r="C83" s="5" t="n">
        <v>1462</v>
      </c>
      <c r="D83" s="5" t="n">
        <v>5421</v>
      </c>
      <c r="E83" s="4" t="s">
        <v>41</v>
      </c>
      <c r="F83" s="5" t="n">
        <v>5020</v>
      </c>
      <c r="G83" s="4" t="s">
        <v>41</v>
      </c>
    </row>
    <row r="84" spans="1:7">
      <c r="A84" s="4" t="s">
        <v>95</v>
      </c>
      <c r="C84" s="6" t="n">
        <v>281</v>
      </c>
      <c r="D84" s="6" t="n">
        <v>275</v>
      </c>
      <c r="E84" s="4" t="s">
        <v>41</v>
      </c>
      <c r="F84" s="6" t="n">
        <v>273</v>
      </c>
      <c r="G84" s="4" t="s">
        <v>41</v>
      </c>
    </row>
    <row r="85" spans="1:7"/>
    <row r="86" spans="1:7">
      <c r="A86" s="4" t="s">
        <v>41</v>
      </c>
      <c r="B86" s="4" t="s">
        <v>66</v>
      </c>
    </row>
    <row r="87" spans="1:7">
      <c r="A87" s="4" t="s">
        <v>43</v>
      </c>
      <c r="B87" s="4" t="s">
        <v>99</v>
      </c>
    </row>
  </sheetData>
  <mergeCells count="7">
    <mergeCell ref="A1:B2"/>
    <mergeCell ref="C1:G1"/>
    <mergeCell ref="D2:E2"/>
    <mergeCell ref="F2:G2"/>
    <mergeCell ref="A85:F85"/>
    <mergeCell ref="B86:F86"/>
    <mergeCell ref="B87:F8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37</v>
      </c>
    </row>
    <row r="3" spans="1:2">
      <c r="A3" s="3" t="s">
        <v>339</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37</v>
      </c>
    </row>
    <row r="3" spans="1:2">
      <c r="A3" s="3" t="s">
        <v>343</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37</v>
      </c>
    </row>
    <row r="3" spans="1:2">
      <c r="A3" s="3" t="s">
        <v>347</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7</v>
      </c>
    </row>
    <row r="3" spans="1:2">
      <c r="A3" s="3" t="s">
        <v>351</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37</v>
      </c>
    </row>
    <row r="3" spans="1:2">
      <c r="A3" s="3" t="s">
        <v>355</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37</v>
      </c>
    </row>
    <row r="3" spans="1:2">
      <c r="A3" s="3" t="s">
        <v>359</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37</v>
      </c>
    </row>
    <row r="3" spans="1:2">
      <c r="A3" s="3" t="s">
        <v>363</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37</v>
      </c>
    </row>
    <row r="3" spans="1:2">
      <c r="A3" s="3" t="s">
        <v>367</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37</v>
      </c>
    </row>
    <row r="3" spans="1:2">
      <c r="A3" s="3" t="s">
        <v>371</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37</v>
      </c>
    </row>
    <row r="3" spans="1:2">
      <c r="A3" s="3" t="s">
        <v>375</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22"/>
    <col customWidth="1" max="3" min="3" width="14"/>
    <col customWidth="1" max="4" min="4" width="4"/>
    <col customWidth="1" max="5" min="5" width="14"/>
    <col customWidth="1" max="6" min="6" width="4"/>
  </cols>
  <sheetData>
    <row r="1" spans="1:6">
      <c r="A1" s="1" t="s">
        <v>100</v>
      </c>
      <c r="B1" s="2" t="s">
        <v>1</v>
      </c>
    </row>
    <row r="2" spans="1:6">
      <c r="B2" s="2" t="s">
        <v>37</v>
      </c>
      <c r="C2" s="2" t="s">
        <v>38</v>
      </c>
      <c r="D2" s="2" t="s">
        <v>41</v>
      </c>
      <c r="E2" s="2" t="s">
        <v>39</v>
      </c>
      <c r="F2" s="2" t="s">
        <v>41</v>
      </c>
    </row>
    <row r="3" spans="1:6">
      <c r="A3" s="4" t="s">
        <v>69</v>
      </c>
    </row>
    <row r="4" spans="1:6">
      <c r="A4" s="4" t="s">
        <v>101</v>
      </c>
      <c r="B4" s="4" t="s">
        <v>78</v>
      </c>
      <c r="C4" s="4" t="s">
        <v>78</v>
      </c>
      <c r="E4" s="4" t="s">
        <v>78</v>
      </c>
    </row>
    <row r="5" spans="1:6">
      <c r="A5" s="4" t="s">
        <v>102</v>
      </c>
      <c r="B5" s="4" t="s">
        <v>78</v>
      </c>
      <c r="C5" s="4" t="s">
        <v>78</v>
      </c>
      <c r="E5" s="4" t="s">
        <v>78</v>
      </c>
    </row>
    <row r="6" spans="1:6">
      <c r="A6" s="4" t="s">
        <v>98</v>
      </c>
    </row>
    <row r="7" spans="1:6">
      <c r="A7" s="4" t="s">
        <v>101</v>
      </c>
      <c r="B7" s="4" t="s">
        <v>78</v>
      </c>
      <c r="C7" s="4" t="s">
        <v>78</v>
      </c>
      <c r="E7" s="4" t="s">
        <v>78</v>
      </c>
    </row>
    <row r="8" spans="1:6">
      <c r="A8" s="4" t="s">
        <v>102</v>
      </c>
      <c r="B8" s="4" t="s">
        <v>78</v>
      </c>
      <c r="C8" s="4" t="s">
        <v>78</v>
      </c>
      <c r="E8" s="4" t="s">
        <v>78</v>
      </c>
    </row>
    <row r="9" spans="1:6"/>
    <row r="10" spans="1:6">
      <c r="A10" s="4" t="s">
        <v>41</v>
      </c>
      <c r="B10" s="4" t="s">
        <v>66</v>
      </c>
    </row>
  </sheetData>
  <mergeCells count="16">
    <mergeCell ref="A1:A2"/>
    <mergeCell ref="B1:F1"/>
    <mergeCell ref="C3:D3"/>
    <mergeCell ref="E3:F3"/>
    <mergeCell ref="C4:D4"/>
    <mergeCell ref="E4:F4"/>
    <mergeCell ref="C5:D5"/>
    <mergeCell ref="E5:F5"/>
    <mergeCell ref="C6:D6"/>
    <mergeCell ref="E6:F6"/>
    <mergeCell ref="C7:D7"/>
    <mergeCell ref="E7:F7"/>
    <mergeCell ref="C8:D8"/>
    <mergeCell ref="E8:F8"/>
    <mergeCell ref="A9:F9"/>
    <mergeCell ref="B10:F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37</v>
      </c>
    </row>
    <row r="3" spans="1:2">
      <c r="A3" s="3" t="s">
        <v>379</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37</v>
      </c>
    </row>
    <row r="3" spans="1:2">
      <c r="A3" s="3" t="s">
        <v>383</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37</v>
      </c>
    </row>
    <row r="3" spans="1:2">
      <c r="A3" s="3" t="s">
        <v>387</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37</v>
      </c>
    </row>
    <row r="3" spans="1:2">
      <c r="A3" s="3" t="s">
        <v>391</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4</v>
      </c>
      <c r="B1" s="2" t="s">
        <v>1</v>
      </c>
    </row>
    <row r="2" spans="1:2">
      <c r="B2" s="2" t="s">
        <v>37</v>
      </c>
    </row>
    <row r="3" spans="1:2">
      <c r="A3" s="3" t="s">
        <v>395</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8</v>
      </c>
      <c r="B1" s="2" t="s">
        <v>1</v>
      </c>
    </row>
    <row r="2" spans="1:2">
      <c r="B2" s="2" t="s">
        <v>37</v>
      </c>
    </row>
    <row r="3" spans="1:2">
      <c r="A3" s="3" t="s">
        <v>399</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37</v>
      </c>
    </row>
    <row r="3" spans="1:2">
      <c r="A3" s="3" t="s">
        <v>403</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6</v>
      </c>
      <c r="B1" s="2" t="s">
        <v>1</v>
      </c>
    </row>
    <row r="2" spans="1:2">
      <c r="B2" s="2" t="s">
        <v>37</v>
      </c>
    </row>
    <row r="3" spans="1:2">
      <c r="A3" s="3" t="s">
        <v>407</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37</v>
      </c>
    </row>
    <row r="3" spans="1:2">
      <c r="A3" s="3" t="s">
        <v>411</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37</v>
      </c>
    </row>
    <row r="3" spans="1:2">
      <c r="A3" s="3" t="s">
        <v>415</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s>
  <sheetData>
    <row r="1" spans="1:5">
      <c r="A1" s="1" t="s">
        <v>103</v>
      </c>
      <c r="B1" s="2" t="s">
        <v>37</v>
      </c>
      <c r="D1" s="2" t="s">
        <v>38</v>
      </c>
    </row>
    <row r="2" spans="1:5">
      <c r="A2" s="4" t="s">
        <v>69</v>
      </c>
    </row>
    <row r="3" spans="1:5">
      <c r="A3" s="3" t="s">
        <v>104</v>
      </c>
    </row>
    <row r="4" spans="1:5">
      <c r="A4" s="4" t="s">
        <v>105</v>
      </c>
      <c r="B4" s="6" t="n">
        <v>38880</v>
      </c>
      <c r="D4" s="6" t="n">
        <v>40213</v>
      </c>
    </row>
    <row r="5" spans="1:5">
      <c r="A5" s="4" t="s">
        <v>106</v>
      </c>
      <c r="B5" s="5" t="n">
        <v>292</v>
      </c>
      <c r="D5" s="5" t="n">
        <v>645</v>
      </c>
    </row>
    <row r="6" spans="1:5">
      <c r="A6" s="4" t="s">
        <v>107</v>
      </c>
      <c r="B6" s="5" t="n">
        <v>2284</v>
      </c>
      <c r="D6" s="5" t="n">
        <v>23256</v>
      </c>
    </row>
    <row r="7" spans="1:5">
      <c r="A7" s="4" t="s">
        <v>108</v>
      </c>
      <c r="B7" s="5" t="n">
        <v>8494</v>
      </c>
      <c r="C7" s="4" t="s">
        <v>41</v>
      </c>
      <c r="D7" s="5" t="n">
        <v>11293</v>
      </c>
      <c r="E7" s="4" t="s">
        <v>43</v>
      </c>
    </row>
    <row r="8" spans="1:5">
      <c r="A8" s="4" t="s">
        <v>109</v>
      </c>
      <c r="B8" s="5" t="n">
        <v>4852</v>
      </c>
      <c r="D8" s="5" t="n">
        <v>3692</v>
      </c>
    </row>
    <row r="9" spans="1:5">
      <c r="A9" s="4" t="s">
        <v>110</v>
      </c>
      <c r="B9" s="5" t="n">
        <v>474470</v>
      </c>
      <c r="D9" s="5" t="n">
        <v>464044</v>
      </c>
    </row>
    <row r="10" spans="1:5">
      <c r="A10" s="4" t="s">
        <v>111</v>
      </c>
      <c r="B10" s="5" t="n">
        <v>5325</v>
      </c>
      <c r="D10" s="5" t="n">
        <v>5095</v>
      </c>
    </row>
    <row r="11" spans="1:5">
      <c r="A11" s="4" t="s">
        <v>112</v>
      </c>
      <c r="B11" s="5" t="n">
        <v>1854</v>
      </c>
      <c r="D11" s="5" t="n">
        <v>1878</v>
      </c>
    </row>
    <row r="12" spans="1:5">
      <c r="A12" s="4" t="s">
        <v>113</v>
      </c>
      <c r="B12" s="5" t="n">
        <v>486501</v>
      </c>
      <c r="D12" s="5" t="n">
        <v>474709</v>
      </c>
    </row>
    <row r="13" spans="1:5">
      <c r="A13" s="4" t="s">
        <v>114</v>
      </c>
      <c r="B13" s="5" t="n">
        <v>24617</v>
      </c>
      <c r="D13" s="5" t="n">
        <v>24368</v>
      </c>
    </row>
    <row r="14" spans="1:5">
      <c r="A14" s="4" t="s">
        <v>115</v>
      </c>
      <c r="B14" s="5" t="n">
        <v>474</v>
      </c>
      <c r="D14" s="5" t="n">
        <v>474</v>
      </c>
    </row>
    <row r="15" spans="1:5">
      <c r="A15" s="4" t="s">
        <v>116</v>
      </c>
      <c r="B15" s="5" t="n">
        <v>3781</v>
      </c>
      <c r="D15" s="5" t="n">
        <v>3322</v>
      </c>
    </row>
    <row r="16" spans="1:5">
      <c r="A16" s="4" t="s">
        <v>117</v>
      </c>
      <c r="B16" s="5" t="n">
        <v>9467</v>
      </c>
      <c r="D16" s="5" t="n">
        <v>8515</v>
      </c>
    </row>
    <row r="17" spans="1:5">
      <c r="A17" s="4" t="s">
        <v>118</v>
      </c>
      <c r="B17" s="5" t="n">
        <v>4</v>
      </c>
      <c r="D17" s="5" t="n">
        <v>1</v>
      </c>
    </row>
    <row r="18" spans="1:5">
      <c r="A18" s="4" t="s">
        <v>119</v>
      </c>
      <c r="B18" s="5" t="n">
        <v>3366</v>
      </c>
      <c r="D18" s="5" t="n">
        <v>3222</v>
      </c>
    </row>
    <row r="19" spans="1:5">
      <c r="A19" s="4" t="s">
        <v>120</v>
      </c>
      <c r="B19" s="5" t="n">
        <v>681</v>
      </c>
      <c r="D19" s="5" t="n">
        <v>1267</v>
      </c>
    </row>
    <row r="20" spans="1:5">
      <c r="A20" s="4" t="s">
        <v>121</v>
      </c>
      <c r="B20" s="5" t="n">
        <v>2527</v>
      </c>
      <c r="D20" s="5" t="n">
        <v>2239</v>
      </c>
    </row>
    <row r="21" spans="1:5">
      <c r="A21" s="4" t="s">
        <v>122</v>
      </c>
      <c r="B21" s="5" t="n">
        <v>581368</v>
      </c>
      <c r="D21" s="5" t="n">
        <v>593524</v>
      </c>
    </row>
    <row r="22" spans="1:5">
      <c r="A22" s="3" t="s">
        <v>123</v>
      </c>
    </row>
    <row r="23" spans="1:5">
      <c r="A23" s="4" t="s">
        <v>124</v>
      </c>
      <c r="B23" s="5" t="n">
        <v>23593</v>
      </c>
      <c r="D23" s="5" t="n">
        <v>26263</v>
      </c>
    </row>
    <row r="24" spans="1:5">
      <c r="A24" s="4" t="s">
        <v>125</v>
      </c>
      <c r="B24" s="5" t="n">
        <v>396839</v>
      </c>
      <c r="D24" s="5" t="n">
        <v>391251</v>
      </c>
    </row>
    <row r="25" spans="1:5">
      <c r="A25" s="4" t="s">
        <v>126</v>
      </c>
      <c r="B25" s="5" t="n">
        <v>4893</v>
      </c>
      <c r="D25" s="5" t="n">
        <v>19663</v>
      </c>
    </row>
    <row r="26" spans="1:5">
      <c r="A26" s="4" t="s">
        <v>127</v>
      </c>
      <c r="B26" s="5" t="n">
        <v>354</v>
      </c>
      <c r="D26" s="5" t="n">
        <v>615</v>
      </c>
    </row>
    <row r="27" spans="1:5">
      <c r="A27" s="4" t="s">
        <v>128</v>
      </c>
      <c r="B27" s="5" t="n">
        <v>7702</v>
      </c>
      <c r="D27" s="5" t="n">
        <v>17730</v>
      </c>
    </row>
    <row r="28" spans="1:5">
      <c r="A28" s="4" t="s">
        <v>108</v>
      </c>
      <c r="B28" s="5" t="n">
        <v>9831</v>
      </c>
      <c r="D28" s="5" t="n">
        <v>10911</v>
      </c>
    </row>
    <row r="29" spans="1:5">
      <c r="A29" s="4" t="s">
        <v>129</v>
      </c>
      <c r="B29" s="5" t="n">
        <v>1079</v>
      </c>
      <c r="D29" s="5" t="n">
        <v>1104</v>
      </c>
    </row>
    <row r="30" spans="1:5">
      <c r="A30" s="4" t="s">
        <v>130</v>
      </c>
      <c r="B30" s="5" t="n">
        <v>76431</v>
      </c>
      <c r="D30" s="5" t="n">
        <v>64533</v>
      </c>
    </row>
    <row r="31" spans="1:5">
      <c r="A31" s="4" t="s">
        <v>131</v>
      </c>
      <c r="B31" s="5" t="n">
        <v>5600</v>
      </c>
      <c r="D31" s="5" t="n">
        <v>4335</v>
      </c>
    </row>
    <row r="32" spans="1:5">
      <c r="A32" s="4" t="s">
        <v>132</v>
      </c>
      <c r="B32" s="5" t="n">
        <v>257</v>
      </c>
      <c r="D32" s="5" t="n">
        <v>245</v>
      </c>
    </row>
    <row r="33" spans="1:5">
      <c r="A33" s="4" t="s">
        <v>133</v>
      </c>
      <c r="B33" s="5" t="n">
        <v>166</v>
      </c>
      <c r="D33" s="5" t="n">
        <v>354</v>
      </c>
    </row>
    <row r="34" spans="1:5">
      <c r="A34" s="4" t="s">
        <v>134</v>
      </c>
      <c r="B34" s="5" t="n">
        <v>3138</v>
      </c>
      <c r="D34" s="5" t="n">
        <v>4025</v>
      </c>
    </row>
    <row r="35" spans="1:5">
      <c r="A35" s="4" t="s">
        <v>135</v>
      </c>
      <c r="B35" s="5" t="n">
        <v>12586</v>
      </c>
      <c r="D35" s="5" t="n">
        <v>12745</v>
      </c>
    </row>
    <row r="36" spans="1:5">
      <c r="A36" s="4" t="s">
        <v>136</v>
      </c>
      <c r="B36" s="5" t="n">
        <v>542469</v>
      </c>
      <c r="D36" s="5" t="n">
        <v>553774</v>
      </c>
    </row>
    <row r="37" spans="1:5">
      <c r="A37" s="3" t="s">
        <v>137</v>
      </c>
    </row>
    <row r="38" spans="1:5">
      <c r="A38" s="4" t="s">
        <v>138</v>
      </c>
      <c r="B38" s="5" t="n">
        <v>1574</v>
      </c>
      <c r="D38" s="5" t="n">
        <v>1574</v>
      </c>
    </row>
    <row r="39" spans="1:5">
      <c r="A39" s="4" t="s">
        <v>139</v>
      </c>
      <c r="B39" s="5" t="n">
        <v>600</v>
      </c>
      <c r="D39" s="5" t="n">
        <v>600</v>
      </c>
    </row>
    <row r="40" spans="1:5">
      <c r="A40" s="4" t="s">
        <v>140</v>
      </c>
      <c r="B40" s="5" t="n">
        <v>7250</v>
      </c>
      <c r="D40" s="5" t="n">
        <v>6965</v>
      </c>
    </row>
    <row r="41" spans="1:5">
      <c r="A41" s="4" t="s">
        <v>141</v>
      </c>
      <c r="B41" s="5" t="n">
        <v>24549</v>
      </c>
      <c r="D41" s="5" t="n">
        <v>27321</v>
      </c>
    </row>
    <row r="42" spans="1:5">
      <c r="A42" s="4" t="s">
        <v>142</v>
      </c>
      <c r="B42" s="5" t="n">
        <v>33973</v>
      </c>
      <c r="D42" s="5" t="n">
        <v>36460</v>
      </c>
    </row>
    <row r="43" spans="1:5">
      <c r="A43" s="4" t="s">
        <v>143</v>
      </c>
      <c r="B43" s="5" t="n">
        <v>4865</v>
      </c>
      <c r="D43" s="5" t="n">
        <v>3217</v>
      </c>
    </row>
    <row r="44" spans="1:5">
      <c r="A44" s="4" t="s">
        <v>144</v>
      </c>
      <c r="B44" s="5" t="n">
        <v>38838</v>
      </c>
      <c r="D44" s="5" t="n">
        <v>39677</v>
      </c>
    </row>
    <row r="45" spans="1:5">
      <c r="A45" s="4" t="s">
        <v>145</v>
      </c>
      <c r="B45" s="5" t="n">
        <v>61</v>
      </c>
      <c r="D45" s="5" t="n">
        <v>73</v>
      </c>
    </row>
    <row r="46" spans="1:5">
      <c r="A46" s="4" t="s">
        <v>146</v>
      </c>
      <c r="B46" s="5" t="n">
        <v>38899</v>
      </c>
      <c r="D46" s="5" t="n">
        <v>39750</v>
      </c>
    </row>
    <row r="47" spans="1:5">
      <c r="A47" s="4" t="s">
        <v>147</v>
      </c>
      <c r="B47" s="5" t="n">
        <v>581368</v>
      </c>
      <c r="D47" s="5" t="n">
        <v>593524</v>
      </c>
    </row>
    <row r="48" spans="1:5">
      <c r="A48" s="4" t="s">
        <v>98</v>
      </c>
    </row>
    <row r="49" spans="1:5">
      <c r="A49" s="3" t="s">
        <v>104</v>
      </c>
    </row>
    <row r="50" spans="1:5">
      <c r="A50" s="4" t="s">
        <v>105</v>
      </c>
      <c r="B50" s="5" t="n">
        <v>35741</v>
      </c>
      <c r="D50" s="5" t="n">
        <v>37632</v>
      </c>
    </row>
    <row r="51" spans="1:5">
      <c r="A51" s="4" t="s">
        <v>106</v>
      </c>
      <c r="B51" s="5" t="n">
        <v>252</v>
      </c>
      <c r="D51" s="5" t="n">
        <v>464</v>
      </c>
    </row>
    <row r="52" spans="1:5">
      <c r="A52" s="4" t="s">
        <v>107</v>
      </c>
      <c r="B52" s="5" t="n">
        <v>703</v>
      </c>
      <c r="D52" s="5" t="n">
        <v>20843</v>
      </c>
    </row>
    <row r="53" spans="1:5">
      <c r="A53" s="4" t="s">
        <v>108</v>
      </c>
      <c r="B53" s="5" t="n">
        <v>13638</v>
      </c>
      <c r="D53" s="5" t="n">
        <v>15431</v>
      </c>
    </row>
    <row r="54" spans="1:5">
      <c r="A54" s="4" t="s">
        <v>109</v>
      </c>
      <c r="B54" s="5" t="n">
        <v>4453</v>
      </c>
      <c r="D54" s="5" t="n">
        <v>3153</v>
      </c>
    </row>
    <row r="55" spans="1:5">
      <c r="A55" s="4" t="s">
        <v>110</v>
      </c>
      <c r="B55" s="5" t="n">
        <v>177569</v>
      </c>
      <c r="D55" s="5" t="n">
        <v>172315</v>
      </c>
    </row>
    <row r="56" spans="1:5">
      <c r="A56" s="4" t="s">
        <v>111</v>
      </c>
      <c r="B56" s="5" t="n">
        <v>5241</v>
      </c>
      <c r="D56" s="5" t="n">
        <v>4960</v>
      </c>
    </row>
    <row r="57" spans="1:5">
      <c r="A57" s="4" t="s">
        <v>112</v>
      </c>
      <c r="B57" s="5" t="n">
        <v>202277</v>
      </c>
      <c r="D57" s="5" t="n">
        <v>153585</v>
      </c>
    </row>
    <row r="58" spans="1:5">
      <c r="A58" s="4" t="s">
        <v>113</v>
      </c>
      <c r="B58" s="5" t="n">
        <v>389540</v>
      </c>
      <c r="D58" s="5" t="n">
        <v>334013</v>
      </c>
    </row>
    <row r="59" spans="1:5">
      <c r="A59" s="4" t="s">
        <v>114</v>
      </c>
      <c r="B59" s="5" t="n">
        <v>22160</v>
      </c>
      <c r="D59" s="5" t="n">
        <v>23208</v>
      </c>
    </row>
    <row r="60" spans="1:5">
      <c r="A60" s="4" t="s">
        <v>115</v>
      </c>
      <c r="B60" s="4" t="s">
        <v>78</v>
      </c>
      <c r="D60" s="4" t="s">
        <v>78</v>
      </c>
    </row>
    <row r="61" spans="1:5">
      <c r="A61" s="4" t="s">
        <v>116</v>
      </c>
      <c r="B61" s="5" t="n">
        <v>2618</v>
      </c>
      <c r="D61" s="5" t="n">
        <v>2062</v>
      </c>
    </row>
    <row r="62" spans="1:5">
      <c r="A62" s="4" t="s">
        <v>117</v>
      </c>
      <c r="B62" s="5" t="n">
        <v>3594</v>
      </c>
      <c r="D62" s="5" t="n">
        <v>2940</v>
      </c>
    </row>
    <row r="63" spans="1:5">
      <c r="A63" s="4" t="s">
        <v>118</v>
      </c>
      <c r="B63" s="5" t="n">
        <v>7</v>
      </c>
      <c r="D63" s="4" t="s">
        <v>78</v>
      </c>
    </row>
    <row r="64" spans="1:5">
      <c r="A64" s="4" t="s">
        <v>119</v>
      </c>
      <c r="B64" s="5" t="n">
        <v>2029</v>
      </c>
      <c r="D64" s="5" t="n">
        <v>1984</v>
      </c>
    </row>
    <row r="65" spans="1:5">
      <c r="A65" s="4" t="s">
        <v>148</v>
      </c>
      <c r="B65" s="5" t="n">
        <v>34084</v>
      </c>
      <c r="D65" s="5" t="n">
        <v>32656</v>
      </c>
    </row>
    <row r="66" spans="1:5">
      <c r="A66" s="4" t="s">
        <v>120</v>
      </c>
      <c r="B66" s="5" t="n">
        <v>386</v>
      </c>
      <c r="D66" s="5" t="n">
        <v>704</v>
      </c>
    </row>
    <row r="67" spans="1:5">
      <c r="A67" s="4" t="s">
        <v>121</v>
      </c>
      <c r="B67" s="5" t="n">
        <v>998</v>
      </c>
      <c r="D67" s="5" t="n">
        <v>849</v>
      </c>
    </row>
    <row r="68" spans="1:5">
      <c r="A68" s="4" t="s">
        <v>122</v>
      </c>
      <c r="B68" s="5" t="n">
        <v>505750</v>
      </c>
      <c r="D68" s="5" t="n">
        <v>472786</v>
      </c>
    </row>
    <row r="69" spans="1:5">
      <c r="A69" s="3" t="s">
        <v>123</v>
      </c>
    </row>
    <row r="70" spans="1:5">
      <c r="A70" s="4" t="s">
        <v>124</v>
      </c>
      <c r="B70" s="5" t="n">
        <v>7122</v>
      </c>
      <c r="D70" s="5" t="n">
        <v>5320</v>
      </c>
    </row>
    <row r="71" spans="1:5">
      <c r="A71" s="4" t="s">
        <v>125</v>
      </c>
      <c r="B71" s="5" t="n">
        <v>239762</v>
      </c>
      <c r="D71" s="5" t="n">
        <v>229402</v>
      </c>
    </row>
    <row r="72" spans="1:5">
      <c r="A72" s="4" t="s">
        <v>126</v>
      </c>
      <c r="B72" s="5" t="n">
        <v>109771</v>
      </c>
      <c r="D72" s="5" t="n">
        <v>88383</v>
      </c>
    </row>
    <row r="73" spans="1:5">
      <c r="A73" s="4" t="s">
        <v>127</v>
      </c>
      <c r="B73" s="5" t="n">
        <v>198</v>
      </c>
      <c r="D73" s="5" t="n">
        <v>341</v>
      </c>
    </row>
    <row r="74" spans="1:5">
      <c r="A74" s="4" t="s">
        <v>128</v>
      </c>
      <c r="B74" s="5" t="n">
        <v>7697</v>
      </c>
      <c r="D74" s="5" t="n">
        <v>17719</v>
      </c>
    </row>
    <row r="75" spans="1:5">
      <c r="A75" s="4" t="s">
        <v>108</v>
      </c>
      <c r="B75" s="5" t="n">
        <v>14211</v>
      </c>
      <c r="D75" s="5" t="n">
        <v>14546</v>
      </c>
    </row>
    <row r="76" spans="1:5">
      <c r="A76" s="4" t="s">
        <v>129</v>
      </c>
      <c r="B76" s="4" t="s">
        <v>78</v>
      </c>
      <c r="D76" s="4" t="s">
        <v>78</v>
      </c>
    </row>
    <row r="77" spans="1:5">
      <c r="A77" s="4" t="s">
        <v>130</v>
      </c>
      <c r="B77" s="5" t="n">
        <v>61509</v>
      </c>
      <c r="D77" s="5" t="n">
        <v>49787</v>
      </c>
    </row>
    <row r="78" spans="1:5">
      <c r="A78" s="4" t="s">
        <v>131</v>
      </c>
      <c r="B78" s="5" t="n">
        <v>2792</v>
      </c>
      <c r="D78" s="5" t="n">
        <v>3522</v>
      </c>
    </row>
    <row r="79" spans="1:5">
      <c r="A79" s="4" t="s">
        <v>132</v>
      </c>
      <c r="B79" s="5" t="n">
        <v>124</v>
      </c>
      <c r="D79" s="5" t="n">
        <v>121</v>
      </c>
    </row>
    <row r="80" spans="1:5">
      <c r="A80" s="4" t="s">
        <v>133</v>
      </c>
      <c r="B80" s="4" t="s">
        <v>78</v>
      </c>
      <c r="D80" s="5" t="n">
        <v>213</v>
      </c>
    </row>
    <row r="81" spans="1:5">
      <c r="A81" s="4" t="s">
        <v>134</v>
      </c>
      <c r="B81" s="5" t="n">
        <v>1436</v>
      </c>
      <c r="D81" s="5" t="n">
        <v>1919</v>
      </c>
    </row>
    <row r="82" spans="1:5">
      <c r="A82" s="4" t="s">
        <v>135</v>
      </c>
      <c r="B82" s="5" t="n">
        <v>9909</v>
      </c>
      <c r="D82" s="5" t="n">
        <v>9528</v>
      </c>
    </row>
    <row r="83" spans="1:5">
      <c r="A83" s="4" t="s">
        <v>136</v>
      </c>
      <c r="B83" s="5" t="n">
        <v>454531</v>
      </c>
      <c r="D83" s="5" t="n">
        <v>420801</v>
      </c>
    </row>
    <row r="84" spans="1:5">
      <c r="A84" s="3" t="s">
        <v>137</v>
      </c>
    </row>
    <row r="85" spans="1:5">
      <c r="A85" s="4" t="s">
        <v>138</v>
      </c>
      <c r="B85" s="5" t="n">
        <v>1574</v>
      </c>
      <c r="D85" s="5" t="n">
        <v>1574</v>
      </c>
    </row>
    <row r="86" spans="1:5">
      <c r="A86" s="4" t="s">
        <v>139</v>
      </c>
      <c r="B86" s="5" t="n">
        <v>600</v>
      </c>
      <c r="D86" s="5" t="n">
        <v>600</v>
      </c>
    </row>
    <row r="87" spans="1:5">
      <c r="A87" s="4" t="s">
        <v>140</v>
      </c>
      <c r="B87" s="5" t="n">
        <v>1710</v>
      </c>
      <c r="D87" s="5" t="n">
        <v>1543</v>
      </c>
    </row>
    <row r="88" spans="1:5">
      <c r="A88" s="4" t="s">
        <v>141</v>
      </c>
      <c r="B88" s="5" t="n">
        <v>42470</v>
      </c>
      <c r="D88" s="5" t="n">
        <v>45051</v>
      </c>
    </row>
    <row r="89" spans="1:5">
      <c r="A89" s="4" t="s">
        <v>142</v>
      </c>
      <c r="B89" s="5" t="n">
        <v>46354</v>
      </c>
      <c r="D89" s="5" t="n">
        <v>48768</v>
      </c>
    </row>
    <row r="90" spans="1:5">
      <c r="A90" s="4" t="s">
        <v>143</v>
      </c>
      <c r="B90" s="5" t="n">
        <v>4865</v>
      </c>
      <c r="D90" s="5" t="n">
        <v>3217</v>
      </c>
    </row>
    <row r="91" spans="1:5">
      <c r="A91" s="4" t="s">
        <v>144</v>
      </c>
      <c r="B91" s="5" t="n">
        <v>51219</v>
      </c>
      <c r="D91" s="5" t="n">
        <v>51985</v>
      </c>
    </row>
    <row r="92" spans="1:5">
      <c r="A92" s="4" t="s">
        <v>145</v>
      </c>
      <c r="B92" s="4" t="s">
        <v>78</v>
      </c>
      <c r="D92" s="4" t="s">
        <v>78</v>
      </c>
    </row>
    <row r="93" spans="1:5">
      <c r="A93" s="4" t="s">
        <v>146</v>
      </c>
      <c r="B93" s="5" t="n">
        <v>51219</v>
      </c>
      <c r="D93" s="5" t="n">
        <v>51985</v>
      </c>
    </row>
    <row r="94" spans="1:5">
      <c r="A94" s="4" t="s">
        <v>147</v>
      </c>
      <c r="B94" s="6" t="n">
        <v>505750</v>
      </c>
      <c r="D94" s="6" t="n">
        <v>472786</v>
      </c>
    </row>
    <row r="95" spans="1:5"/>
    <row r="96" spans="1:5">
      <c r="A96" s="4" t="s">
        <v>41</v>
      </c>
      <c r="B96" s="4" t="s">
        <v>149</v>
      </c>
    </row>
    <row r="97" spans="1:5">
      <c r="A97" s="4" t="s">
        <v>43</v>
      </c>
      <c r="B97" s="4" t="s">
        <v>150</v>
      </c>
    </row>
  </sheetData>
  <mergeCells count="5">
    <mergeCell ref="B1:C1"/>
    <mergeCell ref="D1:E1"/>
    <mergeCell ref="A95:E95"/>
    <mergeCell ref="B96:E96"/>
    <mergeCell ref="B97:E9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8</v>
      </c>
      <c r="B1" s="2" t="s">
        <v>1</v>
      </c>
    </row>
    <row r="2" spans="1:2">
      <c r="B2" s="2" t="s">
        <v>37</v>
      </c>
    </row>
    <row r="3" spans="1:2">
      <c r="A3" s="3" t="s">
        <v>419</v>
      </c>
    </row>
    <row r="4" spans="1:2">
      <c r="A4" s="4" t="s">
        <v>420</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2</v>
      </c>
      <c r="B1" s="2" t="s">
        <v>1</v>
      </c>
    </row>
    <row r="2" spans="1:2">
      <c r="B2" s="2" t="s">
        <v>37</v>
      </c>
    </row>
    <row r="3" spans="1:2">
      <c r="A3" s="3" t="s">
        <v>423</v>
      </c>
    </row>
    <row r="4" spans="1:2">
      <c r="A4" s="4" t="s">
        <v>424</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37</v>
      </c>
    </row>
    <row r="3" spans="1:2">
      <c r="A3" s="3" t="s">
        <v>427</v>
      </c>
    </row>
    <row r="4" spans="1:2">
      <c r="A4" s="4" t="s">
        <v>428</v>
      </c>
      <c r="B4"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7</v>
      </c>
    </row>
    <row r="3" spans="1:2">
      <c r="A3" s="3" t="s">
        <v>431</v>
      </c>
    </row>
    <row r="4" spans="1:2">
      <c r="A4" s="4" t="s">
        <v>432</v>
      </c>
      <c r="B4"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4</v>
      </c>
      <c r="B1" s="2" t="s">
        <v>1</v>
      </c>
    </row>
    <row r="2" spans="1:2">
      <c r="B2" s="2" t="s">
        <v>37</v>
      </c>
    </row>
    <row r="3" spans="1:2">
      <c r="A3" s="3" t="s">
        <v>435</v>
      </c>
    </row>
    <row r="4" spans="1:2">
      <c r="A4" s="4" t="s">
        <v>436</v>
      </c>
      <c r="B4"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37</v>
      </c>
    </row>
    <row r="3" spans="1:2">
      <c r="A3" s="3" t="s">
        <v>439</v>
      </c>
    </row>
    <row r="4" spans="1:2">
      <c r="A4" s="4" t="s">
        <v>440</v>
      </c>
      <c r="B4"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2</v>
      </c>
      <c r="B1" s="2" t="s">
        <v>1</v>
      </c>
    </row>
    <row r="2" spans="1:2">
      <c r="B2" s="2" t="s">
        <v>37</v>
      </c>
    </row>
    <row r="3" spans="1:2">
      <c r="A3" s="3" t="s">
        <v>443</v>
      </c>
    </row>
    <row r="4" spans="1:2">
      <c r="A4" s="4" t="s">
        <v>444</v>
      </c>
      <c r="B4"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37</v>
      </c>
    </row>
    <row r="3" spans="1:2">
      <c r="A3" s="3" t="s">
        <v>447</v>
      </c>
    </row>
    <row r="4" spans="1:2">
      <c r="A4" s="4" t="s">
        <v>448</v>
      </c>
      <c r="B4"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0</v>
      </c>
      <c r="B1" s="2" t="s">
        <v>1</v>
      </c>
    </row>
    <row r="2" spans="1:2">
      <c r="B2" s="2" t="s">
        <v>37</v>
      </c>
    </row>
    <row r="3" spans="1:2">
      <c r="A3" s="3" t="s">
        <v>451</v>
      </c>
    </row>
    <row r="4" spans="1:2">
      <c r="A4" s="4" t="s">
        <v>452</v>
      </c>
      <c r="B4" s="4"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37</v>
      </c>
    </row>
    <row r="3" spans="1:2">
      <c r="A3" s="3" t="s">
        <v>455</v>
      </c>
    </row>
    <row r="4" spans="1:2">
      <c r="A4" s="4" t="s">
        <v>456</v>
      </c>
      <c r="B4"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I78"/>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4"/>
    <col customWidth="1" max="5" min="5" width="40"/>
    <col customWidth="1" max="6" min="6" width="66"/>
    <col customWidth="1" max="7" min="7" width="64"/>
    <col customWidth="1" max="8" min="8" width="42"/>
    <col customWidth="1" max="9" min="9" width="4"/>
    <col customWidth="1" max="10" min="10" width="65"/>
    <col customWidth="1" max="11" min="11" width="63"/>
    <col customWidth="1" max="12" min="12" width="41"/>
    <col customWidth="1" max="13" min="13" width="45"/>
    <col customWidth="1" max="14" min="14" width="4"/>
    <col customWidth="1" max="15" min="15" width="44"/>
    <col customWidth="1" max="16" min="16" width="80"/>
    <col customWidth="1" max="17" min="17" width="80"/>
    <col customWidth="1" max="18" min="18" width="67"/>
    <col customWidth="1" max="19" min="19" width="4"/>
    <col customWidth="1" max="20" min="20" width="80"/>
    <col customWidth="1" max="21" min="21" width="80"/>
    <col customWidth="1" max="22" min="22" width="66"/>
    <col customWidth="1" max="23" min="23" width="49"/>
    <col customWidth="1" max="24" min="24" width="4"/>
    <col customWidth="1" max="25" min="25" width="48"/>
    <col customWidth="1" max="26" min="26" width="53"/>
    <col customWidth="1" max="27" min="27" width="4"/>
    <col customWidth="1" max="28" min="28" width="43"/>
    <col customWidth="1" max="29" min="29" width="41"/>
    <col customWidth="1" max="30" min="30" width="19"/>
    <col customWidth="1" max="31" min="31" width="8"/>
    <col customWidth="1" max="32" min="32" width="42"/>
    <col customWidth="1" max="33" min="33" width="40"/>
    <col customWidth="1" max="34" min="34" width="18"/>
    <col customWidth="1" max="35" min="35" width="4"/>
  </cols>
  <sheetData>
    <row r="1" spans="1:35">
      <c r="A1" s="1" t="s">
        <v>151</v>
      </c>
      <c r="C1" s="2" t="s">
        <v>152</v>
      </c>
      <c r="E1" s="2" t="s">
        <v>153</v>
      </c>
      <c r="F1" s="2" t="s">
        <v>154</v>
      </c>
      <c r="G1" s="2" t="s">
        <v>155</v>
      </c>
      <c r="H1" s="2" t="s">
        <v>156</v>
      </c>
      <c r="J1" s="2" t="s">
        <v>157</v>
      </c>
      <c r="K1" s="2" t="s">
        <v>158</v>
      </c>
      <c r="L1" s="2" t="s">
        <v>159</v>
      </c>
      <c r="M1" s="2" t="s">
        <v>160</v>
      </c>
      <c r="O1" s="2" t="s">
        <v>161</v>
      </c>
      <c r="P1" s="2" t="s">
        <v>162</v>
      </c>
      <c r="Q1" s="2" t="s">
        <v>163</v>
      </c>
      <c r="R1" s="2" t="s">
        <v>164</v>
      </c>
      <c r="T1" s="2" t="s">
        <v>165</v>
      </c>
      <c r="U1" s="2" t="s">
        <v>166</v>
      </c>
      <c r="V1" s="2" t="s">
        <v>167</v>
      </c>
      <c r="W1" s="2" t="s">
        <v>168</v>
      </c>
      <c r="Y1" s="2" t="s">
        <v>169</v>
      </c>
      <c r="Z1" s="2" t="s">
        <v>170</v>
      </c>
      <c r="AB1" s="2" t="s">
        <v>171</v>
      </c>
      <c r="AC1" s="2" t="s">
        <v>172</v>
      </c>
      <c r="AD1" s="2" t="s">
        <v>69</v>
      </c>
      <c r="AF1" s="2" t="s">
        <v>173</v>
      </c>
      <c r="AG1" s="2" t="s">
        <v>174</v>
      </c>
      <c r="AH1" s="2" t="s">
        <v>98</v>
      </c>
    </row>
    <row r="2" spans="1:35">
      <c r="A2" s="4" t="s">
        <v>175</v>
      </c>
      <c r="C2" s="6" t="n">
        <v>1574</v>
      </c>
      <c r="E2" s="6" t="n">
        <v>1574</v>
      </c>
      <c r="H2" s="6" t="n">
        <v>8484</v>
      </c>
      <c r="L2" s="6" t="n">
        <v>2593</v>
      </c>
      <c r="M2" s="6" t="n">
        <v>36231</v>
      </c>
      <c r="O2" s="6" t="n">
        <v>50390</v>
      </c>
      <c r="R2" s="6" t="n">
        <v>46289</v>
      </c>
      <c r="V2" s="6" t="n">
        <v>54557</v>
      </c>
      <c r="W2" s="6" t="n">
        <v>3217</v>
      </c>
      <c r="Y2" s="6" t="n">
        <v>3217</v>
      </c>
      <c r="Z2" s="6" t="n">
        <v>745</v>
      </c>
      <c r="AD2" s="6" t="n">
        <v>50251</v>
      </c>
      <c r="AH2" s="6" t="n">
        <v>57774</v>
      </c>
    </row>
    <row r="3" spans="1:35">
      <c r="A3" s="3" t="s">
        <v>176</v>
      </c>
    </row>
    <row r="4" spans="1:35">
      <c r="A4" s="4" t="s">
        <v>177</v>
      </c>
      <c r="M4" s="5" t="n">
        <v>-2650</v>
      </c>
      <c r="O4" s="5" t="n">
        <v>-2650</v>
      </c>
    </row>
    <row r="5" spans="1:35">
      <c r="A5" s="4" t="s">
        <v>178</v>
      </c>
      <c r="M5" s="5" t="n">
        <v>-2650</v>
      </c>
      <c r="O5" s="5" t="n">
        <v>-2650</v>
      </c>
      <c r="R5" s="5" t="n">
        <v>-2650</v>
      </c>
      <c r="V5" s="5" t="n">
        <v>-2650</v>
      </c>
      <c r="Z5" s="5" t="n">
        <v>-69</v>
      </c>
      <c r="AD5" s="5" t="n">
        <v>-2719</v>
      </c>
      <c r="AH5" s="5" t="n">
        <v>-2650</v>
      </c>
    </row>
    <row r="6" spans="1:35">
      <c r="A6" s="4" t="s">
        <v>179</v>
      </c>
      <c r="B6" s="4" t="s">
        <v>41</v>
      </c>
      <c r="C6" s="4" t="s">
        <v>78</v>
      </c>
      <c r="E6" s="4" t="s">
        <v>78</v>
      </c>
      <c r="H6" s="4" t="s">
        <v>78</v>
      </c>
      <c r="L6" s="4" t="s">
        <v>78</v>
      </c>
      <c r="M6" s="5" t="n">
        <v>-273</v>
      </c>
      <c r="O6" s="5" t="n">
        <v>-273</v>
      </c>
      <c r="R6" s="5" t="n">
        <v>-273</v>
      </c>
      <c r="V6" s="5" t="n">
        <v>-273</v>
      </c>
      <c r="W6" s="4" t="s">
        <v>78</v>
      </c>
      <c r="Y6" s="4" t="s">
        <v>78</v>
      </c>
      <c r="Z6" s="4" t="s">
        <v>78</v>
      </c>
      <c r="AD6" s="5" t="n">
        <v>-273</v>
      </c>
      <c r="AH6" s="5" t="n">
        <v>-273</v>
      </c>
    </row>
    <row r="7" spans="1:35">
      <c r="A7" s="4" t="s">
        <v>180</v>
      </c>
      <c r="O7" s="5" t="n">
        <v>278</v>
      </c>
    </row>
    <row r="8" spans="1:35">
      <c r="A8" s="4" t="s">
        <v>181</v>
      </c>
      <c r="O8" s="5" t="n">
        <v>278</v>
      </c>
      <c r="V8" s="5" t="n">
        <v>278</v>
      </c>
      <c r="AH8" s="5" t="n">
        <v>278</v>
      </c>
    </row>
    <row r="9" spans="1:35">
      <c r="A9" s="4" t="s">
        <v>182</v>
      </c>
      <c r="M9" s="5" t="n">
        <v>-600</v>
      </c>
      <c r="O9" s="5" t="n">
        <v>-600</v>
      </c>
    </row>
    <row r="10" spans="1:35">
      <c r="A10" s="4" t="s">
        <v>183</v>
      </c>
      <c r="C10" s="5" t="n">
        <v>600</v>
      </c>
      <c r="E10" s="5" t="n">
        <v>600</v>
      </c>
      <c r="M10" s="5" t="n">
        <v>-600</v>
      </c>
      <c r="O10" s="5" t="n">
        <v>-600</v>
      </c>
    </row>
    <row r="11" spans="1:35">
      <c r="A11" s="4" t="s">
        <v>184</v>
      </c>
      <c r="M11" s="5" t="n">
        <v>432</v>
      </c>
      <c r="O11" s="5" t="n">
        <v>432</v>
      </c>
    </row>
    <row r="12" spans="1:35">
      <c r="A12" s="4" t="s">
        <v>185</v>
      </c>
      <c r="M12" s="5" t="n">
        <v>432</v>
      </c>
      <c r="O12" s="5" t="n">
        <v>432</v>
      </c>
      <c r="R12" s="5" t="n">
        <v>432</v>
      </c>
      <c r="V12" s="5" t="n">
        <v>432</v>
      </c>
      <c r="AD12" s="5" t="n">
        <v>432</v>
      </c>
      <c r="AH12" s="5" t="n">
        <v>432</v>
      </c>
    </row>
    <row r="13" spans="1:35">
      <c r="A13" s="4" t="s">
        <v>186</v>
      </c>
      <c r="M13" s="5" t="n">
        <v>-77</v>
      </c>
      <c r="O13" s="5" t="n">
        <v>-77</v>
      </c>
      <c r="AD13" s="5" t="n">
        <v>-77</v>
      </c>
      <c r="AH13" s="5" t="n">
        <v>-77</v>
      </c>
    </row>
    <row r="14" spans="1:35">
      <c r="A14" s="4" t="s">
        <v>187</v>
      </c>
      <c r="M14" s="5" t="n">
        <v>-77</v>
      </c>
      <c r="O14" s="5" t="n">
        <v>-77</v>
      </c>
      <c r="R14" s="5" t="n">
        <v>-77</v>
      </c>
      <c r="V14" s="5" t="n">
        <v>-77</v>
      </c>
      <c r="AD14" s="5" t="n">
        <v>-77</v>
      </c>
      <c r="AH14" s="5" t="n">
        <v>-77</v>
      </c>
    </row>
    <row r="15" spans="1:35">
      <c r="A15" s="4" t="s">
        <v>188</v>
      </c>
      <c r="Z15" s="5" t="n">
        <v>-387</v>
      </c>
      <c r="AD15" s="5" t="n">
        <v>-387</v>
      </c>
    </row>
    <row r="16" spans="1:35">
      <c r="A16" s="4" t="s">
        <v>189</v>
      </c>
      <c r="C16" s="5" t="n">
        <v>600</v>
      </c>
      <c r="E16" s="5" t="n">
        <v>600</v>
      </c>
      <c r="M16" s="5" t="n">
        <v>-3168</v>
      </c>
      <c r="O16" s="5" t="n">
        <v>-3168</v>
      </c>
      <c r="R16" s="5" t="n">
        <v>-2568</v>
      </c>
      <c r="V16" s="5" t="n">
        <v>-2568</v>
      </c>
      <c r="Z16" s="5" t="n">
        <v>-456</v>
      </c>
      <c r="AD16" s="5" t="n">
        <v>-3024</v>
      </c>
      <c r="AH16" s="5" t="n">
        <v>-2568</v>
      </c>
    </row>
    <row r="17" spans="1:35">
      <c r="A17" s="3" t="s">
        <v>190</v>
      </c>
    </row>
    <row r="18" spans="1:35">
      <c r="A18" s="4" t="s">
        <v>61</v>
      </c>
      <c r="C18" s="4" t="s">
        <v>78</v>
      </c>
      <c r="D18" s="4" t="s">
        <v>41</v>
      </c>
      <c r="H18" s="4" t="s">
        <v>78</v>
      </c>
      <c r="I18" s="4" t="s">
        <v>41</v>
      </c>
      <c r="M18" s="5" t="n">
        <v>4213</v>
      </c>
      <c r="N18" s="4" t="s">
        <v>41</v>
      </c>
      <c r="O18" s="5" t="n">
        <v>5353</v>
      </c>
      <c r="R18" s="5" t="n">
        <v>4213</v>
      </c>
      <c r="S18" s="4" t="s">
        <v>41</v>
      </c>
      <c r="V18" s="5" t="n">
        <v>5353</v>
      </c>
      <c r="W18" s="4" t="s">
        <v>78</v>
      </c>
      <c r="X18" s="4" t="s">
        <v>41</v>
      </c>
      <c r="Z18" s="5" t="n">
        <v>90</v>
      </c>
      <c r="AA18" s="4" t="s">
        <v>41</v>
      </c>
      <c r="AD18" s="5" t="n">
        <v>4303</v>
      </c>
      <c r="AE18" s="4" t="s">
        <v>41</v>
      </c>
      <c r="AH18" s="5" t="n">
        <v>5353</v>
      </c>
      <c r="AI18" s="4" t="s">
        <v>41</v>
      </c>
    </row>
    <row r="19" spans="1:35">
      <c r="A19" s="3" t="s">
        <v>191</v>
      </c>
    </row>
    <row r="20" spans="1:35">
      <c r="A20" s="4" t="s">
        <v>192</v>
      </c>
      <c r="M20" s="5" t="n">
        <v>482</v>
      </c>
      <c r="O20" s="5" t="n">
        <v>332</v>
      </c>
    </row>
    <row r="21" spans="1:35">
      <c r="A21" s="4" t="s">
        <v>193</v>
      </c>
      <c r="M21" s="5" t="n">
        <v>482</v>
      </c>
      <c r="O21" s="5" t="n">
        <v>332</v>
      </c>
      <c r="R21" s="5" t="n">
        <v>482</v>
      </c>
      <c r="V21" s="5" t="n">
        <v>332</v>
      </c>
      <c r="AD21" s="5" t="n">
        <v>482</v>
      </c>
      <c r="AE21" s="4" t="s">
        <v>194</v>
      </c>
      <c r="AH21" s="5" t="n">
        <v>332</v>
      </c>
      <c r="AI21" s="4" t="s">
        <v>41</v>
      </c>
    </row>
    <row r="22" spans="1:35">
      <c r="A22" s="4" t="s">
        <v>195</v>
      </c>
      <c r="H22" s="5" t="n">
        <v>-100</v>
      </c>
      <c r="L22" s="5" t="n">
        <v>-56</v>
      </c>
      <c r="R22" s="5" t="n">
        <v>-100</v>
      </c>
      <c r="V22" s="5" t="n">
        <v>-56</v>
      </c>
      <c r="AD22" s="5" t="n">
        <v>-100</v>
      </c>
      <c r="AH22" s="5" t="n">
        <v>-56</v>
      </c>
    </row>
    <row r="23" spans="1:35">
      <c r="A23" s="4" t="s">
        <v>77</v>
      </c>
      <c r="B23" s="4" t="s">
        <v>41</v>
      </c>
      <c r="AD23" s="4" t="s">
        <v>78</v>
      </c>
    </row>
    <row r="24" spans="1:35">
      <c r="A24" s="3" t="s">
        <v>191</v>
      </c>
    </row>
    <row r="25" spans="1:35">
      <c r="A25" s="4" t="s">
        <v>196</v>
      </c>
      <c r="M25" s="5" t="n">
        <v>-40</v>
      </c>
      <c r="O25" s="5" t="n">
        <v>-40</v>
      </c>
      <c r="R25" s="5" t="n">
        <v>-40</v>
      </c>
      <c r="V25" s="5" t="n">
        <v>-40</v>
      </c>
      <c r="AD25" s="5" t="n">
        <v>-40</v>
      </c>
      <c r="AE25" s="4" t="s">
        <v>41</v>
      </c>
      <c r="AH25" s="5" t="n">
        <v>-40</v>
      </c>
      <c r="AI25" s="4" t="s">
        <v>41</v>
      </c>
    </row>
    <row r="26" spans="1:35">
      <c r="A26" s="4" t="s">
        <v>197</v>
      </c>
      <c r="H26" s="5" t="n">
        <v>-651</v>
      </c>
      <c r="L26" s="5" t="n">
        <v>-291</v>
      </c>
      <c r="R26" s="5" t="n">
        <v>-651</v>
      </c>
      <c r="V26" s="5" t="n">
        <v>-291</v>
      </c>
      <c r="AD26" s="5" t="n">
        <v>-651</v>
      </c>
      <c r="AE26" s="4" t="s">
        <v>41</v>
      </c>
      <c r="AH26" s="5" t="n">
        <v>-291</v>
      </c>
      <c r="AI26" s="4" t="s">
        <v>41</v>
      </c>
    </row>
    <row r="27" spans="1:35">
      <c r="A27" s="4" t="s">
        <v>198</v>
      </c>
      <c r="H27" s="5" t="n">
        <v>-27</v>
      </c>
      <c r="L27" s="5" t="n">
        <v>-5</v>
      </c>
      <c r="R27" s="5" t="n">
        <v>-27</v>
      </c>
      <c r="V27" s="5" t="n">
        <v>-5</v>
      </c>
      <c r="AD27" s="5" t="n">
        <v>-27</v>
      </c>
      <c r="AE27" s="4" t="s">
        <v>41</v>
      </c>
      <c r="AH27" s="5" t="n">
        <v>-5</v>
      </c>
      <c r="AI27" s="4" t="s">
        <v>41</v>
      </c>
    </row>
    <row r="28" spans="1:35">
      <c r="A28" s="4" t="s">
        <v>199</v>
      </c>
      <c r="H28" s="5" t="n">
        <v>-778</v>
      </c>
      <c r="L28" s="5" t="n">
        <v>-352</v>
      </c>
      <c r="M28" s="5" t="n">
        <v>442</v>
      </c>
      <c r="O28" s="5" t="n">
        <v>292</v>
      </c>
      <c r="R28" s="5" t="n">
        <v>-336</v>
      </c>
      <c r="V28" s="5" t="n">
        <v>-60</v>
      </c>
      <c r="AD28" s="5" t="n">
        <v>-336</v>
      </c>
      <c r="AE28" s="4" t="s">
        <v>41</v>
      </c>
      <c r="AH28" s="5" t="n">
        <v>-60</v>
      </c>
      <c r="AI28" s="4" t="s">
        <v>41</v>
      </c>
    </row>
    <row r="29" spans="1:35">
      <c r="A29" s="4" t="s">
        <v>200</v>
      </c>
      <c r="H29" s="5" t="n">
        <v>-778</v>
      </c>
      <c r="L29" s="5" t="n">
        <v>-352</v>
      </c>
      <c r="M29" s="5" t="n">
        <v>4655</v>
      </c>
      <c r="O29" s="5" t="n">
        <v>5645</v>
      </c>
      <c r="R29" s="5" t="n">
        <v>3877</v>
      </c>
      <c r="V29" s="5" t="n">
        <v>5293</v>
      </c>
      <c r="Z29" s="5" t="n">
        <v>90</v>
      </c>
      <c r="AD29" s="5" t="n">
        <v>3967</v>
      </c>
      <c r="AE29" s="4" t="s">
        <v>41</v>
      </c>
      <c r="AH29" s="5" t="n">
        <v>5293</v>
      </c>
      <c r="AI29" s="4" t="s">
        <v>41</v>
      </c>
    </row>
    <row r="30" spans="1:35">
      <c r="A30" s="4" t="s">
        <v>201</v>
      </c>
      <c r="C30" s="5" t="n">
        <v>2174</v>
      </c>
      <c r="E30" s="5" t="n">
        <v>2174</v>
      </c>
      <c r="H30" s="5" t="n">
        <v>7706</v>
      </c>
      <c r="L30" s="5" t="n">
        <v>2241</v>
      </c>
      <c r="M30" s="5" t="n">
        <v>37718</v>
      </c>
      <c r="O30" s="5" t="n">
        <v>53145</v>
      </c>
      <c r="R30" s="5" t="n">
        <v>47598</v>
      </c>
      <c r="V30" s="5" t="n">
        <v>57560</v>
      </c>
      <c r="W30" s="5" t="n">
        <v>3217</v>
      </c>
      <c r="Y30" s="5" t="n">
        <v>3217</v>
      </c>
      <c r="Z30" s="5" t="n">
        <v>379</v>
      </c>
      <c r="AD30" s="5" t="n">
        <v>51194</v>
      </c>
      <c r="AH30" s="5" t="n">
        <v>60777</v>
      </c>
    </row>
    <row r="31" spans="1:35">
      <c r="A31" s="4" t="s">
        <v>202</v>
      </c>
      <c r="C31" s="4" t="s">
        <v>78</v>
      </c>
      <c r="D31" s="4" t="s">
        <v>41</v>
      </c>
      <c r="H31" s="5" t="n">
        <v>-222</v>
      </c>
      <c r="I31" s="4" t="s">
        <v>41</v>
      </c>
      <c r="L31" s="5" t="n">
        <v>-170</v>
      </c>
      <c r="M31" s="5" t="n">
        <v>-969</v>
      </c>
      <c r="N31" s="4" t="s">
        <v>41</v>
      </c>
      <c r="O31" s="5" t="n">
        <v>-302</v>
      </c>
      <c r="R31" s="5" t="n">
        <v>-1191</v>
      </c>
      <c r="S31" s="4" t="s">
        <v>41</v>
      </c>
      <c r="V31" s="5" t="n">
        <v>-472</v>
      </c>
      <c r="W31" s="4" t="s">
        <v>78</v>
      </c>
      <c r="X31" s="4" t="s">
        <v>41</v>
      </c>
      <c r="Z31" s="4" t="s">
        <v>78</v>
      </c>
      <c r="AA31" s="4" t="s">
        <v>41</v>
      </c>
      <c r="AD31" s="5" t="n">
        <v>-1191</v>
      </c>
      <c r="AE31" s="4" t="s">
        <v>41</v>
      </c>
      <c r="AH31" s="5" t="n">
        <v>-472</v>
      </c>
    </row>
    <row r="32" spans="1:35">
      <c r="A32" s="4" t="s">
        <v>203</v>
      </c>
      <c r="C32" s="5" t="n">
        <v>2174</v>
      </c>
      <c r="E32" s="5" t="n">
        <v>2174</v>
      </c>
      <c r="H32" s="5" t="n">
        <v>7484</v>
      </c>
      <c r="L32" s="5" t="n">
        <v>2071</v>
      </c>
      <c r="M32" s="5" t="n">
        <v>36749</v>
      </c>
      <c r="O32" s="5" t="n">
        <v>52843</v>
      </c>
      <c r="R32" s="5" t="n">
        <v>46407</v>
      </c>
      <c r="V32" s="5" t="n">
        <v>57088</v>
      </c>
      <c r="W32" s="5" t="n">
        <v>3217</v>
      </c>
      <c r="Y32" s="5" t="n">
        <v>3217</v>
      </c>
      <c r="Z32" s="5" t="n">
        <v>379</v>
      </c>
      <c r="AD32" s="5" t="n">
        <v>50003</v>
      </c>
      <c r="AH32" s="5" t="n">
        <v>60305</v>
      </c>
    </row>
    <row r="33" spans="1:35">
      <c r="A33" s="3" t="s">
        <v>176</v>
      </c>
    </row>
    <row r="34" spans="1:35">
      <c r="A34" s="4" t="s">
        <v>178</v>
      </c>
      <c r="M34" s="5" t="n">
        <v>-11022</v>
      </c>
      <c r="O34" s="5" t="n">
        <v>-11022</v>
      </c>
      <c r="R34" s="5" t="n">
        <v>-11022</v>
      </c>
      <c r="V34" s="5" t="n">
        <v>-11022</v>
      </c>
      <c r="Z34" s="5" t="n">
        <v>-36</v>
      </c>
      <c r="AD34" s="5" t="n">
        <v>-11058</v>
      </c>
      <c r="AH34" s="5" t="n">
        <v>-11022</v>
      </c>
    </row>
    <row r="35" spans="1:35">
      <c r="A35" s="4" t="s">
        <v>179</v>
      </c>
      <c r="B35" s="4" t="s">
        <v>41</v>
      </c>
      <c r="C35" s="4" t="s">
        <v>78</v>
      </c>
      <c r="E35" s="4" t="s">
        <v>78</v>
      </c>
      <c r="H35" s="4" t="s">
        <v>78</v>
      </c>
      <c r="L35" s="4" t="s">
        <v>78</v>
      </c>
      <c r="M35" s="5" t="n">
        <v>-275</v>
      </c>
      <c r="O35" s="5" t="n">
        <v>-275</v>
      </c>
      <c r="R35" s="5" t="n">
        <v>-275</v>
      </c>
      <c r="V35" s="5" t="n">
        <v>-275</v>
      </c>
      <c r="W35" s="4" t="s">
        <v>78</v>
      </c>
      <c r="Y35" s="4" t="s">
        <v>78</v>
      </c>
      <c r="Z35" s="4" t="s">
        <v>78</v>
      </c>
      <c r="AD35" s="5" t="n">
        <v>-275</v>
      </c>
      <c r="AH35" s="5" t="n">
        <v>-275</v>
      </c>
    </row>
    <row r="36" spans="1:35">
      <c r="A36" s="4" t="s">
        <v>204</v>
      </c>
      <c r="M36" s="5" t="n">
        <v>-2975</v>
      </c>
      <c r="O36" s="5" t="n">
        <v>-2975</v>
      </c>
      <c r="R36" s="5" t="n">
        <v>-2975</v>
      </c>
      <c r="V36" s="5" t="n">
        <v>-2975</v>
      </c>
      <c r="AD36" s="5" t="n">
        <v>-2975</v>
      </c>
      <c r="AH36" s="5" t="n">
        <v>-2975</v>
      </c>
    </row>
    <row r="37" spans="1:35">
      <c r="A37" s="4" t="s">
        <v>185</v>
      </c>
      <c r="M37" s="5" t="n">
        <v>265</v>
      </c>
      <c r="O37" s="5" t="n">
        <v>265</v>
      </c>
      <c r="R37" s="5" t="n">
        <v>265</v>
      </c>
      <c r="V37" s="5" t="n">
        <v>265</v>
      </c>
      <c r="AD37" s="5" t="n">
        <v>265</v>
      </c>
      <c r="AH37" s="5" t="n">
        <v>265</v>
      </c>
    </row>
    <row r="38" spans="1:35">
      <c r="A38" s="4" t="s">
        <v>187</v>
      </c>
      <c r="M38" s="5" t="n">
        <v>-9</v>
      </c>
      <c r="O38" s="5" t="n">
        <v>-9</v>
      </c>
      <c r="R38" s="5" t="n">
        <v>-9</v>
      </c>
      <c r="V38" s="5" t="n">
        <v>-9</v>
      </c>
      <c r="AD38" s="5" t="n">
        <v>-9</v>
      </c>
      <c r="AH38" s="5" t="n">
        <v>-9</v>
      </c>
    </row>
    <row r="39" spans="1:35">
      <c r="A39" s="4" t="s">
        <v>188</v>
      </c>
      <c r="Z39" s="5" t="n">
        <v>-305</v>
      </c>
      <c r="AD39" s="5" t="n">
        <v>-305</v>
      </c>
    </row>
    <row r="40" spans="1:35">
      <c r="A40" s="4" t="s">
        <v>189</v>
      </c>
      <c r="M40" s="5" t="n">
        <v>-14016</v>
      </c>
      <c r="O40" s="5" t="n">
        <v>-14016</v>
      </c>
      <c r="R40" s="5" t="n">
        <v>-14016</v>
      </c>
      <c r="V40" s="5" t="n">
        <v>-14016</v>
      </c>
      <c r="Z40" s="5" t="n">
        <v>-341</v>
      </c>
      <c r="AD40" s="5" t="n">
        <v>-14357</v>
      </c>
      <c r="AH40" s="5" t="n">
        <v>-14016</v>
      </c>
    </row>
    <row r="41" spans="1:35">
      <c r="A41" s="4" t="s">
        <v>205</v>
      </c>
      <c r="H41" s="5" t="n">
        <v>111</v>
      </c>
      <c r="L41" s="5" t="n">
        <v>144</v>
      </c>
      <c r="M41" s="5" t="n">
        <v>-111</v>
      </c>
      <c r="O41" s="5" t="n">
        <v>-144</v>
      </c>
      <c r="AD41" s="5" t="n">
        <v>-98</v>
      </c>
      <c r="AE41" s="4" t="s">
        <v>41</v>
      </c>
      <c r="AH41" s="5" t="n">
        <v>-102</v>
      </c>
      <c r="AI41" s="4" t="s">
        <v>41</v>
      </c>
    </row>
    <row r="42" spans="1:35">
      <c r="A42" s="3" t="s">
        <v>190</v>
      </c>
    </row>
    <row r="43" spans="1:35">
      <c r="A43" s="4" t="s">
        <v>61</v>
      </c>
      <c r="B43" s="4" t="s">
        <v>41</v>
      </c>
      <c r="C43" s="4" t="s">
        <v>78</v>
      </c>
      <c r="E43" s="4" t="s">
        <v>78</v>
      </c>
      <c r="H43" s="4" t="s">
        <v>78</v>
      </c>
      <c r="L43" s="4" t="s">
        <v>78</v>
      </c>
      <c r="M43" s="5" t="n">
        <v>4182</v>
      </c>
      <c r="O43" s="5" t="n">
        <v>6141</v>
      </c>
      <c r="R43" s="5" t="n">
        <v>4182</v>
      </c>
      <c r="V43" s="5" t="n">
        <v>6141</v>
      </c>
      <c r="W43" s="4" t="s">
        <v>78</v>
      </c>
      <c r="Y43" s="4" t="s">
        <v>78</v>
      </c>
      <c r="Z43" s="5" t="n">
        <v>35</v>
      </c>
      <c r="AD43" s="5" t="n">
        <v>4217</v>
      </c>
      <c r="AH43" s="5" t="n">
        <v>6141</v>
      </c>
    </row>
    <row r="44" spans="1:35">
      <c r="A44" s="3" t="s">
        <v>191</v>
      </c>
    </row>
    <row r="45" spans="1:35">
      <c r="A45" s="4" t="s">
        <v>193</v>
      </c>
      <c r="M45" s="5" t="n">
        <v>120</v>
      </c>
      <c r="O45" s="5" t="n">
        <v>-162</v>
      </c>
      <c r="R45" s="5" t="n">
        <v>120</v>
      </c>
      <c r="V45" s="5" t="n">
        <v>-162</v>
      </c>
      <c r="AD45" s="5" t="n">
        <v>120</v>
      </c>
      <c r="AE45" s="4" t="s">
        <v>194</v>
      </c>
      <c r="AH45" s="5" t="n">
        <v>-162</v>
      </c>
      <c r="AI45" s="4" t="s">
        <v>41</v>
      </c>
    </row>
    <row r="46" spans="1:35">
      <c r="A46" s="4" t="s">
        <v>77</v>
      </c>
      <c r="M46" s="5" t="n">
        <v>8</v>
      </c>
      <c r="R46" s="5" t="n">
        <v>8</v>
      </c>
      <c r="AD46" s="5" t="n">
        <v>8</v>
      </c>
      <c r="AE46" s="4" t="s">
        <v>41</v>
      </c>
    </row>
    <row r="47" spans="1:35">
      <c r="A47" s="3" t="s">
        <v>191</v>
      </c>
    </row>
    <row r="48" spans="1:35">
      <c r="A48" s="4" t="s">
        <v>191</v>
      </c>
      <c r="F48" s="6" t="n">
        <v>-184</v>
      </c>
      <c r="G48" s="6" t="n">
        <v>-76</v>
      </c>
      <c r="J48" s="6" t="n">
        <v>-202</v>
      </c>
      <c r="K48" s="6" t="n">
        <v>-102</v>
      </c>
      <c r="P48" s="6" t="n">
        <v>-184</v>
      </c>
      <c r="Q48" s="6" t="n">
        <v>-76</v>
      </c>
      <c r="T48" s="6" t="n">
        <v>-202</v>
      </c>
      <c r="U48" s="6" t="n">
        <v>-102</v>
      </c>
      <c r="AB48" s="6" t="n">
        <v>-184</v>
      </c>
      <c r="AC48" s="6" t="n">
        <v>-76</v>
      </c>
      <c r="AF48" s="6" t="n">
        <v>-202</v>
      </c>
      <c r="AG48" s="6" t="n">
        <v>-102</v>
      </c>
    </row>
    <row r="49" spans="1:35">
      <c r="A49" s="4" t="s">
        <v>196</v>
      </c>
      <c r="M49" s="5" t="n">
        <v>389</v>
      </c>
      <c r="O49" s="5" t="n">
        <v>389</v>
      </c>
      <c r="R49" s="5" t="n">
        <v>389</v>
      </c>
      <c r="V49" s="5" t="n">
        <v>389</v>
      </c>
      <c r="AD49" s="5" t="n">
        <v>389</v>
      </c>
      <c r="AE49" s="4" t="s">
        <v>41</v>
      </c>
      <c r="AH49" s="5" t="n">
        <v>389</v>
      </c>
      <c r="AI49" s="4" t="s">
        <v>41</v>
      </c>
    </row>
    <row r="50" spans="1:35">
      <c r="A50" s="4" t="s">
        <v>197</v>
      </c>
      <c r="H50" s="5" t="n">
        <v>-463</v>
      </c>
      <c r="L50" s="5" t="n">
        <v>-286</v>
      </c>
      <c r="R50" s="5" t="n">
        <v>-463</v>
      </c>
      <c r="V50" s="5" t="n">
        <v>-286</v>
      </c>
      <c r="AD50" s="5" t="n">
        <v>-463</v>
      </c>
      <c r="AE50" s="4" t="s">
        <v>41</v>
      </c>
      <c r="AH50" s="5" t="n">
        <v>-286</v>
      </c>
      <c r="AI50" s="4" t="s">
        <v>41</v>
      </c>
    </row>
    <row r="51" spans="1:35">
      <c r="A51" s="4" t="s">
        <v>198</v>
      </c>
      <c r="H51" s="5" t="n">
        <v>93</v>
      </c>
      <c r="L51" s="5" t="n">
        <v>-82</v>
      </c>
      <c r="R51" s="5" t="n">
        <v>93</v>
      </c>
      <c r="V51" s="5" t="n">
        <v>-82</v>
      </c>
      <c r="AD51" s="5" t="n">
        <v>93</v>
      </c>
      <c r="AE51" s="4" t="s">
        <v>41</v>
      </c>
      <c r="AH51" s="5" t="n">
        <v>-82</v>
      </c>
      <c r="AI51" s="4" t="s">
        <v>41</v>
      </c>
    </row>
    <row r="52" spans="1:35">
      <c r="A52" s="4" t="s">
        <v>199</v>
      </c>
      <c r="H52" s="5" t="n">
        <v>-630</v>
      </c>
      <c r="L52" s="5" t="n">
        <v>-672</v>
      </c>
      <c r="M52" s="5" t="n">
        <v>517</v>
      </c>
      <c r="O52" s="5" t="n">
        <v>227</v>
      </c>
      <c r="R52" s="5" t="n">
        <v>-113</v>
      </c>
      <c r="V52" s="5" t="n">
        <v>-445</v>
      </c>
      <c r="AD52" s="5" t="n">
        <v>-113</v>
      </c>
      <c r="AE52" s="4" t="s">
        <v>41</v>
      </c>
      <c r="AH52" s="5" t="n">
        <v>-445</v>
      </c>
      <c r="AI52" s="4" t="s">
        <v>41</v>
      </c>
    </row>
    <row r="53" spans="1:35">
      <c r="A53" s="4" t="s">
        <v>200</v>
      </c>
      <c r="H53" s="5" t="n">
        <v>-630</v>
      </c>
      <c r="L53" s="5" t="n">
        <v>-672</v>
      </c>
      <c r="M53" s="5" t="n">
        <v>4699</v>
      </c>
      <c r="O53" s="5" t="n">
        <v>6368</v>
      </c>
      <c r="R53" s="5" t="n">
        <v>4069</v>
      </c>
      <c r="V53" s="5" t="n">
        <v>5696</v>
      </c>
      <c r="Z53" s="5" t="n">
        <v>35</v>
      </c>
      <c r="AD53" s="5" t="n">
        <v>4104</v>
      </c>
      <c r="AE53" s="4" t="s">
        <v>41</v>
      </c>
      <c r="AH53" s="5" t="n">
        <v>5696</v>
      </c>
      <c r="AI53" s="4" t="s">
        <v>41</v>
      </c>
    </row>
    <row r="54" spans="1:35">
      <c r="A54" s="4" t="s">
        <v>206</v>
      </c>
      <c r="C54" s="5" t="n">
        <v>2174</v>
      </c>
      <c r="E54" s="5" t="n">
        <v>2174</v>
      </c>
      <c r="H54" s="5" t="n">
        <v>6965</v>
      </c>
      <c r="L54" s="5" t="n">
        <v>1543</v>
      </c>
      <c r="M54" s="5" t="n">
        <v>27321</v>
      </c>
      <c r="O54" s="5" t="n">
        <v>45051</v>
      </c>
      <c r="R54" s="5" t="n">
        <v>36460</v>
      </c>
      <c r="V54" s="5" t="n">
        <v>48768</v>
      </c>
      <c r="W54" s="5" t="n">
        <v>3217</v>
      </c>
      <c r="Y54" s="5" t="n">
        <v>3217</v>
      </c>
      <c r="Z54" s="5" t="n">
        <v>73</v>
      </c>
      <c r="AD54" s="5" t="n">
        <v>39750</v>
      </c>
      <c r="AH54" s="5" t="n">
        <v>51985</v>
      </c>
    </row>
    <row r="55" spans="1:35">
      <c r="A55" s="3" t="s">
        <v>176</v>
      </c>
    </row>
    <row r="56" spans="1:35">
      <c r="A56" s="4" t="s">
        <v>178</v>
      </c>
      <c r="M56" s="5" t="n">
        <v>-4100</v>
      </c>
      <c r="O56" s="5" t="n">
        <v>-4100</v>
      </c>
      <c r="R56" s="5" t="n">
        <v>-4100</v>
      </c>
      <c r="V56" s="5" t="n">
        <v>-4100</v>
      </c>
      <c r="Z56" s="5" t="n">
        <v>-38</v>
      </c>
      <c r="AD56" s="5" t="n">
        <v>-4138</v>
      </c>
      <c r="AH56" s="5" t="n">
        <v>-4100</v>
      </c>
    </row>
    <row r="57" spans="1:35">
      <c r="A57" s="4" t="s">
        <v>179</v>
      </c>
      <c r="M57" s="5" t="n">
        <v>-281</v>
      </c>
      <c r="O57" s="5" t="n">
        <v>-281</v>
      </c>
      <c r="R57" s="5" t="n">
        <v>-281</v>
      </c>
      <c r="V57" s="5" t="n">
        <v>-281</v>
      </c>
      <c r="AD57" s="5" t="n">
        <v>-281</v>
      </c>
      <c r="AH57" s="5" t="n">
        <v>-281</v>
      </c>
    </row>
    <row r="58" spans="1:35">
      <c r="A58" s="4" t="s">
        <v>207</v>
      </c>
      <c r="W58" s="5" t="n">
        <v>1648</v>
      </c>
      <c r="Y58" s="5" t="n">
        <v>1648</v>
      </c>
      <c r="AD58" s="5" t="n">
        <v>1648</v>
      </c>
      <c r="AH58" s="5" t="n">
        <v>1648</v>
      </c>
    </row>
    <row r="59" spans="1:35">
      <c r="A59" s="4" t="s">
        <v>185</v>
      </c>
      <c r="M59" s="5" t="n">
        <v>229</v>
      </c>
      <c r="O59" s="5" t="n">
        <v>229</v>
      </c>
      <c r="R59" s="5" t="n">
        <v>229</v>
      </c>
      <c r="V59" s="5" t="n">
        <v>229</v>
      </c>
      <c r="AD59" s="5" t="n">
        <v>229</v>
      </c>
      <c r="AH59" s="5" t="n">
        <v>229</v>
      </c>
    </row>
    <row r="60" spans="1:35">
      <c r="A60" s="4" t="s">
        <v>187</v>
      </c>
      <c r="M60" s="5" t="n">
        <v>-5</v>
      </c>
      <c r="O60" s="5" t="n">
        <v>-5</v>
      </c>
      <c r="R60" s="5" t="n">
        <v>-5</v>
      </c>
      <c r="V60" s="5" t="n">
        <v>-5</v>
      </c>
      <c r="AD60" s="5" t="n">
        <v>-5</v>
      </c>
      <c r="AH60" s="5" t="n">
        <v>-5</v>
      </c>
    </row>
    <row r="61" spans="1:35">
      <c r="A61" s="4" t="s">
        <v>188</v>
      </c>
      <c r="Z61" s="5" t="n">
        <v>-14</v>
      </c>
      <c r="AD61" s="5" t="n">
        <v>-14</v>
      </c>
    </row>
    <row r="62" spans="1:35">
      <c r="A62" s="4" t="s">
        <v>189</v>
      </c>
      <c r="M62" s="5" t="n">
        <v>-4157</v>
      </c>
      <c r="O62" s="5" t="n">
        <v>-4157</v>
      </c>
      <c r="R62" s="5" t="n">
        <v>-4157</v>
      </c>
      <c r="V62" s="5" t="n">
        <v>-4157</v>
      </c>
      <c r="W62" s="5" t="n">
        <v>1648</v>
      </c>
      <c r="Y62" s="5" t="n">
        <v>1648</v>
      </c>
      <c r="Z62" s="5" t="n">
        <v>-52</v>
      </c>
      <c r="AD62" s="5" t="n">
        <v>-2561</v>
      </c>
      <c r="AH62" s="5" t="n">
        <v>-2509</v>
      </c>
    </row>
    <row r="63" spans="1:35">
      <c r="A63" s="4" t="s">
        <v>205</v>
      </c>
      <c r="H63" s="5" t="n">
        <v>-12</v>
      </c>
      <c r="L63" s="5" t="n">
        <v>-12</v>
      </c>
      <c r="M63" s="5" t="n">
        <v>12</v>
      </c>
      <c r="O63" s="5" t="n">
        <v>12</v>
      </c>
    </row>
    <row r="64" spans="1:35">
      <c r="A64" s="3" t="s">
        <v>190</v>
      </c>
    </row>
    <row r="65" spans="1:35">
      <c r="A65" s="4" t="s">
        <v>61</v>
      </c>
      <c r="M65" s="5" t="n">
        <v>2796</v>
      </c>
      <c r="O65" s="5" t="n">
        <v>2446</v>
      </c>
      <c r="R65" s="5" t="n">
        <v>2796</v>
      </c>
      <c r="V65" s="5" t="n">
        <v>2446</v>
      </c>
      <c r="Z65" s="5" t="n">
        <v>40</v>
      </c>
      <c r="AD65" s="5" t="n">
        <v>2836</v>
      </c>
      <c r="AH65" s="5" t="n">
        <v>2446</v>
      </c>
    </row>
    <row r="66" spans="1:35">
      <c r="A66" s="3" t="s">
        <v>191</v>
      </c>
    </row>
    <row r="67" spans="1:35">
      <c r="A67" s="4" t="s">
        <v>193</v>
      </c>
      <c r="M67" s="5" t="n">
        <v>-1117</v>
      </c>
      <c r="O67" s="5" t="n">
        <v>-576</v>
      </c>
      <c r="R67" s="5" t="n">
        <v>-1117</v>
      </c>
      <c r="V67" s="5" t="n">
        <v>-576</v>
      </c>
      <c r="AD67" s="5" t="n">
        <v>-1117</v>
      </c>
      <c r="AE67" s="4" t="s">
        <v>43</v>
      </c>
      <c r="AH67" s="5" t="n">
        <v>-576</v>
      </c>
    </row>
    <row r="68" spans="1:35">
      <c r="A68" s="3" t="s">
        <v>191</v>
      </c>
    </row>
    <row r="69" spans="1:35">
      <c r="A69" s="4" t="s">
        <v>191</v>
      </c>
      <c r="F69" s="6" t="n">
        <v>-159</v>
      </c>
      <c r="G69" s="6" t="n">
        <v>12</v>
      </c>
      <c r="J69" s="6" t="n">
        <v>-178</v>
      </c>
      <c r="K69" s="6" t="n">
        <v>12</v>
      </c>
      <c r="P69" s="6" t="n">
        <v>-159</v>
      </c>
      <c r="Q69" s="6" t="n">
        <v>12</v>
      </c>
      <c r="T69" s="6" t="n">
        <v>-178</v>
      </c>
      <c r="U69" s="6" t="n">
        <v>12</v>
      </c>
      <c r="AB69" s="6" t="n">
        <v>-159</v>
      </c>
      <c r="AC69" s="6" t="n">
        <v>12</v>
      </c>
      <c r="AF69" s="6" t="n">
        <v>-178</v>
      </c>
      <c r="AG69" s="6" t="n">
        <v>12</v>
      </c>
    </row>
    <row r="70" spans="1:35">
      <c r="A70" s="4" t="s">
        <v>196</v>
      </c>
      <c r="M70" s="5" t="n">
        <v>-306</v>
      </c>
      <c r="O70" s="5" t="n">
        <v>-306</v>
      </c>
      <c r="R70" s="5" t="n">
        <v>-306</v>
      </c>
      <c r="V70" s="5" t="n">
        <v>-306</v>
      </c>
      <c r="AD70" s="5" t="n">
        <v>-306</v>
      </c>
      <c r="AH70" s="5" t="n">
        <v>-306</v>
      </c>
    </row>
    <row r="71" spans="1:35">
      <c r="A71" s="4" t="s">
        <v>197</v>
      </c>
      <c r="H71" s="5" t="n">
        <v>446</v>
      </c>
      <c r="L71" s="5" t="n">
        <v>339</v>
      </c>
      <c r="R71" s="5" t="n">
        <v>446</v>
      </c>
      <c r="V71" s="5" t="n">
        <v>339</v>
      </c>
      <c r="AD71" s="5" t="n">
        <v>446</v>
      </c>
      <c r="AH71" s="5" t="n">
        <v>339</v>
      </c>
    </row>
    <row r="72" spans="1:35">
      <c r="A72" s="4" t="s">
        <v>198</v>
      </c>
      <c r="H72" s="5" t="n">
        <v>-2</v>
      </c>
      <c r="L72" s="5" t="n">
        <v>6</v>
      </c>
      <c r="R72" s="5" t="n">
        <v>-2</v>
      </c>
      <c r="V72" s="5" t="n">
        <v>6</v>
      </c>
      <c r="AD72" s="5" t="n">
        <v>-2</v>
      </c>
      <c r="AH72" s="5" t="n">
        <v>6</v>
      </c>
    </row>
    <row r="73" spans="1:35">
      <c r="A73" s="4" t="s">
        <v>199</v>
      </c>
      <c r="H73" s="5" t="n">
        <v>297</v>
      </c>
      <c r="L73" s="5" t="n">
        <v>179</v>
      </c>
      <c r="M73" s="5" t="n">
        <v>-1423</v>
      </c>
      <c r="O73" s="5" t="n">
        <v>-882</v>
      </c>
      <c r="R73" s="5" t="n">
        <v>-1126</v>
      </c>
      <c r="V73" s="5" t="n">
        <v>-703</v>
      </c>
      <c r="AD73" s="5" t="n">
        <v>-1126</v>
      </c>
      <c r="AH73" s="5" t="n">
        <v>-703</v>
      </c>
    </row>
    <row r="74" spans="1:35">
      <c r="A74" s="4" t="s">
        <v>200</v>
      </c>
      <c r="H74" s="5" t="n">
        <v>297</v>
      </c>
      <c r="L74" s="5" t="n">
        <v>179</v>
      </c>
      <c r="M74" s="5" t="n">
        <v>1373</v>
      </c>
      <c r="O74" s="5" t="n">
        <v>1564</v>
      </c>
      <c r="R74" s="5" t="n">
        <v>1670</v>
      </c>
      <c r="V74" s="5" t="n">
        <v>1743</v>
      </c>
      <c r="Z74" s="5" t="n">
        <v>40</v>
      </c>
      <c r="AD74" s="5" t="n">
        <v>1710</v>
      </c>
      <c r="AH74" s="5" t="n">
        <v>1743</v>
      </c>
    </row>
    <row r="75" spans="1:35">
      <c r="A75" s="4" t="s">
        <v>208</v>
      </c>
      <c r="C75" s="6" t="n">
        <v>2174</v>
      </c>
      <c r="E75" s="6" t="n">
        <v>2174</v>
      </c>
      <c r="H75" s="6" t="n">
        <v>7250</v>
      </c>
      <c r="L75" s="6" t="n">
        <v>1710</v>
      </c>
      <c r="M75" s="6" t="n">
        <v>24549</v>
      </c>
      <c r="O75" s="6" t="n">
        <v>42470</v>
      </c>
      <c r="R75" s="6" t="n">
        <v>33973</v>
      </c>
      <c r="V75" s="6" t="n">
        <v>46354</v>
      </c>
      <c r="W75" s="6" t="n">
        <v>4865</v>
      </c>
      <c r="Y75" s="6" t="n">
        <v>4865</v>
      </c>
      <c r="Z75" s="6" t="n">
        <v>61</v>
      </c>
      <c r="AD75" s="6" t="n">
        <v>38899</v>
      </c>
      <c r="AH75" s="6" t="n">
        <v>51219</v>
      </c>
    </row>
    <row r="76" spans="1:35"/>
    <row r="77" spans="1:35">
      <c r="A77" s="4" t="s">
        <v>41</v>
      </c>
      <c r="B77" s="4" t="s">
        <v>66</v>
      </c>
    </row>
    <row r="78" spans="1:35">
      <c r="A78" s="4" t="s">
        <v>43</v>
      </c>
      <c r="B78" s="4" t="s">
        <v>99</v>
      </c>
    </row>
  </sheetData>
  <mergeCells count="12">
    <mergeCell ref="A1:B1"/>
    <mergeCell ref="C1:D1"/>
    <mergeCell ref="H1:I1"/>
    <mergeCell ref="M1:N1"/>
    <mergeCell ref="R1:S1"/>
    <mergeCell ref="W1:X1"/>
    <mergeCell ref="Z1:AA1"/>
    <mergeCell ref="AD1:AE1"/>
    <mergeCell ref="AH1:AI1"/>
    <mergeCell ref="A76:AH76"/>
    <mergeCell ref="B77:AH77"/>
    <mergeCell ref="B78:AH7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7</v>
      </c>
    </row>
    <row r="3" spans="1:2">
      <c r="A3" s="3" t="s">
        <v>459</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row r="11" spans="1:2">
      <c r="A11" s="4" t="s">
        <v>474</v>
      </c>
      <c r="B11" s="4" t="s">
        <v>475</v>
      </c>
    </row>
    <row r="12" spans="1:2">
      <c r="A12" s="4" t="s">
        <v>476</v>
      </c>
      <c r="B12" s="4" t="s">
        <v>477</v>
      </c>
    </row>
    <row r="13" spans="1:2">
      <c r="A13" s="4" t="s">
        <v>478</v>
      </c>
      <c r="B13" s="4" t="s">
        <v>479</v>
      </c>
    </row>
    <row r="14" spans="1:2">
      <c r="A14" s="4" t="s">
        <v>480</v>
      </c>
      <c r="B14" s="4" t="s">
        <v>481</v>
      </c>
    </row>
    <row r="15" spans="1:2">
      <c r="A15" s="4" t="s">
        <v>482</v>
      </c>
      <c r="B15" s="4" t="s">
        <v>483</v>
      </c>
    </row>
    <row r="16" spans="1:2">
      <c r="A16" s="4" t="s">
        <v>484</v>
      </c>
      <c r="B16" s="4" t="s">
        <v>485</v>
      </c>
    </row>
    <row r="17" spans="1:2">
      <c r="A17" s="4" t="s">
        <v>486</v>
      </c>
      <c r="B17" s="4" t="s">
        <v>487</v>
      </c>
    </row>
    <row r="18" spans="1:2">
      <c r="A18" s="4" t="s">
        <v>488</v>
      </c>
      <c r="B18" s="4" t="s">
        <v>489</v>
      </c>
    </row>
    <row r="19" spans="1:2">
      <c r="A19" s="4" t="s">
        <v>490</v>
      </c>
      <c r="B19" s="4" t="s">
        <v>491</v>
      </c>
    </row>
    <row r="20" spans="1:2">
      <c r="A20" s="4" t="s">
        <v>492</v>
      </c>
      <c r="B20" s="4" t="s">
        <v>493</v>
      </c>
    </row>
    <row r="21" spans="1:2">
      <c r="A21" s="4" t="s">
        <v>494</v>
      </c>
      <c r="B21" s="4" t="s">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37</v>
      </c>
    </row>
    <row r="3" spans="1:2">
      <c r="A3" s="3" t="s">
        <v>497</v>
      </c>
    </row>
    <row r="4" spans="1:2">
      <c r="A4" s="4" t="s">
        <v>498</v>
      </c>
      <c r="B4" s="4" t="s">
        <v>499</v>
      </c>
    </row>
    <row r="5" spans="1:2">
      <c r="A5" s="4" t="s">
        <v>500</v>
      </c>
    </row>
    <row r="6" spans="1:2">
      <c r="A6" s="3" t="s">
        <v>497</v>
      </c>
    </row>
    <row r="7" spans="1:2">
      <c r="A7" s="4" t="s">
        <v>498</v>
      </c>
      <c r="B7" s="4" t="s">
        <v>501</v>
      </c>
    </row>
    <row r="8" spans="1:2">
      <c r="A8" s="4" t="s">
        <v>502</v>
      </c>
    </row>
    <row r="9" spans="1:2">
      <c r="A9" s="3" t="s">
        <v>497</v>
      </c>
    </row>
    <row r="10" spans="1:2">
      <c r="A10" s="4" t="s">
        <v>498</v>
      </c>
      <c r="B10" s="4" t="s">
        <v>503</v>
      </c>
    </row>
    <row r="11" spans="1:2">
      <c r="A11" s="4" t="s">
        <v>504</v>
      </c>
    </row>
    <row r="12" spans="1:2">
      <c r="A12" s="3" t="s">
        <v>497</v>
      </c>
    </row>
    <row r="13" spans="1:2">
      <c r="A13" s="4" t="s">
        <v>498</v>
      </c>
      <c r="B13" s="4" t="s">
        <v>505</v>
      </c>
    </row>
    <row r="14" spans="1:2">
      <c r="A14" s="4" t="s">
        <v>506</v>
      </c>
    </row>
    <row r="15" spans="1:2">
      <c r="A15" s="3" t="s">
        <v>497</v>
      </c>
    </row>
    <row r="16" spans="1:2">
      <c r="A16" s="4" t="s">
        <v>498</v>
      </c>
      <c r="B16" s="4" t="s">
        <v>5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8</v>
      </c>
      <c r="B1" s="2" t="s">
        <v>1</v>
      </c>
    </row>
    <row r="2" spans="1:2">
      <c r="B2" s="2" t="s">
        <v>37</v>
      </c>
    </row>
    <row r="3" spans="1:2">
      <c r="A3" s="3" t="s">
        <v>265</v>
      </c>
    </row>
    <row r="4" spans="1:2">
      <c r="A4" s="4" t="s">
        <v>509</v>
      </c>
      <c r="B4" s="4" t="s">
        <v>5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1</v>
      </c>
      <c r="B1" s="2" t="s">
        <v>1</v>
      </c>
    </row>
    <row r="2" spans="1:2">
      <c r="B2" s="2" t="s">
        <v>37</v>
      </c>
    </row>
    <row r="3" spans="1:2">
      <c r="A3" s="3" t="s">
        <v>269</v>
      </c>
    </row>
    <row r="4" spans="1:2">
      <c r="A4" s="4" t="s">
        <v>512</v>
      </c>
      <c r="B4" s="4" t="s">
        <v>5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14</v>
      </c>
      <c r="B1" s="2" t="s">
        <v>1</v>
      </c>
    </row>
    <row r="2" spans="1:2">
      <c r="B2" s="2" t="s">
        <v>37</v>
      </c>
    </row>
    <row r="3" spans="1:2">
      <c r="A3" s="3" t="s">
        <v>273</v>
      </c>
    </row>
    <row r="4" spans="1:2">
      <c r="A4" s="4" t="s">
        <v>274</v>
      </c>
      <c r="B4" s="4" t="s">
        <v>5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37</v>
      </c>
    </row>
    <row r="3" spans="1:2">
      <c r="A3" s="4" t="s">
        <v>517</v>
      </c>
    </row>
    <row r="4" spans="1:2">
      <c r="A4" s="3" t="s">
        <v>518</v>
      </c>
    </row>
    <row r="5" spans="1:2">
      <c r="A5" s="4" t="s">
        <v>279</v>
      </c>
      <c r="B5" s="4" t="s">
        <v>519</v>
      </c>
    </row>
    <row r="6" spans="1:2">
      <c r="A6" s="4" t="s">
        <v>520</v>
      </c>
    </row>
    <row r="7" spans="1:2">
      <c r="A7" s="3" t="s">
        <v>518</v>
      </c>
    </row>
    <row r="8" spans="1:2">
      <c r="A8" s="4" t="s">
        <v>279</v>
      </c>
      <c r="B8" s="4" t="s">
        <v>5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22</v>
      </c>
      <c r="B1" s="2" t="s">
        <v>1</v>
      </c>
    </row>
    <row r="2" spans="1:2">
      <c r="B2" s="2" t="s">
        <v>37</v>
      </c>
    </row>
    <row r="3" spans="1:2">
      <c r="A3" s="4" t="s">
        <v>523</v>
      </c>
    </row>
    <row r="4" spans="1:2">
      <c r="A4" s="3" t="s">
        <v>524</v>
      </c>
    </row>
    <row r="5" spans="1:2">
      <c r="A5" s="4" t="s">
        <v>525</v>
      </c>
      <c r="B5" s="4" t="s">
        <v>5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27</v>
      </c>
      <c r="B1" s="2" t="s">
        <v>1</v>
      </c>
    </row>
    <row r="2" spans="1:2">
      <c r="B2" s="2" t="s">
        <v>37</v>
      </c>
    </row>
    <row r="3" spans="1:2">
      <c r="A3" s="3" t="s">
        <v>286</v>
      </c>
    </row>
    <row r="4" spans="1:2">
      <c r="A4" s="4" t="s">
        <v>528</v>
      </c>
      <c r="B4" s="4" t="s">
        <v>529</v>
      </c>
    </row>
    <row r="5" spans="1:2">
      <c r="A5" s="4" t="s">
        <v>530</v>
      </c>
      <c r="B5" s="4" t="s">
        <v>5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532</v>
      </c>
      <c r="B1" s="2" t="s">
        <v>1</v>
      </c>
    </row>
    <row r="2" spans="1:2">
      <c r="B2" s="2" t="s">
        <v>37</v>
      </c>
    </row>
    <row r="3" spans="1:2">
      <c r="A3" s="3" t="s">
        <v>533</v>
      </c>
    </row>
    <row r="4" spans="1:2">
      <c r="A4" s="4" t="s">
        <v>534</v>
      </c>
      <c r="B4" s="4" t="s">
        <v>535</v>
      </c>
    </row>
    <row r="5" spans="1:2">
      <c r="A5" s="4" t="s">
        <v>536</v>
      </c>
    </row>
    <row r="6" spans="1:2">
      <c r="A6" s="3" t="s">
        <v>533</v>
      </c>
    </row>
    <row r="7" spans="1:2">
      <c r="A7" s="4" t="s">
        <v>534</v>
      </c>
      <c r="B7" s="4" t="s">
        <v>5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38</v>
      </c>
      <c r="B1" s="2" t="s">
        <v>1</v>
      </c>
    </row>
    <row r="2" spans="1:2">
      <c r="B2" s="2" t="s">
        <v>37</v>
      </c>
    </row>
    <row r="3" spans="1:2">
      <c r="A3" s="3" t="s">
        <v>539</v>
      </c>
    </row>
    <row r="4" spans="1:2">
      <c r="A4" s="4" t="s">
        <v>540</v>
      </c>
      <c r="B4" s="4" t="s">
        <v>541</v>
      </c>
    </row>
    <row r="5" spans="1:2">
      <c r="A5" s="4" t="s">
        <v>542</v>
      </c>
    </row>
    <row r="6" spans="1:2">
      <c r="A6" s="3" t="s">
        <v>539</v>
      </c>
    </row>
    <row r="7" spans="1:2">
      <c r="A7" s="4" t="s">
        <v>543</v>
      </c>
      <c r="B7" s="4" t="s">
        <v>5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09</v>
      </c>
      <c r="B1" s="2" t="s">
        <v>1</v>
      </c>
    </row>
    <row r="2" spans="1:4">
      <c r="B2" s="2" t="s">
        <v>37</v>
      </c>
      <c r="C2" s="2" t="s">
        <v>38</v>
      </c>
      <c r="D2" s="2" t="s">
        <v>39</v>
      </c>
    </row>
    <row r="3" spans="1:4">
      <c r="A3" s="4" t="s">
        <v>69</v>
      </c>
    </row>
    <row r="4" spans="1:4">
      <c r="A4" s="4" t="s">
        <v>101</v>
      </c>
      <c r="B4" s="4" t="s">
        <v>78</v>
      </c>
      <c r="C4" s="4" t="s">
        <v>78</v>
      </c>
      <c r="D4" s="4" t="s">
        <v>78</v>
      </c>
    </row>
    <row r="5" spans="1:4">
      <c r="A5" s="4" t="s">
        <v>98</v>
      </c>
    </row>
    <row r="6" spans="1:4">
      <c r="A6" s="4" t="s">
        <v>101</v>
      </c>
      <c r="B6" s="4" t="s">
        <v>78</v>
      </c>
      <c r="C6" s="4" t="s">
        <v>78</v>
      </c>
      <c r="D6" s="4" t="s">
        <v>78</v>
      </c>
    </row>
    <row r="7" spans="1:4">
      <c r="A7" s="4" t="s">
        <v>210</v>
      </c>
    </row>
    <row r="8" spans="1:4">
      <c r="A8" s="4" t="s">
        <v>101</v>
      </c>
      <c r="B8" s="4" t="s">
        <v>78</v>
      </c>
      <c r="C8" s="4" t="s">
        <v>78</v>
      </c>
      <c r="D8" s="4" t="s">
        <v>78</v>
      </c>
    </row>
    <row r="9" spans="1:4">
      <c r="A9" s="4" t="s">
        <v>211</v>
      </c>
    </row>
    <row r="10" spans="1:4">
      <c r="A10" s="4" t="s">
        <v>101</v>
      </c>
      <c r="B10" s="4" t="s">
        <v>78</v>
      </c>
      <c r="C10" s="4" t="s">
        <v>78</v>
      </c>
      <c r="D10" s="4" t="s">
        <v>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37</v>
      </c>
    </row>
    <row r="3" spans="1:2">
      <c r="A3" s="3" t="s">
        <v>298</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37</v>
      </c>
    </row>
    <row r="3" spans="1:2">
      <c r="A3" s="3" t="s">
        <v>551</v>
      </c>
    </row>
    <row r="4" spans="1:2">
      <c r="A4" s="4" t="s">
        <v>303</v>
      </c>
      <c r="B4" s="4" t="s">
        <v>304</v>
      </c>
    </row>
    <row r="5" spans="1:2">
      <c r="A5" s="4" t="s">
        <v>552</v>
      </c>
      <c r="B5" s="4" t="s">
        <v>553</v>
      </c>
    </row>
    <row r="6" spans="1:2">
      <c r="A6" s="4" t="s">
        <v>554</v>
      </c>
    </row>
    <row r="7" spans="1:2">
      <c r="A7" s="3" t="s">
        <v>551</v>
      </c>
    </row>
    <row r="8" spans="1:2">
      <c r="A8" s="4" t="s">
        <v>303</v>
      </c>
      <c r="B8" s="4" t="s">
        <v>555</v>
      </c>
    </row>
    <row r="9" spans="1:2">
      <c r="A9" s="4" t="s">
        <v>279</v>
      </c>
      <c r="B9" s="4" t="s">
        <v>556</v>
      </c>
    </row>
    <row r="10" spans="1:2">
      <c r="A10" s="4" t="s">
        <v>557</v>
      </c>
      <c r="B10" s="4" t="s">
        <v>558</v>
      </c>
    </row>
    <row r="11" spans="1:2">
      <c r="A11" s="4" t="s">
        <v>559</v>
      </c>
      <c r="B11" s="4" t="s">
        <v>560</v>
      </c>
    </row>
    <row r="12" spans="1:2">
      <c r="A12" s="4" t="s">
        <v>561</v>
      </c>
      <c r="B12" s="4" t="s">
        <v>5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37</v>
      </c>
    </row>
    <row r="3" spans="1:2">
      <c r="A3" s="3" t="s">
        <v>564</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37</v>
      </c>
    </row>
    <row r="3" spans="1:2">
      <c r="A3" s="3" t="s">
        <v>570</v>
      </c>
    </row>
    <row r="4" spans="1:2">
      <c r="A4" s="4" t="s">
        <v>571</v>
      </c>
      <c r="B4" s="4" t="s">
        <v>572</v>
      </c>
    </row>
    <row r="5" spans="1:2">
      <c r="A5" s="4" t="s">
        <v>573</v>
      </c>
    </row>
    <row r="6" spans="1:2">
      <c r="A6" s="3" t="s">
        <v>570</v>
      </c>
    </row>
    <row r="7" spans="1:2">
      <c r="A7" s="4" t="s">
        <v>574</v>
      </c>
      <c r="B7" s="4" t="s">
        <v>575</v>
      </c>
    </row>
    <row r="8" spans="1:2">
      <c r="A8" s="4" t="s">
        <v>576</v>
      </c>
    </row>
    <row r="9" spans="1:2">
      <c r="A9" s="3" t="s">
        <v>570</v>
      </c>
    </row>
    <row r="10" spans="1:2">
      <c r="A10" s="4" t="s">
        <v>577</v>
      </c>
      <c r="B10" s="4" t="s">
        <v>578</v>
      </c>
    </row>
    <row r="11" spans="1:2">
      <c r="A11" s="4" t="s">
        <v>579</v>
      </c>
    </row>
    <row r="12" spans="1:2">
      <c r="A12" s="3" t="s">
        <v>570</v>
      </c>
    </row>
    <row r="13" spans="1:2">
      <c r="A13" s="4" t="s">
        <v>580</v>
      </c>
      <c r="B13" s="4" t="s">
        <v>581</v>
      </c>
    </row>
    <row r="14" spans="1:2">
      <c r="A14" s="4" t="s">
        <v>582</v>
      </c>
    </row>
    <row r="15" spans="1:2">
      <c r="A15" s="3" t="s">
        <v>570</v>
      </c>
    </row>
    <row r="16" spans="1:2">
      <c r="A16" s="4" t="s">
        <v>580</v>
      </c>
      <c r="B16" s="4" t="s">
        <v>5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84</v>
      </c>
      <c r="B1" s="2" t="s">
        <v>1</v>
      </c>
    </row>
    <row r="2" spans="1:2">
      <c r="B2" s="2" t="s">
        <v>37</v>
      </c>
    </row>
    <row r="3" spans="1:2">
      <c r="A3" s="3" t="s">
        <v>315</v>
      </c>
    </row>
    <row r="4" spans="1:2">
      <c r="A4" s="4" t="s">
        <v>585</v>
      </c>
      <c r="B4" s="4" t="s">
        <v>5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37</v>
      </c>
    </row>
    <row r="3" spans="1:2">
      <c r="A3" s="4" t="s">
        <v>588</v>
      </c>
    </row>
    <row r="4" spans="1:2">
      <c r="A4" s="3" t="s">
        <v>589</v>
      </c>
    </row>
    <row r="5" spans="1:2">
      <c r="A5" s="4" t="s">
        <v>320</v>
      </c>
      <c r="B5" s="4" t="s">
        <v>590</v>
      </c>
    </row>
    <row r="6" spans="1:2">
      <c r="A6" s="4" t="s">
        <v>591</v>
      </c>
    </row>
    <row r="7" spans="1:2">
      <c r="A7" s="3" t="s">
        <v>589</v>
      </c>
    </row>
    <row r="8" spans="1:2">
      <c r="A8" s="4" t="s">
        <v>320</v>
      </c>
      <c r="B8" s="4" t="s">
        <v>5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593</v>
      </c>
      <c r="B1" s="2" t="s">
        <v>1</v>
      </c>
    </row>
    <row r="2" spans="1:2">
      <c r="B2" s="2" t="s">
        <v>37</v>
      </c>
    </row>
    <row r="3" spans="1:2">
      <c r="A3" s="3" t="s">
        <v>594</v>
      </c>
    </row>
    <row r="4" spans="1:2">
      <c r="A4" s="4" t="s">
        <v>595</v>
      </c>
      <c r="B4" s="4" t="s">
        <v>596</v>
      </c>
    </row>
    <row r="5" spans="1:2">
      <c r="A5" s="4" t="s">
        <v>597</v>
      </c>
    </row>
    <row r="6" spans="1:2">
      <c r="A6" s="3" t="s">
        <v>594</v>
      </c>
    </row>
    <row r="7" spans="1:2">
      <c r="A7" s="4" t="s">
        <v>543</v>
      </c>
      <c r="B7" s="4" t="s">
        <v>5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9</v>
      </c>
      <c r="B1" s="2" t="s">
        <v>1</v>
      </c>
    </row>
    <row r="2" spans="1:2">
      <c r="B2" s="2" t="s">
        <v>37</v>
      </c>
    </row>
    <row r="3" spans="1:2">
      <c r="A3" s="4" t="s">
        <v>517</v>
      </c>
    </row>
    <row r="4" spans="1:2">
      <c r="A4" s="3" t="s">
        <v>600</v>
      </c>
    </row>
    <row r="5" spans="1:2">
      <c r="A5" s="4" t="s">
        <v>601</v>
      </c>
      <c r="B5" s="4" t="s">
        <v>6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603</v>
      </c>
      <c r="B1" s="2" t="s">
        <v>1</v>
      </c>
    </row>
    <row r="2" spans="1:2">
      <c r="B2" s="2" t="s">
        <v>37</v>
      </c>
    </row>
    <row r="3" spans="1:2">
      <c r="A3" s="4" t="s">
        <v>69</v>
      </c>
    </row>
    <row r="4" spans="1:2">
      <c r="A4" s="3" t="s">
        <v>604</v>
      </c>
    </row>
    <row r="5" spans="1:2">
      <c r="A5" s="4" t="s">
        <v>605</v>
      </c>
      <c r="B5" s="4" t="s">
        <v>6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07</v>
      </c>
      <c r="B1" s="2" t="s">
        <v>1</v>
      </c>
    </row>
    <row r="2" spans="1:2">
      <c r="B2" s="2" t="s">
        <v>37</v>
      </c>
    </row>
    <row r="3" spans="1:2">
      <c r="A3" s="3" t="s">
        <v>335</v>
      </c>
    </row>
    <row r="4" spans="1:2">
      <c r="A4" s="4" t="s">
        <v>608</v>
      </c>
      <c r="B4" s="4" t="s">
        <v>6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212</v>
      </c>
      <c r="C1" s="2" t="s">
        <v>1</v>
      </c>
    </row>
    <row r="2" spans="1:8">
      <c r="C2" s="2" t="s">
        <v>37</v>
      </c>
      <c r="E2" s="2" t="s">
        <v>38</v>
      </c>
      <c r="G2" s="2" t="s">
        <v>39</v>
      </c>
    </row>
    <row r="3" spans="1:8">
      <c r="A3" s="4" t="s">
        <v>69</v>
      </c>
    </row>
    <row r="4" spans="1:8">
      <c r="A4" s="4" t="s">
        <v>213</v>
      </c>
      <c r="B4" s="4" t="s">
        <v>41</v>
      </c>
      <c r="C4" s="6" t="n">
        <v>4123</v>
      </c>
      <c r="E4" s="6" t="n">
        <v>5660</v>
      </c>
    </row>
    <row r="5" spans="1:8">
      <c r="A5" s="4" t="s">
        <v>214</v>
      </c>
      <c r="C5" s="5" t="n">
        <v>12904</v>
      </c>
      <c r="E5" s="5" t="n">
        <v>34184</v>
      </c>
    </row>
    <row r="6" spans="1:8">
      <c r="A6" s="4" t="s">
        <v>215</v>
      </c>
      <c r="C6" s="5" t="n">
        <v>-5630</v>
      </c>
      <c r="E6" s="5" t="n">
        <v>-61433</v>
      </c>
    </row>
    <row r="7" spans="1:8">
      <c r="A7" s="4" t="s">
        <v>216</v>
      </c>
      <c r="C7" s="5" t="n">
        <v>1469</v>
      </c>
      <c r="E7" s="5" t="n">
        <v>-743</v>
      </c>
    </row>
    <row r="8" spans="1:8">
      <c r="A8" s="4" t="s">
        <v>217</v>
      </c>
      <c r="C8" s="5" t="n">
        <v>-1232</v>
      </c>
      <c r="E8" s="5" t="n">
        <v>-1616</v>
      </c>
    </row>
    <row r="9" spans="1:8">
      <c r="A9" s="4" t="s">
        <v>218</v>
      </c>
      <c r="C9" s="5" t="n">
        <v>11634</v>
      </c>
      <c r="E9" s="5" t="n">
        <v>-23948</v>
      </c>
    </row>
    <row r="10" spans="1:8">
      <c r="A10" s="3" t="s">
        <v>219</v>
      </c>
    </row>
    <row r="11" spans="1:8">
      <c r="A11" s="4" t="s">
        <v>220</v>
      </c>
      <c r="C11" s="5" t="n">
        <v>-9108</v>
      </c>
      <c r="E11" s="5" t="n">
        <v>-12309</v>
      </c>
    </row>
    <row r="12" spans="1:8">
      <c r="A12" s="4" t="s">
        <v>221</v>
      </c>
      <c r="C12" s="5" t="n">
        <v>8847</v>
      </c>
      <c r="E12" s="5" t="n">
        <v>26863</v>
      </c>
    </row>
    <row r="13" spans="1:8">
      <c r="A13" s="4" t="s">
        <v>222</v>
      </c>
      <c r="C13" s="5" t="n">
        <v>-3552</v>
      </c>
      <c r="E13" s="5" t="n">
        <v>-3450</v>
      </c>
    </row>
    <row r="14" spans="1:8">
      <c r="A14" s="4" t="s">
        <v>223</v>
      </c>
      <c r="C14" s="5" t="n">
        <v>1258</v>
      </c>
      <c r="E14" s="5" t="n">
        <v>1262</v>
      </c>
    </row>
    <row r="15" spans="1:8">
      <c r="A15" s="4" t="s">
        <v>224</v>
      </c>
      <c r="E15" s="5" t="n">
        <v>-26</v>
      </c>
    </row>
    <row r="16" spans="1:8">
      <c r="A16" s="4" t="s">
        <v>225</v>
      </c>
      <c r="C16" s="5" t="n">
        <v>107</v>
      </c>
      <c r="E16" s="5" t="n">
        <v>8604</v>
      </c>
    </row>
    <row r="17" spans="1:8">
      <c r="A17" s="4" t="s">
        <v>226</v>
      </c>
      <c r="C17" s="5" t="n">
        <v>-2448</v>
      </c>
      <c r="E17" s="5" t="n">
        <v>20944</v>
      </c>
    </row>
    <row r="18" spans="1:8">
      <c r="A18" s="3" t="s">
        <v>227</v>
      </c>
    </row>
    <row r="19" spans="1:8">
      <c r="A19" s="4" t="s">
        <v>228</v>
      </c>
      <c r="C19" s="5" t="n">
        <v>-4100</v>
      </c>
      <c r="E19" s="5" t="n">
        <v>-11022</v>
      </c>
    </row>
    <row r="20" spans="1:8">
      <c r="A20" s="4" t="s">
        <v>179</v>
      </c>
      <c r="C20" s="5" t="n">
        <v>-281</v>
      </c>
      <c r="E20" s="5" t="n">
        <v>-275</v>
      </c>
    </row>
    <row r="21" spans="1:8">
      <c r="A21" s="4" t="s">
        <v>229</v>
      </c>
      <c r="C21" s="5" t="n">
        <v>-38</v>
      </c>
      <c r="E21" s="5" t="n">
        <v>-36</v>
      </c>
    </row>
    <row r="22" spans="1:8">
      <c r="A22" s="4" t="s">
        <v>230</v>
      </c>
      <c r="C22" s="5" t="n">
        <v>-5</v>
      </c>
      <c r="E22" s="5" t="n">
        <v>-9</v>
      </c>
      <c r="G22" s="6" t="n">
        <v>-77</v>
      </c>
    </row>
    <row r="23" spans="1:8">
      <c r="A23" s="4" t="s">
        <v>231</v>
      </c>
      <c r="C23" s="5" t="n">
        <v>-906</v>
      </c>
      <c r="E23" s="5" t="n">
        <v>-1022</v>
      </c>
    </row>
    <row r="24" spans="1:8">
      <c r="A24" s="4" t="s">
        <v>232</v>
      </c>
      <c r="C24" s="5" t="n">
        <v>780</v>
      </c>
      <c r="E24" s="5" t="n">
        <v>201</v>
      </c>
    </row>
    <row r="25" spans="1:8">
      <c r="A25" s="4" t="s">
        <v>233</v>
      </c>
      <c r="C25" s="5" t="n">
        <v>1648</v>
      </c>
    </row>
    <row r="26" spans="1:8">
      <c r="A26" s="4" t="s">
        <v>234</v>
      </c>
      <c r="E26" s="5" t="n">
        <v>-2975</v>
      </c>
    </row>
    <row r="27" spans="1:8">
      <c r="A27" s="4" t="s">
        <v>235</v>
      </c>
      <c r="C27" s="5" t="n">
        <v>-762</v>
      </c>
      <c r="E27" s="5" t="n">
        <v>-2256</v>
      </c>
    </row>
    <row r="28" spans="1:8">
      <c r="A28" s="4" t="s">
        <v>236</v>
      </c>
      <c r="C28" s="5" t="n">
        <v>916</v>
      </c>
      <c r="E28" s="5" t="n">
        <v>9860</v>
      </c>
    </row>
    <row r="29" spans="1:8">
      <c r="A29" s="4" t="s">
        <v>237</v>
      </c>
      <c r="C29" s="5" t="n">
        <v>-7357</v>
      </c>
      <c r="E29" s="5" t="n">
        <v>-10354</v>
      </c>
    </row>
    <row r="30" spans="1:8">
      <c r="A30" s="4" t="s">
        <v>238</v>
      </c>
      <c r="C30" s="5" t="n">
        <v>-187</v>
      </c>
      <c r="E30" s="5" t="n">
        <v>-370</v>
      </c>
    </row>
    <row r="31" spans="1:8">
      <c r="A31" s="4" t="s">
        <v>239</v>
      </c>
      <c r="C31" s="5" t="n">
        <v>-10292</v>
      </c>
      <c r="E31" s="5" t="n">
        <v>-18258</v>
      </c>
    </row>
    <row r="32" spans="1:8">
      <c r="A32" s="4" t="s">
        <v>240</v>
      </c>
      <c r="C32" s="5" t="n">
        <v>-3</v>
      </c>
      <c r="E32" s="5" t="n">
        <v>3</v>
      </c>
    </row>
    <row r="33" spans="1:8">
      <c r="A33" s="4" t="s">
        <v>241</v>
      </c>
      <c r="C33" s="5" t="n">
        <v>-1109</v>
      </c>
      <c r="E33" s="5" t="n">
        <v>-21259</v>
      </c>
    </row>
    <row r="34" spans="1:8">
      <c r="A34" s="4" t="s">
        <v>242</v>
      </c>
      <c r="C34" s="5" t="n">
        <v>39723</v>
      </c>
      <c r="E34" s="5" t="n">
        <v>60982</v>
      </c>
    </row>
    <row r="35" spans="1:8">
      <c r="A35" s="4" t="s">
        <v>243</v>
      </c>
      <c r="C35" s="5" t="n">
        <v>38614</v>
      </c>
      <c r="E35" s="5" t="n">
        <v>39723</v>
      </c>
      <c r="G35" s="5" t="n">
        <v>60982</v>
      </c>
    </row>
    <row r="36" spans="1:8">
      <c r="A36" s="4" t="s">
        <v>244</v>
      </c>
    </row>
    <row r="37" spans="1:8">
      <c r="A37" s="4" t="s">
        <v>213</v>
      </c>
      <c r="B37" s="4" t="s">
        <v>41</v>
      </c>
      <c r="G37" s="5" t="n">
        <v>5978</v>
      </c>
    </row>
    <row r="38" spans="1:8">
      <c r="A38" s="4" t="s">
        <v>214</v>
      </c>
      <c r="G38" s="5" t="n">
        <v>-15733</v>
      </c>
    </row>
    <row r="39" spans="1:8">
      <c r="A39" s="4" t="s">
        <v>215</v>
      </c>
      <c r="G39" s="5" t="n">
        <v>-13379</v>
      </c>
    </row>
    <row r="40" spans="1:8">
      <c r="A40" s="4" t="s">
        <v>216</v>
      </c>
      <c r="G40" s="5" t="n">
        <v>12297</v>
      </c>
    </row>
    <row r="41" spans="1:8">
      <c r="A41" s="4" t="s">
        <v>217</v>
      </c>
      <c r="G41" s="5" t="n">
        <v>-682</v>
      </c>
    </row>
    <row r="42" spans="1:8">
      <c r="A42" s="4" t="s">
        <v>218</v>
      </c>
      <c r="G42" s="5" t="n">
        <v>-11519</v>
      </c>
    </row>
    <row r="43" spans="1:8">
      <c r="A43" s="3" t="s">
        <v>219</v>
      </c>
    </row>
    <row r="44" spans="1:8">
      <c r="A44" s="4" t="s">
        <v>220</v>
      </c>
      <c r="G44" s="5" t="n">
        <v>-7857</v>
      </c>
    </row>
    <row r="45" spans="1:8">
      <c r="A45" s="4" t="s">
        <v>221</v>
      </c>
      <c r="G45" s="5" t="n">
        <v>18667</v>
      </c>
    </row>
    <row r="46" spans="1:8">
      <c r="A46" s="4" t="s">
        <v>222</v>
      </c>
      <c r="G46" s="5" t="n">
        <v>-3655</v>
      </c>
    </row>
    <row r="47" spans="1:8">
      <c r="A47" s="4" t="s">
        <v>223</v>
      </c>
      <c r="G47" s="5" t="n">
        <v>1444</v>
      </c>
    </row>
    <row r="48" spans="1:8">
      <c r="A48" s="4" t="s">
        <v>224</v>
      </c>
      <c r="G48" s="5" t="n">
        <v>-1913</v>
      </c>
    </row>
    <row r="49" spans="1:8">
      <c r="A49" s="4" t="s">
        <v>225</v>
      </c>
      <c r="G49" s="5" t="n">
        <v>984</v>
      </c>
    </row>
    <row r="50" spans="1:8">
      <c r="A50" s="4" t="s">
        <v>226</v>
      </c>
      <c r="G50" s="5" t="n">
        <v>7670</v>
      </c>
    </row>
    <row r="51" spans="1:8">
      <c r="A51" s="3" t="s">
        <v>227</v>
      </c>
    </row>
    <row r="52" spans="1:8">
      <c r="A52" s="4" t="s">
        <v>228</v>
      </c>
      <c r="G52" s="5" t="n">
        <v>-2650</v>
      </c>
    </row>
    <row r="53" spans="1:8">
      <c r="A53" s="4" t="s">
        <v>179</v>
      </c>
      <c r="G53" s="5" t="n">
        <v>-273</v>
      </c>
    </row>
    <row r="54" spans="1:8">
      <c r="A54" s="4" t="s">
        <v>229</v>
      </c>
      <c r="G54" s="5" t="n">
        <v>-69</v>
      </c>
    </row>
    <row r="55" spans="1:8">
      <c r="A55" s="4" t="s">
        <v>230</v>
      </c>
      <c r="G55" s="5" t="n">
        <v>-77</v>
      </c>
    </row>
    <row r="56" spans="1:8">
      <c r="A56" s="4" t="s">
        <v>231</v>
      </c>
      <c r="G56" s="5" t="n">
        <v>-1157</v>
      </c>
    </row>
    <row r="57" spans="1:8">
      <c r="A57" s="4" t="s">
        <v>235</v>
      </c>
      <c r="G57" s="5" t="n">
        <v>-1608</v>
      </c>
    </row>
    <row r="58" spans="1:8">
      <c r="A58" s="4" t="s">
        <v>236</v>
      </c>
      <c r="G58" s="5" t="n">
        <v>8476</v>
      </c>
    </row>
    <row r="59" spans="1:8">
      <c r="A59" s="4" t="s">
        <v>237</v>
      </c>
      <c r="G59" s="5" t="n">
        <v>-475</v>
      </c>
    </row>
    <row r="60" spans="1:8">
      <c r="A60" s="4" t="s">
        <v>238</v>
      </c>
      <c r="G60" s="5" t="n">
        <v>-244</v>
      </c>
    </row>
    <row r="61" spans="1:8">
      <c r="A61" s="4" t="s">
        <v>239</v>
      </c>
      <c r="G61" s="5" t="n">
        <v>1923</v>
      </c>
    </row>
    <row r="62" spans="1:8">
      <c r="A62" s="4" t="s">
        <v>241</v>
      </c>
      <c r="G62" s="5" t="n">
        <v>-1926</v>
      </c>
    </row>
    <row r="63" spans="1:8">
      <c r="A63" s="4" t="s">
        <v>242</v>
      </c>
      <c r="E63" s="5" t="n">
        <v>60982</v>
      </c>
      <c r="G63" s="5" t="n">
        <v>62908</v>
      </c>
    </row>
    <row r="64" spans="1:8">
      <c r="A64" s="4" t="s">
        <v>243</v>
      </c>
      <c r="G64" s="5" t="n">
        <v>60982</v>
      </c>
    </row>
    <row r="65" spans="1:8">
      <c r="A65" s="4" t="s">
        <v>98</v>
      </c>
    </row>
    <row r="66" spans="1:8">
      <c r="A66" s="4" t="s">
        <v>213</v>
      </c>
      <c r="C66" s="5" t="n">
        <v>3091</v>
      </c>
      <c r="D66" s="4" t="s">
        <v>41</v>
      </c>
      <c r="E66" s="5" t="n">
        <v>6898</v>
      </c>
      <c r="F66" s="4" t="s">
        <v>194</v>
      </c>
      <c r="G66" s="5" t="n">
        <v>5808</v>
      </c>
      <c r="H66" s="4" t="s">
        <v>43</v>
      </c>
    </row>
    <row r="67" spans="1:8">
      <c r="A67" s="4" t="s">
        <v>214</v>
      </c>
      <c r="C67" s="5" t="n">
        <v>-31543</v>
      </c>
      <c r="E67" s="5" t="n">
        <v>46534</v>
      </c>
    </row>
    <row r="68" spans="1:8">
      <c r="A68" s="4" t="s">
        <v>215</v>
      </c>
      <c r="C68" s="5" t="n">
        <v>39301</v>
      </c>
      <c r="E68" s="5" t="n">
        <v>-76719</v>
      </c>
    </row>
    <row r="69" spans="1:8">
      <c r="A69" s="4" t="s">
        <v>216</v>
      </c>
      <c r="C69" s="5" t="n">
        <v>-950</v>
      </c>
      <c r="E69" s="5" t="n">
        <v>-3610</v>
      </c>
    </row>
    <row r="70" spans="1:8">
      <c r="A70" s="4" t="s">
        <v>217</v>
      </c>
      <c r="C70" s="5" t="n">
        <v>-596</v>
      </c>
      <c r="E70" s="5" t="n">
        <v>-393</v>
      </c>
    </row>
    <row r="71" spans="1:8">
      <c r="A71" s="4" t="s">
        <v>218</v>
      </c>
      <c r="C71" s="5" t="n">
        <v>9303</v>
      </c>
      <c r="E71" s="5" t="n">
        <v>-27290</v>
      </c>
    </row>
    <row r="72" spans="1:8">
      <c r="A72" s="3" t="s">
        <v>219</v>
      </c>
    </row>
    <row r="73" spans="1:8">
      <c r="A73" s="4" t="s">
        <v>220</v>
      </c>
      <c r="C73" s="5" t="n">
        <v>-7748</v>
      </c>
      <c r="E73" s="5" t="n">
        <v>-11699</v>
      </c>
    </row>
    <row r="74" spans="1:8">
      <c r="A74" s="4" t="s">
        <v>221</v>
      </c>
      <c r="C74" s="5" t="n">
        <v>8664</v>
      </c>
      <c r="E74" s="5" t="n">
        <v>25927</v>
      </c>
    </row>
    <row r="75" spans="1:8">
      <c r="A75" s="4" t="s">
        <v>222</v>
      </c>
      <c r="C75" s="5" t="n">
        <v>-1638</v>
      </c>
      <c r="E75" s="5" t="n">
        <v>-1486</v>
      </c>
    </row>
    <row r="76" spans="1:8">
      <c r="A76" s="4" t="s">
        <v>223</v>
      </c>
      <c r="C76" s="5" t="n">
        <v>91</v>
      </c>
      <c r="E76" s="5" t="n">
        <v>113</v>
      </c>
    </row>
    <row r="77" spans="1:8">
      <c r="A77" s="4" t="s">
        <v>245</v>
      </c>
      <c r="C77" s="5" t="n">
        <v>-1766</v>
      </c>
      <c r="E77" s="5" t="n">
        <v>-13</v>
      </c>
    </row>
    <row r="78" spans="1:8">
      <c r="A78" s="4" t="s">
        <v>246</v>
      </c>
      <c r="C78" s="5" t="n">
        <v>1331</v>
      </c>
      <c r="E78" s="5" t="n">
        <v>4867</v>
      </c>
    </row>
    <row r="79" spans="1:8">
      <c r="A79" s="4" t="s">
        <v>247</v>
      </c>
      <c r="C79" s="5" t="n">
        <v>103</v>
      </c>
      <c r="E79" s="5" t="n">
        <v>101</v>
      </c>
    </row>
    <row r="80" spans="1:8">
      <c r="A80" s="4" t="s">
        <v>248</v>
      </c>
      <c r="C80" s="5" t="n">
        <v>212</v>
      </c>
      <c r="E80" s="5" t="n">
        <v>210</v>
      </c>
    </row>
    <row r="81" spans="1:8">
      <c r="A81" s="4" t="s">
        <v>224</v>
      </c>
      <c r="E81" s="5" t="n">
        <v>-98</v>
      </c>
    </row>
    <row r="82" spans="1:8">
      <c r="A82" s="4" t="s">
        <v>225</v>
      </c>
      <c r="C82" s="5" t="n">
        <v>20</v>
      </c>
      <c r="E82" s="5" t="n">
        <v>7704</v>
      </c>
    </row>
    <row r="83" spans="1:8">
      <c r="A83" s="4" t="s">
        <v>226</v>
      </c>
      <c r="C83" s="5" t="n">
        <v>-731</v>
      </c>
      <c r="E83" s="5" t="n">
        <v>25626</v>
      </c>
    </row>
    <row r="84" spans="1:8">
      <c r="A84" s="3" t="s">
        <v>227</v>
      </c>
    </row>
    <row r="85" spans="1:8">
      <c r="A85" s="4" t="s">
        <v>228</v>
      </c>
      <c r="C85" s="5" t="n">
        <v>-4100</v>
      </c>
      <c r="E85" s="5" t="n">
        <v>-11022</v>
      </c>
    </row>
    <row r="86" spans="1:8">
      <c r="A86" s="4" t="s">
        <v>179</v>
      </c>
      <c r="C86" s="5" t="n">
        <v>-281</v>
      </c>
      <c r="E86" s="5" t="n">
        <v>-275</v>
      </c>
    </row>
    <row r="87" spans="1:8">
      <c r="A87" s="4" t="s">
        <v>230</v>
      </c>
      <c r="C87" s="5" t="n">
        <v>-5</v>
      </c>
      <c r="E87" s="5" t="n">
        <v>-9</v>
      </c>
      <c r="G87" s="5" t="n">
        <v>-77</v>
      </c>
    </row>
    <row r="88" spans="1:8">
      <c r="A88" s="4" t="s">
        <v>231</v>
      </c>
      <c r="C88" s="5" t="n">
        <v>-674</v>
      </c>
      <c r="E88" s="5" t="n">
        <v>-659</v>
      </c>
    </row>
    <row r="89" spans="1:8">
      <c r="A89" s="4" t="s">
        <v>232</v>
      </c>
      <c r="C89" s="5" t="n">
        <v>780</v>
      </c>
    </row>
    <row r="90" spans="1:8">
      <c r="A90" s="4" t="s">
        <v>233</v>
      </c>
      <c r="C90" s="5" t="n">
        <v>1648</v>
      </c>
    </row>
    <row r="91" spans="1:8">
      <c r="A91" s="4" t="s">
        <v>234</v>
      </c>
      <c r="E91" s="5" t="n">
        <v>-2975</v>
      </c>
    </row>
    <row r="92" spans="1:8">
      <c r="A92" s="4" t="s">
        <v>235</v>
      </c>
      <c r="C92" s="5" t="n">
        <v>-184</v>
      </c>
    </row>
    <row r="93" spans="1:8">
      <c r="A93" s="4" t="s">
        <v>236</v>
      </c>
      <c r="C93" s="5" t="n">
        <v>916</v>
      </c>
      <c r="E93" s="5" t="n">
        <v>9860</v>
      </c>
    </row>
    <row r="94" spans="1:8">
      <c r="A94" s="4" t="s">
        <v>237</v>
      </c>
      <c r="C94" s="5" t="n">
        <v>-7357</v>
      </c>
      <c r="E94" s="5" t="n">
        <v>-10354</v>
      </c>
    </row>
    <row r="95" spans="1:8">
      <c r="A95" s="4" t="s">
        <v>238</v>
      </c>
      <c r="C95" s="5" t="n">
        <v>-187</v>
      </c>
      <c r="E95" s="5" t="n">
        <v>-370</v>
      </c>
    </row>
    <row r="96" spans="1:8">
      <c r="A96" s="4" t="s">
        <v>239</v>
      </c>
      <c r="C96" s="5" t="n">
        <v>-9444</v>
      </c>
      <c r="E96" s="5" t="n">
        <v>-15804</v>
      </c>
    </row>
    <row r="97" spans="1:8">
      <c r="A97" s="4" t="s">
        <v>240</v>
      </c>
      <c r="E97" s="5" t="n">
        <v>2</v>
      </c>
    </row>
    <row r="98" spans="1:8">
      <c r="A98" s="4" t="s">
        <v>241</v>
      </c>
      <c r="C98" s="5" t="n">
        <v>-872</v>
      </c>
      <c r="E98" s="5" t="n">
        <v>-17466</v>
      </c>
    </row>
    <row r="99" spans="1:8">
      <c r="A99" s="4" t="s">
        <v>242</v>
      </c>
      <c r="C99" s="5" t="n">
        <v>38654</v>
      </c>
      <c r="E99" s="5" t="n">
        <v>56120</v>
      </c>
    </row>
    <row r="100" spans="1:8">
      <c r="A100" s="4" t="s">
        <v>243</v>
      </c>
      <c r="C100" s="6" t="n">
        <v>37782</v>
      </c>
      <c r="E100" s="5" t="n">
        <v>38654</v>
      </c>
      <c r="G100" s="5" t="n">
        <v>56120</v>
      </c>
    </row>
    <row r="101" spans="1:8">
      <c r="A101" s="4" t="s">
        <v>249</v>
      </c>
    </row>
    <row r="102" spans="1:8">
      <c r="A102" s="4" t="s">
        <v>213</v>
      </c>
      <c r="B102" s="4" t="s">
        <v>41</v>
      </c>
      <c r="G102" s="5" t="n">
        <v>5808</v>
      </c>
    </row>
    <row r="103" spans="1:8">
      <c r="A103" s="4" t="s">
        <v>214</v>
      </c>
      <c r="G103" s="5" t="n">
        <v>-11165</v>
      </c>
    </row>
    <row r="104" spans="1:8">
      <c r="A104" s="4" t="s">
        <v>215</v>
      </c>
      <c r="G104" s="5" t="n">
        <v>3463</v>
      </c>
    </row>
    <row r="105" spans="1:8">
      <c r="A105" s="4" t="s">
        <v>216</v>
      </c>
      <c r="G105" s="5" t="n">
        <v>-1973</v>
      </c>
    </row>
    <row r="106" spans="1:8">
      <c r="A106" s="4" t="s">
        <v>217</v>
      </c>
      <c r="G106" s="5" t="n">
        <v>437</v>
      </c>
    </row>
    <row r="107" spans="1:8">
      <c r="A107" s="4" t="s">
        <v>218</v>
      </c>
      <c r="G107" s="5" t="n">
        <v>-3430</v>
      </c>
    </row>
    <row r="108" spans="1:8">
      <c r="A108" s="3" t="s">
        <v>219</v>
      </c>
    </row>
    <row r="109" spans="1:8">
      <c r="A109" s="4" t="s">
        <v>220</v>
      </c>
      <c r="G109" s="5" t="n">
        <v>-7550</v>
      </c>
    </row>
    <row r="110" spans="1:8">
      <c r="A110" s="4" t="s">
        <v>221</v>
      </c>
      <c r="G110" s="5" t="n">
        <v>16480</v>
      </c>
    </row>
    <row r="111" spans="1:8">
      <c r="A111" s="4" t="s">
        <v>222</v>
      </c>
      <c r="G111" s="5" t="n">
        <v>-1155</v>
      </c>
    </row>
    <row r="112" spans="1:8">
      <c r="A112" s="4" t="s">
        <v>223</v>
      </c>
      <c r="G112" s="5" t="n">
        <v>85</v>
      </c>
    </row>
    <row r="113" spans="1:8">
      <c r="A113" s="4" t="s">
        <v>245</v>
      </c>
      <c r="G113" s="5" t="n">
        <v>-34</v>
      </c>
    </row>
    <row r="114" spans="1:8">
      <c r="A114" s="4" t="s">
        <v>246</v>
      </c>
      <c r="G114" s="5" t="n">
        <v>4378</v>
      </c>
    </row>
    <row r="115" spans="1:8">
      <c r="A115" s="4" t="s">
        <v>247</v>
      </c>
      <c r="G115" s="5" t="n">
        <v>101</v>
      </c>
    </row>
    <row r="116" spans="1:8">
      <c r="A116" s="4" t="s">
        <v>224</v>
      </c>
      <c r="G116" s="5" t="n">
        <v>-2026</v>
      </c>
    </row>
    <row r="117" spans="1:8">
      <c r="A117" s="4" t="s">
        <v>225</v>
      </c>
      <c r="G117" s="5" t="n">
        <v>592</v>
      </c>
    </row>
    <row r="118" spans="1:8">
      <c r="A118" s="4" t="s">
        <v>226</v>
      </c>
      <c r="G118" s="5" t="n">
        <v>10871</v>
      </c>
    </row>
    <row r="119" spans="1:8">
      <c r="A119" s="3" t="s">
        <v>227</v>
      </c>
    </row>
    <row r="120" spans="1:8">
      <c r="A120" s="4" t="s">
        <v>228</v>
      </c>
      <c r="G120" s="5" t="n">
        <v>-2650</v>
      </c>
    </row>
    <row r="121" spans="1:8">
      <c r="A121" s="4" t="s">
        <v>179</v>
      </c>
      <c r="G121" s="5" t="n">
        <v>-273</v>
      </c>
    </row>
    <row r="122" spans="1:8">
      <c r="A122" s="4" t="s">
        <v>230</v>
      </c>
      <c r="G122" s="5" t="n">
        <v>-77</v>
      </c>
    </row>
    <row r="123" spans="1:8">
      <c r="A123" s="4" t="s">
        <v>231</v>
      </c>
      <c r="G123" s="5" t="n">
        <v>-668</v>
      </c>
    </row>
    <row r="124" spans="1:8">
      <c r="A124" s="4" t="s">
        <v>235</v>
      </c>
      <c r="G124" s="5" t="n">
        <v>-675</v>
      </c>
    </row>
    <row r="125" spans="1:8">
      <c r="A125" s="4" t="s">
        <v>236</v>
      </c>
      <c r="G125" s="5" t="n">
        <v>8476</v>
      </c>
    </row>
    <row r="126" spans="1:8">
      <c r="A126" s="4" t="s">
        <v>237</v>
      </c>
      <c r="G126" s="5" t="n">
        <v>-475</v>
      </c>
    </row>
    <row r="127" spans="1:8">
      <c r="A127" s="4" t="s">
        <v>238</v>
      </c>
      <c r="G127" s="5" t="n">
        <v>-244</v>
      </c>
    </row>
    <row r="128" spans="1:8">
      <c r="A128" s="4" t="s">
        <v>239</v>
      </c>
      <c r="G128" s="5" t="n">
        <v>3414</v>
      </c>
    </row>
    <row r="129" spans="1:8">
      <c r="A129" s="4" t="s">
        <v>240</v>
      </c>
      <c r="G129" s="5" t="n">
        <v>-1</v>
      </c>
    </row>
    <row r="130" spans="1:8">
      <c r="A130" s="4" t="s">
        <v>241</v>
      </c>
      <c r="G130" s="5" t="n">
        <v>10854</v>
      </c>
    </row>
    <row r="131" spans="1:8">
      <c r="A131" s="4" t="s">
        <v>242</v>
      </c>
      <c r="E131" s="5" t="n">
        <v>56120</v>
      </c>
      <c r="G131" s="5" t="n">
        <v>45266</v>
      </c>
    </row>
    <row r="132" spans="1:8">
      <c r="A132" s="4" t="s">
        <v>243</v>
      </c>
      <c r="G132" s="5" t="n">
        <v>56120</v>
      </c>
    </row>
    <row r="133" spans="1:8">
      <c r="A133" s="4" t="s">
        <v>250</v>
      </c>
    </row>
    <row r="134" spans="1:8">
      <c r="A134" s="3" t="s">
        <v>227</v>
      </c>
    </row>
    <row r="135" spans="1:8">
      <c r="A135" s="4" t="s">
        <v>242</v>
      </c>
      <c r="E135" s="6" t="n">
        <v>-2274</v>
      </c>
    </row>
    <row r="136" spans="1:8">
      <c r="A136" s="4" t="s">
        <v>243</v>
      </c>
      <c r="G136" s="6" t="n">
        <v>-2274</v>
      </c>
    </row>
    <row r="137" spans="1:8"/>
    <row r="138" spans="1:8">
      <c r="A138" s="4" t="s">
        <v>41</v>
      </c>
      <c r="B138" s="4" t="s">
        <v>251</v>
      </c>
    </row>
    <row r="139" spans="1:8">
      <c r="A139" s="4" t="s">
        <v>43</v>
      </c>
      <c r="B139" s="4" t="s">
        <v>66</v>
      </c>
    </row>
  </sheetData>
  <mergeCells count="8">
    <mergeCell ref="A1:B2"/>
    <mergeCell ref="C1:H1"/>
    <mergeCell ref="C2:D2"/>
    <mergeCell ref="E2:F2"/>
    <mergeCell ref="G2:H2"/>
    <mergeCell ref="A137:G137"/>
    <mergeCell ref="B138:G138"/>
    <mergeCell ref="B139:G13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0</v>
      </c>
      <c r="B1" s="2" t="s">
        <v>1</v>
      </c>
    </row>
    <row r="2" spans="1:2">
      <c r="B2" s="2" t="s">
        <v>37</v>
      </c>
    </row>
    <row r="3" spans="1:2">
      <c r="A3" s="3" t="s">
        <v>339</v>
      </c>
    </row>
    <row r="4" spans="1:2">
      <c r="A4" s="4" t="s">
        <v>611</v>
      </c>
      <c r="B4" s="4" t="s">
        <v>612</v>
      </c>
    </row>
    <row r="5" spans="1:2">
      <c r="A5" s="4" t="s">
        <v>613</v>
      </c>
      <c r="B5" s="4" t="s">
        <v>614</v>
      </c>
    </row>
    <row r="6" spans="1:2">
      <c r="A6" s="4" t="s">
        <v>615</v>
      </c>
      <c r="B6" s="4" t="s">
        <v>6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17</v>
      </c>
      <c r="B1" s="2" t="s">
        <v>1</v>
      </c>
    </row>
    <row r="2" spans="1:2">
      <c r="B2" s="2" t="s">
        <v>37</v>
      </c>
    </row>
    <row r="3" spans="1:2">
      <c r="A3" s="3" t="s">
        <v>343</v>
      </c>
    </row>
    <row r="4" spans="1:2">
      <c r="A4" s="4" t="s">
        <v>618</v>
      </c>
      <c r="B4" s="4" t="s">
        <v>6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20</v>
      </c>
      <c r="B1" s="2" t="s">
        <v>1</v>
      </c>
    </row>
    <row r="2" spans="1:2">
      <c r="B2" s="2" t="s">
        <v>37</v>
      </c>
    </row>
    <row r="3" spans="1:2">
      <c r="A3" s="3" t="s">
        <v>347</v>
      </c>
    </row>
    <row r="4" spans="1:2">
      <c r="A4" s="4" t="s">
        <v>621</v>
      </c>
      <c r="B4" s="4" t="s">
        <v>6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3</v>
      </c>
      <c r="B1" s="2" t="s">
        <v>1</v>
      </c>
    </row>
    <row r="2" spans="1:2">
      <c r="B2" s="2" t="s">
        <v>37</v>
      </c>
    </row>
    <row r="3" spans="1:2">
      <c r="A3" s="4" t="s">
        <v>624</v>
      </c>
    </row>
    <row r="4" spans="1:2">
      <c r="A4" s="3" t="s">
        <v>625</v>
      </c>
    </row>
    <row r="5" spans="1:2">
      <c r="A5" s="4" t="s">
        <v>626</v>
      </c>
      <c r="B5" s="4" t="s">
        <v>6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28</v>
      </c>
      <c r="B1" s="2" t="s">
        <v>1</v>
      </c>
    </row>
    <row r="2" spans="1:2">
      <c r="B2" s="2" t="s">
        <v>37</v>
      </c>
    </row>
    <row r="3" spans="1:2">
      <c r="A3" s="3" t="s">
        <v>355</v>
      </c>
    </row>
    <row r="4" spans="1:2">
      <c r="A4" s="4" t="s">
        <v>629</v>
      </c>
      <c r="B4" s="4" t="s">
        <v>6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31</v>
      </c>
      <c r="B1" s="2" t="s">
        <v>1</v>
      </c>
    </row>
    <row r="2" spans="1:2">
      <c r="B2" s="2" t="s">
        <v>37</v>
      </c>
    </row>
    <row r="3" spans="1:2">
      <c r="A3" s="3" t="s">
        <v>359</v>
      </c>
    </row>
    <row r="4" spans="1:2">
      <c r="A4" s="4" t="s">
        <v>632</v>
      </c>
      <c r="B4" s="4" t="s">
        <v>6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634</v>
      </c>
      <c r="B1" s="2" t="s">
        <v>1</v>
      </c>
    </row>
    <row r="2" spans="1:2">
      <c r="B2" s="2" t="s">
        <v>37</v>
      </c>
    </row>
    <row r="3" spans="1:2">
      <c r="A3" s="3" t="s">
        <v>363</v>
      </c>
    </row>
    <row r="4" spans="1:2">
      <c r="A4" s="4" t="s">
        <v>635</v>
      </c>
      <c r="B4" s="4" t="s">
        <v>636</v>
      </c>
    </row>
    <row r="5" spans="1:2">
      <c r="A5" s="4" t="s">
        <v>637</v>
      </c>
      <c r="B5" s="4" t="s">
        <v>6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80"/>
  </cols>
  <sheetData>
    <row r="1" spans="1:2">
      <c r="A1" s="1" t="s">
        <v>639</v>
      </c>
      <c r="B1" s="2" t="s">
        <v>1</v>
      </c>
    </row>
    <row r="2" spans="1:2">
      <c r="B2" s="2" t="s">
        <v>37</v>
      </c>
    </row>
    <row r="3" spans="1:2">
      <c r="A3" s="4" t="s">
        <v>640</v>
      </c>
    </row>
    <row r="4" spans="1:2">
      <c r="A4" s="3" t="s">
        <v>641</v>
      </c>
    </row>
    <row r="5" spans="1:2">
      <c r="A5" s="4" t="s">
        <v>642</v>
      </c>
      <c r="B5" s="4" t="s">
        <v>643</v>
      </c>
    </row>
    <row r="6" spans="1:2">
      <c r="A6" s="4" t="s">
        <v>644</v>
      </c>
    </row>
    <row r="7" spans="1:2">
      <c r="A7" s="3" t="s">
        <v>641</v>
      </c>
    </row>
    <row r="8" spans="1:2">
      <c r="A8" s="4" t="s">
        <v>645</v>
      </c>
      <c r="B8" s="4" t="s">
        <v>646</v>
      </c>
    </row>
    <row r="9" spans="1:2">
      <c r="A9" s="4" t="s">
        <v>647</v>
      </c>
    </row>
    <row r="10" spans="1:2">
      <c r="A10" s="3" t="s">
        <v>641</v>
      </c>
    </row>
    <row r="11" spans="1:2">
      <c r="A11" s="4" t="s">
        <v>642</v>
      </c>
      <c r="B11" s="4" t="s">
        <v>648</v>
      </c>
    </row>
    <row r="12" spans="1:2">
      <c r="A12" s="4" t="s">
        <v>649</v>
      </c>
    </row>
    <row r="13" spans="1:2">
      <c r="A13" s="3" t="s">
        <v>641</v>
      </c>
    </row>
    <row r="14" spans="1:2">
      <c r="A14" s="4" t="s">
        <v>642</v>
      </c>
      <c r="B14" s="4" t="s">
        <v>650</v>
      </c>
    </row>
    <row r="15" spans="1:2">
      <c r="A15" s="4" t="s">
        <v>651</v>
      </c>
    </row>
    <row r="16" spans="1:2">
      <c r="A16" s="3" t="s">
        <v>641</v>
      </c>
    </row>
    <row r="17" spans="1:2">
      <c r="A17" s="4" t="s">
        <v>642</v>
      </c>
      <c r="B17" s="4" t="s">
        <v>652</v>
      </c>
    </row>
    <row r="18" spans="1:2">
      <c r="A18" s="4" t="s">
        <v>653</v>
      </c>
    </row>
    <row r="19" spans="1:2">
      <c r="A19" s="3" t="s">
        <v>641</v>
      </c>
    </row>
    <row r="20" spans="1:2">
      <c r="A20" s="4" t="s">
        <v>642</v>
      </c>
      <c r="B20" s="4" t="s">
        <v>654</v>
      </c>
    </row>
    <row r="21" spans="1:2">
      <c r="A21" s="4" t="s">
        <v>655</v>
      </c>
    </row>
    <row r="22" spans="1:2">
      <c r="A22" s="3" t="s">
        <v>641</v>
      </c>
    </row>
    <row r="23" spans="1:2">
      <c r="A23" s="4" t="s">
        <v>642</v>
      </c>
      <c r="B23" s="4" t="s">
        <v>656</v>
      </c>
    </row>
    <row r="24" spans="1:2">
      <c r="A24" s="4" t="s">
        <v>657</v>
      </c>
    </row>
    <row r="25" spans="1:2">
      <c r="A25" s="3" t="s">
        <v>641</v>
      </c>
    </row>
    <row r="26" spans="1:2">
      <c r="A26" s="4" t="s">
        <v>642</v>
      </c>
      <c r="B26" s="4" t="s">
        <v>658</v>
      </c>
    </row>
    <row r="27" spans="1:2">
      <c r="A27" s="4" t="s">
        <v>659</v>
      </c>
    </row>
    <row r="28" spans="1:2">
      <c r="A28" s="3" t="s">
        <v>641</v>
      </c>
    </row>
    <row r="29" spans="1:2">
      <c r="A29" s="4" t="s">
        <v>642</v>
      </c>
      <c r="B29" s="4" t="s">
        <v>660</v>
      </c>
    </row>
    <row r="30" spans="1:2">
      <c r="A30" s="4" t="s">
        <v>661</v>
      </c>
    </row>
    <row r="31" spans="1:2">
      <c r="A31" s="3" t="s">
        <v>641</v>
      </c>
    </row>
    <row r="32" spans="1:2">
      <c r="A32" s="4" t="s">
        <v>642</v>
      </c>
      <c r="B32" s="4" t="s">
        <v>662</v>
      </c>
    </row>
    <row r="33" spans="1:2">
      <c r="A33" s="4" t="s">
        <v>663</v>
      </c>
    </row>
    <row r="34" spans="1:2">
      <c r="A34" s="3" t="s">
        <v>641</v>
      </c>
    </row>
    <row r="35" spans="1:2">
      <c r="A35" s="4" t="s">
        <v>642</v>
      </c>
      <c r="B35" s="4" t="s">
        <v>664</v>
      </c>
    </row>
    <row r="36" spans="1:2">
      <c r="A36" s="4" t="s">
        <v>665</v>
      </c>
    </row>
    <row r="37" spans="1:2">
      <c r="A37" s="3" t="s">
        <v>641</v>
      </c>
    </row>
    <row r="38" spans="1:2">
      <c r="A38" s="4" t="s">
        <v>642</v>
      </c>
      <c r="B38" s="4" t="s">
        <v>666</v>
      </c>
    </row>
    <row r="39" spans="1:2">
      <c r="A39" s="4" t="s">
        <v>667</v>
      </c>
    </row>
    <row r="40" spans="1:2">
      <c r="A40" s="3" t="s">
        <v>641</v>
      </c>
    </row>
    <row r="41" spans="1:2">
      <c r="A41" s="4" t="s">
        <v>642</v>
      </c>
      <c r="B41" s="4" t="s">
        <v>668</v>
      </c>
    </row>
    <row r="42" spans="1:2">
      <c r="A42" s="4" t="s">
        <v>669</v>
      </c>
    </row>
    <row r="43" spans="1:2">
      <c r="A43" s="3" t="s">
        <v>641</v>
      </c>
    </row>
    <row r="44" spans="1:2">
      <c r="A44" s="4" t="s">
        <v>642</v>
      </c>
      <c r="B44" s="4" t="s">
        <v>670</v>
      </c>
    </row>
    <row r="45" spans="1:2">
      <c r="A45" s="4" t="s">
        <v>671</v>
      </c>
    </row>
    <row r="46" spans="1:2">
      <c r="A46" s="3" t="s">
        <v>641</v>
      </c>
    </row>
    <row r="47" spans="1:2">
      <c r="A47" s="4" t="s">
        <v>642</v>
      </c>
      <c r="B47" s="4" t="s">
        <v>672</v>
      </c>
    </row>
    <row r="48" spans="1:2">
      <c r="A48" s="4" t="s">
        <v>673</v>
      </c>
    </row>
    <row r="49" spans="1:2">
      <c r="A49" s="3" t="s">
        <v>641</v>
      </c>
    </row>
    <row r="50" spans="1:2">
      <c r="A50" s="4" t="s">
        <v>642</v>
      </c>
      <c r="B50" s="4" t="s">
        <v>674</v>
      </c>
    </row>
    <row r="51" spans="1:2">
      <c r="A51" s="4" t="s">
        <v>675</v>
      </c>
    </row>
    <row r="52" spans="1:2">
      <c r="A52" s="3" t="s">
        <v>641</v>
      </c>
    </row>
    <row r="53" spans="1:2">
      <c r="A53" s="4" t="s">
        <v>642</v>
      </c>
      <c r="B53" s="4" t="s">
        <v>6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677</v>
      </c>
      <c r="B1" s="2" t="s">
        <v>1</v>
      </c>
    </row>
    <row r="2" spans="1:2">
      <c r="B2" s="2" t="s">
        <v>37</v>
      </c>
    </row>
    <row r="3" spans="1:2">
      <c r="A3" s="3" t="s">
        <v>371</v>
      </c>
    </row>
    <row r="4" spans="1:2">
      <c r="A4" s="4" t="s">
        <v>678</v>
      </c>
      <c r="B4" s="4" t="s">
        <v>679</v>
      </c>
    </row>
    <row r="5" spans="1:2">
      <c r="A5" s="4" t="s">
        <v>680</v>
      </c>
      <c r="B5" s="4" t="s">
        <v>6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82</v>
      </c>
      <c r="B1" s="2" t="s">
        <v>1</v>
      </c>
    </row>
    <row r="2" spans="1:2">
      <c r="B2" s="2" t="s">
        <v>37</v>
      </c>
    </row>
    <row r="3" spans="1:2">
      <c r="A3" s="3" t="s">
        <v>375</v>
      </c>
    </row>
    <row r="4" spans="1:2">
      <c r="A4" s="4" t="s">
        <v>376</v>
      </c>
      <c r="B4" s="4" t="s">
        <v>6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7</v>
      </c>
    </row>
    <row r="3" spans="1:2">
      <c r="A3" s="3" t="s">
        <v>253</v>
      </c>
    </row>
    <row r="4" spans="1:2">
      <c r="A4" s="4" t="s">
        <v>254</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84</v>
      </c>
      <c r="B1" s="2" t="s">
        <v>1</v>
      </c>
    </row>
    <row r="2" spans="1:2">
      <c r="B2" s="2" t="s">
        <v>37</v>
      </c>
    </row>
    <row r="3" spans="1:2">
      <c r="A3" s="3" t="s">
        <v>379</v>
      </c>
    </row>
    <row r="4" spans="1:2">
      <c r="A4" s="4" t="s">
        <v>685</v>
      </c>
      <c r="B4" s="4" t="s">
        <v>68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687</v>
      </c>
      <c r="B1" s="2" t="s">
        <v>1</v>
      </c>
    </row>
    <row r="2" spans="1:2">
      <c r="B2" s="2" t="s">
        <v>37</v>
      </c>
    </row>
    <row r="3" spans="1:2">
      <c r="A3" s="3" t="s">
        <v>383</v>
      </c>
    </row>
    <row r="4" spans="1:2">
      <c r="A4" s="4" t="s">
        <v>688</v>
      </c>
      <c r="B4" s="4" t="s">
        <v>689</v>
      </c>
    </row>
    <row r="5" spans="1:2">
      <c r="A5" s="4" t="s">
        <v>690</v>
      </c>
      <c r="B5" s="4" t="s">
        <v>69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92</v>
      </c>
      <c r="B1" s="2" t="s">
        <v>1</v>
      </c>
    </row>
    <row r="2" spans="1:2">
      <c r="B2" s="2" t="s">
        <v>37</v>
      </c>
    </row>
    <row r="3" spans="1:2">
      <c r="A3" s="3" t="s">
        <v>387</v>
      </c>
    </row>
    <row r="4" spans="1:2">
      <c r="A4" s="4" t="s">
        <v>693</v>
      </c>
      <c r="B4" s="4" t="s">
        <v>69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695</v>
      </c>
      <c r="B1" s="2" t="s">
        <v>1</v>
      </c>
    </row>
    <row r="2" spans="1:2">
      <c r="B2" s="2" t="s">
        <v>37</v>
      </c>
    </row>
    <row r="3" spans="1:2">
      <c r="A3" s="4" t="s">
        <v>696</v>
      </c>
    </row>
    <row r="4" spans="1:2">
      <c r="A4" s="3" t="s">
        <v>697</v>
      </c>
    </row>
    <row r="5" spans="1:2">
      <c r="A5" s="4" t="s">
        <v>698</v>
      </c>
      <c r="B5" s="4" t="s">
        <v>699</v>
      </c>
    </row>
    <row r="6" spans="1:2">
      <c r="A6" s="4" t="s">
        <v>700</v>
      </c>
    </row>
    <row r="7" spans="1:2">
      <c r="A7" s="3" t="s">
        <v>697</v>
      </c>
    </row>
    <row r="8" spans="1:2">
      <c r="A8" s="4" t="s">
        <v>701</v>
      </c>
      <c r="B8" s="4" t="s">
        <v>702</v>
      </c>
    </row>
    <row r="9" spans="1:2">
      <c r="A9" s="4" t="s">
        <v>703</v>
      </c>
      <c r="B9" s="4" t="s">
        <v>704</v>
      </c>
    </row>
    <row r="10" spans="1:2">
      <c r="A10" s="4" t="s">
        <v>705</v>
      </c>
      <c r="B10" s="4" t="s">
        <v>706</v>
      </c>
    </row>
    <row r="11" spans="1:2">
      <c r="A11" s="4" t="s">
        <v>707</v>
      </c>
    </row>
    <row r="12" spans="1:2">
      <c r="A12" s="3" t="s">
        <v>697</v>
      </c>
    </row>
    <row r="13" spans="1:2">
      <c r="A13" s="4" t="s">
        <v>698</v>
      </c>
      <c r="B13" s="4" t="s">
        <v>708</v>
      </c>
    </row>
    <row r="14" spans="1:2">
      <c r="A14" s="4" t="s">
        <v>709</v>
      </c>
    </row>
    <row r="15" spans="1:2">
      <c r="A15" s="3" t="s">
        <v>697</v>
      </c>
    </row>
    <row r="16" spans="1:2">
      <c r="A16" s="4" t="s">
        <v>698</v>
      </c>
      <c r="B16" s="4" t="s">
        <v>710</v>
      </c>
    </row>
    <row r="17" spans="1:2">
      <c r="A17" s="4" t="s">
        <v>711</v>
      </c>
    </row>
    <row r="18" spans="1:2">
      <c r="A18" s="3" t="s">
        <v>697</v>
      </c>
    </row>
    <row r="19" spans="1:2">
      <c r="A19" s="4" t="s">
        <v>712</v>
      </c>
      <c r="B19" s="4" t="s">
        <v>7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714</v>
      </c>
      <c r="B1" s="2" t="s">
        <v>1</v>
      </c>
    </row>
    <row r="2" spans="1:2">
      <c r="B2" s="2" t="s">
        <v>37</v>
      </c>
    </row>
    <row r="3" spans="1:2">
      <c r="A3" s="4" t="s">
        <v>98</v>
      </c>
    </row>
    <row r="4" spans="1:2">
      <c r="A4" s="3" t="s">
        <v>715</v>
      </c>
    </row>
    <row r="5" spans="1:2">
      <c r="A5" s="4" t="s">
        <v>716</v>
      </c>
      <c r="B5" s="4" t="s">
        <v>717</v>
      </c>
    </row>
    <row r="6" spans="1:2">
      <c r="A6" s="4" t="s">
        <v>718</v>
      </c>
    </row>
    <row r="7" spans="1:2">
      <c r="A7" s="3" t="s">
        <v>715</v>
      </c>
    </row>
    <row r="8" spans="1:2">
      <c r="A8" s="4" t="s">
        <v>719</v>
      </c>
      <c r="B8" s="4" t="s">
        <v>72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721</v>
      </c>
      <c r="B1" s="2" t="s">
        <v>1</v>
      </c>
    </row>
    <row r="2" spans="1:2">
      <c r="B2" s="2" t="s">
        <v>37</v>
      </c>
    </row>
    <row r="3" spans="1:2">
      <c r="A3" s="3" t="s">
        <v>399</v>
      </c>
    </row>
    <row r="4" spans="1:2">
      <c r="A4" s="4" t="s">
        <v>722</v>
      </c>
      <c r="B4" s="4" t="s">
        <v>72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724</v>
      </c>
      <c r="B1" s="2" t="s">
        <v>1</v>
      </c>
    </row>
    <row r="2" spans="1:2">
      <c r="B2" s="2" t="s">
        <v>37</v>
      </c>
    </row>
    <row r="3" spans="1:2">
      <c r="A3" s="4" t="s">
        <v>725</v>
      </c>
    </row>
    <row r="4" spans="1:2">
      <c r="A4" s="3" t="s">
        <v>726</v>
      </c>
    </row>
    <row r="5" spans="1:2">
      <c r="A5" s="4" t="s">
        <v>727</v>
      </c>
      <c r="B5" s="4" t="s">
        <v>7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729</v>
      </c>
      <c r="B1" s="2" t="s">
        <v>1</v>
      </c>
    </row>
    <row r="2" spans="1:2">
      <c r="B2" s="2" t="s">
        <v>37</v>
      </c>
    </row>
    <row r="3" spans="1:2">
      <c r="A3" s="3" t="s">
        <v>730</v>
      </c>
    </row>
    <row r="4" spans="1:2">
      <c r="A4" s="4" t="s">
        <v>731</v>
      </c>
      <c r="B4" s="4" t="s">
        <v>732</v>
      </c>
    </row>
    <row r="5" spans="1:2">
      <c r="A5" s="4" t="s">
        <v>733</v>
      </c>
      <c r="B5" s="4" t="s">
        <v>734</v>
      </c>
    </row>
    <row r="6" spans="1:2">
      <c r="A6" s="4" t="s">
        <v>735</v>
      </c>
    </row>
    <row r="7" spans="1:2">
      <c r="A7" s="3" t="s">
        <v>730</v>
      </c>
    </row>
    <row r="8" spans="1:2">
      <c r="A8" s="4" t="s">
        <v>731</v>
      </c>
      <c r="B8" s="4" t="s">
        <v>736</v>
      </c>
    </row>
    <row r="9" spans="1:2">
      <c r="A9" s="4" t="s">
        <v>737</v>
      </c>
    </row>
    <row r="10" spans="1:2">
      <c r="A10" s="3" t="s">
        <v>730</v>
      </c>
    </row>
    <row r="11" spans="1:2">
      <c r="A11" s="4" t="s">
        <v>731</v>
      </c>
      <c r="B11" s="4" t="s">
        <v>73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739</v>
      </c>
      <c r="B1" s="2" t="s">
        <v>1</v>
      </c>
    </row>
    <row r="2" spans="1:2">
      <c r="B2" s="2" t="s">
        <v>37</v>
      </c>
    </row>
    <row r="3" spans="1:2">
      <c r="A3" s="4" t="s">
        <v>740</v>
      </c>
    </row>
    <row r="4" spans="1:2">
      <c r="A4" s="3" t="s">
        <v>741</v>
      </c>
    </row>
    <row r="5" spans="1:2">
      <c r="A5" s="4" t="s">
        <v>742</v>
      </c>
      <c r="B5" s="4" t="s">
        <v>743</v>
      </c>
    </row>
    <row r="6" spans="1:2">
      <c r="A6" s="4" t="s">
        <v>744</v>
      </c>
    </row>
    <row r="7" spans="1:2">
      <c r="A7" s="3" t="s">
        <v>741</v>
      </c>
    </row>
    <row r="8" spans="1:2">
      <c r="A8" s="4" t="s">
        <v>742</v>
      </c>
      <c r="B8" s="4" t="s">
        <v>745</v>
      </c>
    </row>
    <row r="9" spans="1:2">
      <c r="A9" s="4" t="s">
        <v>746</v>
      </c>
    </row>
    <row r="10" spans="1:2">
      <c r="A10" s="3" t="s">
        <v>741</v>
      </c>
    </row>
    <row r="11" spans="1:2">
      <c r="A11" s="4" t="s">
        <v>742</v>
      </c>
      <c r="B11" s="4" t="s">
        <v>747</v>
      </c>
    </row>
    <row r="12" spans="1:2">
      <c r="A12" s="4" t="s">
        <v>748</v>
      </c>
    </row>
    <row r="13" spans="1:2">
      <c r="A13" s="3" t="s">
        <v>741</v>
      </c>
    </row>
    <row r="14" spans="1:2">
      <c r="A14" s="4" t="s">
        <v>749</v>
      </c>
      <c r="B14" s="4" t="s">
        <v>750</v>
      </c>
    </row>
    <row r="15" spans="1:2">
      <c r="A15" s="4" t="s">
        <v>751</v>
      </c>
    </row>
    <row r="16" spans="1:2">
      <c r="A16" s="3" t="s">
        <v>741</v>
      </c>
    </row>
    <row r="17" spans="1:2">
      <c r="A17" s="4" t="s">
        <v>742</v>
      </c>
      <c r="B17" s="4" t="s">
        <v>752</v>
      </c>
    </row>
    <row r="18" spans="1:2">
      <c r="A18" s="4" t="s">
        <v>753</v>
      </c>
    </row>
    <row r="19" spans="1:2">
      <c r="A19" s="3" t="s">
        <v>741</v>
      </c>
    </row>
    <row r="20" spans="1:2">
      <c r="A20" s="4" t="s">
        <v>754</v>
      </c>
      <c r="B20" s="4" t="s">
        <v>75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756</v>
      </c>
      <c r="B1" s="2" t="s">
        <v>1</v>
      </c>
    </row>
    <row r="2" spans="1:2">
      <c r="B2" s="2" t="s">
        <v>37</v>
      </c>
    </row>
    <row r="3" spans="1:2">
      <c r="A3" s="3" t="s">
        <v>415</v>
      </c>
    </row>
    <row r="4" spans="1:2">
      <c r="A4" s="4" t="s">
        <v>757</v>
      </c>
      <c r="B4" s="4" t="s">
        <v>758</v>
      </c>
    </row>
    <row r="5" spans="1:2">
      <c r="A5" s="4" t="s">
        <v>759</v>
      </c>
      <c r="B5" s="4" t="s">
        <v>7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20:57:37Z</dcterms:created>
  <dcterms:modified xmlns:dcterms="http://purl.org/dc/terms/" xmlns:xsi="http://www.w3.org/2001/XMLSchema-instance" xsi:type="dcterms:W3CDTF">2020-03-23T20:57:37Z</dcterms:modified>
</cp:coreProperties>
</file>